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103" r:id="rId2"/>
    <sheet name="CONSOLIDATED_BALANCE_SHEETS_Un1" sheetId="104" r:id="rId3"/>
    <sheet name="CONSOLIDATED_STATEMENTS_OF_INC" sheetId="4" r:id="rId4"/>
    <sheet name="CONSOLIDATED_STATEMENTS_OF_INC1" sheetId="5" r:id="rId5"/>
    <sheet name="CONSOLIDATED_STATEMENTS_OF_COM" sheetId="6" r:id="rId6"/>
    <sheet name="CONSOLIDATED_STATEMENT_OF_EQUI" sheetId="105" r:id="rId7"/>
    <sheet name="CONSOLIDATED_STATEMENTS_OF_CAS" sheetId="8" r:id="rId8"/>
    <sheet name="GENERAL" sheetId="106" r:id="rId9"/>
    <sheet name="ACQUISITIONS" sheetId="107" r:id="rId10"/>
    <sheet name="DISCONTINUED_OPERATIONS" sheetId="108" r:id="rId11"/>
    <sheet name="SEGMENT_REPORTING_AND_VARIABLE" sheetId="109" r:id="rId12"/>
    <sheet name="REAL_ESTATE_SECURITIES" sheetId="110" r:id="rId13"/>
    <sheet name="REAL_ESTATE_RELATED_AND_OTHER_" sheetId="111" r:id="rId14"/>
    <sheet name="INVESTMENTS_IN_SENIOR_HOUSING_" sheetId="112" r:id="rId15"/>
    <sheet name="INTANGIBLES_NET_OF_ACCUMULATED" sheetId="113" r:id="rId16"/>
    <sheet name="RECEIVABLES_AND_OTHER_ASSETS" sheetId="114" r:id="rId17"/>
    <sheet name="DEBT_OBLIGATIONS" sheetId="115" r:id="rId18"/>
    <sheet name="ACCOUNTS_PAYABLE_ACCRUED_EXPEN" sheetId="116" r:id="rId19"/>
    <sheet name="FAIR_VALUE" sheetId="117" r:id="rId20"/>
    <sheet name="EQUITY_AND_EARNINGS_PER_SHARE" sheetId="118" r:id="rId21"/>
    <sheet name="COMMITMENTS_AND_CONTINGENCIES" sheetId="119" r:id="rId22"/>
    <sheet name="INCOME_TAXES" sheetId="120" r:id="rId23"/>
    <sheet name="GAINS_LOSSES_ON_SETTLEMENT_OF_" sheetId="121" r:id="rId24"/>
    <sheet name="RECLASSIFICATION_FROM_ACCUMULA" sheetId="122" r:id="rId25"/>
    <sheet name="SUPPLEMENTAL_NONCASH_INVESTING" sheetId="123" r:id="rId26"/>
    <sheet name="RECENT_ACTIVITIES" sheetId="124" r:id="rId27"/>
    <sheet name="GENERAL_Policies" sheetId="125" r:id="rId28"/>
    <sheet name="ACQUISITIONS_Tables" sheetId="126" r:id="rId29"/>
    <sheet name="DISCONTINUED_OPERATIONS_Tables" sheetId="127" r:id="rId30"/>
    <sheet name="SEGMENT_REPORTING_AND_VARIABLE1" sheetId="128" r:id="rId31"/>
    <sheet name="REAL_ESTATE_SECURITIES_Tables" sheetId="129" r:id="rId32"/>
    <sheet name="REAL_ESTATE_RELATED_AND_OTHER_1" sheetId="130" r:id="rId33"/>
    <sheet name="INVESTMENTS_IN_SENIOR_HOUSING_1" sheetId="131" r:id="rId34"/>
    <sheet name="INTANGIBLES_NET_OF_ACCUMULATED1" sheetId="132" r:id="rId35"/>
    <sheet name="RECEIVABLES_AND_OTHER_ASSETS_T" sheetId="133" r:id="rId36"/>
    <sheet name="DEBT_OBLIGATIONS_Tables" sheetId="134" r:id="rId37"/>
    <sheet name="ACCOUNTS_PAYABLE_ACCRUED_EXPEN1" sheetId="135" r:id="rId38"/>
    <sheet name="FAIR_VALUE_Tables" sheetId="136" r:id="rId39"/>
    <sheet name="EQUITY_AND_EARNINGS_PER_SHARE_" sheetId="137" r:id="rId40"/>
    <sheet name="INCOME_TAXES_Tables" sheetId="138" r:id="rId41"/>
    <sheet name="GAINS_LOSSES_ON_SETTLEMENT_OF_1" sheetId="139" r:id="rId42"/>
    <sheet name="RECLASSIFICATION_FROM_ACCUMULA1" sheetId="140" r:id="rId43"/>
    <sheet name="SUPPLEMENTAL_NONCASH_INVESTING1" sheetId="141" r:id="rId44"/>
    <sheet name="GENERAL_Details_Narrative" sheetId="142" r:id="rId45"/>
    <sheet name="ACQUISITIONS_Senior_Housing_Pr" sheetId="46" r:id="rId46"/>
    <sheet name="ACQUISITIONS_Details_Narrative" sheetId="143" r:id="rId47"/>
    <sheet name="DISCONTINUED_OPERATIONS_Carryi" sheetId="144" r:id="rId48"/>
    <sheet name="DISCONTINUED_OPERATIONS_Result" sheetId="49" r:id="rId49"/>
    <sheet name="DISCONTINUED_OPERATIONS_Detail" sheetId="145" r:id="rId50"/>
    <sheet name="SEGMENT_REPORTING_AND_VARIABLE2" sheetId="51" r:id="rId51"/>
    <sheet name="SEGMENT_REPORTING_AND_VARIABLE3" sheetId="146" r:id="rId52"/>
    <sheet name="SEGMENT_REPORTING_AND_VARIABLE4" sheetId="147" r:id="rId53"/>
    <sheet name="SEGMENT_REPORTING_AND_VARIABLE5" sheetId="54" r:id="rId54"/>
    <sheet name="REAL_ESTATE_SECURITIES_Real_Es" sheetId="148" r:id="rId55"/>
    <sheet name="REAL_ESTATE_SECURITIES_Holding" sheetId="149" r:id="rId56"/>
    <sheet name="REAL_ESTATE_SECURITIES_Holding1" sheetId="150" r:id="rId57"/>
    <sheet name="REAL_ESTATE_SECURITIES_Credit_" sheetId="58" r:id="rId58"/>
    <sheet name="REAL_ESTATE_SECURITIES_Geograp" sheetId="151" r:id="rId59"/>
    <sheet name="REAL_ESTATE_SECURITIES_Details" sheetId="152" r:id="rId60"/>
    <sheet name="REAL_ESTATE_RELATED_LOANS_RESI" sheetId="153" r:id="rId61"/>
    <sheet name="REAL_ESTATE_RELATED_LOANS_RESI1" sheetId="154" r:id="rId62"/>
    <sheet name="REAL_ESTATE_RELATED_LOANS_RESI2" sheetId="63" r:id="rId63"/>
    <sheet name="REAL_ESTATE_RELATED_LOANS_RESI3" sheetId="64" r:id="rId64"/>
    <sheet name="REAL_ESTATE_RELATED_LOANS_RESI4" sheetId="155" r:id="rId65"/>
    <sheet name="REAL_ESTATE_RELATED_LOANS_RESI5" sheetId="156" r:id="rId66"/>
    <sheet name="REAL_ESTATE_RELATED_LOANS_RESI6" sheetId="67" r:id="rId67"/>
    <sheet name="REAL_ESTATE_RELATED_LOANS_RESI7" sheetId="157" r:id="rId68"/>
    <sheet name="INVESTMENTS_IN_SENIOR_HOUSING_2" sheetId="158" r:id="rId69"/>
    <sheet name="INTANGIBLES_NET_OF_ACCUMULATED2" sheetId="159" r:id="rId70"/>
    <sheet name="INTANGIBLES_NET_OF_ACCUMULATED3" sheetId="71" r:id="rId71"/>
    <sheet name="RECEIVABLES_AND_OTHER_ASSETS_S" sheetId="160" r:id="rId72"/>
    <sheet name="DEBT_OBLIGATIONS_Debt_Obligati" sheetId="161" r:id="rId73"/>
    <sheet name="DEBT_OBLIGATIONS_Future_Minimu" sheetId="162" r:id="rId74"/>
    <sheet name="DEBT_OBLIGATIONS_Details_Narra" sheetId="163" r:id="rId75"/>
    <sheet name="ACCOUNTS_PAYABLE_ACCRUED_EXPEN2" sheetId="164" r:id="rId76"/>
    <sheet name="FAIR_VALUE_Fair_Value_of_Asset" sheetId="165" r:id="rId77"/>
    <sheet name="FAIR_VALUE_Derivative_Liabilit" sheetId="78" r:id="rId78"/>
    <sheet name="FAIR_VALUE_Recurring_Basis_Det" sheetId="166" r:id="rId79"/>
    <sheet name="FAIR_VALUE_Changes_in_Level_3_" sheetId="80" r:id="rId80"/>
    <sheet name="FAIR_VALUE_Gains_Losses_on_RE_" sheetId="81" r:id="rId81"/>
    <sheet name="FAIR_VALUE_Securities_Valuatio" sheetId="167" r:id="rId82"/>
    <sheet name="FAIR_VALUE_Internal_Pricing_Mo" sheetId="168" r:id="rId83"/>
    <sheet name="FAIR_VALUE_Loan_Valuation_Deta" sheetId="84" r:id="rId84"/>
    <sheet name="FAIR_VALUE_Fair_Value_of_Deriv" sheetId="85" r:id="rId85"/>
    <sheet name="FAIR_VALUE_Outstanding_Derivat" sheetId="86" r:id="rId86"/>
    <sheet name="FAIR_VALUE_Derivative_Gain_Los" sheetId="87" r:id="rId87"/>
    <sheet name="FAIR_VALUE_Details_Narrative" sheetId="88" r:id="rId88"/>
    <sheet name="EQUITY_AND_EARNINGS_PER_SHARE_1" sheetId="169" r:id="rId89"/>
    <sheet name="EQUITY_AND_EARNINGS_PER_SHARE_2" sheetId="90" r:id="rId90"/>
    <sheet name="EQUITY_AND_EARNINGS_PER_SHARE_3" sheetId="91" r:id="rId91"/>
    <sheet name="EQUITY_AND_EARNINGS_PER_SHARE_4" sheetId="170" r:id="rId92"/>
    <sheet name="COMMITMENTS_AND_CONTINGENCIES_" sheetId="171" r:id="rId93"/>
    <sheet name="INCOME_TAXES_Provision_for_Inc" sheetId="94" r:id="rId94"/>
    <sheet name="INCOME_TAXES_Deferred_Tax_Asse" sheetId="172" r:id="rId95"/>
    <sheet name="INCOME_TAXES_Change_in_Deferre" sheetId="96" r:id="rId96"/>
    <sheet name="INCOME_TAXES_Details_Narrative" sheetId="97" r:id="rId97"/>
    <sheet name="GAINS_LOSSES_ON_SETTLEMENT_OF_2" sheetId="98" r:id="rId98"/>
    <sheet name="GAINS_LOSSES_ON_SETTLEMENT_OF_3" sheetId="99" r:id="rId99"/>
    <sheet name="RECLASSIFICATION_FROM_ACCUMULA2" sheetId="100" r:id="rId100"/>
    <sheet name="SUPPLEMENTAL_NONCASH_INVESTING2" sheetId="101" r:id="rId101"/>
    <sheet name="RECENT_ACTIVITIES_Details_Narr" sheetId="173" r:id="rId102"/>
  </sheets>
  <calcPr calcId="0"/>
</workbook>
</file>

<file path=xl/sharedStrings.xml><?xml version="1.0" encoding="utf-8"?>
<sst xmlns="http://schemas.openxmlformats.org/spreadsheetml/2006/main" count="13736" uniqueCount="2119">
  <si>
    <t>Document and Entity Information</t>
  </si>
  <si>
    <t>9 Months Ended</t>
  </si>
  <si>
    <t>Sep. 30, 2014</t>
  </si>
  <si>
    <t>Oct. 29, 2014</t>
  </si>
  <si>
    <t>Document And Entity Information</t>
  </si>
  <si>
    <t>'</t>
  </si>
  <si>
    <t>Entity Registrant Name</t>
  </si>
  <si>
    <t>'NEWCASTLE INVESTMENT CORP</t>
  </si>
  <si>
    <t>Entity Central Index Key</t>
  </si>
  <si>
    <t>'000117548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Entity Common Stock, Shares Outstanding</t>
  </si>
  <si>
    <t>Document Fiscal Period Focus</t>
  </si>
  <si>
    <t>'Q3</t>
  </si>
  <si>
    <t>Document Fiscal Year Focus</t>
  </si>
  <si>
    <t>'2014</t>
  </si>
  <si>
    <t>CONSOLIDATED BALANCE SHEETS (Unaudited) (USD $)</t>
  </si>
  <si>
    <t>In Thousands, unless otherwise specified</t>
  </si>
  <si>
    <t>Dec. 31, 2013</t>
  </si>
  <si>
    <t>Assets</t>
  </si>
  <si>
    <t>Real estate securities, available-for-sale</t>
  </si>
  <si>
    <t>Real estate related and other loans, held-for-sale, net</t>
  </si>
  <si>
    <t>Residential mortgage loans, held-for-investment, net</t>
  </si>
  <si>
    <t>Residential mortgage loans, held-for-sale, net</t>
  </si>
  <si>
    <t>Subprime mortgage loans subject to call option</t>
  </si>
  <si>
    <t>Investments in senior housing real estate, net of accumulated depreciation</t>
  </si>
  <si>
    <t>Investments in other real estate, net of accumulated depreciation</t>
  </si>
  <si>
    <t>Intangibles, net of accumulated amortization</t>
  </si>
  <si>
    <t>Other investments</t>
  </si>
  <si>
    <t>Cash and cash equivalents</t>
  </si>
  <si>
    <t>Restricted cash</t>
  </si>
  <si>
    <t>Receivables and other assets</t>
  </si>
  <si>
    <t>Assets of discontinued operations</t>
  </si>
  <si>
    <t>Total Assets</t>
  </si>
  <si>
    <t>Liabilities</t>
  </si>
  <si>
    <t>CDO bonds payable</t>
  </si>
  <si>
    <t>Other bonds and notes payable</t>
  </si>
  <si>
    <t>Repurchase agreements</t>
  </si>
  <si>
    <t>Mortgage notes payable</t>
  </si>
  <si>
    <t>Credit facilities and obligations under capital leases, golf</t>
  </si>
  <si>
    <t>Financing of subprime mortgage loans subject to call option</t>
  </si>
  <si>
    <t>Junior subordinated notes payable</t>
  </si>
  <si>
    <t>Dividends Payable</t>
  </si>
  <si>
    <t>Accounts payable, accrued expenses and other liabilities</t>
  </si>
  <si>
    <t>Liabilities of discontinued operations</t>
  </si>
  <si>
    <t>Total Liabilities</t>
  </si>
  <si>
    <t>Equity</t>
  </si>
  <si>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September 30, 2014 and December 31, 2013</t>
  </si>
  <si>
    <t>Common stock, $0.01 par value, 1,000,000,000 shares authorized, 66,399,857 and 58,575,583 shares issued and outstanding, at September 30, 2014 and December 31, 2013, respectively</t>
  </si>
  <si>
    <t>Additional paid-in capital</t>
  </si>
  <si>
    <t>Accumulated deficit</t>
  </si>
  <si>
    <t>Accumulated other comprehensive income</t>
  </si>
  <si>
    <t>Total Newcastle Stockholders' Equity</t>
  </si>
  <si>
    <t>Noncontrolling interests</t>
  </si>
  <si>
    <t>Total Equity</t>
  </si>
  <si>
    <t>Total Liabilities and Equity</t>
  </si>
  <si>
    <t>Non Recourse VIE Financing Structures [Member]</t>
  </si>
  <si>
    <t>CONSOLIDATED BALANCE SHEETS (Unaudited) (Parenthetical) (USD $)</t>
  </si>
  <si>
    <t>Series B Cumulative Redeemable Preferred Stock [Member]</t>
  </si>
  <si>
    <t>Series C Cumulative Redeemable Preferred Stock [Member]</t>
  </si>
  <si>
    <t>Series D Cumulative Redemable Preferred [Member]</t>
  </si>
  <si>
    <t>Preferred stock, dividend rate</t>
  </si>
  <si>
    <t>Preferred stock, par value</t>
  </si>
  <si>
    <t>Preferred stock, shares authorized</t>
  </si>
  <si>
    <t>Preferred stock, shares issued</t>
  </si>
  <si>
    <t>Preferred stock, shares outstanding</t>
  </si>
  <si>
    <t>Preferred stock liquidation preference, per share</t>
  </si>
  <si>
    <t>Common stock, par value</t>
  </si>
  <si>
    <t>Common stock, shares authorized</t>
  </si>
  <si>
    <t>Common stock, shares issued</t>
  </si>
  <si>
    <t>Common stock, shares outstanding</t>
  </si>
  <si>
    <t>CONSOLIDATED STATEMENTS OF INCOME (Unaudited) (USD $)</t>
  </si>
  <si>
    <t>In Thousands, except Share data, unless otherwise specified</t>
  </si>
  <si>
    <t>3 Months Ended</t>
  </si>
  <si>
    <t>Sep. 30, 2013</t>
  </si>
  <si>
    <t>Income Statement [Abstract]</t>
  </si>
  <si>
    <t>Interest income</t>
  </si>
  <si>
    <t>Interest expense</t>
  </si>
  <si>
    <t>Net interest income (expense)</t>
  </si>
  <si>
    <t>Impairment/(Reversal)</t>
  </si>
  <si>
    <t>Valuation allowance (reversal) on loans</t>
  </si>
  <si>
    <t>Other-than-temporary impairment on securities</t>
  </si>
  <si>
    <t>Portion of other-than-temporary impairment on securities recognized in other comprehensive income (loss), net of the reversal of other comprehensive loss into net income (loss)</t>
  </si>
  <si>
    <t>Total impairment (reversal)</t>
  </si>
  <si>
    <t>Net interest income (expense) after impairment/reversal</t>
  </si>
  <si>
    <t>Operating Revenues</t>
  </si>
  <si>
    <t>Rental income</t>
  </si>
  <si>
    <t>Care and ancillary income</t>
  </si>
  <si>
    <t>Golf course operations</t>
  </si>
  <si>
    <t>Sales of food and beverages - golf</t>
  </si>
  <si>
    <t>Other golf revenue</t>
  </si>
  <si>
    <t>Total operating revenues</t>
  </si>
  <si>
    <t>Other Income</t>
  </si>
  <si>
    <t>Gain on settlement of investments, net</t>
  </si>
  <si>
    <t>Gain (loss) on extinguishment of debt</t>
  </si>
  <si>
    <t>Other income, net</t>
  </si>
  <si>
    <t>Total other income</t>
  </si>
  <si>
    <t>Expenses</t>
  </si>
  <si>
    <t>Loan and security servicing expense</t>
  </si>
  <si>
    <t>Property operating expenses</t>
  </si>
  <si>
    <t>Operating expenses - golf</t>
  </si>
  <si>
    <t>Cost of sales - golf</t>
  </si>
  <si>
    <t>General and administrative expense</t>
  </si>
  <si>
    <t>Management fee to affiliate</t>
  </si>
  <si>
    <t>Depreciation and amortization</t>
  </si>
  <si>
    <t>Total expenses</t>
  </si>
  <si>
    <t>Income from continuing operations before income tax</t>
  </si>
  <si>
    <t>Income tax expense</t>
  </si>
  <si>
    <t>Income from continuing operations</t>
  </si>
  <si>
    <t>Income (loss) from discontinued operations, net of tax</t>
  </si>
  <si>
    <t>Net Income</t>
  </si>
  <si>
    <t>Preferred dividends</t>
  </si>
  <si>
    <t>Net loss attributable to noncontrolling interests</t>
  </si>
  <si>
    <t>Income Applicable to Common Stockholders</t>
  </si>
  <si>
    <t>Income Applicable to Common Stock, per share</t>
  </si>
  <si>
    <t>Basic</t>
  </si>
  <si>
    <t>[1]</t>
  </si>
  <si>
    <t>Diluted</t>
  </si>
  <si>
    <t>Income from continuing operations per share of common stock, after preferred dividends and noncontrolling interests</t>
  </si>
  <si>
    <t>Income (loss) from discontinued operations per share of common stock</t>
  </si>
  <si>
    <t>Weighted Average Number of Shares of Common Stock Outstanding</t>
  </si>
  <si>
    <t>Dividends Declared per Share of Common Stock</t>
  </si>
  <si>
    <t>All per share amounts and shares outstanding for all periods reflect the 1-for-3 reverse stock split, which was effective after the close of trading on August 18, 2014 and the 1-for-2 reverse stock split, which was effective after the close of trading on October 22, 2014.</t>
  </si>
  <si>
    <t>CONSOLIDATED STATEMENTS OF INCOME (Parenthetical)</t>
  </si>
  <si>
    <t>Reverse stock-split ratio</t>
  </si>
  <si>
    <t>Reverse Stock Split 1 [Member]</t>
  </si>
  <si>
    <t>Stock split effective date</t>
  </si>
  <si>
    <t>'August 18, 2014 close of trading</t>
  </si>
  <si>
    <t>Reverse Stock Split 2 [Member] | Subsequent To Balance Sheet Date [Member]</t>
  </si>
  <si>
    <t>'October 22, 2014 close of trading</t>
  </si>
  <si>
    <t>CONSOLIDATED STATEMENTS OF COMPREHENSIVE INCOME (Unaudited) (USD $)</t>
  </si>
  <si>
    <t>Statement of Comprehensive Income [Abstract]</t>
  </si>
  <si>
    <t>Net income</t>
  </si>
  <si>
    <t>Other comprehensive income (loss):</t>
  </si>
  <si>
    <t>Net unrealized gain (loss) on securities</t>
  </si>
  <si>
    <t>Reclassification of net realized gain on securities into earnings</t>
  </si>
  <si>
    <t>Net unrecognized gain and pension prior service cost (discontinued operations)</t>
  </si>
  <si>
    <t>Net unrealized gain (loss) on derivatives designated as cash flow hedges</t>
  </si>
  <si>
    <t>Reclassification of net realized loss on derivatives designated as cash flow hedges into earnings</t>
  </si>
  <si>
    <t>Other comprehensive income (loss)</t>
  </si>
  <si>
    <t>Total comprehensive income</t>
  </si>
  <si>
    <t>Comprehensive income attributable to Newcastle stockholders' equity</t>
  </si>
  <si>
    <t>Comprehensive loss attributable to noncontrolling interests</t>
  </si>
  <si>
    <t>CONSOLIDATED STATEMENT OF EQUITY (Unaudited) (USD $)</t>
  </si>
  <si>
    <t>Preferred Stock [Member]</t>
  </si>
  <si>
    <t>Common Stock [Member]</t>
  </si>
  <si>
    <t>Additional Paid-in Capital [Member]</t>
  </si>
  <si>
    <t>Accumulated Deficit [Member]</t>
  </si>
  <si>
    <t>Accumulated Other Comprehensive Income (Loss) [Member]</t>
  </si>
  <si>
    <t>Total Newcastle Stockholders' Equity [Member]</t>
  </si>
  <si>
    <t>Noncontrolling Interests [Member]</t>
  </si>
  <si>
    <t>Total</t>
  </si>
  <si>
    <t>Balance, beginning at Dec. 31, 2013</t>
  </si>
  <si>
    <t>Balance, beginning - shares at Dec. 31, 2013</t>
  </si>
  <si>
    <t>Dividends declared</t>
  </si>
  <si>
    <t>Issuance of common stock</t>
  </si>
  <si>
    <t>Issuance of common stock, shares</t>
  </si>
  <si>
    <t>Spin-off of New Media</t>
  </si>
  <si>
    <t>Comprehensive income (loss)</t>
  </si>
  <si>
    <t>Net income (loss)</t>
  </si>
  <si>
    <t>Other comprehensive income</t>
  </si>
  <si>
    <t>Total comprehensive income (loss)</t>
  </si>
  <si>
    <t>Balance, ending at Sep. 30, 2014</t>
  </si>
  <si>
    <t>Balance, ending - shares at Sep. 30, 2014</t>
  </si>
  <si>
    <t>CONSOLIDATED STATEMENTS OF CASH FLOWS (Unaudited) (USD $)</t>
  </si>
  <si>
    <t>Cash Flows From Operating Activities</t>
  </si>
  <si>
    <t>Adjustments to reconcile net income to net cash provided by operating activities (inclusive of amounts related to discontinued operations):</t>
  </si>
  <si>
    <t>Accretion of discount and other amortization</t>
  </si>
  <si>
    <t>Interest income in CDOs redirected for reinvestment or CDO bond paydown</t>
  </si>
  <si>
    <t>Interest income on investments accrued to principal balance</t>
  </si>
  <si>
    <t>Interest expense on debt accrued to principal balance</t>
  </si>
  <si>
    <t>Non-cash directors' compensation</t>
  </si>
  <si>
    <t>Change in fair value of investments in excess mortgage servicing rights</t>
  </si>
  <si>
    <t>Change in fair value of investments in equity method investees</t>
  </si>
  <si>
    <t>Change in fair value of contingent consideration</t>
  </si>
  <si>
    <t>Straight-lining of rental income</t>
  </si>
  <si>
    <t>Equity in earnings from equity method investments</t>
  </si>
  <si>
    <t>Distributions of earnings from equity method investees</t>
  </si>
  <si>
    <t>Gain on settlement of investments (net)</t>
  </si>
  <si>
    <t>Unrealized gain on non-hedge derivatives and hedge ineffectiveness</t>
  </si>
  <si>
    <t>Loss/(gain) on extinguishment of debt</t>
  </si>
  <si>
    <t>Change in:</t>
  </si>
  <si>
    <t>Payment of deferred interest</t>
  </si>
  <si>
    <t>Deferred interest received</t>
  </si>
  <si>
    <t>Net cash provided by operating activities</t>
  </si>
  <si>
    <t>Cash Flows From Investing Activities</t>
  </si>
  <si>
    <t>Principal repayments from repurchased CDO debt</t>
  </si>
  <si>
    <t>Principal repayments from CDO securities</t>
  </si>
  <si>
    <t>Principal repayments from non-Agency RMBS</t>
  </si>
  <si>
    <t>Return of investments in excess mortgage servicing rights</t>
  </si>
  <si>
    <t>Principal repayments from loans and non-CDO securities (excluding non-Agency RMBS)</t>
  </si>
  <si>
    <t>Principal repayment from security accounted for as linked transaction</t>
  </si>
  <si>
    <t>Purchase of real estate securities</t>
  </si>
  <si>
    <t>Purchase of securities accounted for as linked transactions</t>
  </si>
  <si>
    <t>Purchase of real estate related and other loans</t>
  </si>
  <si>
    <t>Proceeds from sale of investments</t>
  </si>
  <si>
    <t>Acquisition of investments in real estate</t>
  </si>
  <si>
    <t>Additions to investments in real estate</t>
  </si>
  <si>
    <t>Contributions to equity method investees</t>
  </si>
  <si>
    <t>Distributions of capital from equity method investees</t>
  </si>
  <si>
    <t>Deposits paid on investments</t>
  </si>
  <si>
    <t>Net cash provided by (used in) investing activities</t>
  </si>
  <si>
    <t>Cash Flows From Financing Activities</t>
  </si>
  <si>
    <t>Repurchases of CDO bonds payable</t>
  </si>
  <si>
    <t>Repayments of other bonds and notes payable</t>
  </si>
  <si>
    <t>Borrowings under repurchase agreements</t>
  </si>
  <si>
    <t>Borrowings under credit facilities, golf</t>
  </si>
  <si>
    <t>Borrowings under repurchase agreements accounted for as linked transactions</t>
  </si>
  <si>
    <t>Repayments of repurchase agreements</t>
  </si>
  <si>
    <t>Repayments under repurchase agreements accounted for as linked transactions</t>
  </si>
  <si>
    <t>Repayments of credit facilities, media and golf</t>
  </si>
  <si>
    <t>Repayments of capital lease liabilities</t>
  </si>
  <si>
    <t>Margin deposits under repurchase agreements</t>
  </si>
  <si>
    <t>Return of margin deposits under repurchase agreements</t>
  </si>
  <si>
    <t>Borrowings under mortgage notes payable</t>
  </si>
  <si>
    <t>Repayment of mortgage notes payable</t>
  </si>
  <si>
    <t>Costs related to issuance of common stock</t>
  </si>
  <si>
    <t>New Media and New Residential spin-offs</t>
  </si>
  <si>
    <t>Common stock dividends paid</t>
  </si>
  <si>
    <t>Preferred stock dividends paid</t>
  </si>
  <si>
    <t>Payment of financing costs</t>
  </si>
  <si>
    <t>Proceeds from settlement of derivative instruments</t>
  </si>
  <si>
    <t>Net cash provided by (used in) financing activities</t>
  </si>
  <si>
    <t>Net Increase in Cash and Cash Equivalents</t>
  </si>
  <si>
    <t>Cash and Cash Equivalents of Continuing Operations, Beginning of Period</t>
  </si>
  <si>
    <t>Cash and Cash Equivalents of Discontinued Operations, Beginning of Period</t>
  </si>
  <si>
    <t>Cash and Cash Equivalents, End of Period</t>
  </si>
  <si>
    <t>Cash and Cash Equivalents of Continuing Operations, End of Period</t>
  </si>
  <si>
    <t>Cash and Cash Equivalents of Discontinued Operations, End of Period</t>
  </si>
  <si>
    <t>Supplemental Disclosure of Cash Flow Information</t>
  </si>
  <si>
    <t>Cash paid during the period for income taxes</t>
  </si>
  <si>
    <t>Cash paid during the period for interest expense</t>
  </si>
  <si>
    <t>Supplemental Schedule of Non-Cash Investing and Financing Activities</t>
  </si>
  <si>
    <t>Assumption of mortgage notes payable</t>
  </si>
  <si>
    <t>Issuance of seller financing for acquisition of senior housing facilities</t>
  </si>
  <si>
    <t>Costs associated with issuance of common stock</t>
  </si>
  <si>
    <t>Fair value adjustments relating to seller financing</t>
  </si>
  <si>
    <t>Additions ot capital lease assets and liabilities</t>
  </si>
  <si>
    <t>Preferred stock dividends declared but not paid</t>
  </si>
  <si>
    <t>Common stock dividends declared but not paid</t>
  </si>
  <si>
    <t>Reduction of Assets and Liabilities relating to the spin-off of New Media</t>
  </si>
  <si>
    <t>Property, plant and equipment, net</t>
  </si>
  <si>
    <t>Goodwill and intangibles, net</t>
  </si>
  <si>
    <t>Credit facilities, media</t>
  </si>
  <si>
    <t>Accounts payable, accrued expenses and other laibilities</t>
  </si>
  <si>
    <t>Reduction of Assets and Liabilities relating to the spin-off of New Residential</t>
  </si>
  <si>
    <t>Real estate securities, available for sale</t>
  </si>
  <si>
    <t>Investments in excess mortgage servicing rights at fair value</t>
  </si>
  <si>
    <t>Investments in equity method investees</t>
  </si>
  <si>
    <t>Repurchase Agreements</t>
  </si>
  <si>
    <t>Accrued expenses and other liabilities</t>
  </si>
  <si>
    <t>GENERAL</t>
  </si>
  <si>
    <t>Organization, Consolidation and Presentation of Financial Statements [Abstract]</t>
  </si>
  <si>
    <t>1.   GENERAL</t>
  </si>
  <si>
    <t>Newcastle Investment Corp. (and its subsidiaries, “Newcastle”) is a Maryland corporation that was formed in 2002. Newcastle focuses on opportunistically investing in, and actively managing, a variety of real estate-related and other investments. Newcastle is organized and conducts its operations to qualify as a real estate investment trust (“REIT”) for U.S. federal income tax purposes. As such, Newcastle will generally not be subject to U.S. federal corporate income tax on that portion of its net income that is distributed to stockholders if it distributes at least 90% of its REIT taxable income to its stockholders by prescribed dates and complies with various other requirements. However, certain of our activities are conducted through taxable REIT subsidiaries ("TRS") and therefore are subject to federal and state income taxes at regular corporate tax rates. Newcastle's common stock is traded on the New York Stock Exchange under the symbol "NCT".</t>
  </si>
  <si>
    <t>The accompanying consolidated financial statements and related notes of Newcastle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GAAP”) have been condensed or omitted. In the opinion of management, all adjustments considered necessary for a fair presentation of Newcastle'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Newcastle's consolidated financial statements for the year ended December 31, 2013 and notes thereto included in Newcastle’s Annual Report on Form 10-K filed with the SEC on March 3, 2014 and on Form 8-K filed with the SEC on May 5, 2014. Capitalized terms used herein, and not otherwise defined, are defined in Newcastle’s consolidated financial statements for the year ended December 31, 2013.</t>
  </si>
  <si>
    <t>Certain prior period amounts have been reclassified to conform to the current period’s presentation. All per share amounts, common shares outstanding and options for the third quarter of 2014 and all prior periods reflect Newcastle's 1-for-3 reverse stock split, which was effective August 18, 2014 and Newcastle's 1-for-2 reverse stock split, which was effective October 22, 2014.</t>
  </si>
  <si>
    <t>On February 13, 2014, Newcastle completed the spin-off of New Media Investment Group Inc. ("New Media"), and established New Media as a separate, publicly traded company (NYSE:NEWM). The spin-off was effected as a taxable pro rata distribution by Newcastle of all of the outstanding shares of common stock it held of New Media to Newcastle’s common stockholders of record at the close of business on February 6, 2014. The distribution ratio was 0.0722 shares of New Media common stock for each share of Newcastle common stock.</t>
  </si>
  <si>
    <t>In December 2013, Newcastle restructured an investment in mezzanine debt issued by NGP Mezzanine, LLC (“NGP”), the indirect parent of NGP Realty Sub, L.P. (“National Golf”). National Golf owns 27 golf properties across 8 states, and leases these properties to American Golf Corporation (“American Golf”), an affiliated operating company. American Golf also leases an additional 52 golf properties and manages 11 properties, all owned by third parties. As part of the transaction, Newcastle acquired the equity of NGP and American Golf’s indirect parent, AGC Mezzanine Pledge LLC (“AGC”), and therefore is consolidating these entities.</t>
  </si>
  <si>
    <t>As a result, Newcastle conducts its business through the following segments: (i) investments in senior housing properties (“senior housing”), which Newcastle expects to spin off on November 6, 2014 as described in more detail below, (ii) debt investments financed with collateralized debt obligations (“CDOs”), (iii) other debt investments (“other debt”), (iv) investments in golf properties and facilities (“Golf”) and (v) corporate. With respect to the CDOs and other debt investments, subject to the passing of certain periodic coverage tests, Newcastle is generally entitled to receive the net cash flows from these structures on a periodic basis.</t>
  </si>
  <si>
    <t xml:space="preserve">Newcastle is party to a management agreement (the "Management Agreement") with FIG LLC (the "Manager"), a subsidiary of Fortress Investment Group LLC (“Fortress”), under which the Manager advises Newcastle on various aspects of its business and manages its day-to-day operations, subject to the supervision of Newcastle's board of directors. For its services, the Manager is entitled to an annual management fee and incentive compensation, both as defined in, and in accordance with the terms of, the Management Agreement. </t>
  </si>
  <si>
    <t>Newcastle either leases senior housing properties under triple net leases or has its senior housing properties managed pursuant to property management agreements (the “Senior Housing Management Agreements”). Currently, the senior housing managers are affiliates or subsidiaries of either Holiday Acquisition Holdings LLC (“Holiday”), a portfolio company that is majority owned by private equity funds managed by an affiliate of Newcastle’s Manager, or FHC Property Management LLC (together with its subsidiaries, “Blue Harbor”), an affiliate of Newcastle’s Manager.</t>
  </si>
  <si>
    <t>On June 16, 2014, Newcastle announced that its board of directors unanimously approved a plan to spin off its senior housing business. New Senior Investment Group Inc. (“New Senior”, NYSE: SNR), a subsidiary of Newcastle, filed a registration statement with the SEC with respect to the planned spin-off, which the SEC declared effective on October 24, 2014. New Senior will be a publicly traded REIT that primarily targets senior housing related investments.</t>
  </si>
  <si>
    <t>The spin-off will be effected as a distribution of all of the outstanding shares of common stock of New Senior to the holders of Newcastle common stock. Newcastle will distribute one share of New Senior common stock for each share of Newcastle common stock held by Newcastle stockholders of record as of the record date, October 27, 2014.  The distribution is expected to occur on November 6, 2014. The distribution ratio is based on the number of Newcastle shares outstanding following the 1-for-2 reverse stock split.</t>
  </si>
  <si>
    <t>In connection with the spin-off, Newcastle will contribute to New Senior all of its investments in senior housing properties, any liabilities relating to these properties and a cash and cash equivalents balance of approximately $243 million.</t>
  </si>
  <si>
    <t>In August 2014, Newcastle issued 7,654,166 shares of its common stock in a public offering at a price to the underwriters of $25.92 per share for net proceeds of approximately $197.9 million (see Note 13).</t>
  </si>
  <si>
    <t>Approximately 1.1 million shares of Newcastle’s common stock were held by Fortress, through its affiliates, and its principals at September 30, 2014. In addition, Fortress, through its affiliates, held options to purchase approximately 5.0 million shares of Newcastle’s common stock at September 30, 2014.</t>
  </si>
  <si>
    <t xml:space="preserve">A principal of the Manager owned or leased aircraft that Newcastle chartered from a third-party aircraft operator for business purposes in the course of operations. Newcastle paid market rates for the charters. These amounts totaled $0.2 million and less than $0.1 million for the nine months ended September 30, 2014 and 2013.  </t>
  </si>
  <si>
    <t>Significant Accounting Policies</t>
  </si>
  <si>
    <t>As a result of the Golf acquisition on December 30, 2013, the following summarizes significant accounting policies related to this segment.</t>
  </si>
  <si>
    <t>REVENUE RECOGNITION</t>
  </si>
  <si>
    <t>Revenue from green fees, cart rentals, food and beverage sales, merchandise sales and other income (consisting primarily of range income, banquets, and club and other rental income) are generally recognized at the time of sale, when services are rendered and collection is reasonably assured.</t>
  </si>
  <si>
    <t>Revenue from membership dues is recognized in the month earned. Membership dues received in advance are included in deferred revenues and recognized as revenue ratably over the appropriate period, which is generally twelve months or less. The monthly dues are generally structured to cover the club operating costs and membership services.</t>
  </si>
  <si>
    <t>Private country club members generally pay an advance initiation fee upon their acceptance as a member to the country club. Initiation fees at most private clubs are deposits which are generally refundable 30 years after the date of acceptance as a member. Revenue related to membership deposits is recognized over the expected life of an active membership. For membership deposits, the difference between the amount paid by the member and the present value of the refund obligation is deferred and recognized on a straight-line basis over the expected life of an active membership.</t>
  </si>
  <si>
    <t>The present value of the refund obligation is recorded as a membership deposit liability in the consolidated balance sheets and accretes over the nonrefundable term (30 years) using the effective interest method. This accretion is recorded as interest expense in the consolidated statements of income.</t>
  </si>
  <si>
    <t>EXPENSE RECOGNITION</t>
  </si>
  <si>
    <r>
      <t>Operating Leases and Other Operating Expenses -</t>
    </r>
    <r>
      <rPr>
        <sz val="10"/>
        <color theme="1"/>
        <rFont val="Times New Roman"/>
        <family val="1"/>
      </rPr>
      <t xml:space="preserve"> Other operating expenses for the Golf business consist primarily of equipment leases, utilities, repairs and maintenance, supplies, seed, soil and fertilizer, and marketing. Many of the golf properti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0 to 20 years, and typically, the leases contain renewal options. Certain leases include minimum scheduled increases in rental payments at various times during the term of the lease. These scheduled rent increases are recognized on a straight-line basis over the term of the lease, resulting in an accrual, which is included in accounts payable, accrued expenses and other liabilities, for the amount by which the cumulative straight-line rent exceeds the contractual cash rent.</t>
    </r>
  </si>
  <si>
    <t>CAPITAL LEASES</t>
  </si>
  <si>
    <t>The Golf business leases certain golf carts and other equipment that are classified as capital leases. The value of capital leases is recorded as an asset on the balance sheet, along with a liability related to the associated payments. Amortization of capital lease assets is calculated using the straight-line method over the shorter of the estimated useful lives and the initial lease terms. The cost of equipment under capital leases is included in investments in other real estate in the consolidated balance sheets. Payments under the lease are treated as reductions of the liability, with a portion being recorded as interest expense under the effective interest method.</t>
  </si>
  <si>
    <t>Recent Accounting Pronouncements</t>
  </si>
  <si>
    <r>
      <t xml:space="preserve">In April 2014, the Financial Accounting Standards Board ("FASB") issued Accounting Standards Update (“ASU”) 2014-08, </t>
    </r>
    <r>
      <rPr>
        <i/>
        <sz val="10"/>
        <color rgb="FF252525"/>
        <rFont val="Times New Roman"/>
        <family val="1"/>
      </rPr>
      <t>Presentation of Financial Statements (Topic 205) and Property, Plant, and Equipment (Topic 360): Reporting Discontinued Operations and Disclosures of Disposals of Components of an Entity.</t>
    </r>
    <r>
      <rPr>
        <sz val="10"/>
        <color rgb="FF252525"/>
        <rFont val="Times New Roman"/>
        <family val="1"/>
      </rPr>
      <t>  ASU 2014-08 raises the threshold for disposals to qualify as discontinued operations. A</t>
    </r>
    <r>
      <rPr>
        <sz val="10"/>
        <color theme="1"/>
        <rFont val="Times New Roman"/>
        <family val="1"/>
      </rPr>
      <t xml:space="preserve">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in Newcastle's previously issued financial statements. </t>
    </r>
    <r>
      <rPr>
        <sz val="10"/>
        <color rgb="FF252525"/>
        <rFont val="Times New Roman"/>
        <family val="1"/>
      </rPr>
      <t>This update is effective for Newcastle in the first quarter of 2015. Newcastle is currently evaluating the new guidance to determine the impact it may have to its consolidated financial statements.</t>
    </r>
  </si>
  <si>
    <r>
      <t xml:space="preserve">In May 2014, the FASB and the International Accounting Standards Board ("IASB") issued ASU 2014-09 </t>
    </r>
    <r>
      <rPr>
        <i/>
        <sz val="10"/>
        <color rgb="FF252525"/>
        <rFont val="Times New Roman"/>
        <family val="1"/>
      </rPr>
      <t>Revenue from Contracts with Customers (Topic 606).</t>
    </r>
    <r>
      <rPr>
        <sz val="10"/>
        <color rgb="FF252525"/>
        <rFont val="Times New Roman"/>
        <family val="1"/>
      </rPr>
      <t xml:space="preserve"> </t>
    </r>
    <r>
      <rPr>
        <sz val="10"/>
        <color theme="1"/>
        <rFont val="Times New Roman"/>
        <family val="1"/>
      </rPr>
      <t xml:space="preser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e ASU is effective for </t>
    </r>
    <r>
      <rPr>
        <sz val="10"/>
        <color rgb="FF252525"/>
        <rFont val="Times New Roman"/>
        <family val="1"/>
      </rPr>
      <t xml:space="preserve">Newcastle in the first quarter of 2017. </t>
    </r>
    <r>
      <rPr>
        <sz val="10"/>
        <color theme="1"/>
        <rFont val="Times New Roman"/>
        <family val="1"/>
      </rPr>
      <t xml:space="preserve">Early application is not permitted. Entities have the option of using either a full retrospective or a modified approach to adopt the guidance in the ASU. </t>
    </r>
    <r>
      <rPr>
        <sz val="10"/>
        <color rgb="FF252525"/>
        <rFont val="Times New Roman"/>
        <family val="1"/>
      </rPr>
      <t>Newcastle is currently evaluating the new guidance to determine the impact it may have on its consolidated financial statements.</t>
    </r>
  </si>
  <si>
    <r>
      <t>In June 2014, the FASB issued ASU No. 2014-11, </t>
    </r>
    <r>
      <rPr>
        <i/>
        <sz val="10"/>
        <color theme="1"/>
        <rFont val="Times New Roman"/>
        <family val="1"/>
      </rPr>
      <t>Transfers and Servicing (Topic 860): Repurchase-to-Maturity Transactions, Repurchase Financings, and Disclosures.</t>
    </r>
    <r>
      <rPr>
        <sz val="10"/>
        <color theme="1"/>
        <rFont val="Times New Roman"/>
        <family val="1"/>
      </rPr>
      <t>  The standard changes the accounting for repurchase-to-maturity transactions and linked repurchase financing transactions to secured borrowing accounting. The ASU also expands disclosure requirements related to certain transfers of financial assets that are accounted for as sales that are economically similar to repurchase agreements and the types of collateral pledged in repurchase agreements and similar transactions accounted for as a secured borrowing. The ASU is effective for Newcastle in the first quarter of 2015. Early application is not permitted. Disclosures are not required for comparative periods presented before the effective date. Newcastle is currently evaluating the new guidance to determine the impact it may have on its consolidated financial statements.</t>
    </r>
  </si>
  <si>
    <r>
      <t xml:space="preserve">In August 2014, the FASB issued ASU 2014-13, </t>
    </r>
    <r>
      <rPr>
        <i/>
        <sz val="10"/>
        <color theme="1"/>
        <rFont val="Times New Roman"/>
        <family val="1"/>
      </rPr>
      <t>Consolidation (Topic 810): Measuring the Financial Assets and the Financial Liabilities of a Consolidated Collateralized Financing Entity (“CFE”).</t>
    </r>
    <r>
      <rPr>
        <sz val="10"/>
        <color theme="1"/>
        <rFont val="Times New Roman"/>
        <family val="1"/>
      </rPr>
      <t xml:space="preserve"> The standard allows a reporting entity that consolidates a CFE, to elect to measure the financial assets and the financial liabilities of that CFE using the measurement alternative. Under the measurement alternative, the reporting entity should measure both the financial assets and the financial liabilities of that CFE in its consolidated financial statements using the more observable of the fair value of the financial assets and the fair value of the financial liabilities. This guidance is effective for Newcastle in the first quarter of 2016. An entity can elect either a retrospective or modified retrospective transition method, and early adoption is permitted as of the beginning of an annual period. Newcastle is currently evaluating the new guidance to determine the impact it may have to its consolidated financial statements.</t>
    </r>
  </si>
  <si>
    <t>The FASB has recently issued or discussed a number of proposed standards on such topics as consolidation, financial statement presentation, leases, financial instruments and hedging. Some of the proposed changes are significant and could have a material impact on Newcastle’s reporting. Newcastle has not yet fully evaluated the potential impact of these proposals, but will make such an evaluation as the standards are finalized.</t>
  </si>
  <si>
    <t>ACQUISITIONS</t>
  </si>
  <si>
    <t>Business Combinations [Abstract]</t>
  </si>
  <si>
    <t>2.   ACQUISITIONS</t>
  </si>
  <si>
    <t xml:space="preserve">Acquisitions of Senior Housing properties: </t>
  </si>
  <si>
    <t>i.</t>
  </si>
  <si>
    <t>Managed Properties</t>
  </si>
  <si>
    <t>In the nine months ended September 30, 2014, Newcastle completed the acquisitions of nine senior housing properties in six different portfolios for an aggregate purchase price of approximately $116.2 million plus acquisition-related costs. Each of these acquisitions was accounted for as a business combination, under which all assets acquired and liabilities assumed are recognized at their acquisition-date fair value with acquisition-related costs being expensed as incurred. For two of the properties, Newcastle has retained Holiday to manage the properties. Pursuant to the property management agreements with Holiday, Newcastle pays management fees equal to either (i) 5% of the property’s effective gross income (as defined in the agreements) or (ii) 6% of the property’s effective gross income (as defined in the agreements) for the first two years and 7% thereafter. For the other seven properties acquired, Newcastle has retained Blue Harbor to manage the properties. Pursuant to the agreements with Blue Harbor, Newcastle pays management fees equal to 6% of the property’s effective gross income (as defined in the agreements) for the first two years and 7% thereafter. In addition, Newcastle will reimburse Holiday and Blue Harbor for certain expenses, primarily the compensation expense associated with the on-site employees.</t>
  </si>
  <si>
    <t>ii.</t>
  </si>
  <si>
    <t xml:space="preserve">Triple Net Lease Properties </t>
  </si>
  <si>
    <t>On June 30, 2014, Newcastle completed the acquisition of six senior housing properties for an aggregate purchase price of approximately $183.0 million plus acquisition-related costs. The acquisition was accounted for as a business combination, under which all assets acquired and liabilities assumed are recognized at their acquisition-date fair value with acquisition-related costs being expensed as incurred.</t>
  </si>
  <si>
    <t>On June 30, 2014, Newcastle also entered into a triple net lease of these properties with a third party (the “June 2014 Master Tenant”). The lease has a 15-year term with two five-year renewal options and first-year rent equal to approximately 7.6% of the purchase price with annual increases during each of the following three years of 3.75% to 2.5% thereafter. Under the lease, the June 2014 Master Tenant is responsible for (i) operating the properties and bearing the related costs, including maintenance, utilities, taxes, insurance, repairs and capital improvements, and (ii) complying with the terms of the mortgage financing documents.</t>
  </si>
  <si>
    <t xml:space="preserve">As part of the June 2014 Master Tenant lease, Newcastle committed to making $6.5 million immediately available for capital improvements and other repairs to the properties under the lease agreement and also agreed to make available to the June 2014 Master Tenant an additional $9.0 million at certain intervals over the 15 year lease period to be used for further capital improvements. Upon funding the capital improvements, Newcastle will be entitled to a rent increase. </t>
  </si>
  <si>
    <t>The following table summarizes the allocation of the purchase price to the fair value of identifiable assets acquired and liabilities assumed in connection with these acquisitions, in accordance with the acquisition method of accounting:</t>
  </si>
  <si>
    <t>Nine months ended September 30, 2014 Acquisitions</t>
  </si>
  <si>
    <t xml:space="preserve">Managed Properties </t>
  </si>
  <si>
    <t>Triple Net Lease Properties</t>
  </si>
  <si>
    <t>Allocation of Purchase Price</t>
  </si>
  <si>
    <t>Investments in Real Estate</t>
  </si>
  <si>
    <t>$</t>
  </si>
  <si>
    <t>Resident Lease Intangibles</t>
  </si>
  <si>
    <t>Other Intangibles</t>
  </si>
  <si>
    <t>—</t>
  </si>
  <si>
    <t>Other Liabilities, net of other Assets</t>
  </si>
  <si>
    <t>(1,280</t>
  </si>
  <si>
    <t>)</t>
  </si>
  <si>
    <t>(1,552</t>
  </si>
  <si>
    <t>(2,832</t>
  </si>
  <si>
    <t>Total purchase price</t>
  </si>
  <si>
    <t>Mortgage Notes Payable (A)</t>
  </si>
  <si>
    <t>(80,145</t>
  </si>
  <si>
    <t>Net assets acquired</t>
  </si>
  <si>
    <t>Total acquisition related costs (B)</t>
  </si>
  <si>
    <t>(A)</t>
  </si>
  <si>
    <t>See Note 10.</t>
  </si>
  <si>
    <t>(B)</t>
  </si>
  <si>
    <t>Acquisition-related costs are expensed as incurred and included within general and administrative expense on the consolidated statements of income.</t>
  </si>
  <si>
    <t>The initial accounting for business combinations is incomplete for acquisitions that are within their respective measurement period and Newcastle continues to evaluate adjustments to the provisional amounts recognized in the financial statements, including fair values assigned to real estate property and intangible assets acquired. Therefore, the purchase price allocations are preliminary and are subject to change. Final fair value measurements may materially differ from the initial acquisition accounting.</t>
  </si>
  <si>
    <t>During the three months ended September 30, 2014, measurement period adjustments were made based on the reclassification and valuation of assets acquired and liabilities assumed in the amounts of ($18.7) million, ($8.7) million, $15.3 million, ($2.2) million and $14.3 million for investments in senior housing real estate, investments in other real estate, intangibles, receivables and other assets and accounts payable, accrued expenses and other liabilities, respectively. None of the measurement period adjustments had a material impact on Necastle’s previously reported results of operations.</t>
  </si>
  <si>
    <t>DISCONTINUED OPERATIONS</t>
  </si>
  <si>
    <t>Discontinued Operations and Disposal Groups [Abstract]</t>
  </si>
  <si>
    <t>3.   DISCONTINUED OPERATIONS</t>
  </si>
  <si>
    <t>On May 15, 2013, Newcastle completed the spin-off of New Residential from Newcastle.</t>
  </si>
  <si>
    <t>On February 13, 2014, Newcastle completed the spin-off of New Media from Newcastle.</t>
  </si>
  <si>
    <t>The following table presents the carrying value of the assets and liabilities of New Media, immediately preceding the February 13, 2014 spin-off and at December 31, 2013.</t>
  </si>
  <si>
    <t>December 31, 2013</t>
  </si>
  <si>
    <t>Intangibles, net</t>
  </si>
  <si>
    <t>Goodwill</t>
  </si>
  <si>
    <t>Credit facilities - media</t>
  </si>
  <si>
    <t>Net Assets</t>
  </si>
  <si>
    <t>As of September 30, 2014, Newcastle is working to sell its commercial real estate properties in Beavercreek, OH.</t>
  </si>
  <si>
    <t>As a result of the May 15, 2013 spin-off, the February 13, 2014 spin-off, and the plan to sell the commercial real estate properties in Beavercreek, OH, for all periods presented, the assets, liabilities and results of operations of those components of Newcastle’s operations that (i) were part of the spin-off, and/or (ii) represent operations in which Newcastle has no significant continuing involvement, are presented separately in discontinued operations in Newcastle’s consolidated financial statements.</t>
  </si>
  <si>
    <t>With respect to the planned sale of the commercial real estate properties in Beavercreek, Ohio, the assets of discontinued operations include $6.6 million and $6.6 million of investments in other real estate and $0.3 million and $0.2 million of cash and cash equivalents, restricted cash and receivables and other assets, as of September 30, 2014 and December 31, 2013, respectively. The liabilities of discontinued operations include $0.4 million of accounts payable, accrued liabilities and other liabilities, as of September 30, 2014 and December 31, 2013.</t>
  </si>
  <si>
    <t>Results from discontinued operations were as follows:</t>
  </si>
  <si>
    <t>Three Months Ended </t>
  </si>
  <si>
    <t> September 30,</t>
  </si>
  <si>
    <t>Nine Months Ended </t>
  </si>
  <si>
    <t>Interest Income</t>
  </si>
  <si>
    <t>Interest Expense</t>
  </si>
  <si>
    <t>Net interest income (loss)</t>
  </si>
  <si>
    <t>(2,096</t>
  </si>
  <si>
    <t>Media income</t>
  </si>
  <si>
    <t>Other income (loss)</t>
  </si>
  <si>
    <t>(2,386</t>
  </si>
  <si>
    <t>(2,388</t>
  </si>
  <si>
    <t>Earnings from investments in equity method investees</t>
  </si>
  <si>
    <t>Total media, rental and other income (loss)</t>
  </si>
  <si>
    <t>(799</t>
  </si>
  <si>
    <t>Media operating expenses</t>
  </si>
  <si>
    <t>Property operating costs</t>
  </si>
  <si>
    <t>General and administrative expenses</t>
  </si>
  <si>
    <t>Income tax (benefit) expense</t>
  </si>
  <si>
    <t>(915</t>
  </si>
  <si>
    <t>Income (loss) from discontinued operations</t>
  </si>
  <si>
    <t>(1,121</t>
  </si>
  <si>
    <t>(4,748</t>
  </si>
  <si>
    <t>Net income attributable to noncontrolling interest</t>
  </si>
  <si>
    <t>The May 15, 2013 spin-off resulted in a $1.2 billion reduction in the basis upon which Newcastle’s management fees are computed (and an equivalent reduction in the basis upon which the incentive compensation threshold is computed), as well as a reduction in the strike price of Newcastle’s then outstanding options.</t>
  </si>
  <si>
    <r>
      <t xml:space="preserve">The February 13, 2014 spin-off resulted in a </t>
    </r>
    <r>
      <rPr>
        <sz val="10"/>
        <color rgb="FF000000"/>
        <rFont val="Times New Roman"/>
        <family val="1"/>
      </rPr>
      <t>$0.4 billion</t>
    </r>
    <r>
      <rPr>
        <sz val="10"/>
        <color theme="1"/>
        <rFont val="Times New Roman"/>
        <family val="1"/>
      </rPr>
      <t xml:space="preserve"> reduction in the basis upon which Newcastle’s management fees are computed (and an equivalent reduction in the basis upon which the incentive compensation threshold is computed), as well as a reduction in the strike price of Newcastle’s then outstanding options (see Note 13). </t>
    </r>
  </si>
  <si>
    <t>Upon the spin-off of New Senior expected on November 6, 2014, the assets, liabilities and results of operations of this component of Newcastle’s operations that (i) are part of the spin-off, and (ii) represent operations in which Newcastle has no significant continuing involvement, will be presented separately in discontinued operations in Newcastle’s consolidated financial statements.</t>
  </si>
  <si>
    <t>SEGMENT REPORTING AND VARIABLE INTEREST ENTITIES</t>
  </si>
  <si>
    <t>Segment Reporting [Abstract]</t>
  </si>
  <si>
    <t>4.   SEGMENT REPORTING AND VARIABLE INTEREST ENTITIES</t>
  </si>
  <si>
    <t>Newcastle conducts its business through the following segments: (i) investments in senior housing properties (“senior housing”), (ii) debt investments financed with collateralized debt obligations (“CDOs”), (iii) other debt investments (“other debt”), (iv) investment in golf properties and facilities (“golf”) and (v) corporate. With respect to the CDOs and other debt segments, Newcastle is generally entitled to receive net cash flows from these structures on a periodic basis.</t>
  </si>
  <si>
    <t>The corporate segment consists primarily of interest income on short term investments, general and administrative expenses, interest expense on the junior subordinated notes payable and management fees pursuant to the Management Agreement.</t>
  </si>
  <si>
    <t>Summary financial data on Newcastle's segments is given below, together with reconciliation to the same data for Newcastle as a whole:</t>
  </si>
  <si>
    <t>Senior</t>
  </si>
  <si>
    <t>Debt Investments (A)</t>
  </si>
  <si>
    <t xml:space="preserve">Discontinued </t>
  </si>
  <si>
    <t>Housing (A)</t>
  </si>
  <si>
    <t>CDOs</t>
  </si>
  <si>
    <t>Other Debt (B)</t>
  </si>
  <si>
    <t>Golf</t>
  </si>
  <si>
    <t>Corporate</t>
  </si>
  <si>
    <t>Operations</t>
  </si>
  <si>
    <t>Eliminations</t>
  </si>
  <si>
    <t>Nine Months Ended September 30, 2014</t>
  </si>
  <si>
    <t>(6,001</t>
  </si>
  <si>
    <t>(41,429</t>
  </si>
  <si>
    <t>(16,932</t>
  </si>
  <si>
    <t>(32,344</t>
  </si>
  <si>
    <t>(14,764</t>
  </si>
  <si>
    <t>(2,872</t>
  </si>
  <si>
    <t>(102,340</t>
  </si>
  <si>
    <t>Inter-segment elimination</t>
  </si>
  <si>
    <t>(10,399</t>
  </si>
  <si>
    <t>(2,831</t>
  </si>
  <si>
    <t>Impairment (reversal)</t>
  </si>
  <si>
    <t>(2,185</t>
  </si>
  <si>
    <t>(1,243</t>
  </si>
  <si>
    <t>Operating revenues</t>
  </si>
  <si>
    <t>Operating expenses - golf (C)</t>
  </si>
  <si>
    <t>Repairs and maintenance expenses - golf</t>
  </si>
  <si>
    <t>Acquisition and transaction expenses (D)</t>
  </si>
  <si>
    <t>Income (loss) from continuing operations</t>
  </si>
  <si>
    <t>(27,680</t>
  </si>
  <si>
    <t>(20,832</t>
  </si>
  <si>
    <t>(25,797</t>
  </si>
  <si>
    <t>Loss from discontinued operations, net of tax</t>
  </si>
  <si>
    <t>(4,185</t>
  </si>
  <si>
    <t>Income (loss) applicable to common stockholders</t>
  </si>
  <si>
    <t>(20,643</t>
  </si>
  <si>
    <t>(29,982</t>
  </si>
  <si>
    <t>(4,226</t>
  </si>
  <si>
    <t>Three Months Ended September 30, 2014</t>
  </si>
  <si>
    <t>(1,564</t>
  </si>
  <si>
    <t>(14,138</t>
  </si>
  <si>
    <t>(4,823</t>
  </si>
  <si>
    <t>(9,343</t>
  </si>
  <si>
    <t>(4,847</t>
  </si>
  <si>
    <t>(962</t>
  </si>
  <si>
    <t>(32,549</t>
  </si>
  <si>
    <t>(3,358</t>
  </si>
  <si>
    <t>(956</t>
  </si>
  <si>
    <t>(5,005</t>
  </si>
  <si>
    <t>(4,143</t>
  </si>
  <si>
    <t>(4,015</t>
  </si>
  <si>
    <t>(711</t>
  </si>
  <si>
    <t>(8,751</t>
  </si>
  <si>
    <t>(4,047</t>
  </si>
  <si>
    <t>(8,160</t>
  </si>
  <si>
    <t>Income from discontinued operations, net of tax</t>
  </si>
  <si>
    <t>(1,395</t>
  </si>
  <si>
    <t>(4,026</t>
  </si>
  <si>
    <t>(9,555</t>
  </si>
  <si>
    <t>September 30, 2014</t>
  </si>
  <si>
    <t>Investments, net (E)</t>
  </si>
  <si>
    <t>Cash and restricted cash</t>
  </si>
  <si>
    <t>Other assets</t>
  </si>
  <si>
    <t>Total assets</t>
  </si>
  <si>
    <t>Debt, net (E)</t>
  </si>
  <si>
    <t>Other liabilities</t>
  </si>
  <si>
    <t>Total liabilities</t>
  </si>
  <si>
    <t>Preferred stock</t>
  </si>
  <si>
    <t>Equity attributable to common stockholders</t>
  </si>
  <si>
    <t>Additions to investments in real estate excluding intangibles and other liabilities, net of other assets acquired</t>
  </si>
  <si>
    <t>Nine Months Ended September 30, 2013</t>
  </si>
  <si>
    <t>(3,455</t>
  </si>
  <si>
    <t>(5,358</t>
  </si>
  <si>
    <t>(19,013</t>
  </si>
  <si>
    <t>(41,483</t>
  </si>
  <si>
    <t>(2,864</t>
  </si>
  <si>
    <t>(65,263</t>
  </si>
  <si>
    <t>(5,356</t>
  </si>
  <si>
    <t>(2,723</t>
  </si>
  <si>
    <t>(389</t>
  </si>
  <si>
    <t>(6,635</t>
  </si>
  <si>
    <t>(7,024</t>
  </si>
  <si>
    <t>(14,591</t>
  </si>
  <si>
    <t>(38,465</t>
  </si>
  <si>
    <t>Income from discontinued operations</t>
  </si>
  <si>
    <t>(42,650</t>
  </si>
  <si>
    <t>Three Months Ended September 30, 2013</t>
  </si>
  <si>
    <t>(1,524</t>
  </si>
  <si>
    <t>(2,880</t>
  </si>
  <si>
    <t>(5,051</t>
  </si>
  <si>
    <t>(13,190</t>
  </si>
  <si>
    <t>(958</t>
  </si>
  <si>
    <t>(20,555</t>
  </si>
  <si>
    <t>(2,878</t>
  </si>
  <si>
    <t>(919</t>
  </si>
  <si>
    <t>(12,375</t>
  </si>
  <si>
    <t>(623</t>
  </si>
  <si>
    <t>(12,998</t>
  </si>
  <si>
    <t>Other income (loss), net</t>
  </si>
  <si>
    <t>(74</t>
  </si>
  <si>
    <t>(9,345</t>
  </si>
  <si>
    <t>(9,895</t>
  </si>
  <si>
    <t>Loss from discontinued operations</t>
  </si>
  <si>
    <t>(11,290</t>
  </si>
  <si>
    <t>Assets held within non-recourse structures, including all of the assets in the senior housing and CDO segments, are not available to satisfy obligations outside of such financings, except to the extent net cash flow distributions are received from such structures. Furthermore, creditors or beneficial interest holders of these structures generally have no recourse to the general credit of Newcastle. Therefore, the exposure to the economic losses from such structures generally is limited to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t>
  </si>
  <si>
    <t>The following table summarizes the investments and debt in the other debt segment:</t>
  </si>
  <si>
    <t>Investments</t>
  </si>
  <si>
    <t>Debt</t>
  </si>
  <si>
    <t>Non-Recourse</t>
  </si>
  <si>
    <t>Outstanding</t>
  </si>
  <si>
    <t>Face Amount</t>
  </si>
  <si>
    <t>Carrying</t>
  </si>
  <si>
    <t>Value</t>
  </si>
  <si>
    <t>Subprime mortgage loans subject to call options</t>
  </si>
  <si>
    <t>Other</t>
  </si>
  <si>
    <t>Unlevered real estate securities</t>
  </si>
  <si>
    <t>N/A</t>
  </si>
  <si>
    <t>Residential mortgage loans</t>
  </si>
  <si>
    <t>(C)</t>
  </si>
  <si>
    <t>Operating expenses-golf includes rental expenses recorded under operating leases for carts and equipment in the amount of $1.2 million and $3.9 million for the three and nine months ended September 30, 2014, respectively.</t>
  </si>
  <si>
    <t>(D)</t>
  </si>
  <si>
    <t>Includes all transaction related and spin-off related expenses.</t>
  </si>
  <si>
    <t>(E)</t>
  </si>
  <si>
    <t>Net of $39.7 million of inter-segment eliminations.</t>
  </si>
  <si>
    <t>Variable Interest Entities (“VIEs”)</t>
  </si>
  <si>
    <t>The VIEs in which Newcastle has a significant interest include Newcastle’s CDOs, in which Newcastle has been determined to be the primary beneficiary and therefore consolidates them (with the exception of CDO V), since it has the power to direct the activities that most significantly impact the CDOs’ economic performance and would absorb a significant portion of their expected losses and receive a significant portion of their expected residual returns. Newcastle’s CDOs are held in special purpose entities whose debt is treated as non-recourse secured borrowings of Newcastle.</t>
  </si>
  <si>
    <t xml:space="preserve">Newcastle’s subprime securitizations and CDO V are also considered VIEs, but Newcastle does not control the decisions that most significantly impact their economic performance and, no longer receives a significant portion of their returns, and therefore does not consolidate them. </t>
  </si>
  <si>
    <t>In addition, Newcastle’s investments in RMBS, commercial mortgage backed securities (“CMBS”), CDO securities and real estate related and other loans may be deemed to be variable interests in VIEs, depending on their structure. Newcastle monitors these investments and analyzes the potential need to consolidate the related securitization entities pursuant to the VIE consolidation requirements. These analyses require considerable judgment in determining whether an entity is a VIE and determining the primary beneficiary of a VIE since they involve subjective determinations of significance, with respect to both power and economics. The result could be the consolidation of an entity that otherwise would not have been consolidated or the deconsolidation of an entity that otherwise would have been consolidated. </t>
  </si>
  <si>
    <t>As of September 30, 2014, Newcastle has not consolidated these potential VIEs. This determination is based, in part, on the assessment that Newcastle does not have the power to direct the activities that most significantly impact the economic performance of these entities, such as if Newcastle owned a majority of the currently controlling class. In addition, Newcastle is not obligated to provide, and has not provided, any financial support to these entities.</t>
  </si>
  <si>
    <t xml:space="preserve">Newcastle had variable interests in the following unconsolidated VIEs at September 30, 2014, in addition to the subprime securitizations which are described in Note 6: </t>
  </si>
  <si>
    <t>Entity</t>
  </si>
  <si>
    <t>Gross Assets (A)</t>
  </si>
  <si>
    <t>Debt (A) (B)</t>
  </si>
  <si>
    <t>Carrying Value of Newcastle's Investment (C)</t>
  </si>
  <si>
    <t>Newcastle CDO V</t>
  </si>
  <si>
    <t>Face amount.</t>
  </si>
  <si>
    <t xml:space="preserve">Newcastle CDO V includes $41.4 million face amount of debt owned by Newcastle with a carrying value of $7.0 million at September 30, 2014. </t>
  </si>
  <si>
    <t>This amount represents Newcastle’s maximum exposure to loss from this entity.</t>
  </si>
  <si>
    <t>REAL ESTATE SECURITIES</t>
  </si>
  <si>
    <t>Investments, Debt and Equity Securities [Abstract]</t>
  </si>
  <si>
    <t>5. REAL ESTATE SECURITIES</t>
  </si>
  <si>
    <t>The following is a summary of Newcastle’s real estate securities at September 30, 2014, all of which are classified as available-for-sale and are, therefore, reported at fair value with changes in fair value recorded in other comprehensive income, except for securities that are other-than-temporarily impaired.</t>
  </si>
  <si>
    <t>Amortized Cost Basis</t>
  </si>
  <si>
    <t>Gross Unrealized</t>
  </si>
  <si>
    <t>Weighted Average</t>
  </si>
  <si>
    <t>Asset Type</t>
  </si>
  <si>
    <t>Outstanding Face Amount</t>
  </si>
  <si>
    <t>Before Impairment</t>
  </si>
  <si>
    <t>Other-Than- Temporary Impairment</t>
  </si>
  <si>
    <t>After Impairment</t>
  </si>
  <si>
    <t>Gains</t>
  </si>
  <si>
    <t>Losses</t>
  </si>
  <si>
    <t> Value (A)</t>
  </si>
  <si>
    <t>Number of Securities</t>
  </si>
  <si>
    <t>Rating (B)</t>
  </si>
  <si>
    <t>Coupon</t>
  </si>
  <si>
    <t>Yield</t>
  </si>
  <si>
    <t>Life</t>
  </si>
  <si>
    <t>(Years) (C)</t>
  </si>
  <si>
    <t>Principal Subordination (D)</t>
  </si>
  <si>
    <t>CMBS-Conduit</t>
  </si>
  <si>
    <t>(63,210</t>
  </si>
  <si>
    <t>B+</t>
  </si>
  <si>
    <t>%</t>
  </si>
  <si>
    <t>CMBS- Single Borrower</t>
  </si>
  <si>
    <t>(12,364</t>
  </si>
  <si>
    <t>(4</t>
  </si>
  <si>
    <t>BB-</t>
  </si>
  <si>
    <t>CMBS-Large Loan</t>
  </si>
  <si>
    <t>BBB-</t>
  </si>
  <si>
    <t>REIT Debt</t>
  </si>
  <si>
    <t>BB+</t>
  </si>
  <si>
    <t>Non-Agency RMBS</t>
  </si>
  <si>
    <t>(59,987</t>
  </si>
  <si>
    <t>CCC+</t>
  </si>
  <si>
    <t>ABS-Franchise</t>
  </si>
  <si>
    <t>(7,647</t>
  </si>
  <si>
    <t>C</t>
  </si>
  <si>
    <t>CDO (E)</t>
  </si>
  <si>
    <t>B-</t>
  </si>
  <si>
    <t>Debt Security Total / Average (F)</t>
  </si>
  <si>
    <t>(143,208</t>
  </si>
  <si>
    <t>B</t>
  </si>
  <si>
    <t>Equity Securities</t>
  </si>
  <si>
    <t>See Note 12 regarding the estimation of fair value, which is equal to carrying value for all securities.</t>
  </si>
  <si>
    <t>Represents the weighted average of the ratings of all securities in each asset type, expressed as an S&amp;P equivalent rating. For each security rated by multiple rating agencies, the lowest rating is used. Ratings provided were determined by third party rating agencies, represent the most recent credit ratings available as of the reporting date and may not be current.</t>
  </si>
  <si>
    <t>The weighted average life is based on the timing of expected principal reduction on the assets.</t>
  </si>
  <si>
    <t>Percentage of the outstanding face amount of securities and interests that is subordinate to Newcastle’s investments.</t>
  </si>
  <si>
    <t>Represents non-consolidated CDO securities, excluding eight securities with a zero value, which had an aggregate face amount of $112.5 million.</t>
  </si>
  <si>
    <t>(F)</t>
  </si>
  <si>
    <t>The total outstanding face amount was $262.6 million for fixed rate securities and $124.0 million for floating rate securities.</t>
  </si>
  <si>
    <t>Unrealized losses that are considered other-than-temporary are recognized currently in earnings. During the nine months ended September 30, 2014, Newcastle recorded no other-than-temporary impairment charges (“OTTI”) with respect to real estate securities. Based on management’s analysis of the securities, the performance of the underlying loans and changes in market factors, Newcastle noted no adverse changes in the expected cash flows on certain of these securities. Unrealized losses on Newcastle’s securities were primarily the result of changes in market factors, rather than issue-specific credit impairment. Newcastle performed analyses in relation to such securities, using management’s best estimate of their cash flows, which support that the carrying values of such securities were fully recoverable over their expected holding period. The following table summarizes Newcastle’s securities in an unrealized loss position as of September 30, 2014.</t>
  </si>
  <si>
    <t>Securities in</t>
  </si>
  <si>
    <t>Other-than-</t>
  </si>
  <si>
    <t>Number</t>
  </si>
  <si>
    <t>an Unrealized</t>
  </si>
  <si>
    <t>Face</t>
  </si>
  <si>
    <t>Before</t>
  </si>
  <si>
    <t>Temporary</t>
  </si>
  <si>
    <t>After</t>
  </si>
  <si>
    <t>of</t>
  </si>
  <si>
    <t>Loss Position</t>
  </si>
  <si>
    <t>Amount</t>
  </si>
  <si>
    <t>Impairment</t>
  </si>
  <si>
    <t>Securities</t>
  </si>
  <si>
    <t>Rating</t>
  </si>
  <si>
    <t>(Years)</t>
  </si>
  <si>
    <t>Less Than Twelve</t>
  </si>
  <si>
    <t>Months</t>
  </si>
  <si>
    <t>Twelve or More</t>
  </si>
  <si>
    <t>Newcastle performed an assessment of all of its debt securities that are in an unrealized loss position (unrealized loss position exists when a security’s amortized cost basis, excluding the effect of OTTI, exceeds its fair value) and determined the following:</t>
  </si>
  <si>
    <t>Amortized</t>
  </si>
  <si>
    <t>Cost Basis</t>
  </si>
  <si>
    <t>Unrealized Losses</t>
  </si>
  <si>
    <t>Fair Value</t>
  </si>
  <si>
    <t>After Impairment</t>
  </si>
  <si>
    <t>Credit (B)</t>
  </si>
  <si>
    <t>Non-Credit (C)</t>
  </si>
  <si>
    <t>Securities Newcastle intends to sell</t>
  </si>
  <si>
    <t>$          N/A</t>
  </si>
  <si>
    <t>Securities Newcastle is more likely than not to be required to sell (A)</t>
  </si>
  <si>
    <t>Securities Newcastle has no intent to sell and is not more likely than not to be required to sell:</t>
  </si>
  <si>
    <t>Credit impaired securities</t>
  </si>
  <si>
    <t>Non credit impaired securities</t>
  </si>
  <si>
    <t>Total debt securities in an unrealized loss position</t>
  </si>
  <si>
    <t>Newcastle may, at times, be more likely than not to be required to sell certain securities for liquidity purposes. While the amount of the securities to be sold may be an estimate, and the securities to be sold have not yet been identified, Newcastle must make its best estimate, which is subject to significant judgment regarding future events, and may differ materially from actual future sales.</t>
  </si>
  <si>
    <t>This amount is required to be recorded as other-than-temporary impairment through earnings. In measuring the portion of credit losses, Newcastle’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This amount represents unrealized losses on securities that are due to non-credit factors and is required to be recorded through other comprehensive income.</t>
  </si>
  <si>
    <t>The following table summarizes the activity related to credit losses on debt securities for the nine months ended September 30, 2014: </t>
  </si>
  <si>
    <t>Beginning balance of credit losses on debt securities for which a portion of an OTTI was recognized in other comprehensive income</t>
  </si>
  <si>
    <t>(2,873</t>
  </si>
  <si>
    <t>Additions for credit losses on securities for which an OTTI was not previously recognized</t>
  </si>
  <si>
    <t>Increases to credit losses on securities for which an OTTI was previously recognized and a portion of an OTTI was recognized in other comprehensive income</t>
  </si>
  <si>
    <t>Additions for credit losses on securities for which an OTTI was previously recognized without any portion of OTTI recognized in other comprehensive income</t>
  </si>
  <si>
    <t>Reduction for credit losses on securities for which no OTTI was recognized in other comprehensive income at the current measurement date</t>
  </si>
  <si>
    <t>Reduction for securities sold/written off during the period</t>
  </si>
  <si>
    <t>Reduction for increases in cash flows expected to be collected that are recognized over the remaining life of the security</t>
  </si>
  <si>
    <t>Ending balance of credit losses on debt securities for which a portion of an OTTI was recognized in other comprehensive income</t>
  </si>
  <si>
    <t>The table below summarizes the geographic distribution of the collateral securing Newcastle’s CMBS and asset backed securities (“ABS”) at September 30, 2014:</t>
  </si>
  <si>
    <t>CMBS</t>
  </si>
  <si>
    <t>ABS</t>
  </si>
  <si>
    <t>Geographic Location</t>
  </si>
  <si>
    <t>Percentage</t>
  </si>
  <si>
    <t>Western U.S.</t>
  </si>
  <si>
    <t>Northeastern U.S.</t>
  </si>
  <si>
    <t>Southeastern U.S.</t>
  </si>
  <si>
    <t>Midwestern U.S.</t>
  </si>
  <si>
    <t>Southwestern U.S.</t>
  </si>
  <si>
    <t>Foreign</t>
  </si>
  <si>
    <t>Geographic concentrations of investments expose Newcastle to the risk of economic downturns within the relevant regions, particularly given the current unfavorable market conditions. These market conditions may make regions more vulnerable to downturns in certain market factors. Any such downturn in a region where Newcastle holds significant investments could have a material, negative impact on Newcastle.</t>
  </si>
  <si>
    <t>In January 2014, Newcastle sold $503.0 million face amount of the remaining FNMA/FHLMC securities at an average price of 105.82% for total proceeds of $532.2 million and repaid $516.1 million of associated repurchase agreements. Newcastle recognized a net gain of approximately $1.9 million on the sale of these securities.</t>
  </si>
  <si>
    <t>In May 2014, Newcastle sold $68.3 million face amount of CMBS securities at an average price of 105.2% for total proceeds of $71.9 million and repaid $71.9 million of associated CDO bonds payable and other term loan financings.  Newcastle recognized a net gain of approximately $15.0 million on the sale of these securities.</t>
  </si>
  <si>
    <t>In May 2014, Newcastle sold $54.2 million outstanding face amount of the Sorin CDO security at an average price of 93.0% for total proceeds of $50.4 million and repaid $50.4 million of associated CDO bonds payable and other term loan financings. Newcastle recognized a net gain of approximately $0.7 million on the sale of this security.</t>
  </si>
  <si>
    <t>REAL ESTATE RELATED AND OTHER LOANS, RESIDENTIAL MORTGAGE LOANS AND SUBPRIME MORTGAGE LOANS</t>
  </si>
  <si>
    <t>Receivables [Abstract]</t>
  </si>
  <si>
    <t>6. REAL ESTATE RELATED AND OTHER LOANS, RESIDENTIAL MORTGAGE LOANS AND SUBPRIME MORTGAGE LOANS</t>
  </si>
  <si>
    <t>Loans are accounted for based on management’s strategy for the loan, and on whether the loan was credit-impaired at the date of acquisition. Purchased loans that Newcastle has the intent and ability to hold for the foreseeable future or until maturity or payoff are classified as held-for-investment. Alternatively, loans acquired with the intent to sell are classified as held-for-sale.</t>
  </si>
  <si>
    <t>The following is a summary of real estate related and other loans, residential mortgage loans and subprime mortgage loans at September 30, 2014. The loans contain various terms, including fixed and floating rates, self-amortizing and interest only. They are generally subject to prepayment.</t>
  </si>
  <si>
    <t>Loan Type</t>
  </si>
  <si>
    <t>Value (A)</t>
  </si>
  <si>
    <t>Loan</t>
  </si>
  <si>
    <t>Count</t>
  </si>
  <si>
    <t>Weighted</t>
  </si>
  <si>
    <t> Average</t>
  </si>
  <si>
    <t> Yield</t>
  </si>
  <si>
    <t>Weighted Average Coupon</t>
  </si>
  <si>
    <t>Weighted Average Life</t>
  </si>
  <si>
    <t>(Years) (B)</t>
  </si>
  <si>
    <t>Floating Rate Loans as a % of Face Amount</t>
  </si>
  <si>
    <t>Delinquent Face Amount (C)</t>
  </si>
  <si>
    <t>Mezzanine Loans</t>
  </si>
  <si>
    <t>Corporate Bank Loans</t>
  </si>
  <si>
    <t>B-Notes</t>
  </si>
  <si>
    <t>Whole Loans</t>
  </si>
  <si>
    <t>Total Real Estate Related and other Loans Held-for-Sale, Net</t>
  </si>
  <si>
    <t>Residential Loans (D)</t>
  </si>
  <si>
    <t>Total Residential Mortgage Loans Held-for-Sale, Net</t>
  </si>
  <si>
    <t>Subprime Mortgage Loans Subject to Call Option</t>
  </si>
  <si>
    <t>Carrying value includes negligible interest receivable for the residential housing loans.</t>
  </si>
  <si>
    <t>Includes loans that are 60 or more days past due (including loans that are in foreclosure, or borrower’s in bankruptcy) or considered real estate owned (“REO”). As of September 30, 2014, $76.5 million face amount of real estate related and other loans was on non-accrual status.</t>
  </si>
  <si>
    <t>Loans acquired at a discount for credit quality.</t>
  </si>
  <si>
    <t>Loans Held-for-Investment</t>
  </si>
  <si>
    <t>Loans held-for-investment are recorded net of any unamortized discount (or gross of any unamortized premiums), including any fees received and an allowance for loan loss based on inputs determined using management’s best estimates. If the fair value of a loan declines below its carrying amount, Newcastle records an allowance for loss in accordance with ASC 310-10-35-37 to 40. If such loan subsequently increases in value, Newcastle records a reversal of such allowance to the extent of the previously recorded allowance (i.e., any increase in value above the recorded investment in the loan is not recorded). For impaired loans other than impaired loans acquired at a discount for credit quality, Newcastle accrues for interest on the net carrying amount of the loans (provided that no interest is accrued to the extent it is deemed uncollectible), and other changes in the carrying amount of the loans are recorded as an adjustment to the loss allowance (either an increase or a reversal), in accordance with ASC 310-10-35-40a.</t>
  </si>
  <si>
    <t>Loans Held-for-Sale</t>
  </si>
  <si>
    <t xml:space="preserve">Loans held-for-sale are recorded net of any unamortized discount (or gross of any unamortized premiums), including any fees received and are measured at the lower of cost or fair value, with valuation changes recorded in other income. As loans held-for-sale are recognized at the lower of cost or fair value, Newcastle’s allowance for loss policy does not apply to these loans. Purchase price discounts or premiums are deferred in a contra loan account until the related loans is sold. The deferred discounts or premiums are an adjustment to the basis of the loan and are included in the quarterly determination of the lower of cost or fair value adjustments and/or the gain or loss recognized at the time of sale. </t>
  </si>
  <si>
    <t>In May 2014, Newcastle sold its manufactured housing portfolio through a securitization. The portfolio had an outstanding face amount of $222.2 million and was sold at 104% of par, resulting in $231.6 million of total proceeds including accrued interest. Part of the proceeds were used to repay the current debt on the portfolio at par, including $132.4 million of third-party debt and $20.5 million of debt owned by CDO VIII and CDO IX. The securitization of the portfolio was accomplished through a special purpose entity, in which Newcastle holds no interests, and was treated as a sale for accounting purposes. The sale generated a gain of $24.7 million, or $19.4 million net after $1.9 million of deal expenses and the write off of $3.4 million of unamortized discount on third party debt (recorded as a loss on extinguishment of debt).</t>
  </si>
  <si>
    <t xml:space="preserve">In July 2014, Newcastle sold residential whole loans with an outstanding face amount of $37.4 million at a price of 91.5% of par or $34.7 million of proceeds.  A part of the proceeds was used to repay $23.0 million in repurchase agreements associated with these loans.  Newcastle recognized a gain on settlement of investments of $7.8 million and incurred approximately $1.2 million of transaction expenses.  </t>
  </si>
  <si>
    <t>The following is a summary of real estate related and other loans by maturities at September 30, 2014:</t>
  </si>
  <si>
    <t>Number of</t>
  </si>
  <si>
    <t>Year of Maturity (1)</t>
  </si>
  <si>
    <t>Carrying Value</t>
  </si>
  <si>
    <t>Loans</t>
  </si>
  <si>
    <t>Delinquent (2)</t>
  </si>
  <si>
    <t>Period from October 1, 2014 to December 31, 2014</t>
  </si>
  <si>
    <t>Thereafter</t>
  </si>
  <si>
    <t>Based on the final extended maturity date of each loan investment as of September 30, 2014.</t>
  </si>
  <si>
    <t>Includes loans that are non-performing, in foreclosure, or under bankruptcy.</t>
  </si>
  <si>
    <t>Activities relating to the carrying value of Newcastle’s real estate related and other loans and residential mortgage loans are as follows:</t>
  </si>
  <si>
    <t>Held-for-Sale</t>
  </si>
  <si>
    <t>Held-for-Investment</t>
  </si>
  <si>
    <t>Real Estate Related and Other Loans</t>
  </si>
  <si>
    <t>Residential Mortgage Loans</t>
  </si>
  <si>
    <t>Balance at December 31, 2013</t>
  </si>
  <si>
    <t>Purchases / additional fundings</t>
  </si>
  <si>
    <t>Interest accrued to principal balance</t>
  </si>
  <si>
    <t>Principal paydowns</t>
  </si>
  <si>
    <t>(240,119</t>
  </si>
  <si>
    <t>(9,333</t>
  </si>
  <si>
    <t>(9,436</t>
  </si>
  <si>
    <t>Transfer to held-for-sale</t>
  </si>
  <si>
    <t>(246,121</t>
  </si>
  <si>
    <t>Sales</t>
  </si>
  <si>
    <t>(233,349</t>
  </si>
  <si>
    <t>Valuation (allowance) reversal on loans</t>
  </si>
  <si>
    <t>(109</t>
  </si>
  <si>
    <t>(833</t>
  </si>
  <si>
    <t>Accretion of loan discount and other amortization</t>
  </si>
  <si>
    <t>(1,479</t>
  </si>
  <si>
    <t>Balance at September 30, 2014</t>
  </si>
  <si>
    <t>The following is a rollforward of the related loss allowance.</t>
  </si>
  <si>
    <t>Held-For-Sale</t>
  </si>
  <si>
    <t>Held-For-Investment</t>
  </si>
  <si>
    <t>Residential Mortgage</t>
  </si>
  <si>
    <t>Loans (A)</t>
  </si>
  <si>
    <t>(94,037</t>
  </si>
  <si>
    <t>(824</t>
  </si>
  <si>
    <t>(12,247</t>
  </si>
  <si>
    <t>Charge-offs (B)</t>
  </si>
  <si>
    <t>(12,369</t>
  </si>
  <si>
    <t>(77,454</t>
  </si>
  <si>
    <t>(212</t>
  </si>
  <si>
    <t>The allowance for credit losses was determined based on the guidance for loans acquired with deteriorated credit quality.</t>
  </si>
  <si>
    <t>The charge-offs for real estate related loans represent one loan which was under restructuring.</t>
  </si>
  <si>
    <t>The table below summarizes the geographic distribution of real estate related and other loans and residential mortgage loans at September 30, 2014:</t>
  </si>
  <si>
    <t>Real Estate Related</t>
  </si>
  <si>
    <t>and Other Loans</t>
  </si>
  <si>
    <t>—%</t>
  </si>
  <si>
    <t>Includes corporate bank loans which are not directly secured by real estate assets.</t>
  </si>
  <si>
    <t>Securitization of Subprime Mortgage Loans</t>
  </si>
  <si>
    <t>The following table presents information on the retained interests in Newcastle’s securitizations of subprime mortgage loans at September 30, 2014:</t>
  </si>
  <si>
    <t>Subprime Portfolio</t>
  </si>
  <si>
    <t>I</t>
  </si>
  <si>
    <t>II</t>
  </si>
  <si>
    <t>Total securitized loans (unpaid principal balance) (A)</t>
  </si>
  <si>
    <t>Loans subject to call option (carrying value)</t>
  </si>
  <si>
    <t>Retained interests (fair value) (B)</t>
  </si>
  <si>
    <t>Average loan seasoning of 110 months and 92 months for Subprime Portfolios I and II, respectively, at September 30, 2014.</t>
  </si>
  <si>
    <t>The retained interests include retained bonds of the securitizations with negligible monthly interest cash flow until principal payment is available. The fair value of which is estimated based on pricing service quotation. Newcastle’s retained interests were written off in 2010. The weighted average yield of the retained bonds was 22.40% as of September 30, 2014.</t>
  </si>
  <si>
    <t>Newcastle has no obligation to repurchase any loans from either of its subprime securitizations. Therefore, it is expected that its exposure to loss is limited to the carrying amount of its retained interests in the securitization entities, as described above.  A subsidiary of Newcastle gave limited representations and warranties with respect to Subprime Portfolio II and is required to pay the difference, if any, between the repurchase price of any loan in such portfolio and the price required to be paid by a third party originator for such loan. Such subsidiary, however, has no assets and does not have recourse to the general credit of Newcastle.</t>
  </si>
  <si>
    <t>The following table summarizes certain characteristics of the underlying subprime mortgage loans, and related financing, in the securitizations as of September 30, 2014:</t>
  </si>
  <si>
    <t>Loan unpaid principal balance (UPB)</t>
  </si>
  <si>
    <t>Weighted average coupon rate of loans</t>
  </si>
  <si>
    <t>Delinquencies of 60 or more days (UPB) (A)</t>
  </si>
  <si>
    <t>Net credit losses for the nine months ended September 30, 2014</t>
  </si>
  <si>
    <t>Cumulative net credit losses</t>
  </si>
  <si>
    <t>Cumulative net credit losses as a % of original UPB</t>
  </si>
  <si>
    <t>Percentage of ARM loans (B)</t>
  </si>
  <si>
    <t>Percentage of loans with original loan-to-value ratio &gt;90%</t>
  </si>
  <si>
    <t>Percentage of interest-only loans</t>
  </si>
  <si>
    <t>Face amount of debt (C)</t>
  </si>
  <si>
    <t>Weighted average funding cost of debt (D)</t>
  </si>
  <si>
    <t>Delinquencies include loans 60 or more days past due, in foreclosure, under bankruptcy filing or REO.</t>
  </si>
  <si>
    <t>ARM loans are adjustable-rate mortgage loans. An option ARM is an adjustable-rate mortgage that provides the borrower with an option to choose from several payment amounts each month for a specified period of the loan term. None of the loans in the subprime portfolios are option ARMs.</t>
  </si>
  <si>
    <t>Excludes face amount of $4.0 million of retained notes for Subprime Portfolio I at September 30, 2014.</t>
  </si>
  <si>
    <t>Includes the effect of applicable hedges.</t>
  </si>
  <si>
    <t>Newcastle received negligible cash inflows from the retained interests of Subprime Portfolios I and II during the nine months ended September 30, 2014 and 2013.</t>
  </si>
  <si>
    <t>The loans subject to call option and the corresponding financing recognize interest income and expense based on the expected weighted average coupons of the loans subject to call option at the call date of 9.24% and 8.68% for Subprime Portfolio’s I and II, respectively.</t>
  </si>
  <si>
    <t>INVESTMENTS IN SENIOR HOUSING AND OTHER REAL ESTATE, NET OF ACCUMULATED DEPRECIATION</t>
  </si>
  <si>
    <t>Real Estate [Abstract]</t>
  </si>
  <si>
    <t>7. INVESTMENTS IN SENIOR HOUSING AND OTHER REAL ESTATE, NET OF ACCUMULATED DEPRECIATION</t>
  </si>
  <si>
    <t>The following table summarizes Newcastle’s investments in real estate:</t>
  </si>
  <si>
    <t>Gross Carrying Amount</t>
  </si>
  <si>
    <t>Accumulated Depreciation</t>
  </si>
  <si>
    <t>Net Carrying Value</t>
  </si>
  <si>
    <t>Senior Housing</t>
  </si>
  <si>
    <t>Land</t>
  </si>
  <si>
    <t>Buildings, improvements and other</t>
  </si>
  <si>
    <t>(44,451</t>
  </si>
  <si>
    <t>(10,422</t>
  </si>
  <si>
    <t>Investments in Senior Housing Real Estate</t>
  </si>
  <si>
    <t>Buildings</t>
  </si>
  <si>
    <t>(3,005</t>
  </si>
  <si>
    <t>Building improvements</t>
  </si>
  <si>
    <t>(8,682</t>
  </si>
  <si>
    <t>Furniture, fixtures and equipment</t>
  </si>
  <si>
    <t>(3,516</t>
  </si>
  <si>
    <t>Capital leases - equipment</t>
  </si>
  <si>
    <t>(219</t>
  </si>
  <si>
    <t>Construction in progress</t>
  </si>
  <si>
    <t>Investments in Other Real Estate</t>
  </si>
  <si>
    <t>(15,422</t>
  </si>
  <si>
    <t>INTANGIBLES, NET OF ACCUMULATED AMORTIZATION</t>
  </si>
  <si>
    <t>Goodwill and Intangible Assets Disclosure [Abstract]</t>
  </si>
  <si>
    <t>8. INTANGIBLES, NET OF ACCUMULATED AMORTIZATION</t>
  </si>
  <si>
    <t>The following table summarizes Newcastle’s intangible assets related to its senior housing real estate and golf business:</t>
  </si>
  <si>
    <t>Accumulated Amortization</t>
  </si>
  <si>
    <t>   In-place resident lease intangibles</t>
  </si>
  <si>
    <t>(62,003</t>
  </si>
  <si>
    <t>(21,902</t>
  </si>
  <si>
    <t>   Above market lease intangibles</t>
  </si>
  <si>
    <t>(87</t>
  </si>
  <si>
    <t>(2</t>
  </si>
  <si>
    <t>   Other intangibles</t>
  </si>
  <si>
    <t>(848</t>
  </si>
  <si>
    <t>(348</t>
  </si>
  <si>
    <t>Total Senior Housing</t>
  </si>
  <si>
    <t>(62,938</t>
  </si>
  <si>
    <t>(22,252</t>
  </si>
  <si>
    <t>   Trade name</t>
  </si>
  <si>
    <t>(17</t>
  </si>
  <si>
    <t>   Leasehold intangibles</t>
  </si>
  <si>
    <t>(3,903</t>
  </si>
  <si>
    <t>   Management contracts</t>
  </si>
  <si>
    <t>(3,500</t>
  </si>
  <si>
    <t>   Internally-developed software</t>
  </si>
  <si>
    <t>(120</t>
  </si>
  <si>
    <t>   Membership base</t>
  </si>
  <si>
    <t>(562</t>
  </si>
  <si>
    <t>   Nonamortizable liquor license</t>
  </si>
  <si>
    <t>Total Golf</t>
  </si>
  <si>
    <t>(8,102</t>
  </si>
  <si>
    <t>Total Intangibles</t>
  </si>
  <si>
    <t>(71,040</t>
  </si>
  <si>
    <t>In the senior housing business, the gross carrying amount of the in-place resident lease intangibles is amortized on a straight-line basis over the average length of stay of the residents: 24 months for assisted living and memory care facilities and 33 months for independent living facilities. Above market lease intangibles and other intangibles are amortized on a straight-line basis over the estimated useful lives of 17-82 years and 5-13 years, respectively.</t>
  </si>
  <si>
    <t xml:space="preserve">In the golf business, the gross carrying amount of the intangibles are amortized on a straight-line basis over the following estimated useful lives: 30-40 years for trade name; 9-10 years for leasehold intangibles; 11-12 years for management contracts; 5 years for internally developed software and 7-9 years for the membership base. </t>
  </si>
  <si>
    <t>RECEIVABLES AND OTHER ASSETS</t>
  </si>
  <si>
    <t>Deferred Costs, Capitalized, Prepaid, and Other Assets Disclosure [Abstract]</t>
  </si>
  <si>
    <t>9.    RECEIVABLES AND OTHER ASSETS</t>
  </si>
  <si>
    <t>The following table summarizes Newcastle's receivables and other assets:</t>
  </si>
  <si>
    <t>Accounts receivable, net</t>
  </si>
  <si>
    <t>Deferred financing costs</t>
  </si>
  <si>
    <t>Derivative assets</t>
  </si>
  <si>
    <t>Prepaid expenses</t>
  </si>
  <si>
    <t>Interest receivable</t>
  </si>
  <si>
    <t>Deposits</t>
  </si>
  <si>
    <t>Inventory</t>
  </si>
  <si>
    <t>Miscellaneous assets, net</t>
  </si>
  <si>
    <t>DEBT OBLIGATIONS</t>
  </si>
  <si>
    <t>Debt Disclosure [Abstract]</t>
  </si>
  <si>
    <t>10.   DEBT OBLIGATIONS</t>
  </si>
  <si>
    <t>The following table presents certain information regarding Newcastle’s debt obligations and related hedges at September 30, 2014:</t>
  </si>
  <si>
    <t>Collateral</t>
  </si>
  <si>
    <t>Aggregate</t>
  </si>
  <si>
    <t>Debt Obligation/Collateral</t>
  </si>
  <si>
    <t>Month Issued</t>
  </si>
  <si>
    <t>Final Stated Maturity</t>
  </si>
  <si>
    <t>Average</t>
  </si>
  <si>
    <t>Coupon (A)</t>
  </si>
  <si>
    <t>Funding</t>
  </si>
  <si>
    <t>Cost (B)</t>
  </si>
  <si>
    <t>Weighted Average Life(Years)</t>
  </si>
  <si>
    <t>Face Amount of</t>
  </si>
  <si>
    <t>Floating Rate Debt</t>
  </si>
  <si>
    <t>Outstanding Face Amount (C)</t>
  </si>
  <si>
    <t>Cost Basis (C)</t>
  </si>
  <si>
    <t>Value (C)</t>
  </si>
  <si>
    <t> Weighted Average Life</t>
  </si>
  <si>
    <t>Floating Rate Face Amount (C)</t>
  </si>
  <si>
    <t>Notional</t>
  </si>
  <si>
    <t>Amount of Current Hedges (D)</t>
  </si>
  <si>
    <t>CDO Bonds Payable</t>
  </si>
  <si>
    <t>CDO VI (E)</t>
  </si>
  <si>
    <t>Apr 2040</t>
  </si>
  <si>
    <t>CDO VIII</t>
  </si>
  <si>
    <t>Nov 2052</t>
  </si>
  <si>
    <t>CDO IX</t>
  </si>
  <si>
    <t>May 2052</t>
  </si>
  <si>
    <t>Other Bonds and Notes Payable</t>
  </si>
  <si>
    <t>NCT 2013-VI IMM-1 (F)</t>
  </si>
  <si>
    <t>LIBOR+0.25%</t>
  </si>
  <si>
    <t>Repurchase Agreements (G)</t>
  </si>
  <si>
    <t>CDO securities (F)</t>
  </si>
  <si>
    <t>LIBOR+1.65%</t>
  </si>
  <si>
    <t>Mortgage Notes Payable</t>
  </si>
  <si>
    <t>Fixed Rate - Managed Properties</t>
  </si>
  <si>
    <t>Aug 2018 to</t>
  </si>
  <si>
    <t>1.66% to 4.93%</t>
  </si>
  <si>
    <t>(H) (I)</t>
  </si>
  <si>
    <t>Floating Rate - Managed Properties</t>
  </si>
  <si>
    <t>Aug 2016 to</t>
  </si>
  <si>
    <t>LIBOR +2.75% to LIBOR+3.75%</t>
  </si>
  <si>
    <t>(J)</t>
  </si>
  <si>
    <t>Fixed Rate - Triple Net Lease Properties</t>
  </si>
  <si>
    <t> Jan 2021 to Jan 2024</t>
  </si>
  <si>
    <t>3.83% to 8.00%</t>
  </si>
  <si>
    <t>(K)</t>
  </si>
  <si>
    <t>Golf Credit Facilities (L)</t>
  </si>
  <si>
    <t>First Lien Loan</t>
  </si>
  <si>
    <t>LIBOR+4.00%</t>
  </si>
  <si>
    <t>(M)</t>
  </si>
  <si>
    <t>Second Lien Loan</t>
  </si>
  <si>
    <t>Vineyard II</t>
  </si>
  <si>
    <t>Capital Leases (Equipment)</t>
  </si>
  <si>
    <t>May-Sep 2014</t>
  </si>
  <si>
    <t>5.25% to 7.15%</t>
  </si>
  <si>
    <t>Mar 2006</t>
  </si>
  <si>
    <t>(N)</t>
  </si>
  <si>
    <t>Subtotal debt obligations</t>
  </si>
  <si>
    <t>Financing on subprime mortgage loans subject to call option (O)</t>
  </si>
  <si>
    <t>Total debt obligations</t>
  </si>
  <si>
    <t>Weighted average, including floating and fixed rate classes.</t>
  </si>
  <si>
    <t>Including the effect of applicable hedges and deferred financing cost. For fixed rate mortgage notes payable, the weighted average funding cost is calculated based on the average rate during the nine months ended September 30, 2014.</t>
  </si>
  <si>
    <t>Excluding (i) restricted cash held in CDOs to be used for principal and interest payments of CDO debt, and (ii) operating cash from the senior housing business.</t>
  </si>
  <si>
    <t>Including the $130.3 million portion of the notional amount of interest rate swap in CDO VI, which acted as an economic hedge that was not designated as a hedge for accounting purposes.</t>
  </si>
  <si>
    <t xml:space="preserve">(E) </t>
  </si>
  <si>
    <t>This CDO was not in compliance with its applicable over collateralization tests as of September 30, 2014. Newcastle is not receiving cash flows from this CDO (other than senior management fees and cash flows on senior classes of bonds that were repurchased), since net interest is being used to repay debt, and expects this CDO to remain out of compliance for the foreseeable future.</t>
  </si>
  <si>
    <t>Represents financings of previously repurchased Newcastle CDO bonds for which the collateral is eliminated in consolidation.</t>
  </si>
  <si>
    <t>(G)</t>
  </si>
  <si>
    <t>These repurchase agreements had less than $0.1 million of accrued interest payable at September 30, 2014. $63.8 million face amount of these repurchase agreements were renewed subsequent to September 30, 2014. The counterparty on these repurchase agreements is Bank of America ($63.8 million). Newcastle has margin exposure on a $63.8 million repurchase agreement related to the financing of certain Newcastle CDO VIII and CDO IX notes. To the extent that the value of the collateral underlying these repurchase agreements declines, Newcastle may be required to post margin, which could significantly impact its liquidity.</t>
  </si>
  <si>
    <t>(H)</t>
  </si>
  <si>
    <t>For loans totaling $40.7 million issued in August 2013, Newcastle bought down the interest rate to 4% for the first two years. Thereafter, the interest rate will range from 5.99% to 6.76%.</t>
  </si>
  <si>
    <t>(I)</t>
  </si>
  <si>
    <t>For a loan with a total balance of $11.4 million, the interest rate for the first two years is based on the applicable US Treasury Security rates. The interest rate for years 3 through 5 is 4.5%, 4.75% and 5.0%, respectively.</t>
  </si>
  <si>
    <t>$165.0 million of the floating rate mortgages have a LIBOR floor of 1.0%.</t>
  </si>
  <si>
    <t>For loans with a total balance $358.4 million and $313.5 million, Newcastle bought down the interest rate to 4.00% and 3.83%, respectively, until January 2019. Thereafter, the interest rates will increase to 4.99% and 4.56%, respectively.</t>
  </si>
  <si>
    <t>(L)</t>
  </si>
  <si>
    <t>The golf credit facilities are collateralized by all of the assets of the golf business.</t>
  </si>
  <si>
    <t>Interest rate on this is based on 3 month LIBOR with a LIBOR floor of 0.5%.</t>
  </si>
  <si>
    <t xml:space="preserve">(N) </t>
  </si>
  <si>
    <t>LIBOR +2.25% after April 2016.</t>
  </si>
  <si>
    <t xml:space="preserve">(O) </t>
  </si>
  <si>
    <t>Issued in April 2006 and July 2007 and secured by the general credit of Newcastle. See Note 6 regarding the securitizations of Subprime Portfolio I and II.</t>
  </si>
  <si>
    <t>Each CDO financing is subject to tests that measure the amount of over collateralization and excess interest in the transaction.  Failure to satisfy these tests would cause the principal and/or interest cashflow that would otherwise be distributed to more junior classes of securities (including those held by Newcastle) to be redirected to pay down the most senior class of securities outstanding until the tests are satisfied. As a result, Newcastle’s cash flow and liquidity are negatively impacted upon such a failure. As of September 30, 2014, CDO VI was not in compliance with its over collateralization tests. Based upon Newcastle's current calculations, Newcastle expects this CDO to remain out of compliance for the foreseeable future.</t>
  </si>
  <si>
    <t>In July 2014, Newcastle financed an additional $20.0 million face amount of previously repurchased CDO bonds payable with repurchase agreements for $12.0 million.  These repurchase agreements bear interest at one month LIBOR + 1.65%, mature in August 2014 and are subject to customary margin provisions.</t>
  </si>
  <si>
    <t>As of September 30, 2014, Newcastle has unused borrowing capacity of $4.6 million on the golf credit facilities.</t>
  </si>
  <si>
    <t>The Golf business leases equipment under capital lease agreements. The agreements normally provide for minimum rentals plus executory costs. Lease terms are 66 months with a purchase price option at the termination of the lease.</t>
  </si>
  <si>
    <t>The future minimum lease payments required under the capital leases and the present value of the net minimum lease payments as of September 30, 2014 are as follows:</t>
  </si>
  <si>
    <t>October 1, 2014 - December 31, 2014</t>
  </si>
  <si>
    <t>2019 and thereafter</t>
  </si>
  <si>
    <t>Total minimum lease payments</t>
  </si>
  <si>
    <t>Less: imputed interest</t>
  </si>
  <si>
    <t>Present value of net minimum lease payments</t>
  </si>
  <si>
    <t>Newcastle’s non-CDO financings, mortgage notes payable and golf credit facilities contain various customary loan covenants. Newcastle was in compliance with all of these covenants as of September 30, 2014.</t>
  </si>
  <si>
    <t xml:space="preserve">In June 2013, Newcastle completed the purchase of $116.8 million aggregate face amount of securities that are collateralized by certain Newcastle CDO VIII Class I notes for an aggregate purchase of approximately $103.1 million, or an average price of 88.3% of par. Simultaneously, Newcastle financed the purchase with $60.0 million received pursuant to a master repurchase agreement with the seller of the securities (“CDO VIII Repack”). The terms of the repurchase agreement included a rate of one-month LIBOR plus 150 bps and a 30-day maturity. The purchase of the securities and the repurchase agreement were treated as a linked transaction and accordingly recorded on a net basis as a non-hedge derivative instrument, with changes in market value recorded on the statement of income. In May 2014, the CDO VIII Class I notes were repaid in full and the repurchase agreement was terminated. </t>
  </si>
  <si>
    <t>ACCOUNTS PAYABLE, ACCRUED EXPENSES AND OTHER LIABILITIES</t>
  </si>
  <si>
    <t>Payables and Accruals [Abstract]</t>
  </si>
  <si>
    <t>The following table summarizes Newcastle's accounts payable, accrued expenses and other liabilities:</t>
  </si>
  <si>
    <t>Accounts payable and accrued expenses</t>
  </si>
  <si>
    <t>Membership deposit liabilities</t>
  </si>
  <si>
    <t>Deferred revenue</t>
  </si>
  <si>
    <t>Security deposit payable</t>
  </si>
  <si>
    <t>Unfavorable leasehold interests</t>
  </si>
  <si>
    <t>Derivative liabilities</t>
  </si>
  <si>
    <t>Accrued rent</t>
  </si>
  <si>
    <t>Due to affiliates</t>
  </si>
  <si>
    <t>Miscellaneous liabilities</t>
  </si>
  <si>
    <t>FAIR VALUE</t>
  </si>
  <si>
    <t>Fair Value Disclosures [Abstract]</t>
  </si>
  <si>
    <t>12.   FAIR VALUE</t>
  </si>
  <si>
    <t>Fair Value Summary Table</t>
  </si>
  <si>
    <t>The carrying values and fair values of Newcastle’s assets and liabilities at September 30, 2014 were as follows: </t>
  </si>
  <si>
    <t>Principal Balance or</t>
  </si>
  <si>
    <t>Notional Amount</t>
  </si>
  <si>
    <t>Estimated</t>
  </si>
  <si>
    <t>Fair Value Method (A)</t>
  </si>
  <si>
    <t>Yield/Funding Cost (B)</t>
  </si>
  <si>
    <t>Life (Years)</t>
  </si>
  <si>
    <t>Financial instruments:</t>
  </si>
  <si>
    <t>Real estate securities, available-for-sale (C)*</t>
  </si>
  <si>
    <t>Broker quotations, counterparty quotations,  pricing services,  pricing models</t>
  </si>
  <si>
    <t>Broker quotations, counterparty quotations, pricing services,  pricing models</t>
  </si>
  <si>
    <t>Broker/counterparty quotations</t>
  </si>
  <si>
    <t>Subprime mortgage loans subject to call option (D)</t>
  </si>
  <si>
    <t>Restricted cash (I)</t>
  </si>
  <si>
    <t>Cash and cash equivalents (I)</t>
  </si>
  <si>
    <t>Investments in senior housing real estate, net (H)</t>
  </si>
  <si>
    <t>Investments in other real estate, net (H)</t>
  </si>
  <si>
    <t>Intangibles, net (H)</t>
  </si>
  <si>
    <t>Other investments (H)</t>
  </si>
  <si>
    <t>Assets of discontinued operations (H)</t>
  </si>
  <si>
    <t>CDO bonds payable (G)</t>
  </si>
  <si>
    <t>Pricing models</t>
  </si>
  <si>
    <t>Other bonds and notes payable (G)</t>
  </si>
  <si>
    <t>Broker quotations, pricing models</t>
  </si>
  <si>
    <t>Market comparables</t>
  </si>
  <si>
    <t>Financing of subprime mortgage loans subject to call option (D)</t>
  </si>
  <si>
    <t>Interest rate swaps, treated as hedges (E)(F)*</t>
  </si>
  <si>
    <t>Counterparty quotations</t>
  </si>
  <si>
    <t>Non-hedge derivatives (E)(F)*</t>
  </si>
  <si>
    <r>
      <t>*Measured at fair value on a recurring basis.</t>
    </r>
    <r>
      <rPr>
        <sz val="10"/>
        <color theme="1"/>
        <rFont val="Times New Roman"/>
        <family val="1"/>
      </rPr>
      <t> </t>
    </r>
  </si>
  <si>
    <t xml:space="preserve">(A) </t>
  </si>
  <si>
    <t>Methods are listed in order of priority. In the case of real estate securities and real estate related and other loans, broker quotations are obtained if available and practicable, otherwise counterparty quotations or pricing service valuations are obtained or, finally, internal pricing models are used. Internal pricing models are only used for (i) securities and loans that are not traded in an active market, and, therefore, have little or no price transparency, and for which significant unobservable inputs must be used in estimating fair value, or (ii) loans or debt obligations which are private and untraded.</t>
  </si>
  <si>
    <t>The weighted average yield and weighted average funding cost are disclosed for financial instrument assets and liabilities, respectively.</t>
  </si>
  <si>
    <t>Excludes eight CDO securities with a zero value, which had an aggregate face amount of $112.5 million.</t>
  </si>
  <si>
    <t xml:space="preserve">(D) </t>
  </si>
  <si>
    <r>
      <t xml:space="preserve">Represents an option, not an obligation, to repurchase loans from Newcastle’s subprime mortgage loan securitizations (Note 6). </t>
    </r>
    <r>
      <rPr>
        <sz val="10"/>
        <color theme="1"/>
        <rFont val="Times New Roman"/>
        <family val="1"/>
      </rPr>
      <t> </t>
    </r>
  </si>
  <si>
    <t>As of September 30, 2014, all derivative liabilities, which represent three interest rate swaps, were held within Newcastle’s nonrecourse structures. An aggregate notional balance of $214.0 million is subject to the credit risks of the respective CDO structures. As they are senior to all the debt obligations of the respective CDOs and the fair value of each of the CDOs’ total investments exceeded the fair value of each of the CDOs’ derivative liabilities, no credit valuation adjustments were recorded. Newcastle’s interest rate swap counterparties include Bank of America and Bank of New York Mellon. Newcastle’s derivatives are included in accounts payable, accrued expenses and other liabilities in the consolidated balance sheets.</t>
  </si>
  <si>
    <t>Interest rate swaps, treated as hedges:</t>
  </si>
  <si>
    <t>Maturity</t>
  </si>
  <si>
    <t>Aggregate Notional Amount</t>
  </si>
  <si>
    <t>Weighted Average Fixed Pay Rate</t>
  </si>
  <si>
    <t>Aggregate Fair Value</t>
  </si>
  <si>
    <t>Interest rate swap agreements</t>
  </si>
  <si>
    <t>which receive 1-Month LIBOR:</t>
  </si>
  <si>
    <t>Non-hedge derivatives:</t>
  </si>
  <si>
    <t>Newcastle notes that the unrealized gain on the liabilities within such structures cannot be fully realized. Assets held within CDOs and other nonrecourse structures are generally not available to satisfy obligations outside of such financings, except to the extent Newcastle receives net cash flow distributions from such structures. Furthermore, creditors or beneficial interest holders of these structures have no recourse to the general credit of Newcastle. Therefore, Newcastle’s exposure to the economic losses from such structures is limited to its invested equity in them and economically their book value cannot be less than zero. As a result, the fair value of Newcastle’s net investments in these non-recourse financing structures is equal to the present value of their expected future net cash flows.</t>
  </si>
  <si>
    <t>Newcastle has certain assets that are subject to measurement at fair value on a nonrecurring basis. For these assets, measurement at fair value in the period subsequent to their initial recognition is applicable if determined to be impaired. During the nine months ended September 30, 2014, Newcastle did not have any material impaired assets that were required to be measured at fair value.</t>
  </si>
  <si>
    <t>The carrying value of these assets and liabilities approximates fair value.</t>
  </si>
  <si>
    <t>Valuation Hierarchy</t>
  </si>
  <si>
    <t>The methodologies used for valuing such instruments have been categorized into three broad levels, which form a hierarchy.</t>
  </si>
  <si>
    <t>Level 1 - Quoted prices in active markets for identical instruments.</t>
  </si>
  <si>
    <t>Level 2 - Valuations based principally on other observable market parameters, including</t>
  </si>
  <si>
    <t>•</t>
  </si>
  <si>
    <t>Quoted prices in active markets for similar instruments,</t>
  </si>
  <si>
    <t>Quoted prices in less active or inactive markets for identical or similar instruments,</t>
  </si>
  <si>
    <t>Other observable inputs (such as interest rates, yield curves, volatilities, prepayment speeds, loss severities, credit risks and default rates), and</t>
  </si>
  <si>
    <t>Market corroborated inputs (derived principally from or corroborated by observable market data).</t>
  </si>
  <si>
    <t>Level 3 - Valuations based significantly on unobservable inputs.</t>
  </si>
  <si>
    <t>Newcastle follows this hierarchy for its financial instruments measured at fair value on a recurring basis. The classifications are based on the lowest level of input that is significant to the fair value measurement.</t>
  </si>
  <si>
    <t>Newcastle has various processes and controls in place to ensure that fair value is reasonably estimated. With respect to the broker and pricing service quotations, to ensure these quotes represent a reasonable estimate of fair value, Newcastle’s quarterly procedures include a comparison to quotations from different sources, outputs generated from its internal pricing models and transactions</t>
  </si>
  <si>
    <t>Newcastle has completed with respect to these or similar securities, as well as on its knowledge and experience of these markets. With respect to fair value estimates generated based on Newcastle’s internal pricing models, Newcastle’s management validates the inputs and outputs of the internal pricing models by comparing them to available independent third party market parameters, where available, and models for reasonableness. Newcastle believes its valuation methods and the assumptions used are appropriate and consistent with other market participants. The board of directors has reviewed Newcastle’s process for determining the valuations of its investments based on information provided by the Manager and has concluded such process is reasonable and appropriate.</t>
  </si>
  <si>
    <t>Fair value measurements categorized within Level 3 are sensitive to changes in the assumptions or methodology used to determine fair value and such changes could result in a significant increase or decrease in the fair value. For Newcastle’s investments in real estate securities, real estate related and other loans and residential mortgage loans categorized within Level 3 of the fair value hierarchy, the significant unobservable inputs include the discount rates, assumptions relating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generally accompanied by directionally similar changes in the assumptions used for the loss severity and the prepayment speed.</t>
  </si>
  <si>
    <t>The following table summarizes such financial assets and liabilities measured at fair value on a recurring basis at September 30, 2014:</t>
  </si>
  <si>
    <t> Notional Amount</t>
  </si>
  <si>
    <t>Level 2</t>
  </si>
  <si>
    <t>Level 3</t>
  </si>
  <si>
    <t>Real estate securities, available-for-sale:</t>
  </si>
  <si>
    <t>REIT debt (A)</t>
  </si>
  <si>
    <t>ABS - other real estate</t>
  </si>
  <si>
    <t>CDO (B)</t>
  </si>
  <si>
    <t>Equity securities</t>
  </si>
  <si>
    <t>Real estate securities total</t>
  </si>
  <si>
    <t>Derivative Liabilities:</t>
  </si>
  <si>
    <t>Interest rate swaps, treated as hedges</t>
  </si>
  <si>
    <t>Interest rate swaps, not treated as hedges</t>
  </si>
  <si>
    <t>Derivative liabilities total</t>
  </si>
  <si>
    <t>REIT debt is measured at fair value based on more observable quotes. Therefore, is categorized as a Level 2 fair value hierarchy measurement.</t>
  </si>
  <si>
    <t>Newcastle’s investments in instruments measured at fair value on a recurring basis using Level 3 inputs changed during the nine months ended ended September 30, 2014 as follows:</t>
  </si>
  <si>
    <t>Conduit</t>
  </si>
  <si>
    <t>Subprime</t>
  </si>
  <si>
    <t>Equity/Other Securities</t>
  </si>
  <si>
    <t>Linked Transactions</t>
  </si>
  <si>
    <t>Total gains (losses) (A)</t>
  </si>
  <si>
    <t>Included in net income (B)</t>
  </si>
  <si>
    <t>Included in other comprehensive income (loss)</t>
  </si>
  <si>
    <t>(18,663</t>
  </si>
  <si>
    <t>(231</t>
  </si>
  <si>
    <t>(8,588</t>
  </si>
  <si>
    <t>Amortization included in interest income</t>
  </si>
  <si>
    <t>Purchases, sales and repayments</t>
  </si>
  <si>
    <t>Purchases</t>
  </si>
  <si>
    <t>Proceeds from sales</t>
  </si>
  <si>
    <t>(72,438</t>
  </si>
  <si>
    <t>(50,390</t>
  </si>
  <si>
    <t>(122,828</t>
  </si>
  <si>
    <t>Proceeds from repayments</t>
  </si>
  <si>
    <t>(5,713</t>
  </si>
  <si>
    <t>(12,095</t>
  </si>
  <si>
    <t>(6,883</t>
  </si>
  <si>
    <t>(72</t>
  </si>
  <si>
    <t>(2,794</t>
  </si>
  <si>
    <t>(56,160</t>
  </si>
  <si>
    <t>(83,717</t>
  </si>
  <si>
    <t>None of the gains (losses) recorded in earnings during the period is attributable to the change in unrealized gains (losses) relating to Level 3 assets still held at the reporting date.</t>
  </si>
  <si>
    <t>These gains (losses) are recorded in the following line items in the consolidated statements of income:</t>
  </si>
  <si>
    <t>Gain (loss) on settlement of investments, net</t>
  </si>
  <si>
    <t>OTTI</t>
  </si>
  <si>
    <t>Gain (loss) on settlement of investments, net, from investments transferred into Level 3 during the period</t>
  </si>
  <si>
    <t>Securities Valuation</t>
  </si>
  <si>
    <t>As of September 30, 2014, Newcastle’s securities valuation methodology and results are further detailed as follows:</t>
  </si>
  <si>
    <t>Cost</t>
  </si>
  <si>
    <t>Multiple</t>
  </si>
  <si>
    <t>Single</t>
  </si>
  <si>
    <t>Internal</t>
  </si>
  <si>
    <t>Pricing</t>
  </si>
  <si>
    <t>Amount (A)</t>
  </si>
  <si>
    <t>Basis (B)</t>
  </si>
  <si>
    <t>Quotes (C)</t>
  </si>
  <si>
    <t>Quote (D)</t>
  </si>
  <si>
    <t>Models (E)</t>
  </si>
  <si>
    <t>REIT debt</t>
  </si>
  <si>
    <t>CDO (F)</t>
  </si>
  <si>
    <t>Net of incurred losses.</t>
  </si>
  <si>
    <t>Net of discounts (or gross of premiums) and after OTTI.</t>
  </si>
  <si>
    <t xml:space="preserve">Management generally obtained pricing service quotations or broker quotations from at least two sources, one of which was generally the seller (the party that sold us the security). Management selected one of the quotes received as being most representative of fair value and did not use an average of the quotes. Even if Newcastle receives two or more quotes on a particular security that come from non-selling brokers or pricing services, it does not use an average because management believes using an actual quote more closely represents a transactable price for the security than an average level. </t>
  </si>
  <si>
    <t>Newcastle measures the fair value of REIT debt based on quoted market prices in less active markets or pricing service quotations and models utilizing observable market inputs. For securities that are categorized as a Level 3 fair value hierarchy measurement, there is a wide disparity between the quotes Newcastle receives. Management believes using an average of the quotes in these cases would generally not represent the fair value of the asset. Based on Newcastle’s own fair value analysis using internal models, management selects one of the quotes which are believed to more accurately reflect fair value. Newcastle never adjusts quotes received. These quotations are generally received via email and contain disclaimers which state that they are “indicative” and not “actionable” – meaning that the party giving the quotation is not bound to actually purchase the security at the quoted price.</t>
  </si>
  <si>
    <t>Management was unable to obtain quotations from more than one source on these securities. The one source was generally the seller (the party that sold us the security) or a pricing service.</t>
  </si>
  <si>
    <t>Securities whose fair value was estimated based on internal pricing models are further detailed as follows:</t>
  </si>
  <si>
    <t>Unrealized</t>
  </si>
  <si>
    <t>Weighted Average Significant Input</t>
  </si>
  <si>
    <t>Recorded</t>
  </si>
  <si>
    <t>In Current</t>
  </si>
  <si>
    <t>Period</t>
  </si>
  <si>
    <t>(Losses) in</t>
  </si>
  <si>
    <t>Accumulated</t>
  </si>
  <si>
    <t>OCI</t>
  </si>
  <si>
    <t>Discount</t>
  </si>
  <si>
    <t>Rate</t>
  </si>
  <si>
    <t>Prepayment</t>
  </si>
  <si>
    <t>Speed (G)</t>
  </si>
  <si>
    <t>Cumulative</t>
  </si>
  <si>
    <t>Default</t>
  </si>
  <si>
    <t>Loss</t>
  </si>
  <si>
    <t>Severity</t>
  </si>
  <si>
    <t>CDO</t>
  </si>
  <si>
    <t>At September 30, 2014, there was no ABS or CMBS fair value based on model mark assumptions.</t>
  </si>
  <si>
    <t>All of the assumptions listed have some degree of market observability, based on Newcastle’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but conform to industry conventions.  Newcastle uses assumptions that generate its best estimate of future cash flows of each respective security.</t>
  </si>
  <si>
    <t>The prepayment vector specifies the percentage of the collateral balance that is expected to voluntarily pay off at each point in the future. The prepayment vector is based on projections from a widely published investment bank model which considers factors such as collateral FICO score, loan-to-value ratio, debt-to-income ratio, and vintage on a loan level basis. This vector is scaled up or down to match recent collateral-specific prepayment experience, as obtained from remittance reports and market data services.</t>
  </si>
  <si>
    <t>Loss severities are based on recent collateral-specific experience with additional consideration given to collateral characteristics. Collateral age is taken into consideration because severities tend to initially increase with collateral age before eventually stabilizing. Newcastle typically uses projected severities that are higher than the historic experience for collateral that is relatively new to account for this effect. Collateral characteristics such as loan size, lien position, and location (state) also effect loss severity. Newcastle considers whether a collateral pool has experienced a significant change in its composition with respect to these factors when assigning severity projections.</t>
  </si>
  <si>
    <t>Default rates are determined from the current “pipeline” of loans that are more than 90 days delinquent, in foreclosure, or are REO. These significantly delinquent loans determine the first 24 months of the default vector. Beyond month 24, the default vector transitions to a steady-state value that is generally equal to or greater than that given by the widely published investment bank model.</t>
  </si>
  <si>
    <t>The discount rates Newcastle uses are derived from a range of observable pricing on securities backed by similar collateral and offered in a live market. As the markets in which Newcastle transacts have become less liquid, Newcastle has had to rely on fewer data points in this analysis.</t>
  </si>
  <si>
    <t>Projected annualized average prepayment rate.</t>
  </si>
  <si>
    <t>Loan Valuation</t>
  </si>
  <si>
    <t>Loans which Newcastle does not have the ability or intent to hold into the foreseeable future are classified as held-for-sale. As a result, these held-for-sale loans are carried at the lower of amortized cost or fair value and are therefore recorded at fair value on a non-recurring basis. These loans were written down to fair value at the time of the impairment, based on broker quotations, pricing service quotations or internal pricing models. All the loans were within Level 3 of the fair value hierarchy. For real estate related and other loans, the most significant inputs used in the valuations are the amount and timing of expected future cash flows, market yields and the estimated collateral value of such loan investments.  For residential mortgage loans, significant inputs include management’s expectations of prepayment speeds, default rates, loss severities and discount rates that market participants would use in determining the fair values of similar pools of residential mortgage loans.</t>
  </si>
  <si>
    <t>The following tables summarize certain information for real estate related and other loans and residential mortgage loans held-for-sale as of September 30, 2014:</t>
  </si>
  <si>
    <t>Valuation</t>
  </si>
  <si>
    <t>Significant Input</t>
  </si>
  <si>
    <t>Allowance/</t>
  </si>
  <si>
    <t>Range</t>
  </si>
  <si>
    <t>Fair</t>
  </si>
  <si>
    <t>(Reversal) In</t>
  </si>
  <si>
    <t>Current Year</t>
  </si>
  <si>
    <t>Mezzanine</t>
  </si>
  <si>
    <t>(31</t>
  </si>
  <si>
    <t>5.0-9.0%</t>
  </si>
  <si>
    <t>0% -100%</t>
  </si>
  <si>
    <t>Bank Loan</t>
  </si>
  <si>
    <t> 15.0 - 35.9%</t>
  </si>
  <si>
    <t>0% - 100%</t>
  </si>
  <si>
    <t>B-Note</t>
  </si>
  <si>
    <t>(3,454</t>
  </si>
  <si>
    <t>Whole Loan</t>
  </si>
  <si>
    <t>(2,186</t>
  </si>
  <si>
    <t>The following table summarizes certain information for residential mortgage loans held-for-sale as of September 30, 2014:</t>
  </si>
  <si>
    <t>Significant Input (Weighted Average)</t>
  </si>
  <si>
    <t>(Reversal) In</t>
  </si>
  <si>
    <t>Constant</t>
  </si>
  <si>
    <t>Current Year (A)</t>
  </si>
  <si>
    <t>Speed</t>
  </si>
  <si>
    <t>Default Rate</t>
  </si>
  <si>
    <t>Residential Loans</t>
  </si>
  <si>
    <t>Total Residential Mortgage Loans, Held-for-Sale, Net</t>
  </si>
  <si>
    <t>The valuation allowance (reversal) excludes $0.4 million allowance related to the manufactured housing portfolio that was sold in May 2014.</t>
  </si>
  <si>
    <t>Derivatives</t>
  </si>
  <si>
    <t>Derivative transactions are entered into by Newcastle solely for risk management purposes, except for total rate of return swaps. Such total rate of return swaps are essentially financings of certain reference assets which are treated as derivatives for accounting purposes. The decision of whether or not a given transaction/position (or portion thereof) is hedged is made on a case-by-case basis, based on the risks involved and other factors as determined by senior management, including restrictions imposed by the Internal Revenue Code of 1986 among others. In determining whether to hedge a risk, Newcastle may consider whether other assets, liabilities, firm commitments and anticipated transactions already offset or reduce the risk. All transactions undertaken as hedges are entered into with a view towards minimizing the potential for economic losses that could be incurred by Newcastle. Generally, all derivatives entered into are intended to qualify as hedges under GAAP, unless specifically stated otherwise. To this end, terms of hedges are matched closely to the terms of hedged items.</t>
  </si>
  <si>
    <t>Newcastle’s derivative instruments are comprised of interest rate swaps and linked transactions. Newcastle’s interest rate swaps are valued using counterparty quotations. These quotations are generally based on valuation models with model inputs that can generally be verified and which do not involve significant judgment. The significant observable inputs used in determining the fair value of Newcastle’s Level 2 interest rate swap derivative contracts are contractual cash flows and market based interest rate curves. The linked transactions, which are categorized into Level 3, are evaluated on a net basis considering their underlying components, the security acquired and the related repurchase financing agreement. The securities are valued using a similar methodology to the one described in “Securities Valuation” above and this value is netted against the carrying value of the repurchase agreement (which approximates fair value as described in “Liabilities for Which Fair Value is Only Disclosed” below), adjusted for net accrued interest receivable/payable on the securities and repurchase agreement of the linked transactions (see Note 10 for a discussion of Newcastle’s outstanding linked transactions).</t>
  </si>
  <si>
    <t>Newcastle’s derivatives are recorded on its balance sheet as follows:</t>
  </si>
  <si>
    <t>Balance sheet location</t>
  </si>
  <si>
    <t>Derivative Assets</t>
  </si>
  <si>
    <t>Linked transactions at fair value</t>
  </si>
  <si>
    <t>Derivative Liabilities</t>
  </si>
  <si>
    <t>Interest rate swaps, designated as hedges</t>
  </si>
  <si>
    <t>Interest rate swaps, not designated as hedges</t>
  </si>
  <si>
    <t>In May 2014, the CDO VIII Class 1 notes were repaid in full and the repurchase agreement was terminated. Therefore, the associated linked transaction was effectively terminated. </t>
  </si>
  <si>
    <t>The following table summarizes information related to derivatives:</t>
  </si>
  <si>
    <t>Cash flow hedges</t>
  </si>
  <si>
    <t>Notional amount of interest rate swap agreements</t>
  </si>
  <si>
    <t>Cumulative unrealized loss in OCI on effective portion</t>
  </si>
  <si>
    <t>(2,884</t>
  </si>
  <si>
    <t>(6,117</t>
  </si>
  <si>
    <t>Deferred hedge gain related to anticipated financings, which have subsequently occurred, net of amortization</t>
  </si>
  <si>
    <t>Deferred hedge loss related to dedesignation, net of amortization</t>
  </si>
  <si>
    <t>(45</t>
  </si>
  <si>
    <t>Expected reclassification of deferred hedges from AOCI into earnings over the next 12 months</t>
  </si>
  <si>
    <t>Expected reclassification of current hedges from AOCI into earnings over the next 12 months</t>
  </si>
  <si>
    <t>(2,369</t>
  </si>
  <si>
    <t>(3,915</t>
  </si>
  <si>
    <t>Non-hedge Derivatives</t>
  </si>
  <si>
    <t>Notional amount of linked transactions (A)</t>
  </si>
  <si>
    <t>This represents the current face amount of the underlying financed securities comprising linked transactions.</t>
  </si>
  <si>
    <t>The following table summarizes gains (losses) recorded in relation to derivatives:</t>
  </si>
  <si>
    <t>Income statement</t>
  </si>
  <si>
    <t> location</t>
  </si>
  <si>
    <t>Realized gain (loss) on the ineffective portion</t>
  </si>
  <si>
    <t>(158</t>
  </si>
  <si>
    <t>Realized loss recognized at dedesignation</t>
  </si>
  <si>
    <t>(34</t>
  </si>
  <si>
    <t>Realized loss reclassified from AOCI into income, related to effective portion</t>
  </si>
  <si>
    <t>(1,024</t>
  </si>
  <si>
    <t>(3,481</t>
  </si>
  <si>
    <t>(4,848</t>
  </si>
  <si>
    <t>Realized hedge gain reclassified from AOCI into income, related to anticipated financings</t>
  </si>
  <si>
    <t>Realized hedge loss reclassified from AOCI into income, related to effective portion of dedesignated hedges</t>
  </si>
  <si>
    <t>(16</t>
  </si>
  <si>
    <t>(11</t>
  </si>
  <si>
    <t>(48</t>
  </si>
  <si>
    <t>Non-hedge derivatives gain (loss)</t>
  </si>
  <si>
    <t>Interest rate swaps</t>
  </si>
  <si>
    <t>Linked transactions</t>
  </si>
  <si>
    <t>(110</t>
  </si>
  <si>
    <t>(211</t>
  </si>
  <si>
    <t>(118</t>
  </si>
  <si>
    <t>Liabilities for Which Fair Value Is Only Disclosed</t>
  </si>
  <si>
    <t>The following table summarizes the level of the fair value hierarchy, valuation techniques and inputs used for estimating each class of liabilities not measured at fair value in the statement of financial position but for which fair value is disclosed:</t>
  </si>
  <si>
    <t>Type of Liabilities Not Measured At Fair Value for Which Fair Value Is Disclosed</t>
  </si>
  <si>
    <t>Fair Value Hierarchy</t>
  </si>
  <si>
    <t>Valuation Techniques and Significant Inputs</t>
  </si>
  <si>
    <t>Valuation technique is based on discounted cash flow.</t>
  </si>
  <si>
    <t>Significant inputs include:</t>
  </si>
  <si>
    <t>l</t>
  </si>
  <si>
    <t>Underlying security and loan prepayment, default and cumulative loss expectations</t>
  </si>
  <si>
    <t>Amount and timing of expected future cash flows</t>
  </si>
  <si>
    <t>Market yields and credit spreads implied by comparisons to transactions of similar tranches of CDO debt by the varying levels of subordination</t>
  </si>
  <si>
    <t>Interest rates</t>
  </si>
  <si>
    <t>Market yields and credit spreads implied by comparisons to transactions of similar tranches of securitized debt by the varying levels of subordination</t>
  </si>
  <si>
    <t>Valuation technique is based on market comparables. </t>
  </si>
  <si>
    <t>Significant variables include:</t>
  </si>
  <si>
    <t>Collateral funding spreads</t>
  </si>
  <si>
    <t>Valuation technique is based on discounted cash flows. </t>
  </si>
  <si>
    <t>Golf credit facilities</t>
  </si>
  <si>
    <t>Credit spread of golf</t>
  </si>
  <si>
    <t>Market yields and the credit spread of Newcastle</t>
  </si>
  <si>
    <t>EQUITY AND EARNINGS PER SHARE</t>
  </si>
  <si>
    <t>Stockholders' Equity Note [Abstract]</t>
  </si>
  <si>
    <t>13.   EQUITY AND EARNINGS PER SHARE</t>
  </si>
  <si>
    <t>A. Stockholder's Equity</t>
  </si>
  <si>
    <t>On August 6, 2014, Newcastle's board of directors approved a 1-for-3 reverse stock split of its common stock. The reverse stock split was effective after the close of trading on August 18, 2014, and the shares of Newcastle's common stock began trading on a reverse split-adjusted basis on the New York Stock Exchange beginning at the opening of trading on August 19, 2014.</t>
  </si>
  <si>
    <t xml:space="preserve">On October 16, 2014, Newcastle's board of directors approved a 1-for-2 reverse stock split of its common stock. The reverse stock split was effective after the close of trading on October 22, 2014, and the shares of Newcastle's common stock began trading on a reverse split-adjusted basis on the New York Stock Exchange beginning at the opening of trading on October 23, 2014. </t>
  </si>
  <si>
    <t xml:space="preserve">As a result of the reverse stock splits, between August 18, 2014 and October 22, 2014, every six shares of Newcastle's common stock were converted into one share of common stock, reducing the number of issued and outstanding shares of Newcastle's common stock from approximately 398 million to approximately 66 million. </t>
  </si>
  <si>
    <t>No fractional shares were issued in connection with the reverse stock splits. Each stockholder who was otherwise entitled to receive a fractional share of Newcastle's common stock was entitled to receive a cash payment in lieu of a fractional share.</t>
  </si>
  <si>
    <t>The reverse stock splits were not subject to stockholder approval and did not change the authorized number of shares of Newcastle or the par value of Newcastle's common stock or preferred stock.</t>
  </si>
  <si>
    <t>All common shares, outstanding options and per share amounts for all periods were retroactively adjusted to reflect the reverse stock splits.</t>
  </si>
  <si>
    <t>The following table presents shares of common stock issued by Newcastle in connection with public offerings during 2014:</t>
  </si>
  <si>
    <t>Aggregate Shares Purchased</t>
  </si>
  <si>
    <t>Net</t>
  </si>
  <si>
    <t>by Principals of Fortress</t>
  </si>
  <si>
    <t>Call Options Granted to Manager (A)</t>
  </si>
  <si>
    <t>Shares</t>
  </si>
  <si>
    <t>Price per Share</t>
  </si>
  <si>
    <t>Proceeds</t>
  </si>
  <si>
    <t xml:space="preserve">Number of </t>
  </si>
  <si>
    <t>Grant Date Value</t>
  </si>
  <si>
    <t>Date</t>
  </si>
  <si>
    <t> Issued</t>
  </si>
  <si>
    <t>To Public</t>
  </si>
  <si>
    <t>To Underwriters</t>
  </si>
  <si>
    <t>(millions)</t>
  </si>
  <si>
    <t>Price</t>
  </si>
  <si>
    <t>Strike Price</t>
  </si>
  <si>
    <t xml:space="preserve"> N/A </t>
  </si>
  <si>
    <t>In connection with these offerings, Newcastle granted options to the Manager for the purpose of compensating the Manager for its successful efforts in raising capital for Newcastle.</t>
  </si>
  <si>
    <t>The assumptions used in valuing the options were: a 2.7% risk-free rate, 8.6% dividend yield, 23.4% volatility and a 10 year term.</t>
  </si>
  <si>
    <t>In July 2014, Newcastle issued an aggregate of 2,609 shares of its common stock to its independent directors as compensation.</t>
  </si>
  <si>
    <t>In connection with the spin-off of New Media on February 13, 2014, the strike price of each Newcastle option was reduced by $5.34 to reflect the adjusted value of Newcastle’s shares as a result of the spin-off. The adjusted value was calculated based on the five day average closing price of the New Media's shares subsequent to the spin-off date.</t>
  </si>
  <si>
    <t xml:space="preserve">In connection with the reverse stock splits, between August 18, 2014 and October 22, 2014, every six outstanding options were converted to one option, with no fractional options, and the strike price was increased by a factor of six. </t>
  </si>
  <si>
    <t>Newcastle’s outstanding options at September 30, 2014 consisted of the following:</t>
  </si>
  <si>
    <t>Number of Options</t>
  </si>
  <si>
    <t>Strike Price (A)</t>
  </si>
  <si>
    <t>Maturity Date</t>
  </si>
  <si>
    <t>Total W/A</t>
  </si>
  <si>
    <r>
      <t xml:space="preserve">The strike prices are subject to adjustment in connection with return of capital dividends. In the first quarter of 2014 strike prices were adjusted by $1.92 (adjusted to </t>
    </r>
    <r>
      <rPr>
        <sz val="11"/>
        <color rgb="FF1F497D"/>
        <rFont val="Times New Roman"/>
        <family val="1"/>
      </rPr>
      <t>r</t>
    </r>
    <r>
      <rPr>
        <sz val="10"/>
        <color theme="1"/>
        <rFont val="Times New Roman"/>
        <family val="1"/>
      </rPr>
      <t>eflect the reverse stock splits) reflecting the portion of Newcastle’s 2013 dividends which was deemed return of capital.</t>
    </r>
  </si>
  <si>
    <t xml:space="preserve">As of September 30, 2014, Newcastle’s outstanding options were summarized as follows: </t>
  </si>
  <si>
    <t>Issued Prior to 2011</t>
  </si>
  <si>
    <t>Issued in 2011 and thereafter</t>
  </si>
  <si>
    <t>Held by the Manager</t>
  </si>
  <si>
    <t>Issued to the Manager and subsequently transferred to certain of the Manager's employees</t>
  </si>
  <si>
    <t>Issued to the independent directors</t>
  </si>
  <si>
    <t>Weighted average strike price</t>
  </si>
  <si>
    <t>On March 14, 2014, Newcastle declared a quarterly dividend of $0.60 per common share, and declared dividends of $0.609375, $0.503125 and $0.523438 per share on the 9.750% Series B, 8.050% Series C and 8.375% Series D preferred stock, respectively, for the quarter ended March 31, 2014. Dividends totaling $36.5 million were paid in April 2014.</t>
  </si>
  <si>
    <t>On June 13, 2014, Newcastle declared a quarterly dividend of $0.60 per common share, and declared dividends of $0.609375, $0.503125 and $0.523438 per share on the 9.750% Series B, 8.050% Series C and 8.375% Series D preferred stock, respectively, for the quarter ended June 30, 2014. Dividends totaling $36.6 million were paid in July 2014.</t>
  </si>
  <si>
    <t>On September 17, 2014, Newcastle declared a quarterly dividend of $0.60 per common share, and declared dividends of $0.609375, $0.503125 and $0.523438 per share on the 9.750% Series B, 8.050% Series C and 8.375% Series D preferred stock, respectively, for the quarter ended September 30, 2014. Dividends totaling $41.2 million were paid in October 2014.</t>
  </si>
  <si>
    <t>B. Option Exercises</t>
  </si>
  <si>
    <t xml:space="preserve">During the nine months ended September 30, 2014, employees of the Manager exercised 201,666 options with a weighted average exercise price of $6.72. Upon exercise, 160,342 shares of Newcastle common stock were issued reflecting the $4.1 million intrinsic value of the exercisable options net of the exercise price. In addition, 14,775 options were forfeited and transferred back to the Manager. </t>
  </si>
  <si>
    <t xml:space="preserve">A Newcastle director exercised 333 options with an exercise price of $6.42 on August 27, 2014. Upon exercise, 254 shares of Newcastle common stock were issued reflecting the $6.9 thousand intrinsic value of the exercisable options net of the exercise price. </t>
  </si>
  <si>
    <t>C. Earnings Per Share</t>
  </si>
  <si>
    <t>Newcastle is required to present both basic and diluted earnings per share (“EPS”). Basic EPS is calculated by dividing net income available for common stockholders by the weighted average number of shares of common stock outstanding during each period. Diluted EPS is calculated by dividing net income available for common stockholders by the weighted average number of shares of common stock outstanding plus the additional dilutive effect of common stock equivalents during each period. Due to rounding, income per share from continuing operations and income per share from discontinued operations may not sum to the income per share of common stock. Newcastle’s common stock equivalents are its outstanding stock options. As of September 30, 2014, Newcastle had 227,079 antidilutive options. During the nine months ended September 30, 2014 and 2013, based on the treasury stock method, Newcastle had 1,781,669 and 1,044,116 dilutive common stock equivalents, respectively, resulting from its outstanding options. During the three months ended September 30, 2014 and 2013, based on the treasury stock method, Newcastle had 1,536,773 and 1,275,671 dilutive common stock equivalents, respectively, resulting from its outstanding options. Net income available for common stockholders is equal to net income less preferred dividends and net income attributable to noncontrolling interest.</t>
  </si>
  <si>
    <t>COMMITMENTS AND CONTINGENCIES</t>
  </si>
  <si>
    <t>Commitments and Contingencies Disclosure [Abstract]</t>
  </si>
  <si>
    <t>14.   COMMITMENTS AND CONTINGENCIES</t>
  </si>
  <si>
    <t>Newcastle is, from time to time, a defendant in legal actions from transactions conducted in the ordinary course of business. Management, after consultation with legal counsel, believes the ultimate liability arising from such actions, individually and in the aggregate, that existed at September 30, 2014, if any, will not materially affect Newcastle’s consolidated results of operations or financial position.</t>
  </si>
  <si>
    <t>INCOME TAXES</t>
  </si>
  <si>
    <t>Income Tax Disclosure [Abstract]</t>
  </si>
  <si>
    <t>15. INCOME TAXES</t>
  </si>
  <si>
    <t>The provision for income taxes (including discontinued operations) consists of the following:</t>
  </si>
  <si>
    <t>Three Months Ended September 30,</t>
  </si>
  <si>
    <t>Nine Months Ended September 30,</t>
  </si>
  <si>
    <t>2014(A)</t>
  </si>
  <si>
    <t>Current:</t>
  </si>
  <si>
    <t>Federal</t>
  </si>
  <si>
    <t>State and Local</t>
  </si>
  <si>
    <t>Total Current Provision</t>
  </si>
  <si>
    <t>Deferred:</t>
  </si>
  <si>
    <t>(159</t>
  </si>
  <si>
    <t>(499</t>
  </si>
  <si>
    <t>Total Deferred Provision</t>
  </si>
  <si>
    <t>(658</t>
  </si>
  <si>
    <t>Total Provision for Income Taxes</t>
  </si>
  <si>
    <t>The provision for income taxes for the nine months ended September 30, 2014 includes $0.9 million income tax benefit from New Media that is included in income (loss) from discontinued operations on the consolidated statement of income.</t>
  </si>
  <si>
    <t>The tax effects of temporary differences that give rise to significant portions of the deferred tax assets as of September 30, 2014 and December 31, 2013 are presented below:</t>
  </si>
  <si>
    <t>Deferred tax assets:</t>
  </si>
  <si>
    <t>Allowance for loan losses</t>
  </si>
  <si>
    <t>Leaseholds</t>
  </si>
  <si>
    <t>Accrued expenses</t>
  </si>
  <si>
    <t>Net operating losses</t>
  </si>
  <si>
    <t>Total deferred tax assets</t>
  </si>
  <si>
    <t>Less valuation allowance</t>
  </si>
  <si>
    <t>(123,392</t>
  </si>
  <si>
    <t>(363,192</t>
  </si>
  <si>
    <t>Net deferred tax assets(A)</t>
  </si>
  <si>
    <t>Deferred tax liabilities:</t>
  </si>
  <si>
    <t>Total deferred tax liabilities</t>
  </si>
  <si>
    <t>Recorded in Receivables and Other Assets on the consolidated balance sheet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t>
  </si>
  <si>
    <t>Newcastle had recorded a valuation allowance against a significant portion of its deferred tax assets as of September 30, 2014 as management does not believe that it is more likely than not that the deferred tax assets will be realized.</t>
  </si>
  <si>
    <t>During the period ended September 30, 2014, the valuation allowance decreased by $239.8 million primarily related to the spin-off of New Media.</t>
  </si>
  <si>
    <t xml:space="preserve">The following table summarizes the change in the deferred tax asset valuation allowance: </t>
  </si>
  <si>
    <t>Valuation allowance at December 31, 2013</t>
  </si>
  <si>
    <t>Decrease due to spin-off of New Media</t>
  </si>
  <si>
    <t>(244,401</t>
  </si>
  <si>
    <t>Other increase</t>
  </si>
  <si>
    <t>Valuation allowance at September 30, 2014</t>
  </si>
  <si>
    <t>GAINS (LOSSES) ON SETTLEMENT OF INVESTMENTS, NET AND OTHER INCOME (LOSS), NET</t>
  </si>
  <si>
    <t>Gains Losses On Settlement Of Investments Net And Other Income Loss Net</t>
  </si>
  <si>
    <t>16.   GAINS (LOSSES) ON SETTLEMENT OF INVESTMENTS, NET AND OTHER INCOME (LOSS), NET</t>
  </si>
  <si>
    <t>These items are comprised of the following:</t>
  </si>
  <si>
    <t>Gain on settlement of real estate securities</t>
  </si>
  <si>
    <t>Loss on settlement of real estate securities</t>
  </si>
  <si>
    <t>(3,592</t>
  </si>
  <si>
    <t>Gain on repayment/disposition of loans held-for-sale</t>
  </si>
  <si>
    <t>Loss on repayment/disposition of loans held-for-sale</t>
  </si>
  <si>
    <t>(354</t>
  </si>
  <si>
    <t>Gain on termination of derivative</t>
  </si>
  <si>
    <t>Loss on disposal of long-lived assets</t>
  </si>
  <si>
    <t>(756</t>
  </si>
  <si>
    <t>(790</t>
  </si>
  <si>
    <t>(6</t>
  </si>
  <si>
    <t>Gain (loss) on non-hedge derivative instruments</t>
  </si>
  <si>
    <t>Realized loss recognized at de-designation of hedges</t>
  </si>
  <si>
    <t>Hedge ineffectiveness</t>
  </si>
  <si>
    <t>Collateral management fee income, net</t>
  </si>
  <si>
    <t>Equity in earnings of equity method investees</t>
  </si>
  <si>
    <t>(458</t>
  </si>
  <si>
    <t>Other income (loss) (1)</t>
  </si>
  <si>
    <t> (1) Includes a $5.2 million gain on a lease modification related to a golf course in Rowlett, Texas.</t>
  </si>
  <si>
    <t>RECLASSIFICATION FROM ACCUMULATED OTHER COMPREHENSIVE INCOME INTO NET INCOME</t>
  </si>
  <si>
    <t>Reclassification From Accumulated Other Comprehensive Income Into Net Income</t>
  </si>
  <si>
    <t>17. RECLASSIFICATION FROM ACCUMULATED OTHER COMPREHENSIVE INCOME INTO NET INCOME</t>
  </si>
  <si>
    <t>The following table summarizes the amounts reclassified out of accumulated other comprehensive income into net income:</t>
  </si>
  <si>
    <t>Accumulated Other Comprehensive</t>
  </si>
  <si>
    <t>Income Statement</t>
  </si>
  <si>
    <t>Income Components</t>
  </si>
  <si>
    <t>Location</t>
  </si>
  <si>
    <t>Net realized gain (loss) on securities</t>
  </si>
  <si>
    <t>Other-than-temporary impairment on securities, net of portion of other-than-temporary impairment on securities recognized in other comprehensive income</t>
  </si>
  <si>
    <t>(4,449</t>
  </si>
  <si>
    <t>Net realized gain (loss) on derivatives designated as cash flow hedges</t>
  </si>
  <si>
    <t>Realized loss recognized upon de-designation</t>
  </si>
  <si>
    <t>Amortization of deferred gain</t>
  </si>
  <si>
    <t>(1,200</t>
  </si>
  <si>
    <t>(1,279</t>
  </si>
  <si>
    <t>(3,372</t>
  </si>
  <si>
    <t>(4,846</t>
  </si>
  <si>
    <t>Total reclassifications</t>
  </si>
  <si>
    <t>(3,297</t>
  </si>
  <si>
    <t>SUPPLEMENTAL NON-CASH INVESTING AND FINANCING ACTIVITIES RELATED TO CDOs</t>
  </si>
  <si>
    <t>Supplemental Non-cash Investing And Financing Activities Related To Cdos</t>
  </si>
  <si>
    <t>18.   SUPPLEMENTAL NON-CASH INVESTING AND FINANCING ACTIVITIES RELATED TO CDOs</t>
  </si>
  <si>
    <t>Newcastle considers all activity in its CDOs’ restricted cash accounts to be non-cash activity for purposes of its consolidated statement of cash flows since transactions conducted with restricted cash have no effect on its cash and cash equivalents. Supplemental non-cash investing and financing activities relating to CDOs are disclosed below:</t>
  </si>
  <si>
    <t>Restricted cash generated from sale of securities</t>
  </si>
  <si>
    <t>Restricted cash generated from sale of loans</t>
  </si>
  <si>
    <t>Restricted cash generated from paydowns on securities and loans</t>
  </si>
  <si>
    <t>Restricted cash used for repayments of CDO bonds payable</t>
  </si>
  <si>
    <t>Restricted cash used for settlement of derivative instruments</t>
  </si>
  <si>
    <t>RECENT ACTIVITIES</t>
  </si>
  <si>
    <t>Subsequent Events [Abstract]</t>
  </si>
  <si>
    <t>19.   RECENT ACTIVITIES</t>
  </si>
  <si>
    <t>These financial statements include a discussion of material events, if any, that have occurred subsequent to September 30, 2014 (referred to as “subsequent events”) through the issuance of these consolidated financial statements. Events subsequent to that date have not been considered in these financial statements.</t>
  </si>
  <si>
    <t>On October 7, 2014, Newcastle entered into a new loan agreement in the total amount of $115.0 million, which carries an interest rate of LIBOR plus 3.25% and has an initial maturity date of October 6, 2017. The loan is secured by the senior housing triple net lease properties acquired by Newcastle on June 30, 2014 and consist of six properties.</t>
  </si>
  <si>
    <t>On October 16, 2014, Newcastle's board of directors approved a 1-for-2 reverse stock split. The reverse stock split was effective after the close of trading on October 22, 2014 and shares of Newcastle's common stock began trading on a reverse split-adjusted basis on the New York Stock Exchange beginning at the opening of trading on October 23, 2014. No fractional shares were issued in connection with the reverse stock split. Each stock holder who would otherwise be entitled to receive a fractional share of Newcastle's common stock was entitled to receive a cash payment in lieu of a fractional share. The reverse stock split was not subject to stockholder approval and did not change the authorized number of shares of Newcastle or the par value of Newcastle's common stock or preferred stock. </t>
  </si>
  <si>
    <t>On October 27, 2014, the SEC declared effective New Senior’s registration statement on Form 10. The spin-off of New Senior will be effected as a distribution of all of the outstanding shares of common stock of New Senior to the holders of Newcastle common stock. Newcastle will distribute one share of New Senior common stock for each share of Newcastle common stock held by Newcastle stockholders of record as of the record date, October 27, 2014. The distribution is expected to occur on November 6, 2014. The distribution ratio is based on the number of Newcastle shares outstanding following the 1-for-2 reverse stock split. In connection with the spin-off, Newcastle contributed to New Senior all of its investments in senior housing properties, any liabilities relating to these properties (including the loan noted above) and a cash and cash equivalents balance of approximately $243 million. The spin-off will be effected as a distribution of all of the outstanding shares of common stock of New Senior to the holders of Newcastle common stock. Newcastle will distribute one share of New Senior common stock for each share of Newcastle common stock held by Newcastle stockholders of record as of the record date, October 27, 2014.  The distribution is expected to occur on November 6, 2014. The distribution ratio is based on the number of Newcastle shares outstanding following the 1-for-2 reverse stock split.</t>
  </si>
  <si>
    <t>  </t>
  </si>
  <si>
    <t>On October 28, 2014, Newcastle entered into a lease termination agreement for its Golf course located in Killearn, Florida. The lease was originally scheduled to expire on February 28, 2020 and was projected to generate negative cash flow for the remainder of the lease term. Under the terms of the agreement, Newcastle paid $0.8 million to the landlord as lease termination charges. After termination, Newcastle has no significant remaining commitments under the lease.</t>
  </si>
  <si>
    <t>GENERAL (Policies)</t>
  </si>
  <si>
    <t>Revenue Recognition</t>
  </si>
  <si>
    <t>Expense Recognition</t>
  </si>
  <si>
    <t>Capital Leases</t>
  </si>
  <si>
    <t>ACQUISITIONS (Tables)</t>
  </si>
  <si>
    <t>Schedule of acquisition of senior housing properties</t>
  </si>
  <si>
    <t>DISCONTINUED OPERATIONS (Tables)</t>
  </si>
  <si>
    <t>Schedule of carrying value of assets and liabilities immediately preceding the spin-off and at December 31, 2013</t>
  </si>
  <si>
    <t>Schedule of results of operations from discontinued operations</t>
  </si>
  <si>
    <t>SEGMENT REPORTING AND VARIABLE INTEREST ENTITIES (Tables)</t>
  </si>
  <si>
    <t>Schedule of segment reporting</t>
  </si>
  <si>
    <t>Schedule of other debt segment investments and debt</t>
  </si>
  <si>
    <t>Schedule of holdings in variable interest entities</t>
  </si>
  <si>
    <t>REAL ESTATE SECURITIES (Tables)</t>
  </si>
  <si>
    <t>Schedule of real estate securities holdings</t>
  </si>
  <si>
    <t>Schedule of real estate securities holdings in an unrealized loss position</t>
  </si>
  <si>
    <t>The following table summarizes Newcastle’s securities in an unrealized loss position as of September 30, 2014.</t>
  </si>
  <si>
    <t>Schedule of credit losses on debt securities</t>
  </si>
  <si>
    <t>Schedule of geographic distribution of collateral securing Newcastle's CMBS and ABS</t>
  </si>
  <si>
    <t>REAL ESTATE RELATED AND OTHER LOANS, RESIDENTIAL MORTGAGE LOANS AND SUBPRIME MORTGAGE LOANS (Tables)</t>
  </si>
  <si>
    <t>Schedule of real estate and other related loans, residential mortgage loans and subprime mortgage loans</t>
  </si>
  <si>
    <t>Schedule of real estate related loans by maturity</t>
  </si>
  <si>
    <t>Schedule of activity in carrying value of real estate related and other loans and residential mortgage loans</t>
  </si>
  <si>
    <t>Rollforward of loss allowance for real estate related and other loans and residential mortgage loans</t>
  </si>
  <si>
    <t>Schedule of geographic distribution of real estate related and other loans and residential mortgage loans</t>
  </si>
  <si>
    <t>Schedule of holdings in subprime mortgage loans</t>
  </si>
  <si>
    <t>Schedule of details regarding subprime mortgage loans</t>
  </si>
  <si>
    <t>INVESTMENTS IN SENIOR HOUSING AND OTHER REAL ESTATE, NET OF ACCUMULATED DEPRECIATION (Tables)</t>
  </si>
  <si>
    <t>Schedule of investments in real estate</t>
  </si>
  <si>
    <t>INTANGIBLES, NET OF ACCUMULATED AMORTIZATION (Tables)</t>
  </si>
  <si>
    <t>Schedule of intangible assets</t>
  </si>
  <si>
    <t>RECEIVABLES AND OTHER ASSETS (Tables)</t>
  </si>
  <si>
    <t>Receivables And Other Assets Tables</t>
  </si>
  <si>
    <t>Schedule of receivables and other assets</t>
  </si>
  <si>
    <t>DEBT OBLIGATIONS (Tables)</t>
  </si>
  <si>
    <t>Schedule of debt obligations</t>
  </si>
  <si>
    <t>Schedule of future minimum lease payments under capital leases</t>
  </si>
  <si>
    <t>ACCOUNTS PAYABLE, ACCRUED EXPENSES AND OTHER LIABILITIES (Tables)</t>
  </si>
  <si>
    <t>Schedule of accounts payable, accrued expenses and other liabilities</t>
  </si>
  <si>
    <t>FAIR VALUE (Tables)</t>
  </si>
  <si>
    <t>Schedule of carrying value and fair value of assets and liabilities</t>
  </si>
  <si>
    <t>Schedule of fair value of hedge and non-hedge derivatives</t>
  </si>
  <si>
    <t>Schedule of assets and liabilities measured at fair value on a recurring basis</t>
  </si>
  <si>
    <t>Schedule of change in fair value of Level 3 investments</t>
  </si>
  <si>
    <t>Schedule of gains losses on fair value of real estate securities</t>
  </si>
  <si>
    <t>Schedule of securities valuation methodology and results</t>
  </si>
  <si>
    <r>
      <t>Management generally obtained pricing service quotations or broker quotations from at least two sources, one of which was generally the seller (the party that sold us the security). Management selected one of the quotes received as being most representative of fair value and did not use an average of the quotes. Even if Newcastle receives two or more quotes on a particular security that come from non-selling brokers or pricing services, it does not use an average because management believes using an actual quote more closely represents a transactable price for the security than an average level.</t>
    </r>
    <r>
      <rPr>
        <sz val="10"/>
        <color theme="1"/>
        <rFont val="Times New Roman"/>
        <family val="1"/>
      </rPr>
      <t xml:space="preserve"> </t>
    </r>
  </si>
  <si>
    <t>Schedule of securities valued based on internal pricing models</t>
  </si>
  <si>
    <t>Schedule of fair value for real estate related and other loans and residential mortgage loans held for sale</t>
  </si>
  <si>
    <t>Schedule of fair value of derivatives</t>
  </si>
  <si>
    <t>Schedule of outstanding derivatives</t>
  </si>
  <si>
    <t>Schedule of gains (losses) on derivatives</t>
  </si>
  <si>
    <t>EQUITY AND EARNINGS PER SHARE (Tables)</t>
  </si>
  <si>
    <t>Schedule of shares of common stock issued in connection with public offerings</t>
  </si>
  <si>
    <t>Schedule of outstanding options by strike price</t>
  </si>
  <si>
    <t>Schedule of outstanding options summary</t>
  </si>
  <si>
    <t>INCOME TAXES (Tables)</t>
  </si>
  <si>
    <t>Schedule of provision for income taxes</t>
  </si>
  <si>
    <t>Schedule of deferred tax assets</t>
  </si>
  <si>
    <t>Schedule of change in deferred tax asset valuation allowance</t>
  </si>
  <si>
    <t>GAINS (LOSSES) ON SETTLEMENT OF INVESTMENTS, NET AND OTHER INCOME (LOSS), NET (Tables)</t>
  </si>
  <si>
    <t>Schedule of gains (losses) on settlement of investments, net and other income (loss), net</t>
  </si>
  <si>
    <t>RECLASSIFICATION FROM ACCUMULATED OTHER COMPREHENSIVE INCOME INTO NET INCOME (Tables)</t>
  </si>
  <si>
    <t>Schedule of reclassification from accumulated other comprehensive income into net income</t>
  </si>
  <si>
    <t>SUPPLEMENTAL NON-CASH INVESTING AND FINANCING ACTIVITIES RELATED TO CDOs (Tables)</t>
  </si>
  <si>
    <t>Schedule of supplemental non-cash investing and financing activities relating to CDOs</t>
  </si>
  <si>
    <t>Supplemental non-cash investing and financing activities relating to CDOs are disclosed below:</t>
  </si>
  <si>
    <t>GENERAL (Details Narrative) (USD $)</t>
  </si>
  <si>
    <t>1 Months Ended</t>
  </si>
  <si>
    <t>Upper Range [Member]</t>
  </si>
  <si>
    <t>Golf Investments [Member]</t>
  </si>
  <si>
    <t>Lower Range [Member]</t>
  </si>
  <si>
    <t>Manager [Member]</t>
  </si>
  <si>
    <t>Feb. 13, 2014</t>
  </si>
  <si>
    <t>New Media Spin-Off [Member]</t>
  </si>
  <si>
    <t>National Golf [Member]</t>
  </si>
  <si>
    <t>Courses</t>
  </si>
  <si>
    <t>States</t>
  </si>
  <si>
    <t>American Golf [Member]</t>
  </si>
  <si>
    <t>Aug. 31, 2014</t>
  </si>
  <si>
    <t>Underwriter [Member]</t>
  </si>
  <si>
    <t>Nov. 06, 2014</t>
  </si>
  <si>
    <t>Subsequent To Balance Sheet Date [Member]</t>
  </si>
  <si>
    <t>New Senior Spin-Off [Member]</t>
  </si>
  <si>
    <t>Reverse Stock Split 2 [Member]</t>
  </si>
  <si>
    <t>REIT distribution threshold for nontaxation</t>
  </si>
  <si>
    <t>Spin-off distribution ratio</t>
  </si>
  <si>
    <t>Number of golf courses owned and operated</t>
  </si>
  <si>
    <t>Number of states entity operates in</t>
  </si>
  <si>
    <t>Number of golf courses managed for third parties</t>
  </si>
  <si>
    <t>Date of issuance</t>
  </si>
  <si>
    <t>'2014-08</t>
  </si>
  <si>
    <t>Number of shares issued</t>
  </si>
  <si>
    <t>Share price</t>
  </si>
  <si>
    <t>Proceeds from issuance of common stock</t>
  </si>
  <si>
    <t>Shares held by Fortress and affiliates in Newcastle</t>
  </si>
  <si>
    <t>Stock Options outstanding</t>
  </si>
  <si>
    <t>Fees paid indirectly to principal of manager for aircraft charter</t>
  </si>
  <si>
    <t>Refundable term for initiation fees</t>
  </si>
  <si>
    <t>'30 years</t>
  </si>
  <si>
    <t>Lease term</t>
  </si>
  <si>
    <t>'20 years</t>
  </si>
  <si>
    <t>'10 years</t>
  </si>
  <si>
    <t>ACQUISITIONS - Senior Housing Properties (Details) (USD $)</t>
  </si>
  <si>
    <t>Managed Properties acquired in 2014 [Member]</t>
  </si>
  <si>
    <t>Allocation Of Purchase Price</t>
  </si>
  <si>
    <t>Total acquisition related costs</t>
  </si>
  <si>
    <t>[2]</t>
  </si>
  <si>
    <t>Triple Net Lease Properties acquired in 2014 [Member]</t>
  </si>
  <si>
    <t>Senior Housing Properties acquired in 2014 [Member]</t>
  </si>
  <si>
    <t>ACQUISITIONS (Details Narrative) (USD $)</t>
  </si>
  <si>
    <t>Portfolios</t>
  </si>
  <si>
    <t>Housing</t>
  </si>
  <si>
    <t>Senior Housing Property Holiday [Member]</t>
  </si>
  <si>
    <t>Senior Housing Properties Blue Harbor [Member]</t>
  </si>
  <si>
    <t>Renewals</t>
  </si>
  <si>
    <t>Number of housing properties acquired</t>
  </si>
  <si>
    <t>Number of portfolios acquired</t>
  </si>
  <si>
    <t>Management fees paid, as a percentage of effective gross income</t>
  </si>
  <si>
    <t>'(i) 5% of the property's effective gross income or (ii) 6% of the property's effective gross income for the first two years and 7% thereafter</t>
  </si>
  <si>
    <t>'6% of the property's effective gross income for the first two years and 7% thereafter</t>
  </si>
  <si>
    <t>'15 years</t>
  </si>
  <si>
    <t>Number of renewals available</t>
  </si>
  <si>
    <t>Renewal Term</t>
  </si>
  <si>
    <t>'5 years</t>
  </si>
  <si>
    <t>Base rent, as a percentage of purchase price</t>
  </si>
  <si>
    <t>Annual rent increase for years 2-4</t>
  </si>
  <si>
    <t>Maximum annual rent increase year 5 onwards</t>
  </si>
  <si>
    <t>Amount committed for capital improvements and other repairs</t>
  </si>
  <si>
    <t>Additional amounts committed for further capital improvements</t>
  </si>
  <si>
    <t>Adjustments to provisional amounts</t>
  </si>
  <si>
    <t>Investments in senior housing real estate</t>
  </si>
  <si>
    <t>Investments in other real estate</t>
  </si>
  <si>
    <t>Intangibles</t>
  </si>
  <si>
    <t>DISCONTINUED OPERATIONS - Carrying Value of Assets and Liabilities Immediately Prior to Spin-Off and 12/31/2013 (Details) (USD $)</t>
  </si>
  <si>
    <t>Assets:</t>
  </si>
  <si>
    <t>Cash &amp; cash equivalents</t>
  </si>
  <si>
    <t>Total Assets of discontinued operations</t>
  </si>
  <si>
    <t>Liabilities:</t>
  </si>
  <si>
    <t>Total Liabilities of discontinued operations</t>
  </si>
  <si>
    <t>DISCONTINUED OPERATIONS - Results of Operations from Discontinued Operations (Details 1) (USD $)</t>
  </si>
  <si>
    <t>Results of operations from discontinued operations</t>
  </si>
  <si>
    <t>Discontinued Operations [Member]</t>
  </si>
  <si>
    <t>Rental Income</t>
  </si>
  <si>
    <t>DISCONTINUED OPERATIONS (Details Narrative) (USD $)</t>
  </si>
  <si>
    <t>0 Months Ended</t>
  </si>
  <si>
    <t>New Residential Spin-Off [Member]</t>
  </si>
  <si>
    <t>Beavercreek, OH Planned Sale [Member]</t>
  </si>
  <si>
    <t>Reduction in basis for management fee computation</t>
  </si>
  <si>
    <t>SEGMENT REPORTING AND VARIABLE INTEREST ENTITIES - Segment Reporting (Details) (USD $)</t>
  </si>
  <si>
    <t>Interest income, net</t>
  </si>
  <si>
    <t>Interest expense, net</t>
  </si>
  <si>
    <t>Acquisition and transaction expenses</t>
  </si>
  <si>
    <t>Investments, net</t>
  </si>
  <si>
    <t>[3]</t>
  </si>
  <si>
    <t>Debt, net</t>
  </si>
  <si>
    <t>Preferred Stock</t>
  </si>
  <si>
    <t>Inter-segment Elimination [Member]</t>
  </si>
  <si>
    <t>Senior Housing [Member]</t>
  </si>
  <si>
    <t>[4]</t>
  </si>
  <si>
    <t>[2],[4]</t>
  </si>
  <si>
    <t>[3],[4]</t>
  </si>
  <si>
    <t>CDOs [Member]</t>
  </si>
  <si>
    <t>Inter-segment eliminations</t>
  </si>
  <si>
    <t>Other Debt [Member]</t>
  </si>
  <si>
    <t>[4],[5]</t>
  </si>
  <si>
    <t>[3],[4],[5]</t>
  </si>
  <si>
    <t>Golf [Member]</t>
  </si>
  <si>
    <t>Corporate [Member]</t>
  </si>
  <si>
    <t>Assets held within non-recourse structures, including all of the assets in the senior housing and CDO segments, are not available to satisfy obligations outside of such financings, except to the extent net cash flow distributions are received from such structures. Furthermore, creditors or beneficial interest holders of these structures generally have no recourse to the general credit of Newcastle. Therefore, the exposure to the economic losses from such structures generally is limited to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t>
  </si>
  <si>
    <t>[5]</t>
  </si>
  <si>
    <t>The following table summarizes the investments and debt in the other debt segment (See Schedule of other debt segment investments and debt).</t>
  </si>
  <si>
    <t>SEGMENT REPORTING AND VARIABLE INTEREST ENTITIES - Other Debt Segment Investments and Debt (Details 1) (USD $)</t>
  </si>
  <si>
    <t>Investments Carrying Value</t>
  </si>
  <si>
    <t>Debt Face Amount</t>
  </si>
  <si>
    <t>Non-recourse [Member] | Subprime Mortgage Loans subject to Call Options [Member]</t>
  </si>
  <si>
    <t>Investments Face Amount</t>
  </si>
  <si>
    <t>Debt Carrying Value</t>
  </si>
  <si>
    <t>Other [Member] | Unlevered Real Estate Securities [Member]</t>
  </si>
  <si>
    <t>Other [Member] | Other Investments [Member]</t>
  </si>
  <si>
    <t>Other [Member] | Residential Mortgage Loans [Member]</t>
  </si>
  <si>
    <t>[1],[2],[3]</t>
  </si>
  <si>
    <t>SEGMENT REPORTING AND VARIABLE INTEREST ENTITIES - Holdings in Variable Interest Entities (Details 2) (Non Recourse VIE Financing Structures [Member], CDO V [Member], USD $)</t>
  </si>
  <si>
    <t>Non Recourse VIE Financing Structures [Member] | CDO V [Member]</t>
  </si>
  <si>
    <t>Gross Assets</t>
  </si>
  <si>
    <t>[1],[2]</t>
  </si>
  <si>
    <t>Carrying Value of Newcastle's Investment</t>
  </si>
  <si>
    <t>Newcastle CDO V includes $41.4 million face amount of debt owned by Newcastle with a carrying value of $7.0 million at September 30, 2014.</t>
  </si>
  <si>
    <t>This amount represents Newcastle?s maximum exposure to loss from this entity.</t>
  </si>
  <si>
    <t>SEGMENT REPORTING AND VARIABLE INTEREST ENTITIES (Details Narrative) (USD $)</t>
  </si>
  <si>
    <t>Rental expense - carts and equipment</t>
  </si>
  <si>
    <t>REAL ESTATE SECURITIES - Real Estate Securities Holdings (Details) (USD $)</t>
  </si>
  <si>
    <t>CMBS Conduit [Member]</t>
  </si>
  <si>
    <t>CMBS Single Borrower [Member]</t>
  </si>
  <si>
    <t>CMBS Large Loan [Member]</t>
  </si>
  <si>
    <t>REIT Debt [Member]</t>
  </si>
  <si>
    <t>Non-Agency RMBS [Member]</t>
  </si>
  <si>
    <t>ABS Franchise [Member]</t>
  </si>
  <si>
    <t>CDO Securities [Member]</t>
  </si>
  <si>
    <t>Debt Securities [Member]</t>
  </si>
  <si>
    <t>Equity Securities [Member]</t>
  </si>
  <si>
    <t>Real Estate Securities [Member]</t>
  </si>
  <si>
    <t>Before Impairment - Amortized Cost Basis</t>
  </si>
  <si>
    <t>Other Than Temporary Impairment - Amortized Cost Basis</t>
  </si>
  <si>
    <t>Amortized Cost Basis After Impairment</t>
  </si>
  <si>
    <t>Gains - gross unrealized</t>
  </si>
  <si>
    <t>Losses - gross unrealized</t>
  </si>
  <si>
    <t>[2],[5]</t>
  </si>
  <si>
    <t>Number of securities</t>
  </si>
  <si>
    <t>Weighted Average Rating</t>
  </si>
  <si>
    <t>'B+</t>
  </si>
  <si>
    <t>[6]</t>
  </si>
  <si>
    <t>'BB-</t>
  </si>
  <si>
    <t>'BBB-</t>
  </si>
  <si>
    <t>'BB+</t>
  </si>
  <si>
    <t>'CCC+</t>
  </si>
  <si>
    <t>'C</t>
  </si>
  <si>
    <t>'B-</t>
  </si>
  <si>
    <t>'B</t>
  </si>
  <si>
    <t>Weighted Average Yield</t>
  </si>
  <si>
    <t>Weighted Average Life (Years)</t>
  </si>
  <si>
    <t>'2 years 3 months 18 days</t>
  </si>
  <si>
    <t>[7]</t>
  </si>
  <si>
    <t>'0 years 2 months 12 days</t>
  </si>
  <si>
    <t>'0 years 9 months 18 days</t>
  </si>
  <si>
    <t>'6 years 2 months 12 days</t>
  </si>
  <si>
    <t>'7 years 8 months 12 days</t>
  </si>
  <si>
    <t>'3 years 3 months 18 days</t>
  </si>
  <si>
    <t>Weighted Average Principal Subordination</t>
  </si>
  <si>
    <t>[8]</t>
  </si>
  <si>
    <t>Percentage of the outstanding face amount of securities and interests that is subordinate to Newcastle's investments.</t>
  </si>
  <si>
    <t>REAL ESTATE SECURITIES - Holdings in an Unrealized Loss Position (Details 1) (USD $)</t>
  </si>
  <si>
    <t>Securities in an Unrealized Loss Position Less than Twelve Months [Member]</t>
  </si>
  <si>
    <t>Gross unrealized losses - less than twelve months</t>
  </si>
  <si>
    <t>Carrying value - less than twelve months</t>
  </si>
  <si>
    <t>Number of securities, less than twelve months</t>
  </si>
  <si>
    <t>Weighted Average Maturity (Years)</t>
  </si>
  <si>
    <t>'0 years 1 month 6 days</t>
  </si>
  <si>
    <t>Securities in an Unrealized Loss Position [Member]</t>
  </si>
  <si>
    <t>Total gross unrealized losses</t>
  </si>
  <si>
    <t>REAL ESTATE SECURITIES - Holdings in an Unrealized Loss Position and the Associated Intent to Sell (Details 2) (USD $)</t>
  </si>
  <si>
    <t>RE Securities No Intent to Sell Non Credit Impaired [Member]</t>
  </si>
  <si>
    <t>Unrealized Non-Credit Losses</t>
  </si>
  <si>
    <t>REAL ESTATE SECURITIES - Credit Losses on Debt Securities (Details 3) (Securities in an Unrealized Loss Position [Member], USD $)</t>
  </si>
  <si>
    <t>Other than Temporary Impairment, Credit Losses Recognized in Earnings [Roll Forward]</t>
  </si>
  <si>
    <t>REAL ESTATE SECURITIES - Geographic Distribution of Collateral Securing Newcastle's CMBS and ABS (Details 4) (USD $)</t>
  </si>
  <si>
    <t>CMBS [Member]</t>
  </si>
  <si>
    <t>Western US [Member]</t>
  </si>
  <si>
    <t>Northeastern US [Member]</t>
  </si>
  <si>
    <t>Southeastern US [Member]</t>
  </si>
  <si>
    <t>Midwestern US [Member]</t>
  </si>
  <si>
    <t>Southwestern US [Member]</t>
  </si>
  <si>
    <t>Other Locations [Member]</t>
  </si>
  <si>
    <t>Foreign Locations [Member]</t>
  </si>
  <si>
    <t>ABS [Member]</t>
  </si>
  <si>
    <t>Principal balance</t>
  </si>
  <si>
    <t>Percentage of principal balance</t>
  </si>
  <si>
    <t>REAL ESTATE SECURITIES (Details Narrative) (USD $)</t>
  </si>
  <si>
    <t>Non-consolidated CDO Securities [Member]</t>
  </si>
  <si>
    <t>Jan. 31, 2014</t>
  </si>
  <si>
    <t>FNMA/FHLMC Securities [Member]</t>
  </si>
  <si>
    <t>CDO Securities Tranche 1 [Member]</t>
  </si>
  <si>
    <t>CDO Securities Tranche 2 [Member]</t>
  </si>
  <si>
    <t>Total outstanding face amount of fixed rate securities</t>
  </si>
  <si>
    <t>Total outstanding face amount of floating rate securities</t>
  </si>
  <si>
    <t>Face amount of securities sold</t>
  </si>
  <si>
    <t>Average price percentage</t>
  </si>
  <si>
    <t>Proceeds from sale of securities</t>
  </si>
  <si>
    <t>Gain on sale of securities</t>
  </si>
  <si>
    <t>Repayments of CDO bonds payable and other term loan financings</t>
  </si>
  <si>
    <t>REAL ESTATE RELATED LOANS, RESIDENTIAL MORTGAGE LOANS AND SUBPRIME MORTGAGE LOANS - Schedule of Loans (Details) (USD $)</t>
  </si>
  <si>
    <t>Mezzanine Loans [Member]</t>
  </si>
  <si>
    <t>Outstanding face amount</t>
  </si>
  <si>
    <t>Carrying value</t>
  </si>
  <si>
    <t>Loan Count</t>
  </si>
  <si>
    <t>'1 year 2 months 12 days</t>
  </si>
  <si>
    <t>Delinquent face amount</t>
  </si>
  <si>
    <t>Corporate Bank Loans [Member]</t>
  </si>
  <si>
    <t>'1 year 9 months 18 days</t>
  </si>
  <si>
    <t>B-Notes [Member]</t>
  </si>
  <si>
    <t>'4 years 3 months 18 days</t>
  </si>
  <si>
    <t>Whole Loans [Member]</t>
  </si>
  <si>
    <t>'0 years 4 months 24 days</t>
  </si>
  <si>
    <t>Total Real Estate Related and Other Loans Held-for-Sale, Net [Member]</t>
  </si>
  <si>
    <t>'1 year 8 months 12 days</t>
  </si>
  <si>
    <t>[2],[3]</t>
  </si>
  <si>
    <t>Residential Loans [Member]</t>
  </si>
  <si>
    <t>Total Residential Mortgage Loans Held-for-Sale, Net [Member]</t>
  </si>
  <si>
    <t>Subprime Mortgage Loans Subject to Call [Member]</t>
  </si>
  <si>
    <t>Includes loans that are 60 or more days past due (including loans that are in foreclosure, or borrower's in bankruptcy) or considered real estate owned ("REO"). As of September 30, 2014, $76.5 million face amount of real estate related and other loans was on non-accrual status.</t>
  </si>
  <si>
    <t>REAL ESTATE RELATED LOANS, RESIDENTIAL MORTGAGE LOANS AND SUBPRIME MORTGAGE LOANS - Loans By Maturity (Details 1) (Total Real Estate Related and Other Loans Held-for-Sale, Net [Member], USD $)</t>
  </si>
  <si>
    <t>Number of Loans</t>
  </si>
  <si>
    <t>REAL ESTATE RELATED LOANS, RESIDENTIAL MORTGAGE LOANS AND SUBPRIME MORTGAGE LOANS - Activity in Carrying Value (Details 2) (USD $)</t>
  </si>
  <si>
    <t>Real Estate Related and Other Loans Held For Sale [Member]</t>
  </si>
  <si>
    <t>Carrying value, beginning</t>
  </si>
  <si>
    <t>Carrying value, ending</t>
  </si>
  <si>
    <t>Residential Mortgage Loans Held For Sale [Member]</t>
  </si>
  <si>
    <t>Residential Mortgage Loans Held For Investment [Member]</t>
  </si>
  <si>
    <t>REAL ESTATE RELATED LOANS, RESIDENTIAL MORTGAGE LOANS AND SUBPRIME MORTGAGE LOANS - Loss Allowance Rollforward (Details 3) (USD $)</t>
  </si>
  <si>
    <t>Beginning balance</t>
  </si>
  <si>
    <t>Charge-offs</t>
  </si>
  <si>
    <t>Ending balance</t>
  </si>
  <si>
    <t>REAL ESTATE RELATED LOANS, RESIDENTIAL MORTGAGE LOANS AND SUBPRIME MORTGAGE LOANS - Geographic Distribution (Details 4) (USD $)</t>
  </si>
  <si>
    <t>Subtotal prior to bank loans not secured by assets</t>
  </si>
  <si>
    <t>Percentage of loans</t>
  </si>
  <si>
    <t>Total Real Estate Related and Other Loans Held-for-Sale, Net [Member] | Western US [Member]</t>
  </si>
  <si>
    <t>Total Real Estate Related and Other Loans Held-for-Sale, Net [Member] | Northeastern US [Member]</t>
  </si>
  <si>
    <t>Total Real Estate Related and Other Loans Held-for-Sale, Net [Member] | Southeastern US [Member]</t>
  </si>
  <si>
    <t>Total Real Estate Related and Other Loans Held-for-Sale, Net [Member] | Midwestern US [Member]</t>
  </si>
  <si>
    <t>Total Real Estate Related and Other Loans Held-for-Sale, Net [Member] | Southwestern US [Member]</t>
  </si>
  <si>
    <t>Total Real Estate Related and Other Loans Held-for-Sale, Net [Member] | Foreign Locations [Member]</t>
  </si>
  <si>
    <t>Total Real Estate Related and Other Loans Held-for-Sale, Net [Member] | Other Locations [Member]</t>
  </si>
  <si>
    <t>Total Residential Mortgage Loans [Member]</t>
  </si>
  <si>
    <t>Total Residential Mortgage Loans [Member] | Western US [Member]</t>
  </si>
  <si>
    <t>Total Residential Mortgage Loans [Member] | Northeastern US [Member]</t>
  </si>
  <si>
    <t>Total Residential Mortgage Loans [Member] | Southeastern US [Member]</t>
  </si>
  <si>
    <t>Total Residential Mortgage Loans [Member] | Midwestern US [Member]</t>
  </si>
  <si>
    <t>REAL ESTATE RELATED LOANS, RESIDENTIAL MORTGAGE LOANS AND SUBPRIME MORTGAGE LOANS - Subprime Mortgage Loans (Details 5) (USD $)</t>
  </si>
  <si>
    <t>Total securitized loans (unpaid principal balance)</t>
  </si>
  <si>
    <t>Retained interests (fair value)</t>
  </si>
  <si>
    <t>Subprime Portfolio I [Member]</t>
  </si>
  <si>
    <t>Subprime Portfolio II [Member]</t>
  </si>
  <si>
    <t>Average loan seasoning of 110 months and 92 months for Subprime Portfolios I and II, respectively, at September 30, 2014.</t>
  </si>
  <si>
    <t>The retained interests include retained bonds of the securitizations with negligible monthly interest cash flow until principal payment is available. The fair value of which is estimated based on pricing service quotation. Newcastle's retained interests were written off in 2010. The weighted average yield of the retained bonds was 22.40% as of September 30, 2014.</t>
  </si>
  <si>
    <t>REAL ESTATE RELATED LOANS, RESIDENTIAL MORTGAGE LOANS AND SUBPRIME MORTGAGE LOANS - Subprime Characteristics (Details 6) (USD $)</t>
  </si>
  <si>
    <t>Delinquencies of 60 or more days (UPB)</t>
  </si>
  <si>
    <t>Net credit losses</t>
  </si>
  <si>
    <t>Percentage of ARM loans</t>
  </si>
  <si>
    <t>Weighted average funding cost of debt</t>
  </si>
  <si>
    <t>Excludes face amount of $4.0 million of retained notes for Subprime Portfolio I at September 30, 2014.</t>
  </si>
  <si>
    <t>REAL ESTATE RELATED LOANS, RESIDENTIAL MORTGAGE LOANS AND SUBPRIME MORTGAGE LOANS (Details Narrative) (USD $)</t>
  </si>
  <si>
    <t>Securitized Manufacturing Housing Loan Portfolio [Member]</t>
  </si>
  <si>
    <t>Jul. 31, 2014</t>
  </si>
  <si>
    <t>Residential Whole Loans [Member]</t>
  </si>
  <si>
    <t>M</t>
  </si>
  <si>
    <t>Face amount of real estate related loans on non-accrual status</t>
  </si>
  <si>
    <t>Loan percentage against par</t>
  </si>
  <si>
    <t>Proceeds from sale of loan portfolio</t>
  </si>
  <si>
    <t>Debt repayed</t>
  </si>
  <si>
    <t>Gross gain on sale of loans</t>
  </si>
  <si>
    <t>Net gain on sale of loans</t>
  </si>
  <si>
    <t>Deal/transaction expenses</t>
  </si>
  <si>
    <t>Write off of unamortized discount on debt</t>
  </si>
  <si>
    <t>Loans under restructuring</t>
  </si>
  <si>
    <t>Average loan seasoning</t>
  </si>
  <si>
    <t>Weighted Average Yield of Retained Bonds</t>
  </si>
  <si>
    <t>Retained Notes excluded from face amount of debt in Subprime Portfolio I</t>
  </si>
  <si>
    <t>Weighted average coupon rate</t>
  </si>
  <si>
    <t>INVESTMENTS IN SENIOR HOUSING AND OTHER REAL ESTATE, NET OF ACCUMULATED DEPRECIATION - Investments in Real Estate (Details) (USD $)</t>
  </si>
  <si>
    <t>Senior Housing Assets [Member]</t>
  </si>
  <si>
    <t>Net carrying value</t>
  </si>
  <si>
    <t>Senior Housing Assets [Member] | Land [Member]</t>
  </si>
  <si>
    <t>Senior Housing Assets [Member] | Buildings, Improvements and Other [Member]</t>
  </si>
  <si>
    <t>Golf Investments [Member] | Land [Member]</t>
  </si>
  <si>
    <t>Golf Investments [Member] | Buildings [Member]</t>
  </si>
  <si>
    <t>Golf Investments [Member] | Building improvements [Member]</t>
  </si>
  <si>
    <t>Golf Investments [Member] | Furniture, fixtures and equipment [Member]</t>
  </si>
  <si>
    <t>Golf Investments [Member] | Capital leases - equipment [Member]</t>
  </si>
  <si>
    <t>Golf Investments [Member] | Construction in progress [Member]</t>
  </si>
  <si>
    <t>INTANGIBLES, NET OF ACCUMULATED AMORTIZATION - Schedule of Intangible Assets (Details) (USD $)</t>
  </si>
  <si>
    <t>Amortized intangible assets:</t>
  </si>
  <si>
    <t>Total Intangibles, including non-amortizable assets</t>
  </si>
  <si>
    <t>Total Intangibles, net, including non-amortizable assets</t>
  </si>
  <si>
    <t>Senior Housing Assets [Member] | In-place resident lease intangibles [Member]</t>
  </si>
  <si>
    <t>Senior Housing Assets [Member] | Above market lease intangibles [Member]</t>
  </si>
  <si>
    <t>Senior Housing Assets [Member] | Other intangibles [Member]</t>
  </si>
  <si>
    <t>Nonamortizable liquor license</t>
  </si>
  <si>
    <t>Golf Investments [Member] | Trade name [Member]</t>
  </si>
  <si>
    <t>Golf Investments [Member] | Leasehold intangibles [Member]</t>
  </si>
  <si>
    <t>Golf Investments [Member] | Management contracts [Member]</t>
  </si>
  <si>
    <t>Golf Investments [Member] | Internally-developed software [Member]</t>
  </si>
  <si>
    <t>Golf Investments [Member] | Membership base [Member]</t>
  </si>
  <si>
    <t>INTANGIBLES, NET OF ACCUMULATED AMORTIZATION (Details Narrative)</t>
  </si>
  <si>
    <t>Assisted living and memory care facilities [Member]</t>
  </si>
  <si>
    <t>Amortization period</t>
  </si>
  <si>
    <t>'24 months</t>
  </si>
  <si>
    <t>Independent living facilities [Member]</t>
  </si>
  <si>
    <t>'33 months</t>
  </si>
  <si>
    <t>Senior Housing Assets [Member] | Above market lease intangibles [Member] | Lower Range [Member]</t>
  </si>
  <si>
    <t>'17 years</t>
  </si>
  <si>
    <t>Senior Housing Assets [Member] | Above market lease intangibles [Member] | Upper Range [Member]</t>
  </si>
  <si>
    <t>'82 years</t>
  </si>
  <si>
    <t>Senior Housing Assets [Member] | Other intangibles [Member] | Lower Range [Member]</t>
  </si>
  <si>
    <t>Senior Housing Assets [Member] | Other intangibles [Member] | Upper Range [Member]</t>
  </si>
  <si>
    <t>'13 years</t>
  </si>
  <si>
    <t>Golf Investments [Member] | Trade name [Member] | Lower Range [Member]</t>
  </si>
  <si>
    <t>Golf Investments [Member] | Trade name [Member] | Upper Range [Member]</t>
  </si>
  <si>
    <t>'40 years</t>
  </si>
  <si>
    <t>Golf Investments [Member] | Leasehold intangibles [Member] | Lower Range [Member]</t>
  </si>
  <si>
    <t>'9 years</t>
  </si>
  <si>
    <t>Golf Investments [Member] | Leasehold intangibles [Member] | Upper Range [Member]</t>
  </si>
  <si>
    <t>Golf Investments [Member] | Management contracts [Member] | Lower Range [Member]</t>
  </si>
  <si>
    <t>'11 years</t>
  </si>
  <si>
    <t>Golf Investments [Member] | Management contracts [Member] | Upper Range [Member]</t>
  </si>
  <si>
    <t>'12 years</t>
  </si>
  <si>
    <t>Golf Investments [Member] | Membership base [Member] | Lower Range [Member]</t>
  </si>
  <si>
    <t>'7 years</t>
  </si>
  <si>
    <t>Golf Investments [Member] | Membership base [Member] | Upper Range [Member]</t>
  </si>
  <si>
    <t>RECEIVABLES AND OTHER ASSETS - Schedule of receivables and other assets (Details) (USD $)</t>
  </si>
  <si>
    <t>Receivables And Other Assets - Schedule Of Receivables And Other Assets Details</t>
  </si>
  <si>
    <t>DEBT OBLIGATIONS - Debt Obligations (Details) (USD $)</t>
  </si>
  <si>
    <t>CDO VI Bonds Payable [Member]</t>
  </si>
  <si>
    <t>Jun. 30, 2013</t>
  </si>
  <si>
    <t>CDO VIII Bonds Payable [Member]</t>
  </si>
  <si>
    <t>CDO IX Bonds Payable [Member]</t>
  </si>
  <si>
    <t>Total CDO Bonds Payable [Member]</t>
  </si>
  <si>
    <t>NCT 2013-VI IMM-1 [Member]</t>
  </si>
  <si>
    <t>Total Other Bonds And Notes Payable [Member]</t>
  </si>
  <si>
    <t>CDO Securities Repurchase Agreements [Member]</t>
  </si>
  <si>
    <t>Total Repurchase Agreements [Member]</t>
  </si>
  <si>
    <t>Fixed Rate Managed Properties [Member]</t>
  </si>
  <si>
    <t>Floating Rate Managed Properties [Member]</t>
  </si>
  <si>
    <t>Fixed Rate Triple Net Lease Properties [Member]</t>
  </si>
  <si>
    <t>Total Mortgage Notes Payable [Member]</t>
  </si>
  <si>
    <t>Golf First Lien Loan [Member]</t>
  </si>
  <si>
    <t>Golf Second Lien Loan [Member]</t>
  </si>
  <si>
    <t>Golf Vineyard II [Member]</t>
  </si>
  <si>
    <t>Capital Lease Equipment [Member]</t>
  </si>
  <si>
    <t>Total Golf Credit Facilities [Member]</t>
  </si>
  <si>
    <t>Junior Subordinated Notes Payable [Member]</t>
  </si>
  <si>
    <t>Total Corporate [Member]</t>
  </si>
  <si>
    <t>Debt Obligations [Member]</t>
  </si>
  <si>
    <t>Subprime mortgage loans subject to call option [Member]</t>
  </si>
  <si>
    <t>'2005-04</t>
  </si>
  <si>
    <t>'2006-11</t>
  </si>
  <si>
    <t>'2007-05</t>
  </si>
  <si>
    <t>'2013-11</t>
  </si>
  <si>
    <t>'2013-12</t>
  </si>
  <si>
    <t>'1993-12</t>
  </si>
  <si>
    <t>'2014-05</t>
  </si>
  <si>
    <t>'2014-09</t>
  </si>
  <si>
    <t>'2006-03</t>
  </si>
  <si>
    <t>'2040-04</t>
  </si>
  <si>
    <t>'2052-11</t>
  </si>
  <si>
    <t>'2052-05</t>
  </si>
  <si>
    <t>'2014-10</t>
  </si>
  <si>
    <t>'2018-08</t>
  </si>
  <si>
    <t>'2020-03</t>
  </si>
  <si>
    <t>'2016-08</t>
  </si>
  <si>
    <t>'2019-09</t>
  </si>
  <si>
    <t>'2021-01</t>
  </si>
  <si>
    <t>'2024-01</t>
  </si>
  <si>
    <t>'2018-12</t>
  </si>
  <si>
    <t>'2043-12</t>
  </si>
  <si>
    <t>'2035-04</t>
  </si>
  <si>
    <t>Weighted Average Coupon - Rate</t>
  </si>
  <si>
    <t>[1],[7]</t>
  </si>
  <si>
    <t>[7],[8],[9]</t>
  </si>
  <si>
    <t>[10],[7]</t>
  </si>
  <si>
    <t>[4],[7]</t>
  </si>
  <si>
    <t>[11],[7]</t>
  </si>
  <si>
    <t>Weighted Average Coupon - Basis for Variable Rate</t>
  </si>
  <si>
    <t>'one-month LIBOR</t>
  </si>
  <si>
    <t>'LIBOR</t>
  </si>
  <si>
    <t>[2],[7]</t>
  </si>
  <si>
    <t>'one month LIBOR</t>
  </si>
  <si>
    <t>[2],[3],[7]</t>
  </si>
  <si>
    <t>[12],[7]</t>
  </si>
  <si>
    <t>'3 month LIBOR</t>
  </si>
  <si>
    <t>[13],[4],[7]</t>
  </si>
  <si>
    <t>Weighted Average Coupon - Spread on Basis for Variable Rate</t>
  </si>
  <si>
    <t>Weighted Average Funding Cost</t>
  </si>
  <si>
    <t>[1],[14]</t>
  </si>
  <si>
    <t>[14]</t>
  </si>
  <si>
    <t>[14],[2]</t>
  </si>
  <si>
    <t>[14],[2],[3]</t>
  </si>
  <si>
    <t>[14],[3]</t>
  </si>
  <si>
    <t>[14],[4]</t>
  </si>
  <si>
    <t>'5 years 2 months 12 days</t>
  </si>
  <si>
    <t>'1 year 7 months 6 days</t>
  </si>
  <si>
    <t>'4 years 7 months 6 days</t>
  </si>
  <si>
    <t>'3 years 7 months 6 days</t>
  </si>
  <si>
    <t>'7 years 3 months 18 days</t>
  </si>
  <si>
    <t>'6 years</t>
  </si>
  <si>
    <t>'29 years 2 months 12 days</t>
  </si>
  <si>
    <t>'5 years 6 months</t>
  </si>
  <si>
    <t>'3 years 4 months 24 days</t>
  </si>
  <si>
    <t>'20 years 7 months 6 days</t>
  </si>
  <si>
    <t>'5 years 4 months 24 days</t>
  </si>
  <si>
    <t>Face Amount of Floating Rate Debt</t>
  </si>
  <si>
    <t>Outstanding Face Amount of Collateral</t>
  </si>
  <si>
    <t>[1],[15]</t>
  </si>
  <si>
    <t>[15]</t>
  </si>
  <si>
    <t>Amortized Cost Basis of Collateral</t>
  </si>
  <si>
    <t>Carrying Value of Collateral</t>
  </si>
  <si>
    <t>Weighted Average Maturity (Years) Of Collateral</t>
  </si>
  <si>
    <t>'2 years 7 months 6 days</t>
  </si>
  <si>
    <t>'2 years 2 months 12 days</t>
  </si>
  <si>
    <t>'2 years 6 months</t>
  </si>
  <si>
    <t>'2 years 4 months 24 days</t>
  </si>
  <si>
    <t>Floating Rate Face Amount of Collateral</t>
  </si>
  <si>
    <t>Aggregate Notional Amount of Current Hedges</t>
  </si>
  <si>
    <t>[1],[16]</t>
  </si>
  <si>
    <t>[16]</t>
  </si>
  <si>
    <t>This CDO was not in compliance with its applicable over collateralization tests as of September 30, 2014. Newcastle is not receiving cash flows from this CDO (other than senior management fees and cash flows on senior classes of bonds that were repurchased), since net interest is being used to repay debt, and expects this CDO to remain out of compliance for the foreseeable future.</t>
  </si>
  <si>
    <t>These repurchase agreements had less than $0.1 million of accrued interest payable at September 30, 2014. $63.8 million face amount of these repurchase agreements were renewed subsequent to September 30, 2014. The counterparty on these repurchase agreements is Bank of America ($63.8 million). Newcastle has margin exposure on a $63.8 million repurchase agreement related to the financing of certain Newcastle CDO VIII and CDO IX notes. To the extent that the value of the collateral underlying these repurchase agreements declines, Newcastle may be required to post margin, which could significantly impact its liquidity.</t>
  </si>
  <si>
    <t>[9]</t>
  </si>
  <si>
    <t>[10]</t>
  </si>
  <si>
    <t>[11]</t>
  </si>
  <si>
    <t>[12]</t>
  </si>
  <si>
    <t>[13]</t>
  </si>
  <si>
    <t>Including the effect of applicable hedges and deferred financing cost. For fixed rate mortgage notes payable, the weighted average funding cost is calculated based on the average rate during the nine months ended September 30, 2014.</t>
  </si>
  <si>
    <t>DEBT OBLIGATIONS - Future Minimum Lease Payments (Details 1) (USD $)</t>
  </si>
  <si>
    <t>Future minimum lease payments due</t>
  </si>
  <si>
    <t>Less: Imputed interest</t>
  </si>
  <si>
    <t>DEBT OBLIGATIONS (Details Narrative) (USD $)</t>
  </si>
  <si>
    <t>Bank of America [Member]</t>
  </si>
  <si>
    <t>Interest rate swaps [Member]</t>
  </si>
  <si>
    <t>Not designated as hedging instrument [Member]</t>
  </si>
  <si>
    <t>Fixed Rate Managed Properties - Tranche 1 [Member]</t>
  </si>
  <si>
    <t>Fixed Rate Triple Net Lease Properties - Tranche 1 [Member]</t>
  </si>
  <si>
    <t>Fixed Rate Triple Net Lease Properties - Tranche 2 [Member]</t>
  </si>
  <si>
    <t>Notional Amount of Derivatives</t>
  </si>
  <si>
    <t>Interest Payable</t>
  </si>
  <si>
    <t>Margin exposure</t>
  </si>
  <si>
    <t>Debt amount subject to specific conditions</t>
  </si>
  <si>
    <t>Variable rate description</t>
  </si>
  <si>
    <t>'4% the first two years; thereafter 5.99% to 6.76%</t>
  </si>
  <si>
    <t>'First two years based on US Treasury Security rates; Years 3 to 5: 4.5%, 4.75% and 5.0%</t>
  </si>
  <si>
    <t>[1],[4]</t>
  </si>
  <si>
    <t>'4.00% until January 2019, 4.99% therafter</t>
  </si>
  <si>
    <t>'3.83% until January 2019, 4.56% therafter</t>
  </si>
  <si>
    <t>[1],[5],[6]</t>
  </si>
  <si>
    <t>'LIBOR+2.25% after April 2016</t>
  </si>
  <si>
    <t>LIBOR Floor</t>
  </si>
  <si>
    <t>Effective interest rate</t>
  </si>
  <si>
    <t>Variable Interest Rate Spread</t>
  </si>
  <si>
    <t>'Aug 2014</t>
  </si>
  <si>
    <t>Unused borrowing capacity</t>
  </si>
  <si>
    <t>Golf facilities capital lease term</t>
  </si>
  <si>
    <t>'66 months</t>
  </si>
  <si>
    <t>Purchase of securities - face amount</t>
  </si>
  <si>
    <t>Purchase of securities - pay amount</t>
  </si>
  <si>
    <t>Percentage of par of securities</t>
  </si>
  <si>
    <t>ACCOUNTS PAYABLE, ACCRUED EXPENSES AND OTHER LIABILITIES - Schedule of other liabilities (Details) (USD $)</t>
  </si>
  <si>
    <t>FAIR VALUE - Fair Value of Assets and Liabilities (Details) (USD $)</t>
  </si>
  <si>
    <t>Dec. 31, 2012</t>
  </si>
  <si>
    <t>Real Estate Securities Available For Sale [Member]</t>
  </si>
  <si>
    <t>Principal Balance or Notional Amount [Member]</t>
  </si>
  <si>
    <t>Carrying Value [Member]</t>
  </si>
  <si>
    <t>Estimated Fair Value [Member]</t>
  </si>
  <si>
    <t>Financial Instruments</t>
  </si>
  <si>
    <t>Non-hedge derivative assets</t>
  </si>
  <si>
    <t>Investments in senior housing real estate, net</t>
  </si>
  <si>
    <t>Investments in other real estate, net</t>
  </si>
  <si>
    <t>[1],[7],[8]</t>
  </si>
  <si>
    <t>Non-hedge derivatives</t>
  </si>
  <si>
    <t>Weighted Average Yield/Funding Cost</t>
  </si>
  <si>
    <t>Measured at fair value on a recurring basis.</t>
  </si>
  <si>
    <t>Represents an option, not an obligation, to repurchase loans from Newcastle's subprime mortgage loan securitizations (Note 6).</t>
  </si>
  <si>
    <t>Newcastle notes that the unrealized gain on the liabilities within such structures cannot be fully realized. Assets held within CDOs and other nonrecourse structures are generally not available to satisfy obligations outside of such financings, except to the extent Newcastle receives net cash flow distributions from such structures. Furthermore, creditors or beneficial interest holders of these structures have no recourse to the general credit of Newcastle. Therefore, Newcastle?s exposure to the economic losses from such structures is limited to its invested equity in them and economically their book value cannot be less than zero. As a result, the fair value of Newcastle?s net investments in these non-recourse financing structures is equal to the present value of their expected future net cash flows.</t>
  </si>
  <si>
    <t>As of September 30, 2014, all derivative liabilities, which represent three interest rate swaps, were held within Newcastle's nonrecourse structures. An aggregate notional balance of $214.0 million is subject to the credit risks of the respective CDO structures. As they are senior to all the debt obligations of the respective CDOs and the fair value of each of the CDOs' total investments exceeded the fair value of each of the CDOs' derivative liabilities, no credit valuation adjustments were recorded. Newcastle's interest rate swap counterparties include Bank of America and Bank of New York Mellon. Newcastle's derivatives are included in accounts payable, accrued expenses and other liabilities in the consolidated balance sheets.</t>
  </si>
  <si>
    <t>See Schedule of fair value of hedge and non-hedge derivatives.</t>
  </si>
  <si>
    <t>FAIR VALUE - Derivative Liabilities (Details 1) (Interest rate swaps [Member], USD $)</t>
  </si>
  <si>
    <t>Designated as hedging instrument [Member]</t>
  </si>
  <si>
    <t>Agreement type</t>
  </si>
  <si>
    <t>'Receive 1-Month LIBOR</t>
  </si>
  <si>
    <t>Derivative maturity date</t>
  </si>
  <si>
    <t>Aggregate notional amount</t>
  </si>
  <si>
    <t>Weighted average fixed pay rate</t>
  </si>
  <si>
    <t>Aggregate fair value of hedges</t>
  </si>
  <si>
    <t>Aggregate fair value of non-hedge instruments</t>
  </si>
  <si>
    <t>FAIR VALUE - Recurring Basis (Details 2) (USD $)</t>
  </si>
  <si>
    <t>[3],[5],[6]</t>
  </si>
  <si>
    <t>Measured on a Recurring Basis [Member] | Level 2 Inputs [Member]</t>
  </si>
  <si>
    <t>Measured on a Recurring Basis [Member] | Level 2 Inputs [Member] | REIT Debt [Member]</t>
  </si>
  <si>
    <t>Measured on a Recurring Basis [Member] | Level 3 Inputs [Member]</t>
  </si>
  <si>
    <t>Measured on a Recurring Basis [Member] | Level 3 Inputs [Member] | CMBS [Member]</t>
  </si>
  <si>
    <t>Measured on a Recurring Basis [Member] | Level 3 Inputs [Member] | Non-Agency RMBS [Member]</t>
  </si>
  <si>
    <t>Measured on a Recurring Basis [Member] | Level 3 Inputs [Member] | CDO Securities [Member]</t>
  </si>
  <si>
    <t>Measured on a Recurring Basis [Member] | Level 3 Inputs [Member] | Equity Securities [Member]</t>
  </si>
  <si>
    <t>Measured on a Recurring Basis [Member] | Principal Balance or Notional Amount [Member]</t>
  </si>
  <si>
    <t>Measured on a Recurring Basis [Member] | Principal Balance or Notional Amount [Member] | CMBS [Member]</t>
  </si>
  <si>
    <t>Measured on a Recurring Basis [Member] | Principal Balance or Notional Amount [Member] | REIT Debt [Member]</t>
  </si>
  <si>
    <t>Measured on a Recurring Basis [Member] | Principal Balance or Notional Amount [Member] | Non-Agency RMBS [Member]</t>
  </si>
  <si>
    <t>Measured on a Recurring Basis [Member] | Principal Balance or Notional Amount [Member] | ABS Franchise [Member]</t>
  </si>
  <si>
    <t>Measured on a Recurring Basis [Member] | Principal Balance or Notional Amount [Member] | CDO Securities [Member]</t>
  </si>
  <si>
    <t>Measured on a Recurring Basis [Member] | Carrying Value [Member]</t>
  </si>
  <si>
    <t>Measured on a Recurring Basis [Member] | Carrying Value [Member] | CMBS [Member]</t>
  </si>
  <si>
    <t>Measured on a Recurring Basis [Member] | Carrying Value [Member] | REIT Debt [Member]</t>
  </si>
  <si>
    <t>Measured on a Recurring Basis [Member] | Carrying Value [Member] | Non-Agency RMBS [Member]</t>
  </si>
  <si>
    <t>Measured on a Recurring Basis [Member] | Carrying Value [Member] | CDO Securities [Member]</t>
  </si>
  <si>
    <t>Measured on a Recurring Basis [Member] | Carrying Value [Member] | Equity Securities [Member]</t>
  </si>
  <si>
    <t>Measured on a Recurring Basis [Member] | Estimated Fair Value [Member]</t>
  </si>
  <si>
    <t>Measured on a Recurring Basis [Member] | Estimated Fair Value [Member] | CMBS [Member]</t>
  </si>
  <si>
    <t>Measured on a Recurring Basis [Member] | Estimated Fair Value [Member] | REIT Debt [Member]</t>
  </si>
  <si>
    <t>Measured on a Recurring Basis [Member] | Estimated Fair Value [Member] | Non-Agency RMBS [Member]</t>
  </si>
  <si>
    <t>Measured on a Recurring Basis [Member] | Estimated Fair Value [Member] | CDO Securities [Member]</t>
  </si>
  <si>
    <t>Measured on a Recurring Basis [Member] | Estimated Fair Value [Member] | Equity Securities [Member]</t>
  </si>
  <si>
    <t>FAIR VALUE - Changes in Level 3 Investments (Details 3) (Measured on a Recurring Basis [Member], Level 3 Inputs [Member], USD $)</t>
  </si>
  <si>
    <t>Balance, Beginning</t>
  </si>
  <si>
    <t>Total gains (losses)</t>
  </si>
  <si>
    <t>Included in net income</t>
  </si>
  <si>
    <t>Purchases, sales and settlements</t>
  </si>
  <si>
    <t>Balance, Ending</t>
  </si>
  <si>
    <t>CMBS Other [Member]</t>
  </si>
  <si>
    <t>Equity/Other Securities [Member]</t>
  </si>
  <si>
    <t>Linked Transactions [Member]</t>
  </si>
  <si>
    <t>These gains (losses) are recorded in the following line items in the consolidated statements of income (See Schedule of gains losses on fair value of real estate securities).</t>
  </si>
  <si>
    <t>FAIR VALUE - Gains Losses on RE Securities (Details 4) (USD $)</t>
  </si>
  <si>
    <t>FAIR VALUE - Securities Valuation Methodology (Details 5) (USD $)</t>
  </si>
  <si>
    <t>Total Fair Value</t>
  </si>
  <si>
    <t>Multiple Quotes Fair Value</t>
  </si>
  <si>
    <t>Single Quote Fair Value</t>
  </si>
  <si>
    <t>[1],[6]</t>
  </si>
  <si>
    <t>[2],[6]</t>
  </si>
  <si>
    <t>[4],[6]</t>
  </si>
  <si>
    <t>Internal Pricing Models Fair Value</t>
  </si>
  <si>
    <t>[6],[7]</t>
  </si>
  <si>
    <t>[5],[6]</t>
  </si>
  <si>
    <t>Management generally obtained pricing service quotations or broker quotations from at least two sources, one of which was generally the seller (the party that sold us the security). Management selected one of the quotes received as being most representative of fair value and did not use an average of the quotes. Even if Newcastle receives two or more quotes on a particular security that come from non-selling brokers or pricing services, it does not use an average because management believes using an actual quote more closely represents a transactable price for the security than an average level. Newcastle measures the fair value of REIT debt based on quoted market prices in less active markets or pricing service quotations and models utilizing observable market inputs. For securities that are categorized as a Level 3 fair value hierarchy measurement, there is a wide disparity between the quotes Newcastle receives. Management believes using an average of the quotes in these cases would generally not represent the fair value of the asset. Based on Newcastle?s own fair value analysis using internal models, management selects one of the quotes which are believed to more accurately reflect fair value. Newcastle never adjusts quotes received. These quotations are generally received via email and contain disclaimers which state that they are "indicative" and not "actionable" -meaning that the party giving the quotation is not bound to actually purchase the security at the quoted price.</t>
  </si>
  <si>
    <t>Securities whose fair value was estimated based on internal pricing models are further detailed as follows (See Schedule of securities valued based on internal pricing models).</t>
  </si>
  <si>
    <t>FAIR VALUE - Internal Pricing Models (Details 6) (USD $)</t>
  </si>
  <si>
    <t>Measured on a Recurring Basis [Member]</t>
  </si>
  <si>
    <t>Internal Pricing Models [Member]</t>
  </si>
  <si>
    <t>Impairment recorded in current period</t>
  </si>
  <si>
    <t>Unrealized Gains (Losses) in Accumulated OCI</t>
  </si>
  <si>
    <t>Weighted Average - Discount Rate</t>
  </si>
  <si>
    <t>Weighted Average - Prepayment Speed</t>
  </si>
  <si>
    <t>Cumulative Default Rate</t>
  </si>
  <si>
    <t>Loss Severity</t>
  </si>
  <si>
    <t>FAIR VALUE - Loan Valuation (Details 7) (USD $)</t>
  </si>
  <si>
    <t>Real estate related loans and other loans, held-for-sale, net</t>
  </si>
  <si>
    <t>Discount Rate</t>
  </si>
  <si>
    <t>Mezzanine Loans [Member] | Lower Range [Member]</t>
  </si>
  <si>
    <t>Mezzanine Loans [Member] | Upper Range [Member]</t>
  </si>
  <si>
    <t>Corporate Bank Loans [Member] | Lower Range [Member]</t>
  </si>
  <si>
    <t>Corporate Bank Loans [Member] | Upper Range [Member]</t>
  </si>
  <si>
    <t>Prepayment Speed</t>
  </si>
  <si>
    <t>FAIR VALUE - Fair Value of Derivatives (Details 8) (USD $)</t>
  </si>
  <si>
    <t>12 Months Ended</t>
  </si>
  <si>
    <t>Interest rate swaps [Member] | Designated as hedging instrument [Member]</t>
  </si>
  <si>
    <t>Fair Value of Derivatives</t>
  </si>
  <si>
    <t>Fair Value of Derivatives, Balance Sheet Location</t>
  </si>
  <si>
    <t>'Accounts payable, accrued expenses and other liabilities</t>
  </si>
  <si>
    <t>Interest rate swaps [Member] | Not designated as hedging instrument [Member]</t>
  </si>
  <si>
    <t>'Receivables and other assets</t>
  </si>
  <si>
    <t>Derivatives [Member] | Liabilities [Member]</t>
  </si>
  <si>
    <t>Derivatives [Member] | Assets [Member]</t>
  </si>
  <si>
    <t>FAIR VALUE - Outstanding Derivatives (Details 9) (USD $)</t>
  </si>
  <si>
    <t>Deferred hedge gain (loss) related to anticipated financings, which have subsequently occurred, net of amortization</t>
  </si>
  <si>
    <t>Deferred hedge gain (loss) related to dedesignation, net of amortization</t>
  </si>
  <si>
    <t>Designated as hedging instrument [Member] | Deferred [Member]</t>
  </si>
  <si>
    <t>Expected reclassification of hedges from AOCI into earnings over the next twelve months</t>
  </si>
  <si>
    <t>Designated as hedging instrument [Member] | Current [Member]</t>
  </si>
  <si>
    <t>FAIR VALUE - Derivative Gain Loss (Details 10) (USD $)</t>
  </si>
  <si>
    <t>Cash flow hedge income statement location - ineffective portion</t>
  </si>
  <si>
    <t>'Other income (loss)</t>
  </si>
  <si>
    <t>Cash flow hedge income statement location - loss at dedesignation</t>
  </si>
  <si>
    <t>Cash flow hedge income statement location - reclassifications</t>
  </si>
  <si>
    <t>'Interest expense</t>
  </si>
  <si>
    <t>Non-hedge income statement location</t>
  </si>
  <si>
    <t>Interest rate swaps gain/loss</t>
  </si>
  <si>
    <t>Linked transactions gain/loss</t>
  </si>
  <si>
    <t>Non-hedge income statement location - linked transactions interest expense</t>
  </si>
  <si>
    <t>Linked transactions non-hedge interest expense</t>
  </si>
  <si>
    <t>FAIR VALUE (Details Narrative) (USD $)</t>
  </si>
  <si>
    <t>Securitized Manufacturing Housing Loan Portfolio I [Member]</t>
  </si>
  <si>
    <t>Valuation allowance (reversal) excluded due to sale of manufactured housing portfolio</t>
  </si>
  <si>
    <t>Interest rate swaps [Member] | Liabilities [Member]</t>
  </si>
  <si>
    <t>Number of interest rate swaps</t>
  </si>
  <si>
    <t>Notional Balance of Derivative Assets</t>
  </si>
  <si>
    <t>EQUITY AND EARNINGS PER SHARE - Shares Issued in Public Offering (Details) (USD $)</t>
  </si>
  <si>
    <t>Principals of Fortress [Member]</t>
  </si>
  <si>
    <t>Options granted</t>
  </si>
  <si>
    <t>Grant date value</t>
  </si>
  <si>
    <t>[1],[3]</t>
  </si>
  <si>
    <t>The strike prices are subject to adjustment in connection with return of capital dividends. In the first quarter of 2014 strike prices were adjusted by $1.92 (adjusted to reflect the reverse stock splits) reflecting the portion of Newcastle's 2013 dividends which was deemed return of capital.</t>
  </si>
  <si>
    <t>EQUITY AND EARNINGS PER SHARE - Outstanding Options by Strike Price (Details 1) (USD $)</t>
  </si>
  <si>
    <t>Options - Strike Price 77.04 [Member]</t>
  </si>
  <si>
    <t>'2014-11-22</t>
  </si>
  <si>
    <t>Options - Strike Price 72.18 [Member]</t>
  </si>
  <si>
    <t>'2015-01-12</t>
  </si>
  <si>
    <t>Options - Strike Price 75.72 [Member]</t>
  </si>
  <si>
    <t>'2015-08-01</t>
  </si>
  <si>
    <t>Options - Strike Price 71.70 [Member]</t>
  </si>
  <si>
    <t>'2016-11-01</t>
  </si>
  <si>
    <t>Options - Strike Price 76.80 [Member]</t>
  </si>
  <si>
    <t>'2017-01-23</t>
  </si>
  <si>
    <t>Options - Strike Price 67.14 [Member]</t>
  </si>
  <si>
    <t>'2017-04-11</t>
  </si>
  <si>
    <t>Options - Strike Price 9.06 [Member]</t>
  </si>
  <si>
    <t>'2021-03-29</t>
  </si>
  <si>
    <t>Options - Strike Price 5.16 [Member]</t>
  </si>
  <si>
    <t>'2021-09-27</t>
  </si>
  <si>
    <t>Options - Strike Price 9.66 [Member]</t>
  </si>
  <si>
    <t>'2022-04-03</t>
  </si>
  <si>
    <t>Options - Strike Price 11.04 [Member]</t>
  </si>
  <si>
    <t>'2022-05-21</t>
  </si>
  <si>
    <t>Options - Strike Price 10.98 [Member]</t>
  </si>
  <si>
    <t>'2022-07-31</t>
  </si>
  <si>
    <t>Options - Strike Price 18.18 [Member]</t>
  </si>
  <si>
    <t>'2023-01-11</t>
  </si>
  <si>
    <t>Options - Strike Price 21.24 [Member]</t>
  </si>
  <si>
    <t>'2023-02-15</t>
  </si>
  <si>
    <t>Options - Strike Price 22.56 [Member]</t>
  </si>
  <si>
    <t>'2023-06-17</t>
  </si>
  <si>
    <t>Options - Strike Price 24.24 [Member]</t>
  </si>
  <si>
    <t>'2023-11-22</t>
  </si>
  <si>
    <t>Options - Strike Price 26.34 [Member]</t>
  </si>
  <si>
    <t>'2024-08-18</t>
  </si>
  <si>
    <t>EQUITY AND EARNINGS PER SHARE - Outstanding Options Summary (Details 2) (USD $)</t>
  </si>
  <si>
    <t>Issued Prior to 2011 [Member]</t>
  </si>
  <si>
    <t>Issued in 2011 and Thereafter [Member]</t>
  </si>
  <si>
    <t>Manager [Member] | Issued Prior to 2011 [Member]</t>
  </si>
  <si>
    <t>Manager [Member] | Issued in 2011 and Thereafter [Member]</t>
  </si>
  <si>
    <t>Manager's Employees [Member]</t>
  </si>
  <si>
    <t>Manager's Employees [Member] | Issued Prior to 2011 [Member]</t>
  </si>
  <si>
    <t>Manager's Employees [Member] | Issued in 2011 and Thereafter [Member]</t>
  </si>
  <si>
    <t>Directors [Member]</t>
  </si>
  <si>
    <t>Directors [Member] | Issued Prior to 2011 [Member]</t>
  </si>
  <si>
    <t>EQUITY AND EARNINGS PER SHARE (Details Narrative) (USD $)</t>
  </si>
  <si>
    <t>Oct. 31, 2014</t>
  </si>
  <si>
    <t>Apr. 30, 2014</t>
  </si>
  <si>
    <t>Jun. 30, 2014</t>
  </si>
  <si>
    <t>Mar. 31, 2014</t>
  </si>
  <si>
    <t>Aug. 17, 2014</t>
  </si>
  <si>
    <t>Aug. 27, 2014</t>
  </si>
  <si>
    <t>Risk free rate</t>
  </si>
  <si>
    <t>Dividend yield</t>
  </si>
  <si>
    <t>Volatility</t>
  </si>
  <si>
    <t>Expected term</t>
  </si>
  <si>
    <t>Shares of common stock issued for compensation</t>
  </si>
  <si>
    <t>Strike price adjustment for spin-off</t>
  </si>
  <si>
    <t>Option conversion ratio in connection with reverse stock-split</t>
  </si>
  <si>
    <t>Percentage increase in strike price due to reverse stock-split</t>
  </si>
  <si>
    <t>Strike price adjustment for dividends</t>
  </si>
  <si>
    <t>Dividends Declared per Share of Preferred Stock</t>
  </si>
  <si>
    <t>Dividends paid</t>
  </si>
  <si>
    <t>Options exercised</t>
  </si>
  <si>
    <t>Weighted average exercise price of options exercised</t>
  </si>
  <si>
    <t>Shares issued for option exercise</t>
  </si>
  <si>
    <t>Intrinsic value of options exercised</t>
  </si>
  <si>
    <t>Options forfeited</t>
  </si>
  <si>
    <t>Antidilutive common stock equivalents</t>
  </si>
  <si>
    <t>Dilutive common stock equivalents</t>
  </si>
  <si>
    <t>COMMITMENTS AND CONTINGENCIES (Details Narrative) (Triple Net Lease Properties acquired in 2014 [Member], USD $)</t>
  </si>
  <si>
    <t>INCOME TAXES - Provision for Income Taxes (Details) (USD $)</t>
  </si>
  <si>
    <t>Deferred</t>
  </si>
  <si>
    <t>INCOME TAXES - Deferred Tax Assets (Details 1) (USD $)</t>
  </si>
  <si>
    <t>Deferred tax assets</t>
  </si>
  <si>
    <t>Net deferred tax assets</t>
  </si>
  <si>
    <t>INCOME TAXES - Change in Deferred Tax Asset Valuation Allowance (Details 2) (USD $)</t>
  </si>
  <si>
    <t>Changes in deferred tax asset valuation allowance:</t>
  </si>
  <si>
    <t>Valuation allowance, beginning</t>
  </si>
  <si>
    <t>Valuation allowance, ending</t>
  </si>
  <si>
    <t>INCOME TAXES (Details Narrative) (USD $)</t>
  </si>
  <si>
    <t>Decrease in valuation allowance</t>
  </si>
  <si>
    <t>Income tax (benefit) expense from discontinued operations</t>
  </si>
  <si>
    <t>GAINS (LOSSES) ON SETTLEMENT OF INVESTMENTS, NET AND OTHER INCOME (LOSS), NET (Details) (USD $)</t>
  </si>
  <si>
    <t>[GainLossOnInvestments]</t>
  </si>
  <si>
    <t>Total Other income (loss), net</t>
  </si>
  <si>
    <t>Gain on settlement of investments</t>
  </si>
  <si>
    <t>Loss on settlement of investments</t>
  </si>
  <si>
    <t>Includes a $5.2 million gain on a lease modification related to a golf course in Rowlett, Texas.</t>
  </si>
  <si>
    <t>GAINS (LOSSES) ON SETTLEMENT OF INVESTMENTS, NET AND OTHER INCOME (LOSS), NET (Details Narrative) (USD $)</t>
  </si>
  <si>
    <t>Gain on lease modification</t>
  </si>
  <si>
    <t>RECLASSIFICATION FROM ACCUMULATED OTHER COMPREHENSIVE INCOME INTO NET INCOME (Details) (USD $)</t>
  </si>
  <si>
    <t>Income statement location - impairment of real estate securities</t>
  </si>
  <si>
    <t>'Other-than-temporary impairment on securities, net of portion of other-than-temporary impairment on securities recognized in other comprehensive income</t>
  </si>
  <si>
    <t>Reclassification of net realized (gain) loss on securities into earnings</t>
  </si>
  <si>
    <t>Realized loss recognized at de-designation</t>
  </si>
  <si>
    <t>Net realized gains (losses) on derivatives designated as cash flow hedges</t>
  </si>
  <si>
    <t>Income statement location - gain (loss) on settlement of real estate securities</t>
  </si>
  <si>
    <t>'Gain (loss) on settlement of investments, net</t>
  </si>
  <si>
    <t>SUPPLEMENTAL NON-CASH INVESTING AND FINANCING ACTIVITIES RELATED TO CDOs (Details) (USD $)</t>
  </si>
  <si>
    <t>Restricted Cash activity:</t>
  </si>
  <si>
    <t>RECENT ACTIVITIES (Details Narrative) (USD $)</t>
  </si>
  <si>
    <t>Oct. 28, 2014</t>
  </si>
  <si>
    <t>Oct. 07, 2014</t>
  </si>
  <si>
    <t>Variable Rate Triple Net Lease Properties [Member]</t>
  </si>
  <si>
    <t>'2017-10-06</t>
  </si>
  <si>
    <t>Number of properties used as security</t>
  </si>
  <si>
    <t>Lease termination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alibri"/>
      <family val="2"/>
      <scheme val="minor"/>
    </font>
    <font>
      <b/>
      <sz val="10"/>
      <color theme="1"/>
      <name val="Times New Roman"/>
      <family val="1"/>
    </font>
    <font>
      <sz val="10"/>
      <color theme="1"/>
      <name val="Calibri"/>
      <family val="2"/>
      <scheme val="minor"/>
    </font>
    <font>
      <sz val="10"/>
      <color theme="1"/>
      <name val="Times New Roman"/>
      <family val="1"/>
    </font>
    <font>
      <b/>
      <i/>
      <sz val="10"/>
      <color theme="1"/>
      <name val="Calibri"/>
      <family val="2"/>
      <scheme val="minor"/>
    </font>
    <font>
      <b/>
      <i/>
      <sz val="10"/>
      <color theme="1"/>
      <name val="Times New Roman"/>
      <family val="1"/>
    </font>
    <font>
      <sz val="10"/>
      <color rgb="FF252525"/>
      <name val="Times New Roman"/>
      <family val="1"/>
    </font>
    <font>
      <i/>
      <sz val="10"/>
      <color rgb="FF252525"/>
      <name val="Times New Roman"/>
      <family val="1"/>
    </font>
    <font>
      <i/>
      <sz val="10"/>
      <color theme="1"/>
      <name val="Times New Roman"/>
      <family val="1"/>
    </font>
    <font>
      <u/>
      <sz val="10"/>
      <color theme="1"/>
      <name val="Times New Roman"/>
      <family val="1"/>
    </font>
    <font>
      <sz val="8"/>
      <color theme="1"/>
      <name val="Times New Roman"/>
      <family val="1"/>
    </font>
    <font>
      <sz val="10"/>
      <color rgb="FF000000"/>
      <name val="Times New Roman"/>
      <family val="1"/>
    </font>
    <font>
      <sz val="9"/>
      <color theme="1"/>
      <name val="Times New Roman"/>
      <family val="1"/>
    </font>
    <font>
      <b/>
      <sz val="9"/>
      <color theme="1"/>
      <name val="Times New Roman"/>
      <family val="1"/>
    </font>
    <font>
      <b/>
      <u/>
      <sz val="9"/>
      <color theme="1"/>
      <name val="Times New Roman"/>
      <family val="1"/>
    </font>
    <font>
      <u/>
      <sz val="10"/>
      <color theme="1"/>
      <name val="Inherit"/>
    </font>
    <font>
      <sz val="8"/>
      <color theme="1"/>
      <name val="Inherit"/>
    </font>
    <font>
      <b/>
      <u/>
      <sz val="10"/>
      <color theme="1"/>
      <name val="Inherit"/>
    </font>
    <font>
      <sz val="7"/>
      <color theme="1"/>
      <name val="Times New Roman"/>
      <family val="1"/>
    </font>
    <font>
      <u/>
      <sz val="8"/>
      <color theme="1"/>
      <name val="Times New Roman"/>
      <family val="1"/>
    </font>
    <font>
      <sz val="6"/>
      <color theme="1"/>
      <name val="Times New Roman"/>
      <family val="1"/>
    </font>
    <font>
      <sz val="9"/>
      <color theme="1"/>
      <name val="Calibri"/>
      <family val="2"/>
      <scheme val="minor"/>
    </font>
    <font>
      <sz val="9"/>
      <color rgb="FF000000"/>
      <name val="Times New Roman"/>
      <family val="1"/>
    </font>
    <font>
      <u/>
      <sz val="6"/>
      <color theme="1"/>
      <name val="Times New Roman"/>
      <family val="1"/>
    </font>
    <font>
      <b/>
      <sz val="7"/>
      <color theme="1"/>
      <name val="Times New Roman"/>
      <family val="1"/>
    </font>
    <font>
      <sz val="7"/>
      <color theme="1"/>
      <name val="Wingdings"/>
      <charset val="2"/>
    </font>
    <font>
      <sz val="11"/>
      <color rgb="FF1F497D"/>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8" fillId="0" borderId="0" xfId="0" applyFont="1" applyAlignment="1">
      <alignment horizontal="left" wrapText="1"/>
    </xf>
    <xf numFmtId="0" fontId="22"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left" wrapText="1"/>
    </xf>
    <xf numFmtId="0" fontId="22" fillId="0" borderId="10" xfId="0" applyFont="1" applyBorder="1" applyAlignment="1">
      <alignment wrapText="1"/>
    </xf>
    <xf numFmtId="0" fontId="22"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left" wrapText="1"/>
    </xf>
    <xf numFmtId="0" fontId="22" fillId="0" borderId="13" xfId="0" applyFont="1" applyBorder="1" applyAlignment="1">
      <alignment horizontal="left" wrapText="1"/>
    </xf>
    <xf numFmtId="0" fontId="22" fillId="0" borderId="13" xfId="0" applyFont="1" applyBorder="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11" xfId="0" applyFont="1" applyBorder="1" applyAlignment="1">
      <alignment horizontal="left" wrapText="1"/>
    </xf>
    <xf numFmtId="3" fontId="22" fillId="0" borderId="13"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33" borderId="14" xfId="0" applyFont="1" applyFill="1" applyBorder="1" applyAlignment="1">
      <alignment horizontal="right" wrapText="1"/>
    </xf>
    <xf numFmtId="0" fontId="29" fillId="0" borderId="0" xfId="0" applyFont="1" applyAlignment="1">
      <alignment horizontal="left" vertical="top" wrapText="1" indent="2"/>
    </xf>
    <xf numFmtId="0" fontId="29"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9" fillId="0" borderId="0" xfId="0" applyFont="1" applyAlignment="1">
      <alignment wrapText="1"/>
    </xf>
    <xf numFmtId="0" fontId="30" fillId="0" borderId="0" xfId="0" applyFont="1" applyAlignment="1">
      <alignment horizontal="justify" wrapText="1"/>
    </xf>
    <xf numFmtId="0" fontId="20" fillId="0" borderId="0" xfId="0" applyFont="1" applyAlignment="1">
      <alignment horizontal="left" wrapText="1"/>
    </xf>
    <xf numFmtId="0" fontId="20" fillId="33" borderId="0" xfId="0" applyFont="1" applyFill="1" applyAlignment="1">
      <alignment horizontal="left" wrapText="1"/>
    </xf>
    <xf numFmtId="0" fontId="22" fillId="0" borderId="13" xfId="0" applyFont="1" applyBorder="1" applyAlignment="1">
      <alignment wrapText="1"/>
    </xf>
    <xf numFmtId="15" fontId="20" fillId="33" borderId="10" xfId="0" applyNumberFormat="1" applyFont="1" applyFill="1" applyBorder="1" applyAlignment="1">
      <alignment horizontal="center" wrapText="1"/>
    </xf>
    <xf numFmtId="0" fontId="20" fillId="33" borderId="10" xfId="0" applyFont="1" applyFill="1" applyBorder="1" applyAlignment="1">
      <alignment horizontal="center"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0" fillId="33" borderId="0" xfId="0" applyFont="1" applyFill="1" applyAlignment="1">
      <alignment horizontal="left" wrapText="1" inden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0" borderId="14" xfId="0" applyFont="1" applyBorder="1" applyAlignment="1">
      <alignment horizontal="left" wrapText="1"/>
    </xf>
    <xf numFmtId="0" fontId="22" fillId="0" borderId="14" xfId="0" applyFont="1" applyBorder="1" applyAlignment="1">
      <alignment wrapText="1"/>
    </xf>
    <xf numFmtId="3" fontId="22"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13" xfId="0" applyFont="1" applyFill="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2"/>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0" borderId="0" xfId="0" applyFont="1" applyAlignment="1">
      <alignment horizontal="left" wrapText="1" indent="2"/>
    </xf>
    <xf numFmtId="0" fontId="22" fillId="0" borderId="13" xfId="0" applyFont="1" applyBorder="1" applyAlignment="1">
      <alignment horizontal="right" wrapText="1"/>
    </xf>
    <xf numFmtId="0" fontId="22" fillId="0" borderId="11" xfId="0" applyFont="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3"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1" fillId="0" borderId="0" xfId="0" applyFont="1" applyAlignment="1">
      <alignment horizontal="left" wrapText="1"/>
    </xf>
    <xf numFmtId="0" fontId="31" fillId="0" borderId="13" xfId="0" applyFont="1" applyBorder="1" applyAlignment="1">
      <alignment horizontal="left" wrapText="1"/>
    </xf>
    <xf numFmtId="0" fontId="31" fillId="33" borderId="0" xfId="0" applyFont="1" applyFill="1" applyAlignment="1">
      <alignment horizontal="lef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3" fontId="31" fillId="33" borderId="10" xfId="0" applyNumberFormat="1" applyFont="1" applyFill="1" applyBorder="1" applyAlignment="1">
      <alignment horizontal="right" wrapText="1"/>
    </xf>
    <xf numFmtId="0" fontId="32" fillId="0" borderId="0" xfId="0" applyFont="1" applyAlignment="1">
      <alignment horizontal="left" wrapText="1" indent="2"/>
    </xf>
    <xf numFmtId="0" fontId="31" fillId="0" borderId="13" xfId="0" applyFont="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3" fontId="31" fillId="0" borderId="13" xfId="0" applyNumberFormat="1" applyFont="1" applyBorder="1" applyAlignment="1">
      <alignment horizontal="right" wrapText="1"/>
    </xf>
    <xf numFmtId="3" fontId="31" fillId="0" borderId="10" xfId="0" applyNumberFormat="1" applyFont="1" applyBorder="1" applyAlignment="1">
      <alignment horizontal="right" wrapText="1"/>
    </xf>
    <xf numFmtId="0" fontId="31" fillId="33" borderId="13" xfId="0" applyFont="1" applyFill="1" applyBorder="1" applyAlignment="1">
      <alignment horizontal="right" wrapText="1"/>
    </xf>
    <xf numFmtId="0" fontId="31" fillId="33" borderId="13" xfId="0" applyFont="1" applyFill="1" applyBorder="1" applyAlignment="1">
      <alignment horizontal="left" wrapText="1"/>
    </xf>
    <xf numFmtId="0" fontId="31" fillId="0" borderId="0" xfId="0" applyFont="1" applyBorder="1" applyAlignment="1">
      <alignment horizontal="right" wrapText="1"/>
    </xf>
    <xf numFmtId="0" fontId="31" fillId="0" borderId="0" xfId="0" applyFont="1" applyBorder="1" applyAlignment="1">
      <alignment horizontal="left" wrapText="1"/>
    </xf>
    <xf numFmtId="3" fontId="31" fillId="0" borderId="0" xfId="0" applyNumberFormat="1" applyFont="1" applyBorder="1" applyAlignment="1">
      <alignment horizontal="right" wrapText="1"/>
    </xf>
    <xf numFmtId="0" fontId="22" fillId="0" borderId="0" xfId="0" applyFont="1" applyBorder="1" applyAlignment="1">
      <alignment wrapText="1"/>
    </xf>
    <xf numFmtId="0" fontId="31" fillId="33" borderId="11" xfId="0" applyFont="1" applyFill="1" applyBorder="1" applyAlignment="1">
      <alignment horizontal="left" wrapText="1"/>
    </xf>
    <xf numFmtId="0" fontId="31" fillId="33" borderId="11" xfId="0" applyFont="1" applyFill="1" applyBorder="1" applyAlignment="1">
      <alignment horizontal="right" wrapText="1"/>
    </xf>
    <xf numFmtId="3" fontId="31" fillId="33" borderId="13" xfId="0" applyNumberFormat="1" applyFont="1" applyFill="1" applyBorder="1" applyAlignment="1">
      <alignment horizontal="right" wrapText="1"/>
    </xf>
    <xf numFmtId="3" fontId="31" fillId="33" borderId="11" xfId="0" applyNumberFormat="1" applyFont="1" applyFill="1" applyBorder="1" applyAlignment="1">
      <alignment horizontal="right" wrapText="1"/>
    </xf>
    <xf numFmtId="0" fontId="31" fillId="33" borderId="0" xfId="0" applyFont="1" applyFill="1" applyAlignment="1">
      <alignment horizontal="left" wrapText="1" indent="2"/>
    </xf>
    <xf numFmtId="0" fontId="31" fillId="0" borderId="0" xfId="0" applyFont="1" applyAlignment="1">
      <alignment horizontal="left" wrapText="1" indent="2"/>
    </xf>
    <xf numFmtId="0" fontId="31" fillId="33" borderId="0" xfId="0" applyFont="1" applyFill="1" applyAlignment="1">
      <alignment horizontal="left" wrapText="1" indent="3"/>
    </xf>
    <xf numFmtId="0" fontId="31" fillId="0" borderId="11" xfId="0" applyFont="1" applyBorder="1" applyAlignment="1">
      <alignment horizontal="left" wrapText="1"/>
    </xf>
    <xf numFmtId="3" fontId="31" fillId="0" borderId="11" xfId="0" applyNumberFormat="1" applyFont="1" applyBorder="1" applyAlignment="1">
      <alignment horizontal="right" wrapText="1"/>
    </xf>
    <xf numFmtId="0" fontId="32" fillId="0" borderId="0" xfId="0" applyFont="1" applyAlignment="1">
      <alignment horizontal="left" wrapText="1"/>
    </xf>
    <xf numFmtId="0" fontId="32" fillId="0" borderId="10" xfId="0" applyFont="1" applyBorder="1" applyAlignment="1">
      <alignment horizontal="left" wrapText="1"/>
    </xf>
    <xf numFmtId="0" fontId="33" fillId="0" borderId="0" xfId="0" applyFont="1" applyAlignment="1">
      <alignment horizontal="left" wrapText="1"/>
    </xf>
    <xf numFmtId="0" fontId="31" fillId="0" borderId="0" xfId="0" applyFont="1" applyAlignment="1">
      <alignment vertical="top" wrapText="1"/>
    </xf>
    <xf numFmtId="0" fontId="31" fillId="0" borderId="0" xfId="0" applyFont="1" applyAlignment="1">
      <alignment horizontal="justify" vertical="top" wrapText="1"/>
    </xf>
    <xf numFmtId="0" fontId="34" fillId="0" borderId="0" xfId="0" applyFont="1" applyAlignment="1">
      <alignment horizontal="left" wrapText="1"/>
    </xf>
    <xf numFmtId="0" fontId="34" fillId="0" borderId="0" xfId="0" applyFont="1" applyAlignment="1">
      <alignment horizontal="left" wrapText="1"/>
    </xf>
    <xf numFmtId="0" fontId="22" fillId="0" borderId="0" xfId="0" applyFont="1" applyAlignment="1">
      <alignment horizontal="center" wrapText="1"/>
    </xf>
    <xf numFmtId="0" fontId="22" fillId="0" borderId="13" xfId="0" applyFont="1" applyBorder="1" applyAlignment="1">
      <alignment horizontal="center" wrapText="1"/>
    </xf>
    <xf numFmtId="0" fontId="21" fillId="0" borderId="0" xfId="0" applyFont="1" applyAlignment="1">
      <alignment horizontal="center"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3" xfId="0" applyFont="1" applyBorder="1" applyAlignment="1">
      <alignment horizontal="center" wrapText="1"/>
    </xf>
    <xf numFmtId="0" fontId="37" fillId="0" borderId="0" xfId="0" applyFont="1" applyAlignment="1">
      <alignment horizontal="left" wrapText="1"/>
    </xf>
    <xf numFmtId="0" fontId="37" fillId="0" borderId="10" xfId="0" applyFont="1" applyBorder="1" applyAlignment="1">
      <alignment horizontal="center" wrapText="1"/>
    </xf>
    <xf numFmtId="0" fontId="37" fillId="0" borderId="10" xfId="0" applyFont="1" applyBorder="1" applyAlignment="1">
      <alignment horizontal="left" wrapText="1"/>
    </xf>
    <xf numFmtId="0" fontId="37" fillId="0" borderId="0" xfId="0" applyFont="1" applyAlignment="1">
      <alignment horizontal="center" wrapText="1"/>
    </xf>
    <xf numFmtId="0" fontId="37" fillId="0" borderId="13" xfId="0" applyFont="1" applyBorder="1" applyAlignment="1">
      <alignment horizontal="center" wrapText="1"/>
    </xf>
    <xf numFmtId="0" fontId="37" fillId="33" borderId="0" xfId="0" applyFont="1" applyFill="1" applyAlignment="1">
      <alignment horizontal="left" wrapText="1"/>
    </xf>
    <xf numFmtId="0" fontId="37" fillId="33" borderId="13" xfId="0" applyFont="1" applyFill="1" applyBorder="1" applyAlignment="1">
      <alignment horizontal="left" wrapText="1"/>
    </xf>
    <xf numFmtId="3" fontId="37" fillId="33" borderId="0" xfId="0" applyNumberFormat="1" applyFont="1" applyFill="1" applyAlignment="1">
      <alignment horizontal="right" wrapText="1"/>
    </xf>
    <xf numFmtId="3" fontId="37" fillId="33" borderId="13" xfId="0" applyNumberFormat="1" applyFont="1" applyFill="1" applyBorder="1" applyAlignment="1">
      <alignment horizontal="right" wrapText="1"/>
    </xf>
    <xf numFmtId="0" fontId="37" fillId="33" borderId="0" xfId="0" applyFont="1" applyFill="1" applyAlignment="1">
      <alignment horizontal="right" wrapText="1"/>
    </xf>
    <xf numFmtId="0" fontId="37" fillId="33" borderId="13" xfId="0" applyFont="1" applyFill="1" applyBorder="1" applyAlignment="1">
      <alignment horizontal="right" wrapText="1"/>
    </xf>
    <xf numFmtId="0" fontId="37" fillId="33" borderId="0" xfId="0" applyFont="1" applyFill="1" applyAlignment="1">
      <alignment horizontal="center" wrapText="1"/>
    </xf>
    <xf numFmtId="0" fontId="37" fillId="33" borderId="13" xfId="0" applyFont="1" applyFill="1" applyBorder="1" applyAlignment="1">
      <alignment horizontal="center" wrapText="1"/>
    </xf>
    <xf numFmtId="3" fontId="37" fillId="0" borderId="0" xfId="0" applyNumberFormat="1" applyFont="1" applyAlignment="1">
      <alignment horizontal="right" wrapText="1"/>
    </xf>
    <xf numFmtId="0" fontId="37" fillId="0" borderId="0" xfId="0" applyFont="1" applyAlignment="1">
      <alignment horizontal="right" wrapText="1"/>
    </xf>
    <xf numFmtId="3" fontId="37" fillId="33" borderId="10" xfId="0" applyNumberFormat="1" applyFont="1" applyFill="1" applyBorder="1" applyAlignment="1">
      <alignment horizontal="right" wrapText="1"/>
    </xf>
    <xf numFmtId="0" fontId="37" fillId="33" borderId="10" xfId="0" applyFont="1" applyFill="1" applyBorder="1" applyAlignment="1">
      <alignment horizontal="right" wrapText="1"/>
    </xf>
    <xf numFmtId="0" fontId="37" fillId="33" borderId="10" xfId="0" applyFont="1" applyFill="1" applyBorder="1" applyAlignment="1">
      <alignment horizontal="center" wrapText="1"/>
    </xf>
    <xf numFmtId="0" fontId="37" fillId="33" borderId="10" xfId="0" applyFont="1" applyFill="1" applyBorder="1" applyAlignment="1">
      <alignment horizontal="left" wrapText="1"/>
    </xf>
    <xf numFmtId="0" fontId="37" fillId="0" borderId="13" xfId="0" applyFont="1" applyBorder="1" applyAlignment="1">
      <alignment horizontal="left" wrapText="1"/>
    </xf>
    <xf numFmtId="0" fontId="37" fillId="0" borderId="11" xfId="0" applyFont="1" applyBorder="1" applyAlignment="1">
      <alignment horizontal="left" wrapText="1"/>
    </xf>
    <xf numFmtId="3" fontId="37" fillId="0" borderId="13" xfId="0" applyNumberFormat="1" applyFont="1" applyBorder="1" applyAlignment="1">
      <alignment horizontal="right" wrapText="1"/>
    </xf>
    <xf numFmtId="3" fontId="37" fillId="0" borderId="11" xfId="0" applyNumberFormat="1" applyFont="1" applyBorder="1" applyAlignment="1">
      <alignment horizontal="right" wrapText="1"/>
    </xf>
    <xf numFmtId="0" fontId="37" fillId="0" borderId="13" xfId="0" applyFont="1" applyBorder="1" applyAlignment="1">
      <alignment horizontal="right" wrapText="1"/>
    </xf>
    <xf numFmtId="0" fontId="37" fillId="0" borderId="0" xfId="0" applyFont="1" applyBorder="1" applyAlignment="1">
      <alignment horizontal="right" wrapText="1"/>
    </xf>
    <xf numFmtId="0" fontId="37" fillId="0" borderId="0" xfId="0" applyFont="1" applyBorder="1" applyAlignment="1">
      <alignment horizontal="left" wrapText="1"/>
    </xf>
    <xf numFmtId="0" fontId="37" fillId="33" borderId="0" xfId="0" applyFont="1" applyFill="1" applyAlignment="1">
      <alignment wrapText="1"/>
    </xf>
    <xf numFmtId="0" fontId="37" fillId="0" borderId="0" xfId="0" applyFont="1" applyAlignment="1">
      <alignment wrapText="1"/>
    </xf>
    <xf numFmtId="0" fontId="37" fillId="0" borderId="11" xfId="0" applyFont="1" applyBorder="1" applyAlignment="1">
      <alignment horizontal="right" wrapText="1"/>
    </xf>
    <xf numFmtId="0" fontId="37" fillId="0" borderId="10" xfId="0" applyFont="1" applyBorder="1" applyAlignment="1">
      <alignment horizontal="left" wrapText="1"/>
    </xf>
    <xf numFmtId="0" fontId="37" fillId="33" borderId="0" xfId="0" applyFont="1" applyFill="1" applyAlignment="1">
      <alignment horizontal="left" wrapText="1" indent="1"/>
    </xf>
    <xf numFmtId="0" fontId="37" fillId="0" borderId="0" xfId="0" applyFont="1" applyAlignment="1">
      <alignment horizontal="left" wrapText="1" indent="1"/>
    </xf>
    <xf numFmtId="0" fontId="37" fillId="0" borderId="12" xfId="0" applyFont="1" applyBorder="1" applyAlignment="1">
      <alignment horizontal="center" wrapText="1"/>
    </xf>
    <xf numFmtId="0" fontId="37" fillId="0" borderId="10" xfId="0" applyFont="1" applyBorder="1" applyAlignment="1">
      <alignment horizontal="right" wrapText="1"/>
    </xf>
    <xf numFmtId="0" fontId="37" fillId="33" borderId="11" xfId="0" applyFont="1" applyFill="1" applyBorder="1" applyAlignment="1">
      <alignment horizontal="left" wrapText="1"/>
    </xf>
    <xf numFmtId="3" fontId="37" fillId="33" borderId="11" xfId="0" applyNumberFormat="1" applyFont="1" applyFill="1" applyBorder="1" applyAlignment="1">
      <alignment horizontal="right" wrapText="1"/>
    </xf>
    <xf numFmtId="0" fontId="37" fillId="33" borderId="11" xfId="0" applyFont="1" applyFill="1" applyBorder="1" applyAlignment="1">
      <alignment horizontal="right" wrapText="1"/>
    </xf>
    <xf numFmtId="0" fontId="22" fillId="33" borderId="11" xfId="0" applyFont="1" applyFill="1" applyBorder="1" applyAlignment="1">
      <alignment horizontal="right" wrapText="1"/>
    </xf>
    <xf numFmtId="0" fontId="28" fillId="0" borderId="0" xfId="0" applyFont="1" applyAlignment="1">
      <alignment horizontal="center" wrapText="1"/>
    </xf>
    <xf numFmtId="0" fontId="20"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left" wrapText="1"/>
    </xf>
    <xf numFmtId="0" fontId="38" fillId="0" borderId="0" xfId="0" applyFont="1" applyAlignment="1">
      <alignment horizontal="left" wrapText="1"/>
    </xf>
    <xf numFmtId="0" fontId="29" fillId="0" borderId="0" xfId="0" applyFont="1" applyAlignment="1">
      <alignment horizontal="center" wrapText="1"/>
    </xf>
    <xf numFmtId="0" fontId="0" fillId="0" borderId="10" xfId="0" applyBorder="1" applyAlignment="1">
      <alignment wrapText="1"/>
    </xf>
    <xf numFmtId="0" fontId="29" fillId="0" borderId="10" xfId="0" applyFont="1" applyBorder="1" applyAlignment="1">
      <alignment horizontal="center" wrapText="1"/>
    </xf>
    <xf numFmtId="0" fontId="29" fillId="33" borderId="0" xfId="0" applyFont="1" applyFill="1" applyAlignment="1">
      <alignment horizontal="left" wrapText="1"/>
    </xf>
    <xf numFmtId="0" fontId="29" fillId="33" borderId="13" xfId="0" applyFont="1" applyFill="1" applyBorder="1" applyAlignment="1">
      <alignment horizontal="left" wrapText="1"/>
    </xf>
    <xf numFmtId="3" fontId="29" fillId="33" borderId="0" xfId="0" applyNumberFormat="1" applyFont="1" applyFill="1" applyAlignment="1">
      <alignment horizontal="right" wrapText="1"/>
    </xf>
    <xf numFmtId="3" fontId="29" fillId="33" borderId="13"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3" xfId="0" applyFont="1" applyFill="1" applyBorder="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3" xfId="0" applyFont="1" applyBorder="1" applyAlignment="1">
      <alignment horizontal="left" wrapText="1"/>
    </xf>
    <xf numFmtId="0" fontId="29" fillId="0" borderId="11" xfId="0" applyFont="1" applyBorder="1" applyAlignment="1">
      <alignment horizontal="left" wrapText="1"/>
    </xf>
    <xf numFmtId="3" fontId="29" fillId="0" borderId="13" xfId="0" applyNumberFormat="1" applyFont="1" applyBorder="1" applyAlignment="1">
      <alignment horizontal="right" wrapText="1"/>
    </xf>
    <xf numFmtId="3" fontId="29" fillId="0" borderId="11" xfId="0" applyNumberFormat="1" applyFont="1" applyBorder="1" applyAlignment="1">
      <alignment horizontal="right" wrapText="1"/>
    </xf>
    <xf numFmtId="0" fontId="29" fillId="0" borderId="13" xfId="0" applyFont="1" applyBorder="1" applyAlignment="1">
      <alignment horizontal="right" wrapText="1"/>
    </xf>
    <xf numFmtId="0" fontId="29" fillId="0" borderId="11" xfId="0" applyFont="1" applyBorder="1" applyAlignment="1">
      <alignment horizontal="right" wrapText="1"/>
    </xf>
    <xf numFmtId="0" fontId="22" fillId="0" borderId="10"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horizontal="right" wrapText="1"/>
    </xf>
    <xf numFmtId="0" fontId="41" fillId="0" borderId="0" xfId="0" applyFont="1" applyAlignment="1">
      <alignment horizontal="justify" vertical="top" wrapText="1"/>
    </xf>
    <xf numFmtId="0" fontId="21" fillId="0" borderId="0" xfId="0" applyFont="1" applyAlignment="1">
      <alignment horizontal="left" wrapText="1"/>
    </xf>
    <xf numFmtId="0" fontId="39" fillId="0" borderId="0" xfId="0" applyFont="1" applyAlignment="1">
      <alignment wrapText="1"/>
    </xf>
    <xf numFmtId="0" fontId="40" fillId="0" borderId="0" xfId="0" applyFont="1" applyAlignment="1">
      <alignment horizontal="justify" wrapText="1"/>
    </xf>
    <xf numFmtId="0" fontId="24" fillId="0" borderId="0" xfId="0" applyFont="1" applyAlignment="1">
      <alignment horizontal="justify" wrapText="1"/>
    </xf>
    <xf numFmtId="0" fontId="28" fillId="0" borderId="0" xfId="0" applyFont="1" applyAlignment="1">
      <alignment horizontal="left" wrapText="1"/>
    </xf>
    <xf numFmtId="0" fontId="28" fillId="33" borderId="0" xfId="0" applyFont="1" applyFill="1" applyAlignment="1">
      <alignment horizontal="left" wrapText="1"/>
    </xf>
    <xf numFmtId="15" fontId="22" fillId="0" borderId="10" xfId="0" applyNumberFormat="1" applyFont="1" applyBorder="1" applyAlignment="1">
      <alignment horizontal="center" wrapText="1"/>
    </xf>
    <xf numFmtId="0" fontId="39" fillId="0" borderId="0" xfId="0" applyFont="1" applyAlignment="1">
      <alignment horizontal="left" wrapText="1"/>
    </xf>
    <xf numFmtId="0" fontId="39" fillId="0" borderId="0" xfId="0" applyFont="1" applyAlignment="1">
      <alignment horizontal="center" wrapText="1"/>
    </xf>
    <xf numFmtId="0" fontId="39" fillId="0" borderId="10" xfId="0" applyFont="1" applyBorder="1" applyAlignment="1">
      <alignment horizontal="center" wrapText="1"/>
    </xf>
    <xf numFmtId="0" fontId="42" fillId="33" borderId="0" xfId="0" applyFont="1" applyFill="1" applyAlignment="1">
      <alignment horizontal="left" wrapText="1"/>
    </xf>
    <xf numFmtId="0" fontId="39" fillId="33" borderId="0" xfId="0" applyFont="1" applyFill="1" applyAlignment="1">
      <alignment horizontal="center" wrapText="1"/>
    </xf>
    <xf numFmtId="17" fontId="39" fillId="0" borderId="0" xfId="0" applyNumberFormat="1" applyFont="1" applyAlignment="1">
      <alignment horizontal="center" wrapText="1"/>
    </xf>
    <xf numFmtId="17" fontId="39" fillId="33" borderId="0" xfId="0" applyNumberFormat="1" applyFont="1" applyFill="1" applyAlignment="1">
      <alignment horizontal="center" wrapText="1"/>
    </xf>
    <xf numFmtId="15" fontId="39" fillId="0" borderId="10" xfId="0" applyNumberFormat="1" applyFont="1" applyBorder="1" applyAlignment="1">
      <alignment horizontal="center" wrapText="1"/>
    </xf>
    <xf numFmtId="0" fontId="39" fillId="0" borderId="0" xfId="0" applyFont="1" applyAlignment="1">
      <alignment horizontal="center" wrapText="1"/>
    </xf>
    <xf numFmtId="0" fontId="39" fillId="0" borderId="13" xfId="0" applyFont="1" applyBorder="1" applyAlignment="1">
      <alignment horizontal="center" wrapText="1"/>
    </xf>
    <xf numFmtId="0" fontId="39" fillId="0" borderId="10" xfId="0" applyFont="1" applyBorder="1" applyAlignment="1">
      <alignment horizontal="center" wrapText="1"/>
    </xf>
    <xf numFmtId="0" fontId="39" fillId="0" borderId="12" xfId="0" applyFont="1" applyBorder="1" applyAlignment="1">
      <alignment horizontal="center" wrapText="1"/>
    </xf>
    <xf numFmtId="0" fontId="42" fillId="0" borderId="0" xfId="0" applyFont="1" applyAlignment="1">
      <alignment horizontal="left" wrapText="1"/>
    </xf>
    <xf numFmtId="0" fontId="39" fillId="0" borderId="0" xfId="0" applyFont="1" applyBorder="1" applyAlignment="1">
      <alignment horizontal="center" wrapText="1"/>
    </xf>
    <xf numFmtId="0" fontId="42" fillId="33" borderId="0" xfId="0" applyFont="1" applyFill="1" applyAlignment="1">
      <alignment horizontal="left" wrapText="1"/>
    </xf>
    <xf numFmtId="0" fontId="39" fillId="33" borderId="0" xfId="0" applyFont="1" applyFill="1" applyAlignment="1">
      <alignment horizontal="center" wrapText="1"/>
    </xf>
    <xf numFmtId="0" fontId="39" fillId="33" borderId="13" xfId="0" applyFont="1" applyFill="1" applyBorder="1" applyAlignment="1">
      <alignment horizontal="center" wrapText="1"/>
    </xf>
    <xf numFmtId="0" fontId="39" fillId="33" borderId="0" xfId="0" applyFont="1" applyFill="1" applyAlignment="1">
      <alignment horizontal="right" wrapText="1"/>
    </xf>
    <xf numFmtId="0" fontId="39" fillId="33" borderId="13" xfId="0" applyFont="1" applyFill="1" applyBorder="1" applyAlignment="1">
      <alignment horizontal="right" wrapText="1"/>
    </xf>
    <xf numFmtId="0" fontId="39" fillId="0" borderId="0" xfId="0" applyFont="1" applyAlignment="1">
      <alignment horizontal="left" wrapText="1"/>
    </xf>
    <xf numFmtId="17" fontId="39" fillId="0" borderId="0" xfId="0" applyNumberFormat="1" applyFont="1" applyAlignment="1">
      <alignment horizontal="center" wrapText="1"/>
    </xf>
    <xf numFmtId="3" fontId="39" fillId="0" borderId="0" xfId="0" applyNumberFormat="1" applyFont="1" applyAlignment="1">
      <alignment horizontal="right" wrapText="1"/>
    </xf>
    <xf numFmtId="10" fontId="39" fillId="0" borderId="0" xfId="0" applyNumberFormat="1" applyFont="1" applyAlignment="1">
      <alignment horizontal="center" wrapText="1"/>
    </xf>
    <xf numFmtId="0" fontId="39" fillId="0" borderId="0" xfId="0" applyFont="1" applyAlignment="1">
      <alignment horizontal="right" wrapText="1"/>
    </xf>
    <xf numFmtId="0" fontId="39" fillId="33" borderId="0" xfId="0" applyFont="1" applyFill="1" applyAlignment="1">
      <alignment horizontal="left" wrapText="1"/>
    </xf>
    <xf numFmtId="17" fontId="39" fillId="33" borderId="0" xfId="0" applyNumberFormat="1" applyFont="1" applyFill="1" applyAlignment="1">
      <alignment horizontal="center" wrapText="1"/>
    </xf>
    <xf numFmtId="3" fontId="39" fillId="33" borderId="0" xfId="0" applyNumberFormat="1" applyFont="1" applyFill="1" applyAlignment="1">
      <alignment horizontal="right" wrapText="1"/>
    </xf>
    <xf numFmtId="10" fontId="39" fillId="33" borderId="0" xfId="0" applyNumberFormat="1" applyFont="1" applyFill="1" applyAlignment="1">
      <alignment horizontal="center" wrapText="1"/>
    </xf>
    <xf numFmtId="3" fontId="39" fillId="0" borderId="10" xfId="0" applyNumberFormat="1" applyFont="1" applyBorder="1" applyAlignment="1">
      <alignment horizontal="right" wrapText="1"/>
    </xf>
    <xf numFmtId="0" fontId="39" fillId="0" borderId="10" xfId="0" applyFont="1" applyBorder="1" applyAlignment="1">
      <alignment horizontal="right" wrapText="1"/>
    </xf>
    <xf numFmtId="0" fontId="39" fillId="0" borderId="10" xfId="0" applyFont="1" applyBorder="1" applyAlignment="1">
      <alignment horizontal="left" wrapText="1"/>
    </xf>
    <xf numFmtId="3" fontId="39" fillId="33" borderId="13" xfId="0" applyNumberFormat="1" applyFont="1" applyFill="1" applyBorder="1" applyAlignment="1">
      <alignment horizontal="right" wrapText="1"/>
    </xf>
    <xf numFmtId="3" fontId="39" fillId="33" borderId="10" xfId="0" applyNumberFormat="1" applyFont="1" applyFill="1" applyBorder="1" applyAlignment="1">
      <alignment horizontal="right" wrapText="1"/>
    </xf>
    <xf numFmtId="0" fontId="39" fillId="33" borderId="10" xfId="0" applyFont="1" applyFill="1" applyBorder="1" applyAlignment="1">
      <alignment horizontal="right" wrapText="1"/>
    </xf>
    <xf numFmtId="0" fontId="39" fillId="33" borderId="13" xfId="0" applyFont="1" applyFill="1" applyBorder="1" applyAlignment="1">
      <alignment horizontal="left" wrapText="1"/>
    </xf>
    <xf numFmtId="0" fontId="39" fillId="33" borderId="10" xfId="0" applyFont="1" applyFill="1" applyBorder="1" applyAlignment="1">
      <alignment horizontal="left" wrapText="1"/>
    </xf>
    <xf numFmtId="0" fontId="39" fillId="0" borderId="13" xfId="0" applyFont="1" applyBorder="1" applyAlignment="1">
      <alignment horizontal="right" wrapText="1"/>
    </xf>
    <xf numFmtId="3" fontId="39" fillId="0" borderId="13" xfId="0" applyNumberFormat="1" applyFont="1" applyBorder="1" applyAlignment="1">
      <alignment horizontal="right" wrapText="1"/>
    </xf>
    <xf numFmtId="0" fontId="39" fillId="0" borderId="13" xfId="0" applyFont="1" applyBorder="1" applyAlignment="1">
      <alignment horizontal="left" wrapText="1"/>
    </xf>
    <xf numFmtId="0" fontId="39" fillId="0" borderId="11" xfId="0" applyFont="1" applyBorder="1" applyAlignment="1">
      <alignment horizontal="right" wrapText="1"/>
    </xf>
    <xf numFmtId="0" fontId="39" fillId="0" borderId="11" xfId="0" applyFont="1" applyBorder="1" applyAlignment="1">
      <alignment horizontal="left" wrapText="1"/>
    </xf>
    <xf numFmtId="3" fontId="39" fillId="0" borderId="11" xfId="0" applyNumberFormat="1" applyFont="1" applyBorder="1" applyAlignment="1">
      <alignment horizontal="right" wrapText="1"/>
    </xf>
    <xf numFmtId="0" fontId="39" fillId="33" borderId="14"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vertical="top" wrapText="1"/>
    </xf>
    <xf numFmtId="0" fontId="21" fillId="0" borderId="0" xfId="0" applyFont="1" applyAlignment="1">
      <alignment horizontal="left" wrapText="1" indent="4"/>
    </xf>
    <xf numFmtId="0" fontId="22" fillId="0" borderId="0" xfId="0" applyFont="1" applyAlignment="1">
      <alignment horizontal="left" wrapText="1" indent="4"/>
    </xf>
    <xf numFmtId="0" fontId="43" fillId="0" borderId="0" xfId="0" applyFont="1" applyAlignment="1">
      <alignment horizontal="left" wrapText="1"/>
    </xf>
    <xf numFmtId="0" fontId="37" fillId="0" borderId="0" xfId="0" applyFont="1" applyAlignment="1">
      <alignment horizontal="left" wrapText="1" indent="2"/>
    </xf>
    <xf numFmtId="0" fontId="37" fillId="33" borderId="0" xfId="0" applyFont="1" applyFill="1" applyAlignment="1">
      <alignment horizontal="left" wrapText="1" indent="4"/>
    </xf>
    <xf numFmtId="0" fontId="37" fillId="0" borderId="0" xfId="0" applyFont="1" applyAlignment="1">
      <alignment horizontal="left" wrapText="1" indent="4"/>
    </xf>
    <xf numFmtId="0" fontId="37" fillId="33" borderId="0" xfId="0" applyFont="1" applyFill="1" applyAlignment="1">
      <alignment horizontal="left" wrapText="1" indent="2"/>
    </xf>
    <xf numFmtId="0" fontId="43" fillId="33" borderId="0" xfId="0" applyFont="1" applyFill="1" applyAlignment="1">
      <alignment horizontal="left" wrapText="1"/>
    </xf>
    <xf numFmtId="17" fontId="31" fillId="0" borderId="0" xfId="0" applyNumberFormat="1" applyFont="1" applyAlignment="1">
      <alignment horizontal="center" wrapText="1"/>
    </xf>
    <xf numFmtId="0" fontId="22" fillId="0" borderId="0" xfId="0" applyFont="1" applyAlignment="1">
      <alignment horizontal="left" vertical="top" wrapText="1" indent="6"/>
    </xf>
    <xf numFmtId="0" fontId="22" fillId="0" borderId="0" xfId="0" applyFont="1" applyAlignment="1">
      <alignment horizontal="left" wrapText="1" indent="1"/>
    </xf>
    <xf numFmtId="0" fontId="22" fillId="0" borderId="0" xfId="0" applyFont="1" applyAlignment="1">
      <alignment horizontal="left" wrapText="1" indent="1"/>
    </xf>
    <xf numFmtId="0" fontId="20" fillId="33" borderId="0" xfId="0" applyFont="1" applyFill="1" applyAlignment="1">
      <alignment horizontal="left" wrapText="1"/>
    </xf>
    <xf numFmtId="0" fontId="22" fillId="33" borderId="0" xfId="0" applyFont="1" applyFill="1" applyAlignment="1">
      <alignment horizontal="left" wrapText="1" indent="3"/>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0" xfId="0" applyFont="1" applyFill="1" applyAlignment="1">
      <alignment horizontal="left" wrapText="1" indent="1"/>
    </xf>
    <xf numFmtId="0" fontId="31" fillId="0" borderId="0" xfId="0" applyFont="1" applyAlignment="1">
      <alignment vertical="top" wrapText="1"/>
    </xf>
    <xf numFmtId="0" fontId="31" fillId="0" borderId="0" xfId="0" applyFont="1" applyAlignment="1">
      <alignment horizontal="justify" vertical="top" wrapText="1"/>
    </xf>
    <xf numFmtId="0" fontId="31" fillId="0" borderId="13" xfId="0" applyFont="1" applyBorder="1" applyAlignment="1">
      <alignment horizontal="center" wrapText="1"/>
    </xf>
    <xf numFmtId="0" fontId="31" fillId="0" borderId="11" xfId="0" applyFont="1" applyBorder="1" applyAlignment="1">
      <alignment horizontal="right" wrapText="1"/>
    </xf>
    <xf numFmtId="0" fontId="29" fillId="0" borderId="12" xfId="0" applyFont="1" applyBorder="1" applyAlignment="1">
      <alignment horizontal="center" wrapText="1"/>
    </xf>
    <xf numFmtId="0" fontId="29" fillId="0" borderId="13" xfId="0" applyFont="1" applyBorder="1" applyAlignment="1">
      <alignment horizontal="center" wrapText="1"/>
    </xf>
    <xf numFmtId="0" fontId="22" fillId="0" borderId="0" xfId="0" applyFont="1" applyAlignment="1">
      <alignment horizontal="left" vertical="top" wrapText="1"/>
    </xf>
    <xf numFmtId="15" fontId="22" fillId="0" borderId="12" xfId="0" applyNumberFormat="1" applyFont="1" applyBorder="1" applyAlignment="1">
      <alignment horizontal="center"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center" wrapText="1"/>
    </xf>
    <xf numFmtId="0" fontId="22" fillId="33" borderId="13" xfId="0" applyFont="1" applyFill="1" applyBorder="1" applyAlignment="1">
      <alignment horizontal="center" wrapText="1"/>
    </xf>
    <xf numFmtId="0" fontId="44" fillId="0" borderId="0" xfId="0" applyFont="1" applyAlignment="1">
      <alignment horizontal="left" vertical="top" wrapText="1"/>
    </xf>
    <xf numFmtId="0" fontId="44" fillId="0" borderId="0" xfId="0" applyFont="1" applyAlignment="1">
      <alignment horizontal="left" wrapText="1"/>
    </xf>
    <xf numFmtId="0" fontId="22" fillId="0" borderId="13" xfId="0" applyFont="1" applyBorder="1" applyAlignment="1">
      <alignment horizontal="left" vertical="top" wrapText="1"/>
    </xf>
    <xf numFmtId="0" fontId="22" fillId="0" borderId="0" xfId="0" applyFont="1" applyAlignment="1">
      <alignment horizontal="center" vertical="top" wrapText="1"/>
    </xf>
    <xf numFmtId="0" fontId="22" fillId="0" borderId="13" xfId="0" applyFont="1" applyBorder="1" applyAlignment="1">
      <alignment horizontal="center" vertical="top" wrapText="1"/>
    </xf>
    <xf numFmtId="0" fontId="22" fillId="0" borderId="0" xfId="0" applyFont="1" applyAlignment="1">
      <alignment vertical="top" wrapText="1"/>
    </xf>
    <xf numFmtId="0" fontId="22" fillId="0" borderId="13" xfId="0" applyFont="1" applyBorder="1" applyAlignment="1">
      <alignment vertical="top" wrapText="1"/>
    </xf>
    <xf numFmtId="0" fontId="22" fillId="0" borderId="0" xfId="0" applyFont="1" applyAlignment="1">
      <alignment horizontal="left" vertical="top" wrapText="1" indent="2"/>
    </xf>
    <xf numFmtId="0" fontId="24" fillId="0" borderId="0" xfId="0" applyFont="1" applyAlignment="1">
      <alignment wrapText="1"/>
    </xf>
    <xf numFmtId="0" fontId="31" fillId="0" borderId="0" xfId="0" applyFont="1" applyAlignment="1">
      <alignment wrapText="1"/>
    </xf>
    <xf numFmtId="0" fontId="31" fillId="0" borderId="0" xfId="0" applyFont="1" applyAlignment="1">
      <alignment horizontal="justify" wrapText="1"/>
    </xf>
    <xf numFmtId="0" fontId="23" fillId="0" borderId="0" xfId="0" applyFont="1" applyAlignment="1">
      <alignment wrapText="1"/>
    </xf>
    <xf numFmtId="17" fontId="37" fillId="0" borderId="0" xfId="0" applyNumberFormat="1" applyFont="1" applyAlignment="1">
      <alignment horizontal="center" wrapText="1"/>
    </xf>
    <xf numFmtId="17" fontId="37" fillId="0" borderId="13" xfId="0" applyNumberFormat="1" applyFont="1" applyBorder="1" applyAlignment="1">
      <alignment horizontal="center" wrapText="1"/>
    </xf>
    <xf numFmtId="3" fontId="37" fillId="0" borderId="0" xfId="0" applyNumberFormat="1" applyFont="1" applyAlignment="1">
      <alignment horizontal="center" wrapText="1"/>
    </xf>
    <xf numFmtId="3" fontId="37" fillId="0" borderId="13" xfId="0" applyNumberFormat="1" applyFont="1" applyBorder="1" applyAlignment="1">
      <alignment horizontal="center" wrapText="1"/>
    </xf>
    <xf numFmtId="0" fontId="31" fillId="0" borderId="0" xfId="0" applyFont="1" applyAlignment="1">
      <alignment horizontal="left" vertical="top" wrapText="1" indent="1"/>
    </xf>
    <xf numFmtId="14" fontId="22" fillId="33" borderId="0" xfId="0" applyNumberFormat="1" applyFont="1" applyFill="1" applyAlignment="1">
      <alignment horizontal="right" wrapText="1"/>
    </xf>
    <xf numFmtId="14" fontId="22" fillId="33" borderId="13" xfId="0" applyNumberFormat="1" applyFont="1" applyFill="1" applyBorder="1" applyAlignment="1">
      <alignment horizontal="right" wrapText="1"/>
    </xf>
    <xf numFmtId="14" fontId="22" fillId="0" borderId="0" xfId="0" applyNumberFormat="1" applyFont="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855468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66399857</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1.28515625" bestFit="1" customWidth="1"/>
    <col min="2" max="2" width="36.5703125" customWidth="1"/>
    <col min="3" max="3" width="36.5703125" bestFit="1" customWidth="1"/>
    <col min="4" max="4" width="21.140625" customWidth="1"/>
    <col min="5" max="5" width="5" customWidth="1"/>
    <col min="6" max="6" width="29.42578125" customWidth="1"/>
    <col min="7" max="7" width="5.85546875" customWidth="1"/>
    <col min="8" max="8" width="21.140625" customWidth="1"/>
    <col min="9" max="9" width="5" customWidth="1"/>
    <col min="10" max="10" width="29.42578125" customWidth="1"/>
    <col min="11" max="11" width="5.85546875" customWidth="1"/>
    <col min="12" max="12" width="21.140625" customWidth="1"/>
    <col min="13" max="13" width="5" customWidth="1"/>
  </cols>
  <sheetData>
    <row r="1" spans="1:13" ht="15" customHeight="1">
      <c r="A1" s="7" t="s">
        <v>2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9</v>
      </c>
      <c r="B3" s="12" t="s">
        <v>5</v>
      </c>
      <c r="C3" s="12"/>
      <c r="D3" s="12"/>
      <c r="E3" s="12"/>
      <c r="F3" s="12"/>
      <c r="G3" s="12"/>
      <c r="H3" s="12"/>
      <c r="I3" s="12"/>
      <c r="J3" s="12"/>
      <c r="K3" s="12"/>
      <c r="L3" s="12"/>
      <c r="M3" s="12"/>
    </row>
    <row r="4" spans="1:13" ht="15" customHeight="1">
      <c r="A4" s="13" t="s">
        <v>298</v>
      </c>
      <c r="B4" s="12" t="s">
        <v>5</v>
      </c>
      <c r="C4" s="12"/>
      <c r="D4" s="12"/>
      <c r="E4" s="12"/>
      <c r="F4" s="12"/>
      <c r="G4" s="12"/>
      <c r="H4" s="12"/>
      <c r="I4" s="12"/>
      <c r="J4" s="12"/>
      <c r="K4" s="12"/>
      <c r="L4" s="12"/>
      <c r="M4" s="12"/>
    </row>
    <row r="5" spans="1:13">
      <c r="A5" s="13"/>
      <c r="B5" s="61" t="s">
        <v>300</v>
      </c>
      <c r="C5" s="61"/>
      <c r="D5" s="61"/>
      <c r="E5" s="61"/>
      <c r="F5" s="61"/>
      <c r="G5" s="61"/>
      <c r="H5" s="61"/>
      <c r="I5" s="61"/>
      <c r="J5" s="61"/>
      <c r="K5" s="61"/>
      <c r="L5" s="61"/>
      <c r="M5" s="61"/>
    </row>
    <row r="6" spans="1:13">
      <c r="A6" s="13"/>
      <c r="B6" s="62"/>
      <c r="C6" s="62"/>
      <c r="D6" s="62"/>
      <c r="E6" s="62"/>
      <c r="F6" s="62"/>
      <c r="G6" s="62"/>
      <c r="H6" s="62"/>
      <c r="I6" s="62"/>
      <c r="J6" s="62"/>
      <c r="K6" s="62"/>
      <c r="L6" s="62"/>
      <c r="M6" s="62"/>
    </row>
    <row r="7" spans="1:13">
      <c r="A7" s="13"/>
      <c r="B7" s="33" t="s">
        <v>301</v>
      </c>
      <c r="C7" s="33"/>
      <c r="D7" s="33"/>
      <c r="E7" s="33"/>
      <c r="F7" s="33"/>
      <c r="G7" s="33"/>
      <c r="H7" s="33"/>
      <c r="I7" s="33"/>
      <c r="J7" s="33"/>
      <c r="K7" s="33"/>
      <c r="L7" s="33"/>
      <c r="M7" s="33"/>
    </row>
    <row r="8" spans="1:13">
      <c r="A8" s="13"/>
      <c r="B8" s="62"/>
      <c r="C8" s="62"/>
      <c r="D8" s="62"/>
      <c r="E8" s="62"/>
      <c r="F8" s="62"/>
      <c r="G8" s="62"/>
      <c r="H8" s="62"/>
      <c r="I8" s="62"/>
      <c r="J8" s="62"/>
      <c r="K8" s="62"/>
      <c r="L8" s="62"/>
      <c r="M8" s="62"/>
    </row>
    <row r="9" spans="1:13">
      <c r="A9" s="13"/>
      <c r="B9" s="17"/>
      <c r="C9" s="17"/>
    </row>
    <row r="10" spans="1:13">
      <c r="A10" s="13"/>
      <c r="B10" s="21" t="s">
        <v>302</v>
      </c>
      <c r="C10" s="22" t="s">
        <v>303</v>
      </c>
    </row>
    <row r="11" spans="1:13">
      <c r="A11" s="13"/>
      <c r="B11" s="63"/>
      <c r="C11" s="63"/>
      <c r="D11" s="63"/>
      <c r="E11" s="63"/>
      <c r="F11" s="63"/>
      <c r="G11" s="63"/>
      <c r="H11" s="63"/>
      <c r="I11" s="63"/>
      <c r="J11" s="63"/>
      <c r="K11" s="63"/>
      <c r="L11" s="63"/>
      <c r="M11" s="63"/>
    </row>
    <row r="12" spans="1:13" ht="63.75" customHeight="1">
      <c r="A12" s="13"/>
      <c r="B12" s="64" t="s">
        <v>304</v>
      </c>
      <c r="C12" s="64"/>
      <c r="D12" s="64"/>
      <c r="E12" s="64"/>
      <c r="F12" s="64"/>
      <c r="G12" s="64"/>
      <c r="H12" s="64"/>
      <c r="I12" s="64"/>
      <c r="J12" s="64"/>
      <c r="K12" s="64"/>
      <c r="L12" s="64"/>
      <c r="M12" s="64"/>
    </row>
    <row r="13" spans="1:13">
      <c r="A13" s="13"/>
      <c r="B13" s="63"/>
      <c r="C13" s="63"/>
      <c r="D13" s="63"/>
      <c r="E13" s="63"/>
      <c r="F13" s="63"/>
      <c r="G13" s="63"/>
      <c r="H13" s="63"/>
      <c r="I13" s="63"/>
      <c r="J13" s="63"/>
      <c r="K13" s="63"/>
      <c r="L13" s="63"/>
      <c r="M13" s="63"/>
    </row>
    <row r="14" spans="1:13">
      <c r="A14" s="13"/>
      <c r="B14" s="17"/>
      <c r="C14" s="17"/>
    </row>
    <row r="15" spans="1:13">
      <c r="A15" s="13"/>
      <c r="B15" s="21" t="s">
        <v>305</v>
      </c>
      <c r="C15" s="22" t="s">
        <v>306</v>
      </c>
    </row>
    <row r="16" spans="1:13">
      <c r="A16" s="13"/>
      <c r="B16" s="63"/>
      <c r="C16" s="63"/>
      <c r="D16" s="63"/>
      <c r="E16" s="63"/>
      <c r="F16" s="63"/>
      <c r="G16" s="63"/>
      <c r="H16" s="63"/>
      <c r="I16" s="63"/>
      <c r="J16" s="63"/>
      <c r="K16" s="63"/>
      <c r="L16" s="63"/>
      <c r="M16" s="63"/>
    </row>
    <row r="17" spans="1:13" ht="25.5" customHeight="1">
      <c r="A17" s="13"/>
      <c r="B17" s="64" t="s">
        <v>307</v>
      </c>
      <c r="C17" s="64"/>
      <c r="D17" s="64"/>
      <c r="E17" s="64"/>
      <c r="F17" s="64"/>
      <c r="G17" s="64"/>
      <c r="H17" s="64"/>
      <c r="I17" s="64"/>
      <c r="J17" s="64"/>
      <c r="K17" s="64"/>
      <c r="L17" s="64"/>
      <c r="M17" s="64"/>
    </row>
    <row r="18" spans="1:13">
      <c r="A18" s="13"/>
      <c r="B18" s="64"/>
      <c r="C18" s="64"/>
      <c r="D18" s="64"/>
      <c r="E18" s="64"/>
      <c r="F18" s="64"/>
      <c r="G18" s="64"/>
      <c r="H18" s="64"/>
      <c r="I18" s="64"/>
      <c r="J18" s="64"/>
      <c r="K18" s="64"/>
      <c r="L18" s="64"/>
      <c r="M18" s="64"/>
    </row>
    <row r="19" spans="1:13" ht="38.25" customHeight="1">
      <c r="A19" s="13"/>
      <c r="B19" s="64" t="s">
        <v>308</v>
      </c>
      <c r="C19" s="64"/>
      <c r="D19" s="64"/>
      <c r="E19" s="64"/>
      <c r="F19" s="64"/>
      <c r="G19" s="64"/>
      <c r="H19" s="64"/>
      <c r="I19" s="64"/>
      <c r="J19" s="64"/>
      <c r="K19" s="64"/>
      <c r="L19" s="64"/>
      <c r="M19" s="64"/>
    </row>
    <row r="20" spans="1:13">
      <c r="A20" s="13"/>
      <c r="B20" s="63"/>
      <c r="C20" s="63"/>
      <c r="D20" s="63"/>
      <c r="E20" s="63"/>
      <c r="F20" s="63"/>
      <c r="G20" s="63"/>
      <c r="H20" s="63"/>
      <c r="I20" s="63"/>
      <c r="J20" s="63"/>
      <c r="K20" s="63"/>
      <c r="L20" s="63"/>
      <c r="M20" s="63"/>
    </row>
    <row r="21" spans="1:13" ht="25.5" customHeight="1">
      <c r="A21" s="13"/>
      <c r="B21" s="64" t="s">
        <v>309</v>
      </c>
      <c r="C21" s="64"/>
      <c r="D21" s="64"/>
      <c r="E21" s="64"/>
      <c r="F21" s="64"/>
      <c r="G21" s="64"/>
      <c r="H21" s="64"/>
      <c r="I21" s="64"/>
      <c r="J21" s="64"/>
      <c r="K21" s="64"/>
      <c r="L21" s="64"/>
      <c r="M21" s="64"/>
    </row>
    <row r="22" spans="1:13">
      <c r="A22" s="13"/>
      <c r="B22" s="63"/>
      <c r="C22" s="63"/>
      <c r="D22" s="63"/>
      <c r="E22" s="63"/>
      <c r="F22" s="63"/>
      <c r="G22" s="63"/>
      <c r="H22" s="63"/>
      <c r="I22" s="63"/>
      <c r="J22" s="63"/>
      <c r="K22" s="63"/>
      <c r="L22" s="63"/>
      <c r="M22" s="63"/>
    </row>
    <row r="23" spans="1:13">
      <c r="A23" s="13"/>
      <c r="B23" s="64" t="s">
        <v>310</v>
      </c>
      <c r="C23" s="64"/>
      <c r="D23" s="64"/>
      <c r="E23" s="64"/>
      <c r="F23" s="64"/>
      <c r="G23" s="64"/>
      <c r="H23" s="64"/>
      <c r="I23" s="64"/>
      <c r="J23" s="64"/>
      <c r="K23" s="64"/>
      <c r="L23" s="64"/>
      <c r="M23" s="64"/>
    </row>
    <row r="24" spans="1:13">
      <c r="A24" s="13"/>
      <c r="B24" s="33"/>
      <c r="C24" s="33"/>
      <c r="D24" s="33"/>
      <c r="E24" s="33"/>
      <c r="F24" s="33"/>
      <c r="G24" s="33"/>
      <c r="H24" s="33"/>
      <c r="I24" s="33"/>
      <c r="J24" s="33"/>
      <c r="K24" s="33"/>
      <c r="L24" s="33"/>
      <c r="M24" s="33"/>
    </row>
    <row r="25" spans="1:13">
      <c r="A25" s="13"/>
      <c r="B25" s="17"/>
      <c r="C25" s="17"/>
      <c r="D25" s="17"/>
      <c r="E25" s="17"/>
      <c r="F25" s="17"/>
      <c r="G25" s="17"/>
      <c r="H25" s="17"/>
      <c r="I25" s="17"/>
      <c r="J25" s="17"/>
      <c r="K25" s="17"/>
      <c r="L25" s="17"/>
      <c r="M25" s="17"/>
    </row>
    <row r="26" spans="1:13" ht="15.75" thickBot="1">
      <c r="A26" s="13"/>
      <c r="B26" s="17"/>
      <c r="C26" s="34" t="s">
        <v>311</v>
      </c>
      <c r="D26" s="34"/>
      <c r="E26" s="34"/>
      <c r="F26" s="34"/>
      <c r="G26" s="34"/>
      <c r="H26" s="34"/>
      <c r="I26" s="34"/>
      <c r="J26" s="17"/>
      <c r="K26" s="33"/>
      <c r="L26" s="33"/>
      <c r="M26" s="33"/>
    </row>
    <row r="27" spans="1:13" ht="15.75" thickBot="1">
      <c r="A27" s="13"/>
      <c r="B27" s="17"/>
      <c r="C27" s="35" t="s">
        <v>312</v>
      </c>
      <c r="D27" s="35"/>
      <c r="E27" s="35"/>
      <c r="F27" s="17"/>
      <c r="G27" s="35" t="s">
        <v>313</v>
      </c>
      <c r="H27" s="35"/>
      <c r="I27" s="35"/>
      <c r="J27" s="17"/>
      <c r="K27" s="34" t="s">
        <v>164</v>
      </c>
      <c r="L27" s="34"/>
      <c r="M27" s="34"/>
    </row>
    <row r="28" spans="1:13">
      <c r="A28" s="13"/>
      <c r="B28" s="25" t="s">
        <v>314</v>
      </c>
      <c r="C28" s="37"/>
      <c r="D28" s="37"/>
      <c r="E28" s="37"/>
      <c r="F28" s="17"/>
      <c r="G28" s="38"/>
      <c r="H28" s="38"/>
      <c r="I28" s="38"/>
      <c r="J28" s="17"/>
      <c r="K28" s="38"/>
      <c r="L28" s="38"/>
      <c r="M28" s="38"/>
    </row>
    <row r="29" spans="1:13">
      <c r="A29" s="13"/>
      <c r="B29" s="39" t="s">
        <v>315</v>
      </c>
      <c r="C29" s="39" t="s">
        <v>316</v>
      </c>
      <c r="D29" s="40">
        <v>103530</v>
      </c>
      <c r="E29" s="41"/>
      <c r="F29" s="41"/>
      <c r="G29" s="39" t="s">
        <v>316</v>
      </c>
      <c r="H29" s="40">
        <v>144148</v>
      </c>
      <c r="I29" s="41"/>
      <c r="J29" s="41"/>
      <c r="K29" s="39" t="s">
        <v>316</v>
      </c>
      <c r="L29" s="40">
        <v>247678</v>
      </c>
      <c r="M29" s="41"/>
    </row>
    <row r="30" spans="1:13">
      <c r="A30" s="13"/>
      <c r="B30" s="39"/>
      <c r="C30" s="39"/>
      <c r="D30" s="40"/>
      <c r="E30" s="41"/>
      <c r="F30" s="41"/>
      <c r="G30" s="39"/>
      <c r="H30" s="40"/>
      <c r="I30" s="41"/>
      <c r="J30" s="41"/>
      <c r="K30" s="39"/>
      <c r="L30" s="40"/>
      <c r="M30" s="41"/>
    </row>
    <row r="31" spans="1:13">
      <c r="A31" s="13"/>
      <c r="B31" s="36" t="s">
        <v>317</v>
      </c>
      <c r="C31" s="42">
        <v>13963</v>
      </c>
      <c r="D31" s="42"/>
      <c r="E31" s="33"/>
      <c r="F31" s="33"/>
      <c r="G31" s="42">
        <v>39475</v>
      </c>
      <c r="H31" s="42"/>
      <c r="I31" s="33"/>
      <c r="J31" s="33"/>
      <c r="K31" s="42">
        <v>53438</v>
      </c>
      <c r="L31" s="42"/>
      <c r="M31" s="33"/>
    </row>
    <row r="32" spans="1:13">
      <c r="A32" s="13"/>
      <c r="B32" s="36"/>
      <c r="C32" s="42"/>
      <c r="D32" s="42"/>
      <c r="E32" s="33"/>
      <c r="F32" s="33"/>
      <c r="G32" s="42"/>
      <c r="H32" s="42"/>
      <c r="I32" s="33"/>
      <c r="J32" s="33"/>
      <c r="K32" s="42"/>
      <c r="L32" s="42"/>
      <c r="M32" s="33"/>
    </row>
    <row r="33" spans="1:13">
      <c r="A33" s="13"/>
      <c r="B33" s="39" t="s">
        <v>318</v>
      </c>
      <c r="C33" s="43" t="s">
        <v>319</v>
      </c>
      <c r="D33" s="43"/>
      <c r="E33" s="41"/>
      <c r="F33" s="41"/>
      <c r="G33" s="43">
        <v>960</v>
      </c>
      <c r="H33" s="43"/>
      <c r="I33" s="41"/>
      <c r="J33" s="41"/>
      <c r="K33" s="43">
        <v>960</v>
      </c>
      <c r="L33" s="43"/>
      <c r="M33" s="41"/>
    </row>
    <row r="34" spans="1:13">
      <c r="A34" s="13"/>
      <c r="B34" s="39"/>
      <c r="C34" s="43"/>
      <c r="D34" s="43"/>
      <c r="E34" s="41"/>
      <c r="F34" s="41"/>
      <c r="G34" s="43"/>
      <c r="H34" s="43"/>
      <c r="I34" s="41"/>
      <c r="J34" s="41"/>
      <c r="K34" s="43"/>
      <c r="L34" s="43"/>
      <c r="M34" s="41"/>
    </row>
    <row r="35" spans="1:13" ht="15.75" thickBot="1">
      <c r="A35" s="13"/>
      <c r="B35" s="26" t="s">
        <v>320</v>
      </c>
      <c r="C35" s="44" t="s">
        <v>321</v>
      </c>
      <c r="D35" s="44"/>
      <c r="E35" s="31" t="s">
        <v>322</v>
      </c>
      <c r="F35" s="32"/>
      <c r="G35" s="44" t="s">
        <v>323</v>
      </c>
      <c r="H35" s="44"/>
      <c r="I35" s="31" t="s">
        <v>322</v>
      </c>
      <c r="J35" s="32"/>
      <c r="K35" s="44" t="s">
        <v>324</v>
      </c>
      <c r="L35" s="44"/>
      <c r="M35" s="31" t="s">
        <v>322</v>
      </c>
    </row>
    <row r="36" spans="1:13">
      <c r="A36" s="13"/>
      <c r="B36" s="39" t="s">
        <v>325</v>
      </c>
      <c r="C36" s="45" t="s">
        <v>316</v>
      </c>
      <c r="D36" s="46">
        <v>116213</v>
      </c>
      <c r="E36" s="47"/>
      <c r="F36" s="47"/>
      <c r="G36" s="45" t="s">
        <v>316</v>
      </c>
      <c r="H36" s="46">
        <v>183031</v>
      </c>
      <c r="I36" s="47"/>
      <c r="J36" s="47"/>
      <c r="K36" s="45" t="s">
        <v>316</v>
      </c>
      <c r="L36" s="46">
        <v>299244</v>
      </c>
      <c r="M36" s="47"/>
    </row>
    <row r="37" spans="1:13">
      <c r="A37" s="13"/>
      <c r="B37" s="39"/>
      <c r="C37" s="39"/>
      <c r="D37" s="40"/>
      <c r="E37" s="41"/>
      <c r="F37" s="41"/>
      <c r="G37" s="39"/>
      <c r="H37" s="40"/>
      <c r="I37" s="41"/>
      <c r="J37" s="41"/>
      <c r="K37" s="39"/>
      <c r="L37" s="40"/>
      <c r="M37" s="41"/>
    </row>
    <row r="38" spans="1:13">
      <c r="A38" s="13"/>
      <c r="B38" s="17"/>
      <c r="C38" s="33"/>
      <c r="D38" s="33"/>
      <c r="E38" s="33"/>
      <c r="F38" s="17"/>
      <c r="G38" s="33"/>
      <c r="H38" s="33"/>
      <c r="I38" s="33"/>
      <c r="J38" s="17"/>
      <c r="K38" s="33"/>
      <c r="L38" s="33"/>
      <c r="M38" s="33"/>
    </row>
    <row r="39" spans="1:13">
      <c r="A39" s="13"/>
      <c r="B39" s="39" t="s">
        <v>326</v>
      </c>
      <c r="C39" s="43" t="s">
        <v>327</v>
      </c>
      <c r="D39" s="43"/>
      <c r="E39" s="39" t="s">
        <v>322</v>
      </c>
      <c r="F39" s="41"/>
      <c r="G39" s="43" t="s">
        <v>319</v>
      </c>
      <c r="H39" s="43"/>
      <c r="I39" s="41"/>
      <c r="J39" s="41"/>
      <c r="K39" s="43" t="s">
        <v>327</v>
      </c>
      <c r="L39" s="43"/>
      <c r="M39" s="39" t="s">
        <v>322</v>
      </c>
    </row>
    <row r="40" spans="1:13" ht="15.75" thickBot="1">
      <c r="A40" s="13"/>
      <c r="B40" s="39"/>
      <c r="C40" s="48"/>
      <c r="D40" s="48"/>
      <c r="E40" s="49"/>
      <c r="F40" s="50"/>
      <c r="G40" s="48"/>
      <c r="H40" s="48"/>
      <c r="I40" s="50"/>
      <c r="J40" s="50"/>
      <c r="K40" s="48"/>
      <c r="L40" s="48"/>
      <c r="M40" s="49"/>
    </row>
    <row r="41" spans="1:13">
      <c r="A41" s="13"/>
      <c r="B41" s="36" t="s">
        <v>328</v>
      </c>
      <c r="C41" s="37" t="s">
        <v>316</v>
      </c>
      <c r="D41" s="52">
        <v>36068</v>
      </c>
      <c r="E41" s="38"/>
      <c r="F41" s="38"/>
      <c r="G41" s="37" t="s">
        <v>316</v>
      </c>
      <c r="H41" s="52">
        <v>183031</v>
      </c>
      <c r="I41" s="38"/>
      <c r="J41" s="38"/>
      <c r="K41" s="37" t="s">
        <v>316</v>
      </c>
      <c r="L41" s="52">
        <v>219099</v>
      </c>
      <c r="M41" s="38"/>
    </row>
    <row r="42" spans="1:13" ht="15.75" thickBot="1">
      <c r="A42" s="13"/>
      <c r="B42" s="36"/>
      <c r="C42" s="51"/>
      <c r="D42" s="53"/>
      <c r="E42" s="54"/>
      <c r="F42" s="54"/>
      <c r="G42" s="51"/>
      <c r="H42" s="53"/>
      <c r="I42" s="54"/>
      <c r="J42" s="54"/>
      <c r="K42" s="51"/>
      <c r="L42" s="53"/>
      <c r="M42" s="54"/>
    </row>
    <row r="43" spans="1:13" ht="15.75" thickTop="1">
      <c r="A43" s="13"/>
      <c r="B43" s="39" t="s">
        <v>329</v>
      </c>
      <c r="C43" s="55" t="s">
        <v>316</v>
      </c>
      <c r="D43" s="56">
        <v>2149</v>
      </c>
      <c r="E43" s="57"/>
      <c r="F43" s="57"/>
      <c r="G43" s="55" t="s">
        <v>316</v>
      </c>
      <c r="H43" s="58">
        <v>980</v>
      </c>
      <c r="I43" s="57"/>
      <c r="J43" s="57"/>
      <c r="K43" s="55" t="s">
        <v>316</v>
      </c>
      <c r="L43" s="56">
        <v>3129</v>
      </c>
      <c r="M43" s="57"/>
    </row>
    <row r="44" spans="1:13">
      <c r="A44" s="13"/>
      <c r="B44" s="39"/>
      <c r="C44" s="39"/>
      <c r="D44" s="40"/>
      <c r="E44" s="41"/>
      <c r="F44" s="41"/>
      <c r="G44" s="39"/>
      <c r="H44" s="43"/>
      <c r="I44" s="41"/>
      <c r="J44" s="41"/>
      <c r="K44" s="39"/>
      <c r="L44" s="40"/>
      <c r="M44" s="41"/>
    </row>
    <row r="45" spans="1:13">
      <c r="A45" s="13"/>
      <c r="B45" s="65"/>
      <c r="C45" s="65"/>
      <c r="D45" s="65"/>
      <c r="E45" s="65"/>
      <c r="F45" s="65"/>
      <c r="G45" s="65"/>
      <c r="H45" s="65"/>
      <c r="I45" s="65"/>
      <c r="J45" s="65"/>
      <c r="K45" s="65"/>
      <c r="L45" s="65"/>
      <c r="M45" s="65"/>
    </row>
    <row r="46" spans="1:13">
      <c r="A46" s="13"/>
      <c r="B46" s="17"/>
      <c r="C46" s="17"/>
    </row>
    <row r="47" spans="1:13">
      <c r="A47" s="13"/>
      <c r="B47" s="21"/>
    </row>
    <row r="48" spans="1:13">
      <c r="A48" s="13"/>
      <c r="B48" s="59" t="s">
        <v>330</v>
      </c>
      <c r="C48" s="60" t="s">
        <v>331</v>
      </c>
    </row>
    <row r="49" spans="1:13">
      <c r="A49" s="13"/>
      <c r="B49" s="17"/>
      <c r="C49" s="17"/>
    </row>
    <row r="50" spans="1:13" ht="33.75">
      <c r="A50" s="13"/>
      <c r="B50" s="59" t="s">
        <v>332</v>
      </c>
      <c r="C50" s="60" t="s">
        <v>333</v>
      </c>
    </row>
    <row r="51" spans="1:13">
      <c r="A51" s="13"/>
      <c r="B51" s="63"/>
      <c r="C51" s="63"/>
      <c r="D51" s="63"/>
      <c r="E51" s="63"/>
      <c r="F51" s="63"/>
      <c r="G51" s="63"/>
      <c r="H51" s="63"/>
      <c r="I51" s="63"/>
      <c r="J51" s="63"/>
      <c r="K51" s="63"/>
      <c r="L51" s="63"/>
      <c r="M51" s="63"/>
    </row>
    <row r="52" spans="1:13" ht="25.5" customHeight="1">
      <c r="A52" s="13"/>
      <c r="B52" s="64" t="s">
        <v>334</v>
      </c>
      <c r="C52" s="64"/>
      <c r="D52" s="64"/>
      <c r="E52" s="64"/>
      <c r="F52" s="64"/>
      <c r="G52" s="64"/>
      <c r="H52" s="64"/>
      <c r="I52" s="64"/>
      <c r="J52" s="64"/>
      <c r="K52" s="64"/>
      <c r="L52" s="64"/>
      <c r="M52" s="64"/>
    </row>
    <row r="53" spans="1:13">
      <c r="A53" s="13"/>
      <c r="B53" s="64"/>
      <c r="C53" s="64"/>
      <c r="D53" s="64"/>
      <c r="E53" s="64"/>
      <c r="F53" s="64"/>
      <c r="G53" s="64"/>
      <c r="H53" s="64"/>
      <c r="I53" s="64"/>
      <c r="J53" s="64"/>
      <c r="K53" s="64"/>
      <c r="L53" s="64"/>
      <c r="M53" s="64"/>
    </row>
    <row r="54" spans="1:13" ht="38.25" customHeight="1">
      <c r="A54" s="13"/>
      <c r="B54" s="66" t="s">
        <v>335</v>
      </c>
      <c r="C54" s="66"/>
      <c r="D54" s="66"/>
      <c r="E54" s="66"/>
      <c r="F54" s="66"/>
      <c r="G54" s="66"/>
      <c r="H54" s="66"/>
      <c r="I54" s="66"/>
      <c r="J54" s="66"/>
      <c r="K54" s="66"/>
      <c r="L54" s="66"/>
      <c r="M54" s="66"/>
    </row>
  </sheetData>
  <mergeCells count="116">
    <mergeCell ref="B51:M51"/>
    <mergeCell ref="B52:M52"/>
    <mergeCell ref="B53:M53"/>
    <mergeCell ref="B54:M54"/>
    <mergeCell ref="B19:M19"/>
    <mergeCell ref="B20:M20"/>
    <mergeCell ref="B21:M21"/>
    <mergeCell ref="B22:M22"/>
    <mergeCell ref="B23:M23"/>
    <mergeCell ref="B45:M45"/>
    <mergeCell ref="B11:M11"/>
    <mergeCell ref="B12:M12"/>
    <mergeCell ref="B13:M13"/>
    <mergeCell ref="B16:M16"/>
    <mergeCell ref="B17:M17"/>
    <mergeCell ref="B18:M18"/>
    <mergeCell ref="A1:A2"/>
    <mergeCell ref="B1:M1"/>
    <mergeCell ref="B2:M2"/>
    <mergeCell ref="B3:M3"/>
    <mergeCell ref="A4:A54"/>
    <mergeCell ref="B4:M4"/>
    <mergeCell ref="B5:M5"/>
    <mergeCell ref="B6:M6"/>
    <mergeCell ref="B7:M7"/>
    <mergeCell ref="B8:M8"/>
    <mergeCell ref="H43:H44"/>
    <mergeCell ref="I43:I44"/>
    <mergeCell ref="J43:J44"/>
    <mergeCell ref="K43:K44"/>
    <mergeCell ref="L43:L44"/>
    <mergeCell ref="M43:M44"/>
    <mergeCell ref="J41:J42"/>
    <mergeCell ref="K41:K42"/>
    <mergeCell ref="L41:L42"/>
    <mergeCell ref="M41:M42"/>
    <mergeCell ref="B43:B44"/>
    <mergeCell ref="C43:C44"/>
    <mergeCell ref="D43:D44"/>
    <mergeCell ref="E43:E44"/>
    <mergeCell ref="F43:F44"/>
    <mergeCell ref="G43:G44"/>
    <mergeCell ref="K39:L40"/>
    <mergeCell ref="M39:M40"/>
    <mergeCell ref="B41:B42"/>
    <mergeCell ref="C41:C42"/>
    <mergeCell ref="D41:D42"/>
    <mergeCell ref="E41:E42"/>
    <mergeCell ref="F41:F42"/>
    <mergeCell ref="G41:G42"/>
    <mergeCell ref="H41:H42"/>
    <mergeCell ref="I41:I42"/>
    <mergeCell ref="C38:E38"/>
    <mergeCell ref="G38:I38"/>
    <mergeCell ref="K38:M38"/>
    <mergeCell ref="B39:B40"/>
    <mergeCell ref="C39:D40"/>
    <mergeCell ref="E39:E40"/>
    <mergeCell ref="F39:F40"/>
    <mergeCell ref="G39:H40"/>
    <mergeCell ref="I39:I40"/>
    <mergeCell ref="J39:J40"/>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B24:M24"/>
    <mergeCell ref="C26:I26"/>
    <mergeCell ref="K26:M26"/>
    <mergeCell ref="C27:E27"/>
    <mergeCell ref="G27:I27"/>
    <mergeCell ref="K27:M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9.140625" bestFit="1" customWidth="1"/>
    <col min="3" max="5" width="36.5703125" bestFit="1" customWidth="1"/>
  </cols>
  <sheetData>
    <row r="1" spans="1:5" ht="15" customHeight="1">
      <c r="A1" s="1" t="s">
        <v>2102</v>
      </c>
      <c r="B1" s="7" t="s">
        <v>86</v>
      </c>
      <c r="C1" s="7"/>
      <c r="D1" s="7" t="s">
        <v>1</v>
      </c>
      <c r="E1" s="7"/>
    </row>
    <row r="2" spans="1:5" ht="30">
      <c r="A2" s="1" t="s">
        <v>30</v>
      </c>
      <c r="B2" s="1" t="s">
        <v>2</v>
      </c>
      <c r="C2" s="1" t="s">
        <v>87</v>
      </c>
      <c r="D2" s="1" t="s">
        <v>2</v>
      </c>
      <c r="E2" s="1" t="s">
        <v>87</v>
      </c>
    </row>
    <row r="3" spans="1:5">
      <c r="A3" s="3" t="s">
        <v>1315</v>
      </c>
      <c r="B3" s="4" t="s">
        <v>5</v>
      </c>
      <c r="C3" s="4" t="s">
        <v>5</v>
      </c>
      <c r="D3" s="4" t="s">
        <v>5</v>
      </c>
      <c r="E3" s="4" t="s">
        <v>5</v>
      </c>
    </row>
    <row r="4" spans="1:5">
      <c r="A4" s="2" t="s">
        <v>586</v>
      </c>
      <c r="B4" s="4" t="s">
        <v>5</v>
      </c>
      <c r="C4" s="4" t="s">
        <v>5</v>
      </c>
      <c r="D4" s="4" t="s">
        <v>5</v>
      </c>
      <c r="E4" s="8">
        <v>-4449</v>
      </c>
    </row>
    <row r="5" spans="1:5" ht="75">
      <c r="A5" s="2" t="s">
        <v>2103</v>
      </c>
      <c r="B5" s="4" t="s">
        <v>5</v>
      </c>
      <c r="C5" s="4" t="s">
        <v>5</v>
      </c>
      <c r="D5" s="4" t="s">
        <v>5</v>
      </c>
      <c r="E5" s="4" t="s">
        <v>2104</v>
      </c>
    </row>
    <row r="6" spans="1:5" ht="30">
      <c r="A6" s="2" t="s">
        <v>2105</v>
      </c>
      <c r="B6" s="4" t="s">
        <v>5</v>
      </c>
      <c r="C6" s="6">
        <v>1381</v>
      </c>
      <c r="D6" s="6">
        <v>18032</v>
      </c>
      <c r="E6" s="6">
        <v>1549</v>
      </c>
    </row>
    <row r="7" spans="1:5" ht="30">
      <c r="A7" s="3" t="s">
        <v>1318</v>
      </c>
      <c r="B7" s="4" t="s">
        <v>5</v>
      </c>
      <c r="C7" s="4" t="s">
        <v>5</v>
      </c>
      <c r="D7" s="4" t="s">
        <v>5</v>
      </c>
      <c r="E7" s="4" t="s">
        <v>5</v>
      </c>
    </row>
    <row r="8" spans="1:5" ht="30">
      <c r="A8" s="2" t="s">
        <v>1993</v>
      </c>
      <c r="B8" s="4" t="s">
        <v>1992</v>
      </c>
      <c r="C8" s="4" t="s">
        <v>5</v>
      </c>
      <c r="D8" s="4" t="s">
        <v>1992</v>
      </c>
      <c r="E8" s="4" t="s">
        <v>5</v>
      </c>
    </row>
    <row r="9" spans="1:5" ht="30">
      <c r="A9" s="2" t="s">
        <v>2106</v>
      </c>
      <c r="B9" s="4">
        <v>-34</v>
      </c>
      <c r="C9" s="4" t="s">
        <v>5</v>
      </c>
      <c r="D9" s="4">
        <v>-34</v>
      </c>
      <c r="E9" s="4" t="s">
        <v>5</v>
      </c>
    </row>
    <row r="10" spans="1:5" ht="30">
      <c r="A10" s="2" t="s">
        <v>1991</v>
      </c>
      <c r="B10" s="4" t="s">
        <v>1992</v>
      </c>
      <c r="C10" s="4" t="s">
        <v>5</v>
      </c>
      <c r="D10" s="4" t="s">
        <v>1992</v>
      </c>
      <c r="E10" s="4" t="s">
        <v>5</v>
      </c>
    </row>
    <row r="11" spans="1:5">
      <c r="A11" s="2" t="s">
        <v>1301</v>
      </c>
      <c r="B11" s="4">
        <v>-158</v>
      </c>
      <c r="C11" s="4" t="s">
        <v>5</v>
      </c>
      <c r="D11" s="4">
        <v>101</v>
      </c>
      <c r="E11" s="4" t="s">
        <v>5</v>
      </c>
    </row>
    <row r="12" spans="1:5" ht="30">
      <c r="A12" s="2" t="s">
        <v>1994</v>
      </c>
      <c r="B12" s="4" t="s">
        <v>1995</v>
      </c>
      <c r="C12" s="4" t="s">
        <v>1995</v>
      </c>
      <c r="D12" s="4" t="s">
        <v>1995</v>
      </c>
      <c r="E12" s="4" t="s">
        <v>1995</v>
      </c>
    </row>
    <row r="13" spans="1:5">
      <c r="A13" s="2" t="s">
        <v>1320</v>
      </c>
      <c r="B13" s="4">
        <v>16</v>
      </c>
      <c r="C13" s="4">
        <v>1</v>
      </c>
      <c r="D13" s="4">
        <v>42</v>
      </c>
      <c r="E13" s="4">
        <v>2</v>
      </c>
    </row>
    <row r="14" spans="1:5" ht="45">
      <c r="A14" s="2" t="s">
        <v>1150</v>
      </c>
      <c r="B14" s="6">
        <v>-1024</v>
      </c>
      <c r="C14" s="6">
        <v>-1280</v>
      </c>
      <c r="D14" s="6">
        <v>-3481</v>
      </c>
      <c r="E14" s="6">
        <v>-4848</v>
      </c>
    </row>
    <row r="15" spans="1:5" ht="45">
      <c r="A15" s="2" t="s">
        <v>2107</v>
      </c>
      <c r="B15" s="6">
        <v>-1200</v>
      </c>
      <c r="C15" s="6">
        <v>-1279</v>
      </c>
      <c r="D15" s="6">
        <v>-3372</v>
      </c>
      <c r="E15" s="6">
        <v>-4846</v>
      </c>
    </row>
    <row r="16" spans="1:5">
      <c r="A16" s="2" t="s">
        <v>1325</v>
      </c>
      <c r="B16" s="6">
        <v>-1200</v>
      </c>
      <c r="C16" s="4">
        <v>102</v>
      </c>
      <c r="D16" s="6">
        <v>14660</v>
      </c>
      <c r="E16" s="6">
        <v>-3297</v>
      </c>
    </row>
    <row r="17" spans="1:5">
      <c r="A17" s="2" t="s">
        <v>1546</v>
      </c>
      <c r="B17" s="4" t="s">
        <v>5</v>
      </c>
      <c r="C17" s="4" t="s">
        <v>5</v>
      </c>
      <c r="D17" s="4" t="s">
        <v>5</v>
      </c>
      <c r="E17" s="4" t="s">
        <v>5</v>
      </c>
    </row>
    <row r="18" spans="1:5">
      <c r="A18" s="3" t="s">
        <v>1315</v>
      </c>
      <c r="B18" s="4" t="s">
        <v>5</v>
      </c>
      <c r="C18" s="4" t="s">
        <v>5</v>
      </c>
      <c r="D18" s="4" t="s">
        <v>5</v>
      </c>
      <c r="E18" s="4" t="s">
        <v>5</v>
      </c>
    </row>
    <row r="19" spans="1:5">
      <c r="A19" s="2" t="s">
        <v>2097</v>
      </c>
      <c r="B19" s="4" t="s">
        <v>5</v>
      </c>
      <c r="C19" s="6">
        <v>1381</v>
      </c>
      <c r="D19" s="6">
        <v>18032</v>
      </c>
      <c r="E19" s="6">
        <v>9590</v>
      </c>
    </row>
    <row r="20" spans="1:5">
      <c r="A20" s="2" t="s">
        <v>2098</v>
      </c>
      <c r="B20" s="4" t="s">
        <v>5</v>
      </c>
      <c r="C20" s="4" t="s">
        <v>5</v>
      </c>
      <c r="D20" s="4" t="s">
        <v>5</v>
      </c>
      <c r="E20" s="8">
        <v>-3592</v>
      </c>
    </row>
    <row r="21" spans="1:5" ht="30">
      <c r="A21" s="2" t="s">
        <v>2108</v>
      </c>
      <c r="B21" s="4" t="s">
        <v>5</v>
      </c>
      <c r="C21" s="4" t="s">
        <v>2109</v>
      </c>
      <c r="D21" s="4" t="s">
        <v>2109</v>
      </c>
      <c r="E21" s="4" t="s">
        <v>2109</v>
      </c>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110</v>
      </c>
      <c r="B1" s="7" t="s">
        <v>1</v>
      </c>
      <c r="C1" s="7"/>
    </row>
    <row r="2" spans="1:3" ht="30">
      <c r="A2" s="1" t="s">
        <v>30</v>
      </c>
      <c r="B2" s="1" t="s">
        <v>2</v>
      </c>
      <c r="C2" s="1" t="s">
        <v>87</v>
      </c>
    </row>
    <row r="3" spans="1:3">
      <c r="A3" s="3" t="s">
        <v>2111</v>
      </c>
      <c r="B3" s="4" t="s">
        <v>5</v>
      </c>
      <c r="C3" s="4" t="s">
        <v>5</v>
      </c>
    </row>
    <row r="4" spans="1:3" ht="30">
      <c r="A4" s="2" t="s">
        <v>1331</v>
      </c>
      <c r="B4" s="8">
        <v>72442</v>
      </c>
      <c r="C4" s="8">
        <v>135900</v>
      </c>
    </row>
    <row r="5" spans="1:3" ht="30">
      <c r="A5" s="2" t="s">
        <v>1332</v>
      </c>
      <c r="B5" s="4" t="s">
        <v>5</v>
      </c>
      <c r="C5" s="6">
        <v>9318</v>
      </c>
    </row>
    <row r="6" spans="1:3" ht="30">
      <c r="A6" s="2" t="s">
        <v>1333</v>
      </c>
      <c r="B6" s="6">
        <v>297505</v>
      </c>
      <c r="C6" s="6">
        <v>281889</v>
      </c>
    </row>
    <row r="7" spans="1:3" ht="30">
      <c r="A7" s="2" t="s">
        <v>1334</v>
      </c>
      <c r="B7" s="6">
        <v>321921</v>
      </c>
      <c r="C7" s="6">
        <v>337143</v>
      </c>
    </row>
    <row r="8" spans="1:3" ht="30">
      <c r="A8" s="2" t="s">
        <v>1335</v>
      </c>
      <c r="B8" s="4" t="s">
        <v>5</v>
      </c>
      <c r="C8" s="8">
        <v>1563</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6" width="36.5703125" bestFit="1" customWidth="1"/>
  </cols>
  <sheetData>
    <row r="1" spans="1:6" ht="30">
      <c r="A1" s="1" t="s">
        <v>2112</v>
      </c>
      <c r="B1" s="1" t="s">
        <v>1</v>
      </c>
      <c r="C1" s="1" t="s">
        <v>1490</v>
      </c>
      <c r="D1" s="1"/>
      <c r="E1" s="1" t="s">
        <v>1</v>
      </c>
      <c r="F1" s="1" t="s">
        <v>1490</v>
      </c>
    </row>
    <row r="2" spans="1:6" ht="30">
      <c r="A2" s="1" t="s">
        <v>85</v>
      </c>
      <c r="B2" s="7" t="s">
        <v>2</v>
      </c>
      <c r="C2" s="1" t="s">
        <v>2113</v>
      </c>
      <c r="D2" s="1" t="s">
        <v>1426</v>
      </c>
      <c r="E2" s="1" t="s">
        <v>2</v>
      </c>
      <c r="F2" s="1" t="s">
        <v>2114</v>
      </c>
    </row>
    <row r="3" spans="1:6" ht="30">
      <c r="A3" s="1"/>
      <c r="B3" s="7"/>
      <c r="C3" s="1" t="s">
        <v>1427</v>
      </c>
      <c r="D3" s="1" t="s">
        <v>1427</v>
      </c>
      <c r="E3" s="1" t="s">
        <v>1427</v>
      </c>
      <c r="F3" s="1" t="s">
        <v>2115</v>
      </c>
    </row>
    <row r="4" spans="1:6" ht="30">
      <c r="A4" s="1"/>
      <c r="B4" s="7"/>
      <c r="C4" s="1"/>
      <c r="D4" s="1" t="s">
        <v>1428</v>
      </c>
      <c r="E4" s="1" t="s">
        <v>1429</v>
      </c>
      <c r="F4" s="1" t="s">
        <v>1427</v>
      </c>
    </row>
    <row r="5" spans="1:6">
      <c r="A5" s="1"/>
      <c r="B5" s="7"/>
      <c r="C5" s="1"/>
      <c r="D5" s="1"/>
      <c r="E5" s="1"/>
      <c r="F5" s="1" t="s">
        <v>1457</v>
      </c>
    </row>
    <row r="6" spans="1:6">
      <c r="A6" s="2" t="s">
        <v>1519</v>
      </c>
      <c r="B6" s="8">
        <v>2147137</v>
      </c>
      <c r="C6" s="4" t="s">
        <v>5</v>
      </c>
      <c r="D6" s="4" t="s">
        <v>5</v>
      </c>
      <c r="E6" s="4" t="s">
        <v>5</v>
      </c>
      <c r="F6" s="8">
        <v>115000</v>
      </c>
    </row>
    <row r="7" spans="1:6">
      <c r="A7" s="2" t="s">
        <v>1861</v>
      </c>
      <c r="B7" s="4" t="s">
        <v>5</v>
      </c>
      <c r="C7" s="4" t="s">
        <v>5</v>
      </c>
      <c r="D7" s="4" t="s">
        <v>5</v>
      </c>
      <c r="E7" s="4" t="s">
        <v>5</v>
      </c>
      <c r="F7" s="4" t="s">
        <v>1798</v>
      </c>
    </row>
    <row r="8" spans="1:6">
      <c r="A8" s="2" t="s">
        <v>1871</v>
      </c>
      <c r="B8" s="4" t="s">
        <v>5</v>
      </c>
      <c r="C8" s="4" t="s">
        <v>5</v>
      </c>
      <c r="D8" s="4" t="s">
        <v>5</v>
      </c>
      <c r="E8" s="4" t="s">
        <v>5</v>
      </c>
      <c r="F8" s="9">
        <v>3.2500000000000001E-2</v>
      </c>
    </row>
    <row r="9" spans="1:6">
      <c r="A9" s="2" t="s">
        <v>828</v>
      </c>
      <c r="B9" s="4" t="s">
        <v>5</v>
      </c>
      <c r="C9" s="4" t="s">
        <v>5</v>
      </c>
      <c r="D9" s="4" t="s">
        <v>5</v>
      </c>
      <c r="E9" s="4" t="s">
        <v>5</v>
      </c>
      <c r="F9" s="4" t="s">
        <v>2116</v>
      </c>
    </row>
    <row r="10" spans="1:6">
      <c r="A10" s="2" t="s">
        <v>2117</v>
      </c>
      <c r="B10" s="4" t="s">
        <v>5</v>
      </c>
      <c r="C10" s="4" t="s">
        <v>5</v>
      </c>
      <c r="D10" s="4" t="s">
        <v>5</v>
      </c>
      <c r="E10" s="4" t="s">
        <v>5</v>
      </c>
      <c r="F10" s="4">
        <v>6</v>
      </c>
    </row>
    <row r="11" spans="1:6">
      <c r="A11" s="2" t="s">
        <v>137</v>
      </c>
      <c r="B11" s="4">
        <v>0.16700000000000001</v>
      </c>
      <c r="C11" s="4" t="s">
        <v>5</v>
      </c>
      <c r="D11" s="4" t="s">
        <v>5</v>
      </c>
      <c r="E11" s="4">
        <v>0.5</v>
      </c>
      <c r="F11" s="4" t="s">
        <v>5</v>
      </c>
    </row>
    <row r="12" spans="1:6">
      <c r="A12" s="2" t="s">
        <v>139</v>
      </c>
      <c r="B12" s="4" t="s">
        <v>5</v>
      </c>
      <c r="C12" s="4" t="s">
        <v>5</v>
      </c>
      <c r="D12" s="4" t="s">
        <v>5</v>
      </c>
      <c r="E12" s="4" t="s">
        <v>142</v>
      </c>
      <c r="F12" s="4" t="s">
        <v>5</v>
      </c>
    </row>
    <row r="13" spans="1:6">
      <c r="A13" s="2" t="s">
        <v>1431</v>
      </c>
      <c r="B13" s="4" t="s">
        <v>5</v>
      </c>
      <c r="C13" s="4" t="s">
        <v>5</v>
      </c>
      <c r="D13" s="4">
        <v>1</v>
      </c>
      <c r="E13" s="4" t="s">
        <v>5</v>
      </c>
      <c r="F13" s="4" t="s">
        <v>5</v>
      </c>
    </row>
    <row r="14" spans="1:6">
      <c r="A14" s="2" t="s">
        <v>346</v>
      </c>
      <c r="B14" s="4" t="s">
        <v>5</v>
      </c>
      <c r="C14" s="4" t="s">
        <v>5</v>
      </c>
      <c r="D14" s="6">
        <v>243000</v>
      </c>
      <c r="E14" s="4" t="s">
        <v>5</v>
      </c>
      <c r="F14" s="4" t="s">
        <v>5</v>
      </c>
    </row>
    <row r="15" spans="1:6">
      <c r="A15" s="2" t="s">
        <v>2118</v>
      </c>
      <c r="B15" s="4" t="s">
        <v>5</v>
      </c>
      <c r="C15" s="8">
        <v>800</v>
      </c>
      <c r="D15" s="4" t="s">
        <v>5</v>
      </c>
      <c r="E15" s="4" t="s">
        <v>5</v>
      </c>
      <c r="F15" s="4" t="s">
        <v>5</v>
      </c>
    </row>
  </sheetData>
  <mergeCells count="1">
    <mergeCell ref="B2:B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6.7109375" customWidth="1"/>
    <col min="4" max="4" width="25" customWidth="1"/>
    <col min="5" max="6" width="35" customWidth="1"/>
    <col min="7" max="7" width="6.7109375" customWidth="1"/>
    <col min="8" max="8" width="25" customWidth="1"/>
    <col min="9" max="9" width="5.7109375" customWidth="1"/>
    <col min="10" max="10" width="35" customWidth="1"/>
    <col min="11" max="11" width="6.7109375" customWidth="1"/>
    <col min="12" max="12" width="20.5703125" customWidth="1"/>
    <col min="13" max="13" width="5.7109375" customWidth="1"/>
    <col min="14" max="14" width="35" customWidth="1"/>
    <col min="15" max="15" width="6.7109375" customWidth="1"/>
    <col min="16" max="16" width="21.42578125" customWidth="1"/>
    <col min="17" max="17" width="5.710937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7</v>
      </c>
      <c r="B3" s="12" t="s">
        <v>5</v>
      </c>
      <c r="C3" s="12"/>
      <c r="D3" s="12"/>
      <c r="E3" s="12"/>
      <c r="F3" s="12"/>
      <c r="G3" s="12"/>
      <c r="H3" s="12"/>
      <c r="I3" s="12"/>
      <c r="J3" s="12"/>
      <c r="K3" s="12"/>
      <c r="L3" s="12"/>
      <c r="M3" s="12"/>
      <c r="N3" s="12"/>
      <c r="O3" s="12"/>
      <c r="P3" s="12"/>
      <c r="Q3" s="12"/>
    </row>
    <row r="4" spans="1:17" ht="15" customHeight="1">
      <c r="A4" s="13" t="s">
        <v>336</v>
      </c>
      <c r="B4" s="12" t="s">
        <v>5</v>
      </c>
      <c r="C4" s="12"/>
      <c r="D4" s="12"/>
      <c r="E4" s="12"/>
      <c r="F4" s="12"/>
      <c r="G4" s="12"/>
      <c r="H4" s="12"/>
      <c r="I4" s="12"/>
      <c r="J4" s="12"/>
      <c r="K4" s="12"/>
      <c r="L4" s="12"/>
      <c r="M4" s="12"/>
      <c r="N4" s="12"/>
      <c r="O4" s="12"/>
      <c r="P4" s="12"/>
      <c r="Q4" s="12"/>
    </row>
    <row r="5" spans="1:17">
      <c r="A5" s="13"/>
      <c r="B5" s="61" t="s">
        <v>338</v>
      </c>
      <c r="C5" s="61"/>
      <c r="D5" s="61"/>
      <c r="E5" s="61"/>
      <c r="F5" s="61"/>
      <c r="G5" s="61"/>
      <c r="H5" s="61"/>
      <c r="I5" s="61"/>
      <c r="J5" s="61"/>
      <c r="K5" s="61"/>
      <c r="L5" s="61"/>
      <c r="M5" s="61"/>
      <c r="N5" s="61"/>
      <c r="O5" s="61"/>
      <c r="P5" s="61"/>
      <c r="Q5" s="61"/>
    </row>
    <row r="6" spans="1:17">
      <c r="A6" s="13"/>
      <c r="B6" s="64"/>
      <c r="C6" s="64"/>
      <c r="D6" s="64"/>
      <c r="E6" s="64"/>
      <c r="F6" s="64"/>
      <c r="G6" s="64"/>
      <c r="H6" s="64"/>
      <c r="I6" s="64"/>
      <c r="J6" s="64"/>
      <c r="K6" s="64"/>
      <c r="L6" s="64"/>
      <c r="M6" s="64"/>
      <c r="N6" s="64"/>
      <c r="O6" s="64"/>
      <c r="P6" s="64"/>
      <c r="Q6" s="64"/>
    </row>
    <row r="7" spans="1:17">
      <c r="A7" s="13"/>
      <c r="B7" s="64" t="s">
        <v>339</v>
      </c>
      <c r="C7" s="64"/>
      <c r="D7" s="64"/>
      <c r="E7" s="64"/>
      <c r="F7" s="64"/>
      <c r="G7" s="64"/>
      <c r="H7" s="64"/>
      <c r="I7" s="64"/>
      <c r="J7" s="64"/>
      <c r="K7" s="64"/>
      <c r="L7" s="64"/>
      <c r="M7" s="64"/>
      <c r="N7" s="64"/>
      <c r="O7" s="64"/>
      <c r="P7" s="64"/>
      <c r="Q7" s="64"/>
    </row>
    <row r="8" spans="1:17">
      <c r="A8" s="13"/>
      <c r="B8" s="63"/>
      <c r="C8" s="63"/>
      <c r="D8" s="63"/>
      <c r="E8" s="63"/>
      <c r="F8" s="63"/>
      <c r="G8" s="63"/>
      <c r="H8" s="63"/>
      <c r="I8" s="63"/>
      <c r="J8" s="63"/>
      <c r="K8" s="63"/>
      <c r="L8" s="63"/>
      <c r="M8" s="63"/>
      <c r="N8" s="63"/>
      <c r="O8" s="63"/>
      <c r="P8" s="63"/>
      <c r="Q8" s="63"/>
    </row>
    <row r="9" spans="1:17">
      <c r="A9" s="13"/>
      <c r="B9" s="64" t="s">
        <v>340</v>
      </c>
      <c r="C9" s="64"/>
      <c r="D9" s="64"/>
      <c r="E9" s="64"/>
      <c r="F9" s="64"/>
      <c r="G9" s="64"/>
      <c r="H9" s="64"/>
      <c r="I9" s="64"/>
      <c r="J9" s="64"/>
      <c r="K9" s="64"/>
      <c r="L9" s="64"/>
      <c r="M9" s="64"/>
      <c r="N9" s="64"/>
      <c r="O9" s="64"/>
      <c r="P9" s="64"/>
      <c r="Q9" s="64"/>
    </row>
    <row r="10" spans="1:17">
      <c r="A10" s="13"/>
      <c r="B10" s="64"/>
      <c r="C10" s="64"/>
      <c r="D10" s="64"/>
      <c r="E10" s="64"/>
      <c r="F10" s="64"/>
      <c r="G10" s="64"/>
      <c r="H10" s="64"/>
      <c r="I10" s="64"/>
      <c r="J10" s="64"/>
      <c r="K10" s="64"/>
      <c r="L10" s="64"/>
      <c r="M10" s="64"/>
      <c r="N10" s="64"/>
      <c r="O10" s="64"/>
      <c r="P10" s="64"/>
      <c r="Q10" s="64"/>
    </row>
    <row r="11" spans="1:17">
      <c r="A11" s="13"/>
      <c r="B11" s="64" t="s">
        <v>341</v>
      </c>
      <c r="C11" s="64"/>
      <c r="D11" s="64"/>
      <c r="E11" s="64"/>
      <c r="F11" s="64"/>
      <c r="G11" s="64"/>
      <c r="H11" s="64"/>
      <c r="I11" s="64"/>
      <c r="J11" s="64"/>
      <c r="K11" s="64"/>
      <c r="L11" s="64"/>
      <c r="M11" s="64"/>
      <c r="N11" s="64"/>
      <c r="O11" s="64"/>
      <c r="P11" s="64"/>
      <c r="Q11" s="64"/>
    </row>
    <row r="12" spans="1:17">
      <c r="A12" s="13"/>
      <c r="B12" s="33"/>
      <c r="C12" s="33"/>
      <c r="D12" s="33"/>
      <c r="E12" s="33"/>
      <c r="F12" s="33"/>
      <c r="G12" s="33"/>
      <c r="H12" s="33"/>
      <c r="I12" s="33"/>
    </row>
    <row r="13" spans="1:17">
      <c r="A13" s="13"/>
      <c r="B13" s="17"/>
      <c r="C13" s="17"/>
      <c r="D13" s="17"/>
      <c r="E13" s="17"/>
      <c r="F13" s="17"/>
      <c r="G13" s="17"/>
      <c r="H13" s="17"/>
      <c r="I13" s="17"/>
    </row>
    <row r="14" spans="1:17" ht="15.75" thickBot="1">
      <c r="A14" s="13"/>
      <c r="B14" s="28"/>
      <c r="C14" s="70">
        <v>41683</v>
      </c>
      <c r="D14" s="70"/>
      <c r="E14" s="70"/>
      <c r="F14" s="28"/>
      <c r="G14" s="71" t="s">
        <v>342</v>
      </c>
      <c r="H14" s="71"/>
      <c r="I14" s="71"/>
    </row>
    <row r="15" spans="1:17">
      <c r="A15" s="13"/>
      <c r="B15" s="67" t="s">
        <v>32</v>
      </c>
      <c r="C15" s="37"/>
      <c r="D15" s="37"/>
      <c r="E15" s="37"/>
      <c r="F15" s="17"/>
      <c r="G15" s="38"/>
      <c r="H15" s="38"/>
      <c r="I15" s="38"/>
    </row>
    <row r="16" spans="1:17">
      <c r="A16" s="13"/>
      <c r="B16" s="39" t="s">
        <v>254</v>
      </c>
      <c r="C16" s="39" t="s">
        <v>316</v>
      </c>
      <c r="D16" s="40">
        <v>266385</v>
      </c>
      <c r="E16" s="41"/>
      <c r="F16" s="41"/>
      <c r="G16" s="39" t="s">
        <v>316</v>
      </c>
      <c r="H16" s="40">
        <v>270188</v>
      </c>
      <c r="I16" s="41"/>
    </row>
    <row r="17" spans="1:9">
      <c r="A17" s="13"/>
      <c r="B17" s="39"/>
      <c r="C17" s="39"/>
      <c r="D17" s="40"/>
      <c r="E17" s="41"/>
      <c r="F17" s="41"/>
      <c r="G17" s="39"/>
      <c r="H17" s="40"/>
      <c r="I17" s="41"/>
    </row>
    <row r="18" spans="1:9">
      <c r="A18" s="13"/>
      <c r="B18" s="36" t="s">
        <v>343</v>
      </c>
      <c r="C18" s="42">
        <v>144664</v>
      </c>
      <c r="D18" s="42"/>
      <c r="E18" s="33"/>
      <c r="F18" s="33"/>
      <c r="G18" s="42">
        <v>145400</v>
      </c>
      <c r="H18" s="42"/>
      <c r="I18" s="33"/>
    </row>
    <row r="19" spans="1:9">
      <c r="A19" s="13"/>
      <c r="B19" s="36"/>
      <c r="C19" s="42"/>
      <c r="D19" s="42"/>
      <c r="E19" s="33"/>
      <c r="F19" s="33"/>
      <c r="G19" s="42"/>
      <c r="H19" s="42"/>
      <c r="I19" s="33"/>
    </row>
    <row r="20" spans="1:9">
      <c r="A20" s="13"/>
      <c r="B20" s="39" t="s">
        <v>344</v>
      </c>
      <c r="C20" s="40">
        <v>126686</v>
      </c>
      <c r="D20" s="40"/>
      <c r="E20" s="41"/>
      <c r="F20" s="41"/>
      <c r="G20" s="40">
        <v>126686</v>
      </c>
      <c r="H20" s="40"/>
      <c r="I20" s="41"/>
    </row>
    <row r="21" spans="1:9">
      <c r="A21" s="13"/>
      <c r="B21" s="39"/>
      <c r="C21" s="40"/>
      <c r="D21" s="40"/>
      <c r="E21" s="41"/>
      <c r="F21" s="41"/>
      <c r="G21" s="40"/>
      <c r="H21" s="40"/>
      <c r="I21" s="41"/>
    </row>
    <row r="22" spans="1:9">
      <c r="A22" s="13"/>
      <c r="B22" s="36" t="s">
        <v>42</v>
      </c>
      <c r="C22" s="42">
        <v>23845</v>
      </c>
      <c r="D22" s="42"/>
      <c r="E22" s="33"/>
      <c r="F22" s="33"/>
      <c r="G22" s="42">
        <v>31811</v>
      </c>
      <c r="H22" s="42"/>
      <c r="I22" s="33"/>
    </row>
    <row r="23" spans="1:9">
      <c r="A23" s="13"/>
      <c r="B23" s="36"/>
      <c r="C23" s="42"/>
      <c r="D23" s="42"/>
      <c r="E23" s="33"/>
      <c r="F23" s="33"/>
      <c r="G23" s="42"/>
      <c r="H23" s="42"/>
      <c r="I23" s="33"/>
    </row>
    <row r="24" spans="1:9">
      <c r="A24" s="13"/>
      <c r="B24" s="39" t="s">
        <v>43</v>
      </c>
      <c r="C24" s="40">
        <v>6477</v>
      </c>
      <c r="D24" s="40"/>
      <c r="E24" s="41"/>
      <c r="F24" s="41"/>
      <c r="G24" s="40">
        <v>6477</v>
      </c>
      <c r="H24" s="40"/>
      <c r="I24" s="41"/>
    </row>
    <row r="25" spans="1:9">
      <c r="A25" s="13"/>
      <c r="B25" s="39"/>
      <c r="C25" s="40"/>
      <c r="D25" s="40"/>
      <c r="E25" s="41"/>
      <c r="F25" s="41"/>
      <c r="G25" s="40"/>
      <c r="H25" s="40"/>
      <c r="I25" s="41"/>
    </row>
    <row r="26" spans="1:9">
      <c r="A26" s="13"/>
      <c r="B26" s="36" t="s">
        <v>44</v>
      </c>
      <c r="C26" s="42">
        <v>101940</v>
      </c>
      <c r="D26" s="42"/>
      <c r="E26" s="33"/>
      <c r="F26" s="33"/>
      <c r="G26" s="42">
        <v>110184</v>
      </c>
      <c r="H26" s="42"/>
      <c r="I26" s="33"/>
    </row>
    <row r="27" spans="1:9" ht="15.75" thickBot="1">
      <c r="A27" s="13"/>
      <c r="B27" s="36"/>
      <c r="C27" s="72"/>
      <c r="D27" s="72"/>
      <c r="E27" s="73"/>
      <c r="F27" s="33"/>
      <c r="G27" s="72"/>
      <c r="H27" s="72"/>
      <c r="I27" s="73"/>
    </row>
    <row r="28" spans="1:9">
      <c r="A28" s="13"/>
      <c r="B28" s="74" t="s">
        <v>46</v>
      </c>
      <c r="C28" s="45" t="s">
        <v>316</v>
      </c>
      <c r="D28" s="46">
        <v>669997</v>
      </c>
      <c r="E28" s="47"/>
      <c r="F28" s="41"/>
      <c r="G28" s="45" t="s">
        <v>316</v>
      </c>
      <c r="H28" s="46">
        <v>690746</v>
      </c>
      <c r="I28" s="47"/>
    </row>
    <row r="29" spans="1:9" ht="15.75" thickBot="1">
      <c r="A29" s="13"/>
      <c r="B29" s="74"/>
      <c r="C29" s="75"/>
      <c r="D29" s="76"/>
      <c r="E29" s="77"/>
      <c r="F29" s="41"/>
      <c r="G29" s="75"/>
      <c r="H29" s="76"/>
      <c r="I29" s="77"/>
    </row>
    <row r="30" spans="1:9" ht="15.75" thickTop="1">
      <c r="A30" s="13"/>
      <c r="B30" s="26"/>
      <c r="C30" s="78"/>
      <c r="D30" s="78"/>
      <c r="E30" s="78"/>
      <c r="F30" s="17"/>
      <c r="G30" s="79"/>
      <c r="H30" s="79"/>
      <c r="I30" s="79"/>
    </row>
    <row r="31" spans="1:9">
      <c r="A31" s="13"/>
      <c r="B31" s="68" t="s">
        <v>47</v>
      </c>
      <c r="C31" s="39"/>
      <c r="D31" s="39"/>
      <c r="E31" s="39"/>
      <c r="F31" s="28"/>
      <c r="G31" s="41"/>
      <c r="H31" s="41"/>
      <c r="I31" s="41"/>
    </row>
    <row r="32" spans="1:9">
      <c r="A32" s="13"/>
      <c r="B32" s="36" t="s">
        <v>345</v>
      </c>
      <c r="C32" s="36" t="s">
        <v>316</v>
      </c>
      <c r="D32" s="42">
        <v>177955</v>
      </c>
      <c r="E32" s="33"/>
      <c r="F32" s="33"/>
      <c r="G32" s="36" t="s">
        <v>316</v>
      </c>
      <c r="H32" s="42">
        <v>182016</v>
      </c>
      <c r="I32" s="33"/>
    </row>
    <row r="33" spans="1:17">
      <c r="A33" s="13"/>
      <c r="B33" s="36"/>
      <c r="C33" s="36"/>
      <c r="D33" s="42"/>
      <c r="E33" s="33"/>
      <c r="F33" s="33"/>
      <c r="G33" s="36"/>
      <c r="H33" s="42"/>
      <c r="I33" s="33"/>
    </row>
    <row r="34" spans="1:17">
      <c r="A34" s="13"/>
      <c r="B34" s="39" t="s">
        <v>56</v>
      </c>
      <c r="C34" s="40">
        <v>100695</v>
      </c>
      <c r="D34" s="40"/>
      <c r="E34" s="41"/>
      <c r="F34" s="41"/>
      <c r="G34" s="40">
        <v>113251</v>
      </c>
      <c r="H34" s="40"/>
      <c r="I34" s="41"/>
    </row>
    <row r="35" spans="1:17" ht="15.75" thickBot="1">
      <c r="A35" s="13"/>
      <c r="B35" s="39"/>
      <c r="C35" s="80"/>
      <c r="D35" s="80"/>
      <c r="E35" s="50"/>
      <c r="F35" s="41"/>
      <c r="G35" s="80"/>
      <c r="H35" s="80"/>
      <c r="I35" s="50"/>
    </row>
    <row r="36" spans="1:17">
      <c r="A36" s="13"/>
      <c r="B36" s="81" t="s">
        <v>58</v>
      </c>
      <c r="C36" s="37" t="s">
        <v>316</v>
      </c>
      <c r="D36" s="52">
        <v>278650</v>
      </c>
      <c r="E36" s="38"/>
      <c r="F36" s="33"/>
      <c r="G36" s="37" t="s">
        <v>316</v>
      </c>
      <c r="H36" s="52">
        <v>295267</v>
      </c>
      <c r="I36" s="38"/>
    </row>
    <row r="37" spans="1:17">
      <c r="A37" s="13"/>
      <c r="B37" s="81"/>
      <c r="C37" s="36"/>
      <c r="D37" s="42"/>
      <c r="E37" s="33"/>
      <c r="F37" s="33"/>
      <c r="G37" s="36"/>
      <c r="H37" s="42"/>
      <c r="I37" s="33"/>
    </row>
    <row r="38" spans="1:17" ht="15.75" thickBot="1">
      <c r="A38" s="13"/>
      <c r="B38" s="27"/>
      <c r="C38" s="49"/>
      <c r="D38" s="49"/>
      <c r="E38" s="49"/>
      <c r="F38" s="28"/>
      <c r="G38" s="50"/>
      <c r="H38" s="50"/>
      <c r="I38" s="50"/>
    </row>
    <row r="39" spans="1:17">
      <c r="A39" s="13"/>
      <c r="B39" s="82" t="s">
        <v>346</v>
      </c>
      <c r="C39" s="37" t="s">
        <v>316</v>
      </c>
      <c r="D39" s="52">
        <v>391347</v>
      </c>
      <c r="E39" s="38"/>
      <c r="F39" s="33"/>
      <c r="G39" s="37" t="s">
        <v>316</v>
      </c>
      <c r="H39" s="52">
        <v>395479</v>
      </c>
      <c r="I39" s="38"/>
    </row>
    <row r="40" spans="1:17" ht="15.75" thickBot="1">
      <c r="A40" s="13"/>
      <c r="B40" s="82"/>
      <c r="C40" s="51"/>
      <c r="D40" s="53"/>
      <c r="E40" s="54"/>
      <c r="F40" s="33"/>
      <c r="G40" s="51"/>
      <c r="H40" s="53"/>
      <c r="I40" s="54"/>
    </row>
    <row r="41" spans="1:17" ht="15.75" thickTop="1">
      <c r="A41" s="13"/>
      <c r="B41" s="63"/>
      <c r="C41" s="63"/>
      <c r="D41" s="63"/>
      <c r="E41" s="63"/>
      <c r="F41" s="63"/>
      <c r="G41" s="63"/>
      <c r="H41" s="63"/>
      <c r="I41" s="63"/>
      <c r="J41" s="63"/>
      <c r="K41" s="63"/>
      <c r="L41" s="63"/>
      <c r="M41" s="63"/>
      <c r="N41" s="63"/>
      <c r="O41" s="63"/>
      <c r="P41" s="63"/>
      <c r="Q41" s="63"/>
    </row>
    <row r="42" spans="1:17">
      <c r="A42" s="13"/>
      <c r="B42" s="64" t="s">
        <v>347</v>
      </c>
      <c r="C42" s="64"/>
      <c r="D42" s="64"/>
      <c r="E42" s="64"/>
      <c r="F42" s="64"/>
      <c r="G42" s="64"/>
      <c r="H42" s="64"/>
      <c r="I42" s="64"/>
      <c r="J42" s="64"/>
      <c r="K42" s="64"/>
      <c r="L42" s="64"/>
      <c r="M42" s="64"/>
      <c r="N42" s="64"/>
      <c r="O42" s="64"/>
      <c r="P42" s="64"/>
      <c r="Q42" s="64"/>
    </row>
    <row r="43" spans="1:17">
      <c r="A43" s="13"/>
      <c r="B43" s="64"/>
      <c r="C43" s="64"/>
      <c r="D43" s="64"/>
      <c r="E43" s="64"/>
      <c r="F43" s="64"/>
      <c r="G43" s="64"/>
      <c r="H43" s="64"/>
      <c r="I43" s="64"/>
      <c r="J43" s="64"/>
      <c r="K43" s="64"/>
      <c r="L43" s="64"/>
      <c r="M43" s="64"/>
      <c r="N43" s="64"/>
      <c r="O43" s="64"/>
      <c r="P43" s="64"/>
      <c r="Q43" s="64"/>
    </row>
    <row r="44" spans="1:17" ht="25.5" customHeight="1">
      <c r="A44" s="13"/>
      <c r="B44" s="64" t="s">
        <v>348</v>
      </c>
      <c r="C44" s="64"/>
      <c r="D44" s="64"/>
      <c r="E44" s="64"/>
      <c r="F44" s="64"/>
      <c r="G44" s="64"/>
      <c r="H44" s="64"/>
      <c r="I44" s="64"/>
      <c r="J44" s="64"/>
      <c r="K44" s="64"/>
      <c r="L44" s="64"/>
      <c r="M44" s="64"/>
      <c r="N44" s="64"/>
      <c r="O44" s="64"/>
      <c r="P44" s="64"/>
      <c r="Q44" s="64"/>
    </row>
    <row r="45" spans="1:17">
      <c r="A45" s="13"/>
      <c r="B45" s="64"/>
      <c r="C45" s="64"/>
      <c r="D45" s="64"/>
      <c r="E45" s="64"/>
      <c r="F45" s="64"/>
      <c r="G45" s="64"/>
      <c r="H45" s="64"/>
      <c r="I45" s="64"/>
      <c r="J45" s="64"/>
      <c r="K45" s="64"/>
      <c r="L45" s="64"/>
      <c r="M45" s="64"/>
      <c r="N45" s="64"/>
      <c r="O45" s="64"/>
      <c r="P45" s="64"/>
      <c r="Q45" s="64"/>
    </row>
    <row r="46" spans="1:17" ht="25.5" customHeight="1">
      <c r="A46" s="13"/>
      <c r="B46" s="64" t="s">
        <v>349</v>
      </c>
      <c r="C46" s="64"/>
      <c r="D46" s="64"/>
      <c r="E46" s="64"/>
      <c r="F46" s="64"/>
      <c r="G46" s="64"/>
      <c r="H46" s="64"/>
      <c r="I46" s="64"/>
      <c r="J46" s="64"/>
      <c r="K46" s="64"/>
      <c r="L46" s="64"/>
      <c r="M46" s="64"/>
      <c r="N46" s="64"/>
      <c r="O46" s="64"/>
      <c r="P46" s="64"/>
      <c r="Q46" s="64"/>
    </row>
    <row r="47" spans="1:17">
      <c r="A47" s="13"/>
      <c r="B47" s="63"/>
      <c r="C47" s="63"/>
      <c r="D47" s="63"/>
      <c r="E47" s="63"/>
      <c r="F47" s="63"/>
      <c r="G47" s="63"/>
      <c r="H47" s="63"/>
      <c r="I47" s="63"/>
      <c r="J47" s="63"/>
      <c r="K47" s="63"/>
      <c r="L47" s="63"/>
      <c r="M47" s="63"/>
      <c r="N47" s="63"/>
      <c r="O47" s="63"/>
      <c r="P47" s="63"/>
      <c r="Q47" s="63"/>
    </row>
    <row r="48" spans="1:17">
      <c r="A48" s="13"/>
      <c r="B48" s="64" t="s">
        <v>350</v>
      </c>
      <c r="C48" s="64"/>
      <c r="D48" s="64"/>
      <c r="E48" s="64"/>
      <c r="F48" s="64"/>
      <c r="G48" s="64"/>
      <c r="H48" s="64"/>
      <c r="I48" s="64"/>
      <c r="J48" s="64"/>
      <c r="K48" s="64"/>
      <c r="L48" s="64"/>
      <c r="M48" s="64"/>
      <c r="N48" s="64"/>
      <c r="O48" s="64"/>
      <c r="P48" s="64"/>
      <c r="Q48" s="64"/>
    </row>
    <row r="49" spans="1:17">
      <c r="A49" s="13"/>
      <c r="B49" s="33"/>
      <c r="C49" s="33"/>
      <c r="D49" s="33"/>
      <c r="E49" s="33"/>
      <c r="F49" s="33"/>
      <c r="G49" s="33"/>
      <c r="H49" s="33"/>
      <c r="I49" s="33"/>
      <c r="J49" s="33"/>
      <c r="K49" s="33"/>
      <c r="L49" s="33"/>
      <c r="M49" s="33"/>
      <c r="N49" s="33"/>
      <c r="O49" s="33"/>
      <c r="P49" s="33"/>
      <c r="Q49" s="33"/>
    </row>
    <row r="50" spans="1:17">
      <c r="A50" s="13"/>
      <c r="B50" s="17"/>
      <c r="C50" s="17"/>
      <c r="D50" s="17"/>
      <c r="E50" s="17"/>
      <c r="F50" s="17"/>
      <c r="G50" s="17"/>
      <c r="H50" s="17"/>
      <c r="I50" s="17"/>
      <c r="J50" s="17"/>
      <c r="K50" s="17"/>
      <c r="L50" s="17"/>
      <c r="M50" s="17"/>
      <c r="N50" s="17"/>
      <c r="O50" s="17"/>
      <c r="P50" s="17"/>
      <c r="Q50" s="17"/>
    </row>
    <row r="51" spans="1:17">
      <c r="A51" s="13"/>
      <c r="B51" s="36"/>
      <c r="C51" s="85" t="s">
        <v>351</v>
      </c>
      <c r="D51" s="85"/>
      <c r="E51" s="85"/>
      <c r="F51" s="85"/>
      <c r="G51" s="85"/>
      <c r="H51" s="85"/>
      <c r="I51" s="85"/>
      <c r="J51" s="33"/>
      <c r="K51" s="85" t="s">
        <v>353</v>
      </c>
      <c r="L51" s="85"/>
      <c r="M51" s="85"/>
      <c r="N51" s="85"/>
      <c r="O51" s="85"/>
      <c r="P51" s="85"/>
      <c r="Q51" s="85"/>
    </row>
    <row r="52" spans="1:17" ht="15.75" thickBot="1">
      <c r="A52" s="13"/>
      <c r="B52" s="36"/>
      <c r="C52" s="86" t="s">
        <v>352</v>
      </c>
      <c r="D52" s="86"/>
      <c r="E52" s="86"/>
      <c r="F52" s="86"/>
      <c r="G52" s="86"/>
      <c r="H52" s="86"/>
      <c r="I52" s="86"/>
      <c r="J52" s="33"/>
      <c r="K52" s="86" t="s">
        <v>352</v>
      </c>
      <c r="L52" s="86"/>
      <c r="M52" s="86"/>
      <c r="N52" s="86"/>
      <c r="O52" s="86"/>
      <c r="P52" s="86"/>
      <c r="Q52" s="86"/>
    </row>
    <row r="53" spans="1:17" ht="15.75" thickBot="1">
      <c r="A53" s="13"/>
      <c r="B53" s="26"/>
      <c r="C53" s="35">
        <v>2014</v>
      </c>
      <c r="D53" s="35"/>
      <c r="E53" s="35"/>
      <c r="F53" s="17"/>
      <c r="G53" s="35">
        <v>2013</v>
      </c>
      <c r="H53" s="35"/>
      <c r="I53" s="35"/>
      <c r="J53" s="17"/>
      <c r="K53" s="35">
        <v>2014</v>
      </c>
      <c r="L53" s="35"/>
      <c r="M53" s="35"/>
      <c r="N53" s="17"/>
      <c r="O53" s="35">
        <v>2013</v>
      </c>
      <c r="P53" s="35"/>
      <c r="Q53" s="35"/>
    </row>
    <row r="54" spans="1:17">
      <c r="A54" s="13"/>
      <c r="B54" s="39" t="s">
        <v>354</v>
      </c>
      <c r="C54" s="45" t="s">
        <v>316</v>
      </c>
      <c r="D54" s="87" t="s">
        <v>319</v>
      </c>
      <c r="E54" s="47"/>
      <c r="F54" s="41"/>
      <c r="G54" s="45" t="s">
        <v>316</v>
      </c>
      <c r="H54" s="87" t="s">
        <v>319</v>
      </c>
      <c r="I54" s="47"/>
      <c r="J54" s="41"/>
      <c r="K54" s="45" t="s">
        <v>316</v>
      </c>
      <c r="L54" s="87" t="s">
        <v>319</v>
      </c>
      <c r="M54" s="47"/>
      <c r="N54" s="41"/>
      <c r="O54" s="45" t="s">
        <v>316</v>
      </c>
      <c r="P54" s="46">
        <v>15095</v>
      </c>
      <c r="Q54" s="47"/>
    </row>
    <row r="55" spans="1:17">
      <c r="A55" s="13"/>
      <c r="B55" s="39"/>
      <c r="C55" s="39"/>
      <c r="D55" s="43"/>
      <c r="E55" s="41"/>
      <c r="F55" s="41"/>
      <c r="G55" s="39"/>
      <c r="H55" s="43"/>
      <c r="I55" s="41"/>
      <c r="J55" s="41"/>
      <c r="K55" s="39"/>
      <c r="L55" s="43"/>
      <c r="M55" s="41"/>
      <c r="N55" s="41"/>
      <c r="O55" s="39"/>
      <c r="P55" s="40"/>
      <c r="Q55" s="41"/>
    </row>
    <row r="56" spans="1:17">
      <c r="A56" s="13"/>
      <c r="B56" s="36" t="s">
        <v>355</v>
      </c>
      <c r="C56" s="88" t="s">
        <v>319</v>
      </c>
      <c r="D56" s="88"/>
      <c r="E56" s="33"/>
      <c r="F56" s="33"/>
      <c r="G56" s="88" t="s">
        <v>319</v>
      </c>
      <c r="H56" s="88"/>
      <c r="I56" s="33"/>
      <c r="J56" s="33"/>
      <c r="K56" s="42">
        <v>2096</v>
      </c>
      <c r="L56" s="42"/>
      <c r="M56" s="33"/>
      <c r="N56" s="33"/>
      <c r="O56" s="88" t="s">
        <v>319</v>
      </c>
      <c r="P56" s="88"/>
      <c r="Q56" s="33"/>
    </row>
    <row r="57" spans="1:17" ht="15.75" thickBot="1">
      <c r="A57" s="13"/>
      <c r="B57" s="36"/>
      <c r="C57" s="44"/>
      <c r="D57" s="44"/>
      <c r="E57" s="73"/>
      <c r="F57" s="33"/>
      <c r="G57" s="44"/>
      <c r="H57" s="44"/>
      <c r="I57" s="73"/>
      <c r="J57" s="33"/>
      <c r="K57" s="72"/>
      <c r="L57" s="72"/>
      <c r="M57" s="73"/>
      <c r="N57" s="33"/>
      <c r="O57" s="44"/>
      <c r="P57" s="44"/>
      <c r="Q57" s="73"/>
    </row>
    <row r="58" spans="1:17">
      <c r="A58" s="13"/>
      <c r="B58" s="89" t="s">
        <v>356</v>
      </c>
      <c r="C58" s="87" t="s">
        <v>319</v>
      </c>
      <c r="D58" s="87"/>
      <c r="E58" s="47"/>
      <c r="F58" s="41"/>
      <c r="G58" s="87" t="s">
        <v>319</v>
      </c>
      <c r="H58" s="87"/>
      <c r="I58" s="47"/>
      <c r="J58" s="41"/>
      <c r="K58" s="87" t="s">
        <v>357</v>
      </c>
      <c r="L58" s="87"/>
      <c r="M58" s="45" t="s">
        <v>322</v>
      </c>
      <c r="N58" s="41"/>
      <c r="O58" s="46">
        <v>15095</v>
      </c>
      <c r="P58" s="46"/>
      <c r="Q58" s="47"/>
    </row>
    <row r="59" spans="1:17" ht="15.75" thickBot="1">
      <c r="A59" s="13"/>
      <c r="B59" s="89"/>
      <c r="C59" s="48"/>
      <c r="D59" s="48"/>
      <c r="E59" s="50"/>
      <c r="F59" s="41"/>
      <c r="G59" s="48"/>
      <c r="H59" s="48"/>
      <c r="I59" s="50"/>
      <c r="J59" s="41"/>
      <c r="K59" s="48"/>
      <c r="L59" s="48"/>
      <c r="M59" s="49"/>
      <c r="N59" s="41"/>
      <c r="O59" s="80"/>
      <c r="P59" s="80"/>
      <c r="Q59" s="50"/>
    </row>
    <row r="60" spans="1:17">
      <c r="A60" s="13"/>
      <c r="B60" s="17"/>
      <c r="C60" s="38"/>
      <c r="D60" s="38"/>
      <c r="E60" s="38"/>
      <c r="F60" s="17"/>
      <c r="G60" s="38"/>
      <c r="H60" s="38"/>
      <c r="I60" s="38"/>
      <c r="J60" s="17"/>
      <c r="K60" s="38"/>
      <c r="L60" s="38"/>
      <c r="M60" s="38"/>
      <c r="N60" s="17"/>
      <c r="O60" s="38"/>
      <c r="P60" s="38"/>
      <c r="Q60" s="38"/>
    </row>
    <row r="61" spans="1:17">
      <c r="A61" s="13"/>
      <c r="B61" s="39" t="s">
        <v>358</v>
      </c>
      <c r="C61" s="43" t="s">
        <v>319</v>
      </c>
      <c r="D61" s="43"/>
      <c r="E61" s="41"/>
      <c r="F61" s="41"/>
      <c r="G61" s="43" t="s">
        <v>319</v>
      </c>
      <c r="H61" s="43"/>
      <c r="I61" s="41"/>
      <c r="J61" s="41"/>
      <c r="K61" s="40">
        <v>68213</v>
      </c>
      <c r="L61" s="40"/>
      <c r="M61" s="41"/>
      <c r="N61" s="41"/>
      <c r="O61" s="43" t="s">
        <v>319</v>
      </c>
      <c r="P61" s="43"/>
      <c r="Q61" s="41"/>
    </row>
    <row r="62" spans="1:17">
      <c r="A62" s="13"/>
      <c r="B62" s="39"/>
      <c r="C62" s="43"/>
      <c r="D62" s="43"/>
      <c r="E62" s="41"/>
      <c r="F62" s="41"/>
      <c r="G62" s="43"/>
      <c r="H62" s="43"/>
      <c r="I62" s="41"/>
      <c r="J62" s="41"/>
      <c r="K62" s="40"/>
      <c r="L62" s="40"/>
      <c r="M62" s="41"/>
      <c r="N62" s="41"/>
      <c r="O62" s="43"/>
      <c r="P62" s="43"/>
      <c r="Q62" s="41"/>
    </row>
    <row r="63" spans="1:17">
      <c r="A63" s="13"/>
      <c r="B63" s="36" t="s">
        <v>99</v>
      </c>
      <c r="C63" s="88">
        <v>527</v>
      </c>
      <c r="D63" s="88"/>
      <c r="E63" s="33"/>
      <c r="F63" s="33"/>
      <c r="G63" s="88">
        <v>542</v>
      </c>
      <c r="H63" s="88"/>
      <c r="I63" s="33"/>
      <c r="J63" s="33"/>
      <c r="K63" s="42">
        <v>1630</v>
      </c>
      <c r="L63" s="42"/>
      <c r="M63" s="33"/>
      <c r="N63" s="33"/>
      <c r="O63" s="42">
        <v>1545</v>
      </c>
      <c r="P63" s="42"/>
      <c r="Q63" s="33"/>
    </row>
    <row r="64" spans="1:17">
      <c r="A64" s="13"/>
      <c r="B64" s="36"/>
      <c r="C64" s="88"/>
      <c r="D64" s="88"/>
      <c r="E64" s="33"/>
      <c r="F64" s="33"/>
      <c r="G64" s="88"/>
      <c r="H64" s="88"/>
      <c r="I64" s="33"/>
      <c r="J64" s="33"/>
      <c r="K64" s="42"/>
      <c r="L64" s="42"/>
      <c r="M64" s="33"/>
      <c r="N64" s="33"/>
      <c r="O64" s="42"/>
      <c r="P64" s="42"/>
      <c r="Q64" s="33"/>
    </row>
    <row r="65" spans="1:17">
      <c r="A65" s="13"/>
      <c r="B65" s="39" t="s">
        <v>359</v>
      </c>
      <c r="C65" s="43" t="s">
        <v>319</v>
      </c>
      <c r="D65" s="43"/>
      <c r="E65" s="41"/>
      <c r="F65" s="41"/>
      <c r="G65" s="43" t="s">
        <v>360</v>
      </c>
      <c r="H65" s="43"/>
      <c r="I65" s="39" t="s">
        <v>322</v>
      </c>
      <c r="J65" s="41"/>
      <c r="K65" s="43" t="s">
        <v>319</v>
      </c>
      <c r="L65" s="43"/>
      <c r="M65" s="41"/>
      <c r="N65" s="41"/>
      <c r="O65" s="43" t="s">
        <v>361</v>
      </c>
      <c r="P65" s="43"/>
      <c r="Q65" s="39" t="s">
        <v>322</v>
      </c>
    </row>
    <row r="66" spans="1:17">
      <c r="A66" s="13"/>
      <c r="B66" s="39"/>
      <c r="C66" s="43"/>
      <c r="D66" s="43"/>
      <c r="E66" s="41"/>
      <c r="F66" s="41"/>
      <c r="G66" s="43"/>
      <c r="H66" s="43"/>
      <c r="I66" s="39"/>
      <c r="J66" s="41"/>
      <c r="K66" s="43"/>
      <c r="L66" s="43"/>
      <c r="M66" s="41"/>
      <c r="N66" s="41"/>
      <c r="O66" s="43"/>
      <c r="P66" s="43"/>
      <c r="Q66" s="39"/>
    </row>
    <row r="67" spans="1:17">
      <c r="A67" s="13"/>
      <c r="B67" s="36" t="s">
        <v>185</v>
      </c>
      <c r="C67" s="88" t="s">
        <v>319</v>
      </c>
      <c r="D67" s="88"/>
      <c r="E67" s="33"/>
      <c r="F67" s="33"/>
      <c r="G67" s="88" t="s">
        <v>319</v>
      </c>
      <c r="H67" s="88"/>
      <c r="I67" s="33"/>
      <c r="J67" s="33"/>
      <c r="K67" s="88" t="s">
        <v>319</v>
      </c>
      <c r="L67" s="88"/>
      <c r="M67" s="33"/>
      <c r="N67" s="33"/>
      <c r="O67" s="42">
        <v>3894</v>
      </c>
      <c r="P67" s="42"/>
      <c r="Q67" s="33"/>
    </row>
    <row r="68" spans="1:17">
      <c r="A68" s="13"/>
      <c r="B68" s="36"/>
      <c r="C68" s="88"/>
      <c r="D68" s="88"/>
      <c r="E68" s="33"/>
      <c r="F68" s="33"/>
      <c r="G68" s="88"/>
      <c r="H68" s="88"/>
      <c r="I68" s="33"/>
      <c r="J68" s="33"/>
      <c r="K68" s="88"/>
      <c r="L68" s="88"/>
      <c r="M68" s="33"/>
      <c r="N68" s="33"/>
      <c r="O68" s="42"/>
      <c r="P68" s="42"/>
      <c r="Q68" s="33"/>
    </row>
    <row r="69" spans="1:17">
      <c r="A69" s="13"/>
      <c r="B69" s="39" t="s">
        <v>186</v>
      </c>
      <c r="C69" s="43" t="s">
        <v>319</v>
      </c>
      <c r="D69" s="43"/>
      <c r="E69" s="41"/>
      <c r="F69" s="41"/>
      <c r="G69" s="43" t="s">
        <v>319</v>
      </c>
      <c r="H69" s="43"/>
      <c r="I69" s="41"/>
      <c r="J69" s="41"/>
      <c r="K69" s="43" t="s">
        <v>319</v>
      </c>
      <c r="L69" s="43"/>
      <c r="M69" s="41"/>
      <c r="N69" s="41"/>
      <c r="O69" s="43">
        <v>885</v>
      </c>
      <c r="P69" s="43"/>
      <c r="Q69" s="41"/>
    </row>
    <row r="70" spans="1:17">
      <c r="A70" s="13"/>
      <c r="B70" s="39"/>
      <c r="C70" s="43"/>
      <c r="D70" s="43"/>
      <c r="E70" s="41"/>
      <c r="F70" s="41"/>
      <c r="G70" s="43"/>
      <c r="H70" s="43"/>
      <c r="I70" s="41"/>
      <c r="J70" s="41"/>
      <c r="K70" s="43"/>
      <c r="L70" s="43"/>
      <c r="M70" s="41"/>
      <c r="N70" s="41"/>
      <c r="O70" s="43"/>
      <c r="P70" s="43"/>
      <c r="Q70" s="41"/>
    </row>
    <row r="71" spans="1:17">
      <c r="A71" s="13"/>
      <c r="B71" s="36" t="s">
        <v>362</v>
      </c>
      <c r="C71" s="88" t="s">
        <v>319</v>
      </c>
      <c r="D71" s="88"/>
      <c r="E71" s="33"/>
      <c r="F71" s="33"/>
      <c r="G71" s="42">
        <v>1045</v>
      </c>
      <c r="H71" s="42"/>
      <c r="I71" s="33"/>
      <c r="J71" s="33"/>
      <c r="K71" s="88" t="s">
        <v>319</v>
      </c>
      <c r="L71" s="88"/>
      <c r="M71" s="33"/>
      <c r="N71" s="33"/>
      <c r="O71" s="42">
        <v>19331</v>
      </c>
      <c r="P71" s="42"/>
      <c r="Q71" s="33"/>
    </row>
    <row r="72" spans="1:17" ht="15.75" thickBot="1">
      <c r="A72" s="13"/>
      <c r="B72" s="36"/>
      <c r="C72" s="44"/>
      <c r="D72" s="44"/>
      <c r="E72" s="73"/>
      <c r="F72" s="33"/>
      <c r="G72" s="72"/>
      <c r="H72" s="72"/>
      <c r="I72" s="73"/>
      <c r="J72" s="33"/>
      <c r="K72" s="44"/>
      <c r="L72" s="44"/>
      <c r="M72" s="73"/>
      <c r="N72" s="33"/>
      <c r="O72" s="72"/>
      <c r="P72" s="72"/>
      <c r="Q72" s="73"/>
    </row>
    <row r="73" spans="1:17">
      <c r="A73" s="13"/>
      <c r="B73" s="89" t="s">
        <v>363</v>
      </c>
      <c r="C73" s="87">
        <v>527</v>
      </c>
      <c r="D73" s="87"/>
      <c r="E73" s="47"/>
      <c r="F73" s="41"/>
      <c r="G73" s="87" t="s">
        <v>364</v>
      </c>
      <c r="H73" s="87"/>
      <c r="I73" s="45" t="s">
        <v>322</v>
      </c>
      <c r="J73" s="41"/>
      <c r="K73" s="46">
        <v>69843</v>
      </c>
      <c r="L73" s="46"/>
      <c r="M73" s="47"/>
      <c r="N73" s="41"/>
      <c r="O73" s="46">
        <v>23267</v>
      </c>
      <c r="P73" s="46"/>
      <c r="Q73" s="47"/>
    </row>
    <row r="74" spans="1:17">
      <c r="A74" s="13"/>
      <c r="B74" s="89"/>
      <c r="C74" s="90"/>
      <c r="D74" s="90"/>
      <c r="E74" s="91"/>
      <c r="F74" s="41"/>
      <c r="G74" s="90"/>
      <c r="H74" s="90"/>
      <c r="I74" s="92"/>
      <c r="J74" s="41"/>
      <c r="K74" s="93"/>
      <c r="L74" s="93"/>
      <c r="M74" s="91"/>
      <c r="N74" s="41"/>
      <c r="O74" s="93"/>
      <c r="P74" s="93"/>
      <c r="Q74" s="91"/>
    </row>
    <row r="75" spans="1:17">
      <c r="A75" s="13"/>
      <c r="B75" s="17"/>
      <c r="C75" s="33"/>
      <c r="D75" s="33"/>
      <c r="E75" s="33"/>
      <c r="F75" s="17"/>
      <c r="G75" s="33"/>
      <c r="H75" s="33"/>
      <c r="I75" s="33"/>
      <c r="J75" s="17"/>
      <c r="K75" s="33"/>
      <c r="L75" s="33"/>
      <c r="M75" s="33"/>
      <c r="N75" s="17"/>
      <c r="O75" s="33"/>
      <c r="P75" s="33"/>
      <c r="Q75" s="33"/>
    </row>
    <row r="76" spans="1:17">
      <c r="A76" s="13"/>
      <c r="B76" s="39" t="s">
        <v>365</v>
      </c>
      <c r="C76" s="43" t="s">
        <v>319</v>
      </c>
      <c r="D76" s="43"/>
      <c r="E76" s="41"/>
      <c r="F76" s="41"/>
      <c r="G76" s="43" t="s">
        <v>319</v>
      </c>
      <c r="H76" s="43"/>
      <c r="I76" s="41"/>
      <c r="J76" s="41"/>
      <c r="K76" s="40">
        <v>65826</v>
      </c>
      <c r="L76" s="40"/>
      <c r="M76" s="41"/>
      <c r="N76" s="41"/>
      <c r="O76" s="43" t="s">
        <v>319</v>
      </c>
      <c r="P76" s="43"/>
      <c r="Q76" s="41"/>
    </row>
    <row r="77" spans="1:17">
      <c r="A77" s="13"/>
      <c r="B77" s="39"/>
      <c r="C77" s="43"/>
      <c r="D77" s="43"/>
      <c r="E77" s="41"/>
      <c r="F77" s="41"/>
      <c r="G77" s="43"/>
      <c r="H77" s="43"/>
      <c r="I77" s="41"/>
      <c r="J77" s="41"/>
      <c r="K77" s="40"/>
      <c r="L77" s="40"/>
      <c r="M77" s="41"/>
      <c r="N77" s="41"/>
      <c r="O77" s="43"/>
      <c r="P77" s="43"/>
      <c r="Q77" s="41"/>
    </row>
    <row r="78" spans="1:17">
      <c r="A78" s="13"/>
      <c r="B78" s="36" t="s">
        <v>366</v>
      </c>
      <c r="C78" s="88">
        <v>327</v>
      </c>
      <c r="D78" s="88"/>
      <c r="E78" s="33"/>
      <c r="F78" s="33"/>
      <c r="G78" s="88">
        <v>262</v>
      </c>
      <c r="H78" s="88"/>
      <c r="I78" s="33"/>
      <c r="J78" s="33"/>
      <c r="K78" s="88">
        <v>838</v>
      </c>
      <c r="L78" s="88"/>
      <c r="M78" s="33"/>
      <c r="N78" s="33"/>
      <c r="O78" s="88">
        <v>761</v>
      </c>
      <c r="P78" s="88"/>
      <c r="Q78" s="33"/>
    </row>
    <row r="79" spans="1:17">
      <c r="A79" s="13"/>
      <c r="B79" s="36"/>
      <c r="C79" s="88"/>
      <c r="D79" s="88"/>
      <c r="E79" s="33"/>
      <c r="F79" s="33"/>
      <c r="G79" s="88"/>
      <c r="H79" s="88"/>
      <c r="I79" s="33"/>
      <c r="J79" s="33"/>
      <c r="K79" s="88"/>
      <c r="L79" s="88"/>
      <c r="M79" s="33"/>
      <c r="N79" s="33"/>
      <c r="O79" s="88"/>
      <c r="P79" s="88"/>
      <c r="Q79" s="33"/>
    </row>
    <row r="80" spans="1:17">
      <c r="A80" s="13"/>
      <c r="B80" s="39" t="s">
        <v>367</v>
      </c>
      <c r="C80" s="43">
        <v>9</v>
      </c>
      <c r="D80" s="43"/>
      <c r="E80" s="41"/>
      <c r="F80" s="41"/>
      <c r="G80" s="43">
        <v>6</v>
      </c>
      <c r="H80" s="43"/>
      <c r="I80" s="41"/>
      <c r="J80" s="41"/>
      <c r="K80" s="40">
        <v>1973</v>
      </c>
      <c r="L80" s="40"/>
      <c r="M80" s="41"/>
      <c r="N80" s="41"/>
      <c r="O80" s="40">
        <v>2429</v>
      </c>
      <c r="P80" s="40"/>
      <c r="Q80" s="41"/>
    </row>
    <row r="81" spans="1:17">
      <c r="A81" s="13"/>
      <c r="B81" s="39"/>
      <c r="C81" s="43"/>
      <c r="D81" s="43"/>
      <c r="E81" s="41"/>
      <c r="F81" s="41"/>
      <c r="G81" s="43"/>
      <c r="H81" s="43"/>
      <c r="I81" s="41"/>
      <c r="J81" s="41"/>
      <c r="K81" s="40"/>
      <c r="L81" s="40"/>
      <c r="M81" s="41"/>
      <c r="N81" s="41"/>
      <c r="O81" s="40"/>
      <c r="P81" s="40"/>
      <c r="Q81" s="41"/>
    </row>
    <row r="82" spans="1:17">
      <c r="A82" s="13"/>
      <c r="B82" s="36" t="s">
        <v>117</v>
      </c>
      <c r="C82" s="88">
        <v>64</v>
      </c>
      <c r="D82" s="88"/>
      <c r="E82" s="33"/>
      <c r="F82" s="33"/>
      <c r="G82" s="88">
        <v>54</v>
      </c>
      <c r="H82" s="88"/>
      <c r="I82" s="33"/>
      <c r="J82" s="33"/>
      <c r="K82" s="42">
        <v>4773</v>
      </c>
      <c r="L82" s="42"/>
      <c r="M82" s="33"/>
      <c r="N82" s="33"/>
      <c r="O82" s="88">
        <v>164</v>
      </c>
      <c r="P82" s="88"/>
      <c r="Q82" s="33"/>
    </row>
    <row r="83" spans="1:17">
      <c r="A83" s="13"/>
      <c r="B83" s="36"/>
      <c r="C83" s="88"/>
      <c r="D83" s="88"/>
      <c r="E83" s="33"/>
      <c r="F83" s="33"/>
      <c r="G83" s="88"/>
      <c r="H83" s="88"/>
      <c r="I83" s="33"/>
      <c r="J83" s="33"/>
      <c r="K83" s="42"/>
      <c r="L83" s="42"/>
      <c r="M83" s="33"/>
      <c r="N83" s="33"/>
      <c r="O83" s="88"/>
      <c r="P83" s="88"/>
      <c r="Q83" s="33"/>
    </row>
    <row r="84" spans="1:17">
      <c r="A84" s="13"/>
      <c r="B84" s="39" t="s">
        <v>368</v>
      </c>
      <c r="C84" s="43" t="s">
        <v>319</v>
      </c>
      <c r="D84" s="43"/>
      <c r="E84" s="41"/>
      <c r="F84" s="41"/>
      <c r="G84" s="43" t="s">
        <v>319</v>
      </c>
      <c r="H84" s="43"/>
      <c r="I84" s="41"/>
      <c r="J84" s="41"/>
      <c r="K84" s="43" t="s">
        <v>369</v>
      </c>
      <c r="L84" s="43"/>
      <c r="M84" s="39" t="s">
        <v>322</v>
      </c>
      <c r="N84" s="41"/>
      <c r="O84" s="43" t="s">
        <v>319</v>
      </c>
      <c r="P84" s="43"/>
      <c r="Q84" s="41"/>
    </row>
    <row r="85" spans="1:17" ht="15.75" thickBot="1">
      <c r="A85" s="13"/>
      <c r="B85" s="39"/>
      <c r="C85" s="48"/>
      <c r="D85" s="48"/>
      <c r="E85" s="50"/>
      <c r="F85" s="41"/>
      <c r="G85" s="48"/>
      <c r="H85" s="48"/>
      <c r="I85" s="50"/>
      <c r="J85" s="41"/>
      <c r="K85" s="48"/>
      <c r="L85" s="48"/>
      <c r="M85" s="49"/>
      <c r="N85" s="41"/>
      <c r="O85" s="48"/>
      <c r="P85" s="48"/>
      <c r="Q85" s="50"/>
    </row>
    <row r="86" spans="1:17">
      <c r="A86" s="13"/>
      <c r="B86" s="94" t="s">
        <v>118</v>
      </c>
      <c r="C86" s="95">
        <v>400</v>
      </c>
      <c r="D86" s="95"/>
      <c r="E86" s="38"/>
      <c r="F86" s="33"/>
      <c r="G86" s="95">
        <v>322</v>
      </c>
      <c r="H86" s="95"/>
      <c r="I86" s="38"/>
      <c r="J86" s="33"/>
      <c r="K86" s="52">
        <v>72495</v>
      </c>
      <c r="L86" s="52"/>
      <c r="M86" s="38"/>
      <c r="N86" s="33"/>
      <c r="O86" s="52">
        <v>3354</v>
      </c>
      <c r="P86" s="52"/>
      <c r="Q86" s="38"/>
    </row>
    <row r="87" spans="1:17" ht="15.75" thickBot="1">
      <c r="A87" s="13"/>
      <c r="B87" s="94"/>
      <c r="C87" s="44"/>
      <c r="D87" s="44"/>
      <c r="E87" s="73"/>
      <c r="F87" s="33"/>
      <c r="G87" s="44"/>
      <c r="H87" s="44"/>
      <c r="I87" s="73"/>
      <c r="J87" s="33"/>
      <c r="K87" s="72"/>
      <c r="L87" s="72"/>
      <c r="M87" s="73"/>
      <c r="N87" s="33"/>
      <c r="O87" s="72"/>
      <c r="P87" s="72"/>
      <c r="Q87" s="73"/>
    </row>
    <row r="88" spans="1:17">
      <c r="A88" s="13"/>
      <c r="B88" s="28"/>
      <c r="C88" s="47"/>
      <c r="D88" s="47"/>
      <c r="E88" s="47"/>
      <c r="F88" s="28"/>
      <c r="G88" s="47"/>
      <c r="H88" s="47"/>
      <c r="I88" s="47"/>
      <c r="J88" s="28"/>
      <c r="K88" s="47"/>
      <c r="L88" s="47"/>
      <c r="M88" s="47"/>
      <c r="N88" s="28"/>
      <c r="O88" s="47"/>
      <c r="P88" s="47"/>
      <c r="Q88" s="47"/>
    </row>
    <row r="89" spans="1:17">
      <c r="A89" s="13"/>
      <c r="B89" s="94" t="s">
        <v>370</v>
      </c>
      <c r="C89" s="36" t="s">
        <v>316</v>
      </c>
      <c r="D89" s="88">
        <v>127</v>
      </c>
      <c r="E89" s="33"/>
      <c r="F89" s="33"/>
      <c r="G89" s="36" t="s">
        <v>316</v>
      </c>
      <c r="H89" s="88" t="s">
        <v>371</v>
      </c>
      <c r="I89" s="36" t="s">
        <v>322</v>
      </c>
      <c r="J89" s="33"/>
      <c r="K89" s="36" t="s">
        <v>316</v>
      </c>
      <c r="L89" s="88" t="s">
        <v>372</v>
      </c>
      <c r="M89" s="36" t="s">
        <v>322</v>
      </c>
      <c r="N89" s="33"/>
      <c r="O89" s="36" t="s">
        <v>316</v>
      </c>
      <c r="P89" s="42">
        <v>35008</v>
      </c>
      <c r="Q89" s="33"/>
    </row>
    <row r="90" spans="1:17" ht="15.75" thickBot="1">
      <c r="A90" s="13"/>
      <c r="B90" s="94"/>
      <c r="C90" s="51"/>
      <c r="D90" s="96"/>
      <c r="E90" s="54"/>
      <c r="F90" s="33"/>
      <c r="G90" s="51"/>
      <c r="H90" s="96"/>
      <c r="I90" s="51"/>
      <c r="J90" s="33"/>
      <c r="K90" s="51"/>
      <c r="L90" s="96"/>
      <c r="M90" s="51"/>
      <c r="N90" s="33"/>
      <c r="O90" s="51"/>
      <c r="P90" s="53"/>
      <c r="Q90" s="54"/>
    </row>
    <row r="91" spans="1:17" ht="15.75" thickTop="1">
      <c r="A91" s="13"/>
      <c r="B91" s="28"/>
      <c r="C91" s="57"/>
      <c r="D91" s="57"/>
      <c r="E91" s="57"/>
      <c r="F91" s="28"/>
      <c r="G91" s="57"/>
      <c r="H91" s="57"/>
      <c r="I91" s="57"/>
      <c r="J91" s="28"/>
      <c r="K91" s="57"/>
      <c r="L91" s="57"/>
      <c r="M91" s="57"/>
      <c r="N91" s="28"/>
      <c r="O91" s="57"/>
      <c r="P91" s="57"/>
      <c r="Q91" s="57"/>
    </row>
    <row r="92" spans="1:17">
      <c r="A92" s="13"/>
      <c r="B92" s="94" t="s">
        <v>373</v>
      </c>
      <c r="C92" s="36" t="s">
        <v>316</v>
      </c>
      <c r="D92" s="88" t="s">
        <v>319</v>
      </c>
      <c r="E92" s="33"/>
      <c r="F92" s="33"/>
      <c r="G92" s="36" t="s">
        <v>316</v>
      </c>
      <c r="H92" s="88" t="s">
        <v>319</v>
      </c>
      <c r="I92" s="33"/>
      <c r="J92" s="33"/>
      <c r="K92" s="36" t="s">
        <v>316</v>
      </c>
      <c r="L92" s="88">
        <v>522</v>
      </c>
      <c r="M92" s="33"/>
      <c r="N92" s="33"/>
      <c r="O92" s="36" t="s">
        <v>316</v>
      </c>
      <c r="P92" s="88" t="s">
        <v>319</v>
      </c>
      <c r="Q92" s="33"/>
    </row>
    <row r="93" spans="1:17" ht="15.75" thickBot="1">
      <c r="A93" s="13"/>
      <c r="B93" s="94"/>
      <c r="C93" s="51"/>
      <c r="D93" s="96"/>
      <c r="E93" s="54"/>
      <c r="F93" s="33"/>
      <c r="G93" s="51"/>
      <c r="H93" s="96"/>
      <c r="I93" s="54"/>
      <c r="J93" s="33"/>
      <c r="K93" s="51"/>
      <c r="L93" s="96"/>
      <c r="M93" s="54"/>
      <c r="N93" s="33"/>
      <c r="O93" s="51"/>
      <c r="P93" s="96"/>
      <c r="Q93" s="54"/>
    </row>
    <row r="94" spans="1:17" ht="15.75" thickTop="1">
      <c r="A94" s="13"/>
      <c r="B94" s="64"/>
      <c r="C94" s="64"/>
      <c r="D94" s="64"/>
      <c r="E94" s="64"/>
      <c r="F94" s="64"/>
      <c r="G94" s="64"/>
      <c r="H94" s="64"/>
      <c r="I94" s="64"/>
      <c r="J94" s="64"/>
      <c r="K94" s="64"/>
      <c r="L94" s="64"/>
      <c r="M94" s="64"/>
      <c r="N94" s="64"/>
      <c r="O94" s="64"/>
      <c r="P94" s="64"/>
      <c r="Q94" s="64"/>
    </row>
    <row r="95" spans="1:17">
      <c r="A95" s="13"/>
      <c r="B95" s="64" t="s">
        <v>374</v>
      </c>
      <c r="C95" s="64"/>
      <c r="D95" s="64"/>
      <c r="E95" s="64"/>
      <c r="F95" s="64"/>
      <c r="G95" s="64"/>
      <c r="H95" s="64"/>
      <c r="I95" s="64"/>
      <c r="J95" s="64"/>
      <c r="K95" s="64"/>
      <c r="L95" s="64"/>
      <c r="M95" s="64"/>
      <c r="N95" s="64"/>
      <c r="O95" s="64"/>
      <c r="P95" s="64"/>
      <c r="Q95" s="64"/>
    </row>
    <row r="96" spans="1:17">
      <c r="A96" s="13"/>
      <c r="B96" s="64"/>
      <c r="C96" s="64"/>
      <c r="D96" s="64"/>
      <c r="E96" s="64"/>
      <c r="F96" s="64"/>
      <c r="G96" s="64"/>
      <c r="H96" s="64"/>
      <c r="I96" s="64"/>
      <c r="J96" s="64"/>
      <c r="K96" s="64"/>
      <c r="L96" s="64"/>
      <c r="M96" s="64"/>
      <c r="N96" s="64"/>
      <c r="O96" s="64"/>
      <c r="P96" s="64"/>
      <c r="Q96" s="64"/>
    </row>
    <row r="97" spans="1:17">
      <c r="A97" s="13"/>
      <c r="B97" s="64" t="s">
        <v>375</v>
      </c>
      <c r="C97" s="64"/>
      <c r="D97" s="64"/>
      <c r="E97" s="64"/>
      <c r="F97" s="64"/>
      <c r="G97" s="64"/>
      <c r="H97" s="64"/>
      <c r="I97" s="64"/>
      <c r="J97" s="64"/>
      <c r="K97" s="64"/>
      <c r="L97" s="64"/>
      <c r="M97" s="64"/>
      <c r="N97" s="64"/>
      <c r="O97" s="64"/>
      <c r="P97" s="64"/>
      <c r="Q97" s="64"/>
    </row>
    <row r="98" spans="1:17">
      <c r="A98" s="13"/>
      <c r="B98" s="63"/>
      <c r="C98" s="63"/>
      <c r="D98" s="63"/>
      <c r="E98" s="63"/>
      <c r="F98" s="63"/>
      <c r="G98" s="63"/>
      <c r="H98" s="63"/>
      <c r="I98" s="63"/>
      <c r="J98" s="63"/>
      <c r="K98" s="63"/>
      <c r="L98" s="63"/>
      <c r="M98" s="63"/>
      <c r="N98" s="63"/>
      <c r="O98" s="63"/>
      <c r="P98" s="63"/>
      <c r="Q98" s="63"/>
    </row>
    <row r="99" spans="1:17">
      <c r="A99" s="13"/>
      <c r="B99" s="64" t="s">
        <v>376</v>
      </c>
      <c r="C99" s="64"/>
      <c r="D99" s="64"/>
      <c r="E99" s="64"/>
      <c r="F99" s="64"/>
      <c r="G99" s="64"/>
      <c r="H99" s="64"/>
      <c r="I99" s="64"/>
      <c r="J99" s="64"/>
      <c r="K99" s="64"/>
      <c r="L99" s="64"/>
      <c r="M99" s="64"/>
      <c r="N99" s="64"/>
      <c r="O99" s="64"/>
      <c r="P99" s="64"/>
      <c r="Q99" s="64"/>
    </row>
  </sheetData>
  <mergeCells count="369">
    <mergeCell ref="B98:Q98"/>
    <mergeCell ref="B99:Q99"/>
    <mergeCell ref="B47:Q47"/>
    <mergeCell ref="B48:Q48"/>
    <mergeCell ref="B94:Q94"/>
    <mergeCell ref="B95:Q95"/>
    <mergeCell ref="B96:Q96"/>
    <mergeCell ref="B97:Q97"/>
    <mergeCell ref="B11:Q11"/>
    <mergeCell ref="B41:Q41"/>
    <mergeCell ref="B42:Q42"/>
    <mergeCell ref="B43:Q43"/>
    <mergeCell ref="B44:Q44"/>
    <mergeCell ref="B45:Q45"/>
    <mergeCell ref="B5:Q5"/>
    <mergeCell ref="B6:Q6"/>
    <mergeCell ref="B7:Q7"/>
    <mergeCell ref="B8:Q8"/>
    <mergeCell ref="B9:Q9"/>
    <mergeCell ref="B10:Q10"/>
    <mergeCell ref="N92:N93"/>
    <mergeCell ref="O92:O93"/>
    <mergeCell ref="P92:P93"/>
    <mergeCell ref="Q92:Q93"/>
    <mergeCell ref="A1:A2"/>
    <mergeCell ref="B1:Q1"/>
    <mergeCell ref="B2:Q2"/>
    <mergeCell ref="B3:Q3"/>
    <mergeCell ref="A4:A99"/>
    <mergeCell ref="B4:Q4"/>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H39:H40"/>
    <mergeCell ref="I39:I40"/>
    <mergeCell ref="B49:Q49"/>
    <mergeCell ref="B51:B52"/>
    <mergeCell ref="C51:I51"/>
    <mergeCell ref="C52:I52"/>
    <mergeCell ref="J51:J52"/>
    <mergeCell ref="K51:Q51"/>
    <mergeCell ref="K52:Q52"/>
    <mergeCell ref="B46:Q46"/>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1"/>
  <sheetViews>
    <sheetView showGridLines="0" workbookViewId="0"/>
  </sheetViews>
  <sheetFormatPr defaultRowHeight="15"/>
  <cols>
    <col min="1" max="3" width="36.5703125" bestFit="1" customWidth="1"/>
    <col min="4" max="4" width="27" customWidth="1"/>
    <col min="5" max="5" width="22.42578125" customWidth="1"/>
    <col min="6" max="6" width="31.28515625" customWidth="1"/>
    <col min="7" max="7" width="6.140625" customWidth="1"/>
    <col min="8" max="9" width="22.42578125" customWidth="1"/>
    <col min="10" max="10" width="31.28515625" customWidth="1"/>
    <col min="11" max="11" width="6.140625" customWidth="1"/>
    <col min="12" max="12" width="22.42578125" customWidth="1"/>
    <col min="13" max="13" width="16.5703125" customWidth="1"/>
    <col min="14" max="14" width="31.28515625" customWidth="1"/>
    <col min="15" max="15" width="6.140625" customWidth="1"/>
    <col min="16" max="16" width="22.42578125" customWidth="1"/>
    <col min="17" max="17" width="5.140625" customWidth="1"/>
    <col min="18" max="18" width="31.28515625" customWidth="1"/>
    <col min="19" max="19" width="6.140625" customWidth="1"/>
    <col min="20" max="20" width="21.5703125" customWidth="1"/>
    <col min="21" max="21" width="5.140625" customWidth="1"/>
    <col min="22" max="22" width="31.28515625" customWidth="1"/>
    <col min="23" max="23" width="6.140625" customWidth="1"/>
    <col min="24" max="24" width="18.5703125" customWidth="1"/>
    <col min="25" max="25" width="5.140625" customWidth="1"/>
    <col min="26" max="26" width="31.28515625" customWidth="1"/>
    <col min="27" max="27" width="6.140625" customWidth="1"/>
    <col min="28" max="28" width="27" customWidth="1"/>
    <col min="29" max="29" width="5.140625" customWidth="1"/>
    <col min="30" max="30" width="31.28515625" customWidth="1"/>
    <col min="31" max="31" width="6.140625" customWidth="1"/>
    <col min="32" max="32" width="22.42578125" customWidth="1"/>
    <col min="33" max="33" width="5.140625" customWidth="1"/>
  </cols>
  <sheetData>
    <row r="1" spans="1:33" ht="15" customHeight="1">
      <c r="A1" s="7" t="s">
        <v>3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7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37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61" t="s">
        <v>379</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3"/>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row>
    <row r="7" spans="1:33">
      <c r="A7" s="13"/>
      <c r="B7" s="64" t="s">
        <v>380</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row>
    <row r="8" spans="1:33">
      <c r="A8" s="13"/>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row>
    <row r="9" spans="1:33">
      <c r="A9" s="13"/>
      <c r="B9" s="64" t="s">
        <v>381</v>
      </c>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c r="AE9" s="64"/>
      <c r="AF9" s="64"/>
      <c r="AG9" s="64"/>
    </row>
    <row r="10" spans="1:33">
      <c r="A10" s="13"/>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c r="AG10" s="64"/>
    </row>
    <row r="11" spans="1:33">
      <c r="A11" s="13"/>
      <c r="B11" s="36" t="s">
        <v>382</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row>
    <row r="12" spans="1:33">
      <c r="A12" s="13"/>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row>
    <row r="13" spans="1:33">
      <c r="A13" s="13"/>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row>
    <row r="14" spans="1:33" ht="15.75" thickBot="1">
      <c r="A14" s="13"/>
      <c r="B14" s="17"/>
      <c r="C14" s="101" t="s">
        <v>383</v>
      </c>
      <c r="D14" s="101"/>
      <c r="E14" s="101"/>
      <c r="F14" s="17"/>
      <c r="G14" s="102" t="s">
        <v>384</v>
      </c>
      <c r="H14" s="102"/>
      <c r="I14" s="102"/>
      <c r="J14" s="102"/>
      <c r="K14" s="102"/>
      <c r="L14" s="102"/>
      <c r="M14" s="102"/>
      <c r="N14" s="17"/>
      <c r="O14" s="33"/>
      <c r="P14" s="33"/>
      <c r="Q14" s="33"/>
      <c r="R14" s="17"/>
      <c r="S14" s="33"/>
      <c r="T14" s="33"/>
      <c r="U14" s="33"/>
      <c r="V14" s="17"/>
      <c r="W14" s="101" t="s">
        <v>385</v>
      </c>
      <c r="X14" s="101"/>
      <c r="Y14" s="101"/>
      <c r="Z14" s="17"/>
      <c r="AA14" s="33"/>
      <c r="AB14" s="33"/>
      <c r="AC14" s="33"/>
      <c r="AD14" s="17"/>
      <c r="AE14" s="33"/>
      <c r="AF14" s="33"/>
      <c r="AG14" s="33"/>
    </row>
    <row r="15" spans="1:33" ht="15.75" thickBot="1">
      <c r="A15" s="13"/>
      <c r="B15" s="97"/>
      <c r="C15" s="102" t="s">
        <v>386</v>
      </c>
      <c r="D15" s="102"/>
      <c r="E15" s="102"/>
      <c r="F15" s="17"/>
      <c r="G15" s="103" t="s">
        <v>387</v>
      </c>
      <c r="H15" s="103"/>
      <c r="I15" s="103"/>
      <c r="J15" s="17"/>
      <c r="K15" s="103" t="s">
        <v>388</v>
      </c>
      <c r="L15" s="103"/>
      <c r="M15" s="103"/>
      <c r="N15" s="17"/>
      <c r="O15" s="102" t="s">
        <v>389</v>
      </c>
      <c r="P15" s="102"/>
      <c r="Q15" s="102"/>
      <c r="R15" s="17"/>
      <c r="S15" s="102" t="s">
        <v>390</v>
      </c>
      <c r="T15" s="102"/>
      <c r="U15" s="102"/>
      <c r="V15" s="17"/>
      <c r="W15" s="102" t="s">
        <v>391</v>
      </c>
      <c r="X15" s="102"/>
      <c r="Y15" s="102"/>
      <c r="Z15" s="17"/>
      <c r="AA15" s="102" t="s">
        <v>392</v>
      </c>
      <c r="AB15" s="102"/>
      <c r="AC15" s="102"/>
      <c r="AD15" s="17"/>
      <c r="AE15" s="102" t="s">
        <v>164</v>
      </c>
      <c r="AF15" s="102"/>
      <c r="AG15" s="102"/>
    </row>
    <row r="16" spans="1:33">
      <c r="A16" s="13"/>
      <c r="B16" s="99" t="s">
        <v>393</v>
      </c>
      <c r="C16" s="105"/>
      <c r="D16" s="105"/>
      <c r="E16" s="105"/>
      <c r="F16" s="17"/>
      <c r="G16" s="105"/>
      <c r="H16" s="105"/>
      <c r="I16" s="105"/>
      <c r="J16" s="17"/>
      <c r="K16" s="105"/>
      <c r="L16" s="105"/>
      <c r="M16" s="105"/>
      <c r="N16" s="17"/>
      <c r="O16" s="105"/>
      <c r="P16" s="105"/>
      <c r="Q16" s="105"/>
      <c r="R16" s="17"/>
      <c r="S16" s="105"/>
      <c r="T16" s="105"/>
      <c r="U16" s="105"/>
      <c r="V16" s="17"/>
      <c r="W16" s="105"/>
      <c r="X16" s="105"/>
      <c r="Y16" s="105"/>
      <c r="Z16" s="17"/>
      <c r="AA16" s="38"/>
      <c r="AB16" s="38"/>
      <c r="AC16" s="38"/>
      <c r="AD16" s="17"/>
      <c r="AE16" s="105"/>
      <c r="AF16" s="105"/>
      <c r="AG16" s="105"/>
    </row>
    <row r="17" spans="1:33">
      <c r="A17" s="13"/>
      <c r="B17" s="106" t="s">
        <v>89</v>
      </c>
      <c r="C17" s="106" t="s">
        <v>316</v>
      </c>
      <c r="D17" s="107" t="s">
        <v>319</v>
      </c>
      <c r="E17" s="41"/>
      <c r="F17" s="41"/>
      <c r="G17" s="106" t="s">
        <v>316</v>
      </c>
      <c r="H17" s="108">
        <v>70635</v>
      </c>
      <c r="I17" s="41"/>
      <c r="J17" s="41"/>
      <c r="K17" s="106" t="s">
        <v>316</v>
      </c>
      <c r="L17" s="108">
        <v>39102</v>
      </c>
      <c r="M17" s="41"/>
      <c r="N17" s="41"/>
      <c r="O17" s="106" t="s">
        <v>316</v>
      </c>
      <c r="P17" s="107">
        <v>112</v>
      </c>
      <c r="Q17" s="41"/>
      <c r="R17" s="41"/>
      <c r="S17" s="106" t="s">
        <v>316</v>
      </c>
      <c r="T17" s="107">
        <v>41</v>
      </c>
      <c r="U17" s="41"/>
      <c r="V17" s="41"/>
      <c r="W17" s="106" t="s">
        <v>316</v>
      </c>
      <c r="X17" s="107" t="s">
        <v>319</v>
      </c>
      <c r="Y17" s="41"/>
      <c r="Z17" s="41"/>
      <c r="AA17" s="106" t="s">
        <v>316</v>
      </c>
      <c r="AB17" s="107" t="s">
        <v>394</v>
      </c>
      <c r="AC17" s="106" t="s">
        <v>322</v>
      </c>
      <c r="AD17" s="41"/>
      <c r="AE17" s="106" t="s">
        <v>316</v>
      </c>
      <c r="AF17" s="108">
        <v>103889</v>
      </c>
      <c r="AG17" s="41"/>
    </row>
    <row r="18" spans="1:33">
      <c r="A18" s="13"/>
      <c r="B18" s="106"/>
      <c r="C18" s="106"/>
      <c r="D18" s="107"/>
      <c r="E18" s="41"/>
      <c r="F18" s="41"/>
      <c r="G18" s="106"/>
      <c r="H18" s="108"/>
      <c r="I18" s="41"/>
      <c r="J18" s="41"/>
      <c r="K18" s="106"/>
      <c r="L18" s="108"/>
      <c r="M18" s="41"/>
      <c r="N18" s="41"/>
      <c r="O18" s="106"/>
      <c r="P18" s="107"/>
      <c r="Q18" s="41"/>
      <c r="R18" s="41"/>
      <c r="S18" s="106"/>
      <c r="T18" s="107"/>
      <c r="U18" s="41"/>
      <c r="V18" s="41"/>
      <c r="W18" s="106"/>
      <c r="X18" s="107"/>
      <c r="Y18" s="41"/>
      <c r="Z18" s="41"/>
      <c r="AA18" s="106"/>
      <c r="AB18" s="107"/>
      <c r="AC18" s="106"/>
      <c r="AD18" s="41"/>
      <c r="AE18" s="106"/>
      <c r="AF18" s="108"/>
      <c r="AG18" s="41"/>
    </row>
    <row r="19" spans="1:33">
      <c r="A19" s="13"/>
      <c r="B19" s="104" t="s">
        <v>90</v>
      </c>
      <c r="C19" s="109" t="s">
        <v>395</v>
      </c>
      <c r="D19" s="109"/>
      <c r="E19" s="104" t="s">
        <v>322</v>
      </c>
      <c r="F19" s="33"/>
      <c r="G19" s="109" t="s">
        <v>396</v>
      </c>
      <c r="H19" s="109"/>
      <c r="I19" s="104" t="s">
        <v>322</v>
      </c>
      <c r="J19" s="33"/>
      <c r="K19" s="109" t="s">
        <v>397</v>
      </c>
      <c r="L19" s="109"/>
      <c r="M19" s="104" t="s">
        <v>322</v>
      </c>
      <c r="N19" s="33"/>
      <c r="O19" s="109" t="s">
        <v>398</v>
      </c>
      <c r="P19" s="109"/>
      <c r="Q19" s="104" t="s">
        <v>322</v>
      </c>
      <c r="R19" s="33"/>
      <c r="S19" s="109" t="s">
        <v>399</v>
      </c>
      <c r="T19" s="109"/>
      <c r="U19" s="104" t="s">
        <v>322</v>
      </c>
      <c r="V19" s="33"/>
      <c r="W19" s="109" t="s">
        <v>319</v>
      </c>
      <c r="X19" s="109"/>
      <c r="Y19" s="33"/>
      <c r="Z19" s="33"/>
      <c r="AA19" s="110">
        <v>6001</v>
      </c>
      <c r="AB19" s="110"/>
      <c r="AC19" s="33"/>
      <c r="AD19" s="33"/>
      <c r="AE19" s="109" t="s">
        <v>400</v>
      </c>
      <c r="AF19" s="109"/>
      <c r="AG19" s="104" t="s">
        <v>322</v>
      </c>
    </row>
    <row r="20" spans="1:33">
      <c r="A20" s="13"/>
      <c r="B20" s="104"/>
      <c r="C20" s="109"/>
      <c r="D20" s="109"/>
      <c r="E20" s="104"/>
      <c r="F20" s="33"/>
      <c r="G20" s="109"/>
      <c r="H20" s="109"/>
      <c r="I20" s="104"/>
      <c r="J20" s="33"/>
      <c r="K20" s="109"/>
      <c r="L20" s="109"/>
      <c r="M20" s="104"/>
      <c r="N20" s="33"/>
      <c r="O20" s="109"/>
      <c r="P20" s="109"/>
      <c r="Q20" s="104"/>
      <c r="R20" s="33"/>
      <c r="S20" s="109"/>
      <c r="T20" s="109"/>
      <c r="U20" s="104"/>
      <c r="V20" s="33"/>
      <c r="W20" s="109"/>
      <c r="X20" s="109"/>
      <c r="Y20" s="33"/>
      <c r="Z20" s="33"/>
      <c r="AA20" s="110"/>
      <c r="AB20" s="110"/>
      <c r="AC20" s="33"/>
      <c r="AD20" s="33"/>
      <c r="AE20" s="109"/>
      <c r="AF20" s="109"/>
      <c r="AG20" s="104"/>
    </row>
    <row r="21" spans="1:33">
      <c r="A21" s="13"/>
      <c r="B21" s="106" t="s">
        <v>401</v>
      </c>
      <c r="C21" s="107" t="s">
        <v>319</v>
      </c>
      <c r="D21" s="107"/>
      <c r="E21" s="41"/>
      <c r="F21" s="41"/>
      <c r="G21" s="107" t="s">
        <v>394</v>
      </c>
      <c r="H21" s="107"/>
      <c r="I21" s="106" t="s">
        <v>322</v>
      </c>
      <c r="J21" s="41"/>
      <c r="K21" s="108">
        <v>1748</v>
      </c>
      <c r="L21" s="108"/>
      <c r="M21" s="41"/>
      <c r="N21" s="41"/>
      <c r="O21" s="108">
        <v>4253</v>
      </c>
      <c r="P21" s="108"/>
      <c r="Q21" s="41"/>
      <c r="R21" s="41"/>
      <c r="S21" s="107" t="s">
        <v>319</v>
      </c>
      <c r="T21" s="107"/>
      <c r="U21" s="41"/>
      <c r="V21" s="41"/>
      <c r="W21" s="107" t="s">
        <v>319</v>
      </c>
      <c r="X21" s="107"/>
      <c r="Y21" s="41"/>
      <c r="Z21" s="41"/>
      <c r="AA21" s="107" t="s">
        <v>319</v>
      </c>
      <c r="AB21" s="107"/>
      <c r="AC21" s="41"/>
      <c r="AD21" s="41"/>
      <c r="AE21" s="107" t="s">
        <v>319</v>
      </c>
      <c r="AF21" s="107"/>
      <c r="AG21" s="41"/>
    </row>
    <row r="22" spans="1:33" ht="15.75" thickBot="1">
      <c r="A22" s="13"/>
      <c r="B22" s="106"/>
      <c r="C22" s="111"/>
      <c r="D22" s="111"/>
      <c r="E22" s="50"/>
      <c r="F22" s="41"/>
      <c r="G22" s="111"/>
      <c r="H22" s="111"/>
      <c r="I22" s="112"/>
      <c r="J22" s="41"/>
      <c r="K22" s="113"/>
      <c r="L22" s="113"/>
      <c r="M22" s="50"/>
      <c r="N22" s="41"/>
      <c r="O22" s="113"/>
      <c r="P22" s="113"/>
      <c r="Q22" s="50"/>
      <c r="R22" s="41"/>
      <c r="S22" s="111"/>
      <c r="T22" s="111"/>
      <c r="U22" s="50"/>
      <c r="V22" s="41"/>
      <c r="W22" s="111"/>
      <c r="X22" s="111"/>
      <c r="Y22" s="50"/>
      <c r="Z22" s="41"/>
      <c r="AA22" s="111"/>
      <c r="AB22" s="111"/>
      <c r="AC22" s="50"/>
      <c r="AD22" s="41"/>
      <c r="AE22" s="111"/>
      <c r="AF22" s="111"/>
      <c r="AG22" s="50"/>
    </row>
    <row r="23" spans="1:33">
      <c r="A23" s="13"/>
      <c r="B23" s="114" t="s">
        <v>91</v>
      </c>
      <c r="C23" s="115" t="s">
        <v>395</v>
      </c>
      <c r="D23" s="115"/>
      <c r="E23" s="105" t="s">
        <v>322</v>
      </c>
      <c r="F23" s="33"/>
      <c r="G23" s="118">
        <v>47702</v>
      </c>
      <c r="H23" s="118"/>
      <c r="I23" s="38"/>
      <c r="J23" s="33"/>
      <c r="K23" s="118">
        <v>8506</v>
      </c>
      <c r="L23" s="118"/>
      <c r="M23" s="38"/>
      <c r="N23" s="33"/>
      <c r="O23" s="115" t="s">
        <v>402</v>
      </c>
      <c r="P23" s="115"/>
      <c r="Q23" s="105" t="s">
        <v>322</v>
      </c>
      <c r="R23" s="33"/>
      <c r="S23" s="115" t="s">
        <v>403</v>
      </c>
      <c r="T23" s="115"/>
      <c r="U23" s="105" t="s">
        <v>322</v>
      </c>
      <c r="V23" s="33"/>
      <c r="W23" s="115" t="s">
        <v>319</v>
      </c>
      <c r="X23" s="115"/>
      <c r="Y23" s="38"/>
      <c r="Z23" s="33"/>
      <c r="AA23" s="115" t="s">
        <v>319</v>
      </c>
      <c r="AB23" s="115"/>
      <c r="AC23" s="38"/>
      <c r="AD23" s="33"/>
      <c r="AE23" s="118">
        <v>1549</v>
      </c>
      <c r="AF23" s="118"/>
      <c r="AG23" s="38"/>
    </row>
    <row r="24" spans="1:33" ht="15.75" thickBot="1">
      <c r="A24" s="13"/>
      <c r="B24" s="114"/>
      <c r="C24" s="116"/>
      <c r="D24" s="116"/>
      <c r="E24" s="117"/>
      <c r="F24" s="33"/>
      <c r="G24" s="119"/>
      <c r="H24" s="119"/>
      <c r="I24" s="73"/>
      <c r="J24" s="33"/>
      <c r="K24" s="119"/>
      <c r="L24" s="119"/>
      <c r="M24" s="73"/>
      <c r="N24" s="33"/>
      <c r="O24" s="116"/>
      <c r="P24" s="116"/>
      <c r="Q24" s="117"/>
      <c r="R24" s="33"/>
      <c r="S24" s="116"/>
      <c r="T24" s="116"/>
      <c r="U24" s="117"/>
      <c r="V24" s="33"/>
      <c r="W24" s="116"/>
      <c r="X24" s="116"/>
      <c r="Y24" s="73"/>
      <c r="Z24" s="33"/>
      <c r="AA24" s="116"/>
      <c r="AB24" s="116"/>
      <c r="AC24" s="73"/>
      <c r="AD24" s="33"/>
      <c r="AE24" s="119"/>
      <c r="AF24" s="119"/>
      <c r="AG24" s="73"/>
    </row>
    <row r="25" spans="1:33">
      <c r="A25" s="13"/>
      <c r="B25" s="106" t="s">
        <v>404</v>
      </c>
      <c r="C25" s="120" t="s">
        <v>319</v>
      </c>
      <c r="D25" s="120"/>
      <c r="E25" s="47"/>
      <c r="F25" s="41"/>
      <c r="G25" s="120" t="s">
        <v>405</v>
      </c>
      <c r="H25" s="120"/>
      <c r="I25" s="121" t="s">
        <v>322</v>
      </c>
      <c r="J25" s="41"/>
      <c r="K25" s="120">
        <v>942</v>
      </c>
      <c r="L25" s="120"/>
      <c r="M25" s="47"/>
      <c r="N25" s="41"/>
      <c r="O25" s="120" t="s">
        <v>319</v>
      </c>
      <c r="P25" s="120"/>
      <c r="Q25" s="47"/>
      <c r="R25" s="41"/>
      <c r="S25" s="120" t="s">
        <v>319</v>
      </c>
      <c r="T25" s="120"/>
      <c r="U25" s="47"/>
      <c r="V25" s="41"/>
      <c r="W25" s="120" t="s">
        <v>319</v>
      </c>
      <c r="X25" s="120"/>
      <c r="Y25" s="47"/>
      <c r="Z25" s="41"/>
      <c r="AA25" s="120" t="s">
        <v>319</v>
      </c>
      <c r="AB25" s="120"/>
      <c r="AC25" s="47"/>
      <c r="AD25" s="41"/>
      <c r="AE25" s="120" t="s">
        <v>406</v>
      </c>
      <c r="AF25" s="120"/>
      <c r="AG25" s="121" t="s">
        <v>322</v>
      </c>
    </row>
    <row r="26" spans="1:33">
      <c r="A26" s="13"/>
      <c r="B26" s="106"/>
      <c r="C26" s="107"/>
      <c r="D26" s="107"/>
      <c r="E26" s="41"/>
      <c r="F26" s="41"/>
      <c r="G26" s="107"/>
      <c r="H26" s="107"/>
      <c r="I26" s="106"/>
      <c r="J26" s="41"/>
      <c r="K26" s="107"/>
      <c r="L26" s="107"/>
      <c r="M26" s="41"/>
      <c r="N26" s="41"/>
      <c r="O26" s="107"/>
      <c r="P26" s="107"/>
      <c r="Q26" s="41"/>
      <c r="R26" s="41"/>
      <c r="S26" s="107"/>
      <c r="T26" s="107"/>
      <c r="U26" s="41"/>
      <c r="V26" s="41"/>
      <c r="W26" s="107"/>
      <c r="X26" s="107"/>
      <c r="Y26" s="41"/>
      <c r="Z26" s="41"/>
      <c r="AA26" s="107"/>
      <c r="AB26" s="107"/>
      <c r="AC26" s="41"/>
      <c r="AD26" s="41"/>
      <c r="AE26" s="107"/>
      <c r="AF26" s="107"/>
      <c r="AG26" s="106"/>
    </row>
    <row r="27" spans="1:33">
      <c r="A27" s="13"/>
      <c r="B27" s="104" t="s">
        <v>407</v>
      </c>
      <c r="C27" s="110">
        <v>184763</v>
      </c>
      <c r="D27" s="110"/>
      <c r="E27" s="33"/>
      <c r="F27" s="33"/>
      <c r="G27" s="109" t="s">
        <v>319</v>
      </c>
      <c r="H27" s="109"/>
      <c r="I27" s="33"/>
      <c r="J27" s="33"/>
      <c r="K27" s="109" t="s">
        <v>319</v>
      </c>
      <c r="L27" s="109"/>
      <c r="M27" s="33"/>
      <c r="N27" s="33"/>
      <c r="O27" s="110">
        <v>226864</v>
      </c>
      <c r="P27" s="110"/>
      <c r="Q27" s="33"/>
      <c r="R27" s="33"/>
      <c r="S27" s="109" t="s">
        <v>319</v>
      </c>
      <c r="T27" s="109"/>
      <c r="U27" s="33"/>
      <c r="V27" s="33"/>
      <c r="W27" s="109" t="s">
        <v>319</v>
      </c>
      <c r="X27" s="109"/>
      <c r="Y27" s="33"/>
      <c r="Z27" s="33"/>
      <c r="AA27" s="109" t="s">
        <v>319</v>
      </c>
      <c r="AB27" s="109"/>
      <c r="AC27" s="33"/>
      <c r="AD27" s="33"/>
      <c r="AE27" s="110">
        <v>411627</v>
      </c>
      <c r="AF27" s="110"/>
      <c r="AG27" s="33"/>
    </row>
    <row r="28" spans="1:33">
      <c r="A28" s="13"/>
      <c r="B28" s="104"/>
      <c r="C28" s="110"/>
      <c r="D28" s="110"/>
      <c r="E28" s="33"/>
      <c r="F28" s="33"/>
      <c r="G28" s="109"/>
      <c r="H28" s="109"/>
      <c r="I28" s="33"/>
      <c r="J28" s="33"/>
      <c r="K28" s="109"/>
      <c r="L28" s="109"/>
      <c r="M28" s="33"/>
      <c r="N28" s="33"/>
      <c r="O28" s="110"/>
      <c r="P28" s="110"/>
      <c r="Q28" s="33"/>
      <c r="R28" s="33"/>
      <c r="S28" s="109"/>
      <c r="T28" s="109"/>
      <c r="U28" s="33"/>
      <c r="V28" s="33"/>
      <c r="W28" s="109"/>
      <c r="X28" s="109"/>
      <c r="Y28" s="33"/>
      <c r="Z28" s="33"/>
      <c r="AA28" s="109"/>
      <c r="AB28" s="109"/>
      <c r="AC28" s="33"/>
      <c r="AD28" s="33"/>
      <c r="AE28" s="110"/>
      <c r="AF28" s="110"/>
      <c r="AG28" s="33"/>
    </row>
    <row r="29" spans="1:33">
      <c r="A29" s="13"/>
      <c r="B29" s="106" t="s">
        <v>108</v>
      </c>
      <c r="C29" s="108">
        <v>1457</v>
      </c>
      <c r="D29" s="108"/>
      <c r="E29" s="41"/>
      <c r="F29" s="41"/>
      <c r="G29" s="108">
        <v>34717</v>
      </c>
      <c r="H29" s="108"/>
      <c r="I29" s="41"/>
      <c r="J29" s="41"/>
      <c r="K29" s="108">
        <v>32698</v>
      </c>
      <c r="L29" s="108"/>
      <c r="M29" s="41"/>
      <c r="N29" s="41"/>
      <c r="O29" s="108">
        <v>2718</v>
      </c>
      <c r="P29" s="108"/>
      <c r="Q29" s="41"/>
      <c r="R29" s="41"/>
      <c r="S29" s="107" t="s">
        <v>319</v>
      </c>
      <c r="T29" s="107"/>
      <c r="U29" s="41"/>
      <c r="V29" s="41"/>
      <c r="W29" s="107" t="s">
        <v>319</v>
      </c>
      <c r="X29" s="107"/>
      <c r="Y29" s="41"/>
      <c r="Z29" s="41"/>
      <c r="AA29" s="107" t="s">
        <v>319</v>
      </c>
      <c r="AB29" s="107"/>
      <c r="AC29" s="41"/>
      <c r="AD29" s="41"/>
      <c r="AE29" s="108">
        <v>71590</v>
      </c>
      <c r="AF29" s="108"/>
      <c r="AG29" s="41"/>
    </row>
    <row r="30" spans="1:33">
      <c r="A30" s="13"/>
      <c r="B30" s="106"/>
      <c r="C30" s="108"/>
      <c r="D30" s="108"/>
      <c r="E30" s="41"/>
      <c r="F30" s="41"/>
      <c r="G30" s="108"/>
      <c r="H30" s="108"/>
      <c r="I30" s="41"/>
      <c r="J30" s="41"/>
      <c r="K30" s="108"/>
      <c r="L30" s="108"/>
      <c r="M30" s="41"/>
      <c r="N30" s="41"/>
      <c r="O30" s="108"/>
      <c r="P30" s="108"/>
      <c r="Q30" s="41"/>
      <c r="R30" s="41"/>
      <c r="S30" s="107"/>
      <c r="T30" s="107"/>
      <c r="U30" s="41"/>
      <c r="V30" s="41"/>
      <c r="W30" s="107"/>
      <c r="X30" s="107"/>
      <c r="Y30" s="41"/>
      <c r="Z30" s="41"/>
      <c r="AA30" s="107"/>
      <c r="AB30" s="107"/>
      <c r="AC30" s="41"/>
      <c r="AD30" s="41"/>
      <c r="AE30" s="108"/>
      <c r="AF30" s="108"/>
      <c r="AG30" s="41"/>
    </row>
    <row r="31" spans="1:33">
      <c r="A31" s="13"/>
      <c r="B31" s="104" t="s">
        <v>111</v>
      </c>
      <c r="C31" s="109" t="s">
        <v>319</v>
      </c>
      <c r="D31" s="109"/>
      <c r="E31" s="33"/>
      <c r="F31" s="33"/>
      <c r="G31" s="109">
        <v>466</v>
      </c>
      <c r="H31" s="109"/>
      <c r="I31" s="33"/>
      <c r="J31" s="33"/>
      <c r="K31" s="109">
        <v>958</v>
      </c>
      <c r="L31" s="109"/>
      <c r="M31" s="33"/>
      <c r="N31" s="33"/>
      <c r="O31" s="109" t="s">
        <v>319</v>
      </c>
      <c r="P31" s="109"/>
      <c r="Q31" s="33"/>
      <c r="R31" s="33"/>
      <c r="S31" s="109" t="s">
        <v>319</v>
      </c>
      <c r="T31" s="109"/>
      <c r="U31" s="33"/>
      <c r="V31" s="33"/>
      <c r="W31" s="109" t="s">
        <v>319</v>
      </c>
      <c r="X31" s="109"/>
      <c r="Y31" s="33"/>
      <c r="Z31" s="33"/>
      <c r="AA31" s="109" t="s">
        <v>319</v>
      </c>
      <c r="AB31" s="109"/>
      <c r="AC31" s="33"/>
      <c r="AD31" s="33"/>
      <c r="AE31" s="110">
        <v>1424</v>
      </c>
      <c r="AF31" s="110"/>
      <c r="AG31" s="33"/>
    </row>
    <row r="32" spans="1:33">
      <c r="A32" s="13"/>
      <c r="B32" s="104"/>
      <c r="C32" s="109"/>
      <c r="D32" s="109"/>
      <c r="E32" s="33"/>
      <c r="F32" s="33"/>
      <c r="G32" s="109"/>
      <c r="H32" s="109"/>
      <c r="I32" s="33"/>
      <c r="J32" s="33"/>
      <c r="K32" s="109"/>
      <c r="L32" s="109"/>
      <c r="M32" s="33"/>
      <c r="N32" s="33"/>
      <c r="O32" s="109"/>
      <c r="P32" s="109"/>
      <c r="Q32" s="33"/>
      <c r="R32" s="33"/>
      <c r="S32" s="109"/>
      <c r="T32" s="109"/>
      <c r="U32" s="33"/>
      <c r="V32" s="33"/>
      <c r="W32" s="109"/>
      <c r="X32" s="109"/>
      <c r="Y32" s="33"/>
      <c r="Z32" s="33"/>
      <c r="AA32" s="109"/>
      <c r="AB32" s="109"/>
      <c r="AC32" s="33"/>
      <c r="AD32" s="33"/>
      <c r="AE32" s="110"/>
      <c r="AF32" s="110"/>
      <c r="AG32" s="33"/>
    </row>
    <row r="33" spans="1:33">
      <c r="A33" s="13"/>
      <c r="B33" s="106" t="s">
        <v>112</v>
      </c>
      <c r="C33" s="108">
        <v>74092</v>
      </c>
      <c r="D33" s="108"/>
      <c r="E33" s="41"/>
      <c r="F33" s="41"/>
      <c r="G33" s="107" t="s">
        <v>319</v>
      </c>
      <c r="H33" s="107"/>
      <c r="I33" s="41"/>
      <c r="J33" s="41"/>
      <c r="K33" s="107" t="s">
        <v>319</v>
      </c>
      <c r="L33" s="107"/>
      <c r="M33" s="41"/>
      <c r="N33" s="41"/>
      <c r="O33" s="107" t="s">
        <v>319</v>
      </c>
      <c r="P33" s="107"/>
      <c r="Q33" s="41"/>
      <c r="R33" s="41"/>
      <c r="S33" s="107" t="s">
        <v>319</v>
      </c>
      <c r="T33" s="107"/>
      <c r="U33" s="41"/>
      <c r="V33" s="41"/>
      <c r="W33" s="107" t="s">
        <v>319</v>
      </c>
      <c r="X33" s="107"/>
      <c r="Y33" s="41"/>
      <c r="Z33" s="41"/>
      <c r="AA33" s="107" t="s">
        <v>319</v>
      </c>
      <c r="AB33" s="107"/>
      <c r="AC33" s="41"/>
      <c r="AD33" s="41"/>
      <c r="AE33" s="108">
        <v>74092</v>
      </c>
      <c r="AF33" s="108"/>
      <c r="AG33" s="41"/>
    </row>
    <row r="34" spans="1:33">
      <c r="A34" s="13"/>
      <c r="B34" s="106"/>
      <c r="C34" s="108"/>
      <c r="D34" s="108"/>
      <c r="E34" s="41"/>
      <c r="F34" s="41"/>
      <c r="G34" s="107"/>
      <c r="H34" s="107"/>
      <c r="I34" s="41"/>
      <c r="J34" s="41"/>
      <c r="K34" s="107"/>
      <c r="L34" s="107"/>
      <c r="M34" s="41"/>
      <c r="N34" s="41"/>
      <c r="O34" s="107"/>
      <c r="P34" s="107"/>
      <c r="Q34" s="41"/>
      <c r="R34" s="41"/>
      <c r="S34" s="107"/>
      <c r="T34" s="107"/>
      <c r="U34" s="41"/>
      <c r="V34" s="41"/>
      <c r="W34" s="107"/>
      <c r="X34" s="107"/>
      <c r="Y34" s="41"/>
      <c r="Z34" s="41"/>
      <c r="AA34" s="107"/>
      <c r="AB34" s="107"/>
      <c r="AC34" s="41"/>
      <c r="AD34" s="41"/>
      <c r="AE34" s="108"/>
      <c r="AF34" s="108"/>
      <c r="AG34" s="41"/>
    </row>
    <row r="35" spans="1:33">
      <c r="A35" s="13"/>
      <c r="B35" s="104" t="s">
        <v>408</v>
      </c>
      <c r="C35" s="109" t="s">
        <v>319</v>
      </c>
      <c r="D35" s="109"/>
      <c r="E35" s="33"/>
      <c r="F35" s="33"/>
      <c r="G35" s="109" t="s">
        <v>319</v>
      </c>
      <c r="H35" s="109"/>
      <c r="I35" s="33"/>
      <c r="J35" s="33"/>
      <c r="K35" s="109" t="s">
        <v>319</v>
      </c>
      <c r="L35" s="109"/>
      <c r="M35" s="33"/>
      <c r="N35" s="33"/>
      <c r="O35" s="110">
        <v>183925</v>
      </c>
      <c r="P35" s="110"/>
      <c r="Q35" s="33"/>
      <c r="R35" s="33"/>
      <c r="S35" s="109" t="s">
        <v>319</v>
      </c>
      <c r="T35" s="109"/>
      <c r="U35" s="33"/>
      <c r="V35" s="33"/>
      <c r="W35" s="109" t="s">
        <v>319</v>
      </c>
      <c r="X35" s="109"/>
      <c r="Y35" s="33"/>
      <c r="Z35" s="33"/>
      <c r="AA35" s="109" t="s">
        <v>319</v>
      </c>
      <c r="AB35" s="109"/>
      <c r="AC35" s="33"/>
      <c r="AD35" s="33"/>
      <c r="AE35" s="110">
        <v>183925</v>
      </c>
      <c r="AF35" s="110"/>
      <c r="AG35" s="33"/>
    </row>
    <row r="36" spans="1:33">
      <c r="A36" s="13"/>
      <c r="B36" s="104"/>
      <c r="C36" s="109"/>
      <c r="D36" s="109"/>
      <c r="E36" s="33"/>
      <c r="F36" s="33"/>
      <c r="G36" s="109"/>
      <c r="H36" s="109"/>
      <c r="I36" s="33"/>
      <c r="J36" s="33"/>
      <c r="K36" s="109"/>
      <c r="L36" s="109"/>
      <c r="M36" s="33"/>
      <c r="N36" s="33"/>
      <c r="O36" s="110"/>
      <c r="P36" s="110"/>
      <c r="Q36" s="33"/>
      <c r="R36" s="33"/>
      <c r="S36" s="109"/>
      <c r="T36" s="109"/>
      <c r="U36" s="33"/>
      <c r="V36" s="33"/>
      <c r="W36" s="109"/>
      <c r="X36" s="109"/>
      <c r="Y36" s="33"/>
      <c r="Z36" s="33"/>
      <c r="AA36" s="109"/>
      <c r="AB36" s="109"/>
      <c r="AC36" s="33"/>
      <c r="AD36" s="33"/>
      <c r="AE36" s="110"/>
      <c r="AF36" s="110"/>
      <c r="AG36" s="33"/>
    </row>
    <row r="37" spans="1:33">
      <c r="A37" s="13"/>
      <c r="B37" s="106" t="s">
        <v>409</v>
      </c>
      <c r="C37" s="107" t="s">
        <v>319</v>
      </c>
      <c r="D37" s="107"/>
      <c r="E37" s="41"/>
      <c r="F37" s="41"/>
      <c r="G37" s="107" t="s">
        <v>319</v>
      </c>
      <c r="H37" s="107"/>
      <c r="I37" s="41"/>
      <c r="J37" s="41"/>
      <c r="K37" s="107" t="s">
        <v>319</v>
      </c>
      <c r="L37" s="107"/>
      <c r="M37" s="41"/>
      <c r="N37" s="41"/>
      <c r="O37" s="108">
        <v>7194</v>
      </c>
      <c r="P37" s="108"/>
      <c r="Q37" s="41"/>
      <c r="R37" s="41"/>
      <c r="S37" s="107" t="s">
        <v>319</v>
      </c>
      <c r="T37" s="107"/>
      <c r="U37" s="41"/>
      <c r="V37" s="41"/>
      <c r="W37" s="107" t="s">
        <v>319</v>
      </c>
      <c r="X37" s="107"/>
      <c r="Y37" s="41"/>
      <c r="Z37" s="41"/>
      <c r="AA37" s="107" t="s">
        <v>319</v>
      </c>
      <c r="AB37" s="107"/>
      <c r="AC37" s="41"/>
      <c r="AD37" s="41"/>
      <c r="AE37" s="108">
        <v>7194</v>
      </c>
      <c r="AF37" s="108"/>
      <c r="AG37" s="41"/>
    </row>
    <row r="38" spans="1:33">
      <c r="A38" s="13"/>
      <c r="B38" s="106"/>
      <c r="C38" s="107"/>
      <c r="D38" s="107"/>
      <c r="E38" s="41"/>
      <c r="F38" s="41"/>
      <c r="G38" s="107"/>
      <c r="H38" s="107"/>
      <c r="I38" s="41"/>
      <c r="J38" s="41"/>
      <c r="K38" s="107"/>
      <c r="L38" s="107"/>
      <c r="M38" s="41"/>
      <c r="N38" s="41"/>
      <c r="O38" s="108"/>
      <c r="P38" s="108"/>
      <c r="Q38" s="41"/>
      <c r="R38" s="41"/>
      <c r="S38" s="107"/>
      <c r="T38" s="107"/>
      <c r="U38" s="41"/>
      <c r="V38" s="41"/>
      <c r="W38" s="107"/>
      <c r="X38" s="107"/>
      <c r="Y38" s="41"/>
      <c r="Z38" s="41"/>
      <c r="AA38" s="107"/>
      <c r="AB38" s="107"/>
      <c r="AC38" s="41"/>
      <c r="AD38" s="41"/>
      <c r="AE38" s="108"/>
      <c r="AF38" s="108"/>
      <c r="AG38" s="41"/>
    </row>
    <row r="39" spans="1:33">
      <c r="A39" s="13"/>
      <c r="B39" s="104" t="s">
        <v>114</v>
      </c>
      <c r="C39" s="109" t="s">
        <v>319</v>
      </c>
      <c r="D39" s="109"/>
      <c r="E39" s="33"/>
      <c r="F39" s="33"/>
      <c r="G39" s="109" t="s">
        <v>319</v>
      </c>
      <c r="H39" s="109"/>
      <c r="I39" s="33"/>
      <c r="J39" s="33"/>
      <c r="K39" s="109" t="s">
        <v>319</v>
      </c>
      <c r="L39" s="109"/>
      <c r="M39" s="33"/>
      <c r="N39" s="33"/>
      <c r="O39" s="110">
        <v>23183</v>
      </c>
      <c r="P39" s="110"/>
      <c r="Q39" s="33"/>
      <c r="R39" s="33"/>
      <c r="S39" s="109" t="s">
        <v>319</v>
      </c>
      <c r="T39" s="109"/>
      <c r="U39" s="33"/>
      <c r="V39" s="33"/>
      <c r="W39" s="109" t="s">
        <v>319</v>
      </c>
      <c r="X39" s="109"/>
      <c r="Y39" s="33"/>
      <c r="Z39" s="33"/>
      <c r="AA39" s="109" t="s">
        <v>319</v>
      </c>
      <c r="AB39" s="109"/>
      <c r="AC39" s="33"/>
      <c r="AD39" s="33"/>
      <c r="AE39" s="110">
        <v>23183</v>
      </c>
      <c r="AF39" s="110"/>
      <c r="AG39" s="33"/>
    </row>
    <row r="40" spans="1:33">
      <c r="A40" s="13"/>
      <c r="B40" s="104"/>
      <c r="C40" s="109"/>
      <c r="D40" s="109"/>
      <c r="E40" s="33"/>
      <c r="F40" s="33"/>
      <c r="G40" s="109"/>
      <c r="H40" s="109"/>
      <c r="I40" s="33"/>
      <c r="J40" s="33"/>
      <c r="K40" s="109"/>
      <c r="L40" s="109"/>
      <c r="M40" s="33"/>
      <c r="N40" s="33"/>
      <c r="O40" s="110"/>
      <c r="P40" s="110"/>
      <c r="Q40" s="33"/>
      <c r="R40" s="33"/>
      <c r="S40" s="109"/>
      <c r="T40" s="109"/>
      <c r="U40" s="33"/>
      <c r="V40" s="33"/>
      <c r="W40" s="109"/>
      <c r="X40" s="109"/>
      <c r="Y40" s="33"/>
      <c r="Z40" s="33"/>
      <c r="AA40" s="109"/>
      <c r="AB40" s="109"/>
      <c r="AC40" s="33"/>
      <c r="AD40" s="33"/>
      <c r="AE40" s="110"/>
      <c r="AF40" s="110"/>
      <c r="AG40" s="33"/>
    </row>
    <row r="41" spans="1:33">
      <c r="A41" s="13"/>
      <c r="B41" s="106" t="s">
        <v>115</v>
      </c>
      <c r="C41" s="108">
        <v>3116</v>
      </c>
      <c r="D41" s="108"/>
      <c r="E41" s="41"/>
      <c r="F41" s="41"/>
      <c r="G41" s="107" t="s">
        <v>319</v>
      </c>
      <c r="H41" s="107"/>
      <c r="I41" s="41"/>
      <c r="J41" s="41"/>
      <c r="K41" s="108">
        <v>2921</v>
      </c>
      <c r="L41" s="108"/>
      <c r="M41" s="41"/>
      <c r="N41" s="41"/>
      <c r="O41" s="107">
        <v>986</v>
      </c>
      <c r="P41" s="107"/>
      <c r="Q41" s="41"/>
      <c r="R41" s="41"/>
      <c r="S41" s="108">
        <v>5963</v>
      </c>
      <c r="T41" s="108"/>
      <c r="U41" s="41"/>
      <c r="V41" s="41"/>
      <c r="W41" s="107" t="s">
        <v>319</v>
      </c>
      <c r="X41" s="107"/>
      <c r="Y41" s="41"/>
      <c r="Z41" s="41"/>
      <c r="AA41" s="107" t="s">
        <v>319</v>
      </c>
      <c r="AB41" s="107"/>
      <c r="AC41" s="41"/>
      <c r="AD41" s="41"/>
      <c r="AE41" s="108">
        <v>12986</v>
      </c>
      <c r="AF41" s="108"/>
      <c r="AG41" s="41"/>
    </row>
    <row r="42" spans="1:33">
      <c r="A42" s="13"/>
      <c r="B42" s="106"/>
      <c r="C42" s="108"/>
      <c r="D42" s="108"/>
      <c r="E42" s="41"/>
      <c r="F42" s="41"/>
      <c r="G42" s="107"/>
      <c r="H42" s="107"/>
      <c r="I42" s="41"/>
      <c r="J42" s="41"/>
      <c r="K42" s="108"/>
      <c r="L42" s="108"/>
      <c r="M42" s="41"/>
      <c r="N42" s="41"/>
      <c r="O42" s="107"/>
      <c r="P42" s="107"/>
      <c r="Q42" s="41"/>
      <c r="R42" s="41"/>
      <c r="S42" s="108"/>
      <c r="T42" s="108"/>
      <c r="U42" s="41"/>
      <c r="V42" s="41"/>
      <c r="W42" s="107"/>
      <c r="X42" s="107"/>
      <c r="Y42" s="41"/>
      <c r="Z42" s="41"/>
      <c r="AA42" s="107"/>
      <c r="AB42" s="107"/>
      <c r="AC42" s="41"/>
      <c r="AD42" s="41"/>
      <c r="AE42" s="108"/>
      <c r="AF42" s="108"/>
      <c r="AG42" s="41"/>
    </row>
    <row r="43" spans="1:33">
      <c r="A43" s="13"/>
      <c r="B43" s="104" t="s">
        <v>410</v>
      </c>
      <c r="C43" s="110">
        <v>12800</v>
      </c>
      <c r="D43" s="110"/>
      <c r="E43" s="33"/>
      <c r="F43" s="33"/>
      <c r="G43" s="109" t="s">
        <v>319</v>
      </c>
      <c r="H43" s="109"/>
      <c r="I43" s="33"/>
      <c r="J43" s="33"/>
      <c r="K43" s="109" t="s">
        <v>319</v>
      </c>
      <c r="L43" s="109"/>
      <c r="M43" s="33"/>
      <c r="N43" s="33"/>
      <c r="O43" s="110">
        <v>1530</v>
      </c>
      <c r="P43" s="110"/>
      <c r="Q43" s="33"/>
      <c r="R43" s="33"/>
      <c r="S43" s="109">
        <v>64</v>
      </c>
      <c r="T43" s="109"/>
      <c r="U43" s="33"/>
      <c r="V43" s="33"/>
      <c r="W43" s="109" t="s">
        <v>319</v>
      </c>
      <c r="X43" s="109"/>
      <c r="Y43" s="33"/>
      <c r="Z43" s="33"/>
      <c r="AA43" s="109" t="s">
        <v>319</v>
      </c>
      <c r="AB43" s="109"/>
      <c r="AC43" s="33"/>
      <c r="AD43" s="33"/>
      <c r="AE43" s="110">
        <v>14394</v>
      </c>
      <c r="AF43" s="110"/>
      <c r="AG43" s="33"/>
    </row>
    <row r="44" spans="1:33">
      <c r="A44" s="13"/>
      <c r="B44" s="104"/>
      <c r="C44" s="110"/>
      <c r="D44" s="110"/>
      <c r="E44" s="33"/>
      <c r="F44" s="33"/>
      <c r="G44" s="109"/>
      <c r="H44" s="109"/>
      <c r="I44" s="33"/>
      <c r="J44" s="33"/>
      <c r="K44" s="109"/>
      <c r="L44" s="109"/>
      <c r="M44" s="33"/>
      <c r="N44" s="33"/>
      <c r="O44" s="110"/>
      <c r="P44" s="110"/>
      <c r="Q44" s="33"/>
      <c r="R44" s="33"/>
      <c r="S44" s="109"/>
      <c r="T44" s="109"/>
      <c r="U44" s="33"/>
      <c r="V44" s="33"/>
      <c r="W44" s="109"/>
      <c r="X44" s="109"/>
      <c r="Y44" s="33"/>
      <c r="Z44" s="33"/>
      <c r="AA44" s="109"/>
      <c r="AB44" s="109"/>
      <c r="AC44" s="33"/>
      <c r="AD44" s="33"/>
      <c r="AE44" s="110"/>
      <c r="AF44" s="110"/>
      <c r="AG44" s="33"/>
    </row>
    <row r="45" spans="1:33">
      <c r="A45" s="13"/>
      <c r="B45" s="106" t="s">
        <v>116</v>
      </c>
      <c r="C45" s="108">
        <v>6766</v>
      </c>
      <c r="D45" s="108"/>
      <c r="E45" s="41"/>
      <c r="F45" s="41"/>
      <c r="G45" s="107" t="s">
        <v>319</v>
      </c>
      <c r="H45" s="107"/>
      <c r="I45" s="41"/>
      <c r="J45" s="41"/>
      <c r="K45" s="107" t="s">
        <v>319</v>
      </c>
      <c r="L45" s="107"/>
      <c r="M45" s="41"/>
      <c r="N45" s="41"/>
      <c r="O45" s="107" t="s">
        <v>319</v>
      </c>
      <c r="P45" s="107"/>
      <c r="Q45" s="41"/>
      <c r="R45" s="41"/>
      <c r="S45" s="108">
        <v>16852</v>
      </c>
      <c r="T45" s="108"/>
      <c r="U45" s="41"/>
      <c r="V45" s="41"/>
      <c r="W45" s="107" t="s">
        <v>319</v>
      </c>
      <c r="X45" s="107"/>
      <c r="Y45" s="41"/>
      <c r="Z45" s="41"/>
      <c r="AA45" s="107" t="s">
        <v>319</v>
      </c>
      <c r="AB45" s="107"/>
      <c r="AC45" s="41"/>
      <c r="AD45" s="41"/>
      <c r="AE45" s="108">
        <v>23618</v>
      </c>
      <c r="AF45" s="108"/>
      <c r="AG45" s="41"/>
    </row>
    <row r="46" spans="1:33">
      <c r="A46" s="13"/>
      <c r="B46" s="106"/>
      <c r="C46" s="108"/>
      <c r="D46" s="108"/>
      <c r="E46" s="41"/>
      <c r="F46" s="41"/>
      <c r="G46" s="107"/>
      <c r="H46" s="107"/>
      <c r="I46" s="41"/>
      <c r="J46" s="41"/>
      <c r="K46" s="107"/>
      <c r="L46" s="107"/>
      <c r="M46" s="41"/>
      <c r="N46" s="41"/>
      <c r="O46" s="107"/>
      <c r="P46" s="107"/>
      <c r="Q46" s="41"/>
      <c r="R46" s="41"/>
      <c r="S46" s="108"/>
      <c r="T46" s="108"/>
      <c r="U46" s="41"/>
      <c r="V46" s="41"/>
      <c r="W46" s="107"/>
      <c r="X46" s="107"/>
      <c r="Y46" s="41"/>
      <c r="Z46" s="41"/>
      <c r="AA46" s="107"/>
      <c r="AB46" s="107"/>
      <c r="AC46" s="41"/>
      <c r="AD46" s="41"/>
      <c r="AE46" s="108"/>
      <c r="AF46" s="108"/>
      <c r="AG46" s="41"/>
    </row>
    <row r="47" spans="1:33">
      <c r="A47" s="13"/>
      <c r="B47" s="104" t="s">
        <v>117</v>
      </c>
      <c r="C47" s="110">
        <v>74672</v>
      </c>
      <c r="D47" s="110"/>
      <c r="E47" s="33"/>
      <c r="F47" s="33"/>
      <c r="G47" s="109" t="s">
        <v>319</v>
      </c>
      <c r="H47" s="109"/>
      <c r="I47" s="33"/>
      <c r="J47" s="33"/>
      <c r="K47" s="109" t="s">
        <v>319</v>
      </c>
      <c r="L47" s="109"/>
      <c r="M47" s="33"/>
      <c r="N47" s="33"/>
      <c r="O47" s="110">
        <v>23053</v>
      </c>
      <c r="P47" s="110"/>
      <c r="Q47" s="33"/>
      <c r="R47" s="33"/>
      <c r="S47" s="109">
        <v>87</v>
      </c>
      <c r="T47" s="109"/>
      <c r="U47" s="33"/>
      <c r="V47" s="33"/>
      <c r="W47" s="109" t="s">
        <v>319</v>
      </c>
      <c r="X47" s="109"/>
      <c r="Y47" s="33"/>
      <c r="Z47" s="33"/>
      <c r="AA47" s="109" t="s">
        <v>319</v>
      </c>
      <c r="AB47" s="109"/>
      <c r="AC47" s="33"/>
      <c r="AD47" s="33"/>
      <c r="AE47" s="110">
        <v>97812</v>
      </c>
      <c r="AF47" s="110"/>
      <c r="AG47" s="33"/>
    </row>
    <row r="48" spans="1:33">
      <c r="A48" s="13"/>
      <c r="B48" s="104"/>
      <c r="C48" s="110"/>
      <c r="D48" s="110"/>
      <c r="E48" s="33"/>
      <c r="F48" s="33"/>
      <c r="G48" s="109"/>
      <c r="H48" s="109"/>
      <c r="I48" s="33"/>
      <c r="J48" s="33"/>
      <c r="K48" s="109"/>
      <c r="L48" s="109"/>
      <c r="M48" s="33"/>
      <c r="N48" s="33"/>
      <c r="O48" s="110"/>
      <c r="P48" s="110"/>
      <c r="Q48" s="33"/>
      <c r="R48" s="33"/>
      <c r="S48" s="109"/>
      <c r="T48" s="109"/>
      <c r="U48" s="33"/>
      <c r="V48" s="33"/>
      <c r="W48" s="109"/>
      <c r="X48" s="109"/>
      <c r="Y48" s="33"/>
      <c r="Z48" s="33"/>
      <c r="AA48" s="109"/>
      <c r="AB48" s="109"/>
      <c r="AC48" s="33"/>
      <c r="AD48" s="33"/>
      <c r="AE48" s="110"/>
      <c r="AF48" s="110"/>
      <c r="AG48" s="33"/>
    </row>
    <row r="49" spans="1:33">
      <c r="A49" s="13"/>
      <c r="B49" s="106" t="s">
        <v>120</v>
      </c>
      <c r="C49" s="108">
        <v>1025</v>
      </c>
      <c r="D49" s="108"/>
      <c r="E49" s="41"/>
      <c r="F49" s="41"/>
      <c r="G49" s="107" t="s">
        <v>319</v>
      </c>
      <c r="H49" s="107"/>
      <c r="I49" s="41"/>
      <c r="J49" s="41"/>
      <c r="K49" s="107" t="s">
        <v>319</v>
      </c>
      <c r="L49" s="107"/>
      <c r="M49" s="41"/>
      <c r="N49" s="41"/>
      <c r="O49" s="107">
        <v>144</v>
      </c>
      <c r="P49" s="107"/>
      <c r="Q49" s="41"/>
      <c r="R49" s="41"/>
      <c r="S49" s="107" t="s">
        <v>319</v>
      </c>
      <c r="T49" s="107"/>
      <c r="U49" s="41"/>
      <c r="V49" s="41"/>
      <c r="W49" s="107" t="s">
        <v>319</v>
      </c>
      <c r="X49" s="107"/>
      <c r="Y49" s="41"/>
      <c r="Z49" s="41"/>
      <c r="AA49" s="107" t="s">
        <v>319</v>
      </c>
      <c r="AB49" s="107"/>
      <c r="AC49" s="41"/>
      <c r="AD49" s="41"/>
      <c r="AE49" s="108">
        <v>1169</v>
      </c>
      <c r="AF49" s="108"/>
      <c r="AG49" s="41"/>
    </row>
    <row r="50" spans="1:33" ht="15.75" thickBot="1">
      <c r="A50" s="13"/>
      <c r="B50" s="106"/>
      <c r="C50" s="113"/>
      <c r="D50" s="113"/>
      <c r="E50" s="50"/>
      <c r="F50" s="41"/>
      <c r="G50" s="111"/>
      <c r="H50" s="111"/>
      <c r="I50" s="50"/>
      <c r="J50" s="41"/>
      <c r="K50" s="111"/>
      <c r="L50" s="111"/>
      <c r="M50" s="50"/>
      <c r="N50" s="41"/>
      <c r="O50" s="111"/>
      <c r="P50" s="111"/>
      <c r="Q50" s="50"/>
      <c r="R50" s="41"/>
      <c r="S50" s="111"/>
      <c r="T50" s="111"/>
      <c r="U50" s="50"/>
      <c r="V50" s="41"/>
      <c r="W50" s="111"/>
      <c r="X50" s="111"/>
      <c r="Y50" s="50"/>
      <c r="Z50" s="41"/>
      <c r="AA50" s="111"/>
      <c r="AB50" s="111"/>
      <c r="AC50" s="50"/>
      <c r="AD50" s="41"/>
      <c r="AE50" s="113"/>
      <c r="AF50" s="113"/>
      <c r="AG50" s="50"/>
    </row>
    <row r="51" spans="1:33">
      <c r="A51" s="13"/>
      <c r="B51" s="104" t="s">
        <v>411</v>
      </c>
      <c r="C51" s="115" t="s">
        <v>412</v>
      </c>
      <c r="D51" s="115"/>
      <c r="E51" s="105" t="s">
        <v>322</v>
      </c>
      <c r="F51" s="33"/>
      <c r="G51" s="118">
        <v>84138</v>
      </c>
      <c r="H51" s="118"/>
      <c r="I51" s="38"/>
      <c r="J51" s="33"/>
      <c r="K51" s="118">
        <v>36383</v>
      </c>
      <c r="L51" s="118"/>
      <c r="M51" s="38"/>
      <c r="N51" s="33"/>
      <c r="O51" s="115" t="s">
        <v>413</v>
      </c>
      <c r="P51" s="115"/>
      <c r="Q51" s="105" t="s">
        <v>322</v>
      </c>
      <c r="R51" s="33"/>
      <c r="S51" s="115" t="s">
        <v>414</v>
      </c>
      <c r="T51" s="115"/>
      <c r="U51" s="105" t="s">
        <v>322</v>
      </c>
      <c r="V51" s="33"/>
      <c r="W51" s="115" t="s">
        <v>319</v>
      </c>
      <c r="X51" s="115"/>
      <c r="Y51" s="38"/>
      <c r="Z51" s="33"/>
      <c r="AA51" s="115" t="s">
        <v>319</v>
      </c>
      <c r="AB51" s="115"/>
      <c r="AC51" s="38"/>
      <c r="AD51" s="33"/>
      <c r="AE51" s="118">
        <v>46212</v>
      </c>
      <c r="AF51" s="118"/>
      <c r="AG51" s="38"/>
    </row>
    <row r="52" spans="1:33">
      <c r="A52" s="13"/>
      <c r="B52" s="104"/>
      <c r="C52" s="122"/>
      <c r="D52" s="122"/>
      <c r="E52" s="123"/>
      <c r="F52" s="33"/>
      <c r="G52" s="124"/>
      <c r="H52" s="124"/>
      <c r="I52" s="125"/>
      <c r="J52" s="33"/>
      <c r="K52" s="124"/>
      <c r="L52" s="124"/>
      <c r="M52" s="125"/>
      <c r="N52" s="33"/>
      <c r="O52" s="122"/>
      <c r="P52" s="122"/>
      <c r="Q52" s="123"/>
      <c r="R52" s="33"/>
      <c r="S52" s="122"/>
      <c r="T52" s="122"/>
      <c r="U52" s="123"/>
      <c r="V52" s="33"/>
      <c r="W52" s="122"/>
      <c r="X52" s="122"/>
      <c r="Y52" s="125"/>
      <c r="Z52" s="33"/>
      <c r="AA52" s="122"/>
      <c r="AB52" s="122"/>
      <c r="AC52" s="125"/>
      <c r="AD52" s="33"/>
      <c r="AE52" s="124"/>
      <c r="AF52" s="124"/>
      <c r="AG52" s="125"/>
    </row>
    <row r="53" spans="1:33">
      <c r="A53" s="13"/>
      <c r="B53" s="106" t="s">
        <v>415</v>
      </c>
      <c r="C53" s="107" t="s">
        <v>319</v>
      </c>
      <c r="D53" s="107"/>
      <c r="E53" s="41"/>
      <c r="F53" s="41"/>
      <c r="G53" s="107" t="s">
        <v>319</v>
      </c>
      <c r="H53" s="107"/>
      <c r="I53" s="41"/>
      <c r="J53" s="41"/>
      <c r="K53" s="107" t="s">
        <v>319</v>
      </c>
      <c r="L53" s="107"/>
      <c r="M53" s="41"/>
      <c r="N53" s="41"/>
      <c r="O53" s="107" t="s">
        <v>319</v>
      </c>
      <c r="P53" s="107"/>
      <c r="Q53" s="41"/>
      <c r="R53" s="41"/>
      <c r="S53" s="107" t="s">
        <v>319</v>
      </c>
      <c r="T53" s="107"/>
      <c r="U53" s="41"/>
      <c r="V53" s="41"/>
      <c r="W53" s="107" t="s">
        <v>372</v>
      </c>
      <c r="X53" s="107"/>
      <c r="Y53" s="106" t="s">
        <v>322</v>
      </c>
      <c r="Z53" s="41"/>
      <c r="AA53" s="107" t="s">
        <v>319</v>
      </c>
      <c r="AB53" s="107"/>
      <c r="AC53" s="41"/>
      <c r="AD53" s="41"/>
      <c r="AE53" s="107" t="s">
        <v>372</v>
      </c>
      <c r="AF53" s="107"/>
      <c r="AG53" s="106" t="s">
        <v>322</v>
      </c>
    </row>
    <row r="54" spans="1:33" ht="15.75" thickBot="1">
      <c r="A54" s="13"/>
      <c r="B54" s="106"/>
      <c r="C54" s="111"/>
      <c r="D54" s="111"/>
      <c r="E54" s="50"/>
      <c r="F54" s="41"/>
      <c r="G54" s="111"/>
      <c r="H54" s="111"/>
      <c r="I54" s="50"/>
      <c r="J54" s="41"/>
      <c r="K54" s="111"/>
      <c r="L54" s="111"/>
      <c r="M54" s="50"/>
      <c r="N54" s="41"/>
      <c r="O54" s="111"/>
      <c r="P54" s="111"/>
      <c r="Q54" s="50"/>
      <c r="R54" s="41"/>
      <c r="S54" s="111"/>
      <c r="T54" s="111"/>
      <c r="U54" s="50"/>
      <c r="V54" s="41"/>
      <c r="W54" s="111"/>
      <c r="X54" s="111"/>
      <c r="Y54" s="112"/>
      <c r="Z54" s="41"/>
      <c r="AA54" s="111"/>
      <c r="AB54" s="111"/>
      <c r="AC54" s="50"/>
      <c r="AD54" s="41"/>
      <c r="AE54" s="111"/>
      <c r="AF54" s="111"/>
      <c r="AG54" s="112"/>
    </row>
    <row r="55" spans="1:33">
      <c r="A55" s="13"/>
      <c r="B55" s="104" t="s">
        <v>172</v>
      </c>
      <c r="C55" s="115" t="s">
        <v>412</v>
      </c>
      <c r="D55" s="115"/>
      <c r="E55" s="105" t="s">
        <v>322</v>
      </c>
      <c r="F55" s="33"/>
      <c r="G55" s="118">
        <v>84138</v>
      </c>
      <c r="H55" s="118"/>
      <c r="I55" s="38"/>
      <c r="J55" s="33"/>
      <c r="K55" s="118">
        <v>36383</v>
      </c>
      <c r="L55" s="118"/>
      <c r="M55" s="38"/>
      <c r="N55" s="33"/>
      <c r="O55" s="115" t="s">
        <v>413</v>
      </c>
      <c r="P55" s="115"/>
      <c r="Q55" s="105" t="s">
        <v>322</v>
      </c>
      <c r="R55" s="33"/>
      <c r="S55" s="115" t="s">
        <v>414</v>
      </c>
      <c r="T55" s="115"/>
      <c r="U55" s="105" t="s">
        <v>322</v>
      </c>
      <c r="V55" s="33"/>
      <c r="W55" s="115" t="s">
        <v>372</v>
      </c>
      <c r="X55" s="115"/>
      <c r="Y55" s="105" t="s">
        <v>322</v>
      </c>
      <c r="Z55" s="33"/>
      <c r="AA55" s="115" t="s">
        <v>319</v>
      </c>
      <c r="AB55" s="115"/>
      <c r="AC55" s="38"/>
      <c r="AD55" s="33"/>
      <c r="AE55" s="118">
        <v>41464</v>
      </c>
      <c r="AF55" s="118"/>
      <c r="AG55" s="38"/>
    </row>
    <row r="56" spans="1:33">
      <c r="A56" s="13"/>
      <c r="B56" s="104"/>
      <c r="C56" s="122"/>
      <c r="D56" s="122"/>
      <c r="E56" s="123"/>
      <c r="F56" s="33"/>
      <c r="G56" s="124"/>
      <c r="H56" s="124"/>
      <c r="I56" s="125"/>
      <c r="J56" s="33"/>
      <c r="K56" s="124"/>
      <c r="L56" s="124"/>
      <c r="M56" s="125"/>
      <c r="N56" s="33"/>
      <c r="O56" s="122"/>
      <c r="P56" s="122"/>
      <c r="Q56" s="123"/>
      <c r="R56" s="33"/>
      <c r="S56" s="122"/>
      <c r="T56" s="122"/>
      <c r="U56" s="123"/>
      <c r="V56" s="33"/>
      <c r="W56" s="122"/>
      <c r="X56" s="122"/>
      <c r="Y56" s="123"/>
      <c r="Z56" s="33"/>
      <c r="AA56" s="122"/>
      <c r="AB56" s="122"/>
      <c r="AC56" s="125"/>
      <c r="AD56" s="33"/>
      <c r="AE56" s="124"/>
      <c r="AF56" s="124"/>
      <c r="AG56" s="125"/>
    </row>
    <row r="57" spans="1:33">
      <c r="A57" s="13"/>
      <c r="B57" s="106" t="s">
        <v>124</v>
      </c>
      <c r="C57" s="107" t="s">
        <v>319</v>
      </c>
      <c r="D57" s="107"/>
      <c r="E57" s="41"/>
      <c r="F57" s="41"/>
      <c r="G57" s="107" t="s">
        <v>319</v>
      </c>
      <c r="H57" s="107"/>
      <c r="I57" s="41"/>
      <c r="J57" s="41"/>
      <c r="K57" s="107" t="s">
        <v>319</v>
      </c>
      <c r="L57" s="107"/>
      <c r="M57" s="41"/>
      <c r="N57" s="41"/>
      <c r="O57" s="107" t="s">
        <v>319</v>
      </c>
      <c r="P57" s="107"/>
      <c r="Q57" s="41"/>
      <c r="R57" s="41"/>
      <c r="S57" s="107" t="s">
        <v>416</v>
      </c>
      <c r="T57" s="107"/>
      <c r="U57" s="106" t="s">
        <v>322</v>
      </c>
      <c r="V57" s="41"/>
      <c r="W57" s="107" t="s">
        <v>319</v>
      </c>
      <c r="X57" s="107"/>
      <c r="Y57" s="41"/>
      <c r="Z57" s="41"/>
      <c r="AA57" s="107" t="s">
        <v>319</v>
      </c>
      <c r="AB57" s="107"/>
      <c r="AC57" s="41"/>
      <c r="AD57" s="41"/>
      <c r="AE57" s="107" t="s">
        <v>416</v>
      </c>
      <c r="AF57" s="107"/>
      <c r="AG57" s="106" t="s">
        <v>322</v>
      </c>
    </row>
    <row r="58" spans="1:33">
      <c r="A58" s="13"/>
      <c r="B58" s="106"/>
      <c r="C58" s="107"/>
      <c r="D58" s="107"/>
      <c r="E58" s="41"/>
      <c r="F58" s="41"/>
      <c r="G58" s="107"/>
      <c r="H58" s="107"/>
      <c r="I58" s="41"/>
      <c r="J58" s="41"/>
      <c r="K58" s="107"/>
      <c r="L58" s="107"/>
      <c r="M58" s="41"/>
      <c r="N58" s="41"/>
      <c r="O58" s="107"/>
      <c r="P58" s="107"/>
      <c r="Q58" s="41"/>
      <c r="R58" s="41"/>
      <c r="S58" s="107"/>
      <c r="T58" s="107"/>
      <c r="U58" s="106"/>
      <c r="V58" s="41"/>
      <c r="W58" s="107"/>
      <c r="X58" s="107"/>
      <c r="Y58" s="41"/>
      <c r="Z58" s="41"/>
      <c r="AA58" s="107"/>
      <c r="AB58" s="107"/>
      <c r="AC58" s="41"/>
      <c r="AD58" s="41"/>
      <c r="AE58" s="107"/>
      <c r="AF58" s="107"/>
      <c r="AG58" s="106"/>
    </row>
    <row r="59" spans="1:33">
      <c r="A59" s="13"/>
      <c r="B59" s="104" t="s">
        <v>125</v>
      </c>
      <c r="C59" s="109" t="s">
        <v>319</v>
      </c>
      <c r="D59" s="109"/>
      <c r="E59" s="33"/>
      <c r="F59" s="33"/>
      <c r="G59" s="109" t="s">
        <v>319</v>
      </c>
      <c r="H59" s="109"/>
      <c r="I59" s="33"/>
      <c r="J59" s="33"/>
      <c r="K59" s="109" t="s">
        <v>319</v>
      </c>
      <c r="L59" s="109"/>
      <c r="M59" s="33"/>
      <c r="N59" s="33"/>
      <c r="O59" s="109">
        <v>189</v>
      </c>
      <c r="P59" s="109"/>
      <c r="Q59" s="33"/>
      <c r="R59" s="33"/>
      <c r="S59" s="109" t="s">
        <v>319</v>
      </c>
      <c r="T59" s="109"/>
      <c r="U59" s="33"/>
      <c r="V59" s="33"/>
      <c r="W59" s="109">
        <v>522</v>
      </c>
      <c r="X59" s="109"/>
      <c r="Y59" s="33"/>
      <c r="Z59" s="33"/>
      <c r="AA59" s="109" t="s">
        <v>319</v>
      </c>
      <c r="AB59" s="109"/>
      <c r="AC59" s="33"/>
      <c r="AD59" s="33"/>
      <c r="AE59" s="109">
        <v>711</v>
      </c>
      <c r="AF59" s="109"/>
      <c r="AG59" s="33"/>
    </row>
    <row r="60" spans="1:33" ht="15.75" thickBot="1">
      <c r="A60" s="13"/>
      <c r="B60" s="104"/>
      <c r="C60" s="116"/>
      <c r="D60" s="116"/>
      <c r="E60" s="73"/>
      <c r="F60" s="33"/>
      <c r="G60" s="116"/>
      <c r="H60" s="116"/>
      <c r="I60" s="73"/>
      <c r="J60" s="33"/>
      <c r="K60" s="116"/>
      <c r="L60" s="116"/>
      <c r="M60" s="73"/>
      <c r="N60" s="33"/>
      <c r="O60" s="116"/>
      <c r="P60" s="116"/>
      <c r="Q60" s="73"/>
      <c r="R60" s="33"/>
      <c r="S60" s="116"/>
      <c r="T60" s="116"/>
      <c r="U60" s="73"/>
      <c r="V60" s="33"/>
      <c r="W60" s="116"/>
      <c r="X60" s="116"/>
      <c r="Y60" s="73"/>
      <c r="Z60" s="33"/>
      <c r="AA60" s="116"/>
      <c r="AB60" s="116"/>
      <c r="AC60" s="73"/>
      <c r="AD60" s="33"/>
      <c r="AE60" s="116"/>
      <c r="AF60" s="116"/>
      <c r="AG60" s="73"/>
    </row>
    <row r="61" spans="1:33">
      <c r="A61" s="13"/>
      <c r="B61" s="106" t="s">
        <v>417</v>
      </c>
      <c r="C61" s="121" t="s">
        <v>316</v>
      </c>
      <c r="D61" s="120" t="s">
        <v>412</v>
      </c>
      <c r="E61" s="121" t="s">
        <v>322</v>
      </c>
      <c r="F61" s="41"/>
      <c r="G61" s="121" t="s">
        <v>316</v>
      </c>
      <c r="H61" s="128">
        <v>84138</v>
      </c>
      <c r="I61" s="47"/>
      <c r="J61" s="41"/>
      <c r="K61" s="121" t="s">
        <v>316</v>
      </c>
      <c r="L61" s="128">
        <v>36383</v>
      </c>
      <c r="M61" s="47"/>
      <c r="N61" s="41"/>
      <c r="O61" s="121" t="s">
        <v>316</v>
      </c>
      <c r="P61" s="120" t="s">
        <v>418</v>
      </c>
      <c r="Q61" s="121" t="s">
        <v>322</v>
      </c>
      <c r="R61" s="41"/>
      <c r="S61" s="121" t="s">
        <v>316</v>
      </c>
      <c r="T61" s="120" t="s">
        <v>419</v>
      </c>
      <c r="U61" s="121" t="s">
        <v>322</v>
      </c>
      <c r="V61" s="41"/>
      <c r="W61" s="121" t="s">
        <v>316</v>
      </c>
      <c r="X61" s="120" t="s">
        <v>420</v>
      </c>
      <c r="Y61" s="121" t="s">
        <v>322</v>
      </c>
      <c r="Z61" s="41"/>
      <c r="AA61" s="121" t="s">
        <v>316</v>
      </c>
      <c r="AB61" s="120" t="s">
        <v>319</v>
      </c>
      <c r="AC61" s="47"/>
      <c r="AD61" s="41"/>
      <c r="AE61" s="121" t="s">
        <v>316</v>
      </c>
      <c r="AF61" s="128">
        <v>37990</v>
      </c>
      <c r="AG61" s="47"/>
    </row>
    <row r="62" spans="1:33" ht="15.75" thickBot="1">
      <c r="A62" s="13"/>
      <c r="B62" s="106"/>
      <c r="C62" s="126"/>
      <c r="D62" s="127"/>
      <c r="E62" s="126"/>
      <c r="F62" s="41"/>
      <c r="G62" s="126"/>
      <c r="H62" s="129"/>
      <c r="I62" s="77"/>
      <c r="J62" s="41"/>
      <c r="K62" s="126"/>
      <c r="L62" s="129"/>
      <c r="M62" s="77"/>
      <c r="N62" s="41"/>
      <c r="O62" s="126"/>
      <c r="P62" s="127"/>
      <c r="Q62" s="126"/>
      <c r="R62" s="41"/>
      <c r="S62" s="126"/>
      <c r="T62" s="127"/>
      <c r="U62" s="126"/>
      <c r="V62" s="41"/>
      <c r="W62" s="126"/>
      <c r="X62" s="127"/>
      <c r="Y62" s="126"/>
      <c r="Z62" s="41"/>
      <c r="AA62" s="126"/>
      <c r="AB62" s="127"/>
      <c r="AC62" s="77"/>
      <c r="AD62" s="41"/>
      <c r="AE62" s="126"/>
      <c r="AF62" s="129"/>
      <c r="AG62" s="77"/>
    </row>
    <row r="63" spans="1:33" ht="15.75" thickTop="1">
      <c r="A63" s="13"/>
      <c r="B63" s="144"/>
      <c r="C63" s="144"/>
      <c r="D63" s="144"/>
      <c r="E63" s="144"/>
      <c r="F63" s="144"/>
      <c r="G63" s="144"/>
      <c r="H63" s="144"/>
      <c r="I63" s="144"/>
      <c r="J63" s="144"/>
      <c r="K63" s="144"/>
      <c r="L63" s="144"/>
      <c r="M63" s="144"/>
      <c r="N63" s="144"/>
      <c r="O63" s="144"/>
      <c r="P63" s="144"/>
      <c r="Q63" s="144"/>
      <c r="R63" s="144"/>
      <c r="S63" s="144"/>
      <c r="T63" s="144"/>
      <c r="U63" s="144"/>
      <c r="V63" s="144"/>
      <c r="W63" s="144"/>
      <c r="X63" s="144"/>
      <c r="Y63" s="144"/>
      <c r="Z63" s="144"/>
      <c r="AA63" s="144"/>
      <c r="AB63" s="144"/>
      <c r="AC63" s="144"/>
      <c r="AD63" s="144"/>
      <c r="AE63" s="144"/>
      <c r="AF63" s="144"/>
      <c r="AG63" s="144"/>
    </row>
    <row r="64" spans="1:33">
      <c r="A64" s="13"/>
      <c r="B64" s="33"/>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row>
    <row r="65" spans="1:33">
      <c r="A65" s="13"/>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row>
    <row r="66" spans="1:33" ht="15.75" thickBot="1">
      <c r="A66" s="13"/>
      <c r="B66" s="17"/>
      <c r="C66" s="101" t="s">
        <v>383</v>
      </c>
      <c r="D66" s="101"/>
      <c r="E66" s="101"/>
      <c r="F66" s="17"/>
      <c r="G66" s="102" t="s">
        <v>384</v>
      </c>
      <c r="H66" s="102"/>
      <c r="I66" s="102"/>
      <c r="J66" s="102"/>
      <c r="K66" s="102"/>
      <c r="L66" s="102"/>
      <c r="M66" s="102"/>
      <c r="N66" s="17"/>
      <c r="O66" s="33"/>
      <c r="P66" s="33"/>
      <c r="Q66" s="33"/>
      <c r="R66" s="17"/>
      <c r="S66" s="33"/>
      <c r="T66" s="33"/>
      <c r="U66" s="33"/>
      <c r="V66" s="17"/>
      <c r="W66" s="101" t="s">
        <v>385</v>
      </c>
      <c r="X66" s="101"/>
      <c r="Y66" s="101"/>
      <c r="Z66" s="17"/>
      <c r="AA66" s="33"/>
      <c r="AB66" s="33"/>
      <c r="AC66" s="33"/>
      <c r="AD66" s="17"/>
      <c r="AE66" s="33"/>
      <c r="AF66" s="33"/>
      <c r="AG66" s="33"/>
    </row>
    <row r="67" spans="1:33" ht="15.75" thickBot="1">
      <c r="A67" s="13"/>
      <c r="B67" s="17"/>
      <c r="C67" s="102" t="s">
        <v>386</v>
      </c>
      <c r="D67" s="102"/>
      <c r="E67" s="102"/>
      <c r="F67" s="17"/>
      <c r="G67" s="103" t="s">
        <v>387</v>
      </c>
      <c r="H67" s="103"/>
      <c r="I67" s="103"/>
      <c r="J67" s="17"/>
      <c r="K67" s="103" t="s">
        <v>388</v>
      </c>
      <c r="L67" s="103"/>
      <c r="M67" s="103"/>
      <c r="N67" s="17"/>
      <c r="O67" s="102" t="s">
        <v>389</v>
      </c>
      <c r="P67" s="102"/>
      <c r="Q67" s="102"/>
      <c r="R67" s="17"/>
      <c r="S67" s="102" t="s">
        <v>390</v>
      </c>
      <c r="T67" s="102"/>
      <c r="U67" s="102"/>
      <c r="V67" s="17"/>
      <c r="W67" s="102" t="s">
        <v>391</v>
      </c>
      <c r="X67" s="102"/>
      <c r="Y67" s="102"/>
      <c r="Z67" s="17"/>
      <c r="AA67" s="117" t="s">
        <v>392</v>
      </c>
      <c r="AB67" s="117"/>
      <c r="AC67" s="117"/>
      <c r="AD67" s="17"/>
      <c r="AE67" s="102" t="s">
        <v>164</v>
      </c>
      <c r="AF67" s="102"/>
      <c r="AG67" s="102"/>
    </row>
    <row r="68" spans="1:33">
      <c r="A68" s="13"/>
      <c r="B68" s="99" t="s">
        <v>421</v>
      </c>
      <c r="C68" s="105"/>
      <c r="D68" s="105"/>
      <c r="E68" s="105"/>
      <c r="F68" s="17"/>
      <c r="G68" s="105"/>
      <c r="H68" s="105"/>
      <c r="I68" s="105"/>
      <c r="J68" s="17"/>
      <c r="K68" s="105"/>
      <c r="L68" s="105"/>
      <c r="M68" s="105"/>
      <c r="N68" s="17"/>
      <c r="O68" s="105"/>
      <c r="P68" s="105"/>
      <c r="Q68" s="105"/>
      <c r="R68" s="17"/>
      <c r="S68" s="105"/>
      <c r="T68" s="105"/>
      <c r="U68" s="105"/>
      <c r="V68" s="17"/>
      <c r="W68" s="105"/>
      <c r="X68" s="105"/>
      <c r="Y68" s="105"/>
      <c r="Z68" s="17"/>
      <c r="AA68" s="38"/>
      <c r="AB68" s="38"/>
      <c r="AC68" s="38"/>
      <c r="AD68" s="17"/>
      <c r="AE68" s="105"/>
      <c r="AF68" s="105"/>
      <c r="AG68" s="105"/>
    </row>
    <row r="69" spans="1:33">
      <c r="A69" s="13"/>
      <c r="B69" s="106" t="s">
        <v>89</v>
      </c>
      <c r="C69" s="106" t="s">
        <v>316</v>
      </c>
      <c r="D69" s="107" t="s">
        <v>319</v>
      </c>
      <c r="E69" s="41"/>
      <c r="F69" s="41"/>
      <c r="G69" s="106" t="s">
        <v>316</v>
      </c>
      <c r="H69" s="108">
        <v>19316</v>
      </c>
      <c r="I69" s="41"/>
      <c r="J69" s="41"/>
      <c r="K69" s="106" t="s">
        <v>316</v>
      </c>
      <c r="L69" s="108">
        <v>9749</v>
      </c>
      <c r="M69" s="41"/>
      <c r="N69" s="41"/>
      <c r="O69" s="106" t="s">
        <v>316</v>
      </c>
      <c r="P69" s="107">
        <v>37</v>
      </c>
      <c r="Q69" s="41"/>
      <c r="R69" s="41"/>
      <c r="S69" s="106" t="s">
        <v>316</v>
      </c>
      <c r="T69" s="107">
        <v>6</v>
      </c>
      <c r="U69" s="41"/>
      <c r="V69" s="41"/>
      <c r="W69" s="106" t="s">
        <v>316</v>
      </c>
      <c r="X69" s="107" t="s">
        <v>319</v>
      </c>
      <c r="Y69" s="41"/>
      <c r="Z69" s="41"/>
      <c r="AA69" s="106" t="s">
        <v>316</v>
      </c>
      <c r="AB69" s="107" t="s">
        <v>422</v>
      </c>
      <c r="AC69" s="106" t="s">
        <v>322</v>
      </c>
      <c r="AD69" s="41"/>
      <c r="AE69" s="106" t="s">
        <v>316</v>
      </c>
      <c r="AF69" s="108">
        <v>27544</v>
      </c>
      <c r="AG69" s="41"/>
    </row>
    <row r="70" spans="1:33">
      <c r="A70" s="13"/>
      <c r="B70" s="106"/>
      <c r="C70" s="106"/>
      <c r="D70" s="107"/>
      <c r="E70" s="41"/>
      <c r="F70" s="41"/>
      <c r="G70" s="106"/>
      <c r="H70" s="108"/>
      <c r="I70" s="41"/>
      <c r="J70" s="41"/>
      <c r="K70" s="106"/>
      <c r="L70" s="108"/>
      <c r="M70" s="41"/>
      <c r="N70" s="41"/>
      <c r="O70" s="106"/>
      <c r="P70" s="107"/>
      <c r="Q70" s="41"/>
      <c r="R70" s="41"/>
      <c r="S70" s="106"/>
      <c r="T70" s="107"/>
      <c r="U70" s="41"/>
      <c r="V70" s="41"/>
      <c r="W70" s="106"/>
      <c r="X70" s="107"/>
      <c r="Y70" s="41"/>
      <c r="Z70" s="41"/>
      <c r="AA70" s="106"/>
      <c r="AB70" s="107"/>
      <c r="AC70" s="106"/>
      <c r="AD70" s="41"/>
      <c r="AE70" s="106"/>
      <c r="AF70" s="108"/>
      <c r="AG70" s="41"/>
    </row>
    <row r="71" spans="1:33">
      <c r="A71" s="13"/>
      <c r="B71" s="104" t="s">
        <v>90</v>
      </c>
      <c r="C71" s="109" t="s">
        <v>423</v>
      </c>
      <c r="D71" s="109"/>
      <c r="E71" s="104" t="s">
        <v>322</v>
      </c>
      <c r="F71" s="33"/>
      <c r="G71" s="109" t="s">
        <v>424</v>
      </c>
      <c r="H71" s="109"/>
      <c r="I71" s="104" t="s">
        <v>322</v>
      </c>
      <c r="J71" s="33"/>
      <c r="K71" s="109" t="s">
        <v>425</v>
      </c>
      <c r="L71" s="109"/>
      <c r="M71" s="104" t="s">
        <v>322</v>
      </c>
      <c r="N71" s="33"/>
      <c r="O71" s="109" t="s">
        <v>426</v>
      </c>
      <c r="P71" s="109"/>
      <c r="Q71" s="104" t="s">
        <v>322</v>
      </c>
      <c r="R71" s="33"/>
      <c r="S71" s="109" t="s">
        <v>427</v>
      </c>
      <c r="T71" s="109"/>
      <c r="U71" s="104" t="s">
        <v>322</v>
      </c>
      <c r="V71" s="33"/>
      <c r="W71" s="109" t="s">
        <v>319</v>
      </c>
      <c r="X71" s="109"/>
      <c r="Y71" s="33"/>
      <c r="Z71" s="33"/>
      <c r="AA71" s="110">
        <v>1564</v>
      </c>
      <c r="AB71" s="110"/>
      <c r="AC71" s="33"/>
      <c r="AD71" s="33"/>
      <c r="AE71" s="109" t="s">
        <v>428</v>
      </c>
      <c r="AF71" s="109"/>
      <c r="AG71" s="104" t="s">
        <v>322</v>
      </c>
    </row>
    <row r="72" spans="1:33">
      <c r="A72" s="13"/>
      <c r="B72" s="104"/>
      <c r="C72" s="109"/>
      <c r="D72" s="109"/>
      <c r="E72" s="104"/>
      <c r="F72" s="33"/>
      <c r="G72" s="109"/>
      <c r="H72" s="109"/>
      <c r="I72" s="104"/>
      <c r="J72" s="33"/>
      <c r="K72" s="109"/>
      <c r="L72" s="109"/>
      <c r="M72" s="104"/>
      <c r="N72" s="33"/>
      <c r="O72" s="109"/>
      <c r="P72" s="109"/>
      <c r="Q72" s="104"/>
      <c r="R72" s="33"/>
      <c r="S72" s="109"/>
      <c r="T72" s="109"/>
      <c r="U72" s="104"/>
      <c r="V72" s="33"/>
      <c r="W72" s="109"/>
      <c r="X72" s="109"/>
      <c r="Y72" s="33"/>
      <c r="Z72" s="33"/>
      <c r="AA72" s="110"/>
      <c r="AB72" s="110"/>
      <c r="AC72" s="33"/>
      <c r="AD72" s="33"/>
      <c r="AE72" s="109"/>
      <c r="AF72" s="109"/>
      <c r="AG72" s="104"/>
    </row>
    <row r="73" spans="1:33">
      <c r="A73" s="13"/>
      <c r="B73" s="106" t="s">
        <v>401</v>
      </c>
      <c r="C73" s="107" t="s">
        <v>319</v>
      </c>
      <c r="D73" s="107"/>
      <c r="E73" s="41"/>
      <c r="F73" s="41"/>
      <c r="G73" s="107" t="s">
        <v>422</v>
      </c>
      <c r="H73" s="107"/>
      <c r="I73" s="106" t="s">
        <v>322</v>
      </c>
      <c r="J73" s="41"/>
      <c r="K73" s="107">
        <v>112</v>
      </c>
      <c r="L73" s="107"/>
      <c r="M73" s="41"/>
      <c r="N73" s="41"/>
      <c r="O73" s="108">
        <v>1452</v>
      </c>
      <c r="P73" s="108"/>
      <c r="Q73" s="41"/>
      <c r="R73" s="41"/>
      <c r="S73" s="107" t="s">
        <v>319</v>
      </c>
      <c r="T73" s="107"/>
      <c r="U73" s="41"/>
      <c r="V73" s="41"/>
      <c r="W73" s="107" t="s">
        <v>319</v>
      </c>
      <c r="X73" s="107"/>
      <c r="Y73" s="41"/>
      <c r="Z73" s="41"/>
      <c r="AA73" s="107" t="s">
        <v>319</v>
      </c>
      <c r="AB73" s="107"/>
      <c r="AC73" s="41"/>
      <c r="AD73" s="41"/>
      <c r="AE73" s="107" t="s">
        <v>319</v>
      </c>
      <c r="AF73" s="107"/>
      <c r="AG73" s="41"/>
    </row>
    <row r="74" spans="1:33" ht="15.75" thickBot="1">
      <c r="A74" s="13"/>
      <c r="B74" s="106"/>
      <c r="C74" s="111"/>
      <c r="D74" s="111"/>
      <c r="E74" s="50"/>
      <c r="F74" s="41"/>
      <c r="G74" s="111"/>
      <c r="H74" s="111"/>
      <c r="I74" s="112"/>
      <c r="J74" s="41"/>
      <c r="K74" s="111"/>
      <c r="L74" s="111"/>
      <c r="M74" s="50"/>
      <c r="N74" s="41"/>
      <c r="O74" s="113"/>
      <c r="P74" s="113"/>
      <c r="Q74" s="50"/>
      <c r="R74" s="41"/>
      <c r="S74" s="111"/>
      <c r="T74" s="111"/>
      <c r="U74" s="50"/>
      <c r="V74" s="41"/>
      <c r="W74" s="111"/>
      <c r="X74" s="111"/>
      <c r="Y74" s="50"/>
      <c r="Z74" s="41"/>
      <c r="AA74" s="111"/>
      <c r="AB74" s="111"/>
      <c r="AC74" s="50"/>
      <c r="AD74" s="41"/>
      <c r="AE74" s="111"/>
      <c r="AF74" s="111"/>
      <c r="AG74" s="50"/>
    </row>
    <row r="75" spans="1:33">
      <c r="A75" s="13"/>
      <c r="B75" s="114" t="s">
        <v>91</v>
      </c>
      <c r="C75" s="115" t="s">
        <v>423</v>
      </c>
      <c r="D75" s="115"/>
      <c r="E75" s="105" t="s">
        <v>322</v>
      </c>
      <c r="F75" s="33"/>
      <c r="G75" s="118">
        <v>12929</v>
      </c>
      <c r="H75" s="118"/>
      <c r="I75" s="38"/>
      <c r="J75" s="33"/>
      <c r="K75" s="115">
        <v>518</v>
      </c>
      <c r="L75" s="115"/>
      <c r="M75" s="38"/>
      <c r="N75" s="33"/>
      <c r="O75" s="115" t="s">
        <v>429</v>
      </c>
      <c r="P75" s="115"/>
      <c r="Q75" s="105" t="s">
        <v>322</v>
      </c>
      <c r="R75" s="33"/>
      <c r="S75" s="115" t="s">
        <v>430</v>
      </c>
      <c r="T75" s="115"/>
      <c r="U75" s="105" t="s">
        <v>322</v>
      </c>
      <c r="V75" s="33"/>
      <c r="W75" s="115" t="s">
        <v>319</v>
      </c>
      <c r="X75" s="115"/>
      <c r="Y75" s="38"/>
      <c r="Z75" s="33"/>
      <c r="AA75" s="115" t="s">
        <v>319</v>
      </c>
      <c r="AB75" s="115"/>
      <c r="AC75" s="38"/>
      <c r="AD75" s="33"/>
      <c r="AE75" s="115" t="s">
        <v>431</v>
      </c>
      <c r="AF75" s="115"/>
      <c r="AG75" s="105" t="s">
        <v>322</v>
      </c>
    </row>
    <row r="76" spans="1:33" ht="15.75" thickBot="1">
      <c r="A76" s="13"/>
      <c r="B76" s="114"/>
      <c r="C76" s="116"/>
      <c r="D76" s="116"/>
      <c r="E76" s="117"/>
      <c r="F76" s="33"/>
      <c r="G76" s="119"/>
      <c r="H76" s="119"/>
      <c r="I76" s="73"/>
      <c r="J76" s="33"/>
      <c r="K76" s="116"/>
      <c r="L76" s="116"/>
      <c r="M76" s="73"/>
      <c r="N76" s="33"/>
      <c r="O76" s="116"/>
      <c r="P76" s="116"/>
      <c r="Q76" s="117"/>
      <c r="R76" s="33"/>
      <c r="S76" s="116"/>
      <c r="T76" s="116"/>
      <c r="U76" s="117"/>
      <c r="V76" s="33"/>
      <c r="W76" s="116"/>
      <c r="X76" s="116"/>
      <c r="Y76" s="73"/>
      <c r="Z76" s="33"/>
      <c r="AA76" s="116"/>
      <c r="AB76" s="116"/>
      <c r="AC76" s="73"/>
      <c r="AD76" s="33"/>
      <c r="AE76" s="116"/>
      <c r="AF76" s="116"/>
      <c r="AG76" s="117"/>
    </row>
    <row r="77" spans="1:33">
      <c r="A77" s="13"/>
      <c r="B77" s="106" t="s">
        <v>404</v>
      </c>
      <c r="C77" s="120" t="s">
        <v>319</v>
      </c>
      <c r="D77" s="120"/>
      <c r="E77" s="47"/>
      <c r="F77" s="41"/>
      <c r="G77" s="120" t="s">
        <v>432</v>
      </c>
      <c r="H77" s="120"/>
      <c r="I77" s="121" t="s">
        <v>322</v>
      </c>
      <c r="J77" s="41"/>
      <c r="K77" s="120">
        <v>128</v>
      </c>
      <c r="L77" s="120"/>
      <c r="M77" s="47"/>
      <c r="N77" s="41"/>
      <c r="O77" s="120" t="s">
        <v>319</v>
      </c>
      <c r="P77" s="120"/>
      <c r="Q77" s="47"/>
      <c r="R77" s="41"/>
      <c r="S77" s="120" t="s">
        <v>319</v>
      </c>
      <c r="T77" s="120"/>
      <c r="U77" s="47"/>
      <c r="V77" s="41"/>
      <c r="W77" s="120" t="s">
        <v>319</v>
      </c>
      <c r="X77" s="120"/>
      <c r="Y77" s="47"/>
      <c r="Z77" s="41"/>
      <c r="AA77" s="120" t="s">
        <v>319</v>
      </c>
      <c r="AB77" s="120"/>
      <c r="AC77" s="47"/>
      <c r="AD77" s="41"/>
      <c r="AE77" s="120" t="s">
        <v>433</v>
      </c>
      <c r="AF77" s="120"/>
      <c r="AG77" s="121" t="s">
        <v>322</v>
      </c>
    </row>
    <row r="78" spans="1:33">
      <c r="A78" s="13"/>
      <c r="B78" s="106"/>
      <c r="C78" s="107"/>
      <c r="D78" s="107"/>
      <c r="E78" s="41"/>
      <c r="F78" s="41"/>
      <c r="G78" s="107"/>
      <c r="H78" s="107"/>
      <c r="I78" s="106"/>
      <c r="J78" s="41"/>
      <c r="K78" s="107"/>
      <c r="L78" s="107"/>
      <c r="M78" s="41"/>
      <c r="N78" s="41"/>
      <c r="O78" s="107"/>
      <c r="P78" s="107"/>
      <c r="Q78" s="41"/>
      <c r="R78" s="41"/>
      <c r="S78" s="107"/>
      <c r="T78" s="107"/>
      <c r="U78" s="41"/>
      <c r="V78" s="41"/>
      <c r="W78" s="107"/>
      <c r="X78" s="107"/>
      <c r="Y78" s="41"/>
      <c r="Z78" s="41"/>
      <c r="AA78" s="107"/>
      <c r="AB78" s="107"/>
      <c r="AC78" s="41"/>
      <c r="AD78" s="41"/>
      <c r="AE78" s="107"/>
      <c r="AF78" s="107"/>
      <c r="AG78" s="106"/>
    </row>
    <row r="79" spans="1:33">
      <c r="A79" s="13"/>
      <c r="B79" s="104" t="s">
        <v>407</v>
      </c>
      <c r="C79" s="110">
        <v>67256</v>
      </c>
      <c r="D79" s="110"/>
      <c r="E79" s="33"/>
      <c r="F79" s="33"/>
      <c r="G79" s="109" t="s">
        <v>319</v>
      </c>
      <c r="H79" s="109"/>
      <c r="I79" s="33"/>
      <c r="J79" s="33"/>
      <c r="K79" s="109" t="s">
        <v>319</v>
      </c>
      <c r="L79" s="109"/>
      <c r="M79" s="33"/>
      <c r="N79" s="33"/>
      <c r="O79" s="110">
        <v>81494</v>
      </c>
      <c r="P79" s="110"/>
      <c r="Q79" s="33"/>
      <c r="R79" s="33"/>
      <c r="S79" s="109" t="s">
        <v>319</v>
      </c>
      <c r="T79" s="109"/>
      <c r="U79" s="33"/>
      <c r="V79" s="33"/>
      <c r="W79" s="109" t="s">
        <v>319</v>
      </c>
      <c r="X79" s="109"/>
      <c r="Y79" s="33"/>
      <c r="Z79" s="33"/>
      <c r="AA79" s="109" t="s">
        <v>319</v>
      </c>
      <c r="AB79" s="109"/>
      <c r="AC79" s="33"/>
      <c r="AD79" s="33"/>
      <c r="AE79" s="110">
        <v>148750</v>
      </c>
      <c r="AF79" s="110"/>
      <c r="AG79" s="33"/>
    </row>
    <row r="80" spans="1:33">
      <c r="A80" s="13"/>
      <c r="B80" s="104"/>
      <c r="C80" s="110"/>
      <c r="D80" s="110"/>
      <c r="E80" s="33"/>
      <c r="F80" s="33"/>
      <c r="G80" s="109"/>
      <c r="H80" s="109"/>
      <c r="I80" s="33"/>
      <c r="J80" s="33"/>
      <c r="K80" s="109"/>
      <c r="L80" s="109"/>
      <c r="M80" s="33"/>
      <c r="N80" s="33"/>
      <c r="O80" s="110"/>
      <c r="P80" s="110"/>
      <c r="Q80" s="33"/>
      <c r="R80" s="33"/>
      <c r="S80" s="109"/>
      <c r="T80" s="109"/>
      <c r="U80" s="33"/>
      <c r="V80" s="33"/>
      <c r="W80" s="109"/>
      <c r="X80" s="109"/>
      <c r="Y80" s="33"/>
      <c r="Z80" s="33"/>
      <c r="AA80" s="109"/>
      <c r="AB80" s="109"/>
      <c r="AC80" s="33"/>
      <c r="AD80" s="33"/>
      <c r="AE80" s="110"/>
      <c r="AF80" s="110"/>
      <c r="AG80" s="33"/>
    </row>
    <row r="81" spans="1:33">
      <c r="A81" s="13"/>
      <c r="B81" s="106" t="s">
        <v>108</v>
      </c>
      <c r="C81" s="108">
        <v>1481</v>
      </c>
      <c r="D81" s="108"/>
      <c r="E81" s="41"/>
      <c r="F81" s="41"/>
      <c r="G81" s="108">
        <v>1822</v>
      </c>
      <c r="H81" s="108"/>
      <c r="I81" s="41"/>
      <c r="J81" s="41"/>
      <c r="K81" s="108">
        <v>8067</v>
      </c>
      <c r="L81" s="108"/>
      <c r="M81" s="41"/>
      <c r="N81" s="41"/>
      <c r="O81" s="108">
        <v>2729</v>
      </c>
      <c r="P81" s="108"/>
      <c r="Q81" s="41"/>
      <c r="R81" s="41"/>
      <c r="S81" s="107" t="s">
        <v>319</v>
      </c>
      <c r="T81" s="107"/>
      <c r="U81" s="41"/>
      <c r="V81" s="41"/>
      <c r="W81" s="107" t="s">
        <v>319</v>
      </c>
      <c r="X81" s="107"/>
      <c r="Y81" s="41"/>
      <c r="Z81" s="41"/>
      <c r="AA81" s="107" t="s">
        <v>319</v>
      </c>
      <c r="AB81" s="107"/>
      <c r="AC81" s="41"/>
      <c r="AD81" s="41"/>
      <c r="AE81" s="108">
        <v>14099</v>
      </c>
      <c r="AF81" s="108"/>
      <c r="AG81" s="41"/>
    </row>
    <row r="82" spans="1:33">
      <c r="A82" s="13"/>
      <c r="B82" s="106"/>
      <c r="C82" s="108"/>
      <c r="D82" s="108"/>
      <c r="E82" s="41"/>
      <c r="F82" s="41"/>
      <c r="G82" s="108"/>
      <c r="H82" s="108"/>
      <c r="I82" s="41"/>
      <c r="J82" s="41"/>
      <c r="K82" s="108"/>
      <c r="L82" s="108"/>
      <c r="M82" s="41"/>
      <c r="N82" s="41"/>
      <c r="O82" s="108"/>
      <c r="P82" s="108"/>
      <c r="Q82" s="41"/>
      <c r="R82" s="41"/>
      <c r="S82" s="107"/>
      <c r="T82" s="107"/>
      <c r="U82" s="41"/>
      <c r="V82" s="41"/>
      <c r="W82" s="107"/>
      <c r="X82" s="107"/>
      <c r="Y82" s="41"/>
      <c r="Z82" s="41"/>
      <c r="AA82" s="107"/>
      <c r="AB82" s="107"/>
      <c r="AC82" s="41"/>
      <c r="AD82" s="41"/>
      <c r="AE82" s="108"/>
      <c r="AF82" s="108"/>
      <c r="AG82" s="41"/>
    </row>
    <row r="83" spans="1:33">
      <c r="A83" s="13"/>
      <c r="B83" s="104" t="s">
        <v>111</v>
      </c>
      <c r="C83" s="109" t="s">
        <v>319</v>
      </c>
      <c r="D83" s="109"/>
      <c r="E83" s="33"/>
      <c r="F83" s="33"/>
      <c r="G83" s="109">
        <v>157</v>
      </c>
      <c r="H83" s="109"/>
      <c r="I83" s="33"/>
      <c r="J83" s="33"/>
      <c r="K83" s="109">
        <v>2</v>
      </c>
      <c r="L83" s="109"/>
      <c r="M83" s="33"/>
      <c r="N83" s="33"/>
      <c r="O83" s="109" t="s">
        <v>319</v>
      </c>
      <c r="P83" s="109"/>
      <c r="Q83" s="33"/>
      <c r="R83" s="33"/>
      <c r="S83" s="109" t="s">
        <v>319</v>
      </c>
      <c r="T83" s="109"/>
      <c r="U83" s="33"/>
      <c r="V83" s="33"/>
      <c r="W83" s="109" t="s">
        <v>319</v>
      </c>
      <c r="X83" s="109"/>
      <c r="Y83" s="33"/>
      <c r="Z83" s="33"/>
      <c r="AA83" s="109" t="s">
        <v>319</v>
      </c>
      <c r="AB83" s="109"/>
      <c r="AC83" s="33"/>
      <c r="AD83" s="33"/>
      <c r="AE83" s="109">
        <v>159</v>
      </c>
      <c r="AF83" s="109"/>
      <c r="AG83" s="33"/>
    </row>
    <row r="84" spans="1:33">
      <c r="A84" s="13"/>
      <c r="B84" s="104"/>
      <c r="C84" s="109"/>
      <c r="D84" s="109"/>
      <c r="E84" s="33"/>
      <c r="F84" s="33"/>
      <c r="G84" s="109"/>
      <c r="H84" s="109"/>
      <c r="I84" s="33"/>
      <c r="J84" s="33"/>
      <c r="K84" s="109"/>
      <c r="L84" s="109"/>
      <c r="M84" s="33"/>
      <c r="N84" s="33"/>
      <c r="O84" s="109"/>
      <c r="P84" s="109"/>
      <c r="Q84" s="33"/>
      <c r="R84" s="33"/>
      <c r="S84" s="109"/>
      <c r="T84" s="109"/>
      <c r="U84" s="33"/>
      <c r="V84" s="33"/>
      <c r="W84" s="109"/>
      <c r="X84" s="109"/>
      <c r="Y84" s="33"/>
      <c r="Z84" s="33"/>
      <c r="AA84" s="109"/>
      <c r="AB84" s="109"/>
      <c r="AC84" s="33"/>
      <c r="AD84" s="33"/>
      <c r="AE84" s="109"/>
      <c r="AF84" s="109"/>
      <c r="AG84" s="33"/>
    </row>
    <row r="85" spans="1:33">
      <c r="A85" s="13"/>
      <c r="B85" s="106" t="s">
        <v>112</v>
      </c>
      <c r="C85" s="108">
        <v>26519</v>
      </c>
      <c r="D85" s="108"/>
      <c r="E85" s="41"/>
      <c r="F85" s="41"/>
      <c r="G85" s="107" t="s">
        <v>319</v>
      </c>
      <c r="H85" s="107"/>
      <c r="I85" s="41"/>
      <c r="J85" s="41"/>
      <c r="K85" s="107" t="s">
        <v>319</v>
      </c>
      <c r="L85" s="107"/>
      <c r="M85" s="41"/>
      <c r="N85" s="41"/>
      <c r="O85" s="107" t="s">
        <v>319</v>
      </c>
      <c r="P85" s="107"/>
      <c r="Q85" s="41"/>
      <c r="R85" s="41"/>
      <c r="S85" s="107" t="s">
        <v>319</v>
      </c>
      <c r="T85" s="107"/>
      <c r="U85" s="41"/>
      <c r="V85" s="41"/>
      <c r="W85" s="107" t="s">
        <v>319</v>
      </c>
      <c r="X85" s="107"/>
      <c r="Y85" s="41"/>
      <c r="Z85" s="41"/>
      <c r="AA85" s="107" t="s">
        <v>319</v>
      </c>
      <c r="AB85" s="107"/>
      <c r="AC85" s="41"/>
      <c r="AD85" s="41"/>
      <c r="AE85" s="108">
        <v>26519</v>
      </c>
      <c r="AF85" s="108"/>
      <c r="AG85" s="41"/>
    </row>
    <row r="86" spans="1:33">
      <c r="A86" s="13"/>
      <c r="B86" s="106"/>
      <c r="C86" s="108"/>
      <c r="D86" s="108"/>
      <c r="E86" s="41"/>
      <c r="F86" s="41"/>
      <c r="G86" s="107"/>
      <c r="H86" s="107"/>
      <c r="I86" s="41"/>
      <c r="J86" s="41"/>
      <c r="K86" s="107"/>
      <c r="L86" s="107"/>
      <c r="M86" s="41"/>
      <c r="N86" s="41"/>
      <c r="O86" s="107"/>
      <c r="P86" s="107"/>
      <c r="Q86" s="41"/>
      <c r="R86" s="41"/>
      <c r="S86" s="107"/>
      <c r="T86" s="107"/>
      <c r="U86" s="41"/>
      <c r="V86" s="41"/>
      <c r="W86" s="107"/>
      <c r="X86" s="107"/>
      <c r="Y86" s="41"/>
      <c r="Z86" s="41"/>
      <c r="AA86" s="107"/>
      <c r="AB86" s="107"/>
      <c r="AC86" s="41"/>
      <c r="AD86" s="41"/>
      <c r="AE86" s="108"/>
      <c r="AF86" s="108"/>
      <c r="AG86" s="41"/>
    </row>
    <row r="87" spans="1:33">
      <c r="A87" s="13"/>
      <c r="B87" s="104" t="s">
        <v>408</v>
      </c>
      <c r="C87" s="109" t="s">
        <v>319</v>
      </c>
      <c r="D87" s="109"/>
      <c r="E87" s="33"/>
      <c r="F87" s="33"/>
      <c r="G87" s="109" t="s">
        <v>319</v>
      </c>
      <c r="H87" s="109"/>
      <c r="I87" s="33"/>
      <c r="J87" s="33"/>
      <c r="K87" s="109" t="s">
        <v>319</v>
      </c>
      <c r="L87" s="109"/>
      <c r="M87" s="33"/>
      <c r="N87" s="33"/>
      <c r="O87" s="110">
        <v>64984</v>
      </c>
      <c r="P87" s="110"/>
      <c r="Q87" s="33"/>
      <c r="R87" s="33"/>
      <c r="S87" s="109" t="s">
        <v>319</v>
      </c>
      <c r="T87" s="109"/>
      <c r="U87" s="33"/>
      <c r="V87" s="33"/>
      <c r="W87" s="109" t="s">
        <v>319</v>
      </c>
      <c r="X87" s="109"/>
      <c r="Y87" s="33"/>
      <c r="Z87" s="33"/>
      <c r="AA87" s="109" t="s">
        <v>319</v>
      </c>
      <c r="AB87" s="109"/>
      <c r="AC87" s="33"/>
      <c r="AD87" s="33"/>
      <c r="AE87" s="110">
        <v>64984</v>
      </c>
      <c r="AF87" s="110"/>
      <c r="AG87" s="33"/>
    </row>
    <row r="88" spans="1:33">
      <c r="A88" s="13"/>
      <c r="B88" s="104"/>
      <c r="C88" s="109"/>
      <c r="D88" s="109"/>
      <c r="E88" s="33"/>
      <c r="F88" s="33"/>
      <c r="G88" s="109"/>
      <c r="H88" s="109"/>
      <c r="I88" s="33"/>
      <c r="J88" s="33"/>
      <c r="K88" s="109"/>
      <c r="L88" s="109"/>
      <c r="M88" s="33"/>
      <c r="N88" s="33"/>
      <c r="O88" s="110"/>
      <c r="P88" s="110"/>
      <c r="Q88" s="33"/>
      <c r="R88" s="33"/>
      <c r="S88" s="109"/>
      <c r="T88" s="109"/>
      <c r="U88" s="33"/>
      <c r="V88" s="33"/>
      <c r="W88" s="109"/>
      <c r="X88" s="109"/>
      <c r="Y88" s="33"/>
      <c r="Z88" s="33"/>
      <c r="AA88" s="109"/>
      <c r="AB88" s="109"/>
      <c r="AC88" s="33"/>
      <c r="AD88" s="33"/>
      <c r="AE88" s="110"/>
      <c r="AF88" s="110"/>
      <c r="AG88" s="33"/>
    </row>
    <row r="89" spans="1:33">
      <c r="A89" s="13"/>
      <c r="B89" s="106" t="s">
        <v>409</v>
      </c>
      <c r="C89" s="107" t="s">
        <v>319</v>
      </c>
      <c r="D89" s="107"/>
      <c r="E89" s="41"/>
      <c r="F89" s="41"/>
      <c r="G89" s="107" t="s">
        <v>319</v>
      </c>
      <c r="H89" s="107"/>
      <c r="I89" s="41"/>
      <c r="J89" s="41"/>
      <c r="K89" s="107" t="s">
        <v>319</v>
      </c>
      <c r="L89" s="107"/>
      <c r="M89" s="41"/>
      <c r="N89" s="41"/>
      <c r="O89" s="108">
        <v>2592</v>
      </c>
      <c r="P89" s="108"/>
      <c r="Q89" s="41"/>
      <c r="R89" s="41"/>
      <c r="S89" s="107" t="s">
        <v>319</v>
      </c>
      <c r="T89" s="107"/>
      <c r="U89" s="41"/>
      <c r="V89" s="41"/>
      <c r="W89" s="107" t="s">
        <v>319</v>
      </c>
      <c r="X89" s="107"/>
      <c r="Y89" s="41"/>
      <c r="Z89" s="41"/>
      <c r="AA89" s="107" t="s">
        <v>319</v>
      </c>
      <c r="AB89" s="107"/>
      <c r="AC89" s="41"/>
      <c r="AD89" s="41"/>
      <c r="AE89" s="108">
        <v>2592</v>
      </c>
      <c r="AF89" s="108"/>
      <c r="AG89" s="41"/>
    </row>
    <row r="90" spans="1:33">
      <c r="A90" s="13"/>
      <c r="B90" s="106"/>
      <c r="C90" s="107"/>
      <c r="D90" s="107"/>
      <c r="E90" s="41"/>
      <c r="F90" s="41"/>
      <c r="G90" s="107"/>
      <c r="H90" s="107"/>
      <c r="I90" s="41"/>
      <c r="J90" s="41"/>
      <c r="K90" s="107"/>
      <c r="L90" s="107"/>
      <c r="M90" s="41"/>
      <c r="N90" s="41"/>
      <c r="O90" s="108"/>
      <c r="P90" s="108"/>
      <c r="Q90" s="41"/>
      <c r="R90" s="41"/>
      <c r="S90" s="107"/>
      <c r="T90" s="107"/>
      <c r="U90" s="41"/>
      <c r="V90" s="41"/>
      <c r="W90" s="107"/>
      <c r="X90" s="107"/>
      <c r="Y90" s="41"/>
      <c r="Z90" s="41"/>
      <c r="AA90" s="107"/>
      <c r="AB90" s="107"/>
      <c r="AC90" s="41"/>
      <c r="AD90" s="41"/>
      <c r="AE90" s="108"/>
      <c r="AF90" s="108"/>
      <c r="AG90" s="41"/>
    </row>
    <row r="91" spans="1:33">
      <c r="A91" s="13"/>
      <c r="B91" s="104" t="s">
        <v>114</v>
      </c>
      <c r="C91" s="109" t="s">
        <v>319</v>
      </c>
      <c r="D91" s="109"/>
      <c r="E91" s="33"/>
      <c r="F91" s="33"/>
      <c r="G91" s="109" t="s">
        <v>319</v>
      </c>
      <c r="H91" s="109"/>
      <c r="I91" s="33"/>
      <c r="J91" s="33"/>
      <c r="K91" s="109" t="s">
        <v>319</v>
      </c>
      <c r="L91" s="109"/>
      <c r="M91" s="33"/>
      <c r="N91" s="33"/>
      <c r="O91" s="110">
        <v>8420</v>
      </c>
      <c r="P91" s="110"/>
      <c r="Q91" s="33"/>
      <c r="R91" s="33"/>
      <c r="S91" s="109" t="s">
        <v>319</v>
      </c>
      <c r="T91" s="109"/>
      <c r="U91" s="33"/>
      <c r="V91" s="33"/>
      <c r="W91" s="109" t="s">
        <v>319</v>
      </c>
      <c r="X91" s="109"/>
      <c r="Y91" s="33"/>
      <c r="Z91" s="33"/>
      <c r="AA91" s="109" t="s">
        <v>319</v>
      </c>
      <c r="AB91" s="109"/>
      <c r="AC91" s="33"/>
      <c r="AD91" s="33"/>
      <c r="AE91" s="110">
        <v>8420</v>
      </c>
      <c r="AF91" s="110"/>
      <c r="AG91" s="33"/>
    </row>
    <row r="92" spans="1:33">
      <c r="A92" s="13"/>
      <c r="B92" s="104"/>
      <c r="C92" s="109"/>
      <c r="D92" s="109"/>
      <c r="E92" s="33"/>
      <c r="F92" s="33"/>
      <c r="G92" s="109"/>
      <c r="H92" s="109"/>
      <c r="I92" s="33"/>
      <c r="J92" s="33"/>
      <c r="K92" s="109"/>
      <c r="L92" s="109"/>
      <c r="M92" s="33"/>
      <c r="N92" s="33"/>
      <c r="O92" s="110"/>
      <c r="P92" s="110"/>
      <c r="Q92" s="33"/>
      <c r="R92" s="33"/>
      <c r="S92" s="109"/>
      <c r="T92" s="109"/>
      <c r="U92" s="33"/>
      <c r="V92" s="33"/>
      <c r="W92" s="109"/>
      <c r="X92" s="109"/>
      <c r="Y92" s="33"/>
      <c r="Z92" s="33"/>
      <c r="AA92" s="109"/>
      <c r="AB92" s="109"/>
      <c r="AC92" s="33"/>
      <c r="AD92" s="33"/>
      <c r="AE92" s="110"/>
      <c r="AF92" s="110"/>
      <c r="AG92" s="33"/>
    </row>
    <row r="93" spans="1:33">
      <c r="A93" s="13"/>
      <c r="B93" s="106" t="s">
        <v>115</v>
      </c>
      <c r="C93" s="108">
        <v>1415</v>
      </c>
      <c r="D93" s="108"/>
      <c r="E93" s="41"/>
      <c r="F93" s="41"/>
      <c r="G93" s="107" t="s">
        <v>319</v>
      </c>
      <c r="H93" s="107"/>
      <c r="I93" s="41"/>
      <c r="J93" s="41"/>
      <c r="K93" s="108">
        <v>1051</v>
      </c>
      <c r="L93" s="108"/>
      <c r="M93" s="41"/>
      <c r="N93" s="41"/>
      <c r="O93" s="107">
        <v>527</v>
      </c>
      <c r="P93" s="107"/>
      <c r="Q93" s="41"/>
      <c r="R93" s="41"/>
      <c r="S93" s="108">
        <v>2238</v>
      </c>
      <c r="T93" s="108"/>
      <c r="U93" s="41"/>
      <c r="V93" s="41"/>
      <c r="W93" s="107" t="s">
        <v>319</v>
      </c>
      <c r="X93" s="107"/>
      <c r="Y93" s="41"/>
      <c r="Z93" s="41"/>
      <c r="AA93" s="107" t="s">
        <v>319</v>
      </c>
      <c r="AB93" s="107"/>
      <c r="AC93" s="41"/>
      <c r="AD93" s="41"/>
      <c r="AE93" s="108">
        <v>5231</v>
      </c>
      <c r="AF93" s="108"/>
      <c r="AG93" s="41"/>
    </row>
    <row r="94" spans="1:33">
      <c r="A94" s="13"/>
      <c r="B94" s="106"/>
      <c r="C94" s="108"/>
      <c r="D94" s="108"/>
      <c r="E94" s="41"/>
      <c r="F94" s="41"/>
      <c r="G94" s="107"/>
      <c r="H94" s="107"/>
      <c r="I94" s="41"/>
      <c r="J94" s="41"/>
      <c r="K94" s="108"/>
      <c r="L94" s="108"/>
      <c r="M94" s="41"/>
      <c r="N94" s="41"/>
      <c r="O94" s="107"/>
      <c r="P94" s="107"/>
      <c r="Q94" s="41"/>
      <c r="R94" s="41"/>
      <c r="S94" s="108"/>
      <c r="T94" s="108"/>
      <c r="U94" s="41"/>
      <c r="V94" s="41"/>
      <c r="W94" s="107"/>
      <c r="X94" s="107"/>
      <c r="Y94" s="41"/>
      <c r="Z94" s="41"/>
      <c r="AA94" s="107"/>
      <c r="AB94" s="107"/>
      <c r="AC94" s="41"/>
      <c r="AD94" s="41"/>
      <c r="AE94" s="108"/>
      <c r="AF94" s="108"/>
      <c r="AG94" s="41"/>
    </row>
    <row r="95" spans="1:33">
      <c r="A95" s="13"/>
      <c r="B95" s="104" t="s">
        <v>410</v>
      </c>
      <c r="C95" s="110">
        <v>3992</v>
      </c>
      <c r="D95" s="110"/>
      <c r="E95" s="33"/>
      <c r="F95" s="33"/>
      <c r="G95" s="109" t="s">
        <v>319</v>
      </c>
      <c r="H95" s="109"/>
      <c r="I95" s="33"/>
      <c r="J95" s="33"/>
      <c r="K95" s="109" t="s">
        <v>319</v>
      </c>
      <c r="L95" s="109"/>
      <c r="M95" s="33"/>
      <c r="N95" s="33"/>
      <c r="O95" s="109">
        <v>27</v>
      </c>
      <c r="P95" s="109"/>
      <c r="Q95" s="33"/>
      <c r="R95" s="33"/>
      <c r="S95" s="109" t="s">
        <v>434</v>
      </c>
      <c r="T95" s="109"/>
      <c r="U95" s="104" t="s">
        <v>322</v>
      </c>
      <c r="V95" s="33"/>
      <c r="W95" s="109" t="s">
        <v>319</v>
      </c>
      <c r="X95" s="109"/>
      <c r="Y95" s="33"/>
      <c r="Z95" s="33"/>
      <c r="AA95" s="109" t="s">
        <v>319</v>
      </c>
      <c r="AB95" s="109"/>
      <c r="AC95" s="33"/>
      <c r="AD95" s="33"/>
      <c r="AE95" s="110">
        <v>3308</v>
      </c>
      <c r="AF95" s="110"/>
      <c r="AG95" s="33"/>
    </row>
    <row r="96" spans="1:33">
      <c r="A96" s="13"/>
      <c r="B96" s="104"/>
      <c r="C96" s="110"/>
      <c r="D96" s="110"/>
      <c r="E96" s="33"/>
      <c r="F96" s="33"/>
      <c r="G96" s="109"/>
      <c r="H96" s="109"/>
      <c r="I96" s="33"/>
      <c r="J96" s="33"/>
      <c r="K96" s="109"/>
      <c r="L96" s="109"/>
      <c r="M96" s="33"/>
      <c r="N96" s="33"/>
      <c r="O96" s="109"/>
      <c r="P96" s="109"/>
      <c r="Q96" s="33"/>
      <c r="R96" s="33"/>
      <c r="S96" s="109"/>
      <c r="T96" s="109"/>
      <c r="U96" s="104"/>
      <c r="V96" s="33"/>
      <c r="W96" s="109"/>
      <c r="X96" s="109"/>
      <c r="Y96" s="33"/>
      <c r="Z96" s="33"/>
      <c r="AA96" s="109"/>
      <c r="AB96" s="109"/>
      <c r="AC96" s="33"/>
      <c r="AD96" s="33"/>
      <c r="AE96" s="110"/>
      <c r="AF96" s="110"/>
      <c r="AG96" s="33"/>
    </row>
    <row r="97" spans="1:33">
      <c r="A97" s="13"/>
      <c r="B97" s="106" t="s">
        <v>116</v>
      </c>
      <c r="C97" s="108">
        <v>2442</v>
      </c>
      <c r="D97" s="108"/>
      <c r="E97" s="41"/>
      <c r="F97" s="41"/>
      <c r="G97" s="107" t="s">
        <v>319</v>
      </c>
      <c r="H97" s="107"/>
      <c r="I97" s="41"/>
      <c r="J97" s="41"/>
      <c r="K97" s="107" t="s">
        <v>319</v>
      </c>
      <c r="L97" s="107"/>
      <c r="M97" s="41"/>
      <c r="N97" s="41"/>
      <c r="O97" s="107" t="s">
        <v>319</v>
      </c>
      <c r="P97" s="107"/>
      <c r="Q97" s="41"/>
      <c r="R97" s="41"/>
      <c r="S97" s="108">
        <v>5664</v>
      </c>
      <c r="T97" s="108"/>
      <c r="U97" s="41"/>
      <c r="V97" s="41"/>
      <c r="W97" s="107" t="s">
        <v>319</v>
      </c>
      <c r="X97" s="107"/>
      <c r="Y97" s="41"/>
      <c r="Z97" s="41"/>
      <c r="AA97" s="107" t="s">
        <v>319</v>
      </c>
      <c r="AB97" s="107"/>
      <c r="AC97" s="41"/>
      <c r="AD97" s="41"/>
      <c r="AE97" s="108">
        <v>8106</v>
      </c>
      <c r="AF97" s="108"/>
      <c r="AG97" s="41"/>
    </row>
    <row r="98" spans="1:33">
      <c r="A98" s="13"/>
      <c r="B98" s="106"/>
      <c r="C98" s="108"/>
      <c r="D98" s="108"/>
      <c r="E98" s="41"/>
      <c r="F98" s="41"/>
      <c r="G98" s="107"/>
      <c r="H98" s="107"/>
      <c r="I98" s="41"/>
      <c r="J98" s="41"/>
      <c r="K98" s="107"/>
      <c r="L98" s="107"/>
      <c r="M98" s="41"/>
      <c r="N98" s="41"/>
      <c r="O98" s="107"/>
      <c r="P98" s="107"/>
      <c r="Q98" s="41"/>
      <c r="R98" s="41"/>
      <c r="S98" s="108"/>
      <c r="T98" s="108"/>
      <c r="U98" s="41"/>
      <c r="V98" s="41"/>
      <c r="W98" s="107"/>
      <c r="X98" s="107"/>
      <c r="Y98" s="41"/>
      <c r="Z98" s="41"/>
      <c r="AA98" s="107"/>
      <c r="AB98" s="107"/>
      <c r="AC98" s="41"/>
      <c r="AD98" s="41"/>
      <c r="AE98" s="108"/>
      <c r="AF98" s="108"/>
      <c r="AG98" s="41"/>
    </row>
    <row r="99" spans="1:33">
      <c r="A99" s="13"/>
      <c r="B99" s="104" t="s">
        <v>117</v>
      </c>
      <c r="C99" s="110">
        <v>28648</v>
      </c>
      <c r="D99" s="110"/>
      <c r="E99" s="33"/>
      <c r="F99" s="33"/>
      <c r="G99" s="109" t="s">
        <v>319</v>
      </c>
      <c r="H99" s="109"/>
      <c r="I99" s="33"/>
      <c r="J99" s="33"/>
      <c r="K99" s="109" t="s">
        <v>319</v>
      </c>
      <c r="L99" s="109"/>
      <c r="M99" s="33"/>
      <c r="N99" s="33"/>
      <c r="O99" s="110">
        <v>8362</v>
      </c>
      <c r="P99" s="110"/>
      <c r="Q99" s="33"/>
      <c r="R99" s="33"/>
      <c r="S99" s="109">
        <v>13</v>
      </c>
      <c r="T99" s="109"/>
      <c r="U99" s="33"/>
      <c r="V99" s="33"/>
      <c r="W99" s="109" t="s">
        <v>319</v>
      </c>
      <c r="X99" s="109"/>
      <c r="Y99" s="33"/>
      <c r="Z99" s="33"/>
      <c r="AA99" s="109" t="s">
        <v>319</v>
      </c>
      <c r="AB99" s="109"/>
      <c r="AC99" s="33"/>
      <c r="AD99" s="33"/>
      <c r="AE99" s="110">
        <v>37023</v>
      </c>
      <c r="AF99" s="110"/>
      <c r="AG99" s="33"/>
    </row>
    <row r="100" spans="1:33">
      <c r="A100" s="13"/>
      <c r="B100" s="104"/>
      <c r="C100" s="110"/>
      <c r="D100" s="110"/>
      <c r="E100" s="33"/>
      <c r="F100" s="33"/>
      <c r="G100" s="109"/>
      <c r="H100" s="109"/>
      <c r="I100" s="33"/>
      <c r="J100" s="33"/>
      <c r="K100" s="109"/>
      <c r="L100" s="109"/>
      <c r="M100" s="33"/>
      <c r="N100" s="33"/>
      <c r="O100" s="110"/>
      <c r="P100" s="110"/>
      <c r="Q100" s="33"/>
      <c r="R100" s="33"/>
      <c r="S100" s="109"/>
      <c r="T100" s="109"/>
      <c r="U100" s="33"/>
      <c r="V100" s="33"/>
      <c r="W100" s="109"/>
      <c r="X100" s="109"/>
      <c r="Y100" s="33"/>
      <c r="Z100" s="33"/>
      <c r="AA100" s="109"/>
      <c r="AB100" s="109"/>
      <c r="AC100" s="33"/>
      <c r="AD100" s="33"/>
      <c r="AE100" s="110"/>
      <c r="AF100" s="110"/>
      <c r="AG100" s="33"/>
    </row>
    <row r="101" spans="1:33">
      <c r="A101" s="13"/>
      <c r="B101" s="106" t="s">
        <v>120</v>
      </c>
      <c r="C101" s="107">
        <v>334</v>
      </c>
      <c r="D101" s="107"/>
      <c r="E101" s="41"/>
      <c r="F101" s="41"/>
      <c r="G101" s="107" t="s">
        <v>319</v>
      </c>
      <c r="H101" s="107"/>
      <c r="I101" s="41"/>
      <c r="J101" s="41"/>
      <c r="K101" s="107" t="s">
        <v>319</v>
      </c>
      <c r="L101" s="107"/>
      <c r="M101" s="41"/>
      <c r="N101" s="41"/>
      <c r="O101" s="107" t="s">
        <v>319</v>
      </c>
      <c r="P101" s="107"/>
      <c r="Q101" s="41"/>
      <c r="R101" s="41"/>
      <c r="S101" s="107" t="s">
        <v>319</v>
      </c>
      <c r="T101" s="107"/>
      <c r="U101" s="41"/>
      <c r="V101" s="41"/>
      <c r="W101" s="107" t="s">
        <v>319</v>
      </c>
      <c r="X101" s="107"/>
      <c r="Y101" s="41"/>
      <c r="Z101" s="41"/>
      <c r="AA101" s="107" t="s">
        <v>319</v>
      </c>
      <c r="AB101" s="107"/>
      <c r="AC101" s="41"/>
      <c r="AD101" s="41"/>
      <c r="AE101" s="107">
        <v>334</v>
      </c>
      <c r="AF101" s="107"/>
      <c r="AG101" s="41"/>
    </row>
    <row r="102" spans="1:33" ht="15.75" thickBot="1">
      <c r="A102" s="13"/>
      <c r="B102" s="106"/>
      <c r="C102" s="111"/>
      <c r="D102" s="111"/>
      <c r="E102" s="50"/>
      <c r="F102" s="41"/>
      <c r="G102" s="111"/>
      <c r="H102" s="111"/>
      <c r="I102" s="50"/>
      <c r="J102" s="41"/>
      <c r="K102" s="111"/>
      <c r="L102" s="111"/>
      <c r="M102" s="50"/>
      <c r="N102" s="41"/>
      <c r="O102" s="111"/>
      <c r="P102" s="111"/>
      <c r="Q102" s="50"/>
      <c r="R102" s="41"/>
      <c r="S102" s="111"/>
      <c r="T102" s="111"/>
      <c r="U102" s="50"/>
      <c r="V102" s="41"/>
      <c r="W102" s="111"/>
      <c r="X102" s="111"/>
      <c r="Y102" s="50"/>
      <c r="Z102" s="41"/>
      <c r="AA102" s="111"/>
      <c r="AB102" s="111"/>
      <c r="AC102" s="50"/>
      <c r="AD102" s="41"/>
      <c r="AE102" s="111"/>
      <c r="AF102" s="111"/>
      <c r="AG102" s="50"/>
    </row>
    <row r="103" spans="1:33">
      <c r="A103" s="13"/>
      <c r="B103" s="104" t="s">
        <v>411</v>
      </c>
      <c r="C103" s="115" t="s">
        <v>435</v>
      </c>
      <c r="D103" s="115"/>
      <c r="E103" s="105" t="s">
        <v>322</v>
      </c>
      <c r="F103" s="33"/>
      <c r="G103" s="118">
        <v>18737</v>
      </c>
      <c r="H103" s="118"/>
      <c r="I103" s="38"/>
      <c r="J103" s="33"/>
      <c r="K103" s="118">
        <v>7404</v>
      </c>
      <c r="L103" s="118"/>
      <c r="M103" s="38"/>
      <c r="N103" s="33"/>
      <c r="O103" s="115" t="s">
        <v>436</v>
      </c>
      <c r="P103" s="115"/>
      <c r="Q103" s="105" t="s">
        <v>322</v>
      </c>
      <c r="R103" s="33"/>
      <c r="S103" s="115" t="s">
        <v>437</v>
      </c>
      <c r="T103" s="115"/>
      <c r="U103" s="105" t="s">
        <v>322</v>
      </c>
      <c r="V103" s="33"/>
      <c r="W103" s="115" t="s">
        <v>319</v>
      </c>
      <c r="X103" s="115"/>
      <c r="Y103" s="38"/>
      <c r="Z103" s="33"/>
      <c r="AA103" s="115" t="s">
        <v>319</v>
      </c>
      <c r="AB103" s="115"/>
      <c r="AC103" s="38"/>
      <c r="AD103" s="33"/>
      <c r="AE103" s="118">
        <v>5183</v>
      </c>
      <c r="AF103" s="118"/>
      <c r="AG103" s="38"/>
    </row>
    <row r="104" spans="1:33">
      <c r="A104" s="13"/>
      <c r="B104" s="104"/>
      <c r="C104" s="109"/>
      <c r="D104" s="109"/>
      <c r="E104" s="104"/>
      <c r="F104" s="33"/>
      <c r="G104" s="110"/>
      <c r="H104" s="110"/>
      <c r="I104" s="33"/>
      <c r="J104" s="33"/>
      <c r="K104" s="110"/>
      <c r="L104" s="110"/>
      <c r="M104" s="33"/>
      <c r="N104" s="33"/>
      <c r="O104" s="109"/>
      <c r="P104" s="109"/>
      <c r="Q104" s="104"/>
      <c r="R104" s="33"/>
      <c r="S104" s="109"/>
      <c r="T104" s="109"/>
      <c r="U104" s="104"/>
      <c r="V104" s="33"/>
      <c r="W104" s="109"/>
      <c r="X104" s="109"/>
      <c r="Y104" s="33"/>
      <c r="Z104" s="33"/>
      <c r="AA104" s="109"/>
      <c r="AB104" s="109"/>
      <c r="AC104" s="33"/>
      <c r="AD104" s="33"/>
      <c r="AE104" s="110"/>
      <c r="AF104" s="110"/>
      <c r="AG104" s="33"/>
    </row>
    <row r="105" spans="1:33">
      <c r="A105" s="13"/>
      <c r="B105" s="106" t="s">
        <v>438</v>
      </c>
      <c r="C105" s="107" t="s">
        <v>319</v>
      </c>
      <c r="D105" s="107"/>
      <c r="E105" s="41"/>
      <c r="F105" s="41"/>
      <c r="G105" s="107" t="s">
        <v>319</v>
      </c>
      <c r="H105" s="107"/>
      <c r="I105" s="41"/>
      <c r="J105" s="41"/>
      <c r="K105" s="107" t="s">
        <v>319</v>
      </c>
      <c r="L105" s="107"/>
      <c r="M105" s="41"/>
      <c r="N105" s="41"/>
      <c r="O105" s="107" t="s">
        <v>319</v>
      </c>
      <c r="P105" s="107"/>
      <c r="Q105" s="41"/>
      <c r="R105" s="41"/>
      <c r="S105" s="107" t="s">
        <v>319</v>
      </c>
      <c r="T105" s="107"/>
      <c r="U105" s="41"/>
      <c r="V105" s="41"/>
      <c r="W105" s="107">
        <v>127</v>
      </c>
      <c r="X105" s="107"/>
      <c r="Y105" s="41"/>
      <c r="Z105" s="41"/>
      <c r="AA105" s="107" t="s">
        <v>319</v>
      </c>
      <c r="AB105" s="107"/>
      <c r="AC105" s="41"/>
      <c r="AD105" s="41"/>
      <c r="AE105" s="107">
        <v>127</v>
      </c>
      <c r="AF105" s="107"/>
      <c r="AG105" s="41"/>
    </row>
    <row r="106" spans="1:33" ht="15.75" thickBot="1">
      <c r="A106" s="13"/>
      <c r="B106" s="106"/>
      <c r="C106" s="111"/>
      <c r="D106" s="111"/>
      <c r="E106" s="50"/>
      <c r="F106" s="41"/>
      <c r="G106" s="111"/>
      <c r="H106" s="111"/>
      <c r="I106" s="50"/>
      <c r="J106" s="41"/>
      <c r="K106" s="111"/>
      <c r="L106" s="111"/>
      <c r="M106" s="50"/>
      <c r="N106" s="41"/>
      <c r="O106" s="111"/>
      <c r="P106" s="111"/>
      <c r="Q106" s="50"/>
      <c r="R106" s="41"/>
      <c r="S106" s="111"/>
      <c r="T106" s="111"/>
      <c r="U106" s="50"/>
      <c r="V106" s="41"/>
      <c r="W106" s="111"/>
      <c r="X106" s="111"/>
      <c r="Y106" s="50"/>
      <c r="Z106" s="41"/>
      <c r="AA106" s="111"/>
      <c r="AB106" s="111"/>
      <c r="AC106" s="50"/>
      <c r="AD106" s="41"/>
      <c r="AE106" s="111"/>
      <c r="AF106" s="111"/>
      <c r="AG106" s="50"/>
    </row>
    <row r="107" spans="1:33">
      <c r="A107" s="13"/>
      <c r="B107" s="104" t="s">
        <v>172</v>
      </c>
      <c r="C107" s="115" t="s">
        <v>435</v>
      </c>
      <c r="D107" s="115"/>
      <c r="E107" s="105" t="s">
        <v>322</v>
      </c>
      <c r="F107" s="33"/>
      <c r="G107" s="118">
        <v>18737</v>
      </c>
      <c r="H107" s="118"/>
      <c r="I107" s="38"/>
      <c r="J107" s="33"/>
      <c r="K107" s="118">
        <v>7404</v>
      </c>
      <c r="L107" s="118"/>
      <c r="M107" s="38"/>
      <c r="N107" s="33"/>
      <c r="O107" s="115" t="s">
        <v>436</v>
      </c>
      <c r="P107" s="115"/>
      <c r="Q107" s="105" t="s">
        <v>322</v>
      </c>
      <c r="R107" s="33"/>
      <c r="S107" s="115" t="s">
        <v>437</v>
      </c>
      <c r="T107" s="115"/>
      <c r="U107" s="105" t="s">
        <v>322</v>
      </c>
      <c r="V107" s="33"/>
      <c r="W107" s="115">
        <v>127</v>
      </c>
      <c r="X107" s="115"/>
      <c r="Y107" s="38"/>
      <c r="Z107" s="33"/>
      <c r="AA107" s="115" t="s">
        <v>319</v>
      </c>
      <c r="AB107" s="115"/>
      <c r="AC107" s="38"/>
      <c r="AD107" s="33"/>
      <c r="AE107" s="118">
        <v>5310</v>
      </c>
      <c r="AF107" s="118"/>
      <c r="AG107" s="38"/>
    </row>
    <row r="108" spans="1:33">
      <c r="A108" s="13"/>
      <c r="B108" s="104"/>
      <c r="C108" s="109"/>
      <c r="D108" s="109"/>
      <c r="E108" s="104"/>
      <c r="F108" s="33"/>
      <c r="G108" s="110"/>
      <c r="H108" s="110"/>
      <c r="I108" s="33"/>
      <c r="J108" s="33"/>
      <c r="K108" s="110"/>
      <c r="L108" s="110"/>
      <c r="M108" s="33"/>
      <c r="N108" s="33"/>
      <c r="O108" s="109"/>
      <c r="P108" s="109"/>
      <c r="Q108" s="104"/>
      <c r="R108" s="33"/>
      <c r="S108" s="109"/>
      <c r="T108" s="109"/>
      <c r="U108" s="104"/>
      <c r="V108" s="33"/>
      <c r="W108" s="109"/>
      <c r="X108" s="109"/>
      <c r="Y108" s="33"/>
      <c r="Z108" s="33"/>
      <c r="AA108" s="109"/>
      <c r="AB108" s="109"/>
      <c r="AC108" s="33"/>
      <c r="AD108" s="33"/>
      <c r="AE108" s="110"/>
      <c r="AF108" s="110"/>
      <c r="AG108" s="33"/>
    </row>
    <row r="109" spans="1:33">
      <c r="A109" s="13"/>
      <c r="B109" s="106" t="s">
        <v>124</v>
      </c>
      <c r="C109" s="107" t="s">
        <v>319</v>
      </c>
      <c r="D109" s="107"/>
      <c r="E109" s="41"/>
      <c r="F109" s="41"/>
      <c r="G109" s="107" t="s">
        <v>319</v>
      </c>
      <c r="H109" s="107"/>
      <c r="I109" s="41"/>
      <c r="J109" s="41"/>
      <c r="K109" s="107" t="s">
        <v>319</v>
      </c>
      <c r="L109" s="107"/>
      <c r="M109" s="41"/>
      <c r="N109" s="41"/>
      <c r="O109" s="107" t="s">
        <v>319</v>
      </c>
      <c r="P109" s="107"/>
      <c r="Q109" s="41"/>
      <c r="R109" s="41"/>
      <c r="S109" s="107" t="s">
        <v>439</v>
      </c>
      <c r="T109" s="107"/>
      <c r="U109" s="106" t="s">
        <v>322</v>
      </c>
      <c r="V109" s="41"/>
      <c r="W109" s="107" t="s">
        <v>319</v>
      </c>
      <c r="X109" s="107"/>
      <c r="Y109" s="41"/>
      <c r="Z109" s="41"/>
      <c r="AA109" s="107" t="s">
        <v>319</v>
      </c>
      <c r="AB109" s="107"/>
      <c r="AC109" s="41"/>
      <c r="AD109" s="41"/>
      <c r="AE109" s="107" t="s">
        <v>439</v>
      </c>
      <c r="AF109" s="107"/>
      <c r="AG109" s="106" t="s">
        <v>322</v>
      </c>
    </row>
    <row r="110" spans="1:33">
      <c r="A110" s="13"/>
      <c r="B110" s="106"/>
      <c r="C110" s="107"/>
      <c r="D110" s="107"/>
      <c r="E110" s="41"/>
      <c r="F110" s="41"/>
      <c r="G110" s="107"/>
      <c r="H110" s="107"/>
      <c r="I110" s="41"/>
      <c r="J110" s="41"/>
      <c r="K110" s="107"/>
      <c r="L110" s="107"/>
      <c r="M110" s="41"/>
      <c r="N110" s="41"/>
      <c r="O110" s="107"/>
      <c r="P110" s="107"/>
      <c r="Q110" s="41"/>
      <c r="R110" s="41"/>
      <c r="S110" s="107"/>
      <c r="T110" s="107"/>
      <c r="U110" s="106"/>
      <c r="V110" s="41"/>
      <c r="W110" s="107"/>
      <c r="X110" s="107"/>
      <c r="Y110" s="41"/>
      <c r="Z110" s="41"/>
      <c r="AA110" s="107"/>
      <c r="AB110" s="107"/>
      <c r="AC110" s="41"/>
      <c r="AD110" s="41"/>
      <c r="AE110" s="107"/>
      <c r="AF110" s="107"/>
      <c r="AG110" s="106"/>
    </row>
    <row r="111" spans="1:33">
      <c r="A111" s="13"/>
      <c r="B111" s="104" t="s">
        <v>125</v>
      </c>
      <c r="C111" s="109" t="s">
        <v>319</v>
      </c>
      <c r="D111" s="109"/>
      <c r="E111" s="33"/>
      <c r="F111" s="33"/>
      <c r="G111" s="109" t="s">
        <v>319</v>
      </c>
      <c r="H111" s="109"/>
      <c r="I111" s="33"/>
      <c r="J111" s="33"/>
      <c r="K111" s="109" t="s">
        <v>319</v>
      </c>
      <c r="L111" s="109"/>
      <c r="M111" s="33"/>
      <c r="N111" s="33"/>
      <c r="O111" s="109">
        <v>21</v>
      </c>
      <c r="P111" s="109"/>
      <c r="Q111" s="33"/>
      <c r="R111" s="33"/>
      <c r="S111" s="109" t="s">
        <v>319</v>
      </c>
      <c r="T111" s="109"/>
      <c r="U111" s="33"/>
      <c r="V111" s="33"/>
      <c r="W111" s="109" t="s">
        <v>319</v>
      </c>
      <c r="X111" s="109"/>
      <c r="Y111" s="33"/>
      <c r="Z111" s="33"/>
      <c r="AA111" s="109" t="s">
        <v>319</v>
      </c>
      <c r="AB111" s="109"/>
      <c r="AC111" s="33"/>
      <c r="AD111" s="33"/>
      <c r="AE111" s="109">
        <v>21</v>
      </c>
      <c r="AF111" s="109"/>
      <c r="AG111" s="33"/>
    </row>
    <row r="112" spans="1:33" ht="15.75" thickBot="1">
      <c r="A112" s="13"/>
      <c r="B112" s="104"/>
      <c r="C112" s="116"/>
      <c r="D112" s="116"/>
      <c r="E112" s="73"/>
      <c r="F112" s="33"/>
      <c r="G112" s="116"/>
      <c r="H112" s="116"/>
      <c r="I112" s="73"/>
      <c r="J112" s="33"/>
      <c r="K112" s="116"/>
      <c r="L112" s="116"/>
      <c r="M112" s="73"/>
      <c r="N112" s="33"/>
      <c r="O112" s="116"/>
      <c r="P112" s="116"/>
      <c r="Q112" s="73"/>
      <c r="R112" s="33"/>
      <c r="S112" s="116"/>
      <c r="T112" s="116"/>
      <c r="U112" s="73"/>
      <c r="V112" s="33"/>
      <c r="W112" s="116"/>
      <c r="X112" s="116"/>
      <c r="Y112" s="73"/>
      <c r="Z112" s="33"/>
      <c r="AA112" s="116"/>
      <c r="AB112" s="116"/>
      <c r="AC112" s="73"/>
      <c r="AD112" s="33"/>
      <c r="AE112" s="116"/>
      <c r="AF112" s="116"/>
      <c r="AG112" s="73"/>
    </row>
    <row r="113" spans="1:33">
      <c r="A113" s="13"/>
      <c r="B113" s="106" t="s">
        <v>417</v>
      </c>
      <c r="C113" s="121" t="s">
        <v>316</v>
      </c>
      <c r="D113" s="120" t="s">
        <v>435</v>
      </c>
      <c r="E113" s="121" t="s">
        <v>322</v>
      </c>
      <c r="F113" s="41"/>
      <c r="G113" s="121" t="s">
        <v>316</v>
      </c>
      <c r="H113" s="128">
        <v>18737</v>
      </c>
      <c r="I113" s="47"/>
      <c r="J113" s="41"/>
      <c r="K113" s="121" t="s">
        <v>316</v>
      </c>
      <c r="L113" s="128">
        <v>7404</v>
      </c>
      <c r="M113" s="47"/>
      <c r="N113" s="41"/>
      <c r="O113" s="121" t="s">
        <v>316</v>
      </c>
      <c r="P113" s="120" t="s">
        <v>440</v>
      </c>
      <c r="Q113" s="121" t="s">
        <v>322</v>
      </c>
      <c r="R113" s="41"/>
      <c r="S113" s="121" t="s">
        <v>316</v>
      </c>
      <c r="T113" s="120" t="s">
        <v>441</v>
      </c>
      <c r="U113" s="121" t="s">
        <v>322</v>
      </c>
      <c r="V113" s="41"/>
      <c r="W113" s="121" t="s">
        <v>316</v>
      </c>
      <c r="X113" s="120">
        <v>127</v>
      </c>
      <c r="Y113" s="47"/>
      <c r="Z113" s="41"/>
      <c r="AA113" s="121" t="s">
        <v>316</v>
      </c>
      <c r="AB113" s="120" t="s">
        <v>319</v>
      </c>
      <c r="AC113" s="47"/>
      <c r="AD113" s="41"/>
      <c r="AE113" s="121" t="s">
        <v>316</v>
      </c>
      <c r="AF113" s="128">
        <v>3936</v>
      </c>
      <c r="AG113" s="47"/>
    </row>
    <row r="114" spans="1:33" ht="15.75" thickBot="1">
      <c r="A114" s="13"/>
      <c r="B114" s="106"/>
      <c r="C114" s="126"/>
      <c r="D114" s="127"/>
      <c r="E114" s="126"/>
      <c r="F114" s="41"/>
      <c r="G114" s="126"/>
      <c r="H114" s="129"/>
      <c r="I114" s="77"/>
      <c r="J114" s="41"/>
      <c r="K114" s="126"/>
      <c r="L114" s="129"/>
      <c r="M114" s="77"/>
      <c r="N114" s="41"/>
      <c r="O114" s="126"/>
      <c r="P114" s="127"/>
      <c r="Q114" s="126"/>
      <c r="R114" s="41"/>
      <c r="S114" s="126"/>
      <c r="T114" s="127"/>
      <c r="U114" s="126"/>
      <c r="V114" s="41"/>
      <c r="W114" s="126"/>
      <c r="X114" s="127"/>
      <c r="Y114" s="77"/>
      <c r="Z114" s="41"/>
      <c r="AA114" s="126"/>
      <c r="AB114" s="127"/>
      <c r="AC114" s="77"/>
      <c r="AD114" s="41"/>
      <c r="AE114" s="126"/>
      <c r="AF114" s="129"/>
      <c r="AG114" s="77"/>
    </row>
    <row r="115" spans="1:33" ht="15.75" thickTop="1">
      <c r="A115" s="13"/>
      <c r="B115" s="144"/>
      <c r="C115" s="144"/>
      <c r="D115" s="144"/>
      <c r="E115" s="144"/>
      <c r="F115" s="144"/>
      <c r="G115" s="144"/>
      <c r="H115" s="144"/>
      <c r="I115" s="144"/>
      <c r="J115" s="144"/>
      <c r="K115" s="144"/>
      <c r="L115" s="144"/>
      <c r="M115" s="144"/>
      <c r="N115" s="144"/>
      <c r="O115" s="144"/>
      <c r="P115" s="144"/>
      <c r="Q115" s="144"/>
      <c r="R115" s="144"/>
      <c r="S115" s="144"/>
      <c r="T115" s="144"/>
      <c r="U115" s="144"/>
      <c r="V115" s="144"/>
      <c r="W115" s="144"/>
      <c r="X115" s="144"/>
      <c r="Y115" s="144"/>
      <c r="Z115" s="144"/>
      <c r="AA115" s="144"/>
      <c r="AB115" s="144"/>
      <c r="AC115" s="144"/>
      <c r="AD115" s="144"/>
      <c r="AE115" s="144"/>
      <c r="AF115" s="144"/>
      <c r="AG115" s="144"/>
    </row>
    <row r="116" spans="1:33">
      <c r="A116" s="13"/>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33"/>
      <c r="AC116" s="33"/>
    </row>
    <row r="117" spans="1:33">
      <c r="A117" s="13"/>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row>
    <row r="118" spans="1:33" ht="15.75" thickBot="1">
      <c r="A118" s="13"/>
      <c r="B118" s="17"/>
      <c r="C118" s="101" t="s">
        <v>383</v>
      </c>
      <c r="D118" s="101"/>
      <c r="E118" s="101"/>
      <c r="F118" s="17"/>
      <c r="G118" s="102" t="s">
        <v>384</v>
      </c>
      <c r="H118" s="102"/>
      <c r="I118" s="102"/>
      <c r="J118" s="102"/>
      <c r="K118" s="102"/>
      <c r="L118" s="102"/>
      <c r="M118" s="102"/>
      <c r="N118" s="17"/>
      <c r="O118" s="33"/>
      <c r="P118" s="33"/>
      <c r="Q118" s="33"/>
      <c r="R118" s="17"/>
      <c r="S118" s="33"/>
      <c r="T118" s="33"/>
      <c r="U118" s="33"/>
      <c r="V118" s="17"/>
      <c r="W118" s="101" t="s">
        <v>385</v>
      </c>
      <c r="X118" s="101"/>
      <c r="Y118" s="101"/>
      <c r="Z118" s="17"/>
      <c r="AA118" s="33"/>
      <c r="AB118" s="33"/>
      <c r="AC118" s="33"/>
    </row>
    <row r="119" spans="1:33" ht="15.75" thickBot="1">
      <c r="A119" s="13"/>
      <c r="B119" s="17"/>
      <c r="C119" s="102" t="s">
        <v>386</v>
      </c>
      <c r="D119" s="102"/>
      <c r="E119" s="102"/>
      <c r="F119" s="17"/>
      <c r="G119" s="103" t="s">
        <v>387</v>
      </c>
      <c r="H119" s="103"/>
      <c r="I119" s="103"/>
      <c r="J119" s="17"/>
      <c r="K119" s="103" t="s">
        <v>388</v>
      </c>
      <c r="L119" s="103"/>
      <c r="M119" s="103"/>
      <c r="N119" s="17"/>
      <c r="O119" s="102" t="s">
        <v>389</v>
      </c>
      <c r="P119" s="102"/>
      <c r="Q119" s="102"/>
      <c r="R119" s="17"/>
      <c r="S119" s="102" t="s">
        <v>390</v>
      </c>
      <c r="T119" s="102"/>
      <c r="U119" s="102"/>
      <c r="V119" s="17"/>
      <c r="W119" s="102" t="s">
        <v>391</v>
      </c>
      <c r="X119" s="102"/>
      <c r="Y119" s="102"/>
      <c r="Z119" s="17"/>
      <c r="AA119" s="102" t="s">
        <v>164</v>
      </c>
      <c r="AB119" s="102"/>
      <c r="AC119" s="102"/>
    </row>
    <row r="120" spans="1:33">
      <c r="A120" s="13"/>
      <c r="B120" s="99" t="s">
        <v>442</v>
      </c>
      <c r="C120" s="38"/>
      <c r="D120" s="38"/>
      <c r="E120" s="38"/>
      <c r="F120" s="17"/>
      <c r="G120" s="38"/>
      <c r="H120" s="38"/>
      <c r="I120" s="38"/>
      <c r="J120" s="17"/>
      <c r="K120" s="38"/>
      <c r="L120" s="38"/>
      <c r="M120" s="38"/>
      <c r="N120" s="17"/>
      <c r="O120" s="38"/>
      <c r="P120" s="38"/>
      <c r="Q120" s="38"/>
      <c r="R120" s="17"/>
      <c r="S120" s="38"/>
      <c r="T120" s="38"/>
      <c r="U120" s="38"/>
      <c r="V120" s="17"/>
      <c r="W120" s="38"/>
      <c r="X120" s="38"/>
      <c r="Y120" s="38"/>
      <c r="Z120" s="17"/>
      <c r="AA120" s="38"/>
      <c r="AB120" s="38"/>
      <c r="AC120" s="38"/>
    </row>
    <row r="121" spans="1:33">
      <c r="A121" s="13"/>
      <c r="B121" s="130" t="s">
        <v>443</v>
      </c>
      <c r="C121" s="106" t="s">
        <v>316</v>
      </c>
      <c r="D121" s="108">
        <v>1696999</v>
      </c>
      <c r="E121" s="41"/>
      <c r="F121" s="41"/>
      <c r="G121" s="106" t="s">
        <v>316</v>
      </c>
      <c r="H121" s="108">
        <v>547654</v>
      </c>
      <c r="I121" s="41"/>
      <c r="J121" s="41"/>
      <c r="K121" s="106" t="s">
        <v>316</v>
      </c>
      <c r="L121" s="108">
        <v>424686</v>
      </c>
      <c r="M121" s="41"/>
      <c r="N121" s="41"/>
      <c r="O121" s="106" t="s">
        <v>316</v>
      </c>
      <c r="P121" s="108">
        <v>332897</v>
      </c>
      <c r="Q121" s="41"/>
      <c r="R121" s="41"/>
      <c r="S121" s="106" t="s">
        <v>316</v>
      </c>
      <c r="T121" s="107" t="s">
        <v>319</v>
      </c>
      <c r="U121" s="41"/>
      <c r="V121" s="41"/>
      <c r="W121" s="106" t="s">
        <v>316</v>
      </c>
      <c r="X121" s="107" t="s">
        <v>319</v>
      </c>
      <c r="Y121" s="41"/>
      <c r="Z121" s="41"/>
      <c r="AA121" s="106" t="s">
        <v>316</v>
      </c>
      <c r="AB121" s="108">
        <v>3002236</v>
      </c>
      <c r="AC121" s="41"/>
    </row>
    <row r="122" spans="1:33">
      <c r="A122" s="13"/>
      <c r="B122" s="130"/>
      <c r="C122" s="106"/>
      <c r="D122" s="108"/>
      <c r="E122" s="41"/>
      <c r="F122" s="41"/>
      <c r="G122" s="106"/>
      <c r="H122" s="108"/>
      <c r="I122" s="41"/>
      <c r="J122" s="41"/>
      <c r="K122" s="106"/>
      <c r="L122" s="108"/>
      <c r="M122" s="41"/>
      <c r="N122" s="41"/>
      <c r="O122" s="106"/>
      <c r="P122" s="108"/>
      <c r="Q122" s="41"/>
      <c r="R122" s="41"/>
      <c r="S122" s="106"/>
      <c r="T122" s="107"/>
      <c r="U122" s="41"/>
      <c r="V122" s="41"/>
      <c r="W122" s="106"/>
      <c r="X122" s="107"/>
      <c r="Y122" s="41"/>
      <c r="Z122" s="41"/>
      <c r="AA122" s="106"/>
      <c r="AB122" s="108"/>
      <c r="AC122" s="41"/>
    </row>
    <row r="123" spans="1:33">
      <c r="A123" s="13"/>
      <c r="B123" s="131" t="s">
        <v>444</v>
      </c>
      <c r="C123" s="110">
        <v>42549</v>
      </c>
      <c r="D123" s="110"/>
      <c r="E123" s="33"/>
      <c r="F123" s="33"/>
      <c r="G123" s="110">
        <v>1672</v>
      </c>
      <c r="H123" s="110"/>
      <c r="I123" s="33"/>
      <c r="J123" s="33"/>
      <c r="K123" s="109" t="s">
        <v>319</v>
      </c>
      <c r="L123" s="109"/>
      <c r="M123" s="33"/>
      <c r="N123" s="33"/>
      <c r="O123" s="110">
        <v>10786</v>
      </c>
      <c r="P123" s="110"/>
      <c r="Q123" s="33"/>
      <c r="R123" s="33"/>
      <c r="S123" s="110">
        <v>207201</v>
      </c>
      <c r="T123" s="110"/>
      <c r="U123" s="33"/>
      <c r="V123" s="33"/>
      <c r="W123" s="109" t="s">
        <v>319</v>
      </c>
      <c r="X123" s="109"/>
      <c r="Y123" s="33"/>
      <c r="Z123" s="33"/>
      <c r="AA123" s="110">
        <v>262208</v>
      </c>
      <c r="AB123" s="110"/>
      <c r="AC123" s="33"/>
    </row>
    <row r="124" spans="1:33">
      <c r="A124" s="13"/>
      <c r="B124" s="131"/>
      <c r="C124" s="110"/>
      <c r="D124" s="110"/>
      <c r="E124" s="33"/>
      <c r="F124" s="33"/>
      <c r="G124" s="110"/>
      <c r="H124" s="110"/>
      <c r="I124" s="33"/>
      <c r="J124" s="33"/>
      <c r="K124" s="109"/>
      <c r="L124" s="109"/>
      <c r="M124" s="33"/>
      <c r="N124" s="33"/>
      <c r="O124" s="110"/>
      <c r="P124" s="110"/>
      <c r="Q124" s="33"/>
      <c r="R124" s="33"/>
      <c r="S124" s="110"/>
      <c r="T124" s="110"/>
      <c r="U124" s="33"/>
      <c r="V124" s="33"/>
      <c r="W124" s="109"/>
      <c r="X124" s="109"/>
      <c r="Y124" s="33"/>
      <c r="Z124" s="33"/>
      <c r="AA124" s="110"/>
      <c r="AB124" s="110"/>
      <c r="AC124" s="33"/>
    </row>
    <row r="125" spans="1:33">
      <c r="A125" s="13"/>
      <c r="B125" s="130" t="s">
        <v>445</v>
      </c>
      <c r="C125" s="108">
        <v>76851</v>
      </c>
      <c r="D125" s="108"/>
      <c r="E125" s="41"/>
      <c r="F125" s="41"/>
      <c r="G125" s="108">
        <v>1731</v>
      </c>
      <c r="H125" s="108"/>
      <c r="I125" s="41"/>
      <c r="J125" s="41"/>
      <c r="K125" s="108">
        <v>1138</v>
      </c>
      <c r="L125" s="108"/>
      <c r="M125" s="41"/>
      <c r="N125" s="41"/>
      <c r="O125" s="108">
        <v>32099</v>
      </c>
      <c r="P125" s="108"/>
      <c r="Q125" s="41"/>
      <c r="R125" s="41"/>
      <c r="S125" s="107">
        <v>177</v>
      </c>
      <c r="T125" s="107"/>
      <c r="U125" s="41"/>
      <c r="V125" s="41"/>
      <c r="W125" s="107" t="s">
        <v>319</v>
      </c>
      <c r="X125" s="107"/>
      <c r="Y125" s="41"/>
      <c r="Z125" s="41"/>
      <c r="AA125" s="108">
        <v>111996</v>
      </c>
      <c r="AB125" s="108"/>
      <c r="AC125" s="41"/>
    </row>
    <row r="126" spans="1:33">
      <c r="A126" s="13"/>
      <c r="B126" s="130"/>
      <c r="C126" s="108"/>
      <c r="D126" s="108"/>
      <c r="E126" s="41"/>
      <c r="F126" s="41"/>
      <c r="G126" s="108"/>
      <c r="H126" s="108"/>
      <c r="I126" s="41"/>
      <c r="J126" s="41"/>
      <c r="K126" s="108"/>
      <c r="L126" s="108"/>
      <c r="M126" s="41"/>
      <c r="N126" s="41"/>
      <c r="O126" s="108"/>
      <c r="P126" s="108"/>
      <c r="Q126" s="41"/>
      <c r="R126" s="41"/>
      <c r="S126" s="107"/>
      <c r="T126" s="107"/>
      <c r="U126" s="41"/>
      <c r="V126" s="41"/>
      <c r="W126" s="107"/>
      <c r="X126" s="107"/>
      <c r="Y126" s="41"/>
      <c r="Z126" s="41"/>
      <c r="AA126" s="108"/>
      <c r="AB126" s="108"/>
      <c r="AC126" s="41"/>
    </row>
    <row r="127" spans="1:33">
      <c r="A127" s="13"/>
      <c r="B127" s="131" t="s">
        <v>45</v>
      </c>
      <c r="C127" s="109" t="s">
        <v>319</v>
      </c>
      <c r="D127" s="109"/>
      <c r="E127" s="33"/>
      <c r="F127" s="33"/>
      <c r="G127" s="109" t="s">
        <v>319</v>
      </c>
      <c r="H127" s="109"/>
      <c r="I127" s="33"/>
      <c r="J127" s="33"/>
      <c r="K127" s="109" t="s">
        <v>319</v>
      </c>
      <c r="L127" s="109"/>
      <c r="M127" s="33"/>
      <c r="N127" s="33"/>
      <c r="O127" s="109" t="s">
        <v>319</v>
      </c>
      <c r="P127" s="109"/>
      <c r="Q127" s="33"/>
      <c r="R127" s="33"/>
      <c r="S127" s="109" t="s">
        <v>319</v>
      </c>
      <c r="T127" s="109"/>
      <c r="U127" s="33"/>
      <c r="V127" s="33"/>
      <c r="W127" s="110">
        <v>6863</v>
      </c>
      <c r="X127" s="110"/>
      <c r="Y127" s="33"/>
      <c r="Z127" s="33"/>
      <c r="AA127" s="110">
        <v>6863</v>
      </c>
      <c r="AB127" s="110"/>
      <c r="AC127" s="33"/>
    </row>
    <row r="128" spans="1:33" ht="15.75" thickBot="1">
      <c r="A128" s="13"/>
      <c r="B128" s="131"/>
      <c r="C128" s="116"/>
      <c r="D128" s="116"/>
      <c r="E128" s="73"/>
      <c r="F128" s="33"/>
      <c r="G128" s="116"/>
      <c r="H128" s="116"/>
      <c r="I128" s="73"/>
      <c r="J128" s="33"/>
      <c r="K128" s="116"/>
      <c r="L128" s="116"/>
      <c r="M128" s="73"/>
      <c r="N128" s="33"/>
      <c r="O128" s="116"/>
      <c r="P128" s="116"/>
      <c r="Q128" s="73"/>
      <c r="R128" s="33"/>
      <c r="S128" s="116"/>
      <c r="T128" s="116"/>
      <c r="U128" s="73"/>
      <c r="V128" s="33"/>
      <c r="W128" s="119"/>
      <c r="X128" s="119"/>
      <c r="Y128" s="73"/>
      <c r="Z128" s="33"/>
      <c r="AA128" s="119"/>
      <c r="AB128" s="119"/>
      <c r="AC128" s="73"/>
    </row>
    <row r="129" spans="1:29">
      <c r="A129" s="13"/>
      <c r="B129" s="132" t="s">
        <v>446</v>
      </c>
      <c r="C129" s="128">
        <v>1816399</v>
      </c>
      <c r="D129" s="128"/>
      <c r="E129" s="47"/>
      <c r="F129" s="41"/>
      <c r="G129" s="128">
        <v>551057</v>
      </c>
      <c r="H129" s="128"/>
      <c r="I129" s="47"/>
      <c r="J129" s="41"/>
      <c r="K129" s="128">
        <v>425824</v>
      </c>
      <c r="L129" s="128"/>
      <c r="M129" s="47"/>
      <c r="N129" s="41"/>
      <c r="O129" s="128">
        <v>375782</v>
      </c>
      <c r="P129" s="128"/>
      <c r="Q129" s="47"/>
      <c r="R129" s="41"/>
      <c r="S129" s="128">
        <v>207378</v>
      </c>
      <c r="T129" s="128"/>
      <c r="U129" s="47"/>
      <c r="V129" s="41"/>
      <c r="W129" s="128">
        <v>6863</v>
      </c>
      <c r="X129" s="128"/>
      <c r="Y129" s="47"/>
      <c r="Z129" s="41"/>
      <c r="AA129" s="128">
        <v>3383303</v>
      </c>
      <c r="AB129" s="128"/>
      <c r="AC129" s="47"/>
    </row>
    <row r="130" spans="1:29" ht="15.75" thickBot="1">
      <c r="A130" s="13"/>
      <c r="B130" s="132"/>
      <c r="C130" s="113"/>
      <c r="D130" s="113"/>
      <c r="E130" s="50"/>
      <c r="F130" s="41"/>
      <c r="G130" s="113"/>
      <c r="H130" s="113"/>
      <c r="I130" s="50"/>
      <c r="J130" s="41"/>
      <c r="K130" s="113"/>
      <c r="L130" s="113"/>
      <c r="M130" s="50"/>
      <c r="N130" s="41"/>
      <c r="O130" s="113"/>
      <c r="P130" s="113"/>
      <c r="Q130" s="50"/>
      <c r="R130" s="41"/>
      <c r="S130" s="113"/>
      <c r="T130" s="113"/>
      <c r="U130" s="50"/>
      <c r="V130" s="41"/>
      <c r="W130" s="113"/>
      <c r="X130" s="113"/>
      <c r="Y130" s="50"/>
      <c r="Z130" s="41"/>
      <c r="AA130" s="113"/>
      <c r="AB130" s="113"/>
      <c r="AC130" s="50"/>
    </row>
    <row r="131" spans="1:29">
      <c r="A131" s="13"/>
      <c r="B131" s="131" t="s">
        <v>447</v>
      </c>
      <c r="C131" s="118">
        <v>1148008</v>
      </c>
      <c r="D131" s="118"/>
      <c r="E131" s="38"/>
      <c r="F131" s="33"/>
      <c r="G131" s="118">
        <v>376725</v>
      </c>
      <c r="H131" s="118"/>
      <c r="I131" s="38"/>
      <c r="J131" s="33"/>
      <c r="K131" s="118">
        <v>406217</v>
      </c>
      <c r="L131" s="118"/>
      <c r="M131" s="38"/>
      <c r="N131" s="33"/>
      <c r="O131" s="118">
        <v>160692</v>
      </c>
      <c r="P131" s="118"/>
      <c r="Q131" s="38"/>
      <c r="R131" s="33"/>
      <c r="S131" s="118">
        <v>51233</v>
      </c>
      <c r="T131" s="118"/>
      <c r="U131" s="38"/>
      <c r="V131" s="33"/>
      <c r="W131" s="115" t="s">
        <v>319</v>
      </c>
      <c r="X131" s="115"/>
      <c r="Y131" s="38"/>
      <c r="Z131" s="33"/>
      <c r="AA131" s="118">
        <v>2142875</v>
      </c>
      <c r="AB131" s="118"/>
      <c r="AC131" s="38"/>
    </row>
    <row r="132" spans="1:29">
      <c r="A132" s="13"/>
      <c r="B132" s="131"/>
      <c r="C132" s="110"/>
      <c r="D132" s="110"/>
      <c r="E132" s="33"/>
      <c r="F132" s="33"/>
      <c r="G132" s="110"/>
      <c r="H132" s="110"/>
      <c r="I132" s="33"/>
      <c r="J132" s="33"/>
      <c r="K132" s="110"/>
      <c r="L132" s="110"/>
      <c r="M132" s="33"/>
      <c r="N132" s="33"/>
      <c r="O132" s="110"/>
      <c r="P132" s="110"/>
      <c r="Q132" s="33"/>
      <c r="R132" s="33"/>
      <c r="S132" s="110"/>
      <c r="T132" s="110"/>
      <c r="U132" s="33"/>
      <c r="V132" s="33"/>
      <c r="W132" s="109"/>
      <c r="X132" s="109"/>
      <c r="Y132" s="33"/>
      <c r="Z132" s="33"/>
      <c r="AA132" s="110"/>
      <c r="AB132" s="110"/>
      <c r="AC132" s="33"/>
    </row>
    <row r="133" spans="1:29">
      <c r="A133" s="13"/>
      <c r="B133" s="130" t="s">
        <v>448</v>
      </c>
      <c r="C133" s="108">
        <v>82580</v>
      </c>
      <c r="D133" s="108"/>
      <c r="E133" s="41"/>
      <c r="F133" s="41"/>
      <c r="G133" s="108">
        <v>4845</v>
      </c>
      <c r="H133" s="108"/>
      <c r="I133" s="41"/>
      <c r="J133" s="41"/>
      <c r="K133" s="108">
        <v>1253</v>
      </c>
      <c r="L133" s="108"/>
      <c r="M133" s="41"/>
      <c r="N133" s="41"/>
      <c r="O133" s="108">
        <v>154207</v>
      </c>
      <c r="P133" s="108"/>
      <c r="Q133" s="41"/>
      <c r="R133" s="41"/>
      <c r="S133" s="108">
        <v>46950</v>
      </c>
      <c r="T133" s="108"/>
      <c r="U133" s="41"/>
      <c r="V133" s="41"/>
      <c r="W133" s="107" t="s">
        <v>319</v>
      </c>
      <c r="X133" s="107"/>
      <c r="Y133" s="41"/>
      <c r="Z133" s="41"/>
      <c r="AA133" s="108">
        <v>289835</v>
      </c>
      <c r="AB133" s="108"/>
      <c r="AC133" s="41"/>
    </row>
    <row r="134" spans="1:29">
      <c r="A134" s="13"/>
      <c r="B134" s="130"/>
      <c r="C134" s="108"/>
      <c r="D134" s="108"/>
      <c r="E134" s="41"/>
      <c r="F134" s="41"/>
      <c r="G134" s="108"/>
      <c r="H134" s="108"/>
      <c r="I134" s="41"/>
      <c r="J134" s="41"/>
      <c r="K134" s="108"/>
      <c r="L134" s="108"/>
      <c r="M134" s="41"/>
      <c r="N134" s="41"/>
      <c r="O134" s="108"/>
      <c r="P134" s="108"/>
      <c r="Q134" s="41"/>
      <c r="R134" s="41"/>
      <c r="S134" s="108"/>
      <c r="T134" s="108"/>
      <c r="U134" s="41"/>
      <c r="V134" s="41"/>
      <c r="W134" s="107"/>
      <c r="X134" s="107"/>
      <c r="Y134" s="41"/>
      <c r="Z134" s="41"/>
      <c r="AA134" s="108"/>
      <c r="AB134" s="108"/>
      <c r="AC134" s="41"/>
    </row>
    <row r="135" spans="1:29">
      <c r="A135" s="13"/>
      <c r="B135" s="131" t="s">
        <v>57</v>
      </c>
      <c r="C135" s="109" t="s">
        <v>319</v>
      </c>
      <c r="D135" s="109"/>
      <c r="E135" s="33"/>
      <c r="F135" s="33"/>
      <c r="G135" s="109" t="s">
        <v>319</v>
      </c>
      <c r="H135" s="109"/>
      <c r="I135" s="33"/>
      <c r="J135" s="33"/>
      <c r="K135" s="109" t="s">
        <v>319</v>
      </c>
      <c r="L135" s="109"/>
      <c r="M135" s="33"/>
      <c r="N135" s="33"/>
      <c r="O135" s="109" t="s">
        <v>319</v>
      </c>
      <c r="P135" s="109"/>
      <c r="Q135" s="33"/>
      <c r="R135" s="33"/>
      <c r="S135" s="109" t="s">
        <v>319</v>
      </c>
      <c r="T135" s="109"/>
      <c r="U135" s="33"/>
      <c r="V135" s="33"/>
      <c r="W135" s="109">
        <v>412</v>
      </c>
      <c r="X135" s="109"/>
      <c r="Y135" s="33"/>
      <c r="Z135" s="33"/>
      <c r="AA135" s="109">
        <v>412</v>
      </c>
      <c r="AB135" s="109"/>
      <c r="AC135" s="33"/>
    </row>
    <row r="136" spans="1:29" ht="15.75" thickBot="1">
      <c r="A136" s="13"/>
      <c r="B136" s="131"/>
      <c r="C136" s="116"/>
      <c r="D136" s="116"/>
      <c r="E136" s="73"/>
      <c r="F136" s="33"/>
      <c r="G136" s="116"/>
      <c r="H136" s="116"/>
      <c r="I136" s="73"/>
      <c r="J136" s="33"/>
      <c r="K136" s="116"/>
      <c r="L136" s="116"/>
      <c r="M136" s="73"/>
      <c r="N136" s="33"/>
      <c r="O136" s="116"/>
      <c r="P136" s="116"/>
      <c r="Q136" s="73"/>
      <c r="R136" s="33"/>
      <c r="S136" s="116"/>
      <c r="T136" s="116"/>
      <c r="U136" s="73"/>
      <c r="V136" s="33"/>
      <c r="W136" s="116"/>
      <c r="X136" s="116"/>
      <c r="Y136" s="73"/>
      <c r="Z136" s="33"/>
      <c r="AA136" s="116"/>
      <c r="AB136" s="116"/>
      <c r="AC136" s="73"/>
    </row>
    <row r="137" spans="1:29">
      <c r="A137" s="13"/>
      <c r="B137" s="132" t="s">
        <v>449</v>
      </c>
      <c r="C137" s="128">
        <v>1230588</v>
      </c>
      <c r="D137" s="128"/>
      <c r="E137" s="47"/>
      <c r="F137" s="41"/>
      <c r="G137" s="128">
        <v>381570</v>
      </c>
      <c r="H137" s="128"/>
      <c r="I137" s="47"/>
      <c r="J137" s="41"/>
      <c r="K137" s="128">
        <v>407470</v>
      </c>
      <c r="L137" s="128"/>
      <c r="M137" s="47"/>
      <c r="N137" s="41"/>
      <c r="O137" s="128">
        <v>314899</v>
      </c>
      <c r="P137" s="128"/>
      <c r="Q137" s="47"/>
      <c r="R137" s="41"/>
      <c r="S137" s="128">
        <v>98183</v>
      </c>
      <c r="T137" s="128"/>
      <c r="U137" s="47"/>
      <c r="V137" s="41"/>
      <c r="W137" s="120">
        <v>412</v>
      </c>
      <c r="X137" s="120"/>
      <c r="Y137" s="47"/>
      <c r="Z137" s="41"/>
      <c r="AA137" s="128">
        <v>2433122</v>
      </c>
      <c r="AB137" s="128"/>
      <c r="AC137" s="47"/>
    </row>
    <row r="138" spans="1:29" ht="15.75" thickBot="1">
      <c r="A138" s="13"/>
      <c r="B138" s="132"/>
      <c r="C138" s="113"/>
      <c r="D138" s="113"/>
      <c r="E138" s="50"/>
      <c r="F138" s="41"/>
      <c r="G138" s="113"/>
      <c r="H138" s="113"/>
      <c r="I138" s="50"/>
      <c r="J138" s="41"/>
      <c r="K138" s="113"/>
      <c r="L138" s="113"/>
      <c r="M138" s="50"/>
      <c r="N138" s="41"/>
      <c r="O138" s="113"/>
      <c r="P138" s="113"/>
      <c r="Q138" s="50"/>
      <c r="R138" s="41"/>
      <c r="S138" s="113"/>
      <c r="T138" s="113"/>
      <c r="U138" s="50"/>
      <c r="V138" s="41"/>
      <c r="W138" s="111"/>
      <c r="X138" s="111"/>
      <c r="Y138" s="50"/>
      <c r="Z138" s="41"/>
      <c r="AA138" s="113"/>
      <c r="AB138" s="113"/>
      <c r="AC138" s="50"/>
    </row>
    <row r="139" spans="1:29">
      <c r="A139" s="13"/>
      <c r="B139" s="131" t="s">
        <v>450</v>
      </c>
      <c r="C139" s="115" t="s">
        <v>319</v>
      </c>
      <c r="D139" s="115"/>
      <c r="E139" s="38"/>
      <c r="F139" s="33"/>
      <c r="G139" s="115" t="s">
        <v>319</v>
      </c>
      <c r="H139" s="115"/>
      <c r="I139" s="38"/>
      <c r="J139" s="33"/>
      <c r="K139" s="115" t="s">
        <v>319</v>
      </c>
      <c r="L139" s="115"/>
      <c r="M139" s="38"/>
      <c r="N139" s="33"/>
      <c r="O139" s="115" t="s">
        <v>319</v>
      </c>
      <c r="P139" s="115"/>
      <c r="Q139" s="38"/>
      <c r="R139" s="33"/>
      <c r="S139" s="118">
        <v>61583</v>
      </c>
      <c r="T139" s="118"/>
      <c r="U139" s="38"/>
      <c r="V139" s="33"/>
      <c r="W139" s="115" t="s">
        <v>319</v>
      </c>
      <c r="X139" s="115"/>
      <c r="Y139" s="38"/>
      <c r="Z139" s="33"/>
      <c r="AA139" s="118">
        <v>61583</v>
      </c>
      <c r="AB139" s="118"/>
      <c r="AC139" s="38"/>
    </row>
    <row r="140" spans="1:29">
      <c r="A140" s="13"/>
      <c r="B140" s="131"/>
      <c r="C140" s="109"/>
      <c r="D140" s="109"/>
      <c r="E140" s="33"/>
      <c r="F140" s="33"/>
      <c r="G140" s="109"/>
      <c r="H140" s="109"/>
      <c r="I140" s="33"/>
      <c r="J140" s="33"/>
      <c r="K140" s="109"/>
      <c r="L140" s="109"/>
      <c r="M140" s="33"/>
      <c r="N140" s="33"/>
      <c r="O140" s="109"/>
      <c r="P140" s="109"/>
      <c r="Q140" s="33"/>
      <c r="R140" s="33"/>
      <c r="S140" s="110"/>
      <c r="T140" s="110"/>
      <c r="U140" s="33"/>
      <c r="V140" s="33"/>
      <c r="W140" s="109"/>
      <c r="X140" s="109"/>
      <c r="Y140" s="33"/>
      <c r="Z140" s="33"/>
      <c r="AA140" s="110"/>
      <c r="AB140" s="110"/>
      <c r="AC140" s="33"/>
    </row>
    <row r="141" spans="1:29">
      <c r="A141" s="13"/>
      <c r="B141" s="130" t="s">
        <v>66</v>
      </c>
      <c r="C141" s="107" t="s">
        <v>319</v>
      </c>
      <c r="D141" s="107"/>
      <c r="E141" s="41"/>
      <c r="F141" s="41"/>
      <c r="G141" s="107" t="s">
        <v>319</v>
      </c>
      <c r="H141" s="107"/>
      <c r="I141" s="41"/>
      <c r="J141" s="41"/>
      <c r="K141" s="107" t="s">
        <v>319</v>
      </c>
      <c r="L141" s="107"/>
      <c r="M141" s="41"/>
      <c r="N141" s="41"/>
      <c r="O141" s="107">
        <v>176</v>
      </c>
      <c r="P141" s="107"/>
      <c r="Q141" s="41"/>
      <c r="R141" s="41"/>
      <c r="S141" s="107" t="s">
        <v>319</v>
      </c>
      <c r="T141" s="107"/>
      <c r="U141" s="41"/>
      <c r="V141" s="41"/>
      <c r="W141" s="107" t="s">
        <v>319</v>
      </c>
      <c r="X141" s="107"/>
      <c r="Y141" s="41"/>
      <c r="Z141" s="41"/>
      <c r="AA141" s="107">
        <v>176</v>
      </c>
      <c r="AB141" s="107"/>
      <c r="AC141" s="41"/>
    </row>
    <row r="142" spans="1:29" ht="15.75" thickBot="1">
      <c r="A142" s="13"/>
      <c r="B142" s="130"/>
      <c r="C142" s="111"/>
      <c r="D142" s="111"/>
      <c r="E142" s="50"/>
      <c r="F142" s="41"/>
      <c r="G142" s="111"/>
      <c r="H142" s="111"/>
      <c r="I142" s="50"/>
      <c r="J142" s="41"/>
      <c r="K142" s="111"/>
      <c r="L142" s="111"/>
      <c r="M142" s="50"/>
      <c r="N142" s="41"/>
      <c r="O142" s="111"/>
      <c r="P142" s="111"/>
      <c r="Q142" s="50"/>
      <c r="R142" s="41"/>
      <c r="S142" s="111"/>
      <c r="T142" s="111"/>
      <c r="U142" s="50"/>
      <c r="V142" s="41"/>
      <c r="W142" s="111"/>
      <c r="X142" s="111"/>
      <c r="Y142" s="50"/>
      <c r="Z142" s="41"/>
      <c r="AA142" s="111"/>
      <c r="AB142" s="111"/>
      <c r="AC142" s="50"/>
    </row>
    <row r="143" spans="1:29">
      <c r="A143" s="13"/>
      <c r="B143" s="131" t="s">
        <v>451</v>
      </c>
      <c r="C143" s="105" t="s">
        <v>316</v>
      </c>
      <c r="D143" s="118">
        <v>585811</v>
      </c>
      <c r="E143" s="38"/>
      <c r="F143" s="33"/>
      <c r="G143" s="105" t="s">
        <v>316</v>
      </c>
      <c r="H143" s="118">
        <v>169487</v>
      </c>
      <c r="I143" s="38"/>
      <c r="J143" s="33"/>
      <c r="K143" s="105" t="s">
        <v>316</v>
      </c>
      <c r="L143" s="118">
        <v>18354</v>
      </c>
      <c r="M143" s="38"/>
      <c r="N143" s="33"/>
      <c r="O143" s="105" t="s">
        <v>316</v>
      </c>
      <c r="P143" s="118">
        <v>60707</v>
      </c>
      <c r="Q143" s="38"/>
      <c r="R143" s="33"/>
      <c r="S143" s="105" t="s">
        <v>316</v>
      </c>
      <c r="T143" s="118">
        <v>47612</v>
      </c>
      <c r="U143" s="38"/>
      <c r="V143" s="33"/>
      <c r="W143" s="105" t="s">
        <v>316</v>
      </c>
      <c r="X143" s="118">
        <v>6451</v>
      </c>
      <c r="Y143" s="38"/>
      <c r="Z143" s="33"/>
      <c r="AA143" s="105" t="s">
        <v>316</v>
      </c>
      <c r="AB143" s="118">
        <v>888422</v>
      </c>
      <c r="AC143" s="38"/>
    </row>
    <row r="144" spans="1:29" ht="15.75" thickBot="1">
      <c r="A144" s="13"/>
      <c r="B144" s="131"/>
      <c r="C144" s="133"/>
      <c r="D144" s="134"/>
      <c r="E144" s="54"/>
      <c r="F144" s="33"/>
      <c r="G144" s="133"/>
      <c r="H144" s="134"/>
      <c r="I144" s="54"/>
      <c r="J144" s="33"/>
      <c r="K144" s="133"/>
      <c r="L144" s="134"/>
      <c r="M144" s="54"/>
      <c r="N144" s="33"/>
      <c r="O144" s="133"/>
      <c r="P144" s="134"/>
      <c r="Q144" s="54"/>
      <c r="R144" s="33"/>
      <c r="S144" s="133"/>
      <c r="T144" s="134"/>
      <c r="U144" s="54"/>
      <c r="V144" s="33"/>
      <c r="W144" s="133"/>
      <c r="X144" s="134"/>
      <c r="Y144" s="54"/>
      <c r="Z144" s="33"/>
      <c r="AA144" s="133"/>
      <c r="AB144" s="134"/>
      <c r="AC144" s="54"/>
    </row>
    <row r="145" spans="1:33" ht="15.75" thickTop="1">
      <c r="A145" s="13"/>
      <c r="B145" s="28"/>
      <c r="C145" s="57"/>
      <c r="D145" s="57"/>
      <c r="E145" s="57"/>
      <c r="F145" s="28"/>
      <c r="G145" s="57"/>
      <c r="H145" s="57"/>
      <c r="I145" s="57"/>
      <c r="J145" s="28"/>
      <c r="K145" s="57"/>
      <c r="L145" s="57"/>
      <c r="M145" s="57"/>
      <c r="N145" s="28"/>
      <c r="O145" s="57"/>
      <c r="P145" s="57"/>
      <c r="Q145" s="57"/>
      <c r="R145" s="28"/>
      <c r="S145" s="57"/>
      <c r="T145" s="57"/>
      <c r="U145" s="57"/>
      <c r="V145" s="28"/>
      <c r="W145" s="57"/>
      <c r="X145" s="57"/>
      <c r="Y145" s="57"/>
      <c r="Z145" s="28"/>
      <c r="AA145" s="57"/>
      <c r="AB145" s="57"/>
      <c r="AC145" s="57"/>
    </row>
    <row r="146" spans="1:33" ht="21" customHeight="1">
      <c r="A146" s="13"/>
      <c r="B146" s="135" t="s">
        <v>452</v>
      </c>
      <c r="C146" s="104" t="s">
        <v>316</v>
      </c>
      <c r="D146" s="110">
        <v>253606</v>
      </c>
      <c r="E146" s="33"/>
      <c r="F146" s="33"/>
      <c r="G146" s="104" t="s">
        <v>316</v>
      </c>
      <c r="H146" s="109" t="s">
        <v>319</v>
      </c>
      <c r="I146" s="33"/>
      <c r="J146" s="33"/>
      <c r="K146" s="104" t="s">
        <v>316</v>
      </c>
      <c r="L146" s="109" t="s">
        <v>319</v>
      </c>
      <c r="M146" s="33"/>
      <c r="N146" s="33"/>
      <c r="O146" s="104" t="s">
        <v>316</v>
      </c>
      <c r="P146" s="110">
        <v>12833</v>
      </c>
      <c r="Q146" s="33"/>
      <c r="R146" s="33"/>
      <c r="S146" s="104" t="s">
        <v>316</v>
      </c>
      <c r="T146" s="109" t="s">
        <v>319</v>
      </c>
      <c r="U146" s="33"/>
      <c r="V146" s="33"/>
      <c r="W146" s="104" t="s">
        <v>316</v>
      </c>
      <c r="X146" s="109">
        <v>638</v>
      </c>
      <c r="Y146" s="33"/>
      <c r="Z146" s="33"/>
      <c r="AA146" s="104" t="s">
        <v>316</v>
      </c>
      <c r="AB146" s="110">
        <v>267077</v>
      </c>
      <c r="AC146" s="33"/>
    </row>
    <row r="147" spans="1:33">
      <c r="A147" s="13"/>
      <c r="B147" s="135"/>
      <c r="C147" s="104"/>
      <c r="D147" s="110"/>
      <c r="E147" s="33"/>
      <c r="F147" s="33"/>
      <c r="G147" s="104"/>
      <c r="H147" s="109"/>
      <c r="I147" s="33"/>
      <c r="J147" s="33"/>
      <c r="K147" s="104"/>
      <c r="L147" s="109"/>
      <c r="M147" s="33"/>
      <c r="N147" s="33"/>
      <c r="O147" s="104"/>
      <c r="P147" s="110"/>
      <c r="Q147" s="33"/>
      <c r="R147" s="33"/>
      <c r="S147" s="104"/>
      <c r="T147" s="109"/>
      <c r="U147" s="33"/>
      <c r="V147" s="33"/>
      <c r="W147" s="104"/>
      <c r="X147" s="109"/>
      <c r="Y147" s="33"/>
      <c r="Z147" s="33"/>
      <c r="AA147" s="104"/>
      <c r="AB147" s="110"/>
      <c r="AC147" s="33"/>
    </row>
    <row r="148" spans="1:33">
      <c r="A148" s="13"/>
      <c r="B148" s="33"/>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c r="AA148" s="33"/>
      <c r="AB148" s="33"/>
      <c r="AC148" s="33"/>
      <c r="AD148" s="33"/>
      <c r="AE148" s="33"/>
      <c r="AF148" s="33"/>
      <c r="AG148" s="33"/>
    </row>
    <row r="149" spans="1:33">
      <c r="A149" s="13"/>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17"/>
      <c r="AF149" s="17"/>
      <c r="AG149" s="17"/>
    </row>
    <row r="150" spans="1:33" ht="15.75" thickBot="1">
      <c r="A150" s="13"/>
      <c r="B150" s="17"/>
      <c r="C150" s="101" t="s">
        <v>383</v>
      </c>
      <c r="D150" s="101"/>
      <c r="E150" s="101"/>
      <c r="F150" s="17"/>
      <c r="G150" s="102" t="s">
        <v>384</v>
      </c>
      <c r="H150" s="102"/>
      <c r="I150" s="102"/>
      <c r="J150" s="102"/>
      <c r="K150" s="102"/>
      <c r="L150" s="102"/>
      <c r="M150" s="102"/>
      <c r="N150" s="17"/>
      <c r="O150" s="33"/>
      <c r="P150" s="33"/>
      <c r="Q150" s="33"/>
      <c r="R150" s="17"/>
      <c r="S150" s="33"/>
      <c r="T150" s="33"/>
      <c r="U150" s="33"/>
      <c r="V150" s="17"/>
      <c r="W150" s="101" t="s">
        <v>385</v>
      </c>
      <c r="X150" s="101"/>
      <c r="Y150" s="101"/>
      <c r="Z150" s="17"/>
      <c r="AA150" s="33"/>
      <c r="AB150" s="33"/>
      <c r="AC150" s="33"/>
      <c r="AD150" s="17"/>
      <c r="AE150" s="33"/>
      <c r="AF150" s="33"/>
      <c r="AG150" s="33"/>
    </row>
    <row r="151" spans="1:33" ht="15.75" thickBot="1">
      <c r="A151" s="13"/>
      <c r="B151" s="97"/>
      <c r="C151" s="102" t="s">
        <v>386</v>
      </c>
      <c r="D151" s="102"/>
      <c r="E151" s="102"/>
      <c r="F151" s="17"/>
      <c r="G151" s="103" t="s">
        <v>387</v>
      </c>
      <c r="H151" s="103"/>
      <c r="I151" s="103"/>
      <c r="J151" s="17"/>
      <c r="K151" s="103" t="s">
        <v>388</v>
      </c>
      <c r="L151" s="103"/>
      <c r="M151" s="103"/>
      <c r="N151" s="17"/>
      <c r="O151" s="102" t="s">
        <v>389</v>
      </c>
      <c r="P151" s="102"/>
      <c r="Q151" s="102"/>
      <c r="R151" s="17"/>
      <c r="S151" s="102" t="s">
        <v>390</v>
      </c>
      <c r="T151" s="102"/>
      <c r="U151" s="102"/>
      <c r="V151" s="17"/>
      <c r="W151" s="102" t="s">
        <v>391</v>
      </c>
      <c r="X151" s="102"/>
      <c r="Y151" s="102"/>
      <c r="Z151" s="17"/>
      <c r="AA151" s="102" t="s">
        <v>392</v>
      </c>
      <c r="AB151" s="102"/>
      <c r="AC151" s="102"/>
      <c r="AD151" s="17"/>
      <c r="AE151" s="102" t="s">
        <v>164</v>
      </c>
      <c r="AF151" s="102"/>
      <c r="AG151" s="102"/>
    </row>
    <row r="152" spans="1:33" ht="15.75" thickBot="1">
      <c r="A152" s="13"/>
      <c r="B152" s="136" t="s">
        <v>453</v>
      </c>
      <c r="C152" s="105"/>
      <c r="D152" s="105"/>
      <c r="E152" s="105"/>
      <c r="F152" s="17"/>
      <c r="G152" s="105"/>
      <c r="H152" s="105"/>
      <c r="I152" s="105"/>
      <c r="J152" s="17"/>
      <c r="K152" s="105"/>
      <c r="L152" s="105"/>
      <c r="M152" s="105"/>
      <c r="N152" s="17"/>
      <c r="O152" s="105"/>
      <c r="P152" s="105"/>
      <c r="Q152" s="105"/>
      <c r="R152" s="17"/>
      <c r="S152" s="105"/>
      <c r="T152" s="105"/>
      <c r="U152" s="105"/>
      <c r="V152" s="17"/>
      <c r="W152" s="105"/>
      <c r="X152" s="105"/>
      <c r="Y152" s="105"/>
      <c r="Z152" s="17"/>
      <c r="AA152" s="38"/>
      <c r="AB152" s="38"/>
      <c r="AC152" s="38"/>
      <c r="AD152" s="17"/>
      <c r="AE152" s="105"/>
      <c r="AF152" s="105"/>
      <c r="AG152" s="105"/>
    </row>
    <row r="153" spans="1:33">
      <c r="A153" s="13"/>
      <c r="B153" s="121" t="s">
        <v>89</v>
      </c>
      <c r="C153" s="106" t="s">
        <v>316</v>
      </c>
      <c r="D153" s="107">
        <v>2</v>
      </c>
      <c r="E153" s="41"/>
      <c r="F153" s="41"/>
      <c r="G153" s="106" t="s">
        <v>316</v>
      </c>
      <c r="H153" s="108">
        <v>95254</v>
      </c>
      <c r="I153" s="41"/>
      <c r="J153" s="41"/>
      <c r="K153" s="106" t="s">
        <v>316</v>
      </c>
      <c r="L153" s="108">
        <v>79700</v>
      </c>
      <c r="M153" s="41"/>
      <c r="N153" s="41"/>
      <c r="O153" s="106" t="s">
        <v>316</v>
      </c>
      <c r="P153" s="107" t="s">
        <v>319</v>
      </c>
      <c r="Q153" s="41"/>
      <c r="R153" s="41"/>
      <c r="S153" s="106" t="s">
        <v>316</v>
      </c>
      <c r="T153" s="107">
        <v>141</v>
      </c>
      <c r="U153" s="41"/>
      <c r="V153" s="41"/>
      <c r="W153" s="106" t="s">
        <v>316</v>
      </c>
      <c r="X153" s="107" t="s">
        <v>319</v>
      </c>
      <c r="Y153" s="41"/>
      <c r="Z153" s="41"/>
      <c r="AA153" s="106" t="s">
        <v>316</v>
      </c>
      <c r="AB153" s="107" t="s">
        <v>454</v>
      </c>
      <c r="AC153" s="106" t="s">
        <v>322</v>
      </c>
      <c r="AD153" s="41"/>
      <c r="AE153" s="106" t="s">
        <v>316</v>
      </c>
      <c r="AF153" s="108">
        <v>171642</v>
      </c>
      <c r="AG153" s="41"/>
    </row>
    <row r="154" spans="1:33">
      <c r="A154" s="13"/>
      <c r="B154" s="106"/>
      <c r="C154" s="106"/>
      <c r="D154" s="107"/>
      <c r="E154" s="41"/>
      <c r="F154" s="41"/>
      <c r="G154" s="106"/>
      <c r="H154" s="108"/>
      <c r="I154" s="41"/>
      <c r="J154" s="41"/>
      <c r="K154" s="106"/>
      <c r="L154" s="108"/>
      <c r="M154" s="41"/>
      <c r="N154" s="41"/>
      <c r="O154" s="106"/>
      <c r="P154" s="107"/>
      <c r="Q154" s="41"/>
      <c r="R154" s="41"/>
      <c r="S154" s="106"/>
      <c r="T154" s="107"/>
      <c r="U154" s="41"/>
      <c r="V154" s="41"/>
      <c r="W154" s="106"/>
      <c r="X154" s="107"/>
      <c r="Y154" s="41"/>
      <c r="Z154" s="41"/>
      <c r="AA154" s="106"/>
      <c r="AB154" s="107"/>
      <c r="AC154" s="106"/>
      <c r="AD154" s="41"/>
      <c r="AE154" s="106"/>
      <c r="AF154" s="108"/>
      <c r="AG154" s="41"/>
    </row>
    <row r="155" spans="1:33">
      <c r="A155" s="13"/>
      <c r="B155" s="104" t="s">
        <v>90</v>
      </c>
      <c r="C155" s="109" t="s">
        <v>455</v>
      </c>
      <c r="D155" s="109"/>
      <c r="E155" s="104" t="s">
        <v>322</v>
      </c>
      <c r="F155" s="33"/>
      <c r="G155" s="109" t="s">
        <v>456</v>
      </c>
      <c r="H155" s="109"/>
      <c r="I155" s="104" t="s">
        <v>322</v>
      </c>
      <c r="J155" s="33"/>
      <c r="K155" s="109" t="s">
        <v>457</v>
      </c>
      <c r="L155" s="109"/>
      <c r="M155" s="104" t="s">
        <v>322</v>
      </c>
      <c r="N155" s="33"/>
      <c r="O155" s="109" t="s">
        <v>319</v>
      </c>
      <c r="P155" s="109"/>
      <c r="Q155" s="33"/>
      <c r="R155" s="33"/>
      <c r="S155" s="109" t="s">
        <v>458</v>
      </c>
      <c r="T155" s="109"/>
      <c r="U155" s="104" t="s">
        <v>322</v>
      </c>
      <c r="V155" s="33"/>
      <c r="W155" s="109" t="s">
        <v>319</v>
      </c>
      <c r="X155" s="109"/>
      <c r="Y155" s="33"/>
      <c r="Z155" s="33"/>
      <c r="AA155" s="110">
        <v>3455</v>
      </c>
      <c r="AB155" s="110"/>
      <c r="AC155" s="33"/>
      <c r="AD155" s="33"/>
      <c r="AE155" s="109" t="s">
        <v>459</v>
      </c>
      <c r="AF155" s="109"/>
      <c r="AG155" s="104" t="s">
        <v>322</v>
      </c>
    </row>
    <row r="156" spans="1:33">
      <c r="A156" s="13"/>
      <c r="B156" s="104"/>
      <c r="C156" s="109"/>
      <c r="D156" s="109"/>
      <c r="E156" s="104"/>
      <c r="F156" s="33"/>
      <c r="G156" s="109"/>
      <c r="H156" s="109"/>
      <c r="I156" s="104"/>
      <c r="J156" s="33"/>
      <c r="K156" s="109"/>
      <c r="L156" s="109"/>
      <c r="M156" s="104"/>
      <c r="N156" s="33"/>
      <c r="O156" s="109"/>
      <c r="P156" s="109"/>
      <c r="Q156" s="33"/>
      <c r="R156" s="33"/>
      <c r="S156" s="109"/>
      <c r="T156" s="109"/>
      <c r="U156" s="104"/>
      <c r="V156" s="33"/>
      <c r="W156" s="109"/>
      <c r="X156" s="109"/>
      <c r="Y156" s="33"/>
      <c r="Z156" s="33"/>
      <c r="AA156" s="110"/>
      <c r="AB156" s="110"/>
      <c r="AC156" s="33"/>
      <c r="AD156" s="33"/>
      <c r="AE156" s="109"/>
      <c r="AF156" s="109"/>
      <c r="AG156" s="104"/>
    </row>
    <row r="157" spans="1:33">
      <c r="A157" s="13"/>
      <c r="B157" s="106" t="s">
        <v>401</v>
      </c>
      <c r="C157" s="107" t="s">
        <v>319</v>
      </c>
      <c r="D157" s="107"/>
      <c r="E157" s="41"/>
      <c r="F157" s="41"/>
      <c r="G157" s="107" t="s">
        <v>454</v>
      </c>
      <c r="H157" s="107"/>
      <c r="I157" s="106" t="s">
        <v>322</v>
      </c>
      <c r="J157" s="41"/>
      <c r="K157" s="108">
        <v>3455</v>
      </c>
      <c r="L157" s="108"/>
      <c r="M157" s="41"/>
      <c r="N157" s="41"/>
      <c r="O157" s="107" t="s">
        <v>319</v>
      </c>
      <c r="P157" s="107"/>
      <c r="Q157" s="41"/>
      <c r="R157" s="41"/>
      <c r="S157" s="107" t="s">
        <v>319</v>
      </c>
      <c r="T157" s="107"/>
      <c r="U157" s="41"/>
      <c r="V157" s="41"/>
      <c r="W157" s="107" t="s">
        <v>319</v>
      </c>
      <c r="X157" s="107"/>
      <c r="Y157" s="41"/>
      <c r="Z157" s="41"/>
      <c r="AA157" s="107" t="s">
        <v>319</v>
      </c>
      <c r="AB157" s="107"/>
      <c r="AC157" s="41"/>
      <c r="AD157" s="41"/>
      <c r="AE157" s="107" t="s">
        <v>319</v>
      </c>
      <c r="AF157" s="107"/>
      <c r="AG157" s="41"/>
    </row>
    <row r="158" spans="1:33" ht="15.75" thickBot="1">
      <c r="A158" s="13"/>
      <c r="B158" s="106"/>
      <c r="C158" s="111"/>
      <c r="D158" s="111"/>
      <c r="E158" s="50"/>
      <c r="F158" s="41"/>
      <c r="G158" s="111"/>
      <c r="H158" s="111"/>
      <c r="I158" s="112"/>
      <c r="J158" s="41"/>
      <c r="K158" s="113"/>
      <c r="L158" s="113"/>
      <c r="M158" s="50"/>
      <c r="N158" s="41"/>
      <c r="O158" s="111"/>
      <c r="P158" s="111"/>
      <c r="Q158" s="50"/>
      <c r="R158" s="41"/>
      <c r="S158" s="111"/>
      <c r="T158" s="111"/>
      <c r="U158" s="50"/>
      <c r="V158" s="41"/>
      <c r="W158" s="111"/>
      <c r="X158" s="111"/>
      <c r="Y158" s="50"/>
      <c r="Z158" s="41"/>
      <c r="AA158" s="111"/>
      <c r="AB158" s="111"/>
      <c r="AC158" s="50"/>
      <c r="AD158" s="41"/>
      <c r="AE158" s="111"/>
      <c r="AF158" s="111"/>
      <c r="AG158" s="50"/>
    </row>
    <row r="159" spans="1:33">
      <c r="A159" s="13"/>
      <c r="B159" s="131" t="s">
        <v>91</v>
      </c>
      <c r="C159" s="115" t="s">
        <v>460</v>
      </c>
      <c r="D159" s="115"/>
      <c r="E159" s="105" t="s">
        <v>322</v>
      </c>
      <c r="F159" s="33"/>
      <c r="G159" s="118">
        <v>72786</v>
      </c>
      <c r="H159" s="118"/>
      <c r="I159" s="38"/>
      <c r="J159" s="33"/>
      <c r="K159" s="118">
        <v>41672</v>
      </c>
      <c r="L159" s="118"/>
      <c r="M159" s="38"/>
      <c r="N159" s="33"/>
      <c r="O159" s="115" t="s">
        <v>319</v>
      </c>
      <c r="P159" s="115"/>
      <c r="Q159" s="38"/>
      <c r="R159" s="33"/>
      <c r="S159" s="115" t="s">
        <v>461</v>
      </c>
      <c r="T159" s="115"/>
      <c r="U159" s="105" t="s">
        <v>322</v>
      </c>
      <c r="V159" s="33"/>
      <c r="W159" s="115" t="s">
        <v>319</v>
      </c>
      <c r="X159" s="115"/>
      <c r="Y159" s="38"/>
      <c r="Z159" s="33"/>
      <c r="AA159" s="115" t="s">
        <v>319</v>
      </c>
      <c r="AB159" s="115"/>
      <c r="AC159" s="38"/>
      <c r="AD159" s="33"/>
      <c r="AE159" s="118">
        <v>106379</v>
      </c>
      <c r="AF159" s="118"/>
      <c r="AG159" s="38"/>
    </row>
    <row r="160" spans="1:33">
      <c r="A160" s="13"/>
      <c r="B160" s="131"/>
      <c r="C160" s="109"/>
      <c r="D160" s="109"/>
      <c r="E160" s="104"/>
      <c r="F160" s="33"/>
      <c r="G160" s="110"/>
      <c r="H160" s="110"/>
      <c r="I160" s="33"/>
      <c r="J160" s="33"/>
      <c r="K160" s="110"/>
      <c r="L160" s="110"/>
      <c r="M160" s="33"/>
      <c r="N160" s="33"/>
      <c r="O160" s="109"/>
      <c r="P160" s="109"/>
      <c r="Q160" s="33"/>
      <c r="R160" s="33"/>
      <c r="S160" s="109"/>
      <c r="T160" s="109"/>
      <c r="U160" s="104"/>
      <c r="V160" s="33"/>
      <c r="W160" s="109"/>
      <c r="X160" s="109"/>
      <c r="Y160" s="33"/>
      <c r="Z160" s="33"/>
      <c r="AA160" s="122"/>
      <c r="AB160" s="122"/>
      <c r="AC160" s="125"/>
      <c r="AD160" s="33"/>
      <c r="AE160" s="110"/>
      <c r="AF160" s="110"/>
      <c r="AG160" s="33"/>
    </row>
    <row r="161" spans="1:33">
      <c r="A161" s="13"/>
      <c r="B161" s="106" t="s">
        <v>404</v>
      </c>
      <c r="C161" s="107" t="s">
        <v>319</v>
      </c>
      <c r="D161" s="107"/>
      <c r="E161" s="41"/>
      <c r="F161" s="41"/>
      <c r="G161" s="107" t="s">
        <v>462</v>
      </c>
      <c r="H161" s="107"/>
      <c r="I161" s="106" t="s">
        <v>322</v>
      </c>
      <c r="J161" s="41"/>
      <c r="K161" s="107" t="s">
        <v>463</v>
      </c>
      <c r="L161" s="107"/>
      <c r="M161" s="106" t="s">
        <v>322</v>
      </c>
      <c r="N161" s="41"/>
      <c r="O161" s="107" t="s">
        <v>319</v>
      </c>
      <c r="P161" s="107"/>
      <c r="Q161" s="41"/>
      <c r="R161" s="41"/>
      <c r="S161" s="107" t="s">
        <v>319</v>
      </c>
      <c r="T161" s="107"/>
      <c r="U161" s="41"/>
      <c r="V161" s="41"/>
      <c r="W161" s="107" t="s">
        <v>319</v>
      </c>
      <c r="X161" s="107"/>
      <c r="Y161" s="41"/>
      <c r="Z161" s="41"/>
      <c r="AA161" s="107" t="s">
        <v>319</v>
      </c>
      <c r="AB161" s="107"/>
      <c r="AC161" s="41"/>
      <c r="AD161" s="41"/>
      <c r="AE161" s="107" t="s">
        <v>464</v>
      </c>
      <c r="AF161" s="107"/>
      <c r="AG161" s="106" t="s">
        <v>322</v>
      </c>
    </row>
    <row r="162" spans="1:33">
      <c r="A162" s="13"/>
      <c r="B162" s="106"/>
      <c r="C162" s="107"/>
      <c r="D162" s="107"/>
      <c r="E162" s="41"/>
      <c r="F162" s="41"/>
      <c r="G162" s="107"/>
      <c r="H162" s="107"/>
      <c r="I162" s="106"/>
      <c r="J162" s="41"/>
      <c r="K162" s="107"/>
      <c r="L162" s="107"/>
      <c r="M162" s="106"/>
      <c r="N162" s="41"/>
      <c r="O162" s="107"/>
      <c r="P162" s="107"/>
      <c r="Q162" s="41"/>
      <c r="R162" s="41"/>
      <c r="S162" s="107"/>
      <c r="T162" s="107"/>
      <c r="U162" s="41"/>
      <c r="V162" s="41"/>
      <c r="W162" s="107"/>
      <c r="X162" s="107"/>
      <c r="Y162" s="41"/>
      <c r="Z162" s="41"/>
      <c r="AA162" s="107"/>
      <c r="AB162" s="107"/>
      <c r="AC162" s="41"/>
      <c r="AD162" s="41"/>
      <c r="AE162" s="107"/>
      <c r="AF162" s="107"/>
      <c r="AG162" s="106"/>
    </row>
    <row r="163" spans="1:33">
      <c r="A163" s="13"/>
      <c r="B163" s="104" t="s">
        <v>407</v>
      </c>
      <c r="C163" s="110">
        <v>50880</v>
      </c>
      <c r="D163" s="110"/>
      <c r="E163" s="33"/>
      <c r="F163" s="33"/>
      <c r="G163" s="109" t="s">
        <v>319</v>
      </c>
      <c r="H163" s="109"/>
      <c r="I163" s="33"/>
      <c r="J163" s="33"/>
      <c r="K163" s="109" t="s">
        <v>319</v>
      </c>
      <c r="L163" s="109"/>
      <c r="M163" s="33"/>
      <c r="N163" s="33"/>
      <c r="O163" s="109" t="s">
        <v>319</v>
      </c>
      <c r="P163" s="109"/>
      <c r="Q163" s="33"/>
      <c r="R163" s="33"/>
      <c r="S163" s="109" t="s">
        <v>319</v>
      </c>
      <c r="T163" s="109"/>
      <c r="U163" s="33"/>
      <c r="V163" s="33"/>
      <c r="W163" s="109" t="s">
        <v>319</v>
      </c>
      <c r="X163" s="109"/>
      <c r="Y163" s="33"/>
      <c r="Z163" s="33"/>
      <c r="AA163" s="109" t="s">
        <v>319</v>
      </c>
      <c r="AB163" s="109"/>
      <c r="AC163" s="33"/>
      <c r="AD163" s="33"/>
      <c r="AE163" s="110">
        <v>50880</v>
      </c>
      <c r="AF163" s="110"/>
      <c r="AG163" s="33"/>
    </row>
    <row r="164" spans="1:33">
      <c r="A164" s="13"/>
      <c r="B164" s="104"/>
      <c r="C164" s="110"/>
      <c r="D164" s="110"/>
      <c r="E164" s="33"/>
      <c r="F164" s="33"/>
      <c r="G164" s="109"/>
      <c r="H164" s="109"/>
      <c r="I164" s="33"/>
      <c r="J164" s="33"/>
      <c r="K164" s="109"/>
      <c r="L164" s="109"/>
      <c r="M164" s="33"/>
      <c r="N164" s="33"/>
      <c r="O164" s="109"/>
      <c r="P164" s="109"/>
      <c r="Q164" s="33"/>
      <c r="R164" s="33"/>
      <c r="S164" s="109"/>
      <c r="T164" s="109"/>
      <c r="U164" s="33"/>
      <c r="V164" s="33"/>
      <c r="W164" s="109"/>
      <c r="X164" s="109"/>
      <c r="Y164" s="33"/>
      <c r="Z164" s="33"/>
      <c r="AA164" s="109"/>
      <c r="AB164" s="109"/>
      <c r="AC164" s="33"/>
      <c r="AD164" s="33"/>
      <c r="AE164" s="110"/>
      <c r="AF164" s="110"/>
      <c r="AG164" s="33"/>
    </row>
    <row r="165" spans="1:33">
      <c r="A165" s="13"/>
      <c r="B165" s="106" t="s">
        <v>108</v>
      </c>
      <c r="C165" s="107">
        <v>46</v>
      </c>
      <c r="D165" s="107"/>
      <c r="E165" s="41"/>
      <c r="F165" s="41"/>
      <c r="G165" s="108">
        <v>16496</v>
      </c>
      <c r="H165" s="108"/>
      <c r="I165" s="41"/>
      <c r="J165" s="41"/>
      <c r="K165" s="108">
        <v>4028</v>
      </c>
      <c r="L165" s="108"/>
      <c r="M165" s="41"/>
      <c r="N165" s="41"/>
      <c r="O165" s="107" t="s">
        <v>319</v>
      </c>
      <c r="P165" s="107"/>
      <c r="Q165" s="41"/>
      <c r="R165" s="41"/>
      <c r="S165" s="107" t="s">
        <v>319</v>
      </c>
      <c r="T165" s="107"/>
      <c r="U165" s="41"/>
      <c r="V165" s="41"/>
      <c r="W165" s="107" t="s">
        <v>319</v>
      </c>
      <c r="X165" s="107"/>
      <c r="Y165" s="41"/>
      <c r="Z165" s="41"/>
      <c r="AA165" s="107" t="s">
        <v>319</v>
      </c>
      <c r="AB165" s="107"/>
      <c r="AC165" s="41"/>
      <c r="AD165" s="41"/>
      <c r="AE165" s="108">
        <v>20570</v>
      </c>
      <c r="AF165" s="108"/>
      <c r="AG165" s="41"/>
    </row>
    <row r="166" spans="1:33">
      <c r="A166" s="13"/>
      <c r="B166" s="106"/>
      <c r="C166" s="107"/>
      <c r="D166" s="107"/>
      <c r="E166" s="41"/>
      <c r="F166" s="41"/>
      <c r="G166" s="108"/>
      <c r="H166" s="108"/>
      <c r="I166" s="41"/>
      <c r="J166" s="41"/>
      <c r="K166" s="108"/>
      <c r="L166" s="108"/>
      <c r="M166" s="41"/>
      <c r="N166" s="41"/>
      <c r="O166" s="107"/>
      <c r="P166" s="107"/>
      <c r="Q166" s="41"/>
      <c r="R166" s="41"/>
      <c r="S166" s="107"/>
      <c r="T166" s="107"/>
      <c r="U166" s="41"/>
      <c r="V166" s="41"/>
      <c r="W166" s="107"/>
      <c r="X166" s="107"/>
      <c r="Y166" s="41"/>
      <c r="Z166" s="41"/>
      <c r="AA166" s="107"/>
      <c r="AB166" s="107"/>
      <c r="AC166" s="41"/>
      <c r="AD166" s="41"/>
      <c r="AE166" s="108"/>
      <c r="AF166" s="108"/>
      <c r="AG166" s="41"/>
    </row>
    <row r="167" spans="1:33">
      <c r="A167" s="13"/>
      <c r="B167" s="104" t="s">
        <v>111</v>
      </c>
      <c r="C167" s="109" t="s">
        <v>319</v>
      </c>
      <c r="D167" s="109"/>
      <c r="E167" s="33"/>
      <c r="F167" s="33"/>
      <c r="G167" s="109">
        <v>563</v>
      </c>
      <c r="H167" s="109"/>
      <c r="I167" s="33"/>
      <c r="J167" s="33"/>
      <c r="K167" s="110">
        <v>2397</v>
      </c>
      <c r="L167" s="110"/>
      <c r="M167" s="33"/>
      <c r="N167" s="33"/>
      <c r="O167" s="109" t="s">
        <v>319</v>
      </c>
      <c r="P167" s="109"/>
      <c r="Q167" s="33"/>
      <c r="R167" s="33"/>
      <c r="S167" s="109">
        <v>3</v>
      </c>
      <c r="T167" s="109"/>
      <c r="U167" s="33"/>
      <c r="V167" s="33"/>
      <c r="W167" s="109" t="s">
        <v>319</v>
      </c>
      <c r="X167" s="109"/>
      <c r="Y167" s="33"/>
      <c r="Z167" s="33"/>
      <c r="AA167" s="109" t="s">
        <v>319</v>
      </c>
      <c r="AB167" s="109"/>
      <c r="AC167" s="33"/>
      <c r="AD167" s="33"/>
      <c r="AE167" s="110">
        <v>2963</v>
      </c>
      <c r="AF167" s="110"/>
      <c r="AG167" s="33"/>
    </row>
    <row r="168" spans="1:33">
      <c r="A168" s="13"/>
      <c r="B168" s="104"/>
      <c r="C168" s="109"/>
      <c r="D168" s="109"/>
      <c r="E168" s="33"/>
      <c r="F168" s="33"/>
      <c r="G168" s="109"/>
      <c r="H168" s="109"/>
      <c r="I168" s="33"/>
      <c r="J168" s="33"/>
      <c r="K168" s="110"/>
      <c r="L168" s="110"/>
      <c r="M168" s="33"/>
      <c r="N168" s="33"/>
      <c r="O168" s="109"/>
      <c r="P168" s="109"/>
      <c r="Q168" s="33"/>
      <c r="R168" s="33"/>
      <c r="S168" s="109"/>
      <c r="T168" s="109"/>
      <c r="U168" s="33"/>
      <c r="V168" s="33"/>
      <c r="W168" s="109"/>
      <c r="X168" s="109"/>
      <c r="Y168" s="33"/>
      <c r="Z168" s="33"/>
      <c r="AA168" s="109"/>
      <c r="AB168" s="109"/>
      <c r="AC168" s="33"/>
      <c r="AD168" s="33"/>
      <c r="AE168" s="110"/>
      <c r="AF168" s="110"/>
      <c r="AG168" s="33"/>
    </row>
    <row r="169" spans="1:33">
      <c r="A169" s="13"/>
      <c r="B169" s="106" t="s">
        <v>112</v>
      </c>
      <c r="C169" s="108">
        <v>31827</v>
      </c>
      <c r="D169" s="108"/>
      <c r="E169" s="41"/>
      <c r="F169" s="41"/>
      <c r="G169" s="107" t="s">
        <v>319</v>
      </c>
      <c r="H169" s="107"/>
      <c r="I169" s="41"/>
      <c r="J169" s="41"/>
      <c r="K169" s="107" t="s">
        <v>319</v>
      </c>
      <c r="L169" s="107"/>
      <c r="M169" s="41"/>
      <c r="N169" s="41"/>
      <c r="O169" s="107" t="s">
        <v>319</v>
      </c>
      <c r="P169" s="107"/>
      <c r="Q169" s="41"/>
      <c r="R169" s="41"/>
      <c r="S169" s="107" t="s">
        <v>319</v>
      </c>
      <c r="T169" s="107"/>
      <c r="U169" s="41"/>
      <c r="V169" s="41"/>
      <c r="W169" s="107" t="s">
        <v>319</v>
      </c>
      <c r="X169" s="107"/>
      <c r="Y169" s="41"/>
      <c r="Z169" s="41"/>
      <c r="AA169" s="107" t="s">
        <v>319</v>
      </c>
      <c r="AB169" s="107"/>
      <c r="AC169" s="41"/>
      <c r="AD169" s="41"/>
      <c r="AE169" s="108">
        <v>31827</v>
      </c>
      <c r="AF169" s="108"/>
      <c r="AG169" s="41"/>
    </row>
    <row r="170" spans="1:33">
      <c r="A170" s="13"/>
      <c r="B170" s="106"/>
      <c r="C170" s="108"/>
      <c r="D170" s="108"/>
      <c r="E170" s="41"/>
      <c r="F170" s="41"/>
      <c r="G170" s="107"/>
      <c r="H170" s="107"/>
      <c r="I170" s="41"/>
      <c r="J170" s="41"/>
      <c r="K170" s="107"/>
      <c r="L170" s="107"/>
      <c r="M170" s="41"/>
      <c r="N170" s="41"/>
      <c r="O170" s="107"/>
      <c r="P170" s="107"/>
      <c r="Q170" s="41"/>
      <c r="R170" s="41"/>
      <c r="S170" s="107"/>
      <c r="T170" s="107"/>
      <c r="U170" s="41"/>
      <c r="V170" s="41"/>
      <c r="W170" s="107"/>
      <c r="X170" s="107"/>
      <c r="Y170" s="41"/>
      <c r="Z170" s="41"/>
      <c r="AA170" s="107"/>
      <c r="AB170" s="107"/>
      <c r="AC170" s="41"/>
      <c r="AD170" s="41"/>
      <c r="AE170" s="108"/>
      <c r="AF170" s="108"/>
      <c r="AG170" s="41"/>
    </row>
    <row r="171" spans="1:33">
      <c r="A171" s="13"/>
      <c r="B171" s="104" t="s">
        <v>115</v>
      </c>
      <c r="C171" s="110">
        <v>9591</v>
      </c>
      <c r="D171" s="110"/>
      <c r="E171" s="33"/>
      <c r="F171" s="33"/>
      <c r="G171" s="109" t="s">
        <v>319</v>
      </c>
      <c r="H171" s="109"/>
      <c r="I171" s="33"/>
      <c r="J171" s="33"/>
      <c r="K171" s="109">
        <v>18</v>
      </c>
      <c r="L171" s="109"/>
      <c r="M171" s="33"/>
      <c r="N171" s="33"/>
      <c r="O171" s="109" t="s">
        <v>319</v>
      </c>
      <c r="P171" s="109"/>
      <c r="Q171" s="33"/>
      <c r="R171" s="33"/>
      <c r="S171" s="110">
        <v>13886</v>
      </c>
      <c r="T171" s="110"/>
      <c r="U171" s="33"/>
      <c r="V171" s="33"/>
      <c r="W171" s="109" t="s">
        <v>319</v>
      </c>
      <c r="X171" s="109"/>
      <c r="Y171" s="33"/>
      <c r="Z171" s="33"/>
      <c r="AA171" s="109" t="s">
        <v>319</v>
      </c>
      <c r="AB171" s="109"/>
      <c r="AC171" s="33"/>
      <c r="AD171" s="33"/>
      <c r="AE171" s="110">
        <v>23495</v>
      </c>
      <c r="AF171" s="110"/>
      <c r="AG171" s="33"/>
    </row>
    <row r="172" spans="1:33">
      <c r="A172" s="13"/>
      <c r="B172" s="104"/>
      <c r="C172" s="110"/>
      <c r="D172" s="110"/>
      <c r="E172" s="33"/>
      <c r="F172" s="33"/>
      <c r="G172" s="109"/>
      <c r="H172" s="109"/>
      <c r="I172" s="33"/>
      <c r="J172" s="33"/>
      <c r="K172" s="109"/>
      <c r="L172" s="109"/>
      <c r="M172" s="33"/>
      <c r="N172" s="33"/>
      <c r="O172" s="109"/>
      <c r="P172" s="109"/>
      <c r="Q172" s="33"/>
      <c r="R172" s="33"/>
      <c r="S172" s="110"/>
      <c r="T172" s="110"/>
      <c r="U172" s="33"/>
      <c r="V172" s="33"/>
      <c r="W172" s="109"/>
      <c r="X172" s="109"/>
      <c r="Y172" s="33"/>
      <c r="Z172" s="33"/>
      <c r="AA172" s="109"/>
      <c r="AB172" s="109"/>
      <c r="AC172" s="33"/>
      <c r="AD172" s="33"/>
      <c r="AE172" s="110"/>
      <c r="AF172" s="110"/>
      <c r="AG172" s="33"/>
    </row>
    <row r="173" spans="1:33">
      <c r="A173" s="13"/>
      <c r="B173" s="106" t="s">
        <v>116</v>
      </c>
      <c r="C173" s="108">
        <v>3028</v>
      </c>
      <c r="D173" s="108"/>
      <c r="E173" s="41"/>
      <c r="F173" s="41"/>
      <c r="G173" s="107" t="s">
        <v>319</v>
      </c>
      <c r="H173" s="107"/>
      <c r="I173" s="41"/>
      <c r="J173" s="41"/>
      <c r="K173" s="107" t="s">
        <v>319</v>
      </c>
      <c r="L173" s="107"/>
      <c r="M173" s="41"/>
      <c r="N173" s="41"/>
      <c r="O173" s="107" t="s">
        <v>319</v>
      </c>
      <c r="P173" s="107"/>
      <c r="Q173" s="41"/>
      <c r="R173" s="41"/>
      <c r="S173" s="108">
        <v>21851</v>
      </c>
      <c r="T173" s="108"/>
      <c r="U173" s="41"/>
      <c r="V173" s="41"/>
      <c r="W173" s="107" t="s">
        <v>319</v>
      </c>
      <c r="X173" s="107"/>
      <c r="Y173" s="41"/>
      <c r="Z173" s="41"/>
      <c r="AA173" s="107" t="s">
        <v>319</v>
      </c>
      <c r="AB173" s="107"/>
      <c r="AC173" s="41"/>
      <c r="AD173" s="41"/>
      <c r="AE173" s="108">
        <v>24879</v>
      </c>
      <c r="AF173" s="108"/>
      <c r="AG173" s="41"/>
    </row>
    <row r="174" spans="1:33">
      <c r="A174" s="13"/>
      <c r="B174" s="106"/>
      <c r="C174" s="108"/>
      <c r="D174" s="108"/>
      <c r="E174" s="41"/>
      <c r="F174" s="41"/>
      <c r="G174" s="107"/>
      <c r="H174" s="107"/>
      <c r="I174" s="41"/>
      <c r="J174" s="41"/>
      <c r="K174" s="107"/>
      <c r="L174" s="107"/>
      <c r="M174" s="41"/>
      <c r="N174" s="41"/>
      <c r="O174" s="107"/>
      <c r="P174" s="107"/>
      <c r="Q174" s="41"/>
      <c r="R174" s="41"/>
      <c r="S174" s="108"/>
      <c r="T174" s="108"/>
      <c r="U174" s="41"/>
      <c r="V174" s="41"/>
      <c r="W174" s="107"/>
      <c r="X174" s="107"/>
      <c r="Y174" s="41"/>
      <c r="Z174" s="41"/>
      <c r="AA174" s="107"/>
      <c r="AB174" s="107"/>
      <c r="AC174" s="41"/>
      <c r="AD174" s="41"/>
      <c r="AE174" s="108"/>
      <c r="AF174" s="108"/>
      <c r="AG174" s="41"/>
    </row>
    <row r="175" spans="1:33">
      <c r="A175" s="13"/>
      <c r="B175" s="104" t="s">
        <v>117</v>
      </c>
      <c r="C175" s="110">
        <v>15715</v>
      </c>
      <c r="D175" s="110"/>
      <c r="E175" s="33"/>
      <c r="F175" s="33"/>
      <c r="G175" s="109" t="s">
        <v>319</v>
      </c>
      <c r="H175" s="109"/>
      <c r="I175" s="33"/>
      <c r="J175" s="33"/>
      <c r="K175" s="109" t="s">
        <v>319</v>
      </c>
      <c r="L175" s="109"/>
      <c r="M175" s="33"/>
      <c r="N175" s="33"/>
      <c r="O175" s="109" t="s">
        <v>319</v>
      </c>
      <c r="P175" s="109"/>
      <c r="Q175" s="33"/>
      <c r="R175" s="33"/>
      <c r="S175" s="109">
        <v>2</v>
      </c>
      <c r="T175" s="109"/>
      <c r="U175" s="33"/>
      <c r="V175" s="33"/>
      <c r="W175" s="109" t="s">
        <v>319</v>
      </c>
      <c r="X175" s="109"/>
      <c r="Y175" s="33"/>
      <c r="Z175" s="33"/>
      <c r="AA175" s="109" t="s">
        <v>319</v>
      </c>
      <c r="AB175" s="109"/>
      <c r="AC175" s="33"/>
      <c r="AD175" s="33"/>
      <c r="AE175" s="110">
        <v>15717</v>
      </c>
      <c r="AF175" s="110"/>
      <c r="AG175" s="33"/>
    </row>
    <row r="176" spans="1:33" ht="15.75" thickBot="1">
      <c r="A176" s="13"/>
      <c r="B176" s="104"/>
      <c r="C176" s="119"/>
      <c r="D176" s="119"/>
      <c r="E176" s="73"/>
      <c r="F176" s="33"/>
      <c r="G176" s="116"/>
      <c r="H176" s="116"/>
      <c r="I176" s="73"/>
      <c r="J176" s="33"/>
      <c r="K176" s="116"/>
      <c r="L176" s="116"/>
      <c r="M176" s="73"/>
      <c r="N176" s="33"/>
      <c r="O176" s="116"/>
      <c r="P176" s="116"/>
      <c r="Q176" s="73"/>
      <c r="R176" s="33"/>
      <c r="S176" s="116"/>
      <c r="T176" s="116"/>
      <c r="U176" s="73"/>
      <c r="V176" s="33"/>
      <c r="W176" s="116"/>
      <c r="X176" s="116"/>
      <c r="Y176" s="73"/>
      <c r="Z176" s="33"/>
      <c r="AA176" s="116"/>
      <c r="AB176" s="116"/>
      <c r="AC176" s="73"/>
      <c r="AD176" s="33"/>
      <c r="AE176" s="119"/>
      <c r="AF176" s="119"/>
      <c r="AG176" s="73"/>
    </row>
    <row r="177" spans="1:33">
      <c r="A177" s="13"/>
      <c r="B177" s="106" t="s">
        <v>411</v>
      </c>
      <c r="C177" s="120" t="s">
        <v>465</v>
      </c>
      <c r="D177" s="120"/>
      <c r="E177" s="121" t="s">
        <v>322</v>
      </c>
      <c r="F177" s="41"/>
      <c r="G177" s="128">
        <v>89108</v>
      </c>
      <c r="H177" s="128"/>
      <c r="I177" s="47"/>
      <c r="J177" s="41"/>
      <c r="K177" s="128">
        <v>49920</v>
      </c>
      <c r="L177" s="128"/>
      <c r="M177" s="47"/>
      <c r="N177" s="41"/>
      <c r="O177" s="120" t="s">
        <v>319</v>
      </c>
      <c r="P177" s="120"/>
      <c r="Q177" s="47"/>
      <c r="R177" s="41"/>
      <c r="S177" s="120" t="s">
        <v>466</v>
      </c>
      <c r="T177" s="120"/>
      <c r="U177" s="121" t="s">
        <v>322</v>
      </c>
      <c r="V177" s="41"/>
      <c r="W177" s="120" t="s">
        <v>319</v>
      </c>
      <c r="X177" s="120"/>
      <c r="Y177" s="47"/>
      <c r="Z177" s="41"/>
      <c r="AA177" s="120" t="s">
        <v>319</v>
      </c>
      <c r="AB177" s="120"/>
      <c r="AC177" s="47"/>
      <c r="AD177" s="41"/>
      <c r="AE177" s="128">
        <v>85972</v>
      </c>
      <c r="AF177" s="128"/>
      <c r="AG177" s="47"/>
    </row>
    <row r="178" spans="1:33">
      <c r="A178" s="13"/>
      <c r="B178" s="106"/>
      <c r="C178" s="107"/>
      <c r="D178" s="107"/>
      <c r="E178" s="106"/>
      <c r="F178" s="41"/>
      <c r="G178" s="108"/>
      <c r="H178" s="108"/>
      <c r="I178" s="41"/>
      <c r="J178" s="41"/>
      <c r="K178" s="108"/>
      <c r="L178" s="108"/>
      <c r="M178" s="41"/>
      <c r="N178" s="41"/>
      <c r="O178" s="107"/>
      <c r="P178" s="107"/>
      <c r="Q178" s="41"/>
      <c r="R178" s="41"/>
      <c r="S178" s="107"/>
      <c r="T178" s="107"/>
      <c r="U178" s="106"/>
      <c r="V178" s="41"/>
      <c r="W178" s="107"/>
      <c r="X178" s="107"/>
      <c r="Y178" s="41"/>
      <c r="Z178" s="41"/>
      <c r="AA178" s="107"/>
      <c r="AB178" s="107"/>
      <c r="AC178" s="41"/>
      <c r="AD178" s="41"/>
      <c r="AE178" s="108"/>
      <c r="AF178" s="108"/>
      <c r="AG178" s="41"/>
    </row>
    <row r="179" spans="1:33">
      <c r="A179" s="13"/>
      <c r="B179" s="104" t="s">
        <v>467</v>
      </c>
      <c r="C179" s="109" t="s">
        <v>319</v>
      </c>
      <c r="D179" s="109"/>
      <c r="E179" s="33"/>
      <c r="F179" s="33"/>
      <c r="G179" s="109" t="s">
        <v>319</v>
      </c>
      <c r="H179" s="109"/>
      <c r="I179" s="33"/>
      <c r="J179" s="33"/>
      <c r="K179" s="109" t="s">
        <v>319</v>
      </c>
      <c r="L179" s="109"/>
      <c r="M179" s="33"/>
      <c r="N179" s="33"/>
      <c r="O179" s="109" t="s">
        <v>319</v>
      </c>
      <c r="P179" s="109"/>
      <c r="Q179" s="33"/>
      <c r="R179" s="33"/>
      <c r="S179" s="109" t="s">
        <v>319</v>
      </c>
      <c r="T179" s="109"/>
      <c r="U179" s="33"/>
      <c r="V179" s="33"/>
      <c r="W179" s="110">
        <v>35008</v>
      </c>
      <c r="X179" s="110"/>
      <c r="Y179" s="33"/>
      <c r="Z179" s="33"/>
      <c r="AA179" s="109" t="s">
        <v>319</v>
      </c>
      <c r="AB179" s="109"/>
      <c r="AC179" s="33"/>
      <c r="AD179" s="33"/>
      <c r="AE179" s="110">
        <v>35008</v>
      </c>
      <c r="AF179" s="110"/>
      <c r="AG179" s="33"/>
    </row>
    <row r="180" spans="1:33" ht="15.75" thickBot="1">
      <c r="A180" s="13"/>
      <c r="B180" s="104"/>
      <c r="C180" s="116"/>
      <c r="D180" s="116"/>
      <c r="E180" s="73"/>
      <c r="F180" s="33"/>
      <c r="G180" s="116"/>
      <c r="H180" s="116"/>
      <c r="I180" s="73"/>
      <c r="J180" s="33"/>
      <c r="K180" s="116"/>
      <c r="L180" s="116"/>
      <c r="M180" s="73"/>
      <c r="N180" s="33"/>
      <c r="O180" s="116"/>
      <c r="P180" s="116"/>
      <c r="Q180" s="73"/>
      <c r="R180" s="33"/>
      <c r="S180" s="116"/>
      <c r="T180" s="116"/>
      <c r="U180" s="73"/>
      <c r="V180" s="33"/>
      <c r="W180" s="119"/>
      <c r="X180" s="119"/>
      <c r="Y180" s="73"/>
      <c r="Z180" s="33"/>
      <c r="AA180" s="116"/>
      <c r="AB180" s="116"/>
      <c r="AC180" s="73"/>
      <c r="AD180" s="33"/>
      <c r="AE180" s="119"/>
      <c r="AF180" s="119"/>
      <c r="AG180" s="73"/>
    </row>
    <row r="181" spans="1:33">
      <c r="A181" s="13"/>
      <c r="B181" s="106" t="s">
        <v>172</v>
      </c>
      <c r="C181" s="120" t="s">
        <v>465</v>
      </c>
      <c r="D181" s="120"/>
      <c r="E181" s="121" t="s">
        <v>322</v>
      </c>
      <c r="F181" s="41"/>
      <c r="G181" s="128">
        <v>89108</v>
      </c>
      <c r="H181" s="128"/>
      <c r="I181" s="47"/>
      <c r="J181" s="41"/>
      <c r="K181" s="128">
        <v>49920</v>
      </c>
      <c r="L181" s="128"/>
      <c r="M181" s="47"/>
      <c r="N181" s="41"/>
      <c r="O181" s="120" t="s">
        <v>319</v>
      </c>
      <c r="P181" s="120"/>
      <c r="Q181" s="47"/>
      <c r="R181" s="41"/>
      <c r="S181" s="120" t="s">
        <v>466</v>
      </c>
      <c r="T181" s="120"/>
      <c r="U181" s="121" t="s">
        <v>322</v>
      </c>
      <c r="V181" s="41"/>
      <c r="W181" s="128">
        <v>35008</v>
      </c>
      <c r="X181" s="128"/>
      <c r="Y181" s="47"/>
      <c r="Z181" s="41"/>
      <c r="AA181" s="120" t="s">
        <v>319</v>
      </c>
      <c r="AB181" s="120"/>
      <c r="AC181" s="47"/>
      <c r="AD181" s="41"/>
      <c r="AE181" s="128">
        <v>120980</v>
      </c>
      <c r="AF181" s="128"/>
      <c r="AG181" s="47"/>
    </row>
    <row r="182" spans="1:33">
      <c r="A182" s="13"/>
      <c r="B182" s="106"/>
      <c r="C182" s="107"/>
      <c r="D182" s="107"/>
      <c r="E182" s="106"/>
      <c r="F182" s="41"/>
      <c r="G182" s="108"/>
      <c r="H182" s="108"/>
      <c r="I182" s="41"/>
      <c r="J182" s="41"/>
      <c r="K182" s="108"/>
      <c r="L182" s="108"/>
      <c r="M182" s="41"/>
      <c r="N182" s="41"/>
      <c r="O182" s="107"/>
      <c r="P182" s="107"/>
      <c r="Q182" s="41"/>
      <c r="R182" s="41"/>
      <c r="S182" s="107"/>
      <c r="T182" s="107"/>
      <c r="U182" s="106"/>
      <c r="V182" s="41"/>
      <c r="W182" s="108"/>
      <c r="X182" s="108"/>
      <c r="Y182" s="41"/>
      <c r="Z182" s="41"/>
      <c r="AA182" s="107"/>
      <c r="AB182" s="107"/>
      <c r="AC182" s="41"/>
      <c r="AD182" s="41"/>
      <c r="AE182" s="108"/>
      <c r="AF182" s="108"/>
      <c r="AG182" s="41"/>
    </row>
    <row r="183" spans="1:33">
      <c r="A183" s="13"/>
      <c r="B183" s="104" t="s">
        <v>124</v>
      </c>
      <c r="C183" s="109" t="s">
        <v>319</v>
      </c>
      <c r="D183" s="109"/>
      <c r="E183" s="33"/>
      <c r="F183" s="33"/>
      <c r="G183" s="109" t="s">
        <v>319</v>
      </c>
      <c r="H183" s="109"/>
      <c r="I183" s="33"/>
      <c r="J183" s="33"/>
      <c r="K183" s="109" t="s">
        <v>319</v>
      </c>
      <c r="L183" s="109"/>
      <c r="M183" s="33"/>
      <c r="N183" s="33"/>
      <c r="O183" s="109" t="s">
        <v>319</v>
      </c>
      <c r="P183" s="109"/>
      <c r="Q183" s="33"/>
      <c r="R183" s="33"/>
      <c r="S183" s="109" t="s">
        <v>416</v>
      </c>
      <c r="T183" s="109"/>
      <c r="U183" s="104" t="s">
        <v>322</v>
      </c>
      <c r="V183" s="33"/>
      <c r="W183" s="109" t="s">
        <v>319</v>
      </c>
      <c r="X183" s="109"/>
      <c r="Y183" s="33"/>
      <c r="Z183" s="33"/>
      <c r="AA183" s="109" t="s">
        <v>319</v>
      </c>
      <c r="AB183" s="109"/>
      <c r="AC183" s="33"/>
      <c r="AD183" s="33"/>
      <c r="AE183" s="109" t="s">
        <v>416</v>
      </c>
      <c r="AF183" s="109"/>
      <c r="AG183" s="104" t="s">
        <v>322</v>
      </c>
    </row>
    <row r="184" spans="1:33" ht="15.75" thickBot="1">
      <c r="A184" s="13"/>
      <c r="B184" s="104"/>
      <c r="C184" s="116"/>
      <c r="D184" s="116"/>
      <c r="E184" s="73"/>
      <c r="F184" s="33"/>
      <c r="G184" s="116"/>
      <c r="H184" s="116"/>
      <c r="I184" s="73"/>
      <c r="J184" s="33"/>
      <c r="K184" s="116"/>
      <c r="L184" s="116"/>
      <c r="M184" s="73"/>
      <c r="N184" s="33"/>
      <c r="O184" s="116"/>
      <c r="P184" s="116"/>
      <c r="Q184" s="73"/>
      <c r="R184" s="33"/>
      <c r="S184" s="116"/>
      <c r="T184" s="116"/>
      <c r="U184" s="117"/>
      <c r="V184" s="33"/>
      <c r="W184" s="116"/>
      <c r="X184" s="116"/>
      <c r="Y184" s="73"/>
      <c r="Z184" s="33"/>
      <c r="AA184" s="116"/>
      <c r="AB184" s="116"/>
      <c r="AC184" s="73"/>
      <c r="AD184" s="33"/>
      <c r="AE184" s="116"/>
      <c r="AF184" s="116"/>
      <c r="AG184" s="117"/>
    </row>
    <row r="185" spans="1:33">
      <c r="A185" s="13"/>
      <c r="B185" s="106" t="s">
        <v>417</v>
      </c>
      <c r="C185" s="121" t="s">
        <v>316</v>
      </c>
      <c r="D185" s="120" t="s">
        <v>465</v>
      </c>
      <c r="E185" s="121" t="s">
        <v>322</v>
      </c>
      <c r="F185" s="41"/>
      <c r="G185" s="121" t="s">
        <v>316</v>
      </c>
      <c r="H185" s="128">
        <v>89108</v>
      </c>
      <c r="I185" s="47"/>
      <c r="J185" s="41"/>
      <c r="K185" s="121" t="s">
        <v>316</v>
      </c>
      <c r="L185" s="128">
        <v>49920</v>
      </c>
      <c r="M185" s="47"/>
      <c r="N185" s="41"/>
      <c r="O185" s="121" t="s">
        <v>316</v>
      </c>
      <c r="P185" s="120" t="s">
        <v>319</v>
      </c>
      <c r="Q185" s="47"/>
      <c r="R185" s="41"/>
      <c r="S185" s="121" t="s">
        <v>316</v>
      </c>
      <c r="T185" s="120" t="s">
        <v>468</v>
      </c>
      <c r="U185" s="121" t="s">
        <v>322</v>
      </c>
      <c r="V185" s="41"/>
      <c r="W185" s="128">
        <v>35008</v>
      </c>
      <c r="X185" s="128"/>
      <c r="Y185" s="47"/>
      <c r="Z185" s="41"/>
      <c r="AA185" s="120" t="s">
        <v>319</v>
      </c>
      <c r="AB185" s="120"/>
      <c r="AC185" s="47"/>
      <c r="AD185" s="41"/>
      <c r="AE185" s="121" t="s">
        <v>316</v>
      </c>
      <c r="AF185" s="128">
        <v>116795</v>
      </c>
      <c r="AG185" s="47"/>
    </row>
    <row r="186" spans="1:33" ht="15.75" thickBot="1">
      <c r="A186" s="13"/>
      <c r="B186" s="106"/>
      <c r="C186" s="126"/>
      <c r="D186" s="127"/>
      <c r="E186" s="126"/>
      <c r="F186" s="41"/>
      <c r="G186" s="126"/>
      <c r="H186" s="129"/>
      <c r="I186" s="77"/>
      <c r="J186" s="41"/>
      <c r="K186" s="126"/>
      <c r="L186" s="129"/>
      <c r="M186" s="77"/>
      <c r="N186" s="41"/>
      <c r="O186" s="126"/>
      <c r="P186" s="127"/>
      <c r="Q186" s="77"/>
      <c r="R186" s="41"/>
      <c r="S186" s="126"/>
      <c r="T186" s="127"/>
      <c r="U186" s="126"/>
      <c r="V186" s="41"/>
      <c r="W186" s="129"/>
      <c r="X186" s="129"/>
      <c r="Y186" s="77"/>
      <c r="Z186" s="41"/>
      <c r="AA186" s="127"/>
      <c r="AB186" s="127"/>
      <c r="AC186" s="77"/>
      <c r="AD186" s="41"/>
      <c r="AE186" s="126"/>
      <c r="AF186" s="129"/>
      <c r="AG186" s="77"/>
    </row>
    <row r="187" spans="1:33" ht="15.75" thickTop="1">
      <c r="A187" s="13"/>
      <c r="B187" s="33"/>
      <c r="C187" s="33"/>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c r="AD187" s="33"/>
      <c r="AE187" s="33"/>
      <c r="AF187" s="33"/>
      <c r="AG187" s="33"/>
    </row>
    <row r="188" spans="1:33">
      <c r="A188" s="13"/>
      <c r="B188" s="17"/>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c r="AE188" s="17"/>
      <c r="AF188" s="17"/>
      <c r="AG188" s="17"/>
    </row>
    <row r="189" spans="1:33" ht="15.75" thickBot="1">
      <c r="A189" s="13"/>
      <c r="B189" s="17"/>
      <c r="C189" s="101" t="s">
        <v>383</v>
      </c>
      <c r="D189" s="101"/>
      <c r="E189" s="101"/>
      <c r="F189" s="17"/>
      <c r="G189" s="102" t="s">
        <v>384</v>
      </c>
      <c r="H189" s="102"/>
      <c r="I189" s="102"/>
      <c r="J189" s="102"/>
      <c r="K189" s="102"/>
      <c r="L189" s="102"/>
      <c r="M189" s="102"/>
      <c r="N189" s="17"/>
      <c r="O189" s="33"/>
      <c r="P189" s="33"/>
      <c r="Q189" s="33"/>
      <c r="R189" s="17"/>
      <c r="S189" s="33"/>
      <c r="T189" s="33"/>
      <c r="U189" s="33"/>
      <c r="V189" s="17"/>
      <c r="W189" s="101" t="s">
        <v>385</v>
      </c>
      <c r="X189" s="101"/>
      <c r="Y189" s="101"/>
      <c r="Z189" s="17"/>
      <c r="AA189" s="33"/>
      <c r="AB189" s="33"/>
      <c r="AC189" s="33"/>
      <c r="AD189" s="17"/>
      <c r="AE189" s="33"/>
      <c r="AF189" s="33"/>
      <c r="AG189" s="33"/>
    </row>
    <row r="190" spans="1:33" ht="15.75" thickBot="1">
      <c r="A190" s="13"/>
      <c r="B190" s="17"/>
      <c r="C190" s="102" t="s">
        <v>386</v>
      </c>
      <c r="D190" s="102"/>
      <c r="E190" s="102"/>
      <c r="F190" s="17"/>
      <c r="G190" s="103" t="s">
        <v>387</v>
      </c>
      <c r="H190" s="103"/>
      <c r="I190" s="103"/>
      <c r="J190" s="17"/>
      <c r="K190" s="103" t="s">
        <v>388</v>
      </c>
      <c r="L190" s="103"/>
      <c r="M190" s="103"/>
      <c r="N190" s="17"/>
      <c r="O190" s="102" t="s">
        <v>389</v>
      </c>
      <c r="P190" s="102"/>
      <c r="Q190" s="102"/>
      <c r="R190" s="17"/>
      <c r="S190" s="102" t="s">
        <v>390</v>
      </c>
      <c r="T190" s="102"/>
      <c r="U190" s="102"/>
      <c r="V190" s="17"/>
      <c r="W190" s="102" t="s">
        <v>391</v>
      </c>
      <c r="X190" s="102"/>
      <c r="Y190" s="102"/>
      <c r="Z190" s="17"/>
      <c r="AA190" s="102" t="s">
        <v>392</v>
      </c>
      <c r="AB190" s="102"/>
      <c r="AC190" s="102"/>
      <c r="AD190" s="17"/>
      <c r="AE190" s="102" t="s">
        <v>164</v>
      </c>
      <c r="AF190" s="102"/>
      <c r="AG190" s="102"/>
    </row>
    <row r="191" spans="1:33">
      <c r="A191" s="13"/>
      <c r="B191" s="137" t="s">
        <v>469</v>
      </c>
      <c r="C191" s="115"/>
      <c r="D191" s="115"/>
      <c r="E191" s="38"/>
      <c r="F191" s="33"/>
      <c r="G191" s="115"/>
      <c r="H191" s="115"/>
      <c r="I191" s="38"/>
      <c r="J191" s="33"/>
      <c r="K191" s="115"/>
      <c r="L191" s="115"/>
      <c r="M191" s="38"/>
      <c r="N191" s="33"/>
      <c r="O191" s="115"/>
      <c r="P191" s="115"/>
      <c r="Q191" s="38"/>
      <c r="R191" s="33"/>
      <c r="S191" s="115"/>
      <c r="T191" s="115"/>
      <c r="U191" s="38"/>
      <c r="V191" s="33"/>
      <c r="W191" s="115"/>
      <c r="X191" s="115"/>
      <c r="Y191" s="38"/>
      <c r="Z191" s="33"/>
      <c r="AA191" s="38"/>
      <c r="AB191" s="38"/>
      <c r="AC191" s="38"/>
      <c r="AD191" s="33"/>
      <c r="AE191" s="115"/>
      <c r="AF191" s="115"/>
      <c r="AG191" s="38"/>
    </row>
    <row r="192" spans="1:33">
      <c r="A192" s="13"/>
      <c r="B192" s="137"/>
      <c r="C192" s="109"/>
      <c r="D192" s="109"/>
      <c r="E192" s="33"/>
      <c r="F192" s="33"/>
      <c r="G192" s="109"/>
      <c r="H192" s="109"/>
      <c r="I192" s="33"/>
      <c r="J192" s="33"/>
      <c r="K192" s="109"/>
      <c r="L192" s="109"/>
      <c r="M192" s="33"/>
      <c r="N192" s="33"/>
      <c r="O192" s="109"/>
      <c r="P192" s="109"/>
      <c r="Q192" s="33"/>
      <c r="R192" s="33"/>
      <c r="S192" s="109"/>
      <c r="T192" s="109"/>
      <c r="U192" s="33"/>
      <c r="V192" s="33"/>
      <c r="W192" s="109"/>
      <c r="X192" s="109"/>
      <c r="Y192" s="33"/>
      <c r="Z192" s="33"/>
      <c r="AA192" s="33"/>
      <c r="AB192" s="33"/>
      <c r="AC192" s="33"/>
      <c r="AD192" s="33"/>
      <c r="AE192" s="109"/>
      <c r="AF192" s="109"/>
      <c r="AG192" s="33"/>
    </row>
    <row r="193" spans="1:33">
      <c r="A193" s="13"/>
      <c r="B193" s="106" t="s">
        <v>89</v>
      </c>
      <c r="C193" s="106" t="s">
        <v>316</v>
      </c>
      <c r="D193" s="107">
        <v>2</v>
      </c>
      <c r="E193" s="41"/>
      <c r="F193" s="41"/>
      <c r="G193" s="108">
        <v>27027</v>
      </c>
      <c r="H193" s="108"/>
      <c r="I193" s="41"/>
      <c r="J193" s="41"/>
      <c r="K193" s="106" t="s">
        <v>316</v>
      </c>
      <c r="L193" s="108">
        <v>21942</v>
      </c>
      <c r="M193" s="41"/>
      <c r="N193" s="41"/>
      <c r="O193" s="107" t="s">
        <v>319</v>
      </c>
      <c r="P193" s="107"/>
      <c r="Q193" s="41"/>
      <c r="R193" s="41"/>
      <c r="S193" s="106" t="s">
        <v>316</v>
      </c>
      <c r="T193" s="107">
        <v>39</v>
      </c>
      <c r="U193" s="41"/>
      <c r="V193" s="41"/>
      <c r="W193" s="107" t="s">
        <v>319</v>
      </c>
      <c r="X193" s="107"/>
      <c r="Y193" s="41"/>
      <c r="Z193" s="41"/>
      <c r="AA193" s="106" t="s">
        <v>316</v>
      </c>
      <c r="AB193" s="107" t="s">
        <v>470</v>
      </c>
      <c r="AC193" s="106" t="s">
        <v>322</v>
      </c>
      <c r="AD193" s="41"/>
      <c r="AE193" s="106" t="s">
        <v>316</v>
      </c>
      <c r="AF193" s="108">
        <v>47486</v>
      </c>
      <c r="AG193" s="41"/>
    </row>
    <row r="194" spans="1:33">
      <c r="A194" s="13"/>
      <c r="B194" s="106"/>
      <c r="C194" s="106"/>
      <c r="D194" s="107"/>
      <c r="E194" s="41"/>
      <c r="F194" s="41"/>
      <c r="G194" s="108"/>
      <c r="H194" s="108"/>
      <c r="I194" s="41"/>
      <c r="J194" s="41"/>
      <c r="K194" s="106"/>
      <c r="L194" s="108"/>
      <c r="M194" s="41"/>
      <c r="N194" s="41"/>
      <c r="O194" s="107"/>
      <c r="P194" s="107"/>
      <c r="Q194" s="41"/>
      <c r="R194" s="41"/>
      <c r="S194" s="106"/>
      <c r="T194" s="107"/>
      <c r="U194" s="41"/>
      <c r="V194" s="41"/>
      <c r="W194" s="107"/>
      <c r="X194" s="107"/>
      <c r="Y194" s="41"/>
      <c r="Z194" s="41"/>
      <c r="AA194" s="106"/>
      <c r="AB194" s="107"/>
      <c r="AC194" s="106"/>
      <c r="AD194" s="41"/>
      <c r="AE194" s="106"/>
      <c r="AF194" s="108"/>
      <c r="AG194" s="41"/>
    </row>
    <row r="195" spans="1:33">
      <c r="A195" s="13"/>
      <c r="B195" s="104" t="s">
        <v>90</v>
      </c>
      <c r="C195" s="109" t="s">
        <v>471</v>
      </c>
      <c r="D195" s="109"/>
      <c r="E195" s="104" t="s">
        <v>322</v>
      </c>
      <c r="F195" s="33"/>
      <c r="G195" s="109" t="s">
        <v>472</v>
      </c>
      <c r="H195" s="109"/>
      <c r="I195" s="104" t="s">
        <v>322</v>
      </c>
      <c r="J195" s="33"/>
      <c r="K195" s="109" t="s">
        <v>473</v>
      </c>
      <c r="L195" s="109"/>
      <c r="M195" s="104" t="s">
        <v>322</v>
      </c>
      <c r="N195" s="33"/>
      <c r="O195" s="109" t="s">
        <v>319</v>
      </c>
      <c r="P195" s="109"/>
      <c r="Q195" s="33"/>
      <c r="R195" s="33"/>
      <c r="S195" s="109" t="s">
        <v>474</v>
      </c>
      <c r="T195" s="109"/>
      <c r="U195" s="104" t="s">
        <v>322</v>
      </c>
      <c r="V195" s="33"/>
      <c r="W195" s="109" t="s">
        <v>319</v>
      </c>
      <c r="X195" s="109"/>
      <c r="Y195" s="33"/>
      <c r="Z195" s="33"/>
      <c r="AA195" s="110">
        <v>1524</v>
      </c>
      <c r="AB195" s="110"/>
      <c r="AC195" s="33"/>
      <c r="AD195" s="33"/>
      <c r="AE195" s="109" t="s">
        <v>475</v>
      </c>
      <c r="AF195" s="109"/>
      <c r="AG195" s="104" t="s">
        <v>322</v>
      </c>
    </row>
    <row r="196" spans="1:33">
      <c r="A196" s="13"/>
      <c r="B196" s="104"/>
      <c r="C196" s="109"/>
      <c r="D196" s="109"/>
      <c r="E196" s="104"/>
      <c r="F196" s="33"/>
      <c r="G196" s="109"/>
      <c r="H196" s="109"/>
      <c r="I196" s="104"/>
      <c r="J196" s="33"/>
      <c r="K196" s="109"/>
      <c r="L196" s="109"/>
      <c r="M196" s="104"/>
      <c r="N196" s="33"/>
      <c r="O196" s="109"/>
      <c r="P196" s="109"/>
      <c r="Q196" s="33"/>
      <c r="R196" s="33"/>
      <c r="S196" s="109"/>
      <c r="T196" s="109"/>
      <c r="U196" s="104"/>
      <c r="V196" s="33"/>
      <c r="W196" s="109"/>
      <c r="X196" s="109"/>
      <c r="Y196" s="33"/>
      <c r="Z196" s="33"/>
      <c r="AA196" s="110"/>
      <c r="AB196" s="110"/>
      <c r="AC196" s="33"/>
      <c r="AD196" s="33"/>
      <c r="AE196" s="109"/>
      <c r="AF196" s="109"/>
      <c r="AG196" s="104"/>
    </row>
    <row r="197" spans="1:33">
      <c r="A197" s="13"/>
      <c r="B197" s="106" t="s">
        <v>401</v>
      </c>
      <c r="C197" s="107" t="s">
        <v>319</v>
      </c>
      <c r="D197" s="107"/>
      <c r="E197" s="41"/>
      <c r="F197" s="41"/>
      <c r="G197" s="107" t="s">
        <v>470</v>
      </c>
      <c r="H197" s="107"/>
      <c r="I197" s="106" t="s">
        <v>322</v>
      </c>
      <c r="J197" s="41"/>
      <c r="K197" s="108">
        <v>1524</v>
      </c>
      <c r="L197" s="108"/>
      <c r="M197" s="41"/>
      <c r="N197" s="41"/>
      <c r="O197" s="107" t="s">
        <v>319</v>
      </c>
      <c r="P197" s="107"/>
      <c r="Q197" s="41"/>
      <c r="R197" s="41"/>
      <c r="S197" s="107" t="s">
        <v>319</v>
      </c>
      <c r="T197" s="107"/>
      <c r="U197" s="41"/>
      <c r="V197" s="41"/>
      <c r="W197" s="107" t="s">
        <v>319</v>
      </c>
      <c r="X197" s="107"/>
      <c r="Y197" s="41"/>
      <c r="Z197" s="41"/>
      <c r="AA197" s="107" t="s">
        <v>319</v>
      </c>
      <c r="AB197" s="107"/>
      <c r="AC197" s="41"/>
      <c r="AD197" s="41"/>
      <c r="AE197" s="107" t="s">
        <v>319</v>
      </c>
      <c r="AF197" s="107"/>
      <c r="AG197" s="41"/>
    </row>
    <row r="198" spans="1:33" ht="15.75" thickBot="1">
      <c r="A198" s="13"/>
      <c r="B198" s="106"/>
      <c r="C198" s="111"/>
      <c r="D198" s="111"/>
      <c r="E198" s="50"/>
      <c r="F198" s="41"/>
      <c r="G198" s="111"/>
      <c r="H198" s="111"/>
      <c r="I198" s="112"/>
      <c r="J198" s="41"/>
      <c r="K198" s="113"/>
      <c r="L198" s="113"/>
      <c r="M198" s="50"/>
      <c r="N198" s="41"/>
      <c r="O198" s="111"/>
      <c r="P198" s="111"/>
      <c r="Q198" s="50"/>
      <c r="R198" s="41"/>
      <c r="S198" s="111"/>
      <c r="T198" s="111"/>
      <c r="U198" s="50"/>
      <c r="V198" s="41"/>
      <c r="W198" s="111"/>
      <c r="X198" s="111"/>
      <c r="Y198" s="50"/>
      <c r="Z198" s="41"/>
      <c r="AA198" s="111"/>
      <c r="AB198" s="111"/>
      <c r="AC198" s="50"/>
      <c r="AD198" s="41"/>
      <c r="AE198" s="111"/>
      <c r="AF198" s="111"/>
      <c r="AG198" s="50"/>
    </row>
    <row r="199" spans="1:33">
      <c r="A199" s="13"/>
      <c r="B199" s="104" t="s">
        <v>91</v>
      </c>
      <c r="C199" s="115" t="s">
        <v>476</v>
      </c>
      <c r="D199" s="115"/>
      <c r="E199" s="105" t="s">
        <v>322</v>
      </c>
      <c r="F199" s="33"/>
      <c r="G199" s="118">
        <v>20452</v>
      </c>
      <c r="H199" s="118"/>
      <c r="I199" s="38"/>
      <c r="J199" s="33"/>
      <c r="K199" s="118">
        <v>10276</v>
      </c>
      <c r="L199" s="118"/>
      <c r="M199" s="38"/>
      <c r="N199" s="33"/>
      <c r="O199" s="115" t="s">
        <v>319</v>
      </c>
      <c r="P199" s="115"/>
      <c r="Q199" s="38"/>
      <c r="R199" s="33"/>
      <c r="S199" s="115" t="s">
        <v>477</v>
      </c>
      <c r="T199" s="115"/>
      <c r="U199" s="105" t="s">
        <v>322</v>
      </c>
      <c r="V199" s="33"/>
      <c r="W199" s="115" t="s">
        <v>319</v>
      </c>
      <c r="X199" s="115"/>
      <c r="Y199" s="38"/>
      <c r="Z199" s="33"/>
      <c r="AA199" s="115" t="s">
        <v>319</v>
      </c>
      <c r="AB199" s="115"/>
      <c r="AC199" s="38"/>
      <c r="AD199" s="33"/>
      <c r="AE199" s="118">
        <v>26931</v>
      </c>
      <c r="AF199" s="118"/>
      <c r="AG199" s="38"/>
    </row>
    <row r="200" spans="1:33" ht="15.75" thickBot="1">
      <c r="A200" s="13"/>
      <c r="B200" s="104"/>
      <c r="C200" s="116"/>
      <c r="D200" s="116"/>
      <c r="E200" s="117"/>
      <c r="F200" s="33"/>
      <c r="G200" s="119"/>
      <c r="H200" s="119"/>
      <c r="I200" s="73"/>
      <c r="J200" s="33"/>
      <c r="K200" s="119"/>
      <c r="L200" s="119"/>
      <c r="M200" s="73"/>
      <c r="N200" s="33"/>
      <c r="O200" s="116"/>
      <c r="P200" s="116"/>
      <c r="Q200" s="73"/>
      <c r="R200" s="33"/>
      <c r="S200" s="116"/>
      <c r="T200" s="116"/>
      <c r="U200" s="117"/>
      <c r="V200" s="33"/>
      <c r="W200" s="116"/>
      <c r="X200" s="116"/>
      <c r="Y200" s="73"/>
      <c r="Z200" s="33"/>
      <c r="AA200" s="116"/>
      <c r="AB200" s="116"/>
      <c r="AC200" s="73"/>
      <c r="AD200" s="33"/>
      <c r="AE200" s="119"/>
      <c r="AF200" s="119"/>
      <c r="AG200" s="73"/>
    </row>
    <row r="201" spans="1:33">
      <c r="A201" s="13"/>
      <c r="B201" s="106" t="s">
        <v>404</v>
      </c>
      <c r="C201" s="120" t="s">
        <v>319</v>
      </c>
      <c r="D201" s="120"/>
      <c r="E201" s="47"/>
      <c r="F201" s="41"/>
      <c r="G201" s="120" t="s">
        <v>478</v>
      </c>
      <c r="H201" s="120"/>
      <c r="I201" s="121" t="s">
        <v>322</v>
      </c>
      <c r="J201" s="41"/>
      <c r="K201" s="120" t="s">
        <v>479</v>
      </c>
      <c r="L201" s="120"/>
      <c r="M201" s="121" t="s">
        <v>322</v>
      </c>
      <c r="N201" s="41"/>
      <c r="O201" s="120" t="s">
        <v>319</v>
      </c>
      <c r="P201" s="120"/>
      <c r="Q201" s="47"/>
      <c r="R201" s="41"/>
      <c r="S201" s="120" t="s">
        <v>319</v>
      </c>
      <c r="T201" s="120"/>
      <c r="U201" s="47"/>
      <c r="V201" s="41"/>
      <c r="W201" s="120" t="s">
        <v>319</v>
      </c>
      <c r="X201" s="120"/>
      <c r="Y201" s="47"/>
      <c r="Z201" s="41"/>
      <c r="AA201" s="120" t="s">
        <v>319</v>
      </c>
      <c r="AB201" s="120"/>
      <c r="AC201" s="47"/>
      <c r="AD201" s="41"/>
      <c r="AE201" s="120" t="s">
        <v>480</v>
      </c>
      <c r="AF201" s="120"/>
      <c r="AG201" s="121" t="s">
        <v>322</v>
      </c>
    </row>
    <row r="202" spans="1:33">
      <c r="A202" s="13"/>
      <c r="B202" s="106"/>
      <c r="C202" s="107"/>
      <c r="D202" s="107"/>
      <c r="E202" s="41"/>
      <c r="F202" s="41"/>
      <c r="G202" s="107"/>
      <c r="H202" s="107"/>
      <c r="I202" s="106"/>
      <c r="J202" s="41"/>
      <c r="K202" s="107"/>
      <c r="L202" s="107"/>
      <c r="M202" s="106"/>
      <c r="N202" s="41"/>
      <c r="O202" s="107"/>
      <c r="P202" s="107"/>
      <c r="Q202" s="41"/>
      <c r="R202" s="41"/>
      <c r="S202" s="107"/>
      <c r="T202" s="107"/>
      <c r="U202" s="41"/>
      <c r="V202" s="41"/>
      <c r="W202" s="107"/>
      <c r="X202" s="107"/>
      <c r="Y202" s="41"/>
      <c r="Z202" s="41"/>
      <c r="AA202" s="107"/>
      <c r="AB202" s="107"/>
      <c r="AC202" s="41"/>
      <c r="AD202" s="41"/>
      <c r="AE202" s="107"/>
      <c r="AF202" s="107"/>
      <c r="AG202" s="106"/>
    </row>
    <row r="203" spans="1:33">
      <c r="A203" s="13"/>
      <c r="B203" s="104" t="s">
        <v>407</v>
      </c>
      <c r="C203" s="110">
        <v>24370</v>
      </c>
      <c r="D203" s="110"/>
      <c r="E203" s="33"/>
      <c r="F203" s="33"/>
      <c r="G203" s="109" t="s">
        <v>319</v>
      </c>
      <c r="H203" s="109"/>
      <c r="I203" s="33"/>
      <c r="J203" s="33"/>
      <c r="K203" s="109" t="s">
        <v>319</v>
      </c>
      <c r="L203" s="109"/>
      <c r="M203" s="33"/>
      <c r="N203" s="33"/>
      <c r="O203" s="109" t="s">
        <v>319</v>
      </c>
      <c r="P203" s="109"/>
      <c r="Q203" s="33"/>
      <c r="R203" s="33"/>
      <c r="S203" s="109" t="s">
        <v>319</v>
      </c>
      <c r="T203" s="109"/>
      <c r="U203" s="33"/>
      <c r="V203" s="33"/>
      <c r="W203" s="109" t="s">
        <v>319</v>
      </c>
      <c r="X203" s="109"/>
      <c r="Y203" s="33"/>
      <c r="Z203" s="33"/>
      <c r="AA203" s="109" t="s">
        <v>319</v>
      </c>
      <c r="AB203" s="109"/>
      <c r="AC203" s="33"/>
      <c r="AD203" s="33"/>
      <c r="AE203" s="110">
        <v>24370</v>
      </c>
      <c r="AF203" s="110"/>
      <c r="AG203" s="33"/>
    </row>
    <row r="204" spans="1:33">
      <c r="A204" s="13"/>
      <c r="B204" s="104"/>
      <c r="C204" s="110"/>
      <c r="D204" s="110"/>
      <c r="E204" s="33"/>
      <c r="F204" s="33"/>
      <c r="G204" s="109"/>
      <c r="H204" s="109"/>
      <c r="I204" s="33"/>
      <c r="J204" s="33"/>
      <c r="K204" s="109"/>
      <c r="L204" s="109"/>
      <c r="M204" s="33"/>
      <c r="N204" s="33"/>
      <c r="O204" s="109"/>
      <c r="P204" s="109"/>
      <c r="Q204" s="33"/>
      <c r="R204" s="33"/>
      <c r="S204" s="109"/>
      <c r="T204" s="109"/>
      <c r="U204" s="33"/>
      <c r="V204" s="33"/>
      <c r="W204" s="109"/>
      <c r="X204" s="109"/>
      <c r="Y204" s="33"/>
      <c r="Z204" s="33"/>
      <c r="AA204" s="109"/>
      <c r="AB204" s="109"/>
      <c r="AC204" s="33"/>
      <c r="AD204" s="33"/>
      <c r="AE204" s="110"/>
      <c r="AF204" s="110"/>
      <c r="AG204" s="33"/>
    </row>
    <row r="205" spans="1:33">
      <c r="A205" s="13"/>
      <c r="B205" s="106" t="s">
        <v>481</v>
      </c>
      <c r="C205" s="107" t="s">
        <v>482</v>
      </c>
      <c r="D205" s="107"/>
      <c r="E205" s="106" t="s">
        <v>322</v>
      </c>
      <c r="F205" s="41"/>
      <c r="G205" s="108">
        <v>4821</v>
      </c>
      <c r="H205" s="108"/>
      <c r="I205" s="41"/>
      <c r="J205" s="41"/>
      <c r="K205" s="108">
        <v>1963</v>
      </c>
      <c r="L205" s="108"/>
      <c r="M205" s="41"/>
      <c r="N205" s="41"/>
      <c r="O205" s="107" t="s">
        <v>319</v>
      </c>
      <c r="P205" s="107"/>
      <c r="Q205" s="41"/>
      <c r="R205" s="41"/>
      <c r="S205" s="107" t="s">
        <v>319</v>
      </c>
      <c r="T205" s="107"/>
      <c r="U205" s="41"/>
      <c r="V205" s="41"/>
      <c r="W205" s="107" t="s">
        <v>319</v>
      </c>
      <c r="X205" s="107"/>
      <c r="Y205" s="41"/>
      <c r="Z205" s="41"/>
      <c r="AA205" s="107" t="s">
        <v>319</v>
      </c>
      <c r="AB205" s="107"/>
      <c r="AC205" s="41"/>
      <c r="AD205" s="41"/>
      <c r="AE205" s="108">
        <v>6710</v>
      </c>
      <c r="AF205" s="108"/>
      <c r="AG205" s="41"/>
    </row>
    <row r="206" spans="1:33">
      <c r="A206" s="13"/>
      <c r="B206" s="106"/>
      <c r="C206" s="107"/>
      <c r="D206" s="107"/>
      <c r="E206" s="106"/>
      <c r="F206" s="41"/>
      <c r="G206" s="108"/>
      <c r="H206" s="108"/>
      <c r="I206" s="41"/>
      <c r="J206" s="41"/>
      <c r="K206" s="108"/>
      <c r="L206" s="108"/>
      <c r="M206" s="41"/>
      <c r="N206" s="41"/>
      <c r="O206" s="107"/>
      <c r="P206" s="107"/>
      <c r="Q206" s="41"/>
      <c r="R206" s="41"/>
      <c r="S206" s="107"/>
      <c r="T206" s="107"/>
      <c r="U206" s="41"/>
      <c r="V206" s="41"/>
      <c r="W206" s="107"/>
      <c r="X206" s="107"/>
      <c r="Y206" s="41"/>
      <c r="Z206" s="41"/>
      <c r="AA206" s="107"/>
      <c r="AB206" s="107"/>
      <c r="AC206" s="41"/>
      <c r="AD206" s="41"/>
      <c r="AE206" s="108"/>
      <c r="AF206" s="108"/>
      <c r="AG206" s="41"/>
    </row>
    <row r="207" spans="1:33">
      <c r="A207" s="13"/>
      <c r="B207" s="104" t="s">
        <v>111</v>
      </c>
      <c r="C207" s="109" t="s">
        <v>319</v>
      </c>
      <c r="D207" s="109"/>
      <c r="E207" s="33"/>
      <c r="F207" s="33"/>
      <c r="G207" s="109">
        <v>179</v>
      </c>
      <c r="H207" s="109"/>
      <c r="I207" s="33"/>
      <c r="J207" s="33"/>
      <c r="K207" s="109">
        <v>726</v>
      </c>
      <c r="L207" s="109"/>
      <c r="M207" s="33"/>
      <c r="N207" s="33"/>
      <c r="O207" s="109" t="s">
        <v>319</v>
      </c>
      <c r="P207" s="109"/>
      <c r="Q207" s="33"/>
      <c r="R207" s="33"/>
      <c r="S207" s="109">
        <v>3</v>
      </c>
      <c r="T207" s="109"/>
      <c r="U207" s="33"/>
      <c r="V207" s="33"/>
      <c r="W207" s="109" t="s">
        <v>319</v>
      </c>
      <c r="X207" s="109"/>
      <c r="Y207" s="33"/>
      <c r="Z207" s="33"/>
      <c r="AA207" s="109" t="s">
        <v>319</v>
      </c>
      <c r="AB207" s="109"/>
      <c r="AC207" s="33"/>
      <c r="AD207" s="33"/>
      <c r="AE207" s="109">
        <v>908</v>
      </c>
      <c r="AF207" s="109"/>
      <c r="AG207" s="33"/>
    </row>
    <row r="208" spans="1:33">
      <c r="A208" s="13"/>
      <c r="B208" s="104"/>
      <c r="C208" s="109"/>
      <c r="D208" s="109"/>
      <c r="E208" s="33"/>
      <c r="F208" s="33"/>
      <c r="G208" s="109"/>
      <c r="H208" s="109"/>
      <c r="I208" s="33"/>
      <c r="J208" s="33"/>
      <c r="K208" s="109"/>
      <c r="L208" s="109"/>
      <c r="M208" s="33"/>
      <c r="N208" s="33"/>
      <c r="O208" s="109"/>
      <c r="P208" s="109"/>
      <c r="Q208" s="33"/>
      <c r="R208" s="33"/>
      <c r="S208" s="109"/>
      <c r="T208" s="109"/>
      <c r="U208" s="33"/>
      <c r="V208" s="33"/>
      <c r="W208" s="109"/>
      <c r="X208" s="109"/>
      <c r="Y208" s="33"/>
      <c r="Z208" s="33"/>
      <c r="AA208" s="109"/>
      <c r="AB208" s="109"/>
      <c r="AC208" s="33"/>
      <c r="AD208" s="33"/>
      <c r="AE208" s="109"/>
      <c r="AF208" s="109"/>
      <c r="AG208" s="33"/>
    </row>
    <row r="209" spans="1:33">
      <c r="A209" s="13"/>
      <c r="B209" s="106" t="s">
        <v>112</v>
      </c>
      <c r="C209" s="108">
        <v>15542</v>
      </c>
      <c r="D209" s="108"/>
      <c r="E209" s="41"/>
      <c r="F209" s="41"/>
      <c r="G209" s="107" t="s">
        <v>319</v>
      </c>
      <c r="H209" s="107"/>
      <c r="I209" s="41"/>
      <c r="J209" s="41"/>
      <c r="K209" s="107" t="s">
        <v>319</v>
      </c>
      <c r="L209" s="107"/>
      <c r="M209" s="41"/>
      <c r="N209" s="41"/>
      <c r="O209" s="107" t="s">
        <v>319</v>
      </c>
      <c r="P209" s="107"/>
      <c r="Q209" s="41"/>
      <c r="R209" s="41"/>
      <c r="S209" s="107" t="s">
        <v>319</v>
      </c>
      <c r="T209" s="107"/>
      <c r="U209" s="41"/>
      <c r="V209" s="41"/>
      <c r="W209" s="107" t="s">
        <v>319</v>
      </c>
      <c r="X209" s="107"/>
      <c r="Y209" s="41"/>
      <c r="Z209" s="41"/>
      <c r="AA209" s="107" t="s">
        <v>319</v>
      </c>
      <c r="AB209" s="107"/>
      <c r="AC209" s="41"/>
      <c r="AD209" s="41"/>
      <c r="AE209" s="108">
        <v>15542</v>
      </c>
      <c r="AF209" s="108"/>
      <c r="AG209" s="41"/>
    </row>
    <row r="210" spans="1:33">
      <c r="A210" s="13"/>
      <c r="B210" s="106"/>
      <c r="C210" s="108"/>
      <c r="D210" s="108"/>
      <c r="E210" s="41"/>
      <c r="F210" s="41"/>
      <c r="G210" s="107"/>
      <c r="H210" s="107"/>
      <c r="I210" s="41"/>
      <c r="J210" s="41"/>
      <c r="K210" s="107"/>
      <c r="L210" s="107"/>
      <c r="M210" s="41"/>
      <c r="N210" s="41"/>
      <c r="O210" s="107"/>
      <c r="P210" s="107"/>
      <c r="Q210" s="41"/>
      <c r="R210" s="41"/>
      <c r="S210" s="107"/>
      <c r="T210" s="107"/>
      <c r="U210" s="41"/>
      <c r="V210" s="41"/>
      <c r="W210" s="107"/>
      <c r="X210" s="107"/>
      <c r="Y210" s="41"/>
      <c r="Z210" s="41"/>
      <c r="AA210" s="107"/>
      <c r="AB210" s="107"/>
      <c r="AC210" s="41"/>
      <c r="AD210" s="41"/>
      <c r="AE210" s="108"/>
      <c r="AF210" s="108"/>
      <c r="AG210" s="41"/>
    </row>
    <row r="211" spans="1:33">
      <c r="A211" s="13"/>
      <c r="B211" s="104" t="s">
        <v>115</v>
      </c>
      <c r="C211" s="110">
        <v>6095</v>
      </c>
      <c r="D211" s="110"/>
      <c r="E211" s="33"/>
      <c r="F211" s="33"/>
      <c r="G211" s="109" t="s">
        <v>319</v>
      </c>
      <c r="H211" s="109"/>
      <c r="I211" s="33"/>
      <c r="J211" s="33"/>
      <c r="K211" s="109" t="s">
        <v>319</v>
      </c>
      <c r="L211" s="109"/>
      <c r="M211" s="33"/>
      <c r="N211" s="33"/>
      <c r="O211" s="109" t="s">
        <v>319</v>
      </c>
      <c r="P211" s="109"/>
      <c r="Q211" s="33"/>
      <c r="R211" s="33"/>
      <c r="S211" s="110">
        <v>3255</v>
      </c>
      <c r="T211" s="110"/>
      <c r="U211" s="33"/>
      <c r="V211" s="33"/>
      <c r="W211" s="109" t="s">
        <v>319</v>
      </c>
      <c r="X211" s="109"/>
      <c r="Y211" s="33"/>
      <c r="Z211" s="33"/>
      <c r="AA211" s="109" t="s">
        <v>319</v>
      </c>
      <c r="AB211" s="109"/>
      <c r="AC211" s="33"/>
      <c r="AD211" s="33"/>
      <c r="AE211" s="110">
        <v>9350</v>
      </c>
      <c r="AF211" s="110"/>
      <c r="AG211" s="33"/>
    </row>
    <row r="212" spans="1:33">
      <c r="A212" s="13"/>
      <c r="B212" s="104"/>
      <c r="C212" s="110"/>
      <c r="D212" s="110"/>
      <c r="E212" s="33"/>
      <c r="F212" s="33"/>
      <c r="G212" s="109"/>
      <c r="H212" s="109"/>
      <c r="I212" s="33"/>
      <c r="J212" s="33"/>
      <c r="K212" s="109"/>
      <c r="L212" s="109"/>
      <c r="M212" s="33"/>
      <c r="N212" s="33"/>
      <c r="O212" s="109"/>
      <c r="P212" s="109"/>
      <c r="Q212" s="33"/>
      <c r="R212" s="33"/>
      <c r="S212" s="110"/>
      <c r="T212" s="110"/>
      <c r="U212" s="33"/>
      <c r="V212" s="33"/>
      <c r="W212" s="109"/>
      <c r="X212" s="109"/>
      <c r="Y212" s="33"/>
      <c r="Z212" s="33"/>
      <c r="AA212" s="109"/>
      <c r="AB212" s="109"/>
      <c r="AC212" s="33"/>
      <c r="AD212" s="33"/>
      <c r="AE212" s="110"/>
      <c r="AF212" s="110"/>
      <c r="AG212" s="33"/>
    </row>
    <row r="213" spans="1:33">
      <c r="A213" s="13"/>
      <c r="B213" s="106" t="s">
        <v>116</v>
      </c>
      <c r="C213" s="108">
        <v>1450</v>
      </c>
      <c r="D213" s="108"/>
      <c r="E213" s="41"/>
      <c r="F213" s="41"/>
      <c r="G213" s="107" t="s">
        <v>319</v>
      </c>
      <c r="H213" s="107"/>
      <c r="I213" s="41"/>
      <c r="J213" s="41"/>
      <c r="K213" s="107" t="s">
        <v>319</v>
      </c>
      <c r="L213" s="107"/>
      <c r="M213" s="41"/>
      <c r="N213" s="41"/>
      <c r="O213" s="107" t="s">
        <v>319</v>
      </c>
      <c r="P213" s="107"/>
      <c r="Q213" s="41"/>
      <c r="R213" s="41"/>
      <c r="S213" s="108">
        <v>5716</v>
      </c>
      <c r="T213" s="108"/>
      <c r="U213" s="41"/>
      <c r="V213" s="41"/>
      <c r="W213" s="107" t="s">
        <v>319</v>
      </c>
      <c r="X213" s="107"/>
      <c r="Y213" s="41"/>
      <c r="Z213" s="41"/>
      <c r="AA213" s="107" t="s">
        <v>319</v>
      </c>
      <c r="AB213" s="107"/>
      <c r="AC213" s="41"/>
      <c r="AD213" s="41"/>
      <c r="AE213" s="108">
        <v>7166</v>
      </c>
      <c r="AF213" s="108"/>
      <c r="AG213" s="41"/>
    </row>
    <row r="214" spans="1:33">
      <c r="A214" s="13"/>
      <c r="B214" s="106"/>
      <c r="C214" s="108"/>
      <c r="D214" s="108"/>
      <c r="E214" s="41"/>
      <c r="F214" s="41"/>
      <c r="G214" s="107"/>
      <c r="H214" s="107"/>
      <c r="I214" s="41"/>
      <c r="J214" s="41"/>
      <c r="K214" s="107"/>
      <c r="L214" s="107"/>
      <c r="M214" s="41"/>
      <c r="N214" s="41"/>
      <c r="O214" s="107"/>
      <c r="P214" s="107"/>
      <c r="Q214" s="41"/>
      <c r="R214" s="41"/>
      <c r="S214" s="108"/>
      <c r="T214" s="108"/>
      <c r="U214" s="41"/>
      <c r="V214" s="41"/>
      <c r="W214" s="107"/>
      <c r="X214" s="107"/>
      <c r="Y214" s="41"/>
      <c r="Z214" s="41"/>
      <c r="AA214" s="107"/>
      <c r="AB214" s="107"/>
      <c r="AC214" s="41"/>
      <c r="AD214" s="41"/>
      <c r="AE214" s="108"/>
      <c r="AF214" s="108"/>
      <c r="AG214" s="41"/>
    </row>
    <row r="215" spans="1:33">
      <c r="A215" s="13"/>
      <c r="B215" s="104" t="s">
        <v>117</v>
      </c>
      <c r="C215" s="110">
        <v>7676</v>
      </c>
      <c r="D215" s="110"/>
      <c r="E215" s="33"/>
      <c r="F215" s="33"/>
      <c r="G215" s="109" t="s">
        <v>319</v>
      </c>
      <c r="H215" s="109"/>
      <c r="I215" s="33"/>
      <c r="J215" s="33"/>
      <c r="K215" s="109" t="s">
        <v>319</v>
      </c>
      <c r="L215" s="109"/>
      <c r="M215" s="33"/>
      <c r="N215" s="33"/>
      <c r="O215" s="109" t="s">
        <v>319</v>
      </c>
      <c r="P215" s="109"/>
      <c r="Q215" s="33"/>
      <c r="R215" s="33"/>
      <c r="S215" s="109">
        <v>2</v>
      </c>
      <c r="T215" s="109"/>
      <c r="U215" s="33"/>
      <c r="V215" s="33"/>
      <c r="W215" s="109" t="s">
        <v>319</v>
      </c>
      <c r="X215" s="109"/>
      <c r="Y215" s="33"/>
      <c r="Z215" s="33"/>
      <c r="AA215" s="109" t="s">
        <v>319</v>
      </c>
      <c r="AB215" s="109"/>
      <c r="AC215" s="33"/>
      <c r="AD215" s="33"/>
      <c r="AE215" s="110">
        <v>7678</v>
      </c>
      <c r="AF215" s="110"/>
      <c r="AG215" s="33"/>
    </row>
    <row r="216" spans="1:33" ht="15.75" thickBot="1">
      <c r="A216" s="13"/>
      <c r="B216" s="104"/>
      <c r="C216" s="119"/>
      <c r="D216" s="119"/>
      <c r="E216" s="73"/>
      <c r="F216" s="33"/>
      <c r="G216" s="116"/>
      <c r="H216" s="116"/>
      <c r="I216" s="73"/>
      <c r="J216" s="33"/>
      <c r="K216" s="116"/>
      <c r="L216" s="116"/>
      <c r="M216" s="73"/>
      <c r="N216" s="33"/>
      <c r="O216" s="116"/>
      <c r="P216" s="116"/>
      <c r="Q216" s="73"/>
      <c r="R216" s="33"/>
      <c r="S216" s="116"/>
      <c r="T216" s="116"/>
      <c r="U216" s="73"/>
      <c r="V216" s="33"/>
      <c r="W216" s="116"/>
      <c r="X216" s="116"/>
      <c r="Y216" s="73"/>
      <c r="Z216" s="33"/>
      <c r="AA216" s="116"/>
      <c r="AB216" s="116"/>
      <c r="AC216" s="73"/>
      <c r="AD216" s="33"/>
      <c r="AE216" s="119"/>
      <c r="AF216" s="119"/>
      <c r="AG216" s="73"/>
    </row>
    <row r="217" spans="1:33">
      <c r="A217" s="13"/>
      <c r="B217" s="106" t="s">
        <v>411</v>
      </c>
      <c r="C217" s="120" t="s">
        <v>483</v>
      </c>
      <c r="D217" s="120"/>
      <c r="E217" s="121" t="s">
        <v>322</v>
      </c>
      <c r="F217" s="41"/>
      <c r="G217" s="128">
        <v>37469</v>
      </c>
      <c r="H217" s="128"/>
      <c r="I217" s="47"/>
      <c r="J217" s="41"/>
      <c r="K217" s="128">
        <v>12136</v>
      </c>
      <c r="L217" s="128"/>
      <c r="M217" s="47"/>
      <c r="N217" s="41"/>
      <c r="O217" s="120" t="s">
        <v>319</v>
      </c>
      <c r="P217" s="120"/>
      <c r="Q217" s="47"/>
      <c r="R217" s="41"/>
      <c r="S217" s="120" t="s">
        <v>484</v>
      </c>
      <c r="T217" s="120"/>
      <c r="U217" s="121" t="s">
        <v>322</v>
      </c>
      <c r="V217" s="41"/>
      <c r="W217" s="120" t="s">
        <v>319</v>
      </c>
      <c r="X217" s="120"/>
      <c r="Y217" s="47"/>
      <c r="Z217" s="41"/>
      <c r="AA217" s="120" t="s">
        <v>319</v>
      </c>
      <c r="AB217" s="120"/>
      <c r="AC217" s="47"/>
      <c r="AD217" s="41"/>
      <c r="AE217" s="128">
        <v>30365</v>
      </c>
      <c r="AF217" s="128"/>
      <c r="AG217" s="47"/>
    </row>
    <row r="218" spans="1:33">
      <c r="A218" s="13"/>
      <c r="B218" s="106"/>
      <c r="C218" s="107"/>
      <c r="D218" s="107"/>
      <c r="E218" s="106"/>
      <c r="F218" s="41"/>
      <c r="G218" s="108"/>
      <c r="H218" s="108"/>
      <c r="I218" s="41"/>
      <c r="J218" s="41"/>
      <c r="K218" s="108"/>
      <c r="L218" s="108"/>
      <c r="M218" s="41"/>
      <c r="N218" s="41"/>
      <c r="O218" s="107"/>
      <c r="P218" s="107"/>
      <c r="Q218" s="41"/>
      <c r="R218" s="41"/>
      <c r="S218" s="107"/>
      <c r="T218" s="107"/>
      <c r="U218" s="106"/>
      <c r="V218" s="41"/>
      <c r="W218" s="107"/>
      <c r="X218" s="107"/>
      <c r="Y218" s="41"/>
      <c r="Z218" s="41"/>
      <c r="AA218" s="107"/>
      <c r="AB218" s="107"/>
      <c r="AC218" s="41"/>
      <c r="AD218" s="41"/>
      <c r="AE218" s="108"/>
      <c r="AF218" s="108"/>
      <c r="AG218" s="41"/>
    </row>
    <row r="219" spans="1:33">
      <c r="A219" s="13"/>
      <c r="B219" s="104" t="s">
        <v>485</v>
      </c>
      <c r="C219" s="109" t="s">
        <v>319</v>
      </c>
      <c r="D219" s="109"/>
      <c r="E219" s="33"/>
      <c r="F219" s="33"/>
      <c r="G219" s="109" t="s">
        <v>319</v>
      </c>
      <c r="H219" s="109"/>
      <c r="I219" s="33"/>
      <c r="J219" s="33"/>
      <c r="K219" s="109" t="s">
        <v>319</v>
      </c>
      <c r="L219" s="109"/>
      <c r="M219" s="33"/>
      <c r="N219" s="33"/>
      <c r="O219" s="109" t="s">
        <v>319</v>
      </c>
      <c r="P219" s="109"/>
      <c r="Q219" s="33"/>
      <c r="R219" s="33"/>
      <c r="S219" s="109" t="s">
        <v>319</v>
      </c>
      <c r="T219" s="109"/>
      <c r="U219" s="33"/>
      <c r="V219" s="33"/>
      <c r="W219" s="109" t="s">
        <v>371</v>
      </c>
      <c r="X219" s="109"/>
      <c r="Y219" s="104" t="s">
        <v>322</v>
      </c>
      <c r="Z219" s="33"/>
      <c r="AA219" s="109" t="s">
        <v>319</v>
      </c>
      <c r="AB219" s="109"/>
      <c r="AC219" s="33"/>
      <c r="AD219" s="33"/>
      <c r="AE219" s="109" t="s">
        <v>371</v>
      </c>
      <c r="AF219" s="109"/>
      <c r="AG219" s="104" t="s">
        <v>322</v>
      </c>
    </row>
    <row r="220" spans="1:33" ht="15.75" thickBot="1">
      <c r="A220" s="13"/>
      <c r="B220" s="104"/>
      <c r="C220" s="116"/>
      <c r="D220" s="116"/>
      <c r="E220" s="73"/>
      <c r="F220" s="33"/>
      <c r="G220" s="116"/>
      <c r="H220" s="116"/>
      <c r="I220" s="73"/>
      <c r="J220" s="33"/>
      <c r="K220" s="116"/>
      <c r="L220" s="116"/>
      <c r="M220" s="73"/>
      <c r="N220" s="33"/>
      <c r="O220" s="116"/>
      <c r="P220" s="116"/>
      <c r="Q220" s="73"/>
      <c r="R220" s="33"/>
      <c r="S220" s="116"/>
      <c r="T220" s="116"/>
      <c r="U220" s="73"/>
      <c r="V220" s="33"/>
      <c r="W220" s="116"/>
      <c r="X220" s="116"/>
      <c r="Y220" s="117"/>
      <c r="Z220" s="33"/>
      <c r="AA220" s="116"/>
      <c r="AB220" s="116"/>
      <c r="AC220" s="73"/>
      <c r="AD220" s="33"/>
      <c r="AE220" s="116"/>
      <c r="AF220" s="116"/>
      <c r="AG220" s="117"/>
    </row>
    <row r="221" spans="1:33">
      <c r="A221" s="13"/>
      <c r="B221" s="106" t="s">
        <v>172</v>
      </c>
      <c r="C221" s="120" t="s">
        <v>483</v>
      </c>
      <c r="D221" s="120"/>
      <c r="E221" s="121" t="s">
        <v>322</v>
      </c>
      <c r="F221" s="41"/>
      <c r="G221" s="128">
        <v>37469</v>
      </c>
      <c r="H221" s="128"/>
      <c r="I221" s="47"/>
      <c r="J221" s="41"/>
      <c r="K221" s="128">
        <v>12136</v>
      </c>
      <c r="L221" s="128"/>
      <c r="M221" s="47"/>
      <c r="N221" s="41"/>
      <c r="O221" s="120" t="s">
        <v>319</v>
      </c>
      <c r="P221" s="120"/>
      <c r="Q221" s="47"/>
      <c r="R221" s="41"/>
      <c r="S221" s="120" t="s">
        <v>484</v>
      </c>
      <c r="T221" s="120"/>
      <c r="U221" s="121" t="s">
        <v>322</v>
      </c>
      <c r="V221" s="41"/>
      <c r="W221" s="120" t="s">
        <v>371</v>
      </c>
      <c r="X221" s="120"/>
      <c r="Y221" s="121" t="s">
        <v>322</v>
      </c>
      <c r="Z221" s="41"/>
      <c r="AA221" s="120" t="s">
        <v>319</v>
      </c>
      <c r="AB221" s="120"/>
      <c r="AC221" s="47"/>
      <c r="AD221" s="41"/>
      <c r="AE221" s="128">
        <v>29244</v>
      </c>
      <c r="AF221" s="128"/>
      <c r="AG221" s="47"/>
    </row>
    <row r="222" spans="1:33">
      <c r="A222" s="13"/>
      <c r="B222" s="106"/>
      <c r="C222" s="107"/>
      <c r="D222" s="107"/>
      <c r="E222" s="106"/>
      <c r="F222" s="41"/>
      <c r="G222" s="108"/>
      <c r="H222" s="108"/>
      <c r="I222" s="41"/>
      <c r="J222" s="41"/>
      <c r="K222" s="108"/>
      <c r="L222" s="108"/>
      <c r="M222" s="41"/>
      <c r="N222" s="41"/>
      <c r="O222" s="107"/>
      <c r="P222" s="107"/>
      <c r="Q222" s="41"/>
      <c r="R222" s="41"/>
      <c r="S222" s="107"/>
      <c r="T222" s="107"/>
      <c r="U222" s="106"/>
      <c r="V222" s="41"/>
      <c r="W222" s="107"/>
      <c r="X222" s="107"/>
      <c r="Y222" s="106"/>
      <c r="Z222" s="41"/>
      <c r="AA222" s="107"/>
      <c r="AB222" s="107"/>
      <c r="AC222" s="41"/>
      <c r="AD222" s="41"/>
      <c r="AE222" s="108"/>
      <c r="AF222" s="108"/>
      <c r="AG222" s="41"/>
    </row>
    <row r="223" spans="1:33">
      <c r="A223" s="13"/>
      <c r="B223" s="104" t="s">
        <v>124</v>
      </c>
      <c r="C223" s="109" t="s">
        <v>319</v>
      </c>
      <c r="D223" s="109"/>
      <c r="E223" s="33"/>
      <c r="F223" s="33"/>
      <c r="G223" s="109" t="s">
        <v>319</v>
      </c>
      <c r="H223" s="109"/>
      <c r="I223" s="33"/>
      <c r="J223" s="33"/>
      <c r="K223" s="109" t="s">
        <v>319</v>
      </c>
      <c r="L223" s="109"/>
      <c r="M223" s="33"/>
      <c r="N223" s="33"/>
      <c r="O223" s="109" t="s">
        <v>319</v>
      </c>
      <c r="P223" s="109"/>
      <c r="Q223" s="33"/>
      <c r="R223" s="33"/>
      <c r="S223" s="109" t="s">
        <v>439</v>
      </c>
      <c r="T223" s="109"/>
      <c r="U223" s="104" t="s">
        <v>322</v>
      </c>
      <c r="V223" s="33"/>
      <c r="W223" s="109" t="s">
        <v>319</v>
      </c>
      <c r="X223" s="109"/>
      <c r="Y223" s="33"/>
      <c r="Z223" s="33"/>
      <c r="AA223" s="109" t="s">
        <v>319</v>
      </c>
      <c r="AB223" s="109"/>
      <c r="AC223" s="33"/>
      <c r="AD223" s="33"/>
      <c r="AE223" s="109" t="s">
        <v>439</v>
      </c>
      <c r="AF223" s="109"/>
      <c r="AG223" s="104" t="s">
        <v>322</v>
      </c>
    </row>
    <row r="224" spans="1:33" ht="15.75" thickBot="1">
      <c r="A224" s="13"/>
      <c r="B224" s="104"/>
      <c r="C224" s="116"/>
      <c r="D224" s="116"/>
      <c r="E224" s="73"/>
      <c r="F224" s="33"/>
      <c r="G224" s="116"/>
      <c r="H224" s="116"/>
      <c r="I224" s="73"/>
      <c r="J224" s="33"/>
      <c r="K224" s="116"/>
      <c r="L224" s="116"/>
      <c r="M224" s="73"/>
      <c r="N224" s="33"/>
      <c r="O224" s="116"/>
      <c r="P224" s="116"/>
      <c r="Q224" s="73"/>
      <c r="R224" s="33"/>
      <c r="S224" s="116"/>
      <c r="T224" s="116"/>
      <c r="U224" s="117"/>
      <c r="V224" s="33"/>
      <c r="W224" s="116"/>
      <c r="X224" s="116"/>
      <c r="Y224" s="73"/>
      <c r="Z224" s="33"/>
      <c r="AA224" s="116"/>
      <c r="AB224" s="116"/>
      <c r="AC224" s="73"/>
      <c r="AD224" s="33"/>
      <c r="AE224" s="116"/>
      <c r="AF224" s="116"/>
      <c r="AG224" s="117"/>
    </row>
    <row r="225" spans="1:33">
      <c r="A225" s="13"/>
      <c r="B225" s="106" t="s">
        <v>417</v>
      </c>
      <c r="C225" s="121" t="s">
        <v>316</v>
      </c>
      <c r="D225" s="120" t="s">
        <v>483</v>
      </c>
      <c r="E225" s="121" t="s">
        <v>322</v>
      </c>
      <c r="F225" s="41"/>
      <c r="G225" s="121" t="s">
        <v>316</v>
      </c>
      <c r="H225" s="128">
        <v>37469</v>
      </c>
      <c r="I225" s="47"/>
      <c r="J225" s="41"/>
      <c r="K225" s="121" t="s">
        <v>316</v>
      </c>
      <c r="L225" s="128">
        <v>12136</v>
      </c>
      <c r="M225" s="47"/>
      <c r="N225" s="41"/>
      <c r="O225" s="121" t="s">
        <v>316</v>
      </c>
      <c r="P225" s="120" t="s">
        <v>319</v>
      </c>
      <c r="Q225" s="47"/>
      <c r="R225" s="41"/>
      <c r="S225" s="121" t="s">
        <v>316</v>
      </c>
      <c r="T225" s="120" t="s">
        <v>486</v>
      </c>
      <c r="U225" s="121" t="s">
        <v>322</v>
      </c>
      <c r="V225" s="41"/>
      <c r="W225" s="121" t="s">
        <v>316</v>
      </c>
      <c r="X225" s="120" t="s">
        <v>371</v>
      </c>
      <c r="Y225" s="121" t="s">
        <v>322</v>
      </c>
      <c r="Z225" s="41"/>
      <c r="AA225" s="121" t="s">
        <v>316</v>
      </c>
      <c r="AB225" s="120" t="s">
        <v>319</v>
      </c>
      <c r="AC225" s="47"/>
      <c r="AD225" s="41"/>
      <c r="AE225" s="121" t="s">
        <v>316</v>
      </c>
      <c r="AF225" s="128">
        <v>27849</v>
      </c>
      <c r="AG225" s="47"/>
    </row>
    <row r="226" spans="1:33" ht="15.75" thickBot="1">
      <c r="A226" s="13"/>
      <c r="B226" s="106"/>
      <c r="C226" s="126"/>
      <c r="D226" s="127"/>
      <c r="E226" s="126"/>
      <c r="F226" s="41"/>
      <c r="G226" s="126"/>
      <c r="H226" s="129"/>
      <c r="I226" s="77"/>
      <c r="J226" s="41"/>
      <c r="K226" s="126"/>
      <c r="L226" s="129"/>
      <c r="M226" s="77"/>
      <c r="N226" s="41"/>
      <c r="O226" s="126"/>
      <c r="P226" s="127"/>
      <c r="Q226" s="77"/>
      <c r="R226" s="41"/>
      <c r="S226" s="126"/>
      <c r="T226" s="127"/>
      <c r="U226" s="126"/>
      <c r="V226" s="41"/>
      <c r="W226" s="126"/>
      <c r="X226" s="127"/>
      <c r="Y226" s="126"/>
      <c r="Z226" s="41"/>
      <c r="AA226" s="126"/>
      <c r="AB226" s="127"/>
      <c r="AC226" s="77"/>
      <c r="AD226" s="41"/>
      <c r="AE226" s="126"/>
      <c r="AF226" s="129"/>
      <c r="AG226" s="77"/>
    </row>
    <row r="227" spans="1:33" ht="15.75" thickTop="1">
      <c r="A227" s="13"/>
      <c r="B227" s="17"/>
      <c r="C227" s="17"/>
    </row>
    <row r="228" spans="1:33">
      <c r="A228" s="13"/>
      <c r="B228" s="21"/>
      <c r="C228" s="21"/>
    </row>
    <row r="229" spans="1:33" ht="240">
      <c r="A229" s="13"/>
      <c r="B229" s="138" t="s">
        <v>330</v>
      </c>
      <c r="C229" s="139" t="s">
        <v>487</v>
      </c>
    </row>
    <row r="230" spans="1:33">
      <c r="A230" s="13"/>
      <c r="B230" s="17"/>
      <c r="C230" s="17"/>
    </row>
    <row r="231" spans="1:33" ht="24">
      <c r="A231" s="13"/>
      <c r="B231" s="138" t="s">
        <v>332</v>
      </c>
      <c r="C231" s="139" t="s">
        <v>488</v>
      </c>
    </row>
    <row r="232" spans="1:33">
      <c r="A232" s="13"/>
      <c r="B232" s="33"/>
      <c r="C232" s="33"/>
      <c r="D232" s="33"/>
      <c r="E232" s="33"/>
      <c r="F232" s="33"/>
      <c r="G232" s="33"/>
      <c r="H232" s="33"/>
      <c r="I232" s="33"/>
      <c r="J232" s="33"/>
      <c r="K232" s="33"/>
      <c r="L232" s="33"/>
      <c r="M232" s="33"/>
      <c r="N232" s="33"/>
      <c r="O232" s="33"/>
      <c r="P232" s="33"/>
      <c r="Q232" s="33"/>
    </row>
    <row r="233" spans="1:33">
      <c r="A233" s="13"/>
      <c r="B233" s="17"/>
      <c r="C233" s="17"/>
      <c r="D233" s="17"/>
      <c r="E233" s="17"/>
      <c r="F233" s="17"/>
      <c r="G233" s="17"/>
      <c r="H233" s="17"/>
      <c r="I233" s="17"/>
      <c r="J233" s="17"/>
      <c r="K233" s="17"/>
      <c r="L233" s="17"/>
      <c r="M233" s="17"/>
      <c r="N233" s="17"/>
      <c r="O233" s="17"/>
      <c r="P233" s="17"/>
      <c r="Q233" s="17"/>
    </row>
    <row r="234" spans="1:33" ht="15.75" thickBot="1">
      <c r="A234" s="13"/>
      <c r="B234" s="17"/>
      <c r="C234" s="34" t="s">
        <v>442</v>
      </c>
      <c r="D234" s="34"/>
      <c r="E234" s="34"/>
      <c r="F234" s="34"/>
      <c r="G234" s="34"/>
      <c r="H234" s="34"/>
      <c r="I234" s="34"/>
      <c r="J234" s="34"/>
      <c r="K234" s="34"/>
      <c r="L234" s="34"/>
      <c r="M234" s="34"/>
      <c r="N234" s="34"/>
      <c r="O234" s="34"/>
      <c r="P234" s="34"/>
      <c r="Q234" s="34"/>
    </row>
    <row r="235" spans="1:33" ht="15.75" thickBot="1">
      <c r="A235" s="13"/>
      <c r="B235" s="17"/>
      <c r="C235" s="35" t="s">
        <v>489</v>
      </c>
      <c r="D235" s="35"/>
      <c r="E235" s="35"/>
      <c r="F235" s="35"/>
      <c r="G235" s="35"/>
      <c r="H235" s="35"/>
      <c r="I235" s="35"/>
      <c r="J235" s="17"/>
      <c r="K235" s="35" t="s">
        <v>490</v>
      </c>
      <c r="L235" s="35"/>
      <c r="M235" s="35"/>
      <c r="N235" s="35"/>
      <c r="O235" s="35"/>
      <c r="P235" s="35"/>
      <c r="Q235" s="35"/>
    </row>
    <row r="236" spans="1:33">
      <c r="A236" s="13"/>
      <c r="B236" s="141" t="s">
        <v>491</v>
      </c>
      <c r="C236" s="143" t="s">
        <v>492</v>
      </c>
      <c r="D236" s="143"/>
      <c r="E236" s="143"/>
      <c r="F236" s="38"/>
      <c r="G236" s="143" t="s">
        <v>494</v>
      </c>
      <c r="H236" s="143"/>
      <c r="I236" s="143"/>
      <c r="J236" s="33"/>
      <c r="K236" s="143" t="s">
        <v>492</v>
      </c>
      <c r="L236" s="143"/>
      <c r="M236" s="143"/>
      <c r="N236" s="38"/>
      <c r="O236" s="143" t="s">
        <v>494</v>
      </c>
      <c r="P236" s="143"/>
      <c r="Q236" s="143"/>
    </row>
    <row r="237" spans="1:33" ht="15.75" thickBot="1">
      <c r="A237" s="13"/>
      <c r="B237" s="141"/>
      <c r="C237" s="34" t="s">
        <v>493</v>
      </c>
      <c r="D237" s="34"/>
      <c r="E237" s="34"/>
      <c r="F237" s="33"/>
      <c r="G237" s="34" t="s">
        <v>495</v>
      </c>
      <c r="H237" s="34"/>
      <c r="I237" s="34"/>
      <c r="J237" s="33"/>
      <c r="K237" s="34" t="s">
        <v>493</v>
      </c>
      <c r="L237" s="34"/>
      <c r="M237" s="34"/>
      <c r="N237" s="33"/>
      <c r="O237" s="34" t="s">
        <v>495</v>
      </c>
      <c r="P237" s="34"/>
      <c r="Q237" s="34"/>
    </row>
    <row r="238" spans="1:33">
      <c r="A238" s="13"/>
      <c r="B238" s="39" t="s">
        <v>496</v>
      </c>
      <c r="C238" s="45" t="s">
        <v>316</v>
      </c>
      <c r="D238" s="46">
        <v>406217</v>
      </c>
      <c r="E238" s="47"/>
      <c r="F238" s="41"/>
      <c r="G238" s="45" t="s">
        <v>316</v>
      </c>
      <c r="H238" s="46">
        <v>406217</v>
      </c>
      <c r="I238" s="47"/>
      <c r="J238" s="41"/>
      <c r="K238" s="45" t="s">
        <v>316</v>
      </c>
      <c r="L238" s="46">
        <v>406217</v>
      </c>
      <c r="M238" s="47"/>
      <c r="N238" s="41"/>
      <c r="O238" s="45" t="s">
        <v>316</v>
      </c>
      <c r="P238" s="46">
        <v>406217</v>
      </c>
      <c r="Q238" s="47"/>
    </row>
    <row r="239" spans="1:33">
      <c r="A239" s="13"/>
      <c r="B239" s="39"/>
      <c r="C239" s="39"/>
      <c r="D239" s="40"/>
      <c r="E239" s="41"/>
      <c r="F239" s="41"/>
      <c r="G239" s="39"/>
      <c r="H239" s="40"/>
      <c r="I239" s="41"/>
      <c r="J239" s="41"/>
      <c r="K239" s="39"/>
      <c r="L239" s="40"/>
      <c r="M239" s="41"/>
      <c r="N239" s="41"/>
      <c r="O239" s="39"/>
      <c r="P239" s="40"/>
      <c r="Q239" s="41"/>
    </row>
    <row r="240" spans="1:33">
      <c r="A240" s="13"/>
      <c r="B240" s="140" t="s">
        <v>497</v>
      </c>
      <c r="C240" s="33"/>
      <c r="D240" s="33"/>
      <c r="E240" s="33"/>
      <c r="F240" s="17"/>
      <c r="G240" s="33"/>
      <c r="H240" s="33"/>
      <c r="I240" s="33"/>
      <c r="J240" s="17"/>
      <c r="K240" s="33"/>
      <c r="L240" s="33"/>
      <c r="M240" s="33"/>
      <c r="N240" s="17"/>
      <c r="O240" s="33"/>
      <c r="P240" s="33"/>
      <c r="Q240" s="33"/>
    </row>
    <row r="241" spans="1:33">
      <c r="A241" s="13"/>
      <c r="B241" s="39" t="s">
        <v>498</v>
      </c>
      <c r="C241" s="40">
        <v>166999</v>
      </c>
      <c r="D241" s="40"/>
      <c r="E241" s="41"/>
      <c r="F241" s="41"/>
      <c r="G241" s="40">
        <v>11279</v>
      </c>
      <c r="H241" s="40"/>
      <c r="I241" s="41"/>
      <c r="J241" s="41"/>
      <c r="K241" s="43" t="s">
        <v>319</v>
      </c>
      <c r="L241" s="43"/>
      <c r="M241" s="41"/>
      <c r="N241" s="41"/>
      <c r="O241" s="43" t="s">
        <v>319</v>
      </c>
      <c r="P241" s="43"/>
      <c r="Q241" s="41"/>
    </row>
    <row r="242" spans="1:33">
      <c r="A242" s="13"/>
      <c r="B242" s="39"/>
      <c r="C242" s="40"/>
      <c r="D242" s="40"/>
      <c r="E242" s="41"/>
      <c r="F242" s="41"/>
      <c r="G242" s="40"/>
      <c r="H242" s="40"/>
      <c r="I242" s="41"/>
      <c r="J242" s="41"/>
      <c r="K242" s="43"/>
      <c r="L242" s="43"/>
      <c r="M242" s="41"/>
      <c r="N242" s="41"/>
      <c r="O242" s="43"/>
      <c r="P242" s="43"/>
      <c r="Q242" s="41"/>
    </row>
    <row r="243" spans="1:33">
      <c r="A243" s="13"/>
      <c r="B243" s="36" t="s">
        <v>41</v>
      </c>
      <c r="C243" s="88" t="s">
        <v>499</v>
      </c>
      <c r="D243" s="88"/>
      <c r="E243" s="33"/>
      <c r="F243" s="33"/>
      <c r="G243" s="42">
        <v>6399</v>
      </c>
      <c r="H243" s="42"/>
      <c r="I243" s="33"/>
      <c r="J243" s="33"/>
      <c r="K243" s="88" t="s">
        <v>319</v>
      </c>
      <c r="L243" s="88"/>
      <c r="M243" s="33"/>
      <c r="N243" s="33"/>
      <c r="O243" s="88" t="s">
        <v>319</v>
      </c>
      <c r="P243" s="88"/>
      <c r="Q243" s="33"/>
    </row>
    <row r="244" spans="1:33">
      <c r="A244" s="13"/>
      <c r="B244" s="36"/>
      <c r="C244" s="88"/>
      <c r="D244" s="88"/>
      <c r="E244" s="33"/>
      <c r="F244" s="33"/>
      <c r="G244" s="42"/>
      <c r="H244" s="42"/>
      <c r="I244" s="33"/>
      <c r="J244" s="33"/>
      <c r="K244" s="88"/>
      <c r="L244" s="88"/>
      <c r="M244" s="33"/>
      <c r="N244" s="33"/>
      <c r="O244" s="88"/>
      <c r="P244" s="88"/>
      <c r="Q244" s="33"/>
    </row>
    <row r="245" spans="1:33">
      <c r="A245" s="13"/>
      <c r="B245" s="39" t="s">
        <v>500</v>
      </c>
      <c r="C245" s="40">
        <v>1276</v>
      </c>
      <c r="D245" s="40"/>
      <c r="E245" s="41"/>
      <c r="F245" s="41"/>
      <c r="G245" s="43">
        <v>791</v>
      </c>
      <c r="H245" s="43"/>
      <c r="I245" s="41"/>
      <c r="J245" s="41"/>
      <c r="K245" s="43" t="s">
        <v>319</v>
      </c>
      <c r="L245" s="43"/>
      <c r="M245" s="41"/>
      <c r="N245" s="41"/>
      <c r="O245" s="43" t="s">
        <v>319</v>
      </c>
      <c r="P245" s="43"/>
      <c r="Q245" s="41"/>
    </row>
    <row r="246" spans="1:33" ht="15.75" thickBot="1">
      <c r="A246" s="13"/>
      <c r="B246" s="39"/>
      <c r="C246" s="80"/>
      <c r="D246" s="80"/>
      <c r="E246" s="50"/>
      <c r="F246" s="41"/>
      <c r="G246" s="48"/>
      <c r="H246" s="48"/>
      <c r="I246" s="50"/>
      <c r="J246" s="41"/>
      <c r="K246" s="48"/>
      <c r="L246" s="48"/>
      <c r="M246" s="50"/>
      <c r="N246" s="41"/>
      <c r="O246" s="48"/>
      <c r="P246" s="48"/>
      <c r="Q246" s="50"/>
    </row>
    <row r="247" spans="1:33">
      <c r="A247" s="13"/>
      <c r="B247" s="33"/>
      <c r="C247" s="37" t="s">
        <v>316</v>
      </c>
      <c r="D247" s="52">
        <v>574492</v>
      </c>
      <c r="E247" s="38"/>
      <c r="F247" s="33"/>
      <c r="G247" s="37" t="s">
        <v>316</v>
      </c>
      <c r="H247" s="52">
        <v>424686</v>
      </c>
      <c r="I247" s="38"/>
      <c r="J247" s="33"/>
      <c r="K247" s="37" t="s">
        <v>316</v>
      </c>
      <c r="L247" s="52">
        <v>406217</v>
      </c>
      <c r="M247" s="38"/>
      <c r="N247" s="33"/>
      <c r="O247" s="37" t="s">
        <v>316</v>
      </c>
      <c r="P247" s="52">
        <v>406217</v>
      </c>
      <c r="Q247" s="38"/>
    </row>
    <row r="248" spans="1:33" ht="15.75" thickBot="1">
      <c r="A248" s="13"/>
      <c r="B248" s="33"/>
      <c r="C248" s="51"/>
      <c r="D248" s="53"/>
      <c r="E248" s="54"/>
      <c r="F248" s="33"/>
      <c r="G248" s="51"/>
      <c r="H248" s="53"/>
      <c r="I248" s="54"/>
      <c r="J248" s="33"/>
      <c r="K248" s="51"/>
      <c r="L248" s="53"/>
      <c r="M248" s="54"/>
      <c r="N248" s="33"/>
      <c r="O248" s="51"/>
      <c r="P248" s="53"/>
      <c r="Q248" s="54"/>
    </row>
    <row r="249" spans="1:33" ht="15.75" thickTop="1">
      <c r="A249" s="13"/>
      <c r="B249" s="145"/>
      <c r="C249" s="145"/>
      <c r="D249" s="145"/>
      <c r="E249" s="145"/>
      <c r="F249" s="145"/>
      <c r="G249" s="145"/>
      <c r="H249" s="145"/>
      <c r="I249" s="145"/>
      <c r="J249" s="145"/>
      <c r="K249" s="145"/>
      <c r="L249" s="145"/>
      <c r="M249" s="145"/>
      <c r="N249" s="145"/>
      <c r="O249" s="145"/>
      <c r="P249" s="145"/>
      <c r="Q249" s="145"/>
      <c r="R249" s="145"/>
      <c r="S249" s="145"/>
      <c r="T249" s="145"/>
      <c r="U249" s="145"/>
      <c r="V249" s="145"/>
      <c r="W249" s="145"/>
      <c r="X249" s="145"/>
      <c r="Y249" s="145"/>
      <c r="Z249" s="145"/>
      <c r="AA249" s="145"/>
      <c r="AB249" s="145"/>
      <c r="AC249" s="145"/>
      <c r="AD249" s="145"/>
      <c r="AE249" s="145"/>
      <c r="AF249" s="145"/>
      <c r="AG249" s="145"/>
    </row>
    <row r="250" spans="1:33">
      <c r="A250" s="13"/>
      <c r="B250" s="17"/>
      <c r="C250" s="17"/>
    </row>
    <row r="251" spans="1:33">
      <c r="A251" s="13"/>
      <c r="B251" s="21"/>
      <c r="C251" s="21"/>
    </row>
    <row r="252" spans="1:33" ht="60">
      <c r="A252" s="13"/>
      <c r="B252" s="138" t="s">
        <v>501</v>
      </c>
      <c r="C252" s="139" t="s">
        <v>502</v>
      </c>
    </row>
    <row r="253" spans="1:33">
      <c r="A253" s="13"/>
      <c r="B253" s="17"/>
      <c r="C253" s="17"/>
    </row>
    <row r="254" spans="1:33" ht="24">
      <c r="A254" s="13"/>
      <c r="B254" s="138" t="s">
        <v>503</v>
      </c>
      <c r="C254" s="139" t="s">
        <v>504</v>
      </c>
    </row>
    <row r="255" spans="1:33">
      <c r="A255" s="13"/>
      <c r="B255" s="17"/>
      <c r="C255" s="17"/>
    </row>
    <row r="256" spans="1:33">
      <c r="A256" s="13"/>
      <c r="B256" s="138" t="s">
        <v>505</v>
      </c>
      <c r="C256" s="139" t="s">
        <v>506</v>
      </c>
    </row>
    <row r="257" spans="1:33">
      <c r="A257" s="13"/>
      <c r="B257" s="62"/>
      <c r="C257" s="62"/>
      <c r="D257" s="62"/>
      <c r="E257" s="62"/>
      <c r="F257" s="62"/>
      <c r="G257" s="62"/>
      <c r="H257" s="62"/>
      <c r="I257" s="62"/>
      <c r="J257" s="62"/>
      <c r="K257" s="62"/>
      <c r="L257" s="62"/>
      <c r="M257" s="62"/>
      <c r="N257" s="62"/>
      <c r="O257" s="62"/>
      <c r="P257" s="62"/>
      <c r="Q257" s="62"/>
      <c r="R257" s="62"/>
      <c r="S257" s="62"/>
      <c r="T257" s="62"/>
      <c r="U257" s="62"/>
      <c r="V257" s="62"/>
      <c r="W257" s="62"/>
      <c r="X257" s="62"/>
      <c r="Y257" s="62"/>
      <c r="Z257" s="62"/>
      <c r="AA257" s="62"/>
      <c r="AB257" s="62"/>
      <c r="AC257" s="62"/>
      <c r="AD257" s="62"/>
      <c r="AE257" s="62"/>
      <c r="AF257" s="62"/>
      <c r="AG257" s="62"/>
    </row>
    <row r="258" spans="1:33">
      <c r="A258" s="13"/>
      <c r="B258" s="146" t="s">
        <v>507</v>
      </c>
      <c r="C258" s="146"/>
      <c r="D258" s="146"/>
      <c r="E258" s="146"/>
      <c r="F258" s="146"/>
      <c r="G258" s="146"/>
      <c r="H258" s="146"/>
      <c r="I258" s="146"/>
      <c r="J258" s="146"/>
      <c r="K258" s="146"/>
      <c r="L258" s="146"/>
      <c r="M258" s="146"/>
      <c r="N258" s="146"/>
      <c r="O258" s="146"/>
      <c r="P258" s="146"/>
      <c r="Q258" s="146"/>
      <c r="R258" s="146"/>
      <c r="S258" s="146"/>
      <c r="T258" s="146"/>
      <c r="U258" s="146"/>
      <c r="V258" s="146"/>
      <c r="W258" s="146"/>
      <c r="X258" s="146"/>
      <c r="Y258" s="146"/>
      <c r="Z258" s="146"/>
      <c r="AA258" s="146"/>
      <c r="AB258" s="146"/>
      <c r="AC258" s="146"/>
      <c r="AD258" s="146"/>
      <c r="AE258" s="146"/>
      <c r="AF258" s="146"/>
      <c r="AG258" s="146"/>
    </row>
    <row r="259" spans="1:33">
      <c r="A259" s="13"/>
      <c r="B259" s="62"/>
      <c r="C259" s="62"/>
      <c r="D259" s="62"/>
      <c r="E259" s="62"/>
      <c r="F259" s="62"/>
      <c r="G259" s="62"/>
      <c r="H259" s="62"/>
      <c r="I259" s="62"/>
      <c r="J259" s="62"/>
      <c r="K259" s="62"/>
      <c r="L259" s="62"/>
      <c r="M259" s="62"/>
      <c r="N259" s="62"/>
      <c r="O259" s="62"/>
      <c r="P259" s="62"/>
      <c r="Q259" s="62"/>
      <c r="R259" s="62"/>
      <c r="S259" s="62"/>
      <c r="T259" s="62"/>
      <c r="U259" s="62"/>
      <c r="V259" s="62"/>
      <c r="W259" s="62"/>
      <c r="X259" s="62"/>
      <c r="Y259" s="62"/>
      <c r="Z259" s="62"/>
      <c r="AA259" s="62"/>
      <c r="AB259" s="62"/>
      <c r="AC259" s="62"/>
      <c r="AD259" s="62"/>
      <c r="AE259" s="62"/>
      <c r="AF259" s="62"/>
      <c r="AG259" s="62"/>
    </row>
    <row r="260" spans="1:33">
      <c r="A260" s="13"/>
      <c r="B260" s="64" t="s">
        <v>508</v>
      </c>
      <c r="C260" s="64"/>
      <c r="D260" s="64"/>
      <c r="E260" s="64"/>
      <c r="F260" s="64"/>
      <c r="G260" s="64"/>
      <c r="H260" s="64"/>
      <c r="I260" s="64"/>
      <c r="J260" s="64"/>
      <c r="K260" s="64"/>
      <c r="L260" s="64"/>
      <c r="M260" s="64"/>
      <c r="N260" s="64"/>
      <c r="O260" s="64"/>
      <c r="P260" s="64"/>
      <c r="Q260" s="64"/>
      <c r="R260" s="64"/>
      <c r="S260" s="64"/>
      <c r="T260" s="64"/>
      <c r="U260" s="64"/>
      <c r="V260" s="64"/>
      <c r="W260" s="64"/>
      <c r="X260" s="64"/>
      <c r="Y260" s="64"/>
      <c r="Z260" s="64"/>
      <c r="AA260" s="64"/>
      <c r="AB260" s="64"/>
      <c r="AC260" s="64"/>
      <c r="AD260" s="64"/>
      <c r="AE260" s="64"/>
      <c r="AF260" s="64"/>
      <c r="AG260" s="64"/>
    </row>
    <row r="261" spans="1:33">
      <c r="A261" s="13"/>
      <c r="B261" s="64"/>
      <c r="C261" s="64"/>
      <c r="D261" s="64"/>
      <c r="E261" s="64"/>
      <c r="F261" s="64"/>
      <c r="G261" s="64"/>
      <c r="H261" s="64"/>
      <c r="I261" s="64"/>
      <c r="J261" s="64"/>
      <c r="K261" s="64"/>
      <c r="L261" s="64"/>
      <c r="M261" s="64"/>
      <c r="N261" s="64"/>
      <c r="O261" s="64"/>
      <c r="P261" s="64"/>
      <c r="Q261" s="64"/>
      <c r="R261" s="64"/>
      <c r="S261" s="64"/>
      <c r="T261" s="64"/>
      <c r="U261" s="64"/>
      <c r="V261" s="64"/>
      <c r="W261" s="64"/>
      <c r="X261" s="64"/>
      <c r="Y261" s="64"/>
      <c r="Z261" s="64"/>
      <c r="AA261" s="64"/>
      <c r="AB261" s="64"/>
      <c r="AC261" s="64"/>
      <c r="AD261" s="64"/>
      <c r="AE261" s="64"/>
      <c r="AF261" s="64"/>
      <c r="AG261" s="64"/>
    </row>
    <row r="262" spans="1:33">
      <c r="A262" s="13"/>
      <c r="B262" s="64" t="s">
        <v>509</v>
      </c>
      <c r="C262" s="64"/>
      <c r="D262" s="64"/>
      <c r="E262" s="64"/>
      <c r="F262" s="64"/>
      <c r="G262" s="64"/>
      <c r="H262" s="64"/>
      <c r="I262" s="64"/>
      <c r="J262" s="64"/>
      <c r="K262" s="64"/>
      <c r="L262" s="64"/>
      <c r="M262" s="64"/>
      <c r="N262" s="64"/>
      <c r="O262" s="64"/>
      <c r="P262" s="64"/>
      <c r="Q262" s="64"/>
      <c r="R262" s="64"/>
      <c r="S262" s="64"/>
      <c r="T262" s="64"/>
      <c r="U262" s="64"/>
      <c r="V262" s="64"/>
      <c r="W262" s="64"/>
      <c r="X262" s="64"/>
      <c r="Y262" s="64"/>
      <c r="Z262" s="64"/>
      <c r="AA262" s="64"/>
      <c r="AB262" s="64"/>
      <c r="AC262" s="64"/>
      <c r="AD262" s="64"/>
      <c r="AE262" s="64"/>
      <c r="AF262" s="64"/>
      <c r="AG262" s="64"/>
    </row>
    <row r="263" spans="1:33">
      <c r="A263" s="13"/>
      <c r="B263" s="63"/>
      <c r="C263" s="63"/>
      <c r="D263" s="63"/>
      <c r="E263" s="63"/>
      <c r="F263" s="63"/>
      <c r="G263" s="63"/>
      <c r="H263" s="63"/>
      <c r="I263" s="63"/>
      <c r="J263" s="63"/>
      <c r="K263" s="63"/>
      <c r="L263" s="63"/>
      <c r="M263" s="63"/>
      <c r="N263" s="63"/>
      <c r="O263" s="63"/>
      <c r="P263" s="63"/>
      <c r="Q263" s="63"/>
      <c r="R263" s="63"/>
      <c r="S263" s="63"/>
      <c r="T263" s="63"/>
      <c r="U263" s="63"/>
      <c r="V263" s="63"/>
      <c r="W263" s="63"/>
      <c r="X263" s="63"/>
      <c r="Y263" s="63"/>
      <c r="Z263" s="63"/>
      <c r="AA263" s="63"/>
      <c r="AB263" s="63"/>
      <c r="AC263" s="63"/>
      <c r="AD263" s="63"/>
      <c r="AE263" s="63"/>
      <c r="AF263" s="63"/>
      <c r="AG263" s="63"/>
    </row>
    <row r="264" spans="1:33" ht="25.5" customHeight="1">
      <c r="A264" s="13"/>
      <c r="B264" s="64" t="s">
        <v>510</v>
      </c>
      <c r="C264" s="64"/>
      <c r="D264" s="64"/>
      <c r="E264" s="64"/>
      <c r="F264" s="64"/>
      <c r="G264" s="64"/>
      <c r="H264" s="64"/>
      <c r="I264" s="64"/>
      <c r="J264" s="64"/>
      <c r="K264" s="64"/>
      <c r="L264" s="64"/>
      <c r="M264" s="64"/>
      <c r="N264" s="64"/>
      <c r="O264" s="64"/>
      <c r="P264" s="64"/>
      <c r="Q264" s="64"/>
      <c r="R264" s="64"/>
      <c r="S264" s="64"/>
      <c r="T264" s="64"/>
      <c r="U264" s="64"/>
      <c r="V264" s="64"/>
      <c r="W264" s="64"/>
      <c r="X264" s="64"/>
      <c r="Y264" s="64"/>
      <c r="Z264" s="64"/>
      <c r="AA264" s="64"/>
      <c r="AB264" s="64"/>
      <c r="AC264" s="64"/>
      <c r="AD264" s="64"/>
      <c r="AE264" s="64"/>
      <c r="AF264" s="64"/>
      <c r="AG264" s="64"/>
    </row>
    <row r="265" spans="1:33">
      <c r="A265" s="13"/>
      <c r="B265" s="64"/>
      <c r="C265" s="64"/>
      <c r="D265" s="64"/>
      <c r="E265" s="64"/>
      <c r="F265" s="64"/>
      <c r="G265" s="64"/>
      <c r="H265" s="64"/>
      <c r="I265" s="64"/>
      <c r="J265" s="64"/>
      <c r="K265" s="64"/>
      <c r="L265" s="64"/>
      <c r="M265" s="64"/>
      <c r="N265" s="64"/>
      <c r="O265" s="64"/>
      <c r="P265" s="64"/>
      <c r="Q265" s="64"/>
      <c r="R265" s="64"/>
      <c r="S265" s="64"/>
      <c r="T265" s="64"/>
      <c r="U265" s="64"/>
      <c r="V265" s="64"/>
      <c r="W265" s="64"/>
      <c r="X265" s="64"/>
      <c r="Y265" s="64"/>
      <c r="Z265" s="64"/>
      <c r="AA265" s="64"/>
      <c r="AB265" s="64"/>
      <c r="AC265" s="64"/>
      <c r="AD265" s="64"/>
      <c r="AE265" s="64"/>
      <c r="AF265" s="64"/>
      <c r="AG265" s="64"/>
    </row>
    <row r="266" spans="1:33">
      <c r="A266" s="13"/>
      <c r="B266" s="64" t="s">
        <v>511</v>
      </c>
      <c r="C266" s="64"/>
      <c r="D266" s="64"/>
      <c r="E266" s="64"/>
      <c r="F266" s="64"/>
      <c r="G266" s="64"/>
      <c r="H266" s="64"/>
      <c r="I266" s="64"/>
      <c r="J266" s="64"/>
      <c r="K266" s="64"/>
      <c r="L266" s="64"/>
      <c r="M266" s="64"/>
      <c r="N266" s="64"/>
      <c r="O266" s="64"/>
      <c r="P266" s="64"/>
      <c r="Q266" s="64"/>
      <c r="R266" s="64"/>
      <c r="S266" s="64"/>
      <c r="T266" s="64"/>
      <c r="U266" s="64"/>
      <c r="V266" s="64"/>
      <c r="W266" s="64"/>
      <c r="X266" s="64"/>
      <c r="Y266" s="64"/>
      <c r="Z266" s="64"/>
      <c r="AA266" s="64"/>
      <c r="AB266" s="64"/>
      <c r="AC266" s="64"/>
      <c r="AD266" s="64"/>
      <c r="AE266" s="64"/>
      <c r="AF266" s="64"/>
      <c r="AG266" s="64"/>
    </row>
    <row r="267" spans="1:33">
      <c r="A267" s="13"/>
      <c r="B267" s="64"/>
      <c r="C267" s="64"/>
      <c r="D267" s="64"/>
      <c r="E267" s="64"/>
      <c r="F267" s="64"/>
      <c r="G267" s="64"/>
      <c r="H267" s="64"/>
      <c r="I267" s="64"/>
      <c r="J267" s="64"/>
      <c r="K267" s="64"/>
      <c r="L267" s="64"/>
      <c r="M267" s="64"/>
      <c r="N267" s="64"/>
      <c r="O267" s="64"/>
      <c r="P267" s="64"/>
      <c r="Q267" s="64"/>
      <c r="R267" s="64"/>
      <c r="S267" s="64"/>
      <c r="T267" s="64"/>
      <c r="U267" s="64"/>
      <c r="V267" s="64"/>
      <c r="W267" s="64"/>
      <c r="X267" s="64"/>
      <c r="Y267" s="64"/>
      <c r="Z267" s="64"/>
      <c r="AA267" s="64"/>
      <c r="AB267" s="64"/>
      <c r="AC267" s="64"/>
      <c r="AD267" s="64"/>
      <c r="AE267" s="64"/>
      <c r="AF267" s="64"/>
      <c r="AG267" s="64"/>
    </row>
    <row r="268" spans="1:33">
      <c r="A268" s="13"/>
      <c r="B268" s="64" t="s">
        <v>512</v>
      </c>
      <c r="C268" s="64"/>
      <c r="D268" s="64"/>
      <c r="E268" s="64"/>
      <c r="F268" s="64"/>
      <c r="G268" s="64"/>
      <c r="H268" s="64"/>
      <c r="I268" s="64"/>
      <c r="J268" s="64"/>
      <c r="K268" s="64"/>
      <c r="L268" s="64"/>
      <c r="M268" s="64"/>
      <c r="N268" s="64"/>
      <c r="O268" s="64"/>
      <c r="P268" s="64"/>
      <c r="Q268" s="64"/>
      <c r="R268" s="64"/>
      <c r="S268" s="64"/>
      <c r="T268" s="64"/>
      <c r="U268" s="64"/>
      <c r="V268" s="64"/>
      <c r="W268" s="64"/>
      <c r="X268" s="64"/>
      <c r="Y268" s="64"/>
      <c r="Z268" s="64"/>
      <c r="AA268" s="64"/>
      <c r="AB268" s="64"/>
      <c r="AC268" s="64"/>
      <c r="AD268" s="64"/>
      <c r="AE268" s="64"/>
      <c r="AF268" s="64"/>
      <c r="AG268" s="64"/>
    </row>
    <row r="269" spans="1:33">
      <c r="A269" s="13"/>
      <c r="B269" s="33"/>
      <c r="C269" s="33"/>
      <c r="D269" s="33"/>
      <c r="E269" s="33"/>
      <c r="F269" s="33"/>
      <c r="G269" s="33"/>
      <c r="H269" s="33"/>
      <c r="I269" s="33"/>
      <c r="J269" s="33"/>
      <c r="K269" s="33"/>
      <c r="L269" s="33"/>
      <c r="M269" s="33"/>
      <c r="N269" s="33"/>
    </row>
    <row r="270" spans="1:33">
      <c r="A270" s="13"/>
      <c r="B270" s="17"/>
      <c r="C270" s="17"/>
      <c r="D270" s="17"/>
      <c r="E270" s="17"/>
      <c r="F270" s="17"/>
      <c r="G270" s="17"/>
      <c r="H270" s="17"/>
      <c r="I270" s="17"/>
      <c r="J270" s="17"/>
      <c r="K270" s="17"/>
      <c r="L270" s="17"/>
      <c r="M270" s="17"/>
      <c r="N270" s="17"/>
    </row>
    <row r="271" spans="1:33" ht="15.75" thickBot="1">
      <c r="A271" s="13"/>
      <c r="B271" s="24" t="s">
        <v>513</v>
      </c>
      <c r="C271" s="17"/>
      <c r="D271" s="34" t="s">
        <v>514</v>
      </c>
      <c r="E271" s="34"/>
      <c r="F271" s="34"/>
      <c r="G271" s="17"/>
      <c r="H271" s="34" t="s">
        <v>515</v>
      </c>
      <c r="I271" s="34"/>
      <c r="J271" s="34"/>
      <c r="K271" s="17"/>
      <c r="L271" s="34" t="s">
        <v>516</v>
      </c>
      <c r="M271" s="34"/>
      <c r="N271" s="34"/>
    </row>
    <row r="272" spans="1:33">
      <c r="A272" s="13"/>
      <c r="B272" s="45" t="s">
        <v>517</v>
      </c>
      <c r="C272" s="41"/>
      <c r="D272" s="45" t="s">
        <v>316</v>
      </c>
      <c r="E272" s="46">
        <v>126228</v>
      </c>
      <c r="F272" s="47"/>
      <c r="G272" s="41"/>
      <c r="H272" s="45" t="s">
        <v>316</v>
      </c>
      <c r="I272" s="46">
        <v>154574</v>
      </c>
      <c r="J272" s="47"/>
      <c r="K272" s="41"/>
      <c r="L272" s="45" t="s">
        <v>316</v>
      </c>
      <c r="M272" s="46">
        <v>7013</v>
      </c>
      <c r="N272" s="47"/>
    </row>
    <row r="273" spans="1:33">
      <c r="A273" s="13"/>
      <c r="B273" s="39"/>
      <c r="C273" s="41"/>
      <c r="D273" s="39"/>
      <c r="E273" s="40"/>
      <c r="F273" s="41"/>
      <c r="G273" s="41"/>
      <c r="H273" s="39"/>
      <c r="I273" s="40"/>
      <c r="J273" s="41"/>
      <c r="K273" s="41"/>
      <c r="L273" s="39"/>
      <c r="M273" s="40"/>
      <c r="N273" s="41"/>
    </row>
    <row r="274" spans="1:33">
      <c r="A274" s="13"/>
      <c r="B274" s="33"/>
      <c r="C274" s="33"/>
      <c r="D274" s="33"/>
      <c r="E274" s="33"/>
      <c r="F274" s="33"/>
      <c r="G274" s="33"/>
      <c r="H274" s="33"/>
      <c r="I274" s="33"/>
      <c r="J274" s="33"/>
      <c r="K274" s="33"/>
      <c r="L274" s="33"/>
      <c r="M274" s="33"/>
      <c r="N274" s="33"/>
      <c r="O274" s="33"/>
      <c r="P274" s="33"/>
      <c r="Q274" s="33"/>
      <c r="R274" s="33"/>
      <c r="S274" s="33"/>
      <c r="T274" s="33"/>
      <c r="U274" s="33"/>
      <c r="V274" s="33"/>
      <c r="W274" s="33"/>
      <c r="X274" s="33"/>
      <c r="Y274" s="33"/>
      <c r="Z274" s="33"/>
      <c r="AA274" s="33"/>
      <c r="AB274" s="33"/>
      <c r="AC274" s="33"/>
      <c r="AD274" s="33"/>
      <c r="AE274" s="33"/>
      <c r="AF274" s="33"/>
      <c r="AG274" s="33"/>
    </row>
    <row r="275" spans="1:33">
      <c r="A275" s="13"/>
      <c r="B275" s="17"/>
      <c r="C275" s="17"/>
    </row>
    <row r="276" spans="1:33">
      <c r="A276" s="13"/>
      <c r="B276" s="21"/>
      <c r="C276" s="21"/>
    </row>
    <row r="277" spans="1:33">
      <c r="A277" s="13"/>
      <c r="B277" s="138" t="s">
        <v>330</v>
      </c>
      <c r="C277" s="139" t="s">
        <v>518</v>
      </c>
    </row>
    <row r="278" spans="1:33">
      <c r="A278" s="13"/>
      <c r="B278" s="17"/>
      <c r="C278" s="17"/>
    </row>
    <row r="279" spans="1:33" ht="48">
      <c r="A279" s="13"/>
      <c r="B279" s="138" t="s">
        <v>332</v>
      </c>
      <c r="C279" s="139" t="s">
        <v>519</v>
      </c>
    </row>
    <row r="280" spans="1:33">
      <c r="A280" s="13"/>
      <c r="B280" s="17"/>
      <c r="C280" s="17"/>
    </row>
    <row r="281" spans="1:33" ht="24">
      <c r="A281" s="13"/>
      <c r="B281" s="138" t="s">
        <v>501</v>
      </c>
      <c r="C281" s="139" t="s">
        <v>520</v>
      </c>
    </row>
  </sheetData>
  <mergeCells count="2546">
    <mergeCell ref="B264:AG264"/>
    <mergeCell ref="B265:AG265"/>
    <mergeCell ref="B266:AG266"/>
    <mergeCell ref="B267:AG267"/>
    <mergeCell ref="B268:AG268"/>
    <mergeCell ref="B274:AG274"/>
    <mergeCell ref="B258:AG258"/>
    <mergeCell ref="B259:AG259"/>
    <mergeCell ref="B260:AG260"/>
    <mergeCell ref="B261:AG261"/>
    <mergeCell ref="B262:AG262"/>
    <mergeCell ref="B263:AG263"/>
    <mergeCell ref="B8:AG8"/>
    <mergeCell ref="B9:AG9"/>
    <mergeCell ref="B10:AG10"/>
    <mergeCell ref="B11:AG11"/>
    <mergeCell ref="B63:AG63"/>
    <mergeCell ref="B115:AG115"/>
    <mergeCell ref="N272:N273"/>
    <mergeCell ref="A1:A2"/>
    <mergeCell ref="B1:AG1"/>
    <mergeCell ref="B2:AG2"/>
    <mergeCell ref="B3:AG3"/>
    <mergeCell ref="A4:A281"/>
    <mergeCell ref="B4:AG4"/>
    <mergeCell ref="B5:AG5"/>
    <mergeCell ref="B6:AG6"/>
    <mergeCell ref="B7:AG7"/>
    <mergeCell ref="H272:H273"/>
    <mergeCell ref="I272:I273"/>
    <mergeCell ref="J272:J273"/>
    <mergeCell ref="K272:K273"/>
    <mergeCell ref="L272:L273"/>
    <mergeCell ref="M272:M273"/>
    <mergeCell ref="B272:B273"/>
    <mergeCell ref="C272:C273"/>
    <mergeCell ref="D272:D273"/>
    <mergeCell ref="E272:E273"/>
    <mergeCell ref="F272:F273"/>
    <mergeCell ref="G272:G273"/>
    <mergeCell ref="N247:N248"/>
    <mergeCell ref="O247:O248"/>
    <mergeCell ref="P247:P248"/>
    <mergeCell ref="Q247:Q248"/>
    <mergeCell ref="B269:N269"/>
    <mergeCell ref="D271:F271"/>
    <mergeCell ref="H271:J271"/>
    <mergeCell ref="L271:N271"/>
    <mergeCell ref="B249:AG249"/>
    <mergeCell ref="B257:AG257"/>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8:N239"/>
    <mergeCell ref="O238:O239"/>
    <mergeCell ref="P238:P239"/>
    <mergeCell ref="Q238:Q239"/>
    <mergeCell ref="C240:E240"/>
    <mergeCell ref="G240:I240"/>
    <mergeCell ref="K240:M240"/>
    <mergeCell ref="O240:Q240"/>
    <mergeCell ref="H238:H239"/>
    <mergeCell ref="I238:I239"/>
    <mergeCell ref="J238:J239"/>
    <mergeCell ref="K238:K239"/>
    <mergeCell ref="L238:L239"/>
    <mergeCell ref="M238:M239"/>
    <mergeCell ref="B238:B239"/>
    <mergeCell ref="C238:C239"/>
    <mergeCell ref="D238:D239"/>
    <mergeCell ref="E238:E239"/>
    <mergeCell ref="F238:F239"/>
    <mergeCell ref="G238:G239"/>
    <mergeCell ref="J236:J237"/>
    <mergeCell ref="K236:M236"/>
    <mergeCell ref="K237:M237"/>
    <mergeCell ref="N236:N237"/>
    <mergeCell ref="O236:Q236"/>
    <mergeCell ref="O237:Q237"/>
    <mergeCell ref="B236:B237"/>
    <mergeCell ref="C236:E236"/>
    <mergeCell ref="C237:E237"/>
    <mergeCell ref="F236:F237"/>
    <mergeCell ref="G236:I236"/>
    <mergeCell ref="G237:I237"/>
    <mergeCell ref="AF225:AF226"/>
    <mergeCell ref="AG225:AG226"/>
    <mergeCell ref="B232:Q232"/>
    <mergeCell ref="C234:Q234"/>
    <mergeCell ref="C235:I235"/>
    <mergeCell ref="K235:Q235"/>
    <mergeCell ref="Z225:Z226"/>
    <mergeCell ref="AA225:AA226"/>
    <mergeCell ref="AB225:AB226"/>
    <mergeCell ref="AC225:AC226"/>
    <mergeCell ref="AD225:AD226"/>
    <mergeCell ref="AE225:AE226"/>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AD193:AD194"/>
    <mergeCell ref="AE193:AE194"/>
    <mergeCell ref="AF193:AF194"/>
    <mergeCell ref="AG193:AG194"/>
    <mergeCell ref="B195:B196"/>
    <mergeCell ref="C195:D196"/>
    <mergeCell ref="E195:E196"/>
    <mergeCell ref="F195:F196"/>
    <mergeCell ref="G195:H196"/>
    <mergeCell ref="I195:I196"/>
    <mergeCell ref="W193:X194"/>
    <mergeCell ref="Y193:Y194"/>
    <mergeCell ref="Z193:Z194"/>
    <mergeCell ref="AA193:AA194"/>
    <mergeCell ref="AB193:AB194"/>
    <mergeCell ref="AC193:AC194"/>
    <mergeCell ref="Q193:Q194"/>
    <mergeCell ref="R193:R194"/>
    <mergeCell ref="S193:S194"/>
    <mergeCell ref="T193:T194"/>
    <mergeCell ref="U193:U194"/>
    <mergeCell ref="V193:V194"/>
    <mergeCell ref="J193:J194"/>
    <mergeCell ref="K193:K194"/>
    <mergeCell ref="L193:L194"/>
    <mergeCell ref="M193:M194"/>
    <mergeCell ref="N193:N194"/>
    <mergeCell ref="O193:P194"/>
    <mergeCell ref="AD191:AD192"/>
    <mergeCell ref="AE191:AF192"/>
    <mergeCell ref="AG191:AG192"/>
    <mergeCell ref="B193:B194"/>
    <mergeCell ref="C193:C194"/>
    <mergeCell ref="D193:D194"/>
    <mergeCell ref="E193:E194"/>
    <mergeCell ref="F193:F194"/>
    <mergeCell ref="G193:H194"/>
    <mergeCell ref="I193:I194"/>
    <mergeCell ref="U191:U192"/>
    <mergeCell ref="V191:V192"/>
    <mergeCell ref="W191:X192"/>
    <mergeCell ref="Y191:Y192"/>
    <mergeCell ref="Z191:Z192"/>
    <mergeCell ref="AA191:AC192"/>
    <mergeCell ref="M191:M192"/>
    <mergeCell ref="N191:N192"/>
    <mergeCell ref="O191:P192"/>
    <mergeCell ref="Q191:Q192"/>
    <mergeCell ref="R191:R192"/>
    <mergeCell ref="S191:T192"/>
    <mergeCell ref="AA190:AC190"/>
    <mergeCell ref="AE190:AG190"/>
    <mergeCell ref="B191:B192"/>
    <mergeCell ref="C191:D192"/>
    <mergeCell ref="E191:E192"/>
    <mergeCell ref="F191:F192"/>
    <mergeCell ref="G191:H192"/>
    <mergeCell ref="I191:I192"/>
    <mergeCell ref="J191:J192"/>
    <mergeCell ref="K191:L192"/>
    <mergeCell ref="C190:E190"/>
    <mergeCell ref="G190:I190"/>
    <mergeCell ref="K190:M190"/>
    <mergeCell ref="O190:Q190"/>
    <mergeCell ref="S190:U190"/>
    <mergeCell ref="W190:Y190"/>
    <mergeCell ref="B187:AG187"/>
    <mergeCell ref="C189:E189"/>
    <mergeCell ref="G189:M189"/>
    <mergeCell ref="O189:Q189"/>
    <mergeCell ref="S189:U189"/>
    <mergeCell ref="W189:Y189"/>
    <mergeCell ref="AA189:AC189"/>
    <mergeCell ref="AE189:AG189"/>
    <mergeCell ref="AA185:AB186"/>
    <mergeCell ref="AC185:AC186"/>
    <mergeCell ref="AD185:AD186"/>
    <mergeCell ref="AE185:AE186"/>
    <mergeCell ref="AF185:AF186"/>
    <mergeCell ref="AG185:AG186"/>
    <mergeCell ref="T185:T186"/>
    <mergeCell ref="U185:U186"/>
    <mergeCell ref="V185:V186"/>
    <mergeCell ref="W185:X186"/>
    <mergeCell ref="Y185:Y186"/>
    <mergeCell ref="Z185:Z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AB153:AB154"/>
    <mergeCell ref="AC153:AC154"/>
    <mergeCell ref="AD153:AD154"/>
    <mergeCell ref="AE153:AE154"/>
    <mergeCell ref="AF153:AF154"/>
    <mergeCell ref="AG153:AG154"/>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A152:AC152"/>
    <mergeCell ref="AE152:AG152"/>
    <mergeCell ref="B153:B154"/>
    <mergeCell ref="C153:C154"/>
    <mergeCell ref="D153:D154"/>
    <mergeCell ref="E153:E154"/>
    <mergeCell ref="F153:F154"/>
    <mergeCell ref="G153:G154"/>
    <mergeCell ref="H153:H154"/>
    <mergeCell ref="I153:I154"/>
    <mergeCell ref="C152:E152"/>
    <mergeCell ref="G152:I152"/>
    <mergeCell ref="K152:M152"/>
    <mergeCell ref="O152:Q152"/>
    <mergeCell ref="S152:U152"/>
    <mergeCell ref="W152:Y152"/>
    <mergeCell ref="AA150:AC150"/>
    <mergeCell ref="AE150:AG150"/>
    <mergeCell ref="C151:E151"/>
    <mergeCell ref="G151:I151"/>
    <mergeCell ref="K151:M151"/>
    <mergeCell ref="O151:Q151"/>
    <mergeCell ref="S151:U151"/>
    <mergeCell ref="W151:Y151"/>
    <mergeCell ref="AA151:AC151"/>
    <mergeCell ref="AE151:AG151"/>
    <mergeCell ref="Z146:Z147"/>
    <mergeCell ref="AA146:AA147"/>
    <mergeCell ref="AB146:AB147"/>
    <mergeCell ref="AC146:AC147"/>
    <mergeCell ref="B148:AG148"/>
    <mergeCell ref="C150:E150"/>
    <mergeCell ref="G150:M150"/>
    <mergeCell ref="O150:Q150"/>
    <mergeCell ref="S150:U150"/>
    <mergeCell ref="W150:Y150"/>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AB143:AB144"/>
    <mergeCell ref="AC143:AC144"/>
    <mergeCell ref="C145:E145"/>
    <mergeCell ref="G145:I145"/>
    <mergeCell ref="K145:M145"/>
    <mergeCell ref="O145:Q145"/>
    <mergeCell ref="S145:U145"/>
    <mergeCell ref="W145:Y145"/>
    <mergeCell ref="AA145:AC145"/>
    <mergeCell ref="V143:V144"/>
    <mergeCell ref="W143:W144"/>
    <mergeCell ref="X143:X144"/>
    <mergeCell ref="Y143:Y144"/>
    <mergeCell ref="Z143:Z144"/>
    <mergeCell ref="AA143:AA144"/>
    <mergeCell ref="P143:P144"/>
    <mergeCell ref="Q143:Q144"/>
    <mergeCell ref="R143:R144"/>
    <mergeCell ref="S143:S144"/>
    <mergeCell ref="T143:T144"/>
    <mergeCell ref="U143:U144"/>
    <mergeCell ref="J143:J144"/>
    <mergeCell ref="K143:K144"/>
    <mergeCell ref="L143:L144"/>
    <mergeCell ref="M143:M144"/>
    <mergeCell ref="N143:N144"/>
    <mergeCell ref="O143:O144"/>
    <mergeCell ref="AA141:AB142"/>
    <mergeCell ref="AC141:AC142"/>
    <mergeCell ref="B143:B144"/>
    <mergeCell ref="C143:C144"/>
    <mergeCell ref="D143:D144"/>
    <mergeCell ref="E143:E144"/>
    <mergeCell ref="F143:F144"/>
    <mergeCell ref="G143:G144"/>
    <mergeCell ref="H143:H144"/>
    <mergeCell ref="I143:I144"/>
    <mergeCell ref="S141:T142"/>
    <mergeCell ref="U141:U142"/>
    <mergeCell ref="V141:V142"/>
    <mergeCell ref="W141:X142"/>
    <mergeCell ref="Y141:Y142"/>
    <mergeCell ref="Z141:Z142"/>
    <mergeCell ref="K141:L142"/>
    <mergeCell ref="M141:M142"/>
    <mergeCell ref="N141:N142"/>
    <mergeCell ref="O141:P142"/>
    <mergeCell ref="Q141:Q142"/>
    <mergeCell ref="R141:R142"/>
    <mergeCell ref="Z139:Z140"/>
    <mergeCell ref="AA139:AB140"/>
    <mergeCell ref="AC139:AC140"/>
    <mergeCell ref="B141:B142"/>
    <mergeCell ref="C141:D142"/>
    <mergeCell ref="E141:E142"/>
    <mergeCell ref="F141:F142"/>
    <mergeCell ref="G141:H142"/>
    <mergeCell ref="I141:I142"/>
    <mergeCell ref="J141:J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C135:AC136"/>
    <mergeCell ref="B137:B138"/>
    <mergeCell ref="C137:D138"/>
    <mergeCell ref="E137:E138"/>
    <mergeCell ref="F137:F138"/>
    <mergeCell ref="G137:H138"/>
    <mergeCell ref="I137:I138"/>
    <mergeCell ref="J137:J138"/>
    <mergeCell ref="K137:L138"/>
    <mergeCell ref="M137:M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A133:AB134"/>
    <mergeCell ref="AC133:AC134"/>
    <mergeCell ref="B135:B136"/>
    <mergeCell ref="C135:D136"/>
    <mergeCell ref="E135:E136"/>
    <mergeCell ref="F135:F136"/>
    <mergeCell ref="G135:H136"/>
    <mergeCell ref="I135:I136"/>
    <mergeCell ref="J135:J136"/>
    <mergeCell ref="K135:L136"/>
    <mergeCell ref="S133:T134"/>
    <mergeCell ref="U133:U134"/>
    <mergeCell ref="V133:V134"/>
    <mergeCell ref="W133:X134"/>
    <mergeCell ref="Y133:Y134"/>
    <mergeCell ref="Z133:Z134"/>
    <mergeCell ref="K133:L134"/>
    <mergeCell ref="M133:M134"/>
    <mergeCell ref="N133:N134"/>
    <mergeCell ref="O133:P134"/>
    <mergeCell ref="Q133:Q134"/>
    <mergeCell ref="R133:R134"/>
    <mergeCell ref="Z131:Z132"/>
    <mergeCell ref="AA131:AB132"/>
    <mergeCell ref="AC131:AC132"/>
    <mergeCell ref="B133:B134"/>
    <mergeCell ref="C133:D134"/>
    <mergeCell ref="E133:E134"/>
    <mergeCell ref="F133:F134"/>
    <mergeCell ref="G133:H134"/>
    <mergeCell ref="I133:I134"/>
    <mergeCell ref="J133:J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C127:AC128"/>
    <mergeCell ref="B129:B130"/>
    <mergeCell ref="C129:D130"/>
    <mergeCell ref="E129:E130"/>
    <mergeCell ref="F129:F130"/>
    <mergeCell ref="G129:H130"/>
    <mergeCell ref="I129:I130"/>
    <mergeCell ref="J129:J130"/>
    <mergeCell ref="K129:L130"/>
    <mergeCell ref="M129:M130"/>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A125:AB126"/>
    <mergeCell ref="AC125:AC126"/>
    <mergeCell ref="B127:B128"/>
    <mergeCell ref="C127:D128"/>
    <mergeCell ref="E127:E128"/>
    <mergeCell ref="F127:F128"/>
    <mergeCell ref="G127:H128"/>
    <mergeCell ref="I127:I128"/>
    <mergeCell ref="J127:J128"/>
    <mergeCell ref="K127:L128"/>
    <mergeCell ref="S125:T126"/>
    <mergeCell ref="U125:U126"/>
    <mergeCell ref="V125:V126"/>
    <mergeCell ref="W125:X126"/>
    <mergeCell ref="Y125:Y126"/>
    <mergeCell ref="Z125:Z126"/>
    <mergeCell ref="K125:L126"/>
    <mergeCell ref="M125:M126"/>
    <mergeCell ref="N125:N126"/>
    <mergeCell ref="O125:P126"/>
    <mergeCell ref="Q125:Q126"/>
    <mergeCell ref="R125:R126"/>
    <mergeCell ref="Z123:Z124"/>
    <mergeCell ref="AA123:AB124"/>
    <mergeCell ref="AC123:AC124"/>
    <mergeCell ref="B125:B126"/>
    <mergeCell ref="C125:D126"/>
    <mergeCell ref="E125:E126"/>
    <mergeCell ref="F125:F126"/>
    <mergeCell ref="G125:H126"/>
    <mergeCell ref="I125:I126"/>
    <mergeCell ref="J125:J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Z121:Z122"/>
    <mergeCell ref="AA121:AA122"/>
    <mergeCell ref="AB121:AB122"/>
    <mergeCell ref="AC121:AC122"/>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AA119:AC119"/>
    <mergeCell ref="C120:E120"/>
    <mergeCell ref="G120:I120"/>
    <mergeCell ref="K120:M120"/>
    <mergeCell ref="O120:Q120"/>
    <mergeCell ref="S120:U120"/>
    <mergeCell ref="W120:Y120"/>
    <mergeCell ref="AA120:AC120"/>
    <mergeCell ref="C119:E119"/>
    <mergeCell ref="G119:I119"/>
    <mergeCell ref="K119:M119"/>
    <mergeCell ref="O119:Q119"/>
    <mergeCell ref="S119:U119"/>
    <mergeCell ref="W119:Y119"/>
    <mergeCell ref="AF113:AF114"/>
    <mergeCell ref="AG113:AG114"/>
    <mergeCell ref="B116:AC116"/>
    <mergeCell ref="C118:E118"/>
    <mergeCell ref="G118:M118"/>
    <mergeCell ref="O118:Q118"/>
    <mergeCell ref="S118:U118"/>
    <mergeCell ref="W118:Y118"/>
    <mergeCell ref="AA118:AC118"/>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C71:AC72"/>
    <mergeCell ref="AD71:AD72"/>
    <mergeCell ref="AE71:AF72"/>
    <mergeCell ref="AG71:AG72"/>
    <mergeCell ref="B73:B74"/>
    <mergeCell ref="C73:D74"/>
    <mergeCell ref="E73:E74"/>
    <mergeCell ref="F73:F74"/>
    <mergeCell ref="G73:H74"/>
    <mergeCell ref="I73:I74"/>
    <mergeCell ref="U71:U72"/>
    <mergeCell ref="V71:V72"/>
    <mergeCell ref="W71:X72"/>
    <mergeCell ref="Y71:Y72"/>
    <mergeCell ref="Z71:Z72"/>
    <mergeCell ref="AA71:AB72"/>
    <mergeCell ref="M71:M72"/>
    <mergeCell ref="N71:N72"/>
    <mergeCell ref="O71:P72"/>
    <mergeCell ref="Q71:Q72"/>
    <mergeCell ref="R71:R72"/>
    <mergeCell ref="S71:T72"/>
    <mergeCell ref="AF69:AF70"/>
    <mergeCell ref="AG69:AG70"/>
    <mergeCell ref="B71:B72"/>
    <mergeCell ref="C71:D72"/>
    <mergeCell ref="E71:E72"/>
    <mergeCell ref="F71:F72"/>
    <mergeCell ref="G71:H72"/>
    <mergeCell ref="I71:I72"/>
    <mergeCell ref="J71:J72"/>
    <mergeCell ref="K71:L72"/>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A67:AC67"/>
    <mergeCell ref="AE67:AG67"/>
    <mergeCell ref="C68:E68"/>
    <mergeCell ref="G68:I68"/>
    <mergeCell ref="K68:M68"/>
    <mergeCell ref="O68:Q68"/>
    <mergeCell ref="S68:U68"/>
    <mergeCell ref="W68:Y68"/>
    <mergeCell ref="AA68:AC68"/>
    <mergeCell ref="AE68:AG68"/>
    <mergeCell ref="C67:E67"/>
    <mergeCell ref="G67:I67"/>
    <mergeCell ref="K67:M67"/>
    <mergeCell ref="O67:Q67"/>
    <mergeCell ref="S67:U67"/>
    <mergeCell ref="W67:Y67"/>
    <mergeCell ref="AF61:AF62"/>
    <mergeCell ref="AG61:AG62"/>
    <mergeCell ref="B64:AG64"/>
    <mergeCell ref="C66:E66"/>
    <mergeCell ref="G66:M66"/>
    <mergeCell ref="O66:Q66"/>
    <mergeCell ref="S66:U66"/>
    <mergeCell ref="W66:Y66"/>
    <mergeCell ref="AA66:AC66"/>
    <mergeCell ref="AE66:AG66"/>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A15:AC15"/>
    <mergeCell ref="AE15:AG15"/>
    <mergeCell ref="C16:E16"/>
    <mergeCell ref="G16:I16"/>
    <mergeCell ref="K16:M16"/>
    <mergeCell ref="O16:Q16"/>
    <mergeCell ref="S16:U16"/>
    <mergeCell ref="W16:Y16"/>
    <mergeCell ref="AA16:AC16"/>
    <mergeCell ref="AE16:AG16"/>
    <mergeCell ref="C15:E15"/>
    <mergeCell ref="G15:I15"/>
    <mergeCell ref="K15:M15"/>
    <mergeCell ref="O15:Q15"/>
    <mergeCell ref="S15:U15"/>
    <mergeCell ref="W15:Y15"/>
    <mergeCell ref="B12:AG12"/>
    <mergeCell ref="C14:E14"/>
    <mergeCell ref="G14:M14"/>
    <mergeCell ref="O14:Q14"/>
    <mergeCell ref="S14:U14"/>
    <mergeCell ref="W14:Y14"/>
    <mergeCell ref="AA14:AC14"/>
    <mergeCell ref="AE14:A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50"/>
  <sheetViews>
    <sheetView showGridLines="0" workbookViewId="0"/>
  </sheetViews>
  <sheetFormatPr defaultRowHeight="15"/>
  <cols>
    <col min="1" max="3" width="36.5703125" bestFit="1" customWidth="1"/>
    <col min="4" max="4" width="17" customWidth="1"/>
    <col min="5" max="5" width="14.28515625" customWidth="1"/>
    <col min="6" max="6" width="23.5703125" customWidth="1"/>
    <col min="7" max="7" width="11.42578125" customWidth="1"/>
    <col min="8" max="8" width="12.5703125" customWidth="1"/>
    <col min="9" max="9" width="10.7109375" customWidth="1"/>
    <col min="10" max="10" width="14.28515625" customWidth="1"/>
    <col min="11" max="11" width="14.7109375" customWidth="1"/>
    <col min="12" max="12" width="7.28515625" customWidth="1"/>
    <col min="13" max="13" width="5.42578125" customWidth="1"/>
    <col min="14" max="14" width="14.7109375" customWidth="1"/>
    <col min="15" max="15" width="6.5703125" customWidth="1"/>
    <col min="16" max="16" width="6.28515625" customWidth="1"/>
    <col min="17" max="17" width="10.7109375" customWidth="1"/>
    <col min="18" max="18" width="13.5703125" customWidth="1"/>
    <col min="19" max="19" width="23.5703125" customWidth="1"/>
    <col min="20" max="20" width="4.7109375" customWidth="1"/>
    <col min="21" max="21" width="5.42578125" customWidth="1"/>
    <col min="22" max="22" width="12.5703125" customWidth="1"/>
    <col min="23" max="23" width="23.5703125" customWidth="1"/>
    <col min="24" max="24" width="4.7109375" customWidth="1"/>
    <col min="25" max="26" width="5.42578125" customWidth="1"/>
    <col min="27" max="27" width="3.5703125" customWidth="1"/>
    <col min="28" max="28" width="4.7109375" customWidth="1"/>
    <col min="29" max="29" width="10.7109375" customWidth="1"/>
    <col min="30" max="30" width="13.5703125" customWidth="1"/>
    <col min="31" max="31" width="23.5703125" customWidth="1"/>
    <col min="32" max="32" width="5.42578125" customWidth="1"/>
    <col min="33" max="33" width="6.28515625" customWidth="1"/>
    <col min="34" max="34" width="23.5703125" customWidth="1"/>
    <col min="35" max="35" width="11.42578125" customWidth="1"/>
    <col min="36" max="36" width="18" customWidth="1"/>
    <col min="37" max="37" width="23.5703125" customWidth="1"/>
    <col min="38" max="38" width="9.85546875" customWidth="1"/>
    <col min="39" max="39" width="5.140625" customWidth="1"/>
    <col min="40" max="40" width="23.5703125" customWidth="1"/>
    <col min="41" max="41" width="11.7109375" customWidth="1"/>
    <col min="42" max="42" width="5.140625" customWidth="1"/>
    <col min="43" max="43" width="23.5703125" customWidth="1"/>
    <col min="44" max="44" width="8" customWidth="1"/>
    <col min="45" max="46" width="23.5703125" customWidth="1"/>
    <col min="47" max="47" width="11" customWidth="1"/>
    <col min="48" max="48" width="5.7109375" customWidth="1"/>
  </cols>
  <sheetData>
    <row r="1" spans="1:48" ht="15" customHeight="1">
      <c r="A1" s="7" t="s">
        <v>5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ht="30">
      <c r="A3" s="3" t="s">
        <v>52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row>
    <row r="4" spans="1:48" ht="15" customHeight="1">
      <c r="A4" s="13" t="s">
        <v>52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row>
    <row r="5" spans="1:48">
      <c r="A5" s="13"/>
      <c r="B5" s="190" t="s">
        <v>523</v>
      </c>
      <c r="C5" s="190"/>
      <c r="D5" s="190"/>
      <c r="E5" s="190"/>
      <c r="F5" s="190"/>
      <c r="G5" s="190"/>
      <c r="H5" s="190"/>
      <c r="I5" s="190"/>
      <c r="J5" s="190"/>
      <c r="K5" s="190"/>
      <c r="L5" s="190"/>
      <c r="M5" s="190"/>
      <c r="N5" s="190"/>
      <c r="O5" s="190"/>
      <c r="P5" s="190"/>
      <c r="Q5" s="190"/>
      <c r="R5" s="190"/>
      <c r="S5" s="190"/>
      <c r="T5" s="190"/>
      <c r="U5" s="190"/>
      <c r="V5" s="190"/>
      <c r="W5" s="190"/>
      <c r="X5" s="190"/>
      <c r="Y5" s="190"/>
      <c r="Z5" s="190"/>
      <c r="AA5" s="190"/>
      <c r="AB5" s="190"/>
      <c r="AC5" s="190"/>
      <c r="AD5" s="190"/>
      <c r="AE5" s="190"/>
      <c r="AF5" s="190"/>
      <c r="AG5" s="190"/>
      <c r="AH5" s="190"/>
      <c r="AI5" s="190"/>
      <c r="AJ5" s="190"/>
      <c r="AK5" s="190"/>
      <c r="AL5" s="190"/>
      <c r="AM5" s="190"/>
      <c r="AN5" s="190"/>
      <c r="AO5" s="190"/>
      <c r="AP5" s="190"/>
      <c r="AQ5" s="190"/>
      <c r="AR5" s="190"/>
      <c r="AS5" s="190"/>
      <c r="AT5" s="190"/>
      <c r="AU5" s="190"/>
      <c r="AV5" s="190"/>
    </row>
    <row r="6" spans="1:48">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c r="AQ6" s="33"/>
      <c r="AR6" s="33"/>
      <c r="AS6" s="33"/>
      <c r="AT6" s="33"/>
      <c r="AU6" s="33"/>
      <c r="AV6" s="33"/>
    </row>
    <row r="7" spans="1:48">
      <c r="A7" s="13"/>
      <c r="B7" s="64" t="s">
        <v>524</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c r="AI7" s="64"/>
      <c r="AJ7" s="64"/>
      <c r="AK7" s="64"/>
      <c r="AL7" s="64"/>
      <c r="AM7" s="64"/>
      <c r="AN7" s="64"/>
      <c r="AO7" s="64"/>
      <c r="AP7" s="64"/>
      <c r="AQ7" s="64"/>
      <c r="AR7" s="64"/>
      <c r="AS7" s="64"/>
      <c r="AT7" s="64"/>
      <c r="AU7" s="64"/>
      <c r="AV7" s="64"/>
    </row>
    <row r="8" spans="1:48">
      <c r="A8" s="13"/>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c r="AL8" s="33"/>
      <c r="AM8" s="33"/>
      <c r="AN8" s="33"/>
      <c r="AO8" s="33"/>
      <c r="AP8" s="33"/>
      <c r="AQ8" s="33"/>
      <c r="AR8" s="33"/>
      <c r="AS8" s="33"/>
      <c r="AT8" s="33"/>
      <c r="AU8" s="33"/>
      <c r="AV8" s="33"/>
    </row>
    <row r="9" spans="1:48">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17"/>
      <c r="AQ9" s="17"/>
      <c r="AR9" s="17"/>
      <c r="AS9" s="17"/>
      <c r="AT9" s="17"/>
      <c r="AU9" s="17"/>
      <c r="AV9" s="17"/>
    </row>
    <row r="10" spans="1:48" ht="15.75" thickBot="1">
      <c r="A10" s="13"/>
      <c r="B10" s="147"/>
      <c r="C10" s="17"/>
      <c r="D10" s="151"/>
      <c r="E10" s="151"/>
      <c r="F10" s="151"/>
      <c r="G10" s="33"/>
      <c r="H10" s="33"/>
      <c r="I10" s="152" t="s">
        <v>525</v>
      </c>
      <c r="J10" s="152"/>
      <c r="K10" s="152"/>
      <c r="L10" s="152"/>
      <c r="M10" s="152"/>
      <c r="N10" s="152"/>
      <c r="O10" s="152"/>
      <c r="P10" s="152"/>
      <c r="Q10" s="152"/>
      <c r="R10" s="152"/>
      <c r="S10" s="152"/>
      <c r="T10" s="17"/>
      <c r="U10" s="152" t="s">
        <v>526</v>
      </c>
      <c r="V10" s="152"/>
      <c r="W10" s="152"/>
      <c r="X10" s="152"/>
      <c r="Y10" s="152"/>
      <c r="Z10" s="152"/>
      <c r="AA10" s="152"/>
      <c r="AB10" s="17"/>
      <c r="AC10" s="151"/>
      <c r="AD10" s="151"/>
      <c r="AE10" s="151"/>
      <c r="AF10" s="17"/>
      <c r="AG10" s="151"/>
      <c r="AH10" s="151"/>
      <c r="AI10" s="17"/>
      <c r="AJ10" s="152" t="s">
        <v>527</v>
      </c>
      <c r="AK10" s="152"/>
      <c r="AL10" s="152"/>
      <c r="AM10" s="152"/>
      <c r="AN10" s="152"/>
      <c r="AO10" s="152"/>
      <c r="AP10" s="152"/>
      <c r="AQ10" s="152"/>
      <c r="AR10" s="152"/>
      <c r="AS10" s="152"/>
      <c r="AT10" s="152"/>
      <c r="AU10" s="152"/>
      <c r="AV10" s="152"/>
    </row>
    <row r="11" spans="1:48">
      <c r="A11" s="13"/>
      <c r="B11" s="151" t="s">
        <v>528</v>
      </c>
      <c r="C11" s="33"/>
      <c r="D11" s="154" t="s">
        <v>529</v>
      </c>
      <c r="E11" s="154"/>
      <c r="F11" s="154"/>
      <c r="G11" s="33"/>
      <c r="H11" s="33"/>
      <c r="I11" s="155" t="s">
        <v>530</v>
      </c>
      <c r="J11" s="155"/>
      <c r="K11" s="155"/>
      <c r="L11" s="38"/>
      <c r="M11" s="155" t="s">
        <v>531</v>
      </c>
      <c r="N11" s="155"/>
      <c r="O11" s="155"/>
      <c r="P11" s="38"/>
      <c r="Q11" s="155" t="s">
        <v>532</v>
      </c>
      <c r="R11" s="155"/>
      <c r="S11" s="155"/>
      <c r="T11" s="33"/>
      <c r="U11" s="155" t="s">
        <v>533</v>
      </c>
      <c r="V11" s="155"/>
      <c r="W11" s="155"/>
      <c r="X11" s="38"/>
      <c r="Y11" s="155" t="s">
        <v>534</v>
      </c>
      <c r="Z11" s="155"/>
      <c r="AA11" s="155"/>
      <c r="AB11" s="33"/>
      <c r="AC11" s="154" t="s">
        <v>494</v>
      </c>
      <c r="AD11" s="154"/>
      <c r="AE11" s="154"/>
      <c r="AF11" s="33"/>
      <c r="AG11" s="154" t="s">
        <v>536</v>
      </c>
      <c r="AH11" s="154"/>
      <c r="AI11" s="33"/>
      <c r="AJ11" s="155" t="s">
        <v>537</v>
      </c>
      <c r="AK11" s="38"/>
      <c r="AL11" s="155" t="s">
        <v>538</v>
      </c>
      <c r="AM11" s="155"/>
      <c r="AN11" s="38"/>
      <c r="AO11" s="155" t="s">
        <v>539</v>
      </c>
      <c r="AP11" s="155"/>
      <c r="AQ11" s="38"/>
      <c r="AR11" s="155" t="s">
        <v>540</v>
      </c>
      <c r="AS11" s="155"/>
      <c r="AT11" s="38"/>
      <c r="AU11" s="155" t="s">
        <v>542</v>
      </c>
      <c r="AV11" s="155"/>
    </row>
    <row r="12" spans="1:48" ht="15.75" thickBot="1">
      <c r="A12" s="13"/>
      <c r="B12" s="153"/>
      <c r="C12" s="33"/>
      <c r="D12" s="152"/>
      <c r="E12" s="152"/>
      <c r="F12" s="152"/>
      <c r="G12" s="33"/>
      <c r="H12" s="33"/>
      <c r="I12" s="152"/>
      <c r="J12" s="152"/>
      <c r="K12" s="152"/>
      <c r="L12" s="125"/>
      <c r="M12" s="152"/>
      <c r="N12" s="152"/>
      <c r="O12" s="152"/>
      <c r="P12" s="125"/>
      <c r="Q12" s="152"/>
      <c r="R12" s="152"/>
      <c r="S12" s="152"/>
      <c r="T12" s="33"/>
      <c r="U12" s="152"/>
      <c r="V12" s="152"/>
      <c r="W12" s="152"/>
      <c r="X12" s="125"/>
      <c r="Y12" s="152"/>
      <c r="Z12" s="152"/>
      <c r="AA12" s="152"/>
      <c r="AB12" s="33"/>
      <c r="AC12" s="152" t="s">
        <v>535</v>
      </c>
      <c r="AD12" s="152"/>
      <c r="AE12" s="152"/>
      <c r="AF12" s="33"/>
      <c r="AG12" s="152"/>
      <c r="AH12" s="152"/>
      <c r="AI12" s="33"/>
      <c r="AJ12" s="152"/>
      <c r="AK12" s="125"/>
      <c r="AL12" s="152"/>
      <c r="AM12" s="152"/>
      <c r="AN12" s="125"/>
      <c r="AO12" s="152"/>
      <c r="AP12" s="152"/>
      <c r="AQ12" s="125"/>
      <c r="AR12" s="152" t="s">
        <v>541</v>
      </c>
      <c r="AS12" s="152"/>
      <c r="AT12" s="125"/>
      <c r="AU12" s="152"/>
      <c r="AV12" s="152"/>
    </row>
    <row r="13" spans="1:48">
      <c r="A13" s="13"/>
      <c r="B13" s="157" t="s">
        <v>543</v>
      </c>
      <c r="C13" s="41"/>
      <c r="D13" s="157" t="s">
        <v>316</v>
      </c>
      <c r="E13" s="159">
        <v>157778</v>
      </c>
      <c r="F13" s="47"/>
      <c r="G13" s="41"/>
      <c r="H13" s="41"/>
      <c r="I13" s="157" t="s">
        <v>316</v>
      </c>
      <c r="J13" s="159">
        <v>161688</v>
      </c>
      <c r="K13" s="47"/>
      <c r="L13" s="41"/>
      <c r="M13" s="157" t="s">
        <v>316</v>
      </c>
      <c r="N13" s="161" t="s">
        <v>544</v>
      </c>
      <c r="O13" s="157" t="s">
        <v>322</v>
      </c>
      <c r="P13" s="41"/>
      <c r="Q13" s="157" t="s">
        <v>316</v>
      </c>
      <c r="R13" s="159">
        <v>98478</v>
      </c>
      <c r="S13" s="47"/>
      <c r="T13" s="41"/>
      <c r="U13" s="157" t="s">
        <v>316</v>
      </c>
      <c r="V13" s="159">
        <v>34030</v>
      </c>
      <c r="W13" s="47"/>
      <c r="X13" s="41"/>
      <c r="Y13" s="157" t="s">
        <v>316</v>
      </c>
      <c r="Z13" s="161" t="s">
        <v>319</v>
      </c>
      <c r="AA13" s="47"/>
      <c r="AB13" s="41"/>
      <c r="AC13" s="157" t="s">
        <v>316</v>
      </c>
      <c r="AD13" s="159">
        <v>132508</v>
      </c>
      <c r="AE13" s="47"/>
      <c r="AF13" s="41"/>
      <c r="AG13" s="161">
        <v>26</v>
      </c>
      <c r="AH13" s="47"/>
      <c r="AI13" s="41"/>
      <c r="AJ13" s="163" t="s">
        <v>545</v>
      </c>
      <c r="AK13" s="41"/>
      <c r="AL13" s="161">
        <v>5.52</v>
      </c>
      <c r="AM13" s="157" t="s">
        <v>546</v>
      </c>
      <c r="AN13" s="41"/>
      <c r="AO13" s="161">
        <v>12.08</v>
      </c>
      <c r="AP13" s="157" t="s">
        <v>546</v>
      </c>
      <c r="AQ13" s="41"/>
      <c r="AR13" s="161">
        <v>2.2999999999999998</v>
      </c>
      <c r="AS13" s="47"/>
      <c r="AT13" s="41"/>
      <c r="AU13" s="161">
        <v>12.4</v>
      </c>
      <c r="AV13" s="157" t="s">
        <v>546</v>
      </c>
    </row>
    <row r="14" spans="1:48">
      <c r="A14" s="13"/>
      <c r="B14" s="156"/>
      <c r="C14" s="41"/>
      <c r="D14" s="156"/>
      <c r="E14" s="158"/>
      <c r="F14" s="41"/>
      <c r="G14" s="41"/>
      <c r="H14" s="41"/>
      <c r="I14" s="156"/>
      <c r="J14" s="158"/>
      <c r="K14" s="41"/>
      <c r="L14" s="41"/>
      <c r="M14" s="156"/>
      <c r="N14" s="160"/>
      <c r="O14" s="156"/>
      <c r="P14" s="41"/>
      <c r="Q14" s="156"/>
      <c r="R14" s="158"/>
      <c r="S14" s="41"/>
      <c r="T14" s="41"/>
      <c r="U14" s="156"/>
      <c r="V14" s="158"/>
      <c r="W14" s="41"/>
      <c r="X14" s="41"/>
      <c r="Y14" s="156"/>
      <c r="Z14" s="160"/>
      <c r="AA14" s="41"/>
      <c r="AB14" s="41"/>
      <c r="AC14" s="156"/>
      <c r="AD14" s="158"/>
      <c r="AE14" s="41"/>
      <c r="AF14" s="41"/>
      <c r="AG14" s="160"/>
      <c r="AH14" s="41"/>
      <c r="AI14" s="41"/>
      <c r="AJ14" s="162"/>
      <c r="AK14" s="41"/>
      <c r="AL14" s="160"/>
      <c r="AM14" s="156"/>
      <c r="AN14" s="41"/>
      <c r="AO14" s="160"/>
      <c r="AP14" s="156"/>
      <c r="AQ14" s="41"/>
      <c r="AR14" s="160"/>
      <c r="AS14" s="41"/>
      <c r="AT14" s="41"/>
      <c r="AU14" s="160"/>
      <c r="AV14" s="156"/>
    </row>
    <row r="15" spans="1:48">
      <c r="A15" s="13"/>
      <c r="B15" s="151" t="s">
        <v>547</v>
      </c>
      <c r="C15" s="33"/>
      <c r="D15" s="164">
        <v>79396</v>
      </c>
      <c r="E15" s="164"/>
      <c r="F15" s="33"/>
      <c r="G15" s="33"/>
      <c r="H15" s="33"/>
      <c r="I15" s="164">
        <v>79044</v>
      </c>
      <c r="J15" s="164"/>
      <c r="K15" s="33"/>
      <c r="L15" s="33"/>
      <c r="M15" s="165" t="s">
        <v>548</v>
      </c>
      <c r="N15" s="165"/>
      <c r="O15" s="151" t="s">
        <v>322</v>
      </c>
      <c r="P15" s="33"/>
      <c r="Q15" s="164">
        <v>66680</v>
      </c>
      <c r="R15" s="164"/>
      <c r="S15" s="33"/>
      <c r="T15" s="33"/>
      <c r="U15" s="164">
        <v>3672</v>
      </c>
      <c r="V15" s="164"/>
      <c r="W15" s="33"/>
      <c r="X15" s="33"/>
      <c r="Y15" s="165" t="s">
        <v>549</v>
      </c>
      <c r="Z15" s="165"/>
      <c r="AA15" s="151" t="s">
        <v>322</v>
      </c>
      <c r="AB15" s="33"/>
      <c r="AC15" s="164">
        <v>70348</v>
      </c>
      <c r="AD15" s="164"/>
      <c r="AE15" s="33"/>
      <c r="AF15" s="33"/>
      <c r="AG15" s="165">
        <v>12</v>
      </c>
      <c r="AH15" s="33"/>
      <c r="AI15" s="33"/>
      <c r="AJ15" s="154" t="s">
        <v>550</v>
      </c>
      <c r="AK15" s="33"/>
      <c r="AL15" s="165">
        <v>6.33</v>
      </c>
      <c r="AM15" s="151" t="s">
        <v>546</v>
      </c>
      <c r="AN15" s="33"/>
      <c r="AO15" s="165">
        <v>7.25</v>
      </c>
      <c r="AP15" s="151" t="s">
        <v>546</v>
      </c>
      <c r="AQ15" s="33"/>
      <c r="AR15" s="165">
        <v>2.2999999999999998</v>
      </c>
      <c r="AS15" s="33"/>
      <c r="AT15" s="33"/>
      <c r="AU15" s="165">
        <v>2.2000000000000002</v>
      </c>
      <c r="AV15" s="151" t="s">
        <v>546</v>
      </c>
    </row>
    <row r="16" spans="1:48">
      <c r="A16" s="13"/>
      <c r="B16" s="151"/>
      <c r="C16" s="33"/>
      <c r="D16" s="164"/>
      <c r="E16" s="164"/>
      <c r="F16" s="33"/>
      <c r="G16" s="33"/>
      <c r="H16" s="33"/>
      <c r="I16" s="164"/>
      <c r="J16" s="164"/>
      <c r="K16" s="33"/>
      <c r="L16" s="33"/>
      <c r="M16" s="165"/>
      <c r="N16" s="165"/>
      <c r="O16" s="151"/>
      <c r="P16" s="33"/>
      <c r="Q16" s="164"/>
      <c r="R16" s="164"/>
      <c r="S16" s="33"/>
      <c r="T16" s="33"/>
      <c r="U16" s="164"/>
      <c r="V16" s="164"/>
      <c r="W16" s="33"/>
      <c r="X16" s="33"/>
      <c r="Y16" s="165"/>
      <c r="Z16" s="165"/>
      <c r="AA16" s="151"/>
      <c r="AB16" s="33"/>
      <c r="AC16" s="164"/>
      <c r="AD16" s="164"/>
      <c r="AE16" s="33"/>
      <c r="AF16" s="33"/>
      <c r="AG16" s="165"/>
      <c r="AH16" s="33"/>
      <c r="AI16" s="33"/>
      <c r="AJ16" s="154"/>
      <c r="AK16" s="33"/>
      <c r="AL16" s="165"/>
      <c r="AM16" s="151"/>
      <c r="AN16" s="33"/>
      <c r="AO16" s="165"/>
      <c r="AP16" s="151"/>
      <c r="AQ16" s="33"/>
      <c r="AR16" s="165"/>
      <c r="AS16" s="33"/>
      <c r="AT16" s="33"/>
      <c r="AU16" s="165"/>
      <c r="AV16" s="151"/>
    </row>
    <row r="17" spans="1:48">
      <c r="A17" s="13"/>
      <c r="B17" s="156" t="s">
        <v>551</v>
      </c>
      <c r="C17" s="41"/>
      <c r="D17" s="158">
        <v>3229</v>
      </c>
      <c r="E17" s="158"/>
      <c r="F17" s="41"/>
      <c r="G17" s="41"/>
      <c r="H17" s="41"/>
      <c r="I17" s="158">
        <v>3229</v>
      </c>
      <c r="J17" s="158"/>
      <c r="K17" s="41"/>
      <c r="L17" s="41"/>
      <c r="M17" s="160" t="s">
        <v>319</v>
      </c>
      <c r="N17" s="160"/>
      <c r="O17" s="41"/>
      <c r="P17" s="41"/>
      <c r="Q17" s="158">
        <v>3229</v>
      </c>
      <c r="R17" s="158"/>
      <c r="S17" s="41"/>
      <c r="T17" s="41"/>
      <c r="U17" s="160" t="s">
        <v>319</v>
      </c>
      <c r="V17" s="160"/>
      <c r="W17" s="41"/>
      <c r="X17" s="41"/>
      <c r="Y17" s="160" t="s">
        <v>319</v>
      </c>
      <c r="Z17" s="160"/>
      <c r="AA17" s="41"/>
      <c r="AB17" s="41"/>
      <c r="AC17" s="158">
        <v>3229</v>
      </c>
      <c r="AD17" s="158"/>
      <c r="AE17" s="41"/>
      <c r="AF17" s="41"/>
      <c r="AG17" s="160">
        <v>1</v>
      </c>
      <c r="AH17" s="41"/>
      <c r="AI17" s="41"/>
      <c r="AJ17" s="162" t="s">
        <v>552</v>
      </c>
      <c r="AK17" s="41"/>
      <c r="AL17" s="160">
        <v>3.36</v>
      </c>
      <c r="AM17" s="156" t="s">
        <v>546</v>
      </c>
      <c r="AN17" s="41"/>
      <c r="AO17" s="160">
        <v>3.36</v>
      </c>
      <c r="AP17" s="156" t="s">
        <v>546</v>
      </c>
      <c r="AQ17" s="41"/>
      <c r="AR17" s="160">
        <v>0.2</v>
      </c>
      <c r="AS17" s="41"/>
      <c r="AT17" s="41"/>
      <c r="AU17" s="160">
        <v>4.4000000000000004</v>
      </c>
      <c r="AV17" s="156" t="s">
        <v>546</v>
      </c>
    </row>
    <row r="18" spans="1:48">
      <c r="A18" s="13"/>
      <c r="B18" s="156"/>
      <c r="C18" s="41"/>
      <c r="D18" s="158"/>
      <c r="E18" s="158"/>
      <c r="F18" s="41"/>
      <c r="G18" s="41"/>
      <c r="H18" s="41"/>
      <c r="I18" s="158"/>
      <c r="J18" s="158"/>
      <c r="K18" s="41"/>
      <c r="L18" s="41"/>
      <c r="M18" s="160"/>
      <c r="N18" s="160"/>
      <c r="O18" s="41"/>
      <c r="P18" s="41"/>
      <c r="Q18" s="158"/>
      <c r="R18" s="158"/>
      <c r="S18" s="41"/>
      <c r="T18" s="41"/>
      <c r="U18" s="160"/>
      <c r="V18" s="160"/>
      <c r="W18" s="41"/>
      <c r="X18" s="41"/>
      <c r="Y18" s="160"/>
      <c r="Z18" s="160"/>
      <c r="AA18" s="41"/>
      <c r="AB18" s="41"/>
      <c r="AC18" s="158"/>
      <c r="AD18" s="158"/>
      <c r="AE18" s="41"/>
      <c r="AF18" s="41"/>
      <c r="AG18" s="160"/>
      <c r="AH18" s="41"/>
      <c r="AI18" s="41"/>
      <c r="AJ18" s="162"/>
      <c r="AK18" s="41"/>
      <c r="AL18" s="160"/>
      <c r="AM18" s="156"/>
      <c r="AN18" s="41"/>
      <c r="AO18" s="160"/>
      <c r="AP18" s="156"/>
      <c r="AQ18" s="41"/>
      <c r="AR18" s="160"/>
      <c r="AS18" s="41"/>
      <c r="AT18" s="41"/>
      <c r="AU18" s="160"/>
      <c r="AV18" s="156"/>
    </row>
    <row r="19" spans="1:48">
      <c r="A19" s="13"/>
      <c r="B19" s="151" t="s">
        <v>553</v>
      </c>
      <c r="C19" s="33"/>
      <c r="D19" s="164">
        <v>29200</v>
      </c>
      <c r="E19" s="164"/>
      <c r="F19" s="33"/>
      <c r="G19" s="33"/>
      <c r="H19" s="33"/>
      <c r="I19" s="164">
        <v>28856</v>
      </c>
      <c r="J19" s="164"/>
      <c r="K19" s="33"/>
      <c r="L19" s="33"/>
      <c r="M19" s="165" t="s">
        <v>319</v>
      </c>
      <c r="N19" s="165"/>
      <c r="O19" s="33"/>
      <c r="P19" s="33"/>
      <c r="Q19" s="164">
        <v>28856</v>
      </c>
      <c r="R19" s="164"/>
      <c r="S19" s="33"/>
      <c r="T19" s="33"/>
      <c r="U19" s="164">
        <v>1437</v>
      </c>
      <c r="V19" s="164"/>
      <c r="W19" s="33"/>
      <c r="X19" s="33"/>
      <c r="Y19" s="165" t="s">
        <v>319</v>
      </c>
      <c r="Z19" s="165"/>
      <c r="AA19" s="33"/>
      <c r="AB19" s="33"/>
      <c r="AC19" s="164">
        <v>30293</v>
      </c>
      <c r="AD19" s="164"/>
      <c r="AE19" s="33"/>
      <c r="AF19" s="33"/>
      <c r="AG19" s="165">
        <v>5</v>
      </c>
      <c r="AH19" s="33"/>
      <c r="AI19" s="33"/>
      <c r="AJ19" s="154" t="s">
        <v>554</v>
      </c>
      <c r="AK19" s="33"/>
      <c r="AL19" s="165">
        <v>5.89</v>
      </c>
      <c r="AM19" s="151" t="s">
        <v>546</v>
      </c>
      <c r="AN19" s="33"/>
      <c r="AO19" s="165">
        <v>6.88</v>
      </c>
      <c r="AP19" s="151" t="s">
        <v>546</v>
      </c>
      <c r="AQ19" s="33"/>
      <c r="AR19" s="165">
        <v>0.8</v>
      </c>
      <c r="AS19" s="33"/>
      <c r="AT19" s="33"/>
      <c r="AU19" s="165" t="s">
        <v>499</v>
      </c>
      <c r="AV19" s="33"/>
    </row>
    <row r="20" spans="1:48">
      <c r="A20" s="13"/>
      <c r="B20" s="151"/>
      <c r="C20" s="33"/>
      <c r="D20" s="164"/>
      <c r="E20" s="164"/>
      <c r="F20" s="33"/>
      <c r="G20" s="33"/>
      <c r="H20" s="33"/>
      <c r="I20" s="164"/>
      <c r="J20" s="164"/>
      <c r="K20" s="33"/>
      <c r="L20" s="33"/>
      <c r="M20" s="165"/>
      <c r="N20" s="165"/>
      <c r="O20" s="33"/>
      <c r="P20" s="33"/>
      <c r="Q20" s="164"/>
      <c r="R20" s="164"/>
      <c r="S20" s="33"/>
      <c r="T20" s="33"/>
      <c r="U20" s="164"/>
      <c r="V20" s="164"/>
      <c r="W20" s="33"/>
      <c r="X20" s="33"/>
      <c r="Y20" s="165"/>
      <c r="Z20" s="165"/>
      <c r="AA20" s="33"/>
      <c r="AB20" s="33"/>
      <c r="AC20" s="164"/>
      <c r="AD20" s="164"/>
      <c r="AE20" s="33"/>
      <c r="AF20" s="33"/>
      <c r="AG20" s="165"/>
      <c r="AH20" s="33"/>
      <c r="AI20" s="33"/>
      <c r="AJ20" s="154"/>
      <c r="AK20" s="33"/>
      <c r="AL20" s="165"/>
      <c r="AM20" s="151"/>
      <c r="AN20" s="33"/>
      <c r="AO20" s="165"/>
      <c r="AP20" s="151"/>
      <c r="AQ20" s="33"/>
      <c r="AR20" s="165"/>
      <c r="AS20" s="33"/>
      <c r="AT20" s="33"/>
      <c r="AU20" s="165"/>
      <c r="AV20" s="33"/>
    </row>
    <row r="21" spans="1:48">
      <c r="A21" s="13"/>
      <c r="B21" s="156" t="s">
        <v>555</v>
      </c>
      <c r="C21" s="41"/>
      <c r="D21" s="158">
        <v>87113</v>
      </c>
      <c r="E21" s="158"/>
      <c r="F21" s="41"/>
      <c r="G21" s="41"/>
      <c r="H21" s="41"/>
      <c r="I21" s="158">
        <v>97879</v>
      </c>
      <c r="J21" s="158"/>
      <c r="K21" s="41"/>
      <c r="L21" s="41"/>
      <c r="M21" s="160" t="s">
        <v>556</v>
      </c>
      <c r="N21" s="160"/>
      <c r="O21" s="156" t="s">
        <v>322</v>
      </c>
      <c r="P21" s="41"/>
      <c r="Q21" s="158">
        <v>37892</v>
      </c>
      <c r="R21" s="158"/>
      <c r="S21" s="41"/>
      <c r="T21" s="41"/>
      <c r="U21" s="158">
        <v>22339</v>
      </c>
      <c r="V21" s="158"/>
      <c r="W21" s="41"/>
      <c r="X21" s="41"/>
      <c r="Y21" s="160" t="s">
        <v>319</v>
      </c>
      <c r="Z21" s="160"/>
      <c r="AA21" s="41"/>
      <c r="AB21" s="41"/>
      <c r="AC21" s="158">
        <v>60231</v>
      </c>
      <c r="AD21" s="158"/>
      <c r="AE21" s="41"/>
      <c r="AF21" s="41"/>
      <c r="AG21" s="160">
        <v>33</v>
      </c>
      <c r="AH21" s="41"/>
      <c r="AI21" s="41"/>
      <c r="AJ21" s="162" t="s">
        <v>557</v>
      </c>
      <c r="AK21" s="41"/>
      <c r="AL21" s="160">
        <v>1.04</v>
      </c>
      <c r="AM21" s="156" t="s">
        <v>546</v>
      </c>
      <c r="AN21" s="41"/>
      <c r="AO21" s="160">
        <v>10.75</v>
      </c>
      <c r="AP21" s="156" t="s">
        <v>546</v>
      </c>
      <c r="AQ21" s="41"/>
      <c r="AR21" s="160">
        <v>6.2</v>
      </c>
      <c r="AS21" s="41"/>
      <c r="AT21" s="41"/>
      <c r="AU21" s="160">
        <v>26.8</v>
      </c>
      <c r="AV21" s="156" t="s">
        <v>546</v>
      </c>
    </row>
    <row r="22" spans="1:48">
      <c r="A22" s="13"/>
      <c r="B22" s="156"/>
      <c r="C22" s="41"/>
      <c r="D22" s="158"/>
      <c r="E22" s="158"/>
      <c r="F22" s="41"/>
      <c r="G22" s="41"/>
      <c r="H22" s="41"/>
      <c r="I22" s="158"/>
      <c r="J22" s="158"/>
      <c r="K22" s="41"/>
      <c r="L22" s="41"/>
      <c r="M22" s="160"/>
      <c r="N22" s="160"/>
      <c r="O22" s="156"/>
      <c r="P22" s="41"/>
      <c r="Q22" s="158"/>
      <c r="R22" s="158"/>
      <c r="S22" s="41"/>
      <c r="T22" s="41"/>
      <c r="U22" s="158"/>
      <c r="V22" s="158"/>
      <c r="W22" s="41"/>
      <c r="X22" s="41"/>
      <c r="Y22" s="160"/>
      <c r="Z22" s="160"/>
      <c r="AA22" s="41"/>
      <c r="AB22" s="41"/>
      <c r="AC22" s="158"/>
      <c r="AD22" s="158"/>
      <c r="AE22" s="41"/>
      <c r="AF22" s="41"/>
      <c r="AG22" s="160"/>
      <c r="AH22" s="41"/>
      <c r="AI22" s="41"/>
      <c r="AJ22" s="162"/>
      <c r="AK22" s="41"/>
      <c r="AL22" s="160"/>
      <c r="AM22" s="156"/>
      <c r="AN22" s="41"/>
      <c r="AO22" s="160"/>
      <c r="AP22" s="156"/>
      <c r="AQ22" s="41"/>
      <c r="AR22" s="160"/>
      <c r="AS22" s="41"/>
      <c r="AT22" s="41"/>
      <c r="AU22" s="160"/>
      <c r="AV22" s="156"/>
    </row>
    <row r="23" spans="1:48">
      <c r="A23" s="13"/>
      <c r="B23" s="151" t="s">
        <v>558</v>
      </c>
      <c r="C23" s="33"/>
      <c r="D23" s="164">
        <v>8464</v>
      </c>
      <c r="E23" s="164"/>
      <c r="F23" s="33"/>
      <c r="G23" s="33"/>
      <c r="H23" s="33"/>
      <c r="I23" s="164">
        <v>7647</v>
      </c>
      <c r="J23" s="164"/>
      <c r="K23" s="33"/>
      <c r="L23" s="33"/>
      <c r="M23" s="165" t="s">
        <v>559</v>
      </c>
      <c r="N23" s="165"/>
      <c r="O23" s="151" t="s">
        <v>322</v>
      </c>
      <c r="P23" s="33"/>
      <c r="Q23" s="165" t="s">
        <v>319</v>
      </c>
      <c r="R23" s="165"/>
      <c r="S23" s="33"/>
      <c r="T23" s="33"/>
      <c r="U23" s="165" t="s">
        <v>319</v>
      </c>
      <c r="V23" s="165"/>
      <c r="W23" s="33"/>
      <c r="X23" s="33"/>
      <c r="Y23" s="165" t="s">
        <v>319</v>
      </c>
      <c r="Z23" s="165"/>
      <c r="AA23" s="33"/>
      <c r="AB23" s="33"/>
      <c r="AC23" s="165" t="s">
        <v>319</v>
      </c>
      <c r="AD23" s="165"/>
      <c r="AE23" s="33"/>
      <c r="AF23" s="33"/>
      <c r="AG23" s="165">
        <v>1</v>
      </c>
      <c r="AH23" s="33"/>
      <c r="AI23" s="33"/>
      <c r="AJ23" s="154" t="s">
        <v>560</v>
      </c>
      <c r="AK23" s="33"/>
      <c r="AL23" s="165">
        <v>6.69</v>
      </c>
      <c r="AM23" s="151" t="s">
        <v>546</v>
      </c>
      <c r="AN23" s="33"/>
      <c r="AO23" s="165">
        <v>0</v>
      </c>
      <c r="AP23" s="151" t="s">
        <v>546</v>
      </c>
      <c r="AQ23" s="33"/>
      <c r="AR23" s="165" t="s">
        <v>319</v>
      </c>
      <c r="AS23" s="33"/>
      <c r="AT23" s="33"/>
      <c r="AU23" s="165">
        <v>0</v>
      </c>
      <c r="AV23" s="151" t="s">
        <v>546</v>
      </c>
    </row>
    <row r="24" spans="1:48">
      <c r="A24" s="13"/>
      <c r="B24" s="151"/>
      <c r="C24" s="33"/>
      <c r="D24" s="164"/>
      <c r="E24" s="164"/>
      <c r="F24" s="33"/>
      <c r="G24" s="33"/>
      <c r="H24" s="33"/>
      <c r="I24" s="164"/>
      <c r="J24" s="164"/>
      <c r="K24" s="33"/>
      <c r="L24" s="33"/>
      <c r="M24" s="165"/>
      <c r="N24" s="165"/>
      <c r="O24" s="151"/>
      <c r="P24" s="33"/>
      <c r="Q24" s="165"/>
      <c r="R24" s="165"/>
      <c r="S24" s="33"/>
      <c r="T24" s="33"/>
      <c r="U24" s="165"/>
      <c r="V24" s="165"/>
      <c r="W24" s="33"/>
      <c r="X24" s="33"/>
      <c r="Y24" s="165"/>
      <c r="Z24" s="165"/>
      <c r="AA24" s="33"/>
      <c r="AB24" s="33"/>
      <c r="AC24" s="165"/>
      <c r="AD24" s="165"/>
      <c r="AE24" s="33"/>
      <c r="AF24" s="33"/>
      <c r="AG24" s="165"/>
      <c r="AH24" s="33"/>
      <c r="AI24" s="33"/>
      <c r="AJ24" s="154"/>
      <c r="AK24" s="33"/>
      <c r="AL24" s="165"/>
      <c r="AM24" s="151"/>
      <c r="AN24" s="33"/>
      <c r="AO24" s="165"/>
      <c r="AP24" s="151"/>
      <c r="AQ24" s="33"/>
      <c r="AR24" s="165"/>
      <c r="AS24" s="33"/>
      <c r="AT24" s="33"/>
      <c r="AU24" s="165"/>
      <c r="AV24" s="151"/>
    </row>
    <row r="25" spans="1:48">
      <c r="A25" s="13"/>
      <c r="B25" s="156" t="s">
        <v>561</v>
      </c>
      <c r="C25" s="41"/>
      <c r="D25" s="158">
        <v>21377</v>
      </c>
      <c r="E25" s="158"/>
      <c r="F25" s="41"/>
      <c r="G25" s="41"/>
      <c r="H25" s="41"/>
      <c r="I25" s="158">
        <v>6394</v>
      </c>
      <c r="J25" s="158"/>
      <c r="K25" s="41"/>
      <c r="L25" s="41"/>
      <c r="M25" s="160" t="s">
        <v>319</v>
      </c>
      <c r="N25" s="160"/>
      <c r="O25" s="41"/>
      <c r="P25" s="41"/>
      <c r="Q25" s="158">
        <v>6394</v>
      </c>
      <c r="R25" s="158"/>
      <c r="S25" s="41"/>
      <c r="T25" s="41"/>
      <c r="U25" s="158">
        <v>7327</v>
      </c>
      <c r="V25" s="158"/>
      <c r="W25" s="41"/>
      <c r="X25" s="41"/>
      <c r="Y25" s="160" t="s">
        <v>319</v>
      </c>
      <c r="Z25" s="160"/>
      <c r="AA25" s="41"/>
      <c r="AB25" s="41"/>
      <c r="AC25" s="158">
        <v>13721</v>
      </c>
      <c r="AD25" s="158"/>
      <c r="AE25" s="41"/>
      <c r="AF25" s="41"/>
      <c r="AG25" s="160">
        <v>3</v>
      </c>
      <c r="AH25" s="41"/>
      <c r="AI25" s="41"/>
      <c r="AJ25" s="162" t="s">
        <v>562</v>
      </c>
      <c r="AK25" s="41"/>
      <c r="AL25" s="160">
        <v>1.1000000000000001</v>
      </c>
      <c r="AM25" s="156" t="s">
        <v>546</v>
      </c>
      <c r="AN25" s="41"/>
      <c r="AO25" s="160">
        <v>10.11</v>
      </c>
      <c r="AP25" s="156" t="s">
        <v>546</v>
      </c>
      <c r="AQ25" s="41"/>
      <c r="AR25" s="160">
        <v>7.7</v>
      </c>
      <c r="AS25" s="41"/>
      <c r="AT25" s="41"/>
      <c r="AU25" s="160">
        <v>27.1</v>
      </c>
      <c r="AV25" s="156" t="s">
        <v>546</v>
      </c>
    </row>
    <row r="26" spans="1:48" ht="15.75" thickBot="1">
      <c r="A26" s="13"/>
      <c r="B26" s="156"/>
      <c r="C26" s="41"/>
      <c r="D26" s="166"/>
      <c r="E26" s="166"/>
      <c r="F26" s="50"/>
      <c r="G26" s="41"/>
      <c r="H26" s="41"/>
      <c r="I26" s="166"/>
      <c r="J26" s="166"/>
      <c r="K26" s="50"/>
      <c r="L26" s="41"/>
      <c r="M26" s="167"/>
      <c r="N26" s="167"/>
      <c r="O26" s="50"/>
      <c r="P26" s="41"/>
      <c r="Q26" s="166"/>
      <c r="R26" s="166"/>
      <c r="S26" s="50"/>
      <c r="T26" s="41"/>
      <c r="U26" s="166"/>
      <c r="V26" s="166"/>
      <c r="W26" s="50"/>
      <c r="X26" s="41"/>
      <c r="Y26" s="167"/>
      <c r="Z26" s="167"/>
      <c r="AA26" s="50"/>
      <c r="AB26" s="41"/>
      <c r="AC26" s="166"/>
      <c r="AD26" s="166"/>
      <c r="AE26" s="50"/>
      <c r="AF26" s="41"/>
      <c r="AG26" s="167"/>
      <c r="AH26" s="50"/>
      <c r="AI26" s="41"/>
      <c r="AJ26" s="168"/>
      <c r="AK26" s="41"/>
      <c r="AL26" s="167"/>
      <c r="AM26" s="169"/>
      <c r="AN26" s="41"/>
      <c r="AO26" s="167"/>
      <c r="AP26" s="169"/>
      <c r="AQ26" s="41"/>
      <c r="AR26" s="167"/>
      <c r="AS26" s="50"/>
      <c r="AT26" s="41"/>
      <c r="AU26" s="160"/>
      <c r="AV26" s="156"/>
    </row>
    <row r="27" spans="1:48">
      <c r="A27" s="13"/>
      <c r="B27" s="151" t="s">
        <v>563</v>
      </c>
      <c r="C27" s="33"/>
      <c r="D27" s="170" t="s">
        <v>316</v>
      </c>
      <c r="E27" s="172">
        <v>386557</v>
      </c>
      <c r="F27" s="38"/>
      <c r="G27" s="33"/>
      <c r="H27" s="33"/>
      <c r="I27" s="170" t="s">
        <v>316</v>
      </c>
      <c r="J27" s="172">
        <v>384737</v>
      </c>
      <c r="K27" s="38"/>
      <c r="L27" s="33"/>
      <c r="M27" s="170" t="s">
        <v>316</v>
      </c>
      <c r="N27" s="174" t="s">
        <v>564</v>
      </c>
      <c r="O27" s="170" t="s">
        <v>322</v>
      </c>
      <c r="P27" s="33"/>
      <c r="Q27" s="170" t="s">
        <v>316</v>
      </c>
      <c r="R27" s="172">
        <v>241529</v>
      </c>
      <c r="S27" s="38"/>
      <c r="T27" s="33"/>
      <c r="U27" s="170" t="s">
        <v>316</v>
      </c>
      <c r="V27" s="172">
        <v>68805</v>
      </c>
      <c r="W27" s="38"/>
      <c r="X27" s="33"/>
      <c r="Y27" s="170" t="s">
        <v>316</v>
      </c>
      <c r="Z27" s="174" t="s">
        <v>549</v>
      </c>
      <c r="AA27" s="170" t="s">
        <v>322</v>
      </c>
      <c r="AB27" s="33"/>
      <c r="AC27" s="170" t="s">
        <v>316</v>
      </c>
      <c r="AD27" s="172">
        <v>310330</v>
      </c>
      <c r="AE27" s="38"/>
      <c r="AF27" s="33"/>
      <c r="AG27" s="174">
        <v>81</v>
      </c>
      <c r="AH27" s="38"/>
      <c r="AI27" s="33"/>
      <c r="AJ27" s="155" t="s">
        <v>565</v>
      </c>
      <c r="AK27" s="33"/>
      <c r="AL27" s="174">
        <v>4.47</v>
      </c>
      <c r="AM27" s="170" t="s">
        <v>546</v>
      </c>
      <c r="AN27" s="33"/>
      <c r="AO27" s="174">
        <v>9.75</v>
      </c>
      <c r="AP27" s="170" t="s">
        <v>546</v>
      </c>
      <c r="AQ27" s="33"/>
      <c r="AR27" s="174">
        <v>3.3</v>
      </c>
      <c r="AS27" s="38"/>
      <c r="AT27" s="33"/>
      <c r="AU27" s="165"/>
      <c r="AV27" s="33"/>
    </row>
    <row r="28" spans="1:48" ht="15.75" thickBot="1">
      <c r="A28" s="13"/>
      <c r="B28" s="151"/>
      <c r="C28" s="33"/>
      <c r="D28" s="171"/>
      <c r="E28" s="173"/>
      <c r="F28" s="54"/>
      <c r="G28" s="33"/>
      <c r="H28" s="33"/>
      <c r="I28" s="151"/>
      <c r="J28" s="164"/>
      <c r="K28" s="33"/>
      <c r="L28" s="33"/>
      <c r="M28" s="151"/>
      <c r="N28" s="165"/>
      <c r="O28" s="151"/>
      <c r="P28" s="33"/>
      <c r="Q28" s="151"/>
      <c r="R28" s="164"/>
      <c r="S28" s="33"/>
      <c r="T28" s="33"/>
      <c r="U28" s="151"/>
      <c r="V28" s="164"/>
      <c r="W28" s="33"/>
      <c r="X28" s="33"/>
      <c r="Y28" s="151"/>
      <c r="Z28" s="165"/>
      <c r="AA28" s="151"/>
      <c r="AB28" s="33"/>
      <c r="AC28" s="151"/>
      <c r="AD28" s="164"/>
      <c r="AE28" s="33"/>
      <c r="AF28" s="33"/>
      <c r="AG28" s="165"/>
      <c r="AH28" s="33"/>
      <c r="AI28" s="33"/>
      <c r="AJ28" s="154"/>
      <c r="AK28" s="33"/>
      <c r="AL28" s="175"/>
      <c r="AM28" s="176"/>
      <c r="AN28" s="33"/>
      <c r="AO28" s="165"/>
      <c r="AP28" s="151"/>
      <c r="AQ28" s="33"/>
      <c r="AR28" s="165"/>
      <c r="AS28" s="33"/>
      <c r="AT28" s="33"/>
      <c r="AU28" s="165"/>
      <c r="AV28" s="33"/>
    </row>
    <row r="29" spans="1:48" ht="15.75" thickTop="1">
      <c r="A29" s="13"/>
      <c r="B29" s="156" t="s">
        <v>566</v>
      </c>
      <c r="C29" s="41"/>
      <c r="D29" s="57"/>
      <c r="E29" s="57"/>
      <c r="F29" s="57"/>
      <c r="G29" s="177"/>
      <c r="H29" s="41"/>
      <c r="I29" s="160" t="s">
        <v>319</v>
      </c>
      <c r="J29" s="160"/>
      <c r="K29" s="41"/>
      <c r="L29" s="41"/>
      <c r="M29" s="160" t="s">
        <v>319</v>
      </c>
      <c r="N29" s="160"/>
      <c r="O29" s="41"/>
      <c r="P29" s="41"/>
      <c r="Q29" s="160" t="s">
        <v>319</v>
      </c>
      <c r="R29" s="160"/>
      <c r="S29" s="41"/>
      <c r="T29" s="41"/>
      <c r="U29" s="160">
        <v>309</v>
      </c>
      <c r="V29" s="160"/>
      <c r="W29" s="41"/>
      <c r="X29" s="41"/>
      <c r="Y29" s="160" t="s">
        <v>319</v>
      </c>
      <c r="Z29" s="160"/>
      <c r="AA29" s="41"/>
      <c r="AB29" s="41"/>
      <c r="AC29" s="160">
        <v>309</v>
      </c>
      <c r="AD29" s="160"/>
      <c r="AE29" s="41"/>
      <c r="AF29" s="41"/>
      <c r="AG29" s="160">
        <v>1</v>
      </c>
      <c r="AH29" s="41"/>
      <c r="AI29" s="41"/>
      <c r="AJ29" s="41"/>
      <c r="AK29" s="41"/>
      <c r="AL29" s="41"/>
      <c r="AM29" s="41"/>
      <c r="AN29" s="41"/>
      <c r="AO29" s="41"/>
      <c r="AP29" s="41"/>
      <c r="AQ29" s="41"/>
      <c r="AR29" s="41"/>
      <c r="AS29" s="41"/>
      <c r="AT29" s="41"/>
      <c r="AU29" s="41"/>
      <c r="AV29" s="41"/>
    </row>
    <row r="30" spans="1:48" ht="15.75" thickBot="1">
      <c r="A30" s="13"/>
      <c r="B30" s="156"/>
      <c r="C30" s="41"/>
      <c r="D30" s="41"/>
      <c r="E30" s="41"/>
      <c r="F30" s="41"/>
      <c r="G30" s="177"/>
      <c r="H30" s="41"/>
      <c r="I30" s="167"/>
      <c r="J30" s="167"/>
      <c r="K30" s="50"/>
      <c r="L30" s="41"/>
      <c r="M30" s="167"/>
      <c r="N30" s="167"/>
      <c r="O30" s="50"/>
      <c r="P30" s="41"/>
      <c r="Q30" s="167"/>
      <c r="R30" s="167"/>
      <c r="S30" s="50"/>
      <c r="T30" s="41"/>
      <c r="U30" s="167"/>
      <c r="V30" s="167"/>
      <c r="W30" s="50"/>
      <c r="X30" s="41"/>
      <c r="Y30" s="167"/>
      <c r="Z30" s="167"/>
      <c r="AA30" s="50"/>
      <c r="AB30" s="41"/>
      <c r="AC30" s="167"/>
      <c r="AD30" s="167"/>
      <c r="AE30" s="50"/>
      <c r="AF30" s="41"/>
      <c r="AG30" s="167"/>
      <c r="AH30" s="50"/>
      <c r="AI30" s="41"/>
      <c r="AJ30" s="41"/>
      <c r="AK30" s="41"/>
      <c r="AL30" s="41"/>
      <c r="AM30" s="41"/>
      <c r="AN30" s="41"/>
      <c r="AO30" s="41"/>
      <c r="AP30" s="41"/>
      <c r="AQ30" s="41"/>
      <c r="AR30" s="41"/>
      <c r="AS30" s="41"/>
      <c r="AT30" s="41"/>
      <c r="AU30" s="41"/>
      <c r="AV30" s="41"/>
    </row>
    <row r="31" spans="1:48">
      <c r="A31" s="13"/>
      <c r="B31" s="151" t="s">
        <v>164</v>
      </c>
      <c r="C31" s="33"/>
      <c r="D31" s="33"/>
      <c r="E31" s="33"/>
      <c r="F31" s="33"/>
      <c r="G31" s="178"/>
      <c r="H31" s="33"/>
      <c r="I31" s="170" t="s">
        <v>316</v>
      </c>
      <c r="J31" s="172">
        <v>384737</v>
      </c>
      <c r="K31" s="38"/>
      <c r="L31" s="33"/>
      <c r="M31" s="170" t="s">
        <v>316</v>
      </c>
      <c r="N31" s="174" t="s">
        <v>564</v>
      </c>
      <c r="O31" s="170" t="s">
        <v>322</v>
      </c>
      <c r="P31" s="33"/>
      <c r="Q31" s="170" t="s">
        <v>316</v>
      </c>
      <c r="R31" s="172">
        <v>241529</v>
      </c>
      <c r="S31" s="38"/>
      <c r="T31" s="33"/>
      <c r="U31" s="170" t="s">
        <v>316</v>
      </c>
      <c r="V31" s="172">
        <v>69114</v>
      </c>
      <c r="W31" s="38"/>
      <c r="X31" s="33"/>
      <c r="Y31" s="170" t="s">
        <v>316</v>
      </c>
      <c r="Z31" s="174" t="s">
        <v>549</v>
      </c>
      <c r="AA31" s="170" t="s">
        <v>322</v>
      </c>
      <c r="AB31" s="33"/>
      <c r="AC31" s="170" t="s">
        <v>316</v>
      </c>
      <c r="AD31" s="172">
        <v>310639</v>
      </c>
      <c r="AE31" s="38"/>
      <c r="AF31" s="33"/>
      <c r="AG31" s="174">
        <v>82</v>
      </c>
      <c r="AH31" s="38"/>
      <c r="AI31" s="33"/>
      <c r="AJ31" s="33"/>
      <c r="AK31" s="33"/>
      <c r="AL31" s="33"/>
      <c r="AM31" s="33"/>
      <c r="AN31" s="33"/>
      <c r="AO31" s="33"/>
      <c r="AP31" s="33"/>
      <c r="AQ31" s="33"/>
      <c r="AR31" s="33"/>
      <c r="AS31" s="33"/>
      <c r="AT31" s="33"/>
      <c r="AU31" s="33"/>
      <c r="AV31" s="33"/>
    </row>
    <row r="32" spans="1:48" ht="15.75" thickBot="1">
      <c r="A32" s="13"/>
      <c r="B32" s="151"/>
      <c r="C32" s="33"/>
      <c r="D32" s="33"/>
      <c r="E32" s="33"/>
      <c r="F32" s="33"/>
      <c r="G32" s="178"/>
      <c r="H32" s="33"/>
      <c r="I32" s="171"/>
      <c r="J32" s="173"/>
      <c r="K32" s="54"/>
      <c r="L32" s="33"/>
      <c r="M32" s="171"/>
      <c r="N32" s="179"/>
      <c r="O32" s="171"/>
      <c r="P32" s="33"/>
      <c r="Q32" s="171"/>
      <c r="R32" s="173"/>
      <c r="S32" s="54"/>
      <c r="T32" s="33"/>
      <c r="U32" s="171"/>
      <c r="V32" s="173"/>
      <c r="W32" s="54"/>
      <c r="X32" s="33"/>
      <c r="Y32" s="171"/>
      <c r="Z32" s="179"/>
      <c r="AA32" s="171"/>
      <c r="AB32" s="33"/>
      <c r="AC32" s="171"/>
      <c r="AD32" s="173"/>
      <c r="AE32" s="54"/>
      <c r="AF32" s="33"/>
      <c r="AG32" s="179"/>
      <c r="AH32" s="54"/>
      <c r="AI32" s="33"/>
      <c r="AJ32" s="33"/>
      <c r="AK32" s="33"/>
      <c r="AL32" s="33"/>
      <c r="AM32" s="33"/>
      <c r="AN32" s="33"/>
      <c r="AO32" s="33"/>
      <c r="AP32" s="33"/>
      <c r="AQ32" s="33"/>
      <c r="AR32" s="33"/>
      <c r="AS32" s="33"/>
      <c r="AT32" s="33"/>
      <c r="AU32" s="33"/>
      <c r="AV32" s="33"/>
    </row>
    <row r="33" spans="1:48" ht="15.75" thickTop="1">
      <c r="A33" s="13"/>
      <c r="B33" s="17"/>
      <c r="C33" s="17"/>
    </row>
    <row r="34" spans="1:48">
      <c r="A34" s="13"/>
      <c r="B34" s="21"/>
      <c r="C34" s="21"/>
    </row>
    <row r="35" spans="1:48" ht="24">
      <c r="A35" s="13"/>
      <c r="B35" s="138" t="s">
        <v>330</v>
      </c>
      <c r="C35" s="139" t="s">
        <v>567</v>
      </c>
    </row>
    <row r="36" spans="1:48">
      <c r="A36" s="13"/>
      <c r="B36" s="17"/>
      <c r="C36" s="17"/>
    </row>
    <row r="37" spans="1:48" ht="96">
      <c r="A37" s="13"/>
      <c r="B37" s="138" t="s">
        <v>332</v>
      </c>
      <c r="C37" s="139" t="s">
        <v>568</v>
      </c>
    </row>
    <row r="38" spans="1:48">
      <c r="A38" s="13"/>
      <c r="B38" s="17"/>
      <c r="C38" s="17"/>
    </row>
    <row r="39" spans="1:48" ht="24">
      <c r="A39" s="13"/>
      <c r="B39" s="138" t="s">
        <v>501</v>
      </c>
      <c r="C39" s="139" t="s">
        <v>569</v>
      </c>
    </row>
    <row r="40" spans="1:48">
      <c r="A40" s="13"/>
      <c r="B40" s="17"/>
      <c r="C40" s="17"/>
    </row>
    <row r="41" spans="1:48" ht="36">
      <c r="A41" s="13"/>
      <c r="B41" s="138" t="s">
        <v>503</v>
      </c>
      <c r="C41" s="139" t="s">
        <v>570</v>
      </c>
    </row>
    <row r="42" spans="1:48">
      <c r="A42" s="13"/>
      <c r="B42" s="17"/>
      <c r="C42" s="17"/>
    </row>
    <row r="43" spans="1:48" ht="36">
      <c r="A43" s="13"/>
      <c r="B43" s="21" t="s">
        <v>505</v>
      </c>
      <c r="C43" s="139" t="s">
        <v>571</v>
      </c>
    </row>
    <row r="44" spans="1:48">
      <c r="A44" s="13"/>
      <c r="B44" s="17"/>
      <c r="C44" s="17"/>
    </row>
    <row r="45" spans="1:48" ht="36">
      <c r="A45" s="13"/>
      <c r="B45" s="21" t="s">
        <v>572</v>
      </c>
      <c r="C45" s="139" t="s">
        <v>573</v>
      </c>
    </row>
    <row r="46" spans="1:48">
      <c r="A46" s="13"/>
      <c r="B46" s="63"/>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c r="AE46" s="63"/>
      <c r="AF46" s="63"/>
      <c r="AG46" s="63"/>
      <c r="AH46" s="63"/>
      <c r="AI46" s="63"/>
      <c r="AJ46" s="63"/>
      <c r="AK46" s="63"/>
      <c r="AL46" s="63"/>
      <c r="AM46" s="63"/>
      <c r="AN46" s="63"/>
      <c r="AO46" s="63"/>
      <c r="AP46" s="63"/>
      <c r="AQ46" s="63"/>
      <c r="AR46" s="63"/>
      <c r="AS46" s="63"/>
      <c r="AT46" s="63"/>
      <c r="AU46" s="63"/>
      <c r="AV46" s="63"/>
    </row>
    <row r="47" spans="1:48" ht="25.5" customHeight="1">
      <c r="A47" s="13"/>
      <c r="B47" s="64" t="s">
        <v>574</v>
      </c>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c r="AE47" s="64"/>
      <c r="AF47" s="64"/>
      <c r="AG47" s="64"/>
      <c r="AH47" s="64"/>
      <c r="AI47" s="64"/>
      <c r="AJ47" s="64"/>
      <c r="AK47" s="64"/>
      <c r="AL47" s="64"/>
      <c r="AM47" s="64"/>
      <c r="AN47" s="64"/>
      <c r="AO47" s="64"/>
      <c r="AP47" s="64"/>
      <c r="AQ47" s="64"/>
      <c r="AR47" s="64"/>
      <c r="AS47" s="64"/>
      <c r="AT47" s="64"/>
      <c r="AU47" s="64"/>
      <c r="AV47" s="64"/>
    </row>
    <row r="48" spans="1:48">
      <c r="A48" s="13"/>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c r="AE48" s="64"/>
      <c r="AF48" s="64"/>
      <c r="AG48" s="64"/>
      <c r="AH48" s="64"/>
      <c r="AI48" s="64"/>
      <c r="AJ48" s="64"/>
      <c r="AK48" s="64"/>
      <c r="AL48" s="64"/>
      <c r="AM48" s="64"/>
      <c r="AN48" s="64"/>
      <c r="AO48" s="64"/>
      <c r="AP48" s="64"/>
      <c r="AQ48" s="64"/>
      <c r="AR48" s="64"/>
      <c r="AS48" s="64"/>
      <c r="AT48" s="64"/>
      <c r="AU48" s="64"/>
      <c r="AV48" s="64"/>
    </row>
    <row r="49" spans="1:48">
      <c r="A49" s="13"/>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c r="AH49" s="33"/>
      <c r="AI49" s="33"/>
      <c r="AJ49" s="33"/>
      <c r="AK49" s="33"/>
      <c r="AL49" s="33"/>
      <c r="AM49" s="33"/>
      <c r="AN49" s="33"/>
      <c r="AO49" s="33"/>
      <c r="AP49" s="33"/>
      <c r="AQ49" s="33"/>
      <c r="AR49" s="33"/>
      <c r="AS49" s="33"/>
    </row>
    <row r="50" spans="1:48">
      <c r="A50" s="13"/>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c r="AH50" s="17"/>
      <c r="AI50" s="17"/>
      <c r="AJ50" s="17"/>
      <c r="AK50" s="17"/>
      <c r="AL50" s="17"/>
      <c r="AM50" s="17"/>
      <c r="AN50" s="17"/>
      <c r="AO50" s="17"/>
      <c r="AP50" s="17"/>
      <c r="AQ50" s="17"/>
      <c r="AR50" s="17"/>
      <c r="AS50" s="17"/>
    </row>
    <row r="51" spans="1:48" ht="15.75" thickBot="1">
      <c r="A51" s="13"/>
      <c r="B51" s="147"/>
      <c r="C51" s="17"/>
      <c r="D51" s="151"/>
      <c r="E51" s="151"/>
      <c r="F51" s="151"/>
      <c r="G51" s="17"/>
      <c r="H51" s="152" t="s">
        <v>525</v>
      </c>
      <c r="I51" s="152"/>
      <c r="J51" s="152"/>
      <c r="K51" s="152"/>
      <c r="L51" s="152"/>
      <c r="M51" s="152"/>
      <c r="N51" s="152"/>
      <c r="O51" s="152"/>
      <c r="P51" s="152"/>
      <c r="Q51" s="152"/>
      <c r="R51" s="152"/>
      <c r="S51" s="17"/>
      <c r="T51" s="33"/>
      <c r="U51" s="33"/>
      <c r="V51" s="33"/>
      <c r="W51" s="33"/>
      <c r="X51" s="33"/>
      <c r="Y51" s="33"/>
      <c r="Z51" s="33"/>
      <c r="AA51" s="17"/>
      <c r="AB51" s="151"/>
      <c r="AC51" s="151"/>
      <c r="AD51" s="151"/>
      <c r="AE51" s="17"/>
      <c r="AF51" s="151"/>
      <c r="AG51" s="151"/>
      <c r="AH51" s="17"/>
      <c r="AI51" s="33"/>
      <c r="AJ51" s="33"/>
      <c r="AK51" s="33"/>
      <c r="AL51" s="33"/>
      <c r="AM51" s="33"/>
      <c r="AN51" s="33"/>
      <c r="AO51" s="33"/>
      <c r="AP51" s="33"/>
      <c r="AQ51" s="33"/>
      <c r="AR51" s="33"/>
      <c r="AS51" s="33"/>
    </row>
    <row r="52" spans="1:48" ht="15.75" thickBot="1">
      <c r="A52" s="13"/>
      <c r="B52" s="147" t="s">
        <v>575</v>
      </c>
      <c r="C52" s="17"/>
      <c r="D52" s="154" t="s">
        <v>492</v>
      </c>
      <c r="E52" s="154"/>
      <c r="F52" s="154"/>
      <c r="G52" s="17"/>
      <c r="H52" s="170"/>
      <c r="I52" s="170"/>
      <c r="J52" s="170"/>
      <c r="K52" s="17"/>
      <c r="L52" s="155" t="s">
        <v>576</v>
      </c>
      <c r="M52" s="155"/>
      <c r="N52" s="155"/>
      <c r="O52" s="17"/>
      <c r="P52" s="170"/>
      <c r="Q52" s="170"/>
      <c r="R52" s="170"/>
      <c r="S52" s="17"/>
      <c r="T52" s="151"/>
      <c r="U52" s="151"/>
      <c r="V52" s="151"/>
      <c r="W52" s="17"/>
      <c r="X52" s="151"/>
      <c r="Y52" s="151"/>
      <c r="Z52" s="151"/>
      <c r="AA52" s="17"/>
      <c r="AB52" s="151"/>
      <c r="AC52" s="151"/>
      <c r="AD52" s="151"/>
      <c r="AE52" s="17"/>
      <c r="AF52" s="154" t="s">
        <v>577</v>
      </c>
      <c r="AG52" s="154"/>
      <c r="AH52" s="17"/>
      <c r="AI52" s="152" t="s">
        <v>527</v>
      </c>
      <c r="AJ52" s="152"/>
      <c r="AK52" s="152"/>
      <c r="AL52" s="152"/>
      <c r="AM52" s="152"/>
      <c r="AN52" s="152"/>
      <c r="AO52" s="152"/>
      <c r="AP52" s="152"/>
      <c r="AQ52" s="152"/>
      <c r="AR52" s="152"/>
      <c r="AS52" s="152"/>
    </row>
    <row r="53" spans="1:48" ht="15.75" thickBot="1">
      <c r="A53" s="13"/>
      <c r="B53" s="147" t="s">
        <v>578</v>
      </c>
      <c r="C53" s="17"/>
      <c r="D53" s="154" t="s">
        <v>579</v>
      </c>
      <c r="E53" s="154"/>
      <c r="F53" s="154"/>
      <c r="G53" s="17"/>
      <c r="H53" s="154" t="s">
        <v>580</v>
      </c>
      <c r="I53" s="154"/>
      <c r="J53" s="154"/>
      <c r="K53" s="17"/>
      <c r="L53" s="154" t="s">
        <v>581</v>
      </c>
      <c r="M53" s="154"/>
      <c r="N53" s="154"/>
      <c r="O53" s="17"/>
      <c r="P53" s="154" t="s">
        <v>582</v>
      </c>
      <c r="Q53" s="154"/>
      <c r="R53" s="154"/>
      <c r="S53" s="17"/>
      <c r="T53" s="152" t="s">
        <v>526</v>
      </c>
      <c r="U53" s="152"/>
      <c r="V53" s="152"/>
      <c r="W53" s="152"/>
      <c r="X53" s="152"/>
      <c r="Y53" s="152"/>
      <c r="Z53" s="152"/>
      <c r="AA53" s="17"/>
      <c r="AB53" s="154" t="s">
        <v>494</v>
      </c>
      <c r="AC53" s="154"/>
      <c r="AD53" s="154"/>
      <c r="AE53" s="17"/>
      <c r="AF53" s="154" t="s">
        <v>583</v>
      </c>
      <c r="AG53" s="154"/>
      <c r="AH53" s="17"/>
      <c r="AI53" s="170"/>
      <c r="AJ53" s="170"/>
      <c r="AK53" s="17"/>
      <c r="AL53" s="170"/>
      <c r="AM53" s="170"/>
      <c r="AN53" s="17"/>
      <c r="AO53" s="170"/>
      <c r="AP53" s="170"/>
      <c r="AQ53" s="17"/>
      <c r="AR53" s="155" t="s">
        <v>540</v>
      </c>
      <c r="AS53" s="155"/>
    </row>
    <row r="54" spans="1:48" ht="15.75" thickBot="1">
      <c r="A54" s="13"/>
      <c r="B54" s="180" t="s">
        <v>584</v>
      </c>
      <c r="C54" s="17"/>
      <c r="D54" s="152" t="s">
        <v>585</v>
      </c>
      <c r="E54" s="152"/>
      <c r="F54" s="152"/>
      <c r="G54" s="17"/>
      <c r="H54" s="152" t="s">
        <v>586</v>
      </c>
      <c r="I54" s="152"/>
      <c r="J54" s="152"/>
      <c r="K54" s="17"/>
      <c r="L54" s="152" t="s">
        <v>586</v>
      </c>
      <c r="M54" s="152"/>
      <c r="N54" s="152"/>
      <c r="O54" s="17"/>
      <c r="P54" s="152" t="s">
        <v>586</v>
      </c>
      <c r="Q54" s="152"/>
      <c r="R54" s="152"/>
      <c r="S54" s="17"/>
      <c r="T54" s="183" t="s">
        <v>533</v>
      </c>
      <c r="U54" s="183"/>
      <c r="V54" s="183"/>
      <c r="W54" s="17"/>
      <c r="X54" s="183" t="s">
        <v>534</v>
      </c>
      <c r="Y54" s="183"/>
      <c r="Z54" s="183"/>
      <c r="AA54" s="17"/>
      <c r="AB54" s="152" t="s">
        <v>495</v>
      </c>
      <c r="AC54" s="152"/>
      <c r="AD54" s="152"/>
      <c r="AE54" s="17"/>
      <c r="AF54" s="152" t="s">
        <v>587</v>
      </c>
      <c r="AG54" s="152"/>
      <c r="AH54" s="17"/>
      <c r="AI54" s="152" t="s">
        <v>588</v>
      </c>
      <c r="AJ54" s="152"/>
      <c r="AK54" s="17"/>
      <c r="AL54" s="152" t="s">
        <v>538</v>
      </c>
      <c r="AM54" s="152"/>
      <c r="AN54" s="17"/>
      <c r="AO54" s="152" t="s">
        <v>539</v>
      </c>
      <c r="AP54" s="152"/>
      <c r="AQ54" s="17"/>
      <c r="AR54" s="152" t="s">
        <v>589</v>
      </c>
      <c r="AS54" s="152"/>
    </row>
    <row r="55" spans="1:48">
      <c r="A55" s="13"/>
      <c r="B55" s="181" t="s">
        <v>590</v>
      </c>
      <c r="C55" s="41"/>
      <c r="D55" s="157" t="s">
        <v>316</v>
      </c>
      <c r="E55" s="159">
        <v>3237</v>
      </c>
      <c r="F55" s="47"/>
      <c r="G55" s="41"/>
      <c r="H55" s="157" t="s">
        <v>316</v>
      </c>
      <c r="I55" s="159">
        <v>3237</v>
      </c>
      <c r="J55" s="47"/>
      <c r="K55" s="41"/>
      <c r="L55" s="157" t="s">
        <v>316</v>
      </c>
      <c r="M55" s="161" t="s">
        <v>319</v>
      </c>
      <c r="N55" s="47"/>
      <c r="O55" s="41"/>
      <c r="P55" s="157" t="s">
        <v>316</v>
      </c>
      <c r="Q55" s="159">
        <v>3237</v>
      </c>
      <c r="R55" s="47"/>
      <c r="S55" s="41"/>
      <c r="T55" s="157" t="s">
        <v>316</v>
      </c>
      <c r="U55" s="161" t="s">
        <v>319</v>
      </c>
      <c r="V55" s="47"/>
      <c r="W55" s="41"/>
      <c r="X55" s="157" t="s">
        <v>316</v>
      </c>
      <c r="Y55" s="161" t="s">
        <v>549</v>
      </c>
      <c r="Z55" s="157" t="s">
        <v>322</v>
      </c>
      <c r="AA55" s="41"/>
      <c r="AB55" s="157" t="s">
        <v>316</v>
      </c>
      <c r="AC55" s="159">
        <v>3233</v>
      </c>
      <c r="AD55" s="47"/>
      <c r="AE55" s="41"/>
      <c r="AF55" s="161">
        <v>1</v>
      </c>
      <c r="AG55" s="47"/>
      <c r="AH55" s="41"/>
      <c r="AI55" s="161" t="s">
        <v>552</v>
      </c>
      <c r="AJ55" s="47"/>
      <c r="AK55" s="41"/>
      <c r="AL55" s="161">
        <v>5.78</v>
      </c>
      <c r="AM55" s="157" t="s">
        <v>546</v>
      </c>
      <c r="AN55" s="41"/>
      <c r="AO55" s="161">
        <v>5.78</v>
      </c>
      <c r="AP55" s="157" t="s">
        <v>546</v>
      </c>
      <c r="AQ55" s="41"/>
      <c r="AR55" s="161">
        <v>0.1</v>
      </c>
      <c r="AS55" s="47"/>
    </row>
    <row r="56" spans="1:48">
      <c r="A56" s="13"/>
      <c r="B56" s="181" t="s">
        <v>591</v>
      </c>
      <c r="C56" s="41"/>
      <c r="D56" s="156"/>
      <c r="E56" s="158"/>
      <c r="F56" s="41"/>
      <c r="G56" s="41"/>
      <c r="H56" s="156"/>
      <c r="I56" s="158"/>
      <c r="J56" s="41"/>
      <c r="K56" s="41"/>
      <c r="L56" s="156"/>
      <c r="M56" s="160"/>
      <c r="N56" s="41"/>
      <c r="O56" s="41"/>
      <c r="P56" s="156"/>
      <c r="Q56" s="158"/>
      <c r="R56" s="41"/>
      <c r="S56" s="41"/>
      <c r="T56" s="156"/>
      <c r="U56" s="160"/>
      <c r="V56" s="41"/>
      <c r="W56" s="41"/>
      <c r="X56" s="156"/>
      <c r="Y56" s="160"/>
      <c r="Z56" s="156"/>
      <c r="AA56" s="41"/>
      <c r="AB56" s="156"/>
      <c r="AC56" s="158"/>
      <c r="AD56" s="41"/>
      <c r="AE56" s="41"/>
      <c r="AF56" s="160"/>
      <c r="AG56" s="41"/>
      <c r="AH56" s="41"/>
      <c r="AI56" s="160"/>
      <c r="AJ56" s="41"/>
      <c r="AK56" s="41"/>
      <c r="AL56" s="160"/>
      <c r="AM56" s="156"/>
      <c r="AN56" s="41"/>
      <c r="AO56" s="160"/>
      <c r="AP56" s="156"/>
      <c r="AQ56" s="41"/>
      <c r="AR56" s="160"/>
      <c r="AS56" s="41"/>
    </row>
    <row r="57" spans="1:48">
      <c r="A57" s="13"/>
      <c r="B57" s="182" t="s">
        <v>592</v>
      </c>
      <c r="C57" s="33"/>
      <c r="D57" s="165" t="s">
        <v>319</v>
      </c>
      <c r="E57" s="165"/>
      <c r="F57" s="33"/>
      <c r="G57" s="33"/>
      <c r="H57" s="165" t="s">
        <v>319</v>
      </c>
      <c r="I57" s="165"/>
      <c r="J57" s="33"/>
      <c r="K57" s="33"/>
      <c r="L57" s="165" t="s">
        <v>319</v>
      </c>
      <c r="M57" s="165"/>
      <c r="N57" s="33"/>
      <c r="O57" s="33"/>
      <c r="P57" s="165" t="s">
        <v>319</v>
      </c>
      <c r="Q57" s="165"/>
      <c r="R57" s="33"/>
      <c r="S57" s="33"/>
      <c r="T57" s="165" t="s">
        <v>319</v>
      </c>
      <c r="U57" s="165"/>
      <c r="V57" s="33"/>
      <c r="W57" s="33"/>
      <c r="X57" s="165" t="s">
        <v>319</v>
      </c>
      <c r="Y57" s="165"/>
      <c r="Z57" s="33"/>
      <c r="AA57" s="33"/>
      <c r="AB57" s="165" t="s">
        <v>319</v>
      </c>
      <c r="AC57" s="165"/>
      <c r="AD57" s="33"/>
      <c r="AE57" s="33"/>
      <c r="AF57" s="165" t="s">
        <v>319</v>
      </c>
      <c r="AG57" s="33"/>
      <c r="AH57" s="33"/>
      <c r="AI57" s="165" t="s">
        <v>319</v>
      </c>
      <c r="AJ57" s="33"/>
      <c r="AK57" s="33"/>
      <c r="AL57" s="165" t="s">
        <v>319</v>
      </c>
      <c r="AM57" s="151" t="s">
        <v>546</v>
      </c>
      <c r="AN57" s="33"/>
      <c r="AO57" s="165" t="s">
        <v>319</v>
      </c>
      <c r="AP57" s="151" t="s">
        <v>546</v>
      </c>
      <c r="AQ57" s="33"/>
      <c r="AR57" s="165" t="s">
        <v>319</v>
      </c>
      <c r="AS57" s="33"/>
    </row>
    <row r="58" spans="1:48" ht="15.75" thickBot="1">
      <c r="A58" s="13"/>
      <c r="B58" s="182" t="s">
        <v>591</v>
      </c>
      <c r="C58" s="33"/>
      <c r="D58" s="184"/>
      <c r="E58" s="184"/>
      <c r="F58" s="73"/>
      <c r="G58" s="33"/>
      <c r="H58" s="184"/>
      <c r="I58" s="184"/>
      <c r="J58" s="73"/>
      <c r="K58" s="33"/>
      <c r="L58" s="184"/>
      <c r="M58" s="184"/>
      <c r="N58" s="73"/>
      <c r="O58" s="33"/>
      <c r="P58" s="184"/>
      <c r="Q58" s="184"/>
      <c r="R58" s="73"/>
      <c r="S58" s="33"/>
      <c r="T58" s="184"/>
      <c r="U58" s="184"/>
      <c r="V58" s="73"/>
      <c r="W58" s="33"/>
      <c r="X58" s="184"/>
      <c r="Y58" s="184"/>
      <c r="Z58" s="73"/>
      <c r="AA58" s="33"/>
      <c r="AB58" s="184"/>
      <c r="AC58" s="184"/>
      <c r="AD58" s="73"/>
      <c r="AE58" s="33"/>
      <c r="AF58" s="184"/>
      <c r="AG58" s="73"/>
      <c r="AH58" s="33"/>
      <c r="AI58" s="184"/>
      <c r="AJ58" s="73"/>
      <c r="AK58" s="33"/>
      <c r="AL58" s="184"/>
      <c r="AM58" s="153"/>
      <c r="AN58" s="33"/>
      <c r="AO58" s="184"/>
      <c r="AP58" s="153"/>
      <c r="AQ58" s="33"/>
      <c r="AR58" s="184"/>
      <c r="AS58" s="73"/>
    </row>
    <row r="59" spans="1:48">
      <c r="A59" s="13"/>
      <c r="B59" s="156" t="s">
        <v>164</v>
      </c>
      <c r="C59" s="41"/>
      <c r="D59" s="157" t="s">
        <v>316</v>
      </c>
      <c r="E59" s="159">
        <v>3237</v>
      </c>
      <c r="F59" s="47"/>
      <c r="G59" s="41"/>
      <c r="H59" s="157" t="s">
        <v>316</v>
      </c>
      <c r="I59" s="159">
        <v>3237</v>
      </c>
      <c r="J59" s="47"/>
      <c r="K59" s="41"/>
      <c r="L59" s="157" t="s">
        <v>316</v>
      </c>
      <c r="M59" s="161" t="s">
        <v>319</v>
      </c>
      <c r="N59" s="47"/>
      <c r="O59" s="41"/>
      <c r="P59" s="157" t="s">
        <v>316</v>
      </c>
      <c r="Q59" s="159">
        <v>3237</v>
      </c>
      <c r="R59" s="47"/>
      <c r="S59" s="41"/>
      <c r="T59" s="157" t="s">
        <v>316</v>
      </c>
      <c r="U59" s="161" t="s">
        <v>319</v>
      </c>
      <c r="V59" s="47"/>
      <c r="W59" s="41"/>
      <c r="X59" s="157" t="s">
        <v>316</v>
      </c>
      <c r="Y59" s="161" t="s">
        <v>549</v>
      </c>
      <c r="Z59" s="157" t="s">
        <v>322</v>
      </c>
      <c r="AA59" s="41"/>
      <c r="AB59" s="157" t="s">
        <v>316</v>
      </c>
      <c r="AC59" s="159">
        <v>3233</v>
      </c>
      <c r="AD59" s="47"/>
      <c r="AE59" s="41"/>
      <c r="AF59" s="161">
        <v>1</v>
      </c>
      <c r="AG59" s="47"/>
      <c r="AH59" s="41"/>
      <c r="AI59" s="161" t="s">
        <v>552</v>
      </c>
      <c r="AJ59" s="47"/>
      <c r="AK59" s="41"/>
      <c r="AL59" s="161">
        <v>5.78</v>
      </c>
      <c r="AM59" s="157" t="s">
        <v>546</v>
      </c>
      <c r="AN59" s="41"/>
      <c r="AO59" s="161">
        <v>5.78</v>
      </c>
      <c r="AP59" s="157" t="s">
        <v>546</v>
      </c>
      <c r="AQ59" s="41"/>
      <c r="AR59" s="161">
        <v>0.1</v>
      </c>
      <c r="AS59" s="47"/>
    </row>
    <row r="60" spans="1:48" ht="15.75" thickBot="1">
      <c r="A60" s="13"/>
      <c r="B60" s="156"/>
      <c r="C60" s="41"/>
      <c r="D60" s="185"/>
      <c r="E60" s="186"/>
      <c r="F60" s="77"/>
      <c r="G60" s="41"/>
      <c r="H60" s="185"/>
      <c r="I60" s="186"/>
      <c r="J60" s="77"/>
      <c r="K60" s="41"/>
      <c r="L60" s="185"/>
      <c r="M60" s="187"/>
      <c r="N60" s="77"/>
      <c r="O60" s="41"/>
      <c r="P60" s="185"/>
      <c r="Q60" s="186"/>
      <c r="R60" s="77"/>
      <c r="S60" s="41"/>
      <c r="T60" s="185"/>
      <c r="U60" s="187"/>
      <c r="V60" s="77"/>
      <c r="W60" s="41"/>
      <c r="X60" s="185"/>
      <c r="Y60" s="187"/>
      <c r="Z60" s="185"/>
      <c r="AA60" s="41"/>
      <c r="AB60" s="185"/>
      <c r="AC60" s="186"/>
      <c r="AD60" s="77"/>
      <c r="AE60" s="41"/>
      <c r="AF60" s="187"/>
      <c r="AG60" s="77"/>
      <c r="AH60" s="41"/>
      <c r="AI60" s="187"/>
      <c r="AJ60" s="77"/>
      <c r="AK60" s="41"/>
      <c r="AL60" s="187"/>
      <c r="AM60" s="185"/>
      <c r="AN60" s="41"/>
      <c r="AO60" s="187"/>
      <c r="AP60" s="185"/>
      <c r="AQ60" s="41"/>
      <c r="AR60" s="187"/>
      <c r="AS60" s="77"/>
    </row>
    <row r="61" spans="1:48" ht="15.75" thickTop="1">
      <c r="A61" s="13"/>
      <c r="B61" s="63"/>
      <c r="C61" s="63"/>
      <c r="D61" s="63"/>
      <c r="E61" s="63"/>
      <c r="F61" s="63"/>
      <c r="G61" s="63"/>
      <c r="H61" s="63"/>
      <c r="I61" s="63"/>
      <c r="J61" s="63"/>
      <c r="K61" s="63"/>
      <c r="L61" s="63"/>
      <c r="M61" s="63"/>
      <c r="N61" s="63"/>
      <c r="O61" s="63"/>
      <c r="P61" s="63"/>
      <c r="Q61" s="63"/>
      <c r="R61" s="63"/>
      <c r="S61" s="63"/>
      <c r="T61" s="63"/>
      <c r="U61" s="63"/>
      <c r="V61" s="63"/>
      <c r="W61" s="63"/>
      <c r="X61" s="63"/>
      <c r="Y61" s="63"/>
      <c r="Z61" s="63"/>
      <c r="AA61" s="63"/>
      <c r="AB61" s="63"/>
      <c r="AC61" s="63"/>
      <c r="AD61" s="63"/>
      <c r="AE61" s="63"/>
      <c r="AF61" s="63"/>
      <c r="AG61" s="63"/>
      <c r="AH61" s="63"/>
      <c r="AI61" s="63"/>
      <c r="AJ61" s="63"/>
      <c r="AK61" s="63"/>
      <c r="AL61" s="63"/>
      <c r="AM61" s="63"/>
      <c r="AN61" s="63"/>
      <c r="AO61" s="63"/>
      <c r="AP61" s="63"/>
      <c r="AQ61" s="63"/>
      <c r="AR61" s="63"/>
      <c r="AS61" s="63"/>
      <c r="AT61" s="63"/>
      <c r="AU61" s="63"/>
      <c r="AV61" s="63"/>
    </row>
    <row r="62" spans="1:48">
      <c r="A62" s="13"/>
      <c r="B62" s="64" t="s">
        <v>593</v>
      </c>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c r="AE62" s="64"/>
      <c r="AF62" s="64"/>
      <c r="AG62" s="64"/>
      <c r="AH62" s="64"/>
      <c r="AI62" s="64"/>
      <c r="AJ62" s="64"/>
      <c r="AK62" s="64"/>
      <c r="AL62" s="64"/>
      <c r="AM62" s="64"/>
      <c r="AN62" s="64"/>
      <c r="AO62" s="64"/>
      <c r="AP62" s="64"/>
      <c r="AQ62" s="64"/>
      <c r="AR62" s="64"/>
      <c r="AS62" s="64"/>
      <c r="AT62" s="64"/>
      <c r="AU62" s="64"/>
      <c r="AV62" s="64"/>
    </row>
    <row r="63" spans="1:48">
      <c r="A63" s="13"/>
      <c r="B63" s="33"/>
      <c r="C63" s="33"/>
      <c r="D63" s="33"/>
      <c r="E63" s="33"/>
      <c r="F63" s="33"/>
      <c r="G63" s="33"/>
      <c r="H63" s="33"/>
      <c r="I63" s="33"/>
      <c r="J63" s="33"/>
      <c r="K63" s="33"/>
      <c r="L63" s="33"/>
      <c r="M63" s="33"/>
      <c r="N63" s="33"/>
      <c r="O63" s="33"/>
      <c r="P63" s="33"/>
      <c r="Q63" s="33"/>
    </row>
    <row r="64" spans="1:48">
      <c r="A64" s="13"/>
      <c r="B64" s="17"/>
      <c r="C64" s="17"/>
      <c r="D64" s="17"/>
      <c r="E64" s="17"/>
      <c r="F64" s="17"/>
      <c r="G64" s="17"/>
      <c r="H64" s="17"/>
      <c r="I64" s="17"/>
      <c r="J64" s="17"/>
      <c r="K64" s="17"/>
      <c r="L64" s="17"/>
      <c r="M64" s="17"/>
      <c r="N64" s="17"/>
      <c r="O64" s="17"/>
      <c r="P64" s="17"/>
      <c r="Q64" s="17"/>
    </row>
    <row r="65" spans="1:17" ht="15.75" thickBot="1">
      <c r="A65" s="13"/>
      <c r="B65" s="23"/>
      <c r="C65" s="34" t="s">
        <v>442</v>
      </c>
      <c r="D65" s="34"/>
      <c r="E65" s="34"/>
      <c r="F65" s="34"/>
      <c r="G65" s="34"/>
      <c r="H65" s="34"/>
      <c r="I65" s="34"/>
      <c r="J65" s="34"/>
      <c r="K65" s="34"/>
      <c r="L65" s="34"/>
      <c r="M65" s="34"/>
      <c r="N65" s="34"/>
      <c r="O65" s="34"/>
      <c r="P65" s="34"/>
      <c r="Q65" s="34"/>
    </row>
    <row r="66" spans="1:17">
      <c r="A66" s="13"/>
      <c r="B66" s="23"/>
      <c r="C66" s="143"/>
      <c r="D66" s="143"/>
      <c r="E66" s="143"/>
      <c r="F66" s="17"/>
      <c r="G66" s="143" t="s">
        <v>594</v>
      </c>
      <c r="H66" s="143"/>
      <c r="I66" s="143"/>
      <c r="J66" s="17"/>
      <c r="K66" s="143"/>
      <c r="L66" s="143"/>
      <c r="M66" s="143"/>
      <c r="N66" s="17"/>
      <c r="O66" s="143"/>
      <c r="P66" s="143"/>
      <c r="Q66" s="143"/>
    </row>
    <row r="67" spans="1:17" ht="15.75" thickBot="1">
      <c r="A67" s="13"/>
      <c r="B67" s="23"/>
      <c r="C67" s="142"/>
      <c r="D67" s="142"/>
      <c r="E67" s="142"/>
      <c r="F67" s="17"/>
      <c r="G67" s="142" t="s">
        <v>595</v>
      </c>
      <c r="H67" s="142"/>
      <c r="I67" s="142"/>
      <c r="J67" s="17"/>
      <c r="K67" s="34" t="s">
        <v>596</v>
      </c>
      <c r="L67" s="34"/>
      <c r="M67" s="34"/>
      <c r="N67" s="34"/>
      <c r="O67" s="34"/>
      <c r="P67" s="34"/>
      <c r="Q67" s="34"/>
    </row>
    <row r="68" spans="1:17" ht="15.75" thickBot="1">
      <c r="A68" s="13"/>
      <c r="B68" s="23"/>
      <c r="C68" s="34" t="s">
        <v>597</v>
      </c>
      <c r="D68" s="34"/>
      <c r="E68" s="34"/>
      <c r="F68" s="17"/>
      <c r="G68" s="34" t="s">
        <v>598</v>
      </c>
      <c r="H68" s="34"/>
      <c r="I68" s="34"/>
      <c r="J68" s="17"/>
      <c r="K68" s="35" t="s">
        <v>599</v>
      </c>
      <c r="L68" s="35"/>
      <c r="M68" s="35"/>
      <c r="N68" s="17"/>
      <c r="O68" s="35" t="s">
        <v>600</v>
      </c>
      <c r="P68" s="35"/>
      <c r="Q68" s="35"/>
    </row>
    <row r="69" spans="1:17">
      <c r="A69" s="13"/>
      <c r="B69" s="39" t="s">
        <v>601</v>
      </c>
      <c r="C69" s="45" t="s">
        <v>316</v>
      </c>
      <c r="D69" s="87" t="s">
        <v>319</v>
      </c>
      <c r="E69" s="47"/>
      <c r="F69" s="41"/>
      <c r="G69" s="45" t="s">
        <v>316</v>
      </c>
      <c r="H69" s="87" t="s">
        <v>319</v>
      </c>
      <c r="I69" s="47"/>
      <c r="J69" s="41"/>
      <c r="K69" s="45" t="s">
        <v>316</v>
      </c>
      <c r="L69" s="87" t="s">
        <v>319</v>
      </c>
      <c r="M69" s="47"/>
      <c r="N69" s="41"/>
      <c r="O69" s="87" t="s">
        <v>602</v>
      </c>
      <c r="P69" s="87"/>
      <c r="Q69" s="47"/>
    </row>
    <row r="70" spans="1:17">
      <c r="A70" s="13"/>
      <c r="B70" s="39"/>
      <c r="C70" s="39"/>
      <c r="D70" s="43"/>
      <c r="E70" s="41"/>
      <c r="F70" s="41"/>
      <c r="G70" s="39"/>
      <c r="H70" s="43"/>
      <c r="I70" s="41"/>
      <c r="J70" s="41"/>
      <c r="K70" s="39"/>
      <c r="L70" s="43"/>
      <c r="M70" s="41"/>
      <c r="N70" s="41"/>
      <c r="O70" s="43"/>
      <c r="P70" s="43"/>
      <c r="Q70" s="41"/>
    </row>
    <row r="71" spans="1:17">
      <c r="A71" s="13"/>
      <c r="B71" s="36" t="s">
        <v>603</v>
      </c>
      <c r="C71" s="88" t="s">
        <v>319</v>
      </c>
      <c r="D71" s="88"/>
      <c r="E71" s="33"/>
      <c r="F71" s="33"/>
      <c r="G71" s="88" t="s">
        <v>319</v>
      </c>
      <c r="H71" s="88"/>
      <c r="I71" s="33"/>
      <c r="J71" s="33"/>
      <c r="K71" s="88" t="s">
        <v>319</v>
      </c>
      <c r="L71" s="88"/>
      <c r="M71" s="33"/>
      <c r="N71" s="33"/>
      <c r="O71" s="88" t="s">
        <v>499</v>
      </c>
      <c r="P71" s="88"/>
      <c r="Q71" s="33"/>
    </row>
    <row r="72" spans="1:17">
      <c r="A72" s="13"/>
      <c r="B72" s="36"/>
      <c r="C72" s="88"/>
      <c r="D72" s="88"/>
      <c r="E72" s="33"/>
      <c r="F72" s="33"/>
      <c r="G72" s="88"/>
      <c r="H72" s="88"/>
      <c r="I72" s="33"/>
      <c r="J72" s="33"/>
      <c r="K72" s="88"/>
      <c r="L72" s="88"/>
      <c r="M72" s="33"/>
      <c r="N72" s="33"/>
      <c r="O72" s="88"/>
      <c r="P72" s="88"/>
      <c r="Q72" s="33"/>
    </row>
    <row r="73" spans="1:17" ht="23.25" customHeight="1">
      <c r="A73" s="13"/>
      <c r="B73" s="39" t="s">
        <v>604</v>
      </c>
      <c r="C73" s="43"/>
      <c r="D73" s="43"/>
      <c r="E73" s="41"/>
      <c r="F73" s="41"/>
      <c r="G73" s="43"/>
      <c r="H73" s="43"/>
      <c r="I73" s="41"/>
      <c r="J73" s="41"/>
      <c r="K73" s="43"/>
      <c r="L73" s="43"/>
      <c r="M73" s="41"/>
      <c r="N73" s="41"/>
      <c r="O73" s="43"/>
      <c r="P73" s="43"/>
      <c r="Q73" s="41"/>
    </row>
    <row r="74" spans="1:17">
      <c r="A74" s="13"/>
      <c r="B74" s="39"/>
      <c r="C74" s="43"/>
      <c r="D74" s="43"/>
      <c r="E74" s="41"/>
      <c r="F74" s="41"/>
      <c r="G74" s="43"/>
      <c r="H74" s="43"/>
      <c r="I74" s="41"/>
      <c r="J74" s="41"/>
      <c r="K74" s="43"/>
      <c r="L74" s="43"/>
      <c r="M74" s="41"/>
      <c r="N74" s="41"/>
      <c r="O74" s="43"/>
      <c r="P74" s="43"/>
      <c r="Q74" s="41"/>
    </row>
    <row r="75" spans="1:17">
      <c r="A75" s="13"/>
      <c r="B75" s="94" t="s">
        <v>605</v>
      </c>
      <c r="C75" s="88" t="s">
        <v>319</v>
      </c>
      <c r="D75" s="88"/>
      <c r="E75" s="33"/>
      <c r="F75" s="33"/>
      <c r="G75" s="88" t="s">
        <v>319</v>
      </c>
      <c r="H75" s="88"/>
      <c r="I75" s="33"/>
      <c r="J75" s="33"/>
      <c r="K75" s="88" t="s">
        <v>319</v>
      </c>
      <c r="L75" s="88"/>
      <c r="M75" s="33"/>
      <c r="N75" s="33"/>
      <c r="O75" s="88" t="s">
        <v>319</v>
      </c>
      <c r="P75" s="88"/>
      <c r="Q75" s="33"/>
    </row>
    <row r="76" spans="1:17">
      <c r="A76" s="13"/>
      <c r="B76" s="94"/>
      <c r="C76" s="88"/>
      <c r="D76" s="88"/>
      <c r="E76" s="33"/>
      <c r="F76" s="33"/>
      <c r="G76" s="88"/>
      <c r="H76" s="88"/>
      <c r="I76" s="33"/>
      <c r="J76" s="33"/>
      <c r="K76" s="88"/>
      <c r="L76" s="88"/>
      <c r="M76" s="33"/>
      <c r="N76" s="33"/>
      <c r="O76" s="88"/>
      <c r="P76" s="88"/>
      <c r="Q76" s="33"/>
    </row>
    <row r="77" spans="1:17">
      <c r="A77" s="13"/>
      <c r="B77" s="89" t="s">
        <v>606</v>
      </c>
      <c r="C77" s="40">
        <v>3233</v>
      </c>
      <c r="D77" s="40"/>
      <c r="E77" s="41"/>
      <c r="F77" s="41"/>
      <c r="G77" s="40">
        <v>3237</v>
      </c>
      <c r="H77" s="40"/>
      <c r="I77" s="41"/>
      <c r="J77" s="41"/>
      <c r="K77" s="43" t="s">
        <v>319</v>
      </c>
      <c r="L77" s="43"/>
      <c r="M77" s="41"/>
      <c r="N77" s="41"/>
      <c r="O77" s="43" t="s">
        <v>549</v>
      </c>
      <c r="P77" s="43"/>
      <c r="Q77" s="39" t="s">
        <v>322</v>
      </c>
    </row>
    <row r="78" spans="1:17" ht="15.75" thickBot="1">
      <c r="A78" s="13"/>
      <c r="B78" s="89"/>
      <c r="C78" s="80"/>
      <c r="D78" s="80"/>
      <c r="E78" s="50"/>
      <c r="F78" s="41"/>
      <c r="G78" s="80"/>
      <c r="H78" s="80"/>
      <c r="I78" s="50"/>
      <c r="J78" s="41"/>
      <c r="K78" s="48"/>
      <c r="L78" s="48"/>
      <c r="M78" s="50"/>
      <c r="N78" s="41"/>
      <c r="O78" s="48"/>
      <c r="P78" s="48"/>
      <c r="Q78" s="49"/>
    </row>
    <row r="79" spans="1:17">
      <c r="A79" s="13"/>
      <c r="B79" s="36" t="s">
        <v>607</v>
      </c>
      <c r="C79" s="37" t="s">
        <v>316</v>
      </c>
      <c r="D79" s="52">
        <v>3233</v>
      </c>
      <c r="E79" s="38"/>
      <c r="F79" s="33"/>
      <c r="G79" s="37" t="s">
        <v>316</v>
      </c>
      <c r="H79" s="52">
        <v>3237</v>
      </c>
      <c r="I79" s="38"/>
      <c r="J79" s="33"/>
      <c r="K79" s="37" t="s">
        <v>316</v>
      </c>
      <c r="L79" s="95" t="s">
        <v>319</v>
      </c>
      <c r="M79" s="38"/>
      <c r="N79" s="33"/>
      <c r="O79" s="37" t="s">
        <v>316</v>
      </c>
      <c r="P79" s="95" t="s">
        <v>549</v>
      </c>
      <c r="Q79" s="37" t="s">
        <v>322</v>
      </c>
    </row>
    <row r="80" spans="1:17" ht="15.75" thickBot="1">
      <c r="A80" s="13"/>
      <c r="B80" s="36"/>
      <c r="C80" s="51"/>
      <c r="D80" s="53"/>
      <c r="E80" s="54"/>
      <c r="F80" s="33"/>
      <c r="G80" s="51"/>
      <c r="H80" s="53"/>
      <c r="I80" s="54"/>
      <c r="J80" s="33"/>
      <c r="K80" s="51"/>
      <c r="L80" s="96"/>
      <c r="M80" s="54"/>
      <c r="N80" s="33"/>
      <c r="O80" s="51"/>
      <c r="P80" s="96"/>
      <c r="Q80" s="51"/>
    </row>
    <row r="81" spans="1:48" ht="15.75" thickTop="1">
      <c r="A81" s="13"/>
      <c r="B81" s="17"/>
      <c r="C81" s="17"/>
    </row>
    <row r="82" spans="1:48">
      <c r="A82" s="13"/>
      <c r="B82" s="21"/>
      <c r="C82" s="21"/>
    </row>
    <row r="83" spans="1:48" ht="96">
      <c r="A83" s="13"/>
      <c r="B83" s="138" t="s">
        <v>330</v>
      </c>
      <c r="C83" s="139" t="s">
        <v>608</v>
      </c>
    </row>
    <row r="84" spans="1:48">
      <c r="A84" s="13"/>
      <c r="B84" s="17"/>
      <c r="C84" s="17"/>
    </row>
    <row r="85" spans="1:48" ht="192">
      <c r="A85" s="13"/>
      <c r="B85" s="138" t="s">
        <v>332</v>
      </c>
      <c r="C85" s="139" t="s">
        <v>609</v>
      </c>
    </row>
    <row r="86" spans="1:48">
      <c r="A86" s="13"/>
      <c r="B86" s="17"/>
      <c r="C86" s="17"/>
    </row>
    <row r="87" spans="1:48" ht="48">
      <c r="A87" s="13"/>
      <c r="B87" s="138" t="s">
        <v>501</v>
      </c>
      <c r="C87" s="139" t="s">
        <v>610</v>
      </c>
    </row>
    <row r="88" spans="1:48">
      <c r="A88" s="13"/>
      <c r="B88" s="64"/>
      <c r="C88" s="64"/>
      <c r="D88" s="64"/>
      <c r="E88" s="64"/>
      <c r="F88" s="64"/>
      <c r="G88" s="64"/>
      <c r="H88" s="64"/>
      <c r="I88" s="64"/>
      <c r="J88" s="64"/>
      <c r="K88" s="64"/>
      <c r="L88" s="64"/>
      <c r="M88" s="64"/>
      <c r="N88" s="64"/>
      <c r="O88" s="64"/>
      <c r="P88" s="64"/>
      <c r="Q88" s="64"/>
      <c r="R88" s="64"/>
      <c r="S88" s="64"/>
      <c r="T88" s="64"/>
      <c r="U88" s="64"/>
      <c r="V88" s="64"/>
      <c r="W88" s="64"/>
      <c r="X88" s="64"/>
      <c r="Y88" s="64"/>
      <c r="Z88" s="64"/>
      <c r="AA88" s="64"/>
      <c r="AB88" s="64"/>
      <c r="AC88" s="64"/>
      <c r="AD88" s="64"/>
      <c r="AE88" s="64"/>
      <c r="AF88" s="64"/>
      <c r="AG88" s="64"/>
      <c r="AH88" s="64"/>
      <c r="AI88" s="64"/>
      <c r="AJ88" s="64"/>
      <c r="AK88" s="64"/>
      <c r="AL88" s="64"/>
      <c r="AM88" s="64"/>
      <c r="AN88" s="64"/>
      <c r="AO88" s="64"/>
      <c r="AP88" s="64"/>
      <c r="AQ88" s="64"/>
      <c r="AR88" s="64"/>
      <c r="AS88" s="64"/>
      <c r="AT88" s="64"/>
      <c r="AU88" s="64"/>
      <c r="AV88" s="64"/>
    </row>
    <row r="89" spans="1:48">
      <c r="A89" s="13"/>
      <c r="B89" s="64" t="s">
        <v>611</v>
      </c>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c r="AD89" s="64"/>
      <c r="AE89" s="64"/>
      <c r="AF89" s="64"/>
      <c r="AG89" s="64"/>
      <c r="AH89" s="64"/>
      <c r="AI89" s="64"/>
      <c r="AJ89" s="64"/>
      <c r="AK89" s="64"/>
      <c r="AL89" s="64"/>
      <c r="AM89" s="64"/>
      <c r="AN89" s="64"/>
      <c r="AO89" s="64"/>
      <c r="AP89" s="64"/>
      <c r="AQ89" s="64"/>
      <c r="AR89" s="64"/>
      <c r="AS89" s="64"/>
      <c r="AT89" s="64"/>
      <c r="AU89" s="64"/>
      <c r="AV89" s="64"/>
    </row>
    <row r="90" spans="1:48">
      <c r="A90" s="13"/>
      <c r="B90" s="33"/>
      <c r="C90" s="33"/>
      <c r="D90" s="33"/>
      <c r="E90" s="33"/>
    </row>
    <row r="91" spans="1:48">
      <c r="A91" s="13"/>
      <c r="B91" s="17"/>
      <c r="C91" s="17"/>
      <c r="D91" s="17"/>
      <c r="E91" s="17"/>
    </row>
    <row r="92" spans="1:48" ht="39">
      <c r="A92" s="13"/>
      <c r="B92" s="27" t="s">
        <v>612</v>
      </c>
      <c r="C92" s="27" t="s">
        <v>316</v>
      </c>
      <c r="D92" s="29" t="s">
        <v>613</v>
      </c>
      <c r="E92" s="27" t="s">
        <v>322</v>
      </c>
    </row>
    <row r="93" spans="1:48">
      <c r="A93" s="13"/>
      <c r="B93" s="36"/>
      <c r="C93" s="88"/>
      <c r="D93" s="88"/>
      <c r="E93" s="33"/>
    </row>
    <row r="94" spans="1:48">
      <c r="A94" s="13"/>
      <c r="B94" s="36"/>
      <c r="C94" s="88"/>
      <c r="D94" s="88"/>
      <c r="E94" s="33"/>
    </row>
    <row r="95" spans="1:48">
      <c r="A95" s="13"/>
      <c r="B95" s="39" t="s">
        <v>614</v>
      </c>
      <c r="C95" s="43" t="s">
        <v>319</v>
      </c>
      <c r="D95" s="43"/>
      <c r="E95" s="41"/>
    </row>
    <row r="96" spans="1:48">
      <c r="A96" s="13"/>
      <c r="B96" s="39"/>
      <c r="C96" s="43"/>
      <c r="D96" s="43"/>
      <c r="E96" s="41"/>
    </row>
    <row r="97" spans="1:5">
      <c r="A97" s="13"/>
      <c r="B97" s="36"/>
      <c r="C97" s="88"/>
      <c r="D97" s="88"/>
      <c r="E97" s="33"/>
    </row>
    <row r="98" spans="1:5">
      <c r="A98" s="13"/>
      <c r="B98" s="36"/>
      <c r="C98" s="88"/>
      <c r="D98" s="88"/>
      <c r="E98" s="33"/>
    </row>
    <row r="99" spans="1:5" ht="36" customHeight="1">
      <c r="A99" s="13"/>
      <c r="B99" s="39" t="s">
        <v>615</v>
      </c>
      <c r="C99" s="43" t="s">
        <v>319</v>
      </c>
      <c r="D99" s="43"/>
      <c r="E99" s="41"/>
    </row>
    <row r="100" spans="1:5">
      <c r="A100" s="13"/>
      <c r="B100" s="39"/>
      <c r="C100" s="43"/>
      <c r="D100" s="43"/>
      <c r="E100" s="41"/>
    </row>
    <row r="101" spans="1:5">
      <c r="A101" s="13"/>
      <c r="B101" s="36"/>
      <c r="C101" s="88"/>
      <c r="D101" s="88"/>
      <c r="E101" s="33"/>
    </row>
    <row r="102" spans="1:5">
      <c r="A102" s="13"/>
      <c r="B102" s="36"/>
      <c r="C102" s="88"/>
      <c r="D102" s="88"/>
      <c r="E102" s="33"/>
    </row>
    <row r="103" spans="1:5" ht="36" customHeight="1">
      <c r="A103" s="13"/>
      <c r="B103" s="39" t="s">
        <v>616</v>
      </c>
      <c r="C103" s="43" t="s">
        <v>319</v>
      </c>
      <c r="D103" s="43"/>
      <c r="E103" s="41"/>
    </row>
    <row r="104" spans="1:5">
      <c r="A104" s="13"/>
      <c r="B104" s="39"/>
      <c r="C104" s="43"/>
      <c r="D104" s="43"/>
      <c r="E104" s="41"/>
    </row>
    <row r="105" spans="1:5">
      <c r="A105" s="13"/>
      <c r="B105" s="36"/>
      <c r="C105" s="88"/>
      <c r="D105" s="88"/>
      <c r="E105" s="33"/>
    </row>
    <row r="106" spans="1:5">
      <c r="A106" s="13"/>
      <c r="B106" s="36"/>
      <c r="C106" s="88"/>
      <c r="D106" s="88"/>
      <c r="E106" s="33"/>
    </row>
    <row r="107" spans="1:5" ht="36" customHeight="1">
      <c r="A107" s="13"/>
      <c r="B107" s="39" t="s">
        <v>617</v>
      </c>
      <c r="C107" s="43" t="s">
        <v>319</v>
      </c>
      <c r="D107" s="43"/>
      <c r="E107" s="41"/>
    </row>
    <row r="108" spans="1:5">
      <c r="A108" s="13"/>
      <c r="B108" s="39"/>
      <c r="C108" s="43"/>
      <c r="D108" s="43"/>
      <c r="E108" s="41"/>
    </row>
    <row r="109" spans="1:5">
      <c r="A109" s="13"/>
      <c r="B109" s="36"/>
      <c r="C109" s="88"/>
      <c r="D109" s="88"/>
      <c r="E109" s="33"/>
    </row>
    <row r="110" spans="1:5">
      <c r="A110" s="13"/>
      <c r="B110" s="36"/>
      <c r="C110" s="88"/>
      <c r="D110" s="88"/>
      <c r="E110" s="33"/>
    </row>
    <row r="111" spans="1:5">
      <c r="A111" s="13"/>
      <c r="B111" s="39" t="s">
        <v>618</v>
      </c>
      <c r="C111" s="40">
        <v>2873</v>
      </c>
      <c r="D111" s="40"/>
      <c r="E111" s="41"/>
    </row>
    <row r="112" spans="1:5">
      <c r="A112" s="13"/>
      <c r="B112" s="39"/>
      <c r="C112" s="40"/>
      <c r="D112" s="40"/>
      <c r="E112" s="41"/>
    </row>
    <row r="113" spans="1:48">
      <c r="A113" s="13"/>
      <c r="B113" s="36"/>
      <c r="C113" s="88"/>
      <c r="D113" s="88"/>
      <c r="E113" s="33"/>
    </row>
    <row r="114" spans="1:48">
      <c r="A114" s="13"/>
      <c r="B114" s="36"/>
      <c r="C114" s="88"/>
      <c r="D114" s="88"/>
      <c r="E114" s="33"/>
    </row>
    <row r="115" spans="1:48" ht="23.25" customHeight="1">
      <c r="A115" s="13"/>
      <c r="B115" s="39" t="s">
        <v>619</v>
      </c>
      <c r="C115" s="43" t="s">
        <v>319</v>
      </c>
      <c r="D115" s="43"/>
      <c r="E115" s="41"/>
    </row>
    <row r="116" spans="1:48">
      <c r="A116" s="13"/>
      <c r="B116" s="39"/>
      <c r="C116" s="43"/>
      <c r="D116" s="43"/>
      <c r="E116" s="41"/>
    </row>
    <row r="117" spans="1:48">
      <c r="A117" s="13"/>
      <c r="B117" s="36"/>
      <c r="C117" s="88"/>
      <c r="D117" s="88"/>
      <c r="E117" s="33"/>
    </row>
    <row r="118" spans="1:48" ht="15.75" thickBot="1">
      <c r="A118" s="13"/>
      <c r="B118" s="36"/>
      <c r="C118" s="44"/>
      <c r="D118" s="44"/>
      <c r="E118" s="73"/>
    </row>
    <row r="119" spans="1:48" ht="22.5" customHeight="1">
      <c r="A119" s="13"/>
      <c r="B119" s="39" t="s">
        <v>620</v>
      </c>
      <c r="C119" s="45" t="s">
        <v>316</v>
      </c>
      <c r="D119" s="87" t="s">
        <v>319</v>
      </c>
      <c r="E119" s="47"/>
    </row>
    <row r="120" spans="1:48" ht="15.75" thickBot="1">
      <c r="A120" s="13"/>
      <c r="B120" s="39"/>
      <c r="C120" s="75"/>
      <c r="D120" s="188"/>
      <c r="E120" s="77"/>
    </row>
    <row r="121" spans="1:48" ht="15.75" thickTop="1">
      <c r="A121" s="13"/>
      <c r="B121" s="62"/>
      <c r="C121" s="62"/>
      <c r="D121" s="62"/>
      <c r="E121" s="62"/>
      <c r="F121" s="62"/>
      <c r="G121" s="62"/>
      <c r="H121" s="62"/>
      <c r="I121" s="62"/>
      <c r="J121" s="62"/>
      <c r="K121" s="62"/>
      <c r="L121" s="62"/>
      <c r="M121" s="62"/>
      <c r="N121" s="62"/>
      <c r="O121" s="62"/>
      <c r="P121" s="62"/>
      <c r="Q121" s="62"/>
      <c r="R121" s="62"/>
      <c r="S121" s="62"/>
      <c r="T121" s="62"/>
      <c r="U121" s="62"/>
      <c r="V121" s="62"/>
      <c r="W121" s="62"/>
      <c r="X121" s="62"/>
      <c r="Y121" s="62"/>
      <c r="Z121" s="62"/>
      <c r="AA121" s="62"/>
      <c r="AB121" s="62"/>
      <c r="AC121" s="62"/>
      <c r="AD121" s="62"/>
      <c r="AE121" s="62"/>
      <c r="AF121" s="62"/>
      <c r="AG121" s="62"/>
      <c r="AH121" s="62"/>
      <c r="AI121" s="62"/>
      <c r="AJ121" s="62"/>
      <c r="AK121" s="62"/>
      <c r="AL121" s="62"/>
      <c r="AM121" s="62"/>
      <c r="AN121" s="62"/>
      <c r="AO121" s="62"/>
      <c r="AP121" s="62"/>
      <c r="AQ121" s="62"/>
      <c r="AR121" s="62"/>
      <c r="AS121" s="62"/>
      <c r="AT121" s="62"/>
      <c r="AU121" s="62"/>
      <c r="AV121" s="62"/>
    </row>
    <row r="122" spans="1:48">
      <c r="A122" s="13"/>
      <c r="B122" s="33" t="s">
        <v>621</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c r="AG122" s="33"/>
      <c r="AH122" s="33"/>
      <c r="AI122" s="33"/>
      <c r="AJ122" s="33"/>
      <c r="AK122" s="33"/>
      <c r="AL122" s="33"/>
      <c r="AM122" s="33"/>
      <c r="AN122" s="33"/>
      <c r="AO122" s="33"/>
      <c r="AP122" s="33"/>
      <c r="AQ122" s="33"/>
      <c r="AR122" s="33"/>
      <c r="AS122" s="33"/>
      <c r="AT122" s="33"/>
      <c r="AU122" s="33"/>
      <c r="AV122" s="33"/>
    </row>
    <row r="123" spans="1:48">
      <c r="A123" s="13"/>
      <c r="B123" s="33"/>
      <c r="C123" s="33"/>
      <c r="D123" s="33"/>
      <c r="E123" s="33"/>
      <c r="F123" s="33"/>
      <c r="G123" s="33"/>
      <c r="H123" s="33"/>
      <c r="I123" s="33"/>
      <c r="J123" s="33"/>
      <c r="K123" s="33"/>
      <c r="L123" s="33"/>
      <c r="M123" s="33"/>
      <c r="N123" s="33"/>
      <c r="O123" s="33"/>
    </row>
    <row r="124" spans="1:48">
      <c r="A124" s="13"/>
      <c r="B124" s="17"/>
      <c r="C124" s="17"/>
      <c r="D124" s="17"/>
      <c r="E124" s="17"/>
      <c r="F124" s="17"/>
      <c r="G124" s="17"/>
      <c r="H124" s="17"/>
      <c r="I124" s="17"/>
      <c r="J124" s="17"/>
      <c r="K124" s="17"/>
      <c r="L124" s="17"/>
      <c r="M124" s="17"/>
      <c r="N124" s="17"/>
      <c r="O124" s="17"/>
    </row>
    <row r="125" spans="1:48" ht="15.75" thickBot="1">
      <c r="A125" s="13"/>
      <c r="B125" s="26"/>
      <c r="C125" s="34" t="s">
        <v>622</v>
      </c>
      <c r="D125" s="34"/>
      <c r="E125" s="34"/>
      <c r="F125" s="34"/>
      <c r="G125" s="34"/>
      <c r="H125" s="34"/>
      <c r="I125" s="17"/>
      <c r="J125" s="34" t="s">
        <v>623</v>
      </c>
      <c r="K125" s="34"/>
      <c r="L125" s="34"/>
      <c r="M125" s="34"/>
      <c r="N125" s="34"/>
      <c r="O125" s="34"/>
    </row>
    <row r="126" spans="1:48" ht="15.75" thickBot="1">
      <c r="A126" s="13"/>
      <c r="B126" s="189" t="s">
        <v>624</v>
      </c>
      <c r="C126" s="35" t="s">
        <v>529</v>
      </c>
      <c r="D126" s="35"/>
      <c r="E126" s="35"/>
      <c r="F126" s="17"/>
      <c r="G126" s="35" t="s">
        <v>625</v>
      </c>
      <c r="H126" s="35"/>
      <c r="I126" s="17"/>
      <c r="J126" s="35" t="s">
        <v>529</v>
      </c>
      <c r="K126" s="35"/>
      <c r="L126" s="35"/>
      <c r="M126" s="17"/>
      <c r="N126" s="35" t="s">
        <v>625</v>
      </c>
      <c r="O126" s="35"/>
    </row>
    <row r="127" spans="1:48">
      <c r="A127" s="13"/>
      <c r="B127" s="39" t="s">
        <v>626</v>
      </c>
      <c r="C127" s="45" t="s">
        <v>316</v>
      </c>
      <c r="D127" s="46">
        <v>40073</v>
      </c>
      <c r="E127" s="47"/>
      <c r="F127" s="41"/>
      <c r="G127" s="87">
        <v>16.7</v>
      </c>
      <c r="H127" s="45" t="s">
        <v>546</v>
      </c>
      <c r="I127" s="41"/>
      <c r="J127" s="45" t="s">
        <v>316</v>
      </c>
      <c r="K127" s="46">
        <v>29606</v>
      </c>
      <c r="L127" s="47"/>
      <c r="M127" s="41"/>
      <c r="N127" s="87">
        <v>31</v>
      </c>
      <c r="O127" s="45" t="s">
        <v>546</v>
      </c>
    </row>
    <row r="128" spans="1:48">
      <c r="A128" s="13"/>
      <c r="B128" s="39"/>
      <c r="C128" s="92"/>
      <c r="D128" s="93"/>
      <c r="E128" s="91"/>
      <c r="F128" s="41"/>
      <c r="G128" s="90"/>
      <c r="H128" s="92"/>
      <c r="I128" s="41"/>
      <c r="J128" s="92"/>
      <c r="K128" s="93"/>
      <c r="L128" s="91"/>
      <c r="M128" s="41"/>
      <c r="N128" s="90"/>
      <c r="O128" s="92"/>
    </row>
    <row r="129" spans="1:48">
      <c r="A129" s="13"/>
      <c r="B129" s="36" t="s">
        <v>627</v>
      </c>
      <c r="C129" s="42">
        <v>51078</v>
      </c>
      <c r="D129" s="42"/>
      <c r="E129" s="33"/>
      <c r="F129" s="33"/>
      <c r="G129" s="88">
        <v>21.2</v>
      </c>
      <c r="H129" s="36" t="s">
        <v>546</v>
      </c>
      <c r="I129" s="33"/>
      <c r="J129" s="42">
        <v>23194</v>
      </c>
      <c r="K129" s="42"/>
      <c r="L129" s="33"/>
      <c r="M129" s="33"/>
      <c r="N129" s="88">
        <v>24.2</v>
      </c>
      <c r="O129" s="36" t="s">
        <v>546</v>
      </c>
    </row>
    <row r="130" spans="1:48">
      <c r="A130" s="13"/>
      <c r="B130" s="36"/>
      <c r="C130" s="42"/>
      <c r="D130" s="42"/>
      <c r="E130" s="33"/>
      <c r="F130" s="33"/>
      <c r="G130" s="88"/>
      <c r="H130" s="36"/>
      <c r="I130" s="33"/>
      <c r="J130" s="42"/>
      <c r="K130" s="42"/>
      <c r="L130" s="33"/>
      <c r="M130" s="33"/>
      <c r="N130" s="88"/>
      <c r="O130" s="36"/>
    </row>
    <row r="131" spans="1:48">
      <c r="A131" s="13"/>
      <c r="B131" s="39" t="s">
        <v>628</v>
      </c>
      <c r="C131" s="40">
        <v>47340</v>
      </c>
      <c r="D131" s="40"/>
      <c r="E131" s="41"/>
      <c r="F131" s="41"/>
      <c r="G131" s="43">
        <v>19.7</v>
      </c>
      <c r="H131" s="39" t="s">
        <v>546</v>
      </c>
      <c r="I131" s="41"/>
      <c r="J131" s="40">
        <v>19477</v>
      </c>
      <c r="K131" s="40"/>
      <c r="L131" s="41"/>
      <c r="M131" s="41"/>
      <c r="N131" s="43">
        <v>20.399999999999999</v>
      </c>
      <c r="O131" s="39" t="s">
        <v>546</v>
      </c>
    </row>
    <row r="132" spans="1:48">
      <c r="A132" s="13"/>
      <c r="B132" s="39"/>
      <c r="C132" s="40"/>
      <c r="D132" s="40"/>
      <c r="E132" s="41"/>
      <c r="F132" s="41"/>
      <c r="G132" s="43"/>
      <c r="H132" s="39"/>
      <c r="I132" s="41"/>
      <c r="J132" s="40"/>
      <c r="K132" s="40"/>
      <c r="L132" s="41"/>
      <c r="M132" s="41"/>
      <c r="N132" s="43"/>
      <c r="O132" s="39"/>
    </row>
    <row r="133" spans="1:48">
      <c r="A133" s="13"/>
      <c r="B133" s="36" t="s">
        <v>629</v>
      </c>
      <c r="C133" s="42">
        <v>33008</v>
      </c>
      <c r="D133" s="42"/>
      <c r="E133" s="33"/>
      <c r="F133" s="33"/>
      <c r="G133" s="88">
        <v>13.7</v>
      </c>
      <c r="H133" s="36" t="s">
        <v>546</v>
      </c>
      <c r="I133" s="33"/>
      <c r="J133" s="42">
        <v>12310</v>
      </c>
      <c r="K133" s="42"/>
      <c r="L133" s="33"/>
      <c r="M133" s="33"/>
      <c r="N133" s="88">
        <v>12.9</v>
      </c>
      <c r="O133" s="36" t="s">
        <v>546</v>
      </c>
    </row>
    <row r="134" spans="1:48">
      <c r="A134" s="13"/>
      <c r="B134" s="36"/>
      <c r="C134" s="42"/>
      <c r="D134" s="42"/>
      <c r="E134" s="33"/>
      <c r="F134" s="33"/>
      <c r="G134" s="88"/>
      <c r="H134" s="36"/>
      <c r="I134" s="33"/>
      <c r="J134" s="42"/>
      <c r="K134" s="42"/>
      <c r="L134" s="33"/>
      <c r="M134" s="33"/>
      <c r="N134" s="88"/>
      <c r="O134" s="36"/>
    </row>
    <row r="135" spans="1:48">
      <c r="A135" s="13"/>
      <c r="B135" s="39" t="s">
        <v>630</v>
      </c>
      <c r="C135" s="40">
        <v>51696</v>
      </c>
      <c r="D135" s="40"/>
      <c r="E135" s="41"/>
      <c r="F135" s="41"/>
      <c r="G135" s="43">
        <v>21.5</v>
      </c>
      <c r="H135" s="39" t="s">
        <v>546</v>
      </c>
      <c r="I135" s="41"/>
      <c r="J135" s="40">
        <v>10382</v>
      </c>
      <c r="K135" s="40"/>
      <c r="L135" s="41"/>
      <c r="M135" s="41"/>
      <c r="N135" s="43">
        <v>10.9</v>
      </c>
      <c r="O135" s="39" t="s">
        <v>546</v>
      </c>
    </row>
    <row r="136" spans="1:48">
      <c r="A136" s="13"/>
      <c r="B136" s="39"/>
      <c r="C136" s="40"/>
      <c r="D136" s="40"/>
      <c r="E136" s="41"/>
      <c r="F136" s="41"/>
      <c r="G136" s="43"/>
      <c r="H136" s="39"/>
      <c r="I136" s="41"/>
      <c r="J136" s="40"/>
      <c r="K136" s="40"/>
      <c r="L136" s="41"/>
      <c r="M136" s="41"/>
      <c r="N136" s="43"/>
      <c r="O136" s="39"/>
    </row>
    <row r="137" spans="1:48">
      <c r="A137" s="13"/>
      <c r="B137" s="36" t="s">
        <v>497</v>
      </c>
      <c r="C137" s="42">
        <v>10825</v>
      </c>
      <c r="D137" s="42"/>
      <c r="E137" s="33"/>
      <c r="F137" s="33"/>
      <c r="G137" s="88">
        <v>4.5</v>
      </c>
      <c r="H137" s="36" t="s">
        <v>546</v>
      </c>
      <c r="I137" s="33"/>
      <c r="J137" s="88">
        <v>608</v>
      </c>
      <c r="K137" s="88"/>
      <c r="L137" s="33"/>
      <c r="M137" s="33"/>
      <c r="N137" s="88">
        <v>0.6</v>
      </c>
      <c r="O137" s="36" t="s">
        <v>546</v>
      </c>
    </row>
    <row r="138" spans="1:48">
      <c r="A138" s="13"/>
      <c r="B138" s="36"/>
      <c r="C138" s="42"/>
      <c r="D138" s="42"/>
      <c r="E138" s="33"/>
      <c r="F138" s="33"/>
      <c r="G138" s="88"/>
      <c r="H138" s="36"/>
      <c r="I138" s="33"/>
      <c r="J138" s="88"/>
      <c r="K138" s="88"/>
      <c r="L138" s="33"/>
      <c r="M138" s="33"/>
      <c r="N138" s="88"/>
      <c r="O138" s="36"/>
    </row>
    <row r="139" spans="1:48">
      <c r="A139" s="13"/>
      <c r="B139" s="39" t="s">
        <v>631</v>
      </c>
      <c r="C139" s="40">
        <v>6383</v>
      </c>
      <c r="D139" s="40"/>
      <c r="E139" s="41"/>
      <c r="F139" s="41"/>
      <c r="G139" s="43">
        <v>2.7</v>
      </c>
      <c r="H139" s="39" t="s">
        <v>546</v>
      </c>
      <c r="I139" s="41"/>
      <c r="J139" s="43" t="s">
        <v>319</v>
      </c>
      <c r="K139" s="43"/>
      <c r="L139" s="41"/>
      <c r="M139" s="41"/>
      <c r="N139" s="43">
        <v>0</v>
      </c>
      <c r="O139" s="39" t="s">
        <v>546</v>
      </c>
    </row>
    <row r="140" spans="1:48" ht="15.75" thickBot="1">
      <c r="A140" s="13"/>
      <c r="B140" s="39"/>
      <c r="C140" s="80"/>
      <c r="D140" s="80"/>
      <c r="E140" s="50"/>
      <c r="F140" s="41"/>
      <c r="G140" s="48"/>
      <c r="H140" s="49"/>
      <c r="I140" s="41"/>
      <c r="J140" s="48"/>
      <c r="K140" s="48"/>
      <c r="L140" s="50"/>
      <c r="M140" s="41"/>
      <c r="N140" s="48"/>
      <c r="O140" s="49"/>
    </row>
    <row r="141" spans="1:48">
      <c r="A141" s="13"/>
      <c r="B141" s="36"/>
      <c r="C141" s="37" t="s">
        <v>316</v>
      </c>
      <c r="D141" s="52">
        <v>240403</v>
      </c>
      <c r="E141" s="38"/>
      <c r="F141" s="33"/>
      <c r="G141" s="95">
        <v>100</v>
      </c>
      <c r="H141" s="37" t="s">
        <v>546</v>
      </c>
      <c r="I141" s="33"/>
      <c r="J141" s="37" t="s">
        <v>316</v>
      </c>
      <c r="K141" s="52">
        <v>95577</v>
      </c>
      <c r="L141" s="38"/>
      <c r="M141" s="33"/>
      <c r="N141" s="95">
        <v>100</v>
      </c>
      <c r="O141" s="37" t="s">
        <v>546</v>
      </c>
    </row>
    <row r="142" spans="1:48" ht="15.75" thickBot="1">
      <c r="A142" s="13"/>
      <c r="B142" s="36"/>
      <c r="C142" s="51"/>
      <c r="D142" s="53"/>
      <c r="E142" s="54"/>
      <c r="F142" s="33"/>
      <c r="G142" s="96"/>
      <c r="H142" s="51"/>
      <c r="I142" s="33"/>
      <c r="J142" s="51"/>
      <c r="K142" s="53"/>
      <c r="L142" s="54"/>
      <c r="M142" s="33"/>
      <c r="N142" s="96"/>
      <c r="O142" s="51"/>
    </row>
    <row r="143" spans="1:48" ht="15.75" thickTop="1">
      <c r="A143" s="13"/>
      <c r="B143" s="63"/>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c r="AA143" s="63"/>
      <c r="AB143" s="63"/>
      <c r="AC143" s="63"/>
      <c r="AD143" s="63"/>
      <c r="AE143" s="63"/>
      <c r="AF143" s="63"/>
      <c r="AG143" s="63"/>
      <c r="AH143" s="63"/>
      <c r="AI143" s="63"/>
      <c r="AJ143" s="63"/>
      <c r="AK143" s="63"/>
      <c r="AL143" s="63"/>
      <c r="AM143" s="63"/>
      <c r="AN143" s="63"/>
      <c r="AO143" s="63"/>
      <c r="AP143" s="63"/>
      <c r="AQ143" s="63"/>
      <c r="AR143" s="63"/>
      <c r="AS143" s="63"/>
      <c r="AT143" s="63"/>
      <c r="AU143" s="63"/>
      <c r="AV143" s="63"/>
    </row>
    <row r="144" spans="1:48">
      <c r="A144" s="13"/>
      <c r="B144" s="64" t="s">
        <v>632</v>
      </c>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c r="AA144" s="64"/>
      <c r="AB144" s="64"/>
      <c r="AC144" s="64"/>
      <c r="AD144" s="64"/>
      <c r="AE144" s="64"/>
      <c r="AF144" s="64"/>
      <c r="AG144" s="64"/>
      <c r="AH144" s="64"/>
      <c r="AI144" s="64"/>
      <c r="AJ144" s="64"/>
      <c r="AK144" s="64"/>
      <c r="AL144" s="64"/>
      <c r="AM144" s="64"/>
      <c r="AN144" s="64"/>
      <c r="AO144" s="64"/>
      <c r="AP144" s="64"/>
      <c r="AQ144" s="64"/>
      <c r="AR144" s="64"/>
      <c r="AS144" s="64"/>
      <c r="AT144" s="64"/>
      <c r="AU144" s="64"/>
      <c r="AV144" s="64"/>
    </row>
    <row r="145" spans="1:48">
      <c r="A145" s="13"/>
      <c r="B145" s="63"/>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c r="AA145" s="63"/>
      <c r="AB145" s="63"/>
      <c r="AC145" s="63"/>
      <c r="AD145" s="63"/>
      <c r="AE145" s="63"/>
      <c r="AF145" s="63"/>
      <c r="AG145" s="63"/>
      <c r="AH145" s="63"/>
      <c r="AI145" s="63"/>
      <c r="AJ145" s="63"/>
      <c r="AK145" s="63"/>
      <c r="AL145" s="63"/>
      <c r="AM145" s="63"/>
      <c r="AN145" s="63"/>
      <c r="AO145" s="63"/>
      <c r="AP145" s="63"/>
      <c r="AQ145" s="63"/>
      <c r="AR145" s="63"/>
      <c r="AS145" s="63"/>
      <c r="AT145" s="63"/>
      <c r="AU145" s="63"/>
      <c r="AV145" s="63"/>
    </row>
    <row r="146" spans="1:48">
      <c r="A146" s="13"/>
      <c r="B146" s="64" t="s">
        <v>633</v>
      </c>
      <c r="C146" s="64"/>
      <c r="D146" s="64"/>
      <c r="E146" s="64"/>
      <c r="F146" s="64"/>
      <c r="G146" s="64"/>
      <c r="H146" s="64"/>
      <c r="I146" s="64"/>
      <c r="J146" s="64"/>
      <c r="K146" s="64"/>
      <c r="L146" s="64"/>
      <c r="M146" s="64"/>
      <c r="N146" s="64"/>
      <c r="O146" s="64"/>
      <c r="P146" s="64"/>
      <c r="Q146" s="64"/>
      <c r="R146" s="64"/>
      <c r="S146" s="64"/>
      <c r="T146" s="64"/>
      <c r="U146" s="64"/>
      <c r="V146" s="64"/>
      <c r="W146" s="64"/>
      <c r="X146" s="64"/>
      <c r="Y146" s="64"/>
      <c r="Z146" s="64"/>
      <c r="AA146" s="64"/>
      <c r="AB146" s="64"/>
      <c r="AC146" s="64"/>
      <c r="AD146" s="64"/>
      <c r="AE146" s="64"/>
      <c r="AF146" s="64"/>
      <c r="AG146" s="64"/>
      <c r="AH146" s="64"/>
      <c r="AI146" s="64"/>
      <c r="AJ146" s="64"/>
      <c r="AK146" s="64"/>
      <c r="AL146" s="64"/>
      <c r="AM146" s="64"/>
      <c r="AN146" s="64"/>
      <c r="AO146" s="64"/>
      <c r="AP146" s="64"/>
      <c r="AQ146" s="64"/>
      <c r="AR146" s="64"/>
      <c r="AS146" s="64"/>
      <c r="AT146" s="64"/>
      <c r="AU146" s="64"/>
      <c r="AV146" s="64"/>
    </row>
    <row r="147" spans="1:48">
      <c r="A147" s="13"/>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c r="AB147" s="64"/>
      <c r="AC147" s="64"/>
      <c r="AD147" s="64"/>
      <c r="AE147" s="64"/>
      <c r="AF147" s="64"/>
      <c r="AG147" s="64"/>
      <c r="AH147" s="64"/>
      <c r="AI147" s="64"/>
      <c r="AJ147" s="64"/>
      <c r="AK147" s="64"/>
      <c r="AL147" s="64"/>
      <c r="AM147" s="64"/>
      <c r="AN147" s="64"/>
      <c r="AO147" s="64"/>
      <c r="AP147" s="64"/>
      <c r="AQ147" s="64"/>
      <c r="AR147" s="64"/>
      <c r="AS147" s="64"/>
      <c r="AT147" s="64"/>
      <c r="AU147" s="64"/>
      <c r="AV147" s="64"/>
    </row>
    <row r="148" spans="1:48">
      <c r="A148" s="13"/>
      <c r="B148" s="64" t="s">
        <v>634</v>
      </c>
      <c r="C148" s="64"/>
      <c r="D148" s="64"/>
      <c r="E148" s="64"/>
      <c r="F148" s="64"/>
      <c r="G148" s="64"/>
      <c r="H148" s="64"/>
      <c r="I148" s="64"/>
      <c r="J148" s="64"/>
      <c r="K148" s="64"/>
      <c r="L148" s="64"/>
      <c r="M148" s="64"/>
      <c r="N148" s="64"/>
      <c r="O148" s="64"/>
      <c r="P148" s="64"/>
      <c r="Q148" s="64"/>
      <c r="R148" s="64"/>
      <c r="S148" s="64"/>
      <c r="T148" s="64"/>
      <c r="U148" s="64"/>
      <c r="V148" s="64"/>
      <c r="W148" s="64"/>
      <c r="X148" s="64"/>
      <c r="Y148" s="64"/>
      <c r="Z148" s="64"/>
      <c r="AA148" s="64"/>
      <c r="AB148" s="64"/>
      <c r="AC148" s="64"/>
      <c r="AD148" s="64"/>
      <c r="AE148" s="64"/>
      <c r="AF148" s="64"/>
      <c r="AG148" s="64"/>
      <c r="AH148" s="64"/>
      <c r="AI148" s="64"/>
      <c r="AJ148" s="64"/>
      <c r="AK148" s="64"/>
      <c r="AL148" s="64"/>
      <c r="AM148" s="64"/>
      <c r="AN148" s="64"/>
      <c r="AO148" s="64"/>
      <c r="AP148" s="64"/>
      <c r="AQ148" s="64"/>
      <c r="AR148" s="64"/>
      <c r="AS148" s="64"/>
      <c r="AT148" s="64"/>
      <c r="AU148" s="64"/>
      <c r="AV148" s="64"/>
    </row>
    <row r="149" spans="1:48">
      <c r="A149" s="13"/>
      <c r="B149" s="63"/>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c r="AB149" s="63"/>
      <c r="AC149" s="63"/>
      <c r="AD149" s="63"/>
      <c r="AE149" s="63"/>
      <c r="AF149" s="63"/>
      <c r="AG149" s="63"/>
      <c r="AH149" s="63"/>
      <c r="AI149" s="63"/>
      <c r="AJ149" s="63"/>
      <c r="AK149" s="63"/>
      <c r="AL149" s="63"/>
      <c r="AM149" s="63"/>
      <c r="AN149" s="63"/>
      <c r="AO149" s="63"/>
      <c r="AP149" s="63"/>
      <c r="AQ149" s="63"/>
      <c r="AR149" s="63"/>
      <c r="AS149" s="63"/>
      <c r="AT149" s="63"/>
      <c r="AU149" s="63"/>
      <c r="AV149" s="63"/>
    </row>
    <row r="150" spans="1:48">
      <c r="A150" s="13"/>
      <c r="B150" s="64" t="s">
        <v>635</v>
      </c>
      <c r="C150" s="64"/>
      <c r="D150" s="64"/>
      <c r="E150" s="64"/>
      <c r="F150" s="64"/>
      <c r="G150" s="64"/>
      <c r="H150" s="64"/>
      <c r="I150" s="64"/>
      <c r="J150" s="64"/>
      <c r="K150" s="64"/>
      <c r="L150" s="64"/>
      <c r="M150" s="64"/>
      <c r="N150" s="64"/>
      <c r="O150" s="64"/>
      <c r="P150" s="64"/>
      <c r="Q150" s="64"/>
      <c r="R150" s="64"/>
      <c r="S150" s="64"/>
      <c r="T150" s="64"/>
      <c r="U150" s="64"/>
      <c r="V150" s="64"/>
      <c r="W150" s="64"/>
      <c r="X150" s="64"/>
      <c r="Y150" s="64"/>
      <c r="Z150" s="64"/>
      <c r="AA150" s="64"/>
      <c r="AB150" s="64"/>
      <c r="AC150" s="64"/>
      <c r="AD150" s="64"/>
      <c r="AE150" s="64"/>
      <c r="AF150" s="64"/>
      <c r="AG150" s="64"/>
      <c r="AH150" s="64"/>
      <c r="AI150" s="64"/>
      <c r="AJ150" s="64"/>
      <c r="AK150" s="64"/>
      <c r="AL150" s="64"/>
      <c r="AM150" s="64"/>
      <c r="AN150" s="64"/>
      <c r="AO150" s="64"/>
      <c r="AP150" s="64"/>
      <c r="AQ150" s="64"/>
      <c r="AR150" s="64"/>
      <c r="AS150" s="64"/>
      <c r="AT150" s="64"/>
      <c r="AU150" s="64"/>
      <c r="AV150" s="64"/>
    </row>
  </sheetData>
  <mergeCells count="870">
    <mergeCell ref="B147:AV147"/>
    <mergeCell ref="B148:AV148"/>
    <mergeCell ref="B149:AV149"/>
    <mergeCell ref="B150:AV150"/>
    <mergeCell ref="B121:AV121"/>
    <mergeCell ref="B122:AV122"/>
    <mergeCell ref="B143:AV143"/>
    <mergeCell ref="B144:AV144"/>
    <mergeCell ref="B145:AV145"/>
    <mergeCell ref="B146:AV146"/>
    <mergeCell ref="B7:AV7"/>
    <mergeCell ref="B46:AV46"/>
    <mergeCell ref="B47:AV47"/>
    <mergeCell ref="B48:AV48"/>
    <mergeCell ref="B61:AV61"/>
    <mergeCell ref="B62:AV62"/>
    <mergeCell ref="N141:N142"/>
    <mergeCell ref="O141:O142"/>
    <mergeCell ref="A1:A2"/>
    <mergeCell ref="B1:AV1"/>
    <mergeCell ref="B2:AV2"/>
    <mergeCell ref="B3:AV3"/>
    <mergeCell ref="A4:A150"/>
    <mergeCell ref="B4:AV4"/>
    <mergeCell ref="B5:AV5"/>
    <mergeCell ref="B6:AV6"/>
    <mergeCell ref="H141:H142"/>
    <mergeCell ref="I141:I142"/>
    <mergeCell ref="J141:J142"/>
    <mergeCell ref="K141:K142"/>
    <mergeCell ref="L141:L142"/>
    <mergeCell ref="M141:M142"/>
    <mergeCell ref="B141:B142"/>
    <mergeCell ref="C141:C142"/>
    <mergeCell ref="D141:D142"/>
    <mergeCell ref="E141:E142"/>
    <mergeCell ref="F141:F142"/>
    <mergeCell ref="G141:G142"/>
    <mergeCell ref="I139:I140"/>
    <mergeCell ref="J139:K140"/>
    <mergeCell ref="L139:L140"/>
    <mergeCell ref="M139:M140"/>
    <mergeCell ref="N139:N140"/>
    <mergeCell ref="O139:O140"/>
    <mergeCell ref="B139:B140"/>
    <mergeCell ref="C139:D140"/>
    <mergeCell ref="E139:E140"/>
    <mergeCell ref="F139:F140"/>
    <mergeCell ref="G139:G140"/>
    <mergeCell ref="H139:H140"/>
    <mergeCell ref="I137:I138"/>
    <mergeCell ref="J137:K138"/>
    <mergeCell ref="L137:L138"/>
    <mergeCell ref="M137:M138"/>
    <mergeCell ref="N137:N138"/>
    <mergeCell ref="O137:O138"/>
    <mergeCell ref="B137:B138"/>
    <mergeCell ref="C137:D138"/>
    <mergeCell ref="E137:E138"/>
    <mergeCell ref="F137:F138"/>
    <mergeCell ref="G137:G138"/>
    <mergeCell ref="H137:H138"/>
    <mergeCell ref="I135:I136"/>
    <mergeCell ref="J135:K136"/>
    <mergeCell ref="L135:L136"/>
    <mergeCell ref="M135:M136"/>
    <mergeCell ref="N135:N136"/>
    <mergeCell ref="O135:O136"/>
    <mergeCell ref="B135:B136"/>
    <mergeCell ref="C135:D136"/>
    <mergeCell ref="E135:E136"/>
    <mergeCell ref="F135:F136"/>
    <mergeCell ref="G135:G136"/>
    <mergeCell ref="H135:H136"/>
    <mergeCell ref="I133:I134"/>
    <mergeCell ref="J133:K134"/>
    <mergeCell ref="L133:L134"/>
    <mergeCell ref="M133:M134"/>
    <mergeCell ref="N133:N134"/>
    <mergeCell ref="O133:O134"/>
    <mergeCell ref="B133:B134"/>
    <mergeCell ref="C133:D134"/>
    <mergeCell ref="E133:E134"/>
    <mergeCell ref="F133:F134"/>
    <mergeCell ref="G133:G134"/>
    <mergeCell ref="H133:H134"/>
    <mergeCell ref="I131:I132"/>
    <mergeCell ref="J131:K132"/>
    <mergeCell ref="L131:L132"/>
    <mergeCell ref="M131:M132"/>
    <mergeCell ref="N131:N132"/>
    <mergeCell ref="O131:O132"/>
    <mergeCell ref="L129:L130"/>
    <mergeCell ref="M129:M130"/>
    <mergeCell ref="N129:N130"/>
    <mergeCell ref="O129:O130"/>
    <mergeCell ref="B131:B132"/>
    <mergeCell ref="C131:D132"/>
    <mergeCell ref="E131:E132"/>
    <mergeCell ref="F131:F132"/>
    <mergeCell ref="G131:G132"/>
    <mergeCell ref="H131:H132"/>
    <mergeCell ref="N127:N128"/>
    <mergeCell ref="O127:O128"/>
    <mergeCell ref="B129:B130"/>
    <mergeCell ref="C129:D130"/>
    <mergeCell ref="E129:E130"/>
    <mergeCell ref="F129:F130"/>
    <mergeCell ref="G129:G130"/>
    <mergeCell ref="H129:H130"/>
    <mergeCell ref="I129:I130"/>
    <mergeCell ref="J129:K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3:O123"/>
    <mergeCell ref="C125:H125"/>
    <mergeCell ref="J125:O125"/>
    <mergeCell ref="C126:E126"/>
    <mergeCell ref="G126:H126"/>
    <mergeCell ref="J126:L126"/>
    <mergeCell ref="N126:O126"/>
    <mergeCell ref="B117:B118"/>
    <mergeCell ref="C117:D118"/>
    <mergeCell ref="E117:E118"/>
    <mergeCell ref="B119:B120"/>
    <mergeCell ref="C119:C120"/>
    <mergeCell ref="D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M79:M80"/>
    <mergeCell ref="N79:N80"/>
    <mergeCell ref="O79:O80"/>
    <mergeCell ref="P79:P80"/>
    <mergeCell ref="Q79:Q80"/>
    <mergeCell ref="B90:E90"/>
    <mergeCell ref="B88:AV88"/>
    <mergeCell ref="B89:AV89"/>
    <mergeCell ref="G79:G80"/>
    <mergeCell ref="H79:H80"/>
    <mergeCell ref="I79:I80"/>
    <mergeCell ref="J79:J80"/>
    <mergeCell ref="K79:K80"/>
    <mergeCell ref="L79:L80"/>
    <mergeCell ref="K77:L78"/>
    <mergeCell ref="M77:M78"/>
    <mergeCell ref="N77:N78"/>
    <mergeCell ref="O77:P78"/>
    <mergeCell ref="Q77:Q78"/>
    <mergeCell ref="B79:B80"/>
    <mergeCell ref="C79:C80"/>
    <mergeCell ref="D79:D80"/>
    <mergeCell ref="E79:E80"/>
    <mergeCell ref="F79:F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Q67"/>
    <mergeCell ref="C68:E68"/>
    <mergeCell ref="G68:I68"/>
    <mergeCell ref="K68:M68"/>
    <mergeCell ref="O68:Q68"/>
    <mergeCell ref="AS59:AS60"/>
    <mergeCell ref="B63:Q63"/>
    <mergeCell ref="C65:Q65"/>
    <mergeCell ref="C66:E66"/>
    <mergeCell ref="G66:I66"/>
    <mergeCell ref="K66:M66"/>
    <mergeCell ref="O66:Q66"/>
    <mergeCell ref="AM59:AM60"/>
    <mergeCell ref="AN59:AN60"/>
    <mergeCell ref="AO59:AO60"/>
    <mergeCell ref="AP59:AP60"/>
    <mergeCell ref="AQ59:AQ60"/>
    <mergeCell ref="AR59:AR60"/>
    <mergeCell ref="AG59:AG60"/>
    <mergeCell ref="AH59:AH60"/>
    <mergeCell ref="AI59:AI60"/>
    <mergeCell ref="AJ59:AJ60"/>
    <mergeCell ref="AK59:AK60"/>
    <mergeCell ref="AL59:AL60"/>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Q57:AQ58"/>
    <mergeCell ref="AR57:AR58"/>
    <mergeCell ref="AS57:AS58"/>
    <mergeCell ref="B59:B60"/>
    <mergeCell ref="C59:C60"/>
    <mergeCell ref="D59:D60"/>
    <mergeCell ref="E59:E60"/>
    <mergeCell ref="F59:F60"/>
    <mergeCell ref="G59:G60"/>
    <mergeCell ref="H59:H60"/>
    <mergeCell ref="AK57:AK58"/>
    <mergeCell ref="AL57:AL58"/>
    <mergeCell ref="AM57:AM58"/>
    <mergeCell ref="AN57:AN58"/>
    <mergeCell ref="AO57:AO58"/>
    <mergeCell ref="AP57:AP58"/>
    <mergeCell ref="AE57:AE58"/>
    <mergeCell ref="AF57:AF58"/>
    <mergeCell ref="AG57:AG58"/>
    <mergeCell ref="AH57:AH58"/>
    <mergeCell ref="AI57:AI58"/>
    <mergeCell ref="AJ57:AJ58"/>
    <mergeCell ref="W57:W58"/>
    <mergeCell ref="X57:Y58"/>
    <mergeCell ref="Z57:Z58"/>
    <mergeCell ref="AA57:AA58"/>
    <mergeCell ref="AB57:AC58"/>
    <mergeCell ref="AD57:AD58"/>
    <mergeCell ref="O57:O58"/>
    <mergeCell ref="P57:Q58"/>
    <mergeCell ref="R57:R58"/>
    <mergeCell ref="S57:S58"/>
    <mergeCell ref="T57:U58"/>
    <mergeCell ref="V57:V58"/>
    <mergeCell ref="AS55:AS56"/>
    <mergeCell ref="C57:C58"/>
    <mergeCell ref="D57:E58"/>
    <mergeCell ref="F57:F58"/>
    <mergeCell ref="G57:G58"/>
    <mergeCell ref="H57:I58"/>
    <mergeCell ref="J57:J58"/>
    <mergeCell ref="K57:K58"/>
    <mergeCell ref="L57:M58"/>
    <mergeCell ref="N57:N58"/>
    <mergeCell ref="AM55:AM56"/>
    <mergeCell ref="AN55:AN56"/>
    <mergeCell ref="AO55:AO56"/>
    <mergeCell ref="AP55:AP56"/>
    <mergeCell ref="AQ55:AQ56"/>
    <mergeCell ref="AR55:AR56"/>
    <mergeCell ref="AG55:AG56"/>
    <mergeCell ref="AH55:AH56"/>
    <mergeCell ref="AI55:AI56"/>
    <mergeCell ref="AJ55:AJ56"/>
    <mergeCell ref="AK55:AK56"/>
    <mergeCell ref="AL55:AL56"/>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AB54:AD54"/>
    <mergeCell ref="AF54:AG54"/>
    <mergeCell ref="AI54:AJ54"/>
    <mergeCell ref="AL54:AM54"/>
    <mergeCell ref="AO54:AP54"/>
    <mergeCell ref="AR54:AS54"/>
    <mergeCell ref="AI53:AJ53"/>
    <mergeCell ref="AL53:AM53"/>
    <mergeCell ref="AO53:AP53"/>
    <mergeCell ref="AR53:AS53"/>
    <mergeCell ref="D54:F54"/>
    <mergeCell ref="H54:J54"/>
    <mergeCell ref="L54:N54"/>
    <mergeCell ref="P54:R54"/>
    <mergeCell ref="T54:V54"/>
    <mergeCell ref="X54:Z54"/>
    <mergeCell ref="AB52:AD52"/>
    <mergeCell ref="AF52:AG52"/>
    <mergeCell ref="AI52:AS52"/>
    <mergeCell ref="D53:F53"/>
    <mergeCell ref="H53:J53"/>
    <mergeCell ref="L53:N53"/>
    <mergeCell ref="P53:R53"/>
    <mergeCell ref="T53:Z53"/>
    <mergeCell ref="AB53:AD53"/>
    <mergeCell ref="AF53:AG53"/>
    <mergeCell ref="D52:F52"/>
    <mergeCell ref="H52:J52"/>
    <mergeCell ref="L52:N52"/>
    <mergeCell ref="P52:R52"/>
    <mergeCell ref="T52:V52"/>
    <mergeCell ref="X52:Z52"/>
    <mergeCell ref="D51:F51"/>
    <mergeCell ref="H51:R51"/>
    <mergeCell ref="T51:Z51"/>
    <mergeCell ref="AB51:AD51"/>
    <mergeCell ref="AF51:AG51"/>
    <mergeCell ref="AI51:AS51"/>
    <mergeCell ref="AO31:AP32"/>
    <mergeCell ref="AQ31:AQ32"/>
    <mergeCell ref="AR31:AS32"/>
    <mergeCell ref="AT31:AT32"/>
    <mergeCell ref="AU31:AV32"/>
    <mergeCell ref="B49:AS49"/>
    <mergeCell ref="AH31:AH32"/>
    <mergeCell ref="AI31:AI32"/>
    <mergeCell ref="AJ31:AJ32"/>
    <mergeCell ref="AK31:AK32"/>
    <mergeCell ref="AL31:AM32"/>
    <mergeCell ref="AN31:AN32"/>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Q29:AQ30"/>
    <mergeCell ref="AR29:AS30"/>
    <mergeCell ref="AT29:AT30"/>
    <mergeCell ref="AU29:AV30"/>
    <mergeCell ref="B31:B32"/>
    <mergeCell ref="C31:C32"/>
    <mergeCell ref="D31:F32"/>
    <mergeCell ref="G31:G32"/>
    <mergeCell ref="H31:H32"/>
    <mergeCell ref="I31:I32"/>
    <mergeCell ref="AI29:AI30"/>
    <mergeCell ref="AJ29:AJ30"/>
    <mergeCell ref="AK29:AK30"/>
    <mergeCell ref="AL29:AM30"/>
    <mergeCell ref="AN29:AN30"/>
    <mergeCell ref="AO29:AP30"/>
    <mergeCell ref="AB29:AB30"/>
    <mergeCell ref="AC29:AD30"/>
    <mergeCell ref="AE29:AE30"/>
    <mergeCell ref="AF29:AF30"/>
    <mergeCell ref="AG29:AG30"/>
    <mergeCell ref="AH29:AH30"/>
    <mergeCell ref="T29:T30"/>
    <mergeCell ref="U29:V30"/>
    <mergeCell ref="W29:W30"/>
    <mergeCell ref="X29:X30"/>
    <mergeCell ref="Y29:Z30"/>
    <mergeCell ref="AA29:AA30"/>
    <mergeCell ref="L29:L30"/>
    <mergeCell ref="M29:N30"/>
    <mergeCell ref="O29:O30"/>
    <mergeCell ref="P29:P30"/>
    <mergeCell ref="Q29:R30"/>
    <mergeCell ref="S29:S30"/>
    <mergeCell ref="AT27:AT28"/>
    <mergeCell ref="AU27:AU28"/>
    <mergeCell ref="AV27:AV28"/>
    <mergeCell ref="B29:B30"/>
    <mergeCell ref="C29:C30"/>
    <mergeCell ref="D29:F30"/>
    <mergeCell ref="G29:G30"/>
    <mergeCell ref="H29:H30"/>
    <mergeCell ref="I29:J30"/>
    <mergeCell ref="K29:K30"/>
    <mergeCell ref="AN27:AN28"/>
    <mergeCell ref="AO27:AO28"/>
    <mergeCell ref="AP27:AP28"/>
    <mergeCell ref="AQ27:AQ28"/>
    <mergeCell ref="AR27:AR28"/>
    <mergeCell ref="AS27:AS28"/>
    <mergeCell ref="AH27:AH28"/>
    <mergeCell ref="AI27:AI28"/>
    <mergeCell ref="AJ27:AJ28"/>
    <mergeCell ref="AK27:AK28"/>
    <mergeCell ref="AL27:AL28"/>
    <mergeCell ref="AM27:AM28"/>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T25:AT26"/>
    <mergeCell ref="AU25:AU26"/>
    <mergeCell ref="AV25:AV26"/>
    <mergeCell ref="B27:B28"/>
    <mergeCell ref="C27:C28"/>
    <mergeCell ref="D27:D28"/>
    <mergeCell ref="E27:E28"/>
    <mergeCell ref="F27:F28"/>
    <mergeCell ref="G27:H28"/>
    <mergeCell ref="I27:I28"/>
    <mergeCell ref="AN25:AN26"/>
    <mergeCell ref="AO25:AO26"/>
    <mergeCell ref="AP25:AP26"/>
    <mergeCell ref="AQ25:AQ26"/>
    <mergeCell ref="AR25:AR26"/>
    <mergeCell ref="AS25:AS26"/>
    <mergeCell ref="AH25:AH26"/>
    <mergeCell ref="AI25:AI26"/>
    <mergeCell ref="AJ25:AJ26"/>
    <mergeCell ref="AK25:AK26"/>
    <mergeCell ref="AL25:AL26"/>
    <mergeCell ref="AM25:AM26"/>
    <mergeCell ref="AA25:AA26"/>
    <mergeCell ref="AB25:AB26"/>
    <mergeCell ref="AC25:AD26"/>
    <mergeCell ref="AE25:AE26"/>
    <mergeCell ref="AF25:AF26"/>
    <mergeCell ref="AG25:AG26"/>
    <mergeCell ref="S25:S26"/>
    <mergeCell ref="T25:T26"/>
    <mergeCell ref="U25:V26"/>
    <mergeCell ref="W25:W26"/>
    <mergeCell ref="X25:X26"/>
    <mergeCell ref="Y25:Z26"/>
    <mergeCell ref="K25:K26"/>
    <mergeCell ref="L25:L26"/>
    <mergeCell ref="M25:N26"/>
    <mergeCell ref="O25:O26"/>
    <mergeCell ref="P25:P26"/>
    <mergeCell ref="Q25:R26"/>
    <mergeCell ref="B25:B26"/>
    <mergeCell ref="C25:C26"/>
    <mergeCell ref="D25:E26"/>
    <mergeCell ref="F25:F26"/>
    <mergeCell ref="G25:H26"/>
    <mergeCell ref="I25:J26"/>
    <mergeCell ref="AQ23:AQ24"/>
    <mergeCell ref="AR23:AR24"/>
    <mergeCell ref="AS23:AS24"/>
    <mergeCell ref="AT23:AT24"/>
    <mergeCell ref="AU23:AU24"/>
    <mergeCell ref="AV23:AV24"/>
    <mergeCell ref="AK23:AK24"/>
    <mergeCell ref="AL23:AL24"/>
    <mergeCell ref="AM23:AM24"/>
    <mergeCell ref="AN23:AN24"/>
    <mergeCell ref="AO23:AO24"/>
    <mergeCell ref="AP23:AP24"/>
    <mergeCell ref="AE23:AE24"/>
    <mergeCell ref="AF23:AF24"/>
    <mergeCell ref="AG23:AG24"/>
    <mergeCell ref="AH23:AH24"/>
    <mergeCell ref="AI23:AI24"/>
    <mergeCell ref="AJ23:AJ24"/>
    <mergeCell ref="W23:W24"/>
    <mergeCell ref="X23:X24"/>
    <mergeCell ref="Y23:Z24"/>
    <mergeCell ref="AA23:AA24"/>
    <mergeCell ref="AB23:AB24"/>
    <mergeCell ref="AC23:AD24"/>
    <mergeCell ref="O23:O24"/>
    <mergeCell ref="P23:P24"/>
    <mergeCell ref="Q23:R24"/>
    <mergeCell ref="S23:S24"/>
    <mergeCell ref="T23:T24"/>
    <mergeCell ref="U23:V24"/>
    <mergeCell ref="AV21:AV22"/>
    <mergeCell ref="B23:B24"/>
    <mergeCell ref="C23:C24"/>
    <mergeCell ref="D23:E24"/>
    <mergeCell ref="F23:F24"/>
    <mergeCell ref="G23:H24"/>
    <mergeCell ref="I23:J24"/>
    <mergeCell ref="K23:K24"/>
    <mergeCell ref="L23:L24"/>
    <mergeCell ref="M23:N24"/>
    <mergeCell ref="AP21:AP22"/>
    <mergeCell ref="AQ21:AQ22"/>
    <mergeCell ref="AR21:AR22"/>
    <mergeCell ref="AS21:AS22"/>
    <mergeCell ref="AT21:AT22"/>
    <mergeCell ref="AU21:AU22"/>
    <mergeCell ref="AJ21:AJ22"/>
    <mergeCell ref="AK21:AK22"/>
    <mergeCell ref="AL21:AL22"/>
    <mergeCell ref="AM21:AM22"/>
    <mergeCell ref="AN21:AN22"/>
    <mergeCell ref="AO21:AO22"/>
    <mergeCell ref="AC21:AD22"/>
    <mergeCell ref="AE21:AE22"/>
    <mergeCell ref="AF21:AF22"/>
    <mergeCell ref="AG21:AG22"/>
    <mergeCell ref="AH21:AH22"/>
    <mergeCell ref="AI21:AI22"/>
    <mergeCell ref="U21:V22"/>
    <mergeCell ref="W21:W22"/>
    <mergeCell ref="X21:X22"/>
    <mergeCell ref="Y21:Z22"/>
    <mergeCell ref="AA21:AA22"/>
    <mergeCell ref="AB21:AB22"/>
    <mergeCell ref="M21:N22"/>
    <mergeCell ref="O21:O22"/>
    <mergeCell ref="P21:P22"/>
    <mergeCell ref="Q21:R22"/>
    <mergeCell ref="S21:S22"/>
    <mergeCell ref="T21:T22"/>
    <mergeCell ref="AU19:AU20"/>
    <mergeCell ref="AV19:AV20"/>
    <mergeCell ref="B21:B22"/>
    <mergeCell ref="C21:C22"/>
    <mergeCell ref="D21:E22"/>
    <mergeCell ref="F21:F22"/>
    <mergeCell ref="G21:H22"/>
    <mergeCell ref="I21:J22"/>
    <mergeCell ref="K21:K22"/>
    <mergeCell ref="L21:L22"/>
    <mergeCell ref="AO19:AO20"/>
    <mergeCell ref="AP19:AP20"/>
    <mergeCell ref="AQ19:AQ20"/>
    <mergeCell ref="AR19:AR20"/>
    <mergeCell ref="AS19:AS20"/>
    <mergeCell ref="AT19:AT20"/>
    <mergeCell ref="AI19:AI20"/>
    <mergeCell ref="AJ19:AJ20"/>
    <mergeCell ref="AK19:AK20"/>
    <mergeCell ref="AL19:AL20"/>
    <mergeCell ref="AM19:AM20"/>
    <mergeCell ref="AN19:AN20"/>
    <mergeCell ref="AB19:AB20"/>
    <mergeCell ref="AC19:AD20"/>
    <mergeCell ref="AE19:AE20"/>
    <mergeCell ref="AF19:AF20"/>
    <mergeCell ref="AG19:AG20"/>
    <mergeCell ref="AH19:AH20"/>
    <mergeCell ref="T19:T20"/>
    <mergeCell ref="U19:V20"/>
    <mergeCell ref="W19:W20"/>
    <mergeCell ref="X19:X20"/>
    <mergeCell ref="Y19:Z20"/>
    <mergeCell ref="AA19:AA20"/>
    <mergeCell ref="L19:L20"/>
    <mergeCell ref="M19:N20"/>
    <mergeCell ref="O19:O20"/>
    <mergeCell ref="P19:P20"/>
    <mergeCell ref="Q19:R20"/>
    <mergeCell ref="S19:S20"/>
    <mergeCell ref="AT17:AT18"/>
    <mergeCell ref="AU17:AU18"/>
    <mergeCell ref="AV17:AV18"/>
    <mergeCell ref="B19:B20"/>
    <mergeCell ref="C19:C20"/>
    <mergeCell ref="D19:E20"/>
    <mergeCell ref="F19:F20"/>
    <mergeCell ref="G19:H20"/>
    <mergeCell ref="I19:J20"/>
    <mergeCell ref="K19:K20"/>
    <mergeCell ref="AN17:AN18"/>
    <mergeCell ref="AO17:AO18"/>
    <mergeCell ref="AP17:AP18"/>
    <mergeCell ref="AQ17:AQ18"/>
    <mergeCell ref="AR17:AR18"/>
    <mergeCell ref="AS17:AS18"/>
    <mergeCell ref="AH17:AH18"/>
    <mergeCell ref="AI17:AI18"/>
    <mergeCell ref="AJ17:AJ18"/>
    <mergeCell ref="AK17:AK18"/>
    <mergeCell ref="AL17:AL18"/>
    <mergeCell ref="AM17:AM18"/>
    <mergeCell ref="AA17:AA18"/>
    <mergeCell ref="AB17:AB18"/>
    <mergeCell ref="AC17:AD18"/>
    <mergeCell ref="AE17:AE18"/>
    <mergeCell ref="AF17:AF18"/>
    <mergeCell ref="AG17:AG18"/>
    <mergeCell ref="S17:S18"/>
    <mergeCell ref="T17:T18"/>
    <mergeCell ref="U17:V18"/>
    <mergeCell ref="W17:W18"/>
    <mergeCell ref="X17:X18"/>
    <mergeCell ref="Y17:Z18"/>
    <mergeCell ref="K17:K18"/>
    <mergeCell ref="L17:L18"/>
    <mergeCell ref="M17:N18"/>
    <mergeCell ref="O17:O18"/>
    <mergeCell ref="P17:P18"/>
    <mergeCell ref="Q17:R18"/>
    <mergeCell ref="AS15:AS16"/>
    <mergeCell ref="AT15:AT16"/>
    <mergeCell ref="AU15:AU16"/>
    <mergeCell ref="AV15:AV16"/>
    <mergeCell ref="B17:B18"/>
    <mergeCell ref="C17:C18"/>
    <mergeCell ref="D17:E18"/>
    <mergeCell ref="F17:F18"/>
    <mergeCell ref="G17:H18"/>
    <mergeCell ref="I17:J18"/>
    <mergeCell ref="AM15:AM16"/>
    <mergeCell ref="AN15:AN16"/>
    <mergeCell ref="AO15:AO16"/>
    <mergeCell ref="AP15:AP16"/>
    <mergeCell ref="AQ15:AQ16"/>
    <mergeCell ref="AR15:AR16"/>
    <mergeCell ref="AG15:AG16"/>
    <mergeCell ref="AH15:AH16"/>
    <mergeCell ref="AI15:AI16"/>
    <mergeCell ref="AJ15:AJ16"/>
    <mergeCell ref="AK15:AK16"/>
    <mergeCell ref="AL15:AL16"/>
    <mergeCell ref="Y15:Z16"/>
    <mergeCell ref="AA15:AA16"/>
    <mergeCell ref="AB15:AB16"/>
    <mergeCell ref="AC15:AD16"/>
    <mergeCell ref="AE15:AE16"/>
    <mergeCell ref="AF15:AF16"/>
    <mergeCell ref="Q15:R16"/>
    <mergeCell ref="S15:S16"/>
    <mergeCell ref="T15:T16"/>
    <mergeCell ref="U15:V16"/>
    <mergeCell ref="W15:W16"/>
    <mergeCell ref="X15:X16"/>
    <mergeCell ref="I15:J16"/>
    <mergeCell ref="K15:K16"/>
    <mergeCell ref="L15:L16"/>
    <mergeCell ref="M15:N16"/>
    <mergeCell ref="O15:O16"/>
    <mergeCell ref="P15:P16"/>
    <mergeCell ref="AR13:AR14"/>
    <mergeCell ref="AS13:AS14"/>
    <mergeCell ref="AT13:AT14"/>
    <mergeCell ref="AU13:AU14"/>
    <mergeCell ref="AV13:AV14"/>
    <mergeCell ref="B15:B16"/>
    <mergeCell ref="C15:C16"/>
    <mergeCell ref="D15:E16"/>
    <mergeCell ref="F15:F16"/>
    <mergeCell ref="G15:H16"/>
    <mergeCell ref="AL13:AL14"/>
    <mergeCell ref="AM13:AM14"/>
    <mergeCell ref="AN13:AN14"/>
    <mergeCell ref="AO13:AO14"/>
    <mergeCell ref="AP13:AP14"/>
    <mergeCell ref="AQ13:AQ14"/>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G13:H14"/>
    <mergeCell ref="I13:I14"/>
    <mergeCell ref="J13:J14"/>
    <mergeCell ref="K13:K14"/>
    <mergeCell ref="L13:L14"/>
    <mergeCell ref="M13:M14"/>
    <mergeCell ref="AQ11:AQ12"/>
    <mergeCell ref="AR11:AS11"/>
    <mergeCell ref="AR12:AS12"/>
    <mergeCell ref="AT11:AT12"/>
    <mergeCell ref="AU11:AV12"/>
    <mergeCell ref="B13:B14"/>
    <mergeCell ref="C13:C14"/>
    <mergeCell ref="D13:D14"/>
    <mergeCell ref="E13:E14"/>
    <mergeCell ref="F13:F14"/>
    <mergeCell ref="AI11:AI12"/>
    <mergeCell ref="AJ11:AJ12"/>
    <mergeCell ref="AK11:AK12"/>
    <mergeCell ref="AL11:AM12"/>
    <mergeCell ref="AN11:AN12"/>
    <mergeCell ref="AO11:AP12"/>
    <mergeCell ref="Y11:AA12"/>
    <mergeCell ref="AB11:AB12"/>
    <mergeCell ref="AC11:AE11"/>
    <mergeCell ref="AC12:AE12"/>
    <mergeCell ref="AF11:AF12"/>
    <mergeCell ref="AG11:AH12"/>
    <mergeCell ref="M11:O12"/>
    <mergeCell ref="P11:P12"/>
    <mergeCell ref="Q11:S12"/>
    <mergeCell ref="T11:T12"/>
    <mergeCell ref="U11:W12"/>
    <mergeCell ref="X11:X12"/>
    <mergeCell ref="B11:B12"/>
    <mergeCell ref="C11:C12"/>
    <mergeCell ref="D11:F12"/>
    <mergeCell ref="G11:H12"/>
    <mergeCell ref="I11:K12"/>
    <mergeCell ref="L11:L12"/>
    <mergeCell ref="B8:AV8"/>
    <mergeCell ref="D10:F10"/>
    <mergeCell ref="G10:H10"/>
    <mergeCell ref="I10:S10"/>
    <mergeCell ref="U10:AA10"/>
    <mergeCell ref="AC10:AE10"/>
    <mergeCell ref="AG10:AH10"/>
    <mergeCell ref="AJ10:AV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4"/>
  <sheetViews>
    <sheetView showGridLines="0" workbookViewId="0"/>
  </sheetViews>
  <sheetFormatPr defaultRowHeight="15"/>
  <cols>
    <col min="1" max="3" width="36.5703125" bestFit="1" customWidth="1"/>
    <col min="4" max="4" width="25.42578125" customWidth="1"/>
    <col min="5" max="5" width="9.7109375" customWidth="1"/>
    <col min="6" max="6" width="35.5703125" customWidth="1"/>
    <col min="7" max="7" width="17.140625" customWidth="1"/>
    <col min="8" max="8" width="25.42578125" customWidth="1"/>
    <col min="9" max="9" width="9.7109375" customWidth="1"/>
    <col min="10" max="10" width="7" customWidth="1"/>
    <col min="11" max="11" width="18.7109375" customWidth="1"/>
    <col min="12" max="12" width="25.42578125" customWidth="1"/>
    <col min="13" max="13" width="5.85546875" customWidth="1"/>
    <col min="14" max="14" width="20.28515625" customWidth="1"/>
    <col min="15" max="15" width="9.7109375" customWidth="1"/>
    <col min="16" max="16" width="35.5703125" customWidth="1"/>
    <col min="17" max="17" width="20.28515625" customWidth="1"/>
    <col min="18" max="18" width="8.5703125" customWidth="1"/>
    <col min="19" max="19" width="35.5703125" customWidth="1"/>
    <col min="20" max="20" width="13.7109375" customWidth="1"/>
    <col min="21" max="22" width="35.5703125" customWidth="1"/>
    <col min="23" max="23" width="20.28515625" customWidth="1"/>
    <col min="24" max="24" width="10.140625" customWidth="1"/>
    <col min="25" max="25" width="35.5703125" customWidth="1"/>
    <col min="26" max="26" width="7" customWidth="1"/>
    <col min="27" max="27" width="22.28515625" customWidth="1"/>
    <col min="28" max="28" width="35.5703125" customWidth="1"/>
  </cols>
  <sheetData>
    <row r="1" spans="1:28" ht="30" customHeight="1">
      <c r="A1" s="7" t="s">
        <v>63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63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636</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190" t="s">
        <v>638</v>
      </c>
      <c r="C5" s="190"/>
      <c r="D5" s="190"/>
      <c r="E5" s="190"/>
      <c r="F5" s="190"/>
      <c r="G5" s="190"/>
      <c r="H5" s="190"/>
      <c r="I5" s="190"/>
      <c r="J5" s="190"/>
      <c r="K5" s="190"/>
      <c r="L5" s="190"/>
      <c r="M5" s="190"/>
      <c r="N5" s="190"/>
      <c r="O5" s="190"/>
      <c r="P5" s="190"/>
      <c r="Q5" s="190"/>
      <c r="R5" s="190"/>
      <c r="S5" s="190"/>
      <c r="T5" s="190"/>
      <c r="U5" s="190"/>
      <c r="V5" s="190"/>
      <c r="W5" s="190"/>
      <c r="X5" s="190"/>
      <c r="Y5" s="190"/>
      <c r="Z5" s="190"/>
      <c r="AA5" s="190"/>
      <c r="AB5" s="190"/>
    </row>
    <row r="6" spans="1:28">
      <c r="A6" s="13"/>
      <c r="B6" s="63"/>
      <c r="C6" s="63"/>
      <c r="D6" s="63"/>
      <c r="E6" s="63"/>
      <c r="F6" s="63"/>
      <c r="G6" s="63"/>
      <c r="H6" s="63"/>
      <c r="I6" s="63"/>
      <c r="J6" s="63"/>
      <c r="K6" s="63"/>
      <c r="L6" s="63"/>
      <c r="M6" s="63"/>
      <c r="N6" s="63"/>
      <c r="O6" s="63"/>
      <c r="P6" s="63"/>
      <c r="Q6" s="63"/>
      <c r="R6" s="63"/>
      <c r="S6" s="63"/>
      <c r="T6" s="63"/>
      <c r="U6" s="63"/>
      <c r="V6" s="63"/>
      <c r="W6" s="63"/>
      <c r="X6" s="63"/>
      <c r="Y6" s="63"/>
      <c r="Z6" s="63"/>
      <c r="AA6" s="63"/>
      <c r="AB6" s="63"/>
    </row>
    <row r="7" spans="1:28">
      <c r="A7" s="13"/>
      <c r="B7" s="64" t="s">
        <v>639</v>
      </c>
      <c r="C7" s="64"/>
      <c r="D7" s="64"/>
      <c r="E7" s="64"/>
      <c r="F7" s="64"/>
      <c r="G7" s="64"/>
      <c r="H7" s="64"/>
      <c r="I7" s="64"/>
      <c r="J7" s="64"/>
      <c r="K7" s="64"/>
      <c r="L7" s="64"/>
      <c r="M7" s="64"/>
      <c r="N7" s="64"/>
      <c r="O7" s="64"/>
      <c r="P7" s="64"/>
      <c r="Q7" s="64"/>
      <c r="R7" s="64"/>
      <c r="S7" s="64"/>
      <c r="T7" s="64"/>
      <c r="U7" s="64"/>
      <c r="V7" s="64"/>
      <c r="W7" s="64"/>
      <c r="X7" s="64"/>
      <c r="Y7" s="64"/>
      <c r="Z7" s="64"/>
      <c r="AA7" s="64"/>
      <c r="AB7" s="64"/>
    </row>
    <row r="8" spans="1:28">
      <c r="A8" s="13"/>
      <c r="B8" s="64"/>
      <c r="C8" s="64"/>
      <c r="D8" s="64"/>
      <c r="E8" s="64"/>
      <c r="F8" s="64"/>
      <c r="G8" s="64"/>
      <c r="H8" s="64"/>
      <c r="I8" s="64"/>
      <c r="J8" s="64"/>
      <c r="K8" s="64"/>
      <c r="L8" s="64"/>
      <c r="M8" s="64"/>
      <c r="N8" s="64"/>
      <c r="O8" s="64"/>
      <c r="P8" s="64"/>
      <c r="Q8" s="64"/>
      <c r="R8" s="64"/>
      <c r="S8" s="64"/>
      <c r="T8" s="64"/>
      <c r="U8" s="64"/>
      <c r="V8" s="64"/>
      <c r="W8" s="64"/>
      <c r="X8" s="64"/>
      <c r="Y8" s="64"/>
      <c r="Z8" s="64"/>
      <c r="AA8" s="64"/>
      <c r="AB8" s="64"/>
    </row>
    <row r="9" spans="1:28">
      <c r="A9" s="13"/>
      <c r="B9" s="64" t="s">
        <v>640</v>
      </c>
      <c r="C9" s="64"/>
      <c r="D9" s="64"/>
      <c r="E9" s="64"/>
      <c r="F9" s="64"/>
      <c r="G9" s="64"/>
      <c r="H9" s="64"/>
      <c r="I9" s="64"/>
      <c r="J9" s="64"/>
      <c r="K9" s="64"/>
      <c r="L9" s="64"/>
      <c r="M9" s="64"/>
      <c r="N9" s="64"/>
      <c r="O9" s="64"/>
      <c r="P9" s="64"/>
      <c r="Q9" s="64"/>
      <c r="R9" s="64"/>
      <c r="S9" s="64"/>
      <c r="T9" s="64"/>
      <c r="U9" s="64"/>
      <c r="V9" s="64"/>
      <c r="W9" s="64"/>
      <c r="X9" s="64"/>
      <c r="Y9" s="64"/>
      <c r="Z9" s="64"/>
      <c r="AA9" s="64"/>
      <c r="AB9" s="64"/>
    </row>
    <row r="10" spans="1:28">
      <c r="A10" s="13"/>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row>
    <row r="11" spans="1:28">
      <c r="A11" s="13"/>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row>
    <row r="12" spans="1:28">
      <c r="A12" s="13"/>
      <c r="B12" s="194" t="s">
        <v>641</v>
      </c>
      <c r="C12" s="195" t="s">
        <v>492</v>
      </c>
      <c r="D12" s="195"/>
      <c r="E12" s="195"/>
      <c r="F12" s="33"/>
      <c r="G12" s="195" t="s">
        <v>494</v>
      </c>
      <c r="H12" s="195"/>
      <c r="I12" s="195"/>
      <c r="J12" s="33"/>
      <c r="K12" s="195" t="s">
        <v>643</v>
      </c>
      <c r="L12" s="195"/>
      <c r="M12" s="33"/>
      <c r="N12" s="195" t="s">
        <v>645</v>
      </c>
      <c r="O12" s="195"/>
      <c r="P12" s="33"/>
      <c r="Q12" s="195" t="s">
        <v>648</v>
      </c>
      <c r="R12" s="195"/>
      <c r="S12" s="33"/>
      <c r="T12" s="195" t="s">
        <v>649</v>
      </c>
      <c r="U12" s="195"/>
      <c r="V12" s="33"/>
      <c r="W12" s="195" t="s">
        <v>651</v>
      </c>
      <c r="X12" s="195"/>
      <c r="Y12" s="33"/>
      <c r="Z12" s="195" t="s">
        <v>652</v>
      </c>
      <c r="AA12" s="195"/>
      <c r="AB12" s="195"/>
    </row>
    <row r="13" spans="1:28">
      <c r="A13" s="13"/>
      <c r="B13" s="194"/>
      <c r="C13" s="195" t="s">
        <v>493</v>
      </c>
      <c r="D13" s="195"/>
      <c r="E13" s="195"/>
      <c r="F13" s="33"/>
      <c r="G13" s="195" t="s">
        <v>642</v>
      </c>
      <c r="H13" s="195"/>
      <c r="I13" s="195"/>
      <c r="J13" s="33"/>
      <c r="K13" s="195" t="s">
        <v>644</v>
      </c>
      <c r="L13" s="195"/>
      <c r="M13" s="33"/>
      <c r="N13" s="195" t="s">
        <v>646</v>
      </c>
      <c r="O13" s="195"/>
      <c r="P13" s="33"/>
      <c r="Q13" s="195"/>
      <c r="R13" s="195"/>
      <c r="S13" s="33"/>
      <c r="T13" s="195" t="s">
        <v>650</v>
      </c>
      <c r="U13" s="195"/>
      <c r="V13" s="33"/>
      <c r="W13" s="195"/>
      <c r="X13" s="195"/>
      <c r="Y13" s="33"/>
      <c r="Z13" s="195"/>
      <c r="AA13" s="195"/>
      <c r="AB13" s="195"/>
    </row>
    <row r="14" spans="1:28" ht="15.75" thickBot="1">
      <c r="A14" s="13"/>
      <c r="B14" s="194"/>
      <c r="C14" s="196"/>
      <c r="D14" s="196"/>
      <c r="E14" s="196"/>
      <c r="F14" s="33"/>
      <c r="G14" s="196"/>
      <c r="H14" s="196"/>
      <c r="I14" s="196"/>
      <c r="J14" s="33"/>
      <c r="K14" s="196"/>
      <c r="L14" s="196"/>
      <c r="M14" s="33"/>
      <c r="N14" s="197" t="s">
        <v>647</v>
      </c>
      <c r="O14" s="197"/>
      <c r="P14" s="33"/>
      <c r="Q14" s="197"/>
      <c r="R14" s="197"/>
      <c r="S14" s="33"/>
      <c r="T14" s="196"/>
      <c r="U14" s="196"/>
      <c r="V14" s="33"/>
      <c r="W14" s="197"/>
      <c r="X14" s="197"/>
      <c r="Y14" s="33"/>
      <c r="Z14" s="197"/>
      <c r="AA14" s="197"/>
      <c r="AB14" s="197"/>
    </row>
    <row r="15" spans="1:28">
      <c r="A15" s="13"/>
      <c r="B15" s="198" t="s">
        <v>653</v>
      </c>
      <c r="C15" s="199" t="s">
        <v>316</v>
      </c>
      <c r="D15" s="201">
        <v>132053</v>
      </c>
      <c r="E15" s="47"/>
      <c r="F15" s="41"/>
      <c r="G15" s="199" t="s">
        <v>316</v>
      </c>
      <c r="H15" s="201">
        <v>99666</v>
      </c>
      <c r="I15" s="47"/>
      <c r="J15" s="41"/>
      <c r="K15" s="203">
        <v>7</v>
      </c>
      <c r="L15" s="47"/>
      <c r="M15" s="41"/>
      <c r="N15" s="203">
        <v>7.25</v>
      </c>
      <c r="O15" s="199" t="s">
        <v>546</v>
      </c>
      <c r="P15" s="41"/>
      <c r="Q15" s="203">
        <v>7.2</v>
      </c>
      <c r="R15" s="199" t="s">
        <v>546</v>
      </c>
      <c r="S15" s="41"/>
      <c r="T15" s="203">
        <v>1.2</v>
      </c>
      <c r="U15" s="47"/>
      <c r="V15" s="41"/>
      <c r="W15" s="203">
        <v>71.599999999999994</v>
      </c>
      <c r="X15" s="199" t="s">
        <v>546</v>
      </c>
      <c r="Y15" s="41"/>
      <c r="Z15" s="199" t="s">
        <v>316</v>
      </c>
      <c r="AA15" s="201">
        <v>12000</v>
      </c>
      <c r="AB15" s="47"/>
    </row>
    <row r="16" spans="1:28">
      <c r="A16" s="13"/>
      <c r="B16" s="198"/>
      <c r="C16" s="198"/>
      <c r="D16" s="200"/>
      <c r="E16" s="41"/>
      <c r="F16" s="41"/>
      <c r="G16" s="198"/>
      <c r="H16" s="200"/>
      <c r="I16" s="41"/>
      <c r="J16" s="41"/>
      <c r="K16" s="202"/>
      <c r="L16" s="41"/>
      <c r="M16" s="41"/>
      <c r="N16" s="202"/>
      <c r="O16" s="198"/>
      <c r="P16" s="41"/>
      <c r="Q16" s="202"/>
      <c r="R16" s="198"/>
      <c r="S16" s="41"/>
      <c r="T16" s="202"/>
      <c r="U16" s="41"/>
      <c r="V16" s="41"/>
      <c r="W16" s="202"/>
      <c r="X16" s="198"/>
      <c r="Y16" s="41"/>
      <c r="Z16" s="198"/>
      <c r="AA16" s="200"/>
      <c r="AB16" s="41"/>
    </row>
    <row r="17" spans="1:28">
      <c r="A17" s="13"/>
      <c r="B17" s="204" t="s">
        <v>654</v>
      </c>
      <c r="C17" s="205">
        <v>169659</v>
      </c>
      <c r="D17" s="205"/>
      <c r="E17" s="33"/>
      <c r="F17" s="33"/>
      <c r="G17" s="205">
        <v>106296</v>
      </c>
      <c r="H17" s="205"/>
      <c r="I17" s="33"/>
      <c r="J17" s="33"/>
      <c r="K17" s="206">
        <v>5</v>
      </c>
      <c r="L17" s="33"/>
      <c r="M17" s="33"/>
      <c r="N17" s="206">
        <v>21.84</v>
      </c>
      <c r="O17" s="204" t="s">
        <v>546</v>
      </c>
      <c r="P17" s="33"/>
      <c r="Q17" s="206">
        <v>13.19</v>
      </c>
      <c r="R17" s="204" t="s">
        <v>546</v>
      </c>
      <c r="S17" s="33"/>
      <c r="T17" s="206">
        <v>1.8</v>
      </c>
      <c r="U17" s="33"/>
      <c r="V17" s="33"/>
      <c r="W17" s="206">
        <v>0.6</v>
      </c>
      <c r="X17" s="204" t="s">
        <v>546</v>
      </c>
      <c r="Y17" s="33"/>
      <c r="Z17" s="206" t="s">
        <v>319</v>
      </c>
      <c r="AA17" s="206"/>
      <c r="AB17" s="33"/>
    </row>
    <row r="18" spans="1:28">
      <c r="A18" s="13"/>
      <c r="B18" s="204"/>
      <c r="C18" s="205"/>
      <c r="D18" s="205"/>
      <c r="E18" s="33"/>
      <c r="F18" s="33"/>
      <c r="G18" s="205"/>
      <c r="H18" s="205"/>
      <c r="I18" s="33"/>
      <c r="J18" s="33"/>
      <c r="K18" s="206"/>
      <c r="L18" s="33"/>
      <c r="M18" s="33"/>
      <c r="N18" s="206"/>
      <c r="O18" s="204"/>
      <c r="P18" s="33"/>
      <c r="Q18" s="206"/>
      <c r="R18" s="204"/>
      <c r="S18" s="33"/>
      <c r="T18" s="206"/>
      <c r="U18" s="33"/>
      <c r="V18" s="33"/>
      <c r="W18" s="206"/>
      <c r="X18" s="204"/>
      <c r="Y18" s="33"/>
      <c r="Z18" s="206"/>
      <c r="AA18" s="206"/>
      <c r="AB18" s="33"/>
    </row>
    <row r="19" spans="1:28">
      <c r="A19" s="13"/>
      <c r="B19" s="198" t="s">
        <v>655</v>
      </c>
      <c r="C19" s="200">
        <v>22067</v>
      </c>
      <c r="D19" s="200"/>
      <c r="E19" s="41"/>
      <c r="F19" s="41"/>
      <c r="G19" s="200">
        <v>18761</v>
      </c>
      <c r="H19" s="200"/>
      <c r="I19" s="41"/>
      <c r="J19" s="41"/>
      <c r="K19" s="202">
        <v>1</v>
      </c>
      <c r="L19" s="41"/>
      <c r="M19" s="41"/>
      <c r="N19" s="202">
        <v>12</v>
      </c>
      <c r="O19" s="198" t="s">
        <v>546</v>
      </c>
      <c r="P19" s="41"/>
      <c r="Q19" s="202">
        <v>7.32</v>
      </c>
      <c r="R19" s="198" t="s">
        <v>546</v>
      </c>
      <c r="S19" s="41"/>
      <c r="T19" s="202">
        <v>4.3</v>
      </c>
      <c r="U19" s="41"/>
      <c r="V19" s="41"/>
      <c r="W19" s="202">
        <v>0</v>
      </c>
      <c r="X19" s="198" t="s">
        <v>546</v>
      </c>
      <c r="Y19" s="41"/>
      <c r="Z19" s="202" t="s">
        <v>319</v>
      </c>
      <c r="AA19" s="202"/>
      <c r="AB19" s="41"/>
    </row>
    <row r="20" spans="1:28">
      <c r="A20" s="13"/>
      <c r="B20" s="198"/>
      <c r="C20" s="200"/>
      <c r="D20" s="200"/>
      <c r="E20" s="41"/>
      <c r="F20" s="41"/>
      <c r="G20" s="200"/>
      <c r="H20" s="200"/>
      <c r="I20" s="41"/>
      <c r="J20" s="41"/>
      <c r="K20" s="202"/>
      <c r="L20" s="41"/>
      <c r="M20" s="41"/>
      <c r="N20" s="202"/>
      <c r="O20" s="198"/>
      <c r="P20" s="41"/>
      <c r="Q20" s="202"/>
      <c r="R20" s="198"/>
      <c r="S20" s="41"/>
      <c r="T20" s="202"/>
      <c r="U20" s="41"/>
      <c r="V20" s="41"/>
      <c r="W20" s="202"/>
      <c r="X20" s="198"/>
      <c r="Y20" s="41"/>
      <c r="Z20" s="202"/>
      <c r="AA20" s="202"/>
      <c r="AB20" s="41"/>
    </row>
    <row r="21" spans="1:28">
      <c r="A21" s="13"/>
      <c r="B21" s="204" t="s">
        <v>656</v>
      </c>
      <c r="C21" s="206">
        <v>269</v>
      </c>
      <c r="D21" s="206"/>
      <c r="E21" s="33"/>
      <c r="F21" s="33"/>
      <c r="G21" s="206">
        <v>269</v>
      </c>
      <c r="H21" s="206"/>
      <c r="I21" s="33"/>
      <c r="J21" s="33"/>
      <c r="K21" s="206">
        <v>1</v>
      </c>
      <c r="L21" s="33"/>
      <c r="M21" s="33"/>
      <c r="N21" s="206">
        <v>4</v>
      </c>
      <c r="O21" s="204" t="s">
        <v>546</v>
      </c>
      <c r="P21" s="33"/>
      <c r="Q21" s="206">
        <v>7.48</v>
      </c>
      <c r="R21" s="204" t="s">
        <v>546</v>
      </c>
      <c r="S21" s="33"/>
      <c r="T21" s="206">
        <v>0.4</v>
      </c>
      <c r="U21" s="33"/>
      <c r="V21" s="33"/>
      <c r="W21" s="206">
        <v>0</v>
      </c>
      <c r="X21" s="204" t="s">
        <v>546</v>
      </c>
      <c r="Y21" s="33"/>
      <c r="Z21" s="206" t="s">
        <v>319</v>
      </c>
      <c r="AA21" s="206"/>
      <c r="AB21" s="33"/>
    </row>
    <row r="22" spans="1:28" ht="15.75" thickBot="1">
      <c r="A22" s="13"/>
      <c r="B22" s="204"/>
      <c r="C22" s="207"/>
      <c r="D22" s="207"/>
      <c r="E22" s="73"/>
      <c r="F22" s="33"/>
      <c r="G22" s="207"/>
      <c r="H22" s="207"/>
      <c r="I22" s="73"/>
      <c r="J22" s="33"/>
      <c r="K22" s="207"/>
      <c r="L22" s="73"/>
      <c r="M22" s="33"/>
      <c r="N22" s="207"/>
      <c r="O22" s="208"/>
      <c r="P22" s="33"/>
      <c r="Q22" s="207"/>
      <c r="R22" s="208"/>
      <c r="S22" s="33"/>
      <c r="T22" s="207"/>
      <c r="U22" s="73"/>
      <c r="V22" s="33"/>
      <c r="W22" s="207"/>
      <c r="X22" s="208"/>
      <c r="Y22" s="33"/>
      <c r="Z22" s="207"/>
      <c r="AA22" s="207"/>
      <c r="AB22" s="73"/>
    </row>
    <row r="23" spans="1:28">
      <c r="A23" s="13"/>
      <c r="B23" s="198" t="s">
        <v>657</v>
      </c>
      <c r="C23" s="199" t="s">
        <v>316</v>
      </c>
      <c r="D23" s="201">
        <v>324048</v>
      </c>
      <c r="E23" s="47"/>
      <c r="F23" s="41"/>
      <c r="G23" s="199" t="s">
        <v>316</v>
      </c>
      <c r="H23" s="201">
        <v>224992</v>
      </c>
      <c r="I23" s="47"/>
      <c r="J23" s="41"/>
      <c r="K23" s="203">
        <v>14</v>
      </c>
      <c r="L23" s="47"/>
      <c r="M23" s="41"/>
      <c r="N23" s="203">
        <v>14.53</v>
      </c>
      <c r="O23" s="199" t="s">
        <v>546</v>
      </c>
      <c r="P23" s="41"/>
      <c r="Q23" s="203">
        <v>10.34</v>
      </c>
      <c r="R23" s="199" t="s">
        <v>546</v>
      </c>
      <c r="S23" s="41"/>
      <c r="T23" s="203">
        <v>1.7</v>
      </c>
      <c r="U23" s="47"/>
      <c r="V23" s="41"/>
      <c r="W23" s="203">
        <v>29.5</v>
      </c>
      <c r="X23" s="199" t="s">
        <v>546</v>
      </c>
      <c r="Y23" s="41"/>
      <c r="Z23" s="199" t="s">
        <v>316</v>
      </c>
      <c r="AA23" s="201">
        <v>12000</v>
      </c>
      <c r="AB23" s="47"/>
    </row>
    <row r="24" spans="1:28" ht="15.75" thickBot="1">
      <c r="A24" s="13"/>
      <c r="B24" s="198"/>
      <c r="C24" s="209"/>
      <c r="D24" s="210"/>
      <c r="E24" s="77"/>
      <c r="F24" s="41"/>
      <c r="G24" s="209"/>
      <c r="H24" s="210"/>
      <c r="I24" s="77"/>
      <c r="J24" s="41"/>
      <c r="K24" s="211"/>
      <c r="L24" s="77"/>
      <c r="M24" s="41"/>
      <c r="N24" s="211"/>
      <c r="O24" s="209"/>
      <c r="P24" s="41"/>
      <c r="Q24" s="211"/>
      <c r="R24" s="209"/>
      <c r="S24" s="41"/>
      <c r="T24" s="211"/>
      <c r="U24" s="77"/>
      <c r="V24" s="41"/>
      <c r="W24" s="211"/>
      <c r="X24" s="209"/>
      <c r="Y24" s="41"/>
      <c r="Z24" s="209"/>
      <c r="AA24" s="210"/>
      <c r="AB24" s="77"/>
    </row>
    <row r="25" spans="1:28" ht="15.75" thickTop="1">
      <c r="A25" s="13"/>
      <c r="B25" s="17"/>
      <c r="C25" s="79"/>
      <c r="D25" s="79"/>
      <c r="E25" s="79"/>
      <c r="F25" s="17"/>
      <c r="G25" s="79"/>
      <c r="H25" s="79"/>
      <c r="I25" s="79"/>
      <c r="J25" s="17"/>
      <c r="K25" s="79"/>
      <c r="L25" s="79"/>
      <c r="M25" s="17"/>
      <c r="N25" s="79"/>
      <c r="O25" s="79"/>
      <c r="P25" s="17"/>
      <c r="Q25" s="79"/>
      <c r="R25" s="79"/>
      <c r="S25" s="17"/>
      <c r="T25" s="79"/>
      <c r="U25" s="79"/>
      <c r="V25" s="17"/>
      <c r="W25" s="79"/>
      <c r="X25" s="79"/>
      <c r="Y25" s="17"/>
      <c r="Z25" s="79"/>
      <c r="AA25" s="79"/>
      <c r="AB25" s="79"/>
    </row>
    <row r="26" spans="1:28">
      <c r="A26" s="13"/>
      <c r="B26" s="198" t="s">
        <v>658</v>
      </c>
      <c r="C26" s="200">
        <v>4686</v>
      </c>
      <c r="D26" s="200"/>
      <c r="E26" s="41"/>
      <c r="F26" s="41"/>
      <c r="G26" s="200">
        <v>4036</v>
      </c>
      <c r="H26" s="200"/>
      <c r="I26" s="41"/>
      <c r="J26" s="41"/>
      <c r="K26" s="202">
        <v>8</v>
      </c>
      <c r="L26" s="41"/>
      <c r="M26" s="41"/>
      <c r="N26" s="202">
        <v>7.74</v>
      </c>
      <c r="O26" s="198" t="s">
        <v>546</v>
      </c>
      <c r="P26" s="41"/>
      <c r="Q26" s="202">
        <v>1.84</v>
      </c>
      <c r="R26" s="198" t="s">
        <v>546</v>
      </c>
      <c r="S26" s="41"/>
      <c r="T26" s="202">
        <v>1.7</v>
      </c>
      <c r="U26" s="41"/>
      <c r="V26" s="41"/>
      <c r="W26" s="202">
        <v>100</v>
      </c>
      <c r="X26" s="198" t="s">
        <v>546</v>
      </c>
      <c r="Y26" s="41"/>
      <c r="Z26" s="200">
        <v>1105</v>
      </c>
      <c r="AA26" s="200"/>
      <c r="AB26" s="41"/>
    </row>
    <row r="27" spans="1:28" ht="15.75" thickBot="1">
      <c r="A27" s="13"/>
      <c r="B27" s="198"/>
      <c r="C27" s="212"/>
      <c r="D27" s="212"/>
      <c r="E27" s="50"/>
      <c r="F27" s="41"/>
      <c r="G27" s="212"/>
      <c r="H27" s="212"/>
      <c r="I27" s="50"/>
      <c r="J27" s="41"/>
      <c r="K27" s="213"/>
      <c r="L27" s="50"/>
      <c r="M27" s="41"/>
      <c r="N27" s="213"/>
      <c r="O27" s="214"/>
      <c r="P27" s="41"/>
      <c r="Q27" s="213"/>
      <c r="R27" s="214"/>
      <c r="S27" s="41"/>
      <c r="T27" s="213"/>
      <c r="U27" s="50"/>
      <c r="V27" s="41"/>
      <c r="W27" s="213"/>
      <c r="X27" s="214"/>
      <c r="Y27" s="41"/>
      <c r="Z27" s="212"/>
      <c r="AA27" s="212"/>
      <c r="AB27" s="50"/>
    </row>
    <row r="28" spans="1:28">
      <c r="A28" s="13"/>
      <c r="B28" s="204" t="s">
        <v>659</v>
      </c>
      <c r="C28" s="215" t="s">
        <v>316</v>
      </c>
      <c r="D28" s="217">
        <v>4686</v>
      </c>
      <c r="E28" s="38"/>
      <c r="F28" s="33"/>
      <c r="G28" s="215" t="s">
        <v>316</v>
      </c>
      <c r="H28" s="217">
        <v>4036</v>
      </c>
      <c r="I28" s="38"/>
      <c r="J28" s="33"/>
      <c r="K28" s="219">
        <v>8</v>
      </c>
      <c r="L28" s="38"/>
      <c r="M28" s="33"/>
      <c r="N28" s="219">
        <v>7.74</v>
      </c>
      <c r="O28" s="215" t="s">
        <v>546</v>
      </c>
      <c r="P28" s="33"/>
      <c r="Q28" s="219">
        <v>1.84</v>
      </c>
      <c r="R28" s="215" t="s">
        <v>546</v>
      </c>
      <c r="S28" s="33"/>
      <c r="T28" s="219">
        <v>1.7</v>
      </c>
      <c r="U28" s="38"/>
      <c r="V28" s="33"/>
      <c r="W28" s="219">
        <v>100</v>
      </c>
      <c r="X28" s="215" t="s">
        <v>546</v>
      </c>
      <c r="Y28" s="33"/>
      <c r="Z28" s="215" t="s">
        <v>316</v>
      </c>
      <c r="AA28" s="217">
        <v>1105</v>
      </c>
      <c r="AB28" s="38"/>
    </row>
    <row r="29" spans="1:28" ht="15.75" thickBot="1">
      <c r="A29" s="13"/>
      <c r="B29" s="204"/>
      <c r="C29" s="216"/>
      <c r="D29" s="218"/>
      <c r="E29" s="54"/>
      <c r="F29" s="33"/>
      <c r="G29" s="216"/>
      <c r="H29" s="218"/>
      <c r="I29" s="54"/>
      <c r="J29" s="33"/>
      <c r="K29" s="220"/>
      <c r="L29" s="54"/>
      <c r="M29" s="33"/>
      <c r="N29" s="220"/>
      <c r="O29" s="216"/>
      <c r="P29" s="33"/>
      <c r="Q29" s="220"/>
      <c r="R29" s="216"/>
      <c r="S29" s="33"/>
      <c r="T29" s="220"/>
      <c r="U29" s="54"/>
      <c r="V29" s="33"/>
      <c r="W29" s="220"/>
      <c r="X29" s="216"/>
      <c r="Y29" s="33"/>
      <c r="Z29" s="216"/>
      <c r="AA29" s="218"/>
      <c r="AB29" s="54"/>
    </row>
    <row r="30" spans="1:28" ht="15.75" thickTop="1">
      <c r="A30" s="13"/>
      <c r="B30" s="28"/>
      <c r="C30" s="57"/>
      <c r="D30" s="57"/>
      <c r="E30" s="57"/>
      <c r="F30" s="28"/>
      <c r="G30" s="57"/>
      <c r="H30" s="57"/>
      <c r="I30" s="57"/>
      <c r="J30" s="28"/>
      <c r="K30" s="57"/>
      <c r="L30" s="57"/>
      <c r="M30" s="28"/>
      <c r="N30" s="57"/>
      <c r="O30" s="57"/>
      <c r="P30" s="28"/>
      <c r="Q30" s="57"/>
      <c r="R30" s="57"/>
      <c r="S30" s="28"/>
      <c r="T30" s="57"/>
      <c r="U30" s="57"/>
      <c r="V30" s="28"/>
      <c r="W30" s="57"/>
      <c r="X30" s="57"/>
      <c r="Y30" s="28"/>
      <c r="Z30" s="57"/>
      <c r="AA30" s="57"/>
      <c r="AB30" s="57"/>
    </row>
    <row r="31" spans="1:28">
      <c r="A31" s="13"/>
      <c r="B31" s="204" t="s">
        <v>660</v>
      </c>
      <c r="C31" s="204" t="s">
        <v>316</v>
      </c>
      <c r="D31" s="205">
        <v>406217</v>
      </c>
      <c r="E31" s="33"/>
      <c r="F31" s="33"/>
      <c r="G31" s="204" t="s">
        <v>316</v>
      </c>
      <c r="H31" s="205">
        <v>406217</v>
      </c>
      <c r="I31" s="33"/>
      <c r="J31" s="33"/>
      <c r="K31" s="206"/>
      <c r="L31" s="33"/>
      <c r="M31" s="33"/>
      <c r="N31" s="206"/>
      <c r="O31" s="33"/>
      <c r="P31" s="33"/>
      <c r="Q31" s="206"/>
      <c r="R31" s="33"/>
      <c r="S31" s="33"/>
      <c r="T31" s="206"/>
      <c r="U31" s="33"/>
      <c r="V31" s="33"/>
      <c r="W31" s="206"/>
      <c r="X31" s="33"/>
      <c r="Y31" s="33"/>
      <c r="Z31" s="206"/>
      <c r="AA31" s="206"/>
      <c r="AB31" s="33"/>
    </row>
    <row r="32" spans="1:28" ht="15.75" thickBot="1">
      <c r="A32" s="13"/>
      <c r="B32" s="204"/>
      <c r="C32" s="216"/>
      <c r="D32" s="218"/>
      <c r="E32" s="54"/>
      <c r="F32" s="33"/>
      <c r="G32" s="216"/>
      <c r="H32" s="218"/>
      <c r="I32" s="54"/>
      <c r="J32" s="33"/>
      <c r="K32" s="206"/>
      <c r="L32" s="33"/>
      <c r="M32" s="33"/>
      <c r="N32" s="206"/>
      <c r="O32" s="33"/>
      <c r="P32" s="33"/>
      <c r="Q32" s="206"/>
      <c r="R32" s="33"/>
      <c r="S32" s="33"/>
      <c r="T32" s="206"/>
      <c r="U32" s="33"/>
      <c r="V32" s="33"/>
      <c r="W32" s="206"/>
      <c r="X32" s="33"/>
      <c r="Y32" s="33"/>
      <c r="Z32" s="206"/>
      <c r="AA32" s="206"/>
      <c r="AB32" s="33"/>
    </row>
    <row r="33" spans="1:28" ht="15.75" thickTop="1">
      <c r="A33" s="13"/>
      <c r="B33" s="17"/>
      <c r="C33" s="17"/>
    </row>
    <row r="34" spans="1:28">
      <c r="A34" s="13"/>
      <c r="B34" s="21"/>
      <c r="C34" s="21"/>
    </row>
    <row r="35" spans="1:28" ht="24">
      <c r="A35" s="13"/>
      <c r="B35" s="138" t="s">
        <v>330</v>
      </c>
      <c r="C35" s="139" t="s">
        <v>661</v>
      </c>
    </row>
    <row r="36" spans="1:28">
      <c r="A36" s="13"/>
      <c r="B36" s="17"/>
      <c r="C36" s="17"/>
    </row>
    <row r="37" spans="1:28" ht="24">
      <c r="A37" s="13"/>
      <c r="B37" s="138" t="s">
        <v>332</v>
      </c>
      <c r="C37" s="139" t="s">
        <v>569</v>
      </c>
    </row>
    <row r="38" spans="1:28">
      <c r="A38" s="13"/>
      <c r="B38" s="17"/>
      <c r="C38" s="17"/>
    </row>
    <row r="39" spans="1:28" ht="72">
      <c r="A39" s="13"/>
      <c r="B39" s="138" t="s">
        <v>501</v>
      </c>
      <c r="C39" s="139" t="s">
        <v>662</v>
      </c>
    </row>
    <row r="40" spans="1:28">
      <c r="A40" s="13"/>
      <c r="B40" s="17"/>
      <c r="C40" s="17"/>
    </row>
    <row r="41" spans="1:28">
      <c r="A41" s="13"/>
      <c r="B41" s="138" t="s">
        <v>503</v>
      </c>
      <c r="C41" s="139" t="s">
        <v>663</v>
      </c>
    </row>
    <row r="42" spans="1:28">
      <c r="A42" s="13"/>
      <c r="B42" s="225"/>
      <c r="C42" s="225"/>
      <c r="D42" s="225"/>
      <c r="E42" s="225"/>
      <c r="F42" s="225"/>
      <c r="G42" s="225"/>
      <c r="H42" s="225"/>
      <c r="I42" s="225"/>
      <c r="J42" s="225"/>
      <c r="K42" s="225"/>
      <c r="L42" s="225"/>
      <c r="M42" s="225"/>
      <c r="N42" s="225"/>
      <c r="O42" s="225"/>
      <c r="P42" s="225"/>
      <c r="Q42" s="225"/>
      <c r="R42" s="225"/>
      <c r="S42" s="225"/>
      <c r="T42" s="225"/>
      <c r="U42" s="225"/>
      <c r="V42" s="225"/>
      <c r="W42" s="225"/>
      <c r="X42" s="225"/>
      <c r="Y42" s="225"/>
      <c r="Z42" s="225"/>
      <c r="AA42" s="225"/>
      <c r="AB42" s="225"/>
    </row>
    <row r="43" spans="1:28">
      <c r="A43" s="13"/>
      <c r="B43" s="82" t="s">
        <v>664</v>
      </c>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row>
    <row r="44" spans="1:28">
      <c r="A44" s="13"/>
      <c r="B44" s="63"/>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row>
    <row r="45" spans="1:28" ht="25.5" customHeight="1">
      <c r="A45" s="13"/>
      <c r="B45" s="64" t="s">
        <v>665</v>
      </c>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row>
    <row r="46" spans="1:28">
      <c r="A46" s="13"/>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row>
    <row r="47" spans="1:28">
      <c r="A47" s="13"/>
      <c r="B47" s="82" t="s">
        <v>666</v>
      </c>
      <c r="C47" s="82"/>
      <c r="D47" s="82"/>
      <c r="E47" s="82"/>
      <c r="F47" s="82"/>
      <c r="G47" s="82"/>
      <c r="H47" s="82"/>
      <c r="I47" s="82"/>
      <c r="J47" s="82"/>
      <c r="K47" s="82"/>
      <c r="L47" s="82"/>
      <c r="M47" s="82"/>
      <c r="N47" s="82"/>
      <c r="O47" s="82"/>
      <c r="P47" s="82"/>
      <c r="Q47" s="82"/>
      <c r="R47" s="82"/>
      <c r="S47" s="82"/>
      <c r="T47" s="82"/>
      <c r="U47" s="82"/>
      <c r="V47" s="82"/>
      <c r="W47" s="82"/>
      <c r="X47" s="82"/>
      <c r="Y47" s="82"/>
      <c r="Z47" s="82"/>
      <c r="AA47" s="82"/>
      <c r="AB47" s="82"/>
    </row>
    <row r="48" spans="1:28">
      <c r="A48" s="13"/>
      <c r="B48" s="225"/>
      <c r="C48" s="225"/>
      <c r="D48" s="225"/>
      <c r="E48" s="225"/>
      <c r="F48" s="225"/>
      <c r="G48" s="225"/>
      <c r="H48" s="225"/>
      <c r="I48" s="225"/>
      <c r="J48" s="225"/>
      <c r="K48" s="225"/>
      <c r="L48" s="225"/>
      <c r="M48" s="225"/>
      <c r="N48" s="225"/>
      <c r="O48" s="225"/>
      <c r="P48" s="225"/>
      <c r="Q48" s="225"/>
      <c r="R48" s="225"/>
      <c r="S48" s="225"/>
      <c r="T48" s="225"/>
      <c r="U48" s="225"/>
      <c r="V48" s="225"/>
      <c r="W48" s="225"/>
      <c r="X48" s="225"/>
      <c r="Y48" s="225"/>
      <c r="Z48" s="225"/>
      <c r="AA48" s="225"/>
      <c r="AB48" s="225"/>
    </row>
    <row r="49" spans="1:28">
      <c r="A49" s="13"/>
      <c r="B49" s="36" t="s">
        <v>667</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row>
    <row r="50" spans="1:28">
      <c r="A50" s="13"/>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row>
    <row r="51" spans="1:28" ht="25.5" customHeight="1">
      <c r="A51" s="13"/>
      <c r="B51" s="64" t="s">
        <v>668</v>
      </c>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row>
    <row r="52" spans="1:28">
      <c r="A52" s="13"/>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row>
    <row r="53" spans="1:28">
      <c r="A53" s="13"/>
      <c r="B53" s="64" t="s">
        <v>669</v>
      </c>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row>
    <row r="54" spans="1:28">
      <c r="A54" s="13"/>
      <c r="B54" s="62"/>
      <c r="C54" s="62"/>
      <c r="D54" s="62"/>
      <c r="E54" s="62"/>
      <c r="F54" s="62"/>
      <c r="G54" s="62"/>
      <c r="H54" s="62"/>
      <c r="I54" s="62"/>
      <c r="J54" s="62"/>
      <c r="K54" s="62"/>
      <c r="L54" s="62"/>
      <c r="M54" s="62"/>
      <c r="N54" s="62"/>
      <c r="O54" s="62"/>
      <c r="P54" s="62"/>
      <c r="Q54" s="62"/>
      <c r="R54" s="62"/>
      <c r="S54" s="62"/>
      <c r="T54" s="62"/>
      <c r="U54" s="62"/>
      <c r="V54" s="62"/>
      <c r="W54" s="62"/>
      <c r="X54" s="62"/>
      <c r="Y54" s="62"/>
      <c r="Z54" s="62"/>
      <c r="AA54" s="62"/>
      <c r="AB54" s="62"/>
    </row>
    <row r="55" spans="1:28">
      <c r="A55" s="13"/>
      <c r="B55" s="33" t="s">
        <v>670</v>
      </c>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row>
    <row r="56" spans="1:28">
      <c r="A56" s="13"/>
      <c r="B56" s="33"/>
      <c r="C56" s="33"/>
      <c r="D56" s="33"/>
      <c r="E56" s="33"/>
      <c r="F56" s="33"/>
      <c r="G56" s="33"/>
      <c r="H56" s="33"/>
      <c r="I56" s="33"/>
      <c r="J56" s="33"/>
      <c r="K56" s="33"/>
      <c r="L56" s="33"/>
    </row>
    <row r="57" spans="1:28">
      <c r="A57" s="13"/>
      <c r="B57" s="17"/>
      <c r="C57" s="17"/>
      <c r="D57" s="17"/>
      <c r="E57" s="17"/>
      <c r="F57" s="17"/>
      <c r="G57" s="17"/>
      <c r="H57" s="17"/>
      <c r="I57" s="17"/>
      <c r="J57" s="17"/>
      <c r="K57" s="17"/>
      <c r="L57" s="17"/>
    </row>
    <row r="58" spans="1:28">
      <c r="A58" s="13"/>
      <c r="B58" s="26"/>
      <c r="C58" s="142" t="s">
        <v>492</v>
      </c>
      <c r="D58" s="142"/>
      <c r="E58" s="142"/>
      <c r="F58" s="17"/>
      <c r="G58" s="142"/>
      <c r="H58" s="142"/>
      <c r="I58" s="142"/>
      <c r="J58" s="17"/>
      <c r="K58" s="142" t="s">
        <v>671</v>
      </c>
      <c r="L58" s="142"/>
    </row>
    <row r="59" spans="1:28" ht="15.75" thickBot="1">
      <c r="A59" s="13"/>
      <c r="B59" s="25" t="s">
        <v>672</v>
      </c>
      <c r="C59" s="34" t="s">
        <v>493</v>
      </c>
      <c r="D59" s="34"/>
      <c r="E59" s="34"/>
      <c r="F59" s="17"/>
      <c r="G59" s="34" t="s">
        <v>673</v>
      </c>
      <c r="H59" s="34"/>
      <c r="I59" s="34"/>
      <c r="J59" s="17"/>
      <c r="K59" s="34" t="s">
        <v>674</v>
      </c>
      <c r="L59" s="34"/>
    </row>
    <row r="60" spans="1:28">
      <c r="A60" s="13"/>
      <c r="B60" s="39" t="s">
        <v>675</v>
      </c>
      <c r="C60" s="45" t="s">
        <v>316</v>
      </c>
      <c r="D60" s="46">
        <v>12000</v>
      </c>
      <c r="E60" s="47"/>
      <c r="F60" s="41"/>
      <c r="G60" s="45" t="s">
        <v>316</v>
      </c>
      <c r="H60" s="87" t="s">
        <v>319</v>
      </c>
      <c r="I60" s="47"/>
      <c r="J60" s="41"/>
      <c r="K60" s="87">
        <v>1</v>
      </c>
      <c r="L60" s="47"/>
    </row>
    <row r="61" spans="1:28">
      <c r="A61" s="13"/>
      <c r="B61" s="39"/>
      <c r="C61" s="39"/>
      <c r="D61" s="40"/>
      <c r="E61" s="41"/>
      <c r="F61" s="41"/>
      <c r="G61" s="39"/>
      <c r="H61" s="43"/>
      <c r="I61" s="41"/>
      <c r="J61" s="41"/>
      <c r="K61" s="43"/>
      <c r="L61" s="41"/>
    </row>
    <row r="62" spans="1:28">
      <c r="A62" s="13"/>
      <c r="B62" s="36" t="s">
        <v>676</v>
      </c>
      <c r="C62" s="88" t="s">
        <v>319</v>
      </c>
      <c r="D62" s="88"/>
      <c r="E62" s="33"/>
      <c r="F62" s="33"/>
      <c r="G62" s="88" t="s">
        <v>319</v>
      </c>
      <c r="H62" s="88"/>
      <c r="I62" s="33"/>
      <c r="J62" s="33"/>
      <c r="K62" s="88" t="s">
        <v>319</v>
      </c>
      <c r="L62" s="33"/>
    </row>
    <row r="63" spans="1:28">
      <c r="A63" s="13"/>
      <c r="B63" s="36"/>
      <c r="C63" s="88"/>
      <c r="D63" s="88"/>
      <c r="E63" s="33"/>
      <c r="F63" s="33"/>
      <c r="G63" s="88"/>
      <c r="H63" s="88"/>
      <c r="I63" s="33"/>
      <c r="J63" s="33"/>
      <c r="K63" s="88"/>
      <c r="L63" s="33"/>
    </row>
    <row r="64" spans="1:28">
      <c r="A64" s="13"/>
      <c r="B64" s="39">
        <v>2015</v>
      </c>
      <c r="C64" s="40">
        <v>64720</v>
      </c>
      <c r="D64" s="40"/>
      <c r="E64" s="41"/>
      <c r="F64" s="41"/>
      <c r="G64" s="43">
        <v>718</v>
      </c>
      <c r="H64" s="43"/>
      <c r="I64" s="41"/>
      <c r="J64" s="41"/>
      <c r="K64" s="43">
        <v>6</v>
      </c>
      <c r="L64" s="41"/>
    </row>
    <row r="65" spans="1:28">
      <c r="A65" s="13"/>
      <c r="B65" s="39"/>
      <c r="C65" s="40"/>
      <c r="D65" s="40"/>
      <c r="E65" s="41"/>
      <c r="F65" s="41"/>
      <c r="G65" s="43"/>
      <c r="H65" s="43"/>
      <c r="I65" s="41"/>
      <c r="J65" s="41"/>
      <c r="K65" s="43"/>
      <c r="L65" s="41"/>
    </row>
    <row r="66" spans="1:28">
      <c r="A66" s="13"/>
      <c r="B66" s="36">
        <v>2016</v>
      </c>
      <c r="C66" s="42">
        <v>64843</v>
      </c>
      <c r="D66" s="42"/>
      <c r="E66" s="33"/>
      <c r="F66" s="33"/>
      <c r="G66" s="42">
        <v>63227</v>
      </c>
      <c r="H66" s="42"/>
      <c r="I66" s="33"/>
      <c r="J66" s="33"/>
      <c r="K66" s="88">
        <v>2</v>
      </c>
      <c r="L66" s="33"/>
    </row>
    <row r="67" spans="1:28">
      <c r="A67" s="13"/>
      <c r="B67" s="36"/>
      <c r="C67" s="42"/>
      <c r="D67" s="42"/>
      <c r="E67" s="33"/>
      <c r="F67" s="33"/>
      <c r="G67" s="42"/>
      <c r="H67" s="42"/>
      <c r="I67" s="33"/>
      <c r="J67" s="33"/>
      <c r="K67" s="88"/>
      <c r="L67" s="33"/>
    </row>
    <row r="68" spans="1:28">
      <c r="A68" s="13"/>
      <c r="B68" s="39">
        <v>2017</v>
      </c>
      <c r="C68" s="40">
        <v>24370</v>
      </c>
      <c r="D68" s="40"/>
      <c r="E68" s="41"/>
      <c r="F68" s="41"/>
      <c r="G68" s="40">
        <v>24370</v>
      </c>
      <c r="H68" s="40"/>
      <c r="I68" s="41"/>
      <c r="J68" s="41"/>
      <c r="K68" s="43">
        <v>1</v>
      </c>
      <c r="L68" s="41"/>
    </row>
    <row r="69" spans="1:28">
      <c r="A69" s="13"/>
      <c r="B69" s="39"/>
      <c r="C69" s="40"/>
      <c r="D69" s="40"/>
      <c r="E69" s="41"/>
      <c r="F69" s="41"/>
      <c r="G69" s="40"/>
      <c r="H69" s="40"/>
      <c r="I69" s="41"/>
      <c r="J69" s="41"/>
      <c r="K69" s="43"/>
      <c r="L69" s="41"/>
    </row>
    <row r="70" spans="1:28">
      <c r="A70" s="13"/>
      <c r="B70" s="36">
        <v>2018</v>
      </c>
      <c r="C70" s="42">
        <v>22067</v>
      </c>
      <c r="D70" s="42"/>
      <c r="E70" s="33"/>
      <c r="F70" s="33"/>
      <c r="G70" s="42">
        <v>18761</v>
      </c>
      <c r="H70" s="42"/>
      <c r="I70" s="33"/>
      <c r="J70" s="33"/>
      <c r="K70" s="88">
        <v>1</v>
      </c>
      <c r="L70" s="33"/>
    </row>
    <row r="71" spans="1:28">
      <c r="A71" s="13"/>
      <c r="B71" s="36"/>
      <c r="C71" s="42"/>
      <c r="D71" s="42"/>
      <c r="E71" s="33"/>
      <c r="F71" s="33"/>
      <c r="G71" s="42"/>
      <c r="H71" s="42"/>
      <c r="I71" s="33"/>
      <c r="J71" s="33"/>
      <c r="K71" s="88"/>
      <c r="L71" s="33"/>
    </row>
    <row r="72" spans="1:28">
      <c r="A72" s="13"/>
      <c r="B72" s="39">
        <v>2019</v>
      </c>
      <c r="C72" s="40">
        <v>122974</v>
      </c>
      <c r="D72" s="40"/>
      <c r="E72" s="41"/>
      <c r="F72" s="41"/>
      <c r="G72" s="40">
        <v>105846</v>
      </c>
      <c r="H72" s="40"/>
      <c r="I72" s="41"/>
      <c r="J72" s="41"/>
      <c r="K72" s="43">
        <v>2</v>
      </c>
      <c r="L72" s="41"/>
    </row>
    <row r="73" spans="1:28">
      <c r="A73" s="13"/>
      <c r="B73" s="39"/>
      <c r="C73" s="40"/>
      <c r="D73" s="40"/>
      <c r="E73" s="41"/>
      <c r="F73" s="41"/>
      <c r="G73" s="40"/>
      <c r="H73" s="40"/>
      <c r="I73" s="41"/>
      <c r="J73" s="41"/>
      <c r="K73" s="43"/>
      <c r="L73" s="41"/>
    </row>
    <row r="74" spans="1:28">
      <c r="A74" s="13"/>
      <c r="B74" s="36" t="s">
        <v>677</v>
      </c>
      <c r="C74" s="42">
        <v>13074</v>
      </c>
      <c r="D74" s="42"/>
      <c r="E74" s="33"/>
      <c r="F74" s="33"/>
      <c r="G74" s="42">
        <v>12070</v>
      </c>
      <c r="H74" s="42"/>
      <c r="I74" s="33"/>
      <c r="J74" s="33"/>
      <c r="K74" s="88">
        <v>1</v>
      </c>
      <c r="L74" s="33"/>
    </row>
    <row r="75" spans="1:28" ht="15.75" thickBot="1">
      <c r="A75" s="13"/>
      <c r="B75" s="36"/>
      <c r="C75" s="72"/>
      <c r="D75" s="72"/>
      <c r="E75" s="73"/>
      <c r="F75" s="33"/>
      <c r="G75" s="72"/>
      <c r="H75" s="72"/>
      <c r="I75" s="73"/>
      <c r="J75" s="33"/>
      <c r="K75" s="44"/>
      <c r="L75" s="73"/>
    </row>
    <row r="76" spans="1:28">
      <c r="A76" s="13"/>
      <c r="B76" s="39" t="s">
        <v>164</v>
      </c>
      <c r="C76" s="45" t="s">
        <v>316</v>
      </c>
      <c r="D76" s="46">
        <v>324048</v>
      </c>
      <c r="E76" s="47"/>
      <c r="F76" s="41"/>
      <c r="G76" s="45" t="s">
        <v>316</v>
      </c>
      <c r="H76" s="46">
        <v>224992</v>
      </c>
      <c r="I76" s="47"/>
      <c r="J76" s="41"/>
      <c r="K76" s="87">
        <v>14</v>
      </c>
      <c r="L76" s="47"/>
    </row>
    <row r="77" spans="1:28" ht="15.75" thickBot="1">
      <c r="A77" s="13"/>
      <c r="B77" s="39"/>
      <c r="C77" s="75"/>
      <c r="D77" s="76"/>
      <c r="E77" s="77"/>
      <c r="F77" s="41"/>
      <c r="G77" s="75"/>
      <c r="H77" s="76"/>
      <c r="I77" s="77"/>
      <c r="J77" s="41"/>
      <c r="K77" s="188"/>
      <c r="L77" s="77"/>
    </row>
    <row r="78" spans="1:28" ht="15.75" thickTop="1">
      <c r="A78" s="13"/>
      <c r="B78" s="226"/>
      <c r="C78" s="226"/>
      <c r="D78" s="226"/>
      <c r="E78" s="226"/>
      <c r="F78" s="226"/>
      <c r="G78" s="226"/>
      <c r="H78" s="226"/>
      <c r="I78" s="226"/>
      <c r="J78" s="226"/>
      <c r="K78" s="226"/>
      <c r="L78" s="226"/>
      <c r="M78" s="226"/>
      <c r="N78" s="226"/>
      <c r="O78" s="226"/>
      <c r="P78" s="226"/>
      <c r="Q78" s="226"/>
      <c r="R78" s="226"/>
      <c r="S78" s="226"/>
      <c r="T78" s="226"/>
      <c r="U78" s="226"/>
      <c r="V78" s="226"/>
      <c r="W78" s="226"/>
      <c r="X78" s="226"/>
      <c r="Y78" s="226"/>
      <c r="Z78" s="226"/>
      <c r="AA78" s="226"/>
      <c r="AB78" s="226"/>
    </row>
    <row r="79" spans="1:28">
      <c r="A79" s="13"/>
      <c r="B79" s="17"/>
      <c r="C79" s="17"/>
    </row>
    <row r="80" spans="1:28">
      <c r="A80" s="13"/>
      <c r="B80" s="21"/>
      <c r="C80" s="21"/>
    </row>
    <row r="81" spans="1:28" ht="24">
      <c r="A81" s="13"/>
      <c r="B81" s="138">
        <v>-1</v>
      </c>
      <c r="C81" s="138" t="s">
        <v>678</v>
      </c>
    </row>
    <row r="82" spans="1:28">
      <c r="A82" s="13"/>
      <c r="B82" s="17"/>
      <c r="C82" s="17"/>
    </row>
    <row r="83" spans="1:28" ht="24">
      <c r="A83" s="13"/>
      <c r="B83" s="138">
        <v>-2</v>
      </c>
      <c r="C83" s="138" t="s">
        <v>679</v>
      </c>
    </row>
    <row r="84" spans="1:28">
      <c r="A84" s="13"/>
      <c r="B84" s="62"/>
      <c r="C84" s="62"/>
      <c r="D84" s="62"/>
      <c r="E84" s="62"/>
      <c r="F84" s="62"/>
      <c r="G84" s="62"/>
      <c r="H84" s="62"/>
      <c r="I84" s="62"/>
      <c r="J84" s="62"/>
      <c r="K84" s="62"/>
      <c r="L84" s="62"/>
      <c r="M84" s="62"/>
      <c r="N84" s="62"/>
      <c r="O84" s="62"/>
      <c r="P84" s="62"/>
      <c r="Q84" s="62"/>
      <c r="R84" s="62"/>
      <c r="S84" s="62"/>
      <c r="T84" s="62"/>
      <c r="U84" s="62"/>
      <c r="V84" s="62"/>
      <c r="W84" s="62"/>
      <c r="X84" s="62"/>
      <c r="Y84" s="62"/>
      <c r="Z84" s="62"/>
      <c r="AA84" s="62"/>
      <c r="AB84" s="62"/>
    </row>
    <row r="85" spans="1:28">
      <c r="A85" s="13"/>
      <c r="B85" s="33" t="s">
        <v>680</v>
      </c>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row>
    <row r="86" spans="1:28">
      <c r="A86" s="13"/>
      <c r="B86" s="33"/>
      <c r="C86" s="33"/>
      <c r="D86" s="33"/>
      <c r="E86" s="33"/>
      <c r="F86" s="33"/>
      <c r="G86" s="33"/>
      <c r="H86" s="33"/>
      <c r="I86" s="33"/>
      <c r="J86" s="33"/>
      <c r="K86" s="33"/>
      <c r="L86" s="33"/>
      <c r="M86" s="33"/>
    </row>
    <row r="87" spans="1:28">
      <c r="A87" s="13"/>
      <c r="B87" s="17"/>
      <c r="C87" s="17"/>
      <c r="D87" s="17"/>
      <c r="E87" s="17"/>
      <c r="F87" s="17"/>
      <c r="G87" s="17"/>
      <c r="H87" s="17"/>
      <c r="I87" s="17"/>
      <c r="J87" s="17"/>
      <c r="K87" s="17"/>
      <c r="L87" s="17"/>
      <c r="M87" s="17"/>
    </row>
    <row r="88" spans="1:28" ht="15.75" thickBot="1">
      <c r="A88" s="13"/>
      <c r="B88" s="26"/>
      <c r="C88" s="34" t="s">
        <v>681</v>
      </c>
      <c r="D88" s="34"/>
      <c r="E88" s="34"/>
      <c r="F88" s="34"/>
      <c r="G88" s="34"/>
      <c r="H88" s="34"/>
      <c r="I88" s="34"/>
      <c r="J88" s="17"/>
      <c r="K88" s="34" t="s">
        <v>682</v>
      </c>
      <c r="L88" s="34"/>
      <c r="M88" s="34"/>
    </row>
    <row r="89" spans="1:28" ht="15.75" thickBot="1">
      <c r="A89" s="13"/>
      <c r="B89" s="23"/>
      <c r="C89" s="35" t="s">
        <v>683</v>
      </c>
      <c r="D89" s="35"/>
      <c r="E89" s="35"/>
      <c r="F89" s="17"/>
      <c r="G89" s="35" t="s">
        <v>684</v>
      </c>
      <c r="H89" s="35"/>
      <c r="I89" s="35"/>
      <c r="J89" s="17"/>
      <c r="K89" s="35" t="s">
        <v>684</v>
      </c>
      <c r="L89" s="35"/>
      <c r="M89" s="35"/>
    </row>
    <row r="90" spans="1:28">
      <c r="A90" s="13"/>
      <c r="B90" s="39" t="s">
        <v>685</v>
      </c>
      <c r="C90" s="45" t="s">
        <v>316</v>
      </c>
      <c r="D90" s="46">
        <v>437530</v>
      </c>
      <c r="E90" s="47"/>
      <c r="F90" s="41"/>
      <c r="G90" s="45" t="s">
        <v>316</v>
      </c>
      <c r="H90" s="46">
        <v>2185</v>
      </c>
      <c r="I90" s="47"/>
      <c r="J90" s="41"/>
      <c r="K90" s="45" t="s">
        <v>316</v>
      </c>
      <c r="L90" s="46">
        <v>255450</v>
      </c>
      <c r="M90" s="47"/>
    </row>
    <row r="91" spans="1:28">
      <c r="A91" s="13"/>
      <c r="B91" s="39"/>
      <c r="C91" s="39"/>
      <c r="D91" s="40"/>
      <c r="E91" s="41"/>
      <c r="F91" s="41"/>
      <c r="G91" s="39"/>
      <c r="H91" s="40"/>
      <c r="I91" s="41"/>
      <c r="J91" s="41"/>
      <c r="K91" s="39"/>
      <c r="L91" s="40"/>
      <c r="M91" s="41"/>
    </row>
    <row r="92" spans="1:28">
      <c r="A92" s="13"/>
      <c r="B92" s="36" t="s">
        <v>686</v>
      </c>
      <c r="C92" s="88" t="s">
        <v>319</v>
      </c>
      <c r="D92" s="88"/>
      <c r="E92" s="33"/>
      <c r="F92" s="33"/>
      <c r="G92" s="88" t="s">
        <v>319</v>
      </c>
      <c r="H92" s="88"/>
      <c r="I92" s="33"/>
      <c r="J92" s="33"/>
      <c r="K92" s="88" t="s">
        <v>319</v>
      </c>
      <c r="L92" s="88"/>
      <c r="M92" s="33"/>
    </row>
    <row r="93" spans="1:28">
      <c r="A93" s="13"/>
      <c r="B93" s="36"/>
      <c r="C93" s="88"/>
      <c r="D93" s="88"/>
      <c r="E93" s="33"/>
      <c r="F93" s="33"/>
      <c r="G93" s="88"/>
      <c r="H93" s="88"/>
      <c r="I93" s="33"/>
      <c r="J93" s="33"/>
      <c r="K93" s="88"/>
      <c r="L93" s="88"/>
      <c r="M93" s="33"/>
    </row>
    <row r="94" spans="1:28">
      <c r="A94" s="13"/>
      <c r="B94" s="39" t="s">
        <v>687</v>
      </c>
      <c r="C94" s="40">
        <v>15960</v>
      </c>
      <c r="D94" s="40"/>
      <c r="E94" s="41"/>
      <c r="F94" s="41"/>
      <c r="G94" s="43" t="s">
        <v>319</v>
      </c>
      <c r="H94" s="43"/>
      <c r="I94" s="41"/>
      <c r="J94" s="41"/>
      <c r="K94" s="43" t="s">
        <v>319</v>
      </c>
      <c r="L94" s="43"/>
      <c r="M94" s="41"/>
    </row>
    <row r="95" spans="1:28">
      <c r="A95" s="13"/>
      <c r="B95" s="39"/>
      <c r="C95" s="40"/>
      <c r="D95" s="40"/>
      <c r="E95" s="41"/>
      <c r="F95" s="41"/>
      <c r="G95" s="43"/>
      <c r="H95" s="43"/>
      <c r="I95" s="41"/>
      <c r="J95" s="41"/>
      <c r="K95" s="43"/>
      <c r="L95" s="43"/>
      <c r="M95" s="41"/>
    </row>
    <row r="96" spans="1:28">
      <c r="A96" s="13"/>
      <c r="B96" s="26" t="s">
        <v>688</v>
      </c>
      <c r="C96" s="88" t="s">
        <v>689</v>
      </c>
      <c r="D96" s="88"/>
      <c r="E96" s="26" t="s">
        <v>322</v>
      </c>
      <c r="F96" s="17"/>
      <c r="G96" s="88" t="s">
        <v>690</v>
      </c>
      <c r="H96" s="88"/>
      <c r="I96" s="26" t="s">
        <v>322</v>
      </c>
      <c r="J96" s="17"/>
      <c r="K96" s="88" t="s">
        <v>691</v>
      </c>
      <c r="L96" s="88"/>
      <c r="M96" s="26" t="s">
        <v>322</v>
      </c>
    </row>
    <row r="97" spans="1:28">
      <c r="A97" s="13"/>
      <c r="B97" s="39" t="s">
        <v>692</v>
      </c>
      <c r="C97" s="43" t="s">
        <v>319</v>
      </c>
      <c r="D97" s="43"/>
      <c r="E97" s="41"/>
      <c r="F97" s="41"/>
      <c r="G97" s="40">
        <v>246121</v>
      </c>
      <c r="H97" s="40"/>
      <c r="I97" s="41"/>
      <c r="J97" s="41"/>
      <c r="K97" s="43" t="s">
        <v>693</v>
      </c>
      <c r="L97" s="43"/>
      <c r="M97" s="39" t="s">
        <v>322</v>
      </c>
    </row>
    <row r="98" spans="1:28">
      <c r="A98" s="13"/>
      <c r="B98" s="39"/>
      <c r="C98" s="43"/>
      <c r="D98" s="43"/>
      <c r="E98" s="41"/>
      <c r="F98" s="41"/>
      <c r="G98" s="40"/>
      <c r="H98" s="40"/>
      <c r="I98" s="41"/>
      <c r="J98" s="41"/>
      <c r="K98" s="43"/>
      <c r="L98" s="43"/>
      <c r="M98" s="39"/>
    </row>
    <row r="99" spans="1:28">
      <c r="A99" s="13"/>
      <c r="B99" s="36" t="s">
        <v>694</v>
      </c>
      <c r="C99" s="88" t="s">
        <v>319</v>
      </c>
      <c r="D99" s="88"/>
      <c r="E99" s="33"/>
      <c r="F99" s="33"/>
      <c r="G99" s="88" t="s">
        <v>695</v>
      </c>
      <c r="H99" s="88"/>
      <c r="I99" s="36" t="s">
        <v>322</v>
      </c>
      <c r="J99" s="33"/>
      <c r="K99" s="88" t="s">
        <v>319</v>
      </c>
      <c r="L99" s="88"/>
      <c r="M99" s="33"/>
    </row>
    <row r="100" spans="1:28">
      <c r="A100" s="13"/>
      <c r="B100" s="36"/>
      <c r="C100" s="88"/>
      <c r="D100" s="88"/>
      <c r="E100" s="33"/>
      <c r="F100" s="33"/>
      <c r="G100" s="88"/>
      <c r="H100" s="88"/>
      <c r="I100" s="36"/>
      <c r="J100" s="33"/>
      <c r="K100" s="88"/>
      <c r="L100" s="88"/>
      <c r="M100" s="33"/>
    </row>
    <row r="101" spans="1:28">
      <c r="A101" s="13"/>
      <c r="B101" s="39" t="s">
        <v>696</v>
      </c>
      <c r="C101" s="40">
        <v>2186</v>
      </c>
      <c r="D101" s="40"/>
      <c r="E101" s="41"/>
      <c r="F101" s="41"/>
      <c r="G101" s="43" t="s">
        <v>697</v>
      </c>
      <c r="H101" s="43"/>
      <c r="I101" s="39" t="s">
        <v>322</v>
      </c>
      <c r="J101" s="41"/>
      <c r="K101" s="43" t="s">
        <v>698</v>
      </c>
      <c r="L101" s="43"/>
      <c r="M101" s="39" t="s">
        <v>322</v>
      </c>
    </row>
    <row r="102" spans="1:28">
      <c r="A102" s="13"/>
      <c r="B102" s="39"/>
      <c r="C102" s="40"/>
      <c r="D102" s="40"/>
      <c r="E102" s="41"/>
      <c r="F102" s="41"/>
      <c r="G102" s="43"/>
      <c r="H102" s="43"/>
      <c r="I102" s="39"/>
      <c r="J102" s="41"/>
      <c r="K102" s="43"/>
      <c r="L102" s="43"/>
      <c r="M102" s="39"/>
    </row>
    <row r="103" spans="1:28">
      <c r="A103" s="13"/>
      <c r="B103" s="36" t="s">
        <v>699</v>
      </c>
      <c r="C103" s="42">
        <v>8867</v>
      </c>
      <c r="D103" s="42"/>
      <c r="E103" s="33"/>
      <c r="F103" s="33"/>
      <c r="G103" s="88" t="s">
        <v>319</v>
      </c>
      <c r="H103" s="88"/>
      <c r="I103" s="33"/>
      <c r="J103" s="33"/>
      <c r="K103" s="88">
        <v>115</v>
      </c>
      <c r="L103" s="88"/>
      <c r="M103" s="33"/>
    </row>
    <row r="104" spans="1:28">
      <c r="A104" s="13"/>
      <c r="B104" s="36"/>
      <c r="C104" s="42"/>
      <c r="D104" s="42"/>
      <c r="E104" s="33"/>
      <c r="F104" s="33"/>
      <c r="G104" s="88"/>
      <c r="H104" s="88"/>
      <c r="I104" s="33"/>
      <c r="J104" s="33"/>
      <c r="K104" s="88"/>
      <c r="L104" s="88"/>
      <c r="M104" s="33"/>
    </row>
    <row r="105" spans="1:28">
      <c r="A105" s="13"/>
      <c r="B105" s="39" t="s">
        <v>497</v>
      </c>
      <c r="C105" s="43">
        <v>568</v>
      </c>
      <c r="D105" s="43"/>
      <c r="E105" s="41"/>
      <c r="F105" s="41"/>
      <c r="G105" s="43" t="s">
        <v>700</v>
      </c>
      <c r="H105" s="43"/>
      <c r="I105" s="39" t="s">
        <v>322</v>
      </c>
      <c r="J105" s="41"/>
      <c r="K105" s="43">
        <v>825</v>
      </c>
      <c r="L105" s="43"/>
      <c r="M105" s="41"/>
    </row>
    <row r="106" spans="1:28" ht="15.75" thickBot="1">
      <c r="A106" s="13"/>
      <c r="B106" s="39"/>
      <c r="C106" s="48"/>
      <c r="D106" s="48"/>
      <c r="E106" s="50"/>
      <c r="F106" s="41"/>
      <c r="G106" s="48"/>
      <c r="H106" s="48"/>
      <c r="I106" s="49"/>
      <c r="J106" s="41"/>
      <c r="K106" s="48"/>
      <c r="L106" s="48"/>
      <c r="M106" s="50"/>
    </row>
    <row r="107" spans="1:28">
      <c r="A107" s="13"/>
      <c r="B107" s="36" t="s">
        <v>701</v>
      </c>
      <c r="C107" s="37" t="s">
        <v>316</v>
      </c>
      <c r="D107" s="52">
        <v>224992</v>
      </c>
      <c r="E107" s="38"/>
      <c r="F107" s="33"/>
      <c r="G107" s="52">
        <v>4036</v>
      </c>
      <c r="H107" s="52"/>
      <c r="I107" s="38"/>
      <c r="J107" s="33"/>
      <c r="K107" s="37" t="s">
        <v>316</v>
      </c>
      <c r="L107" s="95" t="s">
        <v>319</v>
      </c>
      <c r="M107" s="38"/>
    </row>
    <row r="108" spans="1:28" ht="15.75" thickBot="1">
      <c r="A108" s="13"/>
      <c r="B108" s="36"/>
      <c r="C108" s="51"/>
      <c r="D108" s="53"/>
      <c r="E108" s="54"/>
      <c r="F108" s="33"/>
      <c r="G108" s="53"/>
      <c r="H108" s="53"/>
      <c r="I108" s="54"/>
      <c r="J108" s="33"/>
      <c r="K108" s="51"/>
      <c r="L108" s="96"/>
      <c r="M108" s="54"/>
    </row>
    <row r="109" spans="1:28" ht="15.75" thickTop="1">
      <c r="A109" s="13"/>
      <c r="B109" s="62"/>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c r="AA109" s="62"/>
      <c r="AB109" s="62"/>
    </row>
    <row r="110" spans="1:28">
      <c r="A110" s="13"/>
      <c r="B110" s="33" t="s">
        <v>702</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row>
    <row r="111" spans="1:28">
      <c r="A111" s="13"/>
      <c r="B111" s="33"/>
      <c r="C111" s="33"/>
      <c r="D111" s="33"/>
      <c r="E111" s="33"/>
      <c r="F111" s="33"/>
      <c r="G111" s="33"/>
      <c r="H111" s="33"/>
      <c r="I111" s="33"/>
      <c r="J111" s="33"/>
      <c r="K111" s="33"/>
      <c r="L111" s="33"/>
      <c r="M111" s="33"/>
    </row>
    <row r="112" spans="1:28">
      <c r="A112" s="13"/>
      <c r="B112" s="17"/>
      <c r="C112" s="17"/>
      <c r="D112" s="17"/>
      <c r="E112" s="17"/>
      <c r="F112" s="17"/>
      <c r="G112" s="17"/>
      <c r="H112" s="17"/>
      <c r="I112" s="17"/>
      <c r="J112" s="17"/>
      <c r="K112" s="17"/>
      <c r="L112" s="17"/>
      <c r="M112" s="17"/>
    </row>
    <row r="113" spans="1:13" ht="15.75" thickBot="1">
      <c r="A113" s="13"/>
      <c r="B113" s="26"/>
      <c r="C113" s="34" t="s">
        <v>703</v>
      </c>
      <c r="D113" s="34"/>
      <c r="E113" s="34"/>
      <c r="F113" s="34"/>
      <c r="G113" s="34"/>
      <c r="H113" s="34"/>
      <c r="I113" s="34"/>
      <c r="J113" s="17"/>
      <c r="K113" s="34" t="s">
        <v>704</v>
      </c>
      <c r="L113" s="34"/>
      <c r="M113" s="34"/>
    </row>
    <row r="114" spans="1:13">
      <c r="A114" s="13"/>
      <c r="B114" s="142"/>
      <c r="C114" s="143" t="s">
        <v>683</v>
      </c>
      <c r="D114" s="143"/>
      <c r="E114" s="143"/>
      <c r="F114" s="38"/>
      <c r="G114" s="143" t="s">
        <v>684</v>
      </c>
      <c r="H114" s="143"/>
      <c r="I114" s="143"/>
      <c r="J114" s="33"/>
      <c r="K114" s="143" t="s">
        <v>705</v>
      </c>
      <c r="L114" s="143"/>
      <c r="M114" s="143"/>
    </row>
    <row r="115" spans="1:13" ht="15.75" thickBot="1">
      <c r="A115" s="13"/>
      <c r="B115" s="142"/>
      <c r="C115" s="34"/>
      <c r="D115" s="34"/>
      <c r="E115" s="34"/>
      <c r="F115" s="33"/>
      <c r="G115" s="34"/>
      <c r="H115" s="34"/>
      <c r="I115" s="34"/>
      <c r="J115" s="33"/>
      <c r="K115" s="34" t="s">
        <v>706</v>
      </c>
      <c r="L115" s="34"/>
      <c r="M115" s="34"/>
    </row>
    <row r="116" spans="1:13">
      <c r="A116" s="13"/>
      <c r="B116" s="27" t="s">
        <v>685</v>
      </c>
      <c r="C116" s="27" t="s">
        <v>316</v>
      </c>
      <c r="D116" s="29" t="s">
        <v>707</v>
      </c>
      <c r="E116" s="27" t="s">
        <v>322</v>
      </c>
      <c r="F116" s="28"/>
      <c r="G116" s="27" t="s">
        <v>316</v>
      </c>
      <c r="H116" s="29" t="s">
        <v>708</v>
      </c>
      <c r="I116" s="27" t="s">
        <v>322</v>
      </c>
      <c r="J116" s="28"/>
      <c r="K116" s="27" t="s">
        <v>316</v>
      </c>
      <c r="L116" s="29" t="s">
        <v>709</v>
      </c>
      <c r="M116" s="27" t="s">
        <v>322</v>
      </c>
    </row>
    <row r="117" spans="1:13">
      <c r="A117" s="13"/>
      <c r="B117" s="36" t="s">
        <v>710</v>
      </c>
      <c r="C117" s="42">
        <v>14397</v>
      </c>
      <c r="D117" s="42"/>
      <c r="E117" s="33"/>
      <c r="F117" s="33"/>
      <c r="G117" s="88">
        <v>84</v>
      </c>
      <c r="H117" s="88"/>
      <c r="I117" s="33"/>
      <c r="J117" s="33"/>
      <c r="K117" s="88">
        <v>711</v>
      </c>
      <c r="L117" s="88"/>
      <c r="M117" s="33"/>
    </row>
    <row r="118" spans="1:13">
      <c r="A118" s="13"/>
      <c r="B118" s="36"/>
      <c r="C118" s="42"/>
      <c r="D118" s="42"/>
      <c r="E118" s="33"/>
      <c r="F118" s="33"/>
      <c r="G118" s="88"/>
      <c r="H118" s="88"/>
      <c r="I118" s="33"/>
      <c r="J118" s="33"/>
      <c r="K118" s="88"/>
      <c r="L118" s="88"/>
      <c r="M118" s="33"/>
    </row>
    <row r="119" spans="1:13">
      <c r="A119" s="13"/>
      <c r="B119" s="39" t="s">
        <v>692</v>
      </c>
      <c r="C119" s="43" t="s">
        <v>319</v>
      </c>
      <c r="D119" s="43"/>
      <c r="E119" s="41"/>
      <c r="F119" s="41"/>
      <c r="G119" s="43" t="s">
        <v>711</v>
      </c>
      <c r="H119" s="43"/>
      <c r="I119" s="39" t="s">
        <v>322</v>
      </c>
      <c r="J119" s="41"/>
      <c r="K119" s="40">
        <v>12369</v>
      </c>
      <c r="L119" s="40"/>
      <c r="M119" s="41"/>
    </row>
    <row r="120" spans="1:13">
      <c r="A120" s="13"/>
      <c r="B120" s="39"/>
      <c r="C120" s="43"/>
      <c r="D120" s="43"/>
      <c r="E120" s="41"/>
      <c r="F120" s="41"/>
      <c r="G120" s="43"/>
      <c r="H120" s="43"/>
      <c r="I120" s="39"/>
      <c r="J120" s="41"/>
      <c r="K120" s="40"/>
      <c r="L120" s="40"/>
      <c r="M120" s="41"/>
    </row>
    <row r="121" spans="1:13">
      <c r="A121" s="13"/>
      <c r="B121" s="36" t="s">
        <v>694</v>
      </c>
      <c r="C121" s="88" t="s">
        <v>319</v>
      </c>
      <c r="D121" s="88"/>
      <c r="E121" s="33"/>
      <c r="F121" s="33"/>
      <c r="G121" s="42">
        <v>13006</v>
      </c>
      <c r="H121" s="42"/>
      <c r="I121" s="33"/>
      <c r="J121" s="33"/>
      <c r="K121" s="88" t="s">
        <v>319</v>
      </c>
      <c r="L121" s="88"/>
      <c r="M121" s="33"/>
    </row>
    <row r="122" spans="1:13">
      <c r="A122" s="13"/>
      <c r="B122" s="36"/>
      <c r="C122" s="88"/>
      <c r="D122" s="88"/>
      <c r="E122" s="33"/>
      <c r="F122" s="33"/>
      <c r="G122" s="42"/>
      <c r="H122" s="42"/>
      <c r="I122" s="33"/>
      <c r="J122" s="33"/>
      <c r="K122" s="88"/>
      <c r="L122" s="88"/>
      <c r="M122" s="33"/>
    </row>
    <row r="123" spans="1:13">
      <c r="A123" s="13"/>
      <c r="B123" s="39" t="s">
        <v>696</v>
      </c>
      <c r="C123" s="40">
        <v>2186</v>
      </c>
      <c r="D123" s="40"/>
      <c r="E123" s="41"/>
      <c r="F123" s="41"/>
      <c r="G123" s="43" t="s">
        <v>697</v>
      </c>
      <c r="H123" s="43"/>
      <c r="I123" s="39" t="s">
        <v>322</v>
      </c>
      <c r="J123" s="41"/>
      <c r="K123" s="43" t="s">
        <v>698</v>
      </c>
      <c r="L123" s="43"/>
      <c r="M123" s="39" t="s">
        <v>322</v>
      </c>
    </row>
    <row r="124" spans="1:13" ht="15.75" thickBot="1">
      <c r="A124" s="13"/>
      <c r="B124" s="39"/>
      <c r="C124" s="80"/>
      <c r="D124" s="80"/>
      <c r="E124" s="50"/>
      <c r="F124" s="41"/>
      <c r="G124" s="48"/>
      <c r="H124" s="48"/>
      <c r="I124" s="49"/>
      <c r="J124" s="41"/>
      <c r="K124" s="48"/>
      <c r="L124" s="48"/>
      <c r="M124" s="49"/>
    </row>
    <row r="125" spans="1:13">
      <c r="A125" s="13"/>
      <c r="B125" s="36" t="s">
        <v>701</v>
      </c>
      <c r="C125" s="37" t="s">
        <v>316</v>
      </c>
      <c r="D125" s="95" t="s">
        <v>712</v>
      </c>
      <c r="E125" s="37" t="s">
        <v>322</v>
      </c>
      <c r="F125" s="33"/>
      <c r="G125" s="37" t="s">
        <v>316</v>
      </c>
      <c r="H125" s="95" t="s">
        <v>713</v>
      </c>
      <c r="I125" s="37" t="s">
        <v>322</v>
      </c>
      <c r="J125" s="33"/>
      <c r="K125" s="37" t="s">
        <v>316</v>
      </c>
      <c r="L125" s="95" t="s">
        <v>319</v>
      </c>
      <c r="M125" s="38"/>
    </row>
    <row r="126" spans="1:13" ht="15.75" thickBot="1">
      <c r="A126" s="13"/>
      <c r="B126" s="36"/>
      <c r="C126" s="51"/>
      <c r="D126" s="96"/>
      <c r="E126" s="51"/>
      <c r="F126" s="33"/>
      <c r="G126" s="51"/>
      <c r="H126" s="96"/>
      <c r="I126" s="51"/>
      <c r="J126" s="33"/>
      <c r="K126" s="51"/>
      <c r="L126" s="96"/>
      <c r="M126" s="54"/>
    </row>
    <row r="127" spans="1:13" ht="15.75" thickTop="1">
      <c r="A127" s="13"/>
      <c r="B127" s="17"/>
      <c r="C127" s="17"/>
    </row>
    <row r="128" spans="1:13">
      <c r="A128" s="13"/>
      <c r="B128" s="21"/>
      <c r="C128" s="21"/>
    </row>
    <row r="129" spans="1:28" ht="36">
      <c r="A129" s="13"/>
      <c r="B129" s="138" t="s">
        <v>330</v>
      </c>
      <c r="C129" s="139" t="s">
        <v>714</v>
      </c>
    </row>
    <row r="130" spans="1:28" ht="24">
      <c r="A130" s="13"/>
      <c r="B130" s="139" t="s">
        <v>332</v>
      </c>
      <c r="C130" s="139" t="s">
        <v>715</v>
      </c>
    </row>
    <row r="131" spans="1:28">
      <c r="A131" s="13"/>
      <c r="B131" s="227"/>
      <c r="C131" s="227"/>
      <c r="D131" s="227"/>
      <c r="E131" s="227"/>
      <c r="F131" s="227"/>
      <c r="G131" s="227"/>
      <c r="H131" s="227"/>
      <c r="I131" s="227"/>
      <c r="J131" s="227"/>
      <c r="K131" s="227"/>
      <c r="L131" s="227"/>
      <c r="M131" s="227"/>
      <c r="N131" s="227"/>
      <c r="O131" s="227"/>
      <c r="P131" s="227"/>
      <c r="Q131" s="227"/>
      <c r="R131" s="227"/>
      <c r="S131" s="227"/>
      <c r="T131" s="227"/>
      <c r="U131" s="227"/>
      <c r="V131" s="227"/>
      <c r="W131" s="227"/>
      <c r="X131" s="227"/>
      <c r="Y131" s="227"/>
      <c r="Z131" s="227"/>
      <c r="AA131" s="227"/>
      <c r="AB131" s="227"/>
    </row>
    <row r="132" spans="1:28">
      <c r="A132" s="13"/>
      <c r="B132" s="33" t="s">
        <v>716</v>
      </c>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row>
    <row r="133" spans="1:28">
      <c r="A133" s="13"/>
      <c r="B133" s="33"/>
      <c r="C133" s="33"/>
      <c r="D133" s="33"/>
      <c r="E133" s="33"/>
      <c r="F133" s="33"/>
      <c r="G133" s="33"/>
      <c r="H133" s="33"/>
      <c r="I133" s="33"/>
      <c r="J133" s="33"/>
      <c r="K133" s="33"/>
      <c r="L133" s="33"/>
      <c r="M133" s="33"/>
      <c r="N133" s="33"/>
      <c r="O133" s="33"/>
    </row>
    <row r="134" spans="1:28">
      <c r="A134" s="13"/>
      <c r="B134" s="17"/>
      <c r="C134" s="17"/>
      <c r="D134" s="17"/>
      <c r="E134" s="17"/>
      <c r="F134" s="17"/>
      <c r="G134" s="17"/>
      <c r="H134" s="17"/>
      <c r="I134" s="17"/>
      <c r="J134" s="17"/>
      <c r="K134" s="17"/>
      <c r="L134" s="17"/>
      <c r="M134" s="17"/>
      <c r="N134" s="17"/>
      <c r="O134" s="17"/>
    </row>
    <row r="135" spans="1:28">
      <c r="A135" s="13"/>
      <c r="B135" s="36"/>
      <c r="C135" s="142" t="s">
        <v>717</v>
      </c>
      <c r="D135" s="142"/>
      <c r="E135" s="142"/>
      <c r="F135" s="142"/>
      <c r="G135" s="142"/>
      <c r="H135" s="142"/>
      <c r="I135" s="33"/>
      <c r="J135" s="142" t="s">
        <v>684</v>
      </c>
      <c r="K135" s="142"/>
      <c r="L135" s="142"/>
      <c r="M135" s="142"/>
      <c r="N135" s="142"/>
      <c r="O135" s="142"/>
    </row>
    <row r="136" spans="1:28" ht="15.75" thickBot="1">
      <c r="A136" s="13"/>
      <c r="B136" s="36"/>
      <c r="C136" s="34" t="s">
        <v>718</v>
      </c>
      <c r="D136" s="34"/>
      <c r="E136" s="34"/>
      <c r="F136" s="34"/>
      <c r="G136" s="34"/>
      <c r="H136" s="34"/>
      <c r="I136" s="33"/>
      <c r="J136" s="34"/>
      <c r="K136" s="34"/>
      <c r="L136" s="34"/>
      <c r="M136" s="34"/>
      <c r="N136" s="34"/>
      <c r="O136" s="34"/>
    </row>
    <row r="137" spans="1:28" ht="15.75" thickBot="1">
      <c r="A137" s="13"/>
      <c r="B137" s="189" t="s">
        <v>624</v>
      </c>
      <c r="C137" s="35" t="s">
        <v>529</v>
      </c>
      <c r="D137" s="35"/>
      <c r="E137" s="35"/>
      <c r="F137" s="17"/>
      <c r="G137" s="35" t="s">
        <v>625</v>
      </c>
      <c r="H137" s="35"/>
      <c r="I137" s="17"/>
      <c r="J137" s="35" t="s">
        <v>529</v>
      </c>
      <c r="K137" s="35"/>
      <c r="L137" s="35"/>
      <c r="M137" s="17"/>
      <c r="N137" s="35" t="s">
        <v>625</v>
      </c>
      <c r="O137" s="35"/>
    </row>
    <row r="138" spans="1:28">
      <c r="A138" s="13"/>
      <c r="B138" s="39" t="s">
        <v>626</v>
      </c>
      <c r="C138" s="45" t="s">
        <v>316</v>
      </c>
      <c r="D138" s="46">
        <v>28298</v>
      </c>
      <c r="E138" s="47"/>
      <c r="F138" s="41"/>
      <c r="G138" s="87">
        <v>17.8</v>
      </c>
      <c r="H138" s="45" t="s">
        <v>546</v>
      </c>
      <c r="I138" s="41"/>
      <c r="J138" s="45" t="s">
        <v>316</v>
      </c>
      <c r="K138" s="87">
        <v>991</v>
      </c>
      <c r="L138" s="47"/>
      <c r="M138" s="41"/>
      <c r="N138" s="87">
        <v>21.1</v>
      </c>
      <c r="O138" s="45" t="s">
        <v>546</v>
      </c>
    </row>
    <row r="139" spans="1:28">
      <c r="A139" s="13"/>
      <c r="B139" s="39"/>
      <c r="C139" s="39"/>
      <c r="D139" s="40"/>
      <c r="E139" s="41"/>
      <c r="F139" s="41"/>
      <c r="G139" s="43"/>
      <c r="H139" s="39"/>
      <c r="I139" s="41"/>
      <c r="J139" s="39"/>
      <c r="K139" s="43"/>
      <c r="L139" s="41"/>
      <c r="M139" s="41"/>
      <c r="N139" s="43"/>
      <c r="O139" s="39"/>
    </row>
    <row r="140" spans="1:28">
      <c r="A140" s="13"/>
      <c r="B140" s="36" t="s">
        <v>627</v>
      </c>
      <c r="C140" s="42">
        <v>26426</v>
      </c>
      <c r="D140" s="42"/>
      <c r="E140" s="33"/>
      <c r="F140" s="33"/>
      <c r="G140" s="88">
        <v>16.600000000000001</v>
      </c>
      <c r="H140" s="36" t="s">
        <v>546</v>
      </c>
      <c r="I140" s="33"/>
      <c r="J140" s="88">
        <v>531</v>
      </c>
      <c r="K140" s="88"/>
      <c r="L140" s="33"/>
      <c r="M140" s="33"/>
      <c r="N140" s="88">
        <v>11.3</v>
      </c>
      <c r="O140" s="36" t="s">
        <v>546</v>
      </c>
    </row>
    <row r="141" spans="1:28">
      <c r="A141" s="13"/>
      <c r="B141" s="36"/>
      <c r="C141" s="42"/>
      <c r="D141" s="42"/>
      <c r="E141" s="33"/>
      <c r="F141" s="33"/>
      <c r="G141" s="88"/>
      <c r="H141" s="36"/>
      <c r="I141" s="33"/>
      <c r="J141" s="88"/>
      <c r="K141" s="88"/>
      <c r="L141" s="33"/>
      <c r="M141" s="33"/>
      <c r="N141" s="88"/>
      <c r="O141" s="36"/>
    </row>
    <row r="142" spans="1:28">
      <c r="A142" s="13"/>
      <c r="B142" s="39" t="s">
        <v>628</v>
      </c>
      <c r="C142" s="40">
        <v>51494</v>
      </c>
      <c r="D142" s="40"/>
      <c r="E142" s="41"/>
      <c r="F142" s="41"/>
      <c r="G142" s="43">
        <v>32.299999999999997</v>
      </c>
      <c r="H142" s="39" t="s">
        <v>546</v>
      </c>
      <c r="I142" s="41"/>
      <c r="J142" s="40">
        <v>3025</v>
      </c>
      <c r="K142" s="40"/>
      <c r="L142" s="41"/>
      <c r="M142" s="41"/>
      <c r="N142" s="43">
        <v>64.599999999999994</v>
      </c>
      <c r="O142" s="39" t="s">
        <v>546</v>
      </c>
    </row>
    <row r="143" spans="1:28">
      <c r="A143" s="13"/>
      <c r="B143" s="39"/>
      <c r="C143" s="40"/>
      <c r="D143" s="40"/>
      <c r="E143" s="41"/>
      <c r="F143" s="41"/>
      <c r="G143" s="43"/>
      <c r="H143" s="39"/>
      <c r="I143" s="41"/>
      <c r="J143" s="40"/>
      <c r="K143" s="40"/>
      <c r="L143" s="41"/>
      <c r="M143" s="41"/>
      <c r="N143" s="43"/>
      <c r="O143" s="39"/>
    </row>
    <row r="144" spans="1:28">
      <c r="A144" s="13"/>
      <c r="B144" s="36" t="s">
        <v>629</v>
      </c>
      <c r="C144" s="42">
        <v>3830</v>
      </c>
      <c r="D144" s="42"/>
      <c r="E144" s="33"/>
      <c r="F144" s="33"/>
      <c r="G144" s="88">
        <v>2.4</v>
      </c>
      <c r="H144" s="36" t="s">
        <v>546</v>
      </c>
      <c r="I144" s="33"/>
      <c r="J144" s="88">
        <v>139</v>
      </c>
      <c r="K144" s="88"/>
      <c r="L144" s="33"/>
      <c r="M144" s="33"/>
      <c r="N144" s="88">
        <v>3</v>
      </c>
      <c r="O144" s="36" t="s">
        <v>546</v>
      </c>
    </row>
    <row r="145" spans="1:28">
      <c r="A145" s="13"/>
      <c r="B145" s="36"/>
      <c r="C145" s="42"/>
      <c r="D145" s="42"/>
      <c r="E145" s="33"/>
      <c r="F145" s="33"/>
      <c r="G145" s="88"/>
      <c r="H145" s="36"/>
      <c r="I145" s="33"/>
      <c r="J145" s="88"/>
      <c r="K145" s="88"/>
      <c r="L145" s="33"/>
      <c r="M145" s="33"/>
      <c r="N145" s="88"/>
      <c r="O145" s="36"/>
    </row>
    <row r="146" spans="1:28">
      <c r="A146" s="13"/>
      <c r="B146" s="39" t="s">
        <v>630</v>
      </c>
      <c r="C146" s="40">
        <v>10446</v>
      </c>
      <c r="D146" s="40"/>
      <c r="E146" s="41"/>
      <c r="F146" s="41"/>
      <c r="G146" s="43">
        <v>6.5</v>
      </c>
      <c r="H146" s="39" t="s">
        <v>546</v>
      </c>
      <c r="I146" s="41"/>
      <c r="J146" s="43" t="s">
        <v>319</v>
      </c>
      <c r="K146" s="43"/>
      <c r="L146" s="41"/>
      <c r="M146" s="41"/>
      <c r="N146" s="43" t="s">
        <v>319</v>
      </c>
      <c r="O146" s="39" t="s">
        <v>546</v>
      </c>
    </row>
    <row r="147" spans="1:28">
      <c r="A147" s="13"/>
      <c r="B147" s="39"/>
      <c r="C147" s="40"/>
      <c r="D147" s="40"/>
      <c r="E147" s="41"/>
      <c r="F147" s="41"/>
      <c r="G147" s="43"/>
      <c r="H147" s="39"/>
      <c r="I147" s="41"/>
      <c r="J147" s="43"/>
      <c r="K147" s="43"/>
      <c r="L147" s="41"/>
      <c r="M147" s="41"/>
      <c r="N147" s="43"/>
      <c r="O147" s="39"/>
    </row>
    <row r="148" spans="1:28">
      <c r="A148" s="13"/>
      <c r="B148" s="36" t="s">
        <v>631</v>
      </c>
      <c r="C148" s="42">
        <v>38898</v>
      </c>
      <c r="D148" s="42"/>
      <c r="E148" s="33"/>
      <c r="F148" s="33"/>
      <c r="G148" s="88">
        <v>24.4</v>
      </c>
      <c r="H148" s="36" t="s">
        <v>546</v>
      </c>
      <c r="I148" s="33"/>
      <c r="J148" s="88" t="s">
        <v>319</v>
      </c>
      <c r="K148" s="88"/>
      <c r="L148" s="33"/>
      <c r="M148" s="33"/>
      <c r="N148" s="88" t="s">
        <v>719</v>
      </c>
      <c r="O148" s="33"/>
    </row>
    <row r="149" spans="1:28" ht="15.75" thickBot="1">
      <c r="A149" s="13"/>
      <c r="B149" s="36"/>
      <c r="C149" s="72"/>
      <c r="D149" s="72"/>
      <c r="E149" s="73"/>
      <c r="F149" s="33"/>
      <c r="G149" s="44"/>
      <c r="H149" s="221"/>
      <c r="I149" s="33"/>
      <c r="J149" s="44"/>
      <c r="K149" s="44"/>
      <c r="L149" s="73"/>
      <c r="M149" s="33"/>
      <c r="N149" s="44"/>
      <c r="O149" s="73"/>
    </row>
    <row r="150" spans="1:28">
      <c r="A150" s="13"/>
      <c r="B150" s="39"/>
      <c r="C150" s="45" t="s">
        <v>316</v>
      </c>
      <c r="D150" s="46">
        <v>159392</v>
      </c>
      <c r="E150" s="47"/>
      <c r="F150" s="41"/>
      <c r="G150" s="87">
        <v>100</v>
      </c>
      <c r="H150" s="45" t="s">
        <v>546</v>
      </c>
      <c r="I150" s="41"/>
      <c r="J150" s="45" t="s">
        <v>316</v>
      </c>
      <c r="K150" s="46">
        <v>4686</v>
      </c>
      <c r="L150" s="47"/>
      <c r="M150" s="41"/>
      <c r="N150" s="87">
        <v>100</v>
      </c>
      <c r="O150" s="45" t="s">
        <v>546</v>
      </c>
    </row>
    <row r="151" spans="1:28" ht="15.75" thickBot="1">
      <c r="A151" s="13"/>
      <c r="B151" s="39"/>
      <c r="C151" s="75"/>
      <c r="D151" s="76"/>
      <c r="E151" s="77"/>
      <c r="F151" s="41"/>
      <c r="G151" s="188"/>
      <c r="H151" s="75"/>
      <c r="I151" s="41"/>
      <c r="J151" s="75"/>
      <c r="K151" s="76"/>
      <c r="L151" s="77"/>
      <c r="M151" s="41"/>
      <c r="N151" s="188"/>
      <c r="O151" s="75"/>
    </row>
    <row r="152" spans="1:28" ht="15.75" thickTop="1">
      <c r="A152" s="13"/>
      <c r="B152" s="36" t="s">
        <v>497</v>
      </c>
      <c r="C152" s="222">
        <v>164656</v>
      </c>
      <c r="D152" s="222"/>
      <c r="E152" s="79"/>
      <c r="F152" s="33"/>
      <c r="G152" s="78" t="s">
        <v>330</v>
      </c>
      <c r="H152" s="78"/>
      <c r="I152" s="33"/>
      <c r="J152" s="223"/>
      <c r="K152" s="223"/>
      <c r="L152" s="79"/>
      <c r="M152" s="33"/>
      <c r="N152" s="223"/>
      <c r="O152" s="79"/>
    </row>
    <row r="153" spans="1:28" ht="15.75" thickBot="1">
      <c r="A153" s="13"/>
      <c r="B153" s="36"/>
      <c r="C153" s="72"/>
      <c r="D153" s="72"/>
      <c r="E153" s="73"/>
      <c r="F153" s="33"/>
      <c r="G153" s="36"/>
      <c r="H153" s="36"/>
      <c r="I153" s="33"/>
      <c r="J153" s="88"/>
      <c r="K153" s="88"/>
      <c r="L153" s="33"/>
      <c r="M153" s="33"/>
      <c r="N153" s="88"/>
      <c r="O153" s="33"/>
    </row>
    <row r="154" spans="1:28">
      <c r="A154" s="13"/>
      <c r="B154" s="39"/>
      <c r="C154" s="45" t="s">
        <v>316</v>
      </c>
      <c r="D154" s="46">
        <v>324048</v>
      </c>
      <c r="E154" s="47"/>
      <c r="F154" s="41"/>
      <c r="G154" s="43"/>
      <c r="H154" s="41"/>
      <c r="I154" s="41"/>
      <c r="J154" s="43"/>
      <c r="K154" s="43"/>
      <c r="L154" s="41"/>
      <c r="M154" s="41"/>
      <c r="N154" s="43"/>
      <c r="O154" s="41"/>
    </row>
    <row r="155" spans="1:28" ht="15.75" thickBot="1">
      <c r="A155" s="13"/>
      <c r="B155" s="39"/>
      <c r="C155" s="75"/>
      <c r="D155" s="76"/>
      <c r="E155" s="77"/>
      <c r="F155" s="41"/>
      <c r="G155" s="43"/>
      <c r="H155" s="41"/>
      <c r="I155" s="41"/>
      <c r="J155" s="43"/>
      <c r="K155" s="43"/>
      <c r="L155" s="41"/>
      <c r="M155" s="41"/>
      <c r="N155" s="43"/>
      <c r="O155" s="41"/>
    </row>
    <row r="156" spans="1:28" ht="15.75" thickTop="1">
      <c r="A156" s="13"/>
      <c r="B156" s="17"/>
      <c r="C156" s="17"/>
    </row>
    <row r="157" spans="1:28">
      <c r="A157" s="13"/>
      <c r="B157" s="21"/>
      <c r="C157" s="21"/>
    </row>
    <row r="158" spans="1:28" ht="25.5">
      <c r="A158" s="13"/>
      <c r="B158" s="21" t="s">
        <v>330</v>
      </c>
      <c r="C158" s="22" t="s">
        <v>720</v>
      </c>
    </row>
    <row r="159" spans="1:28">
      <c r="A159" s="13"/>
      <c r="B159" s="63"/>
      <c r="C159" s="63"/>
      <c r="D159" s="63"/>
      <c r="E159" s="63"/>
      <c r="F159" s="63"/>
      <c r="G159" s="63"/>
      <c r="H159" s="63"/>
      <c r="I159" s="63"/>
      <c r="J159" s="63"/>
      <c r="K159" s="63"/>
      <c r="L159" s="63"/>
      <c r="M159" s="63"/>
      <c r="N159" s="63"/>
      <c r="O159" s="63"/>
      <c r="P159" s="63"/>
      <c r="Q159" s="63"/>
      <c r="R159" s="63"/>
      <c r="S159" s="63"/>
      <c r="T159" s="63"/>
      <c r="U159" s="63"/>
      <c r="V159" s="63"/>
      <c r="W159" s="63"/>
      <c r="X159" s="63"/>
      <c r="Y159" s="63"/>
      <c r="Z159" s="63"/>
      <c r="AA159" s="63"/>
      <c r="AB159" s="63"/>
    </row>
    <row r="160" spans="1:28">
      <c r="A160" s="13"/>
      <c r="B160" s="228" t="s">
        <v>721</v>
      </c>
      <c r="C160" s="228"/>
      <c r="D160" s="228"/>
      <c r="E160" s="228"/>
      <c r="F160" s="228"/>
      <c r="G160" s="228"/>
      <c r="H160" s="228"/>
      <c r="I160" s="228"/>
      <c r="J160" s="228"/>
      <c r="K160" s="228"/>
      <c r="L160" s="228"/>
      <c r="M160" s="228"/>
      <c r="N160" s="228"/>
      <c r="O160" s="228"/>
      <c r="P160" s="228"/>
      <c r="Q160" s="228"/>
      <c r="R160" s="228"/>
      <c r="S160" s="228"/>
      <c r="T160" s="228"/>
      <c r="U160" s="228"/>
      <c r="V160" s="228"/>
      <c r="W160" s="228"/>
      <c r="X160" s="228"/>
      <c r="Y160" s="228"/>
      <c r="Z160" s="228"/>
      <c r="AA160" s="228"/>
      <c r="AB160" s="228"/>
    </row>
    <row r="161" spans="1:28">
      <c r="A161" s="13"/>
      <c r="B161" s="64"/>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c r="AA161" s="64"/>
      <c r="AB161" s="64"/>
    </row>
    <row r="162" spans="1:28">
      <c r="A162" s="13"/>
      <c r="B162" s="33" t="s">
        <v>722</v>
      </c>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c r="AA162" s="33"/>
      <c r="AB162" s="33"/>
    </row>
    <row r="163" spans="1:28">
      <c r="A163" s="13"/>
      <c r="B163" s="33"/>
      <c r="C163" s="33"/>
      <c r="D163" s="33"/>
      <c r="E163" s="33"/>
      <c r="F163" s="33"/>
      <c r="G163" s="33"/>
      <c r="H163" s="33"/>
      <c r="I163" s="33"/>
      <c r="J163" s="33"/>
      <c r="K163" s="33"/>
      <c r="L163" s="33"/>
      <c r="M163" s="33"/>
    </row>
    <row r="164" spans="1:28">
      <c r="A164" s="13"/>
      <c r="B164" s="17"/>
      <c r="C164" s="17"/>
      <c r="D164" s="17"/>
      <c r="E164" s="17"/>
      <c r="F164" s="17"/>
      <c r="G164" s="17"/>
      <c r="H164" s="17"/>
      <c r="I164" s="17"/>
      <c r="J164" s="17"/>
      <c r="K164" s="17"/>
      <c r="L164" s="17"/>
      <c r="M164" s="17"/>
    </row>
    <row r="165" spans="1:28" ht="15.75" thickBot="1">
      <c r="A165" s="13"/>
      <c r="B165" s="23"/>
      <c r="C165" s="34" t="s">
        <v>723</v>
      </c>
      <c r="D165" s="34"/>
      <c r="E165" s="34"/>
      <c r="F165" s="34"/>
      <c r="G165" s="34"/>
      <c r="H165" s="34"/>
      <c r="I165" s="34"/>
      <c r="J165" s="17"/>
      <c r="K165" s="142"/>
      <c r="L165" s="142"/>
      <c r="M165" s="142"/>
    </row>
    <row r="166" spans="1:28" ht="15.75" thickBot="1">
      <c r="A166" s="13"/>
      <c r="B166" s="23"/>
      <c r="C166" s="35" t="s">
        <v>724</v>
      </c>
      <c r="D166" s="35"/>
      <c r="E166" s="35"/>
      <c r="F166" s="17"/>
      <c r="G166" s="35" t="s">
        <v>725</v>
      </c>
      <c r="H166" s="35"/>
      <c r="I166" s="35"/>
      <c r="J166" s="17"/>
      <c r="K166" s="34" t="s">
        <v>164</v>
      </c>
      <c r="L166" s="34"/>
      <c r="M166" s="34"/>
    </row>
    <row r="167" spans="1:28">
      <c r="A167" s="13"/>
      <c r="B167" s="39" t="s">
        <v>726</v>
      </c>
      <c r="C167" s="45" t="s">
        <v>316</v>
      </c>
      <c r="D167" s="46">
        <v>334758</v>
      </c>
      <c r="E167" s="47"/>
      <c r="F167" s="41"/>
      <c r="G167" s="45" t="s">
        <v>316</v>
      </c>
      <c r="H167" s="46">
        <v>468100</v>
      </c>
      <c r="I167" s="47"/>
      <c r="J167" s="41"/>
      <c r="K167" s="45" t="s">
        <v>316</v>
      </c>
      <c r="L167" s="46">
        <v>802858</v>
      </c>
      <c r="M167" s="47"/>
    </row>
    <row r="168" spans="1:28">
      <c r="A168" s="13"/>
      <c r="B168" s="39"/>
      <c r="C168" s="39"/>
      <c r="D168" s="40"/>
      <c r="E168" s="41"/>
      <c r="F168" s="41"/>
      <c r="G168" s="39"/>
      <c r="H168" s="40"/>
      <c r="I168" s="41"/>
      <c r="J168" s="41"/>
      <c r="K168" s="39"/>
      <c r="L168" s="40"/>
      <c r="M168" s="41"/>
    </row>
    <row r="169" spans="1:28">
      <c r="A169" s="13"/>
      <c r="B169" s="36" t="s">
        <v>727</v>
      </c>
      <c r="C169" s="36" t="s">
        <v>316</v>
      </c>
      <c r="D169" s="42">
        <v>299176</v>
      </c>
      <c r="E169" s="33"/>
      <c r="F169" s="33"/>
      <c r="G169" s="36" t="s">
        <v>316</v>
      </c>
      <c r="H169" s="42">
        <v>107041</v>
      </c>
      <c r="I169" s="33"/>
      <c r="J169" s="33"/>
      <c r="K169" s="36" t="s">
        <v>316</v>
      </c>
      <c r="L169" s="42">
        <v>406217</v>
      </c>
      <c r="M169" s="33"/>
    </row>
    <row r="170" spans="1:28">
      <c r="A170" s="13"/>
      <c r="B170" s="36"/>
      <c r="C170" s="36"/>
      <c r="D170" s="42"/>
      <c r="E170" s="33"/>
      <c r="F170" s="33"/>
      <c r="G170" s="36"/>
      <c r="H170" s="42"/>
      <c r="I170" s="33"/>
      <c r="J170" s="33"/>
      <c r="K170" s="36"/>
      <c r="L170" s="42"/>
      <c r="M170" s="33"/>
    </row>
    <row r="171" spans="1:28">
      <c r="A171" s="13"/>
      <c r="B171" s="39" t="s">
        <v>728</v>
      </c>
      <c r="C171" s="39" t="s">
        <v>316</v>
      </c>
      <c r="D171" s="40">
        <v>3057</v>
      </c>
      <c r="E171" s="41"/>
      <c r="F171" s="41"/>
      <c r="G171" s="39" t="s">
        <v>316</v>
      </c>
      <c r="H171" s="43" t="s">
        <v>319</v>
      </c>
      <c r="I171" s="41"/>
      <c r="J171" s="41"/>
      <c r="K171" s="39" t="s">
        <v>316</v>
      </c>
      <c r="L171" s="40">
        <v>3057</v>
      </c>
      <c r="M171" s="41"/>
    </row>
    <row r="172" spans="1:28">
      <c r="A172" s="13"/>
      <c r="B172" s="39"/>
      <c r="C172" s="39"/>
      <c r="D172" s="40"/>
      <c r="E172" s="41"/>
      <c r="F172" s="41"/>
      <c r="G172" s="39"/>
      <c r="H172" s="43"/>
      <c r="I172" s="41"/>
      <c r="J172" s="41"/>
      <c r="K172" s="39"/>
      <c r="L172" s="40"/>
      <c r="M172" s="41"/>
    </row>
    <row r="173" spans="1:28">
      <c r="A173" s="13"/>
      <c r="B173" s="17"/>
      <c r="C173" s="17"/>
    </row>
    <row r="174" spans="1:28">
      <c r="A174" s="13"/>
      <c r="B174" s="21"/>
      <c r="C174" s="21"/>
    </row>
    <row r="175" spans="1:28" ht="36">
      <c r="A175" s="13"/>
      <c r="B175" s="138" t="s">
        <v>330</v>
      </c>
      <c r="C175" s="139" t="s">
        <v>729</v>
      </c>
    </row>
    <row r="176" spans="1:28">
      <c r="A176" s="13"/>
      <c r="B176" s="17"/>
      <c r="C176" s="17"/>
    </row>
    <row r="177" spans="1:28" ht="96">
      <c r="A177" s="13"/>
      <c r="B177" s="138" t="s">
        <v>332</v>
      </c>
      <c r="C177" s="224" t="s">
        <v>730</v>
      </c>
    </row>
    <row r="178" spans="1:28">
      <c r="A178" s="13"/>
      <c r="B178" s="64"/>
      <c r="C178" s="64"/>
      <c r="D178" s="64"/>
      <c r="E178" s="64"/>
      <c r="F178" s="64"/>
      <c r="G178" s="64"/>
      <c r="H178" s="64"/>
      <c r="I178" s="64"/>
      <c r="J178" s="64"/>
      <c r="K178" s="64"/>
      <c r="L178" s="64"/>
      <c r="M178" s="64"/>
      <c r="N178" s="64"/>
      <c r="O178" s="64"/>
      <c r="P178" s="64"/>
      <c r="Q178" s="64"/>
      <c r="R178" s="64"/>
      <c r="S178" s="64"/>
      <c r="T178" s="64"/>
      <c r="U178" s="64"/>
      <c r="V178" s="64"/>
      <c r="W178" s="64"/>
      <c r="X178" s="64"/>
      <c r="Y178" s="64"/>
      <c r="Z178" s="64"/>
      <c r="AA178" s="64"/>
      <c r="AB178" s="64"/>
    </row>
    <row r="179" spans="1:28">
      <c r="A179" s="13"/>
      <c r="B179" s="64" t="s">
        <v>731</v>
      </c>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c r="AA179" s="64"/>
      <c r="AB179" s="64"/>
    </row>
    <row r="180" spans="1:28">
      <c r="A180" s="13"/>
      <c r="B180" s="63"/>
      <c r="C180" s="63"/>
      <c r="D180" s="63"/>
      <c r="E180" s="63"/>
      <c r="F180" s="63"/>
      <c r="G180" s="63"/>
      <c r="H180" s="63"/>
      <c r="I180" s="63"/>
      <c r="J180" s="63"/>
      <c r="K180" s="63"/>
      <c r="L180" s="63"/>
      <c r="M180" s="63"/>
      <c r="N180" s="63"/>
      <c r="O180" s="63"/>
      <c r="P180" s="63"/>
      <c r="Q180" s="63"/>
      <c r="R180" s="63"/>
      <c r="S180" s="63"/>
      <c r="T180" s="63"/>
      <c r="U180" s="63"/>
      <c r="V180" s="63"/>
      <c r="W180" s="63"/>
      <c r="X180" s="63"/>
      <c r="Y180" s="63"/>
      <c r="Z180" s="63"/>
      <c r="AA180" s="63"/>
      <c r="AB180" s="63"/>
    </row>
    <row r="181" spans="1:28">
      <c r="A181" s="13"/>
      <c r="B181" s="64" t="s">
        <v>732</v>
      </c>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c r="AB181" s="64"/>
    </row>
    <row r="182" spans="1:28">
      <c r="A182" s="13"/>
      <c r="B182" s="33"/>
      <c r="C182" s="33"/>
      <c r="D182" s="33"/>
      <c r="E182" s="33"/>
      <c r="F182" s="33"/>
      <c r="G182" s="33"/>
      <c r="H182" s="33"/>
      <c r="I182" s="33"/>
    </row>
    <row r="183" spans="1:28">
      <c r="A183" s="13"/>
      <c r="B183" s="17"/>
      <c r="C183" s="17"/>
      <c r="D183" s="17"/>
      <c r="E183" s="17"/>
      <c r="F183" s="17"/>
      <c r="G183" s="17"/>
      <c r="H183" s="17"/>
      <c r="I183" s="17"/>
    </row>
    <row r="184" spans="1:28" ht="15.75" thickBot="1">
      <c r="A184" s="13"/>
      <c r="B184" s="23"/>
      <c r="C184" s="34" t="s">
        <v>723</v>
      </c>
      <c r="D184" s="34"/>
      <c r="E184" s="34"/>
      <c r="F184" s="34"/>
      <c r="G184" s="34"/>
      <c r="H184" s="34"/>
      <c r="I184" s="34"/>
    </row>
    <row r="185" spans="1:28" ht="15.75" thickBot="1">
      <c r="A185" s="13"/>
      <c r="B185" s="23"/>
      <c r="C185" s="35" t="s">
        <v>724</v>
      </c>
      <c r="D185" s="35"/>
      <c r="E185" s="35"/>
      <c r="F185" s="17"/>
      <c r="G185" s="35" t="s">
        <v>725</v>
      </c>
      <c r="H185" s="35"/>
      <c r="I185" s="35"/>
    </row>
    <row r="186" spans="1:28">
      <c r="A186" s="13"/>
      <c r="B186" s="39" t="s">
        <v>733</v>
      </c>
      <c r="C186" s="45" t="s">
        <v>316</v>
      </c>
      <c r="D186" s="46">
        <v>334758</v>
      </c>
      <c r="E186" s="47"/>
      <c r="F186" s="41"/>
      <c r="G186" s="45" t="s">
        <v>316</v>
      </c>
      <c r="H186" s="46">
        <v>468100</v>
      </c>
      <c r="I186" s="47"/>
    </row>
    <row r="187" spans="1:28">
      <c r="A187" s="13"/>
      <c r="B187" s="39"/>
      <c r="C187" s="92"/>
      <c r="D187" s="93"/>
      <c r="E187" s="91"/>
      <c r="F187" s="41"/>
      <c r="G187" s="92"/>
      <c r="H187" s="93"/>
      <c r="I187" s="91"/>
    </row>
    <row r="188" spans="1:28">
      <c r="A188" s="13"/>
      <c r="B188" s="26" t="s">
        <v>734</v>
      </c>
      <c r="C188" s="88">
        <v>5.83</v>
      </c>
      <c r="D188" s="88"/>
      <c r="E188" s="26" t="s">
        <v>546</v>
      </c>
      <c r="F188" s="17"/>
      <c r="G188" s="88">
        <v>4.71</v>
      </c>
      <c r="H188" s="88"/>
      <c r="I188" s="26" t="s">
        <v>546</v>
      </c>
    </row>
    <row r="189" spans="1:28">
      <c r="A189" s="13"/>
      <c r="B189" s="39" t="s">
        <v>735</v>
      </c>
      <c r="C189" s="39" t="s">
        <v>316</v>
      </c>
      <c r="D189" s="40">
        <v>83602</v>
      </c>
      <c r="E189" s="41"/>
      <c r="F189" s="41"/>
      <c r="G189" s="39" t="s">
        <v>316</v>
      </c>
      <c r="H189" s="40">
        <v>164991</v>
      </c>
      <c r="I189" s="41"/>
    </row>
    <row r="190" spans="1:28">
      <c r="A190" s="13"/>
      <c r="B190" s="39"/>
      <c r="C190" s="39"/>
      <c r="D190" s="40"/>
      <c r="E190" s="41"/>
      <c r="F190" s="41"/>
      <c r="G190" s="39"/>
      <c r="H190" s="40"/>
      <c r="I190" s="41"/>
    </row>
    <row r="191" spans="1:28">
      <c r="A191" s="13"/>
      <c r="B191" s="36" t="s">
        <v>736</v>
      </c>
      <c r="C191" s="36" t="s">
        <v>316</v>
      </c>
      <c r="D191" s="42">
        <v>20347</v>
      </c>
      <c r="E191" s="33"/>
      <c r="F191" s="33"/>
      <c r="G191" s="36" t="s">
        <v>316</v>
      </c>
      <c r="H191" s="42">
        <v>24126</v>
      </c>
      <c r="I191" s="33"/>
    </row>
    <row r="192" spans="1:28">
      <c r="A192" s="13"/>
      <c r="B192" s="36"/>
      <c r="C192" s="36"/>
      <c r="D192" s="42"/>
      <c r="E192" s="33"/>
      <c r="F192" s="33"/>
      <c r="G192" s="36"/>
      <c r="H192" s="42"/>
      <c r="I192" s="33"/>
    </row>
    <row r="193" spans="1:9">
      <c r="A193" s="13"/>
      <c r="B193" s="39" t="s">
        <v>737</v>
      </c>
      <c r="C193" s="39" t="s">
        <v>316</v>
      </c>
      <c r="D193" s="40">
        <v>267152</v>
      </c>
      <c r="E193" s="41"/>
      <c r="F193" s="41"/>
      <c r="G193" s="39" t="s">
        <v>316</v>
      </c>
      <c r="H193" s="40">
        <v>325700</v>
      </c>
      <c r="I193" s="41"/>
    </row>
    <row r="194" spans="1:9">
      <c r="A194" s="13"/>
      <c r="B194" s="39"/>
      <c r="C194" s="39"/>
      <c r="D194" s="40"/>
      <c r="E194" s="41"/>
      <c r="F194" s="41"/>
      <c r="G194" s="39"/>
      <c r="H194" s="40"/>
      <c r="I194" s="41"/>
    </row>
    <row r="195" spans="1:9" ht="26.25">
      <c r="A195" s="13"/>
      <c r="B195" s="26" t="s">
        <v>738</v>
      </c>
      <c r="C195" s="88">
        <v>17.8</v>
      </c>
      <c r="D195" s="88"/>
      <c r="E195" s="26" t="s">
        <v>546</v>
      </c>
      <c r="F195" s="17"/>
      <c r="G195" s="88">
        <v>29.9</v>
      </c>
      <c r="H195" s="88"/>
      <c r="I195" s="26" t="s">
        <v>546</v>
      </c>
    </row>
    <row r="196" spans="1:9">
      <c r="A196" s="13"/>
      <c r="B196" s="27" t="s">
        <v>739</v>
      </c>
      <c r="C196" s="43">
        <v>51</v>
      </c>
      <c r="D196" s="43"/>
      <c r="E196" s="27" t="s">
        <v>546</v>
      </c>
      <c r="F196" s="28"/>
      <c r="G196" s="43">
        <v>64.2</v>
      </c>
      <c r="H196" s="43"/>
      <c r="I196" s="27" t="s">
        <v>546</v>
      </c>
    </row>
    <row r="197" spans="1:9" ht="26.25">
      <c r="A197" s="13"/>
      <c r="B197" s="26" t="s">
        <v>740</v>
      </c>
      <c r="C197" s="88">
        <v>10.8</v>
      </c>
      <c r="D197" s="88"/>
      <c r="E197" s="26" t="s">
        <v>546</v>
      </c>
      <c r="F197" s="17"/>
      <c r="G197" s="88">
        <v>16.899999999999999</v>
      </c>
      <c r="H197" s="88"/>
      <c r="I197" s="26" t="s">
        <v>546</v>
      </c>
    </row>
    <row r="198" spans="1:9">
      <c r="A198" s="13"/>
      <c r="B198" s="27" t="s">
        <v>741</v>
      </c>
      <c r="C198" s="43">
        <v>8.6999999999999993</v>
      </c>
      <c r="D198" s="43"/>
      <c r="E198" s="27" t="s">
        <v>546</v>
      </c>
      <c r="F198" s="28"/>
      <c r="G198" s="43">
        <v>18.7</v>
      </c>
      <c r="H198" s="43"/>
      <c r="I198" s="27" t="s">
        <v>546</v>
      </c>
    </row>
    <row r="199" spans="1:9">
      <c r="A199" s="13"/>
      <c r="B199" s="36" t="s">
        <v>742</v>
      </c>
      <c r="C199" s="36" t="s">
        <v>316</v>
      </c>
      <c r="D199" s="42">
        <v>330758</v>
      </c>
      <c r="E199" s="33"/>
      <c r="F199" s="33"/>
      <c r="G199" s="36" t="s">
        <v>316</v>
      </c>
      <c r="H199" s="42">
        <v>468100</v>
      </c>
      <c r="I199" s="33"/>
    </row>
    <row r="200" spans="1:9">
      <c r="A200" s="13"/>
      <c r="B200" s="36"/>
      <c r="C200" s="36"/>
      <c r="D200" s="42"/>
      <c r="E200" s="33"/>
      <c r="F200" s="33"/>
      <c r="G200" s="36"/>
      <c r="H200" s="42"/>
      <c r="I200" s="33"/>
    </row>
    <row r="201" spans="1:9">
      <c r="A201" s="13"/>
      <c r="B201" s="27" t="s">
        <v>743</v>
      </c>
      <c r="C201" s="43">
        <v>0.51</v>
      </c>
      <c r="D201" s="43"/>
      <c r="E201" s="27" t="s">
        <v>546</v>
      </c>
      <c r="F201" s="28"/>
      <c r="G201" s="43">
        <v>0.43</v>
      </c>
      <c r="H201" s="43"/>
      <c r="I201" s="27" t="s">
        <v>546</v>
      </c>
    </row>
    <row r="202" spans="1:9">
      <c r="A202" s="13"/>
      <c r="B202" s="17"/>
      <c r="C202" s="17"/>
    </row>
    <row r="203" spans="1:9">
      <c r="A203" s="13"/>
      <c r="B203" s="21"/>
      <c r="C203" s="21"/>
    </row>
    <row r="204" spans="1:9" ht="36">
      <c r="A204" s="13"/>
      <c r="B204" s="138" t="s">
        <v>330</v>
      </c>
      <c r="C204" s="139" t="s">
        <v>744</v>
      </c>
    </row>
    <row r="205" spans="1:9">
      <c r="A205" s="13"/>
      <c r="B205" s="17"/>
      <c r="C205" s="17"/>
    </row>
    <row r="206" spans="1:9" ht="84">
      <c r="A206" s="13"/>
      <c r="B206" s="138" t="s">
        <v>332</v>
      </c>
      <c r="C206" s="139" t="s">
        <v>745</v>
      </c>
    </row>
    <row r="207" spans="1:9">
      <c r="A207" s="13"/>
      <c r="B207" s="17"/>
      <c r="C207" s="17"/>
    </row>
    <row r="208" spans="1:9" ht="36">
      <c r="A208" s="13"/>
      <c r="B208" s="138" t="s">
        <v>501</v>
      </c>
      <c r="C208" s="139" t="s">
        <v>746</v>
      </c>
    </row>
    <row r="209" spans="1:28">
      <c r="A209" s="13"/>
      <c r="B209" s="17"/>
      <c r="C209" s="17"/>
    </row>
    <row r="210" spans="1:28">
      <c r="A210" s="13"/>
      <c r="B210" s="138" t="s">
        <v>503</v>
      </c>
      <c r="C210" s="139" t="s">
        <v>747</v>
      </c>
    </row>
    <row r="211" spans="1:28">
      <c r="A211" s="13"/>
      <c r="B211" s="63"/>
      <c r="C211" s="63"/>
      <c r="D211" s="63"/>
      <c r="E211" s="63"/>
      <c r="F211" s="63"/>
      <c r="G211" s="63"/>
      <c r="H211" s="63"/>
      <c r="I211" s="63"/>
      <c r="J211" s="63"/>
      <c r="K211" s="63"/>
      <c r="L211" s="63"/>
      <c r="M211" s="63"/>
      <c r="N211" s="63"/>
      <c r="O211" s="63"/>
      <c r="P211" s="63"/>
      <c r="Q211" s="63"/>
      <c r="R211" s="63"/>
      <c r="S211" s="63"/>
      <c r="T211" s="63"/>
      <c r="U211" s="63"/>
      <c r="V211" s="63"/>
      <c r="W211" s="63"/>
      <c r="X211" s="63"/>
      <c r="Y211" s="63"/>
      <c r="Z211" s="63"/>
      <c r="AA211" s="63"/>
      <c r="AB211" s="63"/>
    </row>
    <row r="212" spans="1:28">
      <c r="A212" s="13"/>
      <c r="B212" s="64" t="s">
        <v>748</v>
      </c>
      <c r="C212" s="64"/>
      <c r="D212" s="64"/>
      <c r="E212" s="64"/>
      <c r="F212" s="64"/>
      <c r="G212" s="64"/>
      <c r="H212" s="64"/>
      <c r="I212" s="64"/>
      <c r="J212" s="64"/>
      <c r="K212" s="64"/>
      <c r="L212" s="64"/>
      <c r="M212" s="64"/>
      <c r="N212" s="64"/>
      <c r="O212" s="64"/>
      <c r="P212" s="64"/>
      <c r="Q212" s="64"/>
      <c r="R212" s="64"/>
      <c r="S212" s="64"/>
      <c r="T212" s="64"/>
      <c r="U212" s="64"/>
      <c r="V212" s="64"/>
      <c r="W212" s="64"/>
      <c r="X212" s="64"/>
      <c r="Y212" s="64"/>
      <c r="Z212" s="64"/>
      <c r="AA212" s="64"/>
      <c r="AB212" s="64"/>
    </row>
    <row r="213" spans="1:28">
      <c r="A213" s="13"/>
      <c r="B213" s="64"/>
      <c r="C213" s="64"/>
      <c r="D213" s="64"/>
      <c r="E213" s="64"/>
      <c r="F213" s="64"/>
      <c r="G213" s="64"/>
      <c r="H213" s="64"/>
      <c r="I213" s="64"/>
      <c r="J213" s="64"/>
      <c r="K213" s="64"/>
      <c r="L213" s="64"/>
      <c r="M213" s="64"/>
      <c r="N213" s="64"/>
      <c r="O213" s="64"/>
      <c r="P213" s="64"/>
      <c r="Q213" s="64"/>
      <c r="R213" s="64"/>
      <c r="S213" s="64"/>
      <c r="T213" s="64"/>
      <c r="U213" s="64"/>
      <c r="V213" s="64"/>
      <c r="W213" s="64"/>
      <c r="X213" s="64"/>
      <c r="Y213" s="64"/>
      <c r="Z213" s="64"/>
      <c r="AA213" s="64"/>
      <c r="AB213" s="64"/>
    </row>
    <row r="214" spans="1:28">
      <c r="A214" s="13"/>
      <c r="B214" s="64" t="s">
        <v>749</v>
      </c>
      <c r="C214" s="64"/>
      <c r="D214" s="64"/>
      <c r="E214" s="64"/>
      <c r="F214" s="64"/>
      <c r="G214" s="64"/>
      <c r="H214" s="64"/>
      <c r="I214" s="64"/>
      <c r="J214" s="64"/>
      <c r="K214" s="64"/>
      <c r="L214" s="64"/>
      <c r="M214" s="64"/>
      <c r="N214" s="64"/>
      <c r="O214" s="64"/>
      <c r="P214" s="64"/>
      <c r="Q214" s="64"/>
      <c r="R214" s="64"/>
      <c r="S214" s="64"/>
      <c r="T214" s="64"/>
      <c r="U214" s="64"/>
      <c r="V214" s="64"/>
      <c r="W214" s="64"/>
      <c r="X214" s="64"/>
      <c r="Y214" s="64"/>
      <c r="Z214" s="64"/>
      <c r="AA214" s="64"/>
      <c r="AB214" s="64"/>
    </row>
  </sheetData>
  <mergeCells count="755">
    <mergeCell ref="B213:AB213"/>
    <mergeCell ref="B214:AB214"/>
    <mergeCell ref="B178:AB178"/>
    <mergeCell ref="B179:AB179"/>
    <mergeCell ref="B180:AB180"/>
    <mergeCell ref="B181:AB181"/>
    <mergeCell ref="B211:AB211"/>
    <mergeCell ref="B212:AB212"/>
    <mergeCell ref="B131:AB131"/>
    <mergeCell ref="B132:AB132"/>
    <mergeCell ref="B159:AB159"/>
    <mergeCell ref="B160:AB160"/>
    <mergeCell ref="B161:AB161"/>
    <mergeCell ref="B162:AB162"/>
    <mergeCell ref="B53:AB53"/>
    <mergeCell ref="B54:AB54"/>
    <mergeCell ref="B55:AB55"/>
    <mergeCell ref="B78:AB78"/>
    <mergeCell ref="B84:AB84"/>
    <mergeCell ref="B85:AB85"/>
    <mergeCell ref="B47:AB47"/>
    <mergeCell ref="B48:AB48"/>
    <mergeCell ref="B49:AB49"/>
    <mergeCell ref="B50:AB50"/>
    <mergeCell ref="B51:AB51"/>
    <mergeCell ref="B52:AB52"/>
    <mergeCell ref="B5:AB5"/>
    <mergeCell ref="B6:AB6"/>
    <mergeCell ref="B7:AB7"/>
    <mergeCell ref="B8:AB8"/>
    <mergeCell ref="B9:AB9"/>
    <mergeCell ref="B42:AB42"/>
    <mergeCell ref="H199:H200"/>
    <mergeCell ref="I199:I200"/>
    <mergeCell ref="C201:D201"/>
    <mergeCell ref="G201:H201"/>
    <mergeCell ref="A1:A2"/>
    <mergeCell ref="B1:AB1"/>
    <mergeCell ref="B2:AB2"/>
    <mergeCell ref="B3:AB3"/>
    <mergeCell ref="A4:A214"/>
    <mergeCell ref="B4:AB4"/>
    <mergeCell ref="C197:D197"/>
    <mergeCell ref="G197:H197"/>
    <mergeCell ref="C198:D198"/>
    <mergeCell ref="G198:H198"/>
    <mergeCell ref="B199:B200"/>
    <mergeCell ref="C199:C200"/>
    <mergeCell ref="D199:D200"/>
    <mergeCell ref="E199:E200"/>
    <mergeCell ref="F199:F200"/>
    <mergeCell ref="G199:G200"/>
    <mergeCell ref="H193:H194"/>
    <mergeCell ref="I193:I194"/>
    <mergeCell ref="C195:D195"/>
    <mergeCell ref="G195:H195"/>
    <mergeCell ref="C196:D196"/>
    <mergeCell ref="G196:H196"/>
    <mergeCell ref="B193:B194"/>
    <mergeCell ref="C193:C194"/>
    <mergeCell ref="D193:D194"/>
    <mergeCell ref="E193:E194"/>
    <mergeCell ref="F193:F194"/>
    <mergeCell ref="G193:G194"/>
    <mergeCell ref="H189:H190"/>
    <mergeCell ref="I189:I190"/>
    <mergeCell ref="B191:B192"/>
    <mergeCell ref="C191:C192"/>
    <mergeCell ref="D191:D192"/>
    <mergeCell ref="E191:E192"/>
    <mergeCell ref="F191:F192"/>
    <mergeCell ref="G191:G192"/>
    <mergeCell ref="H191:H192"/>
    <mergeCell ref="I191:I192"/>
    <mergeCell ref="H186:H187"/>
    <mergeCell ref="I186:I187"/>
    <mergeCell ref="C188:D188"/>
    <mergeCell ref="G188:H188"/>
    <mergeCell ref="B189:B190"/>
    <mergeCell ref="C189:C190"/>
    <mergeCell ref="D189:D190"/>
    <mergeCell ref="E189:E190"/>
    <mergeCell ref="F189:F190"/>
    <mergeCell ref="G189:G190"/>
    <mergeCell ref="B182:I182"/>
    <mergeCell ref="C184:I184"/>
    <mergeCell ref="C185:E185"/>
    <mergeCell ref="G185:I185"/>
    <mergeCell ref="B186:B187"/>
    <mergeCell ref="C186:C187"/>
    <mergeCell ref="D186:D187"/>
    <mergeCell ref="E186:E187"/>
    <mergeCell ref="F186:F187"/>
    <mergeCell ref="G186:G187"/>
    <mergeCell ref="H171:H172"/>
    <mergeCell ref="I171:I172"/>
    <mergeCell ref="J171:J172"/>
    <mergeCell ref="K171:K172"/>
    <mergeCell ref="L171:L172"/>
    <mergeCell ref="M171:M172"/>
    <mergeCell ref="B171:B172"/>
    <mergeCell ref="C171:C172"/>
    <mergeCell ref="D171:D172"/>
    <mergeCell ref="E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3:M163"/>
    <mergeCell ref="C165:I165"/>
    <mergeCell ref="K165:M165"/>
    <mergeCell ref="C166:E166"/>
    <mergeCell ref="G166:I166"/>
    <mergeCell ref="K166:M166"/>
    <mergeCell ref="I154:I155"/>
    <mergeCell ref="J154:K155"/>
    <mergeCell ref="L154:L155"/>
    <mergeCell ref="M154:M155"/>
    <mergeCell ref="N154:N155"/>
    <mergeCell ref="O154:O155"/>
    <mergeCell ref="M152:M153"/>
    <mergeCell ref="N152:N153"/>
    <mergeCell ref="O152:O153"/>
    <mergeCell ref="B154:B155"/>
    <mergeCell ref="C154:C155"/>
    <mergeCell ref="D154:D155"/>
    <mergeCell ref="E154:E155"/>
    <mergeCell ref="F154:F155"/>
    <mergeCell ref="G154:G155"/>
    <mergeCell ref="H154:H155"/>
    <mergeCell ref="N150:N151"/>
    <mergeCell ref="O150:O151"/>
    <mergeCell ref="B152:B153"/>
    <mergeCell ref="C152:D153"/>
    <mergeCell ref="E152:E153"/>
    <mergeCell ref="F152:F153"/>
    <mergeCell ref="G152:H153"/>
    <mergeCell ref="I152:I153"/>
    <mergeCell ref="J152:K153"/>
    <mergeCell ref="L152:L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I148:I149"/>
    <mergeCell ref="J148:K149"/>
    <mergeCell ref="L148:L149"/>
    <mergeCell ref="M148:M149"/>
    <mergeCell ref="N148:N149"/>
    <mergeCell ref="O148:O149"/>
    <mergeCell ref="B148:B149"/>
    <mergeCell ref="C148:D149"/>
    <mergeCell ref="E148:E149"/>
    <mergeCell ref="F148:F149"/>
    <mergeCell ref="G148:G149"/>
    <mergeCell ref="H148:H149"/>
    <mergeCell ref="I146:I147"/>
    <mergeCell ref="J146:K147"/>
    <mergeCell ref="L146:L147"/>
    <mergeCell ref="M146:M147"/>
    <mergeCell ref="N146:N147"/>
    <mergeCell ref="O146:O147"/>
    <mergeCell ref="B146:B147"/>
    <mergeCell ref="C146:D147"/>
    <mergeCell ref="E146:E147"/>
    <mergeCell ref="F146:F147"/>
    <mergeCell ref="G146:G147"/>
    <mergeCell ref="H146:H147"/>
    <mergeCell ref="I144:I145"/>
    <mergeCell ref="J144:K145"/>
    <mergeCell ref="L144:L145"/>
    <mergeCell ref="M144:M145"/>
    <mergeCell ref="N144:N145"/>
    <mergeCell ref="O144:O145"/>
    <mergeCell ref="B144:B145"/>
    <mergeCell ref="C144:D145"/>
    <mergeCell ref="E144:E145"/>
    <mergeCell ref="F144:F145"/>
    <mergeCell ref="G144:G145"/>
    <mergeCell ref="H144:H145"/>
    <mergeCell ref="I142:I143"/>
    <mergeCell ref="J142:K143"/>
    <mergeCell ref="L142:L143"/>
    <mergeCell ref="M142:M143"/>
    <mergeCell ref="N142:N143"/>
    <mergeCell ref="O142:O143"/>
    <mergeCell ref="L140:L141"/>
    <mergeCell ref="M140:M141"/>
    <mergeCell ref="N140:N141"/>
    <mergeCell ref="O140:O141"/>
    <mergeCell ref="B142:B143"/>
    <mergeCell ref="C142:D143"/>
    <mergeCell ref="E142:E143"/>
    <mergeCell ref="F142:F143"/>
    <mergeCell ref="G142:G143"/>
    <mergeCell ref="H142:H143"/>
    <mergeCell ref="N138:N139"/>
    <mergeCell ref="O138:O139"/>
    <mergeCell ref="B140:B141"/>
    <mergeCell ref="C140:D141"/>
    <mergeCell ref="E140:E141"/>
    <mergeCell ref="F140:F141"/>
    <mergeCell ref="G140:G141"/>
    <mergeCell ref="H140:H141"/>
    <mergeCell ref="I140:I141"/>
    <mergeCell ref="J140:K141"/>
    <mergeCell ref="H138:H139"/>
    <mergeCell ref="I138:I139"/>
    <mergeCell ref="J138:J139"/>
    <mergeCell ref="K138:K139"/>
    <mergeCell ref="L138:L139"/>
    <mergeCell ref="M138:M139"/>
    <mergeCell ref="C137:E137"/>
    <mergeCell ref="G137:H137"/>
    <mergeCell ref="J137:L137"/>
    <mergeCell ref="N137:O137"/>
    <mergeCell ref="B138:B139"/>
    <mergeCell ref="C138:C139"/>
    <mergeCell ref="D138:D139"/>
    <mergeCell ref="E138:E139"/>
    <mergeCell ref="F138:F139"/>
    <mergeCell ref="G138:G139"/>
    <mergeCell ref="B133:O133"/>
    <mergeCell ref="B135:B136"/>
    <mergeCell ref="C135:H135"/>
    <mergeCell ref="C136:H136"/>
    <mergeCell ref="I135:I136"/>
    <mergeCell ref="J135:O136"/>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B114:B115"/>
    <mergeCell ref="C114:E115"/>
    <mergeCell ref="F114:F115"/>
    <mergeCell ref="G114:I115"/>
    <mergeCell ref="J114:J115"/>
    <mergeCell ref="K114:M114"/>
    <mergeCell ref="K115:M115"/>
    <mergeCell ref="J107:J108"/>
    <mergeCell ref="K107:K108"/>
    <mergeCell ref="L107:L108"/>
    <mergeCell ref="M107:M108"/>
    <mergeCell ref="B111:M111"/>
    <mergeCell ref="C113:I113"/>
    <mergeCell ref="K113:M113"/>
    <mergeCell ref="B109:AB109"/>
    <mergeCell ref="B110:AB110"/>
    <mergeCell ref="J105:J106"/>
    <mergeCell ref="K105:L106"/>
    <mergeCell ref="M105:M106"/>
    <mergeCell ref="B107:B108"/>
    <mergeCell ref="C107:C108"/>
    <mergeCell ref="D107:D108"/>
    <mergeCell ref="E107:E108"/>
    <mergeCell ref="F107:F108"/>
    <mergeCell ref="G107:H108"/>
    <mergeCell ref="I107:I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J94:J95"/>
    <mergeCell ref="K94:L95"/>
    <mergeCell ref="M94:M95"/>
    <mergeCell ref="C96:D96"/>
    <mergeCell ref="G96:H96"/>
    <mergeCell ref="K96:L96"/>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J76:J77"/>
    <mergeCell ref="K76:K77"/>
    <mergeCell ref="L76:L77"/>
    <mergeCell ref="B86:M86"/>
    <mergeCell ref="C88:I88"/>
    <mergeCell ref="K88:M88"/>
    <mergeCell ref="K74:K75"/>
    <mergeCell ref="L74:L75"/>
    <mergeCell ref="B76:B77"/>
    <mergeCell ref="C76:C77"/>
    <mergeCell ref="D76:D77"/>
    <mergeCell ref="E76:E77"/>
    <mergeCell ref="F76:F77"/>
    <mergeCell ref="G76:G77"/>
    <mergeCell ref="H76:H77"/>
    <mergeCell ref="I76:I77"/>
    <mergeCell ref="J72:J73"/>
    <mergeCell ref="K72:K73"/>
    <mergeCell ref="L72:L73"/>
    <mergeCell ref="B74:B75"/>
    <mergeCell ref="C74:D75"/>
    <mergeCell ref="E74:E75"/>
    <mergeCell ref="F74:F75"/>
    <mergeCell ref="G74:H75"/>
    <mergeCell ref="I74:I75"/>
    <mergeCell ref="J74:J75"/>
    <mergeCell ref="B72:B73"/>
    <mergeCell ref="C72:D73"/>
    <mergeCell ref="E72:E73"/>
    <mergeCell ref="F72:F73"/>
    <mergeCell ref="G72:H73"/>
    <mergeCell ref="I72:I73"/>
    <mergeCell ref="L68:L69"/>
    <mergeCell ref="B70:B71"/>
    <mergeCell ref="C70:D71"/>
    <mergeCell ref="E70:E71"/>
    <mergeCell ref="F70:F71"/>
    <mergeCell ref="G70:H71"/>
    <mergeCell ref="I70:I71"/>
    <mergeCell ref="J70:J71"/>
    <mergeCell ref="K70:K71"/>
    <mergeCell ref="L70:L71"/>
    <mergeCell ref="K66:K67"/>
    <mergeCell ref="L66:L67"/>
    <mergeCell ref="B68:B69"/>
    <mergeCell ref="C68:D69"/>
    <mergeCell ref="E68:E69"/>
    <mergeCell ref="F68:F69"/>
    <mergeCell ref="G68:H69"/>
    <mergeCell ref="I68:I69"/>
    <mergeCell ref="J68:J69"/>
    <mergeCell ref="K68:K69"/>
    <mergeCell ref="J64:J65"/>
    <mergeCell ref="K64:K65"/>
    <mergeCell ref="L64:L65"/>
    <mergeCell ref="B66:B67"/>
    <mergeCell ref="C66:D67"/>
    <mergeCell ref="E66:E67"/>
    <mergeCell ref="F66:F67"/>
    <mergeCell ref="G66:H67"/>
    <mergeCell ref="I66:I67"/>
    <mergeCell ref="J66:J67"/>
    <mergeCell ref="I62:I63"/>
    <mergeCell ref="J62:J63"/>
    <mergeCell ref="K62:K63"/>
    <mergeCell ref="L62:L63"/>
    <mergeCell ref="B64:B65"/>
    <mergeCell ref="C64:D65"/>
    <mergeCell ref="E64:E65"/>
    <mergeCell ref="F64:F65"/>
    <mergeCell ref="G64:H65"/>
    <mergeCell ref="I64:I65"/>
    <mergeCell ref="H60:H61"/>
    <mergeCell ref="I60:I61"/>
    <mergeCell ref="J60:J61"/>
    <mergeCell ref="K60:K61"/>
    <mergeCell ref="L60:L61"/>
    <mergeCell ref="B62:B63"/>
    <mergeCell ref="C62:D63"/>
    <mergeCell ref="E62:E63"/>
    <mergeCell ref="F62:F63"/>
    <mergeCell ref="G62:H63"/>
    <mergeCell ref="B60:B61"/>
    <mergeCell ref="C60:C61"/>
    <mergeCell ref="D60:D61"/>
    <mergeCell ref="E60:E61"/>
    <mergeCell ref="F60:F61"/>
    <mergeCell ref="G60:G61"/>
    <mergeCell ref="C58:E58"/>
    <mergeCell ref="G58:I58"/>
    <mergeCell ref="K58:L58"/>
    <mergeCell ref="C59:E59"/>
    <mergeCell ref="G59:I59"/>
    <mergeCell ref="K59:L59"/>
    <mergeCell ref="W31:W32"/>
    <mergeCell ref="X31:X32"/>
    <mergeCell ref="Y31:Y32"/>
    <mergeCell ref="Z31:AA32"/>
    <mergeCell ref="AB31:AB32"/>
    <mergeCell ref="B56:L56"/>
    <mergeCell ref="B43:AB43"/>
    <mergeCell ref="B44:AB44"/>
    <mergeCell ref="B45:AB45"/>
    <mergeCell ref="B46:AB46"/>
    <mergeCell ref="Q31:Q32"/>
    <mergeCell ref="R31:R32"/>
    <mergeCell ref="S31:S32"/>
    <mergeCell ref="T31:T32"/>
    <mergeCell ref="U31:U32"/>
    <mergeCell ref="V31:V32"/>
    <mergeCell ref="K31:K32"/>
    <mergeCell ref="L31:L32"/>
    <mergeCell ref="M31:M32"/>
    <mergeCell ref="N31:N32"/>
    <mergeCell ref="O31:O32"/>
    <mergeCell ref="P31:P32"/>
    <mergeCell ref="Z30:AB30"/>
    <mergeCell ref="B31:B32"/>
    <mergeCell ref="C31:C32"/>
    <mergeCell ref="D31:D32"/>
    <mergeCell ref="E31:E32"/>
    <mergeCell ref="F31:F32"/>
    <mergeCell ref="G31:G32"/>
    <mergeCell ref="H31:H32"/>
    <mergeCell ref="I31:I32"/>
    <mergeCell ref="J31:J32"/>
    <mergeCell ref="Z28:Z29"/>
    <mergeCell ref="AA28:AA29"/>
    <mergeCell ref="AB28:AB29"/>
    <mergeCell ref="C30:E30"/>
    <mergeCell ref="G30:I30"/>
    <mergeCell ref="K30:L30"/>
    <mergeCell ref="N30:O30"/>
    <mergeCell ref="Q30:R30"/>
    <mergeCell ref="T30:U30"/>
    <mergeCell ref="W30:X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6:V27"/>
    <mergeCell ref="W26:W27"/>
    <mergeCell ref="X26:X27"/>
    <mergeCell ref="Y26:Y27"/>
    <mergeCell ref="Z26:AA27"/>
    <mergeCell ref="AB26:AB27"/>
    <mergeCell ref="P26:P27"/>
    <mergeCell ref="Q26:Q27"/>
    <mergeCell ref="R26:R27"/>
    <mergeCell ref="S26:S27"/>
    <mergeCell ref="T26:T27"/>
    <mergeCell ref="U26:U27"/>
    <mergeCell ref="J26:J27"/>
    <mergeCell ref="K26:K27"/>
    <mergeCell ref="L26:L27"/>
    <mergeCell ref="M26:M27"/>
    <mergeCell ref="N26:N27"/>
    <mergeCell ref="O26:O27"/>
    <mergeCell ref="B26:B27"/>
    <mergeCell ref="C26:D27"/>
    <mergeCell ref="E26:E27"/>
    <mergeCell ref="F26:F27"/>
    <mergeCell ref="G26:H27"/>
    <mergeCell ref="I26:I27"/>
    <mergeCell ref="AA23:AA24"/>
    <mergeCell ref="AB23:AB24"/>
    <mergeCell ref="C25:E25"/>
    <mergeCell ref="G25:I25"/>
    <mergeCell ref="K25:L25"/>
    <mergeCell ref="N25:O25"/>
    <mergeCell ref="Q25:R25"/>
    <mergeCell ref="T25:U25"/>
    <mergeCell ref="W25:X25"/>
    <mergeCell ref="Z25:AB25"/>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Y21:Y22"/>
    <mergeCell ref="Z21:AA22"/>
    <mergeCell ref="AB21:AB22"/>
    <mergeCell ref="B23:B24"/>
    <mergeCell ref="C23:C24"/>
    <mergeCell ref="D23:D24"/>
    <mergeCell ref="E23:E24"/>
    <mergeCell ref="F23:F24"/>
    <mergeCell ref="G23:G24"/>
    <mergeCell ref="H23:H24"/>
    <mergeCell ref="S21:S22"/>
    <mergeCell ref="T21:T22"/>
    <mergeCell ref="U21:U22"/>
    <mergeCell ref="V21:V22"/>
    <mergeCell ref="W21:W22"/>
    <mergeCell ref="X21:X22"/>
    <mergeCell ref="M21:M22"/>
    <mergeCell ref="N21:N22"/>
    <mergeCell ref="O21:O22"/>
    <mergeCell ref="P21:P22"/>
    <mergeCell ref="Q21:Q22"/>
    <mergeCell ref="R21:R22"/>
    <mergeCell ref="AB19:AB20"/>
    <mergeCell ref="B21:B22"/>
    <mergeCell ref="C21:D22"/>
    <mergeCell ref="E21:E22"/>
    <mergeCell ref="F21:F22"/>
    <mergeCell ref="G21:H22"/>
    <mergeCell ref="I21:I22"/>
    <mergeCell ref="J21:J22"/>
    <mergeCell ref="K21:K22"/>
    <mergeCell ref="L21:L22"/>
    <mergeCell ref="U19:U20"/>
    <mergeCell ref="V19:V20"/>
    <mergeCell ref="W19:W20"/>
    <mergeCell ref="X19:X20"/>
    <mergeCell ref="Y19:Y20"/>
    <mergeCell ref="Z19:AA20"/>
    <mergeCell ref="O19:O20"/>
    <mergeCell ref="P19:P20"/>
    <mergeCell ref="Q19:Q20"/>
    <mergeCell ref="R19:R20"/>
    <mergeCell ref="S19:S20"/>
    <mergeCell ref="T19:T20"/>
    <mergeCell ref="I19:I20"/>
    <mergeCell ref="J19:J20"/>
    <mergeCell ref="K19:K20"/>
    <mergeCell ref="L19:L20"/>
    <mergeCell ref="M19:M20"/>
    <mergeCell ref="N19:N20"/>
    <mergeCell ref="W17:W18"/>
    <mergeCell ref="X17:X18"/>
    <mergeCell ref="Y17:Y18"/>
    <mergeCell ref="Z17:AA18"/>
    <mergeCell ref="AB17:AB18"/>
    <mergeCell ref="B19:B20"/>
    <mergeCell ref="C19:D20"/>
    <mergeCell ref="E19:E20"/>
    <mergeCell ref="F19:F20"/>
    <mergeCell ref="G19:H20"/>
    <mergeCell ref="Q17:Q18"/>
    <mergeCell ref="R17:R18"/>
    <mergeCell ref="S17:S18"/>
    <mergeCell ref="T17:T18"/>
    <mergeCell ref="U17:U18"/>
    <mergeCell ref="V17:V18"/>
    <mergeCell ref="K17:K18"/>
    <mergeCell ref="L17:L18"/>
    <mergeCell ref="M17:M18"/>
    <mergeCell ref="N17:N18"/>
    <mergeCell ref="O17:O18"/>
    <mergeCell ref="P17:P18"/>
    <mergeCell ref="Z15:Z16"/>
    <mergeCell ref="AA15:AA16"/>
    <mergeCell ref="AB15:AB16"/>
    <mergeCell ref="B17:B18"/>
    <mergeCell ref="C17:D18"/>
    <mergeCell ref="E17:E18"/>
    <mergeCell ref="F17:F18"/>
    <mergeCell ref="G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2:V14"/>
    <mergeCell ref="W12:X14"/>
    <mergeCell ref="Y12:Y14"/>
    <mergeCell ref="Z12:AB14"/>
    <mergeCell ref="B15:B16"/>
    <mergeCell ref="C15:C16"/>
    <mergeCell ref="D15:D16"/>
    <mergeCell ref="E15:E16"/>
    <mergeCell ref="F15:F16"/>
    <mergeCell ref="G15:G16"/>
    <mergeCell ref="P12:P14"/>
    <mergeCell ref="Q12:R14"/>
    <mergeCell ref="S12:S14"/>
    <mergeCell ref="T12:U12"/>
    <mergeCell ref="T13:U13"/>
    <mergeCell ref="T14:U14"/>
    <mergeCell ref="K12:L12"/>
    <mergeCell ref="K13:L13"/>
    <mergeCell ref="K14:L14"/>
    <mergeCell ref="M12:M14"/>
    <mergeCell ref="N12:O12"/>
    <mergeCell ref="N13:O13"/>
    <mergeCell ref="N14:O14"/>
    <mergeCell ref="B10:AB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0.85546875" bestFit="1" customWidth="1"/>
    <col min="3" max="3" width="1.85546875" bestFit="1" customWidth="1"/>
    <col min="4" max="4" width="7.85546875" bestFit="1" customWidth="1"/>
    <col min="7" max="7" width="3.7109375" customWidth="1"/>
    <col min="8" max="8" width="12.5703125" customWidth="1"/>
    <col min="9" max="9" width="3.140625" customWidth="1"/>
    <col min="11" max="11" width="1.85546875" bestFit="1" customWidth="1"/>
    <col min="12" max="12" width="7.85546875" bestFit="1" customWidth="1"/>
    <col min="15" max="15" width="1.85546875" bestFit="1" customWidth="1"/>
    <col min="16" max="16" width="7.85546875" bestFit="1" customWidth="1"/>
    <col min="19" max="19" width="3.7109375" customWidth="1"/>
    <col min="20" max="20" width="12.5703125" customWidth="1"/>
    <col min="21" max="21" width="3.140625" customWidth="1"/>
    <col min="23" max="23" width="1.85546875" bestFit="1" customWidth="1"/>
    <col min="24" max="24" width="7.85546875" bestFit="1" customWidth="1"/>
  </cols>
  <sheetData>
    <row r="1" spans="1:25" ht="30" customHeight="1">
      <c r="A1" s="7" t="s">
        <v>7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5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50</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61" t="s">
        <v>752</v>
      </c>
      <c r="C5" s="61"/>
      <c r="D5" s="61"/>
      <c r="E5" s="61"/>
      <c r="F5" s="61"/>
      <c r="G5" s="61"/>
      <c r="H5" s="61"/>
      <c r="I5" s="61"/>
      <c r="J5" s="61"/>
      <c r="K5" s="61"/>
      <c r="L5" s="61"/>
      <c r="M5" s="61"/>
      <c r="N5" s="61"/>
      <c r="O5" s="61"/>
      <c r="P5" s="61"/>
      <c r="Q5" s="61"/>
      <c r="R5" s="61"/>
      <c r="S5" s="61"/>
      <c r="T5" s="61"/>
      <c r="U5" s="61"/>
      <c r="V5" s="61"/>
      <c r="W5" s="61"/>
      <c r="X5" s="61"/>
      <c r="Y5" s="61"/>
    </row>
    <row r="6" spans="1:25">
      <c r="A6" s="13"/>
      <c r="B6" s="63"/>
      <c r="C6" s="63"/>
      <c r="D6" s="63"/>
      <c r="E6" s="63"/>
      <c r="F6" s="63"/>
      <c r="G6" s="63"/>
      <c r="H6" s="63"/>
      <c r="I6" s="63"/>
      <c r="J6" s="63"/>
      <c r="K6" s="63"/>
      <c r="L6" s="63"/>
      <c r="M6" s="63"/>
      <c r="N6" s="63"/>
      <c r="O6" s="63"/>
      <c r="P6" s="63"/>
      <c r="Q6" s="63"/>
      <c r="R6" s="63"/>
      <c r="S6" s="63"/>
      <c r="T6" s="63"/>
      <c r="U6" s="63"/>
      <c r="V6" s="63"/>
      <c r="W6" s="63"/>
      <c r="X6" s="63"/>
      <c r="Y6" s="63"/>
    </row>
    <row r="7" spans="1:25">
      <c r="A7" s="13"/>
      <c r="B7" s="64" t="s">
        <v>753</v>
      </c>
      <c r="C7" s="64"/>
      <c r="D7" s="64"/>
      <c r="E7" s="64"/>
      <c r="F7" s="64"/>
      <c r="G7" s="64"/>
      <c r="H7" s="64"/>
      <c r="I7" s="64"/>
      <c r="J7" s="64"/>
      <c r="K7" s="64"/>
      <c r="L7" s="64"/>
      <c r="M7" s="64"/>
      <c r="N7" s="64"/>
      <c r="O7" s="64"/>
      <c r="P7" s="64"/>
      <c r="Q7" s="64"/>
      <c r="R7" s="64"/>
      <c r="S7" s="64"/>
      <c r="T7" s="64"/>
      <c r="U7" s="64"/>
      <c r="V7" s="64"/>
      <c r="W7" s="64"/>
      <c r="X7" s="64"/>
      <c r="Y7" s="64"/>
    </row>
    <row r="8" spans="1:25">
      <c r="A8" s="13"/>
      <c r="B8" s="33"/>
      <c r="C8" s="33"/>
      <c r="D8" s="33"/>
      <c r="E8" s="33"/>
      <c r="F8" s="33"/>
      <c r="G8" s="33"/>
      <c r="H8" s="33"/>
      <c r="I8" s="33"/>
      <c r="J8" s="33"/>
      <c r="K8" s="33"/>
      <c r="L8" s="33"/>
      <c r="M8" s="33"/>
      <c r="N8" s="33"/>
      <c r="O8" s="33"/>
      <c r="P8" s="33"/>
      <c r="Q8" s="33"/>
      <c r="R8" s="33"/>
      <c r="S8" s="33"/>
      <c r="T8" s="33"/>
      <c r="U8" s="33"/>
      <c r="V8" s="33"/>
      <c r="W8" s="33"/>
      <c r="X8" s="33"/>
      <c r="Y8" s="33"/>
    </row>
    <row r="9" spans="1:25">
      <c r="A9" s="13"/>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3"/>
      <c r="B10" s="97"/>
      <c r="C10" s="102" t="s">
        <v>442</v>
      </c>
      <c r="D10" s="102"/>
      <c r="E10" s="102"/>
      <c r="F10" s="102"/>
      <c r="G10" s="102"/>
      <c r="H10" s="102"/>
      <c r="I10" s="102"/>
      <c r="J10" s="102"/>
      <c r="K10" s="102"/>
      <c r="L10" s="102"/>
      <c r="M10" s="102"/>
      <c r="N10" s="17"/>
      <c r="O10" s="102" t="s">
        <v>342</v>
      </c>
      <c r="P10" s="102"/>
      <c r="Q10" s="102"/>
      <c r="R10" s="102"/>
      <c r="S10" s="102"/>
      <c r="T10" s="102"/>
      <c r="U10" s="102"/>
      <c r="V10" s="102"/>
      <c r="W10" s="102"/>
      <c r="X10" s="102"/>
      <c r="Y10" s="102"/>
    </row>
    <row r="11" spans="1:25" ht="15.75" thickBot="1">
      <c r="A11" s="13"/>
      <c r="B11" s="97"/>
      <c r="C11" s="103" t="s">
        <v>754</v>
      </c>
      <c r="D11" s="103"/>
      <c r="E11" s="103"/>
      <c r="F11" s="17"/>
      <c r="G11" s="103" t="s">
        <v>755</v>
      </c>
      <c r="H11" s="103"/>
      <c r="I11" s="103"/>
      <c r="J11" s="17"/>
      <c r="K11" s="103" t="s">
        <v>756</v>
      </c>
      <c r="L11" s="103"/>
      <c r="M11" s="103"/>
      <c r="N11" s="17"/>
      <c r="O11" s="103" t="s">
        <v>754</v>
      </c>
      <c r="P11" s="103"/>
      <c r="Q11" s="103"/>
      <c r="R11" s="17"/>
      <c r="S11" s="103" t="s">
        <v>755</v>
      </c>
      <c r="T11" s="103"/>
      <c r="U11" s="103"/>
      <c r="V11" s="17"/>
      <c r="W11" s="103" t="s">
        <v>756</v>
      </c>
      <c r="X11" s="103"/>
      <c r="Y11" s="103"/>
    </row>
    <row r="12" spans="1:25">
      <c r="A12" s="13"/>
      <c r="B12" s="229" t="s">
        <v>757</v>
      </c>
      <c r="C12" s="115"/>
      <c r="D12" s="115"/>
      <c r="E12" s="38"/>
      <c r="F12" s="33"/>
      <c r="G12" s="115"/>
      <c r="H12" s="115"/>
      <c r="I12" s="38"/>
      <c r="J12" s="33"/>
      <c r="K12" s="115"/>
      <c r="L12" s="115"/>
      <c r="M12" s="38"/>
      <c r="N12" s="33"/>
      <c r="O12" s="115"/>
      <c r="P12" s="115"/>
      <c r="Q12" s="38"/>
      <c r="R12" s="33"/>
      <c r="S12" s="115"/>
      <c r="T12" s="115"/>
      <c r="U12" s="38"/>
      <c r="V12" s="33"/>
      <c r="W12" s="115"/>
      <c r="X12" s="115"/>
      <c r="Y12" s="38"/>
    </row>
    <row r="13" spans="1:25">
      <c r="A13" s="13"/>
      <c r="B13" s="229"/>
      <c r="C13" s="109"/>
      <c r="D13" s="109"/>
      <c r="E13" s="33"/>
      <c r="F13" s="33"/>
      <c r="G13" s="109"/>
      <c r="H13" s="109"/>
      <c r="I13" s="33"/>
      <c r="J13" s="33"/>
      <c r="K13" s="109"/>
      <c r="L13" s="109"/>
      <c r="M13" s="33"/>
      <c r="N13" s="33"/>
      <c r="O13" s="109"/>
      <c r="P13" s="109"/>
      <c r="Q13" s="33"/>
      <c r="R13" s="33"/>
      <c r="S13" s="109"/>
      <c r="T13" s="109"/>
      <c r="U13" s="33"/>
      <c r="V13" s="33"/>
      <c r="W13" s="109"/>
      <c r="X13" s="109"/>
      <c r="Y13" s="33"/>
    </row>
    <row r="14" spans="1:25">
      <c r="A14" s="13"/>
      <c r="B14" s="106" t="s">
        <v>758</v>
      </c>
      <c r="C14" s="106" t="s">
        <v>316</v>
      </c>
      <c r="D14" s="108">
        <v>137720</v>
      </c>
      <c r="E14" s="41"/>
      <c r="F14" s="41"/>
      <c r="G14" s="106" t="s">
        <v>316</v>
      </c>
      <c r="H14" s="107" t="s">
        <v>319</v>
      </c>
      <c r="I14" s="41"/>
      <c r="J14" s="41"/>
      <c r="K14" s="106" t="s">
        <v>316</v>
      </c>
      <c r="L14" s="108">
        <v>137720</v>
      </c>
      <c r="M14" s="41"/>
      <c r="N14" s="41"/>
      <c r="O14" s="106" t="s">
        <v>316</v>
      </c>
      <c r="P14" s="108">
        <v>102235</v>
      </c>
      <c r="Q14" s="41"/>
      <c r="R14" s="41"/>
      <c r="S14" s="106" t="s">
        <v>316</v>
      </c>
      <c r="T14" s="107" t="s">
        <v>319</v>
      </c>
      <c r="U14" s="41"/>
      <c r="V14" s="41"/>
      <c r="W14" s="106" t="s">
        <v>316</v>
      </c>
      <c r="X14" s="108">
        <v>102235</v>
      </c>
      <c r="Y14" s="41"/>
    </row>
    <row r="15" spans="1:25">
      <c r="A15" s="13"/>
      <c r="B15" s="106"/>
      <c r="C15" s="106"/>
      <c r="D15" s="108"/>
      <c r="E15" s="41"/>
      <c r="F15" s="41"/>
      <c r="G15" s="106"/>
      <c r="H15" s="107"/>
      <c r="I15" s="41"/>
      <c r="J15" s="41"/>
      <c r="K15" s="106"/>
      <c r="L15" s="108"/>
      <c r="M15" s="41"/>
      <c r="N15" s="41"/>
      <c r="O15" s="106"/>
      <c r="P15" s="108"/>
      <c r="Q15" s="41"/>
      <c r="R15" s="41"/>
      <c r="S15" s="106"/>
      <c r="T15" s="107"/>
      <c r="U15" s="41"/>
      <c r="V15" s="41"/>
      <c r="W15" s="106"/>
      <c r="X15" s="108"/>
      <c r="Y15" s="41"/>
    </row>
    <row r="16" spans="1:25">
      <c r="A16" s="13"/>
      <c r="B16" s="104" t="s">
        <v>759</v>
      </c>
      <c r="C16" s="110">
        <v>1489208</v>
      </c>
      <c r="D16" s="110"/>
      <c r="E16" s="33"/>
      <c r="F16" s="33"/>
      <c r="G16" s="109" t="s">
        <v>760</v>
      </c>
      <c r="H16" s="109"/>
      <c r="I16" s="104" t="s">
        <v>322</v>
      </c>
      <c r="J16" s="33"/>
      <c r="K16" s="110">
        <v>1444757</v>
      </c>
      <c r="L16" s="110"/>
      <c r="M16" s="33"/>
      <c r="N16" s="33"/>
      <c r="O16" s="110">
        <v>1271087</v>
      </c>
      <c r="P16" s="110"/>
      <c r="Q16" s="33"/>
      <c r="R16" s="33"/>
      <c r="S16" s="109" t="s">
        <v>761</v>
      </c>
      <c r="T16" s="109"/>
      <c r="U16" s="104" t="s">
        <v>322</v>
      </c>
      <c r="V16" s="33"/>
      <c r="W16" s="110">
        <v>1260665</v>
      </c>
      <c r="X16" s="110"/>
      <c r="Y16" s="33"/>
    </row>
    <row r="17" spans="1:25" ht="15.75" thickBot="1">
      <c r="A17" s="13"/>
      <c r="B17" s="104"/>
      <c r="C17" s="119"/>
      <c r="D17" s="119"/>
      <c r="E17" s="73"/>
      <c r="F17" s="33"/>
      <c r="G17" s="116"/>
      <c r="H17" s="116"/>
      <c r="I17" s="117"/>
      <c r="J17" s="33"/>
      <c r="K17" s="119"/>
      <c r="L17" s="119"/>
      <c r="M17" s="73"/>
      <c r="N17" s="33"/>
      <c r="O17" s="119"/>
      <c r="P17" s="119"/>
      <c r="Q17" s="73"/>
      <c r="R17" s="33"/>
      <c r="S17" s="116"/>
      <c r="T17" s="116"/>
      <c r="U17" s="117"/>
      <c r="V17" s="33"/>
      <c r="W17" s="119"/>
      <c r="X17" s="119"/>
      <c r="Y17" s="73"/>
    </row>
    <row r="18" spans="1:25">
      <c r="A18" s="13"/>
      <c r="B18" s="106" t="s">
        <v>762</v>
      </c>
      <c r="C18" s="121" t="s">
        <v>316</v>
      </c>
      <c r="D18" s="128">
        <v>1626928</v>
      </c>
      <c r="E18" s="47"/>
      <c r="F18" s="41"/>
      <c r="G18" s="121" t="s">
        <v>316</v>
      </c>
      <c r="H18" s="120" t="s">
        <v>760</v>
      </c>
      <c r="I18" s="121" t="s">
        <v>322</v>
      </c>
      <c r="J18" s="41"/>
      <c r="K18" s="121" t="s">
        <v>316</v>
      </c>
      <c r="L18" s="128">
        <v>1582477</v>
      </c>
      <c r="M18" s="47"/>
      <c r="N18" s="41"/>
      <c r="O18" s="121" t="s">
        <v>316</v>
      </c>
      <c r="P18" s="128">
        <v>1373322</v>
      </c>
      <c r="Q18" s="47"/>
      <c r="R18" s="41"/>
      <c r="S18" s="121" t="s">
        <v>316</v>
      </c>
      <c r="T18" s="120" t="s">
        <v>761</v>
      </c>
      <c r="U18" s="121" t="s">
        <v>322</v>
      </c>
      <c r="V18" s="41"/>
      <c r="W18" s="121" t="s">
        <v>316</v>
      </c>
      <c r="X18" s="128">
        <v>1362900</v>
      </c>
      <c r="Y18" s="47"/>
    </row>
    <row r="19" spans="1:25" ht="15.75" thickBot="1">
      <c r="A19" s="13"/>
      <c r="B19" s="106"/>
      <c r="C19" s="126"/>
      <c r="D19" s="129"/>
      <c r="E19" s="77"/>
      <c r="F19" s="41"/>
      <c r="G19" s="126"/>
      <c r="H19" s="127"/>
      <c r="I19" s="126"/>
      <c r="J19" s="41"/>
      <c r="K19" s="126"/>
      <c r="L19" s="129"/>
      <c r="M19" s="77"/>
      <c r="N19" s="41"/>
      <c r="O19" s="126"/>
      <c r="P19" s="129"/>
      <c r="Q19" s="77"/>
      <c r="R19" s="41"/>
      <c r="S19" s="126"/>
      <c r="T19" s="127"/>
      <c r="U19" s="126"/>
      <c r="V19" s="41"/>
      <c r="W19" s="126"/>
      <c r="X19" s="129"/>
      <c r="Y19" s="77"/>
    </row>
    <row r="20" spans="1:25" ht="15.75" thickTop="1">
      <c r="A20" s="13"/>
      <c r="B20" s="64"/>
      <c r="C20" s="64"/>
      <c r="D20" s="64"/>
      <c r="E20" s="64"/>
      <c r="F20" s="64"/>
      <c r="G20" s="64"/>
      <c r="H20" s="64"/>
      <c r="I20" s="64"/>
      <c r="J20" s="64"/>
      <c r="K20" s="64"/>
      <c r="L20" s="64"/>
      <c r="M20" s="64"/>
      <c r="N20" s="64"/>
      <c r="O20" s="64"/>
      <c r="P20" s="64"/>
      <c r="Q20" s="64"/>
      <c r="R20" s="64"/>
      <c r="S20" s="64"/>
      <c r="T20" s="64"/>
      <c r="U20" s="64"/>
      <c r="V20" s="64"/>
      <c r="W20" s="64"/>
      <c r="X20" s="64"/>
      <c r="Y20" s="64"/>
    </row>
    <row r="21" spans="1:25">
      <c r="A21" s="13"/>
      <c r="B21" s="33"/>
      <c r="C21" s="33"/>
      <c r="D21" s="33"/>
      <c r="E21" s="33"/>
      <c r="F21" s="33"/>
      <c r="G21" s="33"/>
      <c r="H21" s="33"/>
      <c r="I21" s="33"/>
      <c r="J21" s="33"/>
      <c r="K21" s="33"/>
      <c r="L21" s="33"/>
      <c r="M21" s="33"/>
      <c r="N21" s="33"/>
      <c r="O21" s="33"/>
      <c r="P21" s="33"/>
      <c r="Q21" s="33"/>
      <c r="R21" s="33"/>
      <c r="S21" s="33"/>
      <c r="T21" s="33"/>
      <c r="U21" s="33"/>
      <c r="V21" s="33"/>
      <c r="W21" s="33"/>
      <c r="X21" s="33"/>
      <c r="Y21" s="33"/>
    </row>
    <row r="22" spans="1:25">
      <c r="A22" s="13"/>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5" ht="15.75" thickBot="1">
      <c r="A23" s="13"/>
      <c r="B23" s="97"/>
      <c r="C23" s="102" t="s">
        <v>442</v>
      </c>
      <c r="D23" s="102"/>
      <c r="E23" s="102"/>
      <c r="F23" s="102"/>
      <c r="G23" s="102"/>
      <c r="H23" s="102"/>
      <c r="I23" s="102"/>
      <c r="J23" s="102"/>
      <c r="K23" s="102"/>
      <c r="L23" s="102"/>
      <c r="M23" s="102"/>
      <c r="N23" s="17"/>
      <c r="O23" s="102" t="s">
        <v>342</v>
      </c>
      <c r="P23" s="102"/>
      <c r="Q23" s="102"/>
      <c r="R23" s="102"/>
      <c r="S23" s="102"/>
      <c r="T23" s="102"/>
      <c r="U23" s="102"/>
      <c r="V23" s="102"/>
      <c r="W23" s="102"/>
      <c r="X23" s="102"/>
      <c r="Y23" s="102"/>
    </row>
    <row r="24" spans="1:25" ht="15.75" thickBot="1">
      <c r="A24" s="13"/>
      <c r="B24" s="97"/>
      <c r="C24" s="103" t="s">
        <v>754</v>
      </c>
      <c r="D24" s="103"/>
      <c r="E24" s="103"/>
      <c r="F24" s="17"/>
      <c r="G24" s="103" t="s">
        <v>755</v>
      </c>
      <c r="H24" s="103"/>
      <c r="I24" s="103"/>
      <c r="J24" s="17"/>
      <c r="K24" s="103" t="s">
        <v>756</v>
      </c>
      <c r="L24" s="103"/>
      <c r="M24" s="103"/>
      <c r="N24" s="17"/>
      <c r="O24" s="103" t="s">
        <v>754</v>
      </c>
      <c r="P24" s="103"/>
      <c r="Q24" s="103"/>
      <c r="R24" s="17"/>
      <c r="S24" s="103" t="s">
        <v>755</v>
      </c>
      <c r="T24" s="103"/>
      <c r="U24" s="103"/>
      <c r="V24" s="17"/>
      <c r="W24" s="103" t="s">
        <v>756</v>
      </c>
      <c r="X24" s="103"/>
      <c r="Y24" s="103"/>
    </row>
    <row r="25" spans="1:25">
      <c r="A25" s="13"/>
      <c r="B25" s="25" t="s">
        <v>389</v>
      </c>
      <c r="C25" s="38"/>
      <c r="D25" s="38"/>
      <c r="E25" s="38"/>
      <c r="F25" s="17"/>
      <c r="G25" s="38"/>
      <c r="H25" s="38"/>
      <c r="I25" s="38"/>
      <c r="J25" s="17"/>
      <c r="K25" s="38"/>
      <c r="L25" s="38"/>
      <c r="M25" s="38"/>
      <c r="N25" s="17"/>
      <c r="O25" s="38"/>
      <c r="P25" s="38"/>
      <c r="Q25" s="38"/>
      <c r="R25" s="17"/>
      <c r="S25" s="38"/>
      <c r="T25" s="38"/>
      <c r="U25" s="38"/>
      <c r="V25" s="17"/>
      <c r="W25" s="38"/>
      <c r="X25" s="38"/>
      <c r="Y25" s="38"/>
    </row>
    <row r="26" spans="1:25">
      <c r="A26" s="13"/>
      <c r="B26" s="106" t="s">
        <v>758</v>
      </c>
      <c r="C26" s="106" t="s">
        <v>316</v>
      </c>
      <c r="D26" s="108">
        <v>90324</v>
      </c>
      <c r="E26" s="41"/>
      <c r="F26" s="41"/>
      <c r="G26" s="106" t="s">
        <v>316</v>
      </c>
      <c r="H26" s="107" t="s">
        <v>319</v>
      </c>
      <c r="I26" s="41"/>
      <c r="J26" s="41"/>
      <c r="K26" s="106" t="s">
        <v>316</v>
      </c>
      <c r="L26" s="108">
        <v>90324</v>
      </c>
      <c r="M26" s="41"/>
      <c r="N26" s="41"/>
      <c r="O26" s="106" t="s">
        <v>316</v>
      </c>
      <c r="P26" s="108">
        <v>90324</v>
      </c>
      <c r="Q26" s="41"/>
      <c r="R26" s="41"/>
      <c r="S26" s="106" t="s">
        <v>316</v>
      </c>
      <c r="T26" s="107" t="s">
        <v>319</v>
      </c>
      <c r="U26" s="41"/>
      <c r="V26" s="41"/>
      <c r="W26" s="106" t="s">
        <v>316</v>
      </c>
      <c r="X26" s="108">
        <v>90324</v>
      </c>
      <c r="Y26" s="41"/>
    </row>
    <row r="27" spans="1:25">
      <c r="A27" s="13"/>
      <c r="B27" s="106"/>
      <c r="C27" s="106"/>
      <c r="D27" s="108"/>
      <c r="E27" s="41"/>
      <c r="F27" s="41"/>
      <c r="G27" s="106"/>
      <c r="H27" s="107"/>
      <c r="I27" s="41"/>
      <c r="J27" s="41"/>
      <c r="K27" s="106"/>
      <c r="L27" s="108"/>
      <c r="M27" s="41"/>
      <c r="N27" s="41"/>
      <c r="O27" s="106"/>
      <c r="P27" s="108"/>
      <c r="Q27" s="41"/>
      <c r="R27" s="41"/>
      <c r="S27" s="106"/>
      <c r="T27" s="107"/>
      <c r="U27" s="41"/>
      <c r="V27" s="41"/>
      <c r="W27" s="106"/>
      <c r="X27" s="108"/>
      <c r="Y27" s="41"/>
    </row>
    <row r="28" spans="1:25">
      <c r="A28" s="13"/>
      <c r="B28" s="104" t="s">
        <v>763</v>
      </c>
      <c r="C28" s="110">
        <v>49188</v>
      </c>
      <c r="D28" s="110"/>
      <c r="E28" s="33"/>
      <c r="F28" s="33"/>
      <c r="G28" s="109" t="s">
        <v>764</v>
      </c>
      <c r="H28" s="109"/>
      <c r="I28" s="104" t="s">
        <v>322</v>
      </c>
      <c r="J28" s="33"/>
      <c r="K28" s="110">
        <v>46183</v>
      </c>
      <c r="L28" s="110"/>
      <c r="M28" s="33"/>
      <c r="N28" s="33"/>
      <c r="O28" s="110">
        <v>48878</v>
      </c>
      <c r="P28" s="110"/>
      <c r="Q28" s="33"/>
      <c r="R28" s="33"/>
      <c r="S28" s="109" t="s">
        <v>319</v>
      </c>
      <c r="T28" s="109"/>
      <c r="U28" s="33"/>
      <c r="V28" s="33"/>
      <c r="W28" s="110">
        <v>48878</v>
      </c>
      <c r="X28" s="110"/>
      <c r="Y28" s="33"/>
    </row>
    <row r="29" spans="1:25">
      <c r="A29" s="13"/>
      <c r="B29" s="104"/>
      <c r="C29" s="110"/>
      <c r="D29" s="110"/>
      <c r="E29" s="33"/>
      <c r="F29" s="33"/>
      <c r="G29" s="109"/>
      <c r="H29" s="109"/>
      <c r="I29" s="104"/>
      <c r="J29" s="33"/>
      <c r="K29" s="110"/>
      <c r="L29" s="110"/>
      <c r="M29" s="33"/>
      <c r="N29" s="33"/>
      <c r="O29" s="110"/>
      <c r="P29" s="110"/>
      <c r="Q29" s="33"/>
      <c r="R29" s="33"/>
      <c r="S29" s="109"/>
      <c r="T29" s="109"/>
      <c r="U29" s="33"/>
      <c r="V29" s="33"/>
      <c r="W29" s="110"/>
      <c r="X29" s="110"/>
      <c r="Y29" s="33"/>
    </row>
    <row r="30" spans="1:25">
      <c r="A30" s="13"/>
      <c r="B30" s="106" t="s">
        <v>765</v>
      </c>
      <c r="C30" s="108">
        <v>89383</v>
      </c>
      <c r="D30" s="108"/>
      <c r="E30" s="41"/>
      <c r="F30" s="41"/>
      <c r="G30" s="107" t="s">
        <v>766</v>
      </c>
      <c r="H30" s="107"/>
      <c r="I30" s="106" t="s">
        <v>322</v>
      </c>
      <c r="J30" s="41"/>
      <c r="K30" s="108">
        <v>80701</v>
      </c>
      <c r="L30" s="108"/>
      <c r="M30" s="41"/>
      <c r="N30" s="41"/>
      <c r="O30" s="108">
        <v>87623</v>
      </c>
      <c r="P30" s="108"/>
      <c r="Q30" s="41"/>
      <c r="R30" s="41"/>
      <c r="S30" s="107" t="s">
        <v>319</v>
      </c>
      <c r="T30" s="107"/>
      <c r="U30" s="41"/>
      <c r="V30" s="41"/>
      <c r="W30" s="108">
        <v>87623</v>
      </c>
      <c r="X30" s="108"/>
      <c r="Y30" s="41"/>
    </row>
    <row r="31" spans="1:25">
      <c r="A31" s="13"/>
      <c r="B31" s="106"/>
      <c r="C31" s="108"/>
      <c r="D31" s="108"/>
      <c r="E31" s="41"/>
      <c r="F31" s="41"/>
      <c r="G31" s="107"/>
      <c r="H31" s="107"/>
      <c r="I31" s="106"/>
      <c r="J31" s="41"/>
      <c r="K31" s="108"/>
      <c r="L31" s="108"/>
      <c r="M31" s="41"/>
      <c r="N31" s="41"/>
      <c r="O31" s="108"/>
      <c r="P31" s="108"/>
      <c r="Q31" s="41"/>
      <c r="R31" s="41"/>
      <c r="S31" s="107"/>
      <c r="T31" s="107"/>
      <c r="U31" s="41"/>
      <c r="V31" s="41"/>
      <c r="W31" s="108"/>
      <c r="X31" s="108"/>
      <c r="Y31" s="41"/>
    </row>
    <row r="32" spans="1:25">
      <c r="A32" s="13"/>
      <c r="B32" s="104" t="s">
        <v>767</v>
      </c>
      <c r="C32" s="110">
        <v>18601</v>
      </c>
      <c r="D32" s="110"/>
      <c r="E32" s="33"/>
      <c r="F32" s="33"/>
      <c r="G32" s="109" t="s">
        <v>768</v>
      </c>
      <c r="H32" s="109"/>
      <c r="I32" s="104" t="s">
        <v>322</v>
      </c>
      <c r="J32" s="33"/>
      <c r="K32" s="110">
        <v>15085</v>
      </c>
      <c r="L32" s="110"/>
      <c r="M32" s="33"/>
      <c r="N32" s="33"/>
      <c r="O32" s="110">
        <v>17723</v>
      </c>
      <c r="P32" s="110"/>
      <c r="Q32" s="33"/>
      <c r="R32" s="33"/>
      <c r="S32" s="109" t="s">
        <v>319</v>
      </c>
      <c r="T32" s="109"/>
      <c r="U32" s="33"/>
      <c r="V32" s="33"/>
      <c r="W32" s="110">
        <v>17723</v>
      </c>
      <c r="X32" s="110"/>
      <c r="Y32" s="33"/>
    </row>
    <row r="33" spans="1:25">
      <c r="A33" s="13"/>
      <c r="B33" s="104"/>
      <c r="C33" s="110"/>
      <c r="D33" s="110"/>
      <c r="E33" s="33"/>
      <c r="F33" s="33"/>
      <c r="G33" s="109"/>
      <c r="H33" s="109"/>
      <c r="I33" s="104"/>
      <c r="J33" s="33"/>
      <c r="K33" s="110"/>
      <c r="L33" s="110"/>
      <c r="M33" s="33"/>
      <c r="N33" s="33"/>
      <c r="O33" s="110"/>
      <c r="P33" s="110"/>
      <c r="Q33" s="33"/>
      <c r="R33" s="33"/>
      <c r="S33" s="109"/>
      <c r="T33" s="109"/>
      <c r="U33" s="33"/>
      <c r="V33" s="33"/>
      <c r="W33" s="110"/>
      <c r="X33" s="110"/>
      <c r="Y33" s="33"/>
    </row>
    <row r="34" spans="1:25">
      <c r="A34" s="13"/>
      <c r="B34" s="106" t="s">
        <v>769</v>
      </c>
      <c r="C34" s="108">
        <v>5162</v>
      </c>
      <c r="D34" s="108"/>
      <c r="E34" s="41"/>
      <c r="F34" s="41"/>
      <c r="G34" s="107" t="s">
        <v>770</v>
      </c>
      <c r="H34" s="107"/>
      <c r="I34" s="106" t="s">
        <v>322</v>
      </c>
      <c r="J34" s="41"/>
      <c r="K34" s="108">
        <v>4943</v>
      </c>
      <c r="L34" s="108"/>
      <c r="M34" s="41"/>
      <c r="N34" s="41"/>
      <c r="O34" s="107" t="s">
        <v>319</v>
      </c>
      <c r="P34" s="107"/>
      <c r="Q34" s="41"/>
      <c r="R34" s="41"/>
      <c r="S34" s="107" t="s">
        <v>319</v>
      </c>
      <c r="T34" s="107"/>
      <c r="U34" s="41"/>
      <c r="V34" s="41"/>
      <c r="W34" s="107" t="s">
        <v>319</v>
      </c>
      <c r="X34" s="107"/>
      <c r="Y34" s="41"/>
    </row>
    <row r="35" spans="1:25">
      <c r="A35" s="13"/>
      <c r="B35" s="106"/>
      <c r="C35" s="108"/>
      <c r="D35" s="108"/>
      <c r="E35" s="41"/>
      <c r="F35" s="41"/>
      <c r="G35" s="107"/>
      <c r="H35" s="107"/>
      <c r="I35" s="106"/>
      <c r="J35" s="41"/>
      <c r="K35" s="108"/>
      <c r="L35" s="108"/>
      <c r="M35" s="41"/>
      <c r="N35" s="41"/>
      <c r="O35" s="107"/>
      <c r="P35" s="107"/>
      <c r="Q35" s="41"/>
      <c r="R35" s="41"/>
      <c r="S35" s="107"/>
      <c r="T35" s="107"/>
      <c r="U35" s="41"/>
      <c r="V35" s="41"/>
      <c r="W35" s="107"/>
      <c r="X35" s="107"/>
      <c r="Y35" s="41"/>
    </row>
    <row r="36" spans="1:25">
      <c r="A36" s="13"/>
      <c r="B36" s="104" t="s">
        <v>771</v>
      </c>
      <c r="C36" s="110">
        <v>8274</v>
      </c>
      <c r="D36" s="110"/>
      <c r="E36" s="33"/>
      <c r="F36" s="33"/>
      <c r="G36" s="109" t="s">
        <v>319</v>
      </c>
      <c r="H36" s="109"/>
      <c r="I36" s="33"/>
      <c r="J36" s="33"/>
      <c r="K36" s="110">
        <v>8274</v>
      </c>
      <c r="L36" s="110"/>
      <c r="M36" s="33"/>
      <c r="N36" s="33"/>
      <c r="O36" s="110">
        <v>5660</v>
      </c>
      <c r="P36" s="110"/>
      <c r="Q36" s="33"/>
      <c r="R36" s="33"/>
      <c r="S36" s="109" t="s">
        <v>319</v>
      </c>
      <c r="T36" s="109"/>
      <c r="U36" s="33"/>
      <c r="V36" s="33"/>
      <c r="W36" s="110">
        <v>5660</v>
      </c>
      <c r="X36" s="110"/>
      <c r="Y36" s="33"/>
    </row>
    <row r="37" spans="1:25" ht="15.75" thickBot="1">
      <c r="A37" s="13"/>
      <c r="B37" s="104"/>
      <c r="C37" s="119"/>
      <c r="D37" s="119"/>
      <c r="E37" s="73"/>
      <c r="F37" s="33"/>
      <c r="G37" s="116"/>
      <c r="H37" s="116"/>
      <c r="I37" s="73"/>
      <c r="J37" s="33"/>
      <c r="K37" s="119"/>
      <c r="L37" s="119"/>
      <c r="M37" s="73"/>
      <c r="N37" s="33"/>
      <c r="O37" s="119"/>
      <c r="P37" s="119"/>
      <c r="Q37" s="73"/>
      <c r="R37" s="33"/>
      <c r="S37" s="116"/>
      <c r="T37" s="116"/>
      <c r="U37" s="73"/>
      <c r="V37" s="33"/>
      <c r="W37" s="119"/>
      <c r="X37" s="119"/>
      <c r="Y37" s="73"/>
    </row>
    <row r="38" spans="1:25">
      <c r="A38" s="13"/>
      <c r="B38" s="106" t="s">
        <v>772</v>
      </c>
      <c r="C38" s="121" t="s">
        <v>316</v>
      </c>
      <c r="D38" s="128">
        <v>260932</v>
      </c>
      <c r="E38" s="47"/>
      <c r="F38" s="41"/>
      <c r="G38" s="121" t="s">
        <v>316</v>
      </c>
      <c r="H38" s="120" t="s">
        <v>773</v>
      </c>
      <c r="I38" s="121" t="s">
        <v>322</v>
      </c>
      <c r="J38" s="41"/>
      <c r="K38" s="121" t="s">
        <v>316</v>
      </c>
      <c r="L38" s="128">
        <v>245510</v>
      </c>
      <c r="M38" s="47"/>
      <c r="N38" s="41"/>
      <c r="O38" s="121" t="s">
        <v>316</v>
      </c>
      <c r="P38" s="128">
        <v>250208</v>
      </c>
      <c r="Q38" s="47"/>
      <c r="R38" s="41"/>
      <c r="S38" s="121" t="s">
        <v>316</v>
      </c>
      <c r="T38" s="120" t="s">
        <v>319</v>
      </c>
      <c r="U38" s="47"/>
      <c r="V38" s="41"/>
      <c r="W38" s="121" t="s">
        <v>316</v>
      </c>
      <c r="X38" s="128">
        <v>250208</v>
      </c>
      <c r="Y38" s="47"/>
    </row>
    <row r="39" spans="1:25" ht="15.75" thickBot="1">
      <c r="A39" s="13"/>
      <c r="B39" s="106"/>
      <c r="C39" s="126"/>
      <c r="D39" s="129"/>
      <c r="E39" s="77"/>
      <c r="F39" s="41"/>
      <c r="G39" s="126"/>
      <c r="H39" s="127"/>
      <c r="I39" s="126"/>
      <c r="J39" s="41"/>
      <c r="K39" s="126"/>
      <c r="L39" s="129"/>
      <c r="M39" s="77"/>
      <c r="N39" s="41"/>
      <c r="O39" s="126"/>
      <c r="P39" s="129"/>
      <c r="Q39" s="77"/>
      <c r="R39" s="41"/>
      <c r="S39" s="126"/>
      <c r="T39" s="127"/>
      <c r="U39" s="77"/>
      <c r="V39" s="41"/>
      <c r="W39" s="126"/>
      <c r="X39" s="129"/>
      <c r="Y39" s="77"/>
    </row>
    <row r="40" spans="1:25" ht="15.75" thickTop="1">
      <c r="A40" s="13"/>
      <c r="B40" s="17"/>
      <c r="C40" s="79"/>
      <c r="D40" s="79"/>
      <c r="E40" s="79"/>
      <c r="F40" s="17"/>
      <c r="G40" s="79"/>
      <c r="H40" s="79"/>
      <c r="I40" s="79"/>
      <c r="J40" s="17"/>
      <c r="K40" s="79"/>
      <c r="L40" s="79"/>
      <c r="M40" s="79"/>
      <c r="N40" s="17"/>
      <c r="O40" s="79"/>
      <c r="P40" s="79"/>
      <c r="Q40" s="79"/>
      <c r="R40" s="17"/>
      <c r="S40" s="79"/>
      <c r="T40" s="79"/>
      <c r="U40" s="79"/>
      <c r="V40" s="17"/>
      <c r="W40" s="79"/>
      <c r="X40" s="79"/>
      <c r="Y40" s="79"/>
    </row>
  </sheetData>
  <mergeCells count="262">
    <mergeCell ref="A1:A2"/>
    <mergeCell ref="B1:Y1"/>
    <mergeCell ref="B2:Y2"/>
    <mergeCell ref="B3:Y3"/>
    <mergeCell ref="A4:A40"/>
    <mergeCell ref="B4:Y4"/>
    <mergeCell ref="B5:Y5"/>
    <mergeCell ref="B6:Y6"/>
    <mergeCell ref="B7:Y7"/>
    <mergeCell ref="B20:Y20"/>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B21:Y21"/>
    <mergeCell ref="C23:M23"/>
    <mergeCell ref="O23:Y23"/>
    <mergeCell ref="C24:E24"/>
    <mergeCell ref="G24:I24"/>
    <mergeCell ref="K24:M24"/>
    <mergeCell ref="O24:Q24"/>
    <mergeCell ref="S24:U24"/>
    <mergeCell ref="W24:Y2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6.5703125" customWidth="1"/>
    <col min="3" max="3" width="4" customWidth="1"/>
    <col min="4" max="4" width="14.140625" customWidth="1"/>
    <col min="5" max="6" width="19.7109375" customWidth="1"/>
    <col min="7" max="7" width="4.140625" customWidth="1"/>
    <col min="8" max="8" width="14" customWidth="1"/>
    <col min="9" max="9" width="3.28515625" customWidth="1"/>
    <col min="10" max="10" width="19.7109375" customWidth="1"/>
    <col min="11" max="11" width="4" customWidth="1"/>
    <col min="12" max="12" width="14.140625" customWidth="1"/>
    <col min="13" max="14" width="19.7109375" customWidth="1"/>
    <col min="15" max="15" width="4" customWidth="1"/>
    <col min="16" max="16" width="14.140625" customWidth="1"/>
    <col min="17" max="18" width="19.7109375" customWidth="1"/>
    <col min="19" max="19" width="4.140625" customWidth="1"/>
    <col min="20" max="20" width="14" customWidth="1"/>
    <col min="21" max="21" width="3.28515625" customWidth="1"/>
    <col min="22" max="22" width="19.7109375" customWidth="1"/>
    <col min="23" max="23" width="4" customWidth="1"/>
    <col min="24" max="24" width="14.140625" customWidth="1"/>
    <col min="25" max="25" width="19.7109375" customWidth="1"/>
  </cols>
  <sheetData>
    <row r="1" spans="1:25" ht="15" customHeight="1">
      <c r="A1" s="7" t="s">
        <v>7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75</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74</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61" t="s">
        <v>776</v>
      </c>
      <c r="C5" s="61"/>
      <c r="D5" s="61"/>
      <c r="E5" s="61"/>
      <c r="F5" s="61"/>
      <c r="G5" s="61"/>
      <c r="H5" s="61"/>
      <c r="I5" s="61"/>
      <c r="J5" s="61"/>
      <c r="K5" s="61"/>
      <c r="L5" s="61"/>
      <c r="M5" s="61"/>
      <c r="N5" s="61"/>
      <c r="O5" s="61"/>
      <c r="P5" s="61"/>
      <c r="Q5" s="61"/>
      <c r="R5" s="61"/>
      <c r="S5" s="61"/>
      <c r="T5" s="61"/>
      <c r="U5" s="61"/>
      <c r="V5" s="61"/>
      <c r="W5" s="61"/>
      <c r="X5" s="61"/>
      <c r="Y5" s="61"/>
    </row>
    <row r="6" spans="1:25">
      <c r="A6" s="13"/>
      <c r="B6" s="64"/>
      <c r="C6" s="64"/>
      <c r="D6" s="64"/>
      <c r="E6" s="64"/>
      <c r="F6" s="64"/>
      <c r="G6" s="64"/>
      <c r="H6" s="64"/>
      <c r="I6" s="64"/>
      <c r="J6" s="64"/>
      <c r="K6" s="64"/>
      <c r="L6" s="64"/>
      <c r="M6" s="64"/>
      <c r="N6" s="64"/>
      <c r="O6" s="64"/>
      <c r="P6" s="64"/>
      <c r="Q6" s="64"/>
      <c r="R6" s="64"/>
      <c r="S6" s="64"/>
      <c r="T6" s="64"/>
      <c r="U6" s="64"/>
      <c r="V6" s="64"/>
      <c r="W6" s="64"/>
      <c r="X6" s="64"/>
      <c r="Y6" s="64"/>
    </row>
    <row r="7" spans="1:25">
      <c r="A7" s="13"/>
      <c r="B7" s="64" t="s">
        <v>777</v>
      </c>
      <c r="C7" s="64"/>
      <c r="D7" s="64"/>
      <c r="E7" s="64"/>
      <c r="F7" s="64"/>
      <c r="G7" s="64"/>
      <c r="H7" s="64"/>
      <c r="I7" s="64"/>
      <c r="J7" s="64"/>
      <c r="K7" s="64"/>
      <c r="L7" s="64"/>
      <c r="M7" s="64"/>
      <c r="N7" s="64"/>
      <c r="O7" s="64"/>
      <c r="P7" s="64"/>
      <c r="Q7" s="64"/>
      <c r="R7" s="64"/>
      <c r="S7" s="64"/>
      <c r="T7" s="64"/>
      <c r="U7" s="64"/>
      <c r="V7" s="64"/>
      <c r="W7" s="64"/>
      <c r="X7" s="64"/>
      <c r="Y7" s="64"/>
    </row>
    <row r="8" spans="1:25">
      <c r="A8" s="13"/>
      <c r="B8" s="33"/>
      <c r="C8" s="33"/>
      <c r="D8" s="33"/>
      <c r="E8" s="33"/>
      <c r="F8" s="33"/>
      <c r="G8" s="33"/>
      <c r="H8" s="33"/>
      <c r="I8" s="33"/>
      <c r="J8" s="33"/>
      <c r="K8" s="33"/>
      <c r="L8" s="33"/>
      <c r="M8" s="33"/>
      <c r="N8" s="33"/>
      <c r="O8" s="33"/>
      <c r="P8" s="33"/>
      <c r="Q8" s="33"/>
      <c r="R8" s="33"/>
      <c r="S8" s="33"/>
      <c r="T8" s="33"/>
      <c r="U8" s="33"/>
      <c r="V8" s="33"/>
      <c r="W8" s="33"/>
      <c r="X8" s="33"/>
      <c r="Y8" s="33"/>
    </row>
    <row r="9" spans="1:25">
      <c r="A9" s="13"/>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3"/>
      <c r="B10" s="23"/>
      <c r="C10" s="34" t="s">
        <v>442</v>
      </c>
      <c r="D10" s="34"/>
      <c r="E10" s="34"/>
      <c r="F10" s="34"/>
      <c r="G10" s="34"/>
      <c r="H10" s="34"/>
      <c r="I10" s="34"/>
      <c r="J10" s="34"/>
      <c r="K10" s="34"/>
      <c r="L10" s="34"/>
      <c r="M10" s="34"/>
      <c r="N10" s="17"/>
      <c r="O10" s="34" t="s">
        <v>342</v>
      </c>
      <c r="P10" s="34"/>
      <c r="Q10" s="34"/>
      <c r="R10" s="34"/>
      <c r="S10" s="34"/>
      <c r="T10" s="34"/>
      <c r="U10" s="34"/>
      <c r="V10" s="34"/>
      <c r="W10" s="34"/>
      <c r="X10" s="34"/>
      <c r="Y10" s="34"/>
    </row>
    <row r="11" spans="1:25" ht="15.75" thickBot="1">
      <c r="A11" s="13"/>
      <c r="B11" s="23"/>
      <c r="C11" s="35" t="s">
        <v>754</v>
      </c>
      <c r="D11" s="35"/>
      <c r="E11" s="35"/>
      <c r="F11" s="69"/>
      <c r="G11" s="35" t="s">
        <v>778</v>
      </c>
      <c r="H11" s="35"/>
      <c r="I11" s="35"/>
      <c r="J11" s="69"/>
      <c r="K11" s="35" t="s">
        <v>756</v>
      </c>
      <c r="L11" s="35"/>
      <c r="M11" s="35"/>
      <c r="N11" s="17"/>
      <c r="O11" s="35" t="s">
        <v>754</v>
      </c>
      <c r="P11" s="35"/>
      <c r="Q11" s="35"/>
      <c r="R11" s="69"/>
      <c r="S11" s="35" t="s">
        <v>778</v>
      </c>
      <c r="T11" s="35"/>
      <c r="U11" s="35"/>
      <c r="V11" s="69"/>
      <c r="W11" s="35" t="s">
        <v>756</v>
      </c>
      <c r="X11" s="35"/>
      <c r="Y11" s="35"/>
    </row>
    <row r="12" spans="1:25">
      <c r="A12" s="13"/>
      <c r="B12" s="230" t="s">
        <v>757</v>
      </c>
      <c r="C12" s="47"/>
      <c r="D12" s="47"/>
      <c r="E12" s="47"/>
      <c r="F12" s="28"/>
      <c r="G12" s="47"/>
      <c r="H12" s="47"/>
      <c r="I12" s="47"/>
      <c r="J12" s="28"/>
      <c r="K12" s="47"/>
      <c r="L12" s="47"/>
      <c r="M12" s="47"/>
      <c r="N12" s="28"/>
      <c r="O12" s="47"/>
      <c r="P12" s="47"/>
      <c r="Q12" s="47"/>
      <c r="R12" s="28"/>
      <c r="S12" s="47"/>
      <c r="T12" s="47"/>
      <c r="U12" s="47"/>
      <c r="V12" s="28"/>
      <c r="W12" s="47"/>
      <c r="X12" s="47"/>
      <c r="Y12" s="47"/>
    </row>
    <row r="13" spans="1:25">
      <c r="A13" s="13"/>
      <c r="B13" s="36" t="s">
        <v>779</v>
      </c>
      <c r="C13" s="36" t="s">
        <v>316</v>
      </c>
      <c r="D13" s="42">
        <v>165651</v>
      </c>
      <c r="E13" s="33"/>
      <c r="F13" s="33"/>
      <c r="G13" s="36" t="s">
        <v>316</v>
      </c>
      <c r="H13" s="88" t="s">
        <v>780</v>
      </c>
      <c r="I13" s="36" t="s">
        <v>322</v>
      </c>
      <c r="J13" s="33"/>
      <c r="K13" s="36" t="s">
        <v>316</v>
      </c>
      <c r="L13" s="42">
        <v>103648</v>
      </c>
      <c r="M13" s="33"/>
      <c r="N13" s="33"/>
      <c r="O13" s="36" t="s">
        <v>316</v>
      </c>
      <c r="P13" s="42">
        <v>112267</v>
      </c>
      <c r="Q13" s="33"/>
      <c r="R13" s="33"/>
      <c r="S13" s="36" t="s">
        <v>316</v>
      </c>
      <c r="T13" s="88" t="s">
        <v>781</v>
      </c>
      <c r="U13" s="36" t="s">
        <v>322</v>
      </c>
      <c r="V13" s="33"/>
      <c r="W13" s="36" t="s">
        <v>316</v>
      </c>
      <c r="X13" s="42">
        <v>90365</v>
      </c>
      <c r="Y13" s="33"/>
    </row>
    <row r="14" spans="1:25">
      <c r="A14" s="13"/>
      <c r="B14" s="36"/>
      <c r="C14" s="36"/>
      <c r="D14" s="42"/>
      <c r="E14" s="33"/>
      <c r="F14" s="33"/>
      <c r="G14" s="36"/>
      <c r="H14" s="88"/>
      <c r="I14" s="36"/>
      <c r="J14" s="33"/>
      <c r="K14" s="36"/>
      <c r="L14" s="42"/>
      <c r="M14" s="33"/>
      <c r="N14" s="33"/>
      <c r="O14" s="36"/>
      <c r="P14" s="42"/>
      <c r="Q14" s="33"/>
      <c r="R14" s="33"/>
      <c r="S14" s="36"/>
      <c r="T14" s="88"/>
      <c r="U14" s="36"/>
      <c r="V14" s="33"/>
      <c r="W14" s="36"/>
      <c r="X14" s="42"/>
      <c r="Y14" s="33"/>
    </row>
    <row r="15" spans="1:25">
      <c r="A15" s="13"/>
      <c r="B15" s="39" t="s">
        <v>782</v>
      </c>
      <c r="C15" s="40">
        <v>2567</v>
      </c>
      <c r="D15" s="40"/>
      <c r="E15" s="41"/>
      <c r="F15" s="41"/>
      <c r="G15" s="43" t="s">
        <v>783</v>
      </c>
      <c r="H15" s="43"/>
      <c r="I15" s="39" t="s">
        <v>322</v>
      </c>
      <c r="J15" s="41"/>
      <c r="K15" s="40">
        <v>2480</v>
      </c>
      <c r="L15" s="40"/>
      <c r="M15" s="41"/>
      <c r="N15" s="41"/>
      <c r="O15" s="40">
        <v>1546</v>
      </c>
      <c r="P15" s="40"/>
      <c r="Q15" s="41"/>
      <c r="R15" s="41"/>
      <c r="S15" s="43" t="s">
        <v>784</v>
      </c>
      <c r="T15" s="43"/>
      <c r="U15" s="39" t="s">
        <v>322</v>
      </c>
      <c r="V15" s="41"/>
      <c r="W15" s="40">
        <v>1544</v>
      </c>
      <c r="X15" s="40"/>
      <c r="Y15" s="41"/>
    </row>
    <row r="16" spans="1:25">
      <c r="A16" s="13"/>
      <c r="B16" s="39"/>
      <c r="C16" s="40"/>
      <c r="D16" s="40"/>
      <c r="E16" s="41"/>
      <c r="F16" s="41"/>
      <c r="G16" s="43"/>
      <c r="H16" s="43"/>
      <c r="I16" s="39"/>
      <c r="J16" s="41"/>
      <c r="K16" s="40"/>
      <c r="L16" s="40"/>
      <c r="M16" s="41"/>
      <c r="N16" s="41"/>
      <c r="O16" s="40"/>
      <c r="P16" s="40"/>
      <c r="Q16" s="41"/>
      <c r="R16" s="41"/>
      <c r="S16" s="43"/>
      <c r="T16" s="43"/>
      <c r="U16" s="39"/>
      <c r="V16" s="41"/>
      <c r="W16" s="40"/>
      <c r="X16" s="40"/>
      <c r="Y16" s="41"/>
    </row>
    <row r="17" spans="1:25">
      <c r="A17" s="13"/>
      <c r="B17" s="36" t="s">
        <v>785</v>
      </c>
      <c r="C17" s="42">
        <v>9242</v>
      </c>
      <c r="D17" s="42"/>
      <c r="E17" s="33"/>
      <c r="F17" s="33"/>
      <c r="G17" s="88" t="s">
        <v>786</v>
      </c>
      <c r="H17" s="88"/>
      <c r="I17" s="36" t="s">
        <v>322</v>
      </c>
      <c r="J17" s="33"/>
      <c r="K17" s="42">
        <v>8394</v>
      </c>
      <c r="L17" s="42"/>
      <c r="M17" s="33"/>
      <c r="N17" s="33"/>
      <c r="O17" s="42">
        <v>9298</v>
      </c>
      <c r="P17" s="42"/>
      <c r="Q17" s="33"/>
      <c r="R17" s="33"/>
      <c r="S17" s="88" t="s">
        <v>787</v>
      </c>
      <c r="T17" s="88"/>
      <c r="U17" s="36" t="s">
        <v>322</v>
      </c>
      <c r="V17" s="33"/>
      <c r="W17" s="42">
        <v>8950</v>
      </c>
      <c r="X17" s="42"/>
      <c r="Y17" s="33"/>
    </row>
    <row r="18" spans="1:25" ht="15.75" thickBot="1">
      <c r="A18" s="13"/>
      <c r="B18" s="36"/>
      <c r="C18" s="72"/>
      <c r="D18" s="72"/>
      <c r="E18" s="73"/>
      <c r="F18" s="33"/>
      <c r="G18" s="44"/>
      <c r="H18" s="44"/>
      <c r="I18" s="221"/>
      <c r="J18" s="33"/>
      <c r="K18" s="72"/>
      <c r="L18" s="72"/>
      <c r="M18" s="73"/>
      <c r="N18" s="33"/>
      <c r="O18" s="72"/>
      <c r="P18" s="72"/>
      <c r="Q18" s="73"/>
      <c r="R18" s="33"/>
      <c r="S18" s="44"/>
      <c r="T18" s="44"/>
      <c r="U18" s="221"/>
      <c r="V18" s="33"/>
      <c r="W18" s="72"/>
      <c r="X18" s="72"/>
      <c r="Y18" s="73"/>
    </row>
    <row r="19" spans="1:25">
      <c r="A19" s="13"/>
      <c r="B19" s="39" t="s">
        <v>788</v>
      </c>
      <c r="C19" s="46">
        <v>177460</v>
      </c>
      <c r="D19" s="46"/>
      <c r="E19" s="47"/>
      <c r="F19" s="41"/>
      <c r="G19" s="87" t="s">
        <v>789</v>
      </c>
      <c r="H19" s="87"/>
      <c r="I19" s="45" t="s">
        <v>322</v>
      </c>
      <c r="J19" s="41"/>
      <c r="K19" s="46">
        <v>114522</v>
      </c>
      <c r="L19" s="46"/>
      <c r="M19" s="47"/>
      <c r="N19" s="41"/>
      <c r="O19" s="46">
        <v>123111</v>
      </c>
      <c r="P19" s="46"/>
      <c r="Q19" s="47"/>
      <c r="R19" s="41"/>
      <c r="S19" s="87" t="s">
        <v>790</v>
      </c>
      <c r="T19" s="87"/>
      <c r="U19" s="45" t="s">
        <v>322</v>
      </c>
      <c r="V19" s="41"/>
      <c r="W19" s="46">
        <v>100859</v>
      </c>
      <c r="X19" s="46"/>
      <c r="Y19" s="47"/>
    </row>
    <row r="20" spans="1:25" ht="15.75" thickBot="1">
      <c r="A20" s="13"/>
      <c r="B20" s="39"/>
      <c r="C20" s="80"/>
      <c r="D20" s="80"/>
      <c r="E20" s="50"/>
      <c r="F20" s="41"/>
      <c r="G20" s="48"/>
      <c r="H20" s="48"/>
      <c r="I20" s="49"/>
      <c r="J20" s="41"/>
      <c r="K20" s="80"/>
      <c r="L20" s="80"/>
      <c r="M20" s="50"/>
      <c r="N20" s="41"/>
      <c r="O20" s="80"/>
      <c r="P20" s="80"/>
      <c r="Q20" s="50"/>
      <c r="R20" s="41"/>
      <c r="S20" s="48"/>
      <c r="T20" s="48"/>
      <c r="U20" s="49"/>
      <c r="V20" s="41"/>
      <c r="W20" s="80"/>
      <c r="X20" s="80"/>
      <c r="Y20" s="50"/>
    </row>
    <row r="21" spans="1:25">
      <c r="A21" s="13"/>
      <c r="B21" s="25" t="s">
        <v>389</v>
      </c>
      <c r="C21" s="38"/>
      <c r="D21" s="38"/>
      <c r="E21" s="38"/>
      <c r="F21" s="17"/>
      <c r="G21" s="38"/>
      <c r="H21" s="38"/>
      <c r="I21" s="38"/>
      <c r="J21" s="17"/>
      <c r="K21" s="38"/>
      <c r="L21" s="38"/>
      <c r="M21" s="38"/>
      <c r="N21" s="17"/>
      <c r="O21" s="38"/>
      <c r="P21" s="38"/>
      <c r="Q21" s="38"/>
      <c r="R21" s="17"/>
      <c r="S21" s="38"/>
      <c r="T21" s="38"/>
      <c r="U21" s="38"/>
      <c r="V21" s="17"/>
      <c r="W21" s="38"/>
      <c r="X21" s="38"/>
      <c r="Y21" s="38"/>
    </row>
    <row r="22" spans="1:25">
      <c r="A22" s="13"/>
      <c r="B22" s="39" t="s">
        <v>791</v>
      </c>
      <c r="C22" s="43">
        <v>700</v>
      </c>
      <c r="D22" s="43"/>
      <c r="E22" s="41"/>
      <c r="F22" s="41"/>
      <c r="G22" s="43" t="s">
        <v>792</v>
      </c>
      <c r="H22" s="43"/>
      <c r="I22" s="39" t="s">
        <v>322</v>
      </c>
      <c r="J22" s="41"/>
      <c r="K22" s="43">
        <v>683</v>
      </c>
      <c r="L22" s="43"/>
      <c r="M22" s="41"/>
      <c r="N22" s="41"/>
      <c r="O22" s="43">
        <v>700</v>
      </c>
      <c r="P22" s="43"/>
      <c r="Q22" s="41"/>
      <c r="R22" s="41"/>
      <c r="S22" s="43" t="s">
        <v>319</v>
      </c>
      <c r="T22" s="43"/>
      <c r="U22" s="41"/>
      <c r="V22" s="41"/>
      <c r="W22" s="43">
        <v>700</v>
      </c>
      <c r="X22" s="43"/>
      <c r="Y22" s="41"/>
    </row>
    <row r="23" spans="1:25">
      <c r="A23" s="13"/>
      <c r="B23" s="39"/>
      <c r="C23" s="43"/>
      <c r="D23" s="43"/>
      <c r="E23" s="41"/>
      <c r="F23" s="41"/>
      <c r="G23" s="43"/>
      <c r="H23" s="43"/>
      <c r="I23" s="39"/>
      <c r="J23" s="41"/>
      <c r="K23" s="43"/>
      <c r="L23" s="43"/>
      <c r="M23" s="41"/>
      <c r="N23" s="41"/>
      <c r="O23" s="43"/>
      <c r="P23" s="43"/>
      <c r="Q23" s="41"/>
      <c r="R23" s="41"/>
      <c r="S23" s="43"/>
      <c r="T23" s="43"/>
      <c r="U23" s="41"/>
      <c r="V23" s="41"/>
      <c r="W23" s="43"/>
      <c r="X23" s="43"/>
      <c r="Y23" s="41"/>
    </row>
    <row r="24" spans="1:25">
      <c r="A24" s="13"/>
      <c r="B24" s="36" t="s">
        <v>793</v>
      </c>
      <c r="C24" s="42">
        <v>50275</v>
      </c>
      <c r="D24" s="42"/>
      <c r="E24" s="33"/>
      <c r="F24" s="33"/>
      <c r="G24" s="88" t="s">
        <v>794</v>
      </c>
      <c r="H24" s="88"/>
      <c r="I24" s="36" t="s">
        <v>322</v>
      </c>
      <c r="J24" s="33"/>
      <c r="K24" s="42">
        <v>46372</v>
      </c>
      <c r="L24" s="42"/>
      <c r="M24" s="33"/>
      <c r="N24" s="33"/>
      <c r="O24" s="42">
        <v>50275</v>
      </c>
      <c r="P24" s="42"/>
      <c r="Q24" s="33"/>
      <c r="R24" s="33"/>
      <c r="S24" s="88" t="s">
        <v>319</v>
      </c>
      <c r="T24" s="88"/>
      <c r="U24" s="33"/>
      <c r="V24" s="33"/>
      <c r="W24" s="42">
        <v>50275</v>
      </c>
      <c r="X24" s="42"/>
      <c r="Y24" s="33"/>
    </row>
    <row r="25" spans="1:25">
      <c r="A25" s="13"/>
      <c r="B25" s="36"/>
      <c r="C25" s="42"/>
      <c r="D25" s="42"/>
      <c r="E25" s="33"/>
      <c r="F25" s="33"/>
      <c r="G25" s="88"/>
      <c r="H25" s="88"/>
      <c r="I25" s="36"/>
      <c r="J25" s="33"/>
      <c r="K25" s="42"/>
      <c r="L25" s="42"/>
      <c r="M25" s="33"/>
      <c r="N25" s="33"/>
      <c r="O25" s="42"/>
      <c r="P25" s="42"/>
      <c r="Q25" s="33"/>
      <c r="R25" s="33"/>
      <c r="S25" s="88"/>
      <c r="T25" s="88"/>
      <c r="U25" s="33"/>
      <c r="V25" s="33"/>
      <c r="W25" s="42"/>
      <c r="X25" s="42"/>
      <c r="Y25" s="33"/>
    </row>
    <row r="26" spans="1:25">
      <c r="A26" s="13"/>
      <c r="B26" s="39" t="s">
        <v>795</v>
      </c>
      <c r="C26" s="40">
        <v>37650</v>
      </c>
      <c r="D26" s="40"/>
      <c r="E26" s="41"/>
      <c r="F26" s="41"/>
      <c r="G26" s="43" t="s">
        <v>796</v>
      </c>
      <c r="H26" s="43"/>
      <c r="I26" s="39" t="s">
        <v>322</v>
      </c>
      <c r="J26" s="41"/>
      <c r="K26" s="40">
        <v>34150</v>
      </c>
      <c r="L26" s="40"/>
      <c r="M26" s="41"/>
      <c r="N26" s="41"/>
      <c r="O26" s="40">
        <v>37659</v>
      </c>
      <c r="P26" s="40"/>
      <c r="Q26" s="41"/>
      <c r="R26" s="41"/>
      <c r="S26" s="43" t="s">
        <v>319</v>
      </c>
      <c r="T26" s="43"/>
      <c r="U26" s="41"/>
      <c r="V26" s="41"/>
      <c r="W26" s="40">
        <v>37659</v>
      </c>
      <c r="X26" s="40"/>
      <c r="Y26" s="41"/>
    </row>
    <row r="27" spans="1:25">
      <c r="A27" s="13"/>
      <c r="B27" s="39"/>
      <c r="C27" s="40"/>
      <c r="D27" s="40"/>
      <c r="E27" s="41"/>
      <c r="F27" s="41"/>
      <c r="G27" s="43"/>
      <c r="H27" s="43"/>
      <c r="I27" s="39"/>
      <c r="J27" s="41"/>
      <c r="K27" s="40"/>
      <c r="L27" s="40"/>
      <c r="M27" s="41"/>
      <c r="N27" s="41"/>
      <c r="O27" s="40"/>
      <c r="P27" s="40"/>
      <c r="Q27" s="41"/>
      <c r="R27" s="41"/>
      <c r="S27" s="43"/>
      <c r="T27" s="43"/>
      <c r="U27" s="41"/>
      <c r="V27" s="41"/>
      <c r="W27" s="40"/>
      <c r="X27" s="40"/>
      <c r="Y27" s="41"/>
    </row>
    <row r="28" spans="1:25">
      <c r="A28" s="13"/>
      <c r="B28" s="36" t="s">
        <v>797</v>
      </c>
      <c r="C28" s="88">
        <v>800</v>
      </c>
      <c r="D28" s="88"/>
      <c r="E28" s="33"/>
      <c r="F28" s="33"/>
      <c r="G28" s="88" t="s">
        <v>798</v>
      </c>
      <c r="H28" s="88"/>
      <c r="I28" s="36" t="s">
        <v>322</v>
      </c>
      <c r="J28" s="33"/>
      <c r="K28" s="88">
        <v>680</v>
      </c>
      <c r="L28" s="88"/>
      <c r="M28" s="33"/>
      <c r="N28" s="33"/>
      <c r="O28" s="88">
        <v>800</v>
      </c>
      <c r="P28" s="88"/>
      <c r="Q28" s="33"/>
      <c r="R28" s="33"/>
      <c r="S28" s="88" t="s">
        <v>319</v>
      </c>
      <c r="T28" s="88"/>
      <c r="U28" s="33"/>
      <c r="V28" s="33"/>
      <c r="W28" s="88">
        <v>800</v>
      </c>
      <c r="X28" s="88"/>
      <c r="Y28" s="33"/>
    </row>
    <row r="29" spans="1:25">
      <c r="A29" s="13"/>
      <c r="B29" s="36"/>
      <c r="C29" s="88"/>
      <c r="D29" s="88"/>
      <c r="E29" s="33"/>
      <c r="F29" s="33"/>
      <c r="G29" s="88"/>
      <c r="H29" s="88"/>
      <c r="I29" s="36"/>
      <c r="J29" s="33"/>
      <c r="K29" s="88"/>
      <c r="L29" s="88"/>
      <c r="M29" s="33"/>
      <c r="N29" s="33"/>
      <c r="O29" s="88"/>
      <c r="P29" s="88"/>
      <c r="Q29" s="33"/>
      <c r="R29" s="33"/>
      <c r="S29" s="88"/>
      <c r="T29" s="88"/>
      <c r="U29" s="33"/>
      <c r="V29" s="33"/>
      <c r="W29" s="88"/>
      <c r="X29" s="88"/>
      <c r="Y29" s="33"/>
    </row>
    <row r="30" spans="1:25">
      <c r="A30" s="13"/>
      <c r="B30" s="39" t="s">
        <v>799</v>
      </c>
      <c r="C30" s="40">
        <v>5214</v>
      </c>
      <c r="D30" s="40"/>
      <c r="E30" s="41"/>
      <c r="F30" s="41"/>
      <c r="G30" s="43" t="s">
        <v>800</v>
      </c>
      <c r="H30" s="43"/>
      <c r="I30" s="39" t="s">
        <v>322</v>
      </c>
      <c r="J30" s="41"/>
      <c r="K30" s="40">
        <v>4652</v>
      </c>
      <c r="L30" s="40"/>
      <c r="M30" s="41"/>
      <c r="N30" s="41"/>
      <c r="O30" s="40">
        <v>5214</v>
      </c>
      <c r="P30" s="40"/>
      <c r="Q30" s="41"/>
      <c r="R30" s="41"/>
      <c r="S30" s="43" t="s">
        <v>319</v>
      </c>
      <c r="T30" s="43"/>
      <c r="U30" s="41"/>
      <c r="V30" s="41"/>
      <c r="W30" s="40">
        <v>5214</v>
      </c>
      <c r="X30" s="40"/>
      <c r="Y30" s="41"/>
    </row>
    <row r="31" spans="1:25">
      <c r="A31" s="13"/>
      <c r="B31" s="39"/>
      <c r="C31" s="40"/>
      <c r="D31" s="40"/>
      <c r="E31" s="41"/>
      <c r="F31" s="41"/>
      <c r="G31" s="43"/>
      <c r="H31" s="43"/>
      <c r="I31" s="39"/>
      <c r="J31" s="41"/>
      <c r="K31" s="40"/>
      <c r="L31" s="40"/>
      <c r="M31" s="41"/>
      <c r="N31" s="41"/>
      <c r="O31" s="40"/>
      <c r="P31" s="40"/>
      <c r="Q31" s="41"/>
      <c r="R31" s="41"/>
      <c r="S31" s="43"/>
      <c r="T31" s="43"/>
      <c r="U31" s="41"/>
      <c r="V31" s="41"/>
      <c r="W31" s="40"/>
      <c r="X31" s="40"/>
      <c r="Y31" s="41"/>
    </row>
    <row r="32" spans="1:25">
      <c r="A32" s="13"/>
      <c r="B32" s="36" t="s">
        <v>801</v>
      </c>
      <c r="C32" s="88">
        <v>850</v>
      </c>
      <c r="D32" s="88"/>
      <c r="E32" s="33"/>
      <c r="F32" s="33"/>
      <c r="G32" s="33"/>
      <c r="H32" s="33"/>
      <c r="I32" s="33"/>
      <c r="J32" s="33"/>
      <c r="K32" s="88">
        <v>850</v>
      </c>
      <c r="L32" s="88"/>
      <c r="M32" s="33"/>
      <c r="N32" s="33"/>
      <c r="O32" s="88">
        <v>900</v>
      </c>
      <c r="P32" s="88"/>
      <c r="Q32" s="33"/>
      <c r="R32" s="33"/>
      <c r="S32" s="88" t="s">
        <v>319</v>
      </c>
      <c r="T32" s="88"/>
      <c r="U32" s="33"/>
      <c r="V32" s="33"/>
      <c r="W32" s="88">
        <v>900</v>
      </c>
      <c r="X32" s="88"/>
      <c r="Y32" s="33"/>
    </row>
    <row r="33" spans="1:25" ht="15.75" thickBot="1">
      <c r="A33" s="13"/>
      <c r="B33" s="36"/>
      <c r="C33" s="44"/>
      <c r="D33" s="44"/>
      <c r="E33" s="73"/>
      <c r="F33" s="33"/>
      <c r="G33" s="73"/>
      <c r="H33" s="73"/>
      <c r="I33" s="73"/>
      <c r="J33" s="33"/>
      <c r="K33" s="44"/>
      <c r="L33" s="44"/>
      <c r="M33" s="73"/>
      <c r="N33" s="33"/>
      <c r="O33" s="44"/>
      <c r="P33" s="44"/>
      <c r="Q33" s="73"/>
      <c r="R33" s="33"/>
      <c r="S33" s="44"/>
      <c r="T33" s="44"/>
      <c r="U33" s="73"/>
      <c r="V33" s="33"/>
      <c r="W33" s="44"/>
      <c r="X33" s="44"/>
      <c r="Y33" s="73"/>
    </row>
    <row r="34" spans="1:25">
      <c r="A34" s="13"/>
      <c r="B34" s="39" t="s">
        <v>802</v>
      </c>
      <c r="C34" s="46">
        <v>95489</v>
      </c>
      <c r="D34" s="46"/>
      <c r="E34" s="47"/>
      <c r="F34" s="41"/>
      <c r="G34" s="87" t="s">
        <v>803</v>
      </c>
      <c r="H34" s="87"/>
      <c r="I34" s="45" t="s">
        <v>322</v>
      </c>
      <c r="J34" s="41"/>
      <c r="K34" s="46">
        <v>87387</v>
      </c>
      <c r="L34" s="46"/>
      <c r="M34" s="47"/>
      <c r="N34" s="41"/>
      <c r="O34" s="46">
        <v>95548</v>
      </c>
      <c r="P34" s="46"/>
      <c r="Q34" s="47"/>
      <c r="R34" s="41"/>
      <c r="S34" s="87" t="s">
        <v>319</v>
      </c>
      <c r="T34" s="87"/>
      <c r="U34" s="47"/>
      <c r="V34" s="41"/>
      <c r="W34" s="46">
        <v>95548</v>
      </c>
      <c r="X34" s="46"/>
      <c r="Y34" s="47"/>
    </row>
    <row r="35" spans="1:25" ht="15.75" thickBot="1">
      <c r="A35" s="13"/>
      <c r="B35" s="39"/>
      <c r="C35" s="80"/>
      <c r="D35" s="80"/>
      <c r="E35" s="50"/>
      <c r="F35" s="41"/>
      <c r="G35" s="48"/>
      <c r="H35" s="48"/>
      <c r="I35" s="49"/>
      <c r="J35" s="41"/>
      <c r="K35" s="80"/>
      <c r="L35" s="80"/>
      <c r="M35" s="50"/>
      <c r="N35" s="41"/>
      <c r="O35" s="80"/>
      <c r="P35" s="80"/>
      <c r="Q35" s="50"/>
      <c r="R35" s="41"/>
      <c r="S35" s="48"/>
      <c r="T35" s="48"/>
      <c r="U35" s="50"/>
      <c r="V35" s="41"/>
      <c r="W35" s="80"/>
      <c r="X35" s="80"/>
      <c r="Y35" s="50"/>
    </row>
    <row r="36" spans="1:25">
      <c r="A36" s="13"/>
      <c r="B36" s="17"/>
      <c r="C36" s="38"/>
      <c r="D36" s="38"/>
      <c r="E36" s="38"/>
      <c r="F36" s="17"/>
      <c r="G36" s="38"/>
      <c r="H36" s="38"/>
      <c r="I36" s="38"/>
      <c r="J36" s="17"/>
      <c r="K36" s="38"/>
      <c r="L36" s="38"/>
      <c r="M36" s="38"/>
      <c r="N36" s="17"/>
      <c r="O36" s="38"/>
      <c r="P36" s="38"/>
      <c r="Q36" s="38"/>
      <c r="R36" s="17"/>
      <c r="S36" s="38"/>
      <c r="T36" s="38"/>
      <c r="U36" s="38"/>
      <c r="V36" s="17"/>
      <c r="W36" s="38"/>
      <c r="X36" s="38"/>
      <c r="Y36" s="38"/>
    </row>
    <row r="37" spans="1:25">
      <c r="A37" s="13"/>
      <c r="B37" s="39" t="s">
        <v>804</v>
      </c>
      <c r="C37" s="39" t="s">
        <v>316</v>
      </c>
      <c r="D37" s="40">
        <v>272949</v>
      </c>
      <c r="E37" s="41"/>
      <c r="F37" s="41"/>
      <c r="G37" s="39" t="s">
        <v>316</v>
      </c>
      <c r="H37" s="43" t="s">
        <v>805</v>
      </c>
      <c r="I37" s="39" t="s">
        <v>322</v>
      </c>
      <c r="J37" s="41"/>
      <c r="K37" s="39" t="s">
        <v>316</v>
      </c>
      <c r="L37" s="40">
        <v>201909</v>
      </c>
      <c r="M37" s="41"/>
      <c r="N37" s="41"/>
      <c r="O37" s="39" t="s">
        <v>316</v>
      </c>
      <c r="P37" s="40">
        <v>218659</v>
      </c>
      <c r="Q37" s="41"/>
      <c r="R37" s="41"/>
      <c r="S37" s="39" t="s">
        <v>316</v>
      </c>
      <c r="T37" s="43" t="s">
        <v>790</v>
      </c>
      <c r="U37" s="39" t="s">
        <v>322</v>
      </c>
      <c r="V37" s="41"/>
      <c r="W37" s="39" t="s">
        <v>316</v>
      </c>
      <c r="X37" s="40">
        <v>196407</v>
      </c>
      <c r="Y37" s="41"/>
    </row>
    <row r="38" spans="1:25" ht="15.75" thickBot="1">
      <c r="A38" s="13"/>
      <c r="B38" s="39"/>
      <c r="C38" s="75"/>
      <c r="D38" s="76"/>
      <c r="E38" s="77"/>
      <c r="F38" s="41"/>
      <c r="G38" s="75"/>
      <c r="H38" s="188"/>
      <c r="I38" s="75"/>
      <c r="J38" s="41"/>
      <c r="K38" s="75"/>
      <c r="L38" s="76"/>
      <c r="M38" s="77"/>
      <c r="N38" s="41"/>
      <c r="O38" s="75"/>
      <c r="P38" s="76"/>
      <c r="Q38" s="77"/>
      <c r="R38" s="41"/>
      <c r="S38" s="75"/>
      <c r="T38" s="188"/>
      <c r="U38" s="75"/>
      <c r="V38" s="41"/>
      <c r="W38" s="75"/>
      <c r="X38" s="76"/>
      <c r="Y38" s="77"/>
    </row>
    <row r="39" spans="1:25" ht="15.75" thickTop="1">
      <c r="A39" s="13"/>
      <c r="B39" s="63"/>
      <c r="C39" s="63"/>
      <c r="D39" s="63"/>
      <c r="E39" s="63"/>
      <c r="F39" s="63"/>
      <c r="G39" s="63"/>
      <c r="H39" s="63"/>
      <c r="I39" s="63"/>
      <c r="J39" s="63"/>
      <c r="K39" s="63"/>
      <c r="L39" s="63"/>
      <c r="M39" s="63"/>
      <c r="N39" s="63"/>
      <c r="O39" s="63"/>
      <c r="P39" s="63"/>
      <c r="Q39" s="63"/>
      <c r="R39" s="63"/>
      <c r="S39" s="63"/>
      <c r="T39" s="63"/>
      <c r="U39" s="63"/>
      <c r="V39" s="63"/>
      <c r="W39" s="63"/>
      <c r="X39" s="63"/>
      <c r="Y39" s="63"/>
    </row>
    <row r="40" spans="1:25" ht="25.5" customHeight="1">
      <c r="A40" s="13"/>
      <c r="B40" s="64" t="s">
        <v>806</v>
      </c>
      <c r="C40" s="64"/>
      <c r="D40" s="64"/>
      <c r="E40" s="64"/>
      <c r="F40" s="64"/>
      <c r="G40" s="64"/>
      <c r="H40" s="64"/>
      <c r="I40" s="64"/>
      <c r="J40" s="64"/>
      <c r="K40" s="64"/>
      <c r="L40" s="64"/>
      <c r="M40" s="64"/>
      <c r="N40" s="64"/>
      <c r="O40" s="64"/>
      <c r="P40" s="64"/>
      <c r="Q40" s="64"/>
      <c r="R40" s="64"/>
      <c r="S40" s="64"/>
      <c r="T40" s="64"/>
      <c r="U40" s="64"/>
      <c r="V40" s="64"/>
      <c r="W40" s="64"/>
      <c r="X40" s="64"/>
      <c r="Y40" s="64"/>
    </row>
    <row r="41" spans="1:25">
      <c r="A41" s="13"/>
      <c r="B41" s="63"/>
      <c r="C41" s="63"/>
      <c r="D41" s="63"/>
      <c r="E41" s="63"/>
      <c r="F41" s="63"/>
      <c r="G41" s="63"/>
      <c r="H41" s="63"/>
      <c r="I41" s="63"/>
      <c r="J41" s="63"/>
      <c r="K41" s="63"/>
      <c r="L41" s="63"/>
      <c r="M41" s="63"/>
      <c r="N41" s="63"/>
      <c r="O41" s="63"/>
      <c r="P41" s="63"/>
      <c r="Q41" s="63"/>
      <c r="R41" s="63"/>
      <c r="S41" s="63"/>
      <c r="T41" s="63"/>
      <c r="U41" s="63"/>
      <c r="V41" s="63"/>
      <c r="W41" s="63"/>
      <c r="X41" s="63"/>
      <c r="Y41" s="63"/>
    </row>
    <row r="42" spans="1:25">
      <c r="A42" s="13"/>
      <c r="B42" s="64" t="s">
        <v>807</v>
      </c>
      <c r="C42" s="64"/>
      <c r="D42" s="64"/>
      <c r="E42" s="64"/>
      <c r="F42" s="64"/>
      <c r="G42" s="64"/>
      <c r="H42" s="64"/>
      <c r="I42" s="64"/>
      <c r="J42" s="64"/>
      <c r="K42" s="64"/>
      <c r="L42" s="64"/>
      <c r="M42" s="64"/>
      <c r="N42" s="64"/>
      <c r="O42" s="64"/>
      <c r="P42" s="64"/>
      <c r="Q42" s="64"/>
      <c r="R42" s="64"/>
      <c r="S42" s="64"/>
      <c r="T42" s="64"/>
      <c r="U42" s="64"/>
      <c r="V42" s="64"/>
      <c r="W42" s="64"/>
      <c r="X42" s="64"/>
      <c r="Y42" s="64"/>
    </row>
  </sheetData>
  <mergeCells count="267">
    <mergeCell ref="B40:Y40"/>
    <mergeCell ref="B41:Y41"/>
    <mergeCell ref="B42:Y42"/>
    <mergeCell ref="A1:A2"/>
    <mergeCell ref="B1:Y1"/>
    <mergeCell ref="B2:Y2"/>
    <mergeCell ref="B3:Y3"/>
    <mergeCell ref="A4:A42"/>
    <mergeCell ref="B4:Y4"/>
    <mergeCell ref="B5:Y5"/>
    <mergeCell ref="B6:Y6"/>
    <mergeCell ref="B7:Y7"/>
    <mergeCell ref="B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Y34:Y35"/>
    <mergeCell ref="C36:E36"/>
    <mergeCell ref="G36:I36"/>
    <mergeCell ref="K36:M36"/>
    <mergeCell ref="O36:Q36"/>
    <mergeCell ref="S36:U36"/>
    <mergeCell ref="W36:Y36"/>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B32:B33"/>
    <mergeCell ref="C32:D33"/>
    <mergeCell ref="E32:E33"/>
    <mergeCell ref="F32:F33"/>
    <mergeCell ref="G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1" bestFit="1" customWidth="1"/>
    <col min="3" max="3" width="1.85546875" customWidth="1"/>
    <col min="4" max="4" width="6.5703125" customWidth="1"/>
    <col min="7" max="7" width="1.85546875" customWidth="1"/>
    <col min="8" max="8" width="6.5703125" customWidth="1"/>
  </cols>
  <sheetData>
    <row r="1" spans="1:9" ht="15" customHeight="1">
      <c r="A1" s="7" t="s">
        <v>808</v>
      </c>
      <c r="B1" s="7" t="s">
        <v>1</v>
      </c>
      <c r="C1" s="7"/>
      <c r="D1" s="7"/>
      <c r="E1" s="7"/>
      <c r="F1" s="7"/>
      <c r="G1" s="7"/>
      <c r="H1" s="7"/>
      <c r="I1" s="7"/>
    </row>
    <row r="2" spans="1:9" ht="15" customHeight="1">
      <c r="A2" s="7"/>
      <c r="B2" s="7" t="s">
        <v>2</v>
      </c>
      <c r="C2" s="7"/>
      <c r="D2" s="7"/>
      <c r="E2" s="7"/>
      <c r="F2" s="7"/>
      <c r="G2" s="7"/>
      <c r="H2" s="7"/>
      <c r="I2" s="7"/>
    </row>
    <row r="3" spans="1:9" ht="30">
      <c r="A3" s="3" t="s">
        <v>809</v>
      </c>
      <c r="B3" s="12" t="s">
        <v>5</v>
      </c>
      <c r="C3" s="12"/>
      <c r="D3" s="12"/>
      <c r="E3" s="12"/>
      <c r="F3" s="12"/>
      <c r="G3" s="12"/>
      <c r="H3" s="12"/>
      <c r="I3" s="12"/>
    </row>
    <row r="4" spans="1:9" ht="15" customHeight="1">
      <c r="A4" s="13" t="s">
        <v>808</v>
      </c>
      <c r="B4" s="12" t="s">
        <v>5</v>
      </c>
      <c r="C4" s="12"/>
      <c r="D4" s="12"/>
      <c r="E4" s="12"/>
      <c r="F4" s="12"/>
      <c r="G4" s="12"/>
      <c r="H4" s="12"/>
      <c r="I4" s="12"/>
    </row>
    <row r="5" spans="1:9">
      <c r="A5" s="13"/>
      <c r="B5" s="190" t="s">
        <v>810</v>
      </c>
      <c r="C5" s="190"/>
      <c r="D5" s="190"/>
      <c r="E5" s="190"/>
      <c r="F5" s="190"/>
      <c r="G5" s="190"/>
      <c r="H5" s="190"/>
      <c r="I5" s="190"/>
    </row>
    <row r="6" spans="1:9">
      <c r="A6" s="13"/>
      <c r="B6" s="62"/>
      <c r="C6" s="62"/>
      <c r="D6" s="62"/>
      <c r="E6" s="62"/>
      <c r="F6" s="62"/>
      <c r="G6" s="62"/>
      <c r="H6" s="62"/>
      <c r="I6" s="62"/>
    </row>
    <row r="7" spans="1:9">
      <c r="A7" s="13"/>
      <c r="B7" s="33" t="s">
        <v>811</v>
      </c>
      <c r="C7" s="33"/>
      <c r="D7" s="33"/>
      <c r="E7" s="33"/>
      <c r="F7" s="33"/>
      <c r="G7" s="33"/>
      <c r="H7" s="33"/>
      <c r="I7" s="33"/>
    </row>
    <row r="8" spans="1:9">
      <c r="A8" s="13"/>
      <c r="B8" s="33"/>
      <c r="C8" s="33"/>
      <c r="D8" s="33"/>
      <c r="E8" s="33"/>
      <c r="F8" s="33"/>
      <c r="G8" s="33"/>
      <c r="H8" s="33"/>
      <c r="I8" s="33"/>
    </row>
    <row r="9" spans="1:9">
      <c r="A9" s="13"/>
      <c r="B9" s="17"/>
      <c r="C9" s="17"/>
      <c r="D9" s="17"/>
      <c r="E9" s="17"/>
      <c r="F9" s="17"/>
      <c r="G9" s="17"/>
      <c r="H9" s="17"/>
      <c r="I9" s="17"/>
    </row>
    <row r="10" spans="1:9" ht="15.75" thickBot="1">
      <c r="A10" s="13"/>
      <c r="B10" s="17"/>
      <c r="C10" s="231">
        <v>41912</v>
      </c>
      <c r="D10" s="231"/>
      <c r="E10" s="231"/>
      <c r="F10" s="17"/>
      <c r="G10" s="231">
        <v>41639</v>
      </c>
      <c r="H10" s="231"/>
      <c r="I10" s="231"/>
    </row>
    <row r="11" spans="1:9">
      <c r="A11" s="13"/>
      <c r="B11" s="39" t="s">
        <v>812</v>
      </c>
      <c r="C11" s="45" t="s">
        <v>316</v>
      </c>
      <c r="D11" s="46">
        <v>7263</v>
      </c>
      <c r="E11" s="47"/>
      <c r="F11" s="41"/>
      <c r="G11" s="45" t="s">
        <v>316</v>
      </c>
      <c r="H11" s="46">
        <v>11550</v>
      </c>
      <c r="I11" s="47"/>
    </row>
    <row r="12" spans="1:9">
      <c r="A12" s="13"/>
      <c r="B12" s="39"/>
      <c r="C12" s="39"/>
      <c r="D12" s="40"/>
      <c r="E12" s="41"/>
      <c r="F12" s="41"/>
      <c r="G12" s="39"/>
      <c r="H12" s="40"/>
      <c r="I12" s="41"/>
    </row>
    <row r="13" spans="1:9">
      <c r="A13" s="13"/>
      <c r="B13" s="36" t="s">
        <v>813</v>
      </c>
      <c r="C13" s="42">
        <v>37219</v>
      </c>
      <c r="D13" s="42"/>
      <c r="E13" s="33"/>
      <c r="F13" s="33"/>
      <c r="G13" s="42">
        <v>42473</v>
      </c>
      <c r="H13" s="42"/>
      <c r="I13" s="33"/>
    </row>
    <row r="14" spans="1:9">
      <c r="A14" s="13"/>
      <c r="B14" s="36"/>
      <c r="C14" s="42"/>
      <c r="D14" s="42"/>
      <c r="E14" s="33"/>
      <c r="F14" s="33"/>
      <c r="G14" s="42"/>
      <c r="H14" s="42"/>
      <c r="I14" s="33"/>
    </row>
    <row r="15" spans="1:9">
      <c r="A15" s="13"/>
      <c r="B15" s="39" t="s">
        <v>814</v>
      </c>
      <c r="C15" s="43" t="s">
        <v>319</v>
      </c>
      <c r="D15" s="43"/>
      <c r="E15" s="41"/>
      <c r="F15" s="41"/>
      <c r="G15" s="40">
        <v>43662</v>
      </c>
      <c r="H15" s="40"/>
      <c r="I15" s="41"/>
    </row>
    <row r="16" spans="1:9">
      <c r="A16" s="13"/>
      <c r="B16" s="39"/>
      <c r="C16" s="43"/>
      <c r="D16" s="43"/>
      <c r="E16" s="41"/>
      <c r="F16" s="41"/>
      <c r="G16" s="40"/>
      <c r="H16" s="40"/>
      <c r="I16" s="41"/>
    </row>
    <row r="17" spans="1:9">
      <c r="A17" s="13"/>
      <c r="B17" s="36" t="s">
        <v>815</v>
      </c>
      <c r="C17" s="42">
        <v>20370</v>
      </c>
      <c r="D17" s="42"/>
      <c r="E17" s="33"/>
      <c r="F17" s="33"/>
      <c r="G17" s="42">
        <v>8601</v>
      </c>
      <c r="H17" s="42"/>
      <c r="I17" s="33"/>
    </row>
    <row r="18" spans="1:9">
      <c r="A18" s="13"/>
      <c r="B18" s="36"/>
      <c r="C18" s="42"/>
      <c r="D18" s="42"/>
      <c r="E18" s="33"/>
      <c r="F18" s="33"/>
      <c r="G18" s="42"/>
      <c r="H18" s="42"/>
      <c r="I18" s="33"/>
    </row>
    <row r="19" spans="1:9">
      <c r="A19" s="13"/>
      <c r="B19" s="39" t="s">
        <v>816</v>
      </c>
      <c r="C19" s="40">
        <v>1557</v>
      </c>
      <c r="D19" s="40"/>
      <c r="E19" s="41"/>
      <c r="F19" s="41"/>
      <c r="G19" s="40">
        <v>4667</v>
      </c>
      <c r="H19" s="40"/>
      <c r="I19" s="41"/>
    </row>
    <row r="20" spans="1:9">
      <c r="A20" s="13"/>
      <c r="B20" s="39"/>
      <c r="C20" s="40"/>
      <c r="D20" s="40"/>
      <c r="E20" s="41"/>
      <c r="F20" s="41"/>
      <c r="G20" s="40"/>
      <c r="H20" s="40"/>
      <c r="I20" s="41"/>
    </row>
    <row r="21" spans="1:9">
      <c r="A21" s="13"/>
      <c r="B21" s="36" t="s">
        <v>817</v>
      </c>
      <c r="C21" s="42">
        <v>10097</v>
      </c>
      <c r="D21" s="42"/>
      <c r="E21" s="33"/>
      <c r="F21" s="33"/>
      <c r="G21" s="42">
        <v>9915</v>
      </c>
      <c r="H21" s="42"/>
      <c r="I21" s="33"/>
    </row>
    <row r="22" spans="1:9">
      <c r="A22" s="13"/>
      <c r="B22" s="36"/>
      <c r="C22" s="42"/>
      <c r="D22" s="42"/>
      <c r="E22" s="33"/>
      <c r="F22" s="33"/>
      <c r="G22" s="42"/>
      <c r="H22" s="42"/>
      <c r="I22" s="33"/>
    </row>
    <row r="23" spans="1:9">
      <c r="A23" s="13"/>
      <c r="B23" s="39" t="s">
        <v>818</v>
      </c>
      <c r="C23" s="40">
        <v>5474</v>
      </c>
      <c r="D23" s="40"/>
      <c r="E23" s="41"/>
      <c r="F23" s="41"/>
      <c r="G23" s="40">
        <v>5140</v>
      </c>
      <c r="H23" s="40"/>
      <c r="I23" s="41"/>
    </row>
    <row r="24" spans="1:9">
      <c r="A24" s="13"/>
      <c r="B24" s="39"/>
      <c r="C24" s="40"/>
      <c r="D24" s="40"/>
      <c r="E24" s="41"/>
      <c r="F24" s="41"/>
      <c r="G24" s="40"/>
      <c r="H24" s="40"/>
      <c r="I24" s="41"/>
    </row>
    <row r="25" spans="1:9">
      <c r="A25" s="13"/>
      <c r="B25" s="36" t="s">
        <v>819</v>
      </c>
      <c r="C25" s="42">
        <v>30016</v>
      </c>
      <c r="D25" s="42"/>
      <c r="E25" s="33"/>
      <c r="F25" s="33"/>
      <c r="G25" s="42">
        <v>13587</v>
      </c>
      <c r="H25" s="42"/>
      <c r="I25" s="33"/>
    </row>
    <row r="26" spans="1:9" ht="15.75" thickBot="1">
      <c r="A26" s="13"/>
      <c r="B26" s="36"/>
      <c r="C26" s="72"/>
      <c r="D26" s="72"/>
      <c r="E26" s="73"/>
      <c r="F26" s="33"/>
      <c r="G26" s="72"/>
      <c r="H26" s="72"/>
      <c r="I26" s="73"/>
    </row>
    <row r="27" spans="1:9">
      <c r="A27" s="13"/>
      <c r="B27" s="41"/>
      <c r="C27" s="45" t="s">
        <v>316</v>
      </c>
      <c r="D27" s="46">
        <v>111996</v>
      </c>
      <c r="E27" s="47"/>
      <c r="F27" s="41"/>
      <c r="G27" s="45" t="s">
        <v>316</v>
      </c>
      <c r="H27" s="46">
        <v>139595</v>
      </c>
      <c r="I27" s="47"/>
    </row>
    <row r="28" spans="1:9" ht="15.75" thickBot="1">
      <c r="A28" s="13"/>
      <c r="B28" s="41"/>
      <c r="C28" s="75"/>
      <c r="D28" s="76"/>
      <c r="E28" s="77"/>
      <c r="F28" s="41"/>
      <c r="G28" s="75"/>
      <c r="H28" s="76"/>
      <c r="I28" s="77"/>
    </row>
    <row r="29" spans="1:9" ht="15.75" thickTop="1"/>
  </sheetData>
  <mergeCells count="70">
    <mergeCell ref="B7:I7"/>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36"/>
  <sheetViews>
    <sheetView showGridLines="0" workbookViewId="0"/>
  </sheetViews>
  <sheetFormatPr defaultRowHeight="15"/>
  <cols>
    <col min="1" max="1" width="24.42578125" bestFit="1" customWidth="1"/>
    <col min="2" max="2" width="36.5703125" customWidth="1"/>
    <col min="3" max="3" width="36.5703125" bestFit="1" customWidth="1"/>
    <col min="4" max="4" width="9.7109375" customWidth="1"/>
    <col min="5" max="5" width="3.140625" customWidth="1"/>
    <col min="6" max="6" width="11.42578125" customWidth="1"/>
    <col min="7" max="8" width="18.42578125" customWidth="1"/>
    <col min="9" max="9" width="3.140625" customWidth="1"/>
    <col min="10" max="10" width="12" customWidth="1"/>
    <col min="11" max="12" width="18.42578125" customWidth="1"/>
    <col min="13" max="13" width="25.28515625" customWidth="1"/>
    <col min="14" max="14" width="18.42578125" customWidth="1"/>
    <col min="15" max="15" width="34.28515625" customWidth="1"/>
    <col min="16" max="16" width="8" customWidth="1"/>
    <col min="17" max="17" width="7.7109375" customWidth="1"/>
    <col min="18" max="18" width="3.28515625" customWidth="1"/>
    <col min="19" max="19" width="18.42578125" customWidth="1"/>
    <col min="20" max="20" width="7.7109375" customWidth="1"/>
    <col min="21" max="22" width="18.42578125" customWidth="1"/>
    <col min="23" max="23" width="3.140625" customWidth="1"/>
    <col min="24" max="24" width="10.7109375" customWidth="1"/>
    <col min="25" max="26" width="18.42578125" customWidth="1"/>
    <col min="27" max="27" width="3.140625" customWidth="1"/>
    <col min="28" max="28" width="10.140625" customWidth="1"/>
    <col min="29" max="30" width="18.42578125" customWidth="1"/>
    <col min="31" max="31" width="3.140625" customWidth="1"/>
    <col min="32" max="32" width="12.42578125" customWidth="1"/>
    <col min="33" max="34" width="18.42578125" customWidth="1"/>
    <col min="35" max="35" width="3.140625" customWidth="1"/>
    <col min="36" max="36" width="12.85546875" customWidth="1"/>
    <col min="37" max="38" width="18.42578125" customWidth="1"/>
    <col min="39" max="39" width="6.42578125" customWidth="1"/>
    <col min="40" max="41" width="18.42578125" customWidth="1"/>
    <col min="42" max="42" width="3.140625" customWidth="1"/>
    <col min="43" max="43" width="10.28515625" customWidth="1"/>
    <col min="44" max="45" width="18.42578125" customWidth="1"/>
    <col min="46" max="46" width="3.140625" customWidth="1"/>
    <col min="47" max="47" width="10.7109375" customWidth="1"/>
    <col min="48" max="48" width="18.42578125" customWidth="1"/>
  </cols>
  <sheetData>
    <row r="1" spans="1:48" ht="15" customHeight="1">
      <c r="A1" s="7" t="s">
        <v>8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ht="15" customHeight="1">
      <c r="A3" s="3" t="s">
        <v>82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row>
    <row r="4" spans="1:48" ht="15" customHeight="1">
      <c r="A4" s="13" t="s">
        <v>82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row>
    <row r="5" spans="1:48">
      <c r="A5" s="13"/>
      <c r="B5" s="61" t="s">
        <v>822</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c r="AQ5" s="61"/>
      <c r="AR5" s="61"/>
      <c r="AS5" s="61"/>
      <c r="AT5" s="61"/>
      <c r="AU5" s="61"/>
      <c r="AV5" s="61"/>
    </row>
    <row r="6" spans="1:48">
      <c r="A6" s="13"/>
      <c r="B6" s="275"/>
      <c r="C6" s="275"/>
      <c r="D6" s="275"/>
      <c r="E6" s="275"/>
      <c r="F6" s="275"/>
      <c r="G6" s="275"/>
      <c r="H6" s="275"/>
      <c r="I6" s="275"/>
      <c r="J6" s="275"/>
      <c r="K6" s="275"/>
      <c r="L6" s="275"/>
      <c r="M6" s="275"/>
      <c r="N6" s="275"/>
      <c r="O6" s="275"/>
      <c r="P6" s="275"/>
      <c r="Q6" s="275"/>
      <c r="R6" s="275"/>
      <c r="S6" s="275"/>
      <c r="T6" s="275"/>
      <c r="U6" s="275"/>
      <c r="V6" s="275"/>
      <c r="W6" s="275"/>
      <c r="X6" s="275"/>
      <c r="Y6" s="275"/>
      <c r="Z6" s="275"/>
      <c r="AA6" s="275"/>
      <c r="AB6" s="275"/>
      <c r="AC6" s="275"/>
      <c r="AD6" s="275"/>
      <c r="AE6" s="275"/>
      <c r="AF6" s="275"/>
      <c r="AG6" s="275"/>
      <c r="AH6" s="275"/>
      <c r="AI6" s="275"/>
      <c r="AJ6" s="275"/>
      <c r="AK6" s="275"/>
      <c r="AL6" s="275"/>
      <c r="AM6" s="275"/>
      <c r="AN6" s="275"/>
      <c r="AO6" s="275"/>
      <c r="AP6" s="275"/>
      <c r="AQ6" s="275"/>
      <c r="AR6" s="275"/>
      <c r="AS6" s="275"/>
      <c r="AT6" s="275"/>
      <c r="AU6" s="275"/>
      <c r="AV6" s="275"/>
    </row>
    <row r="7" spans="1:48">
      <c r="A7" s="13"/>
      <c r="B7" s="64" t="s">
        <v>823</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c r="AI7" s="64"/>
      <c r="AJ7" s="64"/>
      <c r="AK7" s="64"/>
      <c r="AL7" s="64"/>
      <c r="AM7" s="64"/>
      <c r="AN7" s="64"/>
      <c r="AO7" s="64"/>
      <c r="AP7" s="64"/>
      <c r="AQ7" s="64"/>
      <c r="AR7" s="64"/>
      <c r="AS7" s="64"/>
      <c r="AT7" s="64"/>
      <c r="AU7" s="64"/>
      <c r="AV7" s="64"/>
    </row>
    <row r="8" spans="1:48">
      <c r="A8" s="13"/>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c r="AL8" s="33"/>
      <c r="AM8" s="33"/>
      <c r="AN8" s="33"/>
      <c r="AO8" s="33"/>
      <c r="AP8" s="33"/>
      <c r="AQ8" s="33"/>
      <c r="AR8" s="33"/>
      <c r="AS8" s="33"/>
      <c r="AT8" s="33"/>
      <c r="AU8" s="33"/>
      <c r="AV8" s="33"/>
    </row>
    <row r="9" spans="1:48">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17"/>
      <c r="AQ9" s="17"/>
      <c r="AR9" s="17"/>
      <c r="AS9" s="17"/>
      <c r="AT9" s="17"/>
      <c r="AU9" s="17"/>
      <c r="AV9" s="17"/>
    </row>
    <row r="10" spans="1:48" ht="15.75" thickBot="1">
      <c r="A10" s="13"/>
      <c r="B10" s="17"/>
      <c r="C10" s="239">
        <v>41912</v>
      </c>
      <c r="D10" s="239"/>
      <c r="E10" s="239"/>
      <c r="F10" s="239"/>
      <c r="G10" s="239"/>
      <c r="H10" s="239"/>
      <c r="I10" s="239"/>
      <c r="J10" s="239"/>
      <c r="K10" s="239"/>
      <c r="L10" s="239"/>
      <c r="M10" s="239"/>
      <c r="N10" s="239"/>
      <c r="O10" s="239"/>
      <c r="P10" s="239"/>
      <c r="Q10" s="239"/>
      <c r="R10" s="239"/>
      <c r="S10" s="239"/>
      <c r="T10" s="239"/>
      <c r="U10" s="239"/>
      <c r="V10" s="239"/>
      <c r="W10" s="239"/>
      <c r="X10" s="239"/>
      <c r="Y10" s="239"/>
      <c r="Z10" s="239"/>
      <c r="AA10" s="239"/>
      <c r="AB10" s="239"/>
      <c r="AC10" s="239"/>
      <c r="AD10" s="239"/>
      <c r="AE10" s="239"/>
      <c r="AF10" s="239"/>
      <c r="AG10" s="239"/>
      <c r="AH10" s="239"/>
      <c r="AI10" s="239"/>
      <c r="AJ10" s="239"/>
      <c r="AK10" s="239"/>
      <c r="AL10" s="239"/>
      <c r="AM10" s="239"/>
      <c r="AN10" s="239"/>
      <c r="AO10" s="239"/>
      <c r="AP10" s="239"/>
      <c r="AQ10" s="239"/>
      <c r="AR10" s="239"/>
      <c r="AS10" s="239"/>
      <c r="AT10" s="239"/>
      <c r="AU10" s="239"/>
      <c r="AV10" s="239"/>
    </row>
    <row r="11" spans="1:48" ht="15.75" thickBot="1">
      <c r="A11" s="13"/>
      <c r="B11" s="232"/>
      <c r="C11" s="233"/>
      <c r="D11" s="17"/>
      <c r="E11" s="241"/>
      <c r="F11" s="241"/>
      <c r="G11" s="241"/>
      <c r="H11" s="17"/>
      <c r="I11" s="241"/>
      <c r="J11" s="241"/>
      <c r="K11" s="241"/>
      <c r="L11" s="17"/>
      <c r="M11" s="233"/>
      <c r="N11" s="17"/>
      <c r="O11" s="233"/>
      <c r="P11" s="233"/>
      <c r="Q11" s="241"/>
      <c r="R11" s="241"/>
      <c r="S11" s="17"/>
      <c r="T11" s="241"/>
      <c r="U11" s="241"/>
      <c r="V11" s="17"/>
      <c r="W11" s="241"/>
      <c r="X11" s="241"/>
      <c r="Y11" s="241"/>
      <c r="Z11" s="17"/>
      <c r="AA11" s="243" t="s">
        <v>824</v>
      </c>
      <c r="AB11" s="243"/>
      <c r="AC11" s="243"/>
      <c r="AD11" s="243"/>
      <c r="AE11" s="243"/>
      <c r="AF11" s="243"/>
      <c r="AG11" s="243"/>
      <c r="AH11" s="243"/>
      <c r="AI11" s="243"/>
      <c r="AJ11" s="243"/>
      <c r="AK11" s="243"/>
      <c r="AL11" s="243"/>
      <c r="AM11" s="243"/>
      <c r="AN11" s="243"/>
      <c r="AO11" s="243"/>
      <c r="AP11" s="243"/>
      <c r="AQ11" s="243"/>
      <c r="AR11" s="243"/>
      <c r="AS11" s="17"/>
      <c r="AT11" s="241" t="s">
        <v>825</v>
      </c>
      <c r="AU11" s="241"/>
      <c r="AV11" s="241"/>
    </row>
    <row r="12" spans="1:48">
      <c r="A12" s="13"/>
      <c r="B12" s="244" t="s">
        <v>826</v>
      </c>
      <c r="C12" s="240" t="s">
        <v>827</v>
      </c>
      <c r="D12" s="33"/>
      <c r="E12" s="240" t="s">
        <v>492</v>
      </c>
      <c r="F12" s="240"/>
      <c r="G12" s="240"/>
      <c r="H12" s="33"/>
      <c r="I12" s="240" t="s">
        <v>494</v>
      </c>
      <c r="J12" s="240"/>
      <c r="K12" s="240"/>
      <c r="L12" s="33"/>
      <c r="M12" s="240" t="s">
        <v>828</v>
      </c>
      <c r="N12" s="33"/>
      <c r="O12" s="233" t="s">
        <v>645</v>
      </c>
      <c r="P12" s="240"/>
      <c r="Q12" s="240" t="s">
        <v>527</v>
      </c>
      <c r="R12" s="240"/>
      <c r="S12" s="33"/>
      <c r="T12" s="240" t="s">
        <v>833</v>
      </c>
      <c r="U12" s="240"/>
      <c r="V12" s="33"/>
      <c r="W12" s="240" t="s">
        <v>834</v>
      </c>
      <c r="X12" s="240"/>
      <c r="Y12" s="240"/>
      <c r="Z12" s="33"/>
      <c r="AA12" s="241" t="s">
        <v>836</v>
      </c>
      <c r="AB12" s="241"/>
      <c r="AC12" s="241"/>
      <c r="AD12" s="38"/>
      <c r="AE12" s="241" t="s">
        <v>594</v>
      </c>
      <c r="AF12" s="241"/>
      <c r="AG12" s="241"/>
      <c r="AH12" s="38"/>
      <c r="AI12" s="241" t="s">
        <v>494</v>
      </c>
      <c r="AJ12" s="241"/>
      <c r="AK12" s="241"/>
      <c r="AL12" s="38"/>
      <c r="AM12" s="241" t="s">
        <v>839</v>
      </c>
      <c r="AN12" s="241"/>
      <c r="AO12" s="38"/>
      <c r="AP12" s="241" t="s">
        <v>840</v>
      </c>
      <c r="AQ12" s="241"/>
      <c r="AR12" s="241"/>
      <c r="AS12" s="33"/>
      <c r="AT12" s="240" t="s">
        <v>841</v>
      </c>
      <c r="AU12" s="240"/>
      <c r="AV12" s="240"/>
    </row>
    <row r="13" spans="1:48">
      <c r="A13" s="13"/>
      <c r="B13" s="244"/>
      <c r="C13" s="240"/>
      <c r="D13" s="33"/>
      <c r="E13" s="240" t="s">
        <v>579</v>
      </c>
      <c r="F13" s="240"/>
      <c r="G13" s="240"/>
      <c r="H13" s="33"/>
      <c r="I13" s="240" t="s">
        <v>495</v>
      </c>
      <c r="J13" s="240"/>
      <c r="K13" s="240"/>
      <c r="L13" s="33"/>
      <c r="M13" s="240"/>
      <c r="N13" s="33"/>
      <c r="O13" s="233" t="s">
        <v>829</v>
      </c>
      <c r="P13" s="240"/>
      <c r="Q13" s="240" t="s">
        <v>831</v>
      </c>
      <c r="R13" s="240"/>
      <c r="S13" s="33"/>
      <c r="T13" s="240"/>
      <c r="U13" s="240"/>
      <c r="V13" s="33"/>
      <c r="W13" s="240" t="s">
        <v>835</v>
      </c>
      <c r="X13" s="240"/>
      <c r="Y13" s="240"/>
      <c r="Z13" s="33"/>
      <c r="AA13" s="245"/>
      <c r="AB13" s="245"/>
      <c r="AC13" s="245"/>
      <c r="AD13" s="125"/>
      <c r="AE13" s="240" t="s">
        <v>837</v>
      </c>
      <c r="AF13" s="240"/>
      <c r="AG13" s="240"/>
      <c r="AH13" s="125"/>
      <c r="AI13" s="240" t="s">
        <v>838</v>
      </c>
      <c r="AJ13" s="240"/>
      <c r="AK13" s="240"/>
      <c r="AL13" s="125"/>
      <c r="AM13" s="240" t="s">
        <v>589</v>
      </c>
      <c r="AN13" s="240"/>
      <c r="AO13" s="125"/>
      <c r="AP13" s="245"/>
      <c r="AQ13" s="245"/>
      <c r="AR13" s="245"/>
      <c r="AS13" s="33"/>
      <c r="AT13" s="240" t="s">
        <v>842</v>
      </c>
      <c r="AU13" s="240"/>
      <c r="AV13" s="240"/>
    </row>
    <row r="14" spans="1:48" ht="15.75" thickBot="1">
      <c r="A14" s="13"/>
      <c r="B14" s="244"/>
      <c r="C14" s="242"/>
      <c r="D14" s="33"/>
      <c r="E14" s="242" t="s">
        <v>585</v>
      </c>
      <c r="F14" s="242"/>
      <c r="G14" s="242"/>
      <c r="H14" s="33"/>
      <c r="I14" s="196"/>
      <c r="J14" s="196"/>
      <c r="K14" s="196"/>
      <c r="L14" s="33"/>
      <c r="M14" s="242"/>
      <c r="N14" s="33"/>
      <c r="O14" s="234" t="s">
        <v>830</v>
      </c>
      <c r="P14" s="240"/>
      <c r="Q14" s="242" t="s">
        <v>832</v>
      </c>
      <c r="R14" s="242"/>
      <c r="S14" s="33"/>
      <c r="T14" s="242"/>
      <c r="U14" s="242"/>
      <c r="V14" s="33"/>
      <c r="W14" s="196"/>
      <c r="X14" s="196"/>
      <c r="Y14" s="196"/>
      <c r="Z14" s="33"/>
      <c r="AA14" s="242"/>
      <c r="AB14" s="242"/>
      <c r="AC14" s="242"/>
      <c r="AD14" s="125"/>
      <c r="AE14" s="196"/>
      <c r="AF14" s="196"/>
      <c r="AG14" s="196"/>
      <c r="AH14" s="125"/>
      <c r="AI14" s="196"/>
      <c r="AJ14" s="196"/>
      <c r="AK14" s="196"/>
      <c r="AL14" s="125"/>
      <c r="AM14" s="196"/>
      <c r="AN14" s="196"/>
      <c r="AO14" s="125"/>
      <c r="AP14" s="242"/>
      <c r="AQ14" s="242"/>
      <c r="AR14" s="242"/>
      <c r="AS14" s="33"/>
      <c r="AT14" s="196"/>
      <c r="AU14" s="196"/>
      <c r="AV14" s="196"/>
    </row>
    <row r="15" spans="1:48">
      <c r="A15" s="13"/>
      <c r="B15" s="246" t="s">
        <v>843</v>
      </c>
      <c r="C15" s="248"/>
      <c r="D15" s="41"/>
      <c r="E15" s="250"/>
      <c r="F15" s="250"/>
      <c r="G15" s="47"/>
      <c r="H15" s="41"/>
      <c r="I15" s="250"/>
      <c r="J15" s="250"/>
      <c r="K15" s="47"/>
      <c r="L15" s="41"/>
      <c r="M15" s="248"/>
      <c r="N15" s="41"/>
      <c r="O15" s="248"/>
      <c r="P15" s="247"/>
      <c r="Q15" s="250"/>
      <c r="R15" s="47"/>
      <c r="S15" s="41"/>
      <c r="T15" s="250"/>
      <c r="U15" s="47"/>
      <c r="V15" s="41"/>
      <c r="W15" s="250"/>
      <c r="X15" s="250"/>
      <c r="Y15" s="47"/>
      <c r="Z15" s="41"/>
      <c r="AA15" s="250"/>
      <c r="AB15" s="250"/>
      <c r="AC15" s="47"/>
      <c r="AD15" s="41"/>
      <c r="AE15" s="250"/>
      <c r="AF15" s="250"/>
      <c r="AG15" s="47"/>
      <c r="AH15" s="41"/>
      <c r="AI15" s="250"/>
      <c r="AJ15" s="250"/>
      <c r="AK15" s="47"/>
      <c r="AL15" s="41"/>
      <c r="AM15" s="250"/>
      <c r="AN15" s="47"/>
      <c r="AO15" s="41"/>
      <c r="AP15" s="250"/>
      <c r="AQ15" s="250"/>
      <c r="AR15" s="47"/>
      <c r="AS15" s="41"/>
      <c r="AT15" s="250"/>
      <c r="AU15" s="250"/>
      <c r="AV15" s="47"/>
    </row>
    <row r="16" spans="1:48">
      <c r="A16" s="13"/>
      <c r="B16" s="246"/>
      <c r="C16" s="247"/>
      <c r="D16" s="41"/>
      <c r="E16" s="249"/>
      <c r="F16" s="249"/>
      <c r="G16" s="41"/>
      <c r="H16" s="41"/>
      <c r="I16" s="249"/>
      <c r="J16" s="249"/>
      <c r="K16" s="41"/>
      <c r="L16" s="41"/>
      <c r="M16" s="247"/>
      <c r="N16" s="41"/>
      <c r="O16" s="247"/>
      <c r="P16" s="247"/>
      <c r="Q16" s="249"/>
      <c r="R16" s="41"/>
      <c r="S16" s="41"/>
      <c r="T16" s="249"/>
      <c r="U16" s="41"/>
      <c r="V16" s="41"/>
      <c r="W16" s="249"/>
      <c r="X16" s="249"/>
      <c r="Y16" s="41"/>
      <c r="Z16" s="41"/>
      <c r="AA16" s="249"/>
      <c r="AB16" s="249"/>
      <c r="AC16" s="41"/>
      <c r="AD16" s="41"/>
      <c r="AE16" s="249"/>
      <c r="AF16" s="249"/>
      <c r="AG16" s="41"/>
      <c r="AH16" s="41"/>
      <c r="AI16" s="249"/>
      <c r="AJ16" s="249"/>
      <c r="AK16" s="41"/>
      <c r="AL16" s="41"/>
      <c r="AM16" s="249"/>
      <c r="AN16" s="41"/>
      <c r="AO16" s="41"/>
      <c r="AP16" s="249"/>
      <c r="AQ16" s="249"/>
      <c r="AR16" s="41"/>
      <c r="AS16" s="41"/>
      <c r="AT16" s="249"/>
      <c r="AU16" s="249"/>
      <c r="AV16" s="41"/>
    </row>
    <row r="17" spans="1:48">
      <c r="A17" s="13"/>
      <c r="B17" s="251" t="s">
        <v>844</v>
      </c>
      <c r="C17" s="252">
        <v>38443</v>
      </c>
      <c r="D17" s="33"/>
      <c r="E17" s="251" t="s">
        <v>316</v>
      </c>
      <c r="F17" s="253">
        <v>92349</v>
      </c>
      <c r="G17" s="33"/>
      <c r="H17" s="33"/>
      <c r="I17" s="251" t="s">
        <v>316</v>
      </c>
      <c r="J17" s="253">
        <v>92349</v>
      </c>
      <c r="K17" s="33"/>
      <c r="L17" s="33"/>
      <c r="M17" s="240" t="s">
        <v>845</v>
      </c>
      <c r="N17" s="33"/>
      <c r="O17" s="254">
        <v>8.3999999999999995E-3</v>
      </c>
      <c r="P17" s="240"/>
      <c r="Q17" s="255">
        <v>5.36</v>
      </c>
      <c r="R17" s="251" t="s">
        <v>546</v>
      </c>
      <c r="S17" s="33"/>
      <c r="T17" s="255">
        <v>5.2</v>
      </c>
      <c r="U17" s="33"/>
      <c r="V17" s="33"/>
      <c r="W17" s="251" t="s">
        <v>316</v>
      </c>
      <c r="X17" s="253">
        <v>88894</v>
      </c>
      <c r="Y17" s="33"/>
      <c r="Z17" s="33"/>
      <c r="AA17" s="251" t="s">
        <v>316</v>
      </c>
      <c r="AB17" s="253">
        <v>156016</v>
      </c>
      <c r="AC17" s="33"/>
      <c r="AD17" s="33"/>
      <c r="AE17" s="251" t="s">
        <v>316</v>
      </c>
      <c r="AF17" s="253">
        <v>89826</v>
      </c>
      <c r="AG17" s="33"/>
      <c r="AH17" s="33"/>
      <c r="AI17" s="251" t="s">
        <v>316</v>
      </c>
      <c r="AJ17" s="253">
        <v>123941</v>
      </c>
      <c r="AK17" s="33"/>
      <c r="AL17" s="33"/>
      <c r="AM17" s="255">
        <v>2.6</v>
      </c>
      <c r="AN17" s="33"/>
      <c r="AO17" s="33"/>
      <c r="AP17" s="251" t="s">
        <v>316</v>
      </c>
      <c r="AQ17" s="253">
        <v>34221</v>
      </c>
      <c r="AR17" s="33"/>
      <c r="AS17" s="33"/>
      <c r="AT17" s="251" t="s">
        <v>316</v>
      </c>
      <c r="AU17" s="253">
        <v>130342</v>
      </c>
      <c r="AV17" s="33"/>
    </row>
    <row r="18" spans="1:48">
      <c r="A18" s="13"/>
      <c r="B18" s="251"/>
      <c r="C18" s="252"/>
      <c r="D18" s="33"/>
      <c r="E18" s="251"/>
      <c r="F18" s="253"/>
      <c r="G18" s="33"/>
      <c r="H18" s="33"/>
      <c r="I18" s="251"/>
      <c r="J18" s="253"/>
      <c r="K18" s="33"/>
      <c r="L18" s="33"/>
      <c r="M18" s="240"/>
      <c r="N18" s="33"/>
      <c r="O18" s="254"/>
      <c r="P18" s="240"/>
      <c r="Q18" s="255"/>
      <c r="R18" s="251"/>
      <c r="S18" s="33"/>
      <c r="T18" s="255"/>
      <c r="U18" s="33"/>
      <c r="V18" s="33"/>
      <c r="W18" s="251"/>
      <c r="X18" s="253"/>
      <c r="Y18" s="33"/>
      <c r="Z18" s="33"/>
      <c r="AA18" s="251"/>
      <c r="AB18" s="253"/>
      <c r="AC18" s="33"/>
      <c r="AD18" s="33"/>
      <c r="AE18" s="251"/>
      <c r="AF18" s="253"/>
      <c r="AG18" s="33"/>
      <c r="AH18" s="33"/>
      <c r="AI18" s="251"/>
      <c r="AJ18" s="253"/>
      <c r="AK18" s="33"/>
      <c r="AL18" s="33"/>
      <c r="AM18" s="255"/>
      <c r="AN18" s="33"/>
      <c r="AO18" s="33"/>
      <c r="AP18" s="251"/>
      <c r="AQ18" s="253"/>
      <c r="AR18" s="33"/>
      <c r="AS18" s="33"/>
      <c r="AT18" s="251"/>
      <c r="AU18" s="253"/>
      <c r="AV18" s="33"/>
    </row>
    <row r="19" spans="1:48">
      <c r="A19" s="13"/>
      <c r="B19" s="256" t="s">
        <v>846</v>
      </c>
      <c r="C19" s="257">
        <v>39022</v>
      </c>
      <c r="D19" s="41"/>
      <c r="E19" s="258">
        <v>71813</v>
      </c>
      <c r="F19" s="258"/>
      <c r="G19" s="41"/>
      <c r="H19" s="41"/>
      <c r="I19" s="258">
        <v>71770</v>
      </c>
      <c r="J19" s="258"/>
      <c r="K19" s="41"/>
      <c r="L19" s="41"/>
      <c r="M19" s="247" t="s">
        <v>847</v>
      </c>
      <c r="N19" s="41"/>
      <c r="O19" s="259">
        <v>2.12E-2</v>
      </c>
      <c r="P19" s="247"/>
      <c r="Q19" s="249">
        <v>6.55</v>
      </c>
      <c r="R19" s="256" t="s">
        <v>546</v>
      </c>
      <c r="S19" s="41"/>
      <c r="T19" s="249">
        <v>2.2999999999999998</v>
      </c>
      <c r="U19" s="41"/>
      <c r="V19" s="41"/>
      <c r="W19" s="258">
        <v>64213</v>
      </c>
      <c r="X19" s="258"/>
      <c r="Y19" s="41"/>
      <c r="Z19" s="41"/>
      <c r="AA19" s="258">
        <v>226441</v>
      </c>
      <c r="AB19" s="258"/>
      <c r="AC19" s="41"/>
      <c r="AD19" s="41"/>
      <c r="AE19" s="258">
        <v>160931</v>
      </c>
      <c r="AF19" s="258"/>
      <c r="AG19" s="41"/>
      <c r="AH19" s="41"/>
      <c r="AI19" s="258">
        <v>175216</v>
      </c>
      <c r="AJ19" s="258"/>
      <c r="AK19" s="41"/>
      <c r="AL19" s="41"/>
      <c r="AM19" s="249">
        <v>2.2000000000000002</v>
      </c>
      <c r="AN19" s="41"/>
      <c r="AO19" s="41"/>
      <c r="AP19" s="258">
        <v>89874</v>
      </c>
      <c r="AQ19" s="258"/>
      <c r="AR19" s="41"/>
      <c r="AS19" s="41"/>
      <c r="AT19" s="258">
        <v>83673</v>
      </c>
      <c r="AU19" s="258"/>
      <c r="AV19" s="41"/>
    </row>
    <row r="20" spans="1:48">
      <c r="A20" s="13"/>
      <c r="B20" s="256"/>
      <c r="C20" s="257"/>
      <c r="D20" s="41"/>
      <c r="E20" s="258"/>
      <c r="F20" s="258"/>
      <c r="G20" s="41"/>
      <c r="H20" s="41"/>
      <c r="I20" s="258"/>
      <c r="J20" s="258"/>
      <c r="K20" s="41"/>
      <c r="L20" s="41"/>
      <c r="M20" s="247"/>
      <c r="N20" s="41"/>
      <c r="O20" s="259"/>
      <c r="P20" s="247"/>
      <c r="Q20" s="249"/>
      <c r="R20" s="256"/>
      <c r="S20" s="41"/>
      <c r="T20" s="249"/>
      <c r="U20" s="41"/>
      <c r="V20" s="41"/>
      <c r="W20" s="258"/>
      <c r="X20" s="258"/>
      <c r="Y20" s="41"/>
      <c r="Z20" s="41"/>
      <c r="AA20" s="258"/>
      <c r="AB20" s="258"/>
      <c r="AC20" s="41"/>
      <c r="AD20" s="41"/>
      <c r="AE20" s="258"/>
      <c r="AF20" s="258"/>
      <c r="AG20" s="41"/>
      <c r="AH20" s="41"/>
      <c r="AI20" s="258"/>
      <c r="AJ20" s="258"/>
      <c r="AK20" s="41"/>
      <c r="AL20" s="41"/>
      <c r="AM20" s="249"/>
      <c r="AN20" s="41"/>
      <c r="AO20" s="41"/>
      <c r="AP20" s="258"/>
      <c r="AQ20" s="258"/>
      <c r="AR20" s="41"/>
      <c r="AS20" s="41"/>
      <c r="AT20" s="258"/>
      <c r="AU20" s="258"/>
      <c r="AV20" s="41"/>
    </row>
    <row r="21" spans="1:48">
      <c r="A21" s="13"/>
      <c r="B21" s="251" t="s">
        <v>848</v>
      </c>
      <c r="C21" s="252">
        <v>39203</v>
      </c>
      <c r="D21" s="33"/>
      <c r="E21" s="253">
        <v>65671</v>
      </c>
      <c r="F21" s="253"/>
      <c r="G21" s="33"/>
      <c r="H21" s="33"/>
      <c r="I21" s="253">
        <v>66739</v>
      </c>
      <c r="J21" s="253"/>
      <c r="K21" s="33"/>
      <c r="L21" s="33"/>
      <c r="M21" s="240" t="s">
        <v>849</v>
      </c>
      <c r="N21" s="33"/>
      <c r="O21" s="254">
        <v>7.1999999999999998E-3</v>
      </c>
      <c r="P21" s="240"/>
      <c r="Q21" s="255">
        <v>0.18</v>
      </c>
      <c r="R21" s="251" t="s">
        <v>546</v>
      </c>
      <c r="S21" s="33"/>
      <c r="T21" s="255">
        <v>1.6</v>
      </c>
      <c r="U21" s="33"/>
      <c r="V21" s="33"/>
      <c r="W21" s="253">
        <v>65671</v>
      </c>
      <c r="X21" s="253"/>
      <c r="Y21" s="33"/>
      <c r="Z21" s="33"/>
      <c r="AA21" s="253">
        <v>297120</v>
      </c>
      <c r="AB21" s="253"/>
      <c r="AC21" s="33"/>
      <c r="AD21" s="33"/>
      <c r="AE21" s="253">
        <v>238374</v>
      </c>
      <c r="AF21" s="253"/>
      <c r="AG21" s="33"/>
      <c r="AH21" s="33"/>
      <c r="AI21" s="253">
        <v>248189</v>
      </c>
      <c r="AJ21" s="253"/>
      <c r="AK21" s="33"/>
      <c r="AL21" s="33"/>
      <c r="AM21" s="255">
        <v>2.5</v>
      </c>
      <c r="AN21" s="33"/>
      <c r="AO21" s="33"/>
      <c r="AP21" s="253">
        <v>64489</v>
      </c>
      <c r="AQ21" s="253"/>
      <c r="AR21" s="33"/>
      <c r="AS21" s="33"/>
      <c r="AT21" s="255" t="s">
        <v>319</v>
      </c>
      <c r="AU21" s="255"/>
      <c r="AV21" s="33"/>
    </row>
    <row r="22" spans="1:48" ht="15.75" thickBot="1">
      <c r="A22" s="13"/>
      <c r="B22" s="251"/>
      <c r="C22" s="252"/>
      <c r="D22" s="33"/>
      <c r="E22" s="260"/>
      <c r="F22" s="260"/>
      <c r="G22" s="73"/>
      <c r="H22" s="33"/>
      <c r="I22" s="260"/>
      <c r="J22" s="260"/>
      <c r="K22" s="73"/>
      <c r="L22" s="33"/>
      <c r="M22" s="240"/>
      <c r="N22" s="33"/>
      <c r="O22" s="254"/>
      <c r="P22" s="240"/>
      <c r="Q22" s="261"/>
      <c r="R22" s="262"/>
      <c r="S22" s="33"/>
      <c r="T22" s="261"/>
      <c r="U22" s="73"/>
      <c r="V22" s="33"/>
      <c r="W22" s="260"/>
      <c r="X22" s="260"/>
      <c r="Y22" s="73"/>
      <c r="Z22" s="33"/>
      <c r="AA22" s="260"/>
      <c r="AB22" s="260"/>
      <c r="AC22" s="73"/>
      <c r="AD22" s="33"/>
      <c r="AE22" s="260"/>
      <c r="AF22" s="260"/>
      <c r="AG22" s="73"/>
      <c r="AH22" s="33"/>
      <c r="AI22" s="260"/>
      <c r="AJ22" s="260"/>
      <c r="AK22" s="73"/>
      <c r="AL22" s="33"/>
      <c r="AM22" s="261"/>
      <c r="AN22" s="73"/>
      <c r="AO22" s="33"/>
      <c r="AP22" s="260"/>
      <c r="AQ22" s="260"/>
      <c r="AR22" s="73"/>
      <c r="AS22" s="33"/>
      <c r="AT22" s="261"/>
      <c r="AU22" s="261"/>
      <c r="AV22" s="73"/>
    </row>
    <row r="23" spans="1:48">
      <c r="A23" s="13"/>
      <c r="B23" s="256"/>
      <c r="C23" s="247"/>
      <c r="D23" s="41"/>
      <c r="E23" s="263">
        <v>229833</v>
      </c>
      <c r="F23" s="263"/>
      <c r="G23" s="47"/>
      <c r="H23" s="41"/>
      <c r="I23" s="263">
        <v>230858</v>
      </c>
      <c r="J23" s="263"/>
      <c r="K23" s="47"/>
      <c r="L23" s="41"/>
      <c r="M23" s="247"/>
      <c r="N23" s="41"/>
      <c r="O23" s="247"/>
      <c r="P23" s="247"/>
      <c r="Q23" s="250">
        <v>4.2300000000000004</v>
      </c>
      <c r="R23" s="266" t="s">
        <v>546</v>
      </c>
      <c r="S23" s="41"/>
      <c r="T23" s="250">
        <v>3.3</v>
      </c>
      <c r="U23" s="47"/>
      <c r="V23" s="41"/>
      <c r="W23" s="263">
        <v>218778</v>
      </c>
      <c r="X23" s="263"/>
      <c r="Y23" s="47"/>
      <c r="Z23" s="41"/>
      <c r="AA23" s="263">
        <v>679577</v>
      </c>
      <c r="AB23" s="263"/>
      <c r="AC23" s="47"/>
      <c r="AD23" s="41"/>
      <c r="AE23" s="263">
        <v>489131</v>
      </c>
      <c r="AF23" s="263"/>
      <c r="AG23" s="47"/>
      <c r="AH23" s="41"/>
      <c r="AI23" s="263">
        <v>547346</v>
      </c>
      <c r="AJ23" s="263"/>
      <c r="AK23" s="47"/>
      <c r="AL23" s="41"/>
      <c r="AM23" s="250">
        <v>2.4</v>
      </c>
      <c r="AN23" s="47"/>
      <c r="AO23" s="41"/>
      <c r="AP23" s="263">
        <v>188584</v>
      </c>
      <c r="AQ23" s="263"/>
      <c r="AR23" s="47"/>
      <c r="AS23" s="41"/>
      <c r="AT23" s="263">
        <v>214015</v>
      </c>
      <c r="AU23" s="263"/>
      <c r="AV23" s="47"/>
    </row>
    <row r="24" spans="1:48" ht="15.75" thickBot="1">
      <c r="A24" s="13"/>
      <c r="B24" s="256"/>
      <c r="C24" s="247"/>
      <c r="D24" s="41"/>
      <c r="E24" s="264"/>
      <c r="F24" s="264"/>
      <c r="G24" s="50"/>
      <c r="H24" s="41"/>
      <c r="I24" s="264"/>
      <c r="J24" s="264"/>
      <c r="K24" s="50"/>
      <c r="L24" s="41"/>
      <c r="M24" s="247"/>
      <c r="N24" s="41"/>
      <c r="O24" s="247"/>
      <c r="P24" s="247"/>
      <c r="Q24" s="265"/>
      <c r="R24" s="267"/>
      <c r="S24" s="41"/>
      <c r="T24" s="265"/>
      <c r="U24" s="50"/>
      <c r="V24" s="41"/>
      <c r="W24" s="264"/>
      <c r="X24" s="264"/>
      <c r="Y24" s="50"/>
      <c r="Z24" s="41"/>
      <c r="AA24" s="264"/>
      <c r="AB24" s="264"/>
      <c r="AC24" s="50"/>
      <c r="AD24" s="41"/>
      <c r="AE24" s="264"/>
      <c r="AF24" s="264"/>
      <c r="AG24" s="50"/>
      <c r="AH24" s="41"/>
      <c r="AI24" s="264"/>
      <c r="AJ24" s="264"/>
      <c r="AK24" s="50"/>
      <c r="AL24" s="41"/>
      <c r="AM24" s="265"/>
      <c r="AN24" s="50"/>
      <c r="AO24" s="41"/>
      <c r="AP24" s="264"/>
      <c r="AQ24" s="264"/>
      <c r="AR24" s="50"/>
      <c r="AS24" s="41"/>
      <c r="AT24" s="264"/>
      <c r="AU24" s="264"/>
      <c r="AV24" s="50"/>
    </row>
    <row r="25" spans="1:48">
      <c r="A25" s="13"/>
      <c r="B25" s="244" t="s">
        <v>850</v>
      </c>
      <c r="C25" s="240"/>
      <c r="D25" s="33"/>
      <c r="E25" s="268"/>
      <c r="F25" s="268"/>
      <c r="G25" s="38"/>
      <c r="H25" s="33"/>
      <c r="I25" s="268"/>
      <c r="J25" s="268"/>
      <c r="K25" s="38"/>
      <c r="L25" s="33"/>
      <c r="M25" s="240"/>
      <c r="N25" s="33"/>
      <c r="O25" s="240"/>
      <c r="P25" s="240"/>
      <c r="Q25" s="268"/>
      <c r="R25" s="38"/>
      <c r="S25" s="33"/>
      <c r="T25" s="268"/>
      <c r="U25" s="38"/>
      <c r="V25" s="33"/>
      <c r="W25" s="268"/>
      <c r="X25" s="268"/>
      <c r="Y25" s="38"/>
      <c r="Z25" s="33"/>
      <c r="AA25" s="268"/>
      <c r="AB25" s="268"/>
      <c r="AC25" s="38"/>
      <c r="AD25" s="33"/>
      <c r="AE25" s="268"/>
      <c r="AF25" s="268"/>
      <c r="AG25" s="38"/>
      <c r="AH25" s="33"/>
      <c r="AI25" s="268"/>
      <c r="AJ25" s="268"/>
      <c r="AK25" s="38"/>
      <c r="AL25" s="33"/>
      <c r="AM25" s="268"/>
      <c r="AN25" s="38"/>
      <c r="AO25" s="33"/>
      <c r="AP25" s="268"/>
      <c r="AQ25" s="268"/>
      <c r="AR25" s="38"/>
      <c r="AS25" s="33"/>
      <c r="AT25" s="268"/>
      <c r="AU25" s="268"/>
      <c r="AV25" s="38"/>
    </row>
    <row r="26" spans="1:48">
      <c r="A26" s="13"/>
      <c r="B26" s="244"/>
      <c r="C26" s="240"/>
      <c r="D26" s="33"/>
      <c r="E26" s="255"/>
      <c r="F26" s="255"/>
      <c r="G26" s="33"/>
      <c r="H26" s="33"/>
      <c r="I26" s="255"/>
      <c r="J26" s="255"/>
      <c r="K26" s="33"/>
      <c r="L26" s="33"/>
      <c r="M26" s="240"/>
      <c r="N26" s="33"/>
      <c r="O26" s="240"/>
      <c r="P26" s="240"/>
      <c r="Q26" s="255"/>
      <c r="R26" s="33"/>
      <c r="S26" s="33"/>
      <c r="T26" s="255"/>
      <c r="U26" s="33"/>
      <c r="V26" s="33"/>
      <c r="W26" s="255"/>
      <c r="X26" s="255"/>
      <c r="Y26" s="33"/>
      <c r="Z26" s="33"/>
      <c r="AA26" s="255"/>
      <c r="AB26" s="255"/>
      <c r="AC26" s="33"/>
      <c r="AD26" s="33"/>
      <c r="AE26" s="255"/>
      <c r="AF26" s="255"/>
      <c r="AG26" s="33"/>
      <c r="AH26" s="33"/>
      <c r="AI26" s="255"/>
      <c r="AJ26" s="255"/>
      <c r="AK26" s="33"/>
      <c r="AL26" s="33"/>
      <c r="AM26" s="255"/>
      <c r="AN26" s="33"/>
      <c r="AO26" s="33"/>
      <c r="AP26" s="255"/>
      <c r="AQ26" s="255"/>
      <c r="AR26" s="33"/>
      <c r="AS26" s="33"/>
      <c r="AT26" s="255"/>
      <c r="AU26" s="255"/>
      <c r="AV26" s="33"/>
    </row>
    <row r="27" spans="1:48">
      <c r="A27" s="13"/>
      <c r="B27" s="256" t="s">
        <v>851</v>
      </c>
      <c r="C27" s="257">
        <v>41579</v>
      </c>
      <c r="D27" s="41"/>
      <c r="E27" s="258">
        <v>88223</v>
      </c>
      <c r="F27" s="258"/>
      <c r="G27" s="41"/>
      <c r="H27" s="41"/>
      <c r="I27" s="258">
        <v>82063</v>
      </c>
      <c r="J27" s="258"/>
      <c r="K27" s="41"/>
      <c r="L27" s="41"/>
      <c r="M27" s="257">
        <v>51227</v>
      </c>
      <c r="N27" s="41"/>
      <c r="O27" s="247" t="s">
        <v>852</v>
      </c>
      <c r="P27" s="41"/>
      <c r="Q27" s="249">
        <v>5.86</v>
      </c>
      <c r="R27" s="256" t="s">
        <v>546</v>
      </c>
      <c r="S27" s="41"/>
      <c r="T27" s="249">
        <v>1.7</v>
      </c>
      <c r="U27" s="41"/>
      <c r="V27" s="41"/>
      <c r="W27" s="258">
        <v>88223</v>
      </c>
      <c r="X27" s="258"/>
      <c r="Y27" s="41"/>
      <c r="Z27" s="41"/>
      <c r="AA27" s="249" t="s">
        <v>499</v>
      </c>
      <c r="AB27" s="249"/>
      <c r="AC27" s="41"/>
      <c r="AD27" s="41"/>
      <c r="AE27" s="249" t="s">
        <v>499</v>
      </c>
      <c r="AF27" s="249"/>
      <c r="AG27" s="41"/>
      <c r="AH27" s="41"/>
      <c r="AI27" s="249" t="s">
        <v>499</v>
      </c>
      <c r="AJ27" s="249"/>
      <c r="AK27" s="41"/>
      <c r="AL27" s="41"/>
      <c r="AM27" s="249" t="s">
        <v>499</v>
      </c>
      <c r="AN27" s="41"/>
      <c r="AO27" s="41"/>
      <c r="AP27" s="249" t="s">
        <v>499</v>
      </c>
      <c r="AQ27" s="249"/>
      <c r="AR27" s="41"/>
      <c r="AS27" s="41"/>
      <c r="AT27" s="249" t="s">
        <v>319</v>
      </c>
      <c r="AU27" s="249"/>
      <c r="AV27" s="41"/>
    </row>
    <row r="28" spans="1:48" ht="15.75" thickBot="1">
      <c r="A28" s="13"/>
      <c r="B28" s="256"/>
      <c r="C28" s="257"/>
      <c r="D28" s="41"/>
      <c r="E28" s="264"/>
      <c r="F28" s="264"/>
      <c r="G28" s="50"/>
      <c r="H28" s="41"/>
      <c r="I28" s="264"/>
      <c r="J28" s="264"/>
      <c r="K28" s="50"/>
      <c r="L28" s="41"/>
      <c r="M28" s="257"/>
      <c r="N28" s="41"/>
      <c r="O28" s="247"/>
      <c r="P28" s="41"/>
      <c r="Q28" s="265"/>
      <c r="R28" s="267"/>
      <c r="S28" s="41"/>
      <c r="T28" s="265"/>
      <c r="U28" s="50"/>
      <c r="V28" s="41"/>
      <c r="W28" s="264"/>
      <c r="X28" s="264"/>
      <c r="Y28" s="50"/>
      <c r="Z28" s="41"/>
      <c r="AA28" s="265"/>
      <c r="AB28" s="265"/>
      <c r="AC28" s="50"/>
      <c r="AD28" s="41"/>
      <c r="AE28" s="265"/>
      <c r="AF28" s="265"/>
      <c r="AG28" s="50"/>
      <c r="AH28" s="41"/>
      <c r="AI28" s="265"/>
      <c r="AJ28" s="265"/>
      <c r="AK28" s="50"/>
      <c r="AL28" s="41"/>
      <c r="AM28" s="265"/>
      <c r="AN28" s="50"/>
      <c r="AO28" s="41"/>
      <c r="AP28" s="265"/>
      <c r="AQ28" s="265"/>
      <c r="AR28" s="50"/>
      <c r="AS28" s="41"/>
      <c r="AT28" s="265"/>
      <c r="AU28" s="265"/>
      <c r="AV28" s="50"/>
    </row>
    <row r="29" spans="1:48">
      <c r="A29" s="13"/>
      <c r="B29" s="251"/>
      <c r="C29" s="240"/>
      <c r="D29" s="33"/>
      <c r="E29" s="269">
        <v>88223</v>
      </c>
      <c r="F29" s="269"/>
      <c r="G29" s="38"/>
      <c r="H29" s="33"/>
      <c r="I29" s="269">
        <v>82063</v>
      </c>
      <c r="J29" s="269"/>
      <c r="K29" s="38"/>
      <c r="L29" s="33"/>
      <c r="M29" s="240"/>
      <c r="N29" s="33"/>
      <c r="O29" s="240"/>
      <c r="P29" s="240"/>
      <c r="Q29" s="268">
        <v>5.86</v>
      </c>
      <c r="R29" s="270" t="s">
        <v>546</v>
      </c>
      <c r="S29" s="33"/>
      <c r="T29" s="268">
        <v>1.7</v>
      </c>
      <c r="U29" s="38"/>
      <c r="V29" s="33"/>
      <c r="W29" s="269">
        <v>88223</v>
      </c>
      <c r="X29" s="269"/>
      <c r="Y29" s="38"/>
      <c r="Z29" s="33"/>
      <c r="AA29" s="268" t="s">
        <v>499</v>
      </c>
      <c r="AB29" s="268"/>
      <c r="AC29" s="38"/>
      <c r="AD29" s="33"/>
      <c r="AE29" s="268" t="s">
        <v>499</v>
      </c>
      <c r="AF29" s="268"/>
      <c r="AG29" s="38"/>
      <c r="AH29" s="33"/>
      <c r="AI29" s="268" t="s">
        <v>499</v>
      </c>
      <c r="AJ29" s="268"/>
      <c r="AK29" s="38"/>
      <c r="AL29" s="33"/>
      <c r="AM29" s="268" t="s">
        <v>499</v>
      </c>
      <c r="AN29" s="38"/>
      <c r="AO29" s="33"/>
      <c r="AP29" s="268" t="s">
        <v>499</v>
      </c>
      <c r="AQ29" s="268"/>
      <c r="AR29" s="38"/>
      <c r="AS29" s="33"/>
      <c r="AT29" s="268" t="s">
        <v>319</v>
      </c>
      <c r="AU29" s="268"/>
      <c r="AV29" s="38"/>
    </row>
    <row r="30" spans="1:48" ht="15.75" thickBot="1">
      <c r="A30" s="13"/>
      <c r="B30" s="251"/>
      <c r="C30" s="240"/>
      <c r="D30" s="33"/>
      <c r="E30" s="260"/>
      <c r="F30" s="260"/>
      <c r="G30" s="73"/>
      <c r="H30" s="33"/>
      <c r="I30" s="260"/>
      <c r="J30" s="260"/>
      <c r="K30" s="73"/>
      <c r="L30" s="33"/>
      <c r="M30" s="240"/>
      <c r="N30" s="33"/>
      <c r="O30" s="240"/>
      <c r="P30" s="240"/>
      <c r="Q30" s="261"/>
      <c r="R30" s="262"/>
      <c r="S30" s="33"/>
      <c r="T30" s="261"/>
      <c r="U30" s="73"/>
      <c r="V30" s="33"/>
      <c r="W30" s="260"/>
      <c r="X30" s="260"/>
      <c r="Y30" s="73"/>
      <c r="Z30" s="33"/>
      <c r="AA30" s="261"/>
      <c r="AB30" s="261"/>
      <c r="AC30" s="73"/>
      <c r="AD30" s="33"/>
      <c r="AE30" s="261"/>
      <c r="AF30" s="261"/>
      <c r="AG30" s="73"/>
      <c r="AH30" s="33"/>
      <c r="AI30" s="261"/>
      <c r="AJ30" s="261"/>
      <c r="AK30" s="73"/>
      <c r="AL30" s="33"/>
      <c r="AM30" s="261"/>
      <c r="AN30" s="73"/>
      <c r="AO30" s="33"/>
      <c r="AP30" s="261"/>
      <c r="AQ30" s="261"/>
      <c r="AR30" s="73"/>
      <c r="AS30" s="33"/>
      <c r="AT30" s="261"/>
      <c r="AU30" s="261"/>
      <c r="AV30" s="73"/>
    </row>
    <row r="31" spans="1:48">
      <c r="A31" s="13"/>
      <c r="B31" s="246" t="s">
        <v>853</v>
      </c>
      <c r="C31" s="247"/>
      <c r="D31" s="41"/>
      <c r="E31" s="250"/>
      <c r="F31" s="250"/>
      <c r="G31" s="47"/>
      <c r="H31" s="41"/>
      <c r="I31" s="250"/>
      <c r="J31" s="250"/>
      <c r="K31" s="47"/>
      <c r="L31" s="41"/>
      <c r="M31" s="247"/>
      <c r="N31" s="41"/>
      <c r="O31" s="247"/>
      <c r="P31" s="247"/>
      <c r="Q31" s="250"/>
      <c r="R31" s="47"/>
      <c r="S31" s="41"/>
      <c r="T31" s="250"/>
      <c r="U31" s="47"/>
      <c r="V31" s="41"/>
      <c r="W31" s="250"/>
      <c r="X31" s="250"/>
      <c r="Y31" s="47"/>
      <c r="Z31" s="41"/>
      <c r="AA31" s="250"/>
      <c r="AB31" s="250"/>
      <c r="AC31" s="47"/>
      <c r="AD31" s="41"/>
      <c r="AE31" s="250"/>
      <c r="AF31" s="250"/>
      <c r="AG31" s="47"/>
      <c r="AH31" s="41"/>
      <c r="AI31" s="250"/>
      <c r="AJ31" s="250"/>
      <c r="AK31" s="47"/>
      <c r="AL31" s="41"/>
      <c r="AM31" s="250"/>
      <c r="AN31" s="47"/>
      <c r="AO31" s="41"/>
      <c r="AP31" s="250"/>
      <c r="AQ31" s="250"/>
      <c r="AR31" s="47"/>
      <c r="AS31" s="41"/>
      <c r="AT31" s="250"/>
      <c r="AU31" s="250"/>
      <c r="AV31" s="47"/>
    </row>
    <row r="32" spans="1:48">
      <c r="A32" s="13"/>
      <c r="B32" s="246"/>
      <c r="C32" s="247"/>
      <c r="D32" s="41"/>
      <c r="E32" s="249"/>
      <c r="F32" s="249"/>
      <c r="G32" s="41"/>
      <c r="H32" s="41"/>
      <c r="I32" s="249"/>
      <c r="J32" s="249"/>
      <c r="K32" s="41"/>
      <c r="L32" s="41"/>
      <c r="M32" s="247"/>
      <c r="N32" s="41"/>
      <c r="O32" s="247"/>
      <c r="P32" s="247"/>
      <c r="Q32" s="249"/>
      <c r="R32" s="41"/>
      <c r="S32" s="41"/>
      <c r="T32" s="249"/>
      <c r="U32" s="41"/>
      <c r="V32" s="41"/>
      <c r="W32" s="249"/>
      <c r="X32" s="249"/>
      <c r="Y32" s="41"/>
      <c r="Z32" s="41"/>
      <c r="AA32" s="249"/>
      <c r="AB32" s="249"/>
      <c r="AC32" s="41"/>
      <c r="AD32" s="41"/>
      <c r="AE32" s="249"/>
      <c r="AF32" s="249"/>
      <c r="AG32" s="41"/>
      <c r="AH32" s="41"/>
      <c r="AI32" s="249"/>
      <c r="AJ32" s="249"/>
      <c r="AK32" s="41"/>
      <c r="AL32" s="41"/>
      <c r="AM32" s="249"/>
      <c r="AN32" s="41"/>
      <c r="AO32" s="41"/>
      <c r="AP32" s="249"/>
      <c r="AQ32" s="249"/>
      <c r="AR32" s="41"/>
      <c r="AS32" s="41"/>
      <c r="AT32" s="249"/>
      <c r="AU32" s="249"/>
      <c r="AV32" s="41"/>
    </row>
    <row r="33" spans="1:48">
      <c r="A33" s="13"/>
      <c r="B33" s="251" t="s">
        <v>854</v>
      </c>
      <c r="C33" s="252">
        <v>41609</v>
      </c>
      <c r="D33" s="33"/>
      <c r="E33" s="253">
        <v>63804</v>
      </c>
      <c r="F33" s="253"/>
      <c r="G33" s="33"/>
      <c r="H33" s="33"/>
      <c r="I33" s="253">
        <v>63804</v>
      </c>
      <c r="J33" s="253"/>
      <c r="K33" s="33"/>
      <c r="L33" s="33"/>
      <c r="M33" s="252">
        <v>41913</v>
      </c>
      <c r="N33" s="33"/>
      <c r="O33" s="240" t="s">
        <v>855</v>
      </c>
      <c r="P33" s="240"/>
      <c r="Q33" s="255">
        <v>1.81</v>
      </c>
      <c r="R33" s="251" t="s">
        <v>546</v>
      </c>
      <c r="S33" s="33"/>
      <c r="T33" s="255">
        <v>0.1</v>
      </c>
      <c r="U33" s="33"/>
      <c r="V33" s="33"/>
      <c r="W33" s="253">
        <v>63804</v>
      </c>
      <c r="X33" s="253"/>
      <c r="Y33" s="33"/>
      <c r="Z33" s="33"/>
      <c r="AA33" s="255" t="s">
        <v>499</v>
      </c>
      <c r="AB33" s="255"/>
      <c r="AC33" s="33"/>
      <c r="AD33" s="33"/>
      <c r="AE33" s="255" t="s">
        <v>499</v>
      </c>
      <c r="AF33" s="255"/>
      <c r="AG33" s="33"/>
      <c r="AH33" s="33"/>
      <c r="AI33" s="255" t="s">
        <v>499</v>
      </c>
      <c r="AJ33" s="255"/>
      <c r="AK33" s="33"/>
      <c r="AL33" s="33"/>
      <c r="AM33" s="255" t="s">
        <v>499</v>
      </c>
      <c r="AN33" s="33"/>
      <c r="AO33" s="33"/>
      <c r="AP33" s="255" t="s">
        <v>499</v>
      </c>
      <c r="AQ33" s="255"/>
      <c r="AR33" s="33"/>
      <c r="AS33" s="33"/>
      <c r="AT33" s="255" t="s">
        <v>319</v>
      </c>
      <c r="AU33" s="255"/>
      <c r="AV33" s="33"/>
    </row>
    <row r="34" spans="1:48" ht="15.75" thickBot="1">
      <c r="A34" s="13"/>
      <c r="B34" s="251"/>
      <c r="C34" s="252"/>
      <c r="D34" s="33"/>
      <c r="E34" s="260"/>
      <c r="F34" s="260"/>
      <c r="G34" s="73"/>
      <c r="H34" s="33"/>
      <c r="I34" s="260"/>
      <c r="J34" s="260"/>
      <c r="K34" s="73"/>
      <c r="L34" s="33"/>
      <c r="M34" s="252"/>
      <c r="N34" s="33"/>
      <c r="O34" s="240"/>
      <c r="P34" s="240"/>
      <c r="Q34" s="261"/>
      <c r="R34" s="262"/>
      <c r="S34" s="33"/>
      <c r="T34" s="261"/>
      <c r="U34" s="73"/>
      <c r="V34" s="33"/>
      <c r="W34" s="260"/>
      <c r="X34" s="260"/>
      <c r="Y34" s="73"/>
      <c r="Z34" s="33"/>
      <c r="AA34" s="261"/>
      <c r="AB34" s="261"/>
      <c r="AC34" s="73"/>
      <c r="AD34" s="33"/>
      <c r="AE34" s="261"/>
      <c r="AF34" s="261"/>
      <c r="AG34" s="73"/>
      <c r="AH34" s="33"/>
      <c r="AI34" s="261"/>
      <c r="AJ34" s="261"/>
      <c r="AK34" s="73"/>
      <c r="AL34" s="33"/>
      <c r="AM34" s="261"/>
      <c r="AN34" s="73"/>
      <c r="AO34" s="33"/>
      <c r="AP34" s="261"/>
      <c r="AQ34" s="261"/>
      <c r="AR34" s="73"/>
      <c r="AS34" s="33"/>
      <c r="AT34" s="261"/>
      <c r="AU34" s="261"/>
      <c r="AV34" s="73"/>
    </row>
    <row r="35" spans="1:48">
      <c r="A35" s="13"/>
      <c r="B35" s="256"/>
      <c r="C35" s="247"/>
      <c r="D35" s="41"/>
      <c r="E35" s="263">
        <v>63804</v>
      </c>
      <c r="F35" s="263"/>
      <c r="G35" s="47"/>
      <c r="H35" s="41"/>
      <c r="I35" s="263">
        <v>63804</v>
      </c>
      <c r="J35" s="263"/>
      <c r="K35" s="47"/>
      <c r="L35" s="41"/>
      <c r="M35" s="247"/>
      <c r="N35" s="41"/>
      <c r="O35" s="247"/>
      <c r="P35" s="247"/>
      <c r="Q35" s="250">
        <v>1.81</v>
      </c>
      <c r="R35" s="266" t="s">
        <v>546</v>
      </c>
      <c r="S35" s="41"/>
      <c r="T35" s="250">
        <v>0.1</v>
      </c>
      <c r="U35" s="47"/>
      <c r="V35" s="41"/>
      <c r="W35" s="263">
        <v>63804</v>
      </c>
      <c r="X35" s="263"/>
      <c r="Y35" s="47"/>
      <c r="Z35" s="41"/>
      <c r="AA35" s="250" t="s">
        <v>499</v>
      </c>
      <c r="AB35" s="250"/>
      <c r="AC35" s="47"/>
      <c r="AD35" s="41"/>
      <c r="AE35" s="250" t="s">
        <v>499</v>
      </c>
      <c r="AF35" s="250"/>
      <c r="AG35" s="47"/>
      <c r="AH35" s="41"/>
      <c r="AI35" s="250" t="s">
        <v>499</v>
      </c>
      <c r="AJ35" s="250"/>
      <c r="AK35" s="47"/>
      <c r="AL35" s="41"/>
      <c r="AM35" s="250" t="s">
        <v>499</v>
      </c>
      <c r="AN35" s="47"/>
      <c r="AO35" s="41"/>
      <c r="AP35" s="250" t="s">
        <v>499</v>
      </c>
      <c r="AQ35" s="250"/>
      <c r="AR35" s="47"/>
      <c r="AS35" s="41"/>
      <c r="AT35" s="250" t="s">
        <v>319</v>
      </c>
      <c r="AU35" s="250"/>
      <c r="AV35" s="47"/>
    </row>
    <row r="36" spans="1:48" ht="15.75" thickBot="1">
      <c r="A36" s="13"/>
      <c r="B36" s="256"/>
      <c r="C36" s="247"/>
      <c r="D36" s="41"/>
      <c r="E36" s="264"/>
      <c r="F36" s="264"/>
      <c r="G36" s="50"/>
      <c r="H36" s="41"/>
      <c r="I36" s="264"/>
      <c r="J36" s="264"/>
      <c r="K36" s="50"/>
      <c r="L36" s="41"/>
      <c r="M36" s="247"/>
      <c r="N36" s="41"/>
      <c r="O36" s="247"/>
      <c r="P36" s="247"/>
      <c r="Q36" s="265"/>
      <c r="R36" s="267"/>
      <c r="S36" s="41"/>
      <c r="T36" s="265"/>
      <c r="U36" s="50"/>
      <c r="V36" s="41"/>
      <c r="W36" s="264"/>
      <c r="X36" s="264"/>
      <c r="Y36" s="50"/>
      <c r="Z36" s="41"/>
      <c r="AA36" s="265"/>
      <c r="AB36" s="265"/>
      <c r="AC36" s="50"/>
      <c r="AD36" s="41"/>
      <c r="AE36" s="265"/>
      <c r="AF36" s="265"/>
      <c r="AG36" s="50"/>
      <c r="AH36" s="41"/>
      <c r="AI36" s="265"/>
      <c r="AJ36" s="265"/>
      <c r="AK36" s="50"/>
      <c r="AL36" s="41"/>
      <c r="AM36" s="265"/>
      <c r="AN36" s="50"/>
      <c r="AO36" s="41"/>
      <c r="AP36" s="265"/>
      <c r="AQ36" s="265"/>
      <c r="AR36" s="50"/>
      <c r="AS36" s="41"/>
      <c r="AT36" s="265"/>
      <c r="AU36" s="265"/>
      <c r="AV36" s="50"/>
    </row>
    <row r="37" spans="1:48">
      <c r="A37" s="13"/>
      <c r="B37" s="244" t="s">
        <v>856</v>
      </c>
      <c r="C37" s="240"/>
      <c r="D37" s="33"/>
      <c r="E37" s="268"/>
      <c r="F37" s="268"/>
      <c r="G37" s="38"/>
      <c r="H37" s="33"/>
      <c r="I37" s="268"/>
      <c r="J37" s="268"/>
      <c r="K37" s="38"/>
      <c r="L37" s="33"/>
      <c r="M37" s="240"/>
      <c r="N37" s="33"/>
      <c r="O37" s="240"/>
      <c r="P37" s="240"/>
      <c r="Q37" s="268"/>
      <c r="R37" s="38"/>
      <c r="S37" s="33"/>
      <c r="T37" s="268"/>
      <c r="U37" s="38"/>
      <c r="V37" s="33"/>
      <c r="W37" s="268"/>
      <c r="X37" s="268"/>
      <c r="Y37" s="38"/>
      <c r="Z37" s="33"/>
      <c r="AA37" s="268"/>
      <c r="AB37" s="268"/>
      <c r="AC37" s="38"/>
      <c r="AD37" s="33"/>
      <c r="AE37" s="268"/>
      <c r="AF37" s="268"/>
      <c r="AG37" s="38"/>
      <c r="AH37" s="33"/>
      <c r="AI37" s="268"/>
      <c r="AJ37" s="268"/>
      <c r="AK37" s="38"/>
      <c r="AL37" s="33"/>
      <c r="AM37" s="268"/>
      <c r="AN37" s="38"/>
      <c r="AO37" s="33"/>
      <c r="AP37" s="268"/>
      <c r="AQ37" s="268"/>
      <c r="AR37" s="38"/>
      <c r="AS37" s="33"/>
      <c r="AT37" s="268"/>
      <c r="AU37" s="268"/>
      <c r="AV37" s="38"/>
    </row>
    <row r="38" spans="1:48">
      <c r="A38" s="13"/>
      <c r="B38" s="244"/>
      <c r="C38" s="240"/>
      <c r="D38" s="33"/>
      <c r="E38" s="255"/>
      <c r="F38" s="255"/>
      <c r="G38" s="33"/>
      <c r="H38" s="33"/>
      <c r="I38" s="255"/>
      <c r="J38" s="255"/>
      <c r="K38" s="33"/>
      <c r="L38" s="33"/>
      <c r="M38" s="240"/>
      <c r="N38" s="33"/>
      <c r="O38" s="240"/>
      <c r="P38" s="240"/>
      <c r="Q38" s="255"/>
      <c r="R38" s="33"/>
      <c r="S38" s="33"/>
      <c r="T38" s="255"/>
      <c r="U38" s="33"/>
      <c r="V38" s="33"/>
      <c r="W38" s="255"/>
      <c r="X38" s="255"/>
      <c r="Y38" s="33"/>
      <c r="Z38" s="33"/>
      <c r="AA38" s="255"/>
      <c r="AB38" s="255"/>
      <c r="AC38" s="33"/>
      <c r="AD38" s="33"/>
      <c r="AE38" s="255"/>
      <c r="AF38" s="255"/>
      <c r="AG38" s="33"/>
      <c r="AH38" s="33"/>
      <c r="AI38" s="255"/>
      <c r="AJ38" s="255"/>
      <c r="AK38" s="33"/>
      <c r="AL38" s="33"/>
      <c r="AM38" s="255"/>
      <c r="AN38" s="33"/>
      <c r="AO38" s="33"/>
      <c r="AP38" s="255"/>
      <c r="AQ38" s="255"/>
      <c r="AR38" s="33"/>
      <c r="AS38" s="33"/>
      <c r="AT38" s="255"/>
      <c r="AU38" s="255"/>
      <c r="AV38" s="33"/>
    </row>
    <row r="39" spans="1:48">
      <c r="A39" s="13"/>
      <c r="B39" s="256" t="s">
        <v>857</v>
      </c>
      <c r="C39" s="41"/>
      <c r="D39" s="41"/>
      <c r="E39" s="258">
        <v>157393</v>
      </c>
      <c r="F39" s="258"/>
      <c r="G39" s="41"/>
      <c r="H39" s="41"/>
      <c r="I39" s="258">
        <v>158037</v>
      </c>
      <c r="J39" s="258"/>
      <c r="K39" s="41"/>
      <c r="L39" s="41"/>
      <c r="M39" s="236" t="s">
        <v>858</v>
      </c>
      <c r="N39" s="41"/>
      <c r="O39" s="247" t="s">
        <v>859</v>
      </c>
      <c r="P39" s="247" t="s">
        <v>860</v>
      </c>
      <c r="Q39" s="249">
        <v>4.84</v>
      </c>
      <c r="R39" s="256" t="s">
        <v>546</v>
      </c>
      <c r="S39" s="41"/>
      <c r="T39" s="249">
        <v>4.5999999999999996</v>
      </c>
      <c r="U39" s="41"/>
      <c r="V39" s="41"/>
      <c r="W39" s="249" t="s">
        <v>499</v>
      </c>
      <c r="X39" s="249"/>
      <c r="Y39" s="41"/>
      <c r="Z39" s="41"/>
      <c r="AA39" s="249" t="s">
        <v>499</v>
      </c>
      <c r="AB39" s="249"/>
      <c r="AC39" s="41"/>
      <c r="AD39" s="41"/>
      <c r="AE39" s="258">
        <v>180655</v>
      </c>
      <c r="AF39" s="258"/>
      <c r="AG39" s="41"/>
      <c r="AH39" s="41"/>
      <c r="AI39" s="258">
        <v>180655</v>
      </c>
      <c r="AJ39" s="258"/>
      <c r="AK39" s="41"/>
      <c r="AL39" s="41"/>
      <c r="AM39" s="249" t="s">
        <v>499</v>
      </c>
      <c r="AN39" s="41"/>
      <c r="AO39" s="41"/>
      <c r="AP39" s="249" t="s">
        <v>499</v>
      </c>
      <c r="AQ39" s="249"/>
      <c r="AR39" s="41"/>
      <c r="AS39" s="41"/>
      <c r="AT39" s="249" t="s">
        <v>319</v>
      </c>
      <c r="AU39" s="249"/>
      <c r="AV39" s="41"/>
    </row>
    <row r="40" spans="1:48">
      <c r="A40" s="13"/>
      <c r="B40" s="256"/>
      <c r="C40" s="41"/>
      <c r="D40" s="41"/>
      <c r="E40" s="258"/>
      <c r="F40" s="258"/>
      <c r="G40" s="41"/>
      <c r="H40" s="41"/>
      <c r="I40" s="258"/>
      <c r="J40" s="258"/>
      <c r="K40" s="41"/>
      <c r="L40" s="41"/>
      <c r="M40" s="238">
        <v>43891</v>
      </c>
      <c r="N40" s="41"/>
      <c r="O40" s="247"/>
      <c r="P40" s="247"/>
      <c r="Q40" s="249"/>
      <c r="R40" s="256"/>
      <c r="S40" s="41"/>
      <c r="T40" s="249"/>
      <c r="U40" s="41"/>
      <c r="V40" s="41"/>
      <c r="W40" s="249"/>
      <c r="X40" s="249"/>
      <c r="Y40" s="41"/>
      <c r="Z40" s="41"/>
      <c r="AA40" s="249"/>
      <c r="AB40" s="249"/>
      <c r="AC40" s="41"/>
      <c r="AD40" s="41"/>
      <c r="AE40" s="258"/>
      <c r="AF40" s="258"/>
      <c r="AG40" s="41"/>
      <c r="AH40" s="41"/>
      <c r="AI40" s="258"/>
      <c r="AJ40" s="258"/>
      <c r="AK40" s="41"/>
      <c r="AL40" s="41"/>
      <c r="AM40" s="249"/>
      <c r="AN40" s="41"/>
      <c r="AO40" s="41"/>
      <c r="AP40" s="249"/>
      <c r="AQ40" s="249"/>
      <c r="AR40" s="41"/>
      <c r="AS40" s="41"/>
      <c r="AT40" s="249"/>
      <c r="AU40" s="249"/>
      <c r="AV40" s="41"/>
    </row>
    <row r="41" spans="1:48">
      <c r="A41" s="13"/>
      <c r="B41" s="251" t="s">
        <v>861</v>
      </c>
      <c r="C41" s="33"/>
      <c r="D41" s="33"/>
      <c r="E41" s="253">
        <v>278549</v>
      </c>
      <c r="F41" s="253"/>
      <c r="G41" s="33"/>
      <c r="H41" s="33"/>
      <c r="I41" s="253">
        <v>278549</v>
      </c>
      <c r="J41" s="253"/>
      <c r="K41" s="33"/>
      <c r="L41" s="33"/>
      <c r="M41" s="233" t="s">
        <v>862</v>
      </c>
      <c r="N41" s="33"/>
      <c r="O41" s="240" t="s">
        <v>863</v>
      </c>
      <c r="P41" s="240" t="s">
        <v>864</v>
      </c>
      <c r="Q41" s="255">
        <v>4.55</v>
      </c>
      <c r="R41" s="251" t="s">
        <v>546</v>
      </c>
      <c r="S41" s="33"/>
      <c r="T41" s="255">
        <v>3.6</v>
      </c>
      <c r="U41" s="33"/>
      <c r="V41" s="33"/>
      <c r="W41" s="253">
        <v>278549</v>
      </c>
      <c r="X41" s="253"/>
      <c r="Y41" s="33"/>
      <c r="Z41" s="33"/>
      <c r="AA41" s="255" t="s">
        <v>499</v>
      </c>
      <c r="AB41" s="255"/>
      <c r="AC41" s="33"/>
      <c r="AD41" s="33"/>
      <c r="AE41" s="253">
        <v>366598</v>
      </c>
      <c r="AF41" s="253"/>
      <c r="AG41" s="33"/>
      <c r="AH41" s="33"/>
      <c r="AI41" s="253">
        <v>366598</v>
      </c>
      <c r="AJ41" s="253"/>
      <c r="AK41" s="33"/>
      <c r="AL41" s="33"/>
      <c r="AM41" s="255" t="s">
        <v>499</v>
      </c>
      <c r="AN41" s="33"/>
      <c r="AO41" s="33"/>
      <c r="AP41" s="255" t="s">
        <v>499</v>
      </c>
      <c r="AQ41" s="255"/>
      <c r="AR41" s="33"/>
      <c r="AS41" s="33"/>
      <c r="AT41" s="255" t="s">
        <v>319</v>
      </c>
      <c r="AU41" s="255"/>
      <c r="AV41" s="33"/>
    </row>
    <row r="42" spans="1:48">
      <c r="A42" s="13"/>
      <c r="B42" s="251"/>
      <c r="C42" s="33"/>
      <c r="D42" s="33"/>
      <c r="E42" s="253"/>
      <c r="F42" s="253"/>
      <c r="G42" s="33"/>
      <c r="H42" s="33"/>
      <c r="I42" s="253"/>
      <c r="J42" s="253"/>
      <c r="K42" s="33"/>
      <c r="L42" s="33"/>
      <c r="M42" s="237">
        <v>43709</v>
      </c>
      <c r="N42" s="33"/>
      <c r="O42" s="240"/>
      <c r="P42" s="240"/>
      <c r="Q42" s="255"/>
      <c r="R42" s="251"/>
      <c r="S42" s="33"/>
      <c r="T42" s="255"/>
      <c r="U42" s="33"/>
      <c r="V42" s="33"/>
      <c r="W42" s="253"/>
      <c r="X42" s="253"/>
      <c r="Y42" s="33"/>
      <c r="Z42" s="33"/>
      <c r="AA42" s="255"/>
      <c r="AB42" s="255"/>
      <c r="AC42" s="33"/>
      <c r="AD42" s="33"/>
      <c r="AE42" s="253"/>
      <c r="AF42" s="253"/>
      <c r="AG42" s="33"/>
      <c r="AH42" s="33"/>
      <c r="AI42" s="253"/>
      <c r="AJ42" s="253"/>
      <c r="AK42" s="33"/>
      <c r="AL42" s="33"/>
      <c r="AM42" s="255"/>
      <c r="AN42" s="33"/>
      <c r="AO42" s="33"/>
      <c r="AP42" s="255"/>
      <c r="AQ42" s="255"/>
      <c r="AR42" s="33"/>
      <c r="AS42" s="33"/>
      <c r="AT42" s="255"/>
      <c r="AU42" s="255"/>
      <c r="AV42" s="33"/>
    </row>
    <row r="43" spans="1:48">
      <c r="A43" s="13"/>
      <c r="B43" s="256" t="s">
        <v>865</v>
      </c>
      <c r="C43" s="41"/>
      <c r="D43" s="41"/>
      <c r="E43" s="258">
        <v>711422</v>
      </c>
      <c r="F43" s="258"/>
      <c r="G43" s="41"/>
      <c r="H43" s="41"/>
      <c r="I43" s="258">
        <v>711422</v>
      </c>
      <c r="J43" s="258"/>
      <c r="K43" s="41"/>
      <c r="L43" s="41"/>
      <c r="M43" s="247" t="s">
        <v>866</v>
      </c>
      <c r="N43" s="41"/>
      <c r="O43" s="247" t="s">
        <v>867</v>
      </c>
      <c r="P43" s="247" t="s">
        <v>868</v>
      </c>
      <c r="Q43" s="249">
        <v>5.0999999999999996</v>
      </c>
      <c r="R43" s="256" t="s">
        <v>546</v>
      </c>
      <c r="S43" s="41"/>
      <c r="T43" s="249">
        <v>7.3</v>
      </c>
      <c r="U43" s="41"/>
      <c r="V43" s="41"/>
      <c r="W43" s="249" t="s">
        <v>499</v>
      </c>
      <c r="X43" s="249"/>
      <c r="Y43" s="41"/>
      <c r="Z43" s="41"/>
      <c r="AA43" s="249" t="s">
        <v>499</v>
      </c>
      <c r="AB43" s="249"/>
      <c r="AC43" s="41"/>
      <c r="AD43" s="41"/>
      <c r="AE43" s="258">
        <v>962489</v>
      </c>
      <c r="AF43" s="258"/>
      <c r="AG43" s="41"/>
      <c r="AH43" s="41"/>
      <c r="AI43" s="258">
        <v>962489</v>
      </c>
      <c r="AJ43" s="258"/>
      <c r="AK43" s="41"/>
      <c r="AL43" s="41"/>
      <c r="AM43" s="249" t="s">
        <v>499</v>
      </c>
      <c r="AN43" s="41"/>
      <c r="AO43" s="41"/>
      <c r="AP43" s="249" t="s">
        <v>499</v>
      </c>
      <c r="AQ43" s="249"/>
      <c r="AR43" s="41"/>
      <c r="AS43" s="41"/>
      <c r="AT43" s="249" t="s">
        <v>319</v>
      </c>
      <c r="AU43" s="249"/>
      <c r="AV43" s="41"/>
    </row>
    <row r="44" spans="1:48" ht="15.75" thickBot="1">
      <c r="A44" s="13"/>
      <c r="B44" s="256"/>
      <c r="C44" s="41"/>
      <c r="D44" s="41"/>
      <c r="E44" s="264"/>
      <c r="F44" s="264"/>
      <c r="G44" s="50"/>
      <c r="H44" s="41"/>
      <c r="I44" s="264"/>
      <c r="J44" s="264"/>
      <c r="K44" s="50"/>
      <c r="L44" s="41"/>
      <c r="M44" s="247"/>
      <c r="N44" s="41"/>
      <c r="O44" s="247"/>
      <c r="P44" s="247"/>
      <c r="Q44" s="265"/>
      <c r="R44" s="267"/>
      <c r="S44" s="41"/>
      <c r="T44" s="265"/>
      <c r="U44" s="50"/>
      <c r="V44" s="41"/>
      <c r="W44" s="265"/>
      <c r="X44" s="265"/>
      <c r="Y44" s="50"/>
      <c r="Z44" s="41"/>
      <c r="AA44" s="265"/>
      <c r="AB44" s="265"/>
      <c r="AC44" s="50"/>
      <c r="AD44" s="41"/>
      <c r="AE44" s="264"/>
      <c r="AF44" s="264"/>
      <c r="AG44" s="50"/>
      <c r="AH44" s="41"/>
      <c r="AI44" s="264"/>
      <c r="AJ44" s="264"/>
      <c r="AK44" s="50"/>
      <c r="AL44" s="41"/>
      <c r="AM44" s="265"/>
      <c r="AN44" s="50"/>
      <c r="AO44" s="41"/>
      <c r="AP44" s="265"/>
      <c r="AQ44" s="265"/>
      <c r="AR44" s="50"/>
      <c r="AS44" s="41"/>
      <c r="AT44" s="265"/>
      <c r="AU44" s="265"/>
      <c r="AV44" s="50"/>
    </row>
    <row r="45" spans="1:48">
      <c r="A45" s="13"/>
      <c r="B45" s="251"/>
      <c r="C45" s="240"/>
      <c r="D45" s="33"/>
      <c r="E45" s="269">
        <v>1147364</v>
      </c>
      <c r="F45" s="269"/>
      <c r="G45" s="38"/>
      <c r="H45" s="33"/>
      <c r="I45" s="269">
        <v>1148008</v>
      </c>
      <c r="J45" s="269"/>
      <c r="K45" s="38"/>
      <c r="L45" s="33"/>
      <c r="M45" s="240"/>
      <c r="N45" s="33"/>
      <c r="O45" s="240"/>
      <c r="P45" s="240"/>
      <c r="Q45" s="268">
        <v>4.93</v>
      </c>
      <c r="R45" s="270" t="s">
        <v>546</v>
      </c>
      <c r="S45" s="33"/>
      <c r="T45" s="268">
        <v>6</v>
      </c>
      <c r="U45" s="38"/>
      <c r="V45" s="33"/>
      <c r="W45" s="269">
        <v>278549</v>
      </c>
      <c r="X45" s="269"/>
      <c r="Y45" s="38"/>
      <c r="Z45" s="33"/>
      <c r="AA45" s="268" t="s">
        <v>499</v>
      </c>
      <c r="AB45" s="268"/>
      <c r="AC45" s="38"/>
      <c r="AD45" s="33"/>
      <c r="AE45" s="269">
        <v>1509742</v>
      </c>
      <c r="AF45" s="269"/>
      <c r="AG45" s="38"/>
      <c r="AH45" s="33"/>
      <c r="AI45" s="269">
        <v>1509742</v>
      </c>
      <c r="AJ45" s="269"/>
      <c r="AK45" s="38"/>
      <c r="AL45" s="33"/>
      <c r="AM45" s="268" t="s">
        <v>499</v>
      </c>
      <c r="AN45" s="38"/>
      <c r="AO45" s="33"/>
      <c r="AP45" s="268" t="s">
        <v>499</v>
      </c>
      <c r="AQ45" s="268"/>
      <c r="AR45" s="38"/>
      <c r="AS45" s="33"/>
      <c r="AT45" s="268" t="s">
        <v>319</v>
      </c>
      <c r="AU45" s="268"/>
      <c r="AV45" s="38"/>
    </row>
    <row r="46" spans="1:48" ht="15.75" thickBot="1">
      <c r="A46" s="13"/>
      <c r="B46" s="251"/>
      <c r="C46" s="240"/>
      <c r="D46" s="33"/>
      <c r="E46" s="260"/>
      <c r="F46" s="260"/>
      <c r="G46" s="73"/>
      <c r="H46" s="33"/>
      <c r="I46" s="260"/>
      <c r="J46" s="260"/>
      <c r="K46" s="73"/>
      <c r="L46" s="33"/>
      <c r="M46" s="240"/>
      <c r="N46" s="33"/>
      <c r="O46" s="240"/>
      <c r="P46" s="240"/>
      <c r="Q46" s="261"/>
      <c r="R46" s="262"/>
      <c r="S46" s="33"/>
      <c r="T46" s="261"/>
      <c r="U46" s="73"/>
      <c r="V46" s="33"/>
      <c r="W46" s="260"/>
      <c r="X46" s="260"/>
      <c r="Y46" s="73"/>
      <c r="Z46" s="33"/>
      <c r="AA46" s="261"/>
      <c r="AB46" s="261"/>
      <c r="AC46" s="73"/>
      <c r="AD46" s="33"/>
      <c r="AE46" s="260"/>
      <c r="AF46" s="260"/>
      <c r="AG46" s="73"/>
      <c r="AH46" s="33"/>
      <c r="AI46" s="260"/>
      <c r="AJ46" s="260"/>
      <c r="AK46" s="73"/>
      <c r="AL46" s="33"/>
      <c r="AM46" s="261"/>
      <c r="AN46" s="73"/>
      <c r="AO46" s="33"/>
      <c r="AP46" s="261"/>
      <c r="AQ46" s="261"/>
      <c r="AR46" s="73"/>
      <c r="AS46" s="33"/>
      <c r="AT46" s="261"/>
      <c r="AU46" s="261"/>
      <c r="AV46" s="73"/>
    </row>
    <row r="47" spans="1:48">
      <c r="A47" s="13"/>
      <c r="B47" s="235" t="s">
        <v>869</v>
      </c>
      <c r="C47" s="28"/>
      <c r="D47" s="28"/>
      <c r="E47" s="47"/>
      <c r="F47" s="47"/>
      <c r="G47" s="47"/>
      <c r="H47" s="28"/>
      <c r="I47" s="47"/>
      <c r="J47" s="47"/>
      <c r="K47" s="47"/>
      <c r="L47" s="28"/>
      <c r="M47" s="28"/>
      <c r="N47" s="28"/>
      <c r="O47" s="28"/>
      <c r="P47" s="28"/>
      <c r="Q47" s="47"/>
      <c r="R47" s="47"/>
      <c r="S47" s="28"/>
      <c r="T47" s="47"/>
      <c r="U47" s="47"/>
      <c r="V47" s="28"/>
      <c r="W47" s="47"/>
      <c r="X47" s="47"/>
      <c r="Y47" s="47"/>
      <c r="Z47" s="28"/>
      <c r="AA47" s="47"/>
      <c r="AB47" s="47"/>
      <c r="AC47" s="47"/>
      <c r="AD47" s="28"/>
      <c r="AE47" s="47"/>
      <c r="AF47" s="47"/>
      <c r="AG47" s="47"/>
      <c r="AH47" s="28"/>
      <c r="AI47" s="47"/>
      <c r="AJ47" s="47"/>
      <c r="AK47" s="47"/>
      <c r="AL47" s="28"/>
      <c r="AM47" s="47"/>
      <c r="AN47" s="47"/>
      <c r="AO47" s="28"/>
      <c r="AP47" s="47"/>
      <c r="AQ47" s="47"/>
      <c r="AR47" s="47"/>
      <c r="AS47" s="28"/>
      <c r="AT47" s="47"/>
      <c r="AU47" s="47"/>
      <c r="AV47" s="47"/>
    </row>
    <row r="48" spans="1:48">
      <c r="A48" s="13"/>
      <c r="B48" s="251" t="s">
        <v>870</v>
      </c>
      <c r="C48" s="252">
        <v>41609</v>
      </c>
      <c r="D48" s="33"/>
      <c r="E48" s="253">
        <v>49923</v>
      </c>
      <c r="F48" s="253"/>
      <c r="G48" s="33"/>
      <c r="H48" s="33"/>
      <c r="I48" s="253">
        <v>49923</v>
      </c>
      <c r="J48" s="253"/>
      <c r="K48" s="33"/>
      <c r="L48" s="33"/>
      <c r="M48" s="252">
        <v>43435</v>
      </c>
      <c r="N48" s="33"/>
      <c r="O48" s="240" t="s">
        <v>871</v>
      </c>
      <c r="P48" s="240" t="s">
        <v>872</v>
      </c>
      <c r="Q48" s="255">
        <v>4.5</v>
      </c>
      <c r="R48" s="251" t="s">
        <v>546</v>
      </c>
      <c r="S48" s="33"/>
      <c r="T48" s="255">
        <v>3.3</v>
      </c>
      <c r="U48" s="33"/>
      <c r="V48" s="33"/>
      <c r="W48" s="253">
        <v>49923</v>
      </c>
      <c r="X48" s="253"/>
      <c r="Y48" s="33"/>
      <c r="Z48" s="33"/>
      <c r="AA48" s="255" t="s">
        <v>499</v>
      </c>
      <c r="AB48" s="255"/>
      <c r="AC48" s="33"/>
      <c r="AD48" s="33"/>
      <c r="AE48" s="255" t="s">
        <v>499</v>
      </c>
      <c r="AF48" s="255"/>
      <c r="AG48" s="33"/>
      <c r="AH48" s="33"/>
      <c r="AI48" s="255" t="s">
        <v>499</v>
      </c>
      <c r="AJ48" s="255"/>
      <c r="AK48" s="33"/>
      <c r="AL48" s="33"/>
      <c r="AM48" s="255" t="s">
        <v>499</v>
      </c>
      <c r="AN48" s="33"/>
      <c r="AO48" s="33"/>
      <c r="AP48" s="255" t="s">
        <v>499</v>
      </c>
      <c r="AQ48" s="255"/>
      <c r="AR48" s="33"/>
      <c r="AS48" s="33"/>
      <c r="AT48" s="255" t="s">
        <v>319</v>
      </c>
      <c r="AU48" s="255"/>
      <c r="AV48" s="33"/>
    </row>
    <row r="49" spans="1:48">
      <c r="A49" s="13"/>
      <c r="B49" s="251"/>
      <c r="C49" s="252"/>
      <c r="D49" s="33"/>
      <c r="E49" s="253"/>
      <c r="F49" s="253"/>
      <c r="G49" s="33"/>
      <c r="H49" s="33"/>
      <c r="I49" s="253"/>
      <c r="J49" s="253"/>
      <c r="K49" s="33"/>
      <c r="L49" s="33"/>
      <c r="M49" s="252"/>
      <c r="N49" s="33"/>
      <c r="O49" s="240"/>
      <c r="P49" s="240"/>
      <c r="Q49" s="255"/>
      <c r="R49" s="251"/>
      <c r="S49" s="33"/>
      <c r="T49" s="255"/>
      <c r="U49" s="33"/>
      <c r="V49" s="33"/>
      <c r="W49" s="253"/>
      <c r="X49" s="253"/>
      <c r="Y49" s="33"/>
      <c r="Z49" s="33"/>
      <c r="AA49" s="255"/>
      <c r="AB49" s="255"/>
      <c r="AC49" s="33"/>
      <c r="AD49" s="33"/>
      <c r="AE49" s="255"/>
      <c r="AF49" s="255"/>
      <c r="AG49" s="33"/>
      <c r="AH49" s="33"/>
      <c r="AI49" s="255"/>
      <c r="AJ49" s="255"/>
      <c r="AK49" s="33"/>
      <c r="AL49" s="33"/>
      <c r="AM49" s="255"/>
      <c r="AN49" s="33"/>
      <c r="AO49" s="33"/>
      <c r="AP49" s="255"/>
      <c r="AQ49" s="255"/>
      <c r="AR49" s="33"/>
      <c r="AS49" s="33"/>
      <c r="AT49" s="255"/>
      <c r="AU49" s="255"/>
      <c r="AV49" s="33"/>
    </row>
    <row r="50" spans="1:48">
      <c r="A50" s="13"/>
      <c r="B50" s="256" t="s">
        <v>873</v>
      </c>
      <c r="C50" s="257">
        <v>41609</v>
      </c>
      <c r="D50" s="41"/>
      <c r="E50" s="258">
        <v>105575</v>
      </c>
      <c r="F50" s="258"/>
      <c r="G50" s="41"/>
      <c r="H50" s="41"/>
      <c r="I50" s="258">
        <v>105575</v>
      </c>
      <c r="J50" s="258"/>
      <c r="K50" s="41"/>
      <c r="L50" s="41"/>
      <c r="M50" s="257">
        <v>43435</v>
      </c>
      <c r="N50" s="41"/>
      <c r="O50" s="259">
        <v>5.5E-2</v>
      </c>
      <c r="P50" s="41"/>
      <c r="Q50" s="249">
        <v>5.5</v>
      </c>
      <c r="R50" s="256" t="s">
        <v>546</v>
      </c>
      <c r="S50" s="41"/>
      <c r="T50" s="249">
        <v>3.3</v>
      </c>
      <c r="U50" s="41"/>
      <c r="V50" s="41"/>
      <c r="W50" s="249" t="s">
        <v>319</v>
      </c>
      <c r="X50" s="249"/>
      <c r="Y50" s="41"/>
      <c r="Z50" s="41"/>
      <c r="AA50" s="249" t="s">
        <v>499</v>
      </c>
      <c r="AB50" s="249"/>
      <c r="AC50" s="41"/>
      <c r="AD50" s="41"/>
      <c r="AE50" s="249" t="s">
        <v>499</v>
      </c>
      <c r="AF50" s="249"/>
      <c r="AG50" s="41"/>
      <c r="AH50" s="41"/>
      <c r="AI50" s="249" t="s">
        <v>499</v>
      </c>
      <c r="AJ50" s="249"/>
      <c r="AK50" s="41"/>
      <c r="AL50" s="41"/>
      <c r="AM50" s="249" t="s">
        <v>499</v>
      </c>
      <c r="AN50" s="41"/>
      <c r="AO50" s="41"/>
      <c r="AP50" s="249" t="s">
        <v>499</v>
      </c>
      <c r="AQ50" s="249"/>
      <c r="AR50" s="41"/>
      <c r="AS50" s="41"/>
      <c r="AT50" s="249" t="s">
        <v>319</v>
      </c>
      <c r="AU50" s="249"/>
      <c r="AV50" s="41"/>
    </row>
    <row r="51" spans="1:48">
      <c r="A51" s="13"/>
      <c r="B51" s="256"/>
      <c r="C51" s="257"/>
      <c r="D51" s="41"/>
      <c r="E51" s="258"/>
      <c r="F51" s="258"/>
      <c r="G51" s="41"/>
      <c r="H51" s="41"/>
      <c r="I51" s="258"/>
      <c r="J51" s="258"/>
      <c r="K51" s="41"/>
      <c r="L51" s="41"/>
      <c r="M51" s="257"/>
      <c r="N51" s="41"/>
      <c r="O51" s="259"/>
      <c r="P51" s="41"/>
      <c r="Q51" s="249"/>
      <c r="R51" s="256"/>
      <c r="S51" s="41"/>
      <c r="T51" s="249"/>
      <c r="U51" s="41"/>
      <c r="V51" s="41"/>
      <c r="W51" s="249"/>
      <c r="X51" s="249"/>
      <c r="Y51" s="41"/>
      <c r="Z51" s="41"/>
      <c r="AA51" s="249"/>
      <c r="AB51" s="249"/>
      <c r="AC51" s="41"/>
      <c r="AD51" s="41"/>
      <c r="AE51" s="249"/>
      <c r="AF51" s="249"/>
      <c r="AG51" s="41"/>
      <c r="AH51" s="41"/>
      <c r="AI51" s="249"/>
      <c r="AJ51" s="249"/>
      <c r="AK51" s="41"/>
      <c r="AL51" s="41"/>
      <c r="AM51" s="249"/>
      <c r="AN51" s="41"/>
      <c r="AO51" s="41"/>
      <c r="AP51" s="249"/>
      <c r="AQ51" s="249"/>
      <c r="AR51" s="41"/>
      <c r="AS51" s="41"/>
      <c r="AT51" s="249"/>
      <c r="AU51" s="249"/>
      <c r="AV51" s="41"/>
    </row>
    <row r="52" spans="1:48">
      <c r="A52" s="13"/>
      <c r="B52" s="251" t="s">
        <v>874</v>
      </c>
      <c r="C52" s="252">
        <v>34304</v>
      </c>
      <c r="D52" s="33"/>
      <c r="E52" s="255">
        <v>200</v>
      </c>
      <c r="F52" s="255"/>
      <c r="G52" s="33"/>
      <c r="H52" s="33"/>
      <c r="I52" s="255">
        <v>200</v>
      </c>
      <c r="J52" s="255"/>
      <c r="K52" s="33"/>
      <c r="L52" s="33"/>
      <c r="M52" s="252">
        <v>52566</v>
      </c>
      <c r="N52" s="33"/>
      <c r="O52" s="254">
        <v>2.1299999999999999E-2</v>
      </c>
      <c r="P52" s="33"/>
      <c r="Q52" s="255">
        <v>2.13</v>
      </c>
      <c r="R52" s="251" t="s">
        <v>546</v>
      </c>
      <c r="S52" s="33"/>
      <c r="T52" s="255">
        <v>29.2</v>
      </c>
      <c r="U52" s="33"/>
      <c r="V52" s="33"/>
      <c r="W52" s="255">
        <v>200</v>
      </c>
      <c r="X52" s="255"/>
      <c r="Y52" s="33"/>
      <c r="Z52" s="33"/>
      <c r="AA52" s="255" t="s">
        <v>499</v>
      </c>
      <c r="AB52" s="255"/>
      <c r="AC52" s="33"/>
      <c r="AD52" s="33"/>
      <c r="AE52" s="255" t="s">
        <v>499</v>
      </c>
      <c r="AF52" s="255"/>
      <c r="AG52" s="33"/>
      <c r="AH52" s="33"/>
      <c r="AI52" s="255" t="s">
        <v>499</v>
      </c>
      <c r="AJ52" s="255"/>
      <c r="AK52" s="33"/>
      <c r="AL52" s="33"/>
      <c r="AM52" s="255" t="s">
        <v>499</v>
      </c>
      <c r="AN52" s="33"/>
      <c r="AO52" s="33"/>
      <c r="AP52" s="255" t="s">
        <v>499</v>
      </c>
      <c r="AQ52" s="255"/>
      <c r="AR52" s="33"/>
      <c r="AS52" s="33"/>
      <c r="AT52" s="255" t="s">
        <v>319</v>
      </c>
      <c r="AU52" s="255"/>
      <c r="AV52" s="33"/>
    </row>
    <row r="53" spans="1:48">
      <c r="A53" s="13"/>
      <c r="B53" s="251"/>
      <c r="C53" s="252"/>
      <c r="D53" s="33"/>
      <c r="E53" s="255"/>
      <c r="F53" s="255"/>
      <c r="G53" s="33"/>
      <c r="H53" s="33"/>
      <c r="I53" s="255"/>
      <c r="J53" s="255"/>
      <c r="K53" s="33"/>
      <c r="L53" s="33"/>
      <c r="M53" s="252"/>
      <c r="N53" s="33"/>
      <c r="O53" s="254"/>
      <c r="P53" s="33"/>
      <c r="Q53" s="255"/>
      <c r="R53" s="251"/>
      <c r="S53" s="33"/>
      <c r="T53" s="255"/>
      <c r="U53" s="33"/>
      <c r="V53" s="33"/>
      <c r="W53" s="255"/>
      <c r="X53" s="255"/>
      <c r="Y53" s="33"/>
      <c r="Z53" s="33"/>
      <c r="AA53" s="255"/>
      <c r="AB53" s="255"/>
      <c r="AC53" s="33"/>
      <c r="AD53" s="33"/>
      <c r="AE53" s="255"/>
      <c r="AF53" s="255"/>
      <c r="AG53" s="33"/>
      <c r="AH53" s="33"/>
      <c r="AI53" s="255"/>
      <c r="AJ53" s="255"/>
      <c r="AK53" s="33"/>
      <c r="AL53" s="33"/>
      <c r="AM53" s="255"/>
      <c r="AN53" s="33"/>
      <c r="AO53" s="33"/>
      <c r="AP53" s="255"/>
      <c r="AQ53" s="255"/>
      <c r="AR53" s="33"/>
      <c r="AS53" s="33"/>
      <c r="AT53" s="255"/>
      <c r="AU53" s="255"/>
      <c r="AV53" s="33"/>
    </row>
    <row r="54" spans="1:48">
      <c r="A54" s="13"/>
      <c r="B54" s="256" t="s">
        <v>875</v>
      </c>
      <c r="C54" s="247" t="s">
        <v>876</v>
      </c>
      <c r="D54" s="41"/>
      <c r="E54" s="258">
        <v>4994</v>
      </c>
      <c r="F54" s="258"/>
      <c r="G54" s="41"/>
      <c r="H54" s="41"/>
      <c r="I54" s="258">
        <v>4994</v>
      </c>
      <c r="J54" s="258"/>
      <c r="K54" s="41"/>
      <c r="L54" s="41"/>
      <c r="M54" s="257">
        <v>43891</v>
      </c>
      <c r="N54" s="41"/>
      <c r="O54" s="247" t="s">
        <v>877</v>
      </c>
      <c r="P54" s="41"/>
      <c r="Q54" s="249">
        <v>6.96</v>
      </c>
      <c r="R54" s="256" t="s">
        <v>546</v>
      </c>
      <c r="S54" s="41"/>
      <c r="T54" s="249">
        <v>5.5</v>
      </c>
      <c r="U54" s="41"/>
      <c r="V54" s="41"/>
      <c r="W54" s="249" t="s">
        <v>319</v>
      </c>
      <c r="X54" s="249"/>
      <c r="Y54" s="41"/>
      <c r="Z54" s="41"/>
      <c r="AA54" s="249" t="s">
        <v>499</v>
      </c>
      <c r="AB54" s="249"/>
      <c r="AC54" s="41"/>
      <c r="AD54" s="41"/>
      <c r="AE54" s="249" t="s">
        <v>499</v>
      </c>
      <c r="AF54" s="249"/>
      <c r="AG54" s="41"/>
      <c r="AH54" s="41"/>
      <c r="AI54" s="249" t="s">
        <v>499</v>
      </c>
      <c r="AJ54" s="249"/>
      <c r="AK54" s="41"/>
      <c r="AL54" s="41"/>
      <c r="AM54" s="249" t="s">
        <v>499</v>
      </c>
      <c r="AN54" s="41"/>
      <c r="AO54" s="41"/>
      <c r="AP54" s="249" t="s">
        <v>499</v>
      </c>
      <c r="AQ54" s="249"/>
      <c r="AR54" s="41"/>
      <c r="AS54" s="41"/>
      <c r="AT54" s="249" t="s">
        <v>319</v>
      </c>
      <c r="AU54" s="249"/>
      <c r="AV54" s="41"/>
    </row>
    <row r="55" spans="1:48" ht="15.75" thickBot="1">
      <c r="A55" s="13"/>
      <c r="B55" s="256"/>
      <c r="C55" s="247"/>
      <c r="D55" s="41"/>
      <c r="E55" s="264"/>
      <c r="F55" s="264"/>
      <c r="G55" s="50"/>
      <c r="H55" s="41"/>
      <c r="I55" s="264"/>
      <c r="J55" s="264"/>
      <c r="K55" s="50"/>
      <c r="L55" s="41"/>
      <c r="M55" s="257"/>
      <c r="N55" s="41"/>
      <c r="O55" s="247"/>
      <c r="P55" s="41"/>
      <c r="Q55" s="265"/>
      <c r="R55" s="267"/>
      <c r="S55" s="41"/>
      <c r="T55" s="265"/>
      <c r="U55" s="50"/>
      <c r="V55" s="41"/>
      <c r="W55" s="265"/>
      <c r="X55" s="265"/>
      <c r="Y55" s="50"/>
      <c r="Z55" s="41"/>
      <c r="AA55" s="265"/>
      <c r="AB55" s="265"/>
      <c r="AC55" s="50"/>
      <c r="AD55" s="41"/>
      <c r="AE55" s="265"/>
      <c r="AF55" s="265"/>
      <c r="AG55" s="50"/>
      <c r="AH55" s="41"/>
      <c r="AI55" s="265"/>
      <c r="AJ55" s="265"/>
      <c r="AK55" s="50"/>
      <c r="AL55" s="41"/>
      <c r="AM55" s="265"/>
      <c r="AN55" s="50"/>
      <c r="AO55" s="41"/>
      <c r="AP55" s="265"/>
      <c r="AQ55" s="265"/>
      <c r="AR55" s="50"/>
      <c r="AS55" s="41"/>
      <c r="AT55" s="265"/>
      <c r="AU55" s="265"/>
      <c r="AV55" s="50"/>
    </row>
    <row r="56" spans="1:48">
      <c r="A56" s="13"/>
      <c r="B56" s="33"/>
      <c r="C56" s="33"/>
      <c r="D56" s="33"/>
      <c r="E56" s="269">
        <v>160692</v>
      </c>
      <c r="F56" s="269"/>
      <c r="G56" s="38"/>
      <c r="H56" s="33"/>
      <c r="I56" s="269">
        <v>160692</v>
      </c>
      <c r="J56" s="269"/>
      <c r="K56" s="38"/>
      <c r="L56" s="33"/>
      <c r="M56" s="33"/>
      <c r="N56" s="33"/>
      <c r="O56" s="33"/>
      <c r="P56" s="33"/>
      <c r="Q56" s="268">
        <v>5.25</v>
      </c>
      <c r="R56" s="270" t="s">
        <v>546</v>
      </c>
      <c r="S56" s="33"/>
      <c r="T56" s="268">
        <v>3.4</v>
      </c>
      <c r="U56" s="38"/>
      <c r="V56" s="33"/>
      <c r="W56" s="269">
        <v>50123</v>
      </c>
      <c r="X56" s="269"/>
      <c r="Y56" s="38"/>
      <c r="Z56" s="33"/>
      <c r="AA56" s="268" t="s">
        <v>499</v>
      </c>
      <c r="AB56" s="268"/>
      <c r="AC56" s="38"/>
      <c r="AD56" s="33"/>
      <c r="AE56" s="268" t="s">
        <v>499</v>
      </c>
      <c r="AF56" s="268"/>
      <c r="AG56" s="38"/>
      <c r="AH56" s="33"/>
      <c r="AI56" s="268" t="s">
        <v>499</v>
      </c>
      <c r="AJ56" s="268"/>
      <c r="AK56" s="38"/>
      <c r="AL56" s="33"/>
      <c r="AM56" s="268" t="s">
        <v>499</v>
      </c>
      <c r="AN56" s="38"/>
      <c r="AO56" s="33"/>
      <c r="AP56" s="268" t="s">
        <v>499</v>
      </c>
      <c r="AQ56" s="268"/>
      <c r="AR56" s="38"/>
      <c r="AS56" s="33"/>
      <c r="AT56" s="268" t="s">
        <v>319</v>
      </c>
      <c r="AU56" s="268"/>
      <c r="AV56" s="38"/>
    </row>
    <row r="57" spans="1:48" ht="15.75" thickBot="1">
      <c r="A57" s="13"/>
      <c r="B57" s="33"/>
      <c r="C57" s="33"/>
      <c r="D57" s="33"/>
      <c r="E57" s="260"/>
      <c r="F57" s="260"/>
      <c r="G57" s="73"/>
      <c r="H57" s="33"/>
      <c r="I57" s="260"/>
      <c r="J57" s="260"/>
      <c r="K57" s="73"/>
      <c r="L57" s="33"/>
      <c r="M57" s="33"/>
      <c r="N57" s="33"/>
      <c r="O57" s="33"/>
      <c r="P57" s="33"/>
      <c r="Q57" s="261"/>
      <c r="R57" s="262"/>
      <c r="S57" s="33"/>
      <c r="T57" s="261"/>
      <c r="U57" s="73"/>
      <c r="V57" s="33"/>
      <c r="W57" s="260"/>
      <c r="X57" s="260"/>
      <c r="Y57" s="73"/>
      <c r="Z57" s="33"/>
      <c r="AA57" s="261"/>
      <c r="AB57" s="261"/>
      <c r="AC57" s="73"/>
      <c r="AD57" s="33"/>
      <c r="AE57" s="261"/>
      <c r="AF57" s="261"/>
      <c r="AG57" s="73"/>
      <c r="AH57" s="33"/>
      <c r="AI57" s="261"/>
      <c r="AJ57" s="261"/>
      <c r="AK57" s="73"/>
      <c r="AL57" s="33"/>
      <c r="AM57" s="261"/>
      <c r="AN57" s="73"/>
      <c r="AO57" s="33"/>
      <c r="AP57" s="261"/>
      <c r="AQ57" s="261"/>
      <c r="AR57" s="73"/>
      <c r="AS57" s="33"/>
      <c r="AT57" s="261"/>
      <c r="AU57" s="261"/>
      <c r="AV57" s="73"/>
    </row>
    <row r="58" spans="1:48">
      <c r="A58" s="13"/>
      <c r="B58" s="246" t="s">
        <v>390</v>
      </c>
      <c r="C58" s="247"/>
      <c r="D58" s="41"/>
      <c r="E58" s="250"/>
      <c r="F58" s="250"/>
      <c r="G58" s="47"/>
      <c r="H58" s="41"/>
      <c r="I58" s="250"/>
      <c r="J58" s="250"/>
      <c r="K58" s="47"/>
      <c r="L58" s="41"/>
      <c r="M58" s="247"/>
      <c r="N58" s="41"/>
      <c r="O58" s="247"/>
      <c r="P58" s="247"/>
      <c r="Q58" s="250"/>
      <c r="R58" s="47"/>
      <c r="S58" s="41"/>
      <c r="T58" s="250"/>
      <c r="U58" s="47"/>
      <c r="V58" s="41"/>
      <c r="W58" s="250"/>
      <c r="X58" s="250"/>
      <c r="Y58" s="47"/>
      <c r="Z58" s="41"/>
      <c r="AA58" s="250"/>
      <c r="AB58" s="250"/>
      <c r="AC58" s="47"/>
      <c r="AD58" s="41"/>
      <c r="AE58" s="250"/>
      <c r="AF58" s="250"/>
      <c r="AG58" s="47"/>
      <c r="AH58" s="41"/>
      <c r="AI58" s="250"/>
      <c r="AJ58" s="250"/>
      <c r="AK58" s="47"/>
      <c r="AL58" s="41"/>
      <c r="AM58" s="250"/>
      <c r="AN58" s="47"/>
      <c r="AO58" s="41"/>
      <c r="AP58" s="250"/>
      <c r="AQ58" s="250"/>
      <c r="AR58" s="47"/>
      <c r="AS58" s="41"/>
      <c r="AT58" s="250"/>
      <c r="AU58" s="250"/>
      <c r="AV58" s="47"/>
    </row>
    <row r="59" spans="1:48">
      <c r="A59" s="13"/>
      <c r="B59" s="246"/>
      <c r="C59" s="247"/>
      <c r="D59" s="41"/>
      <c r="E59" s="249"/>
      <c r="F59" s="249"/>
      <c r="G59" s="41"/>
      <c r="H59" s="41"/>
      <c r="I59" s="249"/>
      <c r="J59" s="249"/>
      <c r="K59" s="41"/>
      <c r="L59" s="41"/>
      <c r="M59" s="247"/>
      <c r="N59" s="41"/>
      <c r="O59" s="247"/>
      <c r="P59" s="247"/>
      <c r="Q59" s="249"/>
      <c r="R59" s="41"/>
      <c r="S59" s="41"/>
      <c r="T59" s="249"/>
      <c r="U59" s="41"/>
      <c r="V59" s="41"/>
      <c r="W59" s="249"/>
      <c r="X59" s="249"/>
      <c r="Y59" s="41"/>
      <c r="Z59" s="41"/>
      <c r="AA59" s="249"/>
      <c r="AB59" s="249"/>
      <c r="AC59" s="41"/>
      <c r="AD59" s="41"/>
      <c r="AE59" s="249"/>
      <c r="AF59" s="249"/>
      <c r="AG59" s="41"/>
      <c r="AH59" s="41"/>
      <c r="AI59" s="249"/>
      <c r="AJ59" s="249"/>
      <c r="AK59" s="41"/>
      <c r="AL59" s="41"/>
      <c r="AM59" s="249"/>
      <c r="AN59" s="41"/>
      <c r="AO59" s="41"/>
      <c r="AP59" s="249"/>
      <c r="AQ59" s="249"/>
      <c r="AR59" s="41"/>
      <c r="AS59" s="41"/>
      <c r="AT59" s="249"/>
      <c r="AU59" s="249"/>
      <c r="AV59" s="41"/>
    </row>
    <row r="60" spans="1:48">
      <c r="A60" s="13"/>
      <c r="B60" s="251" t="s">
        <v>54</v>
      </c>
      <c r="C60" s="240" t="s">
        <v>878</v>
      </c>
      <c r="D60" s="33"/>
      <c r="E60" s="253">
        <v>51004</v>
      </c>
      <c r="F60" s="253"/>
      <c r="G60" s="33"/>
      <c r="H60" s="33"/>
      <c r="I60" s="253">
        <v>51233</v>
      </c>
      <c r="J60" s="253"/>
      <c r="K60" s="33"/>
      <c r="L60" s="33"/>
      <c r="M60" s="252">
        <v>49400</v>
      </c>
      <c r="N60" s="33"/>
      <c r="O60" s="254">
        <v>7.5700000000000003E-2</v>
      </c>
      <c r="P60" s="240" t="s">
        <v>879</v>
      </c>
      <c r="Q60" s="255">
        <v>7.36</v>
      </c>
      <c r="R60" s="251" t="s">
        <v>546</v>
      </c>
      <c r="S60" s="33"/>
      <c r="T60" s="255">
        <v>20.6</v>
      </c>
      <c r="U60" s="33"/>
      <c r="V60" s="33"/>
      <c r="W60" s="255" t="s">
        <v>319</v>
      </c>
      <c r="X60" s="255"/>
      <c r="Y60" s="33"/>
      <c r="Z60" s="33"/>
      <c r="AA60" s="255" t="s">
        <v>499</v>
      </c>
      <c r="AB60" s="255"/>
      <c r="AC60" s="33"/>
      <c r="AD60" s="33"/>
      <c r="AE60" s="255" t="s">
        <v>499</v>
      </c>
      <c r="AF60" s="255"/>
      <c r="AG60" s="33"/>
      <c r="AH60" s="33"/>
      <c r="AI60" s="255" t="s">
        <v>499</v>
      </c>
      <c r="AJ60" s="255"/>
      <c r="AK60" s="33"/>
      <c r="AL60" s="33"/>
      <c r="AM60" s="255" t="s">
        <v>499</v>
      </c>
      <c r="AN60" s="33"/>
      <c r="AO60" s="33"/>
      <c r="AP60" s="255" t="s">
        <v>499</v>
      </c>
      <c r="AQ60" s="255"/>
      <c r="AR60" s="33"/>
      <c r="AS60" s="33"/>
      <c r="AT60" s="255" t="s">
        <v>319</v>
      </c>
      <c r="AU60" s="255"/>
      <c r="AV60" s="33"/>
    </row>
    <row r="61" spans="1:48" ht="15.75" thickBot="1">
      <c r="A61" s="13"/>
      <c r="B61" s="251"/>
      <c r="C61" s="240"/>
      <c r="D61" s="33"/>
      <c r="E61" s="260"/>
      <c r="F61" s="260"/>
      <c r="G61" s="73"/>
      <c r="H61" s="33"/>
      <c r="I61" s="260"/>
      <c r="J61" s="260"/>
      <c r="K61" s="73"/>
      <c r="L61" s="33"/>
      <c r="M61" s="252"/>
      <c r="N61" s="33"/>
      <c r="O61" s="254"/>
      <c r="P61" s="240"/>
      <c r="Q61" s="261"/>
      <c r="R61" s="262"/>
      <c r="S61" s="33"/>
      <c r="T61" s="261"/>
      <c r="U61" s="73"/>
      <c r="V61" s="33"/>
      <c r="W61" s="261"/>
      <c r="X61" s="261"/>
      <c r="Y61" s="73"/>
      <c r="Z61" s="33"/>
      <c r="AA61" s="261"/>
      <c r="AB61" s="261"/>
      <c r="AC61" s="73"/>
      <c r="AD61" s="33"/>
      <c r="AE61" s="261"/>
      <c r="AF61" s="261"/>
      <c r="AG61" s="73"/>
      <c r="AH61" s="33"/>
      <c r="AI61" s="261"/>
      <c r="AJ61" s="261"/>
      <c r="AK61" s="73"/>
      <c r="AL61" s="33"/>
      <c r="AM61" s="261"/>
      <c r="AN61" s="73"/>
      <c r="AO61" s="33"/>
      <c r="AP61" s="261"/>
      <c r="AQ61" s="261"/>
      <c r="AR61" s="73"/>
      <c r="AS61" s="33"/>
      <c r="AT61" s="261"/>
      <c r="AU61" s="261"/>
      <c r="AV61" s="73"/>
    </row>
    <row r="62" spans="1:48">
      <c r="A62" s="13"/>
      <c r="B62" s="256"/>
      <c r="C62" s="247"/>
      <c r="D62" s="41"/>
      <c r="E62" s="263">
        <v>51004</v>
      </c>
      <c r="F62" s="263"/>
      <c r="G62" s="47"/>
      <c r="H62" s="41"/>
      <c r="I62" s="263">
        <v>51233</v>
      </c>
      <c r="J62" s="263"/>
      <c r="K62" s="47"/>
      <c r="L62" s="41"/>
      <c r="M62" s="247"/>
      <c r="N62" s="41"/>
      <c r="O62" s="247"/>
      <c r="P62" s="41"/>
      <c r="Q62" s="250">
        <v>7.36</v>
      </c>
      <c r="R62" s="266" t="s">
        <v>546</v>
      </c>
      <c r="S62" s="41"/>
      <c r="T62" s="250">
        <v>20.6</v>
      </c>
      <c r="U62" s="47"/>
      <c r="V62" s="41"/>
      <c r="W62" s="250" t="s">
        <v>319</v>
      </c>
      <c r="X62" s="250"/>
      <c r="Y62" s="47"/>
      <c r="Z62" s="41"/>
      <c r="AA62" s="250" t="s">
        <v>499</v>
      </c>
      <c r="AB62" s="250"/>
      <c r="AC62" s="47"/>
      <c r="AD62" s="41"/>
      <c r="AE62" s="250" t="s">
        <v>499</v>
      </c>
      <c r="AF62" s="250"/>
      <c r="AG62" s="47"/>
      <c r="AH62" s="41"/>
      <c r="AI62" s="250" t="s">
        <v>499</v>
      </c>
      <c r="AJ62" s="250"/>
      <c r="AK62" s="47"/>
      <c r="AL62" s="41"/>
      <c r="AM62" s="250" t="s">
        <v>499</v>
      </c>
      <c r="AN62" s="47"/>
      <c r="AO62" s="41"/>
      <c r="AP62" s="250" t="s">
        <v>499</v>
      </c>
      <c r="AQ62" s="250"/>
      <c r="AR62" s="47"/>
      <c r="AS62" s="41"/>
      <c r="AT62" s="250" t="s">
        <v>319</v>
      </c>
      <c r="AU62" s="250"/>
      <c r="AV62" s="47"/>
    </row>
    <row r="63" spans="1:48" ht="15.75" thickBot="1">
      <c r="A63" s="13"/>
      <c r="B63" s="256"/>
      <c r="C63" s="247"/>
      <c r="D63" s="41"/>
      <c r="E63" s="264"/>
      <c r="F63" s="264"/>
      <c r="G63" s="50"/>
      <c r="H63" s="41"/>
      <c r="I63" s="264"/>
      <c r="J63" s="264"/>
      <c r="K63" s="50"/>
      <c r="L63" s="41"/>
      <c r="M63" s="247"/>
      <c r="N63" s="41"/>
      <c r="O63" s="247"/>
      <c r="P63" s="41"/>
      <c r="Q63" s="265"/>
      <c r="R63" s="267"/>
      <c r="S63" s="41"/>
      <c r="T63" s="265"/>
      <c r="U63" s="50"/>
      <c r="V63" s="41"/>
      <c r="W63" s="265"/>
      <c r="X63" s="265"/>
      <c r="Y63" s="50"/>
      <c r="Z63" s="41"/>
      <c r="AA63" s="265"/>
      <c r="AB63" s="265"/>
      <c r="AC63" s="50"/>
      <c r="AD63" s="41"/>
      <c r="AE63" s="265"/>
      <c r="AF63" s="265"/>
      <c r="AG63" s="50"/>
      <c r="AH63" s="41"/>
      <c r="AI63" s="265"/>
      <c r="AJ63" s="265"/>
      <c r="AK63" s="50"/>
      <c r="AL63" s="41"/>
      <c r="AM63" s="265"/>
      <c r="AN63" s="50"/>
      <c r="AO63" s="41"/>
      <c r="AP63" s="265"/>
      <c r="AQ63" s="265"/>
      <c r="AR63" s="50"/>
      <c r="AS63" s="41"/>
      <c r="AT63" s="265"/>
      <c r="AU63" s="265"/>
      <c r="AV63" s="50"/>
    </row>
    <row r="64" spans="1:48">
      <c r="A64" s="13"/>
      <c r="B64" s="251" t="s">
        <v>880</v>
      </c>
      <c r="C64" s="240"/>
      <c r="D64" s="33"/>
      <c r="E64" s="269">
        <v>1740920</v>
      </c>
      <c r="F64" s="269"/>
      <c r="G64" s="38"/>
      <c r="H64" s="33"/>
      <c r="I64" s="269">
        <v>1736658</v>
      </c>
      <c r="J64" s="269"/>
      <c r="K64" s="38"/>
      <c r="L64" s="33"/>
      <c r="M64" s="240"/>
      <c r="N64" s="33"/>
      <c r="O64" s="240"/>
      <c r="P64" s="240"/>
      <c r="Q64" s="268">
        <v>4.87</v>
      </c>
      <c r="R64" s="270" t="s">
        <v>546</v>
      </c>
      <c r="S64" s="33"/>
      <c r="T64" s="268">
        <v>5.4</v>
      </c>
      <c r="U64" s="38"/>
      <c r="V64" s="33"/>
      <c r="W64" s="270" t="s">
        <v>316</v>
      </c>
      <c r="X64" s="269">
        <v>699477</v>
      </c>
      <c r="Y64" s="38"/>
      <c r="Z64" s="33"/>
      <c r="AA64" s="270" t="s">
        <v>316</v>
      </c>
      <c r="AB64" s="269">
        <v>679577</v>
      </c>
      <c r="AC64" s="38"/>
      <c r="AD64" s="33"/>
      <c r="AE64" s="270" t="s">
        <v>316</v>
      </c>
      <c r="AF64" s="269">
        <v>1998873</v>
      </c>
      <c r="AG64" s="38"/>
      <c r="AH64" s="33"/>
      <c r="AI64" s="270" t="s">
        <v>316</v>
      </c>
      <c r="AJ64" s="269">
        <v>2057088</v>
      </c>
      <c r="AK64" s="38"/>
      <c r="AL64" s="33"/>
      <c r="AM64" s="268">
        <v>2.4</v>
      </c>
      <c r="AN64" s="38"/>
      <c r="AO64" s="33"/>
      <c r="AP64" s="270" t="s">
        <v>316</v>
      </c>
      <c r="AQ64" s="269">
        <v>188584</v>
      </c>
      <c r="AR64" s="38"/>
      <c r="AS64" s="33"/>
      <c r="AT64" s="270" t="s">
        <v>316</v>
      </c>
      <c r="AU64" s="269">
        <v>214015</v>
      </c>
      <c r="AV64" s="38"/>
    </row>
    <row r="65" spans="1:48" ht="15.75" thickBot="1">
      <c r="A65" s="13"/>
      <c r="B65" s="251"/>
      <c r="C65" s="240"/>
      <c r="D65" s="33"/>
      <c r="E65" s="253"/>
      <c r="F65" s="253"/>
      <c r="G65" s="33"/>
      <c r="H65" s="33"/>
      <c r="I65" s="253"/>
      <c r="J65" s="253"/>
      <c r="K65" s="33"/>
      <c r="L65" s="33"/>
      <c r="M65" s="240"/>
      <c r="N65" s="33"/>
      <c r="O65" s="240"/>
      <c r="P65" s="240"/>
      <c r="Q65" s="271"/>
      <c r="R65" s="272"/>
      <c r="S65" s="33"/>
      <c r="T65" s="271"/>
      <c r="U65" s="54"/>
      <c r="V65" s="33"/>
      <c r="W65" s="272"/>
      <c r="X65" s="273"/>
      <c r="Y65" s="54"/>
      <c r="Z65" s="33"/>
      <c r="AA65" s="272"/>
      <c r="AB65" s="273"/>
      <c r="AC65" s="54"/>
      <c r="AD65" s="33"/>
      <c r="AE65" s="272"/>
      <c r="AF65" s="273"/>
      <c r="AG65" s="54"/>
      <c r="AH65" s="33"/>
      <c r="AI65" s="272"/>
      <c r="AJ65" s="273"/>
      <c r="AK65" s="54"/>
      <c r="AL65" s="33"/>
      <c r="AM65" s="271"/>
      <c r="AN65" s="54"/>
      <c r="AO65" s="33"/>
      <c r="AP65" s="272"/>
      <c r="AQ65" s="273"/>
      <c r="AR65" s="54"/>
      <c r="AS65" s="33"/>
      <c r="AT65" s="272"/>
      <c r="AU65" s="273"/>
      <c r="AV65" s="54"/>
    </row>
    <row r="66" spans="1:48" ht="15.75" thickTop="1">
      <c r="A66" s="13"/>
      <c r="B66" s="256" t="s">
        <v>881</v>
      </c>
      <c r="C66" s="247"/>
      <c r="D66" s="41"/>
      <c r="E66" s="258">
        <v>406217</v>
      </c>
      <c r="F66" s="258"/>
      <c r="G66" s="41"/>
      <c r="H66" s="41"/>
      <c r="I66" s="258">
        <v>406217</v>
      </c>
      <c r="J66" s="258"/>
      <c r="K66" s="41"/>
      <c r="L66" s="41"/>
      <c r="M66" s="247"/>
      <c r="N66" s="41"/>
      <c r="O66" s="247"/>
      <c r="P66" s="247"/>
      <c r="Q66" s="274"/>
      <c r="R66" s="57"/>
      <c r="S66" s="41"/>
      <c r="T66" s="274"/>
      <c r="U66" s="57"/>
      <c r="V66" s="41"/>
      <c r="W66" s="274"/>
      <c r="X66" s="274"/>
      <c r="Y66" s="57"/>
      <c r="Z66" s="41"/>
      <c r="AA66" s="274"/>
      <c r="AB66" s="274"/>
      <c r="AC66" s="57"/>
      <c r="AD66" s="41"/>
      <c r="AE66" s="274"/>
      <c r="AF66" s="274"/>
      <c r="AG66" s="57"/>
      <c r="AH66" s="41"/>
      <c r="AI66" s="274"/>
      <c r="AJ66" s="274"/>
      <c r="AK66" s="57"/>
      <c r="AL66" s="41"/>
      <c r="AM66" s="274"/>
      <c r="AN66" s="57"/>
      <c r="AO66" s="41"/>
      <c r="AP66" s="274"/>
      <c r="AQ66" s="274"/>
      <c r="AR66" s="57"/>
      <c r="AS66" s="41"/>
      <c r="AT66" s="274"/>
      <c r="AU66" s="274"/>
      <c r="AV66" s="57"/>
    </row>
    <row r="67" spans="1:48" ht="15.75" thickBot="1">
      <c r="A67" s="13"/>
      <c r="B67" s="256"/>
      <c r="C67" s="247"/>
      <c r="D67" s="41"/>
      <c r="E67" s="264"/>
      <c r="F67" s="264"/>
      <c r="G67" s="50"/>
      <c r="H67" s="41"/>
      <c r="I67" s="264"/>
      <c r="J67" s="264"/>
      <c r="K67" s="50"/>
      <c r="L67" s="41"/>
      <c r="M67" s="247"/>
      <c r="N67" s="41"/>
      <c r="O67" s="247"/>
      <c r="P67" s="247"/>
      <c r="Q67" s="249"/>
      <c r="R67" s="41"/>
      <c r="S67" s="41"/>
      <c r="T67" s="249"/>
      <c r="U67" s="41"/>
      <c r="V67" s="41"/>
      <c r="W67" s="249"/>
      <c r="X67" s="249"/>
      <c r="Y67" s="41"/>
      <c r="Z67" s="41"/>
      <c r="AA67" s="249"/>
      <c r="AB67" s="249"/>
      <c r="AC67" s="41"/>
      <c r="AD67" s="41"/>
      <c r="AE67" s="249"/>
      <c r="AF67" s="249"/>
      <c r="AG67" s="41"/>
      <c r="AH67" s="41"/>
      <c r="AI67" s="249"/>
      <c r="AJ67" s="249"/>
      <c r="AK67" s="41"/>
      <c r="AL67" s="41"/>
      <c r="AM67" s="249"/>
      <c r="AN67" s="41"/>
      <c r="AO67" s="41"/>
      <c r="AP67" s="249"/>
      <c r="AQ67" s="249"/>
      <c r="AR67" s="41"/>
      <c r="AS67" s="41"/>
      <c r="AT67" s="249"/>
      <c r="AU67" s="249"/>
      <c r="AV67" s="41"/>
    </row>
    <row r="68" spans="1:48">
      <c r="A68" s="13"/>
      <c r="B68" s="251" t="s">
        <v>882</v>
      </c>
      <c r="C68" s="240"/>
      <c r="D68" s="33"/>
      <c r="E68" s="270" t="s">
        <v>316</v>
      </c>
      <c r="F68" s="269">
        <v>2147137</v>
      </c>
      <c r="G68" s="38"/>
      <c r="H68" s="33"/>
      <c r="I68" s="270" t="s">
        <v>316</v>
      </c>
      <c r="J68" s="269">
        <v>2142875</v>
      </c>
      <c r="K68" s="38"/>
      <c r="L68" s="33"/>
      <c r="M68" s="240"/>
      <c r="N68" s="33"/>
      <c r="O68" s="240"/>
      <c r="P68" s="240"/>
      <c r="Q68" s="255"/>
      <c r="R68" s="33"/>
      <c r="S68" s="33"/>
      <c r="T68" s="255"/>
      <c r="U68" s="33"/>
      <c r="V68" s="33"/>
      <c r="W68" s="255"/>
      <c r="X68" s="255"/>
      <c r="Y68" s="33"/>
      <c r="Z68" s="33"/>
      <c r="AA68" s="255"/>
      <c r="AB68" s="255"/>
      <c r="AC68" s="33"/>
      <c r="AD68" s="33"/>
      <c r="AE68" s="255"/>
      <c r="AF68" s="255"/>
      <c r="AG68" s="33"/>
      <c r="AH68" s="33"/>
      <c r="AI68" s="255"/>
      <c r="AJ68" s="255"/>
      <c r="AK68" s="33"/>
      <c r="AL68" s="33"/>
      <c r="AM68" s="255"/>
      <c r="AN68" s="33"/>
      <c r="AO68" s="33"/>
      <c r="AP68" s="255"/>
      <c r="AQ68" s="255"/>
      <c r="AR68" s="33"/>
      <c r="AS68" s="33"/>
      <c r="AT68" s="255"/>
      <c r="AU68" s="255"/>
      <c r="AV68" s="33"/>
    </row>
    <row r="69" spans="1:48" ht="15.75" thickBot="1">
      <c r="A69" s="13"/>
      <c r="B69" s="251"/>
      <c r="C69" s="240"/>
      <c r="D69" s="33"/>
      <c r="E69" s="272"/>
      <c r="F69" s="273"/>
      <c r="G69" s="54"/>
      <c r="H69" s="33"/>
      <c r="I69" s="272"/>
      <c r="J69" s="273"/>
      <c r="K69" s="54"/>
      <c r="L69" s="33"/>
      <c r="M69" s="240"/>
      <c r="N69" s="33"/>
      <c r="O69" s="240"/>
      <c r="P69" s="240"/>
      <c r="Q69" s="255"/>
      <c r="R69" s="33"/>
      <c r="S69" s="33"/>
      <c r="T69" s="255"/>
      <c r="U69" s="33"/>
      <c r="V69" s="33"/>
      <c r="W69" s="255"/>
      <c r="X69" s="255"/>
      <c r="Y69" s="33"/>
      <c r="Z69" s="33"/>
      <c r="AA69" s="255"/>
      <c r="AB69" s="255"/>
      <c r="AC69" s="33"/>
      <c r="AD69" s="33"/>
      <c r="AE69" s="255"/>
      <c r="AF69" s="255"/>
      <c r="AG69" s="33"/>
      <c r="AH69" s="33"/>
      <c r="AI69" s="255"/>
      <c r="AJ69" s="255"/>
      <c r="AK69" s="33"/>
      <c r="AL69" s="33"/>
      <c r="AM69" s="255"/>
      <c r="AN69" s="33"/>
      <c r="AO69" s="33"/>
      <c r="AP69" s="255"/>
      <c r="AQ69" s="255"/>
      <c r="AR69" s="33"/>
      <c r="AS69" s="33"/>
      <c r="AT69" s="255"/>
      <c r="AU69" s="255"/>
      <c r="AV69" s="33"/>
    </row>
    <row r="70" spans="1:48" ht="15.75" thickTop="1">
      <c r="A70" s="13"/>
      <c r="B70" s="226"/>
      <c r="C70" s="226"/>
      <c r="D70" s="226"/>
      <c r="E70" s="226"/>
      <c r="F70" s="226"/>
      <c r="G70" s="226"/>
      <c r="H70" s="226"/>
      <c r="I70" s="226"/>
      <c r="J70" s="226"/>
      <c r="K70" s="226"/>
      <c r="L70" s="226"/>
      <c r="M70" s="226"/>
      <c r="N70" s="226"/>
      <c r="O70" s="226"/>
      <c r="P70" s="226"/>
      <c r="Q70" s="226"/>
      <c r="R70" s="226"/>
      <c r="S70" s="226"/>
      <c r="T70" s="226"/>
      <c r="U70" s="226"/>
      <c r="V70" s="226"/>
      <c r="W70" s="226"/>
      <c r="X70" s="226"/>
      <c r="Y70" s="226"/>
      <c r="Z70" s="226"/>
      <c r="AA70" s="226"/>
      <c r="AB70" s="226"/>
      <c r="AC70" s="226"/>
      <c r="AD70" s="226"/>
      <c r="AE70" s="226"/>
      <c r="AF70" s="226"/>
      <c r="AG70" s="226"/>
      <c r="AH70" s="226"/>
      <c r="AI70" s="226"/>
      <c r="AJ70" s="226"/>
      <c r="AK70" s="226"/>
      <c r="AL70" s="226"/>
      <c r="AM70" s="226"/>
      <c r="AN70" s="226"/>
      <c r="AO70" s="226"/>
      <c r="AP70" s="226"/>
      <c r="AQ70" s="226"/>
      <c r="AR70" s="226"/>
      <c r="AS70" s="226"/>
      <c r="AT70" s="226"/>
      <c r="AU70" s="226"/>
      <c r="AV70" s="226"/>
    </row>
    <row r="71" spans="1:48">
      <c r="A71" s="13"/>
      <c r="B71" s="17"/>
      <c r="C71" s="17"/>
    </row>
    <row r="72" spans="1:48">
      <c r="A72" s="13"/>
      <c r="B72" s="21"/>
      <c r="C72" s="21"/>
    </row>
    <row r="73" spans="1:48" ht="24">
      <c r="A73" s="13"/>
      <c r="B73" s="138" t="s">
        <v>330</v>
      </c>
      <c r="C73" s="139" t="s">
        <v>883</v>
      </c>
    </row>
    <row r="74" spans="1:48">
      <c r="A74" s="13"/>
      <c r="B74" s="17"/>
      <c r="C74" s="17"/>
    </row>
    <row r="75" spans="1:48" ht="60">
      <c r="A75" s="13"/>
      <c r="B75" s="138" t="s">
        <v>332</v>
      </c>
      <c r="C75" s="139" t="s">
        <v>884</v>
      </c>
    </row>
    <row r="76" spans="1:48">
      <c r="A76" s="13"/>
      <c r="B76" s="17"/>
      <c r="C76" s="17"/>
    </row>
    <row r="77" spans="1:48" ht="48">
      <c r="A77" s="13"/>
      <c r="B77" s="138" t="s">
        <v>501</v>
      </c>
      <c r="C77" s="139" t="s">
        <v>885</v>
      </c>
    </row>
    <row r="78" spans="1:48">
      <c r="A78" s="13"/>
      <c r="B78" s="17"/>
      <c r="C78" s="17"/>
    </row>
    <row r="79" spans="1:48" ht="48">
      <c r="A79" s="13"/>
      <c r="B79" s="138" t="s">
        <v>503</v>
      </c>
      <c r="C79" s="139" t="s">
        <v>886</v>
      </c>
    </row>
    <row r="80" spans="1:48">
      <c r="A80" s="13"/>
      <c r="B80" s="17"/>
      <c r="C80" s="17"/>
    </row>
    <row r="81" spans="1:3" ht="108">
      <c r="A81" s="13"/>
      <c r="B81" s="138" t="s">
        <v>887</v>
      </c>
      <c r="C81" s="138" t="s">
        <v>888</v>
      </c>
    </row>
    <row r="82" spans="1:3">
      <c r="A82" s="13"/>
      <c r="B82" s="17"/>
      <c r="C82" s="17"/>
    </row>
    <row r="83" spans="1:3" ht="36">
      <c r="A83" s="13"/>
      <c r="B83" s="138" t="s">
        <v>572</v>
      </c>
      <c r="C83" s="139" t="s">
        <v>889</v>
      </c>
    </row>
    <row r="84" spans="1:3">
      <c r="A84" s="13"/>
      <c r="B84" s="17"/>
      <c r="C84" s="17"/>
    </row>
    <row r="85" spans="1:3" ht="168">
      <c r="A85" s="13"/>
      <c r="B85" s="138" t="s">
        <v>890</v>
      </c>
      <c r="C85" s="139" t="s">
        <v>891</v>
      </c>
    </row>
    <row r="86" spans="1:3">
      <c r="A86" s="13"/>
      <c r="B86" s="17"/>
      <c r="C86" s="17"/>
    </row>
    <row r="87" spans="1:3" ht="48">
      <c r="A87" s="13"/>
      <c r="B87" s="138" t="s">
        <v>892</v>
      </c>
      <c r="C87" s="139" t="s">
        <v>893</v>
      </c>
    </row>
    <row r="88" spans="1:3">
      <c r="A88" s="13"/>
      <c r="B88" s="17"/>
      <c r="C88" s="17"/>
    </row>
    <row r="89" spans="1:3" ht="60">
      <c r="A89" s="13"/>
      <c r="B89" s="138" t="s">
        <v>894</v>
      </c>
      <c r="C89" s="139" t="s">
        <v>895</v>
      </c>
    </row>
    <row r="90" spans="1:3">
      <c r="A90" s="13"/>
      <c r="B90" s="17"/>
      <c r="C90" s="17"/>
    </row>
    <row r="91" spans="1:3" ht="24">
      <c r="A91" s="13"/>
      <c r="B91" s="138" t="s">
        <v>864</v>
      </c>
      <c r="C91" s="139" t="s">
        <v>896</v>
      </c>
    </row>
    <row r="92" spans="1:3">
      <c r="A92" s="13"/>
      <c r="B92" s="17"/>
      <c r="C92" s="17"/>
    </row>
    <row r="93" spans="1:3" ht="60">
      <c r="A93" s="13"/>
      <c r="B93" s="138" t="s">
        <v>868</v>
      </c>
      <c r="C93" s="139" t="s">
        <v>897</v>
      </c>
    </row>
    <row r="94" spans="1:3">
      <c r="A94" s="13"/>
      <c r="B94" s="17"/>
      <c r="C94" s="17"/>
    </row>
    <row r="95" spans="1:3" ht="24">
      <c r="A95" s="13"/>
      <c r="B95" s="138" t="s">
        <v>898</v>
      </c>
      <c r="C95" s="139" t="s">
        <v>899</v>
      </c>
    </row>
    <row r="96" spans="1:3">
      <c r="A96" s="13"/>
      <c r="B96" s="17"/>
      <c r="C96" s="17"/>
    </row>
    <row r="97" spans="1:48" ht="24">
      <c r="A97" s="13"/>
      <c r="B97" s="138" t="s">
        <v>872</v>
      </c>
      <c r="C97" s="139" t="s">
        <v>900</v>
      </c>
    </row>
    <row r="98" spans="1:48">
      <c r="A98" s="13"/>
      <c r="B98" s="17"/>
      <c r="C98" s="17"/>
    </row>
    <row r="99" spans="1:48">
      <c r="A99" s="13"/>
      <c r="B99" s="138" t="s">
        <v>901</v>
      </c>
      <c r="C99" s="139" t="s">
        <v>902</v>
      </c>
    </row>
    <row r="100" spans="1:48">
      <c r="A100" s="13"/>
      <c r="B100" s="17"/>
      <c r="C100" s="17"/>
    </row>
    <row r="101" spans="1:48" ht="48">
      <c r="A101" s="13"/>
      <c r="B101" s="138" t="s">
        <v>903</v>
      </c>
      <c r="C101" s="139" t="s">
        <v>904</v>
      </c>
    </row>
    <row r="102" spans="1:48">
      <c r="A102" s="13"/>
      <c r="B102" s="63"/>
      <c r="C102" s="63"/>
      <c r="D102" s="63"/>
      <c r="E102" s="63"/>
      <c r="F102" s="63"/>
      <c r="G102" s="63"/>
      <c r="H102" s="63"/>
      <c r="I102" s="63"/>
      <c r="J102" s="63"/>
      <c r="K102" s="63"/>
      <c r="L102" s="63"/>
      <c r="M102" s="63"/>
      <c r="N102" s="63"/>
      <c r="O102" s="63"/>
      <c r="P102" s="63"/>
      <c r="Q102" s="63"/>
      <c r="R102" s="63"/>
      <c r="S102" s="63"/>
      <c r="T102" s="63"/>
      <c r="U102" s="63"/>
      <c r="V102" s="63"/>
      <c r="W102" s="63"/>
      <c r="X102" s="63"/>
      <c r="Y102" s="63"/>
      <c r="Z102" s="63"/>
      <c r="AA102" s="63"/>
      <c r="AB102" s="63"/>
      <c r="AC102" s="63"/>
      <c r="AD102" s="63"/>
      <c r="AE102" s="63"/>
      <c r="AF102" s="63"/>
      <c r="AG102" s="63"/>
      <c r="AH102" s="63"/>
      <c r="AI102" s="63"/>
      <c r="AJ102" s="63"/>
      <c r="AK102" s="63"/>
      <c r="AL102" s="63"/>
      <c r="AM102" s="63"/>
      <c r="AN102" s="63"/>
      <c r="AO102" s="63"/>
      <c r="AP102" s="63"/>
      <c r="AQ102" s="63"/>
      <c r="AR102" s="63"/>
      <c r="AS102" s="63"/>
      <c r="AT102" s="63"/>
      <c r="AU102" s="63"/>
      <c r="AV102" s="63"/>
    </row>
    <row r="103" spans="1:48">
      <c r="A103" s="13"/>
      <c r="B103" s="64" t="s">
        <v>905</v>
      </c>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c r="AB103" s="64"/>
      <c r="AC103" s="64"/>
      <c r="AD103" s="64"/>
      <c r="AE103" s="64"/>
      <c r="AF103" s="64"/>
      <c r="AG103" s="64"/>
      <c r="AH103" s="64"/>
      <c r="AI103" s="64"/>
      <c r="AJ103" s="64"/>
      <c r="AK103" s="64"/>
      <c r="AL103" s="64"/>
      <c r="AM103" s="64"/>
      <c r="AN103" s="64"/>
      <c r="AO103" s="64"/>
      <c r="AP103" s="64"/>
      <c r="AQ103" s="64"/>
      <c r="AR103" s="64"/>
      <c r="AS103" s="64"/>
      <c r="AT103" s="64"/>
      <c r="AU103" s="64"/>
      <c r="AV103" s="64"/>
    </row>
    <row r="104" spans="1:48">
      <c r="A104" s="13"/>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c r="AD104" s="64"/>
      <c r="AE104" s="64"/>
      <c r="AF104" s="64"/>
      <c r="AG104" s="64"/>
      <c r="AH104" s="64"/>
      <c r="AI104" s="64"/>
      <c r="AJ104" s="64"/>
      <c r="AK104" s="64"/>
      <c r="AL104" s="64"/>
      <c r="AM104" s="64"/>
      <c r="AN104" s="64"/>
      <c r="AO104" s="64"/>
      <c r="AP104" s="64"/>
      <c r="AQ104" s="64"/>
      <c r="AR104" s="64"/>
      <c r="AS104" s="64"/>
      <c r="AT104" s="64"/>
      <c r="AU104" s="64"/>
      <c r="AV104" s="64"/>
    </row>
    <row r="105" spans="1:48">
      <c r="A105" s="13"/>
      <c r="B105" s="64" t="s">
        <v>906</v>
      </c>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c r="AE105" s="64"/>
      <c r="AF105" s="64"/>
      <c r="AG105" s="64"/>
      <c r="AH105" s="64"/>
      <c r="AI105" s="64"/>
      <c r="AJ105" s="64"/>
      <c r="AK105" s="64"/>
      <c r="AL105" s="64"/>
      <c r="AM105" s="64"/>
      <c r="AN105" s="64"/>
      <c r="AO105" s="64"/>
      <c r="AP105" s="64"/>
      <c r="AQ105" s="64"/>
      <c r="AR105" s="64"/>
      <c r="AS105" s="64"/>
      <c r="AT105" s="64"/>
      <c r="AU105" s="64"/>
      <c r="AV105" s="64"/>
    </row>
    <row r="106" spans="1:48">
      <c r="A106" s="13"/>
      <c r="B106" s="63"/>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c r="AA106" s="63"/>
      <c r="AB106" s="63"/>
      <c r="AC106" s="63"/>
      <c r="AD106" s="63"/>
      <c r="AE106" s="63"/>
      <c r="AF106" s="63"/>
      <c r="AG106" s="63"/>
      <c r="AH106" s="63"/>
      <c r="AI106" s="63"/>
      <c r="AJ106" s="63"/>
      <c r="AK106" s="63"/>
      <c r="AL106" s="63"/>
      <c r="AM106" s="63"/>
      <c r="AN106" s="63"/>
      <c r="AO106" s="63"/>
      <c r="AP106" s="63"/>
      <c r="AQ106" s="63"/>
      <c r="AR106" s="63"/>
      <c r="AS106" s="63"/>
      <c r="AT106" s="63"/>
      <c r="AU106" s="63"/>
      <c r="AV106" s="63"/>
    </row>
    <row r="107" spans="1:48">
      <c r="A107" s="13"/>
      <c r="B107" s="64" t="s">
        <v>907</v>
      </c>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c r="AE107" s="64"/>
      <c r="AF107" s="64"/>
      <c r="AG107" s="64"/>
      <c r="AH107" s="64"/>
      <c r="AI107" s="64"/>
      <c r="AJ107" s="64"/>
      <c r="AK107" s="64"/>
      <c r="AL107" s="64"/>
      <c r="AM107" s="64"/>
      <c r="AN107" s="64"/>
      <c r="AO107" s="64"/>
      <c r="AP107" s="64"/>
      <c r="AQ107" s="64"/>
      <c r="AR107" s="64"/>
      <c r="AS107" s="64"/>
      <c r="AT107" s="64"/>
      <c r="AU107" s="64"/>
      <c r="AV107" s="64"/>
    </row>
    <row r="108" spans="1:48">
      <c r="A108" s="13"/>
      <c r="B108" s="63"/>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c r="AA108" s="63"/>
      <c r="AB108" s="63"/>
      <c r="AC108" s="63"/>
      <c r="AD108" s="63"/>
      <c r="AE108" s="63"/>
      <c r="AF108" s="63"/>
      <c r="AG108" s="63"/>
      <c r="AH108" s="63"/>
      <c r="AI108" s="63"/>
      <c r="AJ108" s="63"/>
      <c r="AK108" s="63"/>
      <c r="AL108" s="63"/>
      <c r="AM108" s="63"/>
      <c r="AN108" s="63"/>
      <c r="AO108" s="63"/>
      <c r="AP108" s="63"/>
      <c r="AQ108" s="63"/>
      <c r="AR108" s="63"/>
      <c r="AS108" s="63"/>
      <c r="AT108" s="63"/>
      <c r="AU108" s="63"/>
      <c r="AV108" s="63"/>
    </row>
    <row r="109" spans="1:48">
      <c r="A109" s="13"/>
      <c r="B109" s="64" t="s">
        <v>908</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c r="AC109" s="64"/>
      <c r="AD109" s="64"/>
      <c r="AE109" s="64"/>
      <c r="AF109" s="64"/>
      <c r="AG109" s="64"/>
      <c r="AH109" s="64"/>
      <c r="AI109" s="64"/>
      <c r="AJ109" s="64"/>
      <c r="AK109" s="64"/>
      <c r="AL109" s="64"/>
      <c r="AM109" s="64"/>
      <c r="AN109" s="64"/>
      <c r="AO109" s="64"/>
      <c r="AP109" s="64"/>
      <c r="AQ109" s="64"/>
      <c r="AR109" s="64"/>
      <c r="AS109" s="64"/>
      <c r="AT109" s="64"/>
      <c r="AU109" s="64"/>
      <c r="AV109" s="64"/>
    </row>
    <row r="110" spans="1:48">
      <c r="A110" s="13"/>
      <c r="B110" s="63"/>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c r="AB110" s="63"/>
      <c r="AC110" s="63"/>
      <c r="AD110" s="63"/>
      <c r="AE110" s="63"/>
      <c r="AF110" s="63"/>
      <c r="AG110" s="63"/>
      <c r="AH110" s="63"/>
      <c r="AI110" s="63"/>
      <c r="AJ110" s="63"/>
      <c r="AK110" s="63"/>
      <c r="AL110" s="63"/>
      <c r="AM110" s="63"/>
      <c r="AN110" s="63"/>
      <c r="AO110" s="63"/>
      <c r="AP110" s="63"/>
      <c r="AQ110" s="63"/>
      <c r="AR110" s="63"/>
      <c r="AS110" s="63"/>
      <c r="AT110" s="63"/>
      <c r="AU110" s="63"/>
      <c r="AV110" s="63"/>
    </row>
    <row r="111" spans="1:48">
      <c r="A111" s="13"/>
      <c r="B111" s="64" t="s">
        <v>909</v>
      </c>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c r="AE111" s="64"/>
      <c r="AF111" s="64"/>
      <c r="AG111" s="64"/>
      <c r="AH111" s="64"/>
      <c r="AI111" s="64"/>
      <c r="AJ111" s="64"/>
      <c r="AK111" s="64"/>
      <c r="AL111" s="64"/>
      <c r="AM111" s="64"/>
      <c r="AN111" s="64"/>
      <c r="AO111" s="64"/>
      <c r="AP111" s="64"/>
      <c r="AQ111" s="64"/>
      <c r="AR111" s="64"/>
      <c r="AS111" s="64"/>
      <c r="AT111" s="64"/>
      <c r="AU111" s="64"/>
      <c r="AV111" s="64"/>
    </row>
    <row r="112" spans="1:48">
      <c r="A112" s="13"/>
      <c r="B112" s="33"/>
      <c r="C112" s="33"/>
      <c r="D112" s="33"/>
      <c r="E112" s="33"/>
    </row>
    <row r="113" spans="1:5">
      <c r="A113" s="13"/>
      <c r="B113" s="17"/>
      <c r="C113" s="17"/>
      <c r="D113" s="17"/>
      <c r="E113" s="17"/>
    </row>
    <row r="114" spans="1:5">
      <c r="A114" s="13"/>
      <c r="B114" s="39" t="s">
        <v>910</v>
      </c>
      <c r="C114" s="39" t="s">
        <v>316</v>
      </c>
      <c r="D114" s="43">
        <v>260</v>
      </c>
      <c r="E114" s="41"/>
    </row>
    <row r="115" spans="1:5">
      <c r="A115" s="13"/>
      <c r="B115" s="39"/>
      <c r="C115" s="39"/>
      <c r="D115" s="43"/>
      <c r="E115" s="41"/>
    </row>
    <row r="116" spans="1:5">
      <c r="A116" s="13"/>
      <c r="B116" s="36">
        <v>2015</v>
      </c>
      <c r="C116" s="42">
        <v>1041</v>
      </c>
      <c r="D116" s="42"/>
      <c r="E116" s="33"/>
    </row>
    <row r="117" spans="1:5">
      <c r="A117" s="13"/>
      <c r="B117" s="36"/>
      <c r="C117" s="42"/>
      <c r="D117" s="42"/>
      <c r="E117" s="33"/>
    </row>
    <row r="118" spans="1:5">
      <c r="A118" s="13"/>
      <c r="B118" s="39">
        <v>2016</v>
      </c>
      <c r="C118" s="40">
        <v>1041</v>
      </c>
      <c r="D118" s="40"/>
      <c r="E118" s="41"/>
    </row>
    <row r="119" spans="1:5">
      <c r="A119" s="13"/>
      <c r="B119" s="39"/>
      <c r="C119" s="40"/>
      <c r="D119" s="40"/>
      <c r="E119" s="41"/>
    </row>
    <row r="120" spans="1:5">
      <c r="A120" s="13"/>
      <c r="B120" s="36">
        <v>2017</v>
      </c>
      <c r="C120" s="42">
        <v>1041</v>
      </c>
      <c r="D120" s="42"/>
      <c r="E120" s="33"/>
    </row>
    <row r="121" spans="1:5">
      <c r="A121" s="13"/>
      <c r="B121" s="36"/>
      <c r="C121" s="42"/>
      <c r="D121" s="42"/>
      <c r="E121" s="33"/>
    </row>
    <row r="122" spans="1:5">
      <c r="A122" s="13"/>
      <c r="B122" s="39">
        <v>2018</v>
      </c>
      <c r="C122" s="40">
        <v>1041</v>
      </c>
      <c r="D122" s="40"/>
      <c r="E122" s="41"/>
    </row>
    <row r="123" spans="1:5">
      <c r="A123" s="13"/>
      <c r="B123" s="39"/>
      <c r="C123" s="40"/>
      <c r="D123" s="40"/>
      <c r="E123" s="41"/>
    </row>
    <row r="124" spans="1:5">
      <c r="A124" s="13"/>
      <c r="B124" s="36" t="s">
        <v>911</v>
      </c>
      <c r="C124" s="42">
        <v>1670</v>
      </c>
      <c r="D124" s="42"/>
      <c r="E124" s="33"/>
    </row>
    <row r="125" spans="1:5" ht="15.75" thickBot="1">
      <c r="A125" s="13"/>
      <c r="B125" s="36"/>
      <c r="C125" s="72"/>
      <c r="D125" s="72"/>
      <c r="E125" s="73"/>
    </row>
    <row r="126" spans="1:5">
      <c r="A126" s="13"/>
      <c r="B126" s="39" t="s">
        <v>912</v>
      </c>
      <c r="C126" s="46">
        <v>6094</v>
      </c>
      <c r="D126" s="46"/>
      <c r="E126" s="47"/>
    </row>
    <row r="127" spans="1:5">
      <c r="A127" s="13"/>
      <c r="B127" s="39"/>
      <c r="C127" s="93"/>
      <c r="D127" s="93"/>
      <c r="E127" s="91"/>
    </row>
    <row r="128" spans="1:5">
      <c r="A128" s="13"/>
      <c r="B128" s="36" t="s">
        <v>913</v>
      </c>
      <c r="C128" s="42">
        <v>1100</v>
      </c>
      <c r="D128" s="42"/>
      <c r="E128" s="33"/>
    </row>
    <row r="129" spans="1:48" ht="15.75" thickBot="1">
      <c r="A129" s="13"/>
      <c r="B129" s="36"/>
      <c r="C129" s="72"/>
      <c r="D129" s="72"/>
      <c r="E129" s="73"/>
    </row>
    <row r="130" spans="1:48">
      <c r="A130" s="13"/>
      <c r="B130" s="39" t="s">
        <v>914</v>
      </c>
      <c r="C130" s="45" t="s">
        <v>316</v>
      </c>
      <c r="D130" s="46">
        <v>4994</v>
      </c>
      <c r="E130" s="47"/>
    </row>
    <row r="131" spans="1:48" ht="15.75" thickBot="1">
      <c r="A131" s="13"/>
      <c r="B131" s="39"/>
      <c r="C131" s="75"/>
      <c r="D131" s="76"/>
      <c r="E131" s="77"/>
    </row>
    <row r="132" spans="1:48" ht="15.75" thickTop="1">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c r="AH132" s="12"/>
      <c r="AI132" s="12"/>
      <c r="AJ132" s="12"/>
      <c r="AK132" s="12"/>
      <c r="AL132" s="12"/>
      <c r="AM132" s="12"/>
      <c r="AN132" s="12"/>
      <c r="AO132" s="12"/>
      <c r="AP132" s="12"/>
      <c r="AQ132" s="12"/>
      <c r="AR132" s="12"/>
      <c r="AS132" s="12"/>
      <c r="AT132" s="12"/>
      <c r="AU132" s="12"/>
      <c r="AV132" s="12"/>
    </row>
    <row r="133" spans="1:48">
      <c r="A133" s="13"/>
      <c r="B133" s="62"/>
      <c r="C133" s="62"/>
      <c r="D133" s="62"/>
      <c r="E133" s="62"/>
      <c r="F133" s="62"/>
      <c r="G133" s="62"/>
      <c r="H133" s="62"/>
      <c r="I133" s="62"/>
      <c r="J133" s="62"/>
      <c r="K133" s="62"/>
      <c r="L133" s="62"/>
      <c r="M133" s="62"/>
      <c r="N133" s="62"/>
      <c r="O133" s="62"/>
      <c r="P133" s="62"/>
      <c r="Q133" s="62"/>
      <c r="R133" s="62"/>
      <c r="S133" s="62"/>
      <c r="T133" s="62"/>
      <c r="U133" s="62"/>
      <c r="V133" s="62"/>
      <c r="W133" s="62"/>
      <c r="X133" s="62"/>
      <c r="Y133" s="62"/>
      <c r="Z133" s="62"/>
      <c r="AA133" s="62"/>
      <c r="AB133" s="62"/>
      <c r="AC133" s="62"/>
      <c r="AD133" s="62"/>
      <c r="AE133" s="62"/>
      <c r="AF133" s="62"/>
      <c r="AG133" s="62"/>
      <c r="AH133" s="62"/>
      <c r="AI133" s="62"/>
      <c r="AJ133" s="62"/>
      <c r="AK133" s="62"/>
      <c r="AL133" s="62"/>
      <c r="AM133" s="62"/>
      <c r="AN133" s="62"/>
      <c r="AO133" s="62"/>
      <c r="AP133" s="62"/>
      <c r="AQ133" s="62"/>
      <c r="AR133" s="62"/>
      <c r="AS133" s="62"/>
      <c r="AT133" s="62"/>
      <c r="AU133" s="62"/>
      <c r="AV133" s="62"/>
    </row>
    <row r="134" spans="1:48">
      <c r="A134" s="13"/>
      <c r="B134" s="33" t="s">
        <v>915</v>
      </c>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c r="AC134" s="33"/>
      <c r="AD134" s="33"/>
      <c r="AE134" s="33"/>
      <c r="AF134" s="33"/>
      <c r="AG134" s="33"/>
      <c r="AH134" s="33"/>
      <c r="AI134" s="33"/>
      <c r="AJ134" s="33"/>
      <c r="AK134" s="33"/>
      <c r="AL134" s="33"/>
      <c r="AM134" s="33"/>
      <c r="AN134" s="33"/>
      <c r="AO134" s="33"/>
      <c r="AP134" s="33"/>
      <c r="AQ134" s="33"/>
      <c r="AR134" s="33"/>
      <c r="AS134" s="33"/>
      <c r="AT134" s="33"/>
      <c r="AU134" s="33"/>
      <c r="AV134" s="33"/>
    </row>
    <row r="135" spans="1:48">
      <c r="A135" s="13"/>
      <c r="B135" s="33"/>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c r="AE135" s="33"/>
      <c r="AF135" s="33"/>
      <c r="AG135" s="33"/>
      <c r="AH135" s="33"/>
      <c r="AI135" s="33"/>
      <c r="AJ135" s="33"/>
      <c r="AK135" s="33"/>
      <c r="AL135" s="33"/>
      <c r="AM135" s="33"/>
      <c r="AN135" s="33"/>
      <c r="AO135" s="33"/>
      <c r="AP135" s="33"/>
      <c r="AQ135" s="33"/>
      <c r="AR135" s="33"/>
      <c r="AS135" s="33"/>
      <c r="AT135" s="33"/>
      <c r="AU135" s="33"/>
      <c r="AV135" s="33"/>
    </row>
    <row r="136" spans="1:48" ht="25.5" customHeight="1">
      <c r="A136" s="13"/>
      <c r="B136" s="64" t="s">
        <v>916</v>
      </c>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c r="AA136" s="64"/>
      <c r="AB136" s="64"/>
      <c r="AC136" s="64"/>
      <c r="AD136" s="64"/>
      <c r="AE136" s="64"/>
      <c r="AF136" s="64"/>
      <c r="AG136" s="64"/>
      <c r="AH136" s="64"/>
      <c r="AI136" s="64"/>
      <c r="AJ136" s="64"/>
      <c r="AK136" s="64"/>
      <c r="AL136" s="64"/>
      <c r="AM136" s="64"/>
      <c r="AN136" s="64"/>
      <c r="AO136" s="64"/>
      <c r="AP136" s="64"/>
      <c r="AQ136" s="64"/>
      <c r="AR136" s="64"/>
      <c r="AS136" s="64"/>
      <c r="AT136" s="64"/>
      <c r="AU136" s="64"/>
      <c r="AV136" s="64"/>
    </row>
  </sheetData>
  <mergeCells count="1185">
    <mergeCell ref="B135:AV135"/>
    <mergeCell ref="B136:AV136"/>
    <mergeCell ref="B109:AV109"/>
    <mergeCell ref="B110:AV110"/>
    <mergeCell ref="B111:AV111"/>
    <mergeCell ref="B132:AV132"/>
    <mergeCell ref="B133:AV133"/>
    <mergeCell ref="B134:AV134"/>
    <mergeCell ref="B103:AV103"/>
    <mergeCell ref="B104:AV104"/>
    <mergeCell ref="B105:AV105"/>
    <mergeCell ref="B106:AV106"/>
    <mergeCell ref="B107:AV107"/>
    <mergeCell ref="B108:AV108"/>
    <mergeCell ref="A1:A2"/>
    <mergeCell ref="B1:AV1"/>
    <mergeCell ref="B2:AV2"/>
    <mergeCell ref="B3:AV3"/>
    <mergeCell ref="A4:A136"/>
    <mergeCell ref="B4:AV4"/>
    <mergeCell ref="B5:AV5"/>
    <mergeCell ref="B6:AV6"/>
    <mergeCell ref="B7:AV7"/>
    <mergeCell ref="B70:AV70"/>
    <mergeCell ref="B128:B129"/>
    <mergeCell ref="C128:D129"/>
    <mergeCell ref="E128:E129"/>
    <mergeCell ref="B130:B131"/>
    <mergeCell ref="C130:C131"/>
    <mergeCell ref="D130:D131"/>
    <mergeCell ref="E130:E131"/>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AR68:AR69"/>
    <mergeCell ref="AS68:AS69"/>
    <mergeCell ref="AT68:AU69"/>
    <mergeCell ref="AV68:AV69"/>
    <mergeCell ref="B112:E112"/>
    <mergeCell ref="B114:B115"/>
    <mergeCell ref="C114:C115"/>
    <mergeCell ref="D114:D115"/>
    <mergeCell ref="E114:E115"/>
    <mergeCell ref="B102:AV102"/>
    <mergeCell ref="AK68:AK69"/>
    <mergeCell ref="AL68:AL69"/>
    <mergeCell ref="AM68:AM69"/>
    <mergeCell ref="AN68:AN69"/>
    <mergeCell ref="AO68:AO69"/>
    <mergeCell ref="AP68:AQ69"/>
    <mergeCell ref="AC68:AC69"/>
    <mergeCell ref="AD68:AD69"/>
    <mergeCell ref="AE68:AF69"/>
    <mergeCell ref="AG68:AG69"/>
    <mergeCell ref="AH68:AH69"/>
    <mergeCell ref="AI68:AJ69"/>
    <mergeCell ref="U68:U69"/>
    <mergeCell ref="V68:V69"/>
    <mergeCell ref="W68:X69"/>
    <mergeCell ref="Y68:Y69"/>
    <mergeCell ref="Z68:Z69"/>
    <mergeCell ref="AA68:AB69"/>
    <mergeCell ref="O68:O69"/>
    <mergeCell ref="P68:P69"/>
    <mergeCell ref="Q68:Q69"/>
    <mergeCell ref="R68:R69"/>
    <mergeCell ref="S68:S69"/>
    <mergeCell ref="T68:T69"/>
    <mergeCell ref="I68:I69"/>
    <mergeCell ref="J68:J69"/>
    <mergeCell ref="K68:K69"/>
    <mergeCell ref="L68:L69"/>
    <mergeCell ref="M68:M69"/>
    <mergeCell ref="N68:N69"/>
    <mergeCell ref="AS66:AS67"/>
    <mergeCell ref="AT66:AU67"/>
    <mergeCell ref="AV66:AV67"/>
    <mergeCell ref="B68:B69"/>
    <mergeCell ref="C68:C69"/>
    <mergeCell ref="D68:D69"/>
    <mergeCell ref="E68:E69"/>
    <mergeCell ref="F68:F69"/>
    <mergeCell ref="G68:G69"/>
    <mergeCell ref="H68:H69"/>
    <mergeCell ref="AL66:AL67"/>
    <mergeCell ref="AM66:AM67"/>
    <mergeCell ref="AN66:AN67"/>
    <mergeCell ref="AO66:AO67"/>
    <mergeCell ref="AP66:AQ67"/>
    <mergeCell ref="AR66:AR67"/>
    <mergeCell ref="AD66:AD67"/>
    <mergeCell ref="AE66:AF67"/>
    <mergeCell ref="AG66:AG67"/>
    <mergeCell ref="AH66:AH67"/>
    <mergeCell ref="AI66:AJ67"/>
    <mergeCell ref="AK66:AK67"/>
    <mergeCell ref="V66:V67"/>
    <mergeCell ref="W66:X67"/>
    <mergeCell ref="Y66:Y67"/>
    <mergeCell ref="Z66:Z67"/>
    <mergeCell ref="AA66:AB67"/>
    <mergeCell ref="AC66:AC67"/>
    <mergeCell ref="P66:P67"/>
    <mergeCell ref="Q66:Q67"/>
    <mergeCell ref="R66:R67"/>
    <mergeCell ref="S66:S67"/>
    <mergeCell ref="T66:T67"/>
    <mergeCell ref="U66:U67"/>
    <mergeCell ref="I66:J67"/>
    <mergeCell ref="K66:K67"/>
    <mergeCell ref="L66:L67"/>
    <mergeCell ref="M66:M67"/>
    <mergeCell ref="N66:N67"/>
    <mergeCell ref="O66:O67"/>
    <mergeCell ref="B66:B67"/>
    <mergeCell ref="C66:C67"/>
    <mergeCell ref="D66:D67"/>
    <mergeCell ref="E66:F67"/>
    <mergeCell ref="G66:G67"/>
    <mergeCell ref="H66:H67"/>
    <mergeCell ref="AQ64:AQ65"/>
    <mergeCell ref="AR64:AR65"/>
    <mergeCell ref="AS64:AS65"/>
    <mergeCell ref="AT64:AT65"/>
    <mergeCell ref="AU64:AU65"/>
    <mergeCell ref="AV64:AV65"/>
    <mergeCell ref="AK64:AK65"/>
    <mergeCell ref="AL64:AL65"/>
    <mergeCell ref="AM64:AM65"/>
    <mergeCell ref="AN64:AN65"/>
    <mergeCell ref="AO64:AO65"/>
    <mergeCell ref="AP64:AP65"/>
    <mergeCell ref="AE64:AE65"/>
    <mergeCell ref="AF64:AF65"/>
    <mergeCell ref="AG64:AG65"/>
    <mergeCell ref="AH64:AH65"/>
    <mergeCell ref="AI64:AI65"/>
    <mergeCell ref="AJ64:AJ65"/>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AV62:AV63"/>
    <mergeCell ref="B64:B65"/>
    <mergeCell ref="C64:C65"/>
    <mergeCell ref="D64:D65"/>
    <mergeCell ref="E64:F65"/>
    <mergeCell ref="G64:G65"/>
    <mergeCell ref="H64:H65"/>
    <mergeCell ref="I64:J65"/>
    <mergeCell ref="K64:K65"/>
    <mergeCell ref="L64:L65"/>
    <mergeCell ref="AN62:AN63"/>
    <mergeCell ref="AO62:AO63"/>
    <mergeCell ref="AP62:AQ63"/>
    <mergeCell ref="AR62:AR63"/>
    <mergeCell ref="AS62:AS63"/>
    <mergeCell ref="AT62:AU63"/>
    <mergeCell ref="AG62:AG63"/>
    <mergeCell ref="AH62:AH63"/>
    <mergeCell ref="AI62:AJ63"/>
    <mergeCell ref="AK62:AK63"/>
    <mergeCell ref="AL62:AL63"/>
    <mergeCell ref="AM62:AM63"/>
    <mergeCell ref="Y62:Y63"/>
    <mergeCell ref="Z62:Z63"/>
    <mergeCell ref="AA62:AB63"/>
    <mergeCell ref="AC62:AC63"/>
    <mergeCell ref="AD62:AD63"/>
    <mergeCell ref="AE62:AF63"/>
    <mergeCell ref="R62:R63"/>
    <mergeCell ref="S62:S63"/>
    <mergeCell ref="T62:T63"/>
    <mergeCell ref="U62:U63"/>
    <mergeCell ref="V62:V63"/>
    <mergeCell ref="W62:X63"/>
    <mergeCell ref="L62:L63"/>
    <mergeCell ref="M62:M63"/>
    <mergeCell ref="N62:N63"/>
    <mergeCell ref="O62:O63"/>
    <mergeCell ref="P62:P63"/>
    <mergeCell ref="Q62:Q63"/>
    <mergeCell ref="AT60:AU61"/>
    <mergeCell ref="AV60:AV61"/>
    <mergeCell ref="B62:B63"/>
    <mergeCell ref="C62:C63"/>
    <mergeCell ref="D62:D63"/>
    <mergeCell ref="E62:F63"/>
    <mergeCell ref="G62:G63"/>
    <mergeCell ref="H62:H63"/>
    <mergeCell ref="I62:J63"/>
    <mergeCell ref="K62:K63"/>
    <mergeCell ref="AM60:AM61"/>
    <mergeCell ref="AN60:AN61"/>
    <mergeCell ref="AO60:AO61"/>
    <mergeCell ref="AP60:AQ61"/>
    <mergeCell ref="AR60:AR61"/>
    <mergeCell ref="AS60:AS61"/>
    <mergeCell ref="AE60:AF61"/>
    <mergeCell ref="AG60:AG61"/>
    <mergeCell ref="AH60:AH61"/>
    <mergeCell ref="AI60:AJ61"/>
    <mergeCell ref="AK60:AK61"/>
    <mergeCell ref="AL60:AL61"/>
    <mergeCell ref="W60:X61"/>
    <mergeCell ref="Y60:Y61"/>
    <mergeCell ref="Z60:Z61"/>
    <mergeCell ref="AA60:AB61"/>
    <mergeCell ref="AC60:AC61"/>
    <mergeCell ref="AD60:AD61"/>
    <mergeCell ref="Q60:Q61"/>
    <mergeCell ref="R60:R61"/>
    <mergeCell ref="S60:S61"/>
    <mergeCell ref="T60:T61"/>
    <mergeCell ref="U60:U61"/>
    <mergeCell ref="V60:V61"/>
    <mergeCell ref="K60:K61"/>
    <mergeCell ref="L60:L61"/>
    <mergeCell ref="M60:M61"/>
    <mergeCell ref="N60:N61"/>
    <mergeCell ref="O60:O61"/>
    <mergeCell ref="P60:P61"/>
    <mergeCell ref="AS58:AS59"/>
    <mergeCell ref="AT58:AU59"/>
    <mergeCell ref="AV58:AV59"/>
    <mergeCell ref="B60:B61"/>
    <mergeCell ref="C60:C61"/>
    <mergeCell ref="D60:D61"/>
    <mergeCell ref="E60:F61"/>
    <mergeCell ref="G60:G61"/>
    <mergeCell ref="H60:H61"/>
    <mergeCell ref="I60:J61"/>
    <mergeCell ref="AL58:AL59"/>
    <mergeCell ref="AM58:AM59"/>
    <mergeCell ref="AN58:AN59"/>
    <mergeCell ref="AO58:AO59"/>
    <mergeCell ref="AP58:AQ59"/>
    <mergeCell ref="AR58:AR59"/>
    <mergeCell ref="AD58:AD59"/>
    <mergeCell ref="AE58:AF59"/>
    <mergeCell ref="AG58:AG59"/>
    <mergeCell ref="AH58:AH59"/>
    <mergeCell ref="AI58:AJ59"/>
    <mergeCell ref="AK58:AK59"/>
    <mergeCell ref="V58:V59"/>
    <mergeCell ref="W58:X59"/>
    <mergeCell ref="Y58:Y59"/>
    <mergeCell ref="Z58:Z59"/>
    <mergeCell ref="AA58:AB59"/>
    <mergeCell ref="AC58:AC59"/>
    <mergeCell ref="P58:P59"/>
    <mergeCell ref="Q58:Q59"/>
    <mergeCell ref="R58:R59"/>
    <mergeCell ref="S58:S59"/>
    <mergeCell ref="T58:T59"/>
    <mergeCell ref="U58:U59"/>
    <mergeCell ref="I58:J59"/>
    <mergeCell ref="K58:K59"/>
    <mergeCell ref="L58:L59"/>
    <mergeCell ref="M58:M59"/>
    <mergeCell ref="N58:N59"/>
    <mergeCell ref="O58:O59"/>
    <mergeCell ref="B58:B59"/>
    <mergeCell ref="C58:C59"/>
    <mergeCell ref="D58:D59"/>
    <mergeCell ref="E58:F59"/>
    <mergeCell ref="G58:G59"/>
    <mergeCell ref="H58:H59"/>
    <mergeCell ref="AO56:AO57"/>
    <mergeCell ref="AP56:AQ57"/>
    <mergeCell ref="AR56:AR57"/>
    <mergeCell ref="AS56:AS57"/>
    <mergeCell ref="AT56:AU57"/>
    <mergeCell ref="AV56:AV57"/>
    <mergeCell ref="AH56:AH57"/>
    <mergeCell ref="AI56:AJ57"/>
    <mergeCell ref="AK56:AK57"/>
    <mergeCell ref="AL56:AL57"/>
    <mergeCell ref="AM56:AM57"/>
    <mergeCell ref="AN56:AN57"/>
    <mergeCell ref="Z56:Z57"/>
    <mergeCell ref="AA56:AB57"/>
    <mergeCell ref="AC56:AC57"/>
    <mergeCell ref="AD56:AD57"/>
    <mergeCell ref="AE56:AF57"/>
    <mergeCell ref="AG56:AG57"/>
    <mergeCell ref="S56:S57"/>
    <mergeCell ref="T56:T57"/>
    <mergeCell ref="U56:U57"/>
    <mergeCell ref="V56:V57"/>
    <mergeCell ref="W56:X57"/>
    <mergeCell ref="Y56:Y57"/>
    <mergeCell ref="M56:M57"/>
    <mergeCell ref="N56:N57"/>
    <mergeCell ref="O56:O57"/>
    <mergeCell ref="P56:P57"/>
    <mergeCell ref="Q56:Q57"/>
    <mergeCell ref="R56:R57"/>
    <mergeCell ref="AV54:AV55"/>
    <mergeCell ref="B56:B57"/>
    <mergeCell ref="C56:C57"/>
    <mergeCell ref="D56:D57"/>
    <mergeCell ref="E56:F57"/>
    <mergeCell ref="G56:G57"/>
    <mergeCell ref="H56:H57"/>
    <mergeCell ref="I56:J57"/>
    <mergeCell ref="K56:K57"/>
    <mergeCell ref="L56:L57"/>
    <mergeCell ref="AN54:AN55"/>
    <mergeCell ref="AO54:AO55"/>
    <mergeCell ref="AP54:AQ55"/>
    <mergeCell ref="AR54:AR55"/>
    <mergeCell ref="AS54:AS55"/>
    <mergeCell ref="AT54:AU55"/>
    <mergeCell ref="AG54:AG55"/>
    <mergeCell ref="AH54:AH55"/>
    <mergeCell ref="AI54:AJ55"/>
    <mergeCell ref="AK54:AK55"/>
    <mergeCell ref="AL54:AL55"/>
    <mergeCell ref="AM54:AM55"/>
    <mergeCell ref="Y54:Y55"/>
    <mergeCell ref="Z54:Z55"/>
    <mergeCell ref="AA54:AB55"/>
    <mergeCell ref="AC54:AC55"/>
    <mergeCell ref="AD54:AD55"/>
    <mergeCell ref="AE54:AF55"/>
    <mergeCell ref="R54:R55"/>
    <mergeCell ref="S54:S55"/>
    <mergeCell ref="T54:T55"/>
    <mergeCell ref="U54:U55"/>
    <mergeCell ref="V54:V55"/>
    <mergeCell ref="W54:X55"/>
    <mergeCell ref="L54:L55"/>
    <mergeCell ref="M54:M55"/>
    <mergeCell ref="N54:N55"/>
    <mergeCell ref="O54:O55"/>
    <mergeCell ref="P54:P55"/>
    <mergeCell ref="Q54:Q55"/>
    <mergeCell ref="AT52:AU53"/>
    <mergeCell ref="AV52:AV53"/>
    <mergeCell ref="B54:B55"/>
    <mergeCell ref="C54:C55"/>
    <mergeCell ref="D54:D55"/>
    <mergeCell ref="E54:F55"/>
    <mergeCell ref="G54:G55"/>
    <mergeCell ref="H54:H55"/>
    <mergeCell ref="I54:J55"/>
    <mergeCell ref="K54:K55"/>
    <mergeCell ref="AM52:AM53"/>
    <mergeCell ref="AN52:AN53"/>
    <mergeCell ref="AO52:AO53"/>
    <mergeCell ref="AP52:AQ53"/>
    <mergeCell ref="AR52:AR53"/>
    <mergeCell ref="AS52:AS53"/>
    <mergeCell ref="AE52:AF53"/>
    <mergeCell ref="AG52:AG53"/>
    <mergeCell ref="AH52:AH53"/>
    <mergeCell ref="AI52:AJ53"/>
    <mergeCell ref="AK52:AK53"/>
    <mergeCell ref="AL52:AL53"/>
    <mergeCell ref="W52:X53"/>
    <mergeCell ref="Y52:Y53"/>
    <mergeCell ref="Z52:Z53"/>
    <mergeCell ref="AA52:AB53"/>
    <mergeCell ref="AC52:AC53"/>
    <mergeCell ref="AD52:AD53"/>
    <mergeCell ref="Q52:Q53"/>
    <mergeCell ref="R52:R53"/>
    <mergeCell ref="S52:S53"/>
    <mergeCell ref="T52:T53"/>
    <mergeCell ref="U52:U53"/>
    <mergeCell ref="V52:V53"/>
    <mergeCell ref="K52:K53"/>
    <mergeCell ref="L52:L53"/>
    <mergeCell ref="M52:M53"/>
    <mergeCell ref="N52:N53"/>
    <mergeCell ref="O52:O53"/>
    <mergeCell ref="P52:P53"/>
    <mergeCell ref="AS50:AS51"/>
    <mergeCell ref="AT50:AU51"/>
    <mergeCell ref="AV50:AV51"/>
    <mergeCell ref="B52:B53"/>
    <mergeCell ref="C52:C53"/>
    <mergeCell ref="D52:D53"/>
    <mergeCell ref="E52:F53"/>
    <mergeCell ref="G52:G53"/>
    <mergeCell ref="H52:H53"/>
    <mergeCell ref="I52:J53"/>
    <mergeCell ref="AL50:AL51"/>
    <mergeCell ref="AM50:AM51"/>
    <mergeCell ref="AN50:AN51"/>
    <mergeCell ref="AO50:AO51"/>
    <mergeCell ref="AP50:AQ51"/>
    <mergeCell ref="AR50:AR51"/>
    <mergeCell ref="AD50:AD51"/>
    <mergeCell ref="AE50:AF51"/>
    <mergeCell ref="AG50:AG51"/>
    <mergeCell ref="AH50:AH51"/>
    <mergeCell ref="AI50:AJ51"/>
    <mergeCell ref="AK50:AK51"/>
    <mergeCell ref="V50:V51"/>
    <mergeCell ref="W50:X51"/>
    <mergeCell ref="Y50:Y51"/>
    <mergeCell ref="Z50:Z51"/>
    <mergeCell ref="AA50:AB51"/>
    <mergeCell ref="AC50:AC51"/>
    <mergeCell ref="P50:P51"/>
    <mergeCell ref="Q50:Q51"/>
    <mergeCell ref="R50:R51"/>
    <mergeCell ref="S50:S51"/>
    <mergeCell ref="T50:T51"/>
    <mergeCell ref="U50:U51"/>
    <mergeCell ref="I50:J51"/>
    <mergeCell ref="K50:K51"/>
    <mergeCell ref="L50:L51"/>
    <mergeCell ref="M50:M51"/>
    <mergeCell ref="N50:N51"/>
    <mergeCell ref="O50:O51"/>
    <mergeCell ref="AR48:AR49"/>
    <mergeCell ref="AS48:AS49"/>
    <mergeCell ref="AT48:AU49"/>
    <mergeCell ref="AV48:AV49"/>
    <mergeCell ref="B50:B51"/>
    <mergeCell ref="C50:C51"/>
    <mergeCell ref="D50:D51"/>
    <mergeCell ref="E50:F51"/>
    <mergeCell ref="G50:G51"/>
    <mergeCell ref="H50:H51"/>
    <mergeCell ref="AK48:AK49"/>
    <mergeCell ref="AL48:AL49"/>
    <mergeCell ref="AM48:AM49"/>
    <mergeCell ref="AN48:AN49"/>
    <mergeCell ref="AO48:AO49"/>
    <mergeCell ref="AP48:AQ49"/>
    <mergeCell ref="AC48:AC49"/>
    <mergeCell ref="AD48:AD49"/>
    <mergeCell ref="AE48:AF49"/>
    <mergeCell ref="AG48:AG49"/>
    <mergeCell ref="AH48:AH49"/>
    <mergeCell ref="AI48:AJ49"/>
    <mergeCell ref="U48:U49"/>
    <mergeCell ref="V48:V49"/>
    <mergeCell ref="W48:X49"/>
    <mergeCell ref="Y48:Y49"/>
    <mergeCell ref="Z48:Z49"/>
    <mergeCell ref="AA48:AB49"/>
    <mergeCell ref="O48:O49"/>
    <mergeCell ref="P48:P49"/>
    <mergeCell ref="Q48:Q49"/>
    <mergeCell ref="R48:R49"/>
    <mergeCell ref="S48:S49"/>
    <mergeCell ref="T48:T49"/>
    <mergeCell ref="H48:H49"/>
    <mergeCell ref="I48:J49"/>
    <mergeCell ref="K48:K49"/>
    <mergeCell ref="L48:L49"/>
    <mergeCell ref="M48:M49"/>
    <mergeCell ref="N48:N49"/>
    <mergeCell ref="AE47:AG47"/>
    <mergeCell ref="AI47:AK47"/>
    <mergeCell ref="AM47:AN47"/>
    <mergeCell ref="AP47:AR47"/>
    <mergeCell ref="AT47:AV47"/>
    <mergeCell ref="B48:B49"/>
    <mergeCell ref="C48:C49"/>
    <mergeCell ref="D48:D49"/>
    <mergeCell ref="E48:F49"/>
    <mergeCell ref="G48:G49"/>
    <mergeCell ref="E47:G47"/>
    <mergeCell ref="I47:K47"/>
    <mergeCell ref="Q47:R47"/>
    <mergeCell ref="T47:U47"/>
    <mergeCell ref="W47:Y47"/>
    <mergeCell ref="AA47:AC47"/>
    <mergeCell ref="AO45:AO46"/>
    <mergeCell ref="AP45:AQ46"/>
    <mergeCell ref="AR45:AR46"/>
    <mergeCell ref="AS45:AS46"/>
    <mergeCell ref="AT45:AU46"/>
    <mergeCell ref="AV45:AV46"/>
    <mergeCell ref="AH45:AH46"/>
    <mergeCell ref="AI45:AJ46"/>
    <mergeCell ref="AK45:AK46"/>
    <mergeCell ref="AL45:AL46"/>
    <mergeCell ref="AM45:AM46"/>
    <mergeCell ref="AN45:AN46"/>
    <mergeCell ref="Z45:Z46"/>
    <mergeCell ref="AA45:AB46"/>
    <mergeCell ref="AC45:AC46"/>
    <mergeCell ref="AD45:AD46"/>
    <mergeCell ref="AE45:AF46"/>
    <mergeCell ref="AG45:AG46"/>
    <mergeCell ref="S45:S46"/>
    <mergeCell ref="T45:T46"/>
    <mergeCell ref="U45:U46"/>
    <mergeCell ref="V45:V46"/>
    <mergeCell ref="W45:X46"/>
    <mergeCell ref="Y45:Y46"/>
    <mergeCell ref="M45:M46"/>
    <mergeCell ref="N45:N46"/>
    <mergeCell ref="O45:O46"/>
    <mergeCell ref="P45:P46"/>
    <mergeCell ref="Q45:Q46"/>
    <mergeCell ref="R45:R46"/>
    <mergeCell ref="AV43:AV44"/>
    <mergeCell ref="B45:B46"/>
    <mergeCell ref="C45:C46"/>
    <mergeCell ref="D45:D46"/>
    <mergeCell ref="E45:F46"/>
    <mergeCell ref="G45:G46"/>
    <mergeCell ref="H45:H46"/>
    <mergeCell ref="I45:J46"/>
    <mergeCell ref="K45:K46"/>
    <mergeCell ref="L45:L46"/>
    <mergeCell ref="AN43:AN44"/>
    <mergeCell ref="AO43:AO44"/>
    <mergeCell ref="AP43:AQ44"/>
    <mergeCell ref="AR43:AR44"/>
    <mergeCell ref="AS43:AS44"/>
    <mergeCell ref="AT43:AU44"/>
    <mergeCell ref="AG43:AG44"/>
    <mergeCell ref="AH43:AH44"/>
    <mergeCell ref="AI43:AJ44"/>
    <mergeCell ref="AK43:AK44"/>
    <mergeCell ref="AL43:AL44"/>
    <mergeCell ref="AM43:AM44"/>
    <mergeCell ref="Y43:Y44"/>
    <mergeCell ref="Z43:Z44"/>
    <mergeCell ref="AA43:AB44"/>
    <mergeCell ref="AC43:AC44"/>
    <mergeCell ref="AD43:AD44"/>
    <mergeCell ref="AE43:AF44"/>
    <mergeCell ref="R43:R44"/>
    <mergeCell ref="S43:S44"/>
    <mergeCell ref="T43:T44"/>
    <mergeCell ref="U43:U44"/>
    <mergeCell ref="V43:V44"/>
    <mergeCell ref="W43:X44"/>
    <mergeCell ref="L43:L44"/>
    <mergeCell ref="M43:M44"/>
    <mergeCell ref="N43:N44"/>
    <mergeCell ref="O43:O44"/>
    <mergeCell ref="P43:P44"/>
    <mergeCell ref="Q43:Q44"/>
    <mergeCell ref="AT41:AU42"/>
    <mergeCell ref="AV41:AV42"/>
    <mergeCell ref="B43:B44"/>
    <mergeCell ref="C43:C44"/>
    <mergeCell ref="D43:D44"/>
    <mergeCell ref="E43:F44"/>
    <mergeCell ref="G43:G44"/>
    <mergeCell ref="H43:H44"/>
    <mergeCell ref="I43:J44"/>
    <mergeCell ref="K43:K44"/>
    <mergeCell ref="AM41:AM42"/>
    <mergeCell ref="AN41:AN42"/>
    <mergeCell ref="AO41:AO42"/>
    <mergeCell ref="AP41:AQ42"/>
    <mergeCell ref="AR41:AR42"/>
    <mergeCell ref="AS41:AS42"/>
    <mergeCell ref="AE41:AF42"/>
    <mergeCell ref="AG41:AG42"/>
    <mergeCell ref="AH41:AH42"/>
    <mergeCell ref="AI41:AJ42"/>
    <mergeCell ref="AK41:AK42"/>
    <mergeCell ref="AL41:AL42"/>
    <mergeCell ref="W41:X42"/>
    <mergeCell ref="Y41:Y42"/>
    <mergeCell ref="Z41:Z42"/>
    <mergeCell ref="AA41:AB42"/>
    <mergeCell ref="AC41:AC42"/>
    <mergeCell ref="AD41:AD42"/>
    <mergeCell ref="Q41:Q42"/>
    <mergeCell ref="R41:R42"/>
    <mergeCell ref="S41:S42"/>
    <mergeCell ref="T41:T42"/>
    <mergeCell ref="U41:U42"/>
    <mergeCell ref="V41:V42"/>
    <mergeCell ref="I41:J42"/>
    <mergeCell ref="K41:K42"/>
    <mergeCell ref="L41:L42"/>
    <mergeCell ref="N41:N42"/>
    <mergeCell ref="O41:O42"/>
    <mergeCell ref="P41:P42"/>
    <mergeCell ref="B41:B42"/>
    <mergeCell ref="C41:C42"/>
    <mergeCell ref="D41:D42"/>
    <mergeCell ref="E41:F42"/>
    <mergeCell ref="G41:G42"/>
    <mergeCell ref="H41:H42"/>
    <mergeCell ref="AO39:AO40"/>
    <mergeCell ref="AP39:AQ40"/>
    <mergeCell ref="AR39:AR40"/>
    <mergeCell ref="AS39:AS40"/>
    <mergeCell ref="AT39:AU40"/>
    <mergeCell ref="AV39:AV40"/>
    <mergeCell ref="AH39:AH40"/>
    <mergeCell ref="AI39:AJ40"/>
    <mergeCell ref="AK39:AK40"/>
    <mergeCell ref="AL39:AL40"/>
    <mergeCell ref="AM39:AM40"/>
    <mergeCell ref="AN39:AN40"/>
    <mergeCell ref="Z39:Z40"/>
    <mergeCell ref="AA39:AB40"/>
    <mergeCell ref="AC39:AC40"/>
    <mergeCell ref="AD39:AD40"/>
    <mergeCell ref="AE39:AF40"/>
    <mergeCell ref="AG39:AG40"/>
    <mergeCell ref="S39:S40"/>
    <mergeCell ref="T39:T40"/>
    <mergeCell ref="U39:U40"/>
    <mergeCell ref="V39:V40"/>
    <mergeCell ref="W39:X40"/>
    <mergeCell ref="Y39:Y40"/>
    <mergeCell ref="L39:L40"/>
    <mergeCell ref="N39:N40"/>
    <mergeCell ref="O39:O40"/>
    <mergeCell ref="P39:P40"/>
    <mergeCell ref="Q39:Q40"/>
    <mergeCell ref="R39:R40"/>
    <mergeCell ref="AT37:AU38"/>
    <mergeCell ref="AV37:AV38"/>
    <mergeCell ref="B39:B40"/>
    <mergeCell ref="C39:C40"/>
    <mergeCell ref="D39:D40"/>
    <mergeCell ref="E39:F40"/>
    <mergeCell ref="G39:G40"/>
    <mergeCell ref="H39:H40"/>
    <mergeCell ref="I39:J40"/>
    <mergeCell ref="K39:K40"/>
    <mergeCell ref="AM37:AM38"/>
    <mergeCell ref="AN37:AN38"/>
    <mergeCell ref="AO37:AO38"/>
    <mergeCell ref="AP37:AQ38"/>
    <mergeCell ref="AR37:AR38"/>
    <mergeCell ref="AS37:AS38"/>
    <mergeCell ref="AE37:AF38"/>
    <mergeCell ref="AG37:AG38"/>
    <mergeCell ref="AH37:AH38"/>
    <mergeCell ref="AI37:AJ38"/>
    <mergeCell ref="AK37:AK38"/>
    <mergeCell ref="AL37:AL38"/>
    <mergeCell ref="W37:X38"/>
    <mergeCell ref="Y37:Y38"/>
    <mergeCell ref="Z37:Z38"/>
    <mergeCell ref="AA37:AB38"/>
    <mergeCell ref="AC37:AC38"/>
    <mergeCell ref="AD37:AD38"/>
    <mergeCell ref="Q37:Q38"/>
    <mergeCell ref="R37:R38"/>
    <mergeCell ref="S37:S38"/>
    <mergeCell ref="T37:T38"/>
    <mergeCell ref="U37:U38"/>
    <mergeCell ref="V37:V38"/>
    <mergeCell ref="K37:K38"/>
    <mergeCell ref="L37:L38"/>
    <mergeCell ref="M37:M38"/>
    <mergeCell ref="N37:N38"/>
    <mergeCell ref="O37:O38"/>
    <mergeCell ref="P37:P38"/>
    <mergeCell ref="AS35:AS36"/>
    <mergeCell ref="AT35:AU36"/>
    <mergeCell ref="AV35:AV36"/>
    <mergeCell ref="B37:B38"/>
    <mergeCell ref="C37:C38"/>
    <mergeCell ref="D37:D38"/>
    <mergeCell ref="E37:F38"/>
    <mergeCell ref="G37:G38"/>
    <mergeCell ref="H37:H38"/>
    <mergeCell ref="I37:J38"/>
    <mergeCell ref="AL35:AL36"/>
    <mergeCell ref="AM35:AM36"/>
    <mergeCell ref="AN35:AN36"/>
    <mergeCell ref="AO35:AO36"/>
    <mergeCell ref="AP35:AQ36"/>
    <mergeCell ref="AR35:AR36"/>
    <mergeCell ref="AD35:AD36"/>
    <mergeCell ref="AE35:AF36"/>
    <mergeCell ref="AG35:AG36"/>
    <mergeCell ref="AH35:AH36"/>
    <mergeCell ref="AI35:AJ36"/>
    <mergeCell ref="AK35:AK36"/>
    <mergeCell ref="V35:V36"/>
    <mergeCell ref="W35:X36"/>
    <mergeCell ref="Y35:Y36"/>
    <mergeCell ref="Z35:Z36"/>
    <mergeCell ref="AA35:AB36"/>
    <mergeCell ref="AC35:AC36"/>
    <mergeCell ref="P35:P36"/>
    <mergeCell ref="Q35:Q36"/>
    <mergeCell ref="R35:R36"/>
    <mergeCell ref="S35:S36"/>
    <mergeCell ref="T35:T36"/>
    <mergeCell ref="U35:U36"/>
    <mergeCell ref="I35:J36"/>
    <mergeCell ref="K35:K36"/>
    <mergeCell ref="L35:L36"/>
    <mergeCell ref="M35:M36"/>
    <mergeCell ref="N35:N36"/>
    <mergeCell ref="O35:O36"/>
    <mergeCell ref="B35:B36"/>
    <mergeCell ref="C35:C36"/>
    <mergeCell ref="D35:D36"/>
    <mergeCell ref="E35:F36"/>
    <mergeCell ref="G35:G36"/>
    <mergeCell ref="H35:H36"/>
    <mergeCell ref="AO33:AO34"/>
    <mergeCell ref="AP33:AQ34"/>
    <mergeCell ref="AR33:AR34"/>
    <mergeCell ref="AS33:AS34"/>
    <mergeCell ref="AT33:AU34"/>
    <mergeCell ref="AV33:AV34"/>
    <mergeCell ref="AH33:AH34"/>
    <mergeCell ref="AI33:AJ34"/>
    <mergeCell ref="AK33:AK34"/>
    <mergeCell ref="AL33:AL34"/>
    <mergeCell ref="AM33:AM34"/>
    <mergeCell ref="AN33:AN34"/>
    <mergeCell ref="Z33:Z34"/>
    <mergeCell ref="AA33:AB34"/>
    <mergeCell ref="AC33:AC34"/>
    <mergeCell ref="AD33:AD34"/>
    <mergeCell ref="AE33:AF34"/>
    <mergeCell ref="AG33:AG34"/>
    <mergeCell ref="S33:S34"/>
    <mergeCell ref="T33:T34"/>
    <mergeCell ref="U33:U34"/>
    <mergeCell ref="V33:V34"/>
    <mergeCell ref="W33:X34"/>
    <mergeCell ref="Y33:Y34"/>
    <mergeCell ref="M33:M34"/>
    <mergeCell ref="N33:N34"/>
    <mergeCell ref="O33:O34"/>
    <mergeCell ref="P33:P34"/>
    <mergeCell ref="Q33:Q34"/>
    <mergeCell ref="R33:R34"/>
    <mergeCell ref="AV31:AV32"/>
    <mergeCell ref="B33:B34"/>
    <mergeCell ref="C33:C34"/>
    <mergeCell ref="D33:D34"/>
    <mergeCell ref="E33:F34"/>
    <mergeCell ref="G33:G34"/>
    <mergeCell ref="H33:H34"/>
    <mergeCell ref="I33:J34"/>
    <mergeCell ref="K33:K34"/>
    <mergeCell ref="L33:L34"/>
    <mergeCell ref="AN31:AN32"/>
    <mergeCell ref="AO31:AO32"/>
    <mergeCell ref="AP31:AQ32"/>
    <mergeCell ref="AR31:AR32"/>
    <mergeCell ref="AS31:AS32"/>
    <mergeCell ref="AT31:AU32"/>
    <mergeCell ref="AG31:AG32"/>
    <mergeCell ref="AH31:AH32"/>
    <mergeCell ref="AI31:AJ32"/>
    <mergeCell ref="AK31:AK32"/>
    <mergeCell ref="AL31:AL32"/>
    <mergeCell ref="AM31:AM32"/>
    <mergeCell ref="Y31:Y32"/>
    <mergeCell ref="Z31:Z32"/>
    <mergeCell ref="AA31:AB32"/>
    <mergeCell ref="AC31:AC32"/>
    <mergeCell ref="AD31:AD32"/>
    <mergeCell ref="AE31:AF32"/>
    <mergeCell ref="R31:R32"/>
    <mergeCell ref="S31:S32"/>
    <mergeCell ref="T31:T32"/>
    <mergeCell ref="U31:U32"/>
    <mergeCell ref="V31:V32"/>
    <mergeCell ref="W31:X32"/>
    <mergeCell ref="L31:L32"/>
    <mergeCell ref="M31:M32"/>
    <mergeCell ref="N31:N32"/>
    <mergeCell ref="O31:O32"/>
    <mergeCell ref="P31:P32"/>
    <mergeCell ref="Q31:Q32"/>
    <mergeCell ref="AT29:AU30"/>
    <mergeCell ref="AV29:AV30"/>
    <mergeCell ref="B31:B32"/>
    <mergeCell ref="C31:C32"/>
    <mergeCell ref="D31:D32"/>
    <mergeCell ref="E31:F32"/>
    <mergeCell ref="G31:G32"/>
    <mergeCell ref="H31:H32"/>
    <mergeCell ref="I31:J32"/>
    <mergeCell ref="K31:K32"/>
    <mergeCell ref="AM29:AM30"/>
    <mergeCell ref="AN29:AN30"/>
    <mergeCell ref="AO29:AO30"/>
    <mergeCell ref="AP29:AQ30"/>
    <mergeCell ref="AR29:AR30"/>
    <mergeCell ref="AS29:AS30"/>
    <mergeCell ref="AE29:AF30"/>
    <mergeCell ref="AG29:AG30"/>
    <mergeCell ref="AH29:AH30"/>
    <mergeCell ref="AI29:AJ30"/>
    <mergeCell ref="AK29:AK30"/>
    <mergeCell ref="AL29:AL30"/>
    <mergeCell ref="W29:X30"/>
    <mergeCell ref="Y29:Y30"/>
    <mergeCell ref="Z29:Z30"/>
    <mergeCell ref="AA29:AB30"/>
    <mergeCell ref="AC29:AC30"/>
    <mergeCell ref="AD29:AD30"/>
    <mergeCell ref="Q29:Q30"/>
    <mergeCell ref="R29:R30"/>
    <mergeCell ref="S29:S30"/>
    <mergeCell ref="T29:T30"/>
    <mergeCell ref="U29:U30"/>
    <mergeCell ref="V29:V30"/>
    <mergeCell ref="K29:K30"/>
    <mergeCell ref="L29:L30"/>
    <mergeCell ref="M29:M30"/>
    <mergeCell ref="N29:N30"/>
    <mergeCell ref="O29:O30"/>
    <mergeCell ref="P29:P30"/>
    <mergeCell ref="AS27:AS28"/>
    <mergeCell ref="AT27:AU28"/>
    <mergeCell ref="AV27:AV28"/>
    <mergeCell ref="B29:B30"/>
    <mergeCell ref="C29:C30"/>
    <mergeCell ref="D29:D30"/>
    <mergeCell ref="E29:F30"/>
    <mergeCell ref="G29:G30"/>
    <mergeCell ref="H29:H30"/>
    <mergeCell ref="I29:J30"/>
    <mergeCell ref="AL27:AL28"/>
    <mergeCell ref="AM27:AM28"/>
    <mergeCell ref="AN27:AN28"/>
    <mergeCell ref="AO27:AO28"/>
    <mergeCell ref="AP27:AQ28"/>
    <mergeCell ref="AR27:AR28"/>
    <mergeCell ref="AD27:AD28"/>
    <mergeCell ref="AE27:AF28"/>
    <mergeCell ref="AG27:AG28"/>
    <mergeCell ref="AH27:AH28"/>
    <mergeCell ref="AI27:AJ28"/>
    <mergeCell ref="AK27:AK28"/>
    <mergeCell ref="V27:V28"/>
    <mergeCell ref="W27:X28"/>
    <mergeCell ref="Y27:Y28"/>
    <mergeCell ref="Z27:Z28"/>
    <mergeCell ref="AA27:AB28"/>
    <mergeCell ref="AC27:AC28"/>
    <mergeCell ref="P27:P28"/>
    <mergeCell ref="Q27:Q28"/>
    <mergeCell ref="R27:R28"/>
    <mergeCell ref="S27:S28"/>
    <mergeCell ref="T27:T28"/>
    <mergeCell ref="U27:U28"/>
    <mergeCell ref="I27:J28"/>
    <mergeCell ref="K27:K28"/>
    <mergeCell ref="L27:L28"/>
    <mergeCell ref="M27:M28"/>
    <mergeCell ref="N27:N28"/>
    <mergeCell ref="O27:O28"/>
    <mergeCell ref="B27:B28"/>
    <mergeCell ref="C27:C28"/>
    <mergeCell ref="D27:D28"/>
    <mergeCell ref="E27:F28"/>
    <mergeCell ref="G27:G28"/>
    <mergeCell ref="H27:H28"/>
    <mergeCell ref="AO25:AO26"/>
    <mergeCell ref="AP25:AQ26"/>
    <mergeCell ref="AR25:AR26"/>
    <mergeCell ref="AS25:AS26"/>
    <mergeCell ref="AT25:AU26"/>
    <mergeCell ref="AV25:AV26"/>
    <mergeCell ref="AH25:AH26"/>
    <mergeCell ref="AI25:AJ26"/>
    <mergeCell ref="AK25:AK26"/>
    <mergeCell ref="AL25:AL26"/>
    <mergeCell ref="AM25:AM26"/>
    <mergeCell ref="AN25:AN26"/>
    <mergeCell ref="Z25:Z26"/>
    <mergeCell ref="AA25:AB26"/>
    <mergeCell ref="AC25:AC26"/>
    <mergeCell ref="AD25:AD26"/>
    <mergeCell ref="AE25:AF26"/>
    <mergeCell ref="AG25:AG26"/>
    <mergeCell ref="S25:S26"/>
    <mergeCell ref="T25:T26"/>
    <mergeCell ref="U25:U26"/>
    <mergeCell ref="V25:V26"/>
    <mergeCell ref="W25:X26"/>
    <mergeCell ref="Y25:Y26"/>
    <mergeCell ref="M25:M26"/>
    <mergeCell ref="N25:N26"/>
    <mergeCell ref="O25:O26"/>
    <mergeCell ref="P25:P26"/>
    <mergeCell ref="Q25:Q26"/>
    <mergeCell ref="R25:R26"/>
    <mergeCell ref="AV23:AV24"/>
    <mergeCell ref="B25:B26"/>
    <mergeCell ref="C25:C26"/>
    <mergeCell ref="D25:D26"/>
    <mergeCell ref="E25:F26"/>
    <mergeCell ref="G25:G26"/>
    <mergeCell ref="H25:H26"/>
    <mergeCell ref="I25:J26"/>
    <mergeCell ref="K25:K26"/>
    <mergeCell ref="L25:L26"/>
    <mergeCell ref="AN23:AN24"/>
    <mergeCell ref="AO23:AO24"/>
    <mergeCell ref="AP23:AQ24"/>
    <mergeCell ref="AR23:AR24"/>
    <mergeCell ref="AS23:AS24"/>
    <mergeCell ref="AT23:AU24"/>
    <mergeCell ref="AG23:AG24"/>
    <mergeCell ref="AH23:AH24"/>
    <mergeCell ref="AI23:AJ24"/>
    <mergeCell ref="AK23:AK24"/>
    <mergeCell ref="AL23:AL24"/>
    <mergeCell ref="AM23:AM24"/>
    <mergeCell ref="Y23:Y24"/>
    <mergeCell ref="Z23:Z24"/>
    <mergeCell ref="AA23:AB24"/>
    <mergeCell ref="AC23:AC24"/>
    <mergeCell ref="AD23:AD24"/>
    <mergeCell ref="AE23:AF24"/>
    <mergeCell ref="R23:R24"/>
    <mergeCell ref="S23:S24"/>
    <mergeCell ref="T23:T24"/>
    <mergeCell ref="U23:U24"/>
    <mergeCell ref="V23:V24"/>
    <mergeCell ref="W23:X24"/>
    <mergeCell ref="L23:L24"/>
    <mergeCell ref="M23:M24"/>
    <mergeCell ref="N23:N24"/>
    <mergeCell ref="O23:O24"/>
    <mergeCell ref="P23:P24"/>
    <mergeCell ref="Q23:Q24"/>
    <mergeCell ref="AT21:AU22"/>
    <mergeCell ref="AV21:AV22"/>
    <mergeCell ref="B23:B24"/>
    <mergeCell ref="C23:C24"/>
    <mergeCell ref="D23:D24"/>
    <mergeCell ref="E23:F24"/>
    <mergeCell ref="G23:G24"/>
    <mergeCell ref="H23:H24"/>
    <mergeCell ref="I23:J24"/>
    <mergeCell ref="K23:K24"/>
    <mergeCell ref="AM21:AM22"/>
    <mergeCell ref="AN21:AN22"/>
    <mergeCell ref="AO21:AO22"/>
    <mergeCell ref="AP21:AQ22"/>
    <mergeCell ref="AR21:AR22"/>
    <mergeCell ref="AS21:AS22"/>
    <mergeCell ref="AE21:AF22"/>
    <mergeCell ref="AG21:AG22"/>
    <mergeCell ref="AH21:AH22"/>
    <mergeCell ref="AI21:AJ22"/>
    <mergeCell ref="AK21:AK22"/>
    <mergeCell ref="AL21:AL22"/>
    <mergeCell ref="W21:X22"/>
    <mergeCell ref="Y21:Y22"/>
    <mergeCell ref="Z21:Z22"/>
    <mergeCell ref="AA21:AB22"/>
    <mergeCell ref="AC21:AC22"/>
    <mergeCell ref="AD21:AD22"/>
    <mergeCell ref="Q21:Q22"/>
    <mergeCell ref="R21:R22"/>
    <mergeCell ref="S21:S22"/>
    <mergeCell ref="T21:T22"/>
    <mergeCell ref="U21:U22"/>
    <mergeCell ref="V21:V22"/>
    <mergeCell ref="K21:K22"/>
    <mergeCell ref="L21:L22"/>
    <mergeCell ref="M21:M22"/>
    <mergeCell ref="N21:N22"/>
    <mergeCell ref="O21:O22"/>
    <mergeCell ref="P21:P22"/>
    <mergeCell ref="AS19:AS20"/>
    <mergeCell ref="AT19:AU20"/>
    <mergeCell ref="AV19:AV20"/>
    <mergeCell ref="B21:B22"/>
    <mergeCell ref="C21:C22"/>
    <mergeCell ref="D21:D22"/>
    <mergeCell ref="E21:F22"/>
    <mergeCell ref="G21:G22"/>
    <mergeCell ref="H21:H22"/>
    <mergeCell ref="I21:J22"/>
    <mergeCell ref="AL19:AL20"/>
    <mergeCell ref="AM19:AM20"/>
    <mergeCell ref="AN19:AN20"/>
    <mergeCell ref="AO19:AO20"/>
    <mergeCell ref="AP19:AQ20"/>
    <mergeCell ref="AR19:AR20"/>
    <mergeCell ref="AD19:AD20"/>
    <mergeCell ref="AE19:AF20"/>
    <mergeCell ref="AG19:AG20"/>
    <mergeCell ref="AH19:AH20"/>
    <mergeCell ref="AI19:AJ20"/>
    <mergeCell ref="AK19:AK20"/>
    <mergeCell ref="V19:V20"/>
    <mergeCell ref="W19:X20"/>
    <mergeCell ref="Y19:Y20"/>
    <mergeCell ref="Z19:Z20"/>
    <mergeCell ref="AA19:AB20"/>
    <mergeCell ref="AC19:AC20"/>
    <mergeCell ref="P19:P20"/>
    <mergeCell ref="Q19:Q20"/>
    <mergeCell ref="R19:R20"/>
    <mergeCell ref="S19:S20"/>
    <mergeCell ref="T19:T20"/>
    <mergeCell ref="U19:U20"/>
    <mergeCell ref="I19:J20"/>
    <mergeCell ref="K19:K20"/>
    <mergeCell ref="L19:L20"/>
    <mergeCell ref="M19:M20"/>
    <mergeCell ref="N19:N20"/>
    <mergeCell ref="O19:O20"/>
    <mergeCell ref="AS17:AS18"/>
    <mergeCell ref="AT17:AT18"/>
    <mergeCell ref="AU17:AU18"/>
    <mergeCell ref="AV17:AV18"/>
    <mergeCell ref="B19:B20"/>
    <mergeCell ref="C19:C20"/>
    <mergeCell ref="D19:D20"/>
    <mergeCell ref="E19:F20"/>
    <mergeCell ref="G19:G20"/>
    <mergeCell ref="H19:H20"/>
    <mergeCell ref="AM17:AM18"/>
    <mergeCell ref="AN17:AN18"/>
    <mergeCell ref="AO17:AO18"/>
    <mergeCell ref="AP17:AP18"/>
    <mergeCell ref="AQ17:AQ18"/>
    <mergeCell ref="AR17:AR18"/>
    <mergeCell ref="AG17:AG18"/>
    <mergeCell ref="AH17:AH18"/>
    <mergeCell ref="AI17:AI18"/>
    <mergeCell ref="AJ17:AJ18"/>
    <mergeCell ref="AK17:AK18"/>
    <mergeCell ref="AL17:AL18"/>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S15:AS16"/>
    <mergeCell ref="AT15:AU16"/>
    <mergeCell ref="AV15:AV16"/>
    <mergeCell ref="B17:B18"/>
    <mergeCell ref="C17:C18"/>
    <mergeCell ref="D17:D18"/>
    <mergeCell ref="E17:E18"/>
    <mergeCell ref="F17:F18"/>
    <mergeCell ref="G17:G18"/>
    <mergeCell ref="H17:H18"/>
    <mergeCell ref="AL15:AL16"/>
    <mergeCell ref="AM15:AM16"/>
    <mergeCell ref="AN15:AN16"/>
    <mergeCell ref="AO15:AO16"/>
    <mergeCell ref="AP15:AQ16"/>
    <mergeCell ref="AR15:AR16"/>
    <mergeCell ref="AD15:AD16"/>
    <mergeCell ref="AE15:AF16"/>
    <mergeCell ref="AG15:AG16"/>
    <mergeCell ref="AH15:AH16"/>
    <mergeCell ref="AI15:AJ16"/>
    <mergeCell ref="AK15:AK16"/>
    <mergeCell ref="V15:V16"/>
    <mergeCell ref="W15:X16"/>
    <mergeCell ref="Y15:Y16"/>
    <mergeCell ref="Z15:Z16"/>
    <mergeCell ref="AA15:AB16"/>
    <mergeCell ref="AC15:AC16"/>
    <mergeCell ref="P15:P16"/>
    <mergeCell ref="Q15:Q16"/>
    <mergeCell ref="R15:R16"/>
    <mergeCell ref="S15:S16"/>
    <mergeCell ref="T15:T16"/>
    <mergeCell ref="U15:U16"/>
    <mergeCell ref="I15:J16"/>
    <mergeCell ref="K15:K16"/>
    <mergeCell ref="L15:L16"/>
    <mergeCell ref="M15:M16"/>
    <mergeCell ref="N15:N16"/>
    <mergeCell ref="O15:O16"/>
    <mergeCell ref="B15:B16"/>
    <mergeCell ref="C15:C16"/>
    <mergeCell ref="D15:D16"/>
    <mergeCell ref="E15:F16"/>
    <mergeCell ref="G15:G16"/>
    <mergeCell ref="H15:H16"/>
    <mergeCell ref="AO12:AO14"/>
    <mergeCell ref="AP12:AR14"/>
    <mergeCell ref="AS12:AS14"/>
    <mergeCell ref="AT12:AV12"/>
    <mergeCell ref="AT13:AV13"/>
    <mergeCell ref="AT14:AV14"/>
    <mergeCell ref="AI12:AK12"/>
    <mergeCell ref="AI13:AK13"/>
    <mergeCell ref="AI14:AK14"/>
    <mergeCell ref="AL12:AL14"/>
    <mergeCell ref="AM12:AN12"/>
    <mergeCell ref="AM13:AN13"/>
    <mergeCell ref="AM14:AN14"/>
    <mergeCell ref="AA12:AC14"/>
    <mergeCell ref="AD12:AD14"/>
    <mergeCell ref="AE12:AG12"/>
    <mergeCell ref="AE13:AG13"/>
    <mergeCell ref="AE14:AG14"/>
    <mergeCell ref="AH12:AH14"/>
    <mergeCell ref="T12:U14"/>
    <mergeCell ref="V12:V14"/>
    <mergeCell ref="W12:Y12"/>
    <mergeCell ref="W13:Y13"/>
    <mergeCell ref="W14:Y14"/>
    <mergeCell ref="Z12:Z14"/>
    <mergeCell ref="N12:N14"/>
    <mergeCell ref="P12:P14"/>
    <mergeCell ref="Q12:R12"/>
    <mergeCell ref="Q13:R13"/>
    <mergeCell ref="Q14:R14"/>
    <mergeCell ref="S12:S14"/>
    <mergeCell ref="H12:H14"/>
    <mergeCell ref="I12:K12"/>
    <mergeCell ref="I13:K13"/>
    <mergeCell ref="I14:K14"/>
    <mergeCell ref="L12:L14"/>
    <mergeCell ref="M12:M14"/>
    <mergeCell ref="B12:B14"/>
    <mergeCell ref="C12:C14"/>
    <mergeCell ref="D12:D14"/>
    <mergeCell ref="E12:G12"/>
    <mergeCell ref="E13:G13"/>
    <mergeCell ref="E14:G14"/>
    <mergeCell ref="B8:AV8"/>
    <mergeCell ref="C10:AV10"/>
    <mergeCell ref="E11:G11"/>
    <mergeCell ref="I11:K11"/>
    <mergeCell ref="Q11:R11"/>
    <mergeCell ref="T11:U11"/>
    <mergeCell ref="W11:Y11"/>
    <mergeCell ref="AA11:AR11"/>
    <mergeCell ref="AT11:AV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2.85546875" bestFit="1" customWidth="1"/>
    <col min="3" max="3" width="36.5703125" bestFit="1" customWidth="1"/>
    <col min="4" max="4" width="6.5703125" customWidth="1"/>
    <col min="7" max="7" width="1.85546875" customWidth="1"/>
    <col min="8" max="8" width="6.5703125" customWidth="1"/>
  </cols>
  <sheetData>
    <row r="1" spans="1:9" ht="15" customHeight="1">
      <c r="A1" s="7" t="s">
        <v>917</v>
      </c>
      <c r="B1" s="7" t="s">
        <v>1</v>
      </c>
      <c r="C1" s="7"/>
      <c r="D1" s="7"/>
      <c r="E1" s="7"/>
      <c r="F1" s="7"/>
      <c r="G1" s="7"/>
      <c r="H1" s="7"/>
      <c r="I1" s="7"/>
    </row>
    <row r="2" spans="1:9" ht="15" customHeight="1">
      <c r="A2" s="7"/>
      <c r="B2" s="7" t="s">
        <v>2</v>
      </c>
      <c r="C2" s="7"/>
      <c r="D2" s="7"/>
      <c r="E2" s="7"/>
      <c r="F2" s="7"/>
      <c r="G2" s="7"/>
      <c r="H2" s="7"/>
      <c r="I2" s="7"/>
    </row>
    <row r="3" spans="1:9" ht="15" customHeight="1">
      <c r="A3" s="3" t="s">
        <v>918</v>
      </c>
      <c r="B3" s="12" t="s">
        <v>5</v>
      </c>
      <c r="C3" s="12"/>
      <c r="D3" s="12"/>
      <c r="E3" s="12"/>
      <c r="F3" s="12"/>
      <c r="G3" s="12"/>
      <c r="H3" s="12"/>
      <c r="I3" s="12"/>
    </row>
    <row r="4" spans="1:9" ht="15" customHeight="1">
      <c r="A4" s="13" t="s">
        <v>917</v>
      </c>
      <c r="B4" s="12" t="s">
        <v>5</v>
      </c>
      <c r="C4" s="12"/>
      <c r="D4" s="12"/>
      <c r="E4" s="12"/>
      <c r="F4" s="12"/>
      <c r="G4" s="12"/>
      <c r="H4" s="12"/>
      <c r="I4" s="12"/>
    </row>
    <row r="5" spans="1:9" ht="25.5">
      <c r="A5" s="13"/>
      <c r="B5" s="276">
        <v>11</v>
      </c>
      <c r="C5" s="276" t="s">
        <v>917</v>
      </c>
    </row>
    <row r="6" spans="1:9">
      <c r="A6" s="13"/>
      <c r="B6" s="277"/>
      <c r="C6" s="277"/>
      <c r="D6" s="277"/>
      <c r="E6" s="277"/>
      <c r="F6" s="277"/>
      <c r="G6" s="277"/>
      <c r="H6" s="277"/>
      <c r="I6" s="277"/>
    </row>
    <row r="7" spans="1:9">
      <c r="A7" s="13"/>
      <c r="B7" s="278" t="s">
        <v>919</v>
      </c>
      <c r="C7" s="278"/>
      <c r="D7" s="278"/>
      <c r="E7" s="278"/>
      <c r="F7" s="278"/>
      <c r="G7" s="278"/>
      <c r="H7" s="278"/>
      <c r="I7" s="278"/>
    </row>
    <row r="8" spans="1:9">
      <c r="A8" s="13"/>
      <c r="B8" s="33"/>
      <c r="C8" s="33"/>
      <c r="D8" s="33"/>
      <c r="E8" s="33"/>
      <c r="F8" s="33"/>
      <c r="G8" s="33"/>
      <c r="H8" s="33"/>
      <c r="I8" s="33"/>
    </row>
    <row r="9" spans="1:9">
      <c r="A9" s="13"/>
      <c r="B9" s="17"/>
      <c r="C9" s="17"/>
      <c r="D9" s="17"/>
      <c r="E9" s="17"/>
      <c r="F9" s="17"/>
      <c r="G9" s="17"/>
      <c r="H9" s="17"/>
      <c r="I9" s="17"/>
    </row>
    <row r="10" spans="1:9" ht="15.75" thickBot="1">
      <c r="A10" s="13"/>
      <c r="B10" s="17"/>
      <c r="C10" s="34" t="s">
        <v>442</v>
      </c>
      <c r="D10" s="34"/>
      <c r="E10" s="34"/>
      <c r="F10" s="17"/>
      <c r="G10" s="34" t="s">
        <v>342</v>
      </c>
      <c r="H10" s="34"/>
      <c r="I10" s="34"/>
    </row>
    <row r="11" spans="1:9">
      <c r="A11" s="13"/>
      <c r="B11" s="39" t="s">
        <v>920</v>
      </c>
      <c r="C11" s="45" t="s">
        <v>316</v>
      </c>
      <c r="D11" s="46">
        <v>58328</v>
      </c>
      <c r="E11" s="47"/>
      <c r="F11" s="41"/>
      <c r="G11" s="45" t="s">
        <v>316</v>
      </c>
      <c r="H11" s="46">
        <v>43473</v>
      </c>
      <c r="I11" s="47"/>
    </row>
    <row r="12" spans="1:9">
      <c r="A12" s="13"/>
      <c r="B12" s="39"/>
      <c r="C12" s="39"/>
      <c r="D12" s="40"/>
      <c r="E12" s="41"/>
      <c r="F12" s="41"/>
      <c r="G12" s="39"/>
      <c r="H12" s="40"/>
      <c r="I12" s="41"/>
    </row>
    <row r="13" spans="1:9">
      <c r="A13" s="13"/>
      <c r="B13" s="36" t="s">
        <v>921</v>
      </c>
      <c r="C13" s="42">
        <v>77564</v>
      </c>
      <c r="D13" s="42"/>
      <c r="E13" s="33"/>
      <c r="F13" s="33"/>
      <c r="G13" s="42">
        <v>71644</v>
      </c>
      <c r="H13" s="42"/>
      <c r="I13" s="33"/>
    </row>
    <row r="14" spans="1:9">
      <c r="A14" s="13"/>
      <c r="B14" s="36"/>
      <c r="C14" s="42"/>
      <c r="D14" s="42"/>
      <c r="E14" s="33"/>
      <c r="F14" s="33"/>
      <c r="G14" s="42"/>
      <c r="H14" s="42"/>
      <c r="I14" s="33"/>
    </row>
    <row r="15" spans="1:9">
      <c r="A15" s="13"/>
      <c r="B15" s="39" t="s">
        <v>922</v>
      </c>
      <c r="C15" s="40">
        <v>13309</v>
      </c>
      <c r="D15" s="40"/>
      <c r="E15" s="41"/>
      <c r="F15" s="41"/>
      <c r="G15" s="40">
        <v>36985</v>
      </c>
      <c r="H15" s="40"/>
      <c r="I15" s="41"/>
    </row>
    <row r="16" spans="1:9">
      <c r="A16" s="13"/>
      <c r="B16" s="39"/>
      <c r="C16" s="40"/>
      <c r="D16" s="40"/>
      <c r="E16" s="41"/>
      <c r="F16" s="41"/>
      <c r="G16" s="40"/>
      <c r="H16" s="40"/>
      <c r="I16" s="41"/>
    </row>
    <row r="17" spans="1:9">
      <c r="A17" s="13"/>
      <c r="B17" s="36" t="s">
        <v>923</v>
      </c>
      <c r="C17" s="42">
        <v>57139</v>
      </c>
      <c r="D17" s="42"/>
      <c r="E17" s="33"/>
      <c r="F17" s="33"/>
      <c r="G17" s="42">
        <v>48823</v>
      </c>
      <c r="H17" s="42"/>
      <c r="I17" s="33"/>
    </row>
    <row r="18" spans="1:9">
      <c r="A18" s="13"/>
      <c r="B18" s="36"/>
      <c r="C18" s="42"/>
      <c r="D18" s="42"/>
      <c r="E18" s="33"/>
      <c r="F18" s="33"/>
      <c r="G18" s="42"/>
      <c r="H18" s="42"/>
      <c r="I18" s="33"/>
    </row>
    <row r="19" spans="1:9">
      <c r="A19" s="13"/>
      <c r="B19" s="39" t="s">
        <v>924</v>
      </c>
      <c r="C19" s="40">
        <v>15060</v>
      </c>
      <c r="D19" s="40"/>
      <c r="E19" s="41"/>
      <c r="F19" s="41"/>
      <c r="G19" s="40">
        <v>23113</v>
      </c>
      <c r="H19" s="40"/>
      <c r="I19" s="41"/>
    </row>
    <row r="20" spans="1:9">
      <c r="A20" s="13"/>
      <c r="B20" s="39"/>
      <c r="C20" s="40"/>
      <c r="D20" s="40"/>
      <c r="E20" s="41"/>
      <c r="F20" s="41"/>
      <c r="G20" s="40"/>
      <c r="H20" s="40"/>
      <c r="I20" s="41"/>
    </row>
    <row r="21" spans="1:9">
      <c r="A21" s="13"/>
      <c r="B21" s="36" t="s">
        <v>925</v>
      </c>
      <c r="C21" s="42">
        <v>4528</v>
      </c>
      <c r="D21" s="42"/>
      <c r="E21" s="33"/>
      <c r="F21" s="33"/>
      <c r="G21" s="42">
        <v>13795</v>
      </c>
      <c r="H21" s="42"/>
      <c r="I21" s="33"/>
    </row>
    <row r="22" spans="1:9">
      <c r="A22" s="13"/>
      <c r="B22" s="36"/>
      <c r="C22" s="42"/>
      <c r="D22" s="42"/>
      <c r="E22" s="33"/>
      <c r="F22" s="33"/>
      <c r="G22" s="42"/>
      <c r="H22" s="42"/>
      <c r="I22" s="33"/>
    </row>
    <row r="23" spans="1:9">
      <c r="A23" s="13"/>
      <c r="B23" s="39" t="s">
        <v>926</v>
      </c>
      <c r="C23" s="40">
        <v>3369</v>
      </c>
      <c r="D23" s="40"/>
      <c r="E23" s="41"/>
      <c r="F23" s="41"/>
      <c r="G23" s="43" t="s">
        <v>319</v>
      </c>
      <c r="H23" s="43"/>
      <c r="I23" s="41"/>
    </row>
    <row r="24" spans="1:9">
      <c r="A24" s="13"/>
      <c r="B24" s="39"/>
      <c r="C24" s="40"/>
      <c r="D24" s="40"/>
      <c r="E24" s="41"/>
      <c r="F24" s="41"/>
      <c r="G24" s="43"/>
      <c r="H24" s="43"/>
      <c r="I24" s="41"/>
    </row>
    <row r="25" spans="1:9">
      <c r="A25" s="13"/>
      <c r="B25" s="36" t="s">
        <v>927</v>
      </c>
      <c r="C25" s="42">
        <v>6365</v>
      </c>
      <c r="D25" s="42"/>
      <c r="E25" s="33"/>
      <c r="F25" s="33"/>
      <c r="G25" s="42">
        <v>5878</v>
      </c>
      <c r="H25" s="42"/>
      <c r="I25" s="33"/>
    </row>
    <row r="26" spans="1:9">
      <c r="A26" s="13"/>
      <c r="B26" s="36"/>
      <c r="C26" s="42"/>
      <c r="D26" s="42"/>
      <c r="E26" s="33"/>
      <c r="F26" s="33"/>
      <c r="G26" s="42"/>
      <c r="H26" s="42"/>
      <c r="I26" s="33"/>
    </row>
    <row r="27" spans="1:9">
      <c r="A27" s="13"/>
      <c r="B27" s="39" t="s">
        <v>928</v>
      </c>
      <c r="C27" s="40">
        <v>13403</v>
      </c>
      <c r="D27" s="40"/>
      <c r="E27" s="41"/>
      <c r="F27" s="41"/>
      <c r="G27" s="40">
        <v>18114</v>
      </c>
      <c r="H27" s="40"/>
      <c r="I27" s="41"/>
    </row>
    <row r="28" spans="1:9" ht="15.75" thickBot="1">
      <c r="A28" s="13"/>
      <c r="B28" s="39"/>
      <c r="C28" s="80"/>
      <c r="D28" s="80"/>
      <c r="E28" s="50"/>
      <c r="F28" s="41"/>
      <c r="G28" s="80"/>
      <c r="H28" s="80"/>
      <c r="I28" s="50"/>
    </row>
    <row r="29" spans="1:9">
      <c r="A29" s="13"/>
      <c r="B29" s="33"/>
      <c r="C29" s="37" t="s">
        <v>316</v>
      </c>
      <c r="D29" s="52">
        <v>249065</v>
      </c>
      <c r="E29" s="38"/>
      <c r="F29" s="33"/>
      <c r="G29" s="37" t="s">
        <v>316</v>
      </c>
      <c r="H29" s="52">
        <v>261825</v>
      </c>
      <c r="I29" s="38"/>
    </row>
    <row r="30" spans="1:9" ht="15.75" thickBot="1">
      <c r="A30" s="13"/>
      <c r="B30" s="33"/>
      <c r="C30" s="51"/>
      <c r="D30" s="53"/>
      <c r="E30" s="54"/>
      <c r="F30" s="33"/>
      <c r="G30" s="51"/>
      <c r="H30" s="53"/>
      <c r="I30" s="54"/>
    </row>
    <row r="31" spans="1:9" ht="15.75" thickTop="1"/>
  </sheetData>
  <mergeCells count="75">
    <mergeCell ref="H29:H30"/>
    <mergeCell ref="I29:I30"/>
    <mergeCell ref="A1:A2"/>
    <mergeCell ref="B1:I1"/>
    <mergeCell ref="B2:I2"/>
    <mergeCell ref="B3:I3"/>
    <mergeCell ref="A4:A30"/>
    <mergeCell ref="B4:I4"/>
    <mergeCell ref="B6:I6"/>
    <mergeCell ref="B7:I7"/>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ht="30">
      <c r="A4" s="2" t="s">
        <v>33</v>
      </c>
      <c r="B4" s="8">
        <v>310639</v>
      </c>
      <c r="C4" s="8">
        <v>984263</v>
      </c>
    </row>
    <row r="5" spans="1:3" ht="30">
      <c r="A5" s="2" t="s">
        <v>34</v>
      </c>
      <c r="B5" s="6">
        <v>224992</v>
      </c>
      <c r="C5" s="6">
        <v>437530</v>
      </c>
    </row>
    <row r="6" spans="1:3" ht="30">
      <c r="A6" s="2" t="s">
        <v>35</v>
      </c>
      <c r="B6" s="4" t="s">
        <v>5</v>
      </c>
      <c r="C6" s="6">
        <v>255450</v>
      </c>
    </row>
    <row r="7" spans="1:3" ht="30">
      <c r="A7" s="2" t="s">
        <v>36</v>
      </c>
      <c r="B7" s="6">
        <v>4036</v>
      </c>
      <c r="C7" s="6">
        <v>2185</v>
      </c>
    </row>
    <row r="8" spans="1:3" ht="30">
      <c r="A8" s="2" t="s">
        <v>37</v>
      </c>
      <c r="B8" s="6">
        <v>406217</v>
      </c>
      <c r="C8" s="6">
        <v>406217</v>
      </c>
    </row>
    <row r="9" spans="1:3" ht="45">
      <c r="A9" s="2" t="s">
        <v>38</v>
      </c>
      <c r="B9" s="6">
        <v>1582477</v>
      </c>
      <c r="C9" s="6">
        <v>1362900</v>
      </c>
    </row>
    <row r="10" spans="1:3" ht="30">
      <c r="A10" s="2" t="s">
        <v>39</v>
      </c>
      <c r="B10" s="6">
        <v>245510</v>
      </c>
      <c r="C10" s="6">
        <v>250208</v>
      </c>
    </row>
    <row r="11" spans="1:3" ht="30">
      <c r="A11" s="2" t="s">
        <v>40</v>
      </c>
      <c r="B11" s="6">
        <v>201909</v>
      </c>
      <c r="C11" s="6">
        <v>196407</v>
      </c>
    </row>
    <row r="12" spans="1:3">
      <c r="A12" s="2" t="s">
        <v>41</v>
      </c>
      <c r="B12" s="6">
        <v>26456</v>
      </c>
      <c r="C12" s="6">
        <v>25468</v>
      </c>
    </row>
    <row r="13" spans="1:3">
      <c r="A13" s="2" t="s">
        <v>42</v>
      </c>
      <c r="B13" s="6">
        <v>257584</v>
      </c>
      <c r="C13" s="6">
        <v>73984</v>
      </c>
    </row>
    <row r="14" spans="1:3">
      <c r="A14" s="2" t="s">
        <v>43</v>
      </c>
      <c r="B14" s="6">
        <v>4624</v>
      </c>
      <c r="C14" s="6">
        <v>5856</v>
      </c>
    </row>
    <row r="15" spans="1:3">
      <c r="A15" s="2" t="s">
        <v>44</v>
      </c>
      <c r="B15" s="6">
        <v>111996</v>
      </c>
      <c r="C15" s="6">
        <v>139595</v>
      </c>
    </row>
    <row r="16" spans="1:3">
      <c r="A16" s="2" t="s">
        <v>45</v>
      </c>
      <c r="B16" s="6">
        <v>6863</v>
      </c>
      <c r="C16" s="6">
        <v>697572</v>
      </c>
    </row>
    <row r="17" spans="1:3">
      <c r="A17" s="2" t="s">
        <v>46</v>
      </c>
      <c r="B17" s="6">
        <v>3383303</v>
      </c>
      <c r="C17" s="6">
        <v>4837635</v>
      </c>
    </row>
    <row r="18" spans="1:3">
      <c r="A18" s="3" t="s">
        <v>47</v>
      </c>
      <c r="B18" s="4" t="s">
        <v>5</v>
      </c>
      <c r="C18" s="4" t="s">
        <v>5</v>
      </c>
    </row>
    <row r="19" spans="1:3">
      <c r="A19" s="2" t="s">
        <v>48</v>
      </c>
      <c r="B19" s="6">
        <v>230858</v>
      </c>
      <c r="C19" s="6">
        <v>544525</v>
      </c>
    </row>
    <row r="20" spans="1:3">
      <c r="A20" s="2" t="s">
        <v>49</v>
      </c>
      <c r="B20" s="6">
        <v>82063</v>
      </c>
      <c r="C20" s="6">
        <v>230279</v>
      </c>
    </row>
    <row r="21" spans="1:3">
      <c r="A21" s="2" t="s">
        <v>50</v>
      </c>
      <c r="B21" s="6">
        <v>63804</v>
      </c>
      <c r="C21" s="6">
        <v>556347</v>
      </c>
    </row>
    <row r="22" spans="1:3">
      <c r="A22" s="2" t="s">
        <v>51</v>
      </c>
      <c r="B22" s="6">
        <v>1148008</v>
      </c>
      <c r="C22" s="6">
        <v>1076828</v>
      </c>
    </row>
    <row r="23" spans="1:3" ht="30">
      <c r="A23" s="2" t="s">
        <v>52</v>
      </c>
      <c r="B23" s="6">
        <v>160692</v>
      </c>
      <c r="C23" s="6">
        <v>152498</v>
      </c>
    </row>
    <row r="24" spans="1:3" ht="30">
      <c r="A24" s="2" t="s">
        <v>53</v>
      </c>
      <c r="B24" s="6">
        <v>406217</v>
      </c>
      <c r="C24" s="6">
        <v>406217</v>
      </c>
    </row>
    <row r="25" spans="1:3">
      <c r="A25" s="2" t="s">
        <v>54</v>
      </c>
      <c r="B25" s="6">
        <v>51233</v>
      </c>
      <c r="C25" s="6">
        <v>51237</v>
      </c>
    </row>
    <row r="26" spans="1:3">
      <c r="A26" s="2" t="s">
        <v>55</v>
      </c>
      <c r="B26" s="6">
        <v>40770</v>
      </c>
      <c r="C26" s="6">
        <v>36075</v>
      </c>
    </row>
    <row r="27" spans="1:3" ht="30">
      <c r="A27" s="2" t="s">
        <v>56</v>
      </c>
      <c r="B27" s="6">
        <v>249065</v>
      </c>
      <c r="C27" s="6">
        <v>261825</v>
      </c>
    </row>
    <row r="28" spans="1:3">
      <c r="A28" s="2" t="s">
        <v>57</v>
      </c>
      <c r="B28" s="4">
        <v>412</v>
      </c>
      <c r="C28" s="6">
        <v>295680</v>
      </c>
    </row>
    <row r="29" spans="1:3">
      <c r="A29" s="2" t="s">
        <v>58</v>
      </c>
      <c r="B29" s="6">
        <v>2433122</v>
      </c>
      <c r="C29" s="6">
        <v>3611511</v>
      </c>
    </row>
    <row r="30" spans="1:3">
      <c r="A30" s="3" t="s">
        <v>59</v>
      </c>
      <c r="B30" s="4" t="s">
        <v>5</v>
      </c>
      <c r="C30" s="4" t="s">
        <v>5</v>
      </c>
    </row>
    <row r="31" spans="1:3" ht="180">
      <c r="A31" s="2" t="s">
        <v>60</v>
      </c>
      <c r="B31" s="6">
        <v>61583</v>
      </c>
      <c r="C31" s="6">
        <v>61583</v>
      </c>
    </row>
    <row r="32" spans="1:3" ht="75">
      <c r="A32" s="2" t="s">
        <v>61</v>
      </c>
      <c r="B32" s="4">
        <v>664</v>
      </c>
      <c r="C32" s="4">
        <v>586</v>
      </c>
    </row>
    <row r="33" spans="1:3">
      <c r="A33" s="2" t="s">
        <v>62</v>
      </c>
      <c r="B33" s="6">
        <v>3171983</v>
      </c>
      <c r="C33" s="6">
        <v>2973715</v>
      </c>
    </row>
    <row r="34" spans="1:3">
      <c r="A34" s="2" t="s">
        <v>63</v>
      </c>
      <c r="B34" s="6">
        <v>-2350567</v>
      </c>
      <c r="C34" s="6">
        <v>-1947913</v>
      </c>
    </row>
    <row r="35" spans="1:3" ht="30">
      <c r="A35" s="2" t="s">
        <v>64</v>
      </c>
      <c r="B35" s="6">
        <v>66342</v>
      </c>
      <c r="C35" s="6">
        <v>76874</v>
      </c>
    </row>
    <row r="36" spans="1:3">
      <c r="A36" s="2" t="s">
        <v>65</v>
      </c>
      <c r="B36" s="6">
        <v>950005</v>
      </c>
      <c r="C36" s="6">
        <v>1164845</v>
      </c>
    </row>
    <row r="37" spans="1:3">
      <c r="A37" s="2" t="s">
        <v>66</v>
      </c>
      <c r="B37" s="4">
        <v>176</v>
      </c>
      <c r="C37" s="6">
        <v>61279</v>
      </c>
    </row>
    <row r="38" spans="1:3">
      <c r="A38" s="2" t="s">
        <v>67</v>
      </c>
      <c r="B38" s="6">
        <v>950181</v>
      </c>
      <c r="C38" s="6">
        <v>1226124</v>
      </c>
    </row>
    <row r="39" spans="1:3">
      <c r="A39" s="2" t="s">
        <v>68</v>
      </c>
      <c r="B39" s="6">
        <v>3383303</v>
      </c>
      <c r="C39" s="6">
        <v>4837635</v>
      </c>
    </row>
    <row r="40" spans="1:3" ht="30">
      <c r="A40" s="2" t="s">
        <v>69</v>
      </c>
      <c r="B40" s="4" t="s">
        <v>5</v>
      </c>
      <c r="C40" s="4" t="s">
        <v>5</v>
      </c>
    </row>
    <row r="41" spans="1:3">
      <c r="A41" s="3" t="s">
        <v>32</v>
      </c>
      <c r="B41" s="4" t="s">
        <v>5</v>
      </c>
      <c r="C41" s="4" t="s">
        <v>5</v>
      </c>
    </row>
    <row r="42" spans="1:3" ht="30">
      <c r="A42" s="2" t="s">
        <v>33</v>
      </c>
      <c r="B42" s="6">
        <v>299362</v>
      </c>
      <c r="C42" s="6">
        <v>426695</v>
      </c>
    </row>
    <row r="43" spans="1:3" ht="30">
      <c r="A43" s="2" t="s">
        <v>34</v>
      </c>
      <c r="B43" s="6">
        <v>224992</v>
      </c>
      <c r="C43" s="6">
        <v>437530</v>
      </c>
    </row>
    <row r="44" spans="1:3" ht="30">
      <c r="A44" s="2" t="s">
        <v>36</v>
      </c>
      <c r="B44" s="6">
        <v>3117</v>
      </c>
      <c r="C44" s="6">
        <v>223628</v>
      </c>
    </row>
    <row r="45" spans="1:3" ht="30">
      <c r="A45" s="2" t="s">
        <v>37</v>
      </c>
      <c r="B45" s="6">
        <v>406217</v>
      </c>
      <c r="C45" s="6">
        <v>406217</v>
      </c>
    </row>
    <row r="46" spans="1:3">
      <c r="A46" s="2" t="s">
        <v>41</v>
      </c>
      <c r="B46" s="6">
        <v>20057</v>
      </c>
      <c r="C46" s="6">
        <v>19308</v>
      </c>
    </row>
    <row r="47" spans="1:3">
      <c r="A47" s="2" t="s">
        <v>43</v>
      </c>
      <c r="B47" s="6">
        <v>1672</v>
      </c>
      <c r="C47" s="6">
        <v>2344</v>
      </c>
    </row>
    <row r="48" spans="1:3">
      <c r="A48" s="2" t="s">
        <v>44</v>
      </c>
      <c r="B48" s="6">
        <v>2864</v>
      </c>
      <c r="C48" s="6">
        <v>3680</v>
      </c>
    </row>
    <row r="49" spans="1:3">
      <c r="A49" s="2" t="s">
        <v>45</v>
      </c>
      <c r="B49" s="6">
        <v>6627</v>
      </c>
      <c r="C49" s="6">
        <v>6677</v>
      </c>
    </row>
    <row r="50" spans="1:3">
      <c r="A50" s="2" t="s">
        <v>46</v>
      </c>
      <c r="B50" s="6">
        <v>964908</v>
      </c>
      <c r="C50" s="6">
        <v>1526079</v>
      </c>
    </row>
    <row r="51" spans="1:3">
      <c r="A51" s="3" t="s">
        <v>47</v>
      </c>
      <c r="B51" s="4" t="s">
        <v>5</v>
      </c>
      <c r="C51" s="4" t="s">
        <v>5</v>
      </c>
    </row>
    <row r="52" spans="1:3">
      <c r="A52" s="2" t="s">
        <v>48</v>
      </c>
      <c r="B52" s="6">
        <v>230858</v>
      </c>
      <c r="C52" s="6">
        <v>544525</v>
      </c>
    </row>
    <row r="53" spans="1:3">
      <c r="A53" s="2" t="s">
        <v>49</v>
      </c>
      <c r="B53" s="6">
        <v>82063</v>
      </c>
      <c r="C53" s="6">
        <v>230279</v>
      </c>
    </row>
    <row r="54" spans="1:3" ht="30">
      <c r="A54" s="2" t="s">
        <v>53</v>
      </c>
      <c r="B54" s="6">
        <v>406217</v>
      </c>
      <c r="C54" s="6">
        <v>406217</v>
      </c>
    </row>
    <row r="55" spans="1:3" ht="30">
      <c r="A55" s="2" t="s">
        <v>56</v>
      </c>
      <c r="B55" s="6">
        <v>4844</v>
      </c>
      <c r="C55" s="6">
        <v>20148</v>
      </c>
    </row>
    <row r="56" spans="1:3">
      <c r="A56" s="2" t="s">
        <v>57</v>
      </c>
      <c r="B56" s="4">
        <v>412</v>
      </c>
      <c r="C56" s="4">
        <v>413</v>
      </c>
    </row>
    <row r="57" spans="1:3">
      <c r="A57" s="2" t="s">
        <v>58</v>
      </c>
      <c r="B57" s="8">
        <v>724394</v>
      </c>
      <c r="C57" s="8">
        <v>12015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9"/>
  <sheetViews>
    <sheetView showGridLines="0" workbookViewId="0"/>
  </sheetViews>
  <sheetFormatPr defaultRowHeight="15"/>
  <cols>
    <col min="1" max="1" width="30.140625" bestFit="1" customWidth="1"/>
    <col min="2" max="3" width="36.5703125" bestFit="1" customWidth="1"/>
    <col min="4" max="4" width="36.5703125" customWidth="1"/>
    <col min="5" max="5" width="13.42578125" customWidth="1"/>
    <col min="6" max="6" width="18.42578125" customWidth="1"/>
    <col min="7" max="7" width="36.5703125" bestFit="1" customWidth="1"/>
    <col min="8" max="8" width="18.42578125" customWidth="1"/>
    <col min="9" max="9" width="13.42578125" customWidth="1"/>
    <col min="10" max="11" width="16.28515625" customWidth="1"/>
    <col min="12" max="12" width="18.42578125" customWidth="1"/>
    <col min="13" max="13" width="13.42578125" customWidth="1"/>
    <col min="14" max="14" width="9.85546875" customWidth="1"/>
    <col min="15" max="15" width="36.5703125" bestFit="1" customWidth="1"/>
    <col min="16" max="16" width="18.42578125" customWidth="1"/>
    <col min="17" max="17" width="12.7109375" customWidth="1"/>
    <col min="18" max="18" width="8" customWidth="1"/>
    <col min="19" max="19" width="29" customWidth="1"/>
    <col min="20" max="20" width="18.42578125" customWidth="1"/>
    <col min="21" max="21" width="6.140625" customWidth="1"/>
    <col min="22" max="22" width="24" customWidth="1"/>
    <col min="23" max="23" width="16.28515625" customWidth="1"/>
    <col min="24" max="24" width="18.42578125" customWidth="1"/>
    <col min="25" max="26" width="12.28515625" customWidth="1"/>
    <col min="27" max="27" width="18.42578125" customWidth="1"/>
    <col min="28" max="28" width="12.28515625" customWidth="1"/>
    <col min="29" max="29" width="9.85546875" customWidth="1"/>
    <col min="30" max="30" width="6.140625" customWidth="1"/>
  </cols>
  <sheetData>
    <row r="1" spans="1:30" ht="15" customHeight="1">
      <c r="A1" s="7" t="s">
        <v>9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93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92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61" t="s">
        <v>931</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c r="A6" s="13"/>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c r="A7" s="13"/>
      <c r="B7" s="315" t="s">
        <v>932</v>
      </c>
      <c r="C7" s="315"/>
      <c r="D7" s="315"/>
      <c r="E7" s="315"/>
      <c r="F7" s="315"/>
      <c r="G7" s="315"/>
      <c r="H7" s="315"/>
      <c r="I7" s="315"/>
      <c r="J7" s="315"/>
      <c r="K7" s="315"/>
      <c r="L7" s="315"/>
      <c r="M7" s="315"/>
      <c r="N7" s="315"/>
      <c r="O7" s="315"/>
      <c r="P7" s="315"/>
      <c r="Q7" s="315"/>
      <c r="R7" s="315"/>
      <c r="S7" s="315"/>
      <c r="T7" s="315"/>
      <c r="U7" s="315"/>
      <c r="V7" s="315"/>
      <c r="W7" s="315"/>
      <c r="X7" s="315"/>
      <c r="Y7" s="315"/>
      <c r="Z7" s="315"/>
      <c r="AA7" s="315"/>
      <c r="AB7" s="315"/>
      <c r="AC7" s="315"/>
      <c r="AD7" s="315"/>
    </row>
    <row r="8" spans="1:30">
      <c r="A8" s="13"/>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row>
    <row r="9" spans="1:30">
      <c r="A9" s="13"/>
      <c r="B9" s="33" t="s">
        <v>933</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c r="A10" s="13"/>
      <c r="B10" s="33"/>
      <c r="C10" s="33"/>
      <c r="D10" s="33"/>
      <c r="E10" s="33"/>
      <c r="F10" s="33"/>
      <c r="G10" s="33"/>
      <c r="H10" s="33"/>
      <c r="I10" s="33"/>
      <c r="J10" s="33"/>
      <c r="K10" s="33"/>
      <c r="L10" s="33"/>
      <c r="M10" s="33"/>
      <c r="N10" s="33"/>
      <c r="O10" s="33"/>
      <c r="P10" s="33"/>
      <c r="Q10" s="33"/>
      <c r="R10" s="33"/>
      <c r="S10" s="33"/>
      <c r="T10" s="33"/>
      <c r="U10" s="33"/>
    </row>
    <row r="11" spans="1:30">
      <c r="A11" s="13"/>
      <c r="B11" s="17"/>
      <c r="C11" s="17"/>
      <c r="D11" s="17"/>
      <c r="E11" s="17"/>
      <c r="F11" s="17"/>
      <c r="G11" s="17"/>
      <c r="H11" s="17"/>
      <c r="I11" s="17"/>
      <c r="J11" s="17"/>
      <c r="K11" s="17"/>
      <c r="L11" s="17"/>
      <c r="M11" s="17"/>
      <c r="N11" s="17"/>
      <c r="O11" s="17"/>
      <c r="P11" s="17"/>
      <c r="Q11" s="17"/>
      <c r="R11" s="17"/>
      <c r="S11" s="17"/>
      <c r="T11" s="17"/>
      <c r="U11" s="17"/>
    </row>
    <row r="12" spans="1:30">
      <c r="A12" s="13"/>
      <c r="B12" s="33"/>
      <c r="C12" s="154" t="s">
        <v>934</v>
      </c>
      <c r="D12" s="154"/>
      <c r="E12" s="154"/>
      <c r="F12" s="33"/>
      <c r="G12" s="154" t="s">
        <v>494</v>
      </c>
      <c r="H12" s="154"/>
      <c r="I12" s="154"/>
      <c r="J12" s="33"/>
      <c r="K12" s="154" t="s">
        <v>936</v>
      </c>
      <c r="L12" s="154"/>
      <c r="M12" s="154"/>
      <c r="N12" s="33"/>
      <c r="O12" s="154" t="s">
        <v>937</v>
      </c>
      <c r="P12" s="33"/>
      <c r="Q12" s="154" t="s">
        <v>527</v>
      </c>
      <c r="R12" s="154"/>
      <c r="S12" s="33"/>
      <c r="T12" s="154" t="s">
        <v>527</v>
      </c>
      <c r="U12" s="154"/>
    </row>
    <row r="13" spans="1:30" ht="15.75" thickBot="1">
      <c r="A13" s="13"/>
      <c r="B13" s="33"/>
      <c r="C13" s="152" t="s">
        <v>935</v>
      </c>
      <c r="D13" s="152"/>
      <c r="E13" s="152"/>
      <c r="F13" s="33"/>
      <c r="G13" s="152" t="s">
        <v>495</v>
      </c>
      <c r="H13" s="152"/>
      <c r="I13" s="152"/>
      <c r="J13" s="33"/>
      <c r="K13" s="152" t="s">
        <v>597</v>
      </c>
      <c r="L13" s="152"/>
      <c r="M13" s="152"/>
      <c r="N13" s="33"/>
      <c r="O13" s="152"/>
      <c r="P13" s="33"/>
      <c r="Q13" s="152" t="s">
        <v>938</v>
      </c>
      <c r="R13" s="152"/>
      <c r="S13" s="33"/>
      <c r="T13" s="152" t="s">
        <v>939</v>
      </c>
      <c r="U13" s="152"/>
    </row>
    <row r="14" spans="1:30">
      <c r="A14" s="13"/>
      <c r="B14" s="279" t="s">
        <v>32</v>
      </c>
      <c r="C14" s="174"/>
      <c r="D14" s="174"/>
      <c r="E14" s="38"/>
      <c r="F14" s="33"/>
      <c r="G14" s="174"/>
      <c r="H14" s="174"/>
      <c r="I14" s="38"/>
      <c r="J14" s="33"/>
      <c r="K14" s="174"/>
      <c r="L14" s="174"/>
      <c r="M14" s="38"/>
      <c r="N14" s="33"/>
      <c r="O14" s="170"/>
      <c r="P14" s="33"/>
      <c r="Q14" s="174"/>
      <c r="R14" s="38"/>
      <c r="S14" s="33"/>
      <c r="T14" s="174"/>
      <c r="U14" s="38"/>
    </row>
    <row r="15" spans="1:30">
      <c r="A15" s="13"/>
      <c r="B15" s="279"/>
      <c r="C15" s="165"/>
      <c r="D15" s="165"/>
      <c r="E15" s="33"/>
      <c r="F15" s="33"/>
      <c r="G15" s="165"/>
      <c r="H15" s="165"/>
      <c r="I15" s="33"/>
      <c r="J15" s="33"/>
      <c r="K15" s="165"/>
      <c r="L15" s="165"/>
      <c r="M15" s="33"/>
      <c r="N15" s="33"/>
      <c r="O15" s="151"/>
      <c r="P15" s="33"/>
      <c r="Q15" s="165"/>
      <c r="R15" s="33"/>
      <c r="S15" s="33"/>
      <c r="T15" s="165"/>
      <c r="U15" s="33"/>
    </row>
    <row r="16" spans="1:30">
      <c r="A16" s="13"/>
      <c r="B16" s="280" t="s">
        <v>940</v>
      </c>
      <c r="C16" s="165"/>
      <c r="D16" s="165"/>
      <c r="E16" s="33"/>
      <c r="F16" s="33"/>
      <c r="G16" s="165"/>
      <c r="H16" s="165"/>
      <c r="I16" s="33"/>
      <c r="J16" s="33"/>
      <c r="K16" s="165"/>
      <c r="L16" s="165"/>
      <c r="M16" s="33"/>
      <c r="N16" s="33"/>
      <c r="O16" s="151"/>
      <c r="P16" s="33"/>
      <c r="Q16" s="165"/>
      <c r="R16" s="33"/>
      <c r="S16" s="33"/>
      <c r="T16" s="165"/>
      <c r="U16" s="33"/>
    </row>
    <row r="17" spans="1:21">
      <c r="A17" s="13"/>
      <c r="B17" s="280"/>
      <c r="C17" s="165"/>
      <c r="D17" s="165"/>
      <c r="E17" s="33"/>
      <c r="F17" s="33"/>
      <c r="G17" s="165"/>
      <c r="H17" s="165"/>
      <c r="I17" s="33"/>
      <c r="J17" s="33"/>
      <c r="K17" s="165"/>
      <c r="L17" s="165"/>
      <c r="M17" s="33"/>
      <c r="N17" s="33"/>
      <c r="O17" s="151"/>
      <c r="P17" s="33"/>
      <c r="Q17" s="165"/>
      <c r="R17" s="33"/>
      <c r="S17" s="33"/>
      <c r="T17" s="165"/>
      <c r="U17" s="33"/>
    </row>
    <row r="18" spans="1:21">
      <c r="A18" s="13"/>
      <c r="B18" s="281" t="s">
        <v>941</v>
      </c>
      <c r="C18" s="156" t="s">
        <v>316</v>
      </c>
      <c r="D18" s="158">
        <v>386557</v>
      </c>
      <c r="E18" s="41"/>
      <c r="F18" s="41"/>
      <c r="G18" s="156" t="s">
        <v>316</v>
      </c>
      <c r="H18" s="158">
        <v>310639</v>
      </c>
      <c r="I18" s="41"/>
      <c r="J18" s="41"/>
      <c r="K18" s="156" t="s">
        <v>316</v>
      </c>
      <c r="L18" s="158">
        <v>310639</v>
      </c>
      <c r="M18" s="41"/>
      <c r="N18" s="41"/>
      <c r="O18" s="156" t="s">
        <v>942</v>
      </c>
      <c r="P18" s="41"/>
      <c r="Q18" s="160">
        <v>9.75</v>
      </c>
      <c r="R18" s="156" t="s">
        <v>546</v>
      </c>
      <c r="S18" s="41"/>
      <c r="T18" s="160">
        <v>3.3</v>
      </c>
      <c r="U18" s="41"/>
    </row>
    <row r="19" spans="1:21">
      <c r="A19" s="13"/>
      <c r="B19" s="281"/>
      <c r="C19" s="156"/>
      <c r="D19" s="158"/>
      <c r="E19" s="41"/>
      <c r="F19" s="41"/>
      <c r="G19" s="156"/>
      <c r="H19" s="158"/>
      <c r="I19" s="41"/>
      <c r="J19" s="41"/>
      <c r="K19" s="156"/>
      <c r="L19" s="158"/>
      <c r="M19" s="41"/>
      <c r="N19" s="41"/>
      <c r="O19" s="156"/>
      <c r="P19" s="41"/>
      <c r="Q19" s="160"/>
      <c r="R19" s="156"/>
      <c r="S19" s="41"/>
      <c r="T19" s="160"/>
      <c r="U19" s="41"/>
    </row>
    <row r="20" spans="1:21">
      <c r="A20" s="13"/>
      <c r="B20" s="282" t="s">
        <v>34</v>
      </c>
      <c r="C20" s="164">
        <v>324048</v>
      </c>
      <c r="D20" s="164"/>
      <c r="E20" s="33"/>
      <c r="F20" s="33"/>
      <c r="G20" s="164">
        <v>224992</v>
      </c>
      <c r="H20" s="164"/>
      <c r="I20" s="33"/>
      <c r="J20" s="33"/>
      <c r="K20" s="164">
        <v>239701</v>
      </c>
      <c r="L20" s="164"/>
      <c r="M20" s="33"/>
      <c r="N20" s="33"/>
      <c r="O20" s="151" t="s">
        <v>943</v>
      </c>
      <c r="P20" s="33"/>
      <c r="Q20" s="165">
        <v>14.53</v>
      </c>
      <c r="R20" s="151" t="s">
        <v>546</v>
      </c>
      <c r="S20" s="33"/>
      <c r="T20" s="165">
        <v>1.7</v>
      </c>
      <c r="U20" s="33"/>
    </row>
    <row r="21" spans="1:21">
      <c r="A21" s="13"/>
      <c r="B21" s="282"/>
      <c r="C21" s="164"/>
      <c r="D21" s="164"/>
      <c r="E21" s="33"/>
      <c r="F21" s="33"/>
      <c r="G21" s="164"/>
      <c r="H21" s="164"/>
      <c r="I21" s="33"/>
      <c r="J21" s="33"/>
      <c r="K21" s="164"/>
      <c r="L21" s="164"/>
      <c r="M21" s="33"/>
      <c r="N21" s="33"/>
      <c r="O21" s="151"/>
      <c r="P21" s="33"/>
      <c r="Q21" s="165"/>
      <c r="R21" s="151"/>
      <c r="S21" s="33"/>
      <c r="T21" s="165"/>
      <c r="U21" s="33"/>
    </row>
    <row r="22" spans="1:21">
      <c r="A22" s="13"/>
      <c r="B22" s="281" t="s">
        <v>36</v>
      </c>
      <c r="C22" s="158">
        <v>4686</v>
      </c>
      <c r="D22" s="158"/>
      <c r="E22" s="41"/>
      <c r="F22" s="41"/>
      <c r="G22" s="158">
        <v>4036</v>
      </c>
      <c r="H22" s="158"/>
      <c r="I22" s="41"/>
      <c r="J22" s="41"/>
      <c r="K22" s="158">
        <v>4317</v>
      </c>
      <c r="L22" s="158"/>
      <c r="M22" s="41"/>
      <c r="N22" s="41"/>
      <c r="O22" s="156" t="s">
        <v>944</v>
      </c>
      <c r="P22" s="41"/>
      <c r="Q22" s="160">
        <v>7.74</v>
      </c>
      <c r="R22" s="156" t="s">
        <v>546</v>
      </c>
      <c r="S22" s="41"/>
      <c r="T22" s="160">
        <v>1.7</v>
      </c>
      <c r="U22" s="41"/>
    </row>
    <row r="23" spans="1:21">
      <c r="A23" s="13"/>
      <c r="B23" s="281"/>
      <c r="C23" s="158"/>
      <c r="D23" s="158"/>
      <c r="E23" s="41"/>
      <c r="F23" s="41"/>
      <c r="G23" s="158"/>
      <c r="H23" s="158"/>
      <c r="I23" s="41"/>
      <c r="J23" s="41"/>
      <c r="K23" s="158"/>
      <c r="L23" s="158"/>
      <c r="M23" s="41"/>
      <c r="N23" s="41"/>
      <c r="O23" s="156"/>
      <c r="P23" s="41"/>
      <c r="Q23" s="160"/>
      <c r="R23" s="156"/>
      <c r="S23" s="41"/>
      <c r="T23" s="160"/>
      <c r="U23" s="41"/>
    </row>
    <row r="24" spans="1:21">
      <c r="A24" s="13"/>
      <c r="B24" s="282" t="s">
        <v>945</v>
      </c>
      <c r="C24" s="164">
        <v>406217</v>
      </c>
      <c r="D24" s="164"/>
      <c r="E24" s="33"/>
      <c r="F24" s="33"/>
      <c r="G24" s="164">
        <v>406217</v>
      </c>
      <c r="H24" s="164"/>
      <c r="I24" s="33"/>
      <c r="J24" s="33"/>
      <c r="K24" s="165" t="s">
        <v>503</v>
      </c>
      <c r="L24" s="165"/>
      <c r="M24" s="33"/>
      <c r="N24" s="33"/>
      <c r="O24" s="151" t="s">
        <v>503</v>
      </c>
      <c r="P24" s="33"/>
      <c r="Q24" s="165">
        <v>9.09</v>
      </c>
      <c r="R24" s="151" t="s">
        <v>546</v>
      </c>
      <c r="S24" s="33"/>
      <c r="T24" s="165" t="s">
        <v>503</v>
      </c>
      <c r="U24" s="33"/>
    </row>
    <row r="25" spans="1:21">
      <c r="A25" s="13"/>
      <c r="B25" s="282"/>
      <c r="C25" s="164"/>
      <c r="D25" s="164"/>
      <c r="E25" s="33"/>
      <c r="F25" s="33"/>
      <c r="G25" s="164"/>
      <c r="H25" s="164"/>
      <c r="I25" s="33"/>
      <c r="J25" s="33"/>
      <c r="K25" s="165"/>
      <c r="L25" s="165"/>
      <c r="M25" s="33"/>
      <c r="N25" s="33"/>
      <c r="O25" s="151"/>
      <c r="P25" s="33"/>
      <c r="Q25" s="165"/>
      <c r="R25" s="151"/>
      <c r="S25" s="33"/>
      <c r="T25" s="165"/>
      <c r="U25" s="33"/>
    </row>
    <row r="26" spans="1:21">
      <c r="A26" s="13"/>
      <c r="B26" s="281" t="s">
        <v>946</v>
      </c>
      <c r="C26" s="177"/>
      <c r="D26" s="177"/>
      <c r="E26" s="41"/>
      <c r="F26" s="41"/>
      <c r="G26" s="158">
        <v>4624</v>
      </c>
      <c r="H26" s="158"/>
      <c r="I26" s="41"/>
      <c r="J26" s="41"/>
      <c r="K26" s="158">
        <v>4624</v>
      </c>
      <c r="L26" s="158"/>
      <c r="M26" s="41"/>
      <c r="N26" s="41"/>
      <c r="O26" s="156"/>
      <c r="P26" s="41"/>
      <c r="Q26" s="160"/>
      <c r="R26" s="41"/>
      <c r="S26" s="41"/>
      <c r="T26" s="160"/>
      <c r="U26" s="41"/>
    </row>
    <row r="27" spans="1:21">
      <c r="A27" s="13"/>
      <c r="B27" s="281"/>
      <c r="C27" s="177"/>
      <c r="D27" s="177"/>
      <c r="E27" s="41"/>
      <c r="F27" s="41"/>
      <c r="G27" s="158"/>
      <c r="H27" s="158"/>
      <c r="I27" s="41"/>
      <c r="J27" s="41"/>
      <c r="K27" s="158"/>
      <c r="L27" s="158"/>
      <c r="M27" s="41"/>
      <c r="N27" s="41"/>
      <c r="O27" s="156"/>
      <c r="P27" s="41"/>
      <c r="Q27" s="160"/>
      <c r="R27" s="41"/>
      <c r="S27" s="41"/>
      <c r="T27" s="160"/>
      <c r="U27" s="41"/>
    </row>
    <row r="28" spans="1:21">
      <c r="A28" s="13"/>
      <c r="B28" s="282" t="s">
        <v>947</v>
      </c>
      <c r="C28" s="178"/>
      <c r="D28" s="178"/>
      <c r="E28" s="33"/>
      <c r="F28" s="33"/>
      <c r="G28" s="164">
        <v>257584</v>
      </c>
      <c r="H28" s="164"/>
      <c r="I28" s="33"/>
      <c r="J28" s="33"/>
      <c r="K28" s="164">
        <v>257584</v>
      </c>
      <c r="L28" s="164"/>
      <c r="M28" s="33"/>
      <c r="N28" s="33"/>
      <c r="O28" s="151"/>
      <c r="P28" s="33"/>
      <c r="Q28" s="165"/>
      <c r="R28" s="33"/>
      <c r="S28" s="33"/>
      <c r="T28" s="165"/>
      <c r="U28" s="33"/>
    </row>
    <row r="29" spans="1:21">
      <c r="A29" s="13"/>
      <c r="B29" s="282"/>
      <c r="C29" s="178"/>
      <c r="D29" s="178"/>
      <c r="E29" s="33"/>
      <c r="F29" s="33"/>
      <c r="G29" s="164"/>
      <c r="H29" s="164"/>
      <c r="I29" s="33"/>
      <c r="J29" s="33"/>
      <c r="K29" s="164"/>
      <c r="L29" s="164"/>
      <c r="M29" s="33"/>
      <c r="N29" s="33"/>
      <c r="O29" s="151"/>
      <c r="P29" s="33"/>
      <c r="Q29" s="165"/>
      <c r="R29" s="33"/>
      <c r="S29" s="33"/>
      <c r="T29" s="165"/>
      <c r="U29" s="33"/>
    </row>
    <row r="30" spans="1:21">
      <c r="A30" s="13"/>
      <c r="B30" s="283" t="s">
        <v>948</v>
      </c>
      <c r="C30" s="160"/>
      <c r="D30" s="160"/>
      <c r="E30" s="41"/>
      <c r="F30" s="41"/>
      <c r="G30" s="158">
        <v>1582477</v>
      </c>
      <c r="H30" s="158"/>
      <c r="I30" s="41"/>
      <c r="J30" s="41"/>
      <c r="K30" s="160"/>
      <c r="L30" s="160"/>
      <c r="M30" s="41"/>
      <c r="N30" s="41"/>
      <c r="O30" s="156"/>
      <c r="P30" s="41"/>
      <c r="Q30" s="160"/>
      <c r="R30" s="41"/>
      <c r="S30" s="41"/>
      <c r="T30" s="160"/>
      <c r="U30" s="41"/>
    </row>
    <row r="31" spans="1:21">
      <c r="A31" s="13"/>
      <c r="B31" s="283"/>
      <c r="C31" s="160"/>
      <c r="D31" s="160"/>
      <c r="E31" s="41"/>
      <c r="F31" s="41"/>
      <c r="G31" s="158"/>
      <c r="H31" s="158"/>
      <c r="I31" s="41"/>
      <c r="J31" s="41"/>
      <c r="K31" s="160"/>
      <c r="L31" s="160"/>
      <c r="M31" s="41"/>
      <c r="N31" s="41"/>
      <c r="O31" s="156"/>
      <c r="P31" s="41"/>
      <c r="Q31" s="160"/>
      <c r="R31" s="41"/>
      <c r="S31" s="41"/>
      <c r="T31" s="160"/>
      <c r="U31" s="41"/>
    </row>
    <row r="32" spans="1:21">
      <c r="A32" s="13"/>
      <c r="B32" s="280" t="s">
        <v>949</v>
      </c>
      <c r="C32" s="165"/>
      <c r="D32" s="165"/>
      <c r="E32" s="33"/>
      <c r="F32" s="33"/>
      <c r="G32" s="164">
        <v>245510</v>
      </c>
      <c r="H32" s="164"/>
      <c r="I32" s="33"/>
      <c r="J32" s="33"/>
      <c r="K32" s="165"/>
      <c r="L32" s="165"/>
      <c r="M32" s="33"/>
      <c r="N32" s="33"/>
      <c r="O32" s="151"/>
      <c r="P32" s="33"/>
      <c r="Q32" s="165"/>
      <c r="R32" s="33"/>
      <c r="S32" s="33"/>
      <c r="T32" s="165"/>
      <c r="U32" s="33"/>
    </row>
    <row r="33" spans="1:21">
      <c r="A33" s="13"/>
      <c r="B33" s="280"/>
      <c r="C33" s="165"/>
      <c r="D33" s="165"/>
      <c r="E33" s="33"/>
      <c r="F33" s="33"/>
      <c r="G33" s="164"/>
      <c r="H33" s="164"/>
      <c r="I33" s="33"/>
      <c r="J33" s="33"/>
      <c r="K33" s="165"/>
      <c r="L33" s="165"/>
      <c r="M33" s="33"/>
      <c r="N33" s="33"/>
      <c r="O33" s="151"/>
      <c r="P33" s="33"/>
      <c r="Q33" s="165"/>
      <c r="R33" s="33"/>
      <c r="S33" s="33"/>
      <c r="T33" s="165"/>
      <c r="U33" s="33"/>
    </row>
    <row r="34" spans="1:21">
      <c r="A34" s="13"/>
      <c r="B34" s="283" t="s">
        <v>950</v>
      </c>
      <c r="C34" s="41"/>
      <c r="D34" s="41"/>
      <c r="E34" s="41"/>
      <c r="F34" s="41"/>
      <c r="G34" s="158">
        <v>201909</v>
      </c>
      <c r="H34" s="158"/>
      <c r="I34" s="41"/>
      <c r="J34" s="41"/>
      <c r="K34" s="41"/>
      <c r="L34" s="41"/>
      <c r="M34" s="41"/>
      <c r="N34" s="41"/>
      <c r="O34" s="41"/>
      <c r="P34" s="41"/>
      <c r="Q34" s="41"/>
      <c r="R34" s="41"/>
      <c r="S34" s="41"/>
      <c r="T34" s="41"/>
      <c r="U34" s="41"/>
    </row>
    <row r="35" spans="1:21">
      <c r="A35" s="13"/>
      <c r="B35" s="283"/>
      <c r="C35" s="41"/>
      <c r="D35" s="41"/>
      <c r="E35" s="41"/>
      <c r="F35" s="41"/>
      <c r="G35" s="158"/>
      <c r="H35" s="158"/>
      <c r="I35" s="41"/>
      <c r="J35" s="41"/>
      <c r="K35" s="41"/>
      <c r="L35" s="41"/>
      <c r="M35" s="41"/>
      <c r="N35" s="41"/>
      <c r="O35" s="41"/>
      <c r="P35" s="41"/>
      <c r="Q35" s="41"/>
      <c r="R35" s="41"/>
      <c r="S35" s="41"/>
      <c r="T35" s="41"/>
      <c r="U35" s="41"/>
    </row>
    <row r="36" spans="1:21">
      <c r="A36" s="13"/>
      <c r="B36" s="280" t="s">
        <v>951</v>
      </c>
      <c r="C36" s="165"/>
      <c r="D36" s="165"/>
      <c r="E36" s="33"/>
      <c r="F36" s="33"/>
      <c r="G36" s="164">
        <v>26456</v>
      </c>
      <c r="H36" s="164"/>
      <c r="I36" s="33"/>
      <c r="J36" s="33"/>
      <c r="K36" s="165"/>
      <c r="L36" s="165"/>
      <c r="M36" s="33"/>
      <c r="N36" s="33"/>
      <c r="O36" s="151"/>
      <c r="P36" s="33"/>
      <c r="Q36" s="165"/>
      <c r="R36" s="33"/>
      <c r="S36" s="33"/>
      <c r="T36" s="165"/>
      <c r="U36" s="33"/>
    </row>
    <row r="37" spans="1:21">
      <c r="A37" s="13"/>
      <c r="B37" s="280"/>
      <c r="C37" s="165"/>
      <c r="D37" s="165"/>
      <c r="E37" s="33"/>
      <c r="F37" s="33"/>
      <c r="G37" s="164"/>
      <c r="H37" s="164"/>
      <c r="I37" s="33"/>
      <c r="J37" s="33"/>
      <c r="K37" s="165"/>
      <c r="L37" s="165"/>
      <c r="M37" s="33"/>
      <c r="N37" s="33"/>
      <c r="O37" s="151"/>
      <c r="P37" s="33"/>
      <c r="Q37" s="165"/>
      <c r="R37" s="33"/>
      <c r="S37" s="33"/>
      <c r="T37" s="165"/>
      <c r="U37" s="33"/>
    </row>
    <row r="38" spans="1:21">
      <c r="A38" s="13"/>
      <c r="B38" s="283" t="s">
        <v>952</v>
      </c>
      <c r="C38" s="41"/>
      <c r="D38" s="41"/>
      <c r="E38" s="41"/>
      <c r="F38" s="41"/>
      <c r="G38" s="158">
        <v>6863</v>
      </c>
      <c r="H38" s="158"/>
      <c r="I38" s="41"/>
      <c r="J38" s="41"/>
      <c r="K38" s="41"/>
      <c r="L38" s="41"/>
      <c r="M38" s="41"/>
      <c r="N38" s="41"/>
      <c r="O38" s="41"/>
      <c r="P38" s="41"/>
      <c r="Q38" s="41"/>
      <c r="R38" s="41"/>
      <c r="S38" s="41"/>
      <c r="T38" s="41"/>
      <c r="U38" s="41"/>
    </row>
    <row r="39" spans="1:21">
      <c r="A39" s="13"/>
      <c r="B39" s="283"/>
      <c r="C39" s="41"/>
      <c r="D39" s="41"/>
      <c r="E39" s="41"/>
      <c r="F39" s="41"/>
      <c r="G39" s="158"/>
      <c r="H39" s="158"/>
      <c r="I39" s="41"/>
      <c r="J39" s="41"/>
      <c r="K39" s="41"/>
      <c r="L39" s="41"/>
      <c r="M39" s="41"/>
      <c r="N39" s="41"/>
      <c r="O39" s="41"/>
      <c r="P39" s="41"/>
      <c r="Q39" s="41"/>
      <c r="R39" s="41"/>
      <c r="S39" s="41"/>
      <c r="T39" s="41"/>
      <c r="U39" s="41"/>
    </row>
    <row r="40" spans="1:21">
      <c r="A40" s="13"/>
      <c r="B40" s="17"/>
      <c r="C40" s="33"/>
      <c r="D40" s="33"/>
      <c r="E40" s="33"/>
      <c r="F40" s="17"/>
      <c r="G40" s="33"/>
      <c r="H40" s="33"/>
      <c r="I40" s="33"/>
      <c r="J40" s="17"/>
      <c r="K40" s="33"/>
      <c r="L40" s="33"/>
      <c r="M40" s="33"/>
      <c r="N40" s="17"/>
      <c r="O40" s="17"/>
      <c r="P40" s="17"/>
      <c r="Q40" s="33"/>
      <c r="R40" s="33"/>
      <c r="S40" s="17"/>
      <c r="T40" s="33"/>
      <c r="U40" s="33"/>
    </row>
    <row r="41" spans="1:21">
      <c r="A41" s="13"/>
      <c r="B41" s="284" t="s">
        <v>47</v>
      </c>
      <c r="C41" s="160"/>
      <c r="D41" s="160"/>
      <c r="E41" s="41"/>
      <c r="F41" s="41"/>
      <c r="G41" s="160"/>
      <c r="H41" s="160"/>
      <c r="I41" s="41"/>
      <c r="J41" s="41"/>
      <c r="K41" s="160"/>
      <c r="L41" s="160"/>
      <c r="M41" s="41"/>
      <c r="N41" s="41"/>
      <c r="O41" s="156"/>
      <c r="P41" s="41"/>
      <c r="Q41" s="160"/>
      <c r="R41" s="41"/>
      <c r="S41" s="41"/>
      <c r="T41" s="160"/>
      <c r="U41" s="41"/>
    </row>
    <row r="42" spans="1:21">
      <c r="A42" s="13"/>
      <c r="B42" s="284"/>
      <c r="C42" s="160"/>
      <c r="D42" s="160"/>
      <c r="E42" s="41"/>
      <c r="F42" s="41"/>
      <c r="G42" s="160"/>
      <c r="H42" s="160"/>
      <c r="I42" s="41"/>
      <c r="J42" s="41"/>
      <c r="K42" s="160"/>
      <c r="L42" s="160"/>
      <c r="M42" s="41"/>
      <c r="N42" s="41"/>
      <c r="O42" s="156"/>
      <c r="P42" s="41"/>
      <c r="Q42" s="160"/>
      <c r="R42" s="41"/>
      <c r="S42" s="41"/>
      <c r="T42" s="160"/>
      <c r="U42" s="41"/>
    </row>
    <row r="43" spans="1:21">
      <c r="A43" s="13"/>
      <c r="B43" s="280" t="s">
        <v>940</v>
      </c>
      <c r="C43" s="165"/>
      <c r="D43" s="165"/>
      <c r="E43" s="33"/>
      <c r="F43" s="33"/>
      <c r="G43" s="165"/>
      <c r="H43" s="165"/>
      <c r="I43" s="33"/>
      <c r="J43" s="33"/>
      <c r="K43" s="165"/>
      <c r="L43" s="165"/>
      <c r="M43" s="33"/>
      <c r="N43" s="33"/>
      <c r="O43" s="151"/>
      <c r="P43" s="33"/>
      <c r="Q43" s="165"/>
      <c r="R43" s="33"/>
      <c r="S43" s="33"/>
      <c r="T43" s="165"/>
      <c r="U43" s="33"/>
    </row>
    <row r="44" spans="1:21">
      <c r="A44" s="13"/>
      <c r="B44" s="280"/>
      <c r="C44" s="165"/>
      <c r="D44" s="165"/>
      <c r="E44" s="33"/>
      <c r="F44" s="33"/>
      <c r="G44" s="165"/>
      <c r="H44" s="165"/>
      <c r="I44" s="33"/>
      <c r="J44" s="33"/>
      <c r="K44" s="165"/>
      <c r="L44" s="165"/>
      <c r="M44" s="33"/>
      <c r="N44" s="33"/>
      <c r="O44" s="151"/>
      <c r="P44" s="33"/>
      <c r="Q44" s="165"/>
      <c r="R44" s="33"/>
      <c r="S44" s="33"/>
      <c r="T44" s="165"/>
      <c r="U44" s="33"/>
    </row>
    <row r="45" spans="1:21">
      <c r="A45" s="13"/>
      <c r="B45" s="281" t="s">
        <v>953</v>
      </c>
      <c r="C45" s="156" t="s">
        <v>316</v>
      </c>
      <c r="D45" s="158">
        <v>229833</v>
      </c>
      <c r="E45" s="41"/>
      <c r="F45" s="41"/>
      <c r="G45" s="156" t="s">
        <v>316</v>
      </c>
      <c r="H45" s="158">
        <v>230858</v>
      </c>
      <c r="I45" s="41"/>
      <c r="J45" s="41"/>
      <c r="K45" s="156" t="s">
        <v>316</v>
      </c>
      <c r="L45" s="158">
        <v>127254</v>
      </c>
      <c r="M45" s="41"/>
      <c r="N45" s="41"/>
      <c r="O45" s="156" t="s">
        <v>954</v>
      </c>
      <c r="P45" s="41"/>
      <c r="Q45" s="160">
        <v>4.2300000000000004</v>
      </c>
      <c r="R45" s="156" t="s">
        <v>546</v>
      </c>
      <c r="S45" s="41"/>
      <c r="T45" s="160">
        <v>3.3</v>
      </c>
      <c r="U45" s="41"/>
    </row>
    <row r="46" spans="1:21">
      <c r="A46" s="13"/>
      <c r="B46" s="281"/>
      <c r="C46" s="156"/>
      <c r="D46" s="158"/>
      <c r="E46" s="41"/>
      <c r="F46" s="41"/>
      <c r="G46" s="156"/>
      <c r="H46" s="158"/>
      <c r="I46" s="41"/>
      <c r="J46" s="41"/>
      <c r="K46" s="156"/>
      <c r="L46" s="158"/>
      <c r="M46" s="41"/>
      <c r="N46" s="41"/>
      <c r="O46" s="156"/>
      <c r="P46" s="41"/>
      <c r="Q46" s="160"/>
      <c r="R46" s="156"/>
      <c r="S46" s="41"/>
      <c r="T46" s="160"/>
      <c r="U46" s="41"/>
    </row>
    <row r="47" spans="1:21">
      <c r="A47" s="13"/>
      <c r="B47" s="282" t="s">
        <v>955</v>
      </c>
      <c r="C47" s="164">
        <v>88223</v>
      </c>
      <c r="D47" s="164"/>
      <c r="E47" s="33"/>
      <c r="F47" s="33"/>
      <c r="G47" s="164">
        <v>82063</v>
      </c>
      <c r="H47" s="164"/>
      <c r="I47" s="33"/>
      <c r="J47" s="33"/>
      <c r="K47" s="164">
        <v>82070</v>
      </c>
      <c r="L47" s="164"/>
      <c r="M47" s="33"/>
      <c r="N47" s="33"/>
      <c r="O47" s="151" t="s">
        <v>956</v>
      </c>
      <c r="P47" s="33"/>
      <c r="Q47" s="165">
        <v>5.86</v>
      </c>
      <c r="R47" s="151" t="s">
        <v>546</v>
      </c>
      <c r="S47" s="33"/>
      <c r="T47" s="165">
        <v>1.7</v>
      </c>
      <c r="U47" s="33"/>
    </row>
    <row r="48" spans="1:21">
      <c r="A48" s="13"/>
      <c r="B48" s="282"/>
      <c r="C48" s="164"/>
      <c r="D48" s="164"/>
      <c r="E48" s="33"/>
      <c r="F48" s="33"/>
      <c r="G48" s="164"/>
      <c r="H48" s="164"/>
      <c r="I48" s="33"/>
      <c r="J48" s="33"/>
      <c r="K48" s="164"/>
      <c r="L48" s="164"/>
      <c r="M48" s="33"/>
      <c r="N48" s="33"/>
      <c r="O48" s="151"/>
      <c r="P48" s="33"/>
      <c r="Q48" s="165"/>
      <c r="R48" s="151"/>
      <c r="S48" s="33"/>
      <c r="T48" s="165"/>
      <c r="U48" s="33"/>
    </row>
    <row r="49" spans="1:21">
      <c r="A49" s="13"/>
      <c r="B49" s="281" t="s">
        <v>50</v>
      </c>
      <c r="C49" s="158">
        <v>63804</v>
      </c>
      <c r="D49" s="158"/>
      <c r="E49" s="41"/>
      <c r="F49" s="41"/>
      <c r="G49" s="158">
        <v>63804</v>
      </c>
      <c r="H49" s="158"/>
      <c r="I49" s="41"/>
      <c r="J49" s="41"/>
      <c r="K49" s="158">
        <v>63804</v>
      </c>
      <c r="L49" s="158"/>
      <c r="M49" s="41"/>
      <c r="N49" s="41"/>
      <c r="O49" s="156" t="s">
        <v>957</v>
      </c>
      <c r="P49" s="41"/>
      <c r="Q49" s="160">
        <v>1.81</v>
      </c>
      <c r="R49" s="156" t="s">
        <v>546</v>
      </c>
      <c r="S49" s="41"/>
      <c r="T49" s="160">
        <v>0.1</v>
      </c>
      <c r="U49" s="41"/>
    </row>
    <row r="50" spans="1:21">
      <c r="A50" s="13"/>
      <c r="B50" s="281"/>
      <c r="C50" s="158"/>
      <c r="D50" s="158"/>
      <c r="E50" s="41"/>
      <c r="F50" s="41"/>
      <c r="G50" s="158"/>
      <c r="H50" s="158"/>
      <c r="I50" s="41"/>
      <c r="J50" s="41"/>
      <c r="K50" s="158"/>
      <c r="L50" s="158"/>
      <c r="M50" s="41"/>
      <c r="N50" s="41"/>
      <c r="O50" s="156"/>
      <c r="P50" s="41"/>
      <c r="Q50" s="160"/>
      <c r="R50" s="156"/>
      <c r="S50" s="41"/>
      <c r="T50" s="160"/>
      <c r="U50" s="41"/>
    </row>
    <row r="51" spans="1:21">
      <c r="A51" s="13"/>
      <c r="B51" s="282" t="s">
        <v>51</v>
      </c>
      <c r="C51" s="164">
        <v>1147364</v>
      </c>
      <c r="D51" s="164"/>
      <c r="E51" s="33"/>
      <c r="F51" s="33"/>
      <c r="G51" s="164">
        <v>1148008</v>
      </c>
      <c r="H51" s="164"/>
      <c r="I51" s="33"/>
      <c r="J51" s="33"/>
      <c r="K51" s="164">
        <v>1157815</v>
      </c>
      <c r="L51" s="164"/>
      <c r="M51" s="33"/>
      <c r="N51" s="33"/>
      <c r="O51" s="151" t="s">
        <v>954</v>
      </c>
      <c r="P51" s="33"/>
      <c r="Q51" s="165">
        <v>4.93</v>
      </c>
      <c r="R51" s="151" t="s">
        <v>546</v>
      </c>
      <c r="S51" s="33"/>
      <c r="T51" s="165">
        <v>6</v>
      </c>
      <c r="U51" s="33"/>
    </row>
    <row r="52" spans="1:21">
      <c r="A52" s="13"/>
      <c r="B52" s="282"/>
      <c r="C52" s="164"/>
      <c r="D52" s="164"/>
      <c r="E52" s="33"/>
      <c r="F52" s="33"/>
      <c r="G52" s="164"/>
      <c r="H52" s="164"/>
      <c r="I52" s="33"/>
      <c r="J52" s="33"/>
      <c r="K52" s="164"/>
      <c r="L52" s="164"/>
      <c r="M52" s="33"/>
      <c r="N52" s="33"/>
      <c r="O52" s="151"/>
      <c r="P52" s="33"/>
      <c r="Q52" s="165"/>
      <c r="R52" s="151"/>
      <c r="S52" s="33"/>
      <c r="T52" s="165"/>
      <c r="U52" s="33"/>
    </row>
    <row r="53" spans="1:21">
      <c r="A53" s="13"/>
      <c r="B53" s="281" t="s">
        <v>52</v>
      </c>
      <c r="C53" s="158">
        <v>160692</v>
      </c>
      <c r="D53" s="158"/>
      <c r="E53" s="41"/>
      <c r="F53" s="41"/>
      <c r="G53" s="158">
        <v>160692</v>
      </c>
      <c r="H53" s="158"/>
      <c r="I53" s="41"/>
      <c r="J53" s="41"/>
      <c r="K53" s="158">
        <v>160692</v>
      </c>
      <c r="L53" s="158"/>
      <c r="M53" s="41"/>
      <c r="N53" s="41"/>
      <c r="O53" s="156" t="s">
        <v>954</v>
      </c>
      <c r="P53" s="41"/>
      <c r="Q53" s="160">
        <v>5.24</v>
      </c>
      <c r="R53" s="156" t="s">
        <v>546</v>
      </c>
      <c r="S53" s="41"/>
      <c r="T53" s="160">
        <v>3.4</v>
      </c>
      <c r="U53" s="41"/>
    </row>
    <row r="54" spans="1:21">
      <c r="A54" s="13"/>
      <c r="B54" s="281"/>
      <c r="C54" s="158"/>
      <c r="D54" s="158"/>
      <c r="E54" s="41"/>
      <c r="F54" s="41"/>
      <c r="G54" s="158"/>
      <c r="H54" s="158"/>
      <c r="I54" s="41"/>
      <c r="J54" s="41"/>
      <c r="K54" s="158"/>
      <c r="L54" s="158"/>
      <c r="M54" s="41"/>
      <c r="N54" s="41"/>
      <c r="O54" s="156"/>
      <c r="P54" s="41"/>
      <c r="Q54" s="160"/>
      <c r="R54" s="156"/>
      <c r="S54" s="41"/>
      <c r="T54" s="160"/>
      <c r="U54" s="41"/>
    </row>
    <row r="55" spans="1:21">
      <c r="A55" s="13"/>
      <c r="B55" s="282" t="s">
        <v>958</v>
      </c>
      <c r="C55" s="164">
        <v>406217</v>
      </c>
      <c r="D55" s="164"/>
      <c r="E55" s="33"/>
      <c r="F55" s="33"/>
      <c r="G55" s="164">
        <v>406217</v>
      </c>
      <c r="H55" s="164"/>
      <c r="I55" s="33"/>
      <c r="J55" s="33"/>
      <c r="K55" s="165" t="s">
        <v>503</v>
      </c>
      <c r="L55" s="165"/>
      <c r="M55" s="33"/>
      <c r="N55" s="33"/>
      <c r="O55" s="151" t="s">
        <v>503</v>
      </c>
      <c r="P55" s="33"/>
      <c r="Q55" s="165">
        <v>9.09</v>
      </c>
      <c r="R55" s="151" t="s">
        <v>546</v>
      </c>
      <c r="S55" s="33"/>
      <c r="T55" s="165" t="s">
        <v>503</v>
      </c>
      <c r="U55" s="33"/>
    </row>
    <row r="56" spans="1:21">
      <c r="A56" s="13"/>
      <c r="B56" s="282"/>
      <c r="C56" s="164"/>
      <c r="D56" s="164"/>
      <c r="E56" s="33"/>
      <c r="F56" s="33"/>
      <c r="G56" s="164"/>
      <c r="H56" s="164"/>
      <c r="I56" s="33"/>
      <c r="J56" s="33"/>
      <c r="K56" s="165"/>
      <c r="L56" s="165"/>
      <c r="M56" s="33"/>
      <c r="N56" s="33"/>
      <c r="O56" s="151"/>
      <c r="P56" s="33"/>
      <c r="Q56" s="165"/>
      <c r="R56" s="151"/>
      <c r="S56" s="33"/>
      <c r="T56" s="165"/>
      <c r="U56" s="33"/>
    </row>
    <row r="57" spans="1:21">
      <c r="A57" s="13"/>
      <c r="B57" s="281" t="s">
        <v>54</v>
      </c>
      <c r="C57" s="158">
        <v>51004</v>
      </c>
      <c r="D57" s="158"/>
      <c r="E57" s="41"/>
      <c r="F57" s="41"/>
      <c r="G57" s="158">
        <v>51233</v>
      </c>
      <c r="H57" s="158"/>
      <c r="I57" s="41"/>
      <c r="J57" s="41"/>
      <c r="K57" s="158">
        <v>31833</v>
      </c>
      <c r="L57" s="158"/>
      <c r="M57" s="41"/>
      <c r="N57" s="41"/>
      <c r="O57" s="156" t="s">
        <v>954</v>
      </c>
      <c r="P57" s="41"/>
      <c r="Q57" s="160">
        <v>7.36</v>
      </c>
      <c r="R57" s="156" t="s">
        <v>546</v>
      </c>
      <c r="S57" s="41"/>
      <c r="T57" s="160">
        <v>20.6</v>
      </c>
      <c r="U57" s="41"/>
    </row>
    <row r="58" spans="1:21">
      <c r="A58" s="13"/>
      <c r="B58" s="281"/>
      <c r="C58" s="158"/>
      <c r="D58" s="158"/>
      <c r="E58" s="41"/>
      <c r="F58" s="41"/>
      <c r="G58" s="158"/>
      <c r="H58" s="158"/>
      <c r="I58" s="41"/>
      <c r="J58" s="41"/>
      <c r="K58" s="158"/>
      <c r="L58" s="158"/>
      <c r="M58" s="41"/>
      <c r="N58" s="41"/>
      <c r="O58" s="156"/>
      <c r="P58" s="41"/>
      <c r="Q58" s="160"/>
      <c r="R58" s="156"/>
      <c r="S58" s="41"/>
      <c r="T58" s="160"/>
      <c r="U58" s="41"/>
    </row>
    <row r="59" spans="1:21">
      <c r="A59" s="13"/>
      <c r="B59" s="282" t="s">
        <v>959</v>
      </c>
      <c r="C59" s="164">
        <v>83673</v>
      </c>
      <c r="D59" s="164"/>
      <c r="E59" s="33"/>
      <c r="F59" s="33"/>
      <c r="G59" s="164">
        <v>2852</v>
      </c>
      <c r="H59" s="164"/>
      <c r="I59" s="33"/>
      <c r="J59" s="33"/>
      <c r="K59" s="164">
        <v>2852</v>
      </c>
      <c r="L59" s="164"/>
      <c r="M59" s="33"/>
      <c r="N59" s="33"/>
      <c r="O59" s="151" t="s">
        <v>960</v>
      </c>
      <c r="P59" s="33"/>
      <c r="Q59" s="165" t="s">
        <v>499</v>
      </c>
      <c r="R59" s="33"/>
      <c r="S59" s="33"/>
      <c r="T59" s="165" t="s">
        <v>505</v>
      </c>
      <c r="U59" s="33"/>
    </row>
    <row r="60" spans="1:21">
      <c r="A60" s="13"/>
      <c r="B60" s="282"/>
      <c r="C60" s="164"/>
      <c r="D60" s="164"/>
      <c r="E60" s="33"/>
      <c r="F60" s="33"/>
      <c r="G60" s="164"/>
      <c r="H60" s="164"/>
      <c r="I60" s="33"/>
      <c r="J60" s="33"/>
      <c r="K60" s="164"/>
      <c r="L60" s="164"/>
      <c r="M60" s="33"/>
      <c r="N60" s="33"/>
      <c r="O60" s="151"/>
      <c r="P60" s="33"/>
      <c r="Q60" s="165"/>
      <c r="R60" s="33"/>
      <c r="S60" s="33"/>
      <c r="T60" s="165"/>
      <c r="U60" s="33"/>
    </row>
    <row r="61" spans="1:21">
      <c r="A61" s="13"/>
      <c r="B61" s="281" t="s">
        <v>961</v>
      </c>
      <c r="C61" s="158">
        <v>130342</v>
      </c>
      <c r="D61" s="158"/>
      <c r="E61" s="41"/>
      <c r="F61" s="41"/>
      <c r="G61" s="158">
        <v>1676</v>
      </c>
      <c r="H61" s="158"/>
      <c r="I61" s="41"/>
      <c r="J61" s="41"/>
      <c r="K61" s="158">
        <v>1676</v>
      </c>
      <c r="L61" s="158"/>
      <c r="M61" s="41"/>
      <c r="N61" s="41"/>
      <c r="O61" s="156" t="s">
        <v>960</v>
      </c>
      <c r="P61" s="41"/>
      <c r="Q61" s="160" t="s">
        <v>499</v>
      </c>
      <c r="R61" s="41"/>
      <c r="S61" s="41"/>
      <c r="T61" s="160" t="s">
        <v>505</v>
      </c>
      <c r="U61" s="41"/>
    </row>
    <row r="62" spans="1:21">
      <c r="A62" s="13"/>
      <c r="B62" s="281"/>
      <c r="C62" s="158"/>
      <c r="D62" s="158"/>
      <c r="E62" s="41"/>
      <c r="F62" s="41"/>
      <c r="G62" s="158"/>
      <c r="H62" s="158"/>
      <c r="I62" s="41"/>
      <c r="J62" s="41"/>
      <c r="K62" s="158"/>
      <c r="L62" s="158"/>
      <c r="M62" s="41"/>
      <c r="N62" s="41"/>
      <c r="O62" s="156"/>
      <c r="P62" s="41"/>
      <c r="Q62" s="160"/>
      <c r="R62" s="41"/>
      <c r="S62" s="41"/>
      <c r="T62" s="160"/>
      <c r="U62" s="41"/>
    </row>
    <row r="63" spans="1:21">
      <c r="A63" s="13"/>
      <c r="B63" s="280" t="s">
        <v>57</v>
      </c>
      <c r="C63" s="165"/>
      <c r="D63" s="165"/>
      <c r="E63" s="33"/>
      <c r="F63" s="33"/>
      <c r="G63" s="165">
        <v>412</v>
      </c>
      <c r="H63" s="165"/>
      <c r="I63" s="33"/>
      <c r="J63" s="33"/>
      <c r="K63" s="165"/>
      <c r="L63" s="165"/>
      <c r="M63" s="33"/>
      <c r="N63" s="33"/>
      <c r="O63" s="151"/>
      <c r="P63" s="33"/>
      <c r="Q63" s="165"/>
      <c r="R63" s="33"/>
      <c r="S63" s="33"/>
      <c r="T63" s="33"/>
      <c r="U63" s="33"/>
    </row>
    <row r="64" spans="1:21">
      <c r="A64" s="13"/>
      <c r="B64" s="280"/>
      <c r="C64" s="165"/>
      <c r="D64" s="165"/>
      <c r="E64" s="33"/>
      <c r="F64" s="33"/>
      <c r="G64" s="165"/>
      <c r="H64" s="165"/>
      <c r="I64" s="33"/>
      <c r="J64" s="33"/>
      <c r="K64" s="165"/>
      <c r="L64" s="165"/>
      <c r="M64" s="33"/>
      <c r="N64" s="33"/>
      <c r="O64" s="151"/>
      <c r="P64" s="33"/>
      <c r="Q64" s="165"/>
      <c r="R64" s="33"/>
      <c r="S64" s="33"/>
      <c r="T64" s="33"/>
      <c r="U64" s="33"/>
    </row>
    <row r="65" spans="1:30">
      <c r="A65" s="13"/>
      <c r="B65" s="316" t="s">
        <v>962</v>
      </c>
      <c r="C65" s="316"/>
      <c r="D65" s="316"/>
      <c r="E65" s="316"/>
      <c r="F65" s="316"/>
      <c r="G65" s="316"/>
      <c r="H65" s="316"/>
      <c r="I65" s="316"/>
      <c r="J65" s="316"/>
      <c r="K65" s="316"/>
      <c r="L65" s="316"/>
      <c r="M65" s="316"/>
      <c r="N65" s="316"/>
      <c r="O65" s="316"/>
      <c r="P65" s="316"/>
      <c r="Q65" s="316"/>
      <c r="R65" s="316"/>
      <c r="S65" s="316"/>
      <c r="T65" s="316"/>
      <c r="U65" s="316"/>
      <c r="V65" s="316"/>
      <c r="W65" s="316"/>
      <c r="X65" s="316"/>
      <c r="Y65" s="316"/>
      <c r="Z65" s="316"/>
      <c r="AA65" s="316"/>
      <c r="AB65" s="316"/>
      <c r="AC65" s="316"/>
      <c r="AD65" s="316"/>
    </row>
    <row r="66" spans="1:30">
      <c r="A66" s="13"/>
      <c r="B66" s="33"/>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row>
    <row r="67" spans="1:30">
      <c r="A67" s="13"/>
      <c r="B67" s="226"/>
      <c r="C67" s="226"/>
      <c r="D67" s="226"/>
      <c r="E67" s="226"/>
      <c r="F67" s="226"/>
      <c r="G67" s="226"/>
      <c r="H67" s="226"/>
      <c r="I67" s="226"/>
      <c r="J67" s="226"/>
      <c r="K67" s="226"/>
      <c r="L67" s="226"/>
      <c r="M67" s="226"/>
      <c r="N67" s="226"/>
      <c r="O67" s="226"/>
      <c r="P67" s="226"/>
      <c r="Q67" s="226"/>
      <c r="R67" s="226"/>
      <c r="S67" s="226"/>
      <c r="T67" s="226"/>
      <c r="U67" s="226"/>
      <c r="V67" s="226"/>
      <c r="W67" s="226"/>
      <c r="X67" s="226"/>
      <c r="Y67" s="226"/>
      <c r="Z67" s="226"/>
      <c r="AA67" s="226"/>
      <c r="AB67" s="226"/>
      <c r="AC67" s="226"/>
      <c r="AD67" s="226"/>
    </row>
    <row r="68" spans="1:30">
      <c r="A68" s="13"/>
      <c r="B68" s="17"/>
      <c r="C68" s="17"/>
    </row>
    <row r="69" spans="1:30" ht="156">
      <c r="A69" s="13"/>
      <c r="B69" s="138" t="s">
        <v>963</v>
      </c>
      <c r="C69" s="139" t="s">
        <v>964</v>
      </c>
    </row>
    <row r="70" spans="1:30">
      <c r="A70" s="13"/>
      <c r="B70" s="17"/>
      <c r="C70" s="17"/>
    </row>
    <row r="71" spans="1:30" ht="36">
      <c r="A71" s="13"/>
      <c r="B71" s="138" t="s">
        <v>332</v>
      </c>
      <c r="C71" s="139" t="s">
        <v>965</v>
      </c>
    </row>
    <row r="72" spans="1:30">
      <c r="A72" s="13"/>
      <c r="B72" s="17"/>
      <c r="C72" s="17"/>
    </row>
    <row r="73" spans="1:30" ht="36">
      <c r="A73" s="13"/>
      <c r="B73" s="138" t="s">
        <v>501</v>
      </c>
      <c r="C73" s="139" t="s">
        <v>966</v>
      </c>
    </row>
    <row r="74" spans="1:30">
      <c r="A74" s="13"/>
      <c r="B74" s="17"/>
      <c r="C74" s="17"/>
    </row>
    <row r="75" spans="1:30" ht="36.75">
      <c r="A75" s="13"/>
      <c r="B75" s="138" t="s">
        <v>967</v>
      </c>
      <c r="C75" s="139" t="s">
        <v>968</v>
      </c>
    </row>
    <row r="76" spans="1:30">
      <c r="A76" s="13"/>
      <c r="B76" s="17"/>
      <c r="C76" s="17"/>
    </row>
    <row r="77" spans="1:30" ht="192">
      <c r="A77" s="13"/>
      <c r="B77" s="138" t="s">
        <v>505</v>
      </c>
      <c r="C77" s="139" t="s">
        <v>969</v>
      </c>
    </row>
    <row r="78" spans="1:30">
      <c r="A78" s="13"/>
      <c r="B78" s="17"/>
      <c r="C78" s="17"/>
    </row>
    <row r="79" spans="1:30">
      <c r="A79" s="13"/>
      <c r="B79" s="138" t="s">
        <v>572</v>
      </c>
      <c r="C79" s="139" t="s">
        <v>970</v>
      </c>
    </row>
    <row r="80" spans="1:30">
      <c r="A80" s="13"/>
      <c r="B80" s="33"/>
      <c r="C80" s="33"/>
      <c r="D80" s="33"/>
      <c r="E80" s="33"/>
      <c r="F80" s="33"/>
      <c r="G80" s="33"/>
      <c r="H80" s="33"/>
      <c r="I80" s="33"/>
      <c r="J80" s="33"/>
      <c r="K80" s="33"/>
      <c r="L80" s="33"/>
      <c r="M80" s="33"/>
      <c r="N80" s="33"/>
    </row>
    <row r="81" spans="1:30">
      <c r="A81" s="13"/>
      <c r="B81" s="17"/>
      <c r="C81" s="17"/>
      <c r="D81" s="17"/>
      <c r="E81" s="17"/>
      <c r="F81" s="17"/>
      <c r="G81" s="17"/>
      <c r="H81" s="17"/>
      <c r="I81" s="17"/>
      <c r="J81" s="17"/>
      <c r="K81" s="17"/>
      <c r="L81" s="17"/>
      <c r="M81" s="17"/>
      <c r="N81" s="17"/>
    </row>
    <row r="82" spans="1:30" ht="15.75" thickBot="1">
      <c r="A82" s="13"/>
      <c r="B82" s="17"/>
      <c r="C82" s="98" t="s">
        <v>971</v>
      </c>
      <c r="D82" s="17"/>
      <c r="E82" s="102" t="s">
        <v>972</v>
      </c>
      <c r="F82" s="102"/>
      <c r="G82" s="102"/>
      <c r="H82" s="17"/>
      <c r="I82" s="102" t="s">
        <v>973</v>
      </c>
      <c r="J82" s="102"/>
      <c r="K82" s="17"/>
      <c r="L82" s="102" t="s">
        <v>974</v>
      </c>
      <c r="M82" s="102"/>
      <c r="N82" s="102"/>
    </row>
    <row r="83" spans="1:30">
      <c r="A83" s="13"/>
      <c r="B83" s="100" t="s">
        <v>975</v>
      </c>
      <c r="C83" s="47"/>
      <c r="D83" s="41"/>
      <c r="E83" s="47"/>
      <c r="F83" s="47"/>
      <c r="G83" s="47"/>
      <c r="H83" s="41"/>
      <c r="I83" s="47"/>
      <c r="J83" s="47"/>
      <c r="K83" s="41"/>
      <c r="L83" s="47"/>
      <c r="M83" s="47"/>
      <c r="N83" s="47"/>
    </row>
    <row r="84" spans="1:30">
      <c r="A84" s="13"/>
      <c r="B84" s="100" t="s">
        <v>976</v>
      </c>
      <c r="C84" s="41"/>
      <c r="D84" s="41"/>
      <c r="E84" s="41"/>
      <c r="F84" s="41"/>
      <c r="G84" s="41"/>
      <c r="H84" s="41"/>
      <c r="I84" s="41"/>
      <c r="J84" s="41"/>
      <c r="K84" s="41"/>
      <c r="L84" s="41"/>
      <c r="M84" s="41"/>
      <c r="N84" s="41"/>
    </row>
    <row r="85" spans="1:30">
      <c r="A85" s="13"/>
      <c r="B85" s="33"/>
      <c r="C85" s="285">
        <v>42461</v>
      </c>
      <c r="D85" s="33"/>
      <c r="E85" s="104" t="s">
        <v>316</v>
      </c>
      <c r="F85" s="110">
        <v>83673</v>
      </c>
      <c r="G85" s="33"/>
      <c r="H85" s="33"/>
      <c r="I85" s="109">
        <v>5.04</v>
      </c>
      <c r="J85" s="104" t="s">
        <v>546</v>
      </c>
      <c r="K85" s="33"/>
      <c r="L85" s="104" t="s">
        <v>316</v>
      </c>
      <c r="M85" s="110">
        <v>2852</v>
      </c>
      <c r="N85" s="33"/>
    </row>
    <row r="86" spans="1:30">
      <c r="A86" s="13"/>
      <c r="B86" s="33"/>
      <c r="C86" s="285"/>
      <c r="D86" s="33"/>
      <c r="E86" s="104"/>
      <c r="F86" s="110"/>
      <c r="G86" s="33"/>
      <c r="H86" s="33"/>
      <c r="I86" s="109"/>
      <c r="J86" s="104"/>
      <c r="K86" s="33"/>
      <c r="L86" s="104"/>
      <c r="M86" s="110"/>
      <c r="N86" s="33"/>
    </row>
    <row r="87" spans="1:30">
      <c r="A87" s="13"/>
      <c r="B87" s="131" t="s">
        <v>977</v>
      </c>
      <c r="C87" s="131"/>
      <c r="D87" s="131"/>
      <c r="E87" s="131"/>
      <c r="F87" s="131"/>
      <c r="G87" s="131"/>
      <c r="H87" s="131"/>
      <c r="I87" s="131"/>
      <c r="J87" s="131"/>
      <c r="K87" s="131"/>
      <c r="L87" s="131"/>
      <c r="M87" s="131"/>
      <c r="N87" s="131"/>
      <c r="O87" s="131"/>
      <c r="P87" s="131"/>
      <c r="Q87" s="131"/>
      <c r="R87" s="131"/>
      <c r="S87" s="131"/>
      <c r="T87" s="131"/>
      <c r="U87" s="131"/>
      <c r="V87" s="131"/>
      <c r="W87" s="131"/>
      <c r="X87" s="131"/>
      <c r="Y87" s="131"/>
      <c r="Z87" s="131"/>
      <c r="AA87" s="131"/>
      <c r="AB87" s="131"/>
      <c r="AC87" s="131"/>
      <c r="AD87" s="131"/>
    </row>
    <row r="88" spans="1:30">
      <c r="A88" s="13"/>
      <c r="B88" s="33"/>
      <c r="C88" s="33"/>
      <c r="D88" s="33"/>
      <c r="E88" s="33"/>
      <c r="F88" s="33"/>
      <c r="G88" s="33"/>
      <c r="H88" s="33"/>
      <c r="I88" s="33"/>
      <c r="J88" s="33"/>
      <c r="K88" s="33"/>
      <c r="L88" s="33"/>
      <c r="M88" s="33"/>
      <c r="N88" s="33"/>
    </row>
    <row r="89" spans="1:30">
      <c r="A89" s="13"/>
      <c r="B89" s="17"/>
      <c r="C89" s="17"/>
      <c r="D89" s="17"/>
      <c r="E89" s="17"/>
      <c r="F89" s="17"/>
      <c r="G89" s="17"/>
      <c r="H89" s="17"/>
      <c r="I89" s="17"/>
      <c r="J89" s="17"/>
      <c r="K89" s="17"/>
      <c r="L89" s="17"/>
      <c r="M89" s="17"/>
      <c r="N89" s="17"/>
    </row>
    <row r="90" spans="1:30" ht="15.75" thickBot="1">
      <c r="A90" s="13"/>
      <c r="B90" s="17"/>
      <c r="C90" s="98" t="s">
        <v>971</v>
      </c>
      <c r="D90" s="17"/>
      <c r="E90" s="102" t="s">
        <v>972</v>
      </c>
      <c r="F90" s="102"/>
      <c r="G90" s="102"/>
      <c r="H90" s="17"/>
      <c r="I90" s="102" t="s">
        <v>973</v>
      </c>
      <c r="J90" s="102"/>
      <c r="K90" s="17"/>
      <c r="L90" s="102" t="s">
        <v>974</v>
      </c>
      <c r="M90" s="102"/>
      <c r="N90" s="102"/>
    </row>
    <row r="91" spans="1:30">
      <c r="A91" s="13"/>
      <c r="B91" s="100" t="s">
        <v>975</v>
      </c>
      <c r="C91" s="47"/>
      <c r="D91" s="41"/>
      <c r="E91" s="47"/>
      <c r="F91" s="47"/>
      <c r="G91" s="47"/>
      <c r="H91" s="41"/>
      <c r="I91" s="47"/>
      <c r="J91" s="47"/>
      <c r="K91" s="41"/>
      <c r="L91" s="47"/>
      <c r="M91" s="47"/>
      <c r="N91" s="47"/>
    </row>
    <row r="92" spans="1:30">
      <c r="A92" s="13"/>
      <c r="B92" s="100" t="s">
        <v>976</v>
      </c>
      <c r="C92" s="41"/>
      <c r="D92" s="41"/>
      <c r="E92" s="41"/>
      <c r="F92" s="41"/>
      <c r="G92" s="41"/>
      <c r="H92" s="41"/>
      <c r="I92" s="41"/>
      <c r="J92" s="41"/>
      <c r="K92" s="41"/>
      <c r="L92" s="41"/>
      <c r="M92" s="41"/>
      <c r="N92" s="41"/>
    </row>
    <row r="93" spans="1:30">
      <c r="A93" s="13"/>
      <c r="B93" s="33"/>
      <c r="C93" s="285">
        <v>42064</v>
      </c>
      <c r="D93" s="33"/>
      <c r="E93" s="104" t="s">
        <v>316</v>
      </c>
      <c r="F93" s="110">
        <v>130342</v>
      </c>
      <c r="G93" s="33"/>
      <c r="H93" s="33"/>
      <c r="I93" s="109">
        <v>4.8499999999999996</v>
      </c>
      <c r="J93" s="104" t="s">
        <v>546</v>
      </c>
      <c r="K93" s="33"/>
      <c r="L93" s="104" t="s">
        <v>316</v>
      </c>
      <c r="M93" s="110">
        <v>1676</v>
      </c>
      <c r="N93" s="33"/>
    </row>
    <row r="94" spans="1:30">
      <c r="A94" s="13"/>
      <c r="B94" s="33"/>
      <c r="C94" s="285"/>
      <c r="D94" s="33"/>
      <c r="E94" s="104"/>
      <c r="F94" s="110"/>
      <c r="G94" s="33"/>
      <c r="H94" s="33"/>
      <c r="I94" s="109"/>
      <c r="J94" s="104"/>
      <c r="K94" s="33"/>
      <c r="L94" s="104"/>
      <c r="M94" s="110"/>
      <c r="N94" s="33"/>
    </row>
    <row r="95" spans="1:30">
      <c r="A95" s="13"/>
      <c r="B95" s="316"/>
      <c r="C95" s="316"/>
      <c r="D95" s="316"/>
      <c r="E95" s="316"/>
      <c r="F95" s="316"/>
      <c r="G95" s="316"/>
      <c r="H95" s="316"/>
      <c r="I95" s="316"/>
      <c r="J95" s="316"/>
      <c r="K95" s="316"/>
      <c r="L95" s="316"/>
      <c r="M95" s="316"/>
      <c r="N95" s="316"/>
      <c r="O95" s="316"/>
      <c r="P95" s="316"/>
      <c r="Q95" s="316"/>
      <c r="R95" s="316"/>
      <c r="S95" s="316"/>
      <c r="T95" s="316"/>
      <c r="U95" s="316"/>
      <c r="V95" s="316"/>
      <c r="W95" s="316"/>
      <c r="X95" s="316"/>
      <c r="Y95" s="316"/>
      <c r="Z95" s="316"/>
      <c r="AA95" s="316"/>
      <c r="AB95" s="316"/>
      <c r="AC95" s="316"/>
      <c r="AD95" s="316"/>
    </row>
    <row r="96" spans="1:30">
      <c r="A96" s="13"/>
      <c r="B96" s="17"/>
      <c r="C96" s="17"/>
    </row>
    <row r="97" spans="1:30" ht="204">
      <c r="A97" s="13"/>
      <c r="B97" s="138" t="s">
        <v>890</v>
      </c>
      <c r="C97" s="139" t="s">
        <v>978</v>
      </c>
    </row>
    <row r="98" spans="1:30">
      <c r="A98" s="13"/>
      <c r="B98" s="17"/>
      <c r="C98" s="17"/>
    </row>
    <row r="99" spans="1:30" ht="108">
      <c r="A99" s="13"/>
      <c r="B99" s="138" t="s">
        <v>892</v>
      </c>
      <c r="C99" s="139" t="s">
        <v>979</v>
      </c>
    </row>
    <row r="100" spans="1:30">
      <c r="A100" s="13"/>
      <c r="B100" s="17"/>
      <c r="C100" s="17"/>
    </row>
    <row r="101" spans="1:30" ht="24">
      <c r="A101" s="13"/>
      <c r="B101" s="138" t="s">
        <v>894</v>
      </c>
      <c r="C101" s="139" t="s">
        <v>980</v>
      </c>
    </row>
    <row r="102" spans="1:30">
      <c r="A102" s="13"/>
      <c r="B102" s="63"/>
      <c r="C102" s="63"/>
      <c r="D102" s="63"/>
      <c r="E102" s="63"/>
      <c r="F102" s="63"/>
      <c r="G102" s="63"/>
      <c r="H102" s="63"/>
      <c r="I102" s="63"/>
      <c r="J102" s="63"/>
      <c r="K102" s="63"/>
      <c r="L102" s="63"/>
      <c r="M102" s="63"/>
      <c r="N102" s="63"/>
      <c r="O102" s="63"/>
      <c r="P102" s="63"/>
      <c r="Q102" s="63"/>
      <c r="R102" s="63"/>
      <c r="S102" s="63"/>
      <c r="T102" s="63"/>
      <c r="U102" s="63"/>
      <c r="V102" s="63"/>
      <c r="W102" s="63"/>
      <c r="X102" s="63"/>
      <c r="Y102" s="63"/>
      <c r="Z102" s="63"/>
      <c r="AA102" s="63"/>
      <c r="AB102" s="63"/>
      <c r="AC102" s="63"/>
      <c r="AD102" s="63"/>
    </row>
    <row r="103" spans="1:30">
      <c r="A103" s="13"/>
      <c r="B103" s="228" t="s">
        <v>981</v>
      </c>
      <c r="C103" s="228"/>
      <c r="D103" s="228"/>
      <c r="E103" s="228"/>
      <c r="F103" s="228"/>
      <c r="G103" s="228"/>
      <c r="H103" s="228"/>
      <c r="I103" s="228"/>
      <c r="J103" s="228"/>
      <c r="K103" s="228"/>
      <c r="L103" s="228"/>
      <c r="M103" s="228"/>
      <c r="N103" s="228"/>
      <c r="O103" s="228"/>
      <c r="P103" s="228"/>
      <c r="Q103" s="228"/>
      <c r="R103" s="228"/>
      <c r="S103" s="228"/>
      <c r="T103" s="228"/>
      <c r="U103" s="228"/>
      <c r="V103" s="228"/>
      <c r="W103" s="228"/>
      <c r="X103" s="228"/>
      <c r="Y103" s="228"/>
      <c r="Z103" s="228"/>
      <c r="AA103" s="228"/>
      <c r="AB103" s="228"/>
      <c r="AC103" s="228"/>
      <c r="AD103" s="228"/>
    </row>
    <row r="104" spans="1:30">
      <c r="A104" s="13"/>
      <c r="B104" s="63"/>
      <c r="C104" s="63"/>
      <c r="D104" s="63"/>
      <c r="E104" s="63"/>
      <c r="F104" s="63"/>
      <c r="G104" s="63"/>
      <c r="H104" s="63"/>
      <c r="I104" s="63"/>
      <c r="J104" s="63"/>
      <c r="K104" s="63"/>
      <c r="L104" s="63"/>
      <c r="M104" s="63"/>
      <c r="N104" s="63"/>
      <c r="O104" s="63"/>
      <c r="P104" s="63"/>
      <c r="Q104" s="63"/>
      <c r="R104" s="63"/>
      <c r="S104" s="63"/>
      <c r="T104" s="63"/>
      <c r="U104" s="63"/>
      <c r="V104" s="63"/>
      <c r="W104" s="63"/>
      <c r="X104" s="63"/>
      <c r="Y104" s="63"/>
      <c r="Z104" s="63"/>
      <c r="AA104" s="63"/>
      <c r="AB104" s="63"/>
      <c r="AC104" s="63"/>
      <c r="AD104" s="63"/>
    </row>
    <row r="105" spans="1:30">
      <c r="A105" s="13"/>
      <c r="B105" s="64" t="s">
        <v>982</v>
      </c>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row>
    <row r="106" spans="1:30">
      <c r="A106" s="13"/>
      <c r="B106" s="64" t="s">
        <v>983</v>
      </c>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c r="AB106" s="64"/>
      <c r="AC106" s="64"/>
      <c r="AD106" s="64"/>
    </row>
    <row r="107" spans="1:30">
      <c r="A107" s="13"/>
      <c r="B107" s="64" t="s">
        <v>984</v>
      </c>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row>
    <row r="108" spans="1:30">
      <c r="A108" s="13"/>
      <c r="B108" s="17"/>
      <c r="C108" s="17"/>
    </row>
    <row r="109" spans="1:30" ht="25.5">
      <c r="A109" s="13"/>
      <c r="B109" s="286" t="s">
        <v>985</v>
      </c>
      <c r="C109" s="22" t="s">
        <v>986</v>
      </c>
    </row>
    <row r="110" spans="1:30">
      <c r="A110" s="13"/>
      <c r="B110" s="17"/>
      <c r="C110" s="17"/>
    </row>
    <row r="111" spans="1:30" ht="25.5">
      <c r="A111" s="13"/>
      <c r="B111" s="286" t="s">
        <v>985</v>
      </c>
      <c r="C111" s="22" t="s">
        <v>987</v>
      </c>
    </row>
    <row r="112" spans="1:30">
      <c r="A112" s="13"/>
      <c r="B112" s="17"/>
      <c r="C112" s="17"/>
    </row>
    <row r="113" spans="1:30" ht="51">
      <c r="A113" s="13"/>
      <c r="B113" s="286" t="s">
        <v>985</v>
      </c>
      <c r="C113" s="22" t="s">
        <v>988</v>
      </c>
    </row>
    <row r="114" spans="1:30">
      <c r="A114" s="13"/>
      <c r="B114" s="17"/>
      <c r="C114" s="17"/>
    </row>
    <row r="115" spans="1:30" ht="38.25">
      <c r="A115" s="13"/>
      <c r="B115" s="286" t="s">
        <v>985</v>
      </c>
      <c r="C115" s="22" t="s">
        <v>989</v>
      </c>
    </row>
    <row r="116" spans="1:30">
      <c r="A116" s="13"/>
      <c r="B116" s="64" t="s">
        <v>990</v>
      </c>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c r="AD116" s="64"/>
    </row>
    <row r="117" spans="1:30">
      <c r="A117" s="13"/>
      <c r="B117" s="63"/>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c r="AB117" s="63"/>
      <c r="AC117" s="63"/>
      <c r="AD117" s="63"/>
    </row>
    <row r="118" spans="1:30">
      <c r="A118" s="13"/>
      <c r="B118" s="64" t="s">
        <v>991</v>
      </c>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c r="AA118" s="64"/>
      <c r="AB118" s="64"/>
      <c r="AC118" s="64"/>
      <c r="AD118" s="64"/>
    </row>
    <row r="119" spans="1:30">
      <c r="A119" s="13"/>
      <c r="B119" s="64"/>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c r="AA119" s="64"/>
      <c r="AB119" s="64"/>
      <c r="AC119" s="64"/>
      <c r="AD119" s="64"/>
    </row>
    <row r="120" spans="1:30">
      <c r="A120" s="13"/>
      <c r="B120" s="64" t="s">
        <v>992</v>
      </c>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c r="AA120" s="64"/>
      <c r="AB120" s="64"/>
      <c r="AC120" s="64"/>
      <c r="AD120" s="64"/>
    </row>
    <row r="121" spans="1:30">
      <c r="A121" s="13"/>
      <c r="B121" s="64"/>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c r="AD121" s="64"/>
    </row>
    <row r="122" spans="1:30" ht="25.5" customHeight="1">
      <c r="A122" s="13"/>
      <c r="B122" s="64" t="s">
        <v>993</v>
      </c>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c r="AB122" s="64"/>
      <c r="AC122" s="64"/>
      <c r="AD122" s="64"/>
    </row>
    <row r="123" spans="1:30">
      <c r="A123" s="13"/>
      <c r="B123" s="64"/>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c r="AB123" s="64"/>
      <c r="AC123" s="64"/>
      <c r="AD123" s="64"/>
    </row>
    <row r="124" spans="1:30" ht="25.5" customHeight="1">
      <c r="A124" s="13"/>
      <c r="B124" s="64" t="s">
        <v>994</v>
      </c>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row>
    <row r="125" spans="1:30">
      <c r="A125" s="13"/>
      <c r="B125" s="64"/>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c r="AD125" s="64"/>
    </row>
    <row r="126" spans="1:30">
      <c r="A126" s="13"/>
      <c r="B126" s="64" t="s">
        <v>995</v>
      </c>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c r="AA126" s="64"/>
      <c r="AB126" s="64"/>
      <c r="AC126" s="64"/>
      <c r="AD126" s="64"/>
    </row>
    <row r="127" spans="1:30">
      <c r="A127" s="13"/>
      <c r="B127" s="33"/>
      <c r="C127" s="33"/>
      <c r="D127" s="33"/>
      <c r="E127" s="33"/>
      <c r="F127" s="33"/>
      <c r="G127" s="33"/>
      <c r="H127" s="33"/>
      <c r="I127" s="33"/>
      <c r="J127" s="33"/>
      <c r="K127" s="33"/>
      <c r="L127" s="33"/>
      <c r="M127" s="33"/>
      <c r="N127" s="33"/>
      <c r="O127" s="33"/>
      <c r="P127" s="33"/>
      <c r="Q127" s="33"/>
      <c r="R127" s="33"/>
      <c r="S127" s="33"/>
      <c r="T127" s="33"/>
      <c r="U127" s="33"/>
    </row>
    <row r="128" spans="1:30">
      <c r="A128" s="13"/>
      <c r="B128" s="17"/>
      <c r="C128" s="17"/>
      <c r="D128" s="17"/>
      <c r="E128" s="17"/>
      <c r="F128" s="17"/>
      <c r="G128" s="17"/>
      <c r="H128" s="17"/>
      <c r="I128" s="17"/>
      <c r="J128" s="17"/>
      <c r="K128" s="17"/>
      <c r="L128" s="17"/>
      <c r="M128" s="17"/>
      <c r="N128" s="17"/>
      <c r="O128" s="17"/>
      <c r="P128" s="17"/>
      <c r="Q128" s="17"/>
      <c r="R128" s="17"/>
      <c r="S128" s="17"/>
      <c r="T128" s="17"/>
      <c r="U128" s="17"/>
    </row>
    <row r="129" spans="1:21" ht="15.75" thickBot="1">
      <c r="A129" s="13"/>
      <c r="B129" s="23"/>
      <c r="C129" s="142" t="s">
        <v>934</v>
      </c>
      <c r="D129" s="142"/>
      <c r="E129" s="142"/>
      <c r="F129" s="17"/>
      <c r="G129" s="142"/>
      <c r="H129" s="142"/>
      <c r="I129" s="142"/>
      <c r="J129" s="17"/>
      <c r="K129" s="34" t="s">
        <v>597</v>
      </c>
      <c r="L129" s="34"/>
      <c r="M129" s="34"/>
      <c r="N129" s="34"/>
      <c r="O129" s="34"/>
      <c r="P129" s="34"/>
      <c r="Q129" s="34"/>
      <c r="R129" s="34"/>
      <c r="S129" s="34"/>
      <c r="T129" s="34"/>
      <c r="U129" s="34"/>
    </row>
    <row r="130" spans="1:21" ht="15.75" thickBot="1">
      <c r="A130" s="13"/>
      <c r="B130" s="23"/>
      <c r="C130" s="34" t="s">
        <v>996</v>
      </c>
      <c r="D130" s="34"/>
      <c r="E130" s="34"/>
      <c r="F130" s="17"/>
      <c r="G130" s="34" t="s">
        <v>673</v>
      </c>
      <c r="H130" s="34"/>
      <c r="I130" s="34"/>
      <c r="J130" s="17"/>
      <c r="K130" s="35" t="s">
        <v>997</v>
      </c>
      <c r="L130" s="35"/>
      <c r="M130" s="35"/>
      <c r="N130" s="17"/>
      <c r="O130" s="35" t="s">
        <v>998</v>
      </c>
      <c r="P130" s="35"/>
      <c r="Q130" s="35"/>
      <c r="R130" s="17"/>
      <c r="S130" s="35" t="s">
        <v>164</v>
      </c>
      <c r="T130" s="35"/>
      <c r="U130" s="35"/>
    </row>
    <row r="131" spans="1:21">
      <c r="A131" s="13"/>
      <c r="B131" s="82" t="s">
        <v>32</v>
      </c>
      <c r="C131" s="95"/>
      <c r="D131" s="95"/>
      <c r="E131" s="38"/>
      <c r="F131" s="33"/>
      <c r="G131" s="95"/>
      <c r="H131" s="95"/>
      <c r="I131" s="38"/>
      <c r="J131" s="33"/>
      <c r="K131" s="95"/>
      <c r="L131" s="95"/>
      <c r="M131" s="38"/>
      <c r="N131" s="33"/>
      <c r="O131" s="95"/>
      <c r="P131" s="95"/>
      <c r="Q131" s="38"/>
      <c r="R131" s="33"/>
      <c r="S131" s="95"/>
      <c r="T131" s="95"/>
      <c r="U131" s="38"/>
    </row>
    <row r="132" spans="1:21">
      <c r="A132" s="13"/>
      <c r="B132" s="82"/>
      <c r="C132" s="88"/>
      <c r="D132" s="88"/>
      <c r="E132" s="33"/>
      <c r="F132" s="33"/>
      <c r="G132" s="88"/>
      <c r="H132" s="88"/>
      <c r="I132" s="33"/>
      <c r="J132" s="33"/>
      <c r="K132" s="88"/>
      <c r="L132" s="88"/>
      <c r="M132" s="33"/>
      <c r="N132" s="33"/>
      <c r="O132" s="88"/>
      <c r="P132" s="88"/>
      <c r="Q132" s="33"/>
      <c r="R132" s="33"/>
      <c r="S132" s="88"/>
      <c r="T132" s="88"/>
      <c r="U132" s="33"/>
    </row>
    <row r="133" spans="1:21">
      <c r="A133" s="13"/>
      <c r="B133" s="288" t="s">
        <v>999</v>
      </c>
      <c r="C133" s="88"/>
      <c r="D133" s="88"/>
      <c r="E133" s="33"/>
      <c r="F133" s="33"/>
      <c r="G133" s="88"/>
      <c r="H133" s="88"/>
      <c r="I133" s="33"/>
      <c r="J133" s="33"/>
      <c r="K133" s="88"/>
      <c r="L133" s="88"/>
      <c r="M133" s="33"/>
      <c r="N133" s="33"/>
      <c r="O133" s="88"/>
      <c r="P133" s="88"/>
      <c r="Q133" s="33"/>
      <c r="R133" s="33"/>
      <c r="S133" s="88"/>
      <c r="T133" s="88"/>
      <c r="U133" s="33"/>
    </row>
    <row r="134" spans="1:21">
      <c r="A134" s="13"/>
      <c r="B134" s="288"/>
      <c r="C134" s="88"/>
      <c r="D134" s="88"/>
      <c r="E134" s="33"/>
      <c r="F134" s="33"/>
      <c r="G134" s="88"/>
      <c r="H134" s="88"/>
      <c r="I134" s="33"/>
      <c r="J134" s="33"/>
      <c r="K134" s="88"/>
      <c r="L134" s="88"/>
      <c r="M134" s="33"/>
      <c r="N134" s="33"/>
      <c r="O134" s="88"/>
      <c r="P134" s="88"/>
      <c r="Q134" s="33"/>
      <c r="R134" s="33"/>
      <c r="S134" s="88"/>
      <c r="T134" s="88"/>
      <c r="U134" s="33"/>
    </row>
    <row r="135" spans="1:21">
      <c r="A135" s="13"/>
      <c r="B135" s="89" t="s">
        <v>622</v>
      </c>
      <c r="C135" s="39" t="s">
        <v>316</v>
      </c>
      <c r="D135" s="40">
        <v>240403</v>
      </c>
      <c r="E135" s="41"/>
      <c r="F135" s="41"/>
      <c r="G135" s="39" t="s">
        <v>316</v>
      </c>
      <c r="H135" s="40">
        <v>206085</v>
      </c>
      <c r="I135" s="41"/>
      <c r="J135" s="41"/>
      <c r="K135" s="39" t="s">
        <v>316</v>
      </c>
      <c r="L135" s="43" t="s">
        <v>319</v>
      </c>
      <c r="M135" s="41"/>
      <c r="N135" s="41"/>
      <c r="O135" s="39" t="s">
        <v>316</v>
      </c>
      <c r="P135" s="40">
        <v>206085</v>
      </c>
      <c r="Q135" s="41"/>
      <c r="R135" s="41"/>
      <c r="S135" s="39" t="s">
        <v>316</v>
      </c>
      <c r="T135" s="40">
        <v>206085</v>
      </c>
      <c r="U135" s="41"/>
    </row>
    <row r="136" spans="1:21">
      <c r="A136" s="13"/>
      <c r="B136" s="89"/>
      <c r="C136" s="39"/>
      <c r="D136" s="40"/>
      <c r="E136" s="41"/>
      <c r="F136" s="41"/>
      <c r="G136" s="39"/>
      <c r="H136" s="40"/>
      <c r="I136" s="41"/>
      <c r="J136" s="41"/>
      <c r="K136" s="39"/>
      <c r="L136" s="43"/>
      <c r="M136" s="41"/>
      <c r="N136" s="41"/>
      <c r="O136" s="39"/>
      <c r="P136" s="40"/>
      <c r="Q136" s="41"/>
      <c r="R136" s="41"/>
      <c r="S136" s="39"/>
      <c r="T136" s="40"/>
      <c r="U136" s="41"/>
    </row>
    <row r="137" spans="1:21">
      <c r="A137" s="13"/>
      <c r="B137" s="94" t="s">
        <v>1000</v>
      </c>
      <c r="C137" s="42">
        <v>29200</v>
      </c>
      <c r="D137" s="42"/>
      <c r="E137" s="33"/>
      <c r="F137" s="33"/>
      <c r="G137" s="42">
        <v>30293</v>
      </c>
      <c r="H137" s="42"/>
      <c r="I137" s="33"/>
      <c r="J137" s="33"/>
      <c r="K137" s="42">
        <v>30293</v>
      </c>
      <c r="L137" s="42"/>
      <c r="M137" s="33"/>
      <c r="N137" s="33"/>
      <c r="O137" s="88" t="s">
        <v>319</v>
      </c>
      <c r="P137" s="88"/>
      <c r="Q137" s="33"/>
      <c r="R137" s="33"/>
      <c r="S137" s="42">
        <v>30293</v>
      </c>
      <c r="T137" s="42"/>
      <c r="U137" s="33"/>
    </row>
    <row r="138" spans="1:21">
      <c r="A138" s="13"/>
      <c r="B138" s="94"/>
      <c r="C138" s="42"/>
      <c r="D138" s="42"/>
      <c r="E138" s="33"/>
      <c r="F138" s="33"/>
      <c r="G138" s="42"/>
      <c r="H138" s="42"/>
      <c r="I138" s="33"/>
      <c r="J138" s="33"/>
      <c r="K138" s="42"/>
      <c r="L138" s="42"/>
      <c r="M138" s="33"/>
      <c r="N138" s="33"/>
      <c r="O138" s="88"/>
      <c r="P138" s="88"/>
      <c r="Q138" s="33"/>
      <c r="R138" s="33"/>
      <c r="S138" s="42"/>
      <c r="T138" s="42"/>
      <c r="U138" s="33"/>
    </row>
    <row r="139" spans="1:21">
      <c r="A139" s="13"/>
      <c r="B139" s="89" t="s">
        <v>555</v>
      </c>
      <c r="C139" s="40">
        <v>87113</v>
      </c>
      <c r="D139" s="40"/>
      <c r="E139" s="41"/>
      <c r="F139" s="41"/>
      <c r="G139" s="40">
        <v>60231</v>
      </c>
      <c r="H139" s="40"/>
      <c r="I139" s="41"/>
      <c r="J139" s="41"/>
      <c r="K139" s="43" t="s">
        <v>319</v>
      </c>
      <c r="L139" s="43"/>
      <c r="M139" s="41"/>
      <c r="N139" s="41"/>
      <c r="O139" s="40">
        <v>60231</v>
      </c>
      <c r="P139" s="40"/>
      <c r="Q139" s="41"/>
      <c r="R139" s="41"/>
      <c r="S139" s="40">
        <v>60231</v>
      </c>
      <c r="T139" s="40"/>
      <c r="U139" s="41"/>
    </row>
    <row r="140" spans="1:21">
      <c r="A140" s="13"/>
      <c r="B140" s="89"/>
      <c r="C140" s="40"/>
      <c r="D140" s="40"/>
      <c r="E140" s="41"/>
      <c r="F140" s="41"/>
      <c r="G140" s="40"/>
      <c r="H140" s="40"/>
      <c r="I140" s="41"/>
      <c r="J140" s="41"/>
      <c r="K140" s="43"/>
      <c r="L140" s="43"/>
      <c r="M140" s="41"/>
      <c r="N140" s="41"/>
      <c r="O140" s="40"/>
      <c r="P140" s="40"/>
      <c r="Q140" s="41"/>
      <c r="R140" s="41"/>
      <c r="S140" s="40"/>
      <c r="T140" s="40"/>
      <c r="U140" s="41"/>
    </row>
    <row r="141" spans="1:21">
      <c r="A141" s="13"/>
      <c r="B141" s="94" t="s">
        <v>1001</v>
      </c>
      <c r="C141" s="42">
        <v>8464</v>
      </c>
      <c r="D141" s="42"/>
      <c r="E141" s="33"/>
      <c r="F141" s="33"/>
      <c r="G141" s="88" t="s">
        <v>319</v>
      </c>
      <c r="H141" s="88"/>
      <c r="I141" s="33"/>
      <c r="J141" s="33"/>
      <c r="K141" s="88" t="s">
        <v>319</v>
      </c>
      <c r="L141" s="88"/>
      <c r="M141" s="33"/>
      <c r="N141" s="33"/>
      <c r="O141" s="88" t="s">
        <v>319</v>
      </c>
      <c r="P141" s="88"/>
      <c r="Q141" s="33"/>
      <c r="R141" s="33"/>
      <c r="S141" s="88" t="s">
        <v>319</v>
      </c>
      <c r="T141" s="88"/>
      <c r="U141" s="33"/>
    </row>
    <row r="142" spans="1:21">
      <c r="A142" s="13"/>
      <c r="B142" s="94"/>
      <c r="C142" s="42"/>
      <c r="D142" s="42"/>
      <c r="E142" s="33"/>
      <c r="F142" s="33"/>
      <c r="G142" s="88"/>
      <c r="H142" s="88"/>
      <c r="I142" s="33"/>
      <c r="J142" s="33"/>
      <c r="K142" s="88"/>
      <c r="L142" s="88"/>
      <c r="M142" s="33"/>
      <c r="N142" s="33"/>
      <c r="O142" s="88"/>
      <c r="P142" s="88"/>
      <c r="Q142" s="33"/>
      <c r="R142" s="33"/>
      <c r="S142" s="88"/>
      <c r="T142" s="88"/>
      <c r="U142" s="33"/>
    </row>
    <row r="143" spans="1:21">
      <c r="A143" s="13"/>
      <c r="B143" s="89" t="s">
        <v>1002</v>
      </c>
      <c r="C143" s="40">
        <v>21377</v>
      </c>
      <c r="D143" s="40"/>
      <c r="E143" s="41"/>
      <c r="F143" s="41"/>
      <c r="G143" s="40">
        <v>13721</v>
      </c>
      <c r="H143" s="40"/>
      <c r="I143" s="41"/>
      <c r="J143" s="41"/>
      <c r="K143" s="43" t="s">
        <v>319</v>
      </c>
      <c r="L143" s="43"/>
      <c r="M143" s="41"/>
      <c r="N143" s="41"/>
      <c r="O143" s="40">
        <v>13721</v>
      </c>
      <c r="P143" s="40"/>
      <c r="Q143" s="41"/>
      <c r="R143" s="41"/>
      <c r="S143" s="40">
        <v>13721</v>
      </c>
      <c r="T143" s="40"/>
      <c r="U143" s="41"/>
    </row>
    <row r="144" spans="1:21" ht="15.75" thickBot="1">
      <c r="A144" s="13"/>
      <c r="B144" s="89"/>
      <c r="C144" s="80"/>
      <c r="D144" s="80"/>
      <c r="E144" s="50"/>
      <c r="F144" s="41"/>
      <c r="G144" s="80"/>
      <c r="H144" s="80"/>
      <c r="I144" s="50"/>
      <c r="J144" s="41"/>
      <c r="K144" s="48"/>
      <c r="L144" s="48"/>
      <c r="M144" s="50"/>
      <c r="N144" s="41"/>
      <c r="O144" s="80"/>
      <c r="P144" s="80"/>
      <c r="Q144" s="50"/>
      <c r="R144" s="41"/>
      <c r="S144" s="80"/>
      <c r="T144" s="80"/>
      <c r="U144" s="50"/>
    </row>
    <row r="145" spans="1:21">
      <c r="A145" s="13"/>
      <c r="B145" s="94" t="s">
        <v>1003</v>
      </c>
      <c r="C145" s="95" t="s">
        <v>319</v>
      </c>
      <c r="D145" s="95"/>
      <c r="E145" s="38"/>
      <c r="F145" s="33"/>
      <c r="G145" s="95">
        <v>309</v>
      </c>
      <c r="H145" s="95"/>
      <c r="I145" s="38"/>
      <c r="J145" s="33"/>
      <c r="K145" s="95" t="s">
        <v>319</v>
      </c>
      <c r="L145" s="95"/>
      <c r="M145" s="38"/>
      <c r="N145" s="33"/>
      <c r="O145" s="95">
        <v>309</v>
      </c>
      <c r="P145" s="95"/>
      <c r="Q145" s="38"/>
      <c r="R145" s="33"/>
      <c r="S145" s="95">
        <v>309</v>
      </c>
      <c r="T145" s="95"/>
      <c r="U145" s="38"/>
    </row>
    <row r="146" spans="1:21" ht="15.75" thickBot="1">
      <c r="A146" s="13"/>
      <c r="B146" s="94"/>
      <c r="C146" s="44"/>
      <c r="D146" s="44"/>
      <c r="E146" s="73"/>
      <c r="F146" s="33"/>
      <c r="G146" s="44"/>
      <c r="H146" s="44"/>
      <c r="I146" s="73"/>
      <c r="J146" s="33"/>
      <c r="K146" s="44"/>
      <c r="L146" s="44"/>
      <c r="M146" s="73"/>
      <c r="N146" s="33"/>
      <c r="O146" s="44"/>
      <c r="P146" s="44"/>
      <c r="Q146" s="73"/>
      <c r="R146" s="33"/>
      <c r="S146" s="44"/>
      <c r="T146" s="44"/>
      <c r="U146" s="73"/>
    </row>
    <row r="147" spans="1:21">
      <c r="A147" s="13"/>
      <c r="B147" s="89" t="s">
        <v>1004</v>
      </c>
      <c r="C147" s="45" t="s">
        <v>316</v>
      </c>
      <c r="D147" s="46">
        <v>386557</v>
      </c>
      <c r="E147" s="47"/>
      <c r="F147" s="41"/>
      <c r="G147" s="45" t="s">
        <v>316</v>
      </c>
      <c r="H147" s="46">
        <v>310639</v>
      </c>
      <c r="I147" s="47"/>
      <c r="J147" s="41"/>
      <c r="K147" s="45" t="s">
        <v>316</v>
      </c>
      <c r="L147" s="46">
        <v>30293</v>
      </c>
      <c r="M147" s="47"/>
      <c r="N147" s="41"/>
      <c r="O147" s="45" t="s">
        <v>316</v>
      </c>
      <c r="P147" s="46">
        <v>280346</v>
      </c>
      <c r="Q147" s="47"/>
      <c r="R147" s="41"/>
      <c r="S147" s="45" t="s">
        <v>316</v>
      </c>
      <c r="T147" s="46">
        <v>310639</v>
      </c>
      <c r="U147" s="47"/>
    </row>
    <row r="148" spans="1:21" ht="15.75" thickBot="1">
      <c r="A148" s="13"/>
      <c r="B148" s="89"/>
      <c r="C148" s="75"/>
      <c r="D148" s="76"/>
      <c r="E148" s="77"/>
      <c r="F148" s="41"/>
      <c r="G148" s="75"/>
      <c r="H148" s="76"/>
      <c r="I148" s="77"/>
      <c r="J148" s="41"/>
      <c r="K148" s="75"/>
      <c r="L148" s="76"/>
      <c r="M148" s="77"/>
      <c r="N148" s="41"/>
      <c r="O148" s="75"/>
      <c r="P148" s="76"/>
      <c r="Q148" s="77"/>
      <c r="R148" s="41"/>
      <c r="S148" s="75"/>
      <c r="T148" s="76"/>
      <c r="U148" s="77"/>
    </row>
    <row r="149" spans="1:21" ht="15.75" thickTop="1">
      <c r="A149" s="13"/>
      <c r="B149" s="17"/>
      <c r="C149" s="79"/>
      <c r="D149" s="79"/>
      <c r="E149" s="79"/>
      <c r="F149" s="17"/>
      <c r="G149" s="79"/>
      <c r="H149" s="79"/>
      <c r="I149" s="79"/>
      <c r="J149" s="17"/>
      <c r="K149" s="79"/>
      <c r="L149" s="79"/>
      <c r="M149" s="79"/>
      <c r="N149" s="17"/>
      <c r="O149" s="79"/>
      <c r="P149" s="79"/>
      <c r="Q149" s="79"/>
      <c r="R149" s="17"/>
      <c r="S149" s="79"/>
      <c r="T149" s="79"/>
      <c r="U149" s="79"/>
    </row>
    <row r="150" spans="1:21">
      <c r="A150" s="13"/>
      <c r="B150" s="289" t="s">
        <v>47</v>
      </c>
      <c r="C150" s="43"/>
      <c r="D150" s="43"/>
      <c r="E150" s="41"/>
      <c r="F150" s="41"/>
      <c r="G150" s="43"/>
      <c r="H150" s="43"/>
      <c r="I150" s="41"/>
      <c r="J150" s="41"/>
      <c r="K150" s="43"/>
      <c r="L150" s="43"/>
      <c r="M150" s="41"/>
      <c r="N150" s="41"/>
      <c r="O150" s="43"/>
      <c r="P150" s="43"/>
      <c r="Q150" s="41"/>
      <c r="R150" s="41"/>
      <c r="S150" s="43"/>
      <c r="T150" s="43"/>
      <c r="U150" s="41"/>
    </row>
    <row r="151" spans="1:21">
      <c r="A151" s="13"/>
      <c r="B151" s="289"/>
      <c r="C151" s="43"/>
      <c r="D151" s="43"/>
      <c r="E151" s="41"/>
      <c r="F151" s="41"/>
      <c r="G151" s="43"/>
      <c r="H151" s="43"/>
      <c r="I151" s="41"/>
      <c r="J151" s="41"/>
      <c r="K151" s="43"/>
      <c r="L151" s="43"/>
      <c r="M151" s="41"/>
      <c r="N151" s="41"/>
      <c r="O151" s="43"/>
      <c r="P151" s="43"/>
      <c r="Q151" s="41"/>
      <c r="R151" s="41"/>
      <c r="S151" s="43"/>
      <c r="T151" s="43"/>
      <c r="U151" s="41"/>
    </row>
    <row r="152" spans="1:21">
      <c r="A152" s="13"/>
      <c r="B152" s="288" t="s">
        <v>1005</v>
      </c>
      <c r="C152" s="88"/>
      <c r="D152" s="88"/>
      <c r="E152" s="33"/>
      <c r="F152" s="33"/>
      <c r="G152" s="88"/>
      <c r="H152" s="88"/>
      <c r="I152" s="33"/>
      <c r="J152" s="33"/>
      <c r="K152" s="88"/>
      <c r="L152" s="88"/>
      <c r="M152" s="33"/>
      <c r="N152" s="33"/>
      <c r="O152" s="88"/>
      <c r="P152" s="88"/>
      <c r="Q152" s="33"/>
      <c r="R152" s="33"/>
      <c r="S152" s="88"/>
      <c r="T152" s="88"/>
      <c r="U152" s="33"/>
    </row>
    <row r="153" spans="1:21">
      <c r="A153" s="13"/>
      <c r="B153" s="288"/>
      <c r="C153" s="88"/>
      <c r="D153" s="88"/>
      <c r="E153" s="33"/>
      <c r="F153" s="33"/>
      <c r="G153" s="88"/>
      <c r="H153" s="88"/>
      <c r="I153" s="33"/>
      <c r="J153" s="33"/>
      <c r="K153" s="88"/>
      <c r="L153" s="88"/>
      <c r="M153" s="33"/>
      <c r="N153" s="33"/>
      <c r="O153" s="88"/>
      <c r="P153" s="88"/>
      <c r="Q153" s="33"/>
      <c r="R153" s="33"/>
      <c r="S153" s="88"/>
      <c r="T153" s="88"/>
      <c r="U153" s="33"/>
    </row>
    <row r="154" spans="1:21">
      <c r="A154" s="13"/>
      <c r="B154" s="89" t="s">
        <v>1006</v>
      </c>
      <c r="C154" s="39" t="s">
        <v>316</v>
      </c>
      <c r="D154" s="40">
        <v>83673</v>
      </c>
      <c r="E154" s="41"/>
      <c r="F154" s="41"/>
      <c r="G154" s="39" t="s">
        <v>316</v>
      </c>
      <c r="H154" s="40">
        <v>2852</v>
      </c>
      <c r="I154" s="41"/>
      <c r="J154" s="41"/>
      <c r="K154" s="39" t="s">
        <v>316</v>
      </c>
      <c r="L154" s="40">
        <v>2852</v>
      </c>
      <c r="M154" s="41"/>
      <c r="N154" s="41"/>
      <c r="O154" s="39" t="s">
        <v>316</v>
      </c>
      <c r="P154" s="43" t="s">
        <v>319</v>
      </c>
      <c r="Q154" s="41"/>
      <c r="R154" s="41"/>
      <c r="S154" s="39" t="s">
        <v>316</v>
      </c>
      <c r="T154" s="40">
        <v>2852</v>
      </c>
      <c r="U154" s="41"/>
    </row>
    <row r="155" spans="1:21">
      <c r="A155" s="13"/>
      <c r="B155" s="89"/>
      <c r="C155" s="39"/>
      <c r="D155" s="40"/>
      <c r="E155" s="41"/>
      <c r="F155" s="41"/>
      <c r="G155" s="39"/>
      <c r="H155" s="40"/>
      <c r="I155" s="41"/>
      <c r="J155" s="41"/>
      <c r="K155" s="39"/>
      <c r="L155" s="40"/>
      <c r="M155" s="41"/>
      <c r="N155" s="41"/>
      <c r="O155" s="39"/>
      <c r="P155" s="43"/>
      <c r="Q155" s="41"/>
      <c r="R155" s="41"/>
      <c r="S155" s="39"/>
      <c r="T155" s="40"/>
      <c r="U155" s="41"/>
    </row>
    <row r="156" spans="1:21">
      <c r="A156" s="13"/>
      <c r="B156" s="94" t="s">
        <v>1007</v>
      </c>
      <c r="C156" s="42">
        <v>130342</v>
      </c>
      <c r="D156" s="42"/>
      <c r="E156" s="33"/>
      <c r="F156" s="33"/>
      <c r="G156" s="42">
        <v>1676</v>
      </c>
      <c r="H156" s="42"/>
      <c r="I156" s="33"/>
      <c r="J156" s="33"/>
      <c r="K156" s="42">
        <v>1676</v>
      </c>
      <c r="L156" s="42"/>
      <c r="M156" s="33"/>
      <c r="N156" s="33"/>
      <c r="O156" s="88" t="s">
        <v>319</v>
      </c>
      <c r="P156" s="88"/>
      <c r="Q156" s="33"/>
      <c r="R156" s="33"/>
      <c r="S156" s="42">
        <v>1676</v>
      </c>
      <c r="T156" s="42"/>
      <c r="U156" s="33"/>
    </row>
    <row r="157" spans="1:21" ht="15.75" thickBot="1">
      <c r="A157" s="13"/>
      <c r="B157" s="94"/>
      <c r="C157" s="72"/>
      <c r="D157" s="72"/>
      <c r="E157" s="73"/>
      <c r="F157" s="33"/>
      <c r="G157" s="72"/>
      <c r="H157" s="72"/>
      <c r="I157" s="73"/>
      <c r="J157" s="33"/>
      <c r="K157" s="72"/>
      <c r="L157" s="72"/>
      <c r="M157" s="73"/>
      <c r="N157" s="33"/>
      <c r="O157" s="44"/>
      <c r="P157" s="44"/>
      <c r="Q157" s="73"/>
      <c r="R157" s="33"/>
      <c r="S157" s="72"/>
      <c r="T157" s="72"/>
      <c r="U157" s="73"/>
    </row>
    <row r="158" spans="1:21">
      <c r="A158" s="13"/>
      <c r="B158" s="290" t="s">
        <v>1008</v>
      </c>
      <c r="C158" s="45" t="s">
        <v>316</v>
      </c>
      <c r="D158" s="46">
        <v>214015</v>
      </c>
      <c r="E158" s="47"/>
      <c r="F158" s="41"/>
      <c r="G158" s="45" t="s">
        <v>316</v>
      </c>
      <c r="H158" s="46">
        <v>4528</v>
      </c>
      <c r="I158" s="47"/>
      <c r="J158" s="41"/>
      <c r="K158" s="45" t="s">
        <v>316</v>
      </c>
      <c r="L158" s="46">
        <v>4528</v>
      </c>
      <c r="M158" s="47"/>
      <c r="N158" s="41"/>
      <c r="O158" s="45" t="s">
        <v>316</v>
      </c>
      <c r="P158" s="87" t="s">
        <v>319</v>
      </c>
      <c r="Q158" s="47"/>
      <c r="R158" s="41"/>
      <c r="S158" s="45" t="s">
        <v>316</v>
      </c>
      <c r="T158" s="46">
        <v>4528</v>
      </c>
      <c r="U158" s="47"/>
    </row>
    <row r="159" spans="1:21" ht="15.75" thickBot="1">
      <c r="A159" s="13"/>
      <c r="B159" s="290"/>
      <c r="C159" s="75"/>
      <c r="D159" s="76"/>
      <c r="E159" s="77"/>
      <c r="F159" s="41"/>
      <c r="G159" s="75"/>
      <c r="H159" s="76"/>
      <c r="I159" s="77"/>
      <c r="J159" s="41"/>
      <c r="K159" s="75"/>
      <c r="L159" s="76"/>
      <c r="M159" s="77"/>
      <c r="N159" s="41"/>
      <c r="O159" s="75"/>
      <c r="P159" s="188"/>
      <c r="Q159" s="77"/>
      <c r="R159" s="41"/>
      <c r="S159" s="75"/>
      <c r="T159" s="76"/>
      <c r="U159" s="77"/>
    </row>
    <row r="160" spans="1:21" ht="15.75" thickTop="1">
      <c r="A160" s="13"/>
      <c r="B160" s="17"/>
      <c r="C160" s="17"/>
    </row>
    <row r="161" spans="1:30">
      <c r="A161" s="13"/>
      <c r="B161" s="21"/>
      <c r="C161" s="21"/>
    </row>
    <row r="162" spans="1:30" ht="36">
      <c r="A162" s="13"/>
      <c r="B162" s="138" t="s">
        <v>330</v>
      </c>
      <c r="C162" s="139" t="s">
        <v>1009</v>
      </c>
    </row>
    <row r="163" spans="1:30">
      <c r="A163" s="13"/>
      <c r="B163" s="17"/>
      <c r="C163" s="17"/>
    </row>
    <row r="164" spans="1:30" ht="36">
      <c r="A164" s="13"/>
      <c r="B164" s="138" t="s">
        <v>332</v>
      </c>
      <c r="C164" s="139" t="s">
        <v>571</v>
      </c>
    </row>
    <row r="165" spans="1:30">
      <c r="A165" s="13"/>
      <c r="B165" s="63"/>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c r="AA165" s="63"/>
      <c r="AB165" s="63"/>
      <c r="AC165" s="63"/>
      <c r="AD165" s="63"/>
    </row>
    <row r="166" spans="1:30">
      <c r="A166" s="13"/>
      <c r="B166" s="64" t="s">
        <v>1010</v>
      </c>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c r="AB166" s="64"/>
      <c r="AC166" s="64"/>
      <c r="AD166" s="64"/>
    </row>
    <row r="167" spans="1:30">
      <c r="A167" s="13"/>
      <c r="B167" s="33"/>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33"/>
    </row>
    <row r="168" spans="1:30">
      <c r="A168" s="13"/>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row>
    <row r="169" spans="1:30">
      <c r="A169" s="13"/>
      <c r="B169" s="142"/>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row>
    <row r="170" spans="1:30">
      <c r="A170" s="13"/>
      <c r="B170" s="142"/>
      <c r="C170" s="33"/>
      <c r="D170" s="33"/>
      <c r="E170" s="33"/>
      <c r="F170" s="33"/>
      <c r="G170" s="33"/>
      <c r="H170" s="33"/>
      <c r="I170" s="33"/>
      <c r="J170" s="33"/>
      <c r="K170" s="33"/>
      <c r="L170" s="33"/>
      <c r="M170" s="33"/>
      <c r="N170" s="33"/>
      <c r="O170" s="33"/>
      <c r="P170" s="33"/>
      <c r="Q170" s="33"/>
      <c r="R170" s="33"/>
      <c r="S170" s="33"/>
      <c r="T170" s="33"/>
      <c r="U170" s="33"/>
      <c r="V170" s="33"/>
      <c r="W170" s="33"/>
      <c r="X170" s="33"/>
      <c r="Y170" s="33"/>
      <c r="Z170" s="33"/>
      <c r="AA170" s="33"/>
      <c r="AB170" s="33"/>
    </row>
    <row r="171" spans="1:30" ht="15.75" thickBot="1">
      <c r="A171" s="13"/>
      <c r="B171" s="23"/>
      <c r="C171" s="34" t="s">
        <v>622</v>
      </c>
      <c r="D171" s="34"/>
      <c r="E171" s="34"/>
      <c r="F171" s="34"/>
      <c r="G171" s="34"/>
      <c r="H171" s="34"/>
      <c r="I171" s="34"/>
      <c r="J171" s="17"/>
      <c r="K171" s="34" t="s">
        <v>623</v>
      </c>
      <c r="L171" s="34"/>
      <c r="M171" s="34"/>
      <c r="N171" s="34"/>
      <c r="O171" s="34"/>
      <c r="P171" s="34"/>
      <c r="Q171" s="17"/>
      <c r="R171" s="142"/>
      <c r="S171" s="142"/>
      <c r="T171" s="142"/>
      <c r="U171" s="17"/>
      <c r="V171" s="142"/>
      <c r="W171" s="142"/>
      <c r="X171" s="142"/>
      <c r="Y171" s="17"/>
      <c r="Z171" s="142"/>
      <c r="AA171" s="142"/>
      <c r="AB171" s="142"/>
    </row>
    <row r="172" spans="1:30" ht="15.75" thickBot="1">
      <c r="A172" s="13"/>
      <c r="B172" s="23"/>
      <c r="C172" s="35" t="s">
        <v>1011</v>
      </c>
      <c r="D172" s="35"/>
      <c r="E172" s="35"/>
      <c r="F172" s="17"/>
      <c r="G172" s="35" t="s">
        <v>497</v>
      </c>
      <c r="H172" s="35"/>
      <c r="I172" s="35"/>
      <c r="J172" s="17"/>
      <c r="K172" s="35" t="s">
        <v>1012</v>
      </c>
      <c r="L172" s="35"/>
      <c r="M172" s="17"/>
      <c r="N172" s="35" t="s">
        <v>497</v>
      </c>
      <c r="O172" s="35"/>
      <c r="P172" s="35"/>
      <c r="Q172" s="17"/>
      <c r="R172" s="34" t="s">
        <v>1013</v>
      </c>
      <c r="S172" s="34"/>
      <c r="T172" s="34"/>
      <c r="U172" s="17"/>
      <c r="V172" s="34" t="s">
        <v>1014</v>
      </c>
      <c r="W172" s="34"/>
      <c r="X172" s="34"/>
      <c r="Y172" s="17"/>
      <c r="Z172" s="34" t="s">
        <v>164</v>
      </c>
      <c r="AA172" s="34"/>
      <c r="AB172" s="34"/>
    </row>
    <row r="173" spans="1:30">
      <c r="A173" s="13"/>
      <c r="B173" s="39" t="s">
        <v>685</v>
      </c>
      <c r="C173" s="45" t="s">
        <v>316</v>
      </c>
      <c r="D173" s="46">
        <v>198935</v>
      </c>
      <c r="E173" s="47"/>
      <c r="F173" s="41"/>
      <c r="G173" s="45" t="s">
        <v>316</v>
      </c>
      <c r="H173" s="46">
        <v>85534</v>
      </c>
      <c r="I173" s="47"/>
      <c r="J173" s="41"/>
      <c r="K173" s="46">
        <v>57581</v>
      </c>
      <c r="L173" s="47"/>
      <c r="M173" s="41"/>
      <c r="N173" s="45" t="s">
        <v>316</v>
      </c>
      <c r="O173" s="87" t="s">
        <v>319</v>
      </c>
      <c r="P173" s="47"/>
      <c r="Q173" s="41"/>
      <c r="R173" s="45" t="s">
        <v>316</v>
      </c>
      <c r="S173" s="46">
        <v>59757</v>
      </c>
      <c r="T173" s="47"/>
      <c r="U173" s="41"/>
      <c r="V173" s="45" t="s">
        <v>316</v>
      </c>
      <c r="W173" s="46">
        <v>43662</v>
      </c>
      <c r="X173" s="47"/>
      <c r="Y173" s="41"/>
      <c r="Z173" s="45" t="s">
        <v>316</v>
      </c>
      <c r="AA173" s="46">
        <v>445469</v>
      </c>
      <c r="AB173" s="47"/>
    </row>
    <row r="174" spans="1:30">
      <c r="A174" s="13"/>
      <c r="B174" s="39"/>
      <c r="C174" s="39"/>
      <c r="D174" s="40"/>
      <c r="E174" s="41"/>
      <c r="F174" s="41"/>
      <c r="G174" s="39"/>
      <c r="H174" s="40"/>
      <c r="I174" s="41"/>
      <c r="J174" s="41"/>
      <c r="K174" s="40"/>
      <c r="L174" s="41"/>
      <c r="M174" s="41"/>
      <c r="N174" s="39"/>
      <c r="O174" s="43"/>
      <c r="P174" s="41"/>
      <c r="Q174" s="41"/>
      <c r="R174" s="39"/>
      <c r="S174" s="40"/>
      <c r="T174" s="41"/>
      <c r="U174" s="41"/>
      <c r="V174" s="39"/>
      <c r="W174" s="40"/>
      <c r="X174" s="41"/>
      <c r="Y174" s="41"/>
      <c r="Z174" s="39"/>
      <c r="AA174" s="40"/>
      <c r="AB174" s="41"/>
    </row>
    <row r="175" spans="1:30">
      <c r="A175" s="13"/>
      <c r="B175" s="36" t="s">
        <v>1015</v>
      </c>
      <c r="C175" s="88"/>
      <c r="D175" s="88"/>
      <c r="E175" s="33"/>
      <c r="F175" s="33"/>
      <c r="G175" s="88"/>
      <c r="H175" s="88"/>
      <c r="I175" s="33"/>
      <c r="J175" s="33"/>
      <c r="K175" s="88"/>
      <c r="L175" s="33"/>
      <c r="M175" s="33"/>
      <c r="N175" s="88"/>
      <c r="O175" s="88"/>
      <c r="P175" s="33"/>
      <c r="Q175" s="33"/>
      <c r="R175" s="88"/>
      <c r="S175" s="88"/>
      <c r="T175" s="33"/>
      <c r="U175" s="33"/>
      <c r="V175" s="88"/>
      <c r="W175" s="88"/>
      <c r="X175" s="33"/>
      <c r="Y175" s="33"/>
      <c r="Z175" s="88"/>
      <c r="AA175" s="88"/>
      <c r="AB175" s="33"/>
    </row>
    <row r="176" spans="1:30">
      <c r="A176" s="13"/>
      <c r="B176" s="36"/>
      <c r="C176" s="88"/>
      <c r="D176" s="88"/>
      <c r="E176" s="33"/>
      <c r="F176" s="33"/>
      <c r="G176" s="88"/>
      <c r="H176" s="88"/>
      <c r="I176" s="33"/>
      <c r="J176" s="33"/>
      <c r="K176" s="88"/>
      <c r="L176" s="33"/>
      <c r="M176" s="33"/>
      <c r="N176" s="88"/>
      <c r="O176" s="88"/>
      <c r="P176" s="33"/>
      <c r="Q176" s="33"/>
      <c r="R176" s="88"/>
      <c r="S176" s="88"/>
      <c r="T176" s="33"/>
      <c r="U176" s="33"/>
      <c r="V176" s="88"/>
      <c r="W176" s="88"/>
      <c r="X176" s="33"/>
      <c r="Y176" s="33"/>
      <c r="Z176" s="88"/>
      <c r="AA176" s="88"/>
      <c r="AB176" s="33"/>
    </row>
    <row r="177" spans="1:30">
      <c r="A177" s="13"/>
      <c r="B177" s="294" t="s">
        <v>1016</v>
      </c>
      <c r="C177" s="40">
        <v>15402</v>
      </c>
      <c r="D177" s="40"/>
      <c r="E177" s="41"/>
      <c r="F177" s="41"/>
      <c r="G177" s="43" t="s">
        <v>319</v>
      </c>
      <c r="H177" s="43"/>
      <c r="I177" s="41"/>
      <c r="J177" s="41"/>
      <c r="K177" s="43" t="s">
        <v>319</v>
      </c>
      <c r="L177" s="41"/>
      <c r="M177" s="41"/>
      <c r="N177" s="43" t="s">
        <v>319</v>
      </c>
      <c r="O177" s="43"/>
      <c r="P177" s="41"/>
      <c r="Q177" s="41"/>
      <c r="R177" s="43">
        <v>717</v>
      </c>
      <c r="S177" s="43"/>
      <c r="T177" s="41"/>
      <c r="U177" s="41"/>
      <c r="V177" s="40">
        <v>12498</v>
      </c>
      <c r="W177" s="40"/>
      <c r="X177" s="41"/>
      <c r="Y177" s="41"/>
      <c r="Z177" s="40">
        <v>28617</v>
      </c>
      <c r="AA177" s="40"/>
      <c r="AB177" s="41"/>
    </row>
    <row r="178" spans="1:30">
      <c r="A178" s="13"/>
      <c r="B178" s="294"/>
      <c r="C178" s="40"/>
      <c r="D178" s="40"/>
      <c r="E178" s="41"/>
      <c r="F178" s="41"/>
      <c r="G178" s="43"/>
      <c r="H178" s="43"/>
      <c r="I178" s="41"/>
      <c r="J178" s="41"/>
      <c r="K178" s="43"/>
      <c r="L178" s="41"/>
      <c r="M178" s="41"/>
      <c r="N178" s="43"/>
      <c r="O178" s="43"/>
      <c r="P178" s="41"/>
      <c r="Q178" s="41"/>
      <c r="R178" s="43"/>
      <c r="S178" s="43"/>
      <c r="T178" s="41"/>
      <c r="U178" s="41"/>
      <c r="V178" s="40"/>
      <c r="W178" s="40"/>
      <c r="X178" s="41"/>
      <c r="Y178" s="41"/>
      <c r="Z178" s="40"/>
      <c r="AA178" s="40"/>
      <c r="AB178" s="41"/>
    </row>
    <row r="179" spans="1:30">
      <c r="A179" s="13"/>
      <c r="B179" s="288" t="s">
        <v>1017</v>
      </c>
      <c r="C179" s="88" t="s">
        <v>1018</v>
      </c>
      <c r="D179" s="88"/>
      <c r="E179" s="36" t="s">
        <v>322</v>
      </c>
      <c r="F179" s="33"/>
      <c r="G179" s="88" t="s">
        <v>1019</v>
      </c>
      <c r="H179" s="88"/>
      <c r="I179" s="36" t="s">
        <v>322</v>
      </c>
      <c r="J179" s="33"/>
      <c r="K179" s="42">
        <v>5432</v>
      </c>
      <c r="L179" s="33"/>
      <c r="M179" s="33"/>
      <c r="N179" s="88" t="s">
        <v>319</v>
      </c>
      <c r="O179" s="88"/>
      <c r="P179" s="33"/>
      <c r="Q179" s="33"/>
      <c r="R179" s="42">
        <v>4874</v>
      </c>
      <c r="S179" s="42"/>
      <c r="T179" s="33"/>
      <c r="U179" s="33"/>
      <c r="V179" s="88" t="s">
        <v>319</v>
      </c>
      <c r="W179" s="88"/>
      <c r="X179" s="33"/>
      <c r="Y179" s="33"/>
      <c r="Z179" s="88" t="s">
        <v>1020</v>
      </c>
      <c r="AA179" s="88"/>
      <c r="AB179" s="36" t="s">
        <v>322</v>
      </c>
    </row>
    <row r="180" spans="1:30">
      <c r="A180" s="13"/>
      <c r="B180" s="288"/>
      <c r="C180" s="88"/>
      <c r="D180" s="88"/>
      <c r="E180" s="36"/>
      <c r="F180" s="33"/>
      <c r="G180" s="88"/>
      <c r="H180" s="88"/>
      <c r="I180" s="36"/>
      <c r="J180" s="33"/>
      <c r="K180" s="42"/>
      <c r="L180" s="33"/>
      <c r="M180" s="33"/>
      <c r="N180" s="88"/>
      <c r="O180" s="88"/>
      <c r="P180" s="33"/>
      <c r="Q180" s="33"/>
      <c r="R180" s="42"/>
      <c r="S180" s="42"/>
      <c r="T180" s="33"/>
      <c r="U180" s="33"/>
      <c r="V180" s="88"/>
      <c r="W180" s="88"/>
      <c r="X180" s="33"/>
      <c r="Y180" s="33"/>
      <c r="Z180" s="88"/>
      <c r="AA180" s="88"/>
      <c r="AB180" s="36"/>
    </row>
    <row r="181" spans="1:30">
      <c r="A181" s="13"/>
      <c r="B181" s="39" t="s">
        <v>1021</v>
      </c>
      <c r="C181" s="40">
        <v>14986</v>
      </c>
      <c r="D181" s="40"/>
      <c r="E181" s="41"/>
      <c r="F181" s="41"/>
      <c r="G181" s="43">
        <v>368</v>
      </c>
      <c r="H181" s="43"/>
      <c r="I181" s="41"/>
      <c r="J181" s="41"/>
      <c r="K181" s="40">
        <v>4101</v>
      </c>
      <c r="L181" s="41"/>
      <c r="M181" s="41"/>
      <c r="N181" s="43">
        <v>72</v>
      </c>
      <c r="O181" s="43"/>
      <c r="P181" s="41"/>
      <c r="Q181" s="41"/>
      <c r="R181" s="40">
        <v>1866</v>
      </c>
      <c r="S181" s="40"/>
      <c r="T181" s="41"/>
      <c r="U181" s="41"/>
      <c r="V181" s="43" t="s">
        <v>319</v>
      </c>
      <c r="W181" s="43"/>
      <c r="X181" s="41"/>
      <c r="Y181" s="41"/>
      <c r="Z181" s="40">
        <v>21393</v>
      </c>
      <c r="AA181" s="40"/>
      <c r="AB181" s="41"/>
    </row>
    <row r="182" spans="1:30">
      <c r="A182" s="13"/>
      <c r="B182" s="39"/>
      <c r="C182" s="40"/>
      <c r="D182" s="40"/>
      <c r="E182" s="41"/>
      <c r="F182" s="41"/>
      <c r="G182" s="43"/>
      <c r="H182" s="43"/>
      <c r="I182" s="41"/>
      <c r="J182" s="41"/>
      <c r="K182" s="40"/>
      <c r="L182" s="41"/>
      <c r="M182" s="41"/>
      <c r="N182" s="43"/>
      <c r="O182" s="43"/>
      <c r="P182" s="41"/>
      <c r="Q182" s="41"/>
      <c r="R182" s="40"/>
      <c r="S182" s="40"/>
      <c r="T182" s="41"/>
      <c r="U182" s="41"/>
      <c r="V182" s="43"/>
      <c r="W182" s="43"/>
      <c r="X182" s="41"/>
      <c r="Y182" s="41"/>
      <c r="Z182" s="40"/>
      <c r="AA182" s="40"/>
      <c r="AB182" s="41"/>
    </row>
    <row r="183" spans="1:30">
      <c r="A183" s="13"/>
      <c r="B183" s="36" t="s">
        <v>1022</v>
      </c>
      <c r="C183" s="88"/>
      <c r="D183" s="88"/>
      <c r="E183" s="33"/>
      <c r="F183" s="33"/>
      <c r="G183" s="88"/>
      <c r="H183" s="88"/>
      <c r="I183" s="33"/>
      <c r="J183" s="33"/>
      <c r="K183" s="88"/>
      <c r="L183" s="33"/>
      <c r="M183" s="33"/>
      <c r="N183" s="88"/>
      <c r="O183" s="88"/>
      <c r="P183" s="33"/>
      <c r="Q183" s="33"/>
      <c r="R183" s="88"/>
      <c r="S183" s="88"/>
      <c r="T183" s="33"/>
      <c r="U183" s="33"/>
      <c r="V183" s="88"/>
      <c r="W183" s="88"/>
      <c r="X183" s="33"/>
      <c r="Y183" s="33"/>
      <c r="Z183" s="88"/>
      <c r="AA183" s="88"/>
      <c r="AB183" s="33"/>
    </row>
    <row r="184" spans="1:30">
      <c r="A184" s="13"/>
      <c r="B184" s="36"/>
      <c r="C184" s="88"/>
      <c r="D184" s="88"/>
      <c r="E184" s="33"/>
      <c r="F184" s="33"/>
      <c r="G184" s="88"/>
      <c r="H184" s="88"/>
      <c r="I184" s="33"/>
      <c r="J184" s="33"/>
      <c r="K184" s="88"/>
      <c r="L184" s="33"/>
      <c r="M184" s="33"/>
      <c r="N184" s="88"/>
      <c r="O184" s="88"/>
      <c r="P184" s="33"/>
      <c r="Q184" s="33"/>
      <c r="R184" s="88"/>
      <c r="S184" s="88"/>
      <c r="T184" s="33"/>
      <c r="U184" s="33"/>
      <c r="V184" s="88"/>
      <c r="W184" s="88"/>
      <c r="X184" s="33"/>
      <c r="Y184" s="33"/>
      <c r="Z184" s="88"/>
      <c r="AA184" s="88"/>
      <c r="AB184" s="33"/>
    </row>
    <row r="185" spans="1:30">
      <c r="A185" s="13"/>
      <c r="B185" s="294" t="s">
        <v>1023</v>
      </c>
      <c r="C185" s="43" t="s">
        <v>319</v>
      </c>
      <c r="D185" s="43"/>
      <c r="E185" s="41"/>
      <c r="F185" s="41"/>
      <c r="G185" s="43" t="s">
        <v>319</v>
      </c>
      <c r="H185" s="43"/>
      <c r="I185" s="41"/>
      <c r="J185" s="41"/>
      <c r="K185" s="43" t="s">
        <v>319</v>
      </c>
      <c r="L185" s="41"/>
      <c r="M185" s="41"/>
      <c r="N185" s="43" t="s">
        <v>319</v>
      </c>
      <c r="O185" s="43"/>
      <c r="P185" s="41"/>
      <c r="Q185" s="41"/>
      <c r="R185" s="43" t="s">
        <v>319</v>
      </c>
      <c r="S185" s="43"/>
      <c r="T185" s="41"/>
      <c r="U185" s="41"/>
      <c r="V185" s="43" t="s">
        <v>319</v>
      </c>
      <c r="W185" s="43"/>
      <c r="X185" s="41"/>
      <c r="Y185" s="41"/>
      <c r="Z185" s="43" t="s">
        <v>319</v>
      </c>
      <c r="AA185" s="43"/>
      <c r="AB185" s="41"/>
    </row>
    <row r="186" spans="1:30">
      <c r="A186" s="13"/>
      <c r="B186" s="294"/>
      <c r="C186" s="43"/>
      <c r="D186" s="43"/>
      <c r="E186" s="41"/>
      <c r="F186" s="41"/>
      <c r="G186" s="43"/>
      <c r="H186" s="43"/>
      <c r="I186" s="41"/>
      <c r="J186" s="41"/>
      <c r="K186" s="43"/>
      <c r="L186" s="41"/>
      <c r="M186" s="41"/>
      <c r="N186" s="43"/>
      <c r="O186" s="43"/>
      <c r="P186" s="41"/>
      <c r="Q186" s="41"/>
      <c r="R186" s="43"/>
      <c r="S186" s="43"/>
      <c r="T186" s="41"/>
      <c r="U186" s="41"/>
      <c r="V186" s="43"/>
      <c r="W186" s="43"/>
      <c r="X186" s="41"/>
      <c r="Y186" s="41"/>
      <c r="Z186" s="43"/>
      <c r="AA186" s="43"/>
      <c r="AB186" s="41"/>
    </row>
    <row r="187" spans="1:30">
      <c r="A187" s="13"/>
      <c r="B187" s="288" t="s">
        <v>1024</v>
      </c>
      <c r="C187" s="88" t="s">
        <v>1025</v>
      </c>
      <c r="D187" s="88"/>
      <c r="E187" s="36" t="s">
        <v>322</v>
      </c>
      <c r="F187" s="33"/>
      <c r="G187" s="88" t="s">
        <v>319</v>
      </c>
      <c r="H187" s="88"/>
      <c r="I187" s="33"/>
      <c r="J187" s="33"/>
      <c r="K187" s="88" t="s">
        <v>319</v>
      </c>
      <c r="L187" s="33"/>
      <c r="M187" s="33"/>
      <c r="N187" s="88" t="s">
        <v>319</v>
      </c>
      <c r="O187" s="88"/>
      <c r="P187" s="33"/>
      <c r="Q187" s="33"/>
      <c r="R187" s="88" t="s">
        <v>1026</v>
      </c>
      <c r="S187" s="88"/>
      <c r="T187" s="36" t="s">
        <v>322</v>
      </c>
      <c r="U187" s="33"/>
      <c r="V187" s="88" t="s">
        <v>319</v>
      </c>
      <c r="W187" s="88"/>
      <c r="X187" s="33"/>
      <c r="Y187" s="33"/>
      <c r="Z187" s="88" t="s">
        <v>1027</v>
      </c>
      <c r="AA187" s="88"/>
      <c r="AB187" s="36" t="s">
        <v>322</v>
      </c>
    </row>
    <row r="188" spans="1:30">
      <c r="A188" s="13"/>
      <c r="B188" s="288"/>
      <c r="C188" s="88"/>
      <c r="D188" s="88"/>
      <c r="E188" s="36"/>
      <c r="F188" s="33"/>
      <c r="G188" s="88"/>
      <c r="H188" s="88"/>
      <c r="I188" s="33"/>
      <c r="J188" s="33"/>
      <c r="K188" s="88"/>
      <c r="L188" s="33"/>
      <c r="M188" s="33"/>
      <c r="N188" s="88"/>
      <c r="O188" s="88"/>
      <c r="P188" s="33"/>
      <c r="Q188" s="33"/>
      <c r="R188" s="88"/>
      <c r="S188" s="88"/>
      <c r="T188" s="36"/>
      <c r="U188" s="33"/>
      <c r="V188" s="88"/>
      <c r="W188" s="88"/>
      <c r="X188" s="33"/>
      <c r="Y188" s="33"/>
      <c r="Z188" s="88"/>
      <c r="AA188" s="88"/>
      <c r="AB188" s="36"/>
    </row>
    <row r="189" spans="1:30" ht="15.75" thickBot="1">
      <c r="A189" s="13"/>
      <c r="B189" s="291" t="s">
        <v>1028</v>
      </c>
      <c r="C189" s="48" t="s">
        <v>1029</v>
      </c>
      <c r="D189" s="48"/>
      <c r="E189" s="293" t="s">
        <v>322</v>
      </c>
      <c r="F189" s="28"/>
      <c r="G189" s="48" t="s">
        <v>1030</v>
      </c>
      <c r="H189" s="48"/>
      <c r="I189" s="293" t="s">
        <v>322</v>
      </c>
      <c r="J189" s="28"/>
      <c r="K189" s="292" t="s">
        <v>1031</v>
      </c>
      <c r="L189" s="293" t="s">
        <v>322</v>
      </c>
      <c r="M189" s="28"/>
      <c r="N189" s="48" t="s">
        <v>1032</v>
      </c>
      <c r="O189" s="48"/>
      <c r="P189" s="293" t="s">
        <v>322</v>
      </c>
      <c r="Q189" s="28"/>
      <c r="R189" s="48" t="s">
        <v>1033</v>
      </c>
      <c r="S189" s="48"/>
      <c r="T189" s="293" t="s">
        <v>322</v>
      </c>
      <c r="U189" s="28"/>
      <c r="V189" s="48" t="s">
        <v>1034</v>
      </c>
      <c r="W189" s="48"/>
      <c r="X189" s="293" t="s">
        <v>322</v>
      </c>
      <c r="Y189" s="28"/>
      <c r="Z189" s="48" t="s">
        <v>1035</v>
      </c>
      <c r="AA189" s="48"/>
      <c r="AB189" s="293" t="s">
        <v>322</v>
      </c>
    </row>
    <row r="190" spans="1:30">
      <c r="A190" s="13"/>
      <c r="B190" s="36" t="s">
        <v>701</v>
      </c>
      <c r="C190" s="37" t="s">
        <v>316</v>
      </c>
      <c r="D190" s="52">
        <v>132509</v>
      </c>
      <c r="E190" s="38"/>
      <c r="F190" s="33"/>
      <c r="G190" s="37" t="s">
        <v>316</v>
      </c>
      <c r="H190" s="52">
        <v>73576</v>
      </c>
      <c r="I190" s="38"/>
      <c r="J190" s="33"/>
      <c r="K190" s="52">
        <v>60231</v>
      </c>
      <c r="L190" s="38"/>
      <c r="M190" s="33"/>
      <c r="N190" s="37" t="s">
        <v>316</v>
      </c>
      <c r="O190" s="95" t="s">
        <v>319</v>
      </c>
      <c r="P190" s="38"/>
      <c r="Q190" s="33"/>
      <c r="R190" s="37" t="s">
        <v>316</v>
      </c>
      <c r="S190" s="52">
        <v>14030</v>
      </c>
      <c r="T190" s="38"/>
      <c r="U190" s="33"/>
      <c r="V190" s="37" t="s">
        <v>316</v>
      </c>
      <c r="W190" s="95" t="s">
        <v>319</v>
      </c>
      <c r="X190" s="38"/>
      <c r="Y190" s="33"/>
      <c r="Z190" s="37" t="s">
        <v>316</v>
      </c>
      <c r="AA190" s="52">
        <v>280346</v>
      </c>
      <c r="AB190" s="38"/>
    </row>
    <row r="191" spans="1:30" ht="15.75" thickBot="1">
      <c r="A191" s="13"/>
      <c r="B191" s="36"/>
      <c r="C191" s="51"/>
      <c r="D191" s="53"/>
      <c r="E191" s="54"/>
      <c r="F191" s="33"/>
      <c r="G191" s="51"/>
      <c r="H191" s="53"/>
      <c r="I191" s="54"/>
      <c r="J191" s="33"/>
      <c r="K191" s="53"/>
      <c r="L191" s="54"/>
      <c r="M191" s="33"/>
      <c r="N191" s="51"/>
      <c r="O191" s="96"/>
      <c r="P191" s="54"/>
      <c r="Q191" s="33"/>
      <c r="R191" s="51"/>
      <c r="S191" s="53"/>
      <c r="T191" s="54"/>
      <c r="U191" s="33"/>
      <c r="V191" s="51"/>
      <c r="W191" s="96"/>
      <c r="X191" s="54"/>
      <c r="Y191" s="33"/>
      <c r="Z191" s="51"/>
      <c r="AA191" s="53"/>
      <c r="AB191" s="54"/>
    </row>
    <row r="192" spans="1:30" ht="15.75" thickTop="1">
      <c r="A192" s="13"/>
      <c r="B192" s="226"/>
      <c r="C192" s="226"/>
      <c r="D192" s="226"/>
      <c r="E192" s="226"/>
      <c r="F192" s="226"/>
      <c r="G192" s="226"/>
      <c r="H192" s="226"/>
      <c r="I192" s="226"/>
      <c r="J192" s="226"/>
      <c r="K192" s="226"/>
      <c r="L192" s="226"/>
      <c r="M192" s="226"/>
      <c r="N192" s="226"/>
      <c r="O192" s="226"/>
      <c r="P192" s="226"/>
      <c r="Q192" s="226"/>
      <c r="R192" s="226"/>
      <c r="S192" s="226"/>
      <c r="T192" s="226"/>
      <c r="U192" s="226"/>
      <c r="V192" s="226"/>
      <c r="W192" s="226"/>
      <c r="X192" s="226"/>
      <c r="Y192" s="226"/>
      <c r="Z192" s="226"/>
      <c r="AA192" s="226"/>
      <c r="AB192" s="226"/>
      <c r="AC192" s="226"/>
      <c r="AD192" s="226"/>
    </row>
    <row r="193" spans="1:5">
      <c r="A193" s="13"/>
      <c r="B193" s="17"/>
      <c r="C193" s="17"/>
    </row>
    <row r="194" spans="1:5" ht="48">
      <c r="A194" s="13"/>
      <c r="B194" s="138" t="s">
        <v>330</v>
      </c>
      <c r="C194" s="139" t="s">
        <v>1036</v>
      </c>
    </row>
    <row r="195" spans="1:5">
      <c r="A195" s="13"/>
      <c r="B195" s="17"/>
      <c r="C195" s="17"/>
    </row>
    <row r="196" spans="1:5" ht="36">
      <c r="A196" s="13"/>
      <c r="B196" s="138" t="s">
        <v>332</v>
      </c>
      <c r="C196" s="139" t="s">
        <v>1037</v>
      </c>
    </row>
    <row r="197" spans="1:5">
      <c r="A197" s="13"/>
      <c r="B197" s="33"/>
      <c r="C197" s="33"/>
      <c r="D197" s="33"/>
      <c r="E197" s="33"/>
    </row>
    <row r="198" spans="1:5">
      <c r="A198" s="13"/>
      <c r="B198" s="17"/>
      <c r="C198" s="17"/>
      <c r="D198" s="17"/>
      <c r="E198" s="17"/>
    </row>
    <row r="199" spans="1:5" ht="15.75" thickBot="1">
      <c r="A199" s="13"/>
      <c r="B199" s="23"/>
      <c r="C199" s="34" t="s">
        <v>393</v>
      </c>
      <c r="D199" s="34"/>
      <c r="E199" s="34"/>
    </row>
    <row r="200" spans="1:5">
      <c r="A200" s="13"/>
      <c r="B200" s="39" t="s">
        <v>1038</v>
      </c>
      <c r="C200" s="45" t="s">
        <v>316</v>
      </c>
      <c r="D200" s="46">
        <v>16119</v>
      </c>
      <c r="E200" s="47"/>
    </row>
    <row r="201" spans="1:5">
      <c r="A201" s="13"/>
      <c r="B201" s="39"/>
      <c r="C201" s="39"/>
      <c r="D201" s="40"/>
      <c r="E201" s="41"/>
    </row>
    <row r="202" spans="1:5">
      <c r="A202" s="13"/>
      <c r="B202" s="36" t="s">
        <v>481</v>
      </c>
      <c r="C202" s="42">
        <v>12498</v>
      </c>
      <c r="D202" s="42"/>
      <c r="E202" s="33"/>
    </row>
    <row r="203" spans="1:5">
      <c r="A203" s="13"/>
      <c r="B203" s="36"/>
      <c r="C203" s="42"/>
      <c r="D203" s="42"/>
      <c r="E203" s="33"/>
    </row>
    <row r="204" spans="1:5">
      <c r="A204" s="13"/>
      <c r="B204" s="39" t="s">
        <v>1039</v>
      </c>
      <c r="C204" s="43" t="s">
        <v>319</v>
      </c>
      <c r="D204" s="43"/>
      <c r="E204" s="41"/>
    </row>
    <row r="205" spans="1:5" ht="15.75" thickBot="1">
      <c r="A205" s="13"/>
      <c r="B205" s="39"/>
      <c r="C205" s="48"/>
      <c r="D205" s="48"/>
      <c r="E205" s="50"/>
    </row>
    <row r="206" spans="1:5">
      <c r="A206" s="13"/>
      <c r="B206" s="36" t="s">
        <v>164</v>
      </c>
      <c r="C206" s="37" t="s">
        <v>316</v>
      </c>
      <c r="D206" s="52">
        <v>28617</v>
      </c>
      <c r="E206" s="38"/>
    </row>
    <row r="207" spans="1:5" ht="15.75" thickBot="1">
      <c r="A207" s="13"/>
      <c r="B207" s="36"/>
      <c r="C207" s="51"/>
      <c r="D207" s="53"/>
      <c r="E207" s="54"/>
    </row>
    <row r="208" spans="1:5" ht="15.75" thickTop="1">
      <c r="A208" s="13"/>
      <c r="B208" s="28"/>
      <c r="C208" s="57"/>
      <c r="D208" s="57"/>
      <c r="E208" s="57"/>
    </row>
    <row r="209" spans="1:30" ht="23.25" customHeight="1">
      <c r="A209" s="13"/>
      <c r="B209" s="36" t="s">
        <v>1040</v>
      </c>
      <c r="C209" s="36" t="s">
        <v>316</v>
      </c>
      <c r="D209" s="88" t="s">
        <v>319</v>
      </c>
      <c r="E209" s="33"/>
    </row>
    <row r="210" spans="1:30">
      <c r="A210" s="13"/>
      <c r="B210" s="36"/>
      <c r="C210" s="36"/>
      <c r="D210" s="88"/>
      <c r="E210" s="33"/>
    </row>
    <row r="211" spans="1:30">
      <c r="A211" s="13"/>
      <c r="B211" s="63"/>
      <c r="C211" s="63"/>
      <c r="D211" s="63"/>
      <c r="E211" s="63"/>
      <c r="F211" s="63"/>
      <c r="G211" s="63"/>
      <c r="H211" s="63"/>
      <c r="I211" s="63"/>
      <c r="J211" s="63"/>
      <c r="K211" s="63"/>
      <c r="L211" s="63"/>
      <c r="M211" s="63"/>
      <c r="N211" s="63"/>
      <c r="O211" s="63"/>
      <c r="P211" s="63"/>
      <c r="Q211" s="63"/>
      <c r="R211" s="63"/>
      <c r="S211" s="63"/>
      <c r="T211" s="63"/>
      <c r="U211" s="63"/>
      <c r="V211" s="63"/>
      <c r="W211" s="63"/>
      <c r="X211" s="63"/>
      <c r="Y211" s="63"/>
      <c r="Z211" s="63"/>
      <c r="AA211" s="63"/>
      <c r="AB211" s="63"/>
      <c r="AC211" s="63"/>
      <c r="AD211" s="63"/>
    </row>
    <row r="212" spans="1:30">
      <c r="A212" s="13"/>
      <c r="B212" s="228" t="s">
        <v>1041</v>
      </c>
      <c r="C212" s="228"/>
      <c r="D212" s="228"/>
      <c r="E212" s="228"/>
      <c r="F212" s="228"/>
      <c r="G212" s="228"/>
      <c r="H212" s="228"/>
      <c r="I212" s="228"/>
      <c r="J212" s="228"/>
      <c r="K212" s="228"/>
      <c r="L212" s="228"/>
      <c r="M212" s="228"/>
      <c r="N212" s="228"/>
      <c r="O212" s="228"/>
      <c r="P212" s="228"/>
      <c r="Q212" s="228"/>
      <c r="R212" s="228"/>
      <c r="S212" s="228"/>
      <c r="T212" s="228"/>
      <c r="U212" s="228"/>
      <c r="V212" s="228"/>
      <c r="W212" s="228"/>
      <c r="X212" s="228"/>
      <c r="Y212" s="228"/>
      <c r="Z212" s="228"/>
      <c r="AA212" s="228"/>
      <c r="AB212" s="228"/>
      <c r="AC212" s="228"/>
      <c r="AD212" s="228"/>
    </row>
    <row r="213" spans="1:30">
      <c r="A213" s="13"/>
      <c r="B213" s="63"/>
      <c r="C213" s="63"/>
      <c r="D213" s="63"/>
      <c r="E213" s="63"/>
      <c r="F213" s="63"/>
      <c r="G213" s="63"/>
      <c r="H213" s="63"/>
      <c r="I213" s="63"/>
      <c r="J213" s="63"/>
      <c r="K213" s="63"/>
      <c r="L213" s="63"/>
      <c r="M213" s="63"/>
      <c r="N213" s="63"/>
      <c r="O213" s="63"/>
      <c r="P213" s="63"/>
      <c r="Q213" s="63"/>
      <c r="R213" s="63"/>
      <c r="S213" s="63"/>
      <c r="T213" s="63"/>
      <c r="U213" s="63"/>
      <c r="V213" s="63"/>
      <c r="W213" s="63"/>
      <c r="X213" s="63"/>
      <c r="Y213" s="63"/>
      <c r="Z213" s="63"/>
      <c r="AA213" s="63"/>
      <c r="AB213" s="63"/>
      <c r="AC213" s="63"/>
      <c r="AD213" s="63"/>
    </row>
    <row r="214" spans="1:30">
      <c r="A214" s="13"/>
      <c r="B214" s="64" t="s">
        <v>1042</v>
      </c>
      <c r="C214" s="64"/>
      <c r="D214" s="64"/>
      <c r="E214" s="64"/>
      <c r="F214" s="64"/>
      <c r="G214" s="64"/>
      <c r="H214" s="64"/>
      <c r="I214" s="64"/>
      <c r="J214" s="64"/>
      <c r="K214" s="64"/>
      <c r="L214" s="64"/>
      <c r="M214" s="64"/>
      <c r="N214" s="64"/>
      <c r="O214" s="64"/>
      <c r="P214" s="64"/>
      <c r="Q214" s="64"/>
      <c r="R214" s="64"/>
      <c r="S214" s="64"/>
      <c r="T214" s="64"/>
      <c r="U214" s="64"/>
      <c r="V214" s="64"/>
      <c r="W214" s="64"/>
      <c r="X214" s="64"/>
      <c r="Y214" s="64"/>
      <c r="Z214" s="64"/>
      <c r="AA214" s="64"/>
      <c r="AB214" s="64"/>
      <c r="AC214" s="64"/>
      <c r="AD214" s="64"/>
    </row>
    <row r="215" spans="1:30">
      <c r="A215" s="13"/>
      <c r="B215" s="33"/>
      <c r="C215" s="33"/>
      <c r="D215" s="33"/>
      <c r="E215" s="33"/>
      <c r="F215" s="33"/>
      <c r="G215" s="33"/>
      <c r="H215" s="33"/>
      <c r="I215" s="33"/>
      <c r="J215" s="33"/>
      <c r="K215" s="33"/>
      <c r="L215" s="33"/>
      <c r="M215" s="33"/>
      <c r="N215" s="33"/>
      <c r="O215" s="33"/>
      <c r="P215" s="33"/>
      <c r="Q215" s="33"/>
      <c r="R215" s="33"/>
      <c r="S215" s="33"/>
      <c r="T215" s="33"/>
      <c r="U215" s="33"/>
      <c r="V215" s="33"/>
      <c r="W215" s="33"/>
      <c r="X215" s="33"/>
      <c r="Y215" s="33"/>
    </row>
    <row r="216" spans="1:30">
      <c r="A216" s="13"/>
      <c r="B216" s="17"/>
      <c r="C216" s="17"/>
      <c r="D216" s="17"/>
      <c r="E216" s="17"/>
      <c r="F216" s="17"/>
      <c r="G216" s="17"/>
      <c r="H216" s="17"/>
      <c r="I216" s="17"/>
      <c r="J216" s="17"/>
      <c r="K216" s="17"/>
      <c r="L216" s="17"/>
      <c r="M216" s="17"/>
      <c r="N216" s="17"/>
      <c r="O216" s="17"/>
      <c r="P216" s="17"/>
      <c r="Q216" s="17"/>
      <c r="R216" s="17"/>
      <c r="S216" s="17"/>
      <c r="T216" s="17"/>
      <c r="U216" s="17"/>
      <c r="V216" s="17"/>
      <c r="W216" s="17"/>
      <c r="X216" s="17"/>
      <c r="Y216" s="17"/>
    </row>
    <row r="217" spans="1:30" ht="15.75" thickBot="1">
      <c r="A217" s="13"/>
      <c r="B217" s="23"/>
      <c r="C217" s="142"/>
      <c r="D217" s="142"/>
      <c r="E217" s="142"/>
      <c r="F217" s="17"/>
      <c r="G217" s="142"/>
      <c r="H217" s="142"/>
      <c r="I217" s="142"/>
      <c r="J217" s="17"/>
      <c r="K217" s="34" t="s">
        <v>597</v>
      </c>
      <c r="L217" s="34"/>
      <c r="M217" s="34"/>
      <c r="N217" s="34"/>
      <c r="O217" s="34"/>
      <c r="P217" s="34"/>
      <c r="Q217" s="34"/>
      <c r="R217" s="34"/>
      <c r="S217" s="34"/>
      <c r="T217" s="34"/>
      <c r="U217" s="34"/>
      <c r="V217" s="34"/>
      <c r="W217" s="34"/>
      <c r="X217" s="34"/>
      <c r="Y217" s="34"/>
    </row>
    <row r="218" spans="1:30">
      <c r="A218" s="13"/>
      <c r="B218" s="33"/>
      <c r="C218" s="142" t="s">
        <v>492</v>
      </c>
      <c r="D218" s="142"/>
      <c r="E218" s="142"/>
      <c r="F218" s="33"/>
      <c r="G218" s="142" t="s">
        <v>594</v>
      </c>
      <c r="H218" s="142"/>
      <c r="I218" s="142"/>
      <c r="J218" s="33"/>
      <c r="K218" s="143" t="s">
        <v>1044</v>
      </c>
      <c r="L218" s="143"/>
      <c r="M218" s="143"/>
      <c r="N218" s="38"/>
      <c r="O218" s="143" t="s">
        <v>1045</v>
      </c>
      <c r="P218" s="143"/>
      <c r="Q218" s="143"/>
      <c r="R218" s="38"/>
      <c r="S218" s="143" t="s">
        <v>1046</v>
      </c>
      <c r="T218" s="143"/>
      <c r="U218" s="143"/>
      <c r="V218" s="38"/>
      <c r="W218" s="38"/>
      <c r="X218" s="38"/>
      <c r="Y218" s="38"/>
    </row>
    <row r="219" spans="1:30">
      <c r="A219" s="13"/>
      <c r="B219" s="33"/>
      <c r="C219" s="142" t="s">
        <v>579</v>
      </c>
      <c r="D219" s="142"/>
      <c r="E219" s="142"/>
      <c r="F219" s="33"/>
      <c r="G219" s="142" t="s">
        <v>1043</v>
      </c>
      <c r="H219" s="142"/>
      <c r="I219" s="142"/>
      <c r="J219" s="33"/>
      <c r="K219" s="142"/>
      <c r="L219" s="142"/>
      <c r="M219" s="142"/>
      <c r="N219" s="33"/>
      <c r="O219" s="142"/>
      <c r="P219" s="142"/>
      <c r="Q219" s="142"/>
      <c r="R219" s="33"/>
      <c r="S219" s="142" t="s">
        <v>1047</v>
      </c>
      <c r="T219" s="142"/>
      <c r="U219" s="142"/>
      <c r="V219" s="33"/>
      <c r="W219" s="33"/>
      <c r="X219" s="33"/>
      <c r="Y219" s="33"/>
    </row>
    <row r="220" spans="1:30" ht="15.75" thickBot="1">
      <c r="A220" s="13"/>
      <c r="B220" s="25" t="s">
        <v>528</v>
      </c>
      <c r="C220" s="34" t="s">
        <v>1048</v>
      </c>
      <c r="D220" s="34"/>
      <c r="E220" s="34"/>
      <c r="F220" s="17"/>
      <c r="G220" s="34" t="s">
        <v>1049</v>
      </c>
      <c r="H220" s="34"/>
      <c r="I220" s="34"/>
      <c r="J220" s="17"/>
      <c r="K220" s="34" t="s">
        <v>1050</v>
      </c>
      <c r="L220" s="34"/>
      <c r="M220" s="34"/>
      <c r="N220" s="17"/>
      <c r="O220" s="34" t="s">
        <v>1051</v>
      </c>
      <c r="P220" s="34"/>
      <c r="Q220" s="34"/>
      <c r="R220" s="17"/>
      <c r="S220" s="34" t="s">
        <v>1052</v>
      </c>
      <c r="T220" s="34"/>
      <c r="U220" s="34"/>
      <c r="V220" s="17"/>
      <c r="W220" s="34" t="s">
        <v>164</v>
      </c>
      <c r="X220" s="34"/>
      <c r="Y220" s="34"/>
    </row>
    <row r="221" spans="1:30">
      <c r="A221" s="13"/>
      <c r="B221" s="39" t="s">
        <v>622</v>
      </c>
      <c r="C221" s="45" t="s">
        <v>316</v>
      </c>
      <c r="D221" s="46">
        <v>240403</v>
      </c>
      <c r="E221" s="47"/>
      <c r="F221" s="41"/>
      <c r="G221" s="45" t="s">
        <v>316</v>
      </c>
      <c r="H221" s="46">
        <v>168387</v>
      </c>
      <c r="I221" s="47"/>
      <c r="J221" s="41"/>
      <c r="K221" s="45" t="s">
        <v>316</v>
      </c>
      <c r="L221" s="46">
        <v>144830</v>
      </c>
      <c r="M221" s="47"/>
      <c r="N221" s="41"/>
      <c r="O221" s="45" t="s">
        <v>316</v>
      </c>
      <c r="P221" s="46">
        <v>61255</v>
      </c>
      <c r="Q221" s="47"/>
      <c r="R221" s="41"/>
      <c r="S221" s="45" t="s">
        <v>316</v>
      </c>
      <c r="T221" s="87" t="s">
        <v>319</v>
      </c>
      <c r="U221" s="47"/>
      <c r="V221" s="41"/>
      <c r="W221" s="45" t="s">
        <v>316</v>
      </c>
      <c r="X221" s="46">
        <v>206085</v>
      </c>
      <c r="Y221" s="47"/>
    </row>
    <row r="222" spans="1:30">
      <c r="A222" s="13"/>
      <c r="B222" s="39"/>
      <c r="C222" s="39"/>
      <c r="D222" s="40"/>
      <c r="E222" s="41"/>
      <c r="F222" s="41"/>
      <c r="G222" s="39"/>
      <c r="H222" s="40"/>
      <c r="I222" s="41"/>
      <c r="J222" s="41"/>
      <c r="K222" s="39"/>
      <c r="L222" s="40"/>
      <c r="M222" s="41"/>
      <c r="N222" s="41"/>
      <c r="O222" s="39"/>
      <c r="P222" s="40"/>
      <c r="Q222" s="41"/>
      <c r="R222" s="41"/>
      <c r="S222" s="39"/>
      <c r="T222" s="43"/>
      <c r="U222" s="41"/>
      <c r="V222" s="41"/>
      <c r="W222" s="39"/>
      <c r="X222" s="40"/>
      <c r="Y222" s="41"/>
    </row>
    <row r="223" spans="1:30">
      <c r="A223" s="13"/>
      <c r="B223" s="36" t="s">
        <v>1053</v>
      </c>
      <c r="C223" s="42">
        <v>29200</v>
      </c>
      <c r="D223" s="42"/>
      <c r="E223" s="33"/>
      <c r="F223" s="33"/>
      <c r="G223" s="42">
        <v>28856</v>
      </c>
      <c r="H223" s="42"/>
      <c r="I223" s="33"/>
      <c r="J223" s="33"/>
      <c r="K223" s="42">
        <v>30293</v>
      </c>
      <c r="L223" s="42"/>
      <c r="M223" s="33"/>
      <c r="N223" s="33"/>
      <c r="O223" s="88" t="s">
        <v>319</v>
      </c>
      <c r="P223" s="88"/>
      <c r="Q223" s="33"/>
      <c r="R223" s="33"/>
      <c r="S223" s="88" t="s">
        <v>319</v>
      </c>
      <c r="T223" s="88"/>
      <c r="U223" s="33"/>
      <c r="V223" s="33"/>
      <c r="W223" s="42">
        <v>30293</v>
      </c>
      <c r="X223" s="42"/>
      <c r="Y223" s="33"/>
    </row>
    <row r="224" spans="1:30">
      <c r="A224" s="13"/>
      <c r="B224" s="36"/>
      <c r="C224" s="42"/>
      <c r="D224" s="42"/>
      <c r="E224" s="33"/>
      <c r="F224" s="33"/>
      <c r="G224" s="42"/>
      <c r="H224" s="42"/>
      <c r="I224" s="33"/>
      <c r="J224" s="33"/>
      <c r="K224" s="42"/>
      <c r="L224" s="42"/>
      <c r="M224" s="33"/>
      <c r="N224" s="33"/>
      <c r="O224" s="88"/>
      <c r="P224" s="88"/>
      <c r="Q224" s="33"/>
      <c r="R224" s="33"/>
      <c r="S224" s="88"/>
      <c r="T224" s="88"/>
      <c r="U224" s="33"/>
      <c r="V224" s="33"/>
      <c r="W224" s="42"/>
      <c r="X224" s="42"/>
      <c r="Y224" s="33"/>
    </row>
    <row r="225" spans="1:30">
      <c r="A225" s="13"/>
      <c r="B225" s="39" t="s">
        <v>555</v>
      </c>
      <c r="C225" s="40">
        <v>87113</v>
      </c>
      <c r="D225" s="40"/>
      <c r="E225" s="41"/>
      <c r="F225" s="41"/>
      <c r="G225" s="40">
        <v>37892</v>
      </c>
      <c r="H225" s="40"/>
      <c r="I225" s="41"/>
      <c r="J225" s="41"/>
      <c r="K225" s="40">
        <v>46177</v>
      </c>
      <c r="L225" s="40"/>
      <c r="M225" s="41"/>
      <c r="N225" s="41"/>
      <c r="O225" s="40">
        <v>14054</v>
      </c>
      <c r="P225" s="40"/>
      <c r="Q225" s="41"/>
      <c r="R225" s="41"/>
      <c r="S225" s="43" t="s">
        <v>319</v>
      </c>
      <c r="T225" s="43"/>
      <c r="U225" s="41"/>
      <c r="V225" s="41"/>
      <c r="W225" s="40">
        <v>60231</v>
      </c>
      <c r="X225" s="40"/>
      <c r="Y225" s="41"/>
    </row>
    <row r="226" spans="1:30">
      <c r="A226" s="13"/>
      <c r="B226" s="39"/>
      <c r="C226" s="40"/>
      <c r="D226" s="40"/>
      <c r="E226" s="41"/>
      <c r="F226" s="41"/>
      <c r="G226" s="40"/>
      <c r="H226" s="40"/>
      <c r="I226" s="41"/>
      <c r="J226" s="41"/>
      <c r="K226" s="40"/>
      <c r="L226" s="40"/>
      <c r="M226" s="41"/>
      <c r="N226" s="41"/>
      <c r="O226" s="40"/>
      <c r="P226" s="40"/>
      <c r="Q226" s="41"/>
      <c r="R226" s="41"/>
      <c r="S226" s="43"/>
      <c r="T226" s="43"/>
      <c r="U226" s="41"/>
      <c r="V226" s="41"/>
      <c r="W226" s="40"/>
      <c r="X226" s="40"/>
      <c r="Y226" s="41"/>
    </row>
    <row r="227" spans="1:30">
      <c r="A227" s="13"/>
      <c r="B227" s="36" t="s">
        <v>1001</v>
      </c>
      <c r="C227" s="42">
        <v>8464</v>
      </c>
      <c r="D227" s="42"/>
      <c r="E227" s="33"/>
      <c r="F227" s="33"/>
      <c r="G227" s="88" t="s">
        <v>319</v>
      </c>
      <c r="H227" s="88"/>
      <c r="I227" s="33"/>
      <c r="J227" s="33"/>
      <c r="K227" s="88" t="s">
        <v>319</v>
      </c>
      <c r="L227" s="88"/>
      <c r="M227" s="33"/>
      <c r="N227" s="33"/>
      <c r="O227" s="88" t="s">
        <v>319</v>
      </c>
      <c r="P227" s="88"/>
      <c r="Q227" s="33"/>
      <c r="R227" s="33"/>
      <c r="S227" s="88" t="s">
        <v>319</v>
      </c>
      <c r="T227" s="88"/>
      <c r="U227" s="33"/>
      <c r="V227" s="33"/>
      <c r="W227" s="88" t="s">
        <v>319</v>
      </c>
      <c r="X227" s="88"/>
      <c r="Y227" s="33"/>
    </row>
    <row r="228" spans="1:30">
      <c r="A228" s="13"/>
      <c r="B228" s="36"/>
      <c r="C228" s="42"/>
      <c r="D228" s="42"/>
      <c r="E228" s="33"/>
      <c r="F228" s="33"/>
      <c r="G228" s="88"/>
      <c r="H228" s="88"/>
      <c r="I228" s="33"/>
      <c r="J228" s="33"/>
      <c r="K228" s="88"/>
      <c r="L228" s="88"/>
      <c r="M228" s="33"/>
      <c r="N228" s="33"/>
      <c r="O228" s="88"/>
      <c r="P228" s="88"/>
      <c r="Q228" s="33"/>
      <c r="R228" s="33"/>
      <c r="S228" s="88"/>
      <c r="T228" s="88"/>
      <c r="U228" s="33"/>
      <c r="V228" s="33"/>
      <c r="W228" s="88"/>
      <c r="X228" s="88"/>
      <c r="Y228" s="33"/>
    </row>
    <row r="229" spans="1:30">
      <c r="A229" s="13"/>
      <c r="B229" s="39" t="s">
        <v>1054</v>
      </c>
      <c r="C229" s="40">
        <v>21377</v>
      </c>
      <c r="D229" s="40"/>
      <c r="E229" s="41"/>
      <c r="F229" s="41"/>
      <c r="G229" s="40">
        <v>6394</v>
      </c>
      <c r="H229" s="40"/>
      <c r="I229" s="41"/>
      <c r="J229" s="41"/>
      <c r="K229" s="43" t="s">
        <v>319</v>
      </c>
      <c r="L229" s="43"/>
      <c r="M229" s="41"/>
      <c r="N229" s="41"/>
      <c r="O229" s="40">
        <v>6708</v>
      </c>
      <c r="P229" s="40"/>
      <c r="Q229" s="41"/>
      <c r="R229" s="41"/>
      <c r="S229" s="40">
        <v>7013</v>
      </c>
      <c r="T229" s="40"/>
      <c r="U229" s="41"/>
      <c r="V229" s="41"/>
      <c r="W229" s="40">
        <v>13721</v>
      </c>
      <c r="X229" s="40"/>
      <c r="Y229" s="41"/>
    </row>
    <row r="230" spans="1:30">
      <c r="A230" s="13"/>
      <c r="B230" s="39"/>
      <c r="C230" s="40"/>
      <c r="D230" s="40"/>
      <c r="E230" s="41"/>
      <c r="F230" s="41"/>
      <c r="G230" s="40"/>
      <c r="H230" s="40"/>
      <c r="I230" s="41"/>
      <c r="J230" s="41"/>
      <c r="K230" s="43"/>
      <c r="L230" s="43"/>
      <c r="M230" s="41"/>
      <c r="N230" s="41"/>
      <c r="O230" s="40"/>
      <c r="P230" s="40"/>
      <c r="Q230" s="41"/>
      <c r="R230" s="41"/>
      <c r="S230" s="40"/>
      <c r="T230" s="40"/>
      <c r="U230" s="41"/>
      <c r="V230" s="41"/>
      <c r="W230" s="40"/>
      <c r="X230" s="40"/>
      <c r="Y230" s="41"/>
    </row>
    <row r="231" spans="1:30">
      <c r="A231" s="13"/>
      <c r="B231" s="36" t="s">
        <v>1003</v>
      </c>
      <c r="C231" s="88" t="s">
        <v>319</v>
      </c>
      <c r="D231" s="88"/>
      <c r="E231" s="33"/>
      <c r="F231" s="33"/>
      <c r="G231" s="88" t="s">
        <v>319</v>
      </c>
      <c r="H231" s="88"/>
      <c r="I231" s="33"/>
      <c r="J231" s="33"/>
      <c r="K231" s="88" t="s">
        <v>319</v>
      </c>
      <c r="L231" s="88"/>
      <c r="M231" s="33"/>
      <c r="N231" s="33"/>
      <c r="O231" s="88">
        <v>309</v>
      </c>
      <c r="P231" s="88"/>
      <c r="Q231" s="33"/>
      <c r="R231" s="33"/>
      <c r="S231" s="88" t="s">
        <v>319</v>
      </c>
      <c r="T231" s="88"/>
      <c r="U231" s="33"/>
      <c r="V231" s="33"/>
      <c r="W231" s="88">
        <v>309</v>
      </c>
      <c r="X231" s="88"/>
      <c r="Y231" s="33"/>
    </row>
    <row r="232" spans="1:30" ht="15.75" thickBot="1">
      <c r="A232" s="13"/>
      <c r="B232" s="36"/>
      <c r="C232" s="44"/>
      <c r="D232" s="44"/>
      <c r="E232" s="73"/>
      <c r="F232" s="33"/>
      <c r="G232" s="44"/>
      <c r="H232" s="44"/>
      <c r="I232" s="73"/>
      <c r="J232" s="33"/>
      <c r="K232" s="44"/>
      <c r="L232" s="44"/>
      <c r="M232" s="73"/>
      <c r="N232" s="33"/>
      <c r="O232" s="44"/>
      <c r="P232" s="44"/>
      <c r="Q232" s="73"/>
      <c r="R232" s="33"/>
      <c r="S232" s="44"/>
      <c r="T232" s="44"/>
      <c r="U232" s="73"/>
      <c r="V232" s="33"/>
      <c r="W232" s="44"/>
      <c r="X232" s="44"/>
      <c r="Y232" s="73"/>
    </row>
    <row r="233" spans="1:30">
      <c r="A233" s="13"/>
      <c r="B233" s="39" t="s">
        <v>164</v>
      </c>
      <c r="C233" s="45" t="s">
        <v>316</v>
      </c>
      <c r="D233" s="46">
        <v>386557</v>
      </c>
      <c r="E233" s="47"/>
      <c r="F233" s="41"/>
      <c r="G233" s="45" t="s">
        <v>316</v>
      </c>
      <c r="H233" s="46">
        <v>241529</v>
      </c>
      <c r="I233" s="47"/>
      <c r="J233" s="41"/>
      <c r="K233" s="45" t="s">
        <v>316</v>
      </c>
      <c r="L233" s="46">
        <v>221300</v>
      </c>
      <c r="M233" s="47"/>
      <c r="N233" s="41"/>
      <c r="O233" s="45" t="s">
        <v>316</v>
      </c>
      <c r="P233" s="46">
        <v>82326</v>
      </c>
      <c r="Q233" s="47"/>
      <c r="R233" s="41"/>
      <c r="S233" s="45" t="s">
        <v>316</v>
      </c>
      <c r="T233" s="46">
        <v>7013</v>
      </c>
      <c r="U233" s="47"/>
      <c r="V233" s="41"/>
      <c r="W233" s="45" t="s">
        <v>316</v>
      </c>
      <c r="X233" s="46">
        <v>310639</v>
      </c>
      <c r="Y233" s="47"/>
    </row>
    <row r="234" spans="1:30" ht="15.75" thickBot="1">
      <c r="A234" s="13"/>
      <c r="B234" s="39"/>
      <c r="C234" s="75"/>
      <c r="D234" s="76"/>
      <c r="E234" s="77"/>
      <c r="F234" s="41"/>
      <c r="G234" s="75"/>
      <c r="H234" s="76"/>
      <c r="I234" s="77"/>
      <c r="J234" s="41"/>
      <c r="K234" s="75"/>
      <c r="L234" s="76"/>
      <c r="M234" s="77"/>
      <c r="N234" s="41"/>
      <c r="O234" s="75"/>
      <c r="P234" s="76"/>
      <c r="Q234" s="77"/>
      <c r="R234" s="41"/>
      <c r="S234" s="75"/>
      <c r="T234" s="76"/>
      <c r="U234" s="77"/>
      <c r="V234" s="41"/>
      <c r="W234" s="75"/>
      <c r="X234" s="76"/>
      <c r="Y234" s="77"/>
    </row>
    <row r="235" spans="1:30" ht="15.75" thickTop="1">
      <c r="A235" s="13"/>
      <c r="B235" s="226"/>
      <c r="C235" s="226"/>
      <c r="D235" s="226"/>
      <c r="E235" s="226"/>
      <c r="F235" s="226"/>
      <c r="G235" s="226"/>
      <c r="H235" s="226"/>
      <c r="I235" s="226"/>
      <c r="J235" s="226"/>
      <c r="K235" s="226"/>
      <c r="L235" s="226"/>
      <c r="M235" s="226"/>
      <c r="N235" s="226"/>
      <c r="O235" s="226"/>
      <c r="P235" s="226"/>
      <c r="Q235" s="226"/>
      <c r="R235" s="226"/>
      <c r="S235" s="226"/>
      <c r="T235" s="226"/>
      <c r="U235" s="226"/>
      <c r="V235" s="226"/>
      <c r="W235" s="226"/>
      <c r="X235" s="226"/>
      <c r="Y235" s="226"/>
      <c r="Z235" s="226"/>
      <c r="AA235" s="226"/>
      <c r="AB235" s="226"/>
      <c r="AC235" s="226"/>
      <c r="AD235" s="226"/>
    </row>
    <row r="236" spans="1:30">
      <c r="A236" s="13"/>
      <c r="B236" s="17"/>
      <c r="C236" s="17"/>
    </row>
    <row r="237" spans="1:30">
      <c r="A237" s="13"/>
      <c r="B237" s="138" t="s">
        <v>330</v>
      </c>
      <c r="C237" s="139" t="s">
        <v>1055</v>
      </c>
    </row>
    <row r="238" spans="1:30">
      <c r="A238" s="13"/>
      <c r="B238" s="17"/>
      <c r="C238" s="17"/>
    </row>
    <row r="239" spans="1:30">
      <c r="A239" s="13"/>
      <c r="B239" s="295" t="s">
        <v>332</v>
      </c>
      <c r="C239" s="296" t="s">
        <v>1056</v>
      </c>
    </row>
    <row r="240" spans="1:30">
      <c r="A240" s="13"/>
      <c r="B240" s="295"/>
      <c r="C240" s="296"/>
    </row>
    <row r="241" spans="1:29">
      <c r="A241" s="13"/>
      <c r="B241" s="17"/>
      <c r="C241" s="17"/>
    </row>
    <row r="242" spans="1:29" ht="156">
      <c r="A242" s="13"/>
      <c r="B242" s="138" t="s">
        <v>501</v>
      </c>
      <c r="C242" s="139" t="s">
        <v>1057</v>
      </c>
    </row>
    <row r="243" spans="1:29">
      <c r="A243" s="13"/>
      <c r="B243" s="21"/>
      <c r="C243" s="21"/>
    </row>
    <row r="244" spans="1:29" ht="228">
      <c r="A244" s="13"/>
      <c r="B244" s="21"/>
      <c r="C244" s="138" t="s">
        <v>1058</v>
      </c>
    </row>
    <row r="245" spans="1:29">
      <c r="A245" s="13"/>
      <c r="B245" s="17"/>
      <c r="C245" s="17"/>
    </row>
    <row r="246" spans="1:29" ht="48">
      <c r="A246" s="13"/>
      <c r="B246" s="138" t="s">
        <v>503</v>
      </c>
      <c r="C246" s="139" t="s">
        <v>1059</v>
      </c>
    </row>
    <row r="247" spans="1:29">
      <c r="A247" s="13"/>
      <c r="B247" s="17"/>
      <c r="C247" s="17"/>
    </row>
    <row r="248" spans="1:29" ht="36">
      <c r="A248" s="13"/>
      <c r="B248" s="138" t="s">
        <v>505</v>
      </c>
      <c r="C248" s="139" t="s">
        <v>1060</v>
      </c>
    </row>
    <row r="249" spans="1:29">
      <c r="A249" s="13"/>
      <c r="B249" s="33"/>
      <c r="C249" s="33"/>
      <c r="D249" s="33"/>
      <c r="E249" s="33"/>
      <c r="F249" s="33"/>
      <c r="G249" s="33"/>
      <c r="H249" s="33"/>
      <c r="I249" s="33"/>
      <c r="J249" s="33"/>
      <c r="K249" s="33"/>
      <c r="L249" s="33"/>
      <c r="M249" s="33"/>
      <c r="N249" s="33"/>
      <c r="O249" s="33"/>
      <c r="P249" s="33"/>
      <c r="Q249" s="33"/>
      <c r="R249" s="33"/>
      <c r="S249" s="33"/>
      <c r="T249" s="33"/>
      <c r="U249" s="33"/>
      <c r="V249" s="33"/>
      <c r="W249" s="33"/>
      <c r="X249" s="33"/>
      <c r="Y249" s="33"/>
      <c r="Z249" s="33"/>
      <c r="AA249" s="33"/>
      <c r="AB249" s="33"/>
      <c r="AC249" s="33"/>
    </row>
    <row r="250" spans="1:29">
      <c r="A250" s="13"/>
      <c r="B250" s="17"/>
      <c r="C250" s="17"/>
      <c r="D250" s="17"/>
      <c r="E250" s="17"/>
      <c r="F250" s="17"/>
      <c r="G250" s="17"/>
      <c r="H250" s="17"/>
      <c r="I250" s="17"/>
      <c r="J250" s="17"/>
      <c r="K250" s="17"/>
      <c r="L250" s="17"/>
      <c r="M250" s="17"/>
      <c r="N250" s="17"/>
      <c r="O250" s="17"/>
      <c r="P250" s="17"/>
      <c r="Q250" s="17"/>
      <c r="R250" s="17"/>
      <c r="S250" s="17"/>
      <c r="T250" s="17"/>
      <c r="U250" s="17"/>
      <c r="V250" s="17"/>
      <c r="W250" s="17"/>
      <c r="X250" s="17"/>
      <c r="Y250" s="17"/>
      <c r="Z250" s="17"/>
      <c r="AA250" s="17"/>
      <c r="AB250" s="17"/>
      <c r="AC250" s="17"/>
    </row>
    <row r="251" spans="1:29" ht="15.75" thickBot="1">
      <c r="A251" s="13"/>
      <c r="B251" s="97"/>
      <c r="C251" s="101"/>
      <c r="D251" s="101"/>
      <c r="E251" s="101"/>
      <c r="F251" s="17"/>
      <c r="G251" s="101"/>
      <c r="H251" s="101"/>
      <c r="I251" s="101"/>
      <c r="J251" s="17"/>
      <c r="K251" s="101" t="s">
        <v>586</v>
      </c>
      <c r="L251" s="101"/>
      <c r="M251" s="101"/>
      <c r="N251" s="17"/>
      <c r="O251" s="101" t="s">
        <v>1061</v>
      </c>
      <c r="P251" s="101"/>
      <c r="Q251" s="101"/>
      <c r="R251" s="17"/>
      <c r="S251" s="102" t="s">
        <v>1062</v>
      </c>
      <c r="T251" s="102"/>
      <c r="U251" s="102"/>
      <c r="V251" s="102"/>
      <c r="W251" s="102"/>
      <c r="X251" s="102"/>
      <c r="Y251" s="102"/>
      <c r="Z251" s="102"/>
      <c r="AA251" s="102"/>
      <c r="AB251" s="102"/>
      <c r="AC251" s="102"/>
    </row>
    <row r="252" spans="1:29">
      <c r="A252" s="13"/>
      <c r="B252" s="33"/>
      <c r="C252" s="101" t="s">
        <v>594</v>
      </c>
      <c r="D252" s="101"/>
      <c r="E252" s="101"/>
      <c r="F252" s="33"/>
      <c r="G252" s="101" t="s">
        <v>597</v>
      </c>
      <c r="H252" s="101"/>
      <c r="I252" s="101"/>
      <c r="J252" s="33"/>
      <c r="K252" s="101" t="s">
        <v>1063</v>
      </c>
      <c r="L252" s="101"/>
      <c r="M252" s="101"/>
      <c r="N252" s="33"/>
      <c r="O252" s="101" t="s">
        <v>533</v>
      </c>
      <c r="P252" s="101"/>
      <c r="Q252" s="101"/>
      <c r="R252" s="33"/>
      <c r="S252" s="297" t="s">
        <v>1069</v>
      </c>
      <c r="T252" s="297"/>
      <c r="U252" s="38"/>
      <c r="V252" s="297" t="s">
        <v>1071</v>
      </c>
      <c r="W252" s="297"/>
      <c r="X252" s="38"/>
      <c r="Y252" s="297" t="s">
        <v>1073</v>
      </c>
      <c r="Z252" s="297"/>
      <c r="AA252" s="38"/>
      <c r="AB252" s="297" t="s">
        <v>1075</v>
      </c>
      <c r="AC252" s="297"/>
    </row>
    <row r="253" spans="1:29">
      <c r="A253" s="13"/>
      <c r="B253" s="33"/>
      <c r="C253" s="101" t="s">
        <v>1043</v>
      </c>
      <c r="D253" s="101"/>
      <c r="E253" s="101"/>
      <c r="F253" s="33"/>
      <c r="G253" s="101"/>
      <c r="H253" s="101"/>
      <c r="I253" s="101"/>
      <c r="J253" s="33"/>
      <c r="K253" s="101" t="s">
        <v>1064</v>
      </c>
      <c r="L253" s="101"/>
      <c r="M253" s="101"/>
      <c r="N253" s="33"/>
      <c r="O253" s="101" t="s">
        <v>1066</v>
      </c>
      <c r="P253" s="101"/>
      <c r="Q253" s="101"/>
      <c r="R253" s="33"/>
      <c r="S253" s="101" t="s">
        <v>1070</v>
      </c>
      <c r="T253" s="101"/>
      <c r="U253" s="33"/>
      <c r="V253" s="101" t="s">
        <v>1072</v>
      </c>
      <c r="W253" s="101"/>
      <c r="X253" s="33"/>
      <c r="Y253" s="101" t="s">
        <v>1074</v>
      </c>
      <c r="Z253" s="101"/>
      <c r="AA253" s="33"/>
      <c r="AB253" s="101" t="s">
        <v>1076</v>
      </c>
      <c r="AC253" s="101"/>
    </row>
    <row r="254" spans="1:29">
      <c r="A254" s="13"/>
      <c r="B254" s="33"/>
      <c r="C254" s="101" t="s">
        <v>1049</v>
      </c>
      <c r="D254" s="101"/>
      <c r="E254" s="101"/>
      <c r="F254" s="33"/>
      <c r="G254" s="101"/>
      <c r="H254" s="101"/>
      <c r="I254" s="101"/>
      <c r="J254" s="33"/>
      <c r="K254" s="101" t="s">
        <v>1065</v>
      </c>
      <c r="L254" s="101"/>
      <c r="M254" s="101"/>
      <c r="N254" s="33"/>
      <c r="O254" s="101" t="s">
        <v>1067</v>
      </c>
      <c r="P254" s="101"/>
      <c r="Q254" s="101"/>
      <c r="R254" s="33"/>
      <c r="S254" s="12"/>
      <c r="T254" s="12"/>
      <c r="U254" s="33"/>
      <c r="V254" s="12"/>
      <c r="W254" s="12"/>
      <c r="X254" s="33"/>
      <c r="Y254" s="101" t="s">
        <v>1070</v>
      </c>
      <c r="Z254" s="101"/>
      <c r="AA254" s="33"/>
      <c r="AB254" s="12"/>
      <c r="AC254" s="12"/>
    </row>
    <row r="255" spans="1:29" ht="15.75" thickBot="1">
      <c r="A255" s="13"/>
      <c r="B255" s="33"/>
      <c r="C255" s="196"/>
      <c r="D255" s="196"/>
      <c r="E255" s="196"/>
      <c r="F255" s="33"/>
      <c r="G255" s="102"/>
      <c r="H255" s="102"/>
      <c r="I255" s="102"/>
      <c r="J255" s="33"/>
      <c r="K255" s="196"/>
      <c r="L255" s="196"/>
      <c r="M255" s="196"/>
      <c r="N255" s="33"/>
      <c r="O255" s="102" t="s">
        <v>1068</v>
      </c>
      <c r="P255" s="102"/>
      <c r="Q255" s="102"/>
      <c r="R255" s="33"/>
      <c r="S255" s="196"/>
      <c r="T255" s="196"/>
      <c r="U255" s="33"/>
      <c r="V255" s="196"/>
      <c r="W255" s="196"/>
      <c r="X255" s="33"/>
      <c r="Y255" s="196"/>
      <c r="Z255" s="196"/>
      <c r="AA255" s="33"/>
      <c r="AB255" s="196"/>
      <c r="AC255" s="196"/>
    </row>
    <row r="256" spans="1:29">
      <c r="A256" s="13"/>
      <c r="B256" s="106" t="s">
        <v>1077</v>
      </c>
      <c r="C256" s="120" t="s">
        <v>319</v>
      </c>
      <c r="D256" s="120"/>
      <c r="E256" s="47"/>
      <c r="F256" s="41"/>
      <c r="G256" s="128">
        <v>7013</v>
      </c>
      <c r="H256" s="128"/>
      <c r="I256" s="47"/>
      <c r="J256" s="41"/>
      <c r="K256" s="120" t="s">
        <v>319</v>
      </c>
      <c r="L256" s="120"/>
      <c r="M256" s="47"/>
      <c r="N256" s="41"/>
      <c r="O256" s="128">
        <v>7013</v>
      </c>
      <c r="P256" s="128"/>
      <c r="Q256" s="47"/>
      <c r="R256" s="41"/>
      <c r="S256" s="120">
        <v>10.5</v>
      </c>
      <c r="T256" s="121" t="s">
        <v>546</v>
      </c>
      <c r="U256" s="41"/>
      <c r="V256" s="120">
        <v>5</v>
      </c>
      <c r="W256" s="121" t="s">
        <v>546</v>
      </c>
      <c r="X256" s="41"/>
      <c r="Y256" s="120">
        <v>19.3</v>
      </c>
      <c r="Z256" s="121" t="s">
        <v>546</v>
      </c>
      <c r="AA256" s="41"/>
      <c r="AB256" s="120">
        <v>72.5</v>
      </c>
      <c r="AC256" s="121" t="s">
        <v>546</v>
      </c>
    </row>
    <row r="257" spans="1:30" ht="15.75" thickBot="1">
      <c r="A257" s="13"/>
      <c r="B257" s="106"/>
      <c r="C257" s="111"/>
      <c r="D257" s="111"/>
      <c r="E257" s="50"/>
      <c r="F257" s="41"/>
      <c r="G257" s="113"/>
      <c r="H257" s="113"/>
      <c r="I257" s="50"/>
      <c r="J257" s="41"/>
      <c r="K257" s="111"/>
      <c r="L257" s="111"/>
      <c r="M257" s="50"/>
      <c r="N257" s="41"/>
      <c r="O257" s="113"/>
      <c r="P257" s="113"/>
      <c r="Q257" s="50"/>
      <c r="R257" s="41"/>
      <c r="S257" s="107"/>
      <c r="T257" s="106"/>
      <c r="U257" s="41"/>
      <c r="V257" s="107"/>
      <c r="W257" s="106"/>
      <c r="X257" s="41"/>
      <c r="Y257" s="107"/>
      <c r="Z257" s="106"/>
      <c r="AA257" s="41"/>
      <c r="AB257" s="107"/>
      <c r="AC257" s="106"/>
    </row>
    <row r="258" spans="1:30">
      <c r="A258" s="13"/>
      <c r="B258" s="104" t="s">
        <v>164</v>
      </c>
      <c r="C258" s="105" t="s">
        <v>316</v>
      </c>
      <c r="D258" s="115" t="s">
        <v>319</v>
      </c>
      <c r="E258" s="38"/>
      <c r="F258" s="33"/>
      <c r="G258" s="105" t="s">
        <v>316</v>
      </c>
      <c r="H258" s="118">
        <v>7013</v>
      </c>
      <c r="I258" s="38"/>
      <c r="J258" s="33"/>
      <c r="K258" s="105" t="s">
        <v>316</v>
      </c>
      <c r="L258" s="115" t="s">
        <v>319</v>
      </c>
      <c r="M258" s="38"/>
      <c r="N258" s="33"/>
      <c r="O258" s="105" t="s">
        <v>316</v>
      </c>
      <c r="P258" s="118">
        <v>7013</v>
      </c>
      <c r="Q258" s="38"/>
      <c r="R258" s="33"/>
      <c r="S258" s="109"/>
      <c r="T258" s="33"/>
      <c r="U258" s="33"/>
      <c r="V258" s="109"/>
      <c r="W258" s="33"/>
      <c r="X258" s="33"/>
      <c r="Y258" s="109"/>
      <c r="Z258" s="33"/>
      <c r="AA258" s="33"/>
      <c r="AB258" s="109"/>
      <c r="AC258" s="33"/>
    </row>
    <row r="259" spans="1:30" ht="15.75" thickBot="1">
      <c r="A259" s="13"/>
      <c r="B259" s="104"/>
      <c r="C259" s="133"/>
      <c r="D259" s="298"/>
      <c r="E259" s="54"/>
      <c r="F259" s="33"/>
      <c r="G259" s="133"/>
      <c r="H259" s="134"/>
      <c r="I259" s="54"/>
      <c r="J259" s="33"/>
      <c r="K259" s="133"/>
      <c r="L259" s="298"/>
      <c r="M259" s="54"/>
      <c r="N259" s="33"/>
      <c r="O259" s="133"/>
      <c r="P259" s="134"/>
      <c r="Q259" s="54"/>
      <c r="R259" s="33"/>
      <c r="S259" s="109"/>
      <c r="T259" s="33"/>
      <c r="U259" s="33"/>
      <c r="V259" s="109"/>
      <c r="W259" s="33"/>
      <c r="X259" s="33"/>
      <c r="Y259" s="109"/>
      <c r="Z259" s="33"/>
      <c r="AA259" s="33"/>
      <c r="AB259" s="109"/>
      <c r="AC259" s="33"/>
    </row>
    <row r="260" spans="1:30" ht="15.75" thickTop="1">
      <c r="A260" s="13"/>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c r="AA260" s="12"/>
      <c r="AB260" s="12"/>
      <c r="AC260" s="12"/>
      <c r="AD260" s="12"/>
    </row>
    <row r="261" spans="1:30">
      <c r="A261" s="13"/>
      <c r="B261" s="317" t="s">
        <v>1078</v>
      </c>
      <c r="C261" s="317"/>
      <c r="D261" s="317"/>
      <c r="E261" s="317"/>
      <c r="F261" s="317"/>
      <c r="G261" s="317"/>
      <c r="H261" s="317"/>
      <c r="I261" s="317"/>
      <c r="J261" s="317"/>
      <c r="K261" s="317"/>
      <c r="L261" s="317"/>
      <c r="M261" s="317"/>
      <c r="N261" s="317"/>
      <c r="O261" s="317"/>
      <c r="P261" s="317"/>
      <c r="Q261" s="317"/>
      <c r="R261" s="317"/>
      <c r="S261" s="317"/>
      <c r="T261" s="317"/>
      <c r="U261" s="317"/>
      <c r="V261" s="317"/>
      <c r="W261" s="317"/>
      <c r="X261" s="317"/>
      <c r="Y261" s="317"/>
      <c r="Z261" s="317"/>
      <c r="AA261" s="317"/>
      <c r="AB261" s="317"/>
      <c r="AC261" s="317"/>
      <c r="AD261" s="317"/>
    </row>
    <row r="262" spans="1:30">
      <c r="A262" s="13"/>
      <c r="B262" s="317"/>
      <c r="C262" s="317"/>
      <c r="D262" s="317"/>
      <c r="E262" s="317"/>
      <c r="F262" s="317"/>
      <c r="G262" s="317"/>
      <c r="H262" s="317"/>
      <c r="I262" s="317"/>
      <c r="J262" s="317"/>
      <c r="K262" s="317"/>
      <c r="L262" s="317"/>
      <c r="M262" s="317"/>
      <c r="N262" s="317"/>
      <c r="O262" s="317"/>
      <c r="P262" s="317"/>
      <c r="Q262" s="317"/>
      <c r="R262" s="317"/>
      <c r="S262" s="317"/>
      <c r="T262" s="317"/>
      <c r="U262" s="317"/>
      <c r="V262" s="317"/>
      <c r="W262" s="317"/>
      <c r="X262" s="317"/>
      <c r="Y262" s="317"/>
      <c r="Z262" s="317"/>
      <c r="AA262" s="317"/>
      <c r="AB262" s="317"/>
      <c r="AC262" s="317"/>
      <c r="AD262" s="317"/>
    </row>
    <row r="263" spans="1:30">
      <c r="A263" s="13"/>
      <c r="B263" s="317" t="s">
        <v>1079</v>
      </c>
      <c r="C263" s="317"/>
      <c r="D263" s="317"/>
      <c r="E263" s="317"/>
      <c r="F263" s="317"/>
      <c r="G263" s="317"/>
      <c r="H263" s="317"/>
      <c r="I263" s="317"/>
      <c r="J263" s="317"/>
      <c r="K263" s="317"/>
      <c r="L263" s="317"/>
      <c r="M263" s="317"/>
      <c r="N263" s="317"/>
      <c r="O263" s="317"/>
      <c r="P263" s="317"/>
      <c r="Q263" s="317"/>
      <c r="R263" s="317"/>
      <c r="S263" s="317"/>
      <c r="T263" s="317"/>
      <c r="U263" s="317"/>
      <c r="V263" s="317"/>
      <c r="W263" s="317"/>
      <c r="X263" s="317"/>
      <c r="Y263" s="317"/>
      <c r="Z263" s="317"/>
      <c r="AA263" s="317"/>
      <c r="AB263" s="317"/>
      <c r="AC263" s="317"/>
      <c r="AD263" s="317"/>
    </row>
    <row r="264" spans="1:30">
      <c r="A264" s="13"/>
      <c r="B264" s="227"/>
      <c r="C264" s="227"/>
      <c r="D264" s="227"/>
      <c r="E264" s="227"/>
      <c r="F264" s="227"/>
      <c r="G264" s="227"/>
      <c r="H264" s="227"/>
      <c r="I264" s="227"/>
      <c r="J264" s="227"/>
      <c r="K264" s="227"/>
      <c r="L264" s="227"/>
      <c r="M264" s="227"/>
      <c r="N264" s="227"/>
      <c r="O264" s="227"/>
      <c r="P264" s="227"/>
      <c r="Q264" s="227"/>
      <c r="R264" s="227"/>
      <c r="S264" s="227"/>
      <c r="T264" s="227"/>
      <c r="U264" s="227"/>
      <c r="V264" s="227"/>
      <c r="W264" s="227"/>
      <c r="X264" s="227"/>
      <c r="Y264" s="227"/>
      <c r="Z264" s="227"/>
      <c r="AA264" s="227"/>
      <c r="AB264" s="227"/>
      <c r="AC264" s="227"/>
      <c r="AD264" s="227"/>
    </row>
    <row r="265" spans="1:30">
      <c r="A265" s="13"/>
      <c r="B265" s="317" t="s">
        <v>1080</v>
      </c>
      <c r="C265" s="317"/>
      <c r="D265" s="317"/>
      <c r="E265" s="317"/>
      <c r="F265" s="317"/>
      <c r="G265" s="317"/>
      <c r="H265" s="317"/>
      <c r="I265" s="317"/>
      <c r="J265" s="317"/>
      <c r="K265" s="317"/>
      <c r="L265" s="317"/>
      <c r="M265" s="317"/>
      <c r="N265" s="317"/>
      <c r="O265" s="317"/>
      <c r="P265" s="317"/>
      <c r="Q265" s="317"/>
      <c r="R265" s="317"/>
      <c r="S265" s="317"/>
      <c r="T265" s="317"/>
      <c r="U265" s="317"/>
      <c r="V265" s="317"/>
      <c r="W265" s="317"/>
      <c r="X265" s="317"/>
      <c r="Y265" s="317"/>
      <c r="Z265" s="317"/>
      <c r="AA265" s="317"/>
      <c r="AB265" s="317"/>
      <c r="AC265" s="317"/>
      <c r="AD265" s="317"/>
    </row>
    <row r="266" spans="1:30">
      <c r="A266" s="13"/>
      <c r="B266" s="317"/>
      <c r="C266" s="317"/>
      <c r="D266" s="317"/>
      <c r="E266" s="317"/>
      <c r="F266" s="317"/>
      <c r="G266" s="317"/>
      <c r="H266" s="317"/>
      <c r="I266" s="317"/>
      <c r="J266" s="317"/>
      <c r="K266" s="317"/>
      <c r="L266" s="317"/>
      <c r="M266" s="317"/>
      <c r="N266" s="317"/>
      <c r="O266" s="317"/>
      <c r="P266" s="317"/>
      <c r="Q266" s="317"/>
      <c r="R266" s="317"/>
      <c r="S266" s="317"/>
      <c r="T266" s="317"/>
      <c r="U266" s="317"/>
      <c r="V266" s="317"/>
      <c r="W266" s="317"/>
      <c r="X266" s="317"/>
      <c r="Y266" s="317"/>
      <c r="Z266" s="317"/>
      <c r="AA266" s="317"/>
      <c r="AB266" s="317"/>
      <c r="AC266" s="317"/>
      <c r="AD266" s="317"/>
    </row>
    <row r="267" spans="1:30">
      <c r="A267" s="13"/>
      <c r="B267" s="317" t="s">
        <v>1081</v>
      </c>
      <c r="C267" s="317"/>
      <c r="D267" s="317"/>
      <c r="E267" s="317"/>
      <c r="F267" s="317"/>
      <c r="G267" s="317"/>
      <c r="H267" s="317"/>
      <c r="I267" s="317"/>
      <c r="J267" s="317"/>
      <c r="K267" s="317"/>
      <c r="L267" s="317"/>
      <c r="M267" s="317"/>
      <c r="N267" s="317"/>
      <c r="O267" s="317"/>
      <c r="P267" s="317"/>
      <c r="Q267" s="317"/>
      <c r="R267" s="317"/>
      <c r="S267" s="317"/>
      <c r="T267" s="317"/>
      <c r="U267" s="317"/>
      <c r="V267" s="317"/>
      <c r="W267" s="317"/>
      <c r="X267" s="317"/>
      <c r="Y267" s="317"/>
      <c r="Z267" s="317"/>
      <c r="AA267" s="317"/>
      <c r="AB267" s="317"/>
      <c r="AC267" s="317"/>
      <c r="AD267" s="317"/>
    </row>
    <row r="268" spans="1:30">
      <c r="A268" s="13"/>
      <c r="B268" s="227"/>
      <c r="C268" s="227"/>
      <c r="D268" s="227"/>
      <c r="E268" s="227"/>
      <c r="F268" s="227"/>
      <c r="G268" s="227"/>
      <c r="H268" s="227"/>
      <c r="I268" s="227"/>
      <c r="J268" s="227"/>
      <c r="K268" s="227"/>
      <c r="L268" s="227"/>
      <c r="M268" s="227"/>
      <c r="N268" s="227"/>
      <c r="O268" s="227"/>
      <c r="P268" s="227"/>
      <c r="Q268" s="227"/>
      <c r="R268" s="227"/>
      <c r="S268" s="227"/>
      <c r="T268" s="227"/>
      <c r="U268" s="227"/>
      <c r="V268" s="227"/>
      <c r="W268" s="227"/>
      <c r="X268" s="227"/>
      <c r="Y268" s="227"/>
      <c r="Z268" s="227"/>
      <c r="AA268" s="227"/>
      <c r="AB268" s="227"/>
      <c r="AC268" s="227"/>
      <c r="AD268" s="227"/>
    </row>
    <row r="269" spans="1:30">
      <c r="A269" s="13"/>
      <c r="B269" s="317" t="s">
        <v>1082</v>
      </c>
      <c r="C269" s="317"/>
      <c r="D269" s="317"/>
      <c r="E269" s="317"/>
      <c r="F269" s="317"/>
      <c r="G269" s="317"/>
      <c r="H269" s="317"/>
      <c r="I269" s="317"/>
      <c r="J269" s="317"/>
      <c r="K269" s="317"/>
      <c r="L269" s="317"/>
      <c r="M269" s="317"/>
      <c r="N269" s="317"/>
      <c r="O269" s="317"/>
      <c r="P269" s="317"/>
      <c r="Q269" s="317"/>
      <c r="R269" s="317"/>
      <c r="S269" s="317"/>
      <c r="T269" s="317"/>
      <c r="U269" s="317"/>
      <c r="V269" s="317"/>
      <c r="W269" s="317"/>
      <c r="X269" s="317"/>
      <c r="Y269" s="317"/>
      <c r="Z269" s="317"/>
      <c r="AA269" s="317"/>
      <c r="AB269" s="317"/>
      <c r="AC269" s="317"/>
      <c r="AD269" s="317"/>
    </row>
    <row r="270" spans="1:30">
      <c r="A270" s="13"/>
      <c r="B270" s="227"/>
      <c r="C270" s="227"/>
      <c r="D270" s="227"/>
      <c r="E270" s="227"/>
      <c r="F270" s="227"/>
      <c r="G270" s="227"/>
      <c r="H270" s="227"/>
      <c r="I270" s="227"/>
      <c r="J270" s="227"/>
      <c r="K270" s="227"/>
      <c r="L270" s="227"/>
      <c r="M270" s="227"/>
      <c r="N270" s="227"/>
      <c r="O270" s="227"/>
      <c r="P270" s="227"/>
      <c r="Q270" s="227"/>
      <c r="R270" s="227"/>
      <c r="S270" s="227"/>
      <c r="T270" s="227"/>
      <c r="U270" s="227"/>
      <c r="V270" s="227"/>
      <c r="W270" s="227"/>
      <c r="X270" s="227"/>
      <c r="Y270" s="227"/>
      <c r="Z270" s="227"/>
      <c r="AA270" s="227"/>
      <c r="AB270" s="227"/>
      <c r="AC270" s="227"/>
      <c r="AD270" s="227"/>
    </row>
    <row r="271" spans="1:30">
      <c r="A271" s="13"/>
      <c r="B271" s="317" t="s">
        <v>1083</v>
      </c>
      <c r="C271" s="317"/>
      <c r="D271" s="317"/>
      <c r="E271" s="317"/>
      <c r="F271" s="317"/>
      <c r="G271" s="317"/>
      <c r="H271" s="317"/>
      <c r="I271" s="317"/>
      <c r="J271" s="317"/>
      <c r="K271" s="317"/>
      <c r="L271" s="317"/>
      <c r="M271" s="317"/>
      <c r="N271" s="317"/>
      <c r="O271" s="317"/>
      <c r="P271" s="317"/>
      <c r="Q271" s="317"/>
      <c r="R271" s="317"/>
      <c r="S271" s="317"/>
      <c r="T271" s="317"/>
      <c r="U271" s="317"/>
      <c r="V271" s="317"/>
      <c r="W271" s="317"/>
      <c r="X271" s="317"/>
      <c r="Y271" s="317"/>
      <c r="Z271" s="317"/>
      <c r="AA271" s="317"/>
      <c r="AB271" s="317"/>
      <c r="AC271" s="317"/>
      <c r="AD271" s="317"/>
    </row>
    <row r="272" spans="1:30">
      <c r="A272" s="13"/>
      <c r="B272" s="17"/>
      <c r="C272" s="17"/>
    </row>
    <row r="273" spans="1:30" ht="36">
      <c r="A273" s="13"/>
      <c r="B273" s="138" t="s">
        <v>572</v>
      </c>
      <c r="C273" s="139" t="s">
        <v>571</v>
      </c>
    </row>
    <row r="274" spans="1:30" ht="25.5">
      <c r="A274" s="13"/>
      <c r="B274" s="21" t="s">
        <v>890</v>
      </c>
      <c r="C274" s="21" t="s">
        <v>1084</v>
      </c>
    </row>
    <row r="275" spans="1:30">
      <c r="A275" s="13"/>
      <c r="B275" s="17"/>
      <c r="C275" s="17"/>
    </row>
    <row r="276" spans="1:30">
      <c r="A276" s="13"/>
      <c r="B276" s="318"/>
      <c r="C276" s="318"/>
      <c r="D276" s="318"/>
      <c r="E276" s="318"/>
      <c r="F276" s="318"/>
      <c r="G276" s="318"/>
      <c r="H276" s="318"/>
      <c r="I276" s="318"/>
      <c r="J276" s="318"/>
      <c r="K276" s="318"/>
      <c r="L276" s="318"/>
      <c r="M276" s="318"/>
      <c r="N276" s="318"/>
      <c r="O276" s="318"/>
      <c r="P276" s="318"/>
      <c r="Q276" s="318"/>
      <c r="R276" s="318"/>
      <c r="S276" s="318"/>
      <c r="T276" s="318"/>
      <c r="U276" s="318"/>
      <c r="V276" s="318"/>
      <c r="W276" s="318"/>
      <c r="X276" s="318"/>
      <c r="Y276" s="318"/>
      <c r="Z276" s="318"/>
      <c r="AA276" s="318"/>
      <c r="AB276" s="318"/>
      <c r="AC276" s="318"/>
      <c r="AD276" s="318"/>
    </row>
    <row r="277" spans="1:30">
      <c r="A277" s="13"/>
      <c r="B277" s="315" t="s">
        <v>1085</v>
      </c>
      <c r="C277" s="315"/>
      <c r="D277" s="315"/>
      <c r="E277" s="315"/>
      <c r="F277" s="315"/>
      <c r="G277" s="315"/>
      <c r="H277" s="315"/>
      <c r="I277" s="315"/>
      <c r="J277" s="315"/>
      <c r="K277" s="315"/>
      <c r="L277" s="315"/>
      <c r="M277" s="315"/>
      <c r="N277" s="315"/>
      <c r="O277" s="315"/>
      <c r="P277" s="315"/>
      <c r="Q277" s="315"/>
      <c r="R277" s="315"/>
      <c r="S277" s="315"/>
      <c r="T277" s="315"/>
      <c r="U277" s="315"/>
      <c r="V277" s="315"/>
      <c r="W277" s="315"/>
      <c r="X277" s="315"/>
      <c r="Y277" s="315"/>
      <c r="Z277" s="315"/>
      <c r="AA277" s="315"/>
      <c r="AB277" s="315"/>
      <c r="AC277" s="315"/>
      <c r="AD277" s="315"/>
    </row>
    <row r="278" spans="1:30">
      <c r="A278" s="13"/>
      <c r="B278" s="315"/>
      <c r="C278" s="315"/>
      <c r="D278" s="315"/>
      <c r="E278" s="315"/>
      <c r="F278" s="315"/>
      <c r="G278" s="315"/>
      <c r="H278" s="315"/>
      <c r="I278" s="315"/>
      <c r="J278" s="315"/>
      <c r="K278" s="315"/>
      <c r="L278" s="315"/>
      <c r="M278" s="315"/>
      <c r="N278" s="315"/>
      <c r="O278" s="315"/>
      <c r="P278" s="315"/>
      <c r="Q278" s="315"/>
      <c r="R278" s="315"/>
      <c r="S278" s="315"/>
      <c r="T278" s="315"/>
      <c r="U278" s="315"/>
      <c r="V278" s="315"/>
      <c r="W278" s="315"/>
      <c r="X278" s="315"/>
      <c r="Y278" s="315"/>
      <c r="Z278" s="315"/>
      <c r="AA278" s="315"/>
      <c r="AB278" s="315"/>
      <c r="AC278" s="315"/>
      <c r="AD278" s="315"/>
    </row>
    <row r="279" spans="1:30" ht="25.5" customHeight="1">
      <c r="A279" s="13"/>
      <c r="B279" s="64" t="s">
        <v>1086</v>
      </c>
      <c r="C279" s="64"/>
      <c r="D279" s="64"/>
      <c r="E279" s="64"/>
      <c r="F279" s="64"/>
      <c r="G279" s="64"/>
      <c r="H279" s="64"/>
      <c r="I279" s="64"/>
      <c r="J279" s="64"/>
      <c r="K279" s="64"/>
      <c r="L279" s="64"/>
      <c r="M279" s="64"/>
      <c r="N279" s="64"/>
      <c r="O279" s="64"/>
      <c r="P279" s="64"/>
      <c r="Q279" s="64"/>
      <c r="R279" s="64"/>
      <c r="S279" s="64"/>
      <c r="T279" s="64"/>
      <c r="U279" s="64"/>
      <c r="V279" s="64"/>
      <c r="W279" s="64"/>
      <c r="X279" s="64"/>
      <c r="Y279" s="64"/>
      <c r="Z279" s="64"/>
      <c r="AA279" s="64"/>
      <c r="AB279" s="64"/>
      <c r="AC279" s="64"/>
      <c r="AD279" s="64"/>
    </row>
    <row r="280" spans="1:30">
      <c r="A280" s="13"/>
      <c r="B280" s="64"/>
      <c r="C280" s="64"/>
      <c r="D280" s="64"/>
      <c r="E280" s="64"/>
      <c r="F280" s="64"/>
      <c r="G280" s="64"/>
      <c r="H280" s="64"/>
      <c r="I280" s="64"/>
      <c r="J280" s="64"/>
      <c r="K280" s="64"/>
      <c r="L280" s="64"/>
      <c r="M280" s="64"/>
      <c r="N280" s="64"/>
      <c r="O280" s="64"/>
      <c r="P280" s="64"/>
      <c r="Q280" s="64"/>
      <c r="R280" s="64"/>
      <c r="S280" s="64"/>
      <c r="T280" s="64"/>
      <c r="U280" s="64"/>
      <c r="V280" s="64"/>
      <c r="W280" s="64"/>
      <c r="X280" s="64"/>
      <c r="Y280" s="64"/>
      <c r="Z280" s="64"/>
      <c r="AA280" s="64"/>
      <c r="AB280" s="64"/>
      <c r="AC280" s="64"/>
      <c r="AD280" s="64"/>
    </row>
    <row r="281" spans="1:30">
      <c r="A281" s="13"/>
      <c r="B281" s="64" t="s">
        <v>1087</v>
      </c>
      <c r="C281" s="64"/>
      <c r="D281" s="64"/>
      <c r="E281" s="64"/>
      <c r="F281" s="64"/>
      <c r="G281" s="64"/>
      <c r="H281" s="64"/>
      <c r="I281" s="64"/>
      <c r="J281" s="64"/>
      <c r="K281" s="64"/>
      <c r="L281" s="64"/>
      <c r="M281" s="64"/>
      <c r="N281" s="64"/>
      <c r="O281" s="64"/>
      <c r="P281" s="64"/>
      <c r="Q281" s="64"/>
      <c r="R281" s="64"/>
      <c r="S281" s="64"/>
      <c r="T281" s="64"/>
      <c r="U281" s="64"/>
      <c r="V281" s="64"/>
      <c r="W281" s="64"/>
      <c r="X281" s="64"/>
      <c r="Y281" s="64"/>
      <c r="Z281" s="64"/>
      <c r="AA281" s="64"/>
      <c r="AB281" s="64"/>
      <c r="AC281" s="64"/>
      <c r="AD281" s="64"/>
    </row>
    <row r="282" spans="1:30">
      <c r="A282" s="13"/>
      <c r="B282" s="33"/>
      <c r="C282" s="33"/>
      <c r="D282" s="33"/>
      <c r="E282" s="33"/>
      <c r="F282" s="33"/>
      <c r="G282" s="33"/>
      <c r="H282" s="33"/>
      <c r="I282" s="33"/>
      <c r="J282" s="33"/>
      <c r="K282" s="33"/>
      <c r="L282" s="33"/>
      <c r="M282" s="33"/>
      <c r="N282" s="33"/>
      <c r="O282" s="33"/>
      <c r="P282" s="33"/>
      <c r="Q282" s="33"/>
      <c r="R282" s="33"/>
      <c r="S282" s="33"/>
      <c r="T282" s="33"/>
      <c r="U282" s="33"/>
      <c r="V282" s="33"/>
      <c r="W282" s="33"/>
      <c r="X282" s="33"/>
      <c r="Y282" s="33"/>
      <c r="Z282" s="33"/>
      <c r="AA282" s="33"/>
      <c r="AB282" s="33"/>
      <c r="AC282" s="33"/>
      <c r="AD282" s="33"/>
    </row>
    <row r="283" spans="1:30">
      <c r="A283" s="13"/>
      <c r="B283" s="17"/>
      <c r="C283" s="17"/>
      <c r="D283" s="17"/>
      <c r="E283" s="17"/>
      <c r="F283" s="17"/>
      <c r="G283" s="17"/>
      <c r="H283" s="17"/>
      <c r="I283" s="17"/>
      <c r="J283" s="17"/>
      <c r="K283" s="17"/>
      <c r="L283" s="17"/>
      <c r="M283" s="17"/>
      <c r="N283" s="17"/>
      <c r="O283" s="17"/>
      <c r="P283" s="17"/>
      <c r="Q283" s="17"/>
      <c r="R283" s="17"/>
      <c r="S283" s="17"/>
      <c r="T283" s="17"/>
      <c r="U283" s="17"/>
      <c r="V283" s="17"/>
      <c r="W283" s="17"/>
      <c r="X283" s="17"/>
      <c r="Y283" s="17"/>
      <c r="Z283" s="17"/>
      <c r="AA283" s="17"/>
      <c r="AB283" s="17"/>
      <c r="AC283" s="17"/>
      <c r="AD283" s="17"/>
    </row>
    <row r="284" spans="1:30" ht="15.75" thickBot="1">
      <c r="A284" s="13"/>
      <c r="B284" s="191"/>
      <c r="C284" s="195"/>
      <c r="D284" s="195"/>
      <c r="E284" s="195"/>
      <c r="F284" s="17"/>
      <c r="G284" s="195"/>
      <c r="H284" s="195"/>
      <c r="I284" s="195"/>
      <c r="J284" s="17"/>
      <c r="K284" s="195"/>
      <c r="L284" s="195"/>
      <c r="M284" s="195"/>
      <c r="N284" s="17"/>
      <c r="O284" s="195" t="s">
        <v>1088</v>
      </c>
      <c r="P284" s="195"/>
      <c r="Q284" s="195"/>
      <c r="R284" s="17"/>
      <c r="S284" s="197" t="s">
        <v>1089</v>
      </c>
      <c r="T284" s="197"/>
      <c r="U284" s="197"/>
      <c r="V284" s="197"/>
      <c r="W284" s="197"/>
      <c r="X284" s="197"/>
      <c r="Y284" s="197"/>
      <c r="Z284" s="197"/>
      <c r="AA284" s="197"/>
      <c r="AB284" s="197"/>
      <c r="AC284" s="197"/>
      <c r="AD284" s="191"/>
    </row>
    <row r="285" spans="1:30" ht="15.75" thickBot="1">
      <c r="A285" s="13"/>
      <c r="B285" s="191"/>
      <c r="C285" s="195" t="s">
        <v>492</v>
      </c>
      <c r="D285" s="195"/>
      <c r="E285" s="195"/>
      <c r="F285" s="17"/>
      <c r="G285" s="195"/>
      <c r="H285" s="195"/>
      <c r="I285" s="195"/>
      <c r="J285" s="17"/>
      <c r="K285" s="195"/>
      <c r="L285" s="195"/>
      <c r="M285" s="195"/>
      <c r="N285" s="17"/>
      <c r="O285" s="195" t="s">
        <v>1090</v>
      </c>
      <c r="P285" s="195"/>
      <c r="Q285" s="195"/>
      <c r="R285" s="17"/>
      <c r="S285" s="299" t="s">
        <v>1091</v>
      </c>
      <c r="T285" s="299"/>
      <c r="U285" s="299"/>
      <c r="V285" s="299"/>
      <c r="W285" s="299"/>
      <c r="X285" s="17"/>
      <c r="Y285" s="299" t="s">
        <v>527</v>
      </c>
      <c r="Z285" s="299"/>
      <c r="AA285" s="299"/>
      <c r="AB285" s="299"/>
      <c r="AC285" s="299"/>
      <c r="AD285" s="191"/>
    </row>
    <row r="286" spans="1:30">
      <c r="A286" s="13"/>
      <c r="B286" s="191"/>
      <c r="C286" s="195" t="s">
        <v>579</v>
      </c>
      <c r="D286" s="195"/>
      <c r="E286" s="195"/>
      <c r="F286" s="17"/>
      <c r="G286" s="195" t="s">
        <v>494</v>
      </c>
      <c r="H286" s="195"/>
      <c r="I286" s="195"/>
      <c r="J286" s="17"/>
      <c r="K286" s="195" t="s">
        <v>1092</v>
      </c>
      <c r="L286" s="195"/>
      <c r="M286" s="195"/>
      <c r="N286" s="17"/>
      <c r="O286" s="195" t="s">
        <v>1093</v>
      </c>
      <c r="P286" s="195"/>
      <c r="Q286" s="195"/>
      <c r="R286" s="17"/>
      <c r="S286" s="300" t="s">
        <v>1069</v>
      </c>
      <c r="T286" s="300"/>
      <c r="U286" s="17"/>
      <c r="V286" s="300" t="s">
        <v>1075</v>
      </c>
      <c r="W286" s="300"/>
      <c r="X286" s="17"/>
      <c r="Y286" s="300" t="s">
        <v>1069</v>
      </c>
      <c r="Z286" s="300"/>
      <c r="AA286" s="17"/>
      <c r="AB286" s="300" t="s">
        <v>1075</v>
      </c>
      <c r="AC286" s="300"/>
      <c r="AD286" s="191"/>
    </row>
    <row r="287" spans="1:30" ht="15.75" thickBot="1">
      <c r="A287" s="13"/>
      <c r="B287" s="193" t="s">
        <v>641</v>
      </c>
      <c r="C287" s="197" t="s">
        <v>585</v>
      </c>
      <c r="D287" s="197"/>
      <c r="E287" s="197"/>
      <c r="F287" s="17"/>
      <c r="G287" s="197" t="s">
        <v>495</v>
      </c>
      <c r="H287" s="197"/>
      <c r="I287" s="197"/>
      <c r="J287" s="17"/>
      <c r="K287" s="197" t="s">
        <v>495</v>
      </c>
      <c r="L287" s="197"/>
      <c r="M287" s="197"/>
      <c r="N287" s="17"/>
      <c r="O287" s="197" t="s">
        <v>1094</v>
      </c>
      <c r="P287" s="197"/>
      <c r="Q287" s="197"/>
      <c r="R287" s="17"/>
      <c r="S287" s="197" t="s">
        <v>1070</v>
      </c>
      <c r="T287" s="197"/>
      <c r="U287" s="17"/>
      <c r="V287" s="197" t="s">
        <v>1076</v>
      </c>
      <c r="W287" s="197"/>
      <c r="X287" s="17"/>
      <c r="Y287" s="197" t="s">
        <v>1070</v>
      </c>
      <c r="Z287" s="197"/>
      <c r="AA287" s="17"/>
      <c r="AB287" s="197" t="s">
        <v>1076</v>
      </c>
      <c r="AC287" s="197"/>
      <c r="AD287" s="191"/>
    </row>
    <row r="288" spans="1:30">
      <c r="A288" s="13"/>
      <c r="B288" s="198" t="s">
        <v>1095</v>
      </c>
      <c r="C288" s="199" t="s">
        <v>316</v>
      </c>
      <c r="D288" s="201">
        <v>132053</v>
      </c>
      <c r="E288" s="47"/>
      <c r="F288" s="41"/>
      <c r="G288" s="199" t="s">
        <v>316</v>
      </c>
      <c r="H288" s="201">
        <v>99666</v>
      </c>
      <c r="I288" s="47"/>
      <c r="J288" s="41"/>
      <c r="K288" s="199" t="s">
        <v>316</v>
      </c>
      <c r="L288" s="201">
        <v>102512</v>
      </c>
      <c r="M288" s="47"/>
      <c r="N288" s="41"/>
      <c r="O288" s="199" t="s">
        <v>316</v>
      </c>
      <c r="P288" s="203" t="s">
        <v>1096</v>
      </c>
      <c r="Q288" s="199" t="s">
        <v>322</v>
      </c>
      <c r="R288" s="41"/>
      <c r="S288" s="203" t="s">
        <v>1097</v>
      </c>
      <c r="T288" s="47"/>
      <c r="U288" s="41"/>
      <c r="V288" s="203" t="s">
        <v>1098</v>
      </c>
      <c r="W288" s="47"/>
      <c r="X288" s="41"/>
      <c r="Y288" s="203">
        <v>7.2</v>
      </c>
      <c r="Z288" s="199" t="s">
        <v>546</v>
      </c>
      <c r="AA288" s="41"/>
      <c r="AB288" s="203">
        <v>22.5</v>
      </c>
      <c r="AC288" s="199" t="s">
        <v>546</v>
      </c>
      <c r="AD288" s="41"/>
    </row>
    <row r="289" spans="1:30">
      <c r="A289" s="13"/>
      <c r="B289" s="198"/>
      <c r="C289" s="198"/>
      <c r="D289" s="200"/>
      <c r="E289" s="41"/>
      <c r="F289" s="41"/>
      <c r="G289" s="198"/>
      <c r="H289" s="200"/>
      <c r="I289" s="41"/>
      <c r="J289" s="41"/>
      <c r="K289" s="198"/>
      <c r="L289" s="200"/>
      <c r="M289" s="41"/>
      <c r="N289" s="41"/>
      <c r="O289" s="198"/>
      <c r="P289" s="202"/>
      <c r="Q289" s="198"/>
      <c r="R289" s="41"/>
      <c r="S289" s="202"/>
      <c r="T289" s="41"/>
      <c r="U289" s="41"/>
      <c r="V289" s="202"/>
      <c r="W289" s="41"/>
      <c r="X289" s="41"/>
      <c r="Y289" s="202"/>
      <c r="Z289" s="198"/>
      <c r="AA289" s="41"/>
      <c r="AB289" s="202"/>
      <c r="AC289" s="198"/>
      <c r="AD289" s="41"/>
    </row>
    <row r="290" spans="1:30">
      <c r="A290" s="13"/>
      <c r="B290" s="204" t="s">
        <v>1099</v>
      </c>
      <c r="C290" s="205">
        <v>169659</v>
      </c>
      <c r="D290" s="205"/>
      <c r="E290" s="33"/>
      <c r="F290" s="33"/>
      <c r="G290" s="205">
        <v>106296</v>
      </c>
      <c r="H290" s="205"/>
      <c r="I290" s="33"/>
      <c r="J290" s="33"/>
      <c r="K290" s="205">
        <v>118156</v>
      </c>
      <c r="L290" s="205"/>
      <c r="M290" s="33"/>
      <c r="N290" s="33"/>
      <c r="O290" s="205">
        <v>1299</v>
      </c>
      <c r="P290" s="205"/>
      <c r="Q290" s="33"/>
      <c r="R290" s="33"/>
      <c r="S290" s="206" t="s">
        <v>1100</v>
      </c>
      <c r="T290" s="33"/>
      <c r="U290" s="33"/>
      <c r="V290" s="206" t="s">
        <v>1101</v>
      </c>
      <c r="W290" s="33"/>
      <c r="X290" s="33"/>
      <c r="Y290" s="206">
        <v>21.8</v>
      </c>
      <c r="Z290" s="204" t="s">
        <v>546</v>
      </c>
      <c r="AA290" s="33"/>
      <c r="AB290" s="206">
        <v>27.1</v>
      </c>
      <c r="AC290" s="204" t="s">
        <v>546</v>
      </c>
      <c r="AD290" s="65"/>
    </row>
    <row r="291" spans="1:30">
      <c r="A291" s="13"/>
      <c r="B291" s="204"/>
      <c r="C291" s="205"/>
      <c r="D291" s="205"/>
      <c r="E291" s="33"/>
      <c r="F291" s="33"/>
      <c r="G291" s="205"/>
      <c r="H291" s="205"/>
      <c r="I291" s="33"/>
      <c r="J291" s="33"/>
      <c r="K291" s="205"/>
      <c r="L291" s="205"/>
      <c r="M291" s="33"/>
      <c r="N291" s="33"/>
      <c r="O291" s="205"/>
      <c r="P291" s="205"/>
      <c r="Q291" s="33"/>
      <c r="R291" s="33"/>
      <c r="S291" s="206"/>
      <c r="T291" s="33"/>
      <c r="U291" s="33"/>
      <c r="V291" s="206"/>
      <c r="W291" s="33"/>
      <c r="X291" s="33"/>
      <c r="Y291" s="206"/>
      <c r="Z291" s="204"/>
      <c r="AA291" s="33"/>
      <c r="AB291" s="206"/>
      <c r="AC291" s="204"/>
      <c r="AD291" s="65"/>
    </row>
    <row r="292" spans="1:30">
      <c r="A292" s="13"/>
      <c r="B292" s="198" t="s">
        <v>1102</v>
      </c>
      <c r="C292" s="200">
        <v>22067</v>
      </c>
      <c r="D292" s="200"/>
      <c r="E292" s="41"/>
      <c r="F292" s="41"/>
      <c r="G292" s="200">
        <v>18761</v>
      </c>
      <c r="H292" s="200"/>
      <c r="I292" s="41"/>
      <c r="J292" s="41"/>
      <c r="K292" s="200">
        <v>18761</v>
      </c>
      <c r="L292" s="200"/>
      <c r="M292" s="41"/>
      <c r="N292" s="41"/>
      <c r="O292" s="202" t="s">
        <v>1103</v>
      </c>
      <c r="P292" s="202"/>
      <c r="Q292" s="198" t="s">
        <v>322</v>
      </c>
      <c r="R292" s="41"/>
      <c r="S292" s="202">
        <v>12</v>
      </c>
      <c r="T292" s="198" t="s">
        <v>546</v>
      </c>
      <c r="U292" s="41"/>
      <c r="V292" s="202">
        <v>0</v>
      </c>
      <c r="W292" s="198" t="s">
        <v>546</v>
      </c>
      <c r="X292" s="41"/>
      <c r="Y292" s="202">
        <v>12</v>
      </c>
      <c r="Z292" s="198" t="s">
        <v>546</v>
      </c>
      <c r="AA292" s="41"/>
      <c r="AB292" s="202">
        <v>0</v>
      </c>
      <c r="AC292" s="198" t="s">
        <v>546</v>
      </c>
      <c r="AD292" s="41"/>
    </row>
    <row r="293" spans="1:30">
      <c r="A293" s="13"/>
      <c r="B293" s="198"/>
      <c r="C293" s="200"/>
      <c r="D293" s="200"/>
      <c r="E293" s="41"/>
      <c r="F293" s="41"/>
      <c r="G293" s="200"/>
      <c r="H293" s="200"/>
      <c r="I293" s="41"/>
      <c r="J293" s="41"/>
      <c r="K293" s="200"/>
      <c r="L293" s="200"/>
      <c r="M293" s="41"/>
      <c r="N293" s="41"/>
      <c r="O293" s="202"/>
      <c r="P293" s="202"/>
      <c r="Q293" s="198"/>
      <c r="R293" s="41"/>
      <c r="S293" s="202"/>
      <c r="T293" s="198"/>
      <c r="U293" s="41"/>
      <c r="V293" s="202"/>
      <c r="W293" s="198"/>
      <c r="X293" s="41"/>
      <c r="Y293" s="202"/>
      <c r="Z293" s="198"/>
      <c r="AA293" s="41"/>
      <c r="AB293" s="202"/>
      <c r="AC293" s="198"/>
      <c r="AD293" s="41"/>
    </row>
    <row r="294" spans="1:30">
      <c r="A294" s="13"/>
      <c r="B294" s="204" t="s">
        <v>1104</v>
      </c>
      <c r="C294" s="206">
        <v>269</v>
      </c>
      <c r="D294" s="206"/>
      <c r="E294" s="33"/>
      <c r="F294" s="33"/>
      <c r="G294" s="206">
        <v>269</v>
      </c>
      <c r="H294" s="206"/>
      <c r="I294" s="33"/>
      <c r="J294" s="33"/>
      <c r="K294" s="206">
        <v>272</v>
      </c>
      <c r="L294" s="206"/>
      <c r="M294" s="33"/>
      <c r="N294" s="33"/>
      <c r="O294" s="206" t="s">
        <v>319</v>
      </c>
      <c r="P294" s="206"/>
      <c r="Q294" s="33"/>
      <c r="R294" s="33"/>
      <c r="S294" s="206">
        <v>4</v>
      </c>
      <c r="T294" s="204" t="s">
        <v>546</v>
      </c>
      <c r="U294" s="33"/>
      <c r="V294" s="206">
        <v>0</v>
      </c>
      <c r="W294" s="204" t="s">
        <v>546</v>
      </c>
      <c r="X294" s="33"/>
      <c r="Y294" s="206">
        <v>4</v>
      </c>
      <c r="Z294" s="204" t="s">
        <v>546</v>
      </c>
      <c r="AA294" s="33"/>
      <c r="AB294" s="206">
        <v>0</v>
      </c>
      <c r="AC294" s="204" t="s">
        <v>546</v>
      </c>
      <c r="AD294" s="33"/>
    </row>
    <row r="295" spans="1:30" ht="15.75" thickBot="1">
      <c r="A295" s="13"/>
      <c r="B295" s="204"/>
      <c r="C295" s="207"/>
      <c r="D295" s="207"/>
      <c r="E295" s="73"/>
      <c r="F295" s="33"/>
      <c r="G295" s="207"/>
      <c r="H295" s="207"/>
      <c r="I295" s="73"/>
      <c r="J295" s="33"/>
      <c r="K295" s="207"/>
      <c r="L295" s="207"/>
      <c r="M295" s="73"/>
      <c r="N295" s="33"/>
      <c r="O295" s="207"/>
      <c r="P295" s="207"/>
      <c r="Q295" s="73"/>
      <c r="R295" s="33"/>
      <c r="S295" s="206"/>
      <c r="T295" s="204"/>
      <c r="U295" s="33"/>
      <c r="V295" s="206"/>
      <c r="W295" s="204"/>
      <c r="X295" s="33"/>
      <c r="Y295" s="206"/>
      <c r="Z295" s="204"/>
      <c r="AA295" s="33"/>
      <c r="AB295" s="206"/>
      <c r="AC295" s="204"/>
      <c r="AD295" s="33"/>
    </row>
    <row r="296" spans="1:30">
      <c r="A296" s="13"/>
      <c r="B296" s="28"/>
      <c r="C296" s="47"/>
      <c r="D296" s="47"/>
      <c r="E296" s="47"/>
      <c r="F296" s="28"/>
      <c r="G296" s="47"/>
      <c r="H296" s="47"/>
      <c r="I296" s="47"/>
      <c r="J296" s="28"/>
      <c r="K296" s="47"/>
      <c r="L296" s="47"/>
      <c r="M296" s="47"/>
      <c r="N296" s="28"/>
      <c r="O296" s="47"/>
      <c r="P296" s="47"/>
      <c r="Q296" s="47"/>
      <c r="R296" s="28"/>
      <c r="S296" s="41"/>
      <c r="T296" s="41"/>
      <c r="U296" s="28"/>
      <c r="V296" s="41"/>
      <c r="W296" s="41"/>
      <c r="X296" s="28"/>
      <c r="Y296" s="41"/>
      <c r="Z296" s="41"/>
      <c r="AA296" s="28"/>
      <c r="AB296" s="41"/>
      <c r="AC296" s="41"/>
      <c r="AD296" s="28"/>
    </row>
    <row r="297" spans="1:30">
      <c r="A297" s="13"/>
      <c r="B297" s="204" t="s">
        <v>657</v>
      </c>
      <c r="C297" s="204" t="s">
        <v>316</v>
      </c>
      <c r="D297" s="205">
        <v>324048</v>
      </c>
      <c r="E297" s="33"/>
      <c r="F297" s="33"/>
      <c r="G297" s="204" t="s">
        <v>316</v>
      </c>
      <c r="H297" s="205">
        <v>224992</v>
      </c>
      <c r="I297" s="33"/>
      <c r="J297" s="33"/>
      <c r="K297" s="204" t="s">
        <v>316</v>
      </c>
      <c r="L297" s="205">
        <v>239701</v>
      </c>
      <c r="M297" s="33"/>
      <c r="N297" s="33"/>
      <c r="O297" s="204" t="s">
        <v>316</v>
      </c>
      <c r="P297" s="206" t="s">
        <v>1105</v>
      </c>
      <c r="Q297" s="204" t="s">
        <v>322</v>
      </c>
      <c r="R297" s="33"/>
      <c r="S297" s="206"/>
      <c r="T297" s="33"/>
      <c r="U297" s="33"/>
      <c r="V297" s="206"/>
      <c r="W297" s="33"/>
      <c r="X297" s="33"/>
      <c r="Y297" s="206"/>
      <c r="Z297" s="33"/>
      <c r="AA297" s="33"/>
      <c r="AB297" s="206"/>
      <c r="AC297" s="33"/>
      <c r="AD297" s="204"/>
    </row>
    <row r="298" spans="1:30" ht="15.75" thickBot="1">
      <c r="A298" s="13"/>
      <c r="B298" s="204"/>
      <c r="C298" s="216"/>
      <c r="D298" s="218"/>
      <c r="E298" s="54"/>
      <c r="F298" s="33"/>
      <c r="G298" s="216"/>
      <c r="H298" s="218"/>
      <c r="I298" s="54"/>
      <c r="J298" s="33"/>
      <c r="K298" s="216"/>
      <c r="L298" s="218"/>
      <c r="M298" s="54"/>
      <c r="N298" s="33"/>
      <c r="O298" s="216"/>
      <c r="P298" s="220"/>
      <c r="Q298" s="216"/>
      <c r="R298" s="33"/>
      <c r="S298" s="206"/>
      <c r="T298" s="33"/>
      <c r="U298" s="33"/>
      <c r="V298" s="206"/>
      <c r="W298" s="33"/>
      <c r="X298" s="33"/>
      <c r="Y298" s="206"/>
      <c r="Z298" s="33"/>
      <c r="AA298" s="33"/>
      <c r="AB298" s="206"/>
      <c r="AC298" s="33"/>
      <c r="AD298" s="204"/>
    </row>
    <row r="299" spans="1:30" ht="15.75" thickTop="1">
      <c r="A299" s="13"/>
      <c r="B299" s="63"/>
      <c r="C299" s="63"/>
      <c r="D299" s="63"/>
      <c r="E299" s="63"/>
      <c r="F299" s="63"/>
      <c r="G299" s="63"/>
      <c r="H299" s="63"/>
      <c r="I299" s="63"/>
      <c r="J299" s="63"/>
      <c r="K299" s="63"/>
      <c r="L299" s="63"/>
      <c r="M299" s="63"/>
      <c r="N299" s="63"/>
      <c r="O299" s="63"/>
      <c r="P299" s="63"/>
      <c r="Q299" s="63"/>
      <c r="R299" s="63"/>
      <c r="S299" s="63"/>
      <c r="T299" s="63"/>
      <c r="U299" s="63"/>
      <c r="V299" s="63"/>
      <c r="W299" s="63"/>
      <c r="X299" s="63"/>
      <c r="Y299" s="63"/>
      <c r="Z299" s="63"/>
      <c r="AA299" s="63"/>
      <c r="AB299" s="63"/>
      <c r="AC299" s="63"/>
      <c r="AD299" s="63"/>
    </row>
    <row r="300" spans="1:30">
      <c r="A300" s="13"/>
      <c r="B300" s="64" t="s">
        <v>1106</v>
      </c>
      <c r="C300" s="64"/>
      <c r="D300" s="64"/>
      <c r="E300" s="64"/>
      <c r="F300" s="64"/>
      <c r="G300" s="64"/>
      <c r="H300" s="64"/>
      <c r="I300" s="64"/>
      <c r="J300" s="64"/>
      <c r="K300" s="64"/>
      <c r="L300" s="64"/>
      <c r="M300" s="64"/>
      <c r="N300" s="64"/>
      <c r="O300" s="64"/>
      <c r="P300" s="64"/>
      <c r="Q300" s="64"/>
      <c r="R300" s="64"/>
      <c r="S300" s="64"/>
      <c r="T300" s="64"/>
      <c r="U300" s="64"/>
      <c r="V300" s="64"/>
      <c r="W300" s="64"/>
      <c r="X300" s="64"/>
      <c r="Y300" s="64"/>
      <c r="Z300" s="64"/>
      <c r="AA300" s="64"/>
      <c r="AB300" s="64"/>
      <c r="AC300" s="64"/>
      <c r="AD300" s="64"/>
    </row>
    <row r="301" spans="1:30">
      <c r="A301" s="13"/>
      <c r="B301" s="33"/>
      <c r="C301" s="33"/>
      <c r="D301" s="33"/>
      <c r="E301" s="33"/>
      <c r="F301" s="33"/>
      <c r="G301" s="33"/>
      <c r="H301" s="33"/>
      <c r="I301" s="33"/>
      <c r="J301" s="33"/>
      <c r="K301" s="33"/>
      <c r="L301" s="33"/>
      <c r="M301" s="33"/>
      <c r="N301" s="33"/>
      <c r="O301" s="33"/>
      <c r="P301" s="33"/>
      <c r="Q301" s="33"/>
      <c r="R301" s="33"/>
      <c r="S301" s="33"/>
      <c r="T301" s="33"/>
      <c r="U301" s="33"/>
      <c r="V301" s="33"/>
      <c r="W301" s="33"/>
      <c r="X301" s="33"/>
      <c r="Y301" s="33"/>
      <c r="Z301" s="33"/>
      <c r="AA301" s="33"/>
      <c r="AB301" s="33"/>
      <c r="AC301" s="33"/>
      <c r="AD301" s="33"/>
    </row>
    <row r="302" spans="1:30">
      <c r="A302" s="13"/>
      <c r="B302" s="17"/>
      <c r="C302" s="17"/>
      <c r="D302" s="17"/>
      <c r="E302" s="17"/>
      <c r="F302" s="17"/>
      <c r="G302" s="17"/>
      <c r="H302" s="17"/>
      <c r="I302" s="17"/>
      <c r="J302" s="17"/>
      <c r="K302" s="17"/>
      <c r="L302" s="17"/>
      <c r="M302" s="17"/>
      <c r="N302" s="17"/>
      <c r="O302" s="17"/>
      <c r="P302" s="17"/>
      <c r="Q302" s="17"/>
      <c r="R302" s="17"/>
      <c r="S302" s="17"/>
      <c r="T302" s="17"/>
      <c r="U302" s="17"/>
      <c r="V302" s="17"/>
      <c r="W302" s="17"/>
      <c r="X302" s="17"/>
      <c r="Y302" s="17"/>
      <c r="Z302" s="17"/>
      <c r="AA302" s="17"/>
      <c r="AB302" s="17"/>
      <c r="AC302" s="17"/>
      <c r="AD302" s="17"/>
    </row>
    <row r="303" spans="1:30" ht="15.75" thickBot="1">
      <c r="A303" s="13"/>
      <c r="B303" s="191"/>
      <c r="C303" s="17"/>
      <c r="D303" s="195"/>
      <c r="E303" s="195"/>
      <c r="F303" s="195"/>
      <c r="G303" s="17"/>
      <c r="H303" s="195"/>
      <c r="I303" s="195"/>
      <c r="J303" s="195"/>
      <c r="K303" s="17"/>
      <c r="L303" s="195"/>
      <c r="M303" s="195"/>
      <c r="N303" s="195"/>
      <c r="O303" s="17"/>
      <c r="P303" s="195" t="s">
        <v>1088</v>
      </c>
      <c r="Q303" s="195"/>
      <c r="R303" s="195"/>
      <c r="S303" s="17"/>
      <c r="T303" s="197" t="s">
        <v>1107</v>
      </c>
      <c r="U303" s="197"/>
      <c r="V303" s="197"/>
      <c r="W303" s="197"/>
      <c r="X303" s="197"/>
      <c r="Y303" s="197"/>
      <c r="Z303" s="197"/>
      <c r="AA303" s="197"/>
      <c r="AB303" s="197"/>
      <c r="AC303" s="197"/>
      <c r="AD303" s="197"/>
    </row>
    <row r="304" spans="1:30">
      <c r="A304" s="13"/>
      <c r="B304" s="17"/>
      <c r="C304" s="17"/>
      <c r="D304" s="195" t="s">
        <v>492</v>
      </c>
      <c r="E304" s="195"/>
      <c r="F304" s="195"/>
      <c r="G304" s="17"/>
      <c r="H304" s="33"/>
      <c r="I304" s="33"/>
      <c r="J304" s="33"/>
      <c r="K304" s="17"/>
      <c r="L304" s="33"/>
      <c r="M304" s="33"/>
      <c r="N304" s="33"/>
      <c r="O304" s="17"/>
      <c r="P304" s="195" t="s">
        <v>1090</v>
      </c>
      <c r="Q304" s="195"/>
      <c r="R304" s="195"/>
      <c r="S304" s="17"/>
      <c r="T304" s="38"/>
      <c r="U304" s="38"/>
      <c r="V304" s="17"/>
      <c r="W304" s="38"/>
      <c r="X304" s="38"/>
      <c r="Y304" s="17"/>
      <c r="Z304" s="38"/>
      <c r="AA304" s="38"/>
      <c r="AB304" s="17"/>
      <c r="AC304" s="38"/>
      <c r="AD304" s="38"/>
    </row>
    <row r="305" spans="1:30">
      <c r="A305" s="13"/>
      <c r="B305" s="17"/>
      <c r="C305" s="17"/>
      <c r="D305" s="195" t="s">
        <v>579</v>
      </c>
      <c r="E305" s="195"/>
      <c r="F305" s="195"/>
      <c r="G305" s="17"/>
      <c r="H305" s="195" t="s">
        <v>494</v>
      </c>
      <c r="I305" s="195"/>
      <c r="J305" s="195"/>
      <c r="K305" s="17"/>
      <c r="L305" s="195" t="s">
        <v>1092</v>
      </c>
      <c r="M305" s="195"/>
      <c r="N305" s="195"/>
      <c r="O305" s="17"/>
      <c r="P305" s="195" t="s">
        <v>1108</v>
      </c>
      <c r="Q305" s="195"/>
      <c r="R305" s="195"/>
      <c r="S305" s="17"/>
      <c r="T305" s="195" t="s">
        <v>1069</v>
      </c>
      <c r="U305" s="195"/>
      <c r="V305" s="17"/>
      <c r="W305" s="195" t="s">
        <v>1071</v>
      </c>
      <c r="X305" s="195"/>
      <c r="Y305" s="17"/>
      <c r="Z305" s="195" t="s">
        <v>1109</v>
      </c>
      <c r="AA305" s="195"/>
      <c r="AB305" s="17"/>
      <c r="AC305" s="195" t="s">
        <v>1075</v>
      </c>
      <c r="AD305" s="195"/>
    </row>
    <row r="306" spans="1:30" ht="15.75" thickBot="1">
      <c r="A306" s="13"/>
      <c r="B306" s="192" t="s">
        <v>641</v>
      </c>
      <c r="C306" s="17"/>
      <c r="D306" s="197" t="s">
        <v>585</v>
      </c>
      <c r="E306" s="197"/>
      <c r="F306" s="197"/>
      <c r="G306" s="17"/>
      <c r="H306" s="197" t="s">
        <v>495</v>
      </c>
      <c r="I306" s="197"/>
      <c r="J306" s="197"/>
      <c r="K306" s="17"/>
      <c r="L306" s="197" t="s">
        <v>495</v>
      </c>
      <c r="M306" s="197"/>
      <c r="N306" s="197"/>
      <c r="O306" s="17"/>
      <c r="P306" s="197" t="s">
        <v>1110</v>
      </c>
      <c r="Q306" s="197"/>
      <c r="R306" s="197"/>
      <c r="S306" s="17"/>
      <c r="T306" s="197" t="s">
        <v>1070</v>
      </c>
      <c r="U306" s="197"/>
      <c r="V306" s="17"/>
      <c r="W306" s="197" t="s">
        <v>1111</v>
      </c>
      <c r="X306" s="197"/>
      <c r="Y306" s="17"/>
      <c r="Z306" s="197" t="s">
        <v>1112</v>
      </c>
      <c r="AA306" s="197"/>
      <c r="AB306" s="17"/>
      <c r="AC306" s="197" t="s">
        <v>1076</v>
      </c>
      <c r="AD306" s="197"/>
    </row>
    <row r="307" spans="1:30">
      <c r="A307" s="13"/>
      <c r="B307" s="199" t="s">
        <v>1113</v>
      </c>
      <c r="C307" s="41"/>
      <c r="D307" s="201">
        <v>4686</v>
      </c>
      <c r="E307" s="201"/>
      <c r="F307" s="47"/>
      <c r="G307" s="41"/>
      <c r="H307" s="201">
        <v>4036</v>
      </c>
      <c r="I307" s="201"/>
      <c r="J307" s="47"/>
      <c r="K307" s="41"/>
      <c r="L307" s="201">
        <v>4317</v>
      </c>
      <c r="M307" s="201"/>
      <c r="N307" s="47"/>
      <c r="O307" s="41"/>
      <c r="P307" s="203">
        <v>527</v>
      </c>
      <c r="Q307" s="203"/>
      <c r="R307" s="47"/>
      <c r="S307" s="41"/>
      <c r="T307" s="203">
        <v>7.7</v>
      </c>
      <c r="U307" s="199" t="s">
        <v>546</v>
      </c>
      <c r="V307" s="41"/>
      <c r="W307" s="203">
        <v>0.2</v>
      </c>
      <c r="X307" s="199" t="s">
        <v>546</v>
      </c>
      <c r="Y307" s="41"/>
      <c r="Z307" s="203">
        <v>23.8</v>
      </c>
      <c r="AA307" s="199" t="s">
        <v>546</v>
      </c>
      <c r="AB307" s="41"/>
      <c r="AC307" s="203">
        <v>5.0999999999999996</v>
      </c>
      <c r="AD307" s="199" t="s">
        <v>546</v>
      </c>
    </row>
    <row r="308" spans="1:30" ht="15.75" thickBot="1">
      <c r="A308" s="13"/>
      <c r="B308" s="198"/>
      <c r="C308" s="41"/>
      <c r="D308" s="212"/>
      <c r="E308" s="212"/>
      <c r="F308" s="50"/>
      <c r="G308" s="41"/>
      <c r="H308" s="212"/>
      <c r="I308" s="212"/>
      <c r="J308" s="50"/>
      <c r="K308" s="41"/>
      <c r="L308" s="212"/>
      <c r="M308" s="212"/>
      <c r="N308" s="50"/>
      <c r="O308" s="41"/>
      <c r="P308" s="213"/>
      <c r="Q308" s="213"/>
      <c r="R308" s="50"/>
      <c r="S308" s="41"/>
      <c r="T308" s="202"/>
      <c r="U308" s="198"/>
      <c r="V308" s="41"/>
      <c r="W308" s="202"/>
      <c r="X308" s="198"/>
      <c r="Y308" s="41"/>
      <c r="Z308" s="202"/>
      <c r="AA308" s="198"/>
      <c r="AB308" s="41"/>
      <c r="AC308" s="202"/>
      <c r="AD308" s="198"/>
    </row>
    <row r="309" spans="1:30">
      <c r="A309" s="13"/>
      <c r="B309" s="204" t="s">
        <v>1114</v>
      </c>
      <c r="C309" s="33"/>
      <c r="D309" s="215" t="s">
        <v>316</v>
      </c>
      <c r="E309" s="217">
        <v>4686</v>
      </c>
      <c r="F309" s="38"/>
      <c r="G309" s="33"/>
      <c r="H309" s="215" t="s">
        <v>316</v>
      </c>
      <c r="I309" s="217">
        <v>4036</v>
      </c>
      <c r="J309" s="38"/>
      <c r="K309" s="33"/>
      <c r="L309" s="215" t="s">
        <v>316</v>
      </c>
      <c r="M309" s="217">
        <v>4317</v>
      </c>
      <c r="N309" s="38"/>
      <c r="O309" s="33"/>
      <c r="P309" s="215" t="s">
        <v>316</v>
      </c>
      <c r="Q309" s="219">
        <v>527</v>
      </c>
      <c r="R309" s="38"/>
      <c r="S309" s="33"/>
      <c r="T309" s="206"/>
      <c r="U309" s="33"/>
      <c r="V309" s="33"/>
      <c r="W309" s="206"/>
      <c r="X309" s="33"/>
      <c r="Y309" s="33"/>
      <c r="Z309" s="206"/>
      <c r="AA309" s="33"/>
      <c r="AB309" s="33"/>
      <c r="AC309" s="206"/>
      <c r="AD309" s="33"/>
    </row>
    <row r="310" spans="1:30" ht="15.75" thickBot="1">
      <c r="A310" s="13"/>
      <c r="B310" s="204"/>
      <c r="C310" s="33"/>
      <c r="D310" s="216"/>
      <c r="E310" s="218"/>
      <c r="F310" s="54"/>
      <c r="G310" s="33"/>
      <c r="H310" s="216"/>
      <c r="I310" s="218"/>
      <c r="J310" s="54"/>
      <c r="K310" s="33"/>
      <c r="L310" s="216"/>
      <c r="M310" s="218"/>
      <c r="N310" s="54"/>
      <c r="O310" s="33"/>
      <c r="P310" s="216"/>
      <c r="Q310" s="220"/>
      <c r="R310" s="54"/>
      <c r="S310" s="33"/>
      <c r="T310" s="206"/>
      <c r="U310" s="33"/>
      <c r="V310" s="33"/>
      <c r="W310" s="206"/>
      <c r="X310" s="33"/>
      <c r="Y310" s="33"/>
      <c r="Z310" s="206"/>
      <c r="AA310" s="33"/>
      <c r="AB310" s="33"/>
      <c r="AC310" s="206"/>
      <c r="AD310" s="33"/>
    </row>
    <row r="311" spans="1:30" ht="15.75" thickTop="1">
      <c r="A311" s="13"/>
      <c r="B311" s="17"/>
      <c r="C311" s="17"/>
    </row>
    <row r="312" spans="1:30">
      <c r="A312" s="13"/>
      <c r="B312" s="21"/>
      <c r="C312" s="21"/>
    </row>
    <row r="313" spans="1:30" ht="36">
      <c r="A313" s="13"/>
      <c r="B313" s="138" t="s">
        <v>330</v>
      </c>
      <c r="C313" s="139" t="s">
        <v>1115</v>
      </c>
    </row>
    <row r="314" spans="1:30">
      <c r="A314" s="13"/>
      <c r="B314" s="63"/>
      <c r="C314" s="63"/>
      <c r="D314" s="63"/>
      <c r="E314" s="63"/>
      <c r="F314" s="63"/>
      <c r="G314" s="63"/>
      <c r="H314" s="63"/>
      <c r="I314" s="63"/>
      <c r="J314" s="63"/>
      <c r="K314" s="63"/>
      <c r="L314" s="63"/>
      <c r="M314" s="63"/>
      <c r="N314" s="63"/>
      <c r="O314" s="63"/>
      <c r="P314" s="63"/>
      <c r="Q314" s="63"/>
      <c r="R314" s="63"/>
      <c r="S314" s="63"/>
      <c r="T314" s="63"/>
      <c r="U314" s="63"/>
      <c r="V314" s="63"/>
      <c r="W314" s="63"/>
      <c r="X314" s="63"/>
      <c r="Y314" s="63"/>
      <c r="Z314" s="63"/>
      <c r="AA314" s="63"/>
      <c r="AB314" s="63"/>
      <c r="AC314" s="63"/>
      <c r="AD314" s="63"/>
    </row>
    <row r="315" spans="1:30">
      <c r="A315" s="13"/>
      <c r="B315" s="228" t="s">
        <v>1116</v>
      </c>
      <c r="C315" s="228"/>
      <c r="D315" s="228"/>
      <c r="E315" s="228"/>
      <c r="F315" s="228"/>
      <c r="G315" s="228"/>
      <c r="H315" s="228"/>
      <c r="I315" s="228"/>
      <c r="J315" s="228"/>
      <c r="K315" s="228"/>
      <c r="L315" s="228"/>
      <c r="M315" s="228"/>
      <c r="N315" s="228"/>
      <c r="O315" s="228"/>
      <c r="P315" s="228"/>
      <c r="Q315" s="228"/>
      <c r="R315" s="228"/>
      <c r="S315" s="228"/>
      <c r="T315" s="228"/>
      <c r="U315" s="228"/>
      <c r="V315" s="228"/>
      <c r="W315" s="228"/>
      <c r="X315" s="228"/>
      <c r="Y315" s="228"/>
      <c r="Z315" s="228"/>
      <c r="AA315" s="228"/>
      <c r="AB315" s="228"/>
      <c r="AC315" s="228"/>
      <c r="AD315" s="228"/>
    </row>
    <row r="316" spans="1:30">
      <c r="A316" s="13"/>
      <c r="B316" s="63"/>
      <c r="C316" s="63"/>
      <c r="D316" s="63"/>
      <c r="E316" s="63"/>
      <c r="F316" s="63"/>
      <c r="G316" s="63"/>
      <c r="H316" s="63"/>
      <c r="I316" s="63"/>
      <c r="J316" s="63"/>
      <c r="K316" s="63"/>
      <c r="L316" s="63"/>
      <c r="M316" s="63"/>
      <c r="N316" s="63"/>
      <c r="O316" s="63"/>
      <c r="P316" s="63"/>
      <c r="Q316" s="63"/>
      <c r="R316" s="63"/>
      <c r="S316" s="63"/>
      <c r="T316" s="63"/>
      <c r="U316" s="63"/>
      <c r="V316" s="63"/>
      <c r="W316" s="63"/>
      <c r="X316" s="63"/>
      <c r="Y316" s="63"/>
      <c r="Z316" s="63"/>
      <c r="AA316" s="63"/>
      <c r="AB316" s="63"/>
      <c r="AC316" s="63"/>
      <c r="AD316" s="63"/>
    </row>
    <row r="317" spans="1:30" ht="25.5" customHeight="1">
      <c r="A317" s="13"/>
      <c r="B317" s="64" t="s">
        <v>1117</v>
      </c>
      <c r="C317" s="64"/>
      <c r="D317" s="64"/>
      <c r="E317" s="64"/>
      <c r="F317" s="64"/>
      <c r="G317" s="64"/>
      <c r="H317" s="64"/>
      <c r="I317" s="64"/>
      <c r="J317" s="64"/>
      <c r="K317" s="64"/>
      <c r="L317" s="64"/>
      <c r="M317" s="64"/>
      <c r="N317" s="64"/>
      <c r="O317" s="64"/>
      <c r="P317" s="64"/>
      <c r="Q317" s="64"/>
      <c r="R317" s="64"/>
      <c r="S317" s="64"/>
      <c r="T317" s="64"/>
      <c r="U317" s="64"/>
      <c r="V317" s="64"/>
      <c r="W317" s="64"/>
      <c r="X317" s="64"/>
      <c r="Y317" s="64"/>
      <c r="Z317" s="64"/>
      <c r="AA317" s="64"/>
      <c r="AB317" s="64"/>
      <c r="AC317" s="64"/>
      <c r="AD317" s="64"/>
    </row>
    <row r="318" spans="1:30">
      <c r="A318" s="13"/>
      <c r="B318" s="63"/>
      <c r="C318" s="63"/>
      <c r="D318" s="63"/>
      <c r="E318" s="63"/>
      <c r="F318" s="63"/>
      <c r="G318" s="63"/>
      <c r="H318" s="63"/>
      <c r="I318" s="63"/>
      <c r="J318" s="63"/>
      <c r="K318" s="63"/>
      <c r="L318" s="63"/>
      <c r="M318" s="63"/>
      <c r="N318" s="63"/>
      <c r="O318" s="63"/>
      <c r="P318" s="63"/>
      <c r="Q318" s="63"/>
      <c r="R318" s="63"/>
      <c r="S318" s="63"/>
      <c r="T318" s="63"/>
      <c r="U318" s="63"/>
      <c r="V318" s="63"/>
      <c r="W318" s="63"/>
      <c r="X318" s="63"/>
      <c r="Y318" s="63"/>
      <c r="Z318" s="63"/>
      <c r="AA318" s="63"/>
      <c r="AB318" s="63"/>
      <c r="AC318" s="63"/>
      <c r="AD318" s="63"/>
    </row>
    <row r="319" spans="1:30" ht="25.5" customHeight="1">
      <c r="A319" s="13"/>
      <c r="B319" s="64" t="s">
        <v>1118</v>
      </c>
      <c r="C319" s="64"/>
      <c r="D319" s="64"/>
      <c r="E319" s="64"/>
      <c r="F319" s="64"/>
      <c r="G319" s="64"/>
      <c r="H319" s="64"/>
      <c r="I319" s="64"/>
      <c r="J319" s="64"/>
      <c r="K319" s="64"/>
      <c r="L319" s="64"/>
      <c r="M319" s="64"/>
      <c r="N319" s="64"/>
      <c r="O319" s="64"/>
      <c r="P319" s="64"/>
      <c r="Q319" s="64"/>
      <c r="R319" s="64"/>
      <c r="S319" s="64"/>
      <c r="T319" s="64"/>
      <c r="U319" s="64"/>
      <c r="V319" s="64"/>
      <c r="W319" s="64"/>
      <c r="X319" s="64"/>
      <c r="Y319" s="64"/>
      <c r="Z319" s="64"/>
      <c r="AA319" s="64"/>
      <c r="AB319" s="64"/>
      <c r="AC319" s="64"/>
      <c r="AD319" s="64"/>
    </row>
    <row r="320" spans="1:30">
      <c r="A320" s="13"/>
      <c r="B320" s="63"/>
      <c r="C320" s="63"/>
      <c r="D320" s="63"/>
      <c r="E320" s="63"/>
      <c r="F320" s="63"/>
      <c r="G320" s="63"/>
      <c r="H320" s="63"/>
      <c r="I320" s="63"/>
      <c r="J320" s="63"/>
      <c r="K320" s="63"/>
      <c r="L320" s="63"/>
      <c r="M320" s="63"/>
      <c r="N320" s="63"/>
      <c r="O320" s="63"/>
      <c r="P320" s="63"/>
      <c r="Q320" s="63"/>
      <c r="R320" s="63"/>
      <c r="S320" s="63"/>
      <c r="T320" s="63"/>
      <c r="U320" s="63"/>
      <c r="V320" s="63"/>
      <c r="W320" s="63"/>
      <c r="X320" s="63"/>
      <c r="Y320" s="63"/>
      <c r="Z320" s="63"/>
      <c r="AA320" s="63"/>
      <c r="AB320" s="63"/>
      <c r="AC320" s="63"/>
      <c r="AD320" s="63"/>
    </row>
    <row r="321" spans="1:30">
      <c r="A321" s="13"/>
      <c r="B321" s="64" t="s">
        <v>1119</v>
      </c>
      <c r="C321" s="64"/>
      <c r="D321" s="64"/>
      <c r="E321" s="64"/>
      <c r="F321" s="64"/>
      <c r="G321" s="64"/>
      <c r="H321" s="64"/>
      <c r="I321" s="64"/>
      <c r="J321" s="64"/>
      <c r="K321" s="64"/>
      <c r="L321" s="64"/>
      <c r="M321" s="64"/>
      <c r="N321" s="64"/>
      <c r="O321" s="64"/>
      <c r="P321" s="64"/>
      <c r="Q321" s="64"/>
      <c r="R321" s="64"/>
      <c r="S321" s="64"/>
      <c r="T321" s="64"/>
      <c r="U321" s="64"/>
      <c r="V321" s="64"/>
      <c r="W321" s="64"/>
      <c r="X321" s="64"/>
      <c r="Y321" s="64"/>
      <c r="Z321" s="64"/>
      <c r="AA321" s="64"/>
      <c r="AB321" s="64"/>
      <c r="AC321" s="64"/>
      <c r="AD321" s="64"/>
    </row>
    <row r="322" spans="1:30">
      <c r="A322" s="13"/>
      <c r="B322" s="33"/>
      <c r="C322" s="33"/>
      <c r="D322" s="33"/>
      <c r="E322" s="33"/>
      <c r="F322" s="33"/>
      <c r="G322" s="33"/>
      <c r="H322" s="33"/>
      <c r="I322" s="33"/>
      <c r="J322" s="33"/>
      <c r="K322" s="33"/>
    </row>
    <row r="323" spans="1:30">
      <c r="A323" s="13"/>
      <c r="B323" s="17"/>
      <c r="C323" s="17"/>
      <c r="D323" s="17"/>
      <c r="E323" s="17"/>
      <c r="F323" s="17"/>
      <c r="G323" s="17"/>
      <c r="H323" s="17"/>
      <c r="I323" s="17"/>
      <c r="J323" s="17"/>
      <c r="K323" s="17"/>
    </row>
    <row r="324" spans="1:30" ht="15.75" thickBot="1">
      <c r="A324" s="13"/>
      <c r="B324" s="23"/>
      <c r="C324" s="23"/>
      <c r="D324" s="17"/>
      <c r="E324" s="34" t="s">
        <v>597</v>
      </c>
      <c r="F324" s="34"/>
      <c r="G324" s="34"/>
      <c r="H324" s="34"/>
      <c r="I324" s="34"/>
      <c r="J324" s="34"/>
      <c r="K324" s="34"/>
    </row>
    <row r="325" spans="1:30" ht="15.75" thickBot="1">
      <c r="A325" s="13"/>
      <c r="B325" s="17"/>
      <c r="C325" s="24" t="s">
        <v>1120</v>
      </c>
      <c r="D325" s="17"/>
      <c r="E325" s="302">
        <v>41912</v>
      </c>
      <c r="F325" s="302"/>
      <c r="G325" s="302"/>
      <c r="H325" s="17"/>
      <c r="I325" s="302">
        <v>41639</v>
      </c>
      <c r="J325" s="302"/>
      <c r="K325" s="302"/>
    </row>
    <row r="326" spans="1:30">
      <c r="A326" s="13"/>
      <c r="B326" s="39" t="s">
        <v>1121</v>
      </c>
      <c r="C326" s="45"/>
      <c r="D326" s="41"/>
      <c r="E326" s="87"/>
      <c r="F326" s="87"/>
      <c r="G326" s="47"/>
      <c r="H326" s="41"/>
      <c r="I326" s="87"/>
      <c r="J326" s="87"/>
      <c r="K326" s="47"/>
    </row>
    <row r="327" spans="1:30">
      <c r="A327" s="13"/>
      <c r="B327" s="39"/>
      <c r="C327" s="39"/>
      <c r="D327" s="41"/>
      <c r="E327" s="43"/>
      <c r="F327" s="43"/>
      <c r="G327" s="41"/>
      <c r="H327" s="41"/>
      <c r="I327" s="43"/>
      <c r="J327" s="43"/>
      <c r="K327" s="41"/>
    </row>
    <row r="328" spans="1:30">
      <c r="A328" s="13"/>
      <c r="B328" s="303" t="s">
        <v>1122</v>
      </c>
      <c r="C328" s="36" t="s">
        <v>44</v>
      </c>
      <c r="D328" s="33"/>
      <c r="E328" s="36" t="s">
        <v>316</v>
      </c>
      <c r="F328" s="88" t="s">
        <v>319</v>
      </c>
      <c r="G328" s="33"/>
      <c r="H328" s="33"/>
      <c r="I328" s="36" t="s">
        <v>316</v>
      </c>
      <c r="J328" s="42">
        <v>43662</v>
      </c>
      <c r="K328" s="33"/>
    </row>
    <row r="329" spans="1:30" ht="15.75" thickBot="1">
      <c r="A329" s="13"/>
      <c r="B329" s="303"/>
      <c r="C329" s="36"/>
      <c r="D329" s="33"/>
      <c r="E329" s="221"/>
      <c r="F329" s="44"/>
      <c r="G329" s="73"/>
      <c r="H329" s="33"/>
      <c r="I329" s="221"/>
      <c r="J329" s="72"/>
      <c r="K329" s="73"/>
    </row>
    <row r="330" spans="1:30">
      <c r="A330" s="13"/>
      <c r="B330" s="39"/>
      <c r="C330" s="39"/>
      <c r="D330" s="41"/>
      <c r="E330" s="45" t="s">
        <v>316</v>
      </c>
      <c r="F330" s="87" t="s">
        <v>319</v>
      </c>
      <c r="G330" s="47"/>
      <c r="H330" s="41"/>
      <c r="I330" s="45" t="s">
        <v>316</v>
      </c>
      <c r="J330" s="46">
        <v>43662</v>
      </c>
      <c r="K330" s="47"/>
    </row>
    <row r="331" spans="1:30" ht="15.75" thickBot="1">
      <c r="A331" s="13"/>
      <c r="B331" s="39"/>
      <c r="C331" s="39"/>
      <c r="D331" s="41"/>
      <c r="E331" s="75"/>
      <c r="F331" s="188"/>
      <c r="G331" s="77"/>
      <c r="H331" s="41"/>
      <c r="I331" s="75"/>
      <c r="J331" s="76"/>
      <c r="K331" s="77"/>
    </row>
    <row r="332" spans="1:30" ht="15.75" thickTop="1">
      <c r="A332" s="13"/>
      <c r="B332" s="36" t="s">
        <v>1123</v>
      </c>
      <c r="C332" s="36"/>
      <c r="D332" s="33"/>
      <c r="E332" s="223"/>
      <c r="F332" s="223"/>
      <c r="G332" s="79"/>
      <c r="H332" s="33"/>
      <c r="I332" s="223"/>
      <c r="J332" s="223"/>
      <c r="K332" s="79"/>
    </row>
    <row r="333" spans="1:30">
      <c r="A333" s="13"/>
      <c r="B333" s="36"/>
      <c r="C333" s="36"/>
      <c r="D333" s="33"/>
      <c r="E333" s="88"/>
      <c r="F333" s="88"/>
      <c r="G333" s="33"/>
      <c r="H333" s="33"/>
      <c r="I333" s="88"/>
      <c r="J333" s="88"/>
      <c r="K333" s="33"/>
    </row>
    <row r="334" spans="1:30">
      <c r="A334" s="13"/>
      <c r="B334" s="304" t="s">
        <v>1124</v>
      </c>
      <c r="C334" s="39" t="s">
        <v>56</v>
      </c>
      <c r="D334" s="41"/>
      <c r="E334" s="39" t="s">
        <v>316</v>
      </c>
      <c r="F334" s="40">
        <v>2852</v>
      </c>
      <c r="G334" s="41"/>
      <c r="H334" s="41"/>
      <c r="I334" s="39" t="s">
        <v>316</v>
      </c>
      <c r="J334" s="40">
        <v>6203</v>
      </c>
      <c r="K334" s="41"/>
    </row>
    <row r="335" spans="1:30">
      <c r="A335" s="13"/>
      <c r="B335" s="304"/>
      <c r="C335" s="39"/>
      <c r="D335" s="41"/>
      <c r="E335" s="39"/>
      <c r="F335" s="40"/>
      <c r="G335" s="41"/>
      <c r="H335" s="41"/>
      <c r="I335" s="39"/>
      <c r="J335" s="40"/>
      <c r="K335" s="41"/>
    </row>
    <row r="336" spans="1:30">
      <c r="A336" s="13"/>
      <c r="B336" s="303" t="s">
        <v>1125</v>
      </c>
      <c r="C336" s="36" t="s">
        <v>56</v>
      </c>
      <c r="D336" s="33"/>
      <c r="E336" s="42">
        <v>1676</v>
      </c>
      <c r="F336" s="42"/>
      <c r="G336" s="33"/>
      <c r="H336" s="33"/>
      <c r="I336" s="42">
        <v>7592</v>
      </c>
      <c r="J336" s="42"/>
      <c r="K336" s="33"/>
    </row>
    <row r="337" spans="1:30" ht="15.75" thickBot="1">
      <c r="A337" s="13"/>
      <c r="B337" s="303"/>
      <c r="C337" s="36"/>
      <c r="D337" s="33"/>
      <c r="E337" s="72"/>
      <c r="F337" s="72"/>
      <c r="G337" s="73"/>
      <c r="H337" s="33"/>
      <c r="I337" s="72"/>
      <c r="J337" s="72"/>
      <c r="K337" s="73"/>
    </row>
    <row r="338" spans="1:30">
      <c r="A338" s="13"/>
      <c r="B338" s="39"/>
      <c r="C338" s="39"/>
      <c r="D338" s="41"/>
      <c r="E338" s="45" t="s">
        <v>316</v>
      </c>
      <c r="F338" s="46">
        <v>4528</v>
      </c>
      <c r="G338" s="47"/>
      <c r="H338" s="41"/>
      <c r="I338" s="45" t="s">
        <v>316</v>
      </c>
      <c r="J338" s="46">
        <v>13795</v>
      </c>
      <c r="K338" s="47"/>
    </row>
    <row r="339" spans="1:30" ht="15.75" thickBot="1">
      <c r="A339" s="13"/>
      <c r="B339" s="39"/>
      <c r="C339" s="39"/>
      <c r="D339" s="41"/>
      <c r="E339" s="75"/>
      <c r="F339" s="76"/>
      <c r="G339" s="77"/>
      <c r="H339" s="41"/>
      <c r="I339" s="75"/>
      <c r="J339" s="76"/>
      <c r="K339" s="77"/>
    </row>
    <row r="340" spans="1:30" ht="15.75" thickTop="1">
      <c r="A340" s="13"/>
      <c r="B340" s="12"/>
      <c r="C340" s="12"/>
      <c r="D340" s="12"/>
      <c r="E340" s="12"/>
      <c r="F340" s="12"/>
      <c r="G340" s="12"/>
      <c r="H340" s="12"/>
      <c r="I340" s="12"/>
      <c r="J340" s="12"/>
      <c r="K340" s="12"/>
      <c r="L340" s="12"/>
      <c r="M340" s="12"/>
      <c r="N340" s="12"/>
      <c r="O340" s="12"/>
      <c r="P340" s="12"/>
      <c r="Q340" s="12"/>
      <c r="R340" s="12"/>
      <c r="S340" s="12"/>
      <c r="T340" s="12"/>
      <c r="U340" s="12"/>
      <c r="V340" s="12"/>
      <c r="W340" s="12"/>
      <c r="X340" s="12"/>
      <c r="Y340" s="12"/>
      <c r="Z340" s="12"/>
      <c r="AA340" s="12"/>
      <c r="AB340" s="12"/>
      <c r="AC340" s="12"/>
      <c r="AD340" s="12"/>
    </row>
    <row r="341" spans="1:30">
      <c r="A341" s="13"/>
      <c r="B341" s="64" t="s">
        <v>1126</v>
      </c>
      <c r="C341" s="64"/>
      <c r="D341" s="64"/>
      <c r="E341" s="64"/>
      <c r="F341" s="64"/>
      <c r="G341" s="64"/>
      <c r="H341" s="64"/>
      <c r="I341" s="64"/>
      <c r="J341" s="64"/>
      <c r="K341" s="64"/>
      <c r="L341" s="64"/>
      <c r="M341" s="64"/>
      <c r="N341" s="64"/>
      <c r="O341" s="64"/>
      <c r="P341" s="64"/>
      <c r="Q341" s="64"/>
      <c r="R341" s="64"/>
      <c r="S341" s="64"/>
      <c r="T341" s="64"/>
      <c r="U341" s="64"/>
      <c r="V341" s="64"/>
      <c r="W341" s="64"/>
      <c r="X341" s="64"/>
      <c r="Y341" s="64"/>
      <c r="Z341" s="64"/>
      <c r="AA341" s="64"/>
      <c r="AB341" s="64"/>
      <c r="AC341" s="64"/>
      <c r="AD341" s="64"/>
    </row>
    <row r="342" spans="1:30">
      <c r="A342" s="13"/>
      <c r="B342" s="33"/>
      <c r="C342" s="33"/>
      <c r="D342" s="33"/>
      <c r="E342" s="33"/>
      <c r="F342" s="33"/>
      <c r="G342" s="33"/>
      <c r="H342" s="33"/>
      <c r="I342" s="33"/>
      <c r="J342" s="33"/>
      <c r="K342" s="33"/>
      <c r="L342" s="33"/>
      <c r="M342" s="33"/>
      <c r="N342" s="33"/>
      <c r="O342" s="33"/>
      <c r="P342" s="33"/>
      <c r="Q342" s="33"/>
      <c r="R342" s="33"/>
      <c r="S342" s="33"/>
      <c r="T342" s="33"/>
      <c r="U342" s="33"/>
      <c r="V342" s="33"/>
      <c r="W342" s="33"/>
      <c r="X342" s="33"/>
      <c r="Y342" s="33"/>
      <c r="Z342" s="33"/>
      <c r="AA342" s="33"/>
      <c r="AB342" s="33"/>
      <c r="AC342" s="33"/>
      <c r="AD342" s="33"/>
    </row>
    <row r="343" spans="1:30">
      <c r="A343" s="13"/>
      <c r="B343" s="33" t="s">
        <v>1127</v>
      </c>
      <c r="C343" s="33"/>
      <c r="D343" s="33"/>
      <c r="E343" s="33"/>
      <c r="F343" s="33"/>
      <c r="G343" s="33"/>
      <c r="H343" s="33"/>
      <c r="I343" s="33"/>
      <c r="J343" s="33"/>
      <c r="K343" s="33"/>
      <c r="L343" s="33"/>
      <c r="M343" s="33"/>
      <c r="N343" s="33"/>
      <c r="O343" s="33"/>
      <c r="P343" s="33"/>
      <c r="Q343" s="33"/>
      <c r="R343" s="33"/>
      <c r="S343" s="33"/>
      <c r="T343" s="33"/>
      <c r="U343" s="33"/>
      <c r="V343" s="33"/>
      <c r="W343" s="33"/>
      <c r="X343" s="33"/>
      <c r="Y343" s="33"/>
      <c r="Z343" s="33"/>
      <c r="AA343" s="33"/>
      <c r="AB343" s="33"/>
      <c r="AC343" s="33"/>
      <c r="AD343" s="33"/>
    </row>
    <row r="344" spans="1:30">
      <c r="A344" s="13"/>
      <c r="B344" s="33"/>
      <c r="C344" s="33"/>
      <c r="D344" s="33"/>
      <c r="E344" s="33"/>
      <c r="F344" s="33"/>
      <c r="G344" s="33"/>
      <c r="H344" s="33"/>
      <c r="I344" s="33"/>
    </row>
    <row r="345" spans="1:30">
      <c r="A345" s="13"/>
      <c r="B345" s="17"/>
      <c r="C345" s="17"/>
      <c r="D345" s="17"/>
      <c r="E345" s="17"/>
      <c r="F345" s="17"/>
      <c r="G345" s="17"/>
      <c r="H345" s="17"/>
      <c r="I345" s="17"/>
    </row>
    <row r="346" spans="1:30" ht="15.75" thickBot="1">
      <c r="A346" s="13"/>
      <c r="B346" s="23"/>
      <c r="C346" s="34" t="s">
        <v>442</v>
      </c>
      <c r="D346" s="34"/>
      <c r="E346" s="34"/>
      <c r="F346" s="17"/>
      <c r="G346" s="34" t="s">
        <v>342</v>
      </c>
      <c r="H346" s="34"/>
      <c r="I346" s="34"/>
    </row>
    <row r="347" spans="1:30">
      <c r="A347" s="13"/>
      <c r="B347" s="39" t="s">
        <v>1128</v>
      </c>
      <c r="C347" s="87"/>
      <c r="D347" s="87"/>
      <c r="E347" s="47"/>
      <c r="F347" s="41"/>
      <c r="G347" s="87"/>
      <c r="H347" s="87"/>
      <c r="I347" s="47"/>
    </row>
    <row r="348" spans="1:30">
      <c r="A348" s="13"/>
      <c r="B348" s="39"/>
      <c r="C348" s="43"/>
      <c r="D348" s="43"/>
      <c r="E348" s="41"/>
      <c r="F348" s="41"/>
      <c r="G348" s="43"/>
      <c r="H348" s="43"/>
      <c r="I348" s="41"/>
    </row>
    <row r="349" spans="1:30">
      <c r="A349" s="13"/>
      <c r="B349" s="94" t="s">
        <v>1129</v>
      </c>
      <c r="C349" s="36" t="s">
        <v>316</v>
      </c>
      <c r="D349" s="42">
        <v>83673</v>
      </c>
      <c r="E349" s="33"/>
      <c r="F349" s="33"/>
      <c r="G349" s="36" t="s">
        <v>316</v>
      </c>
      <c r="H349" s="42">
        <v>105031</v>
      </c>
      <c r="I349" s="33"/>
    </row>
    <row r="350" spans="1:30">
      <c r="A350" s="13"/>
      <c r="B350" s="94"/>
      <c r="C350" s="36"/>
      <c r="D350" s="42"/>
      <c r="E350" s="33"/>
      <c r="F350" s="33"/>
      <c r="G350" s="36"/>
      <c r="H350" s="42"/>
      <c r="I350" s="33"/>
    </row>
    <row r="351" spans="1:30" ht="26.25">
      <c r="A351" s="13"/>
      <c r="B351" s="83" t="s">
        <v>1130</v>
      </c>
      <c r="C351" s="43" t="s">
        <v>1131</v>
      </c>
      <c r="D351" s="43"/>
      <c r="E351" s="27" t="s">
        <v>322</v>
      </c>
      <c r="F351" s="28"/>
      <c r="G351" s="43" t="s">
        <v>1132</v>
      </c>
      <c r="H351" s="43"/>
      <c r="I351" s="27" t="s">
        <v>322</v>
      </c>
    </row>
    <row r="352" spans="1:30" ht="23.25" customHeight="1">
      <c r="A352" s="13"/>
      <c r="B352" s="94" t="s">
        <v>1133</v>
      </c>
      <c r="C352" s="88">
        <v>116</v>
      </c>
      <c r="D352" s="88"/>
      <c r="E352" s="33"/>
      <c r="F352" s="33"/>
      <c r="G352" s="88">
        <v>170</v>
      </c>
      <c r="H352" s="88"/>
      <c r="I352" s="33"/>
    </row>
    <row r="353" spans="1:30">
      <c r="A353" s="13"/>
      <c r="B353" s="94"/>
      <c r="C353" s="88"/>
      <c r="D353" s="88"/>
      <c r="E353" s="33"/>
      <c r="F353" s="33"/>
      <c r="G353" s="88"/>
      <c r="H353" s="88"/>
      <c r="I353" s="33"/>
    </row>
    <row r="354" spans="1:30">
      <c r="A354" s="13"/>
      <c r="B354" s="89" t="s">
        <v>1134</v>
      </c>
      <c r="C354" s="43" t="s">
        <v>319</v>
      </c>
      <c r="D354" s="43"/>
      <c r="E354" s="41"/>
      <c r="F354" s="41"/>
      <c r="G354" s="43" t="s">
        <v>1135</v>
      </c>
      <c r="H354" s="43"/>
      <c r="I354" s="39" t="s">
        <v>322</v>
      </c>
    </row>
    <row r="355" spans="1:30">
      <c r="A355" s="13"/>
      <c r="B355" s="89"/>
      <c r="C355" s="43"/>
      <c r="D355" s="43"/>
      <c r="E355" s="41"/>
      <c r="F355" s="41"/>
      <c r="G355" s="43"/>
      <c r="H355" s="43"/>
      <c r="I355" s="39"/>
    </row>
    <row r="356" spans="1:30" ht="23.25" customHeight="1">
      <c r="A356" s="13"/>
      <c r="B356" s="94" t="s">
        <v>1136</v>
      </c>
      <c r="C356" s="88">
        <v>76</v>
      </c>
      <c r="D356" s="88"/>
      <c r="E356" s="33"/>
      <c r="F356" s="33"/>
      <c r="G356" s="88">
        <v>53</v>
      </c>
      <c r="H356" s="88"/>
      <c r="I356" s="33"/>
    </row>
    <row r="357" spans="1:30">
      <c r="A357" s="13"/>
      <c r="B357" s="94"/>
      <c r="C357" s="88"/>
      <c r="D357" s="88"/>
      <c r="E357" s="33"/>
      <c r="F357" s="33"/>
      <c r="G357" s="88"/>
      <c r="H357" s="88"/>
      <c r="I357" s="33"/>
    </row>
    <row r="358" spans="1:30" ht="39">
      <c r="A358" s="13"/>
      <c r="B358" s="83" t="s">
        <v>1137</v>
      </c>
      <c r="C358" s="43" t="s">
        <v>1138</v>
      </c>
      <c r="D358" s="43"/>
      <c r="E358" s="27" t="s">
        <v>322</v>
      </c>
      <c r="F358" s="28"/>
      <c r="G358" s="43" t="s">
        <v>1139</v>
      </c>
      <c r="H358" s="43"/>
      <c r="I358" s="27" t="s">
        <v>322</v>
      </c>
    </row>
    <row r="359" spans="1:30">
      <c r="A359" s="13"/>
      <c r="B359" s="17"/>
      <c r="C359" s="33"/>
      <c r="D359" s="33"/>
      <c r="E359" s="33"/>
      <c r="F359" s="17"/>
      <c r="G359" s="33"/>
      <c r="H359" s="33"/>
      <c r="I359" s="33"/>
    </row>
    <row r="360" spans="1:30">
      <c r="A360" s="13"/>
      <c r="B360" s="39" t="s">
        <v>1140</v>
      </c>
      <c r="C360" s="43"/>
      <c r="D360" s="43"/>
      <c r="E360" s="41"/>
      <c r="F360" s="41"/>
      <c r="G360" s="43"/>
      <c r="H360" s="43"/>
      <c r="I360" s="41"/>
    </row>
    <row r="361" spans="1:30">
      <c r="A361" s="13"/>
      <c r="B361" s="39"/>
      <c r="C361" s="43"/>
      <c r="D361" s="43"/>
      <c r="E361" s="41"/>
      <c r="F361" s="41"/>
      <c r="G361" s="43"/>
      <c r="H361" s="43"/>
      <c r="I361" s="41"/>
    </row>
    <row r="362" spans="1:30">
      <c r="A362" s="13"/>
      <c r="B362" s="94" t="s">
        <v>1129</v>
      </c>
      <c r="C362" s="42">
        <v>130342</v>
      </c>
      <c r="D362" s="42"/>
      <c r="E362" s="33"/>
      <c r="F362" s="33"/>
      <c r="G362" s="42">
        <v>185871</v>
      </c>
      <c r="H362" s="42"/>
      <c r="I362" s="33"/>
    </row>
    <row r="363" spans="1:30">
      <c r="A363" s="13"/>
      <c r="B363" s="94"/>
      <c r="C363" s="42"/>
      <c r="D363" s="42"/>
      <c r="E363" s="33"/>
      <c r="F363" s="33"/>
      <c r="G363" s="42"/>
      <c r="H363" s="42"/>
      <c r="I363" s="33"/>
    </row>
    <row r="364" spans="1:30">
      <c r="A364" s="13"/>
      <c r="B364" s="89" t="s">
        <v>1141</v>
      </c>
      <c r="C364" s="43" t="s">
        <v>319</v>
      </c>
      <c r="D364" s="43"/>
      <c r="E364" s="41"/>
      <c r="F364" s="41"/>
      <c r="G364" s="40">
        <v>116806</v>
      </c>
      <c r="H364" s="40"/>
      <c r="I364" s="41"/>
    </row>
    <row r="365" spans="1:30">
      <c r="A365" s="13"/>
      <c r="B365" s="89"/>
      <c r="C365" s="43"/>
      <c r="D365" s="43"/>
      <c r="E365" s="41"/>
      <c r="F365" s="41"/>
      <c r="G365" s="40"/>
      <c r="H365" s="40"/>
      <c r="I365" s="41"/>
    </row>
    <row r="366" spans="1:30">
      <c r="A366" s="13"/>
      <c r="B366" s="17"/>
      <c r="C366" s="17"/>
    </row>
    <row r="367" spans="1:30" ht="36">
      <c r="A367" s="13"/>
      <c r="B367" s="138" t="s">
        <v>330</v>
      </c>
      <c r="C367" s="139" t="s">
        <v>1142</v>
      </c>
    </row>
    <row r="368" spans="1:30">
      <c r="A368" s="13"/>
      <c r="B368" s="62"/>
      <c r="C368" s="62"/>
      <c r="D368" s="62"/>
      <c r="E368" s="62"/>
      <c r="F368" s="62"/>
      <c r="G368" s="62"/>
      <c r="H368" s="62"/>
      <c r="I368" s="62"/>
      <c r="J368" s="62"/>
      <c r="K368" s="62"/>
      <c r="L368" s="62"/>
      <c r="M368" s="62"/>
      <c r="N368" s="62"/>
      <c r="O368" s="62"/>
      <c r="P368" s="62"/>
      <c r="Q368" s="62"/>
      <c r="R368" s="62"/>
      <c r="S368" s="62"/>
      <c r="T368" s="62"/>
      <c r="U368" s="62"/>
      <c r="V368" s="62"/>
      <c r="W368" s="62"/>
      <c r="X368" s="62"/>
      <c r="Y368" s="62"/>
      <c r="Z368" s="62"/>
      <c r="AA368" s="62"/>
      <c r="AB368" s="62"/>
      <c r="AC368" s="62"/>
      <c r="AD368" s="62"/>
    </row>
    <row r="369" spans="1:30">
      <c r="A369" s="13"/>
      <c r="B369" s="33" t="s">
        <v>1143</v>
      </c>
      <c r="C369" s="33"/>
      <c r="D369" s="33"/>
      <c r="E369" s="33"/>
      <c r="F369" s="33"/>
      <c r="G369" s="33"/>
      <c r="H369" s="33"/>
      <c r="I369" s="33"/>
      <c r="J369" s="33"/>
      <c r="K369" s="33"/>
      <c r="L369" s="33"/>
      <c r="M369" s="33"/>
      <c r="N369" s="33"/>
      <c r="O369" s="33"/>
      <c r="P369" s="33"/>
      <c r="Q369" s="33"/>
      <c r="R369" s="33"/>
      <c r="S369" s="33"/>
      <c r="T369" s="33"/>
      <c r="U369" s="33"/>
      <c r="V369" s="33"/>
      <c r="W369" s="33"/>
      <c r="X369" s="33"/>
      <c r="Y369" s="33"/>
      <c r="Z369" s="33"/>
      <c r="AA369" s="33"/>
      <c r="AB369" s="33"/>
      <c r="AC369" s="33"/>
      <c r="AD369" s="33"/>
    </row>
    <row r="370" spans="1:30">
      <c r="A370" s="13"/>
      <c r="B370" s="33"/>
      <c r="C370" s="33"/>
      <c r="D370" s="33"/>
      <c r="E370" s="33"/>
      <c r="F370" s="33"/>
      <c r="G370" s="33"/>
      <c r="H370" s="33"/>
      <c r="I370" s="33"/>
      <c r="J370" s="33"/>
      <c r="K370" s="33"/>
      <c r="L370" s="33"/>
      <c r="M370" s="33"/>
      <c r="N370" s="33"/>
      <c r="O370" s="33"/>
      <c r="P370" s="33"/>
      <c r="Q370" s="33"/>
      <c r="R370" s="33"/>
      <c r="S370" s="33"/>
    </row>
    <row r="371" spans="1:30">
      <c r="A371" s="13"/>
      <c r="B371" s="17"/>
      <c r="C371" s="17"/>
      <c r="D371" s="17"/>
      <c r="E371" s="17"/>
      <c r="F371" s="17"/>
      <c r="G371" s="17"/>
      <c r="H371" s="17"/>
      <c r="I371" s="17"/>
      <c r="J371" s="17"/>
      <c r="K371" s="17"/>
      <c r="L371" s="17"/>
      <c r="M371" s="17"/>
      <c r="N371" s="17"/>
      <c r="O371" s="17"/>
      <c r="P371" s="17"/>
      <c r="Q371" s="17"/>
      <c r="R371" s="17"/>
      <c r="S371" s="17"/>
    </row>
    <row r="372" spans="1:30">
      <c r="A372" s="13"/>
      <c r="B372" s="142"/>
      <c r="C372" s="142" t="s">
        <v>1144</v>
      </c>
      <c r="D372" s="33"/>
      <c r="E372" s="142" t="s">
        <v>351</v>
      </c>
      <c r="F372" s="142"/>
      <c r="G372" s="142"/>
      <c r="H372" s="142"/>
      <c r="I372" s="142"/>
      <c r="J372" s="142"/>
      <c r="K372" s="142"/>
      <c r="L372" s="33"/>
      <c r="M372" s="142" t="s">
        <v>353</v>
      </c>
      <c r="N372" s="142"/>
      <c r="O372" s="142"/>
      <c r="P372" s="142"/>
      <c r="Q372" s="142"/>
      <c r="R372" s="142"/>
      <c r="S372" s="142"/>
    </row>
    <row r="373" spans="1:30" ht="15.75" thickBot="1">
      <c r="A373" s="13"/>
      <c r="B373" s="142"/>
      <c r="C373" s="142"/>
      <c r="D373" s="33"/>
      <c r="E373" s="34" t="s">
        <v>352</v>
      </c>
      <c r="F373" s="34"/>
      <c r="G373" s="34"/>
      <c r="H373" s="34"/>
      <c r="I373" s="34"/>
      <c r="J373" s="34"/>
      <c r="K373" s="34"/>
      <c r="L373" s="33"/>
      <c r="M373" s="34" t="s">
        <v>352</v>
      </c>
      <c r="N373" s="34"/>
      <c r="O373" s="34"/>
      <c r="P373" s="34"/>
      <c r="Q373" s="34"/>
      <c r="R373" s="34"/>
      <c r="S373" s="34"/>
    </row>
    <row r="374" spans="1:30" ht="15.75" thickBot="1">
      <c r="A374" s="13"/>
      <c r="B374" s="23"/>
      <c r="C374" s="24" t="s">
        <v>1145</v>
      </c>
      <c r="D374" s="17"/>
      <c r="E374" s="35">
        <v>2014</v>
      </c>
      <c r="F374" s="35"/>
      <c r="G374" s="35"/>
      <c r="H374" s="17"/>
      <c r="I374" s="35">
        <v>2013</v>
      </c>
      <c r="J374" s="35"/>
      <c r="K374" s="35"/>
      <c r="L374" s="17"/>
      <c r="M374" s="35">
        <v>2014</v>
      </c>
      <c r="N374" s="35"/>
      <c r="O374" s="35"/>
      <c r="P374" s="17"/>
      <c r="Q374" s="35">
        <v>2013</v>
      </c>
      <c r="R374" s="35"/>
      <c r="S374" s="35"/>
    </row>
    <row r="375" spans="1:30">
      <c r="A375" s="13"/>
      <c r="B375" s="39" t="s">
        <v>1128</v>
      </c>
      <c r="C375" s="306"/>
      <c r="D375" s="41"/>
      <c r="E375" s="87"/>
      <c r="F375" s="87"/>
      <c r="G375" s="47"/>
      <c r="H375" s="41"/>
      <c r="I375" s="306"/>
      <c r="J375" s="306"/>
      <c r="K375" s="306"/>
      <c r="L375" s="47"/>
      <c r="M375" s="87"/>
      <c r="N375" s="87"/>
      <c r="O375" s="47"/>
      <c r="P375" s="47"/>
      <c r="Q375" s="306"/>
      <c r="R375" s="306"/>
      <c r="S375" s="306"/>
    </row>
    <row r="376" spans="1:30">
      <c r="A376" s="13"/>
      <c r="B376" s="39"/>
      <c r="C376" s="305"/>
      <c r="D376" s="41"/>
      <c r="E376" s="43"/>
      <c r="F376" s="43"/>
      <c r="G376" s="41"/>
      <c r="H376" s="41"/>
      <c r="I376" s="305"/>
      <c r="J376" s="305"/>
      <c r="K376" s="305"/>
      <c r="L376" s="91"/>
      <c r="M376" s="43"/>
      <c r="N376" s="43"/>
      <c r="O376" s="41"/>
      <c r="P376" s="91"/>
      <c r="Q376" s="305"/>
      <c r="R376" s="305"/>
      <c r="S376" s="305"/>
    </row>
    <row r="377" spans="1:30">
      <c r="A377" s="13"/>
      <c r="B377" s="94" t="s">
        <v>1146</v>
      </c>
      <c r="C377" s="142" t="s">
        <v>359</v>
      </c>
      <c r="D377" s="33"/>
      <c r="E377" s="36" t="s">
        <v>316</v>
      </c>
      <c r="F377" s="88" t="s">
        <v>1147</v>
      </c>
      <c r="G377" s="36" t="s">
        <v>322</v>
      </c>
      <c r="H377" s="33"/>
      <c r="I377" s="36" t="s">
        <v>316</v>
      </c>
      <c r="J377" s="88" t="s">
        <v>319</v>
      </c>
      <c r="K377" s="33"/>
      <c r="L377" s="33"/>
      <c r="M377" s="36" t="s">
        <v>316</v>
      </c>
      <c r="N377" s="88">
        <v>101</v>
      </c>
      <c r="O377" s="33"/>
      <c r="P377" s="33"/>
      <c r="Q377" s="36" t="s">
        <v>316</v>
      </c>
      <c r="R377" s="88" t="s">
        <v>319</v>
      </c>
      <c r="S377" s="33"/>
    </row>
    <row r="378" spans="1:30">
      <c r="A378" s="13"/>
      <c r="B378" s="94"/>
      <c r="C378" s="142"/>
      <c r="D378" s="33"/>
      <c r="E378" s="36"/>
      <c r="F378" s="88"/>
      <c r="G378" s="36"/>
      <c r="H378" s="33"/>
      <c r="I378" s="36"/>
      <c r="J378" s="88"/>
      <c r="K378" s="33"/>
      <c r="L378" s="33"/>
      <c r="M378" s="36"/>
      <c r="N378" s="88"/>
      <c r="O378" s="33"/>
      <c r="P378" s="33"/>
      <c r="Q378" s="36"/>
      <c r="R378" s="88"/>
      <c r="S378" s="33"/>
    </row>
    <row r="379" spans="1:30">
      <c r="A379" s="13"/>
      <c r="B379" s="89" t="s">
        <v>1148</v>
      </c>
      <c r="C379" s="305" t="s">
        <v>359</v>
      </c>
      <c r="D379" s="41"/>
      <c r="E379" s="43" t="s">
        <v>1149</v>
      </c>
      <c r="F379" s="43"/>
      <c r="G379" s="39" t="s">
        <v>322</v>
      </c>
      <c r="H379" s="41"/>
      <c r="I379" s="43" t="s">
        <v>319</v>
      </c>
      <c r="J379" s="43"/>
      <c r="K379" s="41"/>
      <c r="L379" s="41"/>
      <c r="M379" s="43" t="s">
        <v>1149</v>
      </c>
      <c r="N379" s="43"/>
      <c r="O379" s="39" t="s">
        <v>322</v>
      </c>
      <c r="P379" s="41"/>
      <c r="Q379" s="43" t="s">
        <v>319</v>
      </c>
      <c r="R379" s="43"/>
      <c r="S379" s="41"/>
    </row>
    <row r="380" spans="1:30">
      <c r="A380" s="13"/>
      <c r="B380" s="89"/>
      <c r="C380" s="305"/>
      <c r="D380" s="41"/>
      <c r="E380" s="43"/>
      <c r="F380" s="43"/>
      <c r="G380" s="39"/>
      <c r="H380" s="41"/>
      <c r="I380" s="43"/>
      <c r="J380" s="43"/>
      <c r="K380" s="41"/>
      <c r="L380" s="41"/>
      <c r="M380" s="43"/>
      <c r="N380" s="43"/>
      <c r="O380" s="39"/>
      <c r="P380" s="41"/>
      <c r="Q380" s="43"/>
      <c r="R380" s="43"/>
      <c r="S380" s="41"/>
    </row>
    <row r="381" spans="1:30" ht="26.25">
      <c r="A381" s="13"/>
      <c r="B381" s="84" t="s">
        <v>1150</v>
      </c>
      <c r="C381" s="23" t="s">
        <v>90</v>
      </c>
      <c r="D381" s="17"/>
      <c r="E381" s="88" t="s">
        <v>1151</v>
      </c>
      <c r="F381" s="88"/>
      <c r="G381" s="26" t="s">
        <v>322</v>
      </c>
      <c r="H381" s="17"/>
      <c r="I381" s="88" t="s">
        <v>321</v>
      </c>
      <c r="J381" s="88"/>
      <c r="K381" s="26" t="s">
        <v>322</v>
      </c>
      <c r="L381" s="17"/>
      <c r="M381" s="88" t="s">
        <v>1152</v>
      </c>
      <c r="N381" s="88"/>
      <c r="O381" s="26" t="s">
        <v>322</v>
      </c>
      <c r="P381" s="17"/>
      <c r="Q381" s="88" t="s">
        <v>1153</v>
      </c>
      <c r="R381" s="88"/>
      <c r="S381" s="26" t="s">
        <v>322</v>
      </c>
    </row>
    <row r="382" spans="1:30">
      <c r="A382" s="13"/>
      <c r="B382" s="89" t="s">
        <v>1154</v>
      </c>
      <c r="C382" s="305" t="s">
        <v>90</v>
      </c>
      <c r="D382" s="41"/>
      <c r="E382" s="43">
        <v>18</v>
      </c>
      <c r="F382" s="43"/>
      <c r="G382" s="41"/>
      <c r="H382" s="41"/>
      <c r="I382" s="43">
        <v>17</v>
      </c>
      <c r="J382" s="43"/>
      <c r="K382" s="41"/>
      <c r="L382" s="41"/>
      <c r="M382" s="43">
        <v>53</v>
      </c>
      <c r="N382" s="43"/>
      <c r="O382" s="41"/>
      <c r="P382" s="41"/>
      <c r="Q382" s="43">
        <v>50</v>
      </c>
      <c r="R382" s="43"/>
      <c r="S382" s="41"/>
    </row>
    <row r="383" spans="1:30">
      <c r="A383" s="13"/>
      <c r="B383" s="89"/>
      <c r="C383" s="305"/>
      <c r="D383" s="41"/>
      <c r="E383" s="43"/>
      <c r="F383" s="43"/>
      <c r="G383" s="41"/>
      <c r="H383" s="41"/>
      <c r="I383" s="43"/>
      <c r="J383" s="43"/>
      <c r="K383" s="41"/>
      <c r="L383" s="41"/>
      <c r="M383" s="43"/>
      <c r="N383" s="43"/>
      <c r="O383" s="41"/>
      <c r="P383" s="41"/>
      <c r="Q383" s="43"/>
      <c r="R383" s="43"/>
      <c r="S383" s="41"/>
    </row>
    <row r="384" spans="1:30" ht="39">
      <c r="A384" s="13"/>
      <c r="B384" s="84" t="s">
        <v>1155</v>
      </c>
      <c r="C384" s="23" t="s">
        <v>90</v>
      </c>
      <c r="D384" s="17"/>
      <c r="E384" s="88" t="s">
        <v>784</v>
      </c>
      <c r="F384" s="88"/>
      <c r="G384" s="26" t="s">
        <v>322</v>
      </c>
      <c r="H384" s="17"/>
      <c r="I384" s="88" t="s">
        <v>1156</v>
      </c>
      <c r="J384" s="88"/>
      <c r="K384" s="26" t="s">
        <v>322</v>
      </c>
      <c r="L384" s="17"/>
      <c r="M384" s="88" t="s">
        <v>1157</v>
      </c>
      <c r="N384" s="88"/>
      <c r="O384" s="26" t="s">
        <v>322</v>
      </c>
      <c r="P384" s="17"/>
      <c r="Q384" s="88" t="s">
        <v>1158</v>
      </c>
      <c r="R384" s="88"/>
      <c r="S384" s="26" t="s">
        <v>322</v>
      </c>
    </row>
    <row r="385" spans="1:30">
      <c r="A385" s="13"/>
      <c r="B385" s="39" t="s">
        <v>1159</v>
      </c>
      <c r="C385" s="305"/>
      <c r="D385" s="41"/>
      <c r="E385" s="43"/>
      <c r="F385" s="43"/>
      <c r="G385" s="41"/>
      <c r="H385" s="41"/>
      <c r="I385" s="43"/>
      <c r="J385" s="43"/>
      <c r="K385" s="41"/>
      <c r="L385" s="41"/>
      <c r="M385" s="43"/>
      <c r="N385" s="43"/>
      <c r="O385" s="41"/>
      <c r="P385" s="41"/>
      <c r="Q385" s="43"/>
      <c r="R385" s="43"/>
      <c r="S385" s="41"/>
    </row>
    <row r="386" spans="1:30">
      <c r="A386" s="13"/>
      <c r="B386" s="39"/>
      <c r="C386" s="305"/>
      <c r="D386" s="41"/>
      <c r="E386" s="43"/>
      <c r="F386" s="43"/>
      <c r="G386" s="41"/>
      <c r="H386" s="41"/>
      <c r="I386" s="43"/>
      <c r="J386" s="43"/>
      <c r="K386" s="41"/>
      <c r="L386" s="41"/>
      <c r="M386" s="43"/>
      <c r="N386" s="43"/>
      <c r="O386" s="41"/>
      <c r="P386" s="41"/>
      <c r="Q386" s="43"/>
      <c r="R386" s="43"/>
      <c r="S386" s="41"/>
    </row>
    <row r="387" spans="1:30">
      <c r="A387" s="13"/>
      <c r="B387" s="94" t="s">
        <v>1160</v>
      </c>
      <c r="C387" s="142" t="s">
        <v>359</v>
      </c>
      <c r="D387" s="33"/>
      <c r="E387" s="42">
        <v>1762</v>
      </c>
      <c r="F387" s="42"/>
      <c r="G387" s="33"/>
      <c r="H387" s="33"/>
      <c r="I387" s="42">
        <v>1894</v>
      </c>
      <c r="J387" s="42"/>
      <c r="K387" s="33"/>
      <c r="L387" s="33"/>
      <c r="M387" s="42">
        <v>5866</v>
      </c>
      <c r="N387" s="42"/>
      <c r="O387" s="33"/>
      <c r="P387" s="33"/>
      <c r="Q387" s="42">
        <v>7302</v>
      </c>
      <c r="R387" s="42"/>
      <c r="S387" s="33"/>
    </row>
    <row r="388" spans="1:30">
      <c r="A388" s="13"/>
      <c r="B388" s="94"/>
      <c r="C388" s="142"/>
      <c r="D388" s="33"/>
      <c r="E388" s="42"/>
      <c r="F388" s="42"/>
      <c r="G388" s="33"/>
      <c r="H388" s="33"/>
      <c r="I388" s="42"/>
      <c r="J388" s="42"/>
      <c r="K388" s="33"/>
      <c r="L388" s="33"/>
      <c r="M388" s="42"/>
      <c r="N388" s="42"/>
      <c r="O388" s="33"/>
      <c r="P388" s="33"/>
      <c r="Q388" s="42"/>
      <c r="R388" s="42"/>
      <c r="S388" s="33"/>
    </row>
    <row r="389" spans="1:30">
      <c r="A389" s="13"/>
      <c r="B389" s="89" t="s">
        <v>1161</v>
      </c>
      <c r="C389" s="305" t="s">
        <v>359</v>
      </c>
      <c r="D389" s="41"/>
      <c r="E389" s="43" t="s">
        <v>319</v>
      </c>
      <c r="F389" s="43"/>
      <c r="G389" s="41"/>
      <c r="H389" s="41"/>
      <c r="I389" s="43" t="s">
        <v>319</v>
      </c>
      <c r="J389" s="43"/>
      <c r="K389" s="41"/>
      <c r="L389" s="41"/>
      <c r="M389" s="40">
        <v>12499</v>
      </c>
      <c r="N389" s="40"/>
      <c r="O389" s="41"/>
      <c r="P389" s="41"/>
      <c r="Q389" s="43" t="s">
        <v>319</v>
      </c>
      <c r="R389" s="43"/>
      <c r="S389" s="41"/>
    </row>
    <row r="390" spans="1:30">
      <c r="A390" s="13"/>
      <c r="B390" s="89"/>
      <c r="C390" s="305"/>
      <c r="D390" s="41"/>
      <c r="E390" s="43"/>
      <c r="F390" s="43"/>
      <c r="G390" s="41"/>
      <c r="H390" s="41"/>
      <c r="I390" s="43"/>
      <c r="J390" s="43"/>
      <c r="K390" s="41"/>
      <c r="L390" s="41"/>
      <c r="M390" s="40"/>
      <c r="N390" s="40"/>
      <c r="O390" s="41"/>
      <c r="P390" s="41"/>
      <c r="Q390" s="43"/>
      <c r="R390" s="43"/>
      <c r="S390" s="41"/>
    </row>
    <row r="391" spans="1:30">
      <c r="A391" s="13"/>
      <c r="B391" s="94" t="s">
        <v>1161</v>
      </c>
      <c r="C391" s="142" t="s">
        <v>90</v>
      </c>
      <c r="D391" s="33"/>
      <c r="E391" s="88" t="s">
        <v>319</v>
      </c>
      <c r="F391" s="88"/>
      <c r="G391" s="33"/>
      <c r="H391" s="33"/>
      <c r="I391" s="88" t="s">
        <v>1162</v>
      </c>
      <c r="J391" s="88"/>
      <c r="K391" s="36" t="s">
        <v>322</v>
      </c>
      <c r="L391" s="33"/>
      <c r="M391" s="88" t="s">
        <v>1163</v>
      </c>
      <c r="N391" s="88"/>
      <c r="O391" s="36" t="s">
        <v>322</v>
      </c>
      <c r="P391" s="33"/>
      <c r="Q391" s="88" t="s">
        <v>1164</v>
      </c>
      <c r="R391" s="88"/>
      <c r="S391" s="36" t="s">
        <v>322</v>
      </c>
    </row>
    <row r="392" spans="1:30">
      <c r="A392" s="13"/>
      <c r="B392" s="94"/>
      <c r="C392" s="142"/>
      <c r="D392" s="33"/>
      <c r="E392" s="88"/>
      <c r="F392" s="88"/>
      <c r="G392" s="33"/>
      <c r="H392" s="33"/>
      <c r="I392" s="88"/>
      <c r="J392" s="88"/>
      <c r="K392" s="36"/>
      <c r="L392" s="33"/>
      <c r="M392" s="88"/>
      <c r="N392" s="88"/>
      <c r="O392" s="36"/>
      <c r="P392" s="33"/>
      <c r="Q392" s="88"/>
      <c r="R392" s="88"/>
      <c r="S392" s="36"/>
    </row>
    <row r="393" spans="1:30">
      <c r="A393" s="13"/>
      <c r="B393" s="318"/>
      <c r="C393" s="318"/>
      <c r="D393" s="318"/>
      <c r="E393" s="318"/>
      <c r="F393" s="318"/>
      <c r="G393" s="318"/>
      <c r="H393" s="318"/>
      <c r="I393" s="318"/>
      <c r="J393" s="318"/>
      <c r="K393" s="318"/>
      <c r="L393" s="318"/>
      <c r="M393" s="318"/>
      <c r="N393" s="318"/>
      <c r="O393" s="318"/>
      <c r="P393" s="318"/>
      <c r="Q393" s="318"/>
      <c r="R393" s="318"/>
      <c r="S393" s="318"/>
      <c r="T393" s="318"/>
      <c r="U393" s="318"/>
      <c r="V393" s="318"/>
      <c r="W393" s="318"/>
      <c r="X393" s="318"/>
      <c r="Y393" s="318"/>
      <c r="Z393" s="318"/>
      <c r="AA393" s="318"/>
      <c r="AB393" s="318"/>
      <c r="AC393" s="318"/>
      <c r="AD393" s="318"/>
    </row>
    <row r="394" spans="1:30">
      <c r="A394" s="13"/>
      <c r="B394" s="315" t="s">
        <v>1165</v>
      </c>
      <c r="C394" s="315"/>
      <c r="D394" s="315"/>
      <c r="E394" s="315"/>
      <c r="F394" s="315"/>
      <c r="G394" s="315"/>
      <c r="H394" s="315"/>
      <c r="I394" s="315"/>
      <c r="J394" s="315"/>
      <c r="K394" s="315"/>
      <c r="L394" s="315"/>
      <c r="M394" s="315"/>
      <c r="N394" s="315"/>
      <c r="O394" s="315"/>
      <c r="P394" s="315"/>
      <c r="Q394" s="315"/>
      <c r="R394" s="315"/>
      <c r="S394" s="315"/>
      <c r="T394" s="315"/>
      <c r="U394" s="315"/>
      <c r="V394" s="315"/>
      <c r="W394" s="315"/>
      <c r="X394" s="315"/>
      <c r="Y394" s="315"/>
      <c r="Z394" s="315"/>
      <c r="AA394" s="315"/>
      <c r="AB394" s="315"/>
      <c r="AC394" s="315"/>
      <c r="AD394" s="315"/>
    </row>
    <row r="395" spans="1:30">
      <c r="A395" s="13"/>
      <c r="B395" s="33"/>
      <c r="C395" s="33"/>
      <c r="D395" s="33"/>
      <c r="E395" s="33"/>
      <c r="F395" s="33"/>
      <c r="G395" s="33"/>
      <c r="H395" s="33"/>
      <c r="I395" s="33"/>
      <c r="J395" s="33"/>
      <c r="K395" s="33"/>
      <c r="L395" s="33"/>
      <c r="M395" s="33"/>
      <c r="N395" s="33"/>
      <c r="O395" s="33"/>
      <c r="P395" s="33"/>
      <c r="Q395" s="33"/>
      <c r="R395" s="33"/>
      <c r="S395" s="33"/>
      <c r="T395" s="33"/>
      <c r="U395" s="33"/>
      <c r="V395" s="33"/>
      <c r="W395" s="33"/>
      <c r="X395" s="33"/>
      <c r="Y395" s="33"/>
      <c r="Z395" s="33"/>
      <c r="AA395" s="33"/>
      <c r="AB395" s="33"/>
      <c r="AC395" s="33"/>
      <c r="AD395" s="33"/>
    </row>
    <row r="396" spans="1:30">
      <c r="A396" s="13"/>
      <c r="B396" s="64" t="s">
        <v>1166</v>
      </c>
      <c r="C396" s="64"/>
      <c r="D396" s="64"/>
      <c r="E396" s="64"/>
      <c r="F396" s="64"/>
      <c r="G396" s="64"/>
      <c r="H396" s="64"/>
      <c r="I396" s="64"/>
      <c r="J396" s="64"/>
      <c r="K396" s="64"/>
      <c r="L396" s="64"/>
      <c r="M396" s="64"/>
      <c r="N396" s="64"/>
      <c r="O396" s="64"/>
      <c r="P396" s="64"/>
      <c r="Q396" s="64"/>
      <c r="R396" s="64"/>
      <c r="S396" s="64"/>
      <c r="T396" s="64"/>
      <c r="U396" s="64"/>
      <c r="V396" s="64"/>
      <c r="W396" s="64"/>
      <c r="X396" s="64"/>
      <c r="Y396" s="64"/>
      <c r="Z396" s="64"/>
      <c r="AA396" s="64"/>
      <c r="AB396" s="64"/>
      <c r="AC396" s="64"/>
      <c r="AD396" s="64"/>
    </row>
    <row r="397" spans="1:30">
      <c r="A397" s="13"/>
      <c r="B397" s="33"/>
      <c r="C397" s="33"/>
      <c r="D397" s="33"/>
      <c r="E397" s="33"/>
      <c r="F397" s="33"/>
      <c r="G397" s="33"/>
    </row>
    <row r="398" spans="1:30">
      <c r="A398" s="13"/>
      <c r="B398" s="17"/>
      <c r="C398" s="17"/>
      <c r="D398" s="17"/>
      <c r="E398" s="17"/>
      <c r="F398" s="17"/>
      <c r="G398" s="17"/>
    </row>
    <row r="399" spans="1:30" ht="27" thickBot="1">
      <c r="A399" s="13"/>
      <c r="B399" s="24" t="s">
        <v>1167</v>
      </c>
      <c r="C399" s="17"/>
      <c r="D399" s="24" t="s">
        <v>1168</v>
      </c>
      <c r="E399" s="17"/>
      <c r="F399" s="32"/>
      <c r="G399" s="24" t="s">
        <v>1169</v>
      </c>
    </row>
    <row r="400" spans="1:30">
      <c r="A400" s="13"/>
      <c r="B400" s="309" t="s">
        <v>48</v>
      </c>
      <c r="C400" s="33"/>
      <c r="D400" s="311" t="s">
        <v>998</v>
      </c>
      <c r="E400" s="33"/>
      <c r="F400" s="313" t="s">
        <v>1170</v>
      </c>
      <c r="G400" s="313"/>
    </row>
    <row r="401" spans="1:7">
      <c r="A401" s="13"/>
      <c r="B401" s="303"/>
      <c r="C401" s="33"/>
      <c r="D401" s="310"/>
      <c r="E401" s="33"/>
      <c r="F401" s="312" t="s">
        <v>1171</v>
      </c>
      <c r="G401" s="312"/>
    </row>
    <row r="402" spans="1:7" ht="26.25">
      <c r="A402" s="13"/>
      <c r="B402" s="17"/>
      <c r="C402" s="17"/>
      <c r="D402" s="17"/>
      <c r="E402" s="17"/>
      <c r="F402" s="307" t="s">
        <v>1172</v>
      </c>
      <c r="G402" s="26" t="s">
        <v>1173</v>
      </c>
    </row>
    <row r="403" spans="1:7" ht="26.25">
      <c r="A403" s="13"/>
      <c r="B403" s="17"/>
      <c r="C403" s="17"/>
      <c r="D403" s="17"/>
      <c r="E403" s="17"/>
      <c r="F403" s="307" t="s">
        <v>1172</v>
      </c>
      <c r="G403" s="26" t="s">
        <v>1174</v>
      </c>
    </row>
    <row r="404" spans="1:7" ht="51.75">
      <c r="A404" s="13"/>
      <c r="B404" s="17"/>
      <c r="C404" s="17"/>
      <c r="D404" s="17"/>
      <c r="E404" s="17"/>
      <c r="F404" s="307" t="s">
        <v>1172</v>
      </c>
      <c r="G404" s="26" t="s">
        <v>1175</v>
      </c>
    </row>
    <row r="405" spans="1:7">
      <c r="A405" s="13"/>
      <c r="B405" s="303" t="s">
        <v>49</v>
      </c>
      <c r="C405" s="33"/>
      <c r="D405" s="310" t="s">
        <v>998</v>
      </c>
      <c r="E405" s="33"/>
      <c r="F405" s="33" t="s">
        <v>1170</v>
      </c>
      <c r="G405" s="33"/>
    </row>
    <row r="406" spans="1:7">
      <c r="A406" s="13"/>
      <c r="B406" s="303"/>
      <c r="C406" s="33"/>
      <c r="D406" s="310"/>
      <c r="E406" s="33"/>
      <c r="F406" s="33" t="s">
        <v>1171</v>
      </c>
      <c r="G406" s="33"/>
    </row>
    <row r="407" spans="1:7" ht="26.25">
      <c r="A407" s="13"/>
      <c r="B407" s="17"/>
      <c r="C407" s="17"/>
      <c r="D407" s="17"/>
      <c r="E407" s="17"/>
      <c r="F407" s="307" t="s">
        <v>1172</v>
      </c>
      <c r="G407" s="26" t="s">
        <v>1174</v>
      </c>
    </row>
    <row r="408" spans="1:7">
      <c r="A408" s="13"/>
      <c r="B408" s="17"/>
      <c r="C408" s="17"/>
      <c r="D408" s="17"/>
      <c r="E408" s="17"/>
      <c r="F408" s="307" t="s">
        <v>1172</v>
      </c>
      <c r="G408" s="26" t="s">
        <v>1176</v>
      </c>
    </row>
    <row r="409" spans="1:7" ht="51.75">
      <c r="A409" s="13"/>
      <c r="B409" s="17"/>
      <c r="C409" s="17"/>
      <c r="D409" s="17"/>
      <c r="E409" s="17"/>
      <c r="F409" s="307" t="s">
        <v>1172</v>
      </c>
      <c r="G409" s="26" t="s">
        <v>1177</v>
      </c>
    </row>
    <row r="410" spans="1:7">
      <c r="A410" s="13"/>
      <c r="B410" s="314" t="s">
        <v>50</v>
      </c>
      <c r="C410" s="33"/>
      <c r="D410" s="310" t="s">
        <v>997</v>
      </c>
      <c r="E410" s="33"/>
      <c r="F410" s="33" t="s">
        <v>1178</v>
      </c>
      <c r="G410" s="33"/>
    </row>
    <row r="411" spans="1:7">
      <c r="A411" s="13"/>
      <c r="B411" s="314"/>
      <c r="C411" s="33"/>
      <c r="D411" s="310"/>
      <c r="E411" s="33"/>
      <c r="F411" s="33" t="s">
        <v>1179</v>
      </c>
      <c r="G411" s="33"/>
    </row>
    <row r="412" spans="1:7" ht="26.25">
      <c r="A412" s="13"/>
      <c r="B412" s="17"/>
      <c r="C412" s="17"/>
      <c r="D412" s="17"/>
      <c r="E412" s="17"/>
      <c r="F412" s="307" t="s">
        <v>1172</v>
      </c>
      <c r="G412" s="26" t="s">
        <v>1174</v>
      </c>
    </row>
    <row r="413" spans="1:7">
      <c r="A413" s="13"/>
      <c r="B413" s="17"/>
      <c r="C413" s="17"/>
      <c r="D413" s="17"/>
      <c r="E413" s="17"/>
      <c r="F413" s="307" t="s">
        <v>1172</v>
      </c>
      <c r="G413" s="26" t="s">
        <v>1176</v>
      </c>
    </row>
    <row r="414" spans="1:7">
      <c r="A414" s="13"/>
      <c r="B414" s="17"/>
      <c r="C414" s="17"/>
      <c r="D414" s="17"/>
      <c r="E414" s="17"/>
      <c r="F414" s="307" t="s">
        <v>1172</v>
      </c>
      <c r="G414" s="26" t="s">
        <v>1180</v>
      </c>
    </row>
    <row r="415" spans="1:7">
      <c r="A415" s="13"/>
      <c r="B415" s="303" t="s">
        <v>51</v>
      </c>
      <c r="C415" s="33"/>
      <c r="D415" s="310" t="s">
        <v>998</v>
      </c>
      <c r="E415" s="33"/>
      <c r="F415" s="33" t="s">
        <v>1181</v>
      </c>
      <c r="G415" s="33"/>
    </row>
    <row r="416" spans="1:7">
      <c r="A416" s="13"/>
      <c r="B416" s="303"/>
      <c r="C416" s="33"/>
      <c r="D416" s="310"/>
      <c r="E416" s="33"/>
      <c r="F416" s="33" t="s">
        <v>1171</v>
      </c>
      <c r="G416" s="33"/>
    </row>
    <row r="417" spans="1:7" ht="26.25">
      <c r="A417" s="13"/>
      <c r="B417" s="17"/>
      <c r="C417" s="17"/>
      <c r="D417" s="17"/>
      <c r="E417" s="17"/>
      <c r="F417" s="307" t="s">
        <v>1172</v>
      </c>
      <c r="G417" s="26" t="s">
        <v>1174</v>
      </c>
    </row>
    <row r="418" spans="1:7">
      <c r="A418" s="13"/>
      <c r="B418" s="17"/>
      <c r="C418" s="17"/>
      <c r="D418" s="17"/>
      <c r="E418" s="17"/>
      <c r="F418" s="307" t="s">
        <v>1172</v>
      </c>
      <c r="G418" s="26" t="s">
        <v>1176</v>
      </c>
    </row>
    <row r="419" spans="1:7">
      <c r="A419" s="13"/>
      <c r="B419" s="17"/>
      <c r="C419" s="17"/>
      <c r="D419" s="17"/>
      <c r="E419" s="17"/>
      <c r="F419" s="307" t="s">
        <v>1172</v>
      </c>
      <c r="G419" s="26" t="s">
        <v>1180</v>
      </c>
    </row>
    <row r="420" spans="1:7">
      <c r="A420" s="13"/>
      <c r="B420" s="303" t="s">
        <v>1182</v>
      </c>
      <c r="C420" s="33"/>
      <c r="D420" s="310" t="s">
        <v>998</v>
      </c>
      <c r="E420" s="33"/>
      <c r="F420" s="36" t="s">
        <v>1181</v>
      </c>
      <c r="G420" s="36"/>
    </row>
    <row r="421" spans="1:7">
      <c r="A421" s="13"/>
      <c r="B421" s="303"/>
      <c r="C421" s="33"/>
      <c r="D421" s="310"/>
      <c r="E421" s="33"/>
      <c r="F421" s="36" t="s">
        <v>1171</v>
      </c>
      <c r="G421" s="36"/>
    </row>
    <row r="422" spans="1:7" ht="26.25">
      <c r="A422" s="13"/>
      <c r="B422" s="17"/>
      <c r="C422" s="17"/>
      <c r="D422" s="17"/>
      <c r="E422" s="17"/>
      <c r="F422" s="308" t="s">
        <v>1172</v>
      </c>
      <c r="G422" s="26" t="s">
        <v>1174</v>
      </c>
    </row>
    <row r="423" spans="1:7">
      <c r="A423" s="13"/>
      <c r="B423" s="17"/>
      <c r="C423" s="17"/>
      <c r="D423" s="17"/>
      <c r="E423" s="17"/>
      <c r="F423" s="308" t="s">
        <v>1172</v>
      </c>
      <c r="G423" s="26" t="s">
        <v>1176</v>
      </c>
    </row>
    <row r="424" spans="1:7">
      <c r="A424" s="13"/>
      <c r="B424" s="17"/>
      <c r="C424" s="17"/>
      <c r="D424" s="17"/>
      <c r="E424" s="17"/>
      <c r="F424" s="308" t="s">
        <v>1172</v>
      </c>
      <c r="G424" s="26" t="s">
        <v>1183</v>
      </c>
    </row>
    <row r="425" spans="1:7">
      <c r="A425" s="13"/>
      <c r="B425" s="303" t="s">
        <v>54</v>
      </c>
      <c r="C425" s="33"/>
      <c r="D425" s="310" t="s">
        <v>998</v>
      </c>
      <c r="E425" s="33"/>
      <c r="F425" s="33" t="s">
        <v>1170</v>
      </c>
      <c r="G425" s="33"/>
    </row>
    <row r="426" spans="1:7">
      <c r="A426" s="13"/>
      <c r="B426" s="303"/>
      <c r="C426" s="33"/>
      <c r="D426" s="310"/>
      <c r="E426" s="33"/>
      <c r="F426" s="33" t="s">
        <v>1171</v>
      </c>
      <c r="G426" s="33"/>
    </row>
    <row r="427" spans="1:7" ht="26.25">
      <c r="A427" s="13"/>
      <c r="B427" s="17"/>
      <c r="C427" s="17"/>
      <c r="D427" s="17"/>
      <c r="E427" s="17"/>
      <c r="F427" s="308" t="s">
        <v>1172</v>
      </c>
      <c r="G427" s="26" t="s">
        <v>1174</v>
      </c>
    </row>
    <row r="428" spans="1:7">
      <c r="A428" s="13"/>
      <c r="B428" s="17"/>
      <c r="C428" s="17"/>
      <c r="D428" s="17"/>
      <c r="E428" s="17"/>
      <c r="F428" s="308" t="s">
        <v>1172</v>
      </c>
      <c r="G428" s="26" t="s">
        <v>1176</v>
      </c>
    </row>
    <row r="429" spans="1:7" ht="26.25">
      <c r="A429" s="13"/>
      <c r="B429" s="17"/>
      <c r="C429" s="17"/>
      <c r="D429" s="17"/>
      <c r="E429" s="17"/>
      <c r="F429" s="308" t="s">
        <v>1172</v>
      </c>
      <c r="G429" s="26" t="s">
        <v>1184</v>
      </c>
    </row>
  </sheetData>
  <mergeCells count="1871">
    <mergeCell ref="B396:AD396"/>
    <mergeCell ref="B343:AD343"/>
    <mergeCell ref="B368:AD368"/>
    <mergeCell ref="B369:AD369"/>
    <mergeCell ref="B393:AD393"/>
    <mergeCell ref="B394:AD394"/>
    <mergeCell ref="B395:AD395"/>
    <mergeCell ref="B319:AD319"/>
    <mergeCell ref="B320:AD320"/>
    <mergeCell ref="B321:AD321"/>
    <mergeCell ref="B340:AD340"/>
    <mergeCell ref="B341:AD341"/>
    <mergeCell ref="B342:AD342"/>
    <mergeCell ref="B279:AD279"/>
    <mergeCell ref="B280:AD280"/>
    <mergeCell ref="B281:AD281"/>
    <mergeCell ref="B299:AD299"/>
    <mergeCell ref="B300:AD300"/>
    <mergeCell ref="B314:AD314"/>
    <mergeCell ref="B269:AD269"/>
    <mergeCell ref="B270:AD270"/>
    <mergeCell ref="B271:AD271"/>
    <mergeCell ref="B276:AD276"/>
    <mergeCell ref="B277:AD277"/>
    <mergeCell ref="B278:AD278"/>
    <mergeCell ref="B263:AD263"/>
    <mergeCell ref="B264:AD264"/>
    <mergeCell ref="B265:AD265"/>
    <mergeCell ref="B266:AD266"/>
    <mergeCell ref="B267:AD267"/>
    <mergeCell ref="B268:AD268"/>
    <mergeCell ref="B213:AD213"/>
    <mergeCell ref="B214:AD214"/>
    <mergeCell ref="B235:AD235"/>
    <mergeCell ref="B260:AD260"/>
    <mergeCell ref="B261:AD261"/>
    <mergeCell ref="B262:AD262"/>
    <mergeCell ref="B126:AD126"/>
    <mergeCell ref="B165:AD165"/>
    <mergeCell ref="B166:AD166"/>
    <mergeCell ref="B192:AD192"/>
    <mergeCell ref="B211:AD211"/>
    <mergeCell ref="B212:AD212"/>
    <mergeCell ref="B120:AD120"/>
    <mergeCell ref="B121:AD121"/>
    <mergeCell ref="B122:AD122"/>
    <mergeCell ref="B123:AD123"/>
    <mergeCell ref="B124:AD124"/>
    <mergeCell ref="B125:AD125"/>
    <mergeCell ref="B106:AD106"/>
    <mergeCell ref="B107:AD107"/>
    <mergeCell ref="B116:AD116"/>
    <mergeCell ref="B117:AD117"/>
    <mergeCell ref="B118:AD118"/>
    <mergeCell ref="B119:AD119"/>
    <mergeCell ref="B9:AD9"/>
    <mergeCell ref="B65:AD65"/>
    <mergeCell ref="B66:AD66"/>
    <mergeCell ref="B67:AD67"/>
    <mergeCell ref="B87:AD87"/>
    <mergeCell ref="B95:AD95"/>
    <mergeCell ref="A1:A2"/>
    <mergeCell ref="B1:AD1"/>
    <mergeCell ref="B2:AD2"/>
    <mergeCell ref="B3:AD3"/>
    <mergeCell ref="A4:A429"/>
    <mergeCell ref="B4:AD4"/>
    <mergeCell ref="B5:AD5"/>
    <mergeCell ref="B6:AD6"/>
    <mergeCell ref="B7:AD7"/>
    <mergeCell ref="B8:AD8"/>
    <mergeCell ref="B425:B426"/>
    <mergeCell ref="C425:C426"/>
    <mergeCell ref="D425:D426"/>
    <mergeCell ref="E425:E426"/>
    <mergeCell ref="F425:G425"/>
    <mergeCell ref="F426:G426"/>
    <mergeCell ref="B420:B421"/>
    <mergeCell ref="C420:C421"/>
    <mergeCell ref="D420:D421"/>
    <mergeCell ref="E420:E421"/>
    <mergeCell ref="F420:G420"/>
    <mergeCell ref="F421:G421"/>
    <mergeCell ref="B415:B416"/>
    <mergeCell ref="C415:C416"/>
    <mergeCell ref="D415:D416"/>
    <mergeCell ref="E415:E416"/>
    <mergeCell ref="F415:G415"/>
    <mergeCell ref="F416:G416"/>
    <mergeCell ref="B410:B411"/>
    <mergeCell ref="C410:C411"/>
    <mergeCell ref="D410:D411"/>
    <mergeCell ref="E410:E411"/>
    <mergeCell ref="F410:G410"/>
    <mergeCell ref="F411:G411"/>
    <mergeCell ref="B405:B406"/>
    <mergeCell ref="C405:C406"/>
    <mergeCell ref="D405:D406"/>
    <mergeCell ref="E405:E406"/>
    <mergeCell ref="F405:G405"/>
    <mergeCell ref="F406:G406"/>
    <mergeCell ref="B397:G397"/>
    <mergeCell ref="B400:B401"/>
    <mergeCell ref="C400:C401"/>
    <mergeCell ref="D400:D401"/>
    <mergeCell ref="E400:E401"/>
    <mergeCell ref="F400:G400"/>
    <mergeCell ref="F401:G401"/>
    <mergeCell ref="L391:L392"/>
    <mergeCell ref="M391:N392"/>
    <mergeCell ref="O391:O392"/>
    <mergeCell ref="P391:P392"/>
    <mergeCell ref="Q391:R392"/>
    <mergeCell ref="S391:S392"/>
    <mergeCell ref="Q389:R390"/>
    <mergeCell ref="S389:S390"/>
    <mergeCell ref="B391:B392"/>
    <mergeCell ref="C391:C392"/>
    <mergeCell ref="D391:D392"/>
    <mergeCell ref="E391:F392"/>
    <mergeCell ref="G391:G392"/>
    <mergeCell ref="H391:H392"/>
    <mergeCell ref="I391:J392"/>
    <mergeCell ref="K391:K392"/>
    <mergeCell ref="I389:J390"/>
    <mergeCell ref="K389:K390"/>
    <mergeCell ref="L389:L390"/>
    <mergeCell ref="M389:N390"/>
    <mergeCell ref="O389:O390"/>
    <mergeCell ref="P389:P390"/>
    <mergeCell ref="B389:B390"/>
    <mergeCell ref="C389:C390"/>
    <mergeCell ref="D389:D390"/>
    <mergeCell ref="E389:F390"/>
    <mergeCell ref="G389:G390"/>
    <mergeCell ref="H389:H390"/>
    <mergeCell ref="L387:L388"/>
    <mergeCell ref="M387:N388"/>
    <mergeCell ref="O387:O388"/>
    <mergeCell ref="P387:P388"/>
    <mergeCell ref="Q387:R388"/>
    <mergeCell ref="S387:S388"/>
    <mergeCell ref="Q385:R386"/>
    <mergeCell ref="S385:S386"/>
    <mergeCell ref="B387:B388"/>
    <mergeCell ref="C387:C388"/>
    <mergeCell ref="D387:D388"/>
    <mergeCell ref="E387:F388"/>
    <mergeCell ref="G387:G388"/>
    <mergeCell ref="H387:H388"/>
    <mergeCell ref="I387:J388"/>
    <mergeCell ref="K387:K388"/>
    <mergeCell ref="I385:J386"/>
    <mergeCell ref="K385:K386"/>
    <mergeCell ref="L385:L386"/>
    <mergeCell ref="M385:N386"/>
    <mergeCell ref="O385:O386"/>
    <mergeCell ref="P385:P386"/>
    <mergeCell ref="B385:B386"/>
    <mergeCell ref="C385:C386"/>
    <mergeCell ref="D385:D386"/>
    <mergeCell ref="E385:F386"/>
    <mergeCell ref="G385:G386"/>
    <mergeCell ref="H385:H386"/>
    <mergeCell ref="Q382:R383"/>
    <mergeCell ref="S382:S383"/>
    <mergeCell ref="E384:F384"/>
    <mergeCell ref="I384:J384"/>
    <mergeCell ref="M384:N384"/>
    <mergeCell ref="Q384:R384"/>
    <mergeCell ref="I382:J383"/>
    <mergeCell ref="K382:K383"/>
    <mergeCell ref="L382:L383"/>
    <mergeCell ref="M382:N383"/>
    <mergeCell ref="O382:O383"/>
    <mergeCell ref="P382:P383"/>
    <mergeCell ref="B382:B383"/>
    <mergeCell ref="C382:C383"/>
    <mergeCell ref="D382:D383"/>
    <mergeCell ref="E382:F383"/>
    <mergeCell ref="G382:G383"/>
    <mergeCell ref="H382:H383"/>
    <mergeCell ref="Q379:R380"/>
    <mergeCell ref="S379:S380"/>
    <mergeCell ref="E381:F381"/>
    <mergeCell ref="I381:J381"/>
    <mergeCell ref="M381:N381"/>
    <mergeCell ref="Q381:R381"/>
    <mergeCell ref="I379:J380"/>
    <mergeCell ref="K379:K380"/>
    <mergeCell ref="L379:L380"/>
    <mergeCell ref="M379:N380"/>
    <mergeCell ref="O379:O380"/>
    <mergeCell ref="P379:P380"/>
    <mergeCell ref="B379:B380"/>
    <mergeCell ref="C379:C380"/>
    <mergeCell ref="D379:D380"/>
    <mergeCell ref="E379:F380"/>
    <mergeCell ref="G379:G380"/>
    <mergeCell ref="H379:H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I375:K376"/>
    <mergeCell ref="L375:L376"/>
    <mergeCell ref="M375:N376"/>
    <mergeCell ref="O375:O376"/>
    <mergeCell ref="P375:P376"/>
    <mergeCell ref="Q375:S376"/>
    <mergeCell ref="E374:G374"/>
    <mergeCell ref="I374:K374"/>
    <mergeCell ref="M374:O374"/>
    <mergeCell ref="Q374:S374"/>
    <mergeCell ref="B375:B376"/>
    <mergeCell ref="C375:C376"/>
    <mergeCell ref="D375:D376"/>
    <mergeCell ref="E375:F376"/>
    <mergeCell ref="G375:G376"/>
    <mergeCell ref="H375:H376"/>
    <mergeCell ref="B370:S370"/>
    <mergeCell ref="B372:B373"/>
    <mergeCell ref="C372:C373"/>
    <mergeCell ref="D372:D373"/>
    <mergeCell ref="E372:K372"/>
    <mergeCell ref="E373:K373"/>
    <mergeCell ref="L372:L373"/>
    <mergeCell ref="M372:S372"/>
    <mergeCell ref="M373:S373"/>
    <mergeCell ref="B364:B365"/>
    <mergeCell ref="C364:D365"/>
    <mergeCell ref="E364:E365"/>
    <mergeCell ref="F364:F365"/>
    <mergeCell ref="G364:H365"/>
    <mergeCell ref="I364:I365"/>
    <mergeCell ref="B362:B363"/>
    <mergeCell ref="C362:D363"/>
    <mergeCell ref="E362:E363"/>
    <mergeCell ref="F362:F363"/>
    <mergeCell ref="G362:H363"/>
    <mergeCell ref="I362:I363"/>
    <mergeCell ref="C358:D358"/>
    <mergeCell ref="G358:H358"/>
    <mergeCell ref="C359:E359"/>
    <mergeCell ref="G359:I359"/>
    <mergeCell ref="B360:B361"/>
    <mergeCell ref="C360:D361"/>
    <mergeCell ref="E360:E361"/>
    <mergeCell ref="F360:F361"/>
    <mergeCell ref="G360:H361"/>
    <mergeCell ref="I360:I361"/>
    <mergeCell ref="B356:B357"/>
    <mergeCell ref="C356:D357"/>
    <mergeCell ref="E356:E357"/>
    <mergeCell ref="F356:F357"/>
    <mergeCell ref="G356:H357"/>
    <mergeCell ref="I356:I357"/>
    <mergeCell ref="I352:I353"/>
    <mergeCell ref="B354:B355"/>
    <mergeCell ref="C354:D355"/>
    <mergeCell ref="E354:E355"/>
    <mergeCell ref="F354:F355"/>
    <mergeCell ref="G354:H355"/>
    <mergeCell ref="I354:I355"/>
    <mergeCell ref="C351:D351"/>
    <mergeCell ref="G351:H351"/>
    <mergeCell ref="B352:B353"/>
    <mergeCell ref="C352:D353"/>
    <mergeCell ref="E352:E353"/>
    <mergeCell ref="F352:F353"/>
    <mergeCell ref="G352:H353"/>
    <mergeCell ref="I347:I348"/>
    <mergeCell ref="B349:B350"/>
    <mergeCell ref="C349:C350"/>
    <mergeCell ref="D349:D350"/>
    <mergeCell ref="E349:E350"/>
    <mergeCell ref="F349:F350"/>
    <mergeCell ref="G349:G350"/>
    <mergeCell ref="H349:H350"/>
    <mergeCell ref="I349:I350"/>
    <mergeCell ref="J338:J339"/>
    <mergeCell ref="K338:K339"/>
    <mergeCell ref="B344:I344"/>
    <mergeCell ref="C346:E346"/>
    <mergeCell ref="G346:I346"/>
    <mergeCell ref="B347:B348"/>
    <mergeCell ref="C347:D348"/>
    <mergeCell ref="E347:E348"/>
    <mergeCell ref="F347:F348"/>
    <mergeCell ref="G347:H348"/>
    <mergeCell ref="I336:J337"/>
    <mergeCell ref="K336:K337"/>
    <mergeCell ref="B338:B339"/>
    <mergeCell ref="C338:C339"/>
    <mergeCell ref="D338:D339"/>
    <mergeCell ref="E338:E339"/>
    <mergeCell ref="F338:F339"/>
    <mergeCell ref="G338:G339"/>
    <mergeCell ref="H338:H339"/>
    <mergeCell ref="I338:I339"/>
    <mergeCell ref="H334:H335"/>
    <mergeCell ref="I334:I335"/>
    <mergeCell ref="J334:J335"/>
    <mergeCell ref="K334:K335"/>
    <mergeCell ref="B336:B337"/>
    <mergeCell ref="C336:C337"/>
    <mergeCell ref="D336:D337"/>
    <mergeCell ref="E336:F337"/>
    <mergeCell ref="G336:G337"/>
    <mergeCell ref="H336:H337"/>
    <mergeCell ref="B334:B335"/>
    <mergeCell ref="C334:C335"/>
    <mergeCell ref="D334:D335"/>
    <mergeCell ref="E334:E335"/>
    <mergeCell ref="F334:F335"/>
    <mergeCell ref="G334:G335"/>
    <mergeCell ref="J330:J331"/>
    <mergeCell ref="K330:K331"/>
    <mergeCell ref="B332:B333"/>
    <mergeCell ref="C332:C333"/>
    <mergeCell ref="D332:D333"/>
    <mergeCell ref="E332:F333"/>
    <mergeCell ref="G332:G333"/>
    <mergeCell ref="H332:H333"/>
    <mergeCell ref="I332:J333"/>
    <mergeCell ref="K332:K333"/>
    <mergeCell ref="J328:J329"/>
    <mergeCell ref="K328:K329"/>
    <mergeCell ref="B330:B331"/>
    <mergeCell ref="C330:C331"/>
    <mergeCell ref="D330:D331"/>
    <mergeCell ref="E330:E331"/>
    <mergeCell ref="F330:F331"/>
    <mergeCell ref="G330:G331"/>
    <mergeCell ref="H330:H331"/>
    <mergeCell ref="I330:I331"/>
    <mergeCell ref="I326:J327"/>
    <mergeCell ref="K326:K327"/>
    <mergeCell ref="B328:B329"/>
    <mergeCell ref="C328:C329"/>
    <mergeCell ref="D328:D329"/>
    <mergeCell ref="E328:E329"/>
    <mergeCell ref="F328:F329"/>
    <mergeCell ref="G328:G329"/>
    <mergeCell ref="H328:H329"/>
    <mergeCell ref="I328:I329"/>
    <mergeCell ref="B326:B327"/>
    <mergeCell ref="C326:C327"/>
    <mergeCell ref="D326:D327"/>
    <mergeCell ref="E326:F327"/>
    <mergeCell ref="G326:G327"/>
    <mergeCell ref="H326:H327"/>
    <mergeCell ref="AC309:AC310"/>
    <mergeCell ref="AD309:AD310"/>
    <mergeCell ref="B322:K322"/>
    <mergeCell ref="E324:K324"/>
    <mergeCell ref="E325:G325"/>
    <mergeCell ref="I325:K325"/>
    <mergeCell ref="B315:AD315"/>
    <mergeCell ref="B316:AD316"/>
    <mergeCell ref="B317:AD317"/>
    <mergeCell ref="B318:AD318"/>
    <mergeCell ref="W309:W310"/>
    <mergeCell ref="X309:X310"/>
    <mergeCell ref="Y309:Y310"/>
    <mergeCell ref="Z309:Z310"/>
    <mergeCell ref="AA309:AA310"/>
    <mergeCell ref="AB309:AB310"/>
    <mergeCell ref="Q309:Q310"/>
    <mergeCell ref="R309:R310"/>
    <mergeCell ref="S309:S310"/>
    <mergeCell ref="T309:T310"/>
    <mergeCell ref="U309:U310"/>
    <mergeCell ref="V309:V310"/>
    <mergeCell ref="K309:K310"/>
    <mergeCell ref="L309:L310"/>
    <mergeCell ref="M309:M310"/>
    <mergeCell ref="N309:N310"/>
    <mergeCell ref="O309:O310"/>
    <mergeCell ref="P309:P310"/>
    <mergeCell ref="AD307:AD308"/>
    <mergeCell ref="B309:B310"/>
    <mergeCell ref="C309:C310"/>
    <mergeCell ref="D309:D310"/>
    <mergeCell ref="E309:E310"/>
    <mergeCell ref="F309:F310"/>
    <mergeCell ref="G309:G310"/>
    <mergeCell ref="H309:H310"/>
    <mergeCell ref="I309:I310"/>
    <mergeCell ref="J309:J310"/>
    <mergeCell ref="X307:X308"/>
    <mergeCell ref="Y307:Y308"/>
    <mergeCell ref="Z307:Z308"/>
    <mergeCell ref="AA307:AA308"/>
    <mergeCell ref="AB307:AB308"/>
    <mergeCell ref="AC307:AC308"/>
    <mergeCell ref="R307:R308"/>
    <mergeCell ref="S307:S308"/>
    <mergeCell ref="T307:T308"/>
    <mergeCell ref="U307:U308"/>
    <mergeCell ref="V307:V308"/>
    <mergeCell ref="W307:W308"/>
    <mergeCell ref="J307:J308"/>
    <mergeCell ref="K307:K308"/>
    <mergeCell ref="L307:M308"/>
    <mergeCell ref="N307:N308"/>
    <mergeCell ref="O307:O308"/>
    <mergeCell ref="P307:Q308"/>
    <mergeCell ref="B307:B308"/>
    <mergeCell ref="C307:C308"/>
    <mergeCell ref="D307:E308"/>
    <mergeCell ref="F307:F308"/>
    <mergeCell ref="G307:G308"/>
    <mergeCell ref="H307:I308"/>
    <mergeCell ref="AC305:AD305"/>
    <mergeCell ref="D306:F306"/>
    <mergeCell ref="H306:J306"/>
    <mergeCell ref="L306:N306"/>
    <mergeCell ref="P306:R306"/>
    <mergeCell ref="T306:U306"/>
    <mergeCell ref="W306:X306"/>
    <mergeCell ref="Z306:AA306"/>
    <mergeCell ref="AC306:AD306"/>
    <mergeCell ref="W304:X304"/>
    <mergeCell ref="Z304:AA304"/>
    <mergeCell ref="AC304:AD304"/>
    <mergeCell ref="D305:F305"/>
    <mergeCell ref="H305:J305"/>
    <mergeCell ref="L305:N305"/>
    <mergeCell ref="P305:R305"/>
    <mergeCell ref="T305:U305"/>
    <mergeCell ref="W305:X305"/>
    <mergeCell ref="Z305:AA305"/>
    <mergeCell ref="D303:F303"/>
    <mergeCell ref="H303:J303"/>
    <mergeCell ref="L303:N303"/>
    <mergeCell ref="P303:R303"/>
    <mergeCell ref="T303:AD303"/>
    <mergeCell ref="D304:F304"/>
    <mergeCell ref="H304:J304"/>
    <mergeCell ref="L304:N304"/>
    <mergeCell ref="P304:R304"/>
    <mergeCell ref="T304:U304"/>
    <mergeCell ref="Z297:Z298"/>
    <mergeCell ref="AA297:AA298"/>
    <mergeCell ref="AB297:AB298"/>
    <mergeCell ref="AC297:AC298"/>
    <mergeCell ref="AD297:AD298"/>
    <mergeCell ref="B301:AD301"/>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AC294:AC295"/>
    <mergeCell ref="AD294:AD295"/>
    <mergeCell ref="C296:E296"/>
    <mergeCell ref="G296:I296"/>
    <mergeCell ref="K296:M296"/>
    <mergeCell ref="O296:Q296"/>
    <mergeCell ref="S296:T296"/>
    <mergeCell ref="V296:W296"/>
    <mergeCell ref="Y296:Z296"/>
    <mergeCell ref="AB296:AC296"/>
    <mergeCell ref="W294:W295"/>
    <mergeCell ref="X294:X295"/>
    <mergeCell ref="Y294:Y295"/>
    <mergeCell ref="Z294:Z295"/>
    <mergeCell ref="AA294:AA295"/>
    <mergeCell ref="AB294:AB295"/>
    <mergeCell ref="Q294:Q295"/>
    <mergeCell ref="R294:R295"/>
    <mergeCell ref="S294:S295"/>
    <mergeCell ref="T294:T295"/>
    <mergeCell ref="U294:U295"/>
    <mergeCell ref="V294:V295"/>
    <mergeCell ref="I294:I295"/>
    <mergeCell ref="J294:J295"/>
    <mergeCell ref="K294:L295"/>
    <mergeCell ref="M294:M295"/>
    <mergeCell ref="N294:N295"/>
    <mergeCell ref="O294:P295"/>
    <mergeCell ref="Z292:Z293"/>
    <mergeCell ref="AA292:AA293"/>
    <mergeCell ref="AB292:AB293"/>
    <mergeCell ref="AC292:AC293"/>
    <mergeCell ref="AD292:AD293"/>
    <mergeCell ref="B294:B295"/>
    <mergeCell ref="C294:D295"/>
    <mergeCell ref="E294:E295"/>
    <mergeCell ref="F294:F295"/>
    <mergeCell ref="G294:H295"/>
    <mergeCell ref="T292:T293"/>
    <mergeCell ref="U292:U293"/>
    <mergeCell ref="V292:V293"/>
    <mergeCell ref="W292:W293"/>
    <mergeCell ref="X292:X293"/>
    <mergeCell ref="Y292:Y293"/>
    <mergeCell ref="M292:M293"/>
    <mergeCell ref="N292:N293"/>
    <mergeCell ref="O292:P293"/>
    <mergeCell ref="Q292:Q293"/>
    <mergeCell ref="R292:R293"/>
    <mergeCell ref="S292:S293"/>
    <mergeCell ref="AC290:AC291"/>
    <mergeCell ref="AD290:AD291"/>
    <mergeCell ref="B292:B293"/>
    <mergeCell ref="C292:D293"/>
    <mergeCell ref="E292:E293"/>
    <mergeCell ref="F292:F293"/>
    <mergeCell ref="G292:H293"/>
    <mergeCell ref="I292:I293"/>
    <mergeCell ref="J292:J293"/>
    <mergeCell ref="K292:L293"/>
    <mergeCell ref="W290:W291"/>
    <mergeCell ref="X290:X291"/>
    <mergeCell ref="Y290:Y291"/>
    <mergeCell ref="Z290:Z291"/>
    <mergeCell ref="AA290:AA291"/>
    <mergeCell ref="AB290:AB291"/>
    <mergeCell ref="Q290:Q291"/>
    <mergeCell ref="R290:R291"/>
    <mergeCell ref="S290:S291"/>
    <mergeCell ref="T290:T291"/>
    <mergeCell ref="U290:U291"/>
    <mergeCell ref="V290:V291"/>
    <mergeCell ref="I290:I291"/>
    <mergeCell ref="J290:J291"/>
    <mergeCell ref="K290:L291"/>
    <mergeCell ref="M290:M291"/>
    <mergeCell ref="N290:N291"/>
    <mergeCell ref="O290:P291"/>
    <mergeCell ref="Z288:Z289"/>
    <mergeCell ref="AA288:AA289"/>
    <mergeCell ref="AB288:AB289"/>
    <mergeCell ref="AC288:AC289"/>
    <mergeCell ref="AD288:AD289"/>
    <mergeCell ref="B290:B291"/>
    <mergeCell ref="C290:D291"/>
    <mergeCell ref="E290:E291"/>
    <mergeCell ref="F290:F291"/>
    <mergeCell ref="G290:H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Y286:Z286"/>
    <mergeCell ref="AB286:AC286"/>
    <mergeCell ref="C287:E287"/>
    <mergeCell ref="G287:I287"/>
    <mergeCell ref="K287:M287"/>
    <mergeCell ref="O287:Q287"/>
    <mergeCell ref="S287:T287"/>
    <mergeCell ref="V287:W287"/>
    <mergeCell ref="Y287:Z287"/>
    <mergeCell ref="AB287:AC287"/>
    <mergeCell ref="C286:E286"/>
    <mergeCell ref="G286:I286"/>
    <mergeCell ref="K286:M286"/>
    <mergeCell ref="O286:Q286"/>
    <mergeCell ref="S286:T286"/>
    <mergeCell ref="V286:W286"/>
    <mergeCell ref="C285:E285"/>
    <mergeCell ref="G285:I285"/>
    <mergeCell ref="K285:M285"/>
    <mergeCell ref="O285:Q285"/>
    <mergeCell ref="S285:W285"/>
    <mergeCell ref="Y285:AC285"/>
    <mergeCell ref="Z258:Z259"/>
    <mergeCell ref="AA258:AA259"/>
    <mergeCell ref="AB258:AB259"/>
    <mergeCell ref="AC258:AC259"/>
    <mergeCell ref="B282:AD282"/>
    <mergeCell ref="C284:E284"/>
    <mergeCell ref="G284:I284"/>
    <mergeCell ref="K284:M284"/>
    <mergeCell ref="O284:Q284"/>
    <mergeCell ref="S284:AC284"/>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X256:X257"/>
    <mergeCell ref="Y256:Y257"/>
    <mergeCell ref="Z256:Z257"/>
    <mergeCell ref="AA256:AA257"/>
    <mergeCell ref="AB256:AB257"/>
    <mergeCell ref="AC256:AC257"/>
    <mergeCell ref="R256:R257"/>
    <mergeCell ref="S256:S257"/>
    <mergeCell ref="T256:T257"/>
    <mergeCell ref="U256:U257"/>
    <mergeCell ref="V256:V257"/>
    <mergeCell ref="W256:W257"/>
    <mergeCell ref="J256:J257"/>
    <mergeCell ref="K256:L257"/>
    <mergeCell ref="M256:M257"/>
    <mergeCell ref="N256:N257"/>
    <mergeCell ref="O256:P257"/>
    <mergeCell ref="Q256:Q257"/>
    <mergeCell ref="AB252:AC252"/>
    <mergeCell ref="AB253:AC253"/>
    <mergeCell ref="AB254:AC254"/>
    <mergeCell ref="AB255:AC255"/>
    <mergeCell ref="B256:B257"/>
    <mergeCell ref="C256:D257"/>
    <mergeCell ref="E256:E257"/>
    <mergeCell ref="F256:F257"/>
    <mergeCell ref="G256:H257"/>
    <mergeCell ref="I256:I257"/>
    <mergeCell ref="X252:X255"/>
    <mergeCell ref="Y252:Z252"/>
    <mergeCell ref="Y253:Z253"/>
    <mergeCell ref="Y254:Z254"/>
    <mergeCell ref="Y255:Z255"/>
    <mergeCell ref="AA252:AA255"/>
    <mergeCell ref="S252:T252"/>
    <mergeCell ref="S253:T253"/>
    <mergeCell ref="S254:T254"/>
    <mergeCell ref="S255:T255"/>
    <mergeCell ref="U252:U255"/>
    <mergeCell ref="V252:W252"/>
    <mergeCell ref="V253:W253"/>
    <mergeCell ref="V254:W254"/>
    <mergeCell ref="V255:W255"/>
    <mergeCell ref="N252:N255"/>
    <mergeCell ref="O252:Q252"/>
    <mergeCell ref="O253:Q253"/>
    <mergeCell ref="O254:Q254"/>
    <mergeCell ref="O255:Q255"/>
    <mergeCell ref="R252:R255"/>
    <mergeCell ref="G252:I255"/>
    <mergeCell ref="J252:J255"/>
    <mergeCell ref="K252:M252"/>
    <mergeCell ref="K253:M253"/>
    <mergeCell ref="K254:M254"/>
    <mergeCell ref="K255:M255"/>
    <mergeCell ref="B252:B255"/>
    <mergeCell ref="C252:E252"/>
    <mergeCell ref="C253:E253"/>
    <mergeCell ref="C254:E254"/>
    <mergeCell ref="C255:E255"/>
    <mergeCell ref="F252:F255"/>
    <mergeCell ref="B239:B240"/>
    <mergeCell ref="C239:C240"/>
    <mergeCell ref="B249:AC249"/>
    <mergeCell ref="C251:E251"/>
    <mergeCell ref="G251:I251"/>
    <mergeCell ref="K251:M251"/>
    <mergeCell ref="O251:Q251"/>
    <mergeCell ref="S251:AC251"/>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V218:V219"/>
    <mergeCell ref="W218:Y219"/>
    <mergeCell ref="C220:E220"/>
    <mergeCell ref="G220:I220"/>
    <mergeCell ref="K220:M220"/>
    <mergeCell ref="O220:Q220"/>
    <mergeCell ref="S220:U220"/>
    <mergeCell ref="W220:Y220"/>
    <mergeCell ref="J218:J219"/>
    <mergeCell ref="K218:M219"/>
    <mergeCell ref="N218:N219"/>
    <mergeCell ref="O218:Q219"/>
    <mergeCell ref="R218:R219"/>
    <mergeCell ref="S218:U218"/>
    <mergeCell ref="S219:U219"/>
    <mergeCell ref="B215:Y215"/>
    <mergeCell ref="C217:E217"/>
    <mergeCell ref="G217:I217"/>
    <mergeCell ref="K217:Y217"/>
    <mergeCell ref="B218:B219"/>
    <mergeCell ref="C218:E218"/>
    <mergeCell ref="C219:E219"/>
    <mergeCell ref="F218:F219"/>
    <mergeCell ref="G218:I218"/>
    <mergeCell ref="G219:I219"/>
    <mergeCell ref="B206:B207"/>
    <mergeCell ref="C206:C207"/>
    <mergeCell ref="D206:D207"/>
    <mergeCell ref="E206:E207"/>
    <mergeCell ref="C208:E208"/>
    <mergeCell ref="B209:B210"/>
    <mergeCell ref="C209:C210"/>
    <mergeCell ref="D209:D210"/>
    <mergeCell ref="E209:E210"/>
    <mergeCell ref="B202:B203"/>
    <mergeCell ref="C202:D203"/>
    <mergeCell ref="E202:E203"/>
    <mergeCell ref="B204:B205"/>
    <mergeCell ref="C204:D205"/>
    <mergeCell ref="E204:E205"/>
    <mergeCell ref="Z190:Z191"/>
    <mergeCell ref="AA190:AA191"/>
    <mergeCell ref="AB190:AB191"/>
    <mergeCell ref="B197:E197"/>
    <mergeCell ref="C199:E199"/>
    <mergeCell ref="B200:B201"/>
    <mergeCell ref="C200:C201"/>
    <mergeCell ref="D200:D201"/>
    <mergeCell ref="E200:E20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AB187:AB188"/>
    <mergeCell ref="C189:D189"/>
    <mergeCell ref="G189:H189"/>
    <mergeCell ref="N189:O189"/>
    <mergeCell ref="R189:S189"/>
    <mergeCell ref="V189:W189"/>
    <mergeCell ref="Z189:AA189"/>
    <mergeCell ref="T187:T188"/>
    <mergeCell ref="U187:U188"/>
    <mergeCell ref="V187:W188"/>
    <mergeCell ref="X187:X188"/>
    <mergeCell ref="Y187:Y188"/>
    <mergeCell ref="Z187:AA188"/>
    <mergeCell ref="L187:L188"/>
    <mergeCell ref="M187:M188"/>
    <mergeCell ref="N187:O188"/>
    <mergeCell ref="P187:P188"/>
    <mergeCell ref="Q187:Q188"/>
    <mergeCell ref="R187:S188"/>
    <mergeCell ref="Z185:AA186"/>
    <mergeCell ref="AB185:AB186"/>
    <mergeCell ref="B187:B188"/>
    <mergeCell ref="C187:D188"/>
    <mergeCell ref="E187:E188"/>
    <mergeCell ref="F187:F188"/>
    <mergeCell ref="G187:H188"/>
    <mergeCell ref="I187:I188"/>
    <mergeCell ref="J187:J188"/>
    <mergeCell ref="K187:K188"/>
    <mergeCell ref="R185:S186"/>
    <mergeCell ref="T185:T186"/>
    <mergeCell ref="U185:U186"/>
    <mergeCell ref="V185:W186"/>
    <mergeCell ref="X185:X186"/>
    <mergeCell ref="Y185:Y186"/>
    <mergeCell ref="K185:K186"/>
    <mergeCell ref="L185:L186"/>
    <mergeCell ref="M185:M186"/>
    <mergeCell ref="N185:O186"/>
    <mergeCell ref="P185:P186"/>
    <mergeCell ref="Q185:Q186"/>
    <mergeCell ref="Y183:Y184"/>
    <mergeCell ref="Z183:AA184"/>
    <mergeCell ref="AB183:AB184"/>
    <mergeCell ref="B185:B186"/>
    <mergeCell ref="C185:D186"/>
    <mergeCell ref="E185:E186"/>
    <mergeCell ref="F185:F186"/>
    <mergeCell ref="G185:H186"/>
    <mergeCell ref="I185:I186"/>
    <mergeCell ref="J185:J186"/>
    <mergeCell ref="Q183:Q184"/>
    <mergeCell ref="R183:S184"/>
    <mergeCell ref="T183:T184"/>
    <mergeCell ref="U183:U184"/>
    <mergeCell ref="V183:W184"/>
    <mergeCell ref="X183:X184"/>
    <mergeCell ref="J183:J184"/>
    <mergeCell ref="K183:K184"/>
    <mergeCell ref="L183:L184"/>
    <mergeCell ref="M183:M184"/>
    <mergeCell ref="N183:O184"/>
    <mergeCell ref="P183:P184"/>
    <mergeCell ref="B183:B184"/>
    <mergeCell ref="C183:D184"/>
    <mergeCell ref="E183:E184"/>
    <mergeCell ref="F183:F184"/>
    <mergeCell ref="G183:H184"/>
    <mergeCell ref="I183:I184"/>
    <mergeCell ref="U181:U182"/>
    <mergeCell ref="V181:W182"/>
    <mergeCell ref="X181:X182"/>
    <mergeCell ref="Y181:Y182"/>
    <mergeCell ref="Z181:AA182"/>
    <mergeCell ref="AB181:AB182"/>
    <mergeCell ref="M181:M182"/>
    <mergeCell ref="N181:O182"/>
    <mergeCell ref="P181:P182"/>
    <mergeCell ref="Q181:Q182"/>
    <mergeCell ref="R181:S182"/>
    <mergeCell ref="T181:T182"/>
    <mergeCell ref="AB179:AB180"/>
    <mergeCell ref="B181:B182"/>
    <mergeCell ref="C181:D182"/>
    <mergeCell ref="E181:E182"/>
    <mergeCell ref="F181:F182"/>
    <mergeCell ref="G181:H182"/>
    <mergeCell ref="I181:I182"/>
    <mergeCell ref="J181:J182"/>
    <mergeCell ref="K181:K182"/>
    <mergeCell ref="L181:L182"/>
    <mergeCell ref="T179:T180"/>
    <mergeCell ref="U179:U180"/>
    <mergeCell ref="V179:W180"/>
    <mergeCell ref="X179:X180"/>
    <mergeCell ref="Y179:Y180"/>
    <mergeCell ref="Z179:AA180"/>
    <mergeCell ref="L179:L180"/>
    <mergeCell ref="M179:M180"/>
    <mergeCell ref="N179:O180"/>
    <mergeCell ref="P179:P180"/>
    <mergeCell ref="Q179:Q180"/>
    <mergeCell ref="R179:S180"/>
    <mergeCell ref="Z177:AA178"/>
    <mergeCell ref="AB177:AB178"/>
    <mergeCell ref="B179:B180"/>
    <mergeCell ref="C179:D180"/>
    <mergeCell ref="E179:E180"/>
    <mergeCell ref="F179:F180"/>
    <mergeCell ref="G179:H180"/>
    <mergeCell ref="I179:I180"/>
    <mergeCell ref="J179:J180"/>
    <mergeCell ref="K179:K180"/>
    <mergeCell ref="R177:S178"/>
    <mergeCell ref="T177:T178"/>
    <mergeCell ref="U177:U178"/>
    <mergeCell ref="V177:W178"/>
    <mergeCell ref="X177:X178"/>
    <mergeCell ref="Y177:Y178"/>
    <mergeCell ref="K177:K178"/>
    <mergeCell ref="L177:L178"/>
    <mergeCell ref="M177:M178"/>
    <mergeCell ref="N177:O178"/>
    <mergeCell ref="P177:P178"/>
    <mergeCell ref="Q177:Q178"/>
    <mergeCell ref="Y175:Y176"/>
    <mergeCell ref="Z175:AA176"/>
    <mergeCell ref="AB175:AB176"/>
    <mergeCell ref="B177:B178"/>
    <mergeCell ref="C177:D178"/>
    <mergeCell ref="E177:E178"/>
    <mergeCell ref="F177:F178"/>
    <mergeCell ref="G177:H178"/>
    <mergeCell ref="I177:I178"/>
    <mergeCell ref="J177:J178"/>
    <mergeCell ref="Q175:Q176"/>
    <mergeCell ref="R175:S176"/>
    <mergeCell ref="T175:T176"/>
    <mergeCell ref="U175:U176"/>
    <mergeCell ref="V175:W176"/>
    <mergeCell ref="X175:X176"/>
    <mergeCell ref="J175:J176"/>
    <mergeCell ref="K175:K176"/>
    <mergeCell ref="L175:L176"/>
    <mergeCell ref="M175:M176"/>
    <mergeCell ref="N175:O176"/>
    <mergeCell ref="P175:P176"/>
    <mergeCell ref="B175:B176"/>
    <mergeCell ref="C175:D176"/>
    <mergeCell ref="E175:E176"/>
    <mergeCell ref="F175:F176"/>
    <mergeCell ref="G175:H176"/>
    <mergeCell ref="I175:I176"/>
    <mergeCell ref="W173:W174"/>
    <mergeCell ref="X173:X174"/>
    <mergeCell ref="Y173:Y174"/>
    <mergeCell ref="Z173:Z174"/>
    <mergeCell ref="AA173:AA174"/>
    <mergeCell ref="AB173:AB174"/>
    <mergeCell ref="Q173:Q174"/>
    <mergeCell ref="R173:R174"/>
    <mergeCell ref="S173:S174"/>
    <mergeCell ref="T173:T174"/>
    <mergeCell ref="U173:U174"/>
    <mergeCell ref="V173:V174"/>
    <mergeCell ref="K173:K174"/>
    <mergeCell ref="L173:L174"/>
    <mergeCell ref="M173:M174"/>
    <mergeCell ref="N173:N174"/>
    <mergeCell ref="O173:O174"/>
    <mergeCell ref="P173:P174"/>
    <mergeCell ref="Z172:AB172"/>
    <mergeCell ref="B173:B174"/>
    <mergeCell ref="C173:C174"/>
    <mergeCell ref="D173:D174"/>
    <mergeCell ref="E173:E174"/>
    <mergeCell ref="F173:F174"/>
    <mergeCell ref="G173:G174"/>
    <mergeCell ref="H173:H174"/>
    <mergeCell ref="I173:I174"/>
    <mergeCell ref="J173:J174"/>
    <mergeCell ref="C172:E172"/>
    <mergeCell ref="G172:I172"/>
    <mergeCell ref="K172:L172"/>
    <mergeCell ref="N172:P172"/>
    <mergeCell ref="R172:T172"/>
    <mergeCell ref="V172:X172"/>
    <mergeCell ref="U158:U159"/>
    <mergeCell ref="B167:AB167"/>
    <mergeCell ref="B169:B170"/>
    <mergeCell ref="C169:AB170"/>
    <mergeCell ref="C171:I171"/>
    <mergeCell ref="K171:P171"/>
    <mergeCell ref="R171:T171"/>
    <mergeCell ref="V171:X171"/>
    <mergeCell ref="Z171:AB171"/>
    <mergeCell ref="O158:O159"/>
    <mergeCell ref="P158:P159"/>
    <mergeCell ref="Q158:Q159"/>
    <mergeCell ref="R158:R159"/>
    <mergeCell ref="S158:S159"/>
    <mergeCell ref="T158:T159"/>
    <mergeCell ref="I158:I159"/>
    <mergeCell ref="J158:J159"/>
    <mergeCell ref="K158:K159"/>
    <mergeCell ref="L158:L159"/>
    <mergeCell ref="M158:M159"/>
    <mergeCell ref="N158:N159"/>
    <mergeCell ref="R156:R157"/>
    <mergeCell ref="S156:T157"/>
    <mergeCell ref="U156:U157"/>
    <mergeCell ref="B158:B159"/>
    <mergeCell ref="C158:C159"/>
    <mergeCell ref="D158:D159"/>
    <mergeCell ref="E158:E159"/>
    <mergeCell ref="F158:F159"/>
    <mergeCell ref="G158:G159"/>
    <mergeCell ref="H158:H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S152:T153"/>
    <mergeCell ref="U152:U153"/>
    <mergeCell ref="B154:B155"/>
    <mergeCell ref="C154:C155"/>
    <mergeCell ref="D154:D155"/>
    <mergeCell ref="E154:E155"/>
    <mergeCell ref="F154:F155"/>
    <mergeCell ref="G154:G155"/>
    <mergeCell ref="H154:H155"/>
    <mergeCell ref="I154:I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U147:U148"/>
    <mergeCell ref="C149:E149"/>
    <mergeCell ref="G149:I149"/>
    <mergeCell ref="K149:M149"/>
    <mergeCell ref="O149:Q149"/>
    <mergeCell ref="S149:U149"/>
    <mergeCell ref="O147:O148"/>
    <mergeCell ref="P147:P148"/>
    <mergeCell ref="Q147:Q148"/>
    <mergeCell ref="R147:R148"/>
    <mergeCell ref="S147:S148"/>
    <mergeCell ref="T147:T148"/>
    <mergeCell ref="I147:I148"/>
    <mergeCell ref="J147:J148"/>
    <mergeCell ref="K147:K148"/>
    <mergeCell ref="L147:L148"/>
    <mergeCell ref="M147:M148"/>
    <mergeCell ref="N147:N148"/>
    <mergeCell ref="R145:R146"/>
    <mergeCell ref="S145:T146"/>
    <mergeCell ref="U145:U146"/>
    <mergeCell ref="B147:B148"/>
    <mergeCell ref="C147:C148"/>
    <mergeCell ref="D147:D148"/>
    <mergeCell ref="E147:E148"/>
    <mergeCell ref="F147:F148"/>
    <mergeCell ref="G147:G148"/>
    <mergeCell ref="H147:H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29:E129"/>
    <mergeCell ref="G129:I129"/>
    <mergeCell ref="K129:U129"/>
    <mergeCell ref="C130:E130"/>
    <mergeCell ref="G130:I130"/>
    <mergeCell ref="K130:M130"/>
    <mergeCell ref="O130:Q130"/>
    <mergeCell ref="S130:U130"/>
    <mergeCell ref="J93:J94"/>
    <mergeCell ref="K93:K94"/>
    <mergeCell ref="L93:L94"/>
    <mergeCell ref="M93:M94"/>
    <mergeCell ref="N93:N94"/>
    <mergeCell ref="B127:U127"/>
    <mergeCell ref="B102:AD102"/>
    <mergeCell ref="B103:AD103"/>
    <mergeCell ref="B104:AD104"/>
    <mergeCell ref="B105:AD105"/>
    <mergeCell ref="K91:K92"/>
    <mergeCell ref="L91:N92"/>
    <mergeCell ref="B93:B94"/>
    <mergeCell ref="C93:C94"/>
    <mergeCell ref="D93:D94"/>
    <mergeCell ref="E93:E94"/>
    <mergeCell ref="F93:F94"/>
    <mergeCell ref="G93:G94"/>
    <mergeCell ref="H93:H94"/>
    <mergeCell ref="I93:I94"/>
    <mergeCell ref="N85:N86"/>
    <mergeCell ref="B88:N88"/>
    <mergeCell ref="E90:G90"/>
    <mergeCell ref="I90:J90"/>
    <mergeCell ref="L90:N90"/>
    <mergeCell ref="C91:C92"/>
    <mergeCell ref="D91:D92"/>
    <mergeCell ref="E91:G92"/>
    <mergeCell ref="H91:H92"/>
    <mergeCell ref="I91:J92"/>
    <mergeCell ref="H85:H86"/>
    <mergeCell ref="I85:I86"/>
    <mergeCell ref="J85:J86"/>
    <mergeCell ref="K85:K86"/>
    <mergeCell ref="L85:L86"/>
    <mergeCell ref="M85:M86"/>
    <mergeCell ref="B85:B86"/>
    <mergeCell ref="C85:C86"/>
    <mergeCell ref="D85:D86"/>
    <mergeCell ref="E85:E86"/>
    <mergeCell ref="F85:F86"/>
    <mergeCell ref="G85:G86"/>
    <mergeCell ref="E82:G82"/>
    <mergeCell ref="I82:J82"/>
    <mergeCell ref="L82:N82"/>
    <mergeCell ref="C83:C84"/>
    <mergeCell ref="D83:D84"/>
    <mergeCell ref="E83:G84"/>
    <mergeCell ref="H83:H84"/>
    <mergeCell ref="I83:J84"/>
    <mergeCell ref="K83:K84"/>
    <mergeCell ref="L83:N84"/>
    <mergeCell ref="P63:P64"/>
    <mergeCell ref="Q63:Q64"/>
    <mergeCell ref="R63:R64"/>
    <mergeCell ref="S63:S64"/>
    <mergeCell ref="T63:U64"/>
    <mergeCell ref="B80:N80"/>
    <mergeCell ref="I63:I64"/>
    <mergeCell ref="J63:J64"/>
    <mergeCell ref="K63:L64"/>
    <mergeCell ref="M63:M64"/>
    <mergeCell ref="N63:N64"/>
    <mergeCell ref="O63:O64"/>
    <mergeCell ref="Q61:Q62"/>
    <mergeCell ref="R61:R62"/>
    <mergeCell ref="S61:S62"/>
    <mergeCell ref="T61:T62"/>
    <mergeCell ref="U61:U62"/>
    <mergeCell ref="B63:B64"/>
    <mergeCell ref="C63:D64"/>
    <mergeCell ref="E63:E64"/>
    <mergeCell ref="F63:F64"/>
    <mergeCell ref="G63:H64"/>
    <mergeCell ref="J61:J62"/>
    <mergeCell ref="K61:L62"/>
    <mergeCell ref="M61:M62"/>
    <mergeCell ref="N61:N62"/>
    <mergeCell ref="O61:O62"/>
    <mergeCell ref="P61:P62"/>
    <mergeCell ref="B61:B62"/>
    <mergeCell ref="C61:D62"/>
    <mergeCell ref="E61:E62"/>
    <mergeCell ref="F61:F62"/>
    <mergeCell ref="G61:H62"/>
    <mergeCell ref="I61:I62"/>
    <mergeCell ref="P59:P60"/>
    <mergeCell ref="Q59:Q60"/>
    <mergeCell ref="R59:R60"/>
    <mergeCell ref="S59:S60"/>
    <mergeCell ref="T59:T60"/>
    <mergeCell ref="U59:U60"/>
    <mergeCell ref="I59:I60"/>
    <mergeCell ref="J59:J60"/>
    <mergeCell ref="K59:L60"/>
    <mergeCell ref="M59:M60"/>
    <mergeCell ref="N59:N60"/>
    <mergeCell ref="O59:O60"/>
    <mergeCell ref="Q57:Q58"/>
    <mergeCell ref="R57:R58"/>
    <mergeCell ref="S57:S58"/>
    <mergeCell ref="T57:T58"/>
    <mergeCell ref="U57:U58"/>
    <mergeCell ref="B59:B60"/>
    <mergeCell ref="C59:D60"/>
    <mergeCell ref="E59:E60"/>
    <mergeCell ref="F59:F60"/>
    <mergeCell ref="G59:H60"/>
    <mergeCell ref="J57:J58"/>
    <mergeCell ref="K57:L58"/>
    <mergeCell ref="M57:M58"/>
    <mergeCell ref="N57:N58"/>
    <mergeCell ref="O57:O58"/>
    <mergeCell ref="P57:P58"/>
    <mergeCell ref="B57:B58"/>
    <mergeCell ref="C57:D58"/>
    <mergeCell ref="E57:E58"/>
    <mergeCell ref="F57:F58"/>
    <mergeCell ref="G57:H58"/>
    <mergeCell ref="I57:I58"/>
    <mergeCell ref="P55:P56"/>
    <mergeCell ref="Q55:Q56"/>
    <mergeCell ref="R55:R56"/>
    <mergeCell ref="S55:S56"/>
    <mergeCell ref="T55:T56"/>
    <mergeCell ref="U55:U56"/>
    <mergeCell ref="I55:I56"/>
    <mergeCell ref="J55:J56"/>
    <mergeCell ref="K55:L56"/>
    <mergeCell ref="M55:M56"/>
    <mergeCell ref="N55:N56"/>
    <mergeCell ref="O55:O56"/>
    <mergeCell ref="Q53:Q54"/>
    <mergeCell ref="R53:R54"/>
    <mergeCell ref="S53:S54"/>
    <mergeCell ref="T53:T54"/>
    <mergeCell ref="U53:U54"/>
    <mergeCell ref="B55:B56"/>
    <mergeCell ref="C55:D56"/>
    <mergeCell ref="E55:E56"/>
    <mergeCell ref="F55:F56"/>
    <mergeCell ref="G55:H56"/>
    <mergeCell ref="J53:J54"/>
    <mergeCell ref="K53:L54"/>
    <mergeCell ref="M53:M54"/>
    <mergeCell ref="N53:N54"/>
    <mergeCell ref="O53:O54"/>
    <mergeCell ref="P53:P54"/>
    <mergeCell ref="B53:B54"/>
    <mergeCell ref="C53:D54"/>
    <mergeCell ref="E53:E54"/>
    <mergeCell ref="F53:F54"/>
    <mergeCell ref="G53:H54"/>
    <mergeCell ref="I53:I54"/>
    <mergeCell ref="P51:P52"/>
    <mergeCell ref="Q51:Q52"/>
    <mergeCell ref="R51:R52"/>
    <mergeCell ref="S51:S52"/>
    <mergeCell ref="T51:T52"/>
    <mergeCell ref="U51:U52"/>
    <mergeCell ref="I51:I52"/>
    <mergeCell ref="J51:J52"/>
    <mergeCell ref="K51:L52"/>
    <mergeCell ref="M51:M52"/>
    <mergeCell ref="N51:N52"/>
    <mergeCell ref="O51:O52"/>
    <mergeCell ref="Q49:Q50"/>
    <mergeCell ref="R49:R50"/>
    <mergeCell ref="S49:S50"/>
    <mergeCell ref="T49:T50"/>
    <mergeCell ref="U49:U50"/>
    <mergeCell ref="B51:B52"/>
    <mergeCell ref="C51:D52"/>
    <mergeCell ref="E51:E52"/>
    <mergeCell ref="F51:F52"/>
    <mergeCell ref="G51:H52"/>
    <mergeCell ref="J49:J50"/>
    <mergeCell ref="K49:L50"/>
    <mergeCell ref="M49:M50"/>
    <mergeCell ref="N49:N50"/>
    <mergeCell ref="O49:O50"/>
    <mergeCell ref="P49:P50"/>
    <mergeCell ref="R47:R48"/>
    <mergeCell ref="S47:S48"/>
    <mergeCell ref="T47:T48"/>
    <mergeCell ref="U47:U48"/>
    <mergeCell ref="B49:B50"/>
    <mergeCell ref="C49:D50"/>
    <mergeCell ref="E49:E50"/>
    <mergeCell ref="F49:F50"/>
    <mergeCell ref="G49:H50"/>
    <mergeCell ref="I49:I50"/>
    <mergeCell ref="K47:L48"/>
    <mergeCell ref="M47:M48"/>
    <mergeCell ref="N47:N48"/>
    <mergeCell ref="O47:O48"/>
    <mergeCell ref="P47:P48"/>
    <mergeCell ref="Q47:Q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Q43:Q44"/>
    <mergeCell ref="R43:R44"/>
    <mergeCell ref="S43:S44"/>
    <mergeCell ref="T43:T44"/>
    <mergeCell ref="U43:U44"/>
    <mergeCell ref="B45:B46"/>
    <mergeCell ref="C45:C46"/>
    <mergeCell ref="D45:D46"/>
    <mergeCell ref="E45:E46"/>
    <mergeCell ref="F45:F46"/>
    <mergeCell ref="J43:J44"/>
    <mergeCell ref="K43:L44"/>
    <mergeCell ref="M43:M44"/>
    <mergeCell ref="N43:N44"/>
    <mergeCell ref="O43:O44"/>
    <mergeCell ref="P43:P44"/>
    <mergeCell ref="B43:B44"/>
    <mergeCell ref="C43:D44"/>
    <mergeCell ref="E43:E44"/>
    <mergeCell ref="F43:F44"/>
    <mergeCell ref="G43:H44"/>
    <mergeCell ref="I43:I44"/>
    <mergeCell ref="P41:P42"/>
    <mergeCell ref="Q41:Q42"/>
    <mergeCell ref="R41:R42"/>
    <mergeCell ref="S41:S42"/>
    <mergeCell ref="T41:T42"/>
    <mergeCell ref="U41:U42"/>
    <mergeCell ref="I41:I42"/>
    <mergeCell ref="J41:J42"/>
    <mergeCell ref="K41:L42"/>
    <mergeCell ref="M41:M42"/>
    <mergeCell ref="N41:N42"/>
    <mergeCell ref="O41:O42"/>
    <mergeCell ref="C40:E40"/>
    <mergeCell ref="G40:I40"/>
    <mergeCell ref="K40:M40"/>
    <mergeCell ref="Q40:R40"/>
    <mergeCell ref="T40:U40"/>
    <mergeCell ref="B41:B42"/>
    <mergeCell ref="C41:D42"/>
    <mergeCell ref="E41:E42"/>
    <mergeCell ref="F41:F42"/>
    <mergeCell ref="G41:H42"/>
    <mergeCell ref="N38:N39"/>
    <mergeCell ref="O38:O39"/>
    <mergeCell ref="P38:P39"/>
    <mergeCell ref="Q38:R39"/>
    <mergeCell ref="S38:S39"/>
    <mergeCell ref="T38:U39"/>
    <mergeCell ref="S36:S37"/>
    <mergeCell ref="T36:T37"/>
    <mergeCell ref="U36:U37"/>
    <mergeCell ref="B38:B39"/>
    <mergeCell ref="C38:E39"/>
    <mergeCell ref="F38:F39"/>
    <mergeCell ref="G38:H39"/>
    <mergeCell ref="I38:I39"/>
    <mergeCell ref="J38:J39"/>
    <mergeCell ref="K38:M39"/>
    <mergeCell ref="M36:M37"/>
    <mergeCell ref="N36:N37"/>
    <mergeCell ref="O36:O37"/>
    <mergeCell ref="P36:P37"/>
    <mergeCell ref="Q36:Q37"/>
    <mergeCell ref="R36:R37"/>
    <mergeCell ref="S34:S35"/>
    <mergeCell ref="T34:U35"/>
    <mergeCell ref="B36:B37"/>
    <mergeCell ref="C36:D37"/>
    <mergeCell ref="E36:E37"/>
    <mergeCell ref="F36:F37"/>
    <mergeCell ref="G36:H37"/>
    <mergeCell ref="I36:I37"/>
    <mergeCell ref="J36:J37"/>
    <mergeCell ref="K36:L37"/>
    <mergeCell ref="J34:J35"/>
    <mergeCell ref="K34:M35"/>
    <mergeCell ref="N34:N35"/>
    <mergeCell ref="O34:O35"/>
    <mergeCell ref="P34:P35"/>
    <mergeCell ref="Q34:R35"/>
    <mergeCell ref="Q32:Q33"/>
    <mergeCell ref="R32:R33"/>
    <mergeCell ref="S32:S33"/>
    <mergeCell ref="T32:T33"/>
    <mergeCell ref="U32:U33"/>
    <mergeCell ref="B34:B35"/>
    <mergeCell ref="C34:E35"/>
    <mergeCell ref="F34:F35"/>
    <mergeCell ref="G34:H35"/>
    <mergeCell ref="I34:I35"/>
    <mergeCell ref="J32:J33"/>
    <mergeCell ref="K32:L33"/>
    <mergeCell ref="M32:M33"/>
    <mergeCell ref="N32:N33"/>
    <mergeCell ref="O32:O33"/>
    <mergeCell ref="P32:P33"/>
    <mergeCell ref="B32:B33"/>
    <mergeCell ref="C32:D33"/>
    <mergeCell ref="E32:E33"/>
    <mergeCell ref="F32:F33"/>
    <mergeCell ref="G32:H33"/>
    <mergeCell ref="I32:I33"/>
    <mergeCell ref="P30:P31"/>
    <mergeCell ref="Q30:Q31"/>
    <mergeCell ref="R30:R31"/>
    <mergeCell ref="S30:S31"/>
    <mergeCell ref="T30:T31"/>
    <mergeCell ref="U30:U31"/>
    <mergeCell ref="I30:I31"/>
    <mergeCell ref="J30:J31"/>
    <mergeCell ref="K30:L31"/>
    <mergeCell ref="M30:M31"/>
    <mergeCell ref="N30:N31"/>
    <mergeCell ref="O30:O31"/>
    <mergeCell ref="Q28:Q29"/>
    <mergeCell ref="R28:R29"/>
    <mergeCell ref="S28:S29"/>
    <mergeCell ref="T28:T29"/>
    <mergeCell ref="U28:U29"/>
    <mergeCell ref="B30:B31"/>
    <mergeCell ref="C30:D31"/>
    <mergeCell ref="E30:E31"/>
    <mergeCell ref="F30:F31"/>
    <mergeCell ref="G30:H31"/>
    <mergeCell ref="J28:J29"/>
    <mergeCell ref="K28:L29"/>
    <mergeCell ref="M28:M29"/>
    <mergeCell ref="N28:N29"/>
    <mergeCell ref="O28:O29"/>
    <mergeCell ref="P28:P29"/>
    <mergeCell ref="B28:B29"/>
    <mergeCell ref="C28:D29"/>
    <mergeCell ref="E28:E29"/>
    <mergeCell ref="F28:F29"/>
    <mergeCell ref="G28:H29"/>
    <mergeCell ref="I28:I29"/>
    <mergeCell ref="P26:P27"/>
    <mergeCell ref="Q26:Q27"/>
    <mergeCell ref="R26:R27"/>
    <mergeCell ref="S26:S27"/>
    <mergeCell ref="T26:T27"/>
    <mergeCell ref="U26:U27"/>
    <mergeCell ref="I26:I27"/>
    <mergeCell ref="J26:J27"/>
    <mergeCell ref="K26:L27"/>
    <mergeCell ref="M26:M27"/>
    <mergeCell ref="N26:N27"/>
    <mergeCell ref="O26:O27"/>
    <mergeCell ref="Q24:Q25"/>
    <mergeCell ref="R24:R25"/>
    <mergeCell ref="S24:S25"/>
    <mergeCell ref="T24:T25"/>
    <mergeCell ref="U24:U25"/>
    <mergeCell ref="B26:B27"/>
    <mergeCell ref="C26:D27"/>
    <mergeCell ref="E26:E27"/>
    <mergeCell ref="F26:F27"/>
    <mergeCell ref="G26:H27"/>
    <mergeCell ref="J24:J25"/>
    <mergeCell ref="K24:L25"/>
    <mergeCell ref="M24:M25"/>
    <mergeCell ref="N24:N25"/>
    <mergeCell ref="O24:O25"/>
    <mergeCell ref="P24:P25"/>
    <mergeCell ref="R22:R23"/>
    <mergeCell ref="S22:S23"/>
    <mergeCell ref="T22:T23"/>
    <mergeCell ref="U22:U23"/>
    <mergeCell ref="B24:B25"/>
    <mergeCell ref="C24:D25"/>
    <mergeCell ref="E24:E25"/>
    <mergeCell ref="F24:F25"/>
    <mergeCell ref="G24:H25"/>
    <mergeCell ref="I24:I25"/>
    <mergeCell ref="K22:L23"/>
    <mergeCell ref="M22:M23"/>
    <mergeCell ref="N22:N23"/>
    <mergeCell ref="O22:O23"/>
    <mergeCell ref="P22:P23"/>
    <mergeCell ref="Q22:Q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T17"/>
    <mergeCell ref="U16:U17"/>
    <mergeCell ref="B18:B19"/>
    <mergeCell ref="C18:C19"/>
    <mergeCell ref="D18:D19"/>
    <mergeCell ref="E18:E19"/>
    <mergeCell ref="F18:F19"/>
    <mergeCell ref="G18:G19"/>
    <mergeCell ref="K16:L17"/>
    <mergeCell ref="M16:M17"/>
    <mergeCell ref="N16:N17"/>
    <mergeCell ref="O16:O17"/>
    <mergeCell ref="P16:P17"/>
    <mergeCell ref="Q16:Q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T12:U12"/>
    <mergeCell ref="T13:U13"/>
    <mergeCell ref="B14:B15"/>
    <mergeCell ref="C14:D15"/>
    <mergeCell ref="E14:E15"/>
    <mergeCell ref="F14:F15"/>
    <mergeCell ref="G14:H15"/>
    <mergeCell ref="I14:I15"/>
    <mergeCell ref="J14:J15"/>
    <mergeCell ref="K14:L15"/>
    <mergeCell ref="N12:N13"/>
    <mergeCell ref="O12:O13"/>
    <mergeCell ref="P12:P13"/>
    <mergeCell ref="Q12:R12"/>
    <mergeCell ref="Q13:R13"/>
    <mergeCell ref="S12:S13"/>
    <mergeCell ref="B10:U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2"/>
  <sheetViews>
    <sheetView showGridLines="0" workbookViewId="0"/>
  </sheetViews>
  <sheetFormatPr defaultRowHeight="15"/>
  <cols>
    <col min="1" max="1" width="33.85546875" bestFit="1" customWidth="1"/>
    <col min="2" max="3" width="36.5703125" bestFit="1" customWidth="1"/>
    <col min="4" max="4" width="17.7109375" customWidth="1"/>
    <col min="5" max="5" width="23.140625" customWidth="1"/>
    <col min="6" max="6" width="6" customWidth="1"/>
    <col min="7" max="8" width="17.7109375" customWidth="1"/>
    <col min="9" max="9" width="31" customWidth="1"/>
    <col min="10" max="10" width="36.5703125" customWidth="1"/>
    <col min="11" max="11" width="6" customWidth="1"/>
    <col min="12" max="12" width="17.7109375" customWidth="1"/>
    <col min="13" max="14" width="31" customWidth="1"/>
    <col min="15" max="15" width="24.5703125" customWidth="1"/>
    <col min="16" max="16" width="31" customWidth="1"/>
    <col min="17" max="17" width="6" customWidth="1"/>
    <col min="18" max="18" width="14.85546875" customWidth="1"/>
    <col min="19" max="20" width="31" customWidth="1"/>
    <col min="21" max="21" width="25.5703125" customWidth="1"/>
    <col min="22" max="22" width="31" customWidth="1"/>
    <col min="23" max="23" width="6" customWidth="1"/>
    <col min="24" max="24" width="14.85546875" customWidth="1"/>
    <col min="25" max="26" width="31" customWidth="1"/>
    <col min="27" max="27" width="6" customWidth="1"/>
    <col min="28" max="28" width="9.85546875" customWidth="1"/>
    <col min="29" max="29" width="31" customWidth="1"/>
    <col min="30" max="30" width="9.140625" customWidth="1"/>
  </cols>
  <sheetData>
    <row r="1" spans="1:30" ht="15" customHeight="1">
      <c r="A1" s="7" t="s">
        <v>11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118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118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190" t="s">
        <v>1187</v>
      </c>
      <c r="C5" s="190"/>
      <c r="D5" s="190"/>
      <c r="E5" s="190"/>
      <c r="F5" s="190"/>
      <c r="G5" s="190"/>
      <c r="H5" s="190"/>
      <c r="I5" s="190"/>
      <c r="J5" s="190"/>
      <c r="K5" s="190"/>
      <c r="L5" s="190"/>
      <c r="M5" s="190"/>
      <c r="N5" s="190"/>
      <c r="O5" s="190"/>
      <c r="P5" s="190"/>
      <c r="Q5" s="190"/>
      <c r="R5" s="190"/>
      <c r="S5" s="190"/>
      <c r="T5" s="190"/>
      <c r="U5" s="190"/>
      <c r="V5" s="190"/>
      <c r="W5" s="190"/>
      <c r="X5" s="190"/>
      <c r="Y5" s="190"/>
      <c r="Z5" s="190"/>
      <c r="AA5" s="190"/>
      <c r="AB5" s="190"/>
      <c r="AC5" s="190"/>
      <c r="AD5" s="190"/>
    </row>
    <row r="6" spans="1:30">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c r="A7" s="13"/>
      <c r="B7" s="33" t="s">
        <v>1188</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c r="A8" s="13"/>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row>
    <row r="9" spans="1:30">
      <c r="A9" s="13"/>
      <c r="B9" s="64" t="s">
        <v>1189</v>
      </c>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row>
    <row r="10" spans="1:30">
      <c r="A10" s="13"/>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row>
    <row r="11" spans="1:30">
      <c r="A11" s="13"/>
      <c r="B11" s="64" t="s">
        <v>1190</v>
      </c>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row>
    <row r="12" spans="1:30">
      <c r="A12" s="13"/>
      <c r="B12" s="63"/>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row>
    <row r="13" spans="1:30">
      <c r="A13" s="13"/>
      <c r="B13" s="64" t="s">
        <v>1191</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row>
    <row r="14" spans="1:30">
      <c r="A14" s="13"/>
      <c r="B14" s="63"/>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row>
    <row r="15" spans="1:30">
      <c r="A15" s="13"/>
      <c r="B15" s="64" t="s">
        <v>1192</v>
      </c>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row>
    <row r="16" spans="1:30">
      <c r="A16" s="13"/>
      <c r="B16" s="64"/>
      <c r="C16" s="64"/>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row>
    <row r="17" spans="1:30">
      <c r="A17" s="13"/>
      <c r="B17" s="64" t="s">
        <v>1193</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row>
    <row r="18" spans="1:30">
      <c r="A18" s="13"/>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row>
    <row r="19" spans="1:30">
      <c r="A19" s="13"/>
      <c r="B19" s="64" t="s">
        <v>1194</v>
      </c>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row>
    <row r="20" spans="1:30">
      <c r="A20" s="13"/>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row>
    <row r="21" spans="1:30">
      <c r="A21" s="13"/>
      <c r="B21" s="64" t="s">
        <v>1195</v>
      </c>
      <c r="C21" s="64"/>
      <c r="D21" s="64"/>
      <c r="E21" s="64"/>
      <c r="F21" s="64"/>
      <c r="G21" s="64"/>
      <c r="H21" s="64"/>
      <c r="I21" s="64"/>
      <c r="J21" s="64"/>
      <c r="K21" s="64"/>
      <c r="L21" s="64"/>
      <c r="M21" s="64"/>
      <c r="N21" s="64"/>
      <c r="O21" s="64"/>
      <c r="P21" s="64"/>
      <c r="Q21" s="64"/>
      <c r="R21" s="64"/>
      <c r="S21" s="64"/>
      <c r="T21" s="64"/>
      <c r="U21" s="64"/>
      <c r="V21" s="64"/>
      <c r="W21" s="64"/>
      <c r="X21" s="64"/>
      <c r="Y21" s="64"/>
      <c r="Z21" s="64"/>
      <c r="AA21" s="64"/>
      <c r="AB21" s="64"/>
      <c r="AC21" s="64"/>
      <c r="AD21" s="64"/>
    </row>
    <row r="22" spans="1:30">
      <c r="A22" s="13"/>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row>
    <row r="23" spans="1:30">
      <c r="A23" s="13"/>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row>
    <row r="24" spans="1:30">
      <c r="A24" s="13"/>
      <c r="B24" s="17"/>
      <c r="C24" s="17"/>
      <c r="D24" s="17"/>
      <c r="E24" s="17"/>
      <c r="F24" s="17"/>
      <c r="G24" s="33"/>
      <c r="H24" s="33"/>
      <c r="I24" s="33"/>
      <c r="J24" s="17"/>
      <c r="K24" s="33"/>
      <c r="L24" s="33"/>
      <c r="M24" s="33"/>
      <c r="N24" s="17"/>
      <c r="O24" s="154" t="s">
        <v>1196</v>
      </c>
      <c r="P24" s="154"/>
      <c r="Q24" s="154"/>
      <c r="R24" s="154"/>
      <c r="S24" s="154"/>
      <c r="T24" s="17"/>
      <c r="U24" s="33"/>
      <c r="V24" s="33"/>
      <c r="W24" s="33"/>
      <c r="X24" s="33"/>
      <c r="Y24" s="33"/>
      <c r="Z24" s="33"/>
      <c r="AA24" s="33"/>
      <c r="AB24" s="33"/>
      <c r="AC24" s="33"/>
      <c r="AD24" s="17"/>
    </row>
    <row r="25" spans="1:30" ht="15.75" thickBot="1">
      <c r="A25" s="13"/>
      <c r="B25" s="17"/>
      <c r="C25" s="148" t="s">
        <v>671</v>
      </c>
      <c r="D25" s="17"/>
      <c r="E25" s="33"/>
      <c r="F25" s="33"/>
      <c r="G25" s="33"/>
      <c r="H25" s="33"/>
      <c r="I25" s="33"/>
      <c r="J25" s="17"/>
      <c r="K25" s="154" t="s">
        <v>1197</v>
      </c>
      <c r="L25" s="154"/>
      <c r="M25" s="154"/>
      <c r="N25" s="17"/>
      <c r="O25" s="152" t="s">
        <v>1198</v>
      </c>
      <c r="P25" s="152"/>
      <c r="Q25" s="152"/>
      <c r="R25" s="152"/>
      <c r="S25" s="152"/>
      <c r="T25" s="17"/>
      <c r="U25" s="152" t="s">
        <v>1199</v>
      </c>
      <c r="V25" s="152"/>
      <c r="W25" s="152"/>
      <c r="X25" s="152"/>
      <c r="Y25" s="152"/>
      <c r="Z25" s="152"/>
      <c r="AA25" s="152"/>
      <c r="AB25" s="152"/>
      <c r="AC25" s="152"/>
      <c r="AD25" s="17"/>
    </row>
    <row r="26" spans="1:30" ht="15.75" thickBot="1">
      <c r="A26" s="13"/>
      <c r="B26" s="17"/>
      <c r="C26" s="149" t="s">
        <v>1200</v>
      </c>
      <c r="D26" s="17"/>
      <c r="E26" s="152" t="s">
        <v>1201</v>
      </c>
      <c r="F26" s="152"/>
      <c r="G26" s="152"/>
      <c r="H26" s="152"/>
      <c r="I26" s="152"/>
      <c r="J26" s="17"/>
      <c r="K26" s="154" t="s">
        <v>1202</v>
      </c>
      <c r="L26" s="154"/>
      <c r="M26" s="154"/>
      <c r="N26" s="17"/>
      <c r="O26" s="150" t="s">
        <v>671</v>
      </c>
      <c r="P26" s="69"/>
      <c r="Q26" s="38"/>
      <c r="R26" s="38"/>
      <c r="S26" s="38"/>
      <c r="T26" s="17"/>
      <c r="U26" s="148" t="s">
        <v>1203</v>
      </c>
      <c r="V26" s="17"/>
      <c r="W26" s="38"/>
      <c r="X26" s="38"/>
      <c r="Y26" s="38"/>
      <c r="Z26" s="17"/>
      <c r="AA26" s="155" t="s">
        <v>1204</v>
      </c>
      <c r="AB26" s="155"/>
      <c r="AC26" s="155"/>
      <c r="AD26" s="17"/>
    </row>
    <row r="27" spans="1:30" ht="15.75" thickBot="1">
      <c r="A27" s="13"/>
      <c r="B27" s="149" t="s">
        <v>1205</v>
      </c>
      <c r="C27" s="149" t="s">
        <v>1206</v>
      </c>
      <c r="D27" s="17"/>
      <c r="E27" s="149" t="s">
        <v>1207</v>
      </c>
      <c r="F27" s="17"/>
      <c r="G27" s="183" t="s">
        <v>1208</v>
      </c>
      <c r="H27" s="183"/>
      <c r="I27" s="183"/>
      <c r="J27" s="17"/>
      <c r="K27" s="152" t="s">
        <v>1209</v>
      </c>
      <c r="L27" s="152"/>
      <c r="M27" s="152"/>
      <c r="N27" s="17"/>
      <c r="O27" s="149" t="s">
        <v>1200</v>
      </c>
      <c r="P27" s="17"/>
      <c r="Q27" s="152" t="s">
        <v>1210</v>
      </c>
      <c r="R27" s="152"/>
      <c r="S27" s="152"/>
      <c r="T27" s="17"/>
      <c r="U27" s="149" t="s">
        <v>1200</v>
      </c>
      <c r="V27" s="17"/>
      <c r="W27" s="152" t="s">
        <v>1211</v>
      </c>
      <c r="X27" s="152"/>
      <c r="Y27" s="152"/>
      <c r="Z27" s="17"/>
      <c r="AA27" s="152" t="s">
        <v>1209</v>
      </c>
      <c r="AB27" s="152"/>
      <c r="AC27" s="152"/>
      <c r="AD27" s="17"/>
    </row>
    <row r="28" spans="1:30">
      <c r="A28" s="13"/>
      <c r="B28" s="320">
        <v>41852</v>
      </c>
      <c r="C28" s="322">
        <v>7654166</v>
      </c>
      <c r="D28" s="33"/>
      <c r="E28" s="155" t="s">
        <v>1212</v>
      </c>
      <c r="F28" s="33"/>
      <c r="G28" s="170" t="s">
        <v>316</v>
      </c>
      <c r="H28" s="174">
        <v>25.92</v>
      </c>
      <c r="I28" s="38"/>
      <c r="J28" s="33"/>
      <c r="K28" s="170" t="s">
        <v>316</v>
      </c>
      <c r="L28" s="174">
        <v>197.9</v>
      </c>
      <c r="M28" s="38"/>
      <c r="N28" s="33"/>
      <c r="O28" s="322">
        <v>83333</v>
      </c>
      <c r="P28" s="33"/>
      <c r="Q28" s="170" t="s">
        <v>316</v>
      </c>
      <c r="R28" s="174">
        <v>26.34</v>
      </c>
      <c r="S28" s="38"/>
      <c r="T28" s="33"/>
      <c r="U28" s="322">
        <v>765416</v>
      </c>
      <c r="V28" s="33"/>
      <c r="W28" s="170" t="s">
        <v>316</v>
      </c>
      <c r="X28" s="174">
        <v>26.34</v>
      </c>
      <c r="Y28" s="38"/>
      <c r="Z28" s="33"/>
      <c r="AA28" s="170" t="s">
        <v>316</v>
      </c>
      <c r="AB28" s="174">
        <v>1.7</v>
      </c>
      <c r="AC28" s="38"/>
      <c r="AD28" s="151" t="s">
        <v>332</v>
      </c>
    </row>
    <row r="29" spans="1:30">
      <c r="A29" s="13"/>
      <c r="B29" s="319"/>
      <c r="C29" s="321"/>
      <c r="D29" s="33"/>
      <c r="E29" s="154"/>
      <c r="F29" s="33"/>
      <c r="G29" s="176"/>
      <c r="H29" s="175"/>
      <c r="I29" s="125"/>
      <c r="J29" s="33"/>
      <c r="K29" s="176"/>
      <c r="L29" s="175"/>
      <c r="M29" s="125"/>
      <c r="N29" s="33"/>
      <c r="O29" s="321"/>
      <c r="P29" s="33"/>
      <c r="Q29" s="176"/>
      <c r="R29" s="175"/>
      <c r="S29" s="125"/>
      <c r="T29" s="33"/>
      <c r="U29" s="321"/>
      <c r="V29" s="33"/>
      <c r="W29" s="176"/>
      <c r="X29" s="175"/>
      <c r="Y29" s="125"/>
      <c r="Z29" s="33"/>
      <c r="AA29" s="176"/>
      <c r="AB29" s="175"/>
      <c r="AC29" s="125"/>
      <c r="AD29" s="151"/>
    </row>
    <row r="30" spans="1:30">
      <c r="A30" s="13"/>
      <c r="B30" s="17"/>
      <c r="C30" s="17"/>
    </row>
    <row r="31" spans="1:30" ht="48">
      <c r="A31" s="13"/>
      <c r="B31" s="323" t="s">
        <v>330</v>
      </c>
      <c r="C31" s="139" t="s">
        <v>1213</v>
      </c>
    </row>
    <row r="32" spans="1:30">
      <c r="A32" s="13"/>
      <c r="B32" s="17"/>
      <c r="C32" s="17"/>
    </row>
    <row r="33" spans="1:30" ht="36">
      <c r="A33" s="13"/>
      <c r="B33" s="323" t="s">
        <v>332</v>
      </c>
      <c r="C33" s="139" t="s">
        <v>1214</v>
      </c>
    </row>
    <row r="34" spans="1:30">
      <c r="A34" s="13"/>
      <c r="B34" s="63"/>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row>
    <row r="35" spans="1:30">
      <c r="A35" s="13"/>
      <c r="B35" s="64" t="s">
        <v>1215</v>
      </c>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row>
    <row r="36" spans="1:30">
      <c r="A36" s="13"/>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row>
    <row r="37" spans="1:30">
      <c r="A37" s="13"/>
      <c r="B37" s="64" t="s">
        <v>1216</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row>
    <row r="38" spans="1:30">
      <c r="A38" s="13"/>
      <c r="B38" s="63"/>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row>
    <row r="39" spans="1:30">
      <c r="A39" s="13"/>
      <c r="B39" s="64" t="s">
        <v>1217</v>
      </c>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row>
    <row r="40" spans="1:30">
      <c r="A40" s="13"/>
      <c r="B40" s="63"/>
      <c r="C40" s="63"/>
      <c r="D40" s="63"/>
      <c r="E40" s="63"/>
      <c r="F40" s="63"/>
      <c r="G40" s="63"/>
      <c r="H40" s="63"/>
      <c r="I40" s="63"/>
      <c r="J40" s="63"/>
      <c r="K40" s="63"/>
      <c r="L40" s="63"/>
      <c r="M40" s="63"/>
      <c r="N40" s="63"/>
      <c r="O40" s="63"/>
      <c r="P40" s="63"/>
      <c r="Q40" s="63"/>
      <c r="R40" s="63"/>
      <c r="S40" s="63"/>
      <c r="T40" s="63"/>
      <c r="U40" s="63"/>
      <c r="V40" s="63"/>
      <c r="W40" s="63"/>
      <c r="X40" s="63"/>
      <c r="Y40" s="63"/>
      <c r="Z40" s="63"/>
      <c r="AA40" s="63"/>
      <c r="AB40" s="63"/>
      <c r="AC40" s="63"/>
      <c r="AD40" s="63"/>
    </row>
    <row r="41" spans="1:30">
      <c r="A41" s="13"/>
      <c r="B41" s="64" t="s">
        <v>1218</v>
      </c>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row>
    <row r="42" spans="1:30">
      <c r="A42" s="13"/>
      <c r="B42" s="33"/>
      <c r="C42" s="33"/>
      <c r="D42" s="33"/>
      <c r="E42" s="33"/>
      <c r="F42" s="33"/>
      <c r="G42" s="33"/>
      <c r="H42" s="33"/>
      <c r="I42" s="33"/>
      <c r="J42" s="33"/>
    </row>
    <row r="43" spans="1:30">
      <c r="A43" s="13"/>
      <c r="B43" s="17"/>
      <c r="C43" s="17"/>
      <c r="D43" s="17"/>
      <c r="E43" s="17"/>
      <c r="F43" s="17"/>
      <c r="G43" s="17"/>
      <c r="H43" s="17"/>
      <c r="I43" s="17"/>
      <c r="J43" s="17"/>
    </row>
    <row r="44" spans="1:30" ht="15.75" thickBot="1">
      <c r="A44" s="13"/>
      <c r="B44" s="26"/>
      <c r="C44" s="34" t="s">
        <v>1219</v>
      </c>
      <c r="D44" s="34"/>
      <c r="E44" s="17"/>
      <c r="F44" s="34" t="s">
        <v>1220</v>
      </c>
      <c r="G44" s="34"/>
      <c r="H44" s="34"/>
      <c r="I44" s="17"/>
      <c r="J44" s="24" t="s">
        <v>1221</v>
      </c>
    </row>
    <row r="45" spans="1:30">
      <c r="A45" s="13"/>
      <c r="B45" s="41"/>
      <c r="C45" s="46">
        <v>27080</v>
      </c>
      <c r="D45" s="47"/>
      <c r="E45" s="41"/>
      <c r="F45" s="87">
        <v>77.040000000000006</v>
      </c>
      <c r="G45" s="87"/>
      <c r="H45" s="47"/>
      <c r="I45" s="41"/>
      <c r="J45" s="325">
        <v>41965</v>
      </c>
    </row>
    <row r="46" spans="1:30">
      <c r="A46" s="13"/>
      <c r="B46" s="41"/>
      <c r="C46" s="40"/>
      <c r="D46" s="41"/>
      <c r="E46" s="41"/>
      <c r="F46" s="43"/>
      <c r="G46" s="43"/>
      <c r="H46" s="41"/>
      <c r="I46" s="41"/>
      <c r="J46" s="324"/>
    </row>
    <row r="47" spans="1:30">
      <c r="A47" s="13"/>
      <c r="B47" s="33"/>
      <c r="C47" s="42">
        <v>54999</v>
      </c>
      <c r="D47" s="33"/>
      <c r="E47" s="33"/>
      <c r="F47" s="88">
        <v>72.180000000000007</v>
      </c>
      <c r="G47" s="88"/>
      <c r="H47" s="33"/>
      <c r="I47" s="33"/>
      <c r="J47" s="326">
        <v>42016</v>
      </c>
    </row>
    <row r="48" spans="1:30">
      <c r="A48" s="13"/>
      <c r="B48" s="33"/>
      <c r="C48" s="42"/>
      <c r="D48" s="33"/>
      <c r="E48" s="33"/>
      <c r="F48" s="88"/>
      <c r="G48" s="88"/>
      <c r="H48" s="33"/>
      <c r="I48" s="33"/>
      <c r="J48" s="326"/>
    </row>
    <row r="49" spans="1:10">
      <c r="A49" s="13"/>
      <c r="B49" s="41"/>
      <c r="C49" s="43">
        <v>333</v>
      </c>
      <c r="D49" s="41"/>
      <c r="E49" s="41"/>
      <c r="F49" s="43">
        <v>75.72</v>
      </c>
      <c r="G49" s="43"/>
      <c r="H49" s="41"/>
      <c r="I49" s="41"/>
      <c r="J49" s="324">
        <v>42217</v>
      </c>
    </row>
    <row r="50" spans="1:10">
      <c r="A50" s="13"/>
      <c r="B50" s="41"/>
      <c r="C50" s="43"/>
      <c r="D50" s="41"/>
      <c r="E50" s="41"/>
      <c r="F50" s="43"/>
      <c r="G50" s="43"/>
      <c r="H50" s="41"/>
      <c r="I50" s="41"/>
      <c r="J50" s="324"/>
    </row>
    <row r="51" spans="1:10">
      <c r="A51" s="13"/>
      <c r="B51" s="33"/>
      <c r="C51" s="42">
        <v>28331</v>
      </c>
      <c r="D51" s="33"/>
      <c r="E51" s="33"/>
      <c r="F51" s="88">
        <v>71.7</v>
      </c>
      <c r="G51" s="88"/>
      <c r="H51" s="33"/>
      <c r="I51" s="33"/>
      <c r="J51" s="326">
        <v>42675</v>
      </c>
    </row>
    <row r="52" spans="1:10">
      <c r="A52" s="13"/>
      <c r="B52" s="33"/>
      <c r="C52" s="42"/>
      <c r="D52" s="33"/>
      <c r="E52" s="33"/>
      <c r="F52" s="88"/>
      <c r="G52" s="88"/>
      <c r="H52" s="33"/>
      <c r="I52" s="33"/>
      <c r="J52" s="326"/>
    </row>
    <row r="53" spans="1:10">
      <c r="A53" s="13"/>
      <c r="B53" s="41"/>
      <c r="C53" s="40">
        <v>40330</v>
      </c>
      <c r="D53" s="41"/>
      <c r="E53" s="41"/>
      <c r="F53" s="43">
        <v>76.8</v>
      </c>
      <c r="G53" s="43"/>
      <c r="H53" s="41"/>
      <c r="I53" s="41"/>
      <c r="J53" s="324">
        <v>42758</v>
      </c>
    </row>
    <row r="54" spans="1:10">
      <c r="A54" s="13"/>
      <c r="B54" s="41"/>
      <c r="C54" s="40"/>
      <c r="D54" s="41"/>
      <c r="E54" s="41"/>
      <c r="F54" s="43"/>
      <c r="G54" s="43"/>
      <c r="H54" s="41"/>
      <c r="I54" s="41"/>
      <c r="J54" s="324"/>
    </row>
    <row r="55" spans="1:10">
      <c r="A55" s="13"/>
      <c r="B55" s="33"/>
      <c r="C55" s="42">
        <v>76000</v>
      </c>
      <c r="D55" s="33"/>
      <c r="E55" s="33"/>
      <c r="F55" s="88">
        <v>67.14</v>
      </c>
      <c r="G55" s="88"/>
      <c r="H55" s="33"/>
      <c r="I55" s="33"/>
      <c r="J55" s="326">
        <v>42836</v>
      </c>
    </row>
    <row r="56" spans="1:10">
      <c r="A56" s="13"/>
      <c r="B56" s="33"/>
      <c r="C56" s="42"/>
      <c r="D56" s="33"/>
      <c r="E56" s="33"/>
      <c r="F56" s="88"/>
      <c r="G56" s="88"/>
      <c r="H56" s="33"/>
      <c r="I56" s="33"/>
      <c r="J56" s="326"/>
    </row>
    <row r="57" spans="1:10">
      <c r="A57" s="13"/>
      <c r="B57" s="41"/>
      <c r="C57" s="40">
        <v>182527</v>
      </c>
      <c r="D57" s="41"/>
      <c r="E57" s="41"/>
      <c r="F57" s="43">
        <v>9.06</v>
      </c>
      <c r="G57" s="43"/>
      <c r="H57" s="41"/>
      <c r="I57" s="41"/>
      <c r="J57" s="324">
        <v>44284</v>
      </c>
    </row>
    <row r="58" spans="1:10">
      <c r="A58" s="13"/>
      <c r="B58" s="41"/>
      <c r="C58" s="40"/>
      <c r="D58" s="41"/>
      <c r="E58" s="41"/>
      <c r="F58" s="43"/>
      <c r="G58" s="43"/>
      <c r="H58" s="41"/>
      <c r="I58" s="41"/>
      <c r="J58" s="324"/>
    </row>
    <row r="59" spans="1:10">
      <c r="A59" s="13"/>
      <c r="B59" s="33"/>
      <c r="C59" s="42">
        <v>283305</v>
      </c>
      <c r="D59" s="33"/>
      <c r="E59" s="33"/>
      <c r="F59" s="88">
        <v>5.16</v>
      </c>
      <c r="G59" s="88"/>
      <c r="H59" s="33"/>
      <c r="I59" s="33"/>
      <c r="J59" s="326">
        <v>44466</v>
      </c>
    </row>
    <row r="60" spans="1:10">
      <c r="A60" s="13"/>
      <c r="B60" s="33"/>
      <c r="C60" s="42"/>
      <c r="D60" s="33"/>
      <c r="E60" s="33"/>
      <c r="F60" s="88"/>
      <c r="G60" s="88"/>
      <c r="H60" s="33"/>
      <c r="I60" s="33"/>
      <c r="J60" s="326"/>
    </row>
    <row r="61" spans="1:10">
      <c r="A61" s="13"/>
      <c r="B61" s="41"/>
      <c r="C61" s="40">
        <v>311194</v>
      </c>
      <c r="D61" s="41"/>
      <c r="E61" s="41"/>
      <c r="F61" s="43">
        <v>9.66</v>
      </c>
      <c r="G61" s="43"/>
      <c r="H61" s="41"/>
      <c r="I61" s="41"/>
      <c r="J61" s="324">
        <v>44654</v>
      </c>
    </row>
    <row r="62" spans="1:10">
      <c r="A62" s="13"/>
      <c r="B62" s="41"/>
      <c r="C62" s="40"/>
      <c r="D62" s="41"/>
      <c r="E62" s="41"/>
      <c r="F62" s="43"/>
      <c r="G62" s="43"/>
      <c r="H62" s="41"/>
      <c r="I62" s="41"/>
      <c r="J62" s="324"/>
    </row>
    <row r="63" spans="1:10">
      <c r="A63" s="13"/>
      <c r="B63" s="33"/>
      <c r="C63" s="42">
        <v>377500</v>
      </c>
      <c r="D63" s="33"/>
      <c r="E63" s="33"/>
      <c r="F63" s="88">
        <v>11.04</v>
      </c>
      <c r="G63" s="88"/>
      <c r="H63" s="33"/>
      <c r="I63" s="33"/>
      <c r="J63" s="326">
        <v>44702</v>
      </c>
    </row>
    <row r="64" spans="1:10">
      <c r="A64" s="13"/>
      <c r="B64" s="33"/>
      <c r="C64" s="42"/>
      <c r="D64" s="33"/>
      <c r="E64" s="33"/>
      <c r="F64" s="88"/>
      <c r="G64" s="88"/>
      <c r="H64" s="33"/>
      <c r="I64" s="33"/>
      <c r="J64" s="326"/>
    </row>
    <row r="65" spans="1:10">
      <c r="A65" s="13"/>
      <c r="B65" s="41"/>
      <c r="C65" s="40">
        <v>416524</v>
      </c>
      <c r="D65" s="41"/>
      <c r="E65" s="41"/>
      <c r="F65" s="43">
        <v>10.98</v>
      </c>
      <c r="G65" s="43"/>
      <c r="H65" s="41"/>
      <c r="I65" s="41"/>
      <c r="J65" s="324">
        <v>44773</v>
      </c>
    </row>
    <row r="66" spans="1:10">
      <c r="A66" s="13"/>
      <c r="B66" s="41"/>
      <c r="C66" s="40"/>
      <c r="D66" s="41"/>
      <c r="E66" s="41"/>
      <c r="F66" s="43"/>
      <c r="G66" s="43"/>
      <c r="H66" s="41"/>
      <c r="I66" s="41"/>
      <c r="J66" s="324"/>
    </row>
    <row r="67" spans="1:10">
      <c r="A67" s="13"/>
      <c r="B67" s="33"/>
      <c r="C67" s="42">
        <v>958331</v>
      </c>
      <c r="D67" s="33"/>
      <c r="E67" s="33"/>
      <c r="F67" s="88">
        <v>18.18</v>
      </c>
      <c r="G67" s="88"/>
      <c r="H67" s="33"/>
      <c r="I67" s="33"/>
      <c r="J67" s="326">
        <v>44937</v>
      </c>
    </row>
    <row r="68" spans="1:10">
      <c r="A68" s="13"/>
      <c r="B68" s="33"/>
      <c r="C68" s="42"/>
      <c r="D68" s="33"/>
      <c r="E68" s="33"/>
      <c r="F68" s="88"/>
      <c r="G68" s="88"/>
      <c r="H68" s="33"/>
      <c r="I68" s="33"/>
      <c r="J68" s="326"/>
    </row>
    <row r="69" spans="1:10">
      <c r="A69" s="13"/>
      <c r="B69" s="41"/>
      <c r="C69" s="40">
        <v>383331</v>
      </c>
      <c r="D69" s="41"/>
      <c r="E69" s="41"/>
      <c r="F69" s="43">
        <v>21.24</v>
      </c>
      <c r="G69" s="43"/>
      <c r="H69" s="41"/>
      <c r="I69" s="41"/>
      <c r="J69" s="324">
        <v>44972</v>
      </c>
    </row>
    <row r="70" spans="1:10">
      <c r="A70" s="13"/>
      <c r="B70" s="41"/>
      <c r="C70" s="40"/>
      <c r="D70" s="41"/>
      <c r="E70" s="41"/>
      <c r="F70" s="43"/>
      <c r="G70" s="43"/>
      <c r="H70" s="41"/>
      <c r="I70" s="41"/>
      <c r="J70" s="324"/>
    </row>
    <row r="71" spans="1:10">
      <c r="A71" s="13"/>
      <c r="B71" s="33"/>
      <c r="C71" s="42">
        <v>670829</v>
      </c>
      <c r="D71" s="33"/>
      <c r="E71" s="33"/>
      <c r="F71" s="88">
        <v>22.56</v>
      </c>
      <c r="G71" s="88"/>
      <c r="H71" s="33"/>
      <c r="I71" s="33"/>
      <c r="J71" s="326">
        <v>45094</v>
      </c>
    </row>
    <row r="72" spans="1:10">
      <c r="A72" s="13"/>
      <c r="B72" s="33"/>
      <c r="C72" s="42"/>
      <c r="D72" s="33"/>
      <c r="E72" s="33"/>
      <c r="F72" s="88"/>
      <c r="G72" s="88"/>
      <c r="H72" s="33"/>
      <c r="I72" s="33"/>
      <c r="J72" s="326"/>
    </row>
    <row r="73" spans="1:10">
      <c r="A73" s="13"/>
      <c r="B73" s="41"/>
      <c r="C73" s="40">
        <v>965847</v>
      </c>
      <c r="D73" s="41"/>
      <c r="E73" s="41"/>
      <c r="F73" s="43">
        <v>24.24</v>
      </c>
      <c r="G73" s="43"/>
      <c r="H73" s="41"/>
      <c r="I73" s="41"/>
      <c r="J73" s="324">
        <v>45252</v>
      </c>
    </row>
    <row r="74" spans="1:10">
      <c r="A74" s="13"/>
      <c r="B74" s="41"/>
      <c r="C74" s="40"/>
      <c r="D74" s="41"/>
      <c r="E74" s="41"/>
      <c r="F74" s="43"/>
      <c r="G74" s="43"/>
      <c r="H74" s="41"/>
      <c r="I74" s="41"/>
      <c r="J74" s="324"/>
    </row>
    <row r="75" spans="1:10">
      <c r="A75" s="13"/>
      <c r="B75" s="33"/>
      <c r="C75" s="42">
        <v>765416</v>
      </c>
      <c r="D75" s="33"/>
      <c r="E75" s="33"/>
      <c r="F75" s="88">
        <v>26.34</v>
      </c>
      <c r="G75" s="88"/>
      <c r="H75" s="33"/>
      <c r="I75" s="33"/>
      <c r="J75" s="326">
        <v>45522</v>
      </c>
    </row>
    <row r="76" spans="1:10" ht="15.75" thickBot="1">
      <c r="A76" s="13"/>
      <c r="B76" s="33"/>
      <c r="C76" s="72"/>
      <c r="D76" s="73"/>
      <c r="E76" s="33"/>
      <c r="F76" s="44"/>
      <c r="G76" s="44"/>
      <c r="H76" s="73"/>
      <c r="I76" s="33"/>
      <c r="J76" s="326"/>
    </row>
    <row r="77" spans="1:10">
      <c r="A77" s="13"/>
      <c r="B77" s="39" t="s">
        <v>1222</v>
      </c>
      <c r="C77" s="46">
        <v>5541877</v>
      </c>
      <c r="D77" s="47"/>
      <c r="E77" s="41"/>
      <c r="F77" s="45" t="s">
        <v>316</v>
      </c>
      <c r="G77" s="87">
        <v>20.83</v>
      </c>
      <c r="H77" s="47"/>
      <c r="I77" s="41"/>
      <c r="J77" s="43"/>
    </row>
    <row r="78" spans="1:10" ht="15.75" thickBot="1">
      <c r="A78" s="13"/>
      <c r="B78" s="39"/>
      <c r="C78" s="76"/>
      <c r="D78" s="77"/>
      <c r="E78" s="41"/>
      <c r="F78" s="75"/>
      <c r="G78" s="188"/>
      <c r="H78" s="77"/>
      <c r="I78" s="41"/>
      <c r="J78" s="43"/>
    </row>
    <row r="79" spans="1:10" ht="15.75" thickTop="1">
      <c r="A79" s="13"/>
      <c r="B79" s="17"/>
      <c r="C79" s="17"/>
    </row>
    <row r="80" spans="1:10">
      <c r="A80" s="13"/>
      <c r="B80" s="21"/>
      <c r="C80" s="21"/>
    </row>
    <row r="81" spans="1:30" ht="91.5">
      <c r="A81" s="13"/>
      <c r="B81" s="21" t="s">
        <v>330</v>
      </c>
      <c r="C81" s="22" t="s">
        <v>1223</v>
      </c>
    </row>
    <row r="82" spans="1:30">
      <c r="A82" s="13"/>
      <c r="B82" s="33"/>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row>
    <row r="83" spans="1:30">
      <c r="A83" s="13"/>
      <c r="B83" s="33" t="s">
        <v>1224</v>
      </c>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row>
    <row r="84" spans="1:30">
      <c r="A84" s="13"/>
      <c r="B84" s="33"/>
      <c r="C84" s="33"/>
      <c r="D84" s="33"/>
      <c r="E84" s="33"/>
      <c r="F84" s="33"/>
      <c r="G84" s="33"/>
      <c r="H84" s="33"/>
      <c r="I84" s="33"/>
      <c r="J84" s="33"/>
      <c r="K84" s="33"/>
      <c r="L84" s="33"/>
      <c r="M84" s="33"/>
    </row>
    <row r="85" spans="1:30">
      <c r="A85" s="13"/>
      <c r="B85" s="17"/>
      <c r="C85" s="17"/>
      <c r="D85" s="17"/>
      <c r="E85" s="17"/>
      <c r="F85" s="17"/>
      <c r="G85" s="17"/>
      <c r="H85" s="17"/>
      <c r="I85" s="17"/>
      <c r="J85" s="17"/>
      <c r="K85" s="17"/>
      <c r="L85" s="17"/>
      <c r="M85" s="17"/>
    </row>
    <row r="86" spans="1:30" ht="15.75" thickBot="1">
      <c r="A86" s="13"/>
      <c r="B86" s="17"/>
      <c r="C86" s="34" t="s">
        <v>1225</v>
      </c>
      <c r="D86" s="34"/>
      <c r="E86" s="34"/>
      <c r="F86" s="17"/>
      <c r="G86" s="34" t="s">
        <v>1226</v>
      </c>
      <c r="H86" s="34"/>
      <c r="I86" s="34"/>
      <c r="J86" s="17"/>
      <c r="K86" s="34" t="s">
        <v>164</v>
      </c>
      <c r="L86" s="34"/>
      <c r="M86" s="34"/>
    </row>
    <row r="87" spans="1:30">
      <c r="A87" s="13"/>
      <c r="B87" s="39" t="s">
        <v>1227</v>
      </c>
      <c r="C87" s="46">
        <v>179186</v>
      </c>
      <c r="D87" s="46"/>
      <c r="E87" s="47"/>
      <c r="F87" s="41"/>
      <c r="G87" s="46">
        <v>4833961</v>
      </c>
      <c r="H87" s="46"/>
      <c r="I87" s="47"/>
      <c r="J87" s="41"/>
      <c r="K87" s="46">
        <v>5013147</v>
      </c>
      <c r="L87" s="46"/>
      <c r="M87" s="47"/>
    </row>
    <row r="88" spans="1:30">
      <c r="A88" s="13"/>
      <c r="B88" s="39"/>
      <c r="C88" s="40"/>
      <c r="D88" s="40"/>
      <c r="E88" s="41"/>
      <c r="F88" s="41"/>
      <c r="G88" s="40"/>
      <c r="H88" s="40"/>
      <c r="I88" s="41"/>
      <c r="J88" s="41"/>
      <c r="K88" s="40"/>
      <c r="L88" s="40"/>
      <c r="M88" s="41"/>
    </row>
    <row r="89" spans="1:30" ht="23.25" customHeight="1">
      <c r="A89" s="13"/>
      <c r="B89" s="36" t="s">
        <v>1228</v>
      </c>
      <c r="C89" s="42">
        <v>47554</v>
      </c>
      <c r="D89" s="42"/>
      <c r="E89" s="33"/>
      <c r="F89" s="33"/>
      <c r="G89" s="42">
        <v>480843</v>
      </c>
      <c r="H89" s="42"/>
      <c r="I89" s="33"/>
      <c r="J89" s="33"/>
      <c r="K89" s="42">
        <v>528397</v>
      </c>
      <c r="L89" s="42"/>
      <c r="M89" s="33"/>
    </row>
    <row r="90" spans="1:30">
      <c r="A90" s="13"/>
      <c r="B90" s="36"/>
      <c r="C90" s="42"/>
      <c r="D90" s="42"/>
      <c r="E90" s="33"/>
      <c r="F90" s="33"/>
      <c r="G90" s="42"/>
      <c r="H90" s="42"/>
      <c r="I90" s="33"/>
      <c r="J90" s="33"/>
      <c r="K90" s="42"/>
      <c r="L90" s="42"/>
      <c r="M90" s="33"/>
    </row>
    <row r="91" spans="1:30">
      <c r="A91" s="13"/>
      <c r="B91" s="39" t="s">
        <v>1229</v>
      </c>
      <c r="C91" s="43">
        <v>333</v>
      </c>
      <c r="D91" s="43"/>
      <c r="E91" s="41"/>
      <c r="F91" s="41"/>
      <c r="G91" s="43" t="s">
        <v>319</v>
      </c>
      <c r="H91" s="43"/>
      <c r="I91" s="41"/>
      <c r="J91" s="41"/>
      <c r="K91" s="43">
        <v>333</v>
      </c>
      <c r="L91" s="43"/>
      <c r="M91" s="41"/>
    </row>
    <row r="92" spans="1:30" ht="15.75" thickBot="1">
      <c r="A92" s="13"/>
      <c r="B92" s="39"/>
      <c r="C92" s="48"/>
      <c r="D92" s="48"/>
      <c r="E92" s="50"/>
      <c r="F92" s="41"/>
      <c r="G92" s="48"/>
      <c r="H92" s="48"/>
      <c r="I92" s="50"/>
      <c r="J92" s="41"/>
      <c r="K92" s="48"/>
      <c r="L92" s="48"/>
      <c r="M92" s="50"/>
    </row>
    <row r="93" spans="1:30">
      <c r="A93" s="13"/>
      <c r="B93" s="36" t="s">
        <v>164</v>
      </c>
      <c r="C93" s="52">
        <v>227073</v>
      </c>
      <c r="D93" s="52"/>
      <c r="E93" s="38"/>
      <c r="F93" s="33"/>
      <c r="G93" s="52">
        <v>5314804</v>
      </c>
      <c r="H93" s="52"/>
      <c r="I93" s="38"/>
      <c r="J93" s="33"/>
      <c r="K93" s="52">
        <v>5541877</v>
      </c>
      <c r="L93" s="52"/>
      <c r="M93" s="38"/>
    </row>
    <row r="94" spans="1:30" ht="15.75" thickBot="1">
      <c r="A94" s="13"/>
      <c r="B94" s="36"/>
      <c r="C94" s="53"/>
      <c r="D94" s="53"/>
      <c r="E94" s="54"/>
      <c r="F94" s="33"/>
      <c r="G94" s="53"/>
      <c r="H94" s="53"/>
      <c r="I94" s="54"/>
      <c r="J94" s="33"/>
      <c r="K94" s="53"/>
      <c r="L94" s="53"/>
      <c r="M94" s="54"/>
    </row>
    <row r="95" spans="1:30" ht="15.75" thickTop="1">
      <c r="A95" s="13"/>
      <c r="B95" s="39" t="s">
        <v>1230</v>
      </c>
      <c r="C95" s="55" t="s">
        <v>316</v>
      </c>
      <c r="D95" s="58">
        <v>71.84</v>
      </c>
      <c r="E95" s="57"/>
      <c r="F95" s="41"/>
      <c r="G95" s="55" t="s">
        <v>316</v>
      </c>
      <c r="H95" s="58">
        <v>18.649999999999999</v>
      </c>
      <c r="I95" s="57"/>
      <c r="J95" s="41"/>
      <c r="K95" s="55" t="s">
        <v>316</v>
      </c>
      <c r="L95" s="58">
        <v>20.83</v>
      </c>
      <c r="M95" s="57"/>
    </row>
    <row r="96" spans="1:30" ht="15.75" thickBot="1">
      <c r="A96" s="13"/>
      <c r="B96" s="39"/>
      <c r="C96" s="75"/>
      <c r="D96" s="188"/>
      <c r="E96" s="77"/>
      <c r="F96" s="50"/>
      <c r="G96" s="75"/>
      <c r="H96" s="188"/>
      <c r="I96" s="77"/>
      <c r="J96" s="50"/>
      <c r="K96" s="75"/>
      <c r="L96" s="188"/>
      <c r="M96" s="77"/>
    </row>
    <row r="97" spans="1:30" ht="15.75" thickTop="1">
      <c r="A97" s="13"/>
      <c r="B97" s="62"/>
      <c r="C97" s="62"/>
      <c r="D97" s="62"/>
      <c r="E97" s="62"/>
      <c r="F97" s="62"/>
      <c r="G97" s="62"/>
      <c r="H97" s="62"/>
      <c r="I97" s="62"/>
      <c r="J97" s="62"/>
      <c r="K97" s="62"/>
      <c r="L97" s="62"/>
      <c r="M97" s="62"/>
      <c r="N97" s="62"/>
      <c r="O97" s="62"/>
      <c r="P97" s="62"/>
      <c r="Q97" s="62"/>
      <c r="R97" s="62"/>
      <c r="S97" s="62"/>
      <c r="T97" s="62"/>
      <c r="U97" s="62"/>
      <c r="V97" s="62"/>
      <c r="W97" s="62"/>
      <c r="X97" s="62"/>
      <c r="Y97" s="62"/>
      <c r="Z97" s="62"/>
      <c r="AA97" s="62"/>
      <c r="AB97" s="62"/>
      <c r="AC97" s="62"/>
      <c r="AD97" s="62"/>
    </row>
    <row r="98" spans="1:30">
      <c r="A98" s="13"/>
      <c r="B98" s="64" t="s">
        <v>1231</v>
      </c>
      <c r="C98" s="64"/>
      <c r="D98" s="64"/>
      <c r="E98" s="64"/>
      <c r="F98" s="64"/>
      <c r="G98" s="64"/>
      <c r="H98" s="64"/>
      <c r="I98" s="64"/>
      <c r="J98" s="64"/>
      <c r="K98" s="64"/>
      <c r="L98" s="64"/>
      <c r="M98" s="64"/>
      <c r="N98" s="64"/>
      <c r="O98" s="64"/>
      <c r="P98" s="64"/>
      <c r="Q98" s="64"/>
      <c r="R98" s="64"/>
      <c r="S98" s="64"/>
      <c r="T98" s="64"/>
      <c r="U98" s="64"/>
      <c r="V98" s="64"/>
      <c r="W98" s="64"/>
      <c r="X98" s="64"/>
      <c r="Y98" s="64"/>
      <c r="Z98" s="64"/>
      <c r="AA98" s="64"/>
      <c r="AB98" s="64"/>
      <c r="AC98" s="64"/>
      <c r="AD98" s="64"/>
    </row>
    <row r="99" spans="1:30">
      <c r="A99" s="13"/>
      <c r="B99" s="63"/>
      <c r="C99" s="63"/>
      <c r="D99" s="63"/>
      <c r="E99" s="63"/>
      <c r="F99" s="63"/>
      <c r="G99" s="63"/>
      <c r="H99" s="63"/>
      <c r="I99" s="63"/>
      <c r="J99" s="63"/>
      <c r="K99" s="63"/>
      <c r="L99" s="63"/>
      <c r="M99" s="63"/>
      <c r="N99" s="63"/>
      <c r="O99" s="63"/>
      <c r="P99" s="63"/>
      <c r="Q99" s="63"/>
      <c r="R99" s="63"/>
      <c r="S99" s="63"/>
      <c r="T99" s="63"/>
      <c r="U99" s="63"/>
      <c r="V99" s="63"/>
      <c r="W99" s="63"/>
      <c r="X99" s="63"/>
      <c r="Y99" s="63"/>
      <c r="Z99" s="63"/>
      <c r="AA99" s="63"/>
      <c r="AB99" s="63"/>
      <c r="AC99" s="63"/>
      <c r="AD99" s="63"/>
    </row>
    <row r="100" spans="1:30">
      <c r="A100" s="13"/>
      <c r="B100" s="64" t="s">
        <v>1232</v>
      </c>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c r="AD100" s="64"/>
    </row>
    <row r="101" spans="1:30">
      <c r="A101" s="13"/>
      <c r="B101" s="64"/>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c r="AA101" s="64"/>
      <c r="AB101" s="64"/>
      <c r="AC101" s="64"/>
      <c r="AD101" s="64"/>
    </row>
    <row r="102" spans="1:30">
      <c r="A102" s="13"/>
      <c r="B102" s="64" t="s">
        <v>1233</v>
      </c>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c r="AB102" s="64"/>
      <c r="AC102" s="64"/>
      <c r="AD102" s="64"/>
    </row>
    <row r="103" spans="1:30">
      <c r="A103" s="13"/>
      <c r="B103" s="63"/>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c r="AA103" s="63"/>
      <c r="AB103" s="63"/>
      <c r="AC103" s="63"/>
      <c r="AD103" s="63"/>
    </row>
    <row r="104" spans="1:30">
      <c r="A104" s="13"/>
      <c r="B104" s="64" t="s">
        <v>1234</v>
      </c>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c r="AD104" s="64"/>
    </row>
    <row r="105" spans="1:30">
      <c r="A105" s="13"/>
      <c r="B105" s="64"/>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row>
    <row r="106" spans="1:30">
      <c r="A106" s="13"/>
      <c r="B106" s="64" t="s">
        <v>1235</v>
      </c>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c r="AB106" s="64"/>
      <c r="AC106" s="64"/>
      <c r="AD106" s="64"/>
    </row>
    <row r="107" spans="1:30">
      <c r="A107" s="13"/>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row>
    <row r="108" spans="1:30">
      <c r="A108" s="13"/>
      <c r="B108" s="64" t="s">
        <v>1236</v>
      </c>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c r="AC108" s="64"/>
      <c r="AD108" s="64"/>
    </row>
    <row r="109" spans="1:30">
      <c r="A109" s="13"/>
      <c r="B109" s="64"/>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c r="AC109" s="64"/>
      <c r="AD109" s="64"/>
    </row>
    <row r="110" spans="1:30">
      <c r="A110" s="13"/>
      <c r="B110" s="64" t="s">
        <v>1237</v>
      </c>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row>
    <row r="111" spans="1:30">
      <c r="A111" s="13"/>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row>
    <row r="112" spans="1:30" ht="25.5" customHeight="1">
      <c r="A112" s="13"/>
      <c r="B112" s="64" t="s">
        <v>1238</v>
      </c>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c r="AA112" s="64"/>
      <c r="AB112" s="64"/>
      <c r="AC112" s="64"/>
      <c r="AD112" s="64"/>
    </row>
  </sheetData>
  <mergeCells count="289">
    <mergeCell ref="B109:AD109"/>
    <mergeCell ref="B110:AD110"/>
    <mergeCell ref="B111:AD111"/>
    <mergeCell ref="B112:AD112"/>
    <mergeCell ref="B103:AD103"/>
    <mergeCell ref="B104:AD104"/>
    <mergeCell ref="B105:AD105"/>
    <mergeCell ref="B106:AD106"/>
    <mergeCell ref="B107:AD107"/>
    <mergeCell ref="B108:AD108"/>
    <mergeCell ref="B97:AD97"/>
    <mergeCell ref="B98:AD98"/>
    <mergeCell ref="B99:AD99"/>
    <mergeCell ref="B100:AD100"/>
    <mergeCell ref="B101:AD101"/>
    <mergeCell ref="B102:AD102"/>
    <mergeCell ref="B21:AD21"/>
    <mergeCell ref="B34:AD34"/>
    <mergeCell ref="B35:AD35"/>
    <mergeCell ref="B36:AD36"/>
    <mergeCell ref="B37:AD37"/>
    <mergeCell ref="B38:AD38"/>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112"/>
    <mergeCell ref="B4:AD4"/>
    <mergeCell ref="B5:AD5"/>
    <mergeCell ref="B6:AD6"/>
    <mergeCell ref="B7:AD7"/>
    <mergeCell ref="B8:AD8"/>
    <mergeCell ref="H95:H96"/>
    <mergeCell ref="I95:I96"/>
    <mergeCell ref="J95:J96"/>
    <mergeCell ref="K95:K96"/>
    <mergeCell ref="L95:L96"/>
    <mergeCell ref="M95:M96"/>
    <mergeCell ref="B95:B96"/>
    <mergeCell ref="C95:C96"/>
    <mergeCell ref="D95:D96"/>
    <mergeCell ref="E95:E96"/>
    <mergeCell ref="F95:F96"/>
    <mergeCell ref="G95:G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77:H78"/>
    <mergeCell ref="I77:I78"/>
    <mergeCell ref="J77:J78"/>
    <mergeCell ref="B84:M84"/>
    <mergeCell ref="C86:E86"/>
    <mergeCell ref="G86:I86"/>
    <mergeCell ref="K86:M86"/>
    <mergeCell ref="B82:AD82"/>
    <mergeCell ref="B83:AD83"/>
    <mergeCell ref="B77:B78"/>
    <mergeCell ref="C77:C78"/>
    <mergeCell ref="D77:D78"/>
    <mergeCell ref="E77:E78"/>
    <mergeCell ref="F77:F78"/>
    <mergeCell ref="G77:G78"/>
    <mergeCell ref="I73:I74"/>
    <mergeCell ref="J73:J74"/>
    <mergeCell ref="B75:B76"/>
    <mergeCell ref="C75:C76"/>
    <mergeCell ref="D75:D76"/>
    <mergeCell ref="E75:E76"/>
    <mergeCell ref="F75:G76"/>
    <mergeCell ref="H75:H76"/>
    <mergeCell ref="I75:I76"/>
    <mergeCell ref="J75:J76"/>
    <mergeCell ref="B73:B74"/>
    <mergeCell ref="C73:C74"/>
    <mergeCell ref="D73:D74"/>
    <mergeCell ref="E73:E74"/>
    <mergeCell ref="F73:G74"/>
    <mergeCell ref="H73:H74"/>
    <mergeCell ref="I69:I70"/>
    <mergeCell ref="J69:J70"/>
    <mergeCell ref="B71:B72"/>
    <mergeCell ref="C71:C72"/>
    <mergeCell ref="D71:D72"/>
    <mergeCell ref="E71:E72"/>
    <mergeCell ref="F71:G72"/>
    <mergeCell ref="H71:H72"/>
    <mergeCell ref="I71:I72"/>
    <mergeCell ref="J71:J72"/>
    <mergeCell ref="B69:B70"/>
    <mergeCell ref="C69:C70"/>
    <mergeCell ref="D69:D70"/>
    <mergeCell ref="E69:E70"/>
    <mergeCell ref="F69:G70"/>
    <mergeCell ref="H69:H70"/>
    <mergeCell ref="I65:I66"/>
    <mergeCell ref="J65:J66"/>
    <mergeCell ref="B67:B68"/>
    <mergeCell ref="C67:C68"/>
    <mergeCell ref="D67:D68"/>
    <mergeCell ref="E67:E68"/>
    <mergeCell ref="F67:G68"/>
    <mergeCell ref="H67:H68"/>
    <mergeCell ref="I67:I68"/>
    <mergeCell ref="J67:J68"/>
    <mergeCell ref="B65:B66"/>
    <mergeCell ref="C65:C66"/>
    <mergeCell ref="D65:D66"/>
    <mergeCell ref="E65:E66"/>
    <mergeCell ref="F65:G66"/>
    <mergeCell ref="H65:H66"/>
    <mergeCell ref="I61:I62"/>
    <mergeCell ref="J61:J62"/>
    <mergeCell ref="B63:B64"/>
    <mergeCell ref="C63:C64"/>
    <mergeCell ref="D63:D64"/>
    <mergeCell ref="E63:E64"/>
    <mergeCell ref="F63:G64"/>
    <mergeCell ref="H63:H64"/>
    <mergeCell ref="I63:I64"/>
    <mergeCell ref="J63:J64"/>
    <mergeCell ref="B61:B62"/>
    <mergeCell ref="C61:C62"/>
    <mergeCell ref="D61:D62"/>
    <mergeCell ref="E61:E62"/>
    <mergeCell ref="F61:G62"/>
    <mergeCell ref="H61:H62"/>
    <mergeCell ref="I57:I58"/>
    <mergeCell ref="J57:J58"/>
    <mergeCell ref="B59:B60"/>
    <mergeCell ref="C59:C60"/>
    <mergeCell ref="D59:D60"/>
    <mergeCell ref="E59:E60"/>
    <mergeCell ref="F59:G60"/>
    <mergeCell ref="H59:H60"/>
    <mergeCell ref="I59:I60"/>
    <mergeCell ref="J59:J60"/>
    <mergeCell ref="B57:B58"/>
    <mergeCell ref="C57:C58"/>
    <mergeCell ref="D57:D58"/>
    <mergeCell ref="E57:E58"/>
    <mergeCell ref="F57:G58"/>
    <mergeCell ref="H57:H58"/>
    <mergeCell ref="I53:I54"/>
    <mergeCell ref="J53:J54"/>
    <mergeCell ref="B55:B56"/>
    <mergeCell ref="C55:C56"/>
    <mergeCell ref="D55:D56"/>
    <mergeCell ref="E55:E56"/>
    <mergeCell ref="F55:G56"/>
    <mergeCell ref="H55:H56"/>
    <mergeCell ref="I55:I56"/>
    <mergeCell ref="J55:J56"/>
    <mergeCell ref="B53:B54"/>
    <mergeCell ref="C53:C54"/>
    <mergeCell ref="D53:D54"/>
    <mergeCell ref="E53:E54"/>
    <mergeCell ref="F53:G54"/>
    <mergeCell ref="H53:H54"/>
    <mergeCell ref="I49:I50"/>
    <mergeCell ref="J49:J50"/>
    <mergeCell ref="B51:B52"/>
    <mergeCell ref="C51:C52"/>
    <mergeCell ref="D51:D52"/>
    <mergeCell ref="E51:E52"/>
    <mergeCell ref="F51:G52"/>
    <mergeCell ref="H51:H52"/>
    <mergeCell ref="I51:I52"/>
    <mergeCell ref="J51:J52"/>
    <mergeCell ref="B49:B50"/>
    <mergeCell ref="C49:C50"/>
    <mergeCell ref="D49:D50"/>
    <mergeCell ref="E49:E50"/>
    <mergeCell ref="F49:G50"/>
    <mergeCell ref="H49:H50"/>
    <mergeCell ref="I45:I46"/>
    <mergeCell ref="J45:J46"/>
    <mergeCell ref="B47:B48"/>
    <mergeCell ref="C47:C48"/>
    <mergeCell ref="D47:D48"/>
    <mergeCell ref="E47:E48"/>
    <mergeCell ref="F47:G48"/>
    <mergeCell ref="H47:H48"/>
    <mergeCell ref="I47:I48"/>
    <mergeCell ref="J47:J48"/>
    <mergeCell ref="C44:D44"/>
    <mergeCell ref="F44:H44"/>
    <mergeCell ref="B45:B46"/>
    <mergeCell ref="C45:C46"/>
    <mergeCell ref="D45:D46"/>
    <mergeCell ref="E45:E46"/>
    <mergeCell ref="F45:G46"/>
    <mergeCell ref="H45:H46"/>
    <mergeCell ref="Z28:Z29"/>
    <mergeCell ref="AA28:AA29"/>
    <mergeCell ref="AB28:AB29"/>
    <mergeCell ref="AC28:AC29"/>
    <mergeCell ref="AD28:AD29"/>
    <mergeCell ref="B42:J42"/>
    <mergeCell ref="B39:AD39"/>
    <mergeCell ref="B40:AD40"/>
    <mergeCell ref="B41:AD4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E26:I26"/>
    <mergeCell ref="K26:M26"/>
    <mergeCell ref="Q26:S26"/>
    <mergeCell ref="W26:Y26"/>
    <mergeCell ref="AA26:AC26"/>
    <mergeCell ref="G27:I27"/>
    <mergeCell ref="K27:M27"/>
    <mergeCell ref="Q27:S27"/>
    <mergeCell ref="W27:Y27"/>
    <mergeCell ref="AA27:AC27"/>
    <mergeCell ref="B22:AD22"/>
    <mergeCell ref="G24:I24"/>
    <mergeCell ref="K24:M24"/>
    <mergeCell ref="O24:S24"/>
    <mergeCell ref="U24:AC24"/>
    <mergeCell ref="E25:I25"/>
    <mergeCell ref="K25:M25"/>
    <mergeCell ref="O25:S25"/>
    <mergeCell ref="U25:AC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239</v>
      </c>
      <c r="B1" s="1" t="s">
        <v>1</v>
      </c>
    </row>
    <row r="2" spans="1:2">
      <c r="A2" s="7"/>
      <c r="B2" s="1" t="s">
        <v>2</v>
      </c>
    </row>
    <row r="3" spans="1:2" ht="30">
      <c r="A3" s="3" t="s">
        <v>1240</v>
      </c>
      <c r="B3" s="4" t="s">
        <v>5</v>
      </c>
    </row>
    <row r="4" spans="1:2">
      <c r="A4" s="13" t="s">
        <v>1239</v>
      </c>
      <c r="B4" s="4" t="s">
        <v>5</v>
      </c>
    </row>
    <row r="5" spans="1:2" ht="26.25">
      <c r="A5" s="13"/>
      <c r="B5" s="14" t="s">
        <v>1241</v>
      </c>
    </row>
    <row r="6" spans="1:2">
      <c r="A6" s="13"/>
      <c r="B6" s="17"/>
    </row>
    <row r="7" spans="1:2" ht="128.25">
      <c r="A7" s="13"/>
      <c r="B7" s="16" t="s">
        <v>1242</v>
      </c>
    </row>
    <row r="8" spans="1:2">
      <c r="A8" s="13"/>
      <c r="B8" s="16"/>
    </row>
    <row r="9" spans="1:2" ht="153.75">
      <c r="A9" s="13"/>
      <c r="B9" s="16" t="s">
        <v>30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0.42578125" bestFit="1" customWidth="1"/>
    <col min="2" max="2" width="36.5703125" customWidth="1"/>
    <col min="3" max="3" width="36.5703125" bestFit="1" customWidth="1"/>
    <col min="4" max="4" width="10" customWidth="1"/>
    <col min="5" max="5" width="13.85546875" customWidth="1"/>
    <col min="6" max="6" width="3.140625" customWidth="1"/>
    <col min="7" max="7" width="3.85546875" customWidth="1"/>
    <col min="8" max="8" width="10" customWidth="1"/>
    <col min="9" max="9" width="3.140625" customWidth="1"/>
    <col min="10" max="10" width="19.28515625" customWidth="1"/>
    <col min="11" max="11" width="3.85546875" customWidth="1"/>
    <col min="12" max="12" width="8.5703125" customWidth="1"/>
    <col min="13" max="13" width="3.140625" customWidth="1"/>
    <col min="14" max="14" width="19.28515625" customWidth="1"/>
    <col min="15" max="15" width="3.85546875" customWidth="1"/>
    <col min="16" max="16" width="5.85546875" customWidth="1"/>
    <col min="17" max="17" width="19.28515625" customWidth="1"/>
  </cols>
  <sheetData>
    <row r="1" spans="1:17" ht="15" customHeight="1">
      <c r="A1" s="7" t="s">
        <v>1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44</v>
      </c>
      <c r="B3" s="12" t="s">
        <v>5</v>
      </c>
      <c r="C3" s="12"/>
      <c r="D3" s="12"/>
      <c r="E3" s="12"/>
      <c r="F3" s="12"/>
      <c r="G3" s="12"/>
      <c r="H3" s="12"/>
      <c r="I3" s="12"/>
      <c r="J3" s="12"/>
      <c r="K3" s="12"/>
      <c r="L3" s="12"/>
      <c r="M3" s="12"/>
      <c r="N3" s="12"/>
      <c r="O3" s="12"/>
      <c r="P3" s="12"/>
      <c r="Q3" s="12"/>
    </row>
    <row r="4" spans="1:17" ht="15" customHeight="1">
      <c r="A4" s="13" t="s">
        <v>1243</v>
      </c>
      <c r="B4" s="12" t="s">
        <v>5</v>
      </c>
      <c r="C4" s="12"/>
      <c r="D4" s="12"/>
      <c r="E4" s="12"/>
      <c r="F4" s="12"/>
      <c r="G4" s="12"/>
      <c r="H4" s="12"/>
      <c r="I4" s="12"/>
      <c r="J4" s="12"/>
      <c r="K4" s="12"/>
      <c r="L4" s="12"/>
      <c r="M4" s="12"/>
      <c r="N4" s="12"/>
      <c r="O4" s="12"/>
      <c r="P4" s="12"/>
      <c r="Q4" s="12"/>
    </row>
    <row r="5" spans="1:17">
      <c r="A5" s="13"/>
      <c r="B5" s="82" t="s">
        <v>1245</v>
      </c>
      <c r="C5" s="82"/>
      <c r="D5" s="82"/>
      <c r="E5" s="82"/>
      <c r="F5" s="82"/>
      <c r="G5" s="82"/>
      <c r="H5" s="82"/>
      <c r="I5" s="82"/>
      <c r="J5" s="82"/>
      <c r="K5" s="82"/>
      <c r="L5" s="82"/>
      <c r="M5" s="82"/>
      <c r="N5" s="82"/>
      <c r="O5" s="82"/>
      <c r="P5" s="82"/>
      <c r="Q5" s="82"/>
    </row>
    <row r="6" spans="1:17">
      <c r="A6" s="13"/>
      <c r="B6" s="82"/>
      <c r="C6" s="82"/>
      <c r="D6" s="82"/>
      <c r="E6" s="82"/>
      <c r="F6" s="82"/>
      <c r="G6" s="82"/>
      <c r="H6" s="82"/>
      <c r="I6" s="82"/>
      <c r="J6" s="82"/>
      <c r="K6" s="82"/>
      <c r="L6" s="82"/>
      <c r="M6" s="82"/>
      <c r="N6" s="82"/>
      <c r="O6" s="82"/>
      <c r="P6" s="82"/>
      <c r="Q6" s="82"/>
    </row>
    <row r="7" spans="1:17">
      <c r="A7" s="13"/>
      <c r="B7" s="36" t="s">
        <v>1246</v>
      </c>
      <c r="C7" s="36"/>
      <c r="D7" s="36"/>
      <c r="E7" s="36"/>
      <c r="F7" s="36"/>
      <c r="G7" s="36"/>
      <c r="H7" s="36"/>
      <c r="I7" s="36"/>
      <c r="J7" s="36"/>
      <c r="K7" s="36"/>
      <c r="L7" s="36"/>
      <c r="M7" s="36"/>
      <c r="N7" s="36"/>
      <c r="O7" s="36"/>
      <c r="P7" s="36"/>
      <c r="Q7" s="36"/>
    </row>
    <row r="8" spans="1:17">
      <c r="A8" s="13"/>
      <c r="B8" s="33"/>
      <c r="C8" s="33"/>
      <c r="D8" s="33"/>
      <c r="E8" s="33"/>
      <c r="F8" s="33"/>
      <c r="G8" s="33"/>
      <c r="H8" s="33"/>
      <c r="I8" s="33"/>
      <c r="J8" s="33"/>
      <c r="K8" s="33"/>
      <c r="L8" s="33"/>
      <c r="M8" s="33"/>
      <c r="N8" s="33"/>
      <c r="O8" s="33"/>
      <c r="P8" s="33"/>
      <c r="Q8" s="33"/>
    </row>
    <row r="9" spans="1:17">
      <c r="A9" s="13"/>
      <c r="B9" s="17"/>
      <c r="C9" s="17"/>
      <c r="D9" s="17"/>
      <c r="E9" s="17"/>
      <c r="F9" s="17"/>
      <c r="G9" s="17"/>
      <c r="H9" s="17"/>
      <c r="I9" s="17"/>
      <c r="J9" s="17"/>
      <c r="K9" s="17"/>
      <c r="L9" s="17"/>
      <c r="M9" s="17"/>
      <c r="N9" s="17"/>
      <c r="O9" s="17"/>
      <c r="P9" s="17"/>
      <c r="Q9" s="17"/>
    </row>
    <row r="10" spans="1:17" ht="15.75" thickBot="1">
      <c r="A10" s="13"/>
      <c r="B10" s="17"/>
      <c r="C10" s="34" t="s">
        <v>1247</v>
      </c>
      <c r="D10" s="34"/>
      <c r="E10" s="34"/>
      <c r="F10" s="34"/>
      <c r="G10" s="34"/>
      <c r="H10" s="34"/>
      <c r="I10" s="34"/>
      <c r="J10" s="17"/>
      <c r="K10" s="34" t="s">
        <v>1248</v>
      </c>
      <c r="L10" s="34"/>
      <c r="M10" s="34"/>
      <c r="N10" s="34"/>
      <c r="O10" s="34"/>
      <c r="P10" s="34"/>
      <c r="Q10" s="34"/>
    </row>
    <row r="11" spans="1:17" ht="15.75" thickBot="1">
      <c r="A11" s="13"/>
      <c r="B11" s="17"/>
      <c r="C11" s="35">
        <v>2014</v>
      </c>
      <c r="D11" s="35"/>
      <c r="E11" s="35"/>
      <c r="F11" s="17"/>
      <c r="G11" s="35">
        <v>2013</v>
      </c>
      <c r="H11" s="35"/>
      <c r="I11" s="35"/>
      <c r="J11" s="17"/>
      <c r="K11" s="35" t="s">
        <v>1249</v>
      </c>
      <c r="L11" s="35"/>
      <c r="M11" s="35"/>
      <c r="N11" s="17"/>
      <c r="O11" s="35">
        <v>2013</v>
      </c>
      <c r="P11" s="35"/>
      <c r="Q11" s="35"/>
    </row>
    <row r="12" spans="1:17">
      <c r="A12" s="13"/>
      <c r="B12" s="27" t="s">
        <v>1250</v>
      </c>
      <c r="C12" s="47"/>
      <c r="D12" s="47"/>
      <c r="E12" s="47"/>
      <c r="F12" s="28"/>
      <c r="G12" s="47"/>
      <c r="H12" s="47"/>
      <c r="I12" s="47"/>
      <c r="J12" s="28"/>
      <c r="K12" s="47"/>
      <c r="L12" s="47"/>
      <c r="M12" s="47"/>
      <c r="N12" s="28"/>
      <c r="O12" s="47"/>
      <c r="P12" s="47"/>
      <c r="Q12" s="47"/>
    </row>
    <row r="13" spans="1:17">
      <c r="A13" s="13"/>
      <c r="B13" s="288" t="s">
        <v>1251</v>
      </c>
      <c r="C13" s="36" t="s">
        <v>316</v>
      </c>
      <c r="D13" s="88">
        <v>129</v>
      </c>
      <c r="E13" s="33"/>
      <c r="F13" s="33"/>
      <c r="G13" s="36" t="s">
        <v>316</v>
      </c>
      <c r="H13" s="88" t="s">
        <v>319</v>
      </c>
      <c r="I13" s="33"/>
      <c r="J13" s="33"/>
      <c r="K13" s="36" t="s">
        <v>316</v>
      </c>
      <c r="L13" s="88">
        <v>718</v>
      </c>
      <c r="M13" s="33"/>
      <c r="N13" s="33"/>
      <c r="O13" s="36" t="s">
        <v>316</v>
      </c>
      <c r="P13" s="88" t="s">
        <v>319</v>
      </c>
      <c r="Q13" s="33"/>
    </row>
    <row r="14" spans="1:17">
      <c r="A14" s="13"/>
      <c r="B14" s="288"/>
      <c r="C14" s="36"/>
      <c r="D14" s="88"/>
      <c r="E14" s="33"/>
      <c r="F14" s="33"/>
      <c r="G14" s="36"/>
      <c r="H14" s="88"/>
      <c r="I14" s="33"/>
      <c r="J14" s="33"/>
      <c r="K14" s="36"/>
      <c r="L14" s="88"/>
      <c r="M14" s="33"/>
      <c r="N14" s="33"/>
      <c r="O14" s="36"/>
      <c r="P14" s="88"/>
      <c r="Q14" s="33"/>
    </row>
    <row r="15" spans="1:17">
      <c r="A15" s="13"/>
      <c r="B15" s="294" t="s">
        <v>1252</v>
      </c>
      <c r="C15" s="43">
        <v>29</v>
      </c>
      <c r="D15" s="43"/>
      <c r="E15" s="41"/>
      <c r="F15" s="41"/>
      <c r="G15" s="43" t="s">
        <v>319</v>
      </c>
      <c r="H15" s="43"/>
      <c r="I15" s="41"/>
      <c r="J15" s="41"/>
      <c r="K15" s="43">
        <v>194</v>
      </c>
      <c r="L15" s="43"/>
      <c r="M15" s="41"/>
      <c r="N15" s="41"/>
      <c r="O15" s="43" t="s">
        <v>319</v>
      </c>
      <c r="P15" s="43"/>
      <c r="Q15" s="41"/>
    </row>
    <row r="16" spans="1:17" ht="15.75" thickBot="1">
      <c r="A16" s="13"/>
      <c r="B16" s="294"/>
      <c r="C16" s="48"/>
      <c r="D16" s="48"/>
      <c r="E16" s="50"/>
      <c r="F16" s="41"/>
      <c r="G16" s="48"/>
      <c r="H16" s="48"/>
      <c r="I16" s="50"/>
      <c r="J16" s="41"/>
      <c r="K16" s="48"/>
      <c r="L16" s="48"/>
      <c r="M16" s="50"/>
      <c r="N16" s="41"/>
      <c r="O16" s="48"/>
      <c r="P16" s="48"/>
      <c r="Q16" s="50"/>
    </row>
    <row r="17" spans="1:17">
      <c r="A17" s="13"/>
      <c r="B17" s="94" t="s">
        <v>1253</v>
      </c>
      <c r="C17" s="37" t="s">
        <v>316</v>
      </c>
      <c r="D17" s="95">
        <v>158</v>
      </c>
      <c r="E17" s="38"/>
      <c r="F17" s="33"/>
      <c r="G17" s="37" t="s">
        <v>316</v>
      </c>
      <c r="H17" s="95" t="s">
        <v>319</v>
      </c>
      <c r="I17" s="38"/>
      <c r="J17" s="33"/>
      <c r="K17" s="37" t="s">
        <v>316</v>
      </c>
      <c r="L17" s="95">
        <v>912</v>
      </c>
      <c r="M17" s="38"/>
      <c r="N17" s="33"/>
      <c r="O17" s="37" t="s">
        <v>316</v>
      </c>
      <c r="P17" s="95" t="s">
        <v>319</v>
      </c>
      <c r="Q17" s="38"/>
    </row>
    <row r="18" spans="1:17" ht="15.75" thickBot="1">
      <c r="A18" s="13"/>
      <c r="B18" s="94"/>
      <c r="C18" s="221"/>
      <c r="D18" s="44"/>
      <c r="E18" s="73"/>
      <c r="F18" s="33"/>
      <c r="G18" s="221"/>
      <c r="H18" s="44"/>
      <c r="I18" s="73"/>
      <c r="J18" s="33"/>
      <c r="K18" s="221"/>
      <c r="L18" s="44"/>
      <c r="M18" s="73"/>
      <c r="N18" s="33"/>
      <c r="O18" s="221"/>
      <c r="P18" s="44"/>
      <c r="Q18" s="73"/>
    </row>
    <row r="19" spans="1:17">
      <c r="A19" s="13"/>
      <c r="B19" s="28"/>
      <c r="C19" s="47"/>
      <c r="D19" s="47"/>
      <c r="E19" s="47"/>
      <c r="F19" s="28"/>
      <c r="G19" s="47"/>
      <c r="H19" s="47"/>
      <c r="I19" s="47"/>
      <c r="J19" s="28"/>
      <c r="K19" s="47"/>
      <c r="L19" s="47"/>
      <c r="M19" s="47"/>
      <c r="N19" s="28"/>
      <c r="O19" s="47"/>
      <c r="P19" s="47"/>
      <c r="Q19" s="47"/>
    </row>
    <row r="20" spans="1:17">
      <c r="A20" s="13"/>
      <c r="B20" s="26" t="s">
        <v>1254</v>
      </c>
      <c r="C20" s="33"/>
      <c r="D20" s="33"/>
      <c r="E20" s="33"/>
      <c r="F20" s="17"/>
      <c r="G20" s="33"/>
      <c r="H20" s="33"/>
      <c r="I20" s="33"/>
      <c r="J20" s="17"/>
      <c r="K20" s="33"/>
      <c r="L20" s="33"/>
      <c r="M20" s="33"/>
      <c r="N20" s="17"/>
      <c r="O20" s="33"/>
      <c r="P20" s="33"/>
      <c r="Q20" s="33"/>
    </row>
    <row r="21" spans="1:17">
      <c r="A21" s="13"/>
      <c r="B21" s="294" t="s">
        <v>1251</v>
      </c>
      <c r="C21" s="39" t="s">
        <v>316</v>
      </c>
      <c r="D21" s="43">
        <v>155</v>
      </c>
      <c r="E21" s="41"/>
      <c r="F21" s="41"/>
      <c r="G21" s="39" t="s">
        <v>316</v>
      </c>
      <c r="H21" s="43" t="s">
        <v>319</v>
      </c>
      <c r="I21" s="41"/>
      <c r="J21" s="41"/>
      <c r="K21" s="39" t="s">
        <v>316</v>
      </c>
      <c r="L21" s="43" t="s">
        <v>1255</v>
      </c>
      <c r="M21" s="39" t="s">
        <v>322</v>
      </c>
      <c r="N21" s="41"/>
      <c r="O21" s="39" t="s">
        <v>316</v>
      </c>
      <c r="P21" s="43" t="s">
        <v>319</v>
      </c>
      <c r="Q21" s="41"/>
    </row>
    <row r="22" spans="1:17">
      <c r="A22" s="13"/>
      <c r="B22" s="294"/>
      <c r="C22" s="39"/>
      <c r="D22" s="43"/>
      <c r="E22" s="41"/>
      <c r="F22" s="41"/>
      <c r="G22" s="39"/>
      <c r="H22" s="43"/>
      <c r="I22" s="41"/>
      <c r="J22" s="41"/>
      <c r="K22" s="39"/>
      <c r="L22" s="43"/>
      <c r="M22" s="39"/>
      <c r="N22" s="41"/>
      <c r="O22" s="39"/>
      <c r="P22" s="43"/>
      <c r="Q22" s="41"/>
    </row>
    <row r="23" spans="1:17">
      <c r="A23" s="13"/>
      <c r="B23" s="288" t="s">
        <v>1252</v>
      </c>
      <c r="C23" s="88">
        <v>21</v>
      </c>
      <c r="D23" s="88"/>
      <c r="E23" s="33"/>
      <c r="F23" s="33"/>
      <c r="G23" s="88" t="s">
        <v>319</v>
      </c>
      <c r="H23" s="88"/>
      <c r="I23" s="33"/>
      <c r="J23" s="33"/>
      <c r="K23" s="88" t="s">
        <v>1256</v>
      </c>
      <c r="L23" s="88"/>
      <c r="M23" s="36" t="s">
        <v>322</v>
      </c>
      <c r="N23" s="33"/>
      <c r="O23" s="88" t="s">
        <v>319</v>
      </c>
      <c r="P23" s="88"/>
      <c r="Q23" s="33"/>
    </row>
    <row r="24" spans="1:17" ht="15.75" thickBot="1">
      <c r="A24" s="13"/>
      <c r="B24" s="288"/>
      <c r="C24" s="44"/>
      <c r="D24" s="44"/>
      <c r="E24" s="73"/>
      <c r="F24" s="33"/>
      <c r="G24" s="44"/>
      <c r="H24" s="44"/>
      <c r="I24" s="73"/>
      <c r="J24" s="33"/>
      <c r="K24" s="44"/>
      <c r="L24" s="44"/>
      <c r="M24" s="221"/>
      <c r="N24" s="33"/>
      <c r="O24" s="44"/>
      <c r="P24" s="44"/>
      <c r="Q24" s="73"/>
    </row>
    <row r="25" spans="1:17">
      <c r="A25" s="13"/>
      <c r="B25" s="89" t="s">
        <v>1257</v>
      </c>
      <c r="C25" s="45" t="s">
        <v>316</v>
      </c>
      <c r="D25" s="87">
        <v>176</v>
      </c>
      <c r="E25" s="47"/>
      <c r="F25" s="41"/>
      <c r="G25" s="45" t="s">
        <v>316</v>
      </c>
      <c r="H25" s="87" t="s">
        <v>319</v>
      </c>
      <c r="I25" s="47"/>
      <c r="J25" s="41"/>
      <c r="K25" s="45" t="s">
        <v>316</v>
      </c>
      <c r="L25" s="87" t="s">
        <v>1258</v>
      </c>
      <c r="M25" s="45" t="s">
        <v>322</v>
      </c>
      <c r="N25" s="41"/>
      <c r="O25" s="45" t="s">
        <v>316</v>
      </c>
      <c r="P25" s="87" t="s">
        <v>319</v>
      </c>
      <c r="Q25" s="47"/>
    </row>
    <row r="26" spans="1:17" ht="15.75" thickBot="1">
      <c r="A26" s="13"/>
      <c r="B26" s="89"/>
      <c r="C26" s="49"/>
      <c r="D26" s="48"/>
      <c r="E26" s="50"/>
      <c r="F26" s="41"/>
      <c r="G26" s="49"/>
      <c r="H26" s="48"/>
      <c r="I26" s="50"/>
      <c r="J26" s="41"/>
      <c r="K26" s="49"/>
      <c r="L26" s="48"/>
      <c r="M26" s="49"/>
      <c r="N26" s="41"/>
      <c r="O26" s="49"/>
      <c r="P26" s="48"/>
      <c r="Q26" s="50"/>
    </row>
    <row r="27" spans="1:17">
      <c r="A27" s="13"/>
      <c r="B27" s="17"/>
      <c r="C27" s="38"/>
      <c r="D27" s="38"/>
      <c r="E27" s="38"/>
      <c r="F27" s="17"/>
      <c r="G27" s="38"/>
      <c r="H27" s="38"/>
      <c r="I27" s="38"/>
      <c r="J27" s="17"/>
      <c r="K27" s="38"/>
      <c r="L27" s="38"/>
      <c r="M27" s="38"/>
      <c r="N27" s="17"/>
      <c r="O27" s="38"/>
      <c r="P27" s="38"/>
      <c r="Q27" s="38"/>
    </row>
    <row r="28" spans="1:17">
      <c r="A28" s="13"/>
      <c r="B28" s="39" t="s">
        <v>1259</v>
      </c>
      <c r="C28" s="39" t="s">
        <v>316</v>
      </c>
      <c r="D28" s="43">
        <v>334</v>
      </c>
      <c r="E28" s="41"/>
      <c r="F28" s="41"/>
      <c r="G28" s="39" t="s">
        <v>316</v>
      </c>
      <c r="H28" s="43" t="s">
        <v>319</v>
      </c>
      <c r="I28" s="41"/>
      <c r="J28" s="41"/>
      <c r="K28" s="39" t="s">
        <v>316</v>
      </c>
      <c r="L28" s="43">
        <v>254</v>
      </c>
      <c r="M28" s="41"/>
      <c r="N28" s="41"/>
      <c r="O28" s="39" t="s">
        <v>316</v>
      </c>
      <c r="P28" s="43" t="s">
        <v>319</v>
      </c>
      <c r="Q28" s="41"/>
    </row>
    <row r="29" spans="1:17" ht="15.75" thickBot="1">
      <c r="A29" s="13"/>
      <c r="B29" s="39"/>
      <c r="C29" s="75"/>
      <c r="D29" s="188"/>
      <c r="E29" s="77"/>
      <c r="F29" s="41"/>
      <c r="G29" s="75"/>
      <c r="H29" s="188"/>
      <c r="I29" s="77"/>
      <c r="J29" s="41"/>
      <c r="K29" s="75"/>
      <c r="L29" s="188"/>
      <c r="M29" s="77"/>
      <c r="N29" s="41"/>
      <c r="O29" s="75"/>
      <c r="P29" s="188"/>
      <c r="Q29" s="77"/>
    </row>
    <row r="30" spans="1:17" ht="15.75" thickTop="1">
      <c r="A30" s="13"/>
      <c r="B30" s="17"/>
      <c r="C30" s="17"/>
    </row>
    <row r="31" spans="1:17" ht="76.5">
      <c r="A31" s="13"/>
      <c r="B31" s="21" t="s">
        <v>330</v>
      </c>
      <c r="C31" s="22" t="s">
        <v>1260</v>
      </c>
    </row>
    <row r="32" spans="1:17">
      <c r="A32" s="13"/>
      <c r="B32" s="63"/>
      <c r="C32" s="63"/>
      <c r="D32" s="63"/>
      <c r="E32" s="63"/>
      <c r="F32" s="63"/>
      <c r="G32" s="63"/>
      <c r="H32" s="63"/>
      <c r="I32" s="63"/>
      <c r="J32" s="63"/>
      <c r="K32" s="63"/>
      <c r="L32" s="63"/>
      <c r="M32" s="63"/>
      <c r="N32" s="63"/>
      <c r="O32" s="63"/>
      <c r="P32" s="63"/>
      <c r="Q32" s="63"/>
    </row>
    <row r="33" spans="1:17">
      <c r="A33" s="13"/>
      <c r="B33" s="64" t="s">
        <v>1261</v>
      </c>
      <c r="C33" s="64"/>
      <c r="D33" s="64"/>
      <c r="E33" s="64"/>
      <c r="F33" s="64"/>
      <c r="G33" s="64"/>
      <c r="H33" s="64"/>
      <c r="I33" s="64"/>
      <c r="J33" s="64"/>
      <c r="K33" s="64"/>
      <c r="L33" s="64"/>
      <c r="M33" s="64"/>
      <c r="N33" s="64"/>
      <c r="O33" s="64"/>
      <c r="P33" s="64"/>
      <c r="Q33" s="64"/>
    </row>
    <row r="34" spans="1:17">
      <c r="A34" s="13"/>
      <c r="B34" s="33"/>
      <c r="C34" s="33"/>
      <c r="D34" s="33"/>
      <c r="E34" s="33"/>
      <c r="F34" s="33"/>
      <c r="G34" s="33"/>
      <c r="H34" s="33"/>
      <c r="I34" s="33"/>
    </row>
    <row r="35" spans="1:17">
      <c r="A35" s="13"/>
      <c r="B35" s="17"/>
      <c r="C35" s="17"/>
      <c r="D35" s="17"/>
      <c r="E35" s="17"/>
      <c r="F35" s="17"/>
      <c r="G35" s="17"/>
      <c r="H35" s="17"/>
      <c r="I35" s="17"/>
    </row>
    <row r="36" spans="1:17" ht="15.75" thickBot="1">
      <c r="A36" s="13"/>
      <c r="B36" s="17"/>
      <c r="C36" s="34" t="s">
        <v>442</v>
      </c>
      <c r="D36" s="34"/>
      <c r="E36" s="34"/>
      <c r="F36" s="17"/>
      <c r="G36" s="34" t="s">
        <v>342</v>
      </c>
      <c r="H36" s="34"/>
      <c r="I36" s="34"/>
    </row>
    <row r="37" spans="1:17">
      <c r="A37" s="13"/>
      <c r="B37" s="27" t="s">
        <v>1262</v>
      </c>
      <c r="C37" s="47"/>
      <c r="D37" s="47"/>
      <c r="E37" s="47"/>
      <c r="F37" s="28"/>
      <c r="G37" s="47"/>
      <c r="H37" s="47"/>
      <c r="I37" s="47"/>
    </row>
    <row r="38" spans="1:17">
      <c r="A38" s="13"/>
      <c r="B38" s="288" t="s">
        <v>1263</v>
      </c>
      <c r="C38" s="36" t="s">
        <v>316</v>
      </c>
      <c r="D38" s="42">
        <v>1599</v>
      </c>
      <c r="E38" s="33"/>
      <c r="F38" s="33"/>
      <c r="G38" s="36" t="s">
        <v>316</v>
      </c>
      <c r="H38" s="42">
        <v>2076</v>
      </c>
      <c r="I38" s="33"/>
    </row>
    <row r="39" spans="1:17">
      <c r="A39" s="13"/>
      <c r="B39" s="288"/>
      <c r="C39" s="36"/>
      <c r="D39" s="42"/>
      <c r="E39" s="33"/>
      <c r="F39" s="33"/>
      <c r="G39" s="36"/>
      <c r="H39" s="42"/>
      <c r="I39" s="33"/>
    </row>
    <row r="40" spans="1:17">
      <c r="A40" s="13"/>
      <c r="B40" s="294" t="s">
        <v>117</v>
      </c>
      <c r="C40" s="40">
        <v>37425</v>
      </c>
      <c r="D40" s="40"/>
      <c r="E40" s="41"/>
      <c r="F40" s="41"/>
      <c r="G40" s="40">
        <v>94880</v>
      </c>
      <c r="H40" s="40"/>
      <c r="I40" s="41"/>
    </row>
    <row r="41" spans="1:17">
      <c r="A41" s="13"/>
      <c r="B41" s="294"/>
      <c r="C41" s="40"/>
      <c r="D41" s="40"/>
      <c r="E41" s="41"/>
      <c r="F41" s="41"/>
      <c r="G41" s="40"/>
      <c r="H41" s="40"/>
      <c r="I41" s="41"/>
    </row>
    <row r="42" spans="1:17">
      <c r="A42" s="13"/>
      <c r="B42" s="288" t="s">
        <v>1264</v>
      </c>
      <c r="C42" s="42">
        <v>7512</v>
      </c>
      <c r="D42" s="42"/>
      <c r="E42" s="33"/>
      <c r="F42" s="33"/>
      <c r="G42" s="42">
        <v>6489</v>
      </c>
      <c r="H42" s="42"/>
      <c r="I42" s="33"/>
    </row>
    <row r="43" spans="1:17">
      <c r="A43" s="13"/>
      <c r="B43" s="288"/>
      <c r="C43" s="42"/>
      <c r="D43" s="42"/>
      <c r="E43" s="33"/>
      <c r="F43" s="33"/>
      <c r="G43" s="42"/>
      <c r="H43" s="42"/>
      <c r="I43" s="33"/>
    </row>
    <row r="44" spans="1:17">
      <c r="A44" s="13"/>
      <c r="B44" s="294" t="s">
        <v>1265</v>
      </c>
      <c r="C44" s="40">
        <v>15292</v>
      </c>
      <c r="D44" s="40"/>
      <c r="E44" s="41"/>
      <c r="F44" s="41"/>
      <c r="G44" s="40">
        <v>23816</v>
      </c>
      <c r="H44" s="40"/>
      <c r="I44" s="41"/>
    </row>
    <row r="45" spans="1:17">
      <c r="A45" s="13"/>
      <c r="B45" s="294"/>
      <c r="C45" s="40"/>
      <c r="D45" s="40"/>
      <c r="E45" s="41"/>
      <c r="F45" s="41"/>
      <c r="G45" s="40"/>
      <c r="H45" s="40"/>
      <c r="I45" s="41"/>
    </row>
    <row r="46" spans="1:17">
      <c r="A46" s="13"/>
      <c r="B46" s="288" t="s">
        <v>817</v>
      </c>
      <c r="C46" s="42">
        <v>7787</v>
      </c>
      <c r="D46" s="42"/>
      <c r="E46" s="33"/>
      <c r="F46" s="33"/>
      <c r="G46" s="42">
        <v>7787</v>
      </c>
      <c r="H46" s="42"/>
      <c r="I46" s="33"/>
    </row>
    <row r="47" spans="1:17">
      <c r="A47" s="13"/>
      <c r="B47" s="288"/>
      <c r="C47" s="42"/>
      <c r="D47" s="42"/>
      <c r="E47" s="33"/>
      <c r="F47" s="33"/>
      <c r="G47" s="42"/>
      <c r="H47" s="42"/>
      <c r="I47" s="33"/>
    </row>
    <row r="48" spans="1:17">
      <c r="A48" s="13"/>
      <c r="B48" s="294" t="s">
        <v>1266</v>
      </c>
      <c r="C48" s="40">
        <v>53135</v>
      </c>
      <c r="D48" s="40"/>
      <c r="E48" s="41"/>
      <c r="F48" s="41"/>
      <c r="G48" s="40">
        <v>211560</v>
      </c>
      <c r="H48" s="40"/>
      <c r="I48" s="41"/>
    </row>
    <row r="49" spans="1:17">
      <c r="A49" s="13"/>
      <c r="B49" s="294"/>
      <c r="C49" s="40"/>
      <c r="D49" s="40"/>
      <c r="E49" s="41"/>
      <c r="F49" s="41"/>
      <c r="G49" s="40"/>
      <c r="H49" s="40"/>
      <c r="I49" s="41"/>
    </row>
    <row r="50" spans="1:17">
      <c r="A50" s="13"/>
      <c r="B50" s="288" t="s">
        <v>497</v>
      </c>
      <c r="C50" s="88">
        <v>837</v>
      </c>
      <c r="D50" s="88"/>
      <c r="E50" s="33"/>
      <c r="F50" s="33"/>
      <c r="G50" s="42">
        <v>17036</v>
      </c>
      <c r="H50" s="42"/>
      <c r="I50" s="33"/>
    </row>
    <row r="51" spans="1:17" ht="15.75" thickBot="1">
      <c r="A51" s="13"/>
      <c r="B51" s="288"/>
      <c r="C51" s="44"/>
      <c r="D51" s="44"/>
      <c r="E51" s="73"/>
      <c r="F51" s="33"/>
      <c r="G51" s="72"/>
      <c r="H51" s="72"/>
      <c r="I51" s="73"/>
    </row>
    <row r="52" spans="1:17">
      <c r="A52" s="13"/>
      <c r="B52" s="39" t="s">
        <v>1267</v>
      </c>
      <c r="C52" s="46">
        <v>123587</v>
      </c>
      <c r="D52" s="46"/>
      <c r="E52" s="47"/>
      <c r="F52" s="41"/>
      <c r="G52" s="46">
        <v>363644</v>
      </c>
      <c r="H52" s="46"/>
      <c r="I52" s="47"/>
    </row>
    <row r="53" spans="1:17">
      <c r="A53" s="13"/>
      <c r="B53" s="39"/>
      <c r="C53" s="93"/>
      <c r="D53" s="93"/>
      <c r="E53" s="91"/>
      <c r="F53" s="41"/>
      <c r="G53" s="40"/>
      <c r="H53" s="40"/>
      <c r="I53" s="41"/>
    </row>
    <row r="54" spans="1:17" ht="15.75" thickBot="1">
      <c r="A54" s="13"/>
      <c r="B54" s="287" t="s">
        <v>1268</v>
      </c>
      <c r="C54" s="44" t="s">
        <v>1269</v>
      </c>
      <c r="D54" s="44"/>
      <c r="E54" s="26" t="s">
        <v>322</v>
      </c>
      <c r="F54" s="17"/>
      <c r="G54" s="44" t="s">
        <v>1270</v>
      </c>
      <c r="H54" s="44"/>
      <c r="I54" s="26" t="s">
        <v>322</v>
      </c>
    </row>
    <row r="55" spans="1:17">
      <c r="A55" s="13"/>
      <c r="B55" s="39" t="s">
        <v>1271</v>
      </c>
      <c r="C55" s="45" t="s">
        <v>316</v>
      </c>
      <c r="D55" s="87">
        <v>195</v>
      </c>
      <c r="E55" s="47"/>
      <c r="F55" s="41"/>
      <c r="G55" s="45" t="s">
        <v>316</v>
      </c>
      <c r="H55" s="87">
        <v>452</v>
      </c>
      <c r="I55" s="47"/>
    </row>
    <row r="56" spans="1:17" ht="15.75" thickBot="1">
      <c r="A56" s="13"/>
      <c r="B56" s="39"/>
      <c r="C56" s="75"/>
      <c r="D56" s="188"/>
      <c r="E56" s="77"/>
      <c r="F56" s="41"/>
      <c r="G56" s="75"/>
      <c r="H56" s="188"/>
      <c r="I56" s="77"/>
    </row>
    <row r="57" spans="1:17" ht="15.75" thickTop="1">
      <c r="A57" s="13"/>
      <c r="B57" s="26" t="s">
        <v>1272</v>
      </c>
      <c r="C57" s="79"/>
      <c r="D57" s="79"/>
      <c r="E57" s="79"/>
      <c r="F57" s="17"/>
      <c r="G57" s="79"/>
      <c r="H57" s="79"/>
      <c r="I57" s="79"/>
    </row>
    <row r="58" spans="1:17">
      <c r="A58" s="13"/>
      <c r="B58" s="294" t="s">
        <v>497</v>
      </c>
      <c r="C58" s="43" t="s">
        <v>319</v>
      </c>
      <c r="D58" s="43"/>
      <c r="E58" s="41"/>
      <c r="F58" s="33"/>
      <c r="G58" s="43" t="s">
        <v>319</v>
      </c>
      <c r="H58" s="43"/>
      <c r="I58" s="41"/>
    </row>
    <row r="59" spans="1:17" ht="15.75" thickBot="1">
      <c r="A59" s="13"/>
      <c r="B59" s="294"/>
      <c r="C59" s="48"/>
      <c r="D59" s="48"/>
      <c r="E59" s="50"/>
      <c r="F59" s="33"/>
      <c r="G59" s="48"/>
      <c r="H59" s="48"/>
      <c r="I59" s="50"/>
    </row>
    <row r="60" spans="1:17">
      <c r="A60" s="13"/>
      <c r="B60" s="36" t="s">
        <v>1273</v>
      </c>
      <c r="C60" s="37" t="s">
        <v>316</v>
      </c>
      <c r="D60" s="95" t="s">
        <v>319</v>
      </c>
      <c r="E60" s="38"/>
      <c r="F60" s="33"/>
      <c r="G60" s="37" t="s">
        <v>316</v>
      </c>
      <c r="H60" s="95" t="s">
        <v>319</v>
      </c>
      <c r="I60" s="38"/>
    </row>
    <row r="61" spans="1:17" ht="15.75" thickBot="1">
      <c r="A61" s="13"/>
      <c r="B61" s="36"/>
      <c r="C61" s="51"/>
      <c r="D61" s="96"/>
      <c r="E61" s="54"/>
      <c r="F61" s="33"/>
      <c r="G61" s="51"/>
      <c r="H61" s="96"/>
      <c r="I61" s="54"/>
    </row>
    <row r="62" spans="1:17" ht="15.75" thickTop="1">
      <c r="A62" s="13"/>
      <c r="B62" s="33"/>
      <c r="C62" s="33"/>
      <c r="D62" s="33"/>
      <c r="E62" s="33"/>
      <c r="F62" s="33"/>
      <c r="G62" s="33"/>
      <c r="H62" s="33"/>
      <c r="I62" s="33"/>
      <c r="J62" s="33"/>
      <c r="K62" s="33"/>
      <c r="L62" s="33"/>
      <c r="M62" s="33"/>
      <c r="N62" s="33"/>
      <c r="O62" s="33"/>
      <c r="P62" s="33"/>
      <c r="Q62" s="33"/>
    </row>
    <row r="63" spans="1:17">
      <c r="A63" s="13"/>
      <c r="B63" s="17"/>
      <c r="C63" s="17"/>
    </row>
    <row r="64" spans="1:17" ht="25.5">
      <c r="A64" s="13"/>
      <c r="B64" s="21" t="s">
        <v>330</v>
      </c>
      <c r="C64" s="301" t="s">
        <v>1274</v>
      </c>
    </row>
    <row r="65" spans="1:17">
      <c r="A65" s="13"/>
      <c r="B65" s="64"/>
      <c r="C65" s="64"/>
      <c r="D65" s="64"/>
      <c r="E65" s="64"/>
      <c r="F65" s="64"/>
      <c r="G65" s="64"/>
      <c r="H65" s="64"/>
      <c r="I65" s="64"/>
      <c r="J65" s="64"/>
      <c r="K65" s="64"/>
      <c r="L65" s="64"/>
      <c r="M65" s="64"/>
      <c r="N65" s="64"/>
      <c r="O65" s="64"/>
      <c r="P65" s="64"/>
      <c r="Q65" s="64"/>
    </row>
    <row r="66" spans="1:17" ht="25.5" customHeight="1">
      <c r="A66" s="13"/>
      <c r="B66" s="64" t="s">
        <v>1275</v>
      </c>
      <c r="C66" s="64"/>
      <c r="D66" s="64"/>
      <c r="E66" s="64"/>
      <c r="F66" s="64"/>
      <c r="G66" s="64"/>
      <c r="H66" s="64"/>
      <c r="I66" s="64"/>
      <c r="J66" s="64"/>
      <c r="K66" s="64"/>
      <c r="L66" s="64"/>
      <c r="M66" s="64"/>
      <c r="N66" s="64"/>
      <c r="O66" s="64"/>
      <c r="P66" s="64"/>
      <c r="Q66" s="64"/>
    </row>
    <row r="67" spans="1:17">
      <c r="A67" s="13"/>
      <c r="B67" s="64"/>
      <c r="C67" s="64"/>
      <c r="D67" s="64"/>
      <c r="E67" s="64"/>
      <c r="F67" s="64"/>
      <c r="G67" s="64"/>
      <c r="H67" s="64"/>
      <c r="I67" s="64"/>
      <c r="J67" s="64"/>
      <c r="K67" s="64"/>
      <c r="L67" s="64"/>
      <c r="M67" s="64"/>
      <c r="N67" s="64"/>
      <c r="O67" s="64"/>
      <c r="P67" s="64"/>
      <c r="Q67" s="64"/>
    </row>
    <row r="68" spans="1:17">
      <c r="A68" s="13"/>
      <c r="B68" s="64" t="s">
        <v>1276</v>
      </c>
      <c r="C68" s="64"/>
      <c r="D68" s="64"/>
      <c r="E68" s="64"/>
      <c r="F68" s="64"/>
      <c r="G68" s="64"/>
      <c r="H68" s="64"/>
      <c r="I68" s="64"/>
      <c r="J68" s="64"/>
      <c r="K68" s="64"/>
      <c r="L68" s="64"/>
      <c r="M68" s="64"/>
      <c r="N68" s="64"/>
      <c r="O68" s="64"/>
      <c r="P68" s="64"/>
      <c r="Q68" s="64"/>
    </row>
    <row r="69" spans="1:17">
      <c r="A69" s="13"/>
      <c r="B69" s="63"/>
      <c r="C69" s="63"/>
      <c r="D69" s="63"/>
      <c r="E69" s="63"/>
      <c r="F69" s="63"/>
      <c r="G69" s="63"/>
      <c r="H69" s="63"/>
      <c r="I69" s="63"/>
      <c r="J69" s="63"/>
      <c r="K69" s="63"/>
      <c r="L69" s="63"/>
      <c r="M69" s="63"/>
      <c r="N69" s="63"/>
      <c r="O69" s="63"/>
      <c r="P69" s="63"/>
      <c r="Q69" s="63"/>
    </row>
    <row r="70" spans="1:17">
      <c r="A70" s="13"/>
      <c r="B70" s="64" t="s">
        <v>1277</v>
      </c>
      <c r="C70" s="64"/>
      <c r="D70" s="64"/>
      <c r="E70" s="64"/>
      <c r="F70" s="64"/>
      <c r="G70" s="64"/>
      <c r="H70" s="64"/>
      <c r="I70" s="64"/>
      <c r="J70" s="64"/>
      <c r="K70" s="64"/>
      <c r="L70" s="64"/>
      <c r="M70" s="64"/>
      <c r="N70" s="64"/>
      <c r="O70" s="64"/>
      <c r="P70" s="64"/>
      <c r="Q70" s="64"/>
    </row>
    <row r="71" spans="1:17">
      <c r="A71" s="13"/>
      <c r="B71" s="63"/>
      <c r="C71" s="63"/>
      <c r="D71" s="63"/>
      <c r="E71" s="63"/>
      <c r="F71" s="63"/>
      <c r="G71" s="63"/>
      <c r="H71" s="63"/>
      <c r="I71" s="63"/>
      <c r="J71" s="63"/>
      <c r="K71" s="63"/>
      <c r="L71" s="63"/>
      <c r="M71" s="63"/>
      <c r="N71" s="63"/>
      <c r="O71" s="63"/>
      <c r="P71" s="63"/>
      <c r="Q71" s="63"/>
    </row>
    <row r="72" spans="1:17">
      <c r="A72" s="13"/>
      <c r="B72" s="64" t="s">
        <v>1278</v>
      </c>
      <c r="C72" s="64"/>
      <c r="D72" s="64"/>
      <c r="E72" s="64"/>
      <c r="F72" s="64"/>
      <c r="G72" s="64"/>
      <c r="H72" s="64"/>
      <c r="I72" s="64"/>
      <c r="J72" s="64"/>
      <c r="K72" s="64"/>
      <c r="L72" s="64"/>
      <c r="M72" s="64"/>
      <c r="N72" s="64"/>
      <c r="O72" s="64"/>
      <c r="P72" s="64"/>
      <c r="Q72" s="64"/>
    </row>
    <row r="73" spans="1:17">
      <c r="A73" s="13"/>
      <c r="B73" s="33"/>
      <c r="C73" s="33"/>
      <c r="D73" s="33"/>
      <c r="E73" s="33"/>
      <c r="F73" s="33"/>
    </row>
    <row r="74" spans="1:17">
      <c r="A74" s="13"/>
      <c r="B74" s="17"/>
      <c r="C74" s="17"/>
      <c r="D74" s="17"/>
      <c r="E74" s="17"/>
      <c r="F74" s="17"/>
    </row>
    <row r="75" spans="1:17">
      <c r="A75" s="13"/>
      <c r="B75" s="39" t="s">
        <v>1279</v>
      </c>
      <c r="C75" s="41"/>
      <c r="D75" s="39" t="s">
        <v>316</v>
      </c>
      <c r="E75" s="40">
        <v>363192</v>
      </c>
      <c r="F75" s="41"/>
    </row>
    <row r="76" spans="1:17">
      <c r="A76" s="13"/>
      <c r="B76" s="39"/>
      <c r="C76" s="41"/>
      <c r="D76" s="39"/>
      <c r="E76" s="40"/>
      <c r="F76" s="41"/>
    </row>
    <row r="77" spans="1:17">
      <c r="A77" s="13"/>
      <c r="B77" s="26" t="s">
        <v>1280</v>
      </c>
      <c r="C77" s="17"/>
      <c r="D77" s="88" t="s">
        <v>1281</v>
      </c>
      <c r="E77" s="88"/>
      <c r="F77" s="26" t="s">
        <v>322</v>
      </c>
    </row>
    <row r="78" spans="1:17">
      <c r="A78" s="13"/>
      <c r="B78" s="39" t="s">
        <v>1282</v>
      </c>
      <c r="C78" s="41"/>
      <c r="D78" s="40">
        <v>4601</v>
      </c>
      <c r="E78" s="40"/>
      <c r="F78" s="41"/>
    </row>
    <row r="79" spans="1:17" ht="15.75" thickBot="1">
      <c r="A79" s="13"/>
      <c r="B79" s="39"/>
      <c r="C79" s="41"/>
      <c r="D79" s="80"/>
      <c r="E79" s="80"/>
      <c r="F79" s="50"/>
    </row>
    <row r="80" spans="1:17">
      <c r="A80" s="13"/>
      <c r="B80" s="36" t="s">
        <v>1283</v>
      </c>
      <c r="C80" s="33"/>
      <c r="D80" s="37" t="s">
        <v>316</v>
      </c>
      <c r="E80" s="52">
        <v>123392</v>
      </c>
      <c r="F80" s="38"/>
    </row>
    <row r="81" spans="1:6" ht="15.75" thickBot="1">
      <c r="A81" s="13"/>
      <c r="B81" s="36"/>
      <c r="C81" s="33"/>
      <c r="D81" s="51"/>
      <c r="E81" s="53"/>
      <c r="F81" s="54"/>
    </row>
    <row r="82" spans="1:6" ht="15.75" thickTop="1"/>
  </sheetData>
  <mergeCells count="244">
    <mergeCell ref="B72:Q72"/>
    <mergeCell ref="B66:Q66"/>
    <mergeCell ref="B67:Q67"/>
    <mergeCell ref="B68:Q68"/>
    <mergeCell ref="B69:Q69"/>
    <mergeCell ref="B70:Q70"/>
    <mergeCell ref="B71:Q71"/>
    <mergeCell ref="A1:A2"/>
    <mergeCell ref="B1:Q1"/>
    <mergeCell ref="B2:Q2"/>
    <mergeCell ref="B3:Q3"/>
    <mergeCell ref="A4:A81"/>
    <mergeCell ref="B4:Q4"/>
    <mergeCell ref="B5:Q5"/>
    <mergeCell ref="B6:Q6"/>
    <mergeCell ref="B7:Q7"/>
    <mergeCell ref="B32:Q32"/>
    <mergeCell ref="D77:E77"/>
    <mergeCell ref="B78:B79"/>
    <mergeCell ref="C78:C79"/>
    <mergeCell ref="D78:E79"/>
    <mergeCell ref="F78:F79"/>
    <mergeCell ref="B80:B81"/>
    <mergeCell ref="C80:C81"/>
    <mergeCell ref="D80:D81"/>
    <mergeCell ref="E80:E81"/>
    <mergeCell ref="F80:F81"/>
    <mergeCell ref="H60:H61"/>
    <mergeCell ref="I60:I61"/>
    <mergeCell ref="B73:F73"/>
    <mergeCell ref="B75:B76"/>
    <mergeCell ref="C75:C76"/>
    <mergeCell ref="D75:D76"/>
    <mergeCell ref="E75:E76"/>
    <mergeCell ref="F75:F76"/>
    <mergeCell ref="B62:Q62"/>
    <mergeCell ref="B65:Q65"/>
    <mergeCell ref="B60:B61"/>
    <mergeCell ref="C60:C61"/>
    <mergeCell ref="D60:D61"/>
    <mergeCell ref="E60:E61"/>
    <mergeCell ref="F60:F61"/>
    <mergeCell ref="G60:G61"/>
    <mergeCell ref="I55:I56"/>
    <mergeCell ref="C57:E57"/>
    <mergeCell ref="G57:I57"/>
    <mergeCell ref="B58:B59"/>
    <mergeCell ref="C58:D59"/>
    <mergeCell ref="E58:E59"/>
    <mergeCell ref="F58:F59"/>
    <mergeCell ref="G58:H59"/>
    <mergeCell ref="I58:I59"/>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N28:N29"/>
    <mergeCell ref="O28:O29"/>
    <mergeCell ref="P28:P29"/>
    <mergeCell ref="Q28:Q29"/>
    <mergeCell ref="B34:I34"/>
    <mergeCell ref="C36:E36"/>
    <mergeCell ref="G36:I36"/>
    <mergeCell ref="B33:Q33"/>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customWidth="1"/>
    <col min="4" max="4" width="5.28515625" customWidth="1"/>
    <col min="5" max="5" width="1.7109375" customWidth="1"/>
    <col min="6" max="6" width="10.140625" customWidth="1"/>
    <col min="7" max="7" width="2" customWidth="1"/>
    <col min="8" max="8" width="5.28515625" customWidth="1"/>
    <col min="9" max="9" width="1.7109375" customWidth="1"/>
    <col min="11" max="11" width="1.85546875" bestFit="1" customWidth="1"/>
    <col min="12" max="12" width="5.7109375" bestFit="1" customWidth="1"/>
    <col min="13" max="13" width="1.5703125" bestFit="1" customWidth="1"/>
    <col min="15" max="15" width="1.85546875" bestFit="1" customWidth="1"/>
    <col min="16" max="16" width="4.85546875" bestFit="1" customWidth="1"/>
    <col min="17" max="17" width="1.5703125" bestFit="1" customWidth="1"/>
  </cols>
  <sheetData>
    <row r="1" spans="1:17" ht="30" customHeight="1">
      <c r="A1" s="7" t="s">
        <v>12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285</v>
      </c>
      <c r="B3" s="12" t="s">
        <v>5</v>
      </c>
      <c r="C3" s="12"/>
      <c r="D3" s="12"/>
      <c r="E3" s="12"/>
      <c r="F3" s="12"/>
      <c r="G3" s="12"/>
      <c r="H3" s="12"/>
      <c r="I3" s="12"/>
      <c r="J3" s="12"/>
      <c r="K3" s="12"/>
      <c r="L3" s="12"/>
      <c r="M3" s="12"/>
      <c r="N3" s="12"/>
      <c r="O3" s="12"/>
      <c r="P3" s="12"/>
      <c r="Q3" s="12"/>
    </row>
    <row r="4" spans="1:17" ht="15" customHeight="1">
      <c r="A4" s="13" t="s">
        <v>1284</v>
      </c>
      <c r="B4" s="12" t="s">
        <v>5</v>
      </c>
      <c r="C4" s="12"/>
      <c r="D4" s="12"/>
      <c r="E4" s="12"/>
      <c r="F4" s="12"/>
      <c r="G4" s="12"/>
      <c r="H4" s="12"/>
      <c r="I4" s="12"/>
      <c r="J4" s="12"/>
      <c r="K4" s="12"/>
      <c r="L4" s="12"/>
      <c r="M4" s="12"/>
      <c r="N4" s="12"/>
      <c r="O4" s="12"/>
      <c r="P4" s="12"/>
      <c r="Q4" s="12"/>
    </row>
    <row r="5" spans="1:17">
      <c r="A5" s="13"/>
      <c r="B5" s="61" t="s">
        <v>1286</v>
      </c>
      <c r="C5" s="61"/>
      <c r="D5" s="61"/>
      <c r="E5" s="61"/>
      <c r="F5" s="61"/>
      <c r="G5" s="61"/>
      <c r="H5" s="61"/>
      <c r="I5" s="61"/>
      <c r="J5" s="61"/>
      <c r="K5" s="61"/>
      <c r="L5" s="61"/>
      <c r="M5" s="61"/>
      <c r="N5" s="61"/>
      <c r="O5" s="61"/>
      <c r="P5" s="61"/>
      <c r="Q5" s="61"/>
    </row>
    <row r="6" spans="1:17">
      <c r="A6" s="13"/>
      <c r="B6" s="33"/>
      <c r="C6" s="33"/>
      <c r="D6" s="33"/>
      <c r="E6" s="33"/>
      <c r="F6" s="33"/>
      <c r="G6" s="33"/>
      <c r="H6" s="33"/>
      <c r="I6" s="33"/>
      <c r="J6" s="33"/>
      <c r="K6" s="33"/>
      <c r="L6" s="33"/>
      <c r="M6" s="33"/>
      <c r="N6" s="33"/>
      <c r="O6" s="33"/>
      <c r="P6" s="33"/>
      <c r="Q6" s="33"/>
    </row>
    <row r="7" spans="1:17">
      <c r="A7" s="13"/>
      <c r="B7" s="33" t="s">
        <v>1287</v>
      </c>
      <c r="C7" s="33"/>
      <c r="D7" s="33"/>
      <c r="E7" s="33"/>
      <c r="F7" s="33"/>
      <c r="G7" s="33"/>
      <c r="H7" s="33"/>
      <c r="I7" s="33"/>
      <c r="J7" s="33"/>
      <c r="K7" s="33"/>
      <c r="L7" s="33"/>
      <c r="M7" s="33"/>
      <c r="N7" s="33"/>
      <c r="O7" s="33"/>
      <c r="P7" s="33"/>
      <c r="Q7" s="33"/>
    </row>
    <row r="8" spans="1:17">
      <c r="A8" s="13"/>
      <c r="B8" s="33"/>
      <c r="C8" s="33"/>
      <c r="D8" s="33"/>
      <c r="E8" s="33"/>
      <c r="F8" s="33"/>
      <c r="G8" s="33"/>
      <c r="H8" s="33"/>
      <c r="I8" s="33"/>
      <c r="J8" s="33"/>
      <c r="K8" s="33"/>
      <c r="L8" s="33"/>
      <c r="M8" s="33"/>
      <c r="N8" s="33"/>
      <c r="O8" s="33"/>
      <c r="P8" s="33"/>
      <c r="Q8" s="33"/>
    </row>
    <row r="9" spans="1:17">
      <c r="A9" s="13"/>
      <c r="B9" s="17"/>
      <c r="C9" s="17"/>
      <c r="D9" s="17"/>
      <c r="E9" s="17"/>
      <c r="F9" s="17"/>
      <c r="G9" s="17"/>
      <c r="H9" s="17"/>
      <c r="I9" s="17"/>
      <c r="J9" s="17"/>
      <c r="K9" s="17"/>
      <c r="L9" s="17"/>
      <c r="M9" s="17"/>
      <c r="N9" s="17"/>
      <c r="O9" s="17"/>
      <c r="P9" s="17"/>
      <c r="Q9" s="17"/>
    </row>
    <row r="10" spans="1:17">
      <c r="A10" s="13"/>
      <c r="B10" s="142"/>
      <c r="C10" s="142" t="s">
        <v>1247</v>
      </c>
      <c r="D10" s="142"/>
      <c r="E10" s="142"/>
      <c r="F10" s="142"/>
      <c r="G10" s="142"/>
      <c r="H10" s="142"/>
      <c r="I10" s="142"/>
      <c r="J10" s="33"/>
      <c r="K10" s="142" t="s">
        <v>353</v>
      </c>
      <c r="L10" s="142"/>
      <c r="M10" s="142"/>
      <c r="N10" s="142"/>
      <c r="O10" s="142"/>
      <c r="P10" s="142"/>
      <c r="Q10" s="142"/>
    </row>
    <row r="11" spans="1:17" ht="15.75" thickBot="1">
      <c r="A11" s="13"/>
      <c r="B11" s="142"/>
      <c r="C11" s="34"/>
      <c r="D11" s="34"/>
      <c r="E11" s="34"/>
      <c r="F11" s="34"/>
      <c r="G11" s="34"/>
      <c r="H11" s="34"/>
      <c r="I11" s="34"/>
      <c r="J11" s="33"/>
      <c r="K11" s="34" t="s">
        <v>352</v>
      </c>
      <c r="L11" s="34"/>
      <c r="M11" s="34"/>
      <c r="N11" s="34"/>
      <c r="O11" s="34"/>
      <c r="P11" s="34"/>
      <c r="Q11" s="34"/>
    </row>
    <row r="12" spans="1:17" ht="15.75" thickBot="1">
      <c r="A12" s="13"/>
      <c r="B12" s="23"/>
      <c r="C12" s="35">
        <v>2014</v>
      </c>
      <c r="D12" s="35"/>
      <c r="E12" s="35"/>
      <c r="F12" s="17"/>
      <c r="G12" s="35">
        <v>2013</v>
      </c>
      <c r="H12" s="35"/>
      <c r="I12" s="35"/>
      <c r="J12" s="17"/>
      <c r="K12" s="35">
        <v>2014</v>
      </c>
      <c r="L12" s="35"/>
      <c r="M12" s="35"/>
      <c r="N12" s="17"/>
      <c r="O12" s="35">
        <v>2013</v>
      </c>
      <c r="P12" s="35"/>
      <c r="Q12" s="35"/>
    </row>
    <row r="13" spans="1:17">
      <c r="A13" s="13"/>
      <c r="B13" s="27" t="s">
        <v>1038</v>
      </c>
      <c r="C13" s="306"/>
      <c r="D13" s="306"/>
      <c r="E13" s="306"/>
      <c r="F13" s="28"/>
      <c r="G13" s="306"/>
      <c r="H13" s="306"/>
      <c r="I13" s="306"/>
      <c r="J13" s="28"/>
      <c r="K13" s="306"/>
      <c r="L13" s="306"/>
      <c r="M13" s="306"/>
      <c r="N13" s="28"/>
      <c r="O13" s="306"/>
      <c r="P13" s="306"/>
      <c r="Q13" s="306"/>
    </row>
    <row r="14" spans="1:17">
      <c r="A14" s="13"/>
      <c r="B14" s="36" t="s">
        <v>1288</v>
      </c>
      <c r="C14" s="36" t="s">
        <v>316</v>
      </c>
      <c r="D14" s="88" t="s">
        <v>319</v>
      </c>
      <c r="E14" s="33"/>
      <c r="F14" s="33"/>
      <c r="G14" s="36" t="s">
        <v>316</v>
      </c>
      <c r="H14" s="42">
        <v>1381</v>
      </c>
      <c r="I14" s="33"/>
      <c r="J14" s="33"/>
      <c r="K14" s="36" t="s">
        <v>316</v>
      </c>
      <c r="L14" s="42">
        <v>18032</v>
      </c>
      <c r="M14" s="33"/>
      <c r="N14" s="33"/>
      <c r="O14" s="36" t="s">
        <v>316</v>
      </c>
      <c r="P14" s="42">
        <v>9590</v>
      </c>
      <c r="Q14" s="33"/>
    </row>
    <row r="15" spans="1:17">
      <c r="A15" s="13"/>
      <c r="B15" s="36"/>
      <c r="C15" s="36"/>
      <c r="D15" s="88"/>
      <c r="E15" s="33"/>
      <c r="F15" s="33"/>
      <c r="G15" s="36"/>
      <c r="H15" s="42"/>
      <c r="I15" s="33"/>
      <c r="J15" s="33"/>
      <c r="K15" s="36"/>
      <c r="L15" s="42"/>
      <c r="M15" s="33"/>
      <c r="N15" s="33"/>
      <c r="O15" s="36"/>
      <c r="P15" s="42"/>
      <c r="Q15" s="33"/>
    </row>
    <row r="16" spans="1:17">
      <c r="A16" s="13"/>
      <c r="B16" s="39" t="s">
        <v>1289</v>
      </c>
      <c r="C16" s="43" t="s">
        <v>319</v>
      </c>
      <c r="D16" s="43"/>
      <c r="E16" s="41"/>
      <c r="F16" s="41"/>
      <c r="G16" s="43" t="s">
        <v>319</v>
      </c>
      <c r="H16" s="43"/>
      <c r="I16" s="41"/>
      <c r="J16" s="41"/>
      <c r="K16" s="43" t="s">
        <v>319</v>
      </c>
      <c r="L16" s="43"/>
      <c r="M16" s="41"/>
      <c r="N16" s="41"/>
      <c r="O16" s="43" t="s">
        <v>1290</v>
      </c>
      <c r="P16" s="43"/>
      <c r="Q16" s="39" t="s">
        <v>322</v>
      </c>
    </row>
    <row r="17" spans="1:17">
      <c r="A17" s="13"/>
      <c r="B17" s="39"/>
      <c r="C17" s="43"/>
      <c r="D17" s="43"/>
      <c r="E17" s="41"/>
      <c r="F17" s="41"/>
      <c r="G17" s="43"/>
      <c r="H17" s="43"/>
      <c r="I17" s="41"/>
      <c r="J17" s="41"/>
      <c r="K17" s="43"/>
      <c r="L17" s="43"/>
      <c r="M17" s="41"/>
      <c r="N17" s="41"/>
      <c r="O17" s="43"/>
      <c r="P17" s="43"/>
      <c r="Q17" s="39"/>
    </row>
    <row r="18" spans="1:17">
      <c r="A18" s="13"/>
      <c r="B18" s="36" t="s">
        <v>1291</v>
      </c>
      <c r="C18" s="42">
        <v>7763</v>
      </c>
      <c r="D18" s="42"/>
      <c r="E18" s="33"/>
      <c r="F18" s="33"/>
      <c r="G18" s="88" t="s">
        <v>319</v>
      </c>
      <c r="H18" s="88"/>
      <c r="I18" s="33"/>
      <c r="J18" s="33"/>
      <c r="K18" s="42">
        <v>32500</v>
      </c>
      <c r="L18" s="42"/>
      <c r="M18" s="33"/>
      <c r="N18" s="33"/>
      <c r="O18" s="88" t="s">
        <v>319</v>
      </c>
      <c r="P18" s="88"/>
      <c r="Q18" s="33"/>
    </row>
    <row r="19" spans="1:17">
      <c r="A19" s="13"/>
      <c r="B19" s="36"/>
      <c r="C19" s="42"/>
      <c r="D19" s="42"/>
      <c r="E19" s="33"/>
      <c r="F19" s="33"/>
      <c r="G19" s="88"/>
      <c r="H19" s="88"/>
      <c r="I19" s="33"/>
      <c r="J19" s="33"/>
      <c r="K19" s="42"/>
      <c r="L19" s="42"/>
      <c r="M19" s="33"/>
      <c r="N19" s="33"/>
      <c r="O19" s="88"/>
      <c r="P19" s="88"/>
      <c r="Q19" s="33"/>
    </row>
    <row r="20" spans="1:17">
      <c r="A20" s="13"/>
      <c r="B20" s="39" t="s">
        <v>1292</v>
      </c>
      <c r="C20" s="43" t="s">
        <v>319</v>
      </c>
      <c r="D20" s="43"/>
      <c r="E20" s="41"/>
      <c r="F20" s="41"/>
      <c r="G20" s="43" t="s">
        <v>319</v>
      </c>
      <c r="H20" s="43"/>
      <c r="I20" s="41"/>
      <c r="J20" s="41"/>
      <c r="K20" s="43" t="s">
        <v>319</v>
      </c>
      <c r="L20" s="43"/>
      <c r="M20" s="41"/>
      <c r="N20" s="41"/>
      <c r="O20" s="43" t="s">
        <v>1293</v>
      </c>
      <c r="P20" s="43"/>
      <c r="Q20" s="39" t="s">
        <v>322</v>
      </c>
    </row>
    <row r="21" spans="1:17">
      <c r="A21" s="13"/>
      <c r="B21" s="39"/>
      <c r="C21" s="43"/>
      <c r="D21" s="43"/>
      <c r="E21" s="41"/>
      <c r="F21" s="41"/>
      <c r="G21" s="43"/>
      <c r="H21" s="43"/>
      <c r="I21" s="41"/>
      <c r="J21" s="41"/>
      <c r="K21" s="43"/>
      <c r="L21" s="43"/>
      <c r="M21" s="41"/>
      <c r="N21" s="41"/>
      <c r="O21" s="43"/>
      <c r="P21" s="43"/>
      <c r="Q21" s="39"/>
    </row>
    <row r="22" spans="1:17">
      <c r="A22" s="13"/>
      <c r="B22" s="36" t="s">
        <v>1294</v>
      </c>
      <c r="C22" s="88" t="s">
        <v>319</v>
      </c>
      <c r="D22" s="88"/>
      <c r="E22" s="33"/>
      <c r="F22" s="33"/>
      <c r="G22" s="88" t="s">
        <v>319</v>
      </c>
      <c r="H22" s="88"/>
      <c r="I22" s="33"/>
      <c r="J22" s="33"/>
      <c r="K22" s="88" t="s">
        <v>319</v>
      </c>
      <c r="L22" s="88"/>
      <c r="M22" s="33"/>
      <c r="N22" s="33"/>
      <c r="O22" s="88">
        <v>813</v>
      </c>
      <c r="P22" s="88"/>
      <c r="Q22" s="33"/>
    </row>
    <row r="23" spans="1:17">
      <c r="A23" s="13"/>
      <c r="B23" s="36"/>
      <c r="C23" s="88"/>
      <c r="D23" s="88"/>
      <c r="E23" s="33"/>
      <c r="F23" s="33"/>
      <c r="G23" s="88"/>
      <c r="H23" s="88"/>
      <c r="I23" s="33"/>
      <c r="J23" s="33"/>
      <c r="K23" s="88"/>
      <c r="L23" s="88"/>
      <c r="M23" s="33"/>
      <c r="N23" s="33"/>
      <c r="O23" s="88"/>
      <c r="P23" s="88"/>
      <c r="Q23" s="33"/>
    </row>
    <row r="24" spans="1:17">
      <c r="A24" s="13"/>
      <c r="B24" s="39" t="s">
        <v>1295</v>
      </c>
      <c r="C24" s="43" t="s">
        <v>1296</v>
      </c>
      <c r="D24" s="43"/>
      <c r="E24" s="39" t="s">
        <v>322</v>
      </c>
      <c r="F24" s="41"/>
      <c r="G24" s="43">
        <v>7</v>
      </c>
      <c r="H24" s="43"/>
      <c r="I24" s="41"/>
      <c r="J24" s="41"/>
      <c r="K24" s="43" t="s">
        <v>1297</v>
      </c>
      <c r="L24" s="43"/>
      <c r="M24" s="39" t="s">
        <v>322</v>
      </c>
      <c r="N24" s="41"/>
      <c r="O24" s="43" t="s">
        <v>1298</v>
      </c>
      <c r="P24" s="43"/>
      <c r="Q24" s="39" t="s">
        <v>322</v>
      </c>
    </row>
    <row r="25" spans="1:17" ht="15.75" thickBot="1">
      <c r="A25" s="13"/>
      <c r="B25" s="39"/>
      <c r="C25" s="48"/>
      <c r="D25" s="48"/>
      <c r="E25" s="49"/>
      <c r="F25" s="41"/>
      <c r="G25" s="48"/>
      <c r="H25" s="48"/>
      <c r="I25" s="50"/>
      <c r="J25" s="41"/>
      <c r="K25" s="48"/>
      <c r="L25" s="48"/>
      <c r="M25" s="49"/>
      <c r="N25" s="41"/>
      <c r="O25" s="48"/>
      <c r="P25" s="48"/>
      <c r="Q25" s="49"/>
    </row>
    <row r="26" spans="1:17">
      <c r="A26" s="13"/>
      <c r="B26" s="36"/>
      <c r="C26" s="37" t="s">
        <v>316</v>
      </c>
      <c r="D26" s="52">
        <v>7007</v>
      </c>
      <c r="E26" s="38"/>
      <c r="F26" s="33"/>
      <c r="G26" s="37" t="s">
        <v>316</v>
      </c>
      <c r="H26" s="52">
        <v>1388</v>
      </c>
      <c r="I26" s="38"/>
      <c r="J26" s="33"/>
      <c r="K26" s="37" t="s">
        <v>316</v>
      </c>
      <c r="L26" s="52">
        <v>49742</v>
      </c>
      <c r="M26" s="38"/>
      <c r="N26" s="33"/>
      <c r="O26" s="37" t="s">
        <v>316</v>
      </c>
      <c r="P26" s="52">
        <v>6451</v>
      </c>
      <c r="Q26" s="38"/>
    </row>
    <row r="27" spans="1:17" ht="15.75" thickBot="1">
      <c r="A27" s="13"/>
      <c r="B27" s="36"/>
      <c r="C27" s="51"/>
      <c r="D27" s="53"/>
      <c r="E27" s="54"/>
      <c r="F27" s="33"/>
      <c r="G27" s="51"/>
      <c r="H27" s="53"/>
      <c r="I27" s="54"/>
      <c r="J27" s="33"/>
      <c r="K27" s="51"/>
      <c r="L27" s="53"/>
      <c r="M27" s="54"/>
      <c r="N27" s="33"/>
      <c r="O27" s="51"/>
      <c r="P27" s="53"/>
      <c r="Q27" s="54"/>
    </row>
    <row r="28" spans="1:17" ht="15.75" thickTop="1">
      <c r="A28" s="13"/>
      <c r="B28" s="39" t="s">
        <v>481</v>
      </c>
      <c r="C28" s="58"/>
      <c r="D28" s="58"/>
      <c r="E28" s="57"/>
      <c r="F28" s="41"/>
      <c r="G28" s="58"/>
      <c r="H28" s="58"/>
      <c r="I28" s="57"/>
      <c r="J28" s="41"/>
      <c r="K28" s="58"/>
      <c r="L28" s="58"/>
      <c r="M28" s="57"/>
      <c r="N28" s="41"/>
      <c r="O28" s="58"/>
      <c r="P28" s="58"/>
      <c r="Q28" s="57"/>
    </row>
    <row r="29" spans="1:17">
      <c r="A29" s="13"/>
      <c r="B29" s="39"/>
      <c r="C29" s="43"/>
      <c r="D29" s="43"/>
      <c r="E29" s="41"/>
      <c r="F29" s="41"/>
      <c r="G29" s="43"/>
      <c r="H29" s="43"/>
      <c r="I29" s="41"/>
      <c r="J29" s="41"/>
      <c r="K29" s="43"/>
      <c r="L29" s="43"/>
      <c r="M29" s="41"/>
      <c r="N29" s="41"/>
      <c r="O29" s="43"/>
      <c r="P29" s="43"/>
      <c r="Q29" s="41"/>
    </row>
    <row r="30" spans="1:17">
      <c r="A30" s="13"/>
      <c r="B30" s="36" t="s">
        <v>1299</v>
      </c>
      <c r="C30" s="36" t="s">
        <v>316</v>
      </c>
      <c r="D30" s="42">
        <v>1762</v>
      </c>
      <c r="E30" s="33"/>
      <c r="F30" s="33"/>
      <c r="G30" s="36" t="s">
        <v>316</v>
      </c>
      <c r="H30" s="42">
        <v>1894</v>
      </c>
      <c r="I30" s="33"/>
      <c r="J30" s="33"/>
      <c r="K30" s="36" t="s">
        <v>316</v>
      </c>
      <c r="L30" s="42">
        <v>18365</v>
      </c>
      <c r="M30" s="33"/>
      <c r="N30" s="33"/>
      <c r="O30" s="36" t="s">
        <v>316</v>
      </c>
      <c r="P30" s="42">
        <v>7302</v>
      </c>
      <c r="Q30" s="33"/>
    </row>
    <row r="31" spans="1:17">
      <c r="A31" s="13"/>
      <c r="B31" s="36"/>
      <c r="C31" s="36"/>
      <c r="D31" s="42"/>
      <c r="E31" s="33"/>
      <c r="F31" s="33"/>
      <c r="G31" s="36"/>
      <c r="H31" s="42"/>
      <c r="I31" s="33"/>
      <c r="J31" s="33"/>
      <c r="K31" s="36"/>
      <c r="L31" s="42"/>
      <c r="M31" s="33"/>
      <c r="N31" s="33"/>
      <c r="O31" s="36"/>
      <c r="P31" s="42"/>
      <c r="Q31" s="33"/>
    </row>
    <row r="32" spans="1:17">
      <c r="A32" s="13"/>
      <c r="B32" s="39" t="s">
        <v>1300</v>
      </c>
      <c r="C32" s="43" t="s">
        <v>1149</v>
      </c>
      <c r="D32" s="43"/>
      <c r="E32" s="39" t="s">
        <v>322</v>
      </c>
      <c r="F32" s="41"/>
      <c r="G32" s="43" t="s">
        <v>319</v>
      </c>
      <c r="H32" s="43"/>
      <c r="I32" s="41"/>
      <c r="J32" s="41"/>
      <c r="K32" s="43" t="s">
        <v>1149</v>
      </c>
      <c r="L32" s="43"/>
      <c r="M32" s="39" t="s">
        <v>322</v>
      </c>
      <c r="N32" s="41"/>
      <c r="O32" s="43" t="s">
        <v>319</v>
      </c>
      <c r="P32" s="43"/>
      <c r="Q32" s="41"/>
    </row>
    <row r="33" spans="1:17">
      <c r="A33" s="13"/>
      <c r="B33" s="39"/>
      <c r="C33" s="43"/>
      <c r="D33" s="43"/>
      <c r="E33" s="39"/>
      <c r="F33" s="41"/>
      <c r="G33" s="43"/>
      <c r="H33" s="43"/>
      <c r="I33" s="41"/>
      <c r="J33" s="41"/>
      <c r="K33" s="43"/>
      <c r="L33" s="43"/>
      <c r="M33" s="39"/>
      <c r="N33" s="41"/>
      <c r="O33" s="43"/>
      <c r="P33" s="43"/>
      <c r="Q33" s="41"/>
    </row>
    <row r="34" spans="1:17">
      <c r="A34" s="13"/>
      <c r="B34" s="36" t="s">
        <v>1301</v>
      </c>
      <c r="C34" s="88" t="s">
        <v>1147</v>
      </c>
      <c r="D34" s="88"/>
      <c r="E34" s="36" t="s">
        <v>322</v>
      </c>
      <c r="F34" s="33"/>
      <c r="G34" s="88" t="s">
        <v>319</v>
      </c>
      <c r="H34" s="88"/>
      <c r="I34" s="33"/>
      <c r="J34" s="33"/>
      <c r="K34" s="88">
        <v>101</v>
      </c>
      <c r="L34" s="88"/>
      <c r="M34" s="33"/>
      <c r="N34" s="33"/>
      <c r="O34" s="88" t="s">
        <v>319</v>
      </c>
      <c r="P34" s="88"/>
      <c r="Q34" s="33"/>
    </row>
    <row r="35" spans="1:17">
      <c r="A35" s="13"/>
      <c r="B35" s="36"/>
      <c r="C35" s="88"/>
      <c r="D35" s="88"/>
      <c r="E35" s="36"/>
      <c r="F35" s="33"/>
      <c r="G35" s="88"/>
      <c r="H35" s="88"/>
      <c r="I35" s="33"/>
      <c r="J35" s="33"/>
      <c r="K35" s="88"/>
      <c r="L35" s="88"/>
      <c r="M35" s="33"/>
      <c r="N35" s="33"/>
      <c r="O35" s="88"/>
      <c r="P35" s="88"/>
      <c r="Q35" s="33"/>
    </row>
    <row r="36" spans="1:17">
      <c r="A36" s="13"/>
      <c r="B36" s="39" t="s">
        <v>1302</v>
      </c>
      <c r="C36" s="43">
        <v>225</v>
      </c>
      <c r="D36" s="43"/>
      <c r="E36" s="41"/>
      <c r="F36" s="41"/>
      <c r="G36" s="43">
        <v>304</v>
      </c>
      <c r="H36" s="43"/>
      <c r="I36" s="41"/>
      <c r="J36" s="41"/>
      <c r="K36" s="43">
        <v>740</v>
      </c>
      <c r="L36" s="43"/>
      <c r="M36" s="41"/>
      <c r="N36" s="41"/>
      <c r="O36" s="43">
        <v>992</v>
      </c>
      <c r="P36" s="43"/>
      <c r="Q36" s="41"/>
    </row>
    <row r="37" spans="1:17">
      <c r="A37" s="13"/>
      <c r="B37" s="39"/>
      <c r="C37" s="43"/>
      <c r="D37" s="43"/>
      <c r="E37" s="41"/>
      <c r="F37" s="41"/>
      <c r="G37" s="43"/>
      <c r="H37" s="43"/>
      <c r="I37" s="41"/>
      <c r="J37" s="41"/>
      <c r="K37" s="43"/>
      <c r="L37" s="43"/>
      <c r="M37" s="41"/>
      <c r="N37" s="41"/>
      <c r="O37" s="43"/>
      <c r="P37" s="43"/>
      <c r="Q37" s="41"/>
    </row>
    <row r="38" spans="1:17">
      <c r="A38" s="13"/>
      <c r="B38" s="36" t="s">
        <v>1303</v>
      </c>
      <c r="C38" s="88">
        <v>332</v>
      </c>
      <c r="D38" s="88"/>
      <c r="E38" s="33"/>
      <c r="F38" s="33"/>
      <c r="G38" s="88" t="s">
        <v>1304</v>
      </c>
      <c r="H38" s="88"/>
      <c r="I38" s="36" t="s">
        <v>322</v>
      </c>
      <c r="J38" s="33"/>
      <c r="K38" s="88">
        <v>621</v>
      </c>
      <c r="L38" s="88"/>
      <c r="M38" s="33"/>
      <c r="N38" s="33"/>
      <c r="O38" s="88" t="s">
        <v>1304</v>
      </c>
      <c r="P38" s="88"/>
      <c r="Q38" s="36" t="s">
        <v>322</v>
      </c>
    </row>
    <row r="39" spans="1:17">
      <c r="A39" s="13"/>
      <c r="B39" s="36"/>
      <c r="C39" s="88"/>
      <c r="D39" s="88"/>
      <c r="E39" s="33"/>
      <c r="F39" s="33"/>
      <c r="G39" s="88"/>
      <c r="H39" s="88"/>
      <c r="I39" s="36"/>
      <c r="J39" s="33"/>
      <c r="K39" s="88"/>
      <c r="L39" s="88"/>
      <c r="M39" s="33"/>
      <c r="N39" s="33"/>
      <c r="O39" s="88"/>
      <c r="P39" s="88"/>
      <c r="Q39" s="36"/>
    </row>
    <row r="40" spans="1:17">
      <c r="A40" s="13"/>
      <c r="B40" s="39" t="s">
        <v>1305</v>
      </c>
      <c r="C40" s="40">
        <v>4965</v>
      </c>
      <c r="D40" s="40"/>
      <c r="E40" s="41"/>
      <c r="F40" s="41"/>
      <c r="G40" s="43">
        <v>223</v>
      </c>
      <c r="H40" s="43"/>
      <c r="I40" s="41"/>
      <c r="J40" s="41"/>
      <c r="K40" s="40">
        <v>5465</v>
      </c>
      <c r="L40" s="40"/>
      <c r="M40" s="41"/>
      <c r="N40" s="41"/>
      <c r="O40" s="40">
        <v>1718</v>
      </c>
      <c r="P40" s="40"/>
      <c r="Q40" s="41"/>
    </row>
    <row r="41" spans="1:17" ht="15.75" thickBot="1">
      <c r="A41" s="13"/>
      <c r="B41" s="39"/>
      <c r="C41" s="80"/>
      <c r="D41" s="80"/>
      <c r="E41" s="50"/>
      <c r="F41" s="41"/>
      <c r="G41" s="48"/>
      <c r="H41" s="48"/>
      <c r="I41" s="50"/>
      <c r="J41" s="41"/>
      <c r="K41" s="80"/>
      <c r="L41" s="80"/>
      <c r="M41" s="50"/>
      <c r="N41" s="41"/>
      <c r="O41" s="80"/>
      <c r="P41" s="80"/>
      <c r="Q41" s="50"/>
    </row>
    <row r="42" spans="1:17">
      <c r="A42" s="13"/>
      <c r="B42" s="36"/>
      <c r="C42" s="37" t="s">
        <v>316</v>
      </c>
      <c r="D42" s="52">
        <v>7092</v>
      </c>
      <c r="E42" s="38"/>
      <c r="F42" s="33"/>
      <c r="G42" s="37" t="s">
        <v>316</v>
      </c>
      <c r="H42" s="52">
        <v>1963</v>
      </c>
      <c r="I42" s="38"/>
      <c r="J42" s="33"/>
      <c r="K42" s="37" t="s">
        <v>316</v>
      </c>
      <c r="L42" s="52">
        <v>25258</v>
      </c>
      <c r="M42" s="38"/>
      <c r="N42" s="33"/>
      <c r="O42" s="37" t="s">
        <v>316</v>
      </c>
      <c r="P42" s="52">
        <v>9554</v>
      </c>
      <c r="Q42" s="38"/>
    </row>
    <row r="43" spans="1:17" ht="15.75" thickBot="1">
      <c r="A43" s="13"/>
      <c r="B43" s="36"/>
      <c r="C43" s="51"/>
      <c r="D43" s="53"/>
      <c r="E43" s="54"/>
      <c r="F43" s="33"/>
      <c r="G43" s="51"/>
      <c r="H43" s="53"/>
      <c r="I43" s="54"/>
      <c r="J43" s="33"/>
      <c r="K43" s="51"/>
      <c r="L43" s="53"/>
      <c r="M43" s="54"/>
      <c r="N43" s="33"/>
      <c r="O43" s="51"/>
      <c r="P43" s="53"/>
      <c r="Q43" s="54"/>
    </row>
    <row r="44" spans="1:17" ht="15.75" thickTop="1">
      <c r="A44" s="13"/>
      <c r="B44" s="33" t="s">
        <v>1306</v>
      </c>
      <c r="C44" s="33"/>
      <c r="D44" s="33"/>
      <c r="E44" s="33"/>
      <c r="F44" s="33"/>
      <c r="G44" s="33"/>
      <c r="H44" s="33"/>
      <c r="I44" s="33"/>
      <c r="J44" s="33"/>
      <c r="K44" s="33"/>
      <c r="L44" s="33"/>
      <c r="M44" s="33"/>
      <c r="N44" s="33"/>
      <c r="O44" s="33"/>
      <c r="P44" s="33"/>
      <c r="Q44" s="33"/>
    </row>
  </sheetData>
  <mergeCells count="220">
    <mergeCell ref="B5:Q5"/>
    <mergeCell ref="B6:Q6"/>
    <mergeCell ref="B7:Q7"/>
    <mergeCell ref="B44:Q44"/>
    <mergeCell ref="N42:N43"/>
    <mergeCell ref="O42:O43"/>
    <mergeCell ref="P42:P43"/>
    <mergeCell ref="Q42:Q43"/>
    <mergeCell ref="A1:A2"/>
    <mergeCell ref="B1:Q1"/>
    <mergeCell ref="B2:Q2"/>
    <mergeCell ref="B3:Q3"/>
    <mergeCell ref="A4:A44"/>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1"/>
    <mergeCell ref="J10:J11"/>
    <mergeCell ref="K10:Q10"/>
    <mergeCell ref="K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2" width="36.5703125" bestFit="1" customWidth="1"/>
    <col min="4" max="4" width="36.5703125" bestFit="1" customWidth="1"/>
    <col min="6" max="6" width="1.85546875" customWidth="1"/>
    <col min="7" max="7" width="5.7109375" customWidth="1"/>
    <col min="8" max="8" width="1.5703125" customWidth="1"/>
    <col min="9" max="9" width="9.7109375" customWidth="1"/>
    <col min="10" max="10" width="1.85546875" customWidth="1"/>
    <col min="11" max="11" width="5.7109375" customWidth="1"/>
    <col min="12" max="12" width="1.5703125" customWidth="1"/>
    <col min="14" max="14" width="1.85546875" customWidth="1"/>
    <col min="15" max="15" width="5.85546875" customWidth="1"/>
    <col min="16" max="16" width="1.5703125" customWidth="1"/>
    <col min="17" max="17" width="9.28515625" customWidth="1"/>
    <col min="18" max="18" width="1.85546875" customWidth="1"/>
    <col min="19" max="19" width="5.5703125" customWidth="1"/>
    <col min="20" max="20" width="1.5703125" customWidth="1"/>
  </cols>
  <sheetData>
    <row r="1" spans="1:20" ht="30" customHeight="1">
      <c r="A1" s="7" t="s">
        <v>130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308</v>
      </c>
      <c r="B3" s="12" t="s">
        <v>5</v>
      </c>
      <c r="C3" s="12"/>
      <c r="D3" s="12"/>
      <c r="E3" s="12"/>
      <c r="F3" s="12"/>
      <c r="G3" s="12"/>
      <c r="H3" s="12"/>
      <c r="I3" s="12"/>
      <c r="J3" s="12"/>
      <c r="K3" s="12"/>
      <c r="L3" s="12"/>
      <c r="M3" s="12"/>
      <c r="N3" s="12"/>
      <c r="O3" s="12"/>
      <c r="P3" s="12"/>
      <c r="Q3" s="12"/>
      <c r="R3" s="12"/>
      <c r="S3" s="12"/>
      <c r="T3" s="12"/>
    </row>
    <row r="4" spans="1:20" ht="15" customHeight="1">
      <c r="A4" s="13" t="s">
        <v>1307</v>
      </c>
      <c r="B4" s="12" t="s">
        <v>5</v>
      </c>
      <c r="C4" s="12"/>
      <c r="D4" s="12"/>
      <c r="E4" s="12"/>
      <c r="F4" s="12"/>
      <c r="G4" s="12"/>
      <c r="H4" s="12"/>
      <c r="I4" s="12"/>
      <c r="J4" s="12"/>
      <c r="K4" s="12"/>
      <c r="L4" s="12"/>
      <c r="M4" s="12"/>
      <c r="N4" s="12"/>
      <c r="O4" s="12"/>
      <c r="P4" s="12"/>
      <c r="Q4" s="12"/>
      <c r="R4" s="12"/>
      <c r="S4" s="12"/>
      <c r="T4" s="12"/>
    </row>
    <row r="5" spans="1:20">
      <c r="A5" s="13"/>
      <c r="B5" s="190" t="s">
        <v>1309</v>
      </c>
      <c r="C5" s="190"/>
      <c r="D5" s="190"/>
      <c r="E5" s="190"/>
      <c r="F5" s="190"/>
      <c r="G5" s="190"/>
      <c r="H5" s="190"/>
      <c r="I5" s="190"/>
      <c r="J5" s="190"/>
      <c r="K5" s="190"/>
      <c r="L5" s="190"/>
      <c r="M5" s="190"/>
      <c r="N5" s="190"/>
      <c r="O5" s="190"/>
      <c r="P5" s="190"/>
      <c r="Q5" s="190"/>
      <c r="R5" s="190"/>
      <c r="S5" s="190"/>
      <c r="T5" s="190"/>
    </row>
    <row r="6" spans="1:20">
      <c r="A6" s="13"/>
      <c r="B6" s="33"/>
      <c r="C6" s="33"/>
      <c r="D6" s="33"/>
      <c r="E6" s="33"/>
      <c r="F6" s="33"/>
      <c r="G6" s="33"/>
      <c r="H6" s="33"/>
      <c r="I6" s="33"/>
      <c r="J6" s="33"/>
      <c r="K6" s="33"/>
      <c r="L6" s="33"/>
      <c r="M6" s="33"/>
      <c r="N6" s="33"/>
      <c r="O6" s="33"/>
      <c r="P6" s="33"/>
      <c r="Q6" s="33"/>
      <c r="R6" s="33"/>
      <c r="S6" s="33"/>
      <c r="T6" s="33"/>
    </row>
    <row r="7" spans="1:20">
      <c r="A7" s="13"/>
      <c r="B7" s="33" t="s">
        <v>1310</v>
      </c>
      <c r="C7" s="33"/>
      <c r="D7" s="33"/>
      <c r="E7" s="33"/>
      <c r="F7" s="33"/>
      <c r="G7" s="33"/>
      <c r="H7" s="33"/>
      <c r="I7" s="33"/>
      <c r="J7" s="33"/>
      <c r="K7" s="33"/>
      <c r="L7" s="33"/>
      <c r="M7" s="33"/>
      <c r="N7" s="33"/>
      <c r="O7" s="33"/>
      <c r="P7" s="33"/>
      <c r="Q7" s="33"/>
      <c r="R7" s="33"/>
      <c r="S7" s="33"/>
      <c r="T7" s="33"/>
    </row>
    <row r="8" spans="1:20">
      <c r="A8" s="13"/>
      <c r="B8" s="33"/>
      <c r="C8" s="33"/>
      <c r="D8" s="33"/>
      <c r="E8" s="33"/>
      <c r="F8" s="33"/>
      <c r="G8" s="33"/>
      <c r="H8" s="33"/>
      <c r="I8" s="33"/>
      <c r="J8" s="33"/>
      <c r="K8" s="33"/>
      <c r="L8" s="33"/>
      <c r="M8" s="33"/>
      <c r="N8" s="33"/>
      <c r="O8" s="33"/>
      <c r="P8" s="33"/>
      <c r="Q8" s="33"/>
      <c r="R8" s="33"/>
      <c r="S8" s="33"/>
      <c r="T8" s="33"/>
    </row>
    <row r="9" spans="1:20">
      <c r="A9" s="13"/>
      <c r="B9" s="17"/>
      <c r="C9" s="17"/>
      <c r="D9" s="17"/>
      <c r="E9" s="17"/>
      <c r="F9" s="17"/>
      <c r="G9" s="17"/>
      <c r="H9" s="17"/>
      <c r="I9" s="17"/>
      <c r="J9" s="17"/>
      <c r="K9" s="17"/>
      <c r="L9" s="17"/>
      <c r="M9" s="17"/>
      <c r="N9" s="17"/>
      <c r="O9" s="17"/>
      <c r="P9" s="17"/>
      <c r="Q9" s="17"/>
      <c r="R9" s="17"/>
      <c r="S9" s="17"/>
      <c r="T9" s="17"/>
    </row>
    <row r="10" spans="1:20" ht="15.75" thickBot="1">
      <c r="A10" s="13"/>
      <c r="B10" s="23" t="s">
        <v>1311</v>
      </c>
      <c r="C10" s="17"/>
      <c r="D10" s="23" t="s">
        <v>1312</v>
      </c>
      <c r="E10" s="17"/>
      <c r="F10" s="34" t="s">
        <v>1247</v>
      </c>
      <c r="G10" s="34"/>
      <c r="H10" s="34"/>
      <c r="I10" s="34"/>
      <c r="J10" s="34"/>
      <c r="K10" s="34"/>
      <c r="L10" s="34"/>
      <c r="M10" s="17"/>
      <c r="N10" s="34" t="s">
        <v>1248</v>
      </c>
      <c r="O10" s="34"/>
      <c r="P10" s="34"/>
      <c r="Q10" s="34"/>
      <c r="R10" s="34"/>
      <c r="S10" s="34"/>
      <c r="T10" s="34"/>
    </row>
    <row r="11" spans="1:20" ht="15.75" thickBot="1">
      <c r="A11" s="13"/>
      <c r="B11" s="24" t="s">
        <v>1313</v>
      </c>
      <c r="C11" s="17"/>
      <c r="D11" s="24" t="s">
        <v>1314</v>
      </c>
      <c r="E11" s="17"/>
      <c r="F11" s="35">
        <v>2014</v>
      </c>
      <c r="G11" s="35"/>
      <c r="H11" s="35"/>
      <c r="I11" s="17"/>
      <c r="J11" s="35">
        <v>2013</v>
      </c>
      <c r="K11" s="35"/>
      <c r="L11" s="35"/>
      <c r="M11" s="17"/>
      <c r="N11" s="35">
        <v>2014</v>
      </c>
      <c r="O11" s="35"/>
      <c r="P11" s="35"/>
      <c r="Q11" s="17"/>
      <c r="R11" s="35">
        <v>2013</v>
      </c>
      <c r="S11" s="35"/>
      <c r="T11" s="35"/>
    </row>
    <row r="12" spans="1:20">
      <c r="A12" s="13"/>
      <c r="B12" s="45" t="s">
        <v>1315</v>
      </c>
      <c r="C12" s="41"/>
      <c r="D12" s="45"/>
      <c r="E12" s="41"/>
      <c r="F12" s="47"/>
      <c r="G12" s="47"/>
      <c r="H12" s="47"/>
      <c r="I12" s="41"/>
      <c r="J12" s="87"/>
      <c r="K12" s="87"/>
      <c r="L12" s="47"/>
      <c r="M12" s="41"/>
      <c r="N12" s="87"/>
      <c r="O12" s="87"/>
      <c r="P12" s="47"/>
      <c r="Q12" s="41"/>
      <c r="R12" s="47"/>
      <c r="S12" s="47"/>
      <c r="T12" s="47"/>
    </row>
    <row r="13" spans="1:20">
      <c r="A13" s="13"/>
      <c r="B13" s="39"/>
      <c r="C13" s="41"/>
      <c r="D13" s="39"/>
      <c r="E13" s="41"/>
      <c r="F13" s="41"/>
      <c r="G13" s="41"/>
      <c r="H13" s="41"/>
      <c r="I13" s="41"/>
      <c r="J13" s="43"/>
      <c r="K13" s="43"/>
      <c r="L13" s="41"/>
      <c r="M13" s="41"/>
      <c r="N13" s="43"/>
      <c r="O13" s="43"/>
      <c r="P13" s="41"/>
      <c r="Q13" s="41"/>
      <c r="R13" s="41"/>
      <c r="S13" s="41"/>
      <c r="T13" s="41"/>
    </row>
    <row r="14" spans="1:20" ht="36" customHeight="1">
      <c r="A14" s="13"/>
      <c r="B14" s="314" t="s">
        <v>586</v>
      </c>
      <c r="C14" s="33"/>
      <c r="D14" s="36" t="s">
        <v>1316</v>
      </c>
      <c r="E14" s="33"/>
      <c r="F14" s="36" t="s">
        <v>316</v>
      </c>
      <c r="G14" s="88" t="s">
        <v>319</v>
      </c>
      <c r="H14" s="33"/>
      <c r="I14" s="33"/>
      <c r="J14" s="36" t="s">
        <v>316</v>
      </c>
      <c r="K14" s="88" t="s">
        <v>319</v>
      </c>
      <c r="L14" s="33"/>
      <c r="M14" s="33"/>
      <c r="N14" s="36" t="s">
        <v>316</v>
      </c>
      <c r="O14" s="88" t="s">
        <v>319</v>
      </c>
      <c r="P14" s="33"/>
      <c r="Q14" s="33"/>
      <c r="R14" s="36" t="s">
        <v>316</v>
      </c>
      <c r="S14" s="88" t="s">
        <v>1317</v>
      </c>
      <c r="T14" s="36" t="s">
        <v>322</v>
      </c>
    </row>
    <row r="15" spans="1:20">
      <c r="A15" s="13"/>
      <c r="B15" s="314"/>
      <c r="C15" s="33"/>
      <c r="D15" s="36"/>
      <c r="E15" s="33"/>
      <c r="F15" s="36"/>
      <c r="G15" s="88"/>
      <c r="H15" s="33"/>
      <c r="I15" s="33"/>
      <c r="J15" s="36"/>
      <c r="K15" s="88"/>
      <c r="L15" s="33"/>
      <c r="M15" s="33"/>
      <c r="N15" s="36"/>
      <c r="O15" s="88"/>
      <c r="P15" s="33"/>
      <c r="Q15" s="33"/>
      <c r="R15" s="36"/>
      <c r="S15" s="88"/>
      <c r="T15" s="36"/>
    </row>
    <row r="16" spans="1:20">
      <c r="A16" s="13"/>
      <c r="B16" s="89" t="s">
        <v>1288</v>
      </c>
      <c r="C16" s="41"/>
      <c r="D16" s="39" t="s">
        <v>1038</v>
      </c>
      <c r="E16" s="41"/>
      <c r="F16" s="43" t="s">
        <v>319</v>
      </c>
      <c r="G16" s="43"/>
      <c r="H16" s="41"/>
      <c r="I16" s="41"/>
      <c r="J16" s="40">
        <v>1381</v>
      </c>
      <c r="K16" s="40"/>
      <c r="L16" s="41"/>
      <c r="M16" s="41"/>
      <c r="N16" s="40">
        <v>18032</v>
      </c>
      <c r="O16" s="40"/>
      <c r="P16" s="41"/>
      <c r="Q16" s="41"/>
      <c r="R16" s="40">
        <v>9590</v>
      </c>
      <c r="S16" s="40"/>
      <c r="T16" s="41"/>
    </row>
    <row r="17" spans="1:20">
      <c r="A17" s="13"/>
      <c r="B17" s="89"/>
      <c r="C17" s="41"/>
      <c r="D17" s="39"/>
      <c r="E17" s="41"/>
      <c r="F17" s="43"/>
      <c r="G17" s="43"/>
      <c r="H17" s="41"/>
      <c r="I17" s="41"/>
      <c r="J17" s="40"/>
      <c r="K17" s="40"/>
      <c r="L17" s="41"/>
      <c r="M17" s="41"/>
      <c r="N17" s="40"/>
      <c r="O17" s="40"/>
      <c r="P17" s="41"/>
      <c r="Q17" s="41"/>
      <c r="R17" s="40"/>
      <c r="S17" s="40"/>
      <c r="T17" s="41"/>
    </row>
    <row r="18" spans="1:20">
      <c r="A18" s="13"/>
      <c r="B18" s="94" t="s">
        <v>1289</v>
      </c>
      <c r="C18" s="33"/>
      <c r="D18" s="36" t="s">
        <v>1038</v>
      </c>
      <c r="E18" s="33"/>
      <c r="F18" s="88" t="s">
        <v>319</v>
      </c>
      <c r="G18" s="88"/>
      <c r="H18" s="33"/>
      <c r="I18" s="33"/>
      <c r="J18" s="88" t="s">
        <v>319</v>
      </c>
      <c r="K18" s="88"/>
      <c r="L18" s="33"/>
      <c r="M18" s="33"/>
      <c r="N18" s="88" t="s">
        <v>319</v>
      </c>
      <c r="O18" s="88"/>
      <c r="P18" s="33"/>
      <c r="Q18" s="33"/>
      <c r="R18" s="88" t="s">
        <v>1290</v>
      </c>
      <c r="S18" s="88"/>
      <c r="T18" s="36" t="s">
        <v>322</v>
      </c>
    </row>
    <row r="19" spans="1:20" ht="15.75" thickBot="1">
      <c r="A19" s="13"/>
      <c r="B19" s="94"/>
      <c r="C19" s="33"/>
      <c r="D19" s="36"/>
      <c r="E19" s="33"/>
      <c r="F19" s="44"/>
      <c r="G19" s="44"/>
      <c r="H19" s="73"/>
      <c r="I19" s="33"/>
      <c r="J19" s="44"/>
      <c r="K19" s="44"/>
      <c r="L19" s="73"/>
      <c r="M19" s="33"/>
      <c r="N19" s="44"/>
      <c r="O19" s="44"/>
      <c r="P19" s="73"/>
      <c r="Q19" s="33"/>
      <c r="R19" s="44"/>
      <c r="S19" s="44"/>
      <c r="T19" s="221"/>
    </row>
    <row r="20" spans="1:20">
      <c r="A20" s="13"/>
      <c r="B20" s="39"/>
      <c r="C20" s="41"/>
      <c r="D20" s="39"/>
      <c r="E20" s="41"/>
      <c r="F20" s="45" t="s">
        <v>316</v>
      </c>
      <c r="G20" s="87" t="s">
        <v>319</v>
      </c>
      <c r="H20" s="47"/>
      <c r="I20" s="41"/>
      <c r="J20" s="45" t="s">
        <v>316</v>
      </c>
      <c r="K20" s="46">
        <v>1381</v>
      </c>
      <c r="L20" s="47"/>
      <c r="M20" s="41"/>
      <c r="N20" s="45" t="s">
        <v>316</v>
      </c>
      <c r="O20" s="46">
        <v>18032</v>
      </c>
      <c r="P20" s="47"/>
      <c r="Q20" s="41"/>
      <c r="R20" s="45" t="s">
        <v>316</v>
      </c>
      <c r="S20" s="46">
        <v>1549</v>
      </c>
      <c r="T20" s="47"/>
    </row>
    <row r="21" spans="1:20" ht="15.75" thickBot="1">
      <c r="A21" s="13"/>
      <c r="B21" s="39"/>
      <c r="C21" s="41"/>
      <c r="D21" s="39"/>
      <c r="E21" s="41"/>
      <c r="F21" s="49"/>
      <c r="G21" s="48"/>
      <c r="H21" s="50"/>
      <c r="I21" s="41"/>
      <c r="J21" s="49"/>
      <c r="K21" s="80"/>
      <c r="L21" s="50"/>
      <c r="M21" s="41"/>
      <c r="N21" s="49"/>
      <c r="O21" s="80"/>
      <c r="P21" s="50"/>
      <c r="Q21" s="41"/>
      <c r="R21" s="49"/>
      <c r="S21" s="80"/>
      <c r="T21" s="50"/>
    </row>
    <row r="22" spans="1:20">
      <c r="A22" s="13"/>
      <c r="B22" s="36" t="s">
        <v>1318</v>
      </c>
      <c r="C22" s="33"/>
      <c r="D22" s="36"/>
      <c r="E22" s="33"/>
      <c r="F22" s="95"/>
      <c r="G22" s="95"/>
      <c r="H22" s="38"/>
      <c r="I22" s="33"/>
      <c r="J22" s="95"/>
      <c r="K22" s="95"/>
      <c r="L22" s="38"/>
      <c r="M22" s="33"/>
      <c r="N22" s="38"/>
      <c r="O22" s="38"/>
      <c r="P22" s="38"/>
      <c r="Q22" s="33"/>
      <c r="R22" s="38"/>
      <c r="S22" s="38"/>
      <c r="T22" s="38"/>
    </row>
    <row r="23" spans="1:20">
      <c r="A23" s="13"/>
      <c r="B23" s="36"/>
      <c r="C23" s="33"/>
      <c r="D23" s="36"/>
      <c r="E23" s="33"/>
      <c r="F23" s="88"/>
      <c r="G23" s="88"/>
      <c r="H23" s="33"/>
      <c r="I23" s="33"/>
      <c r="J23" s="88"/>
      <c r="K23" s="88"/>
      <c r="L23" s="33"/>
      <c r="M23" s="33"/>
      <c r="N23" s="33"/>
      <c r="O23" s="33"/>
      <c r="P23" s="33"/>
      <c r="Q23" s="33"/>
      <c r="R23" s="33"/>
      <c r="S23" s="33"/>
      <c r="T23" s="33"/>
    </row>
    <row r="24" spans="1:20">
      <c r="A24" s="13"/>
      <c r="B24" s="89" t="s">
        <v>1319</v>
      </c>
      <c r="C24" s="41"/>
      <c r="D24" s="39" t="s">
        <v>359</v>
      </c>
      <c r="E24" s="41"/>
      <c r="F24" s="39" t="s">
        <v>316</v>
      </c>
      <c r="G24" s="43" t="s">
        <v>1149</v>
      </c>
      <c r="H24" s="39" t="s">
        <v>322</v>
      </c>
      <c r="I24" s="41"/>
      <c r="J24" s="39" t="s">
        <v>316</v>
      </c>
      <c r="K24" s="43" t="s">
        <v>319</v>
      </c>
      <c r="L24" s="41"/>
      <c r="M24" s="41"/>
      <c r="N24" s="39" t="s">
        <v>316</v>
      </c>
      <c r="O24" s="43" t="s">
        <v>1149</v>
      </c>
      <c r="P24" s="39" t="s">
        <v>322</v>
      </c>
      <c r="Q24" s="41"/>
      <c r="R24" s="39" t="s">
        <v>316</v>
      </c>
      <c r="S24" s="43" t="s">
        <v>319</v>
      </c>
      <c r="T24" s="41"/>
    </row>
    <row r="25" spans="1:20">
      <c r="A25" s="13"/>
      <c r="B25" s="89"/>
      <c r="C25" s="41"/>
      <c r="D25" s="39"/>
      <c r="E25" s="41"/>
      <c r="F25" s="39"/>
      <c r="G25" s="43"/>
      <c r="H25" s="39"/>
      <c r="I25" s="41"/>
      <c r="J25" s="39"/>
      <c r="K25" s="43"/>
      <c r="L25" s="41"/>
      <c r="M25" s="41"/>
      <c r="N25" s="39"/>
      <c r="O25" s="43"/>
      <c r="P25" s="39"/>
      <c r="Q25" s="41"/>
      <c r="R25" s="39"/>
      <c r="S25" s="43"/>
      <c r="T25" s="41"/>
    </row>
    <row r="26" spans="1:20">
      <c r="A26" s="13"/>
      <c r="B26" s="94" t="s">
        <v>1301</v>
      </c>
      <c r="C26" s="33"/>
      <c r="D26" s="36" t="s">
        <v>359</v>
      </c>
      <c r="E26" s="33"/>
      <c r="F26" s="36" t="s">
        <v>316</v>
      </c>
      <c r="G26" s="88" t="s">
        <v>1147</v>
      </c>
      <c r="H26" s="36" t="s">
        <v>322</v>
      </c>
      <c r="I26" s="33"/>
      <c r="J26" s="36" t="s">
        <v>316</v>
      </c>
      <c r="K26" s="88" t="s">
        <v>319</v>
      </c>
      <c r="L26" s="33"/>
      <c r="M26" s="33"/>
      <c r="N26" s="36" t="s">
        <v>316</v>
      </c>
      <c r="O26" s="88">
        <v>101</v>
      </c>
      <c r="P26" s="33"/>
      <c r="Q26" s="33"/>
      <c r="R26" s="36" t="s">
        <v>316</v>
      </c>
      <c r="S26" s="88" t="s">
        <v>319</v>
      </c>
      <c r="T26" s="33"/>
    </row>
    <row r="27" spans="1:20">
      <c r="A27" s="13"/>
      <c r="B27" s="94"/>
      <c r="C27" s="33"/>
      <c r="D27" s="36"/>
      <c r="E27" s="33"/>
      <c r="F27" s="36"/>
      <c r="G27" s="88"/>
      <c r="H27" s="36"/>
      <c r="I27" s="33"/>
      <c r="J27" s="36"/>
      <c r="K27" s="88"/>
      <c r="L27" s="33"/>
      <c r="M27" s="33"/>
      <c r="N27" s="36"/>
      <c r="O27" s="88"/>
      <c r="P27" s="33"/>
      <c r="Q27" s="33"/>
      <c r="R27" s="36"/>
      <c r="S27" s="88"/>
      <c r="T27" s="33"/>
    </row>
    <row r="28" spans="1:20">
      <c r="A28" s="13"/>
      <c r="B28" s="89" t="s">
        <v>1320</v>
      </c>
      <c r="C28" s="41"/>
      <c r="D28" s="39" t="s">
        <v>90</v>
      </c>
      <c r="E28" s="41"/>
      <c r="F28" s="43">
        <v>16</v>
      </c>
      <c r="G28" s="43"/>
      <c r="H28" s="41"/>
      <c r="I28" s="41"/>
      <c r="J28" s="43">
        <v>1</v>
      </c>
      <c r="K28" s="43"/>
      <c r="L28" s="41"/>
      <c r="M28" s="41"/>
      <c r="N28" s="43">
        <v>42</v>
      </c>
      <c r="O28" s="43"/>
      <c r="P28" s="41"/>
      <c r="Q28" s="41"/>
      <c r="R28" s="43">
        <v>2</v>
      </c>
      <c r="S28" s="43"/>
      <c r="T28" s="41"/>
    </row>
    <row r="29" spans="1:20">
      <c r="A29" s="13"/>
      <c r="B29" s="89"/>
      <c r="C29" s="41"/>
      <c r="D29" s="39"/>
      <c r="E29" s="41"/>
      <c r="F29" s="43"/>
      <c r="G29" s="43"/>
      <c r="H29" s="41"/>
      <c r="I29" s="41"/>
      <c r="J29" s="43"/>
      <c r="K29" s="43"/>
      <c r="L29" s="41"/>
      <c r="M29" s="41"/>
      <c r="N29" s="43"/>
      <c r="O29" s="43"/>
      <c r="P29" s="41"/>
      <c r="Q29" s="41"/>
      <c r="R29" s="43"/>
      <c r="S29" s="43"/>
      <c r="T29" s="41"/>
    </row>
    <row r="30" spans="1:20" ht="27" thickBot="1">
      <c r="A30" s="13"/>
      <c r="B30" s="84" t="s">
        <v>1150</v>
      </c>
      <c r="C30" s="17"/>
      <c r="D30" s="26" t="s">
        <v>90</v>
      </c>
      <c r="E30" s="17"/>
      <c r="F30" s="44" t="s">
        <v>1151</v>
      </c>
      <c r="G30" s="44"/>
      <c r="H30" s="26" t="s">
        <v>322</v>
      </c>
      <c r="I30" s="17"/>
      <c r="J30" s="44" t="s">
        <v>321</v>
      </c>
      <c r="K30" s="44"/>
      <c r="L30" s="26" t="s">
        <v>322</v>
      </c>
      <c r="M30" s="17"/>
      <c r="N30" s="44" t="s">
        <v>1152</v>
      </c>
      <c r="O30" s="44"/>
      <c r="P30" s="26" t="s">
        <v>322</v>
      </c>
      <c r="Q30" s="17"/>
      <c r="R30" s="44" t="s">
        <v>1153</v>
      </c>
      <c r="S30" s="44"/>
      <c r="T30" s="26" t="s">
        <v>322</v>
      </c>
    </row>
    <row r="31" spans="1:20" ht="15.75" thickBot="1">
      <c r="A31" s="13"/>
      <c r="B31" s="27"/>
      <c r="C31" s="28"/>
      <c r="D31" s="27"/>
      <c r="E31" s="28"/>
      <c r="F31" s="327" t="s">
        <v>316</v>
      </c>
      <c r="G31" s="328" t="s">
        <v>1321</v>
      </c>
      <c r="H31" s="327" t="s">
        <v>322</v>
      </c>
      <c r="I31" s="28"/>
      <c r="J31" s="327" t="s">
        <v>316</v>
      </c>
      <c r="K31" s="328" t="s">
        <v>1322</v>
      </c>
      <c r="L31" s="327" t="s">
        <v>322</v>
      </c>
      <c r="M31" s="28"/>
      <c r="N31" s="327" t="s">
        <v>316</v>
      </c>
      <c r="O31" s="328" t="s">
        <v>1323</v>
      </c>
      <c r="P31" s="327" t="s">
        <v>322</v>
      </c>
      <c r="Q31" s="28"/>
      <c r="R31" s="327" t="s">
        <v>316</v>
      </c>
      <c r="S31" s="328" t="s">
        <v>1324</v>
      </c>
      <c r="T31" s="327" t="s">
        <v>322</v>
      </c>
    </row>
    <row r="32" spans="1:20">
      <c r="A32" s="13"/>
      <c r="B32" s="17"/>
      <c r="C32" s="17"/>
      <c r="D32" s="17"/>
      <c r="E32" s="17"/>
      <c r="F32" s="38"/>
      <c r="G32" s="38"/>
      <c r="H32" s="38"/>
      <c r="I32" s="17"/>
      <c r="J32" s="38"/>
      <c r="K32" s="38"/>
      <c r="L32" s="38"/>
      <c r="M32" s="17"/>
      <c r="N32" s="38"/>
      <c r="O32" s="38"/>
      <c r="P32" s="38"/>
      <c r="Q32" s="17"/>
      <c r="R32" s="38"/>
      <c r="S32" s="38"/>
      <c r="T32" s="38"/>
    </row>
    <row r="33" spans="1:20">
      <c r="A33" s="13"/>
      <c r="B33" s="39" t="s">
        <v>1325</v>
      </c>
      <c r="C33" s="41"/>
      <c r="D33" s="39"/>
      <c r="E33" s="41"/>
      <c r="F33" s="39" t="s">
        <v>316</v>
      </c>
      <c r="G33" s="43" t="s">
        <v>1321</v>
      </c>
      <c r="H33" s="39" t="s">
        <v>322</v>
      </c>
      <c r="I33" s="41"/>
      <c r="J33" s="39" t="s">
        <v>316</v>
      </c>
      <c r="K33" s="43">
        <v>102</v>
      </c>
      <c r="L33" s="41"/>
      <c r="M33" s="41"/>
      <c r="N33" s="39" t="s">
        <v>316</v>
      </c>
      <c r="O33" s="40">
        <v>14660</v>
      </c>
      <c r="P33" s="41"/>
      <c r="Q33" s="41"/>
      <c r="R33" s="39" t="s">
        <v>316</v>
      </c>
      <c r="S33" s="43" t="s">
        <v>1326</v>
      </c>
      <c r="T33" s="39" t="s">
        <v>322</v>
      </c>
    </row>
    <row r="34" spans="1:20" ht="15.75" thickBot="1">
      <c r="A34" s="13"/>
      <c r="B34" s="39"/>
      <c r="C34" s="41"/>
      <c r="D34" s="39"/>
      <c r="E34" s="41"/>
      <c r="F34" s="75"/>
      <c r="G34" s="188"/>
      <c r="H34" s="75"/>
      <c r="I34" s="41"/>
      <c r="J34" s="75"/>
      <c r="K34" s="188"/>
      <c r="L34" s="77"/>
      <c r="M34" s="41"/>
      <c r="N34" s="75"/>
      <c r="O34" s="76"/>
      <c r="P34" s="77"/>
      <c r="Q34" s="41"/>
      <c r="R34" s="75"/>
      <c r="S34" s="188"/>
      <c r="T34" s="75"/>
    </row>
    <row r="35" spans="1:20" ht="15.75" thickTop="1"/>
  </sheetData>
  <mergeCells count="190">
    <mergeCell ref="T33:T34"/>
    <mergeCell ref="A1:A2"/>
    <mergeCell ref="B1:T1"/>
    <mergeCell ref="B2:T2"/>
    <mergeCell ref="B3:T3"/>
    <mergeCell ref="A4:A34"/>
    <mergeCell ref="B4:T4"/>
    <mergeCell ref="B5:T5"/>
    <mergeCell ref="B6:T6"/>
    <mergeCell ref="B7:T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28:T29"/>
    <mergeCell ref="F30:G30"/>
    <mergeCell ref="J30:K30"/>
    <mergeCell ref="N30:O30"/>
    <mergeCell ref="R30:S30"/>
    <mergeCell ref="F32:H32"/>
    <mergeCell ref="J32:L32"/>
    <mergeCell ref="N32:P32"/>
    <mergeCell ref="R32:T32"/>
    <mergeCell ref="L28:L29"/>
    <mergeCell ref="M28:M29"/>
    <mergeCell ref="N28:O29"/>
    <mergeCell ref="P28:P29"/>
    <mergeCell ref="Q28:Q29"/>
    <mergeCell ref="R28:S29"/>
    <mergeCell ref="S26:S27"/>
    <mergeCell ref="T26:T27"/>
    <mergeCell ref="B28:B29"/>
    <mergeCell ref="C28:C29"/>
    <mergeCell ref="D28:D29"/>
    <mergeCell ref="E28:E29"/>
    <mergeCell ref="F28:G29"/>
    <mergeCell ref="H28:H29"/>
    <mergeCell ref="I28:I29"/>
    <mergeCell ref="J28:K29"/>
    <mergeCell ref="M26:M27"/>
    <mergeCell ref="N26:N27"/>
    <mergeCell ref="O26:O27"/>
    <mergeCell ref="P26:P27"/>
    <mergeCell ref="Q26:Q27"/>
    <mergeCell ref="R26:R27"/>
    <mergeCell ref="G26:G27"/>
    <mergeCell ref="H26:H27"/>
    <mergeCell ref="I26:I27"/>
    <mergeCell ref="J26:J27"/>
    <mergeCell ref="K26:K27"/>
    <mergeCell ref="L26:L27"/>
    <mergeCell ref="P24:P25"/>
    <mergeCell ref="Q24:Q25"/>
    <mergeCell ref="R24:R25"/>
    <mergeCell ref="S24:S25"/>
    <mergeCell ref="T24:T25"/>
    <mergeCell ref="B26:B27"/>
    <mergeCell ref="C26:C27"/>
    <mergeCell ref="D26:D27"/>
    <mergeCell ref="E26:E27"/>
    <mergeCell ref="F26:F27"/>
    <mergeCell ref="J24:J25"/>
    <mergeCell ref="K24:K25"/>
    <mergeCell ref="L24:L25"/>
    <mergeCell ref="M24:M25"/>
    <mergeCell ref="N24:N25"/>
    <mergeCell ref="O24:O25"/>
    <mergeCell ref="Q22:Q23"/>
    <mergeCell ref="R22:T23"/>
    <mergeCell ref="B24:B25"/>
    <mergeCell ref="C24:C25"/>
    <mergeCell ref="D24:D25"/>
    <mergeCell ref="E24:E25"/>
    <mergeCell ref="F24:F25"/>
    <mergeCell ref="G24:G25"/>
    <mergeCell ref="H24:H25"/>
    <mergeCell ref="I24:I25"/>
    <mergeCell ref="H22:H23"/>
    <mergeCell ref="I22:I23"/>
    <mergeCell ref="J22:K23"/>
    <mergeCell ref="L22:L23"/>
    <mergeCell ref="M22:M23"/>
    <mergeCell ref="N22:P23"/>
    <mergeCell ref="P20:P21"/>
    <mergeCell ref="Q20:Q21"/>
    <mergeCell ref="R20:R21"/>
    <mergeCell ref="S20:S21"/>
    <mergeCell ref="T20:T21"/>
    <mergeCell ref="B22:B23"/>
    <mergeCell ref="C22:C23"/>
    <mergeCell ref="D22:D23"/>
    <mergeCell ref="E22:E23"/>
    <mergeCell ref="F22:G23"/>
    <mergeCell ref="J20:J21"/>
    <mergeCell ref="K20:K21"/>
    <mergeCell ref="L20:L21"/>
    <mergeCell ref="M20:M21"/>
    <mergeCell ref="N20:N21"/>
    <mergeCell ref="O20:O21"/>
    <mergeCell ref="R18:S19"/>
    <mergeCell ref="T18:T19"/>
    <mergeCell ref="B20:B21"/>
    <mergeCell ref="C20:C21"/>
    <mergeCell ref="D20:D21"/>
    <mergeCell ref="E20:E21"/>
    <mergeCell ref="F20:F21"/>
    <mergeCell ref="G20:G21"/>
    <mergeCell ref="H20:H21"/>
    <mergeCell ref="I20:I21"/>
    <mergeCell ref="J18:K19"/>
    <mergeCell ref="L18:L19"/>
    <mergeCell ref="M18:M19"/>
    <mergeCell ref="N18:O19"/>
    <mergeCell ref="P18:P19"/>
    <mergeCell ref="Q18:Q19"/>
    <mergeCell ref="Q16:Q17"/>
    <mergeCell ref="R16:S17"/>
    <mergeCell ref="T16:T17"/>
    <mergeCell ref="B18:B19"/>
    <mergeCell ref="C18:C19"/>
    <mergeCell ref="D18:D19"/>
    <mergeCell ref="E18:E19"/>
    <mergeCell ref="F18:G19"/>
    <mergeCell ref="H18:H19"/>
    <mergeCell ref="I18:I19"/>
    <mergeCell ref="I16:I17"/>
    <mergeCell ref="J16:K17"/>
    <mergeCell ref="L16:L17"/>
    <mergeCell ref="M16:M17"/>
    <mergeCell ref="N16:O17"/>
    <mergeCell ref="P16:P17"/>
    <mergeCell ref="Q14:Q15"/>
    <mergeCell ref="R14:R15"/>
    <mergeCell ref="S14:S15"/>
    <mergeCell ref="T14:T15"/>
    <mergeCell ref="B16:B17"/>
    <mergeCell ref="C16:C17"/>
    <mergeCell ref="D16:D17"/>
    <mergeCell ref="E16:E17"/>
    <mergeCell ref="F16:G17"/>
    <mergeCell ref="H16:H17"/>
    <mergeCell ref="K14:K15"/>
    <mergeCell ref="L14:L15"/>
    <mergeCell ref="M14:M15"/>
    <mergeCell ref="N14:N15"/>
    <mergeCell ref="O14:O15"/>
    <mergeCell ref="P14:P15"/>
    <mergeCell ref="R12:T13"/>
    <mergeCell ref="B14:B15"/>
    <mergeCell ref="C14:C15"/>
    <mergeCell ref="D14:D15"/>
    <mergeCell ref="E14:E15"/>
    <mergeCell ref="F14:F15"/>
    <mergeCell ref="G14:G15"/>
    <mergeCell ref="H14:H15"/>
    <mergeCell ref="I14:I15"/>
    <mergeCell ref="J14:J15"/>
    <mergeCell ref="J12:K13"/>
    <mergeCell ref="L12:L13"/>
    <mergeCell ref="M12:M13"/>
    <mergeCell ref="N12:O13"/>
    <mergeCell ref="P12:P13"/>
    <mergeCell ref="Q12:Q13"/>
    <mergeCell ref="B12:B13"/>
    <mergeCell ref="C12:C13"/>
    <mergeCell ref="D12:D13"/>
    <mergeCell ref="E12:E13"/>
    <mergeCell ref="F12:H13"/>
    <mergeCell ref="I12:I13"/>
    <mergeCell ref="B8:T8"/>
    <mergeCell ref="F10:L10"/>
    <mergeCell ref="N10:T10"/>
    <mergeCell ref="F11:H11"/>
    <mergeCell ref="J11:L11"/>
    <mergeCell ref="N11:P11"/>
    <mergeCell ref="R11:T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7109375" customWidth="1"/>
    <col min="4" max="4" width="17.28515625" customWidth="1"/>
    <col min="5" max="6" width="24" customWidth="1"/>
    <col min="7" max="7" width="4.7109375" customWidth="1"/>
    <col min="8" max="8" width="17.28515625" customWidth="1"/>
    <col min="9" max="9" width="24" customWidth="1"/>
  </cols>
  <sheetData>
    <row r="1" spans="1:9" ht="30" customHeight="1">
      <c r="A1" s="7" t="s">
        <v>1327</v>
      </c>
      <c r="B1" s="7" t="s">
        <v>1</v>
      </c>
      <c r="C1" s="7"/>
      <c r="D1" s="7"/>
      <c r="E1" s="7"/>
      <c r="F1" s="7"/>
      <c r="G1" s="7"/>
      <c r="H1" s="7"/>
      <c r="I1" s="7"/>
    </row>
    <row r="2" spans="1:9" ht="15" customHeight="1">
      <c r="A2" s="7"/>
      <c r="B2" s="7" t="s">
        <v>2</v>
      </c>
      <c r="C2" s="7"/>
      <c r="D2" s="7"/>
      <c r="E2" s="7"/>
      <c r="F2" s="7"/>
      <c r="G2" s="7"/>
      <c r="H2" s="7"/>
      <c r="I2" s="7"/>
    </row>
    <row r="3" spans="1:9" ht="30">
      <c r="A3" s="3" t="s">
        <v>1328</v>
      </c>
      <c r="B3" s="12" t="s">
        <v>5</v>
      </c>
      <c r="C3" s="12"/>
      <c r="D3" s="12"/>
      <c r="E3" s="12"/>
      <c r="F3" s="12"/>
      <c r="G3" s="12"/>
      <c r="H3" s="12"/>
      <c r="I3" s="12"/>
    </row>
    <row r="4" spans="1:9" ht="15" customHeight="1">
      <c r="A4" s="13" t="s">
        <v>1327</v>
      </c>
      <c r="B4" s="12" t="s">
        <v>5</v>
      </c>
      <c r="C4" s="12"/>
      <c r="D4" s="12"/>
      <c r="E4" s="12"/>
      <c r="F4" s="12"/>
      <c r="G4" s="12"/>
      <c r="H4" s="12"/>
      <c r="I4" s="12"/>
    </row>
    <row r="5" spans="1:9">
      <c r="A5" s="13"/>
      <c r="B5" s="190" t="s">
        <v>1329</v>
      </c>
      <c r="C5" s="190"/>
      <c r="D5" s="190"/>
      <c r="E5" s="190"/>
      <c r="F5" s="190"/>
      <c r="G5" s="190"/>
      <c r="H5" s="190"/>
      <c r="I5" s="190"/>
    </row>
    <row r="6" spans="1:9">
      <c r="A6" s="13"/>
      <c r="B6" s="33"/>
      <c r="C6" s="33"/>
      <c r="D6" s="33"/>
      <c r="E6" s="33"/>
      <c r="F6" s="33"/>
      <c r="G6" s="33"/>
      <c r="H6" s="33"/>
      <c r="I6" s="33"/>
    </row>
    <row r="7" spans="1:9" ht="25.5" customHeight="1">
      <c r="A7" s="13"/>
      <c r="B7" s="64" t="s">
        <v>1330</v>
      </c>
      <c r="C7" s="64"/>
      <c r="D7" s="64"/>
      <c r="E7" s="64"/>
      <c r="F7" s="64"/>
      <c r="G7" s="64"/>
      <c r="H7" s="64"/>
      <c r="I7" s="64"/>
    </row>
    <row r="8" spans="1:9">
      <c r="A8" s="13"/>
      <c r="B8" s="33"/>
      <c r="C8" s="33"/>
      <c r="D8" s="33"/>
      <c r="E8" s="33"/>
      <c r="F8" s="33"/>
      <c r="G8" s="33"/>
      <c r="H8" s="33"/>
      <c r="I8" s="33"/>
    </row>
    <row r="9" spans="1:9">
      <c r="A9" s="13"/>
      <c r="B9" s="17"/>
      <c r="C9" s="17"/>
      <c r="D9" s="17"/>
      <c r="E9" s="17"/>
      <c r="F9" s="17"/>
      <c r="G9" s="17"/>
      <c r="H9" s="17"/>
      <c r="I9" s="17"/>
    </row>
    <row r="10" spans="1:9" ht="15.75" thickBot="1">
      <c r="A10" s="13"/>
      <c r="B10" s="23"/>
      <c r="C10" s="34" t="s">
        <v>1248</v>
      </c>
      <c r="D10" s="34"/>
      <c r="E10" s="34"/>
      <c r="F10" s="34"/>
      <c r="G10" s="34"/>
      <c r="H10" s="34"/>
      <c r="I10" s="34"/>
    </row>
    <row r="11" spans="1:9" ht="15.75" thickBot="1">
      <c r="A11" s="13"/>
      <c r="B11" s="23"/>
      <c r="C11" s="35">
        <v>2014</v>
      </c>
      <c r="D11" s="35"/>
      <c r="E11" s="35"/>
      <c r="F11" s="17"/>
      <c r="G11" s="35">
        <v>2013</v>
      </c>
      <c r="H11" s="35"/>
      <c r="I11" s="35"/>
    </row>
    <row r="12" spans="1:9">
      <c r="A12" s="13"/>
      <c r="B12" s="39" t="s">
        <v>1331</v>
      </c>
      <c r="C12" s="45" t="s">
        <v>316</v>
      </c>
      <c r="D12" s="46">
        <v>72442</v>
      </c>
      <c r="E12" s="47"/>
      <c r="F12" s="41"/>
      <c r="G12" s="45" t="s">
        <v>316</v>
      </c>
      <c r="H12" s="46">
        <v>135900</v>
      </c>
      <c r="I12" s="47"/>
    </row>
    <row r="13" spans="1:9">
      <c r="A13" s="13"/>
      <c r="B13" s="39"/>
      <c r="C13" s="39"/>
      <c r="D13" s="40"/>
      <c r="E13" s="41"/>
      <c r="F13" s="41"/>
      <c r="G13" s="39"/>
      <c r="H13" s="40"/>
      <c r="I13" s="41"/>
    </row>
    <row r="14" spans="1:9">
      <c r="A14" s="13"/>
      <c r="B14" s="36" t="s">
        <v>1332</v>
      </c>
      <c r="C14" s="36" t="s">
        <v>316</v>
      </c>
      <c r="D14" s="88" t="s">
        <v>319</v>
      </c>
      <c r="E14" s="33"/>
      <c r="F14" s="33"/>
      <c r="G14" s="36" t="s">
        <v>316</v>
      </c>
      <c r="H14" s="42">
        <v>9318</v>
      </c>
      <c r="I14" s="33"/>
    </row>
    <row r="15" spans="1:9">
      <c r="A15" s="13"/>
      <c r="B15" s="36"/>
      <c r="C15" s="36"/>
      <c r="D15" s="88"/>
      <c r="E15" s="33"/>
      <c r="F15" s="33"/>
      <c r="G15" s="36"/>
      <c r="H15" s="42"/>
      <c r="I15" s="33"/>
    </row>
    <row r="16" spans="1:9">
      <c r="A16" s="13"/>
      <c r="B16" s="39" t="s">
        <v>1333</v>
      </c>
      <c r="C16" s="39" t="s">
        <v>316</v>
      </c>
      <c r="D16" s="40">
        <v>297505</v>
      </c>
      <c r="E16" s="41"/>
      <c r="F16" s="41"/>
      <c r="G16" s="39" t="s">
        <v>316</v>
      </c>
      <c r="H16" s="40">
        <v>281889</v>
      </c>
      <c r="I16" s="41"/>
    </row>
    <row r="17" spans="1:9">
      <c r="A17" s="13"/>
      <c r="B17" s="39"/>
      <c r="C17" s="39"/>
      <c r="D17" s="40"/>
      <c r="E17" s="41"/>
      <c r="F17" s="41"/>
      <c r="G17" s="39"/>
      <c r="H17" s="40"/>
      <c r="I17" s="41"/>
    </row>
    <row r="18" spans="1:9">
      <c r="A18" s="13"/>
      <c r="B18" s="36" t="s">
        <v>1334</v>
      </c>
      <c r="C18" s="36" t="s">
        <v>316</v>
      </c>
      <c r="D18" s="42">
        <v>321921</v>
      </c>
      <c r="E18" s="33"/>
      <c r="F18" s="33"/>
      <c r="G18" s="36" t="s">
        <v>316</v>
      </c>
      <c r="H18" s="42">
        <v>337143</v>
      </c>
      <c r="I18" s="33"/>
    </row>
    <row r="19" spans="1:9">
      <c r="A19" s="13"/>
      <c r="B19" s="36"/>
      <c r="C19" s="36"/>
      <c r="D19" s="42"/>
      <c r="E19" s="33"/>
      <c r="F19" s="33"/>
      <c r="G19" s="36"/>
      <c r="H19" s="42"/>
      <c r="I19" s="33"/>
    </row>
    <row r="20" spans="1:9">
      <c r="A20" s="13"/>
      <c r="B20" s="39" t="s">
        <v>1335</v>
      </c>
      <c r="C20" s="39" t="s">
        <v>316</v>
      </c>
      <c r="D20" s="43" t="s">
        <v>319</v>
      </c>
      <c r="E20" s="41"/>
      <c r="F20" s="41"/>
      <c r="G20" s="39" t="s">
        <v>316</v>
      </c>
      <c r="H20" s="40">
        <v>1563</v>
      </c>
      <c r="I20" s="41"/>
    </row>
    <row r="21" spans="1:9">
      <c r="A21" s="13"/>
      <c r="B21" s="39"/>
      <c r="C21" s="39"/>
      <c r="D21" s="43"/>
      <c r="E21" s="41"/>
      <c r="F21" s="41"/>
      <c r="G21" s="39"/>
      <c r="H21" s="40"/>
      <c r="I21" s="41"/>
    </row>
  </sheetData>
  <mergeCells count="53">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7" t="s">
        <v>1336</v>
      </c>
      <c r="B1" s="1" t="s">
        <v>1</v>
      </c>
    </row>
    <row r="2" spans="1:2">
      <c r="A2" s="7"/>
      <c r="B2" s="1" t="s">
        <v>2</v>
      </c>
    </row>
    <row r="3" spans="1:2">
      <c r="A3" s="3" t="s">
        <v>1337</v>
      </c>
      <c r="B3" s="4" t="s">
        <v>5</v>
      </c>
    </row>
    <row r="4" spans="1:2">
      <c r="A4" s="13" t="s">
        <v>1336</v>
      </c>
      <c r="B4" s="4" t="s">
        <v>5</v>
      </c>
    </row>
    <row r="5" spans="1:2">
      <c r="A5" s="13"/>
      <c r="B5" s="19" t="s">
        <v>1338</v>
      </c>
    </row>
    <row r="6" spans="1:2">
      <c r="A6" s="13"/>
      <c r="B6" s="16"/>
    </row>
    <row r="7" spans="1:2" ht="102.75">
      <c r="A7" s="13"/>
      <c r="B7" s="16" t="s">
        <v>1339</v>
      </c>
    </row>
    <row r="8" spans="1:2">
      <c r="A8" s="13"/>
      <c r="B8" s="15"/>
    </row>
    <row r="9" spans="1:2" ht="102.75">
      <c r="A9" s="13"/>
      <c r="B9" s="16" t="s">
        <v>1340</v>
      </c>
    </row>
    <row r="10" spans="1:2">
      <c r="A10" s="13"/>
      <c r="B10" s="16"/>
    </row>
    <row r="11" spans="1:2" ht="243">
      <c r="A11" s="13"/>
      <c r="B11" s="16" t="s">
        <v>1341</v>
      </c>
    </row>
    <row r="12" spans="1:2">
      <c r="A12" s="13"/>
      <c r="B12" s="15"/>
    </row>
    <row r="13" spans="1:2" ht="409.6">
      <c r="A13" s="13"/>
      <c r="B13" s="16" t="s">
        <v>1342</v>
      </c>
    </row>
    <row r="14" spans="1:2">
      <c r="A14" s="13"/>
      <c r="B14" s="16" t="s">
        <v>1343</v>
      </c>
    </row>
    <row r="15" spans="1:2" ht="141">
      <c r="A15" s="13"/>
      <c r="B15" s="16" t="s">
        <v>1344</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7" t="s">
        <v>1345</v>
      </c>
      <c r="B1" s="1" t="s">
        <v>1</v>
      </c>
    </row>
    <row r="2" spans="1:2">
      <c r="A2" s="7"/>
      <c r="B2" s="1" t="s">
        <v>2</v>
      </c>
    </row>
    <row r="3" spans="1:2" ht="45">
      <c r="A3" s="3" t="s">
        <v>265</v>
      </c>
      <c r="B3" s="4" t="s">
        <v>5</v>
      </c>
    </row>
    <row r="4" spans="1:2">
      <c r="A4" s="13" t="s">
        <v>1346</v>
      </c>
      <c r="B4" s="4" t="s">
        <v>5</v>
      </c>
    </row>
    <row r="5" spans="1:2">
      <c r="A5" s="13"/>
      <c r="B5" s="19" t="s">
        <v>283</v>
      </c>
    </row>
    <row r="6" spans="1:2">
      <c r="A6" s="13"/>
      <c r="B6" s="15"/>
    </row>
    <row r="7" spans="1:2" ht="90">
      <c r="A7" s="13"/>
      <c r="B7" s="16" t="s">
        <v>284</v>
      </c>
    </row>
    <row r="8" spans="1:2">
      <c r="A8" s="13"/>
      <c r="B8" s="15"/>
    </row>
    <row r="9" spans="1:2" ht="115.5">
      <c r="A9" s="13"/>
      <c r="B9" s="16" t="s">
        <v>285</v>
      </c>
    </row>
    <row r="10" spans="1:2">
      <c r="A10" s="13"/>
      <c r="B10" s="16"/>
    </row>
    <row r="11" spans="1:2" ht="179.25">
      <c r="A11" s="13"/>
      <c r="B11" s="16" t="s">
        <v>286</v>
      </c>
    </row>
    <row r="12" spans="1:2">
      <c r="A12" s="13"/>
      <c r="B12" s="16"/>
    </row>
    <row r="13" spans="1:2" ht="90">
      <c r="A13" s="13"/>
      <c r="B13" s="16" t="s">
        <v>287</v>
      </c>
    </row>
    <row r="14" spans="1:2">
      <c r="A14" s="13" t="s">
        <v>1347</v>
      </c>
      <c r="B14" s="4" t="s">
        <v>5</v>
      </c>
    </row>
    <row r="15" spans="1:2">
      <c r="A15" s="13"/>
      <c r="B15" s="19" t="s">
        <v>288</v>
      </c>
    </row>
    <row r="16" spans="1:2">
      <c r="A16" s="13"/>
      <c r="B16" s="15"/>
    </row>
    <row r="17" spans="1:2" ht="345">
      <c r="A17" s="13"/>
      <c r="B17" s="19" t="s">
        <v>289</v>
      </c>
    </row>
    <row r="18" spans="1:2">
      <c r="A18" s="13" t="s">
        <v>1348</v>
      </c>
      <c r="B18" s="4" t="s">
        <v>5</v>
      </c>
    </row>
    <row r="19" spans="1:2">
      <c r="A19" s="13"/>
      <c r="B19" s="19" t="s">
        <v>290</v>
      </c>
    </row>
    <row r="20" spans="1:2">
      <c r="A20" s="13"/>
      <c r="B20" s="15"/>
    </row>
    <row r="21" spans="1:2" ht="204.75">
      <c r="A21" s="13"/>
      <c r="B21" s="16" t="s">
        <v>291</v>
      </c>
    </row>
    <row r="22" spans="1:2">
      <c r="A22" s="13" t="s">
        <v>292</v>
      </c>
      <c r="B22" s="4" t="s">
        <v>5</v>
      </c>
    </row>
    <row r="23" spans="1:2">
      <c r="A23" s="13"/>
      <c r="B23" s="18" t="s">
        <v>292</v>
      </c>
    </row>
    <row r="24" spans="1:2">
      <c r="A24" s="13"/>
      <c r="B24" s="15"/>
    </row>
    <row r="25" spans="1:2" ht="409.6">
      <c r="A25" s="13"/>
      <c r="B25" s="20" t="s">
        <v>293</v>
      </c>
    </row>
    <row r="26" spans="1:2">
      <c r="A26" s="13"/>
      <c r="B26" s="16"/>
    </row>
    <row r="27" spans="1:2" ht="332.25">
      <c r="A27" s="13"/>
      <c r="B27" s="16" t="s">
        <v>294</v>
      </c>
    </row>
    <row r="28" spans="1:2">
      <c r="A28" s="13"/>
      <c r="B28" s="20"/>
    </row>
    <row r="29" spans="1:2" ht="306.75">
      <c r="A29" s="13"/>
      <c r="B29" s="16" t="s">
        <v>295</v>
      </c>
    </row>
    <row r="30" spans="1:2">
      <c r="A30" s="13"/>
      <c r="B30" s="16"/>
    </row>
    <row r="31" spans="1:2" ht="306.75">
      <c r="A31" s="13"/>
      <c r="B31" s="16" t="s">
        <v>296</v>
      </c>
    </row>
    <row r="32" spans="1:2">
      <c r="A32" s="13"/>
      <c r="B32" s="15"/>
    </row>
    <row r="33" spans="1:2" ht="128.25">
      <c r="A33" s="13"/>
      <c r="B33" s="16" t="s">
        <v>297</v>
      </c>
    </row>
  </sheetData>
  <mergeCells count="5">
    <mergeCell ref="A1:A2"/>
    <mergeCell ref="A4:A13"/>
    <mergeCell ref="A14:A17"/>
    <mergeCell ref="A18:A21"/>
    <mergeCell ref="A22:A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5" width="2.5703125" customWidth="1"/>
    <col min="6" max="6" width="15" customWidth="1"/>
    <col min="7" max="7" width="4" customWidth="1"/>
    <col min="8" max="8" width="14.28515625" customWidth="1"/>
    <col min="9" max="9" width="3.42578125" customWidth="1"/>
    <col min="10" max="10" width="15" customWidth="1"/>
    <col min="11" max="11" width="3" customWidth="1"/>
    <col min="12" max="12" width="10.7109375" customWidth="1"/>
    <col min="13" max="13" width="2.5703125" customWidth="1"/>
  </cols>
  <sheetData>
    <row r="1" spans="1:13" ht="15" customHeight="1">
      <c r="A1" s="7" t="s">
        <v>13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9</v>
      </c>
      <c r="B3" s="12" t="s">
        <v>5</v>
      </c>
      <c r="C3" s="12"/>
      <c r="D3" s="12"/>
      <c r="E3" s="12"/>
      <c r="F3" s="12"/>
      <c r="G3" s="12"/>
      <c r="H3" s="12"/>
      <c r="I3" s="12"/>
      <c r="J3" s="12"/>
      <c r="K3" s="12"/>
      <c r="L3" s="12"/>
      <c r="M3" s="12"/>
    </row>
    <row r="4" spans="1:13" ht="15" customHeight="1">
      <c r="A4" s="13" t="s">
        <v>1350</v>
      </c>
      <c r="B4" s="12" t="s">
        <v>5</v>
      </c>
      <c r="C4" s="12"/>
      <c r="D4" s="12"/>
      <c r="E4" s="12"/>
      <c r="F4" s="12"/>
      <c r="G4" s="12"/>
      <c r="H4" s="12"/>
      <c r="I4" s="12"/>
      <c r="J4" s="12"/>
      <c r="K4" s="12"/>
      <c r="L4" s="12"/>
      <c r="M4" s="12"/>
    </row>
    <row r="5" spans="1:13" ht="25.5" customHeight="1">
      <c r="A5" s="13"/>
      <c r="B5" s="64" t="s">
        <v>310</v>
      </c>
      <c r="C5" s="64"/>
      <c r="D5" s="64"/>
      <c r="E5" s="64"/>
      <c r="F5" s="64"/>
      <c r="G5" s="64"/>
      <c r="H5" s="64"/>
      <c r="I5" s="64"/>
      <c r="J5" s="64"/>
      <c r="K5" s="64"/>
      <c r="L5" s="64"/>
      <c r="M5" s="64"/>
    </row>
    <row r="6" spans="1:13">
      <c r="A6" s="13"/>
      <c r="B6" s="33"/>
      <c r="C6" s="33"/>
      <c r="D6" s="33"/>
      <c r="E6" s="33"/>
      <c r="F6" s="33"/>
      <c r="G6" s="33"/>
      <c r="H6" s="33"/>
      <c r="I6" s="33"/>
      <c r="J6" s="33"/>
      <c r="K6" s="33"/>
      <c r="L6" s="33"/>
      <c r="M6" s="33"/>
    </row>
    <row r="7" spans="1:13">
      <c r="A7" s="13"/>
      <c r="B7" s="17"/>
      <c r="C7" s="17"/>
      <c r="D7" s="17"/>
      <c r="E7" s="17"/>
      <c r="F7" s="17"/>
      <c r="G7" s="17"/>
      <c r="H7" s="17"/>
      <c r="I7" s="17"/>
      <c r="J7" s="17"/>
      <c r="K7" s="17"/>
      <c r="L7" s="17"/>
      <c r="M7" s="17"/>
    </row>
    <row r="8" spans="1:13" ht="15.75" thickBot="1">
      <c r="A8" s="13"/>
      <c r="B8" s="17"/>
      <c r="C8" s="34" t="s">
        <v>311</v>
      </c>
      <c r="D8" s="34"/>
      <c r="E8" s="34"/>
      <c r="F8" s="34"/>
      <c r="G8" s="34"/>
      <c r="H8" s="34"/>
      <c r="I8" s="34"/>
      <c r="J8" s="17"/>
      <c r="K8" s="33"/>
      <c r="L8" s="33"/>
      <c r="M8" s="33"/>
    </row>
    <row r="9" spans="1:13" ht="15.75" thickBot="1">
      <c r="A9" s="13"/>
      <c r="B9" s="17"/>
      <c r="C9" s="35" t="s">
        <v>312</v>
      </c>
      <c r="D9" s="35"/>
      <c r="E9" s="35"/>
      <c r="F9" s="17"/>
      <c r="G9" s="35" t="s">
        <v>313</v>
      </c>
      <c r="H9" s="35"/>
      <c r="I9" s="35"/>
      <c r="J9" s="17"/>
      <c r="K9" s="34" t="s">
        <v>164</v>
      </c>
      <c r="L9" s="34"/>
      <c r="M9" s="34"/>
    </row>
    <row r="10" spans="1:13">
      <c r="A10" s="13"/>
      <c r="B10" s="25" t="s">
        <v>314</v>
      </c>
      <c r="C10" s="37"/>
      <c r="D10" s="37"/>
      <c r="E10" s="37"/>
      <c r="F10" s="17"/>
      <c r="G10" s="38"/>
      <c r="H10" s="38"/>
      <c r="I10" s="38"/>
      <c r="J10" s="17"/>
      <c r="K10" s="38"/>
      <c r="L10" s="38"/>
      <c r="M10" s="38"/>
    </row>
    <row r="11" spans="1:13">
      <c r="A11" s="13"/>
      <c r="B11" s="39" t="s">
        <v>315</v>
      </c>
      <c r="C11" s="39" t="s">
        <v>316</v>
      </c>
      <c r="D11" s="40">
        <v>103530</v>
      </c>
      <c r="E11" s="41"/>
      <c r="F11" s="41"/>
      <c r="G11" s="39" t="s">
        <v>316</v>
      </c>
      <c r="H11" s="40">
        <v>144148</v>
      </c>
      <c r="I11" s="41"/>
      <c r="J11" s="41"/>
      <c r="K11" s="39" t="s">
        <v>316</v>
      </c>
      <c r="L11" s="40">
        <v>247678</v>
      </c>
      <c r="M11" s="41"/>
    </row>
    <row r="12" spans="1:13">
      <c r="A12" s="13"/>
      <c r="B12" s="39"/>
      <c r="C12" s="39"/>
      <c r="D12" s="40"/>
      <c r="E12" s="41"/>
      <c r="F12" s="41"/>
      <c r="G12" s="39"/>
      <c r="H12" s="40"/>
      <c r="I12" s="41"/>
      <c r="J12" s="41"/>
      <c r="K12" s="39"/>
      <c r="L12" s="40"/>
      <c r="M12" s="41"/>
    </row>
    <row r="13" spans="1:13">
      <c r="A13" s="13"/>
      <c r="B13" s="36" t="s">
        <v>317</v>
      </c>
      <c r="C13" s="42">
        <v>13963</v>
      </c>
      <c r="D13" s="42"/>
      <c r="E13" s="33"/>
      <c r="F13" s="33"/>
      <c r="G13" s="42">
        <v>39475</v>
      </c>
      <c r="H13" s="42"/>
      <c r="I13" s="33"/>
      <c r="J13" s="33"/>
      <c r="K13" s="42">
        <v>53438</v>
      </c>
      <c r="L13" s="42"/>
      <c r="M13" s="33"/>
    </row>
    <row r="14" spans="1:13">
      <c r="A14" s="13"/>
      <c r="B14" s="36"/>
      <c r="C14" s="42"/>
      <c r="D14" s="42"/>
      <c r="E14" s="33"/>
      <c r="F14" s="33"/>
      <c r="G14" s="42"/>
      <c r="H14" s="42"/>
      <c r="I14" s="33"/>
      <c r="J14" s="33"/>
      <c r="K14" s="42"/>
      <c r="L14" s="42"/>
      <c r="M14" s="33"/>
    </row>
    <row r="15" spans="1:13">
      <c r="A15" s="13"/>
      <c r="B15" s="39" t="s">
        <v>318</v>
      </c>
      <c r="C15" s="43" t="s">
        <v>319</v>
      </c>
      <c r="D15" s="43"/>
      <c r="E15" s="41"/>
      <c r="F15" s="41"/>
      <c r="G15" s="43">
        <v>960</v>
      </c>
      <c r="H15" s="43"/>
      <c r="I15" s="41"/>
      <c r="J15" s="41"/>
      <c r="K15" s="43">
        <v>960</v>
      </c>
      <c r="L15" s="43"/>
      <c r="M15" s="41"/>
    </row>
    <row r="16" spans="1:13">
      <c r="A16" s="13"/>
      <c r="B16" s="39"/>
      <c r="C16" s="43"/>
      <c r="D16" s="43"/>
      <c r="E16" s="41"/>
      <c r="F16" s="41"/>
      <c r="G16" s="43"/>
      <c r="H16" s="43"/>
      <c r="I16" s="41"/>
      <c r="J16" s="41"/>
      <c r="K16" s="43"/>
      <c r="L16" s="43"/>
      <c r="M16" s="41"/>
    </row>
    <row r="17" spans="1:13" ht="15.75" thickBot="1">
      <c r="A17" s="13"/>
      <c r="B17" s="26" t="s">
        <v>320</v>
      </c>
      <c r="C17" s="44" t="s">
        <v>321</v>
      </c>
      <c r="D17" s="44"/>
      <c r="E17" s="31" t="s">
        <v>322</v>
      </c>
      <c r="F17" s="32"/>
      <c r="G17" s="44" t="s">
        <v>323</v>
      </c>
      <c r="H17" s="44"/>
      <c r="I17" s="31" t="s">
        <v>322</v>
      </c>
      <c r="J17" s="32"/>
      <c r="K17" s="44" t="s">
        <v>324</v>
      </c>
      <c r="L17" s="44"/>
      <c r="M17" s="31" t="s">
        <v>322</v>
      </c>
    </row>
    <row r="18" spans="1:13">
      <c r="A18" s="13"/>
      <c r="B18" s="39" t="s">
        <v>325</v>
      </c>
      <c r="C18" s="45" t="s">
        <v>316</v>
      </c>
      <c r="D18" s="46">
        <v>116213</v>
      </c>
      <c r="E18" s="47"/>
      <c r="F18" s="47"/>
      <c r="G18" s="45" t="s">
        <v>316</v>
      </c>
      <c r="H18" s="46">
        <v>183031</v>
      </c>
      <c r="I18" s="47"/>
      <c r="J18" s="47"/>
      <c r="K18" s="45" t="s">
        <v>316</v>
      </c>
      <c r="L18" s="46">
        <v>299244</v>
      </c>
      <c r="M18" s="47"/>
    </row>
    <row r="19" spans="1:13">
      <c r="A19" s="13"/>
      <c r="B19" s="39"/>
      <c r="C19" s="39"/>
      <c r="D19" s="40"/>
      <c r="E19" s="41"/>
      <c r="F19" s="41"/>
      <c r="G19" s="39"/>
      <c r="H19" s="40"/>
      <c r="I19" s="41"/>
      <c r="J19" s="41"/>
      <c r="K19" s="39"/>
      <c r="L19" s="40"/>
      <c r="M19" s="41"/>
    </row>
    <row r="20" spans="1:13">
      <c r="A20" s="13"/>
      <c r="B20" s="17"/>
      <c r="C20" s="33"/>
      <c r="D20" s="33"/>
      <c r="E20" s="33"/>
      <c r="F20" s="17"/>
      <c r="G20" s="33"/>
      <c r="H20" s="33"/>
      <c r="I20" s="33"/>
      <c r="J20" s="17"/>
      <c r="K20" s="33"/>
      <c r="L20" s="33"/>
      <c r="M20" s="33"/>
    </row>
    <row r="21" spans="1:13">
      <c r="A21" s="13"/>
      <c r="B21" s="39" t="s">
        <v>326</v>
      </c>
      <c r="C21" s="43" t="s">
        <v>327</v>
      </c>
      <c r="D21" s="43"/>
      <c r="E21" s="39" t="s">
        <v>322</v>
      </c>
      <c r="F21" s="41"/>
      <c r="G21" s="43" t="s">
        <v>319</v>
      </c>
      <c r="H21" s="43"/>
      <c r="I21" s="41"/>
      <c r="J21" s="41"/>
      <c r="K21" s="43" t="s">
        <v>327</v>
      </c>
      <c r="L21" s="43"/>
      <c r="M21" s="39" t="s">
        <v>322</v>
      </c>
    </row>
    <row r="22" spans="1:13" ht="15.75" thickBot="1">
      <c r="A22" s="13"/>
      <c r="B22" s="39"/>
      <c r="C22" s="48"/>
      <c r="D22" s="48"/>
      <c r="E22" s="49"/>
      <c r="F22" s="50"/>
      <c r="G22" s="48"/>
      <c r="H22" s="48"/>
      <c r="I22" s="50"/>
      <c r="J22" s="50"/>
      <c r="K22" s="48"/>
      <c r="L22" s="48"/>
      <c r="M22" s="49"/>
    </row>
    <row r="23" spans="1:13">
      <c r="A23" s="13"/>
      <c r="B23" s="36" t="s">
        <v>328</v>
      </c>
      <c r="C23" s="37" t="s">
        <v>316</v>
      </c>
      <c r="D23" s="52">
        <v>36068</v>
      </c>
      <c r="E23" s="38"/>
      <c r="F23" s="38"/>
      <c r="G23" s="37" t="s">
        <v>316</v>
      </c>
      <c r="H23" s="52">
        <v>183031</v>
      </c>
      <c r="I23" s="38"/>
      <c r="J23" s="38"/>
      <c r="K23" s="37" t="s">
        <v>316</v>
      </c>
      <c r="L23" s="52">
        <v>219099</v>
      </c>
      <c r="M23" s="38"/>
    </row>
    <row r="24" spans="1:13" ht="15.75" thickBot="1">
      <c r="A24" s="13"/>
      <c r="B24" s="36"/>
      <c r="C24" s="51"/>
      <c r="D24" s="53"/>
      <c r="E24" s="54"/>
      <c r="F24" s="54"/>
      <c r="G24" s="51"/>
      <c r="H24" s="53"/>
      <c r="I24" s="54"/>
      <c r="J24" s="54"/>
      <c r="K24" s="51"/>
      <c r="L24" s="53"/>
      <c r="M24" s="54"/>
    </row>
    <row r="25" spans="1:13" ht="15.75" thickTop="1">
      <c r="A25" s="13"/>
      <c r="B25" s="39" t="s">
        <v>329</v>
      </c>
      <c r="C25" s="55" t="s">
        <v>316</v>
      </c>
      <c r="D25" s="56">
        <v>2149</v>
      </c>
      <c r="E25" s="57"/>
      <c r="F25" s="57"/>
      <c r="G25" s="55" t="s">
        <v>316</v>
      </c>
      <c r="H25" s="58">
        <v>980</v>
      </c>
      <c r="I25" s="57"/>
      <c r="J25" s="57"/>
      <c r="K25" s="55" t="s">
        <v>316</v>
      </c>
      <c r="L25" s="56">
        <v>3129</v>
      </c>
      <c r="M25" s="57"/>
    </row>
    <row r="26" spans="1:13">
      <c r="A26" s="13"/>
      <c r="B26" s="39"/>
      <c r="C26" s="39"/>
      <c r="D26" s="40"/>
      <c r="E26" s="41"/>
      <c r="F26" s="41"/>
      <c r="G26" s="39"/>
      <c r="H26" s="43"/>
      <c r="I26" s="41"/>
      <c r="J26" s="41"/>
      <c r="K26" s="39"/>
      <c r="L26" s="40"/>
      <c r="M26" s="41"/>
    </row>
    <row r="27" spans="1:13">
      <c r="A27" s="13"/>
      <c r="B27" s="65"/>
      <c r="C27" s="65"/>
      <c r="D27" s="65"/>
      <c r="E27" s="65"/>
      <c r="F27" s="65"/>
      <c r="G27" s="65"/>
      <c r="H27" s="65"/>
      <c r="I27" s="65"/>
      <c r="J27" s="65"/>
      <c r="K27" s="65"/>
      <c r="L27" s="65"/>
      <c r="M27" s="65"/>
    </row>
    <row r="28" spans="1:13">
      <c r="A28" s="13"/>
      <c r="B28" s="17"/>
      <c r="C28" s="17"/>
    </row>
    <row r="29" spans="1:13">
      <c r="A29" s="13"/>
      <c r="B29" s="21"/>
    </row>
    <row r="30" spans="1:13">
      <c r="A30" s="13"/>
      <c r="B30" s="59" t="s">
        <v>330</v>
      </c>
      <c r="C30" s="60" t="s">
        <v>331</v>
      </c>
    </row>
    <row r="31" spans="1:13">
      <c r="A31" s="13"/>
      <c r="B31" s="17"/>
      <c r="C31" s="17"/>
    </row>
    <row r="32" spans="1:13" ht="33.75">
      <c r="A32" s="13"/>
      <c r="B32" s="59" t="s">
        <v>332</v>
      </c>
      <c r="C32" s="60" t="s">
        <v>333</v>
      </c>
    </row>
  </sheetData>
  <mergeCells count="98">
    <mergeCell ref="A1:A2"/>
    <mergeCell ref="B1:M1"/>
    <mergeCell ref="B2:M2"/>
    <mergeCell ref="B3:M3"/>
    <mergeCell ref="A4:A32"/>
    <mergeCell ref="B4:M4"/>
    <mergeCell ref="B5:M5"/>
    <mergeCell ref="B27:M27"/>
    <mergeCell ref="H25:H26"/>
    <mergeCell ref="I25:I26"/>
    <mergeCell ref="J25:J26"/>
    <mergeCell ref="K25:K26"/>
    <mergeCell ref="L25:L26"/>
    <mergeCell ref="M25:M26"/>
    <mergeCell ref="J23:J24"/>
    <mergeCell ref="K23:K24"/>
    <mergeCell ref="L23:L24"/>
    <mergeCell ref="M23:M24"/>
    <mergeCell ref="B25:B26"/>
    <mergeCell ref="C25:C26"/>
    <mergeCell ref="D25:D26"/>
    <mergeCell ref="E25:E26"/>
    <mergeCell ref="F25:F26"/>
    <mergeCell ref="G25:G26"/>
    <mergeCell ref="K21:L22"/>
    <mergeCell ref="M21:M22"/>
    <mergeCell ref="B23:B24"/>
    <mergeCell ref="C23:C24"/>
    <mergeCell ref="D23:D24"/>
    <mergeCell ref="E23:E24"/>
    <mergeCell ref="F23:F24"/>
    <mergeCell ref="G23:G24"/>
    <mergeCell ref="H23:H24"/>
    <mergeCell ref="I23:I24"/>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7109375" bestFit="1" customWidth="1"/>
    <col min="4" max="9" width="36.5703125" bestFit="1" customWidth="1"/>
  </cols>
  <sheetData>
    <row r="1" spans="1:9" ht="15" customHeight="1">
      <c r="A1" s="7" t="s">
        <v>70</v>
      </c>
      <c r="B1" s="7" t="s">
        <v>2</v>
      </c>
      <c r="C1" s="7" t="s">
        <v>31</v>
      </c>
      <c r="D1" s="1" t="s">
        <v>2</v>
      </c>
      <c r="E1" s="1" t="s">
        <v>31</v>
      </c>
      <c r="F1" s="1" t="s">
        <v>2</v>
      </c>
      <c r="G1" s="1" t="s">
        <v>31</v>
      </c>
      <c r="H1" s="1" t="s">
        <v>2</v>
      </c>
      <c r="I1" s="1" t="s">
        <v>31</v>
      </c>
    </row>
    <row r="2" spans="1:9" ht="30">
      <c r="A2" s="7"/>
      <c r="B2" s="7"/>
      <c r="C2" s="7"/>
      <c r="D2" s="1" t="s">
        <v>71</v>
      </c>
      <c r="E2" s="1" t="s">
        <v>71</v>
      </c>
      <c r="F2" s="1" t="s">
        <v>72</v>
      </c>
      <c r="G2" s="1" t="s">
        <v>72</v>
      </c>
      <c r="H2" s="1" t="s">
        <v>73</v>
      </c>
      <c r="I2" s="1" t="s">
        <v>73</v>
      </c>
    </row>
    <row r="3" spans="1:9">
      <c r="A3" s="2" t="s">
        <v>74</v>
      </c>
      <c r="B3" s="4" t="s">
        <v>5</v>
      </c>
      <c r="C3" s="4" t="s">
        <v>5</v>
      </c>
      <c r="D3" s="9">
        <v>9.7500000000000003E-2</v>
      </c>
      <c r="E3" s="9">
        <v>9.7500000000000003E-2</v>
      </c>
      <c r="F3" s="9">
        <v>8.0500000000000002E-2</v>
      </c>
      <c r="G3" s="9">
        <v>8.0500000000000002E-2</v>
      </c>
      <c r="H3" s="9">
        <v>8.3799999999999999E-2</v>
      </c>
      <c r="I3" s="9">
        <v>8.3799999999999999E-2</v>
      </c>
    </row>
    <row r="4" spans="1:9">
      <c r="A4" s="2" t="s">
        <v>75</v>
      </c>
      <c r="B4" s="10">
        <v>0.01</v>
      </c>
      <c r="C4" s="10">
        <v>0.01</v>
      </c>
      <c r="D4" s="4" t="s">
        <v>5</v>
      </c>
      <c r="E4" s="4" t="s">
        <v>5</v>
      </c>
      <c r="F4" s="4" t="s">
        <v>5</v>
      </c>
      <c r="G4" s="4" t="s">
        <v>5</v>
      </c>
      <c r="H4" s="4" t="s">
        <v>5</v>
      </c>
      <c r="I4" s="4" t="s">
        <v>5</v>
      </c>
    </row>
    <row r="5" spans="1:9">
      <c r="A5" s="2" t="s">
        <v>76</v>
      </c>
      <c r="B5" s="6">
        <v>100000000</v>
      </c>
      <c r="C5" s="6">
        <v>100000000</v>
      </c>
      <c r="D5" s="4" t="s">
        <v>5</v>
      </c>
      <c r="E5" s="4" t="s">
        <v>5</v>
      </c>
      <c r="F5" s="4" t="s">
        <v>5</v>
      </c>
      <c r="G5" s="4" t="s">
        <v>5</v>
      </c>
      <c r="H5" s="4" t="s">
        <v>5</v>
      </c>
      <c r="I5" s="4" t="s">
        <v>5</v>
      </c>
    </row>
    <row r="6" spans="1:9">
      <c r="A6" s="2" t="s">
        <v>77</v>
      </c>
      <c r="B6" s="6">
        <v>2463321</v>
      </c>
      <c r="C6" s="6">
        <v>2463321</v>
      </c>
      <c r="D6" s="6">
        <v>1347321</v>
      </c>
      <c r="E6" s="6">
        <v>1347321</v>
      </c>
      <c r="F6" s="6">
        <v>496000</v>
      </c>
      <c r="G6" s="6">
        <v>496000</v>
      </c>
      <c r="H6" s="6">
        <v>620000</v>
      </c>
      <c r="I6" s="6">
        <v>620000</v>
      </c>
    </row>
    <row r="7" spans="1:9">
      <c r="A7" s="2" t="s">
        <v>78</v>
      </c>
      <c r="B7" s="6">
        <v>2463321</v>
      </c>
      <c r="C7" s="6">
        <v>2463321</v>
      </c>
      <c r="D7" s="6">
        <v>1347321</v>
      </c>
      <c r="E7" s="6">
        <v>1347321</v>
      </c>
      <c r="F7" s="6">
        <v>496000</v>
      </c>
      <c r="G7" s="6">
        <v>496000</v>
      </c>
      <c r="H7" s="6">
        <v>620000</v>
      </c>
      <c r="I7" s="6">
        <v>620000</v>
      </c>
    </row>
    <row r="8" spans="1:9" ht="30">
      <c r="A8" s="2" t="s">
        <v>79</v>
      </c>
      <c r="B8" s="8">
        <v>25</v>
      </c>
      <c r="C8" s="8">
        <v>25</v>
      </c>
      <c r="D8" s="4" t="s">
        <v>5</v>
      </c>
      <c r="E8" s="4" t="s">
        <v>5</v>
      </c>
      <c r="F8" s="4" t="s">
        <v>5</v>
      </c>
      <c r="G8" s="4" t="s">
        <v>5</v>
      </c>
      <c r="H8" s="4" t="s">
        <v>5</v>
      </c>
      <c r="I8" s="4" t="s">
        <v>5</v>
      </c>
    </row>
    <row r="9" spans="1:9">
      <c r="A9" s="2" t="s">
        <v>80</v>
      </c>
      <c r="B9" s="10">
        <v>0.01</v>
      </c>
      <c r="C9" s="10">
        <v>0.01</v>
      </c>
      <c r="D9" s="4" t="s">
        <v>5</v>
      </c>
      <c r="E9" s="4" t="s">
        <v>5</v>
      </c>
      <c r="F9" s="4" t="s">
        <v>5</v>
      </c>
      <c r="G9" s="4" t="s">
        <v>5</v>
      </c>
      <c r="H9" s="4" t="s">
        <v>5</v>
      </c>
      <c r="I9" s="4" t="s">
        <v>5</v>
      </c>
    </row>
    <row r="10" spans="1:9">
      <c r="A10" s="2" t="s">
        <v>81</v>
      </c>
      <c r="B10" s="6">
        <v>1000000000</v>
      </c>
      <c r="C10" s="6">
        <v>1000000000</v>
      </c>
      <c r="D10" s="4" t="s">
        <v>5</v>
      </c>
      <c r="E10" s="4" t="s">
        <v>5</v>
      </c>
      <c r="F10" s="4" t="s">
        <v>5</v>
      </c>
      <c r="G10" s="4" t="s">
        <v>5</v>
      </c>
      <c r="H10" s="4" t="s">
        <v>5</v>
      </c>
      <c r="I10" s="4" t="s">
        <v>5</v>
      </c>
    </row>
    <row r="11" spans="1:9">
      <c r="A11" s="2" t="s">
        <v>82</v>
      </c>
      <c r="B11" s="6">
        <v>66399857</v>
      </c>
      <c r="C11" s="6">
        <v>58575583</v>
      </c>
      <c r="D11" s="4" t="s">
        <v>5</v>
      </c>
      <c r="E11" s="4" t="s">
        <v>5</v>
      </c>
      <c r="F11" s="4" t="s">
        <v>5</v>
      </c>
      <c r="G11" s="4" t="s">
        <v>5</v>
      </c>
      <c r="H11" s="4" t="s">
        <v>5</v>
      </c>
      <c r="I11" s="4" t="s">
        <v>5</v>
      </c>
    </row>
    <row r="12" spans="1:9">
      <c r="A12" s="2" t="s">
        <v>83</v>
      </c>
      <c r="B12" s="6">
        <v>66399857</v>
      </c>
      <c r="C12" s="6">
        <v>58575583</v>
      </c>
      <c r="D12" s="4" t="s">
        <v>5</v>
      </c>
      <c r="E12" s="4" t="s">
        <v>5</v>
      </c>
      <c r="F12" s="4" t="s">
        <v>5</v>
      </c>
      <c r="G12" s="4" t="s">
        <v>5</v>
      </c>
      <c r="H12" s="4" t="s">
        <v>5</v>
      </c>
      <c r="I12"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2.140625" customWidth="1"/>
    <col min="4" max="4" width="8" customWidth="1"/>
    <col min="5" max="6" width="11.140625" customWidth="1"/>
    <col min="7" max="7" width="2.85546875" customWidth="1"/>
    <col min="8" max="8" width="10.7109375" customWidth="1"/>
    <col min="9" max="9" width="2.42578125" customWidth="1"/>
    <col min="10" max="10" width="11.140625" customWidth="1"/>
    <col min="11" max="11" width="2.140625" customWidth="1"/>
    <col min="12" max="12" width="6.5703125" customWidth="1"/>
    <col min="13" max="13" width="1.85546875" customWidth="1"/>
    <col min="14" max="14" width="11.140625" customWidth="1"/>
    <col min="15" max="15" width="2.140625" customWidth="1"/>
    <col min="16" max="16" width="6.85546875" customWidth="1"/>
    <col min="17" max="17" width="1.85546875" customWidth="1"/>
  </cols>
  <sheetData>
    <row r="1" spans="1:17" ht="15" customHeight="1">
      <c r="A1" s="7" t="s">
        <v>1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7</v>
      </c>
      <c r="B3" s="12" t="s">
        <v>5</v>
      </c>
      <c r="C3" s="12"/>
      <c r="D3" s="12"/>
      <c r="E3" s="12"/>
      <c r="F3" s="12"/>
      <c r="G3" s="12"/>
      <c r="H3" s="12"/>
      <c r="I3" s="12"/>
      <c r="J3" s="12"/>
      <c r="K3" s="12"/>
      <c r="L3" s="12"/>
      <c r="M3" s="12"/>
      <c r="N3" s="12"/>
      <c r="O3" s="12"/>
      <c r="P3" s="12"/>
      <c r="Q3" s="12"/>
    </row>
    <row r="4" spans="1:17" ht="15" customHeight="1">
      <c r="A4" s="13" t="s">
        <v>1352</v>
      </c>
      <c r="B4" s="12" t="s">
        <v>5</v>
      </c>
      <c r="C4" s="12"/>
      <c r="D4" s="12"/>
      <c r="E4" s="12"/>
      <c r="F4" s="12"/>
      <c r="G4" s="12"/>
      <c r="H4" s="12"/>
      <c r="I4" s="12"/>
      <c r="J4" s="12"/>
      <c r="K4" s="12"/>
      <c r="L4" s="12"/>
      <c r="M4" s="12"/>
      <c r="N4" s="12"/>
      <c r="O4" s="12"/>
      <c r="P4" s="12"/>
      <c r="Q4" s="12"/>
    </row>
    <row r="5" spans="1:17" ht="25.5" customHeight="1">
      <c r="A5" s="13"/>
      <c r="B5" s="64" t="s">
        <v>341</v>
      </c>
      <c r="C5" s="64"/>
      <c r="D5" s="64"/>
      <c r="E5" s="64"/>
      <c r="F5" s="64"/>
      <c r="G5" s="64"/>
      <c r="H5" s="64"/>
      <c r="I5" s="64"/>
      <c r="J5" s="64"/>
      <c r="K5" s="64"/>
      <c r="L5" s="64"/>
      <c r="M5" s="64"/>
      <c r="N5" s="64"/>
      <c r="O5" s="64"/>
      <c r="P5" s="64"/>
      <c r="Q5" s="64"/>
    </row>
    <row r="6" spans="1:17">
      <c r="A6" s="13"/>
      <c r="B6" s="33"/>
      <c r="C6" s="33"/>
      <c r="D6" s="33"/>
      <c r="E6" s="33"/>
      <c r="F6" s="33"/>
      <c r="G6" s="33"/>
      <c r="H6" s="33"/>
      <c r="I6" s="33"/>
    </row>
    <row r="7" spans="1:17">
      <c r="A7" s="13"/>
      <c r="B7" s="17"/>
      <c r="C7" s="17"/>
      <c r="D7" s="17"/>
      <c r="E7" s="17"/>
      <c r="F7" s="17"/>
      <c r="G7" s="17"/>
      <c r="H7" s="17"/>
      <c r="I7" s="17"/>
    </row>
    <row r="8" spans="1:17" ht="15.75" thickBot="1">
      <c r="A8" s="13"/>
      <c r="B8" s="28"/>
      <c r="C8" s="70">
        <v>41683</v>
      </c>
      <c r="D8" s="70"/>
      <c r="E8" s="70"/>
      <c r="F8" s="28"/>
      <c r="G8" s="71" t="s">
        <v>342</v>
      </c>
      <c r="H8" s="71"/>
      <c r="I8" s="71"/>
    </row>
    <row r="9" spans="1:17">
      <c r="A9" s="13"/>
      <c r="B9" s="67" t="s">
        <v>32</v>
      </c>
      <c r="C9" s="37"/>
      <c r="D9" s="37"/>
      <c r="E9" s="37"/>
      <c r="F9" s="17"/>
      <c r="G9" s="38"/>
      <c r="H9" s="38"/>
      <c r="I9" s="38"/>
    </row>
    <row r="10" spans="1:17">
      <c r="A10" s="13"/>
      <c r="B10" s="39" t="s">
        <v>254</v>
      </c>
      <c r="C10" s="39" t="s">
        <v>316</v>
      </c>
      <c r="D10" s="40">
        <v>266385</v>
      </c>
      <c r="E10" s="41"/>
      <c r="F10" s="41"/>
      <c r="G10" s="39" t="s">
        <v>316</v>
      </c>
      <c r="H10" s="40">
        <v>270188</v>
      </c>
      <c r="I10" s="41"/>
    </row>
    <row r="11" spans="1:17">
      <c r="A11" s="13"/>
      <c r="B11" s="39"/>
      <c r="C11" s="39"/>
      <c r="D11" s="40"/>
      <c r="E11" s="41"/>
      <c r="F11" s="41"/>
      <c r="G11" s="39"/>
      <c r="H11" s="40"/>
      <c r="I11" s="41"/>
    </row>
    <row r="12" spans="1:17">
      <c r="A12" s="13"/>
      <c r="B12" s="36" t="s">
        <v>343</v>
      </c>
      <c r="C12" s="42">
        <v>144664</v>
      </c>
      <c r="D12" s="42"/>
      <c r="E12" s="33"/>
      <c r="F12" s="33"/>
      <c r="G12" s="42">
        <v>145400</v>
      </c>
      <c r="H12" s="42"/>
      <c r="I12" s="33"/>
    </row>
    <row r="13" spans="1:17">
      <c r="A13" s="13"/>
      <c r="B13" s="36"/>
      <c r="C13" s="42"/>
      <c r="D13" s="42"/>
      <c r="E13" s="33"/>
      <c r="F13" s="33"/>
      <c r="G13" s="42"/>
      <c r="H13" s="42"/>
      <c r="I13" s="33"/>
    </row>
    <row r="14" spans="1:17">
      <c r="A14" s="13"/>
      <c r="B14" s="39" t="s">
        <v>344</v>
      </c>
      <c r="C14" s="40">
        <v>126686</v>
      </c>
      <c r="D14" s="40"/>
      <c r="E14" s="41"/>
      <c r="F14" s="41"/>
      <c r="G14" s="40">
        <v>126686</v>
      </c>
      <c r="H14" s="40"/>
      <c r="I14" s="41"/>
    </row>
    <row r="15" spans="1:17">
      <c r="A15" s="13"/>
      <c r="B15" s="39"/>
      <c r="C15" s="40"/>
      <c r="D15" s="40"/>
      <c r="E15" s="41"/>
      <c r="F15" s="41"/>
      <c r="G15" s="40"/>
      <c r="H15" s="40"/>
      <c r="I15" s="41"/>
    </row>
    <row r="16" spans="1:17">
      <c r="A16" s="13"/>
      <c r="B16" s="36" t="s">
        <v>42</v>
      </c>
      <c r="C16" s="42">
        <v>23845</v>
      </c>
      <c r="D16" s="42"/>
      <c r="E16" s="33"/>
      <c r="F16" s="33"/>
      <c r="G16" s="42">
        <v>31811</v>
      </c>
      <c r="H16" s="42"/>
      <c r="I16" s="33"/>
    </row>
    <row r="17" spans="1:9">
      <c r="A17" s="13"/>
      <c r="B17" s="36"/>
      <c r="C17" s="42"/>
      <c r="D17" s="42"/>
      <c r="E17" s="33"/>
      <c r="F17" s="33"/>
      <c r="G17" s="42"/>
      <c r="H17" s="42"/>
      <c r="I17" s="33"/>
    </row>
    <row r="18" spans="1:9">
      <c r="A18" s="13"/>
      <c r="B18" s="39" t="s">
        <v>43</v>
      </c>
      <c r="C18" s="40">
        <v>6477</v>
      </c>
      <c r="D18" s="40"/>
      <c r="E18" s="41"/>
      <c r="F18" s="41"/>
      <c r="G18" s="40">
        <v>6477</v>
      </c>
      <c r="H18" s="40"/>
      <c r="I18" s="41"/>
    </row>
    <row r="19" spans="1:9">
      <c r="A19" s="13"/>
      <c r="B19" s="39"/>
      <c r="C19" s="40"/>
      <c r="D19" s="40"/>
      <c r="E19" s="41"/>
      <c r="F19" s="41"/>
      <c r="G19" s="40"/>
      <c r="H19" s="40"/>
      <c r="I19" s="41"/>
    </row>
    <row r="20" spans="1:9">
      <c r="A20" s="13"/>
      <c r="B20" s="36" t="s">
        <v>44</v>
      </c>
      <c r="C20" s="42">
        <v>101940</v>
      </c>
      <c r="D20" s="42"/>
      <c r="E20" s="33"/>
      <c r="F20" s="33"/>
      <c r="G20" s="42">
        <v>110184</v>
      </c>
      <c r="H20" s="42"/>
      <c r="I20" s="33"/>
    </row>
    <row r="21" spans="1:9" ht="15.75" thickBot="1">
      <c r="A21" s="13"/>
      <c r="B21" s="36"/>
      <c r="C21" s="72"/>
      <c r="D21" s="72"/>
      <c r="E21" s="73"/>
      <c r="F21" s="33"/>
      <c r="G21" s="72"/>
      <c r="H21" s="72"/>
      <c r="I21" s="73"/>
    </row>
    <row r="22" spans="1:9">
      <c r="A22" s="13"/>
      <c r="B22" s="74" t="s">
        <v>46</v>
      </c>
      <c r="C22" s="45" t="s">
        <v>316</v>
      </c>
      <c r="D22" s="46">
        <v>669997</v>
      </c>
      <c r="E22" s="47"/>
      <c r="F22" s="41"/>
      <c r="G22" s="45" t="s">
        <v>316</v>
      </c>
      <c r="H22" s="46">
        <v>690746</v>
      </c>
      <c r="I22" s="47"/>
    </row>
    <row r="23" spans="1:9" ht="15.75" thickBot="1">
      <c r="A23" s="13"/>
      <c r="B23" s="74"/>
      <c r="C23" s="75"/>
      <c r="D23" s="76"/>
      <c r="E23" s="77"/>
      <c r="F23" s="41"/>
      <c r="G23" s="75"/>
      <c r="H23" s="76"/>
      <c r="I23" s="77"/>
    </row>
    <row r="24" spans="1:9" ht="15.75" thickTop="1">
      <c r="A24" s="13"/>
      <c r="B24" s="26"/>
      <c r="C24" s="78"/>
      <c r="D24" s="78"/>
      <c r="E24" s="78"/>
      <c r="F24" s="17"/>
      <c r="G24" s="79"/>
      <c r="H24" s="79"/>
      <c r="I24" s="79"/>
    </row>
    <row r="25" spans="1:9">
      <c r="A25" s="13"/>
      <c r="B25" s="68" t="s">
        <v>47</v>
      </c>
      <c r="C25" s="39"/>
      <c r="D25" s="39"/>
      <c r="E25" s="39"/>
      <c r="F25" s="28"/>
      <c r="G25" s="41"/>
      <c r="H25" s="41"/>
      <c r="I25" s="41"/>
    </row>
    <row r="26" spans="1:9">
      <c r="A26" s="13"/>
      <c r="B26" s="36" t="s">
        <v>345</v>
      </c>
      <c r="C26" s="36" t="s">
        <v>316</v>
      </c>
      <c r="D26" s="42">
        <v>177955</v>
      </c>
      <c r="E26" s="33"/>
      <c r="F26" s="33"/>
      <c r="G26" s="36" t="s">
        <v>316</v>
      </c>
      <c r="H26" s="42">
        <v>182016</v>
      </c>
      <c r="I26" s="33"/>
    </row>
    <row r="27" spans="1:9">
      <c r="A27" s="13"/>
      <c r="B27" s="36"/>
      <c r="C27" s="36"/>
      <c r="D27" s="42"/>
      <c r="E27" s="33"/>
      <c r="F27" s="33"/>
      <c r="G27" s="36"/>
      <c r="H27" s="42"/>
      <c r="I27" s="33"/>
    </row>
    <row r="28" spans="1:9">
      <c r="A28" s="13"/>
      <c r="B28" s="39" t="s">
        <v>56</v>
      </c>
      <c r="C28" s="40">
        <v>100695</v>
      </c>
      <c r="D28" s="40"/>
      <c r="E28" s="41"/>
      <c r="F28" s="41"/>
      <c r="G28" s="40">
        <v>113251</v>
      </c>
      <c r="H28" s="40"/>
      <c r="I28" s="41"/>
    </row>
    <row r="29" spans="1:9" ht="15.75" thickBot="1">
      <c r="A29" s="13"/>
      <c r="B29" s="39"/>
      <c r="C29" s="80"/>
      <c r="D29" s="80"/>
      <c r="E29" s="50"/>
      <c r="F29" s="41"/>
      <c r="G29" s="80"/>
      <c r="H29" s="80"/>
      <c r="I29" s="50"/>
    </row>
    <row r="30" spans="1:9">
      <c r="A30" s="13"/>
      <c r="B30" s="81" t="s">
        <v>58</v>
      </c>
      <c r="C30" s="37" t="s">
        <v>316</v>
      </c>
      <c r="D30" s="52">
        <v>278650</v>
      </c>
      <c r="E30" s="38"/>
      <c r="F30" s="33"/>
      <c r="G30" s="37" t="s">
        <v>316</v>
      </c>
      <c r="H30" s="52">
        <v>295267</v>
      </c>
      <c r="I30" s="38"/>
    </row>
    <row r="31" spans="1:9">
      <c r="A31" s="13"/>
      <c r="B31" s="81"/>
      <c r="C31" s="36"/>
      <c r="D31" s="42"/>
      <c r="E31" s="33"/>
      <c r="F31" s="33"/>
      <c r="G31" s="36"/>
      <c r="H31" s="42"/>
      <c r="I31" s="33"/>
    </row>
    <row r="32" spans="1:9" ht="15.75" thickBot="1">
      <c r="A32" s="13"/>
      <c r="B32" s="27"/>
      <c r="C32" s="49"/>
      <c r="D32" s="49"/>
      <c r="E32" s="49"/>
      <c r="F32" s="28"/>
      <c r="G32" s="50"/>
      <c r="H32" s="50"/>
      <c r="I32" s="50"/>
    </row>
    <row r="33" spans="1:17">
      <c r="A33" s="13"/>
      <c r="B33" s="82" t="s">
        <v>346</v>
      </c>
      <c r="C33" s="37" t="s">
        <v>316</v>
      </c>
      <c r="D33" s="52">
        <v>391347</v>
      </c>
      <c r="E33" s="38"/>
      <c r="F33" s="33"/>
      <c r="G33" s="37" t="s">
        <v>316</v>
      </c>
      <c r="H33" s="52">
        <v>395479</v>
      </c>
      <c r="I33" s="38"/>
    </row>
    <row r="34" spans="1:17" ht="15.75" thickBot="1">
      <c r="A34" s="13"/>
      <c r="B34" s="82"/>
      <c r="C34" s="51"/>
      <c r="D34" s="53"/>
      <c r="E34" s="54"/>
      <c r="F34" s="33"/>
      <c r="G34" s="51"/>
      <c r="H34" s="53"/>
      <c r="I34" s="54"/>
    </row>
    <row r="35" spans="1:17" ht="15.75" thickTop="1">
      <c r="A35" s="13"/>
      <c r="B35" s="63"/>
      <c r="C35" s="63"/>
      <c r="D35" s="63"/>
      <c r="E35" s="63"/>
      <c r="F35" s="63"/>
      <c r="G35" s="63"/>
      <c r="H35" s="63"/>
      <c r="I35" s="63"/>
      <c r="J35" s="63"/>
      <c r="K35" s="63"/>
      <c r="L35" s="63"/>
      <c r="M35" s="63"/>
      <c r="N35" s="63"/>
      <c r="O35" s="63"/>
      <c r="P35" s="63"/>
      <c r="Q35" s="63"/>
    </row>
    <row r="36" spans="1:17" ht="15" customHeight="1">
      <c r="A36" s="13" t="s">
        <v>1353</v>
      </c>
      <c r="B36" s="12" t="s">
        <v>5</v>
      </c>
      <c r="C36" s="12"/>
      <c r="D36" s="12"/>
      <c r="E36" s="12"/>
      <c r="F36" s="12"/>
      <c r="G36" s="12"/>
      <c r="H36" s="12"/>
      <c r="I36" s="12"/>
      <c r="J36" s="12"/>
      <c r="K36" s="12"/>
      <c r="L36" s="12"/>
      <c r="M36" s="12"/>
      <c r="N36" s="12"/>
      <c r="O36" s="12"/>
      <c r="P36" s="12"/>
      <c r="Q36" s="12"/>
    </row>
    <row r="37" spans="1:17">
      <c r="A37" s="13"/>
      <c r="B37" s="64" t="s">
        <v>350</v>
      </c>
      <c r="C37" s="64"/>
      <c r="D37" s="64"/>
      <c r="E37" s="64"/>
      <c r="F37" s="64"/>
      <c r="G37" s="64"/>
      <c r="H37" s="64"/>
      <c r="I37" s="64"/>
      <c r="J37" s="64"/>
      <c r="K37" s="64"/>
      <c r="L37" s="64"/>
      <c r="M37" s="64"/>
      <c r="N37" s="64"/>
      <c r="O37" s="64"/>
      <c r="P37" s="64"/>
      <c r="Q37" s="64"/>
    </row>
    <row r="38" spans="1:17">
      <c r="A38" s="13"/>
      <c r="B38" s="33"/>
      <c r="C38" s="33"/>
      <c r="D38" s="33"/>
      <c r="E38" s="33"/>
      <c r="F38" s="33"/>
      <c r="G38" s="33"/>
      <c r="H38" s="33"/>
      <c r="I38" s="33"/>
      <c r="J38" s="33"/>
      <c r="K38" s="33"/>
      <c r="L38" s="33"/>
      <c r="M38" s="33"/>
      <c r="N38" s="33"/>
      <c r="O38" s="33"/>
      <c r="P38" s="33"/>
      <c r="Q38" s="33"/>
    </row>
    <row r="39" spans="1:17">
      <c r="A39" s="13"/>
      <c r="B39" s="17"/>
      <c r="C39" s="17"/>
      <c r="D39" s="17"/>
      <c r="E39" s="17"/>
      <c r="F39" s="17"/>
      <c r="G39" s="17"/>
      <c r="H39" s="17"/>
      <c r="I39" s="17"/>
      <c r="J39" s="17"/>
      <c r="K39" s="17"/>
      <c r="L39" s="17"/>
      <c r="M39" s="17"/>
      <c r="N39" s="17"/>
      <c r="O39" s="17"/>
      <c r="P39" s="17"/>
      <c r="Q39" s="17"/>
    </row>
    <row r="40" spans="1:17">
      <c r="A40" s="13"/>
      <c r="B40" s="36"/>
      <c r="C40" s="85" t="s">
        <v>351</v>
      </c>
      <c r="D40" s="85"/>
      <c r="E40" s="85"/>
      <c r="F40" s="85"/>
      <c r="G40" s="85"/>
      <c r="H40" s="85"/>
      <c r="I40" s="85"/>
      <c r="J40" s="33"/>
      <c r="K40" s="85" t="s">
        <v>353</v>
      </c>
      <c r="L40" s="85"/>
      <c r="M40" s="85"/>
      <c r="N40" s="85"/>
      <c r="O40" s="85"/>
      <c r="P40" s="85"/>
      <c r="Q40" s="85"/>
    </row>
    <row r="41" spans="1:17" ht="15.75" thickBot="1">
      <c r="A41" s="13"/>
      <c r="B41" s="36"/>
      <c r="C41" s="86" t="s">
        <v>352</v>
      </c>
      <c r="D41" s="86"/>
      <c r="E41" s="86"/>
      <c r="F41" s="86"/>
      <c r="G41" s="86"/>
      <c r="H41" s="86"/>
      <c r="I41" s="86"/>
      <c r="J41" s="33"/>
      <c r="K41" s="86" t="s">
        <v>352</v>
      </c>
      <c r="L41" s="86"/>
      <c r="M41" s="86"/>
      <c r="N41" s="86"/>
      <c r="O41" s="86"/>
      <c r="P41" s="86"/>
      <c r="Q41" s="86"/>
    </row>
    <row r="42" spans="1:17" ht="15.75" thickBot="1">
      <c r="A42" s="13"/>
      <c r="B42" s="26"/>
      <c r="C42" s="35">
        <v>2014</v>
      </c>
      <c r="D42" s="35"/>
      <c r="E42" s="35"/>
      <c r="F42" s="17"/>
      <c r="G42" s="35">
        <v>2013</v>
      </c>
      <c r="H42" s="35"/>
      <c r="I42" s="35"/>
      <c r="J42" s="17"/>
      <c r="K42" s="35">
        <v>2014</v>
      </c>
      <c r="L42" s="35"/>
      <c r="M42" s="35"/>
      <c r="N42" s="17"/>
      <c r="O42" s="35">
        <v>2013</v>
      </c>
      <c r="P42" s="35"/>
      <c r="Q42" s="35"/>
    </row>
    <row r="43" spans="1:17">
      <c r="A43" s="13"/>
      <c r="B43" s="39" t="s">
        <v>354</v>
      </c>
      <c r="C43" s="45" t="s">
        <v>316</v>
      </c>
      <c r="D43" s="87" t="s">
        <v>319</v>
      </c>
      <c r="E43" s="47"/>
      <c r="F43" s="41"/>
      <c r="G43" s="45" t="s">
        <v>316</v>
      </c>
      <c r="H43" s="87" t="s">
        <v>319</v>
      </c>
      <c r="I43" s="47"/>
      <c r="J43" s="41"/>
      <c r="K43" s="45" t="s">
        <v>316</v>
      </c>
      <c r="L43" s="87" t="s">
        <v>319</v>
      </c>
      <c r="M43" s="47"/>
      <c r="N43" s="41"/>
      <c r="O43" s="45" t="s">
        <v>316</v>
      </c>
      <c r="P43" s="46">
        <v>15095</v>
      </c>
      <c r="Q43" s="47"/>
    </row>
    <row r="44" spans="1:17">
      <c r="A44" s="13"/>
      <c r="B44" s="39"/>
      <c r="C44" s="39"/>
      <c r="D44" s="43"/>
      <c r="E44" s="41"/>
      <c r="F44" s="41"/>
      <c r="G44" s="39"/>
      <c r="H44" s="43"/>
      <c r="I44" s="41"/>
      <c r="J44" s="41"/>
      <c r="K44" s="39"/>
      <c r="L44" s="43"/>
      <c r="M44" s="41"/>
      <c r="N44" s="41"/>
      <c r="O44" s="39"/>
      <c r="P44" s="40"/>
      <c r="Q44" s="41"/>
    </row>
    <row r="45" spans="1:17">
      <c r="A45" s="13"/>
      <c r="B45" s="36" t="s">
        <v>355</v>
      </c>
      <c r="C45" s="88" t="s">
        <v>319</v>
      </c>
      <c r="D45" s="88"/>
      <c r="E45" s="33"/>
      <c r="F45" s="33"/>
      <c r="G45" s="88" t="s">
        <v>319</v>
      </c>
      <c r="H45" s="88"/>
      <c r="I45" s="33"/>
      <c r="J45" s="33"/>
      <c r="K45" s="42">
        <v>2096</v>
      </c>
      <c r="L45" s="42"/>
      <c r="M45" s="33"/>
      <c r="N45" s="33"/>
      <c r="O45" s="88" t="s">
        <v>319</v>
      </c>
      <c r="P45" s="88"/>
      <c r="Q45" s="33"/>
    </row>
    <row r="46" spans="1:17" ht="15.75" thickBot="1">
      <c r="A46" s="13"/>
      <c r="B46" s="36"/>
      <c r="C46" s="44"/>
      <c r="D46" s="44"/>
      <c r="E46" s="73"/>
      <c r="F46" s="33"/>
      <c r="G46" s="44"/>
      <c r="H46" s="44"/>
      <c r="I46" s="73"/>
      <c r="J46" s="33"/>
      <c r="K46" s="72"/>
      <c r="L46" s="72"/>
      <c r="M46" s="73"/>
      <c r="N46" s="33"/>
      <c r="O46" s="44"/>
      <c r="P46" s="44"/>
      <c r="Q46" s="73"/>
    </row>
    <row r="47" spans="1:17">
      <c r="A47" s="13"/>
      <c r="B47" s="89" t="s">
        <v>356</v>
      </c>
      <c r="C47" s="87" t="s">
        <v>319</v>
      </c>
      <c r="D47" s="87"/>
      <c r="E47" s="47"/>
      <c r="F47" s="41"/>
      <c r="G47" s="87" t="s">
        <v>319</v>
      </c>
      <c r="H47" s="87"/>
      <c r="I47" s="47"/>
      <c r="J47" s="41"/>
      <c r="K47" s="87" t="s">
        <v>357</v>
      </c>
      <c r="L47" s="87"/>
      <c r="M47" s="45" t="s">
        <v>322</v>
      </c>
      <c r="N47" s="41"/>
      <c r="O47" s="46">
        <v>15095</v>
      </c>
      <c r="P47" s="46"/>
      <c r="Q47" s="47"/>
    </row>
    <row r="48" spans="1:17" ht="15.75" thickBot="1">
      <c r="A48" s="13"/>
      <c r="B48" s="89"/>
      <c r="C48" s="48"/>
      <c r="D48" s="48"/>
      <c r="E48" s="50"/>
      <c r="F48" s="41"/>
      <c r="G48" s="48"/>
      <c r="H48" s="48"/>
      <c r="I48" s="50"/>
      <c r="J48" s="41"/>
      <c r="K48" s="48"/>
      <c r="L48" s="48"/>
      <c r="M48" s="49"/>
      <c r="N48" s="41"/>
      <c r="O48" s="80"/>
      <c r="P48" s="80"/>
      <c r="Q48" s="50"/>
    </row>
    <row r="49" spans="1:17">
      <c r="A49" s="13"/>
      <c r="B49" s="17"/>
      <c r="C49" s="38"/>
      <c r="D49" s="38"/>
      <c r="E49" s="38"/>
      <c r="F49" s="17"/>
      <c r="G49" s="38"/>
      <c r="H49" s="38"/>
      <c r="I49" s="38"/>
      <c r="J49" s="17"/>
      <c r="K49" s="38"/>
      <c r="L49" s="38"/>
      <c r="M49" s="38"/>
      <c r="N49" s="17"/>
      <c r="O49" s="38"/>
      <c r="P49" s="38"/>
      <c r="Q49" s="38"/>
    </row>
    <row r="50" spans="1:17">
      <c r="A50" s="13"/>
      <c r="B50" s="39" t="s">
        <v>358</v>
      </c>
      <c r="C50" s="43" t="s">
        <v>319</v>
      </c>
      <c r="D50" s="43"/>
      <c r="E50" s="41"/>
      <c r="F50" s="41"/>
      <c r="G50" s="43" t="s">
        <v>319</v>
      </c>
      <c r="H50" s="43"/>
      <c r="I50" s="41"/>
      <c r="J50" s="41"/>
      <c r="K50" s="40">
        <v>68213</v>
      </c>
      <c r="L50" s="40"/>
      <c r="M50" s="41"/>
      <c r="N50" s="41"/>
      <c r="O50" s="43" t="s">
        <v>319</v>
      </c>
      <c r="P50" s="43"/>
      <c r="Q50" s="41"/>
    </row>
    <row r="51" spans="1:17">
      <c r="A51" s="13"/>
      <c r="B51" s="39"/>
      <c r="C51" s="43"/>
      <c r="D51" s="43"/>
      <c r="E51" s="41"/>
      <c r="F51" s="41"/>
      <c r="G51" s="43"/>
      <c r="H51" s="43"/>
      <c r="I51" s="41"/>
      <c r="J51" s="41"/>
      <c r="K51" s="40"/>
      <c r="L51" s="40"/>
      <c r="M51" s="41"/>
      <c r="N51" s="41"/>
      <c r="O51" s="43"/>
      <c r="P51" s="43"/>
      <c r="Q51" s="41"/>
    </row>
    <row r="52" spans="1:17">
      <c r="A52" s="13"/>
      <c r="B52" s="36" t="s">
        <v>99</v>
      </c>
      <c r="C52" s="88">
        <v>527</v>
      </c>
      <c r="D52" s="88"/>
      <c r="E52" s="33"/>
      <c r="F52" s="33"/>
      <c r="G52" s="88">
        <v>542</v>
      </c>
      <c r="H52" s="88"/>
      <c r="I52" s="33"/>
      <c r="J52" s="33"/>
      <c r="K52" s="42">
        <v>1630</v>
      </c>
      <c r="L52" s="42"/>
      <c r="M52" s="33"/>
      <c r="N52" s="33"/>
      <c r="O52" s="42">
        <v>1545</v>
      </c>
      <c r="P52" s="42"/>
      <c r="Q52" s="33"/>
    </row>
    <row r="53" spans="1:17">
      <c r="A53" s="13"/>
      <c r="B53" s="36"/>
      <c r="C53" s="88"/>
      <c r="D53" s="88"/>
      <c r="E53" s="33"/>
      <c r="F53" s="33"/>
      <c r="G53" s="88"/>
      <c r="H53" s="88"/>
      <c r="I53" s="33"/>
      <c r="J53" s="33"/>
      <c r="K53" s="42"/>
      <c r="L53" s="42"/>
      <c r="M53" s="33"/>
      <c r="N53" s="33"/>
      <c r="O53" s="42"/>
      <c r="P53" s="42"/>
      <c r="Q53" s="33"/>
    </row>
    <row r="54" spans="1:17">
      <c r="A54" s="13"/>
      <c r="B54" s="39" t="s">
        <v>359</v>
      </c>
      <c r="C54" s="43" t="s">
        <v>319</v>
      </c>
      <c r="D54" s="43"/>
      <c r="E54" s="41"/>
      <c r="F54" s="41"/>
      <c r="G54" s="43" t="s">
        <v>360</v>
      </c>
      <c r="H54" s="43"/>
      <c r="I54" s="39" t="s">
        <v>322</v>
      </c>
      <c r="J54" s="41"/>
      <c r="K54" s="43" t="s">
        <v>319</v>
      </c>
      <c r="L54" s="43"/>
      <c r="M54" s="41"/>
      <c r="N54" s="41"/>
      <c r="O54" s="43" t="s">
        <v>361</v>
      </c>
      <c r="P54" s="43"/>
      <c r="Q54" s="39" t="s">
        <v>322</v>
      </c>
    </row>
    <row r="55" spans="1:17">
      <c r="A55" s="13"/>
      <c r="B55" s="39"/>
      <c r="C55" s="43"/>
      <c r="D55" s="43"/>
      <c r="E55" s="41"/>
      <c r="F55" s="41"/>
      <c r="G55" s="43"/>
      <c r="H55" s="43"/>
      <c r="I55" s="39"/>
      <c r="J55" s="41"/>
      <c r="K55" s="43"/>
      <c r="L55" s="43"/>
      <c r="M55" s="41"/>
      <c r="N55" s="41"/>
      <c r="O55" s="43"/>
      <c r="P55" s="43"/>
      <c r="Q55" s="39"/>
    </row>
    <row r="56" spans="1:17">
      <c r="A56" s="13"/>
      <c r="B56" s="36" t="s">
        <v>185</v>
      </c>
      <c r="C56" s="88" t="s">
        <v>319</v>
      </c>
      <c r="D56" s="88"/>
      <c r="E56" s="33"/>
      <c r="F56" s="33"/>
      <c r="G56" s="88" t="s">
        <v>319</v>
      </c>
      <c r="H56" s="88"/>
      <c r="I56" s="33"/>
      <c r="J56" s="33"/>
      <c r="K56" s="88" t="s">
        <v>319</v>
      </c>
      <c r="L56" s="88"/>
      <c r="M56" s="33"/>
      <c r="N56" s="33"/>
      <c r="O56" s="42">
        <v>3894</v>
      </c>
      <c r="P56" s="42"/>
      <c r="Q56" s="33"/>
    </row>
    <row r="57" spans="1:17">
      <c r="A57" s="13"/>
      <c r="B57" s="36"/>
      <c r="C57" s="88"/>
      <c r="D57" s="88"/>
      <c r="E57" s="33"/>
      <c r="F57" s="33"/>
      <c r="G57" s="88"/>
      <c r="H57" s="88"/>
      <c r="I57" s="33"/>
      <c r="J57" s="33"/>
      <c r="K57" s="88"/>
      <c r="L57" s="88"/>
      <c r="M57" s="33"/>
      <c r="N57" s="33"/>
      <c r="O57" s="42"/>
      <c r="P57" s="42"/>
      <c r="Q57" s="33"/>
    </row>
    <row r="58" spans="1:17">
      <c r="A58" s="13"/>
      <c r="B58" s="39" t="s">
        <v>186</v>
      </c>
      <c r="C58" s="43" t="s">
        <v>319</v>
      </c>
      <c r="D58" s="43"/>
      <c r="E58" s="41"/>
      <c r="F58" s="41"/>
      <c r="G58" s="43" t="s">
        <v>319</v>
      </c>
      <c r="H58" s="43"/>
      <c r="I58" s="41"/>
      <c r="J58" s="41"/>
      <c r="K58" s="43" t="s">
        <v>319</v>
      </c>
      <c r="L58" s="43"/>
      <c r="M58" s="41"/>
      <c r="N58" s="41"/>
      <c r="O58" s="43">
        <v>885</v>
      </c>
      <c r="P58" s="43"/>
      <c r="Q58" s="41"/>
    </row>
    <row r="59" spans="1:17">
      <c r="A59" s="13"/>
      <c r="B59" s="39"/>
      <c r="C59" s="43"/>
      <c r="D59" s="43"/>
      <c r="E59" s="41"/>
      <c r="F59" s="41"/>
      <c r="G59" s="43"/>
      <c r="H59" s="43"/>
      <c r="I59" s="41"/>
      <c r="J59" s="41"/>
      <c r="K59" s="43"/>
      <c r="L59" s="43"/>
      <c r="M59" s="41"/>
      <c r="N59" s="41"/>
      <c r="O59" s="43"/>
      <c r="P59" s="43"/>
      <c r="Q59" s="41"/>
    </row>
    <row r="60" spans="1:17">
      <c r="A60" s="13"/>
      <c r="B60" s="36" t="s">
        <v>362</v>
      </c>
      <c r="C60" s="88" t="s">
        <v>319</v>
      </c>
      <c r="D60" s="88"/>
      <c r="E60" s="33"/>
      <c r="F60" s="33"/>
      <c r="G60" s="42">
        <v>1045</v>
      </c>
      <c r="H60" s="42"/>
      <c r="I60" s="33"/>
      <c r="J60" s="33"/>
      <c r="K60" s="88" t="s">
        <v>319</v>
      </c>
      <c r="L60" s="88"/>
      <c r="M60" s="33"/>
      <c r="N60" s="33"/>
      <c r="O60" s="42">
        <v>19331</v>
      </c>
      <c r="P60" s="42"/>
      <c r="Q60" s="33"/>
    </row>
    <row r="61" spans="1:17" ht="15.75" thickBot="1">
      <c r="A61" s="13"/>
      <c r="B61" s="36"/>
      <c r="C61" s="44"/>
      <c r="D61" s="44"/>
      <c r="E61" s="73"/>
      <c r="F61" s="33"/>
      <c r="G61" s="72"/>
      <c r="H61" s="72"/>
      <c r="I61" s="73"/>
      <c r="J61" s="33"/>
      <c r="K61" s="44"/>
      <c r="L61" s="44"/>
      <c r="M61" s="73"/>
      <c r="N61" s="33"/>
      <c r="O61" s="72"/>
      <c r="P61" s="72"/>
      <c r="Q61" s="73"/>
    </row>
    <row r="62" spans="1:17">
      <c r="A62" s="13"/>
      <c r="B62" s="89" t="s">
        <v>363</v>
      </c>
      <c r="C62" s="87">
        <v>527</v>
      </c>
      <c r="D62" s="87"/>
      <c r="E62" s="47"/>
      <c r="F62" s="41"/>
      <c r="G62" s="87" t="s">
        <v>364</v>
      </c>
      <c r="H62" s="87"/>
      <c r="I62" s="45" t="s">
        <v>322</v>
      </c>
      <c r="J62" s="41"/>
      <c r="K62" s="46">
        <v>69843</v>
      </c>
      <c r="L62" s="46"/>
      <c r="M62" s="47"/>
      <c r="N62" s="41"/>
      <c r="O62" s="46">
        <v>23267</v>
      </c>
      <c r="P62" s="46"/>
      <c r="Q62" s="47"/>
    </row>
    <row r="63" spans="1:17">
      <c r="A63" s="13"/>
      <c r="B63" s="89"/>
      <c r="C63" s="90"/>
      <c r="D63" s="90"/>
      <c r="E63" s="91"/>
      <c r="F63" s="41"/>
      <c r="G63" s="90"/>
      <c r="H63" s="90"/>
      <c r="I63" s="92"/>
      <c r="J63" s="41"/>
      <c r="K63" s="93"/>
      <c r="L63" s="93"/>
      <c r="M63" s="91"/>
      <c r="N63" s="41"/>
      <c r="O63" s="93"/>
      <c r="P63" s="93"/>
      <c r="Q63" s="91"/>
    </row>
    <row r="64" spans="1:17">
      <c r="A64" s="13"/>
      <c r="B64" s="17"/>
      <c r="C64" s="33"/>
      <c r="D64" s="33"/>
      <c r="E64" s="33"/>
      <c r="F64" s="17"/>
      <c r="G64" s="33"/>
      <c r="H64" s="33"/>
      <c r="I64" s="33"/>
      <c r="J64" s="17"/>
      <c r="K64" s="33"/>
      <c r="L64" s="33"/>
      <c r="M64" s="33"/>
      <c r="N64" s="17"/>
      <c r="O64" s="33"/>
      <c r="P64" s="33"/>
      <c r="Q64" s="33"/>
    </row>
    <row r="65" spans="1:17">
      <c r="A65" s="13"/>
      <c r="B65" s="39" t="s">
        <v>365</v>
      </c>
      <c r="C65" s="43" t="s">
        <v>319</v>
      </c>
      <c r="D65" s="43"/>
      <c r="E65" s="41"/>
      <c r="F65" s="41"/>
      <c r="G65" s="43" t="s">
        <v>319</v>
      </c>
      <c r="H65" s="43"/>
      <c r="I65" s="41"/>
      <c r="J65" s="41"/>
      <c r="K65" s="40">
        <v>65826</v>
      </c>
      <c r="L65" s="40"/>
      <c r="M65" s="41"/>
      <c r="N65" s="41"/>
      <c r="O65" s="43" t="s">
        <v>319</v>
      </c>
      <c r="P65" s="43"/>
      <c r="Q65" s="41"/>
    </row>
    <row r="66" spans="1:17">
      <c r="A66" s="13"/>
      <c r="B66" s="39"/>
      <c r="C66" s="43"/>
      <c r="D66" s="43"/>
      <c r="E66" s="41"/>
      <c r="F66" s="41"/>
      <c r="G66" s="43"/>
      <c r="H66" s="43"/>
      <c r="I66" s="41"/>
      <c r="J66" s="41"/>
      <c r="K66" s="40"/>
      <c r="L66" s="40"/>
      <c r="M66" s="41"/>
      <c r="N66" s="41"/>
      <c r="O66" s="43"/>
      <c r="P66" s="43"/>
      <c r="Q66" s="41"/>
    </row>
    <row r="67" spans="1:17">
      <c r="A67" s="13"/>
      <c r="B67" s="36" t="s">
        <v>366</v>
      </c>
      <c r="C67" s="88">
        <v>327</v>
      </c>
      <c r="D67" s="88"/>
      <c r="E67" s="33"/>
      <c r="F67" s="33"/>
      <c r="G67" s="88">
        <v>262</v>
      </c>
      <c r="H67" s="88"/>
      <c r="I67" s="33"/>
      <c r="J67" s="33"/>
      <c r="K67" s="88">
        <v>838</v>
      </c>
      <c r="L67" s="88"/>
      <c r="M67" s="33"/>
      <c r="N67" s="33"/>
      <c r="O67" s="88">
        <v>761</v>
      </c>
      <c r="P67" s="88"/>
      <c r="Q67" s="33"/>
    </row>
    <row r="68" spans="1:17">
      <c r="A68" s="13"/>
      <c r="B68" s="36"/>
      <c r="C68" s="88"/>
      <c r="D68" s="88"/>
      <c r="E68" s="33"/>
      <c r="F68" s="33"/>
      <c r="G68" s="88"/>
      <c r="H68" s="88"/>
      <c r="I68" s="33"/>
      <c r="J68" s="33"/>
      <c r="K68" s="88"/>
      <c r="L68" s="88"/>
      <c r="M68" s="33"/>
      <c r="N68" s="33"/>
      <c r="O68" s="88"/>
      <c r="P68" s="88"/>
      <c r="Q68" s="33"/>
    </row>
    <row r="69" spans="1:17">
      <c r="A69" s="13"/>
      <c r="B69" s="39" t="s">
        <v>367</v>
      </c>
      <c r="C69" s="43">
        <v>9</v>
      </c>
      <c r="D69" s="43"/>
      <c r="E69" s="41"/>
      <c r="F69" s="41"/>
      <c r="G69" s="43">
        <v>6</v>
      </c>
      <c r="H69" s="43"/>
      <c r="I69" s="41"/>
      <c r="J69" s="41"/>
      <c r="K69" s="40">
        <v>1973</v>
      </c>
      <c r="L69" s="40"/>
      <c r="M69" s="41"/>
      <c r="N69" s="41"/>
      <c r="O69" s="40">
        <v>2429</v>
      </c>
      <c r="P69" s="40"/>
      <c r="Q69" s="41"/>
    </row>
    <row r="70" spans="1:17">
      <c r="A70" s="13"/>
      <c r="B70" s="39"/>
      <c r="C70" s="43"/>
      <c r="D70" s="43"/>
      <c r="E70" s="41"/>
      <c r="F70" s="41"/>
      <c r="G70" s="43"/>
      <c r="H70" s="43"/>
      <c r="I70" s="41"/>
      <c r="J70" s="41"/>
      <c r="K70" s="40"/>
      <c r="L70" s="40"/>
      <c r="M70" s="41"/>
      <c r="N70" s="41"/>
      <c r="O70" s="40"/>
      <c r="P70" s="40"/>
      <c r="Q70" s="41"/>
    </row>
    <row r="71" spans="1:17">
      <c r="A71" s="13"/>
      <c r="B71" s="36" t="s">
        <v>117</v>
      </c>
      <c r="C71" s="88">
        <v>64</v>
      </c>
      <c r="D71" s="88"/>
      <c r="E71" s="33"/>
      <c r="F71" s="33"/>
      <c r="G71" s="88">
        <v>54</v>
      </c>
      <c r="H71" s="88"/>
      <c r="I71" s="33"/>
      <c r="J71" s="33"/>
      <c r="K71" s="42">
        <v>4773</v>
      </c>
      <c r="L71" s="42"/>
      <c r="M71" s="33"/>
      <c r="N71" s="33"/>
      <c r="O71" s="88">
        <v>164</v>
      </c>
      <c r="P71" s="88"/>
      <c r="Q71" s="33"/>
    </row>
    <row r="72" spans="1:17">
      <c r="A72" s="13"/>
      <c r="B72" s="36"/>
      <c r="C72" s="88"/>
      <c r="D72" s="88"/>
      <c r="E72" s="33"/>
      <c r="F72" s="33"/>
      <c r="G72" s="88"/>
      <c r="H72" s="88"/>
      <c r="I72" s="33"/>
      <c r="J72" s="33"/>
      <c r="K72" s="42"/>
      <c r="L72" s="42"/>
      <c r="M72" s="33"/>
      <c r="N72" s="33"/>
      <c r="O72" s="88"/>
      <c r="P72" s="88"/>
      <c r="Q72" s="33"/>
    </row>
    <row r="73" spans="1:17">
      <c r="A73" s="13"/>
      <c r="B73" s="39" t="s">
        <v>368</v>
      </c>
      <c r="C73" s="43" t="s">
        <v>319</v>
      </c>
      <c r="D73" s="43"/>
      <c r="E73" s="41"/>
      <c r="F73" s="41"/>
      <c r="G73" s="43" t="s">
        <v>319</v>
      </c>
      <c r="H73" s="43"/>
      <c r="I73" s="41"/>
      <c r="J73" s="41"/>
      <c r="K73" s="43" t="s">
        <v>369</v>
      </c>
      <c r="L73" s="43"/>
      <c r="M73" s="39" t="s">
        <v>322</v>
      </c>
      <c r="N73" s="41"/>
      <c r="O73" s="43" t="s">
        <v>319</v>
      </c>
      <c r="P73" s="43"/>
      <c r="Q73" s="41"/>
    </row>
    <row r="74" spans="1:17" ht="15.75" thickBot="1">
      <c r="A74" s="13"/>
      <c r="B74" s="39"/>
      <c r="C74" s="48"/>
      <c r="D74" s="48"/>
      <c r="E74" s="50"/>
      <c r="F74" s="41"/>
      <c r="G74" s="48"/>
      <c r="H74" s="48"/>
      <c r="I74" s="50"/>
      <c r="J74" s="41"/>
      <c r="K74" s="48"/>
      <c r="L74" s="48"/>
      <c r="M74" s="49"/>
      <c r="N74" s="41"/>
      <c r="O74" s="48"/>
      <c r="P74" s="48"/>
      <c r="Q74" s="50"/>
    </row>
    <row r="75" spans="1:17">
      <c r="A75" s="13"/>
      <c r="B75" s="94" t="s">
        <v>118</v>
      </c>
      <c r="C75" s="95">
        <v>400</v>
      </c>
      <c r="D75" s="95"/>
      <c r="E75" s="38"/>
      <c r="F75" s="33"/>
      <c r="G75" s="95">
        <v>322</v>
      </c>
      <c r="H75" s="95"/>
      <c r="I75" s="38"/>
      <c r="J75" s="33"/>
      <c r="K75" s="52">
        <v>72495</v>
      </c>
      <c r="L75" s="52"/>
      <c r="M75" s="38"/>
      <c r="N75" s="33"/>
      <c r="O75" s="52">
        <v>3354</v>
      </c>
      <c r="P75" s="52"/>
      <c r="Q75" s="38"/>
    </row>
    <row r="76" spans="1:17" ht="15.75" thickBot="1">
      <c r="A76" s="13"/>
      <c r="B76" s="94"/>
      <c r="C76" s="44"/>
      <c r="D76" s="44"/>
      <c r="E76" s="73"/>
      <c r="F76" s="33"/>
      <c r="G76" s="44"/>
      <c r="H76" s="44"/>
      <c r="I76" s="73"/>
      <c r="J76" s="33"/>
      <c r="K76" s="72"/>
      <c r="L76" s="72"/>
      <c r="M76" s="73"/>
      <c r="N76" s="33"/>
      <c r="O76" s="72"/>
      <c r="P76" s="72"/>
      <c r="Q76" s="73"/>
    </row>
    <row r="77" spans="1:17">
      <c r="A77" s="13"/>
      <c r="B77" s="28"/>
      <c r="C77" s="47"/>
      <c r="D77" s="47"/>
      <c r="E77" s="47"/>
      <c r="F77" s="28"/>
      <c r="G77" s="47"/>
      <c r="H77" s="47"/>
      <c r="I77" s="47"/>
      <c r="J77" s="28"/>
      <c r="K77" s="47"/>
      <c r="L77" s="47"/>
      <c r="M77" s="47"/>
      <c r="N77" s="28"/>
      <c r="O77" s="47"/>
      <c r="P77" s="47"/>
      <c r="Q77" s="47"/>
    </row>
    <row r="78" spans="1:17">
      <c r="A78" s="13"/>
      <c r="B78" s="94" t="s">
        <v>370</v>
      </c>
      <c r="C78" s="36" t="s">
        <v>316</v>
      </c>
      <c r="D78" s="88">
        <v>127</v>
      </c>
      <c r="E78" s="33"/>
      <c r="F78" s="33"/>
      <c r="G78" s="36" t="s">
        <v>316</v>
      </c>
      <c r="H78" s="88" t="s">
        <v>371</v>
      </c>
      <c r="I78" s="36" t="s">
        <v>322</v>
      </c>
      <c r="J78" s="33"/>
      <c r="K78" s="36" t="s">
        <v>316</v>
      </c>
      <c r="L78" s="88" t="s">
        <v>372</v>
      </c>
      <c r="M78" s="36" t="s">
        <v>322</v>
      </c>
      <c r="N78" s="33"/>
      <c r="O78" s="36" t="s">
        <v>316</v>
      </c>
      <c r="P78" s="42">
        <v>35008</v>
      </c>
      <c r="Q78" s="33"/>
    </row>
    <row r="79" spans="1:17" ht="15.75" thickBot="1">
      <c r="A79" s="13"/>
      <c r="B79" s="94"/>
      <c r="C79" s="51"/>
      <c r="D79" s="96"/>
      <c r="E79" s="54"/>
      <c r="F79" s="33"/>
      <c r="G79" s="51"/>
      <c r="H79" s="96"/>
      <c r="I79" s="51"/>
      <c r="J79" s="33"/>
      <c r="K79" s="51"/>
      <c r="L79" s="96"/>
      <c r="M79" s="51"/>
      <c r="N79" s="33"/>
      <c r="O79" s="51"/>
      <c r="P79" s="53"/>
      <c r="Q79" s="54"/>
    </row>
    <row r="80" spans="1:17" ht="15.75" thickTop="1">
      <c r="A80" s="13"/>
      <c r="B80" s="28"/>
      <c r="C80" s="57"/>
      <c r="D80" s="57"/>
      <c r="E80" s="57"/>
      <c r="F80" s="28"/>
      <c r="G80" s="57"/>
      <c r="H80" s="57"/>
      <c r="I80" s="57"/>
      <c r="J80" s="28"/>
      <c r="K80" s="57"/>
      <c r="L80" s="57"/>
      <c r="M80" s="57"/>
      <c r="N80" s="28"/>
      <c r="O80" s="57"/>
      <c r="P80" s="57"/>
      <c r="Q80" s="57"/>
    </row>
    <row r="81" spans="1:17">
      <c r="A81" s="13"/>
      <c r="B81" s="94" t="s">
        <v>373</v>
      </c>
      <c r="C81" s="36" t="s">
        <v>316</v>
      </c>
      <c r="D81" s="88" t="s">
        <v>319</v>
      </c>
      <c r="E81" s="33"/>
      <c r="F81" s="33"/>
      <c r="G81" s="36" t="s">
        <v>316</v>
      </c>
      <c r="H81" s="88" t="s">
        <v>319</v>
      </c>
      <c r="I81" s="33"/>
      <c r="J81" s="33"/>
      <c r="K81" s="36" t="s">
        <v>316</v>
      </c>
      <c r="L81" s="88">
        <v>522</v>
      </c>
      <c r="M81" s="33"/>
      <c r="N81" s="33"/>
      <c r="O81" s="36" t="s">
        <v>316</v>
      </c>
      <c r="P81" s="88" t="s">
        <v>319</v>
      </c>
      <c r="Q81" s="33"/>
    </row>
    <row r="82" spans="1:17" ht="15.75" thickBot="1">
      <c r="A82" s="13"/>
      <c r="B82" s="94"/>
      <c r="C82" s="51"/>
      <c r="D82" s="96"/>
      <c r="E82" s="54"/>
      <c r="F82" s="33"/>
      <c r="G82" s="51"/>
      <c r="H82" s="96"/>
      <c r="I82" s="54"/>
      <c r="J82" s="33"/>
      <c r="K82" s="51"/>
      <c r="L82" s="96"/>
      <c r="M82" s="54"/>
      <c r="N82" s="33"/>
      <c r="O82" s="51"/>
      <c r="P82" s="96"/>
      <c r="Q82" s="54"/>
    </row>
    <row r="83" spans="1:17" ht="15.75" thickTop="1">
      <c r="A83" s="13"/>
      <c r="B83" s="64"/>
      <c r="C83" s="64"/>
      <c r="D83" s="64"/>
      <c r="E83" s="64"/>
      <c r="F83" s="64"/>
      <c r="G83" s="64"/>
      <c r="H83" s="64"/>
      <c r="I83" s="64"/>
      <c r="J83" s="64"/>
      <c r="K83" s="64"/>
      <c r="L83" s="64"/>
      <c r="M83" s="64"/>
      <c r="N83" s="64"/>
      <c r="O83" s="64"/>
      <c r="P83" s="64"/>
      <c r="Q83" s="64"/>
    </row>
  </sheetData>
  <mergeCells count="354">
    <mergeCell ref="B5:Q5"/>
    <mergeCell ref="B35:Q35"/>
    <mergeCell ref="A36:A83"/>
    <mergeCell ref="B36:Q36"/>
    <mergeCell ref="B37:Q37"/>
    <mergeCell ref="B83:Q83"/>
    <mergeCell ref="N81:N82"/>
    <mergeCell ref="O81:O82"/>
    <mergeCell ref="P81:P82"/>
    <mergeCell ref="Q81:Q82"/>
    <mergeCell ref="A1:A2"/>
    <mergeCell ref="B1:Q1"/>
    <mergeCell ref="B2:Q2"/>
    <mergeCell ref="B3:Q3"/>
    <mergeCell ref="A4:A35"/>
    <mergeCell ref="B4:Q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H33:H34"/>
    <mergeCell ref="I33:I34"/>
    <mergeCell ref="B38:Q38"/>
    <mergeCell ref="B40:B41"/>
    <mergeCell ref="C40:I40"/>
    <mergeCell ref="C41:I41"/>
    <mergeCell ref="J40:J41"/>
    <mergeCell ref="K40:Q40"/>
    <mergeCell ref="K41:Q41"/>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7"/>
  <sheetViews>
    <sheetView showGridLines="0" workbookViewId="0"/>
  </sheetViews>
  <sheetFormatPr defaultRowHeight="15"/>
  <cols>
    <col min="1" max="3" width="36.5703125" bestFit="1" customWidth="1"/>
    <col min="4" max="4" width="7.85546875" bestFit="1" customWidth="1"/>
    <col min="5" max="5" width="6.5703125" bestFit="1" customWidth="1"/>
    <col min="7" max="7" width="1.85546875" bestFit="1" customWidth="1"/>
    <col min="8" max="9" width="6.5703125" bestFit="1" customWidth="1"/>
    <col min="11" max="11" width="1.85546875" bestFit="1" customWidth="1"/>
    <col min="12" max="12" width="11.42578125" customWidth="1"/>
    <col min="13" max="13" width="8.42578125" customWidth="1"/>
    <col min="14" max="14" width="16" customWidth="1"/>
    <col min="15" max="15" width="1.85546875" bestFit="1" customWidth="1"/>
    <col min="16" max="16" width="6.5703125" bestFit="1" customWidth="1"/>
    <col min="17" max="17" width="1.5703125" bestFit="1" customWidth="1"/>
    <col min="19" max="19" width="1.85546875" bestFit="1" customWidth="1"/>
    <col min="20" max="20" width="6.28515625" bestFit="1" customWidth="1"/>
    <col min="21" max="21" width="1.5703125" bestFit="1" customWidth="1"/>
    <col min="23" max="23" width="2.140625" customWidth="1"/>
    <col min="24" max="24" width="6.42578125" customWidth="1"/>
    <col min="25" max="25" width="1.7109375" customWidth="1"/>
    <col min="27" max="27" width="1.85546875" bestFit="1" customWidth="1"/>
    <col min="28" max="28" width="7.85546875" bestFit="1" customWidth="1"/>
    <col min="29" max="29" width="1.5703125" bestFit="1" customWidth="1"/>
    <col min="31" max="31" width="1.85546875" bestFit="1" customWidth="1"/>
    <col min="32" max="32" width="6.5703125" bestFit="1" customWidth="1"/>
    <col min="33" max="33" width="1.5703125" bestFit="1" customWidth="1"/>
  </cols>
  <sheetData>
    <row r="1" spans="1:33" ht="15" customHeight="1">
      <c r="A1" s="7" t="s">
        <v>13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7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35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36" t="s">
        <v>382</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3"/>
      <c r="B8" s="17"/>
      <c r="C8" s="101" t="s">
        <v>383</v>
      </c>
      <c r="D8" s="101"/>
      <c r="E8" s="101"/>
      <c r="F8" s="17"/>
      <c r="G8" s="102" t="s">
        <v>384</v>
      </c>
      <c r="H8" s="102"/>
      <c r="I8" s="102"/>
      <c r="J8" s="102"/>
      <c r="K8" s="102"/>
      <c r="L8" s="102"/>
      <c r="M8" s="102"/>
      <c r="N8" s="17"/>
      <c r="O8" s="33"/>
      <c r="P8" s="33"/>
      <c r="Q8" s="33"/>
      <c r="R8" s="17"/>
      <c r="S8" s="33"/>
      <c r="T8" s="33"/>
      <c r="U8" s="33"/>
      <c r="V8" s="17"/>
      <c r="W8" s="101" t="s">
        <v>385</v>
      </c>
      <c r="X8" s="101"/>
      <c r="Y8" s="101"/>
      <c r="Z8" s="17"/>
      <c r="AA8" s="33"/>
      <c r="AB8" s="33"/>
      <c r="AC8" s="33"/>
      <c r="AD8" s="17"/>
      <c r="AE8" s="33"/>
      <c r="AF8" s="33"/>
      <c r="AG8" s="33"/>
    </row>
    <row r="9" spans="1:33" ht="15.75" thickBot="1">
      <c r="A9" s="13"/>
      <c r="B9" s="97"/>
      <c r="C9" s="102" t="s">
        <v>386</v>
      </c>
      <c r="D9" s="102"/>
      <c r="E9" s="102"/>
      <c r="F9" s="17"/>
      <c r="G9" s="103" t="s">
        <v>387</v>
      </c>
      <c r="H9" s="103"/>
      <c r="I9" s="103"/>
      <c r="J9" s="17"/>
      <c r="K9" s="103" t="s">
        <v>388</v>
      </c>
      <c r="L9" s="103"/>
      <c r="M9" s="103"/>
      <c r="N9" s="17"/>
      <c r="O9" s="102" t="s">
        <v>389</v>
      </c>
      <c r="P9" s="102"/>
      <c r="Q9" s="102"/>
      <c r="R9" s="17"/>
      <c r="S9" s="102" t="s">
        <v>390</v>
      </c>
      <c r="T9" s="102"/>
      <c r="U9" s="102"/>
      <c r="V9" s="17"/>
      <c r="W9" s="102" t="s">
        <v>391</v>
      </c>
      <c r="X9" s="102"/>
      <c r="Y9" s="102"/>
      <c r="Z9" s="17"/>
      <c r="AA9" s="102" t="s">
        <v>392</v>
      </c>
      <c r="AB9" s="102"/>
      <c r="AC9" s="102"/>
      <c r="AD9" s="17"/>
      <c r="AE9" s="102" t="s">
        <v>164</v>
      </c>
      <c r="AF9" s="102"/>
      <c r="AG9" s="102"/>
    </row>
    <row r="10" spans="1:33">
      <c r="A10" s="13"/>
      <c r="B10" s="99" t="s">
        <v>393</v>
      </c>
      <c r="C10" s="105"/>
      <c r="D10" s="105"/>
      <c r="E10" s="105"/>
      <c r="F10" s="17"/>
      <c r="G10" s="105"/>
      <c r="H10" s="105"/>
      <c r="I10" s="105"/>
      <c r="J10" s="17"/>
      <c r="K10" s="105"/>
      <c r="L10" s="105"/>
      <c r="M10" s="105"/>
      <c r="N10" s="17"/>
      <c r="O10" s="105"/>
      <c r="P10" s="105"/>
      <c r="Q10" s="105"/>
      <c r="R10" s="17"/>
      <c r="S10" s="105"/>
      <c r="T10" s="105"/>
      <c r="U10" s="105"/>
      <c r="V10" s="17"/>
      <c r="W10" s="105"/>
      <c r="X10" s="105"/>
      <c r="Y10" s="105"/>
      <c r="Z10" s="17"/>
      <c r="AA10" s="38"/>
      <c r="AB10" s="38"/>
      <c r="AC10" s="38"/>
      <c r="AD10" s="17"/>
      <c r="AE10" s="105"/>
      <c r="AF10" s="105"/>
      <c r="AG10" s="105"/>
    </row>
    <row r="11" spans="1:33">
      <c r="A11" s="13"/>
      <c r="B11" s="106" t="s">
        <v>89</v>
      </c>
      <c r="C11" s="106" t="s">
        <v>316</v>
      </c>
      <c r="D11" s="107" t="s">
        <v>319</v>
      </c>
      <c r="E11" s="41"/>
      <c r="F11" s="41"/>
      <c r="G11" s="106" t="s">
        <v>316</v>
      </c>
      <c r="H11" s="108">
        <v>70635</v>
      </c>
      <c r="I11" s="41"/>
      <c r="J11" s="41"/>
      <c r="K11" s="106" t="s">
        <v>316</v>
      </c>
      <c r="L11" s="108">
        <v>39102</v>
      </c>
      <c r="M11" s="41"/>
      <c r="N11" s="41"/>
      <c r="O11" s="106" t="s">
        <v>316</v>
      </c>
      <c r="P11" s="107">
        <v>112</v>
      </c>
      <c r="Q11" s="41"/>
      <c r="R11" s="41"/>
      <c r="S11" s="106" t="s">
        <v>316</v>
      </c>
      <c r="T11" s="107">
        <v>41</v>
      </c>
      <c r="U11" s="41"/>
      <c r="V11" s="41"/>
      <c r="W11" s="106" t="s">
        <v>316</v>
      </c>
      <c r="X11" s="107" t="s">
        <v>319</v>
      </c>
      <c r="Y11" s="41"/>
      <c r="Z11" s="41"/>
      <c r="AA11" s="106" t="s">
        <v>316</v>
      </c>
      <c r="AB11" s="107" t="s">
        <v>394</v>
      </c>
      <c r="AC11" s="106" t="s">
        <v>322</v>
      </c>
      <c r="AD11" s="41"/>
      <c r="AE11" s="106" t="s">
        <v>316</v>
      </c>
      <c r="AF11" s="108">
        <v>103889</v>
      </c>
      <c r="AG11" s="41"/>
    </row>
    <row r="12" spans="1:33">
      <c r="A12" s="13"/>
      <c r="B12" s="106"/>
      <c r="C12" s="106"/>
      <c r="D12" s="107"/>
      <c r="E12" s="41"/>
      <c r="F12" s="41"/>
      <c r="G12" s="106"/>
      <c r="H12" s="108"/>
      <c r="I12" s="41"/>
      <c r="J12" s="41"/>
      <c r="K12" s="106"/>
      <c r="L12" s="108"/>
      <c r="M12" s="41"/>
      <c r="N12" s="41"/>
      <c r="O12" s="106"/>
      <c r="P12" s="107"/>
      <c r="Q12" s="41"/>
      <c r="R12" s="41"/>
      <c r="S12" s="106"/>
      <c r="T12" s="107"/>
      <c r="U12" s="41"/>
      <c r="V12" s="41"/>
      <c r="W12" s="106"/>
      <c r="X12" s="107"/>
      <c r="Y12" s="41"/>
      <c r="Z12" s="41"/>
      <c r="AA12" s="106"/>
      <c r="AB12" s="107"/>
      <c r="AC12" s="106"/>
      <c r="AD12" s="41"/>
      <c r="AE12" s="106"/>
      <c r="AF12" s="108"/>
      <c r="AG12" s="41"/>
    </row>
    <row r="13" spans="1:33">
      <c r="A13" s="13"/>
      <c r="B13" s="104" t="s">
        <v>90</v>
      </c>
      <c r="C13" s="109" t="s">
        <v>395</v>
      </c>
      <c r="D13" s="109"/>
      <c r="E13" s="104" t="s">
        <v>322</v>
      </c>
      <c r="F13" s="33"/>
      <c r="G13" s="109" t="s">
        <v>396</v>
      </c>
      <c r="H13" s="109"/>
      <c r="I13" s="104" t="s">
        <v>322</v>
      </c>
      <c r="J13" s="33"/>
      <c r="K13" s="109" t="s">
        <v>397</v>
      </c>
      <c r="L13" s="109"/>
      <c r="M13" s="104" t="s">
        <v>322</v>
      </c>
      <c r="N13" s="33"/>
      <c r="O13" s="109" t="s">
        <v>398</v>
      </c>
      <c r="P13" s="109"/>
      <c r="Q13" s="104" t="s">
        <v>322</v>
      </c>
      <c r="R13" s="33"/>
      <c r="S13" s="109" t="s">
        <v>399</v>
      </c>
      <c r="T13" s="109"/>
      <c r="U13" s="104" t="s">
        <v>322</v>
      </c>
      <c r="V13" s="33"/>
      <c r="W13" s="109" t="s">
        <v>319</v>
      </c>
      <c r="X13" s="109"/>
      <c r="Y13" s="33"/>
      <c r="Z13" s="33"/>
      <c r="AA13" s="110">
        <v>6001</v>
      </c>
      <c r="AB13" s="110"/>
      <c r="AC13" s="33"/>
      <c r="AD13" s="33"/>
      <c r="AE13" s="109" t="s">
        <v>400</v>
      </c>
      <c r="AF13" s="109"/>
      <c r="AG13" s="104" t="s">
        <v>322</v>
      </c>
    </row>
    <row r="14" spans="1:33">
      <c r="A14" s="13"/>
      <c r="B14" s="104"/>
      <c r="C14" s="109"/>
      <c r="D14" s="109"/>
      <c r="E14" s="104"/>
      <c r="F14" s="33"/>
      <c r="G14" s="109"/>
      <c r="H14" s="109"/>
      <c r="I14" s="104"/>
      <c r="J14" s="33"/>
      <c r="K14" s="109"/>
      <c r="L14" s="109"/>
      <c r="M14" s="104"/>
      <c r="N14" s="33"/>
      <c r="O14" s="109"/>
      <c r="P14" s="109"/>
      <c r="Q14" s="104"/>
      <c r="R14" s="33"/>
      <c r="S14" s="109"/>
      <c r="T14" s="109"/>
      <c r="U14" s="104"/>
      <c r="V14" s="33"/>
      <c r="W14" s="109"/>
      <c r="X14" s="109"/>
      <c r="Y14" s="33"/>
      <c r="Z14" s="33"/>
      <c r="AA14" s="110"/>
      <c r="AB14" s="110"/>
      <c r="AC14" s="33"/>
      <c r="AD14" s="33"/>
      <c r="AE14" s="109"/>
      <c r="AF14" s="109"/>
      <c r="AG14" s="104"/>
    </row>
    <row r="15" spans="1:33">
      <c r="A15" s="13"/>
      <c r="B15" s="106" t="s">
        <v>401</v>
      </c>
      <c r="C15" s="107" t="s">
        <v>319</v>
      </c>
      <c r="D15" s="107"/>
      <c r="E15" s="41"/>
      <c r="F15" s="41"/>
      <c r="G15" s="107" t="s">
        <v>394</v>
      </c>
      <c r="H15" s="107"/>
      <c r="I15" s="106" t="s">
        <v>322</v>
      </c>
      <c r="J15" s="41"/>
      <c r="K15" s="108">
        <v>1748</v>
      </c>
      <c r="L15" s="108"/>
      <c r="M15" s="41"/>
      <c r="N15" s="41"/>
      <c r="O15" s="108">
        <v>4253</v>
      </c>
      <c r="P15" s="108"/>
      <c r="Q15" s="41"/>
      <c r="R15" s="41"/>
      <c r="S15" s="107" t="s">
        <v>319</v>
      </c>
      <c r="T15" s="107"/>
      <c r="U15" s="41"/>
      <c r="V15" s="41"/>
      <c r="W15" s="107" t="s">
        <v>319</v>
      </c>
      <c r="X15" s="107"/>
      <c r="Y15" s="41"/>
      <c r="Z15" s="41"/>
      <c r="AA15" s="107" t="s">
        <v>319</v>
      </c>
      <c r="AB15" s="107"/>
      <c r="AC15" s="41"/>
      <c r="AD15" s="41"/>
      <c r="AE15" s="107" t="s">
        <v>319</v>
      </c>
      <c r="AF15" s="107"/>
      <c r="AG15" s="41"/>
    </row>
    <row r="16" spans="1:33" ht="15.75" thickBot="1">
      <c r="A16" s="13"/>
      <c r="B16" s="106"/>
      <c r="C16" s="111"/>
      <c r="D16" s="111"/>
      <c r="E16" s="50"/>
      <c r="F16" s="41"/>
      <c r="G16" s="111"/>
      <c r="H16" s="111"/>
      <c r="I16" s="112"/>
      <c r="J16" s="41"/>
      <c r="K16" s="113"/>
      <c r="L16" s="113"/>
      <c r="M16" s="50"/>
      <c r="N16" s="41"/>
      <c r="O16" s="113"/>
      <c r="P16" s="113"/>
      <c r="Q16" s="50"/>
      <c r="R16" s="41"/>
      <c r="S16" s="111"/>
      <c r="T16" s="111"/>
      <c r="U16" s="50"/>
      <c r="V16" s="41"/>
      <c r="W16" s="111"/>
      <c r="X16" s="111"/>
      <c r="Y16" s="50"/>
      <c r="Z16" s="41"/>
      <c r="AA16" s="111"/>
      <c r="AB16" s="111"/>
      <c r="AC16" s="50"/>
      <c r="AD16" s="41"/>
      <c r="AE16" s="111"/>
      <c r="AF16" s="111"/>
      <c r="AG16" s="50"/>
    </row>
    <row r="17" spans="1:33">
      <c r="A17" s="13"/>
      <c r="B17" s="114" t="s">
        <v>91</v>
      </c>
      <c r="C17" s="115" t="s">
        <v>395</v>
      </c>
      <c r="D17" s="115"/>
      <c r="E17" s="105" t="s">
        <v>322</v>
      </c>
      <c r="F17" s="33"/>
      <c r="G17" s="118">
        <v>47702</v>
      </c>
      <c r="H17" s="118"/>
      <c r="I17" s="38"/>
      <c r="J17" s="33"/>
      <c r="K17" s="118">
        <v>8506</v>
      </c>
      <c r="L17" s="118"/>
      <c r="M17" s="38"/>
      <c r="N17" s="33"/>
      <c r="O17" s="115" t="s">
        <v>402</v>
      </c>
      <c r="P17" s="115"/>
      <c r="Q17" s="105" t="s">
        <v>322</v>
      </c>
      <c r="R17" s="33"/>
      <c r="S17" s="115" t="s">
        <v>403</v>
      </c>
      <c r="T17" s="115"/>
      <c r="U17" s="105" t="s">
        <v>322</v>
      </c>
      <c r="V17" s="33"/>
      <c r="W17" s="115" t="s">
        <v>319</v>
      </c>
      <c r="X17" s="115"/>
      <c r="Y17" s="38"/>
      <c r="Z17" s="33"/>
      <c r="AA17" s="115" t="s">
        <v>319</v>
      </c>
      <c r="AB17" s="115"/>
      <c r="AC17" s="38"/>
      <c r="AD17" s="33"/>
      <c r="AE17" s="118">
        <v>1549</v>
      </c>
      <c r="AF17" s="118"/>
      <c r="AG17" s="38"/>
    </row>
    <row r="18" spans="1:33" ht="15.75" thickBot="1">
      <c r="A18" s="13"/>
      <c r="B18" s="114"/>
      <c r="C18" s="116"/>
      <c r="D18" s="116"/>
      <c r="E18" s="117"/>
      <c r="F18" s="33"/>
      <c r="G18" s="119"/>
      <c r="H18" s="119"/>
      <c r="I18" s="73"/>
      <c r="J18" s="33"/>
      <c r="K18" s="119"/>
      <c r="L18" s="119"/>
      <c r="M18" s="73"/>
      <c r="N18" s="33"/>
      <c r="O18" s="116"/>
      <c r="P18" s="116"/>
      <c r="Q18" s="117"/>
      <c r="R18" s="33"/>
      <c r="S18" s="116"/>
      <c r="T18" s="116"/>
      <c r="U18" s="117"/>
      <c r="V18" s="33"/>
      <c r="W18" s="116"/>
      <c r="X18" s="116"/>
      <c r="Y18" s="73"/>
      <c r="Z18" s="33"/>
      <c r="AA18" s="116"/>
      <c r="AB18" s="116"/>
      <c r="AC18" s="73"/>
      <c r="AD18" s="33"/>
      <c r="AE18" s="119"/>
      <c r="AF18" s="119"/>
      <c r="AG18" s="73"/>
    </row>
    <row r="19" spans="1:33">
      <c r="A19" s="13"/>
      <c r="B19" s="106" t="s">
        <v>404</v>
      </c>
      <c r="C19" s="120" t="s">
        <v>319</v>
      </c>
      <c r="D19" s="120"/>
      <c r="E19" s="47"/>
      <c r="F19" s="41"/>
      <c r="G19" s="120" t="s">
        <v>405</v>
      </c>
      <c r="H19" s="120"/>
      <c r="I19" s="121" t="s">
        <v>322</v>
      </c>
      <c r="J19" s="41"/>
      <c r="K19" s="120">
        <v>942</v>
      </c>
      <c r="L19" s="120"/>
      <c r="M19" s="47"/>
      <c r="N19" s="41"/>
      <c r="O19" s="120" t="s">
        <v>319</v>
      </c>
      <c r="P19" s="120"/>
      <c r="Q19" s="47"/>
      <c r="R19" s="41"/>
      <c r="S19" s="120" t="s">
        <v>319</v>
      </c>
      <c r="T19" s="120"/>
      <c r="U19" s="47"/>
      <c r="V19" s="41"/>
      <c r="W19" s="120" t="s">
        <v>319</v>
      </c>
      <c r="X19" s="120"/>
      <c r="Y19" s="47"/>
      <c r="Z19" s="41"/>
      <c r="AA19" s="120" t="s">
        <v>319</v>
      </c>
      <c r="AB19" s="120"/>
      <c r="AC19" s="47"/>
      <c r="AD19" s="41"/>
      <c r="AE19" s="120" t="s">
        <v>406</v>
      </c>
      <c r="AF19" s="120"/>
      <c r="AG19" s="121" t="s">
        <v>322</v>
      </c>
    </row>
    <row r="20" spans="1:33">
      <c r="A20" s="13"/>
      <c r="B20" s="106"/>
      <c r="C20" s="107"/>
      <c r="D20" s="107"/>
      <c r="E20" s="41"/>
      <c r="F20" s="41"/>
      <c r="G20" s="107"/>
      <c r="H20" s="107"/>
      <c r="I20" s="106"/>
      <c r="J20" s="41"/>
      <c r="K20" s="107"/>
      <c r="L20" s="107"/>
      <c r="M20" s="41"/>
      <c r="N20" s="41"/>
      <c r="O20" s="107"/>
      <c r="P20" s="107"/>
      <c r="Q20" s="41"/>
      <c r="R20" s="41"/>
      <c r="S20" s="107"/>
      <c r="T20" s="107"/>
      <c r="U20" s="41"/>
      <c r="V20" s="41"/>
      <c r="W20" s="107"/>
      <c r="X20" s="107"/>
      <c r="Y20" s="41"/>
      <c r="Z20" s="41"/>
      <c r="AA20" s="107"/>
      <c r="AB20" s="107"/>
      <c r="AC20" s="41"/>
      <c r="AD20" s="41"/>
      <c r="AE20" s="107"/>
      <c r="AF20" s="107"/>
      <c r="AG20" s="106"/>
    </row>
    <row r="21" spans="1:33">
      <c r="A21" s="13"/>
      <c r="B21" s="104" t="s">
        <v>407</v>
      </c>
      <c r="C21" s="110">
        <v>184763</v>
      </c>
      <c r="D21" s="110"/>
      <c r="E21" s="33"/>
      <c r="F21" s="33"/>
      <c r="G21" s="109" t="s">
        <v>319</v>
      </c>
      <c r="H21" s="109"/>
      <c r="I21" s="33"/>
      <c r="J21" s="33"/>
      <c r="K21" s="109" t="s">
        <v>319</v>
      </c>
      <c r="L21" s="109"/>
      <c r="M21" s="33"/>
      <c r="N21" s="33"/>
      <c r="O21" s="110">
        <v>226864</v>
      </c>
      <c r="P21" s="110"/>
      <c r="Q21" s="33"/>
      <c r="R21" s="33"/>
      <c r="S21" s="109" t="s">
        <v>319</v>
      </c>
      <c r="T21" s="109"/>
      <c r="U21" s="33"/>
      <c r="V21" s="33"/>
      <c r="W21" s="109" t="s">
        <v>319</v>
      </c>
      <c r="X21" s="109"/>
      <c r="Y21" s="33"/>
      <c r="Z21" s="33"/>
      <c r="AA21" s="109" t="s">
        <v>319</v>
      </c>
      <c r="AB21" s="109"/>
      <c r="AC21" s="33"/>
      <c r="AD21" s="33"/>
      <c r="AE21" s="110">
        <v>411627</v>
      </c>
      <c r="AF21" s="110"/>
      <c r="AG21" s="33"/>
    </row>
    <row r="22" spans="1:33">
      <c r="A22" s="13"/>
      <c r="B22" s="104"/>
      <c r="C22" s="110"/>
      <c r="D22" s="110"/>
      <c r="E22" s="33"/>
      <c r="F22" s="33"/>
      <c r="G22" s="109"/>
      <c r="H22" s="109"/>
      <c r="I22" s="33"/>
      <c r="J22" s="33"/>
      <c r="K22" s="109"/>
      <c r="L22" s="109"/>
      <c r="M22" s="33"/>
      <c r="N22" s="33"/>
      <c r="O22" s="110"/>
      <c r="P22" s="110"/>
      <c r="Q22" s="33"/>
      <c r="R22" s="33"/>
      <c r="S22" s="109"/>
      <c r="T22" s="109"/>
      <c r="U22" s="33"/>
      <c r="V22" s="33"/>
      <c r="W22" s="109"/>
      <c r="X22" s="109"/>
      <c r="Y22" s="33"/>
      <c r="Z22" s="33"/>
      <c r="AA22" s="109"/>
      <c r="AB22" s="109"/>
      <c r="AC22" s="33"/>
      <c r="AD22" s="33"/>
      <c r="AE22" s="110"/>
      <c r="AF22" s="110"/>
      <c r="AG22" s="33"/>
    </row>
    <row r="23" spans="1:33">
      <c r="A23" s="13"/>
      <c r="B23" s="106" t="s">
        <v>108</v>
      </c>
      <c r="C23" s="108">
        <v>1457</v>
      </c>
      <c r="D23" s="108"/>
      <c r="E23" s="41"/>
      <c r="F23" s="41"/>
      <c r="G23" s="108">
        <v>34717</v>
      </c>
      <c r="H23" s="108"/>
      <c r="I23" s="41"/>
      <c r="J23" s="41"/>
      <c r="K23" s="108">
        <v>32698</v>
      </c>
      <c r="L23" s="108"/>
      <c r="M23" s="41"/>
      <c r="N23" s="41"/>
      <c r="O23" s="108">
        <v>2718</v>
      </c>
      <c r="P23" s="108"/>
      <c r="Q23" s="41"/>
      <c r="R23" s="41"/>
      <c r="S23" s="107" t="s">
        <v>319</v>
      </c>
      <c r="T23" s="107"/>
      <c r="U23" s="41"/>
      <c r="V23" s="41"/>
      <c r="W23" s="107" t="s">
        <v>319</v>
      </c>
      <c r="X23" s="107"/>
      <c r="Y23" s="41"/>
      <c r="Z23" s="41"/>
      <c r="AA23" s="107" t="s">
        <v>319</v>
      </c>
      <c r="AB23" s="107"/>
      <c r="AC23" s="41"/>
      <c r="AD23" s="41"/>
      <c r="AE23" s="108">
        <v>71590</v>
      </c>
      <c r="AF23" s="108"/>
      <c r="AG23" s="41"/>
    </row>
    <row r="24" spans="1:33">
      <c r="A24" s="13"/>
      <c r="B24" s="106"/>
      <c r="C24" s="108"/>
      <c r="D24" s="108"/>
      <c r="E24" s="41"/>
      <c r="F24" s="41"/>
      <c r="G24" s="108"/>
      <c r="H24" s="108"/>
      <c r="I24" s="41"/>
      <c r="J24" s="41"/>
      <c r="K24" s="108"/>
      <c r="L24" s="108"/>
      <c r="M24" s="41"/>
      <c r="N24" s="41"/>
      <c r="O24" s="108"/>
      <c r="P24" s="108"/>
      <c r="Q24" s="41"/>
      <c r="R24" s="41"/>
      <c r="S24" s="107"/>
      <c r="T24" s="107"/>
      <c r="U24" s="41"/>
      <c r="V24" s="41"/>
      <c r="W24" s="107"/>
      <c r="X24" s="107"/>
      <c r="Y24" s="41"/>
      <c r="Z24" s="41"/>
      <c r="AA24" s="107"/>
      <c r="AB24" s="107"/>
      <c r="AC24" s="41"/>
      <c r="AD24" s="41"/>
      <c r="AE24" s="108"/>
      <c r="AF24" s="108"/>
      <c r="AG24" s="41"/>
    </row>
    <row r="25" spans="1:33">
      <c r="A25" s="13"/>
      <c r="B25" s="104" t="s">
        <v>111</v>
      </c>
      <c r="C25" s="109" t="s">
        <v>319</v>
      </c>
      <c r="D25" s="109"/>
      <c r="E25" s="33"/>
      <c r="F25" s="33"/>
      <c r="G25" s="109">
        <v>466</v>
      </c>
      <c r="H25" s="109"/>
      <c r="I25" s="33"/>
      <c r="J25" s="33"/>
      <c r="K25" s="109">
        <v>958</v>
      </c>
      <c r="L25" s="109"/>
      <c r="M25" s="33"/>
      <c r="N25" s="33"/>
      <c r="O25" s="109" t="s">
        <v>319</v>
      </c>
      <c r="P25" s="109"/>
      <c r="Q25" s="33"/>
      <c r="R25" s="33"/>
      <c r="S25" s="109" t="s">
        <v>319</v>
      </c>
      <c r="T25" s="109"/>
      <c r="U25" s="33"/>
      <c r="V25" s="33"/>
      <c r="W25" s="109" t="s">
        <v>319</v>
      </c>
      <c r="X25" s="109"/>
      <c r="Y25" s="33"/>
      <c r="Z25" s="33"/>
      <c r="AA25" s="109" t="s">
        <v>319</v>
      </c>
      <c r="AB25" s="109"/>
      <c r="AC25" s="33"/>
      <c r="AD25" s="33"/>
      <c r="AE25" s="110">
        <v>1424</v>
      </c>
      <c r="AF25" s="110"/>
      <c r="AG25" s="33"/>
    </row>
    <row r="26" spans="1:33">
      <c r="A26" s="13"/>
      <c r="B26" s="104"/>
      <c r="C26" s="109"/>
      <c r="D26" s="109"/>
      <c r="E26" s="33"/>
      <c r="F26" s="33"/>
      <c r="G26" s="109"/>
      <c r="H26" s="109"/>
      <c r="I26" s="33"/>
      <c r="J26" s="33"/>
      <c r="K26" s="109"/>
      <c r="L26" s="109"/>
      <c r="M26" s="33"/>
      <c r="N26" s="33"/>
      <c r="O26" s="109"/>
      <c r="P26" s="109"/>
      <c r="Q26" s="33"/>
      <c r="R26" s="33"/>
      <c r="S26" s="109"/>
      <c r="T26" s="109"/>
      <c r="U26" s="33"/>
      <c r="V26" s="33"/>
      <c r="W26" s="109"/>
      <c r="X26" s="109"/>
      <c r="Y26" s="33"/>
      <c r="Z26" s="33"/>
      <c r="AA26" s="109"/>
      <c r="AB26" s="109"/>
      <c r="AC26" s="33"/>
      <c r="AD26" s="33"/>
      <c r="AE26" s="110"/>
      <c r="AF26" s="110"/>
      <c r="AG26" s="33"/>
    </row>
    <row r="27" spans="1:33">
      <c r="A27" s="13"/>
      <c r="B27" s="106" t="s">
        <v>112</v>
      </c>
      <c r="C27" s="108">
        <v>74092</v>
      </c>
      <c r="D27" s="108"/>
      <c r="E27" s="41"/>
      <c r="F27" s="41"/>
      <c r="G27" s="107" t="s">
        <v>319</v>
      </c>
      <c r="H27" s="107"/>
      <c r="I27" s="41"/>
      <c r="J27" s="41"/>
      <c r="K27" s="107" t="s">
        <v>319</v>
      </c>
      <c r="L27" s="107"/>
      <c r="M27" s="41"/>
      <c r="N27" s="41"/>
      <c r="O27" s="107" t="s">
        <v>319</v>
      </c>
      <c r="P27" s="107"/>
      <c r="Q27" s="41"/>
      <c r="R27" s="41"/>
      <c r="S27" s="107" t="s">
        <v>319</v>
      </c>
      <c r="T27" s="107"/>
      <c r="U27" s="41"/>
      <c r="V27" s="41"/>
      <c r="W27" s="107" t="s">
        <v>319</v>
      </c>
      <c r="X27" s="107"/>
      <c r="Y27" s="41"/>
      <c r="Z27" s="41"/>
      <c r="AA27" s="107" t="s">
        <v>319</v>
      </c>
      <c r="AB27" s="107"/>
      <c r="AC27" s="41"/>
      <c r="AD27" s="41"/>
      <c r="AE27" s="108">
        <v>74092</v>
      </c>
      <c r="AF27" s="108"/>
      <c r="AG27" s="41"/>
    </row>
    <row r="28" spans="1:33">
      <c r="A28" s="13"/>
      <c r="B28" s="106"/>
      <c r="C28" s="108"/>
      <c r="D28" s="108"/>
      <c r="E28" s="41"/>
      <c r="F28" s="41"/>
      <c r="G28" s="107"/>
      <c r="H28" s="107"/>
      <c r="I28" s="41"/>
      <c r="J28" s="41"/>
      <c r="K28" s="107"/>
      <c r="L28" s="107"/>
      <c r="M28" s="41"/>
      <c r="N28" s="41"/>
      <c r="O28" s="107"/>
      <c r="P28" s="107"/>
      <c r="Q28" s="41"/>
      <c r="R28" s="41"/>
      <c r="S28" s="107"/>
      <c r="T28" s="107"/>
      <c r="U28" s="41"/>
      <c r="V28" s="41"/>
      <c r="W28" s="107"/>
      <c r="X28" s="107"/>
      <c r="Y28" s="41"/>
      <c r="Z28" s="41"/>
      <c r="AA28" s="107"/>
      <c r="AB28" s="107"/>
      <c r="AC28" s="41"/>
      <c r="AD28" s="41"/>
      <c r="AE28" s="108"/>
      <c r="AF28" s="108"/>
      <c r="AG28" s="41"/>
    </row>
    <row r="29" spans="1:33">
      <c r="A29" s="13"/>
      <c r="B29" s="104" t="s">
        <v>408</v>
      </c>
      <c r="C29" s="109" t="s">
        <v>319</v>
      </c>
      <c r="D29" s="109"/>
      <c r="E29" s="33"/>
      <c r="F29" s="33"/>
      <c r="G29" s="109" t="s">
        <v>319</v>
      </c>
      <c r="H29" s="109"/>
      <c r="I29" s="33"/>
      <c r="J29" s="33"/>
      <c r="K29" s="109" t="s">
        <v>319</v>
      </c>
      <c r="L29" s="109"/>
      <c r="M29" s="33"/>
      <c r="N29" s="33"/>
      <c r="O29" s="110">
        <v>183925</v>
      </c>
      <c r="P29" s="110"/>
      <c r="Q29" s="33"/>
      <c r="R29" s="33"/>
      <c r="S29" s="109" t="s">
        <v>319</v>
      </c>
      <c r="T29" s="109"/>
      <c r="U29" s="33"/>
      <c r="V29" s="33"/>
      <c r="W29" s="109" t="s">
        <v>319</v>
      </c>
      <c r="X29" s="109"/>
      <c r="Y29" s="33"/>
      <c r="Z29" s="33"/>
      <c r="AA29" s="109" t="s">
        <v>319</v>
      </c>
      <c r="AB29" s="109"/>
      <c r="AC29" s="33"/>
      <c r="AD29" s="33"/>
      <c r="AE29" s="110">
        <v>183925</v>
      </c>
      <c r="AF29" s="110"/>
      <c r="AG29" s="33"/>
    </row>
    <row r="30" spans="1:33">
      <c r="A30" s="13"/>
      <c r="B30" s="104"/>
      <c r="C30" s="109"/>
      <c r="D30" s="109"/>
      <c r="E30" s="33"/>
      <c r="F30" s="33"/>
      <c r="G30" s="109"/>
      <c r="H30" s="109"/>
      <c r="I30" s="33"/>
      <c r="J30" s="33"/>
      <c r="K30" s="109"/>
      <c r="L30" s="109"/>
      <c r="M30" s="33"/>
      <c r="N30" s="33"/>
      <c r="O30" s="110"/>
      <c r="P30" s="110"/>
      <c r="Q30" s="33"/>
      <c r="R30" s="33"/>
      <c r="S30" s="109"/>
      <c r="T30" s="109"/>
      <c r="U30" s="33"/>
      <c r="V30" s="33"/>
      <c r="W30" s="109"/>
      <c r="X30" s="109"/>
      <c r="Y30" s="33"/>
      <c r="Z30" s="33"/>
      <c r="AA30" s="109"/>
      <c r="AB30" s="109"/>
      <c r="AC30" s="33"/>
      <c r="AD30" s="33"/>
      <c r="AE30" s="110"/>
      <c r="AF30" s="110"/>
      <c r="AG30" s="33"/>
    </row>
    <row r="31" spans="1:33">
      <c r="A31" s="13"/>
      <c r="B31" s="106" t="s">
        <v>409</v>
      </c>
      <c r="C31" s="107" t="s">
        <v>319</v>
      </c>
      <c r="D31" s="107"/>
      <c r="E31" s="41"/>
      <c r="F31" s="41"/>
      <c r="G31" s="107" t="s">
        <v>319</v>
      </c>
      <c r="H31" s="107"/>
      <c r="I31" s="41"/>
      <c r="J31" s="41"/>
      <c r="K31" s="107" t="s">
        <v>319</v>
      </c>
      <c r="L31" s="107"/>
      <c r="M31" s="41"/>
      <c r="N31" s="41"/>
      <c r="O31" s="108">
        <v>7194</v>
      </c>
      <c r="P31" s="108"/>
      <c r="Q31" s="41"/>
      <c r="R31" s="41"/>
      <c r="S31" s="107" t="s">
        <v>319</v>
      </c>
      <c r="T31" s="107"/>
      <c r="U31" s="41"/>
      <c r="V31" s="41"/>
      <c r="W31" s="107" t="s">
        <v>319</v>
      </c>
      <c r="X31" s="107"/>
      <c r="Y31" s="41"/>
      <c r="Z31" s="41"/>
      <c r="AA31" s="107" t="s">
        <v>319</v>
      </c>
      <c r="AB31" s="107"/>
      <c r="AC31" s="41"/>
      <c r="AD31" s="41"/>
      <c r="AE31" s="108">
        <v>7194</v>
      </c>
      <c r="AF31" s="108"/>
      <c r="AG31" s="41"/>
    </row>
    <row r="32" spans="1:33">
      <c r="A32" s="13"/>
      <c r="B32" s="106"/>
      <c r="C32" s="107"/>
      <c r="D32" s="107"/>
      <c r="E32" s="41"/>
      <c r="F32" s="41"/>
      <c r="G32" s="107"/>
      <c r="H32" s="107"/>
      <c r="I32" s="41"/>
      <c r="J32" s="41"/>
      <c r="K32" s="107"/>
      <c r="L32" s="107"/>
      <c r="M32" s="41"/>
      <c r="N32" s="41"/>
      <c r="O32" s="108"/>
      <c r="P32" s="108"/>
      <c r="Q32" s="41"/>
      <c r="R32" s="41"/>
      <c r="S32" s="107"/>
      <c r="T32" s="107"/>
      <c r="U32" s="41"/>
      <c r="V32" s="41"/>
      <c r="W32" s="107"/>
      <c r="X32" s="107"/>
      <c r="Y32" s="41"/>
      <c r="Z32" s="41"/>
      <c r="AA32" s="107"/>
      <c r="AB32" s="107"/>
      <c r="AC32" s="41"/>
      <c r="AD32" s="41"/>
      <c r="AE32" s="108"/>
      <c r="AF32" s="108"/>
      <c r="AG32" s="41"/>
    </row>
    <row r="33" spans="1:33">
      <c r="A33" s="13"/>
      <c r="B33" s="104" t="s">
        <v>114</v>
      </c>
      <c r="C33" s="109" t="s">
        <v>319</v>
      </c>
      <c r="D33" s="109"/>
      <c r="E33" s="33"/>
      <c r="F33" s="33"/>
      <c r="G33" s="109" t="s">
        <v>319</v>
      </c>
      <c r="H33" s="109"/>
      <c r="I33" s="33"/>
      <c r="J33" s="33"/>
      <c r="K33" s="109" t="s">
        <v>319</v>
      </c>
      <c r="L33" s="109"/>
      <c r="M33" s="33"/>
      <c r="N33" s="33"/>
      <c r="O33" s="110">
        <v>23183</v>
      </c>
      <c r="P33" s="110"/>
      <c r="Q33" s="33"/>
      <c r="R33" s="33"/>
      <c r="S33" s="109" t="s">
        <v>319</v>
      </c>
      <c r="T33" s="109"/>
      <c r="U33" s="33"/>
      <c r="V33" s="33"/>
      <c r="W33" s="109" t="s">
        <v>319</v>
      </c>
      <c r="X33" s="109"/>
      <c r="Y33" s="33"/>
      <c r="Z33" s="33"/>
      <c r="AA33" s="109" t="s">
        <v>319</v>
      </c>
      <c r="AB33" s="109"/>
      <c r="AC33" s="33"/>
      <c r="AD33" s="33"/>
      <c r="AE33" s="110">
        <v>23183</v>
      </c>
      <c r="AF33" s="110"/>
      <c r="AG33" s="33"/>
    </row>
    <row r="34" spans="1:33">
      <c r="A34" s="13"/>
      <c r="B34" s="104"/>
      <c r="C34" s="109"/>
      <c r="D34" s="109"/>
      <c r="E34" s="33"/>
      <c r="F34" s="33"/>
      <c r="G34" s="109"/>
      <c r="H34" s="109"/>
      <c r="I34" s="33"/>
      <c r="J34" s="33"/>
      <c r="K34" s="109"/>
      <c r="L34" s="109"/>
      <c r="M34" s="33"/>
      <c r="N34" s="33"/>
      <c r="O34" s="110"/>
      <c r="P34" s="110"/>
      <c r="Q34" s="33"/>
      <c r="R34" s="33"/>
      <c r="S34" s="109"/>
      <c r="T34" s="109"/>
      <c r="U34" s="33"/>
      <c r="V34" s="33"/>
      <c r="W34" s="109"/>
      <c r="X34" s="109"/>
      <c r="Y34" s="33"/>
      <c r="Z34" s="33"/>
      <c r="AA34" s="109"/>
      <c r="AB34" s="109"/>
      <c r="AC34" s="33"/>
      <c r="AD34" s="33"/>
      <c r="AE34" s="110"/>
      <c r="AF34" s="110"/>
      <c r="AG34" s="33"/>
    </row>
    <row r="35" spans="1:33">
      <c r="A35" s="13"/>
      <c r="B35" s="106" t="s">
        <v>115</v>
      </c>
      <c r="C35" s="108">
        <v>3116</v>
      </c>
      <c r="D35" s="108"/>
      <c r="E35" s="41"/>
      <c r="F35" s="41"/>
      <c r="G35" s="107" t="s">
        <v>319</v>
      </c>
      <c r="H35" s="107"/>
      <c r="I35" s="41"/>
      <c r="J35" s="41"/>
      <c r="K35" s="108">
        <v>2921</v>
      </c>
      <c r="L35" s="108"/>
      <c r="M35" s="41"/>
      <c r="N35" s="41"/>
      <c r="O35" s="107">
        <v>986</v>
      </c>
      <c r="P35" s="107"/>
      <c r="Q35" s="41"/>
      <c r="R35" s="41"/>
      <c r="S35" s="108">
        <v>5963</v>
      </c>
      <c r="T35" s="108"/>
      <c r="U35" s="41"/>
      <c r="V35" s="41"/>
      <c r="W35" s="107" t="s">
        <v>319</v>
      </c>
      <c r="X35" s="107"/>
      <c r="Y35" s="41"/>
      <c r="Z35" s="41"/>
      <c r="AA35" s="107" t="s">
        <v>319</v>
      </c>
      <c r="AB35" s="107"/>
      <c r="AC35" s="41"/>
      <c r="AD35" s="41"/>
      <c r="AE35" s="108">
        <v>12986</v>
      </c>
      <c r="AF35" s="108"/>
      <c r="AG35" s="41"/>
    </row>
    <row r="36" spans="1:33">
      <c r="A36" s="13"/>
      <c r="B36" s="106"/>
      <c r="C36" s="108"/>
      <c r="D36" s="108"/>
      <c r="E36" s="41"/>
      <c r="F36" s="41"/>
      <c r="G36" s="107"/>
      <c r="H36" s="107"/>
      <c r="I36" s="41"/>
      <c r="J36" s="41"/>
      <c r="K36" s="108"/>
      <c r="L36" s="108"/>
      <c r="M36" s="41"/>
      <c r="N36" s="41"/>
      <c r="O36" s="107"/>
      <c r="P36" s="107"/>
      <c r="Q36" s="41"/>
      <c r="R36" s="41"/>
      <c r="S36" s="108"/>
      <c r="T36" s="108"/>
      <c r="U36" s="41"/>
      <c r="V36" s="41"/>
      <c r="W36" s="107"/>
      <c r="X36" s="107"/>
      <c r="Y36" s="41"/>
      <c r="Z36" s="41"/>
      <c r="AA36" s="107"/>
      <c r="AB36" s="107"/>
      <c r="AC36" s="41"/>
      <c r="AD36" s="41"/>
      <c r="AE36" s="108"/>
      <c r="AF36" s="108"/>
      <c r="AG36" s="41"/>
    </row>
    <row r="37" spans="1:33">
      <c r="A37" s="13"/>
      <c r="B37" s="104" t="s">
        <v>410</v>
      </c>
      <c r="C37" s="110">
        <v>12800</v>
      </c>
      <c r="D37" s="110"/>
      <c r="E37" s="33"/>
      <c r="F37" s="33"/>
      <c r="G37" s="109" t="s">
        <v>319</v>
      </c>
      <c r="H37" s="109"/>
      <c r="I37" s="33"/>
      <c r="J37" s="33"/>
      <c r="K37" s="109" t="s">
        <v>319</v>
      </c>
      <c r="L37" s="109"/>
      <c r="M37" s="33"/>
      <c r="N37" s="33"/>
      <c r="O37" s="110">
        <v>1530</v>
      </c>
      <c r="P37" s="110"/>
      <c r="Q37" s="33"/>
      <c r="R37" s="33"/>
      <c r="S37" s="109">
        <v>64</v>
      </c>
      <c r="T37" s="109"/>
      <c r="U37" s="33"/>
      <c r="V37" s="33"/>
      <c r="W37" s="109" t="s">
        <v>319</v>
      </c>
      <c r="X37" s="109"/>
      <c r="Y37" s="33"/>
      <c r="Z37" s="33"/>
      <c r="AA37" s="109" t="s">
        <v>319</v>
      </c>
      <c r="AB37" s="109"/>
      <c r="AC37" s="33"/>
      <c r="AD37" s="33"/>
      <c r="AE37" s="110">
        <v>14394</v>
      </c>
      <c r="AF37" s="110"/>
      <c r="AG37" s="33"/>
    </row>
    <row r="38" spans="1:33">
      <c r="A38" s="13"/>
      <c r="B38" s="104"/>
      <c r="C38" s="110"/>
      <c r="D38" s="110"/>
      <c r="E38" s="33"/>
      <c r="F38" s="33"/>
      <c r="G38" s="109"/>
      <c r="H38" s="109"/>
      <c r="I38" s="33"/>
      <c r="J38" s="33"/>
      <c r="K38" s="109"/>
      <c r="L38" s="109"/>
      <c r="M38" s="33"/>
      <c r="N38" s="33"/>
      <c r="O38" s="110"/>
      <c r="P38" s="110"/>
      <c r="Q38" s="33"/>
      <c r="R38" s="33"/>
      <c r="S38" s="109"/>
      <c r="T38" s="109"/>
      <c r="U38" s="33"/>
      <c r="V38" s="33"/>
      <c r="W38" s="109"/>
      <c r="X38" s="109"/>
      <c r="Y38" s="33"/>
      <c r="Z38" s="33"/>
      <c r="AA38" s="109"/>
      <c r="AB38" s="109"/>
      <c r="AC38" s="33"/>
      <c r="AD38" s="33"/>
      <c r="AE38" s="110"/>
      <c r="AF38" s="110"/>
      <c r="AG38" s="33"/>
    </row>
    <row r="39" spans="1:33">
      <c r="A39" s="13"/>
      <c r="B39" s="106" t="s">
        <v>116</v>
      </c>
      <c r="C39" s="108">
        <v>6766</v>
      </c>
      <c r="D39" s="108"/>
      <c r="E39" s="41"/>
      <c r="F39" s="41"/>
      <c r="G39" s="107" t="s">
        <v>319</v>
      </c>
      <c r="H39" s="107"/>
      <c r="I39" s="41"/>
      <c r="J39" s="41"/>
      <c r="K39" s="107" t="s">
        <v>319</v>
      </c>
      <c r="L39" s="107"/>
      <c r="M39" s="41"/>
      <c r="N39" s="41"/>
      <c r="O39" s="107" t="s">
        <v>319</v>
      </c>
      <c r="P39" s="107"/>
      <c r="Q39" s="41"/>
      <c r="R39" s="41"/>
      <c r="S39" s="108">
        <v>16852</v>
      </c>
      <c r="T39" s="108"/>
      <c r="U39" s="41"/>
      <c r="V39" s="41"/>
      <c r="W39" s="107" t="s">
        <v>319</v>
      </c>
      <c r="X39" s="107"/>
      <c r="Y39" s="41"/>
      <c r="Z39" s="41"/>
      <c r="AA39" s="107" t="s">
        <v>319</v>
      </c>
      <c r="AB39" s="107"/>
      <c r="AC39" s="41"/>
      <c r="AD39" s="41"/>
      <c r="AE39" s="108">
        <v>23618</v>
      </c>
      <c r="AF39" s="108"/>
      <c r="AG39" s="41"/>
    </row>
    <row r="40" spans="1:33">
      <c r="A40" s="13"/>
      <c r="B40" s="106"/>
      <c r="C40" s="108"/>
      <c r="D40" s="108"/>
      <c r="E40" s="41"/>
      <c r="F40" s="41"/>
      <c r="G40" s="107"/>
      <c r="H40" s="107"/>
      <c r="I40" s="41"/>
      <c r="J40" s="41"/>
      <c r="K40" s="107"/>
      <c r="L40" s="107"/>
      <c r="M40" s="41"/>
      <c r="N40" s="41"/>
      <c r="O40" s="107"/>
      <c r="P40" s="107"/>
      <c r="Q40" s="41"/>
      <c r="R40" s="41"/>
      <c r="S40" s="108"/>
      <c r="T40" s="108"/>
      <c r="U40" s="41"/>
      <c r="V40" s="41"/>
      <c r="W40" s="107"/>
      <c r="X40" s="107"/>
      <c r="Y40" s="41"/>
      <c r="Z40" s="41"/>
      <c r="AA40" s="107"/>
      <c r="AB40" s="107"/>
      <c r="AC40" s="41"/>
      <c r="AD40" s="41"/>
      <c r="AE40" s="108"/>
      <c r="AF40" s="108"/>
      <c r="AG40" s="41"/>
    </row>
    <row r="41" spans="1:33">
      <c r="A41" s="13"/>
      <c r="B41" s="104" t="s">
        <v>117</v>
      </c>
      <c r="C41" s="110">
        <v>74672</v>
      </c>
      <c r="D41" s="110"/>
      <c r="E41" s="33"/>
      <c r="F41" s="33"/>
      <c r="G41" s="109" t="s">
        <v>319</v>
      </c>
      <c r="H41" s="109"/>
      <c r="I41" s="33"/>
      <c r="J41" s="33"/>
      <c r="K41" s="109" t="s">
        <v>319</v>
      </c>
      <c r="L41" s="109"/>
      <c r="M41" s="33"/>
      <c r="N41" s="33"/>
      <c r="O41" s="110">
        <v>23053</v>
      </c>
      <c r="P41" s="110"/>
      <c r="Q41" s="33"/>
      <c r="R41" s="33"/>
      <c r="S41" s="109">
        <v>87</v>
      </c>
      <c r="T41" s="109"/>
      <c r="U41" s="33"/>
      <c r="V41" s="33"/>
      <c r="W41" s="109" t="s">
        <v>319</v>
      </c>
      <c r="X41" s="109"/>
      <c r="Y41" s="33"/>
      <c r="Z41" s="33"/>
      <c r="AA41" s="109" t="s">
        <v>319</v>
      </c>
      <c r="AB41" s="109"/>
      <c r="AC41" s="33"/>
      <c r="AD41" s="33"/>
      <c r="AE41" s="110">
        <v>97812</v>
      </c>
      <c r="AF41" s="110"/>
      <c r="AG41" s="33"/>
    </row>
    <row r="42" spans="1:33">
      <c r="A42" s="13"/>
      <c r="B42" s="104"/>
      <c r="C42" s="110"/>
      <c r="D42" s="110"/>
      <c r="E42" s="33"/>
      <c r="F42" s="33"/>
      <c r="G42" s="109"/>
      <c r="H42" s="109"/>
      <c r="I42" s="33"/>
      <c r="J42" s="33"/>
      <c r="K42" s="109"/>
      <c r="L42" s="109"/>
      <c r="M42" s="33"/>
      <c r="N42" s="33"/>
      <c r="O42" s="110"/>
      <c r="P42" s="110"/>
      <c r="Q42" s="33"/>
      <c r="R42" s="33"/>
      <c r="S42" s="109"/>
      <c r="T42" s="109"/>
      <c r="U42" s="33"/>
      <c r="V42" s="33"/>
      <c r="W42" s="109"/>
      <c r="X42" s="109"/>
      <c r="Y42" s="33"/>
      <c r="Z42" s="33"/>
      <c r="AA42" s="109"/>
      <c r="AB42" s="109"/>
      <c r="AC42" s="33"/>
      <c r="AD42" s="33"/>
      <c r="AE42" s="110"/>
      <c r="AF42" s="110"/>
      <c r="AG42" s="33"/>
    </row>
    <row r="43" spans="1:33">
      <c r="A43" s="13"/>
      <c r="B43" s="106" t="s">
        <v>120</v>
      </c>
      <c r="C43" s="108">
        <v>1025</v>
      </c>
      <c r="D43" s="108"/>
      <c r="E43" s="41"/>
      <c r="F43" s="41"/>
      <c r="G43" s="107" t="s">
        <v>319</v>
      </c>
      <c r="H43" s="107"/>
      <c r="I43" s="41"/>
      <c r="J43" s="41"/>
      <c r="K43" s="107" t="s">
        <v>319</v>
      </c>
      <c r="L43" s="107"/>
      <c r="M43" s="41"/>
      <c r="N43" s="41"/>
      <c r="O43" s="107">
        <v>144</v>
      </c>
      <c r="P43" s="107"/>
      <c r="Q43" s="41"/>
      <c r="R43" s="41"/>
      <c r="S43" s="107" t="s">
        <v>319</v>
      </c>
      <c r="T43" s="107"/>
      <c r="U43" s="41"/>
      <c r="V43" s="41"/>
      <c r="W43" s="107" t="s">
        <v>319</v>
      </c>
      <c r="X43" s="107"/>
      <c r="Y43" s="41"/>
      <c r="Z43" s="41"/>
      <c r="AA43" s="107" t="s">
        <v>319</v>
      </c>
      <c r="AB43" s="107"/>
      <c r="AC43" s="41"/>
      <c r="AD43" s="41"/>
      <c r="AE43" s="108">
        <v>1169</v>
      </c>
      <c r="AF43" s="108"/>
      <c r="AG43" s="41"/>
    </row>
    <row r="44" spans="1:33" ht="15.75" thickBot="1">
      <c r="A44" s="13"/>
      <c r="B44" s="106"/>
      <c r="C44" s="113"/>
      <c r="D44" s="113"/>
      <c r="E44" s="50"/>
      <c r="F44" s="41"/>
      <c r="G44" s="111"/>
      <c r="H44" s="111"/>
      <c r="I44" s="50"/>
      <c r="J44" s="41"/>
      <c r="K44" s="111"/>
      <c r="L44" s="111"/>
      <c r="M44" s="50"/>
      <c r="N44" s="41"/>
      <c r="O44" s="111"/>
      <c r="P44" s="111"/>
      <c r="Q44" s="50"/>
      <c r="R44" s="41"/>
      <c r="S44" s="111"/>
      <c r="T44" s="111"/>
      <c r="U44" s="50"/>
      <c r="V44" s="41"/>
      <c r="W44" s="111"/>
      <c r="X44" s="111"/>
      <c r="Y44" s="50"/>
      <c r="Z44" s="41"/>
      <c r="AA44" s="111"/>
      <c r="AB44" s="111"/>
      <c r="AC44" s="50"/>
      <c r="AD44" s="41"/>
      <c r="AE44" s="113"/>
      <c r="AF44" s="113"/>
      <c r="AG44" s="50"/>
    </row>
    <row r="45" spans="1:33">
      <c r="A45" s="13"/>
      <c r="B45" s="104" t="s">
        <v>411</v>
      </c>
      <c r="C45" s="115" t="s">
        <v>412</v>
      </c>
      <c r="D45" s="115"/>
      <c r="E45" s="105" t="s">
        <v>322</v>
      </c>
      <c r="F45" s="33"/>
      <c r="G45" s="118">
        <v>84138</v>
      </c>
      <c r="H45" s="118"/>
      <c r="I45" s="38"/>
      <c r="J45" s="33"/>
      <c r="K45" s="118">
        <v>36383</v>
      </c>
      <c r="L45" s="118"/>
      <c r="M45" s="38"/>
      <c r="N45" s="33"/>
      <c r="O45" s="115" t="s">
        <v>413</v>
      </c>
      <c r="P45" s="115"/>
      <c r="Q45" s="105" t="s">
        <v>322</v>
      </c>
      <c r="R45" s="33"/>
      <c r="S45" s="115" t="s">
        <v>414</v>
      </c>
      <c r="T45" s="115"/>
      <c r="U45" s="105" t="s">
        <v>322</v>
      </c>
      <c r="V45" s="33"/>
      <c r="W45" s="115" t="s">
        <v>319</v>
      </c>
      <c r="X45" s="115"/>
      <c r="Y45" s="38"/>
      <c r="Z45" s="33"/>
      <c r="AA45" s="115" t="s">
        <v>319</v>
      </c>
      <c r="AB45" s="115"/>
      <c r="AC45" s="38"/>
      <c r="AD45" s="33"/>
      <c r="AE45" s="118">
        <v>46212</v>
      </c>
      <c r="AF45" s="118"/>
      <c r="AG45" s="38"/>
    </row>
    <row r="46" spans="1:33">
      <c r="A46" s="13"/>
      <c r="B46" s="104"/>
      <c r="C46" s="122"/>
      <c r="D46" s="122"/>
      <c r="E46" s="123"/>
      <c r="F46" s="33"/>
      <c r="G46" s="124"/>
      <c r="H46" s="124"/>
      <c r="I46" s="125"/>
      <c r="J46" s="33"/>
      <c r="K46" s="124"/>
      <c r="L46" s="124"/>
      <c r="M46" s="125"/>
      <c r="N46" s="33"/>
      <c r="O46" s="122"/>
      <c r="P46" s="122"/>
      <c r="Q46" s="123"/>
      <c r="R46" s="33"/>
      <c r="S46" s="122"/>
      <c r="T46" s="122"/>
      <c r="U46" s="123"/>
      <c r="V46" s="33"/>
      <c r="W46" s="122"/>
      <c r="X46" s="122"/>
      <c r="Y46" s="125"/>
      <c r="Z46" s="33"/>
      <c r="AA46" s="122"/>
      <c r="AB46" s="122"/>
      <c r="AC46" s="125"/>
      <c r="AD46" s="33"/>
      <c r="AE46" s="124"/>
      <c r="AF46" s="124"/>
      <c r="AG46" s="125"/>
    </row>
    <row r="47" spans="1:33">
      <c r="A47" s="13"/>
      <c r="B47" s="106" t="s">
        <v>415</v>
      </c>
      <c r="C47" s="107" t="s">
        <v>319</v>
      </c>
      <c r="D47" s="107"/>
      <c r="E47" s="41"/>
      <c r="F47" s="41"/>
      <c r="G47" s="107" t="s">
        <v>319</v>
      </c>
      <c r="H47" s="107"/>
      <c r="I47" s="41"/>
      <c r="J47" s="41"/>
      <c r="K47" s="107" t="s">
        <v>319</v>
      </c>
      <c r="L47" s="107"/>
      <c r="M47" s="41"/>
      <c r="N47" s="41"/>
      <c r="O47" s="107" t="s">
        <v>319</v>
      </c>
      <c r="P47" s="107"/>
      <c r="Q47" s="41"/>
      <c r="R47" s="41"/>
      <c r="S47" s="107" t="s">
        <v>319</v>
      </c>
      <c r="T47" s="107"/>
      <c r="U47" s="41"/>
      <c r="V47" s="41"/>
      <c r="W47" s="107" t="s">
        <v>372</v>
      </c>
      <c r="X47" s="107"/>
      <c r="Y47" s="106" t="s">
        <v>322</v>
      </c>
      <c r="Z47" s="41"/>
      <c r="AA47" s="107" t="s">
        <v>319</v>
      </c>
      <c r="AB47" s="107"/>
      <c r="AC47" s="41"/>
      <c r="AD47" s="41"/>
      <c r="AE47" s="107" t="s">
        <v>372</v>
      </c>
      <c r="AF47" s="107"/>
      <c r="AG47" s="106" t="s">
        <v>322</v>
      </c>
    </row>
    <row r="48" spans="1:33" ht="15.75" thickBot="1">
      <c r="A48" s="13"/>
      <c r="B48" s="106"/>
      <c r="C48" s="111"/>
      <c r="D48" s="111"/>
      <c r="E48" s="50"/>
      <c r="F48" s="41"/>
      <c r="G48" s="111"/>
      <c r="H48" s="111"/>
      <c r="I48" s="50"/>
      <c r="J48" s="41"/>
      <c r="K48" s="111"/>
      <c r="L48" s="111"/>
      <c r="M48" s="50"/>
      <c r="N48" s="41"/>
      <c r="O48" s="111"/>
      <c r="P48" s="111"/>
      <c r="Q48" s="50"/>
      <c r="R48" s="41"/>
      <c r="S48" s="111"/>
      <c r="T48" s="111"/>
      <c r="U48" s="50"/>
      <c r="V48" s="41"/>
      <c r="W48" s="111"/>
      <c r="X48" s="111"/>
      <c r="Y48" s="112"/>
      <c r="Z48" s="41"/>
      <c r="AA48" s="111"/>
      <c r="AB48" s="111"/>
      <c r="AC48" s="50"/>
      <c r="AD48" s="41"/>
      <c r="AE48" s="111"/>
      <c r="AF48" s="111"/>
      <c r="AG48" s="112"/>
    </row>
    <row r="49" spans="1:33">
      <c r="A49" s="13"/>
      <c r="B49" s="104" t="s">
        <v>172</v>
      </c>
      <c r="C49" s="115" t="s">
        <v>412</v>
      </c>
      <c r="D49" s="115"/>
      <c r="E49" s="105" t="s">
        <v>322</v>
      </c>
      <c r="F49" s="33"/>
      <c r="G49" s="118">
        <v>84138</v>
      </c>
      <c r="H49" s="118"/>
      <c r="I49" s="38"/>
      <c r="J49" s="33"/>
      <c r="K49" s="118">
        <v>36383</v>
      </c>
      <c r="L49" s="118"/>
      <c r="M49" s="38"/>
      <c r="N49" s="33"/>
      <c r="O49" s="115" t="s">
        <v>413</v>
      </c>
      <c r="P49" s="115"/>
      <c r="Q49" s="105" t="s">
        <v>322</v>
      </c>
      <c r="R49" s="33"/>
      <c r="S49" s="115" t="s">
        <v>414</v>
      </c>
      <c r="T49" s="115"/>
      <c r="U49" s="105" t="s">
        <v>322</v>
      </c>
      <c r="V49" s="33"/>
      <c r="W49" s="115" t="s">
        <v>372</v>
      </c>
      <c r="X49" s="115"/>
      <c r="Y49" s="105" t="s">
        <v>322</v>
      </c>
      <c r="Z49" s="33"/>
      <c r="AA49" s="115" t="s">
        <v>319</v>
      </c>
      <c r="AB49" s="115"/>
      <c r="AC49" s="38"/>
      <c r="AD49" s="33"/>
      <c r="AE49" s="118">
        <v>41464</v>
      </c>
      <c r="AF49" s="118"/>
      <c r="AG49" s="38"/>
    </row>
    <row r="50" spans="1:33">
      <c r="A50" s="13"/>
      <c r="B50" s="104"/>
      <c r="C50" s="122"/>
      <c r="D50" s="122"/>
      <c r="E50" s="123"/>
      <c r="F50" s="33"/>
      <c r="G50" s="124"/>
      <c r="H50" s="124"/>
      <c r="I50" s="125"/>
      <c r="J50" s="33"/>
      <c r="K50" s="124"/>
      <c r="L50" s="124"/>
      <c r="M50" s="125"/>
      <c r="N50" s="33"/>
      <c r="O50" s="122"/>
      <c r="P50" s="122"/>
      <c r="Q50" s="123"/>
      <c r="R50" s="33"/>
      <c r="S50" s="122"/>
      <c r="T50" s="122"/>
      <c r="U50" s="123"/>
      <c r="V50" s="33"/>
      <c r="W50" s="122"/>
      <c r="X50" s="122"/>
      <c r="Y50" s="123"/>
      <c r="Z50" s="33"/>
      <c r="AA50" s="122"/>
      <c r="AB50" s="122"/>
      <c r="AC50" s="125"/>
      <c r="AD50" s="33"/>
      <c r="AE50" s="124"/>
      <c r="AF50" s="124"/>
      <c r="AG50" s="125"/>
    </row>
    <row r="51" spans="1:33">
      <c r="A51" s="13"/>
      <c r="B51" s="106" t="s">
        <v>124</v>
      </c>
      <c r="C51" s="107" t="s">
        <v>319</v>
      </c>
      <c r="D51" s="107"/>
      <c r="E51" s="41"/>
      <c r="F51" s="41"/>
      <c r="G51" s="107" t="s">
        <v>319</v>
      </c>
      <c r="H51" s="107"/>
      <c r="I51" s="41"/>
      <c r="J51" s="41"/>
      <c r="K51" s="107" t="s">
        <v>319</v>
      </c>
      <c r="L51" s="107"/>
      <c r="M51" s="41"/>
      <c r="N51" s="41"/>
      <c r="O51" s="107" t="s">
        <v>319</v>
      </c>
      <c r="P51" s="107"/>
      <c r="Q51" s="41"/>
      <c r="R51" s="41"/>
      <c r="S51" s="107" t="s">
        <v>416</v>
      </c>
      <c r="T51" s="107"/>
      <c r="U51" s="106" t="s">
        <v>322</v>
      </c>
      <c r="V51" s="41"/>
      <c r="W51" s="107" t="s">
        <v>319</v>
      </c>
      <c r="X51" s="107"/>
      <c r="Y51" s="41"/>
      <c r="Z51" s="41"/>
      <c r="AA51" s="107" t="s">
        <v>319</v>
      </c>
      <c r="AB51" s="107"/>
      <c r="AC51" s="41"/>
      <c r="AD51" s="41"/>
      <c r="AE51" s="107" t="s">
        <v>416</v>
      </c>
      <c r="AF51" s="107"/>
      <c r="AG51" s="106" t="s">
        <v>322</v>
      </c>
    </row>
    <row r="52" spans="1:33">
      <c r="A52" s="13"/>
      <c r="B52" s="106"/>
      <c r="C52" s="107"/>
      <c r="D52" s="107"/>
      <c r="E52" s="41"/>
      <c r="F52" s="41"/>
      <c r="G52" s="107"/>
      <c r="H52" s="107"/>
      <c r="I52" s="41"/>
      <c r="J52" s="41"/>
      <c r="K52" s="107"/>
      <c r="L52" s="107"/>
      <c r="M52" s="41"/>
      <c r="N52" s="41"/>
      <c r="O52" s="107"/>
      <c r="P52" s="107"/>
      <c r="Q52" s="41"/>
      <c r="R52" s="41"/>
      <c r="S52" s="107"/>
      <c r="T52" s="107"/>
      <c r="U52" s="106"/>
      <c r="V52" s="41"/>
      <c r="W52" s="107"/>
      <c r="X52" s="107"/>
      <c r="Y52" s="41"/>
      <c r="Z52" s="41"/>
      <c r="AA52" s="107"/>
      <c r="AB52" s="107"/>
      <c r="AC52" s="41"/>
      <c r="AD52" s="41"/>
      <c r="AE52" s="107"/>
      <c r="AF52" s="107"/>
      <c r="AG52" s="106"/>
    </row>
    <row r="53" spans="1:33">
      <c r="A53" s="13"/>
      <c r="B53" s="104" t="s">
        <v>125</v>
      </c>
      <c r="C53" s="109" t="s">
        <v>319</v>
      </c>
      <c r="D53" s="109"/>
      <c r="E53" s="33"/>
      <c r="F53" s="33"/>
      <c r="G53" s="109" t="s">
        <v>319</v>
      </c>
      <c r="H53" s="109"/>
      <c r="I53" s="33"/>
      <c r="J53" s="33"/>
      <c r="K53" s="109" t="s">
        <v>319</v>
      </c>
      <c r="L53" s="109"/>
      <c r="M53" s="33"/>
      <c r="N53" s="33"/>
      <c r="O53" s="109">
        <v>189</v>
      </c>
      <c r="P53" s="109"/>
      <c r="Q53" s="33"/>
      <c r="R53" s="33"/>
      <c r="S53" s="109" t="s">
        <v>319</v>
      </c>
      <c r="T53" s="109"/>
      <c r="U53" s="33"/>
      <c r="V53" s="33"/>
      <c r="W53" s="109">
        <v>522</v>
      </c>
      <c r="X53" s="109"/>
      <c r="Y53" s="33"/>
      <c r="Z53" s="33"/>
      <c r="AA53" s="109" t="s">
        <v>319</v>
      </c>
      <c r="AB53" s="109"/>
      <c r="AC53" s="33"/>
      <c r="AD53" s="33"/>
      <c r="AE53" s="109">
        <v>711</v>
      </c>
      <c r="AF53" s="109"/>
      <c r="AG53" s="33"/>
    </row>
    <row r="54" spans="1:33" ht="15.75" thickBot="1">
      <c r="A54" s="13"/>
      <c r="B54" s="104"/>
      <c r="C54" s="116"/>
      <c r="D54" s="116"/>
      <c r="E54" s="73"/>
      <c r="F54" s="33"/>
      <c r="G54" s="116"/>
      <c r="H54" s="116"/>
      <c r="I54" s="73"/>
      <c r="J54" s="33"/>
      <c r="K54" s="116"/>
      <c r="L54" s="116"/>
      <c r="M54" s="73"/>
      <c r="N54" s="33"/>
      <c r="O54" s="116"/>
      <c r="P54" s="116"/>
      <c r="Q54" s="73"/>
      <c r="R54" s="33"/>
      <c r="S54" s="116"/>
      <c r="T54" s="116"/>
      <c r="U54" s="73"/>
      <c r="V54" s="33"/>
      <c r="W54" s="116"/>
      <c r="X54" s="116"/>
      <c r="Y54" s="73"/>
      <c r="Z54" s="33"/>
      <c r="AA54" s="116"/>
      <c r="AB54" s="116"/>
      <c r="AC54" s="73"/>
      <c r="AD54" s="33"/>
      <c r="AE54" s="116"/>
      <c r="AF54" s="116"/>
      <c r="AG54" s="73"/>
    </row>
    <row r="55" spans="1:33">
      <c r="A55" s="13"/>
      <c r="B55" s="106" t="s">
        <v>417</v>
      </c>
      <c r="C55" s="121" t="s">
        <v>316</v>
      </c>
      <c r="D55" s="120" t="s">
        <v>412</v>
      </c>
      <c r="E55" s="121" t="s">
        <v>322</v>
      </c>
      <c r="F55" s="41"/>
      <c r="G55" s="121" t="s">
        <v>316</v>
      </c>
      <c r="H55" s="128">
        <v>84138</v>
      </c>
      <c r="I55" s="47"/>
      <c r="J55" s="41"/>
      <c r="K55" s="121" t="s">
        <v>316</v>
      </c>
      <c r="L55" s="128">
        <v>36383</v>
      </c>
      <c r="M55" s="47"/>
      <c r="N55" s="41"/>
      <c r="O55" s="121" t="s">
        <v>316</v>
      </c>
      <c r="P55" s="120" t="s">
        <v>418</v>
      </c>
      <c r="Q55" s="121" t="s">
        <v>322</v>
      </c>
      <c r="R55" s="41"/>
      <c r="S55" s="121" t="s">
        <v>316</v>
      </c>
      <c r="T55" s="120" t="s">
        <v>419</v>
      </c>
      <c r="U55" s="121" t="s">
        <v>322</v>
      </c>
      <c r="V55" s="41"/>
      <c r="W55" s="121" t="s">
        <v>316</v>
      </c>
      <c r="X55" s="120" t="s">
        <v>420</v>
      </c>
      <c r="Y55" s="121" t="s">
        <v>322</v>
      </c>
      <c r="Z55" s="41"/>
      <c r="AA55" s="121" t="s">
        <v>316</v>
      </c>
      <c r="AB55" s="120" t="s">
        <v>319</v>
      </c>
      <c r="AC55" s="47"/>
      <c r="AD55" s="41"/>
      <c r="AE55" s="121" t="s">
        <v>316</v>
      </c>
      <c r="AF55" s="128">
        <v>37990</v>
      </c>
      <c r="AG55" s="47"/>
    </row>
    <row r="56" spans="1:33" ht="15.75" thickBot="1">
      <c r="A56" s="13"/>
      <c r="B56" s="106"/>
      <c r="C56" s="126"/>
      <c r="D56" s="127"/>
      <c r="E56" s="126"/>
      <c r="F56" s="41"/>
      <c r="G56" s="126"/>
      <c r="H56" s="129"/>
      <c r="I56" s="77"/>
      <c r="J56" s="41"/>
      <c r="K56" s="126"/>
      <c r="L56" s="129"/>
      <c r="M56" s="77"/>
      <c r="N56" s="41"/>
      <c r="O56" s="126"/>
      <c r="P56" s="127"/>
      <c r="Q56" s="126"/>
      <c r="R56" s="41"/>
      <c r="S56" s="126"/>
      <c r="T56" s="127"/>
      <c r="U56" s="126"/>
      <c r="V56" s="41"/>
      <c r="W56" s="126"/>
      <c r="X56" s="127"/>
      <c r="Y56" s="126"/>
      <c r="Z56" s="41"/>
      <c r="AA56" s="126"/>
      <c r="AB56" s="127"/>
      <c r="AC56" s="77"/>
      <c r="AD56" s="41"/>
      <c r="AE56" s="126"/>
      <c r="AF56" s="129"/>
      <c r="AG56" s="77"/>
    </row>
    <row r="57" spans="1:33" ht="15.75" thickTop="1">
      <c r="A57" s="13"/>
      <c r="B57" s="144"/>
      <c r="C57" s="144"/>
      <c r="D57" s="144"/>
      <c r="E57" s="144"/>
      <c r="F57" s="144"/>
      <c r="G57" s="144"/>
      <c r="H57" s="144"/>
      <c r="I57" s="144"/>
      <c r="J57" s="144"/>
      <c r="K57" s="144"/>
      <c r="L57" s="144"/>
      <c r="M57" s="144"/>
      <c r="N57" s="144"/>
      <c r="O57" s="144"/>
      <c r="P57" s="144"/>
      <c r="Q57" s="144"/>
      <c r="R57" s="144"/>
      <c r="S57" s="144"/>
      <c r="T57" s="144"/>
      <c r="U57" s="144"/>
      <c r="V57" s="144"/>
      <c r="W57" s="144"/>
      <c r="X57" s="144"/>
      <c r="Y57" s="144"/>
      <c r="Z57" s="144"/>
      <c r="AA57" s="144"/>
      <c r="AB57" s="144"/>
      <c r="AC57" s="144"/>
      <c r="AD57" s="144"/>
      <c r="AE57" s="144"/>
      <c r="AF57" s="144"/>
      <c r="AG57" s="144"/>
    </row>
    <row r="58" spans="1:33">
      <c r="A58" s="13"/>
      <c r="B58" s="33"/>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c r="AE58" s="33"/>
      <c r="AF58" s="33"/>
      <c r="AG58" s="33"/>
    </row>
    <row r="59" spans="1:33">
      <c r="A59" s="13"/>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row>
    <row r="60" spans="1:33" ht="15.75" thickBot="1">
      <c r="A60" s="13"/>
      <c r="B60" s="17"/>
      <c r="C60" s="101" t="s">
        <v>383</v>
      </c>
      <c r="D60" s="101"/>
      <c r="E60" s="101"/>
      <c r="F60" s="17"/>
      <c r="G60" s="102" t="s">
        <v>384</v>
      </c>
      <c r="H60" s="102"/>
      <c r="I60" s="102"/>
      <c r="J60" s="102"/>
      <c r="K60" s="102"/>
      <c r="L60" s="102"/>
      <c r="M60" s="102"/>
      <c r="N60" s="17"/>
      <c r="O60" s="33"/>
      <c r="P60" s="33"/>
      <c r="Q60" s="33"/>
      <c r="R60" s="17"/>
      <c r="S60" s="33"/>
      <c r="T60" s="33"/>
      <c r="U60" s="33"/>
      <c r="V60" s="17"/>
      <c r="W60" s="101" t="s">
        <v>385</v>
      </c>
      <c r="X60" s="101"/>
      <c r="Y60" s="101"/>
      <c r="Z60" s="17"/>
      <c r="AA60" s="33"/>
      <c r="AB60" s="33"/>
      <c r="AC60" s="33"/>
      <c r="AD60" s="17"/>
      <c r="AE60" s="33"/>
      <c r="AF60" s="33"/>
      <c r="AG60" s="33"/>
    </row>
    <row r="61" spans="1:33" ht="15.75" thickBot="1">
      <c r="A61" s="13"/>
      <c r="B61" s="17"/>
      <c r="C61" s="102" t="s">
        <v>386</v>
      </c>
      <c r="D61" s="102"/>
      <c r="E61" s="102"/>
      <c r="F61" s="17"/>
      <c r="G61" s="103" t="s">
        <v>387</v>
      </c>
      <c r="H61" s="103"/>
      <c r="I61" s="103"/>
      <c r="J61" s="17"/>
      <c r="K61" s="103" t="s">
        <v>388</v>
      </c>
      <c r="L61" s="103"/>
      <c r="M61" s="103"/>
      <c r="N61" s="17"/>
      <c r="O61" s="102" t="s">
        <v>389</v>
      </c>
      <c r="P61" s="102"/>
      <c r="Q61" s="102"/>
      <c r="R61" s="17"/>
      <c r="S61" s="102" t="s">
        <v>390</v>
      </c>
      <c r="T61" s="102"/>
      <c r="U61" s="102"/>
      <c r="V61" s="17"/>
      <c r="W61" s="102" t="s">
        <v>391</v>
      </c>
      <c r="X61" s="102"/>
      <c r="Y61" s="102"/>
      <c r="Z61" s="17"/>
      <c r="AA61" s="117" t="s">
        <v>392</v>
      </c>
      <c r="AB61" s="117"/>
      <c r="AC61" s="117"/>
      <c r="AD61" s="17"/>
      <c r="AE61" s="102" t="s">
        <v>164</v>
      </c>
      <c r="AF61" s="102"/>
      <c r="AG61" s="102"/>
    </row>
    <row r="62" spans="1:33">
      <c r="A62" s="13"/>
      <c r="B62" s="99" t="s">
        <v>421</v>
      </c>
      <c r="C62" s="105"/>
      <c r="D62" s="105"/>
      <c r="E62" s="105"/>
      <c r="F62" s="17"/>
      <c r="G62" s="105"/>
      <c r="H62" s="105"/>
      <c r="I62" s="105"/>
      <c r="J62" s="17"/>
      <c r="K62" s="105"/>
      <c r="L62" s="105"/>
      <c r="M62" s="105"/>
      <c r="N62" s="17"/>
      <c r="O62" s="105"/>
      <c r="P62" s="105"/>
      <c r="Q62" s="105"/>
      <c r="R62" s="17"/>
      <c r="S62" s="105"/>
      <c r="T62" s="105"/>
      <c r="U62" s="105"/>
      <c r="V62" s="17"/>
      <c r="W62" s="105"/>
      <c r="X62" s="105"/>
      <c r="Y62" s="105"/>
      <c r="Z62" s="17"/>
      <c r="AA62" s="38"/>
      <c r="AB62" s="38"/>
      <c r="AC62" s="38"/>
      <c r="AD62" s="17"/>
      <c r="AE62" s="105"/>
      <c r="AF62" s="105"/>
      <c r="AG62" s="105"/>
    </row>
    <row r="63" spans="1:33">
      <c r="A63" s="13"/>
      <c r="B63" s="106" t="s">
        <v>89</v>
      </c>
      <c r="C63" s="106" t="s">
        <v>316</v>
      </c>
      <c r="D63" s="107" t="s">
        <v>319</v>
      </c>
      <c r="E63" s="41"/>
      <c r="F63" s="41"/>
      <c r="G63" s="106" t="s">
        <v>316</v>
      </c>
      <c r="H63" s="108">
        <v>19316</v>
      </c>
      <c r="I63" s="41"/>
      <c r="J63" s="41"/>
      <c r="K63" s="106" t="s">
        <v>316</v>
      </c>
      <c r="L63" s="108">
        <v>9749</v>
      </c>
      <c r="M63" s="41"/>
      <c r="N63" s="41"/>
      <c r="O63" s="106" t="s">
        <v>316</v>
      </c>
      <c r="P63" s="107">
        <v>37</v>
      </c>
      <c r="Q63" s="41"/>
      <c r="R63" s="41"/>
      <c r="S63" s="106" t="s">
        <v>316</v>
      </c>
      <c r="T63" s="107">
        <v>6</v>
      </c>
      <c r="U63" s="41"/>
      <c r="V63" s="41"/>
      <c r="W63" s="106" t="s">
        <v>316</v>
      </c>
      <c r="X63" s="107" t="s">
        <v>319</v>
      </c>
      <c r="Y63" s="41"/>
      <c r="Z63" s="41"/>
      <c r="AA63" s="106" t="s">
        <v>316</v>
      </c>
      <c r="AB63" s="107" t="s">
        <v>422</v>
      </c>
      <c r="AC63" s="106" t="s">
        <v>322</v>
      </c>
      <c r="AD63" s="41"/>
      <c r="AE63" s="106" t="s">
        <v>316</v>
      </c>
      <c r="AF63" s="108">
        <v>27544</v>
      </c>
      <c r="AG63" s="41"/>
    </row>
    <row r="64" spans="1:33">
      <c r="A64" s="13"/>
      <c r="B64" s="106"/>
      <c r="C64" s="106"/>
      <c r="D64" s="107"/>
      <c r="E64" s="41"/>
      <c r="F64" s="41"/>
      <c r="G64" s="106"/>
      <c r="H64" s="108"/>
      <c r="I64" s="41"/>
      <c r="J64" s="41"/>
      <c r="K64" s="106"/>
      <c r="L64" s="108"/>
      <c r="M64" s="41"/>
      <c r="N64" s="41"/>
      <c r="O64" s="106"/>
      <c r="P64" s="107"/>
      <c r="Q64" s="41"/>
      <c r="R64" s="41"/>
      <c r="S64" s="106"/>
      <c r="T64" s="107"/>
      <c r="U64" s="41"/>
      <c r="V64" s="41"/>
      <c r="W64" s="106"/>
      <c r="X64" s="107"/>
      <c r="Y64" s="41"/>
      <c r="Z64" s="41"/>
      <c r="AA64" s="106"/>
      <c r="AB64" s="107"/>
      <c r="AC64" s="106"/>
      <c r="AD64" s="41"/>
      <c r="AE64" s="106"/>
      <c r="AF64" s="108"/>
      <c r="AG64" s="41"/>
    </row>
    <row r="65" spans="1:33">
      <c r="A65" s="13"/>
      <c r="B65" s="104" t="s">
        <v>90</v>
      </c>
      <c r="C65" s="109" t="s">
        <v>423</v>
      </c>
      <c r="D65" s="109"/>
      <c r="E65" s="104" t="s">
        <v>322</v>
      </c>
      <c r="F65" s="33"/>
      <c r="G65" s="109" t="s">
        <v>424</v>
      </c>
      <c r="H65" s="109"/>
      <c r="I65" s="104" t="s">
        <v>322</v>
      </c>
      <c r="J65" s="33"/>
      <c r="K65" s="109" t="s">
        <v>425</v>
      </c>
      <c r="L65" s="109"/>
      <c r="M65" s="104" t="s">
        <v>322</v>
      </c>
      <c r="N65" s="33"/>
      <c r="O65" s="109" t="s">
        <v>426</v>
      </c>
      <c r="P65" s="109"/>
      <c r="Q65" s="104" t="s">
        <v>322</v>
      </c>
      <c r="R65" s="33"/>
      <c r="S65" s="109" t="s">
        <v>427</v>
      </c>
      <c r="T65" s="109"/>
      <c r="U65" s="104" t="s">
        <v>322</v>
      </c>
      <c r="V65" s="33"/>
      <c r="W65" s="109" t="s">
        <v>319</v>
      </c>
      <c r="X65" s="109"/>
      <c r="Y65" s="33"/>
      <c r="Z65" s="33"/>
      <c r="AA65" s="110">
        <v>1564</v>
      </c>
      <c r="AB65" s="110"/>
      <c r="AC65" s="33"/>
      <c r="AD65" s="33"/>
      <c r="AE65" s="109" t="s">
        <v>428</v>
      </c>
      <c r="AF65" s="109"/>
      <c r="AG65" s="104" t="s">
        <v>322</v>
      </c>
    </row>
    <row r="66" spans="1:33">
      <c r="A66" s="13"/>
      <c r="B66" s="104"/>
      <c r="C66" s="109"/>
      <c r="D66" s="109"/>
      <c r="E66" s="104"/>
      <c r="F66" s="33"/>
      <c r="G66" s="109"/>
      <c r="H66" s="109"/>
      <c r="I66" s="104"/>
      <c r="J66" s="33"/>
      <c r="K66" s="109"/>
      <c r="L66" s="109"/>
      <c r="M66" s="104"/>
      <c r="N66" s="33"/>
      <c r="O66" s="109"/>
      <c r="P66" s="109"/>
      <c r="Q66" s="104"/>
      <c r="R66" s="33"/>
      <c r="S66" s="109"/>
      <c r="T66" s="109"/>
      <c r="U66" s="104"/>
      <c r="V66" s="33"/>
      <c r="W66" s="109"/>
      <c r="X66" s="109"/>
      <c r="Y66" s="33"/>
      <c r="Z66" s="33"/>
      <c r="AA66" s="110"/>
      <c r="AB66" s="110"/>
      <c r="AC66" s="33"/>
      <c r="AD66" s="33"/>
      <c r="AE66" s="109"/>
      <c r="AF66" s="109"/>
      <c r="AG66" s="104"/>
    </row>
    <row r="67" spans="1:33">
      <c r="A67" s="13"/>
      <c r="B67" s="106" t="s">
        <v>401</v>
      </c>
      <c r="C67" s="107" t="s">
        <v>319</v>
      </c>
      <c r="D67" s="107"/>
      <c r="E67" s="41"/>
      <c r="F67" s="41"/>
      <c r="G67" s="107" t="s">
        <v>422</v>
      </c>
      <c r="H67" s="107"/>
      <c r="I67" s="106" t="s">
        <v>322</v>
      </c>
      <c r="J67" s="41"/>
      <c r="K67" s="107">
        <v>112</v>
      </c>
      <c r="L67" s="107"/>
      <c r="M67" s="41"/>
      <c r="N67" s="41"/>
      <c r="O67" s="108">
        <v>1452</v>
      </c>
      <c r="P67" s="108"/>
      <c r="Q67" s="41"/>
      <c r="R67" s="41"/>
      <c r="S67" s="107" t="s">
        <v>319</v>
      </c>
      <c r="T67" s="107"/>
      <c r="U67" s="41"/>
      <c r="V67" s="41"/>
      <c r="W67" s="107" t="s">
        <v>319</v>
      </c>
      <c r="X67" s="107"/>
      <c r="Y67" s="41"/>
      <c r="Z67" s="41"/>
      <c r="AA67" s="107" t="s">
        <v>319</v>
      </c>
      <c r="AB67" s="107"/>
      <c r="AC67" s="41"/>
      <c r="AD67" s="41"/>
      <c r="AE67" s="107" t="s">
        <v>319</v>
      </c>
      <c r="AF67" s="107"/>
      <c r="AG67" s="41"/>
    </row>
    <row r="68" spans="1:33" ht="15.75" thickBot="1">
      <c r="A68" s="13"/>
      <c r="B68" s="106"/>
      <c r="C68" s="111"/>
      <c r="D68" s="111"/>
      <c r="E68" s="50"/>
      <c r="F68" s="41"/>
      <c r="G68" s="111"/>
      <c r="H68" s="111"/>
      <c r="I68" s="112"/>
      <c r="J68" s="41"/>
      <c r="K68" s="111"/>
      <c r="L68" s="111"/>
      <c r="M68" s="50"/>
      <c r="N68" s="41"/>
      <c r="O68" s="113"/>
      <c r="P68" s="113"/>
      <c r="Q68" s="50"/>
      <c r="R68" s="41"/>
      <c r="S68" s="111"/>
      <c r="T68" s="111"/>
      <c r="U68" s="50"/>
      <c r="V68" s="41"/>
      <c r="W68" s="111"/>
      <c r="X68" s="111"/>
      <c r="Y68" s="50"/>
      <c r="Z68" s="41"/>
      <c r="AA68" s="111"/>
      <c r="AB68" s="111"/>
      <c r="AC68" s="50"/>
      <c r="AD68" s="41"/>
      <c r="AE68" s="111"/>
      <c r="AF68" s="111"/>
      <c r="AG68" s="50"/>
    </row>
    <row r="69" spans="1:33">
      <c r="A69" s="13"/>
      <c r="B69" s="114" t="s">
        <v>91</v>
      </c>
      <c r="C69" s="115" t="s">
        <v>423</v>
      </c>
      <c r="D69" s="115"/>
      <c r="E69" s="105" t="s">
        <v>322</v>
      </c>
      <c r="F69" s="33"/>
      <c r="G69" s="118">
        <v>12929</v>
      </c>
      <c r="H69" s="118"/>
      <c r="I69" s="38"/>
      <c r="J69" s="33"/>
      <c r="K69" s="115">
        <v>518</v>
      </c>
      <c r="L69" s="115"/>
      <c r="M69" s="38"/>
      <c r="N69" s="33"/>
      <c r="O69" s="115" t="s">
        <v>429</v>
      </c>
      <c r="P69" s="115"/>
      <c r="Q69" s="105" t="s">
        <v>322</v>
      </c>
      <c r="R69" s="33"/>
      <c r="S69" s="115" t="s">
        <v>430</v>
      </c>
      <c r="T69" s="115"/>
      <c r="U69" s="105" t="s">
        <v>322</v>
      </c>
      <c r="V69" s="33"/>
      <c r="W69" s="115" t="s">
        <v>319</v>
      </c>
      <c r="X69" s="115"/>
      <c r="Y69" s="38"/>
      <c r="Z69" s="33"/>
      <c r="AA69" s="115" t="s">
        <v>319</v>
      </c>
      <c r="AB69" s="115"/>
      <c r="AC69" s="38"/>
      <c r="AD69" s="33"/>
      <c r="AE69" s="115" t="s">
        <v>431</v>
      </c>
      <c r="AF69" s="115"/>
      <c r="AG69" s="105" t="s">
        <v>322</v>
      </c>
    </row>
    <row r="70" spans="1:33" ht="15.75" thickBot="1">
      <c r="A70" s="13"/>
      <c r="B70" s="114"/>
      <c r="C70" s="116"/>
      <c r="D70" s="116"/>
      <c r="E70" s="117"/>
      <c r="F70" s="33"/>
      <c r="G70" s="119"/>
      <c r="H70" s="119"/>
      <c r="I70" s="73"/>
      <c r="J70" s="33"/>
      <c r="K70" s="116"/>
      <c r="L70" s="116"/>
      <c r="M70" s="73"/>
      <c r="N70" s="33"/>
      <c r="O70" s="116"/>
      <c r="P70" s="116"/>
      <c r="Q70" s="117"/>
      <c r="R70" s="33"/>
      <c r="S70" s="116"/>
      <c r="T70" s="116"/>
      <c r="U70" s="117"/>
      <c r="V70" s="33"/>
      <c r="W70" s="116"/>
      <c r="X70" s="116"/>
      <c r="Y70" s="73"/>
      <c r="Z70" s="33"/>
      <c r="AA70" s="116"/>
      <c r="AB70" s="116"/>
      <c r="AC70" s="73"/>
      <c r="AD70" s="33"/>
      <c r="AE70" s="116"/>
      <c r="AF70" s="116"/>
      <c r="AG70" s="117"/>
    </row>
    <row r="71" spans="1:33">
      <c r="A71" s="13"/>
      <c r="B71" s="106" t="s">
        <v>404</v>
      </c>
      <c r="C71" s="120" t="s">
        <v>319</v>
      </c>
      <c r="D71" s="120"/>
      <c r="E71" s="47"/>
      <c r="F71" s="41"/>
      <c r="G71" s="120" t="s">
        <v>432</v>
      </c>
      <c r="H71" s="120"/>
      <c r="I71" s="121" t="s">
        <v>322</v>
      </c>
      <c r="J71" s="41"/>
      <c r="K71" s="120">
        <v>128</v>
      </c>
      <c r="L71" s="120"/>
      <c r="M71" s="47"/>
      <c r="N71" s="41"/>
      <c r="O71" s="120" t="s">
        <v>319</v>
      </c>
      <c r="P71" s="120"/>
      <c r="Q71" s="47"/>
      <c r="R71" s="41"/>
      <c r="S71" s="120" t="s">
        <v>319</v>
      </c>
      <c r="T71" s="120"/>
      <c r="U71" s="47"/>
      <c r="V71" s="41"/>
      <c r="W71" s="120" t="s">
        <v>319</v>
      </c>
      <c r="X71" s="120"/>
      <c r="Y71" s="47"/>
      <c r="Z71" s="41"/>
      <c r="AA71" s="120" t="s">
        <v>319</v>
      </c>
      <c r="AB71" s="120"/>
      <c r="AC71" s="47"/>
      <c r="AD71" s="41"/>
      <c r="AE71" s="120" t="s">
        <v>433</v>
      </c>
      <c r="AF71" s="120"/>
      <c r="AG71" s="121" t="s">
        <v>322</v>
      </c>
    </row>
    <row r="72" spans="1:33">
      <c r="A72" s="13"/>
      <c r="B72" s="106"/>
      <c r="C72" s="107"/>
      <c r="D72" s="107"/>
      <c r="E72" s="41"/>
      <c r="F72" s="41"/>
      <c r="G72" s="107"/>
      <c r="H72" s="107"/>
      <c r="I72" s="106"/>
      <c r="J72" s="41"/>
      <c r="K72" s="107"/>
      <c r="L72" s="107"/>
      <c r="M72" s="41"/>
      <c r="N72" s="41"/>
      <c r="O72" s="107"/>
      <c r="P72" s="107"/>
      <c r="Q72" s="41"/>
      <c r="R72" s="41"/>
      <c r="S72" s="107"/>
      <c r="T72" s="107"/>
      <c r="U72" s="41"/>
      <c r="V72" s="41"/>
      <c r="W72" s="107"/>
      <c r="X72" s="107"/>
      <c r="Y72" s="41"/>
      <c r="Z72" s="41"/>
      <c r="AA72" s="107"/>
      <c r="AB72" s="107"/>
      <c r="AC72" s="41"/>
      <c r="AD72" s="41"/>
      <c r="AE72" s="107"/>
      <c r="AF72" s="107"/>
      <c r="AG72" s="106"/>
    </row>
    <row r="73" spans="1:33">
      <c r="A73" s="13"/>
      <c r="B73" s="104" t="s">
        <v>407</v>
      </c>
      <c r="C73" s="110">
        <v>67256</v>
      </c>
      <c r="D73" s="110"/>
      <c r="E73" s="33"/>
      <c r="F73" s="33"/>
      <c r="G73" s="109" t="s">
        <v>319</v>
      </c>
      <c r="H73" s="109"/>
      <c r="I73" s="33"/>
      <c r="J73" s="33"/>
      <c r="K73" s="109" t="s">
        <v>319</v>
      </c>
      <c r="L73" s="109"/>
      <c r="M73" s="33"/>
      <c r="N73" s="33"/>
      <c r="O73" s="110">
        <v>81494</v>
      </c>
      <c r="P73" s="110"/>
      <c r="Q73" s="33"/>
      <c r="R73" s="33"/>
      <c r="S73" s="109" t="s">
        <v>319</v>
      </c>
      <c r="T73" s="109"/>
      <c r="U73" s="33"/>
      <c r="V73" s="33"/>
      <c r="W73" s="109" t="s">
        <v>319</v>
      </c>
      <c r="X73" s="109"/>
      <c r="Y73" s="33"/>
      <c r="Z73" s="33"/>
      <c r="AA73" s="109" t="s">
        <v>319</v>
      </c>
      <c r="AB73" s="109"/>
      <c r="AC73" s="33"/>
      <c r="AD73" s="33"/>
      <c r="AE73" s="110">
        <v>148750</v>
      </c>
      <c r="AF73" s="110"/>
      <c r="AG73" s="33"/>
    </row>
    <row r="74" spans="1:33">
      <c r="A74" s="13"/>
      <c r="B74" s="104"/>
      <c r="C74" s="110"/>
      <c r="D74" s="110"/>
      <c r="E74" s="33"/>
      <c r="F74" s="33"/>
      <c r="G74" s="109"/>
      <c r="H74" s="109"/>
      <c r="I74" s="33"/>
      <c r="J74" s="33"/>
      <c r="K74" s="109"/>
      <c r="L74" s="109"/>
      <c r="M74" s="33"/>
      <c r="N74" s="33"/>
      <c r="O74" s="110"/>
      <c r="P74" s="110"/>
      <c r="Q74" s="33"/>
      <c r="R74" s="33"/>
      <c r="S74" s="109"/>
      <c r="T74" s="109"/>
      <c r="U74" s="33"/>
      <c r="V74" s="33"/>
      <c r="W74" s="109"/>
      <c r="X74" s="109"/>
      <c r="Y74" s="33"/>
      <c r="Z74" s="33"/>
      <c r="AA74" s="109"/>
      <c r="AB74" s="109"/>
      <c r="AC74" s="33"/>
      <c r="AD74" s="33"/>
      <c r="AE74" s="110"/>
      <c r="AF74" s="110"/>
      <c r="AG74" s="33"/>
    </row>
    <row r="75" spans="1:33">
      <c r="A75" s="13"/>
      <c r="B75" s="106" t="s">
        <v>108</v>
      </c>
      <c r="C75" s="108">
        <v>1481</v>
      </c>
      <c r="D75" s="108"/>
      <c r="E75" s="41"/>
      <c r="F75" s="41"/>
      <c r="G75" s="108">
        <v>1822</v>
      </c>
      <c r="H75" s="108"/>
      <c r="I75" s="41"/>
      <c r="J75" s="41"/>
      <c r="K75" s="108">
        <v>8067</v>
      </c>
      <c r="L75" s="108"/>
      <c r="M75" s="41"/>
      <c r="N75" s="41"/>
      <c r="O75" s="108">
        <v>2729</v>
      </c>
      <c r="P75" s="108"/>
      <c r="Q75" s="41"/>
      <c r="R75" s="41"/>
      <c r="S75" s="107" t="s">
        <v>319</v>
      </c>
      <c r="T75" s="107"/>
      <c r="U75" s="41"/>
      <c r="V75" s="41"/>
      <c r="W75" s="107" t="s">
        <v>319</v>
      </c>
      <c r="X75" s="107"/>
      <c r="Y75" s="41"/>
      <c r="Z75" s="41"/>
      <c r="AA75" s="107" t="s">
        <v>319</v>
      </c>
      <c r="AB75" s="107"/>
      <c r="AC75" s="41"/>
      <c r="AD75" s="41"/>
      <c r="AE75" s="108">
        <v>14099</v>
      </c>
      <c r="AF75" s="108"/>
      <c r="AG75" s="41"/>
    </row>
    <row r="76" spans="1:33">
      <c r="A76" s="13"/>
      <c r="B76" s="106"/>
      <c r="C76" s="108"/>
      <c r="D76" s="108"/>
      <c r="E76" s="41"/>
      <c r="F76" s="41"/>
      <c r="G76" s="108"/>
      <c r="H76" s="108"/>
      <c r="I76" s="41"/>
      <c r="J76" s="41"/>
      <c r="K76" s="108"/>
      <c r="L76" s="108"/>
      <c r="M76" s="41"/>
      <c r="N76" s="41"/>
      <c r="O76" s="108"/>
      <c r="P76" s="108"/>
      <c r="Q76" s="41"/>
      <c r="R76" s="41"/>
      <c r="S76" s="107"/>
      <c r="T76" s="107"/>
      <c r="U76" s="41"/>
      <c r="V76" s="41"/>
      <c r="W76" s="107"/>
      <c r="X76" s="107"/>
      <c r="Y76" s="41"/>
      <c r="Z76" s="41"/>
      <c r="AA76" s="107"/>
      <c r="AB76" s="107"/>
      <c r="AC76" s="41"/>
      <c r="AD76" s="41"/>
      <c r="AE76" s="108"/>
      <c r="AF76" s="108"/>
      <c r="AG76" s="41"/>
    </row>
    <row r="77" spans="1:33">
      <c r="A77" s="13"/>
      <c r="B77" s="104" t="s">
        <v>111</v>
      </c>
      <c r="C77" s="109" t="s">
        <v>319</v>
      </c>
      <c r="D77" s="109"/>
      <c r="E77" s="33"/>
      <c r="F77" s="33"/>
      <c r="G77" s="109">
        <v>157</v>
      </c>
      <c r="H77" s="109"/>
      <c r="I77" s="33"/>
      <c r="J77" s="33"/>
      <c r="K77" s="109">
        <v>2</v>
      </c>
      <c r="L77" s="109"/>
      <c r="M77" s="33"/>
      <c r="N77" s="33"/>
      <c r="O77" s="109" t="s">
        <v>319</v>
      </c>
      <c r="P77" s="109"/>
      <c r="Q77" s="33"/>
      <c r="R77" s="33"/>
      <c r="S77" s="109" t="s">
        <v>319</v>
      </c>
      <c r="T77" s="109"/>
      <c r="U77" s="33"/>
      <c r="V77" s="33"/>
      <c r="W77" s="109" t="s">
        <v>319</v>
      </c>
      <c r="X77" s="109"/>
      <c r="Y77" s="33"/>
      <c r="Z77" s="33"/>
      <c r="AA77" s="109" t="s">
        <v>319</v>
      </c>
      <c r="AB77" s="109"/>
      <c r="AC77" s="33"/>
      <c r="AD77" s="33"/>
      <c r="AE77" s="109">
        <v>159</v>
      </c>
      <c r="AF77" s="109"/>
      <c r="AG77" s="33"/>
    </row>
    <row r="78" spans="1:33">
      <c r="A78" s="13"/>
      <c r="B78" s="104"/>
      <c r="C78" s="109"/>
      <c r="D78" s="109"/>
      <c r="E78" s="33"/>
      <c r="F78" s="33"/>
      <c r="G78" s="109"/>
      <c r="H78" s="109"/>
      <c r="I78" s="33"/>
      <c r="J78" s="33"/>
      <c r="K78" s="109"/>
      <c r="L78" s="109"/>
      <c r="M78" s="33"/>
      <c r="N78" s="33"/>
      <c r="O78" s="109"/>
      <c r="P78" s="109"/>
      <c r="Q78" s="33"/>
      <c r="R78" s="33"/>
      <c r="S78" s="109"/>
      <c r="T78" s="109"/>
      <c r="U78" s="33"/>
      <c r="V78" s="33"/>
      <c r="W78" s="109"/>
      <c r="X78" s="109"/>
      <c r="Y78" s="33"/>
      <c r="Z78" s="33"/>
      <c r="AA78" s="109"/>
      <c r="AB78" s="109"/>
      <c r="AC78" s="33"/>
      <c r="AD78" s="33"/>
      <c r="AE78" s="109"/>
      <c r="AF78" s="109"/>
      <c r="AG78" s="33"/>
    </row>
    <row r="79" spans="1:33">
      <c r="A79" s="13"/>
      <c r="B79" s="106" t="s">
        <v>112</v>
      </c>
      <c r="C79" s="108">
        <v>26519</v>
      </c>
      <c r="D79" s="108"/>
      <c r="E79" s="41"/>
      <c r="F79" s="41"/>
      <c r="G79" s="107" t="s">
        <v>319</v>
      </c>
      <c r="H79" s="107"/>
      <c r="I79" s="41"/>
      <c r="J79" s="41"/>
      <c r="K79" s="107" t="s">
        <v>319</v>
      </c>
      <c r="L79" s="107"/>
      <c r="M79" s="41"/>
      <c r="N79" s="41"/>
      <c r="O79" s="107" t="s">
        <v>319</v>
      </c>
      <c r="P79" s="107"/>
      <c r="Q79" s="41"/>
      <c r="R79" s="41"/>
      <c r="S79" s="107" t="s">
        <v>319</v>
      </c>
      <c r="T79" s="107"/>
      <c r="U79" s="41"/>
      <c r="V79" s="41"/>
      <c r="W79" s="107" t="s">
        <v>319</v>
      </c>
      <c r="X79" s="107"/>
      <c r="Y79" s="41"/>
      <c r="Z79" s="41"/>
      <c r="AA79" s="107" t="s">
        <v>319</v>
      </c>
      <c r="AB79" s="107"/>
      <c r="AC79" s="41"/>
      <c r="AD79" s="41"/>
      <c r="AE79" s="108">
        <v>26519</v>
      </c>
      <c r="AF79" s="108"/>
      <c r="AG79" s="41"/>
    </row>
    <row r="80" spans="1:33">
      <c r="A80" s="13"/>
      <c r="B80" s="106"/>
      <c r="C80" s="108"/>
      <c r="D80" s="108"/>
      <c r="E80" s="41"/>
      <c r="F80" s="41"/>
      <c r="G80" s="107"/>
      <c r="H80" s="107"/>
      <c r="I80" s="41"/>
      <c r="J80" s="41"/>
      <c r="K80" s="107"/>
      <c r="L80" s="107"/>
      <c r="M80" s="41"/>
      <c r="N80" s="41"/>
      <c r="O80" s="107"/>
      <c r="P80" s="107"/>
      <c r="Q80" s="41"/>
      <c r="R80" s="41"/>
      <c r="S80" s="107"/>
      <c r="T80" s="107"/>
      <c r="U80" s="41"/>
      <c r="V80" s="41"/>
      <c r="W80" s="107"/>
      <c r="X80" s="107"/>
      <c r="Y80" s="41"/>
      <c r="Z80" s="41"/>
      <c r="AA80" s="107"/>
      <c r="AB80" s="107"/>
      <c r="AC80" s="41"/>
      <c r="AD80" s="41"/>
      <c r="AE80" s="108"/>
      <c r="AF80" s="108"/>
      <c r="AG80" s="41"/>
    </row>
    <row r="81" spans="1:33">
      <c r="A81" s="13"/>
      <c r="B81" s="104" t="s">
        <v>408</v>
      </c>
      <c r="C81" s="109" t="s">
        <v>319</v>
      </c>
      <c r="D81" s="109"/>
      <c r="E81" s="33"/>
      <c r="F81" s="33"/>
      <c r="G81" s="109" t="s">
        <v>319</v>
      </c>
      <c r="H81" s="109"/>
      <c r="I81" s="33"/>
      <c r="J81" s="33"/>
      <c r="K81" s="109" t="s">
        <v>319</v>
      </c>
      <c r="L81" s="109"/>
      <c r="M81" s="33"/>
      <c r="N81" s="33"/>
      <c r="O81" s="110">
        <v>64984</v>
      </c>
      <c r="P81" s="110"/>
      <c r="Q81" s="33"/>
      <c r="R81" s="33"/>
      <c r="S81" s="109" t="s">
        <v>319</v>
      </c>
      <c r="T81" s="109"/>
      <c r="U81" s="33"/>
      <c r="V81" s="33"/>
      <c r="W81" s="109" t="s">
        <v>319</v>
      </c>
      <c r="X81" s="109"/>
      <c r="Y81" s="33"/>
      <c r="Z81" s="33"/>
      <c r="AA81" s="109" t="s">
        <v>319</v>
      </c>
      <c r="AB81" s="109"/>
      <c r="AC81" s="33"/>
      <c r="AD81" s="33"/>
      <c r="AE81" s="110">
        <v>64984</v>
      </c>
      <c r="AF81" s="110"/>
      <c r="AG81" s="33"/>
    </row>
    <row r="82" spans="1:33">
      <c r="A82" s="13"/>
      <c r="B82" s="104"/>
      <c r="C82" s="109"/>
      <c r="D82" s="109"/>
      <c r="E82" s="33"/>
      <c r="F82" s="33"/>
      <c r="G82" s="109"/>
      <c r="H82" s="109"/>
      <c r="I82" s="33"/>
      <c r="J82" s="33"/>
      <c r="K82" s="109"/>
      <c r="L82" s="109"/>
      <c r="M82" s="33"/>
      <c r="N82" s="33"/>
      <c r="O82" s="110"/>
      <c r="P82" s="110"/>
      <c r="Q82" s="33"/>
      <c r="R82" s="33"/>
      <c r="S82" s="109"/>
      <c r="T82" s="109"/>
      <c r="U82" s="33"/>
      <c r="V82" s="33"/>
      <c r="W82" s="109"/>
      <c r="X82" s="109"/>
      <c r="Y82" s="33"/>
      <c r="Z82" s="33"/>
      <c r="AA82" s="109"/>
      <c r="AB82" s="109"/>
      <c r="AC82" s="33"/>
      <c r="AD82" s="33"/>
      <c r="AE82" s="110"/>
      <c r="AF82" s="110"/>
      <c r="AG82" s="33"/>
    </row>
    <row r="83" spans="1:33">
      <c r="A83" s="13"/>
      <c r="B83" s="106" t="s">
        <v>409</v>
      </c>
      <c r="C83" s="107" t="s">
        <v>319</v>
      </c>
      <c r="D83" s="107"/>
      <c r="E83" s="41"/>
      <c r="F83" s="41"/>
      <c r="G83" s="107" t="s">
        <v>319</v>
      </c>
      <c r="H83" s="107"/>
      <c r="I83" s="41"/>
      <c r="J83" s="41"/>
      <c r="K83" s="107" t="s">
        <v>319</v>
      </c>
      <c r="L83" s="107"/>
      <c r="M83" s="41"/>
      <c r="N83" s="41"/>
      <c r="O83" s="108">
        <v>2592</v>
      </c>
      <c r="P83" s="108"/>
      <c r="Q83" s="41"/>
      <c r="R83" s="41"/>
      <c r="S83" s="107" t="s">
        <v>319</v>
      </c>
      <c r="T83" s="107"/>
      <c r="U83" s="41"/>
      <c r="V83" s="41"/>
      <c r="W83" s="107" t="s">
        <v>319</v>
      </c>
      <c r="X83" s="107"/>
      <c r="Y83" s="41"/>
      <c r="Z83" s="41"/>
      <c r="AA83" s="107" t="s">
        <v>319</v>
      </c>
      <c r="AB83" s="107"/>
      <c r="AC83" s="41"/>
      <c r="AD83" s="41"/>
      <c r="AE83" s="108">
        <v>2592</v>
      </c>
      <c r="AF83" s="108"/>
      <c r="AG83" s="41"/>
    </row>
    <row r="84" spans="1:33">
      <c r="A84" s="13"/>
      <c r="B84" s="106"/>
      <c r="C84" s="107"/>
      <c r="D84" s="107"/>
      <c r="E84" s="41"/>
      <c r="F84" s="41"/>
      <c r="G84" s="107"/>
      <c r="H84" s="107"/>
      <c r="I84" s="41"/>
      <c r="J84" s="41"/>
      <c r="K84" s="107"/>
      <c r="L84" s="107"/>
      <c r="M84" s="41"/>
      <c r="N84" s="41"/>
      <c r="O84" s="108"/>
      <c r="P84" s="108"/>
      <c r="Q84" s="41"/>
      <c r="R84" s="41"/>
      <c r="S84" s="107"/>
      <c r="T84" s="107"/>
      <c r="U84" s="41"/>
      <c r="V84" s="41"/>
      <c r="W84" s="107"/>
      <c r="X84" s="107"/>
      <c r="Y84" s="41"/>
      <c r="Z84" s="41"/>
      <c r="AA84" s="107"/>
      <c r="AB84" s="107"/>
      <c r="AC84" s="41"/>
      <c r="AD84" s="41"/>
      <c r="AE84" s="108"/>
      <c r="AF84" s="108"/>
      <c r="AG84" s="41"/>
    </row>
    <row r="85" spans="1:33">
      <c r="A85" s="13"/>
      <c r="B85" s="104" t="s">
        <v>114</v>
      </c>
      <c r="C85" s="109" t="s">
        <v>319</v>
      </c>
      <c r="D85" s="109"/>
      <c r="E85" s="33"/>
      <c r="F85" s="33"/>
      <c r="G85" s="109" t="s">
        <v>319</v>
      </c>
      <c r="H85" s="109"/>
      <c r="I85" s="33"/>
      <c r="J85" s="33"/>
      <c r="K85" s="109" t="s">
        <v>319</v>
      </c>
      <c r="L85" s="109"/>
      <c r="M85" s="33"/>
      <c r="N85" s="33"/>
      <c r="O85" s="110">
        <v>8420</v>
      </c>
      <c r="P85" s="110"/>
      <c r="Q85" s="33"/>
      <c r="R85" s="33"/>
      <c r="S85" s="109" t="s">
        <v>319</v>
      </c>
      <c r="T85" s="109"/>
      <c r="U85" s="33"/>
      <c r="V85" s="33"/>
      <c r="W85" s="109" t="s">
        <v>319</v>
      </c>
      <c r="X85" s="109"/>
      <c r="Y85" s="33"/>
      <c r="Z85" s="33"/>
      <c r="AA85" s="109" t="s">
        <v>319</v>
      </c>
      <c r="AB85" s="109"/>
      <c r="AC85" s="33"/>
      <c r="AD85" s="33"/>
      <c r="AE85" s="110">
        <v>8420</v>
      </c>
      <c r="AF85" s="110"/>
      <c r="AG85" s="33"/>
    </row>
    <row r="86" spans="1:33">
      <c r="A86" s="13"/>
      <c r="B86" s="104"/>
      <c r="C86" s="109"/>
      <c r="D86" s="109"/>
      <c r="E86" s="33"/>
      <c r="F86" s="33"/>
      <c r="G86" s="109"/>
      <c r="H86" s="109"/>
      <c r="I86" s="33"/>
      <c r="J86" s="33"/>
      <c r="K86" s="109"/>
      <c r="L86" s="109"/>
      <c r="M86" s="33"/>
      <c r="N86" s="33"/>
      <c r="O86" s="110"/>
      <c r="P86" s="110"/>
      <c r="Q86" s="33"/>
      <c r="R86" s="33"/>
      <c r="S86" s="109"/>
      <c r="T86" s="109"/>
      <c r="U86" s="33"/>
      <c r="V86" s="33"/>
      <c r="W86" s="109"/>
      <c r="X86" s="109"/>
      <c r="Y86" s="33"/>
      <c r="Z86" s="33"/>
      <c r="AA86" s="109"/>
      <c r="AB86" s="109"/>
      <c r="AC86" s="33"/>
      <c r="AD86" s="33"/>
      <c r="AE86" s="110"/>
      <c r="AF86" s="110"/>
      <c r="AG86" s="33"/>
    </row>
    <row r="87" spans="1:33">
      <c r="A87" s="13"/>
      <c r="B87" s="106" t="s">
        <v>115</v>
      </c>
      <c r="C87" s="108">
        <v>1415</v>
      </c>
      <c r="D87" s="108"/>
      <c r="E87" s="41"/>
      <c r="F87" s="41"/>
      <c r="G87" s="107" t="s">
        <v>319</v>
      </c>
      <c r="H87" s="107"/>
      <c r="I87" s="41"/>
      <c r="J87" s="41"/>
      <c r="K87" s="108">
        <v>1051</v>
      </c>
      <c r="L87" s="108"/>
      <c r="M87" s="41"/>
      <c r="N87" s="41"/>
      <c r="O87" s="107">
        <v>527</v>
      </c>
      <c r="P87" s="107"/>
      <c r="Q87" s="41"/>
      <c r="R87" s="41"/>
      <c r="S87" s="108">
        <v>2238</v>
      </c>
      <c r="T87" s="108"/>
      <c r="U87" s="41"/>
      <c r="V87" s="41"/>
      <c r="W87" s="107" t="s">
        <v>319</v>
      </c>
      <c r="X87" s="107"/>
      <c r="Y87" s="41"/>
      <c r="Z87" s="41"/>
      <c r="AA87" s="107" t="s">
        <v>319</v>
      </c>
      <c r="AB87" s="107"/>
      <c r="AC87" s="41"/>
      <c r="AD87" s="41"/>
      <c r="AE87" s="108">
        <v>5231</v>
      </c>
      <c r="AF87" s="108"/>
      <c r="AG87" s="41"/>
    </row>
    <row r="88" spans="1:33">
      <c r="A88" s="13"/>
      <c r="B88" s="106"/>
      <c r="C88" s="108"/>
      <c r="D88" s="108"/>
      <c r="E88" s="41"/>
      <c r="F88" s="41"/>
      <c r="G88" s="107"/>
      <c r="H88" s="107"/>
      <c r="I88" s="41"/>
      <c r="J88" s="41"/>
      <c r="K88" s="108"/>
      <c r="L88" s="108"/>
      <c r="M88" s="41"/>
      <c r="N88" s="41"/>
      <c r="O88" s="107"/>
      <c r="P88" s="107"/>
      <c r="Q88" s="41"/>
      <c r="R88" s="41"/>
      <c r="S88" s="108"/>
      <c r="T88" s="108"/>
      <c r="U88" s="41"/>
      <c r="V88" s="41"/>
      <c r="W88" s="107"/>
      <c r="X88" s="107"/>
      <c r="Y88" s="41"/>
      <c r="Z88" s="41"/>
      <c r="AA88" s="107"/>
      <c r="AB88" s="107"/>
      <c r="AC88" s="41"/>
      <c r="AD88" s="41"/>
      <c r="AE88" s="108"/>
      <c r="AF88" s="108"/>
      <c r="AG88" s="41"/>
    </row>
    <row r="89" spans="1:33">
      <c r="A89" s="13"/>
      <c r="B89" s="104" t="s">
        <v>410</v>
      </c>
      <c r="C89" s="110">
        <v>3992</v>
      </c>
      <c r="D89" s="110"/>
      <c r="E89" s="33"/>
      <c r="F89" s="33"/>
      <c r="G89" s="109" t="s">
        <v>319</v>
      </c>
      <c r="H89" s="109"/>
      <c r="I89" s="33"/>
      <c r="J89" s="33"/>
      <c r="K89" s="109" t="s">
        <v>319</v>
      </c>
      <c r="L89" s="109"/>
      <c r="M89" s="33"/>
      <c r="N89" s="33"/>
      <c r="O89" s="109">
        <v>27</v>
      </c>
      <c r="P89" s="109"/>
      <c r="Q89" s="33"/>
      <c r="R89" s="33"/>
      <c r="S89" s="109" t="s">
        <v>434</v>
      </c>
      <c r="T89" s="109"/>
      <c r="U89" s="104" t="s">
        <v>322</v>
      </c>
      <c r="V89" s="33"/>
      <c r="W89" s="109" t="s">
        <v>319</v>
      </c>
      <c r="X89" s="109"/>
      <c r="Y89" s="33"/>
      <c r="Z89" s="33"/>
      <c r="AA89" s="109" t="s">
        <v>319</v>
      </c>
      <c r="AB89" s="109"/>
      <c r="AC89" s="33"/>
      <c r="AD89" s="33"/>
      <c r="AE89" s="110">
        <v>3308</v>
      </c>
      <c r="AF89" s="110"/>
      <c r="AG89" s="33"/>
    </row>
    <row r="90" spans="1:33">
      <c r="A90" s="13"/>
      <c r="B90" s="104"/>
      <c r="C90" s="110"/>
      <c r="D90" s="110"/>
      <c r="E90" s="33"/>
      <c r="F90" s="33"/>
      <c r="G90" s="109"/>
      <c r="H90" s="109"/>
      <c r="I90" s="33"/>
      <c r="J90" s="33"/>
      <c r="K90" s="109"/>
      <c r="L90" s="109"/>
      <c r="M90" s="33"/>
      <c r="N90" s="33"/>
      <c r="O90" s="109"/>
      <c r="P90" s="109"/>
      <c r="Q90" s="33"/>
      <c r="R90" s="33"/>
      <c r="S90" s="109"/>
      <c r="T90" s="109"/>
      <c r="U90" s="104"/>
      <c r="V90" s="33"/>
      <c r="W90" s="109"/>
      <c r="X90" s="109"/>
      <c r="Y90" s="33"/>
      <c r="Z90" s="33"/>
      <c r="AA90" s="109"/>
      <c r="AB90" s="109"/>
      <c r="AC90" s="33"/>
      <c r="AD90" s="33"/>
      <c r="AE90" s="110"/>
      <c r="AF90" s="110"/>
      <c r="AG90" s="33"/>
    </row>
    <row r="91" spans="1:33">
      <c r="A91" s="13"/>
      <c r="B91" s="106" t="s">
        <v>116</v>
      </c>
      <c r="C91" s="108">
        <v>2442</v>
      </c>
      <c r="D91" s="108"/>
      <c r="E91" s="41"/>
      <c r="F91" s="41"/>
      <c r="G91" s="107" t="s">
        <v>319</v>
      </c>
      <c r="H91" s="107"/>
      <c r="I91" s="41"/>
      <c r="J91" s="41"/>
      <c r="K91" s="107" t="s">
        <v>319</v>
      </c>
      <c r="L91" s="107"/>
      <c r="M91" s="41"/>
      <c r="N91" s="41"/>
      <c r="O91" s="107" t="s">
        <v>319</v>
      </c>
      <c r="P91" s="107"/>
      <c r="Q91" s="41"/>
      <c r="R91" s="41"/>
      <c r="S91" s="108">
        <v>5664</v>
      </c>
      <c r="T91" s="108"/>
      <c r="U91" s="41"/>
      <c r="V91" s="41"/>
      <c r="W91" s="107" t="s">
        <v>319</v>
      </c>
      <c r="X91" s="107"/>
      <c r="Y91" s="41"/>
      <c r="Z91" s="41"/>
      <c r="AA91" s="107" t="s">
        <v>319</v>
      </c>
      <c r="AB91" s="107"/>
      <c r="AC91" s="41"/>
      <c r="AD91" s="41"/>
      <c r="AE91" s="108">
        <v>8106</v>
      </c>
      <c r="AF91" s="108"/>
      <c r="AG91" s="41"/>
    </row>
    <row r="92" spans="1:33">
      <c r="A92" s="13"/>
      <c r="B92" s="106"/>
      <c r="C92" s="108"/>
      <c r="D92" s="108"/>
      <c r="E92" s="41"/>
      <c r="F92" s="41"/>
      <c r="G92" s="107"/>
      <c r="H92" s="107"/>
      <c r="I92" s="41"/>
      <c r="J92" s="41"/>
      <c r="K92" s="107"/>
      <c r="L92" s="107"/>
      <c r="M92" s="41"/>
      <c r="N92" s="41"/>
      <c r="O92" s="107"/>
      <c r="P92" s="107"/>
      <c r="Q92" s="41"/>
      <c r="R92" s="41"/>
      <c r="S92" s="108"/>
      <c r="T92" s="108"/>
      <c r="U92" s="41"/>
      <c r="V92" s="41"/>
      <c r="W92" s="107"/>
      <c r="X92" s="107"/>
      <c r="Y92" s="41"/>
      <c r="Z92" s="41"/>
      <c r="AA92" s="107"/>
      <c r="AB92" s="107"/>
      <c r="AC92" s="41"/>
      <c r="AD92" s="41"/>
      <c r="AE92" s="108"/>
      <c r="AF92" s="108"/>
      <c r="AG92" s="41"/>
    </row>
    <row r="93" spans="1:33">
      <c r="A93" s="13"/>
      <c r="B93" s="104" t="s">
        <v>117</v>
      </c>
      <c r="C93" s="110">
        <v>28648</v>
      </c>
      <c r="D93" s="110"/>
      <c r="E93" s="33"/>
      <c r="F93" s="33"/>
      <c r="G93" s="109" t="s">
        <v>319</v>
      </c>
      <c r="H93" s="109"/>
      <c r="I93" s="33"/>
      <c r="J93" s="33"/>
      <c r="K93" s="109" t="s">
        <v>319</v>
      </c>
      <c r="L93" s="109"/>
      <c r="M93" s="33"/>
      <c r="N93" s="33"/>
      <c r="O93" s="110">
        <v>8362</v>
      </c>
      <c r="P93" s="110"/>
      <c r="Q93" s="33"/>
      <c r="R93" s="33"/>
      <c r="S93" s="109">
        <v>13</v>
      </c>
      <c r="T93" s="109"/>
      <c r="U93" s="33"/>
      <c r="V93" s="33"/>
      <c r="W93" s="109" t="s">
        <v>319</v>
      </c>
      <c r="X93" s="109"/>
      <c r="Y93" s="33"/>
      <c r="Z93" s="33"/>
      <c r="AA93" s="109" t="s">
        <v>319</v>
      </c>
      <c r="AB93" s="109"/>
      <c r="AC93" s="33"/>
      <c r="AD93" s="33"/>
      <c r="AE93" s="110">
        <v>37023</v>
      </c>
      <c r="AF93" s="110"/>
      <c r="AG93" s="33"/>
    </row>
    <row r="94" spans="1:33">
      <c r="A94" s="13"/>
      <c r="B94" s="104"/>
      <c r="C94" s="110"/>
      <c r="D94" s="110"/>
      <c r="E94" s="33"/>
      <c r="F94" s="33"/>
      <c r="G94" s="109"/>
      <c r="H94" s="109"/>
      <c r="I94" s="33"/>
      <c r="J94" s="33"/>
      <c r="K94" s="109"/>
      <c r="L94" s="109"/>
      <c r="M94" s="33"/>
      <c r="N94" s="33"/>
      <c r="O94" s="110"/>
      <c r="P94" s="110"/>
      <c r="Q94" s="33"/>
      <c r="R94" s="33"/>
      <c r="S94" s="109"/>
      <c r="T94" s="109"/>
      <c r="U94" s="33"/>
      <c r="V94" s="33"/>
      <c r="W94" s="109"/>
      <c r="X94" s="109"/>
      <c r="Y94" s="33"/>
      <c r="Z94" s="33"/>
      <c r="AA94" s="109"/>
      <c r="AB94" s="109"/>
      <c r="AC94" s="33"/>
      <c r="AD94" s="33"/>
      <c r="AE94" s="110"/>
      <c r="AF94" s="110"/>
      <c r="AG94" s="33"/>
    </row>
    <row r="95" spans="1:33">
      <c r="A95" s="13"/>
      <c r="B95" s="106" t="s">
        <v>120</v>
      </c>
      <c r="C95" s="107">
        <v>334</v>
      </c>
      <c r="D95" s="107"/>
      <c r="E95" s="41"/>
      <c r="F95" s="41"/>
      <c r="G95" s="107" t="s">
        <v>319</v>
      </c>
      <c r="H95" s="107"/>
      <c r="I95" s="41"/>
      <c r="J95" s="41"/>
      <c r="K95" s="107" t="s">
        <v>319</v>
      </c>
      <c r="L95" s="107"/>
      <c r="M95" s="41"/>
      <c r="N95" s="41"/>
      <c r="O95" s="107" t="s">
        <v>319</v>
      </c>
      <c r="P95" s="107"/>
      <c r="Q95" s="41"/>
      <c r="R95" s="41"/>
      <c r="S95" s="107" t="s">
        <v>319</v>
      </c>
      <c r="T95" s="107"/>
      <c r="U95" s="41"/>
      <c r="V95" s="41"/>
      <c r="W95" s="107" t="s">
        <v>319</v>
      </c>
      <c r="X95" s="107"/>
      <c r="Y95" s="41"/>
      <c r="Z95" s="41"/>
      <c r="AA95" s="107" t="s">
        <v>319</v>
      </c>
      <c r="AB95" s="107"/>
      <c r="AC95" s="41"/>
      <c r="AD95" s="41"/>
      <c r="AE95" s="107">
        <v>334</v>
      </c>
      <c r="AF95" s="107"/>
      <c r="AG95" s="41"/>
    </row>
    <row r="96" spans="1:33" ht="15.75" thickBot="1">
      <c r="A96" s="13"/>
      <c r="B96" s="106"/>
      <c r="C96" s="111"/>
      <c r="D96" s="111"/>
      <c r="E96" s="50"/>
      <c r="F96" s="41"/>
      <c r="G96" s="111"/>
      <c r="H96" s="111"/>
      <c r="I96" s="50"/>
      <c r="J96" s="41"/>
      <c r="K96" s="111"/>
      <c r="L96" s="111"/>
      <c r="M96" s="50"/>
      <c r="N96" s="41"/>
      <c r="O96" s="111"/>
      <c r="P96" s="111"/>
      <c r="Q96" s="50"/>
      <c r="R96" s="41"/>
      <c r="S96" s="111"/>
      <c r="T96" s="111"/>
      <c r="U96" s="50"/>
      <c r="V96" s="41"/>
      <c r="W96" s="111"/>
      <c r="X96" s="111"/>
      <c r="Y96" s="50"/>
      <c r="Z96" s="41"/>
      <c r="AA96" s="111"/>
      <c r="AB96" s="111"/>
      <c r="AC96" s="50"/>
      <c r="AD96" s="41"/>
      <c r="AE96" s="111"/>
      <c r="AF96" s="111"/>
      <c r="AG96" s="50"/>
    </row>
    <row r="97" spans="1:33">
      <c r="A97" s="13"/>
      <c r="B97" s="104" t="s">
        <v>411</v>
      </c>
      <c r="C97" s="115" t="s">
        <v>435</v>
      </c>
      <c r="D97" s="115"/>
      <c r="E97" s="105" t="s">
        <v>322</v>
      </c>
      <c r="F97" s="33"/>
      <c r="G97" s="118">
        <v>18737</v>
      </c>
      <c r="H97" s="118"/>
      <c r="I97" s="38"/>
      <c r="J97" s="33"/>
      <c r="K97" s="118">
        <v>7404</v>
      </c>
      <c r="L97" s="118"/>
      <c r="M97" s="38"/>
      <c r="N97" s="33"/>
      <c r="O97" s="115" t="s">
        <v>436</v>
      </c>
      <c r="P97" s="115"/>
      <c r="Q97" s="105" t="s">
        <v>322</v>
      </c>
      <c r="R97" s="33"/>
      <c r="S97" s="115" t="s">
        <v>437</v>
      </c>
      <c r="T97" s="115"/>
      <c r="U97" s="105" t="s">
        <v>322</v>
      </c>
      <c r="V97" s="33"/>
      <c r="W97" s="115" t="s">
        <v>319</v>
      </c>
      <c r="X97" s="115"/>
      <c r="Y97" s="38"/>
      <c r="Z97" s="33"/>
      <c r="AA97" s="115" t="s">
        <v>319</v>
      </c>
      <c r="AB97" s="115"/>
      <c r="AC97" s="38"/>
      <c r="AD97" s="33"/>
      <c r="AE97" s="118">
        <v>5183</v>
      </c>
      <c r="AF97" s="118"/>
      <c r="AG97" s="38"/>
    </row>
    <row r="98" spans="1:33">
      <c r="A98" s="13"/>
      <c r="B98" s="104"/>
      <c r="C98" s="109"/>
      <c r="D98" s="109"/>
      <c r="E98" s="104"/>
      <c r="F98" s="33"/>
      <c r="G98" s="110"/>
      <c r="H98" s="110"/>
      <c r="I98" s="33"/>
      <c r="J98" s="33"/>
      <c r="K98" s="110"/>
      <c r="L98" s="110"/>
      <c r="M98" s="33"/>
      <c r="N98" s="33"/>
      <c r="O98" s="109"/>
      <c r="P98" s="109"/>
      <c r="Q98" s="104"/>
      <c r="R98" s="33"/>
      <c r="S98" s="109"/>
      <c r="T98" s="109"/>
      <c r="U98" s="104"/>
      <c r="V98" s="33"/>
      <c r="W98" s="109"/>
      <c r="X98" s="109"/>
      <c r="Y98" s="33"/>
      <c r="Z98" s="33"/>
      <c r="AA98" s="109"/>
      <c r="AB98" s="109"/>
      <c r="AC98" s="33"/>
      <c r="AD98" s="33"/>
      <c r="AE98" s="110"/>
      <c r="AF98" s="110"/>
      <c r="AG98" s="33"/>
    </row>
    <row r="99" spans="1:33">
      <c r="A99" s="13"/>
      <c r="B99" s="106" t="s">
        <v>438</v>
      </c>
      <c r="C99" s="107" t="s">
        <v>319</v>
      </c>
      <c r="D99" s="107"/>
      <c r="E99" s="41"/>
      <c r="F99" s="41"/>
      <c r="G99" s="107" t="s">
        <v>319</v>
      </c>
      <c r="H99" s="107"/>
      <c r="I99" s="41"/>
      <c r="J99" s="41"/>
      <c r="K99" s="107" t="s">
        <v>319</v>
      </c>
      <c r="L99" s="107"/>
      <c r="M99" s="41"/>
      <c r="N99" s="41"/>
      <c r="O99" s="107" t="s">
        <v>319</v>
      </c>
      <c r="P99" s="107"/>
      <c r="Q99" s="41"/>
      <c r="R99" s="41"/>
      <c r="S99" s="107" t="s">
        <v>319</v>
      </c>
      <c r="T99" s="107"/>
      <c r="U99" s="41"/>
      <c r="V99" s="41"/>
      <c r="W99" s="107">
        <v>127</v>
      </c>
      <c r="X99" s="107"/>
      <c r="Y99" s="41"/>
      <c r="Z99" s="41"/>
      <c r="AA99" s="107" t="s">
        <v>319</v>
      </c>
      <c r="AB99" s="107"/>
      <c r="AC99" s="41"/>
      <c r="AD99" s="41"/>
      <c r="AE99" s="107">
        <v>127</v>
      </c>
      <c r="AF99" s="107"/>
      <c r="AG99" s="41"/>
    </row>
    <row r="100" spans="1:33" ht="15.75" thickBot="1">
      <c r="A100" s="13"/>
      <c r="B100" s="106"/>
      <c r="C100" s="111"/>
      <c r="D100" s="111"/>
      <c r="E100" s="50"/>
      <c r="F100" s="41"/>
      <c r="G100" s="111"/>
      <c r="H100" s="111"/>
      <c r="I100" s="50"/>
      <c r="J100" s="41"/>
      <c r="K100" s="111"/>
      <c r="L100" s="111"/>
      <c r="M100" s="50"/>
      <c r="N100" s="41"/>
      <c r="O100" s="111"/>
      <c r="P100" s="111"/>
      <c r="Q100" s="50"/>
      <c r="R100" s="41"/>
      <c r="S100" s="111"/>
      <c r="T100" s="111"/>
      <c r="U100" s="50"/>
      <c r="V100" s="41"/>
      <c r="W100" s="111"/>
      <c r="X100" s="111"/>
      <c r="Y100" s="50"/>
      <c r="Z100" s="41"/>
      <c r="AA100" s="111"/>
      <c r="AB100" s="111"/>
      <c r="AC100" s="50"/>
      <c r="AD100" s="41"/>
      <c r="AE100" s="111"/>
      <c r="AF100" s="111"/>
      <c r="AG100" s="50"/>
    </row>
    <row r="101" spans="1:33">
      <c r="A101" s="13"/>
      <c r="B101" s="104" t="s">
        <v>172</v>
      </c>
      <c r="C101" s="115" t="s">
        <v>435</v>
      </c>
      <c r="D101" s="115"/>
      <c r="E101" s="105" t="s">
        <v>322</v>
      </c>
      <c r="F101" s="33"/>
      <c r="G101" s="118">
        <v>18737</v>
      </c>
      <c r="H101" s="118"/>
      <c r="I101" s="38"/>
      <c r="J101" s="33"/>
      <c r="K101" s="118">
        <v>7404</v>
      </c>
      <c r="L101" s="118"/>
      <c r="M101" s="38"/>
      <c r="N101" s="33"/>
      <c r="O101" s="115" t="s">
        <v>436</v>
      </c>
      <c r="P101" s="115"/>
      <c r="Q101" s="105" t="s">
        <v>322</v>
      </c>
      <c r="R101" s="33"/>
      <c r="S101" s="115" t="s">
        <v>437</v>
      </c>
      <c r="T101" s="115"/>
      <c r="U101" s="105" t="s">
        <v>322</v>
      </c>
      <c r="V101" s="33"/>
      <c r="W101" s="115">
        <v>127</v>
      </c>
      <c r="X101" s="115"/>
      <c r="Y101" s="38"/>
      <c r="Z101" s="33"/>
      <c r="AA101" s="115" t="s">
        <v>319</v>
      </c>
      <c r="AB101" s="115"/>
      <c r="AC101" s="38"/>
      <c r="AD101" s="33"/>
      <c r="AE101" s="118">
        <v>5310</v>
      </c>
      <c r="AF101" s="118"/>
      <c r="AG101" s="38"/>
    </row>
    <row r="102" spans="1:33">
      <c r="A102" s="13"/>
      <c r="B102" s="104"/>
      <c r="C102" s="109"/>
      <c r="D102" s="109"/>
      <c r="E102" s="104"/>
      <c r="F102" s="33"/>
      <c r="G102" s="110"/>
      <c r="H102" s="110"/>
      <c r="I102" s="33"/>
      <c r="J102" s="33"/>
      <c r="K102" s="110"/>
      <c r="L102" s="110"/>
      <c r="M102" s="33"/>
      <c r="N102" s="33"/>
      <c r="O102" s="109"/>
      <c r="P102" s="109"/>
      <c r="Q102" s="104"/>
      <c r="R102" s="33"/>
      <c r="S102" s="109"/>
      <c r="T102" s="109"/>
      <c r="U102" s="104"/>
      <c r="V102" s="33"/>
      <c r="W102" s="109"/>
      <c r="X102" s="109"/>
      <c r="Y102" s="33"/>
      <c r="Z102" s="33"/>
      <c r="AA102" s="109"/>
      <c r="AB102" s="109"/>
      <c r="AC102" s="33"/>
      <c r="AD102" s="33"/>
      <c r="AE102" s="110"/>
      <c r="AF102" s="110"/>
      <c r="AG102" s="33"/>
    </row>
    <row r="103" spans="1:33">
      <c r="A103" s="13"/>
      <c r="B103" s="106" t="s">
        <v>124</v>
      </c>
      <c r="C103" s="107" t="s">
        <v>319</v>
      </c>
      <c r="D103" s="107"/>
      <c r="E103" s="41"/>
      <c r="F103" s="41"/>
      <c r="G103" s="107" t="s">
        <v>319</v>
      </c>
      <c r="H103" s="107"/>
      <c r="I103" s="41"/>
      <c r="J103" s="41"/>
      <c r="K103" s="107" t="s">
        <v>319</v>
      </c>
      <c r="L103" s="107"/>
      <c r="M103" s="41"/>
      <c r="N103" s="41"/>
      <c r="O103" s="107" t="s">
        <v>319</v>
      </c>
      <c r="P103" s="107"/>
      <c r="Q103" s="41"/>
      <c r="R103" s="41"/>
      <c r="S103" s="107" t="s">
        <v>439</v>
      </c>
      <c r="T103" s="107"/>
      <c r="U103" s="106" t="s">
        <v>322</v>
      </c>
      <c r="V103" s="41"/>
      <c r="W103" s="107" t="s">
        <v>319</v>
      </c>
      <c r="X103" s="107"/>
      <c r="Y103" s="41"/>
      <c r="Z103" s="41"/>
      <c r="AA103" s="107" t="s">
        <v>319</v>
      </c>
      <c r="AB103" s="107"/>
      <c r="AC103" s="41"/>
      <c r="AD103" s="41"/>
      <c r="AE103" s="107" t="s">
        <v>439</v>
      </c>
      <c r="AF103" s="107"/>
      <c r="AG103" s="106" t="s">
        <v>322</v>
      </c>
    </row>
    <row r="104" spans="1:33">
      <c r="A104" s="13"/>
      <c r="B104" s="106"/>
      <c r="C104" s="107"/>
      <c r="D104" s="107"/>
      <c r="E104" s="41"/>
      <c r="F104" s="41"/>
      <c r="G104" s="107"/>
      <c r="H104" s="107"/>
      <c r="I104" s="41"/>
      <c r="J104" s="41"/>
      <c r="K104" s="107"/>
      <c r="L104" s="107"/>
      <c r="M104" s="41"/>
      <c r="N104" s="41"/>
      <c r="O104" s="107"/>
      <c r="P104" s="107"/>
      <c r="Q104" s="41"/>
      <c r="R104" s="41"/>
      <c r="S104" s="107"/>
      <c r="T104" s="107"/>
      <c r="U104" s="106"/>
      <c r="V104" s="41"/>
      <c r="W104" s="107"/>
      <c r="X104" s="107"/>
      <c r="Y104" s="41"/>
      <c r="Z104" s="41"/>
      <c r="AA104" s="107"/>
      <c r="AB104" s="107"/>
      <c r="AC104" s="41"/>
      <c r="AD104" s="41"/>
      <c r="AE104" s="107"/>
      <c r="AF104" s="107"/>
      <c r="AG104" s="106"/>
    </row>
    <row r="105" spans="1:33">
      <c r="A105" s="13"/>
      <c r="B105" s="104" t="s">
        <v>125</v>
      </c>
      <c r="C105" s="109" t="s">
        <v>319</v>
      </c>
      <c r="D105" s="109"/>
      <c r="E105" s="33"/>
      <c r="F105" s="33"/>
      <c r="G105" s="109" t="s">
        <v>319</v>
      </c>
      <c r="H105" s="109"/>
      <c r="I105" s="33"/>
      <c r="J105" s="33"/>
      <c r="K105" s="109" t="s">
        <v>319</v>
      </c>
      <c r="L105" s="109"/>
      <c r="M105" s="33"/>
      <c r="N105" s="33"/>
      <c r="O105" s="109">
        <v>21</v>
      </c>
      <c r="P105" s="109"/>
      <c r="Q105" s="33"/>
      <c r="R105" s="33"/>
      <c r="S105" s="109" t="s">
        <v>319</v>
      </c>
      <c r="T105" s="109"/>
      <c r="U105" s="33"/>
      <c r="V105" s="33"/>
      <c r="W105" s="109" t="s">
        <v>319</v>
      </c>
      <c r="X105" s="109"/>
      <c r="Y105" s="33"/>
      <c r="Z105" s="33"/>
      <c r="AA105" s="109" t="s">
        <v>319</v>
      </c>
      <c r="AB105" s="109"/>
      <c r="AC105" s="33"/>
      <c r="AD105" s="33"/>
      <c r="AE105" s="109">
        <v>21</v>
      </c>
      <c r="AF105" s="109"/>
      <c r="AG105" s="33"/>
    </row>
    <row r="106" spans="1:33" ht="15.75" thickBot="1">
      <c r="A106" s="13"/>
      <c r="B106" s="104"/>
      <c r="C106" s="116"/>
      <c r="D106" s="116"/>
      <c r="E106" s="73"/>
      <c r="F106" s="33"/>
      <c r="G106" s="116"/>
      <c r="H106" s="116"/>
      <c r="I106" s="73"/>
      <c r="J106" s="33"/>
      <c r="K106" s="116"/>
      <c r="L106" s="116"/>
      <c r="M106" s="73"/>
      <c r="N106" s="33"/>
      <c r="O106" s="116"/>
      <c r="P106" s="116"/>
      <c r="Q106" s="73"/>
      <c r="R106" s="33"/>
      <c r="S106" s="116"/>
      <c r="T106" s="116"/>
      <c r="U106" s="73"/>
      <c r="V106" s="33"/>
      <c r="W106" s="116"/>
      <c r="X106" s="116"/>
      <c r="Y106" s="73"/>
      <c r="Z106" s="33"/>
      <c r="AA106" s="116"/>
      <c r="AB106" s="116"/>
      <c r="AC106" s="73"/>
      <c r="AD106" s="33"/>
      <c r="AE106" s="116"/>
      <c r="AF106" s="116"/>
      <c r="AG106" s="73"/>
    </row>
    <row r="107" spans="1:33">
      <c r="A107" s="13"/>
      <c r="B107" s="106" t="s">
        <v>417</v>
      </c>
      <c r="C107" s="121" t="s">
        <v>316</v>
      </c>
      <c r="D107" s="120" t="s">
        <v>435</v>
      </c>
      <c r="E107" s="121" t="s">
        <v>322</v>
      </c>
      <c r="F107" s="41"/>
      <c r="G107" s="121" t="s">
        <v>316</v>
      </c>
      <c r="H107" s="128">
        <v>18737</v>
      </c>
      <c r="I107" s="47"/>
      <c r="J107" s="41"/>
      <c r="K107" s="121" t="s">
        <v>316</v>
      </c>
      <c r="L107" s="128">
        <v>7404</v>
      </c>
      <c r="M107" s="47"/>
      <c r="N107" s="41"/>
      <c r="O107" s="121" t="s">
        <v>316</v>
      </c>
      <c r="P107" s="120" t="s">
        <v>440</v>
      </c>
      <c r="Q107" s="121" t="s">
        <v>322</v>
      </c>
      <c r="R107" s="41"/>
      <c r="S107" s="121" t="s">
        <v>316</v>
      </c>
      <c r="T107" s="120" t="s">
        <v>441</v>
      </c>
      <c r="U107" s="121" t="s">
        <v>322</v>
      </c>
      <c r="V107" s="41"/>
      <c r="W107" s="121" t="s">
        <v>316</v>
      </c>
      <c r="X107" s="120">
        <v>127</v>
      </c>
      <c r="Y107" s="47"/>
      <c r="Z107" s="41"/>
      <c r="AA107" s="121" t="s">
        <v>316</v>
      </c>
      <c r="AB107" s="120" t="s">
        <v>319</v>
      </c>
      <c r="AC107" s="47"/>
      <c r="AD107" s="41"/>
      <c r="AE107" s="121" t="s">
        <v>316</v>
      </c>
      <c r="AF107" s="128">
        <v>3936</v>
      </c>
      <c r="AG107" s="47"/>
    </row>
    <row r="108" spans="1:33" ht="15.75" thickBot="1">
      <c r="A108" s="13"/>
      <c r="B108" s="106"/>
      <c r="C108" s="126"/>
      <c r="D108" s="127"/>
      <c r="E108" s="126"/>
      <c r="F108" s="41"/>
      <c r="G108" s="126"/>
      <c r="H108" s="129"/>
      <c r="I108" s="77"/>
      <c r="J108" s="41"/>
      <c r="K108" s="126"/>
      <c r="L108" s="129"/>
      <c r="M108" s="77"/>
      <c r="N108" s="41"/>
      <c r="O108" s="126"/>
      <c r="P108" s="127"/>
      <c r="Q108" s="126"/>
      <c r="R108" s="41"/>
      <c r="S108" s="126"/>
      <c r="T108" s="127"/>
      <c r="U108" s="126"/>
      <c r="V108" s="41"/>
      <c r="W108" s="126"/>
      <c r="X108" s="127"/>
      <c r="Y108" s="77"/>
      <c r="Z108" s="41"/>
      <c r="AA108" s="126"/>
      <c r="AB108" s="127"/>
      <c r="AC108" s="77"/>
      <c r="AD108" s="41"/>
      <c r="AE108" s="126"/>
      <c r="AF108" s="129"/>
      <c r="AG108" s="77"/>
    </row>
    <row r="109" spans="1:33" ht="15.75" thickTop="1">
      <c r="A109" s="13"/>
      <c r="B109" s="144"/>
      <c r="C109" s="144"/>
      <c r="D109" s="144"/>
      <c r="E109" s="144"/>
      <c r="F109" s="144"/>
      <c r="G109" s="144"/>
      <c r="H109" s="144"/>
      <c r="I109" s="144"/>
      <c r="J109" s="144"/>
      <c r="K109" s="144"/>
      <c r="L109" s="144"/>
      <c r="M109" s="144"/>
      <c r="N109" s="144"/>
      <c r="O109" s="144"/>
      <c r="P109" s="144"/>
      <c r="Q109" s="144"/>
      <c r="R109" s="144"/>
      <c r="S109" s="144"/>
      <c r="T109" s="144"/>
      <c r="U109" s="144"/>
      <c r="V109" s="144"/>
      <c r="W109" s="144"/>
      <c r="X109" s="144"/>
      <c r="Y109" s="144"/>
      <c r="Z109" s="144"/>
      <c r="AA109" s="144"/>
      <c r="AB109" s="144"/>
      <c r="AC109" s="144"/>
      <c r="AD109" s="144"/>
      <c r="AE109" s="144"/>
      <c r="AF109" s="144"/>
      <c r="AG109" s="144"/>
    </row>
    <row r="110" spans="1:33">
      <c r="A110" s="13"/>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row>
    <row r="111" spans="1:33">
      <c r="A111" s="13"/>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row>
    <row r="112" spans="1:33" ht="15.75" thickBot="1">
      <c r="A112" s="13"/>
      <c r="B112" s="17"/>
      <c r="C112" s="101" t="s">
        <v>383</v>
      </c>
      <c r="D112" s="101"/>
      <c r="E112" s="101"/>
      <c r="F112" s="17"/>
      <c r="G112" s="102" t="s">
        <v>384</v>
      </c>
      <c r="H112" s="102"/>
      <c r="I112" s="102"/>
      <c r="J112" s="102"/>
      <c r="K112" s="102"/>
      <c r="L112" s="102"/>
      <c r="M112" s="102"/>
      <c r="N112" s="17"/>
      <c r="O112" s="33"/>
      <c r="P112" s="33"/>
      <c r="Q112" s="33"/>
      <c r="R112" s="17"/>
      <c r="S112" s="33"/>
      <c r="T112" s="33"/>
      <c r="U112" s="33"/>
      <c r="V112" s="17"/>
      <c r="W112" s="101" t="s">
        <v>385</v>
      </c>
      <c r="X112" s="101"/>
      <c r="Y112" s="101"/>
      <c r="Z112" s="17"/>
      <c r="AA112" s="33"/>
      <c r="AB112" s="33"/>
      <c r="AC112" s="33"/>
    </row>
    <row r="113" spans="1:29" ht="15.75" thickBot="1">
      <c r="A113" s="13"/>
      <c r="B113" s="17"/>
      <c r="C113" s="102" t="s">
        <v>386</v>
      </c>
      <c r="D113" s="102"/>
      <c r="E113" s="102"/>
      <c r="F113" s="17"/>
      <c r="G113" s="103" t="s">
        <v>387</v>
      </c>
      <c r="H113" s="103"/>
      <c r="I113" s="103"/>
      <c r="J113" s="17"/>
      <c r="K113" s="103" t="s">
        <v>388</v>
      </c>
      <c r="L113" s="103"/>
      <c r="M113" s="103"/>
      <c r="N113" s="17"/>
      <c r="O113" s="102" t="s">
        <v>389</v>
      </c>
      <c r="P113" s="102"/>
      <c r="Q113" s="102"/>
      <c r="R113" s="17"/>
      <c r="S113" s="102" t="s">
        <v>390</v>
      </c>
      <c r="T113" s="102"/>
      <c r="U113" s="102"/>
      <c r="V113" s="17"/>
      <c r="W113" s="102" t="s">
        <v>391</v>
      </c>
      <c r="X113" s="102"/>
      <c r="Y113" s="102"/>
      <c r="Z113" s="17"/>
      <c r="AA113" s="102" t="s">
        <v>164</v>
      </c>
      <c r="AB113" s="102"/>
      <c r="AC113" s="102"/>
    </row>
    <row r="114" spans="1:29">
      <c r="A114" s="13"/>
      <c r="B114" s="99" t="s">
        <v>442</v>
      </c>
      <c r="C114" s="38"/>
      <c r="D114" s="38"/>
      <c r="E114" s="38"/>
      <c r="F114" s="17"/>
      <c r="G114" s="38"/>
      <c r="H114" s="38"/>
      <c r="I114" s="38"/>
      <c r="J114" s="17"/>
      <c r="K114" s="38"/>
      <c r="L114" s="38"/>
      <c r="M114" s="38"/>
      <c r="N114" s="17"/>
      <c r="O114" s="38"/>
      <c r="P114" s="38"/>
      <c r="Q114" s="38"/>
      <c r="R114" s="17"/>
      <c r="S114" s="38"/>
      <c r="T114" s="38"/>
      <c r="U114" s="38"/>
      <c r="V114" s="17"/>
      <c r="W114" s="38"/>
      <c r="X114" s="38"/>
      <c r="Y114" s="38"/>
      <c r="Z114" s="17"/>
      <c r="AA114" s="38"/>
      <c r="AB114" s="38"/>
      <c r="AC114" s="38"/>
    </row>
    <row r="115" spans="1:29">
      <c r="A115" s="13"/>
      <c r="B115" s="130" t="s">
        <v>443</v>
      </c>
      <c r="C115" s="106" t="s">
        <v>316</v>
      </c>
      <c r="D115" s="108">
        <v>1696999</v>
      </c>
      <c r="E115" s="41"/>
      <c r="F115" s="41"/>
      <c r="G115" s="106" t="s">
        <v>316</v>
      </c>
      <c r="H115" s="108">
        <v>547654</v>
      </c>
      <c r="I115" s="41"/>
      <c r="J115" s="41"/>
      <c r="K115" s="106" t="s">
        <v>316</v>
      </c>
      <c r="L115" s="108">
        <v>424686</v>
      </c>
      <c r="M115" s="41"/>
      <c r="N115" s="41"/>
      <c r="O115" s="106" t="s">
        <v>316</v>
      </c>
      <c r="P115" s="108">
        <v>332897</v>
      </c>
      <c r="Q115" s="41"/>
      <c r="R115" s="41"/>
      <c r="S115" s="106" t="s">
        <v>316</v>
      </c>
      <c r="T115" s="107" t="s">
        <v>319</v>
      </c>
      <c r="U115" s="41"/>
      <c r="V115" s="41"/>
      <c r="W115" s="106" t="s">
        <v>316</v>
      </c>
      <c r="X115" s="107" t="s">
        <v>319</v>
      </c>
      <c r="Y115" s="41"/>
      <c r="Z115" s="41"/>
      <c r="AA115" s="106" t="s">
        <v>316</v>
      </c>
      <c r="AB115" s="108">
        <v>3002236</v>
      </c>
      <c r="AC115" s="41"/>
    </row>
    <row r="116" spans="1:29">
      <c r="A116" s="13"/>
      <c r="B116" s="130"/>
      <c r="C116" s="106"/>
      <c r="D116" s="108"/>
      <c r="E116" s="41"/>
      <c r="F116" s="41"/>
      <c r="G116" s="106"/>
      <c r="H116" s="108"/>
      <c r="I116" s="41"/>
      <c r="J116" s="41"/>
      <c r="K116" s="106"/>
      <c r="L116" s="108"/>
      <c r="M116" s="41"/>
      <c r="N116" s="41"/>
      <c r="O116" s="106"/>
      <c r="P116" s="108"/>
      <c r="Q116" s="41"/>
      <c r="R116" s="41"/>
      <c r="S116" s="106"/>
      <c r="T116" s="107"/>
      <c r="U116" s="41"/>
      <c r="V116" s="41"/>
      <c r="W116" s="106"/>
      <c r="X116" s="107"/>
      <c r="Y116" s="41"/>
      <c r="Z116" s="41"/>
      <c r="AA116" s="106"/>
      <c r="AB116" s="108"/>
      <c r="AC116" s="41"/>
    </row>
    <row r="117" spans="1:29">
      <c r="A117" s="13"/>
      <c r="B117" s="131" t="s">
        <v>444</v>
      </c>
      <c r="C117" s="110">
        <v>42549</v>
      </c>
      <c r="D117" s="110"/>
      <c r="E117" s="33"/>
      <c r="F117" s="33"/>
      <c r="G117" s="110">
        <v>1672</v>
      </c>
      <c r="H117" s="110"/>
      <c r="I117" s="33"/>
      <c r="J117" s="33"/>
      <c r="K117" s="109" t="s">
        <v>319</v>
      </c>
      <c r="L117" s="109"/>
      <c r="M117" s="33"/>
      <c r="N117" s="33"/>
      <c r="O117" s="110">
        <v>10786</v>
      </c>
      <c r="P117" s="110"/>
      <c r="Q117" s="33"/>
      <c r="R117" s="33"/>
      <c r="S117" s="110">
        <v>207201</v>
      </c>
      <c r="T117" s="110"/>
      <c r="U117" s="33"/>
      <c r="V117" s="33"/>
      <c r="W117" s="109" t="s">
        <v>319</v>
      </c>
      <c r="X117" s="109"/>
      <c r="Y117" s="33"/>
      <c r="Z117" s="33"/>
      <c r="AA117" s="110">
        <v>262208</v>
      </c>
      <c r="AB117" s="110"/>
      <c r="AC117" s="33"/>
    </row>
    <row r="118" spans="1:29">
      <c r="A118" s="13"/>
      <c r="B118" s="131"/>
      <c r="C118" s="110"/>
      <c r="D118" s="110"/>
      <c r="E118" s="33"/>
      <c r="F118" s="33"/>
      <c r="G118" s="110"/>
      <c r="H118" s="110"/>
      <c r="I118" s="33"/>
      <c r="J118" s="33"/>
      <c r="K118" s="109"/>
      <c r="L118" s="109"/>
      <c r="M118" s="33"/>
      <c r="N118" s="33"/>
      <c r="O118" s="110"/>
      <c r="P118" s="110"/>
      <c r="Q118" s="33"/>
      <c r="R118" s="33"/>
      <c r="S118" s="110"/>
      <c r="T118" s="110"/>
      <c r="U118" s="33"/>
      <c r="V118" s="33"/>
      <c r="W118" s="109"/>
      <c r="X118" s="109"/>
      <c r="Y118" s="33"/>
      <c r="Z118" s="33"/>
      <c r="AA118" s="110"/>
      <c r="AB118" s="110"/>
      <c r="AC118" s="33"/>
    </row>
    <row r="119" spans="1:29">
      <c r="A119" s="13"/>
      <c r="B119" s="130" t="s">
        <v>445</v>
      </c>
      <c r="C119" s="108">
        <v>76851</v>
      </c>
      <c r="D119" s="108"/>
      <c r="E119" s="41"/>
      <c r="F119" s="41"/>
      <c r="G119" s="108">
        <v>1731</v>
      </c>
      <c r="H119" s="108"/>
      <c r="I119" s="41"/>
      <c r="J119" s="41"/>
      <c r="K119" s="108">
        <v>1138</v>
      </c>
      <c r="L119" s="108"/>
      <c r="M119" s="41"/>
      <c r="N119" s="41"/>
      <c r="O119" s="108">
        <v>32099</v>
      </c>
      <c r="P119" s="108"/>
      <c r="Q119" s="41"/>
      <c r="R119" s="41"/>
      <c r="S119" s="107">
        <v>177</v>
      </c>
      <c r="T119" s="107"/>
      <c r="U119" s="41"/>
      <c r="V119" s="41"/>
      <c r="W119" s="107" t="s">
        <v>319</v>
      </c>
      <c r="X119" s="107"/>
      <c r="Y119" s="41"/>
      <c r="Z119" s="41"/>
      <c r="AA119" s="108">
        <v>111996</v>
      </c>
      <c r="AB119" s="108"/>
      <c r="AC119" s="41"/>
    </row>
    <row r="120" spans="1:29">
      <c r="A120" s="13"/>
      <c r="B120" s="130"/>
      <c r="C120" s="108"/>
      <c r="D120" s="108"/>
      <c r="E120" s="41"/>
      <c r="F120" s="41"/>
      <c r="G120" s="108"/>
      <c r="H120" s="108"/>
      <c r="I120" s="41"/>
      <c r="J120" s="41"/>
      <c r="K120" s="108"/>
      <c r="L120" s="108"/>
      <c r="M120" s="41"/>
      <c r="N120" s="41"/>
      <c r="O120" s="108"/>
      <c r="P120" s="108"/>
      <c r="Q120" s="41"/>
      <c r="R120" s="41"/>
      <c r="S120" s="107"/>
      <c r="T120" s="107"/>
      <c r="U120" s="41"/>
      <c r="V120" s="41"/>
      <c r="W120" s="107"/>
      <c r="X120" s="107"/>
      <c r="Y120" s="41"/>
      <c r="Z120" s="41"/>
      <c r="AA120" s="108"/>
      <c r="AB120" s="108"/>
      <c r="AC120" s="41"/>
    </row>
    <row r="121" spans="1:29">
      <c r="A121" s="13"/>
      <c r="B121" s="131" t="s">
        <v>45</v>
      </c>
      <c r="C121" s="109" t="s">
        <v>319</v>
      </c>
      <c r="D121" s="109"/>
      <c r="E121" s="33"/>
      <c r="F121" s="33"/>
      <c r="G121" s="109" t="s">
        <v>319</v>
      </c>
      <c r="H121" s="109"/>
      <c r="I121" s="33"/>
      <c r="J121" s="33"/>
      <c r="K121" s="109" t="s">
        <v>319</v>
      </c>
      <c r="L121" s="109"/>
      <c r="M121" s="33"/>
      <c r="N121" s="33"/>
      <c r="O121" s="109" t="s">
        <v>319</v>
      </c>
      <c r="P121" s="109"/>
      <c r="Q121" s="33"/>
      <c r="R121" s="33"/>
      <c r="S121" s="109" t="s">
        <v>319</v>
      </c>
      <c r="T121" s="109"/>
      <c r="U121" s="33"/>
      <c r="V121" s="33"/>
      <c r="W121" s="110">
        <v>6863</v>
      </c>
      <c r="X121" s="110"/>
      <c r="Y121" s="33"/>
      <c r="Z121" s="33"/>
      <c r="AA121" s="110">
        <v>6863</v>
      </c>
      <c r="AB121" s="110"/>
      <c r="AC121" s="33"/>
    </row>
    <row r="122" spans="1:29" ht="15.75" thickBot="1">
      <c r="A122" s="13"/>
      <c r="B122" s="131"/>
      <c r="C122" s="116"/>
      <c r="D122" s="116"/>
      <c r="E122" s="73"/>
      <c r="F122" s="33"/>
      <c r="G122" s="116"/>
      <c r="H122" s="116"/>
      <c r="I122" s="73"/>
      <c r="J122" s="33"/>
      <c r="K122" s="116"/>
      <c r="L122" s="116"/>
      <c r="M122" s="73"/>
      <c r="N122" s="33"/>
      <c r="O122" s="116"/>
      <c r="P122" s="116"/>
      <c r="Q122" s="73"/>
      <c r="R122" s="33"/>
      <c r="S122" s="116"/>
      <c r="T122" s="116"/>
      <c r="U122" s="73"/>
      <c r="V122" s="33"/>
      <c r="W122" s="119"/>
      <c r="X122" s="119"/>
      <c r="Y122" s="73"/>
      <c r="Z122" s="33"/>
      <c r="AA122" s="119"/>
      <c r="AB122" s="119"/>
      <c r="AC122" s="73"/>
    </row>
    <row r="123" spans="1:29">
      <c r="A123" s="13"/>
      <c r="B123" s="132" t="s">
        <v>446</v>
      </c>
      <c r="C123" s="128">
        <v>1816399</v>
      </c>
      <c r="D123" s="128"/>
      <c r="E123" s="47"/>
      <c r="F123" s="41"/>
      <c r="G123" s="128">
        <v>551057</v>
      </c>
      <c r="H123" s="128"/>
      <c r="I123" s="47"/>
      <c r="J123" s="41"/>
      <c r="K123" s="128">
        <v>425824</v>
      </c>
      <c r="L123" s="128"/>
      <c r="M123" s="47"/>
      <c r="N123" s="41"/>
      <c r="O123" s="128">
        <v>375782</v>
      </c>
      <c r="P123" s="128"/>
      <c r="Q123" s="47"/>
      <c r="R123" s="41"/>
      <c r="S123" s="128">
        <v>207378</v>
      </c>
      <c r="T123" s="128"/>
      <c r="U123" s="47"/>
      <c r="V123" s="41"/>
      <c r="W123" s="128">
        <v>6863</v>
      </c>
      <c r="X123" s="128"/>
      <c r="Y123" s="47"/>
      <c r="Z123" s="41"/>
      <c r="AA123" s="128">
        <v>3383303</v>
      </c>
      <c r="AB123" s="128"/>
      <c r="AC123" s="47"/>
    </row>
    <row r="124" spans="1:29" ht="15.75" thickBot="1">
      <c r="A124" s="13"/>
      <c r="B124" s="132"/>
      <c r="C124" s="113"/>
      <c r="D124" s="113"/>
      <c r="E124" s="50"/>
      <c r="F124" s="41"/>
      <c r="G124" s="113"/>
      <c r="H124" s="113"/>
      <c r="I124" s="50"/>
      <c r="J124" s="41"/>
      <c r="K124" s="113"/>
      <c r="L124" s="113"/>
      <c r="M124" s="50"/>
      <c r="N124" s="41"/>
      <c r="O124" s="113"/>
      <c r="P124" s="113"/>
      <c r="Q124" s="50"/>
      <c r="R124" s="41"/>
      <c r="S124" s="113"/>
      <c r="T124" s="113"/>
      <c r="U124" s="50"/>
      <c r="V124" s="41"/>
      <c r="W124" s="113"/>
      <c r="X124" s="113"/>
      <c r="Y124" s="50"/>
      <c r="Z124" s="41"/>
      <c r="AA124" s="113"/>
      <c r="AB124" s="113"/>
      <c r="AC124" s="50"/>
    </row>
    <row r="125" spans="1:29">
      <c r="A125" s="13"/>
      <c r="B125" s="131" t="s">
        <v>447</v>
      </c>
      <c r="C125" s="118">
        <v>1148008</v>
      </c>
      <c r="D125" s="118"/>
      <c r="E125" s="38"/>
      <c r="F125" s="33"/>
      <c r="G125" s="118">
        <v>376725</v>
      </c>
      <c r="H125" s="118"/>
      <c r="I125" s="38"/>
      <c r="J125" s="33"/>
      <c r="K125" s="118">
        <v>406217</v>
      </c>
      <c r="L125" s="118"/>
      <c r="M125" s="38"/>
      <c r="N125" s="33"/>
      <c r="O125" s="118">
        <v>160692</v>
      </c>
      <c r="P125" s="118"/>
      <c r="Q125" s="38"/>
      <c r="R125" s="33"/>
      <c r="S125" s="118">
        <v>51233</v>
      </c>
      <c r="T125" s="118"/>
      <c r="U125" s="38"/>
      <c r="V125" s="33"/>
      <c r="W125" s="115" t="s">
        <v>319</v>
      </c>
      <c r="X125" s="115"/>
      <c r="Y125" s="38"/>
      <c r="Z125" s="33"/>
      <c r="AA125" s="118">
        <v>2142875</v>
      </c>
      <c r="AB125" s="118"/>
      <c r="AC125" s="38"/>
    </row>
    <row r="126" spans="1:29">
      <c r="A126" s="13"/>
      <c r="B126" s="131"/>
      <c r="C126" s="110"/>
      <c r="D126" s="110"/>
      <c r="E126" s="33"/>
      <c r="F126" s="33"/>
      <c r="G126" s="110"/>
      <c r="H126" s="110"/>
      <c r="I126" s="33"/>
      <c r="J126" s="33"/>
      <c r="K126" s="110"/>
      <c r="L126" s="110"/>
      <c r="M126" s="33"/>
      <c r="N126" s="33"/>
      <c r="O126" s="110"/>
      <c r="P126" s="110"/>
      <c r="Q126" s="33"/>
      <c r="R126" s="33"/>
      <c r="S126" s="110"/>
      <c r="T126" s="110"/>
      <c r="U126" s="33"/>
      <c r="V126" s="33"/>
      <c r="W126" s="109"/>
      <c r="X126" s="109"/>
      <c r="Y126" s="33"/>
      <c r="Z126" s="33"/>
      <c r="AA126" s="110"/>
      <c r="AB126" s="110"/>
      <c r="AC126" s="33"/>
    </row>
    <row r="127" spans="1:29">
      <c r="A127" s="13"/>
      <c r="B127" s="130" t="s">
        <v>448</v>
      </c>
      <c r="C127" s="108">
        <v>82580</v>
      </c>
      <c r="D127" s="108"/>
      <c r="E127" s="41"/>
      <c r="F127" s="41"/>
      <c r="G127" s="108">
        <v>4845</v>
      </c>
      <c r="H127" s="108"/>
      <c r="I127" s="41"/>
      <c r="J127" s="41"/>
      <c r="K127" s="108">
        <v>1253</v>
      </c>
      <c r="L127" s="108"/>
      <c r="M127" s="41"/>
      <c r="N127" s="41"/>
      <c r="O127" s="108">
        <v>154207</v>
      </c>
      <c r="P127" s="108"/>
      <c r="Q127" s="41"/>
      <c r="R127" s="41"/>
      <c r="S127" s="108">
        <v>46950</v>
      </c>
      <c r="T127" s="108"/>
      <c r="U127" s="41"/>
      <c r="V127" s="41"/>
      <c r="W127" s="107" t="s">
        <v>319</v>
      </c>
      <c r="X127" s="107"/>
      <c r="Y127" s="41"/>
      <c r="Z127" s="41"/>
      <c r="AA127" s="108">
        <v>289835</v>
      </c>
      <c r="AB127" s="108"/>
      <c r="AC127" s="41"/>
    </row>
    <row r="128" spans="1:29">
      <c r="A128" s="13"/>
      <c r="B128" s="130"/>
      <c r="C128" s="108"/>
      <c r="D128" s="108"/>
      <c r="E128" s="41"/>
      <c r="F128" s="41"/>
      <c r="G128" s="108"/>
      <c r="H128" s="108"/>
      <c r="I128" s="41"/>
      <c r="J128" s="41"/>
      <c r="K128" s="108"/>
      <c r="L128" s="108"/>
      <c r="M128" s="41"/>
      <c r="N128" s="41"/>
      <c r="O128" s="108"/>
      <c r="P128" s="108"/>
      <c r="Q128" s="41"/>
      <c r="R128" s="41"/>
      <c r="S128" s="108"/>
      <c r="T128" s="108"/>
      <c r="U128" s="41"/>
      <c r="V128" s="41"/>
      <c r="W128" s="107"/>
      <c r="X128" s="107"/>
      <c r="Y128" s="41"/>
      <c r="Z128" s="41"/>
      <c r="AA128" s="108"/>
      <c r="AB128" s="108"/>
      <c r="AC128" s="41"/>
    </row>
    <row r="129" spans="1:33">
      <c r="A129" s="13"/>
      <c r="B129" s="131" t="s">
        <v>57</v>
      </c>
      <c r="C129" s="109" t="s">
        <v>319</v>
      </c>
      <c r="D129" s="109"/>
      <c r="E129" s="33"/>
      <c r="F129" s="33"/>
      <c r="G129" s="109" t="s">
        <v>319</v>
      </c>
      <c r="H129" s="109"/>
      <c r="I129" s="33"/>
      <c r="J129" s="33"/>
      <c r="K129" s="109" t="s">
        <v>319</v>
      </c>
      <c r="L129" s="109"/>
      <c r="M129" s="33"/>
      <c r="N129" s="33"/>
      <c r="O129" s="109" t="s">
        <v>319</v>
      </c>
      <c r="P129" s="109"/>
      <c r="Q129" s="33"/>
      <c r="R129" s="33"/>
      <c r="S129" s="109" t="s">
        <v>319</v>
      </c>
      <c r="T129" s="109"/>
      <c r="U129" s="33"/>
      <c r="V129" s="33"/>
      <c r="W129" s="109">
        <v>412</v>
      </c>
      <c r="X129" s="109"/>
      <c r="Y129" s="33"/>
      <c r="Z129" s="33"/>
      <c r="AA129" s="109">
        <v>412</v>
      </c>
      <c r="AB129" s="109"/>
      <c r="AC129" s="33"/>
    </row>
    <row r="130" spans="1:33" ht="15.75" thickBot="1">
      <c r="A130" s="13"/>
      <c r="B130" s="131"/>
      <c r="C130" s="116"/>
      <c r="D130" s="116"/>
      <c r="E130" s="73"/>
      <c r="F130" s="33"/>
      <c r="G130" s="116"/>
      <c r="H130" s="116"/>
      <c r="I130" s="73"/>
      <c r="J130" s="33"/>
      <c r="K130" s="116"/>
      <c r="L130" s="116"/>
      <c r="M130" s="73"/>
      <c r="N130" s="33"/>
      <c r="O130" s="116"/>
      <c r="P130" s="116"/>
      <c r="Q130" s="73"/>
      <c r="R130" s="33"/>
      <c r="S130" s="116"/>
      <c r="T130" s="116"/>
      <c r="U130" s="73"/>
      <c r="V130" s="33"/>
      <c r="W130" s="116"/>
      <c r="X130" s="116"/>
      <c r="Y130" s="73"/>
      <c r="Z130" s="33"/>
      <c r="AA130" s="116"/>
      <c r="AB130" s="116"/>
      <c r="AC130" s="73"/>
    </row>
    <row r="131" spans="1:33">
      <c r="A131" s="13"/>
      <c r="B131" s="132" t="s">
        <v>449</v>
      </c>
      <c r="C131" s="128">
        <v>1230588</v>
      </c>
      <c r="D131" s="128"/>
      <c r="E131" s="47"/>
      <c r="F131" s="41"/>
      <c r="G131" s="128">
        <v>381570</v>
      </c>
      <c r="H131" s="128"/>
      <c r="I131" s="47"/>
      <c r="J131" s="41"/>
      <c r="K131" s="128">
        <v>407470</v>
      </c>
      <c r="L131" s="128"/>
      <c r="M131" s="47"/>
      <c r="N131" s="41"/>
      <c r="O131" s="128">
        <v>314899</v>
      </c>
      <c r="P131" s="128"/>
      <c r="Q131" s="47"/>
      <c r="R131" s="41"/>
      <c r="S131" s="128">
        <v>98183</v>
      </c>
      <c r="T131" s="128"/>
      <c r="U131" s="47"/>
      <c r="V131" s="41"/>
      <c r="W131" s="120">
        <v>412</v>
      </c>
      <c r="X131" s="120"/>
      <c r="Y131" s="47"/>
      <c r="Z131" s="41"/>
      <c r="AA131" s="128">
        <v>2433122</v>
      </c>
      <c r="AB131" s="128"/>
      <c r="AC131" s="47"/>
    </row>
    <row r="132" spans="1:33" ht="15.75" thickBot="1">
      <c r="A132" s="13"/>
      <c r="B132" s="132"/>
      <c r="C132" s="113"/>
      <c r="D132" s="113"/>
      <c r="E132" s="50"/>
      <c r="F132" s="41"/>
      <c r="G132" s="113"/>
      <c r="H132" s="113"/>
      <c r="I132" s="50"/>
      <c r="J132" s="41"/>
      <c r="K132" s="113"/>
      <c r="L132" s="113"/>
      <c r="M132" s="50"/>
      <c r="N132" s="41"/>
      <c r="O132" s="113"/>
      <c r="P132" s="113"/>
      <c r="Q132" s="50"/>
      <c r="R132" s="41"/>
      <c r="S132" s="113"/>
      <c r="T132" s="113"/>
      <c r="U132" s="50"/>
      <c r="V132" s="41"/>
      <c r="W132" s="111"/>
      <c r="X132" s="111"/>
      <c r="Y132" s="50"/>
      <c r="Z132" s="41"/>
      <c r="AA132" s="113"/>
      <c r="AB132" s="113"/>
      <c r="AC132" s="50"/>
    </row>
    <row r="133" spans="1:33">
      <c r="A133" s="13"/>
      <c r="B133" s="131" t="s">
        <v>450</v>
      </c>
      <c r="C133" s="115" t="s">
        <v>319</v>
      </c>
      <c r="D133" s="115"/>
      <c r="E133" s="38"/>
      <c r="F133" s="33"/>
      <c r="G133" s="115" t="s">
        <v>319</v>
      </c>
      <c r="H133" s="115"/>
      <c r="I133" s="38"/>
      <c r="J133" s="33"/>
      <c r="K133" s="115" t="s">
        <v>319</v>
      </c>
      <c r="L133" s="115"/>
      <c r="M133" s="38"/>
      <c r="N133" s="33"/>
      <c r="O133" s="115" t="s">
        <v>319</v>
      </c>
      <c r="P133" s="115"/>
      <c r="Q133" s="38"/>
      <c r="R133" s="33"/>
      <c r="S133" s="118">
        <v>61583</v>
      </c>
      <c r="T133" s="118"/>
      <c r="U133" s="38"/>
      <c r="V133" s="33"/>
      <c r="W133" s="115" t="s">
        <v>319</v>
      </c>
      <c r="X133" s="115"/>
      <c r="Y133" s="38"/>
      <c r="Z133" s="33"/>
      <c r="AA133" s="118">
        <v>61583</v>
      </c>
      <c r="AB133" s="118"/>
      <c r="AC133" s="38"/>
    </row>
    <row r="134" spans="1:33">
      <c r="A134" s="13"/>
      <c r="B134" s="131"/>
      <c r="C134" s="109"/>
      <c r="D134" s="109"/>
      <c r="E134" s="33"/>
      <c r="F134" s="33"/>
      <c r="G134" s="109"/>
      <c r="H134" s="109"/>
      <c r="I134" s="33"/>
      <c r="J134" s="33"/>
      <c r="K134" s="109"/>
      <c r="L134" s="109"/>
      <c r="M134" s="33"/>
      <c r="N134" s="33"/>
      <c r="O134" s="109"/>
      <c r="P134" s="109"/>
      <c r="Q134" s="33"/>
      <c r="R134" s="33"/>
      <c r="S134" s="110"/>
      <c r="T134" s="110"/>
      <c r="U134" s="33"/>
      <c r="V134" s="33"/>
      <c r="W134" s="109"/>
      <c r="X134" s="109"/>
      <c r="Y134" s="33"/>
      <c r="Z134" s="33"/>
      <c r="AA134" s="110"/>
      <c r="AB134" s="110"/>
      <c r="AC134" s="33"/>
    </row>
    <row r="135" spans="1:33">
      <c r="A135" s="13"/>
      <c r="B135" s="130" t="s">
        <v>66</v>
      </c>
      <c r="C135" s="107" t="s">
        <v>319</v>
      </c>
      <c r="D135" s="107"/>
      <c r="E135" s="41"/>
      <c r="F135" s="41"/>
      <c r="G135" s="107" t="s">
        <v>319</v>
      </c>
      <c r="H135" s="107"/>
      <c r="I135" s="41"/>
      <c r="J135" s="41"/>
      <c r="K135" s="107" t="s">
        <v>319</v>
      </c>
      <c r="L135" s="107"/>
      <c r="M135" s="41"/>
      <c r="N135" s="41"/>
      <c r="O135" s="107">
        <v>176</v>
      </c>
      <c r="P135" s="107"/>
      <c r="Q135" s="41"/>
      <c r="R135" s="41"/>
      <c r="S135" s="107" t="s">
        <v>319</v>
      </c>
      <c r="T135" s="107"/>
      <c r="U135" s="41"/>
      <c r="V135" s="41"/>
      <c r="W135" s="107" t="s">
        <v>319</v>
      </c>
      <c r="X135" s="107"/>
      <c r="Y135" s="41"/>
      <c r="Z135" s="41"/>
      <c r="AA135" s="107">
        <v>176</v>
      </c>
      <c r="AB135" s="107"/>
      <c r="AC135" s="41"/>
    </row>
    <row r="136" spans="1:33" ht="15.75" thickBot="1">
      <c r="A136" s="13"/>
      <c r="B136" s="130"/>
      <c r="C136" s="111"/>
      <c r="D136" s="111"/>
      <c r="E136" s="50"/>
      <c r="F136" s="41"/>
      <c r="G136" s="111"/>
      <c r="H136" s="111"/>
      <c r="I136" s="50"/>
      <c r="J136" s="41"/>
      <c r="K136" s="111"/>
      <c r="L136" s="111"/>
      <c r="M136" s="50"/>
      <c r="N136" s="41"/>
      <c r="O136" s="111"/>
      <c r="P136" s="111"/>
      <c r="Q136" s="50"/>
      <c r="R136" s="41"/>
      <c r="S136" s="111"/>
      <c r="T136" s="111"/>
      <c r="U136" s="50"/>
      <c r="V136" s="41"/>
      <c r="W136" s="111"/>
      <c r="X136" s="111"/>
      <c r="Y136" s="50"/>
      <c r="Z136" s="41"/>
      <c r="AA136" s="111"/>
      <c r="AB136" s="111"/>
      <c r="AC136" s="50"/>
    </row>
    <row r="137" spans="1:33">
      <c r="A137" s="13"/>
      <c r="B137" s="131" t="s">
        <v>451</v>
      </c>
      <c r="C137" s="105" t="s">
        <v>316</v>
      </c>
      <c r="D137" s="118">
        <v>585811</v>
      </c>
      <c r="E137" s="38"/>
      <c r="F137" s="33"/>
      <c r="G137" s="105" t="s">
        <v>316</v>
      </c>
      <c r="H137" s="118">
        <v>169487</v>
      </c>
      <c r="I137" s="38"/>
      <c r="J137" s="33"/>
      <c r="K137" s="105" t="s">
        <v>316</v>
      </c>
      <c r="L137" s="118">
        <v>18354</v>
      </c>
      <c r="M137" s="38"/>
      <c r="N137" s="33"/>
      <c r="O137" s="105" t="s">
        <v>316</v>
      </c>
      <c r="P137" s="118">
        <v>60707</v>
      </c>
      <c r="Q137" s="38"/>
      <c r="R137" s="33"/>
      <c r="S137" s="105" t="s">
        <v>316</v>
      </c>
      <c r="T137" s="118">
        <v>47612</v>
      </c>
      <c r="U137" s="38"/>
      <c r="V137" s="33"/>
      <c r="W137" s="105" t="s">
        <v>316</v>
      </c>
      <c r="X137" s="118">
        <v>6451</v>
      </c>
      <c r="Y137" s="38"/>
      <c r="Z137" s="33"/>
      <c r="AA137" s="105" t="s">
        <v>316</v>
      </c>
      <c r="AB137" s="118">
        <v>888422</v>
      </c>
      <c r="AC137" s="38"/>
    </row>
    <row r="138" spans="1:33" ht="15.75" thickBot="1">
      <c r="A138" s="13"/>
      <c r="B138" s="131"/>
      <c r="C138" s="133"/>
      <c r="D138" s="134"/>
      <c r="E138" s="54"/>
      <c r="F138" s="33"/>
      <c r="G138" s="133"/>
      <c r="H138" s="134"/>
      <c r="I138" s="54"/>
      <c r="J138" s="33"/>
      <c r="K138" s="133"/>
      <c r="L138" s="134"/>
      <c r="M138" s="54"/>
      <c r="N138" s="33"/>
      <c r="O138" s="133"/>
      <c r="P138" s="134"/>
      <c r="Q138" s="54"/>
      <c r="R138" s="33"/>
      <c r="S138" s="133"/>
      <c r="T138" s="134"/>
      <c r="U138" s="54"/>
      <c r="V138" s="33"/>
      <c r="W138" s="133"/>
      <c r="X138" s="134"/>
      <c r="Y138" s="54"/>
      <c r="Z138" s="33"/>
      <c r="AA138" s="133"/>
      <c r="AB138" s="134"/>
      <c r="AC138" s="54"/>
    </row>
    <row r="139" spans="1:33" ht="15.75" thickTop="1">
      <c r="A139" s="13"/>
      <c r="B139" s="28"/>
      <c r="C139" s="57"/>
      <c r="D139" s="57"/>
      <c r="E139" s="57"/>
      <c r="F139" s="28"/>
      <c r="G139" s="57"/>
      <c r="H139" s="57"/>
      <c r="I139" s="57"/>
      <c r="J139" s="28"/>
      <c r="K139" s="57"/>
      <c r="L139" s="57"/>
      <c r="M139" s="57"/>
      <c r="N139" s="28"/>
      <c r="O139" s="57"/>
      <c r="P139" s="57"/>
      <c r="Q139" s="57"/>
      <c r="R139" s="28"/>
      <c r="S139" s="57"/>
      <c r="T139" s="57"/>
      <c r="U139" s="57"/>
      <c r="V139" s="28"/>
      <c r="W139" s="57"/>
      <c r="X139" s="57"/>
      <c r="Y139" s="57"/>
      <c r="Z139" s="28"/>
      <c r="AA139" s="57"/>
      <c r="AB139" s="57"/>
      <c r="AC139" s="57"/>
    </row>
    <row r="140" spans="1:33" ht="21" customHeight="1">
      <c r="A140" s="13"/>
      <c r="B140" s="135" t="s">
        <v>452</v>
      </c>
      <c r="C140" s="104" t="s">
        <v>316</v>
      </c>
      <c r="D140" s="110">
        <v>253606</v>
      </c>
      <c r="E140" s="33"/>
      <c r="F140" s="33"/>
      <c r="G140" s="104" t="s">
        <v>316</v>
      </c>
      <c r="H140" s="109" t="s">
        <v>319</v>
      </c>
      <c r="I140" s="33"/>
      <c r="J140" s="33"/>
      <c r="K140" s="104" t="s">
        <v>316</v>
      </c>
      <c r="L140" s="109" t="s">
        <v>319</v>
      </c>
      <c r="M140" s="33"/>
      <c r="N140" s="33"/>
      <c r="O140" s="104" t="s">
        <v>316</v>
      </c>
      <c r="P140" s="110">
        <v>12833</v>
      </c>
      <c r="Q140" s="33"/>
      <c r="R140" s="33"/>
      <c r="S140" s="104" t="s">
        <v>316</v>
      </c>
      <c r="T140" s="109" t="s">
        <v>319</v>
      </c>
      <c r="U140" s="33"/>
      <c r="V140" s="33"/>
      <c r="W140" s="104" t="s">
        <v>316</v>
      </c>
      <c r="X140" s="109">
        <v>638</v>
      </c>
      <c r="Y140" s="33"/>
      <c r="Z140" s="33"/>
      <c r="AA140" s="104" t="s">
        <v>316</v>
      </c>
      <c r="AB140" s="110">
        <v>267077</v>
      </c>
      <c r="AC140" s="33"/>
    </row>
    <row r="141" spans="1:33">
      <c r="A141" s="13"/>
      <c r="B141" s="135"/>
      <c r="C141" s="104"/>
      <c r="D141" s="110"/>
      <c r="E141" s="33"/>
      <c r="F141" s="33"/>
      <c r="G141" s="104"/>
      <c r="H141" s="109"/>
      <c r="I141" s="33"/>
      <c r="J141" s="33"/>
      <c r="K141" s="104"/>
      <c r="L141" s="109"/>
      <c r="M141" s="33"/>
      <c r="N141" s="33"/>
      <c r="O141" s="104"/>
      <c r="P141" s="110"/>
      <c r="Q141" s="33"/>
      <c r="R141" s="33"/>
      <c r="S141" s="104"/>
      <c r="T141" s="109"/>
      <c r="U141" s="33"/>
      <c r="V141" s="33"/>
      <c r="W141" s="104"/>
      <c r="X141" s="109"/>
      <c r="Y141" s="33"/>
      <c r="Z141" s="33"/>
      <c r="AA141" s="104"/>
      <c r="AB141" s="110"/>
      <c r="AC141" s="33"/>
    </row>
    <row r="142" spans="1:33">
      <c r="A142" s="13"/>
      <c r="B142" s="33"/>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c r="AA142" s="33"/>
      <c r="AB142" s="33"/>
      <c r="AC142" s="33"/>
      <c r="AD142" s="33"/>
      <c r="AE142" s="33"/>
      <c r="AF142" s="33"/>
      <c r="AG142" s="33"/>
    </row>
    <row r="143" spans="1:33">
      <c r="A143" s="13"/>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c r="AE143" s="17"/>
      <c r="AF143" s="17"/>
      <c r="AG143" s="17"/>
    </row>
    <row r="144" spans="1:33" ht="15.75" thickBot="1">
      <c r="A144" s="13"/>
      <c r="B144" s="17"/>
      <c r="C144" s="101" t="s">
        <v>383</v>
      </c>
      <c r="D144" s="101"/>
      <c r="E144" s="101"/>
      <c r="F144" s="17"/>
      <c r="G144" s="102" t="s">
        <v>384</v>
      </c>
      <c r="H144" s="102"/>
      <c r="I144" s="102"/>
      <c r="J144" s="102"/>
      <c r="K144" s="102"/>
      <c r="L144" s="102"/>
      <c r="M144" s="102"/>
      <c r="N144" s="17"/>
      <c r="O144" s="33"/>
      <c r="P144" s="33"/>
      <c r="Q144" s="33"/>
      <c r="R144" s="17"/>
      <c r="S144" s="33"/>
      <c r="T144" s="33"/>
      <c r="U144" s="33"/>
      <c r="V144" s="17"/>
      <c r="W144" s="101" t="s">
        <v>385</v>
      </c>
      <c r="X144" s="101"/>
      <c r="Y144" s="101"/>
      <c r="Z144" s="17"/>
      <c r="AA144" s="33"/>
      <c r="AB144" s="33"/>
      <c r="AC144" s="33"/>
      <c r="AD144" s="17"/>
      <c r="AE144" s="33"/>
      <c r="AF144" s="33"/>
      <c r="AG144" s="33"/>
    </row>
    <row r="145" spans="1:33" ht="15.75" thickBot="1">
      <c r="A145" s="13"/>
      <c r="B145" s="97"/>
      <c r="C145" s="102" t="s">
        <v>386</v>
      </c>
      <c r="D145" s="102"/>
      <c r="E145" s="102"/>
      <c r="F145" s="17"/>
      <c r="G145" s="103" t="s">
        <v>387</v>
      </c>
      <c r="H145" s="103"/>
      <c r="I145" s="103"/>
      <c r="J145" s="17"/>
      <c r="K145" s="103" t="s">
        <v>388</v>
      </c>
      <c r="L145" s="103"/>
      <c r="M145" s="103"/>
      <c r="N145" s="17"/>
      <c r="O145" s="102" t="s">
        <v>389</v>
      </c>
      <c r="P145" s="102"/>
      <c r="Q145" s="102"/>
      <c r="R145" s="17"/>
      <c r="S145" s="102" t="s">
        <v>390</v>
      </c>
      <c r="T145" s="102"/>
      <c r="U145" s="102"/>
      <c r="V145" s="17"/>
      <c r="W145" s="102" t="s">
        <v>391</v>
      </c>
      <c r="X145" s="102"/>
      <c r="Y145" s="102"/>
      <c r="Z145" s="17"/>
      <c r="AA145" s="102" t="s">
        <v>392</v>
      </c>
      <c r="AB145" s="102"/>
      <c r="AC145" s="102"/>
      <c r="AD145" s="17"/>
      <c r="AE145" s="102" t="s">
        <v>164</v>
      </c>
      <c r="AF145" s="102"/>
      <c r="AG145" s="102"/>
    </row>
    <row r="146" spans="1:33" ht="15.75" thickBot="1">
      <c r="A146" s="13"/>
      <c r="B146" s="136" t="s">
        <v>453</v>
      </c>
      <c r="C146" s="105"/>
      <c r="D146" s="105"/>
      <c r="E146" s="105"/>
      <c r="F146" s="17"/>
      <c r="G146" s="105"/>
      <c r="H146" s="105"/>
      <c r="I146" s="105"/>
      <c r="J146" s="17"/>
      <c r="K146" s="105"/>
      <c r="L146" s="105"/>
      <c r="M146" s="105"/>
      <c r="N146" s="17"/>
      <c r="O146" s="105"/>
      <c r="P146" s="105"/>
      <c r="Q146" s="105"/>
      <c r="R146" s="17"/>
      <c r="S146" s="105"/>
      <c r="T146" s="105"/>
      <c r="U146" s="105"/>
      <c r="V146" s="17"/>
      <c r="W146" s="105"/>
      <c r="X146" s="105"/>
      <c r="Y146" s="105"/>
      <c r="Z146" s="17"/>
      <c r="AA146" s="38"/>
      <c r="AB146" s="38"/>
      <c r="AC146" s="38"/>
      <c r="AD146" s="17"/>
      <c r="AE146" s="105"/>
      <c r="AF146" s="105"/>
      <c r="AG146" s="105"/>
    </row>
    <row r="147" spans="1:33">
      <c r="A147" s="13"/>
      <c r="B147" s="121" t="s">
        <v>89</v>
      </c>
      <c r="C147" s="106" t="s">
        <v>316</v>
      </c>
      <c r="D147" s="107">
        <v>2</v>
      </c>
      <c r="E147" s="41"/>
      <c r="F147" s="41"/>
      <c r="G147" s="106" t="s">
        <v>316</v>
      </c>
      <c r="H147" s="108">
        <v>95254</v>
      </c>
      <c r="I147" s="41"/>
      <c r="J147" s="41"/>
      <c r="K147" s="106" t="s">
        <v>316</v>
      </c>
      <c r="L147" s="108">
        <v>79700</v>
      </c>
      <c r="M147" s="41"/>
      <c r="N147" s="41"/>
      <c r="O147" s="106" t="s">
        <v>316</v>
      </c>
      <c r="P147" s="107" t="s">
        <v>319</v>
      </c>
      <c r="Q147" s="41"/>
      <c r="R147" s="41"/>
      <c r="S147" s="106" t="s">
        <v>316</v>
      </c>
      <c r="T147" s="107">
        <v>141</v>
      </c>
      <c r="U147" s="41"/>
      <c r="V147" s="41"/>
      <c r="W147" s="106" t="s">
        <v>316</v>
      </c>
      <c r="X147" s="107" t="s">
        <v>319</v>
      </c>
      <c r="Y147" s="41"/>
      <c r="Z147" s="41"/>
      <c r="AA147" s="106" t="s">
        <v>316</v>
      </c>
      <c r="AB147" s="107" t="s">
        <v>454</v>
      </c>
      <c r="AC147" s="106" t="s">
        <v>322</v>
      </c>
      <c r="AD147" s="41"/>
      <c r="AE147" s="106" t="s">
        <v>316</v>
      </c>
      <c r="AF147" s="108">
        <v>171642</v>
      </c>
      <c r="AG147" s="41"/>
    </row>
    <row r="148" spans="1:33">
      <c r="A148" s="13"/>
      <c r="B148" s="106"/>
      <c r="C148" s="106"/>
      <c r="D148" s="107"/>
      <c r="E148" s="41"/>
      <c r="F148" s="41"/>
      <c r="G148" s="106"/>
      <c r="H148" s="108"/>
      <c r="I148" s="41"/>
      <c r="J148" s="41"/>
      <c r="K148" s="106"/>
      <c r="L148" s="108"/>
      <c r="M148" s="41"/>
      <c r="N148" s="41"/>
      <c r="O148" s="106"/>
      <c r="P148" s="107"/>
      <c r="Q148" s="41"/>
      <c r="R148" s="41"/>
      <c r="S148" s="106"/>
      <c r="T148" s="107"/>
      <c r="U148" s="41"/>
      <c r="V148" s="41"/>
      <c r="W148" s="106"/>
      <c r="X148" s="107"/>
      <c r="Y148" s="41"/>
      <c r="Z148" s="41"/>
      <c r="AA148" s="106"/>
      <c r="AB148" s="107"/>
      <c r="AC148" s="106"/>
      <c r="AD148" s="41"/>
      <c r="AE148" s="106"/>
      <c r="AF148" s="108"/>
      <c r="AG148" s="41"/>
    </row>
    <row r="149" spans="1:33">
      <c r="A149" s="13"/>
      <c r="B149" s="104" t="s">
        <v>90</v>
      </c>
      <c r="C149" s="109" t="s">
        <v>455</v>
      </c>
      <c r="D149" s="109"/>
      <c r="E149" s="104" t="s">
        <v>322</v>
      </c>
      <c r="F149" s="33"/>
      <c r="G149" s="109" t="s">
        <v>456</v>
      </c>
      <c r="H149" s="109"/>
      <c r="I149" s="104" t="s">
        <v>322</v>
      </c>
      <c r="J149" s="33"/>
      <c r="K149" s="109" t="s">
        <v>457</v>
      </c>
      <c r="L149" s="109"/>
      <c r="M149" s="104" t="s">
        <v>322</v>
      </c>
      <c r="N149" s="33"/>
      <c r="O149" s="109" t="s">
        <v>319</v>
      </c>
      <c r="P149" s="109"/>
      <c r="Q149" s="33"/>
      <c r="R149" s="33"/>
      <c r="S149" s="109" t="s">
        <v>458</v>
      </c>
      <c r="T149" s="109"/>
      <c r="U149" s="104" t="s">
        <v>322</v>
      </c>
      <c r="V149" s="33"/>
      <c r="W149" s="109" t="s">
        <v>319</v>
      </c>
      <c r="X149" s="109"/>
      <c r="Y149" s="33"/>
      <c r="Z149" s="33"/>
      <c r="AA149" s="110">
        <v>3455</v>
      </c>
      <c r="AB149" s="110"/>
      <c r="AC149" s="33"/>
      <c r="AD149" s="33"/>
      <c r="AE149" s="109" t="s">
        <v>459</v>
      </c>
      <c r="AF149" s="109"/>
      <c r="AG149" s="104" t="s">
        <v>322</v>
      </c>
    </row>
    <row r="150" spans="1:33">
      <c r="A150" s="13"/>
      <c r="B150" s="104"/>
      <c r="C150" s="109"/>
      <c r="D150" s="109"/>
      <c r="E150" s="104"/>
      <c r="F150" s="33"/>
      <c r="G150" s="109"/>
      <c r="H150" s="109"/>
      <c r="I150" s="104"/>
      <c r="J150" s="33"/>
      <c r="K150" s="109"/>
      <c r="L150" s="109"/>
      <c r="M150" s="104"/>
      <c r="N150" s="33"/>
      <c r="O150" s="109"/>
      <c r="P150" s="109"/>
      <c r="Q150" s="33"/>
      <c r="R150" s="33"/>
      <c r="S150" s="109"/>
      <c r="T150" s="109"/>
      <c r="U150" s="104"/>
      <c r="V150" s="33"/>
      <c r="W150" s="109"/>
      <c r="X150" s="109"/>
      <c r="Y150" s="33"/>
      <c r="Z150" s="33"/>
      <c r="AA150" s="110"/>
      <c r="AB150" s="110"/>
      <c r="AC150" s="33"/>
      <c r="AD150" s="33"/>
      <c r="AE150" s="109"/>
      <c r="AF150" s="109"/>
      <c r="AG150" s="104"/>
    </row>
    <row r="151" spans="1:33">
      <c r="A151" s="13"/>
      <c r="B151" s="106" t="s">
        <v>401</v>
      </c>
      <c r="C151" s="107" t="s">
        <v>319</v>
      </c>
      <c r="D151" s="107"/>
      <c r="E151" s="41"/>
      <c r="F151" s="41"/>
      <c r="G151" s="107" t="s">
        <v>454</v>
      </c>
      <c r="H151" s="107"/>
      <c r="I151" s="106" t="s">
        <v>322</v>
      </c>
      <c r="J151" s="41"/>
      <c r="K151" s="108">
        <v>3455</v>
      </c>
      <c r="L151" s="108"/>
      <c r="M151" s="41"/>
      <c r="N151" s="41"/>
      <c r="O151" s="107" t="s">
        <v>319</v>
      </c>
      <c r="P151" s="107"/>
      <c r="Q151" s="41"/>
      <c r="R151" s="41"/>
      <c r="S151" s="107" t="s">
        <v>319</v>
      </c>
      <c r="T151" s="107"/>
      <c r="U151" s="41"/>
      <c r="V151" s="41"/>
      <c r="W151" s="107" t="s">
        <v>319</v>
      </c>
      <c r="X151" s="107"/>
      <c r="Y151" s="41"/>
      <c r="Z151" s="41"/>
      <c r="AA151" s="107" t="s">
        <v>319</v>
      </c>
      <c r="AB151" s="107"/>
      <c r="AC151" s="41"/>
      <c r="AD151" s="41"/>
      <c r="AE151" s="107" t="s">
        <v>319</v>
      </c>
      <c r="AF151" s="107"/>
      <c r="AG151" s="41"/>
    </row>
    <row r="152" spans="1:33" ht="15.75" thickBot="1">
      <c r="A152" s="13"/>
      <c r="B152" s="106"/>
      <c r="C152" s="111"/>
      <c r="D152" s="111"/>
      <c r="E152" s="50"/>
      <c r="F152" s="41"/>
      <c r="G152" s="111"/>
      <c r="H152" s="111"/>
      <c r="I152" s="112"/>
      <c r="J152" s="41"/>
      <c r="K152" s="113"/>
      <c r="L152" s="113"/>
      <c r="M152" s="50"/>
      <c r="N152" s="41"/>
      <c r="O152" s="111"/>
      <c r="P152" s="111"/>
      <c r="Q152" s="50"/>
      <c r="R152" s="41"/>
      <c r="S152" s="111"/>
      <c r="T152" s="111"/>
      <c r="U152" s="50"/>
      <c r="V152" s="41"/>
      <c r="W152" s="111"/>
      <c r="X152" s="111"/>
      <c r="Y152" s="50"/>
      <c r="Z152" s="41"/>
      <c r="AA152" s="111"/>
      <c r="AB152" s="111"/>
      <c r="AC152" s="50"/>
      <c r="AD152" s="41"/>
      <c r="AE152" s="111"/>
      <c r="AF152" s="111"/>
      <c r="AG152" s="50"/>
    </row>
    <row r="153" spans="1:33">
      <c r="A153" s="13"/>
      <c r="B153" s="131" t="s">
        <v>91</v>
      </c>
      <c r="C153" s="115" t="s">
        <v>460</v>
      </c>
      <c r="D153" s="115"/>
      <c r="E153" s="105" t="s">
        <v>322</v>
      </c>
      <c r="F153" s="33"/>
      <c r="G153" s="118">
        <v>72786</v>
      </c>
      <c r="H153" s="118"/>
      <c r="I153" s="38"/>
      <c r="J153" s="33"/>
      <c r="K153" s="118">
        <v>41672</v>
      </c>
      <c r="L153" s="118"/>
      <c r="M153" s="38"/>
      <c r="N153" s="33"/>
      <c r="O153" s="115" t="s">
        <v>319</v>
      </c>
      <c r="P153" s="115"/>
      <c r="Q153" s="38"/>
      <c r="R153" s="33"/>
      <c r="S153" s="115" t="s">
        <v>461</v>
      </c>
      <c r="T153" s="115"/>
      <c r="U153" s="105" t="s">
        <v>322</v>
      </c>
      <c r="V153" s="33"/>
      <c r="W153" s="115" t="s">
        <v>319</v>
      </c>
      <c r="X153" s="115"/>
      <c r="Y153" s="38"/>
      <c r="Z153" s="33"/>
      <c r="AA153" s="115" t="s">
        <v>319</v>
      </c>
      <c r="AB153" s="115"/>
      <c r="AC153" s="38"/>
      <c r="AD153" s="33"/>
      <c r="AE153" s="118">
        <v>106379</v>
      </c>
      <c r="AF153" s="118"/>
      <c r="AG153" s="38"/>
    </row>
    <row r="154" spans="1:33">
      <c r="A154" s="13"/>
      <c r="B154" s="131"/>
      <c r="C154" s="109"/>
      <c r="D154" s="109"/>
      <c r="E154" s="104"/>
      <c r="F154" s="33"/>
      <c r="G154" s="110"/>
      <c r="H154" s="110"/>
      <c r="I154" s="33"/>
      <c r="J154" s="33"/>
      <c r="K154" s="110"/>
      <c r="L154" s="110"/>
      <c r="M154" s="33"/>
      <c r="N154" s="33"/>
      <c r="O154" s="109"/>
      <c r="P154" s="109"/>
      <c r="Q154" s="33"/>
      <c r="R154" s="33"/>
      <c r="S154" s="109"/>
      <c r="T154" s="109"/>
      <c r="U154" s="104"/>
      <c r="V154" s="33"/>
      <c r="W154" s="109"/>
      <c r="X154" s="109"/>
      <c r="Y154" s="33"/>
      <c r="Z154" s="33"/>
      <c r="AA154" s="122"/>
      <c r="AB154" s="122"/>
      <c r="AC154" s="125"/>
      <c r="AD154" s="33"/>
      <c r="AE154" s="110"/>
      <c r="AF154" s="110"/>
      <c r="AG154" s="33"/>
    </row>
    <row r="155" spans="1:33">
      <c r="A155" s="13"/>
      <c r="B155" s="106" t="s">
        <v>404</v>
      </c>
      <c r="C155" s="107" t="s">
        <v>319</v>
      </c>
      <c r="D155" s="107"/>
      <c r="E155" s="41"/>
      <c r="F155" s="41"/>
      <c r="G155" s="107" t="s">
        <v>462</v>
      </c>
      <c r="H155" s="107"/>
      <c r="I155" s="106" t="s">
        <v>322</v>
      </c>
      <c r="J155" s="41"/>
      <c r="K155" s="107" t="s">
        <v>463</v>
      </c>
      <c r="L155" s="107"/>
      <c r="M155" s="106" t="s">
        <v>322</v>
      </c>
      <c r="N155" s="41"/>
      <c r="O155" s="107" t="s">
        <v>319</v>
      </c>
      <c r="P155" s="107"/>
      <c r="Q155" s="41"/>
      <c r="R155" s="41"/>
      <c r="S155" s="107" t="s">
        <v>319</v>
      </c>
      <c r="T155" s="107"/>
      <c r="U155" s="41"/>
      <c r="V155" s="41"/>
      <c r="W155" s="107" t="s">
        <v>319</v>
      </c>
      <c r="X155" s="107"/>
      <c r="Y155" s="41"/>
      <c r="Z155" s="41"/>
      <c r="AA155" s="107" t="s">
        <v>319</v>
      </c>
      <c r="AB155" s="107"/>
      <c r="AC155" s="41"/>
      <c r="AD155" s="41"/>
      <c r="AE155" s="107" t="s">
        <v>464</v>
      </c>
      <c r="AF155" s="107"/>
      <c r="AG155" s="106" t="s">
        <v>322</v>
      </c>
    </row>
    <row r="156" spans="1:33">
      <c r="A156" s="13"/>
      <c r="B156" s="106"/>
      <c r="C156" s="107"/>
      <c r="D156" s="107"/>
      <c r="E156" s="41"/>
      <c r="F156" s="41"/>
      <c r="G156" s="107"/>
      <c r="H156" s="107"/>
      <c r="I156" s="106"/>
      <c r="J156" s="41"/>
      <c r="K156" s="107"/>
      <c r="L156" s="107"/>
      <c r="M156" s="106"/>
      <c r="N156" s="41"/>
      <c r="O156" s="107"/>
      <c r="P156" s="107"/>
      <c r="Q156" s="41"/>
      <c r="R156" s="41"/>
      <c r="S156" s="107"/>
      <c r="T156" s="107"/>
      <c r="U156" s="41"/>
      <c r="V156" s="41"/>
      <c r="W156" s="107"/>
      <c r="X156" s="107"/>
      <c r="Y156" s="41"/>
      <c r="Z156" s="41"/>
      <c r="AA156" s="107"/>
      <c r="AB156" s="107"/>
      <c r="AC156" s="41"/>
      <c r="AD156" s="41"/>
      <c r="AE156" s="107"/>
      <c r="AF156" s="107"/>
      <c r="AG156" s="106"/>
    </row>
    <row r="157" spans="1:33">
      <c r="A157" s="13"/>
      <c r="B157" s="104" t="s">
        <v>407</v>
      </c>
      <c r="C157" s="110">
        <v>50880</v>
      </c>
      <c r="D157" s="110"/>
      <c r="E157" s="33"/>
      <c r="F157" s="33"/>
      <c r="G157" s="109" t="s">
        <v>319</v>
      </c>
      <c r="H157" s="109"/>
      <c r="I157" s="33"/>
      <c r="J157" s="33"/>
      <c r="K157" s="109" t="s">
        <v>319</v>
      </c>
      <c r="L157" s="109"/>
      <c r="M157" s="33"/>
      <c r="N157" s="33"/>
      <c r="O157" s="109" t="s">
        <v>319</v>
      </c>
      <c r="P157" s="109"/>
      <c r="Q157" s="33"/>
      <c r="R157" s="33"/>
      <c r="S157" s="109" t="s">
        <v>319</v>
      </c>
      <c r="T157" s="109"/>
      <c r="U157" s="33"/>
      <c r="V157" s="33"/>
      <c r="W157" s="109" t="s">
        <v>319</v>
      </c>
      <c r="X157" s="109"/>
      <c r="Y157" s="33"/>
      <c r="Z157" s="33"/>
      <c r="AA157" s="109" t="s">
        <v>319</v>
      </c>
      <c r="AB157" s="109"/>
      <c r="AC157" s="33"/>
      <c r="AD157" s="33"/>
      <c r="AE157" s="110">
        <v>50880</v>
      </c>
      <c r="AF157" s="110"/>
      <c r="AG157" s="33"/>
    </row>
    <row r="158" spans="1:33">
      <c r="A158" s="13"/>
      <c r="B158" s="104"/>
      <c r="C158" s="110"/>
      <c r="D158" s="110"/>
      <c r="E158" s="33"/>
      <c r="F158" s="33"/>
      <c r="G158" s="109"/>
      <c r="H158" s="109"/>
      <c r="I158" s="33"/>
      <c r="J158" s="33"/>
      <c r="K158" s="109"/>
      <c r="L158" s="109"/>
      <c r="M158" s="33"/>
      <c r="N158" s="33"/>
      <c r="O158" s="109"/>
      <c r="P158" s="109"/>
      <c r="Q158" s="33"/>
      <c r="R158" s="33"/>
      <c r="S158" s="109"/>
      <c r="T158" s="109"/>
      <c r="U158" s="33"/>
      <c r="V158" s="33"/>
      <c r="W158" s="109"/>
      <c r="X158" s="109"/>
      <c r="Y158" s="33"/>
      <c r="Z158" s="33"/>
      <c r="AA158" s="109"/>
      <c r="AB158" s="109"/>
      <c r="AC158" s="33"/>
      <c r="AD158" s="33"/>
      <c r="AE158" s="110"/>
      <c r="AF158" s="110"/>
      <c r="AG158" s="33"/>
    </row>
    <row r="159" spans="1:33">
      <c r="A159" s="13"/>
      <c r="B159" s="106" t="s">
        <v>108</v>
      </c>
      <c r="C159" s="107">
        <v>46</v>
      </c>
      <c r="D159" s="107"/>
      <c r="E159" s="41"/>
      <c r="F159" s="41"/>
      <c r="G159" s="108">
        <v>16496</v>
      </c>
      <c r="H159" s="108"/>
      <c r="I159" s="41"/>
      <c r="J159" s="41"/>
      <c r="K159" s="108">
        <v>4028</v>
      </c>
      <c r="L159" s="108"/>
      <c r="M159" s="41"/>
      <c r="N159" s="41"/>
      <c r="O159" s="107" t="s">
        <v>319</v>
      </c>
      <c r="P159" s="107"/>
      <c r="Q159" s="41"/>
      <c r="R159" s="41"/>
      <c r="S159" s="107" t="s">
        <v>319</v>
      </c>
      <c r="T159" s="107"/>
      <c r="U159" s="41"/>
      <c r="V159" s="41"/>
      <c r="W159" s="107" t="s">
        <v>319</v>
      </c>
      <c r="X159" s="107"/>
      <c r="Y159" s="41"/>
      <c r="Z159" s="41"/>
      <c r="AA159" s="107" t="s">
        <v>319</v>
      </c>
      <c r="AB159" s="107"/>
      <c r="AC159" s="41"/>
      <c r="AD159" s="41"/>
      <c r="AE159" s="108">
        <v>20570</v>
      </c>
      <c r="AF159" s="108"/>
      <c r="AG159" s="41"/>
    </row>
    <row r="160" spans="1:33">
      <c r="A160" s="13"/>
      <c r="B160" s="106"/>
      <c r="C160" s="107"/>
      <c r="D160" s="107"/>
      <c r="E160" s="41"/>
      <c r="F160" s="41"/>
      <c r="G160" s="108"/>
      <c r="H160" s="108"/>
      <c r="I160" s="41"/>
      <c r="J160" s="41"/>
      <c r="K160" s="108"/>
      <c r="L160" s="108"/>
      <c r="M160" s="41"/>
      <c r="N160" s="41"/>
      <c r="O160" s="107"/>
      <c r="P160" s="107"/>
      <c r="Q160" s="41"/>
      <c r="R160" s="41"/>
      <c r="S160" s="107"/>
      <c r="T160" s="107"/>
      <c r="U160" s="41"/>
      <c r="V160" s="41"/>
      <c r="W160" s="107"/>
      <c r="X160" s="107"/>
      <c r="Y160" s="41"/>
      <c r="Z160" s="41"/>
      <c r="AA160" s="107"/>
      <c r="AB160" s="107"/>
      <c r="AC160" s="41"/>
      <c r="AD160" s="41"/>
      <c r="AE160" s="108"/>
      <c r="AF160" s="108"/>
      <c r="AG160" s="41"/>
    </row>
    <row r="161" spans="1:33">
      <c r="A161" s="13"/>
      <c r="B161" s="104" t="s">
        <v>111</v>
      </c>
      <c r="C161" s="109" t="s">
        <v>319</v>
      </c>
      <c r="D161" s="109"/>
      <c r="E161" s="33"/>
      <c r="F161" s="33"/>
      <c r="G161" s="109">
        <v>563</v>
      </c>
      <c r="H161" s="109"/>
      <c r="I161" s="33"/>
      <c r="J161" s="33"/>
      <c r="K161" s="110">
        <v>2397</v>
      </c>
      <c r="L161" s="110"/>
      <c r="M161" s="33"/>
      <c r="N161" s="33"/>
      <c r="O161" s="109" t="s">
        <v>319</v>
      </c>
      <c r="P161" s="109"/>
      <c r="Q161" s="33"/>
      <c r="R161" s="33"/>
      <c r="S161" s="109">
        <v>3</v>
      </c>
      <c r="T161" s="109"/>
      <c r="U161" s="33"/>
      <c r="V161" s="33"/>
      <c r="W161" s="109" t="s">
        <v>319</v>
      </c>
      <c r="X161" s="109"/>
      <c r="Y161" s="33"/>
      <c r="Z161" s="33"/>
      <c r="AA161" s="109" t="s">
        <v>319</v>
      </c>
      <c r="AB161" s="109"/>
      <c r="AC161" s="33"/>
      <c r="AD161" s="33"/>
      <c r="AE161" s="110">
        <v>2963</v>
      </c>
      <c r="AF161" s="110"/>
      <c r="AG161" s="33"/>
    </row>
    <row r="162" spans="1:33">
      <c r="A162" s="13"/>
      <c r="B162" s="104"/>
      <c r="C162" s="109"/>
      <c r="D162" s="109"/>
      <c r="E162" s="33"/>
      <c r="F162" s="33"/>
      <c r="G162" s="109"/>
      <c r="H162" s="109"/>
      <c r="I162" s="33"/>
      <c r="J162" s="33"/>
      <c r="K162" s="110"/>
      <c r="L162" s="110"/>
      <c r="M162" s="33"/>
      <c r="N162" s="33"/>
      <c r="O162" s="109"/>
      <c r="P162" s="109"/>
      <c r="Q162" s="33"/>
      <c r="R162" s="33"/>
      <c r="S162" s="109"/>
      <c r="T162" s="109"/>
      <c r="U162" s="33"/>
      <c r="V162" s="33"/>
      <c r="W162" s="109"/>
      <c r="X162" s="109"/>
      <c r="Y162" s="33"/>
      <c r="Z162" s="33"/>
      <c r="AA162" s="109"/>
      <c r="AB162" s="109"/>
      <c r="AC162" s="33"/>
      <c r="AD162" s="33"/>
      <c r="AE162" s="110"/>
      <c r="AF162" s="110"/>
      <c r="AG162" s="33"/>
    </row>
    <row r="163" spans="1:33">
      <c r="A163" s="13"/>
      <c r="B163" s="106" t="s">
        <v>112</v>
      </c>
      <c r="C163" s="108">
        <v>31827</v>
      </c>
      <c r="D163" s="108"/>
      <c r="E163" s="41"/>
      <c r="F163" s="41"/>
      <c r="G163" s="107" t="s">
        <v>319</v>
      </c>
      <c r="H163" s="107"/>
      <c r="I163" s="41"/>
      <c r="J163" s="41"/>
      <c r="K163" s="107" t="s">
        <v>319</v>
      </c>
      <c r="L163" s="107"/>
      <c r="M163" s="41"/>
      <c r="N163" s="41"/>
      <c r="O163" s="107" t="s">
        <v>319</v>
      </c>
      <c r="P163" s="107"/>
      <c r="Q163" s="41"/>
      <c r="R163" s="41"/>
      <c r="S163" s="107" t="s">
        <v>319</v>
      </c>
      <c r="T163" s="107"/>
      <c r="U163" s="41"/>
      <c r="V163" s="41"/>
      <c r="W163" s="107" t="s">
        <v>319</v>
      </c>
      <c r="X163" s="107"/>
      <c r="Y163" s="41"/>
      <c r="Z163" s="41"/>
      <c r="AA163" s="107" t="s">
        <v>319</v>
      </c>
      <c r="AB163" s="107"/>
      <c r="AC163" s="41"/>
      <c r="AD163" s="41"/>
      <c r="AE163" s="108">
        <v>31827</v>
      </c>
      <c r="AF163" s="108"/>
      <c r="AG163" s="41"/>
    </row>
    <row r="164" spans="1:33">
      <c r="A164" s="13"/>
      <c r="B164" s="106"/>
      <c r="C164" s="108"/>
      <c r="D164" s="108"/>
      <c r="E164" s="41"/>
      <c r="F164" s="41"/>
      <c r="G164" s="107"/>
      <c r="H164" s="107"/>
      <c r="I164" s="41"/>
      <c r="J164" s="41"/>
      <c r="K164" s="107"/>
      <c r="L164" s="107"/>
      <c r="M164" s="41"/>
      <c r="N164" s="41"/>
      <c r="O164" s="107"/>
      <c r="P164" s="107"/>
      <c r="Q164" s="41"/>
      <c r="R164" s="41"/>
      <c r="S164" s="107"/>
      <c r="T164" s="107"/>
      <c r="U164" s="41"/>
      <c r="V164" s="41"/>
      <c r="W164" s="107"/>
      <c r="X164" s="107"/>
      <c r="Y164" s="41"/>
      <c r="Z164" s="41"/>
      <c r="AA164" s="107"/>
      <c r="AB164" s="107"/>
      <c r="AC164" s="41"/>
      <c r="AD164" s="41"/>
      <c r="AE164" s="108"/>
      <c r="AF164" s="108"/>
      <c r="AG164" s="41"/>
    </row>
    <row r="165" spans="1:33">
      <c r="A165" s="13"/>
      <c r="B165" s="104" t="s">
        <v>115</v>
      </c>
      <c r="C165" s="110">
        <v>9591</v>
      </c>
      <c r="D165" s="110"/>
      <c r="E165" s="33"/>
      <c r="F165" s="33"/>
      <c r="G165" s="109" t="s">
        <v>319</v>
      </c>
      <c r="H165" s="109"/>
      <c r="I165" s="33"/>
      <c r="J165" s="33"/>
      <c r="K165" s="109">
        <v>18</v>
      </c>
      <c r="L165" s="109"/>
      <c r="M165" s="33"/>
      <c r="N165" s="33"/>
      <c r="O165" s="109" t="s">
        <v>319</v>
      </c>
      <c r="P165" s="109"/>
      <c r="Q165" s="33"/>
      <c r="R165" s="33"/>
      <c r="S165" s="110">
        <v>13886</v>
      </c>
      <c r="T165" s="110"/>
      <c r="U165" s="33"/>
      <c r="V165" s="33"/>
      <c r="W165" s="109" t="s">
        <v>319</v>
      </c>
      <c r="X165" s="109"/>
      <c r="Y165" s="33"/>
      <c r="Z165" s="33"/>
      <c r="AA165" s="109" t="s">
        <v>319</v>
      </c>
      <c r="AB165" s="109"/>
      <c r="AC165" s="33"/>
      <c r="AD165" s="33"/>
      <c r="AE165" s="110">
        <v>23495</v>
      </c>
      <c r="AF165" s="110"/>
      <c r="AG165" s="33"/>
    </row>
    <row r="166" spans="1:33">
      <c r="A166" s="13"/>
      <c r="B166" s="104"/>
      <c r="C166" s="110"/>
      <c r="D166" s="110"/>
      <c r="E166" s="33"/>
      <c r="F166" s="33"/>
      <c r="G166" s="109"/>
      <c r="H166" s="109"/>
      <c r="I166" s="33"/>
      <c r="J166" s="33"/>
      <c r="K166" s="109"/>
      <c r="L166" s="109"/>
      <c r="M166" s="33"/>
      <c r="N166" s="33"/>
      <c r="O166" s="109"/>
      <c r="P166" s="109"/>
      <c r="Q166" s="33"/>
      <c r="R166" s="33"/>
      <c r="S166" s="110"/>
      <c r="T166" s="110"/>
      <c r="U166" s="33"/>
      <c r="V166" s="33"/>
      <c r="W166" s="109"/>
      <c r="X166" s="109"/>
      <c r="Y166" s="33"/>
      <c r="Z166" s="33"/>
      <c r="AA166" s="109"/>
      <c r="AB166" s="109"/>
      <c r="AC166" s="33"/>
      <c r="AD166" s="33"/>
      <c r="AE166" s="110"/>
      <c r="AF166" s="110"/>
      <c r="AG166" s="33"/>
    </row>
    <row r="167" spans="1:33">
      <c r="A167" s="13"/>
      <c r="B167" s="106" t="s">
        <v>116</v>
      </c>
      <c r="C167" s="108">
        <v>3028</v>
      </c>
      <c r="D167" s="108"/>
      <c r="E167" s="41"/>
      <c r="F167" s="41"/>
      <c r="G167" s="107" t="s">
        <v>319</v>
      </c>
      <c r="H167" s="107"/>
      <c r="I167" s="41"/>
      <c r="J167" s="41"/>
      <c r="K167" s="107" t="s">
        <v>319</v>
      </c>
      <c r="L167" s="107"/>
      <c r="M167" s="41"/>
      <c r="N167" s="41"/>
      <c r="O167" s="107" t="s">
        <v>319</v>
      </c>
      <c r="P167" s="107"/>
      <c r="Q167" s="41"/>
      <c r="R167" s="41"/>
      <c r="S167" s="108">
        <v>21851</v>
      </c>
      <c r="T167" s="108"/>
      <c r="U167" s="41"/>
      <c r="V167" s="41"/>
      <c r="W167" s="107" t="s">
        <v>319</v>
      </c>
      <c r="X167" s="107"/>
      <c r="Y167" s="41"/>
      <c r="Z167" s="41"/>
      <c r="AA167" s="107" t="s">
        <v>319</v>
      </c>
      <c r="AB167" s="107"/>
      <c r="AC167" s="41"/>
      <c r="AD167" s="41"/>
      <c r="AE167" s="108">
        <v>24879</v>
      </c>
      <c r="AF167" s="108"/>
      <c r="AG167" s="41"/>
    </row>
    <row r="168" spans="1:33">
      <c r="A168" s="13"/>
      <c r="B168" s="106"/>
      <c r="C168" s="108"/>
      <c r="D168" s="108"/>
      <c r="E168" s="41"/>
      <c r="F168" s="41"/>
      <c r="G168" s="107"/>
      <c r="H168" s="107"/>
      <c r="I168" s="41"/>
      <c r="J168" s="41"/>
      <c r="K168" s="107"/>
      <c r="L168" s="107"/>
      <c r="M168" s="41"/>
      <c r="N168" s="41"/>
      <c r="O168" s="107"/>
      <c r="P168" s="107"/>
      <c r="Q168" s="41"/>
      <c r="R168" s="41"/>
      <c r="S168" s="108"/>
      <c r="T168" s="108"/>
      <c r="U168" s="41"/>
      <c r="V168" s="41"/>
      <c r="W168" s="107"/>
      <c r="X168" s="107"/>
      <c r="Y168" s="41"/>
      <c r="Z168" s="41"/>
      <c r="AA168" s="107"/>
      <c r="AB168" s="107"/>
      <c r="AC168" s="41"/>
      <c r="AD168" s="41"/>
      <c r="AE168" s="108"/>
      <c r="AF168" s="108"/>
      <c r="AG168" s="41"/>
    </row>
    <row r="169" spans="1:33">
      <c r="A169" s="13"/>
      <c r="B169" s="104" t="s">
        <v>117</v>
      </c>
      <c r="C169" s="110">
        <v>15715</v>
      </c>
      <c r="D169" s="110"/>
      <c r="E169" s="33"/>
      <c r="F169" s="33"/>
      <c r="G169" s="109" t="s">
        <v>319</v>
      </c>
      <c r="H169" s="109"/>
      <c r="I169" s="33"/>
      <c r="J169" s="33"/>
      <c r="K169" s="109" t="s">
        <v>319</v>
      </c>
      <c r="L169" s="109"/>
      <c r="M169" s="33"/>
      <c r="N169" s="33"/>
      <c r="O169" s="109" t="s">
        <v>319</v>
      </c>
      <c r="P169" s="109"/>
      <c r="Q169" s="33"/>
      <c r="R169" s="33"/>
      <c r="S169" s="109">
        <v>2</v>
      </c>
      <c r="T169" s="109"/>
      <c r="U169" s="33"/>
      <c r="V169" s="33"/>
      <c r="W169" s="109" t="s">
        <v>319</v>
      </c>
      <c r="X169" s="109"/>
      <c r="Y169" s="33"/>
      <c r="Z169" s="33"/>
      <c r="AA169" s="109" t="s">
        <v>319</v>
      </c>
      <c r="AB169" s="109"/>
      <c r="AC169" s="33"/>
      <c r="AD169" s="33"/>
      <c r="AE169" s="110">
        <v>15717</v>
      </c>
      <c r="AF169" s="110"/>
      <c r="AG169" s="33"/>
    </row>
    <row r="170" spans="1:33" ht="15.75" thickBot="1">
      <c r="A170" s="13"/>
      <c r="B170" s="104"/>
      <c r="C170" s="119"/>
      <c r="D170" s="119"/>
      <c r="E170" s="73"/>
      <c r="F170" s="33"/>
      <c r="G170" s="116"/>
      <c r="H170" s="116"/>
      <c r="I170" s="73"/>
      <c r="J170" s="33"/>
      <c r="K170" s="116"/>
      <c r="L170" s="116"/>
      <c r="M170" s="73"/>
      <c r="N170" s="33"/>
      <c r="O170" s="116"/>
      <c r="P170" s="116"/>
      <c r="Q170" s="73"/>
      <c r="R170" s="33"/>
      <c r="S170" s="116"/>
      <c r="T170" s="116"/>
      <c r="U170" s="73"/>
      <c r="V170" s="33"/>
      <c r="W170" s="116"/>
      <c r="X170" s="116"/>
      <c r="Y170" s="73"/>
      <c r="Z170" s="33"/>
      <c r="AA170" s="116"/>
      <c r="AB170" s="116"/>
      <c r="AC170" s="73"/>
      <c r="AD170" s="33"/>
      <c r="AE170" s="119"/>
      <c r="AF170" s="119"/>
      <c r="AG170" s="73"/>
    </row>
    <row r="171" spans="1:33">
      <c r="A171" s="13"/>
      <c r="B171" s="106" t="s">
        <v>411</v>
      </c>
      <c r="C171" s="120" t="s">
        <v>465</v>
      </c>
      <c r="D171" s="120"/>
      <c r="E171" s="121" t="s">
        <v>322</v>
      </c>
      <c r="F171" s="41"/>
      <c r="G171" s="128">
        <v>89108</v>
      </c>
      <c r="H171" s="128"/>
      <c r="I171" s="47"/>
      <c r="J171" s="41"/>
      <c r="K171" s="128">
        <v>49920</v>
      </c>
      <c r="L171" s="128"/>
      <c r="M171" s="47"/>
      <c r="N171" s="41"/>
      <c r="O171" s="120" t="s">
        <v>319</v>
      </c>
      <c r="P171" s="120"/>
      <c r="Q171" s="47"/>
      <c r="R171" s="41"/>
      <c r="S171" s="120" t="s">
        <v>466</v>
      </c>
      <c r="T171" s="120"/>
      <c r="U171" s="121" t="s">
        <v>322</v>
      </c>
      <c r="V171" s="41"/>
      <c r="W171" s="120" t="s">
        <v>319</v>
      </c>
      <c r="X171" s="120"/>
      <c r="Y171" s="47"/>
      <c r="Z171" s="41"/>
      <c r="AA171" s="120" t="s">
        <v>319</v>
      </c>
      <c r="AB171" s="120"/>
      <c r="AC171" s="47"/>
      <c r="AD171" s="41"/>
      <c r="AE171" s="128">
        <v>85972</v>
      </c>
      <c r="AF171" s="128"/>
      <c r="AG171" s="47"/>
    </row>
    <row r="172" spans="1:33">
      <c r="A172" s="13"/>
      <c r="B172" s="106"/>
      <c r="C172" s="107"/>
      <c r="D172" s="107"/>
      <c r="E172" s="106"/>
      <c r="F172" s="41"/>
      <c r="G172" s="108"/>
      <c r="H172" s="108"/>
      <c r="I172" s="41"/>
      <c r="J172" s="41"/>
      <c r="K172" s="108"/>
      <c r="L172" s="108"/>
      <c r="M172" s="41"/>
      <c r="N172" s="41"/>
      <c r="O172" s="107"/>
      <c r="P172" s="107"/>
      <c r="Q172" s="41"/>
      <c r="R172" s="41"/>
      <c r="S172" s="107"/>
      <c r="T172" s="107"/>
      <c r="U172" s="106"/>
      <c r="V172" s="41"/>
      <c r="W172" s="107"/>
      <c r="X172" s="107"/>
      <c r="Y172" s="41"/>
      <c r="Z172" s="41"/>
      <c r="AA172" s="107"/>
      <c r="AB172" s="107"/>
      <c r="AC172" s="41"/>
      <c r="AD172" s="41"/>
      <c r="AE172" s="108"/>
      <c r="AF172" s="108"/>
      <c r="AG172" s="41"/>
    </row>
    <row r="173" spans="1:33">
      <c r="A173" s="13"/>
      <c r="B173" s="104" t="s">
        <v>467</v>
      </c>
      <c r="C173" s="109" t="s">
        <v>319</v>
      </c>
      <c r="D173" s="109"/>
      <c r="E173" s="33"/>
      <c r="F173" s="33"/>
      <c r="G173" s="109" t="s">
        <v>319</v>
      </c>
      <c r="H173" s="109"/>
      <c r="I173" s="33"/>
      <c r="J173" s="33"/>
      <c r="K173" s="109" t="s">
        <v>319</v>
      </c>
      <c r="L173" s="109"/>
      <c r="M173" s="33"/>
      <c r="N173" s="33"/>
      <c r="O173" s="109" t="s">
        <v>319</v>
      </c>
      <c r="P173" s="109"/>
      <c r="Q173" s="33"/>
      <c r="R173" s="33"/>
      <c r="S173" s="109" t="s">
        <v>319</v>
      </c>
      <c r="T173" s="109"/>
      <c r="U173" s="33"/>
      <c r="V173" s="33"/>
      <c r="W173" s="110">
        <v>35008</v>
      </c>
      <c r="X173" s="110"/>
      <c r="Y173" s="33"/>
      <c r="Z173" s="33"/>
      <c r="AA173" s="109" t="s">
        <v>319</v>
      </c>
      <c r="AB173" s="109"/>
      <c r="AC173" s="33"/>
      <c r="AD173" s="33"/>
      <c r="AE173" s="110">
        <v>35008</v>
      </c>
      <c r="AF173" s="110"/>
      <c r="AG173" s="33"/>
    </row>
    <row r="174" spans="1:33" ht="15.75" thickBot="1">
      <c r="A174" s="13"/>
      <c r="B174" s="104"/>
      <c r="C174" s="116"/>
      <c r="D174" s="116"/>
      <c r="E174" s="73"/>
      <c r="F174" s="33"/>
      <c r="G174" s="116"/>
      <c r="H174" s="116"/>
      <c r="I174" s="73"/>
      <c r="J174" s="33"/>
      <c r="K174" s="116"/>
      <c r="L174" s="116"/>
      <c r="M174" s="73"/>
      <c r="N174" s="33"/>
      <c r="O174" s="116"/>
      <c r="P174" s="116"/>
      <c r="Q174" s="73"/>
      <c r="R174" s="33"/>
      <c r="S174" s="116"/>
      <c r="T174" s="116"/>
      <c r="U174" s="73"/>
      <c r="V174" s="33"/>
      <c r="W174" s="119"/>
      <c r="X174" s="119"/>
      <c r="Y174" s="73"/>
      <c r="Z174" s="33"/>
      <c r="AA174" s="116"/>
      <c r="AB174" s="116"/>
      <c r="AC174" s="73"/>
      <c r="AD174" s="33"/>
      <c r="AE174" s="119"/>
      <c r="AF174" s="119"/>
      <c r="AG174" s="73"/>
    </row>
    <row r="175" spans="1:33">
      <c r="A175" s="13"/>
      <c r="B175" s="106" t="s">
        <v>172</v>
      </c>
      <c r="C175" s="120" t="s">
        <v>465</v>
      </c>
      <c r="D175" s="120"/>
      <c r="E175" s="121" t="s">
        <v>322</v>
      </c>
      <c r="F175" s="41"/>
      <c r="G175" s="128">
        <v>89108</v>
      </c>
      <c r="H175" s="128"/>
      <c r="I175" s="47"/>
      <c r="J175" s="41"/>
      <c r="K175" s="128">
        <v>49920</v>
      </c>
      <c r="L175" s="128"/>
      <c r="M175" s="47"/>
      <c r="N175" s="41"/>
      <c r="O175" s="120" t="s">
        <v>319</v>
      </c>
      <c r="P175" s="120"/>
      <c r="Q175" s="47"/>
      <c r="R175" s="41"/>
      <c r="S175" s="120" t="s">
        <v>466</v>
      </c>
      <c r="T175" s="120"/>
      <c r="U175" s="121" t="s">
        <v>322</v>
      </c>
      <c r="V175" s="41"/>
      <c r="W175" s="128">
        <v>35008</v>
      </c>
      <c r="X175" s="128"/>
      <c r="Y175" s="47"/>
      <c r="Z175" s="41"/>
      <c r="AA175" s="120" t="s">
        <v>319</v>
      </c>
      <c r="AB175" s="120"/>
      <c r="AC175" s="47"/>
      <c r="AD175" s="41"/>
      <c r="AE175" s="128">
        <v>120980</v>
      </c>
      <c r="AF175" s="128"/>
      <c r="AG175" s="47"/>
    </row>
    <row r="176" spans="1:33">
      <c r="A176" s="13"/>
      <c r="B176" s="106"/>
      <c r="C176" s="107"/>
      <c r="D176" s="107"/>
      <c r="E176" s="106"/>
      <c r="F176" s="41"/>
      <c r="G176" s="108"/>
      <c r="H176" s="108"/>
      <c r="I176" s="41"/>
      <c r="J176" s="41"/>
      <c r="K176" s="108"/>
      <c r="L176" s="108"/>
      <c r="M176" s="41"/>
      <c r="N176" s="41"/>
      <c r="O176" s="107"/>
      <c r="P176" s="107"/>
      <c r="Q176" s="41"/>
      <c r="R176" s="41"/>
      <c r="S176" s="107"/>
      <c r="T176" s="107"/>
      <c r="U176" s="106"/>
      <c r="V176" s="41"/>
      <c r="W176" s="108"/>
      <c r="X176" s="108"/>
      <c r="Y176" s="41"/>
      <c r="Z176" s="41"/>
      <c r="AA176" s="107"/>
      <c r="AB176" s="107"/>
      <c r="AC176" s="41"/>
      <c r="AD176" s="41"/>
      <c r="AE176" s="108"/>
      <c r="AF176" s="108"/>
      <c r="AG176" s="41"/>
    </row>
    <row r="177" spans="1:33">
      <c r="A177" s="13"/>
      <c r="B177" s="104" t="s">
        <v>124</v>
      </c>
      <c r="C177" s="109" t="s">
        <v>319</v>
      </c>
      <c r="D177" s="109"/>
      <c r="E177" s="33"/>
      <c r="F177" s="33"/>
      <c r="G177" s="109" t="s">
        <v>319</v>
      </c>
      <c r="H177" s="109"/>
      <c r="I177" s="33"/>
      <c r="J177" s="33"/>
      <c r="K177" s="109" t="s">
        <v>319</v>
      </c>
      <c r="L177" s="109"/>
      <c r="M177" s="33"/>
      <c r="N177" s="33"/>
      <c r="O177" s="109" t="s">
        <v>319</v>
      </c>
      <c r="P177" s="109"/>
      <c r="Q177" s="33"/>
      <c r="R177" s="33"/>
      <c r="S177" s="109" t="s">
        <v>416</v>
      </c>
      <c r="T177" s="109"/>
      <c r="U177" s="104" t="s">
        <v>322</v>
      </c>
      <c r="V177" s="33"/>
      <c r="W177" s="109" t="s">
        <v>319</v>
      </c>
      <c r="X177" s="109"/>
      <c r="Y177" s="33"/>
      <c r="Z177" s="33"/>
      <c r="AA177" s="109" t="s">
        <v>319</v>
      </c>
      <c r="AB177" s="109"/>
      <c r="AC177" s="33"/>
      <c r="AD177" s="33"/>
      <c r="AE177" s="109" t="s">
        <v>416</v>
      </c>
      <c r="AF177" s="109"/>
      <c r="AG177" s="104" t="s">
        <v>322</v>
      </c>
    </row>
    <row r="178" spans="1:33" ht="15.75" thickBot="1">
      <c r="A178" s="13"/>
      <c r="B178" s="104"/>
      <c r="C178" s="116"/>
      <c r="D178" s="116"/>
      <c r="E178" s="73"/>
      <c r="F178" s="33"/>
      <c r="G178" s="116"/>
      <c r="H178" s="116"/>
      <c r="I178" s="73"/>
      <c r="J178" s="33"/>
      <c r="K178" s="116"/>
      <c r="L178" s="116"/>
      <c r="M178" s="73"/>
      <c r="N178" s="33"/>
      <c r="O178" s="116"/>
      <c r="P178" s="116"/>
      <c r="Q178" s="73"/>
      <c r="R178" s="33"/>
      <c r="S178" s="116"/>
      <c r="T178" s="116"/>
      <c r="U178" s="117"/>
      <c r="V178" s="33"/>
      <c r="W178" s="116"/>
      <c r="X178" s="116"/>
      <c r="Y178" s="73"/>
      <c r="Z178" s="33"/>
      <c r="AA178" s="116"/>
      <c r="AB178" s="116"/>
      <c r="AC178" s="73"/>
      <c r="AD178" s="33"/>
      <c r="AE178" s="116"/>
      <c r="AF178" s="116"/>
      <c r="AG178" s="117"/>
    </row>
    <row r="179" spans="1:33">
      <c r="A179" s="13"/>
      <c r="B179" s="106" t="s">
        <v>417</v>
      </c>
      <c r="C179" s="121" t="s">
        <v>316</v>
      </c>
      <c r="D179" s="120" t="s">
        <v>465</v>
      </c>
      <c r="E179" s="121" t="s">
        <v>322</v>
      </c>
      <c r="F179" s="41"/>
      <c r="G179" s="121" t="s">
        <v>316</v>
      </c>
      <c r="H179" s="128">
        <v>89108</v>
      </c>
      <c r="I179" s="47"/>
      <c r="J179" s="41"/>
      <c r="K179" s="121" t="s">
        <v>316</v>
      </c>
      <c r="L179" s="128">
        <v>49920</v>
      </c>
      <c r="M179" s="47"/>
      <c r="N179" s="41"/>
      <c r="O179" s="121" t="s">
        <v>316</v>
      </c>
      <c r="P179" s="120" t="s">
        <v>319</v>
      </c>
      <c r="Q179" s="47"/>
      <c r="R179" s="41"/>
      <c r="S179" s="121" t="s">
        <v>316</v>
      </c>
      <c r="T179" s="120" t="s">
        <v>468</v>
      </c>
      <c r="U179" s="121" t="s">
        <v>322</v>
      </c>
      <c r="V179" s="41"/>
      <c r="W179" s="128">
        <v>35008</v>
      </c>
      <c r="X179" s="128"/>
      <c r="Y179" s="47"/>
      <c r="Z179" s="41"/>
      <c r="AA179" s="120" t="s">
        <v>319</v>
      </c>
      <c r="AB179" s="120"/>
      <c r="AC179" s="47"/>
      <c r="AD179" s="41"/>
      <c r="AE179" s="121" t="s">
        <v>316</v>
      </c>
      <c r="AF179" s="128">
        <v>116795</v>
      </c>
      <c r="AG179" s="47"/>
    </row>
    <row r="180" spans="1:33" ht="15.75" thickBot="1">
      <c r="A180" s="13"/>
      <c r="B180" s="106"/>
      <c r="C180" s="126"/>
      <c r="D180" s="127"/>
      <c r="E180" s="126"/>
      <c r="F180" s="41"/>
      <c r="G180" s="126"/>
      <c r="H180" s="129"/>
      <c r="I180" s="77"/>
      <c r="J180" s="41"/>
      <c r="K180" s="126"/>
      <c r="L180" s="129"/>
      <c r="M180" s="77"/>
      <c r="N180" s="41"/>
      <c r="O180" s="126"/>
      <c r="P180" s="127"/>
      <c r="Q180" s="77"/>
      <c r="R180" s="41"/>
      <c r="S180" s="126"/>
      <c r="T180" s="127"/>
      <c r="U180" s="126"/>
      <c r="V180" s="41"/>
      <c r="W180" s="129"/>
      <c r="X180" s="129"/>
      <c r="Y180" s="77"/>
      <c r="Z180" s="41"/>
      <c r="AA180" s="127"/>
      <c r="AB180" s="127"/>
      <c r="AC180" s="77"/>
      <c r="AD180" s="41"/>
      <c r="AE180" s="126"/>
      <c r="AF180" s="129"/>
      <c r="AG180" s="77"/>
    </row>
    <row r="181" spans="1:33" ht="15.75" thickTop="1">
      <c r="A181" s="13"/>
      <c r="B181" s="33"/>
      <c r="C181" s="33"/>
      <c r="D181" s="33"/>
      <c r="E181" s="33"/>
      <c r="F181" s="33"/>
      <c r="G181" s="33"/>
      <c r="H181" s="33"/>
      <c r="I181" s="33"/>
      <c r="J181" s="33"/>
      <c r="K181" s="33"/>
      <c r="L181" s="33"/>
      <c r="M181" s="33"/>
      <c r="N181" s="33"/>
      <c r="O181" s="33"/>
      <c r="P181" s="33"/>
      <c r="Q181" s="33"/>
      <c r="R181" s="33"/>
      <c r="S181" s="33"/>
      <c r="T181" s="33"/>
      <c r="U181" s="33"/>
      <c r="V181" s="33"/>
      <c r="W181" s="33"/>
      <c r="X181" s="33"/>
      <c r="Y181" s="33"/>
      <c r="Z181" s="33"/>
      <c r="AA181" s="33"/>
      <c r="AB181" s="33"/>
      <c r="AC181" s="33"/>
      <c r="AD181" s="33"/>
      <c r="AE181" s="33"/>
      <c r="AF181" s="33"/>
      <c r="AG181" s="33"/>
    </row>
    <row r="182" spans="1:33">
      <c r="A182" s="13"/>
      <c r="B182" s="17"/>
      <c r="C182" s="17"/>
      <c r="D182" s="17"/>
      <c r="E182" s="17"/>
      <c r="F182" s="17"/>
      <c r="G182" s="17"/>
      <c r="H182" s="17"/>
      <c r="I182" s="17"/>
      <c r="J182" s="17"/>
      <c r="K182" s="17"/>
      <c r="L182" s="17"/>
      <c r="M182" s="17"/>
      <c r="N182" s="17"/>
      <c r="O182" s="17"/>
      <c r="P182" s="17"/>
      <c r="Q182" s="17"/>
      <c r="R182" s="17"/>
      <c r="S182" s="17"/>
      <c r="T182" s="17"/>
      <c r="U182" s="17"/>
      <c r="V182" s="17"/>
      <c r="W182" s="17"/>
      <c r="X182" s="17"/>
      <c r="Y182" s="17"/>
      <c r="Z182" s="17"/>
      <c r="AA182" s="17"/>
      <c r="AB182" s="17"/>
      <c r="AC182" s="17"/>
      <c r="AD182" s="17"/>
      <c r="AE182" s="17"/>
      <c r="AF182" s="17"/>
      <c r="AG182" s="17"/>
    </row>
    <row r="183" spans="1:33" ht="15.75" thickBot="1">
      <c r="A183" s="13"/>
      <c r="B183" s="17"/>
      <c r="C183" s="101" t="s">
        <v>383</v>
      </c>
      <c r="D183" s="101"/>
      <c r="E183" s="101"/>
      <c r="F183" s="17"/>
      <c r="G183" s="102" t="s">
        <v>384</v>
      </c>
      <c r="H183" s="102"/>
      <c r="I183" s="102"/>
      <c r="J183" s="102"/>
      <c r="K183" s="102"/>
      <c r="L183" s="102"/>
      <c r="M183" s="102"/>
      <c r="N183" s="17"/>
      <c r="O183" s="33"/>
      <c r="P183" s="33"/>
      <c r="Q183" s="33"/>
      <c r="R183" s="17"/>
      <c r="S183" s="33"/>
      <c r="T183" s="33"/>
      <c r="U183" s="33"/>
      <c r="V183" s="17"/>
      <c r="W183" s="101" t="s">
        <v>385</v>
      </c>
      <c r="X183" s="101"/>
      <c r="Y183" s="101"/>
      <c r="Z183" s="17"/>
      <c r="AA183" s="33"/>
      <c r="AB183" s="33"/>
      <c r="AC183" s="33"/>
      <c r="AD183" s="17"/>
      <c r="AE183" s="33"/>
      <c r="AF183" s="33"/>
      <c r="AG183" s="33"/>
    </row>
    <row r="184" spans="1:33" ht="15.75" thickBot="1">
      <c r="A184" s="13"/>
      <c r="B184" s="17"/>
      <c r="C184" s="102" t="s">
        <v>386</v>
      </c>
      <c r="D184" s="102"/>
      <c r="E184" s="102"/>
      <c r="F184" s="17"/>
      <c r="G184" s="103" t="s">
        <v>387</v>
      </c>
      <c r="H184" s="103"/>
      <c r="I184" s="103"/>
      <c r="J184" s="17"/>
      <c r="K184" s="103" t="s">
        <v>388</v>
      </c>
      <c r="L184" s="103"/>
      <c r="M184" s="103"/>
      <c r="N184" s="17"/>
      <c r="O184" s="102" t="s">
        <v>389</v>
      </c>
      <c r="P184" s="102"/>
      <c r="Q184" s="102"/>
      <c r="R184" s="17"/>
      <c r="S184" s="102" t="s">
        <v>390</v>
      </c>
      <c r="T184" s="102"/>
      <c r="U184" s="102"/>
      <c r="V184" s="17"/>
      <c r="W184" s="102" t="s">
        <v>391</v>
      </c>
      <c r="X184" s="102"/>
      <c r="Y184" s="102"/>
      <c r="Z184" s="17"/>
      <c r="AA184" s="102" t="s">
        <v>392</v>
      </c>
      <c r="AB184" s="102"/>
      <c r="AC184" s="102"/>
      <c r="AD184" s="17"/>
      <c r="AE184" s="102" t="s">
        <v>164</v>
      </c>
      <c r="AF184" s="102"/>
      <c r="AG184" s="102"/>
    </row>
    <row r="185" spans="1:33">
      <c r="A185" s="13"/>
      <c r="B185" s="137" t="s">
        <v>469</v>
      </c>
      <c r="C185" s="115"/>
      <c r="D185" s="115"/>
      <c r="E185" s="38"/>
      <c r="F185" s="33"/>
      <c r="G185" s="115"/>
      <c r="H185" s="115"/>
      <c r="I185" s="38"/>
      <c r="J185" s="33"/>
      <c r="K185" s="115"/>
      <c r="L185" s="115"/>
      <c r="M185" s="38"/>
      <c r="N185" s="33"/>
      <c r="O185" s="115"/>
      <c r="P185" s="115"/>
      <c r="Q185" s="38"/>
      <c r="R185" s="33"/>
      <c r="S185" s="115"/>
      <c r="T185" s="115"/>
      <c r="U185" s="38"/>
      <c r="V185" s="33"/>
      <c r="W185" s="115"/>
      <c r="X185" s="115"/>
      <c r="Y185" s="38"/>
      <c r="Z185" s="33"/>
      <c r="AA185" s="38"/>
      <c r="AB185" s="38"/>
      <c r="AC185" s="38"/>
      <c r="AD185" s="33"/>
      <c r="AE185" s="115"/>
      <c r="AF185" s="115"/>
      <c r="AG185" s="38"/>
    </row>
    <row r="186" spans="1:33">
      <c r="A186" s="13"/>
      <c r="B186" s="137"/>
      <c r="C186" s="109"/>
      <c r="D186" s="109"/>
      <c r="E186" s="33"/>
      <c r="F186" s="33"/>
      <c r="G186" s="109"/>
      <c r="H186" s="109"/>
      <c r="I186" s="33"/>
      <c r="J186" s="33"/>
      <c r="K186" s="109"/>
      <c r="L186" s="109"/>
      <c r="M186" s="33"/>
      <c r="N186" s="33"/>
      <c r="O186" s="109"/>
      <c r="P186" s="109"/>
      <c r="Q186" s="33"/>
      <c r="R186" s="33"/>
      <c r="S186" s="109"/>
      <c r="T186" s="109"/>
      <c r="U186" s="33"/>
      <c r="V186" s="33"/>
      <c r="W186" s="109"/>
      <c r="X186" s="109"/>
      <c r="Y186" s="33"/>
      <c r="Z186" s="33"/>
      <c r="AA186" s="33"/>
      <c r="AB186" s="33"/>
      <c r="AC186" s="33"/>
      <c r="AD186" s="33"/>
      <c r="AE186" s="109"/>
      <c r="AF186" s="109"/>
      <c r="AG186" s="33"/>
    </row>
    <row r="187" spans="1:33">
      <c r="A187" s="13"/>
      <c r="B187" s="106" t="s">
        <v>89</v>
      </c>
      <c r="C187" s="106" t="s">
        <v>316</v>
      </c>
      <c r="D187" s="107">
        <v>2</v>
      </c>
      <c r="E187" s="41"/>
      <c r="F187" s="41"/>
      <c r="G187" s="108">
        <v>27027</v>
      </c>
      <c r="H187" s="108"/>
      <c r="I187" s="41"/>
      <c r="J187" s="41"/>
      <c r="K187" s="106" t="s">
        <v>316</v>
      </c>
      <c r="L187" s="108">
        <v>21942</v>
      </c>
      <c r="M187" s="41"/>
      <c r="N187" s="41"/>
      <c r="O187" s="107" t="s">
        <v>319</v>
      </c>
      <c r="P187" s="107"/>
      <c r="Q187" s="41"/>
      <c r="R187" s="41"/>
      <c r="S187" s="106" t="s">
        <v>316</v>
      </c>
      <c r="T187" s="107">
        <v>39</v>
      </c>
      <c r="U187" s="41"/>
      <c r="V187" s="41"/>
      <c r="W187" s="107" t="s">
        <v>319</v>
      </c>
      <c r="X187" s="107"/>
      <c r="Y187" s="41"/>
      <c r="Z187" s="41"/>
      <c r="AA187" s="106" t="s">
        <v>316</v>
      </c>
      <c r="AB187" s="107" t="s">
        <v>470</v>
      </c>
      <c r="AC187" s="106" t="s">
        <v>322</v>
      </c>
      <c r="AD187" s="41"/>
      <c r="AE187" s="106" t="s">
        <v>316</v>
      </c>
      <c r="AF187" s="108">
        <v>47486</v>
      </c>
      <c r="AG187" s="41"/>
    </row>
    <row r="188" spans="1:33">
      <c r="A188" s="13"/>
      <c r="B188" s="106"/>
      <c r="C188" s="106"/>
      <c r="D188" s="107"/>
      <c r="E188" s="41"/>
      <c r="F188" s="41"/>
      <c r="G188" s="108"/>
      <c r="H188" s="108"/>
      <c r="I188" s="41"/>
      <c r="J188" s="41"/>
      <c r="K188" s="106"/>
      <c r="L188" s="108"/>
      <c r="M188" s="41"/>
      <c r="N188" s="41"/>
      <c r="O188" s="107"/>
      <c r="P188" s="107"/>
      <c r="Q188" s="41"/>
      <c r="R188" s="41"/>
      <c r="S188" s="106"/>
      <c r="T188" s="107"/>
      <c r="U188" s="41"/>
      <c r="V188" s="41"/>
      <c r="W188" s="107"/>
      <c r="X188" s="107"/>
      <c r="Y188" s="41"/>
      <c r="Z188" s="41"/>
      <c r="AA188" s="106"/>
      <c r="AB188" s="107"/>
      <c r="AC188" s="106"/>
      <c r="AD188" s="41"/>
      <c r="AE188" s="106"/>
      <c r="AF188" s="108"/>
      <c r="AG188" s="41"/>
    </row>
    <row r="189" spans="1:33">
      <c r="A189" s="13"/>
      <c r="B189" s="104" t="s">
        <v>90</v>
      </c>
      <c r="C189" s="109" t="s">
        <v>471</v>
      </c>
      <c r="D189" s="109"/>
      <c r="E189" s="104" t="s">
        <v>322</v>
      </c>
      <c r="F189" s="33"/>
      <c r="G189" s="109" t="s">
        <v>472</v>
      </c>
      <c r="H189" s="109"/>
      <c r="I189" s="104" t="s">
        <v>322</v>
      </c>
      <c r="J189" s="33"/>
      <c r="K189" s="109" t="s">
        <v>473</v>
      </c>
      <c r="L189" s="109"/>
      <c r="M189" s="104" t="s">
        <v>322</v>
      </c>
      <c r="N189" s="33"/>
      <c r="O189" s="109" t="s">
        <v>319</v>
      </c>
      <c r="P189" s="109"/>
      <c r="Q189" s="33"/>
      <c r="R189" s="33"/>
      <c r="S189" s="109" t="s">
        <v>474</v>
      </c>
      <c r="T189" s="109"/>
      <c r="U189" s="104" t="s">
        <v>322</v>
      </c>
      <c r="V189" s="33"/>
      <c r="W189" s="109" t="s">
        <v>319</v>
      </c>
      <c r="X189" s="109"/>
      <c r="Y189" s="33"/>
      <c r="Z189" s="33"/>
      <c r="AA189" s="110">
        <v>1524</v>
      </c>
      <c r="AB189" s="110"/>
      <c r="AC189" s="33"/>
      <c r="AD189" s="33"/>
      <c r="AE189" s="109" t="s">
        <v>475</v>
      </c>
      <c r="AF189" s="109"/>
      <c r="AG189" s="104" t="s">
        <v>322</v>
      </c>
    </row>
    <row r="190" spans="1:33">
      <c r="A190" s="13"/>
      <c r="B190" s="104"/>
      <c r="C190" s="109"/>
      <c r="D190" s="109"/>
      <c r="E190" s="104"/>
      <c r="F190" s="33"/>
      <c r="G190" s="109"/>
      <c r="H190" s="109"/>
      <c r="I190" s="104"/>
      <c r="J190" s="33"/>
      <c r="K190" s="109"/>
      <c r="L190" s="109"/>
      <c r="M190" s="104"/>
      <c r="N190" s="33"/>
      <c r="O190" s="109"/>
      <c r="P190" s="109"/>
      <c r="Q190" s="33"/>
      <c r="R190" s="33"/>
      <c r="S190" s="109"/>
      <c r="T190" s="109"/>
      <c r="U190" s="104"/>
      <c r="V190" s="33"/>
      <c r="W190" s="109"/>
      <c r="X190" s="109"/>
      <c r="Y190" s="33"/>
      <c r="Z190" s="33"/>
      <c r="AA190" s="110"/>
      <c r="AB190" s="110"/>
      <c r="AC190" s="33"/>
      <c r="AD190" s="33"/>
      <c r="AE190" s="109"/>
      <c r="AF190" s="109"/>
      <c r="AG190" s="104"/>
    </row>
    <row r="191" spans="1:33">
      <c r="A191" s="13"/>
      <c r="B191" s="106" t="s">
        <v>401</v>
      </c>
      <c r="C191" s="107" t="s">
        <v>319</v>
      </c>
      <c r="D191" s="107"/>
      <c r="E191" s="41"/>
      <c r="F191" s="41"/>
      <c r="G191" s="107" t="s">
        <v>470</v>
      </c>
      <c r="H191" s="107"/>
      <c r="I191" s="106" t="s">
        <v>322</v>
      </c>
      <c r="J191" s="41"/>
      <c r="K191" s="108">
        <v>1524</v>
      </c>
      <c r="L191" s="108"/>
      <c r="M191" s="41"/>
      <c r="N191" s="41"/>
      <c r="O191" s="107" t="s">
        <v>319</v>
      </c>
      <c r="P191" s="107"/>
      <c r="Q191" s="41"/>
      <c r="R191" s="41"/>
      <c r="S191" s="107" t="s">
        <v>319</v>
      </c>
      <c r="T191" s="107"/>
      <c r="U191" s="41"/>
      <c r="V191" s="41"/>
      <c r="W191" s="107" t="s">
        <v>319</v>
      </c>
      <c r="X191" s="107"/>
      <c r="Y191" s="41"/>
      <c r="Z191" s="41"/>
      <c r="AA191" s="107" t="s">
        <v>319</v>
      </c>
      <c r="AB191" s="107"/>
      <c r="AC191" s="41"/>
      <c r="AD191" s="41"/>
      <c r="AE191" s="107" t="s">
        <v>319</v>
      </c>
      <c r="AF191" s="107"/>
      <c r="AG191" s="41"/>
    </row>
    <row r="192" spans="1:33" ht="15.75" thickBot="1">
      <c r="A192" s="13"/>
      <c r="B192" s="106"/>
      <c r="C192" s="111"/>
      <c r="D192" s="111"/>
      <c r="E192" s="50"/>
      <c r="F192" s="41"/>
      <c r="G192" s="111"/>
      <c r="H192" s="111"/>
      <c r="I192" s="112"/>
      <c r="J192" s="41"/>
      <c r="K192" s="113"/>
      <c r="L192" s="113"/>
      <c r="M192" s="50"/>
      <c r="N192" s="41"/>
      <c r="O192" s="111"/>
      <c r="P192" s="111"/>
      <c r="Q192" s="50"/>
      <c r="R192" s="41"/>
      <c r="S192" s="111"/>
      <c r="T192" s="111"/>
      <c r="U192" s="50"/>
      <c r="V192" s="41"/>
      <c r="W192" s="111"/>
      <c r="X192" s="111"/>
      <c r="Y192" s="50"/>
      <c r="Z192" s="41"/>
      <c r="AA192" s="111"/>
      <c r="AB192" s="111"/>
      <c r="AC192" s="50"/>
      <c r="AD192" s="41"/>
      <c r="AE192" s="111"/>
      <c r="AF192" s="111"/>
      <c r="AG192" s="50"/>
    </row>
    <row r="193" spans="1:33">
      <c r="A193" s="13"/>
      <c r="B193" s="104" t="s">
        <v>91</v>
      </c>
      <c r="C193" s="115" t="s">
        <v>476</v>
      </c>
      <c r="D193" s="115"/>
      <c r="E193" s="105" t="s">
        <v>322</v>
      </c>
      <c r="F193" s="33"/>
      <c r="G193" s="118">
        <v>20452</v>
      </c>
      <c r="H193" s="118"/>
      <c r="I193" s="38"/>
      <c r="J193" s="33"/>
      <c r="K193" s="118">
        <v>10276</v>
      </c>
      <c r="L193" s="118"/>
      <c r="M193" s="38"/>
      <c r="N193" s="33"/>
      <c r="O193" s="115" t="s">
        <v>319</v>
      </c>
      <c r="P193" s="115"/>
      <c r="Q193" s="38"/>
      <c r="R193" s="33"/>
      <c r="S193" s="115" t="s">
        <v>477</v>
      </c>
      <c r="T193" s="115"/>
      <c r="U193" s="105" t="s">
        <v>322</v>
      </c>
      <c r="V193" s="33"/>
      <c r="W193" s="115" t="s">
        <v>319</v>
      </c>
      <c r="X193" s="115"/>
      <c r="Y193" s="38"/>
      <c r="Z193" s="33"/>
      <c r="AA193" s="115" t="s">
        <v>319</v>
      </c>
      <c r="AB193" s="115"/>
      <c r="AC193" s="38"/>
      <c r="AD193" s="33"/>
      <c r="AE193" s="118">
        <v>26931</v>
      </c>
      <c r="AF193" s="118"/>
      <c r="AG193" s="38"/>
    </row>
    <row r="194" spans="1:33" ht="15.75" thickBot="1">
      <c r="A194" s="13"/>
      <c r="B194" s="104"/>
      <c r="C194" s="116"/>
      <c r="D194" s="116"/>
      <c r="E194" s="117"/>
      <c r="F194" s="33"/>
      <c r="G194" s="119"/>
      <c r="H194" s="119"/>
      <c r="I194" s="73"/>
      <c r="J194" s="33"/>
      <c r="K194" s="119"/>
      <c r="L194" s="119"/>
      <c r="M194" s="73"/>
      <c r="N194" s="33"/>
      <c r="O194" s="116"/>
      <c r="P194" s="116"/>
      <c r="Q194" s="73"/>
      <c r="R194" s="33"/>
      <c r="S194" s="116"/>
      <c r="T194" s="116"/>
      <c r="U194" s="117"/>
      <c r="V194" s="33"/>
      <c r="W194" s="116"/>
      <c r="X194" s="116"/>
      <c r="Y194" s="73"/>
      <c r="Z194" s="33"/>
      <c r="AA194" s="116"/>
      <c r="AB194" s="116"/>
      <c r="AC194" s="73"/>
      <c r="AD194" s="33"/>
      <c r="AE194" s="119"/>
      <c r="AF194" s="119"/>
      <c r="AG194" s="73"/>
    </row>
    <row r="195" spans="1:33">
      <c r="A195" s="13"/>
      <c r="B195" s="106" t="s">
        <v>404</v>
      </c>
      <c r="C195" s="120" t="s">
        <v>319</v>
      </c>
      <c r="D195" s="120"/>
      <c r="E195" s="47"/>
      <c r="F195" s="41"/>
      <c r="G195" s="120" t="s">
        <v>478</v>
      </c>
      <c r="H195" s="120"/>
      <c r="I195" s="121" t="s">
        <v>322</v>
      </c>
      <c r="J195" s="41"/>
      <c r="K195" s="120" t="s">
        <v>479</v>
      </c>
      <c r="L195" s="120"/>
      <c r="M195" s="121" t="s">
        <v>322</v>
      </c>
      <c r="N195" s="41"/>
      <c r="O195" s="120" t="s">
        <v>319</v>
      </c>
      <c r="P195" s="120"/>
      <c r="Q195" s="47"/>
      <c r="R195" s="41"/>
      <c r="S195" s="120" t="s">
        <v>319</v>
      </c>
      <c r="T195" s="120"/>
      <c r="U195" s="47"/>
      <c r="V195" s="41"/>
      <c r="W195" s="120" t="s">
        <v>319</v>
      </c>
      <c r="X195" s="120"/>
      <c r="Y195" s="47"/>
      <c r="Z195" s="41"/>
      <c r="AA195" s="120" t="s">
        <v>319</v>
      </c>
      <c r="AB195" s="120"/>
      <c r="AC195" s="47"/>
      <c r="AD195" s="41"/>
      <c r="AE195" s="120" t="s">
        <v>480</v>
      </c>
      <c r="AF195" s="120"/>
      <c r="AG195" s="121" t="s">
        <v>322</v>
      </c>
    </row>
    <row r="196" spans="1:33">
      <c r="A196" s="13"/>
      <c r="B196" s="106"/>
      <c r="C196" s="107"/>
      <c r="D196" s="107"/>
      <c r="E196" s="41"/>
      <c r="F196" s="41"/>
      <c r="G196" s="107"/>
      <c r="H196" s="107"/>
      <c r="I196" s="106"/>
      <c r="J196" s="41"/>
      <c r="K196" s="107"/>
      <c r="L196" s="107"/>
      <c r="M196" s="106"/>
      <c r="N196" s="41"/>
      <c r="O196" s="107"/>
      <c r="P196" s="107"/>
      <c r="Q196" s="41"/>
      <c r="R196" s="41"/>
      <c r="S196" s="107"/>
      <c r="T196" s="107"/>
      <c r="U196" s="41"/>
      <c r="V196" s="41"/>
      <c r="W196" s="107"/>
      <c r="X196" s="107"/>
      <c r="Y196" s="41"/>
      <c r="Z196" s="41"/>
      <c r="AA196" s="107"/>
      <c r="AB196" s="107"/>
      <c r="AC196" s="41"/>
      <c r="AD196" s="41"/>
      <c r="AE196" s="107"/>
      <c r="AF196" s="107"/>
      <c r="AG196" s="106"/>
    </row>
    <row r="197" spans="1:33">
      <c r="A197" s="13"/>
      <c r="B197" s="104" t="s">
        <v>407</v>
      </c>
      <c r="C197" s="110">
        <v>24370</v>
      </c>
      <c r="D197" s="110"/>
      <c r="E197" s="33"/>
      <c r="F197" s="33"/>
      <c r="G197" s="109" t="s">
        <v>319</v>
      </c>
      <c r="H197" s="109"/>
      <c r="I197" s="33"/>
      <c r="J197" s="33"/>
      <c r="K197" s="109" t="s">
        <v>319</v>
      </c>
      <c r="L197" s="109"/>
      <c r="M197" s="33"/>
      <c r="N197" s="33"/>
      <c r="O197" s="109" t="s">
        <v>319</v>
      </c>
      <c r="P197" s="109"/>
      <c r="Q197" s="33"/>
      <c r="R197" s="33"/>
      <c r="S197" s="109" t="s">
        <v>319</v>
      </c>
      <c r="T197" s="109"/>
      <c r="U197" s="33"/>
      <c r="V197" s="33"/>
      <c r="W197" s="109" t="s">
        <v>319</v>
      </c>
      <c r="X197" s="109"/>
      <c r="Y197" s="33"/>
      <c r="Z197" s="33"/>
      <c r="AA197" s="109" t="s">
        <v>319</v>
      </c>
      <c r="AB197" s="109"/>
      <c r="AC197" s="33"/>
      <c r="AD197" s="33"/>
      <c r="AE197" s="110">
        <v>24370</v>
      </c>
      <c r="AF197" s="110"/>
      <c r="AG197" s="33"/>
    </row>
    <row r="198" spans="1:33">
      <c r="A198" s="13"/>
      <c r="B198" s="104"/>
      <c r="C198" s="110"/>
      <c r="D198" s="110"/>
      <c r="E198" s="33"/>
      <c r="F198" s="33"/>
      <c r="G198" s="109"/>
      <c r="H198" s="109"/>
      <c r="I198" s="33"/>
      <c r="J198" s="33"/>
      <c r="K198" s="109"/>
      <c r="L198" s="109"/>
      <c r="M198" s="33"/>
      <c r="N198" s="33"/>
      <c r="O198" s="109"/>
      <c r="P198" s="109"/>
      <c r="Q198" s="33"/>
      <c r="R198" s="33"/>
      <c r="S198" s="109"/>
      <c r="T198" s="109"/>
      <c r="U198" s="33"/>
      <c r="V198" s="33"/>
      <c r="W198" s="109"/>
      <c r="X198" s="109"/>
      <c r="Y198" s="33"/>
      <c r="Z198" s="33"/>
      <c r="AA198" s="109"/>
      <c r="AB198" s="109"/>
      <c r="AC198" s="33"/>
      <c r="AD198" s="33"/>
      <c r="AE198" s="110"/>
      <c r="AF198" s="110"/>
      <c r="AG198" s="33"/>
    </row>
    <row r="199" spans="1:33">
      <c r="A199" s="13"/>
      <c r="B199" s="106" t="s">
        <v>481</v>
      </c>
      <c r="C199" s="107" t="s">
        <v>482</v>
      </c>
      <c r="D199" s="107"/>
      <c r="E199" s="106" t="s">
        <v>322</v>
      </c>
      <c r="F199" s="41"/>
      <c r="G199" s="108">
        <v>4821</v>
      </c>
      <c r="H199" s="108"/>
      <c r="I199" s="41"/>
      <c r="J199" s="41"/>
      <c r="K199" s="108">
        <v>1963</v>
      </c>
      <c r="L199" s="108"/>
      <c r="M199" s="41"/>
      <c r="N199" s="41"/>
      <c r="O199" s="107" t="s">
        <v>319</v>
      </c>
      <c r="P199" s="107"/>
      <c r="Q199" s="41"/>
      <c r="R199" s="41"/>
      <c r="S199" s="107" t="s">
        <v>319</v>
      </c>
      <c r="T199" s="107"/>
      <c r="U199" s="41"/>
      <c r="V199" s="41"/>
      <c r="W199" s="107" t="s">
        <v>319</v>
      </c>
      <c r="X199" s="107"/>
      <c r="Y199" s="41"/>
      <c r="Z199" s="41"/>
      <c r="AA199" s="107" t="s">
        <v>319</v>
      </c>
      <c r="AB199" s="107"/>
      <c r="AC199" s="41"/>
      <c r="AD199" s="41"/>
      <c r="AE199" s="108">
        <v>6710</v>
      </c>
      <c r="AF199" s="108"/>
      <c r="AG199" s="41"/>
    </row>
    <row r="200" spans="1:33">
      <c r="A200" s="13"/>
      <c r="B200" s="106"/>
      <c r="C200" s="107"/>
      <c r="D200" s="107"/>
      <c r="E200" s="106"/>
      <c r="F200" s="41"/>
      <c r="G200" s="108"/>
      <c r="H200" s="108"/>
      <c r="I200" s="41"/>
      <c r="J200" s="41"/>
      <c r="K200" s="108"/>
      <c r="L200" s="108"/>
      <c r="M200" s="41"/>
      <c r="N200" s="41"/>
      <c r="O200" s="107"/>
      <c r="P200" s="107"/>
      <c r="Q200" s="41"/>
      <c r="R200" s="41"/>
      <c r="S200" s="107"/>
      <c r="T200" s="107"/>
      <c r="U200" s="41"/>
      <c r="V200" s="41"/>
      <c r="W200" s="107"/>
      <c r="X200" s="107"/>
      <c r="Y200" s="41"/>
      <c r="Z200" s="41"/>
      <c r="AA200" s="107"/>
      <c r="AB200" s="107"/>
      <c r="AC200" s="41"/>
      <c r="AD200" s="41"/>
      <c r="AE200" s="108"/>
      <c r="AF200" s="108"/>
      <c r="AG200" s="41"/>
    </row>
    <row r="201" spans="1:33">
      <c r="A201" s="13"/>
      <c r="B201" s="104" t="s">
        <v>111</v>
      </c>
      <c r="C201" s="109" t="s">
        <v>319</v>
      </c>
      <c r="D201" s="109"/>
      <c r="E201" s="33"/>
      <c r="F201" s="33"/>
      <c r="G201" s="109">
        <v>179</v>
      </c>
      <c r="H201" s="109"/>
      <c r="I201" s="33"/>
      <c r="J201" s="33"/>
      <c r="K201" s="109">
        <v>726</v>
      </c>
      <c r="L201" s="109"/>
      <c r="M201" s="33"/>
      <c r="N201" s="33"/>
      <c r="O201" s="109" t="s">
        <v>319</v>
      </c>
      <c r="P201" s="109"/>
      <c r="Q201" s="33"/>
      <c r="R201" s="33"/>
      <c r="S201" s="109">
        <v>3</v>
      </c>
      <c r="T201" s="109"/>
      <c r="U201" s="33"/>
      <c r="V201" s="33"/>
      <c r="W201" s="109" t="s">
        <v>319</v>
      </c>
      <c r="X201" s="109"/>
      <c r="Y201" s="33"/>
      <c r="Z201" s="33"/>
      <c r="AA201" s="109" t="s">
        <v>319</v>
      </c>
      <c r="AB201" s="109"/>
      <c r="AC201" s="33"/>
      <c r="AD201" s="33"/>
      <c r="AE201" s="109">
        <v>908</v>
      </c>
      <c r="AF201" s="109"/>
      <c r="AG201" s="33"/>
    </row>
    <row r="202" spans="1:33">
      <c r="A202" s="13"/>
      <c r="B202" s="104"/>
      <c r="C202" s="109"/>
      <c r="D202" s="109"/>
      <c r="E202" s="33"/>
      <c r="F202" s="33"/>
      <c r="G202" s="109"/>
      <c r="H202" s="109"/>
      <c r="I202" s="33"/>
      <c r="J202" s="33"/>
      <c r="K202" s="109"/>
      <c r="L202" s="109"/>
      <c r="M202" s="33"/>
      <c r="N202" s="33"/>
      <c r="O202" s="109"/>
      <c r="P202" s="109"/>
      <c r="Q202" s="33"/>
      <c r="R202" s="33"/>
      <c r="S202" s="109"/>
      <c r="T202" s="109"/>
      <c r="U202" s="33"/>
      <c r="V202" s="33"/>
      <c r="W202" s="109"/>
      <c r="X202" s="109"/>
      <c r="Y202" s="33"/>
      <c r="Z202" s="33"/>
      <c r="AA202" s="109"/>
      <c r="AB202" s="109"/>
      <c r="AC202" s="33"/>
      <c r="AD202" s="33"/>
      <c r="AE202" s="109"/>
      <c r="AF202" s="109"/>
      <c r="AG202" s="33"/>
    </row>
    <row r="203" spans="1:33">
      <c r="A203" s="13"/>
      <c r="B203" s="106" t="s">
        <v>112</v>
      </c>
      <c r="C203" s="108">
        <v>15542</v>
      </c>
      <c r="D203" s="108"/>
      <c r="E203" s="41"/>
      <c r="F203" s="41"/>
      <c r="G203" s="107" t="s">
        <v>319</v>
      </c>
      <c r="H203" s="107"/>
      <c r="I203" s="41"/>
      <c r="J203" s="41"/>
      <c r="K203" s="107" t="s">
        <v>319</v>
      </c>
      <c r="L203" s="107"/>
      <c r="M203" s="41"/>
      <c r="N203" s="41"/>
      <c r="O203" s="107" t="s">
        <v>319</v>
      </c>
      <c r="P203" s="107"/>
      <c r="Q203" s="41"/>
      <c r="R203" s="41"/>
      <c r="S203" s="107" t="s">
        <v>319</v>
      </c>
      <c r="T203" s="107"/>
      <c r="U203" s="41"/>
      <c r="V203" s="41"/>
      <c r="W203" s="107" t="s">
        <v>319</v>
      </c>
      <c r="X203" s="107"/>
      <c r="Y203" s="41"/>
      <c r="Z203" s="41"/>
      <c r="AA203" s="107" t="s">
        <v>319</v>
      </c>
      <c r="AB203" s="107"/>
      <c r="AC203" s="41"/>
      <c r="AD203" s="41"/>
      <c r="AE203" s="108">
        <v>15542</v>
      </c>
      <c r="AF203" s="108"/>
      <c r="AG203" s="41"/>
    </row>
    <row r="204" spans="1:33">
      <c r="A204" s="13"/>
      <c r="B204" s="106"/>
      <c r="C204" s="108"/>
      <c r="D204" s="108"/>
      <c r="E204" s="41"/>
      <c r="F204" s="41"/>
      <c r="G204" s="107"/>
      <c r="H204" s="107"/>
      <c r="I204" s="41"/>
      <c r="J204" s="41"/>
      <c r="K204" s="107"/>
      <c r="L204" s="107"/>
      <c r="M204" s="41"/>
      <c r="N204" s="41"/>
      <c r="O204" s="107"/>
      <c r="P204" s="107"/>
      <c r="Q204" s="41"/>
      <c r="R204" s="41"/>
      <c r="S204" s="107"/>
      <c r="T204" s="107"/>
      <c r="U204" s="41"/>
      <c r="V204" s="41"/>
      <c r="W204" s="107"/>
      <c r="X204" s="107"/>
      <c r="Y204" s="41"/>
      <c r="Z204" s="41"/>
      <c r="AA204" s="107"/>
      <c r="AB204" s="107"/>
      <c r="AC204" s="41"/>
      <c r="AD204" s="41"/>
      <c r="AE204" s="108"/>
      <c r="AF204" s="108"/>
      <c r="AG204" s="41"/>
    </row>
    <row r="205" spans="1:33">
      <c r="A205" s="13"/>
      <c r="B205" s="104" t="s">
        <v>115</v>
      </c>
      <c r="C205" s="110">
        <v>6095</v>
      </c>
      <c r="D205" s="110"/>
      <c r="E205" s="33"/>
      <c r="F205" s="33"/>
      <c r="G205" s="109" t="s">
        <v>319</v>
      </c>
      <c r="H205" s="109"/>
      <c r="I205" s="33"/>
      <c r="J205" s="33"/>
      <c r="K205" s="109" t="s">
        <v>319</v>
      </c>
      <c r="L205" s="109"/>
      <c r="M205" s="33"/>
      <c r="N205" s="33"/>
      <c r="O205" s="109" t="s">
        <v>319</v>
      </c>
      <c r="P205" s="109"/>
      <c r="Q205" s="33"/>
      <c r="R205" s="33"/>
      <c r="S205" s="110">
        <v>3255</v>
      </c>
      <c r="T205" s="110"/>
      <c r="U205" s="33"/>
      <c r="V205" s="33"/>
      <c r="W205" s="109" t="s">
        <v>319</v>
      </c>
      <c r="X205" s="109"/>
      <c r="Y205" s="33"/>
      <c r="Z205" s="33"/>
      <c r="AA205" s="109" t="s">
        <v>319</v>
      </c>
      <c r="AB205" s="109"/>
      <c r="AC205" s="33"/>
      <c r="AD205" s="33"/>
      <c r="AE205" s="110">
        <v>9350</v>
      </c>
      <c r="AF205" s="110"/>
      <c r="AG205" s="33"/>
    </row>
    <row r="206" spans="1:33">
      <c r="A206" s="13"/>
      <c r="B206" s="104"/>
      <c r="C206" s="110"/>
      <c r="D206" s="110"/>
      <c r="E206" s="33"/>
      <c r="F206" s="33"/>
      <c r="G206" s="109"/>
      <c r="H206" s="109"/>
      <c r="I206" s="33"/>
      <c r="J206" s="33"/>
      <c r="K206" s="109"/>
      <c r="L206" s="109"/>
      <c r="M206" s="33"/>
      <c r="N206" s="33"/>
      <c r="O206" s="109"/>
      <c r="P206" s="109"/>
      <c r="Q206" s="33"/>
      <c r="R206" s="33"/>
      <c r="S206" s="110"/>
      <c r="T206" s="110"/>
      <c r="U206" s="33"/>
      <c r="V206" s="33"/>
      <c r="W206" s="109"/>
      <c r="X206" s="109"/>
      <c r="Y206" s="33"/>
      <c r="Z206" s="33"/>
      <c r="AA206" s="109"/>
      <c r="AB206" s="109"/>
      <c r="AC206" s="33"/>
      <c r="AD206" s="33"/>
      <c r="AE206" s="110"/>
      <c r="AF206" s="110"/>
      <c r="AG206" s="33"/>
    </row>
    <row r="207" spans="1:33">
      <c r="A207" s="13"/>
      <c r="B207" s="106" t="s">
        <v>116</v>
      </c>
      <c r="C207" s="108">
        <v>1450</v>
      </c>
      <c r="D207" s="108"/>
      <c r="E207" s="41"/>
      <c r="F207" s="41"/>
      <c r="G207" s="107" t="s">
        <v>319</v>
      </c>
      <c r="H207" s="107"/>
      <c r="I207" s="41"/>
      <c r="J207" s="41"/>
      <c r="K207" s="107" t="s">
        <v>319</v>
      </c>
      <c r="L207" s="107"/>
      <c r="M207" s="41"/>
      <c r="N207" s="41"/>
      <c r="O207" s="107" t="s">
        <v>319</v>
      </c>
      <c r="P207" s="107"/>
      <c r="Q207" s="41"/>
      <c r="R207" s="41"/>
      <c r="S207" s="108">
        <v>5716</v>
      </c>
      <c r="T207" s="108"/>
      <c r="U207" s="41"/>
      <c r="V207" s="41"/>
      <c r="W207" s="107" t="s">
        <v>319</v>
      </c>
      <c r="X207" s="107"/>
      <c r="Y207" s="41"/>
      <c r="Z207" s="41"/>
      <c r="AA207" s="107" t="s">
        <v>319</v>
      </c>
      <c r="AB207" s="107"/>
      <c r="AC207" s="41"/>
      <c r="AD207" s="41"/>
      <c r="AE207" s="108">
        <v>7166</v>
      </c>
      <c r="AF207" s="108"/>
      <c r="AG207" s="41"/>
    </row>
    <row r="208" spans="1:33">
      <c r="A208" s="13"/>
      <c r="B208" s="106"/>
      <c r="C208" s="108"/>
      <c r="D208" s="108"/>
      <c r="E208" s="41"/>
      <c r="F208" s="41"/>
      <c r="G208" s="107"/>
      <c r="H208" s="107"/>
      <c r="I208" s="41"/>
      <c r="J208" s="41"/>
      <c r="K208" s="107"/>
      <c r="L208" s="107"/>
      <c r="M208" s="41"/>
      <c r="N208" s="41"/>
      <c r="O208" s="107"/>
      <c r="P208" s="107"/>
      <c r="Q208" s="41"/>
      <c r="R208" s="41"/>
      <c r="S208" s="108"/>
      <c r="T208" s="108"/>
      <c r="U208" s="41"/>
      <c r="V208" s="41"/>
      <c r="W208" s="107"/>
      <c r="X208" s="107"/>
      <c r="Y208" s="41"/>
      <c r="Z208" s="41"/>
      <c r="AA208" s="107"/>
      <c r="AB208" s="107"/>
      <c r="AC208" s="41"/>
      <c r="AD208" s="41"/>
      <c r="AE208" s="108"/>
      <c r="AF208" s="108"/>
      <c r="AG208" s="41"/>
    </row>
    <row r="209" spans="1:33">
      <c r="A209" s="13"/>
      <c r="B209" s="104" t="s">
        <v>117</v>
      </c>
      <c r="C209" s="110">
        <v>7676</v>
      </c>
      <c r="D209" s="110"/>
      <c r="E209" s="33"/>
      <c r="F209" s="33"/>
      <c r="G209" s="109" t="s">
        <v>319</v>
      </c>
      <c r="H209" s="109"/>
      <c r="I209" s="33"/>
      <c r="J209" s="33"/>
      <c r="K209" s="109" t="s">
        <v>319</v>
      </c>
      <c r="L209" s="109"/>
      <c r="M209" s="33"/>
      <c r="N209" s="33"/>
      <c r="O209" s="109" t="s">
        <v>319</v>
      </c>
      <c r="P209" s="109"/>
      <c r="Q209" s="33"/>
      <c r="R209" s="33"/>
      <c r="S209" s="109">
        <v>2</v>
      </c>
      <c r="T209" s="109"/>
      <c r="U209" s="33"/>
      <c r="V209" s="33"/>
      <c r="W209" s="109" t="s">
        <v>319</v>
      </c>
      <c r="X209" s="109"/>
      <c r="Y209" s="33"/>
      <c r="Z209" s="33"/>
      <c r="AA209" s="109" t="s">
        <v>319</v>
      </c>
      <c r="AB209" s="109"/>
      <c r="AC209" s="33"/>
      <c r="AD209" s="33"/>
      <c r="AE209" s="110">
        <v>7678</v>
      </c>
      <c r="AF209" s="110"/>
      <c r="AG209" s="33"/>
    </row>
    <row r="210" spans="1:33" ht="15.75" thickBot="1">
      <c r="A210" s="13"/>
      <c r="B210" s="104"/>
      <c r="C210" s="119"/>
      <c r="D210" s="119"/>
      <c r="E210" s="73"/>
      <c r="F210" s="33"/>
      <c r="G210" s="116"/>
      <c r="H210" s="116"/>
      <c r="I210" s="73"/>
      <c r="J210" s="33"/>
      <c r="K210" s="116"/>
      <c r="L210" s="116"/>
      <c r="M210" s="73"/>
      <c r="N210" s="33"/>
      <c r="O210" s="116"/>
      <c r="P210" s="116"/>
      <c r="Q210" s="73"/>
      <c r="R210" s="33"/>
      <c r="S210" s="116"/>
      <c r="T210" s="116"/>
      <c r="U210" s="73"/>
      <c r="V210" s="33"/>
      <c r="W210" s="116"/>
      <c r="X210" s="116"/>
      <c r="Y210" s="73"/>
      <c r="Z210" s="33"/>
      <c r="AA210" s="116"/>
      <c r="AB210" s="116"/>
      <c r="AC210" s="73"/>
      <c r="AD210" s="33"/>
      <c r="AE210" s="119"/>
      <c r="AF210" s="119"/>
      <c r="AG210" s="73"/>
    </row>
    <row r="211" spans="1:33">
      <c r="A211" s="13"/>
      <c r="B211" s="106" t="s">
        <v>411</v>
      </c>
      <c r="C211" s="120" t="s">
        <v>483</v>
      </c>
      <c r="D211" s="120"/>
      <c r="E211" s="121" t="s">
        <v>322</v>
      </c>
      <c r="F211" s="41"/>
      <c r="G211" s="128">
        <v>37469</v>
      </c>
      <c r="H211" s="128"/>
      <c r="I211" s="47"/>
      <c r="J211" s="41"/>
      <c r="K211" s="128">
        <v>12136</v>
      </c>
      <c r="L211" s="128"/>
      <c r="M211" s="47"/>
      <c r="N211" s="41"/>
      <c r="O211" s="120" t="s">
        <v>319</v>
      </c>
      <c r="P211" s="120"/>
      <c r="Q211" s="47"/>
      <c r="R211" s="41"/>
      <c r="S211" s="120" t="s">
        <v>484</v>
      </c>
      <c r="T211" s="120"/>
      <c r="U211" s="121" t="s">
        <v>322</v>
      </c>
      <c r="V211" s="41"/>
      <c r="W211" s="120" t="s">
        <v>319</v>
      </c>
      <c r="X211" s="120"/>
      <c r="Y211" s="47"/>
      <c r="Z211" s="41"/>
      <c r="AA211" s="120" t="s">
        <v>319</v>
      </c>
      <c r="AB211" s="120"/>
      <c r="AC211" s="47"/>
      <c r="AD211" s="41"/>
      <c r="AE211" s="128">
        <v>30365</v>
      </c>
      <c r="AF211" s="128"/>
      <c r="AG211" s="47"/>
    </row>
    <row r="212" spans="1:33">
      <c r="A212" s="13"/>
      <c r="B212" s="106"/>
      <c r="C212" s="107"/>
      <c r="D212" s="107"/>
      <c r="E212" s="106"/>
      <c r="F212" s="41"/>
      <c r="G212" s="108"/>
      <c r="H212" s="108"/>
      <c r="I212" s="41"/>
      <c r="J212" s="41"/>
      <c r="K212" s="108"/>
      <c r="L212" s="108"/>
      <c r="M212" s="41"/>
      <c r="N212" s="41"/>
      <c r="O212" s="107"/>
      <c r="P212" s="107"/>
      <c r="Q212" s="41"/>
      <c r="R212" s="41"/>
      <c r="S212" s="107"/>
      <c r="T212" s="107"/>
      <c r="U212" s="106"/>
      <c r="V212" s="41"/>
      <c r="W212" s="107"/>
      <c r="X212" s="107"/>
      <c r="Y212" s="41"/>
      <c r="Z212" s="41"/>
      <c r="AA212" s="107"/>
      <c r="AB212" s="107"/>
      <c r="AC212" s="41"/>
      <c r="AD212" s="41"/>
      <c r="AE212" s="108"/>
      <c r="AF212" s="108"/>
      <c r="AG212" s="41"/>
    </row>
    <row r="213" spans="1:33">
      <c r="A213" s="13"/>
      <c r="B213" s="104" t="s">
        <v>485</v>
      </c>
      <c r="C213" s="109" t="s">
        <v>319</v>
      </c>
      <c r="D213" s="109"/>
      <c r="E213" s="33"/>
      <c r="F213" s="33"/>
      <c r="G213" s="109" t="s">
        <v>319</v>
      </c>
      <c r="H213" s="109"/>
      <c r="I213" s="33"/>
      <c r="J213" s="33"/>
      <c r="K213" s="109" t="s">
        <v>319</v>
      </c>
      <c r="L213" s="109"/>
      <c r="M213" s="33"/>
      <c r="N213" s="33"/>
      <c r="O213" s="109" t="s">
        <v>319</v>
      </c>
      <c r="P213" s="109"/>
      <c r="Q213" s="33"/>
      <c r="R213" s="33"/>
      <c r="S213" s="109" t="s">
        <v>319</v>
      </c>
      <c r="T213" s="109"/>
      <c r="U213" s="33"/>
      <c r="V213" s="33"/>
      <c r="W213" s="109" t="s">
        <v>371</v>
      </c>
      <c r="X213" s="109"/>
      <c r="Y213" s="104" t="s">
        <v>322</v>
      </c>
      <c r="Z213" s="33"/>
      <c r="AA213" s="109" t="s">
        <v>319</v>
      </c>
      <c r="AB213" s="109"/>
      <c r="AC213" s="33"/>
      <c r="AD213" s="33"/>
      <c r="AE213" s="109" t="s">
        <v>371</v>
      </c>
      <c r="AF213" s="109"/>
      <c r="AG213" s="104" t="s">
        <v>322</v>
      </c>
    </row>
    <row r="214" spans="1:33" ht="15.75" thickBot="1">
      <c r="A214" s="13"/>
      <c r="B214" s="104"/>
      <c r="C214" s="116"/>
      <c r="D214" s="116"/>
      <c r="E214" s="73"/>
      <c r="F214" s="33"/>
      <c r="G214" s="116"/>
      <c r="H214" s="116"/>
      <c r="I214" s="73"/>
      <c r="J214" s="33"/>
      <c r="K214" s="116"/>
      <c r="L214" s="116"/>
      <c r="M214" s="73"/>
      <c r="N214" s="33"/>
      <c r="O214" s="116"/>
      <c r="P214" s="116"/>
      <c r="Q214" s="73"/>
      <c r="R214" s="33"/>
      <c r="S214" s="116"/>
      <c r="T214" s="116"/>
      <c r="U214" s="73"/>
      <c r="V214" s="33"/>
      <c r="W214" s="116"/>
      <c r="X214" s="116"/>
      <c r="Y214" s="117"/>
      <c r="Z214" s="33"/>
      <c r="AA214" s="116"/>
      <c r="AB214" s="116"/>
      <c r="AC214" s="73"/>
      <c r="AD214" s="33"/>
      <c r="AE214" s="116"/>
      <c r="AF214" s="116"/>
      <c r="AG214" s="117"/>
    </row>
    <row r="215" spans="1:33">
      <c r="A215" s="13"/>
      <c r="B215" s="106" t="s">
        <v>172</v>
      </c>
      <c r="C215" s="120" t="s">
        <v>483</v>
      </c>
      <c r="D215" s="120"/>
      <c r="E215" s="121" t="s">
        <v>322</v>
      </c>
      <c r="F215" s="41"/>
      <c r="G215" s="128">
        <v>37469</v>
      </c>
      <c r="H215" s="128"/>
      <c r="I215" s="47"/>
      <c r="J215" s="41"/>
      <c r="K215" s="128">
        <v>12136</v>
      </c>
      <c r="L215" s="128"/>
      <c r="M215" s="47"/>
      <c r="N215" s="41"/>
      <c r="O215" s="120" t="s">
        <v>319</v>
      </c>
      <c r="P215" s="120"/>
      <c r="Q215" s="47"/>
      <c r="R215" s="41"/>
      <c r="S215" s="120" t="s">
        <v>484</v>
      </c>
      <c r="T215" s="120"/>
      <c r="U215" s="121" t="s">
        <v>322</v>
      </c>
      <c r="V215" s="41"/>
      <c r="W215" s="120" t="s">
        <v>371</v>
      </c>
      <c r="X215" s="120"/>
      <c r="Y215" s="121" t="s">
        <v>322</v>
      </c>
      <c r="Z215" s="41"/>
      <c r="AA215" s="120" t="s">
        <v>319</v>
      </c>
      <c r="AB215" s="120"/>
      <c r="AC215" s="47"/>
      <c r="AD215" s="41"/>
      <c r="AE215" s="128">
        <v>29244</v>
      </c>
      <c r="AF215" s="128"/>
      <c r="AG215" s="47"/>
    </row>
    <row r="216" spans="1:33">
      <c r="A216" s="13"/>
      <c r="B216" s="106"/>
      <c r="C216" s="107"/>
      <c r="D216" s="107"/>
      <c r="E216" s="106"/>
      <c r="F216" s="41"/>
      <c r="G216" s="108"/>
      <c r="H216" s="108"/>
      <c r="I216" s="41"/>
      <c r="J216" s="41"/>
      <c r="K216" s="108"/>
      <c r="L216" s="108"/>
      <c r="M216" s="41"/>
      <c r="N216" s="41"/>
      <c r="O216" s="107"/>
      <c r="P216" s="107"/>
      <c r="Q216" s="41"/>
      <c r="R216" s="41"/>
      <c r="S216" s="107"/>
      <c r="T216" s="107"/>
      <c r="U216" s="106"/>
      <c r="V216" s="41"/>
      <c r="W216" s="107"/>
      <c r="X216" s="107"/>
      <c r="Y216" s="106"/>
      <c r="Z216" s="41"/>
      <c r="AA216" s="107"/>
      <c r="AB216" s="107"/>
      <c r="AC216" s="41"/>
      <c r="AD216" s="41"/>
      <c r="AE216" s="108"/>
      <c r="AF216" s="108"/>
      <c r="AG216" s="41"/>
    </row>
    <row r="217" spans="1:33">
      <c r="A217" s="13"/>
      <c r="B217" s="104" t="s">
        <v>124</v>
      </c>
      <c r="C217" s="109" t="s">
        <v>319</v>
      </c>
      <c r="D217" s="109"/>
      <c r="E217" s="33"/>
      <c r="F217" s="33"/>
      <c r="G217" s="109" t="s">
        <v>319</v>
      </c>
      <c r="H217" s="109"/>
      <c r="I217" s="33"/>
      <c r="J217" s="33"/>
      <c r="K217" s="109" t="s">
        <v>319</v>
      </c>
      <c r="L217" s="109"/>
      <c r="M217" s="33"/>
      <c r="N217" s="33"/>
      <c r="O217" s="109" t="s">
        <v>319</v>
      </c>
      <c r="P217" s="109"/>
      <c r="Q217" s="33"/>
      <c r="R217" s="33"/>
      <c r="S217" s="109" t="s">
        <v>439</v>
      </c>
      <c r="T217" s="109"/>
      <c r="U217" s="104" t="s">
        <v>322</v>
      </c>
      <c r="V217" s="33"/>
      <c r="W217" s="109" t="s">
        <v>319</v>
      </c>
      <c r="X217" s="109"/>
      <c r="Y217" s="33"/>
      <c r="Z217" s="33"/>
      <c r="AA217" s="109" t="s">
        <v>319</v>
      </c>
      <c r="AB217" s="109"/>
      <c r="AC217" s="33"/>
      <c r="AD217" s="33"/>
      <c r="AE217" s="109" t="s">
        <v>439</v>
      </c>
      <c r="AF217" s="109"/>
      <c r="AG217" s="104" t="s">
        <v>322</v>
      </c>
    </row>
    <row r="218" spans="1:33" ht="15.75" thickBot="1">
      <c r="A218" s="13"/>
      <c r="B218" s="104"/>
      <c r="C218" s="116"/>
      <c r="D218" s="116"/>
      <c r="E218" s="73"/>
      <c r="F218" s="33"/>
      <c r="G218" s="116"/>
      <c r="H218" s="116"/>
      <c r="I218" s="73"/>
      <c r="J218" s="33"/>
      <c r="K218" s="116"/>
      <c r="L218" s="116"/>
      <c r="M218" s="73"/>
      <c r="N218" s="33"/>
      <c r="O218" s="116"/>
      <c r="P218" s="116"/>
      <c r="Q218" s="73"/>
      <c r="R218" s="33"/>
      <c r="S218" s="116"/>
      <c r="T218" s="116"/>
      <c r="U218" s="117"/>
      <c r="V218" s="33"/>
      <c r="W218" s="116"/>
      <c r="X218" s="116"/>
      <c r="Y218" s="73"/>
      <c r="Z218" s="33"/>
      <c r="AA218" s="116"/>
      <c r="AB218" s="116"/>
      <c r="AC218" s="73"/>
      <c r="AD218" s="33"/>
      <c r="AE218" s="116"/>
      <c r="AF218" s="116"/>
      <c r="AG218" s="117"/>
    </row>
    <row r="219" spans="1:33">
      <c r="A219" s="13"/>
      <c r="B219" s="106" t="s">
        <v>417</v>
      </c>
      <c r="C219" s="121" t="s">
        <v>316</v>
      </c>
      <c r="D219" s="120" t="s">
        <v>483</v>
      </c>
      <c r="E219" s="121" t="s">
        <v>322</v>
      </c>
      <c r="F219" s="41"/>
      <c r="G219" s="121" t="s">
        <v>316</v>
      </c>
      <c r="H219" s="128">
        <v>37469</v>
      </c>
      <c r="I219" s="47"/>
      <c r="J219" s="41"/>
      <c r="K219" s="121" t="s">
        <v>316</v>
      </c>
      <c r="L219" s="128">
        <v>12136</v>
      </c>
      <c r="M219" s="47"/>
      <c r="N219" s="41"/>
      <c r="O219" s="121" t="s">
        <v>316</v>
      </c>
      <c r="P219" s="120" t="s">
        <v>319</v>
      </c>
      <c r="Q219" s="47"/>
      <c r="R219" s="41"/>
      <c r="S219" s="121" t="s">
        <v>316</v>
      </c>
      <c r="T219" s="120" t="s">
        <v>486</v>
      </c>
      <c r="U219" s="121" t="s">
        <v>322</v>
      </c>
      <c r="V219" s="41"/>
      <c r="W219" s="121" t="s">
        <v>316</v>
      </c>
      <c r="X219" s="120" t="s">
        <v>371</v>
      </c>
      <c r="Y219" s="121" t="s">
        <v>322</v>
      </c>
      <c r="Z219" s="41"/>
      <c r="AA219" s="121" t="s">
        <v>316</v>
      </c>
      <c r="AB219" s="120" t="s">
        <v>319</v>
      </c>
      <c r="AC219" s="47"/>
      <c r="AD219" s="41"/>
      <c r="AE219" s="121" t="s">
        <v>316</v>
      </c>
      <c r="AF219" s="128">
        <v>27849</v>
      </c>
      <c r="AG219" s="47"/>
    </row>
    <row r="220" spans="1:33" ht="15.75" thickBot="1">
      <c r="A220" s="13"/>
      <c r="B220" s="106"/>
      <c r="C220" s="126"/>
      <c r="D220" s="127"/>
      <c r="E220" s="126"/>
      <c r="F220" s="41"/>
      <c r="G220" s="126"/>
      <c r="H220" s="129"/>
      <c r="I220" s="77"/>
      <c r="J220" s="41"/>
      <c r="K220" s="126"/>
      <c r="L220" s="129"/>
      <c r="M220" s="77"/>
      <c r="N220" s="41"/>
      <c r="O220" s="126"/>
      <c r="P220" s="127"/>
      <c r="Q220" s="77"/>
      <c r="R220" s="41"/>
      <c r="S220" s="126"/>
      <c r="T220" s="127"/>
      <c r="U220" s="126"/>
      <c r="V220" s="41"/>
      <c r="W220" s="126"/>
      <c r="X220" s="127"/>
      <c r="Y220" s="126"/>
      <c r="Z220" s="41"/>
      <c r="AA220" s="126"/>
      <c r="AB220" s="127"/>
      <c r="AC220" s="77"/>
      <c r="AD220" s="41"/>
      <c r="AE220" s="126"/>
      <c r="AF220" s="129"/>
      <c r="AG220" s="77"/>
    </row>
    <row r="221" spans="1:33" ht="15.75" thickTop="1">
      <c r="A221" s="13"/>
      <c r="B221" s="17"/>
      <c r="C221" s="17"/>
    </row>
    <row r="222" spans="1:33">
      <c r="A222" s="13"/>
      <c r="B222" s="21"/>
      <c r="C222" s="21"/>
    </row>
    <row r="223" spans="1:33" ht="240">
      <c r="A223" s="13"/>
      <c r="B223" s="138" t="s">
        <v>330</v>
      </c>
      <c r="C223" s="139" t="s">
        <v>487</v>
      </c>
    </row>
    <row r="224" spans="1:33">
      <c r="A224" s="13"/>
      <c r="B224" s="17"/>
      <c r="C224" s="17"/>
    </row>
    <row r="225" spans="1:17" ht="24">
      <c r="A225" s="13"/>
      <c r="B225" s="138" t="s">
        <v>332</v>
      </c>
      <c r="C225" s="139" t="s">
        <v>488</v>
      </c>
    </row>
    <row r="226" spans="1:17">
      <c r="A226" s="13"/>
      <c r="B226" s="33"/>
      <c r="C226" s="33"/>
      <c r="D226" s="33"/>
      <c r="E226" s="33"/>
      <c r="F226" s="33"/>
      <c r="G226" s="33"/>
      <c r="H226" s="33"/>
      <c r="I226" s="33"/>
      <c r="J226" s="33"/>
      <c r="K226" s="33"/>
      <c r="L226" s="33"/>
      <c r="M226" s="33"/>
      <c r="N226" s="33"/>
      <c r="O226" s="33"/>
      <c r="P226" s="33"/>
      <c r="Q226" s="33"/>
    </row>
    <row r="227" spans="1:17">
      <c r="A227" s="13"/>
      <c r="B227" s="17"/>
      <c r="C227" s="17"/>
      <c r="D227" s="17"/>
      <c r="E227" s="17"/>
      <c r="F227" s="17"/>
      <c r="G227" s="17"/>
      <c r="H227" s="17"/>
      <c r="I227" s="17"/>
      <c r="J227" s="17"/>
      <c r="K227" s="17"/>
      <c r="L227" s="17"/>
      <c r="M227" s="17"/>
      <c r="N227" s="17"/>
      <c r="O227" s="17"/>
      <c r="P227" s="17"/>
      <c r="Q227" s="17"/>
    </row>
    <row r="228" spans="1:17" ht="15.75" thickBot="1">
      <c r="A228" s="13"/>
      <c r="B228" s="17"/>
      <c r="C228" s="34" t="s">
        <v>442</v>
      </c>
      <c r="D228" s="34"/>
      <c r="E228" s="34"/>
      <c r="F228" s="34"/>
      <c r="G228" s="34"/>
      <c r="H228" s="34"/>
      <c r="I228" s="34"/>
      <c r="J228" s="34"/>
      <c r="K228" s="34"/>
      <c r="L228" s="34"/>
      <c r="M228" s="34"/>
      <c r="N228" s="34"/>
      <c r="O228" s="34"/>
      <c r="P228" s="34"/>
      <c r="Q228" s="34"/>
    </row>
    <row r="229" spans="1:17" ht="15.75" thickBot="1">
      <c r="A229" s="13"/>
      <c r="B229" s="17"/>
      <c r="C229" s="35" t="s">
        <v>489</v>
      </c>
      <c r="D229" s="35"/>
      <c r="E229" s="35"/>
      <c r="F229" s="35"/>
      <c r="G229" s="35"/>
      <c r="H229" s="35"/>
      <c r="I229" s="35"/>
      <c r="J229" s="17"/>
      <c r="K229" s="35" t="s">
        <v>490</v>
      </c>
      <c r="L229" s="35"/>
      <c r="M229" s="35"/>
      <c r="N229" s="35"/>
      <c r="O229" s="35"/>
      <c r="P229" s="35"/>
      <c r="Q229" s="35"/>
    </row>
    <row r="230" spans="1:17">
      <c r="A230" s="13"/>
      <c r="B230" s="141" t="s">
        <v>491</v>
      </c>
      <c r="C230" s="143" t="s">
        <v>492</v>
      </c>
      <c r="D230" s="143"/>
      <c r="E230" s="143"/>
      <c r="F230" s="38"/>
      <c r="G230" s="143" t="s">
        <v>494</v>
      </c>
      <c r="H230" s="143"/>
      <c r="I230" s="143"/>
      <c r="J230" s="33"/>
      <c r="K230" s="143" t="s">
        <v>492</v>
      </c>
      <c r="L230" s="143"/>
      <c r="M230" s="143"/>
      <c r="N230" s="38"/>
      <c r="O230" s="143" t="s">
        <v>494</v>
      </c>
      <c r="P230" s="143"/>
      <c r="Q230" s="143"/>
    </row>
    <row r="231" spans="1:17" ht="15.75" thickBot="1">
      <c r="A231" s="13"/>
      <c r="B231" s="141"/>
      <c r="C231" s="34" t="s">
        <v>493</v>
      </c>
      <c r="D231" s="34"/>
      <c r="E231" s="34"/>
      <c r="F231" s="33"/>
      <c r="G231" s="34" t="s">
        <v>495</v>
      </c>
      <c r="H231" s="34"/>
      <c r="I231" s="34"/>
      <c r="J231" s="33"/>
      <c r="K231" s="34" t="s">
        <v>493</v>
      </c>
      <c r="L231" s="34"/>
      <c r="M231" s="34"/>
      <c r="N231" s="33"/>
      <c r="O231" s="34" t="s">
        <v>495</v>
      </c>
      <c r="P231" s="34"/>
      <c r="Q231" s="34"/>
    </row>
    <row r="232" spans="1:17">
      <c r="A232" s="13"/>
      <c r="B232" s="39" t="s">
        <v>496</v>
      </c>
      <c r="C232" s="45" t="s">
        <v>316</v>
      </c>
      <c r="D232" s="46">
        <v>406217</v>
      </c>
      <c r="E232" s="47"/>
      <c r="F232" s="41"/>
      <c r="G232" s="45" t="s">
        <v>316</v>
      </c>
      <c r="H232" s="46">
        <v>406217</v>
      </c>
      <c r="I232" s="47"/>
      <c r="J232" s="41"/>
      <c r="K232" s="45" t="s">
        <v>316</v>
      </c>
      <c r="L232" s="46">
        <v>406217</v>
      </c>
      <c r="M232" s="47"/>
      <c r="N232" s="41"/>
      <c r="O232" s="45" t="s">
        <v>316</v>
      </c>
      <c r="P232" s="46">
        <v>406217</v>
      </c>
      <c r="Q232" s="47"/>
    </row>
    <row r="233" spans="1:17">
      <c r="A233" s="13"/>
      <c r="B233" s="39"/>
      <c r="C233" s="39"/>
      <c r="D233" s="40"/>
      <c r="E233" s="41"/>
      <c r="F233" s="41"/>
      <c r="G233" s="39"/>
      <c r="H233" s="40"/>
      <c r="I233" s="41"/>
      <c r="J233" s="41"/>
      <c r="K233" s="39"/>
      <c r="L233" s="40"/>
      <c r="M233" s="41"/>
      <c r="N233" s="41"/>
      <c r="O233" s="39"/>
      <c r="P233" s="40"/>
      <c r="Q233" s="41"/>
    </row>
    <row r="234" spans="1:17">
      <c r="A234" s="13"/>
      <c r="B234" s="140" t="s">
        <v>497</v>
      </c>
      <c r="C234" s="33"/>
      <c r="D234" s="33"/>
      <c r="E234" s="33"/>
      <c r="F234" s="17"/>
      <c r="G234" s="33"/>
      <c r="H234" s="33"/>
      <c r="I234" s="33"/>
      <c r="J234" s="17"/>
      <c r="K234" s="33"/>
      <c r="L234" s="33"/>
      <c r="M234" s="33"/>
      <c r="N234" s="17"/>
      <c r="O234" s="33"/>
      <c r="P234" s="33"/>
      <c r="Q234" s="33"/>
    </row>
    <row r="235" spans="1:17">
      <c r="A235" s="13"/>
      <c r="B235" s="39" t="s">
        <v>498</v>
      </c>
      <c r="C235" s="40">
        <v>166999</v>
      </c>
      <c r="D235" s="40"/>
      <c r="E235" s="41"/>
      <c r="F235" s="41"/>
      <c r="G235" s="40">
        <v>11279</v>
      </c>
      <c r="H235" s="40"/>
      <c r="I235" s="41"/>
      <c r="J235" s="41"/>
      <c r="K235" s="43" t="s">
        <v>319</v>
      </c>
      <c r="L235" s="43"/>
      <c r="M235" s="41"/>
      <c r="N235" s="41"/>
      <c r="O235" s="43" t="s">
        <v>319</v>
      </c>
      <c r="P235" s="43"/>
      <c r="Q235" s="41"/>
    </row>
    <row r="236" spans="1:17">
      <c r="A236" s="13"/>
      <c r="B236" s="39"/>
      <c r="C236" s="40"/>
      <c r="D236" s="40"/>
      <c r="E236" s="41"/>
      <c r="F236" s="41"/>
      <c r="G236" s="40"/>
      <c r="H236" s="40"/>
      <c r="I236" s="41"/>
      <c r="J236" s="41"/>
      <c r="K236" s="43"/>
      <c r="L236" s="43"/>
      <c r="M236" s="41"/>
      <c r="N236" s="41"/>
      <c r="O236" s="43"/>
      <c r="P236" s="43"/>
      <c r="Q236" s="41"/>
    </row>
    <row r="237" spans="1:17">
      <c r="A237" s="13"/>
      <c r="B237" s="36" t="s">
        <v>41</v>
      </c>
      <c r="C237" s="88" t="s">
        <v>499</v>
      </c>
      <c r="D237" s="88"/>
      <c r="E237" s="33"/>
      <c r="F237" s="33"/>
      <c r="G237" s="42">
        <v>6399</v>
      </c>
      <c r="H237" s="42"/>
      <c r="I237" s="33"/>
      <c r="J237" s="33"/>
      <c r="K237" s="88" t="s">
        <v>319</v>
      </c>
      <c r="L237" s="88"/>
      <c r="M237" s="33"/>
      <c r="N237" s="33"/>
      <c r="O237" s="88" t="s">
        <v>319</v>
      </c>
      <c r="P237" s="88"/>
      <c r="Q237" s="33"/>
    </row>
    <row r="238" spans="1:17">
      <c r="A238" s="13"/>
      <c r="B238" s="36"/>
      <c r="C238" s="88"/>
      <c r="D238" s="88"/>
      <c r="E238" s="33"/>
      <c r="F238" s="33"/>
      <c r="G238" s="42"/>
      <c r="H238" s="42"/>
      <c r="I238" s="33"/>
      <c r="J238" s="33"/>
      <c r="K238" s="88"/>
      <c r="L238" s="88"/>
      <c r="M238" s="33"/>
      <c r="N238" s="33"/>
      <c r="O238" s="88"/>
      <c r="P238" s="88"/>
      <c r="Q238" s="33"/>
    </row>
    <row r="239" spans="1:17">
      <c r="A239" s="13"/>
      <c r="B239" s="39" t="s">
        <v>500</v>
      </c>
      <c r="C239" s="40">
        <v>1276</v>
      </c>
      <c r="D239" s="40"/>
      <c r="E239" s="41"/>
      <c r="F239" s="41"/>
      <c r="G239" s="43">
        <v>791</v>
      </c>
      <c r="H239" s="43"/>
      <c r="I239" s="41"/>
      <c r="J239" s="41"/>
      <c r="K239" s="43" t="s">
        <v>319</v>
      </c>
      <c r="L239" s="43"/>
      <c r="M239" s="41"/>
      <c r="N239" s="41"/>
      <c r="O239" s="43" t="s">
        <v>319</v>
      </c>
      <c r="P239" s="43"/>
      <c r="Q239" s="41"/>
    </row>
    <row r="240" spans="1:17" ht="15.75" thickBot="1">
      <c r="A240" s="13"/>
      <c r="B240" s="39"/>
      <c r="C240" s="80"/>
      <c r="D240" s="80"/>
      <c r="E240" s="50"/>
      <c r="F240" s="41"/>
      <c r="G240" s="48"/>
      <c r="H240" s="48"/>
      <c r="I240" s="50"/>
      <c r="J240" s="41"/>
      <c r="K240" s="48"/>
      <c r="L240" s="48"/>
      <c r="M240" s="50"/>
      <c r="N240" s="41"/>
      <c r="O240" s="48"/>
      <c r="P240" s="48"/>
      <c r="Q240" s="50"/>
    </row>
    <row r="241" spans="1:33">
      <c r="A241" s="13"/>
      <c r="B241" s="33"/>
      <c r="C241" s="37" t="s">
        <v>316</v>
      </c>
      <c r="D241" s="52">
        <v>574492</v>
      </c>
      <c r="E241" s="38"/>
      <c r="F241" s="33"/>
      <c r="G241" s="37" t="s">
        <v>316</v>
      </c>
      <c r="H241" s="52">
        <v>424686</v>
      </c>
      <c r="I241" s="38"/>
      <c r="J241" s="33"/>
      <c r="K241" s="37" t="s">
        <v>316</v>
      </c>
      <c r="L241" s="52">
        <v>406217</v>
      </c>
      <c r="M241" s="38"/>
      <c r="N241" s="33"/>
      <c r="O241" s="37" t="s">
        <v>316</v>
      </c>
      <c r="P241" s="52">
        <v>406217</v>
      </c>
      <c r="Q241" s="38"/>
    </row>
    <row r="242" spans="1:33" ht="15.75" thickBot="1">
      <c r="A242" s="13"/>
      <c r="B242" s="33"/>
      <c r="C242" s="51"/>
      <c r="D242" s="53"/>
      <c r="E242" s="54"/>
      <c r="F242" s="33"/>
      <c r="G242" s="51"/>
      <c r="H242" s="53"/>
      <c r="I242" s="54"/>
      <c r="J242" s="33"/>
      <c r="K242" s="51"/>
      <c r="L242" s="53"/>
      <c r="M242" s="54"/>
      <c r="N242" s="33"/>
      <c r="O242" s="51"/>
      <c r="P242" s="53"/>
      <c r="Q242" s="54"/>
    </row>
    <row r="243" spans="1:33" ht="15.75" thickTop="1">
      <c r="A243" s="13"/>
      <c r="B243" s="145"/>
      <c r="C243" s="145"/>
      <c r="D243" s="145"/>
      <c r="E243" s="145"/>
      <c r="F243" s="145"/>
      <c r="G243" s="145"/>
      <c r="H243" s="145"/>
      <c r="I243" s="145"/>
      <c r="J243" s="145"/>
      <c r="K243" s="145"/>
      <c r="L243" s="145"/>
      <c r="M243" s="145"/>
      <c r="N243" s="145"/>
      <c r="O243" s="145"/>
      <c r="P243" s="145"/>
      <c r="Q243" s="145"/>
      <c r="R243" s="145"/>
      <c r="S243" s="145"/>
      <c r="T243" s="145"/>
      <c r="U243" s="145"/>
      <c r="V243" s="145"/>
      <c r="W243" s="145"/>
      <c r="X243" s="145"/>
      <c r="Y243" s="145"/>
      <c r="Z243" s="145"/>
      <c r="AA243" s="145"/>
      <c r="AB243" s="145"/>
      <c r="AC243" s="145"/>
      <c r="AD243" s="145"/>
      <c r="AE243" s="145"/>
      <c r="AF243" s="145"/>
      <c r="AG243" s="145"/>
    </row>
    <row r="244" spans="1:33">
      <c r="A244" s="13"/>
      <c r="B244" s="17"/>
      <c r="C244" s="17"/>
    </row>
    <row r="245" spans="1:33">
      <c r="A245" s="13"/>
      <c r="B245" s="21"/>
      <c r="C245" s="21"/>
    </row>
    <row r="246" spans="1:33" ht="60">
      <c r="A246" s="13"/>
      <c r="B246" s="138" t="s">
        <v>501</v>
      </c>
      <c r="C246" s="139" t="s">
        <v>502</v>
      </c>
    </row>
    <row r="247" spans="1:33">
      <c r="A247" s="13"/>
      <c r="B247" s="17"/>
      <c r="C247" s="17"/>
    </row>
    <row r="248" spans="1:33" ht="24">
      <c r="A248" s="13"/>
      <c r="B248" s="138" t="s">
        <v>503</v>
      </c>
      <c r="C248" s="139" t="s">
        <v>504</v>
      </c>
    </row>
    <row r="249" spans="1:33">
      <c r="A249" s="13"/>
      <c r="B249" s="17"/>
      <c r="C249" s="17"/>
    </row>
    <row r="250" spans="1:33">
      <c r="A250" s="13"/>
      <c r="B250" s="138" t="s">
        <v>505</v>
      </c>
      <c r="C250" s="139" t="s">
        <v>506</v>
      </c>
    </row>
    <row r="251" spans="1:33" ht="15" customHeight="1">
      <c r="A251" s="13" t="s">
        <v>1356</v>
      </c>
      <c r="B251" s="12" t="s">
        <v>5</v>
      </c>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c r="AA251" s="12"/>
      <c r="AB251" s="12"/>
      <c r="AC251" s="12"/>
      <c r="AD251" s="12"/>
      <c r="AE251" s="12"/>
      <c r="AF251" s="12"/>
      <c r="AG251" s="12"/>
    </row>
    <row r="252" spans="1:33" ht="24">
      <c r="A252" s="13"/>
      <c r="B252" s="139" t="s">
        <v>488</v>
      </c>
    </row>
    <row r="253" spans="1:33">
      <c r="A253" s="13"/>
      <c r="B253" s="33"/>
      <c r="C253" s="33"/>
      <c r="D253" s="33"/>
      <c r="E253" s="33"/>
      <c r="F253" s="33"/>
      <c r="G253" s="33"/>
      <c r="H253" s="33"/>
      <c r="I253" s="33"/>
      <c r="J253" s="33"/>
      <c r="K253" s="33"/>
      <c r="L253" s="33"/>
      <c r="M253" s="33"/>
      <c r="N253" s="33"/>
      <c r="O253" s="33"/>
      <c r="P253" s="33"/>
      <c r="Q253" s="33"/>
    </row>
    <row r="254" spans="1:33">
      <c r="A254" s="13"/>
      <c r="B254" s="17"/>
      <c r="C254" s="17"/>
      <c r="D254" s="17"/>
      <c r="E254" s="17"/>
      <c r="F254" s="17"/>
      <c r="G254" s="17"/>
      <c r="H254" s="17"/>
      <c r="I254" s="17"/>
      <c r="J254" s="17"/>
      <c r="K254" s="17"/>
      <c r="L254" s="17"/>
      <c r="M254" s="17"/>
      <c r="N254" s="17"/>
      <c r="O254" s="17"/>
      <c r="P254" s="17"/>
      <c r="Q254" s="17"/>
    </row>
    <row r="255" spans="1:33" ht="15.75" thickBot="1">
      <c r="A255" s="13"/>
      <c r="B255" s="17"/>
      <c r="C255" s="34" t="s">
        <v>442</v>
      </c>
      <c r="D255" s="34"/>
      <c r="E255" s="34"/>
      <c r="F255" s="34"/>
      <c r="G255" s="34"/>
      <c r="H255" s="34"/>
      <c r="I255" s="34"/>
      <c r="J255" s="34"/>
      <c r="K255" s="34"/>
      <c r="L255" s="34"/>
      <c r="M255" s="34"/>
      <c r="N255" s="34"/>
      <c r="O255" s="34"/>
      <c r="P255" s="34"/>
      <c r="Q255" s="34"/>
    </row>
    <row r="256" spans="1:33" ht="15.75" thickBot="1">
      <c r="A256" s="13"/>
      <c r="B256" s="17"/>
      <c r="C256" s="35" t="s">
        <v>489</v>
      </c>
      <c r="D256" s="35"/>
      <c r="E256" s="35"/>
      <c r="F256" s="35"/>
      <c r="G256" s="35"/>
      <c r="H256" s="35"/>
      <c r="I256" s="35"/>
      <c r="J256" s="17"/>
      <c r="K256" s="35" t="s">
        <v>490</v>
      </c>
      <c r="L256" s="35"/>
      <c r="M256" s="35"/>
      <c r="N256" s="35"/>
      <c r="O256" s="35"/>
      <c r="P256" s="35"/>
      <c r="Q256" s="35"/>
    </row>
    <row r="257" spans="1:33">
      <c r="A257" s="13"/>
      <c r="B257" s="141" t="s">
        <v>491</v>
      </c>
      <c r="C257" s="143" t="s">
        <v>492</v>
      </c>
      <c r="D257" s="143"/>
      <c r="E257" s="143"/>
      <c r="F257" s="38"/>
      <c r="G257" s="143" t="s">
        <v>494</v>
      </c>
      <c r="H257" s="143"/>
      <c r="I257" s="143"/>
      <c r="J257" s="33"/>
      <c r="K257" s="143" t="s">
        <v>492</v>
      </c>
      <c r="L257" s="143"/>
      <c r="M257" s="143"/>
      <c r="N257" s="38"/>
      <c r="O257" s="143" t="s">
        <v>494</v>
      </c>
      <c r="P257" s="143"/>
      <c r="Q257" s="143"/>
    </row>
    <row r="258" spans="1:33" ht="15.75" thickBot="1">
      <c r="A258" s="13"/>
      <c r="B258" s="141"/>
      <c r="C258" s="34" t="s">
        <v>493</v>
      </c>
      <c r="D258" s="34"/>
      <c r="E258" s="34"/>
      <c r="F258" s="33"/>
      <c r="G258" s="34" t="s">
        <v>495</v>
      </c>
      <c r="H258" s="34"/>
      <c r="I258" s="34"/>
      <c r="J258" s="33"/>
      <c r="K258" s="34" t="s">
        <v>493</v>
      </c>
      <c r="L258" s="34"/>
      <c r="M258" s="34"/>
      <c r="N258" s="33"/>
      <c r="O258" s="34" t="s">
        <v>495</v>
      </c>
      <c r="P258" s="34"/>
      <c r="Q258" s="34"/>
    </row>
    <row r="259" spans="1:33">
      <c r="A259" s="13"/>
      <c r="B259" s="39" t="s">
        <v>496</v>
      </c>
      <c r="C259" s="45" t="s">
        <v>316</v>
      </c>
      <c r="D259" s="46">
        <v>406217</v>
      </c>
      <c r="E259" s="47"/>
      <c r="F259" s="41"/>
      <c r="G259" s="45" t="s">
        <v>316</v>
      </c>
      <c r="H259" s="46">
        <v>406217</v>
      </c>
      <c r="I259" s="47"/>
      <c r="J259" s="41"/>
      <c r="K259" s="45" t="s">
        <v>316</v>
      </c>
      <c r="L259" s="46">
        <v>406217</v>
      </c>
      <c r="M259" s="47"/>
      <c r="N259" s="41"/>
      <c r="O259" s="45" t="s">
        <v>316</v>
      </c>
      <c r="P259" s="46">
        <v>406217</v>
      </c>
      <c r="Q259" s="47"/>
    </row>
    <row r="260" spans="1:33">
      <c r="A260" s="13"/>
      <c r="B260" s="39"/>
      <c r="C260" s="39"/>
      <c r="D260" s="40"/>
      <c r="E260" s="41"/>
      <c r="F260" s="41"/>
      <c r="G260" s="39"/>
      <c r="H260" s="40"/>
      <c r="I260" s="41"/>
      <c r="J260" s="41"/>
      <c r="K260" s="39"/>
      <c r="L260" s="40"/>
      <c r="M260" s="41"/>
      <c r="N260" s="41"/>
      <c r="O260" s="39"/>
      <c r="P260" s="40"/>
      <c r="Q260" s="41"/>
    </row>
    <row r="261" spans="1:33">
      <c r="A261" s="13"/>
      <c r="B261" s="140" t="s">
        <v>497</v>
      </c>
      <c r="C261" s="33"/>
      <c r="D261" s="33"/>
      <c r="E261" s="33"/>
      <c r="F261" s="17"/>
      <c r="G261" s="33"/>
      <c r="H261" s="33"/>
      <c r="I261" s="33"/>
      <c r="J261" s="17"/>
      <c r="K261" s="33"/>
      <c r="L261" s="33"/>
      <c r="M261" s="33"/>
      <c r="N261" s="17"/>
      <c r="O261" s="33"/>
      <c r="P261" s="33"/>
      <c r="Q261" s="33"/>
    </row>
    <row r="262" spans="1:33">
      <c r="A262" s="13"/>
      <c r="B262" s="39" t="s">
        <v>498</v>
      </c>
      <c r="C262" s="40">
        <v>166999</v>
      </c>
      <c r="D262" s="40"/>
      <c r="E262" s="41"/>
      <c r="F262" s="41"/>
      <c r="G262" s="40">
        <v>11279</v>
      </c>
      <c r="H262" s="40"/>
      <c r="I262" s="41"/>
      <c r="J262" s="41"/>
      <c r="K262" s="43" t="s">
        <v>319</v>
      </c>
      <c r="L262" s="43"/>
      <c r="M262" s="41"/>
      <c r="N262" s="41"/>
      <c r="O262" s="43" t="s">
        <v>319</v>
      </c>
      <c r="P262" s="43"/>
      <c r="Q262" s="41"/>
    </row>
    <row r="263" spans="1:33">
      <c r="A263" s="13"/>
      <c r="B263" s="39"/>
      <c r="C263" s="40"/>
      <c r="D263" s="40"/>
      <c r="E263" s="41"/>
      <c r="F263" s="41"/>
      <c r="G263" s="40"/>
      <c r="H263" s="40"/>
      <c r="I263" s="41"/>
      <c r="J263" s="41"/>
      <c r="K263" s="43"/>
      <c r="L263" s="43"/>
      <c r="M263" s="41"/>
      <c r="N263" s="41"/>
      <c r="O263" s="43"/>
      <c r="P263" s="43"/>
      <c r="Q263" s="41"/>
    </row>
    <row r="264" spans="1:33">
      <c r="A264" s="13"/>
      <c r="B264" s="36" t="s">
        <v>41</v>
      </c>
      <c r="C264" s="88" t="s">
        <v>499</v>
      </c>
      <c r="D264" s="88"/>
      <c r="E264" s="33"/>
      <c r="F264" s="33"/>
      <c r="G264" s="42">
        <v>6399</v>
      </c>
      <c r="H264" s="42"/>
      <c r="I264" s="33"/>
      <c r="J264" s="33"/>
      <c r="K264" s="88" t="s">
        <v>319</v>
      </c>
      <c r="L264" s="88"/>
      <c r="M264" s="33"/>
      <c r="N264" s="33"/>
      <c r="O264" s="88" t="s">
        <v>319</v>
      </c>
      <c r="P264" s="88"/>
      <c r="Q264" s="33"/>
    </row>
    <row r="265" spans="1:33">
      <c r="A265" s="13"/>
      <c r="B265" s="36"/>
      <c r="C265" s="88"/>
      <c r="D265" s="88"/>
      <c r="E265" s="33"/>
      <c r="F265" s="33"/>
      <c r="G265" s="42"/>
      <c r="H265" s="42"/>
      <c r="I265" s="33"/>
      <c r="J265" s="33"/>
      <c r="K265" s="88"/>
      <c r="L265" s="88"/>
      <c r="M265" s="33"/>
      <c r="N265" s="33"/>
      <c r="O265" s="88"/>
      <c r="P265" s="88"/>
      <c r="Q265" s="33"/>
    </row>
    <row r="266" spans="1:33">
      <c r="A266" s="13"/>
      <c r="B266" s="39" t="s">
        <v>500</v>
      </c>
      <c r="C266" s="40">
        <v>1276</v>
      </c>
      <c r="D266" s="40"/>
      <c r="E266" s="41"/>
      <c r="F266" s="41"/>
      <c r="G266" s="43">
        <v>791</v>
      </c>
      <c r="H266" s="43"/>
      <c r="I266" s="41"/>
      <c r="J266" s="41"/>
      <c r="K266" s="43" t="s">
        <v>319</v>
      </c>
      <c r="L266" s="43"/>
      <c r="M266" s="41"/>
      <c r="N266" s="41"/>
      <c r="O266" s="43" t="s">
        <v>319</v>
      </c>
      <c r="P266" s="43"/>
      <c r="Q266" s="41"/>
    </row>
    <row r="267" spans="1:33" ht="15.75" thickBot="1">
      <c r="A267" s="13"/>
      <c r="B267" s="39"/>
      <c r="C267" s="80"/>
      <c r="D267" s="80"/>
      <c r="E267" s="50"/>
      <c r="F267" s="41"/>
      <c r="G267" s="48"/>
      <c r="H267" s="48"/>
      <c r="I267" s="50"/>
      <c r="J267" s="41"/>
      <c r="K267" s="48"/>
      <c r="L267" s="48"/>
      <c r="M267" s="50"/>
      <c r="N267" s="41"/>
      <c r="O267" s="48"/>
      <c r="P267" s="48"/>
      <c r="Q267" s="50"/>
    </row>
    <row r="268" spans="1:33">
      <c r="A268" s="13"/>
      <c r="B268" s="33"/>
      <c r="C268" s="37" t="s">
        <v>316</v>
      </c>
      <c r="D268" s="52">
        <v>574492</v>
      </c>
      <c r="E268" s="38"/>
      <c r="F268" s="33"/>
      <c r="G268" s="37" t="s">
        <v>316</v>
      </c>
      <c r="H268" s="52">
        <v>424686</v>
      </c>
      <c r="I268" s="38"/>
      <c r="J268" s="33"/>
      <c r="K268" s="37" t="s">
        <v>316</v>
      </c>
      <c r="L268" s="52">
        <v>406217</v>
      </c>
      <c r="M268" s="38"/>
      <c r="N268" s="33"/>
      <c r="O268" s="37" t="s">
        <v>316</v>
      </c>
      <c r="P268" s="52">
        <v>406217</v>
      </c>
      <c r="Q268" s="38"/>
    </row>
    <row r="269" spans="1:33" ht="15.75" thickBot="1">
      <c r="A269" s="13"/>
      <c r="B269" s="33"/>
      <c r="C269" s="51"/>
      <c r="D269" s="53"/>
      <c r="E269" s="54"/>
      <c r="F269" s="33"/>
      <c r="G269" s="51"/>
      <c r="H269" s="53"/>
      <c r="I269" s="54"/>
      <c r="J269" s="33"/>
      <c r="K269" s="51"/>
      <c r="L269" s="53"/>
      <c r="M269" s="54"/>
      <c r="N269" s="33"/>
      <c r="O269" s="51"/>
      <c r="P269" s="53"/>
      <c r="Q269" s="54"/>
    </row>
    <row r="270" spans="1:33" ht="15.75" thickTop="1">
      <c r="A270" s="13"/>
      <c r="B270" s="145"/>
      <c r="C270" s="145"/>
      <c r="D270" s="145"/>
      <c r="E270" s="145"/>
      <c r="F270" s="145"/>
      <c r="G270" s="145"/>
      <c r="H270" s="145"/>
      <c r="I270" s="145"/>
      <c r="J270" s="145"/>
      <c r="K270" s="145"/>
      <c r="L270" s="145"/>
      <c r="M270" s="145"/>
      <c r="N270" s="145"/>
      <c r="O270" s="145"/>
      <c r="P270" s="145"/>
      <c r="Q270" s="145"/>
      <c r="R270" s="145"/>
      <c r="S270" s="145"/>
      <c r="T270" s="145"/>
      <c r="U270" s="145"/>
      <c r="V270" s="145"/>
      <c r="W270" s="145"/>
      <c r="X270" s="145"/>
      <c r="Y270" s="145"/>
      <c r="Z270" s="145"/>
      <c r="AA270" s="145"/>
      <c r="AB270" s="145"/>
      <c r="AC270" s="145"/>
      <c r="AD270" s="145"/>
      <c r="AE270" s="145"/>
      <c r="AF270" s="145"/>
      <c r="AG270" s="145"/>
    </row>
    <row r="271" spans="1:33">
      <c r="A271" s="13"/>
      <c r="B271" s="17"/>
      <c r="C271" s="17"/>
    </row>
    <row r="272" spans="1:33">
      <c r="A272" s="13"/>
      <c r="B272" s="21"/>
      <c r="C272" s="21"/>
    </row>
    <row r="273" spans="1:33" ht="15" customHeight="1">
      <c r="A273" s="13" t="s">
        <v>1357</v>
      </c>
      <c r="B273" s="12" t="s">
        <v>5</v>
      </c>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c r="AA273" s="12"/>
      <c r="AB273" s="12"/>
      <c r="AC273" s="12"/>
      <c r="AD273" s="12"/>
      <c r="AE273" s="12"/>
      <c r="AF273" s="12"/>
      <c r="AG273" s="12"/>
    </row>
    <row r="274" spans="1:33">
      <c r="A274" s="13"/>
      <c r="B274" s="64" t="s">
        <v>512</v>
      </c>
      <c r="C274" s="64"/>
      <c r="D274" s="64"/>
      <c r="E274" s="64"/>
      <c r="F274" s="64"/>
      <c r="G274" s="64"/>
      <c r="H274" s="64"/>
      <c r="I274" s="64"/>
      <c r="J274" s="64"/>
      <c r="K274" s="64"/>
      <c r="L274" s="64"/>
      <c r="M274" s="64"/>
      <c r="N274" s="64"/>
      <c r="O274" s="64"/>
      <c r="P274" s="64"/>
      <c r="Q274" s="64"/>
      <c r="R274" s="64"/>
      <c r="S274" s="64"/>
      <c r="T274" s="64"/>
      <c r="U274" s="64"/>
      <c r="V274" s="64"/>
      <c r="W274" s="64"/>
      <c r="X274" s="64"/>
      <c r="Y274" s="64"/>
      <c r="Z274" s="64"/>
      <c r="AA274" s="64"/>
      <c r="AB274" s="64"/>
      <c r="AC274" s="64"/>
      <c r="AD274" s="64"/>
      <c r="AE274" s="64"/>
      <c r="AF274" s="64"/>
      <c r="AG274" s="64"/>
    </row>
    <row r="275" spans="1:33">
      <c r="A275" s="13"/>
      <c r="B275" s="33"/>
      <c r="C275" s="33"/>
      <c r="D275" s="33"/>
      <c r="E275" s="33"/>
      <c r="F275" s="33"/>
      <c r="G275" s="33"/>
      <c r="H275" s="33"/>
      <c r="I275" s="33"/>
      <c r="J275" s="33"/>
      <c r="K275" s="33"/>
      <c r="L275" s="33"/>
      <c r="M275" s="33"/>
      <c r="N275" s="33"/>
    </row>
    <row r="276" spans="1:33">
      <c r="A276" s="13"/>
      <c r="B276" s="17"/>
      <c r="C276" s="17"/>
      <c r="D276" s="17"/>
      <c r="E276" s="17"/>
      <c r="F276" s="17"/>
      <c r="G276" s="17"/>
      <c r="H276" s="17"/>
      <c r="I276" s="17"/>
      <c r="J276" s="17"/>
      <c r="K276" s="17"/>
      <c r="L276" s="17"/>
      <c r="M276" s="17"/>
      <c r="N276" s="17"/>
    </row>
    <row r="277" spans="1:33" ht="15.75" thickBot="1">
      <c r="A277" s="13"/>
      <c r="B277" s="24" t="s">
        <v>513</v>
      </c>
      <c r="C277" s="17"/>
      <c r="D277" s="34" t="s">
        <v>514</v>
      </c>
      <c r="E277" s="34"/>
      <c r="F277" s="34"/>
      <c r="G277" s="17"/>
      <c r="H277" s="34" t="s">
        <v>515</v>
      </c>
      <c r="I277" s="34"/>
      <c r="J277" s="34"/>
      <c r="K277" s="17"/>
      <c r="L277" s="34" t="s">
        <v>516</v>
      </c>
      <c r="M277" s="34"/>
      <c r="N277" s="34"/>
    </row>
    <row r="278" spans="1:33">
      <c r="A278" s="13"/>
      <c r="B278" s="45" t="s">
        <v>517</v>
      </c>
      <c r="C278" s="41"/>
      <c r="D278" s="45" t="s">
        <v>316</v>
      </c>
      <c r="E278" s="46">
        <v>126228</v>
      </c>
      <c r="F278" s="47"/>
      <c r="G278" s="41"/>
      <c r="H278" s="45" t="s">
        <v>316</v>
      </c>
      <c r="I278" s="46">
        <v>154574</v>
      </c>
      <c r="J278" s="47"/>
      <c r="K278" s="41"/>
      <c r="L278" s="45" t="s">
        <v>316</v>
      </c>
      <c r="M278" s="46">
        <v>7013</v>
      </c>
      <c r="N278" s="47"/>
    </row>
    <row r="279" spans="1:33">
      <c r="A279" s="13"/>
      <c r="B279" s="39"/>
      <c r="C279" s="41"/>
      <c r="D279" s="39"/>
      <c r="E279" s="40"/>
      <c r="F279" s="41"/>
      <c r="G279" s="41"/>
      <c r="H279" s="39"/>
      <c r="I279" s="40"/>
      <c r="J279" s="41"/>
      <c r="K279" s="41"/>
      <c r="L279" s="39"/>
      <c r="M279" s="40"/>
      <c r="N279" s="41"/>
    </row>
    <row r="280" spans="1:33">
      <c r="A280" s="13"/>
      <c r="B280" s="33"/>
      <c r="C280" s="33"/>
      <c r="D280" s="33"/>
      <c r="E280" s="33"/>
      <c r="F280" s="33"/>
      <c r="G280" s="33"/>
      <c r="H280" s="33"/>
      <c r="I280" s="33"/>
      <c r="J280" s="33"/>
      <c r="K280" s="33"/>
      <c r="L280" s="33"/>
      <c r="M280" s="33"/>
      <c r="N280" s="33"/>
      <c r="O280" s="33"/>
      <c r="P280" s="33"/>
      <c r="Q280" s="33"/>
      <c r="R280" s="33"/>
      <c r="S280" s="33"/>
      <c r="T280" s="33"/>
      <c r="U280" s="33"/>
      <c r="V280" s="33"/>
      <c r="W280" s="33"/>
      <c r="X280" s="33"/>
      <c r="Y280" s="33"/>
      <c r="Z280" s="33"/>
      <c r="AA280" s="33"/>
      <c r="AB280" s="33"/>
      <c r="AC280" s="33"/>
      <c r="AD280" s="33"/>
      <c r="AE280" s="33"/>
      <c r="AF280" s="33"/>
      <c r="AG280" s="33"/>
    </row>
    <row r="281" spans="1:33">
      <c r="A281" s="13"/>
      <c r="B281" s="17"/>
      <c r="C281" s="17"/>
    </row>
    <row r="282" spans="1:33">
      <c r="A282" s="13"/>
      <c r="B282" s="21"/>
      <c r="C282" s="21"/>
    </row>
    <row r="283" spans="1:33">
      <c r="A283" s="13"/>
      <c r="B283" s="138" t="s">
        <v>330</v>
      </c>
      <c r="C283" s="139" t="s">
        <v>518</v>
      </c>
    </row>
    <row r="284" spans="1:33">
      <c r="A284" s="13"/>
      <c r="B284" s="17"/>
      <c r="C284" s="17"/>
    </row>
    <row r="285" spans="1:33" ht="48">
      <c r="A285" s="13"/>
      <c r="B285" s="138" t="s">
        <v>332</v>
      </c>
      <c r="C285" s="139" t="s">
        <v>519</v>
      </c>
    </row>
    <row r="286" spans="1:33">
      <c r="A286" s="13"/>
      <c r="B286" s="17"/>
      <c r="C286" s="17"/>
    </row>
    <row r="287" spans="1:33" ht="24">
      <c r="A287" s="13"/>
      <c r="B287" s="138" t="s">
        <v>501</v>
      </c>
      <c r="C287" s="139" t="s">
        <v>520</v>
      </c>
    </row>
  </sheetData>
  <mergeCells count="2622">
    <mergeCell ref="A251:A272"/>
    <mergeCell ref="B251:AG251"/>
    <mergeCell ref="B270:AG270"/>
    <mergeCell ref="A273:A287"/>
    <mergeCell ref="B273:AG273"/>
    <mergeCell ref="B274:AG274"/>
    <mergeCell ref="B280:AG280"/>
    <mergeCell ref="N278:N279"/>
    <mergeCell ref="A1:A2"/>
    <mergeCell ref="B1:AG1"/>
    <mergeCell ref="B2:AG2"/>
    <mergeCell ref="B3:AG3"/>
    <mergeCell ref="A4:A250"/>
    <mergeCell ref="B4:AG4"/>
    <mergeCell ref="B5:AG5"/>
    <mergeCell ref="B57:AG57"/>
    <mergeCell ref="B109:AG109"/>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68:N269"/>
    <mergeCell ref="O268:O269"/>
    <mergeCell ref="P268:P269"/>
    <mergeCell ref="Q268:Q269"/>
    <mergeCell ref="B275:N275"/>
    <mergeCell ref="D277:F277"/>
    <mergeCell ref="H277:J277"/>
    <mergeCell ref="L277:N277"/>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59:N260"/>
    <mergeCell ref="O259:O260"/>
    <mergeCell ref="P259:P260"/>
    <mergeCell ref="Q259:Q260"/>
    <mergeCell ref="C261:E261"/>
    <mergeCell ref="G261:I261"/>
    <mergeCell ref="K261:M261"/>
    <mergeCell ref="O261:Q261"/>
    <mergeCell ref="H259:H260"/>
    <mergeCell ref="I259:I260"/>
    <mergeCell ref="J259:J260"/>
    <mergeCell ref="K259:K260"/>
    <mergeCell ref="L259:L260"/>
    <mergeCell ref="M259:M260"/>
    <mergeCell ref="K258:M258"/>
    <mergeCell ref="N257:N258"/>
    <mergeCell ref="O257:Q257"/>
    <mergeCell ref="O258:Q258"/>
    <mergeCell ref="B259:B260"/>
    <mergeCell ref="C259:C260"/>
    <mergeCell ref="D259:D260"/>
    <mergeCell ref="E259:E260"/>
    <mergeCell ref="F259:F260"/>
    <mergeCell ref="G259:G260"/>
    <mergeCell ref="C256:I256"/>
    <mergeCell ref="K256:Q256"/>
    <mergeCell ref="B257:B258"/>
    <mergeCell ref="C257:E257"/>
    <mergeCell ref="C258:E258"/>
    <mergeCell ref="F257:F258"/>
    <mergeCell ref="G257:I257"/>
    <mergeCell ref="G258:I258"/>
    <mergeCell ref="J257:J258"/>
    <mergeCell ref="K257:M257"/>
    <mergeCell ref="N241:N242"/>
    <mergeCell ref="O241:O242"/>
    <mergeCell ref="P241:P242"/>
    <mergeCell ref="Q241:Q242"/>
    <mergeCell ref="B253:Q253"/>
    <mergeCell ref="C255:Q255"/>
    <mergeCell ref="B243:AG243"/>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2:N233"/>
    <mergeCell ref="O232:O233"/>
    <mergeCell ref="P232:P233"/>
    <mergeCell ref="Q232:Q233"/>
    <mergeCell ref="C234:E234"/>
    <mergeCell ref="G234:I234"/>
    <mergeCell ref="K234:M234"/>
    <mergeCell ref="O234:Q234"/>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M230"/>
    <mergeCell ref="K231:M231"/>
    <mergeCell ref="N230:N231"/>
    <mergeCell ref="O230:Q230"/>
    <mergeCell ref="O231:Q231"/>
    <mergeCell ref="B230:B231"/>
    <mergeCell ref="C230:E230"/>
    <mergeCell ref="C231:E231"/>
    <mergeCell ref="F230:F231"/>
    <mergeCell ref="G230:I230"/>
    <mergeCell ref="G231:I231"/>
    <mergeCell ref="AF219:AF220"/>
    <mergeCell ref="AG219:AG220"/>
    <mergeCell ref="B226:Q226"/>
    <mergeCell ref="C228:Q228"/>
    <mergeCell ref="C229:I229"/>
    <mergeCell ref="K229:Q229"/>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AD187:AD188"/>
    <mergeCell ref="AE187:AE188"/>
    <mergeCell ref="AF187:AF188"/>
    <mergeCell ref="AG187:AG188"/>
    <mergeCell ref="B189:B190"/>
    <mergeCell ref="C189:D190"/>
    <mergeCell ref="E189:E190"/>
    <mergeCell ref="F189:F190"/>
    <mergeCell ref="G189:H190"/>
    <mergeCell ref="I189:I190"/>
    <mergeCell ref="W187:X188"/>
    <mergeCell ref="Y187:Y188"/>
    <mergeCell ref="Z187:Z188"/>
    <mergeCell ref="AA187:AA188"/>
    <mergeCell ref="AB187:AB188"/>
    <mergeCell ref="AC187:AC188"/>
    <mergeCell ref="Q187:Q188"/>
    <mergeCell ref="R187:R188"/>
    <mergeCell ref="S187:S188"/>
    <mergeCell ref="T187:T188"/>
    <mergeCell ref="U187:U188"/>
    <mergeCell ref="V187:V188"/>
    <mergeCell ref="J187:J188"/>
    <mergeCell ref="K187:K188"/>
    <mergeCell ref="L187:L188"/>
    <mergeCell ref="M187:M188"/>
    <mergeCell ref="N187:N188"/>
    <mergeCell ref="O187:P188"/>
    <mergeCell ref="AD185:AD186"/>
    <mergeCell ref="AE185:AF186"/>
    <mergeCell ref="AG185:AG186"/>
    <mergeCell ref="B187:B188"/>
    <mergeCell ref="C187:C188"/>
    <mergeCell ref="D187:D188"/>
    <mergeCell ref="E187:E188"/>
    <mergeCell ref="F187:F188"/>
    <mergeCell ref="G187:H188"/>
    <mergeCell ref="I187:I188"/>
    <mergeCell ref="U185:U186"/>
    <mergeCell ref="V185:V186"/>
    <mergeCell ref="W185:X186"/>
    <mergeCell ref="Y185:Y186"/>
    <mergeCell ref="Z185:Z186"/>
    <mergeCell ref="AA185:AC186"/>
    <mergeCell ref="M185:M186"/>
    <mergeCell ref="N185:N186"/>
    <mergeCell ref="O185:P186"/>
    <mergeCell ref="Q185:Q186"/>
    <mergeCell ref="R185:R186"/>
    <mergeCell ref="S185:T186"/>
    <mergeCell ref="AA184:AC184"/>
    <mergeCell ref="AE184:AG184"/>
    <mergeCell ref="B185:B186"/>
    <mergeCell ref="C185:D186"/>
    <mergeCell ref="E185:E186"/>
    <mergeCell ref="F185:F186"/>
    <mergeCell ref="G185:H186"/>
    <mergeCell ref="I185:I186"/>
    <mergeCell ref="J185:J186"/>
    <mergeCell ref="K185:L186"/>
    <mergeCell ref="C184:E184"/>
    <mergeCell ref="G184:I184"/>
    <mergeCell ref="K184:M184"/>
    <mergeCell ref="O184:Q184"/>
    <mergeCell ref="S184:U184"/>
    <mergeCell ref="W184:Y184"/>
    <mergeCell ref="B181:AG181"/>
    <mergeCell ref="C183:E183"/>
    <mergeCell ref="G183:M183"/>
    <mergeCell ref="O183:Q183"/>
    <mergeCell ref="S183:U183"/>
    <mergeCell ref="W183:Y183"/>
    <mergeCell ref="AA183:AC183"/>
    <mergeCell ref="AE183:AG183"/>
    <mergeCell ref="AA179:AB180"/>
    <mergeCell ref="AC179:AC180"/>
    <mergeCell ref="AD179:AD180"/>
    <mergeCell ref="AE179:AE180"/>
    <mergeCell ref="AF179:AF180"/>
    <mergeCell ref="AG179:AG180"/>
    <mergeCell ref="T179:T180"/>
    <mergeCell ref="U179:U180"/>
    <mergeCell ref="V179:V180"/>
    <mergeCell ref="W179:X180"/>
    <mergeCell ref="Y179:Y180"/>
    <mergeCell ref="Z179:Z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B147:AB148"/>
    <mergeCell ref="AC147:AC148"/>
    <mergeCell ref="AD147:AD148"/>
    <mergeCell ref="AE147:AE148"/>
    <mergeCell ref="AF147:AF148"/>
    <mergeCell ref="AG147:AG148"/>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A146:AC146"/>
    <mergeCell ref="AE146:AG146"/>
    <mergeCell ref="B147:B148"/>
    <mergeCell ref="C147:C148"/>
    <mergeCell ref="D147:D148"/>
    <mergeCell ref="E147:E148"/>
    <mergeCell ref="F147:F148"/>
    <mergeCell ref="G147:G148"/>
    <mergeCell ref="H147:H148"/>
    <mergeCell ref="I147:I148"/>
    <mergeCell ref="C146:E146"/>
    <mergeCell ref="G146:I146"/>
    <mergeCell ref="K146:M146"/>
    <mergeCell ref="O146:Q146"/>
    <mergeCell ref="S146:U146"/>
    <mergeCell ref="W146:Y146"/>
    <mergeCell ref="AA144:AC144"/>
    <mergeCell ref="AE144:AG144"/>
    <mergeCell ref="C145:E145"/>
    <mergeCell ref="G145:I145"/>
    <mergeCell ref="K145:M145"/>
    <mergeCell ref="O145:Q145"/>
    <mergeCell ref="S145:U145"/>
    <mergeCell ref="W145:Y145"/>
    <mergeCell ref="AA145:AC145"/>
    <mergeCell ref="AE145:AG145"/>
    <mergeCell ref="Z140:Z141"/>
    <mergeCell ref="AA140:AA141"/>
    <mergeCell ref="AB140:AB141"/>
    <mergeCell ref="AC140:AC141"/>
    <mergeCell ref="B142:AG142"/>
    <mergeCell ref="C144:E144"/>
    <mergeCell ref="G144:M144"/>
    <mergeCell ref="O144:Q144"/>
    <mergeCell ref="S144:U144"/>
    <mergeCell ref="W144:Y144"/>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AB137:AB138"/>
    <mergeCell ref="AC137:AC138"/>
    <mergeCell ref="C139:E139"/>
    <mergeCell ref="G139:I139"/>
    <mergeCell ref="K139:M139"/>
    <mergeCell ref="O139:Q139"/>
    <mergeCell ref="S139:U139"/>
    <mergeCell ref="W139:Y139"/>
    <mergeCell ref="AA139:AC139"/>
    <mergeCell ref="V137:V138"/>
    <mergeCell ref="W137:W138"/>
    <mergeCell ref="X137:X138"/>
    <mergeCell ref="Y137:Y138"/>
    <mergeCell ref="Z137:Z138"/>
    <mergeCell ref="AA137:AA138"/>
    <mergeCell ref="P137:P138"/>
    <mergeCell ref="Q137:Q138"/>
    <mergeCell ref="R137:R138"/>
    <mergeCell ref="S137:S138"/>
    <mergeCell ref="T137:T138"/>
    <mergeCell ref="U137:U138"/>
    <mergeCell ref="J137:J138"/>
    <mergeCell ref="K137:K138"/>
    <mergeCell ref="L137:L138"/>
    <mergeCell ref="M137:M138"/>
    <mergeCell ref="N137:N138"/>
    <mergeCell ref="O137:O138"/>
    <mergeCell ref="AA135:AB136"/>
    <mergeCell ref="AC135:AC136"/>
    <mergeCell ref="B137:B138"/>
    <mergeCell ref="C137:C138"/>
    <mergeCell ref="D137:D138"/>
    <mergeCell ref="E137:E138"/>
    <mergeCell ref="F137:F138"/>
    <mergeCell ref="G137:G138"/>
    <mergeCell ref="H137:H138"/>
    <mergeCell ref="I137:I138"/>
    <mergeCell ref="S135:T136"/>
    <mergeCell ref="U135:U136"/>
    <mergeCell ref="V135:V136"/>
    <mergeCell ref="W135:X136"/>
    <mergeCell ref="Y135:Y136"/>
    <mergeCell ref="Z135:Z136"/>
    <mergeCell ref="K135:L136"/>
    <mergeCell ref="M135:M136"/>
    <mergeCell ref="N135:N136"/>
    <mergeCell ref="O135:P136"/>
    <mergeCell ref="Q135:Q136"/>
    <mergeCell ref="R135:R136"/>
    <mergeCell ref="Z133:Z134"/>
    <mergeCell ref="AA133:AB134"/>
    <mergeCell ref="AC133:AC134"/>
    <mergeCell ref="B135:B136"/>
    <mergeCell ref="C135:D136"/>
    <mergeCell ref="E135:E136"/>
    <mergeCell ref="F135:F136"/>
    <mergeCell ref="G135:H136"/>
    <mergeCell ref="I135:I136"/>
    <mergeCell ref="J135:J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C129:AC130"/>
    <mergeCell ref="B131:B132"/>
    <mergeCell ref="C131:D132"/>
    <mergeCell ref="E131:E132"/>
    <mergeCell ref="F131:F132"/>
    <mergeCell ref="G131:H132"/>
    <mergeCell ref="I131:I132"/>
    <mergeCell ref="J131:J132"/>
    <mergeCell ref="K131:L132"/>
    <mergeCell ref="M131:M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A127:AB128"/>
    <mergeCell ref="AC127:AC128"/>
    <mergeCell ref="B129:B130"/>
    <mergeCell ref="C129:D130"/>
    <mergeCell ref="E129:E130"/>
    <mergeCell ref="F129:F130"/>
    <mergeCell ref="G129:H130"/>
    <mergeCell ref="I129:I130"/>
    <mergeCell ref="J129:J130"/>
    <mergeCell ref="K129:L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Z125:Z126"/>
    <mergeCell ref="AA125:AB126"/>
    <mergeCell ref="AC125:AC126"/>
    <mergeCell ref="B127:B128"/>
    <mergeCell ref="C127:D128"/>
    <mergeCell ref="E127:E128"/>
    <mergeCell ref="F127:F128"/>
    <mergeCell ref="G127:H128"/>
    <mergeCell ref="I127:I128"/>
    <mergeCell ref="J127:J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C121:AC122"/>
    <mergeCell ref="B123:B124"/>
    <mergeCell ref="C123:D124"/>
    <mergeCell ref="E123:E124"/>
    <mergeCell ref="F123:F124"/>
    <mergeCell ref="G123:H124"/>
    <mergeCell ref="I123:I124"/>
    <mergeCell ref="J123:J124"/>
    <mergeCell ref="K123:L124"/>
    <mergeCell ref="M123:M124"/>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A119:AB120"/>
    <mergeCell ref="AC119:AC120"/>
    <mergeCell ref="B121:B122"/>
    <mergeCell ref="C121:D122"/>
    <mergeCell ref="E121:E122"/>
    <mergeCell ref="F121:F122"/>
    <mergeCell ref="G121:H122"/>
    <mergeCell ref="I121:I122"/>
    <mergeCell ref="J121:J122"/>
    <mergeCell ref="K121:L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Z117:Z118"/>
    <mergeCell ref="AA117:AB118"/>
    <mergeCell ref="AC117:AC118"/>
    <mergeCell ref="B119:B120"/>
    <mergeCell ref="C119:D120"/>
    <mergeCell ref="E119:E120"/>
    <mergeCell ref="F119:F120"/>
    <mergeCell ref="G119:H120"/>
    <mergeCell ref="I119:I120"/>
    <mergeCell ref="J119:J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Z115:Z116"/>
    <mergeCell ref="AA115:AA116"/>
    <mergeCell ref="AB115:AB116"/>
    <mergeCell ref="AC115:AC116"/>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A113:AC113"/>
    <mergeCell ref="C114:E114"/>
    <mergeCell ref="G114:I114"/>
    <mergeCell ref="K114:M114"/>
    <mergeCell ref="O114:Q114"/>
    <mergeCell ref="S114:U114"/>
    <mergeCell ref="W114:Y114"/>
    <mergeCell ref="AA114:AC114"/>
    <mergeCell ref="C113:E113"/>
    <mergeCell ref="G113:I113"/>
    <mergeCell ref="K113:M113"/>
    <mergeCell ref="O113:Q113"/>
    <mergeCell ref="S113:U113"/>
    <mergeCell ref="W113:Y113"/>
    <mergeCell ref="AF107:AF108"/>
    <mergeCell ref="AG107:AG108"/>
    <mergeCell ref="B110:AC110"/>
    <mergeCell ref="C112:E112"/>
    <mergeCell ref="G112:M112"/>
    <mergeCell ref="O112:Q112"/>
    <mergeCell ref="S112:U112"/>
    <mergeCell ref="W112:Y112"/>
    <mergeCell ref="AA112:AC112"/>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AC65:AC66"/>
    <mergeCell ref="AD65:AD66"/>
    <mergeCell ref="AE65:AF66"/>
    <mergeCell ref="AG65:AG66"/>
    <mergeCell ref="B67:B68"/>
    <mergeCell ref="C67:D68"/>
    <mergeCell ref="E67:E68"/>
    <mergeCell ref="F67:F68"/>
    <mergeCell ref="G67:H68"/>
    <mergeCell ref="I67:I68"/>
    <mergeCell ref="U65:U66"/>
    <mergeCell ref="V65:V66"/>
    <mergeCell ref="W65:X66"/>
    <mergeCell ref="Y65:Y66"/>
    <mergeCell ref="Z65:Z66"/>
    <mergeCell ref="AA65:AB66"/>
    <mergeCell ref="M65:M66"/>
    <mergeCell ref="N65:N66"/>
    <mergeCell ref="O65:P66"/>
    <mergeCell ref="Q65:Q66"/>
    <mergeCell ref="R65:R66"/>
    <mergeCell ref="S65:T66"/>
    <mergeCell ref="AF63:AF64"/>
    <mergeCell ref="AG63:AG64"/>
    <mergeCell ref="B65:B66"/>
    <mergeCell ref="C65:D66"/>
    <mergeCell ref="E65:E66"/>
    <mergeCell ref="F65:F66"/>
    <mergeCell ref="G65:H66"/>
    <mergeCell ref="I65:I66"/>
    <mergeCell ref="J65:J66"/>
    <mergeCell ref="K65:L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A61:AC61"/>
    <mergeCell ref="AE61:AG61"/>
    <mergeCell ref="C62:E62"/>
    <mergeCell ref="G62:I62"/>
    <mergeCell ref="K62:M62"/>
    <mergeCell ref="O62:Q62"/>
    <mergeCell ref="S62:U62"/>
    <mergeCell ref="W62:Y62"/>
    <mergeCell ref="AA62:AC62"/>
    <mergeCell ref="AE62:AG62"/>
    <mergeCell ref="C61:E61"/>
    <mergeCell ref="G61:I61"/>
    <mergeCell ref="K61:M61"/>
    <mergeCell ref="O61:Q61"/>
    <mergeCell ref="S61:U61"/>
    <mergeCell ref="W61:Y61"/>
    <mergeCell ref="AF55:AF56"/>
    <mergeCell ref="AG55:AG56"/>
    <mergeCell ref="B58:AG58"/>
    <mergeCell ref="C60:E60"/>
    <mergeCell ref="G60:M60"/>
    <mergeCell ref="O60:Q60"/>
    <mergeCell ref="S60:U60"/>
    <mergeCell ref="W60:Y60"/>
    <mergeCell ref="AA60:AC60"/>
    <mergeCell ref="AE60:AG60"/>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AE9:AG9"/>
    <mergeCell ref="C10:E10"/>
    <mergeCell ref="G10:I10"/>
    <mergeCell ref="K10:M10"/>
    <mergeCell ref="O10:Q10"/>
    <mergeCell ref="S10:U10"/>
    <mergeCell ref="W10:Y10"/>
    <mergeCell ref="AA10:AC10"/>
    <mergeCell ref="AE10:AG10"/>
    <mergeCell ref="C9:E9"/>
    <mergeCell ref="G9:I9"/>
    <mergeCell ref="K9:M9"/>
    <mergeCell ref="O9:Q9"/>
    <mergeCell ref="S9:U9"/>
    <mergeCell ref="W9:Y9"/>
    <mergeCell ref="B6:AG6"/>
    <mergeCell ref="C8:E8"/>
    <mergeCell ref="G8:M8"/>
    <mergeCell ref="O8:Q8"/>
    <mergeCell ref="S8:U8"/>
    <mergeCell ref="W8:Y8"/>
    <mergeCell ref="AA8:AC8"/>
    <mergeCell ref="AE8:A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42"/>
  <sheetViews>
    <sheetView showGridLines="0" workbookViewId="0"/>
  </sheetViews>
  <sheetFormatPr defaultRowHeight="15"/>
  <cols>
    <col min="1" max="3" width="36.5703125" bestFit="1" customWidth="1"/>
    <col min="4" max="4" width="6.5703125" bestFit="1" customWidth="1"/>
    <col min="5" max="5" width="5.5703125" bestFit="1" customWidth="1"/>
    <col min="7" max="7" width="4.42578125" customWidth="1"/>
    <col min="8" max="8" width="5" customWidth="1"/>
    <col min="9" max="9" width="4.140625" customWidth="1"/>
    <col min="10" max="10" width="8.42578125" customWidth="1"/>
    <col min="11" max="11" width="8.7109375" customWidth="1"/>
    <col min="12" max="12" width="4.28515625" customWidth="1"/>
    <col min="13" max="13" width="4.42578125" customWidth="1"/>
    <col min="14" max="14" width="12" customWidth="1"/>
    <col min="15" max="15" width="6.28515625" customWidth="1"/>
    <col min="16" max="16" width="2.85546875" customWidth="1"/>
    <col min="17" max="17" width="4.140625" customWidth="1"/>
    <col min="18" max="18" width="5.28515625" bestFit="1" customWidth="1"/>
    <col min="20" max="20" width="1.85546875" bestFit="1" customWidth="1"/>
    <col min="21" max="21" width="2.140625" bestFit="1" customWidth="1"/>
    <col min="22" max="22" width="4.85546875" bestFit="1" customWidth="1"/>
    <col min="24" max="24" width="1.85546875" bestFit="1" customWidth="1"/>
    <col min="25" max="26" width="2.140625" bestFit="1" customWidth="1"/>
    <col min="27" max="27" width="1.42578125" bestFit="1" customWidth="1"/>
    <col min="28" max="28" width="1.85546875" bestFit="1" customWidth="1"/>
    <col min="29" max="29" width="4.140625" bestFit="1" customWidth="1"/>
    <col min="30" max="30" width="5.28515625" bestFit="1" customWidth="1"/>
    <col min="32" max="32" width="3" customWidth="1"/>
    <col min="33" max="33" width="3.5703125" customWidth="1"/>
    <col min="34" max="34" width="10.5703125" customWidth="1"/>
    <col min="35" max="35" width="4.42578125" bestFit="1" customWidth="1"/>
    <col min="36" max="36" width="7" bestFit="1" customWidth="1"/>
    <col min="38" max="38" width="3.85546875" bestFit="1" customWidth="1"/>
    <col min="39" max="39" width="2" bestFit="1" customWidth="1"/>
    <col min="41" max="41" width="4.5703125" bestFit="1" customWidth="1"/>
    <col min="42" max="42" width="2" bestFit="1" customWidth="1"/>
    <col min="44" max="44" width="3.140625" bestFit="1" customWidth="1"/>
    <col min="47" max="47" width="11" customWidth="1"/>
    <col min="48" max="48" width="5.7109375" customWidth="1"/>
  </cols>
  <sheetData>
    <row r="1" spans="1:48" ht="15" customHeight="1">
      <c r="A1" s="7" t="s">
        <v>13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ht="30">
      <c r="A3" s="3" t="s">
        <v>52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row>
    <row r="4" spans="1:48" ht="15" customHeight="1">
      <c r="A4" s="13" t="s">
        <v>135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row>
    <row r="5" spans="1:48">
      <c r="A5" s="13"/>
      <c r="B5" s="64" t="s">
        <v>524</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c r="AL5" s="64"/>
      <c r="AM5" s="64"/>
      <c r="AN5" s="64"/>
      <c r="AO5" s="64"/>
      <c r="AP5" s="64"/>
      <c r="AQ5" s="64"/>
      <c r="AR5" s="64"/>
      <c r="AS5" s="64"/>
      <c r="AT5" s="64"/>
      <c r="AU5" s="64"/>
      <c r="AV5" s="64"/>
    </row>
    <row r="6" spans="1:48">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c r="AQ6" s="33"/>
      <c r="AR6" s="33"/>
      <c r="AS6" s="33"/>
      <c r="AT6" s="33"/>
      <c r="AU6" s="33"/>
      <c r="AV6" s="33"/>
    </row>
    <row r="7" spans="1:48">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c r="AR7" s="17"/>
      <c r="AS7" s="17"/>
      <c r="AT7" s="17"/>
      <c r="AU7" s="17"/>
      <c r="AV7" s="17"/>
    </row>
    <row r="8" spans="1:48" ht="15.75" thickBot="1">
      <c r="A8" s="13"/>
      <c r="B8" s="147"/>
      <c r="C8" s="17"/>
      <c r="D8" s="151"/>
      <c r="E8" s="151"/>
      <c r="F8" s="151"/>
      <c r="G8" s="33"/>
      <c r="H8" s="33"/>
      <c r="I8" s="152" t="s">
        <v>525</v>
      </c>
      <c r="J8" s="152"/>
      <c r="K8" s="152"/>
      <c r="L8" s="152"/>
      <c r="M8" s="152"/>
      <c r="N8" s="152"/>
      <c r="O8" s="152"/>
      <c r="P8" s="152"/>
      <c r="Q8" s="152"/>
      <c r="R8" s="152"/>
      <c r="S8" s="152"/>
      <c r="T8" s="17"/>
      <c r="U8" s="152" t="s">
        <v>526</v>
      </c>
      <c r="V8" s="152"/>
      <c r="W8" s="152"/>
      <c r="X8" s="152"/>
      <c r="Y8" s="152"/>
      <c r="Z8" s="152"/>
      <c r="AA8" s="152"/>
      <c r="AB8" s="17"/>
      <c r="AC8" s="151"/>
      <c r="AD8" s="151"/>
      <c r="AE8" s="151"/>
      <c r="AF8" s="17"/>
      <c r="AG8" s="151"/>
      <c r="AH8" s="151"/>
      <c r="AI8" s="17"/>
      <c r="AJ8" s="152" t="s">
        <v>527</v>
      </c>
      <c r="AK8" s="152"/>
      <c r="AL8" s="152"/>
      <c r="AM8" s="152"/>
      <c r="AN8" s="152"/>
      <c r="AO8" s="152"/>
      <c r="AP8" s="152"/>
      <c r="AQ8" s="152"/>
      <c r="AR8" s="152"/>
      <c r="AS8" s="152"/>
      <c r="AT8" s="152"/>
      <c r="AU8" s="152"/>
      <c r="AV8" s="152"/>
    </row>
    <row r="9" spans="1:48">
      <c r="A9" s="13"/>
      <c r="B9" s="151" t="s">
        <v>528</v>
      </c>
      <c r="C9" s="33"/>
      <c r="D9" s="154" t="s">
        <v>529</v>
      </c>
      <c r="E9" s="154"/>
      <c r="F9" s="154"/>
      <c r="G9" s="33"/>
      <c r="H9" s="33"/>
      <c r="I9" s="155" t="s">
        <v>530</v>
      </c>
      <c r="J9" s="155"/>
      <c r="K9" s="155"/>
      <c r="L9" s="38"/>
      <c r="M9" s="155" t="s">
        <v>531</v>
      </c>
      <c r="N9" s="155"/>
      <c r="O9" s="155"/>
      <c r="P9" s="38"/>
      <c r="Q9" s="155" t="s">
        <v>532</v>
      </c>
      <c r="R9" s="155"/>
      <c r="S9" s="155"/>
      <c r="T9" s="33"/>
      <c r="U9" s="155" t="s">
        <v>533</v>
      </c>
      <c r="V9" s="155"/>
      <c r="W9" s="155"/>
      <c r="X9" s="38"/>
      <c r="Y9" s="155" t="s">
        <v>534</v>
      </c>
      <c r="Z9" s="155"/>
      <c r="AA9" s="155"/>
      <c r="AB9" s="33"/>
      <c r="AC9" s="154" t="s">
        <v>494</v>
      </c>
      <c r="AD9" s="154"/>
      <c r="AE9" s="154"/>
      <c r="AF9" s="33"/>
      <c r="AG9" s="154" t="s">
        <v>536</v>
      </c>
      <c r="AH9" s="154"/>
      <c r="AI9" s="33"/>
      <c r="AJ9" s="155" t="s">
        <v>537</v>
      </c>
      <c r="AK9" s="38"/>
      <c r="AL9" s="155" t="s">
        <v>538</v>
      </c>
      <c r="AM9" s="155"/>
      <c r="AN9" s="38"/>
      <c r="AO9" s="155" t="s">
        <v>539</v>
      </c>
      <c r="AP9" s="155"/>
      <c r="AQ9" s="38"/>
      <c r="AR9" s="155" t="s">
        <v>540</v>
      </c>
      <c r="AS9" s="155"/>
      <c r="AT9" s="38"/>
      <c r="AU9" s="155" t="s">
        <v>542</v>
      </c>
      <c r="AV9" s="155"/>
    </row>
    <row r="10" spans="1:48" ht="15.75" thickBot="1">
      <c r="A10" s="13"/>
      <c r="B10" s="153"/>
      <c r="C10" s="33"/>
      <c r="D10" s="152"/>
      <c r="E10" s="152"/>
      <c r="F10" s="152"/>
      <c r="G10" s="33"/>
      <c r="H10" s="33"/>
      <c r="I10" s="152"/>
      <c r="J10" s="152"/>
      <c r="K10" s="152"/>
      <c r="L10" s="125"/>
      <c r="M10" s="152"/>
      <c r="N10" s="152"/>
      <c r="O10" s="152"/>
      <c r="P10" s="125"/>
      <c r="Q10" s="152"/>
      <c r="R10" s="152"/>
      <c r="S10" s="152"/>
      <c r="T10" s="33"/>
      <c r="U10" s="152"/>
      <c r="V10" s="152"/>
      <c r="W10" s="152"/>
      <c r="X10" s="125"/>
      <c r="Y10" s="152"/>
      <c r="Z10" s="152"/>
      <c r="AA10" s="152"/>
      <c r="AB10" s="33"/>
      <c r="AC10" s="152" t="s">
        <v>535</v>
      </c>
      <c r="AD10" s="152"/>
      <c r="AE10" s="152"/>
      <c r="AF10" s="33"/>
      <c r="AG10" s="152"/>
      <c r="AH10" s="152"/>
      <c r="AI10" s="33"/>
      <c r="AJ10" s="152"/>
      <c r="AK10" s="125"/>
      <c r="AL10" s="152"/>
      <c r="AM10" s="152"/>
      <c r="AN10" s="125"/>
      <c r="AO10" s="152"/>
      <c r="AP10" s="152"/>
      <c r="AQ10" s="125"/>
      <c r="AR10" s="152" t="s">
        <v>541</v>
      </c>
      <c r="AS10" s="152"/>
      <c r="AT10" s="125"/>
      <c r="AU10" s="152"/>
      <c r="AV10" s="152"/>
    </row>
    <row r="11" spans="1:48">
      <c r="A11" s="13"/>
      <c r="B11" s="157" t="s">
        <v>543</v>
      </c>
      <c r="C11" s="41"/>
      <c r="D11" s="157" t="s">
        <v>316</v>
      </c>
      <c r="E11" s="159">
        <v>157778</v>
      </c>
      <c r="F11" s="47"/>
      <c r="G11" s="41"/>
      <c r="H11" s="41"/>
      <c r="I11" s="157" t="s">
        <v>316</v>
      </c>
      <c r="J11" s="159">
        <v>161688</v>
      </c>
      <c r="K11" s="47"/>
      <c r="L11" s="41"/>
      <c r="M11" s="157" t="s">
        <v>316</v>
      </c>
      <c r="N11" s="161" t="s">
        <v>544</v>
      </c>
      <c r="O11" s="157" t="s">
        <v>322</v>
      </c>
      <c r="P11" s="41"/>
      <c r="Q11" s="157" t="s">
        <v>316</v>
      </c>
      <c r="R11" s="159">
        <v>98478</v>
      </c>
      <c r="S11" s="47"/>
      <c r="T11" s="41"/>
      <c r="U11" s="157" t="s">
        <v>316</v>
      </c>
      <c r="V11" s="159">
        <v>34030</v>
      </c>
      <c r="W11" s="47"/>
      <c r="X11" s="41"/>
      <c r="Y11" s="157" t="s">
        <v>316</v>
      </c>
      <c r="Z11" s="161" t="s">
        <v>319</v>
      </c>
      <c r="AA11" s="47"/>
      <c r="AB11" s="41"/>
      <c r="AC11" s="157" t="s">
        <v>316</v>
      </c>
      <c r="AD11" s="159">
        <v>132508</v>
      </c>
      <c r="AE11" s="47"/>
      <c r="AF11" s="41"/>
      <c r="AG11" s="161">
        <v>26</v>
      </c>
      <c r="AH11" s="47"/>
      <c r="AI11" s="41"/>
      <c r="AJ11" s="163" t="s">
        <v>545</v>
      </c>
      <c r="AK11" s="41"/>
      <c r="AL11" s="161">
        <v>5.52</v>
      </c>
      <c r="AM11" s="157" t="s">
        <v>546</v>
      </c>
      <c r="AN11" s="41"/>
      <c r="AO11" s="161">
        <v>12.08</v>
      </c>
      <c r="AP11" s="157" t="s">
        <v>546</v>
      </c>
      <c r="AQ11" s="41"/>
      <c r="AR11" s="161">
        <v>2.2999999999999998</v>
      </c>
      <c r="AS11" s="47"/>
      <c r="AT11" s="41"/>
      <c r="AU11" s="161">
        <v>12.4</v>
      </c>
      <c r="AV11" s="157" t="s">
        <v>546</v>
      </c>
    </row>
    <row r="12" spans="1:48">
      <c r="A12" s="13"/>
      <c r="B12" s="156"/>
      <c r="C12" s="41"/>
      <c r="D12" s="156"/>
      <c r="E12" s="158"/>
      <c r="F12" s="41"/>
      <c r="G12" s="41"/>
      <c r="H12" s="41"/>
      <c r="I12" s="156"/>
      <c r="J12" s="158"/>
      <c r="K12" s="41"/>
      <c r="L12" s="41"/>
      <c r="M12" s="156"/>
      <c r="N12" s="160"/>
      <c r="O12" s="156"/>
      <c r="P12" s="41"/>
      <c r="Q12" s="156"/>
      <c r="R12" s="158"/>
      <c r="S12" s="41"/>
      <c r="T12" s="41"/>
      <c r="U12" s="156"/>
      <c r="V12" s="158"/>
      <c r="W12" s="41"/>
      <c r="X12" s="41"/>
      <c r="Y12" s="156"/>
      <c r="Z12" s="160"/>
      <c r="AA12" s="41"/>
      <c r="AB12" s="41"/>
      <c r="AC12" s="156"/>
      <c r="AD12" s="158"/>
      <c r="AE12" s="41"/>
      <c r="AF12" s="41"/>
      <c r="AG12" s="160"/>
      <c r="AH12" s="41"/>
      <c r="AI12" s="41"/>
      <c r="AJ12" s="162"/>
      <c r="AK12" s="41"/>
      <c r="AL12" s="160"/>
      <c r="AM12" s="156"/>
      <c r="AN12" s="41"/>
      <c r="AO12" s="160"/>
      <c r="AP12" s="156"/>
      <c r="AQ12" s="41"/>
      <c r="AR12" s="160"/>
      <c r="AS12" s="41"/>
      <c r="AT12" s="41"/>
      <c r="AU12" s="160"/>
      <c r="AV12" s="156"/>
    </row>
    <row r="13" spans="1:48">
      <c r="A13" s="13"/>
      <c r="B13" s="151" t="s">
        <v>547</v>
      </c>
      <c r="C13" s="33"/>
      <c r="D13" s="164">
        <v>79396</v>
      </c>
      <c r="E13" s="164"/>
      <c r="F13" s="33"/>
      <c r="G13" s="33"/>
      <c r="H13" s="33"/>
      <c r="I13" s="164">
        <v>79044</v>
      </c>
      <c r="J13" s="164"/>
      <c r="K13" s="33"/>
      <c r="L13" s="33"/>
      <c r="M13" s="165" t="s">
        <v>548</v>
      </c>
      <c r="N13" s="165"/>
      <c r="O13" s="151" t="s">
        <v>322</v>
      </c>
      <c r="P13" s="33"/>
      <c r="Q13" s="164">
        <v>66680</v>
      </c>
      <c r="R13" s="164"/>
      <c r="S13" s="33"/>
      <c r="T13" s="33"/>
      <c r="U13" s="164">
        <v>3672</v>
      </c>
      <c r="V13" s="164"/>
      <c r="W13" s="33"/>
      <c r="X13" s="33"/>
      <c r="Y13" s="165" t="s">
        <v>549</v>
      </c>
      <c r="Z13" s="165"/>
      <c r="AA13" s="151" t="s">
        <v>322</v>
      </c>
      <c r="AB13" s="33"/>
      <c r="AC13" s="164">
        <v>70348</v>
      </c>
      <c r="AD13" s="164"/>
      <c r="AE13" s="33"/>
      <c r="AF13" s="33"/>
      <c r="AG13" s="165">
        <v>12</v>
      </c>
      <c r="AH13" s="33"/>
      <c r="AI13" s="33"/>
      <c r="AJ13" s="154" t="s">
        <v>550</v>
      </c>
      <c r="AK13" s="33"/>
      <c r="AL13" s="165">
        <v>6.33</v>
      </c>
      <c r="AM13" s="151" t="s">
        <v>546</v>
      </c>
      <c r="AN13" s="33"/>
      <c r="AO13" s="165">
        <v>7.25</v>
      </c>
      <c r="AP13" s="151" t="s">
        <v>546</v>
      </c>
      <c r="AQ13" s="33"/>
      <c r="AR13" s="165">
        <v>2.2999999999999998</v>
      </c>
      <c r="AS13" s="33"/>
      <c r="AT13" s="33"/>
      <c r="AU13" s="165">
        <v>2.2000000000000002</v>
      </c>
      <c r="AV13" s="151" t="s">
        <v>546</v>
      </c>
    </row>
    <row r="14" spans="1:48">
      <c r="A14" s="13"/>
      <c r="B14" s="151"/>
      <c r="C14" s="33"/>
      <c r="D14" s="164"/>
      <c r="E14" s="164"/>
      <c r="F14" s="33"/>
      <c r="G14" s="33"/>
      <c r="H14" s="33"/>
      <c r="I14" s="164"/>
      <c r="J14" s="164"/>
      <c r="K14" s="33"/>
      <c r="L14" s="33"/>
      <c r="M14" s="165"/>
      <c r="N14" s="165"/>
      <c r="O14" s="151"/>
      <c r="P14" s="33"/>
      <c r="Q14" s="164"/>
      <c r="R14" s="164"/>
      <c r="S14" s="33"/>
      <c r="T14" s="33"/>
      <c r="U14" s="164"/>
      <c r="V14" s="164"/>
      <c r="W14" s="33"/>
      <c r="X14" s="33"/>
      <c r="Y14" s="165"/>
      <c r="Z14" s="165"/>
      <c r="AA14" s="151"/>
      <c r="AB14" s="33"/>
      <c r="AC14" s="164"/>
      <c r="AD14" s="164"/>
      <c r="AE14" s="33"/>
      <c r="AF14" s="33"/>
      <c r="AG14" s="165"/>
      <c r="AH14" s="33"/>
      <c r="AI14" s="33"/>
      <c r="AJ14" s="154"/>
      <c r="AK14" s="33"/>
      <c r="AL14" s="165"/>
      <c r="AM14" s="151"/>
      <c r="AN14" s="33"/>
      <c r="AO14" s="165"/>
      <c r="AP14" s="151"/>
      <c r="AQ14" s="33"/>
      <c r="AR14" s="165"/>
      <c r="AS14" s="33"/>
      <c r="AT14" s="33"/>
      <c r="AU14" s="165"/>
      <c r="AV14" s="151"/>
    </row>
    <row r="15" spans="1:48">
      <c r="A15" s="13"/>
      <c r="B15" s="156" t="s">
        <v>551</v>
      </c>
      <c r="C15" s="41"/>
      <c r="D15" s="158">
        <v>3229</v>
      </c>
      <c r="E15" s="158"/>
      <c r="F15" s="41"/>
      <c r="G15" s="41"/>
      <c r="H15" s="41"/>
      <c r="I15" s="158">
        <v>3229</v>
      </c>
      <c r="J15" s="158"/>
      <c r="K15" s="41"/>
      <c r="L15" s="41"/>
      <c r="M15" s="160" t="s">
        <v>319</v>
      </c>
      <c r="N15" s="160"/>
      <c r="O15" s="41"/>
      <c r="P15" s="41"/>
      <c r="Q15" s="158">
        <v>3229</v>
      </c>
      <c r="R15" s="158"/>
      <c r="S15" s="41"/>
      <c r="T15" s="41"/>
      <c r="U15" s="160" t="s">
        <v>319</v>
      </c>
      <c r="V15" s="160"/>
      <c r="W15" s="41"/>
      <c r="X15" s="41"/>
      <c r="Y15" s="160" t="s">
        <v>319</v>
      </c>
      <c r="Z15" s="160"/>
      <c r="AA15" s="41"/>
      <c r="AB15" s="41"/>
      <c r="AC15" s="158">
        <v>3229</v>
      </c>
      <c r="AD15" s="158"/>
      <c r="AE15" s="41"/>
      <c r="AF15" s="41"/>
      <c r="AG15" s="160">
        <v>1</v>
      </c>
      <c r="AH15" s="41"/>
      <c r="AI15" s="41"/>
      <c r="AJ15" s="162" t="s">
        <v>552</v>
      </c>
      <c r="AK15" s="41"/>
      <c r="AL15" s="160">
        <v>3.36</v>
      </c>
      <c r="AM15" s="156" t="s">
        <v>546</v>
      </c>
      <c r="AN15" s="41"/>
      <c r="AO15" s="160">
        <v>3.36</v>
      </c>
      <c r="AP15" s="156" t="s">
        <v>546</v>
      </c>
      <c r="AQ15" s="41"/>
      <c r="AR15" s="160">
        <v>0.2</v>
      </c>
      <c r="AS15" s="41"/>
      <c r="AT15" s="41"/>
      <c r="AU15" s="160">
        <v>4.4000000000000004</v>
      </c>
      <c r="AV15" s="156" t="s">
        <v>546</v>
      </c>
    </row>
    <row r="16" spans="1:48">
      <c r="A16" s="13"/>
      <c r="B16" s="156"/>
      <c r="C16" s="41"/>
      <c r="D16" s="158"/>
      <c r="E16" s="158"/>
      <c r="F16" s="41"/>
      <c r="G16" s="41"/>
      <c r="H16" s="41"/>
      <c r="I16" s="158"/>
      <c r="J16" s="158"/>
      <c r="K16" s="41"/>
      <c r="L16" s="41"/>
      <c r="M16" s="160"/>
      <c r="N16" s="160"/>
      <c r="O16" s="41"/>
      <c r="P16" s="41"/>
      <c r="Q16" s="158"/>
      <c r="R16" s="158"/>
      <c r="S16" s="41"/>
      <c r="T16" s="41"/>
      <c r="U16" s="160"/>
      <c r="V16" s="160"/>
      <c r="W16" s="41"/>
      <c r="X16" s="41"/>
      <c r="Y16" s="160"/>
      <c r="Z16" s="160"/>
      <c r="AA16" s="41"/>
      <c r="AB16" s="41"/>
      <c r="AC16" s="158"/>
      <c r="AD16" s="158"/>
      <c r="AE16" s="41"/>
      <c r="AF16" s="41"/>
      <c r="AG16" s="160"/>
      <c r="AH16" s="41"/>
      <c r="AI16" s="41"/>
      <c r="AJ16" s="162"/>
      <c r="AK16" s="41"/>
      <c r="AL16" s="160"/>
      <c r="AM16" s="156"/>
      <c r="AN16" s="41"/>
      <c r="AO16" s="160"/>
      <c r="AP16" s="156"/>
      <c r="AQ16" s="41"/>
      <c r="AR16" s="160"/>
      <c r="AS16" s="41"/>
      <c r="AT16" s="41"/>
      <c r="AU16" s="160"/>
      <c r="AV16" s="156"/>
    </row>
    <row r="17" spans="1:48">
      <c r="A17" s="13"/>
      <c r="B17" s="151" t="s">
        <v>553</v>
      </c>
      <c r="C17" s="33"/>
      <c r="D17" s="164">
        <v>29200</v>
      </c>
      <c r="E17" s="164"/>
      <c r="F17" s="33"/>
      <c r="G17" s="33"/>
      <c r="H17" s="33"/>
      <c r="I17" s="164">
        <v>28856</v>
      </c>
      <c r="J17" s="164"/>
      <c r="K17" s="33"/>
      <c r="L17" s="33"/>
      <c r="M17" s="165" t="s">
        <v>319</v>
      </c>
      <c r="N17" s="165"/>
      <c r="O17" s="33"/>
      <c r="P17" s="33"/>
      <c r="Q17" s="164">
        <v>28856</v>
      </c>
      <c r="R17" s="164"/>
      <c r="S17" s="33"/>
      <c r="T17" s="33"/>
      <c r="U17" s="164">
        <v>1437</v>
      </c>
      <c r="V17" s="164"/>
      <c r="W17" s="33"/>
      <c r="X17" s="33"/>
      <c r="Y17" s="165" t="s">
        <v>319</v>
      </c>
      <c r="Z17" s="165"/>
      <c r="AA17" s="33"/>
      <c r="AB17" s="33"/>
      <c r="AC17" s="164">
        <v>30293</v>
      </c>
      <c r="AD17" s="164"/>
      <c r="AE17" s="33"/>
      <c r="AF17" s="33"/>
      <c r="AG17" s="165">
        <v>5</v>
      </c>
      <c r="AH17" s="33"/>
      <c r="AI17" s="33"/>
      <c r="AJ17" s="154" t="s">
        <v>554</v>
      </c>
      <c r="AK17" s="33"/>
      <c r="AL17" s="165">
        <v>5.89</v>
      </c>
      <c r="AM17" s="151" t="s">
        <v>546</v>
      </c>
      <c r="AN17" s="33"/>
      <c r="AO17" s="165">
        <v>6.88</v>
      </c>
      <c r="AP17" s="151" t="s">
        <v>546</v>
      </c>
      <c r="AQ17" s="33"/>
      <c r="AR17" s="165">
        <v>0.8</v>
      </c>
      <c r="AS17" s="33"/>
      <c r="AT17" s="33"/>
      <c r="AU17" s="165" t="s">
        <v>499</v>
      </c>
      <c r="AV17" s="33"/>
    </row>
    <row r="18" spans="1:48">
      <c r="A18" s="13"/>
      <c r="B18" s="151"/>
      <c r="C18" s="33"/>
      <c r="D18" s="164"/>
      <c r="E18" s="164"/>
      <c r="F18" s="33"/>
      <c r="G18" s="33"/>
      <c r="H18" s="33"/>
      <c r="I18" s="164"/>
      <c r="J18" s="164"/>
      <c r="K18" s="33"/>
      <c r="L18" s="33"/>
      <c r="M18" s="165"/>
      <c r="N18" s="165"/>
      <c r="O18" s="33"/>
      <c r="P18" s="33"/>
      <c r="Q18" s="164"/>
      <c r="R18" s="164"/>
      <c r="S18" s="33"/>
      <c r="T18" s="33"/>
      <c r="U18" s="164"/>
      <c r="V18" s="164"/>
      <c r="W18" s="33"/>
      <c r="X18" s="33"/>
      <c r="Y18" s="165"/>
      <c r="Z18" s="165"/>
      <c r="AA18" s="33"/>
      <c r="AB18" s="33"/>
      <c r="AC18" s="164"/>
      <c r="AD18" s="164"/>
      <c r="AE18" s="33"/>
      <c r="AF18" s="33"/>
      <c r="AG18" s="165"/>
      <c r="AH18" s="33"/>
      <c r="AI18" s="33"/>
      <c r="AJ18" s="154"/>
      <c r="AK18" s="33"/>
      <c r="AL18" s="165"/>
      <c r="AM18" s="151"/>
      <c r="AN18" s="33"/>
      <c r="AO18" s="165"/>
      <c r="AP18" s="151"/>
      <c r="AQ18" s="33"/>
      <c r="AR18" s="165"/>
      <c r="AS18" s="33"/>
      <c r="AT18" s="33"/>
      <c r="AU18" s="165"/>
      <c r="AV18" s="33"/>
    </row>
    <row r="19" spans="1:48">
      <c r="A19" s="13"/>
      <c r="B19" s="156" t="s">
        <v>555</v>
      </c>
      <c r="C19" s="41"/>
      <c r="D19" s="158">
        <v>87113</v>
      </c>
      <c r="E19" s="158"/>
      <c r="F19" s="41"/>
      <c r="G19" s="41"/>
      <c r="H19" s="41"/>
      <c r="I19" s="158">
        <v>97879</v>
      </c>
      <c r="J19" s="158"/>
      <c r="K19" s="41"/>
      <c r="L19" s="41"/>
      <c r="M19" s="160" t="s">
        <v>556</v>
      </c>
      <c r="N19" s="160"/>
      <c r="O19" s="156" t="s">
        <v>322</v>
      </c>
      <c r="P19" s="41"/>
      <c r="Q19" s="158">
        <v>37892</v>
      </c>
      <c r="R19" s="158"/>
      <c r="S19" s="41"/>
      <c r="T19" s="41"/>
      <c r="U19" s="158">
        <v>22339</v>
      </c>
      <c r="V19" s="158"/>
      <c r="W19" s="41"/>
      <c r="X19" s="41"/>
      <c r="Y19" s="160" t="s">
        <v>319</v>
      </c>
      <c r="Z19" s="160"/>
      <c r="AA19" s="41"/>
      <c r="AB19" s="41"/>
      <c r="AC19" s="158">
        <v>60231</v>
      </c>
      <c r="AD19" s="158"/>
      <c r="AE19" s="41"/>
      <c r="AF19" s="41"/>
      <c r="AG19" s="160">
        <v>33</v>
      </c>
      <c r="AH19" s="41"/>
      <c r="AI19" s="41"/>
      <c r="AJ19" s="162" t="s">
        <v>557</v>
      </c>
      <c r="AK19" s="41"/>
      <c r="AL19" s="160">
        <v>1.04</v>
      </c>
      <c r="AM19" s="156" t="s">
        <v>546</v>
      </c>
      <c r="AN19" s="41"/>
      <c r="AO19" s="160">
        <v>10.75</v>
      </c>
      <c r="AP19" s="156" t="s">
        <v>546</v>
      </c>
      <c r="AQ19" s="41"/>
      <c r="AR19" s="160">
        <v>6.2</v>
      </c>
      <c r="AS19" s="41"/>
      <c r="AT19" s="41"/>
      <c r="AU19" s="160">
        <v>26.8</v>
      </c>
      <c r="AV19" s="156" t="s">
        <v>546</v>
      </c>
    </row>
    <row r="20" spans="1:48">
      <c r="A20" s="13"/>
      <c r="B20" s="156"/>
      <c r="C20" s="41"/>
      <c r="D20" s="158"/>
      <c r="E20" s="158"/>
      <c r="F20" s="41"/>
      <c r="G20" s="41"/>
      <c r="H20" s="41"/>
      <c r="I20" s="158"/>
      <c r="J20" s="158"/>
      <c r="K20" s="41"/>
      <c r="L20" s="41"/>
      <c r="M20" s="160"/>
      <c r="N20" s="160"/>
      <c r="O20" s="156"/>
      <c r="P20" s="41"/>
      <c r="Q20" s="158"/>
      <c r="R20" s="158"/>
      <c r="S20" s="41"/>
      <c r="T20" s="41"/>
      <c r="U20" s="158"/>
      <c r="V20" s="158"/>
      <c r="W20" s="41"/>
      <c r="X20" s="41"/>
      <c r="Y20" s="160"/>
      <c r="Z20" s="160"/>
      <c r="AA20" s="41"/>
      <c r="AB20" s="41"/>
      <c r="AC20" s="158"/>
      <c r="AD20" s="158"/>
      <c r="AE20" s="41"/>
      <c r="AF20" s="41"/>
      <c r="AG20" s="160"/>
      <c r="AH20" s="41"/>
      <c r="AI20" s="41"/>
      <c r="AJ20" s="162"/>
      <c r="AK20" s="41"/>
      <c r="AL20" s="160"/>
      <c r="AM20" s="156"/>
      <c r="AN20" s="41"/>
      <c r="AO20" s="160"/>
      <c r="AP20" s="156"/>
      <c r="AQ20" s="41"/>
      <c r="AR20" s="160"/>
      <c r="AS20" s="41"/>
      <c r="AT20" s="41"/>
      <c r="AU20" s="160"/>
      <c r="AV20" s="156"/>
    </row>
    <row r="21" spans="1:48">
      <c r="A21" s="13"/>
      <c r="B21" s="151" t="s">
        <v>558</v>
      </c>
      <c r="C21" s="33"/>
      <c r="D21" s="164">
        <v>8464</v>
      </c>
      <c r="E21" s="164"/>
      <c r="F21" s="33"/>
      <c r="G21" s="33"/>
      <c r="H21" s="33"/>
      <c r="I21" s="164">
        <v>7647</v>
      </c>
      <c r="J21" s="164"/>
      <c r="K21" s="33"/>
      <c r="L21" s="33"/>
      <c r="M21" s="165" t="s">
        <v>559</v>
      </c>
      <c r="N21" s="165"/>
      <c r="O21" s="151" t="s">
        <v>322</v>
      </c>
      <c r="P21" s="33"/>
      <c r="Q21" s="165" t="s">
        <v>319</v>
      </c>
      <c r="R21" s="165"/>
      <c r="S21" s="33"/>
      <c r="T21" s="33"/>
      <c r="U21" s="165" t="s">
        <v>319</v>
      </c>
      <c r="V21" s="165"/>
      <c r="W21" s="33"/>
      <c r="X21" s="33"/>
      <c r="Y21" s="165" t="s">
        <v>319</v>
      </c>
      <c r="Z21" s="165"/>
      <c r="AA21" s="33"/>
      <c r="AB21" s="33"/>
      <c r="AC21" s="165" t="s">
        <v>319</v>
      </c>
      <c r="AD21" s="165"/>
      <c r="AE21" s="33"/>
      <c r="AF21" s="33"/>
      <c r="AG21" s="165">
        <v>1</v>
      </c>
      <c r="AH21" s="33"/>
      <c r="AI21" s="33"/>
      <c r="AJ21" s="154" t="s">
        <v>560</v>
      </c>
      <c r="AK21" s="33"/>
      <c r="AL21" s="165">
        <v>6.69</v>
      </c>
      <c r="AM21" s="151" t="s">
        <v>546</v>
      </c>
      <c r="AN21" s="33"/>
      <c r="AO21" s="165">
        <v>0</v>
      </c>
      <c r="AP21" s="151" t="s">
        <v>546</v>
      </c>
      <c r="AQ21" s="33"/>
      <c r="AR21" s="165" t="s">
        <v>319</v>
      </c>
      <c r="AS21" s="33"/>
      <c r="AT21" s="33"/>
      <c r="AU21" s="165">
        <v>0</v>
      </c>
      <c r="AV21" s="151" t="s">
        <v>546</v>
      </c>
    </row>
    <row r="22" spans="1:48">
      <c r="A22" s="13"/>
      <c r="B22" s="151"/>
      <c r="C22" s="33"/>
      <c r="D22" s="164"/>
      <c r="E22" s="164"/>
      <c r="F22" s="33"/>
      <c r="G22" s="33"/>
      <c r="H22" s="33"/>
      <c r="I22" s="164"/>
      <c r="J22" s="164"/>
      <c r="K22" s="33"/>
      <c r="L22" s="33"/>
      <c r="M22" s="165"/>
      <c r="N22" s="165"/>
      <c r="O22" s="151"/>
      <c r="P22" s="33"/>
      <c r="Q22" s="165"/>
      <c r="R22" s="165"/>
      <c r="S22" s="33"/>
      <c r="T22" s="33"/>
      <c r="U22" s="165"/>
      <c r="V22" s="165"/>
      <c r="W22" s="33"/>
      <c r="X22" s="33"/>
      <c r="Y22" s="165"/>
      <c r="Z22" s="165"/>
      <c r="AA22" s="33"/>
      <c r="AB22" s="33"/>
      <c r="AC22" s="165"/>
      <c r="AD22" s="165"/>
      <c r="AE22" s="33"/>
      <c r="AF22" s="33"/>
      <c r="AG22" s="165"/>
      <c r="AH22" s="33"/>
      <c r="AI22" s="33"/>
      <c r="AJ22" s="154"/>
      <c r="AK22" s="33"/>
      <c r="AL22" s="165"/>
      <c r="AM22" s="151"/>
      <c r="AN22" s="33"/>
      <c r="AO22" s="165"/>
      <c r="AP22" s="151"/>
      <c r="AQ22" s="33"/>
      <c r="AR22" s="165"/>
      <c r="AS22" s="33"/>
      <c r="AT22" s="33"/>
      <c r="AU22" s="165"/>
      <c r="AV22" s="151"/>
    </row>
    <row r="23" spans="1:48">
      <c r="A23" s="13"/>
      <c r="B23" s="156" t="s">
        <v>561</v>
      </c>
      <c r="C23" s="41"/>
      <c r="D23" s="158">
        <v>21377</v>
      </c>
      <c r="E23" s="158"/>
      <c r="F23" s="41"/>
      <c r="G23" s="41"/>
      <c r="H23" s="41"/>
      <c r="I23" s="158">
        <v>6394</v>
      </c>
      <c r="J23" s="158"/>
      <c r="K23" s="41"/>
      <c r="L23" s="41"/>
      <c r="M23" s="160" t="s">
        <v>319</v>
      </c>
      <c r="N23" s="160"/>
      <c r="O23" s="41"/>
      <c r="P23" s="41"/>
      <c r="Q23" s="158">
        <v>6394</v>
      </c>
      <c r="R23" s="158"/>
      <c r="S23" s="41"/>
      <c r="T23" s="41"/>
      <c r="U23" s="158">
        <v>7327</v>
      </c>
      <c r="V23" s="158"/>
      <c r="W23" s="41"/>
      <c r="X23" s="41"/>
      <c r="Y23" s="160" t="s">
        <v>319</v>
      </c>
      <c r="Z23" s="160"/>
      <c r="AA23" s="41"/>
      <c r="AB23" s="41"/>
      <c r="AC23" s="158">
        <v>13721</v>
      </c>
      <c r="AD23" s="158"/>
      <c r="AE23" s="41"/>
      <c r="AF23" s="41"/>
      <c r="AG23" s="160">
        <v>3</v>
      </c>
      <c r="AH23" s="41"/>
      <c r="AI23" s="41"/>
      <c r="AJ23" s="162" t="s">
        <v>562</v>
      </c>
      <c r="AK23" s="41"/>
      <c r="AL23" s="160">
        <v>1.1000000000000001</v>
      </c>
      <c r="AM23" s="156" t="s">
        <v>546</v>
      </c>
      <c r="AN23" s="41"/>
      <c r="AO23" s="160">
        <v>10.11</v>
      </c>
      <c r="AP23" s="156" t="s">
        <v>546</v>
      </c>
      <c r="AQ23" s="41"/>
      <c r="AR23" s="160">
        <v>7.7</v>
      </c>
      <c r="AS23" s="41"/>
      <c r="AT23" s="41"/>
      <c r="AU23" s="160">
        <v>27.1</v>
      </c>
      <c r="AV23" s="156" t="s">
        <v>546</v>
      </c>
    </row>
    <row r="24" spans="1:48" ht="15.75" thickBot="1">
      <c r="A24" s="13"/>
      <c r="B24" s="156"/>
      <c r="C24" s="41"/>
      <c r="D24" s="166"/>
      <c r="E24" s="166"/>
      <c r="F24" s="50"/>
      <c r="G24" s="41"/>
      <c r="H24" s="41"/>
      <c r="I24" s="166"/>
      <c r="J24" s="166"/>
      <c r="K24" s="50"/>
      <c r="L24" s="41"/>
      <c r="M24" s="167"/>
      <c r="N24" s="167"/>
      <c r="O24" s="50"/>
      <c r="P24" s="41"/>
      <c r="Q24" s="166"/>
      <c r="R24" s="166"/>
      <c r="S24" s="50"/>
      <c r="T24" s="41"/>
      <c r="U24" s="166"/>
      <c r="V24" s="166"/>
      <c r="W24" s="50"/>
      <c r="X24" s="41"/>
      <c r="Y24" s="167"/>
      <c r="Z24" s="167"/>
      <c r="AA24" s="50"/>
      <c r="AB24" s="41"/>
      <c r="AC24" s="166"/>
      <c r="AD24" s="166"/>
      <c r="AE24" s="50"/>
      <c r="AF24" s="41"/>
      <c r="AG24" s="167"/>
      <c r="AH24" s="50"/>
      <c r="AI24" s="41"/>
      <c r="AJ24" s="168"/>
      <c r="AK24" s="41"/>
      <c r="AL24" s="167"/>
      <c r="AM24" s="169"/>
      <c r="AN24" s="41"/>
      <c r="AO24" s="167"/>
      <c r="AP24" s="169"/>
      <c r="AQ24" s="41"/>
      <c r="AR24" s="167"/>
      <c r="AS24" s="50"/>
      <c r="AT24" s="41"/>
      <c r="AU24" s="160"/>
      <c r="AV24" s="156"/>
    </row>
    <row r="25" spans="1:48">
      <c r="A25" s="13"/>
      <c r="B25" s="151" t="s">
        <v>563</v>
      </c>
      <c r="C25" s="33"/>
      <c r="D25" s="170" t="s">
        <v>316</v>
      </c>
      <c r="E25" s="172">
        <v>386557</v>
      </c>
      <c r="F25" s="38"/>
      <c r="G25" s="33"/>
      <c r="H25" s="33"/>
      <c r="I25" s="170" t="s">
        <v>316</v>
      </c>
      <c r="J25" s="172">
        <v>384737</v>
      </c>
      <c r="K25" s="38"/>
      <c r="L25" s="33"/>
      <c r="M25" s="170" t="s">
        <v>316</v>
      </c>
      <c r="N25" s="174" t="s">
        <v>564</v>
      </c>
      <c r="O25" s="170" t="s">
        <v>322</v>
      </c>
      <c r="P25" s="33"/>
      <c r="Q25" s="170" t="s">
        <v>316</v>
      </c>
      <c r="R25" s="172">
        <v>241529</v>
      </c>
      <c r="S25" s="38"/>
      <c r="T25" s="33"/>
      <c r="U25" s="170" t="s">
        <v>316</v>
      </c>
      <c r="V25" s="172">
        <v>68805</v>
      </c>
      <c r="W25" s="38"/>
      <c r="X25" s="33"/>
      <c r="Y25" s="170" t="s">
        <v>316</v>
      </c>
      <c r="Z25" s="174" t="s">
        <v>549</v>
      </c>
      <c r="AA25" s="170" t="s">
        <v>322</v>
      </c>
      <c r="AB25" s="33"/>
      <c r="AC25" s="170" t="s">
        <v>316</v>
      </c>
      <c r="AD25" s="172">
        <v>310330</v>
      </c>
      <c r="AE25" s="38"/>
      <c r="AF25" s="33"/>
      <c r="AG25" s="174">
        <v>81</v>
      </c>
      <c r="AH25" s="38"/>
      <c r="AI25" s="33"/>
      <c r="AJ25" s="155" t="s">
        <v>565</v>
      </c>
      <c r="AK25" s="33"/>
      <c r="AL25" s="174">
        <v>4.47</v>
      </c>
      <c r="AM25" s="170" t="s">
        <v>546</v>
      </c>
      <c r="AN25" s="33"/>
      <c r="AO25" s="174">
        <v>9.75</v>
      </c>
      <c r="AP25" s="170" t="s">
        <v>546</v>
      </c>
      <c r="AQ25" s="33"/>
      <c r="AR25" s="174">
        <v>3.3</v>
      </c>
      <c r="AS25" s="38"/>
      <c r="AT25" s="33"/>
      <c r="AU25" s="165"/>
      <c r="AV25" s="33"/>
    </row>
    <row r="26" spans="1:48" ht="15.75" thickBot="1">
      <c r="A26" s="13"/>
      <c r="B26" s="151"/>
      <c r="C26" s="33"/>
      <c r="D26" s="171"/>
      <c r="E26" s="173"/>
      <c r="F26" s="54"/>
      <c r="G26" s="33"/>
      <c r="H26" s="33"/>
      <c r="I26" s="151"/>
      <c r="J26" s="164"/>
      <c r="K26" s="33"/>
      <c r="L26" s="33"/>
      <c r="M26" s="151"/>
      <c r="N26" s="165"/>
      <c r="O26" s="151"/>
      <c r="P26" s="33"/>
      <c r="Q26" s="151"/>
      <c r="R26" s="164"/>
      <c r="S26" s="33"/>
      <c r="T26" s="33"/>
      <c r="U26" s="151"/>
      <c r="V26" s="164"/>
      <c r="W26" s="33"/>
      <c r="X26" s="33"/>
      <c r="Y26" s="151"/>
      <c r="Z26" s="165"/>
      <c r="AA26" s="151"/>
      <c r="AB26" s="33"/>
      <c r="AC26" s="151"/>
      <c r="AD26" s="164"/>
      <c r="AE26" s="33"/>
      <c r="AF26" s="33"/>
      <c r="AG26" s="165"/>
      <c r="AH26" s="33"/>
      <c r="AI26" s="33"/>
      <c r="AJ26" s="154"/>
      <c r="AK26" s="33"/>
      <c r="AL26" s="175"/>
      <c r="AM26" s="176"/>
      <c r="AN26" s="33"/>
      <c r="AO26" s="165"/>
      <c r="AP26" s="151"/>
      <c r="AQ26" s="33"/>
      <c r="AR26" s="165"/>
      <c r="AS26" s="33"/>
      <c r="AT26" s="33"/>
      <c r="AU26" s="165"/>
      <c r="AV26" s="33"/>
    </row>
    <row r="27" spans="1:48" ht="15.75" thickTop="1">
      <c r="A27" s="13"/>
      <c r="B27" s="156" t="s">
        <v>566</v>
      </c>
      <c r="C27" s="41"/>
      <c r="D27" s="57"/>
      <c r="E27" s="57"/>
      <c r="F27" s="57"/>
      <c r="G27" s="177"/>
      <c r="H27" s="41"/>
      <c r="I27" s="160" t="s">
        <v>319</v>
      </c>
      <c r="J27" s="160"/>
      <c r="K27" s="41"/>
      <c r="L27" s="41"/>
      <c r="M27" s="160" t="s">
        <v>319</v>
      </c>
      <c r="N27" s="160"/>
      <c r="O27" s="41"/>
      <c r="P27" s="41"/>
      <c r="Q27" s="160" t="s">
        <v>319</v>
      </c>
      <c r="R27" s="160"/>
      <c r="S27" s="41"/>
      <c r="T27" s="41"/>
      <c r="U27" s="160">
        <v>309</v>
      </c>
      <c r="V27" s="160"/>
      <c r="W27" s="41"/>
      <c r="X27" s="41"/>
      <c r="Y27" s="160" t="s">
        <v>319</v>
      </c>
      <c r="Z27" s="160"/>
      <c r="AA27" s="41"/>
      <c r="AB27" s="41"/>
      <c r="AC27" s="160">
        <v>309</v>
      </c>
      <c r="AD27" s="160"/>
      <c r="AE27" s="41"/>
      <c r="AF27" s="41"/>
      <c r="AG27" s="160">
        <v>1</v>
      </c>
      <c r="AH27" s="41"/>
      <c r="AI27" s="41"/>
      <c r="AJ27" s="41"/>
      <c r="AK27" s="41"/>
      <c r="AL27" s="41"/>
      <c r="AM27" s="41"/>
      <c r="AN27" s="41"/>
      <c r="AO27" s="41"/>
      <c r="AP27" s="41"/>
      <c r="AQ27" s="41"/>
      <c r="AR27" s="41"/>
      <c r="AS27" s="41"/>
      <c r="AT27" s="41"/>
      <c r="AU27" s="41"/>
      <c r="AV27" s="41"/>
    </row>
    <row r="28" spans="1:48" ht="15.75" thickBot="1">
      <c r="A28" s="13"/>
      <c r="B28" s="156"/>
      <c r="C28" s="41"/>
      <c r="D28" s="41"/>
      <c r="E28" s="41"/>
      <c r="F28" s="41"/>
      <c r="G28" s="177"/>
      <c r="H28" s="41"/>
      <c r="I28" s="167"/>
      <c r="J28" s="167"/>
      <c r="K28" s="50"/>
      <c r="L28" s="41"/>
      <c r="M28" s="167"/>
      <c r="N28" s="167"/>
      <c r="O28" s="50"/>
      <c r="P28" s="41"/>
      <c r="Q28" s="167"/>
      <c r="R28" s="167"/>
      <c r="S28" s="50"/>
      <c r="T28" s="41"/>
      <c r="U28" s="167"/>
      <c r="V28" s="167"/>
      <c r="W28" s="50"/>
      <c r="X28" s="41"/>
      <c r="Y28" s="167"/>
      <c r="Z28" s="167"/>
      <c r="AA28" s="50"/>
      <c r="AB28" s="41"/>
      <c r="AC28" s="167"/>
      <c r="AD28" s="167"/>
      <c r="AE28" s="50"/>
      <c r="AF28" s="41"/>
      <c r="AG28" s="167"/>
      <c r="AH28" s="50"/>
      <c r="AI28" s="41"/>
      <c r="AJ28" s="41"/>
      <c r="AK28" s="41"/>
      <c r="AL28" s="41"/>
      <c r="AM28" s="41"/>
      <c r="AN28" s="41"/>
      <c r="AO28" s="41"/>
      <c r="AP28" s="41"/>
      <c r="AQ28" s="41"/>
      <c r="AR28" s="41"/>
      <c r="AS28" s="41"/>
      <c r="AT28" s="41"/>
      <c r="AU28" s="41"/>
      <c r="AV28" s="41"/>
    </row>
    <row r="29" spans="1:48">
      <c r="A29" s="13"/>
      <c r="B29" s="151" t="s">
        <v>164</v>
      </c>
      <c r="C29" s="33"/>
      <c r="D29" s="33"/>
      <c r="E29" s="33"/>
      <c r="F29" s="33"/>
      <c r="G29" s="178"/>
      <c r="H29" s="33"/>
      <c r="I29" s="170" t="s">
        <v>316</v>
      </c>
      <c r="J29" s="172">
        <v>384737</v>
      </c>
      <c r="K29" s="38"/>
      <c r="L29" s="33"/>
      <c r="M29" s="170" t="s">
        <v>316</v>
      </c>
      <c r="N29" s="174" t="s">
        <v>564</v>
      </c>
      <c r="O29" s="170" t="s">
        <v>322</v>
      </c>
      <c r="P29" s="33"/>
      <c r="Q29" s="170" t="s">
        <v>316</v>
      </c>
      <c r="R29" s="172">
        <v>241529</v>
      </c>
      <c r="S29" s="38"/>
      <c r="T29" s="33"/>
      <c r="U29" s="170" t="s">
        <v>316</v>
      </c>
      <c r="V29" s="172">
        <v>69114</v>
      </c>
      <c r="W29" s="38"/>
      <c r="X29" s="33"/>
      <c r="Y29" s="170" t="s">
        <v>316</v>
      </c>
      <c r="Z29" s="174" t="s">
        <v>549</v>
      </c>
      <c r="AA29" s="170" t="s">
        <v>322</v>
      </c>
      <c r="AB29" s="33"/>
      <c r="AC29" s="170" t="s">
        <v>316</v>
      </c>
      <c r="AD29" s="172">
        <v>310639</v>
      </c>
      <c r="AE29" s="38"/>
      <c r="AF29" s="33"/>
      <c r="AG29" s="174">
        <v>82</v>
      </c>
      <c r="AH29" s="38"/>
      <c r="AI29" s="33"/>
      <c r="AJ29" s="33"/>
      <c r="AK29" s="33"/>
      <c r="AL29" s="33"/>
      <c r="AM29" s="33"/>
      <c r="AN29" s="33"/>
      <c r="AO29" s="33"/>
      <c r="AP29" s="33"/>
      <c r="AQ29" s="33"/>
      <c r="AR29" s="33"/>
      <c r="AS29" s="33"/>
      <c r="AT29" s="33"/>
      <c r="AU29" s="33"/>
      <c r="AV29" s="33"/>
    </row>
    <row r="30" spans="1:48" ht="15.75" thickBot="1">
      <c r="A30" s="13"/>
      <c r="B30" s="151"/>
      <c r="C30" s="33"/>
      <c r="D30" s="33"/>
      <c r="E30" s="33"/>
      <c r="F30" s="33"/>
      <c r="G30" s="178"/>
      <c r="H30" s="33"/>
      <c r="I30" s="171"/>
      <c r="J30" s="173"/>
      <c r="K30" s="54"/>
      <c r="L30" s="33"/>
      <c r="M30" s="171"/>
      <c r="N30" s="179"/>
      <c r="O30" s="171"/>
      <c r="P30" s="33"/>
      <c r="Q30" s="171"/>
      <c r="R30" s="173"/>
      <c r="S30" s="54"/>
      <c r="T30" s="33"/>
      <c r="U30" s="171"/>
      <c r="V30" s="173"/>
      <c r="W30" s="54"/>
      <c r="X30" s="33"/>
      <c r="Y30" s="171"/>
      <c r="Z30" s="179"/>
      <c r="AA30" s="171"/>
      <c r="AB30" s="33"/>
      <c r="AC30" s="171"/>
      <c r="AD30" s="173"/>
      <c r="AE30" s="54"/>
      <c r="AF30" s="33"/>
      <c r="AG30" s="179"/>
      <c r="AH30" s="54"/>
      <c r="AI30" s="33"/>
      <c r="AJ30" s="33"/>
      <c r="AK30" s="33"/>
      <c r="AL30" s="33"/>
      <c r="AM30" s="33"/>
      <c r="AN30" s="33"/>
      <c r="AO30" s="33"/>
      <c r="AP30" s="33"/>
      <c r="AQ30" s="33"/>
      <c r="AR30" s="33"/>
      <c r="AS30" s="33"/>
      <c r="AT30" s="33"/>
      <c r="AU30" s="33"/>
      <c r="AV30" s="33"/>
    </row>
    <row r="31" spans="1:48" ht="15.75" thickTop="1">
      <c r="A31" s="13"/>
      <c r="B31" s="17"/>
      <c r="C31" s="17"/>
    </row>
    <row r="32" spans="1:48">
      <c r="A32" s="13"/>
      <c r="B32" s="21"/>
      <c r="C32" s="21"/>
    </row>
    <row r="33" spans="1:48" ht="24">
      <c r="A33" s="13"/>
      <c r="B33" s="138" t="s">
        <v>330</v>
      </c>
      <c r="C33" s="139" t="s">
        <v>567</v>
      </c>
    </row>
    <row r="34" spans="1:48">
      <c r="A34" s="13"/>
      <c r="B34" s="17"/>
      <c r="C34" s="17"/>
    </row>
    <row r="35" spans="1:48" ht="96">
      <c r="A35" s="13"/>
      <c r="B35" s="138" t="s">
        <v>332</v>
      </c>
      <c r="C35" s="139" t="s">
        <v>568</v>
      </c>
    </row>
    <row r="36" spans="1:48">
      <c r="A36" s="13"/>
      <c r="B36" s="17"/>
      <c r="C36" s="17"/>
    </row>
    <row r="37" spans="1:48" ht="24">
      <c r="A37" s="13"/>
      <c r="B37" s="138" t="s">
        <v>501</v>
      </c>
      <c r="C37" s="139" t="s">
        <v>569</v>
      </c>
    </row>
    <row r="38" spans="1:48">
      <c r="A38" s="13"/>
      <c r="B38" s="17"/>
      <c r="C38" s="17"/>
    </row>
    <row r="39" spans="1:48" ht="36">
      <c r="A39" s="13"/>
      <c r="B39" s="138" t="s">
        <v>503</v>
      </c>
      <c r="C39" s="139" t="s">
        <v>570</v>
      </c>
    </row>
    <row r="40" spans="1:48">
      <c r="A40" s="13"/>
      <c r="B40" s="17"/>
      <c r="C40" s="17"/>
    </row>
    <row r="41" spans="1:48" ht="36">
      <c r="A41" s="13"/>
      <c r="B41" s="21" t="s">
        <v>505</v>
      </c>
      <c r="C41" s="139" t="s">
        <v>571</v>
      </c>
    </row>
    <row r="42" spans="1:48">
      <c r="A42" s="13"/>
      <c r="B42" s="17"/>
      <c r="C42" s="17"/>
    </row>
    <row r="43" spans="1:48" ht="36">
      <c r="A43" s="13"/>
      <c r="B43" s="21" t="s">
        <v>572</v>
      </c>
      <c r="C43" s="139" t="s">
        <v>573</v>
      </c>
    </row>
    <row r="44" spans="1:48" ht="15" customHeight="1">
      <c r="A44" s="13" t="s">
        <v>1360</v>
      </c>
      <c r="B44" s="12" t="s">
        <v>5</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row>
    <row r="45" spans="1:48">
      <c r="A45" s="13"/>
      <c r="B45" s="64" t="s">
        <v>1361</v>
      </c>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c r="AE45" s="64"/>
      <c r="AF45" s="64"/>
      <c r="AG45" s="64"/>
      <c r="AH45" s="64"/>
      <c r="AI45" s="64"/>
      <c r="AJ45" s="64"/>
      <c r="AK45" s="64"/>
      <c r="AL45" s="64"/>
      <c r="AM45" s="64"/>
      <c r="AN45" s="64"/>
      <c r="AO45" s="64"/>
      <c r="AP45" s="64"/>
      <c r="AQ45" s="64"/>
      <c r="AR45" s="64"/>
      <c r="AS45" s="64"/>
      <c r="AT45" s="64"/>
      <c r="AU45" s="64"/>
      <c r="AV45" s="64"/>
    </row>
    <row r="46" spans="1:48">
      <c r="A46" s="13"/>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c r="AE46" s="64"/>
      <c r="AF46" s="64"/>
      <c r="AG46" s="64"/>
      <c r="AH46" s="64"/>
      <c r="AI46" s="64"/>
      <c r="AJ46" s="64"/>
      <c r="AK46" s="64"/>
      <c r="AL46" s="64"/>
      <c r="AM46" s="64"/>
      <c r="AN46" s="64"/>
      <c r="AO46" s="64"/>
      <c r="AP46" s="64"/>
      <c r="AQ46" s="64"/>
      <c r="AR46" s="64"/>
      <c r="AS46" s="64"/>
      <c r="AT46" s="64"/>
      <c r="AU46" s="64"/>
      <c r="AV46" s="64"/>
    </row>
    <row r="47" spans="1:48">
      <c r="A47" s="13"/>
      <c r="B47" s="33"/>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33"/>
      <c r="AG47" s="33"/>
      <c r="AH47" s="33"/>
      <c r="AI47" s="33"/>
      <c r="AJ47" s="33"/>
      <c r="AK47" s="33"/>
      <c r="AL47" s="33"/>
      <c r="AM47" s="33"/>
      <c r="AN47" s="33"/>
      <c r="AO47" s="33"/>
      <c r="AP47" s="33"/>
      <c r="AQ47" s="33"/>
      <c r="AR47" s="33"/>
      <c r="AS47" s="33"/>
    </row>
    <row r="48" spans="1:48">
      <c r="A48" s="13"/>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c r="AI48" s="17"/>
      <c r="AJ48" s="17"/>
      <c r="AK48" s="17"/>
      <c r="AL48" s="17"/>
      <c r="AM48" s="17"/>
      <c r="AN48" s="17"/>
      <c r="AO48" s="17"/>
      <c r="AP48" s="17"/>
      <c r="AQ48" s="17"/>
      <c r="AR48" s="17"/>
      <c r="AS48" s="17"/>
    </row>
    <row r="49" spans="1:48" ht="15.75" thickBot="1">
      <c r="A49" s="13"/>
      <c r="B49" s="147"/>
      <c r="C49" s="17"/>
      <c r="D49" s="151"/>
      <c r="E49" s="151"/>
      <c r="F49" s="151"/>
      <c r="G49" s="17"/>
      <c r="H49" s="152" t="s">
        <v>525</v>
      </c>
      <c r="I49" s="152"/>
      <c r="J49" s="152"/>
      <c r="K49" s="152"/>
      <c r="L49" s="152"/>
      <c r="M49" s="152"/>
      <c r="N49" s="152"/>
      <c r="O49" s="152"/>
      <c r="P49" s="152"/>
      <c r="Q49" s="152"/>
      <c r="R49" s="152"/>
      <c r="S49" s="17"/>
      <c r="T49" s="33"/>
      <c r="U49" s="33"/>
      <c r="V49" s="33"/>
      <c r="W49" s="33"/>
      <c r="X49" s="33"/>
      <c r="Y49" s="33"/>
      <c r="Z49" s="33"/>
      <c r="AA49" s="17"/>
      <c r="AB49" s="151"/>
      <c r="AC49" s="151"/>
      <c r="AD49" s="151"/>
      <c r="AE49" s="17"/>
      <c r="AF49" s="151"/>
      <c r="AG49" s="151"/>
      <c r="AH49" s="17"/>
      <c r="AI49" s="33"/>
      <c r="AJ49" s="33"/>
      <c r="AK49" s="33"/>
      <c r="AL49" s="33"/>
      <c r="AM49" s="33"/>
      <c r="AN49" s="33"/>
      <c r="AO49" s="33"/>
      <c r="AP49" s="33"/>
      <c r="AQ49" s="33"/>
      <c r="AR49" s="33"/>
      <c r="AS49" s="33"/>
    </row>
    <row r="50" spans="1:48" ht="15.75" thickBot="1">
      <c r="A50" s="13"/>
      <c r="B50" s="147" t="s">
        <v>575</v>
      </c>
      <c r="C50" s="17"/>
      <c r="D50" s="154" t="s">
        <v>492</v>
      </c>
      <c r="E50" s="154"/>
      <c r="F50" s="154"/>
      <c r="G50" s="17"/>
      <c r="H50" s="170"/>
      <c r="I50" s="170"/>
      <c r="J50" s="170"/>
      <c r="K50" s="17"/>
      <c r="L50" s="155" t="s">
        <v>576</v>
      </c>
      <c r="M50" s="155"/>
      <c r="N50" s="155"/>
      <c r="O50" s="17"/>
      <c r="P50" s="170"/>
      <c r="Q50" s="170"/>
      <c r="R50" s="170"/>
      <c r="S50" s="17"/>
      <c r="T50" s="151"/>
      <c r="U50" s="151"/>
      <c r="V50" s="151"/>
      <c r="W50" s="17"/>
      <c r="X50" s="151"/>
      <c r="Y50" s="151"/>
      <c r="Z50" s="151"/>
      <c r="AA50" s="17"/>
      <c r="AB50" s="151"/>
      <c r="AC50" s="151"/>
      <c r="AD50" s="151"/>
      <c r="AE50" s="17"/>
      <c r="AF50" s="154" t="s">
        <v>577</v>
      </c>
      <c r="AG50" s="154"/>
      <c r="AH50" s="17"/>
      <c r="AI50" s="152" t="s">
        <v>527</v>
      </c>
      <c r="AJ50" s="152"/>
      <c r="AK50" s="152"/>
      <c r="AL50" s="152"/>
      <c r="AM50" s="152"/>
      <c r="AN50" s="152"/>
      <c r="AO50" s="152"/>
      <c r="AP50" s="152"/>
      <c r="AQ50" s="152"/>
      <c r="AR50" s="152"/>
      <c r="AS50" s="152"/>
    </row>
    <row r="51" spans="1:48" ht="15.75" thickBot="1">
      <c r="A51" s="13"/>
      <c r="B51" s="147" t="s">
        <v>578</v>
      </c>
      <c r="C51" s="17"/>
      <c r="D51" s="154" t="s">
        <v>579</v>
      </c>
      <c r="E51" s="154"/>
      <c r="F51" s="154"/>
      <c r="G51" s="17"/>
      <c r="H51" s="154" t="s">
        <v>580</v>
      </c>
      <c r="I51" s="154"/>
      <c r="J51" s="154"/>
      <c r="K51" s="17"/>
      <c r="L51" s="154" t="s">
        <v>581</v>
      </c>
      <c r="M51" s="154"/>
      <c r="N51" s="154"/>
      <c r="O51" s="17"/>
      <c r="P51" s="154" t="s">
        <v>582</v>
      </c>
      <c r="Q51" s="154"/>
      <c r="R51" s="154"/>
      <c r="S51" s="17"/>
      <c r="T51" s="152" t="s">
        <v>526</v>
      </c>
      <c r="U51" s="152"/>
      <c r="V51" s="152"/>
      <c r="W51" s="152"/>
      <c r="X51" s="152"/>
      <c r="Y51" s="152"/>
      <c r="Z51" s="152"/>
      <c r="AA51" s="17"/>
      <c r="AB51" s="154" t="s">
        <v>494</v>
      </c>
      <c r="AC51" s="154"/>
      <c r="AD51" s="154"/>
      <c r="AE51" s="17"/>
      <c r="AF51" s="154" t="s">
        <v>583</v>
      </c>
      <c r="AG51" s="154"/>
      <c r="AH51" s="17"/>
      <c r="AI51" s="170"/>
      <c r="AJ51" s="170"/>
      <c r="AK51" s="17"/>
      <c r="AL51" s="170"/>
      <c r="AM51" s="170"/>
      <c r="AN51" s="17"/>
      <c r="AO51" s="170"/>
      <c r="AP51" s="170"/>
      <c r="AQ51" s="17"/>
      <c r="AR51" s="155" t="s">
        <v>540</v>
      </c>
      <c r="AS51" s="155"/>
    </row>
    <row r="52" spans="1:48" ht="15.75" thickBot="1">
      <c r="A52" s="13"/>
      <c r="B52" s="180" t="s">
        <v>584</v>
      </c>
      <c r="C52" s="17"/>
      <c r="D52" s="152" t="s">
        <v>585</v>
      </c>
      <c r="E52" s="152"/>
      <c r="F52" s="152"/>
      <c r="G52" s="17"/>
      <c r="H52" s="152" t="s">
        <v>586</v>
      </c>
      <c r="I52" s="152"/>
      <c r="J52" s="152"/>
      <c r="K52" s="17"/>
      <c r="L52" s="152" t="s">
        <v>586</v>
      </c>
      <c r="M52" s="152"/>
      <c r="N52" s="152"/>
      <c r="O52" s="17"/>
      <c r="P52" s="152" t="s">
        <v>586</v>
      </c>
      <c r="Q52" s="152"/>
      <c r="R52" s="152"/>
      <c r="S52" s="17"/>
      <c r="T52" s="183" t="s">
        <v>533</v>
      </c>
      <c r="U52" s="183"/>
      <c r="V52" s="183"/>
      <c r="W52" s="17"/>
      <c r="X52" s="183" t="s">
        <v>534</v>
      </c>
      <c r="Y52" s="183"/>
      <c r="Z52" s="183"/>
      <c r="AA52" s="17"/>
      <c r="AB52" s="152" t="s">
        <v>495</v>
      </c>
      <c r="AC52" s="152"/>
      <c r="AD52" s="152"/>
      <c r="AE52" s="17"/>
      <c r="AF52" s="152" t="s">
        <v>587</v>
      </c>
      <c r="AG52" s="152"/>
      <c r="AH52" s="17"/>
      <c r="AI52" s="152" t="s">
        <v>588</v>
      </c>
      <c r="AJ52" s="152"/>
      <c r="AK52" s="17"/>
      <c r="AL52" s="152" t="s">
        <v>538</v>
      </c>
      <c r="AM52" s="152"/>
      <c r="AN52" s="17"/>
      <c r="AO52" s="152" t="s">
        <v>539</v>
      </c>
      <c r="AP52" s="152"/>
      <c r="AQ52" s="17"/>
      <c r="AR52" s="152" t="s">
        <v>589</v>
      </c>
      <c r="AS52" s="152"/>
    </row>
    <row r="53" spans="1:48">
      <c r="A53" s="13"/>
      <c r="B53" s="181" t="s">
        <v>590</v>
      </c>
      <c r="C53" s="41"/>
      <c r="D53" s="157" t="s">
        <v>316</v>
      </c>
      <c r="E53" s="159">
        <v>3237</v>
      </c>
      <c r="F53" s="47"/>
      <c r="G53" s="41"/>
      <c r="H53" s="157" t="s">
        <v>316</v>
      </c>
      <c r="I53" s="159">
        <v>3237</v>
      </c>
      <c r="J53" s="47"/>
      <c r="K53" s="41"/>
      <c r="L53" s="157" t="s">
        <v>316</v>
      </c>
      <c r="M53" s="161" t="s">
        <v>319</v>
      </c>
      <c r="N53" s="47"/>
      <c r="O53" s="41"/>
      <c r="P53" s="157" t="s">
        <v>316</v>
      </c>
      <c r="Q53" s="159">
        <v>3237</v>
      </c>
      <c r="R53" s="47"/>
      <c r="S53" s="41"/>
      <c r="T53" s="157" t="s">
        <v>316</v>
      </c>
      <c r="U53" s="161" t="s">
        <v>319</v>
      </c>
      <c r="V53" s="47"/>
      <c r="W53" s="41"/>
      <c r="X53" s="157" t="s">
        <v>316</v>
      </c>
      <c r="Y53" s="161" t="s">
        <v>549</v>
      </c>
      <c r="Z53" s="157" t="s">
        <v>322</v>
      </c>
      <c r="AA53" s="41"/>
      <c r="AB53" s="157" t="s">
        <v>316</v>
      </c>
      <c r="AC53" s="159">
        <v>3233</v>
      </c>
      <c r="AD53" s="47"/>
      <c r="AE53" s="41"/>
      <c r="AF53" s="161">
        <v>1</v>
      </c>
      <c r="AG53" s="47"/>
      <c r="AH53" s="41"/>
      <c r="AI53" s="161" t="s">
        <v>552</v>
      </c>
      <c r="AJ53" s="47"/>
      <c r="AK53" s="41"/>
      <c r="AL53" s="161">
        <v>5.78</v>
      </c>
      <c r="AM53" s="157" t="s">
        <v>546</v>
      </c>
      <c r="AN53" s="41"/>
      <c r="AO53" s="161">
        <v>5.78</v>
      </c>
      <c r="AP53" s="157" t="s">
        <v>546</v>
      </c>
      <c r="AQ53" s="41"/>
      <c r="AR53" s="161">
        <v>0.1</v>
      </c>
      <c r="AS53" s="47"/>
    </row>
    <row r="54" spans="1:48">
      <c r="A54" s="13"/>
      <c r="B54" s="181" t="s">
        <v>591</v>
      </c>
      <c r="C54" s="41"/>
      <c r="D54" s="156"/>
      <c r="E54" s="158"/>
      <c r="F54" s="41"/>
      <c r="G54" s="41"/>
      <c r="H54" s="156"/>
      <c r="I54" s="158"/>
      <c r="J54" s="41"/>
      <c r="K54" s="41"/>
      <c r="L54" s="156"/>
      <c r="M54" s="160"/>
      <c r="N54" s="41"/>
      <c r="O54" s="41"/>
      <c r="P54" s="156"/>
      <c r="Q54" s="158"/>
      <c r="R54" s="41"/>
      <c r="S54" s="41"/>
      <c r="T54" s="156"/>
      <c r="U54" s="160"/>
      <c r="V54" s="41"/>
      <c r="W54" s="41"/>
      <c r="X54" s="156"/>
      <c r="Y54" s="160"/>
      <c r="Z54" s="156"/>
      <c r="AA54" s="41"/>
      <c r="AB54" s="156"/>
      <c r="AC54" s="158"/>
      <c r="AD54" s="41"/>
      <c r="AE54" s="41"/>
      <c r="AF54" s="160"/>
      <c r="AG54" s="41"/>
      <c r="AH54" s="41"/>
      <c r="AI54" s="160"/>
      <c r="AJ54" s="41"/>
      <c r="AK54" s="41"/>
      <c r="AL54" s="160"/>
      <c r="AM54" s="156"/>
      <c r="AN54" s="41"/>
      <c r="AO54" s="160"/>
      <c r="AP54" s="156"/>
      <c r="AQ54" s="41"/>
      <c r="AR54" s="160"/>
      <c r="AS54" s="41"/>
    </row>
    <row r="55" spans="1:48">
      <c r="A55" s="13"/>
      <c r="B55" s="182" t="s">
        <v>592</v>
      </c>
      <c r="C55" s="33"/>
      <c r="D55" s="165" t="s">
        <v>319</v>
      </c>
      <c r="E55" s="165"/>
      <c r="F55" s="33"/>
      <c r="G55" s="33"/>
      <c r="H55" s="165" t="s">
        <v>319</v>
      </c>
      <c r="I55" s="165"/>
      <c r="J55" s="33"/>
      <c r="K55" s="33"/>
      <c r="L55" s="165" t="s">
        <v>319</v>
      </c>
      <c r="M55" s="165"/>
      <c r="N55" s="33"/>
      <c r="O55" s="33"/>
      <c r="P55" s="165" t="s">
        <v>319</v>
      </c>
      <c r="Q55" s="165"/>
      <c r="R55" s="33"/>
      <c r="S55" s="33"/>
      <c r="T55" s="165" t="s">
        <v>319</v>
      </c>
      <c r="U55" s="165"/>
      <c r="V55" s="33"/>
      <c r="W55" s="33"/>
      <c r="X55" s="165" t="s">
        <v>319</v>
      </c>
      <c r="Y55" s="165"/>
      <c r="Z55" s="33"/>
      <c r="AA55" s="33"/>
      <c r="AB55" s="165" t="s">
        <v>319</v>
      </c>
      <c r="AC55" s="165"/>
      <c r="AD55" s="33"/>
      <c r="AE55" s="33"/>
      <c r="AF55" s="165" t="s">
        <v>319</v>
      </c>
      <c r="AG55" s="33"/>
      <c r="AH55" s="33"/>
      <c r="AI55" s="165" t="s">
        <v>319</v>
      </c>
      <c r="AJ55" s="33"/>
      <c r="AK55" s="33"/>
      <c r="AL55" s="165" t="s">
        <v>319</v>
      </c>
      <c r="AM55" s="151" t="s">
        <v>546</v>
      </c>
      <c r="AN55" s="33"/>
      <c r="AO55" s="165" t="s">
        <v>319</v>
      </c>
      <c r="AP55" s="151" t="s">
        <v>546</v>
      </c>
      <c r="AQ55" s="33"/>
      <c r="AR55" s="165" t="s">
        <v>319</v>
      </c>
      <c r="AS55" s="33"/>
    </row>
    <row r="56" spans="1:48" ht="15.75" thickBot="1">
      <c r="A56" s="13"/>
      <c r="B56" s="182" t="s">
        <v>591</v>
      </c>
      <c r="C56" s="33"/>
      <c r="D56" s="184"/>
      <c r="E56" s="184"/>
      <c r="F56" s="73"/>
      <c r="G56" s="33"/>
      <c r="H56" s="184"/>
      <c r="I56" s="184"/>
      <c r="J56" s="73"/>
      <c r="K56" s="33"/>
      <c r="L56" s="184"/>
      <c r="M56" s="184"/>
      <c r="N56" s="73"/>
      <c r="O56" s="33"/>
      <c r="P56" s="184"/>
      <c r="Q56" s="184"/>
      <c r="R56" s="73"/>
      <c r="S56" s="33"/>
      <c r="T56" s="184"/>
      <c r="U56" s="184"/>
      <c r="V56" s="73"/>
      <c r="W56" s="33"/>
      <c r="X56" s="184"/>
      <c r="Y56" s="184"/>
      <c r="Z56" s="73"/>
      <c r="AA56" s="33"/>
      <c r="AB56" s="184"/>
      <c r="AC56" s="184"/>
      <c r="AD56" s="73"/>
      <c r="AE56" s="33"/>
      <c r="AF56" s="184"/>
      <c r="AG56" s="73"/>
      <c r="AH56" s="33"/>
      <c r="AI56" s="184"/>
      <c r="AJ56" s="73"/>
      <c r="AK56" s="33"/>
      <c r="AL56" s="184"/>
      <c r="AM56" s="153"/>
      <c r="AN56" s="33"/>
      <c r="AO56" s="184"/>
      <c r="AP56" s="153"/>
      <c r="AQ56" s="33"/>
      <c r="AR56" s="184"/>
      <c r="AS56" s="73"/>
    </row>
    <row r="57" spans="1:48">
      <c r="A57" s="13"/>
      <c r="B57" s="156" t="s">
        <v>164</v>
      </c>
      <c r="C57" s="41"/>
      <c r="D57" s="157" t="s">
        <v>316</v>
      </c>
      <c r="E57" s="159">
        <v>3237</v>
      </c>
      <c r="F57" s="47"/>
      <c r="G57" s="41"/>
      <c r="H57" s="157" t="s">
        <v>316</v>
      </c>
      <c r="I57" s="159">
        <v>3237</v>
      </c>
      <c r="J57" s="47"/>
      <c r="K57" s="41"/>
      <c r="L57" s="157" t="s">
        <v>316</v>
      </c>
      <c r="M57" s="161" t="s">
        <v>319</v>
      </c>
      <c r="N57" s="47"/>
      <c r="O57" s="41"/>
      <c r="P57" s="157" t="s">
        <v>316</v>
      </c>
      <c r="Q57" s="159">
        <v>3237</v>
      </c>
      <c r="R57" s="47"/>
      <c r="S57" s="41"/>
      <c r="T57" s="157" t="s">
        <v>316</v>
      </c>
      <c r="U57" s="161" t="s">
        <v>319</v>
      </c>
      <c r="V57" s="47"/>
      <c r="W57" s="41"/>
      <c r="X57" s="157" t="s">
        <v>316</v>
      </c>
      <c r="Y57" s="161" t="s">
        <v>549</v>
      </c>
      <c r="Z57" s="157" t="s">
        <v>322</v>
      </c>
      <c r="AA57" s="41"/>
      <c r="AB57" s="157" t="s">
        <v>316</v>
      </c>
      <c r="AC57" s="159">
        <v>3233</v>
      </c>
      <c r="AD57" s="47"/>
      <c r="AE57" s="41"/>
      <c r="AF57" s="161">
        <v>1</v>
      </c>
      <c r="AG57" s="47"/>
      <c r="AH57" s="41"/>
      <c r="AI57" s="161" t="s">
        <v>552</v>
      </c>
      <c r="AJ57" s="47"/>
      <c r="AK57" s="41"/>
      <c r="AL57" s="161">
        <v>5.78</v>
      </c>
      <c r="AM57" s="157" t="s">
        <v>546</v>
      </c>
      <c r="AN57" s="41"/>
      <c r="AO57" s="161">
        <v>5.78</v>
      </c>
      <c r="AP57" s="157" t="s">
        <v>546</v>
      </c>
      <c r="AQ57" s="41"/>
      <c r="AR57" s="161">
        <v>0.1</v>
      </c>
      <c r="AS57" s="47"/>
    </row>
    <row r="58" spans="1:48" ht="15.75" thickBot="1">
      <c r="A58" s="13"/>
      <c r="B58" s="156"/>
      <c r="C58" s="41"/>
      <c r="D58" s="185"/>
      <c r="E58" s="186"/>
      <c r="F58" s="77"/>
      <c r="G58" s="41"/>
      <c r="H58" s="185"/>
      <c r="I58" s="186"/>
      <c r="J58" s="77"/>
      <c r="K58" s="41"/>
      <c r="L58" s="185"/>
      <c r="M58" s="187"/>
      <c r="N58" s="77"/>
      <c r="O58" s="41"/>
      <c r="P58" s="185"/>
      <c r="Q58" s="186"/>
      <c r="R58" s="77"/>
      <c r="S58" s="41"/>
      <c r="T58" s="185"/>
      <c r="U58" s="187"/>
      <c r="V58" s="77"/>
      <c r="W58" s="41"/>
      <c r="X58" s="185"/>
      <c r="Y58" s="187"/>
      <c r="Z58" s="185"/>
      <c r="AA58" s="41"/>
      <c r="AB58" s="185"/>
      <c r="AC58" s="186"/>
      <c r="AD58" s="77"/>
      <c r="AE58" s="41"/>
      <c r="AF58" s="187"/>
      <c r="AG58" s="77"/>
      <c r="AH58" s="41"/>
      <c r="AI58" s="187"/>
      <c r="AJ58" s="77"/>
      <c r="AK58" s="41"/>
      <c r="AL58" s="187"/>
      <c r="AM58" s="185"/>
      <c r="AN58" s="41"/>
      <c r="AO58" s="187"/>
      <c r="AP58" s="185"/>
      <c r="AQ58" s="41"/>
      <c r="AR58" s="187"/>
      <c r="AS58" s="77"/>
    </row>
    <row r="59" spans="1:48" ht="15.75" thickTop="1">
      <c r="A59" s="13"/>
      <c r="B59" s="63"/>
      <c r="C59" s="63"/>
      <c r="D59" s="63"/>
      <c r="E59" s="63"/>
      <c r="F59" s="63"/>
      <c r="G59" s="63"/>
      <c r="H59" s="63"/>
      <c r="I59" s="63"/>
      <c r="J59" s="63"/>
      <c r="K59" s="63"/>
      <c r="L59" s="63"/>
      <c r="M59" s="63"/>
      <c r="N59" s="63"/>
      <c r="O59" s="63"/>
      <c r="P59" s="63"/>
      <c r="Q59" s="63"/>
      <c r="R59" s="63"/>
      <c r="S59" s="63"/>
      <c r="T59" s="63"/>
      <c r="U59" s="63"/>
      <c r="V59" s="63"/>
      <c r="W59" s="63"/>
      <c r="X59" s="63"/>
      <c r="Y59" s="63"/>
      <c r="Z59" s="63"/>
      <c r="AA59" s="63"/>
      <c r="AB59" s="63"/>
      <c r="AC59" s="63"/>
      <c r="AD59" s="63"/>
      <c r="AE59" s="63"/>
      <c r="AF59" s="63"/>
      <c r="AG59" s="63"/>
      <c r="AH59" s="63"/>
      <c r="AI59" s="63"/>
      <c r="AJ59" s="63"/>
      <c r="AK59" s="63"/>
      <c r="AL59" s="63"/>
      <c r="AM59" s="63"/>
      <c r="AN59" s="63"/>
      <c r="AO59" s="63"/>
      <c r="AP59" s="63"/>
      <c r="AQ59" s="63"/>
      <c r="AR59" s="63"/>
      <c r="AS59" s="63"/>
      <c r="AT59" s="63"/>
      <c r="AU59" s="63"/>
      <c r="AV59" s="63"/>
    </row>
    <row r="60" spans="1:48">
      <c r="A60" s="13"/>
      <c r="B60" s="64" t="s">
        <v>593</v>
      </c>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c r="AE60" s="64"/>
      <c r="AF60" s="64"/>
      <c r="AG60" s="64"/>
      <c r="AH60" s="64"/>
      <c r="AI60" s="64"/>
      <c r="AJ60" s="64"/>
      <c r="AK60" s="64"/>
      <c r="AL60" s="64"/>
      <c r="AM60" s="64"/>
      <c r="AN60" s="64"/>
      <c r="AO60" s="64"/>
      <c r="AP60" s="64"/>
      <c r="AQ60" s="64"/>
      <c r="AR60" s="64"/>
      <c r="AS60" s="64"/>
      <c r="AT60" s="64"/>
      <c r="AU60" s="64"/>
      <c r="AV60" s="64"/>
    </row>
    <row r="61" spans="1:48">
      <c r="A61" s="13"/>
      <c r="B61" s="33"/>
      <c r="C61" s="33"/>
      <c r="D61" s="33"/>
      <c r="E61" s="33"/>
      <c r="F61" s="33"/>
      <c r="G61" s="33"/>
      <c r="H61" s="33"/>
      <c r="I61" s="33"/>
      <c r="J61" s="33"/>
      <c r="K61" s="33"/>
      <c r="L61" s="33"/>
      <c r="M61" s="33"/>
      <c r="N61" s="33"/>
      <c r="O61" s="33"/>
      <c r="P61" s="33"/>
      <c r="Q61" s="33"/>
    </row>
    <row r="62" spans="1:48">
      <c r="A62" s="13"/>
      <c r="B62" s="17"/>
      <c r="C62" s="17"/>
      <c r="D62" s="17"/>
      <c r="E62" s="17"/>
      <c r="F62" s="17"/>
      <c r="G62" s="17"/>
      <c r="H62" s="17"/>
      <c r="I62" s="17"/>
      <c r="J62" s="17"/>
      <c r="K62" s="17"/>
      <c r="L62" s="17"/>
      <c r="M62" s="17"/>
      <c r="N62" s="17"/>
      <c r="O62" s="17"/>
      <c r="P62" s="17"/>
      <c r="Q62" s="17"/>
    </row>
    <row r="63" spans="1:48" ht="15.75" thickBot="1">
      <c r="A63" s="13"/>
      <c r="B63" s="23"/>
      <c r="C63" s="34" t="s">
        <v>442</v>
      </c>
      <c r="D63" s="34"/>
      <c r="E63" s="34"/>
      <c r="F63" s="34"/>
      <c r="G63" s="34"/>
      <c r="H63" s="34"/>
      <c r="I63" s="34"/>
      <c r="J63" s="34"/>
      <c r="K63" s="34"/>
      <c r="L63" s="34"/>
      <c r="M63" s="34"/>
      <c r="N63" s="34"/>
      <c r="O63" s="34"/>
      <c r="P63" s="34"/>
      <c r="Q63" s="34"/>
    </row>
    <row r="64" spans="1:48">
      <c r="A64" s="13"/>
      <c r="B64" s="23"/>
      <c r="C64" s="143"/>
      <c r="D64" s="143"/>
      <c r="E64" s="143"/>
      <c r="F64" s="17"/>
      <c r="G64" s="143" t="s">
        <v>594</v>
      </c>
      <c r="H64" s="143"/>
      <c r="I64" s="143"/>
      <c r="J64" s="17"/>
      <c r="K64" s="143"/>
      <c r="L64" s="143"/>
      <c r="M64" s="143"/>
      <c r="N64" s="17"/>
      <c r="O64" s="143"/>
      <c r="P64" s="143"/>
      <c r="Q64" s="143"/>
    </row>
    <row r="65" spans="1:17" ht="15.75" thickBot="1">
      <c r="A65" s="13"/>
      <c r="B65" s="23"/>
      <c r="C65" s="142"/>
      <c r="D65" s="142"/>
      <c r="E65" s="142"/>
      <c r="F65" s="17"/>
      <c r="G65" s="142" t="s">
        <v>595</v>
      </c>
      <c r="H65" s="142"/>
      <c r="I65" s="142"/>
      <c r="J65" s="17"/>
      <c r="K65" s="34" t="s">
        <v>596</v>
      </c>
      <c r="L65" s="34"/>
      <c r="M65" s="34"/>
      <c r="N65" s="34"/>
      <c r="O65" s="34"/>
      <c r="P65" s="34"/>
      <c r="Q65" s="34"/>
    </row>
    <row r="66" spans="1:17" ht="15.75" thickBot="1">
      <c r="A66" s="13"/>
      <c r="B66" s="23"/>
      <c r="C66" s="34" t="s">
        <v>597</v>
      </c>
      <c r="D66" s="34"/>
      <c r="E66" s="34"/>
      <c r="F66" s="17"/>
      <c r="G66" s="34" t="s">
        <v>598</v>
      </c>
      <c r="H66" s="34"/>
      <c r="I66" s="34"/>
      <c r="J66" s="17"/>
      <c r="K66" s="35" t="s">
        <v>599</v>
      </c>
      <c r="L66" s="35"/>
      <c r="M66" s="35"/>
      <c r="N66" s="17"/>
      <c r="O66" s="35" t="s">
        <v>600</v>
      </c>
      <c r="P66" s="35"/>
      <c r="Q66" s="35"/>
    </row>
    <row r="67" spans="1:17">
      <c r="A67" s="13"/>
      <c r="B67" s="39" t="s">
        <v>601</v>
      </c>
      <c r="C67" s="45" t="s">
        <v>316</v>
      </c>
      <c r="D67" s="87" t="s">
        <v>319</v>
      </c>
      <c r="E67" s="47"/>
      <c r="F67" s="41"/>
      <c r="G67" s="45" t="s">
        <v>316</v>
      </c>
      <c r="H67" s="87" t="s">
        <v>319</v>
      </c>
      <c r="I67" s="47"/>
      <c r="J67" s="41"/>
      <c r="K67" s="45" t="s">
        <v>316</v>
      </c>
      <c r="L67" s="87" t="s">
        <v>319</v>
      </c>
      <c r="M67" s="47"/>
      <c r="N67" s="41"/>
      <c r="O67" s="87" t="s">
        <v>602</v>
      </c>
      <c r="P67" s="87"/>
      <c r="Q67" s="47"/>
    </row>
    <row r="68" spans="1:17">
      <c r="A68" s="13"/>
      <c r="B68" s="39"/>
      <c r="C68" s="39"/>
      <c r="D68" s="43"/>
      <c r="E68" s="41"/>
      <c r="F68" s="41"/>
      <c r="G68" s="39"/>
      <c r="H68" s="43"/>
      <c r="I68" s="41"/>
      <c r="J68" s="41"/>
      <c r="K68" s="39"/>
      <c r="L68" s="43"/>
      <c r="M68" s="41"/>
      <c r="N68" s="41"/>
      <c r="O68" s="43"/>
      <c r="P68" s="43"/>
      <c r="Q68" s="41"/>
    </row>
    <row r="69" spans="1:17">
      <c r="A69" s="13"/>
      <c r="B69" s="36" t="s">
        <v>603</v>
      </c>
      <c r="C69" s="88" t="s">
        <v>319</v>
      </c>
      <c r="D69" s="88"/>
      <c r="E69" s="33"/>
      <c r="F69" s="33"/>
      <c r="G69" s="88" t="s">
        <v>319</v>
      </c>
      <c r="H69" s="88"/>
      <c r="I69" s="33"/>
      <c r="J69" s="33"/>
      <c r="K69" s="88" t="s">
        <v>319</v>
      </c>
      <c r="L69" s="88"/>
      <c r="M69" s="33"/>
      <c r="N69" s="33"/>
      <c r="O69" s="88" t="s">
        <v>499</v>
      </c>
      <c r="P69" s="88"/>
      <c r="Q69" s="33"/>
    </row>
    <row r="70" spans="1:17">
      <c r="A70" s="13"/>
      <c r="B70" s="36"/>
      <c r="C70" s="88"/>
      <c r="D70" s="88"/>
      <c r="E70" s="33"/>
      <c r="F70" s="33"/>
      <c r="G70" s="88"/>
      <c r="H70" s="88"/>
      <c r="I70" s="33"/>
      <c r="J70" s="33"/>
      <c r="K70" s="88"/>
      <c r="L70" s="88"/>
      <c r="M70" s="33"/>
      <c r="N70" s="33"/>
      <c r="O70" s="88"/>
      <c r="P70" s="88"/>
      <c r="Q70" s="33"/>
    </row>
    <row r="71" spans="1:17" ht="23.25" customHeight="1">
      <c r="A71" s="13"/>
      <c r="B71" s="39" t="s">
        <v>604</v>
      </c>
      <c r="C71" s="43"/>
      <c r="D71" s="43"/>
      <c r="E71" s="41"/>
      <c r="F71" s="41"/>
      <c r="G71" s="43"/>
      <c r="H71" s="43"/>
      <c r="I71" s="41"/>
      <c r="J71" s="41"/>
      <c r="K71" s="43"/>
      <c r="L71" s="43"/>
      <c r="M71" s="41"/>
      <c r="N71" s="41"/>
      <c r="O71" s="43"/>
      <c r="P71" s="43"/>
      <c r="Q71" s="41"/>
    </row>
    <row r="72" spans="1:17">
      <c r="A72" s="13"/>
      <c r="B72" s="39"/>
      <c r="C72" s="43"/>
      <c r="D72" s="43"/>
      <c r="E72" s="41"/>
      <c r="F72" s="41"/>
      <c r="G72" s="43"/>
      <c r="H72" s="43"/>
      <c r="I72" s="41"/>
      <c r="J72" s="41"/>
      <c r="K72" s="43"/>
      <c r="L72" s="43"/>
      <c r="M72" s="41"/>
      <c r="N72" s="41"/>
      <c r="O72" s="43"/>
      <c r="P72" s="43"/>
      <c r="Q72" s="41"/>
    </row>
    <row r="73" spans="1:17">
      <c r="A73" s="13"/>
      <c r="B73" s="94" t="s">
        <v>605</v>
      </c>
      <c r="C73" s="88" t="s">
        <v>319</v>
      </c>
      <c r="D73" s="88"/>
      <c r="E73" s="33"/>
      <c r="F73" s="33"/>
      <c r="G73" s="88" t="s">
        <v>319</v>
      </c>
      <c r="H73" s="88"/>
      <c r="I73" s="33"/>
      <c r="J73" s="33"/>
      <c r="K73" s="88" t="s">
        <v>319</v>
      </c>
      <c r="L73" s="88"/>
      <c r="M73" s="33"/>
      <c r="N73" s="33"/>
      <c r="O73" s="88" t="s">
        <v>319</v>
      </c>
      <c r="P73" s="88"/>
      <c r="Q73" s="33"/>
    </row>
    <row r="74" spans="1:17">
      <c r="A74" s="13"/>
      <c r="B74" s="94"/>
      <c r="C74" s="88"/>
      <c r="D74" s="88"/>
      <c r="E74" s="33"/>
      <c r="F74" s="33"/>
      <c r="G74" s="88"/>
      <c r="H74" s="88"/>
      <c r="I74" s="33"/>
      <c r="J74" s="33"/>
      <c r="K74" s="88"/>
      <c r="L74" s="88"/>
      <c r="M74" s="33"/>
      <c r="N74" s="33"/>
      <c r="O74" s="88"/>
      <c r="P74" s="88"/>
      <c r="Q74" s="33"/>
    </row>
    <row r="75" spans="1:17">
      <c r="A75" s="13"/>
      <c r="B75" s="89" t="s">
        <v>606</v>
      </c>
      <c r="C75" s="40">
        <v>3233</v>
      </c>
      <c r="D75" s="40"/>
      <c r="E75" s="41"/>
      <c r="F75" s="41"/>
      <c r="G75" s="40">
        <v>3237</v>
      </c>
      <c r="H75" s="40"/>
      <c r="I75" s="41"/>
      <c r="J75" s="41"/>
      <c r="K75" s="43" t="s">
        <v>319</v>
      </c>
      <c r="L75" s="43"/>
      <c r="M75" s="41"/>
      <c r="N75" s="41"/>
      <c r="O75" s="43" t="s">
        <v>549</v>
      </c>
      <c r="P75" s="43"/>
      <c r="Q75" s="39" t="s">
        <v>322</v>
      </c>
    </row>
    <row r="76" spans="1:17" ht="15.75" thickBot="1">
      <c r="A76" s="13"/>
      <c r="B76" s="89"/>
      <c r="C76" s="80"/>
      <c r="D76" s="80"/>
      <c r="E76" s="50"/>
      <c r="F76" s="41"/>
      <c r="G76" s="80"/>
      <c r="H76" s="80"/>
      <c r="I76" s="50"/>
      <c r="J76" s="41"/>
      <c r="K76" s="48"/>
      <c r="L76" s="48"/>
      <c r="M76" s="50"/>
      <c r="N76" s="41"/>
      <c r="O76" s="48"/>
      <c r="P76" s="48"/>
      <c r="Q76" s="49"/>
    </row>
    <row r="77" spans="1:17">
      <c r="A77" s="13"/>
      <c r="B77" s="36" t="s">
        <v>607</v>
      </c>
      <c r="C77" s="37" t="s">
        <v>316</v>
      </c>
      <c r="D77" s="52">
        <v>3233</v>
      </c>
      <c r="E77" s="38"/>
      <c r="F77" s="33"/>
      <c r="G77" s="37" t="s">
        <v>316</v>
      </c>
      <c r="H77" s="52">
        <v>3237</v>
      </c>
      <c r="I77" s="38"/>
      <c r="J77" s="33"/>
      <c r="K77" s="37" t="s">
        <v>316</v>
      </c>
      <c r="L77" s="95" t="s">
        <v>319</v>
      </c>
      <c r="M77" s="38"/>
      <c r="N77" s="33"/>
      <c r="O77" s="37" t="s">
        <v>316</v>
      </c>
      <c r="P77" s="95" t="s">
        <v>549</v>
      </c>
      <c r="Q77" s="37" t="s">
        <v>322</v>
      </c>
    </row>
    <row r="78" spans="1:17" ht="15.75" thickBot="1">
      <c r="A78" s="13"/>
      <c r="B78" s="36"/>
      <c r="C78" s="51"/>
      <c r="D78" s="53"/>
      <c r="E78" s="54"/>
      <c r="F78" s="33"/>
      <c r="G78" s="51"/>
      <c r="H78" s="53"/>
      <c r="I78" s="54"/>
      <c r="J78" s="33"/>
      <c r="K78" s="51"/>
      <c r="L78" s="96"/>
      <c r="M78" s="54"/>
      <c r="N78" s="33"/>
      <c r="O78" s="51"/>
      <c r="P78" s="96"/>
      <c r="Q78" s="51"/>
    </row>
    <row r="79" spans="1:17" ht="15.75" thickTop="1">
      <c r="A79" s="13"/>
      <c r="B79" s="17"/>
      <c r="C79" s="17"/>
    </row>
    <row r="80" spans="1:17">
      <c r="A80" s="13"/>
      <c r="B80" s="21"/>
      <c r="C80" s="21"/>
    </row>
    <row r="81" spans="1:48" ht="96">
      <c r="A81" s="13"/>
      <c r="B81" s="138" t="s">
        <v>330</v>
      </c>
      <c r="C81" s="139" t="s">
        <v>608</v>
      </c>
    </row>
    <row r="82" spans="1:48">
      <c r="A82" s="13"/>
      <c r="B82" s="17"/>
      <c r="C82" s="17"/>
    </row>
    <row r="83" spans="1:48" ht="192">
      <c r="A83" s="13"/>
      <c r="B83" s="138" t="s">
        <v>332</v>
      </c>
      <c r="C83" s="139" t="s">
        <v>609</v>
      </c>
    </row>
    <row r="84" spans="1:48">
      <c r="A84" s="13"/>
      <c r="B84" s="17"/>
      <c r="C84" s="17"/>
    </row>
    <row r="85" spans="1:48" ht="48">
      <c r="A85" s="13"/>
      <c r="B85" s="138" t="s">
        <v>501</v>
      </c>
      <c r="C85" s="139" t="s">
        <v>610</v>
      </c>
    </row>
    <row r="86" spans="1:48" ht="15" customHeight="1">
      <c r="A86" s="13" t="s">
        <v>1362</v>
      </c>
      <c r="B86" s="12" t="s">
        <v>5</v>
      </c>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c r="AH86" s="12"/>
      <c r="AI86" s="12"/>
      <c r="AJ86" s="12"/>
      <c r="AK86" s="12"/>
      <c r="AL86" s="12"/>
      <c r="AM86" s="12"/>
      <c r="AN86" s="12"/>
      <c r="AO86" s="12"/>
      <c r="AP86" s="12"/>
      <c r="AQ86" s="12"/>
      <c r="AR86" s="12"/>
      <c r="AS86" s="12"/>
      <c r="AT86" s="12"/>
      <c r="AU86" s="12"/>
      <c r="AV86" s="12"/>
    </row>
    <row r="87" spans="1:48">
      <c r="A87" s="13"/>
      <c r="B87" s="64" t="s">
        <v>611</v>
      </c>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c r="AE87" s="64"/>
      <c r="AF87" s="64"/>
      <c r="AG87" s="64"/>
      <c r="AH87" s="64"/>
      <c r="AI87" s="64"/>
      <c r="AJ87" s="64"/>
      <c r="AK87" s="64"/>
      <c r="AL87" s="64"/>
      <c r="AM87" s="64"/>
      <c r="AN87" s="64"/>
      <c r="AO87" s="64"/>
      <c r="AP87" s="64"/>
      <c r="AQ87" s="64"/>
      <c r="AR87" s="64"/>
      <c r="AS87" s="64"/>
      <c r="AT87" s="64"/>
      <c r="AU87" s="64"/>
      <c r="AV87" s="64"/>
    </row>
    <row r="88" spans="1:48">
      <c r="A88" s="13"/>
      <c r="B88" s="33"/>
      <c r="C88" s="33"/>
      <c r="D88" s="33"/>
      <c r="E88" s="33"/>
    </row>
    <row r="89" spans="1:48">
      <c r="A89" s="13"/>
      <c r="B89" s="17"/>
      <c r="C89" s="17"/>
      <c r="D89" s="17"/>
      <c r="E89" s="17"/>
    </row>
    <row r="90" spans="1:48" ht="39">
      <c r="A90" s="13"/>
      <c r="B90" s="27" t="s">
        <v>612</v>
      </c>
      <c r="C90" s="27" t="s">
        <v>316</v>
      </c>
      <c r="D90" s="29" t="s">
        <v>613</v>
      </c>
      <c r="E90" s="27" t="s">
        <v>322</v>
      </c>
    </row>
    <row r="91" spans="1:48">
      <c r="A91" s="13"/>
      <c r="B91" s="36"/>
      <c r="C91" s="88"/>
      <c r="D91" s="88"/>
      <c r="E91" s="33"/>
    </row>
    <row r="92" spans="1:48">
      <c r="A92" s="13"/>
      <c r="B92" s="36"/>
      <c r="C92" s="88"/>
      <c r="D92" s="88"/>
      <c r="E92" s="33"/>
    </row>
    <row r="93" spans="1:48">
      <c r="A93" s="13"/>
      <c r="B93" s="39" t="s">
        <v>614</v>
      </c>
      <c r="C93" s="43" t="s">
        <v>319</v>
      </c>
      <c r="D93" s="43"/>
      <c r="E93" s="41"/>
    </row>
    <row r="94" spans="1:48">
      <c r="A94" s="13"/>
      <c r="B94" s="39"/>
      <c r="C94" s="43"/>
      <c r="D94" s="43"/>
      <c r="E94" s="41"/>
    </row>
    <row r="95" spans="1:48">
      <c r="A95" s="13"/>
      <c r="B95" s="36"/>
      <c r="C95" s="88"/>
      <c r="D95" s="88"/>
      <c r="E95" s="33"/>
    </row>
    <row r="96" spans="1:48">
      <c r="A96" s="13"/>
      <c r="B96" s="36"/>
      <c r="C96" s="88"/>
      <c r="D96" s="88"/>
      <c r="E96" s="33"/>
    </row>
    <row r="97" spans="1:5" ht="36" customHeight="1">
      <c r="A97" s="13"/>
      <c r="B97" s="39" t="s">
        <v>615</v>
      </c>
      <c r="C97" s="43" t="s">
        <v>319</v>
      </c>
      <c r="D97" s="43"/>
      <c r="E97" s="41"/>
    </row>
    <row r="98" spans="1:5">
      <c r="A98" s="13"/>
      <c r="B98" s="39"/>
      <c r="C98" s="43"/>
      <c r="D98" s="43"/>
      <c r="E98" s="41"/>
    </row>
    <row r="99" spans="1:5">
      <c r="A99" s="13"/>
      <c r="B99" s="36"/>
      <c r="C99" s="88"/>
      <c r="D99" s="88"/>
      <c r="E99" s="33"/>
    </row>
    <row r="100" spans="1:5">
      <c r="A100" s="13"/>
      <c r="B100" s="36"/>
      <c r="C100" s="88"/>
      <c r="D100" s="88"/>
      <c r="E100" s="33"/>
    </row>
    <row r="101" spans="1:5" ht="36" customHeight="1">
      <c r="A101" s="13"/>
      <c r="B101" s="39" t="s">
        <v>616</v>
      </c>
      <c r="C101" s="43" t="s">
        <v>319</v>
      </c>
      <c r="D101" s="43"/>
      <c r="E101" s="41"/>
    </row>
    <row r="102" spans="1:5">
      <c r="A102" s="13"/>
      <c r="B102" s="39"/>
      <c r="C102" s="43"/>
      <c r="D102" s="43"/>
      <c r="E102" s="41"/>
    </row>
    <row r="103" spans="1:5">
      <c r="A103" s="13"/>
      <c r="B103" s="36"/>
      <c r="C103" s="88"/>
      <c r="D103" s="88"/>
      <c r="E103" s="33"/>
    </row>
    <row r="104" spans="1:5">
      <c r="A104" s="13"/>
      <c r="B104" s="36"/>
      <c r="C104" s="88"/>
      <c r="D104" s="88"/>
      <c r="E104" s="33"/>
    </row>
    <row r="105" spans="1:5" ht="36" customHeight="1">
      <c r="A105" s="13"/>
      <c r="B105" s="39" t="s">
        <v>617</v>
      </c>
      <c r="C105" s="43" t="s">
        <v>319</v>
      </c>
      <c r="D105" s="43"/>
      <c r="E105" s="41"/>
    </row>
    <row r="106" spans="1:5">
      <c r="A106" s="13"/>
      <c r="B106" s="39"/>
      <c r="C106" s="43"/>
      <c r="D106" s="43"/>
      <c r="E106" s="41"/>
    </row>
    <row r="107" spans="1:5">
      <c r="A107" s="13"/>
      <c r="B107" s="36"/>
      <c r="C107" s="88"/>
      <c r="D107" s="88"/>
      <c r="E107" s="33"/>
    </row>
    <row r="108" spans="1:5">
      <c r="A108" s="13"/>
      <c r="B108" s="36"/>
      <c r="C108" s="88"/>
      <c r="D108" s="88"/>
      <c r="E108" s="33"/>
    </row>
    <row r="109" spans="1:5">
      <c r="A109" s="13"/>
      <c r="B109" s="39" t="s">
        <v>618</v>
      </c>
      <c r="C109" s="40">
        <v>2873</v>
      </c>
      <c r="D109" s="40"/>
      <c r="E109" s="41"/>
    </row>
    <row r="110" spans="1:5">
      <c r="A110" s="13"/>
      <c r="B110" s="39"/>
      <c r="C110" s="40"/>
      <c r="D110" s="40"/>
      <c r="E110" s="41"/>
    </row>
    <row r="111" spans="1:5">
      <c r="A111" s="13"/>
      <c r="B111" s="36"/>
      <c r="C111" s="88"/>
      <c r="D111" s="88"/>
      <c r="E111" s="33"/>
    </row>
    <row r="112" spans="1:5">
      <c r="A112" s="13"/>
      <c r="B112" s="36"/>
      <c r="C112" s="88"/>
      <c r="D112" s="88"/>
      <c r="E112" s="33"/>
    </row>
    <row r="113" spans="1:48" ht="23.25" customHeight="1">
      <c r="A113" s="13"/>
      <c r="B113" s="39" t="s">
        <v>619</v>
      </c>
      <c r="C113" s="43" t="s">
        <v>319</v>
      </c>
      <c r="D113" s="43"/>
      <c r="E113" s="41"/>
    </row>
    <row r="114" spans="1:48">
      <c r="A114" s="13"/>
      <c r="B114" s="39"/>
      <c r="C114" s="43"/>
      <c r="D114" s="43"/>
      <c r="E114" s="41"/>
    </row>
    <row r="115" spans="1:48">
      <c r="A115" s="13"/>
      <c r="B115" s="36"/>
      <c r="C115" s="88"/>
      <c r="D115" s="88"/>
      <c r="E115" s="33"/>
    </row>
    <row r="116" spans="1:48" ht="15.75" thickBot="1">
      <c r="A116" s="13"/>
      <c r="B116" s="36"/>
      <c r="C116" s="44"/>
      <c r="D116" s="44"/>
      <c r="E116" s="73"/>
    </row>
    <row r="117" spans="1:48" ht="22.5" customHeight="1">
      <c r="A117" s="13"/>
      <c r="B117" s="39" t="s">
        <v>620</v>
      </c>
      <c r="C117" s="45" t="s">
        <v>316</v>
      </c>
      <c r="D117" s="87" t="s">
        <v>319</v>
      </c>
      <c r="E117" s="47"/>
    </row>
    <row r="118" spans="1:48" ht="15.75" thickBot="1">
      <c r="A118" s="13"/>
      <c r="B118" s="39"/>
      <c r="C118" s="75"/>
      <c r="D118" s="188"/>
      <c r="E118" s="77"/>
    </row>
    <row r="119" spans="1:48" ht="15.75" thickTop="1">
      <c r="A119" s="13"/>
      <c r="B119" s="62"/>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c r="AA119" s="62"/>
      <c r="AB119" s="62"/>
      <c r="AC119" s="62"/>
      <c r="AD119" s="62"/>
      <c r="AE119" s="62"/>
      <c r="AF119" s="62"/>
      <c r="AG119" s="62"/>
      <c r="AH119" s="62"/>
      <c r="AI119" s="62"/>
      <c r="AJ119" s="62"/>
      <c r="AK119" s="62"/>
      <c r="AL119" s="62"/>
      <c r="AM119" s="62"/>
      <c r="AN119" s="62"/>
      <c r="AO119" s="62"/>
      <c r="AP119" s="62"/>
      <c r="AQ119" s="62"/>
      <c r="AR119" s="62"/>
      <c r="AS119" s="62"/>
      <c r="AT119" s="62"/>
      <c r="AU119" s="62"/>
      <c r="AV119" s="62"/>
    </row>
    <row r="120" spans="1:48" ht="15" customHeight="1">
      <c r="A120" s="13" t="s">
        <v>1363</v>
      </c>
      <c r="B120" s="12" t="s">
        <v>5</v>
      </c>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2"/>
      <c r="AI120" s="12"/>
      <c r="AJ120" s="12"/>
      <c r="AK120" s="12"/>
      <c r="AL120" s="12"/>
      <c r="AM120" s="12"/>
      <c r="AN120" s="12"/>
      <c r="AO120" s="12"/>
      <c r="AP120" s="12"/>
      <c r="AQ120" s="12"/>
      <c r="AR120" s="12"/>
      <c r="AS120" s="12"/>
      <c r="AT120" s="12"/>
      <c r="AU120" s="12"/>
      <c r="AV120" s="12"/>
    </row>
    <row r="121" spans="1:48">
      <c r="A121" s="13"/>
      <c r="B121" s="33" t="s">
        <v>621</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33"/>
      <c r="AE121" s="33"/>
      <c r="AF121" s="33"/>
      <c r="AG121" s="33"/>
      <c r="AH121" s="33"/>
      <c r="AI121" s="33"/>
      <c r="AJ121" s="33"/>
      <c r="AK121" s="33"/>
      <c r="AL121" s="33"/>
      <c r="AM121" s="33"/>
      <c r="AN121" s="33"/>
      <c r="AO121" s="33"/>
      <c r="AP121" s="33"/>
      <c r="AQ121" s="33"/>
      <c r="AR121" s="33"/>
      <c r="AS121" s="33"/>
      <c r="AT121" s="33"/>
      <c r="AU121" s="33"/>
      <c r="AV121" s="33"/>
    </row>
    <row r="122" spans="1:48">
      <c r="A122" s="13"/>
      <c r="B122" s="33"/>
      <c r="C122" s="33"/>
      <c r="D122" s="33"/>
      <c r="E122" s="33"/>
      <c r="F122" s="33"/>
      <c r="G122" s="33"/>
      <c r="H122" s="33"/>
      <c r="I122" s="33"/>
      <c r="J122" s="33"/>
      <c r="K122" s="33"/>
      <c r="L122" s="33"/>
      <c r="M122" s="33"/>
      <c r="N122" s="33"/>
      <c r="O122" s="33"/>
    </row>
    <row r="123" spans="1:48">
      <c r="A123" s="13"/>
      <c r="B123" s="17"/>
      <c r="C123" s="17"/>
      <c r="D123" s="17"/>
      <c r="E123" s="17"/>
      <c r="F123" s="17"/>
      <c r="G123" s="17"/>
      <c r="H123" s="17"/>
      <c r="I123" s="17"/>
      <c r="J123" s="17"/>
      <c r="K123" s="17"/>
      <c r="L123" s="17"/>
      <c r="M123" s="17"/>
      <c r="N123" s="17"/>
      <c r="O123" s="17"/>
    </row>
    <row r="124" spans="1:48" ht="15.75" thickBot="1">
      <c r="A124" s="13"/>
      <c r="B124" s="26"/>
      <c r="C124" s="34" t="s">
        <v>622</v>
      </c>
      <c r="D124" s="34"/>
      <c r="E124" s="34"/>
      <c r="F124" s="34"/>
      <c r="G124" s="34"/>
      <c r="H124" s="34"/>
      <c r="I124" s="17"/>
      <c r="J124" s="34" t="s">
        <v>623</v>
      </c>
      <c r="K124" s="34"/>
      <c r="L124" s="34"/>
      <c r="M124" s="34"/>
      <c r="N124" s="34"/>
      <c r="O124" s="34"/>
    </row>
    <row r="125" spans="1:48" ht="15.75" thickBot="1">
      <c r="A125" s="13"/>
      <c r="B125" s="189" t="s">
        <v>624</v>
      </c>
      <c r="C125" s="35" t="s">
        <v>529</v>
      </c>
      <c r="D125" s="35"/>
      <c r="E125" s="35"/>
      <c r="F125" s="17"/>
      <c r="G125" s="35" t="s">
        <v>625</v>
      </c>
      <c r="H125" s="35"/>
      <c r="I125" s="17"/>
      <c r="J125" s="35" t="s">
        <v>529</v>
      </c>
      <c r="K125" s="35"/>
      <c r="L125" s="35"/>
      <c r="M125" s="17"/>
      <c r="N125" s="35" t="s">
        <v>625</v>
      </c>
      <c r="O125" s="35"/>
    </row>
    <row r="126" spans="1:48">
      <c r="A126" s="13"/>
      <c r="B126" s="39" t="s">
        <v>626</v>
      </c>
      <c r="C126" s="45" t="s">
        <v>316</v>
      </c>
      <c r="D126" s="46">
        <v>40073</v>
      </c>
      <c r="E126" s="47"/>
      <c r="F126" s="41"/>
      <c r="G126" s="87">
        <v>16.7</v>
      </c>
      <c r="H126" s="45" t="s">
        <v>546</v>
      </c>
      <c r="I126" s="41"/>
      <c r="J126" s="45" t="s">
        <v>316</v>
      </c>
      <c r="K126" s="46">
        <v>29606</v>
      </c>
      <c r="L126" s="47"/>
      <c r="M126" s="41"/>
      <c r="N126" s="87">
        <v>31</v>
      </c>
      <c r="O126" s="45" t="s">
        <v>546</v>
      </c>
    </row>
    <row r="127" spans="1:48">
      <c r="A127" s="13"/>
      <c r="B127" s="39"/>
      <c r="C127" s="92"/>
      <c r="D127" s="93"/>
      <c r="E127" s="91"/>
      <c r="F127" s="41"/>
      <c r="G127" s="90"/>
      <c r="H127" s="92"/>
      <c r="I127" s="41"/>
      <c r="J127" s="92"/>
      <c r="K127" s="93"/>
      <c r="L127" s="91"/>
      <c r="M127" s="41"/>
      <c r="N127" s="90"/>
      <c r="O127" s="92"/>
    </row>
    <row r="128" spans="1:48">
      <c r="A128" s="13"/>
      <c r="B128" s="36" t="s">
        <v>627</v>
      </c>
      <c r="C128" s="42">
        <v>51078</v>
      </c>
      <c r="D128" s="42"/>
      <c r="E128" s="33"/>
      <c r="F128" s="33"/>
      <c r="G128" s="88">
        <v>21.2</v>
      </c>
      <c r="H128" s="36" t="s">
        <v>546</v>
      </c>
      <c r="I128" s="33"/>
      <c r="J128" s="42">
        <v>23194</v>
      </c>
      <c r="K128" s="42"/>
      <c r="L128" s="33"/>
      <c r="M128" s="33"/>
      <c r="N128" s="88">
        <v>24.2</v>
      </c>
      <c r="O128" s="36" t="s">
        <v>546</v>
      </c>
    </row>
    <row r="129" spans="1:48">
      <c r="A129" s="13"/>
      <c r="B129" s="36"/>
      <c r="C129" s="42"/>
      <c r="D129" s="42"/>
      <c r="E129" s="33"/>
      <c r="F129" s="33"/>
      <c r="G129" s="88"/>
      <c r="H129" s="36"/>
      <c r="I129" s="33"/>
      <c r="J129" s="42"/>
      <c r="K129" s="42"/>
      <c r="L129" s="33"/>
      <c r="M129" s="33"/>
      <c r="N129" s="88"/>
      <c r="O129" s="36"/>
    </row>
    <row r="130" spans="1:48">
      <c r="A130" s="13"/>
      <c r="B130" s="39" t="s">
        <v>628</v>
      </c>
      <c r="C130" s="40">
        <v>47340</v>
      </c>
      <c r="D130" s="40"/>
      <c r="E130" s="41"/>
      <c r="F130" s="41"/>
      <c r="G130" s="43">
        <v>19.7</v>
      </c>
      <c r="H130" s="39" t="s">
        <v>546</v>
      </c>
      <c r="I130" s="41"/>
      <c r="J130" s="40">
        <v>19477</v>
      </c>
      <c r="K130" s="40"/>
      <c r="L130" s="41"/>
      <c r="M130" s="41"/>
      <c r="N130" s="43">
        <v>20.399999999999999</v>
      </c>
      <c r="O130" s="39" t="s">
        <v>546</v>
      </c>
    </row>
    <row r="131" spans="1:48">
      <c r="A131" s="13"/>
      <c r="B131" s="39"/>
      <c r="C131" s="40"/>
      <c r="D131" s="40"/>
      <c r="E131" s="41"/>
      <c r="F131" s="41"/>
      <c r="G131" s="43"/>
      <c r="H131" s="39"/>
      <c r="I131" s="41"/>
      <c r="J131" s="40"/>
      <c r="K131" s="40"/>
      <c r="L131" s="41"/>
      <c r="M131" s="41"/>
      <c r="N131" s="43"/>
      <c r="O131" s="39"/>
    </row>
    <row r="132" spans="1:48">
      <c r="A132" s="13"/>
      <c r="B132" s="36" t="s">
        <v>629</v>
      </c>
      <c r="C132" s="42">
        <v>33008</v>
      </c>
      <c r="D132" s="42"/>
      <c r="E132" s="33"/>
      <c r="F132" s="33"/>
      <c r="G132" s="88">
        <v>13.7</v>
      </c>
      <c r="H132" s="36" t="s">
        <v>546</v>
      </c>
      <c r="I132" s="33"/>
      <c r="J132" s="42">
        <v>12310</v>
      </c>
      <c r="K132" s="42"/>
      <c r="L132" s="33"/>
      <c r="M132" s="33"/>
      <c r="N132" s="88">
        <v>12.9</v>
      </c>
      <c r="O132" s="36" t="s">
        <v>546</v>
      </c>
    </row>
    <row r="133" spans="1:48">
      <c r="A133" s="13"/>
      <c r="B133" s="36"/>
      <c r="C133" s="42"/>
      <c r="D133" s="42"/>
      <c r="E133" s="33"/>
      <c r="F133" s="33"/>
      <c r="G133" s="88"/>
      <c r="H133" s="36"/>
      <c r="I133" s="33"/>
      <c r="J133" s="42"/>
      <c r="K133" s="42"/>
      <c r="L133" s="33"/>
      <c r="M133" s="33"/>
      <c r="N133" s="88"/>
      <c r="O133" s="36"/>
    </row>
    <row r="134" spans="1:48">
      <c r="A134" s="13"/>
      <c r="B134" s="39" t="s">
        <v>630</v>
      </c>
      <c r="C134" s="40">
        <v>51696</v>
      </c>
      <c r="D134" s="40"/>
      <c r="E134" s="41"/>
      <c r="F134" s="41"/>
      <c r="G134" s="43">
        <v>21.5</v>
      </c>
      <c r="H134" s="39" t="s">
        <v>546</v>
      </c>
      <c r="I134" s="41"/>
      <c r="J134" s="40">
        <v>10382</v>
      </c>
      <c r="K134" s="40"/>
      <c r="L134" s="41"/>
      <c r="M134" s="41"/>
      <c r="N134" s="43">
        <v>10.9</v>
      </c>
      <c r="O134" s="39" t="s">
        <v>546</v>
      </c>
    </row>
    <row r="135" spans="1:48">
      <c r="A135" s="13"/>
      <c r="B135" s="39"/>
      <c r="C135" s="40"/>
      <c r="D135" s="40"/>
      <c r="E135" s="41"/>
      <c r="F135" s="41"/>
      <c r="G135" s="43"/>
      <c r="H135" s="39"/>
      <c r="I135" s="41"/>
      <c r="J135" s="40"/>
      <c r="K135" s="40"/>
      <c r="L135" s="41"/>
      <c r="M135" s="41"/>
      <c r="N135" s="43"/>
      <c r="O135" s="39"/>
    </row>
    <row r="136" spans="1:48">
      <c r="A136" s="13"/>
      <c r="B136" s="36" t="s">
        <v>497</v>
      </c>
      <c r="C136" s="42">
        <v>10825</v>
      </c>
      <c r="D136" s="42"/>
      <c r="E136" s="33"/>
      <c r="F136" s="33"/>
      <c r="G136" s="88">
        <v>4.5</v>
      </c>
      <c r="H136" s="36" t="s">
        <v>546</v>
      </c>
      <c r="I136" s="33"/>
      <c r="J136" s="88">
        <v>608</v>
      </c>
      <c r="K136" s="88"/>
      <c r="L136" s="33"/>
      <c r="M136" s="33"/>
      <c r="N136" s="88">
        <v>0.6</v>
      </c>
      <c r="O136" s="36" t="s">
        <v>546</v>
      </c>
    </row>
    <row r="137" spans="1:48">
      <c r="A137" s="13"/>
      <c r="B137" s="36"/>
      <c r="C137" s="42"/>
      <c r="D137" s="42"/>
      <c r="E137" s="33"/>
      <c r="F137" s="33"/>
      <c r="G137" s="88"/>
      <c r="H137" s="36"/>
      <c r="I137" s="33"/>
      <c r="J137" s="88"/>
      <c r="K137" s="88"/>
      <c r="L137" s="33"/>
      <c r="M137" s="33"/>
      <c r="N137" s="88"/>
      <c r="O137" s="36"/>
    </row>
    <row r="138" spans="1:48">
      <c r="A138" s="13"/>
      <c r="B138" s="39" t="s">
        <v>631</v>
      </c>
      <c r="C138" s="40">
        <v>6383</v>
      </c>
      <c r="D138" s="40"/>
      <c r="E138" s="41"/>
      <c r="F138" s="41"/>
      <c r="G138" s="43">
        <v>2.7</v>
      </c>
      <c r="H138" s="39" t="s">
        <v>546</v>
      </c>
      <c r="I138" s="41"/>
      <c r="J138" s="43" t="s">
        <v>319</v>
      </c>
      <c r="K138" s="43"/>
      <c r="L138" s="41"/>
      <c r="M138" s="41"/>
      <c r="N138" s="43">
        <v>0</v>
      </c>
      <c r="O138" s="39" t="s">
        <v>546</v>
      </c>
    </row>
    <row r="139" spans="1:48" ht="15.75" thickBot="1">
      <c r="A139" s="13"/>
      <c r="B139" s="39"/>
      <c r="C139" s="80"/>
      <c r="D139" s="80"/>
      <c r="E139" s="50"/>
      <c r="F139" s="41"/>
      <c r="G139" s="48"/>
      <c r="H139" s="49"/>
      <c r="I139" s="41"/>
      <c r="J139" s="48"/>
      <c r="K139" s="48"/>
      <c r="L139" s="50"/>
      <c r="M139" s="41"/>
      <c r="N139" s="48"/>
      <c r="O139" s="49"/>
    </row>
    <row r="140" spans="1:48">
      <c r="A140" s="13"/>
      <c r="B140" s="36"/>
      <c r="C140" s="37" t="s">
        <v>316</v>
      </c>
      <c r="D140" s="52">
        <v>240403</v>
      </c>
      <c r="E140" s="38"/>
      <c r="F140" s="33"/>
      <c r="G140" s="95">
        <v>100</v>
      </c>
      <c r="H140" s="37" t="s">
        <v>546</v>
      </c>
      <c r="I140" s="33"/>
      <c r="J140" s="37" t="s">
        <v>316</v>
      </c>
      <c r="K140" s="52">
        <v>95577</v>
      </c>
      <c r="L140" s="38"/>
      <c r="M140" s="33"/>
      <c r="N140" s="95">
        <v>100</v>
      </c>
      <c r="O140" s="37" t="s">
        <v>546</v>
      </c>
    </row>
    <row r="141" spans="1:48" ht="15.75" thickBot="1">
      <c r="A141" s="13"/>
      <c r="B141" s="36"/>
      <c r="C141" s="51"/>
      <c r="D141" s="53"/>
      <c r="E141" s="54"/>
      <c r="F141" s="33"/>
      <c r="G141" s="96"/>
      <c r="H141" s="51"/>
      <c r="I141" s="33"/>
      <c r="J141" s="51"/>
      <c r="K141" s="53"/>
      <c r="L141" s="54"/>
      <c r="M141" s="33"/>
      <c r="N141" s="96"/>
      <c r="O141" s="51"/>
    </row>
    <row r="142" spans="1:48" ht="15.75" thickTop="1">
      <c r="A142" s="13"/>
      <c r="B142" s="63"/>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c r="AA142" s="63"/>
      <c r="AB142" s="63"/>
      <c r="AC142" s="63"/>
      <c r="AD142" s="63"/>
      <c r="AE142" s="63"/>
      <c r="AF142" s="63"/>
      <c r="AG142" s="63"/>
      <c r="AH142" s="63"/>
      <c r="AI142" s="63"/>
      <c r="AJ142" s="63"/>
      <c r="AK142" s="63"/>
      <c r="AL142" s="63"/>
      <c r="AM142" s="63"/>
      <c r="AN142" s="63"/>
      <c r="AO142" s="63"/>
      <c r="AP142" s="63"/>
      <c r="AQ142" s="63"/>
      <c r="AR142" s="63"/>
      <c r="AS142" s="63"/>
      <c r="AT142" s="63"/>
      <c r="AU142" s="63"/>
      <c r="AV142" s="63"/>
    </row>
  </sheetData>
  <mergeCells count="865">
    <mergeCell ref="A86:A119"/>
    <mergeCell ref="B86:AV86"/>
    <mergeCell ref="B87:AV87"/>
    <mergeCell ref="B119:AV119"/>
    <mergeCell ref="A120:A142"/>
    <mergeCell ref="B120:AV120"/>
    <mergeCell ref="B121:AV121"/>
    <mergeCell ref="B142:AV142"/>
    <mergeCell ref="N140:N141"/>
    <mergeCell ref="O140:O141"/>
    <mergeCell ref="A1:A2"/>
    <mergeCell ref="B1:AV1"/>
    <mergeCell ref="B2:AV2"/>
    <mergeCell ref="B3:AV3"/>
    <mergeCell ref="A4:A43"/>
    <mergeCell ref="B4:AV4"/>
    <mergeCell ref="B5:AV5"/>
    <mergeCell ref="A44:A85"/>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8:I139"/>
    <mergeCell ref="J138:K139"/>
    <mergeCell ref="L138:L139"/>
    <mergeCell ref="M138:M139"/>
    <mergeCell ref="N138:N139"/>
    <mergeCell ref="O138:O139"/>
    <mergeCell ref="B138:B139"/>
    <mergeCell ref="C138:D139"/>
    <mergeCell ref="E138:E139"/>
    <mergeCell ref="F138:F139"/>
    <mergeCell ref="G138:G139"/>
    <mergeCell ref="H138:H139"/>
    <mergeCell ref="I136:I137"/>
    <mergeCell ref="J136:K137"/>
    <mergeCell ref="L136:L137"/>
    <mergeCell ref="M136:M137"/>
    <mergeCell ref="N136:N137"/>
    <mergeCell ref="O136:O137"/>
    <mergeCell ref="B136:B137"/>
    <mergeCell ref="C136:D137"/>
    <mergeCell ref="E136:E137"/>
    <mergeCell ref="F136:F137"/>
    <mergeCell ref="G136:G137"/>
    <mergeCell ref="H136:H137"/>
    <mergeCell ref="I134:I135"/>
    <mergeCell ref="J134:K135"/>
    <mergeCell ref="L134:L135"/>
    <mergeCell ref="M134:M135"/>
    <mergeCell ref="N134:N135"/>
    <mergeCell ref="O134:O135"/>
    <mergeCell ref="B134:B135"/>
    <mergeCell ref="C134:D135"/>
    <mergeCell ref="E134:E135"/>
    <mergeCell ref="F134:F135"/>
    <mergeCell ref="G134:G135"/>
    <mergeCell ref="H134:H135"/>
    <mergeCell ref="I132:I133"/>
    <mergeCell ref="J132:K133"/>
    <mergeCell ref="L132:L133"/>
    <mergeCell ref="M132:M133"/>
    <mergeCell ref="N132:N133"/>
    <mergeCell ref="O132:O133"/>
    <mergeCell ref="B132:B133"/>
    <mergeCell ref="C132:D133"/>
    <mergeCell ref="E132:E133"/>
    <mergeCell ref="F132:F133"/>
    <mergeCell ref="G132:G133"/>
    <mergeCell ref="H132:H133"/>
    <mergeCell ref="I130:I131"/>
    <mergeCell ref="J130:K131"/>
    <mergeCell ref="L130:L131"/>
    <mergeCell ref="M130:M131"/>
    <mergeCell ref="N130:N131"/>
    <mergeCell ref="O130:O131"/>
    <mergeCell ref="L128:L129"/>
    <mergeCell ref="M128:M129"/>
    <mergeCell ref="N128:N129"/>
    <mergeCell ref="O128:O129"/>
    <mergeCell ref="B130:B131"/>
    <mergeCell ref="C130:D131"/>
    <mergeCell ref="E130:E131"/>
    <mergeCell ref="F130:F131"/>
    <mergeCell ref="G130:G131"/>
    <mergeCell ref="H130:H131"/>
    <mergeCell ref="N126:N127"/>
    <mergeCell ref="O126:O127"/>
    <mergeCell ref="B128:B129"/>
    <mergeCell ref="C128:D129"/>
    <mergeCell ref="E128:E129"/>
    <mergeCell ref="F128:F129"/>
    <mergeCell ref="G128:G129"/>
    <mergeCell ref="H128:H129"/>
    <mergeCell ref="I128:I129"/>
    <mergeCell ref="J128:K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2:O122"/>
    <mergeCell ref="C124:H124"/>
    <mergeCell ref="J124:O124"/>
    <mergeCell ref="C125:E125"/>
    <mergeCell ref="G125:H125"/>
    <mergeCell ref="J125:L125"/>
    <mergeCell ref="N125:O125"/>
    <mergeCell ref="B115:B116"/>
    <mergeCell ref="C115:D116"/>
    <mergeCell ref="E115:E116"/>
    <mergeCell ref="B117:B118"/>
    <mergeCell ref="C117:C118"/>
    <mergeCell ref="D117:D118"/>
    <mergeCell ref="E117:E118"/>
    <mergeCell ref="B111:B112"/>
    <mergeCell ref="C111:D112"/>
    <mergeCell ref="E111:E112"/>
    <mergeCell ref="B113:B114"/>
    <mergeCell ref="C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M77:M78"/>
    <mergeCell ref="N77:N78"/>
    <mergeCell ref="O77:O78"/>
    <mergeCell ref="P77:P78"/>
    <mergeCell ref="Q77:Q78"/>
    <mergeCell ref="B88:E88"/>
    <mergeCell ref="G77:G78"/>
    <mergeCell ref="H77:H78"/>
    <mergeCell ref="I77:I78"/>
    <mergeCell ref="J77:J78"/>
    <mergeCell ref="K77:K78"/>
    <mergeCell ref="L77:L78"/>
    <mergeCell ref="K75:L76"/>
    <mergeCell ref="M75:M76"/>
    <mergeCell ref="N75:N76"/>
    <mergeCell ref="O75:P76"/>
    <mergeCell ref="Q75:Q76"/>
    <mergeCell ref="B77:B78"/>
    <mergeCell ref="C77:C78"/>
    <mergeCell ref="D77:D78"/>
    <mergeCell ref="E77:E78"/>
    <mergeCell ref="F77:F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Q65"/>
    <mergeCell ref="C66:E66"/>
    <mergeCell ref="G66:I66"/>
    <mergeCell ref="K66:M66"/>
    <mergeCell ref="O66:Q66"/>
    <mergeCell ref="AS57:AS58"/>
    <mergeCell ref="B61:Q61"/>
    <mergeCell ref="C63:Q63"/>
    <mergeCell ref="C64:E64"/>
    <mergeCell ref="G64:I64"/>
    <mergeCell ref="K64:M64"/>
    <mergeCell ref="O64:Q64"/>
    <mergeCell ref="B59:AV59"/>
    <mergeCell ref="B60:AV60"/>
    <mergeCell ref="AM57:AM58"/>
    <mergeCell ref="AN57:AN58"/>
    <mergeCell ref="AO57:AO58"/>
    <mergeCell ref="AP57:AP58"/>
    <mergeCell ref="AQ57:AQ58"/>
    <mergeCell ref="AR57:AR58"/>
    <mergeCell ref="AG57:AG58"/>
    <mergeCell ref="AH57:AH58"/>
    <mergeCell ref="AI57:AI58"/>
    <mergeCell ref="AJ57:AJ58"/>
    <mergeCell ref="AK57:AK58"/>
    <mergeCell ref="AL57:AL58"/>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Q55:AQ56"/>
    <mergeCell ref="AR55:AR56"/>
    <mergeCell ref="AS55:AS56"/>
    <mergeCell ref="B57:B58"/>
    <mergeCell ref="C57:C58"/>
    <mergeCell ref="D57:D58"/>
    <mergeCell ref="E57:E58"/>
    <mergeCell ref="F57:F58"/>
    <mergeCell ref="G57:G58"/>
    <mergeCell ref="H57:H58"/>
    <mergeCell ref="AK55:AK56"/>
    <mergeCell ref="AL55:AL56"/>
    <mergeCell ref="AM55:AM56"/>
    <mergeCell ref="AN55:AN56"/>
    <mergeCell ref="AO55:AO56"/>
    <mergeCell ref="AP55:AP56"/>
    <mergeCell ref="AE55:AE56"/>
    <mergeCell ref="AF55:AF56"/>
    <mergeCell ref="AG55:AG56"/>
    <mergeCell ref="AH55:AH56"/>
    <mergeCell ref="AI55:AI56"/>
    <mergeCell ref="AJ55:AJ56"/>
    <mergeCell ref="W55:W56"/>
    <mergeCell ref="X55:Y56"/>
    <mergeCell ref="Z55:Z56"/>
    <mergeCell ref="AA55:AA56"/>
    <mergeCell ref="AB55:AC56"/>
    <mergeCell ref="AD55:AD56"/>
    <mergeCell ref="O55:O56"/>
    <mergeCell ref="P55:Q56"/>
    <mergeCell ref="R55:R56"/>
    <mergeCell ref="S55:S56"/>
    <mergeCell ref="T55:U56"/>
    <mergeCell ref="V55:V56"/>
    <mergeCell ref="AS53:AS54"/>
    <mergeCell ref="C55:C56"/>
    <mergeCell ref="D55:E56"/>
    <mergeCell ref="F55:F56"/>
    <mergeCell ref="G55:G56"/>
    <mergeCell ref="H55:I56"/>
    <mergeCell ref="J55:J56"/>
    <mergeCell ref="K55:K56"/>
    <mergeCell ref="L55:M56"/>
    <mergeCell ref="N55:N56"/>
    <mergeCell ref="AM53:AM54"/>
    <mergeCell ref="AN53:AN54"/>
    <mergeCell ref="AO53:AO54"/>
    <mergeCell ref="AP53:AP54"/>
    <mergeCell ref="AQ53:AQ54"/>
    <mergeCell ref="AR53:AR54"/>
    <mergeCell ref="AG53:AG54"/>
    <mergeCell ref="AH53:AH54"/>
    <mergeCell ref="AI53:AI54"/>
    <mergeCell ref="AJ53:AJ54"/>
    <mergeCell ref="AK53:AK54"/>
    <mergeCell ref="AL53:AL54"/>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AB52:AD52"/>
    <mergeCell ref="AF52:AG52"/>
    <mergeCell ref="AI52:AJ52"/>
    <mergeCell ref="AL52:AM52"/>
    <mergeCell ref="AO52:AP52"/>
    <mergeCell ref="AR52:AS52"/>
    <mergeCell ref="AI51:AJ51"/>
    <mergeCell ref="AL51:AM51"/>
    <mergeCell ref="AO51:AP51"/>
    <mergeCell ref="AR51:AS51"/>
    <mergeCell ref="D52:F52"/>
    <mergeCell ref="H52:J52"/>
    <mergeCell ref="L52:N52"/>
    <mergeCell ref="P52:R52"/>
    <mergeCell ref="T52:V52"/>
    <mergeCell ref="X52:Z52"/>
    <mergeCell ref="AB50:AD50"/>
    <mergeCell ref="AF50:AG50"/>
    <mergeCell ref="AI50:AS50"/>
    <mergeCell ref="D51:F51"/>
    <mergeCell ref="H51:J51"/>
    <mergeCell ref="L51:N51"/>
    <mergeCell ref="P51:R51"/>
    <mergeCell ref="T51:Z51"/>
    <mergeCell ref="AB51:AD51"/>
    <mergeCell ref="AF51:AG51"/>
    <mergeCell ref="D50:F50"/>
    <mergeCell ref="H50:J50"/>
    <mergeCell ref="L50:N50"/>
    <mergeCell ref="P50:R50"/>
    <mergeCell ref="T50:V50"/>
    <mergeCell ref="X50:Z50"/>
    <mergeCell ref="D49:F49"/>
    <mergeCell ref="H49:R49"/>
    <mergeCell ref="T49:Z49"/>
    <mergeCell ref="AB49:AD49"/>
    <mergeCell ref="AF49:AG49"/>
    <mergeCell ref="AI49:AS49"/>
    <mergeCell ref="AO29:AP30"/>
    <mergeCell ref="AQ29:AQ30"/>
    <mergeCell ref="AR29:AS30"/>
    <mergeCell ref="AT29:AT30"/>
    <mergeCell ref="AU29:AV30"/>
    <mergeCell ref="B47:AS47"/>
    <mergeCell ref="B44:AV44"/>
    <mergeCell ref="B45:AV45"/>
    <mergeCell ref="B46:AV46"/>
    <mergeCell ref="AH29:AH30"/>
    <mergeCell ref="AI29:AI30"/>
    <mergeCell ref="AJ29:AJ30"/>
    <mergeCell ref="AK29:AK30"/>
    <mergeCell ref="AL29:AM30"/>
    <mergeCell ref="AN29:AN30"/>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Q27:AQ28"/>
    <mergeCell ref="AR27:AS28"/>
    <mergeCell ref="AT27:AT28"/>
    <mergeCell ref="AU27:AV28"/>
    <mergeCell ref="B29:B30"/>
    <mergeCell ref="C29:C30"/>
    <mergeCell ref="D29:F30"/>
    <mergeCell ref="G29:G30"/>
    <mergeCell ref="H29:H30"/>
    <mergeCell ref="I29:I30"/>
    <mergeCell ref="AI27:AI28"/>
    <mergeCell ref="AJ27:AJ28"/>
    <mergeCell ref="AK27:AK28"/>
    <mergeCell ref="AL27:AM28"/>
    <mergeCell ref="AN27:AN28"/>
    <mergeCell ref="AO27:AP28"/>
    <mergeCell ref="AB27:AB28"/>
    <mergeCell ref="AC27:AD28"/>
    <mergeCell ref="AE27:AE28"/>
    <mergeCell ref="AF27:AF28"/>
    <mergeCell ref="AG27:AG28"/>
    <mergeCell ref="AH27:AH28"/>
    <mergeCell ref="T27:T28"/>
    <mergeCell ref="U27:V28"/>
    <mergeCell ref="W27:W28"/>
    <mergeCell ref="X27:X28"/>
    <mergeCell ref="Y27:Z28"/>
    <mergeCell ref="AA27:AA28"/>
    <mergeCell ref="L27:L28"/>
    <mergeCell ref="M27:N28"/>
    <mergeCell ref="O27:O28"/>
    <mergeCell ref="P27:P28"/>
    <mergeCell ref="Q27:R28"/>
    <mergeCell ref="S27:S28"/>
    <mergeCell ref="AT25:AT26"/>
    <mergeCell ref="AU25:AU26"/>
    <mergeCell ref="AV25:AV26"/>
    <mergeCell ref="B27:B28"/>
    <mergeCell ref="C27:C28"/>
    <mergeCell ref="D27:F28"/>
    <mergeCell ref="G27:G28"/>
    <mergeCell ref="H27:H28"/>
    <mergeCell ref="I27:J28"/>
    <mergeCell ref="K27:K28"/>
    <mergeCell ref="AN25:AN26"/>
    <mergeCell ref="AO25:AO26"/>
    <mergeCell ref="AP25:AP26"/>
    <mergeCell ref="AQ25:AQ26"/>
    <mergeCell ref="AR25:AR26"/>
    <mergeCell ref="AS25:AS26"/>
    <mergeCell ref="AH25:AH26"/>
    <mergeCell ref="AI25:AI26"/>
    <mergeCell ref="AJ25:AJ26"/>
    <mergeCell ref="AK25:AK26"/>
    <mergeCell ref="AL25:AL26"/>
    <mergeCell ref="AM25:AM26"/>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T23:AT24"/>
    <mergeCell ref="AU23:AU24"/>
    <mergeCell ref="AV23:AV24"/>
    <mergeCell ref="B25:B26"/>
    <mergeCell ref="C25:C26"/>
    <mergeCell ref="D25:D26"/>
    <mergeCell ref="E25:E26"/>
    <mergeCell ref="F25:F26"/>
    <mergeCell ref="G25:H26"/>
    <mergeCell ref="I25:I26"/>
    <mergeCell ref="AN23:AN24"/>
    <mergeCell ref="AO23:AO24"/>
    <mergeCell ref="AP23:AP24"/>
    <mergeCell ref="AQ23:AQ24"/>
    <mergeCell ref="AR23:AR24"/>
    <mergeCell ref="AS23:AS24"/>
    <mergeCell ref="AH23:AH24"/>
    <mergeCell ref="AI23:AI24"/>
    <mergeCell ref="AJ23:AJ24"/>
    <mergeCell ref="AK23:AK24"/>
    <mergeCell ref="AL23:AL24"/>
    <mergeCell ref="AM23:AM24"/>
    <mergeCell ref="AA23:AA24"/>
    <mergeCell ref="AB23:AB24"/>
    <mergeCell ref="AC23:AD24"/>
    <mergeCell ref="AE23:AE24"/>
    <mergeCell ref="AF23:AF24"/>
    <mergeCell ref="AG23:AG24"/>
    <mergeCell ref="S23:S24"/>
    <mergeCell ref="T23:T24"/>
    <mergeCell ref="U23:V24"/>
    <mergeCell ref="W23:W24"/>
    <mergeCell ref="X23:X24"/>
    <mergeCell ref="Y23:Z24"/>
    <mergeCell ref="K23:K24"/>
    <mergeCell ref="L23:L24"/>
    <mergeCell ref="M23:N24"/>
    <mergeCell ref="O23:O24"/>
    <mergeCell ref="P23:P24"/>
    <mergeCell ref="Q23:R24"/>
    <mergeCell ref="B23:B24"/>
    <mergeCell ref="C23:C24"/>
    <mergeCell ref="D23:E24"/>
    <mergeCell ref="F23:F24"/>
    <mergeCell ref="G23:H24"/>
    <mergeCell ref="I23:J24"/>
    <mergeCell ref="AQ21:AQ22"/>
    <mergeCell ref="AR21:AR22"/>
    <mergeCell ref="AS21:AS22"/>
    <mergeCell ref="AT21:AT22"/>
    <mergeCell ref="AU21:AU22"/>
    <mergeCell ref="AV21:AV22"/>
    <mergeCell ref="AK21:AK22"/>
    <mergeCell ref="AL21:AL22"/>
    <mergeCell ref="AM21:AM22"/>
    <mergeCell ref="AN21:AN22"/>
    <mergeCell ref="AO21:AO22"/>
    <mergeCell ref="AP21:AP22"/>
    <mergeCell ref="AE21:AE22"/>
    <mergeCell ref="AF21:AF22"/>
    <mergeCell ref="AG21:AG22"/>
    <mergeCell ref="AH21:AH22"/>
    <mergeCell ref="AI21:AI22"/>
    <mergeCell ref="AJ21:AJ22"/>
    <mergeCell ref="W21:W22"/>
    <mergeCell ref="X21:X22"/>
    <mergeCell ref="Y21:Z22"/>
    <mergeCell ref="AA21:AA22"/>
    <mergeCell ref="AB21:AB22"/>
    <mergeCell ref="AC21:AD22"/>
    <mergeCell ref="O21:O22"/>
    <mergeCell ref="P21:P22"/>
    <mergeCell ref="Q21:R22"/>
    <mergeCell ref="S21:S22"/>
    <mergeCell ref="T21:T22"/>
    <mergeCell ref="U21:V22"/>
    <mergeCell ref="AV19:AV20"/>
    <mergeCell ref="B21:B22"/>
    <mergeCell ref="C21:C22"/>
    <mergeCell ref="D21:E22"/>
    <mergeCell ref="F21:F22"/>
    <mergeCell ref="G21:H22"/>
    <mergeCell ref="I21:J22"/>
    <mergeCell ref="K21:K22"/>
    <mergeCell ref="L21:L22"/>
    <mergeCell ref="M21:N22"/>
    <mergeCell ref="AP19:AP20"/>
    <mergeCell ref="AQ19:AQ20"/>
    <mergeCell ref="AR19:AR20"/>
    <mergeCell ref="AS19:AS20"/>
    <mergeCell ref="AT19:AT20"/>
    <mergeCell ref="AU19:AU20"/>
    <mergeCell ref="AJ19:AJ20"/>
    <mergeCell ref="AK19:AK20"/>
    <mergeCell ref="AL19:AL20"/>
    <mergeCell ref="AM19:AM20"/>
    <mergeCell ref="AN19:AN20"/>
    <mergeCell ref="AO19:AO20"/>
    <mergeCell ref="AC19:AD20"/>
    <mergeCell ref="AE19:AE20"/>
    <mergeCell ref="AF19:AF20"/>
    <mergeCell ref="AG19:AG20"/>
    <mergeCell ref="AH19:AH20"/>
    <mergeCell ref="AI19:AI20"/>
    <mergeCell ref="U19:V20"/>
    <mergeCell ref="W19:W20"/>
    <mergeCell ref="X19:X20"/>
    <mergeCell ref="Y19:Z20"/>
    <mergeCell ref="AA19:AA20"/>
    <mergeCell ref="AB19:AB20"/>
    <mergeCell ref="M19:N20"/>
    <mergeCell ref="O19:O20"/>
    <mergeCell ref="P19:P20"/>
    <mergeCell ref="Q19:R20"/>
    <mergeCell ref="S19:S20"/>
    <mergeCell ref="T19:T20"/>
    <mergeCell ref="AU17:AU18"/>
    <mergeCell ref="AV17:AV18"/>
    <mergeCell ref="B19:B20"/>
    <mergeCell ref="C19:C20"/>
    <mergeCell ref="D19:E20"/>
    <mergeCell ref="F19:F20"/>
    <mergeCell ref="G19:H20"/>
    <mergeCell ref="I19:J20"/>
    <mergeCell ref="K19:K20"/>
    <mergeCell ref="L19:L20"/>
    <mergeCell ref="AO17:AO18"/>
    <mergeCell ref="AP17:AP18"/>
    <mergeCell ref="AQ17:AQ18"/>
    <mergeCell ref="AR17:AR18"/>
    <mergeCell ref="AS17:AS18"/>
    <mergeCell ref="AT17:AT18"/>
    <mergeCell ref="AI17:AI18"/>
    <mergeCell ref="AJ17:AJ18"/>
    <mergeCell ref="AK17:AK18"/>
    <mergeCell ref="AL17:AL18"/>
    <mergeCell ref="AM17:AM18"/>
    <mergeCell ref="AN17:AN18"/>
    <mergeCell ref="AB17:AB18"/>
    <mergeCell ref="AC17:AD18"/>
    <mergeCell ref="AE17:AE18"/>
    <mergeCell ref="AF17:AF18"/>
    <mergeCell ref="AG17:AG18"/>
    <mergeCell ref="AH17:AH18"/>
    <mergeCell ref="T17:T18"/>
    <mergeCell ref="U17:V18"/>
    <mergeCell ref="W17:W18"/>
    <mergeCell ref="X17:X18"/>
    <mergeCell ref="Y17:Z18"/>
    <mergeCell ref="AA17:AA18"/>
    <mergeCell ref="L17:L18"/>
    <mergeCell ref="M17:N18"/>
    <mergeCell ref="O17:O18"/>
    <mergeCell ref="P17:P18"/>
    <mergeCell ref="Q17:R18"/>
    <mergeCell ref="S17:S18"/>
    <mergeCell ref="AT15:AT16"/>
    <mergeCell ref="AU15:AU16"/>
    <mergeCell ref="AV15:AV16"/>
    <mergeCell ref="B17:B18"/>
    <mergeCell ref="C17:C18"/>
    <mergeCell ref="D17:E18"/>
    <mergeCell ref="F17:F18"/>
    <mergeCell ref="G17:H18"/>
    <mergeCell ref="I17:J18"/>
    <mergeCell ref="K17:K18"/>
    <mergeCell ref="AN15:AN16"/>
    <mergeCell ref="AO15:AO16"/>
    <mergeCell ref="AP15:AP16"/>
    <mergeCell ref="AQ15:AQ16"/>
    <mergeCell ref="AR15:AR16"/>
    <mergeCell ref="AS15:AS16"/>
    <mergeCell ref="AH15:AH16"/>
    <mergeCell ref="AI15:AI16"/>
    <mergeCell ref="AJ15:AJ16"/>
    <mergeCell ref="AK15:AK16"/>
    <mergeCell ref="AL15:AL16"/>
    <mergeCell ref="AM15:AM16"/>
    <mergeCell ref="AA15:AA16"/>
    <mergeCell ref="AB15:AB16"/>
    <mergeCell ref="AC15:AD16"/>
    <mergeCell ref="AE15:AE16"/>
    <mergeCell ref="AF15:AF16"/>
    <mergeCell ref="AG15:AG16"/>
    <mergeCell ref="S15:S16"/>
    <mergeCell ref="T15:T16"/>
    <mergeCell ref="U15:V16"/>
    <mergeCell ref="W15:W16"/>
    <mergeCell ref="X15:X16"/>
    <mergeCell ref="Y15:Z16"/>
    <mergeCell ref="K15:K16"/>
    <mergeCell ref="L15:L16"/>
    <mergeCell ref="M15:N16"/>
    <mergeCell ref="O15:O16"/>
    <mergeCell ref="P15:P16"/>
    <mergeCell ref="Q15:R16"/>
    <mergeCell ref="AS13:AS14"/>
    <mergeCell ref="AT13:AT14"/>
    <mergeCell ref="AU13:AU14"/>
    <mergeCell ref="AV13:AV14"/>
    <mergeCell ref="B15:B16"/>
    <mergeCell ref="C15:C16"/>
    <mergeCell ref="D15:E16"/>
    <mergeCell ref="F15:F16"/>
    <mergeCell ref="G15:H16"/>
    <mergeCell ref="I15:J16"/>
    <mergeCell ref="AM13:AM14"/>
    <mergeCell ref="AN13:AN14"/>
    <mergeCell ref="AO13:AO14"/>
    <mergeCell ref="AP13:AP14"/>
    <mergeCell ref="AQ13:AQ14"/>
    <mergeCell ref="AR13:AR14"/>
    <mergeCell ref="AG13:AG14"/>
    <mergeCell ref="AH13:AH14"/>
    <mergeCell ref="AI13:AI14"/>
    <mergeCell ref="AJ13:AJ14"/>
    <mergeCell ref="AK13:AK14"/>
    <mergeCell ref="AL13:AL14"/>
    <mergeCell ref="Y13:Z14"/>
    <mergeCell ref="AA13:AA14"/>
    <mergeCell ref="AB13:AB14"/>
    <mergeCell ref="AC13:AD14"/>
    <mergeCell ref="AE13:AE14"/>
    <mergeCell ref="AF13:AF14"/>
    <mergeCell ref="Q13:R14"/>
    <mergeCell ref="S13:S14"/>
    <mergeCell ref="T13:T14"/>
    <mergeCell ref="U13:V14"/>
    <mergeCell ref="W13:W14"/>
    <mergeCell ref="X13:X14"/>
    <mergeCell ref="I13:J14"/>
    <mergeCell ref="K13:K14"/>
    <mergeCell ref="L13:L14"/>
    <mergeCell ref="M13:N14"/>
    <mergeCell ref="O13:O14"/>
    <mergeCell ref="P13:P14"/>
    <mergeCell ref="AR11:AR12"/>
    <mergeCell ref="AS11:AS12"/>
    <mergeCell ref="AT11:AT12"/>
    <mergeCell ref="AU11:AU12"/>
    <mergeCell ref="AV11:AV12"/>
    <mergeCell ref="B13:B14"/>
    <mergeCell ref="C13:C14"/>
    <mergeCell ref="D13:E14"/>
    <mergeCell ref="F13:F14"/>
    <mergeCell ref="G13:H14"/>
    <mergeCell ref="AL11:AL12"/>
    <mergeCell ref="AM11:AM12"/>
    <mergeCell ref="AN11:AN12"/>
    <mergeCell ref="AO11:AO12"/>
    <mergeCell ref="AP11:AP12"/>
    <mergeCell ref="AQ11:AQ12"/>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G11:H12"/>
    <mergeCell ref="I11:I12"/>
    <mergeCell ref="J11:J12"/>
    <mergeCell ref="K11:K12"/>
    <mergeCell ref="L11:L12"/>
    <mergeCell ref="M11:M12"/>
    <mergeCell ref="AQ9:AQ10"/>
    <mergeCell ref="AR9:AS9"/>
    <mergeCell ref="AR10:AS10"/>
    <mergeCell ref="AT9:AT10"/>
    <mergeCell ref="AU9:AV10"/>
    <mergeCell ref="B11:B12"/>
    <mergeCell ref="C11:C12"/>
    <mergeCell ref="D11:D12"/>
    <mergeCell ref="E11:E12"/>
    <mergeCell ref="F11:F12"/>
    <mergeCell ref="AI9:AI10"/>
    <mergeCell ref="AJ9:AJ10"/>
    <mergeCell ref="AK9:AK10"/>
    <mergeCell ref="AL9:AM10"/>
    <mergeCell ref="AN9:AN10"/>
    <mergeCell ref="AO9:AP10"/>
    <mergeCell ref="Y9:AA10"/>
    <mergeCell ref="AB9:AB10"/>
    <mergeCell ref="AC9:AE9"/>
    <mergeCell ref="AC10:AE10"/>
    <mergeCell ref="AF9:AF10"/>
    <mergeCell ref="AG9:AH10"/>
    <mergeCell ref="M9:O10"/>
    <mergeCell ref="P9:P10"/>
    <mergeCell ref="Q9:S10"/>
    <mergeCell ref="T9:T10"/>
    <mergeCell ref="U9:W10"/>
    <mergeCell ref="X9:X10"/>
    <mergeCell ref="B9:B10"/>
    <mergeCell ref="C9:C10"/>
    <mergeCell ref="D9:F10"/>
    <mergeCell ref="G9:H10"/>
    <mergeCell ref="I9:K10"/>
    <mergeCell ref="L9:L10"/>
    <mergeCell ref="B6:AV6"/>
    <mergeCell ref="D8:F8"/>
    <mergeCell ref="G8:H8"/>
    <mergeCell ref="I8:S8"/>
    <mergeCell ref="U8:AA8"/>
    <mergeCell ref="AC8:AE8"/>
    <mergeCell ref="AG8:AH8"/>
    <mergeCell ref="AJ8:AV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4"/>
  <sheetViews>
    <sheetView showGridLines="0" workbookViewId="0"/>
  </sheetViews>
  <sheetFormatPr defaultRowHeight="15"/>
  <cols>
    <col min="1" max="3" width="36.5703125" bestFit="1" customWidth="1"/>
    <col min="4" max="4" width="7.140625" customWidth="1"/>
    <col min="5" max="5" width="2.7109375" customWidth="1"/>
    <col min="6" max="6" width="9.85546875" customWidth="1"/>
    <col min="7" max="7" width="7.28515625" customWidth="1"/>
    <col min="8" max="8" width="11.140625" customWidth="1"/>
    <col min="9" max="9" width="4.140625" customWidth="1"/>
    <col min="10" max="10" width="2" customWidth="1"/>
    <col min="11" max="11" width="8.5703125" customWidth="1"/>
    <col min="12" max="12" width="11.7109375" customWidth="1"/>
    <col min="13" max="13" width="2.28515625" customWidth="1"/>
    <col min="14" max="14" width="6.28515625" customWidth="1"/>
    <col min="15" max="15" width="2.85546875" customWidth="1"/>
    <col min="16" max="16" width="9.85546875" customWidth="1"/>
    <col min="17" max="17" width="13.140625" customWidth="1"/>
    <col min="18" max="18" width="5.5703125" customWidth="1"/>
    <col min="19" max="19" width="9.85546875" customWidth="1"/>
    <col min="20" max="20" width="4.5703125" customWidth="1"/>
    <col min="21" max="21" width="11.5703125" customWidth="1"/>
    <col min="22" max="22" width="9.85546875" customWidth="1"/>
    <col min="23" max="23" width="20.140625" customWidth="1"/>
    <col min="24" max="24" width="10.28515625" customWidth="1"/>
    <col min="25" max="25" width="9.85546875" customWidth="1"/>
    <col min="26" max="26" width="2.140625" customWidth="1"/>
    <col min="27" max="27" width="6.85546875" customWidth="1"/>
    <col min="28" max="28" width="11" customWidth="1"/>
  </cols>
  <sheetData>
    <row r="1" spans="1:28" ht="45" customHeight="1">
      <c r="A1" s="7" t="s">
        <v>136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63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136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64" t="s">
        <v>640</v>
      </c>
      <c r="C5" s="64"/>
      <c r="D5" s="64"/>
      <c r="E5" s="64"/>
      <c r="F5" s="64"/>
      <c r="G5" s="64"/>
      <c r="H5" s="64"/>
      <c r="I5" s="64"/>
      <c r="J5" s="64"/>
      <c r="K5" s="64"/>
      <c r="L5" s="64"/>
      <c r="M5" s="64"/>
      <c r="N5" s="64"/>
      <c r="O5" s="64"/>
      <c r="P5" s="64"/>
      <c r="Q5" s="64"/>
      <c r="R5" s="64"/>
      <c r="S5" s="64"/>
      <c r="T5" s="64"/>
      <c r="U5" s="64"/>
      <c r="V5" s="64"/>
      <c r="W5" s="64"/>
      <c r="X5" s="64"/>
      <c r="Y5" s="64"/>
      <c r="Z5" s="64"/>
      <c r="AA5" s="64"/>
      <c r="AB5" s="64"/>
    </row>
    <row r="6" spans="1:28">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row>
    <row r="8" spans="1:28">
      <c r="A8" s="13"/>
      <c r="B8" s="194" t="s">
        <v>641</v>
      </c>
      <c r="C8" s="195" t="s">
        <v>492</v>
      </c>
      <c r="D8" s="195"/>
      <c r="E8" s="195"/>
      <c r="F8" s="33"/>
      <c r="G8" s="195" t="s">
        <v>494</v>
      </c>
      <c r="H8" s="195"/>
      <c r="I8" s="195"/>
      <c r="J8" s="33"/>
      <c r="K8" s="195" t="s">
        <v>643</v>
      </c>
      <c r="L8" s="195"/>
      <c r="M8" s="33"/>
      <c r="N8" s="195" t="s">
        <v>645</v>
      </c>
      <c r="O8" s="195"/>
      <c r="P8" s="33"/>
      <c r="Q8" s="195" t="s">
        <v>648</v>
      </c>
      <c r="R8" s="195"/>
      <c r="S8" s="33"/>
      <c r="T8" s="195" t="s">
        <v>649</v>
      </c>
      <c r="U8" s="195"/>
      <c r="V8" s="33"/>
      <c r="W8" s="195" t="s">
        <v>651</v>
      </c>
      <c r="X8" s="195"/>
      <c r="Y8" s="33"/>
      <c r="Z8" s="195" t="s">
        <v>652</v>
      </c>
      <c r="AA8" s="195"/>
      <c r="AB8" s="195"/>
    </row>
    <row r="9" spans="1:28">
      <c r="A9" s="13"/>
      <c r="B9" s="194"/>
      <c r="C9" s="195" t="s">
        <v>493</v>
      </c>
      <c r="D9" s="195"/>
      <c r="E9" s="195"/>
      <c r="F9" s="33"/>
      <c r="G9" s="195" t="s">
        <v>642</v>
      </c>
      <c r="H9" s="195"/>
      <c r="I9" s="195"/>
      <c r="J9" s="33"/>
      <c r="K9" s="195" t="s">
        <v>644</v>
      </c>
      <c r="L9" s="195"/>
      <c r="M9" s="33"/>
      <c r="N9" s="195" t="s">
        <v>646</v>
      </c>
      <c r="O9" s="195"/>
      <c r="P9" s="33"/>
      <c r="Q9" s="195"/>
      <c r="R9" s="195"/>
      <c r="S9" s="33"/>
      <c r="T9" s="195" t="s">
        <v>650</v>
      </c>
      <c r="U9" s="195"/>
      <c r="V9" s="33"/>
      <c r="W9" s="195"/>
      <c r="X9" s="195"/>
      <c r="Y9" s="33"/>
      <c r="Z9" s="195"/>
      <c r="AA9" s="195"/>
      <c r="AB9" s="195"/>
    </row>
    <row r="10" spans="1:28" ht="15.75" thickBot="1">
      <c r="A10" s="13"/>
      <c r="B10" s="194"/>
      <c r="C10" s="196"/>
      <c r="D10" s="196"/>
      <c r="E10" s="196"/>
      <c r="F10" s="33"/>
      <c r="G10" s="196"/>
      <c r="H10" s="196"/>
      <c r="I10" s="196"/>
      <c r="J10" s="33"/>
      <c r="K10" s="196"/>
      <c r="L10" s="196"/>
      <c r="M10" s="33"/>
      <c r="N10" s="197" t="s">
        <v>647</v>
      </c>
      <c r="O10" s="197"/>
      <c r="P10" s="33"/>
      <c r="Q10" s="197"/>
      <c r="R10" s="197"/>
      <c r="S10" s="33"/>
      <c r="T10" s="196"/>
      <c r="U10" s="196"/>
      <c r="V10" s="33"/>
      <c r="W10" s="197"/>
      <c r="X10" s="197"/>
      <c r="Y10" s="33"/>
      <c r="Z10" s="197"/>
      <c r="AA10" s="197"/>
      <c r="AB10" s="197"/>
    </row>
    <row r="11" spans="1:28">
      <c r="A11" s="13"/>
      <c r="B11" s="198" t="s">
        <v>653</v>
      </c>
      <c r="C11" s="199" t="s">
        <v>316</v>
      </c>
      <c r="D11" s="201">
        <v>132053</v>
      </c>
      <c r="E11" s="47"/>
      <c r="F11" s="41"/>
      <c r="G11" s="199" t="s">
        <v>316</v>
      </c>
      <c r="H11" s="201">
        <v>99666</v>
      </c>
      <c r="I11" s="47"/>
      <c r="J11" s="41"/>
      <c r="K11" s="203">
        <v>7</v>
      </c>
      <c r="L11" s="47"/>
      <c r="M11" s="41"/>
      <c r="N11" s="203">
        <v>7.25</v>
      </c>
      <c r="O11" s="199" t="s">
        <v>546</v>
      </c>
      <c r="P11" s="41"/>
      <c r="Q11" s="203">
        <v>7.2</v>
      </c>
      <c r="R11" s="199" t="s">
        <v>546</v>
      </c>
      <c r="S11" s="41"/>
      <c r="T11" s="203">
        <v>1.2</v>
      </c>
      <c r="U11" s="47"/>
      <c r="V11" s="41"/>
      <c r="W11" s="203">
        <v>71.599999999999994</v>
      </c>
      <c r="X11" s="199" t="s">
        <v>546</v>
      </c>
      <c r="Y11" s="41"/>
      <c r="Z11" s="199" t="s">
        <v>316</v>
      </c>
      <c r="AA11" s="201">
        <v>12000</v>
      </c>
      <c r="AB11" s="47"/>
    </row>
    <row r="12" spans="1:28">
      <c r="A12" s="13"/>
      <c r="B12" s="198"/>
      <c r="C12" s="198"/>
      <c r="D12" s="200"/>
      <c r="E12" s="41"/>
      <c r="F12" s="41"/>
      <c r="G12" s="198"/>
      <c r="H12" s="200"/>
      <c r="I12" s="41"/>
      <c r="J12" s="41"/>
      <c r="K12" s="202"/>
      <c r="L12" s="41"/>
      <c r="M12" s="41"/>
      <c r="N12" s="202"/>
      <c r="O12" s="198"/>
      <c r="P12" s="41"/>
      <c r="Q12" s="202"/>
      <c r="R12" s="198"/>
      <c r="S12" s="41"/>
      <c r="T12" s="202"/>
      <c r="U12" s="41"/>
      <c r="V12" s="41"/>
      <c r="W12" s="202"/>
      <c r="X12" s="198"/>
      <c r="Y12" s="41"/>
      <c r="Z12" s="198"/>
      <c r="AA12" s="200"/>
      <c r="AB12" s="41"/>
    </row>
    <row r="13" spans="1:28">
      <c r="A13" s="13"/>
      <c r="B13" s="204" t="s">
        <v>654</v>
      </c>
      <c r="C13" s="205">
        <v>169659</v>
      </c>
      <c r="D13" s="205"/>
      <c r="E13" s="33"/>
      <c r="F13" s="33"/>
      <c r="G13" s="205">
        <v>106296</v>
      </c>
      <c r="H13" s="205"/>
      <c r="I13" s="33"/>
      <c r="J13" s="33"/>
      <c r="K13" s="206">
        <v>5</v>
      </c>
      <c r="L13" s="33"/>
      <c r="M13" s="33"/>
      <c r="N13" s="206">
        <v>21.84</v>
      </c>
      <c r="O13" s="204" t="s">
        <v>546</v>
      </c>
      <c r="P13" s="33"/>
      <c r="Q13" s="206">
        <v>13.19</v>
      </c>
      <c r="R13" s="204" t="s">
        <v>546</v>
      </c>
      <c r="S13" s="33"/>
      <c r="T13" s="206">
        <v>1.8</v>
      </c>
      <c r="U13" s="33"/>
      <c r="V13" s="33"/>
      <c r="W13" s="206">
        <v>0.6</v>
      </c>
      <c r="X13" s="204" t="s">
        <v>546</v>
      </c>
      <c r="Y13" s="33"/>
      <c r="Z13" s="206" t="s">
        <v>319</v>
      </c>
      <c r="AA13" s="206"/>
      <c r="AB13" s="33"/>
    </row>
    <row r="14" spans="1:28">
      <c r="A14" s="13"/>
      <c r="B14" s="204"/>
      <c r="C14" s="205"/>
      <c r="D14" s="205"/>
      <c r="E14" s="33"/>
      <c r="F14" s="33"/>
      <c r="G14" s="205"/>
      <c r="H14" s="205"/>
      <c r="I14" s="33"/>
      <c r="J14" s="33"/>
      <c r="K14" s="206"/>
      <c r="L14" s="33"/>
      <c r="M14" s="33"/>
      <c r="N14" s="206"/>
      <c r="O14" s="204"/>
      <c r="P14" s="33"/>
      <c r="Q14" s="206"/>
      <c r="R14" s="204"/>
      <c r="S14" s="33"/>
      <c r="T14" s="206"/>
      <c r="U14" s="33"/>
      <c r="V14" s="33"/>
      <c r="W14" s="206"/>
      <c r="X14" s="204"/>
      <c r="Y14" s="33"/>
      <c r="Z14" s="206"/>
      <c r="AA14" s="206"/>
      <c r="AB14" s="33"/>
    </row>
    <row r="15" spans="1:28">
      <c r="A15" s="13"/>
      <c r="B15" s="198" t="s">
        <v>655</v>
      </c>
      <c r="C15" s="200">
        <v>22067</v>
      </c>
      <c r="D15" s="200"/>
      <c r="E15" s="41"/>
      <c r="F15" s="41"/>
      <c r="G15" s="200">
        <v>18761</v>
      </c>
      <c r="H15" s="200"/>
      <c r="I15" s="41"/>
      <c r="J15" s="41"/>
      <c r="K15" s="202">
        <v>1</v>
      </c>
      <c r="L15" s="41"/>
      <c r="M15" s="41"/>
      <c r="N15" s="202">
        <v>12</v>
      </c>
      <c r="O15" s="198" t="s">
        <v>546</v>
      </c>
      <c r="P15" s="41"/>
      <c r="Q15" s="202">
        <v>7.32</v>
      </c>
      <c r="R15" s="198" t="s">
        <v>546</v>
      </c>
      <c r="S15" s="41"/>
      <c r="T15" s="202">
        <v>4.3</v>
      </c>
      <c r="U15" s="41"/>
      <c r="V15" s="41"/>
      <c r="W15" s="202">
        <v>0</v>
      </c>
      <c r="X15" s="198" t="s">
        <v>546</v>
      </c>
      <c r="Y15" s="41"/>
      <c r="Z15" s="202" t="s">
        <v>319</v>
      </c>
      <c r="AA15" s="202"/>
      <c r="AB15" s="41"/>
    </row>
    <row r="16" spans="1:28">
      <c r="A16" s="13"/>
      <c r="B16" s="198"/>
      <c r="C16" s="200"/>
      <c r="D16" s="200"/>
      <c r="E16" s="41"/>
      <c r="F16" s="41"/>
      <c r="G16" s="200"/>
      <c r="H16" s="200"/>
      <c r="I16" s="41"/>
      <c r="J16" s="41"/>
      <c r="K16" s="202"/>
      <c r="L16" s="41"/>
      <c r="M16" s="41"/>
      <c r="N16" s="202"/>
      <c r="O16" s="198"/>
      <c r="P16" s="41"/>
      <c r="Q16" s="202"/>
      <c r="R16" s="198"/>
      <c r="S16" s="41"/>
      <c r="T16" s="202"/>
      <c r="U16" s="41"/>
      <c r="V16" s="41"/>
      <c r="W16" s="202"/>
      <c r="X16" s="198"/>
      <c r="Y16" s="41"/>
      <c r="Z16" s="202"/>
      <c r="AA16" s="202"/>
      <c r="AB16" s="41"/>
    </row>
    <row r="17" spans="1:28">
      <c r="A17" s="13"/>
      <c r="B17" s="204" t="s">
        <v>656</v>
      </c>
      <c r="C17" s="206">
        <v>269</v>
      </c>
      <c r="D17" s="206"/>
      <c r="E17" s="33"/>
      <c r="F17" s="33"/>
      <c r="G17" s="206">
        <v>269</v>
      </c>
      <c r="H17" s="206"/>
      <c r="I17" s="33"/>
      <c r="J17" s="33"/>
      <c r="K17" s="206">
        <v>1</v>
      </c>
      <c r="L17" s="33"/>
      <c r="M17" s="33"/>
      <c r="N17" s="206">
        <v>4</v>
      </c>
      <c r="O17" s="204" t="s">
        <v>546</v>
      </c>
      <c r="P17" s="33"/>
      <c r="Q17" s="206">
        <v>7.48</v>
      </c>
      <c r="R17" s="204" t="s">
        <v>546</v>
      </c>
      <c r="S17" s="33"/>
      <c r="T17" s="206">
        <v>0.4</v>
      </c>
      <c r="U17" s="33"/>
      <c r="V17" s="33"/>
      <c r="W17" s="206">
        <v>0</v>
      </c>
      <c r="X17" s="204" t="s">
        <v>546</v>
      </c>
      <c r="Y17" s="33"/>
      <c r="Z17" s="206" t="s">
        <v>319</v>
      </c>
      <c r="AA17" s="206"/>
      <c r="AB17" s="33"/>
    </row>
    <row r="18" spans="1:28" ht="15.75" thickBot="1">
      <c r="A18" s="13"/>
      <c r="B18" s="204"/>
      <c r="C18" s="207"/>
      <c r="D18" s="207"/>
      <c r="E18" s="73"/>
      <c r="F18" s="33"/>
      <c r="G18" s="207"/>
      <c r="H18" s="207"/>
      <c r="I18" s="73"/>
      <c r="J18" s="33"/>
      <c r="K18" s="207"/>
      <c r="L18" s="73"/>
      <c r="M18" s="33"/>
      <c r="N18" s="207"/>
      <c r="O18" s="208"/>
      <c r="P18" s="33"/>
      <c r="Q18" s="207"/>
      <c r="R18" s="208"/>
      <c r="S18" s="33"/>
      <c r="T18" s="207"/>
      <c r="U18" s="73"/>
      <c r="V18" s="33"/>
      <c r="W18" s="207"/>
      <c r="X18" s="208"/>
      <c r="Y18" s="33"/>
      <c r="Z18" s="207"/>
      <c r="AA18" s="207"/>
      <c r="AB18" s="73"/>
    </row>
    <row r="19" spans="1:28">
      <c r="A19" s="13"/>
      <c r="B19" s="198" t="s">
        <v>657</v>
      </c>
      <c r="C19" s="199" t="s">
        <v>316</v>
      </c>
      <c r="D19" s="201">
        <v>324048</v>
      </c>
      <c r="E19" s="47"/>
      <c r="F19" s="41"/>
      <c r="G19" s="199" t="s">
        <v>316</v>
      </c>
      <c r="H19" s="201">
        <v>224992</v>
      </c>
      <c r="I19" s="47"/>
      <c r="J19" s="41"/>
      <c r="K19" s="203">
        <v>14</v>
      </c>
      <c r="L19" s="47"/>
      <c r="M19" s="41"/>
      <c r="N19" s="203">
        <v>14.53</v>
      </c>
      <c r="O19" s="199" t="s">
        <v>546</v>
      </c>
      <c r="P19" s="41"/>
      <c r="Q19" s="203">
        <v>10.34</v>
      </c>
      <c r="R19" s="199" t="s">
        <v>546</v>
      </c>
      <c r="S19" s="41"/>
      <c r="T19" s="203">
        <v>1.7</v>
      </c>
      <c r="U19" s="47"/>
      <c r="V19" s="41"/>
      <c r="W19" s="203">
        <v>29.5</v>
      </c>
      <c r="X19" s="199" t="s">
        <v>546</v>
      </c>
      <c r="Y19" s="41"/>
      <c r="Z19" s="199" t="s">
        <v>316</v>
      </c>
      <c r="AA19" s="201">
        <v>12000</v>
      </c>
      <c r="AB19" s="47"/>
    </row>
    <row r="20" spans="1:28" ht="15.75" thickBot="1">
      <c r="A20" s="13"/>
      <c r="B20" s="198"/>
      <c r="C20" s="209"/>
      <c r="D20" s="210"/>
      <c r="E20" s="77"/>
      <c r="F20" s="41"/>
      <c r="G20" s="209"/>
      <c r="H20" s="210"/>
      <c r="I20" s="77"/>
      <c r="J20" s="41"/>
      <c r="K20" s="211"/>
      <c r="L20" s="77"/>
      <c r="M20" s="41"/>
      <c r="N20" s="211"/>
      <c r="O20" s="209"/>
      <c r="P20" s="41"/>
      <c r="Q20" s="211"/>
      <c r="R20" s="209"/>
      <c r="S20" s="41"/>
      <c r="T20" s="211"/>
      <c r="U20" s="77"/>
      <c r="V20" s="41"/>
      <c r="W20" s="211"/>
      <c r="X20" s="209"/>
      <c r="Y20" s="41"/>
      <c r="Z20" s="209"/>
      <c r="AA20" s="210"/>
      <c r="AB20" s="77"/>
    </row>
    <row r="21" spans="1:28" ht="15.75" thickTop="1">
      <c r="A21" s="13"/>
      <c r="B21" s="17"/>
      <c r="C21" s="79"/>
      <c r="D21" s="79"/>
      <c r="E21" s="79"/>
      <c r="F21" s="17"/>
      <c r="G21" s="79"/>
      <c r="H21" s="79"/>
      <c r="I21" s="79"/>
      <c r="J21" s="17"/>
      <c r="K21" s="79"/>
      <c r="L21" s="79"/>
      <c r="M21" s="17"/>
      <c r="N21" s="79"/>
      <c r="O21" s="79"/>
      <c r="P21" s="17"/>
      <c r="Q21" s="79"/>
      <c r="R21" s="79"/>
      <c r="S21" s="17"/>
      <c r="T21" s="79"/>
      <c r="U21" s="79"/>
      <c r="V21" s="17"/>
      <c r="W21" s="79"/>
      <c r="X21" s="79"/>
      <c r="Y21" s="17"/>
      <c r="Z21" s="79"/>
      <c r="AA21" s="79"/>
      <c r="AB21" s="79"/>
    </row>
    <row r="22" spans="1:28">
      <c r="A22" s="13"/>
      <c r="B22" s="198" t="s">
        <v>658</v>
      </c>
      <c r="C22" s="200">
        <v>4686</v>
      </c>
      <c r="D22" s="200"/>
      <c r="E22" s="41"/>
      <c r="F22" s="41"/>
      <c r="G22" s="200">
        <v>4036</v>
      </c>
      <c r="H22" s="200"/>
      <c r="I22" s="41"/>
      <c r="J22" s="41"/>
      <c r="K22" s="202">
        <v>8</v>
      </c>
      <c r="L22" s="41"/>
      <c r="M22" s="41"/>
      <c r="N22" s="202">
        <v>7.74</v>
      </c>
      <c r="O22" s="198" t="s">
        <v>546</v>
      </c>
      <c r="P22" s="41"/>
      <c r="Q22" s="202">
        <v>1.84</v>
      </c>
      <c r="R22" s="198" t="s">
        <v>546</v>
      </c>
      <c r="S22" s="41"/>
      <c r="T22" s="202">
        <v>1.7</v>
      </c>
      <c r="U22" s="41"/>
      <c r="V22" s="41"/>
      <c r="W22" s="202">
        <v>100</v>
      </c>
      <c r="X22" s="198" t="s">
        <v>546</v>
      </c>
      <c r="Y22" s="41"/>
      <c r="Z22" s="200">
        <v>1105</v>
      </c>
      <c r="AA22" s="200"/>
      <c r="AB22" s="41"/>
    </row>
    <row r="23" spans="1:28" ht="15.75" thickBot="1">
      <c r="A23" s="13"/>
      <c r="B23" s="198"/>
      <c r="C23" s="212"/>
      <c r="D23" s="212"/>
      <c r="E23" s="50"/>
      <c r="F23" s="41"/>
      <c r="G23" s="212"/>
      <c r="H23" s="212"/>
      <c r="I23" s="50"/>
      <c r="J23" s="41"/>
      <c r="K23" s="213"/>
      <c r="L23" s="50"/>
      <c r="M23" s="41"/>
      <c r="N23" s="213"/>
      <c r="O23" s="214"/>
      <c r="P23" s="41"/>
      <c r="Q23" s="213"/>
      <c r="R23" s="214"/>
      <c r="S23" s="41"/>
      <c r="T23" s="213"/>
      <c r="U23" s="50"/>
      <c r="V23" s="41"/>
      <c r="W23" s="213"/>
      <c r="X23" s="214"/>
      <c r="Y23" s="41"/>
      <c r="Z23" s="212"/>
      <c r="AA23" s="212"/>
      <c r="AB23" s="50"/>
    </row>
    <row r="24" spans="1:28">
      <c r="A24" s="13"/>
      <c r="B24" s="204" t="s">
        <v>659</v>
      </c>
      <c r="C24" s="215" t="s">
        <v>316</v>
      </c>
      <c r="D24" s="217">
        <v>4686</v>
      </c>
      <c r="E24" s="38"/>
      <c r="F24" s="33"/>
      <c r="G24" s="215" t="s">
        <v>316</v>
      </c>
      <c r="H24" s="217">
        <v>4036</v>
      </c>
      <c r="I24" s="38"/>
      <c r="J24" s="33"/>
      <c r="K24" s="219">
        <v>8</v>
      </c>
      <c r="L24" s="38"/>
      <c r="M24" s="33"/>
      <c r="N24" s="219">
        <v>7.74</v>
      </c>
      <c r="O24" s="215" t="s">
        <v>546</v>
      </c>
      <c r="P24" s="33"/>
      <c r="Q24" s="219">
        <v>1.84</v>
      </c>
      <c r="R24" s="215" t="s">
        <v>546</v>
      </c>
      <c r="S24" s="33"/>
      <c r="T24" s="219">
        <v>1.7</v>
      </c>
      <c r="U24" s="38"/>
      <c r="V24" s="33"/>
      <c r="W24" s="219">
        <v>100</v>
      </c>
      <c r="X24" s="215" t="s">
        <v>546</v>
      </c>
      <c r="Y24" s="33"/>
      <c r="Z24" s="215" t="s">
        <v>316</v>
      </c>
      <c r="AA24" s="217">
        <v>1105</v>
      </c>
      <c r="AB24" s="38"/>
    </row>
    <row r="25" spans="1:28" ht="15.75" thickBot="1">
      <c r="A25" s="13"/>
      <c r="B25" s="204"/>
      <c r="C25" s="216"/>
      <c r="D25" s="218"/>
      <c r="E25" s="54"/>
      <c r="F25" s="33"/>
      <c r="G25" s="216"/>
      <c r="H25" s="218"/>
      <c r="I25" s="54"/>
      <c r="J25" s="33"/>
      <c r="K25" s="220"/>
      <c r="L25" s="54"/>
      <c r="M25" s="33"/>
      <c r="N25" s="220"/>
      <c r="O25" s="216"/>
      <c r="P25" s="33"/>
      <c r="Q25" s="220"/>
      <c r="R25" s="216"/>
      <c r="S25" s="33"/>
      <c r="T25" s="220"/>
      <c r="U25" s="54"/>
      <c r="V25" s="33"/>
      <c r="W25" s="220"/>
      <c r="X25" s="216"/>
      <c r="Y25" s="33"/>
      <c r="Z25" s="216"/>
      <c r="AA25" s="218"/>
      <c r="AB25" s="54"/>
    </row>
    <row r="26" spans="1:28" ht="15.75" thickTop="1">
      <c r="A26" s="13"/>
      <c r="B26" s="28"/>
      <c r="C26" s="57"/>
      <c r="D26" s="57"/>
      <c r="E26" s="57"/>
      <c r="F26" s="28"/>
      <c r="G26" s="57"/>
      <c r="H26" s="57"/>
      <c r="I26" s="57"/>
      <c r="J26" s="28"/>
      <c r="K26" s="57"/>
      <c r="L26" s="57"/>
      <c r="M26" s="28"/>
      <c r="N26" s="57"/>
      <c r="O26" s="57"/>
      <c r="P26" s="28"/>
      <c r="Q26" s="57"/>
      <c r="R26" s="57"/>
      <c r="S26" s="28"/>
      <c r="T26" s="57"/>
      <c r="U26" s="57"/>
      <c r="V26" s="28"/>
      <c r="W26" s="57"/>
      <c r="X26" s="57"/>
      <c r="Y26" s="28"/>
      <c r="Z26" s="57"/>
      <c r="AA26" s="57"/>
      <c r="AB26" s="57"/>
    </row>
    <row r="27" spans="1:28">
      <c r="A27" s="13"/>
      <c r="B27" s="204" t="s">
        <v>660</v>
      </c>
      <c r="C27" s="204" t="s">
        <v>316</v>
      </c>
      <c r="D27" s="205">
        <v>406217</v>
      </c>
      <c r="E27" s="33"/>
      <c r="F27" s="33"/>
      <c r="G27" s="204" t="s">
        <v>316</v>
      </c>
      <c r="H27" s="205">
        <v>406217</v>
      </c>
      <c r="I27" s="33"/>
      <c r="J27" s="33"/>
      <c r="K27" s="206"/>
      <c r="L27" s="33"/>
      <c r="M27" s="33"/>
      <c r="N27" s="206"/>
      <c r="O27" s="33"/>
      <c r="P27" s="33"/>
      <c r="Q27" s="206"/>
      <c r="R27" s="33"/>
      <c r="S27" s="33"/>
      <c r="T27" s="206"/>
      <c r="U27" s="33"/>
      <c r="V27" s="33"/>
      <c r="W27" s="206"/>
      <c r="X27" s="33"/>
      <c r="Y27" s="33"/>
      <c r="Z27" s="206"/>
      <c r="AA27" s="206"/>
      <c r="AB27" s="33"/>
    </row>
    <row r="28" spans="1:28" ht="15.75" thickBot="1">
      <c r="A28" s="13"/>
      <c r="B28" s="204"/>
      <c r="C28" s="216"/>
      <c r="D28" s="218"/>
      <c r="E28" s="54"/>
      <c r="F28" s="33"/>
      <c r="G28" s="216"/>
      <c r="H28" s="218"/>
      <c r="I28" s="54"/>
      <c r="J28" s="33"/>
      <c r="K28" s="206"/>
      <c r="L28" s="33"/>
      <c r="M28" s="33"/>
      <c r="N28" s="206"/>
      <c r="O28" s="33"/>
      <c r="P28" s="33"/>
      <c r="Q28" s="206"/>
      <c r="R28" s="33"/>
      <c r="S28" s="33"/>
      <c r="T28" s="206"/>
      <c r="U28" s="33"/>
      <c r="V28" s="33"/>
      <c r="W28" s="206"/>
      <c r="X28" s="33"/>
      <c r="Y28" s="33"/>
      <c r="Z28" s="206"/>
      <c r="AA28" s="206"/>
      <c r="AB28" s="33"/>
    </row>
    <row r="29" spans="1:28" ht="15.75" thickTop="1">
      <c r="A29" s="13"/>
      <c r="B29" s="17"/>
      <c r="C29" s="17"/>
    </row>
    <row r="30" spans="1:28">
      <c r="A30" s="13"/>
      <c r="B30" s="21"/>
      <c r="C30" s="21"/>
    </row>
    <row r="31" spans="1:28" ht="24">
      <c r="A31" s="13"/>
      <c r="B31" s="138" t="s">
        <v>330</v>
      </c>
      <c r="C31" s="139" t="s">
        <v>661</v>
      </c>
    </row>
    <row r="32" spans="1:28">
      <c r="A32" s="13"/>
      <c r="B32" s="17"/>
      <c r="C32" s="17"/>
    </row>
    <row r="33" spans="1:28" ht="24">
      <c r="A33" s="13"/>
      <c r="B33" s="138" t="s">
        <v>332</v>
      </c>
      <c r="C33" s="139" t="s">
        <v>569</v>
      </c>
    </row>
    <row r="34" spans="1:28">
      <c r="A34" s="13"/>
      <c r="B34" s="17"/>
      <c r="C34" s="17"/>
    </row>
    <row r="35" spans="1:28" ht="72">
      <c r="A35" s="13"/>
      <c r="B35" s="138" t="s">
        <v>501</v>
      </c>
      <c r="C35" s="139" t="s">
        <v>662</v>
      </c>
    </row>
    <row r="36" spans="1:28">
      <c r="A36" s="13"/>
      <c r="B36" s="17"/>
      <c r="C36" s="17"/>
    </row>
    <row r="37" spans="1:28">
      <c r="A37" s="13"/>
      <c r="B37" s="138" t="s">
        <v>503</v>
      </c>
      <c r="C37" s="139" t="s">
        <v>663</v>
      </c>
    </row>
    <row r="38" spans="1:28">
      <c r="A38" s="13"/>
      <c r="B38" s="225"/>
      <c r="C38" s="225"/>
      <c r="D38" s="225"/>
      <c r="E38" s="225"/>
      <c r="F38" s="225"/>
      <c r="G38" s="225"/>
      <c r="H38" s="225"/>
      <c r="I38" s="225"/>
      <c r="J38" s="225"/>
      <c r="K38" s="225"/>
      <c r="L38" s="225"/>
      <c r="M38" s="225"/>
      <c r="N38" s="225"/>
      <c r="O38" s="225"/>
      <c r="P38" s="225"/>
      <c r="Q38" s="225"/>
      <c r="R38" s="225"/>
      <c r="S38" s="225"/>
      <c r="T38" s="225"/>
      <c r="U38" s="225"/>
      <c r="V38" s="225"/>
      <c r="W38" s="225"/>
      <c r="X38" s="225"/>
      <c r="Y38" s="225"/>
      <c r="Z38" s="225"/>
      <c r="AA38" s="225"/>
      <c r="AB38" s="225"/>
    </row>
    <row r="39" spans="1:28" ht="15" customHeight="1">
      <c r="A39" s="13" t="s">
        <v>1366</v>
      </c>
      <c r="B39" s="12" t="s">
        <v>5</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row>
    <row r="40" spans="1:28">
      <c r="A40" s="13"/>
      <c r="B40" s="33" t="s">
        <v>670</v>
      </c>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row>
    <row r="41" spans="1:28">
      <c r="A41" s="13"/>
      <c r="B41" s="33"/>
      <c r="C41" s="33"/>
      <c r="D41" s="33"/>
      <c r="E41" s="33"/>
      <c r="F41" s="33"/>
      <c r="G41" s="33"/>
      <c r="H41" s="33"/>
      <c r="I41" s="33"/>
      <c r="J41" s="33"/>
      <c r="K41" s="33"/>
      <c r="L41" s="33"/>
    </row>
    <row r="42" spans="1:28">
      <c r="A42" s="13"/>
      <c r="B42" s="17"/>
      <c r="C42" s="17"/>
      <c r="D42" s="17"/>
      <c r="E42" s="17"/>
      <c r="F42" s="17"/>
      <c r="G42" s="17"/>
      <c r="H42" s="17"/>
      <c r="I42" s="17"/>
      <c r="J42" s="17"/>
      <c r="K42" s="17"/>
      <c r="L42" s="17"/>
    </row>
    <row r="43" spans="1:28">
      <c r="A43" s="13"/>
      <c r="B43" s="26"/>
      <c r="C43" s="142" t="s">
        <v>492</v>
      </c>
      <c r="D43" s="142"/>
      <c r="E43" s="142"/>
      <c r="F43" s="17"/>
      <c r="G43" s="142"/>
      <c r="H43" s="142"/>
      <c r="I43" s="142"/>
      <c r="J43" s="17"/>
      <c r="K43" s="142" t="s">
        <v>671</v>
      </c>
      <c r="L43" s="142"/>
    </row>
    <row r="44" spans="1:28" ht="15.75" thickBot="1">
      <c r="A44" s="13"/>
      <c r="B44" s="25" t="s">
        <v>672</v>
      </c>
      <c r="C44" s="34" t="s">
        <v>493</v>
      </c>
      <c r="D44" s="34"/>
      <c r="E44" s="34"/>
      <c r="F44" s="17"/>
      <c r="G44" s="34" t="s">
        <v>673</v>
      </c>
      <c r="H44" s="34"/>
      <c r="I44" s="34"/>
      <c r="J44" s="17"/>
      <c r="K44" s="34" t="s">
        <v>674</v>
      </c>
      <c r="L44" s="34"/>
    </row>
    <row r="45" spans="1:28">
      <c r="A45" s="13"/>
      <c r="B45" s="39" t="s">
        <v>675</v>
      </c>
      <c r="C45" s="45" t="s">
        <v>316</v>
      </c>
      <c r="D45" s="46">
        <v>12000</v>
      </c>
      <c r="E45" s="47"/>
      <c r="F45" s="41"/>
      <c r="G45" s="45" t="s">
        <v>316</v>
      </c>
      <c r="H45" s="87" t="s">
        <v>319</v>
      </c>
      <c r="I45" s="47"/>
      <c r="J45" s="41"/>
      <c r="K45" s="87">
        <v>1</v>
      </c>
      <c r="L45" s="47"/>
    </row>
    <row r="46" spans="1:28">
      <c r="A46" s="13"/>
      <c r="B46" s="39"/>
      <c r="C46" s="39"/>
      <c r="D46" s="40"/>
      <c r="E46" s="41"/>
      <c r="F46" s="41"/>
      <c r="G46" s="39"/>
      <c r="H46" s="43"/>
      <c r="I46" s="41"/>
      <c r="J46" s="41"/>
      <c r="K46" s="43"/>
      <c r="L46" s="41"/>
    </row>
    <row r="47" spans="1:28">
      <c r="A47" s="13"/>
      <c r="B47" s="36" t="s">
        <v>676</v>
      </c>
      <c r="C47" s="88" t="s">
        <v>319</v>
      </c>
      <c r="D47" s="88"/>
      <c r="E47" s="33"/>
      <c r="F47" s="33"/>
      <c r="G47" s="88" t="s">
        <v>319</v>
      </c>
      <c r="H47" s="88"/>
      <c r="I47" s="33"/>
      <c r="J47" s="33"/>
      <c r="K47" s="88" t="s">
        <v>319</v>
      </c>
      <c r="L47" s="33"/>
    </row>
    <row r="48" spans="1:28">
      <c r="A48" s="13"/>
      <c r="B48" s="36"/>
      <c r="C48" s="88"/>
      <c r="D48" s="88"/>
      <c r="E48" s="33"/>
      <c r="F48" s="33"/>
      <c r="G48" s="88"/>
      <c r="H48" s="88"/>
      <c r="I48" s="33"/>
      <c r="J48" s="33"/>
      <c r="K48" s="88"/>
      <c r="L48" s="33"/>
    </row>
    <row r="49" spans="1:28">
      <c r="A49" s="13"/>
      <c r="B49" s="39">
        <v>2015</v>
      </c>
      <c r="C49" s="40">
        <v>64720</v>
      </c>
      <c r="D49" s="40"/>
      <c r="E49" s="41"/>
      <c r="F49" s="41"/>
      <c r="G49" s="43">
        <v>718</v>
      </c>
      <c r="H49" s="43"/>
      <c r="I49" s="41"/>
      <c r="J49" s="41"/>
      <c r="K49" s="43">
        <v>6</v>
      </c>
      <c r="L49" s="41"/>
    </row>
    <row r="50" spans="1:28">
      <c r="A50" s="13"/>
      <c r="B50" s="39"/>
      <c r="C50" s="40"/>
      <c r="D50" s="40"/>
      <c r="E50" s="41"/>
      <c r="F50" s="41"/>
      <c r="G50" s="43"/>
      <c r="H50" s="43"/>
      <c r="I50" s="41"/>
      <c r="J50" s="41"/>
      <c r="K50" s="43"/>
      <c r="L50" s="41"/>
    </row>
    <row r="51" spans="1:28">
      <c r="A51" s="13"/>
      <c r="B51" s="36">
        <v>2016</v>
      </c>
      <c r="C51" s="42">
        <v>64843</v>
      </c>
      <c r="D51" s="42"/>
      <c r="E51" s="33"/>
      <c r="F51" s="33"/>
      <c r="G51" s="42">
        <v>63227</v>
      </c>
      <c r="H51" s="42"/>
      <c r="I51" s="33"/>
      <c r="J51" s="33"/>
      <c r="K51" s="88">
        <v>2</v>
      </c>
      <c r="L51" s="33"/>
    </row>
    <row r="52" spans="1:28">
      <c r="A52" s="13"/>
      <c r="B52" s="36"/>
      <c r="C52" s="42"/>
      <c r="D52" s="42"/>
      <c r="E52" s="33"/>
      <c r="F52" s="33"/>
      <c r="G52" s="42"/>
      <c r="H52" s="42"/>
      <c r="I52" s="33"/>
      <c r="J52" s="33"/>
      <c r="K52" s="88"/>
      <c r="L52" s="33"/>
    </row>
    <row r="53" spans="1:28">
      <c r="A53" s="13"/>
      <c r="B53" s="39">
        <v>2017</v>
      </c>
      <c r="C53" s="40">
        <v>24370</v>
      </c>
      <c r="D53" s="40"/>
      <c r="E53" s="41"/>
      <c r="F53" s="41"/>
      <c r="G53" s="40">
        <v>24370</v>
      </c>
      <c r="H53" s="40"/>
      <c r="I53" s="41"/>
      <c r="J53" s="41"/>
      <c r="K53" s="43">
        <v>1</v>
      </c>
      <c r="L53" s="41"/>
    </row>
    <row r="54" spans="1:28">
      <c r="A54" s="13"/>
      <c r="B54" s="39"/>
      <c r="C54" s="40"/>
      <c r="D54" s="40"/>
      <c r="E54" s="41"/>
      <c r="F54" s="41"/>
      <c r="G54" s="40"/>
      <c r="H54" s="40"/>
      <c r="I54" s="41"/>
      <c r="J54" s="41"/>
      <c r="K54" s="43"/>
      <c r="L54" s="41"/>
    </row>
    <row r="55" spans="1:28">
      <c r="A55" s="13"/>
      <c r="B55" s="36">
        <v>2018</v>
      </c>
      <c r="C55" s="42">
        <v>22067</v>
      </c>
      <c r="D55" s="42"/>
      <c r="E55" s="33"/>
      <c r="F55" s="33"/>
      <c r="G55" s="42">
        <v>18761</v>
      </c>
      <c r="H55" s="42"/>
      <c r="I55" s="33"/>
      <c r="J55" s="33"/>
      <c r="K55" s="88">
        <v>1</v>
      </c>
      <c r="L55" s="33"/>
    </row>
    <row r="56" spans="1:28">
      <c r="A56" s="13"/>
      <c r="B56" s="36"/>
      <c r="C56" s="42"/>
      <c r="D56" s="42"/>
      <c r="E56" s="33"/>
      <c r="F56" s="33"/>
      <c r="G56" s="42"/>
      <c r="H56" s="42"/>
      <c r="I56" s="33"/>
      <c r="J56" s="33"/>
      <c r="K56" s="88"/>
      <c r="L56" s="33"/>
    </row>
    <row r="57" spans="1:28">
      <c r="A57" s="13"/>
      <c r="B57" s="39">
        <v>2019</v>
      </c>
      <c r="C57" s="40">
        <v>122974</v>
      </c>
      <c r="D57" s="40"/>
      <c r="E57" s="41"/>
      <c r="F57" s="41"/>
      <c r="G57" s="40">
        <v>105846</v>
      </c>
      <c r="H57" s="40"/>
      <c r="I57" s="41"/>
      <c r="J57" s="41"/>
      <c r="K57" s="43">
        <v>2</v>
      </c>
      <c r="L57" s="41"/>
    </row>
    <row r="58" spans="1:28">
      <c r="A58" s="13"/>
      <c r="B58" s="39"/>
      <c r="C58" s="40"/>
      <c r="D58" s="40"/>
      <c r="E58" s="41"/>
      <c r="F58" s="41"/>
      <c r="G58" s="40"/>
      <c r="H58" s="40"/>
      <c r="I58" s="41"/>
      <c r="J58" s="41"/>
      <c r="K58" s="43"/>
      <c r="L58" s="41"/>
    </row>
    <row r="59" spans="1:28">
      <c r="A59" s="13"/>
      <c r="B59" s="36" t="s">
        <v>677</v>
      </c>
      <c r="C59" s="42">
        <v>13074</v>
      </c>
      <c r="D59" s="42"/>
      <c r="E59" s="33"/>
      <c r="F59" s="33"/>
      <c r="G59" s="42">
        <v>12070</v>
      </c>
      <c r="H59" s="42"/>
      <c r="I59" s="33"/>
      <c r="J59" s="33"/>
      <c r="K59" s="88">
        <v>1</v>
      </c>
      <c r="L59" s="33"/>
    </row>
    <row r="60" spans="1:28" ht="15.75" thickBot="1">
      <c r="A60" s="13"/>
      <c r="B60" s="36"/>
      <c r="C60" s="72"/>
      <c r="D60" s="72"/>
      <c r="E60" s="73"/>
      <c r="F60" s="33"/>
      <c r="G60" s="72"/>
      <c r="H60" s="72"/>
      <c r="I60" s="73"/>
      <c r="J60" s="33"/>
      <c r="K60" s="44"/>
      <c r="L60" s="73"/>
    </row>
    <row r="61" spans="1:28">
      <c r="A61" s="13"/>
      <c r="B61" s="39" t="s">
        <v>164</v>
      </c>
      <c r="C61" s="45" t="s">
        <v>316</v>
      </c>
      <c r="D61" s="46">
        <v>324048</v>
      </c>
      <c r="E61" s="47"/>
      <c r="F61" s="41"/>
      <c r="G61" s="45" t="s">
        <v>316</v>
      </c>
      <c r="H61" s="46">
        <v>224992</v>
      </c>
      <c r="I61" s="47"/>
      <c r="J61" s="41"/>
      <c r="K61" s="87">
        <v>14</v>
      </c>
      <c r="L61" s="47"/>
    </row>
    <row r="62" spans="1:28" ht="15.75" thickBot="1">
      <c r="A62" s="13"/>
      <c r="B62" s="39"/>
      <c r="C62" s="75"/>
      <c r="D62" s="76"/>
      <c r="E62" s="77"/>
      <c r="F62" s="41"/>
      <c r="G62" s="75"/>
      <c r="H62" s="76"/>
      <c r="I62" s="77"/>
      <c r="J62" s="41"/>
      <c r="K62" s="188"/>
      <c r="L62" s="77"/>
    </row>
    <row r="63" spans="1:28" ht="15.75" thickTop="1">
      <c r="A63" s="13"/>
      <c r="B63" s="226"/>
      <c r="C63" s="226"/>
      <c r="D63" s="226"/>
      <c r="E63" s="226"/>
      <c r="F63" s="226"/>
      <c r="G63" s="226"/>
      <c r="H63" s="226"/>
      <c r="I63" s="226"/>
      <c r="J63" s="226"/>
      <c r="K63" s="226"/>
      <c r="L63" s="226"/>
      <c r="M63" s="226"/>
      <c r="N63" s="226"/>
      <c r="O63" s="226"/>
      <c r="P63" s="226"/>
      <c r="Q63" s="226"/>
      <c r="R63" s="226"/>
      <c r="S63" s="226"/>
      <c r="T63" s="226"/>
      <c r="U63" s="226"/>
      <c r="V63" s="226"/>
      <c r="W63" s="226"/>
      <c r="X63" s="226"/>
      <c r="Y63" s="226"/>
      <c r="Z63" s="226"/>
      <c r="AA63" s="226"/>
      <c r="AB63" s="226"/>
    </row>
    <row r="64" spans="1:28">
      <c r="A64" s="13"/>
      <c r="B64" s="17"/>
      <c r="C64" s="17"/>
    </row>
    <row r="65" spans="1:28">
      <c r="A65" s="13"/>
      <c r="B65" s="21"/>
      <c r="C65" s="21"/>
    </row>
    <row r="66" spans="1:28" ht="24">
      <c r="A66" s="13"/>
      <c r="B66" s="138">
        <v>-1</v>
      </c>
      <c r="C66" s="138" t="s">
        <v>678</v>
      </c>
    </row>
    <row r="67" spans="1:28">
      <c r="A67" s="13"/>
      <c r="B67" s="17"/>
      <c r="C67" s="17"/>
    </row>
    <row r="68" spans="1:28" ht="24">
      <c r="A68" s="13"/>
      <c r="B68" s="138">
        <v>-2</v>
      </c>
      <c r="C68" s="138" t="s">
        <v>679</v>
      </c>
    </row>
    <row r="69" spans="1:28" ht="15" customHeight="1">
      <c r="A69" s="13" t="s">
        <v>1367</v>
      </c>
      <c r="B69" s="12" t="s">
        <v>5</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row>
    <row r="70" spans="1:28">
      <c r="A70" s="13"/>
      <c r="B70" s="33" t="s">
        <v>680</v>
      </c>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row>
    <row r="71" spans="1:28">
      <c r="A71" s="13"/>
      <c r="B71" s="33"/>
      <c r="C71" s="33"/>
      <c r="D71" s="33"/>
      <c r="E71" s="33"/>
      <c r="F71" s="33"/>
      <c r="G71" s="33"/>
      <c r="H71" s="33"/>
      <c r="I71" s="33"/>
      <c r="J71" s="33"/>
      <c r="K71" s="33"/>
      <c r="L71" s="33"/>
      <c r="M71" s="33"/>
    </row>
    <row r="72" spans="1:28">
      <c r="A72" s="13"/>
      <c r="B72" s="17"/>
      <c r="C72" s="17"/>
      <c r="D72" s="17"/>
      <c r="E72" s="17"/>
      <c r="F72" s="17"/>
      <c r="G72" s="17"/>
      <c r="H72" s="17"/>
      <c r="I72" s="17"/>
      <c r="J72" s="17"/>
      <c r="K72" s="17"/>
      <c r="L72" s="17"/>
      <c r="M72" s="17"/>
    </row>
    <row r="73" spans="1:28" ht="15.75" thickBot="1">
      <c r="A73" s="13"/>
      <c r="B73" s="26"/>
      <c r="C73" s="34" t="s">
        <v>681</v>
      </c>
      <c r="D73" s="34"/>
      <c r="E73" s="34"/>
      <c r="F73" s="34"/>
      <c r="G73" s="34"/>
      <c r="H73" s="34"/>
      <c r="I73" s="34"/>
      <c r="J73" s="17"/>
      <c r="K73" s="34" t="s">
        <v>682</v>
      </c>
      <c r="L73" s="34"/>
      <c r="M73" s="34"/>
    </row>
    <row r="74" spans="1:28" ht="15.75" thickBot="1">
      <c r="A74" s="13"/>
      <c r="B74" s="23"/>
      <c r="C74" s="35" t="s">
        <v>683</v>
      </c>
      <c r="D74" s="35"/>
      <c r="E74" s="35"/>
      <c r="F74" s="17"/>
      <c r="G74" s="35" t="s">
        <v>684</v>
      </c>
      <c r="H74" s="35"/>
      <c r="I74" s="35"/>
      <c r="J74" s="17"/>
      <c r="K74" s="35" t="s">
        <v>684</v>
      </c>
      <c r="L74" s="35"/>
      <c r="M74" s="35"/>
    </row>
    <row r="75" spans="1:28">
      <c r="A75" s="13"/>
      <c r="B75" s="39" t="s">
        <v>685</v>
      </c>
      <c r="C75" s="45" t="s">
        <v>316</v>
      </c>
      <c r="D75" s="46">
        <v>437530</v>
      </c>
      <c r="E75" s="47"/>
      <c r="F75" s="41"/>
      <c r="G75" s="45" t="s">
        <v>316</v>
      </c>
      <c r="H75" s="46">
        <v>2185</v>
      </c>
      <c r="I75" s="47"/>
      <c r="J75" s="41"/>
      <c r="K75" s="45" t="s">
        <v>316</v>
      </c>
      <c r="L75" s="46">
        <v>255450</v>
      </c>
      <c r="M75" s="47"/>
    </row>
    <row r="76" spans="1:28">
      <c r="A76" s="13"/>
      <c r="B76" s="39"/>
      <c r="C76" s="39"/>
      <c r="D76" s="40"/>
      <c r="E76" s="41"/>
      <c r="F76" s="41"/>
      <c r="G76" s="39"/>
      <c r="H76" s="40"/>
      <c r="I76" s="41"/>
      <c r="J76" s="41"/>
      <c r="K76" s="39"/>
      <c r="L76" s="40"/>
      <c r="M76" s="41"/>
    </row>
    <row r="77" spans="1:28">
      <c r="A77" s="13"/>
      <c r="B77" s="36" t="s">
        <v>686</v>
      </c>
      <c r="C77" s="88" t="s">
        <v>319</v>
      </c>
      <c r="D77" s="88"/>
      <c r="E77" s="33"/>
      <c r="F77" s="33"/>
      <c r="G77" s="88" t="s">
        <v>319</v>
      </c>
      <c r="H77" s="88"/>
      <c r="I77" s="33"/>
      <c r="J77" s="33"/>
      <c r="K77" s="88" t="s">
        <v>319</v>
      </c>
      <c r="L77" s="88"/>
      <c r="M77" s="33"/>
    </row>
    <row r="78" spans="1:28">
      <c r="A78" s="13"/>
      <c r="B78" s="36"/>
      <c r="C78" s="88"/>
      <c r="D78" s="88"/>
      <c r="E78" s="33"/>
      <c r="F78" s="33"/>
      <c r="G78" s="88"/>
      <c r="H78" s="88"/>
      <c r="I78" s="33"/>
      <c r="J78" s="33"/>
      <c r="K78" s="88"/>
      <c r="L78" s="88"/>
      <c r="M78" s="33"/>
    </row>
    <row r="79" spans="1:28">
      <c r="A79" s="13"/>
      <c r="B79" s="39" t="s">
        <v>687</v>
      </c>
      <c r="C79" s="40">
        <v>15960</v>
      </c>
      <c r="D79" s="40"/>
      <c r="E79" s="41"/>
      <c r="F79" s="41"/>
      <c r="G79" s="43" t="s">
        <v>319</v>
      </c>
      <c r="H79" s="43"/>
      <c r="I79" s="41"/>
      <c r="J79" s="41"/>
      <c r="K79" s="43" t="s">
        <v>319</v>
      </c>
      <c r="L79" s="43"/>
      <c r="M79" s="41"/>
    </row>
    <row r="80" spans="1:28">
      <c r="A80" s="13"/>
      <c r="B80" s="39"/>
      <c r="C80" s="40"/>
      <c r="D80" s="40"/>
      <c r="E80" s="41"/>
      <c r="F80" s="41"/>
      <c r="G80" s="43"/>
      <c r="H80" s="43"/>
      <c r="I80" s="41"/>
      <c r="J80" s="41"/>
      <c r="K80" s="43"/>
      <c r="L80" s="43"/>
      <c r="M80" s="41"/>
    </row>
    <row r="81" spans="1:28">
      <c r="A81" s="13"/>
      <c r="B81" s="26" t="s">
        <v>688</v>
      </c>
      <c r="C81" s="88" t="s">
        <v>689</v>
      </c>
      <c r="D81" s="88"/>
      <c r="E81" s="26" t="s">
        <v>322</v>
      </c>
      <c r="F81" s="17"/>
      <c r="G81" s="88" t="s">
        <v>690</v>
      </c>
      <c r="H81" s="88"/>
      <c r="I81" s="26" t="s">
        <v>322</v>
      </c>
      <c r="J81" s="17"/>
      <c r="K81" s="88" t="s">
        <v>691</v>
      </c>
      <c r="L81" s="88"/>
      <c r="M81" s="26" t="s">
        <v>322</v>
      </c>
    </row>
    <row r="82" spans="1:28">
      <c r="A82" s="13"/>
      <c r="B82" s="39" t="s">
        <v>692</v>
      </c>
      <c r="C82" s="43" t="s">
        <v>319</v>
      </c>
      <c r="D82" s="43"/>
      <c r="E82" s="41"/>
      <c r="F82" s="41"/>
      <c r="G82" s="40">
        <v>246121</v>
      </c>
      <c r="H82" s="40"/>
      <c r="I82" s="41"/>
      <c r="J82" s="41"/>
      <c r="K82" s="43" t="s">
        <v>693</v>
      </c>
      <c r="L82" s="43"/>
      <c r="M82" s="39" t="s">
        <v>322</v>
      </c>
    </row>
    <row r="83" spans="1:28">
      <c r="A83" s="13"/>
      <c r="B83" s="39"/>
      <c r="C83" s="43"/>
      <c r="D83" s="43"/>
      <c r="E83" s="41"/>
      <c r="F83" s="41"/>
      <c r="G83" s="40"/>
      <c r="H83" s="40"/>
      <c r="I83" s="41"/>
      <c r="J83" s="41"/>
      <c r="K83" s="43"/>
      <c r="L83" s="43"/>
      <c r="M83" s="39"/>
    </row>
    <row r="84" spans="1:28">
      <c r="A84" s="13"/>
      <c r="B84" s="36" t="s">
        <v>694</v>
      </c>
      <c r="C84" s="88" t="s">
        <v>319</v>
      </c>
      <c r="D84" s="88"/>
      <c r="E84" s="33"/>
      <c r="F84" s="33"/>
      <c r="G84" s="88" t="s">
        <v>695</v>
      </c>
      <c r="H84" s="88"/>
      <c r="I84" s="36" t="s">
        <v>322</v>
      </c>
      <c r="J84" s="33"/>
      <c r="K84" s="88" t="s">
        <v>319</v>
      </c>
      <c r="L84" s="88"/>
      <c r="M84" s="33"/>
    </row>
    <row r="85" spans="1:28">
      <c r="A85" s="13"/>
      <c r="B85" s="36"/>
      <c r="C85" s="88"/>
      <c r="D85" s="88"/>
      <c r="E85" s="33"/>
      <c r="F85" s="33"/>
      <c r="G85" s="88"/>
      <c r="H85" s="88"/>
      <c r="I85" s="36"/>
      <c r="J85" s="33"/>
      <c r="K85" s="88"/>
      <c r="L85" s="88"/>
      <c r="M85" s="33"/>
    </row>
    <row r="86" spans="1:28">
      <c r="A86" s="13"/>
      <c r="B86" s="39" t="s">
        <v>696</v>
      </c>
      <c r="C86" s="40">
        <v>2186</v>
      </c>
      <c r="D86" s="40"/>
      <c r="E86" s="41"/>
      <c r="F86" s="41"/>
      <c r="G86" s="43" t="s">
        <v>697</v>
      </c>
      <c r="H86" s="43"/>
      <c r="I86" s="39" t="s">
        <v>322</v>
      </c>
      <c r="J86" s="41"/>
      <c r="K86" s="43" t="s">
        <v>698</v>
      </c>
      <c r="L86" s="43"/>
      <c r="M86" s="39" t="s">
        <v>322</v>
      </c>
    </row>
    <row r="87" spans="1:28">
      <c r="A87" s="13"/>
      <c r="B87" s="39"/>
      <c r="C87" s="40"/>
      <c r="D87" s="40"/>
      <c r="E87" s="41"/>
      <c r="F87" s="41"/>
      <c r="G87" s="43"/>
      <c r="H87" s="43"/>
      <c r="I87" s="39"/>
      <c r="J87" s="41"/>
      <c r="K87" s="43"/>
      <c r="L87" s="43"/>
      <c r="M87" s="39"/>
    </row>
    <row r="88" spans="1:28">
      <c r="A88" s="13"/>
      <c r="B88" s="36" t="s">
        <v>699</v>
      </c>
      <c r="C88" s="42">
        <v>8867</v>
      </c>
      <c r="D88" s="42"/>
      <c r="E88" s="33"/>
      <c r="F88" s="33"/>
      <c r="G88" s="88" t="s">
        <v>319</v>
      </c>
      <c r="H88" s="88"/>
      <c r="I88" s="33"/>
      <c r="J88" s="33"/>
      <c r="K88" s="88">
        <v>115</v>
      </c>
      <c r="L88" s="88"/>
      <c r="M88" s="33"/>
    </row>
    <row r="89" spans="1:28">
      <c r="A89" s="13"/>
      <c r="B89" s="36"/>
      <c r="C89" s="42"/>
      <c r="D89" s="42"/>
      <c r="E89" s="33"/>
      <c r="F89" s="33"/>
      <c r="G89" s="88"/>
      <c r="H89" s="88"/>
      <c r="I89" s="33"/>
      <c r="J89" s="33"/>
      <c r="K89" s="88"/>
      <c r="L89" s="88"/>
      <c r="M89" s="33"/>
    </row>
    <row r="90" spans="1:28">
      <c r="A90" s="13"/>
      <c r="B90" s="39" t="s">
        <v>497</v>
      </c>
      <c r="C90" s="43">
        <v>568</v>
      </c>
      <c r="D90" s="43"/>
      <c r="E90" s="41"/>
      <c r="F90" s="41"/>
      <c r="G90" s="43" t="s">
        <v>700</v>
      </c>
      <c r="H90" s="43"/>
      <c r="I90" s="39" t="s">
        <v>322</v>
      </c>
      <c r="J90" s="41"/>
      <c r="K90" s="43">
        <v>825</v>
      </c>
      <c r="L90" s="43"/>
      <c r="M90" s="41"/>
    </row>
    <row r="91" spans="1:28" ht="15.75" thickBot="1">
      <c r="A91" s="13"/>
      <c r="B91" s="39"/>
      <c r="C91" s="48"/>
      <c r="D91" s="48"/>
      <c r="E91" s="50"/>
      <c r="F91" s="41"/>
      <c r="G91" s="48"/>
      <c r="H91" s="48"/>
      <c r="I91" s="49"/>
      <c r="J91" s="41"/>
      <c r="K91" s="48"/>
      <c r="L91" s="48"/>
      <c r="M91" s="50"/>
    </row>
    <row r="92" spans="1:28">
      <c r="A92" s="13"/>
      <c r="B92" s="36" t="s">
        <v>701</v>
      </c>
      <c r="C92" s="37" t="s">
        <v>316</v>
      </c>
      <c r="D92" s="52">
        <v>224992</v>
      </c>
      <c r="E92" s="38"/>
      <c r="F92" s="33"/>
      <c r="G92" s="52">
        <v>4036</v>
      </c>
      <c r="H92" s="52"/>
      <c r="I92" s="38"/>
      <c r="J92" s="33"/>
      <c r="K92" s="37" t="s">
        <v>316</v>
      </c>
      <c r="L92" s="95" t="s">
        <v>319</v>
      </c>
      <c r="M92" s="38"/>
    </row>
    <row r="93" spans="1:28" ht="15.75" thickBot="1">
      <c r="A93" s="13"/>
      <c r="B93" s="36"/>
      <c r="C93" s="51"/>
      <c r="D93" s="53"/>
      <c r="E93" s="54"/>
      <c r="F93" s="33"/>
      <c r="G93" s="53"/>
      <c r="H93" s="53"/>
      <c r="I93" s="54"/>
      <c r="J93" s="33"/>
      <c r="K93" s="51"/>
      <c r="L93" s="96"/>
      <c r="M93" s="54"/>
    </row>
    <row r="94" spans="1:28" ht="15.75" thickTop="1">
      <c r="A94" s="13"/>
      <c r="B94" s="62"/>
      <c r="C94" s="62"/>
      <c r="D94" s="62"/>
      <c r="E94" s="62"/>
      <c r="F94" s="62"/>
      <c r="G94" s="62"/>
      <c r="H94" s="62"/>
      <c r="I94" s="62"/>
      <c r="J94" s="62"/>
      <c r="K94" s="62"/>
      <c r="L94" s="62"/>
      <c r="M94" s="62"/>
      <c r="N94" s="62"/>
      <c r="O94" s="62"/>
      <c r="P94" s="62"/>
      <c r="Q94" s="62"/>
      <c r="R94" s="62"/>
      <c r="S94" s="62"/>
      <c r="T94" s="62"/>
      <c r="U94" s="62"/>
      <c r="V94" s="62"/>
      <c r="W94" s="62"/>
      <c r="X94" s="62"/>
      <c r="Y94" s="62"/>
      <c r="Z94" s="62"/>
      <c r="AA94" s="62"/>
      <c r="AB94" s="62"/>
    </row>
    <row r="95" spans="1:28" ht="15" customHeight="1">
      <c r="A95" s="13" t="s">
        <v>1368</v>
      </c>
      <c r="B95" s="12" t="s">
        <v>5</v>
      </c>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row>
    <row r="96" spans="1:28">
      <c r="A96" s="13"/>
      <c r="B96" s="33" t="s">
        <v>702</v>
      </c>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row>
    <row r="97" spans="1:13">
      <c r="A97" s="13"/>
      <c r="B97" s="33"/>
      <c r="C97" s="33"/>
      <c r="D97" s="33"/>
      <c r="E97" s="33"/>
      <c r="F97" s="33"/>
      <c r="G97" s="33"/>
      <c r="H97" s="33"/>
      <c r="I97" s="33"/>
      <c r="J97" s="33"/>
      <c r="K97" s="33"/>
      <c r="L97" s="33"/>
      <c r="M97" s="33"/>
    </row>
    <row r="98" spans="1:13">
      <c r="A98" s="13"/>
      <c r="B98" s="17"/>
      <c r="C98" s="17"/>
      <c r="D98" s="17"/>
      <c r="E98" s="17"/>
      <c r="F98" s="17"/>
      <c r="G98" s="17"/>
      <c r="H98" s="17"/>
      <c r="I98" s="17"/>
      <c r="J98" s="17"/>
      <c r="K98" s="17"/>
      <c r="L98" s="17"/>
      <c r="M98" s="17"/>
    </row>
    <row r="99" spans="1:13" ht="15.75" thickBot="1">
      <c r="A99" s="13"/>
      <c r="B99" s="26"/>
      <c r="C99" s="34" t="s">
        <v>703</v>
      </c>
      <c r="D99" s="34"/>
      <c r="E99" s="34"/>
      <c r="F99" s="34"/>
      <c r="G99" s="34"/>
      <c r="H99" s="34"/>
      <c r="I99" s="34"/>
      <c r="J99" s="17"/>
      <c r="K99" s="34" t="s">
        <v>704</v>
      </c>
      <c r="L99" s="34"/>
      <c r="M99" s="34"/>
    </row>
    <row r="100" spans="1:13">
      <c r="A100" s="13"/>
      <c r="B100" s="142"/>
      <c r="C100" s="143" t="s">
        <v>683</v>
      </c>
      <c r="D100" s="143"/>
      <c r="E100" s="143"/>
      <c r="F100" s="38"/>
      <c r="G100" s="143" t="s">
        <v>684</v>
      </c>
      <c r="H100" s="143"/>
      <c r="I100" s="143"/>
      <c r="J100" s="33"/>
      <c r="K100" s="143" t="s">
        <v>705</v>
      </c>
      <c r="L100" s="143"/>
      <c r="M100" s="143"/>
    </row>
    <row r="101" spans="1:13" ht="15.75" thickBot="1">
      <c r="A101" s="13"/>
      <c r="B101" s="142"/>
      <c r="C101" s="34"/>
      <c r="D101" s="34"/>
      <c r="E101" s="34"/>
      <c r="F101" s="33"/>
      <c r="G101" s="34"/>
      <c r="H101" s="34"/>
      <c r="I101" s="34"/>
      <c r="J101" s="33"/>
      <c r="K101" s="34" t="s">
        <v>706</v>
      </c>
      <c r="L101" s="34"/>
      <c r="M101" s="34"/>
    </row>
    <row r="102" spans="1:13">
      <c r="A102" s="13"/>
      <c r="B102" s="27" t="s">
        <v>685</v>
      </c>
      <c r="C102" s="27" t="s">
        <v>316</v>
      </c>
      <c r="D102" s="29" t="s">
        <v>707</v>
      </c>
      <c r="E102" s="27" t="s">
        <v>322</v>
      </c>
      <c r="F102" s="28"/>
      <c r="G102" s="27" t="s">
        <v>316</v>
      </c>
      <c r="H102" s="29" t="s">
        <v>708</v>
      </c>
      <c r="I102" s="27" t="s">
        <v>322</v>
      </c>
      <c r="J102" s="28"/>
      <c r="K102" s="27" t="s">
        <v>316</v>
      </c>
      <c r="L102" s="29" t="s">
        <v>709</v>
      </c>
      <c r="M102" s="27" t="s">
        <v>322</v>
      </c>
    </row>
    <row r="103" spans="1:13">
      <c r="A103" s="13"/>
      <c r="B103" s="36" t="s">
        <v>710</v>
      </c>
      <c r="C103" s="42">
        <v>14397</v>
      </c>
      <c r="D103" s="42"/>
      <c r="E103" s="33"/>
      <c r="F103" s="33"/>
      <c r="G103" s="88">
        <v>84</v>
      </c>
      <c r="H103" s="88"/>
      <c r="I103" s="33"/>
      <c r="J103" s="33"/>
      <c r="K103" s="88">
        <v>711</v>
      </c>
      <c r="L103" s="88"/>
      <c r="M103" s="33"/>
    </row>
    <row r="104" spans="1:13">
      <c r="A104" s="13"/>
      <c r="B104" s="36"/>
      <c r="C104" s="42"/>
      <c r="D104" s="42"/>
      <c r="E104" s="33"/>
      <c r="F104" s="33"/>
      <c r="G104" s="88"/>
      <c r="H104" s="88"/>
      <c r="I104" s="33"/>
      <c r="J104" s="33"/>
      <c r="K104" s="88"/>
      <c r="L104" s="88"/>
      <c r="M104" s="33"/>
    </row>
    <row r="105" spans="1:13">
      <c r="A105" s="13"/>
      <c r="B105" s="39" t="s">
        <v>692</v>
      </c>
      <c r="C105" s="43" t="s">
        <v>319</v>
      </c>
      <c r="D105" s="43"/>
      <c r="E105" s="41"/>
      <c r="F105" s="41"/>
      <c r="G105" s="43" t="s">
        <v>711</v>
      </c>
      <c r="H105" s="43"/>
      <c r="I105" s="39" t="s">
        <v>322</v>
      </c>
      <c r="J105" s="41"/>
      <c r="K105" s="40">
        <v>12369</v>
      </c>
      <c r="L105" s="40"/>
      <c r="M105" s="41"/>
    </row>
    <row r="106" spans="1:13">
      <c r="A106" s="13"/>
      <c r="B106" s="39"/>
      <c r="C106" s="43"/>
      <c r="D106" s="43"/>
      <c r="E106" s="41"/>
      <c r="F106" s="41"/>
      <c r="G106" s="43"/>
      <c r="H106" s="43"/>
      <c r="I106" s="39"/>
      <c r="J106" s="41"/>
      <c r="K106" s="40"/>
      <c r="L106" s="40"/>
      <c r="M106" s="41"/>
    </row>
    <row r="107" spans="1:13">
      <c r="A107" s="13"/>
      <c r="B107" s="36" t="s">
        <v>694</v>
      </c>
      <c r="C107" s="88" t="s">
        <v>319</v>
      </c>
      <c r="D107" s="88"/>
      <c r="E107" s="33"/>
      <c r="F107" s="33"/>
      <c r="G107" s="42">
        <v>13006</v>
      </c>
      <c r="H107" s="42"/>
      <c r="I107" s="33"/>
      <c r="J107" s="33"/>
      <c r="K107" s="88" t="s">
        <v>319</v>
      </c>
      <c r="L107" s="88"/>
      <c r="M107" s="33"/>
    </row>
    <row r="108" spans="1:13">
      <c r="A108" s="13"/>
      <c r="B108" s="36"/>
      <c r="C108" s="88"/>
      <c r="D108" s="88"/>
      <c r="E108" s="33"/>
      <c r="F108" s="33"/>
      <c r="G108" s="42"/>
      <c r="H108" s="42"/>
      <c r="I108" s="33"/>
      <c r="J108" s="33"/>
      <c r="K108" s="88"/>
      <c r="L108" s="88"/>
      <c r="M108" s="33"/>
    </row>
    <row r="109" spans="1:13">
      <c r="A109" s="13"/>
      <c r="B109" s="39" t="s">
        <v>696</v>
      </c>
      <c r="C109" s="40">
        <v>2186</v>
      </c>
      <c r="D109" s="40"/>
      <c r="E109" s="41"/>
      <c r="F109" s="41"/>
      <c r="G109" s="43" t="s">
        <v>697</v>
      </c>
      <c r="H109" s="43"/>
      <c r="I109" s="39" t="s">
        <v>322</v>
      </c>
      <c r="J109" s="41"/>
      <c r="K109" s="43" t="s">
        <v>698</v>
      </c>
      <c r="L109" s="43"/>
      <c r="M109" s="39" t="s">
        <v>322</v>
      </c>
    </row>
    <row r="110" spans="1:13" ht="15.75" thickBot="1">
      <c r="A110" s="13"/>
      <c r="B110" s="39"/>
      <c r="C110" s="80"/>
      <c r="D110" s="80"/>
      <c r="E110" s="50"/>
      <c r="F110" s="41"/>
      <c r="G110" s="48"/>
      <c r="H110" s="48"/>
      <c r="I110" s="49"/>
      <c r="J110" s="41"/>
      <c r="K110" s="48"/>
      <c r="L110" s="48"/>
      <c r="M110" s="49"/>
    </row>
    <row r="111" spans="1:13">
      <c r="A111" s="13"/>
      <c r="B111" s="36" t="s">
        <v>701</v>
      </c>
      <c r="C111" s="37" t="s">
        <v>316</v>
      </c>
      <c r="D111" s="95" t="s">
        <v>712</v>
      </c>
      <c r="E111" s="37" t="s">
        <v>322</v>
      </c>
      <c r="F111" s="33"/>
      <c r="G111" s="37" t="s">
        <v>316</v>
      </c>
      <c r="H111" s="95" t="s">
        <v>713</v>
      </c>
      <c r="I111" s="37" t="s">
        <v>322</v>
      </c>
      <c r="J111" s="33"/>
      <c r="K111" s="37" t="s">
        <v>316</v>
      </c>
      <c r="L111" s="95" t="s">
        <v>319</v>
      </c>
      <c r="M111" s="38"/>
    </row>
    <row r="112" spans="1:13" ht="15.75" thickBot="1">
      <c r="A112" s="13"/>
      <c r="B112" s="36"/>
      <c r="C112" s="51"/>
      <c r="D112" s="96"/>
      <c r="E112" s="51"/>
      <c r="F112" s="33"/>
      <c r="G112" s="51"/>
      <c r="H112" s="96"/>
      <c r="I112" s="51"/>
      <c r="J112" s="33"/>
      <c r="K112" s="51"/>
      <c r="L112" s="96"/>
      <c r="M112" s="54"/>
    </row>
    <row r="113" spans="1:28" ht="15.75" thickTop="1">
      <c r="A113" s="13"/>
      <c r="B113" s="17"/>
      <c r="C113" s="17"/>
    </row>
    <row r="114" spans="1:28">
      <c r="A114" s="13"/>
      <c r="B114" s="21"/>
      <c r="C114" s="21"/>
    </row>
    <row r="115" spans="1:28" ht="36">
      <c r="A115" s="13"/>
      <c r="B115" s="138" t="s">
        <v>330</v>
      </c>
      <c r="C115" s="139" t="s">
        <v>714</v>
      </c>
    </row>
    <row r="116" spans="1:28" ht="24">
      <c r="A116" s="13"/>
      <c r="B116" s="139" t="s">
        <v>332</v>
      </c>
      <c r="C116" s="139" t="s">
        <v>715</v>
      </c>
    </row>
    <row r="117" spans="1:28">
      <c r="A117" s="13"/>
      <c r="B117" s="227"/>
      <c r="C117" s="227"/>
      <c r="D117" s="227"/>
      <c r="E117" s="227"/>
      <c r="F117" s="227"/>
      <c r="G117" s="227"/>
      <c r="H117" s="227"/>
      <c r="I117" s="227"/>
      <c r="J117" s="227"/>
      <c r="K117" s="227"/>
      <c r="L117" s="227"/>
      <c r="M117" s="227"/>
      <c r="N117" s="227"/>
      <c r="O117" s="227"/>
      <c r="P117" s="227"/>
      <c r="Q117" s="227"/>
      <c r="R117" s="227"/>
      <c r="S117" s="227"/>
      <c r="T117" s="227"/>
      <c r="U117" s="227"/>
      <c r="V117" s="227"/>
      <c r="W117" s="227"/>
      <c r="X117" s="227"/>
      <c r="Y117" s="227"/>
      <c r="Z117" s="227"/>
      <c r="AA117" s="227"/>
      <c r="AB117" s="227"/>
    </row>
    <row r="118" spans="1:28" ht="15" customHeight="1">
      <c r="A118" s="13" t="s">
        <v>1369</v>
      </c>
      <c r="B118" s="12" t="s">
        <v>5</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row>
    <row r="119" spans="1:28">
      <c r="A119" s="13"/>
      <c r="B119" s="33" t="s">
        <v>716</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c r="AB119" s="33"/>
    </row>
    <row r="120" spans="1:28">
      <c r="A120" s="13"/>
      <c r="B120" s="33"/>
      <c r="C120" s="33"/>
      <c r="D120" s="33"/>
      <c r="E120" s="33"/>
      <c r="F120" s="33"/>
      <c r="G120" s="33"/>
      <c r="H120" s="33"/>
      <c r="I120" s="33"/>
      <c r="J120" s="33"/>
      <c r="K120" s="33"/>
      <c r="L120" s="33"/>
      <c r="M120" s="33"/>
      <c r="N120" s="33"/>
      <c r="O120" s="33"/>
    </row>
    <row r="121" spans="1:28">
      <c r="A121" s="13"/>
      <c r="B121" s="17"/>
      <c r="C121" s="17"/>
      <c r="D121" s="17"/>
      <c r="E121" s="17"/>
      <c r="F121" s="17"/>
      <c r="G121" s="17"/>
      <c r="H121" s="17"/>
      <c r="I121" s="17"/>
      <c r="J121" s="17"/>
      <c r="K121" s="17"/>
      <c r="L121" s="17"/>
      <c r="M121" s="17"/>
      <c r="N121" s="17"/>
      <c r="O121" s="17"/>
    </row>
    <row r="122" spans="1:28">
      <c r="A122" s="13"/>
      <c r="B122" s="36"/>
      <c r="C122" s="142" t="s">
        <v>717</v>
      </c>
      <c r="D122" s="142"/>
      <c r="E122" s="142"/>
      <c r="F122" s="142"/>
      <c r="G122" s="142"/>
      <c r="H122" s="142"/>
      <c r="I122" s="33"/>
      <c r="J122" s="142" t="s">
        <v>684</v>
      </c>
      <c r="K122" s="142"/>
      <c r="L122" s="142"/>
      <c r="M122" s="142"/>
      <c r="N122" s="142"/>
      <c r="O122" s="142"/>
    </row>
    <row r="123" spans="1:28" ht="15.75" thickBot="1">
      <c r="A123" s="13"/>
      <c r="B123" s="36"/>
      <c r="C123" s="34" t="s">
        <v>718</v>
      </c>
      <c r="D123" s="34"/>
      <c r="E123" s="34"/>
      <c r="F123" s="34"/>
      <c r="G123" s="34"/>
      <c r="H123" s="34"/>
      <c r="I123" s="33"/>
      <c r="J123" s="34"/>
      <c r="K123" s="34"/>
      <c r="L123" s="34"/>
      <c r="M123" s="34"/>
      <c r="N123" s="34"/>
      <c r="O123" s="34"/>
    </row>
    <row r="124" spans="1:28" ht="15.75" thickBot="1">
      <c r="A124" s="13"/>
      <c r="B124" s="189" t="s">
        <v>624</v>
      </c>
      <c r="C124" s="35" t="s">
        <v>529</v>
      </c>
      <c r="D124" s="35"/>
      <c r="E124" s="35"/>
      <c r="F124" s="17"/>
      <c r="G124" s="35" t="s">
        <v>625</v>
      </c>
      <c r="H124" s="35"/>
      <c r="I124" s="17"/>
      <c r="J124" s="35" t="s">
        <v>529</v>
      </c>
      <c r="K124" s="35"/>
      <c r="L124" s="35"/>
      <c r="M124" s="17"/>
      <c r="N124" s="35" t="s">
        <v>625</v>
      </c>
      <c r="O124" s="35"/>
    </row>
    <row r="125" spans="1:28">
      <c r="A125" s="13"/>
      <c r="B125" s="39" t="s">
        <v>626</v>
      </c>
      <c r="C125" s="45" t="s">
        <v>316</v>
      </c>
      <c r="D125" s="46">
        <v>28298</v>
      </c>
      <c r="E125" s="47"/>
      <c r="F125" s="41"/>
      <c r="G125" s="87">
        <v>17.8</v>
      </c>
      <c r="H125" s="45" t="s">
        <v>546</v>
      </c>
      <c r="I125" s="41"/>
      <c r="J125" s="45" t="s">
        <v>316</v>
      </c>
      <c r="K125" s="87">
        <v>991</v>
      </c>
      <c r="L125" s="47"/>
      <c r="M125" s="41"/>
      <c r="N125" s="87">
        <v>21.1</v>
      </c>
      <c r="O125" s="45" t="s">
        <v>546</v>
      </c>
    </row>
    <row r="126" spans="1:28">
      <c r="A126" s="13"/>
      <c r="B126" s="39"/>
      <c r="C126" s="39"/>
      <c r="D126" s="40"/>
      <c r="E126" s="41"/>
      <c r="F126" s="41"/>
      <c r="G126" s="43"/>
      <c r="H126" s="39"/>
      <c r="I126" s="41"/>
      <c r="J126" s="39"/>
      <c r="K126" s="43"/>
      <c r="L126" s="41"/>
      <c r="M126" s="41"/>
      <c r="N126" s="43"/>
      <c r="O126" s="39"/>
    </row>
    <row r="127" spans="1:28">
      <c r="A127" s="13"/>
      <c r="B127" s="36" t="s">
        <v>627</v>
      </c>
      <c r="C127" s="42">
        <v>26426</v>
      </c>
      <c r="D127" s="42"/>
      <c r="E127" s="33"/>
      <c r="F127" s="33"/>
      <c r="G127" s="88">
        <v>16.600000000000001</v>
      </c>
      <c r="H127" s="36" t="s">
        <v>546</v>
      </c>
      <c r="I127" s="33"/>
      <c r="J127" s="88">
        <v>531</v>
      </c>
      <c r="K127" s="88"/>
      <c r="L127" s="33"/>
      <c r="M127" s="33"/>
      <c r="N127" s="88">
        <v>11.3</v>
      </c>
      <c r="O127" s="36" t="s">
        <v>546</v>
      </c>
    </row>
    <row r="128" spans="1:28">
      <c r="A128" s="13"/>
      <c r="B128" s="36"/>
      <c r="C128" s="42"/>
      <c r="D128" s="42"/>
      <c r="E128" s="33"/>
      <c r="F128" s="33"/>
      <c r="G128" s="88"/>
      <c r="H128" s="36"/>
      <c r="I128" s="33"/>
      <c r="J128" s="88"/>
      <c r="K128" s="88"/>
      <c r="L128" s="33"/>
      <c r="M128" s="33"/>
      <c r="N128" s="88"/>
      <c r="O128" s="36"/>
    </row>
    <row r="129" spans="1:15">
      <c r="A129" s="13"/>
      <c r="B129" s="39" t="s">
        <v>628</v>
      </c>
      <c r="C129" s="40">
        <v>51494</v>
      </c>
      <c r="D129" s="40"/>
      <c r="E129" s="41"/>
      <c r="F129" s="41"/>
      <c r="G129" s="43">
        <v>32.299999999999997</v>
      </c>
      <c r="H129" s="39" t="s">
        <v>546</v>
      </c>
      <c r="I129" s="41"/>
      <c r="J129" s="40">
        <v>3025</v>
      </c>
      <c r="K129" s="40"/>
      <c r="L129" s="41"/>
      <c r="M129" s="41"/>
      <c r="N129" s="43">
        <v>64.599999999999994</v>
      </c>
      <c r="O129" s="39" t="s">
        <v>546</v>
      </c>
    </row>
    <row r="130" spans="1:15">
      <c r="A130" s="13"/>
      <c r="B130" s="39"/>
      <c r="C130" s="40"/>
      <c r="D130" s="40"/>
      <c r="E130" s="41"/>
      <c r="F130" s="41"/>
      <c r="G130" s="43"/>
      <c r="H130" s="39"/>
      <c r="I130" s="41"/>
      <c r="J130" s="40"/>
      <c r="K130" s="40"/>
      <c r="L130" s="41"/>
      <c r="M130" s="41"/>
      <c r="N130" s="43"/>
      <c r="O130" s="39"/>
    </row>
    <row r="131" spans="1:15">
      <c r="A131" s="13"/>
      <c r="B131" s="36" t="s">
        <v>629</v>
      </c>
      <c r="C131" s="42">
        <v>3830</v>
      </c>
      <c r="D131" s="42"/>
      <c r="E131" s="33"/>
      <c r="F131" s="33"/>
      <c r="G131" s="88">
        <v>2.4</v>
      </c>
      <c r="H131" s="36" t="s">
        <v>546</v>
      </c>
      <c r="I131" s="33"/>
      <c r="J131" s="88">
        <v>139</v>
      </c>
      <c r="K131" s="88"/>
      <c r="L131" s="33"/>
      <c r="M131" s="33"/>
      <c r="N131" s="88">
        <v>3</v>
      </c>
      <c r="O131" s="36" t="s">
        <v>546</v>
      </c>
    </row>
    <row r="132" spans="1:15">
      <c r="A132" s="13"/>
      <c r="B132" s="36"/>
      <c r="C132" s="42"/>
      <c r="D132" s="42"/>
      <c r="E132" s="33"/>
      <c r="F132" s="33"/>
      <c r="G132" s="88"/>
      <c r="H132" s="36"/>
      <c r="I132" s="33"/>
      <c r="J132" s="88"/>
      <c r="K132" s="88"/>
      <c r="L132" s="33"/>
      <c r="M132" s="33"/>
      <c r="N132" s="88"/>
      <c r="O132" s="36"/>
    </row>
    <row r="133" spans="1:15">
      <c r="A133" s="13"/>
      <c r="B133" s="39" t="s">
        <v>630</v>
      </c>
      <c r="C133" s="40">
        <v>10446</v>
      </c>
      <c r="D133" s="40"/>
      <c r="E133" s="41"/>
      <c r="F133" s="41"/>
      <c r="G133" s="43">
        <v>6.5</v>
      </c>
      <c r="H133" s="39" t="s">
        <v>546</v>
      </c>
      <c r="I133" s="41"/>
      <c r="J133" s="43" t="s">
        <v>319</v>
      </c>
      <c r="K133" s="43"/>
      <c r="L133" s="41"/>
      <c r="M133" s="41"/>
      <c r="N133" s="43" t="s">
        <v>319</v>
      </c>
      <c r="O133" s="39" t="s">
        <v>546</v>
      </c>
    </row>
    <row r="134" spans="1:15">
      <c r="A134" s="13"/>
      <c r="B134" s="39"/>
      <c r="C134" s="40"/>
      <c r="D134" s="40"/>
      <c r="E134" s="41"/>
      <c r="F134" s="41"/>
      <c r="G134" s="43"/>
      <c r="H134" s="39"/>
      <c r="I134" s="41"/>
      <c r="J134" s="43"/>
      <c r="K134" s="43"/>
      <c r="L134" s="41"/>
      <c r="M134" s="41"/>
      <c r="N134" s="43"/>
      <c r="O134" s="39"/>
    </row>
    <row r="135" spans="1:15">
      <c r="A135" s="13"/>
      <c r="B135" s="36" t="s">
        <v>631</v>
      </c>
      <c r="C135" s="42">
        <v>38898</v>
      </c>
      <c r="D135" s="42"/>
      <c r="E135" s="33"/>
      <c r="F135" s="33"/>
      <c r="G135" s="88">
        <v>24.4</v>
      </c>
      <c r="H135" s="36" t="s">
        <v>546</v>
      </c>
      <c r="I135" s="33"/>
      <c r="J135" s="88" t="s">
        <v>319</v>
      </c>
      <c r="K135" s="88"/>
      <c r="L135" s="33"/>
      <c r="M135" s="33"/>
      <c r="N135" s="88" t="s">
        <v>719</v>
      </c>
      <c r="O135" s="33"/>
    </row>
    <row r="136" spans="1:15" ht="15.75" thickBot="1">
      <c r="A136" s="13"/>
      <c r="B136" s="36"/>
      <c r="C136" s="72"/>
      <c r="D136" s="72"/>
      <c r="E136" s="73"/>
      <c r="F136" s="33"/>
      <c r="G136" s="44"/>
      <c r="H136" s="221"/>
      <c r="I136" s="33"/>
      <c r="J136" s="44"/>
      <c r="K136" s="44"/>
      <c r="L136" s="73"/>
      <c r="M136" s="33"/>
      <c r="N136" s="44"/>
      <c r="O136" s="73"/>
    </row>
    <row r="137" spans="1:15">
      <c r="A137" s="13"/>
      <c r="B137" s="39"/>
      <c r="C137" s="45" t="s">
        <v>316</v>
      </c>
      <c r="D137" s="46">
        <v>159392</v>
      </c>
      <c r="E137" s="47"/>
      <c r="F137" s="41"/>
      <c r="G137" s="87">
        <v>100</v>
      </c>
      <c r="H137" s="45" t="s">
        <v>546</v>
      </c>
      <c r="I137" s="41"/>
      <c r="J137" s="45" t="s">
        <v>316</v>
      </c>
      <c r="K137" s="46">
        <v>4686</v>
      </c>
      <c r="L137" s="47"/>
      <c r="M137" s="41"/>
      <c r="N137" s="87">
        <v>100</v>
      </c>
      <c r="O137" s="45" t="s">
        <v>546</v>
      </c>
    </row>
    <row r="138" spans="1:15" ht="15.75" thickBot="1">
      <c r="A138" s="13"/>
      <c r="B138" s="39"/>
      <c r="C138" s="75"/>
      <c r="D138" s="76"/>
      <c r="E138" s="77"/>
      <c r="F138" s="41"/>
      <c r="G138" s="188"/>
      <c r="H138" s="75"/>
      <c r="I138" s="41"/>
      <c r="J138" s="75"/>
      <c r="K138" s="76"/>
      <c r="L138" s="77"/>
      <c r="M138" s="41"/>
      <c r="N138" s="188"/>
      <c r="O138" s="75"/>
    </row>
    <row r="139" spans="1:15" ht="15.75" thickTop="1">
      <c r="A139" s="13"/>
      <c r="B139" s="36" t="s">
        <v>497</v>
      </c>
      <c r="C139" s="222">
        <v>164656</v>
      </c>
      <c r="D139" s="222"/>
      <c r="E139" s="79"/>
      <c r="F139" s="33"/>
      <c r="G139" s="78" t="s">
        <v>330</v>
      </c>
      <c r="H139" s="78"/>
      <c r="I139" s="33"/>
      <c r="J139" s="223"/>
      <c r="K139" s="223"/>
      <c r="L139" s="79"/>
      <c r="M139" s="33"/>
      <c r="N139" s="223"/>
      <c r="O139" s="79"/>
    </row>
    <row r="140" spans="1:15" ht="15.75" thickBot="1">
      <c r="A140" s="13"/>
      <c r="B140" s="36"/>
      <c r="C140" s="72"/>
      <c r="D140" s="72"/>
      <c r="E140" s="73"/>
      <c r="F140" s="33"/>
      <c r="G140" s="36"/>
      <c r="H140" s="36"/>
      <c r="I140" s="33"/>
      <c r="J140" s="88"/>
      <c r="K140" s="88"/>
      <c r="L140" s="33"/>
      <c r="M140" s="33"/>
      <c r="N140" s="88"/>
      <c r="O140" s="33"/>
    </row>
    <row r="141" spans="1:15">
      <c r="A141" s="13"/>
      <c r="B141" s="39"/>
      <c r="C141" s="45" t="s">
        <v>316</v>
      </c>
      <c r="D141" s="46">
        <v>324048</v>
      </c>
      <c r="E141" s="47"/>
      <c r="F141" s="41"/>
      <c r="G141" s="43"/>
      <c r="H141" s="41"/>
      <c r="I141" s="41"/>
      <c r="J141" s="43"/>
      <c r="K141" s="43"/>
      <c r="L141" s="41"/>
      <c r="M141" s="41"/>
      <c r="N141" s="43"/>
      <c r="O141" s="41"/>
    </row>
    <row r="142" spans="1:15" ht="15.75" thickBot="1">
      <c r="A142" s="13"/>
      <c r="B142" s="39"/>
      <c r="C142" s="75"/>
      <c r="D142" s="76"/>
      <c r="E142" s="77"/>
      <c r="F142" s="41"/>
      <c r="G142" s="43"/>
      <c r="H142" s="41"/>
      <c r="I142" s="41"/>
      <c r="J142" s="43"/>
      <c r="K142" s="43"/>
      <c r="L142" s="41"/>
      <c r="M142" s="41"/>
      <c r="N142" s="43"/>
      <c r="O142" s="41"/>
    </row>
    <row r="143" spans="1:15" ht="15.75" thickTop="1">
      <c r="A143" s="13"/>
      <c r="B143" s="17"/>
      <c r="C143" s="17"/>
    </row>
    <row r="144" spans="1:15">
      <c r="A144" s="13"/>
      <c r="B144" s="21"/>
      <c r="C144" s="21"/>
    </row>
    <row r="145" spans="1:28" ht="25.5">
      <c r="A145" s="13"/>
      <c r="B145" s="21" t="s">
        <v>330</v>
      </c>
      <c r="C145" s="22" t="s">
        <v>720</v>
      </c>
    </row>
    <row r="146" spans="1:28" ht="15" customHeight="1">
      <c r="A146" s="13" t="s">
        <v>1370</v>
      </c>
      <c r="B146" s="12" t="s">
        <v>5</v>
      </c>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row>
    <row r="147" spans="1:28">
      <c r="A147" s="13"/>
      <c r="B147" s="33" t="s">
        <v>722</v>
      </c>
      <c r="C147" s="33"/>
      <c r="D147" s="33"/>
      <c r="E147" s="33"/>
      <c r="F147" s="33"/>
      <c r="G147" s="33"/>
      <c r="H147" s="33"/>
      <c r="I147" s="33"/>
      <c r="J147" s="33"/>
      <c r="K147" s="33"/>
      <c r="L147" s="33"/>
      <c r="M147" s="33"/>
      <c r="N147" s="33"/>
      <c r="O147" s="33"/>
      <c r="P147" s="33"/>
      <c r="Q147" s="33"/>
      <c r="R147" s="33"/>
      <c r="S147" s="33"/>
      <c r="T147" s="33"/>
      <c r="U147" s="33"/>
      <c r="V147" s="33"/>
      <c r="W147" s="33"/>
      <c r="X147" s="33"/>
      <c r="Y147" s="33"/>
      <c r="Z147" s="33"/>
      <c r="AA147" s="33"/>
      <c r="AB147" s="33"/>
    </row>
    <row r="148" spans="1:28">
      <c r="A148" s="13"/>
      <c r="B148" s="33"/>
      <c r="C148" s="33"/>
      <c r="D148" s="33"/>
      <c r="E148" s="33"/>
      <c r="F148" s="33"/>
      <c r="G148" s="33"/>
      <c r="H148" s="33"/>
      <c r="I148" s="33"/>
      <c r="J148" s="33"/>
      <c r="K148" s="33"/>
      <c r="L148" s="33"/>
      <c r="M148" s="33"/>
    </row>
    <row r="149" spans="1:28">
      <c r="A149" s="13"/>
      <c r="B149" s="17"/>
      <c r="C149" s="17"/>
      <c r="D149" s="17"/>
      <c r="E149" s="17"/>
      <c r="F149" s="17"/>
      <c r="G149" s="17"/>
      <c r="H149" s="17"/>
      <c r="I149" s="17"/>
      <c r="J149" s="17"/>
      <c r="K149" s="17"/>
      <c r="L149" s="17"/>
      <c r="M149" s="17"/>
    </row>
    <row r="150" spans="1:28" ht="15.75" thickBot="1">
      <c r="A150" s="13"/>
      <c r="B150" s="23"/>
      <c r="C150" s="34" t="s">
        <v>723</v>
      </c>
      <c r="D150" s="34"/>
      <c r="E150" s="34"/>
      <c r="F150" s="34"/>
      <c r="G150" s="34"/>
      <c r="H150" s="34"/>
      <c r="I150" s="34"/>
      <c r="J150" s="17"/>
      <c r="K150" s="142"/>
      <c r="L150" s="142"/>
      <c r="M150" s="142"/>
    </row>
    <row r="151" spans="1:28" ht="15.75" thickBot="1">
      <c r="A151" s="13"/>
      <c r="B151" s="23"/>
      <c r="C151" s="35" t="s">
        <v>724</v>
      </c>
      <c r="D151" s="35"/>
      <c r="E151" s="35"/>
      <c r="F151" s="17"/>
      <c r="G151" s="35" t="s">
        <v>725</v>
      </c>
      <c r="H151" s="35"/>
      <c r="I151" s="35"/>
      <c r="J151" s="17"/>
      <c r="K151" s="34" t="s">
        <v>164</v>
      </c>
      <c r="L151" s="34"/>
      <c r="M151" s="34"/>
    </row>
    <row r="152" spans="1:28">
      <c r="A152" s="13"/>
      <c r="B152" s="39" t="s">
        <v>726</v>
      </c>
      <c r="C152" s="45" t="s">
        <v>316</v>
      </c>
      <c r="D152" s="46">
        <v>334758</v>
      </c>
      <c r="E152" s="47"/>
      <c r="F152" s="41"/>
      <c r="G152" s="45" t="s">
        <v>316</v>
      </c>
      <c r="H152" s="46">
        <v>468100</v>
      </c>
      <c r="I152" s="47"/>
      <c r="J152" s="41"/>
      <c r="K152" s="45" t="s">
        <v>316</v>
      </c>
      <c r="L152" s="46">
        <v>802858</v>
      </c>
      <c r="M152" s="47"/>
    </row>
    <row r="153" spans="1:28">
      <c r="A153" s="13"/>
      <c r="B153" s="39"/>
      <c r="C153" s="39"/>
      <c r="D153" s="40"/>
      <c r="E153" s="41"/>
      <c r="F153" s="41"/>
      <c r="G153" s="39"/>
      <c r="H153" s="40"/>
      <c r="I153" s="41"/>
      <c r="J153" s="41"/>
      <c r="K153" s="39"/>
      <c r="L153" s="40"/>
      <c r="M153" s="41"/>
    </row>
    <row r="154" spans="1:28">
      <c r="A154" s="13"/>
      <c r="B154" s="36" t="s">
        <v>727</v>
      </c>
      <c r="C154" s="36" t="s">
        <v>316</v>
      </c>
      <c r="D154" s="42">
        <v>299176</v>
      </c>
      <c r="E154" s="33"/>
      <c r="F154" s="33"/>
      <c r="G154" s="36" t="s">
        <v>316</v>
      </c>
      <c r="H154" s="42">
        <v>107041</v>
      </c>
      <c r="I154" s="33"/>
      <c r="J154" s="33"/>
      <c r="K154" s="36" t="s">
        <v>316</v>
      </c>
      <c r="L154" s="42">
        <v>406217</v>
      </c>
      <c r="M154" s="33"/>
    </row>
    <row r="155" spans="1:28">
      <c r="A155" s="13"/>
      <c r="B155" s="36"/>
      <c r="C155" s="36"/>
      <c r="D155" s="42"/>
      <c r="E155" s="33"/>
      <c r="F155" s="33"/>
      <c r="G155" s="36"/>
      <c r="H155" s="42"/>
      <c r="I155" s="33"/>
      <c r="J155" s="33"/>
      <c r="K155" s="36"/>
      <c r="L155" s="42"/>
      <c r="M155" s="33"/>
    </row>
    <row r="156" spans="1:28">
      <c r="A156" s="13"/>
      <c r="B156" s="39" t="s">
        <v>728</v>
      </c>
      <c r="C156" s="39" t="s">
        <v>316</v>
      </c>
      <c r="D156" s="40">
        <v>3057</v>
      </c>
      <c r="E156" s="41"/>
      <c r="F156" s="41"/>
      <c r="G156" s="39" t="s">
        <v>316</v>
      </c>
      <c r="H156" s="43" t="s">
        <v>319</v>
      </c>
      <c r="I156" s="41"/>
      <c r="J156" s="41"/>
      <c r="K156" s="39" t="s">
        <v>316</v>
      </c>
      <c r="L156" s="40">
        <v>3057</v>
      </c>
      <c r="M156" s="41"/>
    </row>
    <row r="157" spans="1:28">
      <c r="A157" s="13"/>
      <c r="B157" s="39"/>
      <c r="C157" s="39"/>
      <c r="D157" s="40"/>
      <c r="E157" s="41"/>
      <c r="F157" s="41"/>
      <c r="G157" s="39"/>
      <c r="H157" s="43"/>
      <c r="I157" s="41"/>
      <c r="J157" s="41"/>
      <c r="K157" s="39"/>
      <c r="L157" s="40"/>
      <c r="M157" s="41"/>
    </row>
    <row r="158" spans="1:28">
      <c r="A158" s="13"/>
      <c r="B158" s="17"/>
      <c r="C158" s="17"/>
    </row>
    <row r="159" spans="1:28">
      <c r="A159" s="13"/>
      <c r="B159" s="21"/>
      <c r="C159" s="21"/>
    </row>
    <row r="160" spans="1:28" ht="36">
      <c r="A160" s="13"/>
      <c r="B160" s="138" t="s">
        <v>330</v>
      </c>
      <c r="C160" s="139" t="s">
        <v>729</v>
      </c>
    </row>
    <row r="161" spans="1:28">
      <c r="A161" s="13"/>
      <c r="B161" s="17"/>
      <c r="C161" s="17"/>
    </row>
    <row r="162" spans="1:28" ht="96">
      <c r="A162" s="13"/>
      <c r="B162" s="138" t="s">
        <v>332</v>
      </c>
      <c r="C162" s="224" t="s">
        <v>730</v>
      </c>
    </row>
    <row r="163" spans="1:28" ht="15" customHeight="1">
      <c r="A163" s="13" t="s">
        <v>1371</v>
      </c>
      <c r="B163" s="12" t="s">
        <v>5</v>
      </c>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row>
    <row r="164" spans="1:28">
      <c r="A164" s="13"/>
      <c r="B164" s="64" t="s">
        <v>732</v>
      </c>
      <c r="C164" s="64"/>
      <c r="D164" s="64"/>
      <c r="E164" s="64"/>
      <c r="F164" s="64"/>
      <c r="G164" s="64"/>
      <c r="H164" s="64"/>
      <c r="I164" s="64"/>
      <c r="J164" s="64"/>
      <c r="K164" s="64"/>
      <c r="L164" s="64"/>
      <c r="M164" s="64"/>
      <c r="N164" s="64"/>
      <c r="O164" s="64"/>
      <c r="P164" s="64"/>
      <c r="Q164" s="64"/>
      <c r="R164" s="64"/>
      <c r="S164" s="64"/>
      <c r="T164" s="64"/>
      <c r="U164" s="64"/>
      <c r="V164" s="64"/>
      <c r="W164" s="64"/>
      <c r="X164" s="64"/>
      <c r="Y164" s="64"/>
      <c r="Z164" s="64"/>
      <c r="AA164" s="64"/>
      <c r="AB164" s="64"/>
    </row>
    <row r="165" spans="1:28">
      <c r="A165" s="13"/>
      <c r="B165" s="33"/>
      <c r="C165" s="33"/>
      <c r="D165" s="33"/>
      <c r="E165" s="33"/>
      <c r="F165" s="33"/>
      <c r="G165" s="33"/>
      <c r="H165" s="33"/>
      <c r="I165" s="33"/>
    </row>
    <row r="166" spans="1:28">
      <c r="A166" s="13"/>
      <c r="B166" s="17"/>
      <c r="C166" s="17"/>
      <c r="D166" s="17"/>
      <c r="E166" s="17"/>
      <c r="F166" s="17"/>
      <c r="G166" s="17"/>
      <c r="H166" s="17"/>
      <c r="I166" s="17"/>
    </row>
    <row r="167" spans="1:28" ht="15.75" thickBot="1">
      <c r="A167" s="13"/>
      <c r="B167" s="23"/>
      <c r="C167" s="34" t="s">
        <v>723</v>
      </c>
      <c r="D167" s="34"/>
      <c r="E167" s="34"/>
      <c r="F167" s="34"/>
      <c r="G167" s="34"/>
      <c r="H167" s="34"/>
      <c r="I167" s="34"/>
    </row>
    <row r="168" spans="1:28" ht="15.75" thickBot="1">
      <c r="A168" s="13"/>
      <c r="B168" s="23"/>
      <c r="C168" s="35" t="s">
        <v>724</v>
      </c>
      <c r="D168" s="35"/>
      <c r="E168" s="35"/>
      <c r="F168" s="17"/>
      <c r="G168" s="35" t="s">
        <v>725</v>
      </c>
      <c r="H168" s="35"/>
      <c r="I168" s="35"/>
    </row>
    <row r="169" spans="1:28">
      <c r="A169" s="13"/>
      <c r="B169" s="39" t="s">
        <v>733</v>
      </c>
      <c r="C169" s="45" t="s">
        <v>316</v>
      </c>
      <c r="D169" s="46">
        <v>334758</v>
      </c>
      <c r="E169" s="47"/>
      <c r="F169" s="41"/>
      <c r="G169" s="45" t="s">
        <v>316</v>
      </c>
      <c r="H169" s="46">
        <v>468100</v>
      </c>
      <c r="I169" s="47"/>
    </row>
    <row r="170" spans="1:28">
      <c r="A170" s="13"/>
      <c r="B170" s="39"/>
      <c r="C170" s="92"/>
      <c r="D170" s="93"/>
      <c r="E170" s="91"/>
      <c r="F170" s="41"/>
      <c r="G170" s="92"/>
      <c r="H170" s="93"/>
      <c r="I170" s="91"/>
    </row>
    <row r="171" spans="1:28">
      <c r="A171" s="13"/>
      <c r="B171" s="26" t="s">
        <v>734</v>
      </c>
      <c r="C171" s="88">
        <v>5.83</v>
      </c>
      <c r="D171" s="88"/>
      <c r="E171" s="26" t="s">
        <v>546</v>
      </c>
      <c r="F171" s="17"/>
      <c r="G171" s="88">
        <v>4.71</v>
      </c>
      <c r="H171" s="88"/>
      <c r="I171" s="26" t="s">
        <v>546</v>
      </c>
    </row>
    <row r="172" spans="1:28">
      <c r="A172" s="13"/>
      <c r="B172" s="39" t="s">
        <v>735</v>
      </c>
      <c r="C172" s="39" t="s">
        <v>316</v>
      </c>
      <c r="D172" s="40">
        <v>83602</v>
      </c>
      <c r="E172" s="41"/>
      <c r="F172" s="41"/>
      <c r="G172" s="39" t="s">
        <v>316</v>
      </c>
      <c r="H172" s="40">
        <v>164991</v>
      </c>
      <c r="I172" s="41"/>
    </row>
    <row r="173" spans="1:28">
      <c r="A173" s="13"/>
      <c r="B173" s="39"/>
      <c r="C173" s="39"/>
      <c r="D173" s="40"/>
      <c r="E173" s="41"/>
      <c r="F173" s="41"/>
      <c r="G173" s="39"/>
      <c r="H173" s="40"/>
      <c r="I173" s="41"/>
    </row>
    <row r="174" spans="1:28">
      <c r="A174" s="13"/>
      <c r="B174" s="36" t="s">
        <v>736</v>
      </c>
      <c r="C174" s="36" t="s">
        <v>316</v>
      </c>
      <c r="D174" s="42">
        <v>20347</v>
      </c>
      <c r="E174" s="33"/>
      <c r="F174" s="33"/>
      <c r="G174" s="36" t="s">
        <v>316</v>
      </c>
      <c r="H174" s="42">
        <v>24126</v>
      </c>
      <c r="I174" s="33"/>
    </row>
    <row r="175" spans="1:28">
      <c r="A175" s="13"/>
      <c r="B175" s="36"/>
      <c r="C175" s="36"/>
      <c r="D175" s="42"/>
      <c r="E175" s="33"/>
      <c r="F175" s="33"/>
      <c r="G175" s="36"/>
      <c r="H175" s="42"/>
      <c r="I175" s="33"/>
    </row>
    <row r="176" spans="1:28">
      <c r="A176" s="13"/>
      <c r="B176" s="39" t="s">
        <v>737</v>
      </c>
      <c r="C176" s="39" t="s">
        <v>316</v>
      </c>
      <c r="D176" s="40">
        <v>267152</v>
      </c>
      <c r="E176" s="41"/>
      <c r="F176" s="41"/>
      <c r="G176" s="39" t="s">
        <v>316</v>
      </c>
      <c r="H176" s="40">
        <v>325700</v>
      </c>
      <c r="I176" s="41"/>
    </row>
    <row r="177" spans="1:9">
      <c r="A177" s="13"/>
      <c r="B177" s="39"/>
      <c r="C177" s="39"/>
      <c r="D177" s="40"/>
      <c r="E177" s="41"/>
      <c r="F177" s="41"/>
      <c r="G177" s="39"/>
      <c r="H177" s="40"/>
      <c r="I177" s="41"/>
    </row>
    <row r="178" spans="1:9" ht="26.25">
      <c r="A178" s="13"/>
      <c r="B178" s="26" t="s">
        <v>738</v>
      </c>
      <c r="C178" s="88">
        <v>17.8</v>
      </c>
      <c r="D178" s="88"/>
      <c r="E178" s="26" t="s">
        <v>546</v>
      </c>
      <c r="F178" s="17"/>
      <c r="G178" s="88">
        <v>29.9</v>
      </c>
      <c r="H178" s="88"/>
      <c r="I178" s="26" t="s">
        <v>546</v>
      </c>
    </row>
    <row r="179" spans="1:9">
      <c r="A179" s="13"/>
      <c r="B179" s="27" t="s">
        <v>739</v>
      </c>
      <c r="C179" s="43">
        <v>51</v>
      </c>
      <c r="D179" s="43"/>
      <c r="E179" s="27" t="s">
        <v>546</v>
      </c>
      <c r="F179" s="28"/>
      <c r="G179" s="43">
        <v>64.2</v>
      </c>
      <c r="H179" s="43"/>
      <c r="I179" s="27" t="s">
        <v>546</v>
      </c>
    </row>
    <row r="180" spans="1:9" ht="26.25">
      <c r="A180" s="13"/>
      <c r="B180" s="26" t="s">
        <v>740</v>
      </c>
      <c r="C180" s="88">
        <v>10.8</v>
      </c>
      <c r="D180" s="88"/>
      <c r="E180" s="26" t="s">
        <v>546</v>
      </c>
      <c r="F180" s="17"/>
      <c r="G180" s="88">
        <v>16.899999999999999</v>
      </c>
      <c r="H180" s="88"/>
      <c r="I180" s="26" t="s">
        <v>546</v>
      </c>
    </row>
    <row r="181" spans="1:9">
      <c r="A181" s="13"/>
      <c r="B181" s="27" t="s">
        <v>741</v>
      </c>
      <c r="C181" s="43">
        <v>8.6999999999999993</v>
      </c>
      <c r="D181" s="43"/>
      <c r="E181" s="27" t="s">
        <v>546</v>
      </c>
      <c r="F181" s="28"/>
      <c r="G181" s="43">
        <v>18.7</v>
      </c>
      <c r="H181" s="43"/>
      <c r="I181" s="27" t="s">
        <v>546</v>
      </c>
    </row>
    <row r="182" spans="1:9">
      <c r="A182" s="13"/>
      <c r="B182" s="36" t="s">
        <v>742</v>
      </c>
      <c r="C182" s="36" t="s">
        <v>316</v>
      </c>
      <c r="D182" s="42">
        <v>330758</v>
      </c>
      <c r="E182" s="33"/>
      <c r="F182" s="33"/>
      <c r="G182" s="36" t="s">
        <v>316</v>
      </c>
      <c r="H182" s="42">
        <v>468100</v>
      </c>
      <c r="I182" s="33"/>
    </row>
    <row r="183" spans="1:9">
      <c r="A183" s="13"/>
      <c r="B183" s="36"/>
      <c r="C183" s="36"/>
      <c r="D183" s="42"/>
      <c r="E183" s="33"/>
      <c r="F183" s="33"/>
      <c r="G183" s="36"/>
      <c r="H183" s="42"/>
      <c r="I183" s="33"/>
    </row>
    <row r="184" spans="1:9">
      <c r="A184" s="13"/>
      <c r="B184" s="27" t="s">
        <v>743</v>
      </c>
      <c r="C184" s="43">
        <v>0.51</v>
      </c>
      <c r="D184" s="43"/>
      <c r="E184" s="27" t="s">
        <v>546</v>
      </c>
      <c r="F184" s="28"/>
      <c r="G184" s="43">
        <v>0.43</v>
      </c>
      <c r="H184" s="43"/>
      <c r="I184" s="27" t="s">
        <v>546</v>
      </c>
    </row>
    <row r="185" spans="1:9">
      <c r="A185" s="13"/>
      <c r="B185" s="17"/>
      <c r="C185" s="17"/>
    </row>
    <row r="186" spans="1:9">
      <c r="A186" s="13"/>
      <c r="B186" s="21"/>
      <c r="C186" s="21"/>
    </row>
    <row r="187" spans="1:9" ht="36">
      <c r="A187" s="13"/>
      <c r="B187" s="138" t="s">
        <v>330</v>
      </c>
      <c r="C187" s="139" t="s">
        <v>744</v>
      </c>
    </row>
    <row r="188" spans="1:9">
      <c r="A188" s="13"/>
      <c r="B188" s="17"/>
      <c r="C188" s="17"/>
    </row>
    <row r="189" spans="1:9" ht="84">
      <c r="A189" s="13"/>
      <c r="B189" s="138" t="s">
        <v>332</v>
      </c>
      <c r="C189" s="139" t="s">
        <v>745</v>
      </c>
    </row>
    <row r="190" spans="1:9">
      <c r="A190" s="13"/>
      <c r="B190" s="17"/>
      <c r="C190" s="17"/>
    </row>
    <row r="191" spans="1:9" ht="36">
      <c r="A191" s="13"/>
      <c r="B191" s="138" t="s">
        <v>501</v>
      </c>
      <c r="C191" s="139" t="s">
        <v>746</v>
      </c>
    </row>
    <row r="192" spans="1:9">
      <c r="A192" s="13"/>
      <c r="B192" s="17"/>
      <c r="C192" s="17"/>
    </row>
    <row r="193" spans="1:28">
      <c r="A193" s="13"/>
      <c r="B193" s="138" t="s">
        <v>503</v>
      </c>
      <c r="C193" s="139" t="s">
        <v>747</v>
      </c>
    </row>
    <row r="194" spans="1:28">
      <c r="A194" s="13"/>
      <c r="B194" s="63"/>
      <c r="C194" s="63"/>
      <c r="D194" s="63"/>
      <c r="E194" s="63"/>
      <c r="F194" s="63"/>
      <c r="G194" s="63"/>
      <c r="H194" s="63"/>
      <c r="I194" s="63"/>
      <c r="J194" s="63"/>
      <c r="K194" s="63"/>
      <c r="L194" s="63"/>
      <c r="M194" s="63"/>
      <c r="N194" s="63"/>
      <c r="O194" s="63"/>
      <c r="P194" s="63"/>
      <c r="Q194" s="63"/>
      <c r="R194" s="63"/>
      <c r="S194" s="63"/>
      <c r="T194" s="63"/>
      <c r="U194" s="63"/>
      <c r="V194" s="63"/>
      <c r="W194" s="63"/>
      <c r="X194" s="63"/>
      <c r="Y194" s="63"/>
      <c r="Z194" s="63"/>
      <c r="AA194" s="63"/>
      <c r="AB194" s="63"/>
    </row>
  </sheetData>
  <mergeCells count="741">
    <mergeCell ref="A163:A194"/>
    <mergeCell ref="B163:AB163"/>
    <mergeCell ref="B164:AB164"/>
    <mergeCell ref="B194:AB194"/>
    <mergeCell ref="A118:A145"/>
    <mergeCell ref="B118:AB118"/>
    <mergeCell ref="B119:AB119"/>
    <mergeCell ref="A146:A162"/>
    <mergeCell ref="B146:AB146"/>
    <mergeCell ref="B147:AB147"/>
    <mergeCell ref="A69:A94"/>
    <mergeCell ref="B69:AB69"/>
    <mergeCell ref="B70:AB70"/>
    <mergeCell ref="B94:AB94"/>
    <mergeCell ref="A95:A117"/>
    <mergeCell ref="B95:AB95"/>
    <mergeCell ref="B96:AB96"/>
    <mergeCell ref="B117:AB117"/>
    <mergeCell ref="B5:AB5"/>
    <mergeCell ref="B38:AB38"/>
    <mergeCell ref="A39:A68"/>
    <mergeCell ref="B39:AB39"/>
    <mergeCell ref="B40:AB40"/>
    <mergeCell ref="B63:AB63"/>
    <mergeCell ref="H182:H183"/>
    <mergeCell ref="I182:I183"/>
    <mergeCell ref="C184:D184"/>
    <mergeCell ref="G184:H184"/>
    <mergeCell ref="A1:A2"/>
    <mergeCell ref="B1:AB1"/>
    <mergeCell ref="B2:AB2"/>
    <mergeCell ref="B3:AB3"/>
    <mergeCell ref="A4:A38"/>
    <mergeCell ref="B4:AB4"/>
    <mergeCell ref="C180:D180"/>
    <mergeCell ref="G180:H180"/>
    <mergeCell ref="C181:D181"/>
    <mergeCell ref="G181:H181"/>
    <mergeCell ref="B182:B183"/>
    <mergeCell ref="C182:C183"/>
    <mergeCell ref="D182:D183"/>
    <mergeCell ref="E182:E183"/>
    <mergeCell ref="F182:F183"/>
    <mergeCell ref="G182:G183"/>
    <mergeCell ref="H176:H177"/>
    <mergeCell ref="I176:I177"/>
    <mergeCell ref="C178:D178"/>
    <mergeCell ref="G178:H178"/>
    <mergeCell ref="C179:D179"/>
    <mergeCell ref="G179:H179"/>
    <mergeCell ref="B176:B177"/>
    <mergeCell ref="C176:C177"/>
    <mergeCell ref="D176:D177"/>
    <mergeCell ref="E176:E177"/>
    <mergeCell ref="F176:F177"/>
    <mergeCell ref="G176:G177"/>
    <mergeCell ref="H172:H173"/>
    <mergeCell ref="I172:I173"/>
    <mergeCell ref="B174:B175"/>
    <mergeCell ref="C174:C175"/>
    <mergeCell ref="D174:D175"/>
    <mergeCell ref="E174:E175"/>
    <mergeCell ref="F174:F175"/>
    <mergeCell ref="G174:G175"/>
    <mergeCell ref="H174:H175"/>
    <mergeCell ref="I174:I175"/>
    <mergeCell ref="H169:H170"/>
    <mergeCell ref="I169:I170"/>
    <mergeCell ref="C171:D171"/>
    <mergeCell ref="G171:H171"/>
    <mergeCell ref="B172:B173"/>
    <mergeCell ref="C172:C173"/>
    <mergeCell ref="D172:D173"/>
    <mergeCell ref="E172:E173"/>
    <mergeCell ref="F172:F173"/>
    <mergeCell ref="G172:G173"/>
    <mergeCell ref="B165:I165"/>
    <mergeCell ref="C167:I167"/>
    <mergeCell ref="C168:E168"/>
    <mergeCell ref="G168:I168"/>
    <mergeCell ref="B169:B170"/>
    <mergeCell ref="C169:C170"/>
    <mergeCell ref="D169:D170"/>
    <mergeCell ref="E169:E170"/>
    <mergeCell ref="F169:F170"/>
    <mergeCell ref="G169:G170"/>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8:M148"/>
    <mergeCell ref="C150:I150"/>
    <mergeCell ref="K150:M150"/>
    <mergeCell ref="C151:E151"/>
    <mergeCell ref="G151:I151"/>
    <mergeCell ref="K151:M151"/>
    <mergeCell ref="I141:I142"/>
    <mergeCell ref="J141:K142"/>
    <mergeCell ref="L141:L142"/>
    <mergeCell ref="M141:M142"/>
    <mergeCell ref="N141:N142"/>
    <mergeCell ref="O141:O142"/>
    <mergeCell ref="M139:M140"/>
    <mergeCell ref="N139:N140"/>
    <mergeCell ref="O139:O140"/>
    <mergeCell ref="B141:B142"/>
    <mergeCell ref="C141:C142"/>
    <mergeCell ref="D141:D142"/>
    <mergeCell ref="E141:E142"/>
    <mergeCell ref="F141:F142"/>
    <mergeCell ref="G141:G142"/>
    <mergeCell ref="H141:H142"/>
    <mergeCell ref="N137:N138"/>
    <mergeCell ref="O137:O138"/>
    <mergeCell ref="B139:B140"/>
    <mergeCell ref="C139:D140"/>
    <mergeCell ref="E139:E140"/>
    <mergeCell ref="F139:F140"/>
    <mergeCell ref="G139:H140"/>
    <mergeCell ref="I139:I140"/>
    <mergeCell ref="J139:K140"/>
    <mergeCell ref="L139:L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I135:I136"/>
    <mergeCell ref="J135:K136"/>
    <mergeCell ref="L135:L136"/>
    <mergeCell ref="M135:M136"/>
    <mergeCell ref="N135:N136"/>
    <mergeCell ref="O135:O136"/>
    <mergeCell ref="B135:B136"/>
    <mergeCell ref="C135:D136"/>
    <mergeCell ref="E135:E136"/>
    <mergeCell ref="F135:F136"/>
    <mergeCell ref="G135:G136"/>
    <mergeCell ref="H135:H136"/>
    <mergeCell ref="I133:I134"/>
    <mergeCell ref="J133:K134"/>
    <mergeCell ref="L133:L134"/>
    <mergeCell ref="M133:M134"/>
    <mergeCell ref="N133:N134"/>
    <mergeCell ref="O133:O134"/>
    <mergeCell ref="B133:B134"/>
    <mergeCell ref="C133:D134"/>
    <mergeCell ref="E133:E134"/>
    <mergeCell ref="F133:F134"/>
    <mergeCell ref="G133:G134"/>
    <mergeCell ref="H133:H134"/>
    <mergeCell ref="I131:I132"/>
    <mergeCell ref="J131:K132"/>
    <mergeCell ref="L131:L132"/>
    <mergeCell ref="M131:M132"/>
    <mergeCell ref="N131:N132"/>
    <mergeCell ref="O131:O132"/>
    <mergeCell ref="B131:B132"/>
    <mergeCell ref="C131:D132"/>
    <mergeCell ref="E131:E132"/>
    <mergeCell ref="F131:F132"/>
    <mergeCell ref="G131:G132"/>
    <mergeCell ref="H131:H132"/>
    <mergeCell ref="I129:I130"/>
    <mergeCell ref="J129:K130"/>
    <mergeCell ref="L129:L130"/>
    <mergeCell ref="M129:M130"/>
    <mergeCell ref="N129:N130"/>
    <mergeCell ref="O129:O130"/>
    <mergeCell ref="L127:L128"/>
    <mergeCell ref="M127:M128"/>
    <mergeCell ref="N127:N128"/>
    <mergeCell ref="O127:O128"/>
    <mergeCell ref="B129:B130"/>
    <mergeCell ref="C129:D130"/>
    <mergeCell ref="E129:E130"/>
    <mergeCell ref="F129:F130"/>
    <mergeCell ref="G129:G130"/>
    <mergeCell ref="H129:H130"/>
    <mergeCell ref="N125:N126"/>
    <mergeCell ref="O125:O126"/>
    <mergeCell ref="B127:B128"/>
    <mergeCell ref="C127:D128"/>
    <mergeCell ref="E127:E128"/>
    <mergeCell ref="F127:F128"/>
    <mergeCell ref="G127:G128"/>
    <mergeCell ref="H127:H128"/>
    <mergeCell ref="I127:I128"/>
    <mergeCell ref="J127:K128"/>
    <mergeCell ref="H125:H126"/>
    <mergeCell ref="I125:I126"/>
    <mergeCell ref="J125:J126"/>
    <mergeCell ref="K125:K126"/>
    <mergeCell ref="L125:L126"/>
    <mergeCell ref="M125:M126"/>
    <mergeCell ref="C124:E124"/>
    <mergeCell ref="G124:H124"/>
    <mergeCell ref="J124:L124"/>
    <mergeCell ref="N124:O124"/>
    <mergeCell ref="B125:B126"/>
    <mergeCell ref="C125:C126"/>
    <mergeCell ref="D125:D126"/>
    <mergeCell ref="E125:E126"/>
    <mergeCell ref="F125:F126"/>
    <mergeCell ref="G125:G126"/>
    <mergeCell ref="B120:O120"/>
    <mergeCell ref="B122:B123"/>
    <mergeCell ref="C122:H122"/>
    <mergeCell ref="C123:H123"/>
    <mergeCell ref="I122:I123"/>
    <mergeCell ref="J122:O123"/>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B100:B101"/>
    <mergeCell ref="C100:E101"/>
    <mergeCell ref="F100:F101"/>
    <mergeCell ref="G100:I101"/>
    <mergeCell ref="J100:J101"/>
    <mergeCell ref="K100:M100"/>
    <mergeCell ref="K101:M101"/>
    <mergeCell ref="J92:J93"/>
    <mergeCell ref="K92:K93"/>
    <mergeCell ref="L92:L93"/>
    <mergeCell ref="M92:M93"/>
    <mergeCell ref="B97:M97"/>
    <mergeCell ref="C99:I99"/>
    <mergeCell ref="K99:M99"/>
    <mergeCell ref="J90:J91"/>
    <mergeCell ref="K90:L91"/>
    <mergeCell ref="M90:M91"/>
    <mergeCell ref="B92:B93"/>
    <mergeCell ref="C92:C93"/>
    <mergeCell ref="D92:D93"/>
    <mergeCell ref="E92:E93"/>
    <mergeCell ref="F92:F93"/>
    <mergeCell ref="G92:H93"/>
    <mergeCell ref="I92:I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J79:J80"/>
    <mergeCell ref="K79:L80"/>
    <mergeCell ref="M79:M80"/>
    <mergeCell ref="C81:D81"/>
    <mergeCell ref="G81:H81"/>
    <mergeCell ref="K81:L81"/>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J61:J62"/>
    <mergeCell ref="K61:K62"/>
    <mergeCell ref="L61:L62"/>
    <mergeCell ref="B71:M71"/>
    <mergeCell ref="C73:I73"/>
    <mergeCell ref="K73:M73"/>
    <mergeCell ref="K59:K60"/>
    <mergeCell ref="L59:L60"/>
    <mergeCell ref="B61:B62"/>
    <mergeCell ref="C61:C62"/>
    <mergeCell ref="D61:D62"/>
    <mergeCell ref="E61:E62"/>
    <mergeCell ref="F61:F62"/>
    <mergeCell ref="G61:G62"/>
    <mergeCell ref="H61:H62"/>
    <mergeCell ref="I61:I62"/>
    <mergeCell ref="J57:J58"/>
    <mergeCell ref="K57:K58"/>
    <mergeCell ref="L57:L58"/>
    <mergeCell ref="B59:B60"/>
    <mergeCell ref="C59:D60"/>
    <mergeCell ref="E59:E60"/>
    <mergeCell ref="F59:F60"/>
    <mergeCell ref="G59:H60"/>
    <mergeCell ref="I59:I60"/>
    <mergeCell ref="J59:J60"/>
    <mergeCell ref="B57:B58"/>
    <mergeCell ref="C57:D58"/>
    <mergeCell ref="E57:E58"/>
    <mergeCell ref="F57:F58"/>
    <mergeCell ref="G57:H58"/>
    <mergeCell ref="I57:I58"/>
    <mergeCell ref="L53:L54"/>
    <mergeCell ref="B55:B56"/>
    <mergeCell ref="C55:D56"/>
    <mergeCell ref="E55:E56"/>
    <mergeCell ref="F55:F56"/>
    <mergeCell ref="G55:H56"/>
    <mergeCell ref="I55:I56"/>
    <mergeCell ref="J55:J56"/>
    <mergeCell ref="K55:K56"/>
    <mergeCell ref="L55:L56"/>
    <mergeCell ref="K51:K52"/>
    <mergeCell ref="L51:L52"/>
    <mergeCell ref="B53:B54"/>
    <mergeCell ref="C53:D54"/>
    <mergeCell ref="E53:E54"/>
    <mergeCell ref="F53:F54"/>
    <mergeCell ref="G53:H54"/>
    <mergeCell ref="I53:I54"/>
    <mergeCell ref="J53:J54"/>
    <mergeCell ref="K53:K54"/>
    <mergeCell ref="J49:J50"/>
    <mergeCell ref="K49:K50"/>
    <mergeCell ref="L49:L50"/>
    <mergeCell ref="B51:B52"/>
    <mergeCell ref="C51:D52"/>
    <mergeCell ref="E51:E52"/>
    <mergeCell ref="F51:F52"/>
    <mergeCell ref="G51:H52"/>
    <mergeCell ref="I51:I52"/>
    <mergeCell ref="J51:J52"/>
    <mergeCell ref="I47:I48"/>
    <mergeCell ref="J47:J48"/>
    <mergeCell ref="K47:K48"/>
    <mergeCell ref="L47:L48"/>
    <mergeCell ref="B49:B50"/>
    <mergeCell ref="C49:D50"/>
    <mergeCell ref="E49:E50"/>
    <mergeCell ref="F49:F50"/>
    <mergeCell ref="G49:H50"/>
    <mergeCell ref="I49:I50"/>
    <mergeCell ref="H45:H46"/>
    <mergeCell ref="I45:I46"/>
    <mergeCell ref="J45:J46"/>
    <mergeCell ref="K45:K46"/>
    <mergeCell ref="L45:L46"/>
    <mergeCell ref="B47:B48"/>
    <mergeCell ref="C47:D48"/>
    <mergeCell ref="E47:E48"/>
    <mergeCell ref="F47:F48"/>
    <mergeCell ref="G47:H48"/>
    <mergeCell ref="B45:B46"/>
    <mergeCell ref="C45:C46"/>
    <mergeCell ref="D45:D46"/>
    <mergeCell ref="E45:E46"/>
    <mergeCell ref="F45:F46"/>
    <mergeCell ref="G45:G46"/>
    <mergeCell ref="C43:E43"/>
    <mergeCell ref="G43:I43"/>
    <mergeCell ref="K43:L43"/>
    <mergeCell ref="C44:E44"/>
    <mergeCell ref="G44:I44"/>
    <mergeCell ref="K44:L44"/>
    <mergeCell ref="W27:W28"/>
    <mergeCell ref="X27:X28"/>
    <mergeCell ref="Y27:Y28"/>
    <mergeCell ref="Z27:AA28"/>
    <mergeCell ref="AB27:AB28"/>
    <mergeCell ref="B41:L41"/>
    <mergeCell ref="Q27:Q28"/>
    <mergeCell ref="R27:R28"/>
    <mergeCell ref="S27:S28"/>
    <mergeCell ref="T27:T28"/>
    <mergeCell ref="U27:U28"/>
    <mergeCell ref="V27:V28"/>
    <mergeCell ref="K27:K28"/>
    <mergeCell ref="L27:L28"/>
    <mergeCell ref="M27:M28"/>
    <mergeCell ref="N27:N28"/>
    <mergeCell ref="O27:O28"/>
    <mergeCell ref="P27:P28"/>
    <mergeCell ref="Z26:AB26"/>
    <mergeCell ref="B27:B28"/>
    <mergeCell ref="C27:C28"/>
    <mergeCell ref="D27:D28"/>
    <mergeCell ref="E27:E28"/>
    <mergeCell ref="F27:F28"/>
    <mergeCell ref="G27:G28"/>
    <mergeCell ref="H27:H28"/>
    <mergeCell ref="I27:I28"/>
    <mergeCell ref="J27:J28"/>
    <mergeCell ref="Z24:Z25"/>
    <mergeCell ref="AA24:AA25"/>
    <mergeCell ref="AB24:AB25"/>
    <mergeCell ref="C26:E26"/>
    <mergeCell ref="G26:I26"/>
    <mergeCell ref="K26:L26"/>
    <mergeCell ref="N26:O26"/>
    <mergeCell ref="Q26:R26"/>
    <mergeCell ref="T26:U26"/>
    <mergeCell ref="W26:X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2:V23"/>
    <mergeCell ref="W22:W23"/>
    <mergeCell ref="X22:X23"/>
    <mergeCell ref="Y22:Y23"/>
    <mergeCell ref="Z22:AA23"/>
    <mergeCell ref="AB22:AB23"/>
    <mergeCell ref="P22:P23"/>
    <mergeCell ref="Q22:Q23"/>
    <mergeCell ref="R22:R23"/>
    <mergeCell ref="S22:S23"/>
    <mergeCell ref="T22:T23"/>
    <mergeCell ref="U22:U23"/>
    <mergeCell ref="J22:J23"/>
    <mergeCell ref="K22:K23"/>
    <mergeCell ref="L22:L23"/>
    <mergeCell ref="M22:M23"/>
    <mergeCell ref="N22:N23"/>
    <mergeCell ref="O22:O23"/>
    <mergeCell ref="B22:B23"/>
    <mergeCell ref="C22:D23"/>
    <mergeCell ref="E22:E23"/>
    <mergeCell ref="F22:F23"/>
    <mergeCell ref="G22:H23"/>
    <mergeCell ref="I22:I23"/>
    <mergeCell ref="AA19:AA20"/>
    <mergeCell ref="AB19:AB20"/>
    <mergeCell ref="C21:E21"/>
    <mergeCell ref="G21:I21"/>
    <mergeCell ref="K21:L21"/>
    <mergeCell ref="N21:O21"/>
    <mergeCell ref="Q21:R21"/>
    <mergeCell ref="T21:U21"/>
    <mergeCell ref="W21:X21"/>
    <mergeCell ref="Z21:AB21"/>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Y17:Y18"/>
    <mergeCell ref="Z17:AA18"/>
    <mergeCell ref="AB17:AB18"/>
    <mergeCell ref="B19:B20"/>
    <mergeCell ref="C19:C20"/>
    <mergeCell ref="D19:D20"/>
    <mergeCell ref="E19:E20"/>
    <mergeCell ref="F19:F20"/>
    <mergeCell ref="G19:G20"/>
    <mergeCell ref="H19:H20"/>
    <mergeCell ref="S17:S18"/>
    <mergeCell ref="T17:T18"/>
    <mergeCell ref="U17:U18"/>
    <mergeCell ref="V17:V18"/>
    <mergeCell ref="W17:W18"/>
    <mergeCell ref="X17:X18"/>
    <mergeCell ref="M17:M18"/>
    <mergeCell ref="N17:N18"/>
    <mergeCell ref="O17:O18"/>
    <mergeCell ref="P17:P18"/>
    <mergeCell ref="Q17:Q18"/>
    <mergeCell ref="R17:R18"/>
    <mergeCell ref="AB15:AB16"/>
    <mergeCell ref="B17:B18"/>
    <mergeCell ref="C17:D18"/>
    <mergeCell ref="E17:E18"/>
    <mergeCell ref="F17:F18"/>
    <mergeCell ref="G17:H18"/>
    <mergeCell ref="I17:I18"/>
    <mergeCell ref="J17:J18"/>
    <mergeCell ref="K17:K18"/>
    <mergeCell ref="L17:L18"/>
    <mergeCell ref="U15:U16"/>
    <mergeCell ref="V15:V16"/>
    <mergeCell ref="W15:W16"/>
    <mergeCell ref="X15:X16"/>
    <mergeCell ref="Y15:Y16"/>
    <mergeCell ref="Z15:AA16"/>
    <mergeCell ref="O15:O16"/>
    <mergeCell ref="P15:P16"/>
    <mergeCell ref="Q15:Q16"/>
    <mergeCell ref="R15:R16"/>
    <mergeCell ref="S15:S16"/>
    <mergeCell ref="T15:T16"/>
    <mergeCell ref="I15:I16"/>
    <mergeCell ref="J15:J16"/>
    <mergeCell ref="K15:K16"/>
    <mergeCell ref="L15:L16"/>
    <mergeCell ref="M15:M16"/>
    <mergeCell ref="N15:N16"/>
    <mergeCell ref="W13:W14"/>
    <mergeCell ref="X13:X14"/>
    <mergeCell ref="Y13:Y14"/>
    <mergeCell ref="Z13:AA14"/>
    <mergeCell ref="AB13:AB14"/>
    <mergeCell ref="B15:B16"/>
    <mergeCell ref="C15:D16"/>
    <mergeCell ref="E15:E16"/>
    <mergeCell ref="F15:F16"/>
    <mergeCell ref="G15:H16"/>
    <mergeCell ref="Q13:Q14"/>
    <mergeCell ref="R13:R14"/>
    <mergeCell ref="S13:S14"/>
    <mergeCell ref="T13:T14"/>
    <mergeCell ref="U13:U14"/>
    <mergeCell ref="V13:V14"/>
    <mergeCell ref="K13:K14"/>
    <mergeCell ref="L13:L14"/>
    <mergeCell ref="M13:M14"/>
    <mergeCell ref="N13:N14"/>
    <mergeCell ref="O13:O14"/>
    <mergeCell ref="P13:P14"/>
    <mergeCell ref="Z11:Z12"/>
    <mergeCell ref="AA11:AA12"/>
    <mergeCell ref="AB11:AB12"/>
    <mergeCell ref="B13:B14"/>
    <mergeCell ref="C13:D14"/>
    <mergeCell ref="E13:E14"/>
    <mergeCell ref="F13:F14"/>
    <mergeCell ref="G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V8:V10"/>
    <mergeCell ref="W8:X10"/>
    <mergeCell ref="Y8:Y10"/>
    <mergeCell ref="Z8:AB10"/>
    <mergeCell ref="B11:B12"/>
    <mergeCell ref="C11:C12"/>
    <mergeCell ref="D11:D12"/>
    <mergeCell ref="E11:E12"/>
    <mergeCell ref="F11:F12"/>
    <mergeCell ref="G11:G12"/>
    <mergeCell ref="P8:P10"/>
    <mergeCell ref="Q8:R10"/>
    <mergeCell ref="S8:S10"/>
    <mergeCell ref="T8:U8"/>
    <mergeCell ref="T9:U9"/>
    <mergeCell ref="T10:U10"/>
    <mergeCell ref="K8:L8"/>
    <mergeCell ref="K9:L9"/>
    <mergeCell ref="K10:L10"/>
    <mergeCell ref="M8:M10"/>
    <mergeCell ref="N8:O8"/>
    <mergeCell ref="N9:O9"/>
    <mergeCell ref="N10:O10"/>
    <mergeCell ref="B6:AB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0.85546875" bestFit="1" customWidth="1"/>
    <col min="3" max="3" width="1.85546875" bestFit="1" customWidth="1"/>
    <col min="4" max="4" width="7.85546875" bestFit="1" customWidth="1"/>
    <col min="7" max="7" width="3.7109375" customWidth="1"/>
    <col min="8" max="8" width="12.5703125" customWidth="1"/>
    <col min="9" max="9" width="3.140625" customWidth="1"/>
    <col min="11" max="11" width="1.85546875" bestFit="1" customWidth="1"/>
    <col min="12" max="12" width="7.85546875" bestFit="1" customWidth="1"/>
    <col min="15" max="15" width="1.85546875" bestFit="1" customWidth="1"/>
    <col min="16" max="16" width="7.85546875" bestFit="1" customWidth="1"/>
    <col min="19" max="19" width="3.7109375" customWidth="1"/>
    <col min="20" max="20" width="12.5703125" customWidth="1"/>
    <col min="21" max="21" width="3.140625" customWidth="1"/>
    <col min="23" max="23" width="1.85546875" bestFit="1" customWidth="1"/>
    <col min="24" max="24" width="7.85546875" bestFit="1" customWidth="1"/>
  </cols>
  <sheetData>
    <row r="1" spans="1:25" ht="30" customHeight="1">
      <c r="A1" s="7" t="s">
        <v>13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5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373</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64" t="s">
        <v>753</v>
      </c>
      <c r="C5" s="64"/>
      <c r="D5" s="64"/>
      <c r="E5" s="64"/>
      <c r="F5" s="64"/>
      <c r="G5" s="64"/>
      <c r="H5" s="64"/>
      <c r="I5" s="64"/>
      <c r="J5" s="64"/>
      <c r="K5" s="64"/>
      <c r="L5" s="64"/>
      <c r="M5" s="64"/>
      <c r="N5" s="64"/>
      <c r="O5" s="64"/>
      <c r="P5" s="64"/>
      <c r="Q5" s="64"/>
      <c r="R5" s="64"/>
      <c r="S5" s="64"/>
      <c r="T5" s="64"/>
      <c r="U5" s="64"/>
      <c r="V5" s="64"/>
      <c r="W5" s="64"/>
      <c r="X5" s="64"/>
      <c r="Y5" s="64"/>
    </row>
    <row r="6" spans="1:25">
      <c r="A6" s="13"/>
      <c r="B6" s="33"/>
      <c r="C6" s="33"/>
      <c r="D6" s="33"/>
      <c r="E6" s="33"/>
      <c r="F6" s="33"/>
      <c r="G6" s="33"/>
      <c r="H6" s="33"/>
      <c r="I6" s="33"/>
      <c r="J6" s="33"/>
      <c r="K6" s="33"/>
      <c r="L6" s="33"/>
      <c r="M6" s="33"/>
      <c r="N6" s="33"/>
      <c r="O6" s="33"/>
      <c r="P6" s="33"/>
      <c r="Q6" s="33"/>
      <c r="R6" s="33"/>
      <c r="S6" s="33"/>
      <c r="T6" s="33"/>
      <c r="U6" s="33"/>
      <c r="V6" s="33"/>
      <c r="W6" s="33"/>
      <c r="X6" s="33"/>
      <c r="Y6" s="33"/>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97"/>
      <c r="C8" s="102" t="s">
        <v>442</v>
      </c>
      <c r="D8" s="102"/>
      <c r="E8" s="102"/>
      <c r="F8" s="102"/>
      <c r="G8" s="102"/>
      <c r="H8" s="102"/>
      <c r="I8" s="102"/>
      <c r="J8" s="102"/>
      <c r="K8" s="102"/>
      <c r="L8" s="102"/>
      <c r="M8" s="102"/>
      <c r="N8" s="17"/>
      <c r="O8" s="102" t="s">
        <v>342</v>
      </c>
      <c r="P8" s="102"/>
      <c r="Q8" s="102"/>
      <c r="R8" s="102"/>
      <c r="S8" s="102"/>
      <c r="T8" s="102"/>
      <c r="U8" s="102"/>
      <c r="V8" s="102"/>
      <c r="W8" s="102"/>
      <c r="X8" s="102"/>
      <c r="Y8" s="102"/>
    </row>
    <row r="9" spans="1:25" ht="15.75" thickBot="1">
      <c r="A9" s="13"/>
      <c r="B9" s="97"/>
      <c r="C9" s="103" t="s">
        <v>754</v>
      </c>
      <c r="D9" s="103"/>
      <c r="E9" s="103"/>
      <c r="F9" s="17"/>
      <c r="G9" s="103" t="s">
        <v>755</v>
      </c>
      <c r="H9" s="103"/>
      <c r="I9" s="103"/>
      <c r="J9" s="17"/>
      <c r="K9" s="103" t="s">
        <v>756</v>
      </c>
      <c r="L9" s="103"/>
      <c r="M9" s="103"/>
      <c r="N9" s="17"/>
      <c r="O9" s="103" t="s">
        <v>754</v>
      </c>
      <c r="P9" s="103"/>
      <c r="Q9" s="103"/>
      <c r="R9" s="17"/>
      <c r="S9" s="103" t="s">
        <v>755</v>
      </c>
      <c r="T9" s="103"/>
      <c r="U9" s="103"/>
      <c r="V9" s="17"/>
      <c r="W9" s="103" t="s">
        <v>756</v>
      </c>
      <c r="X9" s="103"/>
      <c r="Y9" s="103"/>
    </row>
    <row r="10" spans="1:25">
      <c r="A10" s="13"/>
      <c r="B10" s="229" t="s">
        <v>757</v>
      </c>
      <c r="C10" s="115"/>
      <c r="D10" s="115"/>
      <c r="E10" s="38"/>
      <c r="F10" s="33"/>
      <c r="G10" s="115"/>
      <c r="H10" s="115"/>
      <c r="I10" s="38"/>
      <c r="J10" s="33"/>
      <c r="K10" s="115"/>
      <c r="L10" s="115"/>
      <c r="M10" s="38"/>
      <c r="N10" s="33"/>
      <c r="O10" s="115"/>
      <c r="P10" s="115"/>
      <c r="Q10" s="38"/>
      <c r="R10" s="33"/>
      <c r="S10" s="115"/>
      <c r="T10" s="115"/>
      <c r="U10" s="38"/>
      <c r="V10" s="33"/>
      <c r="W10" s="115"/>
      <c r="X10" s="115"/>
      <c r="Y10" s="38"/>
    </row>
    <row r="11" spans="1:25">
      <c r="A11" s="13"/>
      <c r="B11" s="229"/>
      <c r="C11" s="109"/>
      <c r="D11" s="109"/>
      <c r="E11" s="33"/>
      <c r="F11" s="33"/>
      <c r="G11" s="109"/>
      <c r="H11" s="109"/>
      <c r="I11" s="33"/>
      <c r="J11" s="33"/>
      <c r="K11" s="109"/>
      <c r="L11" s="109"/>
      <c r="M11" s="33"/>
      <c r="N11" s="33"/>
      <c r="O11" s="109"/>
      <c r="P11" s="109"/>
      <c r="Q11" s="33"/>
      <c r="R11" s="33"/>
      <c r="S11" s="109"/>
      <c r="T11" s="109"/>
      <c r="U11" s="33"/>
      <c r="V11" s="33"/>
      <c r="W11" s="109"/>
      <c r="X11" s="109"/>
      <c r="Y11" s="33"/>
    </row>
    <row r="12" spans="1:25">
      <c r="A12" s="13"/>
      <c r="B12" s="106" t="s">
        <v>758</v>
      </c>
      <c r="C12" s="106" t="s">
        <v>316</v>
      </c>
      <c r="D12" s="108">
        <v>137720</v>
      </c>
      <c r="E12" s="41"/>
      <c r="F12" s="41"/>
      <c r="G12" s="106" t="s">
        <v>316</v>
      </c>
      <c r="H12" s="107" t="s">
        <v>319</v>
      </c>
      <c r="I12" s="41"/>
      <c r="J12" s="41"/>
      <c r="K12" s="106" t="s">
        <v>316</v>
      </c>
      <c r="L12" s="108">
        <v>137720</v>
      </c>
      <c r="M12" s="41"/>
      <c r="N12" s="41"/>
      <c r="O12" s="106" t="s">
        <v>316</v>
      </c>
      <c r="P12" s="108">
        <v>102235</v>
      </c>
      <c r="Q12" s="41"/>
      <c r="R12" s="41"/>
      <c r="S12" s="106" t="s">
        <v>316</v>
      </c>
      <c r="T12" s="107" t="s">
        <v>319</v>
      </c>
      <c r="U12" s="41"/>
      <c r="V12" s="41"/>
      <c r="W12" s="106" t="s">
        <v>316</v>
      </c>
      <c r="X12" s="108">
        <v>102235</v>
      </c>
      <c r="Y12" s="41"/>
    </row>
    <row r="13" spans="1:25">
      <c r="A13" s="13"/>
      <c r="B13" s="106"/>
      <c r="C13" s="106"/>
      <c r="D13" s="108"/>
      <c r="E13" s="41"/>
      <c r="F13" s="41"/>
      <c r="G13" s="106"/>
      <c r="H13" s="107"/>
      <c r="I13" s="41"/>
      <c r="J13" s="41"/>
      <c r="K13" s="106"/>
      <c r="L13" s="108"/>
      <c r="M13" s="41"/>
      <c r="N13" s="41"/>
      <c r="O13" s="106"/>
      <c r="P13" s="108"/>
      <c r="Q13" s="41"/>
      <c r="R13" s="41"/>
      <c r="S13" s="106"/>
      <c r="T13" s="107"/>
      <c r="U13" s="41"/>
      <c r="V13" s="41"/>
      <c r="W13" s="106"/>
      <c r="X13" s="108"/>
      <c r="Y13" s="41"/>
    </row>
    <row r="14" spans="1:25">
      <c r="A14" s="13"/>
      <c r="B14" s="104" t="s">
        <v>759</v>
      </c>
      <c r="C14" s="110">
        <v>1489208</v>
      </c>
      <c r="D14" s="110"/>
      <c r="E14" s="33"/>
      <c r="F14" s="33"/>
      <c r="G14" s="109" t="s">
        <v>760</v>
      </c>
      <c r="H14" s="109"/>
      <c r="I14" s="104" t="s">
        <v>322</v>
      </c>
      <c r="J14" s="33"/>
      <c r="K14" s="110">
        <v>1444757</v>
      </c>
      <c r="L14" s="110"/>
      <c r="M14" s="33"/>
      <c r="N14" s="33"/>
      <c r="O14" s="110">
        <v>1271087</v>
      </c>
      <c r="P14" s="110"/>
      <c r="Q14" s="33"/>
      <c r="R14" s="33"/>
      <c r="S14" s="109" t="s">
        <v>761</v>
      </c>
      <c r="T14" s="109"/>
      <c r="U14" s="104" t="s">
        <v>322</v>
      </c>
      <c r="V14" s="33"/>
      <c r="W14" s="110">
        <v>1260665</v>
      </c>
      <c r="X14" s="110"/>
      <c r="Y14" s="33"/>
    </row>
    <row r="15" spans="1:25" ht="15.75" thickBot="1">
      <c r="A15" s="13"/>
      <c r="B15" s="104"/>
      <c r="C15" s="119"/>
      <c r="D15" s="119"/>
      <c r="E15" s="73"/>
      <c r="F15" s="33"/>
      <c r="G15" s="116"/>
      <c r="H15" s="116"/>
      <c r="I15" s="117"/>
      <c r="J15" s="33"/>
      <c r="K15" s="119"/>
      <c r="L15" s="119"/>
      <c r="M15" s="73"/>
      <c r="N15" s="33"/>
      <c r="O15" s="119"/>
      <c r="P15" s="119"/>
      <c r="Q15" s="73"/>
      <c r="R15" s="33"/>
      <c r="S15" s="116"/>
      <c r="T15" s="116"/>
      <c r="U15" s="117"/>
      <c r="V15" s="33"/>
      <c r="W15" s="119"/>
      <c r="X15" s="119"/>
      <c r="Y15" s="73"/>
    </row>
    <row r="16" spans="1:25">
      <c r="A16" s="13"/>
      <c r="B16" s="106" t="s">
        <v>762</v>
      </c>
      <c r="C16" s="121" t="s">
        <v>316</v>
      </c>
      <c r="D16" s="128">
        <v>1626928</v>
      </c>
      <c r="E16" s="47"/>
      <c r="F16" s="41"/>
      <c r="G16" s="121" t="s">
        <v>316</v>
      </c>
      <c r="H16" s="120" t="s">
        <v>760</v>
      </c>
      <c r="I16" s="121" t="s">
        <v>322</v>
      </c>
      <c r="J16" s="41"/>
      <c r="K16" s="121" t="s">
        <v>316</v>
      </c>
      <c r="L16" s="128">
        <v>1582477</v>
      </c>
      <c r="M16" s="47"/>
      <c r="N16" s="41"/>
      <c r="O16" s="121" t="s">
        <v>316</v>
      </c>
      <c r="P16" s="128">
        <v>1373322</v>
      </c>
      <c r="Q16" s="47"/>
      <c r="R16" s="41"/>
      <c r="S16" s="121" t="s">
        <v>316</v>
      </c>
      <c r="T16" s="120" t="s">
        <v>761</v>
      </c>
      <c r="U16" s="121" t="s">
        <v>322</v>
      </c>
      <c r="V16" s="41"/>
      <c r="W16" s="121" t="s">
        <v>316</v>
      </c>
      <c r="X16" s="128">
        <v>1362900</v>
      </c>
      <c r="Y16" s="47"/>
    </row>
    <row r="17" spans="1:25" ht="15.75" thickBot="1">
      <c r="A17" s="13"/>
      <c r="B17" s="106"/>
      <c r="C17" s="126"/>
      <c r="D17" s="129"/>
      <c r="E17" s="77"/>
      <c r="F17" s="41"/>
      <c r="G17" s="126"/>
      <c r="H17" s="127"/>
      <c r="I17" s="126"/>
      <c r="J17" s="41"/>
      <c r="K17" s="126"/>
      <c r="L17" s="129"/>
      <c r="M17" s="77"/>
      <c r="N17" s="41"/>
      <c r="O17" s="126"/>
      <c r="P17" s="129"/>
      <c r="Q17" s="77"/>
      <c r="R17" s="41"/>
      <c r="S17" s="126"/>
      <c r="T17" s="127"/>
      <c r="U17" s="126"/>
      <c r="V17" s="41"/>
      <c r="W17" s="126"/>
      <c r="X17" s="129"/>
      <c r="Y17" s="77"/>
    </row>
    <row r="18" spans="1:25" ht="15.75" thickTop="1">
      <c r="A18" s="13"/>
      <c r="B18" s="64"/>
      <c r="C18" s="64"/>
      <c r="D18" s="64"/>
      <c r="E18" s="64"/>
      <c r="F18" s="64"/>
      <c r="G18" s="64"/>
      <c r="H18" s="64"/>
      <c r="I18" s="64"/>
      <c r="J18" s="64"/>
      <c r="K18" s="64"/>
      <c r="L18" s="64"/>
      <c r="M18" s="64"/>
      <c r="N18" s="64"/>
      <c r="O18" s="64"/>
      <c r="P18" s="64"/>
      <c r="Q18" s="64"/>
      <c r="R18" s="64"/>
      <c r="S18" s="64"/>
      <c r="T18" s="64"/>
      <c r="U18" s="64"/>
      <c r="V18" s="64"/>
      <c r="W18" s="64"/>
      <c r="X18" s="64"/>
      <c r="Y18" s="64"/>
    </row>
    <row r="19" spans="1:25">
      <c r="A19" s="13"/>
      <c r="B19" s="33"/>
      <c r="C19" s="33"/>
      <c r="D19" s="33"/>
      <c r="E19" s="33"/>
      <c r="F19" s="33"/>
      <c r="G19" s="33"/>
      <c r="H19" s="33"/>
      <c r="I19" s="33"/>
      <c r="J19" s="33"/>
      <c r="K19" s="33"/>
      <c r="L19" s="33"/>
      <c r="M19" s="33"/>
      <c r="N19" s="33"/>
      <c r="O19" s="33"/>
      <c r="P19" s="33"/>
      <c r="Q19" s="33"/>
      <c r="R19" s="33"/>
      <c r="S19" s="33"/>
      <c r="T19" s="33"/>
      <c r="U19" s="33"/>
      <c r="V19" s="33"/>
      <c r="W19" s="33"/>
      <c r="X19" s="33"/>
      <c r="Y19" s="33"/>
    </row>
    <row r="20" spans="1:25">
      <c r="A20" s="13"/>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ht="15.75" thickBot="1">
      <c r="A21" s="13"/>
      <c r="B21" s="97"/>
      <c r="C21" s="102" t="s">
        <v>442</v>
      </c>
      <c r="D21" s="102"/>
      <c r="E21" s="102"/>
      <c r="F21" s="102"/>
      <c r="G21" s="102"/>
      <c r="H21" s="102"/>
      <c r="I21" s="102"/>
      <c r="J21" s="102"/>
      <c r="K21" s="102"/>
      <c r="L21" s="102"/>
      <c r="M21" s="102"/>
      <c r="N21" s="17"/>
      <c r="O21" s="102" t="s">
        <v>342</v>
      </c>
      <c r="P21" s="102"/>
      <c r="Q21" s="102"/>
      <c r="R21" s="102"/>
      <c r="S21" s="102"/>
      <c r="T21" s="102"/>
      <c r="U21" s="102"/>
      <c r="V21" s="102"/>
      <c r="W21" s="102"/>
      <c r="X21" s="102"/>
      <c r="Y21" s="102"/>
    </row>
    <row r="22" spans="1:25" ht="15.75" thickBot="1">
      <c r="A22" s="13"/>
      <c r="B22" s="97"/>
      <c r="C22" s="103" t="s">
        <v>754</v>
      </c>
      <c r="D22" s="103"/>
      <c r="E22" s="103"/>
      <c r="F22" s="17"/>
      <c r="G22" s="103" t="s">
        <v>755</v>
      </c>
      <c r="H22" s="103"/>
      <c r="I22" s="103"/>
      <c r="J22" s="17"/>
      <c r="K22" s="103" t="s">
        <v>756</v>
      </c>
      <c r="L22" s="103"/>
      <c r="M22" s="103"/>
      <c r="N22" s="17"/>
      <c r="O22" s="103" t="s">
        <v>754</v>
      </c>
      <c r="P22" s="103"/>
      <c r="Q22" s="103"/>
      <c r="R22" s="17"/>
      <c r="S22" s="103" t="s">
        <v>755</v>
      </c>
      <c r="T22" s="103"/>
      <c r="U22" s="103"/>
      <c r="V22" s="17"/>
      <c r="W22" s="103" t="s">
        <v>756</v>
      </c>
      <c r="X22" s="103"/>
      <c r="Y22" s="103"/>
    </row>
    <row r="23" spans="1:25">
      <c r="A23" s="13"/>
      <c r="B23" s="25" t="s">
        <v>389</v>
      </c>
      <c r="C23" s="38"/>
      <c r="D23" s="38"/>
      <c r="E23" s="38"/>
      <c r="F23" s="17"/>
      <c r="G23" s="38"/>
      <c r="H23" s="38"/>
      <c r="I23" s="38"/>
      <c r="J23" s="17"/>
      <c r="K23" s="38"/>
      <c r="L23" s="38"/>
      <c r="M23" s="38"/>
      <c r="N23" s="17"/>
      <c r="O23" s="38"/>
      <c r="P23" s="38"/>
      <c r="Q23" s="38"/>
      <c r="R23" s="17"/>
      <c r="S23" s="38"/>
      <c r="T23" s="38"/>
      <c r="U23" s="38"/>
      <c r="V23" s="17"/>
      <c r="W23" s="38"/>
      <c r="X23" s="38"/>
      <c r="Y23" s="38"/>
    </row>
    <row r="24" spans="1:25">
      <c r="A24" s="13"/>
      <c r="B24" s="106" t="s">
        <v>758</v>
      </c>
      <c r="C24" s="106" t="s">
        <v>316</v>
      </c>
      <c r="D24" s="108">
        <v>90324</v>
      </c>
      <c r="E24" s="41"/>
      <c r="F24" s="41"/>
      <c r="G24" s="106" t="s">
        <v>316</v>
      </c>
      <c r="H24" s="107" t="s">
        <v>319</v>
      </c>
      <c r="I24" s="41"/>
      <c r="J24" s="41"/>
      <c r="K24" s="106" t="s">
        <v>316</v>
      </c>
      <c r="L24" s="108">
        <v>90324</v>
      </c>
      <c r="M24" s="41"/>
      <c r="N24" s="41"/>
      <c r="O24" s="106" t="s">
        <v>316</v>
      </c>
      <c r="P24" s="108">
        <v>90324</v>
      </c>
      <c r="Q24" s="41"/>
      <c r="R24" s="41"/>
      <c r="S24" s="106" t="s">
        <v>316</v>
      </c>
      <c r="T24" s="107" t="s">
        <v>319</v>
      </c>
      <c r="U24" s="41"/>
      <c r="V24" s="41"/>
      <c r="W24" s="106" t="s">
        <v>316</v>
      </c>
      <c r="X24" s="108">
        <v>90324</v>
      </c>
      <c r="Y24" s="41"/>
    </row>
    <row r="25" spans="1:25">
      <c r="A25" s="13"/>
      <c r="B25" s="106"/>
      <c r="C25" s="106"/>
      <c r="D25" s="108"/>
      <c r="E25" s="41"/>
      <c r="F25" s="41"/>
      <c r="G25" s="106"/>
      <c r="H25" s="107"/>
      <c r="I25" s="41"/>
      <c r="J25" s="41"/>
      <c r="K25" s="106"/>
      <c r="L25" s="108"/>
      <c r="M25" s="41"/>
      <c r="N25" s="41"/>
      <c r="O25" s="106"/>
      <c r="P25" s="108"/>
      <c r="Q25" s="41"/>
      <c r="R25" s="41"/>
      <c r="S25" s="106"/>
      <c r="T25" s="107"/>
      <c r="U25" s="41"/>
      <c r="V25" s="41"/>
      <c r="W25" s="106"/>
      <c r="X25" s="108"/>
      <c r="Y25" s="41"/>
    </row>
    <row r="26" spans="1:25">
      <c r="A26" s="13"/>
      <c r="B26" s="104" t="s">
        <v>763</v>
      </c>
      <c r="C26" s="110">
        <v>49188</v>
      </c>
      <c r="D26" s="110"/>
      <c r="E26" s="33"/>
      <c r="F26" s="33"/>
      <c r="G26" s="109" t="s">
        <v>764</v>
      </c>
      <c r="H26" s="109"/>
      <c r="I26" s="104" t="s">
        <v>322</v>
      </c>
      <c r="J26" s="33"/>
      <c r="K26" s="110">
        <v>46183</v>
      </c>
      <c r="L26" s="110"/>
      <c r="M26" s="33"/>
      <c r="N26" s="33"/>
      <c r="O26" s="110">
        <v>48878</v>
      </c>
      <c r="P26" s="110"/>
      <c r="Q26" s="33"/>
      <c r="R26" s="33"/>
      <c r="S26" s="109" t="s">
        <v>319</v>
      </c>
      <c r="T26" s="109"/>
      <c r="U26" s="33"/>
      <c r="V26" s="33"/>
      <c r="W26" s="110">
        <v>48878</v>
      </c>
      <c r="X26" s="110"/>
      <c r="Y26" s="33"/>
    </row>
    <row r="27" spans="1:25">
      <c r="A27" s="13"/>
      <c r="B27" s="104"/>
      <c r="C27" s="110"/>
      <c r="D27" s="110"/>
      <c r="E27" s="33"/>
      <c r="F27" s="33"/>
      <c r="G27" s="109"/>
      <c r="H27" s="109"/>
      <c r="I27" s="104"/>
      <c r="J27" s="33"/>
      <c r="K27" s="110"/>
      <c r="L27" s="110"/>
      <c r="M27" s="33"/>
      <c r="N27" s="33"/>
      <c r="O27" s="110"/>
      <c r="P27" s="110"/>
      <c r="Q27" s="33"/>
      <c r="R27" s="33"/>
      <c r="S27" s="109"/>
      <c r="T27" s="109"/>
      <c r="U27" s="33"/>
      <c r="V27" s="33"/>
      <c r="W27" s="110"/>
      <c r="X27" s="110"/>
      <c r="Y27" s="33"/>
    </row>
    <row r="28" spans="1:25">
      <c r="A28" s="13"/>
      <c r="B28" s="106" t="s">
        <v>765</v>
      </c>
      <c r="C28" s="108">
        <v>89383</v>
      </c>
      <c r="D28" s="108"/>
      <c r="E28" s="41"/>
      <c r="F28" s="41"/>
      <c r="G28" s="107" t="s">
        <v>766</v>
      </c>
      <c r="H28" s="107"/>
      <c r="I28" s="106" t="s">
        <v>322</v>
      </c>
      <c r="J28" s="41"/>
      <c r="K28" s="108">
        <v>80701</v>
      </c>
      <c r="L28" s="108"/>
      <c r="M28" s="41"/>
      <c r="N28" s="41"/>
      <c r="O28" s="108">
        <v>87623</v>
      </c>
      <c r="P28" s="108"/>
      <c r="Q28" s="41"/>
      <c r="R28" s="41"/>
      <c r="S28" s="107" t="s">
        <v>319</v>
      </c>
      <c r="T28" s="107"/>
      <c r="U28" s="41"/>
      <c r="V28" s="41"/>
      <c r="W28" s="108">
        <v>87623</v>
      </c>
      <c r="X28" s="108"/>
      <c r="Y28" s="41"/>
    </row>
    <row r="29" spans="1:25">
      <c r="A29" s="13"/>
      <c r="B29" s="106"/>
      <c r="C29" s="108"/>
      <c r="D29" s="108"/>
      <c r="E29" s="41"/>
      <c r="F29" s="41"/>
      <c r="G29" s="107"/>
      <c r="H29" s="107"/>
      <c r="I29" s="106"/>
      <c r="J29" s="41"/>
      <c r="K29" s="108"/>
      <c r="L29" s="108"/>
      <c r="M29" s="41"/>
      <c r="N29" s="41"/>
      <c r="O29" s="108"/>
      <c r="P29" s="108"/>
      <c r="Q29" s="41"/>
      <c r="R29" s="41"/>
      <c r="S29" s="107"/>
      <c r="T29" s="107"/>
      <c r="U29" s="41"/>
      <c r="V29" s="41"/>
      <c r="W29" s="108"/>
      <c r="X29" s="108"/>
      <c r="Y29" s="41"/>
    </row>
    <row r="30" spans="1:25">
      <c r="A30" s="13"/>
      <c r="B30" s="104" t="s">
        <v>767</v>
      </c>
      <c r="C30" s="110">
        <v>18601</v>
      </c>
      <c r="D30" s="110"/>
      <c r="E30" s="33"/>
      <c r="F30" s="33"/>
      <c r="G30" s="109" t="s">
        <v>768</v>
      </c>
      <c r="H30" s="109"/>
      <c r="I30" s="104" t="s">
        <v>322</v>
      </c>
      <c r="J30" s="33"/>
      <c r="K30" s="110">
        <v>15085</v>
      </c>
      <c r="L30" s="110"/>
      <c r="M30" s="33"/>
      <c r="N30" s="33"/>
      <c r="O30" s="110">
        <v>17723</v>
      </c>
      <c r="P30" s="110"/>
      <c r="Q30" s="33"/>
      <c r="R30" s="33"/>
      <c r="S30" s="109" t="s">
        <v>319</v>
      </c>
      <c r="T30" s="109"/>
      <c r="U30" s="33"/>
      <c r="V30" s="33"/>
      <c r="W30" s="110">
        <v>17723</v>
      </c>
      <c r="X30" s="110"/>
      <c r="Y30" s="33"/>
    </row>
    <row r="31" spans="1:25">
      <c r="A31" s="13"/>
      <c r="B31" s="104"/>
      <c r="C31" s="110"/>
      <c r="D31" s="110"/>
      <c r="E31" s="33"/>
      <c r="F31" s="33"/>
      <c r="G31" s="109"/>
      <c r="H31" s="109"/>
      <c r="I31" s="104"/>
      <c r="J31" s="33"/>
      <c r="K31" s="110"/>
      <c r="L31" s="110"/>
      <c r="M31" s="33"/>
      <c r="N31" s="33"/>
      <c r="O31" s="110"/>
      <c r="P31" s="110"/>
      <c r="Q31" s="33"/>
      <c r="R31" s="33"/>
      <c r="S31" s="109"/>
      <c r="T31" s="109"/>
      <c r="U31" s="33"/>
      <c r="V31" s="33"/>
      <c r="W31" s="110"/>
      <c r="X31" s="110"/>
      <c r="Y31" s="33"/>
    </row>
    <row r="32" spans="1:25">
      <c r="A32" s="13"/>
      <c r="B32" s="106" t="s">
        <v>769</v>
      </c>
      <c r="C32" s="108">
        <v>5162</v>
      </c>
      <c r="D32" s="108"/>
      <c r="E32" s="41"/>
      <c r="F32" s="41"/>
      <c r="G32" s="107" t="s">
        <v>770</v>
      </c>
      <c r="H32" s="107"/>
      <c r="I32" s="106" t="s">
        <v>322</v>
      </c>
      <c r="J32" s="41"/>
      <c r="K32" s="108">
        <v>4943</v>
      </c>
      <c r="L32" s="108"/>
      <c r="M32" s="41"/>
      <c r="N32" s="41"/>
      <c r="O32" s="107" t="s">
        <v>319</v>
      </c>
      <c r="P32" s="107"/>
      <c r="Q32" s="41"/>
      <c r="R32" s="41"/>
      <c r="S32" s="107" t="s">
        <v>319</v>
      </c>
      <c r="T32" s="107"/>
      <c r="U32" s="41"/>
      <c r="V32" s="41"/>
      <c r="W32" s="107" t="s">
        <v>319</v>
      </c>
      <c r="X32" s="107"/>
      <c r="Y32" s="41"/>
    </row>
    <row r="33" spans="1:25">
      <c r="A33" s="13"/>
      <c r="B33" s="106"/>
      <c r="C33" s="108"/>
      <c r="D33" s="108"/>
      <c r="E33" s="41"/>
      <c r="F33" s="41"/>
      <c r="G33" s="107"/>
      <c r="H33" s="107"/>
      <c r="I33" s="106"/>
      <c r="J33" s="41"/>
      <c r="K33" s="108"/>
      <c r="L33" s="108"/>
      <c r="M33" s="41"/>
      <c r="N33" s="41"/>
      <c r="O33" s="107"/>
      <c r="P33" s="107"/>
      <c r="Q33" s="41"/>
      <c r="R33" s="41"/>
      <c r="S33" s="107"/>
      <c r="T33" s="107"/>
      <c r="U33" s="41"/>
      <c r="V33" s="41"/>
      <c r="W33" s="107"/>
      <c r="X33" s="107"/>
      <c r="Y33" s="41"/>
    </row>
    <row r="34" spans="1:25">
      <c r="A34" s="13"/>
      <c r="B34" s="104" t="s">
        <v>771</v>
      </c>
      <c r="C34" s="110">
        <v>8274</v>
      </c>
      <c r="D34" s="110"/>
      <c r="E34" s="33"/>
      <c r="F34" s="33"/>
      <c r="G34" s="109" t="s">
        <v>319</v>
      </c>
      <c r="H34" s="109"/>
      <c r="I34" s="33"/>
      <c r="J34" s="33"/>
      <c r="K34" s="110">
        <v>8274</v>
      </c>
      <c r="L34" s="110"/>
      <c r="M34" s="33"/>
      <c r="N34" s="33"/>
      <c r="O34" s="110">
        <v>5660</v>
      </c>
      <c r="P34" s="110"/>
      <c r="Q34" s="33"/>
      <c r="R34" s="33"/>
      <c r="S34" s="109" t="s">
        <v>319</v>
      </c>
      <c r="T34" s="109"/>
      <c r="U34" s="33"/>
      <c r="V34" s="33"/>
      <c r="W34" s="110">
        <v>5660</v>
      </c>
      <c r="X34" s="110"/>
      <c r="Y34" s="33"/>
    </row>
    <row r="35" spans="1:25" ht="15.75" thickBot="1">
      <c r="A35" s="13"/>
      <c r="B35" s="104"/>
      <c r="C35" s="119"/>
      <c r="D35" s="119"/>
      <c r="E35" s="73"/>
      <c r="F35" s="33"/>
      <c r="G35" s="116"/>
      <c r="H35" s="116"/>
      <c r="I35" s="73"/>
      <c r="J35" s="33"/>
      <c r="K35" s="119"/>
      <c r="L35" s="119"/>
      <c r="M35" s="73"/>
      <c r="N35" s="33"/>
      <c r="O35" s="119"/>
      <c r="P35" s="119"/>
      <c r="Q35" s="73"/>
      <c r="R35" s="33"/>
      <c r="S35" s="116"/>
      <c r="T35" s="116"/>
      <c r="U35" s="73"/>
      <c r="V35" s="33"/>
      <c r="W35" s="119"/>
      <c r="X35" s="119"/>
      <c r="Y35" s="73"/>
    </row>
    <row r="36" spans="1:25">
      <c r="A36" s="13"/>
      <c r="B36" s="106" t="s">
        <v>772</v>
      </c>
      <c r="C36" s="121" t="s">
        <v>316</v>
      </c>
      <c r="D36" s="128">
        <v>260932</v>
      </c>
      <c r="E36" s="47"/>
      <c r="F36" s="41"/>
      <c r="G36" s="121" t="s">
        <v>316</v>
      </c>
      <c r="H36" s="120" t="s">
        <v>773</v>
      </c>
      <c r="I36" s="121" t="s">
        <v>322</v>
      </c>
      <c r="J36" s="41"/>
      <c r="K36" s="121" t="s">
        <v>316</v>
      </c>
      <c r="L36" s="128">
        <v>245510</v>
      </c>
      <c r="M36" s="47"/>
      <c r="N36" s="41"/>
      <c r="O36" s="121" t="s">
        <v>316</v>
      </c>
      <c r="P36" s="128">
        <v>250208</v>
      </c>
      <c r="Q36" s="47"/>
      <c r="R36" s="41"/>
      <c r="S36" s="121" t="s">
        <v>316</v>
      </c>
      <c r="T36" s="120" t="s">
        <v>319</v>
      </c>
      <c r="U36" s="47"/>
      <c r="V36" s="41"/>
      <c r="W36" s="121" t="s">
        <v>316</v>
      </c>
      <c r="X36" s="128">
        <v>250208</v>
      </c>
      <c r="Y36" s="47"/>
    </row>
    <row r="37" spans="1:25" ht="15.75" thickBot="1">
      <c r="A37" s="13"/>
      <c r="B37" s="106"/>
      <c r="C37" s="126"/>
      <c r="D37" s="129"/>
      <c r="E37" s="77"/>
      <c r="F37" s="41"/>
      <c r="G37" s="126"/>
      <c r="H37" s="127"/>
      <c r="I37" s="126"/>
      <c r="J37" s="41"/>
      <c r="K37" s="126"/>
      <c r="L37" s="129"/>
      <c r="M37" s="77"/>
      <c r="N37" s="41"/>
      <c r="O37" s="126"/>
      <c r="P37" s="129"/>
      <c r="Q37" s="77"/>
      <c r="R37" s="41"/>
      <c r="S37" s="126"/>
      <c r="T37" s="127"/>
      <c r="U37" s="77"/>
      <c r="V37" s="41"/>
      <c r="W37" s="126"/>
      <c r="X37" s="129"/>
      <c r="Y37" s="77"/>
    </row>
    <row r="38" spans="1:25" ht="15.75" thickTop="1">
      <c r="A38" s="13"/>
      <c r="B38" s="17"/>
      <c r="C38" s="79"/>
      <c r="D38" s="79"/>
      <c r="E38" s="79"/>
      <c r="F38" s="17"/>
      <c r="G38" s="79"/>
      <c r="H38" s="79"/>
      <c r="I38" s="79"/>
      <c r="J38" s="17"/>
      <c r="K38" s="79"/>
      <c r="L38" s="79"/>
      <c r="M38" s="79"/>
      <c r="N38" s="17"/>
      <c r="O38" s="79"/>
      <c r="P38" s="79"/>
      <c r="Q38" s="79"/>
      <c r="R38" s="17"/>
      <c r="S38" s="79"/>
      <c r="T38" s="79"/>
      <c r="U38" s="79"/>
      <c r="V38" s="17"/>
      <c r="W38" s="79"/>
      <c r="X38" s="79"/>
      <c r="Y38" s="79"/>
    </row>
  </sheetData>
  <mergeCells count="260">
    <mergeCell ref="A1:A2"/>
    <mergeCell ref="B1:Y1"/>
    <mergeCell ref="B2:Y2"/>
    <mergeCell ref="B3:Y3"/>
    <mergeCell ref="A4:A38"/>
    <mergeCell ref="B4:Y4"/>
    <mergeCell ref="B5:Y5"/>
    <mergeCell ref="B18:Y18"/>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B19:Y19"/>
    <mergeCell ref="C21:M21"/>
    <mergeCell ref="O21:Y21"/>
    <mergeCell ref="C22:E22"/>
    <mergeCell ref="G22:I22"/>
    <mergeCell ref="K22:M22"/>
    <mergeCell ref="O22:Q22"/>
    <mergeCell ref="S22:U22"/>
    <mergeCell ref="W22:Y2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B6:Y6"/>
    <mergeCell ref="C8:M8"/>
    <mergeCell ref="O8:Y8"/>
    <mergeCell ref="C9:E9"/>
    <mergeCell ref="G9:I9"/>
    <mergeCell ref="K9:M9"/>
    <mergeCell ref="O9:Q9"/>
    <mergeCell ref="S9:U9"/>
    <mergeCell ref="W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28.7109375" bestFit="1" customWidth="1"/>
    <col min="3" max="3" width="2" customWidth="1"/>
    <col min="4" max="4" width="7.140625" customWidth="1"/>
    <col min="5" max="5" width="10" customWidth="1"/>
    <col min="7" max="7" width="4.140625" customWidth="1"/>
    <col min="8" max="8" width="14" customWidth="1"/>
    <col min="9" max="9" width="3.42578125" customWidth="1"/>
    <col min="11" max="11" width="1.85546875" bestFit="1" customWidth="1"/>
    <col min="12" max="12" width="6.5703125" bestFit="1" customWidth="1"/>
    <col min="15" max="15" width="2" customWidth="1"/>
    <col min="16" max="16" width="7.140625" customWidth="1"/>
    <col min="17" max="17" width="10" customWidth="1"/>
    <col min="19" max="19" width="4.140625" customWidth="1"/>
    <col min="20" max="20" width="14" customWidth="1"/>
    <col min="21" max="21" width="3.42578125" customWidth="1"/>
    <col min="23" max="23" width="1.85546875" bestFit="1" customWidth="1"/>
    <col min="24" max="24" width="6.5703125" bestFit="1" customWidth="1"/>
  </cols>
  <sheetData>
    <row r="1" spans="1:25" ht="15" customHeight="1">
      <c r="A1" s="7" t="s">
        <v>13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75</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375</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64" t="s">
        <v>777</v>
      </c>
      <c r="C5" s="64"/>
      <c r="D5" s="64"/>
      <c r="E5" s="64"/>
      <c r="F5" s="64"/>
      <c r="G5" s="64"/>
      <c r="H5" s="64"/>
      <c r="I5" s="64"/>
      <c r="J5" s="64"/>
      <c r="K5" s="64"/>
      <c r="L5" s="64"/>
      <c r="M5" s="64"/>
      <c r="N5" s="64"/>
      <c r="O5" s="64"/>
      <c r="P5" s="64"/>
      <c r="Q5" s="64"/>
      <c r="R5" s="64"/>
      <c r="S5" s="64"/>
      <c r="T5" s="64"/>
      <c r="U5" s="64"/>
      <c r="V5" s="64"/>
      <c r="W5" s="64"/>
      <c r="X5" s="64"/>
      <c r="Y5" s="64"/>
    </row>
    <row r="6" spans="1:25">
      <c r="A6" s="13"/>
      <c r="B6" s="33"/>
      <c r="C6" s="33"/>
      <c r="D6" s="33"/>
      <c r="E6" s="33"/>
      <c r="F6" s="33"/>
      <c r="G6" s="33"/>
      <c r="H6" s="33"/>
      <c r="I6" s="33"/>
      <c r="J6" s="33"/>
      <c r="K6" s="33"/>
      <c r="L6" s="33"/>
      <c r="M6" s="33"/>
      <c r="N6" s="33"/>
      <c r="O6" s="33"/>
      <c r="P6" s="33"/>
      <c r="Q6" s="33"/>
      <c r="R6" s="33"/>
      <c r="S6" s="33"/>
      <c r="T6" s="33"/>
      <c r="U6" s="33"/>
      <c r="V6" s="33"/>
      <c r="W6" s="33"/>
      <c r="X6" s="33"/>
      <c r="Y6" s="33"/>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23"/>
      <c r="C8" s="34" t="s">
        <v>442</v>
      </c>
      <c r="D8" s="34"/>
      <c r="E8" s="34"/>
      <c r="F8" s="34"/>
      <c r="G8" s="34"/>
      <c r="H8" s="34"/>
      <c r="I8" s="34"/>
      <c r="J8" s="34"/>
      <c r="K8" s="34"/>
      <c r="L8" s="34"/>
      <c r="M8" s="34"/>
      <c r="N8" s="17"/>
      <c r="O8" s="34" t="s">
        <v>342</v>
      </c>
      <c r="P8" s="34"/>
      <c r="Q8" s="34"/>
      <c r="R8" s="34"/>
      <c r="S8" s="34"/>
      <c r="T8" s="34"/>
      <c r="U8" s="34"/>
      <c r="V8" s="34"/>
      <c r="W8" s="34"/>
      <c r="X8" s="34"/>
      <c r="Y8" s="34"/>
    </row>
    <row r="9" spans="1:25" ht="15.75" thickBot="1">
      <c r="A9" s="13"/>
      <c r="B9" s="23"/>
      <c r="C9" s="35" t="s">
        <v>754</v>
      </c>
      <c r="D9" s="35"/>
      <c r="E9" s="35"/>
      <c r="F9" s="69"/>
      <c r="G9" s="35" t="s">
        <v>778</v>
      </c>
      <c r="H9" s="35"/>
      <c r="I9" s="35"/>
      <c r="J9" s="69"/>
      <c r="K9" s="35" t="s">
        <v>756</v>
      </c>
      <c r="L9" s="35"/>
      <c r="M9" s="35"/>
      <c r="N9" s="17"/>
      <c r="O9" s="35" t="s">
        <v>754</v>
      </c>
      <c r="P9" s="35"/>
      <c r="Q9" s="35"/>
      <c r="R9" s="69"/>
      <c r="S9" s="35" t="s">
        <v>778</v>
      </c>
      <c r="T9" s="35"/>
      <c r="U9" s="35"/>
      <c r="V9" s="69"/>
      <c r="W9" s="35" t="s">
        <v>756</v>
      </c>
      <c r="X9" s="35"/>
      <c r="Y9" s="35"/>
    </row>
    <row r="10" spans="1:25">
      <c r="A10" s="13"/>
      <c r="B10" s="230" t="s">
        <v>757</v>
      </c>
      <c r="C10" s="47"/>
      <c r="D10" s="47"/>
      <c r="E10" s="47"/>
      <c r="F10" s="28"/>
      <c r="G10" s="47"/>
      <c r="H10" s="47"/>
      <c r="I10" s="47"/>
      <c r="J10" s="28"/>
      <c r="K10" s="47"/>
      <c r="L10" s="47"/>
      <c r="M10" s="47"/>
      <c r="N10" s="28"/>
      <c r="O10" s="47"/>
      <c r="P10" s="47"/>
      <c r="Q10" s="47"/>
      <c r="R10" s="28"/>
      <c r="S10" s="47"/>
      <c r="T10" s="47"/>
      <c r="U10" s="47"/>
      <c r="V10" s="28"/>
      <c r="W10" s="47"/>
      <c r="X10" s="47"/>
      <c r="Y10" s="47"/>
    </row>
    <row r="11" spans="1:25">
      <c r="A11" s="13"/>
      <c r="B11" s="36" t="s">
        <v>779</v>
      </c>
      <c r="C11" s="36" t="s">
        <v>316</v>
      </c>
      <c r="D11" s="42">
        <v>165651</v>
      </c>
      <c r="E11" s="33"/>
      <c r="F11" s="33"/>
      <c r="G11" s="36" t="s">
        <v>316</v>
      </c>
      <c r="H11" s="88" t="s">
        <v>780</v>
      </c>
      <c r="I11" s="36" t="s">
        <v>322</v>
      </c>
      <c r="J11" s="33"/>
      <c r="K11" s="36" t="s">
        <v>316</v>
      </c>
      <c r="L11" s="42">
        <v>103648</v>
      </c>
      <c r="M11" s="33"/>
      <c r="N11" s="33"/>
      <c r="O11" s="36" t="s">
        <v>316</v>
      </c>
      <c r="P11" s="42">
        <v>112267</v>
      </c>
      <c r="Q11" s="33"/>
      <c r="R11" s="33"/>
      <c r="S11" s="36" t="s">
        <v>316</v>
      </c>
      <c r="T11" s="88" t="s">
        <v>781</v>
      </c>
      <c r="U11" s="36" t="s">
        <v>322</v>
      </c>
      <c r="V11" s="33"/>
      <c r="W11" s="36" t="s">
        <v>316</v>
      </c>
      <c r="X11" s="42">
        <v>90365</v>
      </c>
      <c r="Y11" s="33"/>
    </row>
    <row r="12" spans="1:25">
      <c r="A12" s="13"/>
      <c r="B12" s="36"/>
      <c r="C12" s="36"/>
      <c r="D12" s="42"/>
      <c r="E12" s="33"/>
      <c r="F12" s="33"/>
      <c r="G12" s="36"/>
      <c r="H12" s="88"/>
      <c r="I12" s="36"/>
      <c r="J12" s="33"/>
      <c r="K12" s="36"/>
      <c r="L12" s="42"/>
      <c r="M12" s="33"/>
      <c r="N12" s="33"/>
      <c r="O12" s="36"/>
      <c r="P12" s="42"/>
      <c r="Q12" s="33"/>
      <c r="R12" s="33"/>
      <c r="S12" s="36"/>
      <c r="T12" s="88"/>
      <c r="U12" s="36"/>
      <c r="V12" s="33"/>
      <c r="W12" s="36"/>
      <c r="X12" s="42"/>
      <c r="Y12" s="33"/>
    </row>
    <row r="13" spans="1:25">
      <c r="A13" s="13"/>
      <c r="B13" s="39" t="s">
        <v>782</v>
      </c>
      <c r="C13" s="40">
        <v>2567</v>
      </c>
      <c r="D13" s="40"/>
      <c r="E13" s="41"/>
      <c r="F13" s="41"/>
      <c r="G13" s="43" t="s">
        <v>783</v>
      </c>
      <c r="H13" s="43"/>
      <c r="I13" s="39" t="s">
        <v>322</v>
      </c>
      <c r="J13" s="41"/>
      <c r="K13" s="40">
        <v>2480</v>
      </c>
      <c r="L13" s="40"/>
      <c r="M13" s="41"/>
      <c r="N13" s="41"/>
      <c r="O13" s="40">
        <v>1546</v>
      </c>
      <c r="P13" s="40"/>
      <c r="Q13" s="41"/>
      <c r="R13" s="41"/>
      <c r="S13" s="43" t="s">
        <v>784</v>
      </c>
      <c r="T13" s="43"/>
      <c r="U13" s="39" t="s">
        <v>322</v>
      </c>
      <c r="V13" s="41"/>
      <c r="W13" s="40">
        <v>1544</v>
      </c>
      <c r="X13" s="40"/>
      <c r="Y13" s="41"/>
    </row>
    <row r="14" spans="1:25">
      <c r="A14" s="13"/>
      <c r="B14" s="39"/>
      <c r="C14" s="40"/>
      <c r="D14" s="40"/>
      <c r="E14" s="41"/>
      <c r="F14" s="41"/>
      <c r="G14" s="43"/>
      <c r="H14" s="43"/>
      <c r="I14" s="39"/>
      <c r="J14" s="41"/>
      <c r="K14" s="40"/>
      <c r="L14" s="40"/>
      <c r="M14" s="41"/>
      <c r="N14" s="41"/>
      <c r="O14" s="40"/>
      <c r="P14" s="40"/>
      <c r="Q14" s="41"/>
      <c r="R14" s="41"/>
      <c r="S14" s="43"/>
      <c r="T14" s="43"/>
      <c r="U14" s="39"/>
      <c r="V14" s="41"/>
      <c r="W14" s="40"/>
      <c r="X14" s="40"/>
      <c r="Y14" s="41"/>
    </row>
    <row r="15" spans="1:25">
      <c r="A15" s="13"/>
      <c r="B15" s="36" t="s">
        <v>785</v>
      </c>
      <c r="C15" s="42">
        <v>9242</v>
      </c>
      <c r="D15" s="42"/>
      <c r="E15" s="33"/>
      <c r="F15" s="33"/>
      <c r="G15" s="88" t="s">
        <v>786</v>
      </c>
      <c r="H15" s="88"/>
      <c r="I15" s="36" t="s">
        <v>322</v>
      </c>
      <c r="J15" s="33"/>
      <c r="K15" s="42">
        <v>8394</v>
      </c>
      <c r="L15" s="42"/>
      <c r="M15" s="33"/>
      <c r="N15" s="33"/>
      <c r="O15" s="42">
        <v>9298</v>
      </c>
      <c r="P15" s="42"/>
      <c r="Q15" s="33"/>
      <c r="R15" s="33"/>
      <c r="S15" s="88" t="s">
        <v>787</v>
      </c>
      <c r="T15" s="88"/>
      <c r="U15" s="36" t="s">
        <v>322</v>
      </c>
      <c r="V15" s="33"/>
      <c r="W15" s="42">
        <v>8950</v>
      </c>
      <c r="X15" s="42"/>
      <c r="Y15" s="33"/>
    </row>
    <row r="16" spans="1:25" ht="15.75" thickBot="1">
      <c r="A16" s="13"/>
      <c r="B16" s="36"/>
      <c r="C16" s="72"/>
      <c r="D16" s="72"/>
      <c r="E16" s="73"/>
      <c r="F16" s="33"/>
      <c r="G16" s="44"/>
      <c r="H16" s="44"/>
      <c r="I16" s="221"/>
      <c r="J16" s="33"/>
      <c r="K16" s="72"/>
      <c r="L16" s="72"/>
      <c r="M16" s="73"/>
      <c r="N16" s="33"/>
      <c r="O16" s="72"/>
      <c r="P16" s="72"/>
      <c r="Q16" s="73"/>
      <c r="R16" s="33"/>
      <c r="S16" s="44"/>
      <c r="T16" s="44"/>
      <c r="U16" s="221"/>
      <c r="V16" s="33"/>
      <c r="W16" s="72"/>
      <c r="X16" s="72"/>
      <c r="Y16" s="73"/>
    </row>
    <row r="17" spans="1:25">
      <c r="A17" s="13"/>
      <c r="B17" s="39" t="s">
        <v>788</v>
      </c>
      <c r="C17" s="46">
        <v>177460</v>
      </c>
      <c r="D17" s="46"/>
      <c r="E17" s="47"/>
      <c r="F17" s="41"/>
      <c r="G17" s="87" t="s">
        <v>789</v>
      </c>
      <c r="H17" s="87"/>
      <c r="I17" s="45" t="s">
        <v>322</v>
      </c>
      <c r="J17" s="41"/>
      <c r="K17" s="46">
        <v>114522</v>
      </c>
      <c r="L17" s="46"/>
      <c r="M17" s="47"/>
      <c r="N17" s="41"/>
      <c r="O17" s="46">
        <v>123111</v>
      </c>
      <c r="P17" s="46"/>
      <c r="Q17" s="47"/>
      <c r="R17" s="41"/>
      <c r="S17" s="87" t="s">
        <v>790</v>
      </c>
      <c r="T17" s="87"/>
      <c r="U17" s="45" t="s">
        <v>322</v>
      </c>
      <c r="V17" s="41"/>
      <c r="W17" s="46">
        <v>100859</v>
      </c>
      <c r="X17" s="46"/>
      <c r="Y17" s="47"/>
    </row>
    <row r="18" spans="1:25" ht="15.75" thickBot="1">
      <c r="A18" s="13"/>
      <c r="B18" s="39"/>
      <c r="C18" s="80"/>
      <c r="D18" s="80"/>
      <c r="E18" s="50"/>
      <c r="F18" s="41"/>
      <c r="G18" s="48"/>
      <c r="H18" s="48"/>
      <c r="I18" s="49"/>
      <c r="J18" s="41"/>
      <c r="K18" s="80"/>
      <c r="L18" s="80"/>
      <c r="M18" s="50"/>
      <c r="N18" s="41"/>
      <c r="O18" s="80"/>
      <c r="P18" s="80"/>
      <c r="Q18" s="50"/>
      <c r="R18" s="41"/>
      <c r="S18" s="48"/>
      <c r="T18" s="48"/>
      <c r="U18" s="49"/>
      <c r="V18" s="41"/>
      <c r="W18" s="80"/>
      <c r="X18" s="80"/>
      <c r="Y18" s="50"/>
    </row>
    <row r="19" spans="1:25">
      <c r="A19" s="13"/>
      <c r="B19" s="25" t="s">
        <v>389</v>
      </c>
      <c r="C19" s="38"/>
      <c r="D19" s="38"/>
      <c r="E19" s="38"/>
      <c r="F19" s="17"/>
      <c r="G19" s="38"/>
      <c r="H19" s="38"/>
      <c r="I19" s="38"/>
      <c r="J19" s="17"/>
      <c r="K19" s="38"/>
      <c r="L19" s="38"/>
      <c r="M19" s="38"/>
      <c r="N19" s="17"/>
      <c r="O19" s="38"/>
      <c r="P19" s="38"/>
      <c r="Q19" s="38"/>
      <c r="R19" s="17"/>
      <c r="S19" s="38"/>
      <c r="T19" s="38"/>
      <c r="U19" s="38"/>
      <c r="V19" s="17"/>
      <c r="W19" s="38"/>
      <c r="X19" s="38"/>
      <c r="Y19" s="38"/>
    </row>
    <row r="20" spans="1:25">
      <c r="A20" s="13"/>
      <c r="B20" s="39" t="s">
        <v>791</v>
      </c>
      <c r="C20" s="43">
        <v>700</v>
      </c>
      <c r="D20" s="43"/>
      <c r="E20" s="41"/>
      <c r="F20" s="41"/>
      <c r="G20" s="43" t="s">
        <v>792</v>
      </c>
      <c r="H20" s="43"/>
      <c r="I20" s="39" t="s">
        <v>322</v>
      </c>
      <c r="J20" s="41"/>
      <c r="K20" s="43">
        <v>683</v>
      </c>
      <c r="L20" s="43"/>
      <c r="M20" s="41"/>
      <c r="N20" s="41"/>
      <c r="O20" s="43">
        <v>700</v>
      </c>
      <c r="P20" s="43"/>
      <c r="Q20" s="41"/>
      <c r="R20" s="41"/>
      <c r="S20" s="43" t="s">
        <v>319</v>
      </c>
      <c r="T20" s="43"/>
      <c r="U20" s="41"/>
      <c r="V20" s="41"/>
      <c r="W20" s="43">
        <v>700</v>
      </c>
      <c r="X20" s="43"/>
      <c r="Y20" s="41"/>
    </row>
    <row r="21" spans="1:25">
      <c r="A21" s="13"/>
      <c r="B21" s="39"/>
      <c r="C21" s="43"/>
      <c r="D21" s="43"/>
      <c r="E21" s="41"/>
      <c r="F21" s="41"/>
      <c r="G21" s="43"/>
      <c r="H21" s="43"/>
      <c r="I21" s="39"/>
      <c r="J21" s="41"/>
      <c r="K21" s="43"/>
      <c r="L21" s="43"/>
      <c r="M21" s="41"/>
      <c r="N21" s="41"/>
      <c r="O21" s="43"/>
      <c r="P21" s="43"/>
      <c r="Q21" s="41"/>
      <c r="R21" s="41"/>
      <c r="S21" s="43"/>
      <c r="T21" s="43"/>
      <c r="U21" s="41"/>
      <c r="V21" s="41"/>
      <c r="W21" s="43"/>
      <c r="X21" s="43"/>
      <c r="Y21" s="41"/>
    </row>
    <row r="22" spans="1:25">
      <c r="A22" s="13"/>
      <c r="B22" s="36" t="s">
        <v>793</v>
      </c>
      <c r="C22" s="42">
        <v>50275</v>
      </c>
      <c r="D22" s="42"/>
      <c r="E22" s="33"/>
      <c r="F22" s="33"/>
      <c r="G22" s="88" t="s">
        <v>794</v>
      </c>
      <c r="H22" s="88"/>
      <c r="I22" s="36" t="s">
        <v>322</v>
      </c>
      <c r="J22" s="33"/>
      <c r="K22" s="42">
        <v>46372</v>
      </c>
      <c r="L22" s="42"/>
      <c r="M22" s="33"/>
      <c r="N22" s="33"/>
      <c r="O22" s="42">
        <v>50275</v>
      </c>
      <c r="P22" s="42"/>
      <c r="Q22" s="33"/>
      <c r="R22" s="33"/>
      <c r="S22" s="88" t="s">
        <v>319</v>
      </c>
      <c r="T22" s="88"/>
      <c r="U22" s="33"/>
      <c r="V22" s="33"/>
      <c r="W22" s="42">
        <v>50275</v>
      </c>
      <c r="X22" s="42"/>
      <c r="Y22" s="33"/>
    </row>
    <row r="23" spans="1:25">
      <c r="A23" s="13"/>
      <c r="B23" s="36"/>
      <c r="C23" s="42"/>
      <c r="D23" s="42"/>
      <c r="E23" s="33"/>
      <c r="F23" s="33"/>
      <c r="G23" s="88"/>
      <c r="H23" s="88"/>
      <c r="I23" s="36"/>
      <c r="J23" s="33"/>
      <c r="K23" s="42"/>
      <c r="L23" s="42"/>
      <c r="M23" s="33"/>
      <c r="N23" s="33"/>
      <c r="O23" s="42"/>
      <c r="P23" s="42"/>
      <c r="Q23" s="33"/>
      <c r="R23" s="33"/>
      <c r="S23" s="88"/>
      <c r="T23" s="88"/>
      <c r="U23" s="33"/>
      <c r="V23" s="33"/>
      <c r="W23" s="42"/>
      <c r="X23" s="42"/>
      <c r="Y23" s="33"/>
    </row>
    <row r="24" spans="1:25">
      <c r="A24" s="13"/>
      <c r="B24" s="39" t="s">
        <v>795</v>
      </c>
      <c r="C24" s="40">
        <v>37650</v>
      </c>
      <c r="D24" s="40"/>
      <c r="E24" s="41"/>
      <c r="F24" s="41"/>
      <c r="G24" s="43" t="s">
        <v>796</v>
      </c>
      <c r="H24" s="43"/>
      <c r="I24" s="39" t="s">
        <v>322</v>
      </c>
      <c r="J24" s="41"/>
      <c r="K24" s="40">
        <v>34150</v>
      </c>
      <c r="L24" s="40"/>
      <c r="M24" s="41"/>
      <c r="N24" s="41"/>
      <c r="O24" s="40">
        <v>37659</v>
      </c>
      <c r="P24" s="40"/>
      <c r="Q24" s="41"/>
      <c r="R24" s="41"/>
      <c r="S24" s="43" t="s">
        <v>319</v>
      </c>
      <c r="T24" s="43"/>
      <c r="U24" s="41"/>
      <c r="V24" s="41"/>
      <c r="W24" s="40">
        <v>37659</v>
      </c>
      <c r="X24" s="40"/>
      <c r="Y24" s="41"/>
    </row>
    <row r="25" spans="1:25">
      <c r="A25" s="13"/>
      <c r="B25" s="39"/>
      <c r="C25" s="40"/>
      <c r="D25" s="40"/>
      <c r="E25" s="41"/>
      <c r="F25" s="41"/>
      <c r="G25" s="43"/>
      <c r="H25" s="43"/>
      <c r="I25" s="39"/>
      <c r="J25" s="41"/>
      <c r="K25" s="40"/>
      <c r="L25" s="40"/>
      <c r="M25" s="41"/>
      <c r="N25" s="41"/>
      <c r="O25" s="40"/>
      <c r="P25" s="40"/>
      <c r="Q25" s="41"/>
      <c r="R25" s="41"/>
      <c r="S25" s="43"/>
      <c r="T25" s="43"/>
      <c r="U25" s="41"/>
      <c r="V25" s="41"/>
      <c r="W25" s="40"/>
      <c r="X25" s="40"/>
      <c r="Y25" s="41"/>
    </row>
    <row r="26" spans="1:25">
      <c r="A26" s="13"/>
      <c r="B26" s="36" t="s">
        <v>797</v>
      </c>
      <c r="C26" s="88">
        <v>800</v>
      </c>
      <c r="D26" s="88"/>
      <c r="E26" s="33"/>
      <c r="F26" s="33"/>
      <c r="G26" s="88" t="s">
        <v>798</v>
      </c>
      <c r="H26" s="88"/>
      <c r="I26" s="36" t="s">
        <v>322</v>
      </c>
      <c r="J26" s="33"/>
      <c r="K26" s="88">
        <v>680</v>
      </c>
      <c r="L26" s="88"/>
      <c r="M26" s="33"/>
      <c r="N26" s="33"/>
      <c r="O26" s="88">
        <v>800</v>
      </c>
      <c r="P26" s="88"/>
      <c r="Q26" s="33"/>
      <c r="R26" s="33"/>
      <c r="S26" s="88" t="s">
        <v>319</v>
      </c>
      <c r="T26" s="88"/>
      <c r="U26" s="33"/>
      <c r="V26" s="33"/>
      <c r="W26" s="88">
        <v>800</v>
      </c>
      <c r="X26" s="88"/>
      <c r="Y26" s="33"/>
    </row>
    <row r="27" spans="1:25">
      <c r="A27" s="13"/>
      <c r="B27" s="36"/>
      <c r="C27" s="88"/>
      <c r="D27" s="88"/>
      <c r="E27" s="33"/>
      <c r="F27" s="33"/>
      <c r="G27" s="88"/>
      <c r="H27" s="88"/>
      <c r="I27" s="36"/>
      <c r="J27" s="33"/>
      <c r="K27" s="88"/>
      <c r="L27" s="88"/>
      <c r="M27" s="33"/>
      <c r="N27" s="33"/>
      <c r="O27" s="88"/>
      <c r="P27" s="88"/>
      <c r="Q27" s="33"/>
      <c r="R27" s="33"/>
      <c r="S27" s="88"/>
      <c r="T27" s="88"/>
      <c r="U27" s="33"/>
      <c r="V27" s="33"/>
      <c r="W27" s="88"/>
      <c r="X27" s="88"/>
      <c r="Y27" s="33"/>
    </row>
    <row r="28" spans="1:25">
      <c r="A28" s="13"/>
      <c r="B28" s="39" t="s">
        <v>799</v>
      </c>
      <c r="C28" s="40">
        <v>5214</v>
      </c>
      <c r="D28" s="40"/>
      <c r="E28" s="41"/>
      <c r="F28" s="41"/>
      <c r="G28" s="43" t="s">
        <v>800</v>
      </c>
      <c r="H28" s="43"/>
      <c r="I28" s="39" t="s">
        <v>322</v>
      </c>
      <c r="J28" s="41"/>
      <c r="K28" s="40">
        <v>4652</v>
      </c>
      <c r="L28" s="40"/>
      <c r="M28" s="41"/>
      <c r="N28" s="41"/>
      <c r="O28" s="40">
        <v>5214</v>
      </c>
      <c r="P28" s="40"/>
      <c r="Q28" s="41"/>
      <c r="R28" s="41"/>
      <c r="S28" s="43" t="s">
        <v>319</v>
      </c>
      <c r="T28" s="43"/>
      <c r="U28" s="41"/>
      <c r="V28" s="41"/>
      <c r="W28" s="40">
        <v>5214</v>
      </c>
      <c r="X28" s="40"/>
      <c r="Y28" s="41"/>
    </row>
    <row r="29" spans="1:25">
      <c r="A29" s="13"/>
      <c r="B29" s="39"/>
      <c r="C29" s="40"/>
      <c r="D29" s="40"/>
      <c r="E29" s="41"/>
      <c r="F29" s="41"/>
      <c r="G29" s="43"/>
      <c r="H29" s="43"/>
      <c r="I29" s="39"/>
      <c r="J29" s="41"/>
      <c r="K29" s="40"/>
      <c r="L29" s="40"/>
      <c r="M29" s="41"/>
      <c r="N29" s="41"/>
      <c r="O29" s="40"/>
      <c r="P29" s="40"/>
      <c r="Q29" s="41"/>
      <c r="R29" s="41"/>
      <c r="S29" s="43"/>
      <c r="T29" s="43"/>
      <c r="U29" s="41"/>
      <c r="V29" s="41"/>
      <c r="W29" s="40"/>
      <c r="X29" s="40"/>
      <c r="Y29" s="41"/>
    </row>
    <row r="30" spans="1:25">
      <c r="A30" s="13"/>
      <c r="B30" s="36" t="s">
        <v>801</v>
      </c>
      <c r="C30" s="88">
        <v>850</v>
      </c>
      <c r="D30" s="88"/>
      <c r="E30" s="33"/>
      <c r="F30" s="33"/>
      <c r="G30" s="33"/>
      <c r="H30" s="33"/>
      <c r="I30" s="33"/>
      <c r="J30" s="33"/>
      <c r="K30" s="88">
        <v>850</v>
      </c>
      <c r="L30" s="88"/>
      <c r="M30" s="33"/>
      <c r="N30" s="33"/>
      <c r="O30" s="88">
        <v>900</v>
      </c>
      <c r="P30" s="88"/>
      <c r="Q30" s="33"/>
      <c r="R30" s="33"/>
      <c r="S30" s="88" t="s">
        <v>319</v>
      </c>
      <c r="T30" s="88"/>
      <c r="U30" s="33"/>
      <c r="V30" s="33"/>
      <c r="W30" s="88">
        <v>900</v>
      </c>
      <c r="X30" s="88"/>
      <c r="Y30" s="33"/>
    </row>
    <row r="31" spans="1:25" ht="15.75" thickBot="1">
      <c r="A31" s="13"/>
      <c r="B31" s="36"/>
      <c r="C31" s="44"/>
      <c r="D31" s="44"/>
      <c r="E31" s="73"/>
      <c r="F31" s="33"/>
      <c r="G31" s="73"/>
      <c r="H31" s="73"/>
      <c r="I31" s="73"/>
      <c r="J31" s="33"/>
      <c r="K31" s="44"/>
      <c r="L31" s="44"/>
      <c r="M31" s="73"/>
      <c r="N31" s="33"/>
      <c r="O31" s="44"/>
      <c r="P31" s="44"/>
      <c r="Q31" s="73"/>
      <c r="R31" s="33"/>
      <c r="S31" s="44"/>
      <c r="T31" s="44"/>
      <c r="U31" s="73"/>
      <c r="V31" s="33"/>
      <c r="W31" s="44"/>
      <c r="X31" s="44"/>
      <c r="Y31" s="73"/>
    </row>
    <row r="32" spans="1:25">
      <c r="A32" s="13"/>
      <c r="B32" s="39" t="s">
        <v>802</v>
      </c>
      <c r="C32" s="46">
        <v>95489</v>
      </c>
      <c r="D32" s="46"/>
      <c r="E32" s="47"/>
      <c r="F32" s="41"/>
      <c r="G32" s="87" t="s">
        <v>803</v>
      </c>
      <c r="H32" s="87"/>
      <c r="I32" s="45" t="s">
        <v>322</v>
      </c>
      <c r="J32" s="41"/>
      <c r="K32" s="46">
        <v>87387</v>
      </c>
      <c r="L32" s="46"/>
      <c r="M32" s="47"/>
      <c r="N32" s="41"/>
      <c r="O32" s="46">
        <v>95548</v>
      </c>
      <c r="P32" s="46"/>
      <c r="Q32" s="47"/>
      <c r="R32" s="41"/>
      <c r="S32" s="87" t="s">
        <v>319</v>
      </c>
      <c r="T32" s="87"/>
      <c r="U32" s="47"/>
      <c r="V32" s="41"/>
      <c r="W32" s="46">
        <v>95548</v>
      </c>
      <c r="X32" s="46"/>
      <c r="Y32" s="47"/>
    </row>
    <row r="33" spans="1:25" ht="15.75" thickBot="1">
      <c r="A33" s="13"/>
      <c r="B33" s="39"/>
      <c r="C33" s="80"/>
      <c r="D33" s="80"/>
      <c r="E33" s="50"/>
      <c r="F33" s="41"/>
      <c r="G33" s="48"/>
      <c r="H33" s="48"/>
      <c r="I33" s="49"/>
      <c r="J33" s="41"/>
      <c r="K33" s="80"/>
      <c r="L33" s="80"/>
      <c r="M33" s="50"/>
      <c r="N33" s="41"/>
      <c r="O33" s="80"/>
      <c r="P33" s="80"/>
      <c r="Q33" s="50"/>
      <c r="R33" s="41"/>
      <c r="S33" s="48"/>
      <c r="T33" s="48"/>
      <c r="U33" s="50"/>
      <c r="V33" s="41"/>
      <c r="W33" s="80"/>
      <c r="X33" s="80"/>
      <c r="Y33" s="50"/>
    </row>
    <row r="34" spans="1:25">
      <c r="A34" s="13"/>
      <c r="B34" s="17"/>
      <c r="C34" s="38"/>
      <c r="D34" s="38"/>
      <c r="E34" s="38"/>
      <c r="F34" s="17"/>
      <c r="G34" s="38"/>
      <c r="H34" s="38"/>
      <c r="I34" s="38"/>
      <c r="J34" s="17"/>
      <c r="K34" s="38"/>
      <c r="L34" s="38"/>
      <c r="M34" s="38"/>
      <c r="N34" s="17"/>
      <c r="O34" s="38"/>
      <c r="P34" s="38"/>
      <c r="Q34" s="38"/>
      <c r="R34" s="17"/>
      <c r="S34" s="38"/>
      <c r="T34" s="38"/>
      <c r="U34" s="38"/>
      <c r="V34" s="17"/>
      <c r="W34" s="38"/>
      <c r="X34" s="38"/>
      <c r="Y34" s="38"/>
    </row>
    <row r="35" spans="1:25">
      <c r="A35" s="13"/>
      <c r="B35" s="39" t="s">
        <v>804</v>
      </c>
      <c r="C35" s="39" t="s">
        <v>316</v>
      </c>
      <c r="D35" s="40">
        <v>272949</v>
      </c>
      <c r="E35" s="41"/>
      <c r="F35" s="41"/>
      <c r="G35" s="39" t="s">
        <v>316</v>
      </c>
      <c r="H35" s="43" t="s">
        <v>805</v>
      </c>
      <c r="I35" s="39" t="s">
        <v>322</v>
      </c>
      <c r="J35" s="41"/>
      <c r="K35" s="39" t="s">
        <v>316</v>
      </c>
      <c r="L35" s="40">
        <v>201909</v>
      </c>
      <c r="M35" s="41"/>
      <c r="N35" s="41"/>
      <c r="O35" s="39" t="s">
        <v>316</v>
      </c>
      <c r="P35" s="40">
        <v>218659</v>
      </c>
      <c r="Q35" s="41"/>
      <c r="R35" s="41"/>
      <c r="S35" s="39" t="s">
        <v>316</v>
      </c>
      <c r="T35" s="43" t="s">
        <v>790</v>
      </c>
      <c r="U35" s="39" t="s">
        <v>322</v>
      </c>
      <c r="V35" s="41"/>
      <c r="W35" s="39" t="s">
        <v>316</v>
      </c>
      <c r="X35" s="40">
        <v>196407</v>
      </c>
      <c r="Y35" s="41"/>
    </row>
    <row r="36" spans="1:25" ht="15.75" thickBot="1">
      <c r="A36" s="13"/>
      <c r="B36" s="39"/>
      <c r="C36" s="75"/>
      <c r="D36" s="76"/>
      <c r="E36" s="77"/>
      <c r="F36" s="41"/>
      <c r="G36" s="75"/>
      <c r="H36" s="188"/>
      <c r="I36" s="75"/>
      <c r="J36" s="41"/>
      <c r="K36" s="75"/>
      <c r="L36" s="76"/>
      <c r="M36" s="77"/>
      <c r="N36" s="41"/>
      <c r="O36" s="75"/>
      <c r="P36" s="76"/>
      <c r="Q36" s="77"/>
      <c r="R36" s="41"/>
      <c r="S36" s="75"/>
      <c r="T36" s="188"/>
      <c r="U36" s="75"/>
      <c r="V36" s="41"/>
      <c r="W36" s="75"/>
      <c r="X36" s="76"/>
      <c r="Y36" s="77"/>
    </row>
    <row r="37" spans="1:25" ht="15.75" thickTop="1">
      <c r="A37" s="13"/>
      <c r="B37" s="63"/>
      <c r="C37" s="63"/>
      <c r="D37" s="63"/>
      <c r="E37" s="63"/>
      <c r="F37" s="63"/>
      <c r="G37" s="63"/>
      <c r="H37" s="63"/>
      <c r="I37" s="63"/>
      <c r="J37" s="63"/>
      <c r="K37" s="63"/>
      <c r="L37" s="63"/>
      <c r="M37" s="63"/>
      <c r="N37" s="63"/>
      <c r="O37" s="63"/>
      <c r="P37" s="63"/>
      <c r="Q37" s="63"/>
      <c r="R37" s="63"/>
      <c r="S37" s="63"/>
      <c r="T37" s="63"/>
      <c r="U37" s="63"/>
      <c r="V37" s="63"/>
      <c r="W37" s="63"/>
      <c r="X37" s="63"/>
      <c r="Y37" s="63"/>
    </row>
  </sheetData>
  <mergeCells count="262">
    <mergeCell ref="A1:A2"/>
    <mergeCell ref="B1:Y1"/>
    <mergeCell ref="B2:Y2"/>
    <mergeCell ref="B3:Y3"/>
    <mergeCell ref="A4:A37"/>
    <mergeCell ref="B4:Y4"/>
    <mergeCell ref="B5:Y5"/>
    <mergeCell ref="B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Y32:Y33"/>
    <mergeCell ref="C34:E34"/>
    <mergeCell ref="G34:I34"/>
    <mergeCell ref="K34:M34"/>
    <mergeCell ref="O34:Q34"/>
    <mergeCell ref="S34:U34"/>
    <mergeCell ref="W34:Y34"/>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B30:B31"/>
    <mergeCell ref="C30:D31"/>
    <mergeCell ref="E30:E31"/>
    <mergeCell ref="F30:F31"/>
    <mergeCell ref="G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1" bestFit="1" customWidth="1"/>
    <col min="3" max="3" width="1.85546875" customWidth="1"/>
    <col min="4" max="4" width="6.5703125" customWidth="1"/>
    <col min="7" max="7" width="1.85546875" customWidth="1"/>
    <col min="8" max="8" width="6.5703125" customWidth="1"/>
  </cols>
  <sheetData>
    <row r="1" spans="1:9" ht="15" customHeight="1">
      <c r="A1" s="7" t="s">
        <v>1376</v>
      </c>
      <c r="B1" s="7" t="s">
        <v>1</v>
      </c>
      <c r="C1" s="7"/>
      <c r="D1" s="7"/>
      <c r="E1" s="7"/>
      <c r="F1" s="7"/>
      <c r="G1" s="7"/>
      <c r="H1" s="7"/>
      <c r="I1" s="7"/>
    </row>
    <row r="2" spans="1:9" ht="15" customHeight="1">
      <c r="A2" s="7"/>
      <c r="B2" s="7" t="s">
        <v>2</v>
      </c>
      <c r="C2" s="7"/>
      <c r="D2" s="7"/>
      <c r="E2" s="7"/>
      <c r="F2" s="7"/>
      <c r="G2" s="7"/>
      <c r="H2" s="7"/>
      <c r="I2" s="7"/>
    </row>
    <row r="3" spans="1:9" ht="15" customHeight="1">
      <c r="A3" s="3" t="s">
        <v>1377</v>
      </c>
      <c r="B3" s="12" t="s">
        <v>5</v>
      </c>
      <c r="C3" s="12"/>
      <c r="D3" s="12"/>
      <c r="E3" s="12"/>
      <c r="F3" s="12"/>
      <c r="G3" s="12"/>
      <c r="H3" s="12"/>
      <c r="I3" s="12"/>
    </row>
    <row r="4" spans="1:9" ht="15" customHeight="1">
      <c r="A4" s="13" t="s">
        <v>1378</v>
      </c>
      <c r="B4" s="12" t="s">
        <v>5</v>
      </c>
      <c r="C4" s="12"/>
      <c r="D4" s="12"/>
      <c r="E4" s="12"/>
      <c r="F4" s="12"/>
      <c r="G4" s="12"/>
      <c r="H4" s="12"/>
      <c r="I4" s="12"/>
    </row>
    <row r="5" spans="1:9">
      <c r="A5" s="13"/>
      <c r="B5" s="33" t="s">
        <v>811</v>
      </c>
      <c r="C5" s="33"/>
      <c r="D5" s="33"/>
      <c r="E5" s="33"/>
      <c r="F5" s="33"/>
      <c r="G5" s="33"/>
      <c r="H5" s="33"/>
      <c r="I5" s="33"/>
    </row>
    <row r="6" spans="1:9">
      <c r="A6" s="13"/>
      <c r="B6" s="33"/>
      <c r="C6" s="33"/>
      <c r="D6" s="33"/>
      <c r="E6" s="33"/>
      <c r="F6" s="33"/>
      <c r="G6" s="33"/>
      <c r="H6" s="33"/>
      <c r="I6" s="33"/>
    </row>
    <row r="7" spans="1:9">
      <c r="A7" s="13"/>
      <c r="B7" s="17"/>
      <c r="C7" s="17"/>
      <c r="D7" s="17"/>
      <c r="E7" s="17"/>
      <c r="F7" s="17"/>
      <c r="G7" s="17"/>
      <c r="H7" s="17"/>
      <c r="I7" s="17"/>
    </row>
    <row r="8" spans="1:9" ht="15.75" thickBot="1">
      <c r="A8" s="13"/>
      <c r="B8" s="17"/>
      <c r="C8" s="231">
        <v>41912</v>
      </c>
      <c r="D8" s="231"/>
      <c r="E8" s="231"/>
      <c r="F8" s="17"/>
      <c r="G8" s="231">
        <v>41639</v>
      </c>
      <c r="H8" s="231"/>
      <c r="I8" s="231"/>
    </row>
    <row r="9" spans="1:9">
      <c r="A9" s="13"/>
      <c r="B9" s="39" t="s">
        <v>812</v>
      </c>
      <c r="C9" s="45" t="s">
        <v>316</v>
      </c>
      <c r="D9" s="46">
        <v>7263</v>
      </c>
      <c r="E9" s="47"/>
      <c r="F9" s="41"/>
      <c r="G9" s="45" t="s">
        <v>316</v>
      </c>
      <c r="H9" s="46">
        <v>11550</v>
      </c>
      <c r="I9" s="47"/>
    </row>
    <row r="10" spans="1:9">
      <c r="A10" s="13"/>
      <c r="B10" s="39"/>
      <c r="C10" s="39"/>
      <c r="D10" s="40"/>
      <c r="E10" s="41"/>
      <c r="F10" s="41"/>
      <c r="G10" s="39"/>
      <c r="H10" s="40"/>
      <c r="I10" s="41"/>
    </row>
    <row r="11" spans="1:9">
      <c r="A11" s="13"/>
      <c r="B11" s="36" t="s">
        <v>813</v>
      </c>
      <c r="C11" s="42">
        <v>37219</v>
      </c>
      <c r="D11" s="42"/>
      <c r="E11" s="33"/>
      <c r="F11" s="33"/>
      <c r="G11" s="42">
        <v>42473</v>
      </c>
      <c r="H11" s="42"/>
      <c r="I11" s="33"/>
    </row>
    <row r="12" spans="1:9">
      <c r="A12" s="13"/>
      <c r="B12" s="36"/>
      <c r="C12" s="42"/>
      <c r="D12" s="42"/>
      <c r="E12" s="33"/>
      <c r="F12" s="33"/>
      <c r="G12" s="42"/>
      <c r="H12" s="42"/>
      <c r="I12" s="33"/>
    </row>
    <row r="13" spans="1:9">
      <c r="A13" s="13"/>
      <c r="B13" s="39" t="s">
        <v>814</v>
      </c>
      <c r="C13" s="43" t="s">
        <v>319</v>
      </c>
      <c r="D13" s="43"/>
      <c r="E13" s="41"/>
      <c r="F13" s="41"/>
      <c r="G13" s="40">
        <v>43662</v>
      </c>
      <c r="H13" s="40"/>
      <c r="I13" s="41"/>
    </row>
    <row r="14" spans="1:9">
      <c r="A14" s="13"/>
      <c r="B14" s="39"/>
      <c r="C14" s="43"/>
      <c r="D14" s="43"/>
      <c r="E14" s="41"/>
      <c r="F14" s="41"/>
      <c r="G14" s="40"/>
      <c r="H14" s="40"/>
      <c r="I14" s="41"/>
    </row>
    <row r="15" spans="1:9">
      <c r="A15" s="13"/>
      <c r="B15" s="36" t="s">
        <v>815</v>
      </c>
      <c r="C15" s="42">
        <v>20370</v>
      </c>
      <c r="D15" s="42"/>
      <c r="E15" s="33"/>
      <c r="F15" s="33"/>
      <c r="G15" s="42">
        <v>8601</v>
      </c>
      <c r="H15" s="42"/>
      <c r="I15" s="33"/>
    </row>
    <row r="16" spans="1:9">
      <c r="A16" s="13"/>
      <c r="B16" s="36"/>
      <c r="C16" s="42"/>
      <c r="D16" s="42"/>
      <c r="E16" s="33"/>
      <c r="F16" s="33"/>
      <c r="G16" s="42"/>
      <c r="H16" s="42"/>
      <c r="I16" s="33"/>
    </row>
    <row r="17" spans="1:9">
      <c r="A17" s="13"/>
      <c r="B17" s="39" t="s">
        <v>816</v>
      </c>
      <c r="C17" s="40">
        <v>1557</v>
      </c>
      <c r="D17" s="40"/>
      <c r="E17" s="41"/>
      <c r="F17" s="41"/>
      <c r="G17" s="40">
        <v>4667</v>
      </c>
      <c r="H17" s="40"/>
      <c r="I17" s="41"/>
    </row>
    <row r="18" spans="1:9">
      <c r="A18" s="13"/>
      <c r="B18" s="39"/>
      <c r="C18" s="40"/>
      <c r="D18" s="40"/>
      <c r="E18" s="41"/>
      <c r="F18" s="41"/>
      <c r="G18" s="40"/>
      <c r="H18" s="40"/>
      <c r="I18" s="41"/>
    </row>
    <row r="19" spans="1:9">
      <c r="A19" s="13"/>
      <c r="B19" s="36" t="s">
        <v>817</v>
      </c>
      <c r="C19" s="42">
        <v>10097</v>
      </c>
      <c r="D19" s="42"/>
      <c r="E19" s="33"/>
      <c r="F19" s="33"/>
      <c r="G19" s="42">
        <v>9915</v>
      </c>
      <c r="H19" s="42"/>
      <c r="I19" s="33"/>
    </row>
    <row r="20" spans="1:9">
      <c r="A20" s="13"/>
      <c r="B20" s="36"/>
      <c r="C20" s="42"/>
      <c r="D20" s="42"/>
      <c r="E20" s="33"/>
      <c r="F20" s="33"/>
      <c r="G20" s="42"/>
      <c r="H20" s="42"/>
      <c r="I20" s="33"/>
    </row>
    <row r="21" spans="1:9">
      <c r="A21" s="13"/>
      <c r="B21" s="39" t="s">
        <v>818</v>
      </c>
      <c r="C21" s="40">
        <v>5474</v>
      </c>
      <c r="D21" s="40"/>
      <c r="E21" s="41"/>
      <c r="F21" s="41"/>
      <c r="G21" s="40">
        <v>5140</v>
      </c>
      <c r="H21" s="40"/>
      <c r="I21" s="41"/>
    </row>
    <row r="22" spans="1:9">
      <c r="A22" s="13"/>
      <c r="B22" s="39"/>
      <c r="C22" s="40"/>
      <c r="D22" s="40"/>
      <c r="E22" s="41"/>
      <c r="F22" s="41"/>
      <c r="G22" s="40"/>
      <c r="H22" s="40"/>
      <c r="I22" s="41"/>
    </row>
    <row r="23" spans="1:9">
      <c r="A23" s="13"/>
      <c r="B23" s="36" t="s">
        <v>819</v>
      </c>
      <c r="C23" s="42">
        <v>30016</v>
      </c>
      <c r="D23" s="42"/>
      <c r="E23" s="33"/>
      <c r="F23" s="33"/>
      <c r="G23" s="42">
        <v>13587</v>
      </c>
      <c r="H23" s="42"/>
      <c r="I23" s="33"/>
    </row>
    <row r="24" spans="1:9" ht="15.75" thickBot="1">
      <c r="A24" s="13"/>
      <c r="B24" s="36"/>
      <c r="C24" s="72"/>
      <c r="D24" s="72"/>
      <c r="E24" s="73"/>
      <c r="F24" s="33"/>
      <c r="G24" s="72"/>
      <c r="H24" s="72"/>
      <c r="I24" s="73"/>
    </row>
    <row r="25" spans="1:9">
      <c r="A25" s="13"/>
      <c r="B25" s="41"/>
      <c r="C25" s="45" t="s">
        <v>316</v>
      </c>
      <c r="D25" s="46">
        <v>111996</v>
      </c>
      <c r="E25" s="47"/>
      <c r="F25" s="41"/>
      <c r="G25" s="45" t="s">
        <v>316</v>
      </c>
      <c r="H25" s="46">
        <v>139595</v>
      </c>
      <c r="I25" s="47"/>
    </row>
    <row r="26" spans="1:9" ht="15.75" thickBot="1">
      <c r="A26" s="13"/>
      <c r="B26" s="41"/>
      <c r="C26" s="75"/>
      <c r="D26" s="76"/>
      <c r="E26" s="77"/>
      <c r="F26" s="41"/>
      <c r="G26" s="75"/>
      <c r="H26" s="76"/>
      <c r="I26" s="77"/>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24"/>
  <sheetViews>
    <sheetView showGridLines="0" workbookViewId="0"/>
  </sheetViews>
  <sheetFormatPr defaultRowHeight="15"/>
  <cols>
    <col min="1" max="1" width="36.5703125" bestFit="1" customWidth="1"/>
    <col min="2" max="2" width="36.28515625" bestFit="1" customWidth="1"/>
    <col min="3" max="3" width="36.5703125" bestFit="1" customWidth="1"/>
    <col min="4" max="4" width="4.85546875" bestFit="1" customWidth="1"/>
    <col min="5" max="5" width="1.5703125" bestFit="1" customWidth="1"/>
    <col min="6" max="6" width="5.7109375" bestFit="1" customWidth="1"/>
    <col min="9" max="9" width="1.5703125" bestFit="1" customWidth="1"/>
    <col min="10" max="10" width="6" bestFit="1" customWidth="1"/>
    <col min="13" max="13" width="12.42578125" bestFit="1" customWidth="1"/>
    <col min="15" max="15" width="16.85546875" bestFit="1" customWidth="1"/>
    <col min="16" max="16" width="4" bestFit="1" customWidth="1"/>
    <col min="17" max="17" width="7.140625" customWidth="1"/>
    <col min="18" max="18" width="3.140625" customWidth="1"/>
    <col min="20" max="20" width="4.85546875" customWidth="1"/>
    <col min="21" max="21" width="11.5703125" customWidth="1"/>
    <col min="23" max="23" width="1.5703125" bestFit="1" customWidth="1"/>
    <col min="24" max="24" width="5.28515625" bestFit="1" customWidth="1"/>
    <col min="27" max="27" width="1.5703125" customWidth="1"/>
    <col min="28" max="28" width="5.140625" customWidth="1"/>
    <col min="29" max="29" width="9.42578125" customWidth="1"/>
    <col min="31" max="31" width="1.5703125" bestFit="1" customWidth="1"/>
    <col min="32" max="32" width="6.140625" bestFit="1" customWidth="1"/>
    <col min="35" max="35" width="1.5703125" bestFit="1" customWidth="1"/>
    <col min="36" max="36" width="6.28515625" bestFit="1" customWidth="1"/>
    <col min="39" max="39" width="3.28515625" customWidth="1"/>
    <col min="40" max="40" width="9.5703125" customWidth="1"/>
    <col min="42" max="42" width="1.5703125" customWidth="1"/>
    <col min="43" max="43" width="5.42578125" customWidth="1"/>
    <col min="44" max="44" width="9.85546875" customWidth="1"/>
    <col min="46" max="46" width="1.5703125" customWidth="1"/>
    <col min="47" max="47" width="5.42578125" customWidth="1"/>
    <col min="48" max="48" width="9.42578125" customWidth="1"/>
  </cols>
  <sheetData>
    <row r="1" spans="1:48" ht="15" customHeight="1">
      <c r="A1" s="7" t="s">
        <v>13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ht="15" customHeight="1">
      <c r="A3" s="3" t="s">
        <v>82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row>
    <row r="4" spans="1:48" ht="15" customHeight="1">
      <c r="A4" s="13" t="s">
        <v>138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row>
    <row r="5" spans="1:48">
      <c r="A5" s="13"/>
      <c r="B5" s="64" t="s">
        <v>823</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c r="AL5" s="64"/>
      <c r="AM5" s="64"/>
      <c r="AN5" s="64"/>
      <c r="AO5" s="64"/>
      <c r="AP5" s="64"/>
      <c r="AQ5" s="64"/>
      <c r="AR5" s="64"/>
      <c r="AS5" s="64"/>
      <c r="AT5" s="64"/>
      <c r="AU5" s="64"/>
      <c r="AV5" s="64"/>
    </row>
    <row r="6" spans="1:48">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c r="AQ6" s="33"/>
      <c r="AR6" s="33"/>
      <c r="AS6" s="33"/>
      <c r="AT6" s="33"/>
      <c r="AU6" s="33"/>
      <c r="AV6" s="33"/>
    </row>
    <row r="7" spans="1:48">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c r="AR7" s="17"/>
      <c r="AS7" s="17"/>
      <c r="AT7" s="17"/>
      <c r="AU7" s="17"/>
      <c r="AV7" s="17"/>
    </row>
    <row r="8" spans="1:48" ht="15.75" thickBot="1">
      <c r="A8" s="13"/>
      <c r="B8" s="17"/>
      <c r="C8" s="239">
        <v>41912</v>
      </c>
      <c r="D8" s="239"/>
      <c r="E8" s="239"/>
      <c r="F8" s="239"/>
      <c r="G8" s="239"/>
      <c r="H8" s="239"/>
      <c r="I8" s="239"/>
      <c r="J8" s="239"/>
      <c r="K8" s="239"/>
      <c r="L8" s="239"/>
      <c r="M8" s="239"/>
      <c r="N8" s="239"/>
      <c r="O8" s="239"/>
      <c r="P8" s="239"/>
      <c r="Q8" s="239"/>
      <c r="R8" s="239"/>
      <c r="S8" s="239"/>
      <c r="T8" s="239"/>
      <c r="U8" s="239"/>
      <c r="V8" s="239"/>
      <c r="W8" s="239"/>
      <c r="X8" s="239"/>
      <c r="Y8" s="239"/>
      <c r="Z8" s="239"/>
      <c r="AA8" s="239"/>
      <c r="AB8" s="239"/>
      <c r="AC8" s="239"/>
      <c r="AD8" s="239"/>
      <c r="AE8" s="239"/>
      <c r="AF8" s="239"/>
      <c r="AG8" s="239"/>
      <c r="AH8" s="239"/>
      <c r="AI8" s="239"/>
      <c r="AJ8" s="239"/>
      <c r="AK8" s="239"/>
      <c r="AL8" s="239"/>
      <c r="AM8" s="239"/>
      <c r="AN8" s="239"/>
      <c r="AO8" s="239"/>
      <c r="AP8" s="239"/>
      <c r="AQ8" s="239"/>
      <c r="AR8" s="239"/>
      <c r="AS8" s="239"/>
      <c r="AT8" s="239"/>
      <c r="AU8" s="239"/>
      <c r="AV8" s="239"/>
    </row>
    <row r="9" spans="1:48" ht="15.75" thickBot="1">
      <c r="A9" s="13"/>
      <c r="B9" s="232"/>
      <c r="C9" s="233"/>
      <c r="D9" s="17"/>
      <c r="E9" s="241"/>
      <c r="F9" s="241"/>
      <c r="G9" s="241"/>
      <c r="H9" s="17"/>
      <c r="I9" s="241"/>
      <c r="J9" s="241"/>
      <c r="K9" s="241"/>
      <c r="L9" s="17"/>
      <c r="M9" s="233"/>
      <c r="N9" s="17"/>
      <c r="O9" s="233"/>
      <c r="P9" s="233"/>
      <c r="Q9" s="241"/>
      <c r="R9" s="241"/>
      <c r="S9" s="17"/>
      <c r="T9" s="241"/>
      <c r="U9" s="241"/>
      <c r="V9" s="17"/>
      <c r="W9" s="241"/>
      <c r="X9" s="241"/>
      <c r="Y9" s="241"/>
      <c r="Z9" s="17"/>
      <c r="AA9" s="243" t="s">
        <v>824</v>
      </c>
      <c r="AB9" s="243"/>
      <c r="AC9" s="243"/>
      <c r="AD9" s="243"/>
      <c r="AE9" s="243"/>
      <c r="AF9" s="243"/>
      <c r="AG9" s="243"/>
      <c r="AH9" s="243"/>
      <c r="AI9" s="243"/>
      <c r="AJ9" s="243"/>
      <c r="AK9" s="243"/>
      <c r="AL9" s="243"/>
      <c r="AM9" s="243"/>
      <c r="AN9" s="243"/>
      <c r="AO9" s="243"/>
      <c r="AP9" s="243"/>
      <c r="AQ9" s="243"/>
      <c r="AR9" s="243"/>
      <c r="AS9" s="17"/>
      <c r="AT9" s="241" t="s">
        <v>825</v>
      </c>
      <c r="AU9" s="241"/>
      <c r="AV9" s="241"/>
    </row>
    <row r="10" spans="1:48">
      <c r="A10" s="13"/>
      <c r="B10" s="244" t="s">
        <v>826</v>
      </c>
      <c r="C10" s="240" t="s">
        <v>827</v>
      </c>
      <c r="D10" s="33"/>
      <c r="E10" s="240" t="s">
        <v>492</v>
      </c>
      <c r="F10" s="240"/>
      <c r="G10" s="240"/>
      <c r="H10" s="33"/>
      <c r="I10" s="240" t="s">
        <v>494</v>
      </c>
      <c r="J10" s="240"/>
      <c r="K10" s="240"/>
      <c r="L10" s="33"/>
      <c r="M10" s="240" t="s">
        <v>828</v>
      </c>
      <c r="N10" s="33"/>
      <c r="O10" s="233" t="s">
        <v>645</v>
      </c>
      <c r="P10" s="240"/>
      <c r="Q10" s="240" t="s">
        <v>527</v>
      </c>
      <c r="R10" s="240"/>
      <c r="S10" s="33"/>
      <c r="T10" s="240" t="s">
        <v>833</v>
      </c>
      <c r="U10" s="240"/>
      <c r="V10" s="33"/>
      <c r="W10" s="240" t="s">
        <v>834</v>
      </c>
      <c r="X10" s="240"/>
      <c r="Y10" s="240"/>
      <c r="Z10" s="33"/>
      <c r="AA10" s="241" t="s">
        <v>836</v>
      </c>
      <c r="AB10" s="241"/>
      <c r="AC10" s="241"/>
      <c r="AD10" s="38"/>
      <c r="AE10" s="241" t="s">
        <v>594</v>
      </c>
      <c r="AF10" s="241"/>
      <c r="AG10" s="241"/>
      <c r="AH10" s="38"/>
      <c r="AI10" s="241" t="s">
        <v>494</v>
      </c>
      <c r="AJ10" s="241"/>
      <c r="AK10" s="241"/>
      <c r="AL10" s="38"/>
      <c r="AM10" s="241" t="s">
        <v>839</v>
      </c>
      <c r="AN10" s="241"/>
      <c r="AO10" s="38"/>
      <c r="AP10" s="241" t="s">
        <v>840</v>
      </c>
      <c r="AQ10" s="241"/>
      <c r="AR10" s="241"/>
      <c r="AS10" s="33"/>
      <c r="AT10" s="240" t="s">
        <v>841</v>
      </c>
      <c r="AU10" s="240"/>
      <c r="AV10" s="240"/>
    </row>
    <row r="11" spans="1:48">
      <c r="A11" s="13"/>
      <c r="B11" s="244"/>
      <c r="C11" s="240"/>
      <c r="D11" s="33"/>
      <c r="E11" s="240" t="s">
        <v>579</v>
      </c>
      <c r="F11" s="240"/>
      <c r="G11" s="240"/>
      <c r="H11" s="33"/>
      <c r="I11" s="240" t="s">
        <v>495</v>
      </c>
      <c r="J11" s="240"/>
      <c r="K11" s="240"/>
      <c r="L11" s="33"/>
      <c r="M11" s="240"/>
      <c r="N11" s="33"/>
      <c r="O11" s="233" t="s">
        <v>829</v>
      </c>
      <c r="P11" s="240"/>
      <c r="Q11" s="240" t="s">
        <v>831</v>
      </c>
      <c r="R11" s="240"/>
      <c r="S11" s="33"/>
      <c r="T11" s="240"/>
      <c r="U11" s="240"/>
      <c r="V11" s="33"/>
      <c r="W11" s="240" t="s">
        <v>835</v>
      </c>
      <c r="X11" s="240"/>
      <c r="Y11" s="240"/>
      <c r="Z11" s="33"/>
      <c r="AA11" s="245"/>
      <c r="AB11" s="245"/>
      <c r="AC11" s="245"/>
      <c r="AD11" s="125"/>
      <c r="AE11" s="240" t="s">
        <v>837</v>
      </c>
      <c r="AF11" s="240"/>
      <c r="AG11" s="240"/>
      <c r="AH11" s="125"/>
      <c r="AI11" s="240" t="s">
        <v>838</v>
      </c>
      <c r="AJ11" s="240"/>
      <c r="AK11" s="240"/>
      <c r="AL11" s="125"/>
      <c r="AM11" s="240" t="s">
        <v>589</v>
      </c>
      <c r="AN11" s="240"/>
      <c r="AO11" s="125"/>
      <c r="AP11" s="245"/>
      <c r="AQ11" s="245"/>
      <c r="AR11" s="245"/>
      <c r="AS11" s="33"/>
      <c r="AT11" s="240" t="s">
        <v>842</v>
      </c>
      <c r="AU11" s="240"/>
      <c r="AV11" s="240"/>
    </row>
    <row r="12" spans="1:48" ht="15.75" thickBot="1">
      <c r="A12" s="13"/>
      <c r="B12" s="244"/>
      <c r="C12" s="242"/>
      <c r="D12" s="33"/>
      <c r="E12" s="242" t="s">
        <v>585</v>
      </c>
      <c r="F12" s="242"/>
      <c r="G12" s="242"/>
      <c r="H12" s="33"/>
      <c r="I12" s="196"/>
      <c r="J12" s="196"/>
      <c r="K12" s="196"/>
      <c r="L12" s="33"/>
      <c r="M12" s="242"/>
      <c r="N12" s="33"/>
      <c r="O12" s="234" t="s">
        <v>830</v>
      </c>
      <c r="P12" s="240"/>
      <c r="Q12" s="242" t="s">
        <v>832</v>
      </c>
      <c r="R12" s="242"/>
      <c r="S12" s="33"/>
      <c r="T12" s="242"/>
      <c r="U12" s="242"/>
      <c r="V12" s="33"/>
      <c r="W12" s="196"/>
      <c r="X12" s="196"/>
      <c r="Y12" s="196"/>
      <c r="Z12" s="33"/>
      <c r="AA12" s="242"/>
      <c r="AB12" s="242"/>
      <c r="AC12" s="242"/>
      <c r="AD12" s="125"/>
      <c r="AE12" s="196"/>
      <c r="AF12" s="196"/>
      <c r="AG12" s="196"/>
      <c r="AH12" s="125"/>
      <c r="AI12" s="196"/>
      <c r="AJ12" s="196"/>
      <c r="AK12" s="196"/>
      <c r="AL12" s="125"/>
      <c r="AM12" s="196"/>
      <c r="AN12" s="196"/>
      <c r="AO12" s="125"/>
      <c r="AP12" s="242"/>
      <c r="AQ12" s="242"/>
      <c r="AR12" s="242"/>
      <c r="AS12" s="33"/>
      <c r="AT12" s="196"/>
      <c r="AU12" s="196"/>
      <c r="AV12" s="196"/>
    </row>
    <row r="13" spans="1:48">
      <c r="A13" s="13"/>
      <c r="B13" s="246" t="s">
        <v>843</v>
      </c>
      <c r="C13" s="248"/>
      <c r="D13" s="41"/>
      <c r="E13" s="250"/>
      <c r="F13" s="250"/>
      <c r="G13" s="47"/>
      <c r="H13" s="41"/>
      <c r="I13" s="250"/>
      <c r="J13" s="250"/>
      <c r="K13" s="47"/>
      <c r="L13" s="41"/>
      <c r="M13" s="248"/>
      <c r="N13" s="41"/>
      <c r="O13" s="248"/>
      <c r="P13" s="247"/>
      <c r="Q13" s="250"/>
      <c r="R13" s="47"/>
      <c r="S13" s="41"/>
      <c r="T13" s="250"/>
      <c r="U13" s="47"/>
      <c r="V13" s="41"/>
      <c r="W13" s="250"/>
      <c r="X13" s="250"/>
      <c r="Y13" s="47"/>
      <c r="Z13" s="41"/>
      <c r="AA13" s="250"/>
      <c r="AB13" s="250"/>
      <c r="AC13" s="47"/>
      <c r="AD13" s="41"/>
      <c r="AE13" s="250"/>
      <c r="AF13" s="250"/>
      <c r="AG13" s="47"/>
      <c r="AH13" s="41"/>
      <c r="AI13" s="250"/>
      <c r="AJ13" s="250"/>
      <c r="AK13" s="47"/>
      <c r="AL13" s="41"/>
      <c r="AM13" s="250"/>
      <c r="AN13" s="47"/>
      <c r="AO13" s="41"/>
      <c r="AP13" s="250"/>
      <c r="AQ13" s="250"/>
      <c r="AR13" s="47"/>
      <c r="AS13" s="41"/>
      <c r="AT13" s="250"/>
      <c r="AU13" s="250"/>
      <c r="AV13" s="47"/>
    </row>
    <row r="14" spans="1:48">
      <c r="A14" s="13"/>
      <c r="B14" s="246"/>
      <c r="C14" s="247"/>
      <c r="D14" s="41"/>
      <c r="E14" s="249"/>
      <c r="F14" s="249"/>
      <c r="G14" s="41"/>
      <c r="H14" s="41"/>
      <c r="I14" s="249"/>
      <c r="J14" s="249"/>
      <c r="K14" s="41"/>
      <c r="L14" s="41"/>
      <c r="M14" s="247"/>
      <c r="N14" s="41"/>
      <c r="O14" s="247"/>
      <c r="P14" s="247"/>
      <c r="Q14" s="249"/>
      <c r="R14" s="41"/>
      <c r="S14" s="41"/>
      <c r="T14" s="249"/>
      <c r="U14" s="41"/>
      <c r="V14" s="41"/>
      <c r="W14" s="249"/>
      <c r="X14" s="249"/>
      <c r="Y14" s="41"/>
      <c r="Z14" s="41"/>
      <c r="AA14" s="249"/>
      <c r="AB14" s="249"/>
      <c r="AC14" s="41"/>
      <c r="AD14" s="41"/>
      <c r="AE14" s="249"/>
      <c r="AF14" s="249"/>
      <c r="AG14" s="41"/>
      <c r="AH14" s="41"/>
      <c r="AI14" s="249"/>
      <c r="AJ14" s="249"/>
      <c r="AK14" s="41"/>
      <c r="AL14" s="41"/>
      <c r="AM14" s="249"/>
      <c r="AN14" s="41"/>
      <c r="AO14" s="41"/>
      <c r="AP14" s="249"/>
      <c r="AQ14" s="249"/>
      <c r="AR14" s="41"/>
      <c r="AS14" s="41"/>
      <c r="AT14" s="249"/>
      <c r="AU14" s="249"/>
      <c r="AV14" s="41"/>
    </row>
    <row r="15" spans="1:48">
      <c r="A15" s="13"/>
      <c r="B15" s="251" t="s">
        <v>844</v>
      </c>
      <c r="C15" s="252">
        <v>38443</v>
      </c>
      <c r="D15" s="33"/>
      <c r="E15" s="251" t="s">
        <v>316</v>
      </c>
      <c r="F15" s="253">
        <v>92349</v>
      </c>
      <c r="G15" s="33"/>
      <c r="H15" s="33"/>
      <c r="I15" s="251" t="s">
        <v>316</v>
      </c>
      <c r="J15" s="253">
        <v>92349</v>
      </c>
      <c r="K15" s="33"/>
      <c r="L15" s="33"/>
      <c r="M15" s="240" t="s">
        <v>845</v>
      </c>
      <c r="N15" s="33"/>
      <c r="O15" s="254">
        <v>8.3999999999999995E-3</v>
      </c>
      <c r="P15" s="240"/>
      <c r="Q15" s="255">
        <v>5.36</v>
      </c>
      <c r="R15" s="251" t="s">
        <v>546</v>
      </c>
      <c r="S15" s="33"/>
      <c r="T15" s="255">
        <v>5.2</v>
      </c>
      <c r="U15" s="33"/>
      <c r="V15" s="33"/>
      <c r="W15" s="251" t="s">
        <v>316</v>
      </c>
      <c r="X15" s="253">
        <v>88894</v>
      </c>
      <c r="Y15" s="33"/>
      <c r="Z15" s="33"/>
      <c r="AA15" s="251" t="s">
        <v>316</v>
      </c>
      <c r="AB15" s="253">
        <v>156016</v>
      </c>
      <c r="AC15" s="33"/>
      <c r="AD15" s="33"/>
      <c r="AE15" s="251" t="s">
        <v>316</v>
      </c>
      <c r="AF15" s="253">
        <v>89826</v>
      </c>
      <c r="AG15" s="33"/>
      <c r="AH15" s="33"/>
      <c r="AI15" s="251" t="s">
        <v>316</v>
      </c>
      <c r="AJ15" s="253">
        <v>123941</v>
      </c>
      <c r="AK15" s="33"/>
      <c r="AL15" s="33"/>
      <c r="AM15" s="255">
        <v>2.6</v>
      </c>
      <c r="AN15" s="33"/>
      <c r="AO15" s="33"/>
      <c r="AP15" s="251" t="s">
        <v>316</v>
      </c>
      <c r="AQ15" s="253">
        <v>34221</v>
      </c>
      <c r="AR15" s="33"/>
      <c r="AS15" s="33"/>
      <c r="AT15" s="251" t="s">
        <v>316</v>
      </c>
      <c r="AU15" s="253">
        <v>130342</v>
      </c>
      <c r="AV15" s="33"/>
    </row>
    <row r="16" spans="1:48">
      <c r="A16" s="13"/>
      <c r="B16" s="251"/>
      <c r="C16" s="252"/>
      <c r="D16" s="33"/>
      <c r="E16" s="251"/>
      <c r="F16" s="253"/>
      <c r="G16" s="33"/>
      <c r="H16" s="33"/>
      <c r="I16" s="251"/>
      <c r="J16" s="253"/>
      <c r="K16" s="33"/>
      <c r="L16" s="33"/>
      <c r="M16" s="240"/>
      <c r="N16" s="33"/>
      <c r="O16" s="254"/>
      <c r="P16" s="240"/>
      <c r="Q16" s="255"/>
      <c r="R16" s="251"/>
      <c r="S16" s="33"/>
      <c r="T16" s="255"/>
      <c r="U16" s="33"/>
      <c r="V16" s="33"/>
      <c r="W16" s="251"/>
      <c r="X16" s="253"/>
      <c r="Y16" s="33"/>
      <c r="Z16" s="33"/>
      <c r="AA16" s="251"/>
      <c r="AB16" s="253"/>
      <c r="AC16" s="33"/>
      <c r="AD16" s="33"/>
      <c r="AE16" s="251"/>
      <c r="AF16" s="253"/>
      <c r="AG16" s="33"/>
      <c r="AH16" s="33"/>
      <c r="AI16" s="251"/>
      <c r="AJ16" s="253"/>
      <c r="AK16" s="33"/>
      <c r="AL16" s="33"/>
      <c r="AM16" s="255"/>
      <c r="AN16" s="33"/>
      <c r="AO16" s="33"/>
      <c r="AP16" s="251"/>
      <c r="AQ16" s="253"/>
      <c r="AR16" s="33"/>
      <c r="AS16" s="33"/>
      <c r="AT16" s="251"/>
      <c r="AU16" s="253"/>
      <c r="AV16" s="33"/>
    </row>
    <row r="17" spans="1:48">
      <c r="A17" s="13"/>
      <c r="B17" s="256" t="s">
        <v>846</v>
      </c>
      <c r="C17" s="257">
        <v>39022</v>
      </c>
      <c r="D17" s="41"/>
      <c r="E17" s="258">
        <v>71813</v>
      </c>
      <c r="F17" s="258"/>
      <c r="G17" s="41"/>
      <c r="H17" s="41"/>
      <c r="I17" s="258">
        <v>71770</v>
      </c>
      <c r="J17" s="258"/>
      <c r="K17" s="41"/>
      <c r="L17" s="41"/>
      <c r="M17" s="247" t="s">
        <v>847</v>
      </c>
      <c r="N17" s="41"/>
      <c r="O17" s="259">
        <v>2.12E-2</v>
      </c>
      <c r="P17" s="247"/>
      <c r="Q17" s="249">
        <v>6.55</v>
      </c>
      <c r="R17" s="256" t="s">
        <v>546</v>
      </c>
      <c r="S17" s="41"/>
      <c r="T17" s="249">
        <v>2.2999999999999998</v>
      </c>
      <c r="U17" s="41"/>
      <c r="V17" s="41"/>
      <c r="W17" s="258">
        <v>64213</v>
      </c>
      <c r="X17" s="258"/>
      <c r="Y17" s="41"/>
      <c r="Z17" s="41"/>
      <c r="AA17" s="258">
        <v>226441</v>
      </c>
      <c r="AB17" s="258"/>
      <c r="AC17" s="41"/>
      <c r="AD17" s="41"/>
      <c r="AE17" s="258">
        <v>160931</v>
      </c>
      <c r="AF17" s="258"/>
      <c r="AG17" s="41"/>
      <c r="AH17" s="41"/>
      <c r="AI17" s="258">
        <v>175216</v>
      </c>
      <c r="AJ17" s="258"/>
      <c r="AK17" s="41"/>
      <c r="AL17" s="41"/>
      <c r="AM17" s="249">
        <v>2.2000000000000002</v>
      </c>
      <c r="AN17" s="41"/>
      <c r="AO17" s="41"/>
      <c r="AP17" s="258">
        <v>89874</v>
      </c>
      <c r="AQ17" s="258"/>
      <c r="AR17" s="41"/>
      <c r="AS17" s="41"/>
      <c r="AT17" s="258">
        <v>83673</v>
      </c>
      <c r="AU17" s="258"/>
      <c r="AV17" s="41"/>
    </row>
    <row r="18" spans="1:48">
      <c r="A18" s="13"/>
      <c r="B18" s="256"/>
      <c r="C18" s="257"/>
      <c r="D18" s="41"/>
      <c r="E18" s="258"/>
      <c r="F18" s="258"/>
      <c r="G18" s="41"/>
      <c r="H18" s="41"/>
      <c r="I18" s="258"/>
      <c r="J18" s="258"/>
      <c r="K18" s="41"/>
      <c r="L18" s="41"/>
      <c r="M18" s="247"/>
      <c r="N18" s="41"/>
      <c r="O18" s="259"/>
      <c r="P18" s="247"/>
      <c r="Q18" s="249"/>
      <c r="R18" s="256"/>
      <c r="S18" s="41"/>
      <c r="T18" s="249"/>
      <c r="U18" s="41"/>
      <c r="V18" s="41"/>
      <c r="W18" s="258"/>
      <c r="X18" s="258"/>
      <c r="Y18" s="41"/>
      <c r="Z18" s="41"/>
      <c r="AA18" s="258"/>
      <c r="AB18" s="258"/>
      <c r="AC18" s="41"/>
      <c r="AD18" s="41"/>
      <c r="AE18" s="258"/>
      <c r="AF18" s="258"/>
      <c r="AG18" s="41"/>
      <c r="AH18" s="41"/>
      <c r="AI18" s="258"/>
      <c r="AJ18" s="258"/>
      <c r="AK18" s="41"/>
      <c r="AL18" s="41"/>
      <c r="AM18" s="249"/>
      <c r="AN18" s="41"/>
      <c r="AO18" s="41"/>
      <c r="AP18" s="258"/>
      <c r="AQ18" s="258"/>
      <c r="AR18" s="41"/>
      <c r="AS18" s="41"/>
      <c r="AT18" s="258"/>
      <c r="AU18" s="258"/>
      <c r="AV18" s="41"/>
    </row>
    <row r="19" spans="1:48">
      <c r="A19" s="13"/>
      <c r="B19" s="251" t="s">
        <v>848</v>
      </c>
      <c r="C19" s="252">
        <v>39203</v>
      </c>
      <c r="D19" s="33"/>
      <c r="E19" s="253">
        <v>65671</v>
      </c>
      <c r="F19" s="253"/>
      <c r="G19" s="33"/>
      <c r="H19" s="33"/>
      <c r="I19" s="253">
        <v>66739</v>
      </c>
      <c r="J19" s="253"/>
      <c r="K19" s="33"/>
      <c r="L19" s="33"/>
      <c r="M19" s="240" t="s">
        <v>849</v>
      </c>
      <c r="N19" s="33"/>
      <c r="O19" s="254">
        <v>7.1999999999999998E-3</v>
      </c>
      <c r="P19" s="240"/>
      <c r="Q19" s="255">
        <v>0.18</v>
      </c>
      <c r="R19" s="251" t="s">
        <v>546</v>
      </c>
      <c r="S19" s="33"/>
      <c r="T19" s="255">
        <v>1.6</v>
      </c>
      <c r="U19" s="33"/>
      <c r="V19" s="33"/>
      <c r="W19" s="253">
        <v>65671</v>
      </c>
      <c r="X19" s="253"/>
      <c r="Y19" s="33"/>
      <c r="Z19" s="33"/>
      <c r="AA19" s="253">
        <v>297120</v>
      </c>
      <c r="AB19" s="253"/>
      <c r="AC19" s="33"/>
      <c r="AD19" s="33"/>
      <c r="AE19" s="253">
        <v>238374</v>
      </c>
      <c r="AF19" s="253"/>
      <c r="AG19" s="33"/>
      <c r="AH19" s="33"/>
      <c r="AI19" s="253">
        <v>248189</v>
      </c>
      <c r="AJ19" s="253"/>
      <c r="AK19" s="33"/>
      <c r="AL19" s="33"/>
      <c r="AM19" s="255">
        <v>2.5</v>
      </c>
      <c r="AN19" s="33"/>
      <c r="AO19" s="33"/>
      <c r="AP19" s="253">
        <v>64489</v>
      </c>
      <c r="AQ19" s="253"/>
      <c r="AR19" s="33"/>
      <c r="AS19" s="33"/>
      <c r="AT19" s="255" t="s">
        <v>319</v>
      </c>
      <c r="AU19" s="255"/>
      <c r="AV19" s="33"/>
    </row>
    <row r="20" spans="1:48" ht="15.75" thickBot="1">
      <c r="A20" s="13"/>
      <c r="B20" s="251"/>
      <c r="C20" s="252"/>
      <c r="D20" s="33"/>
      <c r="E20" s="260"/>
      <c r="F20" s="260"/>
      <c r="G20" s="73"/>
      <c r="H20" s="33"/>
      <c r="I20" s="260"/>
      <c r="J20" s="260"/>
      <c r="K20" s="73"/>
      <c r="L20" s="33"/>
      <c r="M20" s="240"/>
      <c r="N20" s="33"/>
      <c r="O20" s="254"/>
      <c r="P20" s="240"/>
      <c r="Q20" s="261"/>
      <c r="R20" s="262"/>
      <c r="S20" s="33"/>
      <c r="T20" s="261"/>
      <c r="U20" s="73"/>
      <c r="V20" s="33"/>
      <c r="W20" s="260"/>
      <c r="X20" s="260"/>
      <c r="Y20" s="73"/>
      <c r="Z20" s="33"/>
      <c r="AA20" s="260"/>
      <c r="AB20" s="260"/>
      <c r="AC20" s="73"/>
      <c r="AD20" s="33"/>
      <c r="AE20" s="260"/>
      <c r="AF20" s="260"/>
      <c r="AG20" s="73"/>
      <c r="AH20" s="33"/>
      <c r="AI20" s="260"/>
      <c r="AJ20" s="260"/>
      <c r="AK20" s="73"/>
      <c r="AL20" s="33"/>
      <c r="AM20" s="261"/>
      <c r="AN20" s="73"/>
      <c r="AO20" s="33"/>
      <c r="AP20" s="260"/>
      <c r="AQ20" s="260"/>
      <c r="AR20" s="73"/>
      <c r="AS20" s="33"/>
      <c r="AT20" s="261"/>
      <c r="AU20" s="261"/>
      <c r="AV20" s="73"/>
    </row>
    <row r="21" spans="1:48">
      <c r="A21" s="13"/>
      <c r="B21" s="256"/>
      <c r="C21" s="247"/>
      <c r="D21" s="41"/>
      <c r="E21" s="263">
        <v>229833</v>
      </c>
      <c r="F21" s="263"/>
      <c r="G21" s="47"/>
      <c r="H21" s="41"/>
      <c r="I21" s="263">
        <v>230858</v>
      </c>
      <c r="J21" s="263"/>
      <c r="K21" s="47"/>
      <c r="L21" s="41"/>
      <c r="M21" s="247"/>
      <c r="N21" s="41"/>
      <c r="O21" s="247"/>
      <c r="P21" s="247"/>
      <c r="Q21" s="250">
        <v>4.2300000000000004</v>
      </c>
      <c r="R21" s="266" t="s">
        <v>546</v>
      </c>
      <c r="S21" s="41"/>
      <c r="T21" s="250">
        <v>3.3</v>
      </c>
      <c r="U21" s="47"/>
      <c r="V21" s="41"/>
      <c r="W21" s="263">
        <v>218778</v>
      </c>
      <c r="X21" s="263"/>
      <c r="Y21" s="47"/>
      <c r="Z21" s="41"/>
      <c r="AA21" s="263">
        <v>679577</v>
      </c>
      <c r="AB21" s="263"/>
      <c r="AC21" s="47"/>
      <c r="AD21" s="41"/>
      <c r="AE21" s="263">
        <v>489131</v>
      </c>
      <c r="AF21" s="263"/>
      <c r="AG21" s="47"/>
      <c r="AH21" s="41"/>
      <c r="AI21" s="263">
        <v>547346</v>
      </c>
      <c r="AJ21" s="263"/>
      <c r="AK21" s="47"/>
      <c r="AL21" s="41"/>
      <c r="AM21" s="250">
        <v>2.4</v>
      </c>
      <c r="AN21" s="47"/>
      <c r="AO21" s="41"/>
      <c r="AP21" s="263">
        <v>188584</v>
      </c>
      <c r="AQ21" s="263"/>
      <c r="AR21" s="47"/>
      <c r="AS21" s="41"/>
      <c r="AT21" s="263">
        <v>214015</v>
      </c>
      <c r="AU21" s="263"/>
      <c r="AV21" s="47"/>
    </row>
    <row r="22" spans="1:48" ht="15.75" thickBot="1">
      <c r="A22" s="13"/>
      <c r="B22" s="256"/>
      <c r="C22" s="247"/>
      <c r="D22" s="41"/>
      <c r="E22" s="264"/>
      <c r="F22" s="264"/>
      <c r="G22" s="50"/>
      <c r="H22" s="41"/>
      <c r="I22" s="264"/>
      <c r="J22" s="264"/>
      <c r="K22" s="50"/>
      <c r="L22" s="41"/>
      <c r="M22" s="247"/>
      <c r="N22" s="41"/>
      <c r="O22" s="247"/>
      <c r="P22" s="247"/>
      <c r="Q22" s="265"/>
      <c r="R22" s="267"/>
      <c r="S22" s="41"/>
      <c r="T22" s="265"/>
      <c r="U22" s="50"/>
      <c r="V22" s="41"/>
      <c r="W22" s="264"/>
      <c r="X22" s="264"/>
      <c r="Y22" s="50"/>
      <c r="Z22" s="41"/>
      <c r="AA22" s="264"/>
      <c r="AB22" s="264"/>
      <c r="AC22" s="50"/>
      <c r="AD22" s="41"/>
      <c r="AE22" s="264"/>
      <c r="AF22" s="264"/>
      <c r="AG22" s="50"/>
      <c r="AH22" s="41"/>
      <c r="AI22" s="264"/>
      <c r="AJ22" s="264"/>
      <c r="AK22" s="50"/>
      <c r="AL22" s="41"/>
      <c r="AM22" s="265"/>
      <c r="AN22" s="50"/>
      <c r="AO22" s="41"/>
      <c r="AP22" s="264"/>
      <c r="AQ22" s="264"/>
      <c r="AR22" s="50"/>
      <c r="AS22" s="41"/>
      <c r="AT22" s="264"/>
      <c r="AU22" s="264"/>
      <c r="AV22" s="50"/>
    </row>
    <row r="23" spans="1:48">
      <c r="A23" s="13"/>
      <c r="B23" s="244" t="s">
        <v>850</v>
      </c>
      <c r="C23" s="240"/>
      <c r="D23" s="33"/>
      <c r="E23" s="268"/>
      <c r="F23" s="268"/>
      <c r="G23" s="38"/>
      <c r="H23" s="33"/>
      <c r="I23" s="268"/>
      <c r="J23" s="268"/>
      <c r="K23" s="38"/>
      <c r="L23" s="33"/>
      <c r="M23" s="240"/>
      <c r="N23" s="33"/>
      <c r="O23" s="240"/>
      <c r="P23" s="240"/>
      <c r="Q23" s="268"/>
      <c r="R23" s="38"/>
      <c r="S23" s="33"/>
      <c r="T23" s="268"/>
      <c r="U23" s="38"/>
      <c r="V23" s="33"/>
      <c r="W23" s="268"/>
      <c r="X23" s="268"/>
      <c r="Y23" s="38"/>
      <c r="Z23" s="33"/>
      <c r="AA23" s="268"/>
      <c r="AB23" s="268"/>
      <c r="AC23" s="38"/>
      <c r="AD23" s="33"/>
      <c r="AE23" s="268"/>
      <c r="AF23" s="268"/>
      <c r="AG23" s="38"/>
      <c r="AH23" s="33"/>
      <c r="AI23" s="268"/>
      <c r="AJ23" s="268"/>
      <c r="AK23" s="38"/>
      <c r="AL23" s="33"/>
      <c r="AM23" s="268"/>
      <c r="AN23" s="38"/>
      <c r="AO23" s="33"/>
      <c r="AP23" s="268"/>
      <c r="AQ23" s="268"/>
      <c r="AR23" s="38"/>
      <c r="AS23" s="33"/>
      <c r="AT23" s="268"/>
      <c r="AU23" s="268"/>
      <c r="AV23" s="38"/>
    </row>
    <row r="24" spans="1:48">
      <c r="A24" s="13"/>
      <c r="B24" s="244"/>
      <c r="C24" s="240"/>
      <c r="D24" s="33"/>
      <c r="E24" s="255"/>
      <c r="F24" s="255"/>
      <c r="G24" s="33"/>
      <c r="H24" s="33"/>
      <c r="I24" s="255"/>
      <c r="J24" s="255"/>
      <c r="K24" s="33"/>
      <c r="L24" s="33"/>
      <c r="M24" s="240"/>
      <c r="N24" s="33"/>
      <c r="O24" s="240"/>
      <c r="P24" s="240"/>
      <c r="Q24" s="255"/>
      <c r="R24" s="33"/>
      <c r="S24" s="33"/>
      <c r="T24" s="255"/>
      <c r="U24" s="33"/>
      <c r="V24" s="33"/>
      <c r="W24" s="255"/>
      <c r="X24" s="255"/>
      <c r="Y24" s="33"/>
      <c r="Z24" s="33"/>
      <c r="AA24" s="255"/>
      <c r="AB24" s="255"/>
      <c r="AC24" s="33"/>
      <c r="AD24" s="33"/>
      <c r="AE24" s="255"/>
      <c r="AF24" s="255"/>
      <c r="AG24" s="33"/>
      <c r="AH24" s="33"/>
      <c r="AI24" s="255"/>
      <c r="AJ24" s="255"/>
      <c r="AK24" s="33"/>
      <c r="AL24" s="33"/>
      <c r="AM24" s="255"/>
      <c r="AN24" s="33"/>
      <c r="AO24" s="33"/>
      <c r="AP24" s="255"/>
      <c r="AQ24" s="255"/>
      <c r="AR24" s="33"/>
      <c r="AS24" s="33"/>
      <c r="AT24" s="255"/>
      <c r="AU24" s="255"/>
      <c r="AV24" s="33"/>
    </row>
    <row r="25" spans="1:48">
      <c r="A25" s="13"/>
      <c r="B25" s="256" t="s">
        <v>851</v>
      </c>
      <c r="C25" s="257">
        <v>41579</v>
      </c>
      <c r="D25" s="41"/>
      <c r="E25" s="258">
        <v>88223</v>
      </c>
      <c r="F25" s="258"/>
      <c r="G25" s="41"/>
      <c r="H25" s="41"/>
      <c r="I25" s="258">
        <v>82063</v>
      </c>
      <c r="J25" s="258"/>
      <c r="K25" s="41"/>
      <c r="L25" s="41"/>
      <c r="M25" s="257">
        <v>51227</v>
      </c>
      <c r="N25" s="41"/>
      <c r="O25" s="247" t="s">
        <v>852</v>
      </c>
      <c r="P25" s="41"/>
      <c r="Q25" s="249">
        <v>5.86</v>
      </c>
      <c r="R25" s="256" t="s">
        <v>546</v>
      </c>
      <c r="S25" s="41"/>
      <c r="T25" s="249">
        <v>1.7</v>
      </c>
      <c r="U25" s="41"/>
      <c r="V25" s="41"/>
      <c r="W25" s="258">
        <v>88223</v>
      </c>
      <c r="X25" s="258"/>
      <c r="Y25" s="41"/>
      <c r="Z25" s="41"/>
      <c r="AA25" s="249" t="s">
        <v>499</v>
      </c>
      <c r="AB25" s="249"/>
      <c r="AC25" s="41"/>
      <c r="AD25" s="41"/>
      <c r="AE25" s="249" t="s">
        <v>499</v>
      </c>
      <c r="AF25" s="249"/>
      <c r="AG25" s="41"/>
      <c r="AH25" s="41"/>
      <c r="AI25" s="249" t="s">
        <v>499</v>
      </c>
      <c r="AJ25" s="249"/>
      <c r="AK25" s="41"/>
      <c r="AL25" s="41"/>
      <c r="AM25" s="249" t="s">
        <v>499</v>
      </c>
      <c r="AN25" s="41"/>
      <c r="AO25" s="41"/>
      <c r="AP25" s="249" t="s">
        <v>499</v>
      </c>
      <c r="AQ25" s="249"/>
      <c r="AR25" s="41"/>
      <c r="AS25" s="41"/>
      <c r="AT25" s="249" t="s">
        <v>319</v>
      </c>
      <c r="AU25" s="249"/>
      <c r="AV25" s="41"/>
    </row>
    <row r="26" spans="1:48" ht="15.75" thickBot="1">
      <c r="A26" s="13"/>
      <c r="B26" s="256"/>
      <c r="C26" s="257"/>
      <c r="D26" s="41"/>
      <c r="E26" s="264"/>
      <c r="F26" s="264"/>
      <c r="G26" s="50"/>
      <c r="H26" s="41"/>
      <c r="I26" s="264"/>
      <c r="J26" s="264"/>
      <c r="K26" s="50"/>
      <c r="L26" s="41"/>
      <c r="M26" s="257"/>
      <c r="N26" s="41"/>
      <c r="O26" s="247"/>
      <c r="P26" s="41"/>
      <c r="Q26" s="265"/>
      <c r="R26" s="267"/>
      <c r="S26" s="41"/>
      <c r="T26" s="265"/>
      <c r="U26" s="50"/>
      <c r="V26" s="41"/>
      <c r="W26" s="264"/>
      <c r="X26" s="264"/>
      <c r="Y26" s="50"/>
      <c r="Z26" s="41"/>
      <c r="AA26" s="265"/>
      <c r="AB26" s="265"/>
      <c r="AC26" s="50"/>
      <c r="AD26" s="41"/>
      <c r="AE26" s="265"/>
      <c r="AF26" s="265"/>
      <c r="AG26" s="50"/>
      <c r="AH26" s="41"/>
      <c r="AI26" s="265"/>
      <c r="AJ26" s="265"/>
      <c r="AK26" s="50"/>
      <c r="AL26" s="41"/>
      <c r="AM26" s="265"/>
      <c r="AN26" s="50"/>
      <c r="AO26" s="41"/>
      <c r="AP26" s="265"/>
      <c r="AQ26" s="265"/>
      <c r="AR26" s="50"/>
      <c r="AS26" s="41"/>
      <c r="AT26" s="265"/>
      <c r="AU26" s="265"/>
      <c r="AV26" s="50"/>
    </row>
    <row r="27" spans="1:48">
      <c r="A27" s="13"/>
      <c r="B27" s="251"/>
      <c r="C27" s="240"/>
      <c r="D27" s="33"/>
      <c r="E27" s="269">
        <v>88223</v>
      </c>
      <c r="F27" s="269"/>
      <c r="G27" s="38"/>
      <c r="H27" s="33"/>
      <c r="I27" s="269">
        <v>82063</v>
      </c>
      <c r="J27" s="269"/>
      <c r="K27" s="38"/>
      <c r="L27" s="33"/>
      <c r="M27" s="240"/>
      <c r="N27" s="33"/>
      <c r="O27" s="240"/>
      <c r="P27" s="240"/>
      <c r="Q27" s="268">
        <v>5.86</v>
      </c>
      <c r="R27" s="270" t="s">
        <v>546</v>
      </c>
      <c r="S27" s="33"/>
      <c r="T27" s="268">
        <v>1.7</v>
      </c>
      <c r="U27" s="38"/>
      <c r="V27" s="33"/>
      <c r="W27" s="269">
        <v>88223</v>
      </c>
      <c r="X27" s="269"/>
      <c r="Y27" s="38"/>
      <c r="Z27" s="33"/>
      <c r="AA27" s="268" t="s">
        <v>499</v>
      </c>
      <c r="AB27" s="268"/>
      <c r="AC27" s="38"/>
      <c r="AD27" s="33"/>
      <c r="AE27" s="268" t="s">
        <v>499</v>
      </c>
      <c r="AF27" s="268"/>
      <c r="AG27" s="38"/>
      <c r="AH27" s="33"/>
      <c r="AI27" s="268" t="s">
        <v>499</v>
      </c>
      <c r="AJ27" s="268"/>
      <c r="AK27" s="38"/>
      <c r="AL27" s="33"/>
      <c r="AM27" s="268" t="s">
        <v>499</v>
      </c>
      <c r="AN27" s="38"/>
      <c r="AO27" s="33"/>
      <c r="AP27" s="268" t="s">
        <v>499</v>
      </c>
      <c r="AQ27" s="268"/>
      <c r="AR27" s="38"/>
      <c r="AS27" s="33"/>
      <c r="AT27" s="268" t="s">
        <v>319</v>
      </c>
      <c r="AU27" s="268"/>
      <c r="AV27" s="38"/>
    </row>
    <row r="28" spans="1:48" ht="15.75" thickBot="1">
      <c r="A28" s="13"/>
      <c r="B28" s="251"/>
      <c r="C28" s="240"/>
      <c r="D28" s="33"/>
      <c r="E28" s="260"/>
      <c r="F28" s="260"/>
      <c r="G28" s="73"/>
      <c r="H28" s="33"/>
      <c r="I28" s="260"/>
      <c r="J28" s="260"/>
      <c r="K28" s="73"/>
      <c r="L28" s="33"/>
      <c r="M28" s="240"/>
      <c r="N28" s="33"/>
      <c r="O28" s="240"/>
      <c r="P28" s="240"/>
      <c r="Q28" s="261"/>
      <c r="R28" s="262"/>
      <c r="S28" s="33"/>
      <c r="T28" s="261"/>
      <c r="U28" s="73"/>
      <c r="V28" s="33"/>
      <c r="W28" s="260"/>
      <c r="X28" s="260"/>
      <c r="Y28" s="73"/>
      <c r="Z28" s="33"/>
      <c r="AA28" s="261"/>
      <c r="AB28" s="261"/>
      <c r="AC28" s="73"/>
      <c r="AD28" s="33"/>
      <c r="AE28" s="261"/>
      <c r="AF28" s="261"/>
      <c r="AG28" s="73"/>
      <c r="AH28" s="33"/>
      <c r="AI28" s="261"/>
      <c r="AJ28" s="261"/>
      <c r="AK28" s="73"/>
      <c r="AL28" s="33"/>
      <c r="AM28" s="261"/>
      <c r="AN28" s="73"/>
      <c r="AO28" s="33"/>
      <c r="AP28" s="261"/>
      <c r="AQ28" s="261"/>
      <c r="AR28" s="73"/>
      <c r="AS28" s="33"/>
      <c r="AT28" s="261"/>
      <c r="AU28" s="261"/>
      <c r="AV28" s="73"/>
    </row>
    <row r="29" spans="1:48">
      <c r="A29" s="13"/>
      <c r="B29" s="246" t="s">
        <v>853</v>
      </c>
      <c r="C29" s="247"/>
      <c r="D29" s="41"/>
      <c r="E29" s="250"/>
      <c r="F29" s="250"/>
      <c r="G29" s="47"/>
      <c r="H29" s="41"/>
      <c r="I29" s="250"/>
      <c r="J29" s="250"/>
      <c r="K29" s="47"/>
      <c r="L29" s="41"/>
      <c r="M29" s="247"/>
      <c r="N29" s="41"/>
      <c r="O29" s="247"/>
      <c r="P29" s="247"/>
      <c r="Q29" s="250"/>
      <c r="R29" s="47"/>
      <c r="S29" s="41"/>
      <c r="T29" s="250"/>
      <c r="U29" s="47"/>
      <c r="V29" s="41"/>
      <c r="W29" s="250"/>
      <c r="X29" s="250"/>
      <c r="Y29" s="47"/>
      <c r="Z29" s="41"/>
      <c r="AA29" s="250"/>
      <c r="AB29" s="250"/>
      <c r="AC29" s="47"/>
      <c r="AD29" s="41"/>
      <c r="AE29" s="250"/>
      <c r="AF29" s="250"/>
      <c r="AG29" s="47"/>
      <c r="AH29" s="41"/>
      <c r="AI29" s="250"/>
      <c r="AJ29" s="250"/>
      <c r="AK29" s="47"/>
      <c r="AL29" s="41"/>
      <c r="AM29" s="250"/>
      <c r="AN29" s="47"/>
      <c r="AO29" s="41"/>
      <c r="AP29" s="250"/>
      <c r="AQ29" s="250"/>
      <c r="AR29" s="47"/>
      <c r="AS29" s="41"/>
      <c r="AT29" s="250"/>
      <c r="AU29" s="250"/>
      <c r="AV29" s="47"/>
    </row>
    <row r="30" spans="1:48">
      <c r="A30" s="13"/>
      <c r="B30" s="246"/>
      <c r="C30" s="247"/>
      <c r="D30" s="41"/>
      <c r="E30" s="249"/>
      <c r="F30" s="249"/>
      <c r="G30" s="41"/>
      <c r="H30" s="41"/>
      <c r="I30" s="249"/>
      <c r="J30" s="249"/>
      <c r="K30" s="41"/>
      <c r="L30" s="41"/>
      <c r="M30" s="247"/>
      <c r="N30" s="41"/>
      <c r="O30" s="247"/>
      <c r="P30" s="247"/>
      <c r="Q30" s="249"/>
      <c r="R30" s="41"/>
      <c r="S30" s="41"/>
      <c r="T30" s="249"/>
      <c r="U30" s="41"/>
      <c r="V30" s="41"/>
      <c r="W30" s="249"/>
      <c r="X30" s="249"/>
      <c r="Y30" s="41"/>
      <c r="Z30" s="41"/>
      <c r="AA30" s="249"/>
      <c r="AB30" s="249"/>
      <c r="AC30" s="41"/>
      <c r="AD30" s="41"/>
      <c r="AE30" s="249"/>
      <c r="AF30" s="249"/>
      <c r="AG30" s="41"/>
      <c r="AH30" s="41"/>
      <c r="AI30" s="249"/>
      <c r="AJ30" s="249"/>
      <c r="AK30" s="41"/>
      <c r="AL30" s="41"/>
      <c r="AM30" s="249"/>
      <c r="AN30" s="41"/>
      <c r="AO30" s="41"/>
      <c r="AP30" s="249"/>
      <c r="AQ30" s="249"/>
      <c r="AR30" s="41"/>
      <c r="AS30" s="41"/>
      <c r="AT30" s="249"/>
      <c r="AU30" s="249"/>
      <c r="AV30" s="41"/>
    </row>
    <row r="31" spans="1:48">
      <c r="A31" s="13"/>
      <c r="B31" s="251" t="s">
        <v>854</v>
      </c>
      <c r="C31" s="252">
        <v>41609</v>
      </c>
      <c r="D31" s="33"/>
      <c r="E31" s="253">
        <v>63804</v>
      </c>
      <c r="F31" s="253"/>
      <c r="G31" s="33"/>
      <c r="H31" s="33"/>
      <c r="I31" s="253">
        <v>63804</v>
      </c>
      <c r="J31" s="253"/>
      <c r="K31" s="33"/>
      <c r="L31" s="33"/>
      <c r="M31" s="252">
        <v>41913</v>
      </c>
      <c r="N31" s="33"/>
      <c r="O31" s="240" t="s">
        <v>855</v>
      </c>
      <c r="P31" s="240"/>
      <c r="Q31" s="255">
        <v>1.81</v>
      </c>
      <c r="R31" s="251" t="s">
        <v>546</v>
      </c>
      <c r="S31" s="33"/>
      <c r="T31" s="255">
        <v>0.1</v>
      </c>
      <c r="U31" s="33"/>
      <c r="V31" s="33"/>
      <c r="W31" s="253">
        <v>63804</v>
      </c>
      <c r="X31" s="253"/>
      <c r="Y31" s="33"/>
      <c r="Z31" s="33"/>
      <c r="AA31" s="255" t="s">
        <v>499</v>
      </c>
      <c r="AB31" s="255"/>
      <c r="AC31" s="33"/>
      <c r="AD31" s="33"/>
      <c r="AE31" s="255" t="s">
        <v>499</v>
      </c>
      <c r="AF31" s="255"/>
      <c r="AG31" s="33"/>
      <c r="AH31" s="33"/>
      <c r="AI31" s="255" t="s">
        <v>499</v>
      </c>
      <c r="AJ31" s="255"/>
      <c r="AK31" s="33"/>
      <c r="AL31" s="33"/>
      <c r="AM31" s="255" t="s">
        <v>499</v>
      </c>
      <c r="AN31" s="33"/>
      <c r="AO31" s="33"/>
      <c r="AP31" s="255" t="s">
        <v>499</v>
      </c>
      <c r="AQ31" s="255"/>
      <c r="AR31" s="33"/>
      <c r="AS31" s="33"/>
      <c r="AT31" s="255" t="s">
        <v>319</v>
      </c>
      <c r="AU31" s="255"/>
      <c r="AV31" s="33"/>
    </row>
    <row r="32" spans="1:48" ht="15.75" thickBot="1">
      <c r="A32" s="13"/>
      <c r="B32" s="251"/>
      <c r="C32" s="252"/>
      <c r="D32" s="33"/>
      <c r="E32" s="260"/>
      <c r="F32" s="260"/>
      <c r="G32" s="73"/>
      <c r="H32" s="33"/>
      <c r="I32" s="260"/>
      <c r="J32" s="260"/>
      <c r="K32" s="73"/>
      <c r="L32" s="33"/>
      <c r="M32" s="252"/>
      <c r="N32" s="33"/>
      <c r="O32" s="240"/>
      <c r="P32" s="240"/>
      <c r="Q32" s="261"/>
      <c r="R32" s="262"/>
      <c r="S32" s="33"/>
      <c r="T32" s="261"/>
      <c r="U32" s="73"/>
      <c r="V32" s="33"/>
      <c r="W32" s="260"/>
      <c r="X32" s="260"/>
      <c r="Y32" s="73"/>
      <c r="Z32" s="33"/>
      <c r="AA32" s="261"/>
      <c r="AB32" s="261"/>
      <c r="AC32" s="73"/>
      <c r="AD32" s="33"/>
      <c r="AE32" s="261"/>
      <c r="AF32" s="261"/>
      <c r="AG32" s="73"/>
      <c r="AH32" s="33"/>
      <c r="AI32" s="261"/>
      <c r="AJ32" s="261"/>
      <c r="AK32" s="73"/>
      <c r="AL32" s="33"/>
      <c r="AM32" s="261"/>
      <c r="AN32" s="73"/>
      <c r="AO32" s="33"/>
      <c r="AP32" s="261"/>
      <c r="AQ32" s="261"/>
      <c r="AR32" s="73"/>
      <c r="AS32" s="33"/>
      <c r="AT32" s="261"/>
      <c r="AU32" s="261"/>
      <c r="AV32" s="73"/>
    </row>
    <row r="33" spans="1:48">
      <c r="A33" s="13"/>
      <c r="B33" s="256"/>
      <c r="C33" s="247"/>
      <c r="D33" s="41"/>
      <c r="E33" s="263">
        <v>63804</v>
      </c>
      <c r="F33" s="263"/>
      <c r="G33" s="47"/>
      <c r="H33" s="41"/>
      <c r="I33" s="263">
        <v>63804</v>
      </c>
      <c r="J33" s="263"/>
      <c r="K33" s="47"/>
      <c r="L33" s="41"/>
      <c r="M33" s="247"/>
      <c r="N33" s="41"/>
      <c r="O33" s="247"/>
      <c r="P33" s="247"/>
      <c r="Q33" s="250">
        <v>1.81</v>
      </c>
      <c r="R33" s="266" t="s">
        <v>546</v>
      </c>
      <c r="S33" s="41"/>
      <c r="T33" s="250">
        <v>0.1</v>
      </c>
      <c r="U33" s="47"/>
      <c r="V33" s="41"/>
      <c r="W33" s="263">
        <v>63804</v>
      </c>
      <c r="X33" s="263"/>
      <c r="Y33" s="47"/>
      <c r="Z33" s="41"/>
      <c r="AA33" s="250" t="s">
        <v>499</v>
      </c>
      <c r="AB33" s="250"/>
      <c r="AC33" s="47"/>
      <c r="AD33" s="41"/>
      <c r="AE33" s="250" t="s">
        <v>499</v>
      </c>
      <c r="AF33" s="250"/>
      <c r="AG33" s="47"/>
      <c r="AH33" s="41"/>
      <c r="AI33" s="250" t="s">
        <v>499</v>
      </c>
      <c r="AJ33" s="250"/>
      <c r="AK33" s="47"/>
      <c r="AL33" s="41"/>
      <c r="AM33" s="250" t="s">
        <v>499</v>
      </c>
      <c r="AN33" s="47"/>
      <c r="AO33" s="41"/>
      <c r="AP33" s="250" t="s">
        <v>499</v>
      </c>
      <c r="AQ33" s="250"/>
      <c r="AR33" s="47"/>
      <c r="AS33" s="41"/>
      <c r="AT33" s="250" t="s">
        <v>319</v>
      </c>
      <c r="AU33" s="250"/>
      <c r="AV33" s="47"/>
    </row>
    <row r="34" spans="1:48" ht="15.75" thickBot="1">
      <c r="A34" s="13"/>
      <c r="B34" s="256"/>
      <c r="C34" s="247"/>
      <c r="D34" s="41"/>
      <c r="E34" s="264"/>
      <c r="F34" s="264"/>
      <c r="G34" s="50"/>
      <c r="H34" s="41"/>
      <c r="I34" s="264"/>
      <c r="J34" s="264"/>
      <c r="K34" s="50"/>
      <c r="L34" s="41"/>
      <c r="M34" s="247"/>
      <c r="N34" s="41"/>
      <c r="O34" s="247"/>
      <c r="P34" s="247"/>
      <c r="Q34" s="265"/>
      <c r="R34" s="267"/>
      <c r="S34" s="41"/>
      <c r="T34" s="265"/>
      <c r="U34" s="50"/>
      <c r="V34" s="41"/>
      <c r="W34" s="264"/>
      <c r="X34" s="264"/>
      <c r="Y34" s="50"/>
      <c r="Z34" s="41"/>
      <c r="AA34" s="265"/>
      <c r="AB34" s="265"/>
      <c r="AC34" s="50"/>
      <c r="AD34" s="41"/>
      <c r="AE34" s="265"/>
      <c r="AF34" s="265"/>
      <c r="AG34" s="50"/>
      <c r="AH34" s="41"/>
      <c r="AI34" s="265"/>
      <c r="AJ34" s="265"/>
      <c r="AK34" s="50"/>
      <c r="AL34" s="41"/>
      <c r="AM34" s="265"/>
      <c r="AN34" s="50"/>
      <c r="AO34" s="41"/>
      <c r="AP34" s="265"/>
      <c r="AQ34" s="265"/>
      <c r="AR34" s="50"/>
      <c r="AS34" s="41"/>
      <c r="AT34" s="265"/>
      <c r="AU34" s="265"/>
      <c r="AV34" s="50"/>
    </row>
    <row r="35" spans="1:48">
      <c r="A35" s="13"/>
      <c r="B35" s="244" t="s">
        <v>856</v>
      </c>
      <c r="C35" s="240"/>
      <c r="D35" s="33"/>
      <c r="E35" s="268"/>
      <c r="F35" s="268"/>
      <c r="G35" s="38"/>
      <c r="H35" s="33"/>
      <c r="I35" s="268"/>
      <c r="J35" s="268"/>
      <c r="K35" s="38"/>
      <c r="L35" s="33"/>
      <c r="M35" s="240"/>
      <c r="N35" s="33"/>
      <c r="O35" s="240"/>
      <c r="P35" s="240"/>
      <c r="Q35" s="268"/>
      <c r="R35" s="38"/>
      <c r="S35" s="33"/>
      <c r="T35" s="268"/>
      <c r="U35" s="38"/>
      <c r="V35" s="33"/>
      <c r="W35" s="268"/>
      <c r="X35" s="268"/>
      <c r="Y35" s="38"/>
      <c r="Z35" s="33"/>
      <c r="AA35" s="268"/>
      <c r="AB35" s="268"/>
      <c r="AC35" s="38"/>
      <c r="AD35" s="33"/>
      <c r="AE35" s="268"/>
      <c r="AF35" s="268"/>
      <c r="AG35" s="38"/>
      <c r="AH35" s="33"/>
      <c r="AI35" s="268"/>
      <c r="AJ35" s="268"/>
      <c r="AK35" s="38"/>
      <c r="AL35" s="33"/>
      <c r="AM35" s="268"/>
      <c r="AN35" s="38"/>
      <c r="AO35" s="33"/>
      <c r="AP35" s="268"/>
      <c r="AQ35" s="268"/>
      <c r="AR35" s="38"/>
      <c r="AS35" s="33"/>
      <c r="AT35" s="268"/>
      <c r="AU35" s="268"/>
      <c r="AV35" s="38"/>
    </row>
    <row r="36" spans="1:48">
      <c r="A36" s="13"/>
      <c r="B36" s="244"/>
      <c r="C36" s="240"/>
      <c r="D36" s="33"/>
      <c r="E36" s="255"/>
      <c r="F36" s="255"/>
      <c r="G36" s="33"/>
      <c r="H36" s="33"/>
      <c r="I36" s="255"/>
      <c r="J36" s="255"/>
      <c r="K36" s="33"/>
      <c r="L36" s="33"/>
      <c r="M36" s="240"/>
      <c r="N36" s="33"/>
      <c r="O36" s="240"/>
      <c r="P36" s="240"/>
      <c r="Q36" s="255"/>
      <c r="R36" s="33"/>
      <c r="S36" s="33"/>
      <c r="T36" s="255"/>
      <c r="U36" s="33"/>
      <c r="V36" s="33"/>
      <c r="W36" s="255"/>
      <c r="X36" s="255"/>
      <c r="Y36" s="33"/>
      <c r="Z36" s="33"/>
      <c r="AA36" s="255"/>
      <c r="AB36" s="255"/>
      <c r="AC36" s="33"/>
      <c r="AD36" s="33"/>
      <c r="AE36" s="255"/>
      <c r="AF36" s="255"/>
      <c r="AG36" s="33"/>
      <c r="AH36" s="33"/>
      <c r="AI36" s="255"/>
      <c r="AJ36" s="255"/>
      <c r="AK36" s="33"/>
      <c r="AL36" s="33"/>
      <c r="AM36" s="255"/>
      <c r="AN36" s="33"/>
      <c r="AO36" s="33"/>
      <c r="AP36" s="255"/>
      <c r="AQ36" s="255"/>
      <c r="AR36" s="33"/>
      <c r="AS36" s="33"/>
      <c r="AT36" s="255"/>
      <c r="AU36" s="255"/>
      <c r="AV36" s="33"/>
    </row>
    <row r="37" spans="1:48">
      <c r="A37" s="13"/>
      <c r="B37" s="256" t="s">
        <v>857</v>
      </c>
      <c r="C37" s="41"/>
      <c r="D37" s="41"/>
      <c r="E37" s="258">
        <v>157393</v>
      </c>
      <c r="F37" s="258"/>
      <c r="G37" s="41"/>
      <c r="H37" s="41"/>
      <c r="I37" s="258">
        <v>158037</v>
      </c>
      <c r="J37" s="258"/>
      <c r="K37" s="41"/>
      <c r="L37" s="41"/>
      <c r="M37" s="236" t="s">
        <v>858</v>
      </c>
      <c r="N37" s="41"/>
      <c r="O37" s="247" t="s">
        <v>859</v>
      </c>
      <c r="P37" s="247" t="s">
        <v>860</v>
      </c>
      <c r="Q37" s="249">
        <v>4.84</v>
      </c>
      <c r="R37" s="256" t="s">
        <v>546</v>
      </c>
      <c r="S37" s="41"/>
      <c r="T37" s="249">
        <v>4.5999999999999996</v>
      </c>
      <c r="U37" s="41"/>
      <c r="V37" s="41"/>
      <c r="W37" s="249" t="s">
        <v>499</v>
      </c>
      <c r="X37" s="249"/>
      <c r="Y37" s="41"/>
      <c r="Z37" s="41"/>
      <c r="AA37" s="249" t="s">
        <v>499</v>
      </c>
      <c r="AB37" s="249"/>
      <c r="AC37" s="41"/>
      <c r="AD37" s="41"/>
      <c r="AE37" s="258">
        <v>180655</v>
      </c>
      <c r="AF37" s="258"/>
      <c r="AG37" s="41"/>
      <c r="AH37" s="41"/>
      <c r="AI37" s="258">
        <v>180655</v>
      </c>
      <c r="AJ37" s="258"/>
      <c r="AK37" s="41"/>
      <c r="AL37" s="41"/>
      <c r="AM37" s="249" t="s">
        <v>499</v>
      </c>
      <c r="AN37" s="41"/>
      <c r="AO37" s="41"/>
      <c r="AP37" s="249" t="s">
        <v>499</v>
      </c>
      <c r="AQ37" s="249"/>
      <c r="AR37" s="41"/>
      <c r="AS37" s="41"/>
      <c r="AT37" s="249" t="s">
        <v>319</v>
      </c>
      <c r="AU37" s="249"/>
      <c r="AV37" s="41"/>
    </row>
    <row r="38" spans="1:48">
      <c r="A38" s="13"/>
      <c r="B38" s="256"/>
      <c r="C38" s="41"/>
      <c r="D38" s="41"/>
      <c r="E38" s="258"/>
      <c r="F38" s="258"/>
      <c r="G38" s="41"/>
      <c r="H38" s="41"/>
      <c r="I38" s="258"/>
      <c r="J38" s="258"/>
      <c r="K38" s="41"/>
      <c r="L38" s="41"/>
      <c r="M38" s="238">
        <v>43891</v>
      </c>
      <c r="N38" s="41"/>
      <c r="O38" s="247"/>
      <c r="P38" s="247"/>
      <c r="Q38" s="249"/>
      <c r="R38" s="256"/>
      <c r="S38" s="41"/>
      <c r="T38" s="249"/>
      <c r="U38" s="41"/>
      <c r="V38" s="41"/>
      <c r="W38" s="249"/>
      <c r="X38" s="249"/>
      <c r="Y38" s="41"/>
      <c r="Z38" s="41"/>
      <c r="AA38" s="249"/>
      <c r="AB38" s="249"/>
      <c r="AC38" s="41"/>
      <c r="AD38" s="41"/>
      <c r="AE38" s="258"/>
      <c r="AF38" s="258"/>
      <c r="AG38" s="41"/>
      <c r="AH38" s="41"/>
      <c r="AI38" s="258"/>
      <c r="AJ38" s="258"/>
      <c r="AK38" s="41"/>
      <c r="AL38" s="41"/>
      <c r="AM38" s="249"/>
      <c r="AN38" s="41"/>
      <c r="AO38" s="41"/>
      <c r="AP38" s="249"/>
      <c r="AQ38" s="249"/>
      <c r="AR38" s="41"/>
      <c r="AS38" s="41"/>
      <c r="AT38" s="249"/>
      <c r="AU38" s="249"/>
      <c r="AV38" s="41"/>
    </row>
    <row r="39" spans="1:48">
      <c r="A39" s="13"/>
      <c r="B39" s="251" t="s">
        <v>861</v>
      </c>
      <c r="C39" s="33"/>
      <c r="D39" s="33"/>
      <c r="E39" s="253">
        <v>278549</v>
      </c>
      <c r="F39" s="253"/>
      <c r="G39" s="33"/>
      <c r="H39" s="33"/>
      <c r="I39" s="253">
        <v>278549</v>
      </c>
      <c r="J39" s="253"/>
      <c r="K39" s="33"/>
      <c r="L39" s="33"/>
      <c r="M39" s="233" t="s">
        <v>862</v>
      </c>
      <c r="N39" s="33"/>
      <c r="O39" s="240" t="s">
        <v>863</v>
      </c>
      <c r="P39" s="240" t="s">
        <v>864</v>
      </c>
      <c r="Q39" s="255">
        <v>4.55</v>
      </c>
      <c r="R39" s="251" t="s">
        <v>546</v>
      </c>
      <c r="S39" s="33"/>
      <c r="T39" s="255">
        <v>3.6</v>
      </c>
      <c r="U39" s="33"/>
      <c r="V39" s="33"/>
      <c r="W39" s="253">
        <v>278549</v>
      </c>
      <c r="X39" s="253"/>
      <c r="Y39" s="33"/>
      <c r="Z39" s="33"/>
      <c r="AA39" s="255" t="s">
        <v>499</v>
      </c>
      <c r="AB39" s="255"/>
      <c r="AC39" s="33"/>
      <c r="AD39" s="33"/>
      <c r="AE39" s="253">
        <v>366598</v>
      </c>
      <c r="AF39" s="253"/>
      <c r="AG39" s="33"/>
      <c r="AH39" s="33"/>
      <c r="AI39" s="253">
        <v>366598</v>
      </c>
      <c r="AJ39" s="253"/>
      <c r="AK39" s="33"/>
      <c r="AL39" s="33"/>
      <c r="AM39" s="255" t="s">
        <v>499</v>
      </c>
      <c r="AN39" s="33"/>
      <c r="AO39" s="33"/>
      <c r="AP39" s="255" t="s">
        <v>499</v>
      </c>
      <c r="AQ39" s="255"/>
      <c r="AR39" s="33"/>
      <c r="AS39" s="33"/>
      <c r="AT39" s="255" t="s">
        <v>319</v>
      </c>
      <c r="AU39" s="255"/>
      <c r="AV39" s="33"/>
    </row>
    <row r="40" spans="1:48">
      <c r="A40" s="13"/>
      <c r="B40" s="251"/>
      <c r="C40" s="33"/>
      <c r="D40" s="33"/>
      <c r="E40" s="253"/>
      <c r="F40" s="253"/>
      <c r="G40" s="33"/>
      <c r="H40" s="33"/>
      <c r="I40" s="253"/>
      <c r="J40" s="253"/>
      <c r="K40" s="33"/>
      <c r="L40" s="33"/>
      <c r="M40" s="237">
        <v>43709</v>
      </c>
      <c r="N40" s="33"/>
      <c r="O40" s="240"/>
      <c r="P40" s="240"/>
      <c r="Q40" s="255"/>
      <c r="R40" s="251"/>
      <c r="S40" s="33"/>
      <c r="T40" s="255"/>
      <c r="U40" s="33"/>
      <c r="V40" s="33"/>
      <c r="W40" s="253"/>
      <c r="X40" s="253"/>
      <c r="Y40" s="33"/>
      <c r="Z40" s="33"/>
      <c r="AA40" s="255"/>
      <c r="AB40" s="255"/>
      <c r="AC40" s="33"/>
      <c r="AD40" s="33"/>
      <c r="AE40" s="253"/>
      <c r="AF40" s="253"/>
      <c r="AG40" s="33"/>
      <c r="AH40" s="33"/>
      <c r="AI40" s="253"/>
      <c r="AJ40" s="253"/>
      <c r="AK40" s="33"/>
      <c r="AL40" s="33"/>
      <c r="AM40" s="255"/>
      <c r="AN40" s="33"/>
      <c r="AO40" s="33"/>
      <c r="AP40" s="255"/>
      <c r="AQ40" s="255"/>
      <c r="AR40" s="33"/>
      <c r="AS40" s="33"/>
      <c r="AT40" s="255"/>
      <c r="AU40" s="255"/>
      <c r="AV40" s="33"/>
    </row>
    <row r="41" spans="1:48">
      <c r="A41" s="13"/>
      <c r="B41" s="256" t="s">
        <v>865</v>
      </c>
      <c r="C41" s="41"/>
      <c r="D41" s="41"/>
      <c r="E41" s="258">
        <v>711422</v>
      </c>
      <c r="F41" s="258"/>
      <c r="G41" s="41"/>
      <c r="H41" s="41"/>
      <c r="I41" s="258">
        <v>711422</v>
      </c>
      <c r="J41" s="258"/>
      <c r="K41" s="41"/>
      <c r="L41" s="41"/>
      <c r="M41" s="247" t="s">
        <v>866</v>
      </c>
      <c r="N41" s="41"/>
      <c r="O41" s="247" t="s">
        <v>867</v>
      </c>
      <c r="P41" s="247" t="s">
        <v>868</v>
      </c>
      <c r="Q41" s="249">
        <v>5.0999999999999996</v>
      </c>
      <c r="R41" s="256" t="s">
        <v>546</v>
      </c>
      <c r="S41" s="41"/>
      <c r="T41" s="249">
        <v>7.3</v>
      </c>
      <c r="U41" s="41"/>
      <c r="V41" s="41"/>
      <c r="W41" s="249" t="s">
        <v>499</v>
      </c>
      <c r="X41" s="249"/>
      <c r="Y41" s="41"/>
      <c r="Z41" s="41"/>
      <c r="AA41" s="249" t="s">
        <v>499</v>
      </c>
      <c r="AB41" s="249"/>
      <c r="AC41" s="41"/>
      <c r="AD41" s="41"/>
      <c r="AE41" s="258">
        <v>962489</v>
      </c>
      <c r="AF41" s="258"/>
      <c r="AG41" s="41"/>
      <c r="AH41" s="41"/>
      <c r="AI41" s="258">
        <v>962489</v>
      </c>
      <c r="AJ41" s="258"/>
      <c r="AK41" s="41"/>
      <c r="AL41" s="41"/>
      <c r="AM41" s="249" t="s">
        <v>499</v>
      </c>
      <c r="AN41" s="41"/>
      <c r="AO41" s="41"/>
      <c r="AP41" s="249" t="s">
        <v>499</v>
      </c>
      <c r="AQ41" s="249"/>
      <c r="AR41" s="41"/>
      <c r="AS41" s="41"/>
      <c r="AT41" s="249" t="s">
        <v>319</v>
      </c>
      <c r="AU41" s="249"/>
      <c r="AV41" s="41"/>
    </row>
    <row r="42" spans="1:48" ht="15.75" thickBot="1">
      <c r="A42" s="13"/>
      <c r="B42" s="256"/>
      <c r="C42" s="41"/>
      <c r="D42" s="41"/>
      <c r="E42" s="264"/>
      <c r="F42" s="264"/>
      <c r="G42" s="50"/>
      <c r="H42" s="41"/>
      <c r="I42" s="264"/>
      <c r="J42" s="264"/>
      <c r="K42" s="50"/>
      <c r="L42" s="41"/>
      <c r="M42" s="247"/>
      <c r="N42" s="41"/>
      <c r="O42" s="247"/>
      <c r="P42" s="247"/>
      <c r="Q42" s="265"/>
      <c r="R42" s="267"/>
      <c r="S42" s="41"/>
      <c r="T42" s="265"/>
      <c r="U42" s="50"/>
      <c r="V42" s="41"/>
      <c r="W42" s="265"/>
      <c r="X42" s="265"/>
      <c r="Y42" s="50"/>
      <c r="Z42" s="41"/>
      <c r="AA42" s="265"/>
      <c r="AB42" s="265"/>
      <c r="AC42" s="50"/>
      <c r="AD42" s="41"/>
      <c r="AE42" s="264"/>
      <c r="AF42" s="264"/>
      <c r="AG42" s="50"/>
      <c r="AH42" s="41"/>
      <c r="AI42" s="264"/>
      <c r="AJ42" s="264"/>
      <c r="AK42" s="50"/>
      <c r="AL42" s="41"/>
      <c r="AM42" s="265"/>
      <c r="AN42" s="50"/>
      <c r="AO42" s="41"/>
      <c r="AP42" s="265"/>
      <c r="AQ42" s="265"/>
      <c r="AR42" s="50"/>
      <c r="AS42" s="41"/>
      <c r="AT42" s="265"/>
      <c r="AU42" s="265"/>
      <c r="AV42" s="50"/>
    </row>
    <row r="43" spans="1:48">
      <c r="A43" s="13"/>
      <c r="B43" s="251"/>
      <c r="C43" s="240"/>
      <c r="D43" s="33"/>
      <c r="E43" s="269">
        <v>1147364</v>
      </c>
      <c r="F43" s="269"/>
      <c r="G43" s="38"/>
      <c r="H43" s="33"/>
      <c r="I43" s="269">
        <v>1148008</v>
      </c>
      <c r="J43" s="269"/>
      <c r="K43" s="38"/>
      <c r="L43" s="33"/>
      <c r="M43" s="240"/>
      <c r="N43" s="33"/>
      <c r="O43" s="240"/>
      <c r="P43" s="240"/>
      <c r="Q43" s="268">
        <v>4.93</v>
      </c>
      <c r="R43" s="270" t="s">
        <v>546</v>
      </c>
      <c r="S43" s="33"/>
      <c r="T43" s="268">
        <v>6</v>
      </c>
      <c r="U43" s="38"/>
      <c r="V43" s="33"/>
      <c r="W43" s="269">
        <v>278549</v>
      </c>
      <c r="X43" s="269"/>
      <c r="Y43" s="38"/>
      <c r="Z43" s="33"/>
      <c r="AA43" s="268" t="s">
        <v>499</v>
      </c>
      <c r="AB43" s="268"/>
      <c r="AC43" s="38"/>
      <c r="AD43" s="33"/>
      <c r="AE43" s="269">
        <v>1509742</v>
      </c>
      <c r="AF43" s="269"/>
      <c r="AG43" s="38"/>
      <c r="AH43" s="33"/>
      <c r="AI43" s="269">
        <v>1509742</v>
      </c>
      <c r="AJ43" s="269"/>
      <c r="AK43" s="38"/>
      <c r="AL43" s="33"/>
      <c r="AM43" s="268" t="s">
        <v>499</v>
      </c>
      <c r="AN43" s="38"/>
      <c r="AO43" s="33"/>
      <c r="AP43" s="268" t="s">
        <v>499</v>
      </c>
      <c r="AQ43" s="268"/>
      <c r="AR43" s="38"/>
      <c r="AS43" s="33"/>
      <c r="AT43" s="268" t="s">
        <v>319</v>
      </c>
      <c r="AU43" s="268"/>
      <c r="AV43" s="38"/>
    </row>
    <row r="44" spans="1:48" ht="15.75" thickBot="1">
      <c r="A44" s="13"/>
      <c r="B44" s="251"/>
      <c r="C44" s="240"/>
      <c r="D44" s="33"/>
      <c r="E44" s="260"/>
      <c r="F44" s="260"/>
      <c r="G44" s="73"/>
      <c r="H44" s="33"/>
      <c r="I44" s="260"/>
      <c r="J44" s="260"/>
      <c r="K44" s="73"/>
      <c r="L44" s="33"/>
      <c r="M44" s="240"/>
      <c r="N44" s="33"/>
      <c r="O44" s="240"/>
      <c r="P44" s="240"/>
      <c r="Q44" s="261"/>
      <c r="R44" s="262"/>
      <c r="S44" s="33"/>
      <c r="T44" s="261"/>
      <c r="U44" s="73"/>
      <c r="V44" s="33"/>
      <c r="W44" s="260"/>
      <c r="X44" s="260"/>
      <c r="Y44" s="73"/>
      <c r="Z44" s="33"/>
      <c r="AA44" s="261"/>
      <c r="AB44" s="261"/>
      <c r="AC44" s="73"/>
      <c r="AD44" s="33"/>
      <c r="AE44" s="260"/>
      <c r="AF44" s="260"/>
      <c r="AG44" s="73"/>
      <c r="AH44" s="33"/>
      <c r="AI44" s="260"/>
      <c r="AJ44" s="260"/>
      <c r="AK44" s="73"/>
      <c r="AL44" s="33"/>
      <c r="AM44" s="261"/>
      <c r="AN44" s="73"/>
      <c r="AO44" s="33"/>
      <c r="AP44" s="261"/>
      <c r="AQ44" s="261"/>
      <c r="AR44" s="73"/>
      <c r="AS44" s="33"/>
      <c r="AT44" s="261"/>
      <c r="AU44" s="261"/>
      <c r="AV44" s="73"/>
    </row>
    <row r="45" spans="1:48">
      <c r="A45" s="13"/>
      <c r="B45" s="235" t="s">
        <v>869</v>
      </c>
      <c r="C45" s="28"/>
      <c r="D45" s="28"/>
      <c r="E45" s="47"/>
      <c r="F45" s="47"/>
      <c r="G45" s="47"/>
      <c r="H45" s="28"/>
      <c r="I45" s="47"/>
      <c r="J45" s="47"/>
      <c r="K45" s="47"/>
      <c r="L45" s="28"/>
      <c r="M45" s="28"/>
      <c r="N45" s="28"/>
      <c r="O45" s="28"/>
      <c r="P45" s="28"/>
      <c r="Q45" s="47"/>
      <c r="R45" s="47"/>
      <c r="S45" s="28"/>
      <c r="T45" s="47"/>
      <c r="U45" s="47"/>
      <c r="V45" s="28"/>
      <c r="W45" s="47"/>
      <c r="X45" s="47"/>
      <c r="Y45" s="47"/>
      <c r="Z45" s="28"/>
      <c r="AA45" s="47"/>
      <c r="AB45" s="47"/>
      <c r="AC45" s="47"/>
      <c r="AD45" s="28"/>
      <c r="AE45" s="47"/>
      <c r="AF45" s="47"/>
      <c r="AG45" s="47"/>
      <c r="AH45" s="28"/>
      <c r="AI45" s="47"/>
      <c r="AJ45" s="47"/>
      <c r="AK45" s="47"/>
      <c r="AL45" s="28"/>
      <c r="AM45" s="47"/>
      <c r="AN45" s="47"/>
      <c r="AO45" s="28"/>
      <c r="AP45" s="47"/>
      <c r="AQ45" s="47"/>
      <c r="AR45" s="47"/>
      <c r="AS45" s="28"/>
      <c r="AT45" s="47"/>
      <c r="AU45" s="47"/>
      <c r="AV45" s="47"/>
    </row>
    <row r="46" spans="1:48">
      <c r="A46" s="13"/>
      <c r="B46" s="251" t="s">
        <v>870</v>
      </c>
      <c r="C46" s="252">
        <v>41609</v>
      </c>
      <c r="D46" s="33"/>
      <c r="E46" s="253">
        <v>49923</v>
      </c>
      <c r="F46" s="253"/>
      <c r="G46" s="33"/>
      <c r="H46" s="33"/>
      <c r="I46" s="253">
        <v>49923</v>
      </c>
      <c r="J46" s="253"/>
      <c r="K46" s="33"/>
      <c r="L46" s="33"/>
      <c r="M46" s="252">
        <v>43435</v>
      </c>
      <c r="N46" s="33"/>
      <c r="O46" s="240" t="s">
        <v>871</v>
      </c>
      <c r="P46" s="240" t="s">
        <v>872</v>
      </c>
      <c r="Q46" s="255">
        <v>4.5</v>
      </c>
      <c r="R46" s="251" t="s">
        <v>546</v>
      </c>
      <c r="S46" s="33"/>
      <c r="T46" s="255">
        <v>3.3</v>
      </c>
      <c r="U46" s="33"/>
      <c r="V46" s="33"/>
      <c r="W46" s="253">
        <v>49923</v>
      </c>
      <c r="X46" s="253"/>
      <c r="Y46" s="33"/>
      <c r="Z46" s="33"/>
      <c r="AA46" s="255" t="s">
        <v>499</v>
      </c>
      <c r="AB46" s="255"/>
      <c r="AC46" s="33"/>
      <c r="AD46" s="33"/>
      <c r="AE46" s="255" t="s">
        <v>499</v>
      </c>
      <c r="AF46" s="255"/>
      <c r="AG46" s="33"/>
      <c r="AH46" s="33"/>
      <c r="AI46" s="255" t="s">
        <v>499</v>
      </c>
      <c r="AJ46" s="255"/>
      <c r="AK46" s="33"/>
      <c r="AL46" s="33"/>
      <c r="AM46" s="255" t="s">
        <v>499</v>
      </c>
      <c r="AN46" s="33"/>
      <c r="AO46" s="33"/>
      <c r="AP46" s="255" t="s">
        <v>499</v>
      </c>
      <c r="AQ46" s="255"/>
      <c r="AR46" s="33"/>
      <c r="AS46" s="33"/>
      <c r="AT46" s="255" t="s">
        <v>319</v>
      </c>
      <c r="AU46" s="255"/>
      <c r="AV46" s="33"/>
    </row>
    <row r="47" spans="1:48">
      <c r="A47" s="13"/>
      <c r="B47" s="251"/>
      <c r="C47" s="252"/>
      <c r="D47" s="33"/>
      <c r="E47" s="253"/>
      <c r="F47" s="253"/>
      <c r="G47" s="33"/>
      <c r="H47" s="33"/>
      <c r="I47" s="253"/>
      <c r="J47" s="253"/>
      <c r="K47" s="33"/>
      <c r="L47" s="33"/>
      <c r="M47" s="252"/>
      <c r="N47" s="33"/>
      <c r="O47" s="240"/>
      <c r="P47" s="240"/>
      <c r="Q47" s="255"/>
      <c r="R47" s="251"/>
      <c r="S47" s="33"/>
      <c r="T47" s="255"/>
      <c r="U47" s="33"/>
      <c r="V47" s="33"/>
      <c r="W47" s="253"/>
      <c r="X47" s="253"/>
      <c r="Y47" s="33"/>
      <c r="Z47" s="33"/>
      <c r="AA47" s="255"/>
      <c r="AB47" s="255"/>
      <c r="AC47" s="33"/>
      <c r="AD47" s="33"/>
      <c r="AE47" s="255"/>
      <c r="AF47" s="255"/>
      <c r="AG47" s="33"/>
      <c r="AH47" s="33"/>
      <c r="AI47" s="255"/>
      <c r="AJ47" s="255"/>
      <c r="AK47" s="33"/>
      <c r="AL47" s="33"/>
      <c r="AM47" s="255"/>
      <c r="AN47" s="33"/>
      <c r="AO47" s="33"/>
      <c r="AP47" s="255"/>
      <c r="AQ47" s="255"/>
      <c r="AR47" s="33"/>
      <c r="AS47" s="33"/>
      <c r="AT47" s="255"/>
      <c r="AU47" s="255"/>
      <c r="AV47" s="33"/>
    </row>
    <row r="48" spans="1:48">
      <c r="A48" s="13"/>
      <c r="B48" s="256" t="s">
        <v>873</v>
      </c>
      <c r="C48" s="257">
        <v>41609</v>
      </c>
      <c r="D48" s="41"/>
      <c r="E48" s="258">
        <v>105575</v>
      </c>
      <c r="F48" s="258"/>
      <c r="G48" s="41"/>
      <c r="H48" s="41"/>
      <c r="I48" s="258">
        <v>105575</v>
      </c>
      <c r="J48" s="258"/>
      <c r="K48" s="41"/>
      <c r="L48" s="41"/>
      <c r="M48" s="257">
        <v>43435</v>
      </c>
      <c r="N48" s="41"/>
      <c r="O48" s="259">
        <v>5.5E-2</v>
      </c>
      <c r="P48" s="41"/>
      <c r="Q48" s="249">
        <v>5.5</v>
      </c>
      <c r="R48" s="256" t="s">
        <v>546</v>
      </c>
      <c r="S48" s="41"/>
      <c r="T48" s="249">
        <v>3.3</v>
      </c>
      <c r="U48" s="41"/>
      <c r="V48" s="41"/>
      <c r="W48" s="249" t="s">
        <v>319</v>
      </c>
      <c r="X48" s="249"/>
      <c r="Y48" s="41"/>
      <c r="Z48" s="41"/>
      <c r="AA48" s="249" t="s">
        <v>499</v>
      </c>
      <c r="AB48" s="249"/>
      <c r="AC48" s="41"/>
      <c r="AD48" s="41"/>
      <c r="AE48" s="249" t="s">
        <v>499</v>
      </c>
      <c r="AF48" s="249"/>
      <c r="AG48" s="41"/>
      <c r="AH48" s="41"/>
      <c r="AI48" s="249" t="s">
        <v>499</v>
      </c>
      <c r="AJ48" s="249"/>
      <c r="AK48" s="41"/>
      <c r="AL48" s="41"/>
      <c r="AM48" s="249" t="s">
        <v>499</v>
      </c>
      <c r="AN48" s="41"/>
      <c r="AO48" s="41"/>
      <c r="AP48" s="249" t="s">
        <v>499</v>
      </c>
      <c r="AQ48" s="249"/>
      <c r="AR48" s="41"/>
      <c r="AS48" s="41"/>
      <c r="AT48" s="249" t="s">
        <v>319</v>
      </c>
      <c r="AU48" s="249"/>
      <c r="AV48" s="41"/>
    </row>
    <row r="49" spans="1:48">
      <c r="A49" s="13"/>
      <c r="B49" s="256"/>
      <c r="C49" s="257"/>
      <c r="D49" s="41"/>
      <c r="E49" s="258"/>
      <c r="F49" s="258"/>
      <c r="G49" s="41"/>
      <c r="H49" s="41"/>
      <c r="I49" s="258"/>
      <c r="J49" s="258"/>
      <c r="K49" s="41"/>
      <c r="L49" s="41"/>
      <c r="M49" s="257"/>
      <c r="N49" s="41"/>
      <c r="O49" s="259"/>
      <c r="P49" s="41"/>
      <c r="Q49" s="249"/>
      <c r="R49" s="256"/>
      <c r="S49" s="41"/>
      <c r="T49" s="249"/>
      <c r="U49" s="41"/>
      <c r="V49" s="41"/>
      <c r="W49" s="249"/>
      <c r="X49" s="249"/>
      <c r="Y49" s="41"/>
      <c r="Z49" s="41"/>
      <c r="AA49" s="249"/>
      <c r="AB49" s="249"/>
      <c r="AC49" s="41"/>
      <c r="AD49" s="41"/>
      <c r="AE49" s="249"/>
      <c r="AF49" s="249"/>
      <c r="AG49" s="41"/>
      <c r="AH49" s="41"/>
      <c r="AI49" s="249"/>
      <c r="AJ49" s="249"/>
      <c r="AK49" s="41"/>
      <c r="AL49" s="41"/>
      <c r="AM49" s="249"/>
      <c r="AN49" s="41"/>
      <c r="AO49" s="41"/>
      <c r="AP49" s="249"/>
      <c r="AQ49" s="249"/>
      <c r="AR49" s="41"/>
      <c r="AS49" s="41"/>
      <c r="AT49" s="249"/>
      <c r="AU49" s="249"/>
      <c r="AV49" s="41"/>
    </row>
    <row r="50" spans="1:48">
      <c r="A50" s="13"/>
      <c r="B50" s="251" t="s">
        <v>874</v>
      </c>
      <c r="C50" s="252">
        <v>34304</v>
      </c>
      <c r="D50" s="33"/>
      <c r="E50" s="255">
        <v>200</v>
      </c>
      <c r="F50" s="255"/>
      <c r="G50" s="33"/>
      <c r="H50" s="33"/>
      <c r="I50" s="255">
        <v>200</v>
      </c>
      <c r="J50" s="255"/>
      <c r="K50" s="33"/>
      <c r="L50" s="33"/>
      <c r="M50" s="252">
        <v>52566</v>
      </c>
      <c r="N50" s="33"/>
      <c r="O50" s="254">
        <v>2.1299999999999999E-2</v>
      </c>
      <c r="P50" s="33"/>
      <c r="Q50" s="255">
        <v>2.13</v>
      </c>
      <c r="R50" s="251" t="s">
        <v>546</v>
      </c>
      <c r="S50" s="33"/>
      <c r="T50" s="255">
        <v>29.2</v>
      </c>
      <c r="U50" s="33"/>
      <c r="V50" s="33"/>
      <c r="W50" s="255">
        <v>200</v>
      </c>
      <c r="X50" s="255"/>
      <c r="Y50" s="33"/>
      <c r="Z50" s="33"/>
      <c r="AA50" s="255" t="s">
        <v>499</v>
      </c>
      <c r="AB50" s="255"/>
      <c r="AC50" s="33"/>
      <c r="AD50" s="33"/>
      <c r="AE50" s="255" t="s">
        <v>499</v>
      </c>
      <c r="AF50" s="255"/>
      <c r="AG50" s="33"/>
      <c r="AH50" s="33"/>
      <c r="AI50" s="255" t="s">
        <v>499</v>
      </c>
      <c r="AJ50" s="255"/>
      <c r="AK50" s="33"/>
      <c r="AL50" s="33"/>
      <c r="AM50" s="255" t="s">
        <v>499</v>
      </c>
      <c r="AN50" s="33"/>
      <c r="AO50" s="33"/>
      <c r="AP50" s="255" t="s">
        <v>499</v>
      </c>
      <c r="AQ50" s="255"/>
      <c r="AR50" s="33"/>
      <c r="AS50" s="33"/>
      <c r="AT50" s="255" t="s">
        <v>319</v>
      </c>
      <c r="AU50" s="255"/>
      <c r="AV50" s="33"/>
    </row>
    <row r="51" spans="1:48">
      <c r="A51" s="13"/>
      <c r="B51" s="251"/>
      <c r="C51" s="252"/>
      <c r="D51" s="33"/>
      <c r="E51" s="255"/>
      <c r="F51" s="255"/>
      <c r="G51" s="33"/>
      <c r="H51" s="33"/>
      <c r="I51" s="255"/>
      <c r="J51" s="255"/>
      <c r="K51" s="33"/>
      <c r="L51" s="33"/>
      <c r="M51" s="252"/>
      <c r="N51" s="33"/>
      <c r="O51" s="254"/>
      <c r="P51" s="33"/>
      <c r="Q51" s="255"/>
      <c r="R51" s="251"/>
      <c r="S51" s="33"/>
      <c r="T51" s="255"/>
      <c r="U51" s="33"/>
      <c r="V51" s="33"/>
      <c r="W51" s="255"/>
      <c r="X51" s="255"/>
      <c r="Y51" s="33"/>
      <c r="Z51" s="33"/>
      <c r="AA51" s="255"/>
      <c r="AB51" s="255"/>
      <c r="AC51" s="33"/>
      <c r="AD51" s="33"/>
      <c r="AE51" s="255"/>
      <c r="AF51" s="255"/>
      <c r="AG51" s="33"/>
      <c r="AH51" s="33"/>
      <c r="AI51" s="255"/>
      <c r="AJ51" s="255"/>
      <c r="AK51" s="33"/>
      <c r="AL51" s="33"/>
      <c r="AM51" s="255"/>
      <c r="AN51" s="33"/>
      <c r="AO51" s="33"/>
      <c r="AP51" s="255"/>
      <c r="AQ51" s="255"/>
      <c r="AR51" s="33"/>
      <c r="AS51" s="33"/>
      <c r="AT51" s="255"/>
      <c r="AU51" s="255"/>
      <c r="AV51" s="33"/>
    </row>
    <row r="52" spans="1:48">
      <c r="A52" s="13"/>
      <c r="B52" s="256" t="s">
        <v>875</v>
      </c>
      <c r="C52" s="247" t="s">
        <v>876</v>
      </c>
      <c r="D52" s="41"/>
      <c r="E52" s="258">
        <v>4994</v>
      </c>
      <c r="F52" s="258"/>
      <c r="G52" s="41"/>
      <c r="H52" s="41"/>
      <c r="I52" s="258">
        <v>4994</v>
      </c>
      <c r="J52" s="258"/>
      <c r="K52" s="41"/>
      <c r="L52" s="41"/>
      <c r="M52" s="257">
        <v>43891</v>
      </c>
      <c r="N52" s="41"/>
      <c r="O52" s="247" t="s">
        <v>877</v>
      </c>
      <c r="P52" s="41"/>
      <c r="Q52" s="249">
        <v>6.96</v>
      </c>
      <c r="R52" s="256" t="s">
        <v>546</v>
      </c>
      <c r="S52" s="41"/>
      <c r="T52" s="249">
        <v>5.5</v>
      </c>
      <c r="U52" s="41"/>
      <c r="V52" s="41"/>
      <c r="W52" s="249" t="s">
        <v>319</v>
      </c>
      <c r="X52" s="249"/>
      <c r="Y52" s="41"/>
      <c r="Z52" s="41"/>
      <c r="AA52" s="249" t="s">
        <v>499</v>
      </c>
      <c r="AB52" s="249"/>
      <c r="AC52" s="41"/>
      <c r="AD52" s="41"/>
      <c r="AE52" s="249" t="s">
        <v>499</v>
      </c>
      <c r="AF52" s="249"/>
      <c r="AG52" s="41"/>
      <c r="AH52" s="41"/>
      <c r="AI52" s="249" t="s">
        <v>499</v>
      </c>
      <c r="AJ52" s="249"/>
      <c r="AK52" s="41"/>
      <c r="AL52" s="41"/>
      <c r="AM52" s="249" t="s">
        <v>499</v>
      </c>
      <c r="AN52" s="41"/>
      <c r="AO52" s="41"/>
      <c r="AP52" s="249" t="s">
        <v>499</v>
      </c>
      <c r="AQ52" s="249"/>
      <c r="AR52" s="41"/>
      <c r="AS52" s="41"/>
      <c r="AT52" s="249" t="s">
        <v>319</v>
      </c>
      <c r="AU52" s="249"/>
      <c r="AV52" s="41"/>
    </row>
    <row r="53" spans="1:48" ht="15.75" thickBot="1">
      <c r="A53" s="13"/>
      <c r="B53" s="256"/>
      <c r="C53" s="247"/>
      <c r="D53" s="41"/>
      <c r="E53" s="264"/>
      <c r="F53" s="264"/>
      <c r="G53" s="50"/>
      <c r="H53" s="41"/>
      <c r="I53" s="264"/>
      <c r="J53" s="264"/>
      <c r="K53" s="50"/>
      <c r="L53" s="41"/>
      <c r="M53" s="257"/>
      <c r="N53" s="41"/>
      <c r="O53" s="247"/>
      <c r="P53" s="41"/>
      <c r="Q53" s="265"/>
      <c r="R53" s="267"/>
      <c r="S53" s="41"/>
      <c r="T53" s="265"/>
      <c r="U53" s="50"/>
      <c r="V53" s="41"/>
      <c r="W53" s="265"/>
      <c r="X53" s="265"/>
      <c r="Y53" s="50"/>
      <c r="Z53" s="41"/>
      <c r="AA53" s="265"/>
      <c r="AB53" s="265"/>
      <c r="AC53" s="50"/>
      <c r="AD53" s="41"/>
      <c r="AE53" s="265"/>
      <c r="AF53" s="265"/>
      <c r="AG53" s="50"/>
      <c r="AH53" s="41"/>
      <c r="AI53" s="265"/>
      <c r="AJ53" s="265"/>
      <c r="AK53" s="50"/>
      <c r="AL53" s="41"/>
      <c r="AM53" s="265"/>
      <c r="AN53" s="50"/>
      <c r="AO53" s="41"/>
      <c r="AP53" s="265"/>
      <c r="AQ53" s="265"/>
      <c r="AR53" s="50"/>
      <c r="AS53" s="41"/>
      <c r="AT53" s="265"/>
      <c r="AU53" s="265"/>
      <c r="AV53" s="50"/>
    </row>
    <row r="54" spans="1:48">
      <c r="A54" s="13"/>
      <c r="B54" s="33"/>
      <c r="C54" s="33"/>
      <c r="D54" s="33"/>
      <c r="E54" s="269">
        <v>160692</v>
      </c>
      <c r="F54" s="269"/>
      <c r="G54" s="38"/>
      <c r="H54" s="33"/>
      <c r="I54" s="269">
        <v>160692</v>
      </c>
      <c r="J54" s="269"/>
      <c r="K54" s="38"/>
      <c r="L54" s="33"/>
      <c r="M54" s="33"/>
      <c r="N54" s="33"/>
      <c r="O54" s="33"/>
      <c r="P54" s="33"/>
      <c r="Q54" s="268">
        <v>5.25</v>
      </c>
      <c r="R54" s="270" t="s">
        <v>546</v>
      </c>
      <c r="S54" s="33"/>
      <c r="T54" s="268">
        <v>3.4</v>
      </c>
      <c r="U54" s="38"/>
      <c r="V54" s="33"/>
      <c r="W54" s="269">
        <v>50123</v>
      </c>
      <c r="X54" s="269"/>
      <c r="Y54" s="38"/>
      <c r="Z54" s="33"/>
      <c r="AA54" s="268" t="s">
        <v>499</v>
      </c>
      <c r="AB54" s="268"/>
      <c r="AC54" s="38"/>
      <c r="AD54" s="33"/>
      <c r="AE54" s="268" t="s">
        <v>499</v>
      </c>
      <c r="AF54" s="268"/>
      <c r="AG54" s="38"/>
      <c r="AH54" s="33"/>
      <c r="AI54" s="268" t="s">
        <v>499</v>
      </c>
      <c r="AJ54" s="268"/>
      <c r="AK54" s="38"/>
      <c r="AL54" s="33"/>
      <c r="AM54" s="268" t="s">
        <v>499</v>
      </c>
      <c r="AN54" s="38"/>
      <c r="AO54" s="33"/>
      <c r="AP54" s="268" t="s">
        <v>499</v>
      </c>
      <c r="AQ54" s="268"/>
      <c r="AR54" s="38"/>
      <c r="AS54" s="33"/>
      <c r="AT54" s="268" t="s">
        <v>319</v>
      </c>
      <c r="AU54" s="268"/>
      <c r="AV54" s="38"/>
    </row>
    <row r="55" spans="1:48" ht="15.75" thickBot="1">
      <c r="A55" s="13"/>
      <c r="B55" s="33"/>
      <c r="C55" s="33"/>
      <c r="D55" s="33"/>
      <c r="E55" s="260"/>
      <c r="F55" s="260"/>
      <c r="G55" s="73"/>
      <c r="H55" s="33"/>
      <c r="I55" s="260"/>
      <c r="J55" s="260"/>
      <c r="K55" s="73"/>
      <c r="L55" s="33"/>
      <c r="M55" s="33"/>
      <c r="N55" s="33"/>
      <c r="O55" s="33"/>
      <c r="P55" s="33"/>
      <c r="Q55" s="261"/>
      <c r="R55" s="262"/>
      <c r="S55" s="33"/>
      <c r="T55" s="261"/>
      <c r="U55" s="73"/>
      <c r="V55" s="33"/>
      <c r="W55" s="260"/>
      <c r="X55" s="260"/>
      <c r="Y55" s="73"/>
      <c r="Z55" s="33"/>
      <c r="AA55" s="261"/>
      <c r="AB55" s="261"/>
      <c r="AC55" s="73"/>
      <c r="AD55" s="33"/>
      <c r="AE55" s="261"/>
      <c r="AF55" s="261"/>
      <c r="AG55" s="73"/>
      <c r="AH55" s="33"/>
      <c r="AI55" s="261"/>
      <c r="AJ55" s="261"/>
      <c r="AK55" s="73"/>
      <c r="AL55" s="33"/>
      <c r="AM55" s="261"/>
      <c r="AN55" s="73"/>
      <c r="AO55" s="33"/>
      <c r="AP55" s="261"/>
      <c r="AQ55" s="261"/>
      <c r="AR55" s="73"/>
      <c r="AS55" s="33"/>
      <c r="AT55" s="261"/>
      <c r="AU55" s="261"/>
      <c r="AV55" s="73"/>
    </row>
    <row r="56" spans="1:48">
      <c r="A56" s="13"/>
      <c r="B56" s="246" t="s">
        <v>390</v>
      </c>
      <c r="C56" s="247"/>
      <c r="D56" s="41"/>
      <c r="E56" s="250"/>
      <c r="F56" s="250"/>
      <c r="G56" s="47"/>
      <c r="H56" s="41"/>
      <c r="I56" s="250"/>
      <c r="J56" s="250"/>
      <c r="K56" s="47"/>
      <c r="L56" s="41"/>
      <c r="M56" s="247"/>
      <c r="N56" s="41"/>
      <c r="O56" s="247"/>
      <c r="P56" s="247"/>
      <c r="Q56" s="250"/>
      <c r="R56" s="47"/>
      <c r="S56" s="41"/>
      <c r="T56" s="250"/>
      <c r="U56" s="47"/>
      <c r="V56" s="41"/>
      <c r="W56" s="250"/>
      <c r="X56" s="250"/>
      <c r="Y56" s="47"/>
      <c r="Z56" s="41"/>
      <c r="AA56" s="250"/>
      <c r="AB56" s="250"/>
      <c r="AC56" s="47"/>
      <c r="AD56" s="41"/>
      <c r="AE56" s="250"/>
      <c r="AF56" s="250"/>
      <c r="AG56" s="47"/>
      <c r="AH56" s="41"/>
      <c r="AI56" s="250"/>
      <c r="AJ56" s="250"/>
      <c r="AK56" s="47"/>
      <c r="AL56" s="41"/>
      <c r="AM56" s="250"/>
      <c r="AN56" s="47"/>
      <c r="AO56" s="41"/>
      <c r="AP56" s="250"/>
      <c r="AQ56" s="250"/>
      <c r="AR56" s="47"/>
      <c r="AS56" s="41"/>
      <c r="AT56" s="250"/>
      <c r="AU56" s="250"/>
      <c r="AV56" s="47"/>
    </row>
    <row r="57" spans="1:48">
      <c r="A57" s="13"/>
      <c r="B57" s="246"/>
      <c r="C57" s="247"/>
      <c r="D57" s="41"/>
      <c r="E57" s="249"/>
      <c r="F57" s="249"/>
      <c r="G57" s="41"/>
      <c r="H57" s="41"/>
      <c r="I57" s="249"/>
      <c r="J57" s="249"/>
      <c r="K57" s="41"/>
      <c r="L57" s="41"/>
      <c r="M57" s="247"/>
      <c r="N57" s="41"/>
      <c r="O57" s="247"/>
      <c r="P57" s="247"/>
      <c r="Q57" s="249"/>
      <c r="R57" s="41"/>
      <c r="S57" s="41"/>
      <c r="T57" s="249"/>
      <c r="U57" s="41"/>
      <c r="V57" s="41"/>
      <c r="W57" s="249"/>
      <c r="X57" s="249"/>
      <c r="Y57" s="41"/>
      <c r="Z57" s="41"/>
      <c r="AA57" s="249"/>
      <c r="AB57" s="249"/>
      <c r="AC57" s="41"/>
      <c r="AD57" s="41"/>
      <c r="AE57" s="249"/>
      <c r="AF57" s="249"/>
      <c r="AG57" s="41"/>
      <c r="AH57" s="41"/>
      <c r="AI57" s="249"/>
      <c r="AJ57" s="249"/>
      <c r="AK57" s="41"/>
      <c r="AL57" s="41"/>
      <c r="AM57" s="249"/>
      <c r="AN57" s="41"/>
      <c r="AO57" s="41"/>
      <c r="AP57" s="249"/>
      <c r="AQ57" s="249"/>
      <c r="AR57" s="41"/>
      <c r="AS57" s="41"/>
      <c r="AT57" s="249"/>
      <c r="AU57" s="249"/>
      <c r="AV57" s="41"/>
    </row>
    <row r="58" spans="1:48">
      <c r="A58" s="13"/>
      <c r="B58" s="251" t="s">
        <v>54</v>
      </c>
      <c r="C58" s="240" t="s">
        <v>878</v>
      </c>
      <c r="D58" s="33"/>
      <c r="E58" s="253">
        <v>51004</v>
      </c>
      <c r="F58" s="253"/>
      <c r="G58" s="33"/>
      <c r="H58" s="33"/>
      <c r="I58" s="253">
        <v>51233</v>
      </c>
      <c r="J58" s="253"/>
      <c r="K58" s="33"/>
      <c r="L58" s="33"/>
      <c r="M58" s="252">
        <v>49400</v>
      </c>
      <c r="N58" s="33"/>
      <c r="O58" s="254">
        <v>7.5700000000000003E-2</v>
      </c>
      <c r="P58" s="240" t="s">
        <v>879</v>
      </c>
      <c r="Q58" s="255">
        <v>7.36</v>
      </c>
      <c r="R58" s="251" t="s">
        <v>546</v>
      </c>
      <c r="S58" s="33"/>
      <c r="T58" s="255">
        <v>20.6</v>
      </c>
      <c r="U58" s="33"/>
      <c r="V58" s="33"/>
      <c r="W58" s="255" t="s">
        <v>319</v>
      </c>
      <c r="X58" s="255"/>
      <c r="Y58" s="33"/>
      <c r="Z58" s="33"/>
      <c r="AA58" s="255" t="s">
        <v>499</v>
      </c>
      <c r="AB58" s="255"/>
      <c r="AC58" s="33"/>
      <c r="AD58" s="33"/>
      <c r="AE58" s="255" t="s">
        <v>499</v>
      </c>
      <c r="AF58" s="255"/>
      <c r="AG58" s="33"/>
      <c r="AH58" s="33"/>
      <c r="AI58" s="255" t="s">
        <v>499</v>
      </c>
      <c r="AJ58" s="255"/>
      <c r="AK58" s="33"/>
      <c r="AL58" s="33"/>
      <c r="AM58" s="255" t="s">
        <v>499</v>
      </c>
      <c r="AN58" s="33"/>
      <c r="AO58" s="33"/>
      <c r="AP58" s="255" t="s">
        <v>499</v>
      </c>
      <c r="AQ58" s="255"/>
      <c r="AR58" s="33"/>
      <c r="AS58" s="33"/>
      <c r="AT58" s="255" t="s">
        <v>319</v>
      </c>
      <c r="AU58" s="255"/>
      <c r="AV58" s="33"/>
    </row>
    <row r="59" spans="1:48" ht="15.75" thickBot="1">
      <c r="A59" s="13"/>
      <c r="B59" s="251"/>
      <c r="C59" s="240"/>
      <c r="D59" s="33"/>
      <c r="E59" s="260"/>
      <c r="F59" s="260"/>
      <c r="G59" s="73"/>
      <c r="H59" s="33"/>
      <c r="I59" s="260"/>
      <c r="J59" s="260"/>
      <c r="K59" s="73"/>
      <c r="L59" s="33"/>
      <c r="M59" s="252"/>
      <c r="N59" s="33"/>
      <c r="O59" s="254"/>
      <c r="P59" s="240"/>
      <c r="Q59" s="261"/>
      <c r="R59" s="262"/>
      <c r="S59" s="33"/>
      <c r="T59" s="261"/>
      <c r="U59" s="73"/>
      <c r="V59" s="33"/>
      <c r="W59" s="261"/>
      <c r="X59" s="261"/>
      <c r="Y59" s="73"/>
      <c r="Z59" s="33"/>
      <c r="AA59" s="261"/>
      <c r="AB59" s="261"/>
      <c r="AC59" s="73"/>
      <c r="AD59" s="33"/>
      <c r="AE59" s="261"/>
      <c r="AF59" s="261"/>
      <c r="AG59" s="73"/>
      <c r="AH59" s="33"/>
      <c r="AI59" s="261"/>
      <c r="AJ59" s="261"/>
      <c r="AK59" s="73"/>
      <c r="AL59" s="33"/>
      <c r="AM59" s="261"/>
      <c r="AN59" s="73"/>
      <c r="AO59" s="33"/>
      <c r="AP59" s="261"/>
      <c r="AQ59" s="261"/>
      <c r="AR59" s="73"/>
      <c r="AS59" s="33"/>
      <c r="AT59" s="261"/>
      <c r="AU59" s="261"/>
      <c r="AV59" s="73"/>
    </row>
    <row r="60" spans="1:48">
      <c r="A60" s="13"/>
      <c r="B60" s="256"/>
      <c r="C60" s="247"/>
      <c r="D60" s="41"/>
      <c r="E60" s="263">
        <v>51004</v>
      </c>
      <c r="F60" s="263"/>
      <c r="G60" s="47"/>
      <c r="H60" s="41"/>
      <c r="I60" s="263">
        <v>51233</v>
      </c>
      <c r="J60" s="263"/>
      <c r="K60" s="47"/>
      <c r="L60" s="41"/>
      <c r="M60" s="247"/>
      <c r="N60" s="41"/>
      <c r="O60" s="247"/>
      <c r="P60" s="41"/>
      <c r="Q60" s="250">
        <v>7.36</v>
      </c>
      <c r="R60" s="266" t="s">
        <v>546</v>
      </c>
      <c r="S60" s="41"/>
      <c r="T60" s="250">
        <v>20.6</v>
      </c>
      <c r="U60" s="47"/>
      <c r="V60" s="41"/>
      <c r="W60" s="250" t="s">
        <v>319</v>
      </c>
      <c r="X60" s="250"/>
      <c r="Y60" s="47"/>
      <c r="Z60" s="41"/>
      <c r="AA60" s="250" t="s">
        <v>499</v>
      </c>
      <c r="AB60" s="250"/>
      <c r="AC60" s="47"/>
      <c r="AD60" s="41"/>
      <c r="AE60" s="250" t="s">
        <v>499</v>
      </c>
      <c r="AF60" s="250"/>
      <c r="AG60" s="47"/>
      <c r="AH60" s="41"/>
      <c r="AI60" s="250" t="s">
        <v>499</v>
      </c>
      <c r="AJ60" s="250"/>
      <c r="AK60" s="47"/>
      <c r="AL60" s="41"/>
      <c r="AM60" s="250" t="s">
        <v>499</v>
      </c>
      <c r="AN60" s="47"/>
      <c r="AO60" s="41"/>
      <c r="AP60" s="250" t="s">
        <v>499</v>
      </c>
      <c r="AQ60" s="250"/>
      <c r="AR60" s="47"/>
      <c r="AS60" s="41"/>
      <c r="AT60" s="250" t="s">
        <v>319</v>
      </c>
      <c r="AU60" s="250"/>
      <c r="AV60" s="47"/>
    </row>
    <row r="61" spans="1:48" ht="15.75" thickBot="1">
      <c r="A61" s="13"/>
      <c r="B61" s="256"/>
      <c r="C61" s="247"/>
      <c r="D61" s="41"/>
      <c r="E61" s="264"/>
      <c r="F61" s="264"/>
      <c r="G61" s="50"/>
      <c r="H61" s="41"/>
      <c r="I61" s="264"/>
      <c r="J61" s="264"/>
      <c r="K61" s="50"/>
      <c r="L61" s="41"/>
      <c r="M61" s="247"/>
      <c r="N61" s="41"/>
      <c r="O61" s="247"/>
      <c r="P61" s="41"/>
      <c r="Q61" s="265"/>
      <c r="R61" s="267"/>
      <c r="S61" s="41"/>
      <c r="T61" s="265"/>
      <c r="U61" s="50"/>
      <c r="V61" s="41"/>
      <c r="W61" s="265"/>
      <c r="X61" s="265"/>
      <c r="Y61" s="50"/>
      <c r="Z61" s="41"/>
      <c r="AA61" s="265"/>
      <c r="AB61" s="265"/>
      <c r="AC61" s="50"/>
      <c r="AD61" s="41"/>
      <c r="AE61" s="265"/>
      <c r="AF61" s="265"/>
      <c r="AG61" s="50"/>
      <c r="AH61" s="41"/>
      <c r="AI61" s="265"/>
      <c r="AJ61" s="265"/>
      <c r="AK61" s="50"/>
      <c r="AL61" s="41"/>
      <c r="AM61" s="265"/>
      <c r="AN61" s="50"/>
      <c r="AO61" s="41"/>
      <c r="AP61" s="265"/>
      <c r="AQ61" s="265"/>
      <c r="AR61" s="50"/>
      <c r="AS61" s="41"/>
      <c r="AT61" s="265"/>
      <c r="AU61" s="265"/>
      <c r="AV61" s="50"/>
    </row>
    <row r="62" spans="1:48">
      <c r="A62" s="13"/>
      <c r="B62" s="251" t="s">
        <v>880</v>
      </c>
      <c r="C62" s="240"/>
      <c r="D62" s="33"/>
      <c r="E62" s="269">
        <v>1740920</v>
      </c>
      <c r="F62" s="269"/>
      <c r="G62" s="38"/>
      <c r="H62" s="33"/>
      <c r="I62" s="269">
        <v>1736658</v>
      </c>
      <c r="J62" s="269"/>
      <c r="K62" s="38"/>
      <c r="L62" s="33"/>
      <c r="M62" s="240"/>
      <c r="N62" s="33"/>
      <c r="O62" s="240"/>
      <c r="P62" s="240"/>
      <c r="Q62" s="268">
        <v>4.87</v>
      </c>
      <c r="R62" s="270" t="s">
        <v>546</v>
      </c>
      <c r="S62" s="33"/>
      <c r="T62" s="268">
        <v>5.4</v>
      </c>
      <c r="U62" s="38"/>
      <c r="V62" s="33"/>
      <c r="W62" s="270" t="s">
        <v>316</v>
      </c>
      <c r="X62" s="269">
        <v>699477</v>
      </c>
      <c r="Y62" s="38"/>
      <c r="Z62" s="33"/>
      <c r="AA62" s="270" t="s">
        <v>316</v>
      </c>
      <c r="AB62" s="269">
        <v>679577</v>
      </c>
      <c r="AC62" s="38"/>
      <c r="AD62" s="33"/>
      <c r="AE62" s="270" t="s">
        <v>316</v>
      </c>
      <c r="AF62" s="269">
        <v>1998873</v>
      </c>
      <c r="AG62" s="38"/>
      <c r="AH62" s="33"/>
      <c r="AI62" s="270" t="s">
        <v>316</v>
      </c>
      <c r="AJ62" s="269">
        <v>2057088</v>
      </c>
      <c r="AK62" s="38"/>
      <c r="AL62" s="33"/>
      <c r="AM62" s="268">
        <v>2.4</v>
      </c>
      <c r="AN62" s="38"/>
      <c r="AO62" s="33"/>
      <c r="AP62" s="270" t="s">
        <v>316</v>
      </c>
      <c r="AQ62" s="269">
        <v>188584</v>
      </c>
      <c r="AR62" s="38"/>
      <c r="AS62" s="33"/>
      <c r="AT62" s="270" t="s">
        <v>316</v>
      </c>
      <c r="AU62" s="269">
        <v>214015</v>
      </c>
      <c r="AV62" s="38"/>
    </row>
    <row r="63" spans="1:48" ht="15.75" thickBot="1">
      <c r="A63" s="13"/>
      <c r="B63" s="251"/>
      <c r="C63" s="240"/>
      <c r="D63" s="33"/>
      <c r="E63" s="253"/>
      <c r="F63" s="253"/>
      <c r="G63" s="33"/>
      <c r="H63" s="33"/>
      <c r="I63" s="253"/>
      <c r="J63" s="253"/>
      <c r="K63" s="33"/>
      <c r="L63" s="33"/>
      <c r="M63" s="240"/>
      <c r="N63" s="33"/>
      <c r="O63" s="240"/>
      <c r="P63" s="240"/>
      <c r="Q63" s="271"/>
      <c r="R63" s="272"/>
      <c r="S63" s="33"/>
      <c r="T63" s="271"/>
      <c r="U63" s="54"/>
      <c r="V63" s="33"/>
      <c r="W63" s="272"/>
      <c r="X63" s="273"/>
      <c r="Y63" s="54"/>
      <c r="Z63" s="33"/>
      <c r="AA63" s="272"/>
      <c r="AB63" s="273"/>
      <c r="AC63" s="54"/>
      <c r="AD63" s="33"/>
      <c r="AE63" s="272"/>
      <c r="AF63" s="273"/>
      <c r="AG63" s="54"/>
      <c r="AH63" s="33"/>
      <c r="AI63" s="272"/>
      <c r="AJ63" s="273"/>
      <c r="AK63" s="54"/>
      <c r="AL63" s="33"/>
      <c r="AM63" s="271"/>
      <c r="AN63" s="54"/>
      <c r="AO63" s="33"/>
      <c r="AP63" s="272"/>
      <c r="AQ63" s="273"/>
      <c r="AR63" s="54"/>
      <c r="AS63" s="33"/>
      <c r="AT63" s="272"/>
      <c r="AU63" s="273"/>
      <c r="AV63" s="54"/>
    </row>
    <row r="64" spans="1:48" ht="15.75" thickTop="1">
      <c r="A64" s="13"/>
      <c r="B64" s="256" t="s">
        <v>881</v>
      </c>
      <c r="C64" s="247"/>
      <c r="D64" s="41"/>
      <c r="E64" s="258">
        <v>406217</v>
      </c>
      <c r="F64" s="258"/>
      <c r="G64" s="41"/>
      <c r="H64" s="41"/>
      <c r="I64" s="258">
        <v>406217</v>
      </c>
      <c r="J64" s="258"/>
      <c r="K64" s="41"/>
      <c r="L64" s="41"/>
      <c r="M64" s="247"/>
      <c r="N64" s="41"/>
      <c r="O64" s="247"/>
      <c r="P64" s="247"/>
      <c r="Q64" s="274"/>
      <c r="R64" s="57"/>
      <c r="S64" s="41"/>
      <c r="T64" s="274"/>
      <c r="U64" s="57"/>
      <c r="V64" s="41"/>
      <c r="W64" s="274"/>
      <c r="X64" s="274"/>
      <c r="Y64" s="57"/>
      <c r="Z64" s="41"/>
      <c r="AA64" s="274"/>
      <c r="AB64" s="274"/>
      <c r="AC64" s="57"/>
      <c r="AD64" s="41"/>
      <c r="AE64" s="274"/>
      <c r="AF64" s="274"/>
      <c r="AG64" s="57"/>
      <c r="AH64" s="41"/>
      <c r="AI64" s="274"/>
      <c r="AJ64" s="274"/>
      <c r="AK64" s="57"/>
      <c r="AL64" s="41"/>
      <c r="AM64" s="274"/>
      <c r="AN64" s="57"/>
      <c r="AO64" s="41"/>
      <c r="AP64" s="274"/>
      <c r="AQ64" s="274"/>
      <c r="AR64" s="57"/>
      <c r="AS64" s="41"/>
      <c r="AT64" s="274"/>
      <c r="AU64" s="274"/>
      <c r="AV64" s="57"/>
    </row>
    <row r="65" spans="1:48" ht="15.75" thickBot="1">
      <c r="A65" s="13"/>
      <c r="B65" s="256"/>
      <c r="C65" s="247"/>
      <c r="D65" s="41"/>
      <c r="E65" s="264"/>
      <c r="F65" s="264"/>
      <c r="G65" s="50"/>
      <c r="H65" s="41"/>
      <c r="I65" s="264"/>
      <c r="J65" s="264"/>
      <c r="K65" s="50"/>
      <c r="L65" s="41"/>
      <c r="M65" s="247"/>
      <c r="N65" s="41"/>
      <c r="O65" s="247"/>
      <c r="P65" s="247"/>
      <c r="Q65" s="249"/>
      <c r="R65" s="41"/>
      <c r="S65" s="41"/>
      <c r="T65" s="249"/>
      <c r="U65" s="41"/>
      <c r="V65" s="41"/>
      <c r="W65" s="249"/>
      <c r="X65" s="249"/>
      <c r="Y65" s="41"/>
      <c r="Z65" s="41"/>
      <c r="AA65" s="249"/>
      <c r="AB65" s="249"/>
      <c r="AC65" s="41"/>
      <c r="AD65" s="41"/>
      <c r="AE65" s="249"/>
      <c r="AF65" s="249"/>
      <c r="AG65" s="41"/>
      <c r="AH65" s="41"/>
      <c r="AI65" s="249"/>
      <c r="AJ65" s="249"/>
      <c r="AK65" s="41"/>
      <c r="AL65" s="41"/>
      <c r="AM65" s="249"/>
      <c r="AN65" s="41"/>
      <c r="AO65" s="41"/>
      <c r="AP65" s="249"/>
      <c r="AQ65" s="249"/>
      <c r="AR65" s="41"/>
      <c r="AS65" s="41"/>
      <c r="AT65" s="249"/>
      <c r="AU65" s="249"/>
      <c r="AV65" s="41"/>
    </row>
    <row r="66" spans="1:48">
      <c r="A66" s="13"/>
      <c r="B66" s="251" t="s">
        <v>882</v>
      </c>
      <c r="C66" s="240"/>
      <c r="D66" s="33"/>
      <c r="E66" s="270" t="s">
        <v>316</v>
      </c>
      <c r="F66" s="269">
        <v>2147137</v>
      </c>
      <c r="G66" s="38"/>
      <c r="H66" s="33"/>
      <c r="I66" s="270" t="s">
        <v>316</v>
      </c>
      <c r="J66" s="269">
        <v>2142875</v>
      </c>
      <c r="K66" s="38"/>
      <c r="L66" s="33"/>
      <c r="M66" s="240"/>
      <c r="N66" s="33"/>
      <c r="O66" s="240"/>
      <c r="P66" s="240"/>
      <c r="Q66" s="255"/>
      <c r="R66" s="33"/>
      <c r="S66" s="33"/>
      <c r="T66" s="255"/>
      <c r="U66" s="33"/>
      <c r="V66" s="33"/>
      <c r="W66" s="255"/>
      <c r="X66" s="255"/>
      <c r="Y66" s="33"/>
      <c r="Z66" s="33"/>
      <c r="AA66" s="255"/>
      <c r="AB66" s="255"/>
      <c r="AC66" s="33"/>
      <c r="AD66" s="33"/>
      <c r="AE66" s="255"/>
      <c r="AF66" s="255"/>
      <c r="AG66" s="33"/>
      <c r="AH66" s="33"/>
      <c r="AI66" s="255"/>
      <c r="AJ66" s="255"/>
      <c r="AK66" s="33"/>
      <c r="AL66" s="33"/>
      <c r="AM66" s="255"/>
      <c r="AN66" s="33"/>
      <c r="AO66" s="33"/>
      <c r="AP66" s="255"/>
      <c r="AQ66" s="255"/>
      <c r="AR66" s="33"/>
      <c r="AS66" s="33"/>
      <c r="AT66" s="255"/>
      <c r="AU66" s="255"/>
      <c r="AV66" s="33"/>
    </row>
    <row r="67" spans="1:48" ht="15.75" thickBot="1">
      <c r="A67" s="13"/>
      <c r="B67" s="251"/>
      <c r="C67" s="240"/>
      <c r="D67" s="33"/>
      <c r="E67" s="272"/>
      <c r="F67" s="273"/>
      <c r="G67" s="54"/>
      <c r="H67" s="33"/>
      <c r="I67" s="272"/>
      <c r="J67" s="273"/>
      <c r="K67" s="54"/>
      <c r="L67" s="33"/>
      <c r="M67" s="240"/>
      <c r="N67" s="33"/>
      <c r="O67" s="240"/>
      <c r="P67" s="240"/>
      <c r="Q67" s="255"/>
      <c r="R67" s="33"/>
      <c r="S67" s="33"/>
      <c r="T67" s="255"/>
      <c r="U67" s="33"/>
      <c r="V67" s="33"/>
      <c r="W67" s="255"/>
      <c r="X67" s="255"/>
      <c r="Y67" s="33"/>
      <c r="Z67" s="33"/>
      <c r="AA67" s="255"/>
      <c r="AB67" s="255"/>
      <c r="AC67" s="33"/>
      <c r="AD67" s="33"/>
      <c r="AE67" s="255"/>
      <c r="AF67" s="255"/>
      <c r="AG67" s="33"/>
      <c r="AH67" s="33"/>
      <c r="AI67" s="255"/>
      <c r="AJ67" s="255"/>
      <c r="AK67" s="33"/>
      <c r="AL67" s="33"/>
      <c r="AM67" s="255"/>
      <c r="AN67" s="33"/>
      <c r="AO67" s="33"/>
      <c r="AP67" s="255"/>
      <c r="AQ67" s="255"/>
      <c r="AR67" s="33"/>
      <c r="AS67" s="33"/>
      <c r="AT67" s="255"/>
      <c r="AU67" s="255"/>
      <c r="AV67" s="33"/>
    </row>
    <row r="68" spans="1:48" ht="15.75" thickTop="1">
      <c r="A68" s="13"/>
      <c r="B68" s="226"/>
      <c r="C68" s="226"/>
      <c r="D68" s="226"/>
      <c r="E68" s="226"/>
      <c r="F68" s="226"/>
      <c r="G68" s="226"/>
      <c r="H68" s="226"/>
      <c r="I68" s="226"/>
      <c r="J68" s="226"/>
      <c r="K68" s="226"/>
      <c r="L68" s="226"/>
      <c r="M68" s="226"/>
      <c r="N68" s="226"/>
      <c r="O68" s="226"/>
      <c r="P68" s="226"/>
      <c r="Q68" s="226"/>
      <c r="R68" s="226"/>
      <c r="S68" s="226"/>
      <c r="T68" s="226"/>
      <c r="U68" s="226"/>
      <c r="V68" s="226"/>
      <c r="W68" s="226"/>
      <c r="X68" s="226"/>
      <c r="Y68" s="226"/>
      <c r="Z68" s="226"/>
      <c r="AA68" s="226"/>
      <c r="AB68" s="226"/>
      <c r="AC68" s="226"/>
      <c r="AD68" s="226"/>
      <c r="AE68" s="226"/>
      <c r="AF68" s="226"/>
      <c r="AG68" s="226"/>
      <c r="AH68" s="226"/>
      <c r="AI68" s="226"/>
      <c r="AJ68" s="226"/>
      <c r="AK68" s="226"/>
      <c r="AL68" s="226"/>
      <c r="AM68" s="226"/>
      <c r="AN68" s="226"/>
      <c r="AO68" s="226"/>
      <c r="AP68" s="226"/>
      <c r="AQ68" s="226"/>
      <c r="AR68" s="226"/>
      <c r="AS68" s="226"/>
      <c r="AT68" s="226"/>
      <c r="AU68" s="226"/>
      <c r="AV68" s="226"/>
    </row>
    <row r="69" spans="1:48">
      <c r="A69" s="13"/>
      <c r="B69" s="17"/>
      <c r="C69" s="17"/>
    </row>
    <row r="70" spans="1:48">
      <c r="A70" s="13"/>
      <c r="B70" s="21"/>
      <c r="C70" s="21"/>
    </row>
    <row r="71" spans="1:48" ht="24">
      <c r="A71" s="13"/>
      <c r="B71" s="138" t="s">
        <v>330</v>
      </c>
      <c r="C71" s="139" t="s">
        <v>883</v>
      </c>
    </row>
    <row r="72" spans="1:48">
      <c r="A72" s="13"/>
      <c r="B72" s="17"/>
      <c r="C72" s="17"/>
    </row>
    <row r="73" spans="1:48" ht="60">
      <c r="A73" s="13"/>
      <c r="B73" s="138" t="s">
        <v>332</v>
      </c>
      <c r="C73" s="139" t="s">
        <v>884</v>
      </c>
    </row>
    <row r="74" spans="1:48">
      <c r="A74" s="13"/>
      <c r="B74" s="17"/>
      <c r="C74" s="17"/>
    </row>
    <row r="75" spans="1:48" ht="48">
      <c r="A75" s="13"/>
      <c r="B75" s="138" t="s">
        <v>501</v>
      </c>
      <c r="C75" s="139" t="s">
        <v>885</v>
      </c>
    </row>
    <row r="76" spans="1:48">
      <c r="A76" s="13"/>
      <c r="B76" s="17"/>
      <c r="C76" s="17"/>
    </row>
    <row r="77" spans="1:48" ht="48">
      <c r="A77" s="13"/>
      <c r="B77" s="138" t="s">
        <v>503</v>
      </c>
      <c r="C77" s="139" t="s">
        <v>886</v>
      </c>
    </row>
    <row r="78" spans="1:48">
      <c r="A78" s="13"/>
      <c r="B78" s="17"/>
      <c r="C78" s="17"/>
    </row>
    <row r="79" spans="1:48" ht="108">
      <c r="A79" s="13"/>
      <c r="B79" s="138" t="s">
        <v>887</v>
      </c>
      <c r="C79" s="138" t="s">
        <v>888</v>
      </c>
    </row>
    <row r="80" spans="1:48">
      <c r="A80" s="13"/>
      <c r="B80" s="17"/>
      <c r="C80" s="17"/>
    </row>
    <row r="81" spans="1:3" ht="36">
      <c r="A81" s="13"/>
      <c r="B81" s="138" t="s">
        <v>572</v>
      </c>
      <c r="C81" s="139" t="s">
        <v>889</v>
      </c>
    </row>
    <row r="82" spans="1:3">
      <c r="A82" s="13"/>
      <c r="B82" s="17"/>
      <c r="C82" s="17"/>
    </row>
    <row r="83" spans="1:3" ht="168">
      <c r="A83" s="13"/>
      <c r="B83" s="138" t="s">
        <v>890</v>
      </c>
      <c r="C83" s="139" t="s">
        <v>891</v>
      </c>
    </row>
    <row r="84" spans="1:3">
      <c r="A84" s="13"/>
      <c r="B84" s="17"/>
      <c r="C84" s="17"/>
    </row>
    <row r="85" spans="1:3" ht="48">
      <c r="A85" s="13"/>
      <c r="B85" s="138" t="s">
        <v>892</v>
      </c>
      <c r="C85" s="139" t="s">
        <v>893</v>
      </c>
    </row>
    <row r="86" spans="1:3">
      <c r="A86" s="13"/>
      <c r="B86" s="17"/>
      <c r="C86" s="17"/>
    </row>
    <row r="87" spans="1:3" ht="60">
      <c r="A87" s="13"/>
      <c r="B87" s="138" t="s">
        <v>894</v>
      </c>
      <c r="C87" s="139" t="s">
        <v>895</v>
      </c>
    </row>
    <row r="88" spans="1:3">
      <c r="A88" s="13"/>
      <c r="B88" s="17"/>
      <c r="C88" s="17"/>
    </row>
    <row r="89" spans="1:3" ht="24">
      <c r="A89" s="13"/>
      <c r="B89" s="138" t="s">
        <v>864</v>
      </c>
      <c r="C89" s="139" t="s">
        <v>896</v>
      </c>
    </row>
    <row r="90" spans="1:3">
      <c r="A90" s="13"/>
      <c r="B90" s="17"/>
      <c r="C90" s="17"/>
    </row>
    <row r="91" spans="1:3" ht="60">
      <c r="A91" s="13"/>
      <c r="B91" s="138" t="s">
        <v>868</v>
      </c>
      <c r="C91" s="139" t="s">
        <v>897</v>
      </c>
    </row>
    <row r="92" spans="1:3">
      <c r="A92" s="13"/>
      <c r="B92" s="17"/>
      <c r="C92" s="17"/>
    </row>
    <row r="93" spans="1:3" ht="24">
      <c r="A93" s="13"/>
      <c r="B93" s="138" t="s">
        <v>898</v>
      </c>
      <c r="C93" s="139" t="s">
        <v>899</v>
      </c>
    </row>
    <row r="94" spans="1:3">
      <c r="A94" s="13"/>
      <c r="B94" s="17"/>
      <c r="C94" s="17"/>
    </row>
    <row r="95" spans="1:3" ht="24">
      <c r="A95" s="13"/>
      <c r="B95" s="138" t="s">
        <v>872</v>
      </c>
      <c r="C95" s="139" t="s">
        <v>900</v>
      </c>
    </row>
    <row r="96" spans="1:3">
      <c r="A96" s="13"/>
      <c r="B96" s="17"/>
      <c r="C96" s="17"/>
    </row>
    <row r="97" spans="1:48">
      <c r="A97" s="13"/>
      <c r="B97" s="138" t="s">
        <v>901</v>
      </c>
      <c r="C97" s="139" t="s">
        <v>902</v>
      </c>
    </row>
    <row r="98" spans="1:48">
      <c r="A98" s="13"/>
      <c r="B98" s="17"/>
      <c r="C98" s="17"/>
    </row>
    <row r="99" spans="1:48" ht="48">
      <c r="A99" s="13"/>
      <c r="B99" s="138" t="s">
        <v>903</v>
      </c>
      <c r="C99" s="139" t="s">
        <v>904</v>
      </c>
    </row>
    <row r="100" spans="1:48">
      <c r="A100" s="13"/>
      <c r="B100" s="63"/>
      <c r="C100" s="63"/>
      <c r="D100" s="63"/>
      <c r="E100" s="63"/>
      <c r="F100" s="63"/>
      <c r="G100" s="63"/>
      <c r="H100" s="63"/>
      <c r="I100" s="63"/>
      <c r="J100" s="63"/>
      <c r="K100" s="63"/>
      <c r="L100" s="63"/>
      <c r="M100" s="63"/>
      <c r="N100" s="63"/>
      <c r="O100" s="63"/>
      <c r="P100" s="63"/>
      <c r="Q100" s="63"/>
      <c r="R100" s="63"/>
      <c r="S100" s="63"/>
      <c r="T100" s="63"/>
      <c r="U100" s="63"/>
      <c r="V100" s="63"/>
      <c r="W100" s="63"/>
      <c r="X100" s="63"/>
      <c r="Y100" s="63"/>
      <c r="Z100" s="63"/>
      <c r="AA100" s="63"/>
      <c r="AB100" s="63"/>
      <c r="AC100" s="63"/>
      <c r="AD100" s="63"/>
      <c r="AE100" s="63"/>
      <c r="AF100" s="63"/>
      <c r="AG100" s="63"/>
      <c r="AH100" s="63"/>
      <c r="AI100" s="63"/>
      <c r="AJ100" s="63"/>
      <c r="AK100" s="63"/>
      <c r="AL100" s="63"/>
      <c r="AM100" s="63"/>
      <c r="AN100" s="63"/>
      <c r="AO100" s="63"/>
      <c r="AP100" s="63"/>
      <c r="AQ100" s="63"/>
      <c r="AR100" s="63"/>
      <c r="AS100" s="63"/>
      <c r="AT100" s="63"/>
      <c r="AU100" s="63"/>
      <c r="AV100" s="63"/>
    </row>
    <row r="101" spans="1:48" ht="15" customHeight="1">
      <c r="A101" s="13" t="s">
        <v>1381</v>
      </c>
      <c r="B101" s="12" t="s">
        <v>5</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c r="AJ101" s="12"/>
      <c r="AK101" s="12"/>
      <c r="AL101" s="12"/>
      <c r="AM101" s="12"/>
      <c r="AN101" s="12"/>
      <c r="AO101" s="12"/>
      <c r="AP101" s="12"/>
      <c r="AQ101" s="12"/>
      <c r="AR101" s="12"/>
      <c r="AS101" s="12"/>
      <c r="AT101" s="12"/>
      <c r="AU101" s="12"/>
      <c r="AV101" s="12"/>
    </row>
    <row r="102" spans="1:48">
      <c r="A102" s="13"/>
      <c r="B102" s="64" t="s">
        <v>909</v>
      </c>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c r="AB102" s="64"/>
      <c r="AC102" s="64"/>
      <c r="AD102" s="64"/>
      <c r="AE102" s="64"/>
      <c r="AF102" s="64"/>
      <c r="AG102" s="64"/>
      <c r="AH102" s="64"/>
      <c r="AI102" s="64"/>
      <c r="AJ102" s="64"/>
      <c r="AK102" s="64"/>
      <c r="AL102" s="64"/>
      <c r="AM102" s="64"/>
      <c r="AN102" s="64"/>
      <c r="AO102" s="64"/>
      <c r="AP102" s="64"/>
      <c r="AQ102" s="64"/>
      <c r="AR102" s="64"/>
      <c r="AS102" s="64"/>
      <c r="AT102" s="64"/>
      <c r="AU102" s="64"/>
      <c r="AV102" s="64"/>
    </row>
    <row r="103" spans="1:48">
      <c r="A103" s="13"/>
      <c r="B103" s="33"/>
      <c r="C103" s="33"/>
      <c r="D103" s="33"/>
      <c r="E103" s="33"/>
    </row>
    <row r="104" spans="1:48">
      <c r="A104" s="13"/>
      <c r="B104" s="17"/>
      <c r="C104" s="17"/>
      <c r="D104" s="17"/>
      <c r="E104" s="17"/>
    </row>
    <row r="105" spans="1:48">
      <c r="A105" s="13"/>
      <c r="B105" s="39" t="s">
        <v>910</v>
      </c>
      <c r="C105" s="39" t="s">
        <v>316</v>
      </c>
      <c r="D105" s="43">
        <v>260</v>
      </c>
      <c r="E105" s="41"/>
    </row>
    <row r="106" spans="1:48">
      <c r="A106" s="13"/>
      <c r="B106" s="39"/>
      <c r="C106" s="39"/>
      <c r="D106" s="43"/>
      <c r="E106" s="41"/>
    </row>
    <row r="107" spans="1:48">
      <c r="A107" s="13"/>
      <c r="B107" s="36">
        <v>2015</v>
      </c>
      <c r="C107" s="42">
        <v>1041</v>
      </c>
      <c r="D107" s="42"/>
      <c r="E107" s="33"/>
    </row>
    <row r="108" spans="1:48">
      <c r="A108" s="13"/>
      <c r="B108" s="36"/>
      <c r="C108" s="42"/>
      <c r="D108" s="42"/>
      <c r="E108" s="33"/>
    </row>
    <row r="109" spans="1:48">
      <c r="A109" s="13"/>
      <c r="B109" s="39">
        <v>2016</v>
      </c>
      <c r="C109" s="40">
        <v>1041</v>
      </c>
      <c r="D109" s="40"/>
      <c r="E109" s="41"/>
    </row>
    <row r="110" spans="1:48">
      <c r="A110" s="13"/>
      <c r="B110" s="39"/>
      <c r="C110" s="40"/>
      <c r="D110" s="40"/>
      <c r="E110" s="41"/>
    </row>
    <row r="111" spans="1:48">
      <c r="A111" s="13"/>
      <c r="B111" s="36">
        <v>2017</v>
      </c>
      <c r="C111" s="42">
        <v>1041</v>
      </c>
      <c r="D111" s="42"/>
      <c r="E111" s="33"/>
    </row>
    <row r="112" spans="1:48">
      <c r="A112" s="13"/>
      <c r="B112" s="36"/>
      <c r="C112" s="42"/>
      <c r="D112" s="42"/>
      <c r="E112" s="33"/>
    </row>
    <row r="113" spans="1:48">
      <c r="A113" s="13"/>
      <c r="B113" s="39">
        <v>2018</v>
      </c>
      <c r="C113" s="40">
        <v>1041</v>
      </c>
      <c r="D113" s="40"/>
      <c r="E113" s="41"/>
    </row>
    <row r="114" spans="1:48">
      <c r="A114" s="13"/>
      <c r="B114" s="39"/>
      <c r="C114" s="40"/>
      <c r="D114" s="40"/>
      <c r="E114" s="41"/>
    </row>
    <row r="115" spans="1:48">
      <c r="A115" s="13"/>
      <c r="B115" s="36" t="s">
        <v>911</v>
      </c>
      <c r="C115" s="42">
        <v>1670</v>
      </c>
      <c r="D115" s="42"/>
      <c r="E115" s="33"/>
    </row>
    <row r="116" spans="1:48" ht="15.75" thickBot="1">
      <c r="A116" s="13"/>
      <c r="B116" s="36"/>
      <c r="C116" s="72"/>
      <c r="D116" s="72"/>
      <c r="E116" s="73"/>
    </row>
    <row r="117" spans="1:48">
      <c r="A117" s="13"/>
      <c r="B117" s="39" t="s">
        <v>912</v>
      </c>
      <c r="C117" s="46">
        <v>6094</v>
      </c>
      <c r="D117" s="46"/>
      <c r="E117" s="47"/>
    </row>
    <row r="118" spans="1:48">
      <c r="A118" s="13"/>
      <c r="B118" s="39"/>
      <c r="C118" s="93"/>
      <c r="D118" s="93"/>
      <c r="E118" s="91"/>
    </row>
    <row r="119" spans="1:48">
      <c r="A119" s="13"/>
      <c r="B119" s="36" t="s">
        <v>913</v>
      </c>
      <c r="C119" s="42">
        <v>1100</v>
      </c>
      <c r="D119" s="42"/>
      <c r="E119" s="33"/>
    </row>
    <row r="120" spans="1:48" ht="15.75" thickBot="1">
      <c r="A120" s="13"/>
      <c r="B120" s="36"/>
      <c r="C120" s="72"/>
      <c r="D120" s="72"/>
      <c r="E120" s="73"/>
    </row>
    <row r="121" spans="1:48">
      <c r="A121" s="13"/>
      <c r="B121" s="39" t="s">
        <v>914</v>
      </c>
      <c r="C121" s="45" t="s">
        <v>316</v>
      </c>
      <c r="D121" s="46">
        <v>4994</v>
      </c>
      <c r="E121" s="47"/>
    </row>
    <row r="122" spans="1:48" ht="15.75" thickBot="1">
      <c r="A122" s="13"/>
      <c r="B122" s="39"/>
      <c r="C122" s="75"/>
      <c r="D122" s="76"/>
      <c r="E122" s="77"/>
    </row>
    <row r="123" spans="1:48" ht="15.75" thickTop="1">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c r="AI123" s="12"/>
      <c r="AJ123" s="12"/>
      <c r="AK123" s="12"/>
      <c r="AL123" s="12"/>
      <c r="AM123" s="12"/>
      <c r="AN123" s="12"/>
      <c r="AO123" s="12"/>
      <c r="AP123" s="12"/>
      <c r="AQ123" s="12"/>
      <c r="AR123" s="12"/>
      <c r="AS123" s="12"/>
      <c r="AT123" s="12"/>
      <c r="AU123" s="12"/>
      <c r="AV123" s="12"/>
    </row>
    <row r="124" spans="1:48">
      <c r="A124" s="13"/>
      <c r="B124" s="62"/>
      <c r="C124" s="62"/>
      <c r="D124" s="62"/>
      <c r="E124" s="62"/>
      <c r="F124" s="62"/>
      <c r="G124" s="62"/>
      <c r="H124" s="62"/>
      <c r="I124" s="62"/>
      <c r="J124" s="62"/>
      <c r="K124" s="62"/>
      <c r="L124" s="62"/>
      <c r="M124" s="62"/>
      <c r="N124" s="62"/>
      <c r="O124" s="62"/>
      <c r="P124" s="62"/>
      <c r="Q124" s="62"/>
      <c r="R124" s="62"/>
      <c r="S124" s="62"/>
      <c r="T124" s="62"/>
      <c r="U124" s="62"/>
      <c r="V124" s="62"/>
      <c r="W124" s="62"/>
      <c r="X124" s="62"/>
      <c r="Y124" s="62"/>
      <c r="Z124" s="62"/>
      <c r="AA124" s="62"/>
      <c r="AB124" s="62"/>
      <c r="AC124" s="62"/>
      <c r="AD124" s="62"/>
      <c r="AE124" s="62"/>
      <c r="AF124" s="62"/>
      <c r="AG124" s="62"/>
      <c r="AH124" s="62"/>
      <c r="AI124" s="62"/>
      <c r="AJ124" s="62"/>
      <c r="AK124" s="62"/>
      <c r="AL124" s="62"/>
      <c r="AM124" s="62"/>
      <c r="AN124" s="62"/>
      <c r="AO124" s="62"/>
      <c r="AP124" s="62"/>
      <c r="AQ124" s="62"/>
      <c r="AR124" s="62"/>
      <c r="AS124" s="62"/>
      <c r="AT124" s="62"/>
      <c r="AU124" s="62"/>
      <c r="AV124" s="62"/>
    </row>
  </sheetData>
  <mergeCells count="1174">
    <mergeCell ref="A101:A124"/>
    <mergeCell ref="B101:AV101"/>
    <mergeCell ref="B102:AV102"/>
    <mergeCell ref="B123:AV123"/>
    <mergeCell ref="B124:AV124"/>
    <mergeCell ref="A1:A2"/>
    <mergeCell ref="B1:AV1"/>
    <mergeCell ref="B2:AV2"/>
    <mergeCell ref="B3:AV3"/>
    <mergeCell ref="A4:A100"/>
    <mergeCell ref="B4:AV4"/>
    <mergeCell ref="B5:AV5"/>
    <mergeCell ref="B68:AV68"/>
    <mergeCell ref="B100:AV100"/>
    <mergeCell ref="B119:B120"/>
    <mergeCell ref="C119:D120"/>
    <mergeCell ref="E119:E120"/>
    <mergeCell ref="B121:B122"/>
    <mergeCell ref="C121:C122"/>
    <mergeCell ref="D121:D122"/>
    <mergeCell ref="E121:E122"/>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7:B108"/>
    <mergeCell ref="C107:D108"/>
    <mergeCell ref="E107:E108"/>
    <mergeCell ref="B109:B110"/>
    <mergeCell ref="C109:D110"/>
    <mergeCell ref="E109:E110"/>
    <mergeCell ref="AR66:AR67"/>
    <mergeCell ref="AS66:AS67"/>
    <mergeCell ref="AT66:AU67"/>
    <mergeCell ref="AV66:AV67"/>
    <mergeCell ref="B103:E103"/>
    <mergeCell ref="B105:B106"/>
    <mergeCell ref="C105:C106"/>
    <mergeCell ref="D105:D106"/>
    <mergeCell ref="E105:E106"/>
    <mergeCell ref="AK66:AK67"/>
    <mergeCell ref="AL66:AL67"/>
    <mergeCell ref="AM66:AM67"/>
    <mergeCell ref="AN66:AN67"/>
    <mergeCell ref="AO66:AO67"/>
    <mergeCell ref="AP66:AQ67"/>
    <mergeCell ref="AC66:AC67"/>
    <mergeCell ref="AD66:AD67"/>
    <mergeCell ref="AE66:AF67"/>
    <mergeCell ref="AG66:AG67"/>
    <mergeCell ref="AH66:AH67"/>
    <mergeCell ref="AI66:AJ67"/>
    <mergeCell ref="U66:U67"/>
    <mergeCell ref="V66:V67"/>
    <mergeCell ref="W66:X67"/>
    <mergeCell ref="Y66:Y67"/>
    <mergeCell ref="Z66:Z67"/>
    <mergeCell ref="AA66:AB67"/>
    <mergeCell ref="O66:O67"/>
    <mergeCell ref="P66:P67"/>
    <mergeCell ref="Q66:Q67"/>
    <mergeCell ref="R66:R67"/>
    <mergeCell ref="S66:S67"/>
    <mergeCell ref="T66:T67"/>
    <mergeCell ref="I66:I67"/>
    <mergeCell ref="J66:J67"/>
    <mergeCell ref="K66:K67"/>
    <mergeCell ref="L66:L67"/>
    <mergeCell ref="M66:M67"/>
    <mergeCell ref="N66:N67"/>
    <mergeCell ref="AS64:AS65"/>
    <mergeCell ref="AT64:AU65"/>
    <mergeCell ref="AV64:AV65"/>
    <mergeCell ref="B66:B67"/>
    <mergeCell ref="C66:C67"/>
    <mergeCell ref="D66:D67"/>
    <mergeCell ref="E66:E67"/>
    <mergeCell ref="F66:F67"/>
    <mergeCell ref="G66:G67"/>
    <mergeCell ref="H66:H67"/>
    <mergeCell ref="AL64:AL65"/>
    <mergeCell ref="AM64:AM65"/>
    <mergeCell ref="AN64:AN65"/>
    <mergeCell ref="AO64:AO65"/>
    <mergeCell ref="AP64:AQ65"/>
    <mergeCell ref="AR64:AR65"/>
    <mergeCell ref="AD64:AD65"/>
    <mergeCell ref="AE64:AF65"/>
    <mergeCell ref="AG64:AG65"/>
    <mergeCell ref="AH64:AH65"/>
    <mergeCell ref="AI64:AJ65"/>
    <mergeCell ref="AK64:AK65"/>
    <mergeCell ref="V64:V65"/>
    <mergeCell ref="W64:X65"/>
    <mergeCell ref="Y64:Y65"/>
    <mergeCell ref="Z64:Z65"/>
    <mergeCell ref="AA64:AB65"/>
    <mergeCell ref="AC64:AC65"/>
    <mergeCell ref="P64:P65"/>
    <mergeCell ref="Q64:Q65"/>
    <mergeCell ref="R64:R65"/>
    <mergeCell ref="S64:S65"/>
    <mergeCell ref="T64:T65"/>
    <mergeCell ref="U64:U65"/>
    <mergeCell ref="I64:J65"/>
    <mergeCell ref="K64:K65"/>
    <mergeCell ref="L64:L65"/>
    <mergeCell ref="M64:M65"/>
    <mergeCell ref="N64:N65"/>
    <mergeCell ref="O64:O65"/>
    <mergeCell ref="B64:B65"/>
    <mergeCell ref="C64:C65"/>
    <mergeCell ref="D64:D65"/>
    <mergeCell ref="E64:F65"/>
    <mergeCell ref="G64:G65"/>
    <mergeCell ref="H64:H65"/>
    <mergeCell ref="AQ62:AQ63"/>
    <mergeCell ref="AR62:AR63"/>
    <mergeCell ref="AS62:AS63"/>
    <mergeCell ref="AT62:AT63"/>
    <mergeCell ref="AU62:AU63"/>
    <mergeCell ref="AV62:AV63"/>
    <mergeCell ref="AK62:AK63"/>
    <mergeCell ref="AL62:AL63"/>
    <mergeCell ref="AM62:AM63"/>
    <mergeCell ref="AN62:AN63"/>
    <mergeCell ref="AO62:AO63"/>
    <mergeCell ref="AP62:AP63"/>
    <mergeCell ref="AE62:AE63"/>
    <mergeCell ref="AF62:AF63"/>
    <mergeCell ref="AG62:AG63"/>
    <mergeCell ref="AH62:AH63"/>
    <mergeCell ref="AI62:AI63"/>
    <mergeCell ref="AJ62:AJ63"/>
    <mergeCell ref="Y62:Y63"/>
    <mergeCell ref="Z62:Z63"/>
    <mergeCell ref="AA62:AA63"/>
    <mergeCell ref="AB62:AB63"/>
    <mergeCell ref="AC62:AC63"/>
    <mergeCell ref="AD62:AD63"/>
    <mergeCell ref="S62:S63"/>
    <mergeCell ref="T62:T63"/>
    <mergeCell ref="U62:U63"/>
    <mergeCell ref="V62:V63"/>
    <mergeCell ref="W62:W63"/>
    <mergeCell ref="X62:X63"/>
    <mergeCell ref="M62:M63"/>
    <mergeCell ref="N62:N63"/>
    <mergeCell ref="O62:O63"/>
    <mergeCell ref="P62:P63"/>
    <mergeCell ref="Q62:Q63"/>
    <mergeCell ref="R62:R63"/>
    <mergeCell ref="AV60:AV61"/>
    <mergeCell ref="B62:B63"/>
    <mergeCell ref="C62:C63"/>
    <mergeCell ref="D62:D63"/>
    <mergeCell ref="E62:F63"/>
    <mergeCell ref="G62:G63"/>
    <mergeCell ref="H62:H63"/>
    <mergeCell ref="I62:J63"/>
    <mergeCell ref="K62:K63"/>
    <mergeCell ref="L62:L63"/>
    <mergeCell ref="AN60:AN61"/>
    <mergeCell ref="AO60:AO61"/>
    <mergeCell ref="AP60:AQ61"/>
    <mergeCell ref="AR60:AR61"/>
    <mergeCell ref="AS60:AS61"/>
    <mergeCell ref="AT60:AU61"/>
    <mergeCell ref="AG60:AG61"/>
    <mergeCell ref="AH60:AH61"/>
    <mergeCell ref="AI60:AJ61"/>
    <mergeCell ref="AK60:AK61"/>
    <mergeCell ref="AL60:AL61"/>
    <mergeCell ref="AM60:AM61"/>
    <mergeCell ref="Y60:Y61"/>
    <mergeCell ref="Z60:Z61"/>
    <mergeCell ref="AA60:AB61"/>
    <mergeCell ref="AC60:AC61"/>
    <mergeCell ref="AD60:AD61"/>
    <mergeCell ref="AE60:AF61"/>
    <mergeCell ref="R60:R61"/>
    <mergeCell ref="S60:S61"/>
    <mergeCell ref="T60:T61"/>
    <mergeCell ref="U60:U61"/>
    <mergeCell ref="V60:V61"/>
    <mergeCell ref="W60:X61"/>
    <mergeCell ref="L60:L61"/>
    <mergeCell ref="M60:M61"/>
    <mergeCell ref="N60:N61"/>
    <mergeCell ref="O60:O61"/>
    <mergeCell ref="P60:P61"/>
    <mergeCell ref="Q60:Q61"/>
    <mergeCell ref="AT58:AU59"/>
    <mergeCell ref="AV58:AV59"/>
    <mergeCell ref="B60:B61"/>
    <mergeCell ref="C60:C61"/>
    <mergeCell ref="D60:D61"/>
    <mergeCell ref="E60:F61"/>
    <mergeCell ref="G60:G61"/>
    <mergeCell ref="H60:H61"/>
    <mergeCell ref="I60:J61"/>
    <mergeCell ref="K60:K61"/>
    <mergeCell ref="AM58:AM59"/>
    <mergeCell ref="AN58:AN59"/>
    <mergeCell ref="AO58:AO59"/>
    <mergeCell ref="AP58:AQ59"/>
    <mergeCell ref="AR58:AR59"/>
    <mergeCell ref="AS58:AS59"/>
    <mergeCell ref="AE58:AF59"/>
    <mergeCell ref="AG58:AG59"/>
    <mergeCell ref="AH58:AH59"/>
    <mergeCell ref="AI58:AJ59"/>
    <mergeCell ref="AK58:AK59"/>
    <mergeCell ref="AL58:AL59"/>
    <mergeCell ref="W58:X59"/>
    <mergeCell ref="Y58:Y59"/>
    <mergeCell ref="Z58:Z59"/>
    <mergeCell ref="AA58:AB59"/>
    <mergeCell ref="AC58:AC59"/>
    <mergeCell ref="AD58:AD59"/>
    <mergeCell ref="Q58:Q59"/>
    <mergeCell ref="R58:R59"/>
    <mergeCell ref="S58:S59"/>
    <mergeCell ref="T58:T59"/>
    <mergeCell ref="U58:U59"/>
    <mergeCell ref="V58:V59"/>
    <mergeCell ref="K58:K59"/>
    <mergeCell ref="L58:L59"/>
    <mergeCell ref="M58:M59"/>
    <mergeCell ref="N58:N59"/>
    <mergeCell ref="O58:O59"/>
    <mergeCell ref="P58:P59"/>
    <mergeCell ref="AS56:AS57"/>
    <mergeCell ref="AT56:AU57"/>
    <mergeCell ref="AV56:AV57"/>
    <mergeCell ref="B58:B59"/>
    <mergeCell ref="C58:C59"/>
    <mergeCell ref="D58:D59"/>
    <mergeCell ref="E58:F59"/>
    <mergeCell ref="G58:G59"/>
    <mergeCell ref="H58:H59"/>
    <mergeCell ref="I58:J59"/>
    <mergeCell ref="AL56:AL57"/>
    <mergeCell ref="AM56:AM57"/>
    <mergeCell ref="AN56:AN57"/>
    <mergeCell ref="AO56:AO57"/>
    <mergeCell ref="AP56:AQ57"/>
    <mergeCell ref="AR56:AR57"/>
    <mergeCell ref="AD56:AD57"/>
    <mergeCell ref="AE56:AF57"/>
    <mergeCell ref="AG56:AG57"/>
    <mergeCell ref="AH56:AH57"/>
    <mergeCell ref="AI56:AJ57"/>
    <mergeCell ref="AK56:AK57"/>
    <mergeCell ref="V56:V57"/>
    <mergeCell ref="W56:X57"/>
    <mergeCell ref="Y56:Y57"/>
    <mergeCell ref="Z56:Z57"/>
    <mergeCell ref="AA56:AB57"/>
    <mergeCell ref="AC56:AC57"/>
    <mergeCell ref="P56:P57"/>
    <mergeCell ref="Q56:Q57"/>
    <mergeCell ref="R56:R57"/>
    <mergeCell ref="S56:S57"/>
    <mergeCell ref="T56:T57"/>
    <mergeCell ref="U56:U57"/>
    <mergeCell ref="I56:J57"/>
    <mergeCell ref="K56:K57"/>
    <mergeCell ref="L56:L57"/>
    <mergeCell ref="M56:M57"/>
    <mergeCell ref="N56:N57"/>
    <mergeCell ref="O56:O57"/>
    <mergeCell ref="B56:B57"/>
    <mergeCell ref="C56:C57"/>
    <mergeCell ref="D56:D57"/>
    <mergeCell ref="E56:F57"/>
    <mergeCell ref="G56:G57"/>
    <mergeCell ref="H56:H57"/>
    <mergeCell ref="AO54:AO55"/>
    <mergeCell ref="AP54:AQ55"/>
    <mergeCell ref="AR54:AR55"/>
    <mergeCell ref="AS54:AS55"/>
    <mergeCell ref="AT54:AU55"/>
    <mergeCell ref="AV54:AV55"/>
    <mergeCell ref="AH54:AH55"/>
    <mergeCell ref="AI54:AJ55"/>
    <mergeCell ref="AK54:AK55"/>
    <mergeCell ref="AL54:AL55"/>
    <mergeCell ref="AM54:AM55"/>
    <mergeCell ref="AN54:AN55"/>
    <mergeCell ref="Z54:Z55"/>
    <mergeCell ref="AA54:AB55"/>
    <mergeCell ref="AC54:AC55"/>
    <mergeCell ref="AD54:AD55"/>
    <mergeCell ref="AE54:AF55"/>
    <mergeCell ref="AG54:AG55"/>
    <mergeCell ref="S54:S55"/>
    <mergeCell ref="T54:T55"/>
    <mergeCell ref="U54:U55"/>
    <mergeCell ref="V54:V55"/>
    <mergeCell ref="W54:X55"/>
    <mergeCell ref="Y54:Y55"/>
    <mergeCell ref="M54:M55"/>
    <mergeCell ref="N54:N55"/>
    <mergeCell ref="O54:O55"/>
    <mergeCell ref="P54:P55"/>
    <mergeCell ref="Q54:Q55"/>
    <mergeCell ref="R54:R55"/>
    <mergeCell ref="AV52:AV53"/>
    <mergeCell ref="B54:B55"/>
    <mergeCell ref="C54:C55"/>
    <mergeCell ref="D54:D55"/>
    <mergeCell ref="E54:F55"/>
    <mergeCell ref="G54:G55"/>
    <mergeCell ref="H54:H55"/>
    <mergeCell ref="I54:J55"/>
    <mergeCell ref="K54:K55"/>
    <mergeCell ref="L54:L55"/>
    <mergeCell ref="AN52:AN53"/>
    <mergeCell ref="AO52:AO53"/>
    <mergeCell ref="AP52:AQ53"/>
    <mergeCell ref="AR52:AR53"/>
    <mergeCell ref="AS52:AS53"/>
    <mergeCell ref="AT52:AU53"/>
    <mergeCell ref="AG52:AG53"/>
    <mergeCell ref="AH52:AH53"/>
    <mergeCell ref="AI52:AJ53"/>
    <mergeCell ref="AK52:AK53"/>
    <mergeCell ref="AL52:AL53"/>
    <mergeCell ref="AM52:AM53"/>
    <mergeCell ref="Y52:Y53"/>
    <mergeCell ref="Z52:Z53"/>
    <mergeCell ref="AA52:AB53"/>
    <mergeCell ref="AC52:AC53"/>
    <mergeCell ref="AD52:AD53"/>
    <mergeCell ref="AE52:AF53"/>
    <mergeCell ref="R52:R53"/>
    <mergeCell ref="S52:S53"/>
    <mergeCell ref="T52:T53"/>
    <mergeCell ref="U52:U53"/>
    <mergeCell ref="V52:V53"/>
    <mergeCell ref="W52:X53"/>
    <mergeCell ref="L52:L53"/>
    <mergeCell ref="M52:M53"/>
    <mergeCell ref="N52:N53"/>
    <mergeCell ref="O52:O53"/>
    <mergeCell ref="P52:P53"/>
    <mergeCell ref="Q52:Q53"/>
    <mergeCell ref="AT50:AU51"/>
    <mergeCell ref="AV50:AV51"/>
    <mergeCell ref="B52:B53"/>
    <mergeCell ref="C52:C53"/>
    <mergeCell ref="D52:D53"/>
    <mergeCell ref="E52:F53"/>
    <mergeCell ref="G52:G53"/>
    <mergeCell ref="H52:H53"/>
    <mergeCell ref="I52:J53"/>
    <mergeCell ref="K52:K53"/>
    <mergeCell ref="AM50:AM51"/>
    <mergeCell ref="AN50:AN51"/>
    <mergeCell ref="AO50:AO51"/>
    <mergeCell ref="AP50:AQ51"/>
    <mergeCell ref="AR50:AR51"/>
    <mergeCell ref="AS50:AS51"/>
    <mergeCell ref="AE50:AF51"/>
    <mergeCell ref="AG50:AG51"/>
    <mergeCell ref="AH50:AH51"/>
    <mergeCell ref="AI50:AJ51"/>
    <mergeCell ref="AK50:AK51"/>
    <mergeCell ref="AL50:AL51"/>
    <mergeCell ref="W50:X51"/>
    <mergeCell ref="Y50:Y51"/>
    <mergeCell ref="Z50:Z51"/>
    <mergeCell ref="AA50:AB51"/>
    <mergeCell ref="AC50:AC51"/>
    <mergeCell ref="AD50:AD51"/>
    <mergeCell ref="Q50:Q51"/>
    <mergeCell ref="R50:R51"/>
    <mergeCell ref="S50:S51"/>
    <mergeCell ref="T50:T51"/>
    <mergeCell ref="U50:U51"/>
    <mergeCell ref="V50:V51"/>
    <mergeCell ref="K50:K51"/>
    <mergeCell ref="L50:L51"/>
    <mergeCell ref="M50:M51"/>
    <mergeCell ref="N50:N51"/>
    <mergeCell ref="O50:O51"/>
    <mergeCell ref="P50:P51"/>
    <mergeCell ref="AS48:AS49"/>
    <mergeCell ref="AT48:AU49"/>
    <mergeCell ref="AV48:AV49"/>
    <mergeCell ref="B50:B51"/>
    <mergeCell ref="C50:C51"/>
    <mergeCell ref="D50:D51"/>
    <mergeCell ref="E50:F51"/>
    <mergeCell ref="G50:G51"/>
    <mergeCell ref="H50:H51"/>
    <mergeCell ref="I50:J51"/>
    <mergeCell ref="AL48:AL49"/>
    <mergeCell ref="AM48:AM49"/>
    <mergeCell ref="AN48:AN49"/>
    <mergeCell ref="AO48:AO49"/>
    <mergeCell ref="AP48:AQ49"/>
    <mergeCell ref="AR48:AR49"/>
    <mergeCell ref="AD48:AD49"/>
    <mergeCell ref="AE48:AF49"/>
    <mergeCell ref="AG48:AG49"/>
    <mergeCell ref="AH48:AH49"/>
    <mergeCell ref="AI48:AJ49"/>
    <mergeCell ref="AK48:AK49"/>
    <mergeCell ref="V48:V49"/>
    <mergeCell ref="W48:X49"/>
    <mergeCell ref="Y48:Y49"/>
    <mergeCell ref="Z48:Z49"/>
    <mergeCell ref="AA48:AB49"/>
    <mergeCell ref="AC48:AC49"/>
    <mergeCell ref="P48:P49"/>
    <mergeCell ref="Q48:Q49"/>
    <mergeCell ref="R48:R49"/>
    <mergeCell ref="S48:S49"/>
    <mergeCell ref="T48:T49"/>
    <mergeCell ref="U48:U49"/>
    <mergeCell ref="I48:J49"/>
    <mergeCell ref="K48:K49"/>
    <mergeCell ref="L48:L49"/>
    <mergeCell ref="M48:M49"/>
    <mergeCell ref="N48:N49"/>
    <mergeCell ref="O48:O49"/>
    <mergeCell ref="AR46:AR47"/>
    <mergeCell ref="AS46:AS47"/>
    <mergeCell ref="AT46:AU47"/>
    <mergeCell ref="AV46:AV47"/>
    <mergeCell ref="B48:B49"/>
    <mergeCell ref="C48:C49"/>
    <mergeCell ref="D48:D49"/>
    <mergeCell ref="E48:F49"/>
    <mergeCell ref="G48:G49"/>
    <mergeCell ref="H48:H49"/>
    <mergeCell ref="AK46:AK47"/>
    <mergeCell ref="AL46:AL47"/>
    <mergeCell ref="AM46:AM47"/>
    <mergeCell ref="AN46:AN47"/>
    <mergeCell ref="AO46:AO47"/>
    <mergeCell ref="AP46:AQ47"/>
    <mergeCell ref="AC46:AC47"/>
    <mergeCell ref="AD46:AD47"/>
    <mergeCell ref="AE46:AF47"/>
    <mergeCell ref="AG46:AG47"/>
    <mergeCell ref="AH46:AH47"/>
    <mergeCell ref="AI46:AJ47"/>
    <mergeCell ref="U46:U47"/>
    <mergeCell ref="V46:V47"/>
    <mergeCell ref="W46:X47"/>
    <mergeCell ref="Y46:Y47"/>
    <mergeCell ref="Z46:Z47"/>
    <mergeCell ref="AA46:AB47"/>
    <mergeCell ref="O46:O47"/>
    <mergeCell ref="P46:P47"/>
    <mergeCell ref="Q46:Q47"/>
    <mergeCell ref="R46:R47"/>
    <mergeCell ref="S46:S47"/>
    <mergeCell ref="T46:T47"/>
    <mergeCell ref="H46:H47"/>
    <mergeCell ref="I46:J47"/>
    <mergeCell ref="K46:K47"/>
    <mergeCell ref="L46:L47"/>
    <mergeCell ref="M46:M47"/>
    <mergeCell ref="N46:N47"/>
    <mergeCell ref="AE45:AG45"/>
    <mergeCell ref="AI45:AK45"/>
    <mergeCell ref="AM45:AN45"/>
    <mergeCell ref="AP45:AR45"/>
    <mergeCell ref="AT45:AV45"/>
    <mergeCell ref="B46:B47"/>
    <mergeCell ref="C46:C47"/>
    <mergeCell ref="D46:D47"/>
    <mergeCell ref="E46:F47"/>
    <mergeCell ref="G46:G47"/>
    <mergeCell ref="E45:G45"/>
    <mergeCell ref="I45:K45"/>
    <mergeCell ref="Q45:R45"/>
    <mergeCell ref="T45:U45"/>
    <mergeCell ref="W45:Y45"/>
    <mergeCell ref="AA45:AC45"/>
    <mergeCell ref="AO43:AO44"/>
    <mergeCell ref="AP43:AQ44"/>
    <mergeCell ref="AR43:AR44"/>
    <mergeCell ref="AS43:AS44"/>
    <mergeCell ref="AT43:AU44"/>
    <mergeCell ref="AV43:AV44"/>
    <mergeCell ref="AH43:AH44"/>
    <mergeCell ref="AI43:AJ44"/>
    <mergeCell ref="AK43:AK44"/>
    <mergeCell ref="AL43:AL44"/>
    <mergeCell ref="AM43:AM44"/>
    <mergeCell ref="AN43:AN44"/>
    <mergeCell ref="Z43:Z44"/>
    <mergeCell ref="AA43:AB44"/>
    <mergeCell ref="AC43:AC44"/>
    <mergeCell ref="AD43:AD44"/>
    <mergeCell ref="AE43:AF44"/>
    <mergeCell ref="AG43:AG44"/>
    <mergeCell ref="S43:S44"/>
    <mergeCell ref="T43:T44"/>
    <mergeCell ref="U43:U44"/>
    <mergeCell ref="V43:V44"/>
    <mergeCell ref="W43:X44"/>
    <mergeCell ref="Y43:Y44"/>
    <mergeCell ref="M43:M44"/>
    <mergeCell ref="N43:N44"/>
    <mergeCell ref="O43:O44"/>
    <mergeCell ref="P43:P44"/>
    <mergeCell ref="Q43:Q44"/>
    <mergeCell ref="R43:R44"/>
    <mergeCell ref="AV41:AV42"/>
    <mergeCell ref="B43:B44"/>
    <mergeCell ref="C43:C44"/>
    <mergeCell ref="D43:D44"/>
    <mergeCell ref="E43:F44"/>
    <mergeCell ref="G43:G44"/>
    <mergeCell ref="H43:H44"/>
    <mergeCell ref="I43:J44"/>
    <mergeCell ref="K43:K44"/>
    <mergeCell ref="L43:L44"/>
    <mergeCell ref="AN41:AN42"/>
    <mergeCell ref="AO41:AO42"/>
    <mergeCell ref="AP41:AQ42"/>
    <mergeCell ref="AR41:AR42"/>
    <mergeCell ref="AS41:AS42"/>
    <mergeCell ref="AT41:AU42"/>
    <mergeCell ref="AG41:AG42"/>
    <mergeCell ref="AH41:AH42"/>
    <mergeCell ref="AI41:AJ42"/>
    <mergeCell ref="AK41:AK42"/>
    <mergeCell ref="AL41:AL42"/>
    <mergeCell ref="AM41:AM42"/>
    <mergeCell ref="Y41:Y42"/>
    <mergeCell ref="Z41:Z42"/>
    <mergeCell ref="AA41:AB42"/>
    <mergeCell ref="AC41:AC42"/>
    <mergeCell ref="AD41:AD42"/>
    <mergeCell ref="AE41:AF42"/>
    <mergeCell ref="R41:R42"/>
    <mergeCell ref="S41:S42"/>
    <mergeCell ref="T41:T42"/>
    <mergeCell ref="U41:U42"/>
    <mergeCell ref="V41:V42"/>
    <mergeCell ref="W41:X42"/>
    <mergeCell ref="L41:L42"/>
    <mergeCell ref="M41:M42"/>
    <mergeCell ref="N41:N42"/>
    <mergeCell ref="O41:O42"/>
    <mergeCell ref="P41:P42"/>
    <mergeCell ref="Q41:Q42"/>
    <mergeCell ref="AT39:AU40"/>
    <mergeCell ref="AV39:AV40"/>
    <mergeCell ref="B41:B42"/>
    <mergeCell ref="C41:C42"/>
    <mergeCell ref="D41:D42"/>
    <mergeCell ref="E41:F42"/>
    <mergeCell ref="G41:G42"/>
    <mergeCell ref="H41:H42"/>
    <mergeCell ref="I41:J42"/>
    <mergeCell ref="K41:K42"/>
    <mergeCell ref="AM39:AM40"/>
    <mergeCell ref="AN39:AN40"/>
    <mergeCell ref="AO39:AO40"/>
    <mergeCell ref="AP39:AQ40"/>
    <mergeCell ref="AR39:AR40"/>
    <mergeCell ref="AS39:AS40"/>
    <mergeCell ref="AE39:AF40"/>
    <mergeCell ref="AG39:AG40"/>
    <mergeCell ref="AH39:AH40"/>
    <mergeCell ref="AI39:AJ40"/>
    <mergeCell ref="AK39:AK40"/>
    <mergeCell ref="AL39:AL40"/>
    <mergeCell ref="W39:X40"/>
    <mergeCell ref="Y39:Y40"/>
    <mergeCell ref="Z39:Z40"/>
    <mergeCell ref="AA39:AB40"/>
    <mergeCell ref="AC39:AC40"/>
    <mergeCell ref="AD39:AD40"/>
    <mergeCell ref="Q39:Q40"/>
    <mergeCell ref="R39:R40"/>
    <mergeCell ref="S39:S40"/>
    <mergeCell ref="T39:T40"/>
    <mergeCell ref="U39:U40"/>
    <mergeCell ref="V39:V40"/>
    <mergeCell ref="I39:J40"/>
    <mergeCell ref="K39:K40"/>
    <mergeCell ref="L39:L40"/>
    <mergeCell ref="N39:N40"/>
    <mergeCell ref="O39:O40"/>
    <mergeCell ref="P39:P40"/>
    <mergeCell ref="B39:B40"/>
    <mergeCell ref="C39:C40"/>
    <mergeCell ref="D39:D40"/>
    <mergeCell ref="E39:F40"/>
    <mergeCell ref="G39:G40"/>
    <mergeCell ref="H39:H40"/>
    <mergeCell ref="AO37:AO38"/>
    <mergeCell ref="AP37:AQ38"/>
    <mergeCell ref="AR37:AR38"/>
    <mergeCell ref="AS37:AS38"/>
    <mergeCell ref="AT37:AU38"/>
    <mergeCell ref="AV37:AV38"/>
    <mergeCell ref="AH37:AH38"/>
    <mergeCell ref="AI37:AJ38"/>
    <mergeCell ref="AK37:AK38"/>
    <mergeCell ref="AL37:AL38"/>
    <mergeCell ref="AM37:AM38"/>
    <mergeCell ref="AN37:AN38"/>
    <mergeCell ref="Z37:Z38"/>
    <mergeCell ref="AA37:AB38"/>
    <mergeCell ref="AC37:AC38"/>
    <mergeCell ref="AD37:AD38"/>
    <mergeCell ref="AE37:AF38"/>
    <mergeCell ref="AG37:AG38"/>
    <mergeCell ref="S37:S38"/>
    <mergeCell ref="T37:T38"/>
    <mergeCell ref="U37:U38"/>
    <mergeCell ref="V37:V38"/>
    <mergeCell ref="W37:X38"/>
    <mergeCell ref="Y37:Y38"/>
    <mergeCell ref="L37:L38"/>
    <mergeCell ref="N37:N38"/>
    <mergeCell ref="O37:O38"/>
    <mergeCell ref="P37:P38"/>
    <mergeCell ref="Q37:Q38"/>
    <mergeCell ref="R37:R38"/>
    <mergeCell ref="AT35:AU36"/>
    <mergeCell ref="AV35:AV36"/>
    <mergeCell ref="B37:B38"/>
    <mergeCell ref="C37:C38"/>
    <mergeCell ref="D37:D38"/>
    <mergeCell ref="E37:F38"/>
    <mergeCell ref="G37:G38"/>
    <mergeCell ref="H37:H38"/>
    <mergeCell ref="I37:J38"/>
    <mergeCell ref="K37:K38"/>
    <mergeCell ref="AM35:AM36"/>
    <mergeCell ref="AN35:AN36"/>
    <mergeCell ref="AO35:AO36"/>
    <mergeCell ref="AP35:AQ36"/>
    <mergeCell ref="AR35:AR36"/>
    <mergeCell ref="AS35:AS36"/>
    <mergeCell ref="AE35:AF36"/>
    <mergeCell ref="AG35:AG36"/>
    <mergeCell ref="AH35:AH36"/>
    <mergeCell ref="AI35:AJ36"/>
    <mergeCell ref="AK35:AK36"/>
    <mergeCell ref="AL35:AL36"/>
    <mergeCell ref="W35:X36"/>
    <mergeCell ref="Y35:Y36"/>
    <mergeCell ref="Z35:Z36"/>
    <mergeCell ref="AA35:AB36"/>
    <mergeCell ref="AC35:AC36"/>
    <mergeCell ref="AD35:AD36"/>
    <mergeCell ref="Q35:Q36"/>
    <mergeCell ref="R35:R36"/>
    <mergeCell ref="S35:S36"/>
    <mergeCell ref="T35:T36"/>
    <mergeCell ref="U35:U36"/>
    <mergeCell ref="V35:V36"/>
    <mergeCell ref="K35:K36"/>
    <mergeCell ref="L35:L36"/>
    <mergeCell ref="M35:M36"/>
    <mergeCell ref="N35:N36"/>
    <mergeCell ref="O35:O36"/>
    <mergeCell ref="P35:P36"/>
    <mergeCell ref="AS33:AS34"/>
    <mergeCell ref="AT33:AU34"/>
    <mergeCell ref="AV33:AV34"/>
    <mergeCell ref="B35:B36"/>
    <mergeCell ref="C35:C36"/>
    <mergeCell ref="D35:D36"/>
    <mergeCell ref="E35:F36"/>
    <mergeCell ref="G35:G36"/>
    <mergeCell ref="H35:H36"/>
    <mergeCell ref="I35:J36"/>
    <mergeCell ref="AL33:AL34"/>
    <mergeCell ref="AM33:AM34"/>
    <mergeCell ref="AN33:AN34"/>
    <mergeCell ref="AO33:AO34"/>
    <mergeCell ref="AP33:AQ34"/>
    <mergeCell ref="AR33:AR34"/>
    <mergeCell ref="AD33:AD34"/>
    <mergeCell ref="AE33:AF34"/>
    <mergeCell ref="AG33:AG34"/>
    <mergeCell ref="AH33:AH34"/>
    <mergeCell ref="AI33:AJ34"/>
    <mergeCell ref="AK33:AK34"/>
    <mergeCell ref="V33:V34"/>
    <mergeCell ref="W33:X34"/>
    <mergeCell ref="Y33:Y34"/>
    <mergeCell ref="Z33:Z34"/>
    <mergeCell ref="AA33:AB34"/>
    <mergeCell ref="AC33:AC34"/>
    <mergeCell ref="P33:P34"/>
    <mergeCell ref="Q33:Q34"/>
    <mergeCell ref="R33:R34"/>
    <mergeCell ref="S33:S34"/>
    <mergeCell ref="T33:T34"/>
    <mergeCell ref="U33:U34"/>
    <mergeCell ref="I33:J34"/>
    <mergeCell ref="K33:K34"/>
    <mergeCell ref="L33:L34"/>
    <mergeCell ref="M33:M34"/>
    <mergeCell ref="N33:N34"/>
    <mergeCell ref="O33:O34"/>
    <mergeCell ref="B33:B34"/>
    <mergeCell ref="C33:C34"/>
    <mergeCell ref="D33:D34"/>
    <mergeCell ref="E33:F34"/>
    <mergeCell ref="G33:G34"/>
    <mergeCell ref="H33:H34"/>
    <mergeCell ref="AO31:AO32"/>
    <mergeCell ref="AP31:AQ32"/>
    <mergeCell ref="AR31:AR32"/>
    <mergeCell ref="AS31:AS32"/>
    <mergeCell ref="AT31:AU32"/>
    <mergeCell ref="AV31:AV32"/>
    <mergeCell ref="AH31:AH32"/>
    <mergeCell ref="AI31:AJ32"/>
    <mergeCell ref="AK31:AK32"/>
    <mergeCell ref="AL31:AL32"/>
    <mergeCell ref="AM31:AM32"/>
    <mergeCell ref="AN31:AN32"/>
    <mergeCell ref="Z31:Z32"/>
    <mergeCell ref="AA31:AB32"/>
    <mergeCell ref="AC31:AC32"/>
    <mergeCell ref="AD31:AD32"/>
    <mergeCell ref="AE31:AF32"/>
    <mergeCell ref="AG31:AG32"/>
    <mergeCell ref="S31:S32"/>
    <mergeCell ref="T31:T32"/>
    <mergeCell ref="U31:U32"/>
    <mergeCell ref="V31:V32"/>
    <mergeCell ref="W31:X32"/>
    <mergeCell ref="Y31:Y32"/>
    <mergeCell ref="M31:M32"/>
    <mergeCell ref="N31:N32"/>
    <mergeCell ref="O31:O32"/>
    <mergeCell ref="P31:P32"/>
    <mergeCell ref="Q31:Q32"/>
    <mergeCell ref="R31:R32"/>
    <mergeCell ref="AV29:AV30"/>
    <mergeCell ref="B31:B32"/>
    <mergeCell ref="C31:C32"/>
    <mergeCell ref="D31:D32"/>
    <mergeCell ref="E31:F32"/>
    <mergeCell ref="G31:G32"/>
    <mergeCell ref="H31:H32"/>
    <mergeCell ref="I31:J32"/>
    <mergeCell ref="K31:K32"/>
    <mergeCell ref="L31:L32"/>
    <mergeCell ref="AN29:AN30"/>
    <mergeCell ref="AO29:AO30"/>
    <mergeCell ref="AP29:AQ30"/>
    <mergeCell ref="AR29:AR30"/>
    <mergeCell ref="AS29:AS30"/>
    <mergeCell ref="AT29:AU30"/>
    <mergeCell ref="AG29:AG30"/>
    <mergeCell ref="AH29:AH30"/>
    <mergeCell ref="AI29:AJ30"/>
    <mergeCell ref="AK29:AK30"/>
    <mergeCell ref="AL29:AL30"/>
    <mergeCell ref="AM29:AM30"/>
    <mergeCell ref="Y29:Y30"/>
    <mergeCell ref="Z29:Z30"/>
    <mergeCell ref="AA29:AB30"/>
    <mergeCell ref="AC29:AC30"/>
    <mergeCell ref="AD29:AD30"/>
    <mergeCell ref="AE29:AF30"/>
    <mergeCell ref="R29:R30"/>
    <mergeCell ref="S29:S30"/>
    <mergeCell ref="T29:T30"/>
    <mergeCell ref="U29:U30"/>
    <mergeCell ref="V29:V30"/>
    <mergeCell ref="W29:X30"/>
    <mergeCell ref="L29:L30"/>
    <mergeCell ref="M29:M30"/>
    <mergeCell ref="N29:N30"/>
    <mergeCell ref="O29:O30"/>
    <mergeCell ref="P29:P30"/>
    <mergeCell ref="Q29:Q30"/>
    <mergeCell ref="AT27:AU28"/>
    <mergeCell ref="AV27:AV28"/>
    <mergeCell ref="B29:B30"/>
    <mergeCell ref="C29:C30"/>
    <mergeCell ref="D29:D30"/>
    <mergeCell ref="E29:F30"/>
    <mergeCell ref="G29:G30"/>
    <mergeCell ref="H29:H30"/>
    <mergeCell ref="I29:J30"/>
    <mergeCell ref="K29:K30"/>
    <mergeCell ref="AM27:AM28"/>
    <mergeCell ref="AN27:AN28"/>
    <mergeCell ref="AO27:AO28"/>
    <mergeCell ref="AP27:AQ28"/>
    <mergeCell ref="AR27:AR28"/>
    <mergeCell ref="AS27:AS28"/>
    <mergeCell ref="AE27:AF28"/>
    <mergeCell ref="AG27:AG28"/>
    <mergeCell ref="AH27:AH28"/>
    <mergeCell ref="AI27:AJ28"/>
    <mergeCell ref="AK27:AK28"/>
    <mergeCell ref="AL27:AL28"/>
    <mergeCell ref="W27:X28"/>
    <mergeCell ref="Y27:Y28"/>
    <mergeCell ref="Z27:Z28"/>
    <mergeCell ref="AA27:AB28"/>
    <mergeCell ref="AC27:AC28"/>
    <mergeCell ref="AD27:AD28"/>
    <mergeCell ref="Q27:Q28"/>
    <mergeCell ref="R27:R28"/>
    <mergeCell ref="S27:S28"/>
    <mergeCell ref="T27:T28"/>
    <mergeCell ref="U27:U28"/>
    <mergeCell ref="V27:V28"/>
    <mergeCell ref="K27:K28"/>
    <mergeCell ref="L27:L28"/>
    <mergeCell ref="M27:M28"/>
    <mergeCell ref="N27:N28"/>
    <mergeCell ref="O27:O28"/>
    <mergeCell ref="P27:P28"/>
    <mergeCell ref="AS25:AS26"/>
    <mergeCell ref="AT25:AU26"/>
    <mergeCell ref="AV25:AV26"/>
    <mergeCell ref="B27:B28"/>
    <mergeCell ref="C27:C28"/>
    <mergeCell ref="D27:D28"/>
    <mergeCell ref="E27:F28"/>
    <mergeCell ref="G27:G28"/>
    <mergeCell ref="H27:H28"/>
    <mergeCell ref="I27:J28"/>
    <mergeCell ref="AL25:AL26"/>
    <mergeCell ref="AM25:AM26"/>
    <mergeCell ref="AN25:AN26"/>
    <mergeCell ref="AO25:AO26"/>
    <mergeCell ref="AP25:AQ26"/>
    <mergeCell ref="AR25:AR26"/>
    <mergeCell ref="AD25:AD26"/>
    <mergeCell ref="AE25:AF26"/>
    <mergeCell ref="AG25:AG26"/>
    <mergeCell ref="AH25:AH26"/>
    <mergeCell ref="AI25:AJ26"/>
    <mergeCell ref="AK25:AK26"/>
    <mergeCell ref="V25:V26"/>
    <mergeCell ref="W25:X26"/>
    <mergeCell ref="Y25:Y26"/>
    <mergeCell ref="Z25:Z26"/>
    <mergeCell ref="AA25:AB26"/>
    <mergeCell ref="AC25:AC26"/>
    <mergeCell ref="P25:P26"/>
    <mergeCell ref="Q25:Q26"/>
    <mergeCell ref="R25:R26"/>
    <mergeCell ref="S25:S26"/>
    <mergeCell ref="T25:T26"/>
    <mergeCell ref="U25:U26"/>
    <mergeCell ref="I25:J26"/>
    <mergeCell ref="K25:K26"/>
    <mergeCell ref="L25:L26"/>
    <mergeCell ref="M25:M26"/>
    <mergeCell ref="N25:N26"/>
    <mergeCell ref="O25:O26"/>
    <mergeCell ref="B25:B26"/>
    <mergeCell ref="C25:C26"/>
    <mergeCell ref="D25:D26"/>
    <mergeCell ref="E25:F26"/>
    <mergeCell ref="G25:G26"/>
    <mergeCell ref="H25:H26"/>
    <mergeCell ref="AO23:AO24"/>
    <mergeCell ref="AP23:AQ24"/>
    <mergeCell ref="AR23:AR24"/>
    <mergeCell ref="AS23:AS24"/>
    <mergeCell ref="AT23:AU24"/>
    <mergeCell ref="AV23:AV24"/>
    <mergeCell ref="AH23:AH24"/>
    <mergeCell ref="AI23:AJ24"/>
    <mergeCell ref="AK23:AK24"/>
    <mergeCell ref="AL23:AL24"/>
    <mergeCell ref="AM23:AM24"/>
    <mergeCell ref="AN23:AN24"/>
    <mergeCell ref="Z23:Z24"/>
    <mergeCell ref="AA23:AB24"/>
    <mergeCell ref="AC23:AC24"/>
    <mergeCell ref="AD23:AD24"/>
    <mergeCell ref="AE23:AF24"/>
    <mergeCell ref="AG23:AG24"/>
    <mergeCell ref="S23:S24"/>
    <mergeCell ref="T23:T24"/>
    <mergeCell ref="U23:U24"/>
    <mergeCell ref="V23:V24"/>
    <mergeCell ref="W23:X24"/>
    <mergeCell ref="Y23:Y24"/>
    <mergeCell ref="M23:M24"/>
    <mergeCell ref="N23:N24"/>
    <mergeCell ref="O23:O24"/>
    <mergeCell ref="P23:P24"/>
    <mergeCell ref="Q23:Q24"/>
    <mergeCell ref="R23:R24"/>
    <mergeCell ref="AV21:AV22"/>
    <mergeCell ref="B23:B24"/>
    <mergeCell ref="C23:C24"/>
    <mergeCell ref="D23:D24"/>
    <mergeCell ref="E23:F24"/>
    <mergeCell ref="G23:G24"/>
    <mergeCell ref="H23:H24"/>
    <mergeCell ref="I23:J24"/>
    <mergeCell ref="K23:K24"/>
    <mergeCell ref="L23:L24"/>
    <mergeCell ref="AN21:AN22"/>
    <mergeCell ref="AO21:AO22"/>
    <mergeCell ref="AP21:AQ22"/>
    <mergeCell ref="AR21:AR22"/>
    <mergeCell ref="AS21:AS22"/>
    <mergeCell ref="AT21:AU22"/>
    <mergeCell ref="AG21:AG22"/>
    <mergeCell ref="AH21:AH22"/>
    <mergeCell ref="AI21:AJ22"/>
    <mergeCell ref="AK21:AK22"/>
    <mergeCell ref="AL21:AL22"/>
    <mergeCell ref="AM21:AM22"/>
    <mergeCell ref="Y21:Y22"/>
    <mergeCell ref="Z21:Z22"/>
    <mergeCell ref="AA21:AB22"/>
    <mergeCell ref="AC21:AC22"/>
    <mergeCell ref="AD21:AD22"/>
    <mergeCell ref="AE21:AF22"/>
    <mergeCell ref="R21:R22"/>
    <mergeCell ref="S21:S22"/>
    <mergeCell ref="T21:T22"/>
    <mergeCell ref="U21:U22"/>
    <mergeCell ref="V21:V22"/>
    <mergeCell ref="W21:X22"/>
    <mergeCell ref="L21:L22"/>
    <mergeCell ref="M21:M22"/>
    <mergeCell ref="N21:N22"/>
    <mergeCell ref="O21:O22"/>
    <mergeCell ref="P21:P22"/>
    <mergeCell ref="Q21:Q22"/>
    <mergeCell ref="AT19:AU20"/>
    <mergeCell ref="AV19:AV20"/>
    <mergeCell ref="B21:B22"/>
    <mergeCell ref="C21:C22"/>
    <mergeCell ref="D21:D22"/>
    <mergeCell ref="E21:F22"/>
    <mergeCell ref="G21:G22"/>
    <mergeCell ref="H21:H22"/>
    <mergeCell ref="I21:J22"/>
    <mergeCell ref="K21:K22"/>
    <mergeCell ref="AM19:AM20"/>
    <mergeCell ref="AN19:AN20"/>
    <mergeCell ref="AO19:AO20"/>
    <mergeCell ref="AP19:AQ20"/>
    <mergeCell ref="AR19:AR20"/>
    <mergeCell ref="AS19:AS20"/>
    <mergeCell ref="AE19:AF20"/>
    <mergeCell ref="AG19:AG20"/>
    <mergeCell ref="AH19:AH20"/>
    <mergeCell ref="AI19:AJ20"/>
    <mergeCell ref="AK19:AK20"/>
    <mergeCell ref="AL19:AL20"/>
    <mergeCell ref="W19:X20"/>
    <mergeCell ref="Y19:Y20"/>
    <mergeCell ref="Z19:Z20"/>
    <mergeCell ref="AA19:AB20"/>
    <mergeCell ref="AC19:AC20"/>
    <mergeCell ref="AD19:AD20"/>
    <mergeCell ref="Q19:Q20"/>
    <mergeCell ref="R19:R20"/>
    <mergeCell ref="S19:S20"/>
    <mergeCell ref="T19:T20"/>
    <mergeCell ref="U19:U20"/>
    <mergeCell ref="V19:V20"/>
    <mergeCell ref="K19:K20"/>
    <mergeCell ref="L19:L20"/>
    <mergeCell ref="M19:M20"/>
    <mergeCell ref="N19:N20"/>
    <mergeCell ref="O19:O20"/>
    <mergeCell ref="P19:P20"/>
    <mergeCell ref="AS17:AS18"/>
    <mergeCell ref="AT17:AU18"/>
    <mergeCell ref="AV17:AV18"/>
    <mergeCell ref="B19:B20"/>
    <mergeCell ref="C19:C20"/>
    <mergeCell ref="D19:D20"/>
    <mergeCell ref="E19:F20"/>
    <mergeCell ref="G19:G20"/>
    <mergeCell ref="H19:H20"/>
    <mergeCell ref="I19:J20"/>
    <mergeCell ref="AL17:AL18"/>
    <mergeCell ref="AM17:AM18"/>
    <mergeCell ref="AN17:AN18"/>
    <mergeCell ref="AO17:AO18"/>
    <mergeCell ref="AP17:AQ18"/>
    <mergeCell ref="AR17:AR18"/>
    <mergeCell ref="AD17:AD18"/>
    <mergeCell ref="AE17:AF18"/>
    <mergeCell ref="AG17:AG18"/>
    <mergeCell ref="AH17:AH18"/>
    <mergeCell ref="AI17:AJ18"/>
    <mergeCell ref="AK17:AK18"/>
    <mergeCell ref="V17:V18"/>
    <mergeCell ref="W17:X18"/>
    <mergeCell ref="Y17:Y18"/>
    <mergeCell ref="Z17:Z18"/>
    <mergeCell ref="AA17:AB18"/>
    <mergeCell ref="AC17:AC18"/>
    <mergeCell ref="P17:P18"/>
    <mergeCell ref="Q17:Q18"/>
    <mergeCell ref="R17:R18"/>
    <mergeCell ref="S17:S18"/>
    <mergeCell ref="T17:T18"/>
    <mergeCell ref="U17:U18"/>
    <mergeCell ref="I17:J18"/>
    <mergeCell ref="K17:K18"/>
    <mergeCell ref="L17:L18"/>
    <mergeCell ref="M17:M18"/>
    <mergeCell ref="N17:N18"/>
    <mergeCell ref="O17:O18"/>
    <mergeCell ref="AS15:AS16"/>
    <mergeCell ref="AT15:AT16"/>
    <mergeCell ref="AU15:AU16"/>
    <mergeCell ref="AV15:AV16"/>
    <mergeCell ref="B17:B18"/>
    <mergeCell ref="C17:C18"/>
    <mergeCell ref="D17:D18"/>
    <mergeCell ref="E17:F18"/>
    <mergeCell ref="G17:G18"/>
    <mergeCell ref="H17:H18"/>
    <mergeCell ref="AM15:AM16"/>
    <mergeCell ref="AN15:AN16"/>
    <mergeCell ref="AO15:AO16"/>
    <mergeCell ref="AP15:AP16"/>
    <mergeCell ref="AQ15:AQ16"/>
    <mergeCell ref="AR15:AR16"/>
    <mergeCell ref="AG15:AG16"/>
    <mergeCell ref="AH15:AH16"/>
    <mergeCell ref="AI15:AI16"/>
    <mergeCell ref="AJ15:AJ16"/>
    <mergeCell ref="AK15:AK16"/>
    <mergeCell ref="AL15:AL16"/>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S13:AS14"/>
    <mergeCell ref="AT13:AU14"/>
    <mergeCell ref="AV13:AV14"/>
    <mergeCell ref="B15:B16"/>
    <mergeCell ref="C15:C16"/>
    <mergeCell ref="D15:D16"/>
    <mergeCell ref="E15:E16"/>
    <mergeCell ref="F15:F16"/>
    <mergeCell ref="G15:G16"/>
    <mergeCell ref="H15:H16"/>
    <mergeCell ref="AL13:AL14"/>
    <mergeCell ref="AM13:AM14"/>
    <mergeCell ref="AN13:AN14"/>
    <mergeCell ref="AO13:AO14"/>
    <mergeCell ref="AP13:AQ14"/>
    <mergeCell ref="AR13:AR14"/>
    <mergeCell ref="AD13:AD14"/>
    <mergeCell ref="AE13:AF14"/>
    <mergeCell ref="AG13:AG14"/>
    <mergeCell ref="AH13:AH14"/>
    <mergeCell ref="AI13:AJ14"/>
    <mergeCell ref="AK13:AK14"/>
    <mergeCell ref="V13:V14"/>
    <mergeCell ref="W13:X14"/>
    <mergeCell ref="Y13:Y14"/>
    <mergeCell ref="Z13:Z14"/>
    <mergeCell ref="AA13:AB14"/>
    <mergeCell ref="AC13:AC14"/>
    <mergeCell ref="P13:P14"/>
    <mergeCell ref="Q13:Q14"/>
    <mergeCell ref="R13:R14"/>
    <mergeCell ref="S13:S14"/>
    <mergeCell ref="T13:T14"/>
    <mergeCell ref="U13:U14"/>
    <mergeCell ref="I13:J14"/>
    <mergeCell ref="K13:K14"/>
    <mergeCell ref="L13:L14"/>
    <mergeCell ref="M13:M14"/>
    <mergeCell ref="N13:N14"/>
    <mergeCell ref="O13:O14"/>
    <mergeCell ref="B13:B14"/>
    <mergeCell ref="C13:C14"/>
    <mergeCell ref="D13:D14"/>
    <mergeCell ref="E13:F14"/>
    <mergeCell ref="G13:G14"/>
    <mergeCell ref="H13:H14"/>
    <mergeCell ref="AO10:AO12"/>
    <mergeCell ref="AP10:AR12"/>
    <mergeCell ref="AS10:AS12"/>
    <mergeCell ref="AT10:AV10"/>
    <mergeCell ref="AT11:AV11"/>
    <mergeCell ref="AT12:AV12"/>
    <mergeCell ref="AI10:AK10"/>
    <mergeCell ref="AI11:AK11"/>
    <mergeCell ref="AI12:AK12"/>
    <mergeCell ref="AL10:AL12"/>
    <mergeCell ref="AM10:AN10"/>
    <mergeCell ref="AM11:AN11"/>
    <mergeCell ref="AM12:AN12"/>
    <mergeCell ref="AA10:AC12"/>
    <mergeCell ref="AD10:AD12"/>
    <mergeCell ref="AE10:AG10"/>
    <mergeCell ref="AE11:AG11"/>
    <mergeCell ref="AE12:AG12"/>
    <mergeCell ref="AH10:AH12"/>
    <mergeCell ref="T10:U12"/>
    <mergeCell ref="V10:V12"/>
    <mergeCell ref="W10:Y10"/>
    <mergeCell ref="W11:Y11"/>
    <mergeCell ref="W12:Y12"/>
    <mergeCell ref="Z10:Z12"/>
    <mergeCell ref="N10:N12"/>
    <mergeCell ref="P10:P12"/>
    <mergeCell ref="Q10:R10"/>
    <mergeCell ref="Q11:R11"/>
    <mergeCell ref="Q12:R12"/>
    <mergeCell ref="S10:S12"/>
    <mergeCell ref="H10:H12"/>
    <mergeCell ref="I10:K10"/>
    <mergeCell ref="I11:K11"/>
    <mergeCell ref="I12:K12"/>
    <mergeCell ref="L10:L12"/>
    <mergeCell ref="M10:M12"/>
    <mergeCell ref="B10:B12"/>
    <mergeCell ref="C10:C12"/>
    <mergeCell ref="D10:D12"/>
    <mergeCell ref="E10:G10"/>
    <mergeCell ref="E11:G11"/>
    <mergeCell ref="E12:G12"/>
    <mergeCell ref="B6:AV6"/>
    <mergeCell ref="C8:AV8"/>
    <mergeCell ref="E9:G9"/>
    <mergeCell ref="I9:K9"/>
    <mergeCell ref="Q9:R9"/>
    <mergeCell ref="T9:U9"/>
    <mergeCell ref="W9:Y9"/>
    <mergeCell ref="AA9:AR9"/>
    <mergeCell ref="AT9:AV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28515625" customWidth="1"/>
    <col min="3" max="3" width="2" customWidth="1"/>
    <col min="4" max="4" width="7.140625" customWidth="1"/>
    <col min="5" max="6" width="10" customWidth="1"/>
    <col min="7" max="7" width="2" customWidth="1"/>
    <col min="8" max="8" width="7.140625" customWidth="1"/>
    <col min="9" max="9" width="10" customWidth="1"/>
  </cols>
  <sheetData>
    <row r="1" spans="1:9" ht="30" customHeight="1">
      <c r="A1" s="7" t="s">
        <v>1382</v>
      </c>
      <c r="B1" s="7" t="s">
        <v>1</v>
      </c>
      <c r="C1" s="7"/>
      <c r="D1" s="7"/>
      <c r="E1" s="7"/>
      <c r="F1" s="7"/>
      <c r="G1" s="7"/>
      <c r="H1" s="7"/>
      <c r="I1" s="7"/>
    </row>
    <row r="2" spans="1:9" ht="15" customHeight="1">
      <c r="A2" s="7"/>
      <c r="B2" s="7" t="s">
        <v>2</v>
      </c>
      <c r="C2" s="7"/>
      <c r="D2" s="7"/>
      <c r="E2" s="7"/>
      <c r="F2" s="7"/>
      <c r="G2" s="7"/>
      <c r="H2" s="7"/>
      <c r="I2" s="7"/>
    </row>
    <row r="3" spans="1:9" ht="15" customHeight="1">
      <c r="A3" s="3" t="s">
        <v>918</v>
      </c>
      <c r="B3" s="12" t="s">
        <v>5</v>
      </c>
      <c r="C3" s="12"/>
      <c r="D3" s="12"/>
      <c r="E3" s="12"/>
      <c r="F3" s="12"/>
      <c r="G3" s="12"/>
      <c r="H3" s="12"/>
      <c r="I3" s="12"/>
    </row>
    <row r="4" spans="1:9" ht="15" customHeight="1">
      <c r="A4" s="13" t="s">
        <v>1383</v>
      </c>
      <c r="B4" s="12" t="s">
        <v>5</v>
      </c>
      <c r="C4" s="12"/>
      <c r="D4" s="12"/>
      <c r="E4" s="12"/>
      <c r="F4" s="12"/>
      <c r="G4" s="12"/>
      <c r="H4" s="12"/>
      <c r="I4" s="12"/>
    </row>
    <row r="5" spans="1:9">
      <c r="A5" s="13"/>
      <c r="B5" s="278" t="s">
        <v>919</v>
      </c>
      <c r="C5" s="278"/>
      <c r="D5" s="278"/>
      <c r="E5" s="278"/>
      <c r="F5" s="278"/>
      <c r="G5" s="278"/>
      <c r="H5" s="278"/>
      <c r="I5" s="278"/>
    </row>
    <row r="6" spans="1:9">
      <c r="A6" s="13"/>
      <c r="B6" s="33"/>
      <c r="C6" s="33"/>
      <c r="D6" s="33"/>
      <c r="E6" s="33"/>
      <c r="F6" s="33"/>
      <c r="G6" s="33"/>
      <c r="H6" s="33"/>
      <c r="I6" s="33"/>
    </row>
    <row r="7" spans="1:9">
      <c r="A7" s="13"/>
      <c r="B7" s="17"/>
      <c r="C7" s="17"/>
      <c r="D7" s="17"/>
      <c r="E7" s="17"/>
      <c r="F7" s="17"/>
      <c r="G7" s="17"/>
      <c r="H7" s="17"/>
      <c r="I7" s="17"/>
    </row>
    <row r="8" spans="1:9" ht="15.75" thickBot="1">
      <c r="A8" s="13"/>
      <c r="B8" s="17"/>
      <c r="C8" s="34" t="s">
        <v>442</v>
      </c>
      <c r="D8" s="34"/>
      <c r="E8" s="34"/>
      <c r="F8" s="17"/>
      <c r="G8" s="34" t="s">
        <v>342</v>
      </c>
      <c r="H8" s="34"/>
      <c r="I8" s="34"/>
    </row>
    <row r="9" spans="1:9">
      <c r="A9" s="13"/>
      <c r="B9" s="39" t="s">
        <v>920</v>
      </c>
      <c r="C9" s="45" t="s">
        <v>316</v>
      </c>
      <c r="D9" s="46">
        <v>58328</v>
      </c>
      <c r="E9" s="47"/>
      <c r="F9" s="41"/>
      <c r="G9" s="45" t="s">
        <v>316</v>
      </c>
      <c r="H9" s="46">
        <v>43473</v>
      </c>
      <c r="I9" s="47"/>
    </row>
    <row r="10" spans="1:9">
      <c r="A10" s="13"/>
      <c r="B10" s="39"/>
      <c r="C10" s="39"/>
      <c r="D10" s="40"/>
      <c r="E10" s="41"/>
      <c r="F10" s="41"/>
      <c r="G10" s="39"/>
      <c r="H10" s="40"/>
      <c r="I10" s="41"/>
    </row>
    <row r="11" spans="1:9">
      <c r="A11" s="13"/>
      <c r="B11" s="36" t="s">
        <v>921</v>
      </c>
      <c r="C11" s="42">
        <v>77564</v>
      </c>
      <c r="D11" s="42"/>
      <c r="E11" s="33"/>
      <c r="F11" s="33"/>
      <c r="G11" s="42">
        <v>71644</v>
      </c>
      <c r="H11" s="42"/>
      <c r="I11" s="33"/>
    </row>
    <row r="12" spans="1:9">
      <c r="A12" s="13"/>
      <c r="B12" s="36"/>
      <c r="C12" s="42"/>
      <c r="D12" s="42"/>
      <c r="E12" s="33"/>
      <c r="F12" s="33"/>
      <c r="G12" s="42"/>
      <c r="H12" s="42"/>
      <c r="I12" s="33"/>
    </row>
    <row r="13" spans="1:9">
      <c r="A13" s="13"/>
      <c r="B13" s="39" t="s">
        <v>922</v>
      </c>
      <c r="C13" s="40">
        <v>13309</v>
      </c>
      <c r="D13" s="40"/>
      <c r="E13" s="41"/>
      <c r="F13" s="41"/>
      <c r="G13" s="40">
        <v>36985</v>
      </c>
      <c r="H13" s="40"/>
      <c r="I13" s="41"/>
    </row>
    <row r="14" spans="1:9">
      <c r="A14" s="13"/>
      <c r="B14" s="39"/>
      <c r="C14" s="40"/>
      <c r="D14" s="40"/>
      <c r="E14" s="41"/>
      <c r="F14" s="41"/>
      <c r="G14" s="40"/>
      <c r="H14" s="40"/>
      <c r="I14" s="41"/>
    </row>
    <row r="15" spans="1:9">
      <c r="A15" s="13"/>
      <c r="B15" s="36" t="s">
        <v>923</v>
      </c>
      <c r="C15" s="42">
        <v>57139</v>
      </c>
      <c r="D15" s="42"/>
      <c r="E15" s="33"/>
      <c r="F15" s="33"/>
      <c r="G15" s="42">
        <v>48823</v>
      </c>
      <c r="H15" s="42"/>
      <c r="I15" s="33"/>
    </row>
    <row r="16" spans="1:9">
      <c r="A16" s="13"/>
      <c r="B16" s="36"/>
      <c r="C16" s="42"/>
      <c r="D16" s="42"/>
      <c r="E16" s="33"/>
      <c r="F16" s="33"/>
      <c r="G16" s="42"/>
      <c r="H16" s="42"/>
      <c r="I16" s="33"/>
    </row>
    <row r="17" spans="1:9">
      <c r="A17" s="13"/>
      <c r="B17" s="39" t="s">
        <v>924</v>
      </c>
      <c r="C17" s="40">
        <v>15060</v>
      </c>
      <c r="D17" s="40"/>
      <c r="E17" s="41"/>
      <c r="F17" s="41"/>
      <c r="G17" s="40">
        <v>23113</v>
      </c>
      <c r="H17" s="40"/>
      <c r="I17" s="41"/>
    </row>
    <row r="18" spans="1:9">
      <c r="A18" s="13"/>
      <c r="B18" s="39"/>
      <c r="C18" s="40"/>
      <c r="D18" s="40"/>
      <c r="E18" s="41"/>
      <c r="F18" s="41"/>
      <c r="G18" s="40"/>
      <c r="H18" s="40"/>
      <c r="I18" s="41"/>
    </row>
    <row r="19" spans="1:9">
      <c r="A19" s="13"/>
      <c r="B19" s="36" t="s">
        <v>925</v>
      </c>
      <c r="C19" s="42">
        <v>4528</v>
      </c>
      <c r="D19" s="42"/>
      <c r="E19" s="33"/>
      <c r="F19" s="33"/>
      <c r="G19" s="42">
        <v>13795</v>
      </c>
      <c r="H19" s="42"/>
      <c r="I19" s="33"/>
    </row>
    <row r="20" spans="1:9">
      <c r="A20" s="13"/>
      <c r="B20" s="36"/>
      <c r="C20" s="42"/>
      <c r="D20" s="42"/>
      <c r="E20" s="33"/>
      <c r="F20" s="33"/>
      <c r="G20" s="42"/>
      <c r="H20" s="42"/>
      <c r="I20" s="33"/>
    </row>
    <row r="21" spans="1:9">
      <c r="A21" s="13"/>
      <c r="B21" s="39" t="s">
        <v>926</v>
      </c>
      <c r="C21" s="40">
        <v>3369</v>
      </c>
      <c r="D21" s="40"/>
      <c r="E21" s="41"/>
      <c r="F21" s="41"/>
      <c r="G21" s="43" t="s">
        <v>319</v>
      </c>
      <c r="H21" s="43"/>
      <c r="I21" s="41"/>
    </row>
    <row r="22" spans="1:9">
      <c r="A22" s="13"/>
      <c r="B22" s="39"/>
      <c r="C22" s="40"/>
      <c r="D22" s="40"/>
      <c r="E22" s="41"/>
      <c r="F22" s="41"/>
      <c r="G22" s="43"/>
      <c r="H22" s="43"/>
      <c r="I22" s="41"/>
    </row>
    <row r="23" spans="1:9">
      <c r="A23" s="13"/>
      <c r="B23" s="36" t="s">
        <v>927</v>
      </c>
      <c r="C23" s="42">
        <v>6365</v>
      </c>
      <c r="D23" s="42"/>
      <c r="E23" s="33"/>
      <c r="F23" s="33"/>
      <c r="G23" s="42">
        <v>5878</v>
      </c>
      <c r="H23" s="42"/>
      <c r="I23" s="33"/>
    </row>
    <row r="24" spans="1:9">
      <c r="A24" s="13"/>
      <c r="B24" s="36"/>
      <c r="C24" s="42"/>
      <c r="D24" s="42"/>
      <c r="E24" s="33"/>
      <c r="F24" s="33"/>
      <c r="G24" s="42"/>
      <c r="H24" s="42"/>
      <c r="I24" s="33"/>
    </row>
    <row r="25" spans="1:9">
      <c r="A25" s="13"/>
      <c r="B25" s="39" t="s">
        <v>928</v>
      </c>
      <c r="C25" s="40">
        <v>13403</v>
      </c>
      <c r="D25" s="40"/>
      <c r="E25" s="41"/>
      <c r="F25" s="41"/>
      <c r="G25" s="40">
        <v>18114</v>
      </c>
      <c r="H25" s="40"/>
      <c r="I25" s="41"/>
    </row>
    <row r="26" spans="1:9" ht="15.75" thickBot="1">
      <c r="A26" s="13"/>
      <c r="B26" s="39"/>
      <c r="C26" s="80"/>
      <c r="D26" s="80"/>
      <c r="E26" s="50"/>
      <c r="F26" s="41"/>
      <c r="G26" s="80"/>
      <c r="H26" s="80"/>
      <c r="I26" s="41"/>
    </row>
    <row r="27" spans="1:9">
      <c r="A27" s="13"/>
      <c r="B27" s="33"/>
      <c r="C27" s="37" t="s">
        <v>316</v>
      </c>
      <c r="D27" s="52">
        <v>249065</v>
      </c>
      <c r="E27" s="38"/>
      <c r="F27" s="33"/>
      <c r="G27" s="37" t="s">
        <v>316</v>
      </c>
      <c r="H27" s="52">
        <v>261825</v>
      </c>
    </row>
    <row r="28" spans="1:9" ht="15.75" thickBot="1">
      <c r="A28" s="13"/>
      <c r="B28" s="33"/>
      <c r="C28" s="51"/>
      <c r="D28" s="53"/>
      <c r="E28" s="54"/>
      <c r="F28" s="33"/>
      <c r="G28" s="51"/>
      <c r="H28" s="53"/>
    </row>
    <row r="29" spans="1:9" ht="15.75" thickTop="1"/>
  </sheetData>
  <mergeCells count="73">
    <mergeCell ref="H27:H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0"/>
  <sheetViews>
    <sheetView showGridLines="0" workbookViewId="0"/>
  </sheetViews>
  <sheetFormatPr defaultRowHeight="15"/>
  <cols>
    <col min="1" max="3" width="36.5703125" bestFit="1" customWidth="1"/>
    <col min="4" max="4" width="17.28515625" customWidth="1"/>
    <col min="5" max="5" width="12.5703125" customWidth="1"/>
    <col min="6" max="6" width="17.28515625" customWidth="1"/>
    <col min="7" max="7" width="4.7109375" customWidth="1"/>
    <col min="8" max="8" width="17.28515625" customWidth="1"/>
    <col min="9" max="9" width="12.5703125" customWidth="1"/>
    <col min="10" max="11" width="14.85546875" customWidth="1"/>
    <col min="12" max="12" width="17.28515625" customWidth="1"/>
    <col min="13" max="13" width="12.5703125" customWidth="1"/>
    <col min="14" max="14" width="9.42578125" customWidth="1"/>
    <col min="15" max="15" width="36.5703125" bestFit="1" customWidth="1"/>
    <col min="16" max="16" width="17.28515625" customWidth="1"/>
    <col min="17" max="17" width="12" customWidth="1"/>
    <col min="18" max="18" width="7.28515625" customWidth="1"/>
    <col min="19" max="19" width="27" customWidth="1"/>
    <col min="20" max="20" width="17.28515625" customWidth="1"/>
    <col min="21" max="21" width="5.85546875" customWidth="1"/>
    <col min="22" max="22" width="22.28515625" customWidth="1"/>
    <col min="23" max="23" width="14.85546875" customWidth="1"/>
    <col min="24" max="24" width="17.28515625" customWidth="1"/>
    <col min="25" max="26" width="11.42578125" customWidth="1"/>
    <col min="27" max="27" width="17.28515625" customWidth="1"/>
    <col min="28" max="28" width="11.42578125" customWidth="1"/>
    <col min="29" max="29" width="9.42578125" customWidth="1"/>
    <col min="30" max="30" width="5.85546875" customWidth="1"/>
  </cols>
  <sheetData>
    <row r="1" spans="1:30" ht="15" customHeight="1">
      <c r="A1" s="7" t="s">
        <v>13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93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138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33" t="s">
        <v>933</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c r="A6" s="13"/>
      <c r="B6" s="33"/>
      <c r="C6" s="33"/>
      <c r="D6" s="33"/>
      <c r="E6" s="33"/>
      <c r="F6" s="33"/>
      <c r="G6" s="33"/>
      <c r="H6" s="33"/>
      <c r="I6" s="33"/>
      <c r="J6" s="33"/>
      <c r="K6" s="33"/>
      <c r="L6" s="33"/>
      <c r="M6" s="33"/>
      <c r="N6" s="33"/>
      <c r="O6" s="33"/>
      <c r="P6" s="33"/>
      <c r="Q6" s="33"/>
      <c r="R6" s="33"/>
      <c r="S6" s="33"/>
      <c r="T6" s="33"/>
      <c r="U6" s="33"/>
    </row>
    <row r="7" spans="1:30">
      <c r="A7" s="13"/>
      <c r="B7" s="17"/>
      <c r="C7" s="17"/>
      <c r="D7" s="17"/>
      <c r="E7" s="17"/>
      <c r="F7" s="17"/>
      <c r="G7" s="17"/>
      <c r="H7" s="17"/>
      <c r="I7" s="17"/>
      <c r="J7" s="17"/>
      <c r="K7" s="17"/>
      <c r="L7" s="17"/>
      <c r="M7" s="17"/>
      <c r="N7" s="17"/>
      <c r="O7" s="17"/>
      <c r="P7" s="17"/>
      <c r="Q7" s="17"/>
      <c r="R7" s="17"/>
      <c r="S7" s="17"/>
      <c r="T7" s="17"/>
      <c r="U7" s="17"/>
    </row>
    <row r="8" spans="1:30">
      <c r="A8" s="13"/>
      <c r="B8" s="33"/>
      <c r="C8" s="154" t="s">
        <v>934</v>
      </c>
      <c r="D8" s="154"/>
      <c r="E8" s="154"/>
      <c r="F8" s="33"/>
      <c r="G8" s="154" t="s">
        <v>494</v>
      </c>
      <c r="H8" s="154"/>
      <c r="I8" s="154"/>
      <c r="J8" s="33"/>
      <c r="K8" s="154" t="s">
        <v>936</v>
      </c>
      <c r="L8" s="154"/>
      <c r="M8" s="154"/>
      <c r="N8" s="33"/>
      <c r="O8" s="154" t="s">
        <v>937</v>
      </c>
      <c r="P8" s="33"/>
      <c r="Q8" s="154" t="s">
        <v>527</v>
      </c>
      <c r="R8" s="154"/>
      <c r="S8" s="33"/>
      <c r="T8" s="154" t="s">
        <v>527</v>
      </c>
      <c r="U8" s="154"/>
    </row>
    <row r="9" spans="1:30" ht="15.75" thickBot="1">
      <c r="A9" s="13"/>
      <c r="B9" s="33"/>
      <c r="C9" s="152" t="s">
        <v>935</v>
      </c>
      <c r="D9" s="152"/>
      <c r="E9" s="152"/>
      <c r="F9" s="33"/>
      <c r="G9" s="152" t="s">
        <v>495</v>
      </c>
      <c r="H9" s="152"/>
      <c r="I9" s="152"/>
      <c r="J9" s="33"/>
      <c r="K9" s="152" t="s">
        <v>597</v>
      </c>
      <c r="L9" s="152"/>
      <c r="M9" s="152"/>
      <c r="N9" s="33"/>
      <c r="O9" s="152"/>
      <c r="P9" s="33"/>
      <c r="Q9" s="152" t="s">
        <v>938</v>
      </c>
      <c r="R9" s="152"/>
      <c r="S9" s="33"/>
      <c r="T9" s="152" t="s">
        <v>939</v>
      </c>
      <c r="U9" s="152"/>
    </row>
    <row r="10" spans="1:30">
      <c r="A10" s="13"/>
      <c r="B10" s="279" t="s">
        <v>32</v>
      </c>
      <c r="C10" s="174"/>
      <c r="D10" s="174"/>
      <c r="E10" s="38"/>
      <c r="F10" s="33"/>
      <c r="G10" s="174"/>
      <c r="H10" s="174"/>
      <c r="I10" s="38"/>
      <c r="J10" s="33"/>
      <c r="K10" s="174"/>
      <c r="L10" s="174"/>
      <c r="M10" s="38"/>
      <c r="N10" s="33"/>
      <c r="O10" s="170"/>
      <c r="P10" s="33"/>
      <c r="Q10" s="174"/>
      <c r="R10" s="38"/>
      <c r="S10" s="33"/>
      <c r="T10" s="174"/>
      <c r="U10" s="38"/>
    </row>
    <row r="11" spans="1:30">
      <c r="A11" s="13"/>
      <c r="B11" s="279"/>
      <c r="C11" s="165"/>
      <c r="D11" s="165"/>
      <c r="E11" s="33"/>
      <c r="F11" s="33"/>
      <c r="G11" s="165"/>
      <c r="H11" s="165"/>
      <c r="I11" s="33"/>
      <c r="J11" s="33"/>
      <c r="K11" s="165"/>
      <c r="L11" s="165"/>
      <c r="M11" s="33"/>
      <c r="N11" s="33"/>
      <c r="O11" s="151"/>
      <c r="P11" s="33"/>
      <c r="Q11" s="165"/>
      <c r="R11" s="33"/>
      <c r="S11" s="33"/>
      <c r="T11" s="165"/>
      <c r="U11" s="33"/>
    </row>
    <row r="12" spans="1:30">
      <c r="A12" s="13"/>
      <c r="B12" s="280" t="s">
        <v>940</v>
      </c>
      <c r="C12" s="165"/>
      <c r="D12" s="165"/>
      <c r="E12" s="33"/>
      <c r="F12" s="33"/>
      <c r="G12" s="165"/>
      <c r="H12" s="165"/>
      <c r="I12" s="33"/>
      <c r="J12" s="33"/>
      <c r="K12" s="165"/>
      <c r="L12" s="165"/>
      <c r="M12" s="33"/>
      <c r="N12" s="33"/>
      <c r="O12" s="151"/>
      <c r="P12" s="33"/>
      <c r="Q12" s="165"/>
      <c r="R12" s="33"/>
      <c r="S12" s="33"/>
      <c r="T12" s="165"/>
      <c r="U12" s="33"/>
    </row>
    <row r="13" spans="1:30">
      <c r="A13" s="13"/>
      <c r="B13" s="280"/>
      <c r="C13" s="165"/>
      <c r="D13" s="165"/>
      <c r="E13" s="33"/>
      <c r="F13" s="33"/>
      <c r="G13" s="165"/>
      <c r="H13" s="165"/>
      <c r="I13" s="33"/>
      <c r="J13" s="33"/>
      <c r="K13" s="165"/>
      <c r="L13" s="165"/>
      <c r="M13" s="33"/>
      <c r="N13" s="33"/>
      <c r="O13" s="151"/>
      <c r="P13" s="33"/>
      <c r="Q13" s="165"/>
      <c r="R13" s="33"/>
      <c r="S13" s="33"/>
      <c r="T13" s="165"/>
      <c r="U13" s="33"/>
    </row>
    <row r="14" spans="1:30">
      <c r="A14" s="13"/>
      <c r="B14" s="281" t="s">
        <v>941</v>
      </c>
      <c r="C14" s="156" t="s">
        <v>316</v>
      </c>
      <c r="D14" s="158">
        <v>386557</v>
      </c>
      <c r="E14" s="41"/>
      <c r="F14" s="41"/>
      <c r="G14" s="156" t="s">
        <v>316</v>
      </c>
      <c r="H14" s="158">
        <v>310639</v>
      </c>
      <c r="I14" s="41"/>
      <c r="J14" s="41"/>
      <c r="K14" s="156" t="s">
        <v>316</v>
      </c>
      <c r="L14" s="158">
        <v>310639</v>
      </c>
      <c r="M14" s="41"/>
      <c r="N14" s="41"/>
      <c r="O14" s="156" t="s">
        <v>942</v>
      </c>
      <c r="P14" s="41"/>
      <c r="Q14" s="160">
        <v>9.75</v>
      </c>
      <c r="R14" s="156" t="s">
        <v>546</v>
      </c>
      <c r="S14" s="41"/>
      <c r="T14" s="160">
        <v>3.3</v>
      </c>
      <c r="U14" s="41"/>
    </row>
    <row r="15" spans="1:30">
      <c r="A15" s="13"/>
      <c r="B15" s="281"/>
      <c r="C15" s="156"/>
      <c r="D15" s="158"/>
      <c r="E15" s="41"/>
      <c r="F15" s="41"/>
      <c r="G15" s="156"/>
      <c r="H15" s="158"/>
      <c r="I15" s="41"/>
      <c r="J15" s="41"/>
      <c r="K15" s="156"/>
      <c r="L15" s="158"/>
      <c r="M15" s="41"/>
      <c r="N15" s="41"/>
      <c r="O15" s="156"/>
      <c r="P15" s="41"/>
      <c r="Q15" s="160"/>
      <c r="R15" s="156"/>
      <c r="S15" s="41"/>
      <c r="T15" s="160"/>
      <c r="U15" s="41"/>
    </row>
    <row r="16" spans="1:30">
      <c r="A16" s="13"/>
      <c r="B16" s="282" t="s">
        <v>34</v>
      </c>
      <c r="C16" s="164">
        <v>324048</v>
      </c>
      <c r="D16" s="164"/>
      <c r="E16" s="33"/>
      <c r="F16" s="33"/>
      <c r="G16" s="164">
        <v>224992</v>
      </c>
      <c r="H16" s="164"/>
      <c r="I16" s="33"/>
      <c r="J16" s="33"/>
      <c r="K16" s="164">
        <v>239701</v>
      </c>
      <c r="L16" s="164"/>
      <c r="M16" s="33"/>
      <c r="N16" s="33"/>
      <c r="O16" s="151" t="s">
        <v>943</v>
      </c>
      <c r="P16" s="33"/>
      <c r="Q16" s="165">
        <v>14.53</v>
      </c>
      <c r="R16" s="151" t="s">
        <v>546</v>
      </c>
      <c r="S16" s="33"/>
      <c r="T16" s="165">
        <v>1.7</v>
      </c>
      <c r="U16" s="33"/>
    </row>
    <row r="17" spans="1:21">
      <c r="A17" s="13"/>
      <c r="B17" s="282"/>
      <c r="C17" s="164"/>
      <c r="D17" s="164"/>
      <c r="E17" s="33"/>
      <c r="F17" s="33"/>
      <c r="G17" s="164"/>
      <c r="H17" s="164"/>
      <c r="I17" s="33"/>
      <c r="J17" s="33"/>
      <c r="K17" s="164"/>
      <c r="L17" s="164"/>
      <c r="M17" s="33"/>
      <c r="N17" s="33"/>
      <c r="O17" s="151"/>
      <c r="P17" s="33"/>
      <c r="Q17" s="165"/>
      <c r="R17" s="151"/>
      <c r="S17" s="33"/>
      <c r="T17" s="165"/>
      <c r="U17" s="33"/>
    </row>
    <row r="18" spans="1:21">
      <c r="A18" s="13"/>
      <c r="B18" s="281" t="s">
        <v>36</v>
      </c>
      <c r="C18" s="158">
        <v>4686</v>
      </c>
      <c r="D18" s="158"/>
      <c r="E18" s="41"/>
      <c r="F18" s="41"/>
      <c r="G18" s="158">
        <v>4036</v>
      </c>
      <c r="H18" s="158"/>
      <c r="I18" s="41"/>
      <c r="J18" s="41"/>
      <c r="K18" s="158">
        <v>4317</v>
      </c>
      <c r="L18" s="158"/>
      <c r="M18" s="41"/>
      <c r="N18" s="41"/>
      <c r="O18" s="156" t="s">
        <v>944</v>
      </c>
      <c r="P18" s="41"/>
      <c r="Q18" s="160">
        <v>7.74</v>
      </c>
      <c r="R18" s="156" t="s">
        <v>546</v>
      </c>
      <c r="S18" s="41"/>
      <c r="T18" s="160">
        <v>1.7</v>
      </c>
      <c r="U18" s="41"/>
    </row>
    <row r="19" spans="1:21">
      <c r="A19" s="13"/>
      <c r="B19" s="281"/>
      <c r="C19" s="158"/>
      <c r="D19" s="158"/>
      <c r="E19" s="41"/>
      <c r="F19" s="41"/>
      <c r="G19" s="158"/>
      <c r="H19" s="158"/>
      <c r="I19" s="41"/>
      <c r="J19" s="41"/>
      <c r="K19" s="158"/>
      <c r="L19" s="158"/>
      <c r="M19" s="41"/>
      <c r="N19" s="41"/>
      <c r="O19" s="156"/>
      <c r="P19" s="41"/>
      <c r="Q19" s="160"/>
      <c r="R19" s="156"/>
      <c r="S19" s="41"/>
      <c r="T19" s="160"/>
      <c r="U19" s="41"/>
    </row>
    <row r="20" spans="1:21">
      <c r="A20" s="13"/>
      <c r="B20" s="282" t="s">
        <v>945</v>
      </c>
      <c r="C20" s="164">
        <v>406217</v>
      </c>
      <c r="D20" s="164"/>
      <c r="E20" s="33"/>
      <c r="F20" s="33"/>
      <c r="G20" s="164">
        <v>406217</v>
      </c>
      <c r="H20" s="164"/>
      <c r="I20" s="33"/>
      <c r="J20" s="33"/>
      <c r="K20" s="165" t="s">
        <v>503</v>
      </c>
      <c r="L20" s="165"/>
      <c r="M20" s="33"/>
      <c r="N20" s="33"/>
      <c r="O20" s="151" t="s">
        <v>503</v>
      </c>
      <c r="P20" s="33"/>
      <c r="Q20" s="165">
        <v>9.09</v>
      </c>
      <c r="R20" s="151" t="s">
        <v>546</v>
      </c>
      <c r="S20" s="33"/>
      <c r="T20" s="165" t="s">
        <v>503</v>
      </c>
      <c r="U20" s="33"/>
    </row>
    <row r="21" spans="1:21">
      <c r="A21" s="13"/>
      <c r="B21" s="282"/>
      <c r="C21" s="164"/>
      <c r="D21" s="164"/>
      <c r="E21" s="33"/>
      <c r="F21" s="33"/>
      <c r="G21" s="164"/>
      <c r="H21" s="164"/>
      <c r="I21" s="33"/>
      <c r="J21" s="33"/>
      <c r="K21" s="165"/>
      <c r="L21" s="165"/>
      <c r="M21" s="33"/>
      <c r="N21" s="33"/>
      <c r="O21" s="151"/>
      <c r="P21" s="33"/>
      <c r="Q21" s="165"/>
      <c r="R21" s="151"/>
      <c r="S21" s="33"/>
      <c r="T21" s="165"/>
      <c r="U21" s="33"/>
    </row>
    <row r="22" spans="1:21">
      <c r="A22" s="13"/>
      <c r="B22" s="281" t="s">
        <v>946</v>
      </c>
      <c r="C22" s="177"/>
      <c r="D22" s="177"/>
      <c r="E22" s="41"/>
      <c r="F22" s="41"/>
      <c r="G22" s="158">
        <v>4624</v>
      </c>
      <c r="H22" s="158"/>
      <c r="I22" s="41"/>
      <c r="J22" s="41"/>
      <c r="K22" s="158">
        <v>4624</v>
      </c>
      <c r="L22" s="158"/>
      <c r="M22" s="41"/>
      <c r="N22" s="41"/>
      <c r="O22" s="156"/>
      <c r="P22" s="41"/>
      <c r="Q22" s="160"/>
      <c r="R22" s="41"/>
      <c r="S22" s="41"/>
      <c r="T22" s="160"/>
      <c r="U22" s="41"/>
    </row>
    <row r="23" spans="1:21">
      <c r="A23" s="13"/>
      <c r="B23" s="281"/>
      <c r="C23" s="177"/>
      <c r="D23" s="177"/>
      <c r="E23" s="41"/>
      <c r="F23" s="41"/>
      <c r="G23" s="158"/>
      <c r="H23" s="158"/>
      <c r="I23" s="41"/>
      <c r="J23" s="41"/>
      <c r="K23" s="158"/>
      <c r="L23" s="158"/>
      <c r="M23" s="41"/>
      <c r="N23" s="41"/>
      <c r="O23" s="156"/>
      <c r="P23" s="41"/>
      <c r="Q23" s="160"/>
      <c r="R23" s="41"/>
      <c r="S23" s="41"/>
      <c r="T23" s="160"/>
      <c r="U23" s="41"/>
    </row>
    <row r="24" spans="1:21">
      <c r="A24" s="13"/>
      <c r="B24" s="282" t="s">
        <v>947</v>
      </c>
      <c r="C24" s="178"/>
      <c r="D24" s="178"/>
      <c r="E24" s="33"/>
      <c r="F24" s="33"/>
      <c r="G24" s="164">
        <v>257584</v>
      </c>
      <c r="H24" s="164"/>
      <c r="I24" s="33"/>
      <c r="J24" s="33"/>
      <c r="K24" s="164">
        <v>257584</v>
      </c>
      <c r="L24" s="164"/>
      <c r="M24" s="33"/>
      <c r="N24" s="33"/>
      <c r="O24" s="151"/>
      <c r="P24" s="33"/>
      <c r="Q24" s="165"/>
      <c r="R24" s="33"/>
      <c r="S24" s="33"/>
      <c r="T24" s="165"/>
      <c r="U24" s="33"/>
    </row>
    <row r="25" spans="1:21">
      <c r="A25" s="13"/>
      <c r="B25" s="282"/>
      <c r="C25" s="178"/>
      <c r="D25" s="178"/>
      <c r="E25" s="33"/>
      <c r="F25" s="33"/>
      <c r="G25" s="164"/>
      <c r="H25" s="164"/>
      <c r="I25" s="33"/>
      <c r="J25" s="33"/>
      <c r="K25" s="164"/>
      <c r="L25" s="164"/>
      <c r="M25" s="33"/>
      <c r="N25" s="33"/>
      <c r="O25" s="151"/>
      <c r="P25" s="33"/>
      <c r="Q25" s="165"/>
      <c r="R25" s="33"/>
      <c r="S25" s="33"/>
      <c r="T25" s="165"/>
      <c r="U25" s="33"/>
    </row>
    <row r="26" spans="1:21">
      <c r="A26" s="13"/>
      <c r="B26" s="283" t="s">
        <v>948</v>
      </c>
      <c r="C26" s="160"/>
      <c r="D26" s="160"/>
      <c r="E26" s="41"/>
      <c r="F26" s="41"/>
      <c r="G26" s="158">
        <v>1582477</v>
      </c>
      <c r="H26" s="158"/>
      <c r="I26" s="41"/>
      <c r="J26" s="41"/>
      <c r="K26" s="160"/>
      <c r="L26" s="160"/>
      <c r="M26" s="41"/>
      <c r="N26" s="41"/>
      <c r="O26" s="156"/>
      <c r="P26" s="41"/>
      <c r="Q26" s="160"/>
      <c r="R26" s="41"/>
      <c r="S26" s="41"/>
      <c r="T26" s="160"/>
      <c r="U26" s="41"/>
    </row>
    <row r="27" spans="1:21">
      <c r="A27" s="13"/>
      <c r="B27" s="283"/>
      <c r="C27" s="160"/>
      <c r="D27" s="160"/>
      <c r="E27" s="41"/>
      <c r="F27" s="41"/>
      <c r="G27" s="158"/>
      <c r="H27" s="158"/>
      <c r="I27" s="41"/>
      <c r="J27" s="41"/>
      <c r="K27" s="160"/>
      <c r="L27" s="160"/>
      <c r="M27" s="41"/>
      <c r="N27" s="41"/>
      <c r="O27" s="156"/>
      <c r="P27" s="41"/>
      <c r="Q27" s="160"/>
      <c r="R27" s="41"/>
      <c r="S27" s="41"/>
      <c r="T27" s="160"/>
      <c r="U27" s="41"/>
    </row>
    <row r="28" spans="1:21">
      <c r="A28" s="13"/>
      <c r="B28" s="280" t="s">
        <v>949</v>
      </c>
      <c r="C28" s="165"/>
      <c r="D28" s="165"/>
      <c r="E28" s="33"/>
      <c r="F28" s="33"/>
      <c r="G28" s="164">
        <v>245510</v>
      </c>
      <c r="H28" s="164"/>
      <c r="I28" s="33"/>
      <c r="J28" s="33"/>
      <c r="K28" s="165"/>
      <c r="L28" s="165"/>
      <c r="M28" s="33"/>
      <c r="N28" s="33"/>
      <c r="O28" s="151"/>
      <c r="P28" s="33"/>
      <c r="Q28" s="165"/>
      <c r="R28" s="33"/>
      <c r="S28" s="33"/>
      <c r="T28" s="165"/>
      <c r="U28" s="33"/>
    </row>
    <row r="29" spans="1:21">
      <c r="A29" s="13"/>
      <c r="B29" s="280"/>
      <c r="C29" s="165"/>
      <c r="D29" s="165"/>
      <c r="E29" s="33"/>
      <c r="F29" s="33"/>
      <c r="G29" s="164"/>
      <c r="H29" s="164"/>
      <c r="I29" s="33"/>
      <c r="J29" s="33"/>
      <c r="K29" s="165"/>
      <c r="L29" s="165"/>
      <c r="M29" s="33"/>
      <c r="N29" s="33"/>
      <c r="O29" s="151"/>
      <c r="P29" s="33"/>
      <c r="Q29" s="165"/>
      <c r="R29" s="33"/>
      <c r="S29" s="33"/>
      <c r="T29" s="165"/>
      <c r="U29" s="33"/>
    </row>
    <row r="30" spans="1:21">
      <c r="A30" s="13"/>
      <c r="B30" s="283" t="s">
        <v>950</v>
      </c>
      <c r="C30" s="41"/>
      <c r="D30" s="41"/>
      <c r="E30" s="41"/>
      <c r="F30" s="41"/>
      <c r="G30" s="158">
        <v>201909</v>
      </c>
      <c r="H30" s="158"/>
      <c r="I30" s="41"/>
      <c r="J30" s="41"/>
      <c r="K30" s="41"/>
      <c r="L30" s="41"/>
      <c r="M30" s="41"/>
      <c r="N30" s="41"/>
      <c r="O30" s="41"/>
      <c r="P30" s="41"/>
      <c r="Q30" s="41"/>
      <c r="R30" s="41"/>
      <c r="S30" s="41"/>
      <c r="T30" s="41"/>
      <c r="U30" s="41"/>
    </row>
    <row r="31" spans="1:21">
      <c r="A31" s="13"/>
      <c r="B31" s="283"/>
      <c r="C31" s="41"/>
      <c r="D31" s="41"/>
      <c r="E31" s="41"/>
      <c r="F31" s="41"/>
      <c r="G31" s="158"/>
      <c r="H31" s="158"/>
      <c r="I31" s="41"/>
      <c r="J31" s="41"/>
      <c r="K31" s="41"/>
      <c r="L31" s="41"/>
      <c r="M31" s="41"/>
      <c r="N31" s="41"/>
      <c r="O31" s="41"/>
      <c r="P31" s="41"/>
      <c r="Q31" s="41"/>
      <c r="R31" s="41"/>
      <c r="S31" s="41"/>
      <c r="T31" s="41"/>
      <c r="U31" s="41"/>
    </row>
    <row r="32" spans="1:21">
      <c r="A32" s="13"/>
      <c r="B32" s="280" t="s">
        <v>951</v>
      </c>
      <c r="C32" s="165"/>
      <c r="D32" s="165"/>
      <c r="E32" s="33"/>
      <c r="F32" s="33"/>
      <c r="G32" s="164">
        <v>26456</v>
      </c>
      <c r="H32" s="164"/>
      <c r="I32" s="33"/>
      <c r="J32" s="33"/>
      <c r="K32" s="165"/>
      <c r="L32" s="165"/>
      <c r="M32" s="33"/>
      <c r="N32" s="33"/>
      <c r="O32" s="151"/>
      <c r="P32" s="33"/>
      <c r="Q32" s="165"/>
      <c r="R32" s="33"/>
      <c r="S32" s="33"/>
      <c r="T32" s="165"/>
      <c r="U32" s="33"/>
    </row>
    <row r="33" spans="1:21">
      <c r="A33" s="13"/>
      <c r="B33" s="280"/>
      <c r="C33" s="165"/>
      <c r="D33" s="165"/>
      <c r="E33" s="33"/>
      <c r="F33" s="33"/>
      <c r="G33" s="164"/>
      <c r="H33" s="164"/>
      <c r="I33" s="33"/>
      <c r="J33" s="33"/>
      <c r="K33" s="165"/>
      <c r="L33" s="165"/>
      <c r="M33" s="33"/>
      <c r="N33" s="33"/>
      <c r="O33" s="151"/>
      <c r="P33" s="33"/>
      <c r="Q33" s="165"/>
      <c r="R33" s="33"/>
      <c r="S33" s="33"/>
      <c r="T33" s="165"/>
      <c r="U33" s="33"/>
    </row>
    <row r="34" spans="1:21">
      <c r="A34" s="13"/>
      <c r="B34" s="283" t="s">
        <v>952</v>
      </c>
      <c r="C34" s="41"/>
      <c r="D34" s="41"/>
      <c r="E34" s="41"/>
      <c r="F34" s="41"/>
      <c r="G34" s="158">
        <v>6863</v>
      </c>
      <c r="H34" s="158"/>
      <c r="I34" s="41"/>
      <c r="J34" s="41"/>
      <c r="K34" s="41"/>
      <c r="L34" s="41"/>
      <c r="M34" s="41"/>
      <c r="N34" s="41"/>
      <c r="O34" s="41"/>
      <c r="P34" s="41"/>
      <c r="Q34" s="41"/>
      <c r="R34" s="41"/>
      <c r="S34" s="41"/>
      <c r="T34" s="41"/>
      <c r="U34" s="41"/>
    </row>
    <row r="35" spans="1:21">
      <c r="A35" s="13"/>
      <c r="B35" s="283"/>
      <c r="C35" s="41"/>
      <c r="D35" s="41"/>
      <c r="E35" s="41"/>
      <c r="F35" s="41"/>
      <c r="G35" s="158"/>
      <c r="H35" s="158"/>
      <c r="I35" s="41"/>
      <c r="J35" s="41"/>
      <c r="K35" s="41"/>
      <c r="L35" s="41"/>
      <c r="M35" s="41"/>
      <c r="N35" s="41"/>
      <c r="O35" s="41"/>
      <c r="P35" s="41"/>
      <c r="Q35" s="41"/>
      <c r="R35" s="41"/>
      <c r="S35" s="41"/>
      <c r="T35" s="41"/>
      <c r="U35" s="41"/>
    </row>
    <row r="36" spans="1:21">
      <c r="A36" s="13"/>
      <c r="B36" s="17"/>
      <c r="C36" s="33"/>
      <c r="D36" s="33"/>
      <c r="E36" s="33"/>
      <c r="F36" s="17"/>
      <c r="G36" s="33"/>
      <c r="H36" s="33"/>
      <c r="I36" s="33"/>
      <c r="J36" s="17"/>
      <c r="K36" s="33"/>
      <c r="L36" s="33"/>
      <c r="M36" s="33"/>
      <c r="N36" s="17"/>
      <c r="O36" s="17"/>
      <c r="P36" s="17"/>
      <c r="Q36" s="33"/>
      <c r="R36" s="33"/>
      <c r="S36" s="17"/>
      <c r="T36" s="33"/>
      <c r="U36" s="33"/>
    </row>
    <row r="37" spans="1:21">
      <c r="A37" s="13"/>
      <c r="B37" s="284" t="s">
        <v>47</v>
      </c>
      <c r="C37" s="160"/>
      <c r="D37" s="160"/>
      <c r="E37" s="41"/>
      <c r="F37" s="41"/>
      <c r="G37" s="160"/>
      <c r="H37" s="160"/>
      <c r="I37" s="41"/>
      <c r="J37" s="41"/>
      <c r="K37" s="160"/>
      <c r="L37" s="160"/>
      <c r="M37" s="41"/>
      <c r="N37" s="41"/>
      <c r="O37" s="156"/>
      <c r="P37" s="41"/>
      <c r="Q37" s="160"/>
      <c r="R37" s="41"/>
      <c r="S37" s="41"/>
      <c r="T37" s="160"/>
      <c r="U37" s="41"/>
    </row>
    <row r="38" spans="1:21">
      <c r="A38" s="13"/>
      <c r="B38" s="284"/>
      <c r="C38" s="160"/>
      <c r="D38" s="160"/>
      <c r="E38" s="41"/>
      <c r="F38" s="41"/>
      <c r="G38" s="160"/>
      <c r="H38" s="160"/>
      <c r="I38" s="41"/>
      <c r="J38" s="41"/>
      <c r="K38" s="160"/>
      <c r="L38" s="160"/>
      <c r="M38" s="41"/>
      <c r="N38" s="41"/>
      <c r="O38" s="156"/>
      <c r="P38" s="41"/>
      <c r="Q38" s="160"/>
      <c r="R38" s="41"/>
      <c r="S38" s="41"/>
      <c r="T38" s="160"/>
      <c r="U38" s="41"/>
    </row>
    <row r="39" spans="1:21">
      <c r="A39" s="13"/>
      <c r="B39" s="280" t="s">
        <v>940</v>
      </c>
      <c r="C39" s="165"/>
      <c r="D39" s="165"/>
      <c r="E39" s="33"/>
      <c r="F39" s="33"/>
      <c r="G39" s="165"/>
      <c r="H39" s="165"/>
      <c r="I39" s="33"/>
      <c r="J39" s="33"/>
      <c r="K39" s="165"/>
      <c r="L39" s="165"/>
      <c r="M39" s="33"/>
      <c r="N39" s="33"/>
      <c r="O39" s="151"/>
      <c r="P39" s="33"/>
      <c r="Q39" s="165"/>
      <c r="R39" s="33"/>
      <c r="S39" s="33"/>
      <c r="T39" s="165"/>
      <c r="U39" s="33"/>
    </row>
    <row r="40" spans="1:21">
      <c r="A40" s="13"/>
      <c r="B40" s="280"/>
      <c r="C40" s="165"/>
      <c r="D40" s="165"/>
      <c r="E40" s="33"/>
      <c r="F40" s="33"/>
      <c r="G40" s="165"/>
      <c r="H40" s="165"/>
      <c r="I40" s="33"/>
      <c r="J40" s="33"/>
      <c r="K40" s="165"/>
      <c r="L40" s="165"/>
      <c r="M40" s="33"/>
      <c r="N40" s="33"/>
      <c r="O40" s="151"/>
      <c r="P40" s="33"/>
      <c r="Q40" s="165"/>
      <c r="R40" s="33"/>
      <c r="S40" s="33"/>
      <c r="T40" s="165"/>
      <c r="U40" s="33"/>
    </row>
    <row r="41" spans="1:21">
      <c r="A41" s="13"/>
      <c r="B41" s="281" t="s">
        <v>953</v>
      </c>
      <c r="C41" s="156" t="s">
        <v>316</v>
      </c>
      <c r="D41" s="158">
        <v>229833</v>
      </c>
      <c r="E41" s="41"/>
      <c r="F41" s="41"/>
      <c r="G41" s="156" t="s">
        <v>316</v>
      </c>
      <c r="H41" s="158">
        <v>230858</v>
      </c>
      <c r="I41" s="41"/>
      <c r="J41" s="41"/>
      <c r="K41" s="156" t="s">
        <v>316</v>
      </c>
      <c r="L41" s="158">
        <v>127254</v>
      </c>
      <c r="M41" s="41"/>
      <c r="N41" s="41"/>
      <c r="O41" s="156" t="s">
        <v>954</v>
      </c>
      <c r="P41" s="41"/>
      <c r="Q41" s="160">
        <v>4.2300000000000004</v>
      </c>
      <c r="R41" s="156" t="s">
        <v>546</v>
      </c>
      <c r="S41" s="41"/>
      <c r="T41" s="160">
        <v>3.3</v>
      </c>
      <c r="U41" s="41"/>
    </row>
    <row r="42" spans="1:21">
      <c r="A42" s="13"/>
      <c r="B42" s="281"/>
      <c r="C42" s="156"/>
      <c r="D42" s="158"/>
      <c r="E42" s="41"/>
      <c r="F42" s="41"/>
      <c r="G42" s="156"/>
      <c r="H42" s="158"/>
      <c r="I42" s="41"/>
      <c r="J42" s="41"/>
      <c r="K42" s="156"/>
      <c r="L42" s="158"/>
      <c r="M42" s="41"/>
      <c r="N42" s="41"/>
      <c r="O42" s="156"/>
      <c r="P42" s="41"/>
      <c r="Q42" s="160"/>
      <c r="R42" s="156"/>
      <c r="S42" s="41"/>
      <c r="T42" s="160"/>
      <c r="U42" s="41"/>
    </row>
    <row r="43" spans="1:21">
      <c r="A43" s="13"/>
      <c r="B43" s="282" t="s">
        <v>955</v>
      </c>
      <c r="C43" s="164">
        <v>88223</v>
      </c>
      <c r="D43" s="164"/>
      <c r="E43" s="33"/>
      <c r="F43" s="33"/>
      <c r="G43" s="164">
        <v>82063</v>
      </c>
      <c r="H43" s="164"/>
      <c r="I43" s="33"/>
      <c r="J43" s="33"/>
      <c r="K43" s="164">
        <v>82070</v>
      </c>
      <c r="L43" s="164"/>
      <c r="M43" s="33"/>
      <c r="N43" s="33"/>
      <c r="O43" s="151" t="s">
        <v>956</v>
      </c>
      <c r="P43" s="33"/>
      <c r="Q43" s="165">
        <v>5.86</v>
      </c>
      <c r="R43" s="151" t="s">
        <v>546</v>
      </c>
      <c r="S43" s="33"/>
      <c r="T43" s="165">
        <v>1.7</v>
      </c>
      <c r="U43" s="33"/>
    </row>
    <row r="44" spans="1:21">
      <c r="A44" s="13"/>
      <c r="B44" s="282"/>
      <c r="C44" s="164"/>
      <c r="D44" s="164"/>
      <c r="E44" s="33"/>
      <c r="F44" s="33"/>
      <c r="G44" s="164"/>
      <c r="H44" s="164"/>
      <c r="I44" s="33"/>
      <c r="J44" s="33"/>
      <c r="K44" s="164"/>
      <c r="L44" s="164"/>
      <c r="M44" s="33"/>
      <c r="N44" s="33"/>
      <c r="O44" s="151"/>
      <c r="P44" s="33"/>
      <c r="Q44" s="165"/>
      <c r="R44" s="151"/>
      <c r="S44" s="33"/>
      <c r="T44" s="165"/>
      <c r="U44" s="33"/>
    </row>
    <row r="45" spans="1:21">
      <c r="A45" s="13"/>
      <c r="B45" s="281" t="s">
        <v>50</v>
      </c>
      <c r="C45" s="158">
        <v>63804</v>
      </c>
      <c r="D45" s="158"/>
      <c r="E45" s="41"/>
      <c r="F45" s="41"/>
      <c r="G45" s="158">
        <v>63804</v>
      </c>
      <c r="H45" s="158"/>
      <c r="I45" s="41"/>
      <c r="J45" s="41"/>
      <c r="K45" s="158">
        <v>63804</v>
      </c>
      <c r="L45" s="158"/>
      <c r="M45" s="41"/>
      <c r="N45" s="41"/>
      <c r="O45" s="156" t="s">
        <v>957</v>
      </c>
      <c r="P45" s="41"/>
      <c r="Q45" s="160">
        <v>1.81</v>
      </c>
      <c r="R45" s="156" t="s">
        <v>546</v>
      </c>
      <c r="S45" s="41"/>
      <c r="T45" s="160">
        <v>0.1</v>
      </c>
      <c r="U45" s="41"/>
    </row>
    <row r="46" spans="1:21">
      <c r="A46" s="13"/>
      <c r="B46" s="281"/>
      <c r="C46" s="158"/>
      <c r="D46" s="158"/>
      <c r="E46" s="41"/>
      <c r="F46" s="41"/>
      <c r="G46" s="158"/>
      <c r="H46" s="158"/>
      <c r="I46" s="41"/>
      <c r="J46" s="41"/>
      <c r="K46" s="158"/>
      <c r="L46" s="158"/>
      <c r="M46" s="41"/>
      <c r="N46" s="41"/>
      <c r="O46" s="156"/>
      <c r="P46" s="41"/>
      <c r="Q46" s="160"/>
      <c r="R46" s="156"/>
      <c r="S46" s="41"/>
      <c r="T46" s="160"/>
      <c r="U46" s="41"/>
    </row>
    <row r="47" spans="1:21">
      <c r="A47" s="13"/>
      <c r="B47" s="282" t="s">
        <v>51</v>
      </c>
      <c r="C47" s="164">
        <v>1147364</v>
      </c>
      <c r="D47" s="164"/>
      <c r="E47" s="33"/>
      <c r="F47" s="33"/>
      <c r="G47" s="164">
        <v>1148008</v>
      </c>
      <c r="H47" s="164"/>
      <c r="I47" s="33"/>
      <c r="J47" s="33"/>
      <c r="K47" s="164">
        <v>1157815</v>
      </c>
      <c r="L47" s="164"/>
      <c r="M47" s="33"/>
      <c r="N47" s="33"/>
      <c r="O47" s="151" t="s">
        <v>954</v>
      </c>
      <c r="P47" s="33"/>
      <c r="Q47" s="165">
        <v>4.93</v>
      </c>
      <c r="R47" s="151" t="s">
        <v>546</v>
      </c>
      <c r="S47" s="33"/>
      <c r="T47" s="165">
        <v>6</v>
      </c>
      <c r="U47" s="33"/>
    </row>
    <row r="48" spans="1:21">
      <c r="A48" s="13"/>
      <c r="B48" s="282"/>
      <c r="C48" s="164"/>
      <c r="D48" s="164"/>
      <c r="E48" s="33"/>
      <c r="F48" s="33"/>
      <c r="G48" s="164"/>
      <c r="H48" s="164"/>
      <c r="I48" s="33"/>
      <c r="J48" s="33"/>
      <c r="K48" s="164"/>
      <c r="L48" s="164"/>
      <c r="M48" s="33"/>
      <c r="N48" s="33"/>
      <c r="O48" s="151"/>
      <c r="P48" s="33"/>
      <c r="Q48" s="165"/>
      <c r="R48" s="151"/>
      <c r="S48" s="33"/>
      <c r="T48" s="165"/>
      <c r="U48" s="33"/>
    </row>
    <row r="49" spans="1:30">
      <c r="A49" s="13"/>
      <c r="B49" s="281" t="s">
        <v>52</v>
      </c>
      <c r="C49" s="158">
        <v>160692</v>
      </c>
      <c r="D49" s="158"/>
      <c r="E49" s="41"/>
      <c r="F49" s="41"/>
      <c r="G49" s="158">
        <v>160692</v>
      </c>
      <c r="H49" s="158"/>
      <c r="I49" s="41"/>
      <c r="J49" s="41"/>
      <c r="K49" s="158">
        <v>160692</v>
      </c>
      <c r="L49" s="158"/>
      <c r="M49" s="41"/>
      <c r="N49" s="41"/>
      <c r="O49" s="156" t="s">
        <v>954</v>
      </c>
      <c r="P49" s="41"/>
      <c r="Q49" s="160">
        <v>5.24</v>
      </c>
      <c r="R49" s="156" t="s">
        <v>546</v>
      </c>
      <c r="S49" s="41"/>
      <c r="T49" s="160">
        <v>3.4</v>
      </c>
      <c r="U49" s="41"/>
    </row>
    <row r="50" spans="1:30">
      <c r="A50" s="13"/>
      <c r="B50" s="281"/>
      <c r="C50" s="158"/>
      <c r="D50" s="158"/>
      <c r="E50" s="41"/>
      <c r="F50" s="41"/>
      <c r="G50" s="158"/>
      <c r="H50" s="158"/>
      <c r="I50" s="41"/>
      <c r="J50" s="41"/>
      <c r="K50" s="158"/>
      <c r="L50" s="158"/>
      <c r="M50" s="41"/>
      <c r="N50" s="41"/>
      <c r="O50" s="156"/>
      <c r="P50" s="41"/>
      <c r="Q50" s="160"/>
      <c r="R50" s="156"/>
      <c r="S50" s="41"/>
      <c r="T50" s="160"/>
      <c r="U50" s="41"/>
    </row>
    <row r="51" spans="1:30">
      <c r="A51" s="13"/>
      <c r="B51" s="282" t="s">
        <v>958</v>
      </c>
      <c r="C51" s="164">
        <v>406217</v>
      </c>
      <c r="D51" s="164"/>
      <c r="E51" s="33"/>
      <c r="F51" s="33"/>
      <c r="G51" s="164">
        <v>406217</v>
      </c>
      <c r="H51" s="164"/>
      <c r="I51" s="33"/>
      <c r="J51" s="33"/>
      <c r="K51" s="165" t="s">
        <v>503</v>
      </c>
      <c r="L51" s="165"/>
      <c r="M51" s="33"/>
      <c r="N51" s="33"/>
      <c r="O51" s="151" t="s">
        <v>503</v>
      </c>
      <c r="P51" s="33"/>
      <c r="Q51" s="165">
        <v>9.09</v>
      </c>
      <c r="R51" s="151" t="s">
        <v>546</v>
      </c>
      <c r="S51" s="33"/>
      <c r="T51" s="165" t="s">
        <v>503</v>
      </c>
      <c r="U51" s="33"/>
    </row>
    <row r="52" spans="1:30">
      <c r="A52" s="13"/>
      <c r="B52" s="282"/>
      <c r="C52" s="164"/>
      <c r="D52" s="164"/>
      <c r="E52" s="33"/>
      <c r="F52" s="33"/>
      <c r="G52" s="164"/>
      <c r="H52" s="164"/>
      <c r="I52" s="33"/>
      <c r="J52" s="33"/>
      <c r="K52" s="165"/>
      <c r="L52" s="165"/>
      <c r="M52" s="33"/>
      <c r="N52" s="33"/>
      <c r="O52" s="151"/>
      <c r="P52" s="33"/>
      <c r="Q52" s="165"/>
      <c r="R52" s="151"/>
      <c r="S52" s="33"/>
      <c r="T52" s="165"/>
      <c r="U52" s="33"/>
    </row>
    <row r="53" spans="1:30">
      <c r="A53" s="13"/>
      <c r="B53" s="281" t="s">
        <v>54</v>
      </c>
      <c r="C53" s="158">
        <v>51004</v>
      </c>
      <c r="D53" s="158"/>
      <c r="E53" s="41"/>
      <c r="F53" s="41"/>
      <c r="G53" s="158">
        <v>51233</v>
      </c>
      <c r="H53" s="158"/>
      <c r="I53" s="41"/>
      <c r="J53" s="41"/>
      <c r="K53" s="158">
        <v>31833</v>
      </c>
      <c r="L53" s="158"/>
      <c r="M53" s="41"/>
      <c r="N53" s="41"/>
      <c r="O53" s="156" t="s">
        <v>954</v>
      </c>
      <c r="P53" s="41"/>
      <c r="Q53" s="160">
        <v>7.36</v>
      </c>
      <c r="R53" s="156" t="s">
        <v>546</v>
      </c>
      <c r="S53" s="41"/>
      <c r="T53" s="160">
        <v>20.6</v>
      </c>
      <c r="U53" s="41"/>
    </row>
    <row r="54" spans="1:30">
      <c r="A54" s="13"/>
      <c r="B54" s="281"/>
      <c r="C54" s="158"/>
      <c r="D54" s="158"/>
      <c r="E54" s="41"/>
      <c r="F54" s="41"/>
      <c r="G54" s="158"/>
      <c r="H54" s="158"/>
      <c r="I54" s="41"/>
      <c r="J54" s="41"/>
      <c r="K54" s="158"/>
      <c r="L54" s="158"/>
      <c r="M54" s="41"/>
      <c r="N54" s="41"/>
      <c r="O54" s="156"/>
      <c r="P54" s="41"/>
      <c r="Q54" s="160"/>
      <c r="R54" s="156"/>
      <c r="S54" s="41"/>
      <c r="T54" s="160"/>
      <c r="U54" s="41"/>
    </row>
    <row r="55" spans="1:30">
      <c r="A55" s="13"/>
      <c r="B55" s="282" t="s">
        <v>959</v>
      </c>
      <c r="C55" s="164">
        <v>83673</v>
      </c>
      <c r="D55" s="164"/>
      <c r="E55" s="33"/>
      <c r="F55" s="33"/>
      <c r="G55" s="164">
        <v>2852</v>
      </c>
      <c r="H55" s="164"/>
      <c r="I55" s="33"/>
      <c r="J55" s="33"/>
      <c r="K55" s="164">
        <v>2852</v>
      </c>
      <c r="L55" s="164"/>
      <c r="M55" s="33"/>
      <c r="N55" s="33"/>
      <c r="O55" s="151" t="s">
        <v>960</v>
      </c>
      <c r="P55" s="33"/>
      <c r="Q55" s="165" t="s">
        <v>499</v>
      </c>
      <c r="R55" s="33"/>
      <c r="S55" s="33"/>
      <c r="T55" s="165" t="s">
        <v>505</v>
      </c>
      <c r="U55" s="33"/>
    </row>
    <row r="56" spans="1:30">
      <c r="A56" s="13"/>
      <c r="B56" s="282"/>
      <c r="C56" s="164"/>
      <c r="D56" s="164"/>
      <c r="E56" s="33"/>
      <c r="F56" s="33"/>
      <c r="G56" s="164"/>
      <c r="H56" s="164"/>
      <c r="I56" s="33"/>
      <c r="J56" s="33"/>
      <c r="K56" s="164"/>
      <c r="L56" s="164"/>
      <c r="M56" s="33"/>
      <c r="N56" s="33"/>
      <c r="O56" s="151"/>
      <c r="P56" s="33"/>
      <c r="Q56" s="165"/>
      <c r="R56" s="33"/>
      <c r="S56" s="33"/>
      <c r="T56" s="165"/>
      <c r="U56" s="33"/>
    </row>
    <row r="57" spans="1:30">
      <c r="A57" s="13"/>
      <c r="B57" s="281" t="s">
        <v>961</v>
      </c>
      <c r="C57" s="158">
        <v>130342</v>
      </c>
      <c r="D57" s="158"/>
      <c r="E57" s="41"/>
      <c r="F57" s="41"/>
      <c r="G57" s="158">
        <v>1676</v>
      </c>
      <c r="H57" s="158"/>
      <c r="I57" s="41"/>
      <c r="J57" s="41"/>
      <c r="K57" s="158">
        <v>1676</v>
      </c>
      <c r="L57" s="158"/>
      <c r="M57" s="41"/>
      <c r="N57" s="41"/>
      <c r="O57" s="156" t="s">
        <v>960</v>
      </c>
      <c r="P57" s="41"/>
      <c r="Q57" s="160" t="s">
        <v>499</v>
      </c>
      <c r="R57" s="41"/>
      <c r="S57" s="41"/>
      <c r="T57" s="160" t="s">
        <v>505</v>
      </c>
      <c r="U57" s="41"/>
    </row>
    <row r="58" spans="1:30">
      <c r="A58" s="13"/>
      <c r="B58" s="281"/>
      <c r="C58" s="158"/>
      <c r="D58" s="158"/>
      <c r="E58" s="41"/>
      <c r="F58" s="41"/>
      <c r="G58" s="158"/>
      <c r="H58" s="158"/>
      <c r="I58" s="41"/>
      <c r="J58" s="41"/>
      <c r="K58" s="158"/>
      <c r="L58" s="158"/>
      <c r="M58" s="41"/>
      <c r="N58" s="41"/>
      <c r="O58" s="156"/>
      <c r="P58" s="41"/>
      <c r="Q58" s="160"/>
      <c r="R58" s="41"/>
      <c r="S58" s="41"/>
      <c r="T58" s="160"/>
      <c r="U58" s="41"/>
    </row>
    <row r="59" spans="1:30">
      <c r="A59" s="13"/>
      <c r="B59" s="280" t="s">
        <v>57</v>
      </c>
      <c r="C59" s="165"/>
      <c r="D59" s="165"/>
      <c r="E59" s="33"/>
      <c r="F59" s="33"/>
      <c r="G59" s="165">
        <v>412</v>
      </c>
      <c r="H59" s="165"/>
      <c r="I59" s="33"/>
      <c r="J59" s="33"/>
      <c r="K59" s="165"/>
      <c r="L59" s="165"/>
      <c r="M59" s="33"/>
      <c r="N59" s="33"/>
      <c r="O59" s="151"/>
      <c r="P59" s="33"/>
      <c r="Q59" s="165"/>
      <c r="R59" s="33"/>
      <c r="S59" s="33"/>
      <c r="T59" s="33"/>
      <c r="U59" s="33"/>
    </row>
    <row r="60" spans="1:30">
      <c r="A60" s="13"/>
      <c r="B60" s="280"/>
      <c r="C60" s="165"/>
      <c r="D60" s="165"/>
      <c r="E60" s="33"/>
      <c r="F60" s="33"/>
      <c r="G60" s="165"/>
      <c r="H60" s="165"/>
      <c r="I60" s="33"/>
      <c r="J60" s="33"/>
      <c r="K60" s="165"/>
      <c r="L60" s="165"/>
      <c r="M60" s="33"/>
      <c r="N60" s="33"/>
      <c r="O60" s="151"/>
      <c r="P60" s="33"/>
      <c r="Q60" s="165"/>
      <c r="R60" s="33"/>
      <c r="S60" s="33"/>
      <c r="T60" s="33"/>
      <c r="U60" s="33"/>
    </row>
    <row r="61" spans="1:30">
      <c r="A61" s="13"/>
      <c r="B61" s="316" t="s">
        <v>962</v>
      </c>
      <c r="C61" s="316"/>
      <c r="D61" s="316"/>
      <c r="E61" s="316"/>
      <c r="F61" s="316"/>
      <c r="G61" s="316"/>
      <c r="H61" s="316"/>
      <c r="I61" s="316"/>
      <c r="J61" s="316"/>
      <c r="K61" s="316"/>
      <c r="L61" s="316"/>
      <c r="M61" s="316"/>
      <c r="N61" s="316"/>
      <c r="O61" s="316"/>
      <c r="P61" s="316"/>
      <c r="Q61" s="316"/>
      <c r="R61" s="316"/>
      <c r="S61" s="316"/>
      <c r="T61" s="316"/>
      <c r="U61" s="316"/>
      <c r="V61" s="316"/>
      <c r="W61" s="316"/>
      <c r="X61" s="316"/>
      <c r="Y61" s="316"/>
      <c r="Z61" s="316"/>
      <c r="AA61" s="316"/>
      <c r="AB61" s="316"/>
      <c r="AC61" s="316"/>
      <c r="AD61" s="316"/>
    </row>
    <row r="62" spans="1:30">
      <c r="A62" s="13"/>
      <c r="B62" s="33"/>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row>
    <row r="63" spans="1:30">
      <c r="A63" s="13"/>
      <c r="B63" s="226"/>
      <c r="C63" s="226"/>
      <c r="D63" s="226"/>
      <c r="E63" s="226"/>
      <c r="F63" s="226"/>
      <c r="G63" s="226"/>
      <c r="H63" s="226"/>
      <c r="I63" s="226"/>
      <c r="J63" s="226"/>
      <c r="K63" s="226"/>
      <c r="L63" s="226"/>
      <c r="M63" s="226"/>
      <c r="N63" s="226"/>
      <c r="O63" s="226"/>
      <c r="P63" s="226"/>
      <c r="Q63" s="226"/>
      <c r="R63" s="226"/>
      <c r="S63" s="226"/>
      <c r="T63" s="226"/>
      <c r="U63" s="226"/>
      <c r="V63" s="226"/>
      <c r="W63" s="226"/>
      <c r="X63" s="226"/>
      <c r="Y63" s="226"/>
      <c r="Z63" s="226"/>
      <c r="AA63" s="226"/>
      <c r="AB63" s="226"/>
      <c r="AC63" s="226"/>
      <c r="AD63" s="226"/>
    </row>
    <row r="64" spans="1:30">
      <c r="A64" s="13"/>
      <c r="B64" s="17"/>
      <c r="C64" s="17"/>
    </row>
    <row r="65" spans="1:14" ht="156">
      <c r="A65" s="13"/>
      <c r="B65" s="138" t="s">
        <v>963</v>
      </c>
      <c r="C65" s="139" t="s">
        <v>964</v>
      </c>
    </row>
    <row r="66" spans="1:14">
      <c r="A66" s="13"/>
      <c r="B66" s="17"/>
      <c r="C66" s="17"/>
    </row>
    <row r="67" spans="1:14" ht="36">
      <c r="A67" s="13"/>
      <c r="B67" s="138" t="s">
        <v>332</v>
      </c>
      <c r="C67" s="139" t="s">
        <v>965</v>
      </c>
    </row>
    <row r="68" spans="1:14">
      <c r="A68" s="13"/>
      <c r="B68" s="17"/>
      <c r="C68" s="17"/>
    </row>
    <row r="69" spans="1:14" ht="36">
      <c r="A69" s="13"/>
      <c r="B69" s="138" t="s">
        <v>501</v>
      </c>
      <c r="C69" s="139" t="s">
        <v>966</v>
      </c>
    </row>
    <row r="70" spans="1:14">
      <c r="A70" s="13"/>
      <c r="B70" s="17"/>
      <c r="C70" s="17"/>
    </row>
    <row r="71" spans="1:14" ht="36.75">
      <c r="A71" s="13"/>
      <c r="B71" s="138" t="s">
        <v>967</v>
      </c>
      <c r="C71" s="139" t="s">
        <v>968</v>
      </c>
    </row>
    <row r="72" spans="1:14">
      <c r="A72" s="13"/>
      <c r="B72" s="17"/>
      <c r="C72" s="17"/>
    </row>
    <row r="73" spans="1:14" ht="192">
      <c r="A73" s="13"/>
      <c r="B73" s="138" t="s">
        <v>505</v>
      </c>
      <c r="C73" s="139" t="s">
        <v>969</v>
      </c>
    </row>
    <row r="74" spans="1:14">
      <c r="A74" s="13"/>
      <c r="B74" s="17"/>
      <c r="C74" s="17"/>
    </row>
    <row r="75" spans="1:14">
      <c r="A75" s="13"/>
      <c r="B75" s="138" t="s">
        <v>572</v>
      </c>
      <c r="C75" s="139" t="s">
        <v>970</v>
      </c>
    </row>
    <row r="76" spans="1:14">
      <c r="A76" s="13"/>
      <c r="B76" s="33"/>
      <c r="C76" s="33"/>
      <c r="D76" s="33"/>
      <c r="E76" s="33"/>
      <c r="F76" s="33"/>
      <c r="G76" s="33"/>
      <c r="H76" s="33"/>
      <c r="I76" s="33"/>
      <c r="J76" s="33"/>
      <c r="K76" s="33"/>
      <c r="L76" s="33"/>
      <c r="M76" s="33"/>
      <c r="N76" s="33"/>
    </row>
    <row r="77" spans="1:14">
      <c r="A77" s="13"/>
      <c r="B77" s="17"/>
      <c r="C77" s="17"/>
      <c r="D77" s="17"/>
      <c r="E77" s="17"/>
      <c r="F77" s="17"/>
      <c r="G77" s="17"/>
      <c r="H77" s="17"/>
      <c r="I77" s="17"/>
      <c r="J77" s="17"/>
      <c r="K77" s="17"/>
      <c r="L77" s="17"/>
      <c r="M77" s="17"/>
      <c r="N77" s="17"/>
    </row>
    <row r="78" spans="1:14" ht="15.75" thickBot="1">
      <c r="A78" s="13"/>
      <c r="B78" s="17"/>
      <c r="C78" s="98" t="s">
        <v>971</v>
      </c>
      <c r="D78" s="17"/>
      <c r="E78" s="102" t="s">
        <v>972</v>
      </c>
      <c r="F78" s="102"/>
      <c r="G78" s="102"/>
      <c r="H78" s="17"/>
      <c r="I78" s="102" t="s">
        <v>973</v>
      </c>
      <c r="J78" s="102"/>
      <c r="K78" s="17"/>
      <c r="L78" s="102" t="s">
        <v>974</v>
      </c>
      <c r="M78" s="102"/>
      <c r="N78" s="102"/>
    </row>
    <row r="79" spans="1:14">
      <c r="A79" s="13"/>
      <c r="B79" s="100" t="s">
        <v>975</v>
      </c>
      <c r="C79" s="47"/>
      <c r="D79" s="41"/>
      <c r="E79" s="47"/>
      <c r="F79" s="47"/>
      <c r="G79" s="47"/>
      <c r="H79" s="41"/>
      <c r="I79" s="47"/>
      <c r="J79" s="47"/>
      <c r="K79" s="41"/>
      <c r="L79" s="47"/>
      <c r="M79" s="47"/>
      <c r="N79" s="47"/>
    </row>
    <row r="80" spans="1:14">
      <c r="A80" s="13"/>
      <c r="B80" s="100" t="s">
        <v>976</v>
      </c>
      <c r="C80" s="41"/>
      <c r="D80" s="41"/>
      <c r="E80" s="41"/>
      <c r="F80" s="41"/>
      <c r="G80" s="41"/>
      <c r="H80" s="41"/>
      <c r="I80" s="41"/>
      <c r="J80" s="41"/>
      <c r="K80" s="41"/>
      <c r="L80" s="41"/>
      <c r="M80" s="41"/>
      <c r="N80" s="41"/>
    </row>
    <row r="81" spans="1:30">
      <c r="A81" s="13"/>
      <c r="B81" s="33"/>
      <c r="C81" s="285">
        <v>42461</v>
      </c>
      <c r="D81" s="33"/>
      <c r="E81" s="104" t="s">
        <v>316</v>
      </c>
      <c r="F81" s="110">
        <v>83673</v>
      </c>
      <c r="G81" s="33"/>
      <c r="H81" s="33"/>
      <c r="I81" s="109">
        <v>5.04</v>
      </c>
      <c r="J81" s="104" t="s">
        <v>546</v>
      </c>
      <c r="K81" s="33"/>
      <c r="L81" s="104" t="s">
        <v>316</v>
      </c>
      <c r="M81" s="110">
        <v>2852</v>
      </c>
      <c r="N81" s="33"/>
    </row>
    <row r="82" spans="1:30">
      <c r="A82" s="13"/>
      <c r="B82" s="33"/>
      <c r="C82" s="285"/>
      <c r="D82" s="33"/>
      <c r="E82" s="104"/>
      <c r="F82" s="110"/>
      <c r="G82" s="33"/>
      <c r="H82" s="33"/>
      <c r="I82" s="109"/>
      <c r="J82" s="104"/>
      <c r="K82" s="33"/>
      <c r="L82" s="104"/>
      <c r="M82" s="110"/>
      <c r="N82" s="33"/>
    </row>
    <row r="83" spans="1:30">
      <c r="A83" s="13"/>
      <c r="B83" s="131" t="s">
        <v>977</v>
      </c>
      <c r="C83" s="131"/>
      <c r="D83" s="131"/>
      <c r="E83" s="131"/>
      <c r="F83" s="131"/>
      <c r="G83" s="131"/>
      <c r="H83" s="131"/>
      <c r="I83" s="131"/>
      <c r="J83" s="131"/>
      <c r="K83" s="131"/>
      <c r="L83" s="131"/>
      <c r="M83" s="131"/>
      <c r="N83" s="131"/>
      <c r="O83" s="131"/>
      <c r="P83" s="131"/>
      <c r="Q83" s="131"/>
      <c r="R83" s="131"/>
      <c r="S83" s="131"/>
      <c r="T83" s="131"/>
      <c r="U83" s="131"/>
      <c r="V83" s="131"/>
      <c r="W83" s="131"/>
      <c r="X83" s="131"/>
      <c r="Y83" s="131"/>
      <c r="Z83" s="131"/>
      <c r="AA83" s="131"/>
      <c r="AB83" s="131"/>
      <c r="AC83" s="131"/>
      <c r="AD83" s="131"/>
    </row>
    <row r="84" spans="1:30">
      <c r="A84" s="13"/>
      <c r="B84" s="33"/>
      <c r="C84" s="33"/>
      <c r="D84" s="33"/>
      <c r="E84" s="33"/>
      <c r="F84" s="33"/>
      <c r="G84" s="33"/>
      <c r="H84" s="33"/>
      <c r="I84" s="33"/>
      <c r="J84" s="33"/>
      <c r="K84" s="33"/>
      <c r="L84" s="33"/>
      <c r="M84" s="33"/>
      <c r="N84" s="33"/>
    </row>
    <row r="85" spans="1:30">
      <c r="A85" s="13"/>
      <c r="B85" s="17"/>
      <c r="C85" s="17"/>
      <c r="D85" s="17"/>
      <c r="E85" s="17"/>
      <c r="F85" s="17"/>
      <c r="G85" s="17"/>
      <c r="H85" s="17"/>
      <c r="I85" s="17"/>
      <c r="J85" s="17"/>
      <c r="K85" s="17"/>
      <c r="L85" s="17"/>
      <c r="M85" s="17"/>
      <c r="N85" s="17"/>
    </row>
    <row r="86" spans="1:30" ht="15.75" thickBot="1">
      <c r="A86" s="13"/>
      <c r="B86" s="17"/>
      <c r="C86" s="98" t="s">
        <v>971</v>
      </c>
      <c r="D86" s="17"/>
      <c r="E86" s="102" t="s">
        <v>972</v>
      </c>
      <c r="F86" s="102"/>
      <c r="G86" s="102"/>
      <c r="H86" s="17"/>
      <c r="I86" s="102" t="s">
        <v>973</v>
      </c>
      <c r="J86" s="102"/>
      <c r="K86" s="17"/>
      <c r="L86" s="102" t="s">
        <v>974</v>
      </c>
      <c r="M86" s="102"/>
      <c r="N86" s="102"/>
    </row>
    <row r="87" spans="1:30">
      <c r="A87" s="13"/>
      <c r="B87" s="100" t="s">
        <v>975</v>
      </c>
      <c r="C87" s="47"/>
      <c r="D87" s="41"/>
      <c r="E87" s="47"/>
      <c r="F87" s="47"/>
      <c r="G87" s="47"/>
      <c r="H87" s="41"/>
      <c r="I87" s="47"/>
      <c r="J87" s="47"/>
      <c r="K87" s="41"/>
      <c r="L87" s="47"/>
      <c r="M87" s="47"/>
      <c r="N87" s="47"/>
    </row>
    <row r="88" spans="1:30">
      <c r="A88" s="13"/>
      <c r="B88" s="100" t="s">
        <v>976</v>
      </c>
      <c r="C88" s="41"/>
      <c r="D88" s="41"/>
      <c r="E88" s="41"/>
      <c r="F88" s="41"/>
      <c r="G88" s="41"/>
      <c r="H88" s="41"/>
      <c r="I88" s="41"/>
      <c r="J88" s="41"/>
      <c r="K88" s="41"/>
      <c r="L88" s="41"/>
      <c r="M88" s="41"/>
      <c r="N88" s="41"/>
    </row>
    <row r="89" spans="1:30">
      <c r="A89" s="13"/>
      <c r="B89" s="33"/>
      <c r="C89" s="285">
        <v>42064</v>
      </c>
      <c r="D89" s="33"/>
      <c r="E89" s="104" t="s">
        <v>316</v>
      </c>
      <c r="F89" s="110">
        <v>130342</v>
      </c>
      <c r="G89" s="33"/>
      <c r="H89" s="33"/>
      <c r="I89" s="109">
        <v>4.8499999999999996</v>
      </c>
      <c r="J89" s="104" t="s">
        <v>546</v>
      </c>
      <c r="K89" s="33"/>
      <c r="L89" s="104" t="s">
        <v>316</v>
      </c>
      <c r="M89" s="110">
        <v>1676</v>
      </c>
      <c r="N89" s="33"/>
    </row>
    <row r="90" spans="1:30">
      <c r="A90" s="13"/>
      <c r="B90" s="33"/>
      <c r="C90" s="285"/>
      <c r="D90" s="33"/>
      <c r="E90" s="104"/>
      <c r="F90" s="110"/>
      <c r="G90" s="33"/>
      <c r="H90" s="33"/>
      <c r="I90" s="109"/>
      <c r="J90" s="104"/>
      <c r="K90" s="33"/>
      <c r="L90" s="104"/>
      <c r="M90" s="110"/>
      <c r="N90" s="33"/>
    </row>
    <row r="91" spans="1:30">
      <c r="A91" s="13"/>
      <c r="B91" s="316"/>
      <c r="C91" s="316"/>
      <c r="D91" s="316"/>
      <c r="E91" s="316"/>
      <c r="F91" s="316"/>
      <c r="G91" s="316"/>
      <c r="H91" s="316"/>
      <c r="I91" s="316"/>
      <c r="J91" s="316"/>
      <c r="K91" s="316"/>
      <c r="L91" s="316"/>
      <c r="M91" s="316"/>
      <c r="N91" s="316"/>
      <c r="O91" s="316"/>
      <c r="P91" s="316"/>
      <c r="Q91" s="316"/>
      <c r="R91" s="316"/>
      <c r="S91" s="316"/>
      <c r="T91" s="316"/>
      <c r="U91" s="316"/>
      <c r="V91" s="316"/>
      <c r="W91" s="316"/>
      <c r="X91" s="316"/>
      <c r="Y91" s="316"/>
      <c r="Z91" s="316"/>
      <c r="AA91" s="316"/>
      <c r="AB91" s="316"/>
      <c r="AC91" s="316"/>
      <c r="AD91" s="316"/>
    </row>
    <row r="92" spans="1:30">
      <c r="A92" s="13"/>
      <c r="B92" s="17"/>
      <c r="C92" s="17"/>
    </row>
    <row r="93" spans="1:30" ht="204">
      <c r="A93" s="13"/>
      <c r="B93" s="138" t="s">
        <v>890</v>
      </c>
      <c r="C93" s="139" t="s">
        <v>978</v>
      </c>
    </row>
    <row r="94" spans="1:30">
      <c r="A94" s="13"/>
      <c r="B94" s="17"/>
      <c r="C94" s="17"/>
    </row>
    <row r="95" spans="1:30" ht="108">
      <c r="A95" s="13"/>
      <c r="B95" s="138" t="s">
        <v>892</v>
      </c>
      <c r="C95" s="139" t="s">
        <v>979</v>
      </c>
    </row>
    <row r="96" spans="1:30">
      <c r="A96" s="13"/>
      <c r="B96" s="17"/>
      <c r="C96" s="17"/>
    </row>
    <row r="97" spans="1:30" ht="24">
      <c r="A97" s="13"/>
      <c r="B97" s="138" t="s">
        <v>894</v>
      </c>
      <c r="C97" s="139" t="s">
        <v>980</v>
      </c>
    </row>
    <row r="98" spans="1:30" ht="15" customHeight="1">
      <c r="A98" s="13" t="s">
        <v>1386</v>
      </c>
      <c r="B98" s="12" t="s">
        <v>5</v>
      </c>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row>
    <row r="99" spans="1:30">
      <c r="A99" s="13"/>
      <c r="B99" s="139" t="s">
        <v>970</v>
      </c>
    </row>
    <row r="100" spans="1:30">
      <c r="A100" s="13"/>
      <c r="B100" s="33"/>
      <c r="C100" s="33"/>
      <c r="D100" s="33"/>
      <c r="E100" s="33"/>
      <c r="F100" s="33"/>
      <c r="G100" s="33"/>
      <c r="H100" s="33"/>
      <c r="I100" s="33"/>
      <c r="J100" s="33"/>
      <c r="K100" s="33"/>
      <c r="L100" s="33"/>
      <c r="M100" s="33"/>
      <c r="N100" s="33"/>
    </row>
    <row r="101" spans="1:30">
      <c r="A101" s="13"/>
      <c r="B101" s="17"/>
      <c r="C101" s="17"/>
      <c r="D101" s="17"/>
      <c r="E101" s="17"/>
      <c r="F101" s="17"/>
      <c r="G101" s="17"/>
      <c r="H101" s="17"/>
      <c r="I101" s="17"/>
      <c r="J101" s="17"/>
      <c r="K101" s="17"/>
      <c r="L101" s="17"/>
      <c r="M101" s="17"/>
      <c r="N101" s="17"/>
    </row>
    <row r="102" spans="1:30" ht="15.75" thickBot="1">
      <c r="A102" s="13"/>
      <c r="B102" s="17"/>
      <c r="C102" s="98" t="s">
        <v>971</v>
      </c>
      <c r="D102" s="17"/>
      <c r="E102" s="102" t="s">
        <v>972</v>
      </c>
      <c r="F102" s="102"/>
      <c r="G102" s="102"/>
      <c r="H102" s="17"/>
      <c r="I102" s="102" t="s">
        <v>973</v>
      </c>
      <c r="J102" s="102"/>
      <c r="K102" s="17"/>
      <c r="L102" s="102" t="s">
        <v>974</v>
      </c>
      <c r="M102" s="102"/>
      <c r="N102" s="102"/>
    </row>
    <row r="103" spans="1:30">
      <c r="A103" s="13"/>
      <c r="B103" s="100" t="s">
        <v>975</v>
      </c>
      <c r="C103" s="47"/>
      <c r="D103" s="41"/>
      <c r="E103" s="47"/>
      <c r="F103" s="47"/>
      <c r="G103" s="47"/>
      <c r="H103" s="41"/>
      <c r="I103" s="47"/>
      <c r="J103" s="47"/>
      <c r="K103" s="41"/>
      <c r="L103" s="47"/>
      <c r="M103" s="47"/>
      <c r="N103" s="47"/>
    </row>
    <row r="104" spans="1:30">
      <c r="A104" s="13"/>
      <c r="B104" s="100" t="s">
        <v>976</v>
      </c>
      <c r="C104" s="41"/>
      <c r="D104" s="41"/>
      <c r="E104" s="41"/>
      <c r="F104" s="41"/>
      <c r="G104" s="41"/>
      <c r="H104" s="41"/>
      <c r="I104" s="41"/>
      <c r="J104" s="41"/>
      <c r="K104" s="41"/>
      <c r="L104" s="41"/>
      <c r="M104" s="41"/>
      <c r="N104" s="41"/>
    </row>
    <row r="105" spans="1:30">
      <c r="A105" s="13"/>
      <c r="B105" s="33"/>
      <c r="C105" s="285">
        <v>42461</v>
      </c>
      <c r="D105" s="33"/>
      <c r="E105" s="104" t="s">
        <v>316</v>
      </c>
      <c r="F105" s="110">
        <v>83673</v>
      </c>
      <c r="G105" s="33"/>
      <c r="H105" s="33"/>
      <c r="I105" s="109">
        <v>5.04</v>
      </c>
      <c r="J105" s="104" t="s">
        <v>546</v>
      </c>
      <c r="K105" s="33"/>
      <c r="L105" s="104" t="s">
        <v>316</v>
      </c>
      <c r="M105" s="110">
        <v>2852</v>
      </c>
      <c r="N105" s="33"/>
    </row>
    <row r="106" spans="1:30">
      <c r="A106" s="13"/>
      <c r="B106" s="33"/>
      <c r="C106" s="285"/>
      <c r="D106" s="33"/>
      <c r="E106" s="104"/>
      <c r="F106" s="110"/>
      <c r="G106" s="33"/>
      <c r="H106" s="33"/>
      <c r="I106" s="109"/>
      <c r="J106" s="104"/>
      <c r="K106" s="33"/>
      <c r="L106" s="104"/>
      <c r="M106" s="110"/>
      <c r="N106" s="33"/>
    </row>
    <row r="107" spans="1:30">
      <c r="A107" s="13"/>
      <c r="B107" s="131" t="s">
        <v>977</v>
      </c>
      <c r="C107" s="131"/>
      <c r="D107" s="131"/>
      <c r="E107" s="131"/>
      <c r="F107" s="131"/>
      <c r="G107" s="131"/>
      <c r="H107" s="131"/>
      <c r="I107" s="131"/>
      <c r="J107" s="131"/>
      <c r="K107" s="131"/>
      <c r="L107" s="131"/>
      <c r="M107" s="131"/>
      <c r="N107" s="131"/>
      <c r="O107" s="131"/>
      <c r="P107" s="131"/>
      <c r="Q107" s="131"/>
      <c r="R107" s="131"/>
      <c r="S107" s="131"/>
      <c r="T107" s="131"/>
      <c r="U107" s="131"/>
      <c r="V107" s="131"/>
      <c r="W107" s="131"/>
      <c r="X107" s="131"/>
      <c r="Y107" s="131"/>
      <c r="Z107" s="131"/>
      <c r="AA107" s="131"/>
      <c r="AB107" s="131"/>
      <c r="AC107" s="131"/>
      <c r="AD107" s="131"/>
    </row>
    <row r="108" spans="1:30">
      <c r="A108" s="13"/>
      <c r="B108" s="33"/>
      <c r="C108" s="33"/>
      <c r="D108" s="33"/>
      <c r="E108" s="33"/>
      <c r="F108" s="33"/>
      <c r="G108" s="33"/>
      <c r="H108" s="33"/>
      <c r="I108" s="33"/>
      <c r="J108" s="33"/>
      <c r="K108" s="33"/>
      <c r="L108" s="33"/>
      <c r="M108" s="33"/>
      <c r="N108" s="33"/>
    </row>
    <row r="109" spans="1:30">
      <c r="A109" s="13"/>
      <c r="B109" s="17"/>
      <c r="C109" s="17"/>
      <c r="D109" s="17"/>
      <c r="E109" s="17"/>
      <c r="F109" s="17"/>
      <c r="G109" s="17"/>
      <c r="H109" s="17"/>
      <c r="I109" s="17"/>
      <c r="J109" s="17"/>
      <c r="K109" s="17"/>
      <c r="L109" s="17"/>
      <c r="M109" s="17"/>
      <c r="N109" s="17"/>
    </row>
    <row r="110" spans="1:30" ht="15.75" thickBot="1">
      <c r="A110" s="13"/>
      <c r="B110" s="17"/>
      <c r="C110" s="98" t="s">
        <v>971</v>
      </c>
      <c r="D110" s="17"/>
      <c r="E110" s="102" t="s">
        <v>972</v>
      </c>
      <c r="F110" s="102"/>
      <c r="G110" s="102"/>
      <c r="H110" s="17"/>
      <c r="I110" s="102" t="s">
        <v>973</v>
      </c>
      <c r="J110" s="102"/>
      <c r="K110" s="17"/>
      <c r="L110" s="102" t="s">
        <v>974</v>
      </c>
      <c r="M110" s="102"/>
      <c r="N110" s="102"/>
    </row>
    <row r="111" spans="1:30">
      <c r="A111" s="13"/>
      <c r="B111" s="100" t="s">
        <v>975</v>
      </c>
      <c r="C111" s="47"/>
      <c r="D111" s="41"/>
      <c r="E111" s="47"/>
      <c r="F111" s="47"/>
      <c r="G111" s="47"/>
      <c r="H111" s="41"/>
      <c r="I111" s="47"/>
      <c r="J111" s="47"/>
      <c r="K111" s="41"/>
      <c r="L111" s="47"/>
      <c r="M111" s="47"/>
      <c r="N111" s="47"/>
    </row>
    <row r="112" spans="1:30">
      <c r="A112" s="13"/>
      <c r="B112" s="100" t="s">
        <v>976</v>
      </c>
      <c r="C112" s="41"/>
      <c r="D112" s="41"/>
      <c r="E112" s="41"/>
      <c r="F112" s="41"/>
      <c r="G112" s="41"/>
      <c r="H112" s="41"/>
      <c r="I112" s="41"/>
      <c r="J112" s="41"/>
      <c r="K112" s="41"/>
      <c r="L112" s="41"/>
      <c r="M112" s="41"/>
      <c r="N112" s="41"/>
    </row>
    <row r="113" spans="1:30">
      <c r="A113" s="13"/>
      <c r="B113" s="33"/>
      <c r="C113" s="285">
        <v>42064</v>
      </c>
      <c r="D113" s="33"/>
      <c r="E113" s="104" t="s">
        <v>316</v>
      </c>
      <c r="F113" s="110">
        <v>130342</v>
      </c>
      <c r="G113" s="33"/>
      <c r="H113" s="33"/>
      <c r="I113" s="109">
        <v>4.8499999999999996</v>
      </c>
      <c r="J113" s="104" t="s">
        <v>546</v>
      </c>
      <c r="K113" s="33"/>
      <c r="L113" s="104" t="s">
        <v>316</v>
      </c>
      <c r="M113" s="110">
        <v>1676</v>
      </c>
      <c r="N113" s="33"/>
    </row>
    <row r="114" spans="1:30">
      <c r="A114" s="13"/>
      <c r="B114" s="33"/>
      <c r="C114" s="285"/>
      <c r="D114" s="33"/>
      <c r="E114" s="104"/>
      <c r="F114" s="110"/>
      <c r="G114" s="33"/>
      <c r="H114" s="33"/>
      <c r="I114" s="109"/>
      <c r="J114" s="104"/>
      <c r="K114" s="33"/>
      <c r="L114" s="104"/>
      <c r="M114" s="110"/>
      <c r="N114" s="33"/>
    </row>
    <row r="115" spans="1:30">
      <c r="A115" s="13"/>
      <c r="B115" s="316"/>
      <c r="C115" s="316"/>
      <c r="D115" s="316"/>
      <c r="E115" s="316"/>
      <c r="F115" s="316"/>
      <c r="G115" s="316"/>
      <c r="H115" s="316"/>
      <c r="I115" s="316"/>
      <c r="J115" s="316"/>
      <c r="K115" s="316"/>
      <c r="L115" s="316"/>
      <c r="M115" s="316"/>
      <c r="N115" s="316"/>
      <c r="O115" s="316"/>
      <c r="P115" s="316"/>
      <c r="Q115" s="316"/>
      <c r="R115" s="316"/>
      <c r="S115" s="316"/>
      <c r="T115" s="316"/>
      <c r="U115" s="316"/>
      <c r="V115" s="316"/>
      <c r="W115" s="316"/>
      <c r="X115" s="316"/>
      <c r="Y115" s="316"/>
      <c r="Z115" s="316"/>
      <c r="AA115" s="316"/>
      <c r="AB115" s="316"/>
      <c r="AC115" s="316"/>
      <c r="AD115" s="316"/>
    </row>
    <row r="116" spans="1:30" ht="15" customHeight="1">
      <c r="A116" s="13" t="s">
        <v>1387</v>
      </c>
      <c r="B116" s="12" t="s">
        <v>5</v>
      </c>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row>
    <row r="117" spans="1:30">
      <c r="A117" s="13"/>
      <c r="B117" s="64" t="s">
        <v>995</v>
      </c>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c r="AA117" s="64"/>
      <c r="AB117" s="64"/>
      <c r="AC117" s="64"/>
      <c r="AD117" s="64"/>
    </row>
    <row r="118" spans="1:30">
      <c r="A118" s="13"/>
      <c r="B118" s="33"/>
      <c r="C118" s="33"/>
      <c r="D118" s="33"/>
      <c r="E118" s="33"/>
      <c r="F118" s="33"/>
      <c r="G118" s="33"/>
      <c r="H118" s="33"/>
      <c r="I118" s="33"/>
      <c r="J118" s="33"/>
      <c r="K118" s="33"/>
      <c r="L118" s="33"/>
      <c r="M118" s="33"/>
      <c r="N118" s="33"/>
      <c r="O118" s="33"/>
      <c r="P118" s="33"/>
      <c r="Q118" s="33"/>
      <c r="R118" s="33"/>
      <c r="S118" s="33"/>
      <c r="T118" s="33"/>
      <c r="U118" s="33"/>
    </row>
    <row r="119" spans="1:30">
      <c r="A119" s="13"/>
      <c r="B119" s="17"/>
      <c r="C119" s="17"/>
      <c r="D119" s="17"/>
      <c r="E119" s="17"/>
      <c r="F119" s="17"/>
      <c r="G119" s="17"/>
      <c r="H119" s="17"/>
      <c r="I119" s="17"/>
      <c r="J119" s="17"/>
      <c r="K119" s="17"/>
      <c r="L119" s="17"/>
      <c r="M119" s="17"/>
      <c r="N119" s="17"/>
      <c r="O119" s="17"/>
      <c r="P119" s="17"/>
      <c r="Q119" s="17"/>
      <c r="R119" s="17"/>
      <c r="S119" s="17"/>
      <c r="T119" s="17"/>
      <c r="U119" s="17"/>
    </row>
    <row r="120" spans="1:30" ht="15.75" thickBot="1">
      <c r="A120" s="13"/>
      <c r="B120" s="23"/>
      <c r="C120" s="142" t="s">
        <v>934</v>
      </c>
      <c r="D120" s="142"/>
      <c r="E120" s="142"/>
      <c r="F120" s="17"/>
      <c r="G120" s="142"/>
      <c r="H120" s="142"/>
      <c r="I120" s="142"/>
      <c r="J120" s="17"/>
      <c r="K120" s="34" t="s">
        <v>597</v>
      </c>
      <c r="L120" s="34"/>
      <c r="M120" s="34"/>
      <c r="N120" s="34"/>
      <c r="O120" s="34"/>
      <c r="P120" s="34"/>
      <c r="Q120" s="34"/>
      <c r="R120" s="34"/>
      <c r="S120" s="34"/>
      <c r="T120" s="34"/>
      <c r="U120" s="34"/>
    </row>
    <row r="121" spans="1:30" ht="15.75" thickBot="1">
      <c r="A121" s="13"/>
      <c r="B121" s="23"/>
      <c r="C121" s="34" t="s">
        <v>996</v>
      </c>
      <c r="D121" s="34"/>
      <c r="E121" s="34"/>
      <c r="F121" s="17"/>
      <c r="G121" s="34" t="s">
        <v>673</v>
      </c>
      <c r="H121" s="34"/>
      <c r="I121" s="34"/>
      <c r="J121" s="17"/>
      <c r="K121" s="35" t="s">
        <v>997</v>
      </c>
      <c r="L121" s="35"/>
      <c r="M121" s="35"/>
      <c r="N121" s="17"/>
      <c r="O121" s="35" t="s">
        <v>998</v>
      </c>
      <c r="P121" s="35"/>
      <c r="Q121" s="35"/>
      <c r="R121" s="17"/>
      <c r="S121" s="35" t="s">
        <v>164</v>
      </c>
      <c r="T121" s="35"/>
      <c r="U121" s="35"/>
    </row>
    <row r="122" spans="1:30">
      <c r="A122" s="13"/>
      <c r="B122" s="82" t="s">
        <v>32</v>
      </c>
      <c r="C122" s="95"/>
      <c r="D122" s="95"/>
      <c r="E122" s="38"/>
      <c r="F122" s="33"/>
      <c r="G122" s="95"/>
      <c r="H122" s="95"/>
      <c r="I122" s="38"/>
      <c r="J122" s="33"/>
      <c r="K122" s="95"/>
      <c r="L122" s="95"/>
      <c r="M122" s="38"/>
      <c r="N122" s="33"/>
      <c r="O122" s="95"/>
      <c r="P122" s="95"/>
      <c r="Q122" s="38"/>
      <c r="R122" s="33"/>
      <c r="S122" s="95"/>
      <c r="T122" s="95"/>
      <c r="U122" s="38"/>
    </row>
    <row r="123" spans="1:30">
      <c r="A123" s="13"/>
      <c r="B123" s="82"/>
      <c r="C123" s="88"/>
      <c r="D123" s="88"/>
      <c r="E123" s="33"/>
      <c r="F123" s="33"/>
      <c r="G123" s="88"/>
      <c r="H123" s="88"/>
      <c r="I123" s="33"/>
      <c r="J123" s="33"/>
      <c r="K123" s="88"/>
      <c r="L123" s="88"/>
      <c r="M123" s="33"/>
      <c r="N123" s="33"/>
      <c r="O123" s="88"/>
      <c r="P123" s="88"/>
      <c r="Q123" s="33"/>
      <c r="R123" s="33"/>
      <c r="S123" s="88"/>
      <c r="T123" s="88"/>
      <c r="U123" s="33"/>
    </row>
    <row r="124" spans="1:30">
      <c r="A124" s="13"/>
      <c r="B124" s="288" t="s">
        <v>999</v>
      </c>
      <c r="C124" s="88"/>
      <c r="D124" s="88"/>
      <c r="E124" s="33"/>
      <c r="F124" s="33"/>
      <c r="G124" s="88"/>
      <c r="H124" s="88"/>
      <c r="I124" s="33"/>
      <c r="J124" s="33"/>
      <c r="K124" s="88"/>
      <c r="L124" s="88"/>
      <c r="M124" s="33"/>
      <c r="N124" s="33"/>
      <c r="O124" s="88"/>
      <c r="P124" s="88"/>
      <c r="Q124" s="33"/>
      <c r="R124" s="33"/>
      <c r="S124" s="88"/>
      <c r="T124" s="88"/>
      <c r="U124" s="33"/>
    </row>
    <row r="125" spans="1:30">
      <c r="A125" s="13"/>
      <c r="B125" s="288"/>
      <c r="C125" s="88"/>
      <c r="D125" s="88"/>
      <c r="E125" s="33"/>
      <c r="F125" s="33"/>
      <c r="G125" s="88"/>
      <c r="H125" s="88"/>
      <c r="I125" s="33"/>
      <c r="J125" s="33"/>
      <c r="K125" s="88"/>
      <c r="L125" s="88"/>
      <c r="M125" s="33"/>
      <c r="N125" s="33"/>
      <c r="O125" s="88"/>
      <c r="P125" s="88"/>
      <c r="Q125" s="33"/>
      <c r="R125" s="33"/>
      <c r="S125" s="88"/>
      <c r="T125" s="88"/>
      <c r="U125" s="33"/>
    </row>
    <row r="126" spans="1:30">
      <c r="A126" s="13"/>
      <c r="B126" s="89" t="s">
        <v>622</v>
      </c>
      <c r="C126" s="39" t="s">
        <v>316</v>
      </c>
      <c r="D126" s="40">
        <v>240403</v>
      </c>
      <c r="E126" s="41"/>
      <c r="F126" s="41"/>
      <c r="G126" s="39" t="s">
        <v>316</v>
      </c>
      <c r="H126" s="40">
        <v>206085</v>
      </c>
      <c r="I126" s="41"/>
      <c r="J126" s="41"/>
      <c r="K126" s="39" t="s">
        <v>316</v>
      </c>
      <c r="L126" s="43" t="s">
        <v>319</v>
      </c>
      <c r="M126" s="41"/>
      <c r="N126" s="41"/>
      <c r="O126" s="39" t="s">
        <v>316</v>
      </c>
      <c r="P126" s="40">
        <v>206085</v>
      </c>
      <c r="Q126" s="41"/>
      <c r="R126" s="41"/>
      <c r="S126" s="39" t="s">
        <v>316</v>
      </c>
      <c r="T126" s="40">
        <v>206085</v>
      </c>
      <c r="U126" s="41"/>
    </row>
    <row r="127" spans="1:30">
      <c r="A127" s="13"/>
      <c r="B127" s="89"/>
      <c r="C127" s="39"/>
      <c r="D127" s="40"/>
      <c r="E127" s="41"/>
      <c r="F127" s="41"/>
      <c r="G127" s="39"/>
      <c r="H127" s="40"/>
      <c r="I127" s="41"/>
      <c r="J127" s="41"/>
      <c r="K127" s="39"/>
      <c r="L127" s="43"/>
      <c r="M127" s="41"/>
      <c r="N127" s="41"/>
      <c r="O127" s="39"/>
      <c r="P127" s="40"/>
      <c r="Q127" s="41"/>
      <c r="R127" s="41"/>
      <c r="S127" s="39"/>
      <c r="T127" s="40"/>
      <c r="U127" s="41"/>
    </row>
    <row r="128" spans="1:30">
      <c r="A128" s="13"/>
      <c r="B128" s="94" t="s">
        <v>1000</v>
      </c>
      <c r="C128" s="42">
        <v>29200</v>
      </c>
      <c r="D128" s="42"/>
      <c r="E128" s="33"/>
      <c r="F128" s="33"/>
      <c r="G128" s="42">
        <v>30293</v>
      </c>
      <c r="H128" s="42"/>
      <c r="I128" s="33"/>
      <c r="J128" s="33"/>
      <c r="K128" s="42">
        <v>30293</v>
      </c>
      <c r="L128" s="42"/>
      <c r="M128" s="33"/>
      <c r="N128" s="33"/>
      <c r="O128" s="88" t="s">
        <v>319</v>
      </c>
      <c r="P128" s="88"/>
      <c r="Q128" s="33"/>
      <c r="R128" s="33"/>
      <c r="S128" s="42">
        <v>30293</v>
      </c>
      <c r="T128" s="42"/>
      <c r="U128" s="33"/>
    </row>
    <row r="129" spans="1:21">
      <c r="A129" s="13"/>
      <c r="B129" s="94"/>
      <c r="C129" s="42"/>
      <c r="D129" s="42"/>
      <c r="E129" s="33"/>
      <c r="F129" s="33"/>
      <c r="G129" s="42"/>
      <c r="H129" s="42"/>
      <c r="I129" s="33"/>
      <c r="J129" s="33"/>
      <c r="K129" s="42"/>
      <c r="L129" s="42"/>
      <c r="M129" s="33"/>
      <c r="N129" s="33"/>
      <c r="O129" s="88"/>
      <c r="P129" s="88"/>
      <c r="Q129" s="33"/>
      <c r="R129" s="33"/>
      <c r="S129" s="42"/>
      <c r="T129" s="42"/>
      <c r="U129" s="33"/>
    </row>
    <row r="130" spans="1:21">
      <c r="A130" s="13"/>
      <c r="B130" s="89" t="s">
        <v>555</v>
      </c>
      <c r="C130" s="40">
        <v>87113</v>
      </c>
      <c r="D130" s="40"/>
      <c r="E130" s="41"/>
      <c r="F130" s="41"/>
      <c r="G130" s="40">
        <v>60231</v>
      </c>
      <c r="H130" s="40"/>
      <c r="I130" s="41"/>
      <c r="J130" s="41"/>
      <c r="K130" s="43" t="s">
        <v>319</v>
      </c>
      <c r="L130" s="43"/>
      <c r="M130" s="41"/>
      <c r="N130" s="41"/>
      <c r="O130" s="40">
        <v>60231</v>
      </c>
      <c r="P130" s="40"/>
      <c r="Q130" s="41"/>
      <c r="R130" s="41"/>
      <c r="S130" s="40">
        <v>60231</v>
      </c>
      <c r="T130" s="40"/>
      <c r="U130" s="41"/>
    </row>
    <row r="131" spans="1:21">
      <c r="A131" s="13"/>
      <c r="B131" s="89"/>
      <c r="C131" s="40"/>
      <c r="D131" s="40"/>
      <c r="E131" s="41"/>
      <c r="F131" s="41"/>
      <c r="G131" s="40"/>
      <c r="H131" s="40"/>
      <c r="I131" s="41"/>
      <c r="J131" s="41"/>
      <c r="K131" s="43"/>
      <c r="L131" s="43"/>
      <c r="M131" s="41"/>
      <c r="N131" s="41"/>
      <c r="O131" s="40"/>
      <c r="P131" s="40"/>
      <c r="Q131" s="41"/>
      <c r="R131" s="41"/>
      <c r="S131" s="40"/>
      <c r="T131" s="40"/>
      <c r="U131" s="41"/>
    </row>
    <row r="132" spans="1:21">
      <c r="A132" s="13"/>
      <c r="B132" s="94" t="s">
        <v>1001</v>
      </c>
      <c r="C132" s="42">
        <v>8464</v>
      </c>
      <c r="D132" s="42"/>
      <c r="E132" s="33"/>
      <c r="F132" s="33"/>
      <c r="G132" s="88" t="s">
        <v>319</v>
      </c>
      <c r="H132" s="88"/>
      <c r="I132" s="33"/>
      <c r="J132" s="33"/>
      <c r="K132" s="88" t="s">
        <v>319</v>
      </c>
      <c r="L132" s="88"/>
      <c r="M132" s="33"/>
      <c r="N132" s="33"/>
      <c r="O132" s="88" t="s">
        <v>319</v>
      </c>
      <c r="P132" s="88"/>
      <c r="Q132" s="33"/>
      <c r="R132" s="33"/>
      <c r="S132" s="88" t="s">
        <v>319</v>
      </c>
      <c r="T132" s="88"/>
      <c r="U132" s="33"/>
    </row>
    <row r="133" spans="1:21">
      <c r="A133" s="13"/>
      <c r="B133" s="94"/>
      <c r="C133" s="42"/>
      <c r="D133" s="42"/>
      <c r="E133" s="33"/>
      <c r="F133" s="33"/>
      <c r="G133" s="88"/>
      <c r="H133" s="88"/>
      <c r="I133" s="33"/>
      <c r="J133" s="33"/>
      <c r="K133" s="88"/>
      <c r="L133" s="88"/>
      <c r="M133" s="33"/>
      <c r="N133" s="33"/>
      <c r="O133" s="88"/>
      <c r="P133" s="88"/>
      <c r="Q133" s="33"/>
      <c r="R133" s="33"/>
      <c r="S133" s="88"/>
      <c r="T133" s="88"/>
      <c r="U133" s="33"/>
    </row>
    <row r="134" spans="1:21">
      <c r="A134" s="13"/>
      <c r="B134" s="89" t="s">
        <v>1002</v>
      </c>
      <c r="C134" s="40">
        <v>21377</v>
      </c>
      <c r="D134" s="40"/>
      <c r="E134" s="41"/>
      <c r="F134" s="41"/>
      <c r="G134" s="40">
        <v>13721</v>
      </c>
      <c r="H134" s="40"/>
      <c r="I134" s="41"/>
      <c r="J134" s="41"/>
      <c r="K134" s="43" t="s">
        <v>319</v>
      </c>
      <c r="L134" s="43"/>
      <c r="M134" s="41"/>
      <c r="N134" s="41"/>
      <c r="O134" s="40">
        <v>13721</v>
      </c>
      <c r="P134" s="40"/>
      <c r="Q134" s="41"/>
      <c r="R134" s="41"/>
      <c r="S134" s="40">
        <v>13721</v>
      </c>
      <c r="T134" s="40"/>
      <c r="U134" s="41"/>
    </row>
    <row r="135" spans="1:21" ht="15.75" thickBot="1">
      <c r="A135" s="13"/>
      <c r="B135" s="89"/>
      <c r="C135" s="80"/>
      <c r="D135" s="80"/>
      <c r="E135" s="50"/>
      <c r="F135" s="41"/>
      <c r="G135" s="80"/>
      <c r="H135" s="80"/>
      <c r="I135" s="50"/>
      <c r="J135" s="41"/>
      <c r="K135" s="48"/>
      <c r="L135" s="48"/>
      <c r="M135" s="50"/>
      <c r="N135" s="41"/>
      <c r="O135" s="80"/>
      <c r="P135" s="80"/>
      <c r="Q135" s="50"/>
      <c r="R135" s="41"/>
      <c r="S135" s="80"/>
      <c r="T135" s="80"/>
      <c r="U135" s="50"/>
    </row>
    <row r="136" spans="1:21">
      <c r="A136" s="13"/>
      <c r="B136" s="94" t="s">
        <v>1003</v>
      </c>
      <c r="C136" s="95" t="s">
        <v>319</v>
      </c>
      <c r="D136" s="95"/>
      <c r="E136" s="38"/>
      <c r="F136" s="33"/>
      <c r="G136" s="95">
        <v>309</v>
      </c>
      <c r="H136" s="95"/>
      <c r="I136" s="38"/>
      <c r="J136" s="33"/>
      <c r="K136" s="95" t="s">
        <v>319</v>
      </c>
      <c r="L136" s="95"/>
      <c r="M136" s="38"/>
      <c r="N136" s="33"/>
      <c r="O136" s="95">
        <v>309</v>
      </c>
      <c r="P136" s="95"/>
      <c r="Q136" s="38"/>
      <c r="R136" s="33"/>
      <c r="S136" s="95">
        <v>309</v>
      </c>
      <c r="T136" s="95"/>
      <c r="U136" s="38"/>
    </row>
    <row r="137" spans="1:21" ht="15.75" thickBot="1">
      <c r="A137" s="13"/>
      <c r="B137" s="94"/>
      <c r="C137" s="44"/>
      <c r="D137" s="44"/>
      <c r="E137" s="73"/>
      <c r="F137" s="33"/>
      <c r="G137" s="44"/>
      <c r="H137" s="44"/>
      <c r="I137" s="73"/>
      <c r="J137" s="33"/>
      <c r="K137" s="44"/>
      <c r="L137" s="44"/>
      <c r="M137" s="73"/>
      <c r="N137" s="33"/>
      <c r="O137" s="44"/>
      <c r="P137" s="44"/>
      <c r="Q137" s="73"/>
      <c r="R137" s="33"/>
      <c r="S137" s="44"/>
      <c r="T137" s="44"/>
      <c r="U137" s="73"/>
    </row>
    <row r="138" spans="1:21">
      <c r="A138" s="13"/>
      <c r="B138" s="89" t="s">
        <v>1004</v>
      </c>
      <c r="C138" s="45" t="s">
        <v>316</v>
      </c>
      <c r="D138" s="46">
        <v>386557</v>
      </c>
      <c r="E138" s="47"/>
      <c r="F138" s="41"/>
      <c r="G138" s="45" t="s">
        <v>316</v>
      </c>
      <c r="H138" s="46">
        <v>310639</v>
      </c>
      <c r="I138" s="47"/>
      <c r="J138" s="41"/>
      <c r="K138" s="45" t="s">
        <v>316</v>
      </c>
      <c r="L138" s="46">
        <v>30293</v>
      </c>
      <c r="M138" s="47"/>
      <c r="N138" s="41"/>
      <c r="O138" s="45" t="s">
        <v>316</v>
      </c>
      <c r="P138" s="46">
        <v>280346</v>
      </c>
      <c r="Q138" s="47"/>
      <c r="R138" s="41"/>
      <c r="S138" s="45" t="s">
        <v>316</v>
      </c>
      <c r="T138" s="46">
        <v>310639</v>
      </c>
      <c r="U138" s="47"/>
    </row>
    <row r="139" spans="1:21" ht="15.75" thickBot="1">
      <c r="A139" s="13"/>
      <c r="B139" s="89"/>
      <c r="C139" s="75"/>
      <c r="D139" s="76"/>
      <c r="E139" s="77"/>
      <c r="F139" s="41"/>
      <c r="G139" s="75"/>
      <c r="H139" s="76"/>
      <c r="I139" s="77"/>
      <c r="J139" s="41"/>
      <c r="K139" s="75"/>
      <c r="L139" s="76"/>
      <c r="M139" s="77"/>
      <c r="N139" s="41"/>
      <c r="O139" s="75"/>
      <c r="P139" s="76"/>
      <c r="Q139" s="77"/>
      <c r="R139" s="41"/>
      <c r="S139" s="75"/>
      <c r="T139" s="76"/>
      <c r="U139" s="77"/>
    </row>
    <row r="140" spans="1:21" ht="15.75" thickTop="1">
      <c r="A140" s="13"/>
      <c r="B140" s="17"/>
      <c r="C140" s="79"/>
      <c r="D140" s="79"/>
      <c r="E140" s="79"/>
      <c r="F140" s="17"/>
      <c r="G140" s="79"/>
      <c r="H140" s="79"/>
      <c r="I140" s="79"/>
      <c r="J140" s="17"/>
      <c r="K140" s="79"/>
      <c r="L140" s="79"/>
      <c r="M140" s="79"/>
      <c r="N140" s="17"/>
      <c r="O140" s="79"/>
      <c r="P140" s="79"/>
      <c r="Q140" s="79"/>
      <c r="R140" s="17"/>
      <c r="S140" s="79"/>
      <c r="T140" s="79"/>
      <c r="U140" s="79"/>
    </row>
    <row r="141" spans="1:21">
      <c r="A141" s="13"/>
      <c r="B141" s="289" t="s">
        <v>47</v>
      </c>
      <c r="C141" s="43"/>
      <c r="D141" s="43"/>
      <c r="E141" s="41"/>
      <c r="F141" s="41"/>
      <c r="G141" s="43"/>
      <c r="H141" s="43"/>
      <c r="I141" s="41"/>
      <c r="J141" s="41"/>
      <c r="K141" s="43"/>
      <c r="L141" s="43"/>
      <c r="M141" s="41"/>
      <c r="N141" s="41"/>
      <c r="O141" s="43"/>
      <c r="P141" s="43"/>
      <c r="Q141" s="41"/>
      <c r="R141" s="41"/>
      <c r="S141" s="43"/>
      <c r="T141" s="43"/>
      <c r="U141" s="41"/>
    </row>
    <row r="142" spans="1:21">
      <c r="A142" s="13"/>
      <c r="B142" s="289"/>
      <c r="C142" s="43"/>
      <c r="D142" s="43"/>
      <c r="E142" s="41"/>
      <c r="F142" s="41"/>
      <c r="G142" s="43"/>
      <c r="H142" s="43"/>
      <c r="I142" s="41"/>
      <c r="J142" s="41"/>
      <c r="K142" s="43"/>
      <c r="L142" s="43"/>
      <c r="M142" s="41"/>
      <c r="N142" s="41"/>
      <c r="O142" s="43"/>
      <c r="P142" s="43"/>
      <c r="Q142" s="41"/>
      <c r="R142" s="41"/>
      <c r="S142" s="43"/>
      <c r="T142" s="43"/>
      <c r="U142" s="41"/>
    </row>
    <row r="143" spans="1:21">
      <c r="A143" s="13"/>
      <c r="B143" s="288" t="s">
        <v>1005</v>
      </c>
      <c r="C143" s="88"/>
      <c r="D143" s="88"/>
      <c r="E143" s="33"/>
      <c r="F143" s="33"/>
      <c r="G143" s="88"/>
      <c r="H143" s="88"/>
      <c r="I143" s="33"/>
      <c r="J143" s="33"/>
      <c r="K143" s="88"/>
      <c r="L143" s="88"/>
      <c r="M143" s="33"/>
      <c r="N143" s="33"/>
      <c r="O143" s="88"/>
      <c r="P143" s="88"/>
      <c r="Q143" s="33"/>
      <c r="R143" s="33"/>
      <c r="S143" s="88"/>
      <c r="T143" s="88"/>
      <c r="U143" s="33"/>
    </row>
    <row r="144" spans="1:21">
      <c r="A144" s="13"/>
      <c r="B144" s="288"/>
      <c r="C144" s="88"/>
      <c r="D144" s="88"/>
      <c r="E144" s="33"/>
      <c r="F144" s="33"/>
      <c r="G144" s="88"/>
      <c r="H144" s="88"/>
      <c r="I144" s="33"/>
      <c r="J144" s="33"/>
      <c r="K144" s="88"/>
      <c r="L144" s="88"/>
      <c r="M144" s="33"/>
      <c r="N144" s="33"/>
      <c r="O144" s="88"/>
      <c r="P144" s="88"/>
      <c r="Q144" s="33"/>
      <c r="R144" s="33"/>
      <c r="S144" s="88"/>
      <c r="T144" s="88"/>
      <c r="U144" s="33"/>
    </row>
    <row r="145" spans="1:30">
      <c r="A145" s="13"/>
      <c r="B145" s="89" t="s">
        <v>1006</v>
      </c>
      <c r="C145" s="39" t="s">
        <v>316</v>
      </c>
      <c r="D145" s="40">
        <v>83673</v>
      </c>
      <c r="E145" s="41"/>
      <c r="F145" s="41"/>
      <c r="G145" s="39" t="s">
        <v>316</v>
      </c>
      <c r="H145" s="40">
        <v>2852</v>
      </c>
      <c r="I145" s="41"/>
      <c r="J145" s="41"/>
      <c r="K145" s="39" t="s">
        <v>316</v>
      </c>
      <c r="L145" s="40">
        <v>2852</v>
      </c>
      <c r="M145" s="41"/>
      <c r="N145" s="41"/>
      <c r="O145" s="39" t="s">
        <v>316</v>
      </c>
      <c r="P145" s="43" t="s">
        <v>319</v>
      </c>
      <c r="Q145" s="41"/>
      <c r="R145" s="41"/>
      <c r="S145" s="39" t="s">
        <v>316</v>
      </c>
      <c r="T145" s="40">
        <v>2852</v>
      </c>
      <c r="U145" s="41"/>
    </row>
    <row r="146" spans="1:30">
      <c r="A146" s="13"/>
      <c r="B146" s="89"/>
      <c r="C146" s="39"/>
      <c r="D146" s="40"/>
      <c r="E146" s="41"/>
      <c r="F146" s="41"/>
      <c r="G146" s="39"/>
      <c r="H146" s="40"/>
      <c r="I146" s="41"/>
      <c r="J146" s="41"/>
      <c r="K146" s="39"/>
      <c r="L146" s="40"/>
      <c r="M146" s="41"/>
      <c r="N146" s="41"/>
      <c r="O146" s="39"/>
      <c r="P146" s="43"/>
      <c r="Q146" s="41"/>
      <c r="R146" s="41"/>
      <c r="S146" s="39"/>
      <c r="T146" s="40"/>
      <c r="U146" s="41"/>
    </row>
    <row r="147" spans="1:30">
      <c r="A147" s="13"/>
      <c r="B147" s="94" t="s">
        <v>1007</v>
      </c>
      <c r="C147" s="42">
        <v>130342</v>
      </c>
      <c r="D147" s="42"/>
      <c r="E147" s="33"/>
      <c r="F147" s="33"/>
      <c r="G147" s="42">
        <v>1676</v>
      </c>
      <c r="H147" s="42"/>
      <c r="I147" s="33"/>
      <c r="J147" s="33"/>
      <c r="K147" s="42">
        <v>1676</v>
      </c>
      <c r="L147" s="42"/>
      <c r="M147" s="33"/>
      <c r="N147" s="33"/>
      <c r="O147" s="88" t="s">
        <v>319</v>
      </c>
      <c r="P147" s="88"/>
      <c r="Q147" s="33"/>
      <c r="R147" s="33"/>
      <c r="S147" s="42">
        <v>1676</v>
      </c>
      <c r="T147" s="42"/>
      <c r="U147" s="33"/>
    </row>
    <row r="148" spans="1:30" ht="15.75" thickBot="1">
      <c r="A148" s="13"/>
      <c r="B148" s="94"/>
      <c r="C148" s="72"/>
      <c r="D148" s="72"/>
      <c r="E148" s="73"/>
      <c r="F148" s="33"/>
      <c r="G148" s="72"/>
      <c r="H148" s="72"/>
      <c r="I148" s="73"/>
      <c r="J148" s="33"/>
      <c r="K148" s="72"/>
      <c r="L148" s="72"/>
      <c r="M148" s="73"/>
      <c r="N148" s="33"/>
      <c r="O148" s="44"/>
      <c r="P148" s="44"/>
      <c r="Q148" s="73"/>
      <c r="R148" s="33"/>
      <c r="S148" s="72"/>
      <c r="T148" s="72"/>
      <c r="U148" s="73"/>
    </row>
    <row r="149" spans="1:30">
      <c r="A149" s="13"/>
      <c r="B149" s="290" t="s">
        <v>1008</v>
      </c>
      <c r="C149" s="45" t="s">
        <v>316</v>
      </c>
      <c r="D149" s="46">
        <v>214015</v>
      </c>
      <c r="E149" s="47"/>
      <c r="F149" s="41"/>
      <c r="G149" s="45" t="s">
        <v>316</v>
      </c>
      <c r="H149" s="46">
        <v>4528</v>
      </c>
      <c r="I149" s="47"/>
      <c r="J149" s="41"/>
      <c r="K149" s="45" t="s">
        <v>316</v>
      </c>
      <c r="L149" s="46">
        <v>4528</v>
      </c>
      <c r="M149" s="47"/>
      <c r="N149" s="41"/>
      <c r="O149" s="45" t="s">
        <v>316</v>
      </c>
      <c r="P149" s="87" t="s">
        <v>319</v>
      </c>
      <c r="Q149" s="47"/>
      <c r="R149" s="41"/>
      <c r="S149" s="45" t="s">
        <v>316</v>
      </c>
      <c r="T149" s="46">
        <v>4528</v>
      </c>
      <c r="U149" s="47"/>
    </row>
    <row r="150" spans="1:30" ht="15.75" thickBot="1">
      <c r="A150" s="13"/>
      <c r="B150" s="290"/>
      <c r="C150" s="75"/>
      <c r="D150" s="76"/>
      <c r="E150" s="77"/>
      <c r="F150" s="41"/>
      <c r="G150" s="75"/>
      <c r="H150" s="76"/>
      <c r="I150" s="77"/>
      <c r="J150" s="41"/>
      <c r="K150" s="75"/>
      <c r="L150" s="76"/>
      <c r="M150" s="77"/>
      <c r="N150" s="41"/>
      <c r="O150" s="75"/>
      <c r="P150" s="188"/>
      <c r="Q150" s="77"/>
      <c r="R150" s="41"/>
      <c r="S150" s="75"/>
      <c r="T150" s="76"/>
      <c r="U150" s="77"/>
    </row>
    <row r="151" spans="1:30" ht="15.75" thickTop="1">
      <c r="A151" s="13"/>
      <c r="B151" s="17"/>
      <c r="C151" s="17"/>
    </row>
    <row r="152" spans="1:30">
      <c r="A152" s="13"/>
      <c r="B152" s="21"/>
      <c r="C152" s="21"/>
    </row>
    <row r="153" spans="1:30" ht="36">
      <c r="A153" s="13"/>
      <c r="B153" s="138" t="s">
        <v>330</v>
      </c>
      <c r="C153" s="139" t="s">
        <v>1009</v>
      </c>
    </row>
    <row r="154" spans="1:30">
      <c r="A154" s="13"/>
      <c r="B154" s="17"/>
      <c r="C154" s="17"/>
    </row>
    <row r="155" spans="1:30" ht="36">
      <c r="A155" s="13"/>
      <c r="B155" s="138" t="s">
        <v>332</v>
      </c>
      <c r="C155" s="139" t="s">
        <v>571</v>
      </c>
    </row>
    <row r="156" spans="1:30" ht="15" customHeight="1">
      <c r="A156" s="13" t="s">
        <v>1388</v>
      </c>
      <c r="B156" s="12" t="s">
        <v>5</v>
      </c>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row>
    <row r="157" spans="1:30">
      <c r="A157" s="13"/>
      <c r="B157" s="64" t="s">
        <v>1010</v>
      </c>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c r="AB157" s="64"/>
      <c r="AC157" s="64"/>
      <c r="AD157" s="64"/>
    </row>
    <row r="158" spans="1:30">
      <c r="A158" s="13"/>
      <c r="B158" s="33"/>
      <c r="C158" s="33"/>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row>
    <row r="159" spans="1:30">
      <c r="A159" s="13"/>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row>
    <row r="160" spans="1:30">
      <c r="A160" s="13"/>
      <c r="B160" s="142"/>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row>
    <row r="161" spans="1:28">
      <c r="A161" s="13"/>
      <c r="B161" s="142"/>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row>
    <row r="162" spans="1:28" ht="15.75" thickBot="1">
      <c r="A162" s="13"/>
      <c r="B162" s="23"/>
      <c r="C162" s="34" t="s">
        <v>622</v>
      </c>
      <c r="D162" s="34"/>
      <c r="E162" s="34"/>
      <c r="F162" s="34"/>
      <c r="G162" s="34"/>
      <c r="H162" s="34"/>
      <c r="I162" s="34"/>
      <c r="J162" s="17"/>
      <c r="K162" s="34" t="s">
        <v>623</v>
      </c>
      <c r="L162" s="34"/>
      <c r="M162" s="34"/>
      <c r="N162" s="34"/>
      <c r="O162" s="34"/>
      <c r="P162" s="34"/>
      <c r="Q162" s="17"/>
      <c r="R162" s="142"/>
      <c r="S162" s="142"/>
      <c r="T162" s="142"/>
      <c r="U162" s="17"/>
      <c r="V162" s="142"/>
      <c r="W162" s="142"/>
      <c r="X162" s="142"/>
      <c r="Y162" s="17"/>
      <c r="Z162" s="142"/>
      <c r="AA162" s="142"/>
      <c r="AB162" s="142"/>
    </row>
    <row r="163" spans="1:28" ht="15.75" thickBot="1">
      <c r="A163" s="13"/>
      <c r="B163" s="23"/>
      <c r="C163" s="35" t="s">
        <v>1011</v>
      </c>
      <c r="D163" s="35"/>
      <c r="E163" s="35"/>
      <c r="F163" s="17"/>
      <c r="G163" s="35" t="s">
        <v>497</v>
      </c>
      <c r="H163" s="35"/>
      <c r="I163" s="35"/>
      <c r="J163" s="17"/>
      <c r="K163" s="35" t="s">
        <v>1012</v>
      </c>
      <c r="L163" s="35"/>
      <c r="M163" s="17"/>
      <c r="N163" s="35" t="s">
        <v>497</v>
      </c>
      <c r="O163" s="35"/>
      <c r="P163" s="35"/>
      <c r="Q163" s="17"/>
      <c r="R163" s="34" t="s">
        <v>1013</v>
      </c>
      <c r="S163" s="34"/>
      <c r="T163" s="34"/>
      <c r="U163" s="17"/>
      <c r="V163" s="34" t="s">
        <v>1014</v>
      </c>
      <c r="W163" s="34"/>
      <c r="X163" s="34"/>
      <c r="Y163" s="17"/>
      <c r="Z163" s="34" t="s">
        <v>164</v>
      </c>
      <c r="AA163" s="34"/>
      <c r="AB163" s="34"/>
    </row>
    <row r="164" spans="1:28">
      <c r="A164" s="13"/>
      <c r="B164" s="39" t="s">
        <v>685</v>
      </c>
      <c r="C164" s="45" t="s">
        <v>316</v>
      </c>
      <c r="D164" s="46">
        <v>198935</v>
      </c>
      <c r="E164" s="47"/>
      <c r="F164" s="41"/>
      <c r="G164" s="45" t="s">
        <v>316</v>
      </c>
      <c r="H164" s="46">
        <v>85534</v>
      </c>
      <c r="I164" s="47"/>
      <c r="J164" s="41"/>
      <c r="K164" s="46">
        <v>57581</v>
      </c>
      <c r="L164" s="47"/>
      <c r="M164" s="41"/>
      <c r="N164" s="45" t="s">
        <v>316</v>
      </c>
      <c r="O164" s="87" t="s">
        <v>319</v>
      </c>
      <c r="P164" s="47"/>
      <c r="Q164" s="41"/>
      <c r="R164" s="45" t="s">
        <v>316</v>
      </c>
      <c r="S164" s="46">
        <v>59757</v>
      </c>
      <c r="T164" s="47"/>
      <c r="U164" s="41"/>
      <c r="V164" s="45" t="s">
        <v>316</v>
      </c>
      <c r="W164" s="46">
        <v>43662</v>
      </c>
      <c r="X164" s="47"/>
      <c r="Y164" s="41"/>
      <c r="Z164" s="45" t="s">
        <v>316</v>
      </c>
      <c r="AA164" s="46">
        <v>445469</v>
      </c>
      <c r="AB164" s="47"/>
    </row>
    <row r="165" spans="1:28">
      <c r="A165" s="13"/>
      <c r="B165" s="39"/>
      <c r="C165" s="39"/>
      <c r="D165" s="40"/>
      <c r="E165" s="41"/>
      <c r="F165" s="41"/>
      <c r="G165" s="39"/>
      <c r="H165" s="40"/>
      <c r="I165" s="41"/>
      <c r="J165" s="41"/>
      <c r="K165" s="40"/>
      <c r="L165" s="41"/>
      <c r="M165" s="41"/>
      <c r="N165" s="39"/>
      <c r="O165" s="43"/>
      <c r="P165" s="41"/>
      <c r="Q165" s="41"/>
      <c r="R165" s="39"/>
      <c r="S165" s="40"/>
      <c r="T165" s="41"/>
      <c r="U165" s="41"/>
      <c r="V165" s="39"/>
      <c r="W165" s="40"/>
      <c r="X165" s="41"/>
      <c r="Y165" s="41"/>
      <c r="Z165" s="39"/>
      <c r="AA165" s="40"/>
      <c r="AB165" s="41"/>
    </row>
    <row r="166" spans="1:28">
      <c r="A166" s="13"/>
      <c r="B166" s="36" t="s">
        <v>1015</v>
      </c>
      <c r="C166" s="88"/>
      <c r="D166" s="88"/>
      <c r="E166" s="33"/>
      <c r="F166" s="33"/>
      <c r="G166" s="88"/>
      <c r="H166" s="88"/>
      <c r="I166" s="33"/>
      <c r="J166" s="33"/>
      <c r="K166" s="88"/>
      <c r="L166" s="33"/>
      <c r="M166" s="33"/>
      <c r="N166" s="88"/>
      <c r="O166" s="88"/>
      <c r="P166" s="33"/>
      <c r="Q166" s="33"/>
      <c r="R166" s="88"/>
      <c r="S166" s="88"/>
      <c r="T166" s="33"/>
      <c r="U166" s="33"/>
      <c r="V166" s="88"/>
      <c r="W166" s="88"/>
      <c r="X166" s="33"/>
      <c r="Y166" s="33"/>
      <c r="Z166" s="88"/>
      <c r="AA166" s="88"/>
      <c r="AB166" s="33"/>
    </row>
    <row r="167" spans="1:28">
      <c r="A167" s="13"/>
      <c r="B167" s="36"/>
      <c r="C167" s="88"/>
      <c r="D167" s="88"/>
      <c r="E167" s="33"/>
      <c r="F167" s="33"/>
      <c r="G167" s="88"/>
      <c r="H167" s="88"/>
      <c r="I167" s="33"/>
      <c r="J167" s="33"/>
      <c r="K167" s="88"/>
      <c r="L167" s="33"/>
      <c r="M167" s="33"/>
      <c r="N167" s="88"/>
      <c r="O167" s="88"/>
      <c r="P167" s="33"/>
      <c r="Q167" s="33"/>
      <c r="R167" s="88"/>
      <c r="S167" s="88"/>
      <c r="T167" s="33"/>
      <c r="U167" s="33"/>
      <c r="V167" s="88"/>
      <c r="W167" s="88"/>
      <c r="X167" s="33"/>
      <c r="Y167" s="33"/>
      <c r="Z167" s="88"/>
      <c r="AA167" s="88"/>
      <c r="AB167" s="33"/>
    </row>
    <row r="168" spans="1:28">
      <c r="A168" s="13"/>
      <c r="B168" s="294" t="s">
        <v>1016</v>
      </c>
      <c r="C168" s="40">
        <v>15402</v>
      </c>
      <c r="D168" s="40"/>
      <c r="E168" s="41"/>
      <c r="F168" s="41"/>
      <c r="G168" s="43" t="s">
        <v>319</v>
      </c>
      <c r="H168" s="43"/>
      <c r="I168" s="41"/>
      <c r="J168" s="41"/>
      <c r="K168" s="43" t="s">
        <v>319</v>
      </c>
      <c r="L168" s="41"/>
      <c r="M168" s="41"/>
      <c r="N168" s="43" t="s">
        <v>319</v>
      </c>
      <c r="O168" s="43"/>
      <c r="P168" s="41"/>
      <c r="Q168" s="41"/>
      <c r="R168" s="43">
        <v>717</v>
      </c>
      <c r="S168" s="43"/>
      <c r="T168" s="41"/>
      <c r="U168" s="41"/>
      <c r="V168" s="40">
        <v>12498</v>
      </c>
      <c r="W168" s="40"/>
      <c r="X168" s="41"/>
      <c r="Y168" s="41"/>
      <c r="Z168" s="40">
        <v>28617</v>
      </c>
      <c r="AA168" s="40"/>
      <c r="AB168" s="41"/>
    </row>
    <row r="169" spans="1:28">
      <c r="A169" s="13"/>
      <c r="B169" s="294"/>
      <c r="C169" s="40"/>
      <c r="D169" s="40"/>
      <c r="E169" s="41"/>
      <c r="F169" s="41"/>
      <c r="G169" s="43"/>
      <c r="H169" s="43"/>
      <c r="I169" s="41"/>
      <c r="J169" s="41"/>
      <c r="K169" s="43"/>
      <c r="L169" s="41"/>
      <c r="M169" s="41"/>
      <c r="N169" s="43"/>
      <c r="O169" s="43"/>
      <c r="P169" s="41"/>
      <c r="Q169" s="41"/>
      <c r="R169" s="43"/>
      <c r="S169" s="43"/>
      <c r="T169" s="41"/>
      <c r="U169" s="41"/>
      <c r="V169" s="40"/>
      <c r="W169" s="40"/>
      <c r="X169" s="41"/>
      <c r="Y169" s="41"/>
      <c r="Z169" s="40"/>
      <c r="AA169" s="40"/>
      <c r="AB169" s="41"/>
    </row>
    <row r="170" spans="1:28">
      <c r="A170" s="13"/>
      <c r="B170" s="288" t="s">
        <v>1017</v>
      </c>
      <c r="C170" s="88" t="s">
        <v>1018</v>
      </c>
      <c r="D170" s="88"/>
      <c r="E170" s="36" t="s">
        <v>322</v>
      </c>
      <c r="F170" s="33"/>
      <c r="G170" s="88" t="s">
        <v>1019</v>
      </c>
      <c r="H170" s="88"/>
      <c r="I170" s="36" t="s">
        <v>322</v>
      </c>
      <c r="J170" s="33"/>
      <c r="K170" s="42">
        <v>5432</v>
      </c>
      <c r="L170" s="33"/>
      <c r="M170" s="33"/>
      <c r="N170" s="88" t="s">
        <v>319</v>
      </c>
      <c r="O170" s="88"/>
      <c r="P170" s="33"/>
      <c r="Q170" s="33"/>
      <c r="R170" s="42">
        <v>4874</v>
      </c>
      <c r="S170" s="42"/>
      <c r="T170" s="33"/>
      <c r="U170" s="33"/>
      <c r="V170" s="88" t="s">
        <v>319</v>
      </c>
      <c r="W170" s="88"/>
      <c r="X170" s="33"/>
      <c r="Y170" s="33"/>
      <c r="Z170" s="88" t="s">
        <v>1020</v>
      </c>
      <c r="AA170" s="88"/>
      <c r="AB170" s="36" t="s">
        <v>322</v>
      </c>
    </row>
    <row r="171" spans="1:28">
      <c r="A171" s="13"/>
      <c r="B171" s="288"/>
      <c r="C171" s="88"/>
      <c r="D171" s="88"/>
      <c r="E171" s="36"/>
      <c r="F171" s="33"/>
      <c r="G171" s="88"/>
      <c r="H171" s="88"/>
      <c r="I171" s="36"/>
      <c r="J171" s="33"/>
      <c r="K171" s="42"/>
      <c r="L171" s="33"/>
      <c r="M171" s="33"/>
      <c r="N171" s="88"/>
      <c r="O171" s="88"/>
      <c r="P171" s="33"/>
      <c r="Q171" s="33"/>
      <c r="R171" s="42"/>
      <c r="S171" s="42"/>
      <c r="T171" s="33"/>
      <c r="U171" s="33"/>
      <c r="V171" s="88"/>
      <c r="W171" s="88"/>
      <c r="X171" s="33"/>
      <c r="Y171" s="33"/>
      <c r="Z171" s="88"/>
      <c r="AA171" s="88"/>
      <c r="AB171" s="36"/>
    </row>
    <row r="172" spans="1:28">
      <c r="A172" s="13"/>
      <c r="B172" s="39" t="s">
        <v>1021</v>
      </c>
      <c r="C172" s="40">
        <v>14986</v>
      </c>
      <c r="D172" s="40"/>
      <c r="E172" s="41"/>
      <c r="F172" s="41"/>
      <c r="G172" s="43">
        <v>368</v>
      </c>
      <c r="H172" s="43"/>
      <c r="I172" s="41"/>
      <c r="J172" s="41"/>
      <c r="K172" s="40">
        <v>4101</v>
      </c>
      <c r="L172" s="41"/>
      <c r="M172" s="41"/>
      <c r="N172" s="43">
        <v>72</v>
      </c>
      <c r="O172" s="43"/>
      <c r="P172" s="41"/>
      <c r="Q172" s="41"/>
      <c r="R172" s="40">
        <v>1866</v>
      </c>
      <c r="S172" s="40"/>
      <c r="T172" s="41"/>
      <c r="U172" s="41"/>
      <c r="V172" s="43" t="s">
        <v>319</v>
      </c>
      <c r="W172" s="43"/>
      <c r="X172" s="41"/>
      <c r="Y172" s="41"/>
      <c r="Z172" s="40">
        <v>21393</v>
      </c>
      <c r="AA172" s="40"/>
      <c r="AB172" s="41"/>
    </row>
    <row r="173" spans="1:28">
      <c r="A173" s="13"/>
      <c r="B173" s="39"/>
      <c r="C173" s="40"/>
      <c r="D173" s="40"/>
      <c r="E173" s="41"/>
      <c r="F173" s="41"/>
      <c r="G173" s="43"/>
      <c r="H173" s="43"/>
      <c r="I173" s="41"/>
      <c r="J173" s="41"/>
      <c r="K173" s="40"/>
      <c r="L173" s="41"/>
      <c r="M173" s="41"/>
      <c r="N173" s="43"/>
      <c r="O173" s="43"/>
      <c r="P173" s="41"/>
      <c r="Q173" s="41"/>
      <c r="R173" s="40"/>
      <c r="S173" s="40"/>
      <c r="T173" s="41"/>
      <c r="U173" s="41"/>
      <c r="V173" s="43"/>
      <c r="W173" s="43"/>
      <c r="X173" s="41"/>
      <c r="Y173" s="41"/>
      <c r="Z173" s="40"/>
      <c r="AA173" s="40"/>
      <c r="AB173" s="41"/>
    </row>
    <row r="174" spans="1:28">
      <c r="A174" s="13"/>
      <c r="B174" s="36" t="s">
        <v>1022</v>
      </c>
      <c r="C174" s="88"/>
      <c r="D174" s="88"/>
      <c r="E174" s="33"/>
      <c r="F174" s="33"/>
      <c r="G174" s="88"/>
      <c r="H174" s="88"/>
      <c r="I174" s="33"/>
      <c r="J174" s="33"/>
      <c r="K174" s="88"/>
      <c r="L174" s="33"/>
      <c r="M174" s="33"/>
      <c r="N174" s="88"/>
      <c r="O174" s="88"/>
      <c r="P174" s="33"/>
      <c r="Q174" s="33"/>
      <c r="R174" s="88"/>
      <c r="S174" s="88"/>
      <c r="T174" s="33"/>
      <c r="U174" s="33"/>
      <c r="V174" s="88"/>
      <c r="W174" s="88"/>
      <c r="X174" s="33"/>
      <c r="Y174" s="33"/>
      <c r="Z174" s="88"/>
      <c r="AA174" s="88"/>
      <c r="AB174" s="33"/>
    </row>
    <row r="175" spans="1:28">
      <c r="A175" s="13"/>
      <c r="B175" s="36"/>
      <c r="C175" s="88"/>
      <c r="D175" s="88"/>
      <c r="E175" s="33"/>
      <c r="F175" s="33"/>
      <c r="G175" s="88"/>
      <c r="H175" s="88"/>
      <c r="I175" s="33"/>
      <c r="J175" s="33"/>
      <c r="K175" s="88"/>
      <c r="L175" s="33"/>
      <c r="M175" s="33"/>
      <c r="N175" s="88"/>
      <c r="O175" s="88"/>
      <c r="P175" s="33"/>
      <c r="Q175" s="33"/>
      <c r="R175" s="88"/>
      <c r="S175" s="88"/>
      <c r="T175" s="33"/>
      <c r="U175" s="33"/>
      <c r="V175" s="88"/>
      <c r="W175" s="88"/>
      <c r="X175" s="33"/>
      <c r="Y175" s="33"/>
      <c r="Z175" s="88"/>
      <c r="AA175" s="88"/>
      <c r="AB175" s="33"/>
    </row>
    <row r="176" spans="1:28">
      <c r="A176" s="13"/>
      <c r="B176" s="294" t="s">
        <v>1023</v>
      </c>
      <c r="C176" s="43" t="s">
        <v>319</v>
      </c>
      <c r="D176" s="43"/>
      <c r="E176" s="41"/>
      <c r="F176" s="41"/>
      <c r="G176" s="43" t="s">
        <v>319</v>
      </c>
      <c r="H176" s="43"/>
      <c r="I176" s="41"/>
      <c r="J176" s="41"/>
      <c r="K176" s="43" t="s">
        <v>319</v>
      </c>
      <c r="L176" s="41"/>
      <c r="M176" s="41"/>
      <c r="N176" s="43" t="s">
        <v>319</v>
      </c>
      <c r="O176" s="43"/>
      <c r="P176" s="41"/>
      <c r="Q176" s="41"/>
      <c r="R176" s="43" t="s">
        <v>319</v>
      </c>
      <c r="S176" s="43"/>
      <c r="T176" s="41"/>
      <c r="U176" s="41"/>
      <c r="V176" s="43" t="s">
        <v>319</v>
      </c>
      <c r="W176" s="43"/>
      <c r="X176" s="41"/>
      <c r="Y176" s="41"/>
      <c r="Z176" s="43" t="s">
        <v>319</v>
      </c>
      <c r="AA176" s="43"/>
      <c r="AB176" s="41"/>
    </row>
    <row r="177" spans="1:30">
      <c r="A177" s="13"/>
      <c r="B177" s="294"/>
      <c r="C177" s="43"/>
      <c r="D177" s="43"/>
      <c r="E177" s="41"/>
      <c r="F177" s="41"/>
      <c r="G177" s="43"/>
      <c r="H177" s="43"/>
      <c r="I177" s="41"/>
      <c r="J177" s="41"/>
      <c r="K177" s="43"/>
      <c r="L177" s="41"/>
      <c r="M177" s="41"/>
      <c r="N177" s="43"/>
      <c r="O177" s="43"/>
      <c r="P177" s="41"/>
      <c r="Q177" s="41"/>
      <c r="R177" s="43"/>
      <c r="S177" s="43"/>
      <c r="T177" s="41"/>
      <c r="U177" s="41"/>
      <c r="V177" s="43"/>
      <c r="W177" s="43"/>
      <c r="X177" s="41"/>
      <c r="Y177" s="41"/>
      <c r="Z177" s="43"/>
      <c r="AA177" s="43"/>
      <c r="AB177" s="41"/>
    </row>
    <row r="178" spans="1:30">
      <c r="A178" s="13"/>
      <c r="B178" s="288" t="s">
        <v>1024</v>
      </c>
      <c r="C178" s="88" t="s">
        <v>1025</v>
      </c>
      <c r="D178" s="88"/>
      <c r="E178" s="36" t="s">
        <v>322</v>
      </c>
      <c r="F178" s="33"/>
      <c r="G178" s="88" t="s">
        <v>319</v>
      </c>
      <c r="H178" s="88"/>
      <c r="I178" s="33"/>
      <c r="J178" s="33"/>
      <c r="K178" s="88" t="s">
        <v>319</v>
      </c>
      <c r="L178" s="33"/>
      <c r="M178" s="33"/>
      <c r="N178" s="88" t="s">
        <v>319</v>
      </c>
      <c r="O178" s="88"/>
      <c r="P178" s="33"/>
      <c r="Q178" s="33"/>
      <c r="R178" s="88" t="s">
        <v>1026</v>
      </c>
      <c r="S178" s="88"/>
      <c r="T178" s="36" t="s">
        <v>322</v>
      </c>
      <c r="U178" s="33"/>
      <c r="V178" s="88" t="s">
        <v>319</v>
      </c>
      <c r="W178" s="88"/>
      <c r="X178" s="33"/>
      <c r="Y178" s="33"/>
      <c r="Z178" s="88" t="s">
        <v>1027</v>
      </c>
      <c r="AA178" s="88"/>
      <c r="AB178" s="36" t="s">
        <v>322</v>
      </c>
    </row>
    <row r="179" spans="1:30">
      <c r="A179" s="13"/>
      <c r="B179" s="288"/>
      <c r="C179" s="88"/>
      <c r="D179" s="88"/>
      <c r="E179" s="36"/>
      <c r="F179" s="33"/>
      <c r="G179" s="88"/>
      <c r="H179" s="88"/>
      <c r="I179" s="33"/>
      <c r="J179" s="33"/>
      <c r="K179" s="88"/>
      <c r="L179" s="33"/>
      <c r="M179" s="33"/>
      <c r="N179" s="88"/>
      <c r="O179" s="88"/>
      <c r="P179" s="33"/>
      <c r="Q179" s="33"/>
      <c r="R179" s="88"/>
      <c r="S179" s="88"/>
      <c r="T179" s="36"/>
      <c r="U179" s="33"/>
      <c r="V179" s="88"/>
      <c r="W179" s="88"/>
      <c r="X179" s="33"/>
      <c r="Y179" s="33"/>
      <c r="Z179" s="88"/>
      <c r="AA179" s="88"/>
      <c r="AB179" s="36"/>
    </row>
    <row r="180" spans="1:30" ht="15.75" thickBot="1">
      <c r="A180" s="13"/>
      <c r="B180" s="291" t="s">
        <v>1028</v>
      </c>
      <c r="C180" s="48" t="s">
        <v>1029</v>
      </c>
      <c r="D180" s="48"/>
      <c r="E180" s="293" t="s">
        <v>322</v>
      </c>
      <c r="F180" s="28"/>
      <c r="G180" s="48" t="s">
        <v>1030</v>
      </c>
      <c r="H180" s="48"/>
      <c r="I180" s="293" t="s">
        <v>322</v>
      </c>
      <c r="J180" s="28"/>
      <c r="K180" s="292" t="s">
        <v>1031</v>
      </c>
      <c r="L180" s="293" t="s">
        <v>322</v>
      </c>
      <c r="M180" s="28"/>
      <c r="N180" s="48" t="s">
        <v>1032</v>
      </c>
      <c r="O180" s="48"/>
      <c r="P180" s="293" t="s">
        <v>322</v>
      </c>
      <c r="Q180" s="28"/>
      <c r="R180" s="48" t="s">
        <v>1033</v>
      </c>
      <c r="S180" s="48"/>
      <c r="T180" s="293" t="s">
        <v>322</v>
      </c>
      <c r="U180" s="28"/>
      <c r="V180" s="48" t="s">
        <v>1034</v>
      </c>
      <c r="W180" s="48"/>
      <c r="X180" s="293" t="s">
        <v>322</v>
      </c>
      <c r="Y180" s="28"/>
      <c r="Z180" s="48" t="s">
        <v>1035</v>
      </c>
      <c r="AA180" s="48"/>
      <c r="AB180" s="293" t="s">
        <v>322</v>
      </c>
    </row>
    <row r="181" spans="1:30">
      <c r="A181" s="13"/>
      <c r="B181" s="36" t="s">
        <v>701</v>
      </c>
      <c r="C181" s="37" t="s">
        <v>316</v>
      </c>
      <c r="D181" s="52">
        <v>132509</v>
      </c>
      <c r="E181" s="38"/>
      <c r="F181" s="33"/>
      <c r="G181" s="37" t="s">
        <v>316</v>
      </c>
      <c r="H181" s="52">
        <v>73576</v>
      </c>
      <c r="I181" s="38"/>
      <c r="J181" s="33"/>
      <c r="K181" s="52">
        <v>60231</v>
      </c>
      <c r="L181" s="38"/>
      <c r="M181" s="33"/>
      <c r="N181" s="37" t="s">
        <v>316</v>
      </c>
      <c r="O181" s="95" t="s">
        <v>319</v>
      </c>
      <c r="P181" s="38"/>
      <c r="Q181" s="33"/>
      <c r="R181" s="37" t="s">
        <v>316</v>
      </c>
      <c r="S181" s="52">
        <v>14030</v>
      </c>
      <c r="T181" s="38"/>
      <c r="U181" s="33"/>
      <c r="V181" s="37" t="s">
        <v>316</v>
      </c>
      <c r="W181" s="95" t="s">
        <v>319</v>
      </c>
      <c r="X181" s="38"/>
      <c r="Y181" s="33"/>
      <c r="Z181" s="37" t="s">
        <v>316</v>
      </c>
      <c r="AA181" s="52">
        <v>280346</v>
      </c>
      <c r="AB181" s="38"/>
    </row>
    <row r="182" spans="1:30" ht="15.75" thickBot="1">
      <c r="A182" s="13"/>
      <c r="B182" s="36"/>
      <c r="C182" s="51"/>
      <c r="D182" s="53"/>
      <c r="E182" s="54"/>
      <c r="F182" s="33"/>
      <c r="G182" s="51"/>
      <c r="H182" s="53"/>
      <c r="I182" s="54"/>
      <c r="J182" s="33"/>
      <c r="K182" s="53"/>
      <c r="L182" s="54"/>
      <c r="M182" s="33"/>
      <c r="N182" s="51"/>
      <c r="O182" s="96"/>
      <c r="P182" s="54"/>
      <c r="Q182" s="33"/>
      <c r="R182" s="51"/>
      <c r="S182" s="53"/>
      <c r="T182" s="54"/>
      <c r="U182" s="33"/>
      <c r="V182" s="51"/>
      <c r="W182" s="96"/>
      <c r="X182" s="54"/>
      <c r="Y182" s="33"/>
      <c r="Z182" s="51"/>
      <c r="AA182" s="53"/>
      <c r="AB182" s="54"/>
    </row>
    <row r="183" spans="1:30" ht="15.75" thickTop="1">
      <c r="A183" s="13"/>
      <c r="B183" s="226"/>
      <c r="C183" s="226"/>
      <c r="D183" s="226"/>
      <c r="E183" s="226"/>
      <c r="F183" s="226"/>
      <c r="G183" s="226"/>
      <c r="H183" s="226"/>
      <c r="I183" s="226"/>
      <c r="J183" s="226"/>
      <c r="K183" s="226"/>
      <c r="L183" s="226"/>
      <c r="M183" s="226"/>
      <c r="N183" s="226"/>
      <c r="O183" s="226"/>
      <c r="P183" s="226"/>
      <c r="Q183" s="226"/>
      <c r="R183" s="226"/>
      <c r="S183" s="226"/>
      <c r="T183" s="226"/>
      <c r="U183" s="226"/>
      <c r="V183" s="226"/>
      <c r="W183" s="226"/>
      <c r="X183" s="226"/>
      <c r="Y183" s="226"/>
      <c r="Z183" s="226"/>
      <c r="AA183" s="226"/>
      <c r="AB183" s="226"/>
      <c r="AC183" s="226"/>
      <c r="AD183" s="226"/>
    </row>
    <row r="184" spans="1:30">
      <c r="A184" s="13"/>
      <c r="B184" s="17"/>
      <c r="C184" s="17"/>
    </row>
    <row r="185" spans="1:30" ht="48">
      <c r="A185" s="13"/>
      <c r="B185" s="138" t="s">
        <v>330</v>
      </c>
      <c r="C185" s="139" t="s">
        <v>1036</v>
      </c>
    </row>
    <row r="186" spans="1:30">
      <c r="A186" s="13"/>
      <c r="B186" s="17"/>
      <c r="C186" s="17"/>
    </row>
    <row r="187" spans="1:30" ht="36">
      <c r="A187" s="13"/>
      <c r="B187" s="138" t="s">
        <v>332</v>
      </c>
      <c r="C187" s="139" t="s">
        <v>1037</v>
      </c>
    </row>
    <row r="188" spans="1:30">
      <c r="A188" s="13"/>
      <c r="B188" s="33"/>
      <c r="C188" s="33"/>
      <c r="D188" s="33"/>
      <c r="E188" s="33"/>
    </row>
    <row r="189" spans="1:30">
      <c r="A189" s="13"/>
      <c r="B189" s="17"/>
      <c r="C189" s="17"/>
      <c r="D189" s="17"/>
      <c r="E189" s="17"/>
    </row>
    <row r="190" spans="1:30" ht="15.75" thickBot="1">
      <c r="A190" s="13"/>
      <c r="B190" s="23"/>
      <c r="C190" s="34" t="s">
        <v>393</v>
      </c>
      <c r="D190" s="34"/>
      <c r="E190" s="34"/>
    </row>
    <row r="191" spans="1:30">
      <c r="A191" s="13"/>
      <c r="B191" s="39" t="s">
        <v>1038</v>
      </c>
      <c r="C191" s="45" t="s">
        <v>316</v>
      </c>
      <c r="D191" s="46">
        <v>16119</v>
      </c>
      <c r="E191" s="47"/>
    </row>
    <row r="192" spans="1:30">
      <c r="A192" s="13"/>
      <c r="B192" s="39"/>
      <c r="C192" s="39"/>
      <c r="D192" s="40"/>
      <c r="E192" s="41"/>
    </row>
    <row r="193" spans="1:30">
      <c r="A193" s="13"/>
      <c r="B193" s="36" t="s">
        <v>481</v>
      </c>
      <c r="C193" s="42">
        <v>12498</v>
      </c>
      <c r="D193" s="42"/>
      <c r="E193" s="33"/>
    </row>
    <row r="194" spans="1:30">
      <c r="A194" s="13"/>
      <c r="B194" s="36"/>
      <c r="C194" s="42"/>
      <c r="D194" s="42"/>
      <c r="E194" s="33"/>
    </row>
    <row r="195" spans="1:30">
      <c r="A195" s="13"/>
      <c r="B195" s="39" t="s">
        <v>1039</v>
      </c>
      <c r="C195" s="43" t="s">
        <v>319</v>
      </c>
      <c r="D195" s="43"/>
      <c r="E195" s="41"/>
    </row>
    <row r="196" spans="1:30" ht="15.75" thickBot="1">
      <c r="A196" s="13"/>
      <c r="B196" s="39"/>
      <c r="C196" s="48"/>
      <c r="D196" s="48"/>
      <c r="E196" s="50"/>
    </row>
    <row r="197" spans="1:30">
      <c r="A197" s="13"/>
      <c r="B197" s="36" t="s">
        <v>164</v>
      </c>
      <c r="C197" s="37" t="s">
        <v>316</v>
      </c>
      <c r="D197" s="52">
        <v>28617</v>
      </c>
      <c r="E197" s="38"/>
    </row>
    <row r="198" spans="1:30" ht="15.75" thickBot="1">
      <c r="A198" s="13"/>
      <c r="B198" s="36"/>
      <c r="C198" s="51"/>
      <c r="D198" s="53"/>
      <c r="E198" s="54"/>
    </row>
    <row r="199" spans="1:30" ht="15.75" thickTop="1">
      <c r="A199" s="13"/>
      <c r="B199" s="28"/>
      <c r="C199" s="57"/>
      <c r="D199" s="57"/>
      <c r="E199" s="57"/>
    </row>
    <row r="200" spans="1:30" ht="23.25" customHeight="1">
      <c r="A200" s="13"/>
      <c r="B200" s="36" t="s">
        <v>1040</v>
      </c>
      <c r="C200" s="36" t="s">
        <v>316</v>
      </c>
      <c r="D200" s="88" t="s">
        <v>319</v>
      </c>
      <c r="E200" s="33"/>
    </row>
    <row r="201" spans="1:30">
      <c r="A201" s="13"/>
      <c r="B201" s="36"/>
      <c r="C201" s="36"/>
      <c r="D201" s="88"/>
      <c r="E201" s="33"/>
    </row>
    <row r="202" spans="1:30" ht="15" customHeight="1">
      <c r="A202" s="13" t="s">
        <v>1389</v>
      </c>
      <c r="B202" s="12" t="s">
        <v>5</v>
      </c>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c r="AA202" s="12"/>
      <c r="AB202" s="12"/>
      <c r="AC202" s="12"/>
      <c r="AD202" s="12"/>
    </row>
    <row r="203" spans="1:30" ht="36">
      <c r="A203" s="13"/>
      <c r="B203" s="139" t="s">
        <v>1037</v>
      </c>
    </row>
    <row r="204" spans="1:30">
      <c r="A204" s="13"/>
      <c r="B204" s="33"/>
      <c r="C204" s="33"/>
      <c r="D204" s="33"/>
      <c r="E204" s="33"/>
    </row>
    <row r="205" spans="1:30">
      <c r="A205" s="13"/>
      <c r="B205" s="17"/>
      <c r="C205" s="17"/>
      <c r="D205" s="17"/>
      <c r="E205" s="17"/>
    </row>
    <row r="206" spans="1:30" ht="15.75" thickBot="1">
      <c r="A206" s="13"/>
      <c r="B206" s="23"/>
      <c r="C206" s="34" t="s">
        <v>393</v>
      </c>
      <c r="D206" s="34"/>
      <c r="E206" s="34"/>
    </row>
    <row r="207" spans="1:30">
      <c r="A207" s="13"/>
      <c r="B207" s="39" t="s">
        <v>1038</v>
      </c>
      <c r="C207" s="45" t="s">
        <v>316</v>
      </c>
      <c r="D207" s="46">
        <v>16119</v>
      </c>
      <c r="E207" s="47"/>
    </row>
    <row r="208" spans="1:30">
      <c r="A208" s="13"/>
      <c r="B208" s="39"/>
      <c r="C208" s="39"/>
      <c r="D208" s="40"/>
      <c r="E208" s="41"/>
    </row>
    <row r="209" spans="1:30">
      <c r="A209" s="13"/>
      <c r="B209" s="36" t="s">
        <v>481</v>
      </c>
      <c r="C209" s="42">
        <v>12498</v>
      </c>
      <c r="D209" s="42"/>
      <c r="E209" s="33"/>
    </row>
    <row r="210" spans="1:30">
      <c r="A210" s="13"/>
      <c r="B210" s="36"/>
      <c r="C210" s="42"/>
      <c r="D210" s="42"/>
      <c r="E210" s="33"/>
    </row>
    <row r="211" spans="1:30">
      <c r="A211" s="13"/>
      <c r="B211" s="39" t="s">
        <v>1039</v>
      </c>
      <c r="C211" s="43" t="s">
        <v>319</v>
      </c>
      <c r="D211" s="43"/>
      <c r="E211" s="41"/>
    </row>
    <row r="212" spans="1:30" ht="15.75" thickBot="1">
      <c r="A212" s="13"/>
      <c r="B212" s="39"/>
      <c r="C212" s="48"/>
      <c r="D212" s="48"/>
      <c r="E212" s="50"/>
    </row>
    <row r="213" spans="1:30">
      <c r="A213" s="13"/>
      <c r="B213" s="36" t="s">
        <v>164</v>
      </c>
      <c r="C213" s="37" t="s">
        <v>316</v>
      </c>
      <c r="D213" s="52">
        <v>28617</v>
      </c>
      <c r="E213" s="38"/>
    </row>
    <row r="214" spans="1:30" ht="15.75" thickBot="1">
      <c r="A214" s="13"/>
      <c r="B214" s="36"/>
      <c r="C214" s="51"/>
      <c r="D214" s="53"/>
      <c r="E214" s="54"/>
    </row>
    <row r="215" spans="1:30" ht="15.75" thickTop="1">
      <c r="A215" s="13"/>
      <c r="B215" s="28"/>
      <c r="C215" s="57"/>
      <c r="D215" s="57"/>
      <c r="E215" s="57"/>
    </row>
    <row r="216" spans="1:30" ht="39">
      <c r="A216" s="13"/>
      <c r="B216" s="26" t="s">
        <v>1040</v>
      </c>
      <c r="C216" s="26" t="s">
        <v>316</v>
      </c>
      <c r="D216" s="30" t="s">
        <v>319</v>
      </c>
    </row>
    <row r="217" spans="1:30" ht="15" customHeight="1">
      <c r="A217" s="13" t="s">
        <v>1390</v>
      </c>
      <c r="B217" s="12" t="s">
        <v>5</v>
      </c>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row>
    <row r="218" spans="1:30">
      <c r="A218" s="13"/>
      <c r="B218" s="64" t="s">
        <v>1042</v>
      </c>
      <c r="C218" s="64"/>
      <c r="D218" s="64"/>
      <c r="E218" s="64"/>
      <c r="F218" s="64"/>
      <c r="G218" s="64"/>
      <c r="H218" s="64"/>
      <c r="I218" s="64"/>
      <c r="J218" s="64"/>
      <c r="K218" s="64"/>
      <c r="L218" s="64"/>
      <c r="M218" s="64"/>
      <c r="N218" s="64"/>
      <c r="O218" s="64"/>
      <c r="P218" s="64"/>
      <c r="Q218" s="64"/>
      <c r="R218" s="64"/>
      <c r="S218" s="64"/>
      <c r="T218" s="64"/>
      <c r="U218" s="64"/>
      <c r="V218" s="64"/>
      <c r="W218" s="64"/>
      <c r="X218" s="64"/>
      <c r="Y218" s="64"/>
      <c r="Z218" s="64"/>
      <c r="AA218" s="64"/>
      <c r="AB218" s="64"/>
      <c r="AC218" s="64"/>
      <c r="AD218" s="64"/>
    </row>
    <row r="219" spans="1:30">
      <c r="A219" s="13"/>
      <c r="B219" s="33"/>
      <c r="C219" s="33"/>
      <c r="D219" s="33"/>
      <c r="E219" s="33"/>
      <c r="F219" s="33"/>
      <c r="G219" s="33"/>
      <c r="H219" s="33"/>
      <c r="I219" s="33"/>
      <c r="J219" s="33"/>
      <c r="K219" s="33"/>
      <c r="L219" s="33"/>
      <c r="M219" s="33"/>
      <c r="N219" s="33"/>
      <c r="O219" s="33"/>
      <c r="P219" s="33"/>
      <c r="Q219" s="33"/>
      <c r="R219" s="33"/>
      <c r="S219" s="33"/>
      <c r="T219" s="33"/>
      <c r="U219" s="33"/>
      <c r="V219" s="33"/>
      <c r="W219" s="33"/>
      <c r="X219" s="33"/>
      <c r="Y219" s="33"/>
    </row>
    <row r="220" spans="1:30">
      <c r="A220" s="13"/>
      <c r="B220" s="17"/>
      <c r="C220" s="17"/>
      <c r="D220" s="17"/>
      <c r="E220" s="17"/>
      <c r="F220" s="17"/>
      <c r="G220" s="17"/>
      <c r="H220" s="17"/>
      <c r="I220" s="17"/>
      <c r="J220" s="17"/>
      <c r="K220" s="17"/>
      <c r="L220" s="17"/>
      <c r="M220" s="17"/>
      <c r="N220" s="17"/>
      <c r="O220" s="17"/>
      <c r="P220" s="17"/>
      <c r="Q220" s="17"/>
      <c r="R220" s="17"/>
      <c r="S220" s="17"/>
      <c r="T220" s="17"/>
      <c r="U220" s="17"/>
      <c r="V220" s="17"/>
      <c r="W220" s="17"/>
      <c r="X220" s="17"/>
      <c r="Y220" s="17"/>
    </row>
    <row r="221" spans="1:30" ht="15.75" thickBot="1">
      <c r="A221" s="13"/>
      <c r="B221" s="23"/>
      <c r="C221" s="142"/>
      <c r="D221" s="142"/>
      <c r="E221" s="142"/>
      <c r="F221" s="17"/>
      <c r="G221" s="142"/>
      <c r="H221" s="142"/>
      <c r="I221" s="142"/>
      <c r="J221" s="17"/>
      <c r="K221" s="34" t="s">
        <v>597</v>
      </c>
      <c r="L221" s="34"/>
      <c r="M221" s="34"/>
      <c r="N221" s="34"/>
      <c r="O221" s="34"/>
      <c r="P221" s="34"/>
      <c r="Q221" s="34"/>
      <c r="R221" s="34"/>
      <c r="S221" s="34"/>
      <c r="T221" s="34"/>
      <c r="U221" s="34"/>
      <c r="V221" s="34"/>
      <c r="W221" s="34"/>
      <c r="X221" s="34"/>
      <c r="Y221" s="34"/>
    </row>
    <row r="222" spans="1:30">
      <c r="A222" s="13"/>
      <c r="B222" s="33"/>
      <c r="C222" s="142" t="s">
        <v>492</v>
      </c>
      <c r="D222" s="142"/>
      <c r="E222" s="142"/>
      <c r="F222" s="33"/>
      <c r="G222" s="142" t="s">
        <v>594</v>
      </c>
      <c r="H222" s="142"/>
      <c r="I222" s="142"/>
      <c r="J222" s="33"/>
      <c r="K222" s="143" t="s">
        <v>1044</v>
      </c>
      <c r="L222" s="143"/>
      <c r="M222" s="143"/>
      <c r="N222" s="38"/>
      <c r="O222" s="143" t="s">
        <v>1045</v>
      </c>
      <c r="P222" s="143"/>
      <c r="Q222" s="143"/>
      <c r="R222" s="38"/>
      <c r="S222" s="143" t="s">
        <v>1046</v>
      </c>
      <c r="T222" s="143"/>
      <c r="U222" s="143"/>
      <c r="V222" s="38"/>
      <c r="W222" s="38"/>
      <c r="X222" s="38"/>
      <c r="Y222" s="38"/>
    </row>
    <row r="223" spans="1:30">
      <c r="A223" s="13"/>
      <c r="B223" s="33"/>
      <c r="C223" s="142" t="s">
        <v>579</v>
      </c>
      <c r="D223" s="142"/>
      <c r="E223" s="142"/>
      <c r="F223" s="33"/>
      <c r="G223" s="142" t="s">
        <v>1043</v>
      </c>
      <c r="H223" s="142"/>
      <c r="I223" s="142"/>
      <c r="J223" s="33"/>
      <c r="K223" s="142"/>
      <c r="L223" s="142"/>
      <c r="M223" s="142"/>
      <c r="N223" s="33"/>
      <c r="O223" s="142"/>
      <c r="P223" s="142"/>
      <c r="Q223" s="142"/>
      <c r="R223" s="33"/>
      <c r="S223" s="142" t="s">
        <v>1047</v>
      </c>
      <c r="T223" s="142"/>
      <c r="U223" s="142"/>
      <c r="V223" s="33"/>
      <c r="W223" s="33"/>
      <c r="X223" s="33"/>
      <c r="Y223" s="33"/>
    </row>
    <row r="224" spans="1:30" ht="15.75" thickBot="1">
      <c r="A224" s="13"/>
      <c r="B224" s="25" t="s">
        <v>528</v>
      </c>
      <c r="C224" s="34" t="s">
        <v>1048</v>
      </c>
      <c r="D224" s="34"/>
      <c r="E224" s="34"/>
      <c r="F224" s="17"/>
      <c r="G224" s="34" t="s">
        <v>1049</v>
      </c>
      <c r="H224" s="34"/>
      <c r="I224" s="34"/>
      <c r="J224" s="17"/>
      <c r="K224" s="34" t="s">
        <v>1050</v>
      </c>
      <c r="L224" s="34"/>
      <c r="M224" s="34"/>
      <c r="N224" s="17"/>
      <c r="O224" s="34" t="s">
        <v>1051</v>
      </c>
      <c r="P224" s="34"/>
      <c r="Q224" s="34"/>
      <c r="R224" s="17"/>
      <c r="S224" s="34" t="s">
        <v>1052</v>
      </c>
      <c r="T224" s="34"/>
      <c r="U224" s="34"/>
      <c r="V224" s="17"/>
      <c r="W224" s="34" t="s">
        <v>164</v>
      </c>
      <c r="X224" s="34"/>
      <c r="Y224" s="34"/>
    </row>
    <row r="225" spans="1:30">
      <c r="A225" s="13"/>
      <c r="B225" s="39" t="s">
        <v>622</v>
      </c>
      <c r="C225" s="45" t="s">
        <v>316</v>
      </c>
      <c r="D225" s="46">
        <v>240403</v>
      </c>
      <c r="E225" s="47"/>
      <c r="F225" s="41"/>
      <c r="G225" s="45" t="s">
        <v>316</v>
      </c>
      <c r="H225" s="46">
        <v>168387</v>
      </c>
      <c r="I225" s="47"/>
      <c r="J225" s="41"/>
      <c r="K225" s="45" t="s">
        <v>316</v>
      </c>
      <c r="L225" s="46">
        <v>144830</v>
      </c>
      <c r="M225" s="47"/>
      <c r="N225" s="41"/>
      <c r="O225" s="45" t="s">
        <v>316</v>
      </c>
      <c r="P225" s="46">
        <v>61255</v>
      </c>
      <c r="Q225" s="47"/>
      <c r="R225" s="41"/>
      <c r="S225" s="45" t="s">
        <v>316</v>
      </c>
      <c r="T225" s="87" t="s">
        <v>319</v>
      </c>
      <c r="U225" s="47"/>
      <c r="V225" s="41"/>
      <c r="W225" s="45" t="s">
        <v>316</v>
      </c>
      <c r="X225" s="46">
        <v>206085</v>
      </c>
      <c r="Y225" s="47"/>
    </row>
    <row r="226" spans="1:30">
      <c r="A226" s="13"/>
      <c r="B226" s="39"/>
      <c r="C226" s="39"/>
      <c r="D226" s="40"/>
      <c r="E226" s="41"/>
      <c r="F226" s="41"/>
      <c r="G226" s="39"/>
      <c r="H226" s="40"/>
      <c r="I226" s="41"/>
      <c r="J226" s="41"/>
      <c r="K226" s="39"/>
      <c r="L226" s="40"/>
      <c r="M226" s="41"/>
      <c r="N226" s="41"/>
      <c r="O226" s="39"/>
      <c r="P226" s="40"/>
      <c r="Q226" s="41"/>
      <c r="R226" s="41"/>
      <c r="S226" s="39"/>
      <c r="T226" s="43"/>
      <c r="U226" s="41"/>
      <c r="V226" s="41"/>
      <c r="W226" s="39"/>
      <c r="X226" s="40"/>
      <c r="Y226" s="41"/>
    </row>
    <row r="227" spans="1:30">
      <c r="A227" s="13"/>
      <c r="B227" s="36" t="s">
        <v>1053</v>
      </c>
      <c r="C227" s="42">
        <v>29200</v>
      </c>
      <c r="D227" s="42"/>
      <c r="E227" s="33"/>
      <c r="F227" s="33"/>
      <c r="G227" s="42">
        <v>28856</v>
      </c>
      <c r="H227" s="42"/>
      <c r="I227" s="33"/>
      <c r="J227" s="33"/>
      <c r="K227" s="42">
        <v>30293</v>
      </c>
      <c r="L227" s="42"/>
      <c r="M227" s="33"/>
      <c r="N227" s="33"/>
      <c r="O227" s="88" t="s">
        <v>319</v>
      </c>
      <c r="P227" s="88"/>
      <c r="Q227" s="33"/>
      <c r="R227" s="33"/>
      <c r="S227" s="88" t="s">
        <v>319</v>
      </c>
      <c r="T227" s="88"/>
      <c r="U227" s="33"/>
      <c r="V227" s="33"/>
      <c r="W227" s="42">
        <v>30293</v>
      </c>
      <c r="X227" s="42"/>
      <c r="Y227" s="33"/>
    </row>
    <row r="228" spans="1:30">
      <c r="A228" s="13"/>
      <c r="B228" s="36"/>
      <c r="C228" s="42"/>
      <c r="D228" s="42"/>
      <c r="E228" s="33"/>
      <c r="F228" s="33"/>
      <c r="G228" s="42"/>
      <c r="H228" s="42"/>
      <c r="I228" s="33"/>
      <c r="J228" s="33"/>
      <c r="K228" s="42"/>
      <c r="L228" s="42"/>
      <c r="M228" s="33"/>
      <c r="N228" s="33"/>
      <c r="O228" s="88"/>
      <c r="P228" s="88"/>
      <c r="Q228" s="33"/>
      <c r="R228" s="33"/>
      <c r="S228" s="88"/>
      <c r="T228" s="88"/>
      <c r="U228" s="33"/>
      <c r="V228" s="33"/>
      <c r="W228" s="42"/>
      <c r="X228" s="42"/>
      <c r="Y228" s="33"/>
    </row>
    <row r="229" spans="1:30">
      <c r="A229" s="13"/>
      <c r="B229" s="39" t="s">
        <v>555</v>
      </c>
      <c r="C229" s="40">
        <v>87113</v>
      </c>
      <c r="D229" s="40"/>
      <c r="E229" s="41"/>
      <c r="F229" s="41"/>
      <c r="G229" s="40">
        <v>37892</v>
      </c>
      <c r="H229" s="40"/>
      <c r="I229" s="41"/>
      <c r="J229" s="41"/>
      <c r="K229" s="40">
        <v>46177</v>
      </c>
      <c r="L229" s="40"/>
      <c r="M229" s="41"/>
      <c r="N229" s="41"/>
      <c r="O229" s="40">
        <v>14054</v>
      </c>
      <c r="P229" s="40"/>
      <c r="Q229" s="41"/>
      <c r="R229" s="41"/>
      <c r="S229" s="43" t="s">
        <v>319</v>
      </c>
      <c r="T229" s="43"/>
      <c r="U229" s="41"/>
      <c r="V229" s="41"/>
      <c r="W229" s="40">
        <v>60231</v>
      </c>
      <c r="X229" s="40"/>
      <c r="Y229" s="41"/>
    </row>
    <row r="230" spans="1:30">
      <c r="A230" s="13"/>
      <c r="B230" s="39"/>
      <c r="C230" s="40"/>
      <c r="D230" s="40"/>
      <c r="E230" s="41"/>
      <c r="F230" s="41"/>
      <c r="G230" s="40"/>
      <c r="H230" s="40"/>
      <c r="I230" s="41"/>
      <c r="J230" s="41"/>
      <c r="K230" s="40"/>
      <c r="L230" s="40"/>
      <c r="M230" s="41"/>
      <c r="N230" s="41"/>
      <c r="O230" s="40"/>
      <c r="P230" s="40"/>
      <c r="Q230" s="41"/>
      <c r="R230" s="41"/>
      <c r="S230" s="43"/>
      <c r="T230" s="43"/>
      <c r="U230" s="41"/>
      <c r="V230" s="41"/>
      <c r="W230" s="40"/>
      <c r="X230" s="40"/>
      <c r="Y230" s="41"/>
    </row>
    <row r="231" spans="1:30">
      <c r="A231" s="13"/>
      <c r="B231" s="36" t="s">
        <v>1001</v>
      </c>
      <c r="C231" s="42">
        <v>8464</v>
      </c>
      <c r="D231" s="42"/>
      <c r="E231" s="33"/>
      <c r="F231" s="33"/>
      <c r="G231" s="88" t="s">
        <v>319</v>
      </c>
      <c r="H231" s="88"/>
      <c r="I231" s="33"/>
      <c r="J231" s="33"/>
      <c r="K231" s="88" t="s">
        <v>319</v>
      </c>
      <c r="L231" s="88"/>
      <c r="M231" s="33"/>
      <c r="N231" s="33"/>
      <c r="O231" s="88" t="s">
        <v>319</v>
      </c>
      <c r="P231" s="88"/>
      <c r="Q231" s="33"/>
      <c r="R231" s="33"/>
      <c r="S231" s="88" t="s">
        <v>319</v>
      </c>
      <c r="T231" s="88"/>
      <c r="U231" s="33"/>
      <c r="V231" s="33"/>
      <c r="W231" s="88" t="s">
        <v>319</v>
      </c>
      <c r="X231" s="88"/>
      <c r="Y231" s="33"/>
    </row>
    <row r="232" spans="1:30">
      <c r="A232" s="13"/>
      <c r="B232" s="36"/>
      <c r="C232" s="42"/>
      <c r="D232" s="42"/>
      <c r="E232" s="33"/>
      <c r="F232" s="33"/>
      <c r="G232" s="88"/>
      <c r="H232" s="88"/>
      <c r="I232" s="33"/>
      <c r="J232" s="33"/>
      <c r="K232" s="88"/>
      <c r="L232" s="88"/>
      <c r="M232" s="33"/>
      <c r="N232" s="33"/>
      <c r="O232" s="88"/>
      <c r="P232" s="88"/>
      <c r="Q232" s="33"/>
      <c r="R232" s="33"/>
      <c r="S232" s="88"/>
      <c r="T232" s="88"/>
      <c r="U232" s="33"/>
      <c r="V232" s="33"/>
      <c r="W232" s="88"/>
      <c r="X232" s="88"/>
      <c r="Y232" s="33"/>
    </row>
    <row r="233" spans="1:30">
      <c r="A233" s="13"/>
      <c r="B233" s="39" t="s">
        <v>1054</v>
      </c>
      <c r="C233" s="40">
        <v>21377</v>
      </c>
      <c r="D233" s="40"/>
      <c r="E233" s="41"/>
      <c r="F233" s="41"/>
      <c r="G233" s="40">
        <v>6394</v>
      </c>
      <c r="H233" s="40"/>
      <c r="I233" s="41"/>
      <c r="J233" s="41"/>
      <c r="K233" s="43" t="s">
        <v>319</v>
      </c>
      <c r="L233" s="43"/>
      <c r="M233" s="41"/>
      <c r="N233" s="41"/>
      <c r="O233" s="40">
        <v>6708</v>
      </c>
      <c r="P233" s="40"/>
      <c r="Q233" s="41"/>
      <c r="R233" s="41"/>
      <c r="S233" s="40">
        <v>7013</v>
      </c>
      <c r="T233" s="40"/>
      <c r="U233" s="41"/>
      <c r="V233" s="41"/>
      <c r="W233" s="40">
        <v>13721</v>
      </c>
      <c r="X233" s="40"/>
      <c r="Y233" s="41"/>
    </row>
    <row r="234" spans="1:30">
      <c r="A234" s="13"/>
      <c r="B234" s="39"/>
      <c r="C234" s="40"/>
      <c r="D234" s="40"/>
      <c r="E234" s="41"/>
      <c r="F234" s="41"/>
      <c r="G234" s="40"/>
      <c r="H234" s="40"/>
      <c r="I234" s="41"/>
      <c r="J234" s="41"/>
      <c r="K234" s="43"/>
      <c r="L234" s="43"/>
      <c r="M234" s="41"/>
      <c r="N234" s="41"/>
      <c r="O234" s="40"/>
      <c r="P234" s="40"/>
      <c r="Q234" s="41"/>
      <c r="R234" s="41"/>
      <c r="S234" s="40"/>
      <c r="T234" s="40"/>
      <c r="U234" s="41"/>
      <c r="V234" s="41"/>
      <c r="W234" s="40"/>
      <c r="X234" s="40"/>
      <c r="Y234" s="41"/>
    </row>
    <row r="235" spans="1:30">
      <c r="A235" s="13"/>
      <c r="B235" s="36" t="s">
        <v>1003</v>
      </c>
      <c r="C235" s="88" t="s">
        <v>319</v>
      </c>
      <c r="D235" s="88"/>
      <c r="E235" s="33"/>
      <c r="F235" s="33"/>
      <c r="G235" s="88" t="s">
        <v>319</v>
      </c>
      <c r="H235" s="88"/>
      <c r="I235" s="33"/>
      <c r="J235" s="33"/>
      <c r="K235" s="88" t="s">
        <v>319</v>
      </c>
      <c r="L235" s="88"/>
      <c r="M235" s="33"/>
      <c r="N235" s="33"/>
      <c r="O235" s="88">
        <v>309</v>
      </c>
      <c r="P235" s="88"/>
      <c r="Q235" s="33"/>
      <c r="R235" s="33"/>
      <c r="S235" s="88" t="s">
        <v>319</v>
      </c>
      <c r="T235" s="88"/>
      <c r="U235" s="33"/>
      <c r="V235" s="33"/>
      <c r="W235" s="88">
        <v>309</v>
      </c>
      <c r="X235" s="88"/>
      <c r="Y235" s="33"/>
    </row>
    <row r="236" spans="1:30" ht="15.75" thickBot="1">
      <c r="A236" s="13"/>
      <c r="B236" s="36"/>
      <c r="C236" s="44"/>
      <c r="D236" s="44"/>
      <c r="E236" s="73"/>
      <c r="F236" s="33"/>
      <c r="G236" s="44"/>
      <c r="H236" s="44"/>
      <c r="I236" s="73"/>
      <c r="J236" s="33"/>
      <c r="K236" s="44"/>
      <c r="L236" s="44"/>
      <c r="M236" s="73"/>
      <c r="N236" s="33"/>
      <c r="O236" s="44"/>
      <c r="P236" s="44"/>
      <c r="Q236" s="73"/>
      <c r="R236" s="33"/>
      <c r="S236" s="44"/>
      <c r="T236" s="44"/>
      <c r="U236" s="73"/>
      <c r="V236" s="33"/>
      <c r="W236" s="44"/>
      <c r="X236" s="44"/>
      <c r="Y236" s="73"/>
    </row>
    <row r="237" spans="1:30">
      <c r="A237" s="13"/>
      <c r="B237" s="39" t="s">
        <v>164</v>
      </c>
      <c r="C237" s="45" t="s">
        <v>316</v>
      </c>
      <c r="D237" s="46">
        <v>386557</v>
      </c>
      <c r="E237" s="47"/>
      <c r="F237" s="41"/>
      <c r="G237" s="45" t="s">
        <v>316</v>
      </c>
      <c r="H237" s="46">
        <v>241529</v>
      </c>
      <c r="I237" s="47"/>
      <c r="J237" s="41"/>
      <c r="K237" s="45" t="s">
        <v>316</v>
      </c>
      <c r="L237" s="46">
        <v>221300</v>
      </c>
      <c r="M237" s="47"/>
      <c r="N237" s="41"/>
      <c r="O237" s="45" t="s">
        <v>316</v>
      </c>
      <c r="P237" s="46">
        <v>82326</v>
      </c>
      <c r="Q237" s="47"/>
      <c r="R237" s="41"/>
      <c r="S237" s="45" t="s">
        <v>316</v>
      </c>
      <c r="T237" s="46">
        <v>7013</v>
      </c>
      <c r="U237" s="47"/>
      <c r="V237" s="41"/>
      <c r="W237" s="45" t="s">
        <v>316</v>
      </c>
      <c r="X237" s="46">
        <v>310639</v>
      </c>
      <c r="Y237" s="47"/>
    </row>
    <row r="238" spans="1:30" ht="15.75" thickBot="1">
      <c r="A238" s="13"/>
      <c r="B238" s="39"/>
      <c r="C238" s="75"/>
      <c r="D238" s="76"/>
      <c r="E238" s="77"/>
      <c r="F238" s="41"/>
      <c r="G238" s="75"/>
      <c r="H238" s="76"/>
      <c r="I238" s="77"/>
      <c r="J238" s="41"/>
      <c r="K238" s="75"/>
      <c r="L238" s="76"/>
      <c r="M238" s="77"/>
      <c r="N238" s="41"/>
      <c r="O238" s="75"/>
      <c r="P238" s="76"/>
      <c r="Q238" s="77"/>
      <c r="R238" s="41"/>
      <c r="S238" s="75"/>
      <c r="T238" s="76"/>
      <c r="U238" s="77"/>
      <c r="V238" s="41"/>
      <c r="W238" s="75"/>
      <c r="X238" s="76"/>
      <c r="Y238" s="77"/>
    </row>
    <row r="239" spans="1:30" ht="15.75" thickTop="1">
      <c r="A239" s="13"/>
      <c r="B239" s="226"/>
      <c r="C239" s="226"/>
      <c r="D239" s="226"/>
      <c r="E239" s="226"/>
      <c r="F239" s="226"/>
      <c r="G239" s="226"/>
      <c r="H239" s="226"/>
      <c r="I239" s="226"/>
      <c r="J239" s="226"/>
      <c r="K239" s="226"/>
      <c r="L239" s="226"/>
      <c r="M239" s="226"/>
      <c r="N239" s="226"/>
      <c r="O239" s="226"/>
      <c r="P239" s="226"/>
      <c r="Q239" s="226"/>
      <c r="R239" s="226"/>
      <c r="S239" s="226"/>
      <c r="T239" s="226"/>
      <c r="U239" s="226"/>
      <c r="V239" s="226"/>
      <c r="W239" s="226"/>
      <c r="X239" s="226"/>
      <c r="Y239" s="226"/>
      <c r="Z239" s="226"/>
      <c r="AA239" s="226"/>
      <c r="AB239" s="226"/>
      <c r="AC239" s="226"/>
      <c r="AD239" s="226"/>
    </row>
    <row r="240" spans="1:30">
      <c r="A240" s="13"/>
      <c r="B240" s="17"/>
      <c r="C240" s="17"/>
    </row>
    <row r="241" spans="1:29">
      <c r="A241" s="13"/>
      <c r="B241" s="138" t="s">
        <v>330</v>
      </c>
      <c r="C241" s="139" t="s">
        <v>1055</v>
      </c>
    </row>
    <row r="242" spans="1:29">
      <c r="A242" s="13"/>
      <c r="B242" s="17"/>
      <c r="C242" s="17"/>
    </row>
    <row r="243" spans="1:29">
      <c r="A243" s="13"/>
      <c r="B243" s="295" t="s">
        <v>332</v>
      </c>
      <c r="C243" s="296" t="s">
        <v>1056</v>
      </c>
    </row>
    <row r="244" spans="1:29">
      <c r="A244" s="13"/>
      <c r="B244" s="295"/>
      <c r="C244" s="296"/>
    </row>
    <row r="245" spans="1:29">
      <c r="A245" s="13"/>
      <c r="B245" s="17"/>
      <c r="C245" s="17"/>
    </row>
    <row r="246" spans="1:29" ht="156">
      <c r="A246" s="13"/>
      <c r="B246" s="138" t="s">
        <v>501</v>
      </c>
      <c r="C246" s="139" t="s">
        <v>1391</v>
      </c>
    </row>
    <row r="247" spans="1:29">
      <c r="A247" s="13"/>
      <c r="B247" s="21"/>
      <c r="C247" s="21"/>
    </row>
    <row r="248" spans="1:29" ht="228">
      <c r="A248" s="13"/>
      <c r="B248" s="21"/>
      <c r="C248" s="138" t="s">
        <v>1058</v>
      </c>
    </row>
    <row r="249" spans="1:29">
      <c r="A249" s="13"/>
      <c r="B249" s="17"/>
      <c r="C249" s="17"/>
    </row>
    <row r="250" spans="1:29" ht="48">
      <c r="A250" s="13"/>
      <c r="B250" s="138" t="s">
        <v>503</v>
      </c>
      <c r="C250" s="139" t="s">
        <v>1059</v>
      </c>
    </row>
    <row r="251" spans="1:29">
      <c r="A251" s="13"/>
      <c r="B251" s="17"/>
      <c r="C251" s="17"/>
    </row>
    <row r="252" spans="1:29" ht="36">
      <c r="A252" s="13"/>
      <c r="B252" s="138" t="s">
        <v>505</v>
      </c>
      <c r="C252" s="139" t="s">
        <v>1060</v>
      </c>
    </row>
    <row r="253" spans="1:29">
      <c r="A253" s="13"/>
      <c r="B253" s="33"/>
      <c r="C253" s="33"/>
      <c r="D253" s="33"/>
      <c r="E253" s="33"/>
      <c r="F253" s="33"/>
      <c r="G253" s="33"/>
      <c r="H253" s="33"/>
      <c r="I253" s="33"/>
      <c r="J253" s="33"/>
      <c r="K253" s="33"/>
      <c r="L253" s="33"/>
      <c r="M253" s="33"/>
      <c r="N253" s="33"/>
      <c r="O253" s="33"/>
      <c r="P253" s="33"/>
      <c r="Q253" s="33"/>
      <c r="R253" s="33"/>
      <c r="S253" s="33"/>
      <c r="T253" s="33"/>
      <c r="U253" s="33"/>
      <c r="V253" s="33"/>
      <c r="W253" s="33"/>
      <c r="X253" s="33"/>
      <c r="Y253" s="33"/>
      <c r="Z253" s="33"/>
      <c r="AA253" s="33"/>
      <c r="AB253" s="33"/>
      <c r="AC253" s="33"/>
    </row>
    <row r="254" spans="1:29">
      <c r="A254" s="13"/>
      <c r="B254" s="17"/>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c r="AA254" s="17"/>
      <c r="AB254" s="17"/>
      <c r="AC254" s="17"/>
    </row>
    <row r="255" spans="1:29" ht="15.75" thickBot="1">
      <c r="A255" s="13"/>
      <c r="B255" s="97"/>
      <c r="C255" s="101"/>
      <c r="D255" s="101"/>
      <c r="E255" s="101"/>
      <c r="F255" s="17"/>
      <c r="G255" s="101"/>
      <c r="H255" s="101"/>
      <c r="I255" s="101"/>
      <c r="J255" s="17"/>
      <c r="K255" s="101" t="s">
        <v>586</v>
      </c>
      <c r="L255" s="101"/>
      <c r="M255" s="101"/>
      <c r="N255" s="17"/>
      <c r="O255" s="101" t="s">
        <v>1061</v>
      </c>
      <c r="P255" s="101"/>
      <c r="Q255" s="101"/>
      <c r="R255" s="17"/>
      <c r="S255" s="102" t="s">
        <v>1062</v>
      </c>
      <c r="T255" s="102"/>
      <c r="U255" s="102"/>
      <c r="V255" s="102"/>
      <c r="W255" s="102"/>
      <c r="X255" s="102"/>
      <c r="Y255" s="102"/>
      <c r="Z255" s="102"/>
      <c r="AA255" s="102"/>
      <c r="AB255" s="102"/>
      <c r="AC255" s="102"/>
    </row>
    <row r="256" spans="1:29">
      <c r="A256" s="13"/>
      <c r="B256" s="33"/>
      <c r="C256" s="101" t="s">
        <v>594</v>
      </c>
      <c r="D256" s="101"/>
      <c r="E256" s="101"/>
      <c r="F256" s="33"/>
      <c r="G256" s="101" t="s">
        <v>597</v>
      </c>
      <c r="H256" s="101"/>
      <c r="I256" s="101"/>
      <c r="J256" s="33"/>
      <c r="K256" s="101" t="s">
        <v>1063</v>
      </c>
      <c r="L256" s="101"/>
      <c r="M256" s="101"/>
      <c r="N256" s="33"/>
      <c r="O256" s="101" t="s">
        <v>533</v>
      </c>
      <c r="P256" s="101"/>
      <c r="Q256" s="101"/>
      <c r="R256" s="33"/>
      <c r="S256" s="297" t="s">
        <v>1069</v>
      </c>
      <c r="T256" s="297"/>
      <c r="U256" s="38"/>
      <c r="V256" s="297" t="s">
        <v>1071</v>
      </c>
      <c r="W256" s="297"/>
      <c r="X256" s="38"/>
      <c r="Y256" s="297" t="s">
        <v>1073</v>
      </c>
      <c r="Z256" s="297"/>
      <c r="AA256" s="38"/>
      <c r="AB256" s="297" t="s">
        <v>1075</v>
      </c>
      <c r="AC256" s="297"/>
    </row>
    <row r="257" spans="1:30">
      <c r="A257" s="13"/>
      <c r="B257" s="33"/>
      <c r="C257" s="101" t="s">
        <v>1043</v>
      </c>
      <c r="D257" s="101"/>
      <c r="E257" s="101"/>
      <c r="F257" s="33"/>
      <c r="G257" s="101"/>
      <c r="H257" s="101"/>
      <c r="I257" s="101"/>
      <c r="J257" s="33"/>
      <c r="K257" s="101" t="s">
        <v>1064</v>
      </c>
      <c r="L257" s="101"/>
      <c r="M257" s="101"/>
      <c r="N257" s="33"/>
      <c r="O257" s="101" t="s">
        <v>1066</v>
      </c>
      <c r="P257" s="101"/>
      <c r="Q257" s="101"/>
      <c r="R257" s="33"/>
      <c r="S257" s="101" t="s">
        <v>1070</v>
      </c>
      <c r="T257" s="101"/>
      <c r="U257" s="33"/>
      <c r="V257" s="101" t="s">
        <v>1072</v>
      </c>
      <c r="W257" s="101"/>
      <c r="X257" s="33"/>
      <c r="Y257" s="101" t="s">
        <v>1074</v>
      </c>
      <c r="Z257" s="101"/>
      <c r="AA257" s="33"/>
      <c r="AB257" s="101" t="s">
        <v>1076</v>
      </c>
      <c r="AC257" s="101"/>
    </row>
    <row r="258" spans="1:30">
      <c r="A258" s="13"/>
      <c r="B258" s="33"/>
      <c r="C258" s="101" t="s">
        <v>1049</v>
      </c>
      <c r="D258" s="101"/>
      <c r="E258" s="101"/>
      <c r="F258" s="33"/>
      <c r="G258" s="101"/>
      <c r="H258" s="101"/>
      <c r="I258" s="101"/>
      <c r="J258" s="33"/>
      <c r="K258" s="101" t="s">
        <v>1065</v>
      </c>
      <c r="L258" s="101"/>
      <c r="M258" s="101"/>
      <c r="N258" s="33"/>
      <c r="O258" s="101" t="s">
        <v>1067</v>
      </c>
      <c r="P258" s="101"/>
      <c r="Q258" s="101"/>
      <c r="R258" s="33"/>
      <c r="S258" s="12"/>
      <c r="T258" s="12"/>
      <c r="U258" s="33"/>
      <c r="V258" s="12"/>
      <c r="W258" s="12"/>
      <c r="X258" s="33"/>
      <c r="Y258" s="101" t="s">
        <v>1070</v>
      </c>
      <c r="Z258" s="101"/>
      <c r="AA258" s="33"/>
      <c r="AB258" s="12"/>
      <c r="AC258" s="12"/>
    </row>
    <row r="259" spans="1:30" ht="15.75" thickBot="1">
      <c r="A259" s="13"/>
      <c r="B259" s="33"/>
      <c r="C259" s="196"/>
      <c r="D259" s="196"/>
      <c r="E259" s="196"/>
      <c r="F259" s="33"/>
      <c r="G259" s="102"/>
      <c r="H259" s="102"/>
      <c r="I259" s="102"/>
      <c r="J259" s="33"/>
      <c r="K259" s="196"/>
      <c r="L259" s="196"/>
      <c r="M259" s="196"/>
      <c r="N259" s="33"/>
      <c r="O259" s="102" t="s">
        <v>1068</v>
      </c>
      <c r="P259" s="102"/>
      <c r="Q259" s="102"/>
      <c r="R259" s="33"/>
      <c r="S259" s="196"/>
      <c r="T259" s="196"/>
      <c r="U259" s="33"/>
      <c r="V259" s="196"/>
      <c r="W259" s="196"/>
      <c r="X259" s="33"/>
      <c r="Y259" s="196"/>
      <c r="Z259" s="196"/>
      <c r="AA259" s="33"/>
      <c r="AB259" s="196"/>
      <c r="AC259" s="196"/>
    </row>
    <row r="260" spans="1:30">
      <c r="A260" s="13"/>
      <c r="B260" s="106" t="s">
        <v>1077</v>
      </c>
      <c r="C260" s="120" t="s">
        <v>319</v>
      </c>
      <c r="D260" s="120"/>
      <c r="E260" s="47"/>
      <c r="F260" s="41"/>
      <c r="G260" s="128">
        <v>7013</v>
      </c>
      <c r="H260" s="128"/>
      <c r="I260" s="47"/>
      <c r="J260" s="41"/>
      <c r="K260" s="120" t="s">
        <v>319</v>
      </c>
      <c r="L260" s="120"/>
      <c r="M260" s="47"/>
      <c r="N260" s="41"/>
      <c r="O260" s="128">
        <v>7013</v>
      </c>
      <c r="P260" s="128"/>
      <c r="Q260" s="47"/>
      <c r="R260" s="41"/>
      <c r="S260" s="120">
        <v>10.5</v>
      </c>
      <c r="T260" s="121" t="s">
        <v>546</v>
      </c>
      <c r="U260" s="41"/>
      <c r="V260" s="120">
        <v>5</v>
      </c>
      <c r="W260" s="121" t="s">
        <v>546</v>
      </c>
      <c r="X260" s="41"/>
      <c r="Y260" s="120">
        <v>19.3</v>
      </c>
      <c r="Z260" s="121" t="s">
        <v>546</v>
      </c>
      <c r="AA260" s="41"/>
      <c r="AB260" s="120">
        <v>72.5</v>
      </c>
      <c r="AC260" s="121" t="s">
        <v>546</v>
      </c>
    </row>
    <row r="261" spans="1:30" ht="15.75" thickBot="1">
      <c r="A261" s="13"/>
      <c r="B261" s="106"/>
      <c r="C261" s="111"/>
      <c r="D261" s="111"/>
      <c r="E261" s="50"/>
      <c r="F261" s="41"/>
      <c r="G261" s="113"/>
      <c r="H261" s="113"/>
      <c r="I261" s="50"/>
      <c r="J261" s="41"/>
      <c r="K261" s="111"/>
      <c r="L261" s="111"/>
      <c r="M261" s="50"/>
      <c r="N261" s="41"/>
      <c r="O261" s="113"/>
      <c r="P261" s="113"/>
      <c r="Q261" s="50"/>
      <c r="R261" s="41"/>
      <c r="S261" s="107"/>
      <c r="T261" s="106"/>
      <c r="U261" s="41"/>
      <c r="V261" s="107"/>
      <c r="W261" s="106"/>
      <c r="X261" s="41"/>
      <c r="Y261" s="107"/>
      <c r="Z261" s="106"/>
      <c r="AA261" s="41"/>
      <c r="AB261" s="107"/>
      <c r="AC261" s="106"/>
    </row>
    <row r="262" spans="1:30">
      <c r="A262" s="13"/>
      <c r="B262" s="104" t="s">
        <v>164</v>
      </c>
      <c r="C262" s="105" t="s">
        <v>316</v>
      </c>
      <c r="D262" s="115" t="s">
        <v>319</v>
      </c>
      <c r="E262" s="38"/>
      <c r="F262" s="33"/>
      <c r="G262" s="105" t="s">
        <v>316</v>
      </c>
      <c r="H262" s="118">
        <v>7013</v>
      </c>
      <c r="I262" s="38"/>
      <c r="J262" s="33"/>
      <c r="K262" s="105" t="s">
        <v>316</v>
      </c>
      <c r="L262" s="115" t="s">
        <v>319</v>
      </c>
      <c r="M262" s="38"/>
      <c r="N262" s="33"/>
      <c r="O262" s="105" t="s">
        <v>316</v>
      </c>
      <c r="P262" s="118">
        <v>7013</v>
      </c>
      <c r="Q262" s="38"/>
      <c r="R262" s="33"/>
      <c r="S262" s="109"/>
      <c r="T262" s="33"/>
      <c r="U262" s="33"/>
      <c r="V262" s="109"/>
      <c r="W262" s="33"/>
      <c r="X262" s="33"/>
      <c r="Y262" s="109"/>
      <c r="Z262" s="33"/>
      <c r="AA262" s="33"/>
      <c r="AB262" s="109"/>
      <c r="AC262" s="33"/>
    </row>
    <row r="263" spans="1:30" ht="15.75" thickBot="1">
      <c r="A263" s="13"/>
      <c r="B263" s="104"/>
      <c r="C263" s="133"/>
      <c r="D263" s="298"/>
      <c r="E263" s="54"/>
      <c r="F263" s="33"/>
      <c r="G263" s="133"/>
      <c r="H263" s="134"/>
      <c r="I263" s="54"/>
      <c r="J263" s="33"/>
      <c r="K263" s="133"/>
      <c r="L263" s="298"/>
      <c r="M263" s="54"/>
      <c r="N263" s="33"/>
      <c r="O263" s="133"/>
      <c r="P263" s="134"/>
      <c r="Q263" s="54"/>
      <c r="R263" s="33"/>
      <c r="S263" s="109"/>
      <c r="T263" s="33"/>
      <c r="U263" s="33"/>
      <c r="V263" s="109"/>
      <c r="W263" s="33"/>
      <c r="X263" s="33"/>
      <c r="Y263" s="109"/>
      <c r="Z263" s="33"/>
      <c r="AA263" s="33"/>
      <c r="AB263" s="109"/>
      <c r="AC263" s="33"/>
    </row>
    <row r="264" spans="1:30" ht="15.75" thickTop="1">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c r="AD264" s="12"/>
    </row>
    <row r="265" spans="1:30">
      <c r="A265" s="13"/>
      <c r="B265" s="317" t="s">
        <v>1078</v>
      </c>
      <c r="C265" s="317"/>
      <c r="D265" s="317"/>
      <c r="E265" s="317"/>
      <c r="F265" s="317"/>
      <c r="G265" s="317"/>
      <c r="H265" s="317"/>
      <c r="I265" s="317"/>
      <c r="J265" s="317"/>
      <c r="K265" s="317"/>
      <c r="L265" s="317"/>
      <c r="M265" s="317"/>
      <c r="N265" s="317"/>
      <c r="O265" s="317"/>
      <c r="P265" s="317"/>
      <c r="Q265" s="317"/>
      <c r="R265" s="317"/>
      <c r="S265" s="317"/>
      <c r="T265" s="317"/>
      <c r="U265" s="317"/>
      <c r="V265" s="317"/>
      <c r="W265" s="317"/>
      <c r="X265" s="317"/>
      <c r="Y265" s="317"/>
      <c r="Z265" s="317"/>
      <c r="AA265" s="317"/>
      <c r="AB265" s="317"/>
      <c r="AC265" s="317"/>
      <c r="AD265" s="317"/>
    </row>
    <row r="266" spans="1:30">
      <c r="A266" s="13"/>
      <c r="B266" s="317"/>
      <c r="C266" s="317"/>
      <c r="D266" s="317"/>
      <c r="E266" s="317"/>
      <c r="F266" s="317"/>
      <c r="G266" s="317"/>
      <c r="H266" s="317"/>
      <c r="I266" s="317"/>
      <c r="J266" s="317"/>
      <c r="K266" s="317"/>
      <c r="L266" s="317"/>
      <c r="M266" s="317"/>
      <c r="N266" s="317"/>
      <c r="O266" s="317"/>
      <c r="P266" s="317"/>
      <c r="Q266" s="317"/>
      <c r="R266" s="317"/>
      <c r="S266" s="317"/>
      <c r="T266" s="317"/>
      <c r="U266" s="317"/>
      <c r="V266" s="317"/>
      <c r="W266" s="317"/>
      <c r="X266" s="317"/>
      <c r="Y266" s="317"/>
      <c r="Z266" s="317"/>
      <c r="AA266" s="317"/>
      <c r="AB266" s="317"/>
      <c r="AC266" s="317"/>
      <c r="AD266" s="317"/>
    </row>
    <row r="267" spans="1:30">
      <c r="A267" s="13"/>
      <c r="B267" s="317" t="s">
        <v>1079</v>
      </c>
      <c r="C267" s="317"/>
      <c r="D267" s="317"/>
      <c r="E267" s="317"/>
      <c r="F267" s="317"/>
      <c r="G267" s="317"/>
      <c r="H267" s="317"/>
      <c r="I267" s="317"/>
      <c r="J267" s="317"/>
      <c r="K267" s="317"/>
      <c r="L267" s="317"/>
      <c r="M267" s="317"/>
      <c r="N267" s="317"/>
      <c r="O267" s="317"/>
      <c r="P267" s="317"/>
      <c r="Q267" s="317"/>
      <c r="R267" s="317"/>
      <c r="S267" s="317"/>
      <c r="T267" s="317"/>
      <c r="U267" s="317"/>
      <c r="V267" s="317"/>
      <c r="W267" s="317"/>
      <c r="X267" s="317"/>
      <c r="Y267" s="317"/>
      <c r="Z267" s="317"/>
      <c r="AA267" s="317"/>
      <c r="AB267" s="317"/>
      <c r="AC267" s="317"/>
      <c r="AD267" s="317"/>
    </row>
    <row r="268" spans="1:30">
      <c r="A268" s="13"/>
      <c r="B268" s="227"/>
      <c r="C268" s="227"/>
      <c r="D268" s="227"/>
      <c r="E268" s="227"/>
      <c r="F268" s="227"/>
      <c r="G268" s="227"/>
      <c r="H268" s="227"/>
      <c r="I268" s="227"/>
      <c r="J268" s="227"/>
      <c r="K268" s="227"/>
      <c r="L268" s="227"/>
      <c r="M268" s="227"/>
      <c r="N268" s="227"/>
      <c r="O268" s="227"/>
      <c r="P268" s="227"/>
      <c r="Q268" s="227"/>
      <c r="R268" s="227"/>
      <c r="S268" s="227"/>
      <c r="T268" s="227"/>
      <c r="U268" s="227"/>
      <c r="V268" s="227"/>
      <c r="W268" s="227"/>
      <c r="X268" s="227"/>
      <c r="Y268" s="227"/>
      <c r="Z268" s="227"/>
      <c r="AA268" s="227"/>
      <c r="AB268" s="227"/>
      <c r="AC268" s="227"/>
      <c r="AD268" s="227"/>
    </row>
    <row r="269" spans="1:30">
      <c r="A269" s="13"/>
      <c r="B269" s="317" t="s">
        <v>1080</v>
      </c>
      <c r="C269" s="317"/>
      <c r="D269" s="317"/>
      <c r="E269" s="317"/>
      <c r="F269" s="317"/>
      <c r="G269" s="317"/>
      <c r="H269" s="317"/>
      <c r="I269" s="317"/>
      <c r="J269" s="317"/>
      <c r="K269" s="317"/>
      <c r="L269" s="317"/>
      <c r="M269" s="317"/>
      <c r="N269" s="317"/>
      <c r="O269" s="317"/>
      <c r="P269" s="317"/>
      <c r="Q269" s="317"/>
      <c r="R269" s="317"/>
      <c r="S269" s="317"/>
      <c r="T269" s="317"/>
      <c r="U269" s="317"/>
      <c r="V269" s="317"/>
      <c r="W269" s="317"/>
      <c r="X269" s="317"/>
      <c r="Y269" s="317"/>
      <c r="Z269" s="317"/>
      <c r="AA269" s="317"/>
      <c r="AB269" s="317"/>
      <c r="AC269" s="317"/>
      <c r="AD269" s="317"/>
    </row>
    <row r="270" spans="1:30">
      <c r="A270" s="13"/>
      <c r="B270" s="317"/>
      <c r="C270" s="317"/>
      <c r="D270" s="317"/>
      <c r="E270" s="317"/>
      <c r="F270" s="317"/>
      <c r="G270" s="317"/>
      <c r="H270" s="317"/>
      <c r="I270" s="317"/>
      <c r="J270" s="317"/>
      <c r="K270" s="317"/>
      <c r="L270" s="317"/>
      <c r="M270" s="317"/>
      <c r="N270" s="317"/>
      <c r="O270" s="317"/>
      <c r="P270" s="317"/>
      <c r="Q270" s="317"/>
      <c r="R270" s="317"/>
      <c r="S270" s="317"/>
      <c r="T270" s="317"/>
      <c r="U270" s="317"/>
      <c r="V270" s="317"/>
      <c r="W270" s="317"/>
      <c r="X270" s="317"/>
      <c r="Y270" s="317"/>
      <c r="Z270" s="317"/>
      <c r="AA270" s="317"/>
      <c r="AB270" s="317"/>
      <c r="AC270" s="317"/>
      <c r="AD270" s="317"/>
    </row>
    <row r="271" spans="1:30">
      <c r="A271" s="13"/>
      <c r="B271" s="317" t="s">
        <v>1081</v>
      </c>
      <c r="C271" s="317"/>
      <c r="D271" s="317"/>
      <c r="E271" s="317"/>
      <c r="F271" s="317"/>
      <c r="G271" s="317"/>
      <c r="H271" s="317"/>
      <c r="I271" s="317"/>
      <c r="J271" s="317"/>
      <c r="K271" s="317"/>
      <c r="L271" s="317"/>
      <c r="M271" s="317"/>
      <c r="N271" s="317"/>
      <c r="O271" s="317"/>
      <c r="P271" s="317"/>
      <c r="Q271" s="317"/>
      <c r="R271" s="317"/>
      <c r="S271" s="317"/>
      <c r="T271" s="317"/>
      <c r="U271" s="317"/>
      <c r="V271" s="317"/>
      <c r="W271" s="317"/>
      <c r="X271" s="317"/>
      <c r="Y271" s="317"/>
      <c r="Z271" s="317"/>
      <c r="AA271" s="317"/>
      <c r="AB271" s="317"/>
      <c r="AC271" s="317"/>
      <c r="AD271" s="317"/>
    </row>
    <row r="272" spans="1:30">
      <c r="A272" s="13"/>
      <c r="B272" s="227"/>
      <c r="C272" s="227"/>
      <c r="D272" s="227"/>
      <c r="E272" s="227"/>
      <c r="F272" s="227"/>
      <c r="G272" s="227"/>
      <c r="H272" s="227"/>
      <c r="I272" s="227"/>
      <c r="J272" s="227"/>
      <c r="K272" s="227"/>
      <c r="L272" s="227"/>
      <c r="M272" s="227"/>
      <c r="N272" s="227"/>
      <c r="O272" s="227"/>
      <c r="P272" s="227"/>
      <c r="Q272" s="227"/>
      <c r="R272" s="227"/>
      <c r="S272" s="227"/>
      <c r="T272" s="227"/>
      <c r="U272" s="227"/>
      <c r="V272" s="227"/>
      <c r="W272" s="227"/>
      <c r="X272" s="227"/>
      <c r="Y272" s="227"/>
      <c r="Z272" s="227"/>
      <c r="AA272" s="227"/>
      <c r="AB272" s="227"/>
      <c r="AC272" s="227"/>
      <c r="AD272" s="227"/>
    </row>
    <row r="273" spans="1:30">
      <c r="A273" s="13"/>
      <c r="B273" s="317" t="s">
        <v>1082</v>
      </c>
      <c r="C273" s="317"/>
      <c r="D273" s="317"/>
      <c r="E273" s="317"/>
      <c r="F273" s="317"/>
      <c r="G273" s="317"/>
      <c r="H273" s="317"/>
      <c r="I273" s="317"/>
      <c r="J273" s="317"/>
      <c r="K273" s="317"/>
      <c r="L273" s="317"/>
      <c r="M273" s="317"/>
      <c r="N273" s="317"/>
      <c r="O273" s="317"/>
      <c r="P273" s="317"/>
      <c r="Q273" s="317"/>
      <c r="R273" s="317"/>
      <c r="S273" s="317"/>
      <c r="T273" s="317"/>
      <c r="U273" s="317"/>
      <c r="V273" s="317"/>
      <c r="W273" s="317"/>
      <c r="X273" s="317"/>
      <c r="Y273" s="317"/>
      <c r="Z273" s="317"/>
      <c r="AA273" s="317"/>
      <c r="AB273" s="317"/>
      <c r="AC273" s="317"/>
      <c r="AD273" s="317"/>
    </row>
    <row r="274" spans="1:30">
      <c r="A274" s="13"/>
      <c r="B274" s="227"/>
      <c r="C274" s="227"/>
      <c r="D274" s="227"/>
      <c r="E274" s="227"/>
      <c r="F274" s="227"/>
      <c r="G274" s="227"/>
      <c r="H274" s="227"/>
      <c r="I274" s="227"/>
      <c r="J274" s="227"/>
      <c r="K274" s="227"/>
      <c r="L274" s="227"/>
      <c r="M274" s="227"/>
      <c r="N274" s="227"/>
      <c r="O274" s="227"/>
      <c r="P274" s="227"/>
      <c r="Q274" s="227"/>
      <c r="R274" s="227"/>
      <c r="S274" s="227"/>
      <c r="T274" s="227"/>
      <c r="U274" s="227"/>
      <c r="V274" s="227"/>
      <c r="W274" s="227"/>
      <c r="X274" s="227"/>
      <c r="Y274" s="227"/>
      <c r="Z274" s="227"/>
      <c r="AA274" s="227"/>
      <c r="AB274" s="227"/>
      <c r="AC274" s="227"/>
      <c r="AD274" s="227"/>
    </row>
    <row r="275" spans="1:30">
      <c r="A275" s="13"/>
      <c r="B275" s="317" t="s">
        <v>1083</v>
      </c>
      <c r="C275" s="317"/>
      <c r="D275" s="317"/>
      <c r="E275" s="317"/>
      <c r="F275" s="317"/>
      <c r="G275" s="317"/>
      <c r="H275" s="317"/>
      <c r="I275" s="317"/>
      <c r="J275" s="317"/>
      <c r="K275" s="317"/>
      <c r="L275" s="317"/>
      <c r="M275" s="317"/>
      <c r="N275" s="317"/>
      <c r="O275" s="317"/>
      <c r="P275" s="317"/>
      <c r="Q275" s="317"/>
      <c r="R275" s="317"/>
      <c r="S275" s="317"/>
      <c r="T275" s="317"/>
      <c r="U275" s="317"/>
      <c r="V275" s="317"/>
      <c r="W275" s="317"/>
      <c r="X275" s="317"/>
      <c r="Y275" s="317"/>
      <c r="Z275" s="317"/>
      <c r="AA275" s="317"/>
      <c r="AB275" s="317"/>
      <c r="AC275" s="317"/>
      <c r="AD275" s="317"/>
    </row>
    <row r="276" spans="1:30">
      <c r="A276" s="13"/>
      <c r="B276" s="17"/>
      <c r="C276" s="17"/>
    </row>
    <row r="277" spans="1:30" ht="36">
      <c r="A277" s="13"/>
      <c r="B277" s="138" t="s">
        <v>572</v>
      </c>
      <c r="C277" s="139" t="s">
        <v>571</v>
      </c>
    </row>
    <row r="278" spans="1:30" ht="25.5">
      <c r="A278" s="13"/>
      <c r="B278" s="21" t="s">
        <v>890</v>
      </c>
      <c r="C278" s="21" t="s">
        <v>1084</v>
      </c>
    </row>
    <row r="279" spans="1:30" ht="15" customHeight="1">
      <c r="A279" s="13" t="s">
        <v>1392</v>
      </c>
      <c r="B279" s="12" t="s">
        <v>5</v>
      </c>
      <c r="C279" s="12"/>
      <c r="D279" s="12"/>
      <c r="E279" s="12"/>
      <c r="F279" s="12"/>
      <c r="G279" s="12"/>
      <c r="H279" s="12"/>
      <c r="I279" s="12"/>
      <c r="J279" s="12"/>
      <c r="K279" s="12"/>
      <c r="L279" s="12"/>
      <c r="M279" s="12"/>
      <c r="N279" s="12"/>
      <c r="O279" s="12"/>
      <c r="P279" s="12"/>
      <c r="Q279" s="12"/>
      <c r="R279" s="12"/>
      <c r="S279" s="12"/>
      <c r="T279" s="12"/>
      <c r="U279" s="12"/>
      <c r="V279" s="12"/>
      <c r="W279" s="12"/>
      <c r="X279" s="12"/>
      <c r="Y279" s="12"/>
      <c r="Z279" s="12"/>
      <c r="AA279" s="12"/>
      <c r="AB279" s="12"/>
      <c r="AC279" s="12"/>
      <c r="AD279" s="12"/>
    </row>
    <row r="280" spans="1:30" ht="36">
      <c r="A280" s="13"/>
      <c r="B280" s="139" t="s">
        <v>1060</v>
      </c>
    </row>
    <row r="281" spans="1:30">
      <c r="A281" s="13"/>
      <c r="B281" s="33"/>
      <c r="C281" s="33"/>
      <c r="D281" s="33"/>
      <c r="E281" s="33"/>
      <c r="F281" s="33"/>
      <c r="G281" s="33"/>
      <c r="H281" s="33"/>
      <c r="I281" s="33"/>
      <c r="J281" s="33"/>
      <c r="K281" s="33"/>
      <c r="L281" s="33"/>
      <c r="M281" s="33"/>
      <c r="N281" s="33"/>
      <c r="O281" s="33"/>
      <c r="P281" s="33"/>
      <c r="Q281" s="33"/>
      <c r="R281" s="33"/>
      <c r="S281" s="33"/>
      <c r="T281" s="33"/>
      <c r="U281" s="33"/>
      <c r="V281" s="33"/>
      <c r="W281" s="33"/>
      <c r="X281" s="33"/>
      <c r="Y281" s="33"/>
      <c r="Z281" s="33"/>
      <c r="AA281" s="33"/>
      <c r="AB281" s="33"/>
      <c r="AC281" s="33"/>
    </row>
    <row r="282" spans="1:30">
      <c r="A282" s="13"/>
      <c r="B282" s="17"/>
      <c r="C282" s="17"/>
      <c r="D282" s="17"/>
      <c r="E282" s="17"/>
      <c r="F282" s="17"/>
      <c r="G282" s="17"/>
      <c r="H282" s="17"/>
      <c r="I282" s="17"/>
      <c r="J282" s="17"/>
      <c r="K282" s="17"/>
      <c r="L282" s="17"/>
      <c r="M282" s="17"/>
      <c r="N282" s="17"/>
      <c r="O282" s="17"/>
      <c r="P282" s="17"/>
      <c r="Q282" s="17"/>
      <c r="R282" s="17"/>
      <c r="S282" s="17"/>
      <c r="T282" s="17"/>
      <c r="U282" s="17"/>
      <c r="V282" s="17"/>
      <c r="W282" s="17"/>
      <c r="X282" s="17"/>
      <c r="Y282" s="17"/>
      <c r="Z282" s="17"/>
      <c r="AA282" s="17"/>
      <c r="AB282" s="17"/>
      <c r="AC282" s="17"/>
    </row>
    <row r="283" spans="1:30" ht="15.75" thickBot="1">
      <c r="A283" s="13"/>
      <c r="B283" s="97"/>
      <c r="C283" s="101"/>
      <c r="D283" s="101"/>
      <c r="E283" s="101"/>
      <c r="F283" s="17"/>
      <c r="G283" s="101"/>
      <c r="H283" s="101"/>
      <c r="I283" s="101"/>
      <c r="J283" s="17"/>
      <c r="K283" s="101" t="s">
        <v>586</v>
      </c>
      <c r="L283" s="101"/>
      <c r="M283" s="101"/>
      <c r="N283" s="17"/>
      <c r="O283" s="101" t="s">
        <v>1061</v>
      </c>
      <c r="P283" s="101"/>
      <c r="Q283" s="101"/>
      <c r="R283" s="17"/>
      <c r="S283" s="102" t="s">
        <v>1062</v>
      </c>
      <c r="T283" s="102"/>
      <c r="U283" s="102"/>
      <c r="V283" s="102"/>
      <c r="W283" s="102"/>
      <c r="X283" s="102"/>
      <c r="Y283" s="102"/>
      <c r="Z283" s="102"/>
      <c r="AA283" s="102"/>
      <c r="AB283" s="102"/>
      <c r="AC283" s="102"/>
    </row>
    <row r="284" spans="1:30">
      <c r="A284" s="13"/>
      <c r="B284" s="33"/>
      <c r="C284" s="101" t="s">
        <v>594</v>
      </c>
      <c r="D284" s="101"/>
      <c r="E284" s="101"/>
      <c r="F284" s="33"/>
      <c r="G284" s="101" t="s">
        <v>597</v>
      </c>
      <c r="H284" s="101"/>
      <c r="I284" s="101"/>
      <c r="J284" s="33"/>
      <c r="K284" s="101" t="s">
        <v>1063</v>
      </c>
      <c r="L284" s="101"/>
      <c r="M284" s="101"/>
      <c r="N284" s="33"/>
      <c r="O284" s="101" t="s">
        <v>533</v>
      </c>
      <c r="P284" s="101"/>
      <c r="Q284" s="101"/>
      <c r="R284" s="33"/>
      <c r="S284" s="297" t="s">
        <v>1069</v>
      </c>
      <c r="T284" s="297"/>
      <c r="U284" s="38"/>
      <c r="V284" s="297" t="s">
        <v>1071</v>
      </c>
      <c r="W284" s="297"/>
      <c r="X284" s="38"/>
      <c r="Y284" s="297" t="s">
        <v>1073</v>
      </c>
      <c r="Z284" s="297"/>
      <c r="AA284" s="38"/>
      <c r="AB284" s="297" t="s">
        <v>1075</v>
      </c>
      <c r="AC284" s="297"/>
    </row>
    <row r="285" spans="1:30">
      <c r="A285" s="13"/>
      <c r="B285" s="33"/>
      <c r="C285" s="101" t="s">
        <v>1043</v>
      </c>
      <c r="D285" s="101"/>
      <c r="E285" s="101"/>
      <c r="F285" s="33"/>
      <c r="G285" s="101"/>
      <c r="H285" s="101"/>
      <c r="I285" s="101"/>
      <c r="J285" s="33"/>
      <c r="K285" s="101" t="s">
        <v>1064</v>
      </c>
      <c r="L285" s="101"/>
      <c r="M285" s="101"/>
      <c r="N285" s="33"/>
      <c r="O285" s="101" t="s">
        <v>1066</v>
      </c>
      <c r="P285" s="101"/>
      <c r="Q285" s="101"/>
      <c r="R285" s="33"/>
      <c r="S285" s="101" t="s">
        <v>1070</v>
      </c>
      <c r="T285" s="101"/>
      <c r="U285" s="33"/>
      <c r="V285" s="101" t="s">
        <v>1072</v>
      </c>
      <c r="W285" s="101"/>
      <c r="X285" s="33"/>
      <c r="Y285" s="101" t="s">
        <v>1074</v>
      </c>
      <c r="Z285" s="101"/>
      <c r="AA285" s="33"/>
      <c r="AB285" s="101" t="s">
        <v>1076</v>
      </c>
      <c r="AC285" s="101"/>
    </row>
    <row r="286" spans="1:30">
      <c r="A286" s="13"/>
      <c r="B286" s="33"/>
      <c r="C286" s="101" t="s">
        <v>1049</v>
      </c>
      <c r="D286" s="101"/>
      <c r="E286" s="101"/>
      <c r="F286" s="33"/>
      <c r="G286" s="101"/>
      <c r="H286" s="101"/>
      <c r="I286" s="101"/>
      <c r="J286" s="33"/>
      <c r="K286" s="101" t="s">
        <v>1065</v>
      </c>
      <c r="L286" s="101"/>
      <c r="M286" s="101"/>
      <c r="N286" s="33"/>
      <c r="O286" s="101" t="s">
        <v>1067</v>
      </c>
      <c r="P286" s="101"/>
      <c r="Q286" s="101"/>
      <c r="R286" s="33"/>
      <c r="S286" s="12"/>
      <c r="T286" s="12"/>
      <c r="U286" s="33"/>
      <c r="V286" s="12"/>
      <c r="W286" s="12"/>
      <c r="X286" s="33"/>
      <c r="Y286" s="101" t="s">
        <v>1070</v>
      </c>
      <c r="Z286" s="101"/>
      <c r="AA286" s="33"/>
      <c r="AB286" s="12"/>
      <c r="AC286" s="12"/>
    </row>
    <row r="287" spans="1:30" ht="15.75" thickBot="1">
      <c r="A287" s="13"/>
      <c r="B287" s="33"/>
      <c r="C287" s="196"/>
      <c r="D287" s="196"/>
      <c r="E287" s="196"/>
      <c r="F287" s="33"/>
      <c r="G287" s="102"/>
      <c r="H287" s="102"/>
      <c r="I287" s="102"/>
      <c r="J287" s="33"/>
      <c r="K287" s="196"/>
      <c r="L287" s="196"/>
      <c r="M287" s="196"/>
      <c r="N287" s="33"/>
      <c r="O287" s="102" t="s">
        <v>1068</v>
      </c>
      <c r="P287" s="102"/>
      <c r="Q287" s="102"/>
      <c r="R287" s="33"/>
      <c r="S287" s="196"/>
      <c r="T287" s="196"/>
      <c r="U287" s="33"/>
      <c r="V287" s="196"/>
      <c r="W287" s="196"/>
      <c r="X287" s="33"/>
      <c r="Y287" s="196"/>
      <c r="Z287" s="196"/>
      <c r="AA287" s="33"/>
      <c r="AB287" s="196"/>
      <c r="AC287" s="196"/>
    </row>
    <row r="288" spans="1:30">
      <c r="A288" s="13"/>
      <c r="B288" s="106" t="s">
        <v>1077</v>
      </c>
      <c r="C288" s="120" t="s">
        <v>319</v>
      </c>
      <c r="D288" s="120"/>
      <c r="E288" s="47"/>
      <c r="F288" s="41"/>
      <c r="G288" s="128">
        <v>7013</v>
      </c>
      <c r="H288" s="128"/>
      <c r="I288" s="47"/>
      <c r="J288" s="41"/>
      <c r="K288" s="120" t="s">
        <v>319</v>
      </c>
      <c r="L288" s="120"/>
      <c r="M288" s="47"/>
      <c r="N288" s="41"/>
      <c r="O288" s="128">
        <v>7013</v>
      </c>
      <c r="P288" s="128"/>
      <c r="Q288" s="47"/>
      <c r="R288" s="41"/>
      <c r="S288" s="120">
        <v>10.5</v>
      </c>
      <c r="T288" s="121" t="s">
        <v>546</v>
      </c>
      <c r="U288" s="41"/>
      <c r="V288" s="120">
        <v>5</v>
      </c>
      <c r="W288" s="121" t="s">
        <v>546</v>
      </c>
      <c r="X288" s="41"/>
      <c r="Y288" s="120">
        <v>19.3</v>
      </c>
      <c r="Z288" s="121" t="s">
        <v>546</v>
      </c>
      <c r="AA288" s="41"/>
      <c r="AB288" s="120">
        <v>72.5</v>
      </c>
      <c r="AC288" s="121" t="s">
        <v>546</v>
      </c>
    </row>
    <row r="289" spans="1:30" ht="15.75" thickBot="1">
      <c r="A289" s="13"/>
      <c r="B289" s="106"/>
      <c r="C289" s="111"/>
      <c r="D289" s="111"/>
      <c r="E289" s="50"/>
      <c r="F289" s="41"/>
      <c r="G289" s="113"/>
      <c r="H289" s="113"/>
      <c r="I289" s="50"/>
      <c r="J289" s="41"/>
      <c r="K289" s="111"/>
      <c r="L289" s="111"/>
      <c r="M289" s="50"/>
      <c r="N289" s="41"/>
      <c r="O289" s="113"/>
      <c r="P289" s="113"/>
      <c r="Q289" s="50"/>
      <c r="R289" s="41"/>
      <c r="S289" s="107"/>
      <c r="T289" s="106"/>
      <c r="U289" s="41"/>
      <c r="V289" s="107"/>
      <c r="W289" s="106"/>
      <c r="X289" s="41"/>
      <c r="Y289" s="107"/>
      <c r="Z289" s="106"/>
      <c r="AA289" s="41"/>
      <c r="AB289" s="107"/>
      <c r="AC289" s="106"/>
    </row>
    <row r="290" spans="1:30">
      <c r="A290" s="13"/>
      <c r="B290" s="104" t="s">
        <v>164</v>
      </c>
      <c r="C290" s="105" t="s">
        <v>316</v>
      </c>
      <c r="D290" s="115" t="s">
        <v>319</v>
      </c>
      <c r="E290" s="38"/>
      <c r="F290" s="33"/>
      <c r="G290" s="105" t="s">
        <v>316</v>
      </c>
      <c r="H290" s="118">
        <v>7013</v>
      </c>
      <c r="I290" s="38"/>
      <c r="J290" s="33"/>
      <c r="K290" s="105" t="s">
        <v>316</v>
      </c>
      <c r="L290" s="115" t="s">
        <v>319</v>
      </c>
      <c r="M290" s="38"/>
      <c r="N290" s="33"/>
      <c r="O290" s="105" t="s">
        <v>316</v>
      </c>
      <c r="P290" s="118">
        <v>7013</v>
      </c>
      <c r="Q290" s="38"/>
      <c r="R290" s="33"/>
      <c r="S290" s="109"/>
      <c r="T290" s="33"/>
      <c r="U290" s="33"/>
      <c r="V290" s="109"/>
      <c r="W290" s="33"/>
      <c r="X290" s="33"/>
      <c r="Y290" s="109"/>
      <c r="Z290" s="33"/>
      <c r="AA290" s="33"/>
      <c r="AB290" s="109"/>
      <c r="AC290" s="33"/>
    </row>
    <row r="291" spans="1:30" ht="15.75" thickBot="1">
      <c r="A291" s="13"/>
      <c r="B291" s="104"/>
      <c r="C291" s="133"/>
      <c r="D291" s="298"/>
      <c r="E291" s="54"/>
      <c r="F291" s="33"/>
      <c r="G291" s="133"/>
      <c r="H291" s="134"/>
      <c r="I291" s="54"/>
      <c r="J291" s="33"/>
      <c r="K291" s="133"/>
      <c r="L291" s="298"/>
      <c r="M291" s="54"/>
      <c r="N291" s="33"/>
      <c r="O291" s="133"/>
      <c r="P291" s="134"/>
      <c r="Q291" s="54"/>
      <c r="R291" s="33"/>
      <c r="S291" s="109"/>
      <c r="T291" s="33"/>
      <c r="U291" s="33"/>
      <c r="V291" s="109"/>
      <c r="W291" s="33"/>
      <c r="X291" s="33"/>
      <c r="Y291" s="109"/>
      <c r="Z291" s="33"/>
      <c r="AA291" s="33"/>
      <c r="AB291" s="109"/>
      <c r="AC291" s="33"/>
    </row>
    <row r="292" spans="1:30" ht="15.75" thickTop="1">
      <c r="A292" s="13"/>
      <c r="B292" s="12"/>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c r="AA292" s="12"/>
      <c r="AB292" s="12"/>
      <c r="AC292" s="12"/>
      <c r="AD292" s="12"/>
    </row>
    <row r="293" spans="1:30">
      <c r="A293" s="13"/>
      <c r="B293" s="317" t="s">
        <v>1078</v>
      </c>
      <c r="C293" s="317"/>
      <c r="D293" s="317"/>
      <c r="E293" s="317"/>
      <c r="F293" s="317"/>
      <c r="G293" s="317"/>
      <c r="H293" s="317"/>
      <c r="I293" s="317"/>
      <c r="J293" s="317"/>
      <c r="K293" s="317"/>
      <c r="L293" s="317"/>
      <c r="M293" s="317"/>
      <c r="N293" s="317"/>
      <c r="O293" s="317"/>
      <c r="P293" s="317"/>
      <c r="Q293" s="317"/>
      <c r="R293" s="317"/>
      <c r="S293" s="317"/>
      <c r="T293" s="317"/>
      <c r="U293" s="317"/>
      <c r="V293" s="317"/>
      <c r="W293" s="317"/>
      <c r="X293" s="317"/>
      <c r="Y293" s="317"/>
      <c r="Z293" s="317"/>
      <c r="AA293" s="317"/>
      <c r="AB293" s="317"/>
      <c r="AC293" s="317"/>
      <c r="AD293" s="317"/>
    </row>
    <row r="294" spans="1:30">
      <c r="A294" s="13"/>
      <c r="B294" s="317"/>
      <c r="C294" s="317"/>
      <c r="D294" s="317"/>
      <c r="E294" s="317"/>
      <c r="F294" s="317"/>
      <c r="G294" s="317"/>
      <c r="H294" s="317"/>
      <c r="I294" s="317"/>
      <c r="J294" s="317"/>
      <c r="K294" s="317"/>
      <c r="L294" s="317"/>
      <c r="M294" s="317"/>
      <c r="N294" s="317"/>
      <c r="O294" s="317"/>
      <c r="P294" s="317"/>
      <c r="Q294" s="317"/>
      <c r="R294" s="317"/>
      <c r="S294" s="317"/>
      <c r="T294" s="317"/>
      <c r="U294" s="317"/>
      <c r="V294" s="317"/>
      <c r="W294" s="317"/>
      <c r="X294" s="317"/>
      <c r="Y294" s="317"/>
      <c r="Z294" s="317"/>
      <c r="AA294" s="317"/>
      <c r="AB294" s="317"/>
      <c r="AC294" s="317"/>
      <c r="AD294" s="317"/>
    </row>
    <row r="295" spans="1:30">
      <c r="A295" s="13"/>
      <c r="B295" s="317" t="s">
        <v>1079</v>
      </c>
      <c r="C295" s="317"/>
      <c r="D295" s="317"/>
      <c r="E295" s="317"/>
      <c r="F295" s="317"/>
      <c r="G295" s="317"/>
      <c r="H295" s="317"/>
      <c r="I295" s="317"/>
      <c r="J295" s="317"/>
      <c r="K295" s="317"/>
      <c r="L295" s="317"/>
      <c r="M295" s="317"/>
      <c r="N295" s="317"/>
      <c r="O295" s="317"/>
      <c r="P295" s="317"/>
      <c r="Q295" s="317"/>
      <c r="R295" s="317"/>
      <c r="S295" s="317"/>
      <c r="T295" s="317"/>
      <c r="U295" s="317"/>
      <c r="V295" s="317"/>
      <c r="W295" s="317"/>
      <c r="X295" s="317"/>
      <c r="Y295" s="317"/>
      <c r="Z295" s="317"/>
      <c r="AA295" s="317"/>
      <c r="AB295" s="317"/>
      <c r="AC295" s="317"/>
      <c r="AD295" s="317"/>
    </row>
    <row r="296" spans="1:30">
      <c r="A296" s="13"/>
      <c r="B296" s="227"/>
      <c r="C296" s="227"/>
      <c r="D296" s="227"/>
      <c r="E296" s="227"/>
      <c r="F296" s="227"/>
      <c r="G296" s="227"/>
      <c r="H296" s="227"/>
      <c r="I296" s="227"/>
      <c r="J296" s="227"/>
      <c r="K296" s="227"/>
      <c r="L296" s="227"/>
      <c r="M296" s="227"/>
      <c r="N296" s="227"/>
      <c r="O296" s="227"/>
      <c r="P296" s="227"/>
      <c r="Q296" s="227"/>
      <c r="R296" s="227"/>
      <c r="S296" s="227"/>
      <c r="T296" s="227"/>
      <c r="U296" s="227"/>
      <c r="V296" s="227"/>
      <c r="W296" s="227"/>
      <c r="X296" s="227"/>
      <c r="Y296" s="227"/>
      <c r="Z296" s="227"/>
      <c r="AA296" s="227"/>
      <c r="AB296" s="227"/>
      <c r="AC296" s="227"/>
      <c r="AD296" s="227"/>
    </row>
    <row r="297" spans="1:30">
      <c r="A297" s="13"/>
      <c r="B297" s="317" t="s">
        <v>1080</v>
      </c>
      <c r="C297" s="317"/>
      <c r="D297" s="317"/>
      <c r="E297" s="317"/>
      <c r="F297" s="317"/>
      <c r="G297" s="317"/>
      <c r="H297" s="317"/>
      <c r="I297" s="317"/>
      <c r="J297" s="317"/>
      <c r="K297" s="317"/>
      <c r="L297" s="317"/>
      <c r="M297" s="317"/>
      <c r="N297" s="317"/>
      <c r="O297" s="317"/>
      <c r="P297" s="317"/>
      <c r="Q297" s="317"/>
      <c r="R297" s="317"/>
      <c r="S297" s="317"/>
      <c r="T297" s="317"/>
      <c r="U297" s="317"/>
      <c r="V297" s="317"/>
      <c r="W297" s="317"/>
      <c r="X297" s="317"/>
      <c r="Y297" s="317"/>
      <c r="Z297" s="317"/>
      <c r="AA297" s="317"/>
      <c r="AB297" s="317"/>
      <c r="AC297" s="317"/>
      <c r="AD297" s="317"/>
    </row>
    <row r="298" spans="1:30">
      <c r="A298" s="13"/>
      <c r="B298" s="317"/>
      <c r="C298" s="317"/>
      <c r="D298" s="317"/>
      <c r="E298" s="317"/>
      <c r="F298" s="317"/>
      <c r="G298" s="317"/>
      <c r="H298" s="317"/>
      <c r="I298" s="317"/>
      <c r="J298" s="317"/>
      <c r="K298" s="317"/>
      <c r="L298" s="317"/>
      <c r="M298" s="317"/>
      <c r="N298" s="317"/>
      <c r="O298" s="317"/>
      <c r="P298" s="317"/>
      <c r="Q298" s="317"/>
      <c r="R298" s="317"/>
      <c r="S298" s="317"/>
      <c r="T298" s="317"/>
      <c r="U298" s="317"/>
      <c r="V298" s="317"/>
      <c r="W298" s="317"/>
      <c r="X298" s="317"/>
      <c r="Y298" s="317"/>
      <c r="Z298" s="317"/>
      <c r="AA298" s="317"/>
      <c r="AB298" s="317"/>
      <c r="AC298" s="317"/>
      <c r="AD298" s="317"/>
    </row>
    <row r="299" spans="1:30">
      <c r="A299" s="13"/>
      <c r="B299" s="317" t="s">
        <v>1081</v>
      </c>
      <c r="C299" s="317"/>
      <c r="D299" s="317"/>
      <c r="E299" s="317"/>
      <c r="F299" s="317"/>
      <c r="G299" s="317"/>
      <c r="H299" s="317"/>
      <c r="I299" s="317"/>
      <c r="J299" s="317"/>
      <c r="K299" s="317"/>
      <c r="L299" s="317"/>
      <c r="M299" s="317"/>
      <c r="N299" s="317"/>
      <c r="O299" s="317"/>
      <c r="P299" s="317"/>
      <c r="Q299" s="317"/>
      <c r="R299" s="317"/>
      <c r="S299" s="317"/>
      <c r="T299" s="317"/>
      <c r="U299" s="317"/>
      <c r="V299" s="317"/>
      <c r="W299" s="317"/>
      <c r="X299" s="317"/>
      <c r="Y299" s="317"/>
      <c r="Z299" s="317"/>
      <c r="AA299" s="317"/>
      <c r="AB299" s="317"/>
      <c r="AC299" s="317"/>
      <c r="AD299" s="317"/>
    </row>
    <row r="300" spans="1:30">
      <c r="A300" s="13"/>
      <c r="B300" s="227"/>
      <c r="C300" s="227"/>
      <c r="D300" s="227"/>
      <c r="E300" s="227"/>
      <c r="F300" s="227"/>
      <c r="G300" s="227"/>
      <c r="H300" s="227"/>
      <c r="I300" s="227"/>
      <c r="J300" s="227"/>
      <c r="K300" s="227"/>
      <c r="L300" s="227"/>
      <c r="M300" s="227"/>
      <c r="N300" s="227"/>
      <c r="O300" s="227"/>
      <c r="P300" s="227"/>
      <c r="Q300" s="227"/>
      <c r="R300" s="227"/>
      <c r="S300" s="227"/>
      <c r="T300" s="227"/>
      <c r="U300" s="227"/>
      <c r="V300" s="227"/>
      <c r="W300" s="227"/>
      <c r="X300" s="227"/>
      <c r="Y300" s="227"/>
      <c r="Z300" s="227"/>
      <c r="AA300" s="227"/>
      <c r="AB300" s="227"/>
      <c r="AC300" s="227"/>
      <c r="AD300" s="227"/>
    </row>
    <row r="301" spans="1:30">
      <c r="A301" s="13"/>
      <c r="B301" s="317" t="s">
        <v>1082</v>
      </c>
      <c r="C301" s="317"/>
      <c r="D301" s="317"/>
      <c r="E301" s="317"/>
      <c r="F301" s="317"/>
      <c r="G301" s="317"/>
      <c r="H301" s="317"/>
      <c r="I301" s="317"/>
      <c r="J301" s="317"/>
      <c r="K301" s="317"/>
      <c r="L301" s="317"/>
      <c r="M301" s="317"/>
      <c r="N301" s="317"/>
      <c r="O301" s="317"/>
      <c r="P301" s="317"/>
      <c r="Q301" s="317"/>
      <c r="R301" s="317"/>
      <c r="S301" s="317"/>
      <c r="T301" s="317"/>
      <c r="U301" s="317"/>
      <c r="V301" s="317"/>
      <c r="W301" s="317"/>
      <c r="X301" s="317"/>
      <c r="Y301" s="317"/>
      <c r="Z301" s="317"/>
      <c r="AA301" s="317"/>
      <c r="AB301" s="317"/>
      <c r="AC301" s="317"/>
      <c r="AD301" s="317"/>
    </row>
    <row r="302" spans="1:30">
      <c r="A302" s="13"/>
      <c r="B302" s="227"/>
      <c r="C302" s="227"/>
      <c r="D302" s="227"/>
      <c r="E302" s="227"/>
      <c r="F302" s="227"/>
      <c r="G302" s="227"/>
      <c r="H302" s="227"/>
      <c r="I302" s="227"/>
      <c r="J302" s="227"/>
      <c r="K302" s="227"/>
      <c r="L302" s="227"/>
      <c r="M302" s="227"/>
      <c r="N302" s="227"/>
      <c r="O302" s="227"/>
      <c r="P302" s="227"/>
      <c r="Q302" s="227"/>
      <c r="R302" s="227"/>
      <c r="S302" s="227"/>
      <c r="T302" s="227"/>
      <c r="U302" s="227"/>
      <c r="V302" s="227"/>
      <c r="W302" s="227"/>
      <c r="X302" s="227"/>
      <c r="Y302" s="227"/>
      <c r="Z302" s="227"/>
      <c r="AA302" s="227"/>
      <c r="AB302" s="227"/>
      <c r="AC302" s="227"/>
      <c r="AD302" s="227"/>
    </row>
    <row r="303" spans="1:30">
      <c r="A303" s="13"/>
      <c r="B303" s="317" t="s">
        <v>1083</v>
      </c>
      <c r="C303" s="317"/>
      <c r="D303" s="317"/>
      <c r="E303" s="317"/>
      <c r="F303" s="317"/>
      <c r="G303" s="317"/>
      <c r="H303" s="317"/>
      <c r="I303" s="317"/>
      <c r="J303" s="317"/>
      <c r="K303" s="317"/>
      <c r="L303" s="317"/>
      <c r="M303" s="317"/>
      <c r="N303" s="317"/>
      <c r="O303" s="317"/>
      <c r="P303" s="317"/>
      <c r="Q303" s="317"/>
      <c r="R303" s="317"/>
      <c r="S303" s="317"/>
      <c r="T303" s="317"/>
      <c r="U303" s="317"/>
      <c r="V303" s="317"/>
      <c r="W303" s="317"/>
      <c r="X303" s="317"/>
      <c r="Y303" s="317"/>
      <c r="Z303" s="317"/>
      <c r="AA303" s="317"/>
      <c r="AB303" s="317"/>
      <c r="AC303" s="317"/>
      <c r="AD303" s="317"/>
    </row>
    <row r="304" spans="1:30" ht="15" customHeight="1">
      <c r="A304" s="13" t="s">
        <v>1393</v>
      </c>
      <c r="B304" s="12" t="s">
        <v>5</v>
      </c>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c r="AA304" s="12"/>
      <c r="AB304" s="12"/>
      <c r="AC304" s="12"/>
      <c r="AD304" s="12"/>
    </row>
    <row r="305" spans="1:30">
      <c r="A305" s="13"/>
      <c r="B305" s="64" t="s">
        <v>1087</v>
      </c>
      <c r="C305" s="64"/>
      <c r="D305" s="64"/>
      <c r="E305" s="64"/>
      <c r="F305" s="64"/>
      <c r="G305" s="64"/>
      <c r="H305" s="64"/>
      <c r="I305" s="64"/>
      <c r="J305" s="64"/>
      <c r="K305" s="64"/>
      <c r="L305" s="64"/>
      <c r="M305" s="64"/>
      <c r="N305" s="64"/>
      <c r="O305" s="64"/>
      <c r="P305" s="64"/>
      <c r="Q305" s="64"/>
      <c r="R305" s="64"/>
      <c r="S305" s="64"/>
      <c r="T305" s="64"/>
      <c r="U305" s="64"/>
      <c r="V305" s="64"/>
      <c r="W305" s="64"/>
      <c r="X305" s="64"/>
      <c r="Y305" s="64"/>
      <c r="Z305" s="64"/>
      <c r="AA305" s="64"/>
      <c r="AB305" s="64"/>
      <c r="AC305" s="64"/>
      <c r="AD305" s="64"/>
    </row>
    <row r="306" spans="1:30">
      <c r="A306" s="13"/>
      <c r="B306" s="33"/>
      <c r="C306" s="33"/>
      <c r="D306" s="33"/>
      <c r="E306" s="33"/>
      <c r="F306" s="33"/>
      <c r="G306" s="33"/>
      <c r="H306" s="33"/>
      <c r="I306" s="33"/>
      <c r="J306" s="33"/>
      <c r="K306" s="33"/>
      <c r="L306" s="33"/>
      <c r="M306" s="33"/>
      <c r="N306" s="33"/>
      <c r="O306" s="33"/>
      <c r="P306" s="33"/>
      <c r="Q306" s="33"/>
      <c r="R306" s="33"/>
      <c r="S306" s="33"/>
      <c r="T306" s="33"/>
      <c r="U306" s="33"/>
      <c r="V306" s="33"/>
      <c r="W306" s="33"/>
      <c r="X306" s="33"/>
      <c r="Y306" s="33"/>
      <c r="Z306" s="33"/>
      <c r="AA306" s="33"/>
      <c r="AB306" s="33"/>
      <c r="AC306" s="33"/>
      <c r="AD306" s="33"/>
    </row>
    <row r="307" spans="1:30">
      <c r="A307" s="13"/>
      <c r="B307" s="17"/>
      <c r="C307" s="17"/>
      <c r="D307" s="17"/>
      <c r="E307" s="17"/>
      <c r="F307" s="17"/>
      <c r="G307" s="17"/>
      <c r="H307" s="17"/>
      <c r="I307" s="17"/>
      <c r="J307" s="17"/>
      <c r="K307" s="17"/>
      <c r="L307" s="17"/>
      <c r="M307" s="17"/>
      <c r="N307" s="17"/>
      <c r="O307" s="17"/>
      <c r="P307" s="17"/>
      <c r="Q307" s="17"/>
      <c r="R307" s="17"/>
      <c r="S307" s="17"/>
      <c r="T307" s="17"/>
      <c r="U307" s="17"/>
      <c r="V307" s="17"/>
      <c r="W307" s="17"/>
      <c r="X307" s="17"/>
      <c r="Y307" s="17"/>
      <c r="Z307" s="17"/>
      <c r="AA307" s="17"/>
      <c r="AB307" s="17"/>
      <c r="AC307" s="17"/>
      <c r="AD307" s="17"/>
    </row>
    <row r="308" spans="1:30" ht="15.75" thickBot="1">
      <c r="A308" s="13"/>
      <c r="B308" s="191"/>
      <c r="C308" s="195"/>
      <c r="D308" s="195"/>
      <c r="E308" s="195"/>
      <c r="F308" s="17"/>
      <c r="G308" s="195"/>
      <c r="H308" s="195"/>
      <c r="I308" s="195"/>
      <c r="J308" s="17"/>
      <c r="K308" s="195"/>
      <c r="L308" s="195"/>
      <c r="M308" s="195"/>
      <c r="N308" s="17"/>
      <c r="O308" s="195" t="s">
        <v>1088</v>
      </c>
      <c r="P308" s="195"/>
      <c r="Q308" s="195"/>
      <c r="R308" s="17"/>
      <c r="S308" s="197" t="s">
        <v>1089</v>
      </c>
      <c r="T308" s="197"/>
      <c r="U308" s="197"/>
      <c r="V308" s="197"/>
      <c r="W308" s="197"/>
      <c r="X308" s="197"/>
      <c r="Y308" s="197"/>
      <c r="Z308" s="197"/>
      <c r="AA308" s="197"/>
      <c r="AB308" s="197"/>
      <c r="AC308" s="197"/>
      <c r="AD308" s="191"/>
    </row>
    <row r="309" spans="1:30" ht="15.75" thickBot="1">
      <c r="A309" s="13"/>
      <c r="B309" s="191"/>
      <c r="C309" s="195" t="s">
        <v>492</v>
      </c>
      <c r="D309" s="195"/>
      <c r="E309" s="195"/>
      <c r="F309" s="17"/>
      <c r="G309" s="195"/>
      <c r="H309" s="195"/>
      <c r="I309" s="195"/>
      <c r="J309" s="17"/>
      <c r="K309" s="195"/>
      <c r="L309" s="195"/>
      <c r="M309" s="195"/>
      <c r="N309" s="17"/>
      <c r="O309" s="195" t="s">
        <v>1090</v>
      </c>
      <c r="P309" s="195"/>
      <c r="Q309" s="195"/>
      <c r="R309" s="17"/>
      <c r="S309" s="299" t="s">
        <v>1091</v>
      </c>
      <c r="T309" s="299"/>
      <c r="U309" s="299"/>
      <c r="V309" s="299"/>
      <c r="W309" s="299"/>
      <c r="X309" s="17"/>
      <c r="Y309" s="299" t="s">
        <v>527</v>
      </c>
      <c r="Z309" s="299"/>
      <c r="AA309" s="299"/>
      <c r="AB309" s="299"/>
      <c r="AC309" s="299"/>
      <c r="AD309" s="191"/>
    </row>
    <row r="310" spans="1:30">
      <c r="A310" s="13"/>
      <c r="B310" s="191"/>
      <c r="C310" s="195" t="s">
        <v>579</v>
      </c>
      <c r="D310" s="195"/>
      <c r="E310" s="195"/>
      <c r="F310" s="17"/>
      <c r="G310" s="195" t="s">
        <v>494</v>
      </c>
      <c r="H310" s="195"/>
      <c r="I310" s="195"/>
      <c r="J310" s="17"/>
      <c r="K310" s="195" t="s">
        <v>1092</v>
      </c>
      <c r="L310" s="195"/>
      <c r="M310" s="195"/>
      <c r="N310" s="17"/>
      <c r="O310" s="195" t="s">
        <v>1093</v>
      </c>
      <c r="P310" s="195"/>
      <c r="Q310" s="195"/>
      <c r="R310" s="17"/>
      <c r="S310" s="300" t="s">
        <v>1069</v>
      </c>
      <c r="T310" s="300"/>
      <c r="U310" s="17"/>
      <c r="V310" s="300" t="s">
        <v>1075</v>
      </c>
      <c r="W310" s="300"/>
      <c r="X310" s="17"/>
      <c r="Y310" s="300" t="s">
        <v>1069</v>
      </c>
      <c r="Z310" s="300"/>
      <c r="AA310" s="17"/>
      <c r="AB310" s="300" t="s">
        <v>1075</v>
      </c>
      <c r="AC310" s="300"/>
      <c r="AD310" s="191"/>
    </row>
    <row r="311" spans="1:30" ht="15.75" thickBot="1">
      <c r="A311" s="13"/>
      <c r="B311" s="193" t="s">
        <v>641</v>
      </c>
      <c r="C311" s="197" t="s">
        <v>585</v>
      </c>
      <c r="D311" s="197"/>
      <c r="E311" s="197"/>
      <c r="F311" s="17"/>
      <c r="G311" s="197" t="s">
        <v>495</v>
      </c>
      <c r="H311" s="197"/>
      <c r="I311" s="197"/>
      <c r="J311" s="17"/>
      <c r="K311" s="197" t="s">
        <v>495</v>
      </c>
      <c r="L311" s="197"/>
      <c r="M311" s="197"/>
      <c r="N311" s="17"/>
      <c r="O311" s="197" t="s">
        <v>1094</v>
      </c>
      <c r="P311" s="197"/>
      <c r="Q311" s="197"/>
      <c r="R311" s="17"/>
      <c r="S311" s="197" t="s">
        <v>1070</v>
      </c>
      <c r="T311" s="197"/>
      <c r="U311" s="17"/>
      <c r="V311" s="197" t="s">
        <v>1076</v>
      </c>
      <c r="W311" s="197"/>
      <c r="X311" s="17"/>
      <c r="Y311" s="197" t="s">
        <v>1070</v>
      </c>
      <c r="Z311" s="197"/>
      <c r="AA311" s="17"/>
      <c r="AB311" s="197" t="s">
        <v>1076</v>
      </c>
      <c r="AC311" s="197"/>
      <c r="AD311" s="191"/>
    </row>
    <row r="312" spans="1:30">
      <c r="A312" s="13"/>
      <c r="B312" s="198" t="s">
        <v>1095</v>
      </c>
      <c r="C312" s="199" t="s">
        <v>316</v>
      </c>
      <c r="D312" s="201">
        <v>132053</v>
      </c>
      <c r="E312" s="47"/>
      <c r="F312" s="41"/>
      <c r="G312" s="199" t="s">
        <v>316</v>
      </c>
      <c r="H312" s="201">
        <v>99666</v>
      </c>
      <c r="I312" s="47"/>
      <c r="J312" s="41"/>
      <c r="K312" s="199" t="s">
        <v>316</v>
      </c>
      <c r="L312" s="201">
        <v>102512</v>
      </c>
      <c r="M312" s="47"/>
      <c r="N312" s="41"/>
      <c r="O312" s="199" t="s">
        <v>316</v>
      </c>
      <c r="P312" s="203" t="s">
        <v>1096</v>
      </c>
      <c r="Q312" s="199" t="s">
        <v>322</v>
      </c>
      <c r="R312" s="41"/>
      <c r="S312" s="203" t="s">
        <v>1097</v>
      </c>
      <c r="T312" s="47"/>
      <c r="U312" s="41"/>
      <c r="V312" s="203" t="s">
        <v>1098</v>
      </c>
      <c r="W312" s="47"/>
      <c r="X312" s="41"/>
      <c r="Y312" s="203">
        <v>7.2</v>
      </c>
      <c r="Z312" s="199" t="s">
        <v>546</v>
      </c>
      <c r="AA312" s="41"/>
      <c r="AB312" s="203">
        <v>22.5</v>
      </c>
      <c r="AC312" s="199" t="s">
        <v>546</v>
      </c>
      <c r="AD312" s="41"/>
    </row>
    <row r="313" spans="1:30">
      <c r="A313" s="13"/>
      <c r="B313" s="198"/>
      <c r="C313" s="198"/>
      <c r="D313" s="200"/>
      <c r="E313" s="41"/>
      <c r="F313" s="41"/>
      <c r="G313" s="198"/>
      <c r="H313" s="200"/>
      <c r="I313" s="41"/>
      <c r="J313" s="41"/>
      <c r="K313" s="198"/>
      <c r="L313" s="200"/>
      <c r="M313" s="41"/>
      <c r="N313" s="41"/>
      <c r="O313" s="198"/>
      <c r="P313" s="202"/>
      <c r="Q313" s="198"/>
      <c r="R313" s="41"/>
      <c r="S313" s="202"/>
      <c r="T313" s="41"/>
      <c r="U313" s="41"/>
      <c r="V313" s="202"/>
      <c r="W313" s="41"/>
      <c r="X313" s="41"/>
      <c r="Y313" s="202"/>
      <c r="Z313" s="198"/>
      <c r="AA313" s="41"/>
      <c r="AB313" s="202"/>
      <c r="AC313" s="198"/>
      <c r="AD313" s="41"/>
    </row>
    <row r="314" spans="1:30">
      <c r="A314" s="13"/>
      <c r="B314" s="204" t="s">
        <v>1099</v>
      </c>
      <c r="C314" s="205">
        <v>169659</v>
      </c>
      <c r="D314" s="205"/>
      <c r="E314" s="33"/>
      <c r="F314" s="33"/>
      <c r="G314" s="205">
        <v>106296</v>
      </c>
      <c r="H314" s="205"/>
      <c r="I314" s="33"/>
      <c r="J314" s="33"/>
      <c r="K314" s="205">
        <v>118156</v>
      </c>
      <c r="L314" s="205"/>
      <c r="M314" s="33"/>
      <c r="N314" s="33"/>
      <c r="O314" s="205">
        <v>1299</v>
      </c>
      <c r="P314" s="205"/>
      <c r="Q314" s="33"/>
      <c r="R314" s="33"/>
      <c r="S314" s="206" t="s">
        <v>1100</v>
      </c>
      <c r="T314" s="33"/>
      <c r="U314" s="33"/>
      <c r="V314" s="206" t="s">
        <v>1101</v>
      </c>
      <c r="W314" s="33"/>
      <c r="X314" s="33"/>
      <c r="Y314" s="206">
        <v>21.8</v>
      </c>
      <c r="Z314" s="204" t="s">
        <v>546</v>
      </c>
      <c r="AA314" s="33"/>
      <c r="AB314" s="206">
        <v>27.1</v>
      </c>
      <c r="AC314" s="204" t="s">
        <v>546</v>
      </c>
      <c r="AD314" s="65"/>
    </row>
    <row r="315" spans="1:30">
      <c r="A315" s="13"/>
      <c r="B315" s="204"/>
      <c r="C315" s="205"/>
      <c r="D315" s="205"/>
      <c r="E315" s="33"/>
      <c r="F315" s="33"/>
      <c r="G315" s="205"/>
      <c r="H315" s="205"/>
      <c r="I315" s="33"/>
      <c r="J315" s="33"/>
      <c r="K315" s="205"/>
      <c r="L315" s="205"/>
      <c r="M315" s="33"/>
      <c r="N315" s="33"/>
      <c r="O315" s="205"/>
      <c r="P315" s="205"/>
      <c r="Q315" s="33"/>
      <c r="R315" s="33"/>
      <c r="S315" s="206"/>
      <c r="T315" s="33"/>
      <c r="U315" s="33"/>
      <c r="V315" s="206"/>
      <c r="W315" s="33"/>
      <c r="X315" s="33"/>
      <c r="Y315" s="206"/>
      <c r="Z315" s="204"/>
      <c r="AA315" s="33"/>
      <c r="AB315" s="206"/>
      <c r="AC315" s="204"/>
      <c r="AD315" s="65"/>
    </row>
    <row r="316" spans="1:30">
      <c r="A316" s="13"/>
      <c r="B316" s="198" t="s">
        <v>1102</v>
      </c>
      <c r="C316" s="200">
        <v>22067</v>
      </c>
      <c r="D316" s="200"/>
      <c r="E316" s="41"/>
      <c r="F316" s="41"/>
      <c r="G316" s="200">
        <v>18761</v>
      </c>
      <c r="H316" s="200"/>
      <c r="I316" s="41"/>
      <c r="J316" s="41"/>
      <c r="K316" s="200">
        <v>18761</v>
      </c>
      <c r="L316" s="200"/>
      <c r="M316" s="41"/>
      <c r="N316" s="41"/>
      <c r="O316" s="202" t="s">
        <v>1103</v>
      </c>
      <c r="P316" s="202"/>
      <c r="Q316" s="198" t="s">
        <v>322</v>
      </c>
      <c r="R316" s="41"/>
      <c r="S316" s="202">
        <v>12</v>
      </c>
      <c r="T316" s="198" t="s">
        <v>546</v>
      </c>
      <c r="U316" s="41"/>
      <c r="V316" s="202">
        <v>0</v>
      </c>
      <c r="W316" s="198" t="s">
        <v>546</v>
      </c>
      <c r="X316" s="41"/>
      <c r="Y316" s="202">
        <v>12</v>
      </c>
      <c r="Z316" s="198" t="s">
        <v>546</v>
      </c>
      <c r="AA316" s="41"/>
      <c r="AB316" s="202">
        <v>0</v>
      </c>
      <c r="AC316" s="198" t="s">
        <v>546</v>
      </c>
      <c r="AD316" s="41"/>
    </row>
    <row r="317" spans="1:30">
      <c r="A317" s="13"/>
      <c r="B317" s="198"/>
      <c r="C317" s="200"/>
      <c r="D317" s="200"/>
      <c r="E317" s="41"/>
      <c r="F317" s="41"/>
      <c r="G317" s="200"/>
      <c r="H317" s="200"/>
      <c r="I317" s="41"/>
      <c r="J317" s="41"/>
      <c r="K317" s="200"/>
      <c r="L317" s="200"/>
      <c r="M317" s="41"/>
      <c r="N317" s="41"/>
      <c r="O317" s="202"/>
      <c r="P317" s="202"/>
      <c r="Q317" s="198"/>
      <c r="R317" s="41"/>
      <c r="S317" s="202"/>
      <c r="T317" s="198"/>
      <c r="U317" s="41"/>
      <c r="V317" s="202"/>
      <c r="W317" s="198"/>
      <c r="X317" s="41"/>
      <c r="Y317" s="202"/>
      <c r="Z317" s="198"/>
      <c r="AA317" s="41"/>
      <c r="AB317" s="202"/>
      <c r="AC317" s="198"/>
      <c r="AD317" s="41"/>
    </row>
    <row r="318" spans="1:30">
      <c r="A318" s="13"/>
      <c r="B318" s="204" t="s">
        <v>1104</v>
      </c>
      <c r="C318" s="206">
        <v>269</v>
      </c>
      <c r="D318" s="206"/>
      <c r="E318" s="33"/>
      <c r="F318" s="33"/>
      <c r="G318" s="206">
        <v>269</v>
      </c>
      <c r="H318" s="206"/>
      <c r="I318" s="33"/>
      <c r="J318" s="33"/>
      <c r="K318" s="206">
        <v>272</v>
      </c>
      <c r="L318" s="206"/>
      <c r="M318" s="33"/>
      <c r="N318" s="33"/>
      <c r="O318" s="206" t="s">
        <v>319</v>
      </c>
      <c r="P318" s="206"/>
      <c r="Q318" s="33"/>
      <c r="R318" s="33"/>
      <c r="S318" s="206">
        <v>4</v>
      </c>
      <c r="T318" s="204" t="s">
        <v>546</v>
      </c>
      <c r="U318" s="33"/>
      <c r="V318" s="206">
        <v>0</v>
      </c>
      <c r="W318" s="204" t="s">
        <v>546</v>
      </c>
      <c r="X318" s="33"/>
      <c r="Y318" s="206">
        <v>4</v>
      </c>
      <c r="Z318" s="204" t="s">
        <v>546</v>
      </c>
      <c r="AA318" s="33"/>
      <c r="AB318" s="206">
        <v>0</v>
      </c>
      <c r="AC318" s="204" t="s">
        <v>546</v>
      </c>
      <c r="AD318" s="33"/>
    </row>
    <row r="319" spans="1:30" ht="15.75" thickBot="1">
      <c r="A319" s="13"/>
      <c r="B319" s="204"/>
      <c r="C319" s="207"/>
      <c r="D319" s="207"/>
      <c r="E319" s="73"/>
      <c r="F319" s="33"/>
      <c r="G319" s="207"/>
      <c r="H319" s="207"/>
      <c r="I319" s="73"/>
      <c r="J319" s="33"/>
      <c r="K319" s="207"/>
      <c r="L319" s="207"/>
      <c r="M319" s="73"/>
      <c r="N319" s="33"/>
      <c r="O319" s="207"/>
      <c r="P319" s="207"/>
      <c r="Q319" s="73"/>
      <c r="R319" s="33"/>
      <c r="S319" s="206"/>
      <c r="T319" s="204"/>
      <c r="U319" s="33"/>
      <c r="V319" s="206"/>
      <c r="W319" s="204"/>
      <c r="X319" s="33"/>
      <c r="Y319" s="206"/>
      <c r="Z319" s="204"/>
      <c r="AA319" s="33"/>
      <c r="AB319" s="206"/>
      <c r="AC319" s="204"/>
      <c r="AD319" s="33"/>
    </row>
    <row r="320" spans="1:30">
      <c r="A320" s="13"/>
      <c r="B320" s="28"/>
      <c r="C320" s="47"/>
      <c r="D320" s="47"/>
      <c r="E320" s="47"/>
      <c r="F320" s="28"/>
      <c r="G320" s="47"/>
      <c r="H320" s="47"/>
      <c r="I320" s="47"/>
      <c r="J320" s="28"/>
      <c r="K320" s="47"/>
      <c r="L320" s="47"/>
      <c r="M320" s="47"/>
      <c r="N320" s="28"/>
      <c r="O320" s="47"/>
      <c r="P320" s="47"/>
      <c r="Q320" s="47"/>
      <c r="R320" s="28"/>
      <c r="S320" s="41"/>
      <c r="T320" s="41"/>
      <c r="U320" s="28"/>
      <c r="V320" s="41"/>
      <c r="W320" s="41"/>
      <c r="X320" s="28"/>
      <c r="Y320" s="41"/>
      <c r="Z320" s="41"/>
      <c r="AA320" s="28"/>
      <c r="AB320" s="41"/>
      <c r="AC320" s="41"/>
      <c r="AD320" s="28"/>
    </row>
    <row r="321" spans="1:30">
      <c r="A321" s="13"/>
      <c r="B321" s="204" t="s">
        <v>657</v>
      </c>
      <c r="C321" s="204" t="s">
        <v>316</v>
      </c>
      <c r="D321" s="205">
        <v>324048</v>
      </c>
      <c r="E321" s="33"/>
      <c r="F321" s="33"/>
      <c r="G321" s="204" t="s">
        <v>316</v>
      </c>
      <c r="H321" s="205">
        <v>224992</v>
      </c>
      <c r="I321" s="33"/>
      <c r="J321" s="33"/>
      <c r="K321" s="204" t="s">
        <v>316</v>
      </c>
      <c r="L321" s="205">
        <v>239701</v>
      </c>
      <c r="M321" s="33"/>
      <c r="N321" s="33"/>
      <c r="O321" s="204" t="s">
        <v>316</v>
      </c>
      <c r="P321" s="206" t="s">
        <v>1105</v>
      </c>
      <c r="Q321" s="204" t="s">
        <v>322</v>
      </c>
      <c r="R321" s="33"/>
      <c r="S321" s="206"/>
      <c r="T321" s="33"/>
      <c r="U321" s="33"/>
      <c r="V321" s="206"/>
      <c r="W321" s="33"/>
      <c r="X321" s="33"/>
      <c r="Y321" s="206"/>
      <c r="Z321" s="33"/>
      <c r="AA321" s="33"/>
      <c r="AB321" s="206"/>
      <c r="AC321" s="33"/>
      <c r="AD321" s="204"/>
    </row>
    <row r="322" spans="1:30" ht="15.75" thickBot="1">
      <c r="A322" s="13"/>
      <c r="B322" s="204"/>
      <c r="C322" s="216"/>
      <c r="D322" s="218"/>
      <c r="E322" s="54"/>
      <c r="F322" s="33"/>
      <c r="G322" s="216"/>
      <c r="H322" s="218"/>
      <c r="I322" s="54"/>
      <c r="J322" s="33"/>
      <c r="K322" s="216"/>
      <c r="L322" s="218"/>
      <c r="M322" s="54"/>
      <c r="N322" s="33"/>
      <c r="O322" s="216"/>
      <c r="P322" s="220"/>
      <c r="Q322" s="216"/>
      <c r="R322" s="33"/>
      <c r="S322" s="206"/>
      <c r="T322" s="33"/>
      <c r="U322" s="33"/>
      <c r="V322" s="206"/>
      <c r="W322" s="33"/>
      <c r="X322" s="33"/>
      <c r="Y322" s="206"/>
      <c r="Z322" s="33"/>
      <c r="AA322" s="33"/>
      <c r="AB322" s="206"/>
      <c r="AC322" s="33"/>
      <c r="AD322" s="204"/>
    </row>
    <row r="323" spans="1:30" ht="15.75" thickTop="1">
      <c r="A323" s="13"/>
      <c r="B323" s="63"/>
      <c r="C323" s="63"/>
      <c r="D323" s="63"/>
      <c r="E323" s="63"/>
      <c r="F323" s="63"/>
      <c r="G323" s="63"/>
      <c r="H323" s="63"/>
      <c r="I323" s="63"/>
      <c r="J323" s="63"/>
      <c r="K323" s="63"/>
      <c r="L323" s="63"/>
      <c r="M323" s="63"/>
      <c r="N323" s="63"/>
      <c r="O323" s="63"/>
      <c r="P323" s="63"/>
      <c r="Q323" s="63"/>
      <c r="R323" s="63"/>
      <c r="S323" s="63"/>
      <c r="T323" s="63"/>
      <c r="U323" s="63"/>
      <c r="V323" s="63"/>
      <c r="W323" s="63"/>
      <c r="X323" s="63"/>
      <c r="Y323" s="63"/>
      <c r="Z323" s="63"/>
      <c r="AA323" s="63"/>
      <c r="AB323" s="63"/>
      <c r="AC323" s="63"/>
      <c r="AD323" s="63"/>
    </row>
    <row r="324" spans="1:30">
      <c r="A324" s="13"/>
      <c r="B324" s="64" t="s">
        <v>1106</v>
      </c>
      <c r="C324" s="64"/>
      <c r="D324" s="64"/>
      <c r="E324" s="64"/>
      <c r="F324" s="64"/>
      <c r="G324" s="64"/>
      <c r="H324" s="64"/>
      <c r="I324" s="64"/>
      <c r="J324" s="64"/>
      <c r="K324" s="64"/>
      <c r="L324" s="64"/>
      <c r="M324" s="64"/>
      <c r="N324" s="64"/>
      <c r="O324" s="64"/>
      <c r="P324" s="64"/>
      <c r="Q324" s="64"/>
      <c r="R324" s="64"/>
      <c r="S324" s="64"/>
      <c r="T324" s="64"/>
      <c r="U324" s="64"/>
      <c r="V324" s="64"/>
      <c r="W324" s="64"/>
      <c r="X324" s="64"/>
      <c r="Y324" s="64"/>
      <c r="Z324" s="64"/>
      <c r="AA324" s="64"/>
      <c r="AB324" s="64"/>
      <c r="AC324" s="64"/>
      <c r="AD324" s="64"/>
    </row>
    <row r="325" spans="1:30">
      <c r="A325" s="13"/>
      <c r="B325" s="33"/>
      <c r="C325" s="33"/>
      <c r="D325" s="33"/>
      <c r="E325" s="33"/>
      <c r="F325" s="33"/>
      <c r="G325" s="33"/>
      <c r="H325" s="33"/>
      <c r="I325" s="33"/>
      <c r="J325" s="33"/>
      <c r="K325" s="33"/>
      <c r="L325" s="33"/>
      <c r="M325" s="33"/>
      <c r="N325" s="33"/>
      <c r="O325" s="33"/>
      <c r="P325" s="33"/>
      <c r="Q325" s="33"/>
      <c r="R325" s="33"/>
      <c r="S325" s="33"/>
      <c r="T325" s="33"/>
      <c r="U325" s="33"/>
      <c r="V325" s="33"/>
      <c r="W325" s="33"/>
      <c r="X325" s="33"/>
      <c r="Y325" s="33"/>
      <c r="Z325" s="33"/>
      <c r="AA325" s="33"/>
      <c r="AB325" s="33"/>
      <c r="AC325" s="33"/>
      <c r="AD325" s="33"/>
    </row>
    <row r="326" spans="1:30">
      <c r="A326" s="13"/>
      <c r="B326" s="17"/>
      <c r="C326" s="17"/>
      <c r="D326" s="17"/>
      <c r="E326" s="17"/>
      <c r="F326" s="17"/>
      <c r="G326" s="17"/>
      <c r="H326" s="17"/>
      <c r="I326" s="17"/>
      <c r="J326" s="17"/>
      <c r="K326" s="17"/>
      <c r="L326" s="17"/>
      <c r="M326" s="17"/>
      <c r="N326" s="17"/>
      <c r="O326" s="17"/>
      <c r="P326" s="17"/>
      <c r="Q326" s="17"/>
      <c r="R326" s="17"/>
      <c r="S326" s="17"/>
      <c r="T326" s="17"/>
      <c r="U326" s="17"/>
      <c r="V326" s="17"/>
      <c r="W326" s="17"/>
      <c r="X326" s="17"/>
      <c r="Y326" s="17"/>
      <c r="Z326" s="17"/>
      <c r="AA326" s="17"/>
      <c r="AB326" s="17"/>
      <c r="AC326" s="17"/>
      <c r="AD326" s="17"/>
    </row>
    <row r="327" spans="1:30" ht="15.75" thickBot="1">
      <c r="A327" s="13"/>
      <c r="B327" s="191"/>
      <c r="C327" s="17"/>
      <c r="D327" s="195"/>
      <c r="E327" s="195"/>
      <c r="F327" s="195"/>
      <c r="G327" s="17"/>
      <c r="H327" s="195"/>
      <c r="I327" s="195"/>
      <c r="J327" s="195"/>
      <c r="K327" s="17"/>
      <c r="L327" s="195"/>
      <c r="M327" s="195"/>
      <c r="N327" s="195"/>
      <c r="O327" s="17"/>
      <c r="P327" s="195" t="s">
        <v>1088</v>
      </c>
      <c r="Q327" s="195"/>
      <c r="R327" s="195"/>
      <c r="S327" s="17"/>
      <c r="T327" s="197" t="s">
        <v>1107</v>
      </c>
      <c r="U327" s="197"/>
      <c r="V327" s="197"/>
      <c r="W327" s="197"/>
      <c r="X327" s="197"/>
      <c r="Y327" s="197"/>
      <c r="Z327" s="197"/>
      <c r="AA327" s="197"/>
      <c r="AB327" s="197"/>
      <c r="AC327" s="197"/>
      <c r="AD327" s="197"/>
    </row>
    <row r="328" spans="1:30">
      <c r="A328" s="13"/>
      <c r="B328" s="17"/>
      <c r="C328" s="17"/>
      <c r="D328" s="195" t="s">
        <v>492</v>
      </c>
      <c r="E328" s="195"/>
      <c r="F328" s="195"/>
      <c r="G328" s="17"/>
      <c r="H328" s="33"/>
      <c r="I328" s="33"/>
      <c r="J328" s="33"/>
      <c r="K328" s="17"/>
      <c r="L328" s="33"/>
      <c r="M328" s="33"/>
      <c r="N328" s="33"/>
      <c r="O328" s="17"/>
      <c r="P328" s="195" t="s">
        <v>1090</v>
      </c>
      <c r="Q328" s="195"/>
      <c r="R328" s="195"/>
      <c r="S328" s="17"/>
      <c r="T328" s="38"/>
      <c r="U328" s="38"/>
      <c r="V328" s="17"/>
      <c r="W328" s="38"/>
      <c r="X328" s="38"/>
      <c r="Y328" s="17"/>
      <c r="Z328" s="38"/>
      <c r="AA328" s="38"/>
      <c r="AB328" s="17"/>
      <c r="AC328" s="38"/>
      <c r="AD328" s="38"/>
    </row>
    <row r="329" spans="1:30">
      <c r="A329" s="13"/>
      <c r="B329" s="17"/>
      <c r="C329" s="17"/>
      <c r="D329" s="195" t="s">
        <v>579</v>
      </c>
      <c r="E329" s="195"/>
      <c r="F329" s="195"/>
      <c r="G329" s="17"/>
      <c r="H329" s="195" t="s">
        <v>494</v>
      </c>
      <c r="I329" s="195"/>
      <c r="J329" s="195"/>
      <c r="K329" s="17"/>
      <c r="L329" s="195" t="s">
        <v>1092</v>
      </c>
      <c r="M329" s="195"/>
      <c r="N329" s="195"/>
      <c r="O329" s="17"/>
      <c r="P329" s="195" t="s">
        <v>1108</v>
      </c>
      <c r="Q329" s="195"/>
      <c r="R329" s="195"/>
      <c r="S329" s="17"/>
      <c r="T329" s="195" t="s">
        <v>1069</v>
      </c>
      <c r="U329" s="195"/>
      <c r="V329" s="17"/>
      <c r="W329" s="195" t="s">
        <v>1071</v>
      </c>
      <c r="X329" s="195"/>
      <c r="Y329" s="17"/>
      <c r="Z329" s="195" t="s">
        <v>1109</v>
      </c>
      <c r="AA329" s="195"/>
      <c r="AB329" s="17"/>
      <c r="AC329" s="195" t="s">
        <v>1075</v>
      </c>
      <c r="AD329" s="195"/>
    </row>
    <row r="330" spans="1:30" ht="15.75" thickBot="1">
      <c r="A330" s="13"/>
      <c r="B330" s="192" t="s">
        <v>641</v>
      </c>
      <c r="C330" s="17"/>
      <c r="D330" s="197" t="s">
        <v>585</v>
      </c>
      <c r="E330" s="197"/>
      <c r="F330" s="197"/>
      <c r="G330" s="17"/>
      <c r="H330" s="197" t="s">
        <v>495</v>
      </c>
      <c r="I330" s="197"/>
      <c r="J330" s="197"/>
      <c r="K330" s="17"/>
      <c r="L330" s="197" t="s">
        <v>495</v>
      </c>
      <c r="M330" s="197"/>
      <c r="N330" s="197"/>
      <c r="O330" s="17"/>
      <c r="P330" s="197" t="s">
        <v>1110</v>
      </c>
      <c r="Q330" s="197"/>
      <c r="R330" s="197"/>
      <c r="S330" s="17"/>
      <c r="T330" s="197" t="s">
        <v>1070</v>
      </c>
      <c r="U330" s="197"/>
      <c r="V330" s="17"/>
      <c r="W330" s="197" t="s">
        <v>1111</v>
      </c>
      <c r="X330" s="197"/>
      <c r="Y330" s="17"/>
      <c r="Z330" s="197" t="s">
        <v>1112</v>
      </c>
      <c r="AA330" s="197"/>
      <c r="AB330" s="17"/>
      <c r="AC330" s="197" t="s">
        <v>1076</v>
      </c>
      <c r="AD330" s="197"/>
    </row>
    <row r="331" spans="1:30">
      <c r="A331" s="13"/>
      <c r="B331" s="199" t="s">
        <v>1113</v>
      </c>
      <c r="C331" s="41"/>
      <c r="D331" s="201">
        <v>4686</v>
      </c>
      <c r="E331" s="201"/>
      <c r="F331" s="47"/>
      <c r="G331" s="41"/>
      <c r="H331" s="201">
        <v>4036</v>
      </c>
      <c r="I331" s="201"/>
      <c r="J331" s="47"/>
      <c r="K331" s="41"/>
      <c r="L331" s="201">
        <v>4317</v>
      </c>
      <c r="M331" s="201"/>
      <c r="N331" s="47"/>
      <c r="O331" s="41"/>
      <c r="P331" s="203">
        <v>527</v>
      </c>
      <c r="Q331" s="203"/>
      <c r="R331" s="47"/>
      <c r="S331" s="41"/>
      <c r="T331" s="203">
        <v>7.7</v>
      </c>
      <c r="U331" s="199" t="s">
        <v>546</v>
      </c>
      <c r="V331" s="41"/>
      <c r="W331" s="203">
        <v>0.2</v>
      </c>
      <c r="X331" s="199" t="s">
        <v>546</v>
      </c>
      <c r="Y331" s="41"/>
      <c r="Z331" s="203">
        <v>23.8</v>
      </c>
      <c r="AA331" s="199" t="s">
        <v>546</v>
      </c>
      <c r="AB331" s="41"/>
      <c r="AC331" s="203">
        <v>5.0999999999999996</v>
      </c>
      <c r="AD331" s="199" t="s">
        <v>546</v>
      </c>
    </row>
    <row r="332" spans="1:30" ht="15.75" thickBot="1">
      <c r="A332" s="13"/>
      <c r="B332" s="198"/>
      <c r="C332" s="41"/>
      <c r="D332" s="212"/>
      <c r="E332" s="212"/>
      <c r="F332" s="50"/>
      <c r="G332" s="41"/>
      <c r="H332" s="212"/>
      <c r="I332" s="212"/>
      <c r="J332" s="50"/>
      <c r="K332" s="41"/>
      <c r="L332" s="212"/>
      <c r="M332" s="212"/>
      <c r="N332" s="50"/>
      <c r="O332" s="41"/>
      <c r="P332" s="213"/>
      <c r="Q332" s="213"/>
      <c r="R332" s="50"/>
      <c r="S332" s="41"/>
      <c r="T332" s="202"/>
      <c r="U332" s="198"/>
      <c r="V332" s="41"/>
      <c r="W332" s="202"/>
      <c r="X332" s="198"/>
      <c r="Y332" s="41"/>
      <c r="Z332" s="202"/>
      <c r="AA332" s="198"/>
      <c r="AB332" s="41"/>
      <c r="AC332" s="202"/>
      <c r="AD332" s="198"/>
    </row>
    <row r="333" spans="1:30">
      <c r="A333" s="13"/>
      <c r="B333" s="204" t="s">
        <v>1114</v>
      </c>
      <c r="C333" s="33"/>
      <c r="D333" s="215" t="s">
        <v>316</v>
      </c>
      <c r="E333" s="217">
        <v>4686</v>
      </c>
      <c r="F333" s="38"/>
      <c r="G333" s="33"/>
      <c r="H333" s="215" t="s">
        <v>316</v>
      </c>
      <c r="I333" s="217">
        <v>4036</v>
      </c>
      <c r="J333" s="38"/>
      <c r="K333" s="33"/>
      <c r="L333" s="215" t="s">
        <v>316</v>
      </c>
      <c r="M333" s="217">
        <v>4317</v>
      </c>
      <c r="N333" s="38"/>
      <c r="O333" s="33"/>
      <c r="P333" s="215" t="s">
        <v>316</v>
      </c>
      <c r="Q333" s="219">
        <v>527</v>
      </c>
      <c r="R333" s="38"/>
      <c r="S333" s="33"/>
      <c r="T333" s="206"/>
      <c r="U333" s="33"/>
      <c r="V333" s="33"/>
      <c r="W333" s="206"/>
      <c r="X333" s="33"/>
      <c r="Y333" s="33"/>
      <c r="Z333" s="206"/>
      <c r="AA333" s="33"/>
      <c r="AB333" s="33"/>
      <c r="AC333" s="206"/>
      <c r="AD333" s="33"/>
    </row>
    <row r="334" spans="1:30" ht="15.75" thickBot="1">
      <c r="A334" s="13"/>
      <c r="B334" s="204"/>
      <c r="C334" s="33"/>
      <c r="D334" s="216"/>
      <c r="E334" s="218"/>
      <c r="F334" s="54"/>
      <c r="G334" s="33"/>
      <c r="H334" s="216"/>
      <c r="I334" s="218"/>
      <c r="J334" s="54"/>
      <c r="K334" s="33"/>
      <c r="L334" s="216"/>
      <c r="M334" s="218"/>
      <c r="N334" s="54"/>
      <c r="O334" s="33"/>
      <c r="P334" s="216"/>
      <c r="Q334" s="220"/>
      <c r="R334" s="54"/>
      <c r="S334" s="33"/>
      <c r="T334" s="206"/>
      <c r="U334" s="33"/>
      <c r="V334" s="33"/>
      <c r="W334" s="206"/>
      <c r="X334" s="33"/>
      <c r="Y334" s="33"/>
      <c r="Z334" s="206"/>
      <c r="AA334" s="33"/>
      <c r="AB334" s="33"/>
      <c r="AC334" s="206"/>
      <c r="AD334" s="33"/>
    </row>
    <row r="335" spans="1:30" ht="15.75" thickTop="1">
      <c r="A335" s="13"/>
      <c r="B335" s="17"/>
      <c r="C335" s="17"/>
    </row>
    <row r="336" spans="1:30">
      <c r="A336" s="13"/>
      <c r="B336" s="21"/>
      <c r="C336" s="21"/>
    </row>
    <row r="337" spans="1:30" ht="36">
      <c r="A337" s="13"/>
      <c r="B337" s="138" t="s">
        <v>330</v>
      </c>
      <c r="C337" s="139" t="s">
        <v>1115</v>
      </c>
    </row>
    <row r="338" spans="1:30">
      <c r="A338" s="13"/>
      <c r="B338" s="63"/>
      <c r="C338" s="63"/>
      <c r="D338" s="63"/>
      <c r="E338" s="63"/>
      <c r="F338" s="63"/>
      <c r="G338" s="63"/>
      <c r="H338" s="63"/>
      <c r="I338" s="63"/>
      <c r="J338" s="63"/>
      <c r="K338" s="63"/>
      <c r="L338" s="63"/>
      <c r="M338" s="63"/>
      <c r="N338" s="63"/>
      <c r="O338" s="63"/>
      <c r="P338" s="63"/>
      <c r="Q338" s="63"/>
      <c r="R338" s="63"/>
      <c r="S338" s="63"/>
      <c r="T338" s="63"/>
      <c r="U338" s="63"/>
      <c r="V338" s="63"/>
      <c r="W338" s="63"/>
      <c r="X338" s="63"/>
      <c r="Y338" s="63"/>
      <c r="Z338" s="63"/>
      <c r="AA338" s="63"/>
      <c r="AB338" s="63"/>
      <c r="AC338" s="63"/>
      <c r="AD338" s="63"/>
    </row>
    <row r="339" spans="1:30" ht="15" customHeight="1">
      <c r="A339" s="13" t="s">
        <v>1394</v>
      </c>
      <c r="B339" s="12" t="s">
        <v>5</v>
      </c>
      <c r="C339" s="12"/>
      <c r="D339" s="12"/>
      <c r="E339" s="12"/>
      <c r="F339" s="12"/>
      <c r="G339" s="12"/>
      <c r="H339" s="12"/>
      <c r="I339" s="12"/>
      <c r="J339" s="12"/>
      <c r="K339" s="12"/>
      <c r="L339" s="12"/>
      <c r="M339" s="12"/>
      <c r="N339" s="12"/>
      <c r="O339" s="12"/>
      <c r="P339" s="12"/>
      <c r="Q339" s="12"/>
      <c r="R339" s="12"/>
      <c r="S339" s="12"/>
      <c r="T339" s="12"/>
      <c r="U339" s="12"/>
      <c r="V339" s="12"/>
      <c r="W339" s="12"/>
      <c r="X339" s="12"/>
      <c r="Y339" s="12"/>
      <c r="Z339" s="12"/>
      <c r="AA339" s="12"/>
      <c r="AB339" s="12"/>
      <c r="AC339" s="12"/>
      <c r="AD339" s="12"/>
    </row>
    <row r="340" spans="1:30">
      <c r="A340" s="13"/>
      <c r="B340" s="64" t="s">
        <v>1119</v>
      </c>
      <c r="C340" s="64"/>
      <c r="D340" s="64"/>
      <c r="E340" s="64"/>
      <c r="F340" s="64"/>
      <c r="G340" s="64"/>
      <c r="H340" s="64"/>
      <c r="I340" s="64"/>
      <c r="J340" s="64"/>
      <c r="K340" s="64"/>
      <c r="L340" s="64"/>
      <c r="M340" s="64"/>
      <c r="N340" s="64"/>
      <c r="O340" s="64"/>
      <c r="P340" s="64"/>
      <c r="Q340" s="64"/>
      <c r="R340" s="64"/>
      <c r="S340" s="64"/>
      <c r="T340" s="64"/>
      <c r="U340" s="64"/>
      <c r="V340" s="64"/>
      <c r="W340" s="64"/>
      <c r="X340" s="64"/>
      <c r="Y340" s="64"/>
      <c r="Z340" s="64"/>
      <c r="AA340" s="64"/>
      <c r="AB340" s="64"/>
      <c r="AC340" s="64"/>
      <c r="AD340" s="64"/>
    </row>
    <row r="341" spans="1:30">
      <c r="A341" s="13"/>
      <c r="B341" s="33"/>
      <c r="C341" s="33"/>
      <c r="D341" s="33"/>
      <c r="E341" s="33"/>
      <c r="F341" s="33"/>
      <c r="G341" s="33"/>
      <c r="H341" s="33"/>
      <c r="I341" s="33"/>
      <c r="J341" s="33"/>
      <c r="K341" s="33"/>
    </row>
    <row r="342" spans="1:30">
      <c r="A342" s="13"/>
      <c r="B342" s="17"/>
      <c r="C342" s="17"/>
      <c r="D342" s="17"/>
      <c r="E342" s="17"/>
      <c r="F342" s="17"/>
      <c r="G342" s="17"/>
      <c r="H342" s="17"/>
      <c r="I342" s="17"/>
      <c r="J342" s="17"/>
      <c r="K342" s="17"/>
    </row>
    <row r="343" spans="1:30" ht="15.75" thickBot="1">
      <c r="A343" s="13"/>
      <c r="B343" s="23"/>
      <c r="C343" s="23"/>
      <c r="D343" s="17"/>
      <c r="E343" s="34" t="s">
        <v>597</v>
      </c>
      <c r="F343" s="34"/>
      <c r="G343" s="34"/>
      <c r="H343" s="34"/>
      <c r="I343" s="34"/>
      <c r="J343" s="34"/>
      <c r="K343" s="34"/>
    </row>
    <row r="344" spans="1:30" ht="15.75" thickBot="1">
      <c r="A344" s="13"/>
      <c r="B344" s="17"/>
      <c r="C344" s="24" t="s">
        <v>1120</v>
      </c>
      <c r="D344" s="17"/>
      <c r="E344" s="302">
        <v>41912</v>
      </c>
      <c r="F344" s="302"/>
      <c r="G344" s="302"/>
      <c r="H344" s="17"/>
      <c r="I344" s="302">
        <v>41639</v>
      </c>
      <c r="J344" s="302"/>
      <c r="K344" s="302"/>
    </row>
    <row r="345" spans="1:30">
      <c r="A345" s="13"/>
      <c r="B345" s="39" t="s">
        <v>1121</v>
      </c>
      <c r="C345" s="45"/>
      <c r="D345" s="41"/>
      <c r="E345" s="87"/>
      <c r="F345" s="87"/>
      <c r="G345" s="47"/>
      <c r="H345" s="41"/>
      <c r="I345" s="87"/>
      <c r="J345" s="87"/>
      <c r="K345" s="47"/>
    </row>
    <row r="346" spans="1:30">
      <c r="A346" s="13"/>
      <c r="B346" s="39"/>
      <c r="C346" s="39"/>
      <c r="D346" s="41"/>
      <c r="E346" s="43"/>
      <c r="F346" s="43"/>
      <c r="G346" s="41"/>
      <c r="H346" s="41"/>
      <c r="I346" s="43"/>
      <c r="J346" s="43"/>
      <c r="K346" s="41"/>
    </row>
    <row r="347" spans="1:30">
      <c r="A347" s="13"/>
      <c r="B347" s="303" t="s">
        <v>1122</v>
      </c>
      <c r="C347" s="36" t="s">
        <v>44</v>
      </c>
      <c r="D347" s="33"/>
      <c r="E347" s="36" t="s">
        <v>316</v>
      </c>
      <c r="F347" s="88" t="s">
        <v>319</v>
      </c>
      <c r="G347" s="33"/>
      <c r="H347" s="33"/>
      <c r="I347" s="36" t="s">
        <v>316</v>
      </c>
      <c r="J347" s="42">
        <v>43662</v>
      </c>
      <c r="K347" s="33"/>
    </row>
    <row r="348" spans="1:30" ht="15.75" thickBot="1">
      <c r="A348" s="13"/>
      <c r="B348" s="303"/>
      <c r="C348" s="36"/>
      <c r="D348" s="33"/>
      <c r="E348" s="221"/>
      <c r="F348" s="44"/>
      <c r="G348" s="73"/>
      <c r="H348" s="33"/>
      <c r="I348" s="221"/>
      <c r="J348" s="72"/>
      <c r="K348" s="73"/>
    </row>
    <row r="349" spans="1:30">
      <c r="A349" s="13"/>
      <c r="B349" s="39"/>
      <c r="C349" s="39"/>
      <c r="D349" s="41"/>
      <c r="E349" s="45" t="s">
        <v>316</v>
      </c>
      <c r="F349" s="87" t="s">
        <v>319</v>
      </c>
      <c r="G349" s="47"/>
      <c r="H349" s="41"/>
      <c r="I349" s="45" t="s">
        <v>316</v>
      </c>
      <c r="J349" s="46">
        <v>43662</v>
      </c>
      <c r="K349" s="47"/>
    </row>
    <row r="350" spans="1:30" ht="15.75" thickBot="1">
      <c r="A350" s="13"/>
      <c r="B350" s="39"/>
      <c r="C350" s="39"/>
      <c r="D350" s="41"/>
      <c r="E350" s="75"/>
      <c r="F350" s="188"/>
      <c r="G350" s="77"/>
      <c r="H350" s="41"/>
      <c r="I350" s="75"/>
      <c r="J350" s="76"/>
      <c r="K350" s="77"/>
    </row>
    <row r="351" spans="1:30" ht="15.75" thickTop="1">
      <c r="A351" s="13"/>
      <c r="B351" s="36" t="s">
        <v>1123</v>
      </c>
      <c r="C351" s="36"/>
      <c r="D351" s="33"/>
      <c r="E351" s="223"/>
      <c r="F351" s="223"/>
      <c r="G351" s="79"/>
      <c r="H351" s="33"/>
      <c r="I351" s="223"/>
      <c r="J351" s="223"/>
      <c r="K351" s="79"/>
    </row>
    <row r="352" spans="1:30">
      <c r="A352" s="13"/>
      <c r="B352" s="36"/>
      <c r="C352" s="36"/>
      <c r="D352" s="33"/>
      <c r="E352" s="88"/>
      <c r="F352" s="88"/>
      <c r="G352" s="33"/>
      <c r="H352" s="33"/>
      <c r="I352" s="88"/>
      <c r="J352" s="88"/>
      <c r="K352" s="33"/>
    </row>
    <row r="353" spans="1:30">
      <c r="A353" s="13"/>
      <c r="B353" s="304" t="s">
        <v>1124</v>
      </c>
      <c r="C353" s="39" t="s">
        <v>56</v>
      </c>
      <c r="D353" s="41"/>
      <c r="E353" s="39" t="s">
        <v>316</v>
      </c>
      <c r="F353" s="40">
        <v>2852</v>
      </c>
      <c r="G353" s="41"/>
      <c r="H353" s="41"/>
      <c r="I353" s="39" t="s">
        <v>316</v>
      </c>
      <c r="J353" s="40">
        <v>6203</v>
      </c>
      <c r="K353" s="41"/>
    </row>
    <row r="354" spans="1:30">
      <c r="A354" s="13"/>
      <c r="B354" s="304"/>
      <c r="C354" s="39"/>
      <c r="D354" s="41"/>
      <c r="E354" s="39"/>
      <c r="F354" s="40"/>
      <c r="G354" s="41"/>
      <c r="H354" s="41"/>
      <c r="I354" s="39"/>
      <c r="J354" s="40"/>
      <c r="K354" s="41"/>
    </row>
    <row r="355" spans="1:30">
      <c r="A355" s="13"/>
      <c r="B355" s="303" t="s">
        <v>1125</v>
      </c>
      <c r="C355" s="36" t="s">
        <v>56</v>
      </c>
      <c r="D355" s="33"/>
      <c r="E355" s="42">
        <v>1676</v>
      </c>
      <c r="F355" s="42"/>
      <c r="G355" s="33"/>
      <c r="H355" s="33"/>
      <c r="I355" s="42">
        <v>7592</v>
      </c>
      <c r="J355" s="42"/>
      <c r="K355" s="33"/>
    </row>
    <row r="356" spans="1:30" ht="15.75" thickBot="1">
      <c r="A356" s="13"/>
      <c r="B356" s="303"/>
      <c r="C356" s="36"/>
      <c r="D356" s="33"/>
      <c r="E356" s="72"/>
      <c r="F356" s="72"/>
      <c r="G356" s="73"/>
      <c r="H356" s="33"/>
      <c r="I356" s="72"/>
      <c r="J356" s="72"/>
      <c r="K356" s="73"/>
    </row>
    <row r="357" spans="1:30">
      <c r="A357" s="13"/>
      <c r="B357" s="39"/>
      <c r="C357" s="39"/>
      <c r="D357" s="41"/>
      <c r="E357" s="45" t="s">
        <v>316</v>
      </c>
      <c r="F357" s="46">
        <v>4528</v>
      </c>
      <c r="G357" s="47"/>
      <c r="H357" s="41"/>
      <c r="I357" s="45" t="s">
        <v>316</v>
      </c>
      <c r="J357" s="46">
        <v>13795</v>
      </c>
      <c r="K357" s="47"/>
    </row>
    <row r="358" spans="1:30" ht="15.75" thickBot="1">
      <c r="A358" s="13"/>
      <c r="B358" s="39"/>
      <c r="C358" s="39"/>
      <c r="D358" s="41"/>
      <c r="E358" s="75"/>
      <c r="F358" s="76"/>
      <c r="G358" s="77"/>
      <c r="H358" s="41"/>
      <c r="I358" s="75"/>
      <c r="J358" s="76"/>
      <c r="K358" s="77"/>
    </row>
    <row r="359" spans="1:30" ht="15.75" thickTop="1">
      <c r="A359" s="13" t="s">
        <v>1395</v>
      </c>
      <c r="B359" s="12" t="s">
        <v>5</v>
      </c>
      <c r="C359" s="12"/>
      <c r="D359" s="12"/>
      <c r="E359" s="12"/>
      <c r="F359" s="12"/>
      <c r="G359" s="12"/>
      <c r="H359" s="12"/>
      <c r="I359" s="12"/>
      <c r="J359" s="12"/>
      <c r="K359" s="12"/>
      <c r="L359" s="12"/>
      <c r="M359" s="12"/>
      <c r="N359" s="12"/>
      <c r="O359" s="12"/>
      <c r="P359" s="12"/>
      <c r="Q359" s="12"/>
      <c r="R359" s="12"/>
      <c r="S359" s="12"/>
      <c r="T359" s="12"/>
      <c r="U359" s="12"/>
      <c r="V359" s="12"/>
      <c r="W359" s="12"/>
      <c r="X359" s="12"/>
      <c r="Y359" s="12"/>
      <c r="Z359" s="12"/>
      <c r="AA359" s="12"/>
      <c r="AB359" s="12"/>
      <c r="AC359" s="12"/>
      <c r="AD359" s="12"/>
    </row>
    <row r="360" spans="1:30">
      <c r="A360" s="13"/>
      <c r="B360" s="33" t="s">
        <v>1127</v>
      </c>
      <c r="C360" s="33"/>
      <c r="D360" s="33"/>
      <c r="E360" s="33"/>
      <c r="F360" s="33"/>
      <c r="G360" s="33"/>
      <c r="H360" s="33"/>
      <c r="I360" s="33"/>
      <c r="J360" s="33"/>
      <c r="K360" s="33"/>
      <c r="L360" s="33"/>
      <c r="M360" s="33"/>
      <c r="N360" s="33"/>
      <c r="O360" s="33"/>
      <c r="P360" s="33"/>
      <c r="Q360" s="33"/>
      <c r="R360" s="33"/>
      <c r="S360" s="33"/>
      <c r="T360" s="33"/>
      <c r="U360" s="33"/>
      <c r="V360" s="33"/>
      <c r="W360" s="33"/>
      <c r="X360" s="33"/>
      <c r="Y360" s="33"/>
      <c r="Z360" s="33"/>
      <c r="AA360" s="33"/>
      <c r="AB360" s="33"/>
      <c r="AC360" s="33"/>
      <c r="AD360" s="33"/>
    </row>
    <row r="361" spans="1:30">
      <c r="A361" s="13"/>
      <c r="B361" s="33"/>
      <c r="C361" s="33"/>
      <c r="D361" s="33"/>
      <c r="E361" s="33"/>
      <c r="F361" s="33"/>
      <c r="G361" s="33"/>
      <c r="H361" s="33"/>
      <c r="I361" s="33"/>
    </row>
    <row r="362" spans="1:30">
      <c r="A362" s="13"/>
      <c r="B362" s="17"/>
      <c r="C362" s="17"/>
      <c r="D362" s="17"/>
      <c r="E362" s="17"/>
      <c r="F362" s="17"/>
      <c r="G362" s="17"/>
      <c r="H362" s="17"/>
      <c r="I362" s="17"/>
    </row>
    <row r="363" spans="1:30" ht="15.75" thickBot="1">
      <c r="A363" s="13"/>
      <c r="B363" s="23"/>
      <c r="C363" s="34" t="s">
        <v>442</v>
      </c>
      <c r="D363" s="34"/>
      <c r="E363" s="34"/>
      <c r="F363" s="17"/>
      <c r="G363" s="34" t="s">
        <v>342</v>
      </c>
      <c r="H363" s="34"/>
      <c r="I363" s="34"/>
    </row>
    <row r="364" spans="1:30">
      <c r="A364" s="13"/>
      <c r="B364" s="39" t="s">
        <v>1128</v>
      </c>
      <c r="C364" s="87"/>
      <c r="D364" s="87"/>
      <c r="E364" s="47"/>
      <c r="F364" s="41"/>
      <c r="G364" s="87"/>
      <c r="H364" s="87"/>
      <c r="I364" s="47"/>
    </row>
    <row r="365" spans="1:30">
      <c r="A365" s="13"/>
      <c r="B365" s="39"/>
      <c r="C365" s="43"/>
      <c r="D365" s="43"/>
      <c r="E365" s="41"/>
      <c r="F365" s="41"/>
      <c r="G365" s="43"/>
      <c r="H365" s="43"/>
      <c r="I365" s="41"/>
    </row>
    <row r="366" spans="1:30">
      <c r="A366" s="13"/>
      <c r="B366" s="94" t="s">
        <v>1129</v>
      </c>
      <c r="C366" s="36" t="s">
        <v>316</v>
      </c>
      <c r="D366" s="42">
        <v>83673</v>
      </c>
      <c r="E366" s="33"/>
      <c r="F366" s="33"/>
      <c r="G366" s="36" t="s">
        <v>316</v>
      </c>
      <c r="H366" s="42">
        <v>105031</v>
      </c>
      <c r="I366" s="33"/>
    </row>
    <row r="367" spans="1:30">
      <c r="A367" s="13"/>
      <c r="B367" s="94"/>
      <c r="C367" s="36"/>
      <c r="D367" s="42"/>
      <c r="E367" s="33"/>
      <c r="F367" s="33"/>
      <c r="G367" s="36"/>
      <c r="H367" s="42"/>
      <c r="I367" s="33"/>
    </row>
    <row r="368" spans="1:30" ht="26.25">
      <c r="A368" s="13"/>
      <c r="B368" s="83" t="s">
        <v>1130</v>
      </c>
      <c r="C368" s="43" t="s">
        <v>1131</v>
      </c>
      <c r="D368" s="43"/>
      <c r="E368" s="27" t="s">
        <v>322</v>
      </c>
      <c r="F368" s="28"/>
      <c r="G368" s="43" t="s">
        <v>1132</v>
      </c>
      <c r="H368" s="43"/>
      <c r="I368" s="27" t="s">
        <v>322</v>
      </c>
    </row>
    <row r="369" spans="1:9" ht="23.25" customHeight="1">
      <c r="A369" s="13"/>
      <c r="B369" s="94" t="s">
        <v>1133</v>
      </c>
      <c r="C369" s="88">
        <v>116</v>
      </c>
      <c r="D369" s="88"/>
      <c r="E369" s="33"/>
      <c r="F369" s="33"/>
      <c r="G369" s="88">
        <v>170</v>
      </c>
      <c r="H369" s="88"/>
      <c r="I369" s="33"/>
    </row>
    <row r="370" spans="1:9">
      <c r="A370" s="13"/>
      <c r="B370" s="94"/>
      <c r="C370" s="88"/>
      <c r="D370" s="88"/>
      <c r="E370" s="33"/>
      <c r="F370" s="33"/>
      <c r="G370" s="88"/>
      <c r="H370" s="88"/>
      <c r="I370" s="33"/>
    </row>
    <row r="371" spans="1:9">
      <c r="A371" s="13"/>
      <c r="B371" s="89" t="s">
        <v>1134</v>
      </c>
      <c r="C371" s="43" t="s">
        <v>319</v>
      </c>
      <c r="D371" s="43"/>
      <c r="E371" s="41"/>
      <c r="F371" s="41"/>
      <c r="G371" s="43" t="s">
        <v>1135</v>
      </c>
      <c r="H371" s="43"/>
      <c r="I371" s="39" t="s">
        <v>322</v>
      </c>
    </row>
    <row r="372" spans="1:9">
      <c r="A372" s="13"/>
      <c r="B372" s="89"/>
      <c r="C372" s="43"/>
      <c r="D372" s="43"/>
      <c r="E372" s="41"/>
      <c r="F372" s="41"/>
      <c r="G372" s="43"/>
      <c r="H372" s="43"/>
      <c r="I372" s="39"/>
    </row>
    <row r="373" spans="1:9" ht="23.25" customHeight="1">
      <c r="A373" s="13"/>
      <c r="B373" s="94" t="s">
        <v>1136</v>
      </c>
      <c r="C373" s="88">
        <v>76</v>
      </c>
      <c r="D373" s="88"/>
      <c r="E373" s="33"/>
      <c r="F373" s="33"/>
      <c r="G373" s="88">
        <v>53</v>
      </c>
      <c r="H373" s="88"/>
      <c r="I373" s="33"/>
    </row>
    <row r="374" spans="1:9">
      <c r="A374" s="13"/>
      <c r="B374" s="94"/>
      <c r="C374" s="88"/>
      <c r="D374" s="88"/>
      <c r="E374" s="33"/>
      <c r="F374" s="33"/>
      <c r="G374" s="88"/>
      <c r="H374" s="88"/>
      <c r="I374" s="33"/>
    </row>
    <row r="375" spans="1:9" ht="39">
      <c r="A375" s="13"/>
      <c r="B375" s="83" t="s">
        <v>1137</v>
      </c>
      <c r="C375" s="43" t="s">
        <v>1138</v>
      </c>
      <c r="D375" s="43"/>
      <c r="E375" s="27" t="s">
        <v>322</v>
      </c>
      <c r="F375" s="28"/>
      <c r="G375" s="43" t="s">
        <v>1139</v>
      </c>
      <c r="H375" s="43"/>
      <c r="I375" s="27" t="s">
        <v>322</v>
      </c>
    </row>
    <row r="376" spans="1:9">
      <c r="A376" s="13"/>
      <c r="B376" s="17"/>
      <c r="C376" s="33"/>
      <c r="D376" s="33"/>
      <c r="E376" s="33"/>
      <c r="F376" s="17"/>
      <c r="G376" s="33"/>
      <c r="H376" s="33"/>
      <c r="I376" s="33"/>
    </row>
    <row r="377" spans="1:9">
      <c r="A377" s="13"/>
      <c r="B377" s="39" t="s">
        <v>1140</v>
      </c>
      <c r="C377" s="43"/>
      <c r="D377" s="43"/>
      <c r="E377" s="41"/>
      <c r="F377" s="41"/>
      <c r="G377" s="43"/>
      <c r="H377" s="43"/>
      <c r="I377" s="41"/>
    </row>
    <row r="378" spans="1:9">
      <c r="A378" s="13"/>
      <c r="B378" s="39"/>
      <c r="C378" s="43"/>
      <c r="D378" s="43"/>
      <c r="E378" s="41"/>
      <c r="F378" s="41"/>
      <c r="G378" s="43"/>
      <c r="H378" s="43"/>
      <c r="I378" s="41"/>
    </row>
    <row r="379" spans="1:9">
      <c r="A379" s="13"/>
      <c r="B379" s="94" t="s">
        <v>1129</v>
      </c>
      <c r="C379" s="42">
        <v>130342</v>
      </c>
      <c r="D379" s="42"/>
      <c r="E379" s="33"/>
      <c r="F379" s="33"/>
      <c r="G379" s="42">
        <v>185871</v>
      </c>
      <c r="H379" s="42"/>
      <c r="I379" s="33"/>
    </row>
    <row r="380" spans="1:9">
      <c r="A380" s="13"/>
      <c r="B380" s="94"/>
      <c r="C380" s="42"/>
      <c r="D380" s="42"/>
      <c r="E380" s="33"/>
      <c r="F380" s="33"/>
      <c r="G380" s="42"/>
      <c r="H380" s="42"/>
      <c r="I380" s="33"/>
    </row>
    <row r="381" spans="1:9">
      <c r="A381" s="13"/>
      <c r="B381" s="89" t="s">
        <v>1141</v>
      </c>
      <c r="C381" s="43" t="s">
        <v>319</v>
      </c>
      <c r="D381" s="43"/>
      <c r="E381" s="41"/>
      <c r="F381" s="41"/>
      <c r="G381" s="40">
        <v>116806</v>
      </c>
      <c r="H381" s="40"/>
      <c r="I381" s="41"/>
    </row>
    <row r="382" spans="1:9">
      <c r="A382" s="13"/>
      <c r="B382" s="89"/>
      <c r="C382" s="43"/>
      <c r="D382" s="43"/>
      <c r="E382" s="41"/>
      <c r="F382" s="41"/>
      <c r="G382" s="40"/>
      <c r="H382" s="40"/>
      <c r="I382" s="41"/>
    </row>
    <row r="383" spans="1:9">
      <c r="A383" s="13"/>
      <c r="B383" s="17"/>
      <c r="C383" s="17"/>
    </row>
    <row r="384" spans="1:9" ht="36">
      <c r="A384" s="13"/>
      <c r="B384" s="138" t="s">
        <v>330</v>
      </c>
      <c r="C384" s="139" t="s">
        <v>1142</v>
      </c>
    </row>
    <row r="385" spans="1:30">
      <c r="A385" s="13"/>
      <c r="B385" s="62"/>
      <c r="C385" s="62"/>
      <c r="D385" s="62"/>
      <c r="E385" s="62"/>
      <c r="F385" s="62"/>
      <c r="G385" s="62"/>
      <c r="H385" s="62"/>
      <c r="I385" s="62"/>
      <c r="J385" s="62"/>
      <c r="K385" s="62"/>
      <c r="L385" s="62"/>
      <c r="M385" s="62"/>
      <c r="N385" s="62"/>
      <c r="O385" s="62"/>
      <c r="P385" s="62"/>
      <c r="Q385" s="62"/>
      <c r="R385" s="62"/>
      <c r="S385" s="62"/>
      <c r="T385" s="62"/>
      <c r="U385" s="62"/>
      <c r="V385" s="62"/>
      <c r="W385" s="62"/>
      <c r="X385" s="62"/>
      <c r="Y385" s="62"/>
      <c r="Z385" s="62"/>
      <c r="AA385" s="62"/>
      <c r="AB385" s="62"/>
      <c r="AC385" s="62"/>
      <c r="AD385" s="62"/>
    </row>
    <row r="386" spans="1:30" ht="15" customHeight="1">
      <c r="A386" s="13" t="s">
        <v>1396</v>
      </c>
      <c r="B386" s="12" t="s">
        <v>5</v>
      </c>
      <c r="C386" s="12"/>
      <c r="D386" s="12"/>
      <c r="E386" s="12"/>
      <c r="F386" s="12"/>
      <c r="G386" s="12"/>
      <c r="H386" s="12"/>
      <c r="I386" s="12"/>
      <c r="J386" s="12"/>
      <c r="K386" s="12"/>
      <c r="L386" s="12"/>
      <c r="M386" s="12"/>
      <c r="N386" s="12"/>
      <c r="O386" s="12"/>
      <c r="P386" s="12"/>
      <c r="Q386" s="12"/>
      <c r="R386" s="12"/>
      <c r="S386" s="12"/>
      <c r="T386" s="12"/>
      <c r="U386" s="12"/>
      <c r="V386" s="12"/>
      <c r="W386" s="12"/>
      <c r="X386" s="12"/>
      <c r="Y386" s="12"/>
      <c r="Z386" s="12"/>
      <c r="AA386" s="12"/>
      <c r="AB386" s="12"/>
      <c r="AC386" s="12"/>
      <c r="AD386" s="12"/>
    </row>
    <row r="387" spans="1:30">
      <c r="A387" s="13"/>
      <c r="B387" s="33" t="s">
        <v>1143</v>
      </c>
      <c r="C387" s="33"/>
      <c r="D387" s="33"/>
      <c r="E387" s="33"/>
      <c r="F387" s="33"/>
      <c r="G387" s="33"/>
      <c r="H387" s="33"/>
      <c r="I387" s="33"/>
      <c r="J387" s="33"/>
      <c r="K387" s="33"/>
      <c r="L387" s="33"/>
      <c r="M387" s="33"/>
      <c r="N387" s="33"/>
      <c r="O387" s="33"/>
      <c r="P387" s="33"/>
      <c r="Q387" s="33"/>
      <c r="R387" s="33"/>
      <c r="S387" s="33"/>
      <c r="T387" s="33"/>
      <c r="U387" s="33"/>
      <c r="V387" s="33"/>
      <c r="W387" s="33"/>
      <c r="X387" s="33"/>
      <c r="Y387" s="33"/>
      <c r="Z387" s="33"/>
      <c r="AA387" s="33"/>
      <c r="AB387" s="33"/>
      <c r="AC387" s="33"/>
      <c r="AD387" s="33"/>
    </row>
    <row r="388" spans="1:30">
      <c r="A388" s="13"/>
      <c r="B388" s="33"/>
      <c r="C388" s="33"/>
      <c r="D388" s="33"/>
      <c r="E388" s="33"/>
      <c r="F388" s="33"/>
      <c r="G388" s="33"/>
      <c r="H388" s="33"/>
      <c r="I388" s="33"/>
      <c r="J388" s="33"/>
      <c r="K388" s="33"/>
      <c r="L388" s="33"/>
      <c r="M388" s="33"/>
      <c r="N388" s="33"/>
      <c r="O388" s="33"/>
      <c r="P388" s="33"/>
      <c r="Q388" s="33"/>
      <c r="R388" s="33"/>
      <c r="S388" s="33"/>
    </row>
    <row r="389" spans="1:30">
      <c r="A389" s="13"/>
      <c r="B389" s="17"/>
      <c r="C389" s="17"/>
      <c r="D389" s="17"/>
      <c r="E389" s="17"/>
      <c r="F389" s="17"/>
      <c r="G389" s="17"/>
      <c r="H389" s="17"/>
      <c r="I389" s="17"/>
      <c r="J389" s="17"/>
      <c r="K389" s="17"/>
      <c r="L389" s="17"/>
      <c r="M389" s="17"/>
      <c r="N389" s="17"/>
      <c r="O389" s="17"/>
      <c r="P389" s="17"/>
      <c r="Q389" s="17"/>
      <c r="R389" s="17"/>
      <c r="S389" s="17"/>
    </row>
    <row r="390" spans="1:30">
      <c r="A390" s="13"/>
      <c r="B390" s="142"/>
      <c r="C390" s="142" t="s">
        <v>1144</v>
      </c>
      <c r="D390" s="33"/>
      <c r="E390" s="142" t="s">
        <v>351</v>
      </c>
      <c r="F390" s="142"/>
      <c r="G390" s="142"/>
      <c r="H390" s="142"/>
      <c r="I390" s="142"/>
      <c r="J390" s="142"/>
      <c r="K390" s="142"/>
      <c r="L390" s="33"/>
      <c r="M390" s="142" t="s">
        <v>353</v>
      </c>
      <c r="N390" s="142"/>
      <c r="O390" s="142"/>
      <c r="P390" s="142"/>
      <c r="Q390" s="142"/>
      <c r="R390" s="142"/>
      <c r="S390" s="142"/>
    </row>
    <row r="391" spans="1:30" ht="15.75" thickBot="1">
      <c r="A391" s="13"/>
      <c r="B391" s="142"/>
      <c r="C391" s="142"/>
      <c r="D391" s="33"/>
      <c r="E391" s="34" t="s">
        <v>352</v>
      </c>
      <c r="F391" s="34"/>
      <c r="G391" s="34"/>
      <c r="H391" s="34"/>
      <c r="I391" s="34"/>
      <c r="J391" s="34"/>
      <c r="K391" s="34"/>
      <c r="L391" s="33"/>
      <c r="M391" s="34" t="s">
        <v>352</v>
      </c>
      <c r="N391" s="34"/>
      <c r="O391" s="34"/>
      <c r="P391" s="34"/>
      <c r="Q391" s="34"/>
      <c r="R391" s="34"/>
      <c r="S391" s="34"/>
    </row>
    <row r="392" spans="1:30" ht="15.75" thickBot="1">
      <c r="A392" s="13"/>
      <c r="B392" s="23"/>
      <c r="C392" s="24" t="s">
        <v>1145</v>
      </c>
      <c r="D392" s="17"/>
      <c r="E392" s="35">
        <v>2014</v>
      </c>
      <c r="F392" s="35"/>
      <c r="G392" s="35"/>
      <c r="H392" s="17"/>
      <c r="I392" s="35">
        <v>2013</v>
      </c>
      <c r="J392" s="35"/>
      <c r="K392" s="35"/>
      <c r="L392" s="17"/>
      <c r="M392" s="35">
        <v>2014</v>
      </c>
      <c r="N392" s="35"/>
      <c r="O392" s="35"/>
      <c r="P392" s="17"/>
      <c r="Q392" s="35">
        <v>2013</v>
      </c>
      <c r="R392" s="35"/>
      <c r="S392" s="35"/>
    </row>
    <row r="393" spans="1:30">
      <c r="A393" s="13"/>
      <c r="B393" s="39" t="s">
        <v>1128</v>
      </c>
      <c r="C393" s="306"/>
      <c r="D393" s="41"/>
      <c r="E393" s="87"/>
      <c r="F393" s="87"/>
      <c r="G393" s="47"/>
      <c r="H393" s="41"/>
      <c r="I393" s="306"/>
      <c r="J393" s="306"/>
      <c r="K393" s="306"/>
      <c r="L393" s="47"/>
      <c r="M393" s="87"/>
      <c r="N393" s="87"/>
      <c r="O393" s="47"/>
      <c r="P393" s="47"/>
      <c r="Q393" s="306"/>
      <c r="R393" s="306"/>
      <c r="S393" s="306"/>
    </row>
    <row r="394" spans="1:30">
      <c r="A394" s="13"/>
      <c r="B394" s="39"/>
      <c r="C394" s="305"/>
      <c r="D394" s="41"/>
      <c r="E394" s="43"/>
      <c r="F394" s="43"/>
      <c r="G394" s="41"/>
      <c r="H394" s="41"/>
      <c r="I394" s="305"/>
      <c r="J394" s="305"/>
      <c r="K394" s="305"/>
      <c r="L394" s="91"/>
      <c r="M394" s="43"/>
      <c r="N394" s="43"/>
      <c r="O394" s="41"/>
      <c r="P394" s="91"/>
      <c r="Q394" s="305"/>
      <c r="R394" s="305"/>
      <c r="S394" s="305"/>
    </row>
    <row r="395" spans="1:30">
      <c r="A395" s="13"/>
      <c r="B395" s="94" t="s">
        <v>1146</v>
      </c>
      <c r="C395" s="142" t="s">
        <v>359</v>
      </c>
      <c r="D395" s="33"/>
      <c r="E395" s="36" t="s">
        <v>316</v>
      </c>
      <c r="F395" s="88" t="s">
        <v>1147</v>
      </c>
      <c r="G395" s="36" t="s">
        <v>322</v>
      </c>
      <c r="H395" s="33"/>
      <c r="I395" s="36" t="s">
        <v>316</v>
      </c>
      <c r="J395" s="88" t="s">
        <v>319</v>
      </c>
      <c r="K395" s="33"/>
      <c r="L395" s="33"/>
      <c r="M395" s="36" t="s">
        <v>316</v>
      </c>
      <c r="N395" s="88">
        <v>101</v>
      </c>
      <c r="O395" s="33"/>
      <c r="P395" s="33"/>
      <c r="Q395" s="36" t="s">
        <v>316</v>
      </c>
      <c r="R395" s="88" t="s">
        <v>319</v>
      </c>
      <c r="S395" s="33"/>
    </row>
    <row r="396" spans="1:30">
      <c r="A396" s="13"/>
      <c r="B396" s="94"/>
      <c r="C396" s="142"/>
      <c r="D396" s="33"/>
      <c r="E396" s="36"/>
      <c r="F396" s="88"/>
      <c r="G396" s="36"/>
      <c r="H396" s="33"/>
      <c r="I396" s="36"/>
      <c r="J396" s="88"/>
      <c r="K396" s="33"/>
      <c r="L396" s="33"/>
      <c r="M396" s="36"/>
      <c r="N396" s="88"/>
      <c r="O396" s="33"/>
      <c r="P396" s="33"/>
      <c r="Q396" s="36"/>
      <c r="R396" s="88"/>
      <c r="S396" s="33"/>
    </row>
    <row r="397" spans="1:30">
      <c r="A397" s="13"/>
      <c r="B397" s="89" t="s">
        <v>1148</v>
      </c>
      <c r="C397" s="305" t="s">
        <v>359</v>
      </c>
      <c r="D397" s="41"/>
      <c r="E397" s="43" t="s">
        <v>1149</v>
      </c>
      <c r="F397" s="43"/>
      <c r="G397" s="39" t="s">
        <v>322</v>
      </c>
      <c r="H397" s="41"/>
      <c r="I397" s="43" t="s">
        <v>319</v>
      </c>
      <c r="J397" s="43"/>
      <c r="K397" s="41"/>
      <c r="L397" s="41"/>
      <c r="M397" s="43" t="s">
        <v>1149</v>
      </c>
      <c r="N397" s="43"/>
      <c r="O397" s="39" t="s">
        <v>322</v>
      </c>
      <c r="P397" s="41"/>
      <c r="Q397" s="43" t="s">
        <v>319</v>
      </c>
      <c r="R397" s="43"/>
      <c r="S397" s="41"/>
    </row>
    <row r="398" spans="1:30">
      <c r="A398" s="13"/>
      <c r="B398" s="89"/>
      <c r="C398" s="305"/>
      <c r="D398" s="41"/>
      <c r="E398" s="43"/>
      <c r="F398" s="43"/>
      <c r="G398" s="39"/>
      <c r="H398" s="41"/>
      <c r="I398" s="43"/>
      <c r="J398" s="43"/>
      <c r="K398" s="41"/>
      <c r="L398" s="41"/>
      <c r="M398" s="43"/>
      <c r="N398" s="43"/>
      <c r="O398" s="39"/>
      <c r="P398" s="41"/>
      <c r="Q398" s="43"/>
      <c r="R398" s="43"/>
      <c r="S398" s="41"/>
    </row>
    <row r="399" spans="1:30" ht="26.25">
      <c r="A399" s="13"/>
      <c r="B399" s="84" t="s">
        <v>1150</v>
      </c>
      <c r="C399" s="23" t="s">
        <v>90</v>
      </c>
      <c r="D399" s="17"/>
      <c r="E399" s="88" t="s">
        <v>1151</v>
      </c>
      <c r="F399" s="88"/>
      <c r="G399" s="26" t="s">
        <v>322</v>
      </c>
      <c r="H399" s="17"/>
      <c r="I399" s="88" t="s">
        <v>321</v>
      </c>
      <c r="J399" s="88"/>
      <c r="K399" s="26" t="s">
        <v>322</v>
      </c>
      <c r="L399" s="17"/>
      <c r="M399" s="88" t="s">
        <v>1152</v>
      </c>
      <c r="N399" s="88"/>
      <c r="O399" s="26" t="s">
        <v>322</v>
      </c>
      <c r="P399" s="17"/>
      <c r="Q399" s="88" t="s">
        <v>1153</v>
      </c>
      <c r="R399" s="88"/>
      <c r="S399" s="26" t="s">
        <v>322</v>
      </c>
    </row>
    <row r="400" spans="1:30">
      <c r="A400" s="13"/>
      <c r="B400" s="89" t="s">
        <v>1154</v>
      </c>
      <c r="C400" s="305" t="s">
        <v>90</v>
      </c>
      <c r="D400" s="41"/>
      <c r="E400" s="43">
        <v>18</v>
      </c>
      <c r="F400" s="43"/>
      <c r="G400" s="41"/>
      <c r="H400" s="41"/>
      <c r="I400" s="43">
        <v>17</v>
      </c>
      <c r="J400" s="43"/>
      <c r="K400" s="41"/>
      <c r="L400" s="41"/>
      <c r="M400" s="43">
        <v>53</v>
      </c>
      <c r="N400" s="43"/>
      <c r="O400" s="41"/>
      <c r="P400" s="41"/>
      <c r="Q400" s="43">
        <v>50</v>
      </c>
      <c r="R400" s="43"/>
      <c r="S400" s="41"/>
    </row>
    <row r="401" spans="1:19">
      <c r="A401" s="13"/>
      <c r="B401" s="89"/>
      <c r="C401" s="305"/>
      <c r="D401" s="41"/>
      <c r="E401" s="43"/>
      <c r="F401" s="43"/>
      <c r="G401" s="41"/>
      <c r="H401" s="41"/>
      <c r="I401" s="43"/>
      <c r="J401" s="43"/>
      <c r="K401" s="41"/>
      <c r="L401" s="41"/>
      <c r="M401" s="43"/>
      <c r="N401" s="43"/>
      <c r="O401" s="41"/>
      <c r="P401" s="41"/>
      <c r="Q401" s="43"/>
      <c r="R401" s="43"/>
      <c r="S401" s="41"/>
    </row>
    <row r="402" spans="1:19" ht="39">
      <c r="A402" s="13"/>
      <c r="B402" s="84" t="s">
        <v>1155</v>
      </c>
      <c r="C402" s="23" t="s">
        <v>90</v>
      </c>
      <c r="D402" s="17"/>
      <c r="E402" s="88" t="s">
        <v>784</v>
      </c>
      <c r="F402" s="88"/>
      <c r="G402" s="26" t="s">
        <v>322</v>
      </c>
      <c r="H402" s="17"/>
      <c r="I402" s="88" t="s">
        <v>1156</v>
      </c>
      <c r="J402" s="88"/>
      <c r="K402" s="26" t="s">
        <v>322</v>
      </c>
      <c r="L402" s="17"/>
      <c r="M402" s="88" t="s">
        <v>1157</v>
      </c>
      <c r="N402" s="88"/>
      <c r="O402" s="26" t="s">
        <v>322</v>
      </c>
      <c r="P402" s="17"/>
      <c r="Q402" s="88" t="s">
        <v>1158</v>
      </c>
      <c r="R402" s="88"/>
      <c r="S402" s="26" t="s">
        <v>322</v>
      </c>
    </row>
    <row r="403" spans="1:19">
      <c r="A403" s="13"/>
      <c r="B403" s="39" t="s">
        <v>1159</v>
      </c>
      <c r="C403" s="305"/>
      <c r="D403" s="41"/>
      <c r="E403" s="43"/>
      <c r="F403" s="43"/>
      <c r="G403" s="41"/>
      <c r="H403" s="41"/>
      <c r="I403" s="43"/>
      <c r="J403" s="43"/>
      <c r="K403" s="41"/>
      <c r="L403" s="41"/>
      <c r="M403" s="43"/>
      <c r="N403" s="43"/>
      <c r="O403" s="41"/>
      <c r="P403" s="41"/>
      <c r="Q403" s="43"/>
      <c r="R403" s="43"/>
      <c r="S403" s="41"/>
    </row>
    <row r="404" spans="1:19">
      <c r="A404" s="13"/>
      <c r="B404" s="39"/>
      <c r="C404" s="305"/>
      <c r="D404" s="41"/>
      <c r="E404" s="43"/>
      <c r="F404" s="43"/>
      <c r="G404" s="41"/>
      <c r="H404" s="41"/>
      <c r="I404" s="43"/>
      <c r="J404" s="43"/>
      <c r="K404" s="41"/>
      <c r="L404" s="41"/>
      <c r="M404" s="43"/>
      <c r="N404" s="43"/>
      <c r="O404" s="41"/>
      <c r="P404" s="41"/>
      <c r="Q404" s="43"/>
      <c r="R404" s="43"/>
      <c r="S404" s="41"/>
    </row>
    <row r="405" spans="1:19">
      <c r="A405" s="13"/>
      <c r="B405" s="94" t="s">
        <v>1160</v>
      </c>
      <c r="C405" s="142" t="s">
        <v>359</v>
      </c>
      <c r="D405" s="33"/>
      <c r="E405" s="42">
        <v>1762</v>
      </c>
      <c r="F405" s="42"/>
      <c r="G405" s="33"/>
      <c r="H405" s="33"/>
      <c r="I405" s="42">
        <v>1894</v>
      </c>
      <c r="J405" s="42"/>
      <c r="K405" s="33"/>
      <c r="L405" s="33"/>
      <c r="M405" s="42">
        <v>5866</v>
      </c>
      <c r="N405" s="42"/>
      <c r="O405" s="33"/>
      <c r="P405" s="33"/>
      <c r="Q405" s="42">
        <v>7302</v>
      </c>
      <c r="R405" s="42"/>
      <c r="S405" s="33"/>
    </row>
    <row r="406" spans="1:19">
      <c r="A406" s="13"/>
      <c r="B406" s="94"/>
      <c r="C406" s="142"/>
      <c r="D406" s="33"/>
      <c r="E406" s="42"/>
      <c r="F406" s="42"/>
      <c r="G406" s="33"/>
      <c r="H406" s="33"/>
      <c r="I406" s="42"/>
      <c r="J406" s="42"/>
      <c r="K406" s="33"/>
      <c r="L406" s="33"/>
      <c r="M406" s="42"/>
      <c r="N406" s="42"/>
      <c r="O406" s="33"/>
      <c r="P406" s="33"/>
      <c r="Q406" s="42"/>
      <c r="R406" s="42"/>
      <c r="S406" s="33"/>
    </row>
    <row r="407" spans="1:19">
      <c r="A407" s="13"/>
      <c r="B407" s="89" t="s">
        <v>1161</v>
      </c>
      <c r="C407" s="305" t="s">
        <v>359</v>
      </c>
      <c r="D407" s="41"/>
      <c r="E407" s="43" t="s">
        <v>319</v>
      </c>
      <c r="F407" s="43"/>
      <c r="G407" s="41"/>
      <c r="H407" s="41"/>
      <c r="I407" s="43" t="s">
        <v>319</v>
      </c>
      <c r="J407" s="43"/>
      <c r="K407" s="41"/>
      <c r="L407" s="41"/>
      <c r="M407" s="40">
        <v>12499</v>
      </c>
      <c r="N407" s="40"/>
      <c r="O407" s="41"/>
      <c r="P407" s="41"/>
      <c r="Q407" s="43" t="s">
        <v>319</v>
      </c>
      <c r="R407" s="43"/>
      <c r="S407" s="41"/>
    </row>
    <row r="408" spans="1:19">
      <c r="A408" s="13"/>
      <c r="B408" s="89"/>
      <c r="C408" s="305"/>
      <c r="D408" s="41"/>
      <c r="E408" s="43"/>
      <c r="F408" s="43"/>
      <c r="G408" s="41"/>
      <c r="H408" s="41"/>
      <c r="I408" s="43"/>
      <c r="J408" s="43"/>
      <c r="K408" s="41"/>
      <c r="L408" s="41"/>
      <c r="M408" s="40"/>
      <c r="N408" s="40"/>
      <c r="O408" s="41"/>
      <c r="P408" s="41"/>
      <c r="Q408" s="43"/>
      <c r="R408" s="43"/>
      <c r="S408" s="41"/>
    </row>
    <row r="409" spans="1:19">
      <c r="A409" s="13"/>
      <c r="B409" s="94" t="s">
        <v>1161</v>
      </c>
      <c r="C409" s="142" t="s">
        <v>90</v>
      </c>
      <c r="D409" s="33"/>
      <c r="E409" s="88" t="s">
        <v>319</v>
      </c>
      <c r="F409" s="88"/>
      <c r="G409" s="33"/>
      <c r="H409" s="33"/>
      <c r="I409" s="88" t="s">
        <v>1162</v>
      </c>
      <c r="J409" s="88"/>
      <c r="K409" s="36" t="s">
        <v>322</v>
      </c>
      <c r="L409" s="33"/>
      <c r="M409" s="88" t="s">
        <v>1163</v>
      </c>
      <c r="N409" s="88"/>
      <c r="O409" s="36" t="s">
        <v>322</v>
      </c>
      <c r="P409" s="33"/>
      <c r="Q409" s="88" t="s">
        <v>1164</v>
      </c>
      <c r="R409" s="88"/>
      <c r="S409" s="36" t="s">
        <v>322</v>
      </c>
    </row>
    <row r="410" spans="1:19">
      <c r="A410" s="13"/>
      <c r="B410" s="94"/>
      <c r="C410" s="142"/>
      <c r="D410" s="33"/>
      <c r="E410" s="88"/>
      <c r="F410" s="88"/>
      <c r="G410" s="33"/>
      <c r="H410" s="33"/>
      <c r="I410" s="88"/>
      <c r="J410" s="88"/>
      <c r="K410" s="36"/>
      <c r="L410" s="33"/>
      <c r="M410" s="88"/>
      <c r="N410" s="88"/>
      <c r="O410" s="36"/>
      <c r="P410" s="33"/>
      <c r="Q410" s="88"/>
      <c r="R410" s="88"/>
      <c r="S410" s="36"/>
    </row>
  </sheetData>
  <mergeCells count="1986">
    <mergeCell ref="A386:A410"/>
    <mergeCell ref="B386:AD386"/>
    <mergeCell ref="B387:AD387"/>
    <mergeCell ref="A339:A358"/>
    <mergeCell ref="B339:AD339"/>
    <mergeCell ref="B340:AD340"/>
    <mergeCell ref="A359:A385"/>
    <mergeCell ref="B359:AD359"/>
    <mergeCell ref="B360:AD360"/>
    <mergeCell ref="B385:AD385"/>
    <mergeCell ref="A304:A338"/>
    <mergeCell ref="B304:AD304"/>
    <mergeCell ref="B305:AD305"/>
    <mergeCell ref="B323:AD323"/>
    <mergeCell ref="B324:AD324"/>
    <mergeCell ref="B338:AD338"/>
    <mergeCell ref="B298:AD298"/>
    <mergeCell ref="B299:AD299"/>
    <mergeCell ref="B300:AD300"/>
    <mergeCell ref="B301:AD301"/>
    <mergeCell ref="B302:AD302"/>
    <mergeCell ref="B303:AD303"/>
    <mergeCell ref="B274:AD274"/>
    <mergeCell ref="B275:AD275"/>
    <mergeCell ref="A279:A303"/>
    <mergeCell ref="B279:AD279"/>
    <mergeCell ref="B292:AD292"/>
    <mergeCell ref="B293:AD293"/>
    <mergeCell ref="B294:AD294"/>
    <mergeCell ref="B295:AD295"/>
    <mergeCell ref="B296:AD296"/>
    <mergeCell ref="B297:AD297"/>
    <mergeCell ref="B268:AD268"/>
    <mergeCell ref="B269:AD269"/>
    <mergeCell ref="B270:AD270"/>
    <mergeCell ref="B271:AD271"/>
    <mergeCell ref="B272:AD272"/>
    <mergeCell ref="B273:AD273"/>
    <mergeCell ref="A202:A216"/>
    <mergeCell ref="B202:AD202"/>
    <mergeCell ref="A217:A278"/>
    <mergeCell ref="B217:AD217"/>
    <mergeCell ref="B218:AD218"/>
    <mergeCell ref="B239:AD239"/>
    <mergeCell ref="B264:AD264"/>
    <mergeCell ref="B265:AD265"/>
    <mergeCell ref="B266:AD266"/>
    <mergeCell ref="B267:AD267"/>
    <mergeCell ref="A116:A155"/>
    <mergeCell ref="B116:AD116"/>
    <mergeCell ref="B117:AD117"/>
    <mergeCell ref="A156:A201"/>
    <mergeCell ref="B156:AD156"/>
    <mergeCell ref="B157:AD157"/>
    <mergeCell ref="B183:AD183"/>
    <mergeCell ref="B83:AD83"/>
    <mergeCell ref="B91:AD91"/>
    <mergeCell ref="A98:A115"/>
    <mergeCell ref="B98:AD98"/>
    <mergeCell ref="B107:AD107"/>
    <mergeCell ref="B115:AD115"/>
    <mergeCell ref="A1:A2"/>
    <mergeCell ref="B1:AD1"/>
    <mergeCell ref="B2:AD2"/>
    <mergeCell ref="B3:AD3"/>
    <mergeCell ref="A4:A97"/>
    <mergeCell ref="B4:AD4"/>
    <mergeCell ref="B5:AD5"/>
    <mergeCell ref="B61:AD61"/>
    <mergeCell ref="B62:AD62"/>
    <mergeCell ref="B63:AD63"/>
    <mergeCell ref="L409:L410"/>
    <mergeCell ref="M409:N410"/>
    <mergeCell ref="O409:O410"/>
    <mergeCell ref="P409:P410"/>
    <mergeCell ref="Q409:R410"/>
    <mergeCell ref="S409:S410"/>
    <mergeCell ref="Q407:R408"/>
    <mergeCell ref="S407:S408"/>
    <mergeCell ref="B409:B410"/>
    <mergeCell ref="C409:C410"/>
    <mergeCell ref="D409:D410"/>
    <mergeCell ref="E409:F410"/>
    <mergeCell ref="G409:G410"/>
    <mergeCell ref="H409:H410"/>
    <mergeCell ref="I409:J410"/>
    <mergeCell ref="K409:K410"/>
    <mergeCell ref="I407:J408"/>
    <mergeCell ref="K407:K408"/>
    <mergeCell ref="L407:L408"/>
    <mergeCell ref="M407:N408"/>
    <mergeCell ref="O407:O408"/>
    <mergeCell ref="P407:P408"/>
    <mergeCell ref="B407:B408"/>
    <mergeCell ref="C407:C408"/>
    <mergeCell ref="D407:D408"/>
    <mergeCell ref="E407:F408"/>
    <mergeCell ref="G407:G408"/>
    <mergeCell ref="H407:H408"/>
    <mergeCell ref="L405:L406"/>
    <mergeCell ref="M405:N406"/>
    <mergeCell ref="O405:O406"/>
    <mergeCell ref="P405:P406"/>
    <mergeCell ref="Q405:R406"/>
    <mergeCell ref="S405:S406"/>
    <mergeCell ref="Q403:R404"/>
    <mergeCell ref="S403:S404"/>
    <mergeCell ref="B405:B406"/>
    <mergeCell ref="C405:C406"/>
    <mergeCell ref="D405:D406"/>
    <mergeCell ref="E405:F406"/>
    <mergeCell ref="G405:G406"/>
    <mergeCell ref="H405:H406"/>
    <mergeCell ref="I405:J406"/>
    <mergeCell ref="K405:K406"/>
    <mergeCell ref="I403:J404"/>
    <mergeCell ref="K403:K404"/>
    <mergeCell ref="L403:L404"/>
    <mergeCell ref="M403:N404"/>
    <mergeCell ref="O403:O404"/>
    <mergeCell ref="P403:P404"/>
    <mergeCell ref="B403:B404"/>
    <mergeCell ref="C403:C404"/>
    <mergeCell ref="D403:D404"/>
    <mergeCell ref="E403:F404"/>
    <mergeCell ref="G403:G404"/>
    <mergeCell ref="H403:H404"/>
    <mergeCell ref="Q400:R401"/>
    <mergeCell ref="S400:S401"/>
    <mergeCell ref="E402:F402"/>
    <mergeCell ref="I402:J402"/>
    <mergeCell ref="M402:N402"/>
    <mergeCell ref="Q402:R402"/>
    <mergeCell ref="I400:J401"/>
    <mergeCell ref="K400:K401"/>
    <mergeCell ref="L400:L401"/>
    <mergeCell ref="M400:N401"/>
    <mergeCell ref="O400:O401"/>
    <mergeCell ref="P400:P401"/>
    <mergeCell ref="B400:B401"/>
    <mergeCell ref="C400:C401"/>
    <mergeCell ref="D400:D401"/>
    <mergeCell ref="E400:F401"/>
    <mergeCell ref="G400:G401"/>
    <mergeCell ref="H400:H401"/>
    <mergeCell ref="Q397:R398"/>
    <mergeCell ref="S397:S398"/>
    <mergeCell ref="E399:F399"/>
    <mergeCell ref="I399:J399"/>
    <mergeCell ref="M399:N399"/>
    <mergeCell ref="Q399:R399"/>
    <mergeCell ref="I397:J398"/>
    <mergeCell ref="K397:K398"/>
    <mergeCell ref="L397:L398"/>
    <mergeCell ref="M397:N398"/>
    <mergeCell ref="O397:O398"/>
    <mergeCell ref="P397:P398"/>
    <mergeCell ref="B397:B398"/>
    <mergeCell ref="C397:C398"/>
    <mergeCell ref="D397:D398"/>
    <mergeCell ref="E397:F398"/>
    <mergeCell ref="G397:G398"/>
    <mergeCell ref="H397:H398"/>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I393:K394"/>
    <mergeCell ref="L393:L394"/>
    <mergeCell ref="M393:N394"/>
    <mergeCell ref="O393:O394"/>
    <mergeCell ref="P393:P394"/>
    <mergeCell ref="Q393:S394"/>
    <mergeCell ref="E392:G392"/>
    <mergeCell ref="I392:K392"/>
    <mergeCell ref="M392:O392"/>
    <mergeCell ref="Q392:S392"/>
    <mergeCell ref="B393:B394"/>
    <mergeCell ref="C393:C394"/>
    <mergeCell ref="D393:D394"/>
    <mergeCell ref="E393:F394"/>
    <mergeCell ref="G393:G394"/>
    <mergeCell ref="H393:H394"/>
    <mergeCell ref="B388:S388"/>
    <mergeCell ref="B390:B391"/>
    <mergeCell ref="C390:C391"/>
    <mergeCell ref="D390:D391"/>
    <mergeCell ref="E390:K390"/>
    <mergeCell ref="E391:K391"/>
    <mergeCell ref="L390:L391"/>
    <mergeCell ref="M390:S390"/>
    <mergeCell ref="M391:S391"/>
    <mergeCell ref="B381:B382"/>
    <mergeCell ref="C381:D382"/>
    <mergeCell ref="E381:E382"/>
    <mergeCell ref="F381:F382"/>
    <mergeCell ref="G381:H382"/>
    <mergeCell ref="I381:I382"/>
    <mergeCell ref="B379:B380"/>
    <mergeCell ref="C379:D380"/>
    <mergeCell ref="E379:E380"/>
    <mergeCell ref="F379:F380"/>
    <mergeCell ref="G379:H380"/>
    <mergeCell ref="I379:I380"/>
    <mergeCell ref="C375:D375"/>
    <mergeCell ref="G375:H375"/>
    <mergeCell ref="C376:E376"/>
    <mergeCell ref="G376:I376"/>
    <mergeCell ref="B377:B378"/>
    <mergeCell ref="C377:D378"/>
    <mergeCell ref="E377:E378"/>
    <mergeCell ref="F377:F378"/>
    <mergeCell ref="G377:H378"/>
    <mergeCell ref="I377:I378"/>
    <mergeCell ref="B373:B374"/>
    <mergeCell ref="C373:D374"/>
    <mergeCell ref="E373:E374"/>
    <mergeCell ref="F373:F374"/>
    <mergeCell ref="G373:H374"/>
    <mergeCell ref="I373:I374"/>
    <mergeCell ref="I369:I370"/>
    <mergeCell ref="B371:B372"/>
    <mergeCell ref="C371:D372"/>
    <mergeCell ref="E371:E372"/>
    <mergeCell ref="F371:F372"/>
    <mergeCell ref="G371:H372"/>
    <mergeCell ref="I371:I372"/>
    <mergeCell ref="C368:D368"/>
    <mergeCell ref="G368:H368"/>
    <mergeCell ref="B369:B370"/>
    <mergeCell ref="C369:D370"/>
    <mergeCell ref="E369:E370"/>
    <mergeCell ref="F369:F370"/>
    <mergeCell ref="G369:H370"/>
    <mergeCell ref="I364:I365"/>
    <mergeCell ref="B366:B367"/>
    <mergeCell ref="C366:C367"/>
    <mergeCell ref="D366:D367"/>
    <mergeCell ref="E366:E367"/>
    <mergeCell ref="F366:F367"/>
    <mergeCell ref="G366:G367"/>
    <mergeCell ref="H366:H367"/>
    <mergeCell ref="I366:I367"/>
    <mergeCell ref="J357:J358"/>
    <mergeCell ref="K357:K358"/>
    <mergeCell ref="B361:I361"/>
    <mergeCell ref="C363:E363"/>
    <mergeCell ref="G363:I363"/>
    <mergeCell ref="B364:B365"/>
    <mergeCell ref="C364:D365"/>
    <mergeCell ref="E364:E365"/>
    <mergeCell ref="F364:F365"/>
    <mergeCell ref="G364:H365"/>
    <mergeCell ref="I355:J356"/>
    <mergeCell ref="K355:K356"/>
    <mergeCell ref="B357:B358"/>
    <mergeCell ref="C357:C358"/>
    <mergeCell ref="D357:D358"/>
    <mergeCell ref="E357:E358"/>
    <mergeCell ref="F357:F358"/>
    <mergeCell ref="G357:G358"/>
    <mergeCell ref="H357:H358"/>
    <mergeCell ref="I357:I358"/>
    <mergeCell ref="H353:H354"/>
    <mergeCell ref="I353:I354"/>
    <mergeCell ref="J353:J354"/>
    <mergeCell ref="K353:K354"/>
    <mergeCell ref="B355:B356"/>
    <mergeCell ref="C355:C356"/>
    <mergeCell ref="D355:D356"/>
    <mergeCell ref="E355:F356"/>
    <mergeCell ref="G355:G356"/>
    <mergeCell ref="H355:H356"/>
    <mergeCell ref="B353:B354"/>
    <mergeCell ref="C353:C354"/>
    <mergeCell ref="D353:D354"/>
    <mergeCell ref="E353:E354"/>
    <mergeCell ref="F353:F354"/>
    <mergeCell ref="G353:G354"/>
    <mergeCell ref="J349:J350"/>
    <mergeCell ref="K349:K350"/>
    <mergeCell ref="B351:B352"/>
    <mergeCell ref="C351:C352"/>
    <mergeCell ref="D351:D352"/>
    <mergeCell ref="E351:F352"/>
    <mergeCell ref="G351:G352"/>
    <mergeCell ref="H351:H352"/>
    <mergeCell ref="I351:J352"/>
    <mergeCell ref="K351:K352"/>
    <mergeCell ref="J347:J348"/>
    <mergeCell ref="K347:K348"/>
    <mergeCell ref="B349:B350"/>
    <mergeCell ref="C349:C350"/>
    <mergeCell ref="D349:D350"/>
    <mergeCell ref="E349:E350"/>
    <mergeCell ref="F349:F350"/>
    <mergeCell ref="G349:G350"/>
    <mergeCell ref="H349:H350"/>
    <mergeCell ref="I349:I350"/>
    <mergeCell ref="I345:J346"/>
    <mergeCell ref="K345:K346"/>
    <mergeCell ref="B347:B348"/>
    <mergeCell ref="C347:C348"/>
    <mergeCell ref="D347:D348"/>
    <mergeCell ref="E347:E348"/>
    <mergeCell ref="F347:F348"/>
    <mergeCell ref="G347:G348"/>
    <mergeCell ref="H347:H348"/>
    <mergeCell ref="I347:I348"/>
    <mergeCell ref="B345:B346"/>
    <mergeCell ref="C345:C346"/>
    <mergeCell ref="D345:D346"/>
    <mergeCell ref="E345:F346"/>
    <mergeCell ref="G345:G346"/>
    <mergeCell ref="H345:H346"/>
    <mergeCell ref="AC333:AC334"/>
    <mergeCell ref="AD333:AD334"/>
    <mergeCell ref="B341:K341"/>
    <mergeCell ref="E343:K343"/>
    <mergeCell ref="E344:G344"/>
    <mergeCell ref="I344:K344"/>
    <mergeCell ref="W333:W334"/>
    <mergeCell ref="X333:X334"/>
    <mergeCell ref="Y333:Y334"/>
    <mergeCell ref="Z333:Z334"/>
    <mergeCell ref="AA333:AA334"/>
    <mergeCell ref="AB333:AB334"/>
    <mergeCell ref="Q333:Q334"/>
    <mergeCell ref="R333:R334"/>
    <mergeCell ref="S333:S334"/>
    <mergeCell ref="T333:T334"/>
    <mergeCell ref="U333:U334"/>
    <mergeCell ref="V333:V334"/>
    <mergeCell ref="K333:K334"/>
    <mergeCell ref="L333:L334"/>
    <mergeCell ref="M333:M334"/>
    <mergeCell ref="N333:N334"/>
    <mergeCell ref="O333:O334"/>
    <mergeCell ref="P333:P334"/>
    <mergeCell ref="AD331:AD332"/>
    <mergeCell ref="B333:B334"/>
    <mergeCell ref="C333:C334"/>
    <mergeCell ref="D333:D334"/>
    <mergeCell ref="E333:E334"/>
    <mergeCell ref="F333:F334"/>
    <mergeCell ref="G333:G334"/>
    <mergeCell ref="H333:H334"/>
    <mergeCell ref="I333:I334"/>
    <mergeCell ref="J333:J334"/>
    <mergeCell ref="X331:X332"/>
    <mergeCell ref="Y331:Y332"/>
    <mergeCell ref="Z331:Z332"/>
    <mergeCell ref="AA331:AA332"/>
    <mergeCell ref="AB331:AB332"/>
    <mergeCell ref="AC331:AC332"/>
    <mergeCell ref="R331:R332"/>
    <mergeCell ref="S331:S332"/>
    <mergeCell ref="T331:T332"/>
    <mergeCell ref="U331:U332"/>
    <mergeCell ref="V331:V332"/>
    <mergeCell ref="W331:W332"/>
    <mergeCell ref="J331:J332"/>
    <mergeCell ref="K331:K332"/>
    <mergeCell ref="L331:M332"/>
    <mergeCell ref="N331:N332"/>
    <mergeCell ref="O331:O332"/>
    <mergeCell ref="P331:Q332"/>
    <mergeCell ref="B331:B332"/>
    <mergeCell ref="C331:C332"/>
    <mergeCell ref="D331:E332"/>
    <mergeCell ref="F331:F332"/>
    <mergeCell ref="G331:G332"/>
    <mergeCell ref="H331:I332"/>
    <mergeCell ref="AC329:AD329"/>
    <mergeCell ref="D330:F330"/>
    <mergeCell ref="H330:J330"/>
    <mergeCell ref="L330:N330"/>
    <mergeCell ref="P330:R330"/>
    <mergeCell ref="T330:U330"/>
    <mergeCell ref="W330:X330"/>
    <mergeCell ref="Z330:AA330"/>
    <mergeCell ref="AC330:AD330"/>
    <mergeCell ref="W328:X328"/>
    <mergeCell ref="Z328:AA328"/>
    <mergeCell ref="AC328:AD328"/>
    <mergeCell ref="D329:F329"/>
    <mergeCell ref="H329:J329"/>
    <mergeCell ref="L329:N329"/>
    <mergeCell ref="P329:R329"/>
    <mergeCell ref="T329:U329"/>
    <mergeCell ref="W329:X329"/>
    <mergeCell ref="Z329:AA329"/>
    <mergeCell ref="D327:F327"/>
    <mergeCell ref="H327:J327"/>
    <mergeCell ref="L327:N327"/>
    <mergeCell ref="P327:R327"/>
    <mergeCell ref="T327:AD327"/>
    <mergeCell ref="D328:F328"/>
    <mergeCell ref="H328:J328"/>
    <mergeCell ref="L328:N328"/>
    <mergeCell ref="P328:R328"/>
    <mergeCell ref="T328:U328"/>
    <mergeCell ref="Z321:Z322"/>
    <mergeCell ref="AA321:AA322"/>
    <mergeCell ref="AB321:AB322"/>
    <mergeCell ref="AC321:AC322"/>
    <mergeCell ref="AD321:AD322"/>
    <mergeCell ref="B325:AD325"/>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AC318:AC319"/>
    <mergeCell ref="AD318:AD319"/>
    <mergeCell ref="C320:E320"/>
    <mergeCell ref="G320:I320"/>
    <mergeCell ref="K320:M320"/>
    <mergeCell ref="O320:Q320"/>
    <mergeCell ref="S320:T320"/>
    <mergeCell ref="V320:W320"/>
    <mergeCell ref="Y320:Z320"/>
    <mergeCell ref="AB320:AC320"/>
    <mergeCell ref="W318:W319"/>
    <mergeCell ref="X318:X319"/>
    <mergeCell ref="Y318:Y319"/>
    <mergeCell ref="Z318:Z319"/>
    <mergeCell ref="AA318:AA319"/>
    <mergeCell ref="AB318:AB319"/>
    <mergeCell ref="Q318:Q319"/>
    <mergeCell ref="R318:R319"/>
    <mergeCell ref="S318:S319"/>
    <mergeCell ref="T318:T319"/>
    <mergeCell ref="U318:U319"/>
    <mergeCell ref="V318:V319"/>
    <mergeCell ref="I318:I319"/>
    <mergeCell ref="J318:J319"/>
    <mergeCell ref="K318:L319"/>
    <mergeCell ref="M318:M319"/>
    <mergeCell ref="N318:N319"/>
    <mergeCell ref="O318:P319"/>
    <mergeCell ref="Z316:Z317"/>
    <mergeCell ref="AA316:AA317"/>
    <mergeCell ref="AB316:AB317"/>
    <mergeCell ref="AC316:AC317"/>
    <mergeCell ref="AD316:AD317"/>
    <mergeCell ref="B318:B319"/>
    <mergeCell ref="C318:D319"/>
    <mergeCell ref="E318:E319"/>
    <mergeCell ref="F318:F319"/>
    <mergeCell ref="G318:H319"/>
    <mergeCell ref="T316:T317"/>
    <mergeCell ref="U316:U317"/>
    <mergeCell ref="V316:V317"/>
    <mergeCell ref="W316:W317"/>
    <mergeCell ref="X316:X317"/>
    <mergeCell ref="Y316:Y317"/>
    <mergeCell ref="M316:M317"/>
    <mergeCell ref="N316:N317"/>
    <mergeCell ref="O316:P317"/>
    <mergeCell ref="Q316:Q317"/>
    <mergeCell ref="R316:R317"/>
    <mergeCell ref="S316:S317"/>
    <mergeCell ref="AC314:AC315"/>
    <mergeCell ref="AD314:AD315"/>
    <mergeCell ref="B316:B317"/>
    <mergeCell ref="C316:D317"/>
    <mergeCell ref="E316:E317"/>
    <mergeCell ref="F316:F317"/>
    <mergeCell ref="G316:H317"/>
    <mergeCell ref="I316:I317"/>
    <mergeCell ref="J316:J317"/>
    <mergeCell ref="K316:L317"/>
    <mergeCell ref="W314:W315"/>
    <mergeCell ref="X314:X315"/>
    <mergeCell ref="Y314:Y315"/>
    <mergeCell ref="Z314:Z315"/>
    <mergeCell ref="AA314:AA315"/>
    <mergeCell ref="AB314:AB315"/>
    <mergeCell ref="Q314:Q315"/>
    <mergeCell ref="R314:R315"/>
    <mergeCell ref="S314:S315"/>
    <mergeCell ref="T314:T315"/>
    <mergeCell ref="U314:U315"/>
    <mergeCell ref="V314:V315"/>
    <mergeCell ref="I314:I315"/>
    <mergeCell ref="J314:J315"/>
    <mergeCell ref="K314:L315"/>
    <mergeCell ref="M314:M315"/>
    <mergeCell ref="N314:N315"/>
    <mergeCell ref="O314:P315"/>
    <mergeCell ref="Z312:Z313"/>
    <mergeCell ref="AA312:AA313"/>
    <mergeCell ref="AB312:AB313"/>
    <mergeCell ref="AC312:AC313"/>
    <mergeCell ref="AD312:AD313"/>
    <mergeCell ref="B314:B315"/>
    <mergeCell ref="C314:D315"/>
    <mergeCell ref="E314:E315"/>
    <mergeCell ref="F314:F315"/>
    <mergeCell ref="G314:H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Y310:Z310"/>
    <mergeCell ref="AB310:AC310"/>
    <mergeCell ref="C311:E311"/>
    <mergeCell ref="G311:I311"/>
    <mergeCell ref="K311:M311"/>
    <mergeCell ref="O311:Q311"/>
    <mergeCell ref="S311:T311"/>
    <mergeCell ref="V311:W311"/>
    <mergeCell ref="Y311:Z311"/>
    <mergeCell ref="AB311:AC311"/>
    <mergeCell ref="C310:E310"/>
    <mergeCell ref="G310:I310"/>
    <mergeCell ref="K310:M310"/>
    <mergeCell ref="O310:Q310"/>
    <mergeCell ref="S310:T310"/>
    <mergeCell ref="V310:W310"/>
    <mergeCell ref="C309:E309"/>
    <mergeCell ref="G309:I309"/>
    <mergeCell ref="K309:M309"/>
    <mergeCell ref="O309:Q309"/>
    <mergeCell ref="S309:W309"/>
    <mergeCell ref="Y309:AC309"/>
    <mergeCell ref="Z290:Z291"/>
    <mergeCell ref="AA290:AA291"/>
    <mergeCell ref="AB290:AB291"/>
    <mergeCell ref="AC290:AC291"/>
    <mergeCell ref="B306:AD306"/>
    <mergeCell ref="C308:E308"/>
    <mergeCell ref="G308:I308"/>
    <mergeCell ref="K308:M308"/>
    <mergeCell ref="O308:Q308"/>
    <mergeCell ref="S308:AC308"/>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X288:X289"/>
    <mergeCell ref="Y288:Y289"/>
    <mergeCell ref="Z288:Z289"/>
    <mergeCell ref="AA288:AA289"/>
    <mergeCell ref="AB288:AB289"/>
    <mergeCell ref="AC288:AC289"/>
    <mergeCell ref="R288:R289"/>
    <mergeCell ref="S288:S289"/>
    <mergeCell ref="T288:T289"/>
    <mergeCell ref="U288:U289"/>
    <mergeCell ref="V288:V289"/>
    <mergeCell ref="W288:W289"/>
    <mergeCell ref="J288:J289"/>
    <mergeCell ref="K288:L289"/>
    <mergeCell ref="M288:M289"/>
    <mergeCell ref="N288:N289"/>
    <mergeCell ref="O288:P289"/>
    <mergeCell ref="Q288:Q289"/>
    <mergeCell ref="AB284:AC284"/>
    <mergeCell ref="AB285:AC285"/>
    <mergeCell ref="AB286:AC286"/>
    <mergeCell ref="AB287:AC287"/>
    <mergeCell ref="B288:B289"/>
    <mergeCell ref="C288:D289"/>
    <mergeCell ref="E288:E289"/>
    <mergeCell ref="F288:F289"/>
    <mergeCell ref="G288:H289"/>
    <mergeCell ref="I288:I289"/>
    <mergeCell ref="X284:X287"/>
    <mergeCell ref="Y284:Z284"/>
    <mergeCell ref="Y285:Z285"/>
    <mergeCell ref="Y286:Z286"/>
    <mergeCell ref="Y287:Z287"/>
    <mergeCell ref="AA284:AA287"/>
    <mergeCell ref="S284:T284"/>
    <mergeCell ref="S285:T285"/>
    <mergeCell ref="S286:T286"/>
    <mergeCell ref="S287:T287"/>
    <mergeCell ref="U284:U287"/>
    <mergeCell ref="V284:W284"/>
    <mergeCell ref="V285:W285"/>
    <mergeCell ref="V286:W286"/>
    <mergeCell ref="V287:W287"/>
    <mergeCell ref="N284:N287"/>
    <mergeCell ref="O284:Q284"/>
    <mergeCell ref="O285:Q285"/>
    <mergeCell ref="O286:Q286"/>
    <mergeCell ref="O287:Q287"/>
    <mergeCell ref="R284:R287"/>
    <mergeCell ref="G284:I287"/>
    <mergeCell ref="J284:J287"/>
    <mergeCell ref="K284:M284"/>
    <mergeCell ref="K285:M285"/>
    <mergeCell ref="K286:M286"/>
    <mergeCell ref="K287:M287"/>
    <mergeCell ref="B284:B287"/>
    <mergeCell ref="C284:E284"/>
    <mergeCell ref="C285:E285"/>
    <mergeCell ref="C286:E286"/>
    <mergeCell ref="C287:E287"/>
    <mergeCell ref="F284:F287"/>
    <mergeCell ref="Z262:Z263"/>
    <mergeCell ref="AA262:AA263"/>
    <mergeCell ref="AB262:AB263"/>
    <mergeCell ref="AC262:AC263"/>
    <mergeCell ref="B281:AC281"/>
    <mergeCell ref="C283:E283"/>
    <mergeCell ref="G283:I283"/>
    <mergeCell ref="K283:M283"/>
    <mergeCell ref="O283:Q283"/>
    <mergeCell ref="S283:AC283"/>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X260:X261"/>
    <mergeCell ref="Y260:Y261"/>
    <mergeCell ref="Z260:Z261"/>
    <mergeCell ref="AA260:AA261"/>
    <mergeCell ref="AB260:AB261"/>
    <mergeCell ref="AC260:AC261"/>
    <mergeCell ref="R260:R261"/>
    <mergeCell ref="S260:S261"/>
    <mergeCell ref="T260:T261"/>
    <mergeCell ref="U260:U261"/>
    <mergeCell ref="V260:V261"/>
    <mergeCell ref="W260:W261"/>
    <mergeCell ref="J260:J261"/>
    <mergeCell ref="K260:L261"/>
    <mergeCell ref="M260:M261"/>
    <mergeCell ref="N260:N261"/>
    <mergeCell ref="O260:P261"/>
    <mergeCell ref="Q260:Q261"/>
    <mergeCell ref="AB256:AC256"/>
    <mergeCell ref="AB257:AC257"/>
    <mergeCell ref="AB258:AC258"/>
    <mergeCell ref="AB259:AC259"/>
    <mergeCell ref="B260:B261"/>
    <mergeCell ref="C260:D261"/>
    <mergeCell ref="E260:E261"/>
    <mergeCell ref="F260:F261"/>
    <mergeCell ref="G260:H261"/>
    <mergeCell ref="I260:I261"/>
    <mergeCell ref="X256:X259"/>
    <mergeCell ref="Y256:Z256"/>
    <mergeCell ref="Y257:Z257"/>
    <mergeCell ref="Y258:Z258"/>
    <mergeCell ref="Y259:Z259"/>
    <mergeCell ref="AA256:AA259"/>
    <mergeCell ref="S256:T256"/>
    <mergeCell ref="S257:T257"/>
    <mergeCell ref="S258:T258"/>
    <mergeCell ref="S259:T259"/>
    <mergeCell ref="U256:U259"/>
    <mergeCell ref="V256:W256"/>
    <mergeCell ref="V257:W257"/>
    <mergeCell ref="V258:W258"/>
    <mergeCell ref="V259:W259"/>
    <mergeCell ref="N256:N259"/>
    <mergeCell ref="O256:Q256"/>
    <mergeCell ref="O257:Q257"/>
    <mergeCell ref="O258:Q258"/>
    <mergeCell ref="O259:Q259"/>
    <mergeCell ref="R256:R259"/>
    <mergeCell ref="G256:I259"/>
    <mergeCell ref="J256:J259"/>
    <mergeCell ref="K256:M256"/>
    <mergeCell ref="K257:M257"/>
    <mergeCell ref="K258:M258"/>
    <mergeCell ref="K259:M259"/>
    <mergeCell ref="B256:B259"/>
    <mergeCell ref="C256:E256"/>
    <mergeCell ref="C257:E257"/>
    <mergeCell ref="C258:E258"/>
    <mergeCell ref="C259:E259"/>
    <mergeCell ref="F256:F259"/>
    <mergeCell ref="B243:B244"/>
    <mergeCell ref="C243:C244"/>
    <mergeCell ref="B253:AC253"/>
    <mergeCell ref="C255:E255"/>
    <mergeCell ref="G255:I255"/>
    <mergeCell ref="K255:M255"/>
    <mergeCell ref="O255:Q255"/>
    <mergeCell ref="S255:AC255"/>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V222:V223"/>
    <mergeCell ref="W222:Y223"/>
    <mergeCell ref="C224:E224"/>
    <mergeCell ref="G224:I224"/>
    <mergeCell ref="K224:M224"/>
    <mergeCell ref="O224:Q224"/>
    <mergeCell ref="S224:U224"/>
    <mergeCell ref="W224:Y224"/>
    <mergeCell ref="K222:M223"/>
    <mergeCell ref="N222:N223"/>
    <mergeCell ref="O222:Q223"/>
    <mergeCell ref="R222:R223"/>
    <mergeCell ref="S222:U222"/>
    <mergeCell ref="S223:U223"/>
    <mergeCell ref="C221:E221"/>
    <mergeCell ref="G221:I221"/>
    <mergeCell ref="K221:Y221"/>
    <mergeCell ref="B222:B223"/>
    <mergeCell ref="C222:E222"/>
    <mergeCell ref="C223:E223"/>
    <mergeCell ref="F222:F223"/>
    <mergeCell ref="G222:I222"/>
    <mergeCell ref="G223:I223"/>
    <mergeCell ref="J222:J223"/>
    <mergeCell ref="B213:B214"/>
    <mergeCell ref="C213:C214"/>
    <mergeCell ref="D213:D214"/>
    <mergeCell ref="E213:E214"/>
    <mergeCell ref="C215:E215"/>
    <mergeCell ref="B219:Y219"/>
    <mergeCell ref="B209:B210"/>
    <mergeCell ref="C209:D210"/>
    <mergeCell ref="E209:E210"/>
    <mergeCell ref="B211:B212"/>
    <mergeCell ref="C211:D212"/>
    <mergeCell ref="E211:E212"/>
    <mergeCell ref="B204:E204"/>
    <mergeCell ref="C206:E206"/>
    <mergeCell ref="B207:B208"/>
    <mergeCell ref="C207:C208"/>
    <mergeCell ref="D207:D208"/>
    <mergeCell ref="E207:E208"/>
    <mergeCell ref="B197:B198"/>
    <mergeCell ref="C197:C198"/>
    <mergeCell ref="D197:D198"/>
    <mergeCell ref="E197:E198"/>
    <mergeCell ref="C199:E199"/>
    <mergeCell ref="B200:B201"/>
    <mergeCell ref="C200:C201"/>
    <mergeCell ref="D200:D201"/>
    <mergeCell ref="E200:E201"/>
    <mergeCell ref="B193:B194"/>
    <mergeCell ref="C193:D194"/>
    <mergeCell ref="E193:E194"/>
    <mergeCell ref="B195:B196"/>
    <mergeCell ref="C195:D196"/>
    <mergeCell ref="E195:E196"/>
    <mergeCell ref="Z181:Z182"/>
    <mergeCell ref="AA181:AA182"/>
    <mergeCell ref="AB181:AB182"/>
    <mergeCell ref="B188:E188"/>
    <mergeCell ref="C190:E190"/>
    <mergeCell ref="B191:B192"/>
    <mergeCell ref="C191:C192"/>
    <mergeCell ref="D191:D192"/>
    <mergeCell ref="E191:E19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AB178:AB179"/>
    <mergeCell ref="C180:D180"/>
    <mergeCell ref="G180:H180"/>
    <mergeCell ref="N180:O180"/>
    <mergeCell ref="R180:S180"/>
    <mergeCell ref="V180:W180"/>
    <mergeCell ref="Z180:AA180"/>
    <mergeCell ref="T178:T179"/>
    <mergeCell ref="U178:U179"/>
    <mergeCell ref="V178:W179"/>
    <mergeCell ref="X178:X179"/>
    <mergeCell ref="Y178:Y179"/>
    <mergeCell ref="Z178:AA179"/>
    <mergeCell ref="L178:L179"/>
    <mergeCell ref="M178:M179"/>
    <mergeCell ref="N178:O179"/>
    <mergeCell ref="P178:P179"/>
    <mergeCell ref="Q178:Q179"/>
    <mergeCell ref="R178:S179"/>
    <mergeCell ref="Z176:AA177"/>
    <mergeCell ref="AB176:AB177"/>
    <mergeCell ref="B178:B179"/>
    <mergeCell ref="C178:D179"/>
    <mergeCell ref="E178:E179"/>
    <mergeCell ref="F178:F179"/>
    <mergeCell ref="G178:H179"/>
    <mergeCell ref="I178:I179"/>
    <mergeCell ref="J178:J179"/>
    <mergeCell ref="K178:K179"/>
    <mergeCell ref="R176:S177"/>
    <mergeCell ref="T176:T177"/>
    <mergeCell ref="U176:U177"/>
    <mergeCell ref="V176:W177"/>
    <mergeCell ref="X176:X177"/>
    <mergeCell ref="Y176:Y177"/>
    <mergeCell ref="K176:K177"/>
    <mergeCell ref="L176:L177"/>
    <mergeCell ref="M176:M177"/>
    <mergeCell ref="N176:O177"/>
    <mergeCell ref="P176:P177"/>
    <mergeCell ref="Q176:Q177"/>
    <mergeCell ref="Y174:Y175"/>
    <mergeCell ref="Z174:AA175"/>
    <mergeCell ref="AB174:AB175"/>
    <mergeCell ref="B176:B177"/>
    <mergeCell ref="C176:D177"/>
    <mergeCell ref="E176:E177"/>
    <mergeCell ref="F176:F177"/>
    <mergeCell ref="G176:H177"/>
    <mergeCell ref="I176:I177"/>
    <mergeCell ref="J176:J177"/>
    <mergeCell ref="Q174:Q175"/>
    <mergeCell ref="R174:S175"/>
    <mergeCell ref="T174:T175"/>
    <mergeCell ref="U174:U175"/>
    <mergeCell ref="V174:W175"/>
    <mergeCell ref="X174:X175"/>
    <mergeCell ref="J174:J175"/>
    <mergeCell ref="K174:K175"/>
    <mergeCell ref="L174:L175"/>
    <mergeCell ref="M174:M175"/>
    <mergeCell ref="N174:O175"/>
    <mergeCell ref="P174:P175"/>
    <mergeCell ref="B174:B175"/>
    <mergeCell ref="C174:D175"/>
    <mergeCell ref="E174:E175"/>
    <mergeCell ref="F174:F175"/>
    <mergeCell ref="G174:H175"/>
    <mergeCell ref="I174:I175"/>
    <mergeCell ref="U172:U173"/>
    <mergeCell ref="V172:W173"/>
    <mergeCell ref="X172:X173"/>
    <mergeCell ref="Y172:Y173"/>
    <mergeCell ref="Z172:AA173"/>
    <mergeCell ref="AB172:AB173"/>
    <mergeCell ref="M172:M173"/>
    <mergeCell ref="N172:O173"/>
    <mergeCell ref="P172:P173"/>
    <mergeCell ref="Q172:Q173"/>
    <mergeCell ref="R172:S173"/>
    <mergeCell ref="T172:T173"/>
    <mergeCell ref="AB170:AB171"/>
    <mergeCell ref="B172:B173"/>
    <mergeCell ref="C172:D173"/>
    <mergeCell ref="E172:E173"/>
    <mergeCell ref="F172:F173"/>
    <mergeCell ref="G172:H173"/>
    <mergeCell ref="I172:I173"/>
    <mergeCell ref="J172:J173"/>
    <mergeCell ref="K172:K173"/>
    <mergeCell ref="L172:L173"/>
    <mergeCell ref="T170:T171"/>
    <mergeCell ref="U170:U171"/>
    <mergeCell ref="V170:W171"/>
    <mergeCell ref="X170:X171"/>
    <mergeCell ref="Y170:Y171"/>
    <mergeCell ref="Z170:AA171"/>
    <mergeCell ref="L170:L171"/>
    <mergeCell ref="M170:M171"/>
    <mergeCell ref="N170:O171"/>
    <mergeCell ref="P170:P171"/>
    <mergeCell ref="Q170:Q171"/>
    <mergeCell ref="R170:S171"/>
    <mergeCell ref="Z168:AA169"/>
    <mergeCell ref="AB168:AB169"/>
    <mergeCell ref="B170:B171"/>
    <mergeCell ref="C170:D171"/>
    <mergeCell ref="E170:E171"/>
    <mergeCell ref="F170:F171"/>
    <mergeCell ref="G170:H171"/>
    <mergeCell ref="I170:I171"/>
    <mergeCell ref="J170:J171"/>
    <mergeCell ref="K170:K171"/>
    <mergeCell ref="R168:S169"/>
    <mergeCell ref="T168:T169"/>
    <mergeCell ref="U168:U169"/>
    <mergeCell ref="V168:W169"/>
    <mergeCell ref="X168:X169"/>
    <mergeCell ref="Y168:Y169"/>
    <mergeCell ref="K168:K169"/>
    <mergeCell ref="L168:L169"/>
    <mergeCell ref="M168:M169"/>
    <mergeCell ref="N168:O169"/>
    <mergeCell ref="P168:P169"/>
    <mergeCell ref="Q168:Q169"/>
    <mergeCell ref="Y166:Y167"/>
    <mergeCell ref="Z166:AA167"/>
    <mergeCell ref="AB166:AB167"/>
    <mergeCell ref="B168:B169"/>
    <mergeCell ref="C168:D169"/>
    <mergeCell ref="E168:E169"/>
    <mergeCell ref="F168:F169"/>
    <mergeCell ref="G168:H169"/>
    <mergeCell ref="I168:I169"/>
    <mergeCell ref="J168:J169"/>
    <mergeCell ref="Q166:Q167"/>
    <mergeCell ref="R166:S167"/>
    <mergeCell ref="T166:T167"/>
    <mergeCell ref="U166:U167"/>
    <mergeCell ref="V166:W167"/>
    <mergeCell ref="X166:X167"/>
    <mergeCell ref="J166:J167"/>
    <mergeCell ref="K166:K167"/>
    <mergeCell ref="L166:L167"/>
    <mergeCell ref="M166:M167"/>
    <mergeCell ref="N166:O167"/>
    <mergeCell ref="P166:P167"/>
    <mergeCell ref="B166:B167"/>
    <mergeCell ref="C166:D167"/>
    <mergeCell ref="E166:E167"/>
    <mergeCell ref="F166:F167"/>
    <mergeCell ref="G166:H167"/>
    <mergeCell ref="I166:I167"/>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Z163:AB163"/>
    <mergeCell ref="B164:B165"/>
    <mergeCell ref="C164:C165"/>
    <mergeCell ref="D164:D165"/>
    <mergeCell ref="E164:E165"/>
    <mergeCell ref="F164:F165"/>
    <mergeCell ref="G164:G165"/>
    <mergeCell ref="H164:H165"/>
    <mergeCell ref="I164:I165"/>
    <mergeCell ref="J164:J165"/>
    <mergeCell ref="C163:E163"/>
    <mergeCell ref="G163:I163"/>
    <mergeCell ref="K163:L163"/>
    <mergeCell ref="N163:P163"/>
    <mergeCell ref="R163:T163"/>
    <mergeCell ref="V163:X163"/>
    <mergeCell ref="U149:U150"/>
    <mergeCell ref="B158:AB158"/>
    <mergeCell ref="B160:B161"/>
    <mergeCell ref="C160:AB161"/>
    <mergeCell ref="C162:I162"/>
    <mergeCell ref="K162:P162"/>
    <mergeCell ref="R162:T162"/>
    <mergeCell ref="V162:X162"/>
    <mergeCell ref="Z162:AB162"/>
    <mergeCell ref="O149:O150"/>
    <mergeCell ref="P149:P150"/>
    <mergeCell ref="Q149:Q150"/>
    <mergeCell ref="R149:R150"/>
    <mergeCell ref="S149:S150"/>
    <mergeCell ref="T149:T150"/>
    <mergeCell ref="I149:I150"/>
    <mergeCell ref="J149:J150"/>
    <mergeCell ref="K149:K150"/>
    <mergeCell ref="L149:L150"/>
    <mergeCell ref="M149:M150"/>
    <mergeCell ref="N149:N150"/>
    <mergeCell ref="R147:R148"/>
    <mergeCell ref="S147:T148"/>
    <mergeCell ref="U147:U148"/>
    <mergeCell ref="B149:B150"/>
    <mergeCell ref="C149:C150"/>
    <mergeCell ref="D149:D150"/>
    <mergeCell ref="E149:E150"/>
    <mergeCell ref="F149:F150"/>
    <mergeCell ref="G149:G150"/>
    <mergeCell ref="H149:H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P145:P146"/>
    <mergeCell ref="Q145:Q146"/>
    <mergeCell ref="R145:R146"/>
    <mergeCell ref="S145:S146"/>
    <mergeCell ref="T145:T146"/>
    <mergeCell ref="U145:U146"/>
    <mergeCell ref="J145:J146"/>
    <mergeCell ref="K145:K146"/>
    <mergeCell ref="L145:L146"/>
    <mergeCell ref="M145:M146"/>
    <mergeCell ref="N145:N146"/>
    <mergeCell ref="O145:O146"/>
    <mergeCell ref="S143:T144"/>
    <mergeCell ref="U143:U144"/>
    <mergeCell ref="B145:B146"/>
    <mergeCell ref="C145:C146"/>
    <mergeCell ref="D145:D146"/>
    <mergeCell ref="E145:E146"/>
    <mergeCell ref="F145:F146"/>
    <mergeCell ref="G145:G146"/>
    <mergeCell ref="H145:H146"/>
    <mergeCell ref="I145:I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U138:U139"/>
    <mergeCell ref="C140:E140"/>
    <mergeCell ref="G140:I140"/>
    <mergeCell ref="K140:M140"/>
    <mergeCell ref="O140:Q140"/>
    <mergeCell ref="S140:U140"/>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T137"/>
    <mergeCell ref="U136:U137"/>
    <mergeCell ref="B138:B139"/>
    <mergeCell ref="C138:C139"/>
    <mergeCell ref="D138:D139"/>
    <mergeCell ref="E138:E139"/>
    <mergeCell ref="F138:F139"/>
    <mergeCell ref="G138:G139"/>
    <mergeCell ref="H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S124:T125"/>
    <mergeCell ref="U124:U125"/>
    <mergeCell ref="B126:B127"/>
    <mergeCell ref="C126:C127"/>
    <mergeCell ref="D126:D127"/>
    <mergeCell ref="E126:E127"/>
    <mergeCell ref="F126:F127"/>
    <mergeCell ref="G126:G127"/>
    <mergeCell ref="H126:H127"/>
    <mergeCell ref="I126:I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0:E120"/>
    <mergeCell ref="G120:I120"/>
    <mergeCell ref="K120:U120"/>
    <mergeCell ref="C121:E121"/>
    <mergeCell ref="G121:I121"/>
    <mergeCell ref="K121:M121"/>
    <mergeCell ref="O121:Q121"/>
    <mergeCell ref="S121:U121"/>
    <mergeCell ref="J113:J114"/>
    <mergeCell ref="K113:K114"/>
    <mergeCell ref="L113:L114"/>
    <mergeCell ref="M113:M114"/>
    <mergeCell ref="N113:N114"/>
    <mergeCell ref="B118:U118"/>
    <mergeCell ref="K111:K112"/>
    <mergeCell ref="L111:N112"/>
    <mergeCell ref="B113:B114"/>
    <mergeCell ref="C113:C114"/>
    <mergeCell ref="D113:D114"/>
    <mergeCell ref="E113:E114"/>
    <mergeCell ref="F113:F114"/>
    <mergeCell ref="G113:G114"/>
    <mergeCell ref="H113:H114"/>
    <mergeCell ref="I113:I114"/>
    <mergeCell ref="N105:N106"/>
    <mergeCell ref="B108:N108"/>
    <mergeCell ref="E110:G110"/>
    <mergeCell ref="I110:J110"/>
    <mergeCell ref="L110:N110"/>
    <mergeCell ref="C111:C112"/>
    <mergeCell ref="D111:D112"/>
    <mergeCell ref="E111:G112"/>
    <mergeCell ref="H111:H112"/>
    <mergeCell ref="I111:J112"/>
    <mergeCell ref="H105:H106"/>
    <mergeCell ref="I105:I106"/>
    <mergeCell ref="J105:J106"/>
    <mergeCell ref="K105:K106"/>
    <mergeCell ref="L105:L106"/>
    <mergeCell ref="M105:M106"/>
    <mergeCell ref="B105:B106"/>
    <mergeCell ref="C105:C106"/>
    <mergeCell ref="D105:D106"/>
    <mergeCell ref="E105:E106"/>
    <mergeCell ref="F105:F106"/>
    <mergeCell ref="G105:G106"/>
    <mergeCell ref="E102:G102"/>
    <mergeCell ref="I102:J102"/>
    <mergeCell ref="L102:N102"/>
    <mergeCell ref="C103:C104"/>
    <mergeCell ref="D103:D104"/>
    <mergeCell ref="E103:G104"/>
    <mergeCell ref="H103:H104"/>
    <mergeCell ref="I103:J104"/>
    <mergeCell ref="K103:K104"/>
    <mergeCell ref="L103:N104"/>
    <mergeCell ref="J89:J90"/>
    <mergeCell ref="K89:K90"/>
    <mergeCell ref="L89:L90"/>
    <mergeCell ref="M89:M90"/>
    <mergeCell ref="N89:N90"/>
    <mergeCell ref="B100:N100"/>
    <mergeCell ref="K87:K88"/>
    <mergeCell ref="L87:N88"/>
    <mergeCell ref="B89:B90"/>
    <mergeCell ref="C89:C90"/>
    <mergeCell ref="D89:D90"/>
    <mergeCell ref="E89:E90"/>
    <mergeCell ref="F89:F90"/>
    <mergeCell ref="G89:G90"/>
    <mergeCell ref="H89:H90"/>
    <mergeCell ref="I89:I90"/>
    <mergeCell ref="N81:N82"/>
    <mergeCell ref="B84:N84"/>
    <mergeCell ref="E86:G86"/>
    <mergeCell ref="I86:J86"/>
    <mergeCell ref="L86:N86"/>
    <mergeCell ref="C87:C88"/>
    <mergeCell ref="D87:D88"/>
    <mergeCell ref="E87:G88"/>
    <mergeCell ref="H87:H88"/>
    <mergeCell ref="I87:J88"/>
    <mergeCell ref="H81:H82"/>
    <mergeCell ref="I81:I82"/>
    <mergeCell ref="J81:J82"/>
    <mergeCell ref="K81:K82"/>
    <mergeCell ref="L81:L82"/>
    <mergeCell ref="M81:M82"/>
    <mergeCell ref="B81:B82"/>
    <mergeCell ref="C81:C82"/>
    <mergeCell ref="D81:D82"/>
    <mergeCell ref="E81:E82"/>
    <mergeCell ref="F81:F82"/>
    <mergeCell ref="G81:G82"/>
    <mergeCell ref="E78:G78"/>
    <mergeCell ref="I78:J78"/>
    <mergeCell ref="L78:N78"/>
    <mergeCell ref="C79:C80"/>
    <mergeCell ref="D79:D80"/>
    <mergeCell ref="E79:G80"/>
    <mergeCell ref="H79:H80"/>
    <mergeCell ref="I79:J80"/>
    <mergeCell ref="K79:K80"/>
    <mergeCell ref="L79:N80"/>
    <mergeCell ref="P59:P60"/>
    <mergeCell ref="Q59:Q60"/>
    <mergeCell ref="R59:R60"/>
    <mergeCell ref="S59:S60"/>
    <mergeCell ref="T59:U60"/>
    <mergeCell ref="B76:N76"/>
    <mergeCell ref="I59:I60"/>
    <mergeCell ref="J59:J60"/>
    <mergeCell ref="K59:L60"/>
    <mergeCell ref="M59:M60"/>
    <mergeCell ref="N59:N60"/>
    <mergeCell ref="O59:O60"/>
    <mergeCell ref="Q57:Q58"/>
    <mergeCell ref="R57:R58"/>
    <mergeCell ref="S57:S58"/>
    <mergeCell ref="T57:T58"/>
    <mergeCell ref="U57:U58"/>
    <mergeCell ref="B59:B60"/>
    <mergeCell ref="C59:D60"/>
    <mergeCell ref="E59:E60"/>
    <mergeCell ref="F59:F60"/>
    <mergeCell ref="G59:H60"/>
    <mergeCell ref="J57:J58"/>
    <mergeCell ref="K57:L58"/>
    <mergeCell ref="M57:M58"/>
    <mergeCell ref="N57:N58"/>
    <mergeCell ref="O57:O58"/>
    <mergeCell ref="P57:P58"/>
    <mergeCell ref="B57:B58"/>
    <mergeCell ref="C57:D58"/>
    <mergeCell ref="E57:E58"/>
    <mergeCell ref="F57:F58"/>
    <mergeCell ref="G57:H58"/>
    <mergeCell ref="I57:I58"/>
    <mergeCell ref="P55:P56"/>
    <mergeCell ref="Q55:Q56"/>
    <mergeCell ref="R55:R56"/>
    <mergeCell ref="S55:S56"/>
    <mergeCell ref="T55:T56"/>
    <mergeCell ref="U55:U56"/>
    <mergeCell ref="I55:I56"/>
    <mergeCell ref="J55:J56"/>
    <mergeCell ref="K55:L56"/>
    <mergeCell ref="M55:M56"/>
    <mergeCell ref="N55:N56"/>
    <mergeCell ref="O55:O56"/>
    <mergeCell ref="Q53:Q54"/>
    <mergeCell ref="R53:R54"/>
    <mergeCell ref="S53:S54"/>
    <mergeCell ref="T53:T54"/>
    <mergeCell ref="U53:U54"/>
    <mergeCell ref="B55:B56"/>
    <mergeCell ref="C55:D56"/>
    <mergeCell ref="E55:E56"/>
    <mergeCell ref="F55:F56"/>
    <mergeCell ref="G55:H56"/>
    <mergeCell ref="J53:J54"/>
    <mergeCell ref="K53:L54"/>
    <mergeCell ref="M53:M54"/>
    <mergeCell ref="N53:N54"/>
    <mergeCell ref="O53:O54"/>
    <mergeCell ref="P53:P54"/>
    <mergeCell ref="B53:B54"/>
    <mergeCell ref="C53:D54"/>
    <mergeCell ref="E53:E54"/>
    <mergeCell ref="F53:F54"/>
    <mergeCell ref="G53:H54"/>
    <mergeCell ref="I53:I54"/>
    <mergeCell ref="P51:P52"/>
    <mergeCell ref="Q51:Q52"/>
    <mergeCell ref="R51:R52"/>
    <mergeCell ref="S51:S52"/>
    <mergeCell ref="T51:T52"/>
    <mergeCell ref="U51:U52"/>
    <mergeCell ref="I51:I52"/>
    <mergeCell ref="J51:J52"/>
    <mergeCell ref="K51:L52"/>
    <mergeCell ref="M51:M52"/>
    <mergeCell ref="N51:N52"/>
    <mergeCell ref="O51:O52"/>
    <mergeCell ref="Q49:Q50"/>
    <mergeCell ref="R49:R50"/>
    <mergeCell ref="S49:S50"/>
    <mergeCell ref="T49:T50"/>
    <mergeCell ref="U49:U50"/>
    <mergeCell ref="B51:B52"/>
    <mergeCell ref="C51:D52"/>
    <mergeCell ref="E51:E52"/>
    <mergeCell ref="F51:F52"/>
    <mergeCell ref="G51:H52"/>
    <mergeCell ref="J49:J50"/>
    <mergeCell ref="K49:L50"/>
    <mergeCell ref="M49:M50"/>
    <mergeCell ref="N49:N50"/>
    <mergeCell ref="O49:O50"/>
    <mergeCell ref="P49:P50"/>
    <mergeCell ref="B49:B50"/>
    <mergeCell ref="C49:D50"/>
    <mergeCell ref="E49:E50"/>
    <mergeCell ref="F49:F50"/>
    <mergeCell ref="G49:H50"/>
    <mergeCell ref="I49:I50"/>
    <mergeCell ref="P47:P48"/>
    <mergeCell ref="Q47:Q48"/>
    <mergeCell ref="R47:R48"/>
    <mergeCell ref="S47:S48"/>
    <mergeCell ref="T47:T48"/>
    <mergeCell ref="U47:U48"/>
    <mergeCell ref="I47:I48"/>
    <mergeCell ref="J47:J48"/>
    <mergeCell ref="K47:L48"/>
    <mergeCell ref="M47:M48"/>
    <mergeCell ref="N47:N48"/>
    <mergeCell ref="O47:O48"/>
    <mergeCell ref="Q45:Q46"/>
    <mergeCell ref="R45:R46"/>
    <mergeCell ref="S45:S46"/>
    <mergeCell ref="T45:T46"/>
    <mergeCell ref="U45:U46"/>
    <mergeCell ref="B47:B48"/>
    <mergeCell ref="C47:D48"/>
    <mergeCell ref="E47:E48"/>
    <mergeCell ref="F47:F48"/>
    <mergeCell ref="G47:H48"/>
    <mergeCell ref="J45:J46"/>
    <mergeCell ref="K45:L46"/>
    <mergeCell ref="M45:M46"/>
    <mergeCell ref="N45:N46"/>
    <mergeCell ref="O45:O46"/>
    <mergeCell ref="P45:P46"/>
    <mergeCell ref="R43:R44"/>
    <mergeCell ref="S43:S44"/>
    <mergeCell ref="T43:T44"/>
    <mergeCell ref="U43:U44"/>
    <mergeCell ref="B45:B46"/>
    <mergeCell ref="C45:D46"/>
    <mergeCell ref="E45:E46"/>
    <mergeCell ref="F45:F46"/>
    <mergeCell ref="G45:H46"/>
    <mergeCell ref="I45:I46"/>
    <mergeCell ref="K43:L44"/>
    <mergeCell ref="M43:M44"/>
    <mergeCell ref="N43:N44"/>
    <mergeCell ref="O43:O44"/>
    <mergeCell ref="P43:P44"/>
    <mergeCell ref="Q43:Q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Q39:Q40"/>
    <mergeCell ref="R39:R40"/>
    <mergeCell ref="S39:S40"/>
    <mergeCell ref="T39:T40"/>
    <mergeCell ref="U39:U40"/>
    <mergeCell ref="B41:B42"/>
    <mergeCell ref="C41:C42"/>
    <mergeCell ref="D41:D42"/>
    <mergeCell ref="E41:E42"/>
    <mergeCell ref="F41:F42"/>
    <mergeCell ref="J39:J40"/>
    <mergeCell ref="K39:L40"/>
    <mergeCell ref="M39:M40"/>
    <mergeCell ref="N39:N40"/>
    <mergeCell ref="O39:O40"/>
    <mergeCell ref="P39:P40"/>
    <mergeCell ref="B39:B40"/>
    <mergeCell ref="C39:D40"/>
    <mergeCell ref="E39:E40"/>
    <mergeCell ref="F39:F40"/>
    <mergeCell ref="G39:H40"/>
    <mergeCell ref="I39:I40"/>
    <mergeCell ref="P37:P38"/>
    <mergeCell ref="Q37:Q38"/>
    <mergeCell ref="R37:R38"/>
    <mergeCell ref="S37:S38"/>
    <mergeCell ref="T37:T38"/>
    <mergeCell ref="U37:U38"/>
    <mergeCell ref="I37:I38"/>
    <mergeCell ref="J37:J38"/>
    <mergeCell ref="K37:L38"/>
    <mergeCell ref="M37:M38"/>
    <mergeCell ref="N37:N38"/>
    <mergeCell ref="O37:O38"/>
    <mergeCell ref="C36:E36"/>
    <mergeCell ref="G36:I36"/>
    <mergeCell ref="K36:M36"/>
    <mergeCell ref="Q36:R36"/>
    <mergeCell ref="T36:U36"/>
    <mergeCell ref="B37:B38"/>
    <mergeCell ref="C37:D38"/>
    <mergeCell ref="E37:E38"/>
    <mergeCell ref="F37:F38"/>
    <mergeCell ref="G37:H38"/>
    <mergeCell ref="N34:N35"/>
    <mergeCell ref="O34:O35"/>
    <mergeCell ref="P34:P35"/>
    <mergeCell ref="Q34:R35"/>
    <mergeCell ref="S34:S35"/>
    <mergeCell ref="T34:U35"/>
    <mergeCell ref="S32:S33"/>
    <mergeCell ref="T32:T33"/>
    <mergeCell ref="U32:U33"/>
    <mergeCell ref="B34:B35"/>
    <mergeCell ref="C34:E35"/>
    <mergeCell ref="F34:F35"/>
    <mergeCell ref="G34:H35"/>
    <mergeCell ref="I34:I35"/>
    <mergeCell ref="J34:J35"/>
    <mergeCell ref="K34:M35"/>
    <mergeCell ref="M32:M33"/>
    <mergeCell ref="N32:N33"/>
    <mergeCell ref="O32:O33"/>
    <mergeCell ref="P32:P33"/>
    <mergeCell ref="Q32:Q33"/>
    <mergeCell ref="R32:R33"/>
    <mergeCell ref="S30:S31"/>
    <mergeCell ref="T30:U31"/>
    <mergeCell ref="B32:B33"/>
    <mergeCell ref="C32:D33"/>
    <mergeCell ref="E32:E33"/>
    <mergeCell ref="F32:F33"/>
    <mergeCell ref="G32:H33"/>
    <mergeCell ref="I32:I33"/>
    <mergeCell ref="J32:J33"/>
    <mergeCell ref="K32:L33"/>
    <mergeCell ref="J30:J31"/>
    <mergeCell ref="K30:M31"/>
    <mergeCell ref="N30:N31"/>
    <mergeCell ref="O30:O31"/>
    <mergeCell ref="P30:P31"/>
    <mergeCell ref="Q30:R31"/>
    <mergeCell ref="Q28:Q29"/>
    <mergeCell ref="R28:R29"/>
    <mergeCell ref="S28:S29"/>
    <mergeCell ref="T28:T29"/>
    <mergeCell ref="U28:U29"/>
    <mergeCell ref="B30:B31"/>
    <mergeCell ref="C30:E31"/>
    <mergeCell ref="F30:F31"/>
    <mergeCell ref="G30:H31"/>
    <mergeCell ref="I30:I31"/>
    <mergeCell ref="J28:J29"/>
    <mergeCell ref="K28:L29"/>
    <mergeCell ref="M28:M29"/>
    <mergeCell ref="N28:N29"/>
    <mergeCell ref="O28:O29"/>
    <mergeCell ref="P28:P29"/>
    <mergeCell ref="B28:B29"/>
    <mergeCell ref="C28:D29"/>
    <mergeCell ref="E28:E29"/>
    <mergeCell ref="F28:F29"/>
    <mergeCell ref="G28:H29"/>
    <mergeCell ref="I28:I29"/>
    <mergeCell ref="P26:P27"/>
    <mergeCell ref="Q26:Q27"/>
    <mergeCell ref="R26:R27"/>
    <mergeCell ref="S26:S27"/>
    <mergeCell ref="T26:T27"/>
    <mergeCell ref="U26:U27"/>
    <mergeCell ref="I26:I27"/>
    <mergeCell ref="J26:J27"/>
    <mergeCell ref="K26:L27"/>
    <mergeCell ref="M26:M27"/>
    <mergeCell ref="N26:N27"/>
    <mergeCell ref="O26:O27"/>
    <mergeCell ref="Q24:Q25"/>
    <mergeCell ref="R24:R25"/>
    <mergeCell ref="S24:S25"/>
    <mergeCell ref="T24:T25"/>
    <mergeCell ref="U24:U25"/>
    <mergeCell ref="B26:B27"/>
    <mergeCell ref="C26:D27"/>
    <mergeCell ref="E26:E27"/>
    <mergeCell ref="F26:F27"/>
    <mergeCell ref="G26:H27"/>
    <mergeCell ref="J24:J25"/>
    <mergeCell ref="K24:L25"/>
    <mergeCell ref="M24:M25"/>
    <mergeCell ref="N24:N25"/>
    <mergeCell ref="O24:O25"/>
    <mergeCell ref="P24:P25"/>
    <mergeCell ref="B24:B25"/>
    <mergeCell ref="C24:D25"/>
    <mergeCell ref="E24:E25"/>
    <mergeCell ref="F24:F25"/>
    <mergeCell ref="G24:H25"/>
    <mergeCell ref="I24:I25"/>
    <mergeCell ref="P22:P23"/>
    <mergeCell ref="Q22:Q23"/>
    <mergeCell ref="R22:R23"/>
    <mergeCell ref="S22:S23"/>
    <mergeCell ref="T22:T23"/>
    <mergeCell ref="U22:U23"/>
    <mergeCell ref="I22:I23"/>
    <mergeCell ref="J22:J23"/>
    <mergeCell ref="K22:L23"/>
    <mergeCell ref="M22:M23"/>
    <mergeCell ref="N22:N23"/>
    <mergeCell ref="O22:O23"/>
    <mergeCell ref="Q20:Q21"/>
    <mergeCell ref="R20:R21"/>
    <mergeCell ref="S20:S21"/>
    <mergeCell ref="T20:T21"/>
    <mergeCell ref="U20:U21"/>
    <mergeCell ref="B22:B23"/>
    <mergeCell ref="C22:D23"/>
    <mergeCell ref="E22:E23"/>
    <mergeCell ref="F22:F23"/>
    <mergeCell ref="G22:H23"/>
    <mergeCell ref="J20:J21"/>
    <mergeCell ref="K20:L21"/>
    <mergeCell ref="M20:M21"/>
    <mergeCell ref="N20:N21"/>
    <mergeCell ref="O20:O21"/>
    <mergeCell ref="P20:P21"/>
    <mergeCell ref="R18:R19"/>
    <mergeCell ref="S18:S19"/>
    <mergeCell ref="T18:T19"/>
    <mergeCell ref="U18:U19"/>
    <mergeCell ref="B20:B21"/>
    <mergeCell ref="C20:D21"/>
    <mergeCell ref="E20:E21"/>
    <mergeCell ref="F20:F21"/>
    <mergeCell ref="G20:H21"/>
    <mergeCell ref="I20:I21"/>
    <mergeCell ref="K18:L19"/>
    <mergeCell ref="M18:M19"/>
    <mergeCell ref="N18:N19"/>
    <mergeCell ref="O18:O19"/>
    <mergeCell ref="P18:P19"/>
    <mergeCell ref="Q18:Q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R12:R13"/>
    <mergeCell ref="S12:S13"/>
    <mergeCell ref="T12:T13"/>
    <mergeCell ref="U12:U13"/>
    <mergeCell ref="B14:B15"/>
    <mergeCell ref="C14:C15"/>
    <mergeCell ref="D14:D15"/>
    <mergeCell ref="E14:E15"/>
    <mergeCell ref="F14:F15"/>
    <mergeCell ref="G14:G15"/>
    <mergeCell ref="K12:L13"/>
    <mergeCell ref="M12:M13"/>
    <mergeCell ref="N12:N13"/>
    <mergeCell ref="O12:O13"/>
    <mergeCell ref="P12:P13"/>
    <mergeCell ref="Q12:Q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T8:U8"/>
    <mergeCell ref="T9:U9"/>
    <mergeCell ref="B10:B11"/>
    <mergeCell ref="C10:D11"/>
    <mergeCell ref="E10:E11"/>
    <mergeCell ref="F10:F11"/>
    <mergeCell ref="G10:H11"/>
    <mergeCell ref="I10:I11"/>
    <mergeCell ref="J10:J11"/>
    <mergeCell ref="K10:L11"/>
    <mergeCell ref="N8:N9"/>
    <mergeCell ref="O8:O9"/>
    <mergeCell ref="P8:P9"/>
    <mergeCell ref="Q8:R8"/>
    <mergeCell ref="Q9:R9"/>
    <mergeCell ref="S8:S9"/>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84</v>
      </c>
      <c r="B1" s="7" t="s">
        <v>86</v>
      </c>
      <c r="C1" s="7"/>
      <c r="D1" s="7"/>
      <c r="E1" s="7"/>
      <c r="F1" s="7" t="s">
        <v>1</v>
      </c>
      <c r="G1" s="7"/>
      <c r="H1" s="7"/>
      <c r="I1" s="7"/>
    </row>
    <row r="2" spans="1:9" ht="30">
      <c r="A2" s="1" t="s">
        <v>85</v>
      </c>
      <c r="B2" s="7" t="s">
        <v>2</v>
      </c>
      <c r="C2" s="7"/>
      <c r="D2" s="7" t="s">
        <v>87</v>
      </c>
      <c r="E2" s="7"/>
      <c r="F2" s="7" t="s">
        <v>2</v>
      </c>
      <c r="G2" s="7"/>
      <c r="H2" s="7" t="s">
        <v>87</v>
      </c>
      <c r="I2" s="7"/>
    </row>
    <row r="3" spans="1:9">
      <c r="A3" s="3" t="s">
        <v>88</v>
      </c>
      <c r="B3" s="4" t="s">
        <v>5</v>
      </c>
      <c r="C3" s="4"/>
      <c r="D3" s="4" t="s">
        <v>5</v>
      </c>
      <c r="E3" s="4"/>
      <c r="F3" s="4" t="s">
        <v>5</v>
      </c>
      <c r="G3" s="4"/>
      <c r="H3" s="4" t="s">
        <v>5</v>
      </c>
      <c r="I3" s="4"/>
    </row>
    <row r="4" spans="1:9">
      <c r="A4" s="2" t="s">
        <v>89</v>
      </c>
      <c r="B4" s="8">
        <v>27544</v>
      </c>
      <c r="C4" s="4"/>
      <c r="D4" s="8">
        <v>47486</v>
      </c>
      <c r="E4" s="4"/>
      <c r="F4" s="8">
        <v>103889</v>
      </c>
      <c r="G4" s="4"/>
      <c r="H4" s="8">
        <v>171642</v>
      </c>
      <c r="I4" s="4"/>
    </row>
    <row r="5" spans="1:9">
      <c r="A5" s="2" t="s">
        <v>90</v>
      </c>
      <c r="B5" s="6">
        <v>32549</v>
      </c>
      <c r="C5" s="4"/>
      <c r="D5" s="6">
        <v>20555</v>
      </c>
      <c r="E5" s="4"/>
      <c r="F5" s="6">
        <v>102340</v>
      </c>
      <c r="G5" s="4"/>
      <c r="H5" s="6">
        <v>65263</v>
      </c>
      <c r="I5" s="4"/>
    </row>
    <row r="6" spans="1:9">
      <c r="A6" s="2" t="s">
        <v>91</v>
      </c>
      <c r="B6" s="6">
        <v>-5005</v>
      </c>
      <c r="C6" s="4"/>
      <c r="D6" s="6">
        <v>26931</v>
      </c>
      <c r="E6" s="4"/>
      <c r="F6" s="6">
        <v>1549</v>
      </c>
      <c r="G6" s="4"/>
      <c r="H6" s="6">
        <v>106379</v>
      </c>
      <c r="I6" s="4"/>
    </row>
    <row r="7" spans="1:9">
      <c r="A7" s="3" t="s">
        <v>92</v>
      </c>
      <c r="B7" s="4" t="s">
        <v>5</v>
      </c>
      <c r="C7" s="4"/>
      <c r="D7" s="4" t="s">
        <v>5</v>
      </c>
      <c r="E7" s="4"/>
      <c r="F7" s="4" t="s">
        <v>5</v>
      </c>
      <c r="G7" s="4"/>
      <c r="H7" s="4" t="s">
        <v>5</v>
      </c>
      <c r="I7" s="4"/>
    </row>
    <row r="8" spans="1:9" ht="30">
      <c r="A8" s="2" t="s">
        <v>93</v>
      </c>
      <c r="B8" s="6">
        <v>-4015</v>
      </c>
      <c r="C8" s="4"/>
      <c r="D8" s="6">
        <v>-12998</v>
      </c>
      <c r="E8" s="4"/>
      <c r="F8" s="6">
        <v>-1243</v>
      </c>
      <c r="G8" s="4"/>
      <c r="H8" s="6">
        <v>-11473</v>
      </c>
      <c r="I8" s="4"/>
    </row>
    <row r="9" spans="1:9" ht="30">
      <c r="A9" s="2" t="s">
        <v>94</v>
      </c>
      <c r="B9" s="4" t="s">
        <v>5</v>
      </c>
      <c r="C9" s="4"/>
      <c r="D9" s="4" t="s">
        <v>5</v>
      </c>
      <c r="E9" s="4"/>
      <c r="F9" s="4" t="s">
        <v>5</v>
      </c>
      <c r="G9" s="4"/>
      <c r="H9" s="6">
        <v>4405</v>
      </c>
      <c r="I9" s="4"/>
    </row>
    <row r="10" spans="1:9" ht="90">
      <c r="A10" s="2" t="s">
        <v>95</v>
      </c>
      <c r="B10" s="4" t="s">
        <v>5</v>
      </c>
      <c r="C10" s="4"/>
      <c r="D10" s="4" t="s">
        <v>5</v>
      </c>
      <c r="E10" s="4"/>
      <c r="F10" s="4" t="s">
        <v>5</v>
      </c>
      <c r="G10" s="4"/>
      <c r="H10" s="4">
        <v>44</v>
      </c>
      <c r="I10" s="4"/>
    </row>
    <row r="11" spans="1:9">
      <c r="A11" s="2" t="s">
        <v>96</v>
      </c>
      <c r="B11" s="6">
        <v>-4015</v>
      </c>
      <c r="C11" s="4"/>
      <c r="D11" s="6">
        <v>-12998</v>
      </c>
      <c r="E11" s="4"/>
      <c r="F11" s="6">
        <v>-1243</v>
      </c>
      <c r="G11" s="4"/>
      <c r="H11" s="6">
        <v>-7024</v>
      </c>
      <c r="I11" s="4"/>
    </row>
    <row r="12" spans="1:9" ht="30">
      <c r="A12" s="2" t="s">
        <v>97</v>
      </c>
      <c r="B12" s="4">
        <v>-990</v>
      </c>
      <c r="C12" s="4"/>
      <c r="D12" s="6">
        <v>39929</v>
      </c>
      <c r="E12" s="4"/>
      <c r="F12" s="6">
        <v>2792</v>
      </c>
      <c r="G12" s="4"/>
      <c r="H12" s="6">
        <v>113403</v>
      </c>
      <c r="I12" s="4"/>
    </row>
    <row r="13" spans="1:9">
      <c r="A13" s="3" t="s">
        <v>98</v>
      </c>
      <c r="B13" s="4" t="s">
        <v>5</v>
      </c>
      <c r="C13" s="4"/>
      <c r="D13" s="4" t="s">
        <v>5</v>
      </c>
      <c r="E13" s="4"/>
      <c r="F13" s="4" t="s">
        <v>5</v>
      </c>
      <c r="G13" s="4"/>
      <c r="H13" s="4" t="s">
        <v>5</v>
      </c>
      <c r="I13" s="4"/>
    </row>
    <row r="14" spans="1:9">
      <c r="A14" s="2" t="s">
        <v>99</v>
      </c>
      <c r="B14" s="6">
        <v>60828</v>
      </c>
      <c r="C14" s="4"/>
      <c r="D14" s="6">
        <v>20607</v>
      </c>
      <c r="E14" s="4"/>
      <c r="F14" s="6">
        <v>167208</v>
      </c>
      <c r="G14" s="4"/>
      <c r="H14" s="6">
        <v>42799</v>
      </c>
      <c r="I14" s="4"/>
    </row>
    <row r="15" spans="1:9">
      <c r="A15" s="2" t="s">
        <v>100</v>
      </c>
      <c r="B15" s="6">
        <v>6428</v>
      </c>
      <c r="C15" s="4"/>
      <c r="D15" s="6">
        <v>3763</v>
      </c>
      <c r="E15" s="4"/>
      <c r="F15" s="6">
        <v>17555</v>
      </c>
      <c r="G15" s="4"/>
      <c r="H15" s="6">
        <v>8081</v>
      </c>
      <c r="I15" s="4"/>
    </row>
    <row r="16" spans="1:9">
      <c r="A16" s="2" t="s">
        <v>101</v>
      </c>
      <c r="B16" s="6">
        <v>50414</v>
      </c>
      <c r="C16" s="4"/>
      <c r="D16" s="4" t="s">
        <v>5</v>
      </c>
      <c r="E16" s="4"/>
      <c r="F16" s="6">
        <v>140699</v>
      </c>
      <c r="G16" s="4"/>
      <c r="H16" s="4" t="s">
        <v>5</v>
      </c>
      <c r="I16" s="4"/>
    </row>
    <row r="17" spans="1:9">
      <c r="A17" s="2" t="s">
        <v>102</v>
      </c>
      <c r="B17" s="6">
        <v>18871</v>
      </c>
      <c r="C17" s="4"/>
      <c r="D17" s="4" t="s">
        <v>5</v>
      </c>
      <c r="E17" s="4"/>
      <c r="F17" s="6">
        <v>52333</v>
      </c>
      <c r="G17" s="4"/>
      <c r="H17" s="4" t="s">
        <v>5</v>
      </c>
      <c r="I17" s="4"/>
    </row>
    <row r="18" spans="1:9">
      <c r="A18" s="2" t="s">
        <v>103</v>
      </c>
      <c r="B18" s="6">
        <v>12209</v>
      </c>
      <c r="C18" s="4"/>
      <c r="D18" s="4" t="s">
        <v>5</v>
      </c>
      <c r="E18" s="4"/>
      <c r="F18" s="6">
        <v>33832</v>
      </c>
      <c r="G18" s="4"/>
      <c r="H18" s="4" t="s">
        <v>5</v>
      </c>
      <c r="I18" s="4"/>
    </row>
    <row r="19" spans="1:9">
      <c r="A19" s="2" t="s">
        <v>104</v>
      </c>
      <c r="B19" s="6">
        <v>148750</v>
      </c>
      <c r="C19" s="4"/>
      <c r="D19" s="6">
        <v>24370</v>
      </c>
      <c r="E19" s="4"/>
      <c r="F19" s="6">
        <v>411627</v>
      </c>
      <c r="G19" s="4"/>
      <c r="H19" s="6">
        <v>50880</v>
      </c>
      <c r="I19" s="4"/>
    </row>
    <row r="20" spans="1:9">
      <c r="A20" s="3" t="s">
        <v>105</v>
      </c>
      <c r="B20" s="4" t="s">
        <v>5</v>
      </c>
      <c r="C20" s="4"/>
      <c r="D20" s="4" t="s">
        <v>5</v>
      </c>
      <c r="E20" s="4"/>
      <c r="F20" s="4" t="s">
        <v>5</v>
      </c>
      <c r="G20" s="4"/>
      <c r="H20" s="4" t="s">
        <v>5</v>
      </c>
      <c r="I20" s="4"/>
    </row>
    <row r="21" spans="1:9">
      <c r="A21" s="2" t="s">
        <v>106</v>
      </c>
      <c r="B21" s="6">
        <v>7007</v>
      </c>
      <c r="C21" s="4"/>
      <c r="D21" s="6">
        <v>1388</v>
      </c>
      <c r="E21" s="4"/>
      <c r="F21" s="6">
        <v>49742</v>
      </c>
      <c r="G21" s="4"/>
      <c r="H21" s="6">
        <v>6451</v>
      </c>
      <c r="I21" s="4"/>
    </row>
    <row r="22" spans="1:9">
      <c r="A22" s="2" t="s">
        <v>107</v>
      </c>
      <c r="B22" s="4" t="s">
        <v>5</v>
      </c>
      <c r="C22" s="4"/>
      <c r="D22" s="6">
        <v>3359</v>
      </c>
      <c r="E22" s="4"/>
      <c r="F22" s="6">
        <v>-3410</v>
      </c>
      <c r="G22" s="4"/>
      <c r="H22" s="6">
        <v>4565</v>
      </c>
      <c r="I22" s="4"/>
    </row>
    <row r="23" spans="1:9">
      <c r="A23" s="2" t="s">
        <v>108</v>
      </c>
      <c r="B23" s="6">
        <v>7092</v>
      </c>
      <c r="C23" s="4"/>
      <c r="D23" s="6">
        <v>1963</v>
      </c>
      <c r="E23" s="4"/>
      <c r="F23" s="6">
        <v>25258</v>
      </c>
      <c r="G23" s="4"/>
      <c r="H23" s="6">
        <v>9554</v>
      </c>
      <c r="I23" s="4"/>
    </row>
    <row r="24" spans="1:9">
      <c r="A24" s="2" t="s">
        <v>109</v>
      </c>
      <c r="B24" s="6">
        <v>14099</v>
      </c>
      <c r="C24" s="4"/>
      <c r="D24" s="6">
        <v>6710</v>
      </c>
      <c r="E24" s="4"/>
      <c r="F24" s="6">
        <v>71590</v>
      </c>
      <c r="G24" s="4"/>
      <c r="H24" s="6">
        <v>20570</v>
      </c>
      <c r="I24" s="4"/>
    </row>
    <row r="25" spans="1:9">
      <c r="A25" s="3" t="s">
        <v>110</v>
      </c>
      <c r="B25" s="4" t="s">
        <v>5</v>
      </c>
      <c r="C25" s="4"/>
      <c r="D25" s="4" t="s">
        <v>5</v>
      </c>
      <c r="E25" s="4"/>
      <c r="F25" s="4" t="s">
        <v>5</v>
      </c>
      <c r="G25" s="4"/>
      <c r="H25" s="4" t="s">
        <v>5</v>
      </c>
      <c r="I25" s="4"/>
    </row>
    <row r="26" spans="1:9">
      <c r="A26" s="2" t="s">
        <v>111</v>
      </c>
      <c r="B26" s="4">
        <v>159</v>
      </c>
      <c r="C26" s="4"/>
      <c r="D26" s="4">
        <v>908</v>
      </c>
      <c r="E26" s="4"/>
      <c r="F26" s="6">
        <v>1424</v>
      </c>
      <c r="G26" s="4"/>
      <c r="H26" s="6">
        <v>2963</v>
      </c>
      <c r="I26" s="4"/>
    </row>
    <row r="27" spans="1:9">
      <c r="A27" s="2" t="s">
        <v>112</v>
      </c>
      <c r="B27" s="6">
        <v>26519</v>
      </c>
      <c r="C27" s="4"/>
      <c r="D27" s="6">
        <v>15542</v>
      </c>
      <c r="E27" s="4"/>
      <c r="F27" s="6">
        <v>74092</v>
      </c>
      <c r="G27" s="4"/>
      <c r="H27" s="6">
        <v>31827</v>
      </c>
      <c r="I27" s="4"/>
    </row>
    <row r="28" spans="1:9">
      <c r="A28" s="2" t="s">
        <v>113</v>
      </c>
      <c r="B28" s="6">
        <v>67576</v>
      </c>
      <c r="C28" s="4"/>
      <c r="D28" s="4" t="s">
        <v>5</v>
      </c>
      <c r="E28" s="4"/>
      <c r="F28" s="6">
        <v>191119</v>
      </c>
      <c r="G28" s="4"/>
      <c r="H28" s="4" t="s">
        <v>5</v>
      </c>
      <c r="I28" s="4"/>
    </row>
    <row r="29" spans="1:9">
      <c r="A29" s="2" t="s">
        <v>114</v>
      </c>
      <c r="B29" s="6">
        <v>8420</v>
      </c>
      <c r="C29" s="4"/>
      <c r="D29" s="4" t="s">
        <v>5</v>
      </c>
      <c r="E29" s="4"/>
      <c r="F29" s="6">
        <v>23183</v>
      </c>
      <c r="G29" s="4"/>
      <c r="H29" s="4" t="s">
        <v>5</v>
      </c>
      <c r="I29" s="4"/>
    </row>
    <row r="30" spans="1:9">
      <c r="A30" s="2" t="s">
        <v>115</v>
      </c>
      <c r="B30" s="6">
        <v>8539</v>
      </c>
      <c r="C30" s="4"/>
      <c r="D30" s="6">
        <v>9350</v>
      </c>
      <c r="E30" s="4"/>
      <c r="F30" s="6">
        <v>27380</v>
      </c>
      <c r="G30" s="4"/>
      <c r="H30" s="6">
        <v>23495</v>
      </c>
      <c r="I30" s="4"/>
    </row>
    <row r="31" spans="1:9">
      <c r="A31" s="2" t="s">
        <v>116</v>
      </c>
      <c r="B31" s="6">
        <v>8106</v>
      </c>
      <c r="C31" s="4"/>
      <c r="D31" s="6">
        <v>7166</v>
      </c>
      <c r="E31" s="4"/>
      <c r="F31" s="6">
        <v>23618</v>
      </c>
      <c r="G31" s="4"/>
      <c r="H31" s="6">
        <v>24879</v>
      </c>
      <c r="I31" s="4"/>
    </row>
    <row r="32" spans="1:9">
      <c r="A32" s="2" t="s">
        <v>117</v>
      </c>
      <c r="B32" s="6">
        <v>37023</v>
      </c>
      <c r="C32" s="4"/>
      <c r="D32" s="6">
        <v>7678</v>
      </c>
      <c r="E32" s="4"/>
      <c r="F32" s="6">
        <v>97812</v>
      </c>
      <c r="G32" s="4"/>
      <c r="H32" s="6">
        <v>15717</v>
      </c>
      <c r="I32" s="4"/>
    </row>
    <row r="33" spans="1:9">
      <c r="A33" s="2" t="s">
        <v>118</v>
      </c>
      <c r="B33" s="6">
        <v>156342</v>
      </c>
      <c r="C33" s="4"/>
      <c r="D33" s="6">
        <v>40644</v>
      </c>
      <c r="E33" s="4"/>
      <c r="F33" s="6">
        <v>438628</v>
      </c>
      <c r="G33" s="4"/>
      <c r="H33" s="6">
        <v>98881</v>
      </c>
      <c r="I33" s="4"/>
    </row>
    <row r="34" spans="1:9" ht="30">
      <c r="A34" s="2" t="s">
        <v>119</v>
      </c>
      <c r="B34" s="6">
        <v>5517</v>
      </c>
      <c r="C34" s="4"/>
      <c r="D34" s="6">
        <v>30365</v>
      </c>
      <c r="E34" s="4"/>
      <c r="F34" s="6">
        <v>47381</v>
      </c>
      <c r="G34" s="4"/>
      <c r="H34" s="6">
        <v>85972</v>
      </c>
      <c r="I34" s="4"/>
    </row>
    <row r="35" spans="1:9">
      <c r="A35" s="2" t="s">
        <v>120</v>
      </c>
      <c r="B35" s="4">
        <v>334</v>
      </c>
      <c r="C35" s="4"/>
      <c r="D35" s="4" t="s">
        <v>5</v>
      </c>
      <c r="E35" s="4"/>
      <c r="F35" s="6">
        <v>1169</v>
      </c>
      <c r="G35" s="4"/>
      <c r="H35" s="4" t="s">
        <v>5</v>
      </c>
      <c r="I35" s="4"/>
    </row>
    <row r="36" spans="1:9">
      <c r="A36" s="2" t="s">
        <v>121</v>
      </c>
      <c r="B36" s="6">
        <v>5183</v>
      </c>
      <c r="C36" s="4"/>
      <c r="D36" s="6">
        <v>30365</v>
      </c>
      <c r="E36" s="4"/>
      <c r="F36" s="6">
        <v>46212</v>
      </c>
      <c r="G36" s="4"/>
      <c r="H36" s="6">
        <v>85972</v>
      </c>
      <c r="I36" s="4"/>
    </row>
    <row r="37" spans="1:9" ht="30">
      <c r="A37" s="2" t="s">
        <v>122</v>
      </c>
      <c r="B37" s="4">
        <v>127</v>
      </c>
      <c r="C37" s="4"/>
      <c r="D37" s="6">
        <v>-1121</v>
      </c>
      <c r="E37" s="4"/>
      <c r="F37" s="6">
        <v>-4748</v>
      </c>
      <c r="G37" s="4"/>
      <c r="H37" s="6">
        <v>35008</v>
      </c>
      <c r="I37" s="4"/>
    </row>
    <row r="38" spans="1:9">
      <c r="A38" s="2" t="s">
        <v>123</v>
      </c>
      <c r="B38" s="6">
        <v>5310</v>
      </c>
      <c r="C38" s="4"/>
      <c r="D38" s="6">
        <v>29244</v>
      </c>
      <c r="E38" s="4"/>
      <c r="F38" s="6">
        <v>41464</v>
      </c>
      <c r="G38" s="4"/>
      <c r="H38" s="6">
        <v>120980</v>
      </c>
      <c r="I38" s="4"/>
    </row>
    <row r="39" spans="1:9">
      <c r="A39" s="2" t="s">
        <v>124</v>
      </c>
      <c r="B39" s="6">
        <v>-1395</v>
      </c>
      <c r="C39" s="4"/>
      <c r="D39" s="6">
        <v>-1395</v>
      </c>
      <c r="E39" s="4"/>
      <c r="F39" s="6">
        <v>-4185</v>
      </c>
      <c r="G39" s="4"/>
      <c r="H39" s="6">
        <v>-4185</v>
      </c>
      <c r="I39" s="4"/>
    </row>
    <row r="40" spans="1:9" ht="30">
      <c r="A40" s="2" t="s">
        <v>125</v>
      </c>
      <c r="B40" s="4">
        <v>21</v>
      </c>
      <c r="C40" s="4"/>
      <c r="D40" s="4" t="s">
        <v>5</v>
      </c>
      <c r="E40" s="4"/>
      <c r="F40" s="4">
        <v>711</v>
      </c>
      <c r="G40" s="4"/>
      <c r="H40" s="4" t="s">
        <v>5</v>
      </c>
      <c r="I40" s="4"/>
    </row>
    <row r="41" spans="1:9" ht="30">
      <c r="A41" s="2" t="s">
        <v>126</v>
      </c>
      <c r="B41" s="8">
        <v>3936</v>
      </c>
      <c r="C41" s="4"/>
      <c r="D41" s="8">
        <v>27849</v>
      </c>
      <c r="E41" s="4"/>
      <c r="F41" s="8">
        <v>37990</v>
      </c>
      <c r="G41" s="4"/>
      <c r="H41" s="8">
        <v>116795</v>
      </c>
      <c r="I41" s="4"/>
    </row>
    <row r="42" spans="1:9" ht="30">
      <c r="A42" s="3" t="s">
        <v>127</v>
      </c>
      <c r="B42" s="4" t="s">
        <v>5</v>
      </c>
      <c r="C42" s="4"/>
      <c r="D42" s="4" t="s">
        <v>5</v>
      </c>
      <c r="E42" s="4"/>
      <c r="F42" s="4" t="s">
        <v>5</v>
      </c>
      <c r="G42" s="4"/>
      <c r="H42" s="4" t="s">
        <v>5</v>
      </c>
      <c r="I42" s="4"/>
    </row>
    <row r="43" spans="1:9" ht="17.25">
      <c r="A43" s="2" t="s">
        <v>128</v>
      </c>
      <c r="B43" s="10">
        <v>0.06</v>
      </c>
      <c r="C43" s="11" t="s">
        <v>129</v>
      </c>
      <c r="D43" s="10">
        <v>0.56999999999999995</v>
      </c>
      <c r="E43" s="11" t="s">
        <v>129</v>
      </c>
      <c r="F43" s="10">
        <v>0.63</v>
      </c>
      <c r="G43" s="11" t="s">
        <v>129</v>
      </c>
      <c r="H43" s="10">
        <v>2.67</v>
      </c>
      <c r="I43" s="11" t="s">
        <v>129</v>
      </c>
    </row>
    <row r="44" spans="1:9" ht="17.25">
      <c r="A44" s="2" t="s">
        <v>130</v>
      </c>
      <c r="B44" s="10">
        <v>0.06</v>
      </c>
      <c r="C44" s="11" t="s">
        <v>129</v>
      </c>
      <c r="D44" s="10">
        <v>0.56000000000000005</v>
      </c>
      <c r="E44" s="11" t="s">
        <v>129</v>
      </c>
      <c r="F44" s="10">
        <v>0.62</v>
      </c>
      <c r="G44" s="11" t="s">
        <v>129</v>
      </c>
      <c r="H44" s="10">
        <v>2.6</v>
      </c>
      <c r="I44" s="11" t="s">
        <v>129</v>
      </c>
    </row>
    <row r="45" spans="1:9" ht="45">
      <c r="A45" s="3" t="s">
        <v>131</v>
      </c>
      <c r="B45" s="4" t="s">
        <v>5</v>
      </c>
      <c r="C45" s="4"/>
      <c r="D45" s="4" t="s">
        <v>5</v>
      </c>
      <c r="E45" s="4"/>
      <c r="F45" s="4" t="s">
        <v>5</v>
      </c>
      <c r="G45" s="4"/>
      <c r="H45" s="4" t="s">
        <v>5</v>
      </c>
      <c r="I45" s="4"/>
    </row>
    <row r="46" spans="1:9" ht="17.25">
      <c r="A46" s="2" t="s">
        <v>128</v>
      </c>
      <c r="B46" s="10">
        <v>0.06</v>
      </c>
      <c r="C46" s="11" t="s">
        <v>129</v>
      </c>
      <c r="D46" s="10">
        <v>0.59</v>
      </c>
      <c r="E46" s="11" t="s">
        <v>129</v>
      </c>
      <c r="F46" s="10">
        <v>0.71</v>
      </c>
      <c r="G46" s="11" t="s">
        <v>129</v>
      </c>
      <c r="H46" s="10">
        <v>1.87</v>
      </c>
      <c r="I46" s="11" t="s">
        <v>129</v>
      </c>
    </row>
    <row r="47" spans="1:9" ht="17.25">
      <c r="A47" s="2" t="s">
        <v>130</v>
      </c>
      <c r="B47" s="10">
        <v>0.06</v>
      </c>
      <c r="C47" s="11" t="s">
        <v>129</v>
      </c>
      <c r="D47" s="10">
        <v>0.57999999999999996</v>
      </c>
      <c r="E47" s="11" t="s">
        <v>129</v>
      </c>
      <c r="F47" s="10">
        <v>0.69</v>
      </c>
      <c r="G47" s="11" t="s">
        <v>129</v>
      </c>
      <c r="H47" s="10">
        <v>1.82</v>
      </c>
      <c r="I47" s="11" t="s">
        <v>129</v>
      </c>
    </row>
    <row r="48" spans="1:9" ht="30">
      <c r="A48" s="3" t="s">
        <v>132</v>
      </c>
      <c r="B48" s="4" t="s">
        <v>5</v>
      </c>
      <c r="C48" s="4"/>
      <c r="D48" s="4" t="s">
        <v>5</v>
      </c>
      <c r="E48" s="4"/>
      <c r="F48" s="4" t="s">
        <v>5</v>
      </c>
      <c r="G48" s="4"/>
      <c r="H48" s="4" t="s">
        <v>5</v>
      </c>
      <c r="I48" s="4"/>
    </row>
    <row r="49" spans="1:9" ht="17.25">
      <c r="A49" s="2" t="s">
        <v>128</v>
      </c>
      <c r="B49" s="8">
        <v>0</v>
      </c>
      <c r="C49" s="11" t="s">
        <v>129</v>
      </c>
      <c r="D49" s="10">
        <v>-0.02</v>
      </c>
      <c r="E49" s="11" t="s">
        <v>129</v>
      </c>
      <c r="F49" s="10">
        <v>-0.08</v>
      </c>
      <c r="G49" s="11" t="s">
        <v>129</v>
      </c>
      <c r="H49" s="10">
        <v>0.8</v>
      </c>
      <c r="I49" s="11" t="s">
        <v>129</v>
      </c>
    </row>
    <row r="50" spans="1:9" ht="17.25">
      <c r="A50" s="2" t="s">
        <v>130</v>
      </c>
      <c r="B50" s="8">
        <v>0</v>
      </c>
      <c r="C50" s="11" t="s">
        <v>129</v>
      </c>
      <c r="D50" s="10">
        <v>-0.02</v>
      </c>
      <c r="E50" s="11" t="s">
        <v>129</v>
      </c>
      <c r="F50" s="10">
        <v>-0.08</v>
      </c>
      <c r="G50" s="11" t="s">
        <v>129</v>
      </c>
      <c r="H50" s="10">
        <v>0.78</v>
      </c>
      <c r="I50" s="11" t="s">
        <v>129</v>
      </c>
    </row>
    <row r="51" spans="1:9" ht="30">
      <c r="A51" s="3" t="s">
        <v>133</v>
      </c>
      <c r="B51" s="4" t="s">
        <v>5</v>
      </c>
      <c r="C51" s="4"/>
      <c r="D51" s="4" t="s">
        <v>5</v>
      </c>
      <c r="E51" s="4"/>
      <c r="F51" s="4" t="s">
        <v>5</v>
      </c>
      <c r="G51" s="4"/>
      <c r="H51" s="4" t="s">
        <v>5</v>
      </c>
      <c r="I51" s="4"/>
    </row>
    <row r="52" spans="1:9" ht="17.25">
      <c r="A52" s="2" t="s">
        <v>128</v>
      </c>
      <c r="B52" s="6">
        <v>62329023</v>
      </c>
      <c r="C52" s="11" t="s">
        <v>129</v>
      </c>
      <c r="D52" s="6">
        <v>48895648</v>
      </c>
      <c r="E52" s="11" t="s">
        <v>129</v>
      </c>
      <c r="F52" s="6">
        <v>59848506</v>
      </c>
      <c r="G52" s="11" t="s">
        <v>129</v>
      </c>
      <c r="H52" s="6">
        <v>43789831</v>
      </c>
      <c r="I52" s="11" t="s">
        <v>129</v>
      </c>
    </row>
    <row r="53" spans="1:9" ht="17.25">
      <c r="A53" s="2" t="s">
        <v>130</v>
      </c>
      <c r="B53" s="6">
        <v>63865796</v>
      </c>
      <c r="C53" s="11" t="s">
        <v>129</v>
      </c>
      <c r="D53" s="6">
        <v>50171319</v>
      </c>
      <c r="E53" s="11" t="s">
        <v>129</v>
      </c>
      <c r="F53" s="6">
        <v>61630175</v>
      </c>
      <c r="G53" s="11" t="s">
        <v>129</v>
      </c>
      <c r="H53" s="6">
        <v>44842947</v>
      </c>
      <c r="I53" s="11" t="s">
        <v>129</v>
      </c>
    </row>
    <row r="54" spans="1:9" ht="30">
      <c r="A54" s="2" t="s">
        <v>134</v>
      </c>
      <c r="B54" s="10">
        <v>0.6</v>
      </c>
      <c r="C54" s="11" t="s">
        <v>129</v>
      </c>
      <c r="D54" s="10">
        <v>0.6</v>
      </c>
      <c r="E54" s="11" t="s">
        <v>129</v>
      </c>
      <c r="F54" s="10">
        <v>1.8</v>
      </c>
      <c r="G54" s="11" t="s">
        <v>129</v>
      </c>
      <c r="H54" s="10">
        <v>2.94</v>
      </c>
      <c r="I54" s="11" t="s">
        <v>129</v>
      </c>
    </row>
    <row r="55" spans="1:9">
      <c r="A55" s="12"/>
      <c r="B55" s="12"/>
      <c r="C55" s="12"/>
      <c r="D55" s="12"/>
      <c r="E55" s="12"/>
      <c r="F55" s="12"/>
      <c r="G55" s="12"/>
      <c r="H55" s="12"/>
      <c r="I55" s="12"/>
    </row>
    <row r="56" spans="1:9" ht="30" customHeight="1">
      <c r="A56" s="2" t="s">
        <v>129</v>
      </c>
      <c r="B56" s="13" t="s">
        <v>135</v>
      </c>
      <c r="C56" s="13"/>
      <c r="D56" s="13"/>
      <c r="E56" s="13"/>
      <c r="F56" s="13"/>
      <c r="G56" s="13"/>
      <c r="H56" s="13"/>
      <c r="I56" s="13"/>
    </row>
  </sheetData>
  <mergeCells count="8">
    <mergeCell ref="A55:I55"/>
    <mergeCell ref="B56:I5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cols>
    <col min="1" max="3" width="36.5703125" bestFit="1" customWidth="1"/>
    <col min="4" max="4" width="5.28515625" bestFit="1" customWidth="1"/>
    <col min="5" max="5" width="6.7109375" bestFit="1" customWidth="1"/>
    <col min="6" max="6" width="1.85546875" bestFit="1" customWidth="1"/>
    <col min="7" max="8" width="6.140625" customWidth="1"/>
    <col min="9" max="9" width="10.7109375" customWidth="1"/>
    <col min="10" max="10" width="11.7109375" bestFit="1" customWidth="1"/>
    <col min="11" max="11" width="2" customWidth="1"/>
    <col min="12" max="12" width="5.5703125" customWidth="1"/>
    <col min="15" max="15" width="7.28515625" bestFit="1" customWidth="1"/>
    <col min="17" max="17" width="1.85546875" bestFit="1" customWidth="1"/>
    <col min="18" max="18" width="4.5703125" bestFit="1" customWidth="1"/>
    <col min="21" max="21" width="7.5703125" bestFit="1" customWidth="1"/>
    <col min="23" max="23" width="1.85546875" bestFit="1" customWidth="1"/>
    <col min="24" max="24" width="4.5703125" bestFit="1" customWidth="1"/>
    <col min="27" max="27" width="1.85546875" bestFit="1" customWidth="1"/>
    <col min="28" max="28" width="3.140625" bestFit="1" customWidth="1"/>
    <col min="30" max="30" width="2.85546875" bestFit="1" customWidth="1"/>
  </cols>
  <sheetData>
    <row r="1" spans="1:30" ht="15" customHeight="1">
      <c r="A1" s="7" t="s">
        <v>13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118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139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64" t="s">
        <v>1195</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c r="A8" s="13"/>
      <c r="B8" s="17"/>
      <c r="C8" s="17"/>
      <c r="D8" s="17"/>
      <c r="E8" s="17"/>
      <c r="F8" s="17"/>
      <c r="G8" s="33"/>
      <c r="H8" s="33"/>
      <c r="I8" s="33"/>
      <c r="J8" s="17"/>
      <c r="K8" s="33"/>
      <c r="L8" s="33"/>
      <c r="M8" s="33"/>
      <c r="N8" s="17"/>
      <c r="O8" s="154" t="s">
        <v>1196</v>
      </c>
      <c r="P8" s="154"/>
      <c r="Q8" s="154"/>
      <c r="R8" s="154"/>
      <c r="S8" s="154"/>
      <c r="T8" s="17"/>
      <c r="U8" s="33"/>
      <c r="V8" s="33"/>
      <c r="W8" s="33"/>
      <c r="X8" s="33"/>
      <c r="Y8" s="33"/>
      <c r="Z8" s="33"/>
      <c r="AA8" s="33"/>
      <c r="AB8" s="33"/>
      <c r="AC8" s="33"/>
      <c r="AD8" s="17"/>
    </row>
    <row r="9" spans="1:30" ht="15.75" thickBot="1">
      <c r="A9" s="13"/>
      <c r="B9" s="17"/>
      <c r="C9" s="148" t="s">
        <v>671</v>
      </c>
      <c r="D9" s="17"/>
      <c r="E9" s="33"/>
      <c r="F9" s="33"/>
      <c r="G9" s="33"/>
      <c r="H9" s="33"/>
      <c r="I9" s="33"/>
      <c r="J9" s="17"/>
      <c r="K9" s="154" t="s">
        <v>1197</v>
      </c>
      <c r="L9" s="154"/>
      <c r="M9" s="154"/>
      <c r="N9" s="17"/>
      <c r="O9" s="152" t="s">
        <v>1198</v>
      </c>
      <c r="P9" s="152"/>
      <c r="Q9" s="152"/>
      <c r="R9" s="152"/>
      <c r="S9" s="152"/>
      <c r="T9" s="17"/>
      <c r="U9" s="152" t="s">
        <v>1199</v>
      </c>
      <c r="V9" s="152"/>
      <c r="W9" s="152"/>
      <c r="X9" s="152"/>
      <c r="Y9" s="152"/>
      <c r="Z9" s="152"/>
      <c r="AA9" s="152"/>
      <c r="AB9" s="152"/>
      <c r="AC9" s="152"/>
      <c r="AD9" s="17"/>
    </row>
    <row r="10" spans="1:30" ht="15.75" thickBot="1">
      <c r="A10" s="13"/>
      <c r="B10" s="17"/>
      <c r="C10" s="149" t="s">
        <v>1200</v>
      </c>
      <c r="D10" s="17"/>
      <c r="E10" s="152" t="s">
        <v>1201</v>
      </c>
      <c r="F10" s="152"/>
      <c r="G10" s="152"/>
      <c r="H10" s="152"/>
      <c r="I10" s="152"/>
      <c r="J10" s="17"/>
      <c r="K10" s="154" t="s">
        <v>1202</v>
      </c>
      <c r="L10" s="154"/>
      <c r="M10" s="154"/>
      <c r="N10" s="17"/>
      <c r="O10" s="150" t="s">
        <v>671</v>
      </c>
      <c r="P10" s="69"/>
      <c r="Q10" s="38"/>
      <c r="R10" s="38"/>
      <c r="S10" s="38"/>
      <c r="T10" s="17"/>
      <c r="U10" s="148" t="s">
        <v>1203</v>
      </c>
      <c r="V10" s="17"/>
      <c r="W10" s="38"/>
      <c r="X10" s="38"/>
      <c r="Y10" s="38"/>
      <c r="Z10" s="17"/>
      <c r="AA10" s="155" t="s">
        <v>1204</v>
      </c>
      <c r="AB10" s="155"/>
      <c r="AC10" s="155"/>
      <c r="AD10" s="17"/>
    </row>
    <row r="11" spans="1:30" ht="15.75" thickBot="1">
      <c r="A11" s="13"/>
      <c r="B11" s="149" t="s">
        <v>1205</v>
      </c>
      <c r="C11" s="149" t="s">
        <v>1206</v>
      </c>
      <c r="D11" s="17"/>
      <c r="E11" s="149" t="s">
        <v>1207</v>
      </c>
      <c r="F11" s="17"/>
      <c r="G11" s="183" t="s">
        <v>1208</v>
      </c>
      <c r="H11" s="183"/>
      <c r="I11" s="183"/>
      <c r="J11" s="17"/>
      <c r="K11" s="152" t="s">
        <v>1209</v>
      </c>
      <c r="L11" s="152"/>
      <c r="M11" s="152"/>
      <c r="N11" s="17"/>
      <c r="O11" s="149" t="s">
        <v>1200</v>
      </c>
      <c r="P11" s="17"/>
      <c r="Q11" s="152" t="s">
        <v>1210</v>
      </c>
      <c r="R11" s="152"/>
      <c r="S11" s="152"/>
      <c r="T11" s="17"/>
      <c r="U11" s="149" t="s">
        <v>1200</v>
      </c>
      <c r="V11" s="17"/>
      <c r="W11" s="152" t="s">
        <v>1211</v>
      </c>
      <c r="X11" s="152"/>
      <c r="Y11" s="152"/>
      <c r="Z11" s="17"/>
      <c r="AA11" s="152" t="s">
        <v>1209</v>
      </c>
      <c r="AB11" s="152"/>
      <c r="AC11" s="152"/>
      <c r="AD11" s="17"/>
    </row>
    <row r="12" spans="1:30">
      <c r="A12" s="13"/>
      <c r="B12" s="320">
        <v>41852</v>
      </c>
      <c r="C12" s="322">
        <v>7654166</v>
      </c>
      <c r="D12" s="33"/>
      <c r="E12" s="155" t="s">
        <v>1212</v>
      </c>
      <c r="F12" s="33"/>
      <c r="G12" s="170" t="s">
        <v>316</v>
      </c>
      <c r="H12" s="174">
        <v>25.92</v>
      </c>
      <c r="I12" s="38"/>
      <c r="J12" s="33"/>
      <c r="K12" s="170" t="s">
        <v>316</v>
      </c>
      <c r="L12" s="174">
        <v>197.9</v>
      </c>
      <c r="M12" s="38"/>
      <c r="N12" s="33"/>
      <c r="O12" s="322">
        <v>83333</v>
      </c>
      <c r="P12" s="33"/>
      <c r="Q12" s="170" t="s">
        <v>316</v>
      </c>
      <c r="R12" s="174">
        <v>26.34</v>
      </c>
      <c r="S12" s="38"/>
      <c r="T12" s="33"/>
      <c r="U12" s="322">
        <v>765416</v>
      </c>
      <c r="V12" s="33"/>
      <c r="W12" s="170" t="s">
        <v>316</v>
      </c>
      <c r="X12" s="174">
        <v>26.34</v>
      </c>
      <c r="Y12" s="38"/>
      <c r="Z12" s="33"/>
      <c r="AA12" s="170" t="s">
        <v>316</v>
      </c>
      <c r="AB12" s="174">
        <v>1.7</v>
      </c>
      <c r="AC12" s="38"/>
      <c r="AD12" s="151" t="s">
        <v>332</v>
      </c>
    </row>
    <row r="13" spans="1:30">
      <c r="A13" s="13"/>
      <c r="B13" s="319"/>
      <c r="C13" s="321"/>
      <c r="D13" s="33"/>
      <c r="E13" s="154"/>
      <c r="F13" s="33"/>
      <c r="G13" s="176"/>
      <c r="H13" s="175"/>
      <c r="I13" s="125"/>
      <c r="J13" s="33"/>
      <c r="K13" s="176"/>
      <c r="L13" s="175"/>
      <c r="M13" s="125"/>
      <c r="N13" s="33"/>
      <c r="O13" s="321"/>
      <c r="P13" s="33"/>
      <c r="Q13" s="176"/>
      <c r="R13" s="175"/>
      <c r="S13" s="125"/>
      <c r="T13" s="33"/>
      <c r="U13" s="321"/>
      <c r="V13" s="33"/>
      <c r="W13" s="176"/>
      <c r="X13" s="175"/>
      <c r="Y13" s="125"/>
      <c r="Z13" s="33"/>
      <c r="AA13" s="176"/>
      <c r="AB13" s="175"/>
      <c r="AC13" s="125"/>
      <c r="AD13" s="151"/>
    </row>
    <row r="14" spans="1:30">
      <c r="A14" s="13"/>
      <c r="B14" s="17"/>
      <c r="C14" s="17"/>
    </row>
    <row r="15" spans="1:30" ht="48">
      <c r="A15" s="13"/>
      <c r="B15" s="323" t="s">
        <v>330</v>
      </c>
      <c r="C15" s="139" t="s">
        <v>1213</v>
      </c>
    </row>
    <row r="16" spans="1:30">
      <c r="A16" s="13"/>
      <c r="B16" s="17"/>
      <c r="C16" s="17"/>
    </row>
    <row r="17" spans="1:30" ht="36">
      <c r="A17" s="13"/>
      <c r="B17" s="323" t="s">
        <v>332</v>
      </c>
      <c r="C17" s="139" t="s">
        <v>1214</v>
      </c>
    </row>
    <row r="18" spans="1:30" ht="15" customHeight="1">
      <c r="A18" s="13" t="s">
        <v>1399</v>
      </c>
      <c r="B18" s="12" t="s">
        <v>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c r="A19" s="13"/>
      <c r="B19" s="64" t="s">
        <v>1218</v>
      </c>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row>
    <row r="20" spans="1:30">
      <c r="A20" s="13"/>
      <c r="B20" s="33"/>
      <c r="C20" s="33"/>
      <c r="D20" s="33"/>
      <c r="E20" s="33"/>
      <c r="F20" s="33"/>
      <c r="G20" s="33"/>
      <c r="H20" s="33"/>
      <c r="I20" s="33"/>
      <c r="J20" s="33"/>
    </row>
    <row r="21" spans="1:30">
      <c r="A21" s="13"/>
      <c r="B21" s="17"/>
      <c r="C21" s="17"/>
      <c r="D21" s="17"/>
      <c r="E21" s="17"/>
      <c r="F21" s="17"/>
      <c r="G21" s="17"/>
      <c r="H21" s="17"/>
      <c r="I21" s="17"/>
      <c r="J21" s="17"/>
    </row>
    <row r="22" spans="1:30" ht="15.75" thickBot="1">
      <c r="A22" s="13"/>
      <c r="B22" s="26"/>
      <c r="C22" s="34" t="s">
        <v>1219</v>
      </c>
      <c r="D22" s="34"/>
      <c r="E22" s="17"/>
      <c r="F22" s="34" t="s">
        <v>1220</v>
      </c>
      <c r="G22" s="34"/>
      <c r="H22" s="34"/>
      <c r="I22" s="17"/>
      <c r="J22" s="24" t="s">
        <v>1221</v>
      </c>
    </row>
    <row r="23" spans="1:30">
      <c r="A23" s="13"/>
      <c r="B23" s="41"/>
      <c r="C23" s="46">
        <v>27080</v>
      </c>
      <c r="D23" s="47"/>
      <c r="E23" s="41"/>
      <c r="F23" s="87">
        <v>77.040000000000006</v>
      </c>
      <c r="G23" s="87"/>
      <c r="H23" s="47"/>
      <c r="I23" s="41"/>
      <c r="J23" s="325">
        <v>41965</v>
      </c>
    </row>
    <row r="24" spans="1:30">
      <c r="A24" s="13"/>
      <c r="B24" s="41"/>
      <c r="C24" s="40"/>
      <c r="D24" s="41"/>
      <c r="E24" s="41"/>
      <c r="F24" s="43"/>
      <c r="G24" s="43"/>
      <c r="H24" s="41"/>
      <c r="I24" s="41"/>
      <c r="J24" s="324"/>
    </row>
    <row r="25" spans="1:30">
      <c r="A25" s="13"/>
      <c r="B25" s="33"/>
      <c r="C25" s="42">
        <v>54999</v>
      </c>
      <c r="D25" s="33"/>
      <c r="E25" s="33"/>
      <c r="F25" s="88">
        <v>72.180000000000007</v>
      </c>
      <c r="G25" s="88"/>
      <c r="H25" s="33"/>
      <c r="I25" s="33"/>
      <c r="J25" s="326">
        <v>42016</v>
      </c>
    </row>
    <row r="26" spans="1:30">
      <c r="A26" s="13"/>
      <c r="B26" s="33"/>
      <c r="C26" s="42"/>
      <c r="D26" s="33"/>
      <c r="E26" s="33"/>
      <c r="F26" s="88"/>
      <c r="G26" s="88"/>
      <c r="H26" s="33"/>
      <c r="I26" s="33"/>
      <c r="J26" s="326"/>
    </row>
    <row r="27" spans="1:30">
      <c r="A27" s="13"/>
      <c r="B27" s="41"/>
      <c r="C27" s="43">
        <v>333</v>
      </c>
      <c r="D27" s="41"/>
      <c r="E27" s="41"/>
      <c r="F27" s="43">
        <v>75.72</v>
      </c>
      <c r="G27" s="43"/>
      <c r="H27" s="41"/>
      <c r="I27" s="41"/>
      <c r="J27" s="324">
        <v>42217</v>
      </c>
    </row>
    <row r="28" spans="1:30">
      <c r="A28" s="13"/>
      <c r="B28" s="41"/>
      <c r="C28" s="43"/>
      <c r="D28" s="41"/>
      <c r="E28" s="41"/>
      <c r="F28" s="43"/>
      <c r="G28" s="43"/>
      <c r="H28" s="41"/>
      <c r="I28" s="41"/>
      <c r="J28" s="324"/>
    </row>
    <row r="29" spans="1:30">
      <c r="A29" s="13"/>
      <c r="B29" s="33"/>
      <c r="C29" s="42">
        <v>28331</v>
      </c>
      <c r="D29" s="33"/>
      <c r="E29" s="33"/>
      <c r="F29" s="88">
        <v>71.7</v>
      </c>
      <c r="G29" s="88"/>
      <c r="H29" s="33"/>
      <c r="I29" s="33"/>
      <c r="J29" s="326">
        <v>42675</v>
      </c>
    </row>
    <row r="30" spans="1:30">
      <c r="A30" s="13"/>
      <c r="B30" s="33"/>
      <c r="C30" s="42"/>
      <c r="D30" s="33"/>
      <c r="E30" s="33"/>
      <c r="F30" s="88"/>
      <c r="G30" s="88"/>
      <c r="H30" s="33"/>
      <c r="I30" s="33"/>
      <c r="J30" s="326"/>
    </row>
    <row r="31" spans="1:30">
      <c r="A31" s="13"/>
      <c r="B31" s="41"/>
      <c r="C31" s="40">
        <v>40330</v>
      </c>
      <c r="D31" s="41"/>
      <c r="E31" s="41"/>
      <c r="F31" s="43">
        <v>76.8</v>
      </c>
      <c r="G31" s="43"/>
      <c r="H31" s="41"/>
      <c r="I31" s="41"/>
      <c r="J31" s="324">
        <v>42758</v>
      </c>
    </row>
    <row r="32" spans="1:30">
      <c r="A32" s="13"/>
      <c r="B32" s="41"/>
      <c r="C32" s="40"/>
      <c r="D32" s="41"/>
      <c r="E32" s="41"/>
      <c r="F32" s="43"/>
      <c r="G32" s="43"/>
      <c r="H32" s="41"/>
      <c r="I32" s="41"/>
      <c r="J32" s="324"/>
    </row>
    <row r="33" spans="1:10">
      <c r="A33" s="13"/>
      <c r="B33" s="33"/>
      <c r="C33" s="42">
        <v>76000</v>
      </c>
      <c r="D33" s="33"/>
      <c r="E33" s="33"/>
      <c r="F33" s="88">
        <v>67.14</v>
      </c>
      <c r="G33" s="88"/>
      <c r="H33" s="33"/>
      <c r="I33" s="33"/>
      <c r="J33" s="326">
        <v>42836</v>
      </c>
    </row>
    <row r="34" spans="1:10">
      <c r="A34" s="13"/>
      <c r="B34" s="33"/>
      <c r="C34" s="42"/>
      <c r="D34" s="33"/>
      <c r="E34" s="33"/>
      <c r="F34" s="88"/>
      <c r="G34" s="88"/>
      <c r="H34" s="33"/>
      <c r="I34" s="33"/>
      <c r="J34" s="326"/>
    </row>
    <row r="35" spans="1:10">
      <c r="A35" s="13"/>
      <c r="B35" s="41"/>
      <c r="C35" s="40">
        <v>182527</v>
      </c>
      <c r="D35" s="41"/>
      <c r="E35" s="41"/>
      <c r="F35" s="43">
        <v>9.06</v>
      </c>
      <c r="G35" s="43"/>
      <c r="H35" s="41"/>
      <c r="I35" s="41"/>
      <c r="J35" s="324">
        <v>44284</v>
      </c>
    </row>
    <row r="36" spans="1:10">
      <c r="A36" s="13"/>
      <c r="B36" s="41"/>
      <c r="C36" s="40"/>
      <c r="D36" s="41"/>
      <c r="E36" s="41"/>
      <c r="F36" s="43"/>
      <c r="G36" s="43"/>
      <c r="H36" s="41"/>
      <c r="I36" s="41"/>
      <c r="J36" s="324"/>
    </row>
    <row r="37" spans="1:10">
      <c r="A37" s="13"/>
      <c r="B37" s="33"/>
      <c r="C37" s="42">
        <v>283305</v>
      </c>
      <c r="D37" s="33"/>
      <c r="E37" s="33"/>
      <c r="F37" s="88">
        <v>5.16</v>
      </c>
      <c r="G37" s="88"/>
      <c r="H37" s="33"/>
      <c r="I37" s="33"/>
      <c r="J37" s="326">
        <v>44466</v>
      </c>
    </row>
    <row r="38" spans="1:10">
      <c r="A38" s="13"/>
      <c r="B38" s="33"/>
      <c r="C38" s="42"/>
      <c r="D38" s="33"/>
      <c r="E38" s="33"/>
      <c r="F38" s="88"/>
      <c r="G38" s="88"/>
      <c r="H38" s="33"/>
      <c r="I38" s="33"/>
      <c r="J38" s="326"/>
    </row>
    <row r="39" spans="1:10">
      <c r="A39" s="13"/>
      <c r="B39" s="41"/>
      <c r="C39" s="40">
        <v>311194</v>
      </c>
      <c r="D39" s="41"/>
      <c r="E39" s="41"/>
      <c r="F39" s="43">
        <v>9.66</v>
      </c>
      <c r="G39" s="43"/>
      <c r="H39" s="41"/>
      <c r="I39" s="41"/>
      <c r="J39" s="324">
        <v>44654</v>
      </c>
    </row>
    <row r="40" spans="1:10">
      <c r="A40" s="13"/>
      <c r="B40" s="41"/>
      <c r="C40" s="40"/>
      <c r="D40" s="41"/>
      <c r="E40" s="41"/>
      <c r="F40" s="43"/>
      <c r="G40" s="43"/>
      <c r="H40" s="41"/>
      <c r="I40" s="41"/>
      <c r="J40" s="324"/>
    </row>
    <row r="41" spans="1:10">
      <c r="A41" s="13"/>
      <c r="B41" s="33"/>
      <c r="C41" s="42">
        <v>377500</v>
      </c>
      <c r="D41" s="33"/>
      <c r="E41" s="33"/>
      <c r="F41" s="88">
        <v>11.04</v>
      </c>
      <c r="G41" s="88"/>
      <c r="H41" s="33"/>
      <c r="I41" s="33"/>
      <c r="J41" s="326">
        <v>44702</v>
      </c>
    </row>
    <row r="42" spans="1:10">
      <c r="A42" s="13"/>
      <c r="B42" s="33"/>
      <c r="C42" s="42"/>
      <c r="D42" s="33"/>
      <c r="E42" s="33"/>
      <c r="F42" s="88"/>
      <c r="G42" s="88"/>
      <c r="H42" s="33"/>
      <c r="I42" s="33"/>
      <c r="J42" s="326"/>
    </row>
    <row r="43" spans="1:10">
      <c r="A43" s="13"/>
      <c r="B43" s="41"/>
      <c r="C43" s="40">
        <v>416524</v>
      </c>
      <c r="D43" s="41"/>
      <c r="E43" s="41"/>
      <c r="F43" s="43">
        <v>10.98</v>
      </c>
      <c r="G43" s="43"/>
      <c r="H43" s="41"/>
      <c r="I43" s="41"/>
      <c r="J43" s="324">
        <v>44773</v>
      </c>
    </row>
    <row r="44" spans="1:10">
      <c r="A44" s="13"/>
      <c r="B44" s="41"/>
      <c r="C44" s="40"/>
      <c r="D44" s="41"/>
      <c r="E44" s="41"/>
      <c r="F44" s="43"/>
      <c r="G44" s="43"/>
      <c r="H44" s="41"/>
      <c r="I44" s="41"/>
      <c r="J44" s="324"/>
    </row>
    <row r="45" spans="1:10">
      <c r="A45" s="13"/>
      <c r="B45" s="33"/>
      <c r="C45" s="42">
        <v>958331</v>
      </c>
      <c r="D45" s="33"/>
      <c r="E45" s="33"/>
      <c r="F45" s="88">
        <v>18.18</v>
      </c>
      <c r="G45" s="88"/>
      <c r="H45" s="33"/>
      <c r="I45" s="33"/>
      <c r="J45" s="326">
        <v>44937</v>
      </c>
    </row>
    <row r="46" spans="1:10">
      <c r="A46" s="13"/>
      <c r="B46" s="33"/>
      <c r="C46" s="42"/>
      <c r="D46" s="33"/>
      <c r="E46" s="33"/>
      <c r="F46" s="88"/>
      <c r="G46" s="88"/>
      <c r="H46" s="33"/>
      <c r="I46" s="33"/>
      <c r="J46" s="326"/>
    </row>
    <row r="47" spans="1:10">
      <c r="A47" s="13"/>
      <c r="B47" s="41"/>
      <c r="C47" s="40">
        <v>383331</v>
      </c>
      <c r="D47" s="41"/>
      <c r="E47" s="41"/>
      <c r="F47" s="43">
        <v>21.24</v>
      </c>
      <c r="G47" s="43"/>
      <c r="H47" s="41"/>
      <c r="I47" s="41"/>
      <c r="J47" s="324">
        <v>44972</v>
      </c>
    </row>
    <row r="48" spans="1:10">
      <c r="A48" s="13"/>
      <c r="B48" s="41"/>
      <c r="C48" s="40"/>
      <c r="D48" s="41"/>
      <c r="E48" s="41"/>
      <c r="F48" s="43"/>
      <c r="G48" s="43"/>
      <c r="H48" s="41"/>
      <c r="I48" s="41"/>
      <c r="J48" s="324"/>
    </row>
    <row r="49" spans="1:30">
      <c r="A49" s="13"/>
      <c r="B49" s="33"/>
      <c r="C49" s="42">
        <v>670829</v>
      </c>
      <c r="D49" s="33"/>
      <c r="E49" s="33"/>
      <c r="F49" s="88">
        <v>22.56</v>
      </c>
      <c r="G49" s="88"/>
      <c r="H49" s="33"/>
      <c r="I49" s="33"/>
      <c r="J49" s="326">
        <v>45094</v>
      </c>
    </row>
    <row r="50" spans="1:30">
      <c r="A50" s="13"/>
      <c r="B50" s="33"/>
      <c r="C50" s="42"/>
      <c r="D50" s="33"/>
      <c r="E50" s="33"/>
      <c r="F50" s="88"/>
      <c r="G50" s="88"/>
      <c r="H50" s="33"/>
      <c r="I50" s="33"/>
      <c r="J50" s="326"/>
    </row>
    <row r="51" spans="1:30">
      <c r="A51" s="13"/>
      <c r="B51" s="41"/>
      <c r="C51" s="40">
        <v>965847</v>
      </c>
      <c r="D51" s="41"/>
      <c r="E51" s="41"/>
      <c r="F51" s="43">
        <v>24.24</v>
      </c>
      <c r="G51" s="43"/>
      <c r="H51" s="41"/>
      <c r="I51" s="41"/>
      <c r="J51" s="324">
        <v>45252</v>
      </c>
    </row>
    <row r="52" spans="1:30">
      <c r="A52" s="13"/>
      <c r="B52" s="41"/>
      <c r="C52" s="40"/>
      <c r="D52" s="41"/>
      <c r="E52" s="41"/>
      <c r="F52" s="43"/>
      <c r="G52" s="43"/>
      <c r="H52" s="41"/>
      <c r="I52" s="41"/>
      <c r="J52" s="324"/>
    </row>
    <row r="53" spans="1:30">
      <c r="A53" s="13"/>
      <c r="B53" s="33"/>
      <c r="C53" s="42">
        <v>765416</v>
      </c>
      <c r="D53" s="33"/>
      <c r="E53" s="33"/>
      <c r="F53" s="88">
        <v>26.34</v>
      </c>
      <c r="G53" s="88"/>
      <c r="H53" s="33"/>
      <c r="I53" s="33"/>
      <c r="J53" s="326">
        <v>45522</v>
      </c>
    </row>
    <row r="54" spans="1:30" ht="15.75" thickBot="1">
      <c r="A54" s="13"/>
      <c r="B54" s="33"/>
      <c r="C54" s="72"/>
      <c r="D54" s="73"/>
      <c r="E54" s="33"/>
      <c r="F54" s="44"/>
      <c r="G54" s="44"/>
      <c r="H54" s="73"/>
      <c r="I54" s="33"/>
      <c r="J54" s="326"/>
    </row>
    <row r="55" spans="1:30">
      <c r="A55" s="13"/>
      <c r="B55" s="39" t="s">
        <v>1222</v>
      </c>
      <c r="C55" s="46">
        <v>5541877</v>
      </c>
      <c r="D55" s="47"/>
      <c r="E55" s="41"/>
      <c r="F55" s="45" t="s">
        <v>316</v>
      </c>
      <c r="G55" s="87">
        <v>20.83</v>
      </c>
      <c r="H55" s="47"/>
      <c r="I55" s="41"/>
      <c r="J55" s="43"/>
    </row>
    <row r="56" spans="1:30" ht="15.75" thickBot="1">
      <c r="A56" s="13"/>
      <c r="B56" s="39"/>
      <c r="C56" s="76"/>
      <c r="D56" s="77"/>
      <c r="E56" s="41"/>
      <c r="F56" s="75"/>
      <c r="G56" s="188"/>
      <c r="H56" s="77"/>
      <c r="I56" s="41"/>
      <c r="J56" s="43"/>
    </row>
    <row r="57" spans="1:30" ht="15.75" thickTop="1">
      <c r="A57" s="13"/>
      <c r="B57" s="17"/>
      <c r="C57" s="17"/>
    </row>
    <row r="58" spans="1:30">
      <c r="A58" s="13"/>
      <c r="B58" s="21"/>
      <c r="C58" s="21"/>
    </row>
    <row r="59" spans="1:30" ht="91.5">
      <c r="A59" s="13"/>
      <c r="B59" s="21" t="s">
        <v>330</v>
      </c>
      <c r="C59" s="22" t="s">
        <v>1223</v>
      </c>
    </row>
    <row r="60" spans="1:30">
      <c r="A60" s="13"/>
      <c r="B60" s="33"/>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c r="AC60" s="33"/>
      <c r="AD60" s="33"/>
    </row>
    <row r="61" spans="1:30" ht="15" customHeight="1">
      <c r="A61" s="13" t="s">
        <v>1400</v>
      </c>
      <c r="B61" s="12" t="s">
        <v>5</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row>
    <row r="62" spans="1:30">
      <c r="A62" s="13"/>
      <c r="B62" s="33" t="s">
        <v>1224</v>
      </c>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row>
    <row r="63" spans="1:30">
      <c r="A63" s="13"/>
      <c r="B63" s="33"/>
      <c r="C63" s="33"/>
      <c r="D63" s="33"/>
      <c r="E63" s="33"/>
      <c r="F63" s="33"/>
      <c r="G63" s="33"/>
      <c r="H63" s="33"/>
      <c r="I63" s="33"/>
      <c r="J63" s="33"/>
      <c r="K63" s="33"/>
      <c r="L63" s="33"/>
      <c r="M63" s="33"/>
    </row>
    <row r="64" spans="1:30">
      <c r="A64" s="13"/>
      <c r="B64" s="17"/>
      <c r="C64" s="17"/>
      <c r="D64" s="17"/>
      <c r="E64" s="17"/>
      <c r="F64" s="17"/>
      <c r="G64" s="17"/>
      <c r="H64" s="17"/>
      <c r="I64" s="17"/>
      <c r="J64" s="17"/>
      <c r="K64" s="17"/>
      <c r="L64" s="17"/>
      <c r="M64" s="17"/>
    </row>
    <row r="65" spans="1:30" ht="15.75" thickBot="1">
      <c r="A65" s="13"/>
      <c r="B65" s="17"/>
      <c r="C65" s="34" t="s">
        <v>1225</v>
      </c>
      <c r="D65" s="34"/>
      <c r="E65" s="34"/>
      <c r="F65" s="17"/>
      <c r="G65" s="34" t="s">
        <v>1226</v>
      </c>
      <c r="H65" s="34"/>
      <c r="I65" s="34"/>
      <c r="J65" s="17"/>
      <c r="K65" s="34" t="s">
        <v>164</v>
      </c>
      <c r="L65" s="34"/>
      <c r="M65" s="34"/>
    </row>
    <row r="66" spans="1:30">
      <c r="A66" s="13"/>
      <c r="B66" s="39" t="s">
        <v>1227</v>
      </c>
      <c r="C66" s="46">
        <v>179186</v>
      </c>
      <c r="D66" s="46"/>
      <c r="E66" s="47"/>
      <c r="F66" s="41"/>
      <c r="G66" s="46">
        <v>4833961</v>
      </c>
      <c r="H66" s="46"/>
      <c r="I66" s="47"/>
      <c r="J66" s="41"/>
      <c r="K66" s="46">
        <v>5013147</v>
      </c>
      <c r="L66" s="46"/>
      <c r="M66" s="47"/>
    </row>
    <row r="67" spans="1:30">
      <c r="A67" s="13"/>
      <c r="B67" s="39"/>
      <c r="C67" s="40"/>
      <c r="D67" s="40"/>
      <c r="E67" s="41"/>
      <c r="F67" s="41"/>
      <c r="G67" s="40"/>
      <c r="H67" s="40"/>
      <c r="I67" s="41"/>
      <c r="J67" s="41"/>
      <c r="K67" s="40"/>
      <c r="L67" s="40"/>
      <c r="M67" s="41"/>
    </row>
    <row r="68" spans="1:30" ht="23.25" customHeight="1">
      <c r="A68" s="13"/>
      <c r="B68" s="36" t="s">
        <v>1228</v>
      </c>
      <c r="C68" s="42">
        <v>47554</v>
      </c>
      <c r="D68" s="42"/>
      <c r="E68" s="33"/>
      <c r="F68" s="33"/>
      <c r="G68" s="42">
        <v>480843</v>
      </c>
      <c r="H68" s="42"/>
      <c r="I68" s="33"/>
      <c r="J68" s="33"/>
      <c r="K68" s="42">
        <v>528397</v>
      </c>
      <c r="L68" s="42"/>
      <c r="M68" s="33"/>
    </row>
    <row r="69" spans="1:30">
      <c r="A69" s="13"/>
      <c r="B69" s="36"/>
      <c r="C69" s="42"/>
      <c r="D69" s="42"/>
      <c r="E69" s="33"/>
      <c r="F69" s="33"/>
      <c r="G69" s="42"/>
      <c r="H69" s="42"/>
      <c r="I69" s="33"/>
      <c r="J69" s="33"/>
      <c r="K69" s="42"/>
      <c r="L69" s="42"/>
      <c r="M69" s="33"/>
    </row>
    <row r="70" spans="1:30">
      <c r="A70" s="13"/>
      <c r="B70" s="39" t="s">
        <v>1229</v>
      </c>
      <c r="C70" s="43">
        <v>333</v>
      </c>
      <c r="D70" s="43"/>
      <c r="E70" s="41"/>
      <c r="F70" s="41"/>
      <c r="G70" s="43" t="s">
        <v>319</v>
      </c>
      <c r="H70" s="43"/>
      <c r="I70" s="41"/>
      <c r="J70" s="41"/>
      <c r="K70" s="43">
        <v>333</v>
      </c>
      <c r="L70" s="43"/>
      <c r="M70" s="41"/>
    </row>
    <row r="71" spans="1:30" ht="15.75" thickBot="1">
      <c r="A71" s="13"/>
      <c r="B71" s="39"/>
      <c r="C71" s="48"/>
      <c r="D71" s="48"/>
      <c r="E71" s="50"/>
      <c r="F71" s="41"/>
      <c r="G71" s="48"/>
      <c r="H71" s="48"/>
      <c r="I71" s="50"/>
      <c r="J71" s="41"/>
      <c r="K71" s="48"/>
      <c r="L71" s="48"/>
      <c r="M71" s="50"/>
    </row>
    <row r="72" spans="1:30">
      <c r="A72" s="13"/>
      <c r="B72" s="36" t="s">
        <v>164</v>
      </c>
      <c r="C72" s="52">
        <v>227073</v>
      </c>
      <c r="D72" s="52"/>
      <c r="E72" s="38"/>
      <c r="F72" s="33"/>
      <c r="G72" s="52">
        <v>5314804</v>
      </c>
      <c r="H72" s="52"/>
      <c r="I72" s="38"/>
      <c r="J72" s="33"/>
      <c r="K72" s="52">
        <v>5541877</v>
      </c>
      <c r="L72" s="52"/>
      <c r="M72" s="38"/>
    </row>
    <row r="73" spans="1:30" ht="15.75" thickBot="1">
      <c r="A73" s="13"/>
      <c r="B73" s="36"/>
      <c r="C73" s="53"/>
      <c r="D73" s="53"/>
      <c r="E73" s="54"/>
      <c r="F73" s="33"/>
      <c r="G73" s="53"/>
      <c r="H73" s="53"/>
      <c r="I73" s="54"/>
      <c r="J73" s="33"/>
      <c r="K73" s="53"/>
      <c r="L73" s="53"/>
      <c r="M73" s="54"/>
    </row>
    <row r="74" spans="1:30" ht="15.75" thickTop="1">
      <c r="A74" s="13"/>
      <c r="B74" s="39" t="s">
        <v>1230</v>
      </c>
      <c r="C74" s="55" t="s">
        <v>316</v>
      </c>
      <c r="D74" s="58">
        <v>71.84</v>
      </c>
      <c r="E74" s="57"/>
      <c r="F74" s="41"/>
      <c r="G74" s="55" t="s">
        <v>316</v>
      </c>
      <c r="H74" s="58">
        <v>18.649999999999999</v>
      </c>
      <c r="I74" s="57"/>
      <c r="J74" s="41"/>
      <c r="K74" s="55" t="s">
        <v>316</v>
      </c>
      <c r="L74" s="58">
        <v>20.83</v>
      </c>
      <c r="M74" s="57"/>
    </row>
    <row r="75" spans="1:30" ht="15.75" thickBot="1">
      <c r="A75" s="13"/>
      <c r="B75" s="39"/>
      <c r="C75" s="75"/>
      <c r="D75" s="188"/>
      <c r="E75" s="77"/>
      <c r="F75" s="50"/>
      <c r="G75" s="75"/>
      <c r="H75" s="188"/>
      <c r="I75" s="77"/>
      <c r="J75" s="50"/>
      <c r="K75" s="75"/>
      <c r="L75" s="188"/>
      <c r="M75" s="77"/>
    </row>
    <row r="76" spans="1:30" ht="15.75" thickTop="1">
      <c r="A76" s="13"/>
      <c r="B76" s="62"/>
      <c r="C76" s="62"/>
      <c r="D76" s="62"/>
      <c r="E76" s="62"/>
      <c r="F76" s="62"/>
      <c r="G76" s="62"/>
      <c r="H76" s="62"/>
      <c r="I76" s="62"/>
      <c r="J76" s="62"/>
      <c r="K76" s="62"/>
      <c r="L76" s="62"/>
      <c r="M76" s="62"/>
      <c r="N76" s="62"/>
      <c r="O76" s="62"/>
      <c r="P76" s="62"/>
      <c r="Q76" s="62"/>
      <c r="R76" s="62"/>
      <c r="S76" s="62"/>
      <c r="T76" s="62"/>
      <c r="U76" s="62"/>
      <c r="V76" s="62"/>
      <c r="W76" s="62"/>
      <c r="X76" s="62"/>
      <c r="Y76" s="62"/>
      <c r="Z76" s="62"/>
      <c r="AA76" s="62"/>
      <c r="AB76" s="62"/>
      <c r="AC76" s="62"/>
      <c r="AD76" s="62"/>
    </row>
  </sheetData>
  <mergeCells count="255">
    <mergeCell ref="A18:A60"/>
    <mergeCell ref="B18:AD18"/>
    <mergeCell ref="B19:AD19"/>
    <mergeCell ref="B60:AD60"/>
    <mergeCell ref="A61:A76"/>
    <mergeCell ref="B61:AD61"/>
    <mergeCell ref="B62:AD62"/>
    <mergeCell ref="B76:AD76"/>
    <mergeCell ref="A1:A2"/>
    <mergeCell ref="B1:AD1"/>
    <mergeCell ref="B2:AD2"/>
    <mergeCell ref="B3:AD3"/>
    <mergeCell ref="A4:A17"/>
    <mergeCell ref="B4:AD4"/>
    <mergeCell ref="B5:AD5"/>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55:H56"/>
    <mergeCell ref="I55:I56"/>
    <mergeCell ref="J55:J56"/>
    <mergeCell ref="B63:M63"/>
    <mergeCell ref="C65:E65"/>
    <mergeCell ref="G65:I65"/>
    <mergeCell ref="K65:M65"/>
    <mergeCell ref="B55:B56"/>
    <mergeCell ref="C55:C56"/>
    <mergeCell ref="D55:D56"/>
    <mergeCell ref="E55:E56"/>
    <mergeCell ref="F55:F56"/>
    <mergeCell ref="G55:G56"/>
    <mergeCell ref="I51:I52"/>
    <mergeCell ref="J51:J52"/>
    <mergeCell ref="B53:B54"/>
    <mergeCell ref="C53:C54"/>
    <mergeCell ref="D53:D54"/>
    <mergeCell ref="E53:E54"/>
    <mergeCell ref="F53:G54"/>
    <mergeCell ref="H53:H54"/>
    <mergeCell ref="I53:I54"/>
    <mergeCell ref="J53:J54"/>
    <mergeCell ref="B51:B52"/>
    <mergeCell ref="C51:C52"/>
    <mergeCell ref="D51:D52"/>
    <mergeCell ref="E51:E52"/>
    <mergeCell ref="F51:G52"/>
    <mergeCell ref="H51:H52"/>
    <mergeCell ref="I47:I48"/>
    <mergeCell ref="J47:J48"/>
    <mergeCell ref="B49:B50"/>
    <mergeCell ref="C49:C50"/>
    <mergeCell ref="D49:D50"/>
    <mergeCell ref="E49:E50"/>
    <mergeCell ref="F49:G50"/>
    <mergeCell ref="H49:H50"/>
    <mergeCell ref="I49:I50"/>
    <mergeCell ref="J49:J50"/>
    <mergeCell ref="B47:B48"/>
    <mergeCell ref="C47:C48"/>
    <mergeCell ref="D47:D48"/>
    <mergeCell ref="E47:E48"/>
    <mergeCell ref="F47:G48"/>
    <mergeCell ref="H47:H48"/>
    <mergeCell ref="I43:I44"/>
    <mergeCell ref="J43:J44"/>
    <mergeCell ref="B45:B46"/>
    <mergeCell ref="C45:C46"/>
    <mergeCell ref="D45:D46"/>
    <mergeCell ref="E45:E46"/>
    <mergeCell ref="F45:G46"/>
    <mergeCell ref="H45:H46"/>
    <mergeCell ref="I45:I46"/>
    <mergeCell ref="J45:J46"/>
    <mergeCell ref="B43:B44"/>
    <mergeCell ref="C43:C44"/>
    <mergeCell ref="D43:D44"/>
    <mergeCell ref="E43:E44"/>
    <mergeCell ref="F43:G44"/>
    <mergeCell ref="H43:H44"/>
    <mergeCell ref="I39:I40"/>
    <mergeCell ref="J39:J40"/>
    <mergeCell ref="B41:B42"/>
    <mergeCell ref="C41:C42"/>
    <mergeCell ref="D41:D42"/>
    <mergeCell ref="E41:E42"/>
    <mergeCell ref="F41:G42"/>
    <mergeCell ref="H41:H42"/>
    <mergeCell ref="I41:I42"/>
    <mergeCell ref="J41:J42"/>
    <mergeCell ref="B39:B40"/>
    <mergeCell ref="C39:C40"/>
    <mergeCell ref="D39:D40"/>
    <mergeCell ref="E39:E40"/>
    <mergeCell ref="F39:G40"/>
    <mergeCell ref="H39:H40"/>
    <mergeCell ref="I35:I36"/>
    <mergeCell ref="J35:J36"/>
    <mergeCell ref="B37:B38"/>
    <mergeCell ref="C37:C38"/>
    <mergeCell ref="D37:D38"/>
    <mergeCell ref="E37:E38"/>
    <mergeCell ref="F37:G38"/>
    <mergeCell ref="H37:H38"/>
    <mergeCell ref="I37:I38"/>
    <mergeCell ref="J37:J38"/>
    <mergeCell ref="B35:B36"/>
    <mergeCell ref="C35:C36"/>
    <mergeCell ref="D35:D36"/>
    <mergeCell ref="E35:E36"/>
    <mergeCell ref="F35:G36"/>
    <mergeCell ref="H35:H36"/>
    <mergeCell ref="I31:I32"/>
    <mergeCell ref="J31:J32"/>
    <mergeCell ref="B33:B34"/>
    <mergeCell ref="C33:C34"/>
    <mergeCell ref="D33:D34"/>
    <mergeCell ref="E33:E34"/>
    <mergeCell ref="F33:G34"/>
    <mergeCell ref="H33:H34"/>
    <mergeCell ref="I33:I34"/>
    <mergeCell ref="J33:J34"/>
    <mergeCell ref="B31:B32"/>
    <mergeCell ref="C31:C32"/>
    <mergeCell ref="D31:D32"/>
    <mergeCell ref="E31:E32"/>
    <mergeCell ref="F31:G32"/>
    <mergeCell ref="H31:H32"/>
    <mergeCell ref="I27:I28"/>
    <mergeCell ref="J27:J28"/>
    <mergeCell ref="B29:B30"/>
    <mergeCell ref="C29:C30"/>
    <mergeCell ref="D29:D30"/>
    <mergeCell ref="E29:E30"/>
    <mergeCell ref="F29:G30"/>
    <mergeCell ref="H29:H30"/>
    <mergeCell ref="I29:I30"/>
    <mergeCell ref="J29:J30"/>
    <mergeCell ref="B27:B28"/>
    <mergeCell ref="C27:C28"/>
    <mergeCell ref="D27:D28"/>
    <mergeCell ref="E27:E28"/>
    <mergeCell ref="F27:G28"/>
    <mergeCell ref="H27:H28"/>
    <mergeCell ref="I23:I24"/>
    <mergeCell ref="J23:J24"/>
    <mergeCell ref="B25:B26"/>
    <mergeCell ref="C25:C26"/>
    <mergeCell ref="D25:D26"/>
    <mergeCell ref="E25:E26"/>
    <mergeCell ref="F25:G26"/>
    <mergeCell ref="H25:H26"/>
    <mergeCell ref="I25:I26"/>
    <mergeCell ref="J25:J26"/>
    <mergeCell ref="C22:D22"/>
    <mergeCell ref="F22:H22"/>
    <mergeCell ref="B23:B24"/>
    <mergeCell ref="C23:C24"/>
    <mergeCell ref="D23:D24"/>
    <mergeCell ref="E23:E24"/>
    <mergeCell ref="F23:G24"/>
    <mergeCell ref="H23:H24"/>
    <mergeCell ref="Z12:Z13"/>
    <mergeCell ref="AA12:AA13"/>
    <mergeCell ref="AB12:AB13"/>
    <mergeCell ref="AC12:AC13"/>
    <mergeCell ref="AD12:AD13"/>
    <mergeCell ref="B20:J20"/>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10:I10"/>
    <mergeCell ref="K10:M10"/>
    <mergeCell ref="Q10:S10"/>
    <mergeCell ref="W10:Y10"/>
    <mergeCell ref="AA10:AC10"/>
    <mergeCell ref="G11:I11"/>
    <mergeCell ref="K11:M11"/>
    <mergeCell ref="Q11:S11"/>
    <mergeCell ref="W11:Y11"/>
    <mergeCell ref="AA11:AC11"/>
    <mergeCell ref="B6:AD6"/>
    <mergeCell ref="G8:I8"/>
    <mergeCell ref="K8:M8"/>
    <mergeCell ref="O8:S8"/>
    <mergeCell ref="U8:AC8"/>
    <mergeCell ref="E9:I9"/>
    <mergeCell ref="K9:M9"/>
    <mergeCell ref="O9:S9"/>
    <mergeCell ref="U9:A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34.7109375" customWidth="1"/>
    <col min="3" max="3" width="36.5703125" bestFit="1" customWidth="1"/>
    <col min="4" max="4" width="4.85546875" customWidth="1"/>
    <col min="5" max="5" width="6.7109375" customWidth="1"/>
    <col min="6" max="6" width="1.5703125" customWidth="1"/>
    <col min="7" max="7" width="3.28515625" customWidth="1"/>
    <col min="8" max="8" width="8.7109375" customWidth="1"/>
    <col min="9" max="9" width="2.7109375" customWidth="1"/>
    <col min="10" max="10" width="9.28515625" customWidth="1"/>
    <col min="11" max="11" width="1.85546875" customWidth="1"/>
    <col min="12" max="12" width="4.140625" customWidth="1"/>
    <col min="13" max="13" width="1.5703125" customWidth="1"/>
    <col min="14" max="14" width="9.28515625" customWidth="1"/>
    <col min="15" max="15" width="1.85546875" customWidth="1"/>
    <col min="16" max="16" width="2.85546875" customWidth="1"/>
    <col min="17" max="17" width="9.28515625" customWidth="1"/>
  </cols>
  <sheetData>
    <row r="1" spans="1:17" ht="15" customHeight="1">
      <c r="A1" s="7" t="s">
        <v>1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44</v>
      </c>
      <c r="B3" s="12" t="s">
        <v>5</v>
      </c>
      <c r="C3" s="12"/>
      <c r="D3" s="12"/>
      <c r="E3" s="12"/>
      <c r="F3" s="12"/>
      <c r="G3" s="12"/>
      <c r="H3" s="12"/>
      <c r="I3" s="12"/>
      <c r="J3" s="12"/>
      <c r="K3" s="12"/>
      <c r="L3" s="12"/>
      <c r="M3" s="12"/>
      <c r="N3" s="12"/>
      <c r="O3" s="12"/>
      <c r="P3" s="12"/>
      <c r="Q3" s="12"/>
    </row>
    <row r="4" spans="1:17" ht="15" customHeight="1">
      <c r="A4" s="13" t="s">
        <v>1402</v>
      </c>
      <c r="B4" s="12" t="s">
        <v>5</v>
      </c>
      <c r="C4" s="12"/>
      <c r="D4" s="12"/>
      <c r="E4" s="12"/>
      <c r="F4" s="12"/>
      <c r="G4" s="12"/>
      <c r="H4" s="12"/>
      <c r="I4" s="12"/>
      <c r="J4" s="12"/>
      <c r="K4" s="12"/>
      <c r="L4" s="12"/>
      <c r="M4" s="12"/>
      <c r="N4" s="12"/>
      <c r="O4" s="12"/>
      <c r="P4" s="12"/>
      <c r="Q4" s="12"/>
    </row>
    <row r="5" spans="1:17">
      <c r="A5" s="13"/>
      <c r="B5" s="36" t="s">
        <v>1246</v>
      </c>
      <c r="C5" s="36"/>
      <c r="D5" s="36"/>
      <c r="E5" s="36"/>
      <c r="F5" s="36"/>
      <c r="G5" s="36"/>
      <c r="H5" s="36"/>
      <c r="I5" s="36"/>
      <c r="J5" s="36"/>
      <c r="K5" s="36"/>
      <c r="L5" s="36"/>
      <c r="M5" s="36"/>
      <c r="N5" s="36"/>
      <c r="O5" s="36"/>
      <c r="P5" s="36"/>
      <c r="Q5" s="36"/>
    </row>
    <row r="6" spans="1:17">
      <c r="A6" s="13"/>
      <c r="B6" s="33"/>
      <c r="C6" s="33"/>
      <c r="D6" s="33"/>
      <c r="E6" s="33"/>
      <c r="F6" s="33"/>
      <c r="G6" s="33"/>
      <c r="H6" s="33"/>
      <c r="I6" s="33"/>
      <c r="J6" s="33"/>
      <c r="K6" s="33"/>
      <c r="L6" s="33"/>
      <c r="M6" s="33"/>
      <c r="N6" s="33"/>
      <c r="O6" s="33"/>
      <c r="P6" s="33"/>
      <c r="Q6" s="33"/>
    </row>
    <row r="7" spans="1:17">
      <c r="A7" s="13"/>
      <c r="B7" s="17"/>
      <c r="C7" s="17"/>
      <c r="D7" s="17"/>
      <c r="E7" s="17"/>
      <c r="F7" s="17"/>
      <c r="G7" s="17"/>
      <c r="H7" s="17"/>
      <c r="I7" s="17"/>
      <c r="J7" s="17"/>
      <c r="K7" s="17"/>
      <c r="L7" s="17"/>
      <c r="M7" s="17"/>
      <c r="N7" s="17"/>
      <c r="O7" s="17"/>
      <c r="P7" s="17"/>
      <c r="Q7" s="17"/>
    </row>
    <row r="8" spans="1:17" ht="15.75" thickBot="1">
      <c r="A8" s="13"/>
      <c r="B8" s="17"/>
      <c r="C8" s="34" t="s">
        <v>1247</v>
      </c>
      <c r="D8" s="34"/>
      <c r="E8" s="34"/>
      <c r="F8" s="34"/>
      <c r="G8" s="34"/>
      <c r="H8" s="34"/>
      <c r="I8" s="34"/>
      <c r="J8" s="17"/>
      <c r="K8" s="34" t="s">
        <v>1248</v>
      </c>
      <c r="L8" s="34"/>
      <c r="M8" s="34"/>
      <c r="N8" s="34"/>
      <c r="O8" s="34"/>
      <c r="P8" s="34"/>
      <c r="Q8" s="34"/>
    </row>
    <row r="9" spans="1:17" ht="15.75" thickBot="1">
      <c r="A9" s="13"/>
      <c r="B9" s="17"/>
      <c r="C9" s="35">
        <v>2014</v>
      </c>
      <c r="D9" s="35"/>
      <c r="E9" s="35"/>
      <c r="F9" s="17"/>
      <c r="G9" s="35">
        <v>2013</v>
      </c>
      <c r="H9" s="35"/>
      <c r="I9" s="35"/>
      <c r="J9" s="17"/>
      <c r="K9" s="35" t="s">
        <v>1249</v>
      </c>
      <c r="L9" s="35"/>
      <c r="M9" s="35"/>
      <c r="N9" s="17"/>
      <c r="O9" s="35">
        <v>2013</v>
      </c>
      <c r="P9" s="35"/>
      <c r="Q9" s="35"/>
    </row>
    <row r="10" spans="1:17">
      <c r="A10" s="13"/>
      <c r="B10" s="27" t="s">
        <v>1250</v>
      </c>
      <c r="C10" s="47"/>
      <c r="D10" s="47"/>
      <c r="E10" s="47"/>
      <c r="F10" s="28"/>
      <c r="G10" s="47"/>
      <c r="H10" s="47"/>
      <c r="I10" s="47"/>
      <c r="J10" s="28"/>
      <c r="K10" s="47"/>
      <c r="L10" s="47"/>
      <c r="M10" s="47"/>
      <c r="N10" s="28"/>
      <c r="O10" s="47"/>
      <c r="P10" s="47"/>
      <c r="Q10" s="47"/>
    </row>
    <row r="11" spans="1:17">
      <c r="A11" s="13"/>
      <c r="B11" s="288" t="s">
        <v>1251</v>
      </c>
      <c r="C11" s="36" t="s">
        <v>316</v>
      </c>
      <c r="D11" s="88">
        <v>129</v>
      </c>
      <c r="E11" s="33"/>
      <c r="F11" s="33"/>
      <c r="G11" s="36" t="s">
        <v>316</v>
      </c>
      <c r="H11" s="88" t="s">
        <v>319</v>
      </c>
      <c r="I11" s="33"/>
      <c r="J11" s="33"/>
      <c r="K11" s="36" t="s">
        <v>316</v>
      </c>
      <c r="L11" s="88">
        <v>718</v>
      </c>
      <c r="M11" s="33"/>
      <c r="N11" s="33"/>
      <c r="O11" s="36" t="s">
        <v>316</v>
      </c>
      <c r="P11" s="88" t="s">
        <v>319</v>
      </c>
      <c r="Q11" s="33"/>
    </row>
    <row r="12" spans="1:17">
      <c r="A12" s="13"/>
      <c r="B12" s="288"/>
      <c r="C12" s="36"/>
      <c r="D12" s="88"/>
      <c r="E12" s="33"/>
      <c r="F12" s="33"/>
      <c r="G12" s="36"/>
      <c r="H12" s="88"/>
      <c r="I12" s="33"/>
      <c r="J12" s="33"/>
      <c r="K12" s="36"/>
      <c r="L12" s="88"/>
      <c r="M12" s="33"/>
      <c r="N12" s="33"/>
      <c r="O12" s="36"/>
      <c r="P12" s="88"/>
      <c r="Q12" s="33"/>
    </row>
    <row r="13" spans="1:17">
      <c r="A13" s="13"/>
      <c r="B13" s="294" t="s">
        <v>1252</v>
      </c>
      <c r="C13" s="43">
        <v>29</v>
      </c>
      <c r="D13" s="43"/>
      <c r="E13" s="41"/>
      <c r="F13" s="41"/>
      <c r="G13" s="43" t="s">
        <v>319</v>
      </c>
      <c r="H13" s="43"/>
      <c r="I13" s="41"/>
      <c r="J13" s="41"/>
      <c r="K13" s="43">
        <v>194</v>
      </c>
      <c r="L13" s="43"/>
      <c r="M13" s="41"/>
      <c r="N13" s="41"/>
      <c r="O13" s="43" t="s">
        <v>319</v>
      </c>
      <c r="P13" s="43"/>
      <c r="Q13" s="41"/>
    </row>
    <row r="14" spans="1:17" ht="15.75" thickBot="1">
      <c r="A14" s="13"/>
      <c r="B14" s="294"/>
      <c r="C14" s="48"/>
      <c r="D14" s="48"/>
      <c r="E14" s="50"/>
      <c r="F14" s="41"/>
      <c r="G14" s="48"/>
      <c r="H14" s="48"/>
      <c r="I14" s="50"/>
      <c r="J14" s="41"/>
      <c r="K14" s="48"/>
      <c r="L14" s="48"/>
      <c r="M14" s="50"/>
      <c r="N14" s="41"/>
      <c r="O14" s="48"/>
      <c r="P14" s="48"/>
      <c r="Q14" s="50"/>
    </row>
    <row r="15" spans="1:17">
      <c r="A15" s="13"/>
      <c r="B15" s="94" t="s">
        <v>1253</v>
      </c>
      <c r="C15" s="37" t="s">
        <v>316</v>
      </c>
      <c r="D15" s="95">
        <v>158</v>
      </c>
      <c r="E15" s="38"/>
      <c r="F15" s="33"/>
      <c r="G15" s="37" t="s">
        <v>316</v>
      </c>
      <c r="H15" s="95" t="s">
        <v>319</v>
      </c>
      <c r="I15" s="38"/>
      <c r="J15" s="33"/>
      <c r="K15" s="37" t="s">
        <v>316</v>
      </c>
      <c r="L15" s="95">
        <v>912</v>
      </c>
      <c r="M15" s="38"/>
      <c r="N15" s="33"/>
      <c r="O15" s="37" t="s">
        <v>316</v>
      </c>
      <c r="P15" s="95" t="s">
        <v>319</v>
      </c>
      <c r="Q15" s="38"/>
    </row>
    <row r="16" spans="1:17" ht="15.75" thickBot="1">
      <c r="A16" s="13"/>
      <c r="B16" s="94"/>
      <c r="C16" s="221"/>
      <c r="D16" s="44"/>
      <c r="E16" s="73"/>
      <c r="F16" s="33"/>
      <c r="G16" s="221"/>
      <c r="H16" s="44"/>
      <c r="I16" s="73"/>
      <c r="J16" s="33"/>
      <c r="K16" s="221"/>
      <c r="L16" s="44"/>
      <c r="M16" s="73"/>
      <c r="N16" s="33"/>
      <c r="O16" s="221"/>
      <c r="P16" s="44"/>
      <c r="Q16" s="73"/>
    </row>
    <row r="17" spans="1:17">
      <c r="A17" s="13"/>
      <c r="B17" s="28"/>
      <c r="C17" s="47"/>
      <c r="D17" s="47"/>
      <c r="E17" s="47"/>
      <c r="F17" s="28"/>
      <c r="G17" s="47"/>
      <c r="H17" s="47"/>
      <c r="I17" s="47"/>
      <c r="J17" s="28"/>
      <c r="K17" s="47"/>
      <c r="L17" s="47"/>
      <c r="M17" s="47"/>
      <c r="N17" s="28"/>
      <c r="O17" s="47"/>
      <c r="P17" s="47"/>
      <c r="Q17" s="47"/>
    </row>
    <row r="18" spans="1:17">
      <c r="A18" s="13"/>
      <c r="B18" s="26" t="s">
        <v>1254</v>
      </c>
      <c r="C18" s="33"/>
      <c r="D18" s="33"/>
      <c r="E18" s="33"/>
      <c r="F18" s="17"/>
      <c r="G18" s="33"/>
      <c r="H18" s="33"/>
      <c r="I18" s="33"/>
      <c r="J18" s="17"/>
      <c r="K18" s="33"/>
      <c r="L18" s="33"/>
      <c r="M18" s="33"/>
      <c r="N18" s="17"/>
      <c r="O18" s="33"/>
      <c r="P18" s="33"/>
      <c r="Q18" s="33"/>
    </row>
    <row r="19" spans="1:17">
      <c r="A19" s="13"/>
      <c r="B19" s="294" t="s">
        <v>1251</v>
      </c>
      <c r="C19" s="39" t="s">
        <v>316</v>
      </c>
      <c r="D19" s="43">
        <v>155</v>
      </c>
      <c r="E19" s="41"/>
      <c r="F19" s="41"/>
      <c r="G19" s="39" t="s">
        <v>316</v>
      </c>
      <c r="H19" s="43" t="s">
        <v>319</v>
      </c>
      <c r="I19" s="41"/>
      <c r="J19" s="41"/>
      <c r="K19" s="39" t="s">
        <v>316</v>
      </c>
      <c r="L19" s="43" t="s">
        <v>1255</v>
      </c>
      <c r="M19" s="39" t="s">
        <v>322</v>
      </c>
      <c r="N19" s="41"/>
      <c r="O19" s="39" t="s">
        <v>316</v>
      </c>
      <c r="P19" s="43" t="s">
        <v>319</v>
      </c>
      <c r="Q19" s="41"/>
    </row>
    <row r="20" spans="1:17">
      <c r="A20" s="13"/>
      <c r="B20" s="294"/>
      <c r="C20" s="39"/>
      <c r="D20" s="43"/>
      <c r="E20" s="41"/>
      <c r="F20" s="41"/>
      <c r="G20" s="39"/>
      <c r="H20" s="43"/>
      <c r="I20" s="41"/>
      <c r="J20" s="41"/>
      <c r="K20" s="39"/>
      <c r="L20" s="43"/>
      <c r="M20" s="39"/>
      <c r="N20" s="41"/>
      <c r="O20" s="39"/>
      <c r="P20" s="43"/>
      <c r="Q20" s="41"/>
    </row>
    <row r="21" spans="1:17">
      <c r="A21" s="13"/>
      <c r="B21" s="288" t="s">
        <v>1252</v>
      </c>
      <c r="C21" s="88">
        <v>21</v>
      </c>
      <c r="D21" s="88"/>
      <c r="E21" s="33"/>
      <c r="F21" s="33"/>
      <c r="G21" s="88" t="s">
        <v>319</v>
      </c>
      <c r="H21" s="88"/>
      <c r="I21" s="33"/>
      <c r="J21" s="33"/>
      <c r="K21" s="88" t="s">
        <v>1256</v>
      </c>
      <c r="L21" s="88"/>
      <c r="M21" s="36" t="s">
        <v>322</v>
      </c>
      <c r="N21" s="33"/>
      <c r="O21" s="88" t="s">
        <v>319</v>
      </c>
      <c r="P21" s="88"/>
      <c r="Q21" s="33"/>
    </row>
    <row r="22" spans="1:17" ht="15.75" thickBot="1">
      <c r="A22" s="13"/>
      <c r="B22" s="288"/>
      <c r="C22" s="44"/>
      <c r="D22" s="44"/>
      <c r="E22" s="73"/>
      <c r="F22" s="33"/>
      <c r="G22" s="44"/>
      <c r="H22" s="44"/>
      <c r="I22" s="73"/>
      <c r="J22" s="33"/>
      <c r="K22" s="44"/>
      <c r="L22" s="44"/>
      <c r="M22" s="221"/>
      <c r="N22" s="33"/>
      <c r="O22" s="44"/>
      <c r="P22" s="44"/>
      <c r="Q22" s="73"/>
    </row>
    <row r="23" spans="1:17">
      <c r="A23" s="13"/>
      <c r="B23" s="89" t="s">
        <v>1257</v>
      </c>
      <c r="C23" s="45" t="s">
        <v>316</v>
      </c>
      <c r="D23" s="87">
        <v>176</v>
      </c>
      <c r="E23" s="47"/>
      <c r="F23" s="41"/>
      <c r="G23" s="45" t="s">
        <v>316</v>
      </c>
      <c r="H23" s="87" t="s">
        <v>319</v>
      </c>
      <c r="I23" s="47"/>
      <c r="J23" s="41"/>
      <c r="K23" s="45" t="s">
        <v>316</v>
      </c>
      <c r="L23" s="87" t="s">
        <v>1258</v>
      </c>
      <c r="M23" s="45" t="s">
        <v>322</v>
      </c>
      <c r="N23" s="41"/>
      <c r="O23" s="45" t="s">
        <v>316</v>
      </c>
      <c r="P23" s="87" t="s">
        <v>319</v>
      </c>
      <c r="Q23" s="47"/>
    </row>
    <row r="24" spans="1:17" ht="15.75" thickBot="1">
      <c r="A24" s="13"/>
      <c r="B24" s="89"/>
      <c r="C24" s="49"/>
      <c r="D24" s="48"/>
      <c r="E24" s="50"/>
      <c r="F24" s="41"/>
      <c r="G24" s="49"/>
      <c r="H24" s="48"/>
      <c r="I24" s="50"/>
      <c r="J24" s="41"/>
      <c r="K24" s="49"/>
      <c r="L24" s="48"/>
      <c r="M24" s="49"/>
      <c r="N24" s="41"/>
      <c r="O24" s="49"/>
      <c r="P24" s="48"/>
      <c r="Q24" s="50"/>
    </row>
    <row r="25" spans="1:17">
      <c r="A25" s="13"/>
      <c r="B25" s="17"/>
      <c r="C25" s="38"/>
      <c r="D25" s="38"/>
      <c r="E25" s="38"/>
      <c r="F25" s="17"/>
      <c r="G25" s="38"/>
      <c r="H25" s="38"/>
      <c r="I25" s="38"/>
      <c r="J25" s="17"/>
      <c r="K25" s="38"/>
      <c r="L25" s="38"/>
      <c r="M25" s="38"/>
      <c r="N25" s="17"/>
      <c r="O25" s="38"/>
      <c r="P25" s="38"/>
      <c r="Q25" s="38"/>
    </row>
    <row r="26" spans="1:17">
      <c r="A26" s="13"/>
      <c r="B26" s="39" t="s">
        <v>1259</v>
      </c>
      <c r="C26" s="39" t="s">
        <v>316</v>
      </c>
      <c r="D26" s="43">
        <v>334</v>
      </c>
      <c r="E26" s="41"/>
      <c r="F26" s="41"/>
      <c r="G26" s="39" t="s">
        <v>316</v>
      </c>
      <c r="H26" s="43" t="s">
        <v>319</v>
      </c>
      <c r="I26" s="41"/>
      <c r="J26" s="41"/>
      <c r="K26" s="39" t="s">
        <v>316</v>
      </c>
      <c r="L26" s="43">
        <v>254</v>
      </c>
      <c r="M26" s="41"/>
      <c r="N26" s="41"/>
      <c r="O26" s="39" t="s">
        <v>316</v>
      </c>
      <c r="P26" s="43" t="s">
        <v>319</v>
      </c>
      <c r="Q26" s="41"/>
    </row>
    <row r="27" spans="1:17" ht="15.75" thickBot="1">
      <c r="A27" s="13"/>
      <c r="B27" s="39"/>
      <c r="C27" s="75"/>
      <c r="D27" s="188"/>
      <c r="E27" s="77"/>
      <c r="F27" s="41"/>
      <c r="G27" s="75"/>
      <c r="H27" s="188"/>
      <c r="I27" s="77"/>
      <c r="J27" s="41"/>
      <c r="K27" s="75"/>
      <c r="L27" s="188"/>
      <c r="M27" s="77"/>
      <c r="N27" s="41"/>
      <c r="O27" s="75"/>
      <c r="P27" s="188"/>
      <c r="Q27" s="77"/>
    </row>
    <row r="28" spans="1:17" ht="15.75" thickTop="1">
      <c r="A28" s="13"/>
      <c r="B28" s="17"/>
      <c r="C28" s="17"/>
    </row>
    <row r="29" spans="1:17" ht="76.5">
      <c r="A29" s="13"/>
      <c r="B29" s="21" t="s">
        <v>330</v>
      </c>
      <c r="C29" s="22" t="s">
        <v>1260</v>
      </c>
    </row>
    <row r="30" spans="1:17" ht="15" customHeight="1">
      <c r="A30" s="13" t="s">
        <v>1403</v>
      </c>
      <c r="B30" s="12" t="s">
        <v>5</v>
      </c>
      <c r="C30" s="12"/>
      <c r="D30" s="12"/>
      <c r="E30" s="12"/>
      <c r="F30" s="12"/>
      <c r="G30" s="12"/>
      <c r="H30" s="12"/>
      <c r="I30" s="12"/>
      <c r="J30" s="12"/>
      <c r="K30" s="12"/>
      <c r="L30" s="12"/>
      <c r="M30" s="12"/>
      <c r="N30" s="12"/>
      <c r="O30" s="12"/>
      <c r="P30" s="12"/>
      <c r="Q30" s="12"/>
    </row>
    <row r="31" spans="1:17">
      <c r="A31" s="13"/>
      <c r="B31" s="64" t="s">
        <v>1261</v>
      </c>
      <c r="C31" s="64"/>
      <c r="D31" s="64"/>
      <c r="E31" s="64"/>
      <c r="F31" s="64"/>
      <c r="G31" s="64"/>
      <c r="H31" s="64"/>
      <c r="I31" s="64"/>
      <c r="J31" s="64"/>
      <c r="K31" s="64"/>
      <c r="L31" s="64"/>
      <c r="M31" s="64"/>
      <c r="N31" s="64"/>
      <c r="O31" s="64"/>
      <c r="P31" s="64"/>
      <c r="Q31" s="64"/>
    </row>
    <row r="32" spans="1:17">
      <c r="A32" s="13"/>
      <c r="B32" s="33"/>
      <c r="C32" s="33"/>
      <c r="D32" s="33"/>
      <c r="E32" s="33"/>
      <c r="F32" s="33"/>
      <c r="G32" s="33"/>
      <c r="H32" s="33"/>
      <c r="I32" s="33"/>
    </row>
    <row r="33" spans="1:9">
      <c r="A33" s="13"/>
      <c r="B33" s="17"/>
      <c r="C33" s="17"/>
      <c r="D33" s="17"/>
      <c r="E33" s="17"/>
      <c r="F33" s="17"/>
      <c r="G33" s="17"/>
      <c r="H33" s="17"/>
      <c r="I33" s="17"/>
    </row>
    <row r="34" spans="1:9" ht="15.75" thickBot="1">
      <c r="A34" s="13"/>
      <c r="B34" s="17"/>
      <c r="C34" s="34" t="s">
        <v>442</v>
      </c>
      <c r="D34" s="34"/>
      <c r="E34" s="34"/>
      <c r="F34" s="17"/>
      <c r="G34" s="34" t="s">
        <v>342</v>
      </c>
      <c r="H34" s="34"/>
      <c r="I34" s="34"/>
    </row>
    <row r="35" spans="1:9">
      <c r="A35" s="13"/>
      <c r="B35" s="27" t="s">
        <v>1262</v>
      </c>
      <c r="C35" s="47"/>
      <c r="D35" s="47"/>
      <c r="E35" s="47"/>
      <c r="F35" s="28"/>
      <c r="G35" s="47"/>
      <c r="H35" s="47"/>
      <c r="I35" s="47"/>
    </row>
    <row r="36" spans="1:9">
      <c r="A36" s="13"/>
      <c r="B36" s="288" t="s">
        <v>1263</v>
      </c>
      <c r="C36" s="36" t="s">
        <v>316</v>
      </c>
      <c r="D36" s="42">
        <v>1599</v>
      </c>
      <c r="E36" s="33"/>
      <c r="F36" s="33"/>
      <c r="G36" s="36" t="s">
        <v>316</v>
      </c>
      <c r="H36" s="42">
        <v>2076</v>
      </c>
      <c r="I36" s="33"/>
    </row>
    <row r="37" spans="1:9">
      <c r="A37" s="13"/>
      <c r="B37" s="288"/>
      <c r="C37" s="36"/>
      <c r="D37" s="42"/>
      <c r="E37" s="33"/>
      <c r="F37" s="33"/>
      <c r="G37" s="36"/>
      <c r="H37" s="42"/>
      <c r="I37" s="33"/>
    </row>
    <row r="38" spans="1:9">
      <c r="A38" s="13"/>
      <c r="B38" s="294" t="s">
        <v>117</v>
      </c>
      <c r="C38" s="40">
        <v>37425</v>
      </c>
      <c r="D38" s="40"/>
      <c r="E38" s="41"/>
      <c r="F38" s="41"/>
      <c r="G38" s="40">
        <v>94880</v>
      </c>
      <c r="H38" s="40"/>
      <c r="I38" s="41"/>
    </row>
    <row r="39" spans="1:9">
      <c r="A39" s="13"/>
      <c r="B39" s="294"/>
      <c r="C39" s="40"/>
      <c r="D39" s="40"/>
      <c r="E39" s="41"/>
      <c r="F39" s="41"/>
      <c r="G39" s="40"/>
      <c r="H39" s="40"/>
      <c r="I39" s="41"/>
    </row>
    <row r="40" spans="1:9">
      <c r="A40" s="13"/>
      <c r="B40" s="288" t="s">
        <v>1264</v>
      </c>
      <c r="C40" s="42">
        <v>7512</v>
      </c>
      <c r="D40" s="42"/>
      <c r="E40" s="33"/>
      <c r="F40" s="33"/>
      <c r="G40" s="42">
        <v>6489</v>
      </c>
      <c r="H40" s="42"/>
      <c r="I40" s="33"/>
    </row>
    <row r="41" spans="1:9">
      <c r="A41" s="13"/>
      <c r="B41" s="288"/>
      <c r="C41" s="42"/>
      <c r="D41" s="42"/>
      <c r="E41" s="33"/>
      <c r="F41" s="33"/>
      <c r="G41" s="42"/>
      <c r="H41" s="42"/>
      <c r="I41" s="33"/>
    </row>
    <row r="42" spans="1:9">
      <c r="A42" s="13"/>
      <c r="B42" s="294" t="s">
        <v>1265</v>
      </c>
      <c r="C42" s="40">
        <v>15292</v>
      </c>
      <c r="D42" s="40"/>
      <c r="E42" s="41"/>
      <c r="F42" s="41"/>
      <c r="G42" s="40">
        <v>23816</v>
      </c>
      <c r="H42" s="40"/>
      <c r="I42" s="41"/>
    </row>
    <row r="43" spans="1:9">
      <c r="A43" s="13"/>
      <c r="B43" s="294"/>
      <c r="C43" s="40"/>
      <c r="D43" s="40"/>
      <c r="E43" s="41"/>
      <c r="F43" s="41"/>
      <c r="G43" s="40"/>
      <c r="H43" s="40"/>
      <c r="I43" s="41"/>
    </row>
    <row r="44" spans="1:9">
      <c r="A44" s="13"/>
      <c r="B44" s="288" t="s">
        <v>817</v>
      </c>
      <c r="C44" s="42">
        <v>7787</v>
      </c>
      <c r="D44" s="42"/>
      <c r="E44" s="33"/>
      <c r="F44" s="33"/>
      <c r="G44" s="42">
        <v>7787</v>
      </c>
      <c r="H44" s="42"/>
      <c r="I44" s="33"/>
    </row>
    <row r="45" spans="1:9">
      <c r="A45" s="13"/>
      <c r="B45" s="288"/>
      <c r="C45" s="42"/>
      <c r="D45" s="42"/>
      <c r="E45" s="33"/>
      <c r="F45" s="33"/>
      <c r="G45" s="42"/>
      <c r="H45" s="42"/>
      <c r="I45" s="33"/>
    </row>
    <row r="46" spans="1:9">
      <c r="A46" s="13"/>
      <c r="B46" s="294" t="s">
        <v>1266</v>
      </c>
      <c r="C46" s="40">
        <v>53135</v>
      </c>
      <c r="D46" s="40"/>
      <c r="E46" s="41"/>
      <c r="F46" s="41"/>
      <c r="G46" s="40">
        <v>211560</v>
      </c>
      <c r="H46" s="40"/>
      <c r="I46" s="41"/>
    </row>
    <row r="47" spans="1:9">
      <c r="A47" s="13"/>
      <c r="B47" s="294"/>
      <c r="C47" s="40"/>
      <c r="D47" s="40"/>
      <c r="E47" s="41"/>
      <c r="F47" s="41"/>
      <c r="G47" s="40"/>
      <c r="H47" s="40"/>
      <c r="I47" s="41"/>
    </row>
    <row r="48" spans="1:9">
      <c r="A48" s="13"/>
      <c r="B48" s="288" t="s">
        <v>497</v>
      </c>
      <c r="C48" s="88">
        <v>837</v>
      </c>
      <c r="D48" s="88"/>
      <c r="E48" s="33"/>
      <c r="F48" s="33"/>
      <c r="G48" s="42">
        <v>17036</v>
      </c>
      <c r="H48" s="42"/>
      <c r="I48" s="33"/>
    </row>
    <row r="49" spans="1:17" ht="15.75" thickBot="1">
      <c r="A49" s="13"/>
      <c r="B49" s="288"/>
      <c r="C49" s="44"/>
      <c r="D49" s="44"/>
      <c r="E49" s="73"/>
      <c r="F49" s="33"/>
      <c r="G49" s="72"/>
      <c r="H49" s="72"/>
      <c r="I49" s="73"/>
    </row>
    <row r="50" spans="1:17">
      <c r="A50" s="13"/>
      <c r="B50" s="39" t="s">
        <v>1267</v>
      </c>
      <c r="C50" s="46">
        <v>123587</v>
      </c>
      <c r="D50" s="46"/>
      <c r="E50" s="47"/>
      <c r="F50" s="41"/>
      <c r="G50" s="46">
        <v>363644</v>
      </c>
      <c r="H50" s="46"/>
      <c r="I50" s="47"/>
    </row>
    <row r="51" spans="1:17">
      <c r="A51" s="13"/>
      <c r="B51" s="39"/>
      <c r="C51" s="93"/>
      <c r="D51" s="93"/>
      <c r="E51" s="91"/>
      <c r="F51" s="41"/>
      <c r="G51" s="40"/>
      <c r="H51" s="40"/>
      <c r="I51" s="41"/>
    </row>
    <row r="52" spans="1:17" ht="15.75" thickBot="1">
      <c r="A52" s="13"/>
      <c r="B52" s="287" t="s">
        <v>1268</v>
      </c>
      <c r="C52" s="44" t="s">
        <v>1269</v>
      </c>
      <c r="D52" s="44"/>
      <c r="E52" s="26" t="s">
        <v>322</v>
      </c>
      <c r="F52" s="17"/>
      <c r="G52" s="44" t="s">
        <v>1270</v>
      </c>
      <c r="H52" s="44"/>
      <c r="I52" s="26" t="s">
        <v>322</v>
      </c>
    </row>
    <row r="53" spans="1:17">
      <c r="A53" s="13"/>
      <c r="B53" s="39" t="s">
        <v>1271</v>
      </c>
      <c r="C53" s="45" t="s">
        <v>316</v>
      </c>
      <c r="D53" s="87">
        <v>195</v>
      </c>
      <c r="E53" s="47"/>
      <c r="F53" s="41"/>
      <c r="G53" s="45" t="s">
        <v>316</v>
      </c>
      <c r="H53" s="87">
        <v>452</v>
      </c>
      <c r="I53" s="47"/>
    </row>
    <row r="54" spans="1:17" ht="15.75" thickBot="1">
      <c r="A54" s="13"/>
      <c r="B54" s="39"/>
      <c r="C54" s="75"/>
      <c r="D54" s="188"/>
      <c r="E54" s="77"/>
      <c r="F54" s="41"/>
      <c r="G54" s="75"/>
      <c r="H54" s="188"/>
      <c r="I54" s="77"/>
    </row>
    <row r="55" spans="1:17" ht="15.75" thickTop="1">
      <c r="A55" s="13"/>
      <c r="B55" s="26" t="s">
        <v>1272</v>
      </c>
      <c r="C55" s="79"/>
      <c r="D55" s="79"/>
      <c r="E55" s="79"/>
      <c r="F55" s="17"/>
      <c r="G55" s="79"/>
      <c r="H55" s="79"/>
      <c r="I55" s="79"/>
    </row>
    <row r="56" spans="1:17">
      <c r="A56" s="13"/>
      <c r="B56" s="294" t="s">
        <v>497</v>
      </c>
      <c r="C56" s="43" t="s">
        <v>319</v>
      </c>
      <c r="D56" s="43"/>
      <c r="E56" s="41"/>
      <c r="F56" s="33"/>
      <c r="G56" s="43" t="s">
        <v>319</v>
      </c>
      <c r="H56" s="43"/>
      <c r="I56" s="41"/>
    </row>
    <row r="57" spans="1:17" ht="15.75" thickBot="1">
      <c r="A57" s="13"/>
      <c r="B57" s="294"/>
      <c r="C57" s="48"/>
      <c r="D57" s="48"/>
      <c r="E57" s="50"/>
      <c r="F57" s="33"/>
      <c r="G57" s="48"/>
      <c r="H57" s="48"/>
      <c r="I57" s="50"/>
    </row>
    <row r="58" spans="1:17">
      <c r="A58" s="13"/>
      <c r="B58" s="36" t="s">
        <v>1273</v>
      </c>
      <c r="C58" s="37" t="s">
        <v>316</v>
      </c>
      <c r="D58" s="95" t="s">
        <v>319</v>
      </c>
      <c r="E58" s="38"/>
      <c r="F58" s="33"/>
      <c r="G58" s="37" t="s">
        <v>316</v>
      </c>
      <c r="H58" s="95" t="s">
        <v>319</v>
      </c>
      <c r="I58" s="38"/>
    </row>
    <row r="59" spans="1:17" ht="15.75" thickBot="1">
      <c r="A59" s="13"/>
      <c r="B59" s="36"/>
      <c r="C59" s="51"/>
      <c r="D59" s="96"/>
      <c r="E59" s="54"/>
      <c r="F59" s="33"/>
      <c r="G59" s="51"/>
      <c r="H59" s="96"/>
      <c r="I59" s="54"/>
    </row>
    <row r="60" spans="1:17" ht="15.75" thickTop="1">
      <c r="A60" s="13"/>
      <c r="B60" s="33"/>
      <c r="C60" s="33"/>
      <c r="D60" s="33"/>
      <c r="E60" s="33"/>
      <c r="F60" s="33"/>
      <c r="G60" s="33"/>
      <c r="H60" s="33"/>
      <c r="I60" s="33"/>
      <c r="J60" s="33"/>
      <c r="K60" s="33"/>
      <c r="L60" s="33"/>
      <c r="M60" s="33"/>
      <c r="N60" s="33"/>
      <c r="O60" s="33"/>
      <c r="P60" s="33"/>
      <c r="Q60" s="33"/>
    </row>
    <row r="61" spans="1:17">
      <c r="A61" s="13"/>
      <c r="B61" s="17"/>
      <c r="C61" s="17"/>
    </row>
    <row r="62" spans="1:17" ht="25.5">
      <c r="A62" s="13"/>
      <c r="B62" s="21" t="s">
        <v>330</v>
      </c>
      <c r="C62" s="301" t="s">
        <v>1274</v>
      </c>
    </row>
    <row r="63" spans="1:17" ht="15" customHeight="1">
      <c r="A63" s="13" t="s">
        <v>1404</v>
      </c>
      <c r="B63" s="12" t="s">
        <v>5</v>
      </c>
      <c r="C63" s="12"/>
      <c r="D63" s="12"/>
      <c r="E63" s="12"/>
      <c r="F63" s="12"/>
      <c r="G63" s="12"/>
      <c r="H63" s="12"/>
      <c r="I63" s="12"/>
      <c r="J63" s="12"/>
      <c r="K63" s="12"/>
      <c r="L63" s="12"/>
      <c r="M63" s="12"/>
      <c r="N63" s="12"/>
      <c r="O63" s="12"/>
      <c r="P63" s="12"/>
      <c r="Q63" s="12"/>
    </row>
    <row r="64" spans="1:17">
      <c r="A64" s="13"/>
      <c r="B64" s="12"/>
      <c r="C64" s="12"/>
      <c r="D64" s="12"/>
      <c r="E64" s="12"/>
      <c r="F64" s="12"/>
      <c r="G64" s="12"/>
      <c r="H64" s="12"/>
      <c r="I64" s="12"/>
      <c r="J64" s="12"/>
      <c r="K64" s="12"/>
      <c r="L64" s="12"/>
      <c r="M64" s="12"/>
      <c r="N64" s="12"/>
      <c r="O64" s="12"/>
      <c r="P64" s="12"/>
      <c r="Q64" s="12"/>
    </row>
    <row r="65" spans="1:17">
      <c r="A65" s="13"/>
      <c r="B65" s="64" t="s">
        <v>1278</v>
      </c>
      <c r="C65" s="64"/>
      <c r="D65" s="64"/>
      <c r="E65" s="64"/>
      <c r="F65" s="64"/>
      <c r="G65" s="64"/>
      <c r="H65" s="64"/>
      <c r="I65" s="64"/>
      <c r="J65" s="64"/>
      <c r="K65" s="64"/>
      <c r="L65" s="64"/>
      <c r="M65" s="64"/>
      <c r="N65" s="64"/>
      <c r="O65" s="64"/>
      <c r="P65" s="64"/>
      <c r="Q65" s="64"/>
    </row>
    <row r="66" spans="1:17">
      <c r="A66" s="13"/>
      <c r="B66" s="144"/>
      <c r="C66" s="144"/>
      <c r="D66" s="144"/>
      <c r="E66" s="144"/>
      <c r="F66" s="144"/>
      <c r="G66" s="144"/>
      <c r="H66" s="144"/>
      <c r="I66" s="144"/>
      <c r="J66" s="144"/>
      <c r="K66" s="144"/>
      <c r="L66" s="144"/>
      <c r="M66" s="144"/>
      <c r="N66" s="144"/>
      <c r="O66" s="144"/>
      <c r="P66" s="144"/>
      <c r="Q66" s="144"/>
    </row>
    <row r="67" spans="1:17">
      <c r="A67" s="13"/>
      <c r="B67" s="33"/>
      <c r="C67" s="33"/>
      <c r="D67" s="33"/>
      <c r="E67" s="33"/>
      <c r="F67" s="33"/>
    </row>
    <row r="68" spans="1:17">
      <c r="A68" s="13"/>
      <c r="B68" s="17"/>
      <c r="C68" s="17"/>
      <c r="D68" s="17"/>
      <c r="E68" s="17"/>
      <c r="F68" s="17"/>
    </row>
    <row r="69" spans="1:17">
      <c r="A69" s="13"/>
      <c r="B69" s="39" t="s">
        <v>1279</v>
      </c>
      <c r="C69" s="41"/>
      <c r="D69" s="39" t="s">
        <v>316</v>
      </c>
      <c r="E69" s="40">
        <v>363192</v>
      </c>
      <c r="F69" s="41"/>
    </row>
    <row r="70" spans="1:17">
      <c r="A70" s="13"/>
      <c r="B70" s="39"/>
      <c r="C70" s="41"/>
      <c r="D70" s="39"/>
      <c r="E70" s="40"/>
      <c r="F70" s="41"/>
    </row>
    <row r="71" spans="1:17">
      <c r="A71" s="13"/>
      <c r="B71" s="26" t="s">
        <v>1280</v>
      </c>
      <c r="C71" s="17"/>
      <c r="D71" s="88" t="s">
        <v>1281</v>
      </c>
      <c r="E71" s="88"/>
      <c r="F71" s="26" t="s">
        <v>322</v>
      </c>
    </row>
    <row r="72" spans="1:17">
      <c r="A72" s="13"/>
      <c r="B72" s="39" t="s">
        <v>1282</v>
      </c>
      <c r="C72" s="41"/>
      <c r="D72" s="40">
        <v>4601</v>
      </c>
      <c r="E72" s="40"/>
      <c r="F72" s="41"/>
    </row>
    <row r="73" spans="1:17" ht="15.75" thickBot="1">
      <c r="A73" s="13"/>
      <c r="B73" s="39"/>
      <c r="C73" s="41"/>
      <c r="D73" s="80"/>
      <c r="E73" s="80"/>
      <c r="F73" s="50"/>
    </row>
    <row r="74" spans="1:17">
      <c r="A74" s="13"/>
      <c r="B74" s="36" t="s">
        <v>1283</v>
      </c>
      <c r="C74" s="33"/>
      <c r="D74" s="37" t="s">
        <v>316</v>
      </c>
      <c r="E74" s="52">
        <v>123392</v>
      </c>
      <c r="F74" s="38"/>
    </row>
    <row r="75" spans="1:17" ht="15.75" thickBot="1">
      <c r="A75" s="13"/>
      <c r="B75" s="36"/>
      <c r="C75" s="33"/>
      <c r="D75" s="51"/>
      <c r="E75" s="53"/>
      <c r="F75" s="54"/>
    </row>
    <row r="76" spans="1:17" ht="15.75" thickTop="1"/>
  </sheetData>
  <mergeCells count="240">
    <mergeCell ref="A30:A62"/>
    <mergeCell ref="B30:Q30"/>
    <mergeCell ref="B31:Q31"/>
    <mergeCell ref="B60:Q60"/>
    <mergeCell ref="A63:A75"/>
    <mergeCell ref="B63:Q63"/>
    <mergeCell ref="B64:Q64"/>
    <mergeCell ref="B65:Q65"/>
    <mergeCell ref="B66:Q66"/>
    <mergeCell ref="A1:A2"/>
    <mergeCell ref="B1:Q1"/>
    <mergeCell ref="B2:Q2"/>
    <mergeCell ref="B3:Q3"/>
    <mergeCell ref="A4:A29"/>
    <mergeCell ref="B4:Q4"/>
    <mergeCell ref="B5:Q5"/>
    <mergeCell ref="D71:E71"/>
    <mergeCell ref="B72:B73"/>
    <mergeCell ref="C72:C73"/>
    <mergeCell ref="D72:E73"/>
    <mergeCell ref="F72:F73"/>
    <mergeCell ref="B74:B75"/>
    <mergeCell ref="C74:C75"/>
    <mergeCell ref="D74:D75"/>
    <mergeCell ref="E74:E75"/>
    <mergeCell ref="F74:F75"/>
    <mergeCell ref="H58:H59"/>
    <mergeCell ref="I58:I59"/>
    <mergeCell ref="B67:F67"/>
    <mergeCell ref="B69:B70"/>
    <mergeCell ref="C69:C70"/>
    <mergeCell ref="D69:D70"/>
    <mergeCell ref="E69:E70"/>
    <mergeCell ref="F69:F70"/>
    <mergeCell ref="B58:B59"/>
    <mergeCell ref="C58:C59"/>
    <mergeCell ref="D58:D59"/>
    <mergeCell ref="E58:E59"/>
    <mergeCell ref="F58:F59"/>
    <mergeCell ref="G58:G59"/>
    <mergeCell ref="I53:I54"/>
    <mergeCell ref="C55:E55"/>
    <mergeCell ref="G55:I55"/>
    <mergeCell ref="B56:B57"/>
    <mergeCell ref="C56:D57"/>
    <mergeCell ref="E56:E57"/>
    <mergeCell ref="F56:F57"/>
    <mergeCell ref="G56:H57"/>
    <mergeCell ref="I56:I57"/>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N26:N27"/>
    <mergeCell ref="O26:O27"/>
    <mergeCell ref="P26:P27"/>
    <mergeCell ref="Q26:Q27"/>
    <mergeCell ref="B32:I32"/>
    <mergeCell ref="C34:E34"/>
    <mergeCell ref="G34:I34"/>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customWidth="1"/>
    <col min="4" max="4" width="5.28515625" customWidth="1"/>
    <col min="5" max="5" width="1.7109375" customWidth="1"/>
    <col min="6" max="6" width="10.140625" customWidth="1"/>
    <col min="7" max="7" width="2" customWidth="1"/>
    <col min="8" max="8" width="5.28515625" customWidth="1"/>
    <col min="9" max="9" width="1.7109375" customWidth="1"/>
    <col min="11" max="11" width="1.85546875" bestFit="1" customWidth="1"/>
    <col min="12" max="12" width="5.7109375" bestFit="1" customWidth="1"/>
    <col min="13" max="13" width="1.5703125" bestFit="1" customWidth="1"/>
    <col min="15" max="15" width="1.85546875" bestFit="1" customWidth="1"/>
    <col min="16" max="16" width="4.85546875" bestFit="1" customWidth="1"/>
    <col min="17" max="17" width="1.5703125" bestFit="1" customWidth="1"/>
  </cols>
  <sheetData>
    <row r="1" spans="1:17" ht="30" customHeight="1">
      <c r="A1" s="7" t="s">
        <v>1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285</v>
      </c>
      <c r="B3" s="12" t="s">
        <v>5</v>
      </c>
      <c r="C3" s="12"/>
      <c r="D3" s="12"/>
      <c r="E3" s="12"/>
      <c r="F3" s="12"/>
      <c r="G3" s="12"/>
      <c r="H3" s="12"/>
      <c r="I3" s="12"/>
      <c r="J3" s="12"/>
      <c r="K3" s="12"/>
      <c r="L3" s="12"/>
      <c r="M3" s="12"/>
      <c r="N3" s="12"/>
      <c r="O3" s="12"/>
      <c r="P3" s="12"/>
      <c r="Q3" s="12"/>
    </row>
    <row r="4" spans="1:17" ht="15" customHeight="1">
      <c r="A4" s="13" t="s">
        <v>1406</v>
      </c>
      <c r="B4" s="12" t="s">
        <v>5</v>
      </c>
      <c r="C4" s="12"/>
      <c r="D4" s="12"/>
      <c r="E4" s="12"/>
      <c r="F4" s="12"/>
      <c r="G4" s="12"/>
      <c r="H4" s="12"/>
      <c r="I4" s="12"/>
      <c r="J4" s="12"/>
      <c r="K4" s="12"/>
      <c r="L4" s="12"/>
      <c r="M4" s="12"/>
      <c r="N4" s="12"/>
      <c r="O4" s="12"/>
      <c r="P4" s="12"/>
      <c r="Q4" s="12"/>
    </row>
    <row r="5" spans="1:17">
      <c r="A5" s="13"/>
      <c r="B5" s="33" t="s">
        <v>1287</v>
      </c>
      <c r="C5" s="33"/>
      <c r="D5" s="33"/>
      <c r="E5" s="33"/>
      <c r="F5" s="33"/>
      <c r="G5" s="33"/>
      <c r="H5" s="33"/>
      <c r="I5" s="33"/>
      <c r="J5" s="33"/>
      <c r="K5" s="33"/>
      <c r="L5" s="33"/>
      <c r="M5" s="33"/>
      <c r="N5" s="33"/>
      <c r="O5" s="33"/>
      <c r="P5" s="33"/>
      <c r="Q5" s="33"/>
    </row>
    <row r="6" spans="1:17">
      <c r="A6" s="13"/>
      <c r="B6" s="33"/>
      <c r="C6" s="33"/>
      <c r="D6" s="33"/>
      <c r="E6" s="33"/>
      <c r="F6" s="33"/>
      <c r="G6" s="33"/>
      <c r="H6" s="33"/>
      <c r="I6" s="33"/>
      <c r="J6" s="33"/>
      <c r="K6" s="33"/>
      <c r="L6" s="33"/>
      <c r="M6" s="33"/>
      <c r="N6" s="33"/>
      <c r="O6" s="33"/>
      <c r="P6" s="33"/>
      <c r="Q6" s="33"/>
    </row>
    <row r="7" spans="1:17">
      <c r="A7" s="13"/>
      <c r="B7" s="17"/>
      <c r="C7" s="17"/>
      <c r="D7" s="17"/>
      <c r="E7" s="17"/>
      <c r="F7" s="17"/>
      <c r="G7" s="17"/>
      <c r="H7" s="17"/>
      <c r="I7" s="17"/>
      <c r="J7" s="17"/>
      <c r="K7" s="17"/>
      <c r="L7" s="17"/>
      <c r="M7" s="17"/>
      <c r="N7" s="17"/>
      <c r="O7" s="17"/>
      <c r="P7" s="17"/>
      <c r="Q7" s="17"/>
    </row>
    <row r="8" spans="1:17">
      <c r="A8" s="13"/>
      <c r="B8" s="142"/>
      <c r="C8" s="142" t="s">
        <v>1247</v>
      </c>
      <c r="D8" s="142"/>
      <c r="E8" s="142"/>
      <c r="F8" s="142"/>
      <c r="G8" s="142"/>
      <c r="H8" s="142"/>
      <c r="I8" s="142"/>
      <c r="J8" s="33"/>
      <c r="K8" s="142" t="s">
        <v>353</v>
      </c>
      <c r="L8" s="142"/>
      <c r="M8" s="142"/>
      <c r="N8" s="142"/>
      <c r="O8" s="142"/>
      <c r="P8" s="142"/>
      <c r="Q8" s="142"/>
    </row>
    <row r="9" spans="1:17" ht="15.75" thickBot="1">
      <c r="A9" s="13"/>
      <c r="B9" s="142"/>
      <c r="C9" s="34"/>
      <c r="D9" s="34"/>
      <c r="E9" s="34"/>
      <c r="F9" s="34"/>
      <c r="G9" s="34"/>
      <c r="H9" s="34"/>
      <c r="I9" s="34"/>
      <c r="J9" s="33"/>
      <c r="K9" s="34" t="s">
        <v>352</v>
      </c>
      <c r="L9" s="34"/>
      <c r="M9" s="34"/>
      <c r="N9" s="34"/>
      <c r="O9" s="34"/>
      <c r="P9" s="34"/>
      <c r="Q9" s="34"/>
    </row>
    <row r="10" spans="1:17" ht="15.75" thickBot="1">
      <c r="A10" s="13"/>
      <c r="B10" s="23"/>
      <c r="C10" s="35">
        <v>2014</v>
      </c>
      <c r="D10" s="35"/>
      <c r="E10" s="35"/>
      <c r="F10" s="17"/>
      <c r="G10" s="35">
        <v>2013</v>
      </c>
      <c r="H10" s="35"/>
      <c r="I10" s="35"/>
      <c r="J10" s="17"/>
      <c r="K10" s="35">
        <v>2014</v>
      </c>
      <c r="L10" s="35"/>
      <c r="M10" s="35"/>
      <c r="N10" s="17"/>
      <c r="O10" s="35">
        <v>2013</v>
      </c>
      <c r="P10" s="35"/>
      <c r="Q10" s="35"/>
    </row>
    <row r="11" spans="1:17">
      <c r="A11" s="13"/>
      <c r="B11" s="27" t="s">
        <v>1038</v>
      </c>
      <c r="C11" s="306"/>
      <c r="D11" s="306"/>
      <c r="E11" s="306"/>
      <c r="F11" s="28"/>
      <c r="G11" s="306"/>
      <c r="H11" s="306"/>
      <c r="I11" s="306"/>
      <c r="J11" s="28"/>
      <c r="K11" s="306"/>
      <c r="L11" s="306"/>
      <c r="M11" s="306"/>
      <c r="N11" s="28"/>
      <c r="O11" s="306"/>
      <c r="P11" s="306"/>
      <c r="Q11" s="306"/>
    </row>
    <row r="12" spans="1:17">
      <c r="A12" s="13"/>
      <c r="B12" s="36" t="s">
        <v>1288</v>
      </c>
      <c r="C12" s="36" t="s">
        <v>316</v>
      </c>
      <c r="D12" s="88" t="s">
        <v>319</v>
      </c>
      <c r="E12" s="33"/>
      <c r="F12" s="33"/>
      <c r="G12" s="36" t="s">
        <v>316</v>
      </c>
      <c r="H12" s="42">
        <v>1381</v>
      </c>
      <c r="I12" s="33"/>
      <c r="J12" s="33"/>
      <c r="K12" s="36" t="s">
        <v>316</v>
      </c>
      <c r="L12" s="42">
        <v>18032</v>
      </c>
      <c r="M12" s="33"/>
      <c r="N12" s="33"/>
      <c r="O12" s="36" t="s">
        <v>316</v>
      </c>
      <c r="P12" s="42">
        <v>9590</v>
      </c>
      <c r="Q12" s="33"/>
    </row>
    <row r="13" spans="1:17">
      <c r="A13" s="13"/>
      <c r="B13" s="36"/>
      <c r="C13" s="36"/>
      <c r="D13" s="88"/>
      <c r="E13" s="33"/>
      <c r="F13" s="33"/>
      <c r="G13" s="36"/>
      <c r="H13" s="42"/>
      <c r="I13" s="33"/>
      <c r="J13" s="33"/>
      <c r="K13" s="36"/>
      <c r="L13" s="42"/>
      <c r="M13" s="33"/>
      <c r="N13" s="33"/>
      <c r="O13" s="36"/>
      <c r="P13" s="42"/>
      <c r="Q13" s="33"/>
    </row>
    <row r="14" spans="1:17">
      <c r="A14" s="13"/>
      <c r="B14" s="39" t="s">
        <v>1289</v>
      </c>
      <c r="C14" s="43" t="s">
        <v>319</v>
      </c>
      <c r="D14" s="43"/>
      <c r="E14" s="41"/>
      <c r="F14" s="41"/>
      <c r="G14" s="43" t="s">
        <v>319</v>
      </c>
      <c r="H14" s="43"/>
      <c r="I14" s="41"/>
      <c r="J14" s="41"/>
      <c r="K14" s="43" t="s">
        <v>319</v>
      </c>
      <c r="L14" s="43"/>
      <c r="M14" s="41"/>
      <c r="N14" s="41"/>
      <c r="O14" s="43" t="s">
        <v>1290</v>
      </c>
      <c r="P14" s="43"/>
      <c r="Q14" s="39" t="s">
        <v>322</v>
      </c>
    </row>
    <row r="15" spans="1:17">
      <c r="A15" s="13"/>
      <c r="B15" s="39"/>
      <c r="C15" s="43"/>
      <c r="D15" s="43"/>
      <c r="E15" s="41"/>
      <c r="F15" s="41"/>
      <c r="G15" s="43"/>
      <c r="H15" s="43"/>
      <c r="I15" s="41"/>
      <c r="J15" s="41"/>
      <c r="K15" s="43"/>
      <c r="L15" s="43"/>
      <c r="M15" s="41"/>
      <c r="N15" s="41"/>
      <c r="O15" s="43"/>
      <c r="P15" s="43"/>
      <c r="Q15" s="39"/>
    </row>
    <row r="16" spans="1:17">
      <c r="A16" s="13"/>
      <c r="B16" s="36" t="s">
        <v>1291</v>
      </c>
      <c r="C16" s="42">
        <v>7763</v>
      </c>
      <c r="D16" s="42"/>
      <c r="E16" s="33"/>
      <c r="F16" s="33"/>
      <c r="G16" s="88" t="s">
        <v>319</v>
      </c>
      <c r="H16" s="88"/>
      <c r="I16" s="33"/>
      <c r="J16" s="33"/>
      <c r="K16" s="42">
        <v>32500</v>
      </c>
      <c r="L16" s="42"/>
      <c r="M16" s="33"/>
      <c r="N16" s="33"/>
      <c r="O16" s="88" t="s">
        <v>319</v>
      </c>
      <c r="P16" s="88"/>
      <c r="Q16" s="33"/>
    </row>
    <row r="17" spans="1:17">
      <c r="A17" s="13"/>
      <c r="B17" s="36"/>
      <c r="C17" s="42"/>
      <c r="D17" s="42"/>
      <c r="E17" s="33"/>
      <c r="F17" s="33"/>
      <c r="G17" s="88"/>
      <c r="H17" s="88"/>
      <c r="I17" s="33"/>
      <c r="J17" s="33"/>
      <c r="K17" s="42"/>
      <c r="L17" s="42"/>
      <c r="M17" s="33"/>
      <c r="N17" s="33"/>
      <c r="O17" s="88"/>
      <c r="P17" s="88"/>
      <c r="Q17" s="33"/>
    </row>
    <row r="18" spans="1:17">
      <c r="A18" s="13"/>
      <c r="B18" s="39" t="s">
        <v>1292</v>
      </c>
      <c r="C18" s="43" t="s">
        <v>319</v>
      </c>
      <c r="D18" s="43"/>
      <c r="E18" s="41"/>
      <c r="F18" s="41"/>
      <c r="G18" s="43" t="s">
        <v>319</v>
      </c>
      <c r="H18" s="43"/>
      <c r="I18" s="41"/>
      <c r="J18" s="41"/>
      <c r="K18" s="43" t="s">
        <v>319</v>
      </c>
      <c r="L18" s="43"/>
      <c r="M18" s="41"/>
      <c r="N18" s="41"/>
      <c r="O18" s="43" t="s">
        <v>1293</v>
      </c>
      <c r="P18" s="43"/>
      <c r="Q18" s="39" t="s">
        <v>322</v>
      </c>
    </row>
    <row r="19" spans="1:17">
      <c r="A19" s="13"/>
      <c r="B19" s="39"/>
      <c r="C19" s="43"/>
      <c r="D19" s="43"/>
      <c r="E19" s="41"/>
      <c r="F19" s="41"/>
      <c r="G19" s="43"/>
      <c r="H19" s="43"/>
      <c r="I19" s="41"/>
      <c r="J19" s="41"/>
      <c r="K19" s="43"/>
      <c r="L19" s="43"/>
      <c r="M19" s="41"/>
      <c r="N19" s="41"/>
      <c r="O19" s="43"/>
      <c r="P19" s="43"/>
      <c r="Q19" s="39"/>
    </row>
    <row r="20" spans="1:17">
      <c r="A20" s="13"/>
      <c r="B20" s="36" t="s">
        <v>1294</v>
      </c>
      <c r="C20" s="88" t="s">
        <v>319</v>
      </c>
      <c r="D20" s="88"/>
      <c r="E20" s="33"/>
      <c r="F20" s="33"/>
      <c r="G20" s="88" t="s">
        <v>319</v>
      </c>
      <c r="H20" s="88"/>
      <c r="I20" s="33"/>
      <c r="J20" s="33"/>
      <c r="K20" s="88" t="s">
        <v>319</v>
      </c>
      <c r="L20" s="88"/>
      <c r="M20" s="33"/>
      <c r="N20" s="33"/>
      <c r="O20" s="88">
        <v>813</v>
      </c>
      <c r="P20" s="88"/>
      <c r="Q20" s="33"/>
    </row>
    <row r="21" spans="1:17">
      <c r="A21" s="13"/>
      <c r="B21" s="36"/>
      <c r="C21" s="88"/>
      <c r="D21" s="88"/>
      <c r="E21" s="33"/>
      <c r="F21" s="33"/>
      <c r="G21" s="88"/>
      <c r="H21" s="88"/>
      <c r="I21" s="33"/>
      <c r="J21" s="33"/>
      <c r="K21" s="88"/>
      <c r="L21" s="88"/>
      <c r="M21" s="33"/>
      <c r="N21" s="33"/>
      <c r="O21" s="88"/>
      <c r="P21" s="88"/>
      <c r="Q21" s="33"/>
    </row>
    <row r="22" spans="1:17">
      <c r="A22" s="13"/>
      <c r="B22" s="39" t="s">
        <v>1295</v>
      </c>
      <c r="C22" s="43" t="s">
        <v>1296</v>
      </c>
      <c r="D22" s="43"/>
      <c r="E22" s="39" t="s">
        <v>322</v>
      </c>
      <c r="F22" s="41"/>
      <c r="G22" s="43">
        <v>7</v>
      </c>
      <c r="H22" s="43"/>
      <c r="I22" s="41"/>
      <c r="J22" s="41"/>
      <c r="K22" s="43" t="s">
        <v>1297</v>
      </c>
      <c r="L22" s="43"/>
      <c r="M22" s="39" t="s">
        <v>322</v>
      </c>
      <c r="N22" s="41"/>
      <c r="O22" s="43" t="s">
        <v>1298</v>
      </c>
      <c r="P22" s="43"/>
      <c r="Q22" s="39" t="s">
        <v>322</v>
      </c>
    </row>
    <row r="23" spans="1:17" ht="15.75" thickBot="1">
      <c r="A23" s="13"/>
      <c r="B23" s="39"/>
      <c r="C23" s="48"/>
      <c r="D23" s="48"/>
      <c r="E23" s="49"/>
      <c r="F23" s="41"/>
      <c r="G23" s="48"/>
      <c r="H23" s="48"/>
      <c r="I23" s="50"/>
      <c r="J23" s="41"/>
      <c r="K23" s="48"/>
      <c r="L23" s="48"/>
      <c r="M23" s="49"/>
      <c r="N23" s="41"/>
      <c r="O23" s="48"/>
      <c r="P23" s="48"/>
      <c r="Q23" s="49"/>
    </row>
    <row r="24" spans="1:17">
      <c r="A24" s="13"/>
      <c r="B24" s="36"/>
      <c r="C24" s="37" t="s">
        <v>316</v>
      </c>
      <c r="D24" s="52">
        <v>7007</v>
      </c>
      <c r="E24" s="38"/>
      <c r="F24" s="33"/>
      <c r="G24" s="37" t="s">
        <v>316</v>
      </c>
      <c r="H24" s="52">
        <v>1388</v>
      </c>
      <c r="I24" s="38"/>
      <c r="J24" s="33"/>
      <c r="K24" s="37" t="s">
        <v>316</v>
      </c>
      <c r="L24" s="52">
        <v>49742</v>
      </c>
      <c r="M24" s="38"/>
      <c r="N24" s="33"/>
      <c r="O24" s="37" t="s">
        <v>316</v>
      </c>
      <c r="P24" s="52">
        <v>6451</v>
      </c>
      <c r="Q24" s="38"/>
    </row>
    <row r="25" spans="1:17" ht="15.75" thickBot="1">
      <c r="A25" s="13"/>
      <c r="B25" s="36"/>
      <c r="C25" s="51"/>
      <c r="D25" s="53"/>
      <c r="E25" s="54"/>
      <c r="F25" s="33"/>
      <c r="G25" s="51"/>
      <c r="H25" s="53"/>
      <c r="I25" s="54"/>
      <c r="J25" s="33"/>
      <c r="K25" s="51"/>
      <c r="L25" s="53"/>
      <c r="M25" s="54"/>
      <c r="N25" s="33"/>
      <c r="O25" s="51"/>
      <c r="P25" s="53"/>
      <c r="Q25" s="54"/>
    </row>
    <row r="26" spans="1:17" ht="15.75" thickTop="1">
      <c r="A26" s="13"/>
      <c r="B26" s="39" t="s">
        <v>481</v>
      </c>
      <c r="C26" s="58"/>
      <c r="D26" s="58"/>
      <c r="E26" s="57"/>
      <c r="F26" s="41"/>
      <c r="G26" s="58"/>
      <c r="H26" s="58"/>
      <c r="I26" s="57"/>
      <c r="J26" s="41"/>
      <c r="K26" s="58"/>
      <c r="L26" s="58"/>
      <c r="M26" s="57"/>
      <c r="N26" s="41"/>
      <c r="O26" s="58"/>
      <c r="P26" s="58"/>
      <c r="Q26" s="57"/>
    </row>
    <row r="27" spans="1:17">
      <c r="A27" s="13"/>
      <c r="B27" s="39"/>
      <c r="C27" s="43"/>
      <c r="D27" s="43"/>
      <c r="E27" s="41"/>
      <c r="F27" s="41"/>
      <c r="G27" s="43"/>
      <c r="H27" s="43"/>
      <c r="I27" s="41"/>
      <c r="J27" s="41"/>
      <c r="K27" s="43"/>
      <c r="L27" s="43"/>
      <c r="M27" s="41"/>
      <c r="N27" s="41"/>
      <c r="O27" s="43"/>
      <c r="P27" s="43"/>
      <c r="Q27" s="41"/>
    </row>
    <row r="28" spans="1:17">
      <c r="A28" s="13"/>
      <c r="B28" s="36" t="s">
        <v>1299</v>
      </c>
      <c r="C28" s="36" t="s">
        <v>316</v>
      </c>
      <c r="D28" s="42">
        <v>1762</v>
      </c>
      <c r="E28" s="33"/>
      <c r="F28" s="33"/>
      <c r="G28" s="36" t="s">
        <v>316</v>
      </c>
      <c r="H28" s="42">
        <v>1894</v>
      </c>
      <c r="I28" s="33"/>
      <c r="J28" s="33"/>
      <c r="K28" s="36" t="s">
        <v>316</v>
      </c>
      <c r="L28" s="42">
        <v>18365</v>
      </c>
      <c r="M28" s="33"/>
      <c r="N28" s="33"/>
      <c r="O28" s="36" t="s">
        <v>316</v>
      </c>
      <c r="P28" s="42">
        <v>7302</v>
      </c>
      <c r="Q28" s="33"/>
    </row>
    <row r="29" spans="1:17">
      <c r="A29" s="13"/>
      <c r="B29" s="36"/>
      <c r="C29" s="36"/>
      <c r="D29" s="42"/>
      <c r="E29" s="33"/>
      <c r="F29" s="33"/>
      <c r="G29" s="36"/>
      <c r="H29" s="42"/>
      <c r="I29" s="33"/>
      <c r="J29" s="33"/>
      <c r="K29" s="36"/>
      <c r="L29" s="42"/>
      <c r="M29" s="33"/>
      <c r="N29" s="33"/>
      <c r="O29" s="36"/>
      <c r="P29" s="42"/>
      <c r="Q29" s="33"/>
    </row>
    <row r="30" spans="1:17">
      <c r="A30" s="13"/>
      <c r="B30" s="39" t="s">
        <v>1300</v>
      </c>
      <c r="C30" s="43" t="s">
        <v>1149</v>
      </c>
      <c r="D30" s="43"/>
      <c r="E30" s="39" t="s">
        <v>322</v>
      </c>
      <c r="F30" s="41"/>
      <c r="G30" s="43" t="s">
        <v>319</v>
      </c>
      <c r="H30" s="43"/>
      <c r="I30" s="41"/>
      <c r="J30" s="41"/>
      <c r="K30" s="43" t="s">
        <v>1149</v>
      </c>
      <c r="L30" s="43"/>
      <c r="M30" s="39" t="s">
        <v>322</v>
      </c>
      <c r="N30" s="41"/>
      <c r="O30" s="43" t="s">
        <v>319</v>
      </c>
      <c r="P30" s="43"/>
      <c r="Q30" s="41"/>
    </row>
    <row r="31" spans="1:17">
      <c r="A31" s="13"/>
      <c r="B31" s="39"/>
      <c r="C31" s="43"/>
      <c r="D31" s="43"/>
      <c r="E31" s="39"/>
      <c r="F31" s="41"/>
      <c r="G31" s="43"/>
      <c r="H31" s="43"/>
      <c r="I31" s="41"/>
      <c r="J31" s="41"/>
      <c r="K31" s="43"/>
      <c r="L31" s="43"/>
      <c r="M31" s="39"/>
      <c r="N31" s="41"/>
      <c r="O31" s="43"/>
      <c r="P31" s="43"/>
      <c r="Q31" s="41"/>
    </row>
    <row r="32" spans="1:17">
      <c r="A32" s="13"/>
      <c r="B32" s="36" t="s">
        <v>1301</v>
      </c>
      <c r="C32" s="88" t="s">
        <v>1147</v>
      </c>
      <c r="D32" s="88"/>
      <c r="E32" s="36" t="s">
        <v>322</v>
      </c>
      <c r="F32" s="33"/>
      <c r="G32" s="88" t="s">
        <v>319</v>
      </c>
      <c r="H32" s="88"/>
      <c r="I32" s="33"/>
      <c r="J32" s="33"/>
      <c r="K32" s="88">
        <v>101</v>
      </c>
      <c r="L32" s="88"/>
      <c r="M32" s="33"/>
      <c r="N32" s="33"/>
      <c r="O32" s="88" t="s">
        <v>319</v>
      </c>
      <c r="P32" s="88"/>
      <c r="Q32" s="33"/>
    </row>
    <row r="33" spans="1:17">
      <c r="A33" s="13"/>
      <c r="B33" s="36"/>
      <c r="C33" s="88"/>
      <c r="D33" s="88"/>
      <c r="E33" s="36"/>
      <c r="F33" s="33"/>
      <c r="G33" s="88"/>
      <c r="H33" s="88"/>
      <c r="I33" s="33"/>
      <c r="J33" s="33"/>
      <c r="K33" s="88"/>
      <c r="L33" s="88"/>
      <c r="M33" s="33"/>
      <c r="N33" s="33"/>
      <c r="O33" s="88"/>
      <c r="P33" s="88"/>
      <c r="Q33" s="33"/>
    </row>
    <row r="34" spans="1:17">
      <c r="A34" s="13"/>
      <c r="B34" s="39" t="s">
        <v>1302</v>
      </c>
      <c r="C34" s="43">
        <v>225</v>
      </c>
      <c r="D34" s="43"/>
      <c r="E34" s="41"/>
      <c r="F34" s="41"/>
      <c r="G34" s="43">
        <v>304</v>
      </c>
      <c r="H34" s="43"/>
      <c r="I34" s="41"/>
      <c r="J34" s="41"/>
      <c r="K34" s="43">
        <v>740</v>
      </c>
      <c r="L34" s="43"/>
      <c r="M34" s="41"/>
      <c r="N34" s="41"/>
      <c r="O34" s="43">
        <v>992</v>
      </c>
      <c r="P34" s="43"/>
      <c r="Q34" s="41"/>
    </row>
    <row r="35" spans="1:17">
      <c r="A35" s="13"/>
      <c r="B35" s="39"/>
      <c r="C35" s="43"/>
      <c r="D35" s="43"/>
      <c r="E35" s="41"/>
      <c r="F35" s="41"/>
      <c r="G35" s="43"/>
      <c r="H35" s="43"/>
      <c r="I35" s="41"/>
      <c r="J35" s="41"/>
      <c r="K35" s="43"/>
      <c r="L35" s="43"/>
      <c r="M35" s="41"/>
      <c r="N35" s="41"/>
      <c r="O35" s="43"/>
      <c r="P35" s="43"/>
      <c r="Q35" s="41"/>
    </row>
    <row r="36" spans="1:17">
      <c r="A36" s="13"/>
      <c r="B36" s="36" t="s">
        <v>1303</v>
      </c>
      <c r="C36" s="88">
        <v>332</v>
      </c>
      <c r="D36" s="88"/>
      <c r="E36" s="33"/>
      <c r="F36" s="33"/>
      <c r="G36" s="88" t="s">
        <v>1304</v>
      </c>
      <c r="H36" s="88"/>
      <c r="I36" s="36" t="s">
        <v>322</v>
      </c>
      <c r="J36" s="33"/>
      <c r="K36" s="88">
        <v>621</v>
      </c>
      <c r="L36" s="88"/>
      <c r="M36" s="33"/>
      <c r="N36" s="33"/>
      <c r="O36" s="88" t="s">
        <v>1304</v>
      </c>
      <c r="P36" s="88"/>
      <c r="Q36" s="36" t="s">
        <v>322</v>
      </c>
    </row>
    <row r="37" spans="1:17">
      <c r="A37" s="13"/>
      <c r="B37" s="36"/>
      <c r="C37" s="88"/>
      <c r="D37" s="88"/>
      <c r="E37" s="33"/>
      <c r="F37" s="33"/>
      <c r="G37" s="88"/>
      <c r="H37" s="88"/>
      <c r="I37" s="36"/>
      <c r="J37" s="33"/>
      <c r="K37" s="88"/>
      <c r="L37" s="88"/>
      <c r="M37" s="33"/>
      <c r="N37" s="33"/>
      <c r="O37" s="88"/>
      <c r="P37" s="88"/>
      <c r="Q37" s="36"/>
    </row>
    <row r="38" spans="1:17">
      <c r="A38" s="13"/>
      <c r="B38" s="39" t="s">
        <v>1305</v>
      </c>
      <c r="C38" s="40">
        <v>4965</v>
      </c>
      <c r="D38" s="40"/>
      <c r="E38" s="41"/>
      <c r="F38" s="41"/>
      <c r="G38" s="43">
        <v>223</v>
      </c>
      <c r="H38" s="43"/>
      <c r="I38" s="41"/>
      <c r="J38" s="41"/>
      <c r="K38" s="40">
        <v>5465</v>
      </c>
      <c r="L38" s="40"/>
      <c r="M38" s="41"/>
      <c r="N38" s="41"/>
      <c r="O38" s="40">
        <v>1718</v>
      </c>
      <c r="P38" s="40"/>
      <c r="Q38" s="41"/>
    </row>
    <row r="39" spans="1:17" ht="15.75" thickBot="1">
      <c r="A39" s="13"/>
      <c r="B39" s="39"/>
      <c r="C39" s="80"/>
      <c r="D39" s="80"/>
      <c r="E39" s="50"/>
      <c r="F39" s="41"/>
      <c r="G39" s="48"/>
      <c r="H39" s="48"/>
      <c r="I39" s="50"/>
      <c r="J39" s="41"/>
      <c r="K39" s="80"/>
      <c r="L39" s="80"/>
      <c r="M39" s="50"/>
      <c r="N39" s="41"/>
      <c r="O39" s="80"/>
      <c r="P39" s="80"/>
      <c r="Q39" s="50"/>
    </row>
    <row r="40" spans="1:17">
      <c r="A40" s="13"/>
      <c r="B40" s="36"/>
      <c r="C40" s="37" t="s">
        <v>316</v>
      </c>
      <c r="D40" s="52">
        <v>7092</v>
      </c>
      <c r="E40" s="38"/>
      <c r="F40" s="33"/>
      <c r="G40" s="37" t="s">
        <v>316</v>
      </c>
      <c r="H40" s="52">
        <v>1963</v>
      </c>
      <c r="I40" s="38"/>
      <c r="J40" s="33"/>
      <c r="K40" s="37" t="s">
        <v>316</v>
      </c>
      <c r="L40" s="52">
        <v>25258</v>
      </c>
      <c r="M40" s="38"/>
      <c r="N40" s="33"/>
      <c r="O40" s="37" t="s">
        <v>316</v>
      </c>
      <c r="P40" s="52">
        <v>9554</v>
      </c>
      <c r="Q40" s="38"/>
    </row>
    <row r="41" spans="1:17" ht="15.75" thickBot="1">
      <c r="A41" s="13"/>
      <c r="B41" s="36"/>
      <c r="C41" s="51"/>
      <c r="D41" s="53"/>
      <c r="E41" s="54"/>
      <c r="F41" s="33"/>
      <c r="G41" s="51"/>
      <c r="H41" s="53"/>
      <c r="I41" s="54"/>
      <c r="J41" s="33"/>
      <c r="K41" s="51"/>
      <c r="L41" s="53"/>
      <c r="M41" s="54"/>
      <c r="N41" s="33"/>
      <c r="O41" s="51"/>
      <c r="P41" s="53"/>
      <c r="Q41" s="54"/>
    </row>
    <row r="42" spans="1:17" ht="15.75" thickTop="1">
      <c r="A42" s="13"/>
      <c r="B42" s="33" t="s">
        <v>1306</v>
      </c>
      <c r="C42" s="33"/>
      <c r="D42" s="33"/>
      <c r="E42" s="33"/>
      <c r="F42" s="33"/>
      <c r="G42" s="33"/>
      <c r="H42" s="33"/>
      <c r="I42" s="33"/>
      <c r="J42" s="33"/>
      <c r="K42" s="33"/>
      <c r="L42" s="33"/>
      <c r="M42" s="33"/>
      <c r="N42" s="33"/>
      <c r="O42" s="33"/>
      <c r="P42" s="33"/>
      <c r="Q42" s="33"/>
    </row>
  </sheetData>
  <mergeCells count="218">
    <mergeCell ref="B5:Q5"/>
    <mergeCell ref="B42:Q42"/>
    <mergeCell ref="N40:N41"/>
    <mergeCell ref="O40:O41"/>
    <mergeCell ref="P40:P41"/>
    <mergeCell ref="Q40:Q41"/>
    <mergeCell ref="A1:A2"/>
    <mergeCell ref="B1:Q1"/>
    <mergeCell ref="B2:Q2"/>
    <mergeCell ref="B3:Q3"/>
    <mergeCell ref="A4:A42"/>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9"/>
    <mergeCell ref="J8:J9"/>
    <mergeCell ref="K8:Q8"/>
    <mergeCell ref="K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2" width="36.5703125" bestFit="1" customWidth="1"/>
    <col min="4" max="4" width="36.5703125" bestFit="1" customWidth="1"/>
    <col min="6" max="6" width="1.85546875" customWidth="1"/>
    <col min="7" max="7" width="5.7109375" customWidth="1"/>
    <col min="8" max="8" width="1.5703125" customWidth="1"/>
    <col min="9" max="9" width="9.7109375" customWidth="1"/>
    <col min="10" max="10" width="1.85546875" customWidth="1"/>
    <col min="11" max="11" width="5.7109375" customWidth="1"/>
    <col min="12" max="12" width="1.5703125" customWidth="1"/>
    <col min="14" max="14" width="1.85546875" customWidth="1"/>
    <col min="15" max="15" width="5.85546875" customWidth="1"/>
    <col min="16" max="16" width="1.5703125" customWidth="1"/>
    <col min="17" max="17" width="9.28515625" customWidth="1"/>
    <col min="18" max="18" width="1.85546875" customWidth="1"/>
    <col min="19" max="19" width="5.5703125" customWidth="1"/>
    <col min="20" max="20" width="1.5703125" customWidth="1"/>
  </cols>
  <sheetData>
    <row r="1" spans="1:20" ht="30" customHeight="1">
      <c r="A1" s="7" t="s">
        <v>140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308</v>
      </c>
      <c r="B3" s="12" t="s">
        <v>5</v>
      </c>
      <c r="C3" s="12"/>
      <c r="D3" s="12"/>
      <c r="E3" s="12"/>
      <c r="F3" s="12"/>
      <c r="G3" s="12"/>
      <c r="H3" s="12"/>
      <c r="I3" s="12"/>
      <c r="J3" s="12"/>
      <c r="K3" s="12"/>
      <c r="L3" s="12"/>
      <c r="M3" s="12"/>
      <c r="N3" s="12"/>
      <c r="O3" s="12"/>
      <c r="P3" s="12"/>
      <c r="Q3" s="12"/>
      <c r="R3" s="12"/>
      <c r="S3" s="12"/>
      <c r="T3" s="12"/>
    </row>
    <row r="4" spans="1:20" ht="15" customHeight="1">
      <c r="A4" s="13" t="s">
        <v>1408</v>
      </c>
      <c r="B4" s="12" t="s">
        <v>5</v>
      </c>
      <c r="C4" s="12"/>
      <c r="D4" s="12"/>
      <c r="E4" s="12"/>
      <c r="F4" s="12"/>
      <c r="G4" s="12"/>
      <c r="H4" s="12"/>
      <c r="I4" s="12"/>
      <c r="J4" s="12"/>
      <c r="K4" s="12"/>
      <c r="L4" s="12"/>
      <c r="M4" s="12"/>
      <c r="N4" s="12"/>
      <c r="O4" s="12"/>
      <c r="P4" s="12"/>
      <c r="Q4" s="12"/>
      <c r="R4" s="12"/>
      <c r="S4" s="12"/>
      <c r="T4" s="12"/>
    </row>
    <row r="5" spans="1:20">
      <c r="A5" s="13"/>
      <c r="B5" s="33" t="s">
        <v>1310</v>
      </c>
      <c r="C5" s="33"/>
      <c r="D5" s="33"/>
      <c r="E5" s="33"/>
      <c r="F5" s="33"/>
      <c r="G5" s="33"/>
      <c r="H5" s="33"/>
      <c r="I5" s="33"/>
      <c r="J5" s="33"/>
      <c r="K5" s="33"/>
      <c r="L5" s="33"/>
      <c r="M5" s="33"/>
      <c r="N5" s="33"/>
      <c r="O5" s="33"/>
      <c r="P5" s="33"/>
      <c r="Q5" s="33"/>
      <c r="R5" s="33"/>
      <c r="S5" s="33"/>
      <c r="T5" s="33"/>
    </row>
    <row r="6" spans="1:20">
      <c r="A6" s="13"/>
      <c r="B6" s="33"/>
      <c r="C6" s="33"/>
      <c r="D6" s="33"/>
      <c r="E6" s="33"/>
      <c r="F6" s="33"/>
      <c r="G6" s="33"/>
      <c r="H6" s="33"/>
      <c r="I6" s="33"/>
      <c r="J6" s="33"/>
      <c r="K6" s="33"/>
      <c r="L6" s="33"/>
      <c r="M6" s="33"/>
      <c r="N6" s="33"/>
      <c r="O6" s="33"/>
      <c r="P6" s="33"/>
      <c r="Q6" s="33"/>
      <c r="R6" s="33"/>
      <c r="S6" s="33"/>
      <c r="T6" s="33"/>
    </row>
    <row r="7" spans="1:20">
      <c r="A7" s="13"/>
      <c r="B7" s="17"/>
      <c r="C7" s="17"/>
      <c r="D7" s="17"/>
      <c r="E7" s="17"/>
      <c r="F7" s="17"/>
      <c r="G7" s="17"/>
      <c r="H7" s="17"/>
      <c r="I7" s="17"/>
      <c r="J7" s="17"/>
      <c r="K7" s="17"/>
      <c r="L7" s="17"/>
      <c r="M7" s="17"/>
      <c r="N7" s="17"/>
      <c r="O7" s="17"/>
      <c r="P7" s="17"/>
      <c r="Q7" s="17"/>
      <c r="R7" s="17"/>
      <c r="S7" s="17"/>
      <c r="T7" s="17"/>
    </row>
    <row r="8" spans="1:20" ht="15.75" thickBot="1">
      <c r="A8" s="13"/>
      <c r="B8" s="23" t="s">
        <v>1311</v>
      </c>
      <c r="C8" s="17"/>
      <c r="D8" s="23" t="s">
        <v>1312</v>
      </c>
      <c r="E8" s="17"/>
      <c r="F8" s="34" t="s">
        <v>1247</v>
      </c>
      <c r="G8" s="34"/>
      <c r="H8" s="34"/>
      <c r="I8" s="34"/>
      <c r="J8" s="34"/>
      <c r="K8" s="34"/>
      <c r="L8" s="34"/>
      <c r="M8" s="17"/>
      <c r="N8" s="34" t="s">
        <v>1248</v>
      </c>
      <c r="O8" s="34"/>
      <c r="P8" s="34"/>
      <c r="Q8" s="34"/>
      <c r="R8" s="34"/>
      <c r="S8" s="34"/>
      <c r="T8" s="34"/>
    </row>
    <row r="9" spans="1:20" ht="15.75" thickBot="1">
      <c r="A9" s="13"/>
      <c r="B9" s="24" t="s">
        <v>1313</v>
      </c>
      <c r="C9" s="17"/>
      <c r="D9" s="24" t="s">
        <v>1314</v>
      </c>
      <c r="E9" s="17"/>
      <c r="F9" s="35">
        <v>2014</v>
      </c>
      <c r="G9" s="35"/>
      <c r="H9" s="35"/>
      <c r="I9" s="17"/>
      <c r="J9" s="35">
        <v>2013</v>
      </c>
      <c r="K9" s="35"/>
      <c r="L9" s="35"/>
      <c r="M9" s="17"/>
      <c r="N9" s="35">
        <v>2014</v>
      </c>
      <c r="O9" s="35"/>
      <c r="P9" s="35"/>
      <c r="Q9" s="17"/>
      <c r="R9" s="35">
        <v>2013</v>
      </c>
      <c r="S9" s="35"/>
      <c r="T9" s="35"/>
    </row>
    <row r="10" spans="1:20">
      <c r="A10" s="13"/>
      <c r="B10" s="45" t="s">
        <v>1315</v>
      </c>
      <c r="C10" s="41"/>
      <c r="D10" s="45"/>
      <c r="E10" s="41"/>
      <c r="F10" s="47"/>
      <c r="G10" s="47"/>
      <c r="H10" s="47"/>
      <c r="I10" s="41"/>
      <c r="J10" s="87"/>
      <c r="K10" s="87"/>
      <c r="L10" s="47"/>
      <c r="M10" s="41"/>
      <c r="N10" s="87"/>
      <c r="O10" s="87"/>
      <c r="P10" s="47"/>
      <c r="Q10" s="41"/>
      <c r="R10" s="47"/>
      <c r="S10" s="47"/>
      <c r="T10" s="47"/>
    </row>
    <row r="11" spans="1:20">
      <c r="A11" s="13"/>
      <c r="B11" s="39"/>
      <c r="C11" s="41"/>
      <c r="D11" s="39"/>
      <c r="E11" s="41"/>
      <c r="F11" s="41"/>
      <c r="G11" s="41"/>
      <c r="H11" s="41"/>
      <c r="I11" s="41"/>
      <c r="J11" s="43"/>
      <c r="K11" s="43"/>
      <c r="L11" s="41"/>
      <c r="M11" s="41"/>
      <c r="N11" s="43"/>
      <c r="O11" s="43"/>
      <c r="P11" s="41"/>
      <c r="Q11" s="41"/>
      <c r="R11" s="41"/>
      <c r="S11" s="41"/>
      <c r="T11" s="41"/>
    </row>
    <row r="12" spans="1:20" ht="36" customHeight="1">
      <c r="A12" s="13"/>
      <c r="B12" s="314" t="s">
        <v>586</v>
      </c>
      <c r="C12" s="33"/>
      <c r="D12" s="36" t="s">
        <v>1316</v>
      </c>
      <c r="E12" s="33"/>
      <c r="F12" s="36" t="s">
        <v>316</v>
      </c>
      <c r="G12" s="88" t="s">
        <v>319</v>
      </c>
      <c r="H12" s="33"/>
      <c r="I12" s="33"/>
      <c r="J12" s="36" t="s">
        <v>316</v>
      </c>
      <c r="K12" s="88" t="s">
        <v>319</v>
      </c>
      <c r="L12" s="33"/>
      <c r="M12" s="33"/>
      <c r="N12" s="36" t="s">
        <v>316</v>
      </c>
      <c r="O12" s="88" t="s">
        <v>319</v>
      </c>
      <c r="P12" s="33"/>
      <c r="Q12" s="33"/>
      <c r="R12" s="36" t="s">
        <v>316</v>
      </c>
      <c r="S12" s="88" t="s">
        <v>1317</v>
      </c>
      <c r="T12" s="36" t="s">
        <v>322</v>
      </c>
    </row>
    <row r="13" spans="1:20">
      <c r="A13" s="13"/>
      <c r="B13" s="314"/>
      <c r="C13" s="33"/>
      <c r="D13" s="36"/>
      <c r="E13" s="33"/>
      <c r="F13" s="36"/>
      <c r="G13" s="88"/>
      <c r="H13" s="33"/>
      <c r="I13" s="33"/>
      <c r="J13" s="36"/>
      <c r="K13" s="88"/>
      <c r="L13" s="33"/>
      <c r="M13" s="33"/>
      <c r="N13" s="36"/>
      <c r="O13" s="88"/>
      <c r="P13" s="33"/>
      <c r="Q13" s="33"/>
      <c r="R13" s="36"/>
      <c r="S13" s="88"/>
      <c r="T13" s="36"/>
    </row>
    <row r="14" spans="1:20">
      <c r="A14" s="13"/>
      <c r="B14" s="89" t="s">
        <v>1288</v>
      </c>
      <c r="C14" s="41"/>
      <c r="D14" s="39" t="s">
        <v>1038</v>
      </c>
      <c r="E14" s="41"/>
      <c r="F14" s="43" t="s">
        <v>319</v>
      </c>
      <c r="G14" s="43"/>
      <c r="H14" s="41"/>
      <c r="I14" s="41"/>
      <c r="J14" s="40">
        <v>1381</v>
      </c>
      <c r="K14" s="40"/>
      <c r="L14" s="41"/>
      <c r="M14" s="41"/>
      <c r="N14" s="40">
        <v>18032</v>
      </c>
      <c r="O14" s="40"/>
      <c r="P14" s="41"/>
      <c r="Q14" s="41"/>
      <c r="R14" s="40">
        <v>9590</v>
      </c>
      <c r="S14" s="40"/>
      <c r="T14" s="41"/>
    </row>
    <row r="15" spans="1:20">
      <c r="A15" s="13"/>
      <c r="B15" s="89"/>
      <c r="C15" s="41"/>
      <c r="D15" s="39"/>
      <c r="E15" s="41"/>
      <c r="F15" s="43"/>
      <c r="G15" s="43"/>
      <c r="H15" s="41"/>
      <c r="I15" s="41"/>
      <c r="J15" s="40"/>
      <c r="K15" s="40"/>
      <c r="L15" s="41"/>
      <c r="M15" s="41"/>
      <c r="N15" s="40"/>
      <c r="O15" s="40"/>
      <c r="P15" s="41"/>
      <c r="Q15" s="41"/>
      <c r="R15" s="40"/>
      <c r="S15" s="40"/>
      <c r="T15" s="41"/>
    </row>
    <row r="16" spans="1:20">
      <c r="A16" s="13"/>
      <c r="B16" s="94" t="s">
        <v>1289</v>
      </c>
      <c r="C16" s="33"/>
      <c r="D16" s="36" t="s">
        <v>1038</v>
      </c>
      <c r="E16" s="33"/>
      <c r="F16" s="88" t="s">
        <v>319</v>
      </c>
      <c r="G16" s="88"/>
      <c r="H16" s="33"/>
      <c r="I16" s="33"/>
      <c r="J16" s="88" t="s">
        <v>319</v>
      </c>
      <c r="K16" s="88"/>
      <c r="L16" s="33"/>
      <c r="M16" s="33"/>
      <c r="N16" s="88" t="s">
        <v>319</v>
      </c>
      <c r="O16" s="88"/>
      <c r="P16" s="33"/>
      <c r="Q16" s="33"/>
      <c r="R16" s="88" t="s">
        <v>1290</v>
      </c>
      <c r="S16" s="88"/>
      <c r="T16" s="36" t="s">
        <v>322</v>
      </c>
    </row>
    <row r="17" spans="1:20" ht="15.75" thickBot="1">
      <c r="A17" s="13"/>
      <c r="B17" s="94"/>
      <c r="C17" s="33"/>
      <c r="D17" s="36"/>
      <c r="E17" s="33"/>
      <c r="F17" s="44"/>
      <c r="G17" s="44"/>
      <c r="H17" s="73"/>
      <c r="I17" s="33"/>
      <c r="J17" s="44"/>
      <c r="K17" s="44"/>
      <c r="L17" s="73"/>
      <c r="M17" s="33"/>
      <c r="N17" s="44"/>
      <c r="O17" s="44"/>
      <c r="P17" s="73"/>
      <c r="Q17" s="33"/>
      <c r="R17" s="44"/>
      <c r="S17" s="44"/>
      <c r="T17" s="221"/>
    </row>
    <row r="18" spans="1:20">
      <c r="A18" s="13"/>
      <c r="B18" s="39"/>
      <c r="C18" s="41"/>
      <c r="D18" s="39"/>
      <c r="E18" s="41"/>
      <c r="F18" s="45" t="s">
        <v>316</v>
      </c>
      <c r="G18" s="87" t="s">
        <v>319</v>
      </c>
      <c r="H18" s="47"/>
      <c r="I18" s="41"/>
      <c r="J18" s="45" t="s">
        <v>316</v>
      </c>
      <c r="K18" s="46">
        <v>1381</v>
      </c>
      <c r="L18" s="47"/>
      <c r="M18" s="41"/>
      <c r="N18" s="45" t="s">
        <v>316</v>
      </c>
      <c r="O18" s="46">
        <v>18032</v>
      </c>
      <c r="P18" s="47"/>
      <c r="Q18" s="41"/>
      <c r="R18" s="45" t="s">
        <v>316</v>
      </c>
      <c r="S18" s="46">
        <v>1549</v>
      </c>
      <c r="T18" s="47"/>
    </row>
    <row r="19" spans="1:20" ht="15.75" thickBot="1">
      <c r="A19" s="13"/>
      <c r="B19" s="39"/>
      <c r="C19" s="41"/>
      <c r="D19" s="39"/>
      <c r="E19" s="41"/>
      <c r="F19" s="49"/>
      <c r="G19" s="48"/>
      <c r="H19" s="50"/>
      <c r="I19" s="41"/>
      <c r="J19" s="49"/>
      <c r="K19" s="80"/>
      <c r="L19" s="50"/>
      <c r="M19" s="41"/>
      <c r="N19" s="49"/>
      <c r="O19" s="80"/>
      <c r="P19" s="50"/>
      <c r="Q19" s="41"/>
      <c r="R19" s="49"/>
      <c r="S19" s="80"/>
      <c r="T19" s="50"/>
    </row>
    <row r="20" spans="1:20">
      <c r="A20" s="13"/>
      <c r="B20" s="36" t="s">
        <v>1318</v>
      </c>
      <c r="C20" s="33"/>
      <c r="D20" s="36"/>
      <c r="E20" s="33"/>
      <c r="F20" s="95"/>
      <c r="G20" s="95"/>
      <c r="H20" s="38"/>
      <c r="I20" s="33"/>
      <c r="J20" s="95"/>
      <c r="K20" s="95"/>
      <c r="L20" s="38"/>
      <c r="M20" s="33"/>
      <c r="N20" s="38"/>
      <c r="O20" s="38"/>
      <c r="P20" s="38"/>
      <c r="Q20" s="33"/>
      <c r="R20" s="38"/>
      <c r="S20" s="38"/>
      <c r="T20" s="38"/>
    </row>
    <row r="21" spans="1:20">
      <c r="A21" s="13"/>
      <c r="B21" s="36"/>
      <c r="C21" s="33"/>
      <c r="D21" s="36"/>
      <c r="E21" s="33"/>
      <c r="F21" s="88"/>
      <c r="G21" s="88"/>
      <c r="H21" s="33"/>
      <c r="I21" s="33"/>
      <c r="J21" s="88"/>
      <c r="K21" s="88"/>
      <c r="L21" s="33"/>
      <c r="M21" s="33"/>
      <c r="N21" s="33"/>
      <c r="O21" s="33"/>
      <c r="P21" s="33"/>
      <c r="Q21" s="33"/>
      <c r="R21" s="33"/>
      <c r="S21" s="33"/>
      <c r="T21" s="33"/>
    </row>
    <row r="22" spans="1:20">
      <c r="A22" s="13"/>
      <c r="B22" s="89" t="s">
        <v>1319</v>
      </c>
      <c r="C22" s="41"/>
      <c r="D22" s="39" t="s">
        <v>359</v>
      </c>
      <c r="E22" s="41"/>
      <c r="F22" s="39" t="s">
        <v>316</v>
      </c>
      <c r="G22" s="43" t="s">
        <v>1149</v>
      </c>
      <c r="H22" s="39" t="s">
        <v>322</v>
      </c>
      <c r="I22" s="41"/>
      <c r="J22" s="39" t="s">
        <v>316</v>
      </c>
      <c r="K22" s="43" t="s">
        <v>319</v>
      </c>
      <c r="L22" s="41"/>
      <c r="M22" s="41"/>
      <c r="N22" s="39" t="s">
        <v>316</v>
      </c>
      <c r="O22" s="43" t="s">
        <v>1149</v>
      </c>
      <c r="P22" s="39" t="s">
        <v>322</v>
      </c>
      <c r="Q22" s="41"/>
      <c r="R22" s="39" t="s">
        <v>316</v>
      </c>
      <c r="S22" s="43" t="s">
        <v>319</v>
      </c>
      <c r="T22" s="41"/>
    </row>
    <row r="23" spans="1:20">
      <c r="A23" s="13"/>
      <c r="B23" s="89"/>
      <c r="C23" s="41"/>
      <c r="D23" s="39"/>
      <c r="E23" s="41"/>
      <c r="F23" s="39"/>
      <c r="G23" s="43"/>
      <c r="H23" s="39"/>
      <c r="I23" s="41"/>
      <c r="J23" s="39"/>
      <c r="K23" s="43"/>
      <c r="L23" s="41"/>
      <c r="M23" s="41"/>
      <c r="N23" s="39"/>
      <c r="O23" s="43"/>
      <c r="P23" s="39"/>
      <c r="Q23" s="41"/>
      <c r="R23" s="39"/>
      <c r="S23" s="43"/>
      <c r="T23" s="41"/>
    </row>
    <row r="24" spans="1:20">
      <c r="A24" s="13"/>
      <c r="B24" s="94" t="s">
        <v>1301</v>
      </c>
      <c r="C24" s="33"/>
      <c r="D24" s="36" t="s">
        <v>359</v>
      </c>
      <c r="E24" s="33"/>
      <c r="F24" s="36" t="s">
        <v>316</v>
      </c>
      <c r="G24" s="88" t="s">
        <v>1147</v>
      </c>
      <c r="H24" s="36" t="s">
        <v>322</v>
      </c>
      <c r="I24" s="33"/>
      <c r="J24" s="36" t="s">
        <v>316</v>
      </c>
      <c r="K24" s="88" t="s">
        <v>319</v>
      </c>
      <c r="L24" s="33"/>
      <c r="M24" s="33"/>
      <c r="N24" s="36" t="s">
        <v>316</v>
      </c>
      <c r="O24" s="88">
        <v>101</v>
      </c>
      <c r="P24" s="33"/>
      <c r="Q24" s="33"/>
      <c r="R24" s="36" t="s">
        <v>316</v>
      </c>
      <c r="S24" s="88" t="s">
        <v>319</v>
      </c>
      <c r="T24" s="33"/>
    </row>
    <row r="25" spans="1:20">
      <c r="A25" s="13"/>
      <c r="B25" s="94"/>
      <c r="C25" s="33"/>
      <c r="D25" s="36"/>
      <c r="E25" s="33"/>
      <c r="F25" s="36"/>
      <c r="G25" s="88"/>
      <c r="H25" s="36"/>
      <c r="I25" s="33"/>
      <c r="J25" s="36"/>
      <c r="K25" s="88"/>
      <c r="L25" s="33"/>
      <c r="M25" s="33"/>
      <c r="N25" s="36"/>
      <c r="O25" s="88"/>
      <c r="P25" s="33"/>
      <c r="Q25" s="33"/>
      <c r="R25" s="36"/>
      <c r="S25" s="88"/>
      <c r="T25" s="33"/>
    </row>
    <row r="26" spans="1:20">
      <c r="A26" s="13"/>
      <c r="B26" s="89" t="s">
        <v>1320</v>
      </c>
      <c r="C26" s="41"/>
      <c r="D26" s="39" t="s">
        <v>90</v>
      </c>
      <c r="E26" s="41"/>
      <c r="F26" s="43">
        <v>16</v>
      </c>
      <c r="G26" s="43"/>
      <c r="H26" s="41"/>
      <c r="I26" s="41"/>
      <c r="J26" s="43">
        <v>1</v>
      </c>
      <c r="K26" s="43"/>
      <c r="L26" s="41"/>
      <c r="M26" s="41"/>
      <c r="N26" s="43">
        <v>42</v>
      </c>
      <c r="O26" s="43"/>
      <c r="P26" s="41"/>
      <c r="Q26" s="41"/>
      <c r="R26" s="43">
        <v>2</v>
      </c>
      <c r="S26" s="43"/>
      <c r="T26" s="41"/>
    </row>
    <row r="27" spans="1:20">
      <c r="A27" s="13"/>
      <c r="B27" s="89"/>
      <c r="C27" s="41"/>
      <c r="D27" s="39"/>
      <c r="E27" s="41"/>
      <c r="F27" s="43"/>
      <c r="G27" s="43"/>
      <c r="H27" s="41"/>
      <c r="I27" s="41"/>
      <c r="J27" s="43"/>
      <c r="K27" s="43"/>
      <c r="L27" s="41"/>
      <c r="M27" s="41"/>
      <c r="N27" s="43"/>
      <c r="O27" s="43"/>
      <c r="P27" s="41"/>
      <c r="Q27" s="41"/>
      <c r="R27" s="43"/>
      <c r="S27" s="43"/>
      <c r="T27" s="41"/>
    </row>
    <row r="28" spans="1:20" ht="27" thickBot="1">
      <c r="A28" s="13"/>
      <c r="B28" s="84" t="s">
        <v>1150</v>
      </c>
      <c r="C28" s="17"/>
      <c r="D28" s="26" t="s">
        <v>90</v>
      </c>
      <c r="E28" s="17"/>
      <c r="F28" s="44" t="s">
        <v>1151</v>
      </c>
      <c r="G28" s="44"/>
      <c r="H28" s="26" t="s">
        <v>322</v>
      </c>
      <c r="I28" s="17"/>
      <c r="J28" s="44" t="s">
        <v>321</v>
      </c>
      <c r="K28" s="44"/>
      <c r="L28" s="26" t="s">
        <v>322</v>
      </c>
      <c r="M28" s="17"/>
      <c r="N28" s="44" t="s">
        <v>1152</v>
      </c>
      <c r="O28" s="44"/>
      <c r="P28" s="26" t="s">
        <v>322</v>
      </c>
      <c r="Q28" s="17"/>
      <c r="R28" s="44" t="s">
        <v>1153</v>
      </c>
      <c r="S28" s="44"/>
      <c r="T28" s="26" t="s">
        <v>322</v>
      </c>
    </row>
    <row r="29" spans="1:20" ht="15.75" thickBot="1">
      <c r="A29" s="13"/>
      <c r="B29" s="27"/>
      <c r="C29" s="28"/>
      <c r="D29" s="27"/>
      <c r="E29" s="28"/>
      <c r="F29" s="327" t="s">
        <v>316</v>
      </c>
      <c r="G29" s="328" t="s">
        <v>1321</v>
      </c>
      <c r="H29" s="327" t="s">
        <v>322</v>
      </c>
      <c r="I29" s="28"/>
      <c r="J29" s="327" t="s">
        <v>316</v>
      </c>
      <c r="K29" s="328" t="s">
        <v>1322</v>
      </c>
      <c r="L29" s="327" t="s">
        <v>322</v>
      </c>
      <c r="M29" s="28"/>
      <c r="N29" s="327" t="s">
        <v>316</v>
      </c>
      <c r="O29" s="328" t="s">
        <v>1323</v>
      </c>
      <c r="P29" s="327" t="s">
        <v>322</v>
      </c>
      <c r="Q29" s="28"/>
      <c r="R29" s="327" t="s">
        <v>316</v>
      </c>
      <c r="S29" s="328" t="s">
        <v>1324</v>
      </c>
      <c r="T29" s="327" t="s">
        <v>322</v>
      </c>
    </row>
    <row r="30" spans="1:20">
      <c r="A30" s="13"/>
      <c r="B30" s="17"/>
      <c r="C30" s="17"/>
      <c r="D30" s="17"/>
      <c r="E30" s="17"/>
      <c r="F30" s="38"/>
      <c r="G30" s="38"/>
      <c r="H30" s="38"/>
      <c r="I30" s="17"/>
      <c r="J30" s="38"/>
      <c r="K30" s="38"/>
      <c r="L30" s="38"/>
      <c r="M30" s="17"/>
      <c r="N30" s="38"/>
      <c r="O30" s="38"/>
      <c r="P30" s="38"/>
      <c r="Q30" s="17"/>
      <c r="R30" s="38"/>
      <c r="S30" s="38"/>
      <c r="T30" s="38"/>
    </row>
    <row r="31" spans="1:20">
      <c r="A31" s="13"/>
      <c r="B31" s="39" t="s">
        <v>1325</v>
      </c>
      <c r="C31" s="41"/>
      <c r="D31" s="39"/>
      <c r="E31" s="41"/>
      <c r="F31" s="39" t="s">
        <v>316</v>
      </c>
      <c r="G31" s="43" t="s">
        <v>1321</v>
      </c>
      <c r="H31" s="39" t="s">
        <v>322</v>
      </c>
      <c r="I31" s="41"/>
      <c r="J31" s="39" t="s">
        <v>316</v>
      </c>
      <c r="K31" s="43">
        <v>102</v>
      </c>
      <c r="L31" s="41"/>
      <c r="M31" s="41"/>
      <c r="N31" s="39" t="s">
        <v>316</v>
      </c>
      <c r="O31" s="40">
        <v>14660</v>
      </c>
      <c r="P31" s="41"/>
      <c r="Q31" s="41"/>
      <c r="R31" s="39" t="s">
        <v>316</v>
      </c>
      <c r="S31" s="43" t="s">
        <v>1326</v>
      </c>
      <c r="T31" s="39" t="s">
        <v>322</v>
      </c>
    </row>
    <row r="32" spans="1:20" ht="15.75" thickBot="1">
      <c r="A32" s="13"/>
      <c r="B32" s="39"/>
      <c r="C32" s="41"/>
      <c r="D32" s="39"/>
      <c r="E32" s="41"/>
      <c r="F32" s="75"/>
      <c r="G32" s="188"/>
      <c r="H32" s="75"/>
      <c r="I32" s="41"/>
      <c r="J32" s="75"/>
      <c r="K32" s="188"/>
      <c r="L32" s="77"/>
      <c r="M32" s="41"/>
      <c r="N32" s="75"/>
      <c r="O32" s="76"/>
      <c r="P32" s="77"/>
      <c r="Q32" s="41"/>
      <c r="R32" s="75"/>
      <c r="S32" s="188"/>
      <c r="T32" s="75"/>
    </row>
    <row r="33" ht="15.75" thickTop="1"/>
  </sheetData>
  <mergeCells count="188">
    <mergeCell ref="T31:T32"/>
    <mergeCell ref="A1:A2"/>
    <mergeCell ref="B1:T1"/>
    <mergeCell ref="B2:T2"/>
    <mergeCell ref="B3:T3"/>
    <mergeCell ref="A4:A32"/>
    <mergeCell ref="B4:T4"/>
    <mergeCell ref="B5:T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6:T27"/>
    <mergeCell ref="F28:G28"/>
    <mergeCell ref="J28:K28"/>
    <mergeCell ref="N28:O28"/>
    <mergeCell ref="R28:S28"/>
    <mergeCell ref="F30:H30"/>
    <mergeCell ref="J30:L30"/>
    <mergeCell ref="N30:P30"/>
    <mergeCell ref="R30:T30"/>
    <mergeCell ref="L26:L27"/>
    <mergeCell ref="M26:M27"/>
    <mergeCell ref="N26:O27"/>
    <mergeCell ref="P26:P27"/>
    <mergeCell ref="Q26:Q27"/>
    <mergeCell ref="R26:S27"/>
    <mergeCell ref="S24:S25"/>
    <mergeCell ref="T24:T25"/>
    <mergeCell ref="B26:B27"/>
    <mergeCell ref="C26:C27"/>
    <mergeCell ref="D26:D27"/>
    <mergeCell ref="E26:E27"/>
    <mergeCell ref="F26:G27"/>
    <mergeCell ref="H26:H27"/>
    <mergeCell ref="I26:I27"/>
    <mergeCell ref="J26:K27"/>
    <mergeCell ref="M24:M25"/>
    <mergeCell ref="N24:N25"/>
    <mergeCell ref="O24:O25"/>
    <mergeCell ref="P24:P25"/>
    <mergeCell ref="Q24:Q25"/>
    <mergeCell ref="R24:R25"/>
    <mergeCell ref="G24:G25"/>
    <mergeCell ref="H24:H25"/>
    <mergeCell ref="I24:I25"/>
    <mergeCell ref="J24:J25"/>
    <mergeCell ref="K24:K25"/>
    <mergeCell ref="L24:L25"/>
    <mergeCell ref="P22:P23"/>
    <mergeCell ref="Q22:Q23"/>
    <mergeCell ref="R22:R23"/>
    <mergeCell ref="S22:S23"/>
    <mergeCell ref="T22:T23"/>
    <mergeCell ref="B24:B25"/>
    <mergeCell ref="C24:C25"/>
    <mergeCell ref="D24:D25"/>
    <mergeCell ref="E24:E25"/>
    <mergeCell ref="F24:F25"/>
    <mergeCell ref="J22:J23"/>
    <mergeCell ref="K22:K23"/>
    <mergeCell ref="L22:L23"/>
    <mergeCell ref="M22:M23"/>
    <mergeCell ref="N22:N23"/>
    <mergeCell ref="O22:O23"/>
    <mergeCell ref="Q20:Q21"/>
    <mergeCell ref="R20:T21"/>
    <mergeCell ref="B22:B23"/>
    <mergeCell ref="C22:C23"/>
    <mergeCell ref="D22:D23"/>
    <mergeCell ref="E22:E23"/>
    <mergeCell ref="F22:F23"/>
    <mergeCell ref="G22:G23"/>
    <mergeCell ref="H22:H23"/>
    <mergeCell ref="I22:I23"/>
    <mergeCell ref="H20:H21"/>
    <mergeCell ref="I20:I21"/>
    <mergeCell ref="J20:K21"/>
    <mergeCell ref="L20:L21"/>
    <mergeCell ref="M20:M21"/>
    <mergeCell ref="N20:P21"/>
    <mergeCell ref="P18:P19"/>
    <mergeCell ref="Q18:Q19"/>
    <mergeCell ref="R18:R19"/>
    <mergeCell ref="S18:S19"/>
    <mergeCell ref="T18:T19"/>
    <mergeCell ref="B20:B21"/>
    <mergeCell ref="C20:C21"/>
    <mergeCell ref="D20:D21"/>
    <mergeCell ref="E20:E21"/>
    <mergeCell ref="F20:G21"/>
    <mergeCell ref="J18:J19"/>
    <mergeCell ref="K18:K19"/>
    <mergeCell ref="L18:L19"/>
    <mergeCell ref="M18:M19"/>
    <mergeCell ref="N18:N19"/>
    <mergeCell ref="O18:O19"/>
    <mergeCell ref="R16:S17"/>
    <mergeCell ref="T16:T17"/>
    <mergeCell ref="B18:B19"/>
    <mergeCell ref="C18:C19"/>
    <mergeCell ref="D18:D19"/>
    <mergeCell ref="E18:E19"/>
    <mergeCell ref="F18:F19"/>
    <mergeCell ref="G18:G19"/>
    <mergeCell ref="H18:H19"/>
    <mergeCell ref="I18:I19"/>
    <mergeCell ref="J16:K17"/>
    <mergeCell ref="L16:L17"/>
    <mergeCell ref="M16:M17"/>
    <mergeCell ref="N16:O17"/>
    <mergeCell ref="P16:P17"/>
    <mergeCell ref="Q16:Q17"/>
    <mergeCell ref="Q14:Q15"/>
    <mergeCell ref="R14:S15"/>
    <mergeCell ref="T14:T15"/>
    <mergeCell ref="B16:B17"/>
    <mergeCell ref="C16:C17"/>
    <mergeCell ref="D16:D17"/>
    <mergeCell ref="E16:E17"/>
    <mergeCell ref="F16:G17"/>
    <mergeCell ref="H16:H17"/>
    <mergeCell ref="I16:I17"/>
    <mergeCell ref="I14:I15"/>
    <mergeCell ref="J14:K15"/>
    <mergeCell ref="L14:L15"/>
    <mergeCell ref="M14:M15"/>
    <mergeCell ref="N14:O15"/>
    <mergeCell ref="P14:P15"/>
    <mergeCell ref="Q12:Q13"/>
    <mergeCell ref="R12:R13"/>
    <mergeCell ref="S12:S13"/>
    <mergeCell ref="T12:T13"/>
    <mergeCell ref="B14:B15"/>
    <mergeCell ref="C14:C15"/>
    <mergeCell ref="D14:D15"/>
    <mergeCell ref="E14:E15"/>
    <mergeCell ref="F14:G15"/>
    <mergeCell ref="H14:H15"/>
    <mergeCell ref="K12:K13"/>
    <mergeCell ref="L12:L13"/>
    <mergeCell ref="M12:M13"/>
    <mergeCell ref="N12:N13"/>
    <mergeCell ref="O12:O13"/>
    <mergeCell ref="P12:P13"/>
    <mergeCell ref="R10:T11"/>
    <mergeCell ref="B12:B13"/>
    <mergeCell ref="C12:C13"/>
    <mergeCell ref="D12:D13"/>
    <mergeCell ref="E12:E13"/>
    <mergeCell ref="F12:F13"/>
    <mergeCell ref="G12:G13"/>
    <mergeCell ref="H12:H13"/>
    <mergeCell ref="I12:I13"/>
    <mergeCell ref="J12:J13"/>
    <mergeCell ref="J10:K11"/>
    <mergeCell ref="L10:L11"/>
    <mergeCell ref="M10:M11"/>
    <mergeCell ref="N10:O11"/>
    <mergeCell ref="P10:P11"/>
    <mergeCell ref="Q10:Q11"/>
    <mergeCell ref="B10:B11"/>
    <mergeCell ref="C10:C11"/>
    <mergeCell ref="D10:D11"/>
    <mergeCell ref="E10:E11"/>
    <mergeCell ref="F10:H11"/>
    <mergeCell ref="I10:I11"/>
    <mergeCell ref="B6:T6"/>
    <mergeCell ref="F8:L8"/>
    <mergeCell ref="N8:T8"/>
    <mergeCell ref="F9:H9"/>
    <mergeCell ref="J9:L9"/>
    <mergeCell ref="N9:P9"/>
    <mergeCell ref="R9:T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1.85546875" bestFit="1" customWidth="1"/>
    <col min="4" max="4" width="6.5703125" bestFit="1" customWidth="1"/>
    <col min="7" max="7" width="1.85546875" bestFit="1" customWidth="1"/>
    <col min="8" max="8" width="6.5703125" bestFit="1" customWidth="1"/>
  </cols>
  <sheetData>
    <row r="1" spans="1:9" ht="30" customHeight="1">
      <c r="A1" s="7" t="s">
        <v>1409</v>
      </c>
      <c r="B1" s="7" t="s">
        <v>1</v>
      </c>
      <c r="C1" s="7"/>
      <c r="D1" s="7"/>
      <c r="E1" s="7"/>
      <c r="F1" s="7"/>
      <c r="G1" s="7"/>
      <c r="H1" s="7"/>
      <c r="I1" s="7"/>
    </row>
    <row r="2" spans="1:9" ht="15" customHeight="1">
      <c r="A2" s="7"/>
      <c r="B2" s="7" t="s">
        <v>2</v>
      </c>
      <c r="C2" s="7"/>
      <c r="D2" s="7"/>
      <c r="E2" s="7"/>
      <c r="F2" s="7"/>
      <c r="G2" s="7"/>
      <c r="H2" s="7"/>
      <c r="I2" s="7"/>
    </row>
    <row r="3" spans="1:9" ht="30">
      <c r="A3" s="3" t="s">
        <v>1328</v>
      </c>
      <c r="B3" s="12" t="s">
        <v>5</v>
      </c>
      <c r="C3" s="12"/>
      <c r="D3" s="12"/>
      <c r="E3" s="12"/>
      <c r="F3" s="12"/>
      <c r="G3" s="12"/>
      <c r="H3" s="12"/>
      <c r="I3" s="12"/>
    </row>
    <row r="4" spans="1:9" ht="15" customHeight="1">
      <c r="A4" s="13" t="s">
        <v>1410</v>
      </c>
      <c r="B4" s="12" t="s">
        <v>5</v>
      </c>
      <c r="C4" s="12"/>
      <c r="D4" s="12"/>
      <c r="E4" s="12"/>
      <c r="F4" s="12"/>
      <c r="G4" s="12"/>
      <c r="H4" s="12"/>
      <c r="I4" s="12"/>
    </row>
    <row r="5" spans="1:9">
      <c r="A5" s="13"/>
      <c r="B5" s="64" t="s">
        <v>1411</v>
      </c>
      <c r="C5" s="64"/>
      <c r="D5" s="64"/>
      <c r="E5" s="64"/>
      <c r="F5" s="64"/>
      <c r="G5" s="64"/>
      <c r="H5" s="64"/>
      <c r="I5" s="64"/>
    </row>
    <row r="6" spans="1:9">
      <c r="A6" s="13"/>
      <c r="B6" s="33"/>
      <c r="C6" s="33"/>
      <c r="D6" s="33"/>
      <c r="E6" s="33"/>
      <c r="F6" s="33"/>
      <c r="G6" s="33"/>
      <c r="H6" s="33"/>
      <c r="I6" s="33"/>
    </row>
    <row r="7" spans="1:9">
      <c r="A7" s="13"/>
      <c r="B7" s="17"/>
      <c r="C7" s="17"/>
      <c r="D7" s="17"/>
      <c r="E7" s="17"/>
      <c r="F7" s="17"/>
      <c r="G7" s="17"/>
      <c r="H7" s="17"/>
      <c r="I7" s="17"/>
    </row>
    <row r="8" spans="1:9" ht="15.75" thickBot="1">
      <c r="A8" s="13"/>
      <c r="B8" s="23"/>
      <c r="C8" s="34" t="s">
        <v>1248</v>
      </c>
      <c r="D8" s="34"/>
      <c r="E8" s="34"/>
      <c r="F8" s="34"/>
      <c r="G8" s="34"/>
      <c r="H8" s="34"/>
      <c r="I8" s="34"/>
    </row>
    <row r="9" spans="1:9" ht="15.75" thickBot="1">
      <c r="A9" s="13"/>
      <c r="B9" s="23"/>
      <c r="C9" s="35">
        <v>2014</v>
      </c>
      <c r="D9" s="35"/>
      <c r="E9" s="35"/>
      <c r="F9" s="17"/>
      <c r="G9" s="35">
        <v>2013</v>
      </c>
      <c r="H9" s="35"/>
      <c r="I9" s="35"/>
    </row>
    <row r="10" spans="1:9">
      <c r="A10" s="13"/>
      <c r="B10" s="39" t="s">
        <v>1331</v>
      </c>
      <c r="C10" s="45" t="s">
        <v>316</v>
      </c>
      <c r="D10" s="46">
        <v>72442</v>
      </c>
      <c r="E10" s="47"/>
      <c r="F10" s="41"/>
      <c r="G10" s="45" t="s">
        <v>316</v>
      </c>
      <c r="H10" s="46">
        <v>135900</v>
      </c>
      <c r="I10" s="47"/>
    </row>
    <row r="11" spans="1:9">
      <c r="A11" s="13"/>
      <c r="B11" s="39"/>
      <c r="C11" s="39"/>
      <c r="D11" s="40"/>
      <c r="E11" s="41"/>
      <c r="F11" s="41"/>
      <c r="G11" s="39"/>
      <c r="H11" s="40"/>
      <c r="I11" s="41"/>
    </row>
    <row r="12" spans="1:9">
      <c r="A12" s="13"/>
      <c r="B12" s="36" t="s">
        <v>1332</v>
      </c>
      <c r="C12" s="36" t="s">
        <v>316</v>
      </c>
      <c r="D12" s="88" t="s">
        <v>319</v>
      </c>
      <c r="E12" s="33"/>
      <c r="F12" s="33"/>
      <c r="G12" s="36" t="s">
        <v>316</v>
      </c>
      <c r="H12" s="42">
        <v>9318</v>
      </c>
      <c r="I12" s="33"/>
    </row>
    <row r="13" spans="1:9">
      <c r="A13" s="13"/>
      <c r="B13" s="36"/>
      <c r="C13" s="36"/>
      <c r="D13" s="88"/>
      <c r="E13" s="33"/>
      <c r="F13" s="33"/>
      <c r="G13" s="36"/>
      <c r="H13" s="42"/>
      <c r="I13" s="33"/>
    </row>
    <row r="14" spans="1:9">
      <c r="A14" s="13"/>
      <c r="B14" s="39" t="s">
        <v>1333</v>
      </c>
      <c r="C14" s="39" t="s">
        <v>316</v>
      </c>
      <c r="D14" s="40">
        <v>297505</v>
      </c>
      <c r="E14" s="41"/>
      <c r="F14" s="41"/>
      <c r="G14" s="39" t="s">
        <v>316</v>
      </c>
      <c r="H14" s="40">
        <v>281889</v>
      </c>
      <c r="I14" s="41"/>
    </row>
    <row r="15" spans="1:9">
      <c r="A15" s="13"/>
      <c r="B15" s="39"/>
      <c r="C15" s="39"/>
      <c r="D15" s="40"/>
      <c r="E15" s="41"/>
      <c r="F15" s="41"/>
      <c r="G15" s="39"/>
      <c r="H15" s="40"/>
      <c r="I15" s="41"/>
    </row>
    <row r="16" spans="1:9">
      <c r="A16" s="13"/>
      <c r="B16" s="36" t="s">
        <v>1334</v>
      </c>
      <c r="C16" s="36" t="s">
        <v>316</v>
      </c>
      <c r="D16" s="42">
        <v>321921</v>
      </c>
      <c r="E16" s="33"/>
      <c r="F16" s="33"/>
      <c r="G16" s="36" t="s">
        <v>316</v>
      </c>
      <c r="H16" s="42">
        <v>337143</v>
      </c>
      <c r="I16" s="33"/>
    </row>
    <row r="17" spans="1:9">
      <c r="A17" s="13"/>
      <c r="B17" s="36"/>
      <c r="C17" s="36"/>
      <c r="D17" s="42"/>
      <c r="E17" s="33"/>
      <c r="F17" s="33"/>
      <c r="G17" s="36"/>
      <c r="H17" s="42"/>
      <c r="I17" s="33"/>
    </row>
    <row r="18" spans="1:9">
      <c r="A18" s="13"/>
      <c r="B18" s="39" t="s">
        <v>1335</v>
      </c>
      <c r="C18" s="39" t="s">
        <v>316</v>
      </c>
      <c r="D18" s="43" t="s">
        <v>319</v>
      </c>
      <c r="E18" s="41"/>
      <c r="F18" s="41"/>
      <c r="G18" s="39" t="s">
        <v>316</v>
      </c>
      <c r="H18" s="40">
        <v>1563</v>
      </c>
    </row>
    <row r="19" spans="1:9">
      <c r="A19" s="13"/>
      <c r="B19" s="39"/>
      <c r="C19" s="39"/>
      <c r="D19" s="43"/>
      <c r="E19" s="41"/>
      <c r="F19" s="41"/>
      <c r="G19" s="39"/>
      <c r="H19" s="40"/>
    </row>
  </sheetData>
  <mergeCells count="50">
    <mergeCell ref="H18:H19"/>
    <mergeCell ref="A1:A2"/>
    <mergeCell ref="B1:I1"/>
    <mergeCell ref="B2:I2"/>
    <mergeCell ref="B3:I3"/>
    <mergeCell ref="A4:A19"/>
    <mergeCell ref="B4:I4"/>
    <mergeCell ref="B5:I5"/>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12.28515625" bestFit="1" customWidth="1"/>
    <col min="4" max="4" width="22.42578125" bestFit="1" customWidth="1"/>
    <col min="5" max="6" width="26.42578125" bestFit="1" customWidth="1"/>
    <col min="7" max="7" width="18.7109375" bestFit="1" customWidth="1"/>
    <col min="8" max="9" width="29.28515625" bestFit="1" customWidth="1"/>
    <col min="10" max="10" width="22.85546875" bestFit="1" customWidth="1"/>
    <col min="11" max="11" width="23.7109375" bestFit="1" customWidth="1"/>
    <col min="12" max="12" width="22" bestFit="1" customWidth="1"/>
    <col min="13" max="13" width="36.5703125" bestFit="1" customWidth="1"/>
    <col min="14" max="14" width="29.7109375" bestFit="1" customWidth="1"/>
    <col min="15" max="15" width="36.5703125" bestFit="1" customWidth="1"/>
  </cols>
  <sheetData>
    <row r="1" spans="1:15" ht="15" customHeight="1">
      <c r="A1" s="1" t="s">
        <v>1412</v>
      </c>
      <c r="B1" s="7" t="s">
        <v>1</v>
      </c>
      <c r="C1" s="7"/>
      <c r="D1" s="7"/>
      <c r="E1" s="7"/>
      <c r="F1" s="7"/>
      <c r="G1" s="1"/>
      <c r="H1" s="1"/>
      <c r="I1" s="1"/>
      <c r="J1" s="7"/>
      <c r="K1" s="7"/>
      <c r="L1" s="1" t="s">
        <v>1413</v>
      </c>
      <c r="M1" s="1"/>
      <c r="N1" s="7" t="s">
        <v>1</v>
      </c>
      <c r="O1" s="7"/>
    </row>
    <row r="2" spans="1:15" ht="30">
      <c r="A2" s="1" t="s">
        <v>85</v>
      </c>
      <c r="B2" s="7" t="s">
        <v>2</v>
      </c>
      <c r="C2" s="7" t="s">
        <v>87</v>
      </c>
      <c r="D2" s="1" t="s">
        <v>87</v>
      </c>
      <c r="E2" s="1" t="s">
        <v>2</v>
      </c>
      <c r="F2" s="1" t="s">
        <v>2</v>
      </c>
      <c r="G2" s="1" t="s">
        <v>2</v>
      </c>
      <c r="H2" s="1" t="s">
        <v>1418</v>
      </c>
      <c r="I2" s="1" t="s">
        <v>31</v>
      </c>
      <c r="J2" s="1" t="s">
        <v>2</v>
      </c>
      <c r="K2" s="1" t="s">
        <v>2</v>
      </c>
      <c r="L2" s="1" t="s">
        <v>1424</v>
      </c>
      <c r="M2" s="1" t="s">
        <v>1426</v>
      </c>
      <c r="N2" s="1" t="s">
        <v>2</v>
      </c>
      <c r="O2" s="1" t="s">
        <v>2</v>
      </c>
    </row>
    <row r="3" spans="1:15" ht="30">
      <c r="A3" s="1"/>
      <c r="B3" s="7"/>
      <c r="C3" s="7"/>
      <c r="D3" s="1" t="s">
        <v>1414</v>
      </c>
      <c r="E3" s="1" t="s">
        <v>1415</v>
      </c>
      <c r="F3" s="1" t="s">
        <v>1415</v>
      </c>
      <c r="G3" s="1" t="s">
        <v>1417</v>
      </c>
      <c r="H3" s="1" t="s">
        <v>1419</v>
      </c>
      <c r="I3" s="1" t="s">
        <v>1419</v>
      </c>
      <c r="J3" s="1" t="s">
        <v>1420</v>
      </c>
      <c r="K3" s="1" t="s">
        <v>1423</v>
      </c>
      <c r="L3" s="1" t="s">
        <v>1425</v>
      </c>
      <c r="M3" s="1" t="s">
        <v>1427</v>
      </c>
      <c r="N3" s="1" t="s">
        <v>138</v>
      </c>
      <c r="O3" s="1" t="s">
        <v>1429</v>
      </c>
    </row>
    <row r="4" spans="1:15" ht="30">
      <c r="A4" s="1"/>
      <c r="B4" s="7"/>
      <c r="C4" s="7"/>
      <c r="D4" s="1"/>
      <c r="E4" s="1" t="s">
        <v>1414</v>
      </c>
      <c r="F4" s="1" t="s">
        <v>1416</v>
      </c>
      <c r="G4" s="1"/>
      <c r="H4" s="1"/>
      <c r="I4" s="1"/>
      <c r="J4" s="1" t="s">
        <v>1421</v>
      </c>
      <c r="K4" s="1" t="s">
        <v>1421</v>
      </c>
      <c r="L4" s="1"/>
      <c r="M4" s="1" t="s">
        <v>1428</v>
      </c>
      <c r="N4" s="1"/>
      <c r="O4" s="1" t="s">
        <v>1427</v>
      </c>
    </row>
    <row r="5" spans="1:15">
      <c r="A5" s="1"/>
      <c r="B5" s="7"/>
      <c r="C5" s="7"/>
      <c r="D5" s="1"/>
      <c r="E5" s="1"/>
      <c r="F5" s="1"/>
      <c r="G5" s="1"/>
      <c r="H5" s="1"/>
      <c r="I5" s="1"/>
      <c r="J5" s="1" t="s">
        <v>1422</v>
      </c>
      <c r="K5" s="1"/>
      <c r="L5" s="1"/>
      <c r="M5" s="1"/>
      <c r="N5" s="1"/>
      <c r="O5" s="1"/>
    </row>
    <row r="6" spans="1:15" ht="30">
      <c r="A6" s="2" t="s">
        <v>1430</v>
      </c>
      <c r="B6" s="9">
        <v>0.9</v>
      </c>
      <c r="C6" s="4" t="s">
        <v>5</v>
      </c>
      <c r="D6" s="4" t="s">
        <v>5</v>
      </c>
      <c r="E6" s="4" t="s">
        <v>5</v>
      </c>
      <c r="F6" s="4" t="s">
        <v>5</v>
      </c>
      <c r="G6" s="4" t="s">
        <v>5</v>
      </c>
      <c r="H6" s="4" t="s">
        <v>5</v>
      </c>
      <c r="I6" s="4" t="s">
        <v>5</v>
      </c>
      <c r="J6" s="4" t="s">
        <v>5</v>
      </c>
      <c r="K6" s="4" t="s">
        <v>5</v>
      </c>
      <c r="L6" s="4" t="s">
        <v>5</v>
      </c>
      <c r="M6" s="4" t="s">
        <v>5</v>
      </c>
      <c r="N6" s="4" t="s">
        <v>5</v>
      </c>
      <c r="O6" s="4" t="s">
        <v>5</v>
      </c>
    </row>
    <row r="7" spans="1:15">
      <c r="A7" s="2" t="s">
        <v>137</v>
      </c>
      <c r="B7" s="4">
        <v>0.16700000000000001</v>
      </c>
      <c r="C7" s="4" t="s">
        <v>5</v>
      </c>
      <c r="D7" s="4" t="s">
        <v>5</v>
      </c>
      <c r="E7" s="4" t="s">
        <v>5</v>
      </c>
      <c r="F7" s="4" t="s">
        <v>5</v>
      </c>
      <c r="G7" s="4" t="s">
        <v>5</v>
      </c>
      <c r="H7" s="4" t="s">
        <v>5</v>
      </c>
      <c r="I7" s="4" t="s">
        <v>5</v>
      </c>
      <c r="J7" s="4" t="s">
        <v>5</v>
      </c>
      <c r="K7" s="4" t="s">
        <v>5</v>
      </c>
      <c r="L7" s="4" t="s">
        <v>5</v>
      </c>
      <c r="M7" s="4" t="s">
        <v>5</v>
      </c>
      <c r="N7" s="4">
        <v>0.33</v>
      </c>
      <c r="O7" s="4">
        <v>0.5</v>
      </c>
    </row>
    <row r="8" spans="1:15">
      <c r="A8" s="2" t="s">
        <v>139</v>
      </c>
      <c r="B8" s="4" t="s">
        <v>5</v>
      </c>
      <c r="C8" s="4" t="s">
        <v>5</v>
      </c>
      <c r="D8" s="4" t="s">
        <v>5</v>
      </c>
      <c r="E8" s="4" t="s">
        <v>5</v>
      </c>
      <c r="F8" s="4" t="s">
        <v>5</v>
      </c>
      <c r="G8" s="4" t="s">
        <v>5</v>
      </c>
      <c r="H8" s="4" t="s">
        <v>5</v>
      </c>
      <c r="I8" s="4" t="s">
        <v>5</v>
      </c>
      <c r="J8" s="4" t="s">
        <v>5</v>
      </c>
      <c r="K8" s="4" t="s">
        <v>5</v>
      </c>
      <c r="L8" s="4" t="s">
        <v>5</v>
      </c>
      <c r="M8" s="4" t="s">
        <v>5</v>
      </c>
      <c r="N8" s="4" t="s">
        <v>140</v>
      </c>
      <c r="O8" s="4" t="s">
        <v>142</v>
      </c>
    </row>
    <row r="9" spans="1:15">
      <c r="A9" s="2" t="s">
        <v>1431</v>
      </c>
      <c r="B9" s="4" t="s">
        <v>5</v>
      </c>
      <c r="C9" s="4" t="s">
        <v>5</v>
      </c>
      <c r="D9" s="4" t="s">
        <v>5</v>
      </c>
      <c r="E9" s="4" t="s">
        <v>5</v>
      </c>
      <c r="F9" s="4" t="s">
        <v>5</v>
      </c>
      <c r="G9" s="4" t="s">
        <v>5</v>
      </c>
      <c r="H9" s="4">
        <v>7.22E-2</v>
      </c>
      <c r="I9" s="4" t="s">
        <v>5</v>
      </c>
      <c r="J9" s="4" t="s">
        <v>5</v>
      </c>
      <c r="K9" s="4" t="s">
        <v>5</v>
      </c>
      <c r="L9" s="4" t="s">
        <v>5</v>
      </c>
      <c r="M9" s="4">
        <v>1</v>
      </c>
      <c r="N9" s="4" t="s">
        <v>5</v>
      </c>
      <c r="O9" s="4" t="s">
        <v>5</v>
      </c>
    </row>
    <row r="10" spans="1:15" ht="30">
      <c r="A10" s="2" t="s">
        <v>1432</v>
      </c>
      <c r="B10" s="4" t="s">
        <v>5</v>
      </c>
      <c r="C10" s="4" t="s">
        <v>5</v>
      </c>
      <c r="D10" s="4" t="s">
        <v>5</v>
      </c>
      <c r="E10" s="4" t="s">
        <v>5</v>
      </c>
      <c r="F10" s="4" t="s">
        <v>5</v>
      </c>
      <c r="G10" s="4" t="s">
        <v>5</v>
      </c>
      <c r="H10" s="4" t="s">
        <v>5</v>
      </c>
      <c r="I10" s="4" t="s">
        <v>5</v>
      </c>
      <c r="J10" s="4">
        <v>27</v>
      </c>
      <c r="K10" s="4">
        <v>52</v>
      </c>
      <c r="L10" s="4" t="s">
        <v>5</v>
      </c>
      <c r="M10" s="4" t="s">
        <v>5</v>
      </c>
      <c r="N10" s="4" t="s">
        <v>5</v>
      </c>
      <c r="O10" s="4" t="s">
        <v>5</v>
      </c>
    </row>
    <row r="11" spans="1:15">
      <c r="A11" s="2" t="s">
        <v>1433</v>
      </c>
      <c r="B11" s="4" t="s">
        <v>5</v>
      </c>
      <c r="C11" s="4" t="s">
        <v>5</v>
      </c>
      <c r="D11" s="4" t="s">
        <v>5</v>
      </c>
      <c r="E11" s="4" t="s">
        <v>5</v>
      </c>
      <c r="F11" s="4" t="s">
        <v>5</v>
      </c>
      <c r="G11" s="4" t="s">
        <v>5</v>
      </c>
      <c r="H11" s="4" t="s">
        <v>5</v>
      </c>
      <c r="I11" s="4" t="s">
        <v>5</v>
      </c>
      <c r="J11" s="4">
        <v>8</v>
      </c>
      <c r="K11" s="4" t="s">
        <v>5</v>
      </c>
      <c r="L11" s="4" t="s">
        <v>5</v>
      </c>
      <c r="M11" s="4" t="s">
        <v>5</v>
      </c>
      <c r="N11" s="4" t="s">
        <v>5</v>
      </c>
      <c r="O11" s="4" t="s">
        <v>5</v>
      </c>
    </row>
    <row r="12" spans="1:15" ht="30">
      <c r="A12" s="2" t="s">
        <v>1434</v>
      </c>
      <c r="B12" s="4" t="s">
        <v>5</v>
      </c>
      <c r="C12" s="4" t="s">
        <v>5</v>
      </c>
      <c r="D12" s="4" t="s">
        <v>5</v>
      </c>
      <c r="E12" s="4" t="s">
        <v>5</v>
      </c>
      <c r="F12" s="4" t="s">
        <v>5</v>
      </c>
      <c r="G12" s="4" t="s">
        <v>5</v>
      </c>
      <c r="H12" s="4" t="s">
        <v>5</v>
      </c>
      <c r="I12" s="4" t="s">
        <v>5</v>
      </c>
      <c r="J12" s="4" t="s">
        <v>5</v>
      </c>
      <c r="K12" s="4">
        <v>11</v>
      </c>
      <c r="L12" s="4" t="s">
        <v>5</v>
      </c>
      <c r="M12" s="4" t="s">
        <v>5</v>
      </c>
      <c r="N12" s="4" t="s">
        <v>5</v>
      </c>
      <c r="O12" s="4" t="s">
        <v>5</v>
      </c>
    </row>
    <row r="13" spans="1:15">
      <c r="A13" s="2" t="s">
        <v>346</v>
      </c>
      <c r="B13" s="4" t="s">
        <v>5</v>
      </c>
      <c r="C13" s="4" t="s">
        <v>5</v>
      </c>
      <c r="D13" s="4" t="s">
        <v>5</v>
      </c>
      <c r="E13" s="4" t="s">
        <v>5</v>
      </c>
      <c r="F13" s="4" t="s">
        <v>5</v>
      </c>
      <c r="G13" s="4" t="s">
        <v>5</v>
      </c>
      <c r="H13" s="8">
        <v>391347</v>
      </c>
      <c r="I13" s="8">
        <v>395479</v>
      </c>
      <c r="J13" s="4" t="s">
        <v>5</v>
      </c>
      <c r="K13" s="4" t="s">
        <v>5</v>
      </c>
      <c r="L13" s="4" t="s">
        <v>5</v>
      </c>
      <c r="M13" s="8">
        <v>243000</v>
      </c>
      <c r="N13" s="4" t="s">
        <v>5</v>
      </c>
      <c r="O13" s="4" t="s">
        <v>5</v>
      </c>
    </row>
    <row r="14" spans="1:15">
      <c r="A14" s="2" t="s">
        <v>1435</v>
      </c>
      <c r="B14" s="4" t="s">
        <v>5</v>
      </c>
      <c r="C14" s="4" t="s">
        <v>5</v>
      </c>
      <c r="D14" s="4" t="s">
        <v>5</v>
      </c>
      <c r="E14" s="4" t="s">
        <v>5</v>
      </c>
      <c r="F14" s="4" t="s">
        <v>5</v>
      </c>
      <c r="G14" s="4" t="s">
        <v>5</v>
      </c>
      <c r="H14" s="4" t="s">
        <v>5</v>
      </c>
      <c r="I14" s="4" t="s">
        <v>5</v>
      </c>
      <c r="J14" s="4" t="s">
        <v>5</v>
      </c>
      <c r="K14" s="4" t="s">
        <v>5</v>
      </c>
      <c r="L14" s="4" t="s">
        <v>1436</v>
      </c>
      <c r="M14" s="4" t="s">
        <v>5</v>
      </c>
      <c r="N14" s="4" t="s">
        <v>5</v>
      </c>
      <c r="O14" s="4" t="s">
        <v>5</v>
      </c>
    </row>
    <row r="15" spans="1:15">
      <c r="A15" s="2" t="s">
        <v>1437</v>
      </c>
      <c r="B15" s="4" t="s">
        <v>5</v>
      </c>
      <c r="C15" s="4" t="s">
        <v>5</v>
      </c>
      <c r="D15" s="4" t="s">
        <v>5</v>
      </c>
      <c r="E15" s="4" t="s">
        <v>5</v>
      </c>
      <c r="F15" s="4" t="s">
        <v>5</v>
      </c>
      <c r="G15" s="4" t="s">
        <v>5</v>
      </c>
      <c r="H15" s="4" t="s">
        <v>5</v>
      </c>
      <c r="I15" s="4" t="s">
        <v>5</v>
      </c>
      <c r="J15" s="4" t="s">
        <v>5</v>
      </c>
      <c r="K15" s="4" t="s">
        <v>5</v>
      </c>
      <c r="L15" s="6">
        <v>7654166</v>
      </c>
      <c r="M15" s="4" t="s">
        <v>5</v>
      </c>
      <c r="N15" s="4" t="s">
        <v>5</v>
      </c>
      <c r="O15" s="4" t="s">
        <v>5</v>
      </c>
    </row>
    <row r="16" spans="1:15">
      <c r="A16" s="2" t="s">
        <v>1438</v>
      </c>
      <c r="B16" s="4" t="s">
        <v>5</v>
      </c>
      <c r="C16" s="4" t="s">
        <v>5</v>
      </c>
      <c r="D16" s="4" t="s">
        <v>5</v>
      </c>
      <c r="E16" s="4" t="s">
        <v>5</v>
      </c>
      <c r="F16" s="4" t="s">
        <v>5</v>
      </c>
      <c r="G16" s="4" t="s">
        <v>5</v>
      </c>
      <c r="H16" s="4" t="s">
        <v>5</v>
      </c>
      <c r="I16" s="4" t="s">
        <v>5</v>
      </c>
      <c r="J16" s="4" t="s">
        <v>5</v>
      </c>
      <c r="K16" s="4" t="s">
        <v>5</v>
      </c>
      <c r="L16" s="10">
        <v>25.92</v>
      </c>
      <c r="M16" s="4" t="s">
        <v>5</v>
      </c>
      <c r="N16" s="4" t="s">
        <v>5</v>
      </c>
      <c r="O16" s="4" t="s">
        <v>5</v>
      </c>
    </row>
    <row r="17" spans="1:15" ht="30">
      <c r="A17" s="2" t="s">
        <v>1439</v>
      </c>
      <c r="B17" s="6">
        <v>198671</v>
      </c>
      <c r="C17" s="6">
        <v>962827</v>
      </c>
      <c r="D17" s="4" t="s">
        <v>5</v>
      </c>
      <c r="E17" s="4" t="s">
        <v>5</v>
      </c>
      <c r="F17" s="4" t="s">
        <v>5</v>
      </c>
      <c r="G17" s="4" t="s">
        <v>5</v>
      </c>
      <c r="H17" s="4" t="s">
        <v>5</v>
      </c>
      <c r="I17" s="4" t="s">
        <v>5</v>
      </c>
      <c r="J17" s="4" t="s">
        <v>5</v>
      </c>
      <c r="K17" s="4" t="s">
        <v>5</v>
      </c>
      <c r="L17" s="6">
        <v>197900</v>
      </c>
      <c r="M17" s="4" t="s">
        <v>5</v>
      </c>
      <c r="N17" s="4" t="s">
        <v>5</v>
      </c>
      <c r="O17" s="4" t="s">
        <v>5</v>
      </c>
    </row>
    <row r="18" spans="1:15" ht="30">
      <c r="A18" s="2" t="s">
        <v>1440</v>
      </c>
      <c r="B18" s="6">
        <v>1100000</v>
      </c>
      <c r="C18" s="4" t="s">
        <v>5</v>
      </c>
      <c r="D18" s="4" t="s">
        <v>5</v>
      </c>
      <c r="E18" s="4" t="s">
        <v>5</v>
      </c>
      <c r="F18" s="4" t="s">
        <v>5</v>
      </c>
      <c r="G18" s="4" t="s">
        <v>5</v>
      </c>
      <c r="H18" s="4" t="s">
        <v>5</v>
      </c>
      <c r="I18" s="4" t="s">
        <v>5</v>
      </c>
      <c r="J18" s="4" t="s">
        <v>5</v>
      </c>
      <c r="K18" s="4" t="s">
        <v>5</v>
      </c>
      <c r="L18" s="4" t="s">
        <v>5</v>
      </c>
      <c r="M18" s="4" t="s">
        <v>5</v>
      </c>
      <c r="N18" s="4" t="s">
        <v>5</v>
      </c>
      <c r="O18" s="4" t="s">
        <v>5</v>
      </c>
    </row>
    <row r="19" spans="1:15">
      <c r="A19" s="2" t="s">
        <v>1441</v>
      </c>
      <c r="B19" s="6">
        <v>5541877</v>
      </c>
      <c r="C19" s="4" t="s">
        <v>5</v>
      </c>
      <c r="D19" s="4" t="s">
        <v>5</v>
      </c>
      <c r="E19" s="4" t="s">
        <v>5</v>
      </c>
      <c r="F19" s="4" t="s">
        <v>5</v>
      </c>
      <c r="G19" s="6">
        <v>5013147</v>
      </c>
      <c r="H19" s="4" t="s">
        <v>5</v>
      </c>
      <c r="I19" s="4" t="s">
        <v>5</v>
      </c>
      <c r="J19" s="4" t="s">
        <v>5</v>
      </c>
      <c r="K19" s="4" t="s">
        <v>5</v>
      </c>
      <c r="L19" s="4" t="s">
        <v>5</v>
      </c>
      <c r="M19" s="4" t="s">
        <v>5</v>
      </c>
      <c r="N19" s="4" t="s">
        <v>5</v>
      </c>
      <c r="O19" s="4" t="s">
        <v>5</v>
      </c>
    </row>
    <row r="20" spans="1:15" ht="30">
      <c r="A20" s="2" t="s">
        <v>1442</v>
      </c>
      <c r="B20" s="8">
        <v>200</v>
      </c>
      <c r="C20" s="4" t="s">
        <v>5</v>
      </c>
      <c r="D20" s="8">
        <v>100</v>
      </c>
      <c r="E20" s="4" t="s">
        <v>5</v>
      </c>
      <c r="F20" s="4" t="s">
        <v>5</v>
      </c>
      <c r="G20" s="4" t="s">
        <v>5</v>
      </c>
      <c r="H20" s="4" t="s">
        <v>5</v>
      </c>
      <c r="I20" s="4" t="s">
        <v>5</v>
      </c>
      <c r="J20" s="4" t="s">
        <v>5</v>
      </c>
      <c r="K20" s="4" t="s">
        <v>5</v>
      </c>
      <c r="L20" s="4" t="s">
        <v>5</v>
      </c>
      <c r="M20" s="4" t="s">
        <v>5</v>
      </c>
      <c r="N20" s="4" t="s">
        <v>5</v>
      </c>
      <c r="O20" s="4" t="s">
        <v>5</v>
      </c>
    </row>
    <row r="21" spans="1:15">
      <c r="A21" s="2" t="s">
        <v>1443</v>
      </c>
      <c r="B21" s="4" t="s">
        <v>1444</v>
      </c>
      <c r="C21" s="4" t="s">
        <v>5</v>
      </c>
      <c r="D21" s="4" t="s">
        <v>5</v>
      </c>
      <c r="E21" s="4" t="s">
        <v>5</v>
      </c>
      <c r="F21" s="4" t="s">
        <v>5</v>
      </c>
      <c r="G21" s="4" t="s">
        <v>5</v>
      </c>
      <c r="H21" s="4" t="s">
        <v>5</v>
      </c>
      <c r="I21" s="4" t="s">
        <v>5</v>
      </c>
      <c r="J21" s="4" t="s">
        <v>5</v>
      </c>
      <c r="K21" s="4" t="s">
        <v>5</v>
      </c>
      <c r="L21" s="4" t="s">
        <v>5</v>
      </c>
      <c r="M21" s="4" t="s">
        <v>5</v>
      </c>
      <c r="N21" s="4" t="s">
        <v>5</v>
      </c>
      <c r="O21" s="4" t="s">
        <v>5</v>
      </c>
    </row>
    <row r="22" spans="1:15">
      <c r="A22" s="2" t="s">
        <v>1445</v>
      </c>
      <c r="B22" s="4" t="s">
        <v>5</v>
      </c>
      <c r="C22" s="4" t="s">
        <v>5</v>
      </c>
      <c r="D22" s="4" t="s">
        <v>5</v>
      </c>
      <c r="E22" s="4" t="s">
        <v>1446</v>
      </c>
      <c r="F22" s="4" t="s">
        <v>1447</v>
      </c>
      <c r="G22" s="4" t="s">
        <v>5</v>
      </c>
      <c r="H22" s="4" t="s">
        <v>5</v>
      </c>
      <c r="I22" s="4" t="s">
        <v>5</v>
      </c>
      <c r="J22" s="4" t="s">
        <v>5</v>
      </c>
      <c r="K22" s="4" t="s">
        <v>5</v>
      </c>
      <c r="L22" s="4" t="s">
        <v>5</v>
      </c>
      <c r="M22" s="4" t="s">
        <v>5</v>
      </c>
      <c r="N22" s="4" t="s">
        <v>5</v>
      </c>
      <c r="O22" s="4" t="s">
        <v>5</v>
      </c>
    </row>
  </sheetData>
  <mergeCells count="5">
    <mergeCell ref="B1:F1"/>
    <mergeCell ref="J1:K1"/>
    <mergeCell ref="N1:O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448</v>
      </c>
      <c r="B1" s="7" t="s">
        <v>1</v>
      </c>
      <c r="C1" s="7"/>
    </row>
    <row r="2" spans="1:3" ht="30">
      <c r="A2" s="1" t="s">
        <v>30</v>
      </c>
      <c r="B2" s="7" t="s">
        <v>2</v>
      </c>
      <c r="C2" s="7"/>
    </row>
    <row r="3" spans="1:3" ht="30">
      <c r="A3" s="2" t="s">
        <v>1449</v>
      </c>
      <c r="B3" s="4" t="s">
        <v>5</v>
      </c>
      <c r="C3" s="4"/>
    </row>
    <row r="4" spans="1:3">
      <c r="A4" s="3" t="s">
        <v>1450</v>
      </c>
      <c r="B4" s="4" t="s">
        <v>5</v>
      </c>
      <c r="C4" s="4"/>
    </row>
    <row r="5" spans="1:3">
      <c r="A5" s="2" t="s">
        <v>315</v>
      </c>
      <c r="B5" s="8">
        <v>103530</v>
      </c>
      <c r="C5" s="4"/>
    </row>
    <row r="6" spans="1:3">
      <c r="A6" s="2" t="s">
        <v>317</v>
      </c>
      <c r="B6" s="6">
        <v>13963</v>
      </c>
      <c r="C6" s="4"/>
    </row>
    <row r="7" spans="1:3">
      <c r="A7" s="2" t="s">
        <v>320</v>
      </c>
      <c r="B7" s="6">
        <v>-1280</v>
      </c>
      <c r="C7" s="4"/>
    </row>
    <row r="8" spans="1:3">
      <c r="A8" s="2" t="s">
        <v>325</v>
      </c>
      <c r="B8" s="6">
        <v>116213</v>
      </c>
      <c r="C8" s="4"/>
    </row>
    <row r="9" spans="1:3" ht="17.25">
      <c r="A9" s="2" t="s">
        <v>51</v>
      </c>
      <c r="B9" s="6">
        <v>-80145</v>
      </c>
      <c r="C9" s="11" t="s">
        <v>129</v>
      </c>
    </row>
    <row r="10" spans="1:3">
      <c r="A10" s="2" t="s">
        <v>328</v>
      </c>
      <c r="B10" s="6">
        <v>36068</v>
      </c>
      <c r="C10" s="4"/>
    </row>
    <row r="11" spans="1:3" ht="17.25">
      <c r="A11" s="2" t="s">
        <v>1451</v>
      </c>
      <c r="B11" s="6">
        <v>2149</v>
      </c>
      <c r="C11" s="11" t="s">
        <v>1452</v>
      </c>
    </row>
    <row r="12" spans="1:3" ht="30">
      <c r="A12" s="2" t="s">
        <v>1453</v>
      </c>
      <c r="B12" s="4" t="s">
        <v>5</v>
      </c>
      <c r="C12" s="4"/>
    </row>
    <row r="13" spans="1:3">
      <c r="A13" s="3" t="s">
        <v>1450</v>
      </c>
      <c r="B13" s="4" t="s">
        <v>5</v>
      </c>
      <c r="C13" s="4"/>
    </row>
    <row r="14" spans="1:3">
      <c r="A14" s="2" t="s">
        <v>315</v>
      </c>
      <c r="B14" s="6">
        <v>144148</v>
      </c>
      <c r="C14" s="4"/>
    </row>
    <row r="15" spans="1:3">
      <c r="A15" s="2" t="s">
        <v>317</v>
      </c>
      <c r="B15" s="6">
        <v>39475</v>
      </c>
      <c r="C15" s="4"/>
    </row>
    <row r="16" spans="1:3">
      <c r="A16" s="2" t="s">
        <v>318</v>
      </c>
      <c r="B16" s="4">
        <v>960</v>
      </c>
      <c r="C16" s="4"/>
    </row>
    <row r="17" spans="1:3">
      <c r="A17" s="2" t="s">
        <v>320</v>
      </c>
      <c r="B17" s="6">
        <v>-1552</v>
      </c>
      <c r="C17" s="4"/>
    </row>
    <row r="18" spans="1:3">
      <c r="A18" s="2" t="s">
        <v>325</v>
      </c>
      <c r="B18" s="6">
        <v>183031</v>
      </c>
      <c r="C18" s="4"/>
    </row>
    <row r="19" spans="1:3">
      <c r="A19" s="2" t="s">
        <v>328</v>
      </c>
      <c r="B19" s="6">
        <v>183031</v>
      </c>
      <c r="C19" s="4"/>
    </row>
    <row r="20" spans="1:3" ht="17.25">
      <c r="A20" s="2" t="s">
        <v>1451</v>
      </c>
      <c r="B20" s="4">
        <v>980</v>
      </c>
      <c r="C20" s="11" t="s">
        <v>1452</v>
      </c>
    </row>
    <row r="21" spans="1:3" ht="30">
      <c r="A21" s="2" t="s">
        <v>1454</v>
      </c>
      <c r="B21" s="4" t="s">
        <v>5</v>
      </c>
      <c r="C21" s="4"/>
    </row>
    <row r="22" spans="1:3">
      <c r="A22" s="3" t="s">
        <v>1450</v>
      </c>
      <c r="B22" s="4" t="s">
        <v>5</v>
      </c>
      <c r="C22" s="4"/>
    </row>
    <row r="23" spans="1:3">
      <c r="A23" s="2" t="s">
        <v>315</v>
      </c>
      <c r="B23" s="6">
        <v>247678</v>
      </c>
      <c r="C23" s="4"/>
    </row>
    <row r="24" spans="1:3">
      <c r="A24" s="2" t="s">
        <v>317</v>
      </c>
      <c r="B24" s="6">
        <v>53438</v>
      </c>
      <c r="C24" s="4"/>
    </row>
    <row r="25" spans="1:3">
      <c r="A25" s="2" t="s">
        <v>318</v>
      </c>
      <c r="B25" s="4">
        <v>960</v>
      </c>
      <c r="C25" s="4"/>
    </row>
    <row r="26" spans="1:3">
      <c r="A26" s="2" t="s">
        <v>320</v>
      </c>
      <c r="B26" s="6">
        <v>-2832</v>
      </c>
      <c r="C26" s="4"/>
    </row>
    <row r="27" spans="1:3">
      <c r="A27" s="2" t="s">
        <v>325</v>
      </c>
      <c r="B27" s="6">
        <v>299244</v>
      </c>
      <c r="C27" s="4"/>
    </row>
    <row r="28" spans="1:3" ht="17.25">
      <c r="A28" s="2" t="s">
        <v>51</v>
      </c>
      <c r="B28" s="6">
        <v>-80145</v>
      </c>
      <c r="C28" s="11" t="s">
        <v>129</v>
      </c>
    </row>
    <row r="29" spans="1:3">
      <c r="A29" s="2" t="s">
        <v>328</v>
      </c>
      <c r="B29" s="6">
        <v>219099</v>
      </c>
      <c r="C29" s="4"/>
    </row>
    <row r="30" spans="1:3" ht="17.25">
      <c r="A30" s="2" t="s">
        <v>1451</v>
      </c>
      <c r="B30" s="8">
        <v>3129</v>
      </c>
      <c r="C30" s="11" t="s">
        <v>1452</v>
      </c>
    </row>
    <row r="31" spans="1:3">
      <c r="A31" s="12"/>
      <c r="B31" s="12"/>
      <c r="C31" s="12"/>
    </row>
    <row r="32" spans="1:3" ht="15" customHeight="1">
      <c r="A32" s="2" t="s">
        <v>129</v>
      </c>
      <c r="B32" s="13" t="s">
        <v>331</v>
      </c>
      <c r="C32" s="13"/>
    </row>
    <row r="33" spans="1:3" ht="45" customHeight="1">
      <c r="A33" s="2" t="s">
        <v>1452</v>
      </c>
      <c r="B33" s="13" t="s">
        <v>333</v>
      </c>
      <c r="C33" s="13"/>
    </row>
  </sheetData>
  <mergeCells count="5">
    <mergeCell ref="B1:C1"/>
    <mergeCell ref="B2:C2"/>
    <mergeCell ref="A31:C31"/>
    <mergeCell ref="B32:C32"/>
    <mergeCell ref="B33:C3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6" width="36.5703125" bestFit="1" customWidth="1"/>
  </cols>
  <sheetData>
    <row r="1" spans="1:6" ht="15" customHeight="1">
      <c r="A1" s="1" t="s">
        <v>1455</v>
      </c>
      <c r="B1" s="7" t="s">
        <v>1</v>
      </c>
      <c r="C1" s="7"/>
      <c r="D1" s="7"/>
      <c r="E1" s="7"/>
      <c r="F1" s="1" t="s">
        <v>86</v>
      </c>
    </row>
    <row r="2" spans="1:6" ht="30">
      <c r="A2" s="1" t="s">
        <v>30</v>
      </c>
      <c r="B2" s="1" t="s">
        <v>2</v>
      </c>
      <c r="C2" s="1" t="s">
        <v>2</v>
      </c>
      <c r="D2" s="1" t="s">
        <v>2</v>
      </c>
      <c r="E2" s="1" t="s">
        <v>2</v>
      </c>
      <c r="F2" s="1" t="s">
        <v>2</v>
      </c>
    </row>
    <row r="3" spans="1:6" ht="30">
      <c r="A3" s="1"/>
      <c r="B3" s="1" t="s">
        <v>1449</v>
      </c>
      <c r="C3" s="1" t="s">
        <v>1449</v>
      </c>
      <c r="D3" s="1" t="s">
        <v>1449</v>
      </c>
      <c r="E3" s="1" t="s">
        <v>1453</v>
      </c>
      <c r="F3" s="1" t="s">
        <v>1454</v>
      </c>
    </row>
    <row r="4" spans="1:6" ht="30">
      <c r="A4" s="1"/>
      <c r="B4" s="1" t="s">
        <v>1456</v>
      </c>
      <c r="C4" s="1" t="s">
        <v>1458</v>
      </c>
      <c r="D4" s="1" t="s">
        <v>1459</v>
      </c>
      <c r="E4" s="1" t="s">
        <v>1457</v>
      </c>
      <c r="F4" s="1"/>
    </row>
    <row r="5" spans="1:6">
      <c r="A5" s="1"/>
      <c r="B5" s="1" t="s">
        <v>1457</v>
      </c>
      <c r="C5" s="1" t="s">
        <v>1457</v>
      </c>
      <c r="D5" s="1" t="s">
        <v>1457</v>
      </c>
      <c r="E5" s="1" t="s">
        <v>1460</v>
      </c>
      <c r="F5" s="1"/>
    </row>
    <row r="6" spans="1:6" ht="30">
      <c r="A6" s="2" t="s">
        <v>1461</v>
      </c>
      <c r="B6" s="4">
        <v>9</v>
      </c>
      <c r="C6" s="4">
        <v>2</v>
      </c>
      <c r="D6" s="4">
        <v>7</v>
      </c>
      <c r="E6" s="4">
        <v>6</v>
      </c>
      <c r="F6" s="4" t="s">
        <v>5</v>
      </c>
    </row>
    <row r="7" spans="1:6">
      <c r="A7" s="2" t="s">
        <v>1462</v>
      </c>
      <c r="B7" s="4">
        <v>6</v>
      </c>
      <c r="C7" s="4" t="s">
        <v>5</v>
      </c>
      <c r="D7" s="4" t="s">
        <v>5</v>
      </c>
      <c r="E7" s="4" t="s">
        <v>5</v>
      </c>
      <c r="F7" s="4" t="s">
        <v>5</v>
      </c>
    </row>
    <row r="8" spans="1:6">
      <c r="A8" s="2" t="s">
        <v>325</v>
      </c>
      <c r="B8" s="8">
        <v>116213</v>
      </c>
      <c r="C8" s="4" t="s">
        <v>5</v>
      </c>
      <c r="D8" s="4" t="s">
        <v>5</v>
      </c>
      <c r="E8" s="8">
        <v>183031</v>
      </c>
      <c r="F8" s="8">
        <v>299244</v>
      </c>
    </row>
    <row r="9" spans="1:6" ht="60">
      <c r="A9" s="2" t="s">
        <v>1463</v>
      </c>
      <c r="B9" s="4" t="s">
        <v>5</v>
      </c>
      <c r="C9" s="4" t="s">
        <v>1464</v>
      </c>
      <c r="D9" s="4" t="s">
        <v>1465</v>
      </c>
      <c r="E9" s="4" t="s">
        <v>5</v>
      </c>
      <c r="F9" s="4" t="s">
        <v>5</v>
      </c>
    </row>
    <row r="10" spans="1:6">
      <c r="A10" s="2" t="s">
        <v>1445</v>
      </c>
      <c r="B10" s="4" t="s">
        <v>5</v>
      </c>
      <c r="C10" s="4" t="s">
        <v>5</v>
      </c>
      <c r="D10" s="4" t="s">
        <v>5</v>
      </c>
      <c r="E10" s="4" t="s">
        <v>1466</v>
      </c>
      <c r="F10" s="4" t="s">
        <v>5</v>
      </c>
    </row>
    <row r="11" spans="1:6">
      <c r="A11" s="2" t="s">
        <v>1467</v>
      </c>
      <c r="B11" s="4" t="s">
        <v>5</v>
      </c>
      <c r="C11" s="4" t="s">
        <v>5</v>
      </c>
      <c r="D11" s="4" t="s">
        <v>5</v>
      </c>
      <c r="E11" s="4">
        <v>2</v>
      </c>
      <c r="F11" s="4" t="s">
        <v>5</v>
      </c>
    </row>
    <row r="12" spans="1:6">
      <c r="A12" s="2" t="s">
        <v>1468</v>
      </c>
      <c r="B12" s="4" t="s">
        <v>5</v>
      </c>
      <c r="C12" s="4" t="s">
        <v>5</v>
      </c>
      <c r="D12" s="4" t="s">
        <v>5</v>
      </c>
      <c r="E12" s="4" t="s">
        <v>1469</v>
      </c>
      <c r="F12" s="4" t="s">
        <v>5</v>
      </c>
    </row>
    <row r="13" spans="1:6" ht="30">
      <c r="A13" s="2" t="s">
        <v>1470</v>
      </c>
      <c r="B13" s="4" t="s">
        <v>5</v>
      </c>
      <c r="C13" s="4" t="s">
        <v>5</v>
      </c>
      <c r="D13" s="4" t="s">
        <v>5</v>
      </c>
      <c r="E13" s="9">
        <v>7.5999999999999998E-2</v>
      </c>
      <c r="F13" s="4" t="s">
        <v>5</v>
      </c>
    </row>
    <row r="14" spans="1:6">
      <c r="A14" s="2" t="s">
        <v>1471</v>
      </c>
      <c r="B14" s="4" t="s">
        <v>5</v>
      </c>
      <c r="C14" s="4" t="s">
        <v>5</v>
      </c>
      <c r="D14" s="4" t="s">
        <v>5</v>
      </c>
      <c r="E14" s="9">
        <v>3.7499999999999999E-2</v>
      </c>
      <c r="F14" s="4" t="s">
        <v>5</v>
      </c>
    </row>
    <row r="15" spans="1:6" ht="30">
      <c r="A15" s="2" t="s">
        <v>1472</v>
      </c>
      <c r="B15" s="4" t="s">
        <v>5</v>
      </c>
      <c r="C15" s="4" t="s">
        <v>5</v>
      </c>
      <c r="D15" s="4" t="s">
        <v>5</v>
      </c>
      <c r="E15" s="9">
        <v>2.5000000000000001E-2</v>
      </c>
      <c r="F15" s="4" t="s">
        <v>5</v>
      </c>
    </row>
    <row r="16" spans="1:6" ht="30">
      <c r="A16" s="2" t="s">
        <v>1473</v>
      </c>
      <c r="B16" s="4" t="s">
        <v>5</v>
      </c>
      <c r="C16" s="4" t="s">
        <v>5</v>
      </c>
      <c r="D16" s="4" t="s">
        <v>5</v>
      </c>
      <c r="E16" s="6">
        <v>6500</v>
      </c>
      <c r="F16" s="4" t="s">
        <v>5</v>
      </c>
    </row>
    <row r="17" spans="1:6" ht="30">
      <c r="A17" s="2" t="s">
        <v>1474</v>
      </c>
      <c r="B17" s="4" t="s">
        <v>5</v>
      </c>
      <c r="C17" s="4" t="s">
        <v>5</v>
      </c>
      <c r="D17" s="4" t="s">
        <v>5</v>
      </c>
      <c r="E17" s="6">
        <v>9000</v>
      </c>
      <c r="F17" s="4" t="s">
        <v>5</v>
      </c>
    </row>
    <row r="18" spans="1:6">
      <c r="A18" s="3" t="s">
        <v>1475</v>
      </c>
      <c r="B18" s="4" t="s">
        <v>5</v>
      </c>
      <c r="C18" s="4" t="s">
        <v>5</v>
      </c>
      <c r="D18" s="4" t="s">
        <v>5</v>
      </c>
      <c r="E18" s="4" t="s">
        <v>5</v>
      </c>
      <c r="F18" s="4" t="s">
        <v>5</v>
      </c>
    </row>
    <row r="19" spans="1:6" ht="30">
      <c r="A19" s="2" t="s">
        <v>1476</v>
      </c>
      <c r="B19" s="4" t="s">
        <v>5</v>
      </c>
      <c r="C19" s="4" t="s">
        <v>5</v>
      </c>
      <c r="D19" s="4" t="s">
        <v>5</v>
      </c>
      <c r="E19" s="4" t="s">
        <v>5</v>
      </c>
      <c r="F19" s="6">
        <v>-18700</v>
      </c>
    </row>
    <row r="20" spans="1:6">
      <c r="A20" s="2" t="s">
        <v>1477</v>
      </c>
      <c r="B20" s="4" t="s">
        <v>5</v>
      </c>
      <c r="C20" s="4" t="s">
        <v>5</v>
      </c>
      <c r="D20" s="4" t="s">
        <v>5</v>
      </c>
      <c r="E20" s="4" t="s">
        <v>5</v>
      </c>
      <c r="F20" s="6">
        <v>-8700</v>
      </c>
    </row>
    <row r="21" spans="1:6">
      <c r="A21" s="2" t="s">
        <v>1478</v>
      </c>
      <c r="B21" s="4" t="s">
        <v>5</v>
      </c>
      <c r="C21" s="4" t="s">
        <v>5</v>
      </c>
      <c r="D21" s="4" t="s">
        <v>5</v>
      </c>
      <c r="E21" s="4" t="s">
        <v>5</v>
      </c>
      <c r="F21" s="6">
        <v>15300</v>
      </c>
    </row>
    <row r="22" spans="1:6">
      <c r="A22" s="2" t="s">
        <v>44</v>
      </c>
      <c r="B22" s="4" t="s">
        <v>5</v>
      </c>
      <c r="C22" s="4" t="s">
        <v>5</v>
      </c>
      <c r="D22" s="4" t="s">
        <v>5</v>
      </c>
      <c r="E22" s="4" t="s">
        <v>5</v>
      </c>
      <c r="F22" s="6">
        <v>-2200</v>
      </c>
    </row>
    <row r="23" spans="1:6" ht="30">
      <c r="A23" s="2" t="s">
        <v>56</v>
      </c>
      <c r="B23" s="4" t="s">
        <v>5</v>
      </c>
      <c r="C23" s="4" t="s">
        <v>5</v>
      </c>
      <c r="D23" s="4" t="s">
        <v>5</v>
      </c>
      <c r="E23" s="4" t="s">
        <v>5</v>
      </c>
      <c r="F23" s="8">
        <v>14300</v>
      </c>
    </row>
  </sheetData>
  <mergeCells count="1">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5" width="29.28515625" bestFit="1" customWidth="1"/>
  </cols>
  <sheetData>
    <row r="1" spans="1:5" ht="60">
      <c r="A1" s="1" t="s">
        <v>1479</v>
      </c>
      <c r="B1" s="7" t="s">
        <v>2</v>
      </c>
      <c r="C1" s="7" t="s">
        <v>31</v>
      </c>
      <c r="D1" s="1" t="s">
        <v>1418</v>
      </c>
      <c r="E1" s="1" t="s">
        <v>31</v>
      </c>
    </row>
    <row r="2" spans="1:5" ht="30">
      <c r="A2" s="1" t="s">
        <v>30</v>
      </c>
      <c r="B2" s="7"/>
      <c r="C2" s="7"/>
      <c r="D2" s="1" t="s">
        <v>1419</v>
      </c>
      <c r="E2" s="1" t="s">
        <v>1419</v>
      </c>
    </row>
    <row r="3" spans="1:5">
      <c r="A3" s="3" t="s">
        <v>1480</v>
      </c>
      <c r="B3" s="4" t="s">
        <v>5</v>
      </c>
      <c r="C3" s="4" t="s">
        <v>5</v>
      </c>
      <c r="D3" s="4" t="s">
        <v>5</v>
      </c>
      <c r="E3" s="4" t="s">
        <v>5</v>
      </c>
    </row>
    <row r="4" spans="1:5">
      <c r="A4" s="2" t="s">
        <v>254</v>
      </c>
      <c r="B4" s="4" t="s">
        <v>5</v>
      </c>
      <c r="C4" s="4" t="s">
        <v>5</v>
      </c>
      <c r="D4" s="8">
        <v>266385</v>
      </c>
      <c r="E4" s="8">
        <v>270188</v>
      </c>
    </row>
    <row r="5" spans="1:5">
      <c r="A5" s="2" t="s">
        <v>343</v>
      </c>
      <c r="B5" s="4" t="s">
        <v>5</v>
      </c>
      <c r="C5" s="4" t="s">
        <v>5</v>
      </c>
      <c r="D5" s="6">
        <v>144664</v>
      </c>
      <c r="E5" s="6">
        <v>145400</v>
      </c>
    </row>
    <row r="6" spans="1:5">
      <c r="A6" s="2" t="s">
        <v>344</v>
      </c>
      <c r="B6" s="4" t="s">
        <v>5</v>
      </c>
      <c r="C6" s="4" t="s">
        <v>5</v>
      </c>
      <c r="D6" s="6">
        <v>126686</v>
      </c>
      <c r="E6" s="6">
        <v>126686</v>
      </c>
    </row>
    <row r="7" spans="1:5">
      <c r="A7" s="2" t="s">
        <v>1481</v>
      </c>
      <c r="B7" s="4" t="s">
        <v>5</v>
      </c>
      <c r="C7" s="4" t="s">
        <v>5</v>
      </c>
      <c r="D7" s="6">
        <v>23845</v>
      </c>
      <c r="E7" s="6">
        <v>31811</v>
      </c>
    </row>
    <row r="8" spans="1:5">
      <c r="A8" s="2" t="s">
        <v>43</v>
      </c>
      <c r="B8" s="4" t="s">
        <v>5</v>
      </c>
      <c r="C8" s="4" t="s">
        <v>5</v>
      </c>
      <c r="D8" s="6">
        <v>6477</v>
      </c>
      <c r="E8" s="6">
        <v>6477</v>
      </c>
    </row>
    <row r="9" spans="1:5">
      <c r="A9" s="2" t="s">
        <v>44</v>
      </c>
      <c r="B9" s="4" t="s">
        <v>5</v>
      </c>
      <c r="C9" s="4" t="s">
        <v>5</v>
      </c>
      <c r="D9" s="6">
        <v>101940</v>
      </c>
      <c r="E9" s="6">
        <v>110184</v>
      </c>
    </row>
    <row r="10" spans="1:5" ht="30">
      <c r="A10" s="2" t="s">
        <v>1482</v>
      </c>
      <c r="B10" s="6">
        <v>6863</v>
      </c>
      <c r="C10" s="6">
        <v>697572</v>
      </c>
      <c r="D10" s="6">
        <v>669997</v>
      </c>
      <c r="E10" s="6">
        <v>690746</v>
      </c>
    </row>
    <row r="11" spans="1:5">
      <c r="A11" s="3" t="s">
        <v>1483</v>
      </c>
      <c r="B11" s="4" t="s">
        <v>5</v>
      </c>
      <c r="C11" s="4" t="s">
        <v>5</v>
      </c>
      <c r="D11" s="4" t="s">
        <v>5</v>
      </c>
      <c r="E11" s="4" t="s">
        <v>5</v>
      </c>
    </row>
    <row r="12" spans="1:5">
      <c r="A12" s="2" t="s">
        <v>345</v>
      </c>
      <c r="B12" s="4" t="s">
        <v>5</v>
      </c>
      <c r="C12" s="4" t="s">
        <v>5</v>
      </c>
      <c r="D12" s="6">
        <v>177955</v>
      </c>
      <c r="E12" s="6">
        <v>182016</v>
      </c>
    </row>
    <row r="13" spans="1:5" ht="30">
      <c r="A13" s="2" t="s">
        <v>56</v>
      </c>
      <c r="B13" s="4" t="s">
        <v>5</v>
      </c>
      <c r="C13" s="4" t="s">
        <v>5</v>
      </c>
      <c r="D13" s="6">
        <v>100695</v>
      </c>
      <c r="E13" s="6">
        <v>113251</v>
      </c>
    </row>
    <row r="14" spans="1:5" ht="30">
      <c r="A14" s="2" t="s">
        <v>1484</v>
      </c>
      <c r="B14" s="4">
        <v>412</v>
      </c>
      <c r="C14" s="6">
        <v>295680</v>
      </c>
      <c r="D14" s="6">
        <v>278650</v>
      </c>
      <c r="E14" s="6">
        <v>295267</v>
      </c>
    </row>
    <row r="15" spans="1:5">
      <c r="A15" s="2" t="s">
        <v>346</v>
      </c>
      <c r="B15" s="4" t="s">
        <v>5</v>
      </c>
      <c r="C15" s="4" t="s">
        <v>5</v>
      </c>
      <c r="D15" s="8">
        <v>391347</v>
      </c>
      <c r="E15" s="8">
        <v>39547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485</v>
      </c>
      <c r="B1" s="7" t="s">
        <v>86</v>
      </c>
      <c r="C1" s="7"/>
      <c r="D1" s="7" t="s">
        <v>1</v>
      </c>
      <c r="E1" s="7"/>
    </row>
    <row r="2" spans="1:5" ht="30">
      <c r="A2" s="1" t="s">
        <v>30</v>
      </c>
      <c r="B2" s="1" t="s">
        <v>2</v>
      </c>
      <c r="C2" s="1" t="s">
        <v>87</v>
      </c>
      <c r="D2" s="1" t="s">
        <v>2</v>
      </c>
      <c r="E2" s="1" t="s">
        <v>87</v>
      </c>
    </row>
    <row r="3" spans="1:5" ht="30">
      <c r="A3" s="3" t="s">
        <v>1486</v>
      </c>
      <c r="B3" s="4" t="s">
        <v>5</v>
      </c>
      <c r="C3" s="4" t="s">
        <v>5</v>
      </c>
      <c r="D3" s="4" t="s">
        <v>5</v>
      </c>
      <c r="E3" s="4" t="s">
        <v>5</v>
      </c>
    </row>
    <row r="4" spans="1:5">
      <c r="A4" s="2" t="s">
        <v>91</v>
      </c>
      <c r="B4" s="8">
        <v>-5005</v>
      </c>
      <c r="C4" s="8">
        <v>26931</v>
      </c>
      <c r="D4" s="8">
        <v>1549</v>
      </c>
      <c r="E4" s="8">
        <v>106379</v>
      </c>
    </row>
    <row r="5" spans="1:5" ht="30">
      <c r="A5" s="2" t="s">
        <v>185</v>
      </c>
      <c r="B5" s="4" t="s">
        <v>5</v>
      </c>
      <c r="C5" s="4" t="s">
        <v>5</v>
      </c>
      <c r="D5" s="4" t="s">
        <v>5</v>
      </c>
      <c r="E5" s="6">
        <v>3894</v>
      </c>
    </row>
    <row r="6" spans="1:5" ht="30">
      <c r="A6" s="2" t="s">
        <v>186</v>
      </c>
      <c r="B6" s="4" t="s">
        <v>5</v>
      </c>
      <c r="C6" s="4" t="s">
        <v>5</v>
      </c>
      <c r="D6" s="4" t="s">
        <v>5</v>
      </c>
      <c r="E6" s="6">
        <v>19170</v>
      </c>
    </row>
    <row r="7" spans="1:5" ht="30">
      <c r="A7" s="2" t="s">
        <v>362</v>
      </c>
      <c r="B7" s="4" t="s">
        <v>5</v>
      </c>
      <c r="C7" s="4" t="s">
        <v>5</v>
      </c>
      <c r="D7" s="4">
        <v>621</v>
      </c>
      <c r="E7" s="4">
        <v>587</v>
      </c>
    </row>
    <row r="8" spans="1:5">
      <c r="A8" s="2" t="s">
        <v>366</v>
      </c>
      <c r="B8" s="6">
        <v>26519</v>
      </c>
      <c r="C8" s="6">
        <v>15542</v>
      </c>
      <c r="D8" s="6">
        <v>74092</v>
      </c>
      <c r="E8" s="6">
        <v>31827</v>
      </c>
    </row>
    <row r="9" spans="1:5" ht="30">
      <c r="A9" s="2" t="s">
        <v>370</v>
      </c>
      <c r="B9" s="4">
        <v>127</v>
      </c>
      <c r="C9" s="6">
        <v>-1121</v>
      </c>
      <c r="D9" s="6">
        <v>-4748</v>
      </c>
      <c r="E9" s="6">
        <v>35008</v>
      </c>
    </row>
    <row r="10" spans="1:5">
      <c r="A10" s="2" t="s">
        <v>1487</v>
      </c>
      <c r="B10" s="4" t="s">
        <v>5</v>
      </c>
      <c r="C10" s="4" t="s">
        <v>5</v>
      </c>
      <c r="D10" s="4" t="s">
        <v>5</v>
      </c>
      <c r="E10" s="4" t="s">
        <v>5</v>
      </c>
    </row>
    <row r="11" spans="1:5" ht="30">
      <c r="A11" s="3" t="s">
        <v>1486</v>
      </c>
      <c r="B11" s="4" t="s">
        <v>5</v>
      </c>
      <c r="C11" s="4" t="s">
        <v>5</v>
      </c>
      <c r="D11" s="4" t="s">
        <v>5</v>
      </c>
      <c r="E11" s="4" t="s">
        <v>5</v>
      </c>
    </row>
    <row r="12" spans="1:5">
      <c r="A12" s="2" t="s">
        <v>89</v>
      </c>
      <c r="B12" s="4" t="s">
        <v>5</v>
      </c>
      <c r="C12" s="4" t="s">
        <v>5</v>
      </c>
      <c r="D12" s="4" t="s">
        <v>5</v>
      </c>
      <c r="E12" s="6">
        <v>15095</v>
      </c>
    </row>
    <row r="13" spans="1:5">
      <c r="A13" s="2" t="s">
        <v>355</v>
      </c>
      <c r="B13" s="4" t="s">
        <v>5</v>
      </c>
      <c r="C13" s="4" t="s">
        <v>5</v>
      </c>
      <c r="D13" s="6">
        <v>2096</v>
      </c>
      <c r="E13" s="4" t="s">
        <v>5</v>
      </c>
    </row>
    <row r="14" spans="1:5">
      <c r="A14" s="2" t="s">
        <v>91</v>
      </c>
      <c r="B14" s="4" t="s">
        <v>5</v>
      </c>
      <c r="C14" s="4" t="s">
        <v>5</v>
      </c>
      <c r="D14" s="6">
        <v>-2096</v>
      </c>
      <c r="E14" s="6">
        <v>15095</v>
      </c>
    </row>
    <row r="15" spans="1:5">
      <c r="A15" s="2" t="s">
        <v>358</v>
      </c>
      <c r="B15" s="4" t="s">
        <v>5</v>
      </c>
      <c r="C15" s="4" t="s">
        <v>5</v>
      </c>
      <c r="D15" s="6">
        <v>68213</v>
      </c>
      <c r="E15" s="4" t="s">
        <v>5</v>
      </c>
    </row>
    <row r="16" spans="1:5">
      <c r="A16" s="2" t="s">
        <v>1488</v>
      </c>
      <c r="B16" s="4">
        <v>527</v>
      </c>
      <c r="C16" s="4">
        <v>542</v>
      </c>
      <c r="D16" s="6">
        <v>1630</v>
      </c>
      <c r="E16" s="6">
        <v>1545</v>
      </c>
    </row>
    <row r="17" spans="1:5">
      <c r="A17" s="2" t="s">
        <v>359</v>
      </c>
      <c r="B17" s="4" t="s">
        <v>5</v>
      </c>
      <c r="C17" s="6">
        <v>-2386</v>
      </c>
      <c r="D17" s="4" t="s">
        <v>5</v>
      </c>
      <c r="E17" s="6">
        <v>-2388</v>
      </c>
    </row>
    <row r="18" spans="1:5" ht="30">
      <c r="A18" s="2" t="s">
        <v>185</v>
      </c>
      <c r="B18" s="4" t="s">
        <v>5</v>
      </c>
      <c r="C18" s="4" t="s">
        <v>5</v>
      </c>
      <c r="D18" s="4" t="s">
        <v>5</v>
      </c>
      <c r="E18" s="6">
        <v>3894</v>
      </c>
    </row>
    <row r="19" spans="1:5" ht="30">
      <c r="A19" s="2" t="s">
        <v>186</v>
      </c>
      <c r="B19" s="4" t="s">
        <v>5</v>
      </c>
      <c r="C19" s="4" t="s">
        <v>5</v>
      </c>
      <c r="D19" s="4" t="s">
        <v>5</v>
      </c>
      <c r="E19" s="4">
        <v>885</v>
      </c>
    </row>
    <row r="20" spans="1:5" ht="30">
      <c r="A20" s="2" t="s">
        <v>362</v>
      </c>
      <c r="B20" s="4" t="s">
        <v>5</v>
      </c>
      <c r="C20" s="6">
        <v>1045</v>
      </c>
      <c r="D20" s="4" t="s">
        <v>5</v>
      </c>
      <c r="E20" s="6">
        <v>19331</v>
      </c>
    </row>
    <row r="21" spans="1:5" ht="30">
      <c r="A21" s="2" t="s">
        <v>363</v>
      </c>
      <c r="B21" s="4">
        <v>527</v>
      </c>
      <c r="C21" s="4">
        <v>-799</v>
      </c>
      <c r="D21" s="6">
        <v>69843</v>
      </c>
      <c r="E21" s="6">
        <v>23267</v>
      </c>
    </row>
    <row r="22" spans="1:5">
      <c r="A22" s="2" t="s">
        <v>365</v>
      </c>
      <c r="B22" s="4" t="s">
        <v>5</v>
      </c>
      <c r="C22" s="4" t="s">
        <v>5</v>
      </c>
      <c r="D22" s="6">
        <v>65826</v>
      </c>
      <c r="E22" s="4" t="s">
        <v>5</v>
      </c>
    </row>
    <row r="23" spans="1:5">
      <c r="A23" s="2" t="s">
        <v>366</v>
      </c>
      <c r="B23" s="4">
        <v>327</v>
      </c>
      <c r="C23" s="4">
        <v>262</v>
      </c>
      <c r="D23" s="4">
        <v>838</v>
      </c>
      <c r="E23" s="4">
        <v>761</v>
      </c>
    </row>
    <row r="24" spans="1:5">
      <c r="A24" s="2" t="s">
        <v>367</v>
      </c>
      <c r="B24" s="4">
        <v>9</v>
      </c>
      <c r="C24" s="4">
        <v>6</v>
      </c>
      <c r="D24" s="6">
        <v>1973</v>
      </c>
      <c r="E24" s="6">
        <v>2429</v>
      </c>
    </row>
    <row r="25" spans="1:5">
      <c r="A25" s="2" t="s">
        <v>117</v>
      </c>
      <c r="B25" s="4">
        <v>64</v>
      </c>
      <c r="C25" s="4">
        <v>54</v>
      </c>
      <c r="D25" s="6">
        <v>4773</v>
      </c>
      <c r="E25" s="4">
        <v>164</v>
      </c>
    </row>
    <row r="26" spans="1:5">
      <c r="A26" s="2" t="s">
        <v>368</v>
      </c>
      <c r="B26" s="4" t="s">
        <v>5</v>
      </c>
      <c r="C26" s="4" t="s">
        <v>5</v>
      </c>
      <c r="D26" s="4">
        <v>-915</v>
      </c>
      <c r="E26" s="4" t="s">
        <v>5</v>
      </c>
    </row>
    <row r="27" spans="1:5">
      <c r="A27" s="2" t="s">
        <v>118</v>
      </c>
      <c r="B27" s="4">
        <v>400</v>
      </c>
      <c r="C27" s="4">
        <v>322</v>
      </c>
      <c r="D27" s="6">
        <v>72495</v>
      </c>
      <c r="E27" s="6">
        <v>3354</v>
      </c>
    </row>
    <row r="28" spans="1:5" ht="30">
      <c r="A28" s="2" t="s">
        <v>370</v>
      </c>
      <c r="B28" s="4">
        <v>127</v>
      </c>
      <c r="C28" s="6">
        <v>-1121</v>
      </c>
      <c r="D28" s="6">
        <v>-4748</v>
      </c>
      <c r="E28" s="6">
        <v>35008</v>
      </c>
    </row>
    <row r="29" spans="1:5" ht="30">
      <c r="A29" s="2" t="s">
        <v>373</v>
      </c>
      <c r="B29" s="4" t="s">
        <v>5</v>
      </c>
      <c r="C29" s="4" t="s">
        <v>5</v>
      </c>
      <c r="D29" s="8">
        <v>522</v>
      </c>
      <c r="E2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30.7109375" bestFit="1" customWidth="1"/>
  </cols>
  <sheetData>
    <row r="1" spans="1:2" ht="15" customHeight="1">
      <c r="A1" s="7" t="s">
        <v>136</v>
      </c>
      <c r="B1" s="1" t="s">
        <v>1</v>
      </c>
    </row>
    <row r="2" spans="1:2">
      <c r="A2" s="7"/>
      <c r="B2" s="1" t="s">
        <v>2</v>
      </c>
    </row>
    <row r="3" spans="1:2">
      <c r="A3" s="2" t="s">
        <v>137</v>
      </c>
      <c r="B3" s="4">
        <v>0.16700000000000001</v>
      </c>
    </row>
    <row r="4" spans="1:2">
      <c r="A4" s="2" t="s">
        <v>138</v>
      </c>
      <c r="B4" s="4" t="s">
        <v>5</v>
      </c>
    </row>
    <row r="5" spans="1:2">
      <c r="A5" s="2" t="s">
        <v>137</v>
      </c>
      <c r="B5" s="4">
        <v>0.33</v>
      </c>
    </row>
    <row r="6" spans="1:2">
      <c r="A6" s="2" t="s">
        <v>139</v>
      </c>
      <c r="B6" s="4" t="s">
        <v>140</v>
      </c>
    </row>
    <row r="7" spans="1:2" ht="45">
      <c r="A7" s="2" t="s">
        <v>141</v>
      </c>
      <c r="B7" s="4" t="s">
        <v>5</v>
      </c>
    </row>
    <row r="8" spans="1:2">
      <c r="A8" s="2" t="s">
        <v>137</v>
      </c>
      <c r="B8" s="4">
        <v>0.5</v>
      </c>
    </row>
    <row r="9" spans="1:2">
      <c r="A9" s="2" t="s">
        <v>139</v>
      </c>
      <c r="B9" s="4" t="s">
        <v>142</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33.85546875" bestFit="1" customWidth="1"/>
    <col min="3" max="4" width="29.28515625" bestFit="1" customWidth="1"/>
    <col min="5" max="6" width="36.5703125" bestFit="1" customWidth="1"/>
  </cols>
  <sheetData>
    <row r="1" spans="1:6" ht="15" customHeight="1">
      <c r="A1" s="1" t="s">
        <v>1489</v>
      </c>
      <c r="B1" s="7" t="s">
        <v>1490</v>
      </c>
      <c r="C1" s="7"/>
      <c r="D1" s="1"/>
      <c r="E1" s="1"/>
      <c r="F1" s="1"/>
    </row>
    <row r="2" spans="1:6" ht="30">
      <c r="A2" s="1" t="s">
        <v>30</v>
      </c>
      <c r="B2" s="329">
        <v>41409</v>
      </c>
      <c r="C2" s="1" t="s">
        <v>1418</v>
      </c>
      <c r="D2" s="1" t="s">
        <v>31</v>
      </c>
      <c r="E2" s="1" t="s">
        <v>2</v>
      </c>
      <c r="F2" s="1" t="s">
        <v>31</v>
      </c>
    </row>
    <row r="3" spans="1:6" ht="30">
      <c r="A3" s="1"/>
      <c r="B3" s="1" t="s">
        <v>1491</v>
      </c>
      <c r="C3" s="1" t="s">
        <v>1419</v>
      </c>
      <c r="D3" s="1" t="s">
        <v>1419</v>
      </c>
      <c r="E3" s="1" t="s">
        <v>1492</v>
      </c>
      <c r="F3" s="1" t="s">
        <v>1492</v>
      </c>
    </row>
    <row r="4" spans="1:6">
      <c r="A4" s="2" t="s">
        <v>1477</v>
      </c>
      <c r="B4" s="4" t="s">
        <v>5</v>
      </c>
      <c r="C4" s="4" t="s">
        <v>5</v>
      </c>
      <c r="D4" s="4" t="s">
        <v>5</v>
      </c>
      <c r="E4" s="8">
        <v>6600</v>
      </c>
      <c r="F4" s="8">
        <v>6600</v>
      </c>
    </row>
    <row r="5" spans="1:6">
      <c r="A5" s="2" t="s">
        <v>1481</v>
      </c>
      <c r="B5" s="4" t="s">
        <v>5</v>
      </c>
      <c r="C5" s="6">
        <v>23845</v>
      </c>
      <c r="D5" s="6">
        <v>31811</v>
      </c>
      <c r="E5" s="4">
        <v>300</v>
      </c>
      <c r="F5" s="4">
        <v>200</v>
      </c>
    </row>
    <row r="6" spans="1:6" ht="30">
      <c r="A6" s="2" t="s">
        <v>56</v>
      </c>
      <c r="B6" s="4" t="s">
        <v>5</v>
      </c>
      <c r="C6" s="6">
        <v>100695</v>
      </c>
      <c r="D6" s="6">
        <v>113251</v>
      </c>
      <c r="E6" s="4">
        <v>400</v>
      </c>
      <c r="F6" s="4">
        <v>400</v>
      </c>
    </row>
    <row r="7" spans="1:6" ht="30">
      <c r="A7" s="2" t="s">
        <v>1493</v>
      </c>
      <c r="B7" s="8">
        <v>1200000</v>
      </c>
      <c r="C7" s="8">
        <v>400000</v>
      </c>
      <c r="D7" s="4" t="s">
        <v>5</v>
      </c>
      <c r="E7" s="4" t="s">
        <v>5</v>
      </c>
      <c r="F7"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0"/>
  <sheetViews>
    <sheetView showGridLines="0" workbookViewId="0"/>
  </sheetViews>
  <sheetFormatPr defaultRowHeight="15"/>
  <cols>
    <col min="1" max="1" width="36.5703125" bestFit="1" customWidth="1"/>
    <col min="2" max="2" width="26.85546875" customWidth="1"/>
    <col min="3" max="3" width="19.28515625" customWidth="1"/>
    <col min="4" max="4" width="23.5703125" customWidth="1"/>
    <col min="5" max="5" width="13.42578125" customWidth="1"/>
    <col min="6" max="6" width="26.85546875" customWidth="1"/>
    <col min="7" max="7" width="19.28515625" customWidth="1"/>
    <col min="8" max="8" width="26.42578125" customWidth="1"/>
    <col min="9" max="9" width="13.42578125" customWidth="1"/>
    <col min="10" max="10" width="36.140625" customWidth="1"/>
  </cols>
  <sheetData>
    <row r="1" spans="1:10" ht="15" customHeight="1">
      <c r="A1" s="1" t="s">
        <v>1494</v>
      </c>
      <c r="B1" s="7" t="s">
        <v>86</v>
      </c>
      <c r="C1" s="7"/>
      <c r="D1" s="7"/>
      <c r="E1" s="7"/>
      <c r="F1" s="7" t="s">
        <v>1</v>
      </c>
      <c r="G1" s="7"/>
      <c r="H1" s="7"/>
      <c r="I1" s="7"/>
      <c r="J1" s="1"/>
    </row>
    <row r="2" spans="1:10" ht="30">
      <c r="A2" s="1" t="s">
        <v>30</v>
      </c>
      <c r="B2" s="7" t="s">
        <v>2</v>
      </c>
      <c r="C2" s="7"/>
      <c r="D2" s="7" t="s">
        <v>87</v>
      </c>
      <c r="E2" s="7"/>
      <c r="F2" s="7" t="s">
        <v>2</v>
      </c>
      <c r="G2" s="7"/>
      <c r="H2" s="7" t="s">
        <v>87</v>
      </c>
      <c r="I2" s="7"/>
      <c r="J2" s="1" t="s">
        <v>31</v>
      </c>
    </row>
    <row r="3" spans="1:10">
      <c r="A3" s="2" t="s">
        <v>1495</v>
      </c>
      <c r="B3" s="8">
        <v>27544</v>
      </c>
      <c r="C3" s="4"/>
      <c r="D3" s="8">
        <v>47486</v>
      </c>
      <c r="E3" s="4"/>
      <c r="F3" s="8">
        <v>103889</v>
      </c>
      <c r="G3" s="4"/>
      <c r="H3" s="8">
        <v>171642</v>
      </c>
      <c r="I3" s="4"/>
      <c r="J3" s="4" t="s">
        <v>5</v>
      </c>
    </row>
    <row r="4" spans="1:10">
      <c r="A4" s="2" t="s">
        <v>1496</v>
      </c>
      <c r="B4" s="6">
        <v>-32549</v>
      </c>
      <c r="C4" s="4"/>
      <c r="D4" s="6">
        <v>-20555</v>
      </c>
      <c r="E4" s="4"/>
      <c r="F4" s="6">
        <v>-102340</v>
      </c>
      <c r="G4" s="4"/>
      <c r="H4" s="6">
        <v>-65263</v>
      </c>
      <c r="I4" s="4"/>
      <c r="J4" s="4" t="s">
        <v>5</v>
      </c>
    </row>
    <row r="5" spans="1:10">
      <c r="A5" s="2" t="s">
        <v>91</v>
      </c>
      <c r="B5" s="6">
        <v>-5005</v>
      </c>
      <c r="C5" s="4"/>
      <c r="D5" s="6">
        <v>26931</v>
      </c>
      <c r="E5" s="4"/>
      <c r="F5" s="6">
        <v>1549</v>
      </c>
      <c r="G5" s="4"/>
      <c r="H5" s="6">
        <v>106379</v>
      </c>
      <c r="I5" s="4"/>
      <c r="J5" s="4" t="s">
        <v>5</v>
      </c>
    </row>
    <row r="6" spans="1:10">
      <c r="A6" s="2" t="s">
        <v>404</v>
      </c>
      <c r="B6" s="6">
        <v>-4015</v>
      </c>
      <c r="C6" s="4"/>
      <c r="D6" s="6">
        <v>-12998</v>
      </c>
      <c r="E6" s="4"/>
      <c r="F6" s="6">
        <v>-1243</v>
      </c>
      <c r="G6" s="4"/>
      <c r="H6" s="6">
        <v>-7024</v>
      </c>
      <c r="I6" s="4"/>
      <c r="J6" s="4" t="s">
        <v>5</v>
      </c>
    </row>
    <row r="7" spans="1:10">
      <c r="A7" s="2" t="s">
        <v>407</v>
      </c>
      <c r="B7" s="6">
        <v>148750</v>
      </c>
      <c r="C7" s="4"/>
      <c r="D7" s="6">
        <v>24370</v>
      </c>
      <c r="E7" s="4"/>
      <c r="F7" s="6">
        <v>411627</v>
      </c>
      <c r="G7" s="4"/>
      <c r="H7" s="6">
        <v>50880</v>
      </c>
      <c r="I7" s="4"/>
      <c r="J7" s="4" t="s">
        <v>5</v>
      </c>
    </row>
    <row r="8" spans="1:10">
      <c r="A8" s="2" t="s">
        <v>108</v>
      </c>
      <c r="B8" s="6">
        <v>14099</v>
      </c>
      <c r="C8" s="4"/>
      <c r="D8" s="6">
        <v>6710</v>
      </c>
      <c r="E8" s="4"/>
      <c r="F8" s="6">
        <v>71590</v>
      </c>
      <c r="G8" s="4"/>
      <c r="H8" s="6">
        <v>20570</v>
      </c>
      <c r="I8" s="4"/>
      <c r="J8" s="4" t="s">
        <v>5</v>
      </c>
    </row>
    <row r="9" spans="1:10">
      <c r="A9" s="2" t="s">
        <v>111</v>
      </c>
      <c r="B9" s="4">
        <v>159</v>
      </c>
      <c r="C9" s="4"/>
      <c r="D9" s="4">
        <v>908</v>
      </c>
      <c r="E9" s="4"/>
      <c r="F9" s="6">
        <v>1424</v>
      </c>
      <c r="G9" s="4"/>
      <c r="H9" s="6">
        <v>2963</v>
      </c>
      <c r="I9" s="4"/>
      <c r="J9" s="4" t="s">
        <v>5</v>
      </c>
    </row>
    <row r="10" spans="1:10">
      <c r="A10" s="2" t="s">
        <v>112</v>
      </c>
      <c r="B10" s="6">
        <v>26519</v>
      </c>
      <c r="C10" s="4"/>
      <c r="D10" s="6">
        <v>15542</v>
      </c>
      <c r="E10" s="4"/>
      <c r="F10" s="6">
        <v>74092</v>
      </c>
      <c r="G10" s="4"/>
      <c r="H10" s="6">
        <v>31827</v>
      </c>
      <c r="I10" s="4"/>
      <c r="J10" s="4" t="s">
        <v>5</v>
      </c>
    </row>
    <row r="11" spans="1:10" ht="17.25">
      <c r="A11" s="2" t="s">
        <v>113</v>
      </c>
      <c r="B11" s="6">
        <v>64984</v>
      </c>
      <c r="C11" s="11" t="s">
        <v>129</v>
      </c>
      <c r="D11" s="4" t="s">
        <v>5</v>
      </c>
      <c r="E11" s="4"/>
      <c r="F11" s="6">
        <v>183925</v>
      </c>
      <c r="G11" s="11" t="s">
        <v>129</v>
      </c>
      <c r="H11" s="4" t="s">
        <v>5</v>
      </c>
      <c r="I11" s="4"/>
      <c r="J11" s="4" t="s">
        <v>5</v>
      </c>
    </row>
    <row r="12" spans="1:10" ht="30">
      <c r="A12" s="2" t="s">
        <v>409</v>
      </c>
      <c r="B12" s="6">
        <v>2592</v>
      </c>
      <c r="C12" s="4"/>
      <c r="D12" s="4" t="s">
        <v>5</v>
      </c>
      <c r="E12" s="4"/>
      <c r="F12" s="6">
        <v>7194</v>
      </c>
      <c r="G12" s="4"/>
      <c r="H12" s="4" t="s">
        <v>5</v>
      </c>
      <c r="I12" s="4"/>
      <c r="J12" s="4" t="s">
        <v>5</v>
      </c>
    </row>
    <row r="13" spans="1:10">
      <c r="A13" s="2" t="s">
        <v>114</v>
      </c>
      <c r="B13" s="6">
        <v>8420</v>
      </c>
      <c r="C13" s="4"/>
      <c r="D13" s="4" t="s">
        <v>5</v>
      </c>
      <c r="E13" s="4"/>
      <c r="F13" s="6">
        <v>23183</v>
      </c>
      <c r="G13" s="4"/>
      <c r="H13" s="4" t="s">
        <v>5</v>
      </c>
      <c r="I13" s="4"/>
      <c r="J13" s="4" t="s">
        <v>5</v>
      </c>
    </row>
    <row r="14" spans="1:10">
      <c r="A14" s="2" t="s">
        <v>115</v>
      </c>
      <c r="B14" s="6">
        <v>5231</v>
      </c>
      <c r="C14" s="4"/>
      <c r="D14" s="6">
        <v>9350</v>
      </c>
      <c r="E14" s="4"/>
      <c r="F14" s="6">
        <v>12986</v>
      </c>
      <c r="G14" s="4"/>
      <c r="H14" s="6">
        <v>23495</v>
      </c>
      <c r="I14" s="4"/>
      <c r="J14" s="4" t="s">
        <v>5</v>
      </c>
    </row>
    <row r="15" spans="1:10" ht="17.25">
      <c r="A15" s="2" t="s">
        <v>1497</v>
      </c>
      <c r="B15" s="6">
        <v>3308</v>
      </c>
      <c r="C15" s="11" t="s">
        <v>1452</v>
      </c>
      <c r="D15" s="4" t="s">
        <v>5</v>
      </c>
      <c r="E15" s="4"/>
      <c r="F15" s="6">
        <v>14394</v>
      </c>
      <c r="G15" s="11" t="s">
        <v>1452</v>
      </c>
      <c r="H15" s="4" t="s">
        <v>5</v>
      </c>
      <c r="I15" s="4"/>
      <c r="J15" s="4" t="s">
        <v>5</v>
      </c>
    </row>
    <row r="16" spans="1:10">
      <c r="A16" s="2" t="s">
        <v>116</v>
      </c>
      <c r="B16" s="6">
        <v>8106</v>
      </c>
      <c r="C16" s="4"/>
      <c r="D16" s="6">
        <v>7166</v>
      </c>
      <c r="E16" s="4"/>
      <c r="F16" s="6">
        <v>23618</v>
      </c>
      <c r="G16" s="4"/>
      <c r="H16" s="6">
        <v>24879</v>
      </c>
      <c r="I16" s="4"/>
      <c r="J16" s="4" t="s">
        <v>5</v>
      </c>
    </row>
    <row r="17" spans="1:10">
      <c r="A17" s="2" t="s">
        <v>117</v>
      </c>
      <c r="B17" s="6">
        <v>37023</v>
      </c>
      <c r="C17" s="4"/>
      <c r="D17" s="6">
        <v>7678</v>
      </c>
      <c r="E17" s="4"/>
      <c r="F17" s="6">
        <v>97812</v>
      </c>
      <c r="G17" s="4"/>
      <c r="H17" s="6">
        <v>15717</v>
      </c>
      <c r="I17" s="4"/>
      <c r="J17" s="4" t="s">
        <v>5</v>
      </c>
    </row>
    <row r="18" spans="1:10">
      <c r="A18" s="2" t="s">
        <v>120</v>
      </c>
      <c r="B18" s="4">
        <v>334</v>
      </c>
      <c r="C18" s="4"/>
      <c r="D18" s="4" t="s">
        <v>5</v>
      </c>
      <c r="E18" s="4"/>
      <c r="F18" s="6">
        <v>1169</v>
      </c>
      <c r="G18" s="4"/>
      <c r="H18" s="4" t="s">
        <v>5</v>
      </c>
      <c r="I18" s="4"/>
      <c r="J18" s="4" t="s">
        <v>5</v>
      </c>
    </row>
    <row r="19" spans="1:10">
      <c r="A19" s="2" t="s">
        <v>121</v>
      </c>
      <c r="B19" s="6">
        <v>5183</v>
      </c>
      <c r="C19" s="4"/>
      <c r="D19" s="6">
        <v>30365</v>
      </c>
      <c r="E19" s="4"/>
      <c r="F19" s="6">
        <v>46212</v>
      </c>
      <c r="G19" s="4"/>
      <c r="H19" s="6">
        <v>85972</v>
      </c>
      <c r="I19" s="4"/>
      <c r="J19" s="4" t="s">
        <v>5</v>
      </c>
    </row>
    <row r="20" spans="1:10" ht="30">
      <c r="A20" s="2" t="s">
        <v>415</v>
      </c>
      <c r="B20" s="4">
        <v>127</v>
      </c>
      <c r="C20" s="4"/>
      <c r="D20" s="6">
        <v>-1121</v>
      </c>
      <c r="E20" s="4"/>
      <c r="F20" s="6">
        <v>-4748</v>
      </c>
      <c r="G20" s="4"/>
      <c r="H20" s="6">
        <v>35008</v>
      </c>
      <c r="I20" s="4"/>
      <c r="J20" s="4" t="s">
        <v>5</v>
      </c>
    </row>
    <row r="21" spans="1:10">
      <c r="A21" s="2" t="s">
        <v>123</v>
      </c>
      <c r="B21" s="6">
        <v>5310</v>
      </c>
      <c r="C21" s="4"/>
      <c r="D21" s="6">
        <v>29244</v>
      </c>
      <c r="E21" s="4"/>
      <c r="F21" s="6">
        <v>41464</v>
      </c>
      <c r="G21" s="4"/>
      <c r="H21" s="6">
        <v>120980</v>
      </c>
      <c r="I21" s="4"/>
      <c r="J21" s="4" t="s">
        <v>5</v>
      </c>
    </row>
    <row r="22" spans="1:10">
      <c r="A22" s="2" t="s">
        <v>124</v>
      </c>
      <c r="B22" s="6">
        <v>-1395</v>
      </c>
      <c r="C22" s="4"/>
      <c r="D22" s="6">
        <v>-1395</v>
      </c>
      <c r="E22" s="4"/>
      <c r="F22" s="6">
        <v>-4185</v>
      </c>
      <c r="G22" s="4"/>
      <c r="H22" s="6">
        <v>-4185</v>
      </c>
      <c r="I22" s="4"/>
      <c r="J22" s="4" t="s">
        <v>5</v>
      </c>
    </row>
    <row r="23" spans="1:10" ht="30">
      <c r="A23" s="2" t="s">
        <v>125</v>
      </c>
      <c r="B23" s="4">
        <v>21</v>
      </c>
      <c r="C23" s="4"/>
      <c r="D23" s="4" t="s">
        <v>5</v>
      </c>
      <c r="E23" s="4"/>
      <c r="F23" s="4">
        <v>711</v>
      </c>
      <c r="G23" s="4"/>
      <c r="H23" s="4" t="s">
        <v>5</v>
      </c>
      <c r="I23" s="4"/>
      <c r="J23" s="4" t="s">
        <v>5</v>
      </c>
    </row>
    <row r="24" spans="1:10" ht="30">
      <c r="A24" s="2" t="s">
        <v>126</v>
      </c>
      <c r="B24" s="6">
        <v>3936</v>
      </c>
      <c r="C24" s="4"/>
      <c r="D24" s="6">
        <v>27849</v>
      </c>
      <c r="E24" s="4"/>
      <c r="F24" s="6">
        <v>37990</v>
      </c>
      <c r="G24" s="4"/>
      <c r="H24" s="6">
        <v>116795</v>
      </c>
      <c r="I24" s="4"/>
      <c r="J24" s="4" t="s">
        <v>5</v>
      </c>
    </row>
    <row r="25" spans="1:10" ht="17.25">
      <c r="A25" s="2" t="s">
        <v>1498</v>
      </c>
      <c r="B25" s="6">
        <v>3002236</v>
      </c>
      <c r="C25" s="11" t="s">
        <v>1499</v>
      </c>
      <c r="D25" s="4" t="s">
        <v>5</v>
      </c>
      <c r="E25" s="4"/>
      <c r="F25" s="6">
        <v>3002236</v>
      </c>
      <c r="G25" s="11" t="s">
        <v>1499</v>
      </c>
      <c r="H25" s="4" t="s">
        <v>5</v>
      </c>
      <c r="I25" s="4"/>
      <c r="J25" s="4" t="s">
        <v>5</v>
      </c>
    </row>
    <row r="26" spans="1:10">
      <c r="A26" s="2" t="s">
        <v>444</v>
      </c>
      <c r="B26" s="6">
        <v>262208</v>
      </c>
      <c r="C26" s="4"/>
      <c r="D26" s="4" t="s">
        <v>5</v>
      </c>
      <c r="E26" s="4"/>
      <c r="F26" s="6">
        <v>262208</v>
      </c>
      <c r="G26" s="4"/>
      <c r="H26" s="4" t="s">
        <v>5</v>
      </c>
      <c r="I26" s="4"/>
      <c r="J26" s="4" t="s">
        <v>5</v>
      </c>
    </row>
    <row r="27" spans="1:10">
      <c r="A27" s="2" t="s">
        <v>445</v>
      </c>
      <c r="B27" s="6">
        <v>111996</v>
      </c>
      <c r="C27" s="4"/>
      <c r="D27" s="4" t="s">
        <v>5</v>
      </c>
      <c r="E27" s="4"/>
      <c r="F27" s="6">
        <v>111996</v>
      </c>
      <c r="G27" s="4"/>
      <c r="H27" s="4" t="s">
        <v>5</v>
      </c>
      <c r="I27" s="4"/>
      <c r="J27" s="4" t="s">
        <v>5</v>
      </c>
    </row>
    <row r="28" spans="1:10">
      <c r="A28" s="2" t="s">
        <v>45</v>
      </c>
      <c r="B28" s="6">
        <v>6863</v>
      </c>
      <c r="C28" s="4"/>
      <c r="D28" s="4" t="s">
        <v>5</v>
      </c>
      <c r="E28" s="4"/>
      <c r="F28" s="6">
        <v>6863</v>
      </c>
      <c r="G28" s="4"/>
      <c r="H28" s="4" t="s">
        <v>5</v>
      </c>
      <c r="I28" s="4"/>
      <c r="J28" s="6">
        <v>697572</v>
      </c>
    </row>
    <row r="29" spans="1:10">
      <c r="A29" s="2" t="s">
        <v>46</v>
      </c>
      <c r="B29" s="6">
        <v>3383303</v>
      </c>
      <c r="C29" s="4"/>
      <c r="D29" s="4" t="s">
        <v>5</v>
      </c>
      <c r="E29" s="4"/>
      <c r="F29" s="6">
        <v>3383303</v>
      </c>
      <c r="G29" s="4"/>
      <c r="H29" s="4" t="s">
        <v>5</v>
      </c>
      <c r="I29" s="4"/>
      <c r="J29" s="6">
        <v>4837635</v>
      </c>
    </row>
    <row r="30" spans="1:10" ht="17.25">
      <c r="A30" s="2" t="s">
        <v>1500</v>
      </c>
      <c r="B30" s="6">
        <v>2142875</v>
      </c>
      <c r="C30" s="11" t="s">
        <v>1499</v>
      </c>
      <c r="D30" s="4" t="s">
        <v>5</v>
      </c>
      <c r="E30" s="4"/>
      <c r="F30" s="6">
        <v>2142875</v>
      </c>
      <c r="G30" s="11" t="s">
        <v>1499</v>
      </c>
      <c r="H30" s="4" t="s">
        <v>5</v>
      </c>
      <c r="I30" s="4"/>
      <c r="J30" s="4" t="s">
        <v>5</v>
      </c>
    </row>
    <row r="31" spans="1:10">
      <c r="A31" s="2" t="s">
        <v>448</v>
      </c>
      <c r="B31" s="6">
        <v>289835</v>
      </c>
      <c r="C31" s="4"/>
      <c r="D31" s="4" t="s">
        <v>5</v>
      </c>
      <c r="E31" s="4"/>
      <c r="F31" s="6">
        <v>289835</v>
      </c>
      <c r="G31" s="4"/>
      <c r="H31" s="4" t="s">
        <v>5</v>
      </c>
      <c r="I31" s="4"/>
      <c r="J31" s="4" t="s">
        <v>5</v>
      </c>
    </row>
    <row r="32" spans="1:10">
      <c r="A32" s="2" t="s">
        <v>57</v>
      </c>
      <c r="B32" s="4">
        <v>412</v>
      </c>
      <c r="C32" s="4"/>
      <c r="D32" s="4" t="s">
        <v>5</v>
      </c>
      <c r="E32" s="4"/>
      <c r="F32" s="4">
        <v>412</v>
      </c>
      <c r="G32" s="4"/>
      <c r="H32" s="4" t="s">
        <v>5</v>
      </c>
      <c r="I32" s="4"/>
      <c r="J32" s="6">
        <v>295680</v>
      </c>
    </row>
    <row r="33" spans="1:10">
      <c r="A33" s="2" t="s">
        <v>58</v>
      </c>
      <c r="B33" s="6">
        <v>2433122</v>
      </c>
      <c r="C33" s="4"/>
      <c r="D33" s="4" t="s">
        <v>5</v>
      </c>
      <c r="E33" s="4"/>
      <c r="F33" s="6">
        <v>2433122</v>
      </c>
      <c r="G33" s="4"/>
      <c r="H33" s="4" t="s">
        <v>5</v>
      </c>
      <c r="I33" s="4"/>
      <c r="J33" s="6">
        <v>3611511</v>
      </c>
    </row>
    <row r="34" spans="1:10">
      <c r="A34" s="2" t="s">
        <v>1501</v>
      </c>
      <c r="B34" s="6">
        <v>61583</v>
      </c>
      <c r="C34" s="4"/>
      <c r="D34" s="4" t="s">
        <v>5</v>
      </c>
      <c r="E34" s="4"/>
      <c r="F34" s="6">
        <v>61583</v>
      </c>
      <c r="G34" s="4"/>
      <c r="H34" s="4" t="s">
        <v>5</v>
      </c>
      <c r="I34" s="4"/>
      <c r="J34" s="6">
        <v>61583</v>
      </c>
    </row>
    <row r="35" spans="1:10">
      <c r="A35" s="2" t="s">
        <v>66</v>
      </c>
      <c r="B35" s="4">
        <v>176</v>
      </c>
      <c r="C35" s="4"/>
      <c r="D35" s="4" t="s">
        <v>5</v>
      </c>
      <c r="E35" s="4"/>
      <c r="F35" s="4">
        <v>176</v>
      </c>
      <c r="G35" s="4"/>
      <c r="H35" s="4" t="s">
        <v>5</v>
      </c>
      <c r="I35" s="4"/>
      <c r="J35" s="6">
        <v>61279</v>
      </c>
    </row>
    <row r="36" spans="1:10" ht="30">
      <c r="A36" s="2" t="s">
        <v>451</v>
      </c>
      <c r="B36" s="6">
        <v>888422</v>
      </c>
      <c r="C36" s="4"/>
      <c r="D36" s="4" t="s">
        <v>5</v>
      </c>
      <c r="E36" s="4"/>
      <c r="F36" s="6">
        <v>888422</v>
      </c>
      <c r="G36" s="4"/>
      <c r="H36" s="4" t="s">
        <v>5</v>
      </c>
      <c r="I36" s="4"/>
      <c r="J36" s="4" t="s">
        <v>5</v>
      </c>
    </row>
    <row r="37" spans="1:10" ht="45">
      <c r="A37" s="2" t="s">
        <v>452</v>
      </c>
      <c r="B37" s="4" t="s">
        <v>5</v>
      </c>
      <c r="C37" s="4"/>
      <c r="D37" s="4" t="s">
        <v>5</v>
      </c>
      <c r="E37" s="4"/>
      <c r="F37" s="6">
        <v>267077</v>
      </c>
      <c r="G37" s="4"/>
      <c r="H37" s="4" t="s">
        <v>5</v>
      </c>
      <c r="I37" s="4"/>
      <c r="J37" s="4" t="s">
        <v>5</v>
      </c>
    </row>
    <row r="38" spans="1:10">
      <c r="A38" s="2" t="s">
        <v>1502</v>
      </c>
      <c r="B38" s="4" t="s">
        <v>5</v>
      </c>
      <c r="C38" s="4"/>
      <c r="D38" s="4" t="s">
        <v>5</v>
      </c>
      <c r="E38" s="4"/>
      <c r="F38" s="4" t="s">
        <v>5</v>
      </c>
      <c r="G38" s="4"/>
      <c r="H38" s="4" t="s">
        <v>5</v>
      </c>
      <c r="I38" s="4"/>
      <c r="J38" s="4" t="s">
        <v>5</v>
      </c>
    </row>
    <row r="39" spans="1:10">
      <c r="A39" s="2" t="s">
        <v>1495</v>
      </c>
      <c r="B39" s="6">
        <v>-1564</v>
      </c>
      <c r="C39" s="4"/>
      <c r="D39" s="6">
        <v>-1524</v>
      </c>
      <c r="E39" s="4"/>
      <c r="F39" s="6">
        <v>-6001</v>
      </c>
      <c r="G39" s="4"/>
      <c r="H39" s="6">
        <v>-3455</v>
      </c>
      <c r="I39" s="4"/>
      <c r="J39" s="4" t="s">
        <v>5</v>
      </c>
    </row>
    <row r="40" spans="1:10">
      <c r="A40" s="2" t="s">
        <v>1496</v>
      </c>
      <c r="B40" s="6">
        <v>1564</v>
      </c>
      <c r="C40" s="4"/>
      <c r="D40" s="6">
        <v>1524</v>
      </c>
      <c r="E40" s="4"/>
      <c r="F40" s="6">
        <v>6001</v>
      </c>
      <c r="G40" s="4"/>
      <c r="H40" s="6">
        <v>3455</v>
      </c>
      <c r="I40" s="4"/>
      <c r="J40" s="4" t="s">
        <v>5</v>
      </c>
    </row>
    <row r="41" spans="1:10">
      <c r="A41" s="2" t="s">
        <v>1498</v>
      </c>
      <c r="B41" s="6">
        <v>39700</v>
      </c>
      <c r="C41" s="4"/>
      <c r="D41" s="4" t="s">
        <v>5</v>
      </c>
      <c r="E41" s="4"/>
      <c r="F41" s="6">
        <v>39700</v>
      </c>
      <c r="G41" s="4"/>
      <c r="H41" s="4" t="s">
        <v>5</v>
      </c>
      <c r="I41" s="4"/>
      <c r="J41" s="4" t="s">
        <v>5</v>
      </c>
    </row>
    <row r="42" spans="1:10">
      <c r="A42" s="2" t="s">
        <v>1500</v>
      </c>
      <c r="B42" s="6">
        <v>39700</v>
      </c>
      <c r="C42" s="4"/>
      <c r="D42" s="4" t="s">
        <v>5</v>
      </c>
      <c r="E42" s="4"/>
      <c r="F42" s="6">
        <v>39700</v>
      </c>
      <c r="G42" s="4"/>
      <c r="H42" s="4" t="s">
        <v>5</v>
      </c>
      <c r="I42" s="4"/>
      <c r="J42" s="4" t="s">
        <v>5</v>
      </c>
    </row>
    <row r="43" spans="1:10">
      <c r="A43" s="2" t="s">
        <v>1487</v>
      </c>
      <c r="B43" s="4" t="s">
        <v>5</v>
      </c>
      <c r="C43" s="4"/>
      <c r="D43" s="4" t="s">
        <v>5</v>
      </c>
      <c r="E43" s="4"/>
      <c r="F43" s="4" t="s">
        <v>5</v>
      </c>
      <c r="G43" s="4"/>
      <c r="H43" s="4" t="s">
        <v>5</v>
      </c>
      <c r="I43" s="4"/>
      <c r="J43" s="4" t="s">
        <v>5</v>
      </c>
    </row>
    <row r="44" spans="1:10" ht="30">
      <c r="A44" s="2" t="s">
        <v>415</v>
      </c>
      <c r="B44" s="4">
        <v>127</v>
      </c>
      <c r="C44" s="4"/>
      <c r="D44" s="6">
        <v>-1121</v>
      </c>
      <c r="E44" s="4"/>
      <c r="F44" s="6">
        <v>-4748</v>
      </c>
      <c r="G44" s="4"/>
      <c r="H44" s="6">
        <v>35008</v>
      </c>
      <c r="I44" s="4"/>
      <c r="J44" s="4" t="s">
        <v>5</v>
      </c>
    </row>
    <row r="45" spans="1:10">
      <c r="A45" s="2" t="s">
        <v>123</v>
      </c>
      <c r="B45" s="4">
        <v>127</v>
      </c>
      <c r="C45" s="4"/>
      <c r="D45" s="6">
        <v>-1121</v>
      </c>
      <c r="E45" s="4"/>
      <c r="F45" s="6">
        <v>-4748</v>
      </c>
      <c r="G45" s="4"/>
      <c r="H45" s="6">
        <v>35008</v>
      </c>
      <c r="I45" s="4"/>
      <c r="J45" s="4" t="s">
        <v>5</v>
      </c>
    </row>
    <row r="46" spans="1:10" ht="30">
      <c r="A46" s="2" t="s">
        <v>125</v>
      </c>
      <c r="B46" s="4" t="s">
        <v>5</v>
      </c>
      <c r="C46" s="4"/>
      <c r="D46" s="4" t="s">
        <v>5</v>
      </c>
      <c r="E46" s="4"/>
      <c r="F46" s="4">
        <v>522</v>
      </c>
      <c r="G46" s="4"/>
      <c r="H46" s="4" t="s">
        <v>5</v>
      </c>
      <c r="I46" s="4"/>
      <c r="J46" s="4" t="s">
        <v>5</v>
      </c>
    </row>
    <row r="47" spans="1:10" ht="30">
      <c r="A47" s="2" t="s">
        <v>126</v>
      </c>
      <c r="B47" s="4">
        <v>127</v>
      </c>
      <c r="C47" s="4"/>
      <c r="D47" s="6">
        <v>-1121</v>
      </c>
      <c r="E47" s="4"/>
      <c r="F47" s="6">
        <v>-4226</v>
      </c>
      <c r="G47" s="4"/>
      <c r="H47" s="6">
        <v>35008</v>
      </c>
      <c r="I47" s="4"/>
      <c r="J47" s="4" t="s">
        <v>5</v>
      </c>
    </row>
    <row r="48" spans="1:10">
      <c r="A48" s="2" t="s">
        <v>45</v>
      </c>
      <c r="B48" s="6">
        <v>6863</v>
      </c>
      <c r="C48" s="4"/>
      <c r="D48" s="4" t="s">
        <v>5</v>
      </c>
      <c r="E48" s="4"/>
      <c r="F48" s="6">
        <v>6863</v>
      </c>
      <c r="G48" s="4"/>
      <c r="H48" s="4" t="s">
        <v>5</v>
      </c>
      <c r="I48" s="4"/>
      <c r="J48" s="4" t="s">
        <v>5</v>
      </c>
    </row>
    <row r="49" spans="1:10">
      <c r="A49" s="2" t="s">
        <v>46</v>
      </c>
      <c r="B49" s="6">
        <v>6863</v>
      </c>
      <c r="C49" s="4"/>
      <c r="D49" s="4" t="s">
        <v>5</v>
      </c>
      <c r="E49" s="4"/>
      <c r="F49" s="6">
        <v>6863</v>
      </c>
      <c r="G49" s="4"/>
      <c r="H49" s="4" t="s">
        <v>5</v>
      </c>
      <c r="I49" s="4"/>
      <c r="J49" s="4" t="s">
        <v>5</v>
      </c>
    </row>
    <row r="50" spans="1:10">
      <c r="A50" s="2" t="s">
        <v>57</v>
      </c>
      <c r="B50" s="4">
        <v>412</v>
      </c>
      <c r="C50" s="4"/>
      <c r="D50" s="4" t="s">
        <v>5</v>
      </c>
      <c r="E50" s="4"/>
      <c r="F50" s="4">
        <v>412</v>
      </c>
      <c r="G50" s="4"/>
      <c r="H50" s="4" t="s">
        <v>5</v>
      </c>
      <c r="I50" s="4"/>
      <c r="J50" s="4" t="s">
        <v>5</v>
      </c>
    </row>
    <row r="51" spans="1:10">
      <c r="A51" s="2" t="s">
        <v>58</v>
      </c>
      <c r="B51" s="4">
        <v>412</v>
      </c>
      <c r="C51" s="4"/>
      <c r="D51" s="4" t="s">
        <v>5</v>
      </c>
      <c r="E51" s="4"/>
      <c r="F51" s="4">
        <v>412</v>
      </c>
      <c r="G51" s="4"/>
      <c r="H51" s="4" t="s">
        <v>5</v>
      </c>
      <c r="I51" s="4"/>
      <c r="J51" s="4" t="s">
        <v>5</v>
      </c>
    </row>
    <row r="52" spans="1:10" ht="30">
      <c r="A52" s="2" t="s">
        <v>451</v>
      </c>
      <c r="B52" s="6">
        <v>6451</v>
      </c>
      <c r="C52" s="4"/>
      <c r="D52" s="4" t="s">
        <v>5</v>
      </c>
      <c r="E52" s="4"/>
      <c r="F52" s="6">
        <v>6451</v>
      </c>
      <c r="G52" s="4"/>
      <c r="H52" s="4" t="s">
        <v>5</v>
      </c>
      <c r="I52" s="4"/>
      <c r="J52" s="4" t="s">
        <v>5</v>
      </c>
    </row>
    <row r="53" spans="1:10" ht="45">
      <c r="A53" s="2" t="s">
        <v>452</v>
      </c>
      <c r="B53" s="4" t="s">
        <v>5</v>
      </c>
      <c r="C53" s="4"/>
      <c r="D53" s="4" t="s">
        <v>5</v>
      </c>
      <c r="E53" s="4"/>
      <c r="F53" s="4">
        <v>638</v>
      </c>
      <c r="G53" s="4"/>
      <c r="H53" s="4" t="s">
        <v>5</v>
      </c>
      <c r="I53" s="4"/>
      <c r="J53" s="4" t="s">
        <v>5</v>
      </c>
    </row>
    <row r="54" spans="1:10">
      <c r="A54" s="2" t="s">
        <v>1503</v>
      </c>
      <c r="B54" s="4" t="s">
        <v>5</v>
      </c>
      <c r="C54" s="4"/>
      <c r="D54" s="4" t="s">
        <v>5</v>
      </c>
      <c r="E54" s="4"/>
      <c r="F54" s="4" t="s">
        <v>5</v>
      </c>
      <c r="G54" s="4"/>
      <c r="H54" s="4" t="s">
        <v>5</v>
      </c>
      <c r="I54" s="4"/>
      <c r="J54" s="4" t="s">
        <v>5</v>
      </c>
    </row>
    <row r="55" spans="1:10" ht="17.25">
      <c r="A55" s="2" t="s">
        <v>1495</v>
      </c>
      <c r="B55" s="4" t="s">
        <v>5</v>
      </c>
      <c r="C55" s="4"/>
      <c r="D55" s="4">
        <v>2</v>
      </c>
      <c r="E55" s="11" t="s">
        <v>1504</v>
      </c>
      <c r="F55" s="4" t="s">
        <v>5</v>
      </c>
      <c r="G55" s="4"/>
      <c r="H55" s="4">
        <v>2</v>
      </c>
      <c r="I55" s="11" t="s">
        <v>1504</v>
      </c>
      <c r="J55" s="4" t="s">
        <v>5</v>
      </c>
    </row>
    <row r="56" spans="1:10" ht="17.25">
      <c r="A56" s="2" t="s">
        <v>1496</v>
      </c>
      <c r="B56" s="6">
        <v>-14138</v>
      </c>
      <c r="C56" s="11" t="s">
        <v>1504</v>
      </c>
      <c r="D56" s="6">
        <v>-2880</v>
      </c>
      <c r="E56" s="11" t="s">
        <v>1504</v>
      </c>
      <c r="F56" s="6">
        <v>-41429</v>
      </c>
      <c r="G56" s="11" t="s">
        <v>1504</v>
      </c>
      <c r="H56" s="6">
        <v>-5358</v>
      </c>
      <c r="I56" s="11" t="s">
        <v>1504</v>
      </c>
      <c r="J56" s="4" t="s">
        <v>5</v>
      </c>
    </row>
    <row r="57" spans="1:10" ht="17.25">
      <c r="A57" s="2" t="s">
        <v>91</v>
      </c>
      <c r="B57" s="6">
        <v>-14138</v>
      </c>
      <c r="C57" s="11" t="s">
        <v>1504</v>
      </c>
      <c r="D57" s="6">
        <v>-2878</v>
      </c>
      <c r="E57" s="11" t="s">
        <v>1504</v>
      </c>
      <c r="F57" s="6">
        <v>-41429</v>
      </c>
      <c r="G57" s="11" t="s">
        <v>1504</v>
      </c>
      <c r="H57" s="6">
        <v>-5356</v>
      </c>
      <c r="I57" s="11" t="s">
        <v>1504</v>
      </c>
      <c r="J57" s="4" t="s">
        <v>5</v>
      </c>
    </row>
    <row r="58" spans="1:10" ht="17.25">
      <c r="A58" s="2" t="s">
        <v>407</v>
      </c>
      <c r="B58" s="6">
        <v>67256</v>
      </c>
      <c r="C58" s="11" t="s">
        <v>1504</v>
      </c>
      <c r="D58" s="6">
        <v>24370</v>
      </c>
      <c r="E58" s="11" t="s">
        <v>1504</v>
      </c>
      <c r="F58" s="6">
        <v>184763</v>
      </c>
      <c r="G58" s="11" t="s">
        <v>1504</v>
      </c>
      <c r="H58" s="6">
        <v>50880</v>
      </c>
      <c r="I58" s="11" t="s">
        <v>1504</v>
      </c>
      <c r="J58" s="4" t="s">
        <v>5</v>
      </c>
    </row>
    <row r="59" spans="1:10" ht="17.25">
      <c r="A59" s="2" t="s">
        <v>108</v>
      </c>
      <c r="B59" s="6">
        <v>1481</v>
      </c>
      <c r="C59" s="11" t="s">
        <v>1504</v>
      </c>
      <c r="D59" s="4">
        <v>-74</v>
      </c>
      <c r="E59" s="11" t="s">
        <v>1504</v>
      </c>
      <c r="F59" s="6">
        <v>1457</v>
      </c>
      <c r="G59" s="11" t="s">
        <v>1504</v>
      </c>
      <c r="H59" s="4">
        <v>46</v>
      </c>
      <c r="I59" s="11" t="s">
        <v>1504</v>
      </c>
      <c r="J59" s="4" t="s">
        <v>5</v>
      </c>
    </row>
    <row r="60" spans="1:10" ht="17.25">
      <c r="A60" s="2" t="s">
        <v>112</v>
      </c>
      <c r="B60" s="6">
        <v>26519</v>
      </c>
      <c r="C60" s="11" t="s">
        <v>1504</v>
      </c>
      <c r="D60" s="6">
        <v>15542</v>
      </c>
      <c r="E60" s="11" t="s">
        <v>1504</v>
      </c>
      <c r="F60" s="6">
        <v>74092</v>
      </c>
      <c r="G60" s="11" t="s">
        <v>1504</v>
      </c>
      <c r="H60" s="6">
        <v>31827</v>
      </c>
      <c r="I60" s="11" t="s">
        <v>1504</v>
      </c>
      <c r="J60" s="4" t="s">
        <v>5</v>
      </c>
    </row>
    <row r="61" spans="1:10" ht="17.25">
      <c r="A61" s="2" t="s">
        <v>115</v>
      </c>
      <c r="B61" s="6">
        <v>1415</v>
      </c>
      <c r="C61" s="11" t="s">
        <v>1504</v>
      </c>
      <c r="D61" s="6">
        <v>6095</v>
      </c>
      <c r="E61" s="11" t="s">
        <v>1504</v>
      </c>
      <c r="F61" s="6">
        <v>3116</v>
      </c>
      <c r="G61" s="11" t="s">
        <v>1504</v>
      </c>
      <c r="H61" s="6">
        <v>9591</v>
      </c>
      <c r="I61" s="11" t="s">
        <v>1504</v>
      </c>
      <c r="J61" s="4" t="s">
        <v>5</v>
      </c>
    </row>
    <row r="62" spans="1:10" ht="17.25">
      <c r="A62" s="2" t="s">
        <v>1497</v>
      </c>
      <c r="B62" s="6">
        <v>3992</v>
      </c>
      <c r="C62" s="11" t="s">
        <v>1505</v>
      </c>
      <c r="D62" s="4" t="s">
        <v>5</v>
      </c>
      <c r="E62" s="4"/>
      <c r="F62" s="6">
        <v>12800</v>
      </c>
      <c r="G62" s="11" t="s">
        <v>1505</v>
      </c>
      <c r="H62" s="4" t="s">
        <v>5</v>
      </c>
      <c r="I62" s="4"/>
      <c r="J62" s="4" t="s">
        <v>5</v>
      </c>
    </row>
    <row r="63" spans="1:10" ht="17.25">
      <c r="A63" s="2" t="s">
        <v>116</v>
      </c>
      <c r="B63" s="6">
        <v>2442</v>
      </c>
      <c r="C63" s="11" t="s">
        <v>1504</v>
      </c>
      <c r="D63" s="6">
        <v>1450</v>
      </c>
      <c r="E63" s="11" t="s">
        <v>1504</v>
      </c>
      <c r="F63" s="6">
        <v>6766</v>
      </c>
      <c r="G63" s="11" t="s">
        <v>1504</v>
      </c>
      <c r="H63" s="6">
        <v>3028</v>
      </c>
      <c r="I63" s="11" t="s">
        <v>1504</v>
      </c>
      <c r="J63" s="4" t="s">
        <v>5</v>
      </c>
    </row>
    <row r="64" spans="1:10" ht="17.25">
      <c r="A64" s="2" t="s">
        <v>117</v>
      </c>
      <c r="B64" s="6">
        <v>28648</v>
      </c>
      <c r="C64" s="11" t="s">
        <v>1504</v>
      </c>
      <c r="D64" s="6">
        <v>7676</v>
      </c>
      <c r="E64" s="11" t="s">
        <v>1504</v>
      </c>
      <c r="F64" s="6">
        <v>74672</v>
      </c>
      <c r="G64" s="11" t="s">
        <v>1504</v>
      </c>
      <c r="H64" s="6">
        <v>15715</v>
      </c>
      <c r="I64" s="11" t="s">
        <v>1504</v>
      </c>
      <c r="J64" s="4" t="s">
        <v>5</v>
      </c>
    </row>
    <row r="65" spans="1:10" ht="17.25">
      <c r="A65" s="2" t="s">
        <v>120</v>
      </c>
      <c r="B65" s="4">
        <v>334</v>
      </c>
      <c r="C65" s="11" t="s">
        <v>1504</v>
      </c>
      <c r="D65" s="4" t="s">
        <v>5</v>
      </c>
      <c r="E65" s="4"/>
      <c r="F65" s="6">
        <v>1025</v>
      </c>
      <c r="G65" s="11" t="s">
        <v>1504</v>
      </c>
      <c r="H65" s="4" t="s">
        <v>5</v>
      </c>
      <c r="I65" s="4"/>
      <c r="J65" s="4" t="s">
        <v>5</v>
      </c>
    </row>
    <row r="66" spans="1:10" ht="17.25">
      <c r="A66" s="2" t="s">
        <v>121</v>
      </c>
      <c r="B66" s="6">
        <v>-8751</v>
      </c>
      <c r="C66" s="11" t="s">
        <v>1504</v>
      </c>
      <c r="D66" s="6">
        <v>-9345</v>
      </c>
      <c r="E66" s="11" t="s">
        <v>1504</v>
      </c>
      <c r="F66" s="6">
        <v>-27680</v>
      </c>
      <c r="G66" s="11" t="s">
        <v>1504</v>
      </c>
      <c r="H66" s="6">
        <v>-14591</v>
      </c>
      <c r="I66" s="11" t="s">
        <v>1504</v>
      </c>
      <c r="J66" s="4" t="s">
        <v>5</v>
      </c>
    </row>
    <row r="67" spans="1:10" ht="17.25">
      <c r="A67" s="2" t="s">
        <v>123</v>
      </c>
      <c r="B67" s="6">
        <v>-8751</v>
      </c>
      <c r="C67" s="11" t="s">
        <v>1504</v>
      </c>
      <c r="D67" s="6">
        <v>-9345</v>
      </c>
      <c r="E67" s="11" t="s">
        <v>1504</v>
      </c>
      <c r="F67" s="6">
        <v>-27680</v>
      </c>
      <c r="G67" s="11" t="s">
        <v>1504</v>
      </c>
      <c r="H67" s="6">
        <v>-14591</v>
      </c>
      <c r="I67" s="11" t="s">
        <v>1504</v>
      </c>
      <c r="J67" s="4" t="s">
        <v>5</v>
      </c>
    </row>
    <row r="68" spans="1:10" ht="30">
      <c r="A68" s="2" t="s">
        <v>126</v>
      </c>
      <c r="B68" s="6">
        <v>-8751</v>
      </c>
      <c r="C68" s="11" t="s">
        <v>1504</v>
      </c>
      <c r="D68" s="6">
        <v>-9345</v>
      </c>
      <c r="E68" s="11" t="s">
        <v>1504</v>
      </c>
      <c r="F68" s="6">
        <v>-27680</v>
      </c>
      <c r="G68" s="11" t="s">
        <v>1504</v>
      </c>
      <c r="H68" s="6">
        <v>-14591</v>
      </c>
      <c r="I68" s="11" t="s">
        <v>1504</v>
      </c>
      <c r="J68" s="4" t="s">
        <v>5</v>
      </c>
    </row>
    <row r="69" spans="1:10" ht="17.25">
      <c r="A69" s="2" t="s">
        <v>1498</v>
      </c>
      <c r="B69" s="6">
        <v>1696999</v>
      </c>
      <c r="C69" s="11" t="s">
        <v>1506</v>
      </c>
      <c r="D69" s="4" t="s">
        <v>5</v>
      </c>
      <c r="E69" s="4"/>
      <c r="F69" s="6">
        <v>1696999</v>
      </c>
      <c r="G69" s="11" t="s">
        <v>1506</v>
      </c>
      <c r="H69" s="4" t="s">
        <v>5</v>
      </c>
      <c r="I69" s="4"/>
      <c r="J69" s="4" t="s">
        <v>5</v>
      </c>
    </row>
    <row r="70" spans="1:10" ht="17.25">
      <c r="A70" s="2" t="s">
        <v>444</v>
      </c>
      <c r="B70" s="6">
        <v>42549</v>
      </c>
      <c r="C70" s="11" t="s">
        <v>1504</v>
      </c>
      <c r="D70" s="4" t="s">
        <v>5</v>
      </c>
      <c r="E70" s="4"/>
      <c r="F70" s="6">
        <v>42549</v>
      </c>
      <c r="G70" s="11" t="s">
        <v>1504</v>
      </c>
      <c r="H70" s="4" t="s">
        <v>5</v>
      </c>
      <c r="I70" s="4"/>
      <c r="J70" s="4" t="s">
        <v>5</v>
      </c>
    </row>
    <row r="71" spans="1:10" ht="17.25">
      <c r="A71" s="2" t="s">
        <v>445</v>
      </c>
      <c r="B71" s="6">
        <v>76851</v>
      </c>
      <c r="C71" s="11" t="s">
        <v>1504</v>
      </c>
      <c r="D71" s="4" t="s">
        <v>5</v>
      </c>
      <c r="E71" s="4"/>
      <c r="F71" s="6">
        <v>76851</v>
      </c>
      <c r="G71" s="11" t="s">
        <v>1504</v>
      </c>
      <c r="H71" s="4" t="s">
        <v>5</v>
      </c>
      <c r="I71" s="4"/>
      <c r="J71" s="4" t="s">
        <v>5</v>
      </c>
    </row>
    <row r="72" spans="1:10" ht="17.25">
      <c r="A72" s="2" t="s">
        <v>46</v>
      </c>
      <c r="B72" s="6">
        <v>1816399</v>
      </c>
      <c r="C72" s="11" t="s">
        <v>1504</v>
      </c>
      <c r="D72" s="4" t="s">
        <v>5</v>
      </c>
      <c r="E72" s="4"/>
      <c r="F72" s="6">
        <v>1816399</v>
      </c>
      <c r="G72" s="11" t="s">
        <v>1504</v>
      </c>
      <c r="H72" s="4" t="s">
        <v>5</v>
      </c>
      <c r="I72" s="4"/>
      <c r="J72" s="4" t="s">
        <v>5</v>
      </c>
    </row>
    <row r="73" spans="1:10" ht="17.25">
      <c r="A73" s="2" t="s">
        <v>1500</v>
      </c>
      <c r="B73" s="6">
        <v>1148008</v>
      </c>
      <c r="C73" s="11" t="s">
        <v>1506</v>
      </c>
      <c r="D73" s="4" t="s">
        <v>5</v>
      </c>
      <c r="E73" s="4"/>
      <c r="F73" s="6">
        <v>1148008</v>
      </c>
      <c r="G73" s="11" t="s">
        <v>1506</v>
      </c>
      <c r="H73" s="4" t="s">
        <v>5</v>
      </c>
      <c r="I73" s="4"/>
      <c r="J73" s="4" t="s">
        <v>5</v>
      </c>
    </row>
    <row r="74" spans="1:10" ht="17.25">
      <c r="A74" s="2" t="s">
        <v>448</v>
      </c>
      <c r="B74" s="6">
        <v>82580</v>
      </c>
      <c r="C74" s="11" t="s">
        <v>1504</v>
      </c>
      <c r="D74" s="4" t="s">
        <v>5</v>
      </c>
      <c r="E74" s="4"/>
      <c r="F74" s="6">
        <v>82580</v>
      </c>
      <c r="G74" s="11" t="s">
        <v>1504</v>
      </c>
      <c r="H74" s="4" t="s">
        <v>5</v>
      </c>
      <c r="I74" s="4"/>
      <c r="J74" s="4" t="s">
        <v>5</v>
      </c>
    </row>
    <row r="75" spans="1:10" ht="17.25">
      <c r="A75" s="2" t="s">
        <v>58</v>
      </c>
      <c r="B75" s="6">
        <v>1230588</v>
      </c>
      <c r="C75" s="11" t="s">
        <v>1504</v>
      </c>
      <c r="D75" s="4" t="s">
        <v>5</v>
      </c>
      <c r="E75" s="4"/>
      <c r="F75" s="6">
        <v>1230588</v>
      </c>
      <c r="G75" s="11" t="s">
        <v>1504</v>
      </c>
      <c r="H75" s="4" t="s">
        <v>5</v>
      </c>
      <c r="I75" s="4"/>
      <c r="J75" s="4" t="s">
        <v>5</v>
      </c>
    </row>
    <row r="76" spans="1:10" ht="30">
      <c r="A76" s="2" t="s">
        <v>451</v>
      </c>
      <c r="B76" s="6">
        <v>585811</v>
      </c>
      <c r="C76" s="11" t="s">
        <v>1504</v>
      </c>
      <c r="D76" s="4" t="s">
        <v>5</v>
      </c>
      <c r="E76" s="4"/>
      <c r="F76" s="6">
        <v>585811</v>
      </c>
      <c r="G76" s="11" t="s">
        <v>1504</v>
      </c>
      <c r="H76" s="4" t="s">
        <v>5</v>
      </c>
      <c r="I76" s="4"/>
      <c r="J76" s="4" t="s">
        <v>5</v>
      </c>
    </row>
    <row r="77" spans="1:10" ht="45">
      <c r="A77" s="2" t="s">
        <v>452</v>
      </c>
      <c r="B77" s="4" t="s">
        <v>5</v>
      </c>
      <c r="C77" s="4"/>
      <c r="D77" s="4" t="s">
        <v>5</v>
      </c>
      <c r="E77" s="4"/>
      <c r="F77" s="6">
        <v>253606</v>
      </c>
      <c r="G77" s="11" t="s">
        <v>1504</v>
      </c>
      <c r="H77" s="4" t="s">
        <v>5</v>
      </c>
      <c r="I77" s="4"/>
      <c r="J77" s="4" t="s">
        <v>5</v>
      </c>
    </row>
    <row r="78" spans="1:10">
      <c r="A78" s="2" t="s">
        <v>1507</v>
      </c>
      <c r="B78" s="4" t="s">
        <v>5</v>
      </c>
      <c r="C78" s="4"/>
      <c r="D78" s="4" t="s">
        <v>5</v>
      </c>
      <c r="E78" s="4"/>
      <c r="F78" s="4" t="s">
        <v>5</v>
      </c>
      <c r="G78" s="4"/>
      <c r="H78" s="4" t="s">
        <v>5</v>
      </c>
      <c r="I78" s="4"/>
      <c r="J78" s="4" t="s">
        <v>5</v>
      </c>
    </row>
    <row r="79" spans="1:10" ht="17.25">
      <c r="A79" s="2" t="s">
        <v>1495</v>
      </c>
      <c r="B79" s="6">
        <v>19316</v>
      </c>
      <c r="C79" s="11" t="s">
        <v>1504</v>
      </c>
      <c r="D79" s="6">
        <v>27027</v>
      </c>
      <c r="E79" s="11" t="s">
        <v>1504</v>
      </c>
      <c r="F79" s="6">
        <v>70635</v>
      </c>
      <c r="G79" s="11" t="s">
        <v>1504</v>
      </c>
      <c r="H79" s="6">
        <v>95254</v>
      </c>
      <c r="I79" s="11" t="s">
        <v>1504</v>
      </c>
      <c r="J79" s="4" t="s">
        <v>5</v>
      </c>
    </row>
    <row r="80" spans="1:10" ht="17.25">
      <c r="A80" s="2" t="s">
        <v>1496</v>
      </c>
      <c r="B80" s="6">
        <v>-4823</v>
      </c>
      <c r="C80" s="11" t="s">
        <v>1504</v>
      </c>
      <c r="D80" s="6">
        <v>-5051</v>
      </c>
      <c r="E80" s="11" t="s">
        <v>1504</v>
      </c>
      <c r="F80" s="6">
        <v>-16932</v>
      </c>
      <c r="G80" s="11" t="s">
        <v>1504</v>
      </c>
      <c r="H80" s="6">
        <v>-19013</v>
      </c>
      <c r="I80" s="11" t="s">
        <v>1504</v>
      </c>
      <c r="J80" s="4" t="s">
        <v>5</v>
      </c>
    </row>
    <row r="81" spans="1:10" ht="17.25">
      <c r="A81" s="2" t="s">
        <v>1508</v>
      </c>
      <c r="B81" s="6">
        <v>-1564</v>
      </c>
      <c r="C81" s="11" t="s">
        <v>1504</v>
      </c>
      <c r="D81" s="6">
        <v>-1524</v>
      </c>
      <c r="E81" s="11" t="s">
        <v>1504</v>
      </c>
      <c r="F81" s="6">
        <v>-6001</v>
      </c>
      <c r="G81" s="11" t="s">
        <v>1504</v>
      </c>
      <c r="H81" s="6">
        <v>-3455</v>
      </c>
      <c r="I81" s="11" t="s">
        <v>1504</v>
      </c>
      <c r="J81" s="4" t="s">
        <v>5</v>
      </c>
    </row>
    <row r="82" spans="1:10" ht="17.25">
      <c r="A82" s="2" t="s">
        <v>91</v>
      </c>
      <c r="B82" s="6">
        <v>12929</v>
      </c>
      <c r="C82" s="11" t="s">
        <v>1504</v>
      </c>
      <c r="D82" s="6">
        <v>20452</v>
      </c>
      <c r="E82" s="11" t="s">
        <v>1504</v>
      </c>
      <c r="F82" s="6">
        <v>47702</v>
      </c>
      <c r="G82" s="11" t="s">
        <v>1504</v>
      </c>
      <c r="H82" s="6">
        <v>72786</v>
      </c>
      <c r="I82" s="11" t="s">
        <v>1504</v>
      </c>
      <c r="J82" s="4" t="s">
        <v>5</v>
      </c>
    </row>
    <row r="83" spans="1:10" ht="17.25">
      <c r="A83" s="2" t="s">
        <v>404</v>
      </c>
      <c r="B83" s="6">
        <v>-4143</v>
      </c>
      <c r="C83" s="11" t="s">
        <v>1504</v>
      </c>
      <c r="D83" s="6">
        <v>-12375</v>
      </c>
      <c r="E83" s="11" t="s">
        <v>1504</v>
      </c>
      <c r="F83" s="6">
        <v>-2185</v>
      </c>
      <c r="G83" s="11" t="s">
        <v>1504</v>
      </c>
      <c r="H83" s="4">
        <v>-389</v>
      </c>
      <c r="I83" s="11" t="s">
        <v>1504</v>
      </c>
      <c r="J83" s="4" t="s">
        <v>5</v>
      </c>
    </row>
    <row r="84" spans="1:10" ht="17.25">
      <c r="A84" s="2" t="s">
        <v>108</v>
      </c>
      <c r="B84" s="6">
        <v>1822</v>
      </c>
      <c r="C84" s="11" t="s">
        <v>1504</v>
      </c>
      <c r="D84" s="6">
        <v>4821</v>
      </c>
      <c r="E84" s="11" t="s">
        <v>1504</v>
      </c>
      <c r="F84" s="6">
        <v>34717</v>
      </c>
      <c r="G84" s="11" t="s">
        <v>1504</v>
      </c>
      <c r="H84" s="6">
        <v>16496</v>
      </c>
      <c r="I84" s="11" t="s">
        <v>1504</v>
      </c>
      <c r="J84" s="4" t="s">
        <v>5</v>
      </c>
    </row>
    <row r="85" spans="1:10" ht="17.25">
      <c r="A85" s="2" t="s">
        <v>111</v>
      </c>
      <c r="B85" s="4">
        <v>157</v>
      </c>
      <c r="C85" s="11" t="s">
        <v>1504</v>
      </c>
      <c r="D85" s="4">
        <v>179</v>
      </c>
      <c r="E85" s="11" t="s">
        <v>1504</v>
      </c>
      <c r="F85" s="4">
        <v>466</v>
      </c>
      <c r="G85" s="11" t="s">
        <v>1504</v>
      </c>
      <c r="H85" s="4">
        <v>563</v>
      </c>
      <c r="I85" s="11" t="s">
        <v>1504</v>
      </c>
      <c r="J85" s="4" t="s">
        <v>5</v>
      </c>
    </row>
    <row r="86" spans="1:10" ht="17.25">
      <c r="A86" s="2" t="s">
        <v>121</v>
      </c>
      <c r="B86" s="6">
        <v>18737</v>
      </c>
      <c r="C86" s="11" t="s">
        <v>1504</v>
      </c>
      <c r="D86" s="6">
        <v>37469</v>
      </c>
      <c r="E86" s="11" t="s">
        <v>1504</v>
      </c>
      <c r="F86" s="6">
        <v>84138</v>
      </c>
      <c r="G86" s="11" t="s">
        <v>1504</v>
      </c>
      <c r="H86" s="6">
        <v>89108</v>
      </c>
      <c r="I86" s="11" t="s">
        <v>1504</v>
      </c>
      <c r="J86" s="4" t="s">
        <v>5</v>
      </c>
    </row>
    <row r="87" spans="1:10" ht="17.25">
      <c r="A87" s="2" t="s">
        <v>123</v>
      </c>
      <c r="B87" s="6">
        <v>18737</v>
      </c>
      <c r="C87" s="11" t="s">
        <v>1504</v>
      </c>
      <c r="D87" s="6">
        <v>37469</v>
      </c>
      <c r="E87" s="11" t="s">
        <v>1504</v>
      </c>
      <c r="F87" s="6">
        <v>84138</v>
      </c>
      <c r="G87" s="11" t="s">
        <v>1504</v>
      </c>
      <c r="H87" s="6">
        <v>89108</v>
      </c>
      <c r="I87" s="11" t="s">
        <v>1504</v>
      </c>
      <c r="J87" s="4" t="s">
        <v>5</v>
      </c>
    </row>
    <row r="88" spans="1:10" ht="30">
      <c r="A88" s="2" t="s">
        <v>126</v>
      </c>
      <c r="B88" s="6">
        <v>18737</v>
      </c>
      <c r="C88" s="11" t="s">
        <v>1504</v>
      </c>
      <c r="D88" s="6">
        <v>37469</v>
      </c>
      <c r="E88" s="11" t="s">
        <v>1504</v>
      </c>
      <c r="F88" s="6">
        <v>84138</v>
      </c>
      <c r="G88" s="11" t="s">
        <v>1504</v>
      </c>
      <c r="H88" s="6">
        <v>89108</v>
      </c>
      <c r="I88" s="11" t="s">
        <v>1504</v>
      </c>
      <c r="J88" s="4" t="s">
        <v>5</v>
      </c>
    </row>
    <row r="89" spans="1:10" ht="17.25">
      <c r="A89" s="2" t="s">
        <v>1498</v>
      </c>
      <c r="B89" s="6">
        <v>547654</v>
      </c>
      <c r="C89" s="11" t="s">
        <v>1506</v>
      </c>
      <c r="D89" s="4" t="s">
        <v>5</v>
      </c>
      <c r="E89" s="4"/>
      <c r="F89" s="6">
        <v>547654</v>
      </c>
      <c r="G89" s="11" t="s">
        <v>1506</v>
      </c>
      <c r="H89" s="4" t="s">
        <v>5</v>
      </c>
      <c r="I89" s="4"/>
      <c r="J89" s="4" t="s">
        <v>5</v>
      </c>
    </row>
    <row r="90" spans="1:10" ht="17.25">
      <c r="A90" s="2" t="s">
        <v>444</v>
      </c>
      <c r="B90" s="6">
        <v>1672</v>
      </c>
      <c r="C90" s="11" t="s">
        <v>1504</v>
      </c>
      <c r="D90" s="4" t="s">
        <v>5</v>
      </c>
      <c r="E90" s="4"/>
      <c r="F90" s="6">
        <v>1672</v>
      </c>
      <c r="G90" s="11" t="s">
        <v>1504</v>
      </c>
      <c r="H90" s="4" t="s">
        <v>5</v>
      </c>
      <c r="I90" s="4"/>
      <c r="J90" s="4" t="s">
        <v>5</v>
      </c>
    </row>
    <row r="91" spans="1:10" ht="17.25">
      <c r="A91" s="2" t="s">
        <v>445</v>
      </c>
      <c r="B91" s="6">
        <v>1731</v>
      </c>
      <c r="C91" s="11" t="s">
        <v>1504</v>
      </c>
      <c r="D91" s="4" t="s">
        <v>5</v>
      </c>
      <c r="E91" s="4"/>
      <c r="F91" s="6">
        <v>1731</v>
      </c>
      <c r="G91" s="11" t="s">
        <v>1504</v>
      </c>
      <c r="H91" s="4" t="s">
        <v>5</v>
      </c>
      <c r="I91" s="4"/>
      <c r="J91" s="4" t="s">
        <v>5</v>
      </c>
    </row>
    <row r="92" spans="1:10" ht="17.25">
      <c r="A92" s="2" t="s">
        <v>46</v>
      </c>
      <c r="B92" s="6">
        <v>551057</v>
      </c>
      <c r="C92" s="11" t="s">
        <v>1504</v>
      </c>
      <c r="D92" s="4" t="s">
        <v>5</v>
      </c>
      <c r="E92" s="4"/>
      <c r="F92" s="6">
        <v>551057</v>
      </c>
      <c r="G92" s="11" t="s">
        <v>1504</v>
      </c>
      <c r="H92" s="4" t="s">
        <v>5</v>
      </c>
      <c r="I92" s="4"/>
      <c r="J92" s="4" t="s">
        <v>5</v>
      </c>
    </row>
    <row r="93" spans="1:10" ht="17.25">
      <c r="A93" s="2" t="s">
        <v>1500</v>
      </c>
      <c r="B93" s="6">
        <v>376725</v>
      </c>
      <c r="C93" s="11" t="s">
        <v>1506</v>
      </c>
      <c r="D93" s="4" t="s">
        <v>5</v>
      </c>
      <c r="E93" s="4"/>
      <c r="F93" s="6">
        <v>376725</v>
      </c>
      <c r="G93" s="11" t="s">
        <v>1506</v>
      </c>
      <c r="H93" s="4" t="s">
        <v>5</v>
      </c>
      <c r="I93" s="4"/>
      <c r="J93" s="4" t="s">
        <v>5</v>
      </c>
    </row>
    <row r="94" spans="1:10" ht="17.25">
      <c r="A94" s="2" t="s">
        <v>448</v>
      </c>
      <c r="B94" s="6">
        <v>4845</v>
      </c>
      <c r="C94" s="11" t="s">
        <v>1504</v>
      </c>
      <c r="D94" s="4" t="s">
        <v>5</v>
      </c>
      <c r="E94" s="4"/>
      <c r="F94" s="6">
        <v>4845</v>
      </c>
      <c r="G94" s="11" t="s">
        <v>1504</v>
      </c>
      <c r="H94" s="4" t="s">
        <v>5</v>
      </c>
      <c r="I94" s="4"/>
      <c r="J94" s="4" t="s">
        <v>5</v>
      </c>
    </row>
    <row r="95" spans="1:10" ht="17.25">
      <c r="A95" s="2" t="s">
        <v>58</v>
      </c>
      <c r="B95" s="6">
        <v>381570</v>
      </c>
      <c r="C95" s="11" t="s">
        <v>1504</v>
      </c>
      <c r="D95" s="4" t="s">
        <v>5</v>
      </c>
      <c r="E95" s="4"/>
      <c r="F95" s="6">
        <v>381570</v>
      </c>
      <c r="G95" s="11" t="s">
        <v>1504</v>
      </c>
      <c r="H95" s="4" t="s">
        <v>5</v>
      </c>
      <c r="I95" s="4"/>
      <c r="J95" s="4" t="s">
        <v>5</v>
      </c>
    </row>
    <row r="96" spans="1:10" ht="30">
      <c r="A96" s="2" t="s">
        <v>451</v>
      </c>
      <c r="B96" s="6">
        <v>169487</v>
      </c>
      <c r="C96" s="11" t="s">
        <v>1504</v>
      </c>
      <c r="D96" s="4" t="s">
        <v>5</v>
      </c>
      <c r="E96" s="4"/>
      <c r="F96" s="6">
        <v>169487</v>
      </c>
      <c r="G96" s="11" t="s">
        <v>1504</v>
      </c>
      <c r="H96" s="4" t="s">
        <v>5</v>
      </c>
      <c r="I96" s="4"/>
      <c r="J96" s="4" t="s">
        <v>5</v>
      </c>
    </row>
    <row r="97" spans="1:10">
      <c r="A97" s="2" t="s">
        <v>1509</v>
      </c>
      <c r="B97" s="4" t="s">
        <v>5</v>
      </c>
      <c r="C97" s="4"/>
      <c r="D97" s="4" t="s">
        <v>5</v>
      </c>
      <c r="E97" s="4"/>
      <c r="F97" s="4" t="s">
        <v>5</v>
      </c>
      <c r="G97" s="4"/>
      <c r="H97" s="4" t="s">
        <v>5</v>
      </c>
      <c r="I97" s="4"/>
      <c r="J97" s="4" t="s">
        <v>5</v>
      </c>
    </row>
    <row r="98" spans="1:10" ht="17.25">
      <c r="A98" s="2" t="s">
        <v>1495</v>
      </c>
      <c r="B98" s="6">
        <v>9749</v>
      </c>
      <c r="C98" s="11" t="s">
        <v>1510</v>
      </c>
      <c r="D98" s="6">
        <v>21942</v>
      </c>
      <c r="E98" s="11" t="s">
        <v>1510</v>
      </c>
      <c r="F98" s="6">
        <v>39102</v>
      </c>
      <c r="G98" s="11" t="s">
        <v>1510</v>
      </c>
      <c r="H98" s="6">
        <v>79700</v>
      </c>
      <c r="I98" s="11" t="s">
        <v>1510</v>
      </c>
      <c r="J98" s="4" t="s">
        <v>5</v>
      </c>
    </row>
    <row r="99" spans="1:10" ht="17.25">
      <c r="A99" s="2" t="s">
        <v>1496</v>
      </c>
      <c r="B99" s="6">
        <v>-9343</v>
      </c>
      <c r="C99" s="11" t="s">
        <v>1510</v>
      </c>
      <c r="D99" s="6">
        <v>-13190</v>
      </c>
      <c r="E99" s="11" t="s">
        <v>1510</v>
      </c>
      <c r="F99" s="6">
        <v>-32344</v>
      </c>
      <c r="G99" s="11" t="s">
        <v>1510</v>
      </c>
      <c r="H99" s="6">
        <v>-41483</v>
      </c>
      <c r="I99" s="11" t="s">
        <v>1510</v>
      </c>
      <c r="J99" s="4" t="s">
        <v>5</v>
      </c>
    </row>
    <row r="100" spans="1:10" ht="17.25">
      <c r="A100" s="2" t="s">
        <v>1508</v>
      </c>
      <c r="B100" s="4">
        <v>112</v>
      </c>
      <c r="C100" s="11" t="s">
        <v>1510</v>
      </c>
      <c r="D100" s="6">
        <v>1524</v>
      </c>
      <c r="E100" s="11" t="s">
        <v>1510</v>
      </c>
      <c r="F100" s="6">
        <v>1748</v>
      </c>
      <c r="G100" s="11" t="s">
        <v>1510</v>
      </c>
      <c r="H100" s="6">
        <v>3455</v>
      </c>
      <c r="I100" s="11" t="s">
        <v>1510</v>
      </c>
      <c r="J100" s="4" t="s">
        <v>5</v>
      </c>
    </row>
    <row r="101" spans="1:10" ht="17.25">
      <c r="A101" s="2" t="s">
        <v>91</v>
      </c>
      <c r="B101" s="4">
        <v>518</v>
      </c>
      <c r="C101" s="11" t="s">
        <v>1510</v>
      </c>
      <c r="D101" s="6">
        <v>10276</v>
      </c>
      <c r="E101" s="11" t="s">
        <v>1510</v>
      </c>
      <c r="F101" s="6">
        <v>8506</v>
      </c>
      <c r="G101" s="11" t="s">
        <v>1510</v>
      </c>
      <c r="H101" s="6">
        <v>41672</v>
      </c>
      <c r="I101" s="11" t="s">
        <v>1510</v>
      </c>
      <c r="J101" s="4" t="s">
        <v>5</v>
      </c>
    </row>
    <row r="102" spans="1:10" ht="17.25">
      <c r="A102" s="2" t="s">
        <v>404</v>
      </c>
      <c r="B102" s="4">
        <v>128</v>
      </c>
      <c r="C102" s="11" t="s">
        <v>1510</v>
      </c>
      <c r="D102" s="4">
        <v>-623</v>
      </c>
      <c r="E102" s="11" t="s">
        <v>1510</v>
      </c>
      <c r="F102" s="4">
        <v>942</v>
      </c>
      <c r="G102" s="11" t="s">
        <v>1510</v>
      </c>
      <c r="H102" s="6">
        <v>-6635</v>
      </c>
      <c r="I102" s="11" t="s">
        <v>1510</v>
      </c>
      <c r="J102" s="4" t="s">
        <v>5</v>
      </c>
    </row>
    <row r="103" spans="1:10" ht="17.25">
      <c r="A103" s="2" t="s">
        <v>108</v>
      </c>
      <c r="B103" s="6">
        <v>8067</v>
      </c>
      <c r="C103" s="11" t="s">
        <v>1510</v>
      </c>
      <c r="D103" s="6">
        <v>1963</v>
      </c>
      <c r="E103" s="11" t="s">
        <v>1510</v>
      </c>
      <c r="F103" s="6">
        <v>32698</v>
      </c>
      <c r="G103" s="11" t="s">
        <v>1510</v>
      </c>
      <c r="H103" s="6">
        <v>4028</v>
      </c>
      <c r="I103" s="11" t="s">
        <v>1510</v>
      </c>
      <c r="J103" s="4" t="s">
        <v>5</v>
      </c>
    </row>
    <row r="104" spans="1:10" ht="17.25">
      <c r="A104" s="2" t="s">
        <v>111</v>
      </c>
      <c r="B104" s="4">
        <v>2</v>
      </c>
      <c r="C104" s="11" t="s">
        <v>1510</v>
      </c>
      <c r="D104" s="4">
        <v>726</v>
      </c>
      <c r="E104" s="11" t="s">
        <v>1510</v>
      </c>
      <c r="F104" s="4">
        <v>958</v>
      </c>
      <c r="G104" s="11" t="s">
        <v>1510</v>
      </c>
      <c r="H104" s="6">
        <v>2397</v>
      </c>
      <c r="I104" s="11" t="s">
        <v>1510</v>
      </c>
      <c r="J104" s="4" t="s">
        <v>5</v>
      </c>
    </row>
    <row r="105" spans="1:10" ht="17.25">
      <c r="A105" s="2" t="s">
        <v>115</v>
      </c>
      <c r="B105" s="6">
        <v>1051</v>
      </c>
      <c r="C105" s="11" t="s">
        <v>1510</v>
      </c>
      <c r="D105" s="4" t="s">
        <v>5</v>
      </c>
      <c r="E105" s="4"/>
      <c r="F105" s="6">
        <v>2921</v>
      </c>
      <c r="G105" s="11" t="s">
        <v>1510</v>
      </c>
      <c r="H105" s="4">
        <v>18</v>
      </c>
      <c r="I105" s="11" t="s">
        <v>1510</v>
      </c>
      <c r="J105" s="4" t="s">
        <v>5</v>
      </c>
    </row>
    <row r="106" spans="1:10" ht="17.25">
      <c r="A106" s="2" t="s">
        <v>121</v>
      </c>
      <c r="B106" s="6">
        <v>7404</v>
      </c>
      <c r="C106" s="11" t="s">
        <v>1510</v>
      </c>
      <c r="D106" s="6">
        <v>12136</v>
      </c>
      <c r="E106" s="11" t="s">
        <v>1510</v>
      </c>
      <c r="F106" s="6">
        <v>36383</v>
      </c>
      <c r="G106" s="11" t="s">
        <v>1510</v>
      </c>
      <c r="H106" s="6">
        <v>49920</v>
      </c>
      <c r="I106" s="11" t="s">
        <v>1510</v>
      </c>
      <c r="J106" s="4" t="s">
        <v>5</v>
      </c>
    </row>
    <row r="107" spans="1:10" ht="17.25">
      <c r="A107" s="2" t="s">
        <v>123</v>
      </c>
      <c r="B107" s="6">
        <v>7404</v>
      </c>
      <c r="C107" s="11" t="s">
        <v>1510</v>
      </c>
      <c r="D107" s="6">
        <v>12136</v>
      </c>
      <c r="E107" s="11" t="s">
        <v>1510</v>
      </c>
      <c r="F107" s="6">
        <v>36383</v>
      </c>
      <c r="G107" s="11" t="s">
        <v>1510</v>
      </c>
      <c r="H107" s="6">
        <v>49920</v>
      </c>
      <c r="I107" s="11" t="s">
        <v>1510</v>
      </c>
      <c r="J107" s="4" t="s">
        <v>5</v>
      </c>
    </row>
    <row r="108" spans="1:10" ht="30">
      <c r="A108" s="2" t="s">
        <v>126</v>
      </c>
      <c r="B108" s="6">
        <v>7404</v>
      </c>
      <c r="C108" s="11" t="s">
        <v>1510</v>
      </c>
      <c r="D108" s="6">
        <v>12136</v>
      </c>
      <c r="E108" s="11" t="s">
        <v>1510</v>
      </c>
      <c r="F108" s="6">
        <v>36383</v>
      </c>
      <c r="G108" s="11" t="s">
        <v>1510</v>
      </c>
      <c r="H108" s="6">
        <v>49920</v>
      </c>
      <c r="I108" s="11" t="s">
        <v>1510</v>
      </c>
      <c r="J108" s="4" t="s">
        <v>5</v>
      </c>
    </row>
    <row r="109" spans="1:10" ht="17.25">
      <c r="A109" s="2" t="s">
        <v>1498</v>
      </c>
      <c r="B109" s="6">
        <v>424686</v>
      </c>
      <c r="C109" s="11" t="s">
        <v>1511</v>
      </c>
      <c r="D109" s="4" t="s">
        <v>5</v>
      </c>
      <c r="E109" s="4"/>
      <c r="F109" s="6">
        <v>424686</v>
      </c>
      <c r="G109" s="11" t="s">
        <v>1511</v>
      </c>
      <c r="H109" s="4" t="s">
        <v>5</v>
      </c>
      <c r="I109" s="4"/>
      <c r="J109" s="4" t="s">
        <v>5</v>
      </c>
    </row>
    <row r="110" spans="1:10" ht="17.25">
      <c r="A110" s="2" t="s">
        <v>445</v>
      </c>
      <c r="B110" s="6">
        <v>1138</v>
      </c>
      <c r="C110" s="11" t="s">
        <v>1510</v>
      </c>
      <c r="D110" s="4" t="s">
        <v>5</v>
      </c>
      <c r="E110" s="4"/>
      <c r="F110" s="6">
        <v>1138</v>
      </c>
      <c r="G110" s="11" t="s">
        <v>1510</v>
      </c>
      <c r="H110" s="4" t="s">
        <v>5</v>
      </c>
      <c r="I110" s="4"/>
      <c r="J110" s="4" t="s">
        <v>5</v>
      </c>
    </row>
    <row r="111" spans="1:10" ht="17.25">
      <c r="A111" s="2" t="s">
        <v>46</v>
      </c>
      <c r="B111" s="6">
        <v>425824</v>
      </c>
      <c r="C111" s="11" t="s">
        <v>1510</v>
      </c>
      <c r="D111" s="4" t="s">
        <v>5</v>
      </c>
      <c r="E111" s="4"/>
      <c r="F111" s="6">
        <v>425824</v>
      </c>
      <c r="G111" s="11" t="s">
        <v>1510</v>
      </c>
      <c r="H111" s="4" t="s">
        <v>5</v>
      </c>
      <c r="I111" s="4"/>
      <c r="J111" s="4" t="s">
        <v>5</v>
      </c>
    </row>
    <row r="112" spans="1:10" ht="17.25">
      <c r="A112" s="2" t="s">
        <v>1500</v>
      </c>
      <c r="B112" s="6">
        <v>406217</v>
      </c>
      <c r="C112" s="11" t="s">
        <v>1511</v>
      </c>
      <c r="D112" s="4" t="s">
        <v>5</v>
      </c>
      <c r="E112" s="4"/>
      <c r="F112" s="6">
        <v>406217</v>
      </c>
      <c r="G112" s="11" t="s">
        <v>1511</v>
      </c>
      <c r="H112" s="4" t="s">
        <v>5</v>
      </c>
      <c r="I112" s="4"/>
      <c r="J112" s="4" t="s">
        <v>5</v>
      </c>
    </row>
    <row r="113" spans="1:10" ht="17.25">
      <c r="A113" s="2" t="s">
        <v>448</v>
      </c>
      <c r="B113" s="6">
        <v>1253</v>
      </c>
      <c r="C113" s="11" t="s">
        <v>1510</v>
      </c>
      <c r="D113" s="4" t="s">
        <v>5</v>
      </c>
      <c r="E113" s="4"/>
      <c r="F113" s="6">
        <v>1253</v>
      </c>
      <c r="G113" s="11" t="s">
        <v>1510</v>
      </c>
      <c r="H113" s="4" t="s">
        <v>5</v>
      </c>
      <c r="I113" s="4"/>
      <c r="J113" s="4" t="s">
        <v>5</v>
      </c>
    </row>
    <row r="114" spans="1:10" ht="17.25">
      <c r="A114" s="2" t="s">
        <v>58</v>
      </c>
      <c r="B114" s="6">
        <v>407470</v>
      </c>
      <c r="C114" s="11" t="s">
        <v>1510</v>
      </c>
      <c r="D114" s="4" t="s">
        <v>5</v>
      </c>
      <c r="E114" s="4"/>
      <c r="F114" s="6">
        <v>407470</v>
      </c>
      <c r="G114" s="11" t="s">
        <v>1510</v>
      </c>
      <c r="H114" s="4" t="s">
        <v>5</v>
      </c>
      <c r="I114" s="4"/>
      <c r="J114" s="4" t="s">
        <v>5</v>
      </c>
    </row>
    <row r="115" spans="1:10" ht="30">
      <c r="A115" s="2" t="s">
        <v>451</v>
      </c>
      <c r="B115" s="6">
        <v>18354</v>
      </c>
      <c r="C115" s="11" t="s">
        <v>1510</v>
      </c>
      <c r="D115" s="4" t="s">
        <v>5</v>
      </c>
      <c r="E115" s="4"/>
      <c r="F115" s="6">
        <v>18354</v>
      </c>
      <c r="G115" s="11" t="s">
        <v>1510</v>
      </c>
      <c r="H115" s="4" t="s">
        <v>5</v>
      </c>
      <c r="I115" s="4"/>
      <c r="J115" s="4" t="s">
        <v>5</v>
      </c>
    </row>
    <row r="116" spans="1:10">
      <c r="A116" s="2" t="s">
        <v>1512</v>
      </c>
      <c r="B116" s="4" t="s">
        <v>5</v>
      </c>
      <c r="C116" s="4"/>
      <c r="D116" s="4" t="s">
        <v>5</v>
      </c>
      <c r="E116" s="4"/>
      <c r="F116" s="4" t="s">
        <v>5</v>
      </c>
      <c r="G116" s="4"/>
      <c r="H116" s="4" t="s">
        <v>5</v>
      </c>
      <c r="I116" s="4"/>
      <c r="J116" s="4" t="s">
        <v>5</v>
      </c>
    </row>
    <row r="117" spans="1:10">
      <c r="A117" s="2" t="s">
        <v>1495</v>
      </c>
      <c r="B117" s="4">
        <v>37</v>
      </c>
      <c r="C117" s="4"/>
      <c r="D117" s="4" t="s">
        <v>5</v>
      </c>
      <c r="E117" s="4"/>
      <c r="F117" s="4">
        <v>112</v>
      </c>
      <c r="G117" s="4"/>
      <c r="H117" s="4" t="s">
        <v>5</v>
      </c>
      <c r="I117" s="4"/>
      <c r="J117" s="4" t="s">
        <v>5</v>
      </c>
    </row>
    <row r="118" spans="1:10">
      <c r="A118" s="2" t="s">
        <v>1496</v>
      </c>
      <c r="B118" s="6">
        <v>-4847</v>
      </c>
      <c r="C118" s="4"/>
      <c r="D118" s="4" t="s">
        <v>5</v>
      </c>
      <c r="E118" s="4"/>
      <c r="F118" s="6">
        <v>-14764</v>
      </c>
      <c r="G118" s="4"/>
      <c r="H118" s="4" t="s">
        <v>5</v>
      </c>
      <c r="I118" s="4"/>
      <c r="J118" s="4" t="s">
        <v>5</v>
      </c>
    </row>
    <row r="119" spans="1:10">
      <c r="A119" s="2" t="s">
        <v>1508</v>
      </c>
      <c r="B119" s="6">
        <v>1452</v>
      </c>
      <c r="C119" s="4"/>
      <c r="D119" s="4" t="s">
        <v>5</v>
      </c>
      <c r="E119" s="4"/>
      <c r="F119" s="6">
        <v>4253</v>
      </c>
      <c r="G119" s="4"/>
      <c r="H119" s="4" t="s">
        <v>5</v>
      </c>
      <c r="I119" s="4"/>
      <c r="J119" s="4" t="s">
        <v>5</v>
      </c>
    </row>
    <row r="120" spans="1:10">
      <c r="A120" s="2" t="s">
        <v>91</v>
      </c>
      <c r="B120" s="6">
        <v>-3358</v>
      </c>
      <c r="C120" s="4"/>
      <c r="D120" s="4" t="s">
        <v>5</v>
      </c>
      <c r="E120" s="4"/>
      <c r="F120" s="6">
        <v>-10399</v>
      </c>
      <c r="G120" s="4"/>
      <c r="H120" s="4" t="s">
        <v>5</v>
      </c>
      <c r="I120" s="4"/>
      <c r="J120" s="4" t="s">
        <v>5</v>
      </c>
    </row>
    <row r="121" spans="1:10">
      <c r="A121" s="2" t="s">
        <v>407</v>
      </c>
      <c r="B121" s="6">
        <v>81494</v>
      </c>
      <c r="C121" s="4"/>
      <c r="D121" s="4" t="s">
        <v>5</v>
      </c>
      <c r="E121" s="4"/>
      <c r="F121" s="6">
        <v>226864</v>
      </c>
      <c r="G121" s="4"/>
      <c r="H121" s="4" t="s">
        <v>5</v>
      </c>
      <c r="I121" s="4"/>
      <c r="J121" s="4" t="s">
        <v>5</v>
      </c>
    </row>
    <row r="122" spans="1:10">
      <c r="A122" s="2" t="s">
        <v>108</v>
      </c>
      <c r="B122" s="6">
        <v>2729</v>
      </c>
      <c r="C122" s="4"/>
      <c r="D122" s="4" t="s">
        <v>5</v>
      </c>
      <c r="E122" s="4"/>
      <c r="F122" s="6">
        <v>2718</v>
      </c>
      <c r="G122" s="4"/>
      <c r="H122" s="4" t="s">
        <v>5</v>
      </c>
      <c r="I122" s="4"/>
      <c r="J122" s="4" t="s">
        <v>5</v>
      </c>
    </row>
    <row r="123" spans="1:10" ht="17.25">
      <c r="A123" s="2" t="s">
        <v>113</v>
      </c>
      <c r="B123" s="6">
        <v>64984</v>
      </c>
      <c r="C123" s="11" t="s">
        <v>129</v>
      </c>
      <c r="D123" s="4" t="s">
        <v>5</v>
      </c>
      <c r="E123" s="4"/>
      <c r="F123" s="6">
        <v>183925</v>
      </c>
      <c r="G123" s="11" t="s">
        <v>129</v>
      </c>
      <c r="H123" s="4" t="s">
        <v>5</v>
      </c>
      <c r="I123" s="4"/>
      <c r="J123" s="4" t="s">
        <v>5</v>
      </c>
    </row>
    <row r="124" spans="1:10" ht="30">
      <c r="A124" s="2" t="s">
        <v>409</v>
      </c>
      <c r="B124" s="6">
        <v>2592</v>
      </c>
      <c r="C124" s="4"/>
      <c r="D124" s="4" t="s">
        <v>5</v>
      </c>
      <c r="E124" s="4"/>
      <c r="F124" s="6">
        <v>7194</v>
      </c>
      <c r="G124" s="4"/>
      <c r="H124" s="4" t="s">
        <v>5</v>
      </c>
      <c r="I124" s="4"/>
      <c r="J124" s="4" t="s">
        <v>5</v>
      </c>
    </row>
    <row r="125" spans="1:10">
      <c r="A125" s="2" t="s">
        <v>114</v>
      </c>
      <c r="B125" s="6">
        <v>8420</v>
      </c>
      <c r="C125" s="4"/>
      <c r="D125" s="4" t="s">
        <v>5</v>
      </c>
      <c r="E125" s="4"/>
      <c r="F125" s="6">
        <v>23183</v>
      </c>
      <c r="G125" s="4"/>
      <c r="H125" s="4" t="s">
        <v>5</v>
      </c>
      <c r="I125" s="4"/>
      <c r="J125" s="4" t="s">
        <v>5</v>
      </c>
    </row>
    <row r="126" spans="1:10">
      <c r="A126" s="2" t="s">
        <v>115</v>
      </c>
      <c r="B126" s="4">
        <v>527</v>
      </c>
      <c r="C126" s="4"/>
      <c r="D126" s="4" t="s">
        <v>5</v>
      </c>
      <c r="E126" s="4"/>
      <c r="F126" s="4">
        <v>986</v>
      </c>
      <c r="G126" s="4"/>
      <c r="H126" s="4" t="s">
        <v>5</v>
      </c>
      <c r="I126" s="4"/>
      <c r="J126" s="4" t="s">
        <v>5</v>
      </c>
    </row>
    <row r="127" spans="1:10" ht="17.25">
      <c r="A127" s="2" t="s">
        <v>1497</v>
      </c>
      <c r="B127" s="4">
        <v>27</v>
      </c>
      <c r="C127" s="11" t="s">
        <v>1452</v>
      </c>
      <c r="D127" s="4" t="s">
        <v>5</v>
      </c>
      <c r="E127" s="4"/>
      <c r="F127" s="6">
        <v>1530</v>
      </c>
      <c r="G127" s="11" t="s">
        <v>1452</v>
      </c>
      <c r="H127" s="4" t="s">
        <v>5</v>
      </c>
      <c r="I127" s="4"/>
      <c r="J127" s="4" t="s">
        <v>5</v>
      </c>
    </row>
    <row r="128" spans="1:10">
      <c r="A128" s="2" t="s">
        <v>117</v>
      </c>
      <c r="B128" s="6">
        <v>8362</v>
      </c>
      <c r="C128" s="4"/>
      <c r="D128" s="4" t="s">
        <v>5</v>
      </c>
      <c r="E128" s="4"/>
      <c r="F128" s="6">
        <v>23053</v>
      </c>
      <c r="G128" s="4"/>
      <c r="H128" s="4" t="s">
        <v>5</v>
      </c>
      <c r="I128" s="4"/>
      <c r="J128" s="4" t="s">
        <v>5</v>
      </c>
    </row>
    <row r="129" spans="1:10">
      <c r="A129" s="2" t="s">
        <v>120</v>
      </c>
      <c r="B129" s="4" t="s">
        <v>5</v>
      </c>
      <c r="C129" s="4"/>
      <c r="D129" s="4" t="s">
        <v>5</v>
      </c>
      <c r="E129" s="4"/>
      <c r="F129" s="4">
        <v>144</v>
      </c>
      <c r="G129" s="4"/>
      <c r="H129" s="4" t="s">
        <v>5</v>
      </c>
      <c r="I129" s="4"/>
      <c r="J129" s="4" t="s">
        <v>5</v>
      </c>
    </row>
    <row r="130" spans="1:10">
      <c r="A130" s="2" t="s">
        <v>121</v>
      </c>
      <c r="B130" s="6">
        <v>-4047</v>
      </c>
      <c r="C130" s="4"/>
      <c r="D130" s="4" t="s">
        <v>5</v>
      </c>
      <c r="E130" s="4"/>
      <c r="F130" s="6">
        <v>-20832</v>
      </c>
      <c r="G130" s="4"/>
      <c r="H130" s="4" t="s">
        <v>5</v>
      </c>
      <c r="I130" s="4"/>
      <c r="J130" s="4" t="s">
        <v>5</v>
      </c>
    </row>
    <row r="131" spans="1:10">
      <c r="A131" s="2" t="s">
        <v>123</v>
      </c>
      <c r="B131" s="6">
        <v>-4047</v>
      </c>
      <c r="C131" s="4"/>
      <c r="D131" s="4" t="s">
        <v>5</v>
      </c>
      <c r="E131" s="4"/>
      <c r="F131" s="6">
        <v>-20832</v>
      </c>
      <c r="G131" s="4"/>
      <c r="H131" s="4" t="s">
        <v>5</v>
      </c>
      <c r="I131" s="4"/>
      <c r="J131" s="4" t="s">
        <v>5</v>
      </c>
    </row>
    <row r="132" spans="1:10" ht="30">
      <c r="A132" s="2" t="s">
        <v>125</v>
      </c>
      <c r="B132" s="4">
        <v>21</v>
      </c>
      <c r="C132" s="4"/>
      <c r="D132" s="4" t="s">
        <v>5</v>
      </c>
      <c r="E132" s="4"/>
      <c r="F132" s="4">
        <v>189</v>
      </c>
      <c r="G132" s="4"/>
      <c r="H132" s="4" t="s">
        <v>5</v>
      </c>
      <c r="I132" s="4"/>
      <c r="J132" s="4" t="s">
        <v>5</v>
      </c>
    </row>
    <row r="133" spans="1:10" ht="30">
      <c r="A133" s="2" t="s">
        <v>126</v>
      </c>
      <c r="B133" s="6">
        <v>-4026</v>
      </c>
      <c r="C133" s="4"/>
      <c r="D133" s="4" t="s">
        <v>5</v>
      </c>
      <c r="E133" s="4"/>
      <c r="F133" s="6">
        <v>-20643</v>
      </c>
      <c r="G133" s="4"/>
      <c r="H133" s="4" t="s">
        <v>5</v>
      </c>
      <c r="I133" s="4"/>
      <c r="J133" s="4" t="s">
        <v>5</v>
      </c>
    </row>
    <row r="134" spans="1:10" ht="17.25">
      <c r="A134" s="2" t="s">
        <v>1498</v>
      </c>
      <c r="B134" s="6">
        <v>332897</v>
      </c>
      <c r="C134" s="11" t="s">
        <v>1499</v>
      </c>
      <c r="D134" s="4" t="s">
        <v>5</v>
      </c>
      <c r="E134" s="4"/>
      <c r="F134" s="6">
        <v>332897</v>
      </c>
      <c r="G134" s="11" t="s">
        <v>1499</v>
      </c>
      <c r="H134" s="4" t="s">
        <v>5</v>
      </c>
      <c r="I134" s="4"/>
      <c r="J134" s="4" t="s">
        <v>5</v>
      </c>
    </row>
    <row r="135" spans="1:10">
      <c r="A135" s="2" t="s">
        <v>444</v>
      </c>
      <c r="B135" s="6">
        <v>10786</v>
      </c>
      <c r="C135" s="4"/>
      <c r="D135" s="4" t="s">
        <v>5</v>
      </c>
      <c r="E135" s="4"/>
      <c r="F135" s="6">
        <v>10786</v>
      </c>
      <c r="G135" s="4"/>
      <c r="H135" s="4" t="s">
        <v>5</v>
      </c>
      <c r="I135" s="4"/>
      <c r="J135" s="4" t="s">
        <v>5</v>
      </c>
    </row>
    <row r="136" spans="1:10">
      <c r="A136" s="2" t="s">
        <v>445</v>
      </c>
      <c r="B136" s="6">
        <v>32099</v>
      </c>
      <c r="C136" s="4"/>
      <c r="D136" s="4" t="s">
        <v>5</v>
      </c>
      <c r="E136" s="4"/>
      <c r="F136" s="6">
        <v>32099</v>
      </c>
      <c r="G136" s="4"/>
      <c r="H136" s="4" t="s">
        <v>5</v>
      </c>
      <c r="I136" s="4"/>
      <c r="J136" s="4" t="s">
        <v>5</v>
      </c>
    </row>
    <row r="137" spans="1:10">
      <c r="A137" s="2" t="s">
        <v>46</v>
      </c>
      <c r="B137" s="6">
        <v>375782</v>
      </c>
      <c r="C137" s="4"/>
      <c r="D137" s="4" t="s">
        <v>5</v>
      </c>
      <c r="E137" s="4"/>
      <c r="F137" s="6">
        <v>375782</v>
      </c>
      <c r="G137" s="4"/>
      <c r="H137" s="4" t="s">
        <v>5</v>
      </c>
      <c r="I137" s="4"/>
      <c r="J137" s="4" t="s">
        <v>5</v>
      </c>
    </row>
    <row r="138" spans="1:10" ht="17.25">
      <c r="A138" s="2" t="s">
        <v>1500</v>
      </c>
      <c r="B138" s="6">
        <v>160692</v>
      </c>
      <c r="C138" s="11" t="s">
        <v>1499</v>
      </c>
      <c r="D138" s="4" t="s">
        <v>5</v>
      </c>
      <c r="E138" s="4"/>
      <c r="F138" s="6">
        <v>160692</v>
      </c>
      <c r="G138" s="11" t="s">
        <v>1499</v>
      </c>
      <c r="H138" s="4" t="s">
        <v>5</v>
      </c>
      <c r="I138" s="4"/>
      <c r="J138" s="4" t="s">
        <v>5</v>
      </c>
    </row>
    <row r="139" spans="1:10">
      <c r="A139" s="2" t="s">
        <v>448</v>
      </c>
      <c r="B139" s="6">
        <v>154207</v>
      </c>
      <c r="C139" s="4"/>
      <c r="D139" s="4" t="s">
        <v>5</v>
      </c>
      <c r="E139" s="4"/>
      <c r="F139" s="6">
        <v>154207</v>
      </c>
      <c r="G139" s="4"/>
      <c r="H139" s="4" t="s">
        <v>5</v>
      </c>
      <c r="I139" s="4"/>
      <c r="J139" s="4" t="s">
        <v>5</v>
      </c>
    </row>
    <row r="140" spans="1:10">
      <c r="A140" s="2" t="s">
        <v>58</v>
      </c>
      <c r="B140" s="6">
        <v>314899</v>
      </c>
      <c r="C140" s="4"/>
      <c r="D140" s="4" t="s">
        <v>5</v>
      </c>
      <c r="E140" s="4"/>
      <c r="F140" s="6">
        <v>314899</v>
      </c>
      <c r="G140" s="4"/>
      <c r="H140" s="4" t="s">
        <v>5</v>
      </c>
      <c r="I140" s="4"/>
      <c r="J140" s="4" t="s">
        <v>5</v>
      </c>
    </row>
    <row r="141" spans="1:10">
      <c r="A141" s="2" t="s">
        <v>66</v>
      </c>
      <c r="B141" s="4">
        <v>176</v>
      </c>
      <c r="C141" s="4"/>
      <c r="D141" s="4" t="s">
        <v>5</v>
      </c>
      <c r="E141" s="4"/>
      <c r="F141" s="4">
        <v>176</v>
      </c>
      <c r="G141" s="4"/>
      <c r="H141" s="4" t="s">
        <v>5</v>
      </c>
      <c r="I141" s="4"/>
      <c r="J141" s="4" t="s">
        <v>5</v>
      </c>
    </row>
    <row r="142" spans="1:10" ht="30">
      <c r="A142" s="2" t="s">
        <v>451</v>
      </c>
      <c r="B142" s="6">
        <v>60707</v>
      </c>
      <c r="C142" s="4"/>
      <c r="D142" s="4" t="s">
        <v>5</v>
      </c>
      <c r="E142" s="4"/>
      <c r="F142" s="6">
        <v>60707</v>
      </c>
      <c r="G142" s="4"/>
      <c r="H142" s="4" t="s">
        <v>5</v>
      </c>
      <c r="I142" s="4"/>
      <c r="J142" s="4" t="s">
        <v>5</v>
      </c>
    </row>
    <row r="143" spans="1:10" ht="45">
      <c r="A143" s="2" t="s">
        <v>452</v>
      </c>
      <c r="B143" s="4" t="s">
        <v>5</v>
      </c>
      <c r="C143" s="4"/>
      <c r="D143" s="4" t="s">
        <v>5</v>
      </c>
      <c r="E143" s="4"/>
      <c r="F143" s="6">
        <v>12833</v>
      </c>
      <c r="G143" s="4"/>
      <c r="H143" s="4" t="s">
        <v>5</v>
      </c>
      <c r="I143" s="4"/>
      <c r="J143" s="4" t="s">
        <v>5</v>
      </c>
    </row>
    <row r="144" spans="1:10">
      <c r="A144" s="2" t="s">
        <v>1513</v>
      </c>
      <c r="B144" s="4" t="s">
        <v>5</v>
      </c>
      <c r="C144" s="4"/>
      <c r="D144" s="4" t="s">
        <v>5</v>
      </c>
      <c r="E144" s="4"/>
      <c r="F144" s="4" t="s">
        <v>5</v>
      </c>
      <c r="G144" s="4"/>
      <c r="H144" s="4" t="s">
        <v>5</v>
      </c>
      <c r="I144" s="4"/>
      <c r="J144" s="4" t="s">
        <v>5</v>
      </c>
    </row>
    <row r="145" spans="1:10">
      <c r="A145" s="2" t="s">
        <v>1495</v>
      </c>
      <c r="B145" s="4">
        <v>6</v>
      </c>
      <c r="C145" s="4"/>
      <c r="D145" s="4">
        <v>39</v>
      </c>
      <c r="E145" s="4"/>
      <c r="F145" s="4">
        <v>41</v>
      </c>
      <c r="G145" s="4"/>
      <c r="H145" s="4">
        <v>141</v>
      </c>
      <c r="I145" s="4"/>
      <c r="J145" s="4" t="s">
        <v>5</v>
      </c>
    </row>
    <row r="146" spans="1:10">
      <c r="A146" s="2" t="s">
        <v>1496</v>
      </c>
      <c r="B146" s="4">
        <v>-962</v>
      </c>
      <c r="C146" s="4"/>
      <c r="D146" s="4">
        <v>-958</v>
      </c>
      <c r="E146" s="4"/>
      <c r="F146" s="6">
        <v>-2872</v>
      </c>
      <c r="G146" s="4"/>
      <c r="H146" s="6">
        <v>-2864</v>
      </c>
      <c r="I146" s="4"/>
      <c r="J146" s="4" t="s">
        <v>5</v>
      </c>
    </row>
    <row r="147" spans="1:10">
      <c r="A147" s="2" t="s">
        <v>91</v>
      </c>
      <c r="B147" s="4">
        <v>-956</v>
      </c>
      <c r="C147" s="4"/>
      <c r="D147" s="4">
        <v>-919</v>
      </c>
      <c r="E147" s="4"/>
      <c r="F147" s="6">
        <v>-2831</v>
      </c>
      <c r="G147" s="4"/>
      <c r="H147" s="6">
        <v>-2723</v>
      </c>
      <c r="I147" s="4"/>
      <c r="J147" s="4" t="s">
        <v>5</v>
      </c>
    </row>
    <row r="148" spans="1:10">
      <c r="A148" s="2" t="s">
        <v>111</v>
      </c>
      <c r="B148" s="4" t="s">
        <v>5</v>
      </c>
      <c r="C148" s="4"/>
      <c r="D148" s="4">
        <v>3</v>
      </c>
      <c r="E148" s="4"/>
      <c r="F148" s="4" t="s">
        <v>5</v>
      </c>
      <c r="G148" s="4"/>
      <c r="H148" s="4">
        <v>3</v>
      </c>
      <c r="I148" s="4"/>
      <c r="J148" s="4" t="s">
        <v>5</v>
      </c>
    </row>
    <row r="149" spans="1:10">
      <c r="A149" s="2" t="s">
        <v>115</v>
      </c>
      <c r="B149" s="6">
        <v>2238</v>
      </c>
      <c r="C149" s="4"/>
      <c r="D149" s="6">
        <v>3255</v>
      </c>
      <c r="E149" s="4"/>
      <c r="F149" s="6">
        <v>5963</v>
      </c>
      <c r="G149" s="4"/>
      <c r="H149" s="6">
        <v>13886</v>
      </c>
      <c r="I149" s="4"/>
      <c r="J149" s="4" t="s">
        <v>5</v>
      </c>
    </row>
    <row r="150" spans="1:10" ht="17.25">
      <c r="A150" s="2" t="s">
        <v>1497</v>
      </c>
      <c r="B150" s="4">
        <v>-711</v>
      </c>
      <c r="C150" s="11" t="s">
        <v>1452</v>
      </c>
      <c r="D150" s="4" t="s">
        <v>5</v>
      </c>
      <c r="E150" s="4"/>
      <c r="F150" s="4">
        <v>64</v>
      </c>
      <c r="G150" s="11" t="s">
        <v>1452</v>
      </c>
      <c r="H150" s="4" t="s">
        <v>5</v>
      </c>
      <c r="I150" s="4"/>
      <c r="J150" s="4" t="s">
        <v>5</v>
      </c>
    </row>
    <row r="151" spans="1:10">
      <c r="A151" s="2" t="s">
        <v>116</v>
      </c>
      <c r="B151" s="6">
        <v>5664</v>
      </c>
      <c r="C151" s="4"/>
      <c r="D151" s="6">
        <v>5716</v>
      </c>
      <c r="E151" s="4"/>
      <c r="F151" s="6">
        <v>16852</v>
      </c>
      <c r="G151" s="4"/>
      <c r="H151" s="6">
        <v>21851</v>
      </c>
      <c r="I151" s="4"/>
      <c r="J151" s="4" t="s">
        <v>5</v>
      </c>
    </row>
    <row r="152" spans="1:10">
      <c r="A152" s="2" t="s">
        <v>117</v>
      </c>
      <c r="B152" s="4">
        <v>13</v>
      </c>
      <c r="C152" s="4"/>
      <c r="D152" s="4">
        <v>2</v>
      </c>
      <c r="E152" s="4"/>
      <c r="F152" s="4">
        <v>87</v>
      </c>
      <c r="G152" s="4"/>
      <c r="H152" s="4">
        <v>2</v>
      </c>
      <c r="I152" s="4"/>
      <c r="J152" s="4" t="s">
        <v>5</v>
      </c>
    </row>
    <row r="153" spans="1:10">
      <c r="A153" s="2" t="s">
        <v>121</v>
      </c>
      <c r="B153" s="6">
        <v>-8160</v>
      </c>
      <c r="C153" s="4"/>
      <c r="D153" s="6">
        <v>-9895</v>
      </c>
      <c r="E153" s="4"/>
      <c r="F153" s="6">
        <v>-25797</v>
      </c>
      <c r="G153" s="4"/>
      <c r="H153" s="6">
        <v>-38465</v>
      </c>
      <c r="I153" s="4"/>
      <c r="J153" s="4" t="s">
        <v>5</v>
      </c>
    </row>
    <row r="154" spans="1:10">
      <c r="A154" s="2" t="s">
        <v>123</v>
      </c>
      <c r="B154" s="6">
        <v>-8160</v>
      </c>
      <c r="C154" s="4"/>
      <c r="D154" s="6">
        <v>-9895</v>
      </c>
      <c r="E154" s="4"/>
      <c r="F154" s="6">
        <v>-25797</v>
      </c>
      <c r="G154" s="4"/>
      <c r="H154" s="6">
        <v>-38465</v>
      </c>
      <c r="I154" s="4"/>
      <c r="J154" s="4" t="s">
        <v>5</v>
      </c>
    </row>
    <row r="155" spans="1:10">
      <c r="A155" s="2" t="s">
        <v>124</v>
      </c>
      <c r="B155" s="6">
        <v>-1395</v>
      </c>
      <c r="C155" s="4"/>
      <c r="D155" s="6">
        <v>-1395</v>
      </c>
      <c r="E155" s="4"/>
      <c r="F155" s="6">
        <v>-4185</v>
      </c>
      <c r="G155" s="4"/>
      <c r="H155" s="6">
        <v>-4185</v>
      </c>
      <c r="I155" s="4"/>
      <c r="J155" s="4" t="s">
        <v>5</v>
      </c>
    </row>
    <row r="156" spans="1:10" ht="30">
      <c r="A156" s="2" t="s">
        <v>126</v>
      </c>
      <c r="B156" s="6">
        <v>-9555</v>
      </c>
      <c r="C156" s="4"/>
      <c r="D156" s="6">
        <v>-11290</v>
      </c>
      <c r="E156" s="4"/>
      <c r="F156" s="6">
        <v>-29982</v>
      </c>
      <c r="G156" s="4"/>
      <c r="H156" s="6">
        <v>-42650</v>
      </c>
      <c r="I156" s="4"/>
      <c r="J156" s="4" t="s">
        <v>5</v>
      </c>
    </row>
    <row r="157" spans="1:10">
      <c r="A157" s="2" t="s">
        <v>444</v>
      </c>
      <c r="B157" s="6">
        <v>207201</v>
      </c>
      <c r="C157" s="4"/>
      <c r="D157" s="4" t="s">
        <v>5</v>
      </c>
      <c r="E157" s="4"/>
      <c r="F157" s="6">
        <v>207201</v>
      </c>
      <c r="G157" s="4"/>
      <c r="H157" s="4" t="s">
        <v>5</v>
      </c>
      <c r="I157" s="4"/>
      <c r="J157" s="4" t="s">
        <v>5</v>
      </c>
    </row>
    <row r="158" spans="1:10">
      <c r="A158" s="2" t="s">
        <v>445</v>
      </c>
      <c r="B158" s="4">
        <v>177</v>
      </c>
      <c r="C158" s="4"/>
      <c r="D158" s="4" t="s">
        <v>5</v>
      </c>
      <c r="E158" s="4"/>
      <c r="F158" s="4">
        <v>177</v>
      </c>
      <c r="G158" s="4"/>
      <c r="H158" s="4" t="s">
        <v>5</v>
      </c>
      <c r="I158" s="4"/>
      <c r="J158" s="4" t="s">
        <v>5</v>
      </c>
    </row>
    <row r="159" spans="1:10">
      <c r="A159" s="2" t="s">
        <v>46</v>
      </c>
      <c r="B159" s="6">
        <v>207378</v>
      </c>
      <c r="C159" s="4"/>
      <c r="D159" s="4" t="s">
        <v>5</v>
      </c>
      <c r="E159" s="4"/>
      <c r="F159" s="6">
        <v>207378</v>
      </c>
      <c r="G159" s="4"/>
      <c r="H159" s="4" t="s">
        <v>5</v>
      </c>
      <c r="I159" s="4"/>
      <c r="J159" s="4" t="s">
        <v>5</v>
      </c>
    </row>
    <row r="160" spans="1:10" ht="17.25">
      <c r="A160" s="2" t="s">
        <v>1500</v>
      </c>
      <c r="B160" s="6">
        <v>51233</v>
      </c>
      <c r="C160" s="11" t="s">
        <v>1499</v>
      </c>
      <c r="D160" s="4" t="s">
        <v>5</v>
      </c>
      <c r="E160" s="4"/>
      <c r="F160" s="6">
        <v>51233</v>
      </c>
      <c r="G160" s="11" t="s">
        <v>1499</v>
      </c>
      <c r="H160" s="4" t="s">
        <v>5</v>
      </c>
      <c r="I160" s="4"/>
      <c r="J160" s="4" t="s">
        <v>5</v>
      </c>
    </row>
    <row r="161" spans="1:10">
      <c r="A161" s="2" t="s">
        <v>448</v>
      </c>
      <c r="B161" s="6">
        <v>46950</v>
      </c>
      <c r="C161" s="4"/>
      <c r="D161" s="4" t="s">
        <v>5</v>
      </c>
      <c r="E161" s="4"/>
      <c r="F161" s="6">
        <v>46950</v>
      </c>
      <c r="G161" s="4"/>
      <c r="H161" s="4" t="s">
        <v>5</v>
      </c>
      <c r="I161" s="4"/>
      <c r="J161" s="4" t="s">
        <v>5</v>
      </c>
    </row>
    <row r="162" spans="1:10">
      <c r="A162" s="2" t="s">
        <v>58</v>
      </c>
      <c r="B162" s="6">
        <v>98183</v>
      </c>
      <c r="C162" s="4"/>
      <c r="D162" s="4" t="s">
        <v>5</v>
      </c>
      <c r="E162" s="4"/>
      <c r="F162" s="6">
        <v>98183</v>
      </c>
      <c r="G162" s="4"/>
      <c r="H162" s="4" t="s">
        <v>5</v>
      </c>
      <c r="I162" s="4"/>
      <c r="J162" s="4" t="s">
        <v>5</v>
      </c>
    </row>
    <row r="163" spans="1:10">
      <c r="A163" s="2" t="s">
        <v>1501</v>
      </c>
      <c r="B163" s="6">
        <v>61583</v>
      </c>
      <c r="C163" s="4"/>
      <c r="D163" s="4" t="s">
        <v>5</v>
      </c>
      <c r="E163" s="4"/>
      <c r="F163" s="6">
        <v>61583</v>
      </c>
      <c r="G163" s="4"/>
      <c r="H163" s="4" t="s">
        <v>5</v>
      </c>
      <c r="I163" s="4"/>
      <c r="J163" s="4" t="s">
        <v>5</v>
      </c>
    </row>
    <row r="164" spans="1:10" ht="30">
      <c r="A164" s="2" t="s">
        <v>451</v>
      </c>
      <c r="B164" s="8">
        <v>47612</v>
      </c>
      <c r="C164" s="4"/>
      <c r="D164" s="4" t="s">
        <v>5</v>
      </c>
      <c r="E164" s="4"/>
      <c r="F164" s="8">
        <v>47612</v>
      </c>
      <c r="G164" s="4"/>
      <c r="H164" s="4" t="s">
        <v>5</v>
      </c>
      <c r="I164" s="4"/>
      <c r="J164" s="4" t="s">
        <v>5</v>
      </c>
    </row>
    <row r="165" spans="1:10">
      <c r="A165" s="12"/>
      <c r="B165" s="12"/>
      <c r="C165" s="12"/>
      <c r="D165" s="12"/>
      <c r="E165" s="12"/>
      <c r="F165" s="12"/>
      <c r="G165" s="12"/>
      <c r="H165" s="12"/>
      <c r="I165" s="12"/>
      <c r="J165" s="12"/>
    </row>
    <row r="166" spans="1:10" ht="15" customHeight="1">
      <c r="A166" s="2" t="s">
        <v>129</v>
      </c>
      <c r="B166" s="13" t="s">
        <v>502</v>
      </c>
      <c r="C166" s="13"/>
      <c r="D166" s="13"/>
      <c r="E166" s="13"/>
      <c r="F166" s="13"/>
      <c r="G166" s="13"/>
      <c r="H166" s="13"/>
      <c r="I166" s="13"/>
      <c r="J166" s="13"/>
    </row>
    <row r="167" spans="1:10" ht="15" customHeight="1">
      <c r="A167" s="2" t="s">
        <v>1452</v>
      </c>
      <c r="B167" s="13" t="s">
        <v>504</v>
      </c>
      <c r="C167" s="13"/>
      <c r="D167" s="13"/>
      <c r="E167" s="13"/>
      <c r="F167" s="13"/>
      <c r="G167" s="13"/>
      <c r="H167" s="13"/>
      <c r="I167" s="13"/>
      <c r="J167" s="13"/>
    </row>
    <row r="168" spans="1:10" ht="15" customHeight="1">
      <c r="A168" s="2" t="s">
        <v>1499</v>
      </c>
      <c r="B168" s="13" t="s">
        <v>506</v>
      </c>
      <c r="C168" s="13"/>
      <c r="D168" s="13"/>
      <c r="E168" s="13"/>
      <c r="F168" s="13"/>
      <c r="G168" s="13"/>
      <c r="H168" s="13"/>
      <c r="I168" s="13"/>
      <c r="J168" s="13"/>
    </row>
    <row r="169" spans="1:10" ht="75" customHeight="1">
      <c r="A169" s="2" t="s">
        <v>1504</v>
      </c>
      <c r="B169" s="13" t="s">
        <v>1514</v>
      </c>
      <c r="C169" s="13"/>
      <c r="D169" s="13"/>
      <c r="E169" s="13"/>
      <c r="F169" s="13"/>
      <c r="G169" s="13"/>
      <c r="H169" s="13"/>
      <c r="I169" s="13"/>
      <c r="J169" s="13"/>
    </row>
    <row r="170" spans="1:10" ht="15" customHeight="1">
      <c r="A170" s="2" t="s">
        <v>1515</v>
      </c>
      <c r="B170" s="13" t="s">
        <v>1516</v>
      </c>
      <c r="C170" s="13"/>
      <c r="D170" s="13"/>
      <c r="E170" s="13"/>
      <c r="F170" s="13"/>
      <c r="G170" s="13"/>
      <c r="H170" s="13"/>
      <c r="I170" s="13"/>
      <c r="J170" s="13"/>
    </row>
  </sheetData>
  <mergeCells count="12">
    <mergeCell ref="A165:J165"/>
    <mergeCell ref="B166:J166"/>
    <mergeCell ref="B167:J167"/>
    <mergeCell ref="B168:J168"/>
    <mergeCell ref="B169:J169"/>
    <mergeCell ref="B170:J170"/>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8.85546875" customWidth="1"/>
    <col min="3" max="3" width="18" customWidth="1"/>
  </cols>
  <sheetData>
    <row r="1" spans="1:3" ht="60">
      <c r="A1" s="1" t="s">
        <v>1517</v>
      </c>
      <c r="B1" s="7" t="s">
        <v>2</v>
      </c>
      <c r="C1" s="7"/>
    </row>
    <row r="2" spans="1:3" ht="30">
      <c r="A2" s="1" t="s">
        <v>30</v>
      </c>
      <c r="B2" s="7"/>
      <c r="C2" s="7"/>
    </row>
    <row r="3" spans="1:3" ht="17.25">
      <c r="A3" s="2" t="s">
        <v>1518</v>
      </c>
      <c r="B3" s="8">
        <v>3002236</v>
      </c>
      <c r="C3" s="11" t="s">
        <v>129</v>
      </c>
    </row>
    <row r="4" spans="1:3">
      <c r="A4" s="2" t="s">
        <v>1519</v>
      </c>
      <c r="B4" s="6">
        <v>2147137</v>
      </c>
      <c r="C4" s="4"/>
    </row>
    <row r="5" spans="1:3" ht="45">
      <c r="A5" s="2" t="s">
        <v>1520</v>
      </c>
      <c r="B5" s="4" t="s">
        <v>5</v>
      </c>
      <c r="C5" s="4"/>
    </row>
    <row r="6" spans="1:3">
      <c r="A6" s="2" t="s">
        <v>1521</v>
      </c>
      <c r="B6" s="6">
        <v>406217</v>
      </c>
      <c r="C6" s="4"/>
    </row>
    <row r="7" spans="1:3">
      <c r="A7" s="2" t="s">
        <v>1518</v>
      </c>
      <c r="B7" s="6">
        <v>406217</v>
      </c>
      <c r="C7" s="4"/>
    </row>
    <row r="8" spans="1:3">
      <c r="A8" s="2" t="s">
        <v>1519</v>
      </c>
      <c r="B8" s="6">
        <v>406217</v>
      </c>
      <c r="C8" s="4"/>
    </row>
    <row r="9" spans="1:3">
      <c r="A9" s="2" t="s">
        <v>1522</v>
      </c>
      <c r="B9" s="6">
        <v>406217</v>
      </c>
      <c r="C9" s="4"/>
    </row>
    <row r="10" spans="1:3" ht="30">
      <c r="A10" s="2" t="s">
        <v>1523</v>
      </c>
      <c r="B10" s="4" t="s">
        <v>5</v>
      </c>
      <c r="C10" s="4"/>
    </row>
    <row r="11" spans="1:3">
      <c r="A11" s="2" t="s">
        <v>1521</v>
      </c>
      <c r="B11" s="6">
        <v>166999</v>
      </c>
      <c r="C11" s="4"/>
    </row>
    <row r="12" spans="1:3">
      <c r="A12" s="2" t="s">
        <v>1518</v>
      </c>
      <c r="B12" s="6">
        <v>11279</v>
      </c>
      <c r="C12" s="4"/>
    </row>
    <row r="13" spans="1:3" ht="30">
      <c r="A13" s="2" t="s">
        <v>1524</v>
      </c>
      <c r="B13" s="4" t="s">
        <v>5</v>
      </c>
      <c r="C13" s="4"/>
    </row>
    <row r="14" spans="1:3">
      <c r="A14" s="2" t="s">
        <v>1518</v>
      </c>
      <c r="B14" s="6">
        <v>6399</v>
      </c>
      <c r="C14" s="4"/>
    </row>
    <row r="15" spans="1:3" ht="30">
      <c r="A15" s="2" t="s">
        <v>1525</v>
      </c>
      <c r="B15" s="4" t="s">
        <v>5</v>
      </c>
      <c r="C15" s="4"/>
    </row>
    <row r="16" spans="1:3">
      <c r="A16" s="2" t="s">
        <v>1521</v>
      </c>
      <c r="B16" s="6">
        <v>1276</v>
      </c>
      <c r="C16" s="4"/>
    </row>
    <row r="17" spans="1:3">
      <c r="A17" s="2" t="s">
        <v>1518</v>
      </c>
      <c r="B17" s="4">
        <v>919</v>
      </c>
      <c r="C17" s="4"/>
    </row>
    <row r="18" spans="1:3">
      <c r="A18" s="2" t="s">
        <v>1509</v>
      </c>
      <c r="B18" s="4" t="s">
        <v>5</v>
      </c>
      <c r="C18" s="4"/>
    </row>
    <row r="19" spans="1:3">
      <c r="A19" s="2" t="s">
        <v>1521</v>
      </c>
      <c r="B19" s="6">
        <v>574492</v>
      </c>
      <c r="C19" s="4"/>
    </row>
    <row r="20" spans="1:3" ht="17.25">
      <c r="A20" s="2" t="s">
        <v>1518</v>
      </c>
      <c r="B20" s="6">
        <v>424686</v>
      </c>
      <c r="C20" s="11" t="s">
        <v>1526</v>
      </c>
    </row>
    <row r="21" spans="1:3">
      <c r="A21" s="2" t="s">
        <v>1519</v>
      </c>
      <c r="B21" s="6">
        <v>406217</v>
      </c>
      <c r="C21" s="4"/>
    </row>
    <row r="22" spans="1:3">
      <c r="A22" s="2" t="s">
        <v>1522</v>
      </c>
      <c r="B22" s="8">
        <v>406217</v>
      </c>
      <c r="C22" s="4"/>
    </row>
    <row r="23" spans="1:3">
      <c r="A23" s="12"/>
      <c r="B23" s="12"/>
      <c r="C23" s="12"/>
    </row>
    <row r="24" spans="1:3" ht="15" customHeight="1">
      <c r="A24" s="2" t="s">
        <v>129</v>
      </c>
      <c r="B24" s="13" t="s">
        <v>506</v>
      </c>
      <c r="C24" s="13"/>
    </row>
    <row r="25" spans="1:3" ht="285" customHeight="1">
      <c r="A25" s="2" t="s">
        <v>1452</v>
      </c>
      <c r="B25" s="13" t="s">
        <v>1514</v>
      </c>
      <c r="C25" s="13"/>
    </row>
    <row r="26" spans="1:3" ht="45" customHeight="1">
      <c r="A26" s="2" t="s">
        <v>1499</v>
      </c>
      <c r="B26" s="13" t="s">
        <v>1516</v>
      </c>
      <c r="C26" s="13"/>
    </row>
  </sheetData>
  <mergeCells count="5">
    <mergeCell ref="B1:C2"/>
    <mergeCell ref="A23:C23"/>
    <mergeCell ref="B24:C24"/>
    <mergeCell ref="B25:C25"/>
    <mergeCell ref="B26:C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20" customWidth="1"/>
  </cols>
  <sheetData>
    <row r="1" spans="1:3" ht="75">
      <c r="A1" s="1" t="s">
        <v>1527</v>
      </c>
      <c r="B1" s="7" t="s">
        <v>2</v>
      </c>
      <c r="C1" s="7"/>
    </row>
    <row r="2" spans="1:3" ht="30">
      <c r="A2" s="1" t="s">
        <v>30</v>
      </c>
      <c r="B2" s="7"/>
      <c r="C2" s="7"/>
    </row>
    <row r="3" spans="1:3" ht="30">
      <c r="A3" s="2" t="s">
        <v>1528</v>
      </c>
      <c r="B3" s="4" t="s">
        <v>5</v>
      </c>
      <c r="C3" s="4"/>
    </row>
    <row r="4" spans="1:3" ht="17.25">
      <c r="A4" s="2" t="s">
        <v>1529</v>
      </c>
      <c r="B4" s="8">
        <v>126228</v>
      </c>
      <c r="C4" s="11" t="s">
        <v>129</v>
      </c>
    </row>
    <row r="5" spans="1:3" ht="17.25">
      <c r="A5" s="2" t="s">
        <v>490</v>
      </c>
      <c r="B5" s="6">
        <v>154574</v>
      </c>
      <c r="C5" s="11" t="s">
        <v>1530</v>
      </c>
    </row>
    <row r="6" spans="1:3" ht="30">
      <c r="A6" s="2" t="s">
        <v>1531</v>
      </c>
      <c r="B6" s="8">
        <v>7013</v>
      </c>
      <c r="C6" s="11" t="s">
        <v>1499</v>
      </c>
    </row>
    <row r="7" spans="1:3">
      <c r="A7" s="12"/>
      <c r="B7" s="12"/>
      <c r="C7" s="12"/>
    </row>
    <row r="8" spans="1:3" ht="15" customHeight="1">
      <c r="A8" s="2" t="s">
        <v>129</v>
      </c>
      <c r="B8" s="13" t="s">
        <v>518</v>
      </c>
      <c r="C8" s="13"/>
    </row>
    <row r="9" spans="1:3" ht="45" customHeight="1">
      <c r="A9" s="2" t="s">
        <v>1452</v>
      </c>
      <c r="B9" s="13" t="s">
        <v>1532</v>
      </c>
      <c r="C9" s="13"/>
    </row>
    <row r="10" spans="1:3" ht="30" customHeight="1">
      <c r="A10" s="2" t="s">
        <v>1499</v>
      </c>
      <c r="B10" s="13" t="s">
        <v>1533</v>
      </c>
      <c r="C10" s="13"/>
    </row>
  </sheetData>
  <mergeCells count="5">
    <mergeCell ref="B1:C2"/>
    <mergeCell ref="A7:C7"/>
    <mergeCell ref="B8:C8"/>
    <mergeCell ref="B9:C9"/>
    <mergeCell ref="B10:C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0" customWidth="1"/>
    <col min="3" max="3" width="7" customWidth="1"/>
    <col min="4" max="4" width="30" customWidth="1"/>
    <col min="5" max="5" width="7" customWidth="1"/>
  </cols>
  <sheetData>
    <row r="1" spans="1:5" ht="15" customHeight="1">
      <c r="A1" s="1" t="s">
        <v>1534</v>
      </c>
      <c r="B1" s="7" t="s">
        <v>86</v>
      </c>
      <c r="C1" s="7"/>
      <c r="D1" s="7" t="s">
        <v>1</v>
      </c>
      <c r="E1" s="7"/>
    </row>
    <row r="2" spans="1:5" ht="30">
      <c r="A2" s="1" t="s">
        <v>30</v>
      </c>
      <c r="B2" s="7" t="s">
        <v>2</v>
      </c>
      <c r="C2" s="7"/>
      <c r="D2" s="7" t="s">
        <v>2</v>
      </c>
      <c r="E2" s="7"/>
    </row>
    <row r="3" spans="1:5" ht="17.25">
      <c r="A3" s="2" t="s">
        <v>1498</v>
      </c>
      <c r="B3" s="8">
        <v>3002236</v>
      </c>
      <c r="C3" s="11" t="s">
        <v>129</v>
      </c>
      <c r="D3" s="8">
        <v>3002236</v>
      </c>
      <c r="E3" s="11" t="s">
        <v>129</v>
      </c>
    </row>
    <row r="4" spans="1:5" ht="17.25">
      <c r="A4" s="2" t="s">
        <v>1500</v>
      </c>
      <c r="B4" s="6">
        <v>2142875</v>
      </c>
      <c r="C4" s="11" t="s">
        <v>129</v>
      </c>
      <c r="D4" s="6">
        <v>2142875</v>
      </c>
      <c r="E4" s="11" t="s">
        <v>129</v>
      </c>
    </row>
    <row r="5" spans="1:5">
      <c r="A5" s="2" t="s">
        <v>1519</v>
      </c>
      <c r="B5" s="6">
        <v>2147137</v>
      </c>
      <c r="C5" s="4"/>
      <c r="D5" s="6">
        <v>2147137</v>
      </c>
      <c r="E5" s="4"/>
    </row>
    <row r="6" spans="1:5" ht="30">
      <c r="A6" s="2" t="s">
        <v>1528</v>
      </c>
      <c r="B6" s="4" t="s">
        <v>5</v>
      </c>
      <c r="C6" s="4"/>
      <c r="D6" s="4" t="s">
        <v>5</v>
      </c>
      <c r="E6" s="4"/>
    </row>
    <row r="7" spans="1:5">
      <c r="A7" s="2" t="s">
        <v>1519</v>
      </c>
      <c r="B7" s="6">
        <v>41400</v>
      </c>
      <c r="C7" s="4"/>
      <c r="D7" s="6">
        <v>41400</v>
      </c>
      <c r="E7" s="4"/>
    </row>
    <row r="8" spans="1:5" ht="30">
      <c r="A8" s="2" t="s">
        <v>1531</v>
      </c>
      <c r="B8" s="6">
        <v>7013</v>
      </c>
      <c r="C8" s="11" t="s">
        <v>1452</v>
      </c>
      <c r="D8" s="6">
        <v>7013</v>
      </c>
      <c r="E8" s="11" t="s">
        <v>1452</v>
      </c>
    </row>
    <row r="9" spans="1:5">
      <c r="A9" s="2" t="s">
        <v>1502</v>
      </c>
      <c r="B9" s="4" t="s">
        <v>5</v>
      </c>
      <c r="C9" s="4"/>
      <c r="D9" s="4" t="s">
        <v>5</v>
      </c>
      <c r="E9" s="4"/>
    </row>
    <row r="10" spans="1:5">
      <c r="A10" s="2" t="s">
        <v>1498</v>
      </c>
      <c r="B10" s="6">
        <v>39700</v>
      </c>
      <c r="C10" s="4"/>
      <c r="D10" s="6">
        <v>39700</v>
      </c>
      <c r="E10" s="4"/>
    </row>
    <row r="11" spans="1:5">
      <c r="A11" s="2" t="s">
        <v>1500</v>
      </c>
      <c r="B11" s="6">
        <v>39700</v>
      </c>
      <c r="C11" s="4"/>
      <c r="D11" s="6">
        <v>39700</v>
      </c>
      <c r="E11" s="4"/>
    </row>
    <row r="12" spans="1:5">
      <c r="A12" s="2" t="s">
        <v>1512</v>
      </c>
      <c r="B12" s="4" t="s">
        <v>5</v>
      </c>
      <c r="C12" s="4"/>
      <c r="D12" s="4" t="s">
        <v>5</v>
      </c>
      <c r="E12" s="4"/>
    </row>
    <row r="13" spans="1:5">
      <c r="A13" s="2" t="s">
        <v>1535</v>
      </c>
      <c r="B13" s="6">
        <v>1200</v>
      </c>
      <c r="C13" s="4"/>
      <c r="D13" s="6">
        <v>3900</v>
      </c>
      <c r="E13" s="4"/>
    </row>
    <row r="14" spans="1:5" ht="17.25">
      <c r="A14" s="2" t="s">
        <v>1498</v>
      </c>
      <c r="B14" s="6">
        <v>332897</v>
      </c>
      <c r="C14" s="11" t="s">
        <v>129</v>
      </c>
      <c r="D14" s="6">
        <v>332897</v>
      </c>
      <c r="E14" s="11" t="s">
        <v>129</v>
      </c>
    </row>
    <row r="15" spans="1:5" ht="17.25">
      <c r="A15" s="2" t="s">
        <v>1500</v>
      </c>
      <c r="B15" s="8">
        <v>160692</v>
      </c>
      <c r="C15" s="11" t="s">
        <v>129</v>
      </c>
      <c r="D15" s="8">
        <v>160692</v>
      </c>
      <c r="E15" s="11" t="s">
        <v>129</v>
      </c>
    </row>
    <row r="16" spans="1:5">
      <c r="A16" s="12"/>
      <c r="B16" s="12"/>
      <c r="C16" s="12"/>
      <c r="D16" s="12"/>
      <c r="E16" s="12"/>
    </row>
    <row r="17" spans="1:5" ht="15" customHeight="1">
      <c r="A17" s="2" t="s">
        <v>129</v>
      </c>
      <c r="B17" s="13" t="s">
        <v>506</v>
      </c>
      <c r="C17" s="13"/>
      <c r="D17" s="13"/>
      <c r="E17" s="13"/>
    </row>
    <row r="18" spans="1:5" ht="15" customHeight="1">
      <c r="A18" s="2" t="s">
        <v>1452</v>
      </c>
      <c r="B18" s="13" t="s">
        <v>1533</v>
      </c>
      <c r="C18" s="13"/>
      <c r="D18" s="13"/>
      <c r="E18" s="13"/>
    </row>
  </sheetData>
  <mergeCells count="7">
    <mergeCell ref="B18:E18"/>
    <mergeCell ref="B1:C1"/>
    <mergeCell ref="D1:E1"/>
    <mergeCell ref="B2:C2"/>
    <mergeCell ref="D2:E2"/>
    <mergeCell ref="A16:E16"/>
    <mergeCell ref="B17:E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3" width="13.85546875" customWidth="1"/>
    <col min="4" max="4" width="26.42578125" customWidth="1"/>
    <col min="5" max="5" width="2.85546875" customWidth="1"/>
    <col min="6" max="6" width="31.28515625" customWidth="1"/>
    <col min="7" max="7" width="3.28515625" customWidth="1"/>
    <col min="8" max="8" width="26.42578125" customWidth="1"/>
    <col min="9" max="9" width="2.85546875" customWidth="1"/>
    <col min="10" max="10" width="26.42578125" customWidth="1"/>
    <col min="11" max="11" width="2.85546875" customWidth="1"/>
    <col min="12" max="12" width="27.85546875" customWidth="1"/>
    <col min="13" max="13" width="2.85546875" customWidth="1"/>
    <col min="14" max="14" width="19.140625" customWidth="1"/>
    <col min="15" max="15" width="6.7109375" customWidth="1"/>
    <col min="16" max="16" width="26.42578125" customWidth="1"/>
    <col min="17" max="17" width="5.140625" customWidth="1"/>
    <col min="18" max="18" width="26.42578125" customWidth="1"/>
    <col min="19" max="19" width="2.85546875" customWidth="1"/>
    <col min="20" max="20" width="19.5703125" customWidth="1"/>
    <col min="21" max="21" width="9.140625" customWidth="1"/>
    <col min="22" max="22" width="26.5703125" customWidth="1"/>
    <col min="23" max="23" width="7.140625" customWidth="1"/>
  </cols>
  <sheetData>
    <row r="1" spans="1:23" ht="15" customHeight="1">
      <c r="A1" s="1" t="s">
        <v>1536</v>
      </c>
      <c r="B1" s="7" t="s">
        <v>2</v>
      </c>
      <c r="C1" s="7" t="s">
        <v>31</v>
      </c>
      <c r="D1" s="7" t="s">
        <v>2</v>
      </c>
      <c r="E1" s="7"/>
      <c r="F1" s="7" t="s">
        <v>2</v>
      </c>
      <c r="G1" s="7"/>
      <c r="H1" s="7" t="s">
        <v>2</v>
      </c>
      <c r="I1" s="7"/>
      <c r="J1" s="7" t="s">
        <v>2</v>
      </c>
      <c r="K1" s="7"/>
      <c r="L1" s="7" t="s">
        <v>2</v>
      </c>
      <c r="M1" s="7"/>
      <c r="N1" s="7" t="s">
        <v>2</v>
      </c>
      <c r="O1" s="7"/>
      <c r="P1" s="7" t="s">
        <v>2</v>
      </c>
      <c r="Q1" s="7"/>
      <c r="R1" s="7" t="s">
        <v>2</v>
      </c>
      <c r="S1" s="7"/>
      <c r="T1" s="7" t="s">
        <v>2</v>
      </c>
      <c r="U1" s="7"/>
      <c r="V1" s="7" t="s">
        <v>2</v>
      </c>
      <c r="W1" s="7"/>
    </row>
    <row r="2" spans="1:23" ht="30">
      <c r="A2" s="1" t="s">
        <v>30</v>
      </c>
      <c r="B2" s="7"/>
      <c r="C2" s="7"/>
      <c r="D2" s="7" t="s">
        <v>1537</v>
      </c>
      <c r="E2" s="7"/>
      <c r="F2" s="7" t="s">
        <v>1538</v>
      </c>
      <c r="G2" s="7"/>
      <c r="H2" s="7" t="s">
        <v>1539</v>
      </c>
      <c r="I2" s="7"/>
      <c r="J2" s="7" t="s">
        <v>1540</v>
      </c>
      <c r="K2" s="7"/>
      <c r="L2" s="7" t="s">
        <v>1541</v>
      </c>
      <c r="M2" s="7"/>
      <c r="N2" s="7" t="s">
        <v>1542</v>
      </c>
      <c r="O2" s="7"/>
      <c r="P2" s="7" t="s">
        <v>1543</v>
      </c>
      <c r="Q2" s="7"/>
      <c r="R2" s="7" t="s">
        <v>1544</v>
      </c>
      <c r="S2" s="7"/>
      <c r="T2" s="7" t="s">
        <v>1545</v>
      </c>
      <c r="U2" s="7"/>
      <c r="V2" s="7" t="s">
        <v>1546</v>
      </c>
      <c r="W2" s="7"/>
    </row>
    <row r="3" spans="1:23" ht="15" customHeight="1">
      <c r="A3" s="1"/>
      <c r="B3" s="7"/>
      <c r="C3" s="7"/>
      <c r="D3" s="7" t="s">
        <v>587</v>
      </c>
      <c r="E3" s="7"/>
      <c r="F3" s="7" t="s">
        <v>587</v>
      </c>
      <c r="G3" s="7"/>
      <c r="H3" s="7" t="s">
        <v>587</v>
      </c>
      <c r="I3" s="7"/>
      <c r="J3" s="7" t="s">
        <v>587</v>
      </c>
      <c r="K3" s="7"/>
      <c r="L3" s="7" t="s">
        <v>587</v>
      </c>
      <c r="M3" s="7"/>
      <c r="N3" s="7" t="s">
        <v>587</v>
      </c>
      <c r="O3" s="7"/>
      <c r="P3" s="7" t="s">
        <v>587</v>
      </c>
      <c r="Q3" s="7"/>
      <c r="R3" s="7" t="s">
        <v>587</v>
      </c>
      <c r="S3" s="7"/>
      <c r="T3" s="7" t="s">
        <v>587</v>
      </c>
      <c r="U3" s="7"/>
      <c r="V3" s="7" t="s">
        <v>587</v>
      </c>
      <c r="W3" s="7"/>
    </row>
    <row r="4" spans="1:23" ht="17.25">
      <c r="A4" s="2" t="s">
        <v>529</v>
      </c>
      <c r="B4" s="4" t="s">
        <v>5</v>
      </c>
      <c r="C4" s="4" t="s">
        <v>5</v>
      </c>
      <c r="D4" s="8">
        <v>157778</v>
      </c>
      <c r="E4" s="4"/>
      <c r="F4" s="8">
        <v>79396</v>
      </c>
      <c r="G4" s="4"/>
      <c r="H4" s="8">
        <v>3229</v>
      </c>
      <c r="I4" s="4"/>
      <c r="J4" s="8">
        <v>29200</v>
      </c>
      <c r="K4" s="11" t="s">
        <v>129</v>
      </c>
      <c r="L4" s="8">
        <v>87113</v>
      </c>
      <c r="M4" s="11" t="s">
        <v>129</v>
      </c>
      <c r="N4" s="8">
        <v>8464</v>
      </c>
      <c r="O4" s="11" t="s">
        <v>129</v>
      </c>
      <c r="P4" s="8">
        <v>21377</v>
      </c>
      <c r="Q4" s="11" t="s">
        <v>1530</v>
      </c>
      <c r="R4" s="8">
        <v>386557</v>
      </c>
      <c r="S4" s="11" t="s">
        <v>1499</v>
      </c>
      <c r="T4" s="4" t="s">
        <v>5</v>
      </c>
      <c r="U4" s="4"/>
      <c r="V4" s="8">
        <v>386557</v>
      </c>
      <c r="W4" s="11" t="s">
        <v>129</v>
      </c>
    </row>
    <row r="5" spans="1:23" ht="30">
      <c r="A5" s="2" t="s">
        <v>1547</v>
      </c>
      <c r="B5" s="4" t="s">
        <v>5</v>
      </c>
      <c r="C5" s="4" t="s">
        <v>5</v>
      </c>
      <c r="D5" s="6">
        <v>161688</v>
      </c>
      <c r="E5" s="4"/>
      <c r="F5" s="6">
        <v>79044</v>
      </c>
      <c r="G5" s="4"/>
      <c r="H5" s="6">
        <v>3229</v>
      </c>
      <c r="I5" s="4"/>
      <c r="J5" s="6">
        <v>28856</v>
      </c>
      <c r="K5" s="4"/>
      <c r="L5" s="6">
        <v>97879</v>
      </c>
      <c r="M5" s="4"/>
      <c r="N5" s="6">
        <v>7647</v>
      </c>
      <c r="O5" s="4"/>
      <c r="P5" s="6">
        <v>6394</v>
      </c>
      <c r="Q5" s="4"/>
      <c r="R5" s="6">
        <v>384737</v>
      </c>
      <c r="S5" s="4"/>
      <c r="T5" s="4" t="s">
        <v>5</v>
      </c>
      <c r="U5" s="4"/>
      <c r="V5" s="6">
        <v>384737</v>
      </c>
      <c r="W5" s="4"/>
    </row>
    <row r="6" spans="1:23" ht="30">
      <c r="A6" s="2" t="s">
        <v>1548</v>
      </c>
      <c r="B6" s="4" t="s">
        <v>5</v>
      </c>
      <c r="C6" s="4" t="s">
        <v>5</v>
      </c>
      <c r="D6" s="6">
        <v>-63210</v>
      </c>
      <c r="E6" s="4"/>
      <c r="F6" s="6">
        <v>-12364</v>
      </c>
      <c r="G6" s="4"/>
      <c r="H6" s="4" t="s">
        <v>5</v>
      </c>
      <c r="I6" s="4"/>
      <c r="J6" s="4" t="s">
        <v>5</v>
      </c>
      <c r="K6" s="4"/>
      <c r="L6" s="6">
        <v>-59987</v>
      </c>
      <c r="M6" s="4"/>
      <c r="N6" s="6">
        <v>-7647</v>
      </c>
      <c r="O6" s="4"/>
      <c r="P6" s="4" t="s">
        <v>5</v>
      </c>
      <c r="Q6" s="4"/>
      <c r="R6" s="6">
        <v>-143208</v>
      </c>
      <c r="S6" s="4"/>
      <c r="T6" s="4" t="s">
        <v>5</v>
      </c>
      <c r="U6" s="4"/>
      <c r="V6" s="6">
        <v>-143208</v>
      </c>
      <c r="W6" s="4"/>
    </row>
    <row r="7" spans="1:23" ht="17.25">
      <c r="A7" s="2" t="s">
        <v>1549</v>
      </c>
      <c r="B7" s="4" t="s">
        <v>5</v>
      </c>
      <c r="C7" s="4" t="s">
        <v>5</v>
      </c>
      <c r="D7" s="6">
        <v>98478</v>
      </c>
      <c r="E7" s="4"/>
      <c r="F7" s="6">
        <v>66680</v>
      </c>
      <c r="G7" s="4"/>
      <c r="H7" s="6">
        <v>3229</v>
      </c>
      <c r="I7" s="4"/>
      <c r="J7" s="6">
        <v>28856</v>
      </c>
      <c r="K7" s="11" t="s">
        <v>1504</v>
      </c>
      <c r="L7" s="6">
        <v>37892</v>
      </c>
      <c r="M7" s="11" t="s">
        <v>1504</v>
      </c>
      <c r="N7" s="4" t="s">
        <v>5</v>
      </c>
      <c r="O7" s="4"/>
      <c r="P7" s="6">
        <v>6394</v>
      </c>
      <c r="Q7" s="11" t="s">
        <v>1505</v>
      </c>
      <c r="R7" s="6">
        <v>241529</v>
      </c>
      <c r="S7" s="4"/>
      <c r="T7" s="4" t="s">
        <v>5</v>
      </c>
      <c r="U7" s="4"/>
      <c r="V7" s="6">
        <v>241529</v>
      </c>
      <c r="W7" s="11" t="s">
        <v>1504</v>
      </c>
    </row>
    <row r="8" spans="1:23">
      <c r="A8" s="2" t="s">
        <v>1550</v>
      </c>
      <c r="B8" s="4" t="s">
        <v>5</v>
      </c>
      <c r="C8" s="4" t="s">
        <v>5</v>
      </c>
      <c r="D8" s="6">
        <v>34030</v>
      </c>
      <c r="E8" s="4"/>
      <c r="F8" s="6">
        <v>3672</v>
      </c>
      <c r="G8" s="4"/>
      <c r="H8" s="4" t="s">
        <v>5</v>
      </c>
      <c r="I8" s="4"/>
      <c r="J8" s="6">
        <v>1437</v>
      </c>
      <c r="K8" s="4"/>
      <c r="L8" s="6">
        <v>22339</v>
      </c>
      <c r="M8" s="4"/>
      <c r="N8" s="4" t="s">
        <v>5</v>
      </c>
      <c r="O8" s="4"/>
      <c r="P8" s="6">
        <v>7327</v>
      </c>
      <c r="Q8" s="4"/>
      <c r="R8" s="6">
        <v>68805</v>
      </c>
      <c r="S8" s="4"/>
      <c r="T8" s="4">
        <v>309</v>
      </c>
      <c r="U8" s="4"/>
      <c r="V8" s="6">
        <v>69114</v>
      </c>
      <c r="W8" s="4"/>
    </row>
    <row r="9" spans="1:23">
      <c r="A9" s="2" t="s">
        <v>1551</v>
      </c>
      <c r="B9" s="4" t="s">
        <v>5</v>
      </c>
      <c r="C9" s="4" t="s">
        <v>5</v>
      </c>
      <c r="D9" s="4" t="s">
        <v>5</v>
      </c>
      <c r="E9" s="4"/>
      <c r="F9" s="4">
        <v>-4</v>
      </c>
      <c r="G9" s="4"/>
      <c r="H9" s="4" t="s">
        <v>5</v>
      </c>
      <c r="I9" s="4"/>
      <c r="J9" s="4" t="s">
        <v>5</v>
      </c>
      <c r="K9" s="4"/>
      <c r="L9" s="4" t="s">
        <v>5</v>
      </c>
      <c r="M9" s="4"/>
      <c r="N9" s="4" t="s">
        <v>5</v>
      </c>
      <c r="O9" s="4"/>
      <c r="P9" s="4" t="s">
        <v>5</v>
      </c>
      <c r="Q9" s="4"/>
      <c r="R9" s="4">
        <v>-4</v>
      </c>
      <c r="S9" s="4"/>
      <c r="T9" s="4" t="s">
        <v>5</v>
      </c>
      <c r="U9" s="4"/>
      <c r="V9" s="4">
        <v>-4</v>
      </c>
      <c r="W9" s="4"/>
    </row>
    <row r="10" spans="1:23" ht="17.25">
      <c r="A10" s="2" t="s">
        <v>673</v>
      </c>
      <c r="B10" s="8">
        <v>310639</v>
      </c>
      <c r="C10" s="8">
        <v>984263</v>
      </c>
      <c r="D10" s="8">
        <v>132508</v>
      </c>
      <c r="E10" s="11" t="s">
        <v>1515</v>
      </c>
      <c r="F10" s="8">
        <v>70348</v>
      </c>
      <c r="G10" s="11" t="s">
        <v>1515</v>
      </c>
      <c r="H10" s="8">
        <v>3229</v>
      </c>
      <c r="I10" s="11" t="s">
        <v>1515</v>
      </c>
      <c r="J10" s="8">
        <v>30293</v>
      </c>
      <c r="K10" s="11" t="s">
        <v>1515</v>
      </c>
      <c r="L10" s="8">
        <v>60231</v>
      </c>
      <c r="M10" s="11" t="s">
        <v>1515</v>
      </c>
      <c r="N10" s="4" t="s">
        <v>5</v>
      </c>
      <c r="O10" s="4"/>
      <c r="P10" s="8">
        <v>13721</v>
      </c>
      <c r="Q10" s="11" t="s">
        <v>1552</v>
      </c>
      <c r="R10" s="8">
        <v>310330</v>
      </c>
      <c r="S10" s="11" t="s">
        <v>1515</v>
      </c>
      <c r="T10" s="8">
        <v>309</v>
      </c>
      <c r="U10" s="11" t="s">
        <v>1515</v>
      </c>
      <c r="V10" s="8">
        <v>310639</v>
      </c>
      <c r="W10" s="11" t="s">
        <v>1515</v>
      </c>
    </row>
    <row r="11" spans="1:23">
      <c r="A11" s="2" t="s">
        <v>1553</v>
      </c>
      <c r="B11" s="4" t="s">
        <v>5</v>
      </c>
      <c r="C11" s="4" t="s">
        <v>5</v>
      </c>
      <c r="D11" s="4">
        <v>26</v>
      </c>
      <c r="E11" s="4"/>
      <c r="F11" s="4">
        <v>12</v>
      </c>
      <c r="G11" s="4"/>
      <c r="H11" s="4">
        <v>1</v>
      </c>
      <c r="I11" s="4"/>
      <c r="J11" s="4">
        <v>5</v>
      </c>
      <c r="K11" s="4"/>
      <c r="L11" s="4">
        <v>33</v>
      </c>
      <c r="M11" s="4"/>
      <c r="N11" s="4">
        <v>1</v>
      </c>
      <c r="O11" s="4"/>
      <c r="P11" s="4">
        <v>3</v>
      </c>
      <c r="Q11" s="4"/>
      <c r="R11" s="4">
        <v>81</v>
      </c>
      <c r="S11" s="4"/>
      <c r="T11" s="4">
        <v>1</v>
      </c>
      <c r="U11" s="4"/>
      <c r="V11" s="4">
        <v>82</v>
      </c>
      <c r="W11" s="4"/>
    </row>
    <row r="12" spans="1:23" ht="17.25">
      <c r="A12" s="2" t="s">
        <v>1554</v>
      </c>
      <c r="B12" s="4" t="s">
        <v>5</v>
      </c>
      <c r="C12" s="4" t="s">
        <v>5</v>
      </c>
      <c r="D12" s="4" t="s">
        <v>1555</v>
      </c>
      <c r="E12" s="11" t="s">
        <v>1556</v>
      </c>
      <c r="F12" s="4" t="s">
        <v>1557</v>
      </c>
      <c r="G12" s="11" t="s">
        <v>1556</v>
      </c>
      <c r="H12" s="4" t="s">
        <v>1558</v>
      </c>
      <c r="I12" s="11" t="s">
        <v>1556</v>
      </c>
      <c r="J12" s="4" t="s">
        <v>1559</v>
      </c>
      <c r="K12" s="11" t="s">
        <v>1556</v>
      </c>
      <c r="L12" s="4" t="s">
        <v>1560</v>
      </c>
      <c r="M12" s="11" t="s">
        <v>1556</v>
      </c>
      <c r="N12" s="4" t="s">
        <v>1561</v>
      </c>
      <c r="O12" s="11" t="s">
        <v>1556</v>
      </c>
      <c r="P12" s="4" t="s">
        <v>1562</v>
      </c>
      <c r="Q12" s="11" t="s">
        <v>1556</v>
      </c>
      <c r="R12" s="4" t="s">
        <v>1563</v>
      </c>
      <c r="S12" s="11" t="s">
        <v>1556</v>
      </c>
      <c r="T12" s="4" t="s">
        <v>5</v>
      </c>
      <c r="U12" s="4"/>
      <c r="V12" s="4" t="s">
        <v>5</v>
      </c>
      <c r="W12" s="4"/>
    </row>
    <row r="13" spans="1:23">
      <c r="A13" s="2" t="s">
        <v>648</v>
      </c>
      <c r="B13" s="4" t="s">
        <v>5</v>
      </c>
      <c r="C13" s="4" t="s">
        <v>5</v>
      </c>
      <c r="D13" s="9">
        <v>5.5199999999999999E-2</v>
      </c>
      <c r="E13" s="4"/>
      <c r="F13" s="9">
        <v>6.3299999999999995E-2</v>
      </c>
      <c r="G13" s="4"/>
      <c r="H13" s="9">
        <v>3.3599999999999998E-2</v>
      </c>
      <c r="I13" s="4"/>
      <c r="J13" s="9">
        <v>5.8900000000000001E-2</v>
      </c>
      <c r="K13" s="4"/>
      <c r="L13" s="9">
        <v>1.04E-2</v>
      </c>
      <c r="M13" s="4"/>
      <c r="N13" s="9">
        <v>6.6900000000000001E-2</v>
      </c>
      <c r="O13" s="4"/>
      <c r="P13" s="9">
        <v>1.0999999999999999E-2</v>
      </c>
      <c r="Q13" s="4"/>
      <c r="R13" s="9">
        <v>4.4699999999999997E-2</v>
      </c>
      <c r="S13" s="4"/>
      <c r="T13" s="4" t="s">
        <v>5</v>
      </c>
      <c r="U13" s="4"/>
      <c r="V13" s="4" t="s">
        <v>5</v>
      </c>
      <c r="W13" s="4"/>
    </row>
    <row r="14" spans="1:23">
      <c r="A14" s="2" t="s">
        <v>1564</v>
      </c>
      <c r="B14" s="4" t="s">
        <v>5</v>
      </c>
      <c r="C14" s="4" t="s">
        <v>5</v>
      </c>
      <c r="D14" s="9">
        <v>0.1208</v>
      </c>
      <c r="E14" s="4"/>
      <c r="F14" s="9">
        <v>7.2499999999999995E-2</v>
      </c>
      <c r="G14" s="4"/>
      <c r="H14" s="9">
        <v>3.3599999999999998E-2</v>
      </c>
      <c r="I14" s="4"/>
      <c r="J14" s="9">
        <v>6.88E-2</v>
      </c>
      <c r="K14" s="4"/>
      <c r="L14" s="9">
        <v>0.1075</v>
      </c>
      <c r="M14" s="4"/>
      <c r="N14" s="4" t="s">
        <v>5</v>
      </c>
      <c r="O14" s="4"/>
      <c r="P14" s="9">
        <v>0.1011</v>
      </c>
      <c r="Q14" s="4"/>
      <c r="R14" s="9">
        <v>9.7500000000000003E-2</v>
      </c>
      <c r="S14" s="4"/>
      <c r="T14" s="4" t="s">
        <v>5</v>
      </c>
      <c r="U14" s="4"/>
      <c r="V14" s="4" t="s">
        <v>5</v>
      </c>
      <c r="W14" s="4"/>
    </row>
    <row r="15" spans="1:23" ht="17.25">
      <c r="A15" s="2" t="s">
        <v>1565</v>
      </c>
      <c r="B15" s="4" t="s">
        <v>5</v>
      </c>
      <c r="C15" s="4" t="s">
        <v>5</v>
      </c>
      <c r="D15" s="4" t="s">
        <v>1566</v>
      </c>
      <c r="E15" s="11" t="s">
        <v>1567</v>
      </c>
      <c r="F15" s="4" t="s">
        <v>1566</v>
      </c>
      <c r="G15" s="11" t="s">
        <v>1567</v>
      </c>
      <c r="H15" s="4" t="s">
        <v>1568</v>
      </c>
      <c r="I15" s="11" t="s">
        <v>1567</v>
      </c>
      <c r="J15" s="4" t="s">
        <v>1569</v>
      </c>
      <c r="K15" s="11" t="s">
        <v>1567</v>
      </c>
      <c r="L15" s="4" t="s">
        <v>1570</v>
      </c>
      <c r="M15" s="11" t="s">
        <v>1567</v>
      </c>
      <c r="N15" s="4" t="s">
        <v>5</v>
      </c>
      <c r="O15" s="4"/>
      <c r="P15" s="4" t="s">
        <v>1571</v>
      </c>
      <c r="Q15" s="11" t="s">
        <v>1567</v>
      </c>
      <c r="R15" s="4" t="s">
        <v>1572</v>
      </c>
      <c r="S15" s="11" t="s">
        <v>1567</v>
      </c>
      <c r="T15" s="4" t="s">
        <v>5</v>
      </c>
      <c r="U15" s="4"/>
      <c r="V15" s="4" t="s">
        <v>5</v>
      </c>
      <c r="W15" s="4"/>
    </row>
    <row r="16" spans="1:23" ht="30">
      <c r="A16" s="2" t="s">
        <v>1573</v>
      </c>
      <c r="B16" s="4" t="s">
        <v>5</v>
      </c>
      <c r="C16" s="4" t="s">
        <v>5</v>
      </c>
      <c r="D16" s="9">
        <v>0.124</v>
      </c>
      <c r="E16" s="11" t="s">
        <v>1574</v>
      </c>
      <c r="F16" s="9">
        <v>2.1999999999999999E-2</v>
      </c>
      <c r="G16" s="11" t="s">
        <v>1574</v>
      </c>
      <c r="H16" s="9">
        <v>4.3999999999999997E-2</v>
      </c>
      <c r="I16" s="11" t="s">
        <v>1574</v>
      </c>
      <c r="J16" s="4" t="s">
        <v>5</v>
      </c>
      <c r="K16" s="4"/>
      <c r="L16" s="9">
        <v>0.26800000000000002</v>
      </c>
      <c r="M16" s="11" t="s">
        <v>1574</v>
      </c>
      <c r="N16" s="9">
        <v>0</v>
      </c>
      <c r="O16" s="11" t="s">
        <v>1574</v>
      </c>
      <c r="P16" s="9">
        <v>0.27100000000000002</v>
      </c>
      <c r="Q16" s="11" t="s">
        <v>1574</v>
      </c>
      <c r="R16" s="4" t="s">
        <v>5</v>
      </c>
      <c r="S16" s="4"/>
      <c r="T16" s="4" t="s">
        <v>5</v>
      </c>
      <c r="U16" s="4"/>
      <c r="V16" s="4" t="s">
        <v>5</v>
      </c>
      <c r="W16" s="4"/>
    </row>
    <row r="17" spans="1:23">
      <c r="A17" s="12"/>
      <c r="B17" s="12"/>
      <c r="C17" s="12"/>
      <c r="D17" s="12"/>
      <c r="E17" s="12"/>
      <c r="F17" s="12"/>
      <c r="G17" s="12"/>
      <c r="H17" s="12"/>
      <c r="I17" s="12"/>
      <c r="J17" s="12"/>
      <c r="K17" s="12"/>
      <c r="L17" s="12"/>
      <c r="M17" s="12"/>
      <c r="N17" s="12"/>
      <c r="O17" s="12"/>
      <c r="P17" s="12"/>
      <c r="Q17" s="12"/>
      <c r="R17" s="12"/>
      <c r="S17" s="12"/>
      <c r="T17" s="12"/>
      <c r="U17" s="12"/>
      <c r="V17" s="12"/>
      <c r="W17" s="12"/>
    </row>
    <row r="18" spans="1:23" ht="15" customHeight="1">
      <c r="A18" s="2" t="s">
        <v>129</v>
      </c>
      <c r="B18" s="13" t="s">
        <v>1055</v>
      </c>
      <c r="C18" s="13"/>
      <c r="D18" s="13"/>
      <c r="E18" s="13"/>
      <c r="F18" s="13"/>
      <c r="G18" s="13"/>
      <c r="H18" s="13"/>
      <c r="I18" s="13"/>
      <c r="J18" s="13"/>
      <c r="K18" s="13"/>
      <c r="L18" s="13"/>
      <c r="M18" s="13"/>
      <c r="N18" s="13"/>
      <c r="O18" s="13"/>
      <c r="P18" s="13"/>
      <c r="Q18" s="13"/>
      <c r="R18" s="13"/>
      <c r="S18" s="13"/>
      <c r="T18" s="13"/>
      <c r="U18" s="13"/>
      <c r="V18" s="13"/>
      <c r="W18" s="13"/>
    </row>
    <row r="19" spans="1:23" ht="15" customHeight="1">
      <c r="A19" s="2" t="s">
        <v>1452</v>
      </c>
      <c r="B19" s="13" t="s">
        <v>571</v>
      </c>
      <c r="C19" s="13"/>
      <c r="D19" s="13"/>
      <c r="E19" s="13"/>
      <c r="F19" s="13"/>
      <c r="G19" s="13"/>
      <c r="H19" s="13"/>
      <c r="I19" s="13"/>
      <c r="J19" s="13"/>
      <c r="K19" s="13"/>
      <c r="L19" s="13"/>
      <c r="M19" s="13"/>
      <c r="N19" s="13"/>
      <c r="O19" s="13"/>
      <c r="P19" s="13"/>
      <c r="Q19" s="13"/>
      <c r="R19" s="13"/>
      <c r="S19" s="13"/>
      <c r="T19" s="13"/>
      <c r="U19" s="13"/>
      <c r="V19" s="13"/>
      <c r="W19" s="13"/>
    </row>
    <row r="20" spans="1:23" ht="15" customHeight="1">
      <c r="A20" s="2" t="s">
        <v>1499</v>
      </c>
      <c r="B20" s="13" t="s">
        <v>573</v>
      </c>
      <c r="C20" s="13"/>
      <c r="D20" s="13"/>
      <c r="E20" s="13"/>
      <c r="F20" s="13"/>
      <c r="G20" s="13"/>
      <c r="H20" s="13"/>
      <c r="I20" s="13"/>
      <c r="J20" s="13"/>
      <c r="K20" s="13"/>
      <c r="L20" s="13"/>
      <c r="M20" s="13"/>
      <c r="N20" s="13"/>
      <c r="O20" s="13"/>
      <c r="P20" s="13"/>
      <c r="Q20" s="13"/>
      <c r="R20" s="13"/>
      <c r="S20" s="13"/>
      <c r="T20" s="13"/>
      <c r="U20" s="13"/>
      <c r="V20" s="13"/>
      <c r="W20" s="13"/>
    </row>
    <row r="21" spans="1:23" ht="15" customHeight="1">
      <c r="A21" s="2" t="s">
        <v>1504</v>
      </c>
      <c r="B21" s="13" t="s">
        <v>1056</v>
      </c>
      <c r="C21" s="13"/>
      <c r="D21" s="13"/>
      <c r="E21" s="13"/>
      <c r="F21" s="13"/>
      <c r="G21" s="13"/>
      <c r="H21" s="13"/>
      <c r="I21" s="13"/>
      <c r="J21" s="13"/>
      <c r="K21" s="13"/>
      <c r="L21" s="13"/>
      <c r="M21" s="13"/>
      <c r="N21" s="13"/>
      <c r="O21" s="13"/>
      <c r="P21" s="13"/>
      <c r="Q21" s="13"/>
      <c r="R21" s="13"/>
      <c r="S21" s="13"/>
      <c r="T21" s="13"/>
      <c r="U21" s="13"/>
      <c r="V21" s="13"/>
      <c r="W21" s="13"/>
    </row>
    <row r="22" spans="1:23" ht="15" customHeight="1">
      <c r="A22" s="2" t="s">
        <v>1515</v>
      </c>
      <c r="B22" s="13" t="s">
        <v>567</v>
      </c>
      <c r="C22" s="13"/>
      <c r="D22" s="13"/>
      <c r="E22" s="13"/>
      <c r="F22" s="13"/>
      <c r="G22" s="13"/>
      <c r="H22" s="13"/>
      <c r="I22" s="13"/>
      <c r="J22" s="13"/>
      <c r="K22" s="13"/>
      <c r="L22" s="13"/>
      <c r="M22" s="13"/>
      <c r="N22" s="13"/>
      <c r="O22" s="13"/>
      <c r="P22" s="13"/>
      <c r="Q22" s="13"/>
      <c r="R22" s="13"/>
      <c r="S22" s="13"/>
      <c r="T22" s="13"/>
      <c r="U22" s="13"/>
      <c r="V22" s="13"/>
      <c r="W22" s="13"/>
    </row>
    <row r="23" spans="1:23" ht="15" customHeight="1">
      <c r="A23" s="2" t="s">
        <v>1556</v>
      </c>
      <c r="B23" s="13" t="s">
        <v>568</v>
      </c>
      <c r="C23" s="13"/>
      <c r="D23" s="13"/>
      <c r="E23" s="13"/>
      <c r="F23" s="13"/>
      <c r="G23" s="13"/>
      <c r="H23" s="13"/>
      <c r="I23" s="13"/>
      <c r="J23" s="13"/>
      <c r="K23" s="13"/>
      <c r="L23" s="13"/>
      <c r="M23" s="13"/>
      <c r="N23" s="13"/>
      <c r="O23" s="13"/>
      <c r="P23" s="13"/>
      <c r="Q23" s="13"/>
      <c r="R23" s="13"/>
      <c r="S23" s="13"/>
      <c r="T23" s="13"/>
      <c r="U23" s="13"/>
      <c r="V23" s="13"/>
      <c r="W23" s="13"/>
    </row>
    <row r="24" spans="1:23" ht="15" customHeight="1">
      <c r="A24" s="2" t="s">
        <v>1567</v>
      </c>
      <c r="B24" s="13" t="s">
        <v>569</v>
      </c>
      <c r="C24" s="13"/>
      <c r="D24" s="13"/>
      <c r="E24" s="13"/>
      <c r="F24" s="13"/>
      <c r="G24" s="13"/>
      <c r="H24" s="13"/>
      <c r="I24" s="13"/>
      <c r="J24" s="13"/>
      <c r="K24" s="13"/>
      <c r="L24" s="13"/>
      <c r="M24" s="13"/>
      <c r="N24" s="13"/>
      <c r="O24" s="13"/>
      <c r="P24" s="13"/>
      <c r="Q24" s="13"/>
      <c r="R24" s="13"/>
      <c r="S24" s="13"/>
      <c r="T24" s="13"/>
      <c r="U24" s="13"/>
      <c r="V24" s="13"/>
      <c r="W24" s="13"/>
    </row>
    <row r="25" spans="1:23" ht="15" customHeight="1">
      <c r="A25" s="2" t="s">
        <v>1574</v>
      </c>
      <c r="B25" s="13" t="s">
        <v>1575</v>
      </c>
      <c r="C25" s="13"/>
      <c r="D25" s="13"/>
      <c r="E25" s="13"/>
      <c r="F25" s="13"/>
      <c r="G25" s="13"/>
      <c r="H25" s="13"/>
      <c r="I25" s="13"/>
      <c r="J25" s="13"/>
      <c r="K25" s="13"/>
      <c r="L25" s="13"/>
      <c r="M25" s="13"/>
      <c r="N25" s="13"/>
      <c r="O25" s="13"/>
      <c r="P25" s="13"/>
      <c r="Q25" s="13"/>
      <c r="R25" s="13"/>
      <c r="S25" s="13"/>
      <c r="T25" s="13"/>
      <c r="U25" s="13"/>
      <c r="V25" s="13"/>
      <c r="W25" s="13"/>
    </row>
  </sheetData>
  <mergeCells count="41">
    <mergeCell ref="B23:W23"/>
    <mergeCell ref="B24:W24"/>
    <mergeCell ref="B25:W25"/>
    <mergeCell ref="A17:W17"/>
    <mergeCell ref="B18:W18"/>
    <mergeCell ref="B19:W19"/>
    <mergeCell ref="B20:W20"/>
    <mergeCell ref="B21:W21"/>
    <mergeCell ref="B22:W22"/>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1.5703125" bestFit="1" customWidth="1"/>
    <col min="3" max="3" width="12.28515625" bestFit="1" customWidth="1"/>
  </cols>
  <sheetData>
    <row r="1" spans="1:3" ht="45">
      <c r="A1" s="1" t="s">
        <v>1576</v>
      </c>
      <c r="B1" s="1" t="s">
        <v>1</v>
      </c>
      <c r="C1" s="1"/>
    </row>
    <row r="2" spans="1:3" ht="30">
      <c r="A2" s="1" t="s">
        <v>30</v>
      </c>
      <c r="B2" s="1" t="s">
        <v>2</v>
      </c>
      <c r="C2" s="7" t="s">
        <v>31</v>
      </c>
    </row>
    <row r="3" spans="1:3">
      <c r="A3" s="1"/>
      <c r="B3" s="1" t="s">
        <v>587</v>
      </c>
      <c r="C3" s="7"/>
    </row>
    <row r="4" spans="1:3">
      <c r="A4" s="2" t="s">
        <v>673</v>
      </c>
      <c r="B4" s="8">
        <v>310639</v>
      </c>
      <c r="C4" s="8">
        <v>984263</v>
      </c>
    </row>
    <row r="5" spans="1:3" ht="45">
      <c r="A5" s="2" t="s">
        <v>1577</v>
      </c>
      <c r="B5" s="4" t="s">
        <v>5</v>
      </c>
      <c r="C5" s="4" t="s">
        <v>5</v>
      </c>
    </row>
    <row r="6" spans="1:3">
      <c r="A6" s="2" t="s">
        <v>529</v>
      </c>
      <c r="B6" s="6">
        <v>3237</v>
      </c>
      <c r="C6" s="4" t="s">
        <v>5</v>
      </c>
    </row>
    <row r="7" spans="1:3" ht="30">
      <c r="A7" s="2" t="s">
        <v>1547</v>
      </c>
      <c r="B7" s="6">
        <v>3237</v>
      </c>
      <c r="C7" s="4" t="s">
        <v>5</v>
      </c>
    </row>
    <row r="8" spans="1:3">
      <c r="A8" s="2" t="s">
        <v>1549</v>
      </c>
      <c r="B8" s="6">
        <v>3237</v>
      </c>
      <c r="C8" s="4" t="s">
        <v>5</v>
      </c>
    </row>
    <row r="9" spans="1:3" ht="30">
      <c r="A9" s="2" t="s">
        <v>1578</v>
      </c>
      <c r="B9" s="4">
        <v>-4</v>
      </c>
      <c r="C9" s="4" t="s">
        <v>5</v>
      </c>
    </row>
    <row r="10" spans="1:3" ht="30">
      <c r="A10" s="2" t="s">
        <v>1579</v>
      </c>
      <c r="B10" s="6">
        <v>3233</v>
      </c>
      <c r="C10" s="4" t="s">
        <v>5</v>
      </c>
    </row>
    <row r="11" spans="1:3" ht="30">
      <c r="A11" s="2" t="s">
        <v>1580</v>
      </c>
      <c r="B11" s="4">
        <v>1</v>
      </c>
      <c r="C11" s="4" t="s">
        <v>5</v>
      </c>
    </row>
    <row r="12" spans="1:3">
      <c r="A12" s="2" t="s">
        <v>1554</v>
      </c>
      <c r="B12" s="4" t="s">
        <v>1558</v>
      </c>
      <c r="C12" s="4" t="s">
        <v>5</v>
      </c>
    </row>
    <row r="13" spans="1:3">
      <c r="A13" s="2" t="s">
        <v>648</v>
      </c>
      <c r="B13" s="9">
        <v>5.7799999999999997E-2</v>
      </c>
      <c r="C13" s="4" t="s">
        <v>5</v>
      </c>
    </row>
    <row r="14" spans="1:3">
      <c r="A14" s="2" t="s">
        <v>1564</v>
      </c>
      <c r="B14" s="9">
        <v>5.7799999999999997E-2</v>
      </c>
      <c r="C14" s="4" t="s">
        <v>5</v>
      </c>
    </row>
    <row r="15" spans="1:3">
      <c r="A15" s="2" t="s">
        <v>1581</v>
      </c>
      <c r="B15" s="4" t="s">
        <v>1582</v>
      </c>
      <c r="C15" s="4" t="s">
        <v>5</v>
      </c>
    </row>
    <row r="16" spans="1:3" ht="30">
      <c r="A16" s="2" t="s">
        <v>1583</v>
      </c>
      <c r="B16" s="4" t="s">
        <v>5</v>
      </c>
      <c r="C16" s="4" t="s">
        <v>5</v>
      </c>
    </row>
    <row r="17" spans="1:3">
      <c r="A17" s="2" t="s">
        <v>529</v>
      </c>
      <c r="B17" s="6">
        <v>3237</v>
      </c>
      <c r="C17" s="4" t="s">
        <v>5</v>
      </c>
    </row>
    <row r="18" spans="1:3" ht="30">
      <c r="A18" s="2" t="s">
        <v>1547</v>
      </c>
      <c r="B18" s="6">
        <v>3237</v>
      </c>
      <c r="C18" s="4" t="s">
        <v>5</v>
      </c>
    </row>
    <row r="19" spans="1:3" ht="30">
      <c r="A19" s="2" t="s">
        <v>1548</v>
      </c>
      <c r="B19" s="4" t="s">
        <v>5</v>
      </c>
      <c r="C19" s="6">
        <v>-2873</v>
      </c>
    </row>
    <row r="20" spans="1:3">
      <c r="A20" s="2" t="s">
        <v>1549</v>
      </c>
      <c r="B20" s="6">
        <v>3237</v>
      </c>
      <c r="C20" s="4" t="s">
        <v>5</v>
      </c>
    </row>
    <row r="21" spans="1:3">
      <c r="A21" s="2" t="s">
        <v>1584</v>
      </c>
      <c r="B21" s="4">
        <v>-4</v>
      </c>
      <c r="C21" s="4" t="s">
        <v>5</v>
      </c>
    </row>
    <row r="22" spans="1:3">
      <c r="A22" s="2" t="s">
        <v>673</v>
      </c>
      <c r="B22" s="8">
        <v>3233</v>
      </c>
      <c r="C22" s="4" t="s">
        <v>5</v>
      </c>
    </row>
    <row r="23" spans="1:3">
      <c r="A23" s="2" t="s">
        <v>1553</v>
      </c>
      <c r="B23" s="4">
        <v>1</v>
      </c>
      <c r="C23" s="4" t="s">
        <v>5</v>
      </c>
    </row>
    <row r="24" spans="1:3">
      <c r="A24" s="2" t="s">
        <v>1554</v>
      </c>
      <c r="B24" s="4" t="s">
        <v>1558</v>
      </c>
      <c r="C24" s="4" t="s">
        <v>5</v>
      </c>
    </row>
    <row r="25" spans="1:3">
      <c r="A25" s="2" t="s">
        <v>648</v>
      </c>
      <c r="B25" s="9">
        <v>5.7799999999999997E-2</v>
      </c>
      <c r="C25" s="4" t="s">
        <v>5</v>
      </c>
    </row>
    <row r="26" spans="1:3">
      <c r="A26" s="2" t="s">
        <v>1564</v>
      </c>
      <c r="B26" s="9">
        <v>5.7799999999999997E-2</v>
      </c>
      <c r="C26" s="4" t="s">
        <v>5</v>
      </c>
    </row>
    <row r="27" spans="1:3">
      <c r="A27" s="2" t="s">
        <v>1581</v>
      </c>
      <c r="B27" s="4" t="s">
        <v>1582</v>
      </c>
      <c r="C27" s="4" t="s">
        <v>5</v>
      </c>
    </row>
  </sheetData>
  <mergeCells count="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6" customWidth="1"/>
  </cols>
  <sheetData>
    <row r="1" spans="1:3" ht="60">
      <c r="A1" s="1" t="s">
        <v>1585</v>
      </c>
      <c r="B1" s="7" t="s">
        <v>2</v>
      </c>
      <c r="C1" s="7"/>
    </row>
    <row r="2" spans="1:3" ht="30">
      <c r="A2" s="1" t="s">
        <v>30</v>
      </c>
      <c r="B2" s="7"/>
      <c r="C2" s="7"/>
    </row>
    <row r="3" spans="1:3" ht="30">
      <c r="A3" s="2" t="s">
        <v>1586</v>
      </c>
      <c r="B3" s="4" t="s">
        <v>5</v>
      </c>
      <c r="C3" s="4"/>
    </row>
    <row r="4" spans="1:3">
      <c r="A4" s="2" t="s">
        <v>597</v>
      </c>
      <c r="B4" s="8">
        <v>3233</v>
      </c>
      <c r="C4" s="4"/>
    </row>
    <row r="5" spans="1:3">
      <c r="A5" s="2" t="s">
        <v>525</v>
      </c>
      <c r="B5" s="6">
        <v>3237</v>
      </c>
      <c r="C5" s="4"/>
    </row>
    <row r="6" spans="1:3" ht="17.25">
      <c r="A6" s="2" t="s">
        <v>1587</v>
      </c>
      <c r="B6" s="4">
        <v>-4</v>
      </c>
      <c r="C6" s="11" t="s">
        <v>129</v>
      </c>
    </row>
    <row r="7" spans="1:3" ht="30">
      <c r="A7" s="2" t="s">
        <v>1583</v>
      </c>
      <c r="B7" s="4" t="s">
        <v>5</v>
      </c>
      <c r="C7" s="4"/>
    </row>
    <row r="8" spans="1:3">
      <c r="A8" s="2" t="s">
        <v>597</v>
      </c>
      <c r="B8" s="6">
        <v>3233</v>
      </c>
      <c r="C8" s="4"/>
    </row>
    <row r="9" spans="1:3">
      <c r="A9" s="2" t="s">
        <v>525</v>
      </c>
      <c r="B9" s="6">
        <v>3237</v>
      </c>
      <c r="C9" s="4"/>
    </row>
    <row r="10" spans="1:3" ht="17.25">
      <c r="A10" s="2" t="s">
        <v>1587</v>
      </c>
      <c r="B10" s="8">
        <v>-4</v>
      </c>
      <c r="C10" s="11" t="s">
        <v>129</v>
      </c>
    </row>
    <row r="11" spans="1:3">
      <c r="A11" s="12"/>
      <c r="B11" s="12"/>
      <c r="C11" s="12"/>
    </row>
    <row r="12" spans="1:3" ht="45" customHeight="1">
      <c r="A12" s="2" t="s">
        <v>129</v>
      </c>
      <c r="B12" s="13" t="s">
        <v>610</v>
      </c>
      <c r="C12" s="13"/>
    </row>
  </sheetData>
  <mergeCells count="3">
    <mergeCell ref="B1:C2"/>
    <mergeCell ref="A11:C11"/>
    <mergeCell ref="B12:C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1588</v>
      </c>
      <c r="B1" s="1" t="s">
        <v>1</v>
      </c>
    </row>
    <row r="2" spans="1:2" ht="30">
      <c r="A2" s="1" t="s">
        <v>30</v>
      </c>
      <c r="B2" s="1" t="s">
        <v>2</v>
      </c>
    </row>
    <row r="3" spans="1:2" ht="30">
      <c r="A3" s="2" t="s">
        <v>1583</v>
      </c>
      <c r="B3" s="4" t="s">
        <v>5</v>
      </c>
    </row>
    <row r="4" spans="1:2" ht="45">
      <c r="A4" s="3" t="s">
        <v>1589</v>
      </c>
      <c r="B4" s="4" t="s">
        <v>5</v>
      </c>
    </row>
    <row r="5" spans="1:2" ht="60">
      <c r="A5" s="2" t="s">
        <v>612</v>
      </c>
      <c r="B5" s="8">
        <v>-2873</v>
      </c>
    </row>
    <row r="6" spans="1:2" ht="30">
      <c r="A6" s="2" t="s">
        <v>618</v>
      </c>
      <c r="B6" s="8">
        <v>287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2" width="12.28515625" customWidth="1"/>
    <col min="3" max="3" width="3.28515625" customWidth="1"/>
    <col min="4" max="4" width="21.5703125" bestFit="1" customWidth="1"/>
    <col min="5" max="6" width="25.85546875" bestFit="1" customWidth="1"/>
    <col min="7" max="7" width="24.7109375" bestFit="1" customWidth="1"/>
    <col min="8" max="8" width="26.42578125" bestFit="1" customWidth="1"/>
    <col min="9" max="9" width="24.85546875" bestFit="1" customWidth="1"/>
    <col min="10" max="10" width="26.5703125" bestFit="1" customWidth="1"/>
    <col min="11" max="11" width="14.140625" bestFit="1" customWidth="1"/>
    <col min="12" max="12" width="21.5703125" bestFit="1" customWidth="1"/>
    <col min="13" max="14" width="25.85546875" bestFit="1" customWidth="1"/>
    <col min="15" max="15" width="24.7109375" bestFit="1" customWidth="1"/>
    <col min="16" max="16" width="26.42578125" bestFit="1" customWidth="1"/>
    <col min="17" max="17" width="24.85546875" bestFit="1" customWidth="1"/>
  </cols>
  <sheetData>
    <row r="1" spans="1:17" ht="15" customHeight="1">
      <c r="A1" s="1" t="s">
        <v>1590</v>
      </c>
      <c r="B1" s="7" t="s">
        <v>2</v>
      </c>
      <c r="C1" s="7"/>
      <c r="D1" s="1" t="s">
        <v>2</v>
      </c>
      <c r="E1" s="1" t="s">
        <v>2</v>
      </c>
      <c r="F1" s="1" t="s">
        <v>2</v>
      </c>
      <c r="G1" s="1" t="s">
        <v>2</v>
      </c>
      <c r="H1" s="1" t="s">
        <v>87</v>
      </c>
      <c r="I1" s="1" t="s">
        <v>2</v>
      </c>
      <c r="J1" s="1" t="s">
        <v>2</v>
      </c>
      <c r="K1" s="1" t="s">
        <v>2</v>
      </c>
      <c r="L1" s="1" t="s">
        <v>2</v>
      </c>
      <c r="M1" s="1" t="s">
        <v>2</v>
      </c>
      <c r="N1" s="1" t="s">
        <v>2</v>
      </c>
      <c r="O1" s="1" t="s">
        <v>2</v>
      </c>
      <c r="P1" s="1" t="s">
        <v>2</v>
      </c>
      <c r="Q1" s="1" t="s">
        <v>2</v>
      </c>
    </row>
    <row r="2" spans="1:17" ht="30">
      <c r="A2" s="1" t="s">
        <v>30</v>
      </c>
      <c r="B2" s="7" t="s">
        <v>1591</v>
      </c>
      <c r="C2" s="7"/>
      <c r="D2" s="1" t="s">
        <v>1591</v>
      </c>
      <c r="E2" s="1" t="s">
        <v>1591</v>
      </c>
      <c r="F2" s="1" t="s">
        <v>1591</v>
      </c>
      <c r="G2" s="1" t="s">
        <v>1591</v>
      </c>
      <c r="H2" s="1" t="s">
        <v>1591</v>
      </c>
      <c r="I2" s="1" t="s">
        <v>1591</v>
      </c>
      <c r="J2" s="1" t="s">
        <v>1591</v>
      </c>
      <c r="K2" s="1" t="s">
        <v>1599</v>
      </c>
      <c r="L2" s="1" t="s">
        <v>1599</v>
      </c>
      <c r="M2" s="1" t="s">
        <v>1599</v>
      </c>
      <c r="N2" s="1" t="s">
        <v>1599</v>
      </c>
      <c r="O2" s="1" t="s">
        <v>1599</v>
      </c>
      <c r="P2" s="1" t="s">
        <v>1599</v>
      </c>
      <c r="Q2" s="1" t="s">
        <v>1599</v>
      </c>
    </row>
    <row r="3" spans="1:17">
      <c r="A3" s="1"/>
      <c r="B3" s="7"/>
      <c r="C3" s="7"/>
      <c r="D3" s="1" t="s">
        <v>1592</v>
      </c>
      <c r="E3" s="1" t="s">
        <v>1593</v>
      </c>
      <c r="F3" s="1" t="s">
        <v>1594</v>
      </c>
      <c r="G3" s="1" t="s">
        <v>1595</v>
      </c>
      <c r="H3" s="1" t="s">
        <v>1596</v>
      </c>
      <c r="I3" s="1" t="s">
        <v>1597</v>
      </c>
      <c r="J3" s="1" t="s">
        <v>1598</v>
      </c>
      <c r="K3" s="1"/>
      <c r="L3" s="1" t="s">
        <v>1592</v>
      </c>
      <c r="M3" s="1" t="s">
        <v>1593</v>
      </c>
      <c r="N3" s="1" t="s">
        <v>1594</v>
      </c>
      <c r="O3" s="1" t="s">
        <v>1595</v>
      </c>
      <c r="P3" s="1" t="s">
        <v>1596</v>
      </c>
      <c r="Q3" s="1" t="s">
        <v>1597</v>
      </c>
    </row>
    <row r="4" spans="1:17" ht="17.25">
      <c r="A4" s="2" t="s">
        <v>1600</v>
      </c>
      <c r="B4" s="8">
        <v>240403</v>
      </c>
      <c r="C4" s="11" t="s">
        <v>129</v>
      </c>
      <c r="D4" s="8">
        <v>40073</v>
      </c>
      <c r="E4" s="8">
        <v>51078</v>
      </c>
      <c r="F4" s="8">
        <v>47340</v>
      </c>
      <c r="G4" s="8">
        <v>33008</v>
      </c>
      <c r="H4" s="8">
        <v>51696</v>
      </c>
      <c r="I4" s="8">
        <v>10825</v>
      </c>
      <c r="J4" s="8">
        <v>6383</v>
      </c>
      <c r="K4" s="8">
        <v>95577</v>
      </c>
      <c r="L4" s="8">
        <v>29606</v>
      </c>
      <c r="M4" s="8">
        <v>23194</v>
      </c>
      <c r="N4" s="8">
        <v>19477</v>
      </c>
      <c r="O4" s="8">
        <v>12310</v>
      </c>
      <c r="P4" s="8">
        <v>10382</v>
      </c>
      <c r="Q4" s="8">
        <v>608</v>
      </c>
    </row>
    <row r="5" spans="1:17">
      <c r="A5" s="2" t="s">
        <v>1601</v>
      </c>
      <c r="B5" s="9">
        <v>1</v>
      </c>
      <c r="C5" s="4"/>
      <c r="D5" s="9">
        <v>0.16700000000000001</v>
      </c>
      <c r="E5" s="9">
        <v>0.21199999999999999</v>
      </c>
      <c r="F5" s="9">
        <v>0.19700000000000001</v>
      </c>
      <c r="G5" s="9">
        <v>0.13700000000000001</v>
      </c>
      <c r="H5" s="9">
        <v>0.215</v>
      </c>
      <c r="I5" s="9">
        <v>4.4999999999999998E-2</v>
      </c>
      <c r="J5" s="9">
        <v>2.7E-2</v>
      </c>
      <c r="K5" s="9">
        <v>1</v>
      </c>
      <c r="L5" s="9">
        <v>0.31</v>
      </c>
      <c r="M5" s="9">
        <v>0.24199999999999999</v>
      </c>
      <c r="N5" s="9">
        <v>0.20399999999999999</v>
      </c>
      <c r="O5" s="9">
        <v>0.129</v>
      </c>
      <c r="P5" s="9">
        <v>0.109</v>
      </c>
      <c r="Q5" s="9">
        <v>6.0000000000000001E-3</v>
      </c>
    </row>
    <row r="6" spans="1:17">
      <c r="A6" s="12"/>
      <c r="B6" s="12"/>
      <c r="C6" s="12"/>
      <c r="D6" s="12"/>
      <c r="E6" s="12"/>
      <c r="F6" s="12"/>
      <c r="G6" s="12"/>
      <c r="H6" s="12"/>
      <c r="I6" s="12"/>
      <c r="J6" s="12"/>
      <c r="K6" s="12"/>
      <c r="L6" s="12"/>
      <c r="M6" s="12"/>
      <c r="N6" s="12"/>
      <c r="O6" s="12"/>
      <c r="P6" s="12"/>
      <c r="Q6" s="12"/>
    </row>
    <row r="7" spans="1:17" ht="15" customHeight="1">
      <c r="A7" s="2" t="s">
        <v>129</v>
      </c>
      <c r="B7" s="13" t="s">
        <v>1055</v>
      </c>
      <c r="C7" s="13"/>
      <c r="D7" s="13"/>
      <c r="E7" s="13"/>
      <c r="F7" s="13"/>
      <c r="G7" s="13"/>
      <c r="H7" s="13"/>
      <c r="I7" s="13"/>
      <c r="J7" s="13"/>
      <c r="K7" s="13"/>
      <c r="L7" s="13"/>
      <c r="M7" s="13"/>
      <c r="N7" s="13"/>
      <c r="O7" s="13"/>
      <c r="P7" s="13"/>
      <c r="Q7" s="13"/>
    </row>
  </sheetData>
  <mergeCells count="5">
    <mergeCell ref="B1:C1"/>
    <mergeCell ref="B2:C2"/>
    <mergeCell ref="B3:C3"/>
    <mergeCell ref="A6:Q6"/>
    <mergeCell ref="B7:Q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43</v>
      </c>
      <c r="B1" s="7" t="s">
        <v>86</v>
      </c>
      <c r="C1" s="7"/>
      <c r="D1" s="7" t="s">
        <v>1</v>
      </c>
      <c r="E1" s="7"/>
    </row>
    <row r="2" spans="1:5" ht="30">
      <c r="A2" s="1" t="s">
        <v>30</v>
      </c>
      <c r="B2" s="1" t="s">
        <v>2</v>
      </c>
      <c r="C2" s="1" t="s">
        <v>87</v>
      </c>
      <c r="D2" s="1" t="s">
        <v>2</v>
      </c>
      <c r="E2" s="1" t="s">
        <v>87</v>
      </c>
    </row>
    <row r="3" spans="1:5" ht="30">
      <c r="A3" s="3" t="s">
        <v>144</v>
      </c>
      <c r="B3" s="4" t="s">
        <v>5</v>
      </c>
      <c r="C3" s="4" t="s">
        <v>5</v>
      </c>
      <c r="D3" s="4" t="s">
        <v>5</v>
      </c>
      <c r="E3" s="4" t="s">
        <v>5</v>
      </c>
    </row>
    <row r="4" spans="1:5">
      <c r="A4" s="2" t="s">
        <v>145</v>
      </c>
      <c r="B4" s="8">
        <v>5310</v>
      </c>
      <c r="C4" s="8">
        <v>29244</v>
      </c>
      <c r="D4" s="8">
        <v>41464</v>
      </c>
      <c r="E4" s="8">
        <v>120980</v>
      </c>
    </row>
    <row r="5" spans="1:5">
      <c r="A5" s="3" t="s">
        <v>146</v>
      </c>
      <c r="B5" s="4" t="s">
        <v>5</v>
      </c>
      <c r="C5" s="4" t="s">
        <v>5</v>
      </c>
      <c r="D5" s="4" t="s">
        <v>5</v>
      </c>
      <c r="E5" s="4" t="s">
        <v>5</v>
      </c>
    </row>
    <row r="6" spans="1:5">
      <c r="A6" s="2" t="s">
        <v>147</v>
      </c>
      <c r="B6" s="6">
        <v>-3743</v>
      </c>
      <c r="C6" s="6">
        <v>3123</v>
      </c>
      <c r="D6" s="6">
        <v>4734</v>
      </c>
      <c r="E6" s="6">
        <v>42400</v>
      </c>
    </row>
    <row r="7" spans="1:5" ht="30">
      <c r="A7" s="2" t="s">
        <v>148</v>
      </c>
      <c r="B7" s="4" t="s">
        <v>5</v>
      </c>
      <c r="C7" s="6">
        <v>-1381</v>
      </c>
      <c r="D7" s="6">
        <v>-18032</v>
      </c>
      <c r="E7" s="6">
        <v>-1549</v>
      </c>
    </row>
    <row r="8" spans="1:5" ht="45">
      <c r="A8" s="2" t="s">
        <v>149</v>
      </c>
      <c r="B8" s="4" t="s">
        <v>5</v>
      </c>
      <c r="C8" s="4" t="s">
        <v>5</v>
      </c>
      <c r="D8" s="4">
        <v>9</v>
      </c>
      <c r="E8" s="4" t="s">
        <v>5</v>
      </c>
    </row>
    <row r="9" spans="1:5" ht="45">
      <c r="A9" s="2" t="s">
        <v>150</v>
      </c>
      <c r="B9" s="4">
        <v>6</v>
      </c>
      <c r="C9" s="4">
        <v>-172</v>
      </c>
      <c r="D9" s="4">
        <v>-148</v>
      </c>
      <c r="E9" s="4">
        <v>-128</v>
      </c>
    </row>
    <row r="10" spans="1:5" ht="45">
      <c r="A10" s="2" t="s">
        <v>151</v>
      </c>
      <c r="B10" s="6">
        <v>1200</v>
      </c>
      <c r="C10" s="6">
        <v>1279</v>
      </c>
      <c r="D10" s="6">
        <v>3372</v>
      </c>
      <c r="E10" s="6">
        <v>4846</v>
      </c>
    </row>
    <row r="11" spans="1:5">
      <c r="A11" s="2" t="s">
        <v>152</v>
      </c>
      <c r="B11" s="6">
        <v>-2537</v>
      </c>
      <c r="C11" s="6">
        <v>2849</v>
      </c>
      <c r="D11" s="6">
        <v>-10065</v>
      </c>
      <c r="E11" s="6">
        <v>45569</v>
      </c>
    </row>
    <row r="12" spans="1:5">
      <c r="A12" s="2" t="s">
        <v>153</v>
      </c>
      <c r="B12" s="6">
        <v>2773</v>
      </c>
      <c r="C12" s="6">
        <v>32093</v>
      </c>
      <c r="D12" s="6">
        <v>31399</v>
      </c>
      <c r="E12" s="6">
        <v>166549</v>
      </c>
    </row>
    <row r="13" spans="1:5" ht="30">
      <c r="A13" s="2" t="s">
        <v>154</v>
      </c>
      <c r="B13" s="6">
        <v>2794</v>
      </c>
      <c r="C13" s="6">
        <v>32093</v>
      </c>
      <c r="D13" s="6">
        <v>32110</v>
      </c>
      <c r="E13" s="6">
        <v>166549</v>
      </c>
    </row>
    <row r="14" spans="1:5" ht="30">
      <c r="A14" s="2" t="s">
        <v>155</v>
      </c>
      <c r="B14" s="8">
        <v>-21</v>
      </c>
      <c r="C14" s="4" t="s">
        <v>5</v>
      </c>
      <c r="D14" s="8">
        <v>-711</v>
      </c>
      <c r="E14" s="4" t="s">
        <v>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4" width="36.5703125" bestFit="1" customWidth="1"/>
    <col min="5" max="5" width="33" bestFit="1" customWidth="1"/>
    <col min="6" max="7" width="33.140625" bestFit="1" customWidth="1"/>
  </cols>
  <sheetData>
    <row r="1" spans="1:7" ht="15" customHeight="1">
      <c r="A1" s="1" t="s">
        <v>1602</v>
      </c>
      <c r="B1" s="7" t="s">
        <v>1</v>
      </c>
      <c r="C1" s="7"/>
      <c r="D1" s="1"/>
      <c r="E1" s="7" t="s">
        <v>1413</v>
      </c>
      <c r="F1" s="7"/>
      <c r="G1" s="7"/>
    </row>
    <row r="2" spans="1:7" ht="30">
      <c r="A2" s="1" t="s">
        <v>30</v>
      </c>
      <c r="B2" s="7" t="s">
        <v>2</v>
      </c>
      <c r="C2" s="7" t="s">
        <v>87</v>
      </c>
      <c r="D2" s="1" t="s">
        <v>2</v>
      </c>
      <c r="E2" s="1" t="s">
        <v>1604</v>
      </c>
      <c r="F2" s="329">
        <v>41790</v>
      </c>
      <c r="G2" s="329">
        <v>41790</v>
      </c>
    </row>
    <row r="3" spans="1:7" ht="30">
      <c r="A3" s="1"/>
      <c r="B3" s="7"/>
      <c r="C3" s="7"/>
      <c r="D3" s="1" t="s">
        <v>1603</v>
      </c>
      <c r="E3" s="1" t="s">
        <v>1605</v>
      </c>
      <c r="F3" s="1" t="s">
        <v>1606</v>
      </c>
      <c r="G3" s="1" t="s">
        <v>1607</v>
      </c>
    </row>
    <row r="4" spans="1:7">
      <c r="A4" s="1"/>
      <c r="B4" s="7"/>
      <c r="C4" s="7"/>
      <c r="D4" s="1" t="s">
        <v>587</v>
      </c>
      <c r="E4" s="1"/>
      <c r="F4" s="1"/>
      <c r="G4" s="1"/>
    </row>
    <row r="5" spans="1:7">
      <c r="A5" s="2" t="s">
        <v>1553</v>
      </c>
      <c r="B5" s="4" t="s">
        <v>5</v>
      </c>
      <c r="C5" s="4" t="s">
        <v>5</v>
      </c>
      <c r="D5" s="4">
        <v>8</v>
      </c>
      <c r="E5" s="4" t="s">
        <v>5</v>
      </c>
      <c r="F5" s="4" t="s">
        <v>5</v>
      </c>
      <c r="G5" s="4" t="s">
        <v>5</v>
      </c>
    </row>
    <row r="6" spans="1:7">
      <c r="A6" s="2" t="s">
        <v>529</v>
      </c>
      <c r="B6" s="4" t="s">
        <v>5</v>
      </c>
      <c r="C6" s="4" t="s">
        <v>5</v>
      </c>
      <c r="D6" s="8">
        <v>112500</v>
      </c>
      <c r="E6" s="4" t="s">
        <v>5</v>
      </c>
      <c r="F6" s="4" t="s">
        <v>5</v>
      </c>
      <c r="G6" s="4" t="s">
        <v>5</v>
      </c>
    </row>
    <row r="7" spans="1:7" ht="30">
      <c r="A7" s="2" t="s">
        <v>1608</v>
      </c>
      <c r="B7" s="6">
        <v>262600</v>
      </c>
      <c r="C7" s="4" t="s">
        <v>5</v>
      </c>
      <c r="D7" s="4" t="s">
        <v>5</v>
      </c>
      <c r="E7" s="4" t="s">
        <v>5</v>
      </c>
      <c r="F7" s="4" t="s">
        <v>5</v>
      </c>
      <c r="G7" s="4" t="s">
        <v>5</v>
      </c>
    </row>
    <row r="8" spans="1:7" ht="30">
      <c r="A8" s="2" t="s">
        <v>1609</v>
      </c>
      <c r="B8" s="6">
        <v>124000</v>
      </c>
      <c r="C8" s="4" t="s">
        <v>5</v>
      </c>
      <c r="D8" s="4" t="s">
        <v>5</v>
      </c>
      <c r="E8" s="4" t="s">
        <v>5</v>
      </c>
      <c r="F8" s="4" t="s">
        <v>5</v>
      </c>
      <c r="G8" s="4" t="s">
        <v>5</v>
      </c>
    </row>
    <row r="9" spans="1:7">
      <c r="A9" s="2" t="s">
        <v>1610</v>
      </c>
      <c r="B9" s="4" t="s">
        <v>5</v>
      </c>
      <c r="C9" s="4" t="s">
        <v>5</v>
      </c>
      <c r="D9" s="4" t="s">
        <v>5</v>
      </c>
      <c r="E9" s="6">
        <v>503000</v>
      </c>
      <c r="F9" s="6">
        <v>68300</v>
      </c>
      <c r="G9" s="6">
        <v>54200</v>
      </c>
    </row>
    <row r="10" spans="1:7">
      <c r="A10" s="2" t="s">
        <v>1611</v>
      </c>
      <c r="B10" s="4" t="s">
        <v>5</v>
      </c>
      <c r="C10" s="4" t="s">
        <v>5</v>
      </c>
      <c r="D10" s="4" t="s">
        <v>5</v>
      </c>
      <c r="E10" s="9">
        <v>1.0582</v>
      </c>
      <c r="F10" s="9">
        <v>1.052</v>
      </c>
      <c r="G10" s="9">
        <v>0.93</v>
      </c>
    </row>
    <row r="11" spans="1:7">
      <c r="A11" s="2" t="s">
        <v>1612</v>
      </c>
      <c r="B11" s="6">
        <v>798122</v>
      </c>
      <c r="C11" s="6">
        <v>43916</v>
      </c>
      <c r="D11" s="4" t="s">
        <v>5</v>
      </c>
      <c r="E11" s="6">
        <v>532200</v>
      </c>
      <c r="F11" s="6">
        <v>71900</v>
      </c>
      <c r="G11" s="6">
        <v>50400</v>
      </c>
    </row>
    <row r="12" spans="1:7">
      <c r="A12" s="2" t="s">
        <v>221</v>
      </c>
      <c r="B12" s="4" t="s">
        <v>5</v>
      </c>
      <c r="C12" s="4" t="s">
        <v>5</v>
      </c>
      <c r="D12" s="4" t="s">
        <v>5</v>
      </c>
      <c r="E12" s="6">
        <v>-516100</v>
      </c>
      <c r="F12" s="4" t="s">
        <v>5</v>
      </c>
      <c r="G12" s="4" t="s">
        <v>5</v>
      </c>
    </row>
    <row r="13" spans="1:7">
      <c r="A13" s="2" t="s">
        <v>1613</v>
      </c>
      <c r="B13" s="4" t="s">
        <v>5</v>
      </c>
      <c r="C13" s="4" t="s">
        <v>5</v>
      </c>
      <c r="D13" s="4" t="s">
        <v>5</v>
      </c>
      <c r="E13" s="6">
        <v>1900</v>
      </c>
      <c r="F13" s="6">
        <v>15000</v>
      </c>
      <c r="G13" s="4">
        <v>700</v>
      </c>
    </row>
    <row r="14" spans="1:7" ht="30">
      <c r="A14" s="2" t="s">
        <v>1614</v>
      </c>
      <c r="B14" s="4" t="s">
        <v>5</v>
      </c>
      <c r="C14" s="4" t="s">
        <v>5</v>
      </c>
      <c r="D14" s="4" t="s">
        <v>5</v>
      </c>
      <c r="E14" s="4" t="s">
        <v>5</v>
      </c>
      <c r="F14" s="8">
        <v>-71900</v>
      </c>
      <c r="G14" s="8">
        <v>-50400</v>
      </c>
    </row>
  </sheetData>
  <mergeCells count="4">
    <mergeCell ref="B1:C1"/>
    <mergeCell ref="E1:G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36.5703125" customWidth="1"/>
    <col min="3" max="3" width="7.28515625" customWidth="1"/>
  </cols>
  <sheetData>
    <row r="1" spans="1:3" ht="15" customHeight="1">
      <c r="A1" s="1" t="s">
        <v>1615</v>
      </c>
      <c r="B1" s="7" t="s">
        <v>1</v>
      </c>
      <c r="C1" s="7"/>
    </row>
    <row r="2" spans="1:3" ht="30">
      <c r="A2" s="1" t="s">
        <v>30</v>
      </c>
      <c r="B2" s="7" t="s">
        <v>2</v>
      </c>
      <c r="C2" s="7"/>
    </row>
    <row r="3" spans="1:3" ht="15" customHeight="1">
      <c r="A3" s="1"/>
      <c r="B3" s="7" t="s">
        <v>674</v>
      </c>
      <c r="C3" s="7"/>
    </row>
    <row r="4" spans="1:3">
      <c r="A4" s="2" t="s">
        <v>1616</v>
      </c>
      <c r="B4" s="4" t="s">
        <v>5</v>
      </c>
      <c r="C4" s="4"/>
    </row>
    <row r="5" spans="1:3">
      <c r="A5" s="2" t="s">
        <v>1617</v>
      </c>
      <c r="B5" s="8">
        <v>132053</v>
      </c>
      <c r="C5" s="4"/>
    </row>
    <row r="6" spans="1:3">
      <c r="A6" s="2" t="s">
        <v>1618</v>
      </c>
      <c r="B6" s="6">
        <v>99666</v>
      </c>
      <c r="C6" s="4"/>
    </row>
    <row r="7" spans="1:3">
      <c r="A7" s="2" t="s">
        <v>1619</v>
      </c>
      <c r="B7" s="4">
        <v>7</v>
      </c>
      <c r="C7" s="4"/>
    </row>
    <row r="8" spans="1:3">
      <c r="A8" s="2" t="s">
        <v>1564</v>
      </c>
      <c r="B8" s="9">
        <v>7.2499999999999995E-2</v>
      </c>
      <c r="C8" s="4"/>
    </row>
    <row r="9" spans="1:3">
      <c r="A9" s="2" t="s">
        <v>648</v>
      </c>
      <c r="B9" s="9">
        <v>7.1999999999999995E-2</v>
      </c>
      <c r="C9" s="4"/>
    </row>
    <row r="10" spans="1:3" ht="17.25">
      <c r="A10" s="2" t="s">
        <v>1565</v>
      </c>
      <c r="B10" s="4" t="s">
        <v>1620</v>
      </c>
      <c r="C10" s="11" t="s">
        <v>129</v>
      </c>
    </row>
    <row r="11" spans="1:3" ht="30">
      <c r="A11" s="2" t="s">
        <v>651</v>
      </c>
      <c r="B11" s="9">
        <v>0.71599999999999997</v>
      </c>
      <c r="C11" s="4"/>
    </row>
    <row r="12" spans="1:3" ht="17.25">
      <c r="A12" s="2" t="s">
        <v>1621</v>
      </c>
      <c r="B12" s="6">
        <v>12000</v>
      </c>
      <c r="C12" s="11" t="s">
        <v>1452</v>
      </c>
    </row>
    <row r="13" spans="1:3">
      <c r="A13" s="2" t="s">
        <v>1622</v>
      </c>
      <c r="B13" s="4" t="s">
        <v>5</v>
      </c>
      <c r="C13" s="4"/>
    </row>
    <row r="14" spans="1:3">
      <c r="A14" s="2" t="s">
        <v>1617</v>
      </c>
      <c r="B14" s="6">
        <v>169659</v>
      </c>
      <c r="C14" s="4"/>
    </row>
    <row r="15" spans="1:3">
      <c r="A15" s="2" t="s">
        <v>1618</v>
      </c>
      <c r="B15" s="6">
        <v>106296</v>
      </c>
      <c r="C15" s="4"/>
    </row>
    <row r="16" spans="1:3">
      <c r="A16" s="2" t="s">
        <v>1619</v>
      </c>
      <c r="B16" s="4">
        <v>5</v>
      </c>
      <c r="C16" s="4"/>
    </row>
    <row r="17" spans="1:3">
      <c r="A17" s="2" t="s">
        <v>1564</v>
      </c>
      <c r="B17" s="9">
        <v>0.21840000000000001</v>
      </c>
      <c r="C17" s="4"/>
    </row>
    <row r="18" spans="1:3">
      <c r="A18" s="2" t="s">
        <v>648</v>
      </c>
      <c r="B18" s="9">
        <v>0.13189999999999999</v>
      </c>
      <c r="C18" s="4"/>
    </row>
    <row r="19" spans="1:3" ht="17.25">
      <c r="A19" s="2" t="s">
        <v>1565</v>
      </c>
      <c r="B19" s="4" t="s">
        <v>1623</v>
      </c>
      <c r="C19" s="11" t="s">
        <v>129</v>
      </c>
    </row>
    <row r="20" spans="1:3" ht="30">
      <c r="A20" s="2" t="s">
        <v>651</v>
      </c>
      <c r="B20" s="9">
        <v>5.9999999999999995E-4</v>
      </c>
      <c r="C20" s="4"/>
    </row>
    <row r="21" spans="1:3">
      <c r="A21" s="2" t="s">
        <v>1624</v>
      </c>
      <c r="B21" s="4" t="s">
        <v>5</v>
      </c>
      <c r="C21" s="4"/>
    </row>
    <row r="22" spans="1:3">
      <c r="A22" s="2" t="s">
        <v>1617</v>
      </c>
      <c r="B22" s="6">
        <v>22067</v>
      </c>
      <c r="C22" s="4"/>
    </row>
    <row r="23" spans="1:3">
      <c r="A23" s="2" t="s">
        <v>1618</v>
      </c>
      <c r="B23" s="6">
        <v>18761</v>
      </c>
      <c r="C23" s="4"/>
    </row>
    <row r="24" spans="1:3">
      <c r="A24" s="2" t="s">
        <v>1619</v>
      </c>
      <c r="B24" s="4">
        <v>1</v>
      </c>
      <c r="C24" s="4"/>
    </row>
    <row r="25" spans="1:3">
      <c r="A25" s="2" t="s">
        <v>1564</v>
      </c>
      <c r="B25" s="9">
        <v>0.12</v>
      </c>
      <c r="C25" s="4"/>
    </row>
    <row r="26" spans="1:3">
      <c r="A26" s="2" t="s">
        <v>648</v>
      </c>
      <c r="B26" s="9">
        <v>7.3200000000000001E-2</v>
      </c>
      <c r="C26" s="4"/>
    </row>
    <row r="27" spans="1:3" ht="17.25">
      <c r="A27" s="2" t="s">
        <v>1565</v>
      </c>
      <c r="B27" s="4" t="s">
        <v>1625</v>
      </c>
      <c r="C27" s="11" t="s">
        <v>129</v>
      </c>
    </row>
    <row r="28" spans="1:3" ht="30">
      <c r="A28" s="2" t="s">
        <v>651</v>
      </c>
      <c r="B28" s="9">
        <v>0</v>
      </c>
      <c r="C28" s="4"/>
    </row>
    <row r="29" spans="1:3">
      <c r="A29" s="2" t="s">
        <v>1626</v>
      </c>
      <c r="B29" s="4" t="s">
        <v>5</v>
      </c>
      <c r="C29" s="4"/>
    </row>
    <row r="30" spans="1:3">
      <c r="A30" s="2" t="s">
        <v>1617</v>
      </c>
      <c r="B30" s="4">
        <v>269</v>
      </c>
      <c r="C30" s="4"/>
    </row>
    <row r="31" spans="1:3">
      <c r="A31" s="2" t="s">
        <v>1618</v>
      </c>
      <c r="B31" s="4">
        <v>269</v>
      </c>
      <c r="C31" s="4"/>
    </row>
    <row r="32" spans="1:3">
      <c r="A32" s="2" t="s">
        <v>1619</v>
      </c>
      <c r="B32" s="4">
        <v>1</v>
      </c>
      <c r="C32" s="4"/>
    </row>
    <row r="33" spans="1:3">
      <c r="A33" s="2" t="s">
        <v>1564</v>
      </c>
      <c r="B33" s="9">
        <v>0.04</v>
      </c>
      <c r="C33" s="4"/>
    </row>
    <row r="34" spans="1:3">
      <c r="A34" s="2" t="s">
        <v>648</v>
      </c>
      <c r="B34" s="9">
        <v>7.4800000000000005E-2</v>
      </c>
      <c r="C34" s="4"/>
    </row>
    <row r="35" spans="1:3" ht="17.25">
      <c r="A35" s="2" t="s">
        <v>1565</v>
      </c>
      <c r="B35" s="4" t="s">
        <v>1627</v>
      </c>
      <c r="C35" s="11" t="s">
        <v>129</v>
      </c>
    </row>
    <row r="36" spans="1:3" ht="30">
      <c r="A36" s="2" t="s">
        <v>651</v>
      </c>
      <c r="B36" s="9">
        <v>0</v>
      </c>
      <c r="C36" s="4"/>
    </row>
    <row r="37" spans="1:3" ht="30">
      <c r="A37" s="2" t="s">
        <v>1628</v>
      </c>
      <c r="B37" s="4" t="s">
        <v>5</v>
      </c>
      <c r="C37" s="4"/>
    </row>
    <row r="38" spans="1:3">
      <c r="A38" s="2" t="s">
        <v>1617</v>
      </c>
      <c r="B38" s="6">
        <v>324048</v>
      </c>
      <c r="C38" s="4"/>
    </row>
    <row r="39" spans="1:3">
      <c r="A39" s="2" t="s">
        <v>1618</v>
      </c>
      <c r="B39" s="6">
        <v>224992</v>
      </c>
      <c r="C39" s="4"/>
    </row>
    <row r="40" spans="1:3">
      <c r="A40" s="2" t="s">
        <v>1619</v>
      </c>
      <c r="B40" s="4">
        <v>14</v>
      </c>
      <c r="C40" s="4"/>
    </row>
    <row r="41" spans="1:3">
      <c r="A41" s="2" t="s">
        <v>1564</v>
      </c>
      <c r="B41" s="9">
        <v>0.14530000000000001</v>
      </c>
      <c r="C41" s="4"/>
    </row>
    <row r="42" spans="1:3">
      <c r="A42" s="2" t="s">
        <v>648</v>
      </c>
      <c r="B42" s="9">
        <v>0.10340000000000001</v>
      </c>
      <c r="C42" s="4"/>
    </row>
    <row r="43" spans="1:3" ht="17.25">
      <c r="A43" s="2" t="s">
        <v>1565</v>
      </c>
      <c r="B43" s="4" t="s">
        <v>1629</v>
      </c>
      <c r="C43" s="11" t="s">
        <v>129</v>
      </c>
    </row>
    <row r="44" spans="1:3" ht="30">
      <c r="A44" s="2" t="s">
        <v>651</v>
      </c>
      <c r="B44" s="9">
        <v>0.29499999999999998</v>
      </c>
      <c r="C44" s="4"/>
    </row>
    <row r="45" spans="1:3" ht="17.25">
      <c r="A45" s="2" t="s">
        <v>1621</v>
      </c>
      <c r="B45" s="6">
        <v>12000</v>
      </c>
      <c r="C45" s="11" t="s">
        <v>1630</v>
      </c>
    </row>
    <row r="46" spans="1:3">
      <c r="A46" s="2" t="s">
        <v>1631</v>
      </c>
      <c r="B46" s="4" t="s">
        <v>5</v>
      </c>
      <c r="C46" s="4"/>
    </row>
    <row r="47" spans="1:3" ht="17.25">
      <c r="A47" s="2" t="s">
        <v>1617</v>
      </c>
      <c r="B47" s="6">
        <v>4686</v>
      </c>
      <c r="C47" s="11" t="s">
        <v>1504</v>
      </c>
    </row>
    <row r="48" spans="1:3" ht="17.25">
      <c r="A48" s="2" t="s">
        <v>1618</v>
      </c>
      <c r="B48" s="6">
        <v>4036</v>
      </c>
      <c r="C48" s="11" t="s">
        <v>1515</v>
      </c>
    </row>
    <row r="49" spans="1:3">
      <c r="A49" s="2" t="s">
        <v>1619</v>
      </c>
      <c r="B49" s="4">
        <v>8</v>
      </c>
      <c r="C49" s="4"/>
    </row>
    <row r="50" spans="1:3">
      <c r="A50" s="2" t="s">
        <v>1564</v>
      </c>
      <c r="B50" s="9">
        <v>7.7399999999999997E-2</v>
      </c>
      <c r="C50" s="4"/>
    </row>
    <row r="51" spans="1:3">
      <c r="A51" s="2" t="s">
        <v>648</v>
      </c>
      <c r="B51" s="9">
        <v>1.84E-2</v>
      </c>
      <c r="C51" s="4"/>
    </row>
    <row r="52" spans="1:3" ht="17.25">
      <c r="A52" s="2" t="s">
        <v>1565</v>
      </c>
      <c r="B52" s="4" t="s">
        <v>1629</v>
      </c>
      <c r="C52" s="11" t="s">
        <v>129</v>
      </c>
    </row>
    <row r="53" spans="1:3" ht="30">
      <c r="A53" s="2" t="s">
        <v>651</v>
      </c>
      <c r="B53" s="9">
        <v>1</v>
      </c>
      <c r="C53" s="4"/>
    </row>
    <row r="54" spans="1:3" ht="17.25">
      <c r="A54" s="2" t="s">
        <v>1621</v>
      </c>
      <c r="B54" s="6">
        <v>1105</v>
      </c>
      <c r="C54" s="11" t="s">
        <v>1452</v>
      </c>
    </row>
    <row r="55" spans="1:3" ht="30">
      <c r="A55" s="2" t="s">
        <v>1632</v>
      </c>
      <c r="B55" s="4" t="s">
        <v>5</v>
      </c>
      <c r="C55" s="4"/>
    </row>
    <row r="56" spans="1:3">
      <c r="A56" s="2" t="s">
        <v>1617</v>
      </c>
      <c r="B56" s="6">
        <v>4686</v>
      </c>
      <c r="C56" s="4"/>
    </row>
    <row r="57" spans="1:3">
      <c r="A57" s="2" t="s">
        <v>1618</v>
      </c>
      <c r="B57" s="6">
        <v>4036</v>
      </c>
      <c r="C57" s="4"/>
    </row>
    <row r="58" spans="1:3">
      <c r="A58" s="2" t="s">
        <v>1619</v>
      </c>
      <c r="B58" s="4">
        <v>8</v>
      </c>
      <c r="C58" s="4"/>
    </row>
    <row r="59" spans="1:3">
      <c r="A59" s="2" t="s">
        <v>1564</v>
      </c>
      <c r="B59" s="9">
        <v>7.7399999999999997E-2</v>
      </c>
      <c r="C59" s="4"/>
    </row>
    <row r="60" spans="1:3">
      <c r="A60" s="2" t="s">
        <v>648</v>
      </c>
      <c r="B60" s="9">
        <v>1.84E-2</v>
      </c>
      <c r="C60" s="4"/>
    </row>
    <row r="61" spans="1:3" ht="17.25">
      <c r="A61" s="2" t="s">
        <v>1565</v>
      </c>
      <c r="B61" s="4" t="s">
        <v>1629</v>
      </c>
      <c r="C61" s="11" t="s">
        <v>129</v>
      </c>
    </row>
    <row r="62" spans="1:3" ht="30">
      <c r="A62" s="2" t="s">
        <v>651</v>
      </c>
      <c r="B62" s="9">
        <v>1</v>
      </c>
      <c r="C62" s="4"/>
    </row>
    <row r="63" spans="1:3" ht="17.25">
      <c r="A63" s="2" t="s">
        <v>1621</v>
      </c>
      <c r="B63" s="6">
        <v>1105</v>
      </c>
      <c r="C63" s="11" t="s">
        <v>1452</v>
      </c>
    </row>
    <row r="64" spans="1:3" ht="30">
      <c r="A64" s="2" t="s">
        <v>1633</v>
      </c>
      <c r="B64" s="4" t="s">
        <v>5</v>
      </c>
      <c r="C64" s="4"/>
    </row>
    <row r="65" spans="1:3">
      <c r="A65" s="2" t="s">
        <v>1617</v>
      </c>
      <c r="B65" s="6">
        <v>406217</v>
      </c>
      <c r="C65" s="4"/>
    </row>
    <row r="66" spans="1:3">
      <c r="A66" s="2" t="s">
        <v>1618</v>
      </c>
      <c r="B66" s="8">
        <v>406217</v>
      </c>
      <c r="C66" s="4"/>
    </row>
    <row r="67" spans="1:3">
      <c r="A67" s="12"/>
      <c r="B67" s="12"/>
      <c r="C67" s="12"/>
    </row>
    <row r="68" spans="1:3" ht="30" customHeight="1">
      <c r="A68" s="2" t="s">
        <v>129</v>
      </c>
      <c r="B68" s="13" t="s">
        <v>569</v>
      </c>
      <c r="C68" s="13"/>
    </row>
    <row r="69" spans="1:3" ht="90" customHeight="1">
      <c r="A69" s="2" t="s">
        <v>1452</v>
      </c>
      <c r="B69" s="13" t="s">
        <v>1634</v>
      </c>
      <c r="C69" s="13"/>
    </row>
    <row r="70" spans="1:3" ht="30" customHeight="1">
      <c r="A70" s="2" t="s">
        <v>1499</v>
      </c>
      <c r="B70" s="13" t="s">
        <v>679</v>
      </c>
      <c r="C70" s="13"/>
    </row>
    <row r="71" spans="1:3" ht="15" customHeight="1">
      <c r="A71" s="2" t="s">
        <v>1504</v>
      </c>
      <c r="B71" s="13" t="s">
        <v>663</v>
      </c>
      <c r="C71" s="13"/>
    </row>
    <row r="72" spans="1:3" ht="30" customHeight="1">
      <c r="A72" s="2" t="s">
        <v>1515</v>
      </c>
      <c r="B72" s="13" t="s">
        <v>661</v>
      </c>
      <c r="C72" s="13"/>
    </row>
  </sheetData>
  <mergeCells count="9">
    <mergeCell ref="B70:C70"/>
    <mergeCell ref="B71:C71"/>
    <mergeCell ref="B72:C72"/>
    <mergeCell ref="B1:C1"/>
    <mergeCell ref="B2:C2"/>
    <mergeCell ref="B3:C3"/>
    <mergeCell ref="A67:C67"/>
    <mergeCell ref="B68:C68"/>
    <mergeCell ref="B69:C6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6.5703125" customWidth="1"/>
    <col min="3" max="3" width="20" customWidth="1"/>
  </cols>
  <sheetData>
    <row r="1" spans="1:3" ht="15" customHeight="1">
      <c r="A1" s="1" t="s">
        <v>1635</v>
      </c>
      <c r="B1" s="7" t="s">
        <v>2</v>
      </c>
      <c r="C1" s="7"/>
    </row>
    <row r="2" spans="1:3" ht="30">
      <c r="A2" s="1" t="s">
        <v>30</v>
      </c>
      <c r="B2" s="7" t="s">
        <v>674</v>
      </c>
      <c r="C2" s="7"/>
    </row>
    <row r="3" spans="1:3" ht="30">
      <c r="A3" s="2" t="s">
        <v>1628</v>
      </c>
      <c r="B3" s="4" t="s">
        <v>5</v>
      </c>
      <c r="C3" s="4"/>
    </row>
    <row r="4" spans="1:3">
      <c r="A4" s="3" t="s">
        <v>529</v>
      </c>
      <c r="B4" s="4" t="s">
        <v>5</v>
      </c>
      <c r="C4" s="4"/>
    </row>
    <row r="5" spans="1:3" ht="17.25">
      <c r="A5" s="2" t="s">
        <v>1621</v>
      </c>
      <c r="B5" s="8">
        <v>12000</v>
      </c>
      <c r="C5" s="11" t="s">
        <v>1530</v>
      </c>
    </row>
    <row r="6" spans="1:3">
      <c r="A6" s="2">
        <v>2015</v>
      </c>
      <c r="B6" s="6">
        <v>64720</v>
      </c>
      <c r="C6" s="4"/>
    </row>
    <row r="7" spans="1:3">
      <c r="A7" s="2">
        <v>2016</v>
      </c>
      <c r="B7" s="6">
        <v>64843</v>
      </c>
      <c r="C7" s="4"/>
    </row>
    <row r="8" spans="1:3">
      <c r="A8" s="2">
        <v>2017</v>
      </c>
      <c r="B8" s="6">
        <v>24370</v>
      </c>
      <c r="C8" s="4"/>
    </row>
    <row r="9" spans="1:3">
      <c r="A9" s="2">
        <v>2018</v>
      </c>
      <c r="B9" s="6">
        <v>22067</v>
      </c>
      <c r="C9" s="4"/>
    </row>
    <row r="10" spans="1:3">
      <c r="A10" s="2">
        <v>2019</v>
      </c>
      <c r="B10" s="6">
        <v>122974</v>
      </c>
      <c r="C10" s="4"/>
    </row>
    <row r="11" spans="1:3">
      <c r="A11" s="2" t="s">
        <v>677</v>
      </c>
      <c r="B11" s="6">
        <v>13074</v>
      </c>
      <c r="C11" s="4"/>
    </row>
    <row r="12" spans="1:3">
      <c r="A12" s="2" t="s">
        <v>164</v>
      </c>
      <c r="B12" s="6">
        <v>324048</v>
      </c>
      <c r="C12" s="4"/>
    </row>
    <row r="13" spans="1:3">
      <c r="A13" s="3" t="s">
        <v>673</v>
      </c>
      <c r="B13" s="4" t="s">
        <v>5</v>
      </c>
      <c r="C13" s="4"/>
    </row>
    <row r="14" spans="1:3">
      <c r="A14" s="2">
        <v>2015</v>
      </c>
      <c r="B14" s="4">
        <v>718</v>
      </c>
      <c r="C14" s="4"/>
    </row>
    <row r="15" spans="1:3">
      <c r="A15" s="2">
        <v>2016</v>
      </c>
      <c r="B15" s="6">
        <v>63227</v>
      </c>
      <c r="C15" s="4"/>
    </row>
    <row r="16" spans="1:3">
      <c r="A16" s="2">
        <v>2017</v>
      </c>
      <c r="B16" s="6">
        <v>24370</v>
      </c>
      <c r="C16" s="4"/>
    </row>
    <row r="17" spans="1:3">
      <c r="A17" s="2">
        <v>2018</v>
      </c>
      <c r="B17" s="6">
        <v>18761</v>
      </c>
      <c r="C17" s="4"/>
    </row>
    <row r="18" spans="1:3">
      <c r="A18" s="2">
        <v>2019</v>
      </c>
      <c r="B18" s="6">
        <v>105846</v>
      </c>
      <c r="C18" s="4"/>
    </row>
    <row r="19" spans="1:3">
      <c r="A19" s="2" t="s">
        <v>677</v>
      </c>
      <c r="B19" s="6">
        <v>12070</v>
      </c>
      <c r="C19" s="4"/>
    </row>
    <row r="20" spans="1:3">
      <c r="A20" s="2" t="s">
        <v>164</v>
      </c>
      <c r="B20" s="8">
        <v>224992</v>
      </c>
      <c r="C20" s="4"/>
    </row>
    <row r="21" spans="1:3">
      <c r="A21" s="3" t="s">
        <v>1636</v>
      </c>
      <c r="B21" s="4" t="s">
        <v>5</v>
      </c>
      <c r="C21" s="4"/>
    </row>
    <row r="22" spans="1:3" ht="17.25">
      <c r="A22" s="2" t="s">
        <v>1621</v>
      </c>
      <c r="B22" s="4">
        <v>1</v>
      </c>
      <c r="C22" s="11" t="s">
        <v>1452</v>
      </c>
    </row>
    <row r="23" spans="1:3">
      <c r="A23" s="2">
        <v>2015</v>
      </c>
      <c r="B23" s="4">
        <v>6</v>
      </c>
      <c r="C23" s="4"/>
    </row>
    <row r="24" spans="1:3">
      <c r="A24" s="2">
        <v>2016</v>
      </c>
      <c r="B24" s="4">
        <v>2</v>
      </c>
      <c r="C24" s="4"/>
    </row>
    <row r="25" spans="1:3">
      <c r="A25" s="2">
        <v>2017</v>
      </c>
      <c r="B25" s="4">
        <v>1</v>
      </c>
      <c r="C25" s="4"/>
    </row>
    <row r="26" spans="1:3">
      <c r="A26" s="2">
        <v>2018</v>
      </c>
      <c r="B26" s="4">
        <v>1</v>
      </c>
      <c r="C26" s="4"/>
    </row>
    <row r="27" spans="1:3">
      <c r="A27" s="2">
        <v>2019</v>
      </c>
      <c r="B27" s="4">
        <v>2</v>
      </c>
      <c r="C27" s="4"/>
    </row>
    <row r="28" spans="1:3">
      <c r="A28" s="2" t="s">
        <v>677</v>
      </c>
      <c r="B28" s="4">
        <v>1</v>
      </c>
      <c r="C28" s="4"/>
    </row>
    <row r="29" spans="1:3">
      <c r="A29" s="2" t="s">
        <v>164</v>
      </c>
      <c r="B29" s="4">
        <v>14</v>
      </c>
      <c r="C29" s="4"/>
    </row>
    <row r="30" spans="1:3">
      <c r="A30" s="12"/>
      <c r="B30" s="12"/>
      <c r="C30" s="12"/>
    </row>
    <row r="31" spans="1:3" ht="75" customHeight="1">
      <c r="A31" s="2" t="s">
        <v>129</v>
      </c>
      <c r="B31" s="13" t="s">
        <v>1634</v>
      </c>
      <c r="C31" s="13"/>
    </row>
    <row r="32" spans="1:3" ht="30" customHeight="1">
      <c r="A32" s="2" t="s">
        <v>1452</v>
      </c>
      <c r="B32" s="13" t="s">
        <v>679</v>
      </c>
      <c r="C32" s="13"/>
    </row>
  </sheetData>
  <mergeCells count="5">
    <mergeCell ref="B1:C1"/>
    <mergeCell ref="B2:C2"/>
    <mergeCell ref="A30:C30"/>
    <mergeCell ref="B31:C31"/>
    <mergeCell ref="B32:C3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637</v>
      </c>
      <c r="B1" s="7" t="s">
        <v>86</v>
      </c>
      <c r="C1" s="7"/>
      <c r="D1" s="7" t="s">
        <v>1</v>
      </c>
      <c r="E1" s="7"/>
    </row>
    <row r="2" spans="1:5" ht="30">
      <c r="A2" s="1" t="s">
        <v>30</v>
      </c>
      <c r="B2" s="1" t="s">
        <v>2</v>
      </c>
      <c r="C2" s="1" t="s">
        <v>87</v>
      </c>
      <c r="D2" s="1" t="s">
        <v>2</v>
      </c>
      <c r="E2" s="1" t="s">
        <v>87</v>
      </c>
    </row>
    <row r="3" spans="1:5" ht="30">
      <c r="A3" s="2" t="s">
        <v>696</v>
      </c>
      <c r="B3" s="8">
        <v>-4015</v>
      </c>
      <c r="C3" s="8">
        <v>-12998</v>
      </c>
      <c r="D3" s="8">
        <v>-1243</v>
      </c>
      <c r="E3" s="8">
        <v>-11473</v>
      </c>
    </row>
    <row r="4" spans="1:5" ht="30">
      <c r="A4" s="2" t="s">
        <v>1638</v>
      </c>
      <c r="B4" s="4" t="s">
        <v>5</v>
      </c>
      <c r="C4" s="4" t="s">
        <v>5</v>
      </c>
      <c r="D4" s="4" t="s">
        <v>5</v>
      </c>
      <c r="E4" s="4" t="s">
        <v>5</v>
      </c>
    </row>
    <row r="5" spans="1:5">
      <c r="A5" s="2" t="s">
        <v>1639</v>
      </c>
      <c r="B5" s="4" t="s">
        <v>5</v>
      </c>
      <c r="C5" s="4" t="s">
        <v>5</v>
      </c>
      <c r="D5" s="6">
        <v>437530</v>
      </c>
      <c r="E5" s="4" t="s">
        <v>5</v>
      </c>
    </row>
    <row r="6" spans="1:5">
      <c r="A6" s="2" t="s">
        <v>687</v>
      </c>
      <c r="B6" s="4" t="s">
        <v>5</v>
      </c>
      <c r="C6" s="4" t="s">
        <v>5</v>
      </c>
      <c r="D6" s="6">
        <v>15960</v>
      </c>
      <c r="E6" s="4" t="s">
        <v>5</v>
      </c>
    </row>
    <row r="7" spans="1:5">
      <c r="A7" s="2" t="s">
        <v>688</v>
      </c>
      <c r="B7" s="4" t="s">
        <v>5</v>
      </c>
      <c r="C7" s="4" t="s">
        <v>5</v>
      </c>
      <c r="D7" s="6">
        <v>-240119</v>
      </c>
      <c r="E7" s="4" t="s">
        <v>5</v>
      </c>
    </row>
    <row r="8" spans="1:5" ht="30">
      <c r="A8" s="2" t="s">
        <v>696</v>
      </c>
      <c r="B8" s="4" t="s">
        <v>5</v>
      </c>
      <c r="C8" s="4" t="s">
        <v>5</v>
      </c>
      <c r="D8" s="6">
        <v>2186</v>
      </c>
      <c r="E8" s="4" t="s">
        <v>5</v>
      </c>
    </row>
    <row r="9" spans="1:5" ht="30">
      <c r="A9" s="2" t="s">
        <v>699</v>
      </c>
      <c r="B9" s="4" t="s">
        <v>5</v>
      </c>
      <c r="C9" s="4" t="s">
        <v>5</v>
      </c>
      <c r="D9" s="6">
        <v>8867</v>
      </c>
      <c r="E9" s="4" t="s">
        <v>5</v>
      </c>
    </row>
    <row r="10" spans="1:5">
      <c r="A10" s="2" t="s">
        <v>497</v>
      </c>
      <c r="B10" s="4" t="s">
        <v>5</v>
      </c>
      <c r="C10" s="4" t="s">
        <v>5</v>
      </c>
      <c r="D10" s="4">
        <v>568</v>
      </c>
      <c r="E10" s="4" t="s">
        <v>5</v>
      </c>
    </row>
    <row r="11" spans="1:5">
      <c r="A11" s="2" t="s">
        <v>1640</v>
      </c>
      <c r="B11" s="6">
        <v>224992</v>
      </c>
      <c r="C11" s="4" t="s">
        <v>5</v>
      </c>
      <c r="D11" s="6">
        <v>224992</v>
      </c>
      <c r="E11" s="4" t="s">
        <v>5</v>
      </c>
    </row>
    <row r="12" spans="1:5" ht="30">
      <c r="A12" s="2" t="s">
        <v>1641</v>
      </c>
      <c r="B12" s="4" t="s">
        <v>5</v>
      </c>
      <c r="C12" s="4" t="s">
        <v>5</v>
      </c>
      <c r="D12" s="4" t="s">
        <v>5</v>
      </c>
      <c r="E12" s="4" t="s">
        <v>5</v>
      </c>
    </row>
    <row r="13" spans="1:5">
      <c r="A13" s="2" t="s">
        <v>1639</v>
      </c>
      <c r="B13" s="4" t="s">
        <v>5</v>
      </c>
      <c r="C13" s="4" t="s">
        <v>5</v>
      </c>
      <c r="D13" s="6">
        <v>2185</v>
      </c>
      <c r="E13" s="4" t="s">
        <v>5</v>
      </c>
    </row>
    <row r="14" spans="1:5">
      <c r="A14" s="2" t="s">
        <v>688</v>
      </c>
      <c r="B14" s="4" t="s">
        <v>5</v>
      </c>
      <c r="C14" s="4" t="s">
        <v>5</v>
      </c>
      <c r="D14" s="6">
        <v>-9333</v>
      </c>
      <c r="E14" s="4" t="s">
        <v>5</v>
      </c>
    </row>
    <row r="15" spans="1:5">
      <c r="A15" s="2" t="s">
        <v>692</v>
      </c>
      <c r="B15" s="4" t="s">
        <v>5</v>
      </c>
      <c r="C15" s="4" t="s">
        <v>5</v>
      </c>
      <c r="D15" s="6">
        <v>246121</v>
      </c>
      <c r="E15" s="4" t="s">
        <v>5</v>
      </c>
    </row>
    <row r="16" spans="1:5">
      <c r="A16" s="2" t="s">
        <v>694</v>
      </c>
      <c r="B16" s="4" t="s">
        <v>5</v>
      </c>
      <c r="C16" s="4" t="s">
        <v>5</v>
      </c>
      <c r="D16" s="6">
        <v>-233349</v>
      </c>
      <c r="E16" s="4" t="s">
        <v>5</v>
      </c>
    </row>
    <row r="17" spans="1:5" ht="30">
      <c r="A17" s="2" t="s">
        <v>696</v>
      </c>
      <c r="B17" s="4" t="s">
        <v>5</v>
      </c>
      <c r="C17" s="4" t="s">
        <v>5</v>
      </c>
      <c r="D17" s="4">
        <v>-109</v>
      </c>
      <c r="E17" s="4" t="s">
        <v>5</v>
      </c>
    </row>
    <row r="18" spans="1:5">
      <c r="A18" s="2" t="s">
        <v>497</v>
      </c>
      <c r="B18" s="4" t="s">
        <v>5</v>
      </c>
      <c r="C18" s="4" t="s">
        <v>5</v>
      </c>
      <c r="D18" s="6">
        <v>-1479</v>
      </c>
      <c r="E18" s="4" t="s">
        <v>5</v>
      </c>
    </row>
    <row r="19" spans="1:5">
      <c r="A19" s="2" t="s">
        <v>1640</v>
      </c>
      <c r="B19" s="6">
        <v>4036</v>
      </c>
      <c r="C19" s="4" t="s">
        <v>5</v>
      </c>
      <c r="D19" s="6">
        <v>4036</v>
      </c>
      <c r="E19" s="4" t="s">
        <v>5</v>
      </c>
    </row>
    <row r="20" spans="1:5" ht="30">
      <c r="A20" s="2" t="s">
        <v>1642</v>
      </c>
      <c r="B20" s="4" t="s">
        <v>5</v>
      </c>
      <c r="C20" s="4" t="s">
        <v>5</v>
      </c>
      <c r="D20" s="4" t="s">
        <v>5</v>
      </c>
      <c r="E20" s="4" t="s">
        <v>5</v>
      </c>
    </row>
    <row r="21" spans="1:5">
      <c r="A21" s="2" t="s">
        <v>1639</v>
      </c>
      <c r="B21" s="4" t="s">
        <v>5</v>
      </c>
      <c r="C21" s="4" t="s">
        <v>5</v>
      </c>
      <c r="D21" s="6">
        <v>255450</v>
      </c>
      <c r="E21" s="4" t="s">
        <v>5</v>
      </c>
    </row>
    <row r="22" spans="1:5">
      <c r="A22" s="2" t="s">
        <v>688</v>
      </c>
      <c r="B22" s="4" t="s">
        <v>5</v>
      </c>
      <c r="C22" s="4" t="s">
        <v>5</v>
      </c>
      <c r="D22" s="6">
        <v>-9436</v>
      </c>
      <c r="E22" s="4" t="s">
        <v>5</v>
      </c>
    </row>
    <row r="23" spans="1:5">
      <c r="A23" s="2" t="s">
        <v>692</v>
      </c>
      <c r="B23" s="4" t="s">
        <v>5</v>
      </c>
      <c r="C23" s="4" t="s">
        <v>5</v>
      </c>
      <c r="D23" s="6">
        <v>-246121</v>
      </c>
      <c r="E23" s="4" t="s">
        <v>5</v>
      </c>
    </row>
    <row r="24" spans="1:5" ht="30">
      <c r="A24" s="2" t="s">
        <v>696</v>
      </c>
      <c r="B24" s="4" t="s">
        <v>5</v>
      </c>
      <c r="C24" s="4" t="s">
        <v>5</v>
      </c>
      <c r="D24" s="4">
        <v>-833</v>
      </c>
      <c r="E24" s="4" t="s">
        <v>5</v>
      </c>
    </row>
    <row r="25" spans="1:5" ht="30">
      <c r="A25" s="2" t="s">
        <v>699</v>
      </c>
      <c r="B25" s="4" t="s">
        <v>5</v>
      </c>
      <c r="C25" s="4" t="s">
        <v>5</v>
      </c>
      <c r="D25" s="4">
        <v>115</v>
      </c>
      <c r="E25" s="4" t="s">
        <v>5</v>
      </c>
    </row>
    <row r="26" spans="1:5">
      <c r="A26" s="2" t="s">
        <v>497</v>
      </c>
      <c r="B26" s="4" t="s">
        <v>5</v>
      </c>
      <c r="C26" s="4" t="s">
        <v>5</v>
      </c>
      <c r="D26" s="8">
        <v>825</v>
      </c>
      <c r="E26"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24.140625" customWidth="1"/>
    <col min="4" max="4" width="17.85546875" customWidth="1"/>
    <col min="5" max="5" width="5.42578125" customWidth="1"/>
    <col min="6" max="6" width="24.140625" customWidth="1"/>
  </cols>
  <sheetData>
    <row r="1" spans="1:6" ht="15" customHeight="1">
      <c r="A1" s="1" t="s">
        <v>1643</v>
      </c>
      <c r="B1" s="7" t="s">
        <v>86</v>
      </c>
      <c r="C1" s="7"/>
      <c r="D1" s="7" t="s">
        <v>1</v>
      </c>
      <c r="E1" s="7"/>
      <c r="F1" s="7"/>
    </row>
    <row r="2" spans="1:6" ht="30">
      <c r="A2" s="1" t="s">
        <v>30</v>
      </c>
      <c r="B2" s="1" t="s">
        <v>2</v>
      </c>
      <c r="C2" s="1" t="s">
        <v>87</v>
      </c>
      <c r="D2" s="7" t="s">
        <v>2</v>
      </c>
      <c r="E2" s="7"/>
      <c r="F2" s="1" t="s">
        <v>87</v>
      </c>
    </row>
    <row r="3" spans="1:6" ht="30">
      <c r="A3" s="2" t="s">
        <v>696</v>
      </c>
      <c r="B3" s="8">
        <v>-4015</v>
      </c>
      <c r="C3" s="8">
        <v>-12998</v>
      </c>
      <c r="D3" s="8">
        <v>-1243</v>
      </c>
      <c r="E3" s="4"/>
      <c r="F3" s="8">
        <v>-11473</v>
      </c>
    </row>
    <row r="4" spans="1:6" ht="30">
      <c r="A4" s="2" t="s">
        <v>1638</v>
      </c>
      <c r="B4" s="4" t="s">
        <v>5</v>
      </c>
      <c r="C4" s="4" t="s">
        <v>5</v>
      </c>
      <c r="D4" s="4" t="s">
        <v>5</v>
      </c>
      <c r="E4" s="4"/>
      <c r="F4" s="4" t="s">
        <v>5</v>
      </c>
    </row>
    <row r="5" spans="1:6">
      <c r="A5" s="2" t="s">
        <v>1644</v>
      </c>
      <c r="B5" s="4" t="s">
        <v>5</v>
      </c>
      <c r="C5" s="4" t="s">
        <v>5</v>
      </c>
      <c r="D5" s="6">
        <v>-94037</v>
      </c>
      <c r="E5" s="4"/>
      <c r="F5" s="4" t="s">
        <v>5</v>
      </c>
    </row>
    <row r="6" spans="1:6" ht="17.25">
      <c r="A6" s="2" t="s">
        <v>1645</v>
      </c>
      <c r="B6" s="4" t="s">
        <v>5</v>
      </c>
      <c r="C6" s="4" t="s">
        <v>5</v>
      </c>
      <c r="D6" s="6">
        <v>14397</v>
      </c>
      <c r="E6" s="11" t="s">
        <v>129</v>
      </c>
      <c r="F6" s="4" t="s">
        <v>5</v>
      </c>
    </row>
    <row r="7" spans="1:6" ht="30">
      <c r="A7" s="2" t="s">
        <v>696</v>
      </c>
      <c r="B7" s="4" t="s">
        <v>5</v>
      </c>
      <c r="C7" s="4" t="s">
        <v>5</v>
      </c>
      <c r="D7" s="6">
        <v>2186</v>
      </c>
      <c r="E7" s="4"/>
      <c r="F7" s="4" t="s">
        <v>5</v>
      </c>
    </row>
    <row r="8" spans="1:6">
      <c r="A8" s="2" t="s">
        <v>1646</v>
      </c>
      <c r="B8" s="6">
        <v>-77454</v>
      </c>
      <c r="C8" s="4" t="s">
        <v>5</v>
      </c>
      <c r="D8" s="6">
        <v>-77454</v>
      </c>
      <c r="E8" s="4"/>
      <c r="F8" s="4" t="s">
        <v>5</v>
      </c>
    </row>
    <row r="9" spans="1:6" ht="30">
      <c r="A9" s="2" t="s">
        <v>1641</v>
      </c>
      <c r="B9" s="4" t="s">
        <v>5</v>
      </c>
      <c r="C9" s="4" t="s">
        <v>5</v>
      </c>
      <c r="D9" s="4" t="s">
        <v>5</v>
      </c>
      <c r="E9" s="4"/>
      <c r="F9" s="4" t="s">
        <v>5</v>
      </c>
    </row>
    <row r="10" spans="1:6">
      <c r="A10" s="2" t="s">
        <v>1644</v>
      </c>
      <c r="B10" s="4" t="s">
        <v>5</v>
      </c>
      <c r="C10" s="4" t="s">
        <v>5</v>
      </c>
      <c r="D10" s="4">
        <v>-824</v>
      </c>
      <c r="E10" s="4"/>
      <c r="F10" s="4" t="s">
        <v>5</v>
      </c>
    </row>
    <row r="11" spans="1:6">
      <c r="A11" s="2" t="s">
        <v>1645</v>
      </c>
      <c r="B11" s="4" t="s">
        <v>5</v>
      </c>
      <c r="C11" s="4" t="s">
        <v>5</v>
      </c>
      <c r="D11" s="4">
        <v>84</v>
      </c>
      <c r="E11" s="4"/>
      <c r="F11" s="4" t="s">
        <v>5</v>
      </c>
    </row>
    <row r="12" spans="1:6">
      <c r="A12" s="2" t="s">
        <v>692</v>
      </c>
      <c r="B12" s="4" t="s">
        <v>5</v>
      </c>
      <c r="C12" s="4" t="s">
        <v>5</v>
      </c>
      <c r="D12" s="6">
        <v>-12369</v>
      </c>
      <c r="E12" s="4"/>
      <c r="F12" s="4" t="s">
        <v>5</v>
      </c>
    </row>
    <row r="13" spans="1:6">
      <c r="A13" s="2" t="s">
        <v>694</v>
      </c>
      <c r="B13" s="4" t="s">
        <v>5</v>
      </c>
      <c r="C13" s="4" t="s">
        <v>5</v>
      </c>
      <c r="D13" s="6">
        <v>13006</v>
      </c>
      <c r="E13" s="4"/>
      <c r="F13" s="4" t="s">
        <v>5</v>
      </c>
    </row>
    <row r="14" spans="1:6" ht="30">
      <c r="A14" s="2" t="s">
        <v>696</v>
      </c>
      <c r="B14" s="4" t="s">
        <v>5</v>
      </c>
      <c r="C14" s="4" t="s">
        <v>5</v>
      </c>
      <c r="D14" s="4">
        <v>-109</v>
      </c>
      <c r="E14" s="4"/>
      <c r="F14" s="4" t="s">
        <v>5</v>
      </c>
    </row>
    <row r="15" spans="1:6">
      <c r="A15" s="2" t="s">
        <v>1646</v>
      </c>
      <c r="B15" s="4">
        <v>-212</v>
      </c>
      <c r="C15" s="4" t="s">
        <v>5</v>
      </c>
      <c r="D15" s="4">
        <v>-212</v>
      </c>
      <c r="E15" s="4"/>
      <c r="F15" s="4" t="s">
        <v>5</v>
      </c>
    </row>
    <row r="16" spans="1:6" ht="30">
      <c r="A16" s="2" t="s">
        <v>1642</v>
      </c>
      <c r="B16" s="4" t="s">
        <v>5</v>
      </c>
      <c r="C16" s="4" t="s">
        <v>5</v>
      </c>
      <c r="D16" s="4" t="s">
        <v>5</v>
      </c>
      <c r="E16" s="4"/>
      <c r="F16" s="4" t="s">
        <v>5</v>
      </c>
    </row>
    <row r="17" spans="1:6" ht="17.25">
      <c r="A17" s="2" t="s">
        <v>1644</v>
      </c>
      <c r="B17" s="4" t="s">
        <v>5</v>
      </c>
      <c r="C17" s="4" t="s">
        <v>5</v>
      </c>
      <c r="D17" s="6">
        <v>-12247</v>
      </c>
      <c r="E17" s="11" t="s">
        <v>1452</v>
      </c>
      <c r="F17" s="4" t="s">
        <v>5</v>
      </c>
    </row>
    <row r="18" spans="1:6">
      <c r="A18" s="2" t="s">
        <v>1645</v>
      </c>
      <c r="B18" s="4" t="s">
        <v>5</v>
      </c>
      <c r="C18" s="4" t="s">
        <v>5</v>
      </c>
      <c r="D18" s="4">
        <v>711</v>
      </c>
      <c r="E18" s="4"/>
      <c r="F18" s="4" t="s">
        <v>5</v>
      </c>
    </row>
    <row r="19" spans="1:6">
      <c r="A19" s="2" t="s">
        <v>692</v>
      </c>
      <c r="B19" s="4" t="s">
        <v>5</v>
      </c>
      <c r="C19" s="4" t="s">
        <v>5</v>
      </c>
      <c r="D19" s="6">
        <v>12369</v>
      </c>
      <c r="E19" s="4"/>
      <c r="F19" s="4" t="s">
        <v>5</v>
      </c>
    </row>
    <row r="20" spans="1:6" ht="30">
      <c r="A20" s="2" t="s">
        <v>696</v>
      </c>
      <c r="B20" s="4" t="s">
        <v>5</v>
      </c>
      <c r="C20" s="4" t="s">
        <v>5</v>
      </c>
      <c r="D20" s="8">
        <v>-833</v>
      </c>
      <c r="E20" s="4"/>
      <c r="F20" s="4" t="s">
        <v>5</v>
      </c>
    </row>
    <row r="21" spans="1:6">
      <c r="A21" s="12"/>
      <c r="B21" s="12"/>
      <c r="C21" s="12"/>
      <c r="D21" s="12"/>
      <c r="E21" s="12"/>
      <c r="F21" s="12"/>
    </row>
    <row r="22" spans="1:6" ht="15" customHeight="1">
      <c r="A22" s="2" t="s">
        <v>129</v>
      </c>
      <c r="B22" s="13" t="s">
        <v>715</v>
      </c>
      <c r="C22" s="13"/>
      <c r="D22" s="13"/>
      <c r="E22" s="13"/>
      <c r="F22" s="13"/>
    </row>
    <row r="23" spans="1:6" ht="30" customHeight="1">
      <c r="A23" s="2" t="s">
        <v>1452</v>
      </c>
      <c r="B23" s="13" t="s">
        <v>714</v>
      </c>
      <c r="C23" s="13"/>
      <c r="D23" s="13"/>
      <c r="E23" s="13"/>
      <c r="F23" s="13"/>
    </row>
  </sheetData>
  <mergeCells count="6">
    <mergeCell ref="B1:C1"/>
    <mergeCell ref="D1:F1"/>
    <mergeCell ref="D2:E2"/>
    <mergeCell ref="A21:F21"/>
    <mergeCell ref="B22:F22"/>
    <mergeCell ref="B23:F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13" customWidth="1"/>
  </cols>
  <sheetData>
    <row r="1" spans="1:3" ht="75">
      <c r="A1" s="1" t="s">
        <v>1647</v>
      </c>
      <c r="B1" s="7" t="s">
        <v>2</v>
      </c>
      <c r="C1" s="7"/>
    </row>
    <row r="2" spans="1:3" ht="30">
      <c r="A2" s="1" t="s">
        <v>30</v>
      </c>
      <c r="B2" s="7"/>
      <c r="C2" s="7"/>
    </row>
    <row r="3" spans="1:3" ht="30">
      <c r="A3" s="2" t="s">
        <v>1628</v>
      </c>
      <c r="B3" s="4" t="s">
        <v>5</v>
      </c>
      <c r="C3" s="4"/>
    </row>
    <row r="4" spans="1:3">
      <c r="A4" s="2" t="s">
        <v>1617</v>
      </c>
      <c r="B4" s="8">
        <v>324048</v>
      </c>
      <c r="C4" s="4"/>
    </row>
    <row r="5" spans="1:3" ht="30">
      <c r="A5" s="2" t="s">
        <v>1648</v>
      </c>
      <c r="B5" s="6">
        <v>159392</v>
      </c>
      <c r="C5" s="4"/>
    </row>
    <row r="6" spans="1:3">
      <c r="A6" s="2" t="s">
        <v>1649</v>
      </c>
      <c r="B6" s="9">
        <v>1</v>
      </c>
      <c r="C6" s="4"/>
    </row>
    <row r="7" spans="1:3" ht="45">
      <c r="A7" s="2" t="s">
        <v>1650</v>
      </c>
      <c r="B7" s="4" t="s">
        <v>5</v>
      </c>
      <c r="C7" s="4"/>
    </row>
    <row r="8" spans="1:3">
      <c r="A8" s="2" t="s">
        <v>1617</v>
      </c>
      <c r="B8" s="6">
        <v>28298</v>
      </c>
      <c r="C8" s="4"/>
    </row>
    <row r="9" spans="1:3">
      <c r="A9" s="2" t="s">
        <v>1649</v>
      </c>
      <c r="B9" s="9">
        <v>0.17799999999999999</v>
      </c>
      <c r="C9" s="4"/>
    </row>
    <row r="10" spans="1:3" ht="45">
      <c r="A10" s="2" t="s">
        <v>1651</v>
      </c>
      <c r="B10" s="4" t="s">
        <v>5</v>
      </c>
      <c r="C10" s="4"/>
    </row>
    <row r="11" spans="1:3">
      <c r="A11" s="2" t="s">
        <v>1617</v>
      </c>
      <c r="B11" s="6">
        <v>26426</v>
      </c>
      <c r="C11" s="4"/>
    </row>
    <row r="12" spans="1:3">
      <c r="A12" s="2" t="s">
        <v>1649</v>
      </c>
      <c r="B12" s="9">
        <v>0.16600000000000001</v>
      </c>
      <c r="C12" s="4"/>
    </row>
    <row r="13" spans="1:3" ht="45">
      <c r="A13" s="2" t="s">
        <v>1652</v>
      </c>
      <c r="B13" s="4" t="s">
        <v>5</v>
      </c>
      <c r="C13" s="4"/>
    </row>
    <row r="14" spans="1:3">
      <c r="A14" s="2" t="s">
        <v>1617</v>
      </c>
      <c r="B14" s="6">
        <v>51494</v>
      </c>
      <c r="C14" s="4"/>
    </row>
    <row r="15" spans="1:3">
      <c r="A15" s="2" t="s">
        <v>1649</v>
      </c>
      <c r="B15" s="9">
        <v>0.32300000000000001</v>
      </c>
      <c r="C15" s="4"/>
    </row>
    <row r="16" spans="1:3" ht="45">
      <c r="A16" s="2" t="s">
        <v>1653</v>
      </c>
      <c r="B16" s="4" t="s">
        <v>5</v>
      </c>
      <c r="C16" s="4"/>
    </row>
    <row r="17" spans="1:3">
      <c r="A17" s="2" t="s">
        <v>1617</v>
      </c>
      <c r="B17" s="6">
        <v>3830</v>
      </c>
      <c r="C17" s="4"/>
    </row>
    <row r="18" spans="1:3">
      <c r="A18" s="2" t="s">
        <v>1649</v>
      </c>
      <c r="B18" s="9">
        <v>2.4E-2</v>
      </c>
      <c r="C18" s="4"/>
    </row>
    <row r="19" spans="1:3" ht="45">
      <c r="A19" s="2" t="s">
        <v>1654</v>
      </c>
      <c r="B19" s="4" t="s">
        <v>5</v>
      </c>
      <c r="C19" s="4"/>
    </row>
    <row r="20" spans="1:3">
      <c r="A20" s="2" t="s">
        <v>1617</v>
      </c>
      <c r="B20" s="6">
        <v>10446</v>
      </c>
      <c r="C20" s="4"/>
    </row>
    <row r="21" spans="1:3">
      <c r="A21" s="2" t="s">
        <v>1649</v>
      </c>
      <c r="B21" s="9">
        <v>6.5000000000000002E-2</v>
      </c>
      <c r="C21" s="4"/>
    </row>
    <row r="22" spans="1:3" ht="45">
      <c r="A22" s="2" t="s">
        <v>1655</v>
      </c>
      <c r="B22" s="4" t="s">
        <v>5</v>
      </c>
      <c r="C22" s="4"/>
    </row>
    <row r="23" spans="1:3">
      <c r="A23" s="2" t="s">
        <v>1617</v>
      </c>
      <c r="B23" s="6">
        <v>38898</v>
      </c>
      <c r="C23" s="4"/>
    </row>
    <row r="24" spans="1:3">
      <c r="A24" s="2" t="s">
        <v>1649</v>
      </c>
      <c r="B24" s="9">
        <v>0.24399999999999999</v>
      </c>
      <c r="C24" s="4"/>
    </row>
    <row r="25" spans="1:3" ht="45">
      <c r="A25" s="2" t="s">
        <v>1656</v>
      </c>
      <c r="B25" s="4" t="s">
        <v>5</v>
      </c>
      <c r="C25" s="4"/>
    </row>
    <row r="26" spans="1:3" ht="17.25">
      <c r="A26" s="2" t="s">
        <v>1617</v>
      </c>
      <c r="B26" s="6">
        <v>164656</v>
      </c>
      <c r="C26" s="11" t="s">
        <v>129</v>
      </c>
    </row>
    <row r="27" spans="1:3" ht="30">
      <c r="A27" s="2" t="s">
        <v>1657</v>
      </c>
      <c r="B27" s="4" t="s">
        <v>5</v>
      </c>
      <c r="C27" s="4"/>
    </row>
    <row r="28" spans="1:3">
      <c r="A28" s="2" t="s">
        <v>1617</v>
      </c>
      <c r="B28" s="6">
        <v>4686</v>
      </c>
      <c r="C28" s="4"/>
    </row>
    <row r="29" spans="1:3">
      <c r="A29" s="2" t="s">
        <v>1649</v>
      </c>
      <c r="B29" s="9">
        <v>1</v>
      </c>
      <c r="C29" s="4"/>
    </row>
    <row r="30" spans="1:3" ht="30">
      <c r="A30" s="2" t="s">
        <v>1658</v>
      </c>
      <c r="B30" s="4" t="s">
        <v>5</v>
      </c>
      <c r="C30" s="4"/>
    </row>
    <row r="31" spans="1:3">
      <c r="A31" s="2" t="s">
        <v>1617</v>
      </c>
      <c r="B31" s="4">
        <v>991</v>
      </c>
      <c r="C31" s="4"/>
    </row>
    <row r="32" spans="1:3">
      <c r="A32" s="2" t="s">
        <v>1649</v>
      </c>
      <c r="B32" s="9">
        <v>0.21099999999999999</v>
      </c>
      <c r="C32" s="4"/>
    </row>
    <row r="33" spans="1:3" ht="45">
      <c r="A33" s="2" t="s">
        <v>1659</v>
      </c>
      <c r="B33" s="4" t="s">
        <v>5</v>
      </c>
      <c r="C33" s="4"/>
    </row>
    <row r="34" spans="1:3">
      <c r="A34" s="2" t="s">
        <v>1617</v>
      </c>
      <c r="B34" s="4">
        <v>531</v>
      </c>
      <c r="C34" s="4"/>
    </row>
    <row r="35" spans="1:3">
      <c r="A35" s="2" t="s">
        <v>1649</v>
      </c>
      <c r="B35" s="9">
        <v>0.113</v>
      </c>
      <c r="C35" s="4"/>
    </row>
    <row r="36" spans="1:3" ht="45">
      <c r="A36" s="2" t="s">
        <v>1660</v>
      </c>
      <c r="B36" s="4" t="s">
        <v>5</v>
      </c>
      <c r="C36" s="4"/>
    </row>
    <row r="37" spans="1:3">
      <c r="A37" s="2" t="s">
        <v>1617</v>
      </c>
      <c r="B37" s="6">
        <v>3025</v>
      </c>
      <c r="C37" s="4"/>
    </row>
    <row r="38" spans="1:3">
      <c r="A38" s="2" t="s">
        <v>1649</v>
      </c>
      <c r="B38" s="9">
        <v>0.64600000000000002</v>
      </c>
      <c r="C38" s="4"/>
    </row>
    <row r="39" spans="1:3" ht="30">
      <c r="A39" s="2" t="s">
        <v>1661</v>
      </c>
      <c r="B39" s="4" t="s">
        <v>5</v>
      </c>
      <c r="C39" s="4"/>
    </row>
    <row r="40" spans="1:3">
      <c r="A40" s="2" t="s">
        <v>1617</v>
      </c>
      <c r="B40" s="8">
        <v>139</v>
      </c>
      <c r="C40" s="4"/>
    </row>
    <row r="41" spans="1:3">
      <c r="A41" s="2" t="s">
        <v>1649</v>
      </c>
      <c r="B41" s="9">
        <v>0.03</v>
      </c>
      <c r="C41" s="4"/>
    </row>
    <row r="42" spans="1:3">
      <c r="A42" s="12"/>
      <c r="B42" s="12"/>
      <c r="C42" s="12"/>
    </row>
    <row r="43" spans="1:3" ht="30" customHeight="1">
      <c r="A43" s="2" t="s">
        <v>129</v>
      </c>
      <c r="B43" s="13" t="s">
        <v>720</v>
      </c>
      <c r="C43" s="13"/>
    </row>
  </sheetData>
  <mergeCells count="3">
    <mergeCell ref="B1:C2"/>
    <mergeCell ref="A42:C42"/>
    <mergeCell ref="B43:C4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75">
      <c r="A1" s="1" t="s">
        <v>1662</v>
      </c>
      <c r="B1" s="7" t="s">
        <v>2</v>
      </c>
      <c r="C1" s="7"/>
      <c r="D1" s="7" t="s">
        <v>31</v>
      </c>
    </row>
    <row r="2" spans="1:4" ht="30">
      <c r="A2" s="1" t="s">
        <v>30</v>
      </c>
      <c r="B2" s="7"/>
      <c r="C2" s="7"/>
      <c r="D2" s="7"/>
    </row>
    <row r="3" spans="1:4" ht="30">
      <c r="A3" s="2" t="s">
        <v>1663</v>
      </c>
      <c r="B3" s="8">
        <v>802858</v>
      </c>
      <c r="C3" s="11" t="s">
        <v>129</v>
      </c>
      <c r="D3" s="4" t="s">
        <v>5</v>
      </c>
    </row>
    <row r="4" spans="1:4" ht="30">
      <c r="A4" s="2" t="s">
        <v>37</v>
      </c>
      <c r="B4" s="6">
        <v>406217</v>
      </c>
      <c r="C4" s="4"/>
      <c r="D4" s="6">
        <v>406217</v>
      </c>
    </row>
    <row r="5" spans="1:4" ht="17.25">
      <c r="A5" s="2" t="s">
        <v>1664</v>
      </c>
      <c r="B5" s="6">
        <v>3057</v>
      </c>
      <c r="C5" s="11" t="s">
        <v>1452</v>
      </c>
      <c r="D5" s="4" t="s">
        <v>5</v>
      </c>
    </row>
    <row r="6" spans="1:4">
      <c r="A6" s="2" t="s">
        <v>1665</v>
      </c>
      <c r="B6" s="4" t="s">
        <v>5</v>
      </c>
      <c r="C6" s="4"/>
      <c r="D6" s="4" t="s">
        <v>5</v>
      </c>
    </row>
    <row r="7" spans="1:4" ht="30">
      <c r="A7" s="2" t="s">
        <v>1663</v>
      </c>
      <c r="B7" s="6">
        <v>334758</v>
      </c>
      <c r="C7" s="11" t="s">
        <v>129</v>
      </c>
      <c r="D7" s="4" t="s">
        <v>5</v>
      </c>
    </row>
    <row r="8" spans="1:4" ht="30">
      <c r="A8" s="2" t="s">
        <v>37</v>
      </c>
      <c r="B8" s="6">
        <v>299176</v>
      </c>
      <c r="C8" s="4"/>
      <c r="D8" s="4" t="s">
        <v>5</v>
      </c>
    </row>
    <row r="9" spans="1:4" ht="17.25">
      <c r="A9" s="2" t="s">
        <v>1664</v>
      </c>
      <c r="B9" s="6">
        <v>3057</v>
      </c>
      <c r="C9" s="11" t="s">
        <v>1452</v>
      </c>
      <c r="D9" s="4" t="s">
        <v>5</v>
      </c>
    </row>
    <row r="10" spans="1:4">
      <c r="A10" s="2" t="s">
        <v>1666</v>
      </c>
      <c r="B10" s="4" t="s">
        <v>5</v>
      </c>
      <c r="C10" s="4"/>
      <c r="D10" s="4" t="s">
        <v>5</v>
      </c>
    </row>
    <row r="11" spans="1:4" ht="30">
      <c r="A11" s="2" t="s">
        <v>1663</v>
      </c>
      <c r="B11" s="6">
        <v>468100</v>
      </c>
      <c r="C11" s="11" t="s">
        <v>129</v>
      </c>
      <c r="D11" s="4" t="s">
        <v>5</v>
      </c>
    </row>
    <row r="12" spans="1:4" ht="30">
      <c r="A12" s="2" t="s">
        <v>37</v>
      </c>
      <c r="B12" s="8">
        <v>107041</v>
      </c>
      <c r="C12" s="4"/>
      <c r="D12" s="4" t="s">
        <v>5</v>
      </c>
    </row>
    <row r="13" spans="1:4">
      <c r="A13" s="12"/>
      <c r="B13" s="12"/>
      <c r="C13" s="12"/>
      <c r="D13" s="12"/>
    </row>
    <row r="14" spans="1:4" ht="30" customHeight="1">
      <c r="A14" s="2" t="s">
        <v>129</v>
      </c>
      <c r="B14" s="13" t="s">
        <v>1667</v>
      </c>
      <c r="C14" s="13"/>
      <c r="D14" s="13"/>
    </row>
    <row r="15" spans="1:4" ht="75" customHeight="1">
      <c r="A15" s="2" t="s">
        <v>1452</v>
      </c>
      <c r="B15" s="13" t="s">
        <v>1668</v>
      </c>
      <c r="C15" s="13"/>
      <c r="D15" s="13"/>
    </row>
  </sheetData>
  <mergeCells count="5">
    <mergeCell ref="B1:C2"/>
    <mergeCell ref="D1:D2"/>
    <mergeCell ref="A13:D13"/>
    <mergeCell ref="B14:D14"/>
    <mergeCell ref="B15:D1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669</v>
      </c>
      <c r="B1" s="7" t="s">
        <v>1</v>
      </c>
      <c r="C1" s="7"/>
    </row>
    <row r="2" spans="1:3" ht="30">
      <c r="A2" s="1" t="s">
        <v>30</v>
      </c>
      <c r="B2" s="7" t="s">
        <v>2</v>
      </c>
      <c r="C2" s="7"/>
    </row>
    <row r="3" spans="1:3" ht="17.25">
      <c r="A3" s="2" t="s">
        <v>733</v>
      </c>
      <c r="B3" s="8">
        <v>802858</v>
      </c>
      <c r="C3" s="11" t="s">
        <v>129</v>
      </c>
    </row>
    <row r="4" spans="1:3">
      <c r="A4" s="2" t="s">
        <v>1519</v>
      </c>
      <c r="B4" s="6">
        <v>2147137</v>
      </c>
      <c r="C4" s="4"/>
    </row>
    <row r="5" spans="1:3">
      <c r="A5" s="2" t="s">
        <v>1665</v>
      </c>
      <c r="B5" s="4" t="s">
        <v>5</v>
      </c>
      <c r="C5" s="4"/>
    </row>
    <row r="6" spans="1:3" ht="17.25">
      <c r="A6" s="2" t="s">
        <v>733</v>
      </c>
      <c r="B6" s="6">
        <v>334758</v>
      </c>
      <c r="C6" s="11" t="s">
        <v>129</v>
      </c>
    </row>
    <row r="7" spans="1:3">
      <c r="A7" s="2" t="s">
        <v>648</v>
      </c>
      <c r="B7" s="9">
        <v>5.8299999999999998E-2</v>
      </c>
      <c r="C7" s="4"/>
    </row>
    <row r="8" spans="1:3" ht="17.25">
      <c r="A8" s="2" t="s">
        <v>1670</v>
      </c>
      <c r="B8" s="6">
        <v>83602</v>
      </c>
      <c r="C8" s="11" t="s">
        <v>1452</v>
      </c>
    </row>
    <row r="9" spans="1:3">
      <c r="A9" s="2" t="s">
        <v>1671</v>
      </c>
      <c r="B9" s="6">
        <v>20347</v>
      </c>
      <c r="C9" s="4"/>
    </row>
    <row r="10" spans="1:3">
      <c r="A10" s="2" t="s">
        <v>737</v>
      </c>
      <c r="B10" s="6">
        <v>267152</v>
      </c>
      <c r="C10" s="4"/>
    </row>
    <row r="11" spans="1:3" ht="30">
      <c r="A11" s="2" t="s">
        <v>738</v>
      </c>
      <c r="B11" s="9">
        <v>0.17799999999999999</v>
      </c>
      <c r="C11" s="4"/>
    </row>
    <row r="12" spans="1:3" ht="17.25">
      <c r="A12" s="2" t="s">
        <v>1672</v>
      </c>
      <c r="B12" s="9">
        <v>0.51</v>
      </c>
      <c r="C12" s="11" t="s">
        <v>1499</v>
      </c>
    </row>
    <row r="13" spans="1:3" ht="30">
      <c r="A13" s="2" t="s">
        <v>740</v>
      </c>
      <c r="B13" s="9">
        <v>0.108</v>
      </c>
      <c r="C13" s="4"/>
    </row>
    <row r="14" spans="1:3">
      <c r="A14" s="2" t="s">
        <v>741</v>
      </c>
      <c r="B14" s="9">
        <v>8.6999999999999994E-2</v>
      </c>
      <c r="C14" s="4"/>
    </row>
    <row r="15" spans="1:3" ht="17.25">
      <c r="A15" s="2" t="s">
        <v>1519</v>
      </c>
      <c r="B15" s="6">
        <v>330758</v>
      </c>
      <c r="C15" s="11" t="s">
        <v>1504</v>
      </c>
    </row>
    <row r="16" spans="1:3" ht="17.25">
      <c r="A16" s="2" t="s">
        <v>1673</v>
      </c>
      <c r="B16" s="9">
        <v>5.1000000000000004E-3</v>
      </c>
      <c r="C16" s="11" t="s">
        <v>1515</v>
      </c>
    </row>
    <row r="17" spans="1:3">
      <c r="A17" s="2" t="s">
        <v>1666</v>
      </c>
      <c r="B17" s="4" t="s">
        <v>5</v>
      </c>
      <c r="C17" s="4"/>
    </row>
    <row r="18" spans="1:3" ht="17.25">
      <c r="A18" s="2" t="s">
        <v>733</v>
      </c>
      <c r="B18" s="6">
        <v>468100</v>
      </c>
      <c r="C18" s="11" t="s">
        <v>129</v>
      </c>
    </row>
    <row r="19" spans="1:3">
      <c r="A19" s="2" t="s">
        <v>648</v>
      </c>
      <c r="B19" s="9">
        <v>4.7100000000000003E-2</v>
      </c>
      <c r="C19" s="4"/>
    </row>
    <row r="20" spans="1:3" ht="17.25">
      <c r="A20" s="2" t="s">
        <v>1670</v>
      </c>
      <c r="B20" s="6">
        <v>164991</v>
      </c>
      <c r="C20" s="11" t="s">
        <v>1452</v>
      </c>
    </row>
    <row r="21" spans="1:3">
      <c r="A21" s="2" t="s">
        <v>1671</v>
      </c>
      <c r="B21" s="6">
        <v>24126</v>
      </c>
      <c r="C21" s="4"/>
    </row>
    <row r="22" spans="1:3">
      <c r="A22" s="2" t="s">
        <v>737</v>
      </c>
      <c r="B22" s="6">
        <v>325700</v>
      </c>
      <c r="C22" s="4"/>
    </row>
    <row r="23" spans="1:3" ht="30">
      <c r="A23" s="2" t="s">
        <v>738</v>
      </c>
      <c r="B23" s="9">
        <v>0.29899999999999999</v>
      </c>
      <c r="C23" s="4"/>
    </row>
    <row r="24" spans="1:3" ht="17.25">
      <c r="A24" s="2" t="s">
        <v>1672</v>
      </c>
      <c r="B24" s="9">
        <v>0.64200000000000002</v>
      </c>
      <c r="C24" s="11" t="s">
        <v>1499</v>
      </c>
    </row>
    <row r="25" spans="1:3" ht="30">
      <c r="A25" s="2" t="s">
        <v>740</v>
      </c>
      <c r="B25" s="9">
        <v>0.16900000000000001</v>
      </c>
      <c r="C25" s="4"/>
    </row>
    <row r="26" spans="1:3">
      <c r="A26" s="2" t="s">
        <v>741</v>
      </c>
      <c r="B26" s="9">
        <v>0.187</v>
      </c>
      <c r="C26" s="4"/>
    </row>
    <row r="27" spans="1:3" ht="17.25">
      <c r="A27" s="2" t="s">
        <v>1519</v>
      </c>
      <c r="B27" s="8">
        <v>468100</v>
      </c>
      <c r="C27" s="11" t="s">
        <v>1504</v>
      </c>
    </row>
    <row r="28" spans="1:3" ht="17.25">
      <c r="A28" s="2" t="s">
        <v>1673</v>
      </c>
      <c r="B28" s="9">
        <v>4.3E-3</v>
      </c>
      <c r="C28" s="11" t="s">
        <v>1515</v>
      </c>
    </row>
    <row r="29" spans="1:3">
      <c r="A29" s="12"/>
      <c r="B29" s="12"/>
      <c r="C29" s="12"/>
    </row>
    <row r="30" spans="1:3" ht="45" customHeight="1">
      <c r="A30" s="2" t="s">
        <v>129</v>
      </c>
      <c r="B30" s="13" t="s">
        <v>1667</v>
      </c>
      <c r="C30" s="13"/>
    </row>
    <row r="31" spans="1:3" ht="30" customHeight="1">
      <c r="A31" s="2" t="s">
        <v>1452</v>
      </c>
      <c r="B31" s="13" t="s">
        <v>744</v>
      </c>
      <c r="C31" s="13"/>
    </row>
    <row r="32" spans="1:3" ht="90" customHeight="1">
      <c r="A32" s="2" t="s">
        <v>1499</v>
      </c>
      <c r="B32" s="13" t="s">
        <v>745</v>
      </c>
      <c r="C32" s="13"/>
    </row>
    <row r="33" spans="1:3" ht="30" customHeight="1">
      <c r="A33" s="2" t="s">
        <v>1504</v>
      </c>
      <c r="B33" s="13" t="s">
        <v>1674</v>
      </c>
      <c r="C33" s="13"/>
    </row>
    <row r="34" spans="1:3" ht="15" customHeight="1">
      <c r="A34" s="2" t="s">
        <v>1515</v>
      </c>
      <c r="B34" s="13" t="s">
        <v>747</v>
      </c>
      <c r="C34" s="13"/>
    </row>
  </sheetData>
  <mergeCells count="8">
    <mergeCell ref="B33:C33"/>
    <mergeCell ref="B34:C34"/>
    <mergeCell ref="B1:C1"/>
    <mergeCell ref="B2:C2"/>
    <mergeCell ref="A29:C29"/>
    <mergeCell ref="B30:C30"/>
    <mergeCell ref="B31:C31"/>
    <mergeCell ref="B32:C3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28515625" bestFit="1" customWidth="1"/>
    <col min="3" max="3" width="15.42578125" bestFit="1" customWidth="1"/>
    <col min="4" max="4" width="36.5703125" bestFit="1" customWidth="1"/>
    <col min="5" max="5" width="33.140625" bestFit="1" customWidth="1"/>
    <col min="6" max="6" width="36.5703125" bestFit="1" customWidth="1"/>
    <col min="7" max="7" width="29" bestFit="1" customWidth="1"/>
    <col min="8" max="8" width="29.7109375" bestFit="1" customWidth="1"/>
  </cols>
  <sheetData>
    <row r="1" spans="1:8" ht="60">
      <c r="A1" s="1" t="s">
        <v>1675</v>
      </c>
      <c r="B1" s="7" t="s">
        <v>2</v>
      </c>
      <c r="C1" s="1" t="s">
        <v>87</v>
      </c>
      <c r="D1" s="329">
        <v>41790</v>
      </c>
      <c r="E1" s="1" t="s">
        <v>1677</v>
      </c>
      <c r="F1" s="1" t="s">
        <v>2</v>
      </c>
      <c r="G1" s="1" t="s">
        <v>2</v>
      </c>
      <c r="H1" s="1" t="s">
        <v>2</v>
      </c>
    </row>
    <row r="2" spans="1:8" ht="30">
      <c r="A2" s="1" t="s">
        <v>30</v>
      </c>
      <c r="B2" s="7"/>
      <c r="C2" s="1" t="s">
        <v>1507</v>
      </c>
      <c r="D2" s="1" t="s">
        <v>1676</v>
      </c>
      <c r="E2" s="1" t="s">
        <v>1678</v>
      </c>
      <c r="F2" s="1" t="s">
        <v>1628</v>
      </c>
      <c r="G2" s="1" t="s">
        <v>1665</v>
      </c>
      <c r="H2" s="1" t="s">
        <v>1666</v>
      </c>
    </row>
    <row r="3" spans="1:8">
      <c r="A3" s="1"/>
      <c r="B3" s="7"/>
      <c r="C3" s="1"/>
      <c r="D3" s="1"/>
      <c r="E3" s="1"/>
      <c r="F3" s="1" t="s">
        <v>674</v>
      </c>
      <c r="G3" s="1" t="s">
        <v>1679</v>
      </c>
      <c r="H3" s="1" t="s">
        <v>1679</v>
      </c>
    </row>
    <row r="4" spans="1:8" ht="30">
      <c r="A4" s="2" t="s">
        <v>1680</v>
      </c>
      <c r="B4" s="8">
        <v>76500</v>
      </c>
      <c r="C4" s="4" t="s">
        <v>5</v>
      </c>
      <c r="D4" s="4" t="s">
        <v>5</v>
      </c>
      <c r="E4" s="4" t="s">
        <v>5</v>
      </c>
      <c r="F4" s="4" t="s">
        <v>5</v>
      </c>
      <c r="G4" s="4" t="s">
        <v>5</v>
      </c>
      <c r="H4" s="4" t="s">
        <v>5</v>
      </c>
    </row>
    <row r="5" spans="1:8">
      <c r="A5" s="2" t="s">
        <v>1617</v>
      </c>
      <c r="B5" s="4" t="s">
        <v>5</v>
      </c>
      <c r="C5" s="4" t="s">
        <v>5</v>
      </c>
      <c r="D5" s="6">
        <v>222200</v>
      </c>
      <c r="E5" s="6">
        <v>37400</v>
      </c>
      <c r="F5" s="6">
        <v>324048</v>
      </c>
      <c r="G5" s="4" t="s">
        <v>5</v>
      </c>
      <c r="H5" s="4" t="s">
        <v>5</v>
      </c>
    </row>
    <row r="6" spans="1:8">
      <c r="A6" s="2" t="s">
        <v>1681</v>
      </c>
      <c r="B6" s="4" t="s">
        <v>5</v>
      </c>
      <c r="C6" s="4" t="s">
        <v>5</v>
      </c>
      <c r="D6" s="9">
        <v>1.04</v>
      </c>
      <c r="E6" s="9">
        <v>0.91500000000000004</v>
      </c>
      <c r="F6" s="4" t="s">
        <v>5</v>
      </c>
      <c r="G6" s="4" t="s">
        <v>5</v>
      </c>
      <c r="H6" s="4" t="s">
        <v>5</v>
      </c>
    </row>
    <row r="7" spans="1:8">
      <c r="A7" s="2" t="s">
        <v>1682</v>
      </c>
      <c r="B7" s="4" t="s">
        <v>5</v>
      </c>
      <c r="C7" s="4" t="s">
        <v>5</v>
      </c>
      <c r="D7" s="6">
        <v>231600</v>
      </c>
      <c r="E7" s="6">
        <v>34700</v>
      </c>
      <c r="F7" s="4" t="s">
        <v>5</v>
      </c>
      <c r="G7" s="4" t="s">
        <v>5</v>
      </c>
      <c r="H7" s="4" t="s">
        <v>5</v>
      </c>
    </row>
    <row r="8" spans="1:8">
      <c r="A8" s="2" t="s">
        <v>1683</v>
      </c>
      <c r="B8" s="4" t="s">
        <v>5</v>
      </c>
      <c r="C8" s="6">
        <v>20500</v>
      </c>
      <c r="D8" s="6">
        <v>132400</v>
      </c>
      <c r="E8" s="6">
        <v>23000</v>
      </c>
      <c r="F8" s="4" t="s">
        <v>5</v>
      </c>
      <c r="G8" s="4" t="s">
        <v>5</v>
      </c>
      <c r="H8" s="4" t="s">
        <v>5</v>
      </c>
    </row>
    <row r="9" spans="1:8">
      <c r="A9" s="2" t="s">
        <v>1684</v>
      </c>
      <c r="B9" s="4" t="s">
        <v>5</v>
      </c>
      <c r="C9" s="4" t="s">
        <v>5</v>
      </c>
      <c r="D9" s="6">
        <v>24700</v>
      </c>
      <c r="E9" s="4" t="s">
        <v>5</v>
      </c>
      <c r="F9" s="4" t="s">
        <v>5</v>
      </c>
      <c r="G9" s="4" t="s">
        <v>5</v>
      </c>
      <c r="H9" s="4" t="s">
        <v>5</v>
      </c>
    </row>
    <row r="10" spans="1:8">
      <c r="A10" s="2" t="s">
        <v>1685</v>
      </c>
      <c r="B10" s="4" t="s">
        <v>5</v>
      </c>
      <c r="C10" s="4" t="s">
        <v>5</v>
      </c>
      <c r="D10" s="6">
        <v>19400</v>
      </c>
      <c r="E10" s="6">
        <v>7800</v>
      </c>
      <c r="F10" s="4" t="s">
        <v>5</v>
      </c>
      <c r="G10" s="4" t="s">
        <v>5</v>
      </c>
      <c r="H10" s="4" t="s">
        <v>5</v>
      </c>
    </row>
    <row r="11" spans="1:8">
      <c r="A11" s="2" t="s">
        <v>1686</v>
      </c>
      <c r="B11" s="4" t="s">
        <v>5</v>
      </c>
      <c r="C11" s="4" t="s">
        <v>5</v>
      </c>
      <c r="D11" s="6">
        <v>1900</v>
      </c>
      <c r="E11" s="6">
        <v>1200</v>
      </c>
      <c r="F11" s="4" t="s">
        <v>5</v>
      </c>
      <c r="G11" s="4" t="s">
        <v>5</v>
      </c>
      <c r="H11" s="4" t="s">
        <v>5</v>
      </c>
    </row>
    <row r="12" spans="1:8" ht="30">
      <c r="A12" s="2" t="s">
        <v>1687</v>
      </c>
      <c r="B12" s="4" t="s">
        <v>5</v>
      </c>
      <c r="C12" s="4" t="s">
        <v>5</v>
      </c>
      <c r="D12" s="6">
        <v>3400</v>
      </c>
      <c r="E12" s="4" t="s">
        <v>5</v>
      </c>
      <c r="F12" s="4" t="s">
        <v>5</v>
      </c>
      <c r="G12" s="4" t="s">
        <v>5</v>
      </c>
      <c r="H12" s="4" t="s">
        <v>5</v>
      </c>
    </row>
    <row r="13" spans="1:8">
      <c r="A13" s="2" t="s">
        <v>1688</v>
      </c>
      <c r="B13" s="4" t="s">
        <v>5</v>
      </c>
      <c r="C13" s="4" t="s">
        <v>5</v>
      </c>
      <c r="D13" s="4" t="s">
        <v>5</v>
      </c>
      <c r="E13" s="4" t="s">
        <v>5</v>
      </c>
      <c r="F13" s="4">
        <v>1</v>
      </c>
      <c r="G13" s="4" t="s">
        <v>5</v>
      </c>
      <c r="H13" s="4" t="s">
        <v>5</v>
      </c>
    </row>
    <row r="14" spans="1:8">
      <c r="A14" s="2" t="s">
        <v>1689</v>
      </c>
      <c r="B14" s="4" t="s">
        <v>5</v>
      </c>
      <c r="C14" s="4" t="s">
        <v>5</v>
      </c>
      <c r="D14" s="4" t="s">
        <v>5</v>
      </c>
      <c r="E14" s="4" t="s">
        <v>5</v>
      </c>
      <c r="F14" s="4" t="s">
        <v>5</v>
      </c>
      <c r="G14" s="4">
        <v>110</v>
      </c>
      <c r="H14" s="4">
        <v>92</v>
      </c>
    </row>
    <row r="15" spans="1:8" ht="30">
      <c r="A15" s="2" t="s">
        <v>1690</v>
      </c>
      <c r="B15" s="9">
        <v>0.224</v>
      </c>
      <c r="C15" s="4" t="s">
        <v>5</v>
      </c>
      <c r="D15" s="4" t="s">
        <v>5</v>
      </c>
      <c r="E15" s="4" t="s">
        <v>5</v>
      </c>
      <c r="F15" s="4" t="s">
        <v>5</v>
      </c>
      <c r="G15" s="4" t="s">
        <v>5</v>
      </c>
      <c r="H15" s="4" t="s">
        <v>5</v>
      </c>
    </row>
    <row r="16" spans="1:8" ht="30">
      <c r="A16" s="2" t="s">
        <v>1691</v>
      </c>
      <c r="B16" s="8">
        <v>4000</v>
      </c>
      <c r="C16" s="4" t="s">
        <v>5</v>
      </c>
      <c r="D16" s="4" t="s">
        <v>5</v>
      </c>
      <c r="E16" s="4" t="s">
        <v>5</v>
      </c>
      <c r="F16" s="4" t="s">
        <v>5</v>
      </c>
      <c r="G16" s="4" t="s">
        <v>5</v>
      </c>
      <c r="H16" s="4" t="s">
        <v>5</v>
      </c>
    </row>
    <row r="17" spans="1:8">
      <c r="A17" s="2" t="s">
        <v>1692</v>
      </c>
      <c r="B17" s="4" t="s">
        <v>5</v>
      </c>
      <c r="C17" s="4" t="s">
        <v>5</v>
      </c>
      <c r="D17" s="4" t="s">
        <v>5</v>
      </c>
      <c r="E17" s="4" t="s">
        <v>5</v>
      </c>
      <c r="F17" s="4" t="s">
        <v>5</v>
      </c>
      <c r="G17" s="9">
        <v>9.2399999999999996E-2</v>
      </c>
      <c r="H17" s="9">
        <v>8.6800000000000002E-2</v>
      </c>
    </row>
  </sheetData>
  <mergeCells count="1">
    <mergeCell ref="B1: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75">
      <c r="A1" s="1" t="s">
        <v>1693</v>
      </c>
      <c r="B1" s="7" t="s">
        <v>2</v>
      </c>
      <c r="C1" s="7" t="s">
        <v>31</v>
      </c>
    </row>
    <row r="2" spans="1:3" ht="30">
      <c r="A2" s="1" t="s">
        <v>30</v>
      </c>
      <c r="B2" s="7"/>
      <c r="C2" s="7"/>
    </row>
    <row r="3" spans="1:3">
      <c r="A3" s="2" t="s">
        <v>1694</v>
      </c>
      <c r="B3" s="4" t="s">
        <v>5</v>
      </c>
      <c r="C3" s="4" t="s">
        <v>5</v>
      </c>
    </row>
    <row r="4" spans="1:3">
      <c r="A4" s="2" t="s">
        <v>754</v>
      </c>
      <c r="B4" s="8">
        <v>1626928</v>
      </c>
      <c r="C4" s="8">
        <v>1373322</v>
      </c>
    </row>
    <row r="5" spans="1:3">
      <c r="A5" s="2" t="s">
        <v>755</v>
      </c>
      <c r="B5" s="6">
        <v>-44451</v>
      </c>
      <c r="C5" s="6">
        <v>-10422</v>
      </c>
    </row>
    <row r="6" spans="1:3">
      <c r="A6" s="2" t="s">
        <v>1695</v>
      </c>
      <c r="B6" s="6">
        <v>1582477</v>
      </c>
      <c r="C6" s="6">
        <v>1362900</v>
      </c>
    </row>
    <row r="7" spans="1:3" ht="30">
      <c r="A7" s="2" t="s">
        <v>1696</v>
      </c>
      <c r="B7" s="4" t="s">
        <v>5</v>
      </c>
      <c r="C7" s="4" t="s">
        <v>5</v>
      </c>
    </row>
    <row r="8" spans="1:3">
      <c r="A8" s="2" t="s">
        <v>754</v>
      </c>
      <c r="B8" s="6">
        <v>137720</v>
      </c>
      <c r="C8" s="6">
        <v>102235</v>
      </c>
    </row>
    <row r="9" spans="1:3">
      <c r="A9" s="2" t="s">
        <v>1695</v>
      </c>
      <c r="B9" s="6">
        <v>137720</v>
      </c>
      <c r="C9" s="6">
        <v>102235</v>
      </c>
    </row>
    <row r="10" spans="1:3" ht="45">
      <c r="A10" s="2" t="s">
        <v>1697</v>
      </c>
      <c r="B10" s="4" t="s">
        <v>5</v>
      </c>
      <c r="C10" s="4" t="s">
        <v>5</v>
      </c>
    </row>
    <row r="11" spans="1:3">
      <c r="A11" s="2" t="s">
        <v>754</v>
      </c>
      <c r="B11" s="6">
        <v>1489208</v>
      </c>
      <c r="C11" s="6">
        <v>1271087</v>
      </c>
    </row>
    <row r="12" spans="1:3">
      <c r="A12" s="2" t="s">
        <v>755</v>
      </c>
      <c r="B12" s="6">
        <v>-44451</v>
      </c>
      <c r="C12" s="6">
        <v>-10422</v>
      </c>
    </row>
    <row r="13" spans="1:3">
      <c r="A13" s="2" t="s">
        <v>1695</v>
      </c>
      <c r="B13" s="6">
        <v>1444757</v>
      </c>
      <c r="C13" s="6">
        <v>1260665</v>
      </c>
    </row>
    <row r="14" spans="1:3">
      <c r="A14" s="2" t="s">
        <v>1415</v>
      </c>
      <c r="B14" s="4" t="s">
        <v>5</v>
      </c>
      <c r="C14" s="4" t="s">
        <v>5</v>
      </c>
    </row>
    <row r="15" spans="1:3">
      <c r="A15" s="2" t="s">
        <v>754</v>
      </c>
      <c r="B15" s="6">
        <v>260932</v>
      </c>
      <c r="C15" s="6">
        <v>250208</v>
      </c>
    </row>
    <row r="16" spans="1:3">
      <c r="A16" s="2" t="s">
        <v>755</v>
      </c>
      <c r="B16" s="6">
        <v>-15422</v>
      </c>
      <c r="C16" s="4" t="s">
        <v>5</v>
      </c>
    </row>
    <row r="17" spans="1:3">
      <c r="A17" s="2" t="s">
        <v>1695</v>
      </c>
      <c r="B17" s="6">
        <v>245510</v>
      </c>
      <c r="C17" s="6">
        <v>250208</v>
      </c>
    </row>
    <row r="18" spans="1:3" ht="30">
      <c r="A18" s="2" t="s">
        <v>1698</v>
      </c>
      <c r="B18" s="4" t="s">
        <v>5</v>
      </c>
      <c r="C18" s="4" t="s">
        <v>5</v>
      </c>
    </row>
    <row r="19" spans="1:3">
      <c r="A19" s="2" t="s">
        <v>754</v>
      </c>
      <c r="B19" s="6">
        <v>90324</v>
      </c>
      <c r="C19" s="6">
        <v>90324</v>
      </c>
    </row>
    <row r="20" spans="1:3">
      <c r="A20" s="2" t="s">
        <v>1695</v>
      </c>
      <c r="B20" s="6">
        <v>90324</v>
      </c>
      <c r="C20" s="6">
        <v>90324</v>
      </c>
    </row>
    <row r="21" spans="1:3" ht="30">
      <c r="A21" s="2" t="s">
        <v>1699</v>
      </c>
      <c r="B21" s="4" t="s">
        <v>5</v>
      </c>
      <c r="C21" s="4" t="s">
        <v>5</v>
      </c>
    </row>
    <row r="22" spans="1:3">
      <c r="A22" s="2" t="s">
        <v>754</v>
      </c>
      <c r="B22" s="6">
        <v>49188</v>
      </c>
      <c r="C22" s="6">
        <v>48878</v>
      </c>
    </row>
    <row r="23" spans="1:3">
      <c r="A23" s="2" t="s">
        <v>755</v>
      </c>
      <c r="B23" s="6">
        <v>-3005</v>
      </c>
      <c r="C23" s="4" t="s">
        <v>5</v>
      </c>
    </row>
    <row r="24" spans="1:3">
      <c r="A24" s="2" t="s">
        <v>1695</v>
      </c>
      <c r="B24" s="6">
        <v>46183</v>
      </c>
      <c r="C24" s="6">
        <v>48878</v>
      </c>
    </row>
    <row r="25" spans="1:3" ht="30">
      <c r="A25" s="2" t="s">
        <v>1700</v>
      </c>
      <c r="B25" s="4" t="s">
        <v>5</v>
      </c>
      <c r="C25" s="4" t="s">
        <v>5</v>
      </c>
    </row>
    <row r="26" spans="1:3">
      <c r="A26" s="2" t="s">
        <v>754</v>
      </c>
      <c r="B26" s="6">
        <v>89383</v>
      </c>
      <c r="C26" s="6">
        <v>87623</v>
      </c>
    </row>
    <row r="27" spans="1:3">
      <c r="A27" s="2" t="s">
        <v>755</v>
      </c>
      <c r="B27" s="6">
        <v>-8682</v>
      </c>
      <c r="C27" s="4" t="s">
        <v>5</v>
      </c>
    </row>
    <row r="28" spans="1:3">
      <c r="A28" s="2" t="s">
        <v>1695</v>
      </c>
      <c r="B28" s="6">
        <v>80701</v>
      </c>
      <c r="C28" s="6">
        <v>87623</v>
      </c>
    </row>
    <row r="29" spans="1:3" ht="45">
      <c r="A29" s="2" t="s">
        <v>1701</v>
      </c>
      <c r="B29" s="4" t="s">
        <v>5</v>
      </c>
      <c r="C29" s="4" t="s">
        <v>5</v>
      </c>
    </row>
    <row r="30" spans="1:3">
      <c r="A30" s="2" t="s">
        <v>754</v>
      </c>
      <c r="B30" s="6">
        <v>18601</v>
      </c>
      <c r="C30" s="6">
        <v>17723</v>
      </c>
    </row>
    <row r="31" spans="1:3">
      <c r="A31" s="2" t="s">
        <v>755</v>
      </c>
      <c r="B31" s="6">
        <v>-3516</v>
      </c>
      <c r="C31" s="4" t="s">
        <v>5</v>
      </c>
    </row>
    <row r="32" spans="1:3">
      <c r="A32" s="2" t="s">
        <v>1695</v>
      </c>
      <c r="B32" s="6">
        <v>15085</v>
      </c>
      <c r="C32" s="6">
        <v>17723</v>
      </c>
    </row>
    <row r="33" spans="1:3" ht="30">
      <c r="A33" s="2" t="s">
        <v>1702</v>
      </c>
      <c r="B33" s="4" t="s">
        <v>5</v>
      </c>
      <c r="C33" s="4" t="s">
        <v>5</v>
      </c>
    </row>
    <row r="34" spans="1:3">
      <c r="A34" s="2" t="s">
        <v>754</v>
      </c>
      <c r="B34" s="6">
        <v>5162</v>
      </c>
      <c r="C34" s="4" t="s">
        <v>5</v>
      </c>
    </row>
    <row r="35" spans="1:3">
      <c r="A35" s="2" t="s">
        <v>755</v>
      </c>
      <c r="B35" s="4">
        <v>-219</v>
      </c>
      <c r="C35" s="4" t="s">
        <v>5</v>
      </c>
    </row>
    <row r="36" spans="1:3">
      <c r="A36" s="2" t="s">
        <v>1695</v>
      </c>
      <c r="B36" s="6">
        <v>4943</v>
      </c>
      <c r="C36" s="4" t="s">
        <v>5</v>
      </c>
    </row>
    <row r="37" spans="1:3" ht="30">
      <c r="A37" s="2" t="s">
        <v>1703</v>
      </c>
      <c r="B37" s="4" t="s">
        <v>5</v>
      </c>
      <c r="C37" s="4" t="s">
        <v>5</v>
      </c>
    </row>
    <row r="38" spans="1:3">
      <c r="A38" s="2" t="s">
        <v>754</v>
      </c>
      <c r="B38" s="6">
        <v>8274</v>
      </c>
      <c r="C38" s="6">
        <v>5660</v>
      </c>
    </row>
    <row r="39" spans="1:3">
      <c r="A39" s="2" t="s">
        <v>1695</v>
      </c>
      <c r="B39" s="8">
        <v>8274</v>
      </c>
      <c r="C39" s="8">
        <v>566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4.7109375" bestFit="1" customWidth="1"/>
    <col min="3" max="3" width="24.140625" bestFit="1" customWidth="1"/>
    <col min="4" max="4" width="34" bestFit="1" customWidth="1"/>
    <col min="5" max="5" width="29" bestFit="1" customWidth="1"/>
    <col min="6" max="7" width="36.5703125" bestFit="1" customWidth="1"/>
    <col min="8" max="8" width="32.85546875" bestFit="1" customWidth="1"/>
    <col min="9" max="9" width="10.5703125" bestFit="1" customWidth="1"/>
  </cols>
  <sheetData>
    <row r="1" spans="1:9" ht="15" customHeight="1">
      <c r="A1" s="1" t="s">
        <v>156</v>
      </c>
      <c r="B1" s="7" t="s">
        <v>157</v>
      </c>
      <c r="C1" s="7" t="s">
        <v>158</v>
      </c>
      <c r="D1" s="7" t="s">
        <v>159</v>
      </c>
      <c r="E1" s="7" t="s">
        <v>160</v>
      </c>
      <c r="F1" s="7" t="s">
        <v>161</v>
      </c>
      <c r="G1" s="7" t="s">
        <v>162</v>
      </c>
      <c r="H1" s="7" t="s">
        <v>163</v>
      </c>
      <c r="I1" s="7" t="s">
        <v>164</v>
      </c>
    </row>
    <row r="2" spans="1:9" ht="30">
      <c r="A2" s="1" t="s">
        <v>85</v>
      </c>
      <c r="B2" s="7"/>
      <c r="C2" s="7"/>
      <c r="D2" s="7"/>
      <c r="E2" s="7"/>
      <c r="F2" s="7"/>
      <c r="G2" s="7"/>
      <c r="H2" s="7"/>
      <c r="I2" s="7"/>
    </row>
    <row r="3" spans="1:9">
      <c r="A3" s="2" t="s">
        <v>165</v>
      </c>
      <c r="B3" s="8">
        <v>61583</v>
      </c>
      <c r="C3" s="8">
        <v>586</v>
      </c>
      <c r="D3" s="8">
        <v>2973715</v>
      </c>
      <c r="E3" s="8">
        <v>-1947913</v>
      </c>
      <c r="F3" s="8">
        <v>76874</v>
      </c>
      <c r="G3" s="8">
        <v>1164845</v>
      </c>
      <c r="H3" s="8">
        <v>61279</v>
      </c>
      <c r="I3" s="8">
        <v>1226124</v>
      </c>
    </row>
    <row r="4" spans="1:9" ht="30">
      <c r="A4" s="2" t="s">
        <v>166</v>
      </c>
      <c r="B4" s="6">
        <v>2463321</v>
      </c>
      <c r="C4" s="6">
        <v>58575583</v>
      </c>
      <c r="D4" s="4" t="s">
        <v>5</v>
      </c>
      <c r="E4" s="4" t="s">
        <v>5</v>
      </c>
      <c r="F4" s="4" t="s">
        <v>5</v>
      </c>
      <c r="G4" s="4" t="s">
        <v>5</v>
      </c>
      <c r="H4" s="4" t="s">
        <v>5</v>
      </c>
      <c r="I4" s="4" t="s">
        <v>5</v>
      </c>
    </row>
    <row r="5" spans="1:9">
      <c r="A5" s="2" t="s">
        <v>167</v>
      </c>
      <c r="B5" s="4" t="s">
        <v>5</v>
      </c>
      <c r="C5" s="4" t="s">
        <v>5</v>
      </c>
      <c r="D5" s="4" t="s">
        <v>5</v>
      </c>
      <c r="E5" s="6">
        <v>-114340</v>
      </c>
      <c r="F5" s="4" t="s">
        <v>5</v>
      </c>
      <c r="G5" s="6">
        <v>-114340</v>
      </c>
      <c r="H5" s="4" t="s">
        <v>5</v>
      </c>
      <c r="I5" s="6">
        <v>-114340</v>
      </c>
    </row>
    <row r="6" spans="1:9">
      <c r="A6" s="2" t="s">
        <v>168</v>
      </c>
      <c r="B6" s="4" t="s">
        <v>5</v>
      </c>
      <c r="C6" s="4">
        <v>78</v>
      </c>
      <c r="D6" s="6">
        <v>198268</v>
      </c>
      <c r="E6" s="4" t="s">
        <v>5</v>
      </c>
      <c r="F6" s="4" t="s">
        <v>5</v>
      </c>
      <c r="G6" s="6">
        <v>198346</v>
      </c>
      <c r="H6" s="4" t="s">
        <v>5</v>
      </c>
      <c r="I6" s="6">
        <v>198346</v>
      </c>
    </row>
    <row r="7" spans="1:9">
      <c r="A7" s="2" t="s">
        <v>169</v>
      </c>
      <c r="B7" s="4" t="s">
        <v>5</v>
      </c>
      <c r="C7" s="6">
        <v>7824274</v>
      </c>
      <c r="D7" s="4" t="s">
        <v>5</v>
      </c>
      <c r="E7" s="4" t="s">
        <v>5</v>
      </c>
      <c r="F7" s="4" t="s">
        <v>5</v>
      </c>
      <c r="G7" s="4" t="s">
        <v>5</v>
      </c>
      <c r="H7" s="4" t="s">
        <v>5</v>
      </c>
      <c r="I7" s="4" t="s">
        <v>5</v>
      </c>
    </row>
    <row r="8" spans="1:9">
      <c r="A8" s="2" t="s">
        <v>170</v>
      </c>
      <c r="B8" s="4" t="s">
        <v>5</v>
      </c>
      <c r="C8" s="4" t="s">
        <v>5</v>
      </c>
      <c r="D8" s="4" t="s">
        <v>5</v>
      </c>
      <c r="E8" s="6">
        <v>-330489</v>
      </c>
      <c r="F8" s="4">
        <v>-467</v>
      </c>
      <c r="G8" s="6">
        <v>-330956</v>
      </c>
      <c r="H8" s="6">
        <v>-60392</v>
      </c>
      <c r="I8" s="6">
        <v>-391348</v>
      </c>
    </row>
    <row r="9" spans="1:9">
      <c r="A9" s="3" t="s">
        <v>171</v>
      </c>
      <c r="B9" s="4" t="s">
        <v>5</v>
      </c>
      <c r="C9" s="4" t="s">
        <v>5</v>
      </c>
      <c r="D9" s="4" t="s">
        <v>5</v>
      </c>
      <c r="E9" s="4" t="s">
        <v>5</v>
      </c>
      <c r="F9" s="4" t="s">
        <v>5</v>
      </c>
      <c r="G9" s="4" t="s">
        <v>5</v>
      </c>
      <c r="H9" s="4" t="s">
        <v>5</v>
      </c>
      <c r="I9" s="4" t="s">
        <v>5</v>
      </c>
    </row>
    <row r="10" spans="1:9">
      <c r="A10" s="2" t="s">
        <v>172</v>
      </c>
      <c r="B10" s="4" t="s">
        <v>5</v>
      </c>
      <c r="C10" s="4" t="s">
        <v>5</v>
      </c>
      <c r="D10" s="4" t="s">
        <v>5</v>
      </c>
      <c r="E10" s="6">
        <v>42175</v>
      </c>
      <c r="F10" s="4" t="s">
        <v>5</v>
      </c>
      <c r="G10" s="6">
        <v>42175</v>
      </c>
      <c r="H10" s="4">
        <v>-711</v>
      </c>
      <c r="I10" s="6">
        <v>41464</v>
      </c>
    </row>
    <row r="11" spans="1:9">
      <c r="A11" s="2" t="s">
        <v>173</v>
      </c>
      <c r="B11" s="4" t="s">
        <v>5</v>
      </c>
      <c r="C11" s="4" t="s">
        <v>5</v>
      </c>
      <c r="D11" s="4" t="s">
        <v>5</v>
      </c>
      <c r="E11" s="4" t="s">
        <v>5</v>
      </c>
      <c r="F11" s="6">
        <v>-10065</v>
      </c>
      <c r="G11" s="6">
        <v>-10065</v>
      </c>
      <c r="H11" s="4" t="s">
        <v>5</v>
      </c>
      <c r="I11" s="6">
        <v>-10065</v>
      </c>
    </row>
    <row r="12" spans="1:9">
      <c r="A12" s="2" t="s">
        <v>174</v>
      </c>
      <c r="B12" s="4" t="s">
        <v>5</v>
      </c>
      <c r="C12" s="4" t="s">
        <v>5</v>
      </c>
      <c r="D12" s="4" t="s">
        <v>5</v>
      </c>
      <c r="E12" s="4" t="s">
        <v>5</v>
      </c>
      <c r="F12" s="4" t="s">
        <v>5</v>
      </c>
      <c r="G12" s="6">
        <v>32110</v>
      </c>
      <c r="H12" s="4">
        <v>-711</v>
      </c>
      <c r="I12" s="6">
        <v>31399</v>
      </c>
    </row>
    <row r="13" spans="1:9">
      <c r="A13" s="2" t="s">
        <v>175</v>
      </c>
      <c r="B13" s="8">
        <v>61583</v>
      </c>
      <c r="C13" s="8">
        <v>664</v>
      </c>
      <c r="D13" s="8">
        <v>3171983</v>
      </c>
      <c r="E13" s="8">
        <v>-2350567</v>
      </c>
      <c r="F13" s="8">
        <v>66342</v>
      </c>
      <c r="G13" s="8">
        <v>950005</v>
      </c>
      <c r="H13" s="8">
        <v>176</v>
      </c>
      <c r="I13" s="8">
        <v>950181</v>
      </c>
    </row>
    <row r="14" spans="1:9" ht="30">
      <c r="A14" s="2" t="s">
        <v>176</v>
      </c>
      <c r="B14" s="6">
        <v>2463321</v>
      </c>
      <c r="C14" s="6">
        <v>66399857</v>
      </c>
      <c r="D14" s="4" t="s">
        <v>5</v>
      </c>
      <c r="E14" s="4" t="s">
        <v>5</v>
      </c>
      <c r="F14" s="4" t="s">
        <v>5</v>
      </c>
      <c r="G14" s="4" t="s">
        <v>5</v>
      </c>
      <c r="H14" s="4" t="s">
        <v>5</v>
      </c>
      <c r="I14"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45">
      <c r="A1" s="1" t="s">
        <v>1704</v>
      </c>
      <c r="B1" s="7" t="s">
        <v>2</v>
      </c>
      <c r="C1" s="7" t="s">
        <v>31</v>
      </c>
    </row>
    <row r="2" spans="1:3" ht="30">
      <c r="A2" s="1" t="s">
        <v>30</v>
      </c>
      <c r="B2" s="7"/>
      <c r="C2" s="7"/>
    </row>
    <row r="3" spans="1:3">
      <c r="A3" s="3" t="s">
        <v>1705</v>
      </c>
      <c r="B3" s="4" t="s">
        <v>5</v>
      </c>
      <c r="C3" s="4" t="s">
        <v>5</v>
      </c>
    </row>
    <row r="4" spans="1:3">
      <c r="A4" s="2" t="s">
        <v>778</v>
      </c>
      <c r="B4" s="8">
        <v>-71040</v>
      </c>
      <c r="C4" s="8">
        <v>-22252</v>
      </c>
    </row>
    <row r="5" spans="1:3" ht="30">
      <c r="A5" s="2" t="s">
        <v>1706</v>
      </c>
      <c r="B5" s="6">
        <v>272949</v>
      </c>
      <c r="C5" s="6">
        <v>218659</v>
      </c>
    </row>
    <row r="6" spans="1:3" ht="30">
      <c r="A6" s="2" t="s">
        <v>1707</v>
      </c>
      <c r="B6" s="6">
        <v>201909</v>
      </c>
      <c r="C6" s="6">
        <v>196407</v>
      </c>
    </row>
    <row r="7" spans="1:3">
      <c r="A7" s="2" t="s">
        <v>1694</v>
      </c>
      <c r="B7" s="4" t="s">
        <v>5</v>
      </c>
      <c r="C7" s="4" t="s">
        <v>5</v>
      </c>
    </row>
    <row r="8" spans="1:3">
      <c r="A8" s="3" t="s">
        <v>1705</v>
      </c>
      <c r="B8" s="4" t="s">
        <v>5</v>
      </c>
      <c r="C8" s="4" t="s">
        <v>5</v>
      </c>
    </row>
    <row r="9" spans="1:3">
      <c r="A9" s="2" t="s">
        <v>754</v>
      </c>
      <c r="B9" s="6">
        <v>177460</v>
      </c>
      <c r="C9" s="6">
        <v>123111</v>
      </c>
    </row>
    <row r="10" spans="1:3">
      <c r="A10" s="2" t="s">
        <v>778</v>
      </c>
      <c r="B10" s="6">
        <v>-62938</v>
      </c>
      <c r="C10" s="6">
        <v>-22252</v>
      </c>
    </row>
    <row r="11" spans="1:3">
      <c r="A11" s="2" t="s">
        <v>756</v>
      </c>
      <c r="B11" s="6">
        <v>114522</v>
      </c>
      <c r="C11" s="6">
        <v>100859</v>
      </c>
    </row>
    <row r="12" spans="1:3" ht="45">
      <c r="A12" s="2" t="s">
        <v>1708</v>
      </c>
      <c r="B12" s="4" t="s">
        <v>5</v>
      </c>
      <c r="C12" s="4" t="s">
        <v>5</v>
      </c>
    </row>
    <row r="13" spans="1:3">
      <c r="A13" s="3" t="s">
        <v>1705</v>
      </c>
      <c r="B13" s="4" t="s">
        <v>5</v>
      </c>
      <c r="C13" s="4" t="s">
        <v>5</v>
      </c>
    </row>
    <row r="14" spans="1:3">
      <c r="A14" s="2" t="s">
        <v>754</v>
      </c>
      <c r="B14" s="6">
        <v>165651</v>
      </c>
      <c r="C14" s="6">
        <v>112267</v>
      </c>
    </row>
    <row r="15" spans="1:3">
      <c r="A15" s="2" t="s">
        <v>778</v>
      </c>
      <c r="B15" s="6">
        <v>-62003</v>
      </c>
      <c r="C15" s="6">
        <v>-21902</v>
      </c>
    </row>
    <row r="16" spans="1:3">
      <c r="A16" s="2" t="s">
        <v>756</v>
      </c>
      <c r="B16" s="6">
        <v>103648</v>
      </c>
      <c r="C16" s="6">
        <v>90365</v>
      </c>
    </row>
    <row r="17" spans="1:3" ht="45">
      <c r="A17" s="2" t="s">
        <v>1709</v>
      </c>
      <c r="B17" s="4" t="s">
        <v>5</v>
      </c>
      <c r="C17" s="4" t="s">
        <v>5</v>
      </c>
    </row>
    <row r="18" spans="1:3">
      <c r="A18" s="3" t="s">
        <v>1705</v>
      </c>
      <c r="B18" s="4" t="s">
        <v>5</v>
      </c>
      <c r="C18" s="4" t="s">
        <v>5</v>
      </c>
    </row>
    <row r="19" spans="1:3">
      <c r="A19" s="2" t="s">
        <v>754</v>
      </c>
      <c r="B19" s="6">
        <v>2567</v>
      </c>
      <c r="C19" s="6">
        <v>1546</v>
      </c>
    </row>
    <row r="20" spans="1:3">
      <c r="A20" s="2" t="s">
        <v>778</v>
      </c>
      <c r="B20" s="4">
        <v>-87</v>
      </c>
      <c r="C20" s="4">
        <v>-2</v>
      </c>
    </row>
    <row r="21" spans="1:3">
      <c r="A21" s="2" t="s">
        <v>756</v>
      </c>
      <c r="B21" s="6">
        <v>2480</v>
      </c>
      <c r="C21" s="6">
        <v>1544</v>
      </c>
    </row>
    <row r="22" spans="1:3" ht="30">
      <c r="A22" s="2" t="s">
        <v>1710</v>
      </c>
      <c r="B22" s="4" t="s">
        <v>5</v>
      </c>
      <c r="C22" s="4" t="s">
        <v>5</v>
      </c>
    </row>
    <row r="23" spans="1:3">
      <c r="A23" s="3" t="s">
        <v>1705</v>
      </c>
      <c r="B23" s="4" t="s">
        <v>5</v>
      </c>
      <c r="C23" s="4" t="s">
        <v>5</v>
      </c>
    </row>
    <row r="24" spans="1:3">
      <c r="A24" s="2" t="s">
        <v>754</v>
      </c>
      <c r="B24" s="6">
        <v>9242</v>
      </c>
      <c r="C24" s="6">
        <v>9298</v>
      </c>
    </row>
    <row r="25" spans="1:3">
      <c r="A25" s="2" t="s">
        <v>778</v>
      </c>
      <c r="B25" s="4">
        <v>-848</v>
      </c>
      <c r="C25" s="4">
        <v>-348</v>
      </c>
    </row>
    <row r="26" spans="1:3">
      <c r="A26" s="2" t="s">
        <v>756</v>
      </c>
      <c r="B26" s="6">
        <v>8394</v>
      </c>
      <c r="C26" s="6">
        <v>8950</v>
      </c>
    </row>
    <row r="27" spans="1:3">
      <c r="A27" s="2" t="s">
        <v>1415</v>
      </c>
      <c r="B27" s="4" t="s">
        <v>5</v>
      </c>
      <c r="C27" s="4" t="s">
        <v>5</v>
      </c>
    </row>
    <row r="28" spans="1:3">
      <c r="A28" s="3" t="s">
        <v>1705</v>
      </c>
      <c r="B28" s="4" t="s">
        <v>5</v>
      </c>
      <c r="C28" s="4" t="s">
        <v>5</v>
      </c>
    </row>
    <row r="29" spans="1:3">
      <c r="A29" s="2" t="s">
        <v>778</v>
      </c>
      <c r="B29" s="6">
        <v>-8102</v>
      </c>
      <c r="C29" s="4" t="s">
        <v>5</v>
      </c>
    </row>
    <row r="30" spans="1:3">
      <c r="A30" s="2" t="s">
        <v>1711</v>
      </c>
      <c r="B30" s="4">
        <v>850</v>
      </c>
      <c r="C30" s="4">
        <v>900</v>
      </c>
    </row>
    <row r="31" spans="1:3" ht="30">
      <c r="A31" s="2" t="s">
        <v>1706</v>
      </c>
      <c r="B31" s="6">
        <v>95489</v>
      </c>
      <c r="C31" s="6">
        <v>95548</v>
      </c>
    </row>
    <row r="32" spans="1:3" ht="30">
      <c r="A32" s="2" t="s">
        <v>1707</v>
      </c>
      <c r="B32" s="6">
        <v>87387</v>
      </c>
      <c r="C32" s="6">
        <v>95548</v>
      </c>
    </row>
    <row r="33" spans="1:3" ht="30">
      <c r="A33" s="2" t="s">
        <v>1712</v>
      </c>
      <c r="B33" s="4" t="s">
        <v>5</v>
      </c>
      <c r="C33" s="4" t="s">
        <v>5</v>
      </c>
    </row>
    <row r="34" spans="1:3">
      <c r="A34" s="3" t="s">
        <v>1705</v>
      </c>
      <c r="B34" s="4" t="s">
        <v>5</v>
      </c>
      <c r="C34" s="4" t="s">
        <v>5</v>
      </c>
    </row>
    <row r="35" spans="1:3">
      <c r="A35" s="2" t="s">
        <v>754</v>
      </c>
      <c r="B35" s="4">
        <v>700</v>
      </c>
      <c r="C35" s="4">
        <v>700</v>
      </c>
    </row>
    <row r="36" spans="1:3">
      <c r="A36" s="2" t="s">
        <v>778</v>
      </c>
      <c r="B36" s="4">
        <v>-17</v>
      </c>
      <c r="C36" s="4" t="s">
        <v>5</v>
      </c>
    </row>
    <row r="37" spans="1:3">
      <c r="A37" s="2" t="s">
        <v>756</v>
      </c>
      <c r="B37" s="4">
        <v>683</v>
      </c>
      <c r="C37" s="4">
        <v>700</v>
      </c>
    </row>
    <row r="38" spans="1:3" ht="30">
      <c r="A38" s="2" t="s">
        <v>1713</v>
      </c>
      <c r="B38" s="4" t="s">
        <v>5</v>
      </c>
      <c r="C38" s="4" t="s">
        <v>5</v>
      </c>
    </row>
    <row r="39" spans="1:3">
      <c r="A39" s="3" t="s">
        <v>1705</v>
      </c>
      <c r="B39" s="4" t="s">
        <v>5</v>
      </c>
      <c r="C39" s="4" t="s">
        <v>5</v>
      </c>
    </row>
    <row r="40" spans="1:3">
      <c r="A40" s="2" t="s">
        <v>754</v>
      </c>
      <c r="B40" s="6">
        <v>50275</v>
      </c>
      <c r="C40" s="6">
        <v>50275</v>
      </c>
    </row>
    <row r="41" spans="1:3">
      <c r="A41" s="2" t="s">
        <v>778</v>
      </c>
      <c r="B41" s="6">
        <v>-3903</v>
      </c>
      <c r="C41" s="4" t="s">
        <v>5</v>
      </c>
    </row>
    <row r="42" spans="1:3">
      <c r="A42" s="2" t="s">
        <v>756</v>
      </c>
      <c r="B42" s="6">
        <v>46372</v>
      </c>
      <c r="C42" s="6">
        <v>50275</v>
      </c>
    </row>
    <row r="43" spans="1:3" ht="30">
      <c r="A43" s="2" t="s">
        <v>1714</v>
      </c>
      <c r="B43" s="4" t="s">
        <v>5</v>
      </c>
      <c r="C43" s="4" t="s">
        <v>5</v>
      </c>
    </row>
    <row r="44" spans="1:3">
      <c r="A44" s="3" t="s">
        <v>1705</v>
      </c>
      <c r="B44" s="4" t="s">
        <v>5</v>
      </c>
      <c r="C44" s="4" t="s">
        <v>5</v>
      </c>
    </row>
    <row r="45" spans="1:3">
      <c r="A45" s="2" t="s">
        <v>754</v>
      </c>
      <c r="B45" s="6">
        <v>37650</v>
      </c>
      <c r="C45" s="6">
        <v>37659</v>
      </c>
    </row>
    <row r="46" spans="1:3">
      <c r="A46" s="2" t="s">
        <v>778</v>
      </c>
      <c r="B46" s="6">
        <v>-3500</v>
      </c>
      <c r="C46" s="4" t="s">
        <v>5</v>
      </c>
    </row>
    <row r="47" spans="1:3">
      <c r="A47" s="2" t="s">
        <v>756</v>
      </c>
      <c r="B47" s="6">
        <v>34150</v>
      </c>
      <c r="C47" s="6">
        <v>37659</v>
      </c>
    </row>
    <row r="48" spans="1:3" ht="45">
      <c r="A48" s="2" t="s">
        <v>1715</v>
      </c>
      <c r="B48" s="4" t="s">
        <v>5</v>
      </c>
      <c r="C48" s="4" t="s">
        <v>5</v>
      </c>
    </row>
    <row r="49" spans="1:3">
      <c r="A49" s="3" t="s">
        <v>1705</v>
      </c>
      <c r="B49" s="4" t="s">
        <v>5</v>
      </c>
      <c r="C49" s="4" t="s">
        <v>5</v>
      </c>
    </row>
    <row r="50" spans="1:3">
      <c r="A50" s="2" t="s">
        <v>754</v>
      </c>
      <c r="B50" s="4">
        <v>800</v>
      </c>
      <c r="C50" s="4">
        <v>800</v>
      </c>
    </row>
    <row r="51" spans="1:3">
      <c r="A51" s="2" t="s">
        <v>778</v>
      </c>
      <c r="B51" s="4">
        <v>-120</v>
      </c>
      <c r="C51" s="4" t="s">
        <v>5</v>
      </c>
    </row>
    <row r="52" spans="1:3">
      <c r="A52" s="2" t="s">
        <v>756</v>
      </c>
      <c r="B52" s="4">
        <v>680</v>
      </c>
      <c r="C52" s="4">
        <v>800</v>
      </c>
    </row>
    <row r="53" spans="1:3" ht="30">
      <c r="A53" s="2" t="s">
        <v>1716</v>
      </c>
      <c r="B53" s="4" t="s">
        <v>5</v>
      </c>
      <c r="C53" s="4" t="s">
        <v>5</v>
      </c>
    </row>
    <row r="54" spans="1:3">
      <c r="A54" s="3" t="s">
        <v>1705</v>
      </c>
      <c r="B54" s="4" t="s">
        <v>5</v>
      </c>
      <c r="C54" s="4" t="s">
        <v>5</v>
      </c>
    </row>
    <row r="55" spans="1:3">
      <c r="A55" s="2" t="s">
        <v>754</v>
      </c>
      <c r="B55" s="6">
        <v>5214</v>
      </c>
      <c r="C55" s="6">
        <v>5214</v>
      </c>
    </row>
    <row r="56" spans="1:3">
      <c r="A56" s="2" t="s">
        <v>778</v>
      </c>
      <c r="B56" s="4">
        <v>-562</v>
      </c>
      <c r="C56" s="4" t="s">
        <v>5</v>
      </c>
    </row>
    <row r="57" spans="1:3">
      <c r="A57" s="2" t="s">
        <v>756</v>
      </c>
      <c r="B57" s="8">
        <v>4652</v>
      </c>
      <c r="C57" s="8">
        <v>521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15" customHeight="1">
      <c r="A1" s="7" t="s">
        <v>1717</v>
      </c>
      <c r="B1" s="1" t="s">
        <v>1</v>
      </c>
    </row>
    <row r="2" spans="1:2">
      <c r="A2" s="7"/>
      <c r="B2" s="1" t="s">
        <v>2</v>
      </c>
    </row>
    <row r="3" spans="1:2" ht="30">
      <c r="A3" s="2" t="s">
        <v>1718</v>
      </c>
      <c r="B3" s="4" t="s">
        <v>5</v>
      </c>
    </row>
    <row r="4" spans="1:2">
      <c r="A4" s="2" t="s">
        <v>1719</v>
      </c>
      <c r="B4" s="4" t="s">
        <v>1720</v>
      </c>
    </row>
    <row r="5" spans="1:2">
      <c r="A5" s="2" t="s">
        <v>1721</v>
      </c>
      <c r="B5" s="4" t="s">
        <v>5</v>
      </c>
    </row>
    <row r="6" spans="1:2">
      <c r="A6" s="2" t="s">
        <v>1719</v>
      </c>
      <c r="B6" s="4" t="s">
        <v>1722</v>
      </c>
    </row>
    <row r="7" spans="1:2" ht="45">
      <c r="A7" s="2" t="s">
        <v>1723</v>
      </c>
      <c r="B7" s="4" t="s">
        <v>5</v>
      </c>
    </row>
    <row r="8" spans="1:2">
      <c r="A8" s="2" t="s">
        <v>1719</v>
      </c>
      <c r="B8" s="4" t="s">
        <v>1724</v>
      </c>
    </row>
    <row r="9" spans="1:2" ht="45">
      <c r="A9" s="2" t="s">
        <v>1725</v>
      </c>
      <c r="B9" s="4" t="s">
        <v>5</v>
      </c>
    </row>
    <row r="10" spans="1:2">
      <c r="A10" s="2" t="s">
        <v>1719</v>
      </c>
      <c r="B10" s="4" t="s">
        <v>1726</v>
      </c>
    </row>
    <row r="11" spans="1:2" ht="45">
      <c r="A11" s="2" t="s">
        <v>1727</v>
      </c>
      <c r="B11" s="4" t="s">
        <v>5</v>
      </c>
    </row>
    <row r="12" spans="1:2">
      <c r="A12" s="2" t="s">
        <v>1719</v>
      </c>
      <c r="B12" s="4" t="s">
        <v>1469</v>
      </c>
    </row>
    <row r="13" spans="1:2" ht="45">
      <c r="A13" s="2" t="s">
        <v>1728</v>
      </c>
      <c r="B13" s="4" t="s">
        <v>5</v>
      </c>
    </row>
    <row r="14" spans="1:2">
      <c r="A14" s="2" t="s">
        <v>1719</v>
      </c>
      <c r="B14" s="4" t="s">
        <v>1729</v>
      </c>
    </row>
    <row r="15" spans="1:2" ht="45">
      <c r="A15" s="2" t="s">
        <v>1730</v>
      </c>
      <c r="B15" s="4" t="s">
        <v>5</v>
      </c>
    </row>
    <row r="16" spans="1:2">
      <c r="A16" s="2" t="s">
        <v>1719</v>
      </c>
      <c r="B16" s="4" t="s">
        <v>1444</v>
      </c>
    </row>
    <row r="17" spans="1:2" ht="45">
      <c r="A17" s="2" t="s">
        <v>1731</v>
      </c>
      <c r="B17" s="4" t="s">
        <v>5</v>
      </c>
    </row>
    <row r="18" spans="1:2">
      <c r="A18" s="2" t="s">
        <v>1719</v>
      </c>
      <c r="B18" s="4" t="s">
        <v>1732</v>
      </c>
    </row>
    <row r="19" spans="1:2" ht="45">
      <c r="A19" s="2" t="s">
        <v>1733</v>
      </c>
      <c r="B19" s="4" t="s">
        <v>5</v>
      </c>
    </row>
    <row r="20" spans="1:2">
      <c r="A20" s="2" t="s">
        <v>1719</v>
      </c>
      <c r="B20" s="4" t="s">
        <v>1734</v>
      </c>
    </row>
    <row r="21" spans="1:2" ht="45">
      <c r="A21" s="2" t="s">
        <v>1735</v>
      </c>
      <c r="B21" s="4" t="s">
        <v>5</v>
      </c>
    </row>
    <row r="22" spans="1:2">
      <c r="A22" s="2" t="s">
        <v>1719</v>
      </c>
      <c r="B22" s="4" t="s">
        <v>1447</v>
      </c>
    </row>
    <row r="23" spans="1:2" ht="45">
      <c r="A23" s="2" t="s">
        <v>1736</v>
      </c>
      <c r="B23" s="4" t="s">
        <v>5</v>
      </c>
    </row>
    <row r="24" spans="1:2">
      <c r="A24" s="2" t="s">
        <v>1719</v>
      </c>
      <c r="B24" s="4" t="s">
        <v>1737</v>
      </c>
    </row>
    <row r="25" spans="1:2" ht="45">
      <c r="A25" s="2" t="s">
        <v>1738</v>
      </c>
      <c r="B25" s="4" t="s">
        <v>5</v>
      </c>
    </row>
    <row r="26" spans="1:2">
      <c r="A26" s="2" t="s">
        <v>1719</v>
      </c>
      <c r="B26" s="4" t="s">
        <v>1739</v>
      </c>
    </row>
    <row r="27" spans="1:2" ht="45">
      <c r="A27" s="2" t="s">
        <v>1715</v>
      </c>
      <c r="B27" s="4" t="s">
        <v>5</v>
      </c>
    </row>
    <row r="28" spans="1:2">
      <c r="A28" s="2" t="s">
        <v>1719</v>
      </c>
      <c r="B28" s="4" t="s">
        <v>1469</v>
      </c>
    </row>
    <row r="29" spans="1:2" ht="45">
      <c r="A29" s="2" t="s">
        <v>1740</v>
      </c>
      <c r="B29" s="4" t="s">
        <v>5</v>
      </c>
    </row>
    <row r="30" spans="1:2">
      <c r="A30" s="2" t="s">
        <v>1719</v>
      </c>
      <c r="B30" s="4" t="s">
        <v>1741</v>
      </c>
    </row>
    <row r="31" spans="1:2" ht="45">
      <c r="A31" s="2" t="s">
        <v>1742</v>
      </c>
      <c r="B31" s="4" t="s">
        <v>5</v>
      </c>
    </row>
    <row r="32" spans="1:2">
      <c r="A32" s="2" t="s">
        <v>1719</v>
      </c>
      <c r="B32" s="4" t="s">
        <v>173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743</v>
      </c>
      <c r="B1" s="7" t="s">
        <v>2</v>
      </c>
      <c r="C1" s="7" t="s">
        <v>31</v>
      </c>
    </row>
    <row r="2" spans="1:3" ht="30">
      <c r="A2" s="1" t="s">
        <v>30</v>
      </c>
      <c r="B2" s="7"/>
      <c r="C2" s="7"/>
    </row>
    <row r="3" spans="1:3" ht="45">
      <c r="A3" s="3" t="s">
        <v>1744</v>
      </c>
      <c r="B3" s="4" t="s">
        <v>5</v>
      </c>
      <c r="C3" s="4" t="s">
        <v>5</v>
      </c>
    </row>
    <row r="4" spans="1:3">
      <c r="A4" s="2" t="s">
        <v>812</v>
      </c>
      <c r="B4" s="8">
        <v>7263</v>
      </c>
      <c r="C4" s="8">
        <v>11550</v>
      </c>
    </row>
    <row r="5" spans="1:3">
      <c r="A5" s="2" t="s">
        <v>813</v>
      </c>
      <c r="B5" s="6">
        <v>37219</v>
      </c>
      <c r="C5" s="6">
        <v>42473</v>
      </c>
    </row>
    <row r="6" spans="1:3">
      <c r="A6" s="2" t="s">
        <v>814</v>
      </c>
      <c r="B6" s="4" t="s">
        <v>5</v>
      </c>
      <c r="C6" s="6">
        <v>43662</v>
      </c>
    </row>
    <row r="7" spans="1:3">
      <c r="A7" s="2" t="s">
        <v>815</v>
      </c>
      <c r="B7" s="6">
        <v>20370</v>
      </c>
      <c r="C7" s="6">
        <v>8601</v>
      </c>
    </row>
    <row r="8" spans="1:3">
      <c r="A8" s="2" t="s">
        <v>816</v>
      </c>
      <c r="B8" s="6">
        <v>1557</v>
      </c>
      <c r="C8" s="6">
        <v>4667</v>
      </c>
    </row>
    <row r="9" spans="1:3">
      <c r="A9" s="2" t="s">
        <v>817</v>
      </c>
      <c r="B9" s="6">
        <v>10097</v>
      </c>
      <c r="C9" s="6">
        <v>9915</v>
      </c>
    </row>
    <row r="10" spans="1:3">
      <c r="A10" s="2" t="s">
        <v>818</v>
      </c>
      <c r="B10" s="6">
        <v>5474</v>
      </c>
      <c r="C10" s="6">
        <v>5140</v>
      </c>
    </row>
    <row r="11" spans="1:3">
      <c r="A11" s="2" t="s">
        <v>819</v>
      </c>
      <c r="B11" s="6">
        <v>30016</v>
      </c>
      <c r="C11" s="6">
        <v>13587</v>
      </c>
    </row>
    <row r="12" spans="1:3">
      <c r="A12" s="2" t="s">
        <v>44</v>
      </c>
      <c r="B12" s="8">
        <v>111996</v>
      </c>
      <c r="C12" s="8">
        <v>13959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36"/>
  <sheetViews>
    <sheetView showGridLines="0" workbookViewId="0"/>
  </sheetViews>
  <sheetFormatPr defaultRowHeight="15"/>
  <cols>
    <col min="1" max="1" width="36.5703125" bestFit="1" customWidth="1"/>
    <col min="2" max="2" width="10.5703125" bestFit="1" customWidth="1"/>
    <col min="3" max="3" width="2.5703125" bestFit="1" customWidth="1"/>
    <col min="4" max="4" width="24.85546875" customWidth="1"/>
    <col min="5" max="5" width="5.5703125" customWidth="1"/>
    <col min="6" max="6" width="31.85546875" bestFit="1" customWidth="1"/>
    <col min="7" max="7" width="27.7109375" customWidth="1"/>
    <col min="8" max="8" width="3.85546875" customWidth="1"/>
    <col min="9" max="9" width="26.28515625" customWidth="1"/>
    <col min="10" max="10" width="4" customWidth="1"/>
    <col min="11" max="11" width="29" customWidth="1"/>
    <col min="12" max="12" width="4" customWidth="1"/>
    <col min="13" max="13" width="33.28515625" bestFit="1" customWidth="1"/>
    <col min="14" max="14" width="22.5703125" customWidth="1"/>
    <col min="15" max="15" width="5.28515625" customWidth="1"/>
    <col min="16" max="16" width="36.5703125" customWidth="1"/>
    <col min="17" max="17" width="5.5703125" customWidth="1"/>
    <col min="18" max="18" width="36.5703125" bestFit="1" customWidth="1"/>
    <col min="19" max="19" width="33" customWidth="1"/>
    <col min="20" max="20" width="11.140625" customWidth="1"/>
    <col min="21" max="21" width="30.28515625" customWidth="1"/>
    <col min="22" max="22" width="7.42578125" customWidth="1"/>
    <col min="23" max="23" width="34" customWidth="1"/>
    <col min="24" max="24" width="5" customWidth="1"/>
    <col min="25" max="25" width="21.5703125" customWidth="1"/>
    <col min="26" max="26" width="17.42578125" customWidth="1"/>
    <col min="27" max="27" width="21.5703125" customWidth="1"/>
    <col min="28" max="28" width="17.42578125" customWidth="1"/>
    <col min="29" max="29" width="36" customWidth="1"/>
    <col min="30" max="30" width="5.28515625" customWidth="1"/>
    <col min="31" max="31" width="25" customWidth="1"/>
    <col min="32" max="32" width="16.28515625" customWidth="1"/>
    <col min="33" max="33" width="25" customWidth="1"/>
    <col min="34" max="34" width="16.28515625" customWidth="1"/>
    <col min="35" max="35" width="36.5703125" customWidth="1"/>
    <col min="36" max="36" width="5.42578125" customWidth="1"/>
    <col min="37" max="37" width="27.42578125" customWidth="1"/>
    <col min="38" max="38" width="17.7109375" customWidth="1"/>
    <col min="39" max="39" width="27.42578125" customWidth="1"/>
    <col min="40" max="40" width="17.7109375" customWidth="1"/>
    <col min="41" max="41" width="28.85546875" customWidth="1"/>
    <col min="42" max="42" width="9" customWidth="1"/>
    <col min="43" max="43" width="23.42578125" bestFit="1" customWidth="1"/>
    <col min="44" max="44" width="7.28515625" bestFit="1" customWidth="1"/>
    <col min="45" max="45" width="24.85546875" customWidth="1"/>
    <col min="46" max="46" width="5.5703125" customWidth="1"/>
    <col min="47" max="47" width="24.42578125" bestFit="1" customWidth="1"/>
    <col min="48" max="48" width="5.28515625" bestFit="1" customWidth="1"/>
    <col min="49" max="49" width="24.7109375" customWidth="1"/>
    <col min="50" max="50" width="8" customWidth="1"/>
    <col min="51" max="51" width="21" customWidth="1"/>
    <col min="52" max="52" width="11.7109375" customWidth="1"/>
    <col min="53" max="53" width="21" customWidth="1"/>
    <col min="54" max="54" width="11.7109375" customWidth="1"/>
    <col min="55" max="55" width="27.85546875" customWidth="1"/>
    <col min="56" max="56" width="6.140625" customWidth="1"/>
    <col min="57" max="57" width="34.7109375" customWidth="1"/>
    <col min="58" max="58" width="7.7109375" customWidth="1"/>
    <col min="59" max="59" width="23.42578125" bestFit="1" customWidth="1"/>
    <col min="60" max="60" width="3.28515625" bestFit="1" customWidth="1"/>
    <col min="61" max="61" width="23.42578125" bestFit="1" customWidth="1"/>
    <col min="62" max="62" width="3.28515625" bestFit="1" customWidth="1"/>
    <col min="63" max="63" width="36.5703125" customWidth="1"/>
    <col min="64" max="64" width="11.28515625" customWidth="1"/>
  </cols>
  <sheetData>
    <row r="1" spans="1:64" ht="15" customHeight="1">
      <c r="A1" s="1" t="s">
        <v>1745</v>
      </c>
      <c r="B1" s="7" t="s">
        <v>2</v>
      </c>
      <c r="C1" s="7"/>
      <c r="D1" s="7" t="s">
        <v>2</v>
      </c>
      <c r="E1" s="7"/>
      <c r="F1" s="1" t="s">
        <v>1747</v>
      </c>
      <c r="G1" s="7" t="s">
        <v>2</v>
      </c>
      <c r="H1" s="7"/>
      <c r="I1" s="7" t="s">
        <v>2</v>
      </c>
      <c r="J1" s="7"/>
      <c r="K1" s="7" t="s">
        <v>2</v>
      </c>
      <c r="L1" s="7"/>
      <c r="M1" s="1" t="s">
        <v>1677</v>
      </c>
      <c r="N1" s="7" t="s">
        <v>2</v>
      </c>
      <c r="O1" s="7"/>
      <c r="P1" s="7" t="s">
        <v>2</v>
      </c>
      <c r="Q1" s="7"/>
      <c r="R1" s="1" t="s">
        <v>1677</v>
      </c>
      <c r="S1" s="7" t="s">
        <v>2</v>
      </c>
      <c r="T1" s="7"/>
      <c r="U1" s="7" t="s">
        <v>2</v>
      </c>
      <c r="V1" s="7"/>
      <c r="W1" s="7" t="s">
        <v>2</v>
      </c>
      <c r="X1" s="7"/>
      <c r="Y1" s="7" t="s">
        <v>2</v>
      </c>
      <c r="Z1" s="7"/>
      <c r="AA1" s="7" t="s">
        <v>2</v>
      </c>
      <c r="AB1" s="7"/>
      <c r="AC1" s="7" t="s">
        <v>2</v>
      </c>
      <c r="AD1" s="7"/>
      <c r="AE1" s="7" t="s">
        <v>2</v>
      </c>
      <c r="AF1" s="7"/>
      <c r="AG1" s="7" t="s">
        <v>2</v>
      </c>
      <c r="AH1" s="7"/>
      <c r="AI1" s="7" t="s">
        <v>2</v>
      </c>
      <c r="AJ1" s="7"/>
      <c r="AK1" s="7" t="s">
        <v>2</v>
      </c>
      <c r="AL1" s="7"/>
      <c r="AM1" s="7" t="s">
        <v>2</v>
      </c>
      <c r="AN1" s="7"/>
      <c r="AO1" s="7" t="s">
        <v>2</v>
      </c>
      <c r="AP1" s="7"/>
      <c r="AQ1" s="7" t="s">
        <v>2</v>
      </c>
      <c r="AR1" s="7"/>
      <c r="AS1" s="7" t="s">
        <v>2</v>
      </c>
      <c r="AT1" s="7"/>
      <c r="AU1" s="7" t="s">
        <v>2</v>
      </c>
      <c r="AV1" s="7"/>
      <c r="AW1" s="7" t="s">
        <v>2</v>
      </c>
      <c r="AX1" s="7"/>
      <c r="AY1" s="7" t="s">
        <v>2</v>
      </c>
      <c r="AZ1" s="7"/>
      <c r="BA1" s="7" t="s">
        <v>2</v>
      </c>
      <c r="BB1" s="7"/>
      <c r="BC1" s="7" t="s">
        <v>2</v>
      </c>
      <c r="BD1" s="7"/>
      <c r="BE1" s="7" t="s">
        <v>2</v>
      </c>
      <c r="BF1" s="7"/>
      <c r="BG1" s="7" t="s">
        <v>2</v>
      </c>
      <c r="BH1" s="7"/>
      <c r="BI1" s="7" t="s">
        <v>2</v>
      </c>
      <c r="BJ1" s="7"/>
      <c r="BK1" s="7" t="s">
        <v>2</v>
      </c>
      <c r="BL1" s="7"/>
    </row>
    <row r="2" spans="1:64" ht="30" customHeight="1">
      <c r="A2" s="1" t="s">
        <v>30</v>
      </c>
      <c r="B2" s="7"/>
      <c r="C2" s="7"/>
      <c r="D2" s="7" t="s">
        <v>1746</v>
      </c>
      <c r="E2" s="7"/>
      <c r="F2" s="1" t="s">
        <v>1748</v>
      </c>
      <c r="G2" s="7" t="s">
        <v>1748</v>
      </c>
      <c r="H2" s="7"/>
      <c r="I2" s="7" t="s">
        <v>1749</v>
      </c>
      <c r="J2" s="7"/>
      <c r="K2" s="7" t="s">
        <v>1750</v>
      </c>
      <c r="L2" s="7"/>
      <c r="M2" s="1" t="s">
        <v>1750</v>
      </c>
      <c r="N2" s="7" t="s">
        <v>1751</v>
      </c>
      <c r="O2" s="7"/>
      <c r="P2" s="7" t="s">
        <v>1752</v>
      </c>
      <c r="Q2" s="7"/>
      <c r="R2" s="1" t="s">
        <v>1753</v>
      </c>
      <c r="S2" s="7" t="s">
        <v>1753</v>
      </c>
      <c r="T2" s="7"/>
      <c r="U2" s="7" t="s">
        <v>1754</v>
      </c>
      <c r="V2" s="7"/>
      <c r="W2" s="7" t="s">
        <v>1755</v>
      </c>
      <c r="X2" s="7"/>
      <c r="Y2" s="7" t="s">
        <v>1755</v>
      </c>
      <c r="Z2" s="7"/>
      <c r="AA2" s="7" t="s">
        <v>1755</v>
      </c>
      <c r="AB2" s="7"/>
      <c r="AC2" s="7" t="s">
        <v>1756</v>
      </c>
      <c r="AD2" s="7"/>
      <c r="AE2" s="7" t="s">
        <v>1756</v>
      </c>
      <c r="AF2" s="7"/>
      <c r="AG2" s="7" t="s">
        <v>1756</v>
      </c>
      <c r="AH2" s="7"/>
      <c r="AI2" s="7" t="s">
        <v>1757</v>
      </c>
      <c r="AJ2" s="7"/>
      <c r="AK2" s="7" t="s">
        <v>1757</v>
      </c>
      <c r="AL2" s="7"/>
      <c r="AM2" s="7" t="s">
        <v>1757</v>
      </c>
      <c r="AN2" s="7"/>
      <c r="AO2" s="7" t="s">
        <v>1758</v>
      </c>
      <c r="AP2" s="7"/>
      <c r="AQ2" s="7" t="s">
        <v>1759</v>
      </c>
      <c r="AR2" s="7"/>
      <c r="AS2" s="7" t="s">
        <v>1760</v>
      </c>
      <c r="AT2" s="7"/>
      <c r="AU2" s="7" t="s">
        <v>1761</v>
      </c>
      <c r="AV2" s="7"/>
      <c r="AW2" s="7" t="s">
        <v>1762</v>
      </c>
      <c r="AX2" s="7"/>
      <c r="AY2" s="7" t="s">
        <v>1762</v>
      </c>
      <c r="AZ2" s="7"/>
      <c r="BA2" s="7" t="s">
        <v>1762</v>
      </c>
      <c r="BB2" s="7"/>
      <c r="BC2" s="7" t="s">
        <v>1763</v>
      </c>
      <c r="BD2" s="7"/>
      <c r="BE2" s="7" t="s">
        <v>1764</v>
      </c>
      <c r="BF2" s="7"/>
      <c r="BG2" s="7" t="s">
        <v>1765</v>
      </c>
      <c r="BH2" s="7"/>
      <c r="BI2" s="7" t="s">
        <v>1766</v>
      </c>
      <c r="BJ2" s="7"/>
      <c r="BK2" s="7" t="s">
        <v>1767</v>
      </c>
      <c r="BL2" s="7"/>
    </row>
    <row r="3" spans="1:64" ht="15" customHeight="1">
      <c r="A3" s="1"/>
      <c r="B3" s="7"/>
      <c r="C3" s="7"/>
      <c r="D3" s="7"/>
      <c r="E3" s="7"/>
      <c r="F3" s="1"/>
      <c r="G3" s="7"/>
      <c r="H3" s="7"/>
      <c r="I3" s="7"/>
      <c r="J3" s="7"/>
      <c r="K3" s="7"/>
      <c r="L3" s="7"/>
      <c r="M3" s="1"/>
      <c r="N3" s="7"/>
      <c r="O3" s="7"/>
      <c r="P3" s="7"/>
      <c r="Q3" s="7"/>
      <c r="R3" s="1"/>
      <c r="S3" s="7"/>
      <c r="T3" s="7"/>
      <c r="U3" s="7"/>
      <c r="V3" s="7"/>
      <c r="W3" s="7"/>
      <c r="X3" s="7"/>
      <c r="Y3" s="7" t="s">
        <v>1416</v>
      </c>
      <c r="Z3" s="7"/>
      <c r="AA3" s="7" t="s">
        <v>1414</v>
      </c>
      <c r="AB3" s="7"/>
      <c r="AC3" s="7"/>
      <c r="AD3" s="7"/>
      <c r="AE3" s="7" t="s">
        <v>1416</v>
      </c>
      <c r="AF3" s="7"/>
      <c r="AG3" s="7" t="s">
        <v>1414</v>
      </c>
      <c r="AH3" s="7"/>
      <c r="AI3" s="7"/>
      <c r="AJ3" s="7"/>
      <c r="AK3" s="7" t="s">
        <v>1416</v>
      </c>
      <c r="AL3" s="7"/>
      <c r="AM3" s="7" t="s">
        <v>1414</v>
      </c>
      <c r="AN3" s="7"/>
      <c r="AO3" s="7"/>
      <c r="AP3" s="7"/>
      <c r="AQ3" s="7"/>
      <c r="AR3" s="7"/>
      <c r="AS3" s="7"/>
      <c r="AT3" s="7"/>
      <c r="AU3" s="7"/>
      <c r="AV3" s="7"/>
      <c r="AW3" s="7"/>
      <c r="AX3" s="7"/>
      <c r="AY3" s="7" t="s">
        <v>1416</v>
      </c>
      <c r="AZ3" s="7"/>
      <c r="BA3" s="7" t="s">
        <v>1414</v>
      </c>
      <c r="BB3" s="7"/>
      <c r="BC3" s="7"/>
      <c r="BD3" s="7"/>
      <c r="BE3" s="7"/>
      <c r="BF3" s="7"/>
      <c r="BG3" s="7"/>
      <c r="BH3" s="7"/>
      <c r="BI3" s="7"/>
      <c r="BJ3" s="7"/>
      <c r="BK3" s="7"/>
      <c r="BL3" s="7"/>
    </row>
    <row r="4" spans="1:64" ht="17.25">
      <c r="A4" s="2" t="s">
        <v>827</v>
      </c>
      <c r="B4" s="4" t="s">
        <v>5</v>
      </c>
      <c r="C4" s="4"/>
      <c r="D4" s="4" t="s">
        <v>1768</v>
      </c>
      <c r="E4" s="11" t="s">
        <v>129</v>
      </c>
      <c r="F4" s="4" t="s">
        <v>5</v>
      </c>
      <c r="G4" s="4" t="s">
        <v>1769</v>
      </c>
      <c r="H4" s="4"/>
      <c r="I4" s="4" t="s">
        <v>1770</v>
      </c>
      <c r="J4" s="4"/>
      <c r="K4" s="4" t="s">
        <v>5</v>
      </c>
      <c r="L4" s="4"/>
      <c r="M4" s="4" t="s">
        <v>5</v>
      </c>
      <c r="N4" s="4" t="s">
        <v>1771</v>
      </c>
      <c r="O4" s="11" t="s">
        <v>1452</v>
      </c>
      <c r="P4" s="4" t="s">
        <v>5</v>
      </c>
      <c r="Q4" s="4"/>
      <c r="R4" s="4" t="s">
        <v>5</v>
      </c>
      <c r="S4" s="4" t="s">
        <v>1772</v>
      </c>
      <c r="T4" s="11" t="s">
        <v>1630</v>
      </c>
      <c r="U4" s="4" t="s">
        <v>5</v>
      </c>
      <c r="V4" s="4"/>
      <c r="W4" s="4" t="s">
        <v>5</v>
      </c>
      <c r="X4" s="4"/>
      <c r="Y4" s="4" t="s">
        <v>5</v>
      </c>
      <c r="Z4" s="4"/>
      <c r="AA4" s="4" t="s">
        <v>5</v>
      </c>
      <c r="AB4" s="4"/>
      <c r="AC4" s="4" t="s">
        <v>5</v>
      </c>
      <c r="AD4" s="4"/>
      <c r="AE4" s="4" t="s">
        <v>5</v>
      </c>
      <c r="AF4" s="4"/>
      <c r="AG4" s="4" t="s">
        <v>5</v>
      </c>
      <c r="AH4" s="4"/>
      <c r="AI4" s="4" t="s">
        <v>5</v>
      </c>
      <c r="AJ4" s="4"/>
      <c r="AK4" s="4" t="s">
        <v>5</v>
      </c>
      <c r="AL4" s="4"/>
      <c r="AM4" s="4" t="s">
        <v>5</v>
      </c>
      <c r="AN4" s="4"/>
      <c r="AO4" s="4" t="s">
        <v>5</v>
      </c>
      <c r="AP4" s="4"/>
      <c r="AQ4" s="4" t="s">
        <v>1772</v>
      </c>
      <c r="AR4" s="11" t="s">
        <v>1504</v>
      </c>
      <c r="AS4" s="4" t="s">
        <v>1772</v>
      </c>
      <c r="AT4" s="11" t="s">
        <v>1504</v>
      </c>
      <c r="AU4" s="4" t="s">
        <v>1773</v>
      </c>
      <c r="AV4" s="11" t="s">
        <v>1504</v>
      </c>
      <c r="AW4" s="4" t="s">
        <v>5</v>
      </c>
      <c r="AX4" s="4"/>
      <c r="AY4" s="4" t="s">
        <v>1774</v>
      </c>
      <c r="AZ4" s="11" t="s">
        <v>1504</v>
      </c>
      <c r="BA4" s="4" t="s">
        <v>1775</v>
      </c>
      <c r="BB4" s="11" t="s">
        <v>1504</v>
      </c>
      <c r="BC4" s="4" t="s">
        <v>5</v>
      </c>
      <c r="BD4" s="4"/>
      <c r="BE4" s="4" t="s">
        <v>1776</v>
      </c>
      <c r="BF4" s="4"/>
      <c r="BG4" s="4" t="s">
        <v>5</v>
      </c>
      <c r="BH4" s="4"/>
      <c r="BI4" s="4" t="s">
        <v>5</v>
      </c>
      <c r="BJ4" s="4"/>
      <c r="BK4" s="4" t="s">
        <v>5</v>
      </c>
      <c r="BL4" s="4"/>
    </row>
    <row r="5" spans="1:64" ht="17.25">
      <c r="A5" s="2" t="s">
        <v>1519</v>
      </c>
      <c r="B5" s="8">
        <v>2147137</v>
      </c>
      <c r="C5" s="4"/>
      <c r="D5" s="8">
        <v>92349</v>
      </c>
      <c r="E5" s="11" t="s">
        <v>129</v>
      </c>
      <c r="F5" s="4" t="s">
        <v>5</v>
      </c>
      <c r="G5" s="8">
        <v>71813</v>
      </c>
      <c r="H5" s="4"/>
      <c r="I5" s="8">
        <v>65671</v>
      </c>
      <c r="J5" s="4"/>
      <c r="K5" s="8">
        <v>229833</v>
      </c>
      <c r="L5" s="4"/>
      <c r="M5" s="8">
        <v>20000</v>
      </c>
      <c r="N5" s="8">
        <v>88223</v>
      </c>
      <c r="O5" s="11" t="s">
        <v>1452</v>
      </c>
      <c r="P5" s="8">
        <v>88223</v>
      </c>
      <c r="Q5" s="4"/>
      <c r="R5" s="8">
        <v>12000</v>
      </c>
      <c r="S5" s="8">
        <v>63804</v>
      </c>
      <c r="T5" s="11" t="s">
        <v>1630</v>
      </c>
      <c r="U5" s="8">
        <v>63804</v>
      </c>
      <c r="V5" s="11" t="s">
        <v>1499</v>
      </c>
      <c r="W5" s="8">
        <v>157393</v>
      </c>
      <c r="X5" s="4"/>
      <c r="Y5" s="4" t="s">
        <v>5</v>
      </c>
      <c r="Z5" s="4"/>
      <c r="AA5" s="4" t="s">
        <v>5</v>
      </c>
      <c r="AB5" s="4"/>
      <c r="AC5" s="8">
        <v>278549</v>
      </c>
      <c r="AD5" s="4"/>
      <c r="AE5" s="4" t="s">
        <v>5</v>
      </c>
      <c r="AF5" s="4"/>
      <c r="AG5" s="4" t="s">
        <v>5</v>
      </c>
      <c r="AH5" s="4"/>
      <c r="AI5" s="8">
        <v>711422</v>
      </c>
      <c r="AJ5" s="4"/>
      <c r="AK5" s="4" t="s">
        <v>5</v>
      </c>
      <c r="AL5" s="4"/>
      <c r="AM5" s="4" t="s">
        <v>5</v>
      </c>
      <c r="AN5" s="4"/>
      <c r="AO5" s="8">
        <v>1147364</v>
      </c>
      <c r="AP5" s="4"/>
      <c r="AQ5" s="8">
        <v>49923</v>
      </c>
      <c r="AR5" s="11" t="s">
        <v>1504</v>
      </c>
      <c r="AS5" s="8">
        <v>105575</v>
      </c>
      <c r="AT5" s="11" t="s">
        <v>1504</v>
      </c>
      <c r="AU5" s="8">
        <v>200</v>
      </c>
      <c r="AV5" s="11" t="s">
        <v>1504</v>
      </c>
      <c r="AW5" s="8">
        <v>4994</v>
      </c>
      <c r="AX5" s="11" t="s">
        <v>1504</v>
      </c>
      <c r="AY5" s="4" t="s">
        <v>5</v>
      </c>
      <c r="AZ5" s="4"/>
      <c r="BA5" s="4" t="s">
        <v>5</v>
      </c>
      <c r="BB5" s="4"/>
      <c r="BC5" s="8">
        <v>160692</v>
      </c>
      <c r="BD5" s="11" t="s">
        <v>1504</v>
      </c>
      <c r="BE5" s="8">
        <v>51004</v>
      </c>
      <c r="BF5" s="4"/>
      <c r="BG5" s="8">
        <v>51004</v>
      </c>
      <c r="BH5" s="4"/>
      <c r="BI5" s="8">
        <v>1740920</v>
      </c>
      <c r="BJ5" s="4"/>
      <c r="BK5" s="8">
        <v>406217</v>
      </c>
      <c r="BL5" s="11" t="s">
        <v>1515</v>
      </c>
    </row>
    <row r="6" spans="1:64" ht="17.25">
      <c r="A6" s="2" t="s">
        <v>673</v>
      </c>
      <c r="B6" s="6">
        <v>2142875</v>
      </c>
      <c r="C6" s="11" t="s">
        <v>1556</v>
      </c>
      <c r="D6" s="6">
        <v>92349</v>
      </c>
      <c r="E6" s="11" t="s">
        <v>129</v>
      </c>
      <c r="F6" s="4" t="s">
        <v>5</v>
      </c>
      <c r="G6" s="6">
        <v>71770</v>
      </c>
      <c r="H6" s="4"/>
      <c r="I6" s="6">
        <v>66739</v>
      </c>
      <c r="J6" s="4"/>
      <c r="K6" s="6">
        <v>230858</v>
      </c>
      <c r="L6" s="4"/>
      <c r="M6" s="4" t="s">
        <v>5</v>
      </c>
      <c r="N6" s="6">
        <v>82063</v>
      </c>
      <c r="O6" s="11" t="s">
        <v>1452</v>
      </c>
      <c r="P6" s="6">
        <v>82063</v>
      </c>
      <c r="Q6" s="4"/>
      <c r="R6" s="4" t="s">
        <v>5</v>
      </c>
      <c r="S6" s="6">
        <v>63804</v>
      </c>
      <c r="T6" s="11" t="s">
        <v>1630</v>
      </c>
      <c r="U6" s="6">
        <v>63804</v>
      </c>
      <c r="V6" s="11" t="s">
        <v>1499</v>
      </c>
      <c r="W6" s="6">
        <v>158037</v>
      </c>
      <c r="X6" s="4"/>
      <c r="Y6" s="4" t="s">
        <v>5</v>
      </c>
      <c r="Z6" s="4"/>
      <c r="AA6" s="4" t="s">
        <v>5</v>
      </c>
      <c r="AB6" s="4"/>
      <c r="AC6" s="6">
        <v>278549</v>
      </c>
      <c r="AD6" s="4"/>
      <c r="AE6" s="4" t="s">
        <v>5</v>
      </c>
      <c r="AF6" s="4"/>
      <c r="AG6" s="4" t="s">
        <v>5</v>
      </c>
      <c r="AH6" s="4"/>
      <c r="AI6" s="6">
        <v>711422</v>
      </c>
      <c r="AJ6" s="4"/>
      <c r="AK6" s="4" t="s">
        <v>5</v>
      </c>
      <c r="AL6" s="4"/>
      <c r="AM6" s="4" t="s">
        <v>5</v>
      </c>
      <c r="AN6" s="4"/>
      <c r="AO6" s="6">
        <v>1148008</v>
      </c>
      <c r="AP6" s="4"/>
      <c r="AQ6" s="6">
        <v>49923</v>
      </c>
      <c r="AR6" s="11" t="s">
        <v>1504</v>
      </c>
      <c r="AS6" s="6">
        <v>105575</v>
      </c>
      <c r="AT6" s="11" t="s">
        <v>1504</v>
      </c>
      <c r="AU6" s="4">
        <v>200</v>
      </c>
      <c r="AV6" s="11" t="s">
        <v>1504</v>
      </c>
      <c r="AW6" s="6">
        <v>4994</v>
      </c>
      <c r="AX6" s="11" t="s">
        <v>1504</v>
      </c>
      <c r="AY6" s="4" t="s">
        <v>5</v>
      </c>
      <c r="AZ6" s="4"/>
      <c r="BA6" s="4" t="s">
        <v>5</v>
      </c>
      <c r="BB6" s="4"/>
      <c r="BC6" s="6">
        <v>160692</v>
      </c>
      <c r="BD6" s="11" t="s">
        <v>1504</v>
      </c>
      <c r="BE6" s="6">
        <v>51223</v>
      </c>
      <c r="BF6" s="4"/>
      <c r="BG6" s="6">
        <v>51233</v>
      </c>
      <c r="BH6" s="4"/>
      <c r="BI6" s="6">
        <v>1736658</v>
      </c>
      <c r="BJ6" s="4"/>
      <c r="BK6" s="6">
        <v>406217</v>
      </c>
      <c r="BL6" s="11" t="s">
        <v>1515</v>
      </c>
    </row>
    <row r="7" spans="1:64" ht="17.25">
      <c r="A7" s="2" t="s">
        <v>828</v>
      </c>
      <c r="B7" s="4" t="s">
        <v>5</v>
      </c>
      <c r="C7" s="4"/>
      <c r="D7" s="4" t="s">
        <v>1777</v>
      </c>
      <c r="E7" s="11" t="s">
        <v>129</v>
      </c>
      <c r="F7" s="4" t="s">
        <v>5</v>
      </c>
      <c r="G7" s="4" t="s">
        <v>1778</v>
      </c>
      <c r="H7" s="4"/>
      <c r="I7" s="4" t="s">
        <v>1779</v>
      </c>
      <c r="J7" s="4"/>
      <c r="K7" s="4" t="s">
        <v>5</v>
      </c>
      <c r="L7" s="4"/>
      <c r="M7" s="4" t="s">
        <v>5</v>
      </c>
      <c r="N7" s="4" t="s">
        <v>1777</v>
      </c>
      <c r="O7" s="11" t="s">
        <v>1452</v>
      </c>
      <c r="P7" s="4" t="s">
        <v>5</v>
      </c>
      <c r="Q7" s="4"/>
      <c r="R7" s="4" t="s">
        <v>5</v>
      </c>
      <c r="S7" s="4" t="s">
        <v>1780</v>
      </c>
      <c r="T7" s="11" t="s">
        <v>1630</v>
      </c>
      <c r="U7" s="4" t="s">
        <v>5</v>
      </c>
      <c r="V7" s="4"/>
      <c r="W7" s="4" t="s">
        <v>5</v>
      </c>
      <c r="X7" s="4"/>
      <c r="Y7" s="4" t="s">
        <v>1781</v>
      </c>
      <c r="Z7" s="4"/>
      <c r="AA7" s="4" t="s">
        <v>1782</v>
      </c>
      <c r="AB7" s="4"/>
      <c r="AC7" s="4" t="s">
        <v>5</v>
      </c>
      <c r="AD7" s="4"/>
      <c r="AE7" s="4" t="s">
        <v>1783</v>
      </c>
      <c r="AF7" s="4"/>
      <c r="AG7" s="4" t="s">
        <v>1784</v>
      </c>
      <c r="AH7" s="4"/>
      <c r="AI7" s="4" t="s">
        <v>5</v>
      </c>
      <c r="AJ7" s="4"/>
      <c r="AK7" s="4" t="s">
        <v>1785</v>
      </c>
      <c r="AL7" s="4"/>
      <c r="AM7" s="4" t="s">
        <v>1786</v>
      </c>
      <c r="AN7" s="4"/>
      <c r="AO7" s="4" t="s">
        <v>5</v>
      </c>
      <c r="AP7" s="4"/>
      <c r="AQ7" s="4" t="s">
        <v>1787</v>
      </c>
      <c r="AR7" s="11" t="s">
        <v>1504</v>
      </c>
      <c r="AS7" s="4" t="s">
        <v>1787</v>
      </c>
      <c r="AT7" s="11" t="s">
        <v>1504</v>
      </c>
      <c r="AU7" s="4" t="s">
        <v>1788</v>
      </c>
      <c r="AV7" s="11" t="s">
        <v>1504</v>
      </c>
      <c r="AW7" s="4" t="s">
        <v>1782</v>
      </c>
      <c r="AX7" s="11" t="s">
        <v>1504</v>
      </c>
      <c r="AY7" s="4" t="s">
        <v>5</v>
      </c>
      <c r="AZ7" s="4"/>
      <c r="BA7" s="4" t="s">
        <v>5</v>
      </c>
      <c r="BB7" s="4"/>
      <c r="BC7" s="4" t="s">
        <v>5</v>
      </c>
      <c r="BD7" s="4"/>
      <c r="BE7" s="4" t="s">
        <v>1789</v>
      </c>
      <c r="BF7" s="4"/>
      <c r="BG7" s="4" t="s">
        <v>5</v>
      </c>
      <c r="BH7" s="4"/>
      <c r="BI7" s="4" t="s">
        <v>5</v>
      </c>
      <c r="BJ7" s="4"/>
      <c r="BK7" s="4" t="s">
        <v>5</v>
      </c>
      <c r="BL7" s="4"/>
    </row>
    <row r="8" spans="1:64" ht="17.25">
      <c r="A8" s="2" t="s">
        <v>1790</v>
      </c>
      <c r="B8" s="4" t="s">
        <v>5</v>
      </c>
      <c r="C8" s="4"/>
      <c r="D8" s="9">
        <v>8.3999999999999995E-3</v>
      </c>
      <c r="E8" s="11" t="s">
        <v>1791</v>
      </c>
      <c r="F8" s="4" t="s">
        <v>5</v>
      </c>
      <c r="G8" s="9">
        <v>2.12E-2</v>
      </c>
      <c r="H8" s="11" t="s">
        <v>1567</v>
      </c>
      <c r="I8" s="9">
        <v>7.1999999999999998E-3</v>
      </c>
      <c r="J8" s="11" t="s">
        <v>1567</v>
      </c>
      <c r="K8" s="4" t="s">
        <v>5</v>
      </c>
      <c r="L8" s="4"/>
      <c r="M8" s="4" t="s">
        <v>5</v>
      </c>
      <c r="N8" s="4" t="s">
        <v>5</v>
      </c>
      <c r="O8" s="4"/>
      <c r="P8" s="4" t="s">
        <v>5</v>
      </c>
      <c r="Q8" s="4"/>
      <c r="R8" s="4" t="s">
        <v>5</v>
      </c>
      <c r="S8" s="4" t="s">
        <v>5</v>
      </c>
      <c r="T8" s="4"/>
      <c r="U8" s="4" t="s">
        <v>5</v>
      </c>
      <c r="V8" s="4"/>
      <c r="W8" s="4" t="s">
        <v>5</v>
      </c>
      <c r="X8" s="4"/>
      <c r="Y8" s="9">
        <v>1.66E-2</v>
      </c>
      <c r="Z8" s="11" t="s">
        <v>1792</v>
      </c>
      <c r="AA8" s="9">
        <v>4.9299999999999997E-2</v>
      </c>
      <c r="AB8" s="11" t="s">
        <v>1792</v>
      </c>
      <c r="AC8" s="4" t="s">
        <v>5</v>
      </c>
      <c r="AD8" s="4"/>
      <c r="AE8" s="4" t="s">
        <v>5</v>
      </c>
      <c r="AF8" s="4"/>
      <c r="AG8" s="4" t="s">
        <v>5</v>
      </c>
      <c r="AH8" s="4"/>
      <c r="AI8" s="4" t="s">
        <v>5</v>
      </c>
      <c r="AJ8" s="4"/>
      <c r="AK8" s="9">
        <v>3.8300000000000001E-2</v>
      </c>
      <c r="AL8" s="11" t="s">
        <v>1793</v>
      </c>
      <c r="AM8" s="9">
        <v>0.08</v>
      </c>
      <c r="AN8" s="11" t="s">
        <v>1793</v>
      </c>
      <c r="AO8" s="4" t="s">
        <v>5</v>
      </c>
      <c r="AP8" s="4"/>
      <c r="AQ8" s="4" t="s">
        <v>5</v>
      </c>
      <c r="AR8" s="4"/>
      <c r="AS8" s="9">
        <v>5.5E-2</v>
      </c>
      <c r="AT8" s="11" t="s">
        <v>1794</v>
      </c>
      <c r="AU8" s="9">
        <v>2.1299999999999999E-2</v>
      </c>
      <c r="AV8" s="11" t="s">
        <v>1794</v>
      </c>
      <c r="AW8" s="4" t="s">
        <v>5</v>
      </c>
      <c r="AX8" s="4"/>
      <c r="AY8" s="9">
        <v>5.2499999999999998E-2</v>
      </c>
      <c r="AZ8" s="11" t="s">
        <v>1794</v>
      </c>
      <c r="BA8" s="9">
        <v>7.1499999999999994E-2</v>
      </c>
      <c r="BB8" s="11" t="s">
        <v>1794</v>
      </c>
      <c r="BC8" s="4" t="s">
        <v>5</v>
      </c>
      <c r="BD8" s="4"/>
      <c r="BE8" s="9">
        <v>7.5700000000000003E-2</v>
      </c>
      <c r="BF8" s="11" t="s">
        <v>1795</v>
      </c>
      <c r="BG8" s="4" t="s">
        <v>5</v>
      </c>
      <c r="BH8" s="4"/>
      <c r="BI8" s="4" t="s">
        <v>5</v>
      </c>
      <c r="BJ8" s="4"/>
      <c r="BK8" s="4" t="s">
        <v>5</v>
      </c>
      <c r="BL8" s="4"/>
    </row>
    <row r="9" spans="1:64" ht="30">
      <c r="A9" s="2" t="s">
        <v>1796</v>
      </c>
      <c r="B9" s="4" t="s">
        <v>5</v>
      </c>
      <c r="C9" s="4"/>
      <c r="D9" s="4" t="s">
        <v>5</v>
      </c>
      <c r="E9" s="4"/>
      <c r="F9" s="4" t="s">
        <v>1797</v>
      </c>
      <c r="G9" s="4" t="s">
        <v>5</v>
      </c>
      <c r="H9" s="4"/>
      <c r="I9" s="4" t="s">
        <v>5</v>
      </c>
      <c r="J9" s="4"/>
      <c r="K9" s="4" t="s">
        <v>5</v>
      </c>
      <c r="L9" s="4"/>
      <c r="M9" s="4" t="s">
        <v>5</v>
      </c>
      <c r="N9" s="4" t="s">
        <v>1798</v>
      </c>
      <c r="O9" s="11" t="s">
        <v>1799</v>
      </c>
      <c r="P9" s="4" t="s">
        <v>5</v>
      </c>
      <c r="Q9" s="4"/>
      <c r="R9" s="4" t="s">
        <v>1800</v>
      </c>
      <c r="S9" s="4" t="s">
        <v>1798</v>
      </c>
      <c r="T9" s="11" t="s">
        <v>1801</v>
      </c>
      <c r="U9" s="4" t="s">
        <v>5</v>
      </c>
      <c r="V9" s="4"/>
      <c r="W9" s="4" t="s">
        <v>5</v>
      </c>
      <c r="X9" s="4"/>
      <c r="Y9" s="4" t="s">
        <v>5</v>
      </c>
      <c r="Z9" s="4"/>
      <c r="AA9" s="4" t="s">
        <v>5</v>
      </c>
      <c r="AB9" s="4"/>
      <c r="AC9" s="4" t="s">
        <v>5</v>
      </c>
      <c r="AD9" s="4"/>
      <c r="AE9" s="4" t="s">
        <v>1798</v>
      </c>
      <c r="AF9" s="11" t="s">
        <v>1802</v>
      </c>
      <c r="AG9" s="4" t="s">
        <v>1798</v>
      </c>
      <c r="AH9" s="11" t="s">
        <v>1802</v>
      </c>
      <c r="AI9" s="4" t="s">
        <v>5</v>
      </c>
      <c r="AJ9" s="4"/>
      <c r="AK9" s="4" t="s">
        <v>5</v>
      </c>
      <c r="AL9" s="4"/>
      <c r="AM9" s="4" t="s">
        <v>5</v>
      </c>
      <c r="AN9" s="4"/>
      <c r="AO9" s="4" t="s">
        <v>5</v>
      </c>
      <c r="AP9" s="4"/>
      <c r="AQ9" s="4" t="s">
        <v>1803</v>
      </c>
      <c r="AR9" s="11" t="s">
        <v>1804</v>
      </c>
      <c r="AS9" s="4" t="s">
        <v>5</v>
      </c>
      <c r="AT9" s="4"/>
      <c r="AU9" s="4" t="s">
        <v>5</v>
      </c>
      <c r="AV9" s="4"/>
      <c r="AW9" s="4" t="s">
        <v>5</v>
      </c>
      <c r="AX9" s="4"/>
      <c r="AY9" s="4" t="s">
        <v>5</v>
      </c>
      <c r="AZ9" s="4"/>
      <c r="BA9" s="4" t="s">
        <v>5</v>
      </c>
      <c r="BB9" s="4"/>
      <c r="BC9" s="4" t="s">
        <v>5</v>
      </c>
      <c r="BD9" s="4"/>
      <c r="BE9" s="4" t="s">
        <v>5</v>
      </c>
      <c r="BF9" s="4"/>
      <c r="BG9" s="4" t="s">
        <v>5</v>
      </c>
      <c r="BH9" s="4"/>
      <c r="BI9" s="4" t="s">
        <v>5</v>
      </c>
      <c r="BJ9" s="4"/>
      <c r="BK9" s="4" t="s">
        <v>5</v>
      </c>
      <c r="BL9" s="4"/>
    </row>
    <row r="10" spans="1:64" ht="30">
      <c r="A10" s="2" t="s">
        <v>1805</v>
      </c>
      <c r="B10" s="4" t="s">
        <v>5</v>
      </c>
      <c r="C10" s="4"/>
      <c r="D10" s="4" t="s">
        <v>5</v>
      </c>
      <c r="E10" s="4"/>
      <c r="F10" s="9">
        <v>1.4999999999999999E-2</v>
      </c>
      <c r="G10" s="4" t="s">
        <v>5</v>
      </c>
      <c r="H10" s="4"/>
      <c r="I10" s="4" t="s">
        <v>5</v>
      </c>
      <c r="J10" s="4"/>
      <c r="K10" s="4" t="s">
        <v>5</v>
      </c>
      <c r="L10" s="4"/>
      <c r="M10" s="4" t="s">
        <v>5</v>
      </c>
      <c r="N10" s="9">
        <v>2.5000000000000001E-3</v>
      </c>
      <c r="O10" s="11" t="s">
        <v>1799</v>
      </c>
      <c r="P10" s="4" t="s">
        <v>5</v>
      </c>
      <c r="Q10" s="4"/>
      <c r="R10" s="9">
        <v>1.6500000000000001E-2</v>
      </c>
      <c r="S10" s="9">
        <v>1.6500000000000001E-2</v>
      </c>
      <c r="T10" s="11" t="s">
        <v>1801</v>
      </c>
      <c r="U10" s="4" t="s">
        <v>5</v>
      </c>
      <c r="V10" s="4"/>
      <c r="W10" s="4" t="s">
        <v>5</v>
      </c>
      <c r="X10" s="4"/>
      <c r="Y10" s="4" t="s">
        <v>5</v>
      </c>
      <c r="Z10" s="4"/>
      <c r="AA10" s="4" t="s">
        <v>5</v>
      </c>
      <c r="AB10" s="4"/>
      <c r="AC10" s="4" t="s">
        <v>5</v>
      </c>
      <c r="AD10" s="4"/>
      <c r="AE10" s="9">
        <v>2.75E-2</v>
      </c>
      <c r="AF10" s="11" t="s">
        <v>1802</v>
      </c>
      <c r="AG10" s="9">
        <v>3.7499999999999999E-2</v>
      </c>
      <c r="AH10" s="11" t="s">
        <v>1802</v>
      </c>
      <c r="AI10" s="4" t="s">
        <v>5</v>
      </c>
      <c r="AJ10" s="4"/>
      <c r="AK10" s="4" t="s">
        <v>5</v>
      </c>
      <c r="AL10" s="4"/>
      <c r="AM10" s="4" t="s">
        <v>5</v>
      </c>
      <c r="AN10" s="4"/>
      <c r="AO10" s="4" t="s">
        <v>5</v>
      </c>
      <c r="AP10" s="4"/>
      <c r="AQ10" s="9">
        <v>0.04</v>
      </c>
      <c r="AR10" s="11" t="s">
        <v>1804</v>
      </c>
      <c r="AS10" s="4" t="s">
        <v>5</v>
      </c>
      <c r="AT10" s="4"/>
      <c r="AU10" s="4" t="s">
        <v>5</v>
      </c>
      <c r="AV10" s="4"/>
      <c r="AW10" s="4" t="s">
        <v>5</v>
      </c>
      <c r="AX10" s="4"/>
      <c r="AY10" s="4" t="s">
        <v>5</v>
      </c>
      <c r="AZ10" s="4"/>
      <c r="BA10" s="4" t="s">
        <v>5</v>
      </c>
      <c r="BB10" s="4"/>
      <c r="BC10" s="4" t="s">
        <v>5</v>
      </c>
      <c r="BD10" s="4"/>
      <c r="BE10" s="4" t="s">
        <v>5</v>
      </c>
      <c r="BF10" s="4"/>
      <c r="BG10" s="4" t="s">
        <v>5</v>
      </c>
      <c r="BH10" s="4"/>
      <c r="BI10" s="4" t="s">
        <v>5</v>
      </c>
      <c r="BJ10" s="4"/>
      <c r="BK10" s="4" t="s">
        <v>5</v>
      </c>
      <c r="BL10" s="4"/>
    </row>
    <row r="11" spans="1:64" ht="17.25">
      <c r="A11" s="2" t="s">
        <v>1806</v>
      </c>
      <c r="B11" s="4" t="s">
        <v>5</v>
      </c>
      <c r="C11" s="4"/>
      <c r="D11" s="9">
        <v>5.3600000000000002E-2</v>
      </c>
      <c r="E11" s="11" t="s">
        <v>1807</v>
      </c>
      <c r="F11" s="4" t="s">
        <v>5</v>
      </c>
      <c r="G11" s="9">
        <v>6.5500000000000003E-2</v>
      </c>
      <c r="H11" s="11" t="s">
        <v>1808</v>
      </c>
      <c r="I11" s="9">
        <v>1.8E-3</v>
      </c>
      <c r="J11" s="11" t="s">
        <v>1808</v>
      </c>
      <c r="K11" s="9">
        <v>4.2299999999999997E-2</v>
      </c>
      <c r="L11" s="11" t="s">
        <v>1808</v>
      </c>
      <c r="M11" s="4" t="s">
        <v>5</v>
      </c>
      <c r="N11" s="9">
        <v>5.8599999999999999E-2</v>
      </c>
      <c r="O11" s="11" t="s">
        <v>1809</v>
      </c>
      <c r="P11" s="9">
        <v>5.8599999999999999E-2</v>
      </c>
      <c r="Q11" s="11" t="s">
        <v>1808</v>
      </c>
      <c r="R11" s="4" t="s">
        <v>5</v>
      </c>
      <c r="S11" s="9">
        <v>1.8100000000000002E-2</v>
      </c>
      <c r="T11" s="11" t="s">
        <v>1810</v>
      </c>
      <c r="U11" s="9">
        <v>1.8100000000000002E-2</v>
      </c>
      <c r="V11" s="11" t="s">
        <v>1811</v>
      </c>
      <c r="W11" s="9">
        <v>4.8399999999999999E-2</v>
      </c>
      <c r="X11" s="11" t="s">
        <v>1808</v>
      </c>
      <c r="Y11" s="4" t="s">
        <v>5</v>
      </c>
      <c r="Z11" s="4"/>
      <c r="AA11" s="4" t="s">
        <v>5</v>
      </c>
      <c r="AB11" s="4"/>
      <c r="AC11" s="9">
        <v>4.5499999999999999E-2</v>
      </c>
      <c r="AD11" s="11" t="s">
        <v>1808</v>
      </c>
      <c r="AE11" s="4" t="s">
        <v>5</v>
      </c>
      <c r="AF11" s="4"/>
      <c r="AG11" s="4" t="s">
        <v>5</v>
      </c>
      <c r="AH11" s="4"/>
      <c r="AI11" s="9">
        <v>5.0999999999999997E-2</v>
      </c>
      <c r="AJ11" s="11" t="s">
        <v>1808</v>
      </c>
      <c r="AK11" s="4" t="s">
        <v>5</v>
      </c>
      <c r="AL11" s="4"/>
      <c r="AM11" s="4" t="s">
        <v>5</v>
      </c>
      <c r="AN11" s="4"/>
      <c r="AO11" s="9">
        <v>4.9299999999999997E-2</v>
      </c>
      <c r="AP11" s="11" t="s">
        <v>1808</v>
      </c>
      <c r="AQ11" s="9">
        <v>4.4999999999999998E-2</v>
      </c>
      <c r="AR11" s="11" t="s">
        <v>1812</v>
      </c>
      <c r="AS11" s="9">
        <v>5.5E-2</v>
      </c>
      <c r="AT11" s="11" t="s">
        <v>1812</v>
      </c>
      <c r="AU11" s="9">
        <v>2.1299999999999999E-2</v>
      </c>
      <c r="AV11" s="11" t="s">
        <v>1812</v>
      </c>
      <c r="AW11" s="9">
        <v>6.9599999999999995E-2</v>
      </c>
      <c r="AX11" s="11" t="s">
        <v>1812</v>
      </c>
      <c r="AY11" s="4" t="s">
        <v>5</v>
      </c>
      <c r="AZ11" s="4"/>
      <c r="BA11" s="4" t="s">
        <v>5</v>
      </c>
      <c r="BB11" s="4"/>
      <c r="BC11" s="9">
        <v>5.2499999999999998E-2</v>
      </c>
      <c r="BD11" s="11" t="s">
        <v>1812</v>
      </c>
      <c r="BE11" s="9">
        <v>7.3599999999999999E-2</v>
      </c>
      <c r="BF11" s="11" t="s">
        <v>1808</v>
      </c>
      <c r="BG11" s="9">
        <v>7.3599999999999999E-2</v>
      </c>
      <c r="BH11" s="11" t="s">
        <v>1808</v>
      </c>
      <c r="BI11" s="9">
        <v>4.87E-2</v>
      </c>
      <c r="BJ11" s="11" t="s">
        <v>1808</v>
      </c>
      <c r="BK11" s="4" t="s">
        <v>5</v>
      </c>
      <c r="BL11" s="4"/>
    </row>
    <row r="12" spans="1:64" ht="17.25">
      <c r="A12" s="2" t="s">
        <v>1565</v>
      </c>
      <c r="B12" s="4" t="s">
        <v>5</v>
      </c>
      <c r="C12" s="4"/>
      <c r="D12" s="4" t="s">
        <v>1813</v>
      </c>
      <c r="E12" s="11" t="s">
        <v>129</v>
      </c>
      <c r="F12" s="4" t="s">
        <v>5</v>
      </c>
      <c r="G12" s="4" t="s">
        <v>1566</v>
      </c>
      <c r="H12" s="4"/>
      <c r="I12" s="4" t="s">
        <v>1814</v>
      </c>
      <c r="J12" s="4"/>
      <c r="K12" s="4" t="s">
        <v>1572</v>
      </c>
      <c r="L12" s="4"/>
      <c r="M12" s="4" t="s">
        <v>5</v>
      </c>
      <c r="N12" s="4" t="s">
        <v>1629</v>
      </c>
      <c r="O12" s="11" t="s">
        <v>1452</v>
      </c>
      <c r="P12" s="4" t="s">
        <v>1629</v>
      </c>
      <c r="Q12" s="4"/>
      <c r="R12" s="4" t="s">
        <v>5</v>
      </c>
      <c r="S12" s="4" t="s">
        <v>1582</v>
      </c>
      <c r="T12" s="11" t="s">
        <v>1630</v>
      </c>
      <c r="U12" s="4" t="s">
        <v>1582</v>
      </c>
      <c r="V12" s="11" t="s">
        <v>1499</v>
      </c>
      <c r="W12" s="4" t="s">
        <v>1815</v>
      </c>
      <c r="X12" s="4"/>
      <c r="Y12" s="4" t="s">
        <v>5</v>
      </c>
      <c r="Z12" s="4"/>
      <c r="AA12" s="4" t="s">
        <v>5</v>
      </c>
      <c r="AB12" s="4"/>
      <c r="AC12" s="4" t="s">
        <v>1816</v>
      </c>
      <c r="AD12" s="4"/>
      <c r="AE12" s="4" t="s">
        <v>5</v>
      </c>
      <c r="AF12" s="4"/>
      <c r="AG12" s="4" t="s">
        <v>5</v>
      </c>
      <c r="AH12" s="4"/>
      <c r="AI12" s="4" t="s">
        <v>1817</v>
      </c>
      <c r="AJ12" s="4"/>
      <c r="AK12" s="4" t="s">
        <v>5</v>
      </c>
      <c r="AL12" s="4"/>
      <c r="AM12" s="4" t="s">
        <v>5</v>
      </c>
      <c r="AN12" s="4"/>
      <c r="AO12" s="4" t="s">
        <v>1818</v>
      </c>
      <c r="AP12" s="4"/>
      <c r="AQ12" s="4" t="s">
        <v>1572</v>
      </c>
      <c r="AR12" s="11" t="s">
        <v>1504</v>
      </c>
      <c r="AS12" s="4" t="s">
        <v>1572</v>
      </c>
      <c r="AT12" s="11" t="s">
        <v>1504</v>
      </c>
      <c r="AU12" s="4" t="s">
        <v>1819</v>
      </c>
      <c r="AV12" s="11" t="s">
        <v>1504</v>
      </c>
      <c r="AW12" s="4" t="s">
        <v>1820</v>
      </c>
      <c r="AX12" s="11" t="s">
        <v>1504</v>
      </c>
      <c r="AY12" s="4" t="s">
        <v>5</v>
      </c>
      <c r="AZ12" s="4"/>
      <c r="BA12" s="4" t="s">
        <v>5</v>
      </c>
      <c r="BB12" s="4"/>
      <c r="BC12" s="4" t="s">
        <v>1821</v>
      </c>
      <c r="BD12" s="11" t="s">
        <v>1504</v>
      </c>
      <c r="BE12" s="4" t="s">
        <v>1822</v>
      </c>
      <c r="BF12" s="4"/>
      <c r="BG12" s="4" t="s">
        <v>1822</v>
      </c>
      <c r="BH12" s="4"/>
      <c r="BI12" s="4" t="s">
        <v>1823</v>
      </c>
      <c r="BJ12" s="4"/>
      <c r="BK12" s="4" t="s">
        <v>5</v>
      </c>
      <c r="BL12" s="4"/>
    </row>
    <row r="13" spans="1:64" ht="17.25">
      <c r="A13" s="2" t="s">
        <v>1824</v>
      </c>
      <c r="B13" s="4" t="s">
        <v>5</v>
      </c>
      <c r="C13" s="4"/>
      <c r="D13" s="6">
        <v>88894</v>
      </c>
      <c r="E13" s="11" t="s">
        <v>129</v>
      </c>
      <c r="F13" s="4" t="s">
        <v>5</v>
      </c>
      <c r="G13" s="6">
        <v>64213</v>
      </c>
      <c r="H13" s="4"/>
      <c r="I13" s="6">
        <v>65671</v>
      </c>
      <c r="J13" s="4"/>
      <c r="K13" s="6">
        <v>218778</v>
      </c>
      <c r="L13" s="4"/>
      <c r="M13" s="4" t="s">
        <v>5</v>
      </c>
      <c r="N13" s="6">
        <v>88223</v>
      </c>
      <c r="O13" s="11" t="s">
        <v>1452</v>
      </c>
      <c r="P13" s="6">
        <v>88223</v>
      </c>
      <c r="Q13" s="4"/>
      <c r="R13" s="4" t="s">
        <v>5</v>
      </c>
      <c r="S13" s="6">
        <v>63804</v>
      </c>
      <c r="T13" s="11" t="s">
        <v>1630</v>
      </c>
      <c r="U13" s="6">
        <v>63804</v>
      </c>
      <c r="V13" s="11" t="s">
        <v>1499</v>
      </c>
      <c r="W13" s="4" t="s">
        <v>5</v>
      </c>
      <c r="X13" s="4"/>
      <c r="Y13" s="4" t="s">
        <v>5</v>
      </c>
      <c r="Z13" s="4"/>
      <c r="AA13" s="4" t="s">
        <v>5</v>
      </c>
      <c r="AB13" s="4"/>
      <c r="AC13" s="6">
        <v>278549</v>
      </c>
      <c r="AD13" s="4"/>
      <c r="AE13" s="4" t="s">
        <v>5</v>
      </c>
      <c r="AF13" s="4"/>
      <c r="AG13" s="4" t="s">
        <v>5</v>
      </c>
      <c r="AH13" s="4"/>
      <c r="AI13" s="4" t="s">
        <v>5</v>
      </c>
      <c r="AJ13" s="4"/>
      <c r="AK13" s="4" t="s">
        <v>5</v>
      </c>
      <c r="AL13" s="4"/>
      <c r="AM13" s="4" t="s">
        <v>5</v>
      </c>
      <c r="AN13" s="4"/>
      <c r="AO13" s="6">
        <v>278549</v>
      </c>
      <c r="AP13" s="4"/>
      <c r="AQ13" s="6">
        <v>49923</v>
      </c>
      <c r="AR13" s="11" t="s">
        <v>1504</v>
      </c>
      <c r="AS13" s="4" t="s">
        <v>5</v>
      </c>
      <c r="AT13" s="4"/>
      <c r="AU13" s="4">
        <v>200</v>
      </c>
      <c r="AV13" s="11" t="s">
        <v>1504</v>
      </c>
      <c r="AW13" s="4" t="s">
        <v>5</v>
      </c>
      <c r="AX13" s="4"/>
      <c r="AY13" s="4" t="s">
        <v>5</v>
      </c>
      <c r="AZ13" s="4"/>
      <c r="BA13" s="4" t="s">
        <v>5</v>
      </c>
      <c r="BB13" s="4"/>
      <c r="BC13" s="6">
        <v>50123</v>
      </c>
      <c r="BD13" s="11" t="s">
        <v>1504</v>
      </c>
      <c r="BE13" s="4" t="s">
        <v>5</v>
      </c>
      <c r="BF13" s="4"/>
      <c r="BG13" s="4" t="s">
        <v>5</v>
      </c>
      <c r="BH13" s="4"/>
      <c r="BI13" s="6">
        <v>699477</v>
      </c>
      <c r="BJ13" s="4"/>
      <c r="BK13" s="4" t="s">
        <v>5</v>
      </c>
      <c r="BL13" s="4"/>
    </row>
    <row r="14" spans="1:64" ht="17.25">
      <c r="A14" s="2" t="s">
        <v>1825</v>
      </c>
      <c r="B14" s="4" t="s">
        <v>5</v>
      </c>
      <c r="C14" s="4"/>
      <c r="D14" s="6">
        <v>156016</v>
      </c>
      <c r="E14" s="11" t="s">
        <v>1826</v>
      </c>
      <c r="F14" s="4" t="s">
        <v>5</v>
      </c>
      <c r="G14" s="6">
        <v>226441</v>
      </c>
      <c r="H14" s="11" t="s">
        <v>1827</v>
      </c>
      <c r="I14" s="6">
        <v>297120</v>
      </c>
      <c r="J14" s="11" t="s">
        <v>1827</v>
      </c>
      <c r="K14" s="6">
        <v>679577</v>
      </c>
      <c r="L14" s="11" t="s">
        <v>1827</v>
      </c>
      <c r="M14" s="4" t="s">
        <v>5</v>
      </c>
      <c r="N14" s="4" t="s">
        <v>5</v>
      </c>
      <c r="O14" s="4"/>
      <c r="P14" s="4" t="s">
        <v>5</v>
      </c>
      <c r="Q14" s="4"/>
      <c r="R14" s="4" t="s">
        <v>5</v>
      </c>
      <c r="S14" s="4" t="s">
        <v>5</v>
      </c>
      <c r="T14" s="4"/>
      <c r="U14" s="4" t="s">
        <v>5</v>
      </c>
      <c r="V14" s="4"/>
      <c r="W14" s="4" t="s">
        <v>5</v>
      </c>
      <c r="X14" s="4"/>
      <c r="Y14" s="4" t="s">
        <v>5</v>
      </c>
      <c r="Z14" s="4"/>
      <c r="AA14" s="4" t="s">
        <v>5</v>
      </c>
      <c r="AB14" s="4"/>
      <c r="AC14" s="4" t="s">
        <v>5</v>
      </c>
      <c r="AD14" s="4"/>
      <c r="AE14" s="4" t="s">
        <v>5</v>
      </c>
      <c r="AF14" s="4"/>
      <c r="AG14" s="4" t="s">
        <v>5</v>
      </c>
      <c r="AH14" s="4"/>
      <c r="AI14" s="4" t="s">
        <v>5</v>
      </c>
      <c r="AJ14" s="4"/>
      <c r="AK14" s="4" t="s">
        <v>5</v>
      </c>
      <c r="AL14" s="4"/>
      <c r="AM14" s="4" t="s">
        <v>5</v>
      </c>
      <c r="AN14" s="4"/>
      <c r="AO14" s="4" t="s">
        <v>5</v>
      </c>
      <c r="AP14" s="4"/>
      <c r="AQ14" s="4" t="s">
        <v>5</v>
      </c>
      <c r="AR14" s="4"/>
      <c r="AS14" s="4" t="s">
        <v>5</v>
      </c>
      <c r="AT14" s="4"/>
      <c r="AU14" s="4" t="s">
        <v>5</v>
      </c>
      <c r="AV14" s="4"/>
      <c r="AW14" s="4" t="s">
        <v>5</v>
      </c>
      <c r="AX14" s="4"/>
      <c r="AY14" s="4" t="s">
        <v>5</v>
      </c>
      <c r="AZ14" s="4"/>
      <c r="BA14" s="4" t="s">
        <v>5</v>
      </c>
      <c r="BB14" s="4"/>
      <c r="BC14" s="4" t="s">
        <v>5</v>
      </c>
      <c r="BD14" s="4"/>
      <c r="BE14" s="4" t="s">
        <v>5</v>
      </c>
      <c r="BF14" s="4"/>
      <c r="BG14" s="4" t="s">
        <v>5</v>
      </c>
      <c r="BH14" s="4"/>
      <c r="BI14" s="6">
        <v>679577</v>
      </c>
      <c r="BJ14" s="11" t="s">
        <v>1827</v>
      </c>
      <c r="BK14" s="4" t="s">
        <v>5</v>
      </c>
      <c r="BL14" s="4"/>
    </row>
    <row r="15" spans="1:64" ht="17.25">
      <c r="A15" s="2" t="s">
        <v>1828</v>
      </c>
      <c r="B15" s="4" t="s">
        <v>5</v>
      </c>
      <c r="C15" s="4"/>
      <c r="D15" s="6">
        <v>89826</v>
      </c>
      <c r="E15" s="11" t="s">
        <v>1826</v>
      </c>
      <c r="F15" s="4" t="s">
        <v>5</v>
      </c>
      <c r="G15" s="6">
        <v>160931</v>
      </c>
      <c r="H15" s="11" t="s">
        <v>1827</v>
      </c>
      <c r="I15" s="6">
        <v>238374</v>
      </c>
      <c r="J15" s="11" t="s">
        <v>1827</v>
      </c>
      <c r="K15" s="6">
        <v>489131</v>
      </c>
      <c r="L15" s="11" t="s">
        <v>1827</v>
      </c>
      <c r="M15" s="4" t="s">
        <v>5</v>
      </c>
      <c r="N15" s="4" t="s">
        <v>5</v>
      </c>
      <c r="O15" s="4"/>
      <c r="P15" s="4" t="s">
        <v>5</v>
      </c>
      <c r="Q15" s="4"/>
      <c r="R15" s="4" t="s">
        <v>5</v>
      </c>
      <c r="S15" s="4" t="s">
        <v>5</v>
      </c>
      <c r="T15" s="4"/>
      <c r="U15" s="4" t="s">
        <v>5</v>
      </c>
      <c r="V15" s="4"/>
      <c r="W15" s="6">
        <v>180655</v>
      </c>
      <c r="X15" s="11" t="s">
        <v>1827</v>
      </c>
      <c r="Y15" s="4" t="s">
        <v>5</v>
      </c>
      <c r="Z15" s="4"/>
      <c r="AA15" s="4" t="s">
        <v>5</v>
      </c>
      <c r="AB15" s="4"/>
      <c r="AC15" s="6">
        <v>366598</v>
      </c>
      <c r="AD15" s="11" t="s">
        <v>1827</v>
      </c>
      <c r="AE15" s="4" t="s">
        <v>5</v>
      </c>
      <c r="AF15" s="4"/>
      <c r="AG15" s="4" t="s">
        <v>5</v>
      </c>
      <c r="AH15" s="4"/>
      <c r="AI15" s="6">
        <v>962489</v>
      </c>
      <c r="AJ15" s="11" t="s">
        <v>1827</v>
      </c>
      <c r="AK15" s="4" t="s">
        <v>5</v>
      </c>
      <c r="AL15" s="4"/>
      <c r="AM15" s="4" t="s">
        <v>5</v>
      </c>
      <c r="AN15" s="4"/>
      <c r="AO15" s="6">
        <v>1509742</v>
      </c>
      <c r="AP15" s="11" t="s">
        <v>1827</v>
      </c>
      <c r="AQ15" s="4" t="s">
        <v>5</v>
      </c>
      <c r="AR15" s="4"/>
      <c r="AS15" s="4" t="s">
        <v>5</v>
      </c>
      <c r="AT15" s="4"/>
      <c r="AU15" s="4" t="s">
        <v>5</v>
      </c>
      <c r="AV15" s="4"/>
      <c r="AW15" s="4" t="s">
        <v>5</v>
      </c>
      <c r="AX15" s="4"/>
      <c r="AY15" s="4" t="s">
        <v>5</v>
      </c>
      <c r="AZ15" s="4"/>
      <c r="BA15" s="4" t="s">
        <v>5</v>
      </c>
      <c r="BB15" s="4"/>
      <c r="BC15" s="4" t="s">
        <v>5</v>
      </c>
      <c r="BD15" s="4"/>
      <c r="BE15" s="4" t="s">
        <v>5</v>
      </c>
      <c r="BF15" s="4"/>
      <c r="BG15" s="4" t="s">
        <v>5</v>
      </c>
      <c r="BH15" s="4"/>
      <c r="BI15" s="6">
        <v>1998873</v>
      </c>
      <c r="BJ15" s="11" t="s">
        <v>1827</v>
      </c>
      <c r="BK15" s="4" t="s">
        <v>5</v>
      </c>
      <c r="BL15" s="4"/>
    </row>
    <row r="16" spans="1:64" ht="17.25">
      <c r="A16" s="2" t="s">
        <v>1829</v>
      </c>
      <c r="B16" s="4" t="s">
        <v>5</v>
      </c>
      <c r="C16" s="4"/>
      <c r="D16" s="6">
        <v>123941</v>
      </c>
      <c r="E16" s="11" t="s">
        <v>1826</v>
      </c>
      <c r="F16" s="4" t="s">
        <v>5</v>
      </c>
      <c r="G16" s="6">
        <v>175216</v>
      </c>
      <c r="H16" s="11" t="s">
        <v>1827</v>
      </c>
      <c r="I16" s="6">
        <v>248189</v>
      </c>
      <c r="J16" s="11" t="s">
        <v>1827</v>
      </c>
      <c r="K16" s="6">
        <v>547346</v>
      </c>
      <c r="L16" s="11" t="s">
        <v>1827</v>
      </c>
      <c r="M16" s="4" t="s">
        <v>5</v>
      </c>
      <c r="N16" s="4" t="s">
        <v>5</v>
      </c>
      <c r="O16" s="4"/>
      <c r="P16" s="4" t="s">
        <v>5</v>
      </c>
      <c r="Q16" s="4"/>
      <c r="R16" s="4" t="s">
        <v>5</v>
      </c>
      <c r="S16" s="4" t="s">
        <v>5</v>
      </c>
      <c r="T16" s="4"/>
      <c r="U16" s="4" t="s">
        <v>5</v>
      </c>
      <c r="V16" s="4"/>
      <c r="W16" s="6">
        <v>180655</v>
      </c>
      <c r="X16" s="11" t="s">
        <v>1827</v>
      </c>
      <c r="Y16" s="4" t="s">
        <v>5</v>
      </c>
      <c r="Z16" s="4"/>
      <c r="AA16" s="4" t="s">
        <v>5</v>
      </c>
      <c r="AB16" s="4"/>
      <c r="AC16" s="6">
        <v>366598</v>
      </c>
      <c r="AD16" s="11" t="s">
        <v>1827</v>
      </c>
      <c r="AE16" s="4" t="s">
        <v>5</v>
      </c>
      <c r="AF16" s="4"/>
      <c r="AG16" s="4" t="s">
        <v>5</v>
      </c>
      <c r="AH16" s="4"/>
      <c r="AI16" s="6">
        <v>962489</v>
      </c>
      <c r="AJ16" s="11" t="s">
        <v>1827</v>
      </c>
      <c r="AK16" s="4" t="s">
        <v>5</v>
      </c>
      <c r="AL16" s="4"/>
      <c r="AM16" s="4" t="s">
        <v>5</v>
      </c>
      <c r="AN16" s="4"/>
      <c r="AO16" s="6">
        <v>1509742</v>
      </c>
      <c r="AP16" s="11" t="s">
        <v>1827</v>
      </c>
      <c r="AQ16" s="4" t="s">
        <v>5</v>
      </c>
      <c r="AR16" s="4"/>
      <c r="AS16" s="4" t="s">
        <v>5</v>
      </c>
      <c r="AT16" s="4"/>
      <c r="AU16" s="4" t="s">
        <v>5</v>
      </c>
      <c r="AV16" s="4"/>
      <c r="AW16" s="4" t="s">
        <v>5</v>
      </c>
      <c r="AX16" s="4"/>
      <c r="AY16" s="4" t="s">
        <v>5</v>
      </c>
      <c r="AZ16" s="4"/>
      <c r="BA16" s="4" t="s">
        <v>5</v>
      </c>
      <c r="BB16" s="4"/>
      <c r="BC16" s="4" t="s">
        <v>5</v>
      </c>
      <c r="BD16" s="4"/>
      <c r="BE16" s="4" t="s">
        <v>5</v>
      </c>
      <c r="BF16" s="4"/>
      <c r="BG16" s="4" t="s">
        <v>5</v>
      </c>
      <c r="BH16" s="4"/>
      <c r="BI16" s="6">
        <v>2057088</v>
      </c>
      <c r="BJ16" s="11" t="s">
        <v>1827</v>
      </c>
      <c r="BK16" s="4" t="s">
        <v>5</v>
      </c>
      <c r="BL16" s="4"/>
    </row>
    <row r="17" spans="1:64" ht="30">
      <c r="A17" s="2" t="s">
        <v>1830</v>
      </c>
      <c r="B17" s="4" t="s">
        <v>5</v>
      </c>
      <c r="C17" s="4"/>
      <c r="D17" s="4" t="s">
        <v>1831</v>
      </c>
      <c r="E17" s="11" t="s">
        <v>129</v>
      </c>
      <c r="F17" s="4" t="s">
        <v>5</v>
      </c>
      <c r="G17" s="4" t="s">
        <v>1832</v>
      </c>
      <c r="H17" s="4"/>
      <c r="I17" s="4" t="s">
        <v>1833</v>
      </c>
      <c r="J17" s="4"/>
      <c r="K17" s="4" t="s">
        <v>1834</v>
      </c>
      <c r="L17" s="4"/>
      <c r="M17" s="4" t="s">
        <v>5</v>
      </c>
      <c r="N17" s="4" t="s">
        <v>5</v>
      </c>
      <c r="O17" s="4"/>
      <c r="P17" s="4" t="s">
        <v>5</v>
      </c>
      <c r="Q17" s="4"/>
      <c r="R17" s="4" t="s">
        <v>5</v>
      </c>
      <c r="S17" s="4" t="s">
        <v>5</v>
      </c>
      <c r="T17" s="4"/>
      <c r="U17" s="4" t="s">
        <v>5</v>
      </c>
      <c r="V17" s="4"/>
      <c r="W17" s="4" t="s">
        <v>5</v>
      </c>
      <c r="X17" s="4"/>
      <c r="Y17" s="4" t="s">
        <v>5</v>
      </c>
      <c r="Z17" s="4"/>
      <c r="AA17" s="4" t="s">
        <v>5</v>
      </c>
      <c r="AB17" s="4"/>
      <c r="AC17" s="4" t="s">
        <v>5</v>
      </c>
      <c r="AD17" s="4"/>
      <c r="AE17" s="4" t="s">
        <v>5</v>
      </c>
      <c r="AF17" s="4"/>
      <c r="AG17" s="4" t="s">
        <v>5</v>
      </c>
      <c r="AH17" s="4"/>
      <c r="AI17" s="4" t="s">
        <v>5</v>
      </c>
      <c r="AJ17" s="4"/>
      <c r="AK17" s="4" t="s">
        <v>5</v>
      </c>
      <c r="AL17" s="4"/>
      <c r="AM17" s="4" t="s">
        <v>5</v>
      </c>
      <c r="AN17" s="4"/>
      <c r="AO17" s="4" t="s">
        <v>5</v>
      </c>
      <c r="AP17" s="4"/>
      <c r="AQ17" s="4" t="s">
        <v>5</v>
      </c>
      <c r="AR17" s="4"/>
      <c r="AS17" s="4" t="s">
        <v>5</v>
      </c>
      <c r="AT17" s="4"/>
      <c r="AU17" s="4" t="s">
        <v>5</v>
      </c>
      <c r="AV17" s="4"/>
      <c r="AW17" s="4" t="s">
        <v>5</v>
      </c>
      <c r="AX17" s="4"/>
      <c r="AY17" s="4" t="s">
        <v>5</v>
      </c>
      <c r="AZ17" s="4"/>
      <c r="BA17" s="4" t="s">
        <v>5</v>
      </c>
      <c r="BB17" s="4"/>
      <c r="BC17" s="4" t="s">
        <v>5</v>
      </c>
      <c r="BD17" s="4"/>
      <c r="BE17" s="4" t="s">
        <v>5</v>
      </c>
      <c r="BF17" s="4"/>
      <c r="BG17" s="4" t="s">
        <v>5</v>
      </c>
      <c r="BH17" s="4"/>
      <c r="BI17" s="4" t="s">
        <v>1834</v>
      </c>
      <c r="BJ17" s="4"/>
      <c r="BK17" s="4" t="s">
        <v>5</v>
      </c>
      <c r="BL17" s="4"/>
    </row>
    <row r="18" spans="1:64" ht="30">
      <c r="A18" s="2" t="s">
        <v>1835</v>
      </c>
      <c r="B18" s="4" t="s">
        <v>5</v>
      </c>
      <c r="C18" s="4"/>
      <c r="D18" s="6">
        <v>34221</v>
      </c>
      <c r="E18" s="11" t="s">
        <v>1826</v>
      </c>
      <c r="F18" s="4" t="s">
        <v>5</v>
      </c>
      <c r="G18" s="6">
        <v>89874</v>
      </c>
      <c r="H18" s="11" t="s">
        <v>1827</v>
      </c>
      <c r="I18" s="6">
        <v>64489</v>
      </c>
      <c r="J18" s="11" t="s">
        <v>1827</v>
      </c>
      <c r="K18" s="6">
        <v>188584</v>
      </c>
      <c r="L18" s="11" t="s">
        <v>1827</v>
      </c>
      <c r="M18" s="4" t="s">
        <v>5</v>
      </c>
      <c r="N18" s="4" t="s">
        <v>5</v>
      </c>
      <c r="O18" s="4"/>
      <c r="P18" s="4" t="s">
        <v>5</v>
      </c>
      <c r="Q18" s="4"/>
      <c r="R18" s="4" t="s">
        <v>5</v>
      </c>
      <c r="S18" s="4" t="s">
        <v>5</v>
      </c>
      <c r="T18" s="4"/>
      <c r="U18" s="4" t="s">
        <v>5</v>
      </c>
      <c r="V18" s="4"/>
      <c r="W18" s="4" t="s">
        <v>5</v>
      </c>
      <c r="X18" s="4"/>
      <c r="Y18" s="4" t="s">
        <v>5</v>
      </c>
      <c r="Z18" s="4"/>
      <c r="AA18" s="4" t="s">
        <v>5</v>
      </c>
      <c r="AB18" s="4"/>
      <c r="AC18" s="4" t="s">
        <v>5</v>
      </c>
      <c r="AD18" s="4"/>
      <c r="AE18" s="4" t="s">
        <v>5</v>
      </c>
      <c r="AF18" s="4"/>
      <c r="AG18" s="4" t="s">
        <v>5</v>
      </c>
      <c r="AH18" s="4"/>
      <c r="AI18" s="4" t="s">
        <v>5</v>
      </c>
      <c r="AJ18" s="4"/>
      <c r="AK18" s="4" t="s">
        <v>5</v>
      </c>
      <c r="AL18" s="4"/>
      <c r="AM18" s="4" t="s">
        <v>5</v>
      </c>
      <c r="AN18" s="4"/>
      <c r="AO18" s="4" t="s">
        <v>5</v>
      </c>
      <c r="AP18" s="4"/>
      <c r="AQ18" s="4" t="s">
        <v>5</v>
      </c>
      <c r="AR18" s="4"/>
      <c r="AS18" s="4" t="s">
        <v>5</v>
      </c>
      <c r="AT18" s="4"/>
      <c r="AU18" s="4" t="s">
        <v>5</v>
      </c>
      <c r="AV18" s="4"/>
      <c r="AW18" s="4" t="s">
        <v>5</v>
      </c>
      <c r="AX18" s="4"/>
      <c r="AY18" s="4" t="s">
        <v>5</v>
      </c>
      <c r="AZ18" s="4"/>
      <c r="BA18" s="4" t="s">
        <v>5</v>
      </c>
      <c r="BB18" s="4"/>
      <c r="BC18" s="4" t="s">
        <v>5</v>
      </c>
      <c r="BD18" s="4"/>
      <c r="BE18" s="4" t="s">
        <v>5</v>
      </c>
      <c r="BF18" s="4"/>
      <c r="BG18" s="4" t="s">
        <v>5</v>
      </c>
      <c r="BH18" s="4"/>
      <c r="BI18" s="6">
        <v>188584</v>
      </c>
      <c r="BJ18" s="11" t="s">
        <v>1827</v>
      </c>
      <c r="BK18" s="4" t="s">
        <v>5</v>
      </c>
      <c r="BL18" s="4"/>
    </row>
    <row r="19" spans="1:64" ht="30">
      <c r="A19" s="2" t="s">
        <v>1836</v>
      </c>
      <c r="B19" s="4" t="s">
        <v>5</v>
      </c>
      <c r="C19" s="4"/>
      <c r="D19" s="8">
        <v>130342</v>
      </c>
      <c r="E19" s="11" t="s">
        <v>1837</v>
      </c>
      <c r="F19" s="4" t="s">
        <v>5</v>
      </c>
      <c r="G19" s="8">
        <v>83673</v>
      </c>
      <c r="H19" s="11" t="s">
        <v>1838</v>
      </c>
      <c r="I19" s="4" t="s">
        <v>5</v>
      </c>
      <c r="J19" s="4"/>
      <c r="K19" s="8">
        <v>214015</v>
      </c>
      <c r="L19" s="11" t="s">
        <v>1838</v>
      </c>
      <c r="M19" s="4" t="s">
        <v>5</v>
      </c>
      <c r="N19" s="4" t="s">
        <v>5</v>
      </c>
      <c r="O19" s="4"/>
      <c r="P19" s="4" t="s">
        <v>5</v>
      </c>
      <c r="Q19" s="4"/>
      <c r="R19" s="4" t="s">
        <v>5</v>
      </c>
      <c r="S19" s="4" t="s">
        <v>5</v>
      </c>
      <c r="T19" s="4"/>
      <c r="U19" s="4" t="s">
        <v>5</v>
      </c>
      <c r="V19" s="4"/>
      <c r="W19" s="4" t="s">
        <v>5</v>
      </c>
      <c r="X19" s="4"/>
      <c r="Y19" s="4" t="s">
        <v>5</v>
      </c>
      <c r="Z19" s="4"/>
      <c r="AA19" s="4" t="s">
        <v>5</v>
      </c>
      <c r="AB19" s="4"/>
      <c r="AC19" s="4" t="s">
        <v>5</v>
      </c>
      <c r="AD19" s="4"/>
      <c r="AE19" s="4" t="s">
        <v>5</v>
      </c>
      <c r="AF19" s="4"/>
      <c r="AG19" s="4" t="s">
        <v>5</v>
      </c>
      <c r="AH19" s="4"/>
      <c r="AI19" s="4" t="s">
        <v>5</v>
      </c>
      <c r="AJ19" s="4"/>
      <c r="AK19" s="4" t="s">
        <v>5</v>
      </c>
      <c r="AL19" s="4"/>
      <c r="AM19" s="4" t="s">
        <v>5</v>
      </c>
      <c r="AN19" s="4"/>
      <c r="AO19" s="4" t="s">
        <v>5</v>
      </c>
      <c r="AP19" s="4"/>
      <c r="AQ19" s="4" t="s">
        <v>5</v>
      </c>
      <c r="AR19" s="4"/>
      <c r="AS19" s="4" t="s">
        <v>5</v>
      </c>
      <c r="AT19" s="4"/>
      <c r="AU19" s="4" t="s">
        <v>5</v>
      </c>
      <c r="AV19" s="4"/>
      <c r="AW19" s="4" t="s">
        <v>5</v>
      </c>
      <c r="AX19" s="4"/>
      <c r="AY19" s="4" t="s">
        <v>5</v>
      </c>
      <c r="AZ19" s="4"/>
      <c r="BA19" s="4" t="s">
        <v>5</v>
      </c>
      <c r="BB19" s="4"/>
      <c r="BC19" s="4" t="s">
        <v>5</v>
      </c>
      <c r="BD19" s="4"/>
      <c r="BE19" s="4" t="s">
        <v>5</v>
      </c>
      <c r="BF19" s="4"/>
      <c r="BG19" s="4" t="s">
        <v>5</v>
      </c>
      <c r="BH19" s="4"/>
      <c r="BI19" s="8">
        <v>214015</v>
      </c>
      <c r="BJ19" s="11" t="s">
        <v>1838</v>
      </c>
      <c r="BK19" s="4" t="s">
        <v>5</v>
      </c>
      <c r="BL19" s="4"/>
    </row>
    <row r="20" spans="1:64">
      <c r="A20" s="12"/>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row>
    <row r="21" spans="1:64" ht="15" customHeight="1">
      <c r="A21" s="2" t="s">
        <v>129</v>
      </c>
      <c r="B21" s="13" t="s">
        <v>1839</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row>
    <row r="22" spans="1:64" ht="15" customHeight="1">
      <c r="A22" s="2" t="s">
        <v>1452</v>
      </c>
      <c r="B22" s="13" t="s">
        <v>889</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row>
    <row r="23" spans="1:64" ht="15" customHeight="1">
      <c r="A23" s="2" t="s">
        <v>1499</v>
      </c>
      <c r="B23" s="13" t="s">
        <v>1840</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row>
    <row r="24" spans="1:64" ht="15" customHeight="1">
      <c r="A24" s="2" t="s">
        <v>1504</v>
      </c>
      <c r="B24" s="13" t="s">
        <v>899</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c r="BJ24" s="13"/>
      <c r="BK24" s="13"/>
      <c r="BL24" s="13"/>
    </row>
    <row r="25" spans="1:64" ht="15" customHeight="1">
      <c r="A25" s="2" t="s">
        <v>1515</v>
      </c>
      <c r="B25" s="13" t="s">
        <v>904</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row>
    <row r="26" spans="1:64" ht="15" customHeight="1">
      <c r="A26" s="2" t="s">
        <v>1556</v>
      </c>
      <c r="B26" s="13" t="s">
        <v>506</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c r="BK26" s="13"/>
      <c r="BL26" s="13"/>
    </row>
    <row r="27" spans="1:64" ht="15" customHeight="1">
      <c r="A27" s="2" t="s">
        <v>1567</v>
      </c>
      <c r="B27" s="13" t="s">
        <v>883</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c r="BL27" s="13"/>
    </row>
    <row r="28" spans="1:64" ht="15" customHeight="1">
      <c r="A28" s="2" t="s">
        <v>1574</v>
      </c>
      <c r="B28" s="13" t="s">
        <v>893</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c r="BK28" s="13"/>
      <c r="BL28" s="13"/>
    </row>
    <row r="29" spans="1:64" ht="15" customHeight="1">
      <c r="A29" s="2" t="s">
        <v>1841</v>
      </c>
      <c r="B29" s="13" t="s">
        <v>895</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c r="BL29" s="13"/>
    </row>
    <row r="30" spans="1:64" ht="15" customHeight="1">
      <c r="A30" s="2" t="s">
        <v>1842</v>
      </c>
      <c r="B30" s="13" t="s">
        <v>897</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c r="BL30" s="13"/>
    </row>
    <row r="31" spans="1:64" ht="15" customHeight="1">
      <c r="A31" s="2" t="s">
        <v>1843</v>
      </c>
      <c r="B31" s="13" t="s">
        <v>902</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c r="BL31" s="13"/>
    </row>
    <row r="32" spans="1:64" ht="15" customHeight="1">
      <c r="A32" s="2" t="s">
        <v>1844</v>
      </c>
      <c r="B32" s="13" t="s">
        <v>896</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c r="AZ32" s="13"/>
      <c r="BA32" s="13"/>
      <c r="BB32" s="13"/>
      <c r="BC32" s="13"/>
      <c r="BD32" s="13"/>
      <c r="BE32" s="13"/>
      <c r="BF32" s="13"/>
      <c r="BG32" s="13"/>
      <c r="BH32" s="13"/>
      <c r="BI32" s="13"/>
      <c r="BJ32" s="13"/>
      <c r="BK32" s="13"/>
      <c r="BL32" s="13"/>
    </row>
    <row r="33" spans="1:64" ht="15" customHeight="1">
      <c r="A33" s="2" t="s">
        <v>1845</v>
      </c>
      <c r="B33" s="13" t="s">
        <v>900</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c r="BD33" s="13"/>
      <c r="BE33" s="13"/>
      <c r="BF33" s="13"/>
      <c r="BG33" s="13"/>
      <c r="BH33" s="13"/>
      <c r="BI33" s="13"/>
      <c r="BJ33" s="13"/>
      <c r="BK33" s="13"/>
      <c r="BL33" s="13"/>
    </row>
    <row r="34" spans="1:64" ht="15" customHeight="1">
      <c r="A34" s="2" t="s">
        <v>1808</v>
      </c>
      <c r="B34" s="13" t="s">
        <v>1846</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c r="AY34" s="13"/>
      <c r="AZ34" s="13"/>
      <c r="BA34" s="13"/>
      <c r="BB34" s="13"/>
      <c r="BC34" s="13"/>
      <c r="BD34" s="13"/>
      <c r="BE34" s="13"/>
      <c r="BF34" s="13"/>
      <c r="BG34" s="13"/>
      <c r="BH34" s="13"/>
      <c r="BI34" s="13"/>
      <c r="BJ34" s="13"/>
      <c r="BK34" s="13"/>
      <c r="BL34" s="13"/>
    </row>
    <row r="35" spans="1:64" ht="15" customHeight="1">
      <c r="A35" s="2" t="s">
        <v>1827</v>
      </c>
      <c r="B35" s="13" t="s">
        <v>885</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c r="AY35" s="13"/>
      <c r="AZ35" s="13"/>
      <c r="BA35" s="13"/>
      <c r="BB35" s="13"/>
      <c r="BC35" s="13"/>
      <c r="BD35" s="13"/>
      <c r="BE35" s="13"/>
      <c r="BF35" s="13"/>
      <c r="BG35" s="13"/>
      <c r="BH35" s="13"/>
      <c r="BI35" s="13"/>
      <c r="BJ35" s="13"/>
      <c r="BK35" s="13"/>
      <c r="BL35" s="13"/>
    </row>
    <row r="36" spans="1:64" ht="15" customHeight="1">
      <c r="A36" s="2" t="s">
        <v>1838</v>
      </c>
      <c r="B36" s="13" t="s">
        <v>886</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c r="AS36" s="13"/>
      <c r="AT36" s="13"/>
      <c r="AU36" s="13"/>
      <c r="AV36" s="13"/>
      <c r="AW36" s="13"/>
      <c r="AX36" s="13"/>
      <c r="AY36" s="13"/>
      <c r="AZ36" s="13"/>
      <c r="BA36" s="13"/>
      <c r="BB36" s="13"/>
      <c r="BC36" s="13"/>
      <c r="BD36" s="13"/>
      <c r="BE36" s="13"/>
      <c r="BF36" s="13"/>
      <c r="BG36" s="13"/>
      <c r="BH36" s="13"/>
      <c r="BI36" s="13"/>
      <c r="BJ36" s="13"/>
      <c r="BK36" s="13"/>
      <c r="BL36" s="13"/>
    </row>
  </sheetData>
  <mergeCells count="105">
    <mergeCell ref="B35:BL35"/>
    <mergeCell ref="B36:BL36"/>
    <mergeCell ref="B29:BL29"/>
    <mergeCell ref="B30:BL30"/>
    <mergeCell ref="B31:BL31"/>
    <mergeCell ref="B32:BL32"/>
    <mergeCell ref="B33:BL33"/>
    <mergeCell ref="B34:BL34"/>
    <mergeCell ref="B23:BL23"/>
    <mergeCell ref="B24:BL24"/>
    <mergeCell ref="B25:BL25"/>
    <mergeCell ref="B26:BL26"/>
    <mergeCell ref="B27:BL27"/>
    <mergeCell ref="B28:BL28"/>
    <mergeCell ref="BK1:BL1"/>
    <mergeCell ref="BK2:BL2"/>
    <mergeCell ref="BK3:BL3"/>
    <mergeCell ref="A20:BL20"/>
    <mergeCell ref="B21:BL21"/>
    <mergeCell ref="B22:BL22"/>
    <mergeCell ref="BG1:BH1"/>
    <mergeCell ref="BG2:BH2"/>
    <mergeCell ref="BG3:BH3"/>
    <mergeCell ref="BI1:BJ1"/>
    <mergeCell ref="BI2:BJ2"/>
    <mergeCell ref="BI3:BJ3"/>
    <mergeCell ref="BC1:BD1"/>
    <mergeCell ref="BC2:BD2"/>
    <mergeCell ref="BC3:BD3"/>
    <mergeCell ref="BE1:BF1"/>
    <mergeCell ref="BE2:BF2"/>
    <mergeCell ref="BE3:BF3"/>
    <mergeCell ref="AY1:AZ1"/>
    <mergeCell ref="AY2:AZ2"/>
    <mergeCell ref="AY3:AZ3"/>
    <mergeCell ref="BA1:BB1"/>
    <mergeCell ref="BA2:BB2"/>
    <mergeCell ref="BA3:BB3"/>
    <mergeCell ref="AU1:AV1"/>
    <mergeCell ref="AU2:AV2"/>
    <mergeCell ref="AU3:AV3"/>
    <mergeCell ref="AW1:AX1"/>
    <mergeCell ref="AW2:AX2"/>
    <mergeCell ref="AW3:AX3"/>
    <mergeCell ref="AQ1:AR1"/>
    <mergeCell ref="AQ2:AR2"/>
    <mergeCell ref="AQ3:AR3"/>
    <mergeCell ref="AS1:AT1"/>
    <mergeCell ref="AS2:AT2"/>
    <mergeCell ref="AS3:AT3"/>
    <mergeCell ref="AM1:AN1"/>
    <mergeCell ref="AM2:AN2"/>
    <mergeCell ref="AM3:AN3"/>
    <mergeCell ref="AO1:AP1"/>
    <mergeCell ref="AO2:AP2"/>
    <mergeCell ref="AO3:AP3"/>
    <mergeCell ref="AI1:AJ1"/>
    <mergeCell ref="AI2:AJ2"/>
    <mergeCell ref="AI3:AJ3"/>
    <mergeCell ref="AK1:AL1"/>
    <mergeCell ref="AK2:AL2"/>
    <mergeCell ref="AK3:AL3"/>
    <mergeCell ref="AE1:AF1"/>
    <mergeCell ref="AE2:AF2"/>
    <mergeCell ref="AE3:AF3"/>
    <mergeCell ref="AG1:AH1"/>
    <mergeCell ref="AG2:AH2"/>
    <mergeCell ref="AG3:AH3"/>
    <mergeCell ref="AA1:AB1"/>
    <mergeCell ref="AA2:AB2"/>
    <mergeCell ref="AA3:AB3"/>
    <mergeCell ref="AC1:AD1"/>
    <mergeCell ref="AC2:AD2"/>
    <mergeCell ref="AC3:AD3"/>
    <mergeCell ref="W1:X1"/>
    <mergeCell ref="W2:X2"/>
    <mergeCell ref="W3:X3"/>
    <mergeCell ref="Y1:Z1"/>
    <mergeCell ref="Y2:Z2"/>
    <mergeCell ref="Y3:Z3"/>
    <mergeCell ref="S1:T1"/>
    <mergeCell ref="S2:T2"/>
    <mergeCell ref="S3:T3"/>
    <mergeCell ref="U1:V1"/>
    <mergeCell ref="U2:V2"/>
    <mergeCell ref="U3:V3"/>
    <mergeCell ref="N1:O1"/>
    <mergeCell ref="N2:O2"/>
    <mergeCell ref="N3:O3"/>
    <mergeCell ref="P1:Q1"/>
    <mergeCell ref="P2:Q2"/>
    <mergeCell ref="P3:Q3"/>
    <mergeCell ref="I1:J1"/>
    <mergeCell ref="I2:J2"/>
    <mergeCell ref="I3:J3"/>
    <mergeCell ref="K1:L1"/>
    <mergeCell ref="K2:L2"/>
    <mergeCell ref="K3:L3"/>
    <mergeCell ref="B1:C3"/>
    <mergeCell ref="D1:E1"/>
    <mergeCell ref="D2:E2"/>
    <mergeCell ref="D3:E3"/>
    <mergeCell ref="G1:H1"/>
    <mergeCell ref="G2:H2"/>
    <mergeCell ref="G3:H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847</v>
      </c>
      <c r="B1" s="7" t="s">
        <v>2</v>
      </c>
    </row>
    <row r="2" spans="1:2" ht="30">
      <c r="A2" s="1" t="s">
        <v>30</v>
      </c>
      <c r="B2" s="7"/>
    </row>
    <row r="3" spans="1:2">
      <c r="A3" s="3" t="s">
        <v>1848</v>
      </c>
      <c r="B3" s="4" t="s">
        <v>5</v>
      </c>
    </row>
    <row r="4" spans="1:2">
      <c r="A4" s="2" t="s">
        <v>910</v>
      </c>
      <c r="B4" s="8">
        <v>260</v>
      </c>
    </row>
    <row r="5" spans="1:2">
      <c r="A5" s="2">
        <v>2015</v>
      </c>
      <c r="B5" s="6">
        <v>1041</v>
      </c>
    </row>
    <row r="6" spans="1:2">
      <c r="A6" s="2">
        <v>2016</v>
      </c>
      <c r="B6" s="6">
        <v>1041</v>
      </c>
    </row>
    <row r="7" spans="1:2">
      <c r="A7" s="2">
        <v>2017</v>
      </c>
      <c r="B7" s="6">
        <v>1041</v>
      </c>
    </row>
    <row r="8" spans="1:2">
      <c r="A8" s="2">
        <v>2018</v>
      </c>
      <c r="B8" s="6">
        <v>1041</v>
      </c>
    </row>
    <row r="9" spans="1:2">
      <c r="A9" s="2" t="s">
        <v>911</v>
      </c>
      <c r="B9" s="6">
        <v>1670</v>
      </c>
    </row>
    <row r="10" spans="1:2">
      <c r="A10" s="2" t="s">
        <v>912</v>
      </c>
      <c r="B10" s="6">
        <v>6094</v>
      </c>
    </row>
    <row r="11" spans="1:2">
      <c r="A11" s="2" t="s">
        <v>1849</v>
      </c>
      <c r="B11" s="6">
        <v>1100</v>
      </c>
    </row>
    <row r="12" spans="1:2" ht="30">
      <c r="A12" s="2" t="s">
        <v>914</v>
      </c>
      <c r="B12" s="8">
        <v>499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cols>
    <col min="1" max="1" width="36.5703125" bestFit="1" customWidth="1"/>
    <col min="2" max="3" width="12.28515625" bestFit="1" customWidth="1"/>
    <col min="4" max="4" width="26.42578125" bestFit="1" customWidth="1"/>
    <col min="5" max="5" width="25.28515625" bestFit="1" customWidth="1"/>
    <col min="6" max="6" width="36.5703125" bestFit="1" customWidth="1"/>
    <col min="7" max="7" width="22.42578125" bestFit="1" customWidth="1"/>
    <col min="8" max="9" width="36.5703125" bestFit="1" customWidth="1"/>
    <col min="10" max="10" width="22.140625" customWidth="1"/>
    <col min="11" max="11" width="8.28515625" customWidth="1"/>
    <col min="12" max="13" width="36.5703125" bestFit="1" customWidth="1"/>
    <col min="14" max="15" width="23.28515625" customWidth="1"/>
    <col min="16" max="18" width="36.5703125" bestFit="1" customWidth="1"/>
    <col min="19" max="19" width="24.5703125" customWidth="1"/>
    <col min="20" max="20" width="16.7109375" customWidth="1"/>
    <col min="21" max="22" width="36.5703125" bestFit="1" customWidth="1"/>
    <col min="23" max="23" width="19" customWidth="1"/>
    <col min="24" max="24" width="8.7109375" customWidth="1"/>
    <col min="25" max="25" width="36.5703125" bestFit="1" customWidth="1"/>
    <col min="26" max="27" width="33.28515625" bestFit="1" customWidth="1"/>
    <col min="28" max="28" width="25.5703125" customWidth="1"/>
    <col min="29" max="29" width="8.42578125" customWidth="1"/>
    <col min="30" max="31" width="31.85546875" bestFit="1" customWidth="1"/>
  </cols>
  <sheetData>
    <row r="1" spans="1:31" ht="15" customHeight="1">
      <c r="A1" s="1" t="s">
        <v>1850</v>
      </c>
      <c r="B1" s="7" t="s">
        <v>2</v>
      </c>
      <c r="C1" s="7" t="s">
        <v>31</v>
      </c>
      <c r="D1" s="1" t="s">
        <v>2</v>
      </c>
      <c r="E1" s="1" t="s">
        <v>2</v>
      </c>
      <c r="F1" s="1" t="s">
        <v>2</v>
      </c>
      <c r="G1" s="1" t="s">
        <v>2</v>
      </c>
      <c r="H1" s="1" t="s">
        <v>2</v>
      </c>
      <c r="I1" s="1" t="s">
        <v>31</v>
      </c>
      <c r="J1" s="7" t="s">
        <v>2</v>
      </c>
      <c r="K1" s="7"/>
      <c r="L1" s="1" t="s">
        <v>2</v>
      </c>
      <c r="M1" s="1" t="s">
        <v>1677</v>
      </c>
      <c r="N1" s="7" t="s">
        <v>2</v>
      </c>
      <c r="O1" s="7"/>
      <c r="P1" s="1" t="s">
        <v>2</v>
      </c>
      <c r="Q1" s="1" t="s">
        <v>2</v>
      </c>
      <c r="R1" s="1" t="s">
        <v>2</v>
      </c>
      <c r="S1" s="7" t="s">
        <v>2</v>
      </c>
      <c r="T1" s="7"/>
      <c r="U1" s="1" t="s">
        <v>2</v>
      </c>
      <c r="V1" s="1" t="s">
        <v>2</v>
      </c>
      <c r="W1" s="7" t="s">
        <v>2</v>
      </c>
      <c r="X1" s="7"/>
      <c r="Y1" s="1" t="s">
        <v>2</v>
      </c>
      <c r="Z1" s="1" t="s">
        <v>2</v>
      </c>
      <c r="AA1" s="1" t="s">
        <v>1677</v>
      </c>
      <c r="AB1" s="7" t="s">
        <v>2</v>
      </c>
      <c r="AC1" s="7"/>
      <c r="AD1" s="1" t="s">
        <v>1747</v>
      </c>
      <c r="AE1" s="1" t="s">
        <v>2</v>
      </c>
    </row>
    <row r="2" spans="1:31" ht="30">
      <c r="A2" s="1" t="s">
        <v>30</v>
      </c>
      <c r="B2" s="7"/>
      <c r="C2" s="7"/>
      <c r="D2" s="1" t="s">
        <v>1415</v>
      </c>
      <c r="E2" s="1" t="s">
        <v>1851</v>
      </c>
      <c r="F2" s="1" t="s">
        <v>1427</v>
      </c>
      <c r="G2" s="1" t="s">
        <v>1414</v>
      </c>
      <c r="H2" s="1" t="s">
        <v>1852</v>
      </c>
      <c r="I2" s="1" t="s">
        <v>1852</v>
      </c>
      <c r="J2" s="7" t="s">
        <v>1746</v>
      </c>
      <c r="K2" s="7"/>
      <c r="L2" s="1" t="s">
        <v>1746</v>
      </c>
      <c r="M2" s="1" t="s">
        <v>1753</v>
      </c>
      <c r="N2" s="7" t="s">
        <v>1753</v>
      </c>
      <c r="O2" s="7"/>
      <c r="P2" s="1" t="s">
        <v>1854</v>
      </c>
      <c r="Q2" s="1" t="s">
        <v>1854</v>
      </c>
      <c r="R2" s="1" t="s">
        <v>1756</v>
      </c>
      <c r="S2" s="7" t="s">
        <v>1756</v>
      </c>
      <c r="T2" s="7"/>
      <c r="U2" s="1" t="s">
        <v>1855</v>
      </c>
      <c r="V2" s="1" t="s">
        <v>1856</v>
      </c>
      <c r="W2" s="7" t="s">
        <v>1759</v>
      </c>
      <c r="X2" s="7"/>
      <c r="Y2" s="1" t="s">
        <v>1633</v>
      </c>
      <c r="Z2" s="1" t="s">
        <v>1750</v>
      </c>
      <c r="AA2" s="1" t="s">
        <v>1750</v>
      </c>
      <c r="AB2" s="7" t="s">
        <v>1763</v>
      </c>
      <c r="AC2" s="7"/>
      <c r="AD2" s="1" t="s">
        <v>1748</v>
      </c>
      <c r="AE2" s="1" t="s">
        <v>1748</v>
      </c>
    </row>
    <row r="3" spans="1:31" ht="30">
      <c r="A3" s="1"/>
      <c r="B3" s="7"/>
      <c r="C3" s="7"/>
      <c r="D3" s="1"/>
      <c r="E3" s="1"/>
      <c r="F3" s="1"/>
      <c r="G3" s="1"/>
      <c r="H3" s="1" t="s">
        <v>1853</v>
      </c>
      <c r="I3" s="1" t="s">
        <v>1853</v>
      </c>
      <c r="J3" s="7"/>
      <c r="K3" s="7"/>
      <c r="L3" s="1" t="s">
        <v>1852</v>
      </c>
      <c r="M3" s="1"/>
      <c r="N3" s="7"/>
      <c r="O3" s="7"/>
      <c r="P3" s="1"/>
      <c r="Q3" s="1"/>
      <c r="R3" s="1"/>
      <c r="S3" s="7" t="s">
        <v>1414</v>
      </c>
      <c r="T3" s="7"/>
      <c r="U3" s="1"/>
      <c r="V3" s="1"/>
      <c r="W3" s="7"/>
      <c r="X3" s="7"/>
      <c r="Y3" s="1"/>
      <c r="Z3" s="1"/>
      <c r="AA3" s="1"/>
      <c r="AB3" s="7"/>
      <c r="AC3" s="7"/>
      <c r="AD3" s="1"/>
      <c r="AE3" s="1"/>
    </row>
    <row r="4" spans="1:31" ht="30">
      <c r="A4" s="1"/>
      <c r="B4" s="7"/>
      <c r="C4" s="7"/>
      <c r="D4" s="1"/>
      <c r="E4" s="1"/>
      <c r="F4" s="1"/>
      <c r="G4" s="1"/>
      <c r="H4" s="1"/>
      <c r="I4" s="1"/>
      <c r="J4" s="7"/>
      <c r="K4" s="7"/>
      <c r="L4" s="1" t="s">
        <v>1853</v>
      </c>
      <c r="M4" s="1"/>
      <c r="N4" s="7"/>
      <c r="O4" s="7"/>
      <c r="P4" s="1"/>
      <c r="Q4" s="1"/>
      <c r="R4" s="1"/>
      <c r="S4" s="7"/>
      <c r="T4" s="7"/>
      <c r="U4" s="1"/>
      <c r="V4" s="1"/>
      <c r="W4" s="7"/>
      <c r="X4" s="7"/>
      <c r="Y4" s="1"/>
      <c r="Z4" s="1"/>
      <c r="AA4" s="1"/>
      <c r="AB4" s="7"/>
      <c r="AC4" s="7"/>
      <c r="AD4" s="1"/>
      <c r="AE4" s="1"/>
    </row>
    <row r="5" spans="1:31">
      <c r="A5" s="2" t="s">
        <v>1857</v>
      </c>
      <c r="B5" s="4" t="s">
        <v>5</v>
      </c>
      <c r="C5" s="4" t="s">
        <v>5</v>
      </c>
      <c r="D5" s="4" t="s">
        <v>5</v>
      </c>
      <c r="E5" s="4" t="s">
        <v>5</v>
      </c>
      <c r="F5" s="4" t="s">
        <v>5</v>
      </c>
      <c r="G5" s="4" t="s">
        <v>5</v>
      </c>
      <c r="H5" s="8">
        <v>130342</v>
      </c>
      <c r="I5" s="8">
        <v>185871</v>
      </c>
      <c r="J5" s="4" t="s">
        <v>5</v>
      </c>
      <c r="K5" s="4"/>
      <c r="L5" s="8">
        <v>130300</v>
      </c>
      <c r="M5" s="4" t="s">
        <v>5</v>
      </c>
      <c r="N5" s="4" t="s">
        <v>5</v>
      </c>
      <c r="O5" s="4"/>
      <c r="P5" s="4" t="s">
        <v>5</v>
      </c>
      <c r="Q5" s="4" t="s">
        <v>5</v>
      </c>
      <c r="R5" s="4" t="s">
        <v>5</v>
      </c>
      <c r="S5" s="4" t="s">
        <v>5</v>
      </c>
      <c r="T5" s="4"/>
      <c r="U5" s="4" t="s">
        <v>5</v>
      </c>
      <c r="V5" s="4" t="s">
        <v>5</v>
      </c>
      <c r="W5" s="4" t="s">
        <v>5</v>
      </c>
      <c r="X5" s="4"/>
      <c r="Y5" s="4" t="s">
        <v>5</v>
      </c>
      <c r="Z5" s="4" t="s">
        <v>5</v>
      </c>
      <c r="AA5" s="4" t="s">
        <v>5</v>
      </c>
      <c r="AB5" s="4" t="s">
        <v>5</v>
      </c>
      <c r="AC5" s="4"/>
      <c r="AD5" s="4" t="s">
        <v>5</v>
      </c>
      <c r="AE5" s="4" t="s">
        <v>5</v>
      </c>
    </row>
    <row r="6" spans="1:31">
      <c r="A6" s="2" t="s">
        <v>1858</v>
      </c>
      <c r="B6" s="4" t="s">
        <v>5</v>
      </c>
      <c r="C6" s="4" t="s">
        <v>5</v>
      </c>
      <c r="D6" s="4" t="s">
        <v>5</v>
      </c>
      <c r="E6" s="4" t="s">
        <v>5</v>
      </c>
      <c r="F6" s="4" t="s">
        <v>5</v>
      </c>
      <c r="G6" s="4">
        <v>100</v>
      </c>
      <c r="H6" s="4" t="s">
        <v>5</v>
      </c>
      <c r="I6" s="4" t="s">
        <v>5</v>
      </c>
      <c r="J6" s="4" t="s">
        <v>5</v>
      </c>
      <c r="K6" s="4"/>
      <c r="L6" s="4" t="s">
        <v>5</v>
      </c>
      <c r="M6" s="4" t="s">
        <v>5</v>
      </c>
      <c r="N6" s="4" t="s">
        <v>5</v>
      </c>
      <c r="O6" s="4"/>
      <c r="P6" s="4" t="s">
        <v>5</v>
      </c>
      <c r="Q6" s="4" t="s">
        <v>5</v>
      </c>
      <c r="R6" s="4" t="s">
        <v>5</v>
      </c>
      <c r="S6" s="4" t="s">
        <v>5</v>
      </c>
      <c r="T6" s="4"/>
      <c r="U6" s="4" t="s">
        <v>5</v>
      </c>
      <c r="V6" s="4" t="s">
        <v>5</v>
      </c>
      <c r="W6" s="4" t="s">
        <v>5</v>
      </c>
      <c r="X6" s="4"/>
      <c r="Y6" s="4" t="s">
        <v>5</v>
      </c>
      <c r="Z6" s="4" t="s">
        <v>5</v>
      </c>
      <c r="AA6" s="4" t="s">
        <v>5</v>
      </c>
      <c r="AB6" s="4" t="s">
        <v>5</v>
      </c>
      <c r="AC6" s="4"/>
      <c r="AD6" s="4" t="s">
        <v>5</v>
      </c>
      <c r="AE6" s="4" t="s">
        <v>5</v>
      </c>
    </row>
    <row r="7" spans="1:31">
      <c r="A7" s="2" t="s">
        <v>50</v>
      </c>
      <c r="B7" s="4" t="s">
        <v>5</v>
      </c>
      <c r="C7" s="4" t="s">
        <v>5</v>
      </c>
      <c r="D7" s="4" t="s">
        <v>5</v>
      </c>
      <c r="E7" s="6">
        <v>63800</v>
      </c>
      <c r="F7" s="6">
        <v>63800</v>
      </c>
      <c r="G7" s="4" t="s">
        <v>5</v>
      </c>
      <c r="H7" s="4" t="s">
        <v>5</v>
      </c>
      <c r="I7" s="4" t="s">
        <v>5</v>
      </c>
      <c r="J7" s="4" t="s">
        <v>5</v>
      </c>
      <c r="K7" s="4"/>
      <c r="L7" s="4" t="s">
        <v>5</v>
      </c>
      <c r="M7" s="4" t="s">
        <v>5</v>
      </c>
      <c r="N7" s="4" t="s">
        <v>5</v>
      </c>
      <c r="O7" s="4"/>
      <c r="P7" s="4" t="s">
        <v>5</v>
      </c>
      <c r="Q7" s="4" t="s">
        <v>5</v>
      </c>
      <c r="R7" s="4" t="s">
        <v>5</v>
      </c>
      <c r="S7" s="4" t="s">
        <v>5</v>
      </c>
      <c r="T7" s="4"/>
      <c r="U7" s="4" t="s">
        <v>5</v>
      </c>
      <c r="V7" s="4" t="s">
        <v>5</v>
      </c>
      <c r="W7" s="4" t="s">
        <v>5</v>
      </c>
      <c r="X7" s="4"/>
      <c r="Y7" s="4" t="s">
        <v>5</v>
      </c>
      <c r="Z7" s="4" t="s">
        <v>5</v>
      </c>
      <c r="AA7" s="4" t="s">
        <v>5</v>
      </c>
      <c r="AB7" s="4" t="s">
        <v>5</v>
      </c>
      <c r="AC7" s="4"/>
      <c r="AD7" s="4" t="s">
        <v>5</v>
      </c>
      <c r="AE7" s="4" t="s">
        <v>5</v>
      </c>
    </row>
    <row r="8" spans="1:31">
      <c r="A8" s="2" t="s">
        <v>1859</v>
      </c>
      <c r="B8" s="4" t="s">
        <v>5</v>
      </c>
      <c r="C8" s="4" t="s">
        <v>5</v>
      </c>
      <c r="D8" s="4" t="s">
        <v>5</v>
      </c>
      <c r="E8" s="4" t="s">
        <v>5</v>
      </c>
      <c r="F8" s="4" t="s">
        <v>5</v>
      </c>
      <c r="G8" s="4" t="s">
        <v>5</v>
      </c>
      <c r="H8" s="4" t="s">
        <v>5</v>
      </c>
      <c r="I8" s="4" t="s">
        <v>5</v>
      </c>
      <c r="J8" s="4" t="s">
        <v>5</v>
      </c>
      <c r="K8" s="4"/>
      <c r="L8" s="4" t="s">
        <v>5</v>
      </c>
      <c r="M8" s="4" t="s">
        <v>5</v>
      </c>
      <c r="N8" s="6">
        <v>63800</v>
      </c>
      <c r="O8" s="4"/>
      <c r="P8" s="4" t="s">
        <v>5</v>
      </c>
      <c r="Q8" s="4" t="s">
        <v>5</v>
      </c>
      <c r="R8" s="4" t="s">
        <v>5</v>
      </c>
      <c r="S8" s="4" t="s">
        <v>5</v>
      </c>
      <c r="T8" s="4"/>
      <c r="U8" s="4" t="s">
        <v>5</v>
      </c>
      <c r="V8" s="4" t="s">
        <v>5</v>
      </c>
      <c r="W8" s="4" t="s">
        <v>5</v>
      </c>
      <c r="X8" s="4"/>
      <c r="Y8" s="4" t="s">
        <v>5</v>
      </c>
      <c r="Z8" s="4" t="s">
        <v>5</v>
      </c>
      <c r="AA8" s="4" t="s">
        <v>5</v>
      </c>
      <c r="AB8" s="4" t="s">
        <v>5</v>
      </c>
      <c r="AC8" s="4"/>
      <c r="AD8" s="4" t="s">
        <v>5</v>
      </c>
      <c r="AE8" s="4" t="s">
        <v>5</v>
      </c>
    </row>
    <row r="9" spans="1:31" ht="30">
      <c r="A9" s="2" t="s">
        <v>1860</v>
      </c>
      <c r="B9" s="4" t="s">
        <v>5</v>
      </c>
      <c r="C9" s="4" t="s">
        <v>5</v>
      </c>
      <c r="D9" s="4" t="s">
        <v>5</v>
      </c>
      <c r="E9" s="4" t="s">
        <v>5</v>
      </c>
      <c r="F9" s="4" t="s">
        <v>5</v>
      </c>
      <c r="G9" s="4" t="s">
        <v>5</v>
      </c>
      <c r="H9" s="4" t="s">
        <v>5</v>
      </c>
      <c r="I9" s="4" t="s">
        <v>5</v>
      </c>
      <c r="J9" s="4" t="s">
        <v>5</v>
      </c>
      <c r="K9" s="4"/>
      <c r="L9" s="4" t="s">
        <v>5</v>
      </c>
      <c r="M9" s="4" t="s">
        <v>5</v>
      </c>
      <c r="N9" s="4" t="s">
        <v>5</v>
      </c>
      <c r="O9" s="4"/>
      <c r="P9" s="6">
        <v>40700</v>
      </c>
      <c r="Q9" s="6">
        <v>11400</v>
      </c>
      <c r="R9" s="6">
        <v>165000</v>
      </c>
      <c r="S9" s="4" t="s">
        <v>5</v>
      </c>
      <c r="T9" s="4"/>
      <c r="U9" s="6">
        <v>358400</v>
      </c>
      <c r="V9" s="6">
        <v>313500</v>
      </c>
      <c r="W9" s="4" t="s">
        <v>5</v>
      </c>
      <c r="X9" s="4"/>
      <c r="Y9" s="4" t="s">
        <v>5</v>
      </c>
      <c r="Z9" s="4" t="s">
        <v>5</v>
      </c>
      <c r="AA9" s="4" t="s">
        <v>5</v>
      </c>
      <c r="AB9" s="4" t="s">
        <v>5</v>
      </c>
      <c r="AC9" s="4"/>
      <c r="AD9" s="4" t="s">
        <v>5</v>
      </c>
      <c r="AE9" s="4" t="s">
        <v>5</v>
      </c>
    </row>
    <row r="10" spans="1:31" ht="45">
      <c r="A10" s="2" t="s">
        <v>1861</v>
      </c>
      <c r="B10" s="4" t="s">
        <v>5</v>
      </c>
      <c r="C10" s="4" t="s">
        <v>5</v>
      </c>
      <c r="D10" s="4" t="s">
        <v>5</v>
      </c>
      <c r="E10" s="4" t="s">
        <v>5</v>
      </c>
      <c r="F10" s="4" t="s">
        <v>5</v>
      </c>
      <c r="G10" s="4" t="s">
        <v>5</v>
      </c>
      <c r="H10" s="4" t="s">
        <v>5</v>
      </c>
      <c r="I10" s="4" t="s">
        <v>5</v>
      </c>
      <c r="J10" s="4" t="s">
        <v>5</v>
      </c>
      <c r="K10" s="4"/>
      <c r="L10" s="4" t="s">
        <v>5</v>
      </c>
      <c r="M10" s="4" t="s">
        <v>1800</v>
      </c>
      <c r="N10" s="4" t="s">
        <v>1798</v>
      </c>
      <c r="O10" s="11" t="s">
        <v>1526</v>
      </c>
      <c r="P10" s="4" t="s">
        <v>1862</v>
      </c>
      <c r="Q10" s="4" t="s">
        <v>1863</v>
      </c>
      <c r="R10" s="4" t="s">
        <v>5</v>
      </c>
      <c r="S10" s="4" t="s">
        <v>1798</v>
      </c>
      <c r="T10" s="11" t="s">
        <v>1864</v>
      </c>
      <c r="U10" s="4" t="s">
        <v>1865</v>
      </c>
      <c r="V10" s="4" t="s">
        <v>1866</v>
      </c>
      <c r="W10" s="4" t="s">
        <v>1803</v>
      </c>
      <c r="X10" s="11" t="s">
        <v>1867</v>
      </c>
      <c r="Y10" s="4" t="s">
        <v>1868</v>
      </c>
      <c r="Z10" s="4" t="s">
        <v>5</v>
      </c>
      <c r="AA10" s="4" t="s">
        <v>5</v>
      </c>
      <c r="AB10" s="4" t="s">
        <v>5</v>
      </c>
      <c r="AC10" s="4"/>
      <c r="AD10" s="4" t="s">
        <v>1797</v>
      </c>
      <c r="AE10" s="4" t="s">
        <v>5</v>
      </c>
    </row>
    <row r="11" spans="1:31">
      <c r="A11" s="2" t="s">
        <v>1869</v>
      </c>
      <c r="B11" s="4" t="s">
        <v>5</v>
      </c>
      <c r="C11" s="4" t="s">
        <v>5</v>
      </c>
      <c r="D11" s="4" t="s">
        <v>5</v>
      </c>
      <c r="E11" s="4" t="s">
        <v>5</v>
      </c>
      <c r="F11" s="4" t="s">
        <v>5</v>
      </c>
      <c r="G11" s="4" t="s">
        <v>5</v>
      </c>
      <c r="H11" s="4" t="s">
        <v>5</v>
      </c>
      <c r="I11" s="4" t="s">
        <v>5</v>
      </c>
      <c r="J11" s="4" t="s">
        <v>5</v>
      </c>
      <c r="K11" s="4"/>
      <c r="L11" s="4" t="s">
        <v>5</v>
      </c>
      <c r="M11" s="4" t="s">
        <v>5</v>
      </c>
      <c r="N11" s="4" t="s">
        <v>5</v>
      </c>
      <c r="O11" s="4"/>
      <c r="P11" s="4" t="s">
        <v>5</v>
      </c>
      <c r="Q11" s="4" t="s">
        <v>5</v>
      </c>
      <c r="R11" s="9">
        <v>0.01</v>
      </c>
      <c r="S11" s="4" t="s">
        <v>5</v>
      </c>
      <c r="T11" s="4"/>
      <c r="U11" s="4" t="s">
        <v>5</v>
      </c>
      <c r="V11" s="4" t="s">
        <v>5</v>
      </c>
      <c r="W11" s="9">
        <v>5.0000000000000001E-3</v>
      </c>
      <c r="X11" s="4"/>
      <c r="Y11" s="4" t="s">
        <v>5</v>
      </c>
      <c r="Z11" s="4" t="s">
        <v>5</v>
      </c>
      <c r="AA11" s="4" t="s">
        <v>5</v>
      </c>
      <c r="AB11" s="4" t="s">
        <v>5</v>
      </c>
      <c r="AC11" s="4"/>
      <c r="AD11" s="4" t="s">
        <v>5</v>
      </c>
      <c r="AE11" s="4" t="s">
        <v>5</v>
      </c>
    </row>
    <row r="12" spans="1:31">
      <c r="A12" s="2" t="s">
        <v>1870</v>
      </c>
      <c r="B12" s="4" t="s">
        <v>5</v>
      </c>
      <c r="C12" s="4" t="s">
        <v>5</v>
      </c>
      <c r="D12" s="4" t="s">
        <v>5</v>
      </c>
      <c r="E12" s="4" t="s">
        <v>5</v>
      </c>
      <c r="F12" s="4" t="s">
        <v>5</v>
      </c>
      <c r="G12" s="4" t="s">
        <v>5</v>
      </c>
      <c r="H12" s="4" t="s">
        <v>5</v>
      </c>
      <c r="I12" s="4" t="s">
        <v>5</v>
      </c>
      <c r="J12" s="4" t="s">
        <v>5</v>
      </c>
      <c r="K12" s="4"/>
      <c r="L12" s="4" t="s">
        <v>5</v>
      </c>
      <c r="M12" s="4" t="s">
        <v>5</v>
      </c>
      <c r="N12" s="4" t="s">
        <v>5</v>
      </c>
      <c r="O12" s="4"/>
      <c r="P12" s="4" t="s">
        <v>5</v>
      </c>
      <c r="Q12" s="4" t="s">
        <v>5</v>
      </c>
      <c r="R12" s="4" t="s">
        <v>5</v>
      </c>
      <c r="S12" s="4" t="s">
        <v>5</v>
      </c>
      <c r="T12" s="4"/>
      <c r="U12" s="9">
        <v>0.04</v>
      </c>
      <c r="V12" s="9">
        <v>3.8300000000000001E-2</v>
      </c>
      <c r="W12" s="4" t="s">
        <v>5</v>
      </c>
      <c r="X12" s="4"/>
      <c r="Y12" s="4" t="s">
        <v>5</v>
      </c>
      <c r="Z12" s="4" t="s">
        <v>5</v>
      </c>
      <c r="AA12" s="4" t="s">
        <v>5</v>
      </c>
      <c r="AB12" s="4" t="s">
        <v>5</v>
      </c>
      <c r="AC12" s="4"/>
      <c r="AD12" s="4" t="s">
        <v>5</v>
      </c>
      <c r="AE12" s="4" t="s">
        <v>5</v>
      </c>
    </row>
    <row r="13" spans="1:31" ht="17.25">
      <c r="A13" s="2" t="s">
        <v>1519</v>
      </c>
      <c r="B13" s="6">
        <v>2147137</v>
      </c>
      <c r="C13" s="4" t="s">
        <v>5</v>
      </c>
      <c r="D13" s="4" t="s">
        <v>5</v>
      </c>
      <c r="E13" s="4" t="s">
        <v>5</v>
      </c>
      <c r="F13" s="4" t="s">
        <v>5</v>
      </c>
      <c r="G13" s="4" t="s">
        <v>5</v>
      </c>
      <c r="H13" s="4" t="s">
        <v>5</v>
      </c>
      <c r="I13" s="4" t="s">
        <v>5</v>
      </c>
      <c r="J13" s="6">
        <v>92349</v>
      </c>
      <c r="K13" s="11" t="s">
        <v>1567</v>
      </c>
      <c r="L13" s="4" t="s">
        <v>5</v>
      </c>
      <c r="M13" s="6">
        <v>12000</v>
      </c>
      <c r="N13" s="6">
        <v>63804</v>
      </c>
      <c r="O13" s="11" t="s">
        <v>1630</v>
      </c>
      <c r="P13" s="4" t="s">
        <v>5</v>
      </c>
      <c r="Q13" s="4" t="s">
        <v>5</v>
      </c>
      <c r="R13" s="6">
        <v>278549</v>
      </c>
      <c r="S13" s="4" t="s">
        <v>5</v>
      </c>
      <c r="T13" s="4"/>
      <c r="U13" s="4" t="s">
        <v>5</v>
      </c>
      <c r="V13" s="4" t="s">
        <v>5</v>
      </c>
      <c r="W13" s="6">
        <v>49923</v>
      </c>
      <c r="X13" s="11" t="s">
        <v>1515</v>
      </c>
      <c r="Y13" s="4" t="s">
        <v>5</v>
      </c>
      <c r="Z13" s="6">
        <v>229833</v>
      </c>
      <c r="AA13" s="6">
        <v>20000</v>
      </c>
      <c r="AB13" s="6">
        <v>160692</v>
      </c>
      <c r="AC13" s="11" t="s">
        <v>1515</v>
      </c>
      <c r="AD13" s="4" t="s">
        <v>5</v>
      </c>
      <c r="AE13" s="6">
        <v>71813</v>
      </c>
    </row>
    <row r="14" spans="1:31" ht="17.25">
      <c r="A14" s="2" t="s">
        <v>1871</v>
      </c>
      <c r="B14" s="4" t="s">
        <v>5</v>
      </c>
      <c r="C14" s="4" t="s">
        <v>5</v>
      </c>
      <c r="D14" s="4" t="s">
        <v>5</v>
      </c>
      <c r="E14" s="4" t="s">
        <v>5</v>
      </c>
      <c r="F14" s="4" t="s">
        <v>5</v>
      </c>
      <c r="G14" s="4" t="s">
        <v>5</v>
      </c>
      <c r="H14" s="4" t="s">
        <v>5</v>
      </c>
      <c r="I14" s="4" t="s">
        <v>5</v>
      </c>
      <c r="J14" s="4" t="s">
        <v>5</v>
      </c>
      <c r="K14" s="4"/>
      <c r="L14" s="4" t="s">
        <v>5</v>
      </c>
      <c r="M14" s="9">
        <v>1.6500000000000001E-2</v>
      </c>
      <c r="N14" s="9">
        <v>1.6500000000000001E-2</v>
      </c>
      <c r="O14" s="11" t="s">
        <v>1526</v>
      </c>
      <c r="P14" s="4" t="s">
        <v>5</v>
      </c>
      <c r="Q14" s="4" t="s">
        <v>5</v>
      </c>
      <c r="R14" s="4" t="s">
        <v>5</v>
      </c>
      <c r="S14" s="9">
        <v>3.7499999999999999E-2</v>
      </c>
      <c r="T14" s="11" t="s">
        <v>1864</v>
      </c>
      <c r="U14" s="4" t="s">
        <v>5</v>
      </c>
      <c r="V14" s="4" t="s">
        <v>5</v>
      </c>
      <c r="W14" s="9">
        <v>0.04</v>
      </c>
      <c r="X14" s="11" t="s">
        <v>1867</v>
      </c>
      <c r="Y14" s="4" t="s">
        <v>5</v>
      </c>
      <c r="Z14" s="4" t="s">
        <v>5</v>
      </c>
      <c r="AA14" s="4" t="s">
        <v>5</v>
      </c>
      <c r="AB14" s="4" t="s">
        <v>5</v>
      </c>
      <c r="AC14" s="4"/>
      <c r="AD14" s="9">
        <v>1.4999999999999999E-2</v>
      </c>
      <c r="AE14" s="4" t="s">
        <v>5</v>
      </c>
    </row>
    <row r="15" spans="1:31">
      <c r="A15" s="2" t="s">
        <v>828</v>
      </c>
      <c r="B15" s="4" t="s">
        <v>5</v>
      </c>
      <c r="C15" s="4" t="s">
        <v>5</v>
      </c>
      <c r="D15" s="4" t="s">
        <v>5</v>
      </c>
      <c r="E15" s="4" t="s">
        <v>5</v>
      </c>
      <c r="F15" s="4" t="s">
        <v>5</v>
      </c>
      <c r="G15" s="4" t="s">
        <v>5</v>
      </c>
      <c r="H15" s="4" t="s">
        <v>5</v>
      </c>
      <c r="I15" s="4" t="s">
        <v>5</v>
      </c>
      <c r="J15" s="4" t="s">
        <v>5</v>
      </c>
      <c r="K15" s="4"/>
      <c r="L15" s="4" t="s">
        <v>5</v>
      </c>
      <c r="M15" s="4" t="s">
        <v>1872</v>
      </c>
      <c r="N15" s="4" t="s">
        <v>5</v>
      </c>
      <c r="O15" s="4"/>
      <c r="P15" s="4" t="s">
        <v>5</v>
      </c>
      <c r="Q15" s="4" t="s">
        <v>5</v>
      </c>
      <c r="R15" s="4" t="s">
        <v>5</v>
      </c>
      <c r="S15" s="4" t="s">
        <v>5</v>
      </c>
      <c r="T15" s="4"/>
      <c r="U15" s="4" t="s">
        <v>5</v>
      </c>
      <c r="V15" s="4" t="s">
        <v>5</v>
      </c>
      <c r="W15" s="4" t="s">
        <v>5</v>
      </c>
      <c r="X15" s="4"/>
      <c r="Y15" s="4" t="s">
        <v>5</v>
      </c>
      <c r="Z15" s="4" t="s">
        <v>5</v>
      </c>
      <c r="AA15" s="4" t="s">
        <v>5</v>
      </c>
      <c r="AB15" s="4" t="s">
        <v>5</v>
      </c>
      <c r="AC15" s="4"/>
      <c r="AD15" s="4" t="s">
        <v>5</v>
      </c>
      <c r="AE15" s="4" t="s">
        <v>5</v>
      </c>
    </row>
    <row r="16" spans="1:31">
      <c r="A16" s="2" t="s">
        <v>1873</v>
      </c>
      <c r="B16" s="4" t="s">
        <v>5</v>
      </c>
      <c r="C16" s="4" t="s">
        <v>5</v>
      </c>
      <c r="D16" s="4" t="s">
        <v>5</v>
      </c>
      <c r="E16" s="4" t="s">
        <v>5</v>
      </c>
      <c r="F16" s="4" t="s">
        <v>5</v>
      </c>
      <c r="G16" s="4" t="s">
        <v>5</v>
      </c>
      <c r="H16" s="4" t="s">
        <v>5</v>
      </c>
      <c r="I16" s="4" t="s">
        <v>5</v>
      </c>
      <c r="J16" s="4" t="s">
        <v>5</v>
      </c>
      <c r="K16" s="4"/>
      <c r="L16" s="4" t="s">
        <v>5</v>
      </c>
      <c r="M16" s="4" t="s">
        <v>5</v>
      </c>
      <c r="N16" s="4" t="s">
        <v>5</v>
      </c>
      <c r="O16" s="4"/>
      <c r="P16" s="4" t="s">
        <v>5</v>
      </c>
      <c r="Q16" s="4" t="s">
        <v>5</v>
      </c>
      <c r="R16" s="4" t="s">
        <v>5</v>
      </c>
      <c r="S16" s="4" t="s">
        <v>5</v>
      </c>
      <c r="T16" s="4"/>
      <c r="U16" s="4" t="s">
        <v>5</v>
      </c>
      <c r="V16" s="4" t="s">
        <v>5</v>
      </c>
      <c r="W16" s="4" t="s">
        <v>5</v>
      </c>
      <c r="X16" s="4"/>
      <c r="Y16" s="4" t="s">
        <v>5</v>
      </c>
      <c r="Z16" s="4" t="s">
        <v>5</v>
      </c>
      <c r="AA16" s="4" t="s">
        <v>5</v>
      </c>
      <c r="AB16" s="6">
        <v>4600</v>
      </c>
      <c r="AC16" s="4"/>
      <c r="AD16" s="4" t="s">
        <v>5</v>
      </c>
      <c r="AE16" s="4" t="s">
        <v>5</v>
      </c>
    </row>
    <row r="17" spans="1:31">
      <c r="A17" s="2" t="s">
        <v>1874</v>
      </c>
      <c r="B17" s="4" t="s">
        <v>5</v>
      </c>
      <c r="C17" s="4" t="s">
        <v>5</v>
      </c>
      <c r="D17" s="4" t="s">
        <v>1875</v>
      </c>
      <c r="E17" s="4" t="s">
        <v>5</v>
      </c>
      <c r="F17" s="4" t="s">
        <v>5</v>
      </c>
      <c r="G17" s="4" t="s">
        <v>5</v>
      </c>
      <c r="H17" s="4" t="s">
        <v>5</v>
      </c>
      <c r="I17" s="4" t="s">
        <v>5</v>
      </c>
      <c r="J17" s="4" t="s">
        <v>5</v>
      </c>
      <c r="K17" s="4"/>
      <c r="L17" s="4" t="s">
        <v>5</v>
      </c>
      <c r="M17" s="4" t="s">
        <v>5</v>
      </c>
      <c r="N17" s="4" t="s">
        <v>5</v>
      </c>
      <c r="O17" s="4"/>
      <c r="P17" s="4" t="s">
        <v>5</v>
      </c>
      <c r="Q17" s="4" t="s">
        <v>5</v>
      </c>
      <c r="R17" s="4" t="s">
        <v>5</v>
      </c>
      <c r="S17" s="4" t="s">
        <v>5</v>
      </c>
      <c r="T17" s="4"/>
      <c r="U17" s="4" t="s">
        <v>5</v>
      </c>
      <c r="V17" s="4" t="s">
        <v>5</v>
      </c>
      <c r="W17" s="4" t="s">
        <v>5</v>
      </c>
      <c r="X17" s="4"/>
      <c r="Y17" s="4" t="s">
        <v>5</v>
      </c>
      <c r="Z17" s="4" t="s">
        <v>5</v>
      </c>
      <c r="AA17" s="4" t="s">
        <v>5</v>
      </c>
      <c r="AB17" s="4" t="s">
        <v>5</v>
      </c>
      <c r="AC17" s="4"/>
      <c r="AD17" s="4" t="s">
        <v>5</v>
      </c>
      <c r="AE17" s="4" t="s">
        <v>5</v>
      </c>
    </row>
    <row r="18" spans="1:31">
      <c r="A18" s="2" t="s">
        <v>1876</v>
      </c>
      <c r="B18" s="4" t="s">
        <v>5</v>
      </c>
      <c r="C18" s="4" t="s">
        <v>5</v>
      </c>
      <c r="D18" s="4" t="s">
        <v>5</v>
      </c>
      <c r="E18" s="4" t="s">
        <v>5</v>
      </c>
      <c r="F18" s="4" t="s">
        <v>5</v>
      </c>
      <c r="G18" s="4" t="s">
        <v>5</v>
      </c>
      <c r="H18" s="4" t="s">
        <v>5</v>
      </c>
      <c r="I18" s="4" t="s">
        <v>5</v>
      </c>
      <c r="J18" s="4" t="s">
        <v>5</v>
      </c>
      <c r="K18" s="4"/>
      <c r="L18" s="4" t="s">
        <v>5</v>
      </c>
      <c r="M18" s="4" t="s">
        <v>5</v>
      </c>
      <c r="N18" s="4" t="s">
        <v>5</v>
      </c>
      <c r="O18" s="4"/>
      <c r="P18" s="4" t="s">
        <v>5</v>
      </c>
      <c r="Q18" s="4" t="s">
        <v>5</v>
      </c>
      <c r="R18" s="4" t="s">
        <v>5</v>
      </c>
      <c r="S18" s="4" t="s">
        <v>5</v>
      </c>
      <c r="T18" s="4"/>
      <c r="U18" s="4" t="s">
        <v>5</v>
      </c>
      <c r="V18" s="4" t="s">
        <v>5</v>
      </c>
      <c r="W18" s="4" t="s">
        <v>5</v>
      </c>
      <c r="X18" s="4"/>
      <c r="Y18" s="4" t="s">
        <v>5</v>
      </c>
      <c r="Z18" s="4" t="s">
        <v>5</v>
      </c>
      <c r="AA18" s="4" t="s">
        <v>5</v>
      </c>
      <c r="AB18" s="4" t="s">
        <v>5</v>
      </c>
      <c r="AC18" s="4"/>
      <c r="AD18" s="6">
        <v>116800</v>
      </c>
      <c r="AE18" s="4" t="s">
        <v>5</v>
      </c>
    </row>
    <row r="19" spans="1:31">
      <c r="A19" s="2" t="s">
        <v>1877</v>
      </c>
      <c r="B19" s="4" t="s">
        <v>5</v>
      </c>
      <c r="C19" s="4" t="s">
        <v>5</v>
      </c>
      <c r="D19" s="4" t="s">
        <v>5</v>
      </c>
      <c r="E19" s="4" t="s">
        <v>5</v>
      </c>
      <c r="F19" s="4" t="s">
        <v>5</v>
      </c>
      <c r="G19" s="4" t="s">
        <v>5</v>
      </c>
      <c r="H19" s="4" t="s">
        <v>5</v>
      </c>
      <c r="I19" s="4" t="s">
        <v>5</v>
      </c>
      <c r="J19" s="4" t="s">
        <v>5</v>
      </c>
      <c r="K19" s="4"/>
      <c r="L19" s="4" t="s">
        <v>5</v>
      </c>
      <c r="M19" s="4" t="s">
        <v>5</v>
      </c>
      <c r="N19" s="4" t="s">
        <v>5</v>
      </c>
      <c r="O19" s="4"/>
      <c r="P19" s="4" t="s">
        <v>5</v>
      </c>
      <c r="Q19" s="4" t="s">
        <v>5</v>
      </c>
      <c r="R19" s="4" t="s">
        <v>5</v>
      </c>
      <c r="S19" s="4" t="s">
        <v>5</v>
      </c>
      <c r="T19" s="4"/>
      <c r="U19" s="4" t="s">
        <v>5</v>
      </c>
      <c r="V19" s="4" t="s">
        <v>5</v>
      </c>
      <c r="W19" s="4" t="s">
        <v>5</v>
      </c>
      <c r="X19" s="4"/>
      <c r="Y19" s="4" t="s">
        <v>5</v>
      </c>
      <c r="Z19" s="4" t="s">
        <v>5</v>
      </c>
      <c r="AA19" s="4" t="s">
        <v>5</v>
      </c>
      <c r="AB19" s="4" t="s">
        <v>5</v>
      </c>
      <c r="AC19" s="4"/>
      <c r="AD19" s="6">
        <v>103100</v>
      </c>
      <c r="AE19" s="4" t="s">
        <v>5</v>
      </c>
    </row>
    <row r="20" spans="1:31">
      <c r="A20" s="2" t="s">
        <v>1878</v>
      </c>
      <c r="B20" s="4" t="s">
        <v>5</v>
      </c>
      <c r="C20" s="4" t="s">
        <v>5</v>
      </c>
      <c r="D20" s="4" t="s">
        <v>5</v>
      </c>
      <c r="E20" s="4" t="s">
        <v>5</v>
      </c>
      <c r="F20" s="4" t="s">
        <v>5</v>
      </c>
      <c r="G20" s="4" t="s">
        <v>5</v>
      </c>
      <c r="H20" s="4" t="s">
        <v>5</v>
      </c>
      <c r="I20" s="4" t="s">
        <v>5</v>
      </c>
      <c r="J20" s="4" t="s">
        <v>5</v>
      </c>
      <c r="K20" s="4"/>
      <c r="L20" s="4" t="s">
        <v>5</v>
      </c>
      <c r="M20" s="4" t="s">
        <v>5</v>
      </c>
      <c r="N20" s="4" t="s">
        <v>5</v>
      </c>
      <c r="O20" s="4"/>
      <c r="P20" s="4" t="s">
        <v>5</v>
      </c>
      <c r="Q20" s="4" t="s">
        <v>5</v>
      </c>
      <c r="R20" s="4" t="s">
        <v>5</v>
      </c>
      <c r="S20" s="4" t="s">
        <v>5</v>
      </c>
      <c r="T20" s="4"/>
      <c r="U20" s="4" t="s">
        <v>5</v>
      </c>
      <c r="V20" s="4" t="s">
        <v>5</v>
      </c>
      <c r="W20" s="4" t="s">
        <v>5</v>
      </c>
      <c r="X20" s="4"/>
      <c r="Y20" s="4" t="s">
        <v>5</v>
      </c>
      <c r="Z20" s="4" t="s">
        <v>5</v>
      </c>
      <c r="AA20" s="4" t="s">
        <v>5</v>
      </c>
      <c r="AB20" s="4" t="s">
        <v>5</v>
      </c>
      <c r="AC20" s="4"/>
      <c r="AD20" s="9">
        <v>0.88300000000000001</v>
      </c>
      <c r="AE20" s="4" t="s">
        <v>5</v>
      </c>
    </row>
    <row r="21" spans="1:31">
      <c r="A21" s="2" t="s">
        <v>50</v>
      </c>
      <c r="B21" s="8">
        <v>63804</v>
      </c>
      <c r="C21" s="8">
        <v>556347</v>
      </c>
      <c r="D21" s="4" t="s">
        <v>5</v>
      </c>
      <c r="E21" s="4" t="s">
        <v>5</v>
      </c>
      <c r="F21" s="4" t="s">
        <v>5</v>
      </c>
      <c r="G21" s="4" t="s">
        <v>5</v>
      </c>
      <c r="H21" s="4" t="s">
        <v>5</v>
      </c>
      <c r="I21" s="4" t="s">
        <v>5</v>
      </c>
      <c r="J21" s="4" t="s">
        <v>5</v>
      </c>
      <c r="K21" s="4"/>
      <c r="L21" s="4" t="s">
        <v>5</v>
      </c>
      <c r="M21" s="4" t="s">
        <v>5</v>
      </c>
      <c r="N21" s="4" t="s">
        <v>5</v>
      </c>
      <c r="O21" s="4"/>
      <c r="P21" s="4" t="s">
        <v>5</v>
      </c>
      <c r="Q21" s="4" t="s">
        <v>5</v>
      </c>
      <c r="R21" s="4" t="s">
        <v>5</v>
      </c>
      <c r="S21" s="4" t="s">
        <v>5</v>
      </c>
      <c r="T21" s="4"/>
      <c r="U21" s="4" t="s">
        <v>5</v>
      </c>
      <c r="V21" s="4" t="s">
        <v>5</v>
      </c>
      <c r="W21" s="4" t="s">
        <v>5</v>
      </c>
      <c r="X21" s="4"/>
      <c r="Y21" s="4" t="s">
        <v>5</v>
      </c>
      <c r="Z21" s="4" t="s">
        <v>5</v>
      </c>
      <c r="AA21" s="4" t="s">
        <v>5</v>
      </c>
      <c r="AB21" s="4" t="s">
        <v>5</v>
      </c>
      <c r="AC21" s="4"/>
      <c r="AD21" s="8">
        <v>60000</v>
      </c>
      <c r="AE21" s="4" t="s">
        <v>5</v>
      </c>
    </row>
    <row r="22" spans="1:31">
      <c r="A22" s="12"/>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row>
    <row r="23" spans="1:31" ht="15" customHeight="1">
      <c r="A23" s="2" t="s">
        <v>129</v>
      </c>
      <c r="B23" s="13" t="s">
        <v>883</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row>
    <row r="24" spans="1:31" ht="15" customHeight="1">
      <c r="A24" s="2" t="s">
        <v>1452</v>
      </c>
      <c r="B24" s="13" t="s">
        <v>889</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row>
    <row r="25" spans="1:31" ht="15" customHeight="1">
      <c r="A25" s="2" t="s">
        <v>1499</v>
      </c>
      <c r="B25" s="13" t="s">
        <v>1840</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row>
    <row r="26" spans="1:31" ht="15" customHeight="1">
      <c r="A26" s="2" t="s">
        <v>1504</v>
      </c>
      <c r="B26" s="13" t="s">
        <v>896</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row>
    <row r="27" spans="1:31" ht="15" customHeight="1">
      <c r="A27" s="2" t="s">
        <v>1515</v>
      </c>
      <c r="B27" s="13" t="s">
        <v>899</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row>
    <row r="28" spans="1:31" ht="15" customHeight="1">
      <c r="A28" s="2" t="s">
        <v>1556</v>
      </c>
      <c r="B28" s="13" t="s">
        <v>900</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row>
    <row r="29" spans="1:31" ht="15" customHeight="1">
      <c r="A29" s="2" t="s">
        <v>1567</v>
      </c>
      <c r="B29" s="13" t="s">
        <v>1839</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row>
  </sheetData>
  <mergeCells count="30">
    <mergeCell ref="B28:AE28"/>
    <mergeCell ref="B29:AE29"/>
    <mergeCell ref="A22:AE22"/>
    <mergeCell ref="B23:AE23"/>
    <mergeCell ref="B24:AE24"/>
    <mergeCell ref="B25:AE25"/>
    <mergeCell ref="B26:AE26"/>
    <mergeCell ref="B27:AE27"/>
    <mergeCell ref="W1:X1"/>
    <mergeCell ref="W2:X2"/>
    <mergeCell ref="W3:X3"/>
    <mergeCell ref="W4:X4"/>
    <mergeCell ref="AB1:AC1"/>
    <mergeCell ref="AB2:AC2"/>
    <mergeCell ref="AB3:AC3"/>
    <mergeCell ref="AB4:AC4"/>
    <mergeCell ref="N1:O1"/>
    <mergeCell ref="N2:O2"/>
    <mergeCell ref="N3:O3"/>
    <mergeCell ref="N4:O4"/>
    <mergeCell ref="S1:T1"/>
    <mergeCell ref="S2:T2"/>
    <mergeCell ref="S3:T3"/>
    <mergeCell ref="S4:T4"/>
    <mergeCell ref="B1:B4"/>
    <mergeCell ref="C1:C4"/>
    <mergeCell ref="J1:K1"/>
    <mergeCell ref="J2:K2"/>
    <mergeCell ref="J3:K3"/>
    <mergeCell ref="J4:K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879</v>
      </c>
      <c r="B1" s="7" t="s">
        <v>2</v>
      </c>
      <c r="C1" s="7" t="s">
        <v>31</v>
      </c>
    </row>
    <row r="2" spans="1:3" ht="30">
      <c r="A2" s="1" t="s">
        <v>30</v>
      </c>
      <c r="B2" s="7"/>
      <c r="C2" s="7"/>
    </row>
    <row r="3" spans="1:3">
      <c r="A3" s="3" t="s">
        <v>918</v>
      </c>
      <c r="B3" s="4" t="s">
        <v>5</v>
      </c>
      <c r="C3" s="4" t="s">
        <v>5</v>
      </c>
    </row>
    <row r="4" spans="1:3" ht="30">
      <c r="A4" s="2" t="s">
        <v>920</v>
      </c>
      <c r="B4" s="8">
        <v>58328</v>
      </c>
      <c r="C4" s="8">
        <v>43473</v>
      </c>
    </row>
    <row r="5" spans="1:3">
      <c r="A5" s="2" t="s">
        <v>921</v>
      </c>
      <c r="B5" s="6">
        <v>77564</v>
      </c>
      <c r="C5" s="6">
        <v>71644</v>
      </c>
    </row>
    <row r="6" spans="1:3">
      <c r="A6" s="2" t="s">
        <v>922</v>
      </c>
      <c r="B6" s="6">
        <v>13309</v>
      </c>
      <c r="C6" s="6">
        <v>36985</v>
      </c>
    </row>
    <row r="7" spans="1:3">
      <c r="A7" s="2" t="s">
        <v>923</v>
      </c>
      <c r="B7" s="6">
        <v>57139</v>
      </c>
      <c r="C7" s="6">
        <v>48823</v>
      </c>
    </row>
    <row r="8" spans="1:3">
      <c r="A8" s="2" t="s">
        <v>924</v>
      </c>
      <c r="B8" s="6">
        <v>15060</v>
      </c>
      <c r="C8" s="6">
        <v>23113</v>
      </c>
    </row>
    <row r="9" spans="1:3">
      <c r="A9" s="2" t="s">
        <v>925</v>
      </c>
      <c r="B9" s="6">
        <v>4528</v>
      </c>
      <c r="C9" s="6">
        <v>13795</v>
      </c>
    </row>
    <row r="10" spans="1:3">
      <c r="A10" s="2" t="s">
        <v>926</v>
      </c>
      <c r="B10" s="6">
        <v>3369</v>
      </c>
      <c r="C10" s="4" t="s">
        <v>5</v>
      </c>
    </row>
    <row r="11" spans="1:3">
      <c r="A11" s="2" t="s">
        <v>927</v>
      </c>
      <c r="B11" s="6">
        <v>6365</v>
      </c>
      <c r="C11" s="6">
        <v>5878</v>
      </c>
    </row>
    <row r="12" spans="1:3">
      <c r="A12" s="2" t="s">
        <v>928</v>
      </c>
      <c r="B12" s="6">
        <v>13403</v>
      </c>
      <c r="C12" s="6">
        <v>18114</v>
      </c>
    </row>
    <row r="13" spans="1:3" ht="30">
      <c r="A13" s="2" t="s">
        <v>56</v>
      </c>
      <c r="B13" s="8">
        <v>249065</v>
      </c>
      <c r="C13" s="8">
        <v>26182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1" width="36.5703125" bestFit="1" customWidth="1"/>
    <col min="2" max="5" width="12.28515625" customWidth="1"/>
    <col min="6" max="6" width="29.85546875" customWidth="1"/>
    <col min="7" max="7" width="3.140625" customWidth="1"/>
    <col min="8" max="8" width="36.5703125" customWidth="1"/>
    <col min="9" max="9" width="4.42578125" customWidth="1"/>
    <col min="10" max="10" width="33.7109375" customWidth="1"/>
    <col min="11" max="11" width="4" customWidth="1"/>
    <col min="12" max="12" width="28.42578125" customWidth="1"/>
    <col min="13" max="13" width="9.42578125" customWidth="1"/>
    <col min="14" max="14" width="30.7109375" customWidth="1"/>
    <col min="15" max="15" width="3.28515625" customWidth="1"/>
    <col min="16" max="16" width="36.5703125" customWidth="1"/>
    <col min="17" max="17" width="15.85546875" customWidth="1"/>
    <col min="18" max="18" width="36.5703125" customWidth="1"/>
    <col min="19" max="19" width="4.140625" customWidth="1"/>
    <col min="20" max="20" width="36.5703125" customWidth="1"/>
    <col min="21" max="21" width="4.85546875" customWidth="1"/>
    <col min="22" max="22" width="36.5703125" customWidth="1"/>
    <col min="23" max="23" width="4.85546875" customWidth="1"/>
    <col min="24" max="24" width="33.42578125" customWidth="1"/>
    <col min="25" max="25" width="14.140625" customWidth="1"/>
    <col min="26" max="26" width="36.5703125" customWidth="1"/>
    <col min="27" max="27" width="4.5703125" customWidth="1"/>
    <col min="28" max="28" width="25.85546875" customWidth="1"/>
    <col min="29" max="29" width="18.5703125" customWidth="1"/>
    <col min="30" max="30" width="13.7109375" customWidth="1"/>
    <col min="31" max="31" width="9.85546875" customWidth="1"/>
    <col min="32" max="32" width="16.85546875" customWidth="1"/>
    <col min="33" max="33" width="12.140625" customWidth="1"/>
  </cols>
  <sheetData>
    <row r="1" spans="1:33" ht="15" customHeight="1">
      <c r="A1" s="1" t="s">
        <v>1880</v>
      </c>
      <c r="B1" s="7" t="s">
        <v>2</v>
      </c>
      <c r="C1" s="7" t="s">
        <v>31</v>
      </c>
      <c r="D1" s="7" t="s">
        <v>87</v>
      </c>
      <c r="E1" s="7" t="s">
        <v>1881</v>
      </c>
      <c r="F1" s="7" t="s">
        <v>2</v>
      </c>
      <c r="G1" s="7"/>
      <c r="H1" s="7" t="s">
        <v>2</v>
      </c>
      <c r="I1" s="7"/>
      <c r="J1" s="7" t="s">
        <v>2</v>
      </c>
      <c r="K1" s="7"/>
      <c r="L1" s="7" t="s">
        <v>2</v>
      </c>
      <c r="M1" s="7"/>
      <c r="N1" s="7" t="s">
        <v>2</v>
      </c>
      <c r="O1" s="7"/>
      <c r="P1" s="7" t="s">
        <v>2</v>
      </c>
      <c r="Q1" s="7"/>
      <c r="R1" s="7" t="s">
        <v>2</v>
      </c>
      <c r="S1" s="7"/>
      <c r="T1" s="7" t="s">
        <v>2</v>
      </c>
      <c r="U1" s="7"/>
      <c r="V1" s="7" t="s">
        <v>2</v>
      </c>
      <c r="W1" s="7"/>
      <c r="X1" s="7" t="s">
        <v>2</v>
      </c>
      <c r="Y1" s="7"/>
      <c r="Z1" s="7" t="s">
        <v>2</v>
      </c>
      <c r="AA1" s="7"/>
      <c r="AB1" s="7" t="s">
        <v>2</v>
      </c>
      <c r="AC1" s="7"/>
      <c r="AD1" s="7" t="s">
        <v>2</v>
      </c>
      <c r="AE1" s="7"/>
      <c r="AF1" s="7" t="s">
        <v>2</v>
      </c>
      <c r="AG1" s="7"/>
    </row>
    <row r="2" spans="1:33" ht="30" customHeight="1">
      <c r="A2" s="1" t="s">
        <v>30</v>
      </c>
      <c r="B2" s="7"/>
      <c r="C2" s="7"/>
      <c r="D2" s="7"/>
      <c r="E2" s="7"/>
      <c r="F2" s="7" t="s">
        <v>1750</v>
      </c>
      <c r="G2" s="7"/>
      <c r="H2" s="7" t="s">
        <v>1752</v>
      </c>
      <c r="I2" s="7"/>
      <c r="J2" s="7" t="s">
        <v>1754</v>
      </c>
      <c r="K2" s="7"/>
      <c r="L2" s="7" t="s">
        <v>1758</v>
      </c>
      <c r="M2" s="7"/>
      <c r="N2" s="7" t="s">
        <v>1763</v>
      </c>
      <c r="O2" s="7"/>
      <c r="P2" s="7" t="s">
        <v>1767</v>
      </c>
      <c r="Q2" s="7"/>
      <c r="R2" s="7" t="s">
        <v>1764</v>
      </c>
      <c r="S2" s="7"/>
      <c r="T2" s="7" t="s">
        <v>1638</v>
      </c>
      <c r="U2" s="7"/>
      <c r="V2" s="7" t="s">
        <v>1641</v>
      </c>
      <c r="W2" s="7"/>
      <c r="X2" s="7" t="s">
        <v>1633</v>
      </c>
      <c r="Y2" s="7"/>
      <c r="Z2" s="7" t="s">
        <v>1882</v>
      </c>
      <c r="AA2" s="7"/>
      <c r="AB2" s="7" t="s">
        <v>1883</v>
      </c>
      <c r="AC2" s="7"/>
      <c r="AD2" s="7" t="s">
        <v>1884</v>
      </c>
      <c r="AE2" s="7"/>
      <c r="AF2" s="7" t="s">
        <v>1885</v>
      </c>
      <c r="AG2" s="7"/>
    </row>
    <row r="3" spans="1:33">
      <c r="A3" s="3" t="s">
        <v>1886</v>
      </c>
      <c r="B3" s="4" t="s">
        <v>5</v>
      </c>
      <c r="C3" s="4" t="s">
        <v>5</v>
      </c>
      <c r="D3" s="4" t="s">
        <v>5</v>
      </c>
      <c r="E3" s="4" t="s">
        <v>5</v>
      </c>
      <c r="F3" s="4" t="s">
        <v>5</v>
      </c>
      <c r="G3" s="4"/>
      <c r="H3" s="4" t="s">
        <v>5</v>
      </c>
      <c r="I3" s="4"/>
      <c r="J3" s="4" t="s">
        <v>5</v>
      </c>
      <c r="K3" s="4"/>
      <c r="L3" s="4" t="s">
        <v>5</v>
      </c>
      <c r="M3" s="4"/>
      <c r="N3" s="4" t="s">
        <v>5</v>
      </c>
      <c r="O3" s="4"/>
      <c r="P3" s="4" t="s">
        <v>5</v>
      </c>
      <c r="Q3" s="4"/>
      <c r="R3" s="4" t="s">
        <v>5</v>
      </c>
      <c r="S3" s="4"/>
      <c r="T3" s="4" t="s">
        <v>5</v>
      </c>
      <c r="U3" s="4"/>
      <c r="V3" s="4" t="s">
        <v>5</v>
      </c>
      <c r="W3" s="4"/>
      <c r="X3" s="4" t="s">
        <v>5</v>
      </c>
      <c r="Y3" s="4"/>
      <c r="Z3" s="4" t="s">
        <v>5</v>
      </c>
      <c r="AA3" s="4"/>
      <c r="AB3" s="4" t="s">
        <v>5</v>
      </c>
      <c r="AC3" s="4"/>
      <c r="AD3" s="4" t="s">
        <v>5</v>
      </c>
      <c r="AE3" s="4"/>
      <c r="AF3" s="4" t="s">
        <v>5</v>
      </c>
      <c r="AG3" s="4"/>
    </row>
    <row r="4" spans="1:33" ht="30">
      <c r="A4" s="2" t="s">
        <v>33</v>
      </c>
      <c r="B4" s="8">
        <v>310639</v>
      </c>
      <c r="C4" s="8">
        <v>984263</v>
      </c>
      <c r="D4" s="4" t="s">
        <v>5</v>
      </c>
      <c r="E4" s="4" t="s">
        <v>5</v>
      </c>
      <c r="F4" s="4" t="s">
        <v>5</v>
      </c>
      <c r="G4" s="4"/>
      <c r="H4" s="4" t="s">
        <v>5</v>
      </c>
      <c r="I4" s="4"/>
      <c r="J4" s="4" t="s">
        <v>5</v>
      </c>
      <c r="K4" s="4"/>
      <c r="L4" s="4" t="s">
        <v>5</v>
      </c>
      <c r="M4" s="4"/>
      <c r="N4" s="4" t="s">
        <v>5</v>
      </c>
      <c r="O4" s="4"/>
      <c r="P4" s="4" t="s">
        <v>5</v>
      </c>
      <c r="Q4" s="4"/>
      <c r="R4" s="4" t="s">
        <v>5</v>
      </c>
      <c r="S4" s="4"/>
      <c r="T4" s="4" t="s">
        <v>5</v>
      </c>
      <c r="U4" s="4"/>
      <c r="V4" s="4" t="s">
        <v>5</v>
      </c>
      <c r="W4" s="4"/>
      <c r="X4" s="4" t="s">
        <v>5</v>
      </c>
      <c r="Y4" s="4"/>
      <c r="Z4" s="4" t="s">
        <v>5</v>
      </c>
      <c r="AA4" s="4"/>
      <c r="AB4" s="8">
        <v>386557</v>
      </c>
      <c r="AC4" s="11" t="s">
        <v>1530</v>
      </c>
      <c r="AD4" s="8">
        <v>310639</v>
      </c>
      <c r="AE4" s="11" t="s">
        <v>1530</v>
      </c>
      <c r="AF4" s="8">
        <v>310639</v>
      </c>
      <c r="AG4" s="11" t="s">
        <v>1530</v>
      </c>
    </row>
    <row r="5" spans="1:33" ht="30">
      <c r="A5" s="2" t="s">
        <v>34</v>
      </c>
      <c r="B5" s="6">
        <v>224992</v>
      </c>
      <c r="C5" s="6">
        <v>437530</v>
      </c>
      <c r="D5" s="4" t="s">
        <v>5</v>
      </c>
      <c r="E5" s="4" t="s">
        <v>5</v>
      </c>
      <c r="F5" s="4" t="s">
        <v>5</v>
      </c>
      <c r="G5" s="4"/>
      <c r="H5" s="4" t="s">
        <v>5</v>
      </c>
      <c r="I5" s="4"/>
      <c r="J5" s="4" t="s">
        <v>5</v>
      </c>
      <c r="K5" s="4"/>
      <c r="L5" s="4" t="s">
        <v>5</v>
      </c>
      <c r="M5" s="4"/>
      <c r="N5" s="4" t="s">
        <v>5</v>
      </c>
      <c r="O5" s="4"/>
      <c r="P5" s="4" t="s">
        <v>5</v>
      </c>
      <c r="Q5" s="4"/>
      <c r="R5" s="4" t="s">
        <v>5</v>
      </c>
      <c r="S5" s="4"/>
      <c r="T5" s="4" t="s">
        <v>5</v>
      </c>
      <c r="U5" s="4"/>
      <c r="V5" s="4" t="s">
        <v>5</v>
      </c>
      <c r="W5" s="4"/>
      <c r="X5" s="4" t="s">
        <v>5</v>
      </c>
      <c r="Y5" s="4"/>
      <c r="Z5" s="4" t="s">
        <v>5</v>
      </c>
      <c r="AA5" s="4"/>
      <c r="AB5" s="6">
        <v>324048</v>
      </c>
      <c r="AC5" s="4"/>
      <c r="AD5" s="6">
        <v>224992</v>
      </c>
      <c r="AE5" s="4"/>
      <c r="AF5" s="6">
        <v>239701</v>
      </c>
      <c r="AG5" s="4"/>
    </row>
    <row r="6" spans="1:33" ht="30">
      <c r="A6" s="2" t="s">
        <v>36</v>
      </c>
      <c r="B6" s="6">
        <v>4036</v>
      </c>
      <c r="C6" s="6">
        <v>2185</v>
      </c>
      <c r="D6" s="4" t="s">
        <v>5</v>
      </c>
      <c r="E6" s="4" t="s">
        <v>5</v>
      </c>
      <c r="F6" s="4" t="s">
        <v>5</v>
      </c>
      <c r="G6" s="4"/>
      <c r="H6" s="4" t="s">
        <v>5</v>
      </c>
      <c r="I6" s="4"/>
      <c r="J6" s="4" t="s">
        <v>5</v>
      </c>
      <c r="K6" s="4"/>
      <c r="L6" s="4" t="s">
        <v>5</v>
      </c>
      <c r="M6" s="4"/>
      <c r="N6" s="4" t="s">
        <v>5</v>
      </c>
      <c r="O6" s="4"/>
      <c r="P6" s="4" t="s">
        <v>5</v>
      </c>
      <c r="Q6" s="4"/>
      <c r="R6" s="4" t="s">
        <v>5</v>
      </c>
      <c r="S6" s="4"/>
      <c r="T6" s="4" t="s">
        <v>5</v>
      </c>
      <c r="U6" s="4"/>
      <c r="V6" s="4" t="s">
        <v>5</v>
      </c>
      <c r="W6" s="4"/>
      <c r="X6" s="4" t="s">
        <v>5</v>
      </c>
      <c r="Y6" s="4"/>
      <c r="Z6" s="4" t="s">
        <v>5</v>
      </c>
      <c r="AA6" s="4"/>
      <c r="AB6" s="6">
        <v>4686</v>
      </c>
      <c r="AC6" s="4"/>
      <c r="AD6" s="6">
        <v>4036</v>
      </c>
      <c r="AE6" s="4"/>
      <c r="AF6" s="6">
        <v>4317</v>
      </c>
      <c r="AG6" s="4"/>
    </row>
    <row r="7" spans="1:33" ht="30">
      <c r="A7" s="2" t="s">
        <v>37</v>
      </c>
      <c r="B7" s="6">
        <v>406217</v>
      </c>
      <c r="C7" s="6">
        <v>406217</v>
      </c>
      <c r="D7" s="4" t="s">
        <v>5</v>
      </c>
      <c r="E7" s="4" t="s">
        <v>5</v>
      </c>
      <c r="F7" s="4" t="s">
        <v>5</v>
      </c>
      <c r="G7" s="4"/>
      <c r="H7" s="4" t="s">
        <v>5</v>
      </c>
      <c r="I7" s="4"/>
      <c r="J7" s="4" t="s">
        <v>5</v>
      </c>
      <c r="K7" s="4"/>
      <c r="L7" s="4" t="s">
        <v>5</v>
      </c>
      <c r="M7" s="4"/>
      <c r="N7" s="4" t="s">
        <v>5</v>
      </c>
      <c r="O7" s="4"/>
      <c r="P7" s="4" t="s">
        <v>5</v>
      </c>
      <c r="Q7" s="4"/>
      <c r="R7" s="4" t="s">
        <v>5</v>
      </c>
      <c r="S7" s="4"/>
      <c r="T7" s="4" t="s">
        <v>5</v>
      </c>
      <c r="U7" s="4"/>
      <c r="V7" s="4" t="s">
        <v>5</v>
      </c>
      <c r="W7" s="4"/>
      <c r="X7" s="4" t="s">
        <v>5</v>
      </c>
      <c r="Y7" s="4"/>
      <c r="Z7" s="4" t="s">
        <v>5</v>
      </c>
      <c r="AA7" s="4"/>
      <c r="AB7" s="6">
        <v>406217</v>
      </c>
      <c r="AC7" s="11" t="s">
        <v>1499</v>
      </c>
      <c r="AD7" s="6">
        <v>406217</v>
      </c>
      <c r="AE7" s="11" t="s">
        <v>1499</v>
      </c>
      <c r="AF7" s="4" t="s">
        <v>5</v>
      </c>
      <c r="AG7" s="4"/>
    </row>
    <row r="8" spans="1:33" ht="17.25">
      <c r="A8" s="2" t="s">
        <v>43</v>
      </c>
      <c r="B8" s="6">
        <v>4624</v>
      </c>
      <c r="C8" s="6">
        <v>5856</v>
      </c>
      <c r="D8" s="4" t="s">
        <v>5</v>
      </c>
      <c r="E8" s="4" t="s">
        <v>5</v>
      </c>
      <c r="F8" s="4" t="s">
        <v>5</v>
      </c>
      <c r="G8" s="4"/>
      <c r="H8" s="4" t="s">
        <v>5</v>
      </c>
      <c r="I8" s="4"/>
      <c r="J8" s="4" t="s">
        <v>5</v>
      </c>
      <c r="K8" s="4"/>
      <c r="L8" s="4" t="s">
        <v>5</v>
      </c>
      <c r="M8" s="4"/>
      <c r="N8" s="4" t="s">
        <v>5</v>
      </c>
      <c r="O8" s="4"/>
      <c r="P8" s="4" t="s">
        <v>5</v>
      </c>
      <c r="Q8" s="4"/>
      <c r="R8" s="4" t="s">
        <v>5</v>
      </c>
      <c r="S8" s="4"/>
      <c r="T8" s="4" t="s">
        <v>5</v>
      </c>
      <c r="U8" s="4"/>
      <c r="V8" s="4" t="s">
        <v>5</v>
      </c>
      <c r="W8" s="4"/>
      <c r="X8" s="4" t="s">
        <v>5</v>
      </c>
      <c r="Y8" s="4"/>
      <c r="Z8" s="4" t="s">
        <v>5</v>
      </c>
      <c r="AA8" s="4"/>
      <c r="AB8" s="4" t="s">
        <v>5</v>
      </c>
      <c r="AC8" s="4"/>
      <c r="AD8" s="6">
        <v>4624</v>
      </c>
      <c r="AE8" s="11" t="s">
        <v>1504</v>
      </c>
      <c r="AF8" s="6">
        <v>4624</v>
      </c>
      <c r="AG8" s="11" t="s">
        <v>1504</v>
      </c>
    </row>
    <row r="9" spans="1:33" ht="17.25">
      <c r="A9" s="2" t="s">
        <v>42</v>
      </c>
      <c r="B9" s="6">
        <v>257584</v>
      </c>
      <c r="C9" s="6">
        <v>73984</v>
      </c>
      <c r="D9" s="6">
        <v>91985</v>
      </c>
      <c r="E9" s="6">
        <v>231518</v>
      </c>
      <c r="F9" s="4" t="s">
        <v>5</v>
      </c>
      <c r="G9" s="4"/>
      <c r="H9" s="4" t="s">
        <v>5</v>
      </c>
      <c r="I9" s="4"/>
      <c r="J9" s="4" t="s">
        <v>5</v>
      </c>
      <c r="K9" s="4"/>
      <c r="L9" s="4" t="s">
        <v>5</v>
      </c>
      <c r="M9" s="4"/>
      <c r="N9" s="4" t="s">
        <v>5</v>
      </c>
      <c r="O9" s="4"/>
      <c r="P9" s="4" t="s">
        <v>5</v>
      </c>
      <c r="Q9" s="4"/>
      <c r="R9" s="4" t="s">
        <v>5</v>
      </c>
      <c r="S9" s="4"/>
      <c r="T9" s="4" t="s">
        <v>5</v>
      </c>
      <c r="U9" s="4"/>
      <c r="V9" s="4" t="s">
        <v>5</v>
      </c>
      <c r="W9" s="4"/>
      <c r="X9" s="4" t="s">
        <v>5</v>
      </c>
      <c r="Y9" s="4"/>
      <c r="Z9" s="4" t="s">
        <v>5</v>
      </c>
      <c r="AA9" s="4"/>
      <c r="AB9" s="4" t="s">
        <v>5</v>
      </c>
      <c r="AC9" s="4"/>
      <c r="AD9" s="6">
        <v>257584</v>
      </c>
      <c r="AE9" s="11" t="s">
        <v>1504</v>
      </c>
      <c r="AF9" s="6">
        <v>257584</v>
      </c>
      <c r="AG9" s="11" t="s">
        <v>1504</v>
      </c>
    </row>
    <row r="10" spans="1:33">
      <c r="A10" s="2" t="s">
        <v>1887</v>
      </c>
      <c r="B10" s="4" t="s">
        <v>5</v>
      </c>
      <c r="C10" s="6">
        <v>43662</v>
      </c>
      <c r="D10" s="4" t="s">
        <v>5</v>
      </c>
      <c r="E10" s="4" t="s">
        <v>5</v>
      </c>
      <c r="F10" s="4" t="s">
        <v>5</v>
      </c>
      <c r="G10" s="4"/>
      <c r="H10" s="4" t="s">
        <v>5</v>
      </c>
      <c r="I10" s="4"/>
      <c r="J10" s="4" t="s">
        <v>5</v>
      </c>
      <c r="K10" s="4"/>
      <c r="L10" s="4" t="s">
        <v>5</v>
      </c>
      <c r="M10" s="4"/>
      <c r="N10" s="4" t="s">
        <v>5</v>
      </c>
      <c r="O10" s="4"/>
      <c r="P10" s="4" t="s">
        <v>5</v>
      </c>
      <c r="Q10" s="4"/>
      <c r="R10" s="4" t="s">
        <v>5</v>
      </c>
      <c r="S10" s="4"/>
      <c r="T10" s="4" t="s">
        <v>5</v>
      </c>
      <c r="U10" s="4"/>
      <c r="V10" s="4" t="s">
        <v>5</v>
      </c>
      <c r="W10" s="4"/>
      <c r="X10" s="4" t="s">
        <v>5</v>
      </c>
      <c r="Y10" s="4"/>
      <c r="Z10" s="4" t="s">
        <v>5</v>
      </c>
      <c r="AA10" s="4"/>
      <c r="AB10" s="4" t="s">
        <v>5</v>
      </c>
      <c r="AC10" s="4"/>
      <c r="AD10" s="4" t="s">
        <v>5</v>
      </c>
      <c r="AE10" s="4"/>
      <c r="AF10" s="4" t="s">
        <v>5</v>
      </c>
      <c r="AG10" s="4"/>
    </row>
    <row r="11" spans="1:33" ht="30">
      <c r="A11" s="2" t="s">
        <v>1888</v>
      </c>
      <c r="B11" s="6">
        <v>1582477</v>
      </c>
      <c r="C11" s="6">
        <v>1362900</v>
      </c>
      <c r="D11" s="4" t="s">
        <v>5</v>
      </c>
      <c r="E11" s="4" t="s">
        <v>5</v>
      </c>
      <c r="F11" s="4" t="s">
        <v>5</v>
      </c>
      <c r="G11" s="4"/>
      <c r="H11" s="4" t="s">
        <v>5</v>
      </c>
      <c r="I11" s="4"/>
      <c r="J11" s="4" t="s">
        <v>5</v>
      </c>
      <c r="K11" s="4"/>
      <c r="L11" s="4" t="s">
        <v>5</v>
      </c>
      <c r="M11" s="4"/>
      <c r="N11" s="4" t="s">
        <v>5</v>
      </c>
      <c r="O11" s="4"/>
      <c r="P11" s="4" t="s">
        <v>5</v>
      </c>
      <c r="Q11" s="4"/>
      <c r="R11" s="4" t="s">
        <v>5</v>
      </c>
      <c r="S11" s="4"/>
      <c r="T11" s="4" t="s">
        <v>5</v>
      </c>
      <c r="U11" s="4"/>
      <c r="V11" s="4" t="s">
        <v>5</v>
      </c>
      <c r="W11" s="4"/>
      <c r="X11" s="4" t="s">
        <v>5</v>
      </c>
      <c r="Y11" s="4"/>
      <c r="Z11" s="4" t="s">
        <v>5</v>
      </c>
      <c r="AA11" s="4"/>
      <c r="AB11" s="4" t="s">
        <v>5</v>
      </c>
      <c r="AC11" s="4"/>
      <c r="AD11" s="6">
        <v>1582477</v>
      </c>
      <c r="AE11" s="11" t="s">
        <v>1515</v>
      </c>
      <c r="AF11" s="4" t="s">
        <v>5</v>
      </c>
      <c r="AG11" s="4"/>
    </row>
    <row r="12" spans="1:33" ht="17.25">
      <c r="A12" s="2" t="s">
        <v>1889</v>
      </c>
      <c r="B12" s="6">
        <v>245510</v>
      </c>
      <c r="C12" s="6">
        <v>250208</v>
      </c>
      <c r="D12" s="4" t="s">
        <v>5</v>
      </c>
      <c r="E12" s="4" t="s">
        <v>5</v>
      </c>
      <c r="F12" s="4" t="s">
        <v>5</v>
      </c>
      <c r="G12" s="4"/>
      <c r="H12" s="4" t="s">
        <v>5</v>
      </c>
      <c r="I12" s="4"/>
      <c r="J12" s="4" t="s">
        <v>5</v>
      </c>
      <c r="K12" s="4"/>
      <c r="L12" s="4" t="s">
        <v>5</v>
      </c>
      <c r="M12" s="4"/>
      <c r="N12" s="4" t="s">
        <v>5</v>
      </c>
      <c r="O12" s="4"/>
      <c r="P12" s="4" t="s">
        <v>5</v>
      </c>
      <c r="Q12" s="4"/>
      <c r="R12" s="4" t="s">
        <v>5</v>
      </c>
      <c r="S12" s="4"/>
      <c r="T12" s="4" t="s">
        <v>5</v>
      </c>
      <c r="U12" s="4"/>
      <c r="V12" s="4" t="s">
        <v>5</v>
      </c>
      <c r="W12" s="4"/>
      <c r="X12" s="4" t="s">
        <v>5</v>
      </c>
      <c r="Y12" s="4"/>
      <c r="Z12" s="4" t="s">
        <v>5</v>
      </c>
      <c r="AA12" s="4"/>
      <c r="AB12" s="4" t="s">
        <v>5</v>
      </c>
      <c r="AC12" s="4"/>
      <c r="AD12" s="6">
        <v>245510</v>
      </c>
      <c r="AE12" s="11" t="s">
        <v>1515</v>
      </c>
      <c r="AF12" s="4" t="s">
        <v>5</v>
      </c>
      <c r="AG12" s="4"/>
    </row>
    <row r="13" spans="1:33" ht="17.25">
      <c r="A13" s="2" t="s">
        <v>343</v>
      </c>
      <c r="B13" s="4" t="s">
        <v>5</v>
      </c>
      <c r="C13" s="4" t="s">
        <v>5</v>
      </c>
      <c r="D13" s="4" t="s">
        <v>5</v>
      </c>
      <c r="E13" s="4" t="s">
        <v>5</v>
      </c>
      <c r="F13" s="4" t="s">
        <v>5</v>
      </c>
      <c r="G13" s="4"/>
      <c r="H13" s="4" t="s">
        <v>5</v>
      </c>
      <c r="I13" s="4"/>
      <c r="J13" s="4" t="s">
        <v>5</v>
      </c>
      <c r="K13" s="4"/>
      <c r="L13" s="4" t="s">
        <v>5</v>
      </c>
      <c r="M13" s="4"/>
      <c r="N13" s="4" t="s">
        <v>5</v>
      </c>
      <c r="O13" s="4"/>
      <c r="P13" s="4" t="s">
        <v>5</v>
      </c>
      <c r="Q13" s="4"/>
      <c r="R13" s="4" t="s">
        <v>5</v>
      </c>
      <c r="S13" s="4"/>
      <c r="T13" s="4" t="s">
        <v>5</v>
      </c>
      <c r="U13" s="4"/>
      <c r="V13" s="4" t="s">
        <v>5</v>
      </c>
      <c r="W13" s="4"/>
      <c r="X13" s="4" t="s">
        <v>5</v>
      </c>
      <c r="Y13" s="4"/>
      <c r="Z13" s="4" t="s">
        <v>5</v>
      </c>
      <c r="AA13" s="4"/>
      <c r="AB13" s="4" t="s">
        <v>5</v>
      </c>
      <c r="AC13" s="4"/>
      <c r="AD13" s="6">
        <v>201909</v>
      </c>
      <c r="AE13" s="11" t="s">
        <v>1515</v>
      </c>
      <c r="AF13" s="4" t="s">
        <v>5</v>
      </c>
      <c r="AG13" s="4"/>
    </row>
    <row r="14" spans="1:33" ht="17.25">
      <c r="A14" s="2" t="s">
        <v>41</v>
      </c>
      <c r="B14" s="6">
        <v>26456</v>
      </c>
      <c r="C14" s="6">
        <v>25468</v>
      </c>
      <c r="D14" s="4" t="s">
        <v>5</v>
      </c>
      <c r="E14" s="4" t="s">
        <v>5</v>
      </c>
      <c r="F14" s="4" t="s">
        <v>5</v>
      </c>
      <c r="G14" s="4"/>
      <c r="H14" s="4" t="s">
        <v>5</v>
      </c>
      <c r="I14" s="4"/>
      <c r="J14" s="4" t="s">
        <v>5</v>
      </c>
      <c r="K14" s="4"/>
      <c r="L14" s="4" t="s">
        <v>5</v>
      </c>
      <c r="M14" s="4"/>
      <c r="N14" s="4" t="s">
        <v>5</v>
      </c>
      <c r="O14" s="4"/>
      <c r="P14" s="4" t="s">
        <v>5</v>
      </c>
      <c r="Q14" s="4"/>
      <c r="R14" s="4" t="s">
        <v>5</v>
      </c>
      <c r="S14" s="4"/>
      <c r="T14" s="4" t="s">
        <v>5</v>
      </c>
      <c r="U14" s="4"/>
      <c r="V14" s="4" t="s">
        <v>5</v>
      </c>
      <c r="W14" s="4"/>
      <c r="X14" s="4" t="s">
        <v>5</v>
      </c>
      <c r="Y14" s="4"/>
      <c r="Z14" s="4" t="s">
        <v>5</v>
      </c>
      <c r="AA14" s="4"/>
      <c r="AB14" s="4" t="s">
        <v>5</v>
      </c>
      <c r="AC14" s="4"/>
      <c r="AD14" s="6">
        <v>26456</v>
      </c>
      <c r="AE14" s="11" t="s">
        <v>1515</v>
      </c>
      <c r="AF14" s="4" t="s">
        <v>5</v>
      </c>
      <c r="AG14" s="4"/>
    </row>
    <row r="15" spans="1:33" ht="17.25">
      <c r="A15" s="2" t="s">
        <v>44</v>
      </c>
      <c r="B15" s="6">
        <v>111996</v>
      </c>
      <c r="C15" s="6">
        <v>139595</v>
      </c>
      <c r="D15" s="4" t="s">
        <v>5</v>
      </c>
      <c r="E15" s="4" t="s">
        <v>5</v>
      </c>
      <c r="F15" s="4" t="s">
        <v>5</v>
      </c>
      <c r="G15" s="4"/>
      <c r="H15" s="4" t="s">
        <v>5</v>
      </c>
      <c r="I15" s="4"/>
      <c r="J15" s="4" t="s">
        <v>5</v>
      </c>
      <c r="K15" s="4"/>
      <c r="L15" s="4" t="s">
        <v>5</v>
      </c>
      <c r="M15" s="4"/>
      <c r="N15" s="4" t="s">
        <v>5</v>
      </c>
      <c r="O15" s="4"/>
      <c r="P15" s="4" t="s">
        <v>5</v>
      </c>
      <c r="Q15" s="4"/>
      <c r="R15" s="4" t="s">
        <v>5</v>
      </c>
      <c r="S15" s="4"/>
      <c r="T15" s="4" t="s">
        <v>5</v>
      </c>
      <c r="U15" s="4"/>
      <c r="V15" s="4" t="s">
        <v>5</v>
      </c>
      <c r="W15" s="4"/>
      <c r="X15" s="4" t="s">
        <v>5</v>
      </c>
      <c r="Y15" s="4"/>
      <c r="Z15" s="4" t="s">
        <v>5</v>
      </c>
      <c r="AA15" s="4"/>
      <c r="AB15" s="4" t="s">
        <v>5</v>
      </c>
      <c r="AC15" s="4"/>
      <c r="AD15" s="6">
        <v>6863</v>
      </c>
      <c r="AE15" s="11" t="s">
        <v>1515</v>
      </c>
      <c r="AF15" s="4" t="s">
        <v>5</v>
      </c>
      <c r="AG15" s="4"/>
    </row>
    <row r="16" spans="1:33">
      <c r="A16" s="3" t="s">
        <v>1886</v>
      </c>
      <c r="B16" s="4" t="s">
        <v>5</v>
      </c>
      <c r="C16" s="4" t="s">
        <v>5</v>
      </c>
      <c r="D16" s="4" t="s">
        <v>5</v>
      </c>
      <c r="E16" s="4" t="s">
        <v>5</v>
      </c>
      <c r="F16" s="4" t="s">
        <v>5</v>
      </c>
      <c r="G16" s="4"/>
      <c r="H16" s="4" t="s">
        <v>5</v>
      </c>
      <c r="I16" s="4"/>
      <c r="J16" s="4" t="s">
        <v>5</v>
      </c>
      <c r="K16" s="4"/>
      <c r="L16" s="4" t="s">
        <v>5</v>
      </c>
      <c r="M16" s="4"/>
      <c r="N16" s="4" t="s">
        <v>5</v>
      </c>
      <c r="O16" s="4"/>
      <c r="P16" s="4" t="s">
        <v>5</v>
      </c>
      <c r="Q16" s="4"/>
      <c r="R16" s="4" t="s">
        <v>5</v>
      </c>
      <c r="S16" s="4"/>
      <c r="T16" s="4" t="s">
        <v>5</v>
      </c>
      <c r="U16" s="4"/>
      <c r="V16" s="4" t="s">
        <v>5</v>
      </c>
      <c r="W16" s="4"/>
      <c r="X16" s="4" t="s">
        <v>5</v>
      </c>
      <c r="Y16" s="4"/>
      <c r="Z16" s="4" t="s">
        <v>5</v>
      </c>
      <c r="AA16" s="4"/>
      <c r="AB16" s="4" t="s">
        <v>5</v>
      </c>
      <c r="AC16" s="4"/>
      <c r="AD16" s="4" t="s">
        <v>5</v>
      </c>
      <c r="AE16" s="4"/>
      <c r="AF16" s="4" t="s">
        <v>5</v>
      </c>
      <c r="AG16" s="4"/>
    </row>
    <row r="17" spans="1:33" ht="17.25">
      <c r="A17" s="2" t="s">
        <v>48</v>
      </c>
      <c r="B17" s="6">
        <v>230858</v>
      </c>
      <c r="C17" s="6">
        <v>544525</v>
      </c>
      <c r="D17" s="4" t="s">
        <v>5</v>
      </c>
      <c r="E17" s="4" t="s">
        <v>5</v>
      </c>
      <c r="F17" s="4" t="s">
        <v>5</v>
      </c>
      <c r="G17" s="4"/>
      <c r="H17" s="4" t="s">
        <v>5</v>
      </c>
      <c r="I17" s="4"/>
      <c r="J17" s="4" t="s">
        <v>5</v>
      </c>
      <c r="K17" s="4"/>
      <c r="L17" s="4" t="s">
        <v>5</v>
      </c>
      <c r="M17" s="4"/>
      <c r="N17" s="4" t="s">
        <v>5</v>
      </c>
      <c r="O17" s="4"/>
      <c r="P17" s="4" t="s">
        <v>5</v>
      </c>
      <c r="Q17" s="4"/>
      <c r="R17" s="4" t="s">
        <v>5</v>
      </c>
      <c r="S17" s="4"/>
      <c r="T17" s="4" t="s">
        <v>5</v>
      </c>
      <c r="U17" s="4"/>
      <c r="V17" s="4" t="s">
        <v>5</v>
      </c>
      <c r="W17" s="4"/>
      <c r="X17" s="4" t="s">
        <v>5</v>
      </c>
      <c r="Y17" s="4"/>
      <c r="Z17" s="4" t="s">
        <v>5</v>
      </c>
      <c r="AA17" s="4"/>
      <c r="AB17" s="6">
        <v>229833</v>
      </c>
      <c r="AC17" s="11" t="s">
        <v>1556</v>
      </c>
      <c r="AD17" s="6">
        <v>230858</v>
      </c>
      <c r="AE17" s="11" t="s">
        <v>1556</v>
      </c>
      <c r="AF17" s="6">
        <v>127254</v>
      </c>
      <c r="AG17" s="11" t="s">
        <v>1556</v>
      </c>
    </row>
    <row r="18" spans="1:33" ht="17.25">
      <c r="A18" s="2" t="s">
        <v>49</v>
      </c>
      <c r="B18" s="6">
        <v>82063</v>
      </c>
      <c r="C18" s="6">
        <v>230279</v>
      </c>
      <c r="D18" s="4" t="s">
        <v>5</v>
      </c>
      <c r="E18" s="4" t="s">
        <v>5</v>
      </c>
      <c r="F18" s="4" t="s">
        <v>5</v>
      </c>
      <c r="G18" s="4"/>
      <c r="H18" s="4" t="s">
        <v>5</v>
      </c>
      <c r="I18" s="4"/>
      <c r="J18" s="4" t="s">
        <v>5</v>
      </c>
      <c r="K18" s="4"/>
      <c r="L18" s="4" t="s">
        <v>5</v>
      </c>
      <c r="M18" s="4"/>
      <c r="N18" s="4" t="s">
        <v>5</v>
      </c>
      <c r="O18" s="4"/>
      <c r="P18" s="4" t="s">
        <v>5</v>
      </c>
      <c r="Q18" s="4"/>
      <c r="R18" s="4" t="s">
        <v>5</v>
      </c>
      <c r="S18" s="4"/>
      <c r="T18" s="4" t="s">
        <v>5</v>
      </c>
      <c r="U18" s="4"/>
      <c r="V18" s="4" t="s">
        <v>5</v>
      </c>
      <c r="W18" s="4"/>
      <c r="X18" s="4" t="s">
        <v>5</v>
      </c>
      <c r="Y18" s="4"/>
      <c r="Z18" s="4" t="s">
        <v>5</v>
      </c>
      <c r="AA18" s="4"/>
      <c r="AB18" s="6">
        <v>88223</v>
      </c>
      <c r="AC18" s="11" t="s">
        <v>1556</v>
      </c>
      <c r="AD18" s="6">
        <v>82063</v>
      </c>
      <c r="AE18" s="11" t="s">
        <v>1556</v>
      </c>
      <c r="AF18" s="6">
        <v>82070</v>
      </c>
      <c r="AG18" s="11" t="s">
        <v>1556</v>
      </c>
    </row>
    <row r="19" spans="1:33">
      <c r="A19" s="2" t="s">
        <v>50</v>
      </c>
      <c r="B19" s="6">
        <v>63804</v>
      </c>
      <c r="C19" s="6">
        <v>556347</v>
      </c>
      <c r="D19" s="4" t="s">
        <v>5</v>
      </c>
      <c r="E19" s="4" t="s">
        <v>5</v>
      </c>
      <c r="F19" s="4" t="s">
        <v>5</v>
      </c>
      <c r="G19" s="4"/>
      <c r="H19" s="4" t="s">
        <v>5</v>
      </c>
      <c r="I19" s="4"/>
      <c r="J19" s="4" t="s">
        <v>5</v>
      </c>
      <c r="K19" s="4"/>
      <c r="L19" s="4" t="s">
        <v>5</v>
      </c>
      <c r="M19" s="4"/>
      <c r="N19" s="4" t="s">
        <v>5</v>
      </c>
      <c r="O19" s="4"/>
      <c r="P19" s="4" t="s">
        <v>5</v>
      </c>
      <c r="Q19" s="4"/>
      <c r="R19" s="4" t="s">
        <v>5</v>
      </c>
      <c r="S19" s="4"/>
      <c r="T19" s="4" t="s">
        <v>5</v>
      </c>
      <c r="U19" s="4"/>
      <c r="V19" s="4" t="s">
        <v>5</v>
      </c>
      <c r="W19" s="4"/>
      <c r="X19" s="4" t="s">
        <v>5</v>
      </c>
      <c r="Y19" s="4"/>
      <c r="Z19" s="4" t="s">
        <v>5</v>
      </c>
      <c r="AA19" s="4"/>
      <c r="AB19" s="6">
        <v>63804</v>
      </c>
      <c r="AC19" s="4"/>
      <c r="AD19" s="6">
        <v>63804</v>
      </c>
      <c r="AE19" s="4"/>
      <c r="AF19" s="6">
        <v>63804</v>
      </c>
      <c r="AG19" s="4"/>
    </row>
    <row r="20" spans="1:33">
      <c r="A20" s="2" t="s">
        <v>51</v>
      </c>
      <c r="B20" s="6">
        <v>1148008</v>
      </c>
      <c r="C20" s="6">
        <v>1076828</v>
      </c>
      <c r="D20" s="4" t="s">
        <v>5</v>
      </c>
      <c r="E20" s="4" t="s">
        <v>5</v>
      </c>
      <c r="F20" s="4" t="s">
        <v>5</v>
      </c>
      <c r="G20" s="4"/>
      <c r="H20" s="4" t="s">
        <v>5</v>
      </c>
      <c r="I20" s="4"/>
      <c r="J20" s="4" t="s">
        <v>5</v>
      </c>
      <c r="K20" s="4"/>
      <c r="L20" s="4" t="s">
        <v>5</v>
      </c>
      <c r="M20" s="4"/>
      <c r="N20" s="4" t="s">
        <v>5</v>
      </c>
      <c r="O20" s="4"/>
      <c r="P20" s="4" t="s">
        <v>5</v>
      </c>
      <c r="Q20" s="4"/>
      <c r="R20" s="4" t="s">
        <v>5</v>
      </c>
      <c r="S20" s="4"/>
      <c r="T20" s="4" t="s">
        <v>5</v>
      </c>
      <c r="U20" s="4"/>
      <c r="V20" s="4" t="s">
        <v>5</v>
      </c>
      <c r="W20" s="4"/>
      <c r="X20" s="4" t="s">
        <v>5</v>
      </c>
      <c r="Y20" s="4"/>
      <c r="Z20" s="4" t="s">
        <v>5</v>
      </c>
      <c r="AA20" s="4"/>
      <c r="AB20" s="6">
        <v>1147364</v>
      </c>
      <c r="AC20" s="4"/>
      <c r="AD20" s="6">
        <v>1148008</v>
      </c>
      <c r="AE20" s="4"/>
      <c r="AF20" s="6">
        <v>1157815</v>
      </c>
      <c r="AG20" s="4"/>
    </row>
    <row r="21" spans="1:33" ht="30">
      <c r="A21" s="2" t="s">
        <v>52</v>
      </c>
      <c r="B21" s="6">
        <v>160692</v>
      </c>
      <c r="C21" s="6">
        <v>152498</v>
      </c>
      <c r="D21" s="4" t="s">
        <v>5</v>
      </c>
      <c r="E21" s="4" t="s">
        <v>5</v>
      </c>
      <c r="F21" s="4" t="s">
        <v>5</v>
      </c>
      <c r="G21" s="4"/>
      <c r="H21" s="4" t="s">
        <v>5</v>
      </c>
      <c r="I21" s="4"/>
      <c r="J21" s="4" t="s">
        <v>5</v>
      </c>
      <c r="K21" s="4"/>
      <c r="L21" s="4" t="s">
        <v>5</v>
      </c>
      <c r="M21" s="4"/>
      <c r="N21" s="4" t="s">
        <v>5</v>
      </c>
      <c r="O21" s="4"/>
      <c r="P21" s="4" t="s">
        <v>5</v>
      </c>
      <c r="Q21" s="4"/>
      <c r="R21" s="4" t="s">
        <v>5</v>
      </c>
      <c r="S21" s="4"/>
      <c r="T21" s="4" t="s">
        <v>5</v>
      </c>
      <c r="U21" s="4"/>
      <c r="V21" s="4" t="s">
        <v>5</v>
      </c>
      <c r="W21" s="4"/>
      <c r="X21" s="4" t="s">
        <v>5</v>
      </c>
      <c r="Y21" s="4"/>
      <c r="Z21" s="4" t="s">
        <v>5</v>
      </c>
      <c r="AA21" s="4"/>
      <c r="AB21" s="6">
        <v>160692</v>
      </c>
      <c r="AC21" s="4"/>
      <c r="AD21" s="6">
        <v>160692</v>
      </c>
      <c r="AE21" s="4"/>
      <c r="AF21" s="6">
        <v>160692</v>
      </c>
      <c r="AG21" s="4"/>
    </row>
    <row r="22" spans="1:33" ht="30">
      <c r="A22" s="2" t="s">
        <v>53</v>
      </c>
      <c r="B22" s="6">
        <v>406217</v>
      </c>
      <c r="C22" s="6">
        <v>406217</v>
      </c>
      <c r="D22" s="4" t="s">
        <v>5</v>
      </c>
      <c r="E22" s="4" t="s">
        <v>5</v>
      </c>
      <c r="F22" s="4" t="s">
        <v>5</v>
      </c>
      <c r="G22" s="4"/>
      <c r="H22" s="4" t="s">
        <v>5</v>
      </c>
      <c r="I22" s="4"/>
      <c r="J22" s="4" t="s">
        <v>5</v>
      </c>
      <c r="K22" s="4"/>
      <c r="L22" s="4" t="s">
        <v>5</v>
      </c>
      <c r="M22" s="4"/>
      <c r="N22" s="4" t="s">
        <v>5</v>
      </c>
      <c r="O22" s="4"/>
      <c r="P22" s="4" t="s">
        <v>5</v>
      </c>
      <c r="Q22" s="4"/>
      <c r="R22" s="4" t="s">
        <v>5</v>
      </c>
      <c r="S22" s="4"/>
      <c r="T22" s="4" t="s">
        <v>5</v>
      </c>
      <c r="U22" s="4"/>
      <c r="V22" s="4" t="s">
        <v>5</v>
      </c>
      <c r="W22" s="4"/>
      <c r="X22" s="4" t="s">
        <v>5</v>
      </c>
      <c r="Y22" s="4"/>
      <c r="Z22" s="4" t="s">
        <v>5</v>
      </c>
      <c r="AA22" s="4"/>
      <c r="AB22" s="6">
        <v>406217</v>
      </c>
      <c r="AC22" s="11" t="s">
        <v>1499</v>
      </c>
      <c r="AD22" s="6">
        <v>406217</v>
      </c>
      <c r="AE22" s="11" t="s">
        <v>1499</v>
      </c>
      <c r="AF22" s="4" t="s">
        <v>5</v>
      </c>
      <c r="AG22" s="4"/>
    </row>
    <row r="23" spans="1:33">
      <c r="A23" s="2" t="s">
        <v>54</v>
      </c>
      <c r="B23" s="6">
        <v>51233</v>
      </c>
      <c r="C23" s="6">
        <v>51237</v>
      </c>
      <c r="D23" s="4" t="s">
        <v>5</v>
      </c>
      <c r="E23" s="4" t="s">
        <v>5</v>
      </c>
      <c r="F23" s="4" t="s">
        <v>5</v>
      </c>
      <c r="G23" s="4"/>
      <c r="H23" s="4" t="s">
        <v>5</v>
      </c>
      <c r="I23" s="4"/>
      <c r="J23" s="4" t="s">
        <v>5</v>
      </c>
      <c r="K23" s="4"/>
      <c r="L23" s="4" t="s">
        <v>5</v>
      </c>
      <c r="M23" s="4"/>
      <c r="N23" s="4" t="s">
        <v>5</v>
      </c>
      <c r="O23" s="4"/>
      <c r="P23" s="4" t="s">
        <v>5</v>
      </c>
      <c r="Q23" s="4"/>
      <c r="R23" s="4" t="s">
        <v>5</v>
      </c>
      <c r="S23" s="4"/>
      <c r="T23" s="4" t="s">
        <v>5</v>
      </c>
      <c r="U23" s="4"/>
      <c r="V23" s="4" t="s">
        <v>5</v>
      </c>
      <c r="W23" s="4"/>
      <c r="X23" s="4" t="s">
        <v>5</v>
      </c>
      <c r="Y23" s="4"/>
      <c r="Z23" s="4" t="s">
        <v>5</v>
      </c>
      <c r="AA23" s="4"/>
      <c r="AB23" s="6">
        <v>51004</v>
      </c>
      <c r="AC23" s="4"/>
      <c r="AD23" s="6">
        <v>51233</v>
      </c>
      <c r="AE23" s="4"/>
      <c r="AF23" s="6">
        <v>31833</v>
      </c>
      <c r="AG23" s="4"/>
    </row>
    <row r="24" spans="1:33" ht="17.25">
      <c r="A24" s="2" t="s">
        <v>1006</v>
      </c>
      <c r="B24" s="4" t="s">
        <v>5</v>
      </c>
      <c r="C24" s="4" t="s">
        <v>5</v>
      </c>
      <c r="D24" s="4" t="s">
        <v>5</v>
      </c>
      <c r="E24" s="4" t="s">
        <v>5</v>
      </c>
      <c r="F24" s="4" t="s">
        <v>5</v>
      </c>
      <c r="G24" s="4"/>
      <c r="H24" s="4" t="s">
        <v>5</v>
      </c>
      <c r="I24" s="4"/>
      <c r="J24" s="4" t="s">
        <v>5</v>
      </c>
      <c r="K24" s="4"/>
      <c r="L24" s="4" t="s">
        <v>5</v>
      </c>
      <c r="M24" s="4"/>
      <c r="N24" s="4" t="s">
        <v>5</v>
      </c>
      <c r="O24" s="4"/>
      <c r="P24" s="4" t="s">
        <v>5</v>
      </c>
      <c r="Q24" s="4"/>
      <c r="R24" s="4" t="s">
        <v>5</v>
      </c>
      <c r="S24" s="4"/>
      <c r="T24" s="4" t="s">
        <v>5</v>
      </c>
      <c r="U24" s="4"/>
      <c r="V24" s="4" t="s">
        <v>5</v>
      </c>
      <c r="W24" s="4"/>
      <c r="X24" s="4" t="s">
        <v>5</v>
      </c>
      <c r="Y24" s="4"/>
      <c r="Z24" s="4" t="s">
        <v>5</v>
      </c>
      <c r="AA24" s="4"/>
      <c r="AB24" s="6">
        <v>83673</v>
      </c>
      <c r="AC24" s="11" t="s">
        <v>1890</v>
      </c>
      <c r="AD24" s="6">
        <v>2852</v>
      </c>
      <c r="AE24" s="11" t="s">
        <v>1890</v>
      </c>
      <c r="AF24" s="6">
        <v>2852</v>
      </c>
      <c r="AG24" s="11" t="s">
        <v>1890</v>
      </c>
    </row>
    <row r="25" spans="1:33" ht="17.25">
      <c r="A25" s="2" t="s">
        <v>1891</v>
      </c>
      <c r="B25" s="4" t="s">
        <v>5</v>
      </c>
      <c r="C25" s="4" t="s">
        <v>5</v>
      </c>
      <c r="D25" s="4" t="s">
        <v>5</v>
      </c>
      <c r="E25" s="4" t="s">
        <v>5</v>
      </c>
      <c r="F25" s="4" t="s">
        <v>5</v>
      </c>
      <c r="G25" s="4"/>
      <c r="H25" s="4" t="s">
        <v>5</v>
      </c>
      <c r="I25" s="4"/>
      <c r="J25" s="4" t="s">
        <v>5</v>
      </c>
      <c r="K25" s="4"/>
      <c r="L25" s="4" t="s">
        <v>5</v>
      </c>
      <c r="M25" s="4"/>
      <c r="N25" s="4" t="s">
        <v>5</v>
      </c>
      <c r="O25" s="4"/>
      <c r="P25" s="4" t="s">
        <v>5</v>
      </c>
      <c r="Q25" s="4"/>
      <c r="R25" s="4" t="s">
        <v>5</v>
      </c>
      <c r="S25" s="4"/>
      <c r="T25" s="4" t="s">
        <v>5</v>
      </c>
      <c r="U25" s="4"/>
      <c r="V25" s="4" t="s">
        <v>5</v>
      </c>
      <c r="W25" s="4"/>
      <c r="X25" s="4" t="s">
        <v>5</v>
      </c>
      <c r="Y25" s="4"/>
      <c r="Z25" s="4" t="s">
        <v>5</v>
      </c>
      <c r="AA25" s="4"/>
      <c r="AB25" s="6">
        <v>130342</v>
      </c>
      <c r="AC25" s="11" t="s">
        <v>1890</v>
      </c>
      <c r="AD25" s="6">
        <v>1676</v>
      </c>
      <c r="AE25" s="11" t="s">
        <v>1890</v>
      </c>
      <c r="AF25" s="6">
        <v>1676</v>
      </c>
      <c r="AG25" s="11" t="s">
        <v>1890</v>
      </c>
    </row>
    <row r="26" spans="1:33">
      <c r="A26" s="2" t="s">
        <v>57</v>
      </c>
      <c r="B26" s="8">
        <v>412</v>
      </c>
      <c r="C26" s="8">
        <v>295680</v>
      </c>
      <c r="D26" s="4" t="s">
        <v>5</v>
      </c>
      <c r="E26" s="4" t="s">
        <v>5</v>
      </c>
      <c r="F26" s="4" t="s">
        <v>5</v>
      </c>
      <c r="G26" s="4"/>
      <c r="H26" s="4" t="s">
        <v>5</v>
      </c>
      <c r="I26" s="4"/>
      <c r="J26" s="4" t="s">
        <v>5</v>
      </c>
      <c r="K26" s="4"/>
      <c r="L26" s="4" t="s">
        <v>5</v>
      </c>
      <c r="M26" s="4"/>
      <c r="N26" s="4" t="s">
        <v>5</v>
      </c>
      <c r="O26" s="4"/>
      <c r="P26" s="4" t="s">
        <v>5</v>
      </c>
      <c r="Q26" s="4"/>
      <c r="R26" s="4" t="s">
        <v>5</v>
      </c>
      <c r="S26" s="4"/>
      <c r="T26" s="4" t="s">
        <v>5</v>
      </c>
      <c r="U26" s="4"/>
      <c r="V26" s="4" t="s">
        <v>5</v>
      </c>
      <c r="W26" s="4"/>
      <c r="X26" s="4" t="s">
        <v>5</v>
      </c>
      <c r="Y26" s="4"/>
      <c r="Z26" s="4" t="s">
        <v>5</v>
      </c>
      <c r="AA26" s="4"/>
      <c r="AB26" s="4" t="s">
        <v>5</v>
      </c>
      <c r="AC26" s="4"/>
      <c r="AD26" s="8">
        <v>412</v>
      </c>
      <c r="AE26" s="4"/>
      <c r="AF26" s="4" t="s">
        <v>5</v>
      </c>
      <c r="AG26" s="4"/>
    </row>
    <row r="27" spans="1:33">
      <c r="A27" s="3" t="s">
        <v>527</v>
      </c>
      <c r="B27" s="4" t="s">
        <v>5</v>
      </c>
      <c r="C27" s="4" t="s">
        <v>5</v>
      </c>
      <c r="D27" s="4" t="s">
        <v>5</v>
      </c>
      <c r="E27" s="4" t="s">
        <v>5</v>
      </c>
      <c r="F27" s="4" t="s">
        <v>5</v>
      </c>
      <c r="G27" s="4"/>
      <c r="H27" s="4" t="s">
        <v>5</v>
      </c>
      <c r="I27" s="4"/>
      <c r="J27" s="4" t="s">
        <v>5</v>
      </c>
      <c r="K27" s="4"/>
      <c r="L27" s="4" t="s">
        <v>5</v>
      </c>
      <c r="M27" s="4"/>
      <c r="N27" s="4" t="s">
        <v>5</v>
      </c>
      <c r="O27" s="4"/>
      <c r="P27" s="4" t="s">
        <v>5</v>
      </c>
      <c r="Q27" s="4"/>
      <c r="R27" s="4" t="s">
        <v>5</v>
      </c>
      <c r="S27" s="4"/>
      <c r="T27" s="4" t="s">
        <v>5</v>
      </c>
      <c r="U27" s="4"/>
      <c r="V27" s="4" t="s">
        <v>5</v>
      </c>
      <c r="W27" s="4"/>
      <c r="X27" s="4" t="s">
        <v>5</v>
      </c>
      <c r="Y27" s="4"/>
      <c r="Z27" s="4" t="s">
        <v>5</v>
      </c>
      <c r="AA27" s="4"/>
      <c r="AB27" s="4" t="s">
        <v>5</v>
      </c>
      <c r="AC27" s="4"/>
      <c r="AD27" s="4" t="s">
        <v>5</v>
      </c>
      <c r="AE27" s="4"/>
      <c r="AF27" s="4" t="s">
        <v>5</v>
      </c>
      <c r="AG27" s="4"/>
    </row>
    <row r="28" spans="1:33" ht="17.25">
      <c r="A28" s="2" t="s">
        <v>1892</v>
      </c>
      <c r="B28" s="4" t="s">
        <v>5</v>
      </c>
      <c r="C28" s="4" t="s">
        <v>5</v>
      </c>
      <c r="D28" s="4" t="s">
        <v>5</v>
      </c>
      <c r="E28" s="4" t="s">
        <v>5</v>
      </c>
      <c r="F28" s="9">
        <v>4.2299999999999997E-2</v>
      </c>
      <c r="G28" s="11" t="s">
        <v>1841</v>
      </c>
      <c r="H28" s="9">
        <v>5.8599999999999999E-2</v>
      </c>
      <c r="I28" s="11" t="s">
        <v>1841</v>
      </c>
      <c r="J28" s="9">
        <v>1.8100000000000002E-2</v>
      </c>
      <c r="K28" s="11" t="s">
        <v>1841</v>
      </c>
      <c r="L28" s="9">
        <v>4.9299999999999997E-2</v>
      </c>
      <c r="M28" s="11" t="s">
        <v>1841</v>
      </c>
      <c r="N28" s="9">
        <v>5.2400000000000002E-2</v>
      </c>
      <c r="O28" s="11" t="s">
        <v>1841</v>
      </c>
      <c r="P28" s="9">
        <v>9.0899999999999995E-2</v>
      </c>
      <c r="Q28" s="11" t="s">
        <v>1841</v>
      </c>
      <c r="R28" s="9">
        <v>7.3599999999999999E-2</v>
      </c>
      <c r="S28" s="11" t="s">
        <v>1841</v>
      </c>
      <c r="T28" s="9">
        <v>0.14530000000000001</v>
      </c>
      <c r="U28" s="11" t="s">
        <v>1841</v>
      </c>
      <c r="V28" s="9">
        <v>7.7399999999999997E-2</v>
      </c>
      <c r="W28" s="11" t="s">
        <v>1841</v>
      </c>
      <c r="X28" s="9">
        <v>9.0899999999999995E-2</v>
      </c>
      <c r="Y28" s="11" t="s">
        <v>1841</v>
      </c>
      <c r="Z28" s="9">
        <v>9.7500000000000003E-2</v>
      </c>
      <c r="AA28" s="11" t="s">
        <v>1841</v>
      </c>
      <c r="AB28" s="4" t="s">
        <v>5</v>
      </c>
      <c r="AC28" s="4"/>
      <c r="AD28" s="4" t="s">
        <v>5</v>
      </c>
      <c r="AE28" s="4"/>
      <c r="AF28" s="4" t="s">
        <v>5</v>
      </c>
      <c r="AG28" s="4"/>
    </row>
    <row r="29" spans="1:33">
      <c r="A29" s="2" t="s">
        <v>1565</v>
      </c>
      <c r="B29" s="4" t="s">
        <v>5</v>
      </c>
      <c r="C29" s="4" t="s">
        <v>5</v>
      </c>
      <c r="D29" s="4" t="s">
        <v>5</v>
      </c>
      <c r="E29" s="4" t="s">
        <v>5</v>
      </c>
      <c r="F29" s="4" t="s">
        <v>1572</v>
      </c>
      <c r="G29" s="4"/>
      <c r="H29" s="4" t="s">
        <v>1629</v>
      </c>
      <c r="I29" s="4"/>
      <c r="J29" s="4" t="s">
        <v>1582</v>
      </c>
      <c r="K29" s="4"/>
      <c r="L29" s="4" t="s">
        <v>1818</v>
      </c>
      <c r="M29" s="4"/>
      <c r="N29" s="4" t="s">
        <v>1821</v>
      </c>
      <c r="O29" s="4"/>
      <c r="P29" s="4" t="s">
        <v>5</v>
      </c>
      <c r="Q29" s="4"/>
      <c r="R29" s="4" t="s">
        <v>1822</v>
      </c>
      <c r="S29" s="4"/>
      <c r="T29" s="4" t="s">
        <v>1629</v>
      </c>
      <c r="U29" s="4"/>
      <c r="V29" s="4" t="s">
        <v>1629</v>
      </c>
      <c r="W29" s="4"/>
      <c r="X29" s="4" t="s">
        <v>5</v>
      </c>
      <c r="Y29" s="4"/>
      <c r="Z29" s="4" t="s">
        <v>1572</v>
      </c>
      <c r="AA29" s="4"/>
      <c r="AB29" s="4" t="s">
        <v>5</v>
      </c>
      <c r="AC29" s="4"/>
      <c r="AD29" s="4" t="s">
        <v>5</v>
      </c>
      <c r="AE29" s="4"/>
      <c r="AF29" s="4" t="s">
        <v>5</v>
      </c>
      <c r="AG29" s="4"/>
    </row>
    <row r="30" spans="1:33">
      <c r="A30" s="12"/>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row>
    <row r="31" spans="1:33" ht="15" customHeight="1">
      <c r="A31" s="2" t="s">
        <v>129</v>
      </c>
      <c r="B31" s="13" t="s">
        <v>1893</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row>
    <row r="32" spans="1:33" ht="15" customHeight="1">
      <c r="A32" s="2" t="s">
        <v>1452</v>
      </c>
      <c r="B32" s="13" t="s">
        <v>966</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row>
    <row r="33" spans="1:33" ht="15" customHeight="1">
      <c r="A33" s="2" t="s">
        <v>1499</v>
      </c>
      <c r="B33" s="13" t="s">
        <v>1894</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row>
    <row r="34" spans="1:33" ht="15" customHeight="1">
      <c r="A34" s="2" t="s">
        <v>1504</v>
      </c>
      <c r="B34" s="13" t="s">
        <v>980</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row>
    <row r="35" spans="1:33" ht="15" customHeight="1">
      <c r="A35" s="2" t="s">
        <v>1515</v>
      </c>
      <c r="B35" s="13" t="s">
        <v>979</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row>
    <row r="36" spans="1:33" ht="30" customHeight="1">
      <c r="A36" s="2" t="s">
        <v>1556</v>
      </c>
      <c r="B36" s="13" t="s">
        <v>1895</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row>
    <row r="37" spans="1:33" ht="30" customHeight="1">
      <c r="A37" s="2" t="s">
        <v>1567</v>
      </c>
      <c r="B37" s="13" t="s">
        <v>1896</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row>
    <row r="38" spans="1:33" ht="15" customHeight="1">
      <c r="A38" s="2" t="s">
        <v>1574</v>
      </c>
      <c r="B38" s="13" t="s">
        <v>1897</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row>
    <row r="39" spans="1:33" ht="15" customHeight="1">
      <c r="A39" s="2" t="s">
        <v>1841</v>
      </c>
      <c r="B39" s="13" t="s">
        <v>965</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row>
  </sheetData>
  <mergeCells count="42">
    <mergeCell ref="B34:AG34"/>
    <mergeCell ref="B35:AG35"/>
    <mergeCell ref="B36:AG36"/>
    <mergeCell ref="B37:AG37"/>
    <mergeCell ref="B38:AG38"/>
    <mergeCell ref="B39:AG39"/>
    <mergeCell ref="AF1:AG1"/>
    <mergeCell ref="AF2:AG2"/>
    <mergeCell ref="A30:AG30"/>
    <mergeCell ref="B31:AG31"/>
    <mergeCell ref="B32:AG32"/>
    <mergeCell ref="B33:AG33"/>
    <mergeCell ref="Z1:AA1"/>
    <mergeCell ref="Z2:AA2"/>
    <mergeCell ref="AB1:AC1"/>
    <mergeCell ref="AB2:AC2"/>
    <mergeCell ref="AD1:AE1"/>
    <mergeCell ref="AD2:AE2"/>
    <mergeCell ref="T1:U1"/>
    <mergeCell ref="T2:U2"/>
    <mergeCell ref="V1:W1"/>
    <mergeCell ref="V2:W2"/>
    <mergeCell ref="X1:Y1"/>
    <mergeCell ref="X2:Y2"/>
    <mergeCell ref="N1:O1"/>
    <mergeCell ref="N2:O2"/>
    <mergeCell ref="P1:Q1"/>
    <mergeCell ref="P2:Q2"/>
    <mergeCell ref="R1:S1"/>
    <mergeCell ref="R2:S2"/>
    <mergeCell ref="H1:I1"/>
    <mergeCell ref="H2:I2"/>
    <mergeCell ref="J1:K1"/>
    <mergeCell ref="J2:K2"/>
    <mergeCell ref="L1:M1"/>
    <mergeCell ref="L2:M2"/>
    <mergeCell ref="B1:B2"/>
    <mergeCell ref="C1:C2"/>
    <mergeCell ref="D1:D2"/>
    <mergeCell ref="E1:E2"/>
    <mergeCell ref="F1:G1"/>
    <mergeCell ref="F2:G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ht="45">
      <c r="A1" s="1" t="s">
        <v>1898</v>
      </c>
      <c r="B1" s="1" t="s">
        <v>1</v>
      </c>
      <c r="C1" s="1"/>
    </row>
    <row r="2" spans="1:3" ht="30">
      <c r="A2" s="1" t="s">
        <v>30</v>
      </c>
      <c r="B2" s="1" t="s">
        <v>2</v>
      </c>
      <c r="C2" s="1" t="s">
        <v>31</v>
      </c>
    </row>
    <row r="3" spans="1:3" ht="30">
      <c r="A3" s="2" t="s">
        <v>1899</v>
      </c>
      <c r="B3" s="4" t="s">
        <v>5</v>
      </c>
      <c r="C3" s="4" t="s">
        <v>5</v>
      </c>
    </row>
    <row r="4" spans="1:3">
      <c r="A4" s="2" t="s">
        <v>1900</v>
      </c>
      <c r="B4" s="4" t="s">
        <v>1901</v>
      </c>
      <c r="C4" s="4" t="s">
        <v>5</v>
      </c>
    </row>
    <row r="5" spans="1:3">
      <c r="A5" s="2" t="s">
        <v>1902</v>
      </c>
      <c r="B5" s="5">
        <v>42490</v>
      </c>
      <c r="C5" s="4" t="s">
        <v>5</v>
      </c>
    </row>
    <row r="6" spans="1:3">
      <c r="A6" s="2" t="s">
        <v>1903</v>
      </c>
      <c r="B6" s="8">
        <v>83673</v>
      </c>
      <c r="C6" s="8">
        <v>105031</v>
      </c>
    </row>
    <row r="7" spans="1:3">
      <c r="A7" s="2" t="s">
        <v>1904</v>
      </c>
      <c r="B7" s="9">
        <v>5.04E-2</v>
      </c>
      <c r="C7" s="4" t="s">
        <v>5</v>
      </c>
    </row>
    <row r="8" spans="1:3">
      <c r="A8" s="2" t="s">
        <v>1905</v>
      </c>
      <c r="B8" s="6">
        <v>2852</v>
      </c>
      <c r="C8" s="4" t="s">
        <v>5</v>
      </c>
    </row>
    <row r="9" spans="1:3" ht="30">
      <c r="A9" s="2" t="s">
        <v>1853</v>
      </c>
      <c r="B9" s="4" t="s">
        <v>5</v>
      </c>
      <c r="C9" s="4" t="s">
        <v>5</v>
      </c>
    </row>
    <row r="10" spans="1:3">
      <c r="A10" s="2" t="s">
        <v>1900</v>
      </c>
      <c r="B10" s="4" t="s">
        <v>1901</v>
      </c>
      <c r="C10" s="4" t="s">
        <v>5</v>
      </c>
    </row>
    <row r="11" spans="1:3">
      <c r="A11" s="2" t="s">
        <v>1902</v>
      </c>
      <c r="B11" s="5">
        <v>42094</v>
      </c>
      <c r="C11" s="4" t="s">
        <v>5</v>
      </c>
    </row>
    <row r="12" spans="1:3">
      <c r="A12" s="2" t="s">
        <v>1903</v>
      </c>
      <c r="B12" s="6">
        <v>130342</v>
      </c>
      <c r="C12" s="6">
        <v>185871</v>
      </c>
    </row>
    <row r="13" spans="1:3">
      <c r="A13" s="2" t="s">
        <v>1904</v>
      </c>
      <c r="B13" s="9">
        <v>4.8500000000000001E-2</v>
      </c>
      <c r="C13" s="4" t="s">
        <v>5</v>
      </c>
    </row>
    <row r="14" spans="1:3" ht="30">
      <c r="A14" s="2" t="s">
        <v>1906</v>
      </c>
      <c r="B14" s="8">
        <v>1676</v>
      </c>
      <c r="C14" s="4" t="s">
        <v>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cols>
    <col min="1" max="1" width="36.5703125" bestFit="1" customWidth="1"/>
    <col min="2" max="2" width="26.42578125" customWidth="1"/>
    <col min="3" max="3" width="19.28515625" customWidth="1"/>
    <col min="4" max="4" width="36" customWidth="1"/>
  </cols>
  <sheetData>
    <row r="1" spans="1:4" ht="30">
      <c r="A1" s="1" t="s">
        <v>1907</v>
      </c>
      <c r="B1" s="7" t="s">
        <v>2</v>
      </c>
      <c r="C1" s="7"/>
      <c r="D1" s="7" t="s">
        <v>31</v>
      </c>
    </row>
    <row r="2" spans="1:4" ht="30">
      <c r="A2" s="1" t="s">
        <v>30</v>
      </c>
      <c r="B2" s="7"/>
      <c r="C2" s="7"/>
      <c r="D2" s="7"/>
    </row>
    <row r="3" spans="1:4">
      <c r="A3" s="3" t="s">
        <v>1480</v>
      </c>
      <c r="B3" s="4" t="s">
        <v>5</v>
      </c>
      <c r="C3" s="4"/>
      <c r="D3" s="4" t="s">
        <v>5</v>
      </c>
    </row>
    <row r="4" spans="1:4" ht="30">
      <c r="A4" s="2" t="s">
        <v>33</v>
      </c>
      <c r="B4" s="8">
        <v>310639</v>
      </c>
      <c r="C4" s="4"/>
      <c r="D4" s="8">
        <v>984263</v>
      </c>
    </row>
    <row r="5" spans="1:4">
      <c r="A5" s="3" t="s">
        <v>1005</v>
      </c>
      <c r="B5" s="4" t="s">
        <v>5</v>
      </c>
      <c r="C5" s="4"/>
      <c r="D5" s="4" t="s">
        <v>5</v>
      </c>
    </row>
    <row r="6" spans="1:4">
      <c r="A6" s="2" t="s">
        <v>925</v>
      </c>
      <c r="B6" s="6">
        <v>4528</v>
      </c>
      <c r="C6" s="4"/>
      <c r="D6" s="6">
        <v>13795</v>
      </c>
    </row>
    <row r="7" spans="1:4">
      <c r="A7" s="2" t="s">
        <v>1591</v>
      </c>
      <c r="B7" s="4" t="s">
        <v>5</v>
      </c>
      <c r="C7" s="4"/>
      <c r="D7" s="4" t="s">
        <v>5</v>
      </c>
    </row>
    <row r="8" spans="1:4">
      <c r="A8" s="3" t="s">
        <v>1480</v>
      </c>
      <c r="B8" s="4" t="s">
        <v>5</v>
      </c>
      <c r="C8" s="4"/>
      <c r="D8" s="4" t="s">
        <v>5</v>
      </c>
    </row>
    <row r="9" spans="1:4" ht="30">
      <c r="A9" s="2" t="s">
        <v>33</v>
      </c>
      <c r="B9" s="6">
        <v>206085</v>
      </c>
      <c r="C9" s="4"/>
      <c r="D9" s="4" t="s">
        <v>5</v>
      </c>
    </row>
    <row r="10" spans="1:4">
      <c r="A10" s="2" t="s">
        <v>1540</v>
      </c>
      <c r="B10" s="4" t="s">
        <v>5</v>
      </c>
      <c r="C10" s="4"/>
      <c r="D10" s="4" t="s">
        <v>5</v>
      </c>
    </row>
    <row r="11" spans="1:4">
      <c r="A11" s="3" t="s">
        <v>1480</v>
      </c>
      <c r="B11" s="4" t="s">
        <v>5</v>
      </c>
      <c r="C11" s="4"/>
      <c r="D11" s="4" t="s">
        <v>5</v>
      </c>
    </row>
    <row r="12" spans="1:4" ht="30">
      <c r="A12" s="2" t="s">
        <v>33</v>
      </c>
      <c r="B12" s="6">
        <v>30293</v>
      </c>
      <c r="C12" s="11" t="s">
        <v>129</v>
      </c>
      <c r="D12" s="4" t="s">
        <v>5</v>
      </c>
    </row>
    <row r="13" spans="1:4">
      <c r="A13" s="2" t="s">
        <v>1541</v>
      </c>
      <c r="B13" s="4" t="s">
        <v>5</v>
      </c>
      <c r="C13" s="4"/>
      <c r="D13" s="4" t="s">
        <v>5</v>
      </c>
    </row>
    <row r="14" spans="1:4">
      <c r="A14" s="3" t="s">
        <v>1480</v>
      </c>
      <c r="B14" s="4" t="s">
        <v>5</v>
      </c>
      <c r="C14" s="4"/>
      <c r="D14" s="4" t="s">
        <v>5</v>
      </c>
    </row>
    <row r="15" spans="1:4" ht="30">
      <c r="A15" s="2" t="s">
        <v>33</v>
      </c>
      <c r="B15" s="6">
        <v>60231</v>
      </c>
      <c r="C15" s="11" t="s">
        <v>129</v>
      </c>
      <c r="D15" s="4" t="s">
        <v>5</v>
      </c>
    </row>
    <row r="16" spans="1:4">
      <c r="A16" s="2" t="s">
        <v>1543</v>
      </c>
      <c r="B16" s="4" t="s">
        <v>5</v>
      </c>
      <c r="C16" s="4"/>
      <c r="D16" s="4" t="s">
        <v>5</v>
      </c>
    </row>
    <row r="17" spans="1:4">
      <c r="A17" s="3" t="s">
        <v>1480</v>
      </c>
      <c r="B17" s="4" t="s">
        <v>5</v>
      </c>
      <c r="C17" s="4"/>
      <c r="D17" s="4" t="s">
        <v>5</v>
      </c>
    </row>
    <row r="18" spans="1:4" ht="30">
      <c r="A18" s="2" t="s">
        <v>33</v>
      </c>
      <c r="B18" s="6">
        <v>13721</v>
      </c>
      <c r="C18" s="11" t="s">
        <v>1530</v>
      </c>
      <c r="D18" s="4" t="s">
        <v>5</v>
      </c>
    </row>
    <row r="19" spans="1:4">
      <c r="A19" s="2" t="s">
        <v>1545</v>
      </c>
      <c r="B19" s="4" t="s">
        <v>5</v>
      </c>
      <c r="C19" s="4"/>
      <c r="D19" s="4" t="s">
        <v>5</v>
      </c>
    </row>
    <row r="20" spans="1:4">
      <c r="A20" s="3" t="s">
        <v>1480</v>
      </c>
      <c r="B20" s="4" t="s">
        <v>5</v>
      </c>
      <c r="C20" s="4"/>
      <c r="D20" s="4" t="s">
        <v>5</v>
      </c>
    </row>
    <row r="21" spans="1:4" ht="30">
      <c r="A21" s="2" t="s">
        <v>33</v>
      </c>
      <c r="B21" s="4">
        <v>309</v>
      </c>
      <c r="C21" s="11" t="s">
        <v>129</v>
      </c>
      <c r="D21" s="4" t="s">
        <v>5</v>
      </c>
    </row>
    <row r="22" spans="1:4" ht="30">
      <c r="A22" s="2" t="s">
        <v>1883</v>
      </c>
      <c r="B22" s="4" t="s">
        <v>5</v>
      </c>
      <c r="C22" s="4"/>
      <c r="D22" s="4" t="s">
        <v>5</v>
      </c>
    </row>
    <row r="23" spans="1:4">
      <c r="A23" s="3" t="s">
        <v>1480</v>
      </c>
      <c r="B23" s="4" t="s">
        <v>5</v>
      </c>
      <c r="C23" s="4"/>
      <c r="D23" s="4" t="s">
        <v>5</v>
      </c>
    </row>
    <row r="24" spans="1:4" ht="30">
      <c r="A24" s="2" t="s">
        <v>33</v>
      </c>
      <c r="B24" s="6">
        <v>386557</v>
      </c>
      <c r="C24" s="11" t="s">
        <v>1506</v>
      </c>
      <c r="D24" s="4" t="s">
        <v>5</v>
      </c>
    </row>
    <row r="25" spans="1:4">
      <c r="A25" s="3" t="s">
        <v>1005</v>
      </c>
      <c r="B25" s="4" t="s">
        <v>5</v>
      </c>
      <c r="C25" s="4"/>
      <c r="D25" s="4" t="s">
        <v>5</v>
      </c>
    </row>
    <row r="26" spans="1:4" ht="17.25">
      <c r="A26" s="2" t="s">
        <v>1006</v>
      </c>
      <c r="B26" s="6">
        <v>83673</v>
      </c>
      <c r="C26" s="11" t="s">
        <v>1908</v>
      </c>
      <c r="D26" s="4" t="s">
        <v>5</v>
      </c>
    </row>
    <row r="27" spans="1:4" ht="30">
      <c r="A27" s="2" t="s">
        <v>1007</v>
      </c>
      <c r="B27" s="6">
        <v>130342</v>
      </c>
      <c r="C27" s="11" t="s">
        <v>1908</v>
      </c>
      <c r="D27" s="4" t="s">
        <v>5</v>
      </c>
    </row>
    <row r="28" spans="1:4">
      <c r="A28" s="2" t="s">
        <v>1884</v>
      </c>
      <c r="B28" s="4" t="s">
        <v>5</v>
      </c>
      <c r="C28" s="4"/>
      <c r="D28" s="4" t="s">
        <v>5</v>
      </c>
    </row>
    <row r="29" spans="1:4">
      <c r="A29" s="3" t="s">
        <v>1480</v>
      </c>
      <c r="B29" s="4" t="s">
        <v>5</v>
      </c>
      <c r="C29" s="4"/>
      <c r="D29" s="4" t="s">
        <v>5</v>
      </c>
    </row>
    <row r="30" spans="1:4" ht="30">
      <c r="A30" s="2" t="s">
        <v>33</v>
      </c>
      <c r="B30" s="6">
        <v>310639</v>
      </c>
      <c r="C30" s="11" t="s">
        <v>1506</v>
      </c>
      <c r="D30" s="4" t="s">
        <v>5</v>
      </c>
    </row>
    <row r="31" spans="1:4">
      <c r="A31" s="3" t="s">
        <v>1005</v>
      </c>
      <c r="B31" s="4" t="s">
        <v>5</v>
      </c>
      <c r="C31" s="4"/>
      <c r="D31" s="4" t="s">
        <v>5</v>
      </c>
    </row>
    <row r="32" spans="1:4" ht="17.25">
      <c r="A32" s="2" t="s">
        <v>1006</v>
      </c>
      <c r="B32" s="6">
        <v>2852</v>
      </c>
      <c r="C32" s="11" t="s">
        <v>1908</v>
      </c>
      <c r="D32" s="4" t="s">
        <v>5</v>
      </c>
    </row>
    <row r="33" spans="1:4" ht="30">
      <c r="A33" s="2" t="s">
        <v>1007</v>
      </c>
      <c r="B33" s="6">
        <v>1676</v>
      </c>
      <c r="C33" s="11" t="s">
        <v>1908</v>
      </c>
      <c r="D33" s="4" t="s">
        <v>5</v>
      </c>
    </row>
    <row r="34" spans="1:4">
      <c r="A34" s="2" t="s">
        <v>1885</v>
      </c>
      <c r="B34" s="4" t="s">
        <v>5</v>
      </c>
      <c r="C34" s="4"/>
      <c r="D34" s="4" t="s">
        <v>5</v>
      </c>
    </row>
    <row r="35" spans="1:4">
      <c r="A35" s="3" t="s">
        <v>1480</v>
      </c>
      <c r="B35" s="4" t="s">
        <v>5</v>
      </c>
      <c r="C35" s="4"/>
      <c r="D35" s="4" t="s">
        <v>5</v>
      </c>
    </row>
    <row r="36" spans="1:4" ht="30">
      <c r="A36" s="2" t="s">
        <v>33</v>
      </c>
      <c r="B36" s="6">
        <v>310639</v>
      </c>
      <c r="C36" s="11" t="s">
        <v>1506</v>
      </c>
      <c r="D36" s="4" t="s">
        <v>5</v>
      </c>
    </row>
    <row r="37" spans="1:4">
      <c r="A37" s="3" t="s">
        <v>1005</v>
      </c>
      <c r="B37" s="4" t="s">
        <v>5</v>
      </c>
      <c r="C37" s="4"/>
      <c r="D37" s="4" t="s">
        <v>5</v>
      </c>
    </row>
    <row r="38" spans="1:4" ht="17.25">
      <c r="A38" s="2" t="s">
        <v>1006</v>
      </c>
      <c r="B38" s="6">
        <v>2852</v>
      </c>
      <c r="C38" s="11" t="s">
        <v>1908</v>
      </c>
      <c r="D38" s="4" t="s">
        <v>5</v>
      </c>
    </row>
    <row r="39" spans="1:4" ht="30">
      <c r="A39" s="2" t="s">
        <v>1007</v>
      </c>
      <c r="B39" s="6">
        <v>1676</v>
      </c>
      <c r="C39" s="11" t="s">
        <v>1908</v>
      </c>
      <c r="D39" s="4" t="s">
        <v>5</v>
      </c>
    </row>
    <row r="40" spans="1:4" ht="30">
      <c r="A40" s="2" t="s">
        <v>1909</v>
      </c>
      <c r="B40" s="4" t="s">
        <v>5</v>
      </c>
      <c r="C40" s="4"/>
      <c r="D40" s="4" t="s">
        <v>5</v>
      </c>
    </row>
    <row r="41" spans="1:4">
      <c r="A41" s="3" t="s">
        <v>1480</v>
      </c>
      <c r="B41" s="4" t="s">
        <v>5</v>
      </c>
      <c r="C41" s="4"/>
      <c r="D41" s="4" t="s">
        <v>5</v>
      </c>
    </row>
    <row r="42" spans="1:4" ht="30">
      <c r="A42" s="2" t="s">
        <v>33</v>
      </c>
      <c r="B42" s="6">
        <v>30293</v>
      </c>
      <c r="C42" s="4"/>
      <c r="D42" s="4" t="s">
        <v>5</v>
      </c>
    </row>
    <row r="43" spans="1:4">
      <c r="A43" s="3" t="s">
        <v>1005</v>
      </c>
      <c r="B43" s="4" t="s">
        <v>5</v>
      </c>
      <c r="C43" s="4"/>
      <c r="D43" s="4" t="s">
        <v>5</v>
      </c>
    </row>
    <row r="44" spans="1:4">
      <c r="A44" s="2" t="s">
        <v>1006</v>
      </c>
      <c r="B44" s="6">
        <v>2852</v>
      </c>
      <c r="C44" s="4"/>
      <c r="D44" s="4" t="s">
        <v>5</v>
      </c>
    </row>
    <row r="45" spans="1:4" ht="30">
      <c r="A45" s="2" t="s">
        <v>1007</v>
      </c>
      <c r="B45" s="6">
        <v>1676</v>
      </c>
      <c r="C45" s="4"/>
      <c r="D45" s="4" t="s">
        <v>5</v>
      </c>
    </row>
    <row r="46" spans="1:4">
      <c r="A46" s="2" t="s">
        <v>925</v>
      </c>
      <c r="B46" s="6">
        <v>4528</v>
      </c>
      <c r="C46" s="4"/>
      <c r="D46" s="4" t="s">
        <v>5</v>
      </c>
    </row>
    <row r="47" spans="1:4" ht="45">
      <c r="A47" s="2" t="s">
        <v>1910</v>
      </c>
      <c r="B47" s="4" t="s">
        <v>5</v>
      </c>
      <c r="C47" s="4"/>
      <c r="D47" s="4" t="s">
        <v>5</v>
      </c>
    </row>
    <row r="48" spans="1:4">
      <c r="A48" s="3" t="s">
        <v>1480</v>
      </c>
      <c r="B48" s="4" t="s">
        <v>5</v>
      </c>
      <c r="C48" s="4"/>
      <c r="D48" s="4" t="s">
        <v>5</v>
      </c>
    </row>
    <row r="49" spans="1:4" ht="30">
      <c r="A49" s="2" t="s">
        <v>33</v>
      </c>
      <c r="B49" s="6">
        <v>30293</v>
      </c>
      <c r="C49" s="11" t="s">
        <v>1567</v>
      </c>
      <c r="D49" s="4" t="s">
        <v>5</v>
      </c>
    </row>
    <row r="50" spans="1:4" ht="30">
      <c r="A50" s="2" t="s">
        <v>1911</v>
      </c>
      <c r="B50" s="4" t="s">
        <v>5</v>
      </c>
      <c r="C50" s="4"/>
      <c r="D50" s="4" t="s">
        <v>5</v>
      </c>
    </row>
    <row r="51" spans="1:4">
      <c r="A51" s="3" t="s">
        <v>1480</v>
      </c>
      <c r="B51" s="4" t="s">
        <v>5</v>
      </c>
      <c r="C51" s="4"/>
      <c r="D51" s="4" t="s">
        <v>5</v>
      </c>
    </row>
    <row r="52" spans="1:4" ht="30">
      <c r="A52" s="2" t="s">
        <v>33</v>
      </c>
      <c r="B52" s="6">
        <v>280346</v>
      </c>
      <c r="C52" s="4"/>
      <c r="D52" s="4" t="s">
        <v>5</v>
      </c>
    </row>
    <row r="53" spans="1:4" ht="45">
      <c r="A53" s="2" t="s">
        <v>1912</v>
      </c>
      <c r="B53" s="4" t="s">
        <v>5</v>
      </c>
      <c r="C53" s="4"/>
      <c r="D53" s="4" t="s">
        <v>5</v>
      </c>
    </row>
    <row r="54" spans="1:4">
      <c r="A54" s="3" t="s">
        <v>1480</v>
      </c>
      <c r="B54" s="4" t="s">
        <v>5</v>
      </c>
      <c r="C54" s="4"/>
      <c r="D54" s="4" t="s">
        <v>5</v>
      </c>
    </row>
    <row r="55" spans="1:4" ht="30">
      <c r="A55" s="2" t="s">
        <v>33</v>
      </c>
      <c r="B55" s="6">
        <v>206085</v>
      </c>
      <c r="C55" s="4"/>
      <c r="D55" s="4" t="s">
        <v>5</v>
      </c>
    </row>
    <row r="56" spans="1:4" ht="45">
      <c r="A56" s="2" t="s">
        <v>1913</v>
      </c>
      <c r="B56" s="4" t="s">
        <v>5</v>
      </c>
      <c r="C56" s="4"/>
      <c r="D56" s="4" t="s">
        <v>5</v>
      </c>
    </row>
    <row r="57" spans="1:4">
      <c r="A57" s="3" t="s">
        <v>1480</v>
      </c>
      <c r="B57" s="4" t="s">
        <v>5</v>
      </c>
      <c r="C57" s="4"/>
      <c r="D57" s="4" t="s">
        <v>5</v>
      </c>
    </row>
    <row r="58" spans="1:4" ht="30">
      <c r="A58" s="2" t="s">
        <v>33</v>
      </c>
      <c r="B58" s="6">
        <v>60231</v>
      </c>
      <c r="C58" s="4"/>
      <c r="D58" s="4" t="s">
        <v>5</v>
      </c>
    </row>
    <row r="59" spans="1:4" ht="45">
      <c r="A59" s="2" t="s">
        <v>1914</v>
      </c>
      <c r="B59" s="4" t="s">
        <v>5</v>
      </c>
      <c r="C59" s="4"/>
      <c r="D59" s="4" t="s">
        <v>5</v>
      </c>
    </row>
    <row r="60" spans="1:4">
      <c r="A60" s="3" t="s">
        <v>1480</v>
      </c>
      <c r="B60" s="4" t="s">
        <v>5</v>
      </c>
      <c r="C60" s="4"/>
      <c r="D60" s="4" t="s">
        <v>5</v>
      </c>
    </row>
    <row r="61" spans="1:4" ht="30">
      <c r="A61" s="2" t="s">
        <v>33</v>
      </c>
      <c r="B61" s="6">
        <v>13721</v>
      </c>
      <c r="C61" s="11" t="s">
        <v>1574</v>
      </c>
      <c r="D61" s="4" t="s">
        <v>5</v>
      </c>
    </row>
    <row r="62" spans="1:4" ht="45">
      <c r="A62" s="2" t="s">
        <v>1915</v>
      </c>
      <c r="B62" s="4" t="s">
        <v>5</v>
      </c>
      <c r="C62" s="4"/>
      <c r="D62" s="4" t="s">
        <v>5</v>
      </c>
    </row>
    <row r="63" spans="1:4">
      <c r="A63" s="3" t="s">
        <v>1480</v>
      </c>
      <c r="B63" s="4" t="s">
        <v>5</v>
      </c>
      <c r="C63" s="4"/>
      <c r="D63" s="4" t="s">
        <v>5</v>
      </c>
    </row>
    <row r="64" spans="1:4" ht="30">
      <c r="A64" s="2" t="s">
        <v>33</v>
      </c>
      <c r="B64" s="4">
        <v>309</v>
      </c>
      <c r="C64" s="4"/>
      <c r="D64" s="4" t="s">
        <v>5</v>
      </c>
    </row>
    <row r="65" spans="1:4" ht="45">
      <c r="A65" s="2" t="s">
        <v>1916</v>
      </c>
      <c r="B65" s="4" t="s">
        <v>5</v>
      </c>
      <c r="C65" s="4"/>
      <c r="D65" s="4" t="s">
        <v>5</v>
      </c>
    </row>
    <row r="66" spans="1:4">
      <c r="A66" s="3" t="s">
        <v>1480</v>
      </c>
      <c r="B66" s="4" t="s">
        <v>5</v>
      </c>
      <c r="C66" s="4"/>
      <c r="D66" s="4" t="s">
        <v>5</v>
      </c>
    </row>
    <row r="67" spans="1:4" ht="30">
      <c r="A67" s="2" t="s">
        <v>33</v>
      </c>
      <c r="B67" s="6">
        <v>386557</v>
      </c>
      <c r="C67" s="4"/>
      <c r="D67" s="4" t="s">
        <v>5</v>
      </c>
    </row>
    <row r="68" spans="1:4">
      <c r="A68" s="3" t="s">
        <v>1005</v>
      </c>
      <c r="B68" s="4" t="s">
        <v>5</v>
      </c>
      <c r="C68" s="4"/>
      <c r="D68" s="4" t="s">
        <v>5</v>
      </c>
    </row>
    <row r="69" spans="1:4">
      <c r="A69" s="2" t="s">
        <v>1006</v>
      </c>
      <c r="B69" s="6">
        <v>83673</v>
      </c>
      <c r="C69" s="4"/>
      <c r="D69" s="4" t="s">
        <v>5</v>
      </c>
    </row>
    <row r="70" spans="1:4" ht="30">
      <c r="A70" s="2" t="s">
        <v>1007</v>
      </c>
      <c r="B70" s="6">
        <v>130342</v>
      </c>
      <c r="C70" s="4"/>
      <c r="D70" s="4" t="s">
        <v>5</v>
      </c>
    </row>
    <row r="71" spans="1:4">
      <c r="A71" s="2" t="s">
        <v>925</v>
      </c>
      <c r="B71" s="6">
        <v>214015</v>
      </c>
      <c r="C71" s="4"/>
      <c r="D71" s="4" t="s">
        <v>5</v>
      </c>
    </row>
    <row r="72" spans="1:4" ht="60">
      <c r="A72" s="2" t="s">
        <v>1917</v>
      </c>
      <c r="B72" s="4" t="s">
        <v>5</v>
      </c>
      <c r="C72" s="4"/>
      <c r="D72" s="4" t="s">
        <v>5</v>
      </c>
    </row>
    <row r="73" spans="1:4">
      <c r="A73" s="3" t="s">
        <v>1480</v>
      </c>
      <c r="B73" s="4" t="s">
        <v>5</v>
      </c>
      <c r="C73" s="4"/>
      <c r="D73" s="4" t="s">
        <v>5</v>
      </c>
    </row>
    <row r="74" spans="1:4" ht="30">
      <c r="A74" s="2" t="s">
        <v>33</v>
      </c>
      <c r="B74" s="6">
        <v>240403</v>
      </c>
      <c r="C74" s="4"/>
      <c r="D74" s="4" t="s">
        <v>5</v>
      </c>
    </row>
    <row r="75" spans="1:4" ht="60">
      <c r="A75" s="2" t="s">
        <v>1918</v>
      </c>
      <c r="B75" s="4" t="s">
        <v>5</v>
      </c>
      <c r="C75" s="4"/>
      <c r="D75" s="4" t="s">
        <v>5</v>
      </c>
    </row>
    <row r="76" spans="1:4">
      <c r="A76" s="3" t="s">
        <v>1480</v>
      </c>
      <c r="B76" s="4" t="s">
        <v>5</v>
      </c>
      <c r="C76" s="4"/>
      <c r="D76" s="4" t="s">
        <v>5</v>
      </c>
    </row>
    <row r="77" spans="1:4" ht="30">
      <c r="A77" s="2" t="s">
        <v>33</v>
      </c>
      <c r="B77" s="6">
        <v>29200</v>
      </c>
      <c r="C77" s="11" t="s">
        <v>1567</v>
      </c>
      <c r="D77" s="4" t="s">
        <v>5</v>
      </c>
    </row>
    <row r="78" spans="1:4" ht="60">
      <c r="A78" s="2" t="s">
        <v>1919</v>
      </c>
      <c r="B78" s="4" t="s">
        <v>5</v>
      </c>
      <c r="C78" s="4"/>
      <c r="D78" s="4" t="s">
        <v>5</v>
      </c>
    </row>
    <row r="79" spans="1:4">
      <c r="A79" s="3" t="s">
        <v>1480</v>
      </c>
      <c r="B79" s="4" t="s">
        <v>5</v>
      </c>
      <c r="C79" s="4"/>
      <c r="D79" s="4" t="s">
        <v>5</v>
      </c>
    </row>
    <row r="80" spans="1:4" ht="30">
      <c r="A80" s="2" t="s">
        <v>33</v>
      </c>
      <c r="B80" s="6">
        <v>87113</v>
      </c>
      <c r="C80" s="4"/>
      <c r="D80" s="4" t="s">
        <v>5</v>
      </c>
    </row>
    <row r="81" spans="1:4" ht="60">
      <c r="A81" s="2" t="s">
        <v>1920</v>
      </c>
      <c r="B81" s="4" t="s">
        <v>5</v>
      </c>
      <c r="C81" s="4"/>
      <c r="D81" s="4" t="s">
        <v>5</v>
      </c>
    </row>
    <row r="82" spans="1:4">
      <c r="A82" s="3" t="s">
        <v>1480</v>
      </c>
      <c r="B82" s="4" t="s">
        <v>5</v>
      </c>
      <c r="C82" s="4"/>
      <c r="D82" s="4" t="s">
        <v>5</v>
      </c>
    </row>
    <row r="83" spans="1:4" ht="30">
      <c r="A83" s="2" t="s">
        <v>33</v>
      </c>
      <c r="B83" s="6">
        <v>8464</v>
      </c>
      <c r="C83" s="4"/>
      <c r="D83" s="4" t="s">
        <v>5</v>
      </c>
    </row>
    <row r="84" spans="1:4" ht="60">
      <c r="A84" s="2" t="s">
        <v>1921</v>
      </c>
      <c r="B84" s="4" t="s">
        <v>5</v>
      </c>
      <c r="C84" s="4"/>
      <c r="D84" s="4" t="s">
        <v>5</v>
      </c>
    </row>
    <row r="85" spans="1:4">
      <c r="A85" s="3" t="s">
        <v>1480</v>
      </c>
      <c r="B85" s="4" t="s">
        <v>5</v>
      </c>
      <c r="C85" s="4"/>
      <c r="D85" s="4" t="s">
        <v>5</v>
      </c>
    </row>
    <row r="86" spans="1:4" ht="30">
      <c r="A86" s="2" t="s">
        <v>33</v>
      </c>
      <c r="B86" s="6">
        <v>21377</v>
      </c>
      <c r="C86" s="11" t="s">
        <v>1574</v>
      </c>
      <c r="D86" s="4" t="s">
        <v>5</v>
      </c>
    </row>
    <row r="87" spans="1:4" ht="30">
      <c r="A87" s="2" t="s">
        <v>1922</v>
      </c>
      <c r="B87" s="4" t="s">
        <v>5</v>
      </c>
      <c r="C87" s="4"/>
      <c r="D87" s="4" t="s">
        <v>5</v>
      </c>
    </row>
    <row r="88" spans="1:4">
      <c r="A88" s="3" t="s">
        <v>1480</v>
      </c>
      <c r="B88" s="4" t="s">
        <v>5</v>
      </c>
      <c r="C88" s="4"/>
      <c r="D88" s="4" t="s">
        <v>5</v>
      </c>
    </row>
    <row r="89" spans="1:4" ht="30">
      <c r="A89" s="2" t="s">
        <v>33</v>
      </c>
      <c r="B89" s="6">
        <v>310639</v>
      </c>
      <c r="C89" s="4"/>
      <c r="D89" s="4" t="s">
        <v>5</v>
      </c>
    </row>
    <row r="90" spans="1:4">
      <c r="A90" s="3" t="s">
        <v>1005</v>
      </c>
      <c r="B90" s="4" t="s">
        <v>5</v>
      </c>
      <c r="C90" s="4"/>
      <c r="D90" s="4" t="s">
        <v>5</v>
      </c>
    </row>
    <row r="91" spans="1:4">
      <c r="A91" s="2" t="s">
        <v>1006</v>
      </c>
      <c r="B91" s="6">
        <v>2852</v>
      </c>
      <c r="C91" s="4"/>
      <c r="D91" s="4" t="s">
        <v>5</v>
      </c>
    </row>
    <row r="92" spans="1:4" ht="30">
      <c r="A92" s="2" t="s">
        <v>1007</v>
      </c>
      <c r="B92" s="6">
        <v>1676</v>
      </c>
      <c r="C92" s="4"/>
      <c r="D92" s="4" t="s">
        <v>5</v>
      </c>
    </row>
    <row r="93" spans="1:4">
      <c r="A93" s="2" t="s">
        <v>925</v>
      </c>
      <c r="B93" s="6">
        <v>4528</v>
      </c>
      <c r="C93" s="4"/>
      <c r="D93" s="4" t="s">
        <v>5</v>
      </c>
    </row>
    <row r="94" spans="1:4" ht="45">
      <c r="A94" s="2" t="s">
        <v>1923</v>
      </c>
      <c r="B94" s="4" t="s">
        <v>5</v>
      </c>
      <c r="C94" s="4"/>
      <c r="D94" s="4" t="s">
        <v>5</v>
      </c>
    </row>
    <row r="95" spans="1:4">
      <c r="A95" s="3" t="s">
        <v>1480</v>
      </c>
      <c r="B95" s="4" t="s">
        <v>5</v>
      </c>
      <c r="C95" s="4"/>
      <c r="D95" s="4" t="s">
        <v>5</v>
      </c>
    </row>
    <row r="96" spans="1:4" ht="30">
      <c r="A96" s="2" t="s">
        <v>33</v>
      </c>
      <c r="B96" s="6">
        <v>206085</v>
      </c>
      <c r="C96" s="4"/>
      <c r="D96" s="4" t="s">
        <v>5</v>
      </c>
    </row>
    <row r="97" spans="1:4" ht="45">
      <c r="A97" s="2" t="s">
        <v>1924</v>
      </c>
      <c r="B97" s="4" t="s">
        <v>5</v>
      </c>
      <c r="C97" s="4"/>
      <c r="D97" s="4" t="s">
        <v>5</v>
      </c>
    </row>
    <row r="98" spans="1:4">
      <c r="A98" s="3" t="s">
        <v>1480</v>
      </c>
      <c r="B98" s="4" t="s">
        <v>5</v>
      </c>
      <c r="C98" s="4"/>
      <c r="D98" s="4" t="s">
        <v>5</v>
      </c>
    </row>
    <row r="99" spans="1:4" ht="30">
      <c r="A99" s="2" t="s">
        <v>33</v>
      </c>
      <c r="B99" s="6">
        <v>30293</v>
      </c>
      <c r="C99" s="11" t="s">
        <v>1567</v>
      </c>
      <c r="D99" s="4" t="s">
        <v>5</v>
      </c>
    </row>
    <row r="100" spans="1:4" ht="45">
      <c r="A100" s="2" t="s">
        <v>1925</v>
      </c>
      <c r="B100" s="4" t="s">
        <v>5</v>
      </c>
      <c r="C100" s="4"/>
      <c r="D100" s="4" t="s">
        <v>5</v>
      </c>
    </row>
    <row r="101" spans="1:4">
      <c r="A101" s="3" t="s">
        <v>1480</v>
      </c>
      <c r="B101" s="4" t="s">
        <v>5</v>
      </c>
      <c r="C101" s="4"/>
      <c r="D101" s="4" t="s">
        <v>5</v>
      </c>
    </row>
    <row r="102" spans="1:4" ht="30">
      <c r="A102" s="2" t="s">
        <v>33</v>
      </c>
      <c r="B102" s="6">
        <v>60231</v>
      </c>
      <c r="C102" s="4"/>
      <c r="D102" s="4" t="s">
        <v>5</v>
      </c>
    </row>
    <row r="103" spans="1:4" ht="45">
      <c r="A103" s="2" t="s">
        <v>1926</v>
      </c>
      <c r="B103" s="4" t="s">
        <v>5</v>
      </c>
      <c r="C103" s="4"/>
      <c r="D103" s="4" t="s">
        <v>5</v>
      </c>
    </row>
    <row r="104" spans="1:4">
      <c r="A104" s="3" t="s">
        <v>1480</v>
      </c>
      <c r="B104" s="4" t="s">
        <v>5</v>
      </c>
      <c r="C104" s="4"/>
      <c r="D104" s="4" t="s">
        <v>5</v>
      </c>
    </row>
    <row r="105" spans="1:4" ht="30">
      <c r="A105" s="2" t="s">
        <v>33</v>
      </c>
      <c r="B105" s="6">
        <v>13721</v>
      </c>
      <c r="C105" s="11" t="s">
        <v>1574</v>
      </c>
      <c r="D105" s="4" t="s">
        <v>5</v>
      </c>
    </row>
    <row r="106" spans="1:4" ht="45">
      <c r="A106" s="2" t="s">
        <v>1927</v>
      </c>
      <c r="B106" s="4" t="s">
        <v>5</v>
      </c>
      <c r="C106" s="4"/>
      <c r="D106" s="4" t="s">
        <v>5</v>
      </c>
    </row>
    <row r="107" spans="1:4">
      <c r="A107" s="3" t="s">
        <v>1480</v>
      </c>
      <c r="B107" s="4" t="s">
        <v>5</v>
      </c>
      <c r="C107" s="4"/>
      <c r="D107" s="4" t="s">
        <v>5</v>
      </c>
    </row>
    <row r="108" spans="1:4" ht="30">
      <c r="A108" s="2" t="s">
        <v>33</v>
      </c>
      <c r="B108" s="4">
        <v>309</v>
      </c>
      <c r="C108" s="4"/>
      <c r="D108" s="4" t="s">
        <v>5</v>
      </c>
    </row>
    <row r="109" spans="1:4" ht="45">
      <c r="A109" s="2" t="s">
        <v>1928</v>
      </c>
      <c r="B109" s="4" t="s">
        <v>5</v>
      </c>
      <c r="C109" s="4"/>
      <c r="D109" s="4" t="s">
        <v>5</v>
      </c>
    </row>
    <row r="110" spans="1:4">
      <c r="A110" s="3" t="s">
        <v>1480</v>
      </c>
      <c r="B110" s="4" t="s">
        <v>5</v>
      </c>
      <c r="C110" s="4"/>
      <c r="D110" s="4" t="s">
        <v>5</v>
      </c>
    </row>
    <row r="111" spans="1:4" ht="30">
      <c r="A111" s="2" t="s">
        <v>33</v>
      </c>
      <c r="B111" s="6">
        <v>310639</v>
      </c>
      <c r="C111" s="4"/>
      <c r="D111" s="4" t="s">
        <v>5</v>
      </c>
    </row>
    <row r="112" spans="1:4">
      <c r="A112" s="3" t="s">
        <v>1005</v>
      </c>
      <c r="B112" s="4" t="s">
        <v>5</v>
      </c>
      <c r="C112" s="4"/>
      <c r="D112" s="4" t="s">
        <v>5</v>
      </c>
    </row>
    <row r="113" spans="1:4">
      <c r="A113" s="2" t="s">
        <v>1006</v>
      </c>
      <c r="B113" s="6">
        <v>2852</v>
      </c>
      <c r="C113" s="4"/>
      <c r="D113" s="4" t="s">
        <v>5</v>
      </c>
    </row>
    <row r="114" spans="1:4" ht="30">
      <c r="A114" s="2" t="s">
        <v>1007</v>
      </c>
      <c r="B114" s="6">
        <v>1676</v>
      </c>
      <c r="C114" s="4"/>
      <c r="D114" s="4" t="s">
        <v>5</v>
      </c>
    </row>
    <row r="115" spans="1:4">
      <c r="A115" s="2" t="s">
        <v>925</v>
      </c>
      <c r="B115" s="6">
        <v>4528</v>
      </c>
      <c r="C115" s="4"/>
      <c r="D115" s="4" t="s">
        <v>5</v>
      </c>
    </row>
    <row r="116" spans="1:4" ht="45">
      <c r="A116" s="2" t="s">
        <v>1929</v>
      </c>
      <c r="B116" s="4" t="s">
        <v>5</v>
      </c>
      <c r="C116" s="4"/>
      <c r="D116" s="4" t="s">
        <v>5</v>
      </c>
    </row>
    <row r="117" spans="1:4">
      <c r="A117" s="3" t="s">
        <v>1480</v>
      </c>
      <c r="B117" s="4" t="s">
        <v>5</v>
      </c>
      <c r="C117" s="4"/>
      <c r="D117" s="4" t="s">
        <v>5</v>
      </c>
    </row>
    <row r="118" spans="1:4" ht="30">
      <c r="A118" s="2" t="s">
        <v>33</v>
      </c>
      <c r="B118" s="6">
        <v>206085</v>
      </c>
      <c r="C118" s="4"/>
      <c r="D118" s="4" t="s">
        <v>5</v>
      </c>
    </row>
    <row r="119" spans="1:4" ht="45">
      <c r="A119" s="2" t="s">
        <v>1930</v>
      </c>
      <c r="B119" s="4" t="s">
        <v>5</v>
      </c>
      <c r="C119" s="4"/>
      <c r="D119" s="4" t="s">
        <v>5</v>
      </c>
    </row>
    <row r="120" spans="1:4">
      <c r="A120" s="3" t="s">
        <v>1480</v>
      </c>
      <c r="B120" s="4" t="s">
        <v>5</v>
      </c>
      <c r="C120" s="4"/>
      <c r="D120" s="4" t="s">
        <v>5</v>
      </c>
    </row>
    <row r="121" spans="1:4" ht="30">
      <c r="A121" s="2" t="s">
        <v>33</v>
      </c>
      <c r="B121" s="6">
        <v>30293</v>
      </c>
      <c r="C121" s="11" t="s">
        <v>1567</v>
      </c>
      <c r="D121" s="4" t="s">
        <v>5</v>
      </c>
    </row>
    <row r="122" spans="1:4" ht="60">
      <c r="A122" s="2" t="s">
        <v>1931</v>
      </c>
      <c r="B122" s="4" t="s">
        <v>5</v>
      </c>
      <c r="C122" s="4"/>
      <c r="D122" s="4" t="s">
        <v>5</v>
      </c>
    </row>
    <row r="123" spans="1:4">
      <c r="A123" s="3" t="s">
        <v>1480</v>
      </c>
      <c r="B123" s="4" t="s">
        <v>5</v>
      </c>
      <c r="C123" s="4"/>
      <c r="D123" s="4" t="s">
        <v>5</v>
      </c>
    </row>
    <row r="124" spans="1:4" ht="30">
      <c r="A124" s="2" t="s">
        <v>33</v>
      </c>
      <c r="B124" s="6">
        <v>60231</v>
      </c>
      <c r="C124" s="4"/>
      <c r="D124" s="4" t="s">
        <v>5</v>
      </c>
    </row>
    <row r="125" spans="1:4" ht="45">
      <c r="A125" s="2" t="s">
        <v>1932</v>
      </c>
      <c r="B125" s="4" t="s">
        <v>5</v>
      </c>
      <c r="C125" s="4"/>
      <c r="D125" s="4" t="s">
        <v>5</v>
      </c>
    </row>
    <row r="126" spans="1:4">
      <c r="A126" s="3" t="s">
        <v>1480</v>
      </c>
      <c r="B126" s="4" t="s">
        <v>5</v>
      </c>
      <c r="C126" s="4"/>
      <c r="D126" s="4" t="s">
        <v>5</v>
      </c>
    </row>
    <row r="127" spans="1:4" ht="30">
      <c r="A127" s="2" t="s">
        <v>33</v>
      </c>
      <c r="B127" s="6">
        <v>13721</v>
      </c>
      <c r="C127" s="11" t="s">
        <v>1574</v>
      </c>
      <c r="D127" s="4" t="s">
        <v>5</v>
      </c>
    </row>
    <row r="128" spans="1:4" ht="60">
      <c r="A128" s="2" t="s">
        <v>1933</v>
      </c>
      <c r="B128" s="4" t="s">
        <v>5</v>
      </c>
      <c r="C128" s="4"/>
      <c r="D128" s="4" t="s">
        <v>5</v>
      </c>
    </row>
    <row r="129" spans="1:4">
      <c r="A129" s="3" t="s">
        <v>1480</v>
      </c>
      <c r="B129" s="4" t="s">
        <v>5</v>
      </c>
      <c r="C129" s="4"/>
      <c r="D129" s="4" t="s">
        <v>5</v>
      </c>
    </row>
    <row r="130" spans="1:4" ht="30">
      <c r="A130" s="2" t="s">
        <v>33</v>
      </c>
      <c r="B130" s="8">
        <v>309</v>
      </c>
      <c r="C130" s="4"/>
      <c r="D130" s="4" t="s">
        <v>5</v>
      </c>
    </row>
    <row r="131" spans="1:4">
      <c r="A131" s="12"/>
      <c r="B131" s="12"/>
      <c r="C131" s="12"/>
      <c r="D131" s="12"/>
    </row>
    <row r="132" spans="1:4" ht="30" customHeight="1">
      <c r="A132" s="2" t="s">
        <v>129</v>
      </c>
      <c r="B132" s="13" t="s">
        <v>567</v>
      </c>
      <c r="C132" s="13"/>
      <c r="D132" s="13"/>
    </row>
    <row r="133" spans="1:4" ht="30" customHeight="1">
      <c r="A133" s="2" t="s">
        <v>1452</v>
      </c>
      <c r="B133" s="13" t="s">
        <v>571</v>
      </c>
      <c r="C133" s="13"/>
      <c r="D133" s="13"/>
    </row>
    <row r="134" spans="1:4" ht="15" customHeight="1">
      <c r="A134" s="2" t="s">
        <v>1499</v>
      </c>
      <c r="B134" s="13" t="s">
        <v>1893</v>
      </c>
      <c r="C134" s="13"/>
      <c r="D134" s="13"/>
    </row>
    <row r="135" spans="1:4" ht="30" customHeight="1">
      <c r="A135" s="2" t="s">
        <v>1504</v>
      </c>
      <c r="B135" s="13" t="s">
        <v>966</v>
      </c>
      <c r="C135" s="13"/>
      <c r="D135" s="13"/>
    </row>
    <row r="136" spans="1:4" ht="135" customHeight="1">
      <c r="A136" s="2" t="s">
        <v>1515</v>
      </c>
      <c r="B136" s="13" t="s">
        <v>1896</v>
      </c>
      <c r="C136" s="13"/>
      <c r="D136" s="13"/>
    </row>
    <row r="137" spans="1:4" ht="15" customHeight="1">
      <c r="A137" s="2" t="s">
        <v>1556</v>
      </c>
      <c r="B137" s="13" t="s">
        <v>1897</v>
      </c>
      <c r="C137" s="13"/>
      <c r="D137" s="13"/>
    </row>
    <row r="138" spans="1:4" ht="30" customHeight="1">
      <c r="A138" s="2" t="s">
        <v>1567</v>
      </c>
      <c r="B138" s="13" t="s">
        <v>1009</v>
      </c>
      <c r="C138" s="13"/>
      <c r="D138" s="13"/>
    </row>
    <row r="139" spans="1:4" ht="30" customHeight="1">
      <c r="A139" s="2" t="s">
        <v>1574</v>
      </c>
      <c r="B139" s="13" t="s">
        <v>1036</v>
      </c>
      <c r="C139" s="13"/>
      <c r="D139" s="13"/>
    </row>
  </sheetData>
  <mergeCells count="11">
    <mergeCell ref="B135:D135"/>
    <mergeCell ref="B136:D136"/>
    <mergeCell ref="B137:D137"/>
    <mergeCell ref="B138:D138"/>
    <mergeCell ref="B139:D139"/>
    <mergeCell ref="B1:C2"/>
    <mergeCell ref="D1:D2"/>
    <mergeCell ref="A131:D131"/>
    <mergeCell ref="B132:D132"/>
    <mergeCell ref="B133:D133"/>
    <mergeCell ref="B134:D1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15" customHeight="1">
      <c r="A1" s="1" t="s">
        <v>177</v>
      </c>
      <c r="B1" s="7" t="s">
        <v>1</v>
      </c>
      <c r="C1" s="7"/>
    </row>
    <row r="2" spans="1:3" ht="30">
      <c r="A2" s="1" t="s">
        <v>30</v>
      </c>
      <c r="B2" s="1" t="s">
        <v>2</v>
      </c>
      <c r="C2" s="1" t="s">
        <v>87</v>
      </c>
    </row>
    <row r="3" spans="1:3">
      <c r="A3" s="3" t="s">
        <v>178</v>
      </c>
      <c r="B3" s="4" t="s">
        <v>5</v>
      </c>
      <c r="C3" s="4" t="s">
        <v>5</v>
      </c>
    </row>
    <row r="4" spans="1:3">
      <c r="A4" s="2" t="s">
        <v>123</v>
      </c>
      <c r="B4" s="8">
        <v>41464</v>
      </c>
      <c r="C4" s="8">
        <v>120980</v>
      </c>
    </row>
    <row r="5" spans="1:3" ht="60">
      <c r="A5" s="3" t="s">
        <v>179</v>
      </c>
      <c r="B5" s="4" t="s">
        <v>5</v>
      </c>
      <c r="C5" s="4" t="s">
        <v>5</v>
      </c>
    </row>
    <row r="6" spans="1:3">
      <c r="A6" s="2" t="s">
        <v>117</v>
      </c>
      <c r="B6" s="6">
        <v>102585</v>
      </c>
      <c r="C6" s="6">
        <v>15881</v>
      </c>
    </row>
    <row r="7" spans="1:3" ht="30">
      <c r="A7" s="2" t="s">
        <v>180</v>
      </c>
      <c r="B7" s="6">
        <v>-12393</v>
      </c>
      <c r="C7" s="6">
        <v>-27851</v>
      </c>
    </row>
    <row r="8" spans="1:3" ht="30">
      <c r="A8" s="2" t="s">
        <v>181</v>
      </c>
      <c r="B8" s="6">
        <v>-1747</v>
      </c>
      <c r="C8" s="6">
        <v>-1068</v>
      </c>
    </row>
    <row r="9" spans="1:3" ht="30">
      <c r="A9" s="2" t="s">
        <v>182</v>
      </c>
      <c r="B9" s="6">
        <v>-15960</v>
      </c>
      <c r="C9" s="6">
        <v>-19495</v>
      </c>
    </row>
    <row r="10" spans="1:3" ht="30">
      <c r="A10" s="2" t="s">
        <v>183</v>
      </c>
      <c r="B10" s="4">
        <v>332</v>
      </c>
      <c r="C10" s="4">
        <v>330</v>
      </c>
    </row>
    <row r="11" spans="1:3">
      <c r="A11" s="2" t="s">
        <v>184</v>
      </c>
      <c r="B11" s="4">
        <v>275</v>
      </c>
      <c r="C11" s="4">
        <v>275</v>
      </c>
    </row>
    <row r="12" spans="1:3" ht="30">
      <c r="A12" s="2" t="s">
        <v>93</v>
      </c>
      <c r="B12" s="6">
        <v>-1243</v>
      </c>
      <c r="C12" s="6">
        <v>-11473</v>
      </c>
    </row>
    <row r="13" spans="1:3" ht="30">
      <c r="A13" s="2" t="s">
        <v>94</v>
      </c>
      <c r="B13" s="4" t="s">
        <v>5</v>
      </c>
      <c r="C13" s="6">
        <v>4449</v>
      </c>
    </row>
    <row r="14" spans="1:3" ht="30">
      <c r="A14" s="2" t="s">
        <v>185</v>
      </c>
      <c r="B14" s="4" t="s">
        <v>5</v>
      </c>
      <c r="C14" s="6">
        <v>-3894</v>
      </c>
    </row>
    <row r="15" spans="1:3" ht="30">
      <c r="A15" s="2" t="s">
        <v>186</v>
      </c>
      <c r="B15" s="4" t="s">
        <v>5</v>
      </c>
      <c r="C15" s="6">
        <v>-19170</v>
      </c>
    </row>
    <row r="16" spans="1:3" ht="30">
      <c r="A16" s="2" t="s">
        <v>187</v>
      </c>
      <c r="B16" s="6">
        <v>-1500</v>
      </c>
      <c r="C16" s="4" t="s">
        <v>5</v>
      </c>
    </row>
    <row r="17" spans="1:3">
      <c r="A17" s="2" t="s">
        <v>188</v>
      </c>
      <c r="B17" s="6">
        <v>-19035</v>
      </c>
      <c r="C17" s="4" t="s">
        <v>5</v>
      </c>
    </row>
    <row r="18" spans="1:3" ht="30">
      <c r="A18" s="2" t="s">
        <v>189</v>
      </c>
      <c r="B18" s="4">
        <v>-621</v>
      </c>
      <c r="C18" s="4">
        <v>-587</v>
      </c>
    </row>
    <row r="19" spans="1:3" ht="30">
      <c r="A19" s="2" t="s">
        <v>190</v>
      </c>
      <c r="B19" s="4" t="s">
        <v>5</v>
      </c>
      <c r="C19" s="6">
        <v>1069</v>
      </c>
    </row>
    <row r="20" spans="1:3" ht="30">
      <c r="A20" s="2" t="s">
        <v>191</v>
      </c>
      <c r="B20" s="6">
        <v>-49742</v>
      </c>
      <c r="C20" s="6">
        <v>-6451</v>
      </c>
    </row>
    <row r="21" spans="1:3" ht="30">
      <c r="A21" s="2" t="s">
        <v>192</v>
      </c>
      <c r="B21" s="6">
        <v>-18432</v>
      </c>
      <c r="C21" s="6">
        <v>-7302</v>
      </c>
    </row>
    <row r="22" spans="1:3">
      <c r="A22" s="2" t="s">
        <v>193</v>
      </c>
      <c r="B22" s="6">
        <v>3410</v>
      </c>
      <c r="C22" s="6">
        <v>-4565</v>
      </c>
    </row>
    <row r="23" spans="1:3">
      <c r="A23" s="3" t="s">
        <v>194</v>
      </c>
      <c r="B23" s="4" t="s">
        <v>5</v>
      </c>
      <c r="C23" s="4" t="s">
        <v>5</v>
      </c>
    </row>
    <row r="24" spans="1:3">
      <c r="A24" s="2" t="s">
        <v>43</v>
      </c>
      <c r="B24" s="6">
        <v>3278</v>
      </c>
      <c r="C24" s="6">
        <v>3786</v>
      </c>
    </row>
    <row r="25" spans="1:3">
      <c r="A25" s="2" t="s">
        <v>44</v>
      </c>
      <c r="B25" s="6">
        <v>6441</v>
      </c>
      <c r="C25" s="4">
        <v>-983</v>
      </c>
    </row>
    <row r="26" spans="1:3" ht="30">
      <c r="A26" s="2" t="s">
        <v>56</v>
      </c>
      <c r="B26" s="6">
        <v>-11494</v>
      </c>
      <c r="C26" s="6">
        <v>8554</v>
      </c>
    </row>
    <row r="27" spans="1:3">
      <c r="A27" s="2" t="s">
        <v>195</v>
      </c>
      <c r="B27" s="4" t="s">
        <v>5</v>
      </c>
      <c r="C27" s="4">
        <v>-648</v>
      </c>
    </row>
    <row r="28" spans="1:3">
      <c r="A28" s="2" t="s">
        <v>196</v>
      </c>
      <c r="B28" s="4" t="s">
        <v>5</v>
      </c>
      <c r="C28" s="6">
        <v>5125</v>
      </c>
    </row>
    <row r="29" spans="1:3" ht="30">
      <c r="A29" s="2" t="s">
        <v>197</v>
      </c>
      <c r="B29" s="6">
        <v>25618</v>
      </c>
      <c r="C29" s="6">
        <v>56962</v>
      </c>
    </row>
    <row r="30" spans="1:3">
      <c r="A30" s="3" t="s">
        <v>198</v>
      </c>
      <c r="B30" s="4" t="s">
        <v>5</v>
      </c>
      <c r="C30" s="4" t="s">
        <v>5</v>
      </c>
    </row>
    <row r="31" spans="1:3" ht="30">
      <c r="A31" s="2" t="s">
        <v>199</v>
      </c>
      <c r="B31" s="6">
        <v>68265</v>
      </c>
      <c r="C31" s="6">
        <v>80817</v>
      </c>
    </row>
    <row r="32" spans="1:3" ht="30">
      <c r="A32" s="2" t="s">
        <v>200</v>
      </c>
      <c r="B32" s="6">
        <v>12997</v>
      </c>
      <c r="C32" s="6">
        <v>2792</v>
      </c>
    </row>
    <row r="33" spans="1:3" ht="30">
      <c r="A33" s="2" t="s">
        <v>201</v>
      </c>
      <c r="B33" s="4">
        <v>252</v>
      </c>
      <c r="C33" s="6">
        <v>25178</v>
      </c>
    </row>
    <row r="34" spans="1:3" ht="30">
      <c r="A34" s="2" t="s">
        <v>202</v>
      </c>
      <c r="B34" s="4" t="s">
        <v>5</v>
      </c>
      <c r="C34" s="6">
        <v>15803</v>
      </c>
    </row>
    <row r="35" spans="1:3" ht="45">
      <c r="A35" s="2" t="s">
        <v>203</v>
      </c>
      <c r="B35" s="6">
        <v>34310</v>
      </c>
      <c r="C35" s="6">
        <v>186999</v>
      </c>
    </row>
    <row r="36" spans="1:3" ht="30">
      <c r="A36" s="2" t="s">
        <v>204</v>
      </c>
      <c r="B36" s="6">
        <v>116806</v>
      </c>
      <c r="C36" s="4" t="s">
        <v>5</v>
      </c>
    </row>
    <row r="37" spans="1:3">
      <c r="A37" s="2" t="s">
        <v>205</v>
      </c>
      <c r="B37" s="4" t="s">
        <v>5</v>
      </c>
      <c r="C37" s="6">
        <v>-1113528</v>
      </c>
    </row>
    <row r="38" spans="1:3" ht="30">
      <c r="A38" s="2" t="s">
        <v>206</v>
      </c>
      <c r="B38" s="4" t="s">
        <v>5</v>
      </c>
      <c r="C38" s="6">
        <v>-103140</v>
      </c>
    </row>
    <row r="39" spans="1:3" ht="30">
      <c r="A39" s="2" t="s">
        <v>207</v>
      </c>
      <c r="B39" s="4" t="s">
        <v>5</v>
      </c>
      <c r="C39" s="6">
        <v>-207125</v>
      </c>
    </row>
    <row r="40" spans="1:3">
      <c r="A40" s="2" t="s">
        <v>208</v>
      </c>
      <c r="B40" s="6">
        <v>798122</v>
      </c>
      <c r="C40" s="6">
        <v>43916</v>
      </c>
    </row>
    <row r="41" spans="1:3" ht="30">
      <c r="A41" s="2" t="s">
        <v>209</v>
      </c>
      <c r="B41" s="6">
        <v>-299244</v>
      </c>
      <c r="C41" s="6">
        <v>-224760</v>
      </c>
    </row>
    <row r="42" spans="1:3">
      <c r="A42" s="2" t="s">
        <v>210</v>
      </c>
      <c r="B42" s="6">
        <v>-14275</v>
      </c>
      <c r="C42" s="6">
        <v>-1899</v>
      </c>
    </row>
    <row r="43" spans="1:3" ht="30">
      <c r="A43" s="2" t="s">
        <v>211</v>
      </c>
      <c r="B43" s="4" t="s">
        <v>5</v>
      </c>
      <c r="C43" s="6">
        <v>-442655</v>
      </c>
    </row>
    <row r="44" spans="1:3" ht="30">
      <c r="A44" s="2" t="s">
        <v>212</v>
      </c>
      <c r="B44" s="4" t="s">
        <v>5</v>
      </c>
      <c r="C44" s="6">
        <v>12134</v>
      </c>
    </row>
    <row r="45" spans="1:3">
      <c r="A45" s="2" t="s">
        <v>213</v>
      </c>
      <c r="B45" s="4">
        <v>-150</v>
      </c>
      <c r="C45" s="6">
        <v>-5248</v>
      </c>
    </row>
    <row r="46" spans="1:3" ht="30">
      <c r="A46" s="2" t="s">
        <v>214</v>
      </c>
      <c r="B46" s="6">
        <v>717083</v>
      </c>
      <c r="C46" s="6">
        <v>-1730716</v>
      </c>
    </row>
    <row r="47" spans="1:3">
      <c r="A47" s="3" t="s">
        <v>215</v>
      </c>
      <c r="B47" s="4" t="s">
        <v>5</v>
      </c>
      <c r="C47" s="4" t="s">
        <v>5</v>
      </c>
    </row>
    <row r="48" spans="1:3">
      <c r="A48" s="2" t="s">
        <v>216</v>
      </c>
      <c r="B48" s="4" t="s">
        <v>5</v>
      </c>
      <c r="C48" s="6">
        <v>-31285</v>
      </c>
    </row>
    <row r="49" spans="1:3" ht="30">
      <c r="A49" s="2" t="s">
        <v>217</v>
      </c>
      <c r="B49" s="6">
        <v>-168111</v>
      </c>
      <c r="C49" s="6">
        <v>-30300</v>
      </c>
    </row>
    <row r="50" spans="1:3" ht="30">
      <c r="A50" s="2" t="s">
        <v>218</v>
      </c>
      <c r="B50" s="6">
        <v>78804</v>
      </c>
      <c r="C50" s="6">
        <v>2094395</v>
      </c>
    </row>
    <row r="51" spans="1:3">
      <c r="A51" s="2" t="s">
        <v>219</v>
      </c>
      <c r="B51" s="6">
        <v>3000</v>
      </c>
      <c r="C51" s="4" t="s">
        <v>5</v>
      </c>
    </row>
    <row r="52" spans="1:3" ht="45">
      <c r="A52" s="2" t="s">
        <v>220</v>
      </c>
      <c r="B52" s="6">
        <v>5283</v>
      </c>
      <c r="C52" s="6">
        <v>59968</v>
      </c>
    </row>
    <row r="53" spans="1:3">
      <c r="A53" s="2" t="s">
        <v>221</v>
      </c>
      <c r="B53" s="6">
        <v>-571347</v>
      </c>
      <c r="C53" s="6">
        <v>-1326584</v>
      </c>
    </row>
    <row r="54" spans="1:3" ht="45">
      <c r="A54" s="2" t="s">
        <v>222</v>
      </c>
      <c r="B54" s="6">
        <v>-65929</v>
      </c>
      <c r="C54" s="4" t="s">
        <v>5</v>
      </c>
    </row>
    <row r="55" spans="1:3" ht="30">
      <c r="A55" s="2" t="s">
        <v>223</v>
      </c>
      <c r="B55" s="6">
        <v>-4482</v>
      </c>
      <c r="C55" s="4" t="s">
        <v>5</v>
      </c>
    </row>
    <row r="56" spans="1:3">
      <c r="A56" s="2" t="s">
        <v>224</v>
      </c>
      <c r="B56" s="4">
        <v>-168</v>
      </c>
      <c r="C56" s="4" t="s">
        <v>5</v>
      </c>
    </row>
    <row r="57" spans="1:3" ht="30">
      <c r="A57" s="2" t="s">
        <v>225</v>
      </c>
      <c r="B57" s="6">
        <v>-23716</v>
      </c>
      <c r="C57" s="6">
        <v>-176414</v>
      </c>
    </row>
    <row r="58" spans="1:3" ht="30">
      <c r="A58" s="2" t="s">
        <v>226</v>
      </c>
      <c r="B58" s="6">
        <v>23716</v>
      </c>
      <c r="C58" s="6">
        <v>143914</v>
      </c>
    </row>
    <row r="59" spans="1:3" ht="30">
      <c r="A59" s="2" t="s">
        <v>227</v>
      </c>
      <c r="B59" s="6">
        <v>80145</v>
      </c>
      <c r="C59" s="6">
        <v>165696</v>
      </c>
    </row>
    <row r="60" spans="1:3">
      <c r="A60" s="2" t="s">
        <v>228</v>
      </c>
      <c r="B60" s="6">
        <v>-9943</v>
      </c>
      <c r="C60" s="4">
        <v>-143</v>
      </c>
    </row>
    <row r="61" spans="1:3">
      <c r="A61" s="2" t="s">
        <v>168</v>
      </c>
      <c r="B61" s="6">
        <v>198671</v>
      </c>
      <c r="C61" s="6">
        <v>962827</v>
      </c>
    </row>
    <row r="62" spans="1:3" ht="30">
      <c r="A62" s="2" t="s">
        <v>229</v>
      </c>
      <c r="B62" s="4">
        <v>-254</v>
      </c>
      <c r="C62" s="6">
        <v>-1699</v>
      </c>
    </row>
    <row r="63" spans="1:3" ht="30">
      <c r="A63" s="2" t="s">
        <v>230</v>
      </c>
      <c r="B63" s="6">
        <v>-23845</v>
      </c>
      <c r="C63" s="6">
        <v>-181582</v>
      </c>
    </row>
    <row r="64" spans="1:3">
      <c r="A64" s="2" t="s">
        <v>231</v>
      </c>
      <c r="B64" s="6">
        <v>-105462</v>
      </c>
      <c r="C64" s="6">
        <v>-136640</v>
      </c>
    </row>
    <row r="65" spans="1:3">
      <c r="A65" s="2" t="s">
        <v>232</v>
      </c>
      <c r="B65" s="6">
        <v>-4185</v>
      </c>
      <c r="C65" s="6">
        <v>-4185</v>
      </c>
    </row>
    <row r="66" spans="1:3">
      <c r="A66" s="2" t="s">
        <v>233</v>
      </c>
      <c r="B66" s="6">
        <v>-3002</v>
      </c>
      <c r="C66" s="6">
        <v>-4195</v>
      </c>
    </row>
    <row r="67" spans="1:3" ht="30">
      <c r="A67" s="2" t="s">
        <v>234</v>
      </c>
      <c r="B67" s="4" t="s">
        <v>5</v>
      </c>
      <c r="C67" s="4">
        <v>217</v>
      </c>
    </row>
    <row r="68" spans="1:3" ht="30">
      <c r="A68" s="2" t="s">
        <v>235</v>
      </c>
      <c r="B68" s="6">
        <v>-590825</v>
      </c>
      <c r="C68" s="6">
        <v>1533990</v>
      </c>
    </row>
    <row r="69" spans="1:3" ht="30">
      <c r="A69" s="2" t="s">
        <v>236</v>
      </c>
      <c r="B69" s="6">
        <v>151876</v>
      </c>
      <c r="C69" s="6">
        <v>-139764</v>
      </c>
    </row>
    <row r="70" spans="1:3" ht="45">
      <c r="A70" s="2" t="s">
        <v>237</v>
      </c>
      <c r="B70" s="6">
        <v>73984</v>
      </c>
      <c r="C70" s="6">
        <v>231518</v>
      </c>
    </row>
    <row r="71" spans="1:3" ht="45">
      <c r="A71" s="2" t="s">
        <v>238</v>
      </c>
      <c r="B71" s="6">
        <v>31960</v>
      </c>
      <c r="C71" s="4">
        <v>380</v>
      </c>
    </row>
    <row r="72" spans="1:3" ht="30">
      <c r="A72" s="2" t="s">
        <v>239</v>
      </c>
      <c r="B72" s="6">
        <v>257820</v>
      </c>
      <c r="C72" s="6">
        <v>92134</v>
      </c>
    </row>
    <row r="73" spans="1:3" ht="30">
      <c r="A73" s="2" t="s">
        <v>240</v>
      </c>
      <c r="B73" s="6">
        <v>257584</v>
      </c>
      <c r="C73" s="6">
        <v>91985</v>
      </c>
    </row>
    <row r="74" spans="1:3" ht="45">
      <c r="A74" s="2" t="s">
        <v>241</v>
      </c>
      <c r="B74" s="4">
        <v>236</v>
      </c>
      <c r="C74" s="4">
        <v>149</v>
      </c>
    </row>
    <row r="75" spans="1:3" ht="30">
      <c r="A75" s="3" t="s">
        <v>242</v>
      </c>
      <c r="B75" s="4" t="s">
        <v>5</v>
      </c>
      <c r="C75" s="4" t="s">
        <v>5</v>
      </c>
    </row>
    <row r="76" spans="1:3" ht="30">
      <c r="A76" s="2" t="s">
        <v>243</v>
      </c>
      <c r="B76" s="6">
        <v>1351</v>
      </c>
      <c r="C76" s="4" t="s">
        <v>5</v>
      </c>
    </row>
    <row r="77" spans="1:3" ht="30">
      <c r="A77" s="2" t="s">
        <v>244</v>
      </c>
      <c r="B77" s="6">
        <v>58093</v>
      </c>
      <c r="C77" s="6">
        <v>35649</v>
      </c>
    </row>
    <row r="78" spans="1:3" ht="30">
      <c r="A78" s="3" t="s">
        <v>245</v>
      </c>
      <c r="B78" s="4" t="s">
        <v>5</v>
      </c>
      <c r="C78" s="4" t="s">
        <v>5</v>
      </c>
    </row>
    <row r="79" spans="1:3">
      <c r="A79" s="2" t="s">
        <v>246</v>
      </c>
      <c r="B79" s="4" t="s">
        <v>5</v>
      </c>
      <c r="C79" s="6">
        <v>41443</v>
      </c>
    </row>
    <row r="80" spans="1:3" ht="30">
      <c r="A80" s="2" t="s">
        <v>247</v>
      </c>
      <c r="B80" s="4" t="s">
        <v>5</v>
      </c>
      <c r="C80" s="6">
        <v>11432</v>
      </c>
    </row>
    <row r="81" spans="1:3" ht="30">
      <c r="A81" s="2" t="s">
        <v>248</v>
      </c>
      <c r="B81" s="4">
        <v>346</v>
      </c>
      <c r="C81" s="4" t="s">
        <v>5</v>
      </c>
    </row>
    <row r="82" spans="1:3" ht="30">
      <c r="A82" s="2" t="s">
        <v>249</v>
      </c>
      <c r="B82" s="4" t="s">
        <v>5</v>
      </c>
      <c r="C82" s="6">
        <v>2000</v>
      </c>
    </row>
    <row r="83" spans="1:3" ht="30">
      <c r="A83" s="2" t="s">
        <v>250</v>
      </c>
      <c r="B83" s="6">
        <v>5162</v>
      </c>
      <c r="C83" s="4" t="s">
        <v>5</v>
      </c>
    </row>
    <row r="84" spans="1:3" ht="30">
      <c r="A84" s="2" t="s">
        <v>251</v>
      </c>
      <c r="B84" s="4">
        <v>930</v>
      </c>
      <c r="C84" s="4">
        <v>930</v>
      </c>
    </row>
    <row r="85" spans="1:3" ht="30">
      <c r="A85" s="2" t="s">
        <v>252</v>
      </c>
      <c r="B85" s="6">
        <v>39840</v>
      </c>
      <c r="C85" s="6">
        <v>29349</v>
      </c>
    </row>
    <row r="86" spans="1:3" ht="30">
      <c r="A86" s="3" t="s">
        <v>253</v>
      </c>
      <c r="B86" s="4" t="s">
        <v>5</v>
      </c>
      <c r="C86" s="4" t="s">
        <v>5</v>
      </c>
    </row>
    <row r="87" spans="1:3">
      <c r="A87" s="2" t="s">
        <v>254</v>
      </c>
      <c r="B87" s="6">
        <v>266385</v>
      </c>
      <c r="C87" s="4" t="s">
        <v>5</v>
      </c>
    </row>
    <row r="88" spans="1:3">
      <c r="A88" s="2" t="s">
        <v>255</v>
      </c>
      <c r="B88" s="6">
        <v>271350</v>
      </c>
      <c r="C88" s="4" t="s">
        <v>5</v>
      </c>
    </row>
    <row r="89" spans="1:3">
      <c r="A89" s="2" t="s">
        <v>43</v>
      </c>
      <c r="B89" s="6">
        <v>6477</v>
      </c>
      <c r="C89" s="4" t="s">
        <v>5</v>
      </c>
    </row>
    <row r="90" spans="1:3">
      <c r="A90" s="2" t="s">
        <v>44</v>
      </c>
      <c r="B90" s="6">
        <v>101940</v>
      </c>
      <c r="C90" s="4" t="s">
        <v>5</v>
      </c>
    </row>
    <row r="91" spans="1:3">
      <c r="A91" s="2" t="s">
        <v>256</v>
      </c>
      <c r="B91" s="6">
        <v>177955</v>
      </c>
      <c r="C91" s="4" t="s">
        <v>5</v>
      </c>
    </row>
    <row r="92" spans="1:3" ht="30">
      <c r="A92" s="2" t="s">
        <v>257</v>
      </c>
      <c r="B92" s="6">
        <v>100695</v>
      </c>
      <c r="C92" s="4" t="s">
        <v>5</v>
      </c>
    </row>
    <row r="93" spans="1:3" ht="45">
      <c r="A93" s="3" t="s">
        <v>258</v>
      </c>
      <c r="B93" s="4" t="s">
        <v>5</v>
      </c>
      <c r="C93" s="4" t="s">
        <v>5</v>
      </c>
    </row>
    <row r="94" spans="1:3" ht="30">
      <c r="A94" s="2" t="s">
        <v>259</v>
      </c>
      <c r="B94" s="4" t="s">
        <v>5</v>
      </c>
      <c r="C94" s="6">
        <v>1647289</v>
      </c>
    </row>
    <row r="95" spans="1:3" ht="30">
      <c r="A95" s="2" t="s">
        <v>35</v>
      </c>
      <c r="B95" s="4" t="s">
        <v>5</v>
      </c>
      <c r="C95" s="6">
        <v>35865</v>
      </c>
    </row>
    <row r="96" spans="1:3" ht="30">
      <c r="A96" s="2" t="s">
        <v>260</v>
      </c>
      <c r="B96" s="4" t="s">
        <v>5</v>
      </c>
      <c r="C96" s="6">
        <v>229936</v>
      </c>
    </row>
    <row r="97" spans="1:3" ht="30">
      <c r="A97" s="2" t="s">
        <v>261</v>
      </c>
      <c r="B97" s="4" t="s">
        <v>5</v>
      </c>
      <c r="C97" s="6">
        <v>392469</v>
      </c>
    </row>
    <row r="98" spans="1:3">
      <c r="A98" s="2" t="s">
        <v>44</v>
      </c>
      <c r="B98" s="4" t="s">
        <v>5</v>
      </c>
      <c r="C98" s="6">
        <v>37844</v>
      </c>
    </row>
    <row r="99" spans="1:3">
      <c r="A99" s="2" t="s">
        <v>262</v>
      </c>
      <c r="B99" s="4" t="s">
        <v>5</v>
      </c>
      <c r="C99" s="6">
        <v>1320360</v>
      </c>
    </row>
    <row r="100" spans="1:3">
      <c r="A100" s="2" t="s">
        <v>263</v>
      </c>
      <c r="B100" s="4" t="s">
        <v>5</v>
      </c>
      <c r="C100" s="8">
        <v>642</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36.5703125" customWidth="1"/>
    <col min="3" max="3" width="19.5703125" customWidth="1"/>
  </cols>
  <sheetData>
    <row r="1" spans="1:3" ht="15" customHeight="1">
      <c r="A1" s="1" t="s">
        <v>1934</v>
      </c>
      <c r="B1" s="7" t="s">
        <v>1</v>
      </c>
      <c r="C1" s="7"/>
    </row>
    <row r="2" spans="1:3" ht="30">
      <c r="A2" s="1" t="s">
        <v>30</v>
      </c>
      <c r="B2" s="7" t="s">
        <v>2</v>
      </c>
      <c r="C2" s="7"/>
    </row>
    <row r="3" spans="1:3">
      <c r="A3" s="2" t="s">
        <v>1935</v>
      </c>
      <c r="B3" s="8">
        <v>445469</v>
      </c>
      <c r="C3" s="4"/>
    </row>
    <row r="4" spans="1:3">
      <c r="A4" s="3" t="s">
        <v>1936</v>
      </c>
      <c r="B4" s="4" t="s">
        <v>5</v>
      </c>
      <c r="C4" s="4"/>
    </row>
    <row r="5" spans="1:3" ht="17.25">
      <c r="A5" s="2" t="s">
        <v>1937</v>
      </c>
      <c r="B5" s="6">
        <v>28617</v>
      </c>
      <c r="C5" s="11" t="s">
        <v>1530</v>
      </c>
    </row>
    <row r="6" spans="1:3" ht="30">
      <c r="A6" s="2" t="s">
        <v>1017</v>
      </c>
      <c r="B6" s="6">
        <v>-8588</v>
      </c>
      <c r="C6" s="11" t="s">
        <v>129</v>
      </c>
    </row>
    <row r="7" spans="1:3" ht="30">
      <c r="A7" s="2" t="s">
        <v>1021</v>
      </c>
      <c r="B7" s="6">
        <v>21393</v>
      </c>
      <c r="C7" s="4"/>
    </row>
    <row r="8" spans="1:3">
      <c r="A8" s="3" t="s">
        <v>1938</v>
      </c>
      <c r="B8" s="4" t="s">
        <v>5</v>
      </c>
      <c r="C8" s="4"/>
    </row>
    <row r="9" spans="1:3">
      <c r="A9" s="2" t="s">
        <v>1024</v>
      </c>
      <c r="B9" s="6">
        <v>-122828</v>
      </c>
      <c r="C9" s="4"/>
    </row>
    <row r="10" spans="1:3">
      <c r="A10" s="2" t="s">
        <v>1028</v>
      </c>
      <c r="B10" s="6">
        <v>-83717</v>
      </c>
      <c r="C10" s="4"/>
    </row>
    <row r="11" spans="1:3">
      <c r="A11" s="2" t="s">
        <v>1939</v>
      </c>
      <c r="B11" s="6">
        <v>280476</v>
      </c>
      <c r="C11" s="4"/>
    </row>
    <row r="12" spans="1:3">
      <c r="A12" s="2" t="s">
        <v>1537</v>
      </c>
      <c r="B12" s="4" t="s">
        <v>5</v>
      </c>
      <c r="C12" s="4"/>
    </row>
    <row r="13" spans="1:3">
      <c r="A13" s="2" t="s">
        <v>1935</v>
      </c>
      <c r="B13" s="6">
        <v>198935</v>
      </c>
      <c r="C13" s="4"/>
    </row>
    <row r="14" spans="1:3">
      <c r="A14" s="3" t="s">
        <v>1936</v>
      </c>
      <c r="B14" s="4" t="s">
        <v>5</v>
      </c>
      <c r="C14" s="4"/>
    </row>
    <row r="15" spans="1:3" ht="17.25">
      <c r="A15" s="2" t="s">
        <v>1937</v>
      </c>
      <c r="B15" s="6">
        <v>15402</v>
      </c>
      <c r="C15" s="11" t="s">
        <v>1530</v>
      </c>
    </row>
    <row r="16" spans="1:3" ht="30">
      <c r="A16" s="2" t="s">
        <v>1017</v>
      </c>
      <c r="B16" s="6">
        <v>-18663</v>
      </c>
      <c r="C16" s="11" t="s">
        <v>129</v>
      </c>
    </row>
    <row r="17" spans="1:3" ht="30">
      <c r="A17" s="2" t="s">
        <v>1021</v>
      </c>
      <c r="B17" s="6">
        <v>14986</v>
      </c>
      <c r="C17" s="4"/>
    </row>
    <row r="18" spans="1:3">
      <c r="A18" s="3" t="s">
        <v>1938</v>
      </c>
      <c r="B18" s="4" t="s">
        <v>5</v>
      </c>
      <c r="C18" s="4"/>
    </row>
    <row r="19" spans="1:3">
      <c r="A19" s="2" t="s">
        <v>1024</v>
      </c>
      <c r="B19" s="6">
        <v>-72438</v>
      </c>
      <c r="C19" s="4"/>
    </row>
    <row r="20" spans="1:3">
      <c r="A20" s="2" t="s">
        <v>1028</v>
      </c>
      <c r="B20" s="6">
        <v>-5713</v>
      </c>
      <c r="C20" s="4"/>
    </row>
    <row r="21" spans="1:3">
      <c r="A21" s="2" t="s">
        <v>1939</v>
      </c>
      <c r="B21" s="6">
        <v>132509</v>
      </c>
      <c r="C21" s="4"/>
    </row>
    <row r="22" spans="1:3">
      <c r="A22" s="2" t="s">
        <v>1940</v>
      </c>
      <c r="B22" s="4" t="s">
        <v>5</v>
      </c>
      <c r="C22" s="4"/>
    </row>
    <row r="23" spans="1:3">
      <c r="A23" s="2" t="s">
        <v>1935</v>
      </c>
      <c r="B23" s="6">
        <v>85534</v>
      </c>
      <c r="C23" s="4"/>
    </row>
    <row r="24" spans="1:3">
      <c r="A24" s="3" t="s">
        <v>1936</v>
      </c>
      <c r="B24" s="4" t="s">
        <v>5</v>
      </c>
      <c r="C24" s="4"/>
    </row>
    <row r="25" spans="1:3" ht="30">
      <c r="A25" s="2" t="s">
        <v>1017</v>
      </c>
      <c r="B25" s="4">
        <v>-231</v>
      </c>
      <c r="C25" s="11" t="s">
        <v>129</v>
      </c>
    </row>
    <row r="26" spans="1:3" ht="30">
      <c r="A26" s="2" t="s">
        <v>1021</v>
      </c>
      <c r="B26" s="4">
        <v>368</v>
      </c>
      <c r="C26" s="4"/>
    </row>
    <row r="27" spans="1:3">
      <c r="A27" s="3" t="s">
        <v>1938</v>
      </c>
      <c r="B27" s="4" t="s">
        <v>5</v>
      </c>
      <c r="C27" s="4"/>
    </row>
    <row r="28" spans="1:3">
      <c r="A28" s="2" t="s">
        <v>1028</v>
      </c>
      <c r="B28" s="6">
        <v>-12095</v>
      </c>
      <c r="C28" s="4"/>
    </row>
    <row r="29" spans="1:3">
      <c r="A29" s="2" t="s">
        <v>1939</v>
      </c>
      <c r="B29" s="6">
        <v>73576</v>
      </c>
      <c r="C29" s="4"/>
    </row>
    <row r="30" spans="1:3">
      <c r="A30" s="2" t="s">
        <v>1541</v>
      </c>
      <c r="B30" s="4" t="s">
        <v>5</v>
      </c>
      <c r="C30" s="4"/>
    </row>
    <row r="31" spans="1:3">
      <c r="A31" s="2" t="s">
        <v>1935</v>
      </c>
      <c r="B31" s="6">
        <v>57581</v>
      </c>
      <c r="C31" s="4"/>
    </row>
    <row r="32" spans="1:3">
      <c r="A32" s="3" t="s">
        <v>1936</v>
      </c>
      <c r="B32" s="4" t="s">
        <v>5</v>
      </c>
      <c r="C32" s="4"/>
    </row>
    <row r="33" spans="1:3" ht="30">
      <c r="A33" s="2" t="s">
        <v>1017</v>
      </c>
      <c r="B33" s="6">
        <v>5432</v>
      </c>
      <c r="C33" s="11" t="s">
        <v>129</v>
      </c>
    </row>
    <row r="34" spans="1:3" ht="30">
      <c r="A34" s="2" t="s">
        <v>1021</v>
      </c>
      <c r="B34" s="6">
        <v>4101</v>
      </c>
      <c r="C34" s="4"/>
    </row>
    <row r="35" spans="1:3">
      <c r="A35" s="3" t="s">
        <v>1938</v>
      </c>
      <c r="B35" s="4" t="s">
        <v>5</v>
      </c>
      <c r="C35" s="4"/>
    </row>
    <row r="36" spans="1:3">
      <c r="A36" s="2" t="s">
        <v>1028</v>
      </c>
      <c r="B36" s="6">
        <v>-6883</v>
      </c>
      <c r="C36" s="4"/>
    </row>
    <row r="37" spans="1:3">
      <c r="A37" s="2" t="s">
        <v>1939</v>
      </c>
      <c r="B37" s="6">
        <v>60231</v>
      </c>
      <c r="C37" s="4"/>
    </row>
    <row r="38" spans="1:3">
      <c r="A38" s="2" t="s">
        <v>1542</v>
      </c>
      <c r="B38" s="4" t="s">
        <v>5</v>
      </c>
      <c r="C38" s="4"/>
    </row>
    <row r="39" spans="1:3">
      <c r="A39" s="3" t="s">
        <v>1936</v>
      </c>
      <c r="B39" s="4" t="s">
        <v>5</v>
      </c>
      <c r="C39" s="4"/>
    </row>
    <row r="40" spans="1:3" ht="30">
      <c r="A40" s="2" t="s">
        <v>1021</v>
      </c>
      <c r="B40" s="4">
        <v>72</v>
      </c>
      <c r="C40" s="4"/>
    </row>
    <row r="41" spans="1:3">
      <c r="A41" s="3" t="s">
        <v>1938</v>
      </c>
      <c r="B41" s="4" t="s">
        <v>5</v>
      </c>
      <c r="C41" s="4"/>
    </row>
    <row r="42" spans="1:3">
      <c r="A42" s="2" t="s">
        <v>1028</v>
      </c>
      <c r="B42" s="4">
        <v>-72</v>
      </c>
      <c r="C42" s="4"/>
    </row>
    <row r="43" spans="1:3">
      <c r="A43" s="2" t="s">
        <v>1941</v>
      </c>
      <c r="B43" s="4" t="s">
        <v>5</v>
      </c>
      <c r="C43" s="4"/>
    </row>
    <row r="44" spans="1:3">
      <c r="A44" s="2" t="s">
        <v>1935</v>
      </c>
      <c r="B44" s="6">
        <v>59757</v>
      </c>
      <c r="C44" s="4"/>
    </row>
    <row r="45" spans="1:3">
      <c r="A45" s="3" t="s">
        <v>1936</v>
      </c>
      <c r="B45" s="4" t="s">
        <v>5</v>
      </c>
      <c r="C45" s="4"/>
    </row>
    <row r="46" spans="1:3" ht="17.25">
      <c r="A46" s="2" t="s">
        <v>1937</v>
      </c>
      <c r="B46" s="4">
        <v>717</v>
      </c>
      <c r="C46" s="11" t="s">
        <v>1530</v>
      </c>
    </row>
    <row r="47" spans="1:3" ht="30">
      <c r="A47" s="2" t="s">
        <v>1017</v>
      </c>
      <c r="B47" s="6">
        <v>4874</v>
      </c>
      <c r="C47" s="11" t="s">
        <v>129</v>
      </c>
    </row>
    <row r="48" spans="1:3" ht="30">
      <c r="A48" s="2" t="s">
        <v>1021</v>
      </c>
      <c r="B48" s="6">
        <v>1866</v>
      </c>
      <c r="C48" s="4"/>
    </row>
    <row r="49" spans="1:3">
      <c r="A49" s="3" t="s">
        <v>1938</v>
      </c>
      <c r="B49" s="4" t="s">
        <v>5</v>
      </c>
      <c r="C49" s="4"/>
    </row>
    <row r="50" spans="1:3">
      <c r="A50" s="2" t="s">
        <v>1024</v>
      </c>
      <c r="B50" s="6">
        <v>-50390</v>
      </c>
      <c r="C50" s="4"/>
    </row>
    <row r="51" spans="1:3">
      <c r="A51" s="2" t="s">
        <v>1028</v>
      </c>
      <c r="B51" s="6">
        <v>-2794</v>
      </c>
      <c r="C51" s="4"/>
    </row>
    <row r="52" spans="1:3">
      <c r="A52" s="2" t="s">
        <v>1939</v>
      </c>
      <c r="B52" s="6">
        <v>14030</v>
      </c>
      <c r="C52" s="4"/>
    </row>
    <row r="53" spans="1:3">
      <c r="A53" s="2" t="s">
        <v>1942</v>
      </c>
      <c r="B53" s="4" t="s">
        <v>5</v>
      </c>
      <c r="C53" s="4"/>
    </row>
    <row r="54" spans="1:3">
      <c r="A54" s="2" t="s">
        <v>1935</v>
      </c>
      <c r="B54" s="6">
        <v>43662</v>
      </c>
      <c r="C54" s="4"/>
    </row>
    <row r="55" spans="1:3">
      <c r="A55" s="3" t="s">
        <v>1936</v>
      </c>
      <c r="B55" s="4" t="s">
        <v>5</v>
      </c>
      <c r="C55" s="4"/>
    </row>
    <row r="56" spans="1:3" ht="17.25">
      <c r="A56" s="2" t="s">
        <v>1937</v>
      </c>
      <c r="B56" s="6">
        <v>12498</v>
      </c>
      <c r="C56" s="11" t="s">
        <v>1530</v>
      </c>
    </row>
    <row r="57" spans="1:3">
      <c r="A57" s="3" t="s">
        <v>1938</v>
      </c>
      <c r="B57" s="4" t="s">
        <v>5</v>
      </c>
      <c r="C57" s="4"/>
    </row>
    <row r="58" spans="1:3">
      <c r="A58" s="2" t="s">
        <v>1028</v>
      </c>
      <c r="B58" s="8">
        <v>-56160</v>
      </c>
      <c r="C58" s="4"/>
    </row>
    <row r="59" spans="1:3">
      <c r="A59" s="12"/>
      <c r="B59" s="12"/>
      <c r="C59" s="12"/>
    </row>
    <row r="60" spans="1:3" ht="45" customHeight="1">
      <c r="A60" s="2" t="s">
        <v>129</v>
      </c>
      <c r="B60" s="13" t="s">
        <v>1036</v>
      </c>
      <c r="C60" s="13"/>
    </row>
    <row r="61" spans="1:3" ht="45" customHeight="1">
      <c r="A61" s="2" t="s">
        <v>1452</v>
      </c>
      <c r="B61" s="13" t="s">
        <v>1943</v>
      </c>
      <c r="C61" s="13"/>
    </row>
  </sheetData>
  <mergeCells count="5">
    <mergeCell ref="B1:C1"/>
    <mergeCell ref="B2:C2"/>
    <mergeCell ref="A59:C59"/>
    <mergeCell ref="B60:C60"/>
    <mergeCell ref="B61:C6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33.140625" customWidth="1"/>
    <col min="4" max="4" width="21.5703125" customWidth="1"/>
    <col min="5" max="5" width="12.28515625" customWidth="1"/>
    <col min="6" max="6" width="33.140625" customWidth="1"/>
  </cols>
  <sheetData>
    <row r="1" spans="1:6" ht="15" customHeight="1">
      <c r="A1" s="1" t="s">
        <v>1944</v>
      </c>
      <c r="B1" s="7" t="s">
        <v>86</v>
      </c>
      <c r="C1" s="7"/>
      <c r="D1" s="7" t="s">
        <v>1</v>
      </c>
      <c r="E1" s="7"/>
      <c r="F1" s="7"/>
    </row>
    <row r="2" spans="1:6" ht="30">
      <c r="A2" s="1" t="s">
        <v>30</v>
      </c>
      <c r="B2" s="1" t="s">
        <v>2</v>
      </c>
      <c r="C2" s="1" t="s">
        <v>87</v>
      </c>
      <c r="D2" s="7" t="s">
        <v>2</v>
      </c>
      <c r="E2" s="7"/>
      <c r="F2" s="1" t="s">
        <v>87</v>
      </c>
    </row>
    <row r="3" spans="1:6" ht="30">
      <c r="A3" s="2" t="s">
        <v>1038</v>
      </c>
      <c r="B3" s="8">
        <v>7007</v>
      </c>
      <c r="C3" s="8">
        <v>1388</v>
      </c>
      <c r="D3" s="8">
        <v>49742</v>
      </c>
      <c r="E3" s="4"/>
      <c r="F3" s="8">
        <v>6451</v>
      </c>
    </row>
    <row r="4" spans="1:6">
      <c r="A4" s="2" t="s">
        <v>1039</v>
      </c>
      <c r="B4" s="4" t="s">
        <v>5</v>
      </c>
      <c r="C4" s="4" t="s">
        <v>5</v>
      </c>
      <c r="D4" s="4" t="s">
        <v>5</v>
      </c>
      <c r="E4" s="4"/>
      <c r="F4" s="6">
        <v>-4405</v>
      </c>
    </row>
    <row r="5" spans="1:6" ht="30">
      <c r="A5" s="2" t="s">
        <v>1911</v>
      </c>
      <c r="B5" s="4" t="s">
        <v>5</v>
      </c>
      <c r="C5" s="4" t="s">
        <v>5</v>
      </c>
      <c r="D5" s="4" t="s">
        <v>5</v>
      </c>
      <c r="E5" s="4"/>
      <c r="F5" s="4" t="s">
        <v>5</v>
      </c>
    </row>
    <row r="6" spans="1:6" ht="30">
      <c r="A6" s="2" t="s">
        <v>1038</v>
      </c>
      <c r="B6" s="4" t="s">
        <v>5</v>
      </c>
      <c r="C6" s="4" t="s">
        <v>5</v>
      </c>
      <c r="D6" s="6">
        <v>16119</v>
      </c>
      <c r="E6" s="4"/>
      <c r="F6" s="4" t="s">
        <v>5</v>
      </c>
    </row>
    <row r="7" spans="1:6">
      <c r="A7" s="2" t="s">
        <v>481</v>
      </c>
      <c r="B7" s="4" t="s">
        <v>5</v>
      </c>
      <c r="C7" s="4" t="s">
        <v>5</v>
      </c>
      <c r="D7" s="6">
        <v>12498</v>
      </c>
      <c r="E7" s="4"/>
      <c r="F7" s="4" t="s">
        <v>5</v>
      </c>
    </row>
    <row r="8" spans="1:6" ht="17.25">
      <c r="A8" s="2" t="s">
        <v>164</v>
      </c>
      <c r="B8" s="4" t="s">
        <v>5</v>
      </c>
      <c r="C8" s="4" t="s">
        <v>5</v>
      </c>
      <c r="D8" s="8">
        <v>28617</v>
      </c>
      <c r="E8" s="11" t="s">
        <v>1530</v>
      </c>
      <c r="F8" s="4" t="s">
        <v>5</v>
      </c>
    </row>
    <row r="9" spans="1:6">
      <c r="A9" s="12"/>
      <c r="B9" s="12"/>
      <c r="C9" s="12"/>
      <c r="D9" s="12"/>
      <c r="E9" s="12"/>
      <c r="F9" s="12"/>
    </row>
    <row r="10" spans="1:6" ht="30" customHeight="1">
      <c r="A10" s="2" t="s">
        <v>129</v>
      </c>
      <c r="B10" s="13" t="s">
        <v>1036</v>
      </c>
      <c r="C10" s="13"/>
      <c r="D10" s="13"/>
      <c r="E10" s="13"/>
      <c r="F10" s="13"/>
    </row>
    <row r="11" spans="1:6" ht="30" customHeight="1">
      <c r="A11" s="2" t="s">
        <v>1452</v>
      </c>
      <c r="B11" s="13" t="s">
        <v>1943</v>
      </c>
      <c r="C11" s="13"/>
      <c r="D11" s="13"/>
      <c r="E11" s="13"/>
      <c r="F11" s="13"/>
    </row>
  </sheetData>
  <mergeCells count="6">
    <mergeCell ref="B1:C1"/>
    <mergeCell ref="D1:F1"/>
    <mergeCell ref="D2:E2"/>
    <mergeCell ref="A9:F9"/>
    <mergeCell ref="B10:F10"/>
    <mergeCell ref="B11:F1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0.5703125" customWidth="1"/>
    <col min="3" max="3" width="10.28515625" customWidth="1"/>
    <col min="4" max="4" width="28.140625" customWidth="1"/>
  </cols>
  <sheetData>
    <row r="1" spans="1:4" ht="30">
      <c r="A1" s="1" t="s">
        <v>1945</v>
      </c>
      <c r="B1" s="7" t="s">
        <v>2</v>
      </c>
      <c r="C1" s="7"/>
      <c r="D1" s="7" t="s">
        <v>31</v>
      </c>
    </row>
    <row r="2" spans="1:4" ht="30">
      <c r="A2" s="1" t="s">
        <v>30</v>
      </c>
      <c r="B2" s="7"/>
      <c r="C2" s="7"/>
      <c r="D2" s="7"/>
    </row>
    <row r="3" spans="1:4">
      <c r="A3" s="2" t="s">
        <v>1946</v>
      </c>
      <c r="B3" s="8">
        <v>310639</v>
      </c>
      <c r="C3" s="4"/>
      <c r="D3" s="8">
        <v>984263</v>
      </c>
    </row>
    <row r="4" spans="1:4">
      <c r="A4" s="2" t="s">
        <v>1591</v>
      </c>
      <c r="B4" s="4" t="s">
        <v>5</v>
      </c>
      <c r="C4" s="4"/>
      <c r="D4" s="4" t="s">
        <v>5</v>
      </c>
    </row>
    <row r="5" spans="1:4" ht="17.25">
      <c r="A5" s="2" t="s">
        <v>529</v>
      </c>
      <c r="B5" s="6">
        <v>240403</v>
      </c>
      <c r="C5" s="11" t="s">
        <v>129</v>
      </c>
      <c r="D5" s="4" t="s">
        <v>5</v>
      </c>
    </row>
    <row r="6" spans="1:4" ht="17.25">
      <c r="A6" s="2" t="s">
        <v>525</v>
      </c>
      <c r="B6" s="6">
        <v>168387</v>
      </c>
      <c r="C6" s="11" t="s">
        <v>1452</v>
      </c>
      <c r="D6" s="4" t="s">
        <v>5</v>
      </c>
    </row>
    <row r="7" spans="1:4" ht="17.25">
      <c r="A7" s="2" t="s">
        <v>1947</v>
      </c>
      <c r="B7" s="6">
        <v>144830</v>
      </c>
      <c r="C7" s="11" t="s">
        <v>1499</v>
      </c>
      <c r="D7" s="4" t="s">
        <v>5</v>
      </c>
    </row>
    <row r="8" spans="1:4" ht="17.25">
      <c r="A8" s="2" t="s">
        <v>1948</v>
      </c>
      <c r="B8" s="6">
        <v>61255</v>
      </c>
      <c r="C8" s="11" t="s">
        <v>1504</v>
      </c>
      <c r="D8" s="4" t="s">
        <v>5</v>
      </c>
    </row>
    <row r="9" spans="1:4">
      <c r="A9" s="2" t="s">
        <v>1946</v>
      </c>
      <c r="B9" s="6">
        <v>206085</v>
      </c>
      <c r="C9" s="4"/>
      <c r="D9" s="4" t="s">
        <v>5</v>
      </c>
    </row>
    <row r="10" spans="1:4">
      <c r="A10" s="2" t="s">
        <v>1540</v>
      </c>
      <c r="B10" s="4" t="s">
        <v>5</v>
      </c>
      <c r="C10" s="4"/>
      <c r="D10" s="4" t="s">
        <v>5</v>
      </c>
    </row>
    <row r="11" spans="1:4" ht="17.25">
      <c r="A11" s="2" t="s">
        <v>529</v>
      </c>
      <c r="B11" s="6">
        <v>29200</v>
      </c>
      <c r="C11" s="11" t="s">
        <v>129</v>
      </c>
      <c r="D11" s="4" t="s">
        <v>5</v>
      </c>
    </row>
    <row r="12" spans="1:4" ht="17.25">
      <c r="A12" s="2" t="s">
        <v>525</v>
      </c>
      <c r="B12" s="6">
        <v>28856</v>
      </c>
      <c r="C12" s="11" t="s">
        <v>1452</v>
      </c>
      <c r="D12" s="4" t="s">
        <v>5</v>
      </c>
    </row>
    <row r="13" spans="1:4" ht="17.25">
      <c r="A13" s="2" t="s">
        <v>1947</v>
      </c>
      <c r="B13" s="6">
        <v>30293</v>
      </c>
      <c r="C13" s="11" t="s">
        <v>1499</v>
      </c>
      <c r="D13" s="4" t="s">
        <v>5</v>
      </c>
    </row>
    <row r="14" spans="1:4" ht="17.25">
      <c r="A14" s="2" t="s">
        <v>1946</v>
      </c>
      <c r="B14" s="6">
        <v>30293</v>
      </c>
      <c r="C14" s="11" t="s">
        <v>1515</v>
      </c>
      <c r="D14" s="4" t="s">
        <v>5</v>
      </c>
    </row>
    <row r="15" spans="1:4">
      <c r="A15" s="2" t="s">
        <v>1541</v>
      </c>
      <c r="B15" s="4" t="s">
        <v>5</v>
      </c>
      <c r="C15" s="4"/>
      <c r="D15" s="4" t="s">
        <v>5</v>
      </c>
    </row>
    <row r="16" spans="1:4" ht="17.25">
      <c r="A16" s="2" t="s">
        <v>529</v>
      </c>
      <c r="B16" s="6">
        <v>87113</v>
      </c>
      <c r="C16" s="11" t="s">
        <v>129</v>
      </c>
      <c r="D16" s="4" t="s">
        <v>5</v>
      </c>
    </row>
    <row r="17" spans="1:4" ht="17.25">
      <c r="A17" s="2" t="s">
        <v>525</v>
      </c>
      <c r="B17" s="6">
        <v>37892</v>
      </c>
      <c r="C17" s="11" t="s">
        <v>1452</v>
      </c>
      <c r="D17" s="4" t="s">
        <v>5</v>
      </c>
    </row>
    <row r="18" spans="1:4" ht="17.25">
      <c r="A18" s="2" t="s">
        <v>1947</v>
      </c>
      <c r="B18" s="6">
        <v>46177</v>
      </c>
      <c r="C18" s="11" t="s">
        <v>1499</v>
      </c>
      <c r="D18" s="4" t="s">
        <v>5</v>
      </c>
    </row>
    <row r="19" spans="1:4" ht="17.25">
      <c r="A19" s="2" t="s">
        <v>1948</v>
      </c>
      <c r="B19" s="6">
        <v>14054</v>
      </c>
      <c r="C19" s="11" t="s">
        <v>1504</v>
      </c>
      <c r="D19" s="4" t="s">
        <v>5</v>
      </c>
    </row>
    <row r="20" spans="1:4" ht="17.25">
      <c r="A20" s="2" t="s">
        <v>1946</v>
      </c>
      <c r="B20" s="6">
        <v>60231</v>
      </c>
      <c r="C20" s="11" t="s">
        <v>1515</v>
      </c>
      <c r="D20" s="4" t="s">
        <v>5</v>
      </c>
    </row>
    <row r="21" spans="1:4">
      <c r="A21" s="2" t="s">
        <v>1542</v>
      </c>
      <c r="B21" s="4" t="s">
        <v>5</v>
      </c>
      <c r="C21" s="4"/>
      <c r="D21" s="4" t="s">
        <v>5</v>
      </c>
    </row>
    <row r="22" spans="1:4" ht="17.25">
      <c r="A22" s="2" t="s">
        <v>529</v>
      </c>
      <c r="B22" s="6">
        <v>8464</v>
      </c>
      <c r="C22" s="11" t="s">
        <v>129</v>
      </c>
      <c r="D22" s="4" t="s">
        <v>5</v>
      </c>
    </row>
    <row r="23" spans="1:4">
      <c r="A23" s="2" t="s">
        <v>1543</v>
      </c>
      <c r="B23" s="4" t="s">
        <v>5</v>
      </c>
      <c r="C23" s="4"/>
      <c r="D23" s="4" t="s">
        <v>5</v>
      </c>
    </row>
    <row r="24" spans="1:4" ht="17.25">
      <c r="A24" s="2" t="s">
        <v>529</v>
      </c>
      <c r="B24" s="6">
        <v>21377</v>
      </c>
      <c r="C24" s="11" t="s">
        <v>1949</v>
      </c>
      <c r="D24" s="4" t="s">
        <v>5</v>
      </c>
    </row>
    <row r="25" spans="1:4" ht="17.25">
      <c r="A25" s="2" t="s">
        <v>525</v>
      </c>
      <c r="B25" s="6">
        <v>6394</v>
      </c>
      <c r="C25" s="11" t="s">
        <v>1950</v>
      </c>
      <c r="D25" s="4" t="s">
        <v>5</v>
      </c>
    </row>
    <row r="26" spans="1:4" ht="17.25">
      <c r="A26" s="2" t="s">
        <v>1948</v>
      </c>
      <c r="B26" s="6">
        <v>6708</v>
      </c>
      <c r="C26" s="11" t="s">
        <v>1951</v>
      </c>
      <c r="D26" s="4" t="s">
        <v>5</v>
      </c>
    </row>
    <row r="27" spans="1:4" ht="17.25">
      <c r="A27" s="2" t="s">
        <v>1952</v>
      </c>
      <c r="B27" s="6">
        <v>7013</v>
      </c>
      <c r="C27" s="11" t="s">
        <v>1953</v>
      </c>
      <c r="D27" s="4" t="s">
        <v>5</v>
      </c>
    </row>
    <row r="28" spans="1:4" ht="17.25">
      <c r="A28" s="2" t="s">
        <v>1946</v>
      </c>
      <c r="B28" s="6">
        <v>13721</v>
      </c>
      <c r="C28" s="11" t="s">
        <v>1954</v>
      </c>
      <c r="D28" s="4" t="s">
        <v>5</v>
      </c>
    </row>
    <row r="29" spans="1:4">
      <c r="A29" s="2" t="s">
        <v>1545</v>
      </c>
      <c r="B29" s="4" t="s">
        <v>5</v>
      </c>
      <c r="C29" s="4"/>
      <c r="D29" s="4" t="s">
        <v>5</v>
      </c>
    </row>
    <row r="30" spans="1:4" ht="17.25">
      <c r="A30" s="2" t="s">
        <v>1948</v>
      </c>
      <c r="B30" s="4">
        <v>309</v>
      </c>
      <c r="C30" s="11" t="s">
        <v>1504</v>
      </c>
      <c r="D30" s="4" t="s">
        <v>5</v>
      </c>
    </row>
    <row r="31" spans="1:4" ht="17.25">
      <c r="A31" s="2" t="s">
        <v>1946</v>
      </c>
      <c r="B31" s="4">
        <v>309</v>
      </c>
      <c r="C31" s="11" t="s">
        <v>1515</v>
      </c>
      <c r="D31" s="4" t="s">
        <v>5</v>
      </c>
    </row>
    <row r="32" spans="1:4">
      <c r="A32" s="2" t="s">
        <v>1546</v>
      </c>
      <c r="B32" s="4" t="s">
        <v>5</v>
      </c>
      <c r="C32" s="4"/>
      <c r="D32" s="4" t="s">
        <v>5</v>
      </c>
    </row>
    <row r="33" spans="1:4" ht="17.25">
      <c r="A33" s="2" t="s">
        <v>529</v>
      </c>
      <c r="B33" s="6">
        <v>386557</v>
      </c>
      <c r="C33" s="11" t="s">
        <v>129</v>
      </c>
      <c r="D33" s="4" t="s">
        <v>5</v>
      </c>
    </row>
    <row r="34" spans="1:4" ht="17.25">
      <c r="A34" s="2" t="s">
        <v>525</v>
      </c>
      <c r="B34" s="6">
        <v>241529</v>
      </c>
      <c r="C34" s="11" t="s">
        <v>1452</v>
      </c>
      <c r="D34" s="4" t="s">
        <v>5</v>
      </c>
    </row>
    <row r="35" spans="1:4" ht="17.25">
      <c r="A35" s="2" t="s">
        <v>1947</v>
      </c>
      <c r="B35" s="6">
        <v>221300</v>
      </c>
      <c r="C35" s="11" t="s">
        <v>1499</v>
      </c>
      <c r="D35" s="4" t="s">
        <v>5</v>
      </c>
    </row>
    <row r="36" spans="1:4" ht="17.25">
      <c r="A36" s="2" t="s">
        <v>1948</v>
      </c>
      <c r="B36" s="6">
        <v>82326</v>
      </c>
      <c r="C36" s="11" t="s">
        <v>1504</v>
      </c>
      <c r="D36" s="4" t="s">
        <v>5</v>
      </c>
    </row>
    <row r="37" spans="1:4" ht="17.25">
      <c r="A37" s="2" t="s">
        <v>1952</v>
      </c>
      <c r="B37" s="6">
        <v>7013</v>
      </c>
      <c r="C37" s="11" t="s">
        <v>1567</v>
      </c>
      <c r="D37" s="4" t="s">
        <v>5</v>
      </c>
    </row>
    <row r="38" spans="1:4" ht="17.25">
      <c r="A38" s="2" t="s">
        <v>1946</v>
      </c>
      <c r="B38" s="8">
        <v>310639</v>
      </c>
      <c r="C38" s="11" t="s">
        <v>1515</v>
      </c>
      <c r="D38" s="4" t="s">
        <v>5</v>
      </c>
    </row>
    <row r="39" spans="1:4">
      <c r="A39" s="12"/>
      <c r="B39" s="12"/>
      <c r="C39" s="12"/>
      <c r="D39" s="12"/>
    </row>
    <row r="40" spans="1:4" ht="15" customHeight="1">
      <c r="A40" s="2" t="s">
        <v>129</v>
      </c>
      <c r="B40" s="13" t="s">
        <v>1055</v>
      </c>
      <c r="C40" s="13"/>
      <c r="D40" s="13"/>
    </row>
    <row r="41" spans="1:4" ht="15" customHeight="1">
      <c r="A41" s="2" t="s">
        <v>1452</v>
      </c>
      <c r="B41" s="13" t="s">
        <v>1056</v>
      </c>
      <c r="C41" s="13"/>
      <c r="D41" s="13"/>
    </row>
    <row r="42" spans="1:4" ht="375" customHeight="1">
      <c r="A42" s="2" t="s">
        <v>1499</v>
      </c>
      <c r="B42" s="13" t="s">
        <v>1955</v>
      </c>
      <c r="C42" s="13"/>
      <c r="D42" s="13"/>
    </row>
    <row r="43" spans="1:4" ht="45" customHeight="1">
      <c r="A43" s="2" t="s">
        <v>1504</v>
      </c>
      <c r="B43" s="13" t="s">
        <v>1059</v>
      </c>
      <c r="C43" s="13"/>
      <c r="D43" s="13"/>
    </row>
    <row r="44" spans="1:4" ht="30" customHeight="1">
      <c r="A44" s="2" t="s">
        <v>1515</v>
      </c>
      <c r="B44" s="13" t="s">
        <v>567</v>
      </c>
      <c r="C44" s="13"/>
      <c r="D44" s="13"/>
    </row>
    <row r="45" spans="1:4" ht="45" customHeight="1">
      <c r="A45" s="2" t="s">
        <v>1556</v>
      </c>
      <c r="B45" s="13" t="s">
        <v>571</v>
      </c>
      <c r="C45" s="13"/>
      <c r="D45" s="13"/>
    </row>
    <row r="46" spans="1:4" ht="45" customHeight="1">
      <c r="A46" s="2" t="s">
        <v>1567</v>
      </c>
      <c r="B46" s="13" t="s">
        <v>1956</v>
      </c>
      <c r="C46" s="13"/>
      <c r="D46" s="13"/>
    </row>
  </sheetData>
  <mergeCells count="10">
    <mergeCell ref="B43:D43"/>
    <mergeCell ref="B44:D44"/>
    <mergeCell ref="B45:D45"/>
    <mergeCell ref="B46:D46"/>
    <mergeCell ref="B1:C2"/>
    <mergeCell ref="D1:D2"/>
    <mergeCell ref="A39:D39"/>
    <mergeCell ref="B40:D40"/>
    <mergeCell ref="B41:D41"/>
    <mergeCell ref="B42:D4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28515625" customWidth="1"/>
    <col min="3" max="3" width="14.42578125" customWidth="1"/>
    <col min="4" max="4" width="9.28515625" customWidth="1"/>
    <col min="5" max="5" width="36.5703125" bestFit="1" customWidth="1"/>
    <col min="6" max="6" width="28.140625" customWidth="1"/>
    <col min="7" max="7" width="10" customWidth="1"/>
  </cols>
  <sheetData>
    <row r="1" spans="1:7" ht="15" customHeight="1">
      <c r="A1" s="1" t="s">
        <v>1957</v>
      </c>
      <c r="B1" s="7" t="s">
        <v>1</v>
      </c>
      <c r="C1" s="7"/>
      <c r="D1" s="7"/>
      <c r="E1" s="7"/>
      <c r="F1" s="7"/>
      <c r="G1" s="7"/>
    </row>
    <row r="2" spans="1:7" ht="30">
      <c r="A2" s="1" t="s">
        <v>30</v>
      </c>
      <c r="B2" s="7" t="s">
        <v>87</v>
      </c>
      <c r="C2" s="7" t="s">
        <v>2</v>
      </c>
      <c r="D2" s="7"/>
      <c r="E2" s="1" t="s">
        <v>2</v>
      </c>
      <c r="F2" s="7" t="s">
        <v>2</v>
      </c>
      <c r="G2" s="7"/>
    </row>
    <row r="3" spans="1:7" ht="30">
      <c r="A3" s="1"/>
      <c r="B3" s="7"/>
      <c r="C3" s="7" t="s">
        <v>1543</v>
      </c>
      <c r="D3" s="7"/>
      <c r="E3" s="1" t="s">
        <v>1958</v>
      </c>
      <c r="F3" s="7" t="s">
        <v>1958</v>
      </c>
      <c r="G3" s="7"/>
    </row>
    <row r="4" spans="1:7" ht="15" customHeight="1">
      <c r="A4" s="1"/>
      <c r="B4" s="7"/>
      <c r="C4" s="7"/>
      <c r="D4" s="7"/>
      <c r="E4" s="1" t="s">
        <v>1959</v>
      </c>
      <c r="F4" s="7" t="s">
        <v>1959</v>
      </c>
      <c r="G4" s="7"/>
    </row>
    <row r="5" spans="1:7" ht="15" customHeight="1">
      <c r="A5" s="1"/>
      <c r="B5" s="7"/>
      <c r="C5" s="7"/>
      <c r="D5" s="7"/>
      <c r="E5" s="1"/>
      <c r="F5" s="7" t="s">
        <v>1543</v>
      </c>
      <c r="G5" s="7"/>
    </row>
    <row r="6" spans="1:7" ht="17.25">
      <c r="A6" s="2" t="s">
        <v>525</v>
      </c>
      <c r="B6" s="4" t="s">
        <v>5</v>
      </c>
      <c r="C6" s="8">
        <v>6394</v>
      </c>
      <c r="D6" s="11" t="s">
        <v>1530</v>
      </c>
      <c r="E6" s="4" t="s">
        <v>5</v>
      </c>
      <c r="F6" s="4" t="s">
        <v>5</v>
      </c>
      <c r="G6" s="4"/>
    </row>
    <row r="7" spans="1:7">
      <c r="A7" s="2" t="s">
        <v>597</v>
      </c>
      <c r="B7" s="4" t="s">
        <v>5</v>
      </c>
      <c r="C7" s="4" t="s">
        <v>5</v>
      </c>
      <c r="D7" s="4"/>
      <c r="E7" s="6">
        <v>7013</v>
      </c>
      <c r="F7" s="6">
        <v>7013</v>
      </c>
      <c r="G7" s="4"/>
    </row>
    <row r="8" spans="1:7">
      <c r="A8" s="2" t="s">
        <v>1960</v>
      </c>
      <c r="B8" s="6">
        <v>4449</v>
      </c>
      <c r="C8" s="4" t="s">
        <v>5</v>
      </c>
      <c r="D8" s="4"/>
      <c r="E8" s="4" t="s">
        <v>5</v>
      </c>
      <c r="F8" s="4" t="s">
        <v>5</v>
      </c>
      <c r="G8" s="4"/>
    </row>
    <row r="9" spans="1:7" ht="30">
      <c r="A9" s="2" t="s">
        <v>1961</v>
      </c>
      <c r="B9" s="4" t="s">
        <v>5</v>
      </c>
      <c r="C9" s="8">
        <v>7327</v>
      </c>
      <c r="D9" s="4"/>
      <c r="E9" s="8">
        <v>7013</v>
      </c>
      <c r="F9" s="8">
        <v>7013</v>
      </c>
      <c r="G9" s="4"/>
    </row>
    <row r="10" spans="1:7">
      <c r="A10" s="2" t="s">
        <v>1962</v>
      </c>
      <c r="B10" s="4" t="s">
        <v>5</v>
      </c>
      <c r="C10" s="4" t="s">
        <v>5</v>
      </c>
      <c r="D10" s="4"/>
      <c r="E10" s="4" t="s">
        <v>5</v>
      </c>
      <c r="F10" s="9">
        <v>0.105</v>
      </c>
      <c r="G10" s="4"/>
    </row>
    <row r="11" spans="1:7" ht="30">
      <c r="A11" s="2" t="s">
        <v>1963</v>
      </c>
      <c r="B11" s="4" t="s">
        <v>5</v>
      </c>
      <c r="C11" s="4" t="s">
        <v>5</v>
      </c>
      <c r="D11" s="4"/>
      <c r="E11" s="4" t="s">
        <v>5</v>
      </c>
      <c r="F11" s="9">
        <v>0.05</v>
      </c>
      <c r="G11" s="11" t="s">
        <v>1499</v>
      </c>
    </row>
    <row r="12" spans="1:7">
      <c r="A12" s="2" t="s">
        <v>1964</v>
      </c>
      <c r="B12" s="4" t="s">
        <v>5</v>
      </c>
      <c r="C12" s="4" t="s">
        <v>5</v>
      </c>
      <c r="D12" s="4"/>
      <c r="E12" s="4" t="s">
        <v>5</v>
      </c>
      <c r="F12" s="9">
        <v>0.193</v>
      </c>
      <c r="G12" s="4"/>
    </row>
    <row r="13" spans="1:7">
      <c r="A13" s="2" t="s">
        <v>1965</v>
      </c>
      <c r="B13" s="4" t="s">
        <v>5</v>
      </c>
      <c r="C13" s="4" t="s">
        <v>5</v>
      </c>
      <c r="D13" s="4"/>
      <c r="E13" s="4" t="s">
        <v>5</v>
      </c>
      <c r="F13" s="9">
        <v>0.72499999999999998</v>
      </c>
      <c r="G13" s="4"/>
    </row>
    <row r="14" spans="1:7">
      <c r="A14" s="12"/>
      <c r="B14" s="12"/>
      <c r="C14" s="12"/>
      <c r="D14" s="12"/>
      <c r="E14" s="12"/>
      <c r="F14" s="12"/>
      <c r="G14" s="12"/>
    </row>
    <row r="15" spans="1:7" ht="30" customHeight="1">
      <c r="A15" s="2" t="s">
        <v>129</v>
      </c>
      <c r="B15" s="13" t="s">
        <v>571</v>
      </c>
      <c r="C15" s="13"/>
      <c r="D15" s="13"/>
      <c r="E15" s="13"/>
      <c r="F15" s="13"/>
      <c r="G15" s="13"/>
    </row>
    <row r="16" spans="1:7" ht="15" customHeight="1">
      <c r="A16" s="2" t="s">
        <v>1452</v>
      </c>
      <c r="B16" s="13" t="s">
        <v>1056</v>
      </c>
      <c r="C16" s="13"/>
      <c r="D16" s="13"/>
      <c r="E16" s="13"/>
      <c r="F16" s="13"/>
      <c r="G16" s="13"/>
    </row>
    <row r="17" spans="1:7" ht="15" customHeight="1">
      <c r="A17" s="2" t="s">
        <v>1499</v>
      </c>
      <c r="B17" s="13" t="s">
        <v>1084</v>
      </c>
      <c r="C17" s="13"/>
      <c r="D17" s="13"/>
      <c r="E17" s="13"/>
      <c r="F17" s="13"/>
      <c r="G17" s="13"/>
    </row>
  </sheetData>
  <mergeCells count="14">
    <mergeCell ref="A14:G14"/>
    <mergeCell ref="B15:G15"/>
    <mergeCell ref="B16:G16"/>
    <mergeCell ref="B17:G17"/>
    <mergeCell ref="B1:G1"/>
    <mergeCell ref="B2:B5"/>
    <mergeCell ref="C2:D2"/>
    <mergeCell ref="C3:D3"/>
    <mergeCell ref="C4:D4"/>
    <mergeCell ref="C5:D5"/>
    <mergeCell ref="F2:G2"/>
    <mergeCell ref="F3:G3"/>
    <mergeCell ref="F4:G4"/>
    <mergeCell ref="F5:G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3" width="25.7109375" customWidth="1"/>
    <col min="4" max="4" width="19.7109375" customWidth="1"/>
    <col min="5" max="5" width="5.28515625" customWidth="1"/>
    <col min="6" max="7" width="25.7109375" customWidth="1"/>
  </cols>
  <sheetData>
    <row r="1" spans="1:7" ht="15" customHeight="1">
      <c r="A1" s="1" t="s">
        <v>1966</v>
      </c>
      <c r="B1" s="7" t="s">
        <v>86</v>
      </c>
      <c r="C1" s="7"/>
      <c r="D1" s="7" t="s">
        <v>1</v>
      </c>
      <c r="E1" s="7"/>
      <c r="F1" s="7"/>
      <c r="G1" s="1"/>
    </row>
    <row r="2" spans="1:7" ht="30">
      <c r="A2" s="1" t="s">
        <v>30</v>
      </c>
      <c r="B2" s="1" t="s">
        <v>2</v>
      </c>
      <c r="C2" s="1" t="s">
        <v>87</v>
      </c>
      <c r="D2" s="7" t="s">
        <v>2</v>
      </c>
      <c r="E2" s="7"/>
      <c r="F2" s="1" t="s">
        <v>87</v>
      </c>
      <c r="G2" s="1" t="s">
        <v>31</v>
      </c>
    </row>
    <row r="3" spans="1:7" ht="30">
      <c r="A3" s="2" t="s">
        <v>1967</v>
      </c>
      <c r="B3" s="8">
        <v>224992</v>
      </c>
      <c r="C3" s="4" t="s">
        <v>5</v>
      </c>
      <c r="D3" s="8">
        <v>224992</v>
      </c>
      <c r="E3" s="4"/>
      <c r="F3" s="4" t="s">
        <v>5</v>
      </c>
      <c r="G3" s="8">
        <v>437530</v>
      </c>
    </row>
    <row r="4" spans="1:7" ht="30">
      <c r="A4" s="2" t="s">
        <v>36</v>
      </c>
      <c r="B4" s="6">
        <v>4036</v>
      </c>
      <c r="C4" s="4" t="s">
        <v>5</v>
      </c>
      <c r="D4" s="6">
        <v>4036</v>
      </c>
      <c r="E4" s="4"/>
      <c r="F4" s="4" t="s">
        <v>5</v>
      </c>
      <c r="G4" s="6">
        <v>2185</v>
      </c>
    </row>
    <row r="5" spans="1:7" ht="30">
      <c r="A5" s="2" t="s">
        <v>93</v>
      </c>
      <c r="B5" s="6">
        <v>-4015</v>
      </c>
      <c r="C5" s="6">
        <v>-12998</v>
      </c>
      <c r="D5" s="6">
        <v>-1243</v>
      </c>
      <c r="E5" s="4"/>
      <c r="F5" s="6">
        <v>-11473</v>
      </c>
      <c r="G5" s="4" t="s">
        <v>5</v>
      </c>
    </row>
    <row r="6" spans="1:7">
      <c r="A6" s="2" t="s">
        <v>1616</v>
      </c>
      <c r="B6" s="4" t="s">
        <v>5</v>
      </c>
      <c r="C6" s="4" t="s">
        <v>5</v>
      </c>
      <c r="D6" s="4" t="s">
        <v>5</v>
      </c>
      <c r="E6" s="4"/>
      <c r="F6" s="4" t="s">
        <v>5</v>
      </c>
      <c r="G6" s="4" t="s">
        <v>5</v>
      </c>
    </row>
    <row r="7" spans="1:7">
      <c r="A7" s="2" t="s">
        <v>529</v>
      </c>
      <c r="B7" s="6">
        <v>132053</v>
      </c>
      <c r="C7" s="4" t="s">
        <v>5</v>
      </c>
      <c r="D7" s="6">
        <v>132053</v>
      </c>
      <c r="E7" s="4"/>
      <c r="F7" s="4" t="s">
        <v>5</v>
      </c>
      <c r="G7" s="4" t="s">
        <v>5</v>
      </c>
    </row>
    <row r="8" spans="1:7" ht="30">
      <c r="A8" s="2" t="s">
        <v>1967</v>
      </c>
      <c r="B8" s="6">
        <v>99666</v>
      </c>
      <c r="C8" s="4" t="s">
        <v>5</v>
      </c>
      <c r="D8" s="6">
        <v>99666</v>
      </c>
      <c r="E8" s="4"/>
      <c r="F8" s="4" t="s">
        <v>5</v>
      </c>
      <c r="G8" s="4" t="s">
        <v>5</v>
      </c>
    </row>
    <row r="9" spans="1:7">
      <c r="A9" s="2" t="s">
        <v>597</v>
      </c>
      <c r="B9" s="6">
        <v>102512</v>
      </c>
      <c r="C9" s="4" t="s">
        <v>5</v>
      </c>
      <c r="D9" s="6">
        <v>102512</v>
      </c>
      <c r="E9" s="4"/>
      <c r="F9" s="4" t="s">
        <v>5</v>
      </c>
      <c r="G9" s="4" t="s">
        <v>5</v>
      </c>
    </row>
    <row r="10" spans="1:7" ht="30">
      <c r="A10" s="2" t="s">
        <v>93</v>
      </c>
      <c r="B10" s="4" t="s">
        <v>5</v>
      </c>
      <c r="C10" s="4" t="s">
        <v>5</v>
      </c>
      <c r="D10" s="4">
        <v>-31</v>
      </c>
      <c r="E10" s="4"/>
      <c r="F10" s="4" t="s">
        <v>5</v>
      </c>
      <c r="G10" s="4" t="s">
        <v>5</v>
      </c>
    </row>
    <row r="11" spans="1:7">
      <c r="A11" s="2" t="s">
        <v>1968</v>
      </c>
      <c r="B11" s="4" t="s">
        <v>5</v>
      </c>
      <c r="C11" s="4" t="s">
        <v>5</v>
      </c>
      <c r="D11" s="9">
        <v>7.1999999999999995E-2</v>
      </c>
      <c r="E11" s="4"/>
      <c r="F11" s="4" t="s">
        <v>5</v>
      </c>
      <c r="G11" s="4" t="s">
        <v>5</v>
      </c>
    </row>
    <row r="12" spans="1:7">
      <c r="A12" s="2" t="s">
        <v>1965</v>
      </c>
      <c r="B12" s="4" t="s">
        <v>5</v>
      </c>
      <c r="C12" s="4" t="s">
        <v>5</v>
      </c>
      <c r="D12" s="9">
        <v>0.22500000000000001</v>
      </c>
      <c r="E12" s="4"/>
      <c r="F12" s="4" t="s">
        <v>5</v>
      </c>
      <c r="G12" s="4" t="s">
        <v>5</v>
      </c>
    </row>
    <row r="13" spans="1:7" ht="30">
      <c r="A13" s="2" t="s">
        <v>1969</v>
      </c>
      <c r="B13" s="4" t="s">
        <v>5</v>
      </c>
      <c r="C13" s="4" t="s">
        <v>5</v>
      </c>
      <c r="D13" s="4" t="s">
        <v>5</v>
      </c>
      <c r="E13" s="4"/>
      <c r="F13" s="4" t="s">
        <v>5</v>
      </c>
      <c r="G13" s="4" t="s">
        <v>5</v>
      </c>
    </row>
    <row r="14" spans="1:7">
      <c r="A14" s="2" t="s">
        <v>1968</v>
      </c>
      <c r="B14" s="4" t="s">
        <v>5</v>
      </c>
      <c r="C14" s="4" t="s">
        <v>5</v>
      </c>
      <c r="D14" s="9">
        <v>0.05</v>
      </c>
      <c r="E14" s="4"/>
      <c r="F14" s="4" t="s">
        <v>5</v>
      </c>
      <c r="G14" s="4" t="s">
        <v>5</v>
      </c>
    </row>
    <row r="15" spans="1:7">
      <c r="A15" s="2" t="s">
        <v>1965</v>
      </c>
      <c r="B15" s="4" t="s">
        <v>5</v>
      </c>
      <c r="C15" s="4" t="s">
        <v>5</v>
      </c>
      <c r="D15" s="9">
        <v>0</v>
      </c>
      <c r="E15" s="4"/>
      <c r="F15" s="4" t="s">
        <v>5</v>
      </c>
      <c r="G15" s="4" t="s">
        <v>5</v>
      </c>
    </row>
    <row r="16" spans="1:7" ht="30">
      <c r="A16" s="2" t="s">
        <v>1970</v>
      </c>
      <c r="B16" s="4" t="s">
        <v>5</v>
      </c>
      <c r="C16" s="4" t="s">
        <v>5</v>
      </c>
      <c r="D16" s="4" t="s">
        <v>5</v>
      </c>
      <c r="E16" s="4"/>
      <c r="F16" s="4" t="s">
        <v>5</v>
      </c>
      <c r="G16" s="4" t="s">
        <v>5</v>
      </c>
    </row>
    <row r="17" spans="1:7">
      <c r="A17" s="2" t="s">
        <v>1968</v>
      </c>
      <c r="B17" s="4" t="s">
        <v>5</v>
      </c>
      <c r="C17" s="4" t="s">
        <v>5</v>
      </c>
      <c r="D17" s="9">
        <v>0.09</v>
      </c>
      <c r="E17" s="4"/>
      <c r="F17" s="4" t="s">
        <v>5</v>
      </c>
      <c r="G17" s="4" t="s">
        <v>5</v>
      </c>
    </row>
    <row r="18" spans="1:7">
      <c r="A18" s="2" t="s">
        <v>1965</v>
      </c>
      <c r="B18" s="4" t="s">
        <v>5</v>
      </c>
      <c r="C18" s="4" t="s">
        <v>5</v>
      </c>
      <c r="D18" s="9">
        <v>1</v>
      </c>
      <c r="E18" s="4"/>
      <c r="F18" s="4" t="s">
        <v>5</v>
      </c>
      <c r="G18" s="4" t="s">
        <v>5</v>
      </c>
    </row>
    <row r="19" spans="1:7">
      <c r="A19" s="2" t="s">
        <v>1622</v>
      </c>
      <c r="B19" s="4" t="s">
        <v>5</v>
      </c>
      <c r="C19" s="4" t="s">
        <v>5</v>
      </c>
      <c r="D19" s="4" t="s">
        <v>5</v>
      </c>
      <c r="E19" s="4"/>
      <c r="F19" s="4" t="s">
        <v>5</v>
      </c>
      <c r="G19" s="4" t="s">
        <v>5</v>
      </c>
    </row>
    <row r="20" spans="1:7">
      <c r="A20" s="2" t="s">
        <v>529</v>
      </c>
      <c r="B20" s="6">
        <v>169659</v>
      </c>
      <c r="C20" s="4" t="s">
        <v>5</v>
      </c>
      <c r="D20" s="6">
        <v>169659</v>
      </c>
      <c r="E20" s="4"/>
      <c r="F20" s="4" t="s">
        <v>5</v>
      </c>
      <c r="G20" s="4" t="s">
        <v>5</v>
      </c>
    </row>
    <row r="21" spans="1:7" ht="30">
      <c r="A21" s="2" t="s">
        <v>1967</v>
      </c>
      <c r="B21" s="6">
        <v>106296</v>
      </c>
      <c r="C21" s="4" t="s">
        <v>5</v>
      </c>
      <c r="D21" s="6">
        <v>106296</v>
      </c>
      <c r="E21" s="4"/>
      <c r="F21" s="4" t="s">
        <v>5</v>
      </c>
      <c r="G21" s="4" t="s">
        <v>5</v>
      </c>
    </row>
    <row r="22" spans="1:7">
      <c r="A22" s="2" t="s">
        <v>597</v>
      </c>
      <c r="B22" s="6">
        <v>118156</v>
      </c>
      <c r="C22" s="4" t="s">
        <v>5</v>
      </c>
      <c r="D22" s="6">
        <v>118156</v>
      </c>
      <c r="E22" s="4"/>
      <c r="F22" s="4" t="s">
        <v>5</v>
      </c>
      <c r="G22" s="4" t="s">
        <v>5</v>
      </c>
    </row>
    <row r="23" spans="1:7" ht="30">
      <c r="A23" s="2" t="s">
        <v>93</v>
      </c>
      <c r="B23" s="4" t="s">
        <v>5</v>
      </c>
      <c r="C23" s="4" t="s">
        <v>5</v>
      </c>
      <c r="D23" s="6">
        <v>1299</v>
      </c>
      <c r="E23" s="4"/>
      <c r="F23" s="4" t="s">
        <v>5</v>
      </c>
      <c r="G23" s="4" t="s">
        <v>5</v>
      </c>
    </row>
    <row r="24" spans="1:7">
      <c r="A24" s="2" t="s">
        <v>1968</v>
      </c>
      <c r="B24" s="4" t="s">
        <v>5</v>
      </c>
      <c r="C24" s="4" t="s">
        <v>5</v>
      </c>
      <c r="D24" s="9">
        <v>0.218</v>
      </c>
      <c r="E24" s="4"/>
      <c r="F24" s="4" t="s">
        <v>5</v>
      </c>
      <c r="G24" s="4" t="s">
        <v>5</v>
      </c>
    </row>
    <row r="25" spans="1:7">
      <c r="A25" s="2" t="s">
        <v>1965</v>
      </c>
      <c r="B25" s="4" t="s">
        <v>5</v>
      </c>
      <c r="C25" s="4" t="s">
        <v>5</v>
      </c>
      <c r="D25" s="9">
        <v>0.27100000000000002</v>
      </c>
      <c r="E25" s="4"/>
      <c r="F25" s="4" t="s">
        <v>5</v>
      </c>
      <c r="G25" s="4" t="s">
        <v>5</v>
      </c>
    </row>
    <row r="26" spans="1:7" ht="30">
      <c r="A26" s="2" t="s">
        <v>1971</v>
      </c>
      <c r="B26" s="4" t="s">
        <v>5</v>
      </c>
      <c r="C26" s="4" t="s">
        <v>5</v>
      </c>
      <c r="D26" s="4" t="s">
        <v>5</v>
      </c>
      <c r="E26" s="4"/>
      <c r="F26" s="4" t="s">
        <v>5</v>
      </c>
      <c r="G26" s="4" t="s">
        <v>5</v>
      </c>
    </row>
    <row r="27" spans="1:7">
      <c r="A27" s="2" t="s">
        <v>1968</v>
      </c>
      <c r="B27" s="4" t="s">
        <v>5</v>
      </c>
      <c r="C27" s="4" t="s">
        <v>5</v>
      </c>
      <c r="D27" s="9">
        <v>0.15</v>
      </c>
      <c r="E27" s="4"/>
      <c r="F27" s="4" t="s">
        <v>5</v>
      </c>
      <c r="G27" s="4" t="s">
        <v>5</v>
      </c>
    </row>
    <row r="28" spans="1:7">
      <c r="A28" s="2" t="s">
        <v>1965</v>
      </c>
      <c r="B28" s="4" t="s">
        <v>5</v>
      </c>
      <c r="C28" s="4" t="s">
        <v>5</v>
      </c>
      <c r="D28" s="9">
        <v>0</v>
      </c>
      <c r="E28" s="4"/>
      <c r="F28" s="4" t="s">
        <v>5</v>
      </c>
      <c r="G28" s="4" t="s">
        <v>5</v>
      </c>
    </row>
    <row r="29" spans="1:7" ht="30">
      <c r="A29" s="2" t="s">
        <v>1972</v>
      </c>
      <c r="B29" s="4" t="s">
        <v>5</v>
      </c>
      <c r="C29" s="4" t="s">
        <v>5</v>
      </c>
      <c r="D29" s="4" t="s">
        <v>5</v>
      </c>
      <c r="E29" s="4"/>
      <c r="F29" s="4" t="s">
        <v>5</v>
      </c>
      <c r="G29" s="4" t="s">
        <v>5</v>
      </c>
    </row>
    <row r="30" spans="1:7">
      <c r="A30" s="2" t="s">
        <v>1968</v>
      </c>
      <c r="B30" s="4" t="s">
        <v>5</v>
      </c>
      <c r="C30" s="4" t="s">
        <v>5</v>
      </c>
      <c r="D30" s="9">
        <v>0.35899999999999999</v>
      </c>
      <c r="E30" s="4"/>
      <c r="F30" s="4" t="s">
        <v>5</v>
      </c>
      <c r="G30" s="4" t="s">
        <v>5</v>
      </c>
    </row>
    <row r="31" spans="1:7">
      <c r="A31" s="2" t="s">
        <v>1965</v>
      </c>
      <c r="B31" s="4" t="s">
        <v>5</v>
      </c>
      <c r="C31" s="4" t="s">
        <v>5</v>
      </c>
      <c r="D31" s="9">
        <v>1</v>
      </c>
      <c r="E31" s="4"/>
      <c r="F31" s="4" t="s">
        <v>5</v>
      </c>
      <c r="G31" s="4" t="s">
        <v>5</v>
      </c>
    </row>
    <row r="32" spans="1:7">
      <c r="A32" s="2" t="s">
        <v>1624</v>
      </c>
      <c r="B32" s="4" t="s">
        <v>5</v>
      </c>
      <c r="C32" s="4" t="s">
        <v>5</v>
      </c>
      <c r="D32" s="4" t="s">
        <v>5</v>
      </c>
      <c r="E32" s="4"/>
      <c r="F32" s="4" t="s">
        <v>5</v>
      </c>
      <c r="G32" s="4" t="s">
        <v>5</v>
      </c>
    </row>
    <row r="33" spans="1:7">
      <c r="A33" s="2" t="s">
        <v>529</v>
      </c>
      <c r="B33" s="6">
        <v>22067</v>
      </c>
      <c r="C33" s="4" t="s">
        <v>5</v>
      </c>
      <c r="D33" s="6">
        <v>22067</v>
      </c>
      <c r="E33" s="4"/>
      <c r="F33" s="4" t="s">
        <v>5</v>
      </c>
      <c r="G33" s="4" t="s">
        <v>5</v>
      </c>
    </row>
    <row r="34" spans="1:7" ht="30">
      <c r="A34" s="2" t="s">
        <v>1967</v>
      </c>
      <c r="B34" s="6">
        <v>18761</v>
      </c>
      <c r="C34" s="4" t="s">
        <v>5</v>
      </c>
      <c r="D34" s="6">
        <v>18761</v>
      </c>
      <c r="E34" s="4"/>
      <c r="F34" s="4" t="s">
        <v>5</v>
      </c>
      <c r="G34" s="4" t="s">
        <v>5</v>
      </c>
    </row>
    <row r="35" spans="1:7">
      <c r="A35" s="2" t="s">
        <v>597</v>
      </c>
      <c r="B35" s="6">
        <v>18761</v>
      </c>
      <c r="C35" s="4" t="s">
        <v>5</v>
      </c>
      <c r="D35" s="6">
        <v>18761</v>
      </c>
      <c r="E35" s="4"/>
      <c r="F35" s="4" t="s">
        <v>5</v>
      </c>
      <c r="G35" s="4" t="s">
        <v>5</v>
      </c>
    </row>
    <row r="36" spans="1:7" ht="30">
      <c r="A36" s="2" t="s">
        <v>93</v>
      </c>
      <c r="B36" s="4" t="s">
        <v>5</v>
      </c>
      <c r="C36" s="4" t="s">
        <v>5</v>
      </c>
      <c r="D36" s="6">
        <v>-3454</v>
      </c>
      <c r="E36" s="4"/>
      <c r="F36" s="4" t="s">
        <v>5</v>
      </c>
      <c r="G36" s="4" t="s">
        <v>5</v>
      </c>
    </row>
    <row r="37" spans="1:7">
      <c r="A37" s="2" t="s">
        <v>1968</v>
      </c>
      <c r="B37" s="4" t="s">
        <v>5</v>
      </c>
      <c r="C37" s="4" t="s">
        <v>5</v>
      </c>
      <c r="D37" s="9">
        <v>0.12</v>
      </c>
      <c r="E37" s="4"/>
      <c r="F37" s="4" t="s">
        <v>5</v>
      </c>
      <c r="G37" s="4" t="s">
        <v>5</v>
      </c>
    </row>
    <row r="38" spans="1:7">
      <c r="A38" s="2" t="s">
        <v>1965</v>
      </c>
      <c r="B38" s="4" t="s">
        <v>5</v>
      </c>
      <c r="C38" s="4" t="s">
        <v>5</v>
      </c>
      <c r="D38" s="9">
        <v>0</v>
      </c>
      <c r="E38" s="4"/>
      <c r="F38" s="4" t="s">
        <v>5</v>
      </c>
      <c r="G38" s="4" t="s">
        <v>5</v>
      </c>
    </row>
    <row r="39" spans="1:7">
      <c r="A39" s="2" t="s">
        <v>1626</v>
      </c>
      <c r="B39" s="4" t="s">
        <v>5</v>
      </c>
      <c r="C39" s="4" t="s">
        <v>5</v>
      </c>
      <c r="D39" s="4" t="s">
        <v>5</v>
      </c>
      <c r="E39" s="4"/>
      <c r="F39" s="4" t="s">
        <v>5</v>
      </c>
      <c r="G39" s="4" t="s">
        <v>5</v>
      </c>
    </row>
    <row r="40" spans="1:7">
      <c r="A40" s="2" t="s">
        <v>529</v>
      </c>
      <c r="B40" s="4">
        <v>269</v>
      </c>
      <c r="C40" s="4" t="s">
        <v>5</v>
      </c>
      <c r="D40" s="4">
        <v>269</v>
      </c>
      <c r="E40" s="4"/>
      <c r="F40" s="4" t="s">
        <v>5</v>
      </c>
      <c r="G40" s="4" t="s">
        <v>5</v>
      </c>
    </row>
    <row r="41" spans="1:7" ht="30">
      <c r="A41" s="2" t="s">
        <v>1967</v>
      </c>
      <c r="B41" s="4">
        <v>269</v>
      </c>
      <c r="C41" s="4" t="s">
        <v>5</v>
      </c>
      <c r="D41" s="4">
        <v>269</v>
      </c>
      <c r="E41" s="4"/>
      <c r="F41" s="4" t="s">
        <v>5</v>
      </c>
      <c r="G41" s="4" t="s">
        <v>5</v>
      </c>
    </row>
    <row r="42" spans="1:7">
      <c r="A42" s="2" t="s">
        <v>597</v>
      </c>
      <c r="B42" s="4">
        <v>272</v>
      </c>
      <c r="C42" s="4" t="s">
        <v>5</v>
      </c>
      <c r="D42" s="4">
        <v>272</v>
      </c>
      <c r="E42" s="4"/>
      <c r="F42" s="4" t="s">
        <v>5</v>
      </c>
      <c r="G42" s="4" t="s">
        <v>5</v>
      </c>
    </row>
    <row r="43" spans="1:7">
      <c r="A43" s="2" t="s">
        <v>1968</v>
      </c>
      <c r="B43" s="4" t="s">
        <v>5</v>
      </c>
      <c r="C43" s="4" t="s">
        <v>5</v>
      </c>
      <c r="D43" s="9">
        <v>0.04</v>
      </c>
      <c r="E43" s="4"/>
      <c r="F43" s="4" t="s">
        <v>5</v>
      </c>
      <c r="G43" s="4" t="s">
        <v>5</v>
      </c>
    </row>
    <row r="44" spans="1:7">
      <c r="A44" s="2" t="s">
        <v>1965</v>
      </c>
      <c r="B44" s="4" t="s">
        <v>5</v>
      </c>
      <c r="C44" s="4" t="s">
        <v>5</v>
      </c>
      <c r="D44" s="9">
        <v>0</v>
      </c>
      <c r="E44" s="4"/>
      <c r="F44" s="4" t="s">
        <v>5</v>
      </c>
      <c r="G44" s="4" t="s">
        <v>5</v>
      </c>
    </row>
    <row r="45" spans="1:7" ht="30">
      <c r="A45" s="2" t="s">
        <v>1628</v>
      </c>
      <c r="B45" s="4" t="s">
        <v>5</v>
      </c>
      <c r="C45" s="4" t="s">
        <v>5</v>
      </c>
      <c r="D45" s="4" t="s">
        <v>5</v>
      </c>
      <c r="E45" s="4"/>
      <c r="F45" s="4" t="s">
        <v>5</v>
      </c>
      <c r="G45" s="4" t="s">
        <v>5</v>
      </c>
    </row>
    <row r="46" spans="1:7">
      <c r="A46" s="2" t="s">
        <v>529</v>
      </c>
      <c r="B46" s="6">
        <v>324048</v>
      </c>
      <c r="C46" s="4" t="s">
        <v>5</v>
      </c>
      <c r="D46" s="6">
        <v>324048</v>
      </c>
      <c r="E46" s="4"/>
      <c r="F46" s="4" t="s">
        <v>5</v>
      </c>
      <c r="G46" s="4" t="s">
        <v>5</v>
      </c>
    </row>
    <row r="47" spans="1:7" ht="30">
      <c r="A47" s="2" t="s">
        <v>1967</v>
      </c>
      <c r="B47" s="6">
        <v>224992</v>
      </c>
      <c r="C47" s="4" t="s">
        <v>5</v>
      </c>
      <c r="D47" s="6">
        <v>224992</v>
      </c>
      <c r="E47" s="4"/>
      <c r="F47" s="4" t="s">
        <v>5</v>
      </c>
      <c r="G47" s="4" t="s">
        <v>5</v>
      </c>
    </row>
    <row r="48" spans="1:7">
      <c r="A48" s="2" t="s">
        <v>597</v>
      </c>
      <c r="B48" s="6">
        <v>239701</v>
      </c>
      <c r="C48" s="4" t="s">
        <v>5</v>
      </c>
      <c r="D48" s="6">
        <v>239701</v>
      </c>
      <c r="E48" s="4"/>
      <c r="F48" s="4" t="s">
        <v>5</v>
      </c>
      <c r="G48" s="4" t="s">
        <v>5</v>
      </c>
    </row>
    <row r="49" spans="1:7" ht="30">
      <c r="A49" s="2" t="s">
        <v>93</v>
      </c>
      <c r="B49" s="4" t="s">
        <v>5</v>
      </c>
      <c r="C49" s="4" t="s">
        <v>5</v>
      </c>
      <c r="D49" s="6">
        <v>-2186</v>
      </c>
      <c r="E49" s="4"/>
      <c r="F49" s="4" t="s">
        <v>5</v>
      </c>
      <c r="G49" s="4" t="s">
        <v>5</v>
      </c>
    </row>
    <row r="50" spans="1:7">
      <c r="A50" s="2" t="s">
        <v>1631</v>
      </c>
      <c r="B50" s="4" t="s">
        <v>5</v>
      </c>
      <c r="C50" s="4" t="s">
        <v>5</v>
      </c>
      <c r="D50" s="4" t="s">
        <v>5</v>
      </c>
      <c r="E50" s="4"/>
      <c r="F50" s="4" t="s">
        <v>5</v>
      </c>
      <c r="G50" s="4" t="s">
        <v>5</v>
      </c>
    </row>
    <row r="51" spans="1:7">
      <c r="A51" s="2" t="s">
        <v>529</v>
      </c>
      <c r="B51" s="6">
        <v>4686</v>
      </c>
      <c r="C51" s="4" t="s">
        <v>5</v>
      </c>
      <c r="D51" s="6">
        <v>4686</v>
      </c>
      <c r="E51" s="4"/>
      <c r="F51" s="4" t="s">
        <v>5</v>
      </c>
      <c r="G51" s="4" t="s">
        <v>5</v>
      </c>
    </row>
    <row r="52" spans="1:7" ht="30">
      <c r="A52" s="2" t="s">
        <v>36</v>
      </c>
      <c r="B52" s="6">
        <v>4036</v>
      </c>
      <c r="C52" s="4" t="s">
        <v>5</v>
      </c>
      <c r="D52" s="6">
        <v>4036</v>
      </c>
      <c r="E52" s="4"/>
      <c r="F52" s="4" t="s">
        <v>5</v>
      </c>
      <c r="G52" s="4" t="s">
        <v>5</v>
      </c>
    </row>
    <row r="53" spans="1:7">
      <c r="A53" s="2" t="s">
        <v>597</v>
      </c>
      <c r="B53" s="6">
        <v>4317</v>
      </c>
      <c r="C53" s="4" t="s">
        <v>5</v>
      </c>
      <c r="D53" s="6">
        <v>4317</v>
      </c>
      <c r="E53" s="4"/>
      <c r="F53" s="4" t="s">
        <v>5</v>
      </c>
      <c r="G53" s="4" t="s">
        <v>5</v>
      </c>
    </row>
    <row r="54" spans="1:7" ht="30">
      <c r="A54" s="2" t="s">
        <v>93</v>
      </c>
      <c r="B54" s="4" t="s">
        <v>5</v>
      </c>
      <c r="C54" s="4" t="s">
        <v>5</v>
      </c>
      <c r="D54" s="4">
        <v>527</v>
      </c>
      <c r="E54" s="11" t="s">
        <v>129</v>
      </c>
      <c r="F54" s="4" t="s">
        <v>5</v>
      </c>
      <c r="G54" s="4" t="s">
        <v>5</v>
      </c>
    </row>
    <row r="55" spans="1:7">
      <c r="A55" s="2" t="s">
        <v>1968</v>
      </c>
      <c r="B55" s="4" t="s">
        <v>5</v>
      </c>
      <c r="C55" s="4" t="s">
        <v>5</v>
      </c>
      <c r="D55" s="9">
        <v>7.6999999999999999E-2</v>
      </c>
      <c r="E55" s="4"/>
      <c r="F55" s="4" t="s">
        <v>5</v>
      </c>
      <c r="G55" s="4" t="s">
        <v>5</v>
      </c>
    </row>
    <row r="56" spans="1:7">
      <c r="A56" s="2" t="s">
        <v>1973</v>
      </c>
      <c r="B56" s="4" t="s">
        <v>5</v>
      </c>
      <c r="C56" s="4" t="s">
        <v>5</v>
      </c>
      <c r="D56" s="9">
        <v>2E-3</v>
      </c>
      <c r="E56" s="4"/>
      <c r="F56" s="4" t="s">
        <v>5</v>
      </c>
      <c r="G56" s="4" t="s">
        <v>5</v>
      </c>
    </row>
    <row r="57" spans="1:7">
      <c r="A57" s="2" t="s">
        <v>1964</v>
      </c>
      <c r="B57" s="4" t="s">
        <v>5</v>
      </c>
      <c r="C57" s="4" t="s">
        <v>5</v>
      </c>
      <c r="D57" s="9">
        <v>0.23799999999999999</v>
      </c>
      <c r="E57" s="4"/>
      <c r="F57" s="4" t="s">
        <v>5</v>
      </c>
      <c r="G57" s="4" t="s">
        <v>5</v>
      </c>
    </row>
    <row r="58" spans="1:7">
      <c r="A58" s="2" t="s">
        <v>1965</v>
      </c>
      <c r="B58" s="4" t="s">
        <v>5</v>
      </c>
      <c r="C58" s="4" t="s">
        <v>5</v>
      </c>
      <c r="D58" s="9">
        <v>5.0999999999999997E-2</v>
      </c>
      <c r="E58" s="4"/>
      <c r="F58" s="4" t="s">
        <v>5</v>
      </c>
      <c r="G58" s="4" t="s">
        <v>5</v>
      </c>
    </row>
    <row r="59" spans="1:7" ht="30">
      <c r="A59" s="2" t="s">
        <v>1632</v>
      </c>
      <c r="B59" s="4" t="s">
        <v>5</v>
      </c>
      <c r="C59" s="4" t="s">
        <v>5</v>
      </c>
      <c r="D59" s="4" t="s">
        <v>5</v>
      </c>
      <c r="E59" s="4"/>
      <c r="F59" s="4" t="s">
        <v>5</v>
      </c>
      <c r="G59" s="4" t="s">
        <v>5</v>
      </c>
    </row>
    <row r="60" spans="1:7">
      <c r="A60" s="2" t="s">
        <v>529</v>
      </c>
      <c r="B60" s="6">
        <v>4686</v>
      </c>
      <c r="C60" s="4" t="s">
        <v>5</v>
      </c>
      <c r="D60" s="6">
        <v>4686</v>
      </c>
      <c r="E60" s="4"/>
      <c r="F60" s="4" t="s">
        <v>5</v>
      </c>
      <c r="G60" s="4" t="s">
        <v>5</v>
      </c>
    </row>
    <row r="61" spans="1:7" ht="30">
      <c r="A61" s="2" t="s">
        <v>36</v>
      </c>
      <c r="B61" s="6">
        <v>4036</v>
      </c>
      <c r="C61" s="4" t="s">
        <v>5</v>
      </c>
      <c r="D61" s="6">
        <v>4036</v>
      </c>
      <c r="E61" s="4"/>
      <c r="F61" s="4" t="s">
        <v>5</v>
      </c>
      <c r="G61" s="4" t="s">
        <v>5</v>
      </c>
    </row>
    <row r="62" spans="1:7">
      <c r="A62" s="2" t="s">
        <v>597</v>
      </c>
      <c r="B62" s="6">
        <v>4317</v>
      </c>
      <c r="C62" s="4" t="s">
        <v>5</v>
      </c>
      <c r="D62" s="6">
        <v>4317</v>
      </c>
      <c r="E62" s="4"/>
      <c r="F62" s="4" t="s">
        <v>5</v>
      </c>
      <c r="G62" s="4" t="s">
        <v>5</v>
      </c>
    </row>
    <row r="63" spans="1:7" ht="30">
      <c r="A63" s="2" t="s">
        <v>93</v>
      </c>
      <c r="B63" s="4" t="s">
        <v>5</v>
      </c>
      <c r="C63" s="4" t="s">
        <v>5</v>
      </c>
      <c r="D63" s="8">
        <v>527</v>
      </c>
      <c r="E63" s="11" t="s">
        <v>129</v>
      </c>
      <c r="F63" s="4" t="s">
        <v>5</v>
      </c>
      <c r="G63" s="4" t="s">
        <v>5</v>
      </c>
    </row>
    <row r="64" spans="1:7">
      <c r="A64" s="12"/>
      <c r="B64" s="12"/>
      <c r="C64" s="12"/>
      <c r="D64" s="12"/>
      <c r="E64" s="12"/>
      <c r="F64" s="12"/>
      <c r="G64" s="12"/>
    </row>
    <row r="65" spans="1:7" ht="15" customHeight="1">
      <c r="A65" s="2" t="s">
        <v>129</v>
      </c>
      <c r="B65" s="13" t="s">
        <v>1115</v>
      </c>
      <c r="C65" s="13"/>
      <c r="D65" s="13"/>
      <c r="E65" s="13"/>
      <c r="F65" s="13"/>
      <c r="G65" s="13"/>
    </row>
  </sheetData>
  <mergeCells count="5">
    <mergeCell ref="B1:C1"/>
    <mergeCell ref="D1:F1"/>
    <mergeCell ref="D2:E2"/>
    <mergeCell ref="A64:G64"/>
    <mergeCell ref="B65:G6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3" width="36.5703125" bestFit="1" customWidth="1"/>
  </cols>
  <sheetData>
    <row r="1" spans="1:3" ht="30">
      <c r="A1" s="1" t="s">
        <v>1974</v>
      </c>
      <c r="B1" s="1" t="s">
        <v>1</v>
      </c>
      <c r="C1" s="1" t="s">
        <v>1975</v>
      </c>
    </row>
    <row r="2" spans="1:3" ht="30">
      <c r="A2" s="1" t="s">
        <v>30</v>
      </c>
      <c r="B2" s="1" t="s">
        <v>2</v>
      </c>
      <c r="C2" s="1" t="s">
        <v>31</v>
      </c>
    </row>
    <row r="3" spans="1:3" ht="45">
      <c r="A3" s="2" t="s">
        <v>1976</v>
      </c>
      <c r="B3" s="4" t="s">
        <v>5</v>
      </c>
      <c r="C3" s="4" t="s">
        <v>5</v>
      </c>
    </row>
    <row r="4" spans="1:3">
      <c r="A4" s="2" t="s">
        <v>1977</v>
      </c>
      <c r="B4" s="8">
        <v>2852</v>
      </c>
      <c r="C4" s="8">
        <v>6203</v>
      </c>
    </row>
    <row r="5" spans="1:3" ht="30">
      <c r="A5" s="2" t="s">
        <v>1978</v>
      </c>
      <c r="B5" s="4" t="s">
        <v>1979</v>
      </c>
      <c r="C5" s="4" t="s">
        <v>1979</v>
      </c>
    </row>
    <row r="6" spans="1:3" ht="45">
      <c r="A6" s="2" t="s">
        <v>1980</v>
      </c>
      <c r="B6" s="4" t="s">
        <v>5</v>
      </c>
      <c r="C6" s="4" t="s">
        <v>5</v>
      </c>
    </row>
    <row r="7" spans="1:3">
      <c r="A7" s="2" t="s">
        <v>1977</v>
      </c>
      <c r="B7" s="6">
        <v>1676</v>
      </c>
      <c r="C7" s="6">
        <v>7592</v>
      </c>
    </row>
    <row r="8" spans="1:3" ht="30">
      <c r="A8" s="2" t="s">
        <v>1978</v>
      </c>
      <c r="B8" s="4" t="s">
        <v>1979</v>
      </c>
      <c r="C8" s="4" t="s">
        <v>1979</v>
      </c>
    </row>
    <row r="9" spans="1:3">
      <c r="A9" s="2" t="s">
        <v>1942</v>
      </c>
      <c r="B9" s="4" t="s">
        <v>5</v>
      </c>
      <c r="C9" s="4" t="s">
        <v>5</v>
      </c>
    </row>
    <row r="10" spans="1:3">
      <c r="A10" s="2" t="s">
        <v>1977</v>
      </c>
      <c r="B10" s="4" t="s">
        <v>5</v>
      </c>
      <c r="C10" s="6">
        <v>43662</v>
      </c>
    </row>
    <row r="11" spans="1:3" ht="30">
      <c r="A11" s="2" t="s">
        <v>1978</v>
      </c>
      <c r="B11" s="4" t="s">
        <v>1981</v>
      </c>
      <c r="C11" s="4" t="s">
        <v>1981</v>
      </c>
    </row>
    <row r="12" spans="1:3" ht="30">
      <c r="A12" s="2" t="s">
        <v>1982</v>
      </c>
      <c r="B12" s="4" t="s">
        <v>5</v>
      </c>
      <c r="C12" s="4" t="s">
        <v>5</v>
      </c>
    </row>
    <row r="13" spans="1:3">
      <c r="A13" s="2" t="s">
        <v>1977</v>
      </c>
      <c r="B13" s="6">
        <v>4528</v>
      </c>
      <c r="C13" s="6">
        <v>13795</v>
      </c>
    </row>
    <row r="14" spans="1:3" ht="30">
      <c r="A14" s="2" t="s">
        <v>1983</v>
      </c>
      <c r="B14" s="4" t="s">
        <v>5</v>
      </c>
      <c r="C14" s="4" t="s">
        <v>5</v>
      </c>
    </row>
    <row r="15" spans="1:3">
      <c r="A15" s="2" t="s">
        <v>1977</v>
      </c>
      <c r="B15" s="4" t="s">
        <v>5</v>
      </c>
      <c r="C15" s="8">
        <v>4366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31" customWidth="1"/>
    <col min="4" max="4" width="8.7109375" customWidth="1"/>
  </cols>
  <sheetData>
    <row r="1" spans="1:4" ht="15" customHeight="1">
      <c r="A1" s="1" t="s">
        <v>1984</v>
      </c>
      <c r="B1" s="1" t="s">
        <v>1</v>
      </c>
      <c r="C1" s="7" t="s">
        <v>1975</v>
      </c>
      <c r="D1" s="7"/>
    </row>
    <row r="2" spans="1:4" ht="30">
      <c r="A2" s="1" t="s">
        <v>30</v>
      </c>
      <c r="B2" s="1" t="s">
        <v>2</v>
      </c>
      <c r="C2" s="7" t="s">
        <v>31</v>
      </c>
      <c r="D2" s="7"/>
    </row>
    <row r="3" spans="1:4" ht="30">
      <c r="A3" s="2" t="s">
        <v>1130</v>
      </c>
      <c r="B3" s="8">
        <v>-2884</v>
      </c>
      <c r="C3" s="8">
        <v>-6117</v>
      </c>
      <c r="D3" s="4"/>
    </row>
    <row r="4" spans="1:4" ht="60">
      <c r="A4" s="2" t="s">
        <v>1985</v>
      </c>
      <c r="B4" s="4">
        <v>116</v>
      </c>
      <c r="C4" s="4">
        <v>170</v>
      </c>
      <c r="D4" s="4"/>
    </row>
    <row r="5" spans="1:4" ht="30">
      <c r="A5" s="2" t="s">
        <v>1986</v>
      </c>
      <c r="B5" s="4" t="s">
        <v>5</v>
      </c>
      <c r="C5" s="4">
        <v>-45</v>
      </c>
      <c r="D5" s="4"/>
    </row>
    <row r="6" spans="1:4">
      <c r="A6" s="2" t="s">
        <v>1942</v>
      </c>
      <c r="B6" s="4" t="s">
        <v>5</v>
      </c>
      <c r="C6" s="4" t="s">
        <v>5</v>
      </c>
      <c r="D6" s="4"/>
    </row>
    <row r="7" spans="1:4" ht="17.25">
      <c r="A7" s="2" t="s">
        <v>1857</v>
      </c>
      <c r="B7" s="4" t="s">
        <v>5</v>
      </c>
      <c r="C7" s="6">
        <v>116806</v>
      </c>
      <c r="D7" s="11" t="s">
        <v>129</v>
      </c>
    </row>
    <row r="8" spans="1:4" ht="30">
      <c r="A8" s="2" t="s">
        <v>1987</v>
      </c>
      <c r="B8" s="4" t="s">
        <v>5</v>
      </c>
      <c r="C8" s="4" t="s">
        <v>5</v>
      </c>
      <c r="D8" s="4"/>
    </row>
    <row r="9" spans="1:4" ht="45">
      <c r="A9" s="2" t="s">
        <v>1988</v>
      </c>
      <c r="B9" s="4">
        <v>76</v>
      </c>
      <c r="C9" s="4">
        <v>53</v>
      </c>
      <c r="D9" s="4"/>
    </row>
    <row r="10" spans="1:4" ht="30">
      <c r="A10" s="2" t="s">
        <v>1989</v>
      </c>
      <c r="B10" s="4" t="s">
        <v>5</v>
      </c>
      <c r="C10" s="4" t="s">
        <v>5</v>
      </c>
      <c r="D10" s="4"/>
    </row>
    <row r="11" spans="1:4" ht="45">
      <c r="A11" s="2" t="s">
        <v>1988</v>
      </c>
      <c r="B11" s="6">
        <v>-2369</v>
      </c>
      <c r="C11" s="6">
        <v>-3915</v>
      </c>
      <c r="D11" s="4"/>
    </row>
    <row r="12" spans="1:4" ht="45">
      <c r="A12" s="2" t="s">
        <v>1976</v>
      </c>
      <c r="B12" s="4" t="s">
        <v>5</v>
      </c>
      <c r="C12" s="4" t="s">
        <v>5</v>
      </c>
      <c r="D12" s="4"/>
    </row>
    <row r="13" spans="1:4">
      <c r="A13" s="2" t="s">
        <v>1857</v>
      </c>
      <c r="B13" s="6">
        <v>83673</v>
      </c>
      <c r="C13" s="6">
        <v>105031</v>
      </c>
      <c r="D13" s="4"/>
    </row>
    <row r="14" spans="1:4" ht="45">
      <c r="A14" s="2" t="s">
        <v>1980</v>
      </c>
      <c r="B14" s="4" t="s">
        <v>5</v>
      </c>
      <c r="C14" s="4" t="s">
        <v>5</v>
      </c>
      <c r="D14" s="4"/>
    </row>
    <row r="15" spans="1:4">
      <c r="A15" s="2" t="s">
        <v>1857</v>
      </c>
      <c r="B15" s="8">
        <v>130342</v>
      </c>
      <c r="C15" s="8">
        <v>185871</v>
      </c>
      <c r="D15" s="4"/>
    </row>
    <row r="16" spans="1:4">
      <c r="A16" s="12"/>
      <c r="B16" s="12"/>
      <c r="C16" s="12"/>
      <c r="D16" s="12"/>
    </row>
    <row r="17" spans="1:4" ht="30" customHeight="1">
      <c r="A17" s="2" t="s">
        <v>129</v>
      </c>
      <c r="B17" s="13" t="s">
        <v>1142</v>
      </c>
      <c r="C17" s="13"/>
      <c r="D17" s="13"/>
    </row>
  </sheetData>
  <mergeCells count="4">
    <mergeCell ref="C1:D1"/>
    <mergeCell ref="C2:D2"/>
    <mergeCell ref="A16:D16"/>
    <mergeCell ref="B17:D1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9.140625" bestFit="1" customWidth="1"/>
  </cols>
  <sheetData>
    <row r="1" spans="1:5" ht="15" customHeight="1">
      <c r="A1" s="1" t="s">
        <v>1990</v>
      </c>
      <c r="B1" s="7" t="s">
        <v>86</v>
      </c>
      <c r="C1" s="7"/>
      <c r="D1" s="7" t="s">
        <v>1</v>
      </c>
      <c r="E1" s="7"/>
    </row>
    <row r="2" spans="1:5" ht="30">
      <c r="A2" s="1" t="s">
        <v>30</v>
      </c>
      <c r="B2" s="1" t="s">
        <v>2</v>
      </c>
      <c r="C2" s="1" t="s">
        <v>87</v>
      </c>
      <c r="D2" s="1" t="s">
        <v>2</v>
      </c>
      <c r="E2" s="1" t="s">
        <v>87</v>
      </c>
    </row>
    <row r="3" spans="1:5">
      <c r="A3" s="3" t="s">
        <v>1128</v>
      </c>
      <c r="B3" s="4" t="s">
        <v>5</v>
      </c>
      <c r="C3" s="4" t="s">
        <v>5</v>
      </c>
      <c r="D3" s="4" t="s">
        <v>5</v>
      </c>
      <c r="E3" s="4" t="s">
        <v>5</v>
      </c>
    </row>
    <row r="4" spans="1:5" ht="30">
      <c r="A4" s="2" t="s">
        <v>1991</v>
      </c>
      <c r="B4" s="4" t="s">
        <v>1992</v>
      </c>
      <c r="C4" s="4" t="s">
        <v>5</v>
      </c>
      <c r="D4" s="4" t="s">
        <v>1992</v>
      </c>
      <c r="E4" s="4" t="s">
        <v>5</v>
      </c>
    </row>
    <row r="5" spans="1:5" ht="30">
      <c r="A5" s="2" t="s">
        <v>1146</v>
      </c>
      <c r="B5" s="8">
        <v>-158</v>
      </c>
      <c r="C5" s="4" t="s">
        <v>5</v>
      </c>
      <c r="D5" s="8">
        <v>101</v>
      </c>
      <c r="E5" s="4" t="s">
        <v>5</v>
      </c>
    </row>
    <row r="6" spans="1:5" ht="30">
      <c r="A6" s="2" t="s">
        <v>1993</v>
      </c>
      <c r="B6" s="4" t="s">
        <v>1992</v>
      </c>
      <c r="C6" s="4" t="s">
        <v>5</v>
      </c>
      <c r="D6" s="4" t="s">
        <v>1992</v>
      </c>
      <c r="E6" s="4" t="s">
        <v>5</v>
      </c>
    </row>
    <row r="7" spans="1:5" ht="30">
      <c r="A7" s="2" t="s">
        <v>1148</v>
      </c>
      <c r="B7" s="4">
        <v>-34</v>
      </c>
      <c r="C7" s="4" t="s">
        <v>5</v>
      </c>
      <c r="D7" s="4">
        <v>-34</v>
      </c>
      <c r="E7" s="4" t="s">
        <v>5</v>
      </c>
    </row>
    <row r="8" spans="1:5" ht="30">
      <c r="A8" s="2" t="s">
        <v>1994</v>
      </c>
      <c r="B8" s="4" t="s">
        <v>1995</v>
      </c>
      <c r="C8" s="4" t="s">
        <v>1995</v>
      </c>
      <c r="D8" s="4" t="s">
        <v>1995</v>
      </c>
      <c r="E8" s="4" t="s">
        <v>1995</v>
      </c>
    </row>
    <row r="9" spans="1:5" ht="45">
      <c r="A9" s="2" t="s">
        <v>1150</v>
      </c>
      <c r="B9" s="6">
        <v>-1024</v>
      </c>
      <c r="C9" s="6">
        <v>-1280</v>
      </c>
      <c r="D9" s="6">
        <v>-3481</v>
      </c>
      <c r="E9" s="6">
        <v>-4848</v>
      </c>
    </row>
    <row r="10" spans="1:5" ht="45">
      <c r="A10" s="2" t="s">
        <v>1154</v>
      </c>
      <c r="B10" s="4">
        <v>18</v>
      </c>
      <c r="C10" s="4">
        <v>17</v>
      </c>
      <c r="D10" s="4">
        <v>53</v>
      </c>
      <c r="E10" s="4">
        <v>50</v>
      </c>
    </row>
    <row r="11" spans="1:5" ht="45">
      <c r="A11" s="2" t="s">
        <v>1155</v>
      </c>
      <c r="B11" s="4">
        <v>-2</v>
      </c>
      <c r="C11" s="4">
        <v>-16</v>
      </c>
      <c r="D11" s="4">
        <v>-11</v>
      </c>
      <c r="E11" s="4">
        <v>-48</v>
      </c>
    </row>
    <row r="12" spans="1:5">
      <c r="A12" s="2" t="s">
        <v>1996</v>
      </c>
      <c r="B12" s="4" t="s">
        <v>1992</v>
      </c>
      <c r="C12" s="4" t="s">
        <v>1992</v>
      </c>
      <c r="D12" s="4" t="s">
        <v>1992</v>
      </c>
      <c r="E12" s="4" t="s">
        <v>1992</v>
      </c>
    </row>
    <row r="13" spans="1:5">
      <c r="A13" s="2" t="s">
        <v>1997</v>
      </c>
      <c r="B13" s="6">
        <v>1762</v>
      </c>
      <c r="C13" s="6">
        <v>1894</v>
      </c>
      <c r="D13" s="6">
        <v>5866</v>
      </c>
      <c r="E13" s="6">
        <v>7302</v>
      </c>
    </row>
    <row r="14" spans="1:5">
      <c r="A14" s="2" t="s">
        <v>1998</v>
      </c>
      <c r="B14" s="4" t="s">
        <v>5</v>
      </c>
      <c r="C14" s="4" t="s">
        <v>5</v>
      </c>
      <c r="D14" s="6">
        <v>12499</v>
      </c>
      <c r="E14" s="4" t="s">
        <v>5</v>
      </c>
    </row>
    <row r="15" spans="1:5" ht="30">
      <c r="A15" s="2" t="s">
        <v>1999</v>
      </c>
      <c r="B15" s="4" t="s">
        <v>1995</v>
      </c>
      <c r="C15" s="4" t="s">
        <v>1995</v>
      </c>
      <c r="D15" s="4" t="s">
        <v>1995</v>
      </c>
      <c r="E15" s="4" t="s">
        <v>1995</v>
      </c>
    </row>
    <row r="16" spans="1:5" ht="30">
      <c r="A16" s="2" t="s">
        <v>2000</v>
      </c>
      <c r="B16" s="4" t="s">
        <v>5</v>
      </c>
      <c r="C16" s="8">
        <v>-110</v>
      </c>
      <c r="D16" s="8">
        <v>-211</v>
      </c>
      <c r="E16" s="8">
        <v>-118</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1" t="s">
        <v>2001</v>
      </c>
      <c r="B1" s="1" t="s">
        <v>1</v>
      </c>
    </row>
    <row r="2" spans="1:2" ht="30">
      <c r="A2" s="1" t="s">
        <v>30</v>
      </c>
      <c r="B2" s="1" t="s">
        <v>2</v>
      </c>
    </row>
    <row r="3" spans="1:2">
      <c r="A3" s="2" t="s">
        <v>1631</v>
      </c>
      <c r="B3" s="4" t="s">
        <v>5</v>
      </c>
    </row>
    <row r="4" spans="1:2">
      <c r="A4" s="2" t="s">
        <v>529</v>
      </c>
      <c r="B4" s="8">
        <v>4686</v>
      </c>
    </row>
    <row r="5" spans="1:2" ht="30">
      <c r="A5" s="2" t="s">
        <v>2002</v>
      </c>
      <c r="B5" s="4" t="s">
        <v>5</v>
      </c>
    </row>
    <row r="6" spans="1:2" ht="45">
      <c r="A6" s="2" t="s">
        <v>2003</v>
      </c>
      <c r="B6" s="4">
        <v>400</v>
      </c>
    </row>
    <row r="7" spans="1:2" ht="30">
      <c r="A7" s="2" t="s">
        <v>2004</v>
      </c>
      <c r="B7" s="4" t="s">
        <v>5</v>
      </c>
    </row>
    <row r="8" spans="1:2">
      <c r="A8" s="2" t="s">
        <v>2005</v>
      </c>
      <c r="B8" s="4">
        <v>3</v>
      </c>
    </row>
    <row r="9" spans="1:2">
      <c r="A9" s="2" t="s">
        <v>2006</v>
      </c>
      <c r="B9" s="6">
        <v>214000</v>
      </c>
    </row>
    <row r="10" spans="1:2" ht="30">
      <c r="A10" s="2" t="s">
        <v>1603</v>
      </c>
      <c r="B10" s="4" t="s">
        <v>5</v>
      </c>
    </row>
    <row r="11" spans="1:2">
      <c r="A11" s="2" t="s">
        <v>1553</v>
      </c>
      <c r="B11" s="4">
        <v>8</v>
      </c>
    </row>
    <row r="12" spans="1:2">
      <c r="A12" s="2" t="s">
        <v>529</v>
      </c>
      <c r="B12" s="8">
        <v>1125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6" customWidth="1"/>
    <col min="3" max="3" width="4.28515625" customWidth="1"/>
    <col min="4" max="4" width="21" customWidth="1"/>
    <col min="5" max="5" width="36.5703125" customWidth="1"/>
    <col min="6" max="6" width="19.7109375" customWidth="1"/>
    <col min="7" max="7" width="11.7109375" customWidth="1"/>
    <col min="8" max="8" width="36.5703125" customWidth="1"/>
  </cols>
  <sheetData>
    <row r="1" spans="1:8" ht="15" customHeight="1">
      <c r="A1" s="1" t="s">
        <v>2007</v>
      </c>
      <c r="B1" s="7" t="s">
        <v>1</v>
      </c>
      <c r="C1" s="7"/>
      <c r="D1" s="7"/>
      <c r="E1" s="7" t="s">
        <v>1413</v>
      </c>
      <c r="F1" s="7"/>
      <c r="G1" s="7"/>
      <c r="H1" s="7"/>
    </row>
    <row r="2" spans="1:8" ht="30">
      <c r="A2" s="1" t="s">
        <v>85</v>
      </c>
      <c r="B2" s="7" t="s">
        <v>2</v>
      </c>
      <c r="C2" s="7"/>
      <c r="D2" s="7" t="s">
        <v>87</v>
      </c>
      <c r="E2" s="1" t="s">
        <v>1424</v>
      </c>
      <c r="F2" s="7" t="s">
        <v>1424</v>
      </c>
      <c r="G2" s="7"/>
      <c r="H2" s="1" t="s">
        <v>1424</v>
      </c>
    </row>
    <row r="3" spans="1:8" ht="15" customHeight="1">
      <c r="A3" s="1"/>
      <c r="B3" s="7"/>
      <c r="C3" s="7"/>
      <c r="D3" s="7"/>
      <c r="E3" s="1" t="s">
        <v>2008</v>
      </c>
      <c r="F3" s="7" t="s">
        <v>1417</v>
      </c>
      <c r="G3" s="7"/>
      <c r="H3" s="1" t="s">
        <v>1425</v>
      </c>
    </row>
    <row r="4" spans="1:8">
      <c r="A4" s="2" t="s">
        <v>1435</v>
      </c>
      <c r="B4" s="4" t="s">
        <v>5</v>
      </c>
      <c r="C4" s="4"/>
      <c r="D4" s="4" t="s">
        <v>5</v>
      </c>
      <c r="E4" s="4" t="s">
        <v>5</v>
      </c>
      <c r="F4" s="4" t="s">
        <v>5</v>
      </c>
      <c r="G4" s="4"/>
      <c r="H4" s="4" t="s">
        <v>1436</v>
      </c>
    </row>
    <row r="5" spans="1:8">
      <c r="A5" s="2" t="s">
        <v>1437</v>
      </c>
      <c r="B5" s="4" t="s">
        <v>5</v>
      </c>
      <c r="C5" s="4"/>
      <c r="D5" s="4" t="s">
        <v>5</v>
      </c>
      <c r="E5" s="6">
        <v>83333</v>
      </c>
      <c r="F5" s="4" t="s">
        <v>5</v>
      </c>
      <c r="G5" s="4"/>
      <c r="H5" s="6">
        <v>7654166</v>
      </c>
    </row>
    <row r="6" spans="1:8">
      <c r="A6" s="2" t="s">
        <v>1438</v>
      </c>
      <c r="B6" s="4" t="s">
        <v>5</v>
      </c>
      <c r="C6" s="4"/>
      <c r="D6" s="4" t="s">
        <v>5</v>
      </c>
      <c r="E6" s="10">
        <v>26.34</v>
      </c>
      <c r="F6" s="4" t="s">
        <v>5</v>
      </c>
      <c r="G6" s="4"/>
      <c r="H6" s="10">
        <v>25.92</v>
      </c>
    </row>
    <row r="7" spans="1:8">
      <c r="A7" s="2" t="s">
        <v>168</v>
      </c>
      <c r="B7" s="8">
        <v>198346</v>
      </c>
      <c r="C7" s="4"/>
      <c r="D7" s="4" t="s">
        <v>5</v>
      </c>
      <c r="E7" s="4" t="s">
        <v>5</v>
      </c>
      <c r="F7" s="4" t="s">
        <v>5</v>
      </c>
      <c r="G7" s="4"/>
      <c r="H7" s="4" t="s">
        <v>5</v>
      </c>
    </row>
    <row r="8" spans="1:8" ht="30">
      <c r="A8" s="2" t="s">
        <v>1439</v>
      </c>
      <c r="B8" s="6">
        <v>198671</v>
      </c>
      <c r="C8" s="4"/>
      <c r="D8" s="6">
        <v>962827</v>
      </c>
      <c r="E8" s="4" t="s">
        <v>5</v>
      </c>
      <c r="F8" s="4" t="s">
        <v>5</v>
      </c>
      <c r="G8" s="4"/>
      <c r="H8" s="6">
        <v>197900</v>
      </c>
    </row>
    <row r="9" spans="1:8" ht="17.25">
      <c r="A9" s="2" t="s">
        <v>2009</v>
      </c>
      <c r="B9" s="4" t="s">
        <v>5</v>
      </c>
      <c r="C9" s="4"/>
      <c r="D9" s="4" t="s">
        <v>5</v>
      </c>
      <c r="E9" s="4" t="s">
        <v>5</v>
      </c>
      <c r="F9" s="6">
        <v>765416</v>
      </c>
      <c r="G9" s="11" t="s">
        <v>129</v>
      </c>
      <c r="H9" s="4" t="s">
        <v>5</v>
      </c>
    </row>
    <row r="10" spans="1:8" ht="17.25">
      <c r="A10" s="2" t="s">
        <v>1211</v>
      </c>
      <c r="B10" s="10">
        <v>20.83</v>
      </c>
      <c r="C10" s="11" t="s">
        <v>1452</v>
      </c>
      <c r="D10" s="4" t="s">
        <v>5</v>
      </c>
      <c r="E10" s="4" t="s">
        <v>5</v>
      </c>
      <c r="F10" s="10">
        <v>26.34</v>
      </c>
      <c r="G10" s="11" t="s">
        <v>129</v>
      </c>
      <c r="H10" s="4" t="s">
        <v>5</v>
      </c>
    </row>
    <row r="11" spans="1:8" ht="17.25">
      <c r="A11" s="2" t="s">
        <v>2010</v>
      </c>
      <c r="B11" s="4" t="s">
        <v>5</v>
      </c>
      <c r="C11" s="4"/>
      <c r="D11" s="4" t="s">
        <v>5</v>
      </c>
      <c r="E11" s="4" t="s">
        <v>5</v>
      </c>
      <c r="F11" s="8">
        <v>1700</v>
      </c>
      <c r="G11" s="11" t="s">
        <v>2011</v>
      </c>
      <c r="H11" s="4" t="s">
        <v>5</v>
      </c>
    </row>
    <row r="12" spans="1:8">
      <c r="A12" s="12"/>
      <c r="B12" s="12"/>
      <c r="C12" s="12"/>
      <c r="D12" s="12"/>
      <c r="E12" s="12"/>
      <c r="F12" s="12"/>
      <c r="G12" s="12"/>
      <c r="H12" s="12"/>
    </row>
    <row r="13" spans="1:8" ht="30" customHeight="1">
      <c r="A13" s="2" t="s">
        <v>129</v>
      </c>
      <c r="B13" s="13" t="s">
        <v>1213</v>
      </c>
      <c r="C13" s="13"/>
      <c r="D13" s="13"/>
      <c r="E13" s="13"/>
      <c r="F13" s="13"/>
      <c r="G13" s="13"/>
      <c r="H13" s="13"/>
    </row>
    <row r="14" spans="1:8" ht="30" customHeight="1">
      <c r="A14" s="2" t="s">
        <v>1452</v>
      </c>
      <c r="B14" s="13" t="s">
        <v>2012</v>
      </c>
      <c r="C14" s="13"/>
      <c r="D14" s="13"/>
      <c r="E14" s="13"/>
      <c r="F14" s="13"/>
      <c r="G14" s="13"/>
      <c r="H14" s="13"/>
    </row>
    <row r="15" spans="1:8" ht="15" customHeight="1">
      <c r="A15" s="2" t="s">
        <v>1499</v>
      </c>
      <c r="B15" s="13" t="s">
        <v>1214</v>
      </c>
      <c r="C15" s="13"/>
      <c r="D15" s="13"/>
      <c r="E15" s="13"/>
      <c r="F15" s="13"/>
      <c r="G15" s="13"/>
      <c r="H15" s="13"/>
    </row>
  </sheetData>
  <mergeCells count="10">
    <mergeCell ref="A12:H12"/>
    <mergeCell ref="B13:H13"/>
    <mergeCell ref="B14:H14"/>
    <mergeCell ref="B15:H15"/>
    <mergeCell ref="B1:D1"/>
    <mergeCell ref="E1:H1"/>
    <mergeCell ref="B2:C3"/>
    <mergeCell ref="D2:D3"/>
    <mergeCell ref="F2:G2"/>
    <mergeCell ref="F3: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c r="A1" s="7" t="s">
        <v>264</v>
      </c>
      <c r="B1" s="1" t="s">
        <v>1</v>
      </c>
    </row>
    <row r="2" spans="1:2">
      <c r="A2" s="7"/>
      <c r="B2" s="1" t="s">
        <v>2</v>
      </c>
    </row>
    <row r="3" spans="1:2" ht="45">
      <c r="A3" s="3" t="s">
        <v>265</v>
      </c>
      <c r="B3" s="4" t="s">
        <v>5</v>
      </c>
    </row>
    <row r="4" spans="1:2">
      <c r="A4" s="13" t="s">
        <v>264</v>
      </c>
      <c r="B4" s="4" t="s">
        <v>5</v>
      </c>
    </row>
    <row r="5" spans="1:2">
      <c r="A5" s="13"/>
      <c r="B5" s="14" t="s">
        <v>266</v>
      </c>
    </row>
    <row r="6" spans="1:2">
      <c r="A6" s="13"/>
      <c r="B6" s="15"/>
    </row>
    <row r="7" spans="1:2" ht="294">
      <c r="A7" s="13"/>
      <c r="B7" s="16" t="s">
        <v>267</v>
      </c>
    </row>
    <row r="8" spans="1:2">
      <c r="A8" s="13"/>
      <c r="B8" s="16"/>
    </row>
    <row r="9" spans="1:2" ht="409.6">
      <c r="A9" s="13"/>
      <c r="B9" s="16" t="s">
        <v>268</v>
      </c>
    </row>
    <row r="10" spans="1:2">
      <c r="A10" s="13"/>
      <c r="B10" s="16"/>
    </row>
    <row r="11" spans="1:2" ht="115.5">
      <c r="A11" s="13"/>
      <c r="B11" s="16" t="s">
        <v>269</v>
      </c>
    </row>
    <row r="12" spans="1:2">
      <c r="A12" s="13"/>
      <c r="B12" s="15"/>
    </row>
    <row r="13" spans="1:2" ht="166.5">
      <c r="A13" s="13"/>
      <c r="B13" s="16" t="s">
        <v>270</v>
      </c>
    </row>
    <row r="14" spans="1:2">
      <c r="A14" s="13"/>
      <c r="B14" s="15"/>
    </row>
    <row r="15" spans="1:2" ht="192">
      <c r="A15" s="13"/>
      <c r="B15" s="16" t="s">
        <v>271</v>
      </c>
    </row>
    <row r="16" spans="1:2">
      <c r="A16" s="13"/>
      <c r="B16" s="16"/>
    </row>
    <row r="17" spans="1:2" ht="204.75">
      <c r="A17" s="13"/>
      <c r="B17" s="16" t="s">
        <v>272</v>
      </c>
    </row>
    <row r="18" spans="1:2">
      <c r="A18" s="13"/>
      <c r="B18" s="15"/>
    </row>
    <row r="19" spans="1:2" ht="166.5">
      <c r="A19" s="13"/>
      <c r="B19" s="16" t="s">
        <v>273</v>
      </c>
    </row>
    <row r="20" spans="1:2">
      <c r="A20" s="13"/>
      <c r="B20" s="16"/>
    </row>
    <row r="21" spans="1:2" ht="179.25">
      <c r="A21" s="13"/>
      <c r="B21" s="16" t="s">
        <v>274</v>
      </c>
    </row>
    <row r="22" spans="1:2">
      <c r="A22" s="13"/>
      <c r="B22" s="16"/>
    </row>
    <row r="23" spans="1:2" ht="141">
      <c r="A23" s="13"/>
      <c r="B23" s="16" t="s">
        <v>275</v>
      </c>
    </row>
    <row r="24" spans="1:2">
      <c r="A24" s="13"/>
      <c r="B24" s="16"/>
    </row>
    <row r="25" spans="1:2" ht="166.5">
      <c r="A25" s="13"/>
      <c r="B25" s="16" t="s">
        <v>276</v>
      </c>
    </row>
    <row r="26" spans="1:2">
      <c r="A26" s="13"/>
      <c r="B26" s="15"/>
    </row>
    <row r="27" spans="1:2" ht="77.25">
      <c r="A27" s="13"/>
      <c r="B27" s="16" t="s">
        <v>277</v>
      </c>
    </row>
    <row r="28" spans="1:2">
      <c r="A28" s="13"/>
      <c r="B28" s="17"/>
    </row>
    <row r="29" spans="1:2" ht="64.5">
      <c r="A29" s="13"/>
      <c r="B29" s="16" t="s">
        <v>278</v>
      </c>
    </row>
    <row r="30" spans="1:2">
      <c r="A30" s="13"/>
      <c r="B30" s="16"/>
    </row>
    <row r="31" spans="1:2" ht="102.75">
      <c r="A31" s="13"/>
      <c r="B31" s="16" t="s">
        <v>279</v>
      </c>
    </row>
    <row r="32" spans="1:2">
      <c r="A32" s="13"/>
      <c r="B32" s="15"/>
    </row>
    <row r="33" spans="1:2" ht="102.75">
      <c r="A33" s="13"/>
      <c r="B33" s="16" t="s">
        <v>280</v>
      </c>
    </row>
    <row r="34" spans="1:2">
      <c r="A34" s="13"/>
      <c r="B34" s="16"/>
    </row>
    <row r="35" spans="1:2">
      <c r="A35" s="13"/>
      <c r="B35" s="18" t="s">
        <v>281</v>
      </c>
    </row>
    <row r="36" spans="1:2">
      <c r="A36" s="13"/>
      <c r="B36" s="18"/>
    </row>
    <row r="37" spans="1:2" ht="51.75">
      <c r="A37" s="13"/>
      <c r="B37" s="16" t="s">
        <v>282</v>
      </c>
    </row>
    <row r="38" spans="1:2">
      <c r="A38" s="13"/>
      <c r="B38" s="15"/>
    </row>
    <row r="39" spans="1:2">
      <c r="A39" s="13"/>
      <c r="B39" s="19" t="s">
        <v>283</v>
      </c>
    </row>
    <row r="40" spans="1:2">
      <c r="A40" s="13"/>
      <c r="B40" s="15"/>
    </row>
    <row r="41" spans="1:2" ht="90">
      <c r="A41" s="13"/>
      <c r="B41" s="16" t="s">
        <v>284</v>
      </c>
    </row>
    <row r="42" spans="1:2">
      <c r="A42" s="13"/>
      <c r="B42" s="15"/>
    </row>
    <row r="43" spans="1:2" ht="115.5">
      <c r="A43" s="13"/>
      <c r="B43" s="16" t="s">
        <v>285</v>
      </c>
    </row>
    <row r="44" spans="1:2">
      <c r="A44" s="13"/>
      <c r="B44" s="16"/>
    </row>
    <row r="45" spans="1:2" ht="179.25">
      <c r="A45" s="13"/>
      <c r="B45" s="16" t="s">
        <v>286</v>
      </c>
    </row>
    <row r="46" spans="1:2">
      <c r="A46" s="13"/>
      <c r="B46" s="16"/>
    </row>
    <row r="47" spans="1:2" ht="90">
      <c r="A47" s="13"/>
      <c r="B47" s="16" t="s">
        <v>287</v>
      </c>
    </row>
    <row r="48" spans="1:2">
      <c r="A48" s="13"/>
      <c r="B48" s="16"/>
    </row>
    <row r="49" spans="1:2">
      <c r="A49" s="13"/>
      <c r="B49" s="19" t="s">
        <v>288</v>
      </c>
    </row>
    <row r="50" spans="1:2">
      <c r="A50" s="13"/>
      <c r="B50" s="15"/>
    </row>
    <row r="51" spans="1:2" ht="345">
      <c r="A51" s="13"/>
      <c r="B51" s="19" t="s">
        <v>289</v>
      </c>
    </row>
    <row r="52" spans="1:2">
      <c r="A52" s="13"/>
      <c r="B52" s="16"/>
    </row>
    <row r="53" spans="1:2">
      <c r="A53" s="13"/>
      <c r="B53" s="19" t="s">
        <v>290</v>
      </c>
    </row>
    <row r="54" spans="1:2">
      <c r="A54" s="13"/>
      <c r="B54" s="15"/>
    </row>
    <row r="55" spans="1:2" ht="204.75">
      <c r="A55" s="13"/>
      <c r="B55" s="16" t="s">
        <v>291</v>
      </c>
    </row>
    <row r="56" spans="1:2">
      <c r="A56" s="13"/>
      <c r="B56" s="15"/>
    </row>
    <row r="57" spans="1:2">
      <c r="A57" s="13"/>
      <c r="B57" s="18" t="s">
        <v>292</v>
      </c>
    </row>
    <row r="58" spans="1:2">
      <c r="A58" s="13"/>
      <c r="B58" s="15"/>
    </row>
    <row r="59" spans="1:2" ht="409.6">
      <c r="A59" s="13"/>
      <c r="B59" s="20" t="s">
        <v>293</v>
      </c>
    </row>
    <row r="60" spans="1:2">
      <c r="A60" s="13"/>
      <c r="B60" s="16"/>
    </row>
    <row r="61" spans="1:2" ht="332.25">
      <c r="A61" s="13"/>
      <c r="B61" s="16" t="s">
        <v>294</v>
      </c>
    </row>
    <row r="62" spans="1:2">
      <c r="A62" s="13"/>
      <c r="B62" s="20"/>
    </row>
    <row r="63" spans="1:2" ht="306.75">
      <c r="A63" s="13"/>
      <c r="B63" s="16" t="s">
        <v>295</v>
      </c>
    </row>
    <row r="64" spans="1:2">
      <c r="A64" s="13"/>
      <c r="B64" s="16"/>
    </row>
    <row r="65" spans="1:2" ht="306.75">
      <c r="A65" s="13"/>
      <c r="B65" s="16" t="s">
        <v>296</v>
      </c>
    </row>
    <row r="66" spans="1:2">
      <c r="A66" s="13"/>
      <c r="B66" s="15"/>
    </row>
    <row r="67" spans="1:2" ht="128.25">
      <c r="A67" s="13"/>
      <c r="B67" s="16" t="s">
        <v>297</v>
      </c>
    </row>
  </sheetData>
  <mergeCells count="2">
    <mergeCell ref="A1:A2"/>
    <mergeCell ref="A4:A6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36.5703125" customWidth="1"/>
    <col min="3" max="3" width="10.85546875" customWidth="1"/>
  </cols>
  <sheetData>
    <row r="1" spans="1:3" ht="30" customHeight="1">
      <c r="A1" s="7" t="s">
        <v>2013</v>
      </c>
      <c r="B1" s="7" t="s">
        <v>1</v>
      </c>
      <c r="C1" s="7"/>
    </row>
    <row r="2" spans="1:3" ht="15" customHeight="1">
      <c r="A2" s="7"/>
      <c r="B2" s="7" t="s">
        <v>2</v>
      </c>
      <c r="C2" s="7"/>
    </row>
    <row r="3" spans="1:3">
      <c r="A3" s="2" t="s">
        <v>1441</v>
      </c>
      <c r="B3" s="6">
        <v>5541877</v>
      </c>
      <c r="C3" s="4"/>
    </row>
    <row r="4" spans="1:3" ht="17.25">
      <c r="A4" s="2" t="s">
        <v>1211</v>
      </c>
      <c r="B4" s="10">
        <v>20.83</v>
      </c>
      <c r="C4" s="11" t="s">
        <v>129</v>
      </c>
    </row>
    <row r="5" spans="1:3">
      <c r="A5" s="2" t="s">
        <v>2014</v>
      </c>
      <c r="B5" s="4" t="s">
        <v>5</v>
      </c>
      <c r="C5" s="4"/>
    </row>
    <row r="6" spans="1:3">
      <c r="A6" s="2" t="s">
        <v>1441</v>
      </c>
      <c r="B6" s="6">
        <v>27080</v>
      </c>
      <c r="C6" s="4"/>
    </row>
    <row r="7" spans="1:3" ht="17.25">
      <c r="A7" s="2" t="s">
        <v>1211</v>
      </c>
      <c r="B7" s="10">
        <v>77.040000000000006</v>
      </c>
      <c r="C7" s="11" t="s">
        <v>129</v>
      </c>
    </row>
    <row r="8" spans="1:3">
      <c r="A8" s="2" t="s">
        <v>1221</v>
      </c>
      <c r="B8" s="4" t="s">
        <v>2015</v>
      </c>
      <c r="C8" s="4"/>
    </row>
    <row r="9" spans="1:3">
      <c r="A9" s="2" t="s">
        <v>2016</v>
      </c>
      <c r="B9" s="4" t="s">
        <v>5</v>
      </c>
      <c r="C9" s="4"/>
    </row>
    <row r="10" spans="1:3">
      <c r="A10" s="2" t="s">
        <v>1441</v>
      </c>
      <c r="B10" s="6">
        <v>54999</v>
      </c>
      <c r="C10" s="4"/>
    </row>
    <row r="11" spans="1:3" ht="17.25">
      <c r="A11" s="2" t="s">
        <v>1211</v>
      </c>
      <c r="B11" s="10">
        <v>72.180000000000007</v>
      </c>
      <c r="C11" s="11" t="s">
        <v>129</v>
      </c>
    </row>
    <row r="12" spans="1:3">
      <c r="A12" s="2" t="s">
        <v>1221</v>
      </c>
      <c r="B12" s="4" t="s">
        <v>2017</v>
      </c>
      <c r="C12" s="4"/>
    </row>
    <row r="13" spans="1:3">
      <c r="A13" s="2" t="s">
        <v>2018</v>
      </c>
      <c r="B13" s="4" t="s">
        <v>5</v>
      </c>
      <c r="C13" s="4"/>
    </row>
    <row r="14" spans="1:3">
      <c r="A14" s="2" t="s">
        <v>1441</v>
      </c>
      <c r="B14" s="4">
        <v>333</v>
      </c>
      <c r="C14" s="4"/>
    </row>
    <row r="15" spans="1:3" ht="17.25">
      <c r="A15" s="2" t="s">
        <v>1211</v>
      </c>
      <c r="B15" s="10">
        <v>75.72</v>
      </c>
      <c r="C15" s="11" t="s">
        <v>129</v>
      </c>
    </row>
    <row r="16" spans="1:3">
      <c r="A16" s="2" t="s">
        <v>1221</v>
      </c>
      <c r="B16" s="4" t="s">
        <v>2019</v>
      </c>
      <c r="C16" s="4"/>
    </row>
    <row r="17" spans="1:3">
      <c r="A17" s="2" t="s">
        <v>2020</v>
      </c>
      <c r="B17" s="4" t="s">
        <v>5</v>
      </c>
      <c r="C17" s="4"/>
    </row>
    <row r="18" spans="1:3">
      <c r="A18" s="2" t="s">
        <v>1441</v>
      </c>
      <c r="B18" s="6">
        <v>28331</v>
      </c>
      <c r="C18" s="4"/>
    </row>
    <row r="19" spans="1:3" ht="17.25">
      <c r="A19" s="2" t="s">
        <v>1211</v>
      </c>
      <c r="B19" s="10">
        <v>71.7</v>
      </c>
      <c r="C19" s="11" t="s">
        <v>129</v>
      </c>
    </row>
    <row r="20" spans="1:3">
      <c r="A20" s="2" t="s">
        <v>1221</v>
      </c>
      <c r="B20" s="4" t="s">
        <v>2021</v>
      </c>
      <c r="C20" s="4"/>
    </row>
    <row r="21" spans="1:3">
      <c r="A21" s="2" t="s">
        <v>2022</v>
      </c>
      <c r="B21" s="4" t="s">
        <v>5</v>
      </c>
      <c r="C21" s="4"/>
    </row>
    <row r="22" spans="1:3">
      <c r="A22" s="2" t="s">
        <v>1441</v>
      </c>
      <c r="B22" s="6">
        <v>40330</v>
      </c>
      <c r="C22" s="4"/>
    </row>
    <row r="23" spans="1:3" ht="17.25">
      <c r="A23" s="2" t="s">
        <v>1211</v>
      </c>
      <c r="B23" s="10">
        <v>76.8</v>
      </c>
      <c r="C23" s="11" t="s">
        <v>129</v>
      </c>
    </row>
    <row r="24" spans="1:3">
      <c r="A24" s="2" t="s">
        <v>1221</v>
      </c>
      <c r="B24" s="4" t="s">
        <v>2023</v>
      </c>
      <c r="C24" s="4"/>
    </row>
    <row r="25" spans="1:3">
      <c r="A25" s="2" t="s">
        <v>2024</v>
      </c>
      <c r="B25" s="4" t="s">
        <v>5</v>
      </c>
      <c r="C25" s="4"/>
    </row>
    <row r="26" spans="1:3">
      <c r="A26" s="2" t="s">
        <v>1441</v>
      </c>
      <c r="B26" s="6">
        <v>76000</v>
      </c>
      <c r="C26" s="4"/>
    </row>
    <row r="27" spans="1:3" ht="17.25">
      <c r="A27" s="2" t="s">
        <v>1211</v>
      </c>
      <c r="B27" s="10">
        <v>67.14</v>
      </c>
      <c r="C27" s="11" t="s">
        <v>129</v>
      </c>
    </row>
    <row r="28" spans="1:3">
      <c r="A28" s="2" t="s">
        <v>1221</v>
      </c>
      <c r="B28" s="4" t="s">
        <v>2025</v>
      </c>
      <c r="C28" s="4"/>
    </row>
    <row r="29" spans="1:3">
      <c r="A29" s="2" t="s">
        <v>2026</v>
      </c>
      <c r="B29" s="4" t="s">
        <v>5</v>
      </c>
      <c r="C29" s="4"/>
    </row>
    <row r="30" spans="1:3">
      <c r="A30" s="2" t="s">
        <v>1441</v>
      </c>
      <c r="B30" s="6">
        <v>182527</v>
      </c>
      <c r="C30" s="4"/>
    </row>
    <row r="31" spans="1:3" ht="17.25">
      <c r="A31" s="2" t="s">
        <v>1211</v>
      </c>
      <c r="B31" s="10">
        <v>9.06</v>
      </c>
      <c r="C31" s="11" t="s">
        <v>129</v>
      </c>
    </row>
    <row r="32" spans="1:3">
      <c r="A32" s="2" t="s">
        <v>1221</v>
      </c>
      <c r="B32" s="4" t="s">
        <v>2027</v>
      </c>
      <c r="C32" s="4"/>
    </row>
    <row r="33" spans="1:3">
      <c r="A33" s="2" t="s">
        <v>2028</v>
      </c>
      <c r="B33" s="4" t="s">
        <v>5</v>
      </c>
      <c r="C33" s="4"/>
    </row>
    <row r="34" spans="1:3">
      <c r="A34" s="2" t="s">
        <v>1441</v>
      </c>
      <c r="B34" s="6">
        <v>283305</v>
      </c>
      <c r="C34" s="4"/>
    </row>
    <row r="35" spans="1:3" ht="17.25">
      <c r="A35" s="2" t="s">
        <v>1211</v>
      </c>
      <c r="B35" s="10">
        <v>5.16</v>
      </c>
      <c r="C35" s="11" t="s">
        <v>129</v>
      </c>
    </row>
    <row r="36" spans="1:3">
      <c r="A36" s="2" t="s">
        <v>1221</v>
      </c>
      <c r="B36" s="4" t="s">
        <v>2029</v>
      </c>
      <c r="C36" s="4"/>
    </row>
    <row r="37" spans="1:3">
      <c r="A37" s="2" t="s">
        <v>2030</v>
      </c>
      <c r="B37" s="4" t="s">
        <v>5</v>
      </c>
      <c r="C37" s="4"/>
    </row>
    <row r="38" spans="1:3">
      <c r="A38" s="2" t="s">
        <v>1441</v>
      </c>
      <c r="B38" s="6">
        <v>311194</v>
      </c>
      <c r="C38" s="4"/>
    </row>
    <row r="39" spans="1:3" ht="17.25">
      <c r="A39" s="2" t="s">
        <v>1211</v>
      </c>
      <c r="B39" s="10">
        <v>9.66</v>
      </c>
      <c r="C39" s="11" t="s">
        <v>129</v>
      </c>
    </row>
    <row r="40" spans="1:3">
      <c r="A40" s="2" t="s">
        <v>1221</v>
      </c>
      <c r="B40" s="4" t="s">
        <v>2031</v>
      </c>
      <c r="C40" s="4"/>
    </row>
    <row r="41" spans="1:3">
      <c r="A41" s="2" t="s">
        <v>2032</v>
      </c>
      <c r="B41" s="4" t="s">
        <v>5</v>
      </c>
      <c r="C41" s="4"/>
    </row>
    <row r="42" spans="1:3">
      <c r="A42" s="2" t="s">
        <v>1441</v>
      </c>
      <c r="B42" s="6">
        <v>377500</v>
      </c>
      <c r="C42" s="4"/>
    </row>
    <row r="43" spans="1:3" ht="17.25">
      <c r="A43" s="2" t="s">
        <v>1211</v>
      </c>
      <c r="B43" s="10">
        <v>11.04</v>
      </c>
      <c r="C43" s="11" t="s">
        <v>129</v>
      </c>
    </row>
    <row r="44" spans="1:3">
      <c r="A44" s="2" t="s">
        <v>1221</v>
      </c>
      <c r="B44" s="4" t="s">
        <v>2033</v>
      </c>
      <c r="C44" s="4"/>
    </row>
    <row r="45" spans="1:3">
      <c r="A45" s="2" t="s">
        <v>2034</v>
      </c>
      <c r="B45" s="4" t="s">
        <v>5</v>
      </c>
      <c r="C45" s="4"/>
    </row>
    <row r="46" spans="1:3">
      <c r="A46" s="2" t="s">
        <v>1441</v>
      </c>
      <c r="B46" s="6">
        <v>416524</v>
      </c>
      <c r="C46" s="4"/>
    </row>
    <row r="47" spans="1:3" ht="17.25">
      <c r="A47" s="2" t="s">
        <v>1211</v>
      </c>
      <c r="B47" s="10">
        <v>10.98</v>
      </c>
      <c r="C47" s="11" t="s">
        <v>129</v>
      </c>
    </row>
    <row r="48" spans="1:3">
      <c r="A48" s="2" t="s">
        <v>1221</v>
      </c>
      <c r="B48" s="4" t="s">
        <v>2035</v>
      </c>
      <c r="C48" s="4"/>
    </row>
    <row r="49" spans="1:3">
      <c r="A49" s="2" t="s">
        <v>2036</v>
      </c>
      <c r="B49" s="4" t="s">
        <v>5</v>
      </c>
      <c r="C49" s="4"/>
    </row>
    <row r="50" spans="1:3">
      <c r="A50" s="2" t="s">
        <v>1441</v>
      </c>
      <c r="B50" s="6">
        <v>958331</v>
      </c>
      <c r="C50" s="4"/>
    </row>
    <row r="51" spans="1:3" ht="17.25">
      <c r="A51" s="2" t="s">
        <v>1211</v>
      </c>
      <c r="B51" s="10">
        <v>18.18</v>
      </c>
      <c r="C51" s="11" t="s">
        <v>129</v>
      </c>
    </row>
    <row r="52" spans="1:3">
      <c r="A52" s="2" t="s">
        <v>1221</v>
      </c>
      <c r="B52" s="4" t="s">
        <v>2037</v>
      </c>
      <c r="C52" s="4"/>
    </row>
    <row r="53" spans="1:3">
      <c r="A53" s="2" t="s">
        <v>2038</v>
      </c>
      <c r="B53" s="4" t="s">
        <v>5</v>
      </c>
      <c r="C53" s="4"/>
    </row>
    <row r="54" spans="1:3">
      <c r="A54" s="2" t="s">
        <v>1441</v>
      </c>
      <c r="B54" s="6">
        <v>383331</v>
      </c>
      <c r="C54" s="4"/>
    </row>
    <row r="55" spans="1:3" ht="17.25">
      <c r="A55" s="2" t="s">
        <v>1211</v>
      </c>
      <c r="B55" s="10">
        <v>21.24</v>
      </c>
      <c r="C55" s="11" t="s">
        <v>129</v>
      </c>
    </row>
    <row r="56" spans="1:3">
      <c r="A56" s="2" t="s">
        <v>1221</v>
      </c>
      <c r="B56" s="4" t="s">
        <v>2039</v>
      </c>
      <c r="C56" s="4"/>
    </row>
    <row r="57" spans="1:3">
      <c r="A57" s="2" t="s">
        <v>2040</v>
      </c>
      <c r="B57" s="4" t="s">
        <v>5</v>
      </c>
      <c r="C57" s="4"/>
    </row>
    <row r="58" spans="1:3">
      <c r="A58" s="2" t="s">
        <v>1441</v>
      </c>
      <c r="B58" s="6">
        <v>670829</v>
      </c>
      <c r="C58" s="4"/>
    </row>
    <row r="59" spans="1:3" ht="17.25">
      <c r="A59" s="2" t="s">
        <v>1211</v>
      </c>
      <c r="B59" s="10">
        <v>22.56</v>
      </c>
      <c r="C59" s="11" t="s">
        <v>129</v>
      </c>
    </row>
    <row r="60" spans="1:3">
      <c r="A60" s="2" t="s">
        <v>1221</v>
      </c>
      <c r="B60" s="4" t="s">
        <v>2041</v>
      </c>
      <c r="C60" s="4"/>
    </row>
    <row r="61" spans="1:3">
      <c r="A61" s="2" t="s">
        <v>2042</v>
      </c>
      <c r="B61" s="4" t="s">
        <v>5</v>
      </c>
      <c r="C61" s="4"/>
    </row>
    <row r="62" spans="1:3">
      <c r="A62" s="2" t="s">
        <v>1441</v>
      </c>
      <c r="B62" s="6">
        <v>965847</v>
      </c>
      <c r="C62" s="4"/>
    </row>
    <row r="63" spans="1:3" ht="17.25">
      <c r="A63" s="2" t="s">
        <v>1211</v>
      </c>
      <c r="B63" s="10">
        <v>24.24</v>
      </c>
      <c r="C63" s="11" t="s">
        <v>129</v>
      </c>
    </row>
    <row r="64" spans="1:3">
      <c r="A64" s="2" t="s">
        <v>1221</v>
      </c>
      <c r="B64" s="4" t="s">
        <v>2043</v>
      </c>
      <c r="C64" s="4"/>
    </row>
    <row r="65" spans="1:3">
      <c r="A65" s="2" t="s">
        <v>2044</v>
      </c>
      <c r="B65" s="4" t="s">
        <v>5</v>
      </c>
      <c r="C65" s="4"/>
    </row>
    <row r="66" spans="1:3">
      <c r="A66" s="2" t="s">
        <v>1441</v>
      </c>
      <c r="B66" s="6">
        <v>765416</v>
      </c>
      <c r="C66" s="4"/>
    </row>
    <row r="67" spans="1:3" ht="17.25">
      <c r="A67" s="2" t="s">
        <v>1211</v>
      </c>
      <c r="B67" s="10">
        <v>26.34</v>
      </c>
      <c r="C67" s="11" t="s">
        <v>129</v>
      </c>
    </row>
    <row r="68" spans="1:3">
      <c r="A68" s="2" t="s">
        <v>1221</v>
      </c>
      <c r="B68" s="4" t="s">
        <v>2045</v>
      </c>
      <c r="C68" s="4"/>
    </row>
    <row r="69" spans="1:3">
      <c r="A69" s="12"/>
      <c r="B69" s="12"/>
      <c r="C69" s="12"/>
    </row>
    <row r="70" spans="1:3" ht="90" customHeight="1">
      <c r="A70" s="2" t="s">
        <v>129</v>
      </c>
      <c r="B70" s="13" t="s">
        <v>2012</v>
      </c>
      <c r="C70" s="13"/>
    </row>
  </sheetData>
  <mergeCells count="5">
    <mergeCell ref="A1:A2"/>
    <mergeCell ref="B1:C1"/>
    <mergeCell ref="B2:C2"/>
    <mergeCell ref="A69:C69"/>
    <mergeCell ref="B70:C7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6.5703125" customWidth="1"/>
  </cols>
  <sheetData>
    <row r="1" spans="1:5" ht="15" customHeight="1">
      <c r="A1" s="1" t="s">
        <v>2046</v>
      </c>
      <c r="B1" s="7" t="s">
        <v>2</v>
      </c>
      <c r="C1" s="7"/>
      <c r="D1" s="7" t="s">
        <v>1424</v>
      </c>
      <c r="E1" s="7"/>
    </row>
    <row r="2" spans="1:5">
      <c r="A2" s="2" t="s">
        <v>1441</v>
      </c>
      <c r="B2" s="6">
        <v>5541877</v>
      </c>
      <c r="C2" s="4"/>
      <c r="D2" s="4" t="s">
        <v>5</v>
      </c>
      <c r="E2" s="4"/>
    </row>
    <row r="3" spans="1:5" ht="17.25">
      <c r="A3" s="2" t="s">
        <v>1230</v>
      </c>
      <c r="B3" s="4">
        <v>20.83</v>
      </c>
      <c r="C3" s="11" t="s">
        <v>129</v>
      </c>
      <c r="D3" s="4" t="s">
        <v>5</v>
      </c>
      <c r="E3" s="4"/>
    </row>
    <row r="4" spans="1:5">
      <c r="A4" s="2" t="s">
        <v>2047</v>
      </c>
      <c r="B4" s="4" t="s">
        <v>5</v>
      </c>
      <c r="C4" s="4"/>
      <c r="D4" s="4" t="s">
        <v>5</v>
      </c>
      <c r="E4" s="4"/>
    </row>
    <row r="5" spans="1:5">
      <c r="A5" s="2" t="s">
        <v>1441</v>
      </c>
      <c r="B5" s="6">
        <v>227073</v>
      </c>
      <c r="C5" s="4"/>
      <c r="D5" s="4" t="s">
        <v>5</v>
      </c>
      <c r="E5" s="4"/>
    </row>
    <row r="6" spans="1:5">
      <c r="A6" s="2" t="s">
        <v>1230</v>
      </c>
      <c r="B6" s="4">
        <v>71.84</v>
      </c>
      <c r="C6" s="4"/>
      <c r="D6" s="4" t="s">
        <v>5</v>
      </c>
      <c r="E6" s="4"/>
    </row>
    <row r="7" spans="1:5" ht="30">
      <c r="A7" s="2" t="s">
        <v>2048</v>
      </c>
      <c r="B7" s="4" t="s">
        <v>5</v>
      </c>
      <c r="C7" s="4"/>
      <c r="D7" s="4" t="s">
        <v>5</v>
      </c>
      <c r="E7" s="4"/>
    </row>
    <row r="8" spans="1:5">
      <c r="A8" s="2" t="s">
        <v>1441</v>
      </c>
      <c r="B8" s="6">
        <v>5314804</v>
      </c>
      <c r="C8" s="4"/>
      <c r="D8" s="4" t="s">
        <v>5</v>
      </c>
      <c r="E8" s="4"/>
    </row>
    <row r="9" spans="1:5">
      <c r="A9" s="2" t="s">
        <v>1230</v>
      </c>
      <c r="B9" s="4">
        <v>18.649999999999999</v>
      </c>
      <c r="C9" s="4"/>
      <c r="D9" s="4" t="s">
        <v>5</v>
      </c>
      <c r="E9" s="4"/>
    </row>
    <row r="10" spans="1:5">
      <c r="A10" s="2" t="s">
        <v>1417</v>
      </c>
      <c r="B10" s="4" t="s">
        <v>5</v>
      </c>
      <c r="C10" s="4"/>
      <c r="D10" s="4" t="s">
        <v>5</v>
      </c>
      <c r="E10" s="4"/>
    </row>
    <row r="11" spans="1:5">
      <c r="A11" s="2" t="s">
        <v>1441</v>
      </c>
      <c r="B11" s="6">
        <v>5013147</v>
      </c>
      <c r="C11" s="4"/>
      <c r="D11" s="4" t="s">
        <v>5</v>
      </c>
      <c r="E11" s="4"/>
    </row>
    <row r="12" spans="1:5" ht="17.25">
      <c r="A12" s="2" t="s">
        <v>1230</v>
      </c>
      <c r="B12" s="4" t="s">
        <v>5</v>
      </c>
      <c r="C12" s="4"/>
      <c r="D12" s="10">
        <v>26.34</v>
      </c>
      <c r="E12" s="11" t="s">
        <v>1452</v>
      </c>
    </row>
    <row r="13" spans="1:5" ht="30">
      <c r="A13" s="2" t="s">
        <v>2049</v>
      </c>
      <c r="B13" s="4" t="s">
        <v>5</v>
      </c>
      <c r="C13" s="4"/>
      <c r="D13" s="4" t="s">
        <v>5</v>
      </c>
      <c r="E13" s="4"/>
    </row>
    <row r="14" spans="1:5">
      <c r="A14" s="2" t="s">
        <v>1441</v>
      </c>
      <c r="B14" s="6">
        <v>179186</v>
      </c>
      <c r="C14" s="4"/>
      <c r="D14" s="4" t="s">
        <v>5</v>
      </c>
      <c r="E14" s="4"/>
    </row>
    <row r="15" spans="1:5" ht="30">
      <c r="A15" s="2" t="s">
        <v>2050</v>
      </c>
      <c r="B15" s="4" t="s">
        <v>5</v>
      </c>
      <c r="C15" s="4"/>
      <c r="D15" s="4" t="s">
        <v>5</v>
      </c>
      <c r="E15" s="4"/>
    </row>
    <row r="16" spans="1:5">
      <c r="A16" s="2" t="s">
        <v>1441</v>
      </c>
      <c r="B16" s="6">
        <v>4833961</v>
      </c>
      <c r="C16" s="4"/>
      <c r="D16" s="4" t="s">
        <v>5</v>
      </c>
      <c r="E16" s="4"/>
    </row>
    <row r="17" spans="1:5">
      <c r="A17" s="2" t="s">
        <v>2051</v>
      </c>
      <c r="B17" s="4" t="s">
        <v>5</v>
      </c>
      <c r="C17" s="4"/>
      <c r="D17" s="4" t="s">
        <v>5</v>
      </c>
      <c r="E17" s="4"/>
    </row>
    <row r="18" spans="1:5">
      <c r="A18" s="2" t="s">
        <v>1441</v>
      </c>
      <c r="B18" s="6">
        <v>528397</v>
      </c>
      <c r="C18" s="4"/>
      <c r="D18" s="4" t="s">
        <v>5</v>
      </c>
      <c r="E18" s="4"/>
    </row>
    <row r="19" spans="1:5" ht="30">
      <c r="A19" s="2" t="s">
        <v>2052</v>
      </c>
      <c r="B19" s="4" t="s">
        <v>5</v>
      </c>
      <c r="C19" s="4"/>
      <c r="D19" s="4" t="s">
        <v>5</v>
      </c>
      <c r="E19" s="4"/>
    </row>
    <row r="20" spans="1:5">
      <c r="A20" s="2" t="s">
        <v>1441</v>
      </c>
      <c r="B20" s="6">
        <v>47554</v>
      </c>
      <c r="C20" s="4"/>
      <c r="D20" s="4" t="s">
        <v>5</v>
      </c>
      <c r="E20" s="4"/>
    </row>
    <row r="21" spans="1:5" ht="45">
      <c r="A21" s="2" t="s">
        <v>2053</v>
      </c>
      <c r="B21" s="4" t="s">
        <v>5</v>
      </c>
      <c r="C21" s="4"/>
      <c r="D21" s="4" t="s">
        <v>5</v>
      </c>
      <c r="E21" s="4"/>
    </row>
    <row r="22" spans="1:5">
      <c r="A22" s="2" t="s">
        <v>1441</v>
      </c>
      <c r="B22" s="6">
        <v>480843</v>
      </c>
      <c r="C22" s="4"/>
      <c r="D22" s="4" t="s">
        <v>5</v>
      </c>
      <c r="E22" s="4"/>
    </row>
    <row r="23" spans="1:5">
      <c r="A23" s="2" t="s">
        <v>2054</v>
      </c>
      <c r="B23" s="4" t="s">
        <v>5</v>
      </c>
      <c r="C23" s="4"/>
      <c r="D23" s="4" t="s">
        <v>5</v>
      </c>
      <c r="E23" s="4"/>
    </row>
    <row r="24" spans="1:5">
      <c r="A24" s="2" t="s">
        <v>1441</v>
      </c>
      <c r="B24" s="4">
        <v>333</v>
      </c>
      <c r="C24" s="4"/>
      <c r="D24" s="4" t="s">
        <v>5</v>
      </c>
      <c r="E24" s="4"/>
    </row>
    <row r="25" spans="1:5" ht="30">
      <c r="A25" s="2" t="s">
        <v>2055</v>
      </c>
      <c r="B25" s="4" t="s">
        <v>5</v>
      </c>
      <c r="C25" s="4"/>
      <c r="D25" s="4" t="s">
        <v>5</v>
      </c>
      <c r="E25" s="4"/>
    </row>
    <row r="26" spans="1:5">
      <c r="A26" s="2" t="s">
        <v>1441</v>
      </c>
      <c r="B26" s="4">
        <v>333</v>
      </c>
      <c r="C26" s="4"/>
      <c r="D26" s="4" t="s">
        <v>5</v>
      </c>
      <c r="E26" s="4"/>
    </row>
    <row r="27" spans="1:5">
      <c r="A27" s="12"/>
      <c r="B27" s="12"/>
      <c r="C27" s="12"/>
      <c r="D27" s="12"/>
      <c r="E27" s="12"/>
    </row>
    <row r="28" spans="1:5" ht="45" customHeight="1">
      <c r="A28" s="2" t="s">
        <v>129</v>
      </c>
      <c r="B28" s="13" t="s">
        <v>2012</v>
      </c>
      <c r="C28" s="13"/>
      <c r="D28" s="13"/>
      <c r="E28" s="13"/>
    </row>
    <row r="29" spans="1:5" ht="30" customHeight="1">
      <c r="A29" s="2" t="s">
        <v>1452</v>
      </c>
      <c r="B29" s="13" t="s">
        <v>1213</v>
      </c>
      <c r="C29" s="13"/>
      <c r="D29" s="13"/>
      <c r="E29" s="13"/>
    </row>
  </sheetData>
  <mergeCells count="5">
    <mergeCell ref="B1:C1"/>
    <mergeCell ref="D1:E1"/>
    <mergeCell ref="A27:E27"/>
    <mergeCell ref="B28:E28"/>
    <mergeCell ref="B29:E2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cols>
    <col min="1" max="1" width="36.5703125" bestFit="1" customWidth="1"/>
    <col min="2" max="2" width="12" bestFit="1" customWidth="1"/>
    <col min="3" max="3" width="11.5703125" bestFit="1" customWidth="1"/>
    <col min="4" max="4" width="12.140625" bestFit="1" customWidth="1"/>
    <col min="5" max="5" width="10.140625" bestFit="1" customWidth="1"/>
    <col min="6" max="6" width="2.5703125" bestFit="1" customWidth="1"/>
    <col min="7" max="7" width="12" bestFit="1" customWidth="1"/>
    <col min="8" max="8" width="12.5703125" bestFit="1" customWidth="1"/>
    <col min="9" max="9" width="9.42578125" customWidth="1"/>
    <col min="10" max="10" width="2.5703125" customWidth="1"/>
    <col min="11" max="11" width="10.140625" bestFit="1" customWidth="1"/>
    <col min="12" max="12" width="2.5703125" bestFit="1" customWidth="1"/>
    <col min="13" max="13" width="9.42578125" customWidth="1"/>
    <col min="14" max="14" width="2.5703125" customWidth="1"/>
    <col min="15" max="15" width="12.42578125" bestFit="1" customWidth="1"/>
    <col min="16" max="16" width="12.28515625" bestFit="1" customWidth="1"/>
    <col min="17" max="25" width="36.5703125" bestFit="1" customWidth="1"/>
    <col min="26" max="26" width="18.7109375" bestFit="1" customWidth="1"/>
    <col min="27" max="28" width="18.85546875" bestFit="1" customWidth="1"/>
    <col min="29" max="29" width="29.7109375" bestFit="1" customWidth="1"/>
    <col min="30" max="30" width="36.5703125" bestFit="1" customWidth="1"/>
  </cols>
  <sheetData>
    <row r="1" spans="1:30" ht="15" customHeight="1">
      <c r="A1" s="7" t="s">
        <v>2056</v>
      </c>
      <c r="B1" s="7" t="s">
        <v>1413</v>
      </c>
      <c r="C1" s="7"/>
      <c r="D1" s="7"/>
      <c r="E1" s="7" t="s">
        <v>86</v>
      </c>
      <c r="F1" s="7"/>
      <c r="G1" s="7"/>
      <c r="H1" s="7"/>
      <c r="I1" s="7"/>
      <c r="J1" s="7"/>
      <c r="K1" s="7" t="s">
        <v>1</v>
      </c>
      <c r="L1" s="7"/>
      <c r="M1" s="7"/>
      <c r="N1" s="7"/>
      <c r="O1" s="1"/>
      <c r="P1" s="1"/>
      <c r="Q1" s="7" t="s">
        <v>86</v>
      </c>
      <c r="R1" s="7"/>
      <c r="S1" s="7"/>
      <c r="T1" s="7"/>
      <c r="U1" s="7"/>
      <c r="V1" s="7"/>
      <c r="W1" s="7"/>
      <c r="X1" s="7"/>
      <c r="Y1" s="7"/>
      <c r="Z1" s="1" t="s">
        <v>1413</v>
      </c>
      <c r="AA1" s="1" t="s">
        <v>1490</v>
      </c>
      <c r="AB1" s="1" t="s">
        <v>1413</v>
      </c>
      <c r="AC1" s="7" t="s">
        <v>1</v>
      </c>
      <c r="AD1" s="7"/>
    </row>
    <row r="2" spans="1:30">
      <c r="A2" s="7"/>
      <c r="B2" s="7" t="s">
        <v>2057</v>
      </c>
      <c r="C2" s="7" t="s">
        <v>1677</v>
      </c>
      <c r="D2" s="7" t="s">
        <v>2058</v>
      </c>
      <c r="E2" s="7" t="s">
        <v>2</v>
      </c>
      <c r="F2" s="7"/>
      <c r="G2" s="7" t="s">
        <v>2059</v>
      </c>
      <c r="H2" s="7" t="s">
        <v>2060</v>
      </c>
      <c r="I2" s="7" t="s">
        <v>87</v>
      </c>
      <c r="J2" s="7"/>
      <c r="K2" s="7" t="s">
        <v>2</v>
      </c>
      <c r="L2" s="7"/>
      <c r="M2" s="7" t="s">
        <v>87</v>
      </c>
      <c r="N2" s="7"/>
      <c r="O2" s="7" t="s">
        <v>2061</v>
      </c>
      <c r="P2" s="7" t="s">
        <v>31</v>
      </c>
      <c r="Q2" s="1" t="s">
        <v>2</v>
      </c>
      <c r="R2" s="1" t="s">
        <v>2059</v>
      </c>
      <c r="S2" s="1" t="s">
        <v>2060</v>
      </c>
      <c r="T2" s="1" t="s">
        <v>2</v>
      </c>
      <c r="U2" s="1" t="s">
        <v>2059</v>
      </c>
      <c r="V2" s="1" t="s">
        <v>2060</v>
      </c>
      <c r="W2" s="1" t="s">
        <v>2</v>
      </c>
      <c r="X2" s="1" t="s">
        <v>2059</v>
      </c>
      <c r="Y2" s="1" t="s">
        <v>2060</v>
      </c>
      <c r="Z2" s="1" t="s">
        <v>1424</v>
      </c>
      <c r="AA2" s="1" t="s">
        <v>2062</v>
      </c>
      <c r="AB2" s="1" t="s">
        <v>1677</v>
      </c>
      <c r="AC2" s="1" t="s">
        <v>2</v>
      </c>
      <c r="AD2" s="1" t="s">
        <v>2</v>
      </c>
    </row>
    <row r="3" spans="1:30" ht="30">
      <c r="A3" s="7"/>
      <c r="B3" s="7"/>
      <c r="C3" s="7"/>
      <c r="D3" s="7"/>
      <c r="E3" s="7"/>
      <c r="F3" s="7"/>
      <c r="G3" s="7"/>
      <c r="H3" s="7"/>
      <c r="I3" s="7"/>
      <c r="J3" s="7"/>
      <c r="K3" s="7"/>
      <c r="L3" s="7"/>
      <c r="M3" s="7"/>
      <c r="N3" s="7"/>
      <c r="O3" s="7"/>
      <c r="P3" s="7"/>
      <c r="Q3" s="1" t="s">
        <v>71</v>
      </c>
      <c r="R3" s="1" t="s">
        <v>71</v>
      </c>
      <c r="S3" s="1" t="s">
        <v>71</v>
      </c>
      <c r="T3" s="1" t="s">
        <v>72</v>
      </c>
      <c r="U3" s="1" t="s">
        <v>72</v>
      </c>
      <c r="V3" s="1" t="s">
        <v>72</v>
      </c>
      <c r="W3" s="1" t="s">
        <v>73</v>
      </c>
      <c r="X3" s="1" t="s">
        <v>73</v>
      </c>
      <c r="Y3" s="1" t="s">
        <v>73</v>
      </c>
      <c r="Z3" s="1" t="s">
        <v>1417</v>
      </c>
      <c r="AA3" s="1" t="s">
        <v>2054</v>
      </c>
      <c r="AB3" s="1" t="s">
        <v>2054</v>
      </c>
      <c r="AC3" s="1" t="s">
        <v>138</v>
      </c>
      <c r="AD3" s="1" t="s">
        <v>1429</v>
      </c>
    </row>
    <row r="4" spans="1:30" ht="30">
      <c r="A4" s="7"/>
      <c r="B4" s="7"/>
      <c r="C4" s="7"/>
      <c r="D4" s="7"/>
      <c r="E4" s="7"/>
      <c r="F4" s="7"/>
      <c r="G4" s="7"/>
      <c r="H4" s="7"/>
      <c r="I4" s="7"/>
      <c r="J4" s="7"/>
      <c r="K4" s="7"/>
      <c r="L4" s="7"/>
      <c r="M4" s="7"/>
      <c r="N4" s="7"/>
      <c r="O4" s="7"/>
      <c r="P4" s="7"/>
      <c r="Q4" s="1"/>
      <c r="R4" s="1"/>
      <c r="S4" s="1"/>
      <c r="T4" s="1"/>
      <c r="U4" s="1"/>
      <c r="V4" s="1"/>
      <c r="W4" s="1"/>
      <c r="X4" s="1"/>
      <c r="Y4" s="1"/>
      <c r="Z4" s="1"/>
      <c r="AA4" s="1"/>
      <c r="AB4" s="1"/>
      <c r="AC4" s="1"/>
      <c r="AD4" s="1" t="s">
        <v>1427</v>
      </c>
    </row>
    <row r="5" spans="1:30">
      <c r="A5" s="2" t="s">
        <v>137</v>
      </c>
      <c r="B5" s="4" t="s">
        <v>5</v>
      </c>
      <c r="C5" s="4" t="s">
        <v>5</v>
      </c>
      <c r="D5" s="4" t="s">
        <v>5</v>
      </c>
      <c r="E5" s="4" t="s">
        <v>5</v>
      </c>
      <c r="F5" s="4"/>
      <c r="G5" s="4" t="s">
        <v>5</v>
      </c>
      <c r="H5" s="4" t="s">
        <v>5</v>
      </c>
      <c r="I5" s="4" t="s">
        <v>5</v>
      </c>
      <c r="J5" s="4"/>
      <c r="K5" s="4">
        <v>0.16700000000000001</v>
      </c>
      <c r="L5" s="4"/>
      <c r="M5" s="4" t="s">
        <v>5</v>
      </c>
      <c r="N5" s="4"/>
      <c r="O5" s="4" t="s">
        <v>5</v>
      </c>
      <c r="P5" s="4" t="s">
        <v>5</v>
      </c>
      <c r="Q5" s="4" t="s">
        <v>5</v>
      </c>
      <c r="R5" s="4" t="s">
        <v>5</v>
      </c>
      <c r="S5" s="4" t="s">
        <v>5</v>
      </c>
      <c r="T5" s="4" t="s">
        <v>5</v>
      </c>
      <c r="U5" s="4" t="s">
        <v>5</v>
      </c>
      <c r="V5" s="4" t="s">
        <v>5</v>
      </c>
      <c r="W5" s="4" t="s">
        <v>5</v>
      </c>
      <c r="X5" s="4" t="s">
        <v>5</v>
      </c>
      <c r="Y5" s="4" t="s">
        <v>5</v>
      </c>
      <c r="Z5" s="4" t="s">
        <v>5</v>
      </c>
      <c r="AA5" s="4" t="s">
        <v>5</v>
      </c>
      <c r="AB5" s="4" t="s">
        <v>5</v>
      </c>
      <c r="AC5" s="4">
        <v>0.33</v>
      </c>
      <c r="AD5" s="4">
        <v>0.5</v>
      </c>
    </row>
    <row r="6" spans="1:30">
      <c r="A6" s="2" t="s">
        <v>139</v>
      </c>
      <c r="B6" s="4" t="s">
        <v>5</v>
      </c>
      <c r="C6" s="4" t="s">
        <v>5</v>
      </c>
      <c r="D6" s="4" t="s">
        <v>5</v>
      </c>
      <c r="E6" s="4" t="s">
        <v>5</v>
      </c>
      <c r="F6" s="4"/>
      <c r="G6" s="4" t="s">
        <v>5</v>
      </c>
      <c r="H6" s="4" t="s">
        <v>5</v>
      </c>
      <c r="I6" s="4" t="s">
        <v>5</v>
      </c>
      <c r="J6" s="4"/>
      <c r="K6" s="4" t="s">
        <v>5</v>
      </c>
      <c r="L6" s="4"/>
      <c r="M6" s="4" t="s">
        <v>5</v>
      </c>
      <c r="N6" s="4"/>
      <c r="O6" s="4" t="s">
        <v>5</v>
      </c>
      <c r="P6" s="4" t="s">
        <v>5</v>
      </c>
      <c r="Q6" s="4" t="s">
        <v>5</v>
      </c>
      <c r="R6" s="4" t="s">
        <v>5</v>
      </c>
      <c r="S6" s="4" t="s">
        <v>5</v>
      </c>
      <c r="T6" s="4" t="s">
        <v>5</v>
      </c>
      <c r="U6" s="4" t="s">
        <v>5</v>
      </c>
      <c r="V6" s="4" t="s">
        <v>5</v>
      </c>
      <c r="W6" s="4" t="s">
        <v>5</v>
      </c>
      <c r="X6" s="4" t="s">
        <v>5</v>
      </c>
      <c r="Y6" s="4" t="s">
        <v>5</v>
      </c>
      <c r="Z6" s="4" t="s">
        <v>5</v>
      </c>
      <c r="AA6" s="4" t="s">
        <v>5</v>
      </c>
      <c r="AB6" s="4" t="s">
        <v>5</v>
      </c>
      <c r="AC6" s="4" t="s">
        <v>140</v>
      </c>
      <c r="AD6" s="4" t="s">
        <v>142</v>
      </c>
    </row>
    <row r="7" spans="1:30">
      <c r="A7" s="2" t="s">
        <v>82</v>
      </c>
      <c r="B7" s="4" t="s">
        <v>5</v>
      </c>
      <c r="C7" s="4" t="s">
        <v>5</v>
      </c>
      <c r="D7" s="4" t="s">
        <v>5</v>
      </c>
      <c r="E7" s="6">
        <v>66399857</v>
      </c>
      <c r="F7" s="4"/>
      <c r="G7" s="4" t="s">
        <v>5</v>
      </c>
      <c r="H7" s="4" t="s">
        <v>5</v>
      </c>
      <c r="I7" s="4" t="s">
        <v>5</v>
      </c>
      <c r="J7" s="4"/>
      <c r="K7" s="6">
        <v>66399857</v>
      </c>
      <c r="L7" s="4"/>
      <c r="M7" s="4" t="s">
        <v>5</v>
      </c>
      <c r="N7" s="4"/>
      <c r="O7" s="6">
        <v>398000000</v>
      </c>
      <c r="P7" s="6">
        <v>58575583</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83</v>
      </c>
      <c r="B8" s="4" t="s">
        <v>5</v>
      </c>
      <c r="C8" s="4" t="s">
        <v>5</v>
      </c>
      <c r="D8" s="4" t="s">
        <v>5</v>
      </c>
      <c r="E8" s="6">
        <v>66399857</v>
      </c>
      <c r="F8" s="4"/>
      <c r="G8" s="4" t="s">
        <v>5</v>
      </c>
      <c r="H8" s="4" t="s">
        <v>5</v>
      </c>
      <c r="I8" s="4" t="s">
        <v>5</v>
      </c>
      <c r="J8" s="4"/>
      <c r="K8" s="6">
        <v>66399857</v>
      </c>
      <c r="L8" s="4"/>
      <c r="M8" s="4" t="s">
        <v>5</v>
      </c>
      <c r="N8" s="4"/>
      <c r="O8" s="6">
        <v>398000000</v>
      </c>
      <c r="P8" s="6">
        <v>58575583</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c r="A9" s="2" t="s">
        <v>2063</v>
      </c>
      <c r="B9" s="4" t="s">
        <v>5</v>
      </c>
      <c r="C9" s="4" t="s">
        <v>5</v>
      </c>
      <c r="D9" s="4" t="s">
        <v>5</v>
      </c>
      <c r="E9" s="4" t="s">
        <v>5</v>
      </c>
      <c r="F9" s="4"/>
      <c r="G9" s="4" t="s">
        <v>5</v>
      </c>
      <c r="H9" s="4" t="s">
        <v>5</v>
      </c>
      <c r="I9" s="4" t="s">
        <v>5</v>
      </c>
      <c r="J9" s="4"/>
      <c r="K9" s="4" t="s">
        <v>5</v>
      </c>
      <c r="L9" s="4"/>
      <c r="M9" s="4" t="s">
        <v>5</v>
      </c>
      <c r="N9" s="4"/>
      <c r="O9" s="4" t="s">
        <v>5</v>
      </c>
      <c r="P9" s="4" t="s">
        <v>5</v>
      </c>
      <c r="Q9" s="4" t="s">
        <v>5</v>
      </c>
      <c r="R9" s="4" t="s">
        <v>5</v>
      </c>
      <c r="S9" s="4" t="s">
        <v>5</v>
      </c>
      <c r="T9" s="4" t="s">
        <v>5</v>
      </c>
      <c r="U9" s="4" t="s">
        <v>5</v>
      </c>
      <c r="V9" s="4" t="s">
        <v>5</v>
      </c>
      <c r="W9" s="4" t="s">
        <v>5</v>
      </c>
      <c r="X9" s="4" t="s">
        <v>5</v>
      </c>
      <c r="Y9" s="4" t="s">
        <v>5</v>
      </c>
      <c r="Z9" s="9">
        <v>2.7E-2</v>
      </c>
      <c r="AA9" s="4" t="s">
        <v>5</v>
      </c>
      <c r="AB9" s="4" t="s">
        <v>5</v>
      </c>
      <c r="AC9" s="4" t="s">
        <v>5</v>
      </c>
      <c r="AD9" s="4" t="s">
        <v>5</v>
      </c>
    </row>
    <row r="10" spans="1:30">
      <c r="A10" s="2" t="s">
        <v>2064</v>
      </c>
      <c r="B10" s="4" t="s">
        <v>5</v>
      </c>
      <c r="C10" s="4" t="s">
        <v>5</v>
      </c>
      <c r="D10" s="4" t="s">
        <v>5</v>
      </c>
      <c r="E10" s="4" t="s">
        <v>5</v>
      </c>
      <c r="F10" s="4"/>
      <c r="G10" s="4" t="s">
        <v>5</v>
      </c>
      <c r="H10" s="4" t="s">
        <v>5</v>
      </c>
      <c r="I10" s="4" t="s">
        <v>5</v>
      </c>
      <c r="J10" s="4"/>
      <c r="K10" s="4" t="s">
        <v>5</v>
      </c>
      <c r="L10" s="4"/>
      <c r="M10" s="4" t="s">
        <v>5</v>
      </c>
      <c r="N10" s="4"/>
      <c r="O10" s="4" t="s">
        <v>5</v>
      </c>
      <c r="P10" s="4" t="s">
        <v>5</v>
      </c>
      <c r="Q10" s="4" t="s">
        <v>5</v>
      </c>
      <c r="R10" s="4" t="s">
        <v>5</v>
      </c>
      <c r="S10" s="4" t="s">
        <v>5</v>
      </c>
      <c r="T10" s="4" t="s">
        <v>5</v>
      </c>
      <c r="U10" s="4" t="s">
        <v>5</v>
      </c>
      <c r="V10" s="4" t="s">
        <v>5</v>
      </c>
      <c r="W10" s="4" t="s">
        <v>5</v>
      </c>
      <c r="X10" s="4" t="s">
        <v>5</v>
      </c>
      <c r="Y10" s="4" t="s">
        <v>5</v>
      </c>
      <c r="Z10" s="9">
        <v>8.5999999999999993E-2</v>
      </c>
      <c r="AA10" s="4" t="s">
        <v>5</v>
      </c>
      <c r="AB10" s="4" t="s">
        <v>5</v>
      </c>
      <c r="AC10" s="4" t="s">
        <v>5</v>
      </c>
      <c r="AD10" s="4" t="s">
        <v>5</v>
      </c>
    </row>
    <row r="11" spans="1:30">
      <c r="A11" s="2" t="s">
        <v>2065</v>
      </c>
      <c r="B11" s="4" t="s">
        <v>5</v>
      </c>
      <c r="C11" s="4" t="s">
        <v>5</v>
      </c>
      <c r="D11" s="4" t="s">
        <v>5</v>
      </c>
      <c r="E11" s="4" t="s">
        <v>5</v>
      </c>
      <c r="F11" s="4"/>
      <c r="G11" s="4" t="s">
        <v>5</v>
      </c>
      <c r="H11" s="4" t="s">
        <v>5</v>
      </c>
      <c r="I11" s="4" t="s">
        <v>5</v>
      </c>
      <c r="J11" s="4"/>
      <c r="K11" s="4" t="s">
        <v>5</v>
      </c>
      <c r="L11" s="4"/>
      <c r="M11" s="4" t="s">
        <v>5</v>
      </c>
      <c r="N11" s="4"/>
      <c r="O11" s="4" t="s">
        <v>5</v>
      </c>
      <c r="P11" s="4" t="s">
        <v>5</v>
      </c>
      <c r="Q11" s="4" t="s">
        <v>5</v>
      </c>
      <c r="R11" s="4" t="s">
        <v>5</v>
      </c>
      <c r="S11" s="4" t="s">
        <v>5</v>
      </c>
      <c r="T11" s="4" t="s">
        <v>5</v>
      </c>
      <c r="U11" s="4" t="s">
        <v>5</v>
      </c>
      <c r="V11" s="4" t="s">
        <v>5</v>
      </c>
      <c r="W11" s="4" t="s">
        <v>5</v>
      </c>
      <c r="X11" s="4" t="s">
        <v>5</v>
      </c>
      <c r="Y11" s="4" t="s">
        <v>5</v>
      </c>
      <c r="Z11" s="9">
        <v>0.23400000000000001</v>
      </c>
      <c r="AA11" s="4" t="s">
        <v>5</v>
      </c>
      <c r="AB11" s="4" t="s">
        <v>5</v>
      </c>
      <c r="AC11" s="4" t="s">
        <v>5</v>
      </c>
      <c r="AD11" s="4" t="s">
        <v>5</v>
      </c>
    </row>
    <row r="12" spans="1:30">
      <c r="A12" s="2" t="s">
        <v>2066</v>
      </c>
      <c r="B12" s="4" t="s">
        <v>5</v>
      </c>
      <c r="C12" s="4" t="s">
        <v>5</v>
      </c>
      <c r="D12" s="4" t="s">
        <v>5</v>
      </c>
      <c r="E12" s="4" t="s">
        <v>5</v>
      </c>
      <c r="F12" s="4"/>
      <c r="G12" s="4" t="s">
        <v>5</v>
      </c>
      <c r="H12" s="4" t="s">
        <v>5</v>
      </c>
      <c r="I12" s="4" t="s">
        <v>5</v>
      </c>
      <c r="J12" s="4"/>
      <c r="K12" s="4" t="s">
        <v>5</v>
      </c>
      <c r="L12" s="4"/>
      <c r="M12" s="4" t="s">
        <v>5</v>
      </c>
      <c r="N12" s="4"/>
      <c r="O12" s="4" t="s">
        <v>5</v>
      </c>
      <c r="P12" s="4" t="s">
        <v>5</v>
      </c>
      <c r="Q12" s="4" t="s">
        <v>5</v>
      </c>
      <c r="R12" s="4" t="s">
        <v>5</v>
      </c>
      <c r="S12" s="4" t="s">
        <v>5</v>
      </c>
      <c r="T12" s="4" t="s">
        <v>5</v>
      </c>
      <c r="U12" s="4" t="s">
        <v>5</v>
      </c>
      <c r="V12" s="4" t="s">
        <v>5</v>
      </c>
      <c r="W12" s="4" t="s">
        <v>5</v>
      </c>
      <c r="X12" s="4" t="s">
        <v>5</v>
      </c>
      <c r="Y12" s="4" t="s">
        <v>5</v>
      </c>
      <c r="Z12" s="4" t="s">
        <v>1447</v>
      </c>
      <c r="AA12" s="4" t="s">
        <v>5</v>
      </c>
      <c r="AB12" s="4" t="s">
        <v>5</v>
      </c>
      <c r="AC12" s="4" t="s">
        <v>5</v>
      </c>
      <c r="AD12" s="4" t="s">
        <v>5</v>
      </c>
    </row>
    <row r="13" spans="1:30" ht="30">
      <c r="A13" s="2" t="s">
        <v>2067</v>
      </c>
      <c r="B13" s="4" t="s">
        <v>5</v>
      </c>
      <c r="C13" s="4" t="s">
        <v>5</v>
      </c>
      <c r="D13" s="4" t="s">
        <v>5</v>
      </c>
      <c r="E13" s="4" t="s">
        <v>5</v>
      </c>
      <c r="F13" s="4"/>
      <c r="G13" s="4" t="s">
        <v>5</v>
      </c>
      <c r="H13" s="4" t="s">
        <v>5</v>
      </c>
      <c r="I13" s="4" t="s">
        <v>5</v>
      </c>
      <c r="J13" s="4"/>
      <c r="K13" s="4" t="s">
        <v>5</v>
      </c>
      <c r="L13" s="4"/>
      <c r="M13" s="4" t="s">
        <v>5</v>
      </c>
      <c r="N13" s="4"/>
      <c r="O13" s="4" t="s">
        <v>5</v>
      </c>
      <c r="P13" s="4" t="s">
        <v>5</v>
      </c>
      <c r="Q13" s="4" t="s">
        <v>5</v>
      </c>
      <c r="R13" s="4" t="s">
        <v>5</v>
      </c>
      <c r="S13" s="4" t="s">
        <v>5</v>
      </c>
      <c r="T13" s="4" t="s">
        <v>5</v>
      </c>
      <c r="U13" s="4" t="s">
        <v>5</v>
      </c>
      <c r="V13" s="4" t="s">
        <v>5</v>
      </c>
      <c r="W13" s="4" t="s">
        <v>5</v>
      </c>
      <c r="X13" s="4" t="s">
        <v>5</v>
      </c>
      <c r="Y13" s="4" t="s">
        <v>5</v>
      </c>
      <c r="Z13" s="4" t="s">
        <v>5</v>
      </c>
      <c r="AA13" s="4" t="s">
        <v>5</v>
      </c>
      <c r="AB13" s="6">
        <v>2609</v>
      </c>
      <c r="AC13" s="4" t="s">
        <v>5</v>
      </c>
      <c r="AD13" s="4" t="s">
        <v>5</v>
      </c>
    </row>
    <row r="14" spans="1:30">
      <c r="A14" s="2" t="s">
        <v>2068</v>
      </c>
      <c r="B14" s="4" t="s">
        <v>5</v>
      </c>
      <c r="C14" s="4" t="s">
        <v>5</v>
      </c>
      <c r="D14" s="4" t="s">
        <v>5</v>
      </c>
      <c r="E14" s="4" t="s">
        <v>5</v>
      </c>
      <c r="F14" s="4"/>
      <c r="G14" s="4" t="s">
        <v>5</v>
      </c>
      <c r="H14" s="4" t="s">
        <v>5</v>
      </c>
      <c r="I14" s="4" t="s">
        <v>5</v>
      </c>
      <c r="J14" s="4"/>
      <c r="K14" s="10">
        <v>-5.34</v>
      </c>
      <c r="L14" s="4"/>
      <c r="M14" s="4" t="s">
        <v>5</v>
      </c>
      <c r="N14" s="4"/>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c r="A15" s="2" t="s">
        <v>2069</v>
      </c>
      <c r="B15" s="4" t="s">
        <v>5</v>
      </c>
      <c r="C15" s="4" t="s">
        <v>5</v>
      </c>
      <c r="D15" s="4" t="s">
        <v>5</v>
      </c>
      <c r="E15" s="4" t="s">
        <v>5</v>
      </c>
      <c r="F15" s="4"/>
      <c r="G15" s="4" t="s">
        <v>5</v>
      </c>
      <c r="H15" s="4" t="s">
        <v>5</v>
      </c>
      <c r="I15" s="4" t="s">
        <v>5</v>
      </c>
      <c r="J15" s="4"/>
      <c r="K15" s="4">
        <v>0.16700000000000001</v>
      </c>
      <c r="L15" s="4"/>
      <c r="M15" s="4" t="s">
        <v>5</v>
      </c>
      <c r="N15" s="4"/>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c r="A16" s="2" t="s">
        <v>2070</v>
      </c>
      <c r="B16" s="4" t="s">
        <v>5</v>
      </c>
      <c r="C16" s="4" t="s">
        <v>5</v>
      </c>
      <c r="D16" s="4" t="s">
        <v>5</v>
      </c>
      <c r="E16" s="4" t="s">
        <v>5</v>
      </c>
      <c r="F16" s="4"/>
      <c r="G16" s="4" t="s">
        <v>5</v>
      </c>
      <c r="H16" s="4" t="s">
        <v>5</v>
      </c>
      <c r="I16" s="4" t="s">
        <v>5</v>
      </c>
      <c r="J16" s="4"/>
      <c r="K16" s="9">
        <v>6</v>
      </c>
      <c r="L16" s="4"/>
      <c r="M16" s="4" t="s">
        <v>5</v>
      </c>
      <c r="N16" s="4"/>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c r="A17" s="2" t="s">
        <v>2071</v>
      </c>
      <c r="B17" s="4" t="s">
        <v>5</v>
      </c>
      <c r="C17" s="4" t="s">
        <v>5</v>
      </c>
      <c r="D17" s="4" t="s">
        <v>5</v>
      </c>
      <c r="E17" s="4" t="s">
        <v>5</v>
      </c>
      <c r="F17" s="4"/>
      <c r="G17" s="4" t="s">
        <v>5</v>
      </c>
      <c r="H17" s="4" t="s">
        <v>5</v>
      </c>
      <c r="I17" s="4" t="s">
        <v>5</v>
      </c>
      <c r="J17" s="4"/>
      <c r="K17" s="10">
        <v>1.92</v>
      </c>
      <c r="L17" s="4"/>
      <c r="M17" s="4" t="s">
        <v>5</v>
      </c>
      <c r="N17" s="4"/>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c r="A18" s="2" t="s">
        <v>134</v>
      </c>
      <c r="B18" s="4" t="s">
        <v>5</v>
      </c>
      <c r="C18" s="4" t="s">
        <v>5</v>
      </c>
      <c r="D18" s="4" t="s">
        <v>5</v>
      </c>
      <c r="E18" s="10">
        <v>0.6</v>
      </c>
      <c r="F18" s="11" t="s">
        <v>129</v>
      </c>
      <c r="G18" s="10">
        <v>0.6</v>
      </c>
      <c r="H18" s="10">
        <v>0.6</v>
      </c>
      <c r="I18" s="10">
        <v>0.6</v>
      </c>
      <c r="J18" s="11" t="s">
        <v>129</v>
      </c>
      <c r="K18" s="10">
        <v>1.8</v>
      </c>
      <c r="L18" s="11" t="s">
        <v>129</v>
      </c>
      <c r="M18" s="10">
        <v>2.94</v>
      </c>
      <c r="N18" s="11" t="s">
        <v>129</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c r="A19" s="2" t="s">
        <v>2072</v>
      </c>
      <c r="B19" s="4" t="s">
        <v>5</v>
      </c>
      <c r="C19" s="4" t="s">
        <v>5</v>
      </c>
      <c r="D19" s="4" t="s">
        <v>5</v>
      </c>
      <c r="E19" s="4" t="s">
        <v>5</v>
      </c>
      <c r="F19" s="4"/>
      <c r="G19" s="4" t="s">
        <v>5</v>
      </c>
      <c r="H19" s="4" t="s">
        <v>5</v>
      </c>
      <c r="I19" s="4" t="s">
        <v>5</v>
      </c>
      <c r="J19" s="4"/>
      <c r="K19" s="4" t="s">
        <v>5</v>
      </c>
      <c r="L19" s="4"/>
      <c r="M19" s="4" t="s">
        <v>5</v>
      </c>
      <c r="N19" s="4"/>
      <c r="O19" s="4" t="s">
        <v>5</v>
      </c>
      <c r="P19" s="4" t="s">
        <v>5</v>
      </c>
      <c r="Q19" s="10">
        <v>0.609375</v>
      </c>
      <c r="R19" s="10">
        <v>0.609375</v>
      </c>
      <c r="S19" s="10">
        <v>0.609375</v>
      </c>
      <c r="T19" s="10">
        <v>0.50312500000000004</v>
      </c>
      <c r="U19" s="10">
        <v>0.50312500000000004</v>
      </c>
      <c r="V19" s="10">
        <v>0.50312500000000004</v>
      </c>
      <c r="W19" s="10">
        <v>0.52343799999999996</v>
      </c>
      <c r="X19" s="10">
        <v>0.52343799999999996</v>
      </c>
      <c r="Y19" s="10">
        <v>0.52343799999999996</v>
      </c>
      <c r="Z19" s="4" t="s">
        <v>5</v>
      </c>
      <c r="AA19" s="4" t="s">
        <v>5</v>
      </c>
      <c r="AB19" s="4" t="s">
        <v>5</v>
      </c>
      <c r="AC19" s="4" t="s">
        <v>5</v>
      </c>
      <c r="AD19" s="4" t="s">
        <v>5</v>
      </c>
    </row>
    <row r="20" spans="1:30">
      <c r="A20" s="2" t="s">
        <v>2073</v>
      </c>
      <c r="B20" s="8">
        <v>41200000</v>
      </c>
      <c r="C20" s="8">
        <v>36600000</v>
      </c>
      <c r="D20" s="8">
        <v>36500000</v>
      </c>
      <c r="E20" s="4" t="s">
        <v>5</v>
      </c>
      <c r="F20" s="4"/>
      <c r="G20" s="4" t="s">
        <v>5</v>
      </c>
      <c r="H20" s="4" t="s">
        <v>5</v>
      </c>
      <c r="I20" s="4" t="s">
        <v>5</v>
      </c>
      <c r="J20" s="4"/>
      <c r="K20" s="4" t="s">
        <v>5</v>
      </c>
      <c r="L20" s="4"/>
      <c r="M20" s="4" t="s">
        <v>5</v>
      </c>
      <c r="N20" s="4"/>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c r="A21" s="2" t="s">
        <v>2074</v>
      </c>
      <c r="B21" s="4" t="s">
        <v>5</v>
      </c>
      <c r="C21" s="4" t="s">
        <v>5</v>
      </c>
      <c r="D21" s="4" t="s">
        <v>5</v>
      </c>
      <c r="E21" s="4" t="s">
        <v>5</v>
      </c>
      <c r="F21" s="4"/>
      <c r="G21" s="4" t="s">
        <v>5</v>
      </c>
      <c r="H21" s="4" t="s">
        <v>5</v>
      </c>
      <c r="I21" s="4" t="s">
        <v>5</v>
      </c>
      <c r="J21" s="4"/>
      <c r="K21" s="4" t="s">
        <v>5</v>
      </c>
      <c r="L21" s="4"/>
      <c r="M21" s="4" t="s">
        <v>5</v>
      </c>
      <c r="N21" s="4"/>
      <c r="O21" s="4" t="s">
        <v>5</v>
      </c>
      <c r="P21" s="4" t="s">
        <v>5</v>
      </c>
      <c r="Q21" s="4" t="s">
        <v>5</v>
      </c>
      <c r="R21" s="4" t="s">
        <v>5</v>
      </c>
      <c r="S21" s="4" t="s">
        <v>5</v>
      </c>
      <c r="T21" s="4" t="s">
        <v>5</v>
      </c>
      <c r="U21" s="4" t="s">
        <v>5</v>
      </c>
      <c r="V21" s="4" t="s">
        <v>5</v>
      </c>
      <c r="W21" s="4" t="s">
        <v>5</v>
      </c>
      <c r="X21" s="4" t="s">
        <v>5</v>
      </c>
      <c r="Y21" s="4" t="s">
        <v>5</v>
      </c>
      <c r="Z21" s="4" t="s">
        <v>5</v>
      </c>
      <c r="AA21" s="4">
        <v>333</v>
      </c>
      <c r="AB21" s="4" t="s">
        <v>5</v>
      </c>
      <c r="AC21" s="6">
        <v>201666</v>
      </c>
      <c r="AD21" s="4" t="s">
        <v>5</v>
      </c>
    </row>
    <row r="22" spans="1:30" ht="30">
      <c r="A22" s="2" t="s">
        <v>2075</v>
      </c>
      <c r="B22" s="4" t="s">
        <v>5</v>
      </c>
      <c r="C22" s="4" t="s">
        <v>5</v>
      </c>
      <c r="D22" s="4" t="s">
        <v>5</v>
      </c>
      <c r="E22" s="4" t="s">
        <v>5</v>
      </c>
      <c r="F22" s="4"/>
      <c r="G22" s="4" t="s">
        <v>5</v>
      </c>
      <c r="H22" s="4" t="s">
        <v>5</v>
      </c>
      <c r="I22" s="4" t="s">
        <v>5</v>
      </c>
      <c r="J22" s="4"/>
      <c r="K22" s="4" t="s">
        <v>5</v>
      </c>
      <c r="L22" s="4"/>
      <c r="M22" s="4" t="s">
        <v>5</v>
      </c>
      <c r="N22" s="4"/>
      <c r="O22" s="4" t="s">
        <v>5</v>
      </c>
      <c r="P22" s="4" t="s">
        <v>5</v>
      </c>
      <c r="Q22" s="4" t="s">
        <v>5</v>
      </c>
      <c r="R22" s="4" t="s">
        <v>5</v>
      </c>
      <c r="S22" s="4" t="s">
        <v>5</v>
      </c>
      <c r="T22" s="4" t="s">
        <v>5</v>
      </c>
      <c r="U22" s="4" t="s">
        <v>5</v>
      </c>
      <c r="V22" s="4" t="s">
        <v>5</v>
      </c>
      <c r="W22" s="4" t="s">
        <v>5</v>
      </c>
      <c r="X22" s="4" t="s">
        <v>5</v>
      </c>
      <c r="Y22" s="4" t="s">
        <v>5</v>
      </c>
      <c r="Z22" s="4" t="s">
        <v>5</v>
      </c>
      <c r="AA22" s="10">
        <v>6.42</v>
      </c>
      <c r="AB22" s="4" t="s">
        <v>5</v>
      </c>
      <c r="AC22" s="10">
        <v>6.72</v>
      </c>
      <c r="AD22" s="4" t="s">
        <v>5</v>
      </c>
    </row>
    <row r="23" spans="1:30">
      <c r="A23" s="2" t="s">
        <v>2076</v>
      </c>
      <c r="B23" s="4" t="s">
        <v>5</v>
      </c>
      <c r="C23" s="4" t="s">
        <v>5</v>
      </c>
      <c r="D23" s="4" t="s">
        <v>5</v>
      </c>
      <c r="E23" s="4" t="s">
        <v>5</v>
      </c>
      <c r="F23" s="4"/>
      <c r="G23" s="4" t="s">
        <v>5</v>
      </c>
      <c r="H23" s="4" t="s">
        <v>5</v>
      </c>
      <c r="I23" s="4" t="s">
        <v>5</v>
      </c>
      <c r="J23" s="4"/>
      <c r="K23" s="4" t="s">
        <v>5</v>
      </c>
      <c r="L23" s="4"/>
      <c r="M23" s="4" t="s">
        <v>5</v>
      </c>
      <c r="N23" s="4"/>
      <c r="O23" s="4" t="s">
        <v>5</v>
      </c>
      <c r="P23" s="4" t="s">
        <v>5</v>
      </c>
      <c r="Q23" s="4" t="s">
        <v>5</v>
      </c>
      <c r="R23" s="4" t="s">
        <v>5</v>
      </c>
      <c r="S23" s="4" t="s">
        <v>5</v>
      </c>
      <c r="T23" s="4" t="s">
        <v>5</v>
      </c>
      <c r="U23" s="4" t="s">
        <v>5</v>
      </c>
      <c r="V23" s="4" t="s">
        <v>5</v>
      </c>
      <c r="W23" s="4" t="s">
        <v>5</v>
      </c>
      <c r="X23" s="4" t="s">
        <v>5</v>
      </c>
      <c r="Y23" s="4" t="s">
        <v>5</v>
      </c>
      <c r="Z23" s="4" t="s">
        <v>5</v>
      </c>
      <c r="AA23" s="4">
        <v>254</v>
      </c>
      <c r="AB23" s="4" t="s">
        <v>5</v>
      </c>
      <c r="AC23" s="6">
        <v>160342</v>
      </c>
      <c r="AD23" s="4" t="s">
        <v>5</v>
      </c>
    </row>
    <row r="24" spans="1:30">
      <c r="A24" s="2" t="s">
        <v>2077</v>
      </c>
      <c r="B24" s="4" t="s">
        <v>5</v>
      </c>
      <c r="C24" s="4" t="s">
        <v>5</v>
      </c>
      <c r="D24" s="4" t="s">
        <v>5</v>
      </c>
      <c r="E24" s="4" t="s">
        <v>5</v>
      </c>
      <c r="F24" s="4"/>
      <c r="G24" s="4" t="s">
        <v>5</v>
      </c>
      <c r="H24" s="4" t="s">
        <v>5</v>
      </c>
      <c r="I24" s="4" t="s">
        <v>5</v>
      </c>
      <c r="J24" s="4"/>
      <c r="K24" s="4" t="s">
        <v>5</v>
      </c>
      <c r="L24" s="4"/>
      <c r="M24" s="4" t="s">
        <v>5</v>
      </c>
      <c r="N24" s="4"/>
      <c r="O24" s="4" t="s">
        <v>5</v>
      </c>
      <c r="P24" s="4" t="s">
        <v>5</v>
      </c>
      <c r="Q24" s="4" t="s">
        <v>5</v>
      </c>
      <c r="R24" s="4" t="s">
        <v>5</v>
      </c>
      <c r="S24" s="4" t="s">
        <v>5</v>
      </c>
      <c r="T24" s="4" t="s">
        <v>5</v>
      </c>
      <c r="U24" s="4" t="s">
        <v>5</v>
      </c>
      <c r="V24" s="4" t="s">
        <v>5</v>
      </c>
      <c r="W24" s="4" t="s">
        <v>5</v>
      </c>
      <c r="X24" s="4" t="s">
        <v>5</v>
      </c>
      <c r="Y24" s="4" t="s">
        <v>5</v>
      </c>
      <c r="Z24" s="4" t="s">
        <v>5</v>
      </c>
      <c r="AA24" s="8">
        <v>6900</v>
      </c>
      <c r="AB24" s="4" t="s">
        <v>5</v>
      </c>
      <c r="AC24" s="8">
        <v>4100000</v>
      </c>
      <c r="AD24" s="4" t="s">
        <v>5</v>
      </c>
    </row>
    <row r="25" spans="1:30">
      <c r="A25" s="2" t="s">
        <v>2078</v>
      </c>
      <c r="B25" s="4" t="s">
        <v>5</v>
      </c>
      <c r="C25" s="4" t="s">
        <v>5</v>
      </c>
      <c r="D25" s="4" t="s">
        <v>5</v>
      </c>
      <c r="E25" s="4" t="s">
        <v>5</v>
      </c>
      <c r="F25" s="4"/>
      <c r="G25" s="4" t="s">
        <v>5</v>
      </c>
      <c r="H25" s="4" t="s">
        <v>5</v>
      </c>
      <c r="I25" s="4" t="s">
        <v>5</v>
      </c>
      <c r="J25" s="4"/>
      <c r="K25" s="4" t="s">
        <v>5</v>
      </c>
      <c r="L25" s="4"/>
      <c r="M25" s="4" t="s">
        <v>5</v>
      </c>
      <c r="N25" s="4"/>
      <c r="O25" s="4" t="s">
        <v>5</v>
      </c>
      <c r="P25" s="4" t="s">
        <v>5</v>
      </c>
      <c r="Q25" s="4" t="s">
        <v>5</v>
      </c>
      <c r="R25" s="4" t="s">
        <v>5</v>
      </c>
      <c r="S25" s="4" t="s">
        <v>5</v>
      </c>
      <c r="T25" s="4" t="s">
        <v>5</v>
      </c>
      <c r="U25" s="4" t="s">
        <v>5</v>
      </c>
      <c r="V25" s="4" t="s">
        <v>5</v>
      </c>
      <c r="W25" s="4" t="s">
        <v>5</v>
      </c>
      <c r="X25" s="4" t="s">
        <v>5</v>
      </c>
      <c r="Y25" s="4" t="s">
        <v>5</v>
      </c>
      <c r="Z25" s="4" t="s">
        <v>5</v>
      </c>
      <c r="AA25" s="4" t="s">
        <v>5</v>
      </c>
      <c r="AB25" s="4" t="s">
        <v>5</v>
      </c>
      <c r="AC25" s="6">
        <v>14775</v>
      </c>
      <c r="AD25" s="4" t="s">
        <v>5</v>
      </c>
    </row>
    <row r="26" spans="1:30">
      <c r="A26" s="2" t="s">
        <v>2079</v>
      </c>
      <c r="B26" s="4" t="s">
        <v>5</v>
      </c>
      <c r="C26" s="4" t="s">
        <v>5</v>
      </c>
      <c r="D26" s="4" t="s">
        <v>5</v>
      </c>
      <c r="E26" s="4" t="s">
        <v>5</v>
      </c>
      <c r="F26" s="4"/>
      <c r="G26" s="4" t="s">
        <v>5</v>
      </c>
      <c r="H26" s="4" t="s">
        <v>5</v>
      </c>
      <c r="I26" s="4" t="s">
        <v>5</v>
      </c>
      <c r="J26" s="4"/>
      <c r="K26" s="6">
        <v>227079</v>
      </c>
      <c r="L26" s="4"/>
      <c r="M26" s="4" t="s">
        <v>5</v>
      </c>
      <c r="N26" s="4"/>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c r="A27" s="2" t="s">
        <v>2080</v>
      </c>
      <c r="B27" s="4" t="s">
        <v>5</v>
      </c>
      <c r="C27" s="4" t="s">
        <v>5</v>
      </c>
      <c r="D27" s="4" t="s">
        <v>5</v>
      </c>
      <c r="E27" s="6">
        <v>1536773</v>
      </c>
      <c r="F27" s="4"/>
      <c r="G27" s="4" t="s">
        <v>5</v>
      </c>
      <c r="H27" s="4" t="s">
        <v>5</v>
      </c>
      <c r="I27" s="6">
        <v>1275671</v>
      </c>
      <c r="J27" s="4"/>
      <c r="K27" s="6">
        <v>1781669</v>
      </c>
      <c r="L27" s="4"/>
      <c r="M27" s="6">
        <v>1044116</v>
      </c>
      <c r="N27" s="4"/>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c r="A28" s="12"/>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ht="15" customHeight="1">
      <c r="A29" s="2" t="s">
        <v>129</v>
      </c>
      <c r="B29" s="13" t="s">
        <v>135</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row>
  </sheetData>
  <mergeCells count="19">
    <mergeCell ref="P2:P4"/>
    <mergeCell ref="A28:AD28"/>
    <mergeCell ref="B29:AD29"/>
    <mergeCell ref="G2:G4"/>
    <mergeCell ref="H2:H4"/>
    <mergeCell ref="I2:J4"/>
    <mergeCell ref="K2:L4"/>
    <mergeCell ref="M2:N4"/>
    <mergeCell ref="O2:O4"/>
    <mergeCell ref="A1:A4"/>
    <mergeCell ref="B1:D1"/>
    <mergeCell ref="E1:J1"/>
    <mergeCell ref="K1:N1"/>
    <mergeCell ref="Q1:Y1"/>
    <mergeCell ref="AC1:AD1"/>
    <mergeCell ref="B2:B4"/>
    <mergeCell ref="C2:C4"/>
    <mergeCell ref="D2:D4"/>
    <mergeCell ref="E2:F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2081</v>
      </c>
      <c r="B1" s="7" t="s">
        <v>2</v>
      </c>
    </row>
    <row r="2" spans="1:2" ht="30">
      <c r="A2" s="1" t="s">
        <v>30</v>
      </c>
      <c r="B2" s="7"/>
    </row>
    <row r="3" spans="1:2" ht="30">
      <c r="A3" s="2" t="s">
        <v>1453</v>
      </c>
      <c r="B3" s="4" t="s">
        <v>5</v>
      </c>
    </row>
    <row r="4" spans="1:2" ht="30">
      <c r="A4" s="2" t="s">
        <v>1473</v>
      </c>
      <c r="B4" s="8">
        <v>6500</v>
      </c>
    </row>
    <row r="5" spans="1:2" ht="30">
      <c r="A5" s="2" t="s">
        <v>1474</v>
      </c>
      <c r="B5" s="8">
        <v>9000</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26.5703125" customWidth="1"/>
    <col min="4" max="4" width="12.5703125" customWidth="1"/>
  </cols>
  <sheetData>
    <row r="1" spans="1:4" ht="15" customHeight="1">
      <c r="A1" s="1" t="s">
        <v>2082</v>
      </c>
      <c r="B1" s="1" t="s">
        <v>86</v>
      </c>
      <c r="C1" s="7" t="s">
        <v>1</v>
      </c>
      <c r="D1" s="7"/>
    </row>
    <row r="2" spans="1:4" ht="30">
      <c r="A2" s="1" t="s">
        <v>30</v>
      </c>
      <c r="B2" s="1" t="s">
        <v>2</v>
      </c>
      <c r="C2" s="7" t="s">
        <v>2</v>
      </c>
      <c r="D2" s="7"/>
    </row>
    <row r="3" spans="1:4">
      <c r="A3" s="3" t="s">
        <v>1250</v>
      </c>
      <c r="B3" s="4" t="s">
        <v>5</v>
      </c>
      <c r="C3" s="4" t="s">
        <v>5</v>
      </c>
      <c r="D3" s="4"/>
    </row>
    <row r="4" spans="1:4" ht="17.25">
      <c r="A4" s="2" t="s">
        <v>1251</v>
      </c>
      <c r="B4" s="8">
        <v>129</v>
      </c>
      <c r="C4" s="8">
        <v>718</v>
      </c>
      <c r="D4" s="11" t="s">
        <v>129</v>
      </c>
    </row>
    <row r="5" spans="1:4" ht="17.25">
      <c r="A5" s="2" t="s">
        <v>1252</v>
      </c>
      <c r="B5" s="4">
        <v>29</v>
      </c>
      <c r="C5" s="4">
        <v>194</v>
      </c>
      <c r="D5" s="11" t="s">
        <v>129</v>
      </c>
    </row>
    <row r="6" spans="1:4" ht="17.25">
      <c r="A6" s="2" t="s">
        <v>1253</v>
      </c>
      <c r="B6" s="4">
        <v>158</v>
      </c>
      <c r="C6" s="4">
        <v>912</v>
      </c>
      <c r="D6" s="11" t="s">
        <v>129</v>
      </c>
    </row>
    <row r="7" spans="1:4">
      <c r="A7" s="3" t="s">
        <v>2083</v>
      </c>
      <c r="B7" s="4" t="s">
        <v>5</v>
      </c>
      <c r="C7" s="4" t="s">
        <v>5</v>
      </c>
      <c r="D7" s="4"/>
    </row>
    <row r="8" spans="1:4" ht="17.25">
      <c r="A8" s="2" t="s">
        <v>1251</v>
      </c>
      <c r="B8" s="4">
        <v>155</v>
      </c>
      <c r="C8" s="4">
        <v>-159</v>
      </c>
      <c r="D8" s="11" t="s">
        <v>129</v>
      </c>
    </row>
    <row r="9" spans="1:4" ht="17.25">
      <c r="A9" s="2" t="s">
        <v>1252</v>
      </c>
      <c r="B9" s="4">
        <v>21</v>
      </c>
      <c r="C9" s="4">
        <v>-499</v>
      </c>
      <c r="D9" s="11" t="s">
        <v>129</v>
      </c>
    </row>
    <row r="10" spans="1:4" ht="17.25">
      <c r="A10" s="2" t="s">
        <v>1257</v>
      </c>
      <c r="B10" s="4">
        <v>176</v>
      </c>
      <c r="C10" s="4">
        <v>-658</v>
      </c>
      <c r="D10" s="11" t="s">
        <v>129</v>
      </c>
    </row>
    <row r="11" spans="1:4" ht="17.25">
      <c r="A11" s="2" t="s">
        <v>1259</v>
      </c>
      <c r="B11" s="8">
        <v>334</v>
      </c>
      <c r="C11" s="8">
        <v>254</v>
      </c>
      <c r="D11" s="11" t="s">
        <v>129</v>
      </c>
    </row>
    <row r="12" spans="1:4">
      <c r="A12" s="12"/>
      <c r="B12" s="12"/>
      <c r="C12" s="12"/>
      <c r="D12" s="12"/>
    </row>
    <row r="13" spans="1:4" ht="45" customHeight="1">
      <c r="A13" s="2" t="s">
        <v>129</v>
      </c>
      <c r="B13" s="13" t="s">
        <v>1260</v>
      </c>
      <c r="C13" s="13"/>
      <c r="D13" s="13"/>
    </row>
  </sheetData>
  <mergeCells count="4">
    <mergeCell ref="C1:D1"/>
    <mergeCell ref="C2:D2"/>
    <mergeCell ref="A12:D12"/>
    <mergeCell ref="B13:D1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7.42578125" customWidth="1"/>
    <col min="3" max="3" width="8.5703125" customWidth="1"/>
    <col min="4" max="4" width="27.42578125" customWidth="1"/>
    <col min="5" max="5" width="8.5703125" customWidth="1"/>
  </cols>
  <sheetData>
    <row r="1" spans="1:5" ht="30">
      <c r="A1" s="1" t="s">
        <v>2084</v>
      </c>
      <c r="B1" s="7" t="s">
        <v>2</v>
      </c>
      <c r="C1" s="7"/>
      <c r="D1" s="7" t="s">
        <v>31</v>
      </c>
      <c r="E1" s="7"/>
    </row>
    <row r="2" spans="1:5" ht="30">
      <c r="A2" s="1" t="s">
        <v>30</v>
      </c>
      <c r="B2" s="7"/>
      <c r="C2" s="7"/>
      <c r="D2" s="7"/>
      <c r="E2" s="7"/>
    </row>
    <row r="3" spans="1:5">
      <c r="A3" s="3" t="s">
        <v>2085</v>
      </c>
      <c r="B3" s="4" t="s">
        <v>5</v>
      </c>
      <c r="C3" s="4"/>
      <c r="D3" s="4" t="s">
        <v>5</v>
      </c>
      <c r="E3" s="4"/>
    </row>
    <row r="4" spans="1:5">
      <c r="A4" s="2" t="s">
        <v>1263</v>
      </c>
      <c r="B4" s="8">
        <v>1599</v>
      </c>
      <c r="C4" s="4"/>
      <c r="D4" s="8">
        <v>2076</v>
      </c>
      <c r="E4" s="4"/>
    </row>
    <row r="5" spans="1:5">
      <c r="A5" s="2" t="s">
        <v>117</v>
      </c>
      <c r="B5" s="6">
        <v>37425</v>
      </c>
      <c r="C5" s="4"/>
      <c r="D5" s="6">
        <v>94880</v>
      </c>
      <c r="E5" s="4"/>
    </row>
    <row r="6" spans="1:5">
      <c r="A6" s="2" t="s">
        <v>1264</v>
      </c>
      <c r="B6" s="6">
        <v>7512</v>
      </c>
      <c r="C6" s="4"/>
      <c r="D6" s="6">
        <v>6489</v>
      </c>
      <c r="E6" s="4"/>
    </row>
    <row r="7" spans="1:5">
      <c r="A7" s="2" t="s">
        <v>1265</v>
      </c>
      <c r="B7" s="6">
        <v>15292</v>
      </c>
      <c r="C7" s="4"/>
      <c r="D7" s="6">
        <v>23816</v>
      </c>
      <c r="E7" s="4"/>
    </row>
    <row r="8" spans="1:5">
      <c r="A8" s="2" t="s">
        <v>817</v>
      </c>
      <c r="B8" s="6">
        <v>7787</v>
      </c>
      <c r="C8" s="4"/>
      <c r="D8" s="6">
        <v>7787</v>
      </c>
      <c r="E8" s="4"/>
    </row>
    <row r="9" spans="1:5">
      <c r="A9" s="2" t="s">
        <v>1266</v>
      </c>
      <c r="B9" s="6">
        <v>53135</v>
      </c>
      <c r="C9" s="4"/>
      <c r="D9" s="6">
        <v>211560</v>
      </c>
      <c r="E9" s="4"/>
    </row>
    <row r="10" spans="1:5">
      <c r="A10" s="2" t="s">
        <v>497</v>
      </c>
      <c r="B10" s="4">
        <v>837</v>
      </c>
      <c r="C10" s="4"/>
      <c r="D10" s="6">
        <v>17036</v>
      </c>
      <c r="E10" s="4"/>
    </row>
    <row r="11" spans="1:5">
      <c r="A11" s="2" t="s">
        <v>1267</v>
      </c>
      <c r="B11" s="6">
        <v>123587</v>
      </c>
      <c r="C11" s="4"/>
      <c r="D11" s="6">
        <v>363644</v>
      </c>
      <c r="E11" s="4"/>
    </row>
    <row r="12" spans="1:5" ht="17.25">
      <c r="A12" s="2" t="s">
        <v>1268</v>
      </c>
      <c r="B12" s="6">
        <v>-123392</v>
      </c>
      <c r="C12" s="11" t="s">
        <v>129</v>
      </c>
      <c r="D12" s="6">
        <v>-363192</v>
      </c>
      <c r="E12" s="11" t="s">
        <v>129</v>
      </c>
    </row>
    <row r="13" spans="1:5">
      <c r="A13" s="2" t="s">
        <v>2086</v>
      </c>
      <c r="B13" s="8">
        <v>195</v>
      </c>
      <c r="C13" s="4"/>
      <c r="D13" s="8">
        <v>452</v>
      </c>
      <c r="E13" s="4"/>
    </row>
    <row r="14" spans="1:5">
      <c r="A14" s="12"/>
      <c r="B14" s="12"/>
      <c r="C14" s="12"/>
      <c r="D14" s="12"/>
      <c r="E14" s="12"/>
    </row>
    <row r="15" spans="1:5" ht="15" customHeight="1">
      <c r="A15" s="2" t="s">
        <v>129</v>
      </c>
      <c r="B15" s="13" t="s">
        <v>1274</v>
      </c>
      <c r="C15" s="13"/>
      <c r="D15" s="13"/>
      <c r="E15" s="13"/>
    </row>
  </sheetData>
  <mergeCells count="4">
    <mergeCell ref="B1:C2"/>
    <mergeCell ref="D1:E2"/>
    <mergeCell ref="A14:E14"/>
    <mergeCell ref="B15:E1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2087</v>
      </c>
      <c r="B1" s="7" t="s">
        <v>1</v>
      </c>
      <c r="C1" s="7"/>
    </row>
    <row r="2" spans="1:3" ht="30">
      <c r="A2" s="1" t="s">
        <v>30</v>
      </c>
      <c r="B2" s="7" t="s">
        <v>2</v>
      </c>
      <c r="C2" s="7"/>
    </row>
    <row r="3" spans="1:3" ht="30">
      <c r="A3" s="3" t="s">
        <v>2088</v>
      </c>
      <c r="B3" s="4" t="s">
        <v>5</v>
      </c>
      <c r="C3" s="4"/>
    </row>
    <row r="4" spans="1:3" ht="17.25">
      <c r="A4" s="2" t="s">
        <v>2089</v>
      </c>
      <c r="B4" s="8">
        <v>363192</v>
      </c>
      <c r="C4" s="11" t="s">
        <v>129</v>
      </c>
    </row>
    <row r="5" spans="1:3">
      <c r="A5" s="2" t="s">
        <v>1280</v>
      </c>
      <c r="B5" s="6">
        <v>-244401</v>
      </c>
      <c r="C5" s="4"/>
    </row>
    <row r="6" spans="1:3">
      <c r="A6" s="2" t="s">
        <v>1282</v>
      </c>
      <c r="B6" s="6">
        <v>4601</v>
      </c>
      <c r="C6" s="4"/>
    </row>
    <row r="7" spans="1:3" ht="17.25">
      <c r="A7" s="2" t="s">
        <v>2090</v>
      </c>
      <c r="B7" s="8">
        <v>123392</v>
      </c>
      <c r="C7" s="11" t="s">
        <v>129</v>
      </c>
    </row>
    <row r="8" spans="1:3">
      <c r="A8" s="12"/>
      <c r="B8" s="12"/>
      <c r="C8" s="12"/>
    </row>
    <row r="9" spans="1:3" ht="30" customHeight="1">
      <c r="A9" s="2" t="s">
        <v>129</v>
      </c>
      <c r="B9" s="13" t="s">
        <v>1274</v>
      </c>
      <c r="C9" s="13"/>
    </row>
  </sheetData>
  <mergeCells count="4">
    <mergeCell ref="B1:C1"/>
    <mergeCell ref="B2:C2"/>
    <mergeCell ref="A8:C8"/>
    <mergeCell ref="B9:C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2091</v>
      </c>
      <c r="B1" s="1" t="s">
        <v>1</v>
      </c>
    </row>
    <row r="2" spans="1:2" ht="30">
      <c r="A2" s="1" t="s">
        <v>30</v>
      </c>
      <c r="B2" s="1" t="s">
        <v>2</v>
      </c>
    </row>
    <row r="3" spans="1:2">
      <c r="A3" s="2" t="s">
        <v>2092</v>
      </c>
      <c r="B3" s="8">
        <v>-239800</v>
      </c>
    </row>
    <row r="4" spans="1:2">
      <c r="A4" s="2" t="s">
        <v>1487</v>
      </c>
      <c r="B4" s="4" t="s">
        <v>5</v>
      </c>
    </row>
    <row r="5" spans="1:2" ht="30">
      <c r="A5" s="2" t="s">
        <v>2093</v>
      </c>
      <c r="B5" s="8">
        <v>-915</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4.5703125" customWidth="1"/>
    <col min="3" max="3" width="6.5703125" customWidth="1"/>
    <col min="4" max="4" width="14.5703125" customWidth="1"/>
    <col min="5" max="5" width="6.5703125" customWidth="1"/>
    <col min="6" max="6" width="15.42578125" customWidth="1"/>
    <col min="7" max="7" width="5.7109375" customWidth="1"/>
    <col min="8" max="8" width="16.140625" customWidth="1"/>
    <col min="9" max="9" width="5" customWidth="1"/>
  </cols>
  <sheetData>
    <row r="1" spans="1:9" ht="15" customHeight="1">
      <c r="A1" s="1" t="s">
        <v>2094</v>
      </c>
      <c r="B1" s="7" t="s">
        <v>86</v>
      </c>
      <c r="C1" s="7"/>
      <c r="D1" s="7"/>
      <c r="E1" s="7"/>
      <c r="F1" s="7" t="s">
        <v>1</v>
      </c>
      <c r="G1" s="7"/>
      <c r="H1" s="7"/>
      <c r="I1" s="7"/>
    </row>
    <row r="2" spans="1:9" ht="30">
      <c r="A2" s="1" t="s">
        <v>30</v>
      </c>
      <c r="B2" s="7" t="s">
        <v>2</v>
      </c>
      <c r="C2" s="7"/>
      <c r="D2" s="7" t="s">
        <v>87</v>
      </c>
      <c r="E2" s="7"/>
      <c r="F2" s="7" t="s">
        <v>2</v>
      </c>
      <c r="G2" s="7"/>
      <c r="H2" s="7" t="s">
        <v>87</v>
      </c>
      <c r="I2" s="7"/>
    </row>
    <row r="3" spans="1:9" ht="30">
      <c r="A3" s="3" t="s">
        <v>1038</v>
      </c>
      <c r="B3" s="4" t="s">
        <v>5</v>
      </c>
      <c r="C3" s="4"/>
      <c r="D3" s="4" t="s">
        <v>5</v>
      </c>
      <c r="E3" s="4"/>
      <c r="F3" s="4" t="s">
        <v>5</v>
      </c>
      <c r="G3" s="4"/>
      <c r="H3" s="4" t="s">
        <v>5</v>
      </c>
      <c r="I3" s="4"/>
    </row>
    <row r="4" spans="1:9">
      <c r="A4" s="2" t="s">
        <v>1294</v>
      </c>
      <c r="B4" s="4" t="s">
        <v>5</v>
      </c>
      <c r="C4" s="4"/>
      <c r="D4" s="4" t="s">
        <v>5</v>
      </c>
      <c r="E4" s="4"/>
      <c r="F4" s="4" t="s">
        <v>5</v>
      </c>
      <c r="G4" s="4"/>
      <c r="H4" s="8">
        <v>813</v>
      </c>
      <c r="I4" s="4"/>
    </row>
    <row r="5" spans="1:9">
      <c r="A5" s="2" t="s">
        <v>1295</v>
      </c>
      <c r="B5" s="4">
        <v>-756</v>
      </c>
      <c r="C5" s="4"/>
      <c r="D5" s="4">
        <v>7</v>
      </c>
      <c r="E5" s="4"/>
      <c r="F5" s="4">
        <v>-790</v>
      </c>
      <c r="G5" s="4"/>
      <c r="H5" s="4">
        <v>-6</v>
      </c>
      <c r="I5" s="4"/>
    </row>
    <row r="6" spans="1:9">
      <c r="A6" s="2" t="s">
        <v>2095</v>
      </c>
      <c r="B6" s="6">
        <v>7007</v>
      </c>
      <c r="C6" s="4"/>
      <c r="D6" s="6">
        <v>1388</v>
      </c>
      <c r="E6" s="4"/>
      <c r="F6" s="6">
        <v>49742</v>
      </c>
      <c r="G6" s="4"/>
      <c r="H6" s="6">
        <v>6451</v>
      </c>
      <c r="I6" s="4"/>
    </row>
    <row r="7" spans="1:9">
      <c r="A7" s="3" t="s">
        <v>481</v>
      </c>
      <c r="B7" s="4" t="s">
        <v>5</v>
      </c>
      <c r="C7" s="4"/>
      <c r="D7" s="4" t="s">
        <v>5</v>
      </c>
      <c r="E7" s="4"/>
      <c r="F7" s="4" t="s">
        <v>5</v>
      </c>
      <c r="G7" s="4"/>
      <c r="H7" s="4" t="s">
        <v>5</v>
      </c>
      <c r="I7" s="4"/>
    </row>
    <row r="8" spans="1:9" ht="30">
      <c r="A8" s="2" t="s">
        <v>1299</v>
      </c>
      <c r="B8" s="6">
        <v>1762</v>
      </c>
      <c r="C8" s="4"/>
      <c r="D8" s="6">
        <v>1894</v>
      </c>
      <c r="E8" s="4"/>
      <c r="F8" s="6">
        <v>18365</v>
      </c>
      <c r="G8" s="4"/>
      <c r="H8" s="6">
        <v>7302</v>
      </c>
      <c r="I8" s="4"/>
    </row>
    <row r="9" spans="1:9" ht="30">
      <c r="A9" s="2" t="s">
        <v>1300</v>
      </c>
      <c r="B9" s="4">
        <v>-34</v>
      </c>
      <c r="C9" s="4"/>
      <c r="D9" s="4" t="s">
        <v>5</v>
      </c>
      <c r="E9" s="4"/>
      <c r="F9" s="4">
        <v>-34</v>
      </c>
      <c r="G9" s="4"/>
      <c r="H9" s="4" t="s">
        <v>5</v>
      </c>
      <c r="I9" s="4"/>
    </row>
    <row r="10" spans="1:9">
      <c r="A10" s="2" t="s">
        <v>1301</v>
      </c>
      <c r="B10" s="4">
        <v>-158</v>
      </c>
      <c r="C10" s="4"/>
      <c r="D10" s="4" t="s">
        <v>5</v>
      </c>
      <c r="E10" s="4"/>
      <c r="F10" s="4">
        <v>101</v>
      </c>
      <c r="G10" s="4"/>
      <c r="H10" s="4" t="s">
        <v>5</v>
      </c>
      <c r="I10" s="4"/>
    </row>
    <row r="11" spans="1:9" ht="30">
      <c r="A11" s="2" t="s">
        <v>1302</v>
      </c>
      <c r="B11" s="4">
        <v>225</v>
      </c>
      <c r="C11" s="4"/>
      <c r="D11" s="4">
        <v>304</v>
      </c>
      <c r="E11" s="4"/>
      <c r="F11" s="4">
        <v>740</v>
      </c>
      <c r="G11" s="4"/>
      <c r="H11" s="4">
        <v>992</v>
      </c>
      <c r="I11" s="4"/>
    </row>
    <row r="12" spans="1:9" ht="30">
      <c r="A12" s="2" t="s">
        <v>1303</v>
      </c>
      <c r="B12" s="4">
        <v>332</v>
      </c>
      <c r="C12" s="4"/>
      <c r="D12" s="4">
        <v>-458</v>
      </c>
      <c r="E12" s="4"/>
      <c r="F12" s="4">
        <v>621</v>
      </c>
      <c r="G12" s="4"/>
      <c r="H12" s="4">
        <v>-458</v>
      </c>
      <c r="I12" s="4"/>
    </row>
    <row r="13" spans="1:9" ht="17.25">
      <c r="A13" s="2" t="s">
        <v>359</v>
      </c>
      <c r="B13" s="6">
        <v>4965</v>
      </c>
      <c r="C13" s="11" t="s">
        <v>129</v>
      </c>
      <c r="D13" s="4">
        <v>223</v>
      </c>
      <c r="E13" s="11" t="s">
        <v>129</v>
      </c>
      <c r="F13" s="6">
        <v>5465</v>
      </c>
      <c r="G13" s="11" t="s">
        <v>129</v>
      </c>
      <c r="H13" s="6">
        <v>1718</v>
      </c>
      <c r="I13" s="11" t="s">
        <v>129</v>
      </c>
    </row>
    <row r="14" spans="1:9">
      <c r="A14" s="2" t="s">
        <v>2096</v>
      </c>
      <c r="B14" s="6">
        <v>7092</v>
      </c>
      <c r="C14" s="4"/>
      <c r="D14" s="6">
        <v>1963</v>
      </c>
      <c r="E14" s="4"/>
      <c r="F14" s="6">
        <v>25258</v>
      </c>
      <c r="G14" s="4"/>
      <c r="H14" s="6">
        <v>9554</v>
      </c>
      <c r="I14" s="4"/>
    </row>
    <row r="15" spans="1:9" ht="30">
      <c r="A15" s="2" t="s">
        <v>1628</v>
      </c>
      <c r="B15" s="4" t="s">
        <v>5</v>
      </c>
      <c r="C15" s="4"/>
      <c r="D15" s="4" t="s">
        <v>5</v>
      </c>
      <c r="E15" s="4"/>
      <c r="F15" s="4" t="s">
        <v>5</v>
      </c>
      <c r="G15" s="4"/>
      <c r="H15" s="4" t="s">
        <v>5</v>
      </c>
      <c r="I15" s="4"/>
    </row>
    <row r="16" spans="1:9" ht="30">
      <c r="A16" s="3" t="s">
        <v>1038</v>
      </c>
      <c r="B16" s="4" t="s">
        <v>5</v>
      </c>
      <c r="C16" s="4"/>
      <c r="D16" s="4" t="s">
        <v>5</v>
      </c>
      <c r="E16" s="4"/>
      <c r="F16" s="4" t="s">
        <v>5</v>
      </c>
      <c r="G16" s="4"/>
      <c r="H16" s="4" t="s">
        <v>5</v>
      </c>
      <c r="I16" s="4"/>
    </row>
    <row r="17" spans="1:9">
      <c r="A17" s="2" t="s">
        <v>2097</v>
      </c>
      <c r="B17" s="6">
        <v>7763</v>
      </c>
      <c r="C17" s="4"/>
      <c r="D17" s="4" t="s">
        <v>5</v>
      </c>
      <c r="E17" s="4"/>
      <c r="F17" s="6">
        <v>32500</v>
      </c>
      <c r="G17" s="4"/>
      <c r="H17" s="4" t="s">
        <v>5</v>
      </c>
      <c r="I17" s="4"/>
    </row>
    <row r="18" spans="1:9">
      <c r="A18" s="2" t="s">
        <v>2098</v>
      </c>
      <c r="B18" s="4" t="s">
        <v>5</v>
      </c>
      <c r="C18" s="4"/>
      <c r="D18" s="4" t="s">
        <v>5</v>
      </c>
      <c r="E18" s="4"/>
      <c r="F18" s="4" t="s">
        <v>5</v>
      </c>
      <c r="G18" s="4"/>
      <c r="H18" s="4">
        <v>-354</v>
      </c>
      <c r="I18" s="4"/>
    </row>
    <row r="19" spans="1:9">
      <c r="A19" s="2" t="s">
        <v>1546</v>
      </c>
      <c r="B19" s="4" t="s">
        <v>5</v>
      </c>
      <c r="C19" s="4"/>
      <c r="D19" s="4" t="s">
        <v>5</v>
      </c>
      <c r="E19" s="4"/>
      <c r="F19" s="4" t="s">
        <v>5</v>
      </c>
      <c r="G19" s="4"/>
      <c r="H19" s="4" t="s">
        <v>5</v>
      </c>
      <c r="I19" s="4"/>
    </row>
    <row r="20" spans="1:9" ht="30">
      <c r="A20" s="3" t="s">
        <v>1038</v>
      </c>
      <c r="B20" s="4" t="s">
        <v>5</v>
      </c>
      <c r="C20" s="4"/>
      <c r="D20" s="4" t="s">
        <v>5</v>
      </c>
      <c r="E20" s="4"/>
      <c r="F20" s="4" t="s">
        <v>5</v>
      </c>
      <c r="G20" s="4"/>
      <c r="H20" s="4" t="s">
        <v>5</v>
      </c>
      <c r="I20" s="4"/>
    </row>
    <row r="21" spans="1:9">
      <c r="A21" s="2" t="s">
        <v>2097</v>
      </c>
      <c r="B21" s="4" t="s">
        <v>5</v>
      </c>
      <c r="C21" s="4"/>
      <c r="D21" s="6">
        <v>1381</v>
      </c>
      <c r="E21" s="4"/>
      <c r="F21" s="6">
        <v>18032</v>
      </c>
      <c r="G21" s="4"/>
      <c r="H21" s="6">
        <v>9590</v>
      </c>
      <c r="I21" s="4"/>
    </row>
    <row r="22" spans="1:9">
      <c r="A22" s="2" t="s">
        <v>2098</v>
      </c>
      <c r="B22" s="4" t="s">
        <v>5</v>
      </c>
      <c r="C22" s="4"/>
      <c r="D22" s="4" t="s">
        <v>5</v>
      </c>
      <c r="E22" s="4"/>
      <c r="F22" s="4" t="s">
        <v>5</v>
      </c>
      <c r="G22" s="4"/>
      <c r="H22" s="8">
        <v>-3592</v>
      </c>
      <c r="I22" s="4"/>
    </row>
    <row r="23" spans="1:9">
      <c r="A23" s="12"/>
      <c r="B23" s="12"/>
      <c r="C23" s="12"/>
      <c r="D23" s="12"/>
      <c r="E23" s="12"/>
      <c r="F23" s="12"/>
      <c r="G23" s="12"/>
      <c r="H23" s="12"/>
      <c r="I23" s="12"/>
    </row>
    <row r="24" spans="1:9" ht="15" customHeight="1">
      <c r="A24" s="2" t="s">
        <v>129</v>
      </c>
      <c r="B24" s="13" t="s">
        <v>2099</v>
      </c>
      <c r="C24" s="13"/>
      <c r="D24" s="13"/>
      <c r="E24" s="13"/>
      <c r="F24" s="13"/>
      <c r="G24" s="13"/>
      <c r="H24" s="13"/>
      <c r="I24" s="13"/>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2100</v>
      </c>
      <c r="B1" s="1" t="s">
        <v>1</v>
      </c>
    </row>
    <row r="2" spans="1:2" ht="30">
      <c r="A2" s="1" t="s">
        <v>30</v>
      </c>
      <c r="B2" s="1" t="s">
        <v>2</v>
      </c>
    </row>
    <row r="3" spans="1:2" ht="45">
      <c r="A3" s="3" t="s">
        <v>1285</v>
      </c>
      <c r="B3" s="4" t="s">
        <v>5</v>
      </c>
    </row>
    <row r="4" spans="1:2">
      <c r="A4" s="2" t="s">
        <v>2101</v>
      </c>
      <c r="B4" s="8">
        <v>52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_Un</vt:lpstr>
      <vt:lpstr>CONSOLIDATED_BALANCE_SHEETS_Un1</vt:lpstr>
      <vt:lpstr>CONSOLIDATED_STATEMENTS_OF_INC</vt:lpstr>
      <vt:lpstr>CONSOLIDATED_STATEMENTS_OF_INC1</vt:lpstr>
      <vt:lpstr>CONSOLIDATED_STATEMENTS_OF_COM</vt:lpstr>
      <vt:lpstr>CONSOLIDATED_STATEMENT_OF_EQUI</vt:lpstr>
      <vt:lpstr>CONSOLIDATED_STATEMENTS_OF_CAS</vt:lpstr>
      <vt:lpstr>GENERAL</vt:lpstr>
      <vt:lpstr>ACQUISITIONS</vt:lpstr>
      <vt:lpstr>DISCONTINUED_OPERATIONS</vt:lpstr>
      <vt:lpstr>SEGMENT_REPORTING_AND_VARIABLE</vt:lpstr>
      <vt:lpstr>REAL_ESTATE_SECURITIES</vt:lpstr>
      <vt:lpstr>REAL_ESTATE_RELATED_AND_OTHER_</vt:lpstr>
      <vt:lpstr>INVESTMENTS_IN_SENIOR_HOUSING_</vt:lpstr>
      <vt:lpstr>INTANGIBLES_NET_OF_ACCUMULATED</vt:lpstr>
      <vt:lpstr>RECEIVABLES_AND_OTHER_ASSETS</vt:lpstr>
      <vt:lpstr>DEBT_OBLIGATIONS</vt:lpstr>
      <vt:lpstr>ACCOUNTS_PAYABLE_ACCRUED_EXPEN</vt:lpstr>
      <vt:lpstr>FAIR_VALUE</vt:lpstr>
      <vt:lpstr>EQUITY_AND_EARNINGS_PER_SHARE</vt:lpstr>
      <vt:lpstr>COMMITMENTS_AND_CONTINGENCIES</vt:lpstr>
      <vt:lpstr>INCOME_TAXES</vt:lpstr>
      <vt:lpstr>GAINS_LOSSES_ON_SETTLEMENT_OF_</vt:lpstr>
      <vt:lpstr>RECLASSIFICATION_FROM_ACCUMULA</vt:lpstr>
      <vt:lpstr>SUPPLEMENTAL_NONCASH_INVESTING</vt:lpstr>
      <vt:lpstr>RECENT_ACTIVITIES</vt:lpstr>
      <vt:lpstr>GENERAL_Policies</vt:lpstr>
      <vt:lpstr>ACQUISITIONS_Tables</vt:lpstr>
      <vt:lpstr>DISCONTINUED_OPERATIONS_Tables</vt:lpstr>
      <vt:lpstr>SEGMENT_REPORTING_AND_VARIABLE1</vt:lpstr>
      <vt:lpstr>REAL_ESTATE_SECURITIES_Tables</vt:lpstr>
      <vt:lpstr>REAL_ESTATE_RELATED_AND_OTHER_1</vt:lpstr>
      <vt:lpstr>INVESTMENTS_IN_SENIOR_HOUSING_1</vt:lpstr>
      <vt:lpstr>INTANGIBLES_NET_OF_ACCUMULATED1</vt:lpstr>
      <vt:lpstr>RECEIVABLES_AND_OTHER_ASSETS_T</vt:lpstr>
      <vt:lpstr>DEBT_OBLIGATIONS_Tables</vt:lpstr>
      <vt:lpstr>ACCOUNTS_PAYABLE_ACCRUED_EXPEN1</vt:lpstr>
      <vt:lpstr>FAIR_VALUE_Tables</vt:lpstr>
      <vt:lpstr>EQUITY_AND_EARNINGS_PER_SHARE_</vt:lpstr>
      <vt:lpstr>INCOME_TAXES_Tables</vt:lpstr>
      <vt:lpstr>GAINS_LOSSES_ON_SETTLEMENT_OF_1</vt:lpstr>
      <vt:lpstr>RECLASSIFICATION_FROM_ACCUMULA1</vt:lpstr>
      <vt:lpstr>SUPPLEMENTAL_NONCASH_INVESTING1</vt:lpstr>
      <vt:lpstr>GENERAL_Details_Narrative</vt:lpstr>
      <vt:lpstr>ACQUISITIONS_Senior_Housing_Pr</vt:lpstr>
      <vt:lpstr>ACQUISITIONS_Details_Narrative</vt:lpstr>
      <vt:lpstr>DISCONTINUED_OPERATIONS_Carryi</vt:lpstr>
      <vt:lpstr>DISCONTINUED_OPERATIONS_Result</vt:lpstr>
      <vt:lpstr>DISCONTINUED_OPERATIONS_Detail</vt:lpstr>
      <vt:lpstr>SEGMENT_REPORTING_AND_VARIABLE2</vt:lpstr>
      <vt:lpstr>SEGMENT_REPORTING_AND_VARIABLE3</vt:lpstr>
      <vt:lpstr>SEGMENT_REPORTING_AND_VARIABLE4</vt:lpstr>
      <vt:lpstr>SEGMENT_REPORTING_AND_VARIABLE5</vt:lpstr>
      <vt:lpstr>REAL_ESTATE_SECURITIES_Real_Es</vt:lpstr>
      <vt:lpstr>REAL_ESTATE_SECURITIES_Holding</vt:lpstr>
      <vt:lpstr>REAL_ESTATE_SECURITIES_Holding1</vt:lpstr>
      <vt:lpstr>REAL_ESTATE_SECURITIES_Credit_</vt:lpstr>
      <vt:lpstr>REAL_ESTATE_SECURITIES_Geograp</vt:lpstr>
      <vt:lpstr>REAL_ESTATE_SECURITIES_Details</vt:lpstr>
      <vt:lpstr>REAL_ESTATE_RELATED_LOANS_RESI</vt:lpstr>
      <vt:lpstr>REAL_ESTATE_RELATED_LOANS_RESI1</vt:lpstr>
      <vt:lpstr>REAL_ESTATE_RELATED_LOANS_RESI2</vt:lpstr>
      <vt:lpstr>REAL_ESTATE_RELATED_LOANS_RESI3</vt:lpstr>
      <vt:lpstr>REAL_ESTATE_RELATED_LOANS_RESI4</vt:lpstr>
      <vt:lpstr>REAL_ESTATE_RELATED_LOANS_RESI5</vt:lpstr>
      <vt:lpstr>REAL_ESTATE_RELATED_LOANS_RESI6</vt:lpstr>
      <vt:lpstr>REAL_ESTATE_RELATED_LOANS_RESI7</vt:lpstr>
      <vt:lpstr>INVESTMENTS_IN_SENIOR_HOUSING_2</vt:lpstr>
      <vt:lpstr>INTANGIBLES_NET_OF_ACCUMULATED2</vt:lpstr>
      <vt:lpstr>INTANGIBLES_NET_OF_ACCUMULATED3</vt:lpstr>
      <vt:lpstr>RECEIVABLES_AND_OTHER_ASSETS_S</vt:lpstr>
      <vt:lpstr>DEBT_OBLIGATIONS_Debt_Obligati</vt:lpstr>
      <vt:lpstr>DEBT_OBLIGATIONS_Future_Minimu</vt:lpstr>
      <vt:lpstr>DEBT_OBLIGATIONS_Details_Narra</vt:lpstr>
      <vt:lpstr>ACCOUNTS_PAYABLE_ACCRUED_EXPEN2</vt:lpstr>
      <vt:lpstr>FAIR_VALUE_Fair_Value_of_Asset</vt:lpstr>
      <vt:lpstr>FAIR_VALUE_Derivative_Liabilit</vt:lpstr>
      <vt:lpstr>FAIR_VALUE_Recurring_Basis_Det</vt:lpstr>
      <vt:lpstr>FAIR_VALUE_Changes_in_Level_3_</vt:lpstr>
      <vt:lpstr>FAIR_VALUE_Gains_Losses_on_RE_</vt:lpstr>
      <vt:lpstr>FAIR_VALUE_Securities_Valuatio</vt:lpstr>
      <vt:lpstr>FAIR_VALUE_Internal_Pricing_Mo</vt:lpstr>
      <vt:lpstr>FAIR_VALUE_Loan_Valuation_Deta</vt:lpstr>
      <vt:lpstr>FAIR_VALUE_Fair_Value_of_Deriv</vt:lpstr>
      <vt:lpstr>FAIR_VALUE_Outstanding_Derivat</vt:lpstr>
      <vt:lpstr>FAIR_VALUE_Derivative_Gain_Los</vt:lpstr>
      <vt:lpstr>FAIR_VALUE_Details_Narrative</vt:lpstr>
      <vt:lpstr>EQUITY_AND_EARNINGS_PER_SHARE_1</vt:lpstr>
      <vt:lpstr>EQUITY_AND_EARNINGS_PER_SHARE_2</vt:lpstr>
      <vt:lpstr>EQUITY_AND_EARNINGS_PER_SHARE_3</vt:lpstr>
      <vt:lpstr>EQUITY_AND_EARNINGS_PER_SHARE_4</vt:lpstr>
      <vt:lpstr>COMMITMENTS_AND_CONTINGENCIES_</vt:lpstr>
      <vt:lpstr>INCOME_TAXES_Provision_for_Inc</vt:lpstr>
      <vt:lpstr>INCOME_TAXES_Deferred_Tax_Asse</vt:lpstr>
      <vt:lpstr>INCOME_TAXES_Change_in_Deferre</vt:lpstr>
      <vt:lpstr>INCOME_TAXES_Details_Narrative</vt:lpstr>
      <vt:lpstr>GAINS_LOSSES_ON_SETTLEMENT_OF_2</vt:lpstr>
      <vt:lpstr>GAINS_LOSSES_ON_SETTLEMENT_OF_3</vt:lpstr>
      <vt:lpstr>RECLASSIFICATION_FROM_ACCUMULA2</vt:lpstr>
      <vt:lpstr>SUPPLEMENTAL_NONCASH_INVESTING2</vt:lpstr>
      <vt:lpstr>RECENT_ACTIVITIE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1:03:54Z</dcterms:created>
  <dcterms:modified xsi:type="dcterms:W3CDTF">2014-11-05T11:03:54Z</dcterms:modified>
</cp:coreProperties>
</file>